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COM" sheetId="5" r:id="rId5"/>
    <sheet name="CONSOLIDATED_STATEMENTS_OF_COM1" sheetId="6" r:id="rId6"/>
    <sheet name="CONSOLIDATED_STATEMENTS_OF_STO" sheetId="97" r:id="rId7"/>
    <sheet name="CONSOLIDATED_STATEMENTS_OF_CAS" sheetId="8" r:id="rId8"/>
    <sheet name="Summary_of_Significant_Account" sheetId="98" r:id="rId9"/>
    <sheet name="Acquisitions" sheetId="99" r:id="rId10"/>
    <sheet name="Fair_Value_Measurements" sheetId="100" r:id="rId11"/>
    <sheet name="Securities" sheetId="101" r:id="rId12"/>
    <sheet name="NonCovered_Loans_and_Allowance" sheetId="102" r:id="rId13"/>
    <sheet name="Covered_Assets_and_Indemnifica" sheetId="103" r:id="rId14"/>
    <sheet name="Mortgage_Servicing_Rights" sheetId="104" r:id="rId15"/>
    <sheet name="Deposits" sheetId="105" r:id="rId16"/>
    <sheet name="Shortterm_Borrowings" sheetId="106" r:id="rId17"/>
    <sheet name="Income_Taxes" sheetId="107" r:id="rId18"/>
    <sheet name="Commitments_and_Contingencies" sheetId="108" r:id="rId19"/>
    <sheet name="Financial_Instruments_with_Off" sheetId="109" r:id="rId20"/>
    <sheet name="StockBased_Compensation" sheetId="110" r:id="rId21"/>
    <sheet name="Regulatory_Matters" sheetId="111" r:id="rId22"/>
    <sheet name="Derivative_Financial_Instrumen" sheetId="112" r:id="rId23"/>
    <sheet name="Balance_Sheet_Offsetting" sheetId="113" r:id="rId24"/>
    <sheet name="BrokerDealer_and_Clearing_Orga" sheetId="114" r:id="rId25"/>
    <sheet name="Reserves_for_Unpaid_Losses_and" sheetId="115" r:id="rId26"/>
    <sheet name="Reinsurance_Activity" sheetId="116" r:id="rId27"/>
    <sheet name="Segment_and_Related_Informatio" sheetId="117" r:id="rId28"/>
    <sheet name="Earnings_per_Common_Share" sheetId="118" r:id="rId29"/>
    <sheet name="Recently_Issued_Accounting_Sta" sheetId="119" r:id="rId30"/>
    <sheet name="Summary_of_Significant_Account1" sheetId="120" r:id="rId31"/>
    <sheet name="Fair_Value_Measurements_Tables" sheetId="121" r:id="rId32"/>
    <sheet name="Securities_Tables" sheetId="122" r:id="rId33"/>
    <sheet name="NonCovered_Loans_and_Allowance1" sheetId="123" r:id="rId34"/>
    <sheet name="Covered_Assets_and_Indemnifica1" sheetId="124" r:id="rId35"/>
    <sheet name="Mortgage_Servicing_Rights_Tabl" sheetId="125" r:id="rId36"/>
    <sheet name="Deposits_Tables" sheetId="126" r:id="rId37"/>
    <sheet name="Shortterm_Borrowings_Tables" sheetId="127" r:id="rId38"/>
    <sheet name="Commitments_and_Contingencies_" sheetId="128" r:id="rId39"/>
    <sheet name="Regulatory_Matters_Tables" sheetId="129" r:id="rId40"/>
    <sheet name="Derivative_Financial_Instrumen1" sheetId="130" r:id="rId41"/>
    <sheet name="Balance_Sheet_Offsetting_Table" sheetId="131" r:id="rId42"/>
    <sheet name="BrokerDealer_and_Clearing_Orga1" sheetId="132" r:id="rId43"/>
    <sheet name="Reserves_for_Unpaid_Losses_and1" sheetId="133" r:id="rId44"/>
    <sheet name="Reinsurance_Activity_Tables" sheetId="134" r:id="rId45"/>
    <sheet name="Segment_and_Related_Informatio1" sheetId="135" r:id="rId46"/>
    <sheet name="Earnings_per_Common_Share_Tabl" sheetId="136" r:id="rId47"/>
    <sheet name="Summary_of_Significant_Account2" sheetId="137" r:id="rId48"/>
    <sheet name="Acquisitions_Details" sheetId="49" r:id="rId49"/>
    <sheet name="Fair_Value_Measurements_Detail" sheetId="50" r:id="rId50"/>
    <sheet name="Fair_Value_Measurements_Detail1" sheetId="51" r:id="rId51"/>
    <sheet name="Fair_Value_Measurements_Detail2" sheetId="52" r:id="rId52"/>
    <sheet name="Fair_Value_Measurements_Detail3" sheetId="53" r:id="rId53"/>
    <sheet name="Fair_Value_Measurements_Detail4" sheetId="138" r:id="rId54"/>
    <sheet name="Fair_Value_Measurements_Detail5" sheetId="139" r:id="rId55"/>
    <sheet name="Securities_Details" sheetId="140" r:id="rId56"/>
    <sheet name="Securities_Details_2" sheetId="57" r:id="rId57"/>
    <sheet name="Securities_Details_3" sheetId="141" r:id="rId58"/>
    <sheet name="Securities_Details_4" sheetId="142" r:id="rId59"/>
    <sheet name="Securities_Details_5" sheetId="143" r:id="rId60"/>
    <sheet name="Securities_Details_6" sheetId="61" r:id="rId61"/>
    <sheet name="NonCovered_Loans_and_Allowance2" sheetId="144" r:id="rId62"/>
    <sheet name="NonCovered_Loans_and_Allowance3" sheetId="63" r:id="rId63"/>
    <sheet name="NonCovered_Loans_and_Allowance4" sheetId="64" r:id="rId64"/>
    <sheet name="NonCovered_Loans_and_Allowance5" sheetId="145" r:id="rId65"/>
    <sheet name="NonCovered_Loans_and_Allowance6" sheetId="146" r:id="rId66"/>
    <sheet name="NonCovered_Loans_and_Allowance7" sheetId="147" r:id="rId67"/>
    <sheet name="NonCovered_Loans_and_Allowance8" sheetId="68" r:id="rId68"/>
    <sheet name="Covered_Assets_and_Indemnifica2" sheetId="148" r:id="rId69"/>
    <sheet name="Covered_Assets_and_Indemnifica3" sheetId="70" r:id="rId70"/>
    <sheet name="Covered_Assets_and_Indemnifica4" sheetId="71" r:id="rId71"/>
    <sheet name="Covered_Assets_and_Indemnifica5" sheetId="149" r:id="rId72"/>
    <sheet name="Covered_Assets_and_Indemnifica6" sheetId="150" r:id="rId73"/>
    <sheet name="Covered_Assets_and_Indemnifica7" sheetId="74" r:id="rId74"/>
    <sheet name="Mortgage_Servicing_Rights_Deta" sheetId="75" r:id="rId75"/>
    <sheet name="Mortgage_Servicing_Rights_Deta1" sheetId="151" r:id="rId76"/>
    <sheet name="Deposits_Details" sheetId="152" r:id="rId77"/>
    <sheet name="Shortterm_Borrowings_Details" sheetId="78" r:id="rId78"/>
    <sheet name="Income_Taxes_Details" sheetId="79" r:id="rId79"/>
    <sheet name="Commitments_and_Contingencies_1" sheetId="153" r:id="rId80"/>
    <sheet name="Financial_Instruments_with_Off1" sheetId="154" r:id="rId81"/>
    <sheet name="StockBased_Compensation_Detail" sheetId="155" r:id="rId82"/>
    <sheet name="Regulatory_Matters_Details" sheetId="83" r:id="rId83"/>
    <sheet name="Regulatory_Matters_Details_2" sheetId="84" r:id="rId84"/>
    <sheet name="Derivative_Financial_Instrumen2" sheetId="156" r:id="rId85"/>
    <sheet name="Balance_Sheet_Offsetting_Detai" sheetId="157" r:id="rId86"/>
    <sheet name="Balance_Sheet_Offsetting_Detai1" sheetId="158" r:id="rId87"/>
    <sheet name="BrokerDealer_and_Clearing_Orga2" sheetId="159" r:id="rId88"/>
    <sheet name="Reserves_for_Unpaid_Losses_and2" sheetId="89" r:id="rId89"/>
    <sheet name="Reinsurance_Activity_Details" sheetId="90" r:id="rId90"/>
    <sheet name="Reinsurance_Activity_Details_2" sheetId="91" r:id="rId91"/>
    <sheet name="Segment_and_Related_Informatio2" sheetId="160" r:id="rId92"/>
    <sheet name="Earnings_per_Common_Share_Deta" sheetId="93" r:id="rId93"/>
    <sheet name="Earnings_per_Common_Share_Deta1" sheetId="94" r:id="rId94"/>
  </sheets>
  <calcPr calcId="0"/>
</workbook>
</file>

<file path=xl/sharedStrings.xml><?xml version="1.0" encoding="utf-8"?>
<sst xmlns="http://schemas.openxmlformats.org/spreadsheetml/2006/main" count="14552" uniqueCount="1548">
  <si>
    <t>Document and Entity Information</t>
  </si>
  <si>
    <t>6 Months Ended</t>
  </si>
  <si>
    <t>Jun. 30, 2014</t>
  </si>
  <si>
    <t>Jul. 29, 2014</t>
  </si>
  <si>
    <t>'</t>
  </si>
  <si>
    <t>Entity Registrant Name</t>
  </si>
  <si>
    <t>'Hilltop Holdings Inc.</t>
  </si>
  <si>
    <t>Entity Central Index Key</t>
  </si>
  <si>
    <t>'000126513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Cash and due from banks</t>
  </si>
  <si>
    <t>Federal funds sold and securities purchased under agreements to resell</t>
  </si>
  <si>
    <t>Securities:</t>
  </si>
  <si>
    <t>Trading, at fair value</t>
  </si>
  <si>
    <t>Available for sale, at fair value (amortized cost of $1,205,912 and $1,256,862, respectively)</t>
  </si>
  <si>
    <t>Held to maturity, at amortized cost (fair value of $65,631)</t>
  </si>
  <si>
    <t>Total securities</t>
  </si>
  <si>
    <t>Loans held for sale</t>
  </si>
  <si>
    <t>Non-covered loans, net of unearned income</t>
  </si>
  <si>
    <t>Allowance for non-covered loan losses</t>
  </si>
  <si>
    <t>Non-covered loans, net</t>
  </si>
  <si>
    <t>Covered loans, net of allowance of $4,115 and $1,061, respectively</t>
  </si>
  <si>
    <t>Broker-dealer and clearing organization receivables</t>
  </si>
  <si>
    <t>Insurance premiums receivable</t>
  </si>
  <si>
    <t>Deferred policy acquisition costs</t>
  </si>
  <si>
    <t>Premises and equipment, net</t>
  </si>
  <si>
    <t>FDIC indemnification asset</t>
  </si>
  <si>
    <t>Covered other real estate owned</t>
  </si>
  <si>
    <t>Mortgage servicing rights</t>
  </si>
  <si>
    <t>Other assets</t>
  </si>
  <si>
    <t>Goodwill</t>
  </si>
  <si>
    <t>Other intangible assets, net</t>
  </si>
  <si>
    <t>Total assets</t>
  </si>
  <si>
    <t>Deposits:</t>
  </si>
  <si>
    <t>Noninterest-bearing</t>
  </si>
  <si>
    <t>Interest-bearing</t>
  </si>
  <si>
    <t>Total deposits</t>
  </si>
  <si>
    <t>Broker-dealer and clearing organization payables</t>
  </si>
  <si>
    <t>Reserve for losses and loss adjustment expenses</t>
  </si>
  <si>
    <t>Unearned insurance premiums</t>
  </si>
  <si>
    <t>Short-term borrowings</t>
  </si>
  <si>
    <t>Notes payable</t>
  </si>
  <si>
    <t>Junior subordinated debentures</t>
  </si>
  <si>
    <t>Other liabilities</t>
  </si>
  <si>
    <t>Total liabilities</t>
  </si>
  <si>
    <t>Commitments and contingencies (see Notes 11 and 12)</t>
  </si>
  <si>
    <t>'  </t>
  </si>
  <si>
    <t>Hilltop stockholders' equity:</t>
  </si>
  <si>
    <t>Preferred stock, $0.01 par value, 10,000,000 shares authorized; Series B, liquidation value per share of $1,000; 114,068 shares issued and outstanding</t>
  </si>
  <si>
    <t>Common stock, $0.01 par value, 125,000,000 and 100,000,000 shares authorized; 90,180,699 and 90,175,688 shares issued and outstanding, respectively</t>
  </si>
  <si>
    <t>Additional paid-in capital</t>
  </si>
  <si>
    <t>Accumulated other comprehensive loss</t>
  </si>
  <si>
    <t>Accumulated deficit</t>
  </si>
  <si>
    <t>Total Hilltop stockholders' equity</t>
  </si>
  <si>
    <t>Noncontrolling interest</t>
  </si>
  <si>
    <t>Total stockholders' equity</t>
  </si>
  <si>
    <t>Total liabilities and stockholders' equity</t>
  </si>
  <si>
    <t>CONSOLIDATED BALANCE SHEETS (Parenthetical) (USD $)</t>
  </si>
  <si>
    <t>In Thousands, except Share data, unless otherwise specified</t>
  </si>
  <si>
    <t>CONSOLIDATED BALANCE SHEETS</t>
  </si>
  <si>
    <t>Available for sale, amortized cost (in dollars)</t>
  </si>
  <si>
    <t>Held to maturity, fair value (in dollars)</t>
  </si>
  <si>
    <t>Covered loans, allowance</t>
  </si>
  <si>
    <t>Statement</t>
  </si>
  <si>
    <t>Preferred stock, par value (in dollars per share)</t>
  </si>
  <si>
    <t>Preferred stock, shares authorized</t>
  </si>
  <si>
    <t>Common stock, par value (in dollars per share)</t>
  </si>
  <si>
    <t>Common stock, shares authorized</t>
  </si>
  <si>
    <t>Common stock, shares issued</t>
  </si>
  <si>
    <t>Common stock, shares outstanding</t>
  </si>
  <si>
    <t>Series B Preferred Stock</t>
  </si>
  <si>
    <t>Preferred stock, liquidation value per share (in dollars per share)</t>
  </si>
  <si>
    <t>Preferred stock, shares issued</t>
  </si>
  <si>
    <t>Preferred stock, shares outstanding</t>
  </si>
  <si>
    <t>CONSOLIDATED STATEMENTS OF OPERATIONS (USD $)</t>
  </si>
  <si>
    <t>In Thousands, except Per Share data, unless otherwise specified</t>
  </si>
  <si>
    <t>3 Months Ended</t>
  </si>
  <si>
    <t>Jun. 30, 2013</t>
  </si>
  <si>
    <t>Interest income:</t>
  </si>
  <si>
    <t>Loans, including fees</t>
  </si>
  <si>
    <t>Taxable</t>
  </si>
  <si>
    <t>Tax-exempt</t>
  </si>
  <si>
    <t>Interest-bearing deposits with banks</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s from sale of loans and other mortgage production income</t>
  </si>
  <si>
    <t>Mortgage loan origination fees</t>
  </si>
  <si>
    <t>Net insurance premiums earned</t>
  </si>
  <si>
    <t>Investment and securities advisory fees and commissions</t>
  </si>
  <si>
    <t>Total noninterest income</t>
  </si>
  <si>
    <t>Noninterest expense:</t>
  </si>
  <si>
    <t>Employees' compensation and benefits</t>
  </si>
  <si>
    <t>Loss and loss adjustment expenses</t>
  </si>
  <si>
    <t>Policy acquisition and other underwriting expenses</t>
  </si>
  <si>
    <t>Occupancy and equipment, net</t>
  </si>
  <si>
    <t>Total noninterest expense</t>
  </si>
  <si>
    <t>Income before income taxes</t>
  </si>
  <si>
    <t>Income tax expense</t>
  </si>
  <si>
    <t>Net income</t>
  </si>
  <si>
    <t>Less: Net income attributable to noncontrolling interest</t>
  </si>
  <si>
    <t>Income attributable to Hilltop</t>
  </si>
  <si>
    <t>Dividends on preferred stock</t>
  </si>
  <si>
    <t>Income applicable to Hilltop common stockholders</t>
  </si>
  <si>
    <t>Earnings per common share:</t>
  </si>
  <si>
    <t>Basic (in dollars per share)</t>
  </si>
  <si>
    <t>Diluted (in dollars per share)</t>
  </si>
  <si>
    <t>Weighted average share information:</t>
  </si>
  <si>
    <t>Basic (in shares)</t>
  </si>
  <si>
    <t>Diluted (in shares)</t>
  </si>
  <si>
    <t>CONSOLIDATED STATEMENTS OF COMPREHENSIVE INCOME (LOSS) (USD $)</t>
  </si>
  <si>
    <t>CONSOLIDATED STATEMENTS OF COMPREHENSIVE INCOME (LOSS)</t>
  </si>
  <si>
    <t>Other comprehensive income (loss):</t>
  </si>
  <si>
    <t>Unrealized gains (losses) on securities available for sale, net of tax of $7,638, $(15,249), $17,221 and $(14,776)</t>
  </si>
  <si>
    <t>Comprehensive income (loss)</t>
  </si>
  <si>
    <t>Less: comprehensive income attributable to noncontrolling interest</t>
  </si>
  <si>
    <t>Comprehensive income (loss) applicable to Hilltop</t>
  </si>
  <si>
    <t>CONSOLIDATED STATEMENTS OF COMPREHENSIVE INCOME (LOSS) (Parenthetical) (USD $)</t>
  </si>
  <si>
    <t>Unrealized gains (losses) on securities available for sale, tax</t>
  </si>
  <si>
    <t>CONSOLIDATED STATEMENTS OF STOCKHOLDERS' EQUITY (USD $)</t>
  </si>
  <si>
    <t>Total</t>
  </si>
  <si>
    <t>Total Hilltop Stockholders' Equity</t>
  </si>
  <si>
    <t>Preferred Stock</t>
  </si>
  <si>
    <t>Common Stock</t>
  </si>
  <si>
    <t>Additional Paid-in Capital</t>
  </si>
  <si>
    <t>Accumulated Other Comprehensive Income (Loss)</t>
  </si>
  <si>
    <t>Accumulated Deficit</t>
  </si>
  <si>
    <t>Noncontrolling Interest</t>
  </si>
  <si>
    <t>Balance at Dec. 31, 2012</t>
  </si>
  <si>
    <t>Balance (in shares) at Dec. 31, 2012</t>
  </si>
  <si>
    <t>Increase (Decrease) in Stockholders' Equity</t>
  </si>
  <si>
    <t>Other comprehensive income (loss)</t>
  </si>
  <si>
    <t>Stock-based compensation expense</t>
  </si>
  <si>
    <t>Common stock issued to board members</t>
  </si>
  <si>
    <t>Common stock issued to board members (in shares)</t>
  </si>
  <si>
    <t>Issuance of restricted common stock</t>
  </si>
  <si>
    <t>Issuance of restricted common stock (in shares)</t>
  </si>
  <si>
    <t>Cash distributions to noncontrolling interest</t>
  </si>
  <si>
    <t>Balance at Jun. 30, 2013</t>
  </si>
  <si>
    <t>Balance (in shares) at Jun. 30, 2013</t>
  </si>
  <si>
    <t>Balance at Dec. 31, 2013</t>
  </si>
  <si>
    <t>Balance (in shares) at Dec. 31, 2013</t>
  </si>
  <si>
    <t>Balance at Jun. 30, 2014</t>
  </si>
  <si>
    <t>Balance (in shares) at Jun. 30, 2014</t>
  </si>
  <si>
    <t>CONSOLIDATED STATEMENTS OF CASH FLOWS (USD $)</t>
  </si>
  <si>
    <t>Operating Activities</t>
  </si>
  <si>
    <t>Adjustments to reconcile net income to net cash provided by (used in) operating activities:</t>
  </si>
  <si>
    <t>Depreciation, amortization and accretion, net</t>
  </si>
  <si>
    <t>Deferred income taxes</t>
  </si>
  <si>
    <t>Other, net</t>
  </si>
  <si>
    <t>Net change in securities purchased under resale agreements</t>
  </si>
  <si>
    <t>Net change in trading securities</t>
  </si>
  <si>
    <t>Net change in broker-dealer and clearing organization receivables</t>
  </si>
  <si>
    <t>Net change in other assets</t>
  </si>
  <si>
    <t>Net change in broker-dealer and clearing organization payables</t>
  </si>
  <si>
    <t>Net change in loss and loss adjustment expense reserve</t>
  </si>
  <si>
    <t>Net change in unearned insurance premiums</t>
  </si>
  <si>
    <t>Net change in other liabilities</t>
  </si>
  <si>
    <t>Net gains from sale of loans</t>
  </si>
  <si>
    <t>Loans originated for sale</t>
  </si>
  <si>
    <t>Proceeds from loans sold</t>
  </si>
  <si>
    <t>Net cash provided by (used in) operating activities</t>
  </si>
  <si>
    <t>Investing Activities</t>
  </si>
  <si>
    <t>Proceeds from maturities and principal reductions of securities held to maturity</t>
  </si>
  <si>
    <t>Proceeds from sales, maturities and principal reductions of securities available for sale</t>
  </si>
  <si>
    <t>Purchases of securities held to maturity</t>
  </si>
  <si>
    <t>Purchases of securities available for sale</t>
  </si>
  <si>
    <t>Net change in loans</t>
  </si>
  <si>
    <t>Purchases of premises and equipment and other assets</t>
  </si>
  <si>
    <t>Proceeds from sales of premises and equipment and other real estate owned</t>
  </si>
  <si>
    <t>Net cash paid for Federal Home Loan Bank and Federal Reserve Bank stock</t>
  </si>
  <si>
    <t>Net cash provided by (used in) investing activities</t>
  </si>
  <si>
    <t>Financing Activities</t>
  </si>
  <si>
    <t>Net change in deposits</t>
  </si>
  <si>
    <t>Net change in short-term borrowings</t>
  </si>
  <si>
    <t>Proceeds from notes payable</t>
  </si>
  <si>
    <t>Payments on notes payable</t>
  </si>
  <si>
    <t>Dividends paid on preferred stock</t>
  </si>
  <si>
    <t>Net cash distributed to noncontrolling interest</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Schedule of Non-Cash Activities</t>
  </si>
  <si>
    <t>Conversion of loans to other real estate owned</t>
  </si>
  <si>
    <t>Summary of Significant Accounting and Reporting Policies</t>
  </si>
  <si>
    <t>1. Summary of Significant Accounting and Reporting Policies</t>
  </si>
  <si>
    <t>Nature of Operations</t>
  </si>
  <si>
    <t>Hilltop Holdings Inc. (“Hilltop” and, collectively with its subsidiaries, the “Company”) is a financial holding company registered under the Bank Holding Company Act of 1956, as amended by the Gramm-Leach-Bliley Act of 1999. On November 30, 2012, Hilltop acquired PlainsCapital Corporation pursuant to a plan of merger whereby PlainsCapital Corporation merged with and into a wholly owned subsidiary of Hilltop (the “PlainsCapital Merger”), which continued as the surviving entity under the name “PlainsCapital Corporation” (“PlainsCapital”).</t>
  </si>
  <si>
    <t>The Company has two primary operating business units, PlainsCapital and National Lloyds Corporation (“NLC”). PlainsCapital is a financial holding company, headquartered in Dallas, Texas, that provides, through its subsidiaries, an array of financial products and services. In addition to traditional banking services, PlainsCapital provides residential mortgage lending, investment banking, public finance advisory, wealth and investment management, treasury management, capital equipment leasing, fixed income sales, asset management, and correspondent clearing services. NLC is a property and casualty insurance holding company that provides, through its subsidiaries, fire and homeowners insurance to low value dwellings and manufactured homes primarily in Texas and other areas of the southern United States.</t>
  </si>
  <si>
    <t>On September 13, 2013 (the “Bank Closing Date”), PlainsCapital Bank (the “Bank”) assumed substantially all of the liabilities, including all of the deposits, and acquired substantially all of the assets of Edinburg, Texas-based First National Bank (“FNB”) from the Federal Deposit Insurance Corporation (the “FDIC”), as receiver, and reopened former FNB branches acquired from the FDIC under the “PlainsCapital Bank” name (the “FNB Transaction”). Pursuant to the Purchase and Assumption Agreement (the “P&amp;A Agreement”), the Bank and the FDIC entered into loss-share agreements whereby the FDIC agreed to share in the losses of certain covered loans and covered other real estate owned (“OREO”) that the Bank acquired, as further described in Note 2 to the consolidated financial statements. The fair value of the assets acquired was $2.2 billion, including $1.1 billion in covered loans, $286.2 million in securities, $135.2 million in covered OREO and $42.9 million in non-covered loans. The Bank also assumed $2.2 billion in liabilities, consisting primarily of deposits. The acquisition of FNB’s expansive branch network allowed the Bank to increase its presence in Texas to include the Rio Grande Valley, Houston, Corpus Christi, Laredo and El Paso markets, among others.</t>
  </si>
  <si>
    <t>On March 31, 2014, the Company entered into a definitive merger agreement with SWS Group, Inc. (“SWS”) providing for the merger of SWS with and into Peruna LLC, a wholly owned subsidiary of Hilltop formed for the purpose of facilitating this transaction. SWS stockholders will receive per share consideration of 0.2496 shares of Hilltop common stock and $1.94 of cash, equating to $7.25 per share based on Hilltop’s closing price on June 30, 2014. The value of the merger consideration will fluctuate with the market price of Hilltop common stock. The Company intends to fund the cash portion of the consideration through available cash. The merger is subject to customary closing conditions, including regulatory approvals and approval of the stockholders of SWS, and is expected to be completed prior to the end of 2014.</t>
  </si>
  <si>
    <t>Basis of Presentation</t>
  </si>
  <si>
    <t>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3. Results for interim periods are not necessarily indicative of results to be expected for a full year or any future period.</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under the loss-share agreements with the FDIC (“FDIC Indemnification Asset”), reserves for losses and loss adjustment expenses, the mortgage loan indemnification liability, and the potential impairment of assets are particularly subject to change. The Company has applied its critical accounting policies and estimation methods consistently in all periods presented in these consolidated financial statements.</t>
  </si>
  <si>
    <t>Certain reclassifications have been made to the prior period consolidated financial statements to conform with the current period presentation.</t>
  </si>
  <si>
    <t>Hilltop owns 100% of the outstanding stock of PlainsCapital. PlainsCapital owns 100% of the outstanding stock of the Bank and 100% of the membership interest in PlainsCapital Equity, LLC. The Bank owns 100% of the outstanding stock of PrimeLending, a PlainsCapital Company (“PrimeLending”), PCB-ARC, Inc. and RGV-ARC, Inc. The Bank has a 100% membership interest in First Southwest Holdings, LLC (“First Southwest”) and PlainsCapital Securities, LLC.</t>
  </si>
  <si>
    <t>Hilltop also owns 100% of NLC, which operates through its wholly owned subsidiaries, National Lloyds Insurance Company (“NLIC”) and American Summit Insurance Company (“ASIC”).</t>
  </si>
  <si>
    <t>PrimeLending owns a 100% membership interest in PrimeLending Ventures Management, LLC, the controlling and sole managing member of PrimeLending Ventures, LLC (“Ventures”).</t>
  </si>
  <si>
    <t>The principal subsidiaries of First Southwest are First Southwest Company (“FSC”), a broker-dealer registered with the SEC and the Financial Industry Regulatory Authority and a member of the New York Stock Exchange, and First Southwest Asset Management, Inc., a registered investment advisor under the Investment Advisors Act of 1940.</t>
  </si>
  <si>
    <t>The consolidated financial statements include the accounts of the above-named entities. All significant intercompany transactions and balances have been eliminated. Noncontrolling interests have been recorded for minority ownership in entities that are not wholly owned and are presented in compliance with the provisions of Noncontrolling Interest in Subsidiary Subsections of the Financial Accounting Standards Board (“FASB”) Accounting Standards Codification (“ASC”).</t>
  </si>
  <si>
    <t>PlainsCapital also owns 100% of the outstanding common securities of PCC Statutory Trusts I, II, III and IV (the “Trusts”), which are not included in the consolidated financial statements under the requirements of the Variable Interest Entities Subsections of the ASC, because the primary beneficiaries of the Trusts are not within the consolidated group.</t>
  </si>
  <si>
    <t>Acquisitions</t>
  </si>
  <si>
    <t>2. Acquisitions</t>
  </si>
  <si>
    <t>FNB Transaction</t>
  </si>
  <si>
    <t>On the Bank Closing Date, the Bank assumed substantially all of the liabilities, including all of the deposits, and acquired substantially all of the assets of FNB from the FDIC in an FDIC-assisted transaction. As part of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 Collectively, covered loans and covered OREO are referred to as “covered assets”.</t>
  </si>
  <si>
    <t>In accordance with the loss-share agreements, the Bank may be required to make a “true-up” payment to the FDIC approximately ten years following the Bank Closing Date if the FDIC’s initial estimate of losses on covered assets is greater than the actual realized losses. The “true-up” payment is calculated using a defined formula set forth in the P&amp;A Agreement.</t>
  </si>
  <si>
    <t>The FNB Transaction was accounted for using the purchase method of accounting and, accordingly, purchased assets, including identifiable intangible assets and assumed liabilities, were recorded at their respective fair values as of the Bank Closing Date using significant estimates and assumptions to value certain identifiable assets acquired and liabilities assumed. The amounts are subject to adjustments based upon final settlement with the FDIC. The terms of the P&amp;A Agreement provide for the FDIC to indemnify the Bank against claims with respect to liabilities and assets of FNB or any of its affiliates not assumed or otherwise purchased by the Bank and with respect to certain other claims by third parties.</t>
  </si>
  <si>
    <t>Pro Forma Results of Operations</t>
  </si>
  <si>
    <t>The operations acquired in the FNB Transaction are included in the Company’s operating results beginning September 14, 2013. The purchase of assets and assumption of certain liabilities of FNB from the FDIC, as receiver, was sufficiently significant to require disclosure of historical financial statements and related pro forma financial disclosure. Due to the nature and magnitude of the FNB Transaction, coupled with the federal assistance and protection resulting from the FDIC loss-share agreements, historical financial information of FNB is not relevant to future operations. The Company has omitted certain historical financial information and the related pro forma financial information of FNB pursuant to the guidance provided in Staff Accounting Bulletin Topic 1.K, Financial Statements of Acquired Troubled Financial Institutions (“SAB 1:K”), and a request for relief granted by the SEC. SAB 1:K provides relief from the requirements of Rule 3-05 of Regulation S-X in certain instances, such as the FNB Transaction, where a registrant engages in an acquisition of a significant amount of assets of a troubled financial institution for which audited financial statements are not reasonably available and in which federal assistance is so persuasive as to substantially reduce the relevance of such information to an assessment of future operations.</t>
  </si>
  <si>
    <t>Fair Value Measurements</t>
  </si>
  <si>
    <t>3. Fair Value Measurements</t>
  </si>
  <si>
    <t>Fair Value Measurements and Disclosures</t>
  </si>
  <si>
    <t>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t>
  </si>
  <si>
    <t>The Fair Value Topic creat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t>
  </si>
  <si>
    <r>
      <t>·</t>
    </r>
    <r>
      <rPr>
        <sz val="3"/>
        <color theme="1"/>
        <rFont val="Times New Roman"/>
        <family val="1"/>
      </rPr>
      <t>                 </t>
    </r>
    <r>
      <rPr>
        <sz val="10"/>
        <color theme="1"/>
        <rFont val="Times New Roman"/>
        <family val="1"/>
      </rPr>
      <t xml:space="preserve"> </t>
    </r>
    <r>
      <rPr>
        <i/>
        <sz val="10"/>
        <color theme="1"/>
        <rFont val="Times New Roman"/>
        <family val="1"/>
      </rPr>
      <t>Level 1 Inputs</t>
    </r>
    <r>
      <rPr>
        <sz val="10"/>
        <color theme="1"/>
        <rFont val="Times New Roman"/>
        <family val="1"/>
      </rPr>
      <t>: Unadjusted quoted prices in active markets for identical assets or liabilities that the Company can access at the measurement date.</t>
    </r>
  </si>
  <si>
    <r>
      <t>·</t>
    </r>
    <r>
      <rPr>
        <sz val="3"/>
        <color theme="1"/>
        <rFont val="Times New Roman"/>
        <family val="1"/>
      </rPr>
      <t>                 </t>
    </r>
    <r>
      <rPr>
        <sz val="10"/>
        <color theme="1"/>
        <rFont val="Times New Roman"/>
        <family val="1"/>
      </rPr>
      <t xml:space="preserve"> </t>
    </r>
    <r>
      <rPr>
        <i/>
        <sz val="10"/>
        <color theme="1"/>
        <rFont val="Times New Roman"/>
        <family val="1"/>
      </rPr>
      <t>Level 2 Inputs</t>
    </r>
    <r>
      <rPr>
        <sz val="10"/>
        <color theme="1"/>
        <rFont val="Times New Roman"/>
        <family val="1"/>
      </rPr>
      <t>: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e.g., interest rates, yield curves, prepayment speeds, default rates, credit risks, loss severities, etc.), and inputs that are derived from or corroborated by market data, among others.</t>
    </r>
  </si>
  <si>
    <r>
      <t>·</t>
    </r>
    <r>
      <rPr>
        <sz val="3"/>
        <color theme="1"/>
        <rFont val="Times New Roman"/>
        <family val="1"/>
      </rPr>
      <t>                 </t>
    </r>
    <r>
      <rPr>
        <sz val="10"/>
        <color theme="1"/>
        <rFont val="Times New Roman"/>
        <family val="1"/>
      </rPr>
      <t xml:space="preserve"> </t>
    </r>
    <r>
      <rPr>
        <i/>
        <sz val="10"/>
        <color theme="1"/>
        <rFont val="Times New Roman"/>
        <family val="1"/>
      </rPr>
      <t>Level 3 Inputs</t>
    </r>
    <r>
      <rPr>
        <sz val="10"/>
        <color theme="1"/>
        <rFont val="Times New Roman"/>
        <family val="1"/>
      </rPr>
      <t>: Unobservable inputs that reflect an entity’s own assumptions about the assumptions that market participants would use in pricing the assets or liabilities. Level 3 inputs include pricing models and discounted cash flow techniques, among others</t>
    </r>
    <r>
      <rPr>
        <i/>
        <sz val="10"/>
        <color theme="1"/>
        <rFont val="Times New Roman"/>
        <family val="1"/>
      </rPr>
      <t>.</t>
    </r>
  </si>
  <si>
    <t>Fair Value Option</t>
  </si>
  <si>
    <t>The Company has elected to measure substantially all of PrimeLending’s mortgage loans held for sale and retained mortgage servicing rights (“MSR”)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The Company determines the fair value of the financial instruments accounted for under the provisions of the Fair Value Option in compliance with the provisions of the Fair Value Topic of the ASC discussed above.</t>
  </si>
  <si>
    <t>At June 30, 2014, the aggregate fair value of PrimeLending’s mortgage loans held for sale accounted for under the Fair Value Option was $1.41 billion, and the unpaid principal balance of those loans was $1.35 billion. At December 31, 2013, the aggregate fair value of PrimeLending’s mortgage loans held for sale accounted for under the Fair Value Option was $1.09 billion, and the unpaid principal balance of those loans was $1.07 billion. The interest component of fair value is reported as interest income on loans in the accompanying consolidated statements of operations.</t>
  </si>
  <si>
    <t>The Company holds a number of financial instruments that are measured at fair value on a recurring basis, either by the application of the Fair Value Option or other authoritative pronouncements. The fair values of those instruments are determined primarily using Level 2 inputs. Those inputs include quotes from mortgage loan investors and derivatives dealers and data from independent pricing services.</t>
  </si>
  <si>
    <t>The following tables present information regarding financial assets and liabilities measured at fair value on a recurring basis (in thousands).</t>
  </si>
  <si>
    <t>Level 1</t>
  </si>
  <si>
    <t>Level 2</t>
  </si>
  <si>
    <t>Level 3</t>
  </si>
  <si>
    <t>Inputs</t>
  </si>
  <si>
    <t>Fair Value</t>
  </si>
  <si>
    <t>June 30, 2014</t>
  </si>
  <si>
    <t>Trading securities</t>
  </si>
  <si>
    <t>$</t>
  </si>
  <si>
    <t>—</t>
  </si>
  <si>
    <t>Available for sale securities</t>
  </si>
  <si>
    <t>Derivative assets</t>
  </si>
  <si>
    <t>Mortgage servicing rights asset</t>
  </si>
  <si>
    <t>Trading liabilities</t>
  </si>
  <si>
    <t>Derivative liabilities</t>
  </si>
  <si>
    <t>December 31, 2013</t>
  </si>
  <si>
    <t>The following tables include a roll forward for those financial instruments measured at fair value using Level 3 inputs (in thousands).</t>
  </si>
  <si>
    <t>Total Gains or Losses</t>
  </si>
  <si>
    <t>(Realized or Unrealized)</t>
  </si>
  <si>
    <t>Balance at</t>
  </si>
  <si>
    <t>Included in Other</t>
  </si>
  <si>
    <t>Beginning of</t>
  </si>
  <si>
    <t>Purchases/</t>
  </si>
  <si>
    <t>Sales/</t>
  </si>
  <si>
    <t>Included in</t>
  </si>
  <si>
    <t>Comprehensive</t>
  </si>
  <si>
    <t>Period</t>
  </si>
  <si>
    <t>Additions</t>
  </si>
  <si>
    <t>Reductions</t>
  </si>
  <si>
    <t>Net Income</t>
  </si>
  <si>
    <t>Income (Loss)</t>
  </si>
  <si>
    <t>End of Period</t>
  </si>
  <si>
    <t>Three months ended June 30, 2014</t>
  </si>
  <si>
    <t>(895</t>
  </si>
  <si>
    <t>)</t>
  </si>
  <si>
    <t>(24,009</t>
  </si>
  <si>
    <t>(1,438</t>
  </si>
  <si>
    <t>(5,950</t>
  </si>
  <si>
    <t>(350</t>
  </si>
  <si>
    <t>(6,300</t>
  </si>
  <si>
    <t>Six months ended June 30, 2014</t>
  </si>
  <si>
    <t>(29,603</t>
  </si>
  <si>
    <t>(5,600</t>
  </si>
  <si>
    <t>(700</t>
  </si>
  <si>
    <t>Three months ended June 30, 2013</t>
  </si>
  <si>
    <t>(3,822</t>
  </si>
  <si>
    <t>(4,714</t>
  </si>
  <si>
    <t>(225</t>
  </si>
  <si>
    <t>(4,939</t>
  </si>
  <si>
    <t>Six months ended June 30, 2013</t>
  </si>
  <si>
    <t>(1,810</t>
  </si>
  <si>
    <t>(4,490</t>
  </si>
  <si>
    <t>(449</t>
  </si>
  <si>
    <t>All net realized and unrealized gains (losses) in the tables above are reflected in the accompanying consolidated financial statements. The unrealized gains (losses) relate to financial instruments still held at June 30, 2014. The available for sale securities noted in the table above reflect Hilltop’s note receivable and warrant to purchase common stock of SWS as discussed in Note 4 to the consolidated financial statements.</t>
  </si>
  <si>
    <t>For Level 3 financial instruments measured at fair value on a recurring basis at June 30, 2014, the significant unobservable inputs used in the fair value measurements were as follows.</t>
  </si>
  <si>
    <t>Weighted</t>
  </si>
  <si>
    <t>Financial instrument</t>
  </si>
  <si>
    <t>Valuation Technique</t>
  </si>
  <si>
    <t>Unobservable Input</t>
  </si>
  <si>
    <t>Average / Range</t>
  </si>
  <si>
    <t>Available for sale securities - note receivable</t>
  </si>
  <si>
    <t>Discounted cash flow</t>
  </si>
  <si>
    <t>Discount rate</t>
  </si>
  <si>
    <t>Available for sale securities - warrant</t>
  </si>
  <si>
    <t>Binomial model</t>
  </si>
  <si>
    <t>SWS common stock price volatility</t>
  </si>
  <si>
    <t>Discounted cash flow /</t>
  </si>
  <si>
    <t>Projected price</t>
  </si>
  <si>
    <t>86 - 90%</t>
  </si>
  <si>
    <t>Market comparable</t>
  </si>
  <si>
    <t>Constant prepayment rate</t>
  </si>
  <si>
    <t>14 - 28%</t>
  </si>
  <si>
    <t>Time to receive full payment of cash flows</t>
  </si>
  <si>
    <t>10.75 - 14.0 years</t>
  </si>
  <si>
    <t>Hilltop’s note receivable is valued using a cash flow model that estimates yield based on comparable securities in the market. The interest rate used to discount cash flows is the most significant unobservable input. An increase or decrease in the discount rate would result in a corresponding decrease or increase, respectively, in the fair value measurement of the note receivable.</t>
  </si>
  <si>
    <t>The warrant is valued utilizing a binomial model. The underlying SWS common stock price and its related volatility, an unobservable input, are the most significant inputs into the model, and, therefore, decreases or increases to the SWS common stock price would result in a significant change in the fair value measurement of the warrant.</t>
  </si>
  <si>
    <t>The fair value of certain loans held for sale that are either non-standard (i.e. loans that cannot be sold through normal sale channels) or non-performing is measured using unobservable inputs. The fair value of such loans is generally based upon estimates of expected cash flows using unobservable inputs including listing prices of comparable assets, uncorroborated expert opinions, and/or management’s knowledge of underlying collateral.</t>
  </si>
  <si>
    <t>The MSR asset is valued by projecting net servicing cash flows, which are then discounted to estimate the fair value. The fair value of the MSR asset is impacted by a variety of factors. Prepayment rates and discount rates, the most significant unobservable inputs, are discussed further in Note 7 to the consolidated financial statements.</t>
  </si>
  <si>
    <t>Derivative liabilities in the tables above include a derivative option agreement (“Fee Award Option”) entered into by First Southwest and valued using discounted cash flows and probability of exercise.</t>
  </si>
  <si>
    <t>The Company had no transfers between Levels 1 and 2 during the periods presented.</t>
  </si>
  <si>
    <t>The following tables present the changes in fair value for instruments that are reported at fair value under the Fair Value Option (in thousands).</t>
  </si>
  <si>
    <t>Changes in Fair Value for Assets and Liabilities Reported at Fair Value under Fair Value Option</t>
  </si>
  <si>
    <t>Three Months Ended June 30, 2014</t>
  </si>
  <si>
    <t>Three Months Ended June 30, 2013</t>
  </si>
  <si>
    <t>Net</t>
  </si>
  <si>
    <t>Noninterest</t>
  </si>
  <si>
    <t>Changes in</t>
  </si>
  <si>
    <t>Gains (Losses)</t>
  </si>
  <si>
    <t>Income</t>
  </si>
  <si>
    <t>(36,203</t>
  </si>
  <si>
    <t>Time deposits</t>
  </si>
  <si>
    <t>Six Months Ended June 30, 2014</t>
  </si>
  <si>
    <t>Six Months Ended June 30, 2013</t>
  </si>
  <si>
    <t>(41,641</t>
  </si>
  <si>
    <t>Mortgage servicing asset</t>
  </si>
  <si>
    <t>The Company also determines the fair value of certain assets and liabilities on a non-recurring basis. In addition, facts and circumstances may dictate a fair value measurement when there is evidence of impairment. Assets and liabilities measured on a non-recurring basis include the items discussed below.</t>
  </si>
  <si>
    <r>
      <t>Impaired Loans</t>
    </r>
    <r>
      <rPr>
        <sz val="10"/>
        <color theme="1"/>
        <rFont val="Times New Roman"/>
        <family val="1"/>
      </rPr>
      <t xml:space="preserve"> — The Company reports impaired loans based on the underlying fair value of the collateral through specific allowances within the allowance for loan losses. Purchased credit impaired (“PCI”) loans with a fair value of $172.9 million and $822.8 million were acquired by the Company upon completion of the PlainsCapital Merger and the FNB Transaction, respectively. Substantially all PCI loans acquired in the FNB Transaction are covered by FDIC loss-share agreements. The fair value of PCI loans was determined using Level 3 inputs, including estimates of expected cash flows that incorporated significant unobservable inputs regarding default rates, loss severity rates assuming default, prepayment speeds and estimated collateral values. At June 30, 2014, these inputs included estimated weighted average default rates, loss severity rates and prepayment speed assumptions of 51%, 45% and 0%, respectively, for those PCI loans acquired in the PlainsCapital Merger and 62%, 39% and 7%, respectively, for those PCI loans acquired in the FNB Transaction. The resulting weighted average expected loss on PCI loans associated with the PlainsCapital Merger and the FNB Transaction was 23% and 24%, respectively.</t>
    </r>
  </si>
  <si>
    <t>The Company obtains updated appraisals of the fair value of collateral securing impaired collateral dependent loans at least annually, in accordance with regulatory guidelines. The Company also reviews the fair value of such collateral on a quarterly basis. If the quarterly review indicates that the fair value of the collateral may have deteriorated, the Company will order an updated appraisal of the fair value of the collateral. Since the Company obtains updated appraisals when evidence of a decline in the fair value of collateral exists, it typically does not adjust appraised values.</t>
  </si>
  <si>
    <r>
      <t>Other Real Estate Owned</t>
    </r>
    <r>
      <rPr>
        <sz val="10"/>
        <color theme="1"/>
        <rFont val="Times New Roman"/>
        <family val="1"/>
      </rPr>
      <t xml:space="preserve"> — The Company reports OREO at fair value less estimated cost to sell. Any excess of recorded investment over fair value, less cost to sell, is charged against either the allowance for loan losses or the related PCI pool discount when property is initially transferred to OREO. Subsequent to the initial transfer to OREO, downward valuation adjustments are charged against earnings. The Company determines fair value primarily using independent appraisals of OREO properties. The resulting fair value measurements are classified as Level 2 or Level 3 inputs, depending upon the extent to which unobservable inputs determine the fair value measurement. The Company considers a number of factors in determining the extent to which specific fair value measurements utilize unobservable inputs, including, but not limited to, the inherent subjectivity in appraisals, the length of time elapsed since the receipt of independent market price or appraised value, and current market conditions. At June 30, 2014, the most significant unobservable input used in the determination of fair value of OREO was a discount to independent appraisals for estimated holding periods of OREO properties. Such discount was 1% per month for estimated holding periods of 6 to 24 months. Level 3 inputs were used to determine the fair value of a large group of smaller balance properties that were acquired in the FNB Transaction. In the FNB Transaction, the Bank acquired OREO of $135.2 million, all of which is covered by FDIC loss-share agreements. At June 30, 2014 and December 31, 2013, the estimated fair value of covered OREO was $142.2 million and $142.8 million, respectively, and the underlying fair value measurements utilize Level 2 and Level 3 inputs. The fair value of non-covered OREO at June 30, 2014 and December 31, 2013 was $4.4 million and $4.8 million, respectively, and is included in other assets within the consolidated balance sheets. During the reported periods, all fair value measurements for non-covered OREO utilized Level 2 inputs.</t>
    </r>
  </si>
  <si>
    <t>The following table presents information regarding certain assets and liabilities measured at fair value on a non-recurring basis for which a change in fair value has been recorded during reporting periods subsequent to initial recognition (in thousands).</t>
  </si>
  <si>
    <t>Total Gains (Losses) for the</t>
  </si>
  <si>
    <t>Three Months Ended June 30,</t>
  </si>
  <si>
    <t>Six Months Ended June 30,</t>
  </si>
  <si>
    <t>Non-covered impaired loans</t>
  </si>
  <si>
    <t>(222</t>
  </si>
  <si>
    <t>(228</t>
  </si>
  <si>
    <t>(437</t>
  </si>
  <si>
    <t>(659</t>
  </si>
  <si>
    <t>Covered impaired loans</t>
  </si>
  <si>
    <t>(1,341</t>
  </si>
  <si>
    <t>(3,032</t>
  </si>
  <si>
    <t>Non-covered other real estate owned</t>
  </si>
  <si>
    <t>(9</t>
  </si>
  <si>
    <t>(30</t>
  </si>
  <si>
    <t>(111</t>
  </si>
  <si>
    <t>(190</t>
  </si>
  <si>
    <t>(2,528</t>
  </si>
  <si>
    <t>(2,959</t>
  </si>
  <si>
    <t>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is described in detail in Note 3 to the consolidated financial statements included in our Annual Report on Form 10-K for the year ended December 31, 2013.</t>
  </si>
  <si>
    <t>The following tables present the carrying values and estimated fair values of financial instruments not measured at fair value on either a recurring or non-recurring basis (in thousands).</t>
  </si>
  <si>
    <t>Estimated Fair Value</t>
  </si>
  <si>
    <t>Carrying</t>
  </si>
  <si>
    <t>Amount</t>
  </si>
  <si>
    <t>Financial assets:</t>
  </si>
  <si>
    <t>Cash and cash equivalents</t>
  </si>
  <si>
    <t>Held to maturity securities</t>
  </si>
  <si>
    <t>Covered loans, net</t>
  </si>
  <si>
    <t>Financial liabilities:</t>
  </si>
  <si>
    <t>Debt</t>
  </si>
  <si>
    <t>Securities</t>
  </si>
  <si>
    <t>4. Securities</t>
  </si>
  <si>
    <t>The amortized cost and fair value of securities, excluding trading securities, are summarized as follows (in thousands).</t>
  </si>
  <si>
    <t>Available for Sale</t>
  </si>
  <si>
    <t>Gross</t>
  </si>
  <si>
    <t>Amortized</t>
  </si>
  <si>
    <t>Unrealized</t>
  </si>
  <si>
    <t>Cost</t>
  </si>
  <si>
    <t>Gains</t>
  </si>
  <si>
    <t>Losses</t>
  </si>
  <si>
    <t>June 30, 2014</t>
  </si>
  <si>
    <t>U.S. Treasury securities</t>
  </si>
  <si>
    <t>(34</t>
  </si>
  <si>
    <t>U.S. government agencies:</t>
  </si>
  <si>
    <t>Bonds</t>
  </si>
  <si>
    <t>(20,899</t>
  </si>
  <si>
    <t>Residential mortgage-backed securities</t>
  </si>
  <si>
    <t>(399</t>
  </si>
  <si>
    <t>Collateralized mortgage obligations</t>
  </si>
  <si>
    <t>(4,081</t>
  </si>
  <si>
    <t>Corporate debt securities</t>
  </si>
  <si>
    <t>(108</t>
  </si>
  <si>
    <t>States and political subdivisions</t>
  </si>
  <si>
    <t>(1,894</t>
  </si>
  <si>
    <t>Commercial mortgage-backed securities</t>
  </si>
  <si>
    <t>Equity securities</t>
  </si>
  <si>
    <t>Note receivable</t>
  </si>
  <si>
    <t>Warrant</t>
  </si>
  <si>
    <t>Totals</t>
  </si>
  <si>
    <t>(27,415</t>
  </si>
  <si>
    <t>December 31, 2013</t>
  </si>
  <si>
    <t>(238</t>
  </si>
  <si>
    <t>(55,727</t>
  </si>
  <si>
    <t>(584</t>
  </si>
  <si>
    <t>(4,390</t>
  </si>
  <si>
    <t>(378</t>
  </si>
  <si>
    <t>(6,508</t>
  </si>
  <si>
    <t>(67,825</t>
  </si>
  <si>
    <t>Held to Maturity</t>
  </si>
  <si>
    <t>(1</t>
  </si>
  <si>
    <t>(14</t>
  </si>
  <si>
    <t>(20</t>
  </si>
  <si>
    <t>(35</t>
  </si>
  <si>
    <t>Available for sale securities includes 1,475,387 shares of SWS common stock, a $50.0 million aggregate principal amount note issued by SWS and a warrant to purchase 8,695,652 shares of SWS common stock. SWS issued the note in July 2011 under a credit agreement pursuant to a senior unsecured loan from Hilltop. The note bears interest at a rate of 8.0% per annum, is prepayable by SWS subject to certain conditions after three years, and has a maturity of five years. The warrant provides for the purchase of 8,695,652 shares of SWS common stock at an exercise price of $5.75 per share, subject to anti-dilution adjustments. If the warrant was fully exercised, Hilltop would beneficially own 24.4% of SWS.</t>
  </si>
  <si>
    <t>Information regarding securities that were in an unrealized loss position is shown in the following tables (dollars in thousands).</t>
  </si>
  <si>
    <t>Number of</t>
  </si>
  <si>
    <t>Available for Sale</t>
  </si>
  <si>
    <t>U.S. treasury securities:</t>
  </si>
  <si>
    <t>Unrealized loss for less than twelve months</t>
  </si>
  <si>
    <t>Unrealized loss for twelve months or longer</t>
  </si>
  <si>
    <t>Bonds:</t>
  </si>
  <si>
    <t>Residential mortgage-backed securities:</t>
  </si>
  <si>
    <t>Collateralized mortgage obligations:</t>
  </si>
  <si>
    <t>Corporate debt securities:</t>
  </si>
  <si>
    <t>States and political subdivisions:</t>
  </si>
  <si>
    <t>Total available for sale:</t>
  </si>
  <si>
    <t>Held to Maturity</t>
  </si>
  <si>
    <t>Total held to maturity:</t>
  </si>
  <si>
    <t>During the three and six months ended June 30, 2014 and 2013, the Company did not record any other-than-temporary impairments. While all of the investments are monitored for potential other-than-temporary impairment, the Company’s analysis and experience indicate that these available for sale investments generally do not present a significant risk of other-than-temporary-impairment, as fair value should recover over time. Factors considered in the Company’s analysis include the reasons for the unrealized loss position, the severity and duration of the unrealized loss position, credit worthiness, and forecasted performance of the investee. While some of the securities held in the investment portfolio have decreased in value since the date of acquisition, the severity of loss and the duration of the loss position are not believed to be significant enough to warrant other-than-temporary impairment of the securities. The Company does not intend, nor is it likely that the Company will be required, to sell these securities before the recovery of the cost basis. Therefore, management does not believe any other-than-temporary impairments exist at June 30, 2014.</t>
  </si>
  <si>
    <t>Expected maturities may differ from contractual maturities because certain borrowers may have the right to call or prepay obligations with or without penalties. The amortized cost and fair value of securities, excluding trading and available for sale equity securities and the available for sale warrant, at June 30, 2014 are shown by contractual maturity below (in thousands).</t>
  </si>
  <si>
    <t>Due in one year or less</t>
  </si>
  <si>
    <t>Due after one year through five years</t>
  </si>
  <si>
    <t>Due after five years through ten years</t>
  </si>
  <si>
    <t>Due after ten years</t>
  </si>
  <si>
    <t>The Company realized net gains from its trading securities portfolio of $0.8 million and $1.4 million during the three and six months ended June 30, 2014, respectively, and net losses of $1.5 million and $2.7 million during the three and six months ended June 30, 2013, respectively, which are recorded as a component of other noninterest income within the consolidated statements of operations.</t>
  </si>
  <si>
    <t>Securities with a carrying amount of $1.0 billion (with a fair value of $983.1 million and $938.1 million, respectively) at both June 30, 2014 and December 31, 2013, were pledged to secure public and trust deposits, federal funds purchased and securities sold under agreements to repurchase, and for other purposes as required or permitted by law.</t>
  </si>
  <si>
    <t>Mortgage-backed securities and collateralized mortgage obligations consist principally of Government National Mortgage Association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t>
  </si>
  <si>
    <t>At June 30, 2014 and December 31, 2013, NLC had investments on deposit in custody for various state insurance departments with carrying values of $8.6 million and $9.4 million, respectively.</t>
  </si>
  <si>
    <t>Non-Covered Loans and Allowance for Non-Covered Loan Losses</t>
  </si>
  <si>
    <t>5. Non-Covered Loans and Allowance for Non-Covered Loan Losses</t>
  </si>
  <si>
    <t>Non-covered loans refer to loans not covered by the FDIC loss-share agreements. Covered loans are discussed in Note 6 to the consolidated financial statements. Non-covered loans summarized by portfolio segment are as follows (in thousands).</t>
  </si>
  <si>
    <t>June 30,</t>
  </si>
  <si>
    <t>December 31,</t>
  </si>
  <si>
    <t>Commercial and industrial</t>
  </si>
  <si>
    <t>Real estate</t>
  </si>
  <si>
    <t>Construction and land development</t>
  </si>
  <si>
    <t>Consumer</t>
  </si>
  <si>
    <t>(36,431</t>
  </si>
  <si>
    <t>(33,241</t>
  </si>
  <si>
    <t>Total non-covered loans, net of allowance</t>
  </si>
  <si>
    <t>The Bank has lending policies in place with the goal of establishing an asset portfolio that will provide a return on stockholders’ equity sufficient to maintain capital to assets ratios that meet or exceed established regulations. Loans are underwritten with careful consideration of the borrower’s financial condition, the specific purpose of the loan, the primary sources of repayment and any collateral pledged to secure the loan.</t>
  </si>
  <si>
    <t>Underwriting procedures address financial components based on the size or complexity of the credit. The financial components include, but are not limited to, current and projected cash flows, shock analysis and/or stress testing, and trends in appropriate balance sheet and statement of operations ratios. Collateral analysis includes a complete description of the collateral, as well as determining values, monitoring requirements, loan to value ratios, concentration risk, appraisal requirements and other information relevant to the collateral being pledged. Guarantor analysis includes liquidity and cash flow analysis based on the significance the guarantors are expected to serve as secondary repayment sources. The Bank’s underwriting standards are governed by adherence to its loan policy. The loan policy provides for specific guidelines by portfolio segment, including commercial and industrial, real estate, construction and land development, and consumer loans. Within each individual portfolio segment, permissible and impermissible loan types are explicitly outlined. Within the loan types, minimum requirements for the underwriting factors listed above are provided.</t>
  </si>
  <si>
    <t>The Bank maintains a loan review department that reviews credit risk in response to both external and internal factors that potentially impact the performance of either individual loans or the overall loan portfolio. The loan review process reviews the creditworthiness of borrowers and determines compliance with the loan policy. The loan review process complements and reinforces the risk identification and assessment decisions made by lenders and credit personnel.  Results of these reviews are presented to management and the Bank’s board of directors.</t>
  </si>
  <si>
    <t>In connection with the PlainsCapital Merger and the FNB Transaction, the Company acquired non-covered loans both with and without evidence of credit quality deterioration since origination. The following table presents the carrying values and the outstanding balances of the non-covered PCI loans (in thousands).</t>
  </si>
  <si>
    <t>Carrying amount</t>
  </si>
  <si>
    <t>Outstanding balance</t>
  </si>
  <si>
    <t>Changes in the accretable yield for the non-covered PCI loans were as follows (in thousands).</t>
  </si>
  <si>
    <t>Balance, beginning of period</t>
  </si>
  <si>
    <t>Increases in expected cash flows</t>
  </si>
  <si>
    <t>Disposals of loans</t>
  </si>
  <si>
    <t>(3,581</t>
  </si>
  <si>
    <t>(1,806</t>
  </si>
  <si>
    <t>(4,184</t>
  </si>
  <si>
    <t>(1,832</t>
  </si>
  <si>
    <t>Accretion</t>
  </si>
  <si>
    <t>(8,369</t>
  </si>
  <si>
    <t>(4,463</t>
  </si>
  <si>
    <t>(11,129</t>
  </si>
  <si>
    <t>(7,740</t>
  </si>
  <si>
    <t>Balance, end of period</t>
  </si>
  <si>
    <t>The remaining nonaccretable difference for non-covered PCI loans was $24.0 million and $38.6 million at June 30, 2014 and December 31, 2013, respectively.</t>
  </si>
  <si>
    <t>Impaired loans exhibit a clear indication that the borrower’s cash flow may not be sufficient to meet principal and interest payments, which is generally when a loan is 90 days past due unless the asset is both well secured and in the process of collection.</t>
  </si>
  <si>
    <t>Non-covered impaired loans include non-accrual loans, troubled debt restructurings (“TDRs”), PCI loans and partially charged-off loans.  The amounts shown in following tables include loans accounted for on an individual basis, as well as acquired loans accounted for in pools (“Pooled Loans”). For Pooled Loans, the recorded investment with allowance and the related allowance consider impairment measured at the pool level. Non-covered impaired loans are summarized by class in the following tables (in thousands).</t>
  </si>
  <si>
    <t>Unpaid</t>
  </si>
  <si>
    <t>Recorded</t>
  </si>
  <si>
    <t>Contractual</t>
  </si>
  <si>
    <t>Investment with</t>
  </si>
  <si>
    <t>Related</t>
  </si>
  <si>
    <t>Principal Balance</t>
  </si>
  <si>
    <t>No Allowance</t>
  </si>
  <si>
    <t>Allowance</t>
  </si>
  <si>
    <t>Investment</t>
  </si>
  <si>
    <t>Commercial and industrial:</t>
  </si>
  <si>
    <t>Secured</t>
  </si>
  <si>
    <t>Unsecured</t>
  </si>
  <si>
    <t>Real estate:</t>
  </si>
  <si>
    <t>Secured by commercial properties</t>
  </si>
  <si>
    <t>Secured by residential properties</t>
  </si>
  <si>
    <t>Construction and land development:</t>
  </si>
  <si>
    <t>Residential construction loans</t>
  </si>
  <si>
    <t>Commercial construction loans and land development</t>
  </si>
  <si>
    <t>Average investment in non-covered impaired loans is summarized by class in the following table (in thousands).</t>
  </si>
  <si>
    <t>Non-covered non-accrual loans, excluding those classified as held for sale, are summarized by class in the following table (in thousands).</t>
  </si>
  <si>
    <t>At June 30, 2014 and December 31, 2013, non-covered non-accrual loans included non-covered PCI loans of $11.3 million and $15.8 million, respectively, for which discount accretion has been suspended because the extent and timing of cash flows from these non-covered PCI loans can no longer be reasonably estimated. In addition to the non-covered non-accrual loans in the table above, $3.9 million and $3.5 million of real estate loans secured by residential properties and classified as held for sale were in non-accrual status at June 30, 2014 and December 31, 2013, respectively.</t>
  </si>
  <si>
    <t>Interest income recorded on non-covered accruing impaired loans and on non-covered non-accrual loans was $1.1 million and $2.5 million for the three and six months ended June 30, 2014, respectively. Interest income recorded on non-covered accruing impaired loans and on non-covered non-accrual loans for the three and six months ended June 30, 2013 was nominal.</t>
  </si>
  <si>
    <t>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also reconfigures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t>
  </si>
  <si>
    <t>Information regarding TDRs granted is shown in the following tables (in thousands). There were no TDRs granted for the three months ended June 30, 2014. At June 30, 2014, the Bank had no unadvanced commitments to borrowers whose loans have been restructured in TDRs. At December 31, 2013, the Bank had $0.5 million in such unadvanced commitments.</t>
  </si>
  <si>
    <t>Recorded Investment in Loans Modified by</t>
  </si>
  <si>
    <t>Interest Rate</t>
  </si>
  <si>
    <t>Payment Term</t>
  </si>
  <si>
    <t>A/B Note</t>
  </si>
  <si>
    <t>Adjustment</t>
  </si>
  <si>
    <t>Extension</t>
  </si>
  <si>
    <t>Modification</t>
  </si>
  <si>
    <t>Six months ended June 30, 2014</t>
  </si>
  <si>
    <t>Three months ended June 30, 2013</t>
  </si>
  <si>
    <t>Six months ended June 30, 2013</t>
  </si>
  <si>
    <t>There were no TDRs granted in the twelve months preceding June 30, 2014 and 2013, for which a payment was at least 30 days past due in the three and six months ended June 30, 2014 and 2013, respectively.</t>
  </si>
  <si>
    <t>An analysis of the aging of the Bank’s non-covered loan portfolio is shown in the following tables (in thousands).</t>
  </si>
  <si>
    <t> Accruing Loans</t>
  </si>
  <si>
    <t>Loans Past Due</t>
  </si>
  <si>
    <t>Current</t>
  </si>
  <si>
    <t>PCI</t>
  </si>
  <si>
    <t>Past Due</t>
  </si>
  <si>
    <t>30-59 Days</t>
  </si>
  <si>
    <t>60-89 Days</t>
  </si>
  <si>
    <t>90 Days or More</t>
  </si>
  <si>
    <t>Past Due Loans</t>
  </si>
  <si>
    <t>Loans</t>
  </si>
  <si>
    <t>Accruing Loans</t>
  </si>
  <si>
    <t>Management tracks credit quality trends on a quarterly basis related to: (i) past due levels, (ii) non-performing asset levels, (iii) classified loan levels, (iv) net charge-offs, and (v) general economic conditions in the state and local markets.</t>
  </si>
  <si>
    <t>The Bank utilizes a risk grading matrix to assign a risk grade to each of the loans in its portfolio. A risk rating is assigned based on an assessment of the borrower’s management, collateral position, financial capacity, and economic factors. The general characteristics of the various risk grades are described below.</t>
  </si>
  <si>
    <r>
      <t>Pass —</t>
    </r>
    <r>
      <rPr>
        <sz val="10"/>
        <color theme="1"/>
        <rFont val="Times New Roman"/>
        <family val="1"/>
      </rPr>
      <t xml:space="preserve"> “Pass” loans present a range of acceptable risks to the Bank. Loans that would be considered virtually risk-free are rated Pass — low risk.  Loans that exhibit sound standards based on the grading factors above and present a reasonable risk to the Bank are rated Pass — normal risk.  Loans that exhibit a minor weakness in one or more of the grading criteria but still present an acceptable risk to the Bank are rated Pass — high risk.</t>
    </r>
  </si>
  <si>
    <r>
      <t>Special Mention —</t>
    </r>
    <r>
      <rPr>
        <sz val="10"/>
        <color theme="1"/>
        <rFont val="Times New Roman"/>
        <family val="1"/>
      </rPr>
      <t xml:space="preserve"> “Special Mention” loans have potential weaknesses that deserve management’s close attention. If left uncorrected, these potential weaknesses may result in a deterioration of the repayment prospects for the loans and weaken the Bank’s credit position at some future date. Special Mention loans are not adversely classified and do not expose the Bank to sufficient risk to require adverse classification.</t>
    </r>
  </si>
  <si>
    <r>
      <t>Substandard —</t>
    </r>
    <r>
      <rPr>
        <sz val="10"/>
        <color theme="1"/>
        <rFont val="Times New Roman"/>
        <family val="1"/>
      </rPr>
      <t xml:space="preserve"> “Substandard” loans are inadequately protected by the current sound worth and paying capacity of the obligor or the collateral pledged, if any. Loans so classified must have a well-defined weakness or weaknesses that jeopardize the liquidation of the debt. They are characterized by the distinct possibility that the Bank will sustain some loss if the deficiencies are not corrected. Many substandard loans are considered impaired.</t>
    </r>
  </si>
  <si>
    <r>
      <t>PCI —</t>
    </r>
    <r>
      <rPr>
        <sz val="10"/>
        <color theme="1"/>
        <rFont val="Times New Roman"/>
        <family val="1"/>
      </rPr>
      <t xml:space="preserve"> “PCI” loans exhibited evidence of credit deterioration at acquisition that made it probable that all contractually required principal payments would not be collected.</t>
    </r>
  </si>
  <si>
    <t>The following tables present the internal risk grades of non-covered loans, as previously described, in the portfolio by class (in thousands).</t>
  </si>
  <si>
    <t>Pass</t>
  </si>
  <si>
    <t>Special Mention</t>
  </si>
  <si>
    <t>Substandard</t>
  </si>
  <si>
    <t>The allowance for loan losses is a reserve established through a provision for loan losses charged to expense, which represents management’s best estimate of probable losses inherent in the existing portfolio of loans. Management has responsibility for determining the level of the allowance for loan losses, subject to review by the Audit Committee of the Company’s Board of Directors and the Loan Review Committee of the Bank’s board of directors.</t>
  </si>
  <si>
    <t>It is management’s responsibility at the end of each quarter, or more frequently as deemed necessary, to analyze the level of the allowance for loan losses to ensure that it is appropriate for the estimated credit losses in the portfolio consistent with the Interagency Policy Statement on the Allowance for Loan and Lease Losses and the Receivables and Contingencies Topics of the ASC. Estimated credit losses are the probable current amount of loans that the Company will be unable to collect given facts and circumstances as of the evaluation date. When management determines that a loan or portion thereof is uncollectible, the loan, or portion thereof, is charged off against the allowance for loan losses, or for acquired loans accounted for in pools, charged against the pool discount. Recoveries on charge-offs that occurred prior to the PlainsCapital Merger represent contractual cash flows not expected to be collected and are recorded as accretion income. Recoveries on loans charged-off subsequent to the PlainsCapital Merger are credited to the allowance for loan loss, except for recoveries on loans accounted for in pools, which are credited to the pool discount. The Bank’s loan portfolio is designated into two populations: acquired loans and originated loans. The allowance for loan losses is calculated separately for acquired and originated loans.</t>
  </si>
  <si>
    <t>Originated Loans</t>
  </si>
  <si>
    <t>The Company has developed a methodology that seeks to determine an allowance within the scope of the Receivables and Contingencies Topics of the ASC. Each of the loans that has been determined to be impaired is within the scope of the Receivables Topic. Impaired loans that are equal to or greater than $0.5 million are individually evaluated for impairment using one of three impairment measurement methods as of the evaluation date: (1) the present value of expected future discounted cash flows on the loan, (2) the loan’s observable market price, or (3) the fair value of the collateral if the loan is collateral dependent. Specific reserves are provided in the estimate of the allowance based on the measurement of impairment under these three methods, except for collateral dependent loans, which require the fair value method. All non-impaired loans are within the scope of the Contingencies Topic. Estimates of loss for the Contingencies Topic are calculated based on historical loss, adjusted for qualitative or environmental factors. The Bank uses a rolling three year average net loss rate to calculate historical loss factors. The analysis is conducted by call report category, and further disaggregates commercial and industrial loans by collateral type. The analysis considers charge-offs and recoveries in determining the loss rate; therefore net charge-off experience is used. The historical loss calculation for the quarter is calculated by dividing the current quarter net charge-offs for each loan category by the quarter ended loan category balance. The Bank utilizes a weighted average loss rate to better represent recent trends. The Bank weights the most recent four quarter average at 120% versus the oldest four quarters at 80%.</t>
  </si>
  <si>
    <t>While historical loss experience provides a reasonable starting point for the analysis, historical losses are not the sole basis upon which the Company determines the appropriate level for the allowance for loan losses. Management considers recent qualitative or environmental factors that are likely to cause estimated credit losses associated with the existing portfolio to differ from historical loss experience, including but not limited to:</t>
  </si>
  <si>
    <r>
      <t>·</t>
    </r>
    <r>
      <rPr>
        <sz val="3"/>
        <color theme="1"/>
        <rFont val="Times New Roman"/>
        <family val="1"/>
      </rPr>
      <t>                 </t>
    </r>
    <r>
      <rPr>
        <sz val="10"/>
        <color theme="1"/>
        <rFont val="Times New Roman"/>
        <family val="1"/>
      </rPr>
      <t xml:space="preserve"> changes in the volume and severity of past due, nonaccrual and classified loans;</t>
    </r>
  </si>
  <si>
    <r>
      <t>·</t>
    </r>
    <r>
      <rPr>
        <sz val="3"/>
        <color theme="1"/>
        <rFont val="Times New Roman"/>
        <family val="1"/>
      </rPr>
      <t>                 </t>
    </r>
    <r>
      <rPr>
        <sz val="10"/>
        <color theme="1"/>
        <rFont val="Times New Roman"/>
        <family val="1"/>
      </rPr>
      <t xml:space="preserve"> changes in the nature, volume and terms of loans in the portfolio;</t>
    </r>
  </si>
  <si>
    <r>
      <t>·</t>
    </r>
    <r>
      <rPr>
        <sz val="3"/>
        <color theme="1"/>
        <rFont val="Times New Roman"/>
        <family val="1"/>
      </rPr>
      <t>                 </t>
    </r>
    <r>
      <rPr>
        <sz val="10"/>
        <color theme="1"/>
        <rFont val="Times New Roman"/>
        <family val="1"/>
      </rPr>
      <t xml:space="preserve"> changes in lending policies and procedures;</t>
    </r>
  </si>
  <si>
    <r>
      <t>·</t>
    </r>
    <r>
      <rPr>
        <sz val="3"/>
        <color theme="1"/>
        <rFont val="Times New Roman"/>
        <family val="1"/>
      </rPr>
      <t>                 </t>
    </r>
    <r>
      <rPr>
        <sz val="10"/>
        <color theme="1"/>
        <rFont val="Times New Roman"/>
        <family val="1"/>
      </rPr>
      <t xml:space="preserve"> changes in economic and business conditions and developments that affect the collectability of the portfolio;</t>
    </r>
  </si>
  <si>
    <r>
      <t>·</t>
    </r>
    <r>
      <rPr>
        <sz val="3"/>
        <color theme="1"/>
        <rFont val="Times New Roman"/>
        <family val="1"/>
      </rPr>
      <t>                 </t>
    </r>
    <r>
      <rPr>
        <sz val="10"/>
        <color theme="1"/>
        <rFont val="Times New Roman"/>
        <family val="1"/>
      </rPr>
      <t xml:space="preserve"> changes in lending management and staff;</t>
    </r>
  </si>
  <si>
    <r>
      <t>·</t>
    </r>
    <r>
      <rPr>
        <sz val="3"/>
        <color theme="1"/>
        <rFont val="Times New Roman"/>
        <family val="1"/>
      </rPr>
      <t>                 </t>
    </r>
    <r>
      <rPr>
        <sz val="10"/>
        <color theme="1"/>
        <rFont val="Times New Roman"/>
        <family val="1"/>
      </rPr>
      <t xml:space="preserve"> changes in the loan review system and the degree of oversight by the Bank’s board of directors; and</t>
    </r>
  </si>
  <si>
    <r>
      <t>·</t>
    </r>
    <r>
      <rPr>
        <sz val="3"/>
        <color theme="1"/>
        <rFont val="Times New Roman"/>
        <family val="1"/>
      </rPr>
      <t>                 </t>
    </r>
    <r>
      <rPr>
        <sz val="10"/>
        <color theme="1"/>
        <rFont val="Times New Roman"/>
        <family val="1"/>
      </rPr>
      <t xml:space="preserve"> any concentrations of credit and changes in the level of such concentrations.</t>
    </r>
  </si>
  <si>
    <t>Changes in the volume and severity of past due, nonaccrual and classified loans, as well as changes in the nature, volume and terms of loans in the portfolio are key indicators of changes that could indicate a necessary adjustment to the historical loss factors. The magnitude of the impact of these factors on our qualitative assessment of the allowance for loan loss changes from quarter to quarter.</t>
  </si>
  <si>
    <t>The loan review program is designed to identify and monitor problem loans by maintaining a credit grading process, requiring that timely and appropriate changes be made to reviewed loans and coordinating the delivery of the information necessary to assess the appropriateness of the allowance for loan losses. Loans are evaluated for impaired status when: (i) payments on the loan are delayed, typically by 90 days or more (unless the loan is both well secured and in the process of collection), (ii) the loan becomes classified, (iii) the loan is being reviewed in the normal course of the loan review scope, or (iv) the loan is identified by the servicing officer as a problem.</t>
  </si>
  <si>
    <t>Homogeneous loans, such as consumer installment loans, residential mortgage loans and home equity loans, are not individually reviewed and are generally risk graded at the same levels. The risk grade and reserves are established for each homogeneous pool of loans based on the expected net charge-offs from current trends in delinquencies, losses or historical experience and general economic conditions. At June 30, 2014 and December 31, 2013, there were no material delinquencies in these types of loans.</t>
  </si>
  <si>
    <t>Acquired Loans</t>
  </si>
  <si>
    <t>Loans acquired in a business combination are recorded at their estimated fair value on their purchase date and with no carryover of the related allowance for loan losses. Loans without evidence of credit impairment at acquisition are subsequently evaluated for any required allowance at each reporting date. An allowance for loan losses is calculated using a methodology similar to that described above for originated loans. The allowance as determined for each loan collateral type is compared to the remaining fair value discount for that loan collateral type.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t>
  </si>
  <si>
    <t>PCI loans acquired in the PlainsCapital Merger are accounted for on an individual loan basis, while PCI loans acquired in the FNB Transaction are accounted for both in pools and at the individual loan level. Cash flows expected to be collected are recast quarterly for each loan or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which will be taken into income over the remaining life of the loan.</t>
  </si>
  <si>
    <t>The allowance is subject to regulatory examinations and determinations as to appropriateness, which may take into account such factors as the methodology used to calculate the allowance and the size of the allowance.</t>
  </si>
  <si>
    <t>Changes in the allowance for non-covered loan losses, distributed by portfolio segment, are shown below (in thousands).</t>
  </si>
  <si>
    <t>Commercial and</t>
  </si>
  <si>
    <t>Construction and</t>
  </si>
  <si>
    <t>Industrial</t>
  </si>
  <si>
    <t>Real Estate</t>
  </si>
  <si>
    <t>Land Development</t>
  </si>
  <si>
    <t>Provision charged to operations</t>
  </si>
  <si>
    <t>(51</t>
  </si>
  <si>
    <t>Loans charged off</t>
  </si>
  <si>
    <t>(2,924</t>
  </si>
  <si>
    <t>(72</t>
  </si>
  <si>
    <t>(85</t>
  </si>
  <si>
    <t>(3,081</t>
  </si>
  <si>
    <t>Recoveries on charged off loans</t>
  </si>
  <si>
    <t>Commercial and</t>
  </si>
  <si>
    <t>Construction and</t>
  </si>
  <si>
    <t>Real Estate</t>
  </si>
  <si>
    <t>Land Development</t>
  </si>
  <si>
    <t>(3,731</t>
  </si>
  <si>
    <t>(159</t>
  </si>
  <si>
    <t>(3,962</t>
  </si>
  <si>
    <t>(3,656</t>
  </si>
  <si>
    <t>(65</t>
  </si>
  <si>
    <t>(15</t>
  </si>
  <si>
    <t>(3,736</t>
  </si>
  <si>
    <t>(4,094</t>
  </si>
  <si>
    <t>(96</t>
  </si>
  <si>
    <t>(71</t>
  </si>
  <si>
    <t>(4,261</t>
  </si>
  <si>
    <t>The non-covered loan portfolio was distributed by portfolio segment and impairment methodology as shown below (in thousands).</t>
  </si>
  <si>
    <t>Loans individually evaluated for impairment</t>
  </si>
  <si>
    <t>Loans collectively evaluated for impairment</t>
  </si>
  <si>
    <t>PCI Loans</t>
  </si>
  <si>
    <t>The allowance for non-covered loan losses was distributed by portfolio segment and impairment methodology as shown below (in thousands).</t>
  </si>
  <si>
    <t>Covered Assets and Indemnification Asset</t>
  </si>
  <si>
    <t>6. Covered Assets and Indemnification Asset</t>
  </si>
  <si>
    <t>As discussed in Note 2 to the consolidated financial statements, the Bank assumed substantially all of the liabilities, including all of the deposits, and acquired substantially all of the assets of FNB in an FDIC-assisted transaction on September 13, 2013. Pursuant to the loss-share agreements, the FDIC has agreed to reimburse the Bank the following amounts with respect to the covered assets: (i) 80% of losses on the first $240.4 million of losses incurred; (ii) 0% of losses in excess of $240.4 million up to and including $365.7 million of losses incurred; and (iii) 80% of losses in excess of $365.7 million of losses incurred. The Bank has also agreed to reimburse the FDIC for any subsequent recoveries. The loss-share agreements for commercial and single family residential loans are in effect for 5 years and 10 years, respectively, from the Bank Closing Date, and the loss recovery provisions to the FDIC are in effect for 8 years and 10 years, respectively, from the Bank Closing Date. The asset arising from the loss-share agreements, which we refer to as the “FDIC Indemnification Asset,” is measured separately from the covered loan portfolio because the agreements are not contractually embedded in the covered loans and are not transferable should the Bank choose to dispose of the covered loans.</t>
  </si>
  <si>
    <t>Covered Loans and Allowance for Covered Loan Losses</t>
  </si>
  <si>
    <t>Loans acquired in a FDIC-assisted acquisition that are subject to a loss-share agreement are referred to as “covered loans” and reported separately in the consolidated balance sheets. Covered loans are reported exclusive of the cash flow reimbursements that may be received from the FDIC.</t>
  </si>
  <si>
    <t>The Bank’s portfolio of acquired covered loans had a fair value of $1.1 billion as of the Bank Closing Date, with no carryover of any allowance for loan losses. Acquired covered loans were preliminarily segregated between those considered to be PCI loans and those without credit impairment at acquisition.</t>
  </si>
  <si>
    <t>In connection with the FNB Transaction, the Bank acquired loans both with and without evidence of credit quality deterioration since origination. The Company’s accounting policies for acquired covered loans, including covered PCI loans, are consistent with that of acquired non-covered loans, as described in Note 5 to the consolidated financial statements. The Company has established under its PCI accounting policy a framework to aggregate certain acquired covered loans into various loan pools based on a minimum of two layers of common risk characteristics for the purpose of determining their respective fair values as of their acquisition dates, and for applying the subsequent recognition and measurement provisions for income accretion and impairment testing.</t>
  </si>
  <si>
    <t>The following table presents the carrying value of the covered loans summarized by portfolio segment (in thousands).</t>
  </si>
  <si>
    <t>Total covered loans</t>
  </si>
  <si>
    <t>Allowance for covered loans</t>
  </si>
  <si>
    <t>(4,115</t>
  </si>
  <si>
    <t>(1,061</t>
  </si>
  <si>
    <t>Total covered loans, net of allowance</t>
  </si>
  <si>
    <t>The following table presents the carrying value and the outstanding contractual balance of the covered PCI loans (in thousands).</t>
  </si>
  <si>
    <t>Changes in the accretable yield for the covered PCI loans were as follows (in thousands).</t>
  </si>
  <si>
    <t>Three Months Ended</t>
  </si>
  <si>
    <t>Six Months Ended</t>
  </si>
  <si>
    <t>Transfer of loans to covered OREO</t>
  </si>
  <si>
    <t>(17,310</t>
  </si>
  <si>
    <t>(33,360</t>
  </si>
  <si>
    <t>The remaining nonaccretable difference for covered PCI loans was $389.7 million and $517.9 million at June 30, 2014 and December 31, 2013, respectively.</t>
  </si>
  <si>
    <t>Covered impaired loans include non-accrual loans, TDRs, PCI loans and partially charged-off loans. Substantially all covered impaired loans are PCI loans. The amounts shown in following tables include Pooled Loans, as well as loans accounted for on an individual basis. For Pooled Loans, the recorded investment with allowance and the related allowance consider impairment measured at the pool level. Covered impaired loans are summarized by class in the following tables (in thousands).</t>
  </si>
  <si>
    <t>Average investment in covered impaired loans is summarized by class in the following table (in thousands).</t>
  </si>
  <si>
    <t>Covered non-accrual loans, excluding those classified as held for sale, are summarized by class in the following table (in thousands).</t>
  </si>
  <si>
    <t>At June 30, 2014, covered non-accrual loans included covered PCI loans of $11.4 million for which discount accretion has been suspended because the extent and timing of cash flows from these covered PCI loans can no longer be reasonably estimated.</t>
  </si>
  <si>
    <t>Interest income recorded on covered accruing impaired loans and on covered non-accrual loans for the three and six months ended June 30, 2014 was nominal. Except as noted above, covered PCI loans are considered to be performing due to the application of the accretion method. Additionally, no acquired covered performing loans have been modified in a TDR.</t>
  </si>
  <si>
    <t>An analysis of the aging of the Bank’s covered loan portfolio is shown in the following tables (in thousands).</t>
  </si>
  <si>
    <t>The Bank assigns a risk grade to each of its covered loans in a manner consistent with the existing loan review program and risk grading matrix used for non-covered loans, as described in Note 5 to the consolidated financial statements. The following tables present the internal risk grades of covered loans in the portfolio by class (in thousands).</t>
  </si>
  <si>
    <t>The Bank’s impairment methodology for the covered loans is consistent with that of non-covered loans as discussed in Note 5 to the consolidated financial statements. To the extent there is experienced or projected credit deterioration on the acquired covered loan pools subsequent to amounts estimated at the previous quarterly recast date and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which will be taken into income over the remaining life of the loan. Additionally, provision for credit losses will be recorded on advances on covered loans subsequent to the acquisition date in a manner consistent with the allowance for non-covered loan losses.</t>
  </si>
  <si>
    <t>Changes in the allowance for covered loan losses, distributed by portfolio segment, are shown below (in thousands).</t>
  </si>
  <si>
    <t>(91</t>
  </si>
  <si>
    <t>(44</t>
  </si>
  <si>
    <t>(115</t>
  </si>
  <si>
    <t>(250</t>
  </si>
  <si>
    <t>The covered loan portfolio was distributed by portfolio segment and impairment methodology as shown below (in thousands).</t>
  </si>
  <si>
    <t>The allowance for covered loan losses was distributed by portfolio segment and impairment methodology as shown below (in thousands).</t>
  </si>
  <si>
    <t>Covered Other Real Estate Owned</t>
  </si>
  <si>
    <t>A summary of the activity in covered OREO is as follows (in thousands).</t>
  </si>
  <si>
    <t>Additions to covered OREO</t>
  </si>
  <si>
    <t>Dispositions of covered OREO</t>
  </si>
  <si>
    <t>(16,410</t>
  </si>
  <si>
    <t>(29,692</t>
  </si>
  <si>
    <t>Valuation adjustments in the period</t>
  </si>
  <si>
    <t>FDIC Indemnification Asset</t>
  </si>
  <si>
    <t>A summary of the activity in the FDIC Indemnification Asset is as follows (in thousands).</t>
  </si>
  <si>
    <t>FDIC Indemnification Asset accretion (amortization)</t>
  </si>
  <si>
    <t>Transfers to due from FDIC and other</t>
  </si>
  <si>
    <t>(14,112</t>
  </si>
  <si>
    <t>(15,024</t>
  </si>
  <si>
    <t>Mortgage Servicing Rights</t>
  </si>
  <si>
    <t>7. Mortgage Servicing Rights</t>
  </si>
  <si>
    <t>The following tables present the changes in fair value of the Company’s MSR and other information related to our serviced portfolio (dollars in thousands).</t>
  </si>
  <si>
    <t>Sales</t>
  </si>
  <si>
    <t>Changes in fair value:</t>
  </si>
  <si>
    <t>Due to changes in model inputs or assumptions (1)</t>
  </si>
  <si>
    <t>(1,113</t>
  </si>
  <si>
    <t>Due to customer payments</t>
  </si>
  <si>
    <t>(325</t>
  </si>
  <si>
    <t>(107</t>
  </si>
  <si>
    <t>(731</t>
  </si>
  <si>
    <t>(181</t>
  </si>
  <si>
    <t>Mortgage loans serviced for others</t>
  </si>
  <si>
    <t>MSR as a percentage of serviced mortgage loans</t>
  </si>
  <si>
    <t>%</t>
  </si>
  <si>
    <r>
      <t>(1)</t>
    </r>
    <r>
      <rPr>
        <sz val="3"/>
        <color theme="1"/>
        <rFont val="Times New Roman"/>
        <family val="1"/>
      </rPr>
      <t>        </t>
    </r>
    <r>
      <rPr>
        <sz val="10"/>
        <color theme="1"/>
        <rFont val="Times New Roman"/>
        <family val="1"/>
      </rPr>
      <t xml:space="preserve"> Primarily represents changes in discount rates and prepayment speed assumptions, which are primarily affected by changes in interest rates and the refinement of other MSR model assumptions.</t>
    </r>
  </si>
  <si>
    <t>The key assumptions used in measuring the fair value of the Company’s MSR were as follows.</t>
  </si>
  <si>
    <t>Weighted average constant prepayment rate</t>
  </si>
  <si>
    <t>Weighted average discount rate</t>
  </si>
  <si>
    <t>Weighted average life (in years)</t>
  </si>
  <si>
    <t>A sensitivity analysis of the fair value of the Company’s MSR to certain key assumptions is presented in the following table (in thousands).</t>
  </si>
  <si>
    <t>Constant prepayment rate:</t>
  </si>
  <si>
    <t>Impact of 10% adverse change</t>
  </si>
  <si>
    <t>(961</t>
  </si>
  <si>
    <t>(601</t>
  </si>
  <si>
    <t>Impact of 20% adverse change</t>
  </si>
  <si>
    <t>(1,855</t>
  </si>
  <si>
    <t>(1,170</t>
  </si>
  <si>
    <t>Discount rate:</t>
  </si>
  <si>
    <t>Impact of 100 basis point adverse change</t>
  </si>
  <si>
    <t>(1,039</t>
  </si>
  <si>
    <t>(631</t>
  </si>
  <si>
    <t>Impact of 200 basis point adverse change</t>
  </si>
  <si>
    <t>(1,994</t>
  </si>
  <si>
    <t>(1,236</t>
  </si>
  <si>
    <t>This sensitivity analysis presents the effect of hypothetical changes in key assumptions on the fair value of the MSR. The effect of such hypothetical change in assumptions generally cannot be extrapolated because the relationship of the change in one key assumption to the change in the fair value of the MSR is not linear. In addition, in the analysis, the impact of an adverse change in one key assumption is calculated independent of any impact on other assumptions. In reality, changes in one assumption may change another assumption.</t>
  </si>
  <si>
    <t>Contractually specified servicing fees, late fees and ancillary fees earned of $2.8 million and $0.6 million during the three months ended June 30, 2014 and 2013, respectively, and $5.0 million and $0.9 million during the six months ended June 30, 2014 and 2013, respectively, were included in other noninterest income within the consolidated statements of operations.</t>
  </si>
  <si>
    <t>8. Deposits</t>
  </si>
  <si>
    <t>Deposits are summarized as follows (in thousands).</t>
  </si>
  <si>
    <t>Noninterest-bearing demand</t>
  </si>
  <si>
    <t>Interest-bearing:</t>
  </si>
  <si>
    <t>NOW accounts</t>
  </si>
  <si>
    <t>Money market</t>
  </si>
  <si>
    <t>Brokered - money market</t>
  </si>
  <si>
    <t>Demand</t>
  </si>
  <si>
    <t>Savings</t>
  </si>
  <si>
    <t>Time</t>
  </si>
  <si>
    <t>Brokered - time</t>
  </si>
  <si>
    <t>Short-term Borrowings</t>
  </si>
  <si>
    <t>9. Short-term Borrowings</t>
  </si>
  <si>
    <t>Short-term borrowings are summarized as follows (in thousands).</t>
  </si>
  <si>
    <t>Federal funds purchased</t>
  </si>
  <si>
    <t>Securities sold under agreements to repurchase</t>
  </si>
  <si>
    <t>Federal Home Loan Bank notes</t>
  </si>
  <si>
    <t>Short-term bank loans</t>
  </si>
  <si>
    <t>Federal funds purchased and securities sold under agreements to repurchase generally mature daily, on demand, or on some other short-term basis. The Bank and FSC execute transactions to sell securities under agreements to repurchase with both customers and broker-dealers. Securities involved in these transactions are held by the Bank, FSC or the dealer.</t>
  </si>
  <si>
    <t>Information concerning federal funds purchased and securities sold under agreements to repurchase is shown in the following tables (dollars in thousands).</t>
  </si>
  <si>
    <t>Average balance during the period</t>
  </si>
  <si>
    <t>Average interest rate during the period</t>
  </si>
  <si>
    <t>Average interest rate at end of period</t>
  </si>
  <si>
    <t>Securities underlying the agreements at end of period:</t>
  </si>
  <si>
    <t>Carrying value</t>
  </si>
  <si>
    <t>Estimated fair value</t>
  </si>
  <si>
    <t>Federal Home Loan Bank (“FHLB”) notes mature over terms not exceeding 365 days and are collateralized by FHLB Dallas stock, nonspecified real estate loans and certain specific commercial real estate loans. Other information regarding FHLB notes is shown in the following tables (dollars in thousands).</t>
  </si>
  <si>
    <t>FSC uses short-term bank loans periodically to finance securities owned, margin loans to customers and correspondents, and underwriting activities. Interest on the borrowings varies with the federal funds rate. The weighted average interest rate on the borrowings at June 30, 2014 and December 31, 2013 was 1.12% and 1.15%, respectively.</t>
  </si>
  <si>
    <t>Income Taxes</t>
  </si>
  <si>
    <t>10. Income Taxes</t>
  </si>
  <si>
    <t>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rate was 36.2% and 37.0% for the three months ended June 30, 2014 and 2013, respectively, and 36.2% and 36.7% for the six months ended June 30, 2014 and 2013, respectively.</t>
  </si>
  <si>
    <t>GAAP requires the measurement of uncertain tax positions. Uncertain tax positions are the difference between a tax position taken, or expected to be taken in a tax return, and the benefit recognized for accounting purposes. There were no uncertain tax positions at June 30, 2014 and December 31, 2013.</t>
  </si>
  <si>
    <t>The Company files income tax returns in U.S. federal and several U.S. state jurisdictions. The Company is subject to tax audits in numerous jurisdictions in the U.S. until the applicable statute of limitations expires. Excluding those entities acquired as a part of the PlainsCapital Merger, the Company has been examined by U.S. tax authorities for U.S. federal income tax years prior to 2010, and is under no federal or state tax audits at June 30, 2014. PlainsCapital has been examined by U.S. tax authorities for U.S. federal income tax years prior to 2011, and is under no federal or state tax audits at June 30, 2014.</t>
  </si>
  <si>
    <t>For the majority of tax jurisdictions, the Company is no longer subject to federal, state or local income tax examinations by tax authorities for years prior to 2010.</t>
  </si>
  <si>
    <t>Commitments and Contingencies</t>
  </si>
  <si>
    <t>11. Commitments and Contingencies</t>
  </si>
  <si>
    <t>Legal Matters</t>
  </si>
  <si>
    <t>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Some of the Company’s exposure with respect to loss contingencies may be offset by applicable insurance coverage. In determining the amounts of any accruals or estimates of possible loss contingencies however, the Company does not take into account the availability of insurance coverage. When it is practicable, the Company estimates loss contingencies for possible litigation and claims, whether or not there is an accrued probable loss. When the Company is able to estimate such possible losses, and when it estimates that it is reasonably possible it could incur losses, in excess of amounts accrued, the Company is required to make a disclosure of the aggregate estimation. However, as available information changes, the matters for which the Company is able to estimate, as well as the estimates themselves will be adjusted, accordingly.</t>
  </si>
  <si>
    <t>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not or discovery is not complete; meaningful settlement discussions have not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t>
  </si>
  <si>
    <r>
      <t>Each of Hilltop, Peruna LLC (wholly owned subsidiary of Hilltop), SWS and the individual members of the board of directors of SWS have been named as defendants in two purported stockholder class action lawsuits arising out of the pending merger. Both lawsuits were filed in Delaware Chancery Court (</t>
    </r>
    <r>
      <rPr>
        <i/>
        <sz val="10"/>
        <color theme="1"/>
        <rFont val="Times New Roman"/>
        <family val="1"/>
      </rPr>
      <t>Joseph Arceri v. SWS Group, Inc. et al</t>
    </r>
    <r>
      <rPr>
        <sz val="10"/>
        <color theme="1"/>
        <rFont val="Times New Roman"/>
        <family val="1"/>
      </rPr>
      <t xml:space="preserve"> and </t>
    </r>
    <r>
      <rPr>
        <i/>
        <sz val="10"/>
        <color theme="1"/>
        <rFont val="Times New Roman"/>
        <family val="1"/>
      </rPr>
      <t>Chaile Steinberg v. SWS Group, Inc. et al</t>
    </r>
    <r>
      <rPr>
        <sz val="10"/>
        <color theme="1"/>
        <rFont val="Times New Roman"/>
        <family val="1"/>
      </rPr>
      <t xml:space="preserve"> filed April 8, 2014 and April 11, 2014, respectively). On May 13, 2014, the Delaware Chancery Court consolidated the two actions for all purposes. On June 10, 2014, plaintiffs filed a consolidated amended complaint. The complaint generally alleges, among other things, that the SWS board of directors breached its fiduciary duties to stockholders by failing to take steps to maximize stockholder value or to engage in a fair sale process before approving the merger and by making incomplete or misleading disclosures, and that the other defendants aided and abetted such breaches of fiduciary duty. The complaints allege, among other things, that the SWS board of directors labored under conflicts of interest, and that certain provisions of the merger agreement unduly restrict SWS’s ability to negotiate with other potential bidders. The complaints seek relief that includes, among other things, an injunction prohibiting the consummation of the merger, rescission to the extent the merger terms have already been implemented, damages for the alleged breaches of fiduciary duty, and the payment of plaintiffs’ attorneys’ fees and costs. On June 16, 2014, plaintiffs moved for a preliminary injunction prohibiting the consummation of the merger, and for expedited proceedings in connection therewith. Hilltop believes that the claims are without merit and intends to vigorously defend against these actions.</t>
    </r>
  </si>
  <si>
    <t>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its business, business practices and policies, as well as the conduct of persons with whom it does business. Additional Inquiries will arise from time to time. In connection with those Inquiries, the Company receives document requests, subpoenas and other requests for information. The Inquiries, including the Inquiry described below,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t>
  </si>
  <si>
    <t>As a part of an industry-wide inquiry, PrimeLending received a subpoena from the Office of Inspector General of the U.S. Department of Housing and Urban Development regarding mortgage-related practices, including those relating to origination practices for loans insured by the Federal Housing Administration. PrimeLending is cooperating with this Inquiry.</t>
  </si>
  <si>
    <t>While the final outcome of litigation and claims exposures or of any Inquiries is inherently unpredictable, management is currently of the opinion that the outcome of pending and threatened litigation and Inquiries will not have a material effect on the Company’s business, consolidated financial position, results of operations or cash flows as a whole.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t>
  </si>
  <si>
    <t>Other Contingencies</t>
  </si>
  <si>
    <t>The mortgage origination segment may be responsible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the investor or reimburses the investor’s losses. The mortgage origination segment has established an indemnification liability reserve for such probable losses.</t>
  </si>
  <si>
    <t>Generally, the mortgage origination segment first becomes aware that an investor believes a loss has been incurred on a sold loan when it receives a written request from the investor to repurchase the loan or reimburse the investor’s losses. Upon completing its review of the investor’s request, the mortgage origination segment establishes a specific claims reserve for the loan if it concludes its obligation to the investor is both probable and reasonably estimable.</t>
  </si>
  <si>
    <t>An additional reserve has been established for probable investor losses that may have been incurred, but not yet reported to the mortgage origination segment based upon a reasonable estimate of such losses. Factors considered in the calculation of this reserve include, but are not limited to, the total volume of loans sold exclusive of specific investor requests, actual investor claim settlements and the severity of estimated losses resulting from future claims, and the mortgage origination segment’s history of successfully curing defects identified in investor claim requests. While the mortgage origination segment’s sales contracts typically include borrower early payment default repurchase provisions, these provisions have not been a primary driver of investor claims to date, and therefore, are not a primary factor considered in the calculation of this reserve.</t>
  </si>
  <si>
    <t>At June 30, 2014 and December 31, 2013, the mortgage origination segment’s indemnification liability reserve totaled $19.7 million and $21.1 million, respectively. The provision for indemnification losses was $0.9 million and $1.0 million during the three months ended June 30, 2014 and 2013, respectively, and $1.4 million and $2.0 million during the six months ended June 30, 2014 and 2013, respectively.</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t>
  </si>
  <si>
    <t>Representation and Warranty Specific Claims</t>
  </si>
  <si>
    <t>Activity - Origination Loan Balance</t>
  </si>
  <si>
    <t>Claims made</t>
  </si>
  <si>
    <t>Claims resolved with no payment</t>
  </si>
  <si>
    <t>(4,873</t>
  </si>
  <si>
    <t>(593</t>
  </si>
  <si>
    <t>(9,331</t>
  </si>
  <si>
    <t>(8,413</t>
  </si>
  <si>
    <t>Repurchases</t>
  </si>
  <si>
    <t>(4,360</t>
  </si>
  <si>
    <t>(1,248</t>
  </si>
  <si>
    <t>(5,268</t>
  </si>
  <si>
    <t>(2,899</t>
  </si>
  <si>
    <t>Indemnification payments</t>
  </si>
  <si>
    <t>(1,372</t>
  </si>
  <si>
    <t>(1,333</t>
  </si>
  <si>
    <t>(2,063</t>
  </si>
  <si>
    <t>(1,945</t>
  </si>
  <si>
    <t>Indemnification Liability Reserve Activity</t>
  </si>
  <si>
    <t>Additions for new sales</t>
  </si>
  <si>
    <t>(524</t>
  </si>
  <si>
    <t>(82</t>
  </si>
  <si>
    <t>(1,028</t>
  </si>
  <si>
    <t>(135</t>
  </si>
  <si>
    <t>Early payment defaults</t>
  </si>
  <si>
    <t>(56</t>
  </si>
  <si>
    <t>(137</t>
  </si>
  <si>
    <t>(77</t>
  </si>
  <si>
    <t>(232</t>
  </si>
  <si>
    <t>(931</t>
  </si>
  <si>
    <t>(219</t>
  </si>
  <si>
    <t>(1,112</t>
  </si>
  <si>
    <t>Change in estimate</t>
  </si>
  <si>
    <t>(628</t>
  </si>
  <si>
    <t>Reserve for Indemnification Liability:</t>
  </si>
  <si>
    <t>Specific claims</t>
  </si>
  <si>
    <t>Incurred but not reported claims</t>
  </si>
  <si>
    <t>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t>
  </si>
  <si>
    <t>In connection with the FNB Transaction, the Bank entered into two loss-share agreements with the FDIC that collectively cover $1.2 billion of loans and OREO acquired in the FNB Transaction. Pursuant to the loss-share agreements, the FDIC has agreed to reimburse the Bank the following amounts with respect to the covered assets: (i) 80% of losses on the first $240.4 million of losses incurred; (ii) 0% of losses in excess of $240.4 million up to and including $365.7 million of losses incurred; and (iii) 80% of losses in excess of $365.7 million of losses incurred. The Bank has also agreed to reimburse the FDIC for any subsequent recoveries. The loss-share agreements for commercial and single family residential loans are in effect for 5 years and 10 years, respectively, from the Bank Closing Date and the loss recovery provisions to the FDIC are in effect for 8 years and 10 years, respectively, from the Bank Closing Date. In accordance with the loss-share agreements, the Bank may be required to make a “true-up” payment to the FDIC approximately ten years following the Bank Closing Date if the FDIC’s initial estimate of losses on covered assets is greater than the actual realized losses. The “true-up” payment is calculated using a defined formula set forth in the P&amp;A Agreement.</t>
  </si>
  <si>
    <t>Financial Instruments with Off-Balance Sheet Risk</t>
  </si>
  <si>
    <t>12. Financial Instruments with Off-Balance Sheet Risk</t>
  </si>
  <si>
    <t>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t>
  </si>
  <si>
    <t>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t>
  </si>
  <si>
    <t>In the aggregate, the Bank had outstanding unused commitments to extend credit of $1.2 billion at June 30, 2014 and outstanding financial and performance standby letters of credit of $40.6 million at June 30, 2014.</t>
  </si>
  <si>
    <t>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t>
  </si>
  <si>
    <t>In the normal course of business, FSC executes, settles, and finances various securities transactions that may expose FSC to off-balance sheet risk in the event that a customer or counterparty does not fulfill its contractual obligations. Examples of such transactions include the sale of securities not yet purchased by customers or for the account of FSC, clearing agreements between FSC and various clearinghouses and broker-dealers, secured financing arrangements that involve pledged securities, and when-issued underwriting and purchase commitments.</t>
  </si>
  <si>
    <t>Stock-Based Compensation</t>
  </si>
  <si>
    <t>13. Stock-Based Compensation</t>
  </si>
  <si>
    <t>Pursuant to the Hilltop Holdings 2012 Equity Incentive Plan (the “2012 Plan”), the Company may grant nonqualified stock options, stock appreciation rights, restricted stock, restricted stock units, performance awards, dividend equivalent rights and other awards to employees of the Company, its subsidiaries and outside directors of the Company. Upon the approval by stockholders and effectiveness of the 2012 Plan in September 2012, no additional awards were permissible under the 2003 Equity Incentive Plan (the “2003 Plan”). In the aggregate, 4,000,000 shares of common stock may be delivered pursuant to awards granted under the 2012 Plan. At June 30, 2014, 3,167,928 shares of common stock remain available for issuance pursuant to the 2012 Plan.</t>
  </si>
  <si>
    <t>During the six months ended June 30, 2014, the Compensation Committee of the Board of Directors of the Company awarded certain executives and key employees an aggregate of 346,718 restricted stock units (“RSUs”) pursuant to the 2012 Plan. A total of 276,681 of these RSUs are subject to time-based vesting conditions and generally cliff vest on the third anniversary of the grant date, and the remaining RSUs vest based upon the achievement of certain performance goals over a three-year period. These RSUs are subject to service conditions set forth in the award agreements, with associated costs recognized on a straight-line basis over the respective vesting periods. The weighted average grant date fair value related to these RSUs was $23.92 per share. At June 30, 2014, unrecognized compensation expense related to these RSUs was $7.7 million, which will be amortized through March 2017. The RSUs are not transferable, and the shares of common stock issuable upon conversion of vested RSUs are generally subject to transfer restrictions for a period of one year following conversion, subject to certain exceptions. In addition, the applicable RSU award agreements provide for accelerated vesting under certain conditions.</t>
  </si>
  <si>
    <t>During 2013, the Compensation Committee of the Board of Directors of the Company awarded certain executives and key employees a total of 471,000 restricted shares of common stock (“Restricted Stock Awards”) pursuant to the 2012 Plan. These Restricted Stock Awards generally cliff vest on the third anniversary of the grant date and are subject to service conditions set forth in the award agreements, with associated costs recognized on a straight-line basis over the respective vesting periods. The weighted average grant date fair value related to these Restricted Stock Awards was $13.32 per share. At June 30, 2014, unrecognized compensation expense related to these Restricted Stock Awards was $3.8 million, which will be amortized through September 2016. The award agreements governing these Restricted Stock Awards provide for accelerated vesting under certain conditions.</t>
  </si>
  <si>
    <t>During the six months ended June 30, 2014 and 2013, Hilltop granted 5,011 and 3,530 shares of common stock to independent members of the Company’s Board of Directors for services rendered to the Company pursuant to the 2012 Plan.</t>
  </si>
  <si>
    <t>Stock options granted on November 2, 2011 to two senior executives pursuant to the 2003 Plan to purchase an aggregate of 600,000 shares of the Company’s common stock (the “Stock Option Awards”) at an exercise price of $7.70 per share were outstanding at June 30, 2014. These Stock Option Awards vest in five equal installments beginning on the grant date, with the remainder vesting on each grant date anniversary through 2015. At June 30, 2014, unrecognized compensation expense related to these Stock Option Awards was $0.1 million, which will be amortized through October 2015. Additionally, these Stock Option Awards expire on November 2, 2016.</t>
  </si>
  <si>
    <t>Compensation expense related to the plans was $1.3 million and $0.4 million for the three months ended June 30, 2014 and 2013, respectively, and $2.0 million and $0.5 million for the six months ended June 30, 2014 and 2013, respectively.</t>
  </si>
  <si>
    <t>Regulatory Matters</t>
  </si>
  <si>
    <t>14. Regulatory Matters</t>
  </si>
  <si>
    <t>Bank</t>
  </si>
  <si>
    <t>The Bank and Hilltop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us to meet specific capital adequacy guidelines that involve quantitative measures of assets, liabilities and certain off-balance sheet items as calculated under regulatory accounting practices. The capital classifications are also subject to qualitative judgments by the regulators about components, risk weightings and other factors.</t>
  </si>
  <si>
    <t>Quantitative measures established by regulation to ensure capital adequacy require the companies to maintain minimum amounts and ratios (set forth in the following table) of Tier 1 capital (as defined in the regulations) to total average assets (as defined), and minimum ratios of Tier 1 and total capital (as defined) to risk-weighted assets (as defined).</t>
  </si>
  <si>
    <t>In July 2013, federal banking regulators released final rules for the regulation of capital and liquidity for U.S. banking organizations, establishing a new comprehensive capital framework (“Basel III”) for U.S. banking organizations that will become effective for reporting periods beginning after January 1, 2015 (subject to a phase-in period through January 2019).</t>
  </si>
  <si>
    <t>In addition, under the final rules, bank holding companies with less than $15 billion in assets as of December 31, 2009 are allowed to continue to include junior subordinated debentures in Tier 1 capital, subject to certain restrictions. However, if an institution grows to above $15 billion in assets as a result of an acquisition, or organically grows to above $15 billion in assets and then makes an acquisition, the combined trust preferred issuances must be phased out of Tier 1 and into Tier 2 capital (75% in 2015 and 100% in 2016). It is possible that the Company may accelerate redemption of the existing junior subordinated debentures. All of the debentures issued to the Trusts, less the common stock of the Trusts, qualified as Tier 1 capital as of June 30, 2014, under guidance issued by the Board of Governors of the Federal Reserve System.</t>
  </si>
  <si>
    <t>Management believes that, as of June 30, 2014, Hilltop and the Bank would meet all applicable capital adequacy requirements under the Basel III capital rules for banks with less than $15 billion in assets on a fully phased-in basis as if such requirements were currently in effect.</t>
  </si>
  <si>
    <t>The following table shows the Bank’s and Hilltop’s consolidated actual capital amounts and ratios compared to the regulatory minimum capital requirements and the Bank’s regulatory minimum capital requirements needed to qualify as a “well-capitalized” institution (dollars in thousands), without giving effect to the final Basel III capital rules.</t>
  </si>
  <si>
    <t>To Be Well Capitalized</t>
  </si>
  <si>
    <t>Minimum Capital</t>
  </si>
  <si>
    <t>Actual</t>
  </si>
  <si>
    <t>Requirements</t>
  </si>
  <si>
    <t>Ratio</t>
  </si>
  <si>
    <t>Tier 1 capital (to average assets):</t>
  </si>
  <si>
    <t>Hilltop</t>
  </si>
  <si>
    <t>N/A</t>
  </si>
  <si>
    <t>Tier 1 capital (to risk-weighted assets):</t>
  </si>
  <si>
    <t>Total capital (to risk-weighted assets):</t>
  </si>
  <si>
    <t>To be considered “adequately capitalized” (as defined) under regulatory requirements, the Bank must maintain minimum Tier 1 capital to total average assets and Tier 1 capital to risk-weighted assets ratios of 4%, and a total capital to risk-weighted assets ratio of 8%. Based on the actual capital amounts and ratios shown in the previous table, the Bank’s ratios place it in the “well capitalized” (as defined) capital category under regulatory requirements.</t>
  </si>
  <si>
    <t>Financial Advisory</t>
  </si>
  <si>
    <t>Pursuant to the net capital requirements of the Securities Exchange Act of 1934, as amended (the “Exchange Act”), FSC has elected to determine its net capital requirements using the alternative method. Accordingly, FSC is required to maintain minimum net capital, as defined in Rule 15c3-1 promulgated under the Exchange Act, equal to the greater of $250,000 or 2% of aggregate debit balances, as defined in Rule 15c3-3 promulgated under the Exchange Act. At June 30, 2014, FSC had net capital of $60.3 million (the minimum net capital requirement was $5.8 million), net capital maintained by FSC was 21% of aggregate debits, and net capital in excess of the minimum requirement was $54.5 million.</t>
  </si>
  <si>
    <t>Under certain conditions, FSC may be required to segregate cash and securities in a special reserve account for the benefit of customers under Rule 15c3-3 promulgated under the Exchange Act. Assets segregated under the provisions of the Exchange Act are not available for general corporate purposes. FSC was required to segregate $4.0 million in cash and securities at June 30, 2014, which is included in other assets within the consolidated balance sheet. At December 31, 2013, FSC was not required to segregate cash and securities.</t>
  </si>
  <si>
    <t>FSC was not required to segregate cash or securities in a special reserve account for the benefit of proprietary accounts of introducing broker-dealers at June 30, 2014 and December 31, 2013.</t>
  </si>
  <si>
    <t>Mortgage Origination</t>
  </si>
  <si>
    <t>As a mortgage originator, PrimeLending is subject to minimum net worth requirements established by the United States Department of Housing and Urban Development (“HUD”) and the GNMA. On an annual basis, PrimeLending submits audited financial statements to HUD and GNMA documenting PrimeLending’s compliance with its minimum net worth requirements. In addition, PrimeLending monitors compliance on an ongoing basis and, as of June 30, 2014, PrimeLending’s net worth exceeded the amounts required by both HUD and GNMA.</t>
  </si>
  <si>
    <t>Insurance</t>
  </si>
  <si>
    <t>The statutory financial statements of the Company’s insurance subsidiaries, which are domiciled in the State of Texas, are presented on the basis of accounting practices prescribed or permitted by the Texas Department of Insurance. Texas has adopted the National Association of Insurance Commissioners’ (“NAIC”) statutory accounting practices as the basis of its statutory accounting practices with certain differences that are not significant to the insurance company subsidiaries’ statutory equity.</t>
  </si>
  <si>
    <t>A summary of statutory capital and surplus and statutory net income (loss) of each insurance subsidiary is as follows (in thousands).</t>
  </si>
  <si>
    <t>Capital and surplus:</t>
  </si>
  <si>
    <t>National Lloyds Insurance Company</t>
  </si>
  <si>
    <t>American Summit Insurance Company</t>
  </si>
  <si>
    <t>Three Months Ended June 30,</t>
  </si>
  <si>
    <t>Six Months Ended June 30,</t>
  </si>
  <si>
    <t>Statutory net income (loss):</t>
  </si>
  <si>
    <t>(4,664</t>
  </si>
  <si>
    <t>(13,331</t>
  </si>
  <si>
    <t>(9,940</t>
  </si>
  <si>
    <t>(1,380</t>
  </si>
  <si>
    <t>(1,129</t>
  </si>
  <si>
    <t>Regulations of the Texas Department of Insurance require insurance companies to maintain minimum levels of statutory surplus to ensure their ability to meet their obligations to policyholders. At June 30, 2014, the Company’s insurance subsidiaries had statutory surplus in excess of the minimum required.</t>
  </si>
  <si>
    <t>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December 31, 2013, the most recent date for which the RBC calculation was performed, the Company’s insurance subsidiaries’ RBC ratio exceeded the level at which regulatory action would be required. As of June 30, 2014, management was not aware of any changes in financial condition or structure that would cause the Company’s insurance subsidiaries to not be in compliance with the required RBC ratio.</t>
  </si>
  <si>
    <t>Derivative Financial Instruments</t>
  </si>
  <si>
    <t>15. Derivative Financial Instruments</t>
  </si>
  <si>
    <t>The Company uses various derivative financial instruments to mitigate interest rate risk. The Bank’s interest rate risk management strategy involves effectively modifying the re-pricing characteristics of certain assets and liabilities so that changes in interest rates do not adversely affect the net interest margin. PrimeLending has interest rate risk relative to interest rate lock commitments (“IRLCs”) and its inventory of mortgage loans held for sale. PrimeLending is exposed to such rate risk from the time an IRLC is made to an applicant to the time the related mortgage loan is sold. To mitigate interest rate risk, PrimeLending executes forward commitments to sell mortgage-backed securities (“MBSs”). FSC uses forward commitments to both purchase and sell MBSs to facilitate customer transactions and as a means to hedge related exposure to interest rate risk in certain inventory positions.</t>
  </si>
  <si>
    <t>Non-Hedging Derivative Instruments and the Fair Value Option</t>
  </si>
  <si>
    <t>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and forward commitments are recorded in other assets or other liabilities, as appropriate, and changes in the fair values of these derivative instruments produced a net loss of $3.6 million for the three months ended June 30, 2014, as compared to a net gain of $32.0 million during the same period in 2013, and a net loss of $5.2 million for the six months ended June 30, 2014, as compared to a net gain of $34.0 million during the same period in 2013. The changes in the fair values of these derivative instruments were recorded as a component of net gains from sale of loans and other mortgage production income. Changes in fair value are attributable to changes in the volume of IRLCs, mortgage loans held for sale, commitments to purchase and sell MBSs and changes in market interest rates. Changes in market interest rates also conversely affect the value of PrimeLending’s mortgage loans held for sale, which are measured at fair value under the Fair Value Option. The effect of the change in market interest rates on PrimeLending’s loans held for sale is discussed in Note 3 to the consolidated financial statements. The fair values of FSC’s derivative instruments are recorded in other assets or other liabilities, as appropriate, and changes in the fair values of FSC’s derivatives produced net gains of $3.2 million and $3.8 million for the three months ended June 30, 2014 and 2013, respectively, and net gains of $6.1 million and $5.6 million for the six months ended June 30, 2014 and 2013, respectively, which were recorded as a component of other noninterest income.</t>
  </si>
  <si>
    <t>Derivative positions are presented in the following table (in thousands).</t>
  </si>
  <si>
    <t>Notional</t>
  </si>
  <si>
    <t>Estimated</t>
  </si>
  <si>
    <t>Derivative instruments:</t>
  </si>
  <si>
    <t>IRLCs</t>
  </si>
  <si>
    <t>Commitments to purchase MBSs</t>
  </si>
  <si>
    <t>(109</t>
  </si>
  <si>
    <t>Commitments to sell MBSs</t>
  </si>
  <si>
    <t>(13,847</t>
  </si>
  <si>
    <t>Fee Award Option</t>
  </si>
  <si>
    <t>Balance Sheet Offsetting</t>
  </si>
  <si>
    <t>16. Balance Sheet Offsetting</t>
  </si>
  <si>
    <t>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t>
  </si>
  <si>
    <t>Gross Amounts Not Offset in</t>
  </si>
  <si>
    <t>Net Amounts</t>
  </si>
  <si>
    <t>the Balance Sheet</t>
  </si>
  <si>
    <t>Gross Amounts</t>
  </si>
  <si>
    <t>of Assets</t>
  </si>
  <si>
    <t>Cash</t>
  </si>
  <si>
    <t>of Recognized</t>
  </si>
  <si>
    <t>Offset in the</t>
  </si>
  <si>
    <t>Presented in the</t>
  </si>
  <si>
    <t>Financial</t>
  </si>
  <si>
    <t>Collateral</t>
  </si>
  <si>
    <t>Balance Sheet</t>
  </si>
  <si>
    <t>Instruments</t>
  </si>
  <si>
    <t>Pledged</t>
  </si>
  <si>
    <t>Securities borrowed:</t>
  </si>
  <si>
    <t>Institutional counterparties</t>
  </si>
  <si>
    <t>(163,682</t>
  </si>
  <si>
    <t>(107,365</t>
  </si>
  <si>
    <t>Forward MBS derivatives:</t>
  </si>
  <si>
    <t>(76</t>
  </si>
  <si>
    <t>(286</t>
  </si>
  <si>
    <t>of Liabilities</t>
  </si>
  <si>
    <t>Liabities</t>
  </si>
  <si>
    <t>Securities loaned:</t>
  </si>
  <si>
    <t>(133,162</t>
  </si>
  <si>
    <t>Repurchase agreements:</t>
  </si>
  <si>
    <t>Customer counterparties</t>
  </si>
  <si>
    <t>(123,856</t>
  </si>
  <si>
    <t>(5,912</t>
  </si>
  <si>
    <t>(7,845</t>
  </si>
  <si>
    <t>(262,930</t>
  </si>
  <si>
    <t>(74,913</t>
  </si>
  <si>
    <t>(107,462</t>
  </si>
  <si>
    <t>(17</t>
  </si>
  <si>
    <t>(182,375</t>
  </si>
  <si>
    <t>Broker-Dealer and Clearing Organization Receivables and Payables</t>
  </si>
  <si>
    <t>17. Broker-Dealer and Clearing Organization Receivables and Payables</t>
  </si>
  <si>
    <t>Broker-dealer and clearing organization receivables and payables consisted of the following (in thousands).</t>
  </si>
  <si>
    <t>Receivables:</t>
  </si>
  <si>
    <t>Securities borrowed</t>
  </si>
  <si>
    <t>Securities failed to deliver</t>
  </si>
  <si>
    <t>Clearing organizations</t>
  </si>
  <si>
    <t>Due from dealers</t>
  </si>
  <si>
    <t>Payables:</t>
  </si>
  <si>
    <t>Securities loaned</t>
  </si>
  <si>
    <t>Correspondents</t>
  </si>
  <si>
    <t>Securities failed to receive</t>
  </si>
  <si>
    <t>Reserves for Unpaid Losses and Loss Adjustment Expenses</t>
  </si>
  <si>
    <t>18. Reserves for Unpaid Losses and Loss Adjustment Expenses</t>
  </si>
  <si>
    <t>Information regarding the reserve for unpaid losses and losses and loss adjustment expenses (“LAE”) are as follows (in thousands).</t>
  </si>
  <si>
    <t>Less reinsurance recoverables</t>
  </si>
  <si>
    <t>(4,508</t>
  </si>
  <si>
    <t>(10,385</t>
  </si>
  <si>
    <t>Net balance, beginning of period</t>
  </si>
  <si>
    <t>Incurred related to:</t>
  </si>
  <si>
    <t>Current period</t>
  </si>
  <si>
    <t>Prior periods</t>
  </si>
  <si>
    <t>Total incurred</t>
  </si>
  <si>
    <t>Payments related to:</t>
  </si>
  <si>
    <t>(33,171</t>
  </si>
  <si>
    <t>(44,678</t>
  </si>
  <si>
    <t>(11,980</t>
  </si>
  <si>
    <t>(11,604</t>
  </si>
  <si>
    <t>Total payments</t>
  </si>
  <si>
    <t>(45,151</t>
  </si>
  <si>
    <t>(56,282</t>
  </si>
  <si>
    <t>Net balance, end of period</t>
  </si>
  <si>
    <t>Plus reinsurance recoverables</t>
  </si>
  <si>
    <t>The decrease in the reserves at June 30, 2014 as compared to June 30, 2013 of $7.3 million is primarily due to decreased reserves attributable to the decreased year-over-year severity of incurred tornado, wind and hail losses. Prior period adverse development of $4.9 million during the six months ended June 30, 2014 was primarily related to litigation emerging from a series of hail storms within the 2012 accident year.</t>
  </si>
  <si>
    <t>Reinsurance Activity</t>
  </si>
  <si>
    <t>19. Reinsurance Activity</t>
  </si>
  <si>
    <t>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June 30, 2014, reinsurance receivables have a carrying value of $4.1 million, which is included in other assets within the consolidated balance sheet. There was no allowance for uncollectible accounts at June 30, 2014, based on NLC’s quality requirements.</t>
  </si>
  <si>
    <t>The effects of reinsurance on premiums written and earned are summarized as follows (in thousands).</t>
  </si>
  <si>
    <t>Written</t>
  </si>
  <si>
    <t>Earned</t>
  </si>
  <si>
    <t>Premiums from direct business</t>
  </si>
  <si>
    <t>Reinsurance assumed</t>
  </si>
  <si>
    <t>Reinsurance ceded</t>
  </si>
  <si>
    <t>(5,295</t>
  </si>
  <si>
    <t>(4,935</t>
  </si>
  <si>
    <t>(5,224</t>
  </si>
  <si>
    <t>(5,101</t>
  </si>
  <si>
    <t>(9,481</t>
  </si>
  <si>
    <t>(9,395</t>
  </si>
  <si>
    <t>(9,779</t>
  </si>
  <si>
    <t>(9,805</t>
  </si>
  <si>
    <t>Net premiums</t>
  </si>
  <si>
    <t>The effects of reinsurance on incurred losses are as follows (in thousands).</t>
  </si>
  <si>
    <t>Loss and LAE incurred</t>
  </si>
  <si>
    <t>Reinsurance recoverables</t>
  </si>
  <si>
    <t>(1,180</t>
  </si>
  <si>
    <t>(1,377</t>
  </si>
  <si>
    <t>(595</t>
  </si>
  <si>
    <t>(1,604</t>
  </si>
  <si>
    <t>Net loss and LAE incurred</t>
  </si>
  <si>
    <t>Multi-line excess of loss coverage</t>
  </si>
  <si>
    <t>In addition to the catastrophe reinsurance noted below, both NLIC and ASIC participate in an excess of loss program placed with various reinsurers. This program is limited to each risk with respect to property and liability in the amount of $500,000 for each of NLIC and ASIC. Each of NLIC and ASIC retain $500,000 in this program.</t>
  </si>
  <si>
    <t>Catastrophic coverage</t>
  </si>
  <si>
    <t>At June 30, 2014, NLC had catastrophic excess of loss reinsurance coverage of losses per event in excess of $8 million retention by NLIC and $1.5 million retention by ASIC. ASIC maintained an underlying layer of coverage, providing $6.5 million in excess of its $1.5 million retention to bridge to the primary program. The reinsurance in excess of $8 million is comprised of four layers of protection: $17 million in excess of $8 million retention; $25 million in excess of $25 million loss; $50 million in excess of $50 million loss and $40 million in excess of $100 million loss. NLIC and ASIC retain no participation in any of the layers, beyond the first $8 million and $1.5 million, respectively. At June 30, 2014, total retention for any one catastrophe that affects both NLIC and ASIC was limited to $8 million in the aggregate.</t>
  </si>
  <si>
    <t>Additionally, NLC purchased an underlying excess of loss contract that provides $10 million aggregate coverage for sub-catastrophic events. NLC retains a 34% participation in this coverage.</t>
  </si>
  <si>
    <t>Segment and Related Information</t>
  </si>
  <si>
    <t>20. Segment and Related Information</t>
  </si>
  <si>
    <t>The Company currently has four reportable business segments that are organized primarily by the core products offered to the segments’ respective customers. These segments reflect the manner in which operations are managed and the criteria used by the Company’s chief operating decision maker function to evaluate segment performance, develop strategy and allocate resources. The chief operating decision maker function consists of the President and Chief Executive Officer of the Company and the Chief Executive Officer of PlainsCapital. During the fourth quarter of 2013, we began presenting certain amounts previously allocated to the four reportable business segments under the heading Corporate to better reflect our internal organizational structure. This change had no impact on the Company’s consolidated results of operations. The Company’s historical segment disclosures have been revised to conform to the current presentation.</t>
  </si>
  <si>
    <t>The banking segment includes the operations of the Bank, which, since September 14, 2013, includes the operations acquired in the FNB Transaction. The mortgage origination segment is composed of PrimeLending. The insurance segment is composed of NLC. The financial advisory segment is composed of First Southwest.</t>
  </si>
  <si>
    <t>Corporate includes certain activities not allocated to specific business segments. These activities include holding company financing and investing activities, and management and administrative services to support the overall operations of the Company including, but not limited to, certain executive management, corporate relations, legal, finance, and acquisition costs not allocated to business segments.</t>
  </si>
  <si>
    <t>Balance sheet amounts for remaining subsidiaries not discussed previously and the elimination of intercompany transactions are included in “All Other and Eliminations.” The following tables present certain information about reportable segment revenues, operating results, goodwill and assets (in thousands).</t>
  </si>
  <si>
    <t>Mortgage</t>
  </si>
  <si>
    <t>All Other and</t>
  </si>
  <si>
    <t>Banking</t>
  </si>
  <si>
    <t>Origination</t>
  </si>
  <si>
    <t>Advisory</t>
  </si>
  <si>
    <t>Corporate</t>
  </si>
  <si>
    <t>Eliminations</t>
  </si>
  <si>
    <t>Consolidated</t>
  </si>
  <si>
    <t>Three Months Ended June 30, 2014</t>
  </si>
  <si>
    <t>Net interest income (expense)</t>
  </si>
  <si>
    <t>(2,389</t>
  </si>
  <si>
    <t>Noninterest income</t>
  </si>
  <si>
    <t>(4,892</t>
  </si>
  <si>
    <t>Noninterest expense</t>
  </si>
  <si>
    <t>(596</t>
  </si>
  <si>
    <t>Income (loss) before income taxes</t>
  </si>
  <si>
    <t>(5,459</t>
  </si>
  <si>
    <t>(870</t>
  </si>
  <si>
    <t>Six Months Ended June 30, 2014</t>
  </si>
  <si>
    <t>(6,528</t>
  </si>
  <si>
    <t>(10,154</t>
  </si>
  <si>
    <t>(1,172</t>
  </si>
  <si>
    <t>(1,366</t>
  </si>
  <si>
    <t>(11,847</t>
  </si>
  <si>
    <t>(105</t>
  </si>
  <si>
    <t>(11</t>
  </si>
  <si>
    <t>(7,592</t>
  </si>
  <si>
    <t>(196</t>
  </si>
  <si>
    <t>(20,494</t>
  </si>
  <si>
    <t>(1,778</t>
  </si>
  <si>
    <t>(23,850</t>
  </si>
  <si>
    <t>(236</t>
  </si>
  <si>
    <t>(15,249</t>
  </si>
  <si>
    <t>(385</t>
  </si>
  <si>
    <t>(14,322</t>
  </si>
  <si>
    <t>(4,146</t>
  </si>
  <si>
    <t>(2,843,310</t>
  </si>
  <si>
    <t>(2,471,456</t>
  </si>
  <si>
    <t>Earnings per Common Share</t>
  </si>
  <si>
    <t>21. Earnings per Common Share</t>
  </si>
  <si>
    <t>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In May 2013, as discussed in Note 13 to the consolidated financial statements, Hilltop issued Restricted Stock Awards which qualify as participating securities.</t>
  </si>
  <si>
    <t>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t>
  </si>
  <si>
    <t>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the three and six months ended June 30, 2014, stock options and RSUs are the only potentially dilutive non-participating instruments issued by Hilltop, while potentially dilutive non-participating instruments for the three and six months ended June 30, 2013 included stock options, RSUs and the 7.50% Senior Exchangeable Notes due 2025 (the “Notes”), which were called for redemption during the fourth quarter of 2013. Next, we determine and include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si>
  <si>
    <t>The following table presents the computation of basic and diluted earnings per common share (in thousands, except per share data).</t>
  </si>
  <si>
    <t>Basic earnings per share:</t>
  </si>
  <si>
    <t>Less: income applicable to participating shares</t>
  </si>
  <si>
    <t>(141</t>
  </si>
  <si>
    <t>(116</t>
  </si>
  <si>
    <t>(266</t>
  </si>
  <si>
    <t>(295</t>
  </si>
  <si>
    <t>Net earnings available to Hilltop common stockholders</t>
  </si>
  <si>
    <t>Weighted average shares outstanding - basic</t>
  </si>
  <si>
    <t>Basic earnings per common share</t>
  </si>
  <si>
    <t>Diluted earnings per share:</t>
  </si>
  <si>
    <t>Add: interest expense on senior exchangeable notes (net of tax)</t>
  </si>
  <si>
    <t>Effect of potentially dilutive securities</t>
  </si>
  <si>
    <t>Weighted average shares outstanding - diluted</t>
  </si>
  <si>
    <t>Diluted earnings per common share</t>
  </si>
  <si>
    <t>Recently Issued Accounting Standards</t>
  </si>
  <si>
    <t>22. Recently Issued Accounting Standards</t>
  </si>
  <si>
    <t>In May 2014, the FASB issued ASU No. 2014-09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is effective for annual periods, and interim reporting periods within those annual periods, beginning after December 15, 2016 and may be adopted using either a full retrospective transition method or a modified retrospective transition method. Early adoption is not permitted. The Company is currently evaluating the provisions of the amendment and the impact on its future consolidated financial statements.</t>
  </si>
  <si>
    <t>In April 2014, the FASB issued ASU No. 2014-08 which raises the threshold for a disposal to qualify as a discontinued operation and requires new disclosures of both discontinued operations and certain other disposals that do not meet the definition of a discontinued operation. The amendment is intended to reduce the frequency of disposals reported as discontinued operations by focusing on strategic shifts that have or will have a major effect on an entity’s operations and financial results and will permit companies to have continuing cash flows and significant continuing involvement with the disposed component. The amendment is effective for disposals (or classifications as held for sale) and acquired businesses or nonprofit activities that are classified as held for sale upon acquisition that occur within annual periods beginning on or after December 15, 2014, and interim periods within those years. As such, the Company will evaluate the provisions of the amendment as it relates to any potential disposals or acquisitions beginning on or after January 1, 2015.</t>
  </si>
  <si>
    <t>In January 2014, the FASB issued ASU No. 2014-04 to clarify that an in substance repossession or foreclosure occurs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ments are effective for annual periods, and interim reporting periods within those annual periods, beginning after December 15, 2014 and may be adopted using either a modified retrospective transition method or a prospective transition method. Early adoption is permitted. The Company is currently evaluating this guidance, but adoption of the amendments is not expected to have a significant effect on its future consolidated financial statements.</t>
  </si>
  <si>
    <t>In July 2013, the FASB issued ASU No. 2013-11 to require an entity to present an unrecognized tax benefit, or portion thereof,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 became effective for the Company on January 1, 2014, and its adoption did not have any effect on the Company’s consolidated financial statements as the amendment is to be applied prospectively to all unrecognized tax benefits that exist at the balance sheet date.</t>
  </si>
  <si>
    <t>Summary of Significant Accounting and Reporting Policies (Policies)</t>
  </si>
  <si>
    <t>Fair Value Measurements (Tables)</t>
  </si>
  <si>
    <t>Schedule of information regarding financial assets and liabilities measured at fair value on a recurring basis</t>
  </si>
  <si>
    <t>Schedule of roll forward for financial instruments measured at fair value using Level 3 inputs</t>
  </si>
  <si>
    <t>Schedule of significant unobservable inputs used in the fair value measurements</t>
  </si>
  <si>
    <t>Schedule of changes in fair value for instruments reported at fair value under the Fair Value Option</t>
  </si>
  <si>
    <t>Schedule of information regarding certain assets and liabilities measured at fair value on a non-recurring basis for which a change in fair value has been recorded during reporting periods subsequent to initial recognition</t>
  </si>
  <si>
    <t>Schedule of carrying values and estimated fair values of financial instruments</t>
  </si>
  <si>
    <t>Securities (Tables)</t>
  </si>
  <si>
    <t>Summary of amortized cost and fair value of available for sale securities</t>
  </si>
  <si>
    <t>Summary of amortized cost and fair value of held to maturity securities</t>
  </si>
  <si>
    <t>Schedule of information regarding available for sale securities that were in an unrealized loss position</t>
  </si>
  <si>
    <t>Schedule of information regarding held to maturity securities that were in an unrealized loss position</t>
  </si>
  <si>
    <t>Schedule of amortized cost and fair value of securities, excluding trading and equity available for sale securities and the available for sale warrant by contractual maturity</t>
  </si>
  <si>
    <t>The amortized cost and fair value of securities, excluding trading and available for sale equity securities and the available for sale warrant, at June 30, 2014 are shown by contractual maturity below (in thousands).</t>
  </si>
  <si>
    <t>Non-Covered Loans and Allowance for Non-Covered Loan Losses (Tables) (Non-covered loans)</t>
  </si>
  <si>
    <t>Non-covered loans</t>
  </si>
  <si>
    <t>Summary of non-covered loans by portfolio segment</t>
  </si>
  <si>
    <t>Non-covered loans summarized by portfolio segment are as follows (in thousands).</t>
  </si>
  <si>
    <t>Schedule of carrying values and the outstanding balances of the PCI loans</t>
  </si>
  <si>
    <t>The following table presents the carrying values and the outstanding balances of the non-covered PCI loans (in thousands).</t>
  </si>
  <si>
    <t>Schedule of changes in the accretable yield for the PCI loans</t>
  </si>
  <si>
    <t>Summary of impaired loans by class</t>
  </si>
  <si>
    <t>Non-covered impaired loans are summarized by class in the following tables (in thousands).</t>
  </si>
  <si>
    <t>Summary of average investment in impaired loans by class</t>
  </si>
  <si>
    <t>Summary of non-accrual loans by class, excluding those classified as held for sale</t>
  </si>
  <si>
    <t>Schedule of information regarding TDRs granted</t>
  </si>
  <si>
    <t>Information regarding TDRs granted is shown in the following tables (in thousands).</t>
  </si>
  <si>
    <t>Schedule of analysis of the aging of the entity's loan portfolio</t>
  </si>
  <si>
    <t>Schedule of internal risk grades of loans by class</t>
  </si>
  <si>
    <t>Schedule of changes in the allowance for loan losses by portfolio segment</t>
  </si>
  <si>
    <t>Schedule of loan portfolio distributed by portfolio segment and impairment methodology</t>
  </si>
  <si>
    <t>Schedule of allowance for loan losses distributed by portfolio segment and impairment methodology</t>
  </si>
  <si>
    <t>Covered Assets and Indemnification Asset (Tables)</t>
  </si>
  <si>
    <t>Covered assets and indemnification asset</t>
  </si>
  <si>
    <t>Summary of the activity in covered OREO</t>
  </si>
  <si>
    <t>Summary of the activity in the FDIC Indemnification Asset</t>
  </si>
  <si>
    <t>Covered loans</t>
  </si>
  <si>
    <t>Summary of carrying value of the loans</t>
  </si>
  <si>
    <t>Covered impaired loans are summarized by class in the following tables (in thousands).</t>
  </si>
  <si>
    <t>Schedule of internal risk grades of loans</t>
  </si>
  <si>
    <t>The following tables present the internal risk grades of covered loans in the portfolio by class (in thousands).</t>
  </si>
  <si>
    <t>Covered loans | Bank</t>
  </si>
  <si>
    <t>Covered loans | PCI loans</t>
  </si>
  <si>
    <t>Schedule of carrying value and the outstanding balance of the PCI loans</t>
  </si>
  <si>
    <t>Mortgage Servicing Rights (Tables)</t>
  </si>
  <si>
    <t>Schedule of changes in fair value of the Company's MSR and other information related to serviced portfolio</t>
  </si>
  <si>
    <t>Schedule of key assumptions used in measuring the fair value of the Company's MSR</t>
  </si>
  <si>
    <t>Schedule of sensitivity analysis of fair value of the Company's MSR to certain key assumptions</t>
  </si>
  <si>
    <t>Deposits (Tables)</t>
  </si>
  <si>
    <t>Summary of deposits</t>
  </si>
  <si>
    <t>Short-term Borrowings (Tables)</t>
  </si>
  <si>
    <t>Schedule of short-term borrowings</t>
  </si>
  <si>
    <t>Schedule of federal funds purchased and securities sold under agreements to repurchase</t>
  </si>
  <si>
    <t>Other information regarding FHLB notes is shown in the following tables (dollars in thousands).</t>
  </si>
  <si>
    <t>Commitments and Contingencies (Tables)</t>
  </si>
  <si>
    <t>Schedule of roll-forward of claims activity for loans put-back to the mortgage origination segment</t>
  </si>
  <si>
    <t>Regulatory Matters (Tables)</t>
  </si>
  <si>
    <t>Schedule of comparison of the Bank'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t>
  </si>
  <si>
    <t>Summary of statutory capital and surplus and statutory net income (loss) of each insurance subsidiary</t>
  </si>
  <si>
    <t>Derivative Financial Instruments (Tables)</t>
  </si>
  <si>
    <t>Schedule of derivative positions</t>
  </si>
  <si>
    <t>Balance Sheet Offsetting (Tables)</t>
  </si>
  <si>
    <t>Schedule of the assets subject to enforceable master netting arrangements, repurchase agreements or similar agreements with offsetting rights</t>
  </si>
  <si>
    <t>The following tables present the assets and liabilities subject to enforceable master netting arrangements, repurchase agreements, or similar agreements with offsetting rights (in thousands).</t>
  </si>
  <si>
    <t>Schedule of the liabilities subject to enforceable master netting arrangements, repurchase agreements or similar agreements with offsetting rights</t>
  </si>
  <si>
    <t>Broker-Dealer and Clearing Organization Receivables and Payables (Tables)</t>
  </si>
  <si>
    <t>Schedule of broker-dealer and clearing organization receivables and payables</t>
  </si>
  <si>
    <t>Reserves for Unpaid Losses and Loss Adjustment Expenses (Tables)</t>
  </si>
  <si>
    <t>Schedule of information regarding the reserve for unpaid losses and loss adjustment expenses ("LAE")</t>
  </si>
  <si>
    <t>Reinsurance Activity (Tables)</t>
  </si>
  <si>
    <t>Schedule of effects of reinsurance on premiums written and earned</t>
  </si>
  <si>
    <t>Schedule of effects of reinsurance on incurred losses</t>
  </si>
  <si>
    <t>Segment and Related Information (Tables)</t>
  </si>
  <si>
    <t>Schedule of information about the segment revenues, operating results, goodwill, and assets of entity's reportable segments</t>
  </si>
  <si>
    <t>The following tables present certain information about reportable segment revenues, operating results, goodwill and assets (in thousands).</t>
  </si>
  <si>
    <t>Earnings per Common Share (Tables)</t>
  </si>
  <si>
    <t>Schedule of the computation of basic and diluted earnings per common share</t>
  </si>
  <si>
    <t>Summary of Significant Accounting and Reporting Policies (Details) (USD $)</t>
  </si>
  <si>
    <t>item</t>
  </si>
  <si>
    <t>SWS</t>
  </si>
  <si>
    <t>Plains Capital</t>
  </si>
  <si>
    <t>Sep. 13, 2013</t>
  </si>
  <si>
    <t>FNB</t>
  </si>
  <si>
    <t>Plains Capital Equity, LLC</t>
  </si>
  <si>
    <t>PrimeLending</t>
  </si>
  <si>
    <t>PCB-ARC, Inc.</t>
  </si>
  <si>
    <t>FSC</t>
  </si>
  <si>
    <t>PlainsCapital Securities, LLC</t>
  </si>
  <si>
    <t>NLC</t>
  </si>
  <si>
    <t>PrimeLending Ventures Management, LLC</t>
  </si>
  <si>
    <t>Trusts</t>
  </si>
  <si>
    <t>RGV-ARC, Inc</t>
  </si>
  <si>
    <t>Number of primary operating business units</t>
  </si>
  <si>
    <t>Fair value of assets acquired</t>
  </si>
  <si>
    <t>Other real estate owned</t>
  </si>
  <si>
    <t>Assumed liabilities</t>
  </si>
  <si>
    <t>Number of shares of acquiree that stockholders received for each share of common stock owned</t>
  </si>
  <si>
    <t>Cash consideration per share of the merged entity (in dollars per share)</t>
  </si>
  <si>
    <t>Acquisition price (in dollars per share)</t>
  </si>
  <si>
    <t>Ownership percentage of subsidiary owned by the reporting entity</t>
  </si>
  <si>
    <t>Ownership percentage of subsidiary owned by subsidiary of the reporting entity</t>
  </si>
  <si>
    <t>Acquisitions (Details) (Bank, FNB)</t>
  </si>
  <si>
    <t>0 Months Ended</t>
  </si>
  <si>
    <t>Bank | FNB</t>
  </si>
  <si>
    <t>Period for which payment is required to be made to the FDIC of true-up amount</t>
  </si>
  <si>
    <t>'10 years</t>
  </si>
  <si>
    <t>Fair Value Measurements (Details) (USD $)</t>
  </si>
  <si>
    <t>Aggregate fair value of PrimeLending's mortgage loans held for sale accounted for under the Fair Value Option</t>
  </si>
  <si>
    <t>Unpaid principal balance of PrimeLending loans held for sale accounted under the fair value option</t>
  </si>
  <si>
    <t>Financial assets and liabilities</t>
  </si>
  <si>
    <t>Recurring | Level 1</t>
  </si>
  <si>
    <t>Recurring | Level 2</t>
  </si>
  <si>
    <t>Recurring | Level 3</t>
  </si>
  <si>
    <t>Recurring | Total Fair Value</t>
  </si>
  <si>
    <t>Fair Value Measurements (Details 2) (Level 3, USD $)</t>
  </si>
  <si>
    <t>Rollforward for financial instruments measured at fair value using Level 3 inputs</t>
  </si>
  <si>
    <t>Balance, beginning of Period</t>
  </si>
  <si>
    <t>Purchases/Additions</t>
  </si>
  <si>
    <t>Sales/Reductions</t>
  </si>
  <si>
    <t>Total gains or losses (realized or unrealized):</t>
  </si>
  <si>
    <t>Included in net income</t>
  </si>
  <si>
    <t>Included in other comprehensive income (loss)</t>
  </si>
  <si>
    <t>Balance, end of Period</t>
  </si>
  <si>
    <t>Derivative Liabilities</t>
  </si>
  <si>
    <t>Fair Value Measurements (Details 3) (Recurring, Level 3)</t>
  </si>
  <si>
    <t>Available for sale securities | Note receivable | Discounted cash flow | Weighted average</t>
  </si>
  <si>
    <t>Significant unobservable inputs used in the fair value measurements</t>
  </si>
  <si>
    <t>Discount rate (as a percent)</t>
  </si>
  <si>
    <t>Available for sale securities | Warrant | Binomial model | SWS | Common Stock | Weighted average</t>
  </si>
  <si>
    <t>Price volatility (as a percent)</t>
  </si>
  <si>
    <t>Loans held for sale | Discounted cash flow | Minimum</t>
  </si>
  <si>
    <t>Loans held for sale | Discounted cash flow | Maximum</t>
  </si>
  <si>
    <t>Mortgage servicing rights asset | Discounted cash flow | Weighted average</t>
  </si>
  <si>
    <t>Constant prepayment rate (as a percent)</t>
  </si>
  <si>
    <t>Derivative Liabilities | Discounted cash flow | Minimum</t>
  </si>
  <si>
    <t>'10 years 9 months</t>
  </si>
  <si>
    <t>Derivative Liabilities | Discounted cash flow | Maximum</t>
  </si>
  <si>
    <t>'14 years</t>
  </si>
  <si>
    <t>Fair Value Measurements (Details 4) (USD $)</t>
  </si>
  <si>
    <t>Transfers of assets from level 1 to level 2</t>
  </si>
  <si>
    <t>Transfers of assets from level 2 to level 1</t>
  </si>
  <si>
    <t>Transfers of liabilities from level 1 to level 2</t>
  </si>
  <si>
    <t>Transfers of liabilities from level 2 to level 1</t>
  </si>
  <si>
    <t>Changes in Fair Value for Assets and Liabilities Reported at Fair Value under Fair Value Option</t>
  </si>
  <si>
    <t>Net Gains (Losses)</t>
  </si>
  <si>
    <t>Other Noninterest Income</t>
  </si>
  <si>
    <t>Total Changes in Fair Value</t>
  </si>
  <si>
    <t>Fair Value Measurements (Details 5) (USD $)</t>
  </si>
  <si>
    <t>Mar. 31, 2014</t>
  </si>
  <si>
    <t>Level 2</t>
  </si>
  <si>
    <t>Level 3</t>
  </si>
  <si>
    <t>Total Fair Value</t>
  </si>
  <si>
    <t>Non-recurring</t>
  </si>
  <si>
    <t>PlainsCapital</t>
  </si>
  <si>
    <t>PCI loans</t>
  </si>
  <si>
    <t>Nov. 30, 2012</t>
  </si>
  <si>
    <t>Minimum</t>
  </si>
  <si>
    <t>Maximum</t>
  </si>
  <si>
    <t>Fair value measurements</t>
  </si>
  <si>
    <t>Fair value of loans acquired</t>
  </si>
  <si>
    <t>Default rate (as a percent)</t>
  </si>
  <si>
    <t>Loss severity rate (as a percent)</t>
  </si>
  <si>
    <t>Prepayment speeds (as a percent)</t>
  </si>
  <si>
    <t>Weighted average expected loss (as a percent)</t>
  </si>
  <si>
    <t>Discount rate of OREO per month (as a percent)</t>
  </si>
  <si>
    <t>Estimated holding period of discount rate per month of OREO</t>
  </si>
  <si>
    <t>'6 months</t>
  </si>
  <si>
    <t>'24 months</t>
  </si>
  <si>
    <t>Acquired OREO</t>
  </si>
  <si>
    <t>Total Gains (Losses) of impaired loans</t>
  </si>
  <si>
    <t>Total Gains (Losses) of other real estate owned</t>
  </si>
  <si>
    <t>Fair Value Measurements (Details 6) (USD $)</t>
  </si>
  <si>
    <t>Level 1</t>
  </si>
  <si>
    <t>Carrying Amount</t>
  </si>
  <si>
    <t>Securities (Details) (USD $)</t>
  </si>
  <si>
    <t>Jul. 31, 2011</t>
  </si>
  <si>
    <t>Available for sale</t>
  </si>
  <si>
    <t>Amortized Cost</t>
  </si>
  <si>
    <t>Gross Unrealized Gains</t>
  </si>
  <si>
    <t>Gross Unrealized Losses</t>
  </si>
  <si>
    <t>Fair Value</t>
  </si>
  <si>
    <t>Number of shares included within the available for sale securities</t>
  </si>
  <si>
    <t>Aggregate principal amount of senior unsecured loan</t>
  </si>
  <si>
    <t>Interest rate on senior unsecured loan (as a percent)</t>
  </si>
  <si>
    <t>Period after issuance in which senior unsecured loan may be prepaid</t>
  </si>
  <si>
    <t>'3 years</t>
  </si>
  <si>
    <t>Maturity term of senior unsecured loan</t>
  </si>
  <si>
    <t>'5 years</t>
  </si>
  <si>
    <t>Number of shares of common stock available to purchase under warrant</t>
  </si>
  <si>
    <t>Warrants exercise price (in dollars per share)</t>
  </si>
  <si>
    <t>Ownership interest percentage the entity would own if warrant was fully exercised</t>
  </si>
  <si>
    <t>Securities (Details 2) (USD $)</t>
  </si>
  <si>
    <t>Unrealized Gains</t>
  </si>
  <si>
    <t>Unrealized Losses</t>
  </si>
  <si>
    <t>Securities (Details 3) (USD $)</t>
  </si>
  <si>
    <t>Number of Securities</t>
  </si>
  <si>
    <t>Estimated Fair Value, Total</t>
  </si>
  <si>
    <t>Unrealized Loss</t>
  </si>
  <si>
    <t>Securities (Details 4) (USD $)</t>
  </si>
  <si>
    <t>Securities (Details 5) (USD $)</t>
  </si>
  <si>
    <t>Total amortized cost</t>
  </si>
  <si>
    <t>Mortgage-backed securities, collateralized mortgage obligations and commercial mortgage-backed securities</t>
  </si>
  <si>
    <t>Securities (Details 6) (USD $)</t>
  </si>
  <si>
    <t>Realized net gains (losses) from trading securities portfolio</t>
  </si>
  <si>
    <t>Carrying amount of securities pledged</t>
  </si>
  <si>
    <t>Fair value of securities pledged</t>
  </si>
  <si>
    <t>Deposit with various state insurance departments</t>
  </si>
  <si>
    <t>Non-Covered Loans and Allowance for Non-Covered Loan Losses (Details) (USD $)</t>
  </si>
  <si>
    <t>Mar. 31, 2013</t>
  </si>
  <si>
    <t>Dec. 31, 2012</t>
  </si>
  <si>
    <t>Total loans</t>
  </si>
  <si>
    <t>Allowance for loan losses</t>
  </si>
  <si>
    <t>Non-covered loans | Commercial and Industrial</t>
  </si>
  <si>
    <t>Non-covered loans | Real estate</t>
  </si>
  <si>
    <t>Non-covered loans | Construction and Land Development</t>
  </si>
  <si>
    <t>Non-covered loans | Consumer</t>
  </si>
  <si>
    <t>Non-Covered Loans and Allowance for Non-Covered Loan Losses (Details 2) (PlainsCapital Merger and FNB Transaction, Non-covered loans, Acquired Impaired, USD $)</t>
  </si>
  <si>
    <t>PlainsCapital Merger and FNB Transaction | Non-covered loans | Acquired Impaired</t>
  </si>
  <si>
    <t>Carrying values and the outstanding contractual balances of the PCI loans</t>
  </si>
  <si>
    <t>Changes in the accretable yield for the acquired impaired loans</t>
  </si>
  <si>
    <t>Nonaccretable difference</t>
  </si>
  <si>
    <t>Non-Covered Loans and Allowance for Non-Covered Loan Losses (Details 3) (USD $)</t>
  </si>
  <si>
    <t>Days outstanding loans and leases receivable are generally considered past due</t>
  </si>
  <si>
    <t>'90 days</t>
  </si>
  <si>
    <t>Unpaid Contractual Principal balance</t>
  </si>
  <si>
    <t>Recorded Investment with No Allowance</t>
  </si>
  <si>
    <t>Recorded Investment with Allowance</t>
  </si>
  <si>
    <t>Total Recorded Investment</t>
  </si>
  <si>
    <t>Related Allowance</t>
  </si>
  <si>
    <t>Average investment in impaired loans</t>
  </si>
  <si>
    <t>Average investment</t>
  </si>
  <si>
    <t>Non-accrual loans</t>
  </si>
  <si>
    <t>Interest income recorded on accruing impaired loans</t>
  </si>
  <si>
    <t>Non-covered loans | Secured</t>
  </si>
  <si>
    <t>Non-covered loans | Unsecured</t>
  </si>
  <si>
    <t>Non-covered loans | Secured by commercial properties</t>
  </si>
  <si>
    <t>Non-covered loans | Secured by residential properties</t>
  </si>
  <si>
    <t>Non-accrual loans held for sale</t>
  </si>
  <si>
    <t>Non-covered loans | Residential construction loan</t>
  </si>
  <si>
    <t>Non-covered loans | Commercial construction loans and land development</t>
  </si>
  <si>
    <t>Non-covered loans | PCI</t>
  </si>
  <si>
    <t>Non-Covered Loans and Allowance for Non-Covered Loan Losses (Details 4) (USD $)</t>
  </si>
  <si>
    <t>A/B Note</t>
  </si>
  <si>
    <t>Payment Term Extension</t>
  </si>
  <si>
    <t>Number of loans into which a single loan is reconfigured</t>
  </si>
  <si>
    <t>Unadvanced commitments to borrowers</t>
  </si>
  <si>
    <t>Total Modifications</t>
  </si>
  <si>
    <t>Number of TDRs granted</t>
  </si>
  <si>
    <t>Number of TDRs granted in preceding twelve months</t>
  </si>
  <si>
    <t>Non-Covered Loans and Allowance for Non-Covered Loan Losses (Details 5) (USD $)</t>
  </si>
  <si>
    <t>Non-covered loans | PCI loans</t>
  </si>
  <si>
    <t>Non-covered loans | Secured | PCI loans</t>
  </si>
  <si>
    <t>Non-covered loans | Unsecured | PCI loans</t>
  </si>
  <si>
    <t>Non-covered loans | Secured by commercial properties | PCI loans</t>
  </si>
  <si>
    <t>Non-covered loans | Secured by residential properties | PCI loans</t>
  </si>
  <si>
    <t>Non-covered loans | Commercial construction loans and land development | PCI loans</t>
  </si>
  <si>
    <t>Non-covered loans | Consumer | PCI loans</t>
  </si>
  <si>
    <t>Non-covered loans | Bank</t>
  </si>
  <si>
    <t>Loans past Due 30-59 Days</t>
  </si>
  <si>
    <t>Loans past Due 60-89 Days</t>
  </si>
  <si>
    <t>Loans past Due 90 Days or More</t>
  </si>
  <si>
    <t>Total Past Due Loans</t>
  </si>
  <si>
    <t>Current Loans</t>
  </si>
  <si>
    <t>Accruing Loans Past Due 90 Days or More</t>
  </si>
  <si>
    <t>Non-covered loans | Bank | PCI loans</t>
  </si>
  <si>
    <t>Non-covered loans | Bank | Secured</t>
  </si>
  <si>
    <t>Non-covered loans | Bank | Secured | PCI loans</t>
  </si>
  <si>
    <t>Non-covered loans | Bank | Unsecured</t>
  </si>
  <si>
    <t>Non-covered loans | Bank | Unsecured | PCI loans</t>
  </si>
  <si>
    <t>Non-covered loans | Bank | Secured by commercial properties</t>
  </si>
  <si>
    <t>Non-covered loans | Bank | Secured by commercial properties | PCI loans</t>
  </si>
  <si>
    <t>Non-covered loans | Bank | Secured by residential properties</t>
  </si>
  <si>
    <t>Non-covered loans | Bank | Secured by residential properties | PCI loans</t>
  </si>
  <si>
    <t>Non-covered loans | Bank | Residential construction loan</t>
  </si>
  <si>
    <t>Non-covered loans | Bank | Commercial construction loans and land development</t>
  </si>
  <si>
    <t>Non-covered loans | Bank | Commercial construction loans and land development | PCI loans</t>
  </si>
  <si>
    <t>Non-covered loans | Bank | Consumer</t>
  </si>
  <si>
    <t>Non-covered loans | Bank | Consumer | PCI loans</t>
  </si>
  <si>
    <t>Non-Covered Loans and Allowance for Non-Covered Loan Losses (Details 6) (USD $)</t>
  </si>
  <si>
    <t>Special Mention</t>
  </si>
  <si>
    <t>Residential construction loan</t>
  </si>
  <si>
    <t>Internal risk grades of non-covered loans</t>
  </si>
  <si>
    <t>Number of types of loans</t>
  </si>
  <si>
    <t>Non-Covered Loans and Allowance for Non-Covered Loan Losses (Details 7) (USD $)</t>
  </si>
  <si>
    <t>Changes in the allowance for loan losses</t>
  </si>
  <si>
    <t>Loan portfolio distributed by portfolio segment and impairment methodology</t>
  </si>
  <si>
    <t>Allowance for loan losses distributed by portfolio segment and impairment methodology</t>
  </si>
  <si>
    <t>Originated loans</t>
  </si>
  <si>
    <t>Rolling period considered for average net loss rate to calculate historical loss factors</t>
  </si>
  <si>
    <t>Weighted average loss rate for recent four quarters (as a percent)</t>
  </si>
  <si>
    <t>Weighted average loss rate for oldest four quarters (as a percent)</t>
  </si>
  <si>
    <t>Originated loans | Minimum</t>
  </si>
  <si>
    <t>Non-covered loans | Acquired loans without credit impairment</t>
  </si>
  <si>
    <t>Additional allowance recorded when allowance is less than remaining fair value of discount</t>
  </si>
  <si>
    <t>Non-covered loans | PCI loans | Commercial and Industrial</t>
  </si>
  <si>
    <t>Non-covered loans | PCI loans | Real estate</t>
  </si>
  <si>
    <t>Non-covered loans | PCI loans | Construction and Land Development</t>
  </si>
  <si>
    <t>Non-covered loans | PCI loans | Consumer</t>
  </si>
  <si>
    <t>Non-covered loans | Acquired loans</t>
  </si>
  <si>
    <t>Carryover of the allowance for loan losses recorded</t>
  </si>
  <si>
    <t>Covered Assets and Indemnification Asset (Details) (USD $)</t>
  </si>
  <si>
    <t>Commercial and Industrial</t>
  </si>
  <si>
    <t>Construction and Land Development</t>
  </si>
  <si>
    <t>Acquired loans</t>
  </si>
  <si>
    <t>Commercial</t>
  </si>
  <si>
    <t>Single family residential loans</t>
  </si>
  <si>
    <t>Percentage of losses to be absorbed by FDIC on the first $240.4 million of losses incurred as per the loss sharing agreement</t>
  </si>
  <si>
    <t>Threshold amount of losses incurred for 80% of losses to be absorbed by FDIC as per the loss sharing agreement, first layer</t>
  </si>
  <si>
    <t>Percentage of losses to be absorbed by FDIC in excess of $240.4 million up to and including $365.7 million of losses incurred as per the loss sharing agreement</t>
  </si>
  <si>
    <t>Threshold amount of losses incurred for 0% of losses to be absorbed by FDIC as per the loss sharing agreement, second layer</t>
  </si>
  <si>
    <t>Percentage of losses to be absorbed by FDIC in excess of $365.7 million of losses incurred as per the loss sharing agreement</t>
  </si>
  <si>
    <t>Period of loss-sharing agreements in effect</t>
  </si>
  <si>
    <t>Period of loss recovery provisions in effect</t>
  </si>
  <si>
    <t>'8 years</t>
  </si>
  <si>
    <t>Covered Assets and Indemnification Asset (Details 2) (Covered loans, PCI loans, USD $)</t>
  </si>
  <si>
    <t>Carrying value and the outstanding contractual balance of the covered PCI loans</t>
  </si>
  <si>
    <t>Changes in the accretable yield for the covered PCI loans</t>
  </si>
  <si>
    <t>Covered Assets and Indemnification Asset (Details 3) (Covered loans, USD $)</t>
  </si>
  <si>
    <t>Unpaid Contractual Principal Balance</t>
  </si>
  <si>
    <t>Number of loans modified in a TDR</t>
  </si>
  <si>
    <t>Covered Assets and Indemnification Asset (Details 4) (USD $)</t>
  </si>
  <si>
    <t>Covered loans | Secured</t>
  </si>
  <si>
    <t>Covered loans | Secured | PCI loans</t>
  </si>
  <si>
    <t>Covered loans | Unsecured</t>
  </si>
  <si>
    <t>Covered loans | Unsecured | PCI loans</t>
  </si>
  <si>
    <t>Covered loans | Secured by commercial properties</t>
  </si>
  <si>
    <t>Covered loans | Secured by commercial properties | PCI loans</t>
  </si>
  <si>
    <t>Covered loans | Secured by residential properties</t>
  </si>
  <si>
    <t>Covered loans | Secured by residential properties | PCI loans</t>
  </si>
  <si>
    <t>Covered loans | Residential construction loans</t>
  </si>
  <si>
    <t>Covered loans | Residential construction loans | PCI loans</t>
  </si>
  <si>
    <t>Covered loans | Commercial construction loans and land development</t>
  </si>
  <si>
    <t>Covered loans | Commercial construction loans and land development | PCI loans</t>
  </si>
  <si>
    <t>Bank | Covered loans</t>
  </si>
  <si>
    <t>Bank | Covered loans | PCI loans</t>
  </si>
  <si>
    <t>Bank | Covered loans | Secured</t>
  </si>
  <si>
    <t>Bank | Covered loans | Secured | PCI loans</t>
  </si>
  <si>
    <t>Bank | Covered loans | Unsecured</t>
  </si>
  <si>
    <t>Bank | Covered loans | Unsecured | PCI loans</t>
  </si>
  <si>
    <t>Bank | Covered loans | Secured by commercial properties</t>
  </si>
  <si>
    <t>Bank | Covered loans | Secured by commercial properties | PCI loans</t>
  </si>
  <si>
    <t>Bank | Covered loans | Secured by residential properties</t>
  </si>
  <si>
    <t>Bank | Covered loans | Secured by residential properties | PCI loans</t>
  </si>
  <si>
    <t>Bank | Covered loans | Residential construction loans</t>
  </si>
  <si>
    <t>Bank | Covered loans | Residential construction loans | PCI loans</t>
  </si>
  <si>
    <t>Bank | Covered loans | Commercial construction loans and land development</t>
  </si>
  <si>
    <t>Bank | Covered loans | Commercial construction loans and land development | PCI loans</t>
  </si>
  <si>
    <t>Covered Assets and Indemnification Asset (Details 5) (USD $)</t>
  </si>
  <si>
    <t>Internal risk grades of covered loans in the portfolio</t>
  </si>
  <si>
    <t>Covered loans | Pass</t>
  </si>
  <si>
    <t>Covered loans | Special Mention</t>
  </si>
  <si>
    <t>Covered loans | Substandard</t>
  </si>
  <si>
    <t>Covered loans | Secured | Pass</t>
  </si>
  <si>
    <t>Covered loans | Secured | Substandard</t>
  </si>
  <si>
    <t>Covered loans | Unsecured | Pass</t>
  </si>
  <si>
    <t>Covered loans | Unsecured | Substandard</t>
  </si>
  <si>
    <t>Covered loans | Secured by commercial properties | Pass</t>
  </si>
  <si>
    <t>Covered loans | Secured by commercial properties | Special Mention</t>
  </si>
  <si>
    <t>Covered loans | Secured by commercial properties | Substandard</t>
  </si>
  <si>
    <t>Covered loans | Secured by residential properties | Pass</t>
  </si>
  <si>
    <t>Covered loans | Secured by residential properties | Substandard</t>
  </si>
  <si>
    <t>Covered loans | Residential construction loans | Pass</t>
  </si>
  <si>
    <t>Covered loans | Residential construction loans | Substandard</t>
  </si>
  <si>
    <t>Covered loans | Commercial construction loans and land development | Pass</t>
  </si>
  <si>
    <t>Covered loans | Commercial construction loans and land development | Substandard</t>
  </si>
  <si>
    <t>Covered Assets and Indemnification Asset (Details 6) (USD $)</t>
  </si>
  <si>
    <t>Activity in covered OREO</t>
  </si>
  <si>
    <t>Activity in the FDIC Indemnification Asset</t>
  </si>
  <si>
    <t>Covered loans | Commercial and Industrial</t>
  </si>
  <si>
    <t>Covered loans | Real estate</t>
  </si>
  <si>
    <t>Covered loans | Construction and Land Development</t>
  </si>
  <si>
    <t>Covered loans | PCI loans | Commercial and Industrial</t>
  </si>
  <si>
    <t>Covered loans | PCI loans | Real estate</t>
  </si>
  <si>
    <t>Covered loans | PCI loans | Construction and Land Development</t>
  </si>
  <si>
    <t>Mortgage Servicing Rights (Details) (USD $)</t>
  </si>
  <si>
    <t>12 Months Ended</t>
  </si>
  <si>
    <t>Change in fair value of mortgage servicing rights</t>
  </si>
  <si>
    <t>MSR</t>
  </si>
  <si>
    <t>Changes in fair value: Due to changes in model inputs or assumptions</t>
  </si>
  <si>
    <t>Changes in fair value: Due to customer payments</t>
  </si>
  <si>
    <t>Weighted average constant prepayment rate (as a percent)</t>
  </si>
  <si>
    <t>Weighted average discount rate (as a percent)</t>
  </si>
  <si>
    <t>Weighted average life</t>
  </si>
  <si>
    <t>'7 years 2 months 12 days</t>
  </si>
  <si>
    <t>'7 years 7 months 6 days</t>
  </si>
  <si>
    <t>Mortgage Servicing Rights (Details 2) (USD $)</t>
  </si>
  <si>
    <t>Sensitivity analysis</t>
  </si>
  <si>
    <t>Constant prepayment rate: Impact of 10% adverse change</t>
  </si>
  <si>
    <t>Constant prepayment rate: Impact of 20% adverse change</t>
  </si>
  <si>
    <t>Discount rate: Impact of 100 basis point adverse change</t>
  </si>
  <si>
    <t>Discount rate: Impact of 200 basis point adverse change</t>
  </si>
  <si>
    <t>Contractually specified servicing fees, late fees and ancillary fees</t>
  </si>
  <si>
    <t>Deposits (Details) (USD $)</t>
  </si>
  <si>
    <t>Short-term Borrowings (Details) (USD $)</t>
  </si>
  <si>
    <t>Weighted average interest rate (as a percent)</t>
  </si>
  <si>
    <t>Average interest rate during the period (as a percent)</t>
  </si>
  <si>
    <t>Average interest rate at end of period (as a percent)</t>
  </si>
  <si>
    <t>Federal Home Loan Bank notes | Maximum</t>
  </si>
  <si>
    <t>Maturity term of debt</t>
  </si>
  <si>
    <t>'365 days</t>
  </si>
  <si>
    <t>Federal funds purchased and securities sold under agreements to repurchase</t>
  </si>
  <si>
    <t>Income Taxes (Details) (USD $)</t>
  </si>
  <si>
    <t>In Millions, unless otherwise specified</t>
  </si>
  <si>
    <t>Net operating loss carryforwards</t>
  </si>
  <si>
    <t>Effective income tax rate (as a percent)</t>
  </si>
  <si>
    <t>Uncertain tax positions</t>
  </si>
  <si>
    <t>Liabilities for uncertain tax positions</t>
  </si>
  <si>
    <t>Commitments and Contingencies (Details) (USD $)</t>
  </si>
  <si>
    <t>Representation and Warranty Specific Claims Activity -Origination Loan Balance</t>
  </si>
  <si>
    <t>Reserve for Indemnification liability established by mortgage origination segment</t>
  </si>
  <si>
    <t>Stockholder class action lawsuits arising out of the proposed acquisition of SWS Group, Inc.</t>
  </si>
  <si>
    <t>Apr. 11, 2014</t>
  </si>
  <si>
    <t>Number of purported stockholder class action lawsuits</t>
  </si>
  <si>
    <t>Number of class action lawsuits consolidated</t>
  </si>
  <si>
    <t>Indemnification liability reserve</t>
  </si>
  <si>
    <t>Provision for indemnification losses</t>
  </si>
  <si>
    <t>Roll-forward of claims activity for loans put-back to the mortgage origination segment</t>
  </si>
  <si>
    <t>Number of loss-sharing agreements</t>
  </si>
  <si>
    <t>Loans and OREO acquired</t>
  </si>
  <si>
    <t>Financial Instruments with Off-Balance Sheet Risk (Details) (USD $)</t>
  </si>
  <si>
    <t>Unused commitments to extend credit</t>
  </si>
  <si>
    <t>Outstanding commitments</t>
  </si>
  <si>
    <t>Standby letters of credit</t>
  </si>
  <si>
    <t>Stock-Based Compensation (Details) (USD $)</t>
  </si>
  <si>
    <t>In Millions, except Share data, unless otherwise specified</t>
  </si>
  <si>
    <t>1 Months Ended</t>
  </si>
  <si>
    <t>Sep. 30, 2012</t>
  </si>
  <si>
    <t>2003 Plan</t>
  </si>
  <si>
    <t>Nov. 02, 2011</t>
  </si>
  <si>
    <t>Stock Option Awards</t>
  </si>
  <si>
    <t>2012 Plan</t>
  </si>
  <si>
    <t>RSUs</t>
  </si>
  <si>
    <t>Restricted Stock</t>
  </si>
  <si>
    <t>Board of directors</t>
  </si>
  <si>
    <t>Stock based compensation</t>
  </si>
  <si>
    <t>Number of additional awards permissible under the plan</t>
  </si>
  <si>
    <t>Number of awards approved for grant (in shares)</t>
  </si>
  <si>
    <t>Common stock remaining available for issuance (in shares)</t>
  </si>
  <si>
    <t>Number of shares awarded to certain executives and key employees</t>
  </si>
  <si>
    <t>Awards subject to time-based vesting (in shares)</t>
  </si>
  <si>
    <t>Performance period</t>
  </si>
  <si>
    <t>Weighted average grant date fair value of awards (in dollars per share)</t>
  </si>
  <si>
    <t>Unrecognized compensation expense</t>
  </si>
  <si>
    <t>Transfer restrictions period</t>
  </si>
  <si>
    <t>'1 year</t>
  </si>
  <si>
    <t>Shares of common stock granted to members of board of directors as compensation for director services</t>
  </si>
  <si>
    <t>Number of senior executive officers to whom awards granted</t>
  </si>
  <si>
    <t>Awards granted (in shares)</t>
  </si>
  <si>
    <t>Exercise price (in dollars per share)</t>
  </si>
  <si>
    <t>Awards vesting in number of equal installments</t>
  </si>
  <si>
    <t>Compensation expense</t>
  </si>
  <si>
    <t>Regulatory Matters (Details) (USD $)</t>
  </si>
  <si>
    <t>Tier 1 capital (to average assets)</t>
  </si>
  <si>
    <t>Actual Amount</t>
  </si>
  <si>
    <t>Actual Ratio (as a percent)</t>
  </si>
  <si>
    <t>Minimum Capital Requirements, Amount</t>
  </si>
  <si>
    <t>Minimum Capital Requirements, Ratio (as a percent)</t>
  </si>
  <si>
    <t>Tier 1 capital (to risk-weighted assets)</t>
  </si>
  <si>
    <t>Total capital (to risk-weighted assets)</t>
  </si>
  <si>
    <t>To Be Well Capitalized Minimum Capital Requirements, Amount</t>
  </si>
  <si>
    <t>To Be Well Capitalized Minimum Capital Requirements, Ratio (as a percent)</t>
  </si>
  <si>
    <t>Net capital</t>
  </si>
  <si>
    <t>Minimum net capital requirement</t>
  </si>
  <si>
    <t>Net capital as a percentage of aggregate debits</t>
  </si>
  <si>
    <t>Net capital in excess of the minimum requirement</t>
  </si>
  <si>
    <t>Amount required to be segregated in cash and securities</t>
  </si>
  <si>
    <t>Regulatory Matters (Details 2) (Texas Department of Insurance, USD $)</t>
  </si>
  <si>
    <t>Capital and surplus</t>
  </si>
  <si>
    <t>Derivative Financial Instruments (Details) (Non-Hedging Derivative Instruments, USD $)</t>
  </si>
  <si>
    <t>Interest rate lock commitments</t>
  </si>
  <si>
    <t>Derivative financial instruments</t>
  </si>
  <si>
    <t>Net gain (loss) due to changes in the fair value of the derivative instruments</t>
  </si>
  <si>
    <t>Notional Amount</t>
  </si>
  <si>
    <t>Estimated Fair Value</t>
  </si>
  <si>
    <t>Balance Sheet Offsetting (Details) (USD $)</t>
  </si>
  <si>
    <t>Gross Amounts of Recognized Assets</t>
  </si>
  <si>
    <t>Gross Amounts Offset in the Balance Sheet</t>
  </si>
  <si>
    <t>Net Amounts of Assets Presented in the Balance Sheet</t>
  </si>
  <si>
    <t>Gross Amounts Not Offset in the Balance Sheets</t>
  </si>
  <si>
    <t>Financial Instruments</t>
  </si>
  <si>
    <t>Cash Collateral Pledged</t>
  </si>
  <si>
    <t>Net Amount</t>
  </si>
  <si>
    <t>Securities Borrowed:</t>
  </si>
  <si>
    <t>Net Amounts of Assets Presented in the Balance Sheets</t>
  </si>
  <si>
    <t>Derivatives</t>
  </si>
  <si>
    <t>Gross Amounts Offset in the Balance Sheets</t>
  </si>
  <si>
    <t>Balance Sheet Offsetting (Details 2) (USD $)</t>
  </si>
  <si>
    <t>Gross Amounts of Recognized Liabilities</t>
  </si>
  <si>
    <t>Net Amounts of Liabilities Presented in the Balance Sheets</t>
  </si>
  <si>
    <t>Securities Loaned:</t>
  </si>
  <si>
    <t>Repurchase Agreement:</t>
  </si>
  <si>
    <t>Derivatives:</t>
  </si>
  <si>
    <t>Broker-Dealer and Clearing Organization Receivables and Payables (Details) (USD $)</t>
  </si>
  <si>
    <t>Total receivables</t>
  </si>
  <si>
    <t>Total Payables</t>
  </si>
  <si>
    <t>Reserves for Unpaid Losses and Loss Adjustment Expenses (Details) (USD $)</t>
  </si>
  <si>
    <t>Information regarding of the reserve for unpaid losses and loss adjustment expenses</t>
  </si>
  <si>
    <t>Change in reserves attributed to year-over-year severity</t>
  </si>
  <si>
    <t>Reinsurance Activity (Details) (USD $)</t>
  </si>
  <si>
    <t>Carrying value of reinsurance receivables</t>
  </si>
  <si>
    <t>Allowance for uncollectible accounts</t>
  </si>
  <si>
    <t>Net premiums, Earned</t>
  </si>
  <si>
    <t>Effect of reinsurance on incurred losses</t>
  </si>
  <si>
    <t>Property and casualty</t>
  </si>
  <si>
    <t>Net premiums, Written</t>
  </si>
  <si>
    <t>Reinsurance Activity (Details 2) (USD $)</t>
  </si>
  <si>
    <t>Reinsurance activity</t>
  </si>
  <si>
    <t>Loss amount covered under reinsurance contract</t>
  </si>
  <si>
    <t>Reinsurance retention amount</t>
  </si>
  <si>
    <t>Catastrophic coverage | First layer of protection</t>
  </si>
  <si>
    <t>Reinsurance coverage in losses per event</t>
  </si>
  <si>
    <t>Catastrophic coverage | Second layer of protection</t>
  </si>
  <si>
    <t>Catastrophic coverage | Third layer of protection</t>
  </si>
  <si>
    <t>Catastrophic coverage | Fourth layer of protection</t>
  </si>
  <si>
    <t>ASIC | Catastrophic coverage</t>
  </si>
  <si>
    <t>NLIC | Catastrophic coverage</t>
  </si>
  <si>
    <t>NLC | Catastrophic coverage</t>
  </si>
  <si>
    <t>Number of layers of protection under reinsurance</t>
  </si>
  <si>
    <t>Participation retained (as a percent)</t>
  </si>
  <si>
    <t>NLIC and ASIC | Catastrophic coverage | Maximum</t>
  </si>
  <si>
    <t>Segment and Related Information (Details) (USD $)</t>
  </si>
  <si>
    <t>Number of reportable segments</t>
  </si>
  <si>
    <t>Information about the revenues, operating results, goodwill and assets</t>
  </si>
  <si>
    <t>Operating segment | Banking</t>
  </si>
  <si>
    <t>Operating segment | Mortgage Origination</t>
  </si>
  <si>
    <t>Operating segment | Insurance</t>
  </si>
  <si>
    <t>Operating segment | Financial Advisory</t>
  </si>
  <si>
    <t>All Other and Eliminations</t>
  </si>
  <si>
    <t>Earnings per Common Share (Details) (Notes)</t>
  </si>
  <si>
    <t>Notes</t>
  </si>
  <si>
    <t>Dilutive non-participating instruments</t>
  </si>
  <si>
    <t>Interest rate (as a percent)</t>
  </si>
  <si>
    <t>Earnings per Common Share (Details 2) (USD $)</t>
  </si>
  <si>
    <t>Effect of potentially dilutive securities (in shares)</t>
  </si>
  <si>
    <t>Basic earnings per common share (in dollars per share)</t>
  </si>
  <si>
    <t>Diluted earning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u/>
      <sz val="10"/>
      <color theme="1"/>
      <name val="Times New Roman"/>
      <family val="1"/>
    </font>
    <font>
      <b/>
      <sz val="7.5"/>
      <color theme="1"/>
      <name val="Times New Roman"/>
      <family val="1"/>
    </font>
    <font>
      <b/>
      <u/>
      <sz val="7.5"/>
      <color theme="1"/>
      <name val="Times New Roman"/>
      <family val="1"/>
    </font>
    <font>
      <sz val="7.5"/>
      <color theme="1"/>
      <name val="Times New Roman"/>
      <family val="1"/>
    </font>
    <font>
      <b/>
      <u/>
      <sz val="8"/>
      <color theme="1"/>
      <name val="Times New Roman"/>
      <family val="1"/>
    </font>
    <font>
      <sz val="8"/>
      <color theme="1"/>
      <name val="Times New Roman"/>
      <family val="1"/>
    </font>
    <font>
      <b/>
      <sz val="6"/>
      <color theme="1"/>
      <name val="Times New Roman"/>
      <family val="1"/>
    </font>
    <font>
      <b/>
      <u/>
      <sz val="6"/>
      <color theme="1"/>
      <name val="Times New Roman"/>
      <family val="1"/>
    </font>
    <font>
      <sz val="6"/>
      <color theme="1"/>
      <name val="Times New Roman"/>
      <family val="1"/>
    </font>
    <font>
      <b/>
      <sz val="7"/>
      <color theme="1"/>
      <name val="Times New Roman"/>
      <family val="1"/>
    </font>
    <font>
      <b/>
      <u/>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indent="1"/>
    </xf>
    <xf numFmtId="0" fontId="22" fillId="33" borderId="0" xfId="0" applyFont="1" applyFill="1" applyAlignment="1">
      <alignment wrapText="1"/>
    </xf>
    <xf numFmtId="0" fontId="22"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2" fillId="0" borderId="11" xfId="0" applyFont="1" applyBorder="1" applyAlignment="1">
      <alignment horizontal="center" wrapText="1"/>
    </xf>
    <xf numFmtId="0" fontId="22"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33" borderId="0" xfId="0" applyFont="1" applyFill="1" applyAlignment="1">
      <alignment horizontal="left" wrapText="1" indent="1"/>
    </xf>
    <xf numFmtId="0" fontId="24" fillId="0" borderId="0" xfId="0" applyFont="1" applyAlignment="1">
      <alignment horizontal="left" wrapText="1" indent="1"/>
    </xf>
    <xf numFmtId="0" fontId="22" fillId="0" borderId="0" xfId="0"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right" wrapText="1"/>
    </xf>
    <xf numFmtId="0" fontId="18" fillId="0" borderId="10" xfId="0" applyFont="1" applyBorder="1" applyAlignment="1">
      <alignment horizontal="right" wrapText="1"/>
    </xf>
    <xf numFmtId="0" fontId="22" fillId="0" borderId="14" xfId="0" applyFont="1" applyBorder="1" applyAlignment="1">
      <alignment horizontal="right" wrapText="1"/>
    </xf>
    <xf numFmtId="0" fontId="23" fillId="0" borderId="10" xfId="0" applyFont="1" applyBorder="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23" fillId="0" borderId="15"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15" xfId="0" applyFont="1" applyBorder="1" applyAlignment="1">
      <alignment horizontal="center" wrapText="1"/>
    </xf>
    <xf numFmtId="0" fontId="26"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4" fillId="33" borderId="0" xfId="0" applyFont="1" applyFill="1" applyAlignment="1">
      <alignment wrapText="1"/>
    </xf>
    <xf numFmtId="0" fontId="22"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2" fillId="0" borderId="10" xfId="0" applyFont="1" applyBorder="1" applyAlignment="1">
      <alignment horizontal="center"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8" fillId="33" borderId="0" xfId="0" applyFont="1" applyFill="1" applyAlignment="1">
      <alignment horizontal="left" wrapText="1" indent="1"/>
    </xf>
    <xf numFmtId="0" fontId="29" fillId="0" borderId="0" xfId="0" applyFont="1" applyAlignment="1">
      <alignment horizontal="left" wrapText="1" indent="3"/>
    </xf>
    <xf numFmtId="0" fontId="29" fillId="33" borderId="0" xfId="0" applyFont="1" applyFill="1" applyAlignment="1">
      <alignment horizontal="left" wrapText="1" indent="5"/>
    </xf>
    <xf numFmtId="0" fontId="29" fillId="33" borderId="0" xfId="0" applyFont="1" applyFill="1" applyAlignment="1">
      <alignment horizontal="right"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0" borderId="0" xfId="0" applyFont="1" applyAlignment="1">
      <alignment horizontal="left" wrapText="1" indent="5"/>
    </xf>
    <xf numFmtId="0" fontId="29" fillId="0" borderId="10" xfId="0" applyFont="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4"/>
    </xf>
    <xf numFmtId="0" fontId="29" fillId="33" borderId="10" xfId="0" applyFont="1" applyFill="1" applyBorder="1" applyAlignment="1">
      <alignment horizontal="right" wrapText="1"/>
    </xf>
    <xf numFmtId="0" fontId="29" fillId="33" borderId="0" xfId="0" applyFont="1" applyFill="1" applyAlignment="1">
      <alignment horizontal="left" wrapText="1" indent="3"/>
    </xf>
    <xf numFmtId="0" fontId="29" fillId="0" borderId="12" xfId="0" applyFont="1" applyBorder="1" applyAlignment="1">
      <alignment horizontal="right" wrapText="1"/>
    </xf>
    <xf numFmtId="0" fontId="29" fillId="0" borderId="12" xfId="0" applyFont="1" applyBorder="1" applyAlignment="1">
      <alignment wrapText="1"/>
    </xf>
    <xf numFmtId="3" fontId="29" fillId="0" borderId="13"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3" fontId="29" fillId="0" borderId="11" xfId="0" applyNumberFormat="1" applyFont="1" applyBorder="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0" xfId="0" applyFont="1" applyAlignment="1">
      <alignment wrapText="1"/>
    </xf>
    <xf numFmtId="0" fontId="29" fillId="0" borderId="13" xfId="0" applyFont="1" applyBorder="1" applyAlignment="1">
      <alignment horizontal="right" wrapText="1"/>
    </xf>
    <xf numFmtId="3" fontId="18" fillId="33" borderId="11" xfId="0" applyNumberFormat="1"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3" fillId="34" borderId="10" xfId="0" applyFont="1" applyFill="1" applyBorder="1" applyAlignment="1">
      <alignment horizontal="center"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23" fillId="34" borderId="11" xfId="0" applyFont="1" applyFill="1" applyBorder="1" applyAlignment="1">
      <alignment horizontal="center" wrapText="1"/>
    </xf>
    <xf numFmtId="0" fontId="31" fillId="33" borderId="0" xfId="0" applyFont="1" applyFill="1" applyAlignment="1">
      <alignment horizontal="left" wrapText="1" indent="1"/>
    </xf>
    <xf numFmtId="0" fontId="32" fillId="34" borderId="0" xfId="0" applyFont="1" applyFill="1" applyAlignment="1">
      <alignment horizontal="left" wrapText="1" indent="3"/>
    </xf>
    <xf numFmtId="0" fontId="32" fillId="33" borderId="0" xfId="0" applyFont="1" applyFill="1" applyAlignment="1">
      <alignment horizontal="left" wrapText="1" indent="4"/>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4" borderId="0" xfId="0" applyFont="1" applyFill="1" applyAlignment="1">
      <alignment horizontal="left" wrapText="1" indent="4"/>
    </xf>
    <xf numFmtId="0" fontId="32" fillId="33" borderId="0" xfId="0" applyFont="1" applyFill="1" applyAlignment="1">
      <alignment horizontal="left" wrapText="1" indent="3"/>
    </xf>
    <xf numFmtId="0" fontId="22" fillId="34" borderId="0" xfId="0" applyFont="1" applyFill="1" applyAlignment="1">
      <alignment horizontal="left" wrapText="1" indent="1"/>
    </xf>
    <xf numFmtId="0" fontId="32" fillId="34" borderId="12" xfId="0" applyFont="1" applyFill="1" applyBorder="1" applyAlignment="1">
      <alignment wrapText="1"/>
    </xf>
    <xf numFmtId="3" fontId="32" fillId="34" borderId="13" xfId="0" applyNumberFormat="1" applyFont="1" applyFill="1" applyBorder="1" applyAlignment="1">
      <alignment horizontal="right" wrapText="1"/>
    </xf>
    <xf numFmtId="0" fontId="32" fillId="34" borderId="13" xfId="0" applyFont="1" applyFill="1" applyBorder="1" applyAlignment="1">
      <alignment horizontal="right" wrapText="1"/>
    </xf>
    <xf numFmtId="0" fontId="30" fillId="34" borderId="0" xfId="0" applyFont="1" applyFill="1" applyAlignment="1">
      <alignment horizontal="center" wrapText="1"/>
    </xf>
    <xf numFmtId="0" fontId="30" fillId="34" borderId="10" xfId="0" applyFont="1" applyFill="1" applyBorder="1" applyAlignment="1">
      <alignment horizontal="center" wrapText="1"/>
    </xf>
    <xf numFmtId="0" fontId="22" fillId="34" borderId="0" xfId="0" applyFont="1" applyFill="1" applyAlignment="1">
      <alignment horizontal="right" wrapText="1"/>
    </xf>
    <xf numFmtId="0" fontId="32" fillId="34" borderId="0" xfId="0" applyFont="1" applyFill="1" applyAlignment="1">
      <alignment horizontal="right" wrapText="1"/>
    </xf>
    <xf numFmtId="3" fontId="32" fillId="34" borderId="0" xfId="0" applyNumberFormat="1" applyFont="1" applyFill="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0" fontId="32" fillId="0" borderId="0" xfId="0" applyFont="1" applyAlignment="1">
      <alignment horizontal="left" wrapText="1" indent="3"/>
    </xf>
    <xf numFmtId="0" fontId="32" fillId="0" borderId="0" xfId="0" applyFont="1" applyAlignment="1">
      <alignment horizontal="left" wrapText="1" indent="4"/>
    </xf>
    <xf numFmtId="0" fontId="32" fillId="0" borderId="12" xfId="0" applyFont="1" applyBorder="1" applyAlignment="1">
      <alignmen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2" fillId="0" borderId="0" xfId="0" applyFont="1" applyAlignment="1">
      <alignment horizontal="right" wrapText="1"/>
    </xf>
    <xf numFmtId="3" fontId="32" fillId="0" borderId="0" xfId="0" applyNumberFormat="1" applyFont="1" applyAlignment="1">
      <alignment horizontal="right" wrapText="1"/>
    </xf>
    <xf numFmtId="0" fontId="18" fillId="0" borderId="0" xfId="0" applyFont="1" applyAlignment="1">
      <alignment horizontal="left" wrapText="1" indent="1"/>
    </xf>
    <xf numFmtId="0" fontId="34" fillId="33" borderId="0" xfId="0" applyFont="1" applyFill="1" applyAlignment="1">
      <alignment horizontal="left" wrapText="1" indent="1"/>
    </xf>
    <xf numFmtId="0" fontId="35" fillId="0" borderId="0" xfId="0" applyFont="1" applyAlignment="1">
      <alignment horizontal="left" wrapText="1" indent="3"/>
    </xf>
    <xf numFmtId="0" fontId="35" fillId="33" borderId="0" xfId="0" applyFont="1" applyFill="1" applyAlignment="1">
      <alignment horizontal="left" wrapText="1" indent="4"/>
    </xf>
    <xf numFmtId="0" fontId="35" fillId="33" borderId="0" xfId="0" applyFont="1" applyFill="1" applyAlignment="1">
      <alignmen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left" wrapText="1" indent="4"/>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indent="3"/>
    </xf>
    <xf numFmtId="0" fontId="35" fillId="0" borderId="12" xfId="0" applyFont="1" applyBorder="1" applyAlignment="1">
      <alignment wrapText="1"/>
    </xf>
    <xf numFmtId="3" fontId="35" fillId="0" borderId="13" xfId="0" applyNumberFormat="1" applyFont="1" applyBorder="1" applyAlignment="1">
      <alignment horizontal="right" wrapText="1"/>
    </xf>
    <xf numFmtId="0" fontId="35" fillId="0" borderId="13" xfId="0"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33" borderId="10" xfId="0" applyFont="1" applyFill="1" applyBorder="1" applyAlignment="1">
      <alignment horizontal="right" wrapText="1"/>
    </xf>
    <xf numFmtId="0" fontId="35" fillId="0" borderId="0" xfId="0" applyFont="1" applyAlignment="1">
      <alignment wrapText="1"/>
    </xf>
    <xf numFmtId="0" fontId="35" fillId="33" borderId="12" xfId="0" applyFont="1" applyFill="1" applyBorder="1" applyAlignment="1">
      <alignment wrapText="1"/>
    </xf>
    <xf numFmtId="3" fontId="35" fillId="33" borderId="13" xfId="0" applyNumberFormat="1" applyFont="1" applyFill="1" applyBorder="1" applyAlignment="1">
      <alignment horizontal="right" wrapText="1"/>
    </xf>
    <xf numFmtId="0" fontId="35" fillId="33" borderId="13" xfId="0" applyFont="1" applyFill="1" applyBorder="1" applyAlignment="1">
      <alignment horizontal="right" wrapText="1"/>
    </xf>
    <xf numFmtId="0" fontId="35" fillId="0" borderId="10" xfId="0" applyFont="1" applyBorder="1" applyAlignment="1">
      <alignment horizontal="right" wrapText="1"/>
    </xf>
    <xf numFmtId="0" fontId="22" fillId="0" borderId="0" xfId="0" applyFont="1" applyAlignment="1">
      <alignment horizontal="center" vertical="top" wrapText="1"/>
    </xf>
    <xf numFmtId="0" fontId="24"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wrapText="1" indent="3"/>
    </xf>
    <xf numFmtId="0" fontId="18" fillId="33"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indent="3"/>
    </xf>
    <xf numFmtId="0" fontId="18" fillId="33" borderId="10" xfId="0" applyFont="1" applyFill="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left" wrapText="1" indent="5"/>
    </xf>
    <xf numFmtId="0" fontId="22" fillId="0" borderId="11" xfId="0" applyFont="1" applyBorder="1" applyAlignment="1">
      <alignment horizontal="right" wrapText="1"/>
    </xf>
    <xf numFmtId="3" fontId="18" fillId="0" borderId="11" xfId="0" applyNumberFormat="1" applyFont="1" applyBorder="1" applyAlignment="1">
      <alignment horizontal="right" wrapText="1"/>
    </xf>
    <xf numFmtId="0" fontId="29" fillId="33" borderId="0" xfId="0" applyFont="1" applyFill="1" applyAlignment="1">
      <alignment horizontal="left" wrapText="1" indent="1"/>
    </xf>
    <xf numFmtId="3" fontId="29" fillId="33" borderId="11" xfId="0" applyNumberFormat="1" applyFont="1" applyFill="1" applyBorder="1" applyAlignment="1">
      <alignment horizontal="right" wrapText="1"/>
    </xf>
    <xf numFmtId="0" fontId="29" fillId="0" borderId="0" xfId="0" applyFont="1" applyAlignment="1">
      <alignment horizontal="left" wrapText="1" indent="1"/>
    </xf>
    <xf numFmtId="0" fontId="20" fillId="0" borderId="0" xfId="0" applyFont="1" applyAlignment="1">
      <alignment horizontal="left" wrapText="1" indent="2"/>
    </xf>
    <xf numFmtId="0" fontId="18" fillId="0" borderId="0" xfId="0" applyFont="1" applyAlignment="1">
      <alignment horizontal="left" wrapText="1" indent="2"/>
    </xf>
    <xf numFmtId="0" fontId="27" fillId="0" borderId="0" xfId="0" applyFont="1" applyAlignment="1">
      <alignment horizontal="left" wrapText="1" indent="3"/>
    </xf>
    <xf numFmtId="0" fontId="27" fillId="0" borderId="12" xfId="0" applyFont="1" applyBorder="1" applyAlignment="1">
      <alignmen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6" fillId="33" borderId="0" xfId="0" applyFont="1" applyFill="1" applyAlignment="1">
      <alignment wrapText="1"/>
    </xf>
    <xf numFmtId="0" fontId="26" fillId="0" borderId="0" xfId="0" applyFont="1" applyAlignment="1">
      <alignment horizontal="left" wrapText="1" indent="1"/>
    </xf>
    <xf numFmtId="0" fontId="27" fillId="33" borderId="12" xfId="0" applyFont="1" applyFill="1" applyBorder="1" applyAlignment="1">
      <alignmen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3" fontId="18" fillId="33"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018291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t="s">
        <v>4</v>
      </c>
    </row>
    <row r="4" spans="1:2" x14ac:dyDescent="0.25">
      <c r="A4" s="13" t="s">
        <v>230</v>
      </c>
      <c r="B4" s="4" t="s">
        <v>4</v>
      </c>
    </row>
    <row r="5" spans="1:2" x14ac:dyDescent="0.25">
      <c r="A5" s="13"/>
      <c r="B5" s="10" t="s">
        <v>231</v>
      </c>
    </row>
    <row r="6" spans="1:2" x14ac:dyDescent="0.25">
      <c r="A6" s="13"/>
      <c r="B6" s="11"/>
    </row>
    <row r="7" spans="1:2" x14ac:dyDescent="0.25">
      <c r="A7" s="13"/>
      <c r="B7" s="14" t="s">
        <v>232</v>
      </c>
    </row>
    <row r="8" spans="1:2" x14ac:dyDescent="0.25">
      <c r="A8" s="13"/>
      <c r="B8" s="11"/>
    </row>
    <row r="9" spans="1:2" ht="230.25" x14ac:dyDescent="0.25">
      <c r="A9" s="13"/>
      <c r="B9" s="11" t="s">
        <v>233</v>
      </c>
    </row>
    <row r="10" spans="1:2" x14ac:dyDescent="0.25">
      <c r="A10" s="13"/>
      <c r="B10" s="11"/>
    </row>
    <row r="11" spans="1:2" ht="115.5" x14ac:dyDescent="0.25">
      <c r="A11" s="13"/>
      <c r="B11" s="11" t="s">
        <v>234</v>
      </c>
    </row>
    <row r="12" spans="1:2" x14ac:dyDescent="0.25">
      <c r="A12" s="13"/>
      <c r="B12" s="11"/>
    </row>
    <row r="13" spans="1:2" ht="230.25" x14ac:dyDescent="0.25">
      <c r="A13" s="13"/>
      <c r="B13" s="11" t="s">
        <v>235</v>
      </c>
    </row>
    <row r="14" spans="1:2" x14ac:dyDescent="0.25">
      <c r="A14" s="13"/>
      <c r="B14" s="11"/>
    </row>
    <row r="15" spans="1:2" x14ac:dyDescent="0.25">
      <c r="A15" s="13"/>
      <c r="B15" s="14" t="s">
        <v>236</v>
      </c>
    </row>
    <row r="16" spans="1:2" x14ac:dyDescent="0.25">
      <c r="A16" s="13"/>
      <c r="B16" s="11"/>
    </row>
    <row r="17" spans="1:2" ht="409.6" x14ac:dyDescent="0.25">
      <c r="A17" s="13"/>
      <c r="B17" s="11" t="s">
        <v>237</v>
      </c>
    </row>
    <row r="18" spans="1:2" x14ac:dyDescent="0.25">
      <c r="A18" s="13"/>
      <c r="B18" s="11"/>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0"/>
  <sheetViews>
    <sheetView showGridLines="0" workbookViewId="0"/>
  </sheetViews>
  <sheetFormatPr defaultRowHeight="15" x14ac:dyDescent="0.25"/>
  <cols>
    <col min="1" max="1" width="24.140625" bestFit="1" customWidth="1"/>
    <col min="2" max="2" width="36.5703125" bestFit="1" customWidth="1"/>
    <col min="3" max="4" width="36.5703125" customWidth="1"/>
    <col min="5" max="5" width="28.28515625" customWidth="1"/>
    <col min="6" max="6" width="36.5703125" customWidth="1"/>
    <col min="7" max="7" width="8" customWidth="1"/>
    <col min="8" max="9" width="36.5703125" customWidth="1"/>
    <col min="10" max="10" width="8" customWidth="1"/>
    <col min="11" max="11" width="27" customWidth="1"/>
    <col min="12" max="12" width="6.5703125" customWidth="1"/>
    <col min="13" max="13" width="8" customWidth="1"/>
    <col min="14" max="14" width="27" customWidth="1"/>
    <col min="15" max="15" width="6.5703125" customWidth="1"/>
    <col min="16" max="16" width="8" customWidth="1"/>
    <col min="17" max="17" width="28.28515625" customWidth="1"/>
    <col min="18" max="18" width="6.5703125" customWidth="1"/>
    <col min="19" max="19" width="8" customWidth="1"/>
    <col min="20" max="20" width="28.28515625" customWidth="1"/>
    <col min="21" max="21" width="6.5703125" customWidth="1"/>
    <col min="22" max="22" width="8" customWidth="1"/>
    <col min="23" max="23" width="17" customWidth="1"/>
    <col min="24" max="24" width="6.140625" customWidth="1"/>
    <col min="25" max="25" width="8" customWidth="1"/>
    <col min="26" max="26" width="17" customWidth="1"/>
    <col min="27" max="27" width="6.140625" customWidth="1"/>
  </cols>
  <sheetData>
    <row r="1" spans="1:27"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8</v>
      </c>
      <c r="B3" s="87" t="s">
        <v>4</v>
      </c>
      <c r="C3" s="87"/>
      <c r="D3" s="87"/>
      <c r="E3" s="87"/>
      <c r="F3" s="87"/>
      <c r="G3" s="87"/>
      <c r="H3" s="87"/>
      <c r="I3" s="87"/>
      <c r="J3" s="87"/>
      <c r="K3" s="87"/>
      <c r="L3" s="87"/>
      <c r="M3" s="87"/>
      <c r="N3" s="87"/>
      <c r="O3" s="87"/>
      <c r="P3" s="87"/>
      <c r="Q3" s="87"/>
      <c r="R3" s="87"/>
      <c r="S3" s="87"/>
      <c r="T3" s="87"/>
      <c r="U3" s="87"/>
      <c r="V3" s="87"/>
      <c r="W3" s="87"/>
      <c r="X3" s="87"/>
      <c r="Y3" s="87"/>
      <c r="Z3" s="87"/>
      <c r="AA3" s="87"/>
    </row>
    <row r="4" spans="1:27" ht="15" customHeight="1" x14ac:dyDescent="0.25">
      <c r="A4" s="13" t="s">
        <v>238</v>
      </c>
      <c r="B4" s="87" t="s">
        <v>4</v>
      </c>
      <c r="C4" s="87"/>
      <c r="D4" s="87"/>
      <c r="E4" s="87"/>
      <c r="F4" s="87"/>
      <c r="G4" s="87"/>
      <c r="H4" s="87"/>
      <c r="I4" s="87"/>
      <c r="J4" s="87"/>
      <c r="K4" s="87"/>
      <c r="L4" s="87"/>
      <c r="M4" s="87"/>
      <c r="N4" s="87"/>
      <c r="O4" s="87"/>
      <c r="P4" s="87"/>
      <c r="Q4" s="87"/>
      <c r="R4" s="87"/>
      <c r="S4" s="87"/>
      <c r="T4" s="87"/>
      <c r="U4" s="87"/>
      <c r="V4" s="87"/>
      <c r="W4" s="87"/>
      <c r="X4" s="87"/>
      <c r="Y4" s="87"/>
      <c r="Z4" s="87"/>
      <c r="AA4" s="87"/>
    </row>
    <row r="5" spans="1:27" x14ac:dyDescent="0.25">
      <c r="A5" s="13"/>
      <c r="B5" s="88" t="s">
        <v>239</v>
      </c>
      <c r="C5" s="88"/>
      <c r="D5" s="88"/>
      <c r="E5" s="88"/>
      <c r="F5" s="88"/>
      <c r="G5" s="88"/>
      <c r="H5" s="88"/>
      <c r="I5" s="88"/>
      <c r="J5" s="88"/>
      <c r="K5" s="88"/>
      <c r="L5" s="88"/>
      <c r="M5" s="88"/>
      <c r="N5" s="88"/>
      <c r="O5" s="88"/>
      <c r="P5" s="88"/>
      <c r="Q5" s="88"/>
      <c r="R5" s="88"/>
      <c r="S5" s="88"/>
      <c r="T5" s="88"/>
      <c r="U5" s="88"/>
      <c r="V5" s="88"/>
      <c r="W5" s="88"/>
      <c r="X5" s="88"/>
      <c r="Y5" s="88"/>
      <c r="Z5" s="88"/>
      <c r="AA5" s="88"/>
    </row>
    <row r="6" spans="1:27" x14ac:dyDescent="0.25">
      <c r="A6" s="13"/>
      <c r="B6" s="89"/>
      <c r="C6" s="89"/>
      <c r="D6" s="89"/>
      <c r="E6" s="89"/>
      <c r="F6" s="89"/>
      <c r="G6" s="89"/>
      <c r="H6" s="89"/>
      <c r="I6" s="89"/>
      <c r="J6" s="89"/>
      <c r="K6" s="89"/>
      <c r="L6" s="89"/>
      <c r="M6" s="89"/>
      <c r="N6" s="89"/>
      <c r="O6" s="89"/>
      <c r="P6" s="89"/>
      <c r="Q6" s="89"/>
      <c r="R6" s="89"/>
      <c r="S6" s="89"/>
      <c r="T6" s="89"/>
      <c r="U6" s="89"/>
      <c r="V6" s="89"/>
      <c r="W6" s="89"/>
      <c r="X6" s="89"/>
      <c r="Y6" s="89"/>
      <c r="Z6" s="89"/>
      <c r="AA6" s="89"/>
    </row>
    <row r="7" spans="1:27" x14ac:dyDescent="0.25">
      <c r="A7" s="13"/>
      <c r="B7" s="90" t="s">
        <v>240</v>
      </c>
      <c r="C7" s="90"/>
      <c r="D7" s="90"/>
      <c r="E7" s="90"/>
      <c r="F7" s="90"/>
      <c r="G7" s="90"/>
      <c r="H7" s="90"/>
      <c r="I7" s="90"/>
      <c r="J7" s="90"/>
      <c r="K7" s="90"/>
      <c r="L7" s="90"/>
      <c r="M7" s="90"/>
      <c r="N7" s="90"/>
      <c r="O7" s="90"/>
      <c r="P7" s="90"/>
      <c r="Q7" s="90"/>
      <c r="R7" s="90"/>
      <c r="S7" s="90"/>
      <c r="T7" s="90"/>
      <c r="U7" s="90"/>
      <c r="V7" s="90"/>
      <c r="W7" s="90"/>
      <c r="X7" s="90"/>
      <c r="Y7" s="90"/>
      <c r="Z7" s="90"/>
      <c r="AA7" s="90"/>
    </row>
    <row r="8" spans="1:27" x14ac:dyDescent="0.25">
      <c r="A8" s="13"/>
      <c r="B8" s="89"/>
      <c r="C8" s="89"/>
      <c r="D8" s="89"/>
      <c r="E8" s="89"/>
      <c r="F8" s="89"/>
      <c r="G8" s="89"/>
      <c r="H8" s="89"/>
      <c r="I8" s="89"/>
      <c r="J8" s="89"/>
      <c r="K8" s="89"/>
      <c r="L8" s="89"/>
      <c r="M8" s="89"/>
      <c r="N8" s="89"/>
      <c r="O8" s="89"/>
      <c r="P8" s="89"/>
      <c r="Q8" s="89"/>
      <c r="R8" s="89"/>
      <c r="S8" s="89"/>
      <c r="T8" s="89"/>
      <c r="U8" s="89"/>
      <c r="V8" s="89"/>
      <c r="W8" s="89"/>
      <c r="X8" s="89"/>
      <c r="Y8" s="89"/>
      <c r="Z8" s="89"/>
      <c r="AA8" s="89"/>
    </row>
    <row r="9" spans="1:27" ht="25.5" customHeight="1" x14ac:dyDescent="0.25">
      <c r="A9" s="13"/>
      <c r="B9" s="89" t="s">
        <v>241</v>
      </c>
      <c r="C9" s="89"/>
      <c r="D9" s="89"/>
      <c r="E9" s="89"/>
      <c r="F9" s="89"/>
      <c r="G9" s="89"/>
      <c r="H9" s="89"/>
      <c r="I9" s="89"/>
      <c r="J9" s="89"/>
      <c r="K9" s="89"/>
      <c r="L9" s="89"/>
      <c r="M9" s="89"/>
      <c r="N9" s="89"/>
      <c r="O9" s="89"/>
      <c r="P9" s="89"/>
      <c r="Q9" s="89"/>
      <c r="R9" s="89"/>
      <c r="S9" s="89"/>
      <c r="T9" s="89"/>
      <c r="U9" s="89"/>
      <c r="V9" s="89"/>
      <c r="W9" s="89"/>
      <c r="X9" s="89"/>
      <c r="Y9" s="89"/>
      <c r="Z9" s="89"/>
      <c r="AA9" s="89"/>
    </row>
    <row r="10" spans="1:27" x14ac:dyDescent="0.25">
      <c r="A10" s="13"/>
      <c r="B10" s="89"/>
      <c r="C10" s="89"/>
      <c r="D10" s="89"/>
      <c r="E10" s="89"/>
      <c r="F10" s="89"/>
      <c r="G10" s="89"/>
      <c r="H10" s="89"/>
      <c r="I10" s="89"/>
      <c r="J10" s="89"/>
      <c r="K10" s="89"/>
      <c r="L10" s="89"/>
      <c r="M10" s="89"/>
      <c r="N10" s="89"/>
      <c r="O10" s="89"/>
      <c r="P10" s="89"/>
      <c r="Q10" s="89"/>
      <c r="R10" s="89"/>
      <c r="S10" s="89"/>
      <c r="T10" s="89"/>
      <c r="U10" s="89"/>
      <c r="V10" s="89"/>
      <c r="W10" s="89"/>
      <c r="X10" s="89"/>
      <c r="Y10" s="89"/>
      <c r="Z10" s="89"/>
      <c r="AA10" s="89"/>
    </row>
    <row r="11" spans="1:27" x14ac:dyDescent="0.25">
      <c r="A11" s="13"/>
      <c r="B11" s="89" t="s">
        <v>242</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row>
    <row r="12" spans="1:27" x14ac:dyDescent="0.25">
      <c r="A12" s="13"/>
      <c r="B12" s="89"/>
      <c r="C12" s="89"/>
      <c r="D12" s="89"/>
      <c r="E12" s="89"/>
      <c r="F12" s="89"/>
      <c r="G12" s="89"/>
      <c r="H12" s="89"/>
      <c r="I12" s="89"/>
      <c r="J12" s="89"/>
      <c r="K12" s="89"/>
      <c r="L12" s="89"/>
      <c r="M12" s="89"/>
      <c r="N12" s="89"/>
      <c r="O12" s="89"/>
      <c r="P12" s="89"/>
      <c r="Q12" s="89"/>
      <c r="R12" s="89"/>
      <c r="S12" s="89"/>
      <c r="T12" s="89"/>
      <c r="U12" s="89"/>
      <c r="V12" s="89"/>
      <c r="W12" s="89"/>
      <c r="X12" s="89"/>
      <c r="Y12" s="89"/>
      <c r="Z12" s="89"/>
      <c r="AA12" s="89"/>
    </row>
    <row r="13" spans="1:27" x14ac:dyDescent="0.25">
      <c r="A13" s="13"/>
      <c r="B13" s="91" t="s">
        <v>243</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row>
    <row r="14" spans="1:27" x14ac:dyDescent="0.25">
      <c r="A14" s="13"/>
      <c r="B14" s="91"/>
      <c r="C14" s="91"/>
      <c r="D14" s="91"/>
      <c r="E14" s="91"/>
      <c r="F14" s="91"/>
      <c r="G14" s="91"/>
      <c r="H14" s="91"/>
      <c r="I14" s="91"/>
      <c r="J14" s="91"/>
      <c r="K14" s="91"/>
      <c r="L14" s="91"/>
      <c r="M14" s="91"/>
      <c r="N14" s="91"/>
      <c r="O14" s="91"/>
      <c r="P14" s="91"/>
      <c r="Q14" s="91"/>
      <c r="R14" s="91"/>
      <c r="S14" s="91"/>
      <c r="T14" s="91"/>
      <c r="U14" s="91"/>
      <c r="V14" s="91"/>
      <c r="W14" s="91"/>
      <c r="X14" s="91"/>
      <c r="Y14" s="91"/>
      <c r="Z14" s="91"/>
      <c r="AA14" s="91"/>
    </row>
    <row r="15" spans="1:27" x14ac:dyDescent="0.25">
      <c r="A15" s="13"/>
      <c r="B15" s="91" t="s">
        <v>244</v>
      </c>
      <c r="C15" s="91"/>
      <c r="D15" s="91"/>
      <c r="E15" s="91"/>
      <c r="F15" s="91"/>
      <c r="G15" s="91"/>
      <c r="H15" s="91"/>
      <c r="I15" s="91"/>
      <c r="J15" s="91"/>
      <c r="K15" s="91"/>
      <c r="L15" s="91"/>
      <c r="M15" s="91"/>
      <c r="N15" s="91"/>
      <c r="O15" s="91"/>
      <c r="P15" s="91"/>
      <c r="Q15" s="91"/>
      <c r="R15" s="91"/>
      <c r="S15" s="91"/>
      <c r="T15" s="91"/>
      <c r="U15" s="91"/>
      <c r="V15" s="91"/>
      <c r="W15" s="91"/>
      <c r="X15" s="91"/>
      <c r="Y15" s="91"/>
      <c r="Z15" s="91"/>
      <c r="AA15" s="91"/>
    </row>
    <row r="16" spans="1:27" x14ac:dyDescent="0.25">
      <c r="A16" s="13"/>
      <c r="B16" s="91"/>
      <c r="C16" s="91"/>
      <c r="D16" s="91"/>
      <c r="E16" s="91"/>
      <c r="F16" s="91"/>
      <c r="G16" s="91"/>
      <c r="H16" s="91"/>
      <c r="I16" s="91"/>
      <c r="J16" s="91"/>
      <c r="K16" s="91"/>
      <c r="L16" s="91"/>
      <c r="M16" s="91"/>
      <c r="N16" s="91"/>
      <c r="O16" s="91"/>
      <c r="P16" s="91"/>
      <c r="Q16" s="91"/>
      <c r="R16" s="91"/>
      <c r="S16" s="91"/>
      <c r="T16" s="91"/>
      <c r="U16" s="91"/>
      <c r="V16" s="91"/>
      <c r="W16" s="91"/>
      <c r="X16" s="91"/>
      <c r="Y16" s="91"/>
      <c r="Z16" s="91"/>
      <c r="AA16" s="91"/>
    </row>
    <row r="17" spans="1:27" x14ac:dyDescent="0.25">
      <c r="A17" s="13"/>
      <c r="B17" s="91" t="s">
        <v>245</v>
      </c>
      <c r="C17" s="91"/>
      <c r="D17" s="91"/>
      <c r="E17" s="91"/>
      <c r="F17" s="91"/>
      <c r="G17" s="91"/>
      <c r="H17" s="91"/>
      <c r="I17" s="91"/>
      <c r="J17" s="91"/>
      <c r="K17" s="91"/>
      <c r="L17" s="91"/>
      <c r="M17" s="91"/>
      <c r="N17" s="91"/>
      <c r="O17" s="91"/>
      <c r="P17" s="91"/>
      <c r="Q17" s="91"/>
      <c r="R17" s="91"/>
      <c r="S17" s="91"/>
      <c r="T17" s="91"/>
      <c r="U17" s="91"/>
      <c r="V17" s="91"/>
      <c r="W17" s="91"/>
      <c r="X17" s="91"/>
      <c r="Y17" s="91"/>
      <c r="Z17" s="91"/>
      <c r="AA17" s="91"/>
    </row>
    <row r="18" spans="1:27" x14ac:dyDescent="0.25">
      <c r="A18" s="13"/>
      <c r="B18" s="92"/>
      <c r="C18" s="92"/>
      <c r="D18" s="92"/>
      <c r="E18" s="92"/>
      <c r="F18" s="92"/>
      <c r="G18" s="92"/>
      <c r="H18" s="92"/>
      <c r="I18" s="92"/>
      <c r="J18" s="92"/>
      <c r="K18" s="92"/>
      <c r="L18" s="92"/>
      <c r="M18" s="92"/>
      <c r="N18" s="92"/>
      <c r="O18" s="92"/>
      <c r="P18" s="92"/>
      <c r="Q18" s="92"/>
      <c r="R18" s="92"/>
      <c r="S18" s="92"/>
      <c r="T18" s="92"/>
      <c r="U18" s="92"/>
      <c r="V18" s="92"/>
      <c r="W18" s="92"/>
      <c r="X18" s="92"/>
      <c r="Y18" s="92"/>
      <c r="Z18" s="92"/>
      <c r="AA18" s="92"/>
    </row>
    <row r="19" spans="1:27" x14ac:dyDescent="0.25">
      <c r="A19" s="13"/>
      <c r="B19" s="90" t="s">
        <v>246</v>
      </c>
      <c r="C19" s="90"/>
      <c r="D19" s="90"/>
      <c r="E19" s="90"/>
      <c r="F19" s="90"/>
      <c r="G19" s="90"/>
      <c r="H19" s="90"/>
      <c r="I19" s="90"/>
      <c r="J19" s="90"/>
      <c r="K19" s="90"/>
      <c r="L19" s="90"/>
      <c r="M19" s="90"/>
      <c r="N19" s="90"/>
      <c r="O19" s="90"/>
      <c r="P19" s="90"/>
      <c r="Q19" s="90"/>
      <c r="R19" s="90"/>
      <c r="S19" s="90"/>
      <c r="T19" s="90"/>
      <c r="U19" s="90"/>
      <c r="V19" s="90"/>
      <c r="W19" s="90"/>
      <c r="X19" s="90"/>
      <c r="Y19" s="90"/>
      <c r="Z19" s="90"/>
      <c r="AA19" s="90"/>
    </row>
    <row r="20" spans="1:27" x14ac:dyDescent="0.25">
      <c r="A20" s="13"/>
      <c r="B20" s="89"/>
      <c r="C20" s="89"/>
      <c r="D20" s="89"/>
      <c r="E20" s="89"/>
      <c r="F20" s="89"/>
      <c r="G20" s="89"/>
      <c r="H20" s="89"/>
      <c r="I20" s="89"/>
      <c r="J20" s="89"/>
      <c r="K20" s="89"/>
      <c r="L20" s="89"/>
      <c r="M20" s="89"/>
      <c r="N20" s="89"/>
      <c r="O20" s="89"/>
      <c r="P20" s="89"/>
      <c r="Q20" s="89"/>
      <c r="R20" s="89"/>
      <c r="S20" s="89"/>
      <c r="T20" s="89"/>
      <c r="U20" s="89"/>
      <c r="V20" s="89"/>
      <c r="W20" s="89"/>
      <c r="X20" s="89"/>
      <c r="Y20" s="89"/>
      <c r="Z20" s="89"/>
      <c r="AA20" s="89"/>
    </row>
    <row r="21" spans="1:27" ht="25.5" customHeight="1" x14ac:dyDescent="0.25">
      <c r="A21" s="13"/>
      <c r="B21" s="89" t="s">
        <v>247</v>
      </c>
      <c r="C21" s="89"/>
      <c r="D21" s="89"/>
      <c r="E21" s="89"/>
      <c r="F21" s="89"/>
      <c r="G21" s="89"/>
      <c r="H21" s="89"/>
      <c r="I21" s="89"/>
      <c r="J21" s="89"/>
      <c r="K21" s="89"/>
      <c r="L21" s="89"/>
      <c r="M21" s="89"/>
      <c r="N21" s="89"/>
      <c r="O21" s="89"/>
      <c r="P21" s="89"/>
      <c r="Q21" s="89"/>
      <c r="R21" s="89"/>
      <c r="S21" s="89"/>
      <c r="T21" s="89"/>
      <c r="U21" s="89"/>
      <c r="V21" s="89"/>
      <c r="W21" s="89"/>
      <c r="X21" s="89"/>
      <c r="Y21" s="89"/>
      <c r="Z21" s="89"/>
      <c r="AA21" s="89"/>
    </row>
    <row r="22" spans="1:27" x14ac:dyDescent="0.25">
      <c r="A22" s="13"/>
      <c r="B22" s="89"/>
      <c r="C22" s="89"/>
      <c r="D22" s="89"/>
      <c r="E22" s="89"/>
      <c r="F22" s="89"/>
      <c r="G22" s="89"/>
      <c r="H22" s="89"/>
      <c r="I22" s="89"/>
      <c r="J22" s="89"/>
      <c r="K22" s="89"/>
      <c r="L22" s="89"/>
      <c r="M22" s="89"/>
      <c r="N22" s="89"/>
      <c r="O22" s="89"/>
      <c r="P22" s="89"/>
      <c r="Q22" s="89"/>
      <c r="R22" s="89"/>
      <c r="S22" s="89"/>
      <c r="T22" s="89"/>
      <c r="U22" s="89"/>
      <c r="V22" s="89"/>
      <c r="W22" s="89"/>
      <c r="X22" s="89"/>
      <c r="Y22" s="89"/>
      <c r="Z22" s="89"/>
      <c r="AA22" s="89"/>
    </row>
    <row r="23" spans="1:27" x14ac:dyDescent="0.25">
      <c r="A23" s="13"/>
      <c r="B23" s="89" t="s">
        <v>248</v>
      </c>
      <c r="C23" s="89"/>
      <c r="D23" s="89"/>
      <c r="E23" s="89"/>
      <c r="F23" s="89"/>
      <c r="G23" s="89"/>
      <c r="H23" s="89"/>
      <c r="I23" s="89"/>
      <c r="J23" s="89"/>
      <c r="K23" s="89"/>
      <c r="L23" s="89"/>
      <c r="M23" s="89"/>
      <c r="N23" s="89"/>
      <c r="O23" s="89"/>
      <c r="P23" s="89"/>
      <c r="Q23" s="89"/>
      <c r="R23" s="89"/>
      <c r="S23" s="89"/>
      <c r="T23" s="89"/>
      <c r="U23" s="89"/>
      <c r="V23" s="89"/>
      <c r="W23" s="89"/>
      <c r="X23" s="89"/>
      <c r="Y23" s="89"/>
      <c r="Z23" s="89"/>
      <c r="AA23" s="89"/>
    </row>
    <row r="24" spans="1:27" x14ac:dyDescent="0.25">
      <c r="A24" s="13"/>
      <c r="B24" s="89"/>
      <c r="C24" s="89"/>
      <c r="D24" s="89"/>
      <c r="E24" s="89"/>
      <c r="F24" s="89"/>
      <c r="G24" s="89"/>
      <c r="H24" s="89"/>
      <c r="I24" s="89"/>
      <c r="J24" s="89"/>
      <c r="K24" s="89"/>
      <c r="L24" s="89"/>
      <c r="M24" s="89"/>
      <c r="N24" s="89"/>
      <c r="O24" s="89"/>
      <c r="P24" s="89"/>
      <c r="Q24" s="89"/>
      <c r="R24" s="89"/>
      <c r="S24" s="89"/>
      <c r="T24" s="89"/>
      <c r="U24" s="89"/>
      <c r="V24" s="89"/>
      <c r="W24" s="89"/>
      <c r="X24" s="89"/>
      <c r="Y24" s="89"/>
      <c r="Z24" s="89"/>
      <c r="AA24" s="89"/>
    </row>
    <row r="25" spans="1:27" x14ac:dyDescent="0.25">
      <c r="A25" s="13"/>
      <c r="B25" s="89" t="s">
        <v>249</v>
      </c>
      <c r="C25" s="89"/>
      <c r="D25" s="89"/>
      <c r="E25" s="89"/>
      <c r="F25" s="89"/>
      <c r="G25" s="89"/>
      <c r="H25" s="89"/>
      <c r="I25" s="89"/>
      <c r="J25" s="89"/>
      <c r="K25" s="89"/>
      <c r="L25" s="89"/>
      <c r="M25" s="89"/>
      <c r="N25" s="89"/>
      <c r="O25" s="89"/>
      <c r="P25" s="89"/>
      <c r="Q25" s="89"/>
      <c r="R25" s="89"/>
      <c r="S25" s="89"/>
      <c r="T25" s="89"/>
      <c r="U25" s="89"/>
      <c r="V25" s="89"/>
      <c r="W25" s="89"/>
      <c r="X25" s="89"/>
      <c r="Y25" s="89"/>
      <c r="Z25" s="89"/>
      <c r="AA25" s="89"/>
    </row>
    <row r="26" spans="1:27" x14ac:dyDescent="0.25">
      <c r="A26" s="13"/>
      <c r="B26" s="89"/>
      <c r="C26" s="89"/>
      <c r="D26" s="89"/>
      <c r="E26" s="89"/>
      <c r="F26" s="89"/>
      <c r="G26" s="89"/>
      <c r="H26" s="89"/>
      <c r="I26" s="89"/>
      <c r="J26" s="89"/>
      <c r="K26" s="89"/>
      <c r="L26" s="89"/>
      <c r="M26" s="89"/>
      <c r="N26" s="89"/>
      <c r="O26" s="89"/>
      <c r="P26" s="89"/>
      <c r="Q26" s="89"/>
      <c r="R26" s="89"/>
      <c r="S26" s="89"/>
      <c r="T26" s="89"/>
      <c r="U26" s="89"/>
      <c r="V26" s="89"/>
      <c r="W26" s="89"/>
      <c r="X26" s="89"/>
      <c r="Y26" s="89"/>
      <c r="Z26" s="89"/>
      <c r="AA26" s="89"/>
    </row>
    <row r="27" spans="1:27" x14ac:dyDescent="0.25">
      <c r="A27" s="13"/>
      <c r="B27" s="89" t="s">
        <v>250</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row>
    <row r="28" spans="1:27" x14ac:dyDescent="0.25">
      <c r="A28" s="13"/>
      <c r="B28" s="92"/>
      <c r="C28" s="92"/>
      <c r="D28" s="92"/>
      <c r="E28" s="92"/>
      <c r="F28" s="92"/>
      <c r="G28" s="92"/>
      <c r="H28" s="92"/>
      <c r="I28" s="92"/>
      <c r="J28" s="92"/>
      <c r="K28" s="92"/>
      <c r="L28" s="92"/>
      <c r="M28" s="92"/>
      <c r="N28" s="92"/>
      <c r="O28" s="92"/>
      <c r="P28" s="92"/>
      <c r="Q28" s="92"/>
      <c r="R28" s="92"/>
      <c r="S28" s="92"/>
      <c r="T28" s="92"/>
      <c r="U28" s="92"/>
      <c r="V28" s="92"/>
      <c r="W28" s="92"/>
      <c r="X28" s="92"/>
      <c r="Y28" s="92"/>
      <c r="Z28" s="92"/>
      <c r="AA28" s="92"/>
    </row>
    <row r="29" spans="1:27" x14ac:dyDescent="0.25">
      <c r="A29" s="13"/>
      <c r="B29" s="16"/>
      <c r="C29" s="17"/>
      <c r="D29" s="29" t="s">
        <v>251</v>
      </c>
      <c r="E29" s="29"/>
      <c r="F29" s="17"/>
      <c r="G29" s="29" t="s">
        <v>252</v>
      </c>
      <c r="H29" s="29"/>
      <c r="I29" s="17"/>
      <c r="J29" s="29" t="s">
        <v>253</v>
      </c>
      <c r="K29" s="29"/>
      <c r="L29" s="17"/>
      <c r="M29" s="29" t="s">
        <v>145</v>
      </c>
      <c r="N29" s="29"/>
      <c r="O29" s="17"/>
    </row>
    <row r="30" spans="1:27" ht="15.75" thickBot="1" x14ac:dyDescent="0.3">
      <c r="A30" s="13"/>
      <c r="B30" s="16"/>
      <c r="C30" s="17"/>
      <c r="D30" s="30" t="s">
        <v>254</v>
      </c>
      <c r="E30" s="30"/>
      <c r="F30" s="17"/>
      <c r="G30" s="30" t="s">
        <v>254</v>
      </c>
      <c r="H30" s="30"/>
      <c r="I30" s="17"/>
      <c r="J30" s="30" t="s">
        <v>254</v>
      </c>
      <c r="K30" s="30"/>
      <c r="L30" s="17"/>
      <c r="M30" s="30" t="s">
        <v>255</v>
      </c>
      <c r="N30" s="30"/>
      <c r="O30" s="17"/>
    </row>
    <row r="31" spans="1:27" x14ac:dyDescent="0.25">
      <c r="A31" s="13"/>
      <c r="B31" s="20" t="s">
        <v>256</v>
      </c>
      <c r="C31" s="21"/>
      <c r="D31" s="21"/>
      <c r="E31" s="22"/>
      <c r="F31" s="21"/>
      <c r="G31" s="21"/>
      <c r="H31" s="22"/>
      <c r="I31" s="21"/>
      <c r="J31" s="21"/>
      <c r="K31" s="22"/>
      <c r="L31" s="21"/>
      <c r="M31" s="21"/>
      <c r="N31" s="22"/>
      <c r="O31" s="21"/>
    </row>
    <row r="32" spans="1:27" x14ac:dyDescent="0.25">
      <c r="A32" s="13"/>
      <c r="B32" s="23" t="s">
        <v>257</v>
      </c>
      <c r="C32" s="16"/>
      <c r="D32" s="11" t="s">
        <v>258</v>
      </c>
      <c r="E32" s="24">
        <v>35</v>
      </c>
      <c r="F32" s="16"/>
      <c r="G32" s="11" t="s">
        <v>258</v>
      </c>
      <c r="H32" s="25">
        <v>61628</v>
      </c>
      <c r="I32" s="16"/>
      <c r="J32" s="11" t="s">
        <v>258</v>
      </c>
      <c r="K32" s="24" t="s">
        <v>259</v>
      </c>
      <c r="L32" s="16"/>
      <c r="M32" s="11" t="s">
        <v>258</v>
      </c>
      <c r="N32" s="25">
        <v>61663</v>
      </c>
      <c r="O32" s="16"/>
    </row>
    <row r="33" spans="1:27" x14ac:dyDescent="0.25">
      <c r="A33" s="13"/>
      <c r="B33" s="26" t="s">
        <v>260</v>
      </c>
      <c r="C33" s="21"/>
      <c r="D33" s="31">
        <v>24653</v>
      </c>
      <c r="E33" s="31"/>
      <c r="F33" s="21"/>
      <c r="G33" s="31">
        <v>1113306</v>
      </c>
      <c r="H33" s="31"/>
      <c r="I33" s="21"/>
      <c r="J33" s="31">
        <v>63819</v>
      </c>
      <c r="K33" s="31"/>
      <c r="L33" s="21"/>
      <c r="M33" s="31">
        <v>1201778</v>
      </c>
      <c r="N33" s="31"/>
      <c r="O33" s="21"/>
    </row>
    <row r="34" spans="1:27" x14ac:dyDescent="0.25">
      <c r="A34" s="13"/>
      <c r="B34" s="23" t="s">
        <v>36</v>
      </c>
      <c r="C34" s="16"/>
      <c r="D34" s="32" t="s">
        <v>259</v>
      </c>
      <c r="E34" s="32"/>
      <c r="F34" s="16"/>
      <c r="G34" s="33">
        <v>1400464</v>
      </c>
      <c r="H34" s="33"/>
      <c r="I34" s="16"/>
      <c r="J34" s="33">
        <v>10409</v>
      </c>
      <c r="K34" s="33"/>
      <c r="L34" s="16"/>
      <c r="M34" s="33">
        <v>1410873</v>
      </c>
      <c r="N34" s="33"/>
      <c r="O34" s="16"/>
    </row>
    <row r="35" spans="1:27" x14ac:dyDescent="0.25">
      <c r="A35" s="13"/>
      <c r="B35" s="26" t="s">
        <v>261</v>
      </c>
      <c r="C35" s="21"/>
      <c r="D35" s="34" t="s">
        <v>259</v>
      </c>
      <c r="E35" s="34"/>
      <c r="F35" s="21"/>
      <c r="G35" s="31">
        <v>35454</v>
      </c>
      <c r="H35" s="31"/>
      <c r="I35" s="21"/>
      <c r="J35" s="34" t="s">
        <v>259</v>
      </c>
      <c r="K35" s="34"/>
      <c r="L35" s="21"/>
      <c r="M35" s="31">
        <v>35454</v>
      </c>
      <c r="N35" s="31"/>
      <c r="O35" s="21"/>
    </row>
    <row r="36" spans="1:27" x14ac:dyDescent="0.25">
      <c r="A36" s="13"/>
      <c r="B36" s="23" t="s">
        <v>262</v>
      </c>
      <c r="C36" s="16"/>
      <c r="D36" s="32" t="s">
        <v>259</v>
      </c>
      <c r="E36" s="32"/>
      <c r="F36" s="16"/>
      <c r="G36" s="32" t="s">
        <v>259</v>
      </c>
      <c r="H36" s="32"/>
      <c r="I36" s="16"/>
      <c r="J36" s="33">
        <v>35877</v>
      </c>
      <c r="K36" s="33"/>
      <c r="L36" s="16"/>
      <c r="M36" s="33">
        <v>35877</v>
      </c>
      <c r="N36" s="33"/>
      <c r="O36" s="16"/>
    </row>
    <row r="37" spans="1:27" x14ac:dyDescent="0.25">
      <c r="A37" s="13"/>
      <c r="B37" s="26" t="s">
        <v>263</v>
      </c>
      <c r="C37" s="21"/>
      <c r="D37" s="34" t="s">
        <v>259</v>
      </c>
      <c r="E37" s="34"/>
      <c r="F37" s="21"/>
      <c r="G37" s="34">
        <v>48</v>
      </c>
      <c r="H37" s="34"/>
      <c r="I37" s="21"/>
      <c r="J37" s="34" t="s">
        <v>259</v>
      </c>
      <c r="K37" s="34"/>
      <c r="L37" s="21"/>
      <c r="M37" s="34">
        <v>48</v>
      </c>
      <c r="N37" s="34"/>
      <c r="O37" s="21"/>
    </row>
    <row r="38" spans="1:27" x14ac:dyDescent="0.25">
      <c r="A38" s="13"/>
      <c r="B38" s="23" t="s">
        <v>264</v>
      </c>
      <c r="C38" s="16"/>
      <c r="D38" s="32" t="s">
        <v>259</v>
      </c>
      <c r="E38" s="32"/>
      <c r="F38" s="16"/>
      <c r="G38" s="33">
        <v>13847</v>
      </c>
      <c r="H38" s="33"/>
      <c r="I38" s="16"/>
      <c r="J38" s="33">
        <v>6300</v>
      </c>
      <c r="K38" s="33"/>
      <c r="L38" s="16"/>
      <c r="M38" s="33">
        <v>20147</v>
      </c>
      <c r="N38" s="33"/>
      <c r="O38" s="16"/>
    </row>
    <row r="39" spans="1:27" x14ac:dyDescent="0.25">
      <c r="A39" s="13"/>
      <c r="B39" s="89"/>
      <c r="C39" s="89"/>
      <c r="D39" s="89"/>
      <c r="E39" s="89"/>
      <c r="F39" s="89"/>
      <c r="G39" s="89"/>
      <c r="H39" s="89"/>
      <c r="I39" s="89"/>
      <c r="J39" s="89"/>
      <c r="K39" s="89"/>
      <c r="L39" s="89"/>
      <c r="M39" s="89"/>
      <c r="N39" s="89"/>
      <c r="O39" s="89"/>
      <c r="P39" s="89"/>
      <c r="Q39" s="89"/>
      <c r="R39" s="89"/>
      <c r="S39" s="89"/>
      <c r="T39" s="89"/>
      <c r="U39" s="89"/>
      <c r="V39" s="89"/>
      <c r="W39" s="89"/>
      <c r="X39" s="89"/>
      <c r="Y39" s="89"/>
      <c r="Z39" s="89"/>
      <c r="AA39" s="89"/>
    </row>
    <row r="40" spans="1:27" x14ac:dyDescent="0.25">
      <c r="A40" s="13"/>
      <c r="B40" s="16"/>
      <c r="C40" s="17"/>
      <c r="D40" s="29" t="s">
        <v>251</v>
      </c>
      <c r="E40" s="29"/>
      <c r="F40" s="17"/>
      <c r="G40" s="29" t="s">
        <v>252</v>
      </c>
      <c r="H40" s="29"/>
      <c r="I40" s="17"/>
      <c r="J40" s="29" t="s">
        <v>253</v>
      </c>
      <c r="K40" s="29"/>
      <c r="L40" s="17"/>
      <c r="M40" s="29" t="s">
        <v>145</v>
      </c>
      <c r="N40" s="29"/>
      <c r="O40" s="17"/>
    </row>
    <row r="41" spans="1:27" ht="15.75" thickBot="1" x14ac:dyDescent="0.3">
      <c r="A41" s="13"/>
      <c r="B41" s="16"/>
      <c r="C41" s="17"/>
      <c r="D41" s="30" t="s">
        <v>254</v>
      </c>
      <c r="E41" s="30"/>
      <c r="F41" s="17"/>
      <c r="G41" s="30" t="s">
        <v>254</v>
      </c>
      <c r="H41" s="30"/>
      <c r="I41" s="17"/>
      <c r="J41" s="30" t="s">
        <v>254</v>
      </c>
      <c r="K41" s="30"/>
      <c r="L41" s="17"/>
      <c r="M41" s="30" t="s">
        <v>255</v>
      </c>
      <c r="N41" s="30"/>
      <c r="O41" s="17"/>
    </row>
    <row r="42" spans="1:27" x14ac:dyDescent="0.25">
      <c r="A42" s="13"/>
      <c r="B42" s="20" t="s">
        <v>265</v>
      </c>
      <c r="C42" s="21"/>
      <c r="D42" s="21"/>
      <c r="E42" s="22"/>
      <c r="F42" s="21"/>
      <c r="G42" s="21"/>
      <c r="H42" s="22"/>
      <c r="I42" s="21"/>
      <c r="J42" s="21"/>
      <c r="K42" s="22"/>
      <c r="L42" s="21"/>
      <c r="M42" s="21"/>
      <c r="N42" s="22"/>
      <c r="O42" s="21"/>
    </row>
    <row r="43" spans="1:27" x14ac:dyDescent="0.25">
      <c r="A43" s="13"/>
      <c r="B43" s="23" t="s">
        <v>257</v>
      </c>
      <c r="C43" s="16"/>
      <c r="D43" s="11" t="s">
        <v>258</v>
      </c>
      <c r="E43" s="24">
        <v>33</v>
      </c>
      <c r="F43" s="16"/>
      <c r="G43" s="11" t="s">
        <v>258</v>
      </c>
      <c r="H43" s="25">
        <v>58813</v>
      </c>
      <c r="I43" s="16"/>
      <c r="J43" s="11" t="s">
        <v>258</v>
      </c>
      <c r="K43" s="24" t="s">
        <v>259</v>
      </c>
      <c r="L43" s="16"/>
      <c r="M43" s="11" t="s">
        <v>258</v>
      </c>
      <c r="N43" s="25">
        <v>58846</v>
      </c>
      <c r="O43" s="16"/>
    </row>
    <row r="44" spans="1:27" x14ac:dyDescent="0.25">
      <c r="A44" s="13"/>
      <c r="B44" s="26" t="s">
        <v>260</v>
      </c>
      <c r="C44" s="21"/>
      <c r="D44" s="31">
        <v>22079</v>
      </c>
      <c r="E44" s="31"/>
      <c r="F44" s="21"/>
      <c r="G44" s="31">
        <v>1121011</v>
      </c>
      <c r="H44" s="31"/>
      <c r="I44" s="21"/>
      <c r="J44" s="31">
        <v>60053</v>
      </c>
      <c r="K44" s="31"/>
      <c r="L44" s="21"/>
      <c r="M44" s="31">
        <v>1203143</v>
      </c>
      <c r="N44" s="31"/>
      <c r="O44" s="21"/>
    </row>
    <row r="45" spans="1:27" x14ac:dyDescent="0.25">
      <c r="A45" s="13"/>
      <c r="B45" s="23" t="s">
        <v>36</v>
      </c>
      <c r="C45" s="16"/>
      <c r="D45" s="32" t="s">
        <v>259</v>
      </c>
      <c r="E45" s="32"/>
      <c r="F45" s="16"/>
      <c r="G45" s="33">
        <v>1061310</v>
      </c>
      <c r="H45" s="33"/>
      <c r="I45" s="16"/>
      <c r="J45" s="33">
        <v>27729</v>
      </c>
      <c r="K45" s="33"/>
      <c r="L45" s="16"/>
      <c r="M45" s="33">
        <v>1089039</v>
      </c>
      <c r="N45" s="33"/>
      <c r="O45" s="16"/>
    </row>
    <row r="46" spans="1:27" x14ac:dyDescent="0.25">
      <c r="A46" s="13"/>
      <c r="B46" s="26" t="s">
        <v>261</v>
      </c>
      <c r="C46" s="21"/>
      <c r="D46" s="34" t="s">
        <v>259</v>
      </c>
      <c r="E46" s="34"/>
      <c r="F46" s="21"/>
      <c r="G46" s="31">
        <v>23564</v>
      </c>
      <c r="H46" s="31"/>
      <c r="I46" s="21"/>
      <c r="J46" s="34" t="s">
        <v>259</v>
      </c>
      <c r="K46" s="34"/>
      <c r="L46" s="21"/>
      <c r="M46" s="31">
        <v>23564</v>
      </c>
      <c r="N46" s="31"/>
      <c r="O46" s="21"/>
    </row>
    <row r="47" spans="1:27" x14ac:dyDescent="0.25">
      <c r="A47" s="13"/>
      <c r="B47" s="23" t="s">
        <v>262</v>
      </c>
      <c r="C47" s="16"/>
      <c r="D47" s="32" t="s">
        <v>259</v>
      </c>
      <c r="E47" s="32"/>
      <c r="F47" s="16"/>
      <c r="G47" s="32" t="s">
        <v>259</v>
      </c>
      <c r="H47" s="32"/>
      <c r="I47" s="16"/>
      <c r="J47" s="33">
        <v>20149</v>
      </c>
      <c r="K47" s="33"/>
      <c r="L47" s="16"/>
      <c r="M47" s="33">
        <v>20149</v>
      </c>
      <c r="N47" s="33"/>
      <c r="O47" s="16"/>
    </row>
    <row r="48" spans="1:27" x14ac:dyDescent="0.25">
      <c r="A48" s="13"/>
      <c r="B48" s="26" t="s">
        <v>263</v>
      </c>
      <c r="C48" s="21"/>
      <c r="D48" s="34" t="s">
        <v>259</v>
      </c>
      <c r="E48" s="34"/>
      <c r="F48" s="21"/>
      <c r="G48" s="34">
        <v>46</v>
      </c>
      <c r="H48" s="34"/>
      <c r="I48" s="21"/>
      <c r="J48" s="34" t="s">
        <v>259</v>
      </c>
      <c r="K48" s="34"/>
      <c r="L48" s="21"/>
      <c r="M48" s="34">
        <v>46</v>
      </c>
      <c r="N48" s="34"/>
      <c r="O48" s="21"/>
    </row>
    <row r="49" spans="1:27" x14ac:dyDescent="0.25">
      <c r="A49" s="13"/>
      <c r="B49" s="23" t="s">
        <v>264</v>
      </c>
      <c r="C49" s="16"/>
      <c r="D49" s="32" t="s">
        <v>259</v>
      </c>
      <c r="E49" s="32"/>
      <c r="F49" s="16"/>
      <c r="G49" s="32">
        <v>139</v>
      </c>
      <c r="H49" s="32"/>
      <c r="I49" s="16"/>
      <c r="J49" s="33">
        <v>5600</v>
      </c>
      <c r="K49" s="33"/>
      <c r="L49" s="16"/>
      <c r="M49" s="33">
        <v>5739</v>
      </c>
      <c r="N49" s="33"/>
      <c r="O49" s="16"/>
    </row>
    <row r="50" spans="1:27" x14ac:dyDescent="0.25">
      <c r="A50" s="13"/>
      <c r="B50" s="92"/>
      <c r="C50" s="92"/>
      <c r="D50" s="92"/>
      <c r="E50" s="92"/>
      <c r="F50" s="92"/>
      <c r="G50" s="92"/>
      <c r="H50" s="92"/>
      <c r="I50" s="92"/>
      <c r="J50" s="92"/>
      <c r="K50" s="92"/>
      <c r="L50" s="92"/>
      <c r="M50" s="92"/>
      <c r="N50" s="92"/>
      <c r="O50" s="92"/>
      <c r="P50" s="92"/>
      <c r="Q50" s="92"/>
      <c r="R50" s="92"/>
      <c r="S50" s="92"/>
      <c r="T50" s="92"/>
      <c r="U50" s="92"/>
      <c r="V50" s="92"/>
      <c r="W50" s="92"/>
      <c r="X50" s="92"/>
      <c r="Y50" s="92"/>
      <c r="Z50" s="92"/>
      <c r="AA50" s="92"/>
    </row>
    <row r="51" spans="1:27" x14ac:dyDescent="0.25">
      <c r="A51" s="13"/>
      <c r="B51" s="89" t="s">
        <v>266</v>
      </c>
      <c r="C51" s="89"/>
      <c r="D51" s="89"/>
      <c r="E51" s="89"/>
      <c r="F51" s="89"/>
      <c r="G51" s="89"/>
      <c r="H51" s="89"/>
      <c r="I51" s="89"/>
      <c r="J51" s="89"/>
      <c r="K51" s="89"/>
      <c r="L51" s="89"/>
      <c r="M51" s="89"/>
      <c r="N51" s="89"/>
      <c r="O51" s="89"/>
      <c r="P51" s="89"/>
      <c r="Q51" s="89"/>
      <c r="R51" s="89"/>
      <c r="S51" s="89"/>
      <c r="T51" s="89"/>
      <c r="U51" s="89"/>
      <c r="V51" s="89"/>
      <c r="W51" s="89"/>
      <c r="X51" s="89"/>
      <c r="Y51" s="89"/>
      <c r="Z51" s="89"/>
      <c r="AA51" s="89"/>
    </row>
    <row r="52" spans="1:27" x14ac:dyDescent="0.25">
      <c r="A52" s="13"/>
      <c r="B52" s="89"/>
      <c r="C52" s="89"/>
      <c r="D52" s="89"/>
      <c r="E52" s="89"/>
      <c r="F52" s="89"/>
      <c r="G52" s="89"/>
      <c r="H52" s="89"/>
      <c r="I52" s="89"/>
      <c r="J52" s="89"/>
      <c r="K52" s="89"/>
      <c r="L52" s="89"/>
      <c r="M52" s="89"/>
      <c r="N52" s="89"/>
      <c r="O52" s="89"/>
      <c r="P52" s="89"/>
      <c r="Q52" s="89"/>
      <c r="R52" s="89"/>
      <c r="S52" s="89"/>
      <c r="T52" s="89"/>
      <c r="U52" s="89"/>
      <c r="V52" s="89"/>
      <c r="W52" s="89"/>
      <c r="X52" s="89"/>
      <c r="Y52" s="89"/>
      <c r="Z52" s="89"/>
      <c r="AA52" s="89"/>
    </row>
    <row r="53" spans="1:27" x14ac:dyDescent="0.25">
      <c r="A53" s="13"/>
      <c r="B53" s="16"/>
      <c r="C53" s="17"/>
      <c r="D53" s="51"/>
      <c r="E53" s="51"/>
      <c r="F53" s="17"/>
      <c r="G53" s="51"/>
      <c r="H53" s="51"/>
      <c r="I53" s="17"/>
      <c r="J53" s="51"/>
      <c r="K53" s="51"/>
      <c r="L53" s="17"/>
      <c r="M53" s="29" t="s">
        <v>267</v>
      </c>
      <c r="N53" s="29"/>
      <c r="O53" s="29"/>
      <c r="P53" s="29"/>
      <c r="Q53" s="29"/>
      <c r="R53" s="17"/>
      <c r="S53" s="51"/>
      <c r="T53" s="51"/>
      <c r="U53" s="17"/>
    </row>
    <row r="54" spans="1:27" ht="15.75" thickBot="1" x14ac:dyDescent="0.3">
      <c r="A54" s="13"/>
      <c r="B54" s="16"/>
      <c r="C54" s="17"/>
      <c r="D54" s="51"/>
      <c r="E54" s="51"/>
      <c r="F54" s="17"/>
      <c r="G54" s="51"/>
      <c r="H54" s="51"/>
      <c r="I54" s="17"/>
      <c r="J54" s="51"/>
      <c r="K54" s="51"/>
      <c r="L54" s="17"/>
      <c r="M54" s="30" t="s">
        <v>268</v>
      </c>
      <c r="N54" s="30"/>
      <c r="O54" s="30"/>
      <c r="P54" s="30"/>
      <c r="Q54" s="30"/>
      <c r="R54" s="17"/>
      <c r="S54" s="51"/>
      <c r="T54" s="51"/>
      <c r="U54" s="17"/>
    </row>
    <row r="55" spans="1:27" x14ac:dyDescent="0.25">
      <c r="A55" s="13"/>
      <c r="B55" s="16"/>
      <c r="C55" s="17"/>
      <c r="D55" s="29" t="s">
        <v>269</v>
      </c>
      <c r="E55" s="29"/>
      <c r="F55" s="17"/>
      <c r="G55" s="51"/>
      <c r="H55" s="51"/>
      <c r="I55" s="17"/>
      <c r="J55" s="51"/>
      <c r="K55" s="51"/>
      <c r="L55" s="17"/>
      <c r="M55" s="52"/>
      <c r="N55" s="52"/>
      <c r="O55" s="35"/>
      <c r="P55" s="53" t="s">
        <v>270</v>
      </c>
      <c r="Q55" s="53"/>
      <c r="R55" s="17"/>
      <c r="S55" s="51"/>
      <c r="T55" s="51"/>
      <c r="U55" s="17"/>
    </row>
    <row r="56" spans="1:27" x14ac:dyDescent="0.25">
      <c r="A56" s="13"/>
      <c r="B56" s="16"/>
      <c r="C56" s="17"/>
      <c r="D56" s="29" t="s">
        <v>271</v>
      </c>
      <c r="E56" s="29"/>
      <c r="F56" s="17"/>
      <c r="G56" s="29" t="s">
        <v>272</v>
      </c>
      <c r="H56" s="29"/>
      <c r="I56" s="17"/>
      <c r="J56" s="29" t="s">
        <v>273</v>
      </c>
      <c r="K56" s="29"/>
      <c r="L56" s="17"/>
      <c r="M56" s="29" t="s">
        <v>274</v>
      </c>
      <c r="N56" s="29"/>
      <c r="O56" s="17"/>
      <c r="P56" s="29" t="s">
        <v>275</v>
      </c>
      <c r="Q56" s="29"/>
      <c r="R56" s="17"/>
      <c r="S56" s="29" t="s">
        <v>269</v>
      </c>
      <c r="T56" s="29"/>
      <c r="U56" s="17"/>
    </row>
    <row r="57" spans="1:27" ht="15.75" thickBot="1" x14ac:dyDescent="0.3">
      <c r="A57" s="13"/>
      <c r="B57" s="16"/>
      <c r="C57" s="17"/>
      <c r="D57" s="30" t="s">
        <v>276</v>
      </c>
      <c r="E57" s="30"/>
      <c r="F57" s="17"/>
      <c r="G57" s="30" t="s">
        <v>277</v>
      </c>
      <c r="H57" s="30"/>
      <c r="I57" s="17"/>
      <c r="J57" s="30" t="s">
        <v>278</v>
      </c>
      <c r="K57" s="30"/>
      <c r="L57" s="17"/>
      <c r="M57" s="30" t="s">
        <v>279</v>
      </c>
      <c r="N57" s="30"/>
      <c r="O57" s="17"/>
      <c r="P57" s="30" t="s">
        <v>280</v>
      </c>
      <c r="Q57" s="30"/>
      <c r="R57" s="17"/>
      <c r="S57" s="30" t="s">
        <v>281</v>
      </c>
      <c r="T57" s="30"/>
      <c r="U57" s="17"/>
    </row>
    <row r="58" spans="1:27" x14ac:dyDescent="0.25">
      <c r="A58" s="13"/>
      <c r="B58" s="20" t="s">
        <v>282</v>
      </c>
      <c r="C58" s="21"/>
      <c r="D58" s="55"/>
      <c r="E58" s="55"/>
      <c r="F58" s="21"/>
      <c r="G58" s="55"/>
      <c r="H58" s="55"/>
      <c r="I58" s="21"/>
      <c r="J58" s="55"/>
      <c r="K58" s="55"/>
      <c r="L58" s="21"/>
      <c r="M58" s="55"/>
      <c r="N58" s="55"/>
      <c r="O58" s="21"/>
      <c r="P58" s="55"/>
      <c r="Q58" s="55"/>
      <c r="R58" s="21"/>
      <c r="S58" s="55"/>
      <c r="T58" s="55"/>
      <c r="U58" s="21"/>
    </row>
    <row r="59" spans="1:27" x14ac:dyDescent="0.25">
      <c r="A59" s="13"/>
      <c r="B59" s="37" t="s">
        <v>260</v>
      </c>
      <c r="C59" s="16"/>
      <c r="D59" s="11" t="s">
        <v>258</v>
      </c>
      <c r="E59" s="25">
        <v>64098</v>
      </c>
      <c r="F59" s="16"/>
      <c r="G59" s="11" t="s">
        <v>258</v>
      </c>
      <c r="H59" s="24" t="s">
        <v>259</v>
      </c>
      <c r="I59" s="16"/>
      <c r="J59" s="11" t="s">
        <v>258</v>
      </c>
      <c r="K59" s="24" t="s">
        <v>259</v>
      </c>
      <c r="L59" s="16"/>
      <c r="M59" s="11" t="s">
        <v>258</v>
      </c>
      <c r="N59" s="24">
        <v>616</v>
      </c>
      <c r="O59" s="16"/>
      <c r="P59" s="11" t="s">
        <v>258</v>
      </c>
      <c r="Q59" s="24" t="s">
        <v>283</v>
      </c>
      <c r="R59" s="11" t="s">
        <v>284</v>
      </c>
      <c r="S59" s="11" t="s">
        <v>258</v>
      </c>
      <c r="T59" s="25">
        <v>63819</v>
      </c>
      <c r="U59" s="16"/>
    </row>
    <row r="60" spans="1:27" x14ac:dyDescent="0.25">
      <c r="A60" s="13"/>
      <c r="B60" s="38" t="s">
        <v>36</v>
      </c>
      <c r="C60" s="21"/>
      <c r="D60" s="31">
        <v>26826</v>
      </c>
      <c r="E60" s="31"/>
      <c r="F60" s="21"/>
      <c r="G60" s="31">
        <v>5522</v>
      </c>
      <c r="H60" s="31"/>
      <c r="I60" s="21"/>
      <c r="J60" s="34" t="s">
        <v>285</v>
      </c>
      <c r="K60" s="34"/>
      <c r="L60" s="39" t="s">
        <v>284</v>
      </c>
      <c r="M60" s="31">
        <v>2070</v>
      </c>
      <c r="N60" s="31"/>
      <c r="O60" s="21"/>
      <c r="P60" s="34" t="s">
        <v>259</v>
      </c>
      <c r="Q60" s="34"/>
      <c r="R60" s="21"/>
      <c r="S60" s="31">
        <v>10409</v>
      </c>
      <c r="T60" s="31"/>
      <c r="U60" s="21"/>
    </row>
    <row r="61" spans="1:27" x14ac:dyDescent="0.25">
      <c r="A61" s="13"/>
      <c r="B61" s="37" t="s">
        <v>262</v>
      </c>
      <c r="C61" s="16"/>
      <c r="D61" s="33">
        <v>29939</v>
      </c>
      <c r="E61" s="33"/>
      <c r="F61" s="16"/>
      <c r="G61" s="33">
        <v>7376</v>
      </c>
      <c r="H61" s="33"/>
      <c r="I61" s="16"/>
      <c r="J61" s="32" t="s">
        <v>259</v>
      </c>
      <c r="K61" s="32"/>
      <c r="L61" s="16"/>
      <c r="M61" s="32" t="s">
        <v>286</v>
      </c>
      <c r="N61" s="32"/>
      <c r="O61" s="11" t="s">
        <v>284</v>
      </c>
      <c r="P61" s="32" t="s">
        <v>259</v>
      </c>
      <c r="Q61" s="32"/>
      <c r="R61" s="16"/>
      <c r="S61" s="33">
        <v>35877</v>
      </c>
      <c r="T61" s="33"/>
      <c r="U61" s="16"/>
    </row>
    <row r="62" spans="1:27" ht="15.75" thickBot="1" x14ac:dyDescent="0.3">
      <c r="A62" s="13"/>
      <c r="B62" s="38" t="s">
        <v>264</v>
      </c>
      <c r="C62" s="21"/>
      <c r="D62" s="56" t="s">
        <v>287</v>
      </c>
      <c r="E62" s="56"/>
      <c r="F62" s="39" t="s">
        <v>284</v>
      </c>
      <c r="G62" s="56" t="s">
        <v>259</v>
      </c>
      <c r="H62" s="56"/>
      <c r="I62" s="21"/>
      <c r="J62" s="56" t="s">
        <v>259</v>
      </c>
      <c r="K62" s="56"/>
      <c r="L62" s="21"/>
      <c r="M62" s="56" t="s">
        <v>288</v>
      </c>
      <c r="N62" s="56"/>
      <c r="O62" s="39" t="s">
        <v>284</v>
      </c>
      <c r="P62" s="56" t="s">
        <v>259</v>
      </c>
      <c r="Q62" s="56"/>
      <c r="R62" s="21"/>
      <c r="S62" s="56" t="s">
        <v>289</v>
      </c>
      <c r="T62" s="56"/>
      <c r="U62" s="39" t="s">
        <v>284</v>
      </c>
    </row>
    <row r="63" spans="1:27" ht="15.75" thickBot="1" x14ac:dyDescent="0.3">
      <c r="A63" s="13"/>
      <c r="B63" s="23" t="s">
        <v>145</v>
      </c>
      <c r="C63" s="16"/>
      <c r="D63" s="41" t="s">
        <v>258</v>
      </c>
      <c r="E63" s="42">
        <v>114913</v>
      </c>
      <c r="F63" s="16"/>
      <c r="G63" s="41" t="s">
        <v>258</v>
      </c>
      <c r="H63" s="42">
        <v>12898</v>
      </c>
      <c r="I63" s="16"/>
      <c r="J63" s="41" t="s">
        <v>258</v>
      </c>
      <c r="K63" s="43" t="s">
        <v>285</v>
      </c>
      <c r="L63" s="11" t="s">
        <v>284</v>
      </c>
      <c r="M63" s="41" t="s">
        <v>258</v>
      </c>
      <c r="N63" s="43">
        <v>898</v>
      </c>
      <c r="O63" s="16"/>
      <c r="P63" s="41" t="s">
        <v>258</v>
      </c>
      <c r="Q63" s="43" t="s">
        <v>283</v>
      </c>
      <c r="R63" s="11" t="s">
        <v>284</v>
      </c>
      <c r="S63" s="41" t="s">
        <v>258</v>
      </c>
      <c r="T63" s="42">
        <v>103805</v>
      </c>
      <c r="U63" s="16"/>
    </row>
    <row r="64" spans="1:27" ht="15.75" thickTop="1" x14ac:dyDescent="0.25">
      <c r="A64" s="13"/>
      <c r="B64" s="44"/>
      <c r="C64" s="21"/>
      <c r="D64" s="57"/>
      <c r="E64" s="57"/>
      <c r="F64" s="21"/>
      <c r="G64" s="57"/>
      <c r="H64" s="57"/>
      <c r="I64" s="21"/>
      <c r="J64" s="57"/>
      <c r="K64" s="57"/>
      <c r="L64" s="21"/>
      <c r="M64" s="57"/>
      <c r="N64" s="57"/>
      <c r="O64" s="21"/>
      <c r="P64" s="57"/>
      <c r="Q64" s="57"/>
      <c r="R64" s="21"/>
      <c r="S64" s="57"/>
      <c r="T64" s="57"/>
      <c r="U64" s="21"/>
    </row>
    <row r="65" spans="1:21" x14ac:dyDescent="0.25">
      <c r="A65" s="13"/>
      <c r="B65" s="45" t="s">
        <v>290</v>
      </c>
      <c r="C65" s="16"/>
      <c r="D65" s="58"/>
      <c r="E65" s="58"/>
      <c r="F65" s="16"/>
      <c r="G65" s="58"/>
      <c r="H65" s="58"/>
      <c r="I65" s="16"/>
      <c r="J65" s="58"/>
      <c r="K65" s="58"/>
      <c r="L65" s="16"/>
      <c r="M65" s="58"/>
      <c r="N65" s="58"/>
      <c r="O65" s="16"/>
      <c r="P65" s="58"/>
      <c r="Q65" s="58"/>
      <c r="R65" s="16"/>
      <c r="S65" s="58"/>
      <c r="T65" s="58"/>
      <c r="U65" s="16"/>
    </row>
    <row r="66" spans="1:21" x14ac:dyDescent="0.25">
      <c r="A66" s="13"/>
      <c r="B66" s="38" t="s">
        <v>260</v>
      </c>
      <c r="C66" s="21"/>
      <c r="D66" s="39" t="s">
        <v>258</v>
      </c>
      <c r="E66" s="27">
        <v>60053</v>
      </c>
      <c r="F66" s="21"/>
      <c r="G66" s="39" t="s">
        <v>258</v>
      </c>
      <c r="H66" s="28" t="s">
        <v>259</v>
      </c>
      <c r="I66" s="21"/>
      <c r="J66" s="39" t="s">
        <v>258</v>
      </c>
      <c r="K66" s="28" t="s">
        <v>259</v>
      </c>
      <c r="L66" s="21"/>
      <c r="M66" s="39" t="s">
        <v>258</v>
      </c>
      <c r="N66" s="27">
        <v>1209</v>
      </c>
      <c r="O66" s="21"/>
      <c r="P66" s="39" t="s">
        <v>258</v>
      </c>
      <c r="Q66" s="27">
        <v>2557</v>
      </c>
      <c r="R66" s="21"/>
      <c r="S66" s="39" t="s">
        <v>258</v>
      </c>
      <c r="T66" s="27">
        <v>63819</v>
      </c>
      <c r="U66" s="21"/>
    </row>
    <row r="67" spans="1:21" x14ac:dyDescent="0.25">
      <c r="A67" s="13"/>
      <c r="B67" s="37" t="s">
        <v>36</v>
      </c>
      <c r="C67" s="16"/>
      <c r="D67" s="33">
        <v>27729</v>
      </c>
      <c r="E67" s="33"/>
      <c r="F67" s="16"/>
      <c r="G67" s="33">
        <v>10422</v>
      </c>
      <c r="H67" s="33"/>
      <c r="I67" s="16"/>
      <c r="J67" s="32" t="s">
        <v>291</v>
      </c>
      <c r="K67" s="32"/>
      <c r="L67" s="11" t="s">
        <v>284</v>
      </c>
      <c r="M67" s="33">
        <v>1861</v>
      </c>
      <c r="N67" s="33"/>
      <c r="O67" s="16"/>
      <c r="P67" s="32" t="s">
        <v>259</v>
      </c>
      <c r="Q67" s="32"/>
      <c r="R67" s="16"/>
      <c r="S67" s="33">
        <v>10409</v>
      </c>
      <c r="T67" s="33"/>
      <c r="U67" s="16"/>
    </row>
    <row r="68" spans="1:21" x14ac:dyDescent="0.25">
      <c r="A68" s="13"/>
      <c r="B68" s="38" t="s">
        <v>262</v>
      </c>
      <c r="C68" s="21"/>
      <c r="D68" s="31">
        <v>20149</v>
      </c>
      <c r="E68" s="31"/>
      <c r="F68" s="21"/>
      <c r="G68" s="31">
        <v>14808</v>
      </c>
      <c r="H68" s="31"/>
      <c r="I68" s="21"/>
      <c r="J68" s="34" t="s">
        <v>259</v>
      </c>
      <c r="K68" s="34"/>
      <c r="L68" s="21"/>
      <c r="M68" s="34">
        <v>920</v>
      </c>
      <c r="N68" s="34"/>
      <c r="O68" s="21"/>
      <c r="P68" s="34" t="s">
        <v>259</v>
      </c>
      <c r="Q68" s="34"/>
      <c r="R68" s="21"/>
      <c r="S68" s="31">
        <v>35877</v>
      </c>
      <c r="T68" s="31"/>
      <c r="U68" s="21"/>
    </row>
    <row r="69" spans="1:21" ht="15.75" thickBot="1" x14ac:dyDescent="0.3">
      <c r="A69" s="13"/>
      <c r="B69" s="37" t="s">
        <v>264</v>
      </c>
      <c r="C69" s="16"/>
      <c r="D69" s="59" t="s">
        <v>292</v>
      </c>
      <c r="E69" s="59"/>
      <c r="F69" s="11" t="s">
        <v>284</v>
      </c>
      <c r="G69" s="59" t="s">
        <v>259</v>
      </c>
      <c r="H69" s="59"/>
      <c r="I69" s="16"/>
      <c r="J69" s="59" t="s">
        <v>259</v>
      </c>
      <c r="K69" s="59"/>
      <c r="L69" s="16"/>
      <c r="M69" s="59" t="s">
        <v>293</v>
      </c>
      <c r="N69" s="59"/>
      <c r="O69" s="11" t="s">
        <v>284</v>
      </c>
      <c r="P69" s="59" t="s">
        <v>259</v>
      </c>
      <c r="Q69" s="59"/>
      <c r="R69" s="16"/>
      <c r="S69" s="59" t="s">
        <v>289</v>
      </c>
      <c r="T69" s="59"/>
      <c r="U69" s="11" t="s">
        <v>284</v>
      </c>
    </row>
    <row r="70" spans="1:21" ht="15.75" thickBot="1" x14ac:dyDescent="0.3">
      <c r="A70" s="13"/>
      <c r="B70" s="26" t="s">
        <v>145</v>
      </c>
      <c r="C70" s="21"/>
      <c r="D70" s="47" t="s">
        <v>258</v>
      </c>
      <c r="E70" s="48">
        <v>102331</v>
      </c>
      <c r="F70" s="21"/>
      <c r="G70" s="47" t="s">
        <v>258</v>
      </c>
      <c r="H70" s="48">
        <v>25230</v>
      </c>
      <c r="I70" s="21"/>
      <c r="J70" s="47" t="s">
        <v>258</v>
      </c>
      <c r="K70" s="49" t="s">
        <v>291</v>
      </c>
      <c r="L70" s="39" t="s">
        <v>284</v>
      </c>
      <c r="M70" s="47" t="s">
        <v>258</v>
      </c>
      <c r="N70" s="48">
        <v>3290</v>
      </c>
      <c r="O70" s="21"/>
      <c r="P70" s="47" t="s">
        <v>258</v>
      </c>
      <c r="Q70" s="48">
        <v>2557</v>
      </c>
      <c r="R70" s="21"/>
      <c r="S70" s="47" t="s">
        <v>258</v>
      </c>
      <c r="T70" s="48">
        <v>103805</v>
      </c>
      <c r="U70" s="21"/>
    </row>
    <row r="71" spans="1:21" ht="15.75" thickTop="1" x14ac:dyDescent="0.25">
      <c r="A71" s="13"/>
      <c r="B71" s="50"/>
      <c r="C71" s="16"/>
      <c r="D71" s="60"/>
      <c r="E71" s="60"/>
      <c r="F71" s="16"/>
      <c r="G71" s="60"/>
      <c r="H71" s="60"/>
      <c r="I71" s="16"/>
      <c r="J71" s="60"/>
      <c r="K71" s="60"/>
      <c r="L71" s="16"/>
      <c r="M71" s="60"/>
      <c r="N71" s="60"/>
      <c r="O71" s="16"/>
      <c r="P71" s="60"/>
      <c r="Q71" s="60"/>
      <c r="R71" s="16"/>
      <c r="S71" s="60"/>
      <c r="T71" s="60"/>
      <c r="U71" s="16"/>
    </row>
    <row r="72" spans="1:21" x14ac:dyDescent="0.25">
      <c r="A72" s="13"/>
      <c r="B72" s="20" t="s">
        <v>294</v>
      </c>
      <c r="C72" s="21"/>
      <c r="D72" s="54"/>
      <c r="E72" s="54"/>
      <c r="F72" s="21"/>
      <c r="G72" s="54"/>
      <c r="H72" s="54"/>
      <c r="I72" s="21"/>
      <c r="J72" s="54"/>
      <c r="K72" s="54"/>
      <c r="L72" s="21"/>
      <c r="M72" s="54"/>
      <c r="N72" s="54"/>
      <c r="O72" s="21"/>
      <c r="P72" s="54"/>
      <c r="Q72" s="54"/>
      <c r="R72" s="21"/>
      <c r="S72" s="54"/>
      <c r="T72" s="54"/>
      <c r="U72" s="21"/>
    </row>
    <row r="73" spans="1:21" x14ac:dyDescent="0.25">
      <c r="A73" s="13"/>
      <c r="B73" s="37" t="s">
        <v>260</v>
      </c>
      <c r="C73" s="16"/>
      <c r="D73" s="11" t="s">
        <v>258</v>
      </c>
      <c r="E73" s="25">
        <v>58801</v>
      </c>
      <c r="F73" s="16"/>
      <c r="G73" s="11" t="s">
        <v>258</v>
      </c>
      <c r="H73" s="24" t="s">
        <v>259</v>
      </c>
      <c r="I73" s="16"/>
      <c r="J73" s="11" t="s">
        <v>258</v>
      </c>
      <c r="K73" s="24" t="s">
        <v>259</v>
      </c>
      <c r="L73" s="16"/>
      <c r="M73" s="11" t="s">
        <v>258</v>
      </c>
      <c r="N73" s="24">
        <v>531</v>
      </c>
      <c r="O73" s="16"/>
      <c r="P73" s="11" t="s">
        <v>258</v>
      </c>
      <c r="Q73" s="24" t="s">
        <v>295</v>
      </c>
      <c r="R73" s="11" t="s">
        <v>284</v>
      </c>
      <c r="S73" s="11" t="s">
        <v>258</v>
      </c>
      <c r="T73" s="25">
        <v>55510</v>
      </c>
      <c r="U73" s="16"/>
    </row>
    <row r="74" spans="1:21" x14ac:dyDescent="0.25">
      <c r="A74" s="13"/>
      <c r="B74" s="38" t="s">
        <v>262</v>
      </c>
      <c r="C74" s="21"/>
      <c r="D74" s="31">
        <v>4430</v>
      </c>
      <c r="E74" s="31"/>
      <c r="F74" s="21"/>
      <c r="G74" s="31">
        <v>2180</v>
      </c>
      <c r="H74" s="31"/>
      <c r="I74" s="21"/>
      <c r="J74" s="34" t="s">
        <v>259</v>
      </c>
      <c r="K74" s="34"/>
      <c r="L74" s="21"/>
      <c r="M74" s="34">
        <v>501</v>
      </c>
      <c r="N74" s="34"/>
      <c r="O74" s="21"/>
      <c r="P74" s="34" t="s">
        <v>259</v>
      </c>
      <c r="Q74" s="34"/>
      <c r="R74" s="21"/>
      <c r="S74" s="31">
        <v>7111</v>
      </c>
      <c r="T74" s="31"/>
      <c r="U74" s="21"/>
    </row>
    <row r="75" spans="1:21" ht="15.75" thickBot="1" x14ac:dyDescent="0.3">
      <c r="A75" s="13"/>
      <c r="B75" s="37" t="s">
        <v>264</v>
      </c>
      <c r="C75" s="16"/>
      <c r="D75" s="59" t="s">
        <v>296</v>
      </c>
      <c r="E75" s="59"/>
      <c r="F75" s="11" t="s">
        <v>284</v>
      </c>
      <c r="G75" s="59" t="s">
        <v>259</v>
      </c>
      <c r="H75" s="59"/>
      <c r="I75" s="16"/>
      <c r="J75" s="59" t="s">
        <v>259</v>
      </c>
      <c r="K75" s="59"/>
      <c r="L75" s="16"/>
      <c r="M75" s="59" t="s">
        <v>297</v>
      </c>
      <c r="N75" s="59"/>
      <c r="O75" s="11" t="s">
        <v>284</v>
      </c>
      <c r="P75" s="59" t="s">
        <v>259</v>
      </c>
      <c r="Q75" s="59"/>
      <c r="R75" s="16"/>
      <c r="S75" s="59" t="s">
        <v>298</v>
      </c>
      <c r="T75" s="59"/>
      <c r="U75" s="11" t="s">
        <v>284</v>
      </c>
    </row>
    <row r="76" spans="1:21" ht="15.75" thickBot="1" x14ac:dyDescent="0.3">
      <c r="A76" s="13"/>
      <c r="B76" s="26" t="s">
        <v>145</v>
      </c>
      <c r="C76" s="21"/>
      <c r="D76" s="47" t="s">
        <v>258</v>
      </c>
      <c r="E76" s="48">
        <v>58517</v>
      </c>
      <c r="F76" s="21"/>
      <c r="G76" s="47" t="s">
        <v>258</v>
      </c>
      <c r="H76" s="48">
        <v>2180</v>
      </c>
      <c r="I76" s="21"/>
      <c r="J76" s="47" t="s">
        <v>258</v>
      </c>
      <c r="K76" s="49" t="s">
        <v>259</v>
      </c>
      <c r="L76" s="21"/>
      <c r="M76" s="47" t="s">
        <v>258</v>
      </c>
      <c r="N76" s="49">
        <v>807</v>
      </c>
      <c r="O76" s="21"/>
      <c r="P76" s="47" t="s">
        <v>258</v>
      </c>
      <c r="Q76" s="49" t="s">
        <v>295</v>
      </c>
      <c r="R76" s="39" t="s">
        <v>284</v>
      </c>
      <c r="S76" s="47" t="s">
        <v>258</v>
      </c>
      <c r="T76" s="48">
        <v>57682</v>
      </c>
      <c r="U76" s="21"/>
    </row>
    <row r="77" spans="1:21" ht="15.75" thickTop="1" x14ac:dyDescent="0.25">
      <c r="A77" s="13"/>
      <c r="B77" s="50"/>
      <c r="C77" s="16"/>
      <c r="D77" s="60"/>
      <c r="E77" s="60"/>
      <c r="F77" s="16"/>
      <c r="G77" s="60"/>
      <c r="H77" s="60"/>
      <c r="I77" s="16"/>
      <c r="J77" s="60"/>
      <c r="K77" s="60"/>
      <c r="L77" s="16"/>
      <c r="M77" s="60"/>
      <c r="N77" s="60"/>
      <c r="O77" s="16"/>
      <c r="P77" s="60"/>
      <c r="Q77" s="60"/>
      <c r="R77" s="16"/>
      <c r="S77" s="60"/>
      <c r="T77" s="60"/>
      <c r="U77" s="16"/>
    </row>
    <row r="78" spans="1:21" x14ac:dyDescent="0.25">
      <c r="A78" s="13"/>
      <c r="B78" s="20" t="s">
        <v>299</v>
      </c>
      <c r="C78" s="21"/>
      <c r="D78" s="54"/>
      <c r="E78" s="54"/>
      <c r="F78" s="21"/>
      <c r="G78" s="54"/>
      <c r="H78" s="54"/>
      <c r="I78" s="21"/>
      <c r="J78" s="54"/>
      <c r="K78" s="54"/>
      <c r="L78" s="21"/>
      <c r="M78" s="54"/>
      <c r="N78" s="54"/>
      <c r="O78" s="21"/>
      <c r="P78" s="54"/>
      <c r="Q78" s="54"/>
      <c r="R78" s="21"/>
      <c r="S78" s="54"/>
      <c r="T78" s="54"/>
      <c r="U78" s="21"/>
    </row>
    <row r="79" spans="1:21" x14ac:dyDescent="0.25">
      <c r="A79" s="13"/>
      <c r="B79" s="37" t="s">
        <v>260</v>
      </c>
      <c r="C79" s="16"/>
      <c r="D79" s="11" t="s">
        <v>258</v>
      </c>
      <c r="E79" s="25">
        <v>56277</v>
      </c>
      <c r="F79" s="16"/>
      <c r="G79" s="11" t="s">
        <v>258</v>
      </c>
      <c r="H79" s="24" t="s">
        <v>259</v>
      </c>
      <c r="I79" s="16"/>
      <c r="J79" s="11" t="s">
        <v>258</v>
      </c>
      <c r="K79" s="24" t="s">
        <v>259</v>
      </c>
      <c r="L79" s="16"/>
      <c r="M79" s="11" t="s">
        <v>258</v>
      </c>
      <c r="N79" s="25">
        <v>1043</v>
      </c>
      <c r="O79" s="16"/>
      <c r="P79" s="11" t="s">
        <v>258</v>
      </c>
      <c r="Q79" s="24" t="s">
        <v>300</v>
      </c>
      <c r="R79" s="11" t="s">
        <v>284</v>
      </c>
      <c r="S79" s="11" t="s">
        <v>258</v>
      </c>
      <c r="T79" s="25">
        <v>55510</v>
      </c>
      <c r="U79" s="16"/>
    </row>
    <row r="80" spans="1:21" x14ac:dyDescent="0.25">
      <c r="A80" s="13"/>
      <c r="B80" s="38" t="s">
        <v>262</v>
      </c>
      <c r="C80" s="21"/>
      <c r="D80" s="31">
        <v>2080</v>
      </c>
      <c r="E80" s="31"/>
      <c r="F80" s="21"/>
      <c r="G80" s="31">
        <v>4305</v>
      </c>
      <c r="H80" s="31"/>
      <c r="I80" s="21"/>
      <c r="J80" s="34" t="s">
        <v>259</v>
      </c>
      <c r="K80" s="34"/>
      <c r="L80" s="21"/>
      <c r="M80" s="34">
        <v>726</v>
      </c>
      <c r="N80" s="34"/>
      <c r="O80" s="21"/>
      <c r="P80" s="34" t="s">
        <v>259</v>
      </c>
      <c r="Q80" s="34"/>
      <c r="R80" s="21"/>
      <c r="S80" s="31">
        <v>7111</v>
      </c>
      <c r="T80" s="31"/>
      <c r="U80" s="21"/>
    </row>
    <row r="81" spans="1:27" ht="15.75" thickBot="1" x14ac:dyDescent="0.3">
      <c r="A81" s="13"/>
      <c r="B81" s="37" t="s">
        <v>264</v>
      </c>
      <c r="C81" s="16"/>
      <c r="D81" s="59" t="s">
        <v>301</v>
      </c>
      <c r="E81" s="59"/>
      <c r="F81" s="11" t="s">
        <v>284</v>
      </c>
      <c r="G81" s="59" t="s">
        <v>259</v>
      </c>
      <c r="H81" s="59"/>
      <c r="I81" s="16"/>
      <c r="J81" s="59" t="s">
        <v>259</v>
      </c>
      <c r="K81" s="59"/>
      <c r="L81" s="16"/>
      <c r="M81" s="59" t="s">
        <v>302</v>
      </c>
      <c r="N81" s="59"/>
      <c r="O81" s="11" t="s">
        <v>284</v>
      </c>
      <c r="P81" s="59" t="s">
        <v>259</v>
      </c>
      <c r="Q81" s="59"/>
      <c r="R81" s="16"/>
      <c r="S81" s="59" t="s">
        <v>298</v>
      </c>
      <c r="T81" s="59"/>
      <c r="U81" s="11" t="s">
        <v>284</v>
      </c>
    </row>
    <row r="82" spans="1:27" ht="15.75" thickBot="1" x14ac:dyDescent="0.3">
      <c r="A82" s="13"/>
      <c r="B82" s="26" t="s">
        <v>145</v>
      </c>
      <c r="C82" s="21"/>
      <c r="D82" s="47" t="s">
        <v>258</v>
      </c>
      <c r="E82" s="48">
        <v>53867</v>
      </c>
      <c r="F82" s="21"/>
      <c r="G82" s="47" t="s">
        <v>258</v>
      </c>
      <c r="H82" s="48">
        <v>4305</v>
      </c>
      <c r="I82" s="21"/>
      <c r="J82" s="47" t="s">
        <v>258</v>
      </c>
      <c r="K82" s="49" t="s">
        <v>259</v>
      </c>
      <c r="L82" s="21"/>
      <c r="M82" s="47" t="s">
        <v>258</v>
      </c>
      <c r="N82" s="48">
        <v>1320</v>
      </c>
      <c r="O82" s="21"/>
      <c r="P82" s="47" t="s">
        <v>258</v>
      </c>
      <c r="Q82" s="49" t="s">
        <v>300</v>
      </c>
      <c r="R82" s="39" t="s">
        <v>284</v>
      </c>
      <c r="S82" s="47" t="s">
        <v>258</v>
      </c>
      <c r="T82" s="48">
        <v>57682</v>
      </c>
      <c r="U82" s="21"/>
    </row>
    <row r="83" spans="1:27" ht="15.75" thickTop="1" x14ac:dyDescent="0.25">
      <c r="A83" s="13"/>
      <c r="B83" s="92"/>
      <c r="C83" s="92"/>
      <c r="D83" s="92"/>
      <c r="E83" s="92"/>
      <c r="F83" s="92"/>
      <c r="G83" s="92"/>
      <c r="H83" s="92"/>
      <c r="I83" s="92"/>
      <c r="J83" s="92"/>
      <c r="K83" s="92"/>
      <c r="L83" s="92"/>
      <c r="M83" s="92"/>
      <c r="N83" s="92"/>
      <c r="O83" s="92"/>
      <c r="P83" s="92"/>
      <c r="Q83" s="92"/>
      <c r="R83" s="92"/>
      <c r="S83" s="92"/>
      <c r="T83" s="92"/>
      <c r="U83" s="92"/>
      <c r="V83" s="92"/>
      <c r="W83" s="92"/>
      <c r="X83" s="92"/>
      <c r="Y83" s="92"/>
      <c r="Z83" s="92"/>
      <c r="AA83" s="92"/>
    </row>
    <row r="84" spans="1:27" x14ac:dyDescent="0.25">
      <c r="A84" s="13"/>
      <c r="B84" s="89" t="s">
        <v>303</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row>
    <row r="85" spans="1:27" x14ac:dyDescent="0.25">
      <c r="A85" s="13"/>
      <c r="B85" s="89"/>
      <c r="C85" s="89"/>
      <c r="D85" s="89"/>
      <c r="E85" s="89"/>
      <c r="F85" s="89"/>
      <c r="G85" s="89"/>
      <c r="H85" s="89"/>
      <c r="I85" s="89"/>
      <c r="J85" s="89"/>
      <c r="K85" s="89"/>
      <c r="L85" s="89"/>
      <c r="M85" s="89"/>
      <c r="N85" s="89"/>
      <c r="O85" s="89"/>
      <c r="P85" s="89"/>
      <c r="Q85" s="89"/>
      <c r="R85" s="89"/>
      <c r="S85" s="89"/>
      <c r="T85" s="89"/>
      <c r="U85" s="89"/>
      <c r="V85" s="89"/>
      <c r="W85" s="89"/>
      <c r="X85" s="89"/>
      <c r="Y85" s="89"/>
      <c r="Z85" s="89"/>
      <c r="AA85" s="89"/>
    </row>
    <row r="86" spans="1:27" x14ac:dyDescent="0.25">
      <c r="A86" s="13"/>
      <c r="B86" s="89" t="s">
        <v>304</v>
      </c>
      <c r="C86" s="89"/>
      <c r="D86" s="89"/>
      <c r="E86" s="89"/>
      <c r="F86" s="89"/>
      <c r="G86" s="89"/>
      <c r="H86" s="89"/>
      <c r="I86" s="89"/>
      <c r="J86" s="89"/>
      <c r="K86" s="89"/>
      <c r="L86" s="89"/>
      <c r="M86" s="89"/>
      <c r="N86" s="89"/>
      <c r="O86" s="89"/>
      <c r="P86" s="89"/>
      <c r="Q86" s="89"/>
      <c r="R86" s="89"/>
      <c r="S86" s="89"/>
      <c r="T86" s="89"/>
      <c r="U86" s="89"/>
      <c r="V86" s="89"/>
      <c r="W86" s="89"/>
      <c r="X86" s="89"/>
      <c r="Y86" s="89"/>
      <c r="Z86" s="89"/>
      <c r="AA86" s="89"/>
    </row>
    <row r="87" spans="1:27" x14ac:dyDescent="0.25">
      <c r="A87" s="13"/>
      <c r="B87" s="89"/>
      <c r="C87" s="89"/>
      <c r="D87" s="89"/>
      <c r="E87" s="89"/>
      <c r="F87" s="89"/>
      <c r="G87" s="89"/>
      <c r="H87" s="89"/>
      <c r="I87" s="89"/>
      <c r="J87" s="89"/>
      <c r="K87" s="89"/>
      <c r="L87" s="89"/>
      <c r="M87" s="89"/>
      <c r="N87" s="89"/>
      <c r="O87" s="89"/>
      <c r="P87" s="89"/>
      <c r="Q87" s="89"/>
      <c r="R87" s="89"/>
      <c r="S87" s="89"/>
      <c r="T87" s="89"/>
      <c r="U87" s="89"/>
      <c r="V87" s="89"/>
      <c r="W87" s="89"/>
      <c r="X87" s="89"/>
      <c r="Y87" s="89"/>
      <c r="Z87" s="89"/>
      <c r="AA87" s="89"/>
    </row>
    <row r="88" spans="1:27" x14ac:dyDescent="0.25">
      <c r="A88" s="13"/>
      <c r="B88" s="16"/>
      <c r="C88" s="17"/>
      <c r="D88" s="17"/>
      <c r="E88" s="17"/>
      <c r="F88" s="17"/>
      <c r="G88" s="17"/>
      <c r="H88" s="18" t="s">
        <v>305</v>
      </c>
      <c r="I88" s="17"/>
    </row>
    <row r="89" spans="1:27" ht="15.75" thickBot="1" x14ac:dyDescent="0.3">
      <c r="A89" s="13"/>
      <c r="B89" s="61" t="s">
        <v>306</v>
      </c>
      <c r="C89" s="17"/>
      <c r="D89" s="19" t="s">
        <v>307</v>
      </c>
      <c r="E89" s="17"/>
      <c r="F89" s="19" t="s">
        <v>308</v>
      </c>
      <c r="G89" s="17"/>
      <c r="H89" s="19" t="s">
        <v>309</v>
      </c>
      <c r="I89" s="17"/>
    </row>
    <row r="90" spans="1:27" ht="26.25" x14ac:dyDescent="0.25">
      <c r="A90" s="13"/>
      <c r="B90" s="26" t="s">
        <v>310</v>
      </c>
      <c r="C90" s="21"/>
      <c r="D90" s="39" t="s">
        <v>311</v>
      </c>
      <c r="E90" s="21"/>
      <c r="F90" s="39" t="s">
        <v>312</v>
      </c>
      <c r="G90" s="21"/>
      <c r="H90" s="62">
        <v>8.3000000000000004E-2</v>
      </c>
      <c r="I90" s="21"/>
    </row>
    <row r="91" spans="1:27" x14ac:dyDescent="0.25">
      <c r="A91" s="13"/>
      <c r="B91" s="50"/>
      <c r="C91" s="16"/>
      <c r="D91" s="16"/>
      <c r="E91" s="16"/>
      <c r="F91" s="16"/>
      <c r="G91" s="16"/>
      <c r="H91" s="17"/>
      <c r="I91" s="16"/>
    </row>
    <row r="92" spans="1:27" x14ac:dyDescent="0.25">
      <c r="A92" s="13"/>
      <c r="B92" s="63" t="s">
        <v>313</v>
      </c>
      <c r="C92" s="64"/>
      <c r="D92" s="65" t="s">
        <v>314</v>
      </c>
      <c r="E92" s="21"/>
      <c r="F92" s="39" t="s">
        <v>315</v>
      </c>
      <c r="G92" s="21"/>
      <c r="H92" s="62">
        <v>0.24</v>
      </c>
      <c r="I92" s="21"/>
    </row>
    <row r="93" spans="1:27" x14ac:dyDescent="0.25">
      <c r="A93" s="13"/>
      <c r="B93" s="50"/>
      <c r="C93" s="16"/>
      <c r="D93" s="16"/>
      <c r="E93" s="16"/>
      <c r="F93" s="16"/>
      <c r="G93" s="16"/>
      <c r="H93" s="17"/>
      <c r="I93" s="16"/>
    </row>
    <row r="94" spans="1:27" x14ac:dyDescent="0.25">
      <c r="A94" s="13"/>
      <c r="B94" s="26" t="s">
        <v>36</v>
      </c>
      <c r="C94" s="21"/>
      <c r="D94" s="39" t="s">
        <v>316</v>
      </c>
      <c r="E94" s="21"/>
      <c r="F94" s="39" t="s">
        <v>317</v>
      </c>
      <c r="G94" s="21"/>
      <c r="H94" s="66" t="s">
        <v>318</v>
      </c>
      <c r="I94" s="21"/>
    </row>
    <row r="95" spans="1:27" x14ac:dyDescent="0.25">
      <c r="A95" s="13"/>
      <c r="B95" s="44"/>
      <c r="C95" s="21"/>
      <c r="D95" s="39" t="s">
        <v>319</v>
      </c>
      <c r="E95" s="21"/>
      <c r="F95" s="21"/>
      <c r="G95" s="21"/>
      <c r="H95" s="67"/>
      <c r="I95" s="21"/>
    </row>
    <row r="96" spans="1:27" x14ac:dyDescent="0.25">
      <c r="A96" s="13"/>
      <c r="B96" s="50"/>
      <c r="C96" s="16"/>
      <c r="D96" s="16"/>
      <c r="E96" s="16"/>
      <c r="F96" s="16"/>
      <c r="G96" s="16"/>
      <c r="H96" s="17"/>
      <c r="I96" s="16"/>
    </row>
    <row r="97" spans="1:27" x14ac:dyDescent="0.25">
      <c r="A97" s="13"/>
      <c r="B97" s="26" t="s">
        <v>262</v>
      </c>
      <c r="C97" s="21"/>
      <c r="D97" s="39" t="s">
        <v>311</v>
      </c>
      <c r="E97" s="21"/>
      <c r="F97" s="39" t="s">
        <v>320</v>
      </c>
      <c r="G97" s="21"/>
      <c r="H97" s="62">
        <v>0.1032</v>
      </c>
      <c r="I97" s="21"/>
    </row>
    <row r="98" spans="1:27" x14ac:dyDescent="0.25">
      <c r="A98" s="13"/>
      <c r="B98" s="44"/>
      <c r="C98" s="21"/>
      <c r="D98" s="21"/>
      <c r="E98" s="21"/>
      <c r="F98" s="39" t="s">
        <v>312</v>
      </c>
      <c r="G98" s="21"/>
      <c r="H98" s="62">
        <v>0.1111</v>
      </c>
      <c r="I98" s="21"/>
    </row>
    <row r="99" spans="1:27" x14ac:dyDescent="0.25">
      <c r="A99" s="13"/>
      <c r="B99" s="50"/>
      <c r="C99" s="16"/>
      <c r="D99" s="16"/>
      <c r="E99" s="16"/>
      <c r="F99" s="16"/>
      <c r="G99" s="16"/>
      <c r="H99" s="17"/>
      <c r="I99" s="16"/>
    </row>
    <row r="100" spans="1:27" x14ac:dyDescent="0.25">
      <c r="A100" s="13"/>
      <c r="B100" s="26" t="s">
        <v>264</v>
      </c>
      <c r="C100" s="21"/>
      <c r="D100" s="39" t="s">
        <v>311</v>
      </c>
      <c r="E100" s="21"/>
      <c r="F100" s="39" t="s">
        <v>312</v>
      </c>
      <c r="G100" s="21"/>
      <c r="H100" s="66" t="s">
        <v>321</v>
      </c>
      <c r="I100" s="21"/>
    </row>
    <row r="101" spans="1:27" x14ac:dyDescent="0.25">
      <c r="A101" s="13"/>
      <c r="B101" s="44"/>
      <c r="C101" s="21"/>
      <c r="D101" s="21"/>
      <c r="E101" s="21"/>
      <c r="F101" s="39" t="s">
        <v>322</v>
      </c>
      <c r="G101" s="21"/>
      <c r="H101" s="66" t="s">
        <v>323</v>
      </c>
      <c r="I101" s="21"/>
    </row>
    <row r="102" spans="1:27" x14ac:dyDescent="0.25">
      <c r="A102" s="13"/>
      <c r="B102" s="89"/>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c r="AA102" s="89"/>
    </row>
    <row r="103" spans="1:27" x14ac:dyDescent="0.25">
      <c r="A103" s="13"/>
      <c r="B103" s="89" t="s">
        <v>324</v>
      </c>
      <c r="C103" s="89"/>
      <c r="D103" s="89"/>
      <c r="E103" s="89"/>
      <c r="F103" s="89"/>
      <c r="G103" s="89"/>
      <c r="H103" s="89"/>
      <c r="I103" s="89"/>
      <c r="J103" s="89"/>
      <c r="K103" s="89"/>
      <c r="L103" s="89"/>
      <c r="M103" s="89"/>
      <c r="N103" s="89"/>
      <c r="O103" s="89"/>
      <c r="P103" s="89"/>
      <c r="Q103" s="89"/>
      <c r="R103" s="89"/>
      <c r="S103" s="89"/>
      <c r="T103" s="89"/>
      <c r="U103" s="89"/>
      <c r="V103" s="89"/>
      <c r="W103" s="89"/>
      <c r="X103" s="89"/>
      <c r="Y103" s="89"/>
      <c r="Z103" s="89"/>
      <c r="AA103" s="89"/>
    </row>
    <row r="104" spans="1:27" x14ac:dyDescent="0.25">
      <c r="A104" s="13"/>
      <c r="B104" s="92"/>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row>
    <row r="105" spans="1:27" x14ac:dyDescent="0.25">
      <c r="A105" s="13"/>
      <c r="B105" s="89" t="s">
        <v>325</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c r="AA105" s="89"/>
    </row>
    <row r="106" spans="1:27" x14ac:dyDescent="0.25">
      <c r="A106" s="13"/>
      <c r="B106" s="89"/>
      <c r="C106" s="89"/>
      <c r="D106" s="89"/>
      <c r="E106" s="89"/>
      <c r="F106" s="89"/>
      <c r="G106" s="89"/>
      <c r="H106" s="89"/>
      <c r="I106" s="89"/>
      <c r="J106" s="89"/>
      <c r="K106" s="89"/>
      <c r="L106" s="89"/>
      <c r="M106" s="89"/>
      <c r="N106" s="89"/>
      <c r="O106" s="89"/>
      <c r="P106" s="89"/>
      <c r="Q106" s="89"/>
      <c r="R106" s="89"/>
      <c r="S106" s="89"/>
      <c r="T106" s="89"/>
      <c r="U106" s="89"/>
      <c r="V106" s="89"/>
      <c r="W106" s="89"/>
      <c r="X106" s="89"/>
      <c r="Y106" s="89"/>
      <c r="Z106" s="89"/>
      <c r="AA106" s="89"/>
    </row>
    <row r="107" spans="1:27" x14ac:dyDescent="0.25">
      <c r="A107" s="13"/>
      <c r="B107" s="89" t="s">
        <v>326</v>
      </c>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c r="AA107" s="89"/>
    </row>
    <row r="108" spans="1:27" x14ac:dyDescent="0.25">
      <c r="A108" s="13"/>
      <c r="B108" s="89"/>
      <c r="C108" s="89"/>
      <c r="D108" s="89"/>
      <c r="E108" s="89"/>
      <c r="F108" s="89"/>
      <c r="G108" s="89"/>
      <c r="H108" s="89"/>
      <c r="I108" s="89"/>
      <c r="J108" s="89"/>
      <c r="K108" s="89"/>
      <c r="L108" s="89"/>
      <c r="M108" s="89"/>
      <c r="N108" s="89"/>
      <c r="O108" s="89"/>
      <c r="P108" s="89"/>
      <c r="Q108" s="89"/>
      <c r="R108" s="89"/>
      <c r="S108" s="89"/>
      <c r="T108" s="89"/>
      <c r="U108" s="89"/>
      <c r="V108" s="89"/>
      <c r="W108" s="89"/>
      <c r="X108" s="89"/>
      <c r="Y108" s="89"/>
      <c r="Z108" s="89"/>
      <c r="AA108" s="89"/>
    </row>
    <row r="109" spans="1:27" x14ac:dyDescent="0.25">
      <c r="A109" s="13"/>
      <c r="B109" s="89" t="s">
        <v>327</v>
      </c>
      <c r="C109" s="89"/>
      <c r="D109" s="89"/>
      <c r="E109" s="89"/>
      <c r="F109" s="89"/>
      <c r="G109" s="89"/>
      <c r="H109" s="89"/>
      <c r="I109" s="89"/>
      <c r="J109" s="89"/>
      <c r="K109" s="89"/>
      <c r="L109" s="89"/>
      <c r="M109" s="89"/>
      <c r="N109" s="89"/>
      <c r="O109" s="89"/>
      <c r="P109" s="89"/>
      <c r="Q109" s="89"/>
      <c r="R109" s="89"/>
      <c r="S109" s="89"/>
      <c r="T109" s="89"/>
      <c r="U109" s="89"/>
      <c r="V109" s="89"/>
      <c r="W109" s="89"/>
      <c r="X109" s="89"/>
      <c r="Y109" s="89"/>
      <c r="Z109" s="89"/>
      <c r="AA109" s="89"/>
    </row>
    <row r="110" spans="1:27" x14ac:dyDescent="0.25">
      <c r="A110" s="13"/>
      <c r="B110" s="89"/>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c r="AA110" s="89"/>
    </row>
    <row r="111" spans="1:27" x14ac:dyDescent="0.25">
      <c r="A111" s="13"/>
      <c r="B111" s="89" t="s">
        <v>328</v>
      </c>
      <c r="C111" s="89"/>
      <c r="D111" s="89"/>
      <c r="E111" s="89"/>
      <c r="F111" s="89"/>
      <c r="G111" s="89"/>
      <c r="H111" s="89"/>
      <c r="I111" s="89"/>
      <c r="J111" s="89"/>
      <c r="K111" s="89"/>
      <c r="L111" s="89"/>
      <c r="M111" s="89"/>
      <c r="N111" s="89"/>
      <c r="O111" s="89"/>
      <c r="P111" s="89"/>
      <c r="Q111" s="89"/>
      <c r="R111" s="89"/>
      <c r="S111" s="89"/>
      <c r="T111" s="89"/>
      <c r="U111" s="89"/>
      <c r="V111" s="89"/>
      <c r="W111" s="89"/>
      <c r="X111" s="89"/>
      <c r="Y111" s="89"/>
      <c r="Z111" s="89"/>
      <c r="AA111" s="89"/>
    </row>
    <row r="112" spans="1:27" x14ac:dyDescent="0.25">
      <c r="A112" s="13"/>
      <c r="B112" s="89"/>
      <c r="C112" s="89"/>
      <c r="D112" s="89"/>
      <c r="E112" s="89"/>
      <c r="F112" s="89"/>
      <c r="G112" s="89"/>
      <c r="H112" s="89"/>
      <c r="I112" s="89"/>
      <c r="J112" s="89"/>
      <c r="K112" s="89"/>
      <c r="L112" s="89"/>
      <c r="M112" s="89"/>
      <c r="N112" s="89"/>
      <c r="O112" s="89"/>
      <c r="P112" s="89"/>
      <c r="Q112" s="89"/>
      <c r="R112" s="89"/>
      <c r="S112" s="89"/>
      <c r="T112" s="89"/>
      <c r="U112" s="89"/>
      <c r="V112" s="89"/>
      <c r="W112" s="89"/>
      <c r="X112" s="89"/>
      <c r="Y112" s="89"/>
      <c r="Z112" s="89"/>
      <c r="AA112" s="89"/>
    </row>
    <row r="113" spans="1:27" x14ac:dyDescent="0.25">
      <c r="A113" s="13"/>
      <c r="B113" s="89" t="s">
        <v>329</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c r="AA113" s="89"/>
    </row>
    <row r="114" spans="1:27" x14ac:dyDescent="0.25">
      <c r="A114" s="13"/>
      <c r="B114" s="89"/>
      <c r="C114" s="89"/>
      <c r="D114" s="89"/>
      <c r="E114" s="89"/>
      <c r="F114" s="89"/>
      <c r="G114" s="89"/>
      <c r="H114" s="89"/>
      <c r="I114" s="89"/>
      <c r="J114" s="89"/>
      <c r="K114" s="89"/>
      <c r="L114" s="89"/>
      <c r="M114" s="89"/>
      <c r="N114" s="89"/>
      <c r="O114" s="89"/>
      <c r="P114" s="89"/>
      <c r="Q114" s="89"/>
      <c r="R114" s="89"/>
      <c r="S114" s="89"/>
      <c r="T114" s="89"/>
      <c r="U114" s="89"/>
      <c r="V114" s="89"/>
      <c r="W114" s="89"/>
      <c r="X114" s="89"/>
      <c r="Y114" s="89"/>
      <c r="Z114" s="89"/>
      <c r="AA114" s="89"/>
    </row>
    <row r="115" spans="1:27" x14ac:dyDescent="0.25">
      <c r="A115" s="13"/>
      <c r="B115" s="89" t="s">
        <v>330</v>
      </c>
      <c r="C115" s="89"/>
      <c r="D115" s="89"/>
      <c r="E115" s="89"/>
      <c r="F115" s="89"/>
      <c r="G115" s="89"/>
      <c r="H115" s="89"/>
      <c r="I115" s="89"/>
      <c r="J115" s="89"/>
      <c r="K115" s="89"/>
      <c r="L115" s="89"/>
      <c r="M115" s="89"/>
      <c r="N115" s="89"/>
      <c r="O115" s="89"/>
      <c r="P115" s="89"/>
      <c r="Q115" s="89"/>
      <c r="R115" s="89"/>
      <c r="S115" s="89"/>
      <c r="T115" s="89"/>
      <c r="U115" s="89"/>
      <c r="V115" s="89"/>
      <c r="W115" s="89"/>
      <c r="X115" s="89"/>
      <c r="Y115" s="89"/>
      <c r="Z115" s="89"/>
      <c r="AA115" s="89"/>
    </row>
    <row r="116" spans="1:27" x14ac:dyDescent="0.25">
      <c r="A116" s="13"/>
      <c r="B116" s="92"/>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c r="AA116" s="92"/>
    </row>
    <row r="117" spans="1:27" ht="15.75" thickBot="1" x14ac:dyDescent="0.3">
      <c r="A117" s="13"/>
      <c r="B117" s="16"/>
      <c r="C117" s="17"/>
      <c r="D117" s="30" t="s">
        <v>331</v>
      </c>
      <c r="E117" s="30"/>
      <c r="F117" s="30"/>
      <c r="G117" s="30"/>
      <c r="H117" s="30"/>
      <c r="I117" s="30"/>
      <c r="J117" s="30"/>
      <c r="K117" s="30"/>
      <c r="L117" s="30"/>
      <c r="M117" s="30"/>
      <c r="N117" s="30"/>
      <c r="O117" s="30"/>
      <c r="P117" s="30"/>
      <c r="Q117" s="30"/>
      <c r="R117" s="30"/>
      <c r="S117" s="30"/>
      <c r="T117" s="30"/>
      <c r="U117" s="17"/>
    </row>
    <row r="118" spans="1:27" ht="15.75" thickBot="1" x14ac:dyDescent="0.3">
      <c r="A118" s="13"/>
      <c r="B118" s="16"/>
      <c r="C118" s="17"/>
      <c r="D118" s="71" t="s">
        <v>332</v>
      </c>
      <c r="E118" s="71"/>
      <c r="F118" s="71"/>
      <c r="G118" s="71"/>
      <c r="H118" s="71"/>
      <c r="I118" s="71"/>
      <c r="J118" s="71"/>
      <c r="K118" s="71"/>
      <c r="L118" s="35"/>
      <c r="M118" s="71" t="s">
        <v>333</v>
      </c>
      <c r="N118" s="71"/>
      <c r="O118" s="71"/>
      <c r="P118" s="71"/>
      <c r="Q118" s="71"/>
      <c r="R118" s="71"/>
      <c r="S118" s="71"/>
      <c r="T118" s="71"/>
      <c r="U118" s="17"/>
    </row>
    <row r="119" spans="1:27" x14ac:dyDescent="0.25">
      <c r="A119" s="13"/>
      <c r="B119" s="16"/>
      <c r="C119" s="17"/>
      <c r="D119" s="52"/>
      <c r="E119" s="52"/>
      <c r="F119" s="35"/>
      <c r="G119" s="53" t="s">
        <v>102</v>
      </c>
      <c r="H119" s="53"/>
      <c r="I119" s="35"/>
      <c r="J119" s="53" t="s">
        <v>145</v>
      </c>
      <c r="K119" s="53"/>
      <c r="L119" s="17"/>
      <c r="M119" s="52"/>
      <c r="N119" s="52"/>
      <c r="O119" s="35"/>
      <c r="P119" s="53" t="s">
        <v>102</v>
      </c>
      <c r="Q119" s="53"/>
      <c r="R119" s="35"/>
      <c r="S119" s="53" t="s">
        <v>145</v>
      </c>
      <c r="T119" s="53"/>
      <c r="U119" s="17"/>
    </row>
    <row r="120" spans="1:27" x14ac:dyDescent="0.25">
      <c r="A120" s="13"/>
      <c r="B120" s="16"/>
      <c r="C120" s="17"/>
      <c r="D120" s="29" t="s">
        <v>334</v>
      </c>
      <c r="E120" s="29"/>
      <c r="F120" s="17"/>
      <c r="G120" s="29" t="s">
        <v>335</v>
      </c>
      <c r="H120" s="29"/>
      <c r="I120" s="17"/>
      <c r="J120" s="29" t="s">
        <v>336</v>
      </c>
      <c r="K120" s="29"/>
      <c r="L120" s="17"/>
      <c r="M120" s="29" t="s">
        <v>334</v>
      </c>
      <c r="N120" s="29"/>
      <c r="O120" s="17"/>
      <c r="P120" s="29" t="s">
        <v>335</v>
      </c>
      <c r="Q120" s="29"/>
      <c r="R120" s="17"/>
      <c r="S120" s="29" t="s">
        <v>336</v>
      </c>
      <c r="T120" s="29"/>
      <c r="U120" s="17"/>
    </row>
    <row r="121" spans="1:27" ht="15.75" thickBot="1" x14ac:dyDescent="0.3">
      <c r="A121" s="13"/>
      <c r="B121" s="16"/>
      <c r="C121" s="17"/>
      <c r="D121" s="30" t="s">
        <v>337</v>
      </c>
      <c r="E121" s="30"/>
      <c r="F121" s="17"/>
      <c r="G121" s="30" t="s">
        <v>338</v>
      </c>
      <c r="H121" s="30"/>
      <c r="I121" s="17"/>
      <c r="J121" s="30" t="s">
        <v>255</v>
      </c>
      <c r="K121" s="30"/>
      <c r="L121" s="17"/>
      <c r="M121" s="30" t="s">
        <v>337</v>
      </c>
      <c r="N121" s="30"/>
      <c r="O121" s="17"/>
      <c r="P121" s="30" t="s">
        <v>338</v>
      </c>
      <c r="Q121" s="30"/>
      <c r="R121" s="17"/>
      <c r="S121" s="30" t="s">
        <v>255</v>
      </c>
      <c r="T121" s="30"/>
      <c r="U121" s="17"/>
    </row>
    <row r="122" spans="1:27" x14ac:dyDescent="0.25">
      <c r="A122" s="13"/>
      <c r="B122" s="26" t="s">
        <v>36</v>
      </c>
      <c r="C122" s="21"/>
      <c r="D122" s="39" t="s">
        <v>258</v>
      </c>
      <c r="E122" s="69">
        <v>35651</v>
      </c>
      <c r="F122" s="21"/>
      <c r="G122" s="39" t="s">
        <v>258</v>
      </c>
      <c r="H122" s="70" t="s">
        <v>259</v>
      </c>
      <c r="I122" s="21"/>
      <c r="J122" s="39" t="s">
        <v>258</v>
      </c>
      <c r="K122" s="69">
        <v>35651</v>
      </c>
      <c r="L122" s="21"/>
      <c r="M122" s="39" t="s">
        <v>258</v>
      </c>
      <c r="N122" s="70" t="s">
        <v>339</v>
      </c>
      <c r="O122" s="39" t="s">
        <v>284</v>
      </c>
      <c r="P122" s="39" t="s">
        <v>258</v>
      </c>
      <c r="Q122" s="70" t="s">
        <v>259</v>
      </c>
      <c r="R122" s="21"/>
      <c r="S122" s="39" t="s">
        <v>258</v>
      </c>
      <c r="T122" s="70" t="s">
        <v>339</v>
      </c>
      <c r="U122" s="39" t="s">
        <v>284</v>
      </c>
    </row>
    <row r="123" spans="1:27" x14ac:dyDescent="0.25">
      <c r="A123" s="13"/>
      <c r="B123" s="23" t="s">
        <v>262</v>
      </c>
      <c r="C123" s="16"/>
      <c r="D123" s="32" t="s">
        <v>286</v>
      </c>
      <c r="E123" s="32"/>
      <c r="F123" s="11" t="s">
        <v>284</v>
      </c>
      <c r="G123" s="32" t="s">
        <v>259</v>
      </c>
      <c r="H123" s="32"/>
      <c r="I123" s="16"/>
      <c r="J123" s="32" t="s">
        <v>286</v>
      </c>
      <c r="K123" s="32"/>
      <c r="L123" s="11" t="s">
        <v>284</v>
      </c>
      <c r="M123" s="32">
        <v>501</v>
      </c>
      <c r="N123" s="32"/>
      <c r="O123" s="16"/>
      <c r="P123" s="32" t="s">
        <v>259</v>
      </c>
      <c r="Q123" s="32"/>
      <c r="R123" s="16"/>
      <c r="S123" s="32">
        <v>501</v>
      </c>
      <c r="T123" s="32"/>
      <c r="U123" s="16"/>
    </row>
    <row r="124" spans="1:27" x14ac:dyDescent="0.25">
      <c r="A124" s="13"/>
      <c r="B124" s="26" t="s">
        <v>340</v>
      </c>
      <c r="C124" s="21"/>
      <c r="D124" s="34" t="s">
        <v>259</v>
      </c>
      <c r="E124" s="34"/>
      <c r="F124" s="21"/>
      <c r="G124" s="34" t="s">
        <v>259</v>
      </c>
      <c r="H124" s="34"/>
      <c r="I124" s="21"/>
      <c r="J124" s="34" t="s">
        <v>259</v>
      </c>
      <c r="K124" s="34"/>
      <c r="L124" s="21"/>
      <c r="M124" s="34" t="s">
        <v>259</v>
      </c>
      <c r="N124" s="34"/>
      <c r="O124" s="21"/>
      <c r="P124" s="34">
        <v>4</v>
      </c>
      <c r="Q124" s="34"/>
      <c r="R124" s="21"/>
      <c r="S124" s="34">
        <v>4</v>
      </c>
      <c r="T124" s="34"/>
      <c r="U124" s="21"/>
    </row>
    <row r="125" spans="1:27" x14ac:dyDescent="0.25">
      <c r="A125" s="13"/>
      <c r="B125" s="16"/>
      <c r="C125" s="16"/>
      <c r="D125" s="16"/>
      <c r="E125" s="16"/>
      <c r="F125" s="16"/>
      <c r="G125" s="16"/>
      <c r="H125" s="16"/>
      <c r="I125" s="16"/>
      <c r="J125" s="16"/>
      <c r="K125" s="16"/>
      <c r="L125" s="16"/>
      <c r="M125" s="16"/>
      <c r="N125" s="16"/>
      <c r="O125" s="16"/>
      <c r="P125" s="16"/>
      <c r="Q125" s="16"/>
      <c r="R125" s="16"/>
      <c r="S125" s="16"/>
      <c r="T125" s="16"/>
      <c r="U125" s="16"/>
    </row>
    <row r="126" spans="1:27" x14ac:dyDescent="0.25">
      <c r="A126" s="13"/>
      <c r="B126" s="89"/>
      <c r="C126" s="89"/>
      <c r="D126" s="89"/>
      <c r="E126" s="89"/>
      <c r="F126" s="89"/>
      <c r="G126" s="89"/>
      <c r="H126" s="89"/>
      <c r="I126" s="89"/>
      <c r="J126" s="89"/>
      <c r="K126" s="89"/>
      <c r="L126" s="89"/>
      <c r="M126" s="89"/>
      <c r="N126" s="89"/>
      <c r="O126" s="89"/>
      <c r="P126" s="89"/>
      <c r="Q126" s="89"/>
      <c r="R126" s="89"/>
      <c r="S126" s="89"/>
      <c r="T126" s="89"/>
      <c r="U126" s="89"/>
      <c r="V126" s="89"/>
      <c r="W126" s="89"/>
      <c r="X126" s="89"/>
      <c r="Y126" s="89"/>
      <c r="Z126" s="89"/>
      <c r="AA126" s="89"/>
    </row>
    <row r="127" spans="1:27" ht="15.75" thickBot="1" x14ac:dyDescent="0.3">
      <c r="A127" s="13"/>
      <c r="B127" s="16"/>
      <c r="C127" s="17"/>
      <c r="D127" s="30" t="s">
        <v>331</v>
      </c>
      <c r="E127" s="30"/>
      <c r="F127" s="30"/>
      <c r="G127" s="30"/>
      <c r="H127" s="30"/>
      <c r="I127" s="30"/>
      <c r="J127" s="30"/>
      <c r="K127" s="30"/>
      <c r="L127" s="30"/>
      <c r="M127" s="30"/>
      <c r="N127" s="30"/>
      <c r="O127" s="30"/>
      <c r="P127" s="30"/>
      <c r="Q127" s="30"/>
      <c r="R127" s="30"/>
      <c r="S127" s="30"/>
      <c r="T127" s="30"/>
      <c r="U127" s="17"/>
    </row>
    <row r="128" spans="1:27" ht="15.75" thickBot="1" x14ac:dyDescent="0.3">
      <c r="A128" s="13"/>
      <c r="B128" s="16"/>
      <c r="C128" s="17"/>
      <c r="D128" s="71" t="s">
        <v>341</v>
      </c>
      <c r="E128" s="71"/>
      <c r="F128" s="71"/>
      <c r="G128" s="71"/>
      <c r="H128" s="71"/>
      <c r="I128" s="71"/>
      <c r="J128" s="71"/>
      <c r="K128" s="71"/>
      <c r="L128" s="35"/>
      <c r="M128" s="71" t="s">
        <v>342</v>
      </c>
      <c r="N128" s="71"/>
      <c r="O128" s="71"/>
      <c r="P128" s="71"/>
      <c r="Q128" s="71"/>
      <c r="R128" s="71"/>
      <c r="S128" s="71"/>
      <c r="T128" s="71"/>
      <c r="U128" s="17"/>
    </row>
    <row r="129" spans="1:27" x14ac:dyDescent="0.25">
      <c r="A129" s="13"/>
      <c r="B129" s="16"/>
      <c r="C129" s="17"/>
      <c r="D129" s="52"/>
      <c r="E129" s="52"/>
      <c r="F129" s="35"/>
      <c r="G129" s="53" t="s">
        <v>102</v>
      </c>
      <c r="H129" s="53"/>
      <c r="I129" s="35"/>
      <c r="J129" s="53" t="s">
        <v>145</v>
      </c>
      <c r="K129" s="53"/>
      <c r="L129" s="17"/>
      <c r="M129" s="52"/>
      <c r="N129" s="52"/>
      <c r="O129" s="35"/>
      <c r="P129" s="53" t="s">
        <v>102</v>
      </c>
      <c r="Q129" s="53"/>
      <c r="R129" s="35"/>
      <c r="S129" s="53" t="s">
        <v>145</v>
      </c>
      <c r="T129" s="53"/>
      <c r="U129" s="17"/>
    </row>
    <row r="130" spans="1:27" x14ac:dyDescent="0.25">
      <c r="A130" s="13"/>
      <c r="B130" s="16"/>
      <c r="C130" s="17"/>
      <c r="D130" s="29" t="s">
        <v>334</v>
      </c>
      <c r="E130" s="29"/>
      <c r="F130" s="17"/>
      <c r="G130" s="29" t="s">
        <v>335</v>
      </c>
      <c r="H130" s="29"/>
      <c r="I130" s="17"/>
      <c r="J130" s="29" t="s">
        <v>336</v>
      </c>
      <c r="K130" s="29"/>
      <c r="L130" s="17"/>
      <c r="M130" s="29" t="s">
        <v>334</v>
      </c>
      <c r="N130" s="29"/>
      <c r="O130" s="17"/>
      <c r="P130" s="29" t="s">
        <v>335</v>
      </c>
      <c r="Q130" s="29"/>
      <c r="R130" s="17"/>
      <c r="S130" s="29" t="s">
        <v>336</v>
      </c>
      <c r="T130" s="29"/>
      <c r="U130" s="17"/>
    </row>
    <row r="131" spans="1:27" ht="15.75" thickBot="1" x14ac:dyDescent="0.3">
      <c r="A131" s="13"/>
      <c r="B131" s="16"/>
      <c r="C131" s="17"/>
      <c r="D131" s="30" t="s">
        <v>337</v>
      </c>
      <c r="E131" s="30"/>
      <c r="F131" s="17"/>
      <c r="G131" s="30" t="s">
        <v>338</v>
      </c>
      <c r="H131" s="30"/>
      <c r="I131" s="17"/>
      <c r="J131" s="30" t="s">
        <v>255</v>
      </c>
      <c r="K131" s="30"/>
      <c r="L131" s="17"/>
      <c r="M131" s="30" t="s">
        <v>337</v>
      </c>
      <c r="N131" s="30"/>
      <c r="O131" s="17"/>
      <c r="P131" s="30" t="s">
        <v>338</v>
      </c>
      <c r="Q131" s="30"/>
      <c r="R131" s="17"/>
      <c r="S131" s="30" t="s">
        <v>255</v>
      </c>
      <c r="T131" s="30"/>
      <c r="U131" s="17"/>
    </row>
    <row r="132" spans="1:27" x14ac:dyDescent="0.25">
      <c r="A132" s="13"/>
      <c r="B132" s="26" t="s">
        <v>36</v>
      </c>
      <c r="C132" s="21"/>
      <c r="D132" s="39" t="s">
        <v>258</v>
      </c>
      <c r="E132" s="69">
        <v>40169</v>
      </c>
      <c r="F132" s="21"/>
      <c r="G132" s="39" t="s">
        <v>258</v>
      </c>
      <c r="H132" s="70" t="s">
        <v>259</v>
      </c>
      <c r="I132" s="21"/>
      <c r="J132" s="39" t="s">
        <v>258</v>
      </c>
      <c r="K132" s="69">
        <v>40169</v>
      </c>
      <c r="L132" s="21"/>
      <c r="M132" s="39" t="s">
        <v>258</v>
      </c>
      <c r="N132" s="70" t="s">
        <v>343</v>
      </c>
      <c r="O132" s="39" t="s">
        <v>284</v>
      </c>
      <c r="P132" s="39" t="s">
        <v>258</v>
      </c>
      <c r="Q132" s="70" t="s">
        <v>259</v>
      </c>
      <c r="R132" s="21"/>
      <c r="S132" s="39" t="s">
        <v>258</v>
      </c>
      <c r="T132" s="70" t="s">
        <v>343</v>
      </c>
      <c r="U132" s="39" t="s">
        <v>284</v>
      </c>
    </row>
    <row r="133" spans="1:27" x14ac:dyDescent="0.25">
      <c r="A133" s="13"/>
      <c r="B133" s="23" t="s">
        <v>344</v>
      </c>
      <c r="C133" s="16"/>
      <c r="D133" s="32">
        <v>920</v>
      </c>
      <c r="E133" s="32"/>
      <c r="F133" s="16"/>
      <c r="G133" s="32" t="s">
        <v>259</v>
      </c>
      <c r="H133" s="32"/>
      <c r="I133" s="16"/>
      <c r="J133" s="32">
        <v>920</v>
      </c>
      <c r="K133" s="32"/>
      <c r="L133" s="16"/>
      <c r="M133" s="32">
        <v>726</v>
      </c>
      <c r="N133" s="32"/>
      <c r="O133" s="16"/>
      <c r="P133" s="32" t="s">
        <v>259</v>
      </c>
      <c r="Q133" s="32"/>
      <c r="R133" s="16"/>
      <c r="S133" s="32">
        <v>726</v>
      </c>
      <c r="T133" s="32"/>
      <c r="U133" s="16"/>
    </row>
    <row r="134" spans="1:27" x14ac:dyDescent="0.25">
      <c r="A134" s="13"/>
      <c r="B134" s="26" t="s">
        <v>340</v>
      </c>
      <c r="C134" s="21"/>
      <c r="D134" s="34" t="s">
        <v>259</v>
      </c>
      <c r="E134" s="34"/>
      <c r="F134" s="21"/>
      <c r="G134" s="34" t="s">
        <v>259</v>
      </c>
      <c r="H134" s="34"/>
      <c r="I134" s="21"/>
      <c r="J134" s="34" t="s">
        <v>259</v>
      </c>
      <c r="K134" s="34"/>
      <c r="L134" s="21"/>
      <c r="M134" s="34" t="s">
        <v>259</v>
      </c>
      <c r="N134" s="34"/>
      <c r="O134" s="21"/>
      <c r="P134" s="34">
        <v>12</v>
      </c>
      <c r="Q134" s="34"/>
      <c r="R134" s="21"/>
      <c r="S134" s="34">
        <v>12</v>
      </c>
      <c r="T134" s="34"/>
      <c r="U134" s="21"/>
    </row>
    <row r="135" spans="1:27" x14ac:dyDescent="0.25">
      <c r="A135" s="13"/>
      <c r="B135" s="16"/>
      <c r="C135" s="16"/>
      <c r="D135" s="16"/>
      <c r="E135" s="16"/>
      <c r="F135" s="16"/>
      <c r="G135" s="16"/>
      <c r="H135" s="16"/>
      <c r="I135" s="16"/>
      <c r="J135" s="16"/>
      <c r="K135" s="16"/>
      <c r="L135" s="16"/>
      <c r="M135" s="16"/>
      <c r="N135" s="16"/>
      <c r="O135" s="16"/>
      <c r="P135" s="16"/>
      <c r="Q135" s="16"/>
      <c r="R135" s="16"/>
      <c r="S135" s="16"/>
      <c r="T135" s="16"/>
      <c r="U135" s="16"/>
    </row>
    <row r="136" spans="1:27" x14ac:dyDescent="0.25">
      <c r="A136" s="13"/>
      <c r="B136" s="92"/>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c r="AA136" s="92"/>
    </row>
    <row r="137" spans="1:27" x14ac:dyDescent="0.25">
      <c r="A137" s="13"/>
      <c r="B137" s="89" t="s">
        <v>345</v>
      </c>
      <c r="C137" s="89"/>
      <c r="D137" s="89"/>
      <c r="E137" s="89"/>
      <c r="F137" s="89"/>
      <c r="G137" s="89"/>
      <c r="H137" s="89"/>
      <c r="I137" s="89"/>
      <c r="J137" s="89"/>
      <c r="K137" s="89"/>
      <c r="L137" s="89"/>
      <c r="M137" s="89"/>
      <c r="N137" s="89"/>
      <c r="O137" s="89"/>
      <c r="P137" s="89"/>
      <c r="Q137" s="89"/>
      <c r="R137" s="89"/>
      <c r="S137" s="89"/>
      <c r="T137" s="89"/>
      <c r="U137" s="89"/>
      <c r="V137" s="89"/>
      <c r="W137" s="89"/>
      <c r="X137" s="89"/>
      <c r="Y137" s="89"/>
      <c r="Z137" s="89"/>
      <c r="AA137" s="89"/>
    </row>
    <row r="138" spans="1:27" x14ac:dyDescent="0.25">
      <c r="A138" s="13"/>
      <c r="B138" s="89"/>
      <c r="C138" s="89"/>
      <c r="D138" s="89"/>
      <c r="E138" s="89"/>
      <c r="F138" s="89"/>
      <c r="G138" s="89"/>
      <c r="H138" s="89"/>
      <c r="I138" s="89"/>
      <c r="J138" s="89"/>
      <c r="K138" s="89"/>
      <c r="L138" s="89"/>
      <c r="M138" s="89"/>
      <c r="N138" s="89"/>
      <c r="O138" s="89"/>
      <c r="P138" s="89"/>
      <c r="Q138" s="89"/>
      <c r="R138" s="89"/>
      <c r="S138" s="89"/>
      <c r="T138" s="89"/>
      <c r="U138" s="89"/>
      <c r="V138" s="89"/>
      <c r="W138" s="89"/>
      <c r="X138" s="89"/>
      <c r="Y138" s="89"/>
      <c r="Z138" s="89"/>
      <c r="AA138" s="89"/>
    </row>
    <row r="139" spans="1:27" ht="25.5" customHeight="1" x14ac:dyDescent="0.25">
      <c r="A139" s="13"/>
      <c r="B139" s="88" t="s">
        <v>346</v>
      </c>
      <c r="C139" s="88"/>
      <c r="D139" s="88"/>
      <c r="E139" s="88"/>
      <c r="F139" s="88"/>
      <c r="G139" s="88"/>
      <c r="H139" s="88"/>
      <c r="I139" s="88"/>
      <c r="J139" s="88"/>
      <c r="K139" s="88"/>
      <c r="L139" s="88"/>
      <c r="M139" s="88"/>
      <c r="N139" s="88"/>
      <c r="O139" s="88"/>
      <c r="P139" s="88"/>
      <c r="Q139" s="88"/>
      <c r="R139" s="88"/>
      <c r="S139" s="88"/>
      <c r="T139" s="88"/>
      <c r="U139" s="88"/>
      <c r="V139" s="88"/>
      <c r="W139" s="88"/>
      <c r="X139" s="88"/>
      <c r="Y139" s="88"/>
      <c r="Z139" s="88"/>
      <c r="AA139" s="88"/>
    </row>
    <row r="140" spans="1:27" x14ac:dyDescent="0.25">
      <c r="A140" s="13"/>
      <c r="B140" s="92"/>
      <c r="C140" s="92"/>
      <c r="D140" s="92"/>
      <c r="E140" s="92"/>
      <c r="F140" s="92"/>
      <c r="G140" s="92"/>
      <c r="H140" s="92"/>
      <c r="I140" s="92"/>
      <c r="J140" s="92"/>
      <c r="K140" s="92"/>
      <c r="L140" s="92"/>
      <c r="M140" s="92"/>
      <c r="N140" s="92"/>
      <c r="O140" s="92"/>
      <c r="P140" s="92"/>
      <c r="Q140" s="92"/>
      <c r="R140" s="92"/>
      <c r="S140" s="92"/>
      <c r="T140" s="92"/>
      <c r="U140" s="92"/>
      <c r="V140" s="92"/>
      <c r="W140" s="92"/>
      <c r="X140" s="92"/>
      <c r="Y140" s="92"/>
      <c r="Z140" s="92"/>
      <c r="AA140" s="92"/>
    </row>
    <row r="141" spans="1:27" x14ac:dyDescent="0.25">
      <c r="A141" s="13"/>
      <c r="B141" s="89" t="s">
        <v>347</v>
      </c>
      <c r="C141" s="89"/>
      <c r="D141" s="89"/>
      <c r="E141" s="89"/>
      <c r="F141" s="89"/>
      <c r="G141" s="89"/>
      <c r="H141" s="89"/>
      <c r="I141" s="89"/>
      <c r="J141" s="89"/>
      <c r="K141" s="89"/>
      <c r="L141" s="89"/>
      <c r="M141" s="89"/>
      <c r="N141" s="89"/>
      <c r="O141" s="89"/>
      <c r="P141" s="89"/>
      <c r="Q141" s="89"/>
      <c r="R141" s="89"/>
      <c r="S141" s="89"/>
      <c r="T141" s="89"/>
      <c r="U141" s="89"/>
      <c r="V141" s="89"/>
      <c r="W141" s="89"/>
      <c r="X141" s="89"/>
      <c r="Y141" s="89"/>
      <c r="Z141" s="89"/>
      <c r="AA141" s="89"/>
    </row>
    <row r="142" spans="1:27" x14ac:dyDescent="0.25">
      <c r="A142" s="13"/>
      <c r="B142" s="89"/>
      <c r="C142" s="89"/>
      <c r="D142" s="89"/>
      <c r="E142" s="89"/>
      <c r="F142" s="89"/>
      <c r="G142" s="89"/>
      <c r="H142" s="89"/>
      <c r="I142" s="89"/>
      <c r="J142" s="89"/>
      <c r="K142" s="89"/>
      <c r="L142" s="89"/>
      <c r="M142" s="89"/>
      <c r="N142" s="89"/>
      <c r="O142" s="89"/>
      <c r="P142" s="89"/>
      <c r="Q142" s="89"/>
      <c r="R142" s="89"/>
      <c r="S142" s="89"/>
      <c r="T142" s="89"/>
      <c r="U142" s="89"/>
      <c r="V142" s="89"/>
      <c r="W142" s="89"/>
      <c r="X142" s="89"/>
      <c r="Y142" s="89"/>
      <c r="Z142" s="89"/>
      <c r="AA142" s="89"/>
    </row>
    <row r="143" spans="1:27" ht="51" customHeight="1" x14ac:dyDescent="0.25">
      <c r="A143" s="13"/>
      <c r="B143" s="88" t="s">
        <v>348</v>
      </c>
      <c r="C143" s="88"/>
      <c r="D143" s="88"/>
      <c r="E143" s="88"/>
      <c r="F143" s="88"/>
      <c r="G143" s="88"/>
      <c r="H143" s="88"/>
      <c r="I143" s="88"/>
      <c r="J143" s="88"/>
      <c r="K143" s="88"/>
      <c r="L143" s="88"/>
      <c r="M143" s="88"/>
      <c r="N143" s="88"/>
      <c r="O143" s="88"/>
      <c r="P143" s="88"/>
      <c r="Q143" s="88"/>
      <c r="R143" s="88"/>
      <c r="S143" s="88"/>
      <c r="T143" s="88"/>
      <c r="U143" s="88"/>
      <c r="V143" s="88"/>
      <c r="W143" s="88"/>
      <c r="X143" s="88"/>
      <c r="Y143" s="88"/>
      <c r="Z143" s="88"/>
      <c r="AA143" s="88"/>
    </row>
    <row r="144" spans="1:27" x14ac:dyDescent="0.25">
      <c r="A144" s="13"/>
      <c r="B144" s="89"/>
      <c r="C144" s="89"/>
      <c r="D144" s="89"/>
      <c r="E144" s="89"/>
      <c r="F144" s="89"/>
      <c r="G144" s="89"/>
      <c r="H144" s="89"/>
      <c r="I144" s="89"/>
      <c r="J144" s="89"/>
      <c r="K144" s="89"/>
      <c r="L144" s="89"/>
      <c r="M144" s="89"/>
      <c r="N144" s="89"/>
      <c r="O144" s="89"/>
      <c r="P144" s="89"/>
      <c r="Q144" s="89"/>
      <c r="R144" s="89"/>
      <c r="S144" s="89"/>
      <c r="T144" s="89"/>
      <c r="U144" s="89"/>
      <c r="V144" s="89"/>
      <c r="W144" s="89"/>
      <c r="X144" s="89"/>
      <c r="Y144" s="89"/>
      <c r="Z144" s="89"/>
      <c r="AA144" s="89"/>
    </row>
    <row r="145" spans="1:27" x14ac:dyDescent="0.25">
      <c r="A145" s="13"/>
      <c r="B145" s="89" t="s">
        <v>349</v>
      </c>
      <c r="C145" s="89"/>
      <c r="D145" s="89"/>
      <c r="E145" s="89"/>
      <c r="F145" s="89"/>
      <c r="G145" s="89"/>
      <c r="H145" s="89"/>
      <c r="I145" s="89"/>
      <c r="J145" s="89"/>
      <c r="K145" s="89"/>
      <c r="L145" s="89"/>
      <c r="M145" s="89"/>
      <c r="N145" s="89"/>
      <c r="O145" s="89"/>
      <c r="P145" s="89"/>
      <c r="Q145" s="89"/>
      <c r="R145" s="89"/>
      <c r="S145" s="89"/>
      <c r="T145" s="89"/>
      <c r="U145" s="89"/>
      <c r="V145" s="89"/>
      <c r="W145" s="89"/>
      <c r="X145" s="89"/>
      <c r="Y145" s="89"/>
      <c r="Z145" s="89"/>
      <c r="AA145" s="89"/>
    </row>
    <row r="146" spans="1:27" x14ac:dyDescent="0.25">
      <c r="A146" s="13"/>
      <c r="B146" s="92"/>
      <c r="C146" s="92"/>
      <c r="D146" s="92"/>
      <c r="E146" s="92"/>
      <c r="F146" s="92"/>
      <c r="G146" s="92"/>
      <c r="H146" s="92"/>
      <c r="I146" s="92"/>
      <c r="J146" s="92"/>
      <c r="K146" s="92"/>
      <c r="L146" s="92"/>
      <c r="M146" s="92"/>
      <c r="N146" s="92"/>
      <c r="O146" s="92"/>
      <c r="P146" s="92"/>
      <c r="Q146" s="92"/>
      <c r="R146" s="92"/>
      <c r="S146" s="92"/>
      <c r="T146" s="92"/>
      <c r="U146" s="92"/>
      <c r="V146" s="92"/>
      <c r="W146" s="92"/>
      <c r="X146" s="92"/>
      <c r="Y146" s="92"/>
      <c r="Z146" s="92"/>
      <c r="AA146" s="92"/>
    </row>
    <row r="147" spans="1:27" x14ac:dyDescent="0.25">
      <c r="A147" s="13"/>
      <c r="B147" s="16"/>
      <c r="C147" s="17"/>
      <c r="D147" s="51"/>
      <c r="E147" s="51"/>
      <c r="F147" s="17"/>
      <c r="G147" s="51"/>
      <c r="H147" s="51"/>
      <c r="I147" s="17"/>
      <c r="J147" s="51"/>
      <c r="K147" s="51"/>
      <c r="L147" s="17"/>
      <c r="M147" s="51"/>
      <c r="N147" s="51"/>
      <c r="O147" s="17"/>
      <c r="P147" s="79" t="s">
        <v>350</v>
      </c>
      <c r="Q147" s="79"/>
      <c r="R147" s="79"/>
      <c r="S147" s="79"/>
      <c r="T147" s="79"/>
      <c r="U147" s="17"/>
      <c r="V147" s="79" t="s">
        <v>350</v>
      </c>
      <c r="W147" s="79"/>
      <c r="X147" s="79"/>
      <c r="Y147" s="79"/>
      <c r="Z147" s="79"/>
      <c r="AA147" s="17"/>
    </row>
    <row r="148" spans="1:27" ht="15.75" thickBot="1" x14ac:dyDescent="0.3">
      <c r="A148" s="13"/>
      <c r="B148" s="16"/>
      <c r="C148" s="17"/>
      <c r="D148" s="79" t="s">
        <v>251</v>
      </c>
      <c r="E148" s="79"/>
      <c r="F148" s="17"/>
      <c r="G148" s="79" t="s">
        <v>252</v>
      </c>
      <c r="H148" s="79"/>
      <c r="I148" s="17"/>
      <c r="J148" s="79" t="s">
        <v>253</v>
      </c>
      <c r="K148" s="79"/>
      <c r="L148" s="17"/>
      <c r="M148" s="79" t="s">
        <v>145</v>
      </c>
      <c r="N148" s="79"/>
      <c r="O148" s="17"/>
      <c r="P148" s="80" t="s">
        <v>351</v>
      </c>
      <c r="Q148" s="80"/>
      <c r="R148" s="80"/>
      <c r="S148" s="80"/>
      <c r="T148" s="80"/>
      <c r="U148" s="17"/>
      <c r="V148" s="80" t="s">
        <v>352</v>
      </c>
      <c r="W148" s="80"/>
      <c r="X148" s="80"/>
      <c r="Y148" s="80"/>
      <c r="Z148" s="80"/>
      <c r="AA148" s="17"/>
    </row>
    <row r="149" spans="1:27" ht="15.75" thickBot="1" x14ac:dyDescent="0.3">
      <c r="A149" s="13"/>
      <c r="B149" s="16"/>
      <c r="C149" s="17"/>
      <c r="D149" s="80" t="s">
        <v>254</v>
      </c>
      <c r="E149" s="80"/>
      <c r="F149" s="17"/>
      <c r="G149" s="80" t="s">
        <v>254</v>
      </c>
      <c r="H149" s="80"/>
      <c r="I149" s="17"/>
      <c r="J149" s="80" t="s">
        <v>254</v>
      </c>
      <c r="K149" s="80"/>
      <c r="L149" s="17"/>
      <c r="M149" s="80" t="s">
        <v>255</v>
      </c>
      <c r="N149" s="80"/>
      <c r="O149" s="17"/>
      <c r="P149" s="81">
        <v>2014</v>
      </c>
      <c r="Q149" s="81"/>
      <c r="R149" s="35"/>
      <c r="S149" s="81">
        <v>2013</v>
      </c>
      <c r="T149" s="81"/>
      <c r="U149" s="17"/>
      <c r="V149" s="81">
        <v>2014</v>
      </c>
      <c r="W149" s="81"/>
      <c r="X149" s="35"/>
      <c r="Y149" s="81">
        <v>2013</v>
      </c>
      <c r="Z149" s="81"/>
      <c r="AA149" s="17"/>
    </row>
    <row r="150" spans="1:27" x14ac:dyDescent="0.25">
      <c r="A150" s="13"/>
      <c r="B150" s="72" t="s">
        <v>256</v>
      </c>
      <c r="C150" s="21"/>
      <c r="D150" s="55"/>
      <c r="E150" s="55"/>
      <c r="F150" s="21"/>
      <c r="G150" s="55"/>
      <c r="H150" s="55"/>
      <c r="I150" s="21"/>
      <c r="J150" s="55"/>
      <c r="K150" s="55"/>
      <c r="L150" s="21"/>
      <c r="M150" s="55"/>
      <c r="N150" s="55"/>
      <c r="O150" s="21"/>
      <c r="P150" s="55"/>
      <c r="Q150" s="55"/>
      <c r="R150" s="21"/>
      <c r="S150" s="55"/>
      <c r="T150" s="55"/>
      <c r="U150" s="21"/>
      <c r="V150" s="55"/>
      <c r="W150" s="55"/>
      <c r="X150" s="21"/>
      <c r="Y150" s="55"/>
      <c r="Z150" s="55"/>
      <c r="AA150" s="21"/>
    </row>
    <row r="151" spans="1:27" x14ac:dyDescent="0.25">
      <c r="A151" s="13"/>
      <c r="B151" s="73" t="s">
        <v>353</v>
      </c>
      <c r="C151" s="16"/>
      <c r="D151" s="74" t="s">
        <v>258</v>
      </c>
      <c r="E151" s="75" t="s">
        <v>259</v>
      </c>
      <c r="F151" s="16"/>
      <c r="G151" s="74" t="s">
        <v>258</v>
      </c>
      <c r="H151" s="75" t="s">
        <v>259</v>
      </c>
      <c r="I151" s="16"/>
      <c r="J151" s="74" t="s">
        <v>258</v>
      </c>
      <c r="K151" s="76">
        <v>29993</v>
      </c>
      <c r="L151" s="16"/>
      <c r="M151" s="74" t="s">
        <v>258</v>
      </c>
      <c r="N151" s="76">
        <v>29993</v>
      </c>
      <c r="O151" s="16"/>
      <c r="P151" s="74" t="s">
        <v>258</v>
      </c>
      <c r="Q151" s="75" t="s">
        <v>354</v>
      </c>
      <c r="R151" s="74" t="s">
        <v>284</v>
      </c>
      <c r="S151" s="74" t="s">
        <v>258</v>
      </c>
      <c r="T151" s="75" t="s">
        <v>355</v>
      </c>
      <c r="U151" s="74" t="s">
        <v>284</v>
      </c>
      <c r="V151" s="74" t="s">
        <v>258</v>
      </c>
      <c r="W151" s="75" t="s">
        <v>356</v>
      </c>
      <c r="X151" s="74" t="s">
        <v>284</v>
      </c>
      <c r="Y151" s="74" t="s">
        <v>258</v>
      </c>
      <c r="Z151" s="75" t="s">
        <v>357</v>
      </c>
      <c r="AA151" s="74" t="s">
        <v>284</v>
      </c>
    </row>
    <row r="152" spans="1:27" x14ac:dyDescent="0.25">
      <c r="A152" s="13"/>
      <c r="B152" s="77" t="s">
        <v>358</v>
      </c>
      <c r="C152" s="21"/>
      <c r="D152" s="82" t="s">
        <v>259</v>
      </c>
      <c r="E152" s="82"/>
      <c r="F152" s="21"/>
      <c r="G152" s="82" t="s">
        <v>259</v>
      </c>
      <c r="H152" s="82"/>
      <c r="I152" s="21"/>
      <c r="J152" s="83">
        <v>133325</v>
      </c>
      <c r="K152" s="83"/>
      <c r="L152" s="21"/>
      <c r="M152" s="83">
        <v>133325</v>
      </c>
      <c r="N152" s="83"/>
      <c r="O152" s="21"/>
      <c r="P152" s="82" t="s">
        <v>359</v>
      </c>
      <c r="Q152" s="82"/>
      <c r="R152" s="78" t="s">
        <v>284</v>
      </c>
      <c r="S152" s="82" t="s">
        <v>259</v>
      </c>
      <c r="T152" s="82"/>
      <c r="U152" s="21"/>
      <c r="V152" s="82" t="s">
        <v>360</v>
      </c>
      <c r="W152" s="82"/>
      <c r="X152" s="78" t="s">
        <v>284</v>
      </c>
      <c r="Y152" s="82" t="s">
        <v>259</v>
      </c>
      <c r="Z152" s="82"/>
      <c r="AA152" s="21"/>
    </row>
    <row r="153" spans="1:27" x14ac:dyDescent="0.25">
      <c r="A153" s="13"/>
      <c r="B153" s="73" t="s">
        <v>361</v>
      </c>
      <c r="C153" s="16"/>
      <c r="D153" s="84" t="s">
        <v>259</v>
      </c>
      <c r="E153" s="84"/>
      <c r="F153" s="16"/>
      <c r="G153" s="84" t="s">
        <v>259</v>
      </c>
      <c r="H153" s="84"/>
      <c r="I153" s="16"/>
      <c r="J153" s="84" t="s">
        <v>259</v>
      </c>
      <c r="K153" s="84"/>
      <c r="L153" s="16"/>
      <c r="M153" s="84" t="s">
        <v>259</v>
      </c>
      <c r="N153" s="84"/>
      <c r="O153" s="16"/>
      <c r="P153" s="84" t="s">
        <v>362</v>
      </c>
      <c r="Q153" s="84"/>
      <c r="R153" s="74" t="s">
        <v>284</v>
      </c>
      <c r="S153" s="84" t="s">
        <v>363</v>
      </c>
      <c r="T153" s="84"/>
      <c r="U153" s="74" t="s">
        <v>284</v>
      </c>
      <c r="V153" s="84" t="s">
        <v>364</v>
      </c>
      <c r="W153" s="84"/>
      <c r="X153" s="74" t="s">
        <v>284</v>
      </c>
      <c r="Y153" s="84" t="s">
        <v>365</v>
      </c>
      <c r="Z153" s="84"/>
      <c r="AA153" s="74" t="s">
        <v>284</v>
      </c>
    </row>
    <row r="154" spans="1:27" x14ac:dyDescent="0.25">
      <c r="A154" s="13"/>
      <c r="B154" s="77" t="s">
        <v>46</v>
      </c>
      <c r="C154" s="21"/>
      <c r="D154" s="82" t="s">
        <v>259</v>
      </c>
      <c r="E154" s="82"/>
      <c r="F154" s="21"/>
      <c r="G154" s="83">
        <v>18186</v>
      </c>
      <c r="H154" s="83"/>
      <c r="I154" s="21"/>
      <c r="J154" s="83">
        <v>34126</v>
      </c>
      <c r="K154" s="83"/>
      <c r="L154" s="21"/>
      <c r="M154" s="83">
        <v>52312</v>
      </c>
      <c r="N154" s="83"/>
      <c r="O154" s="21"/>
      <c r="P154" s="82" t="s">
        <v>366</v>
      </c>
      <c r="Q154" s="82"/>
      <c r="R154" s="78" t="s">
        <v>284</v>
      </c>
      <c r="S154" s="82" t="s">
        <v>259</v>
      </c>
      <c r="T154" s="82"/>
      <c r="U154" s="21"/>
      <c r="V154" s="82" t="s">
        <v>367</v>
      </c>
      <c r="W154" s="82"/>
      <c r="X154" s="78" t="s">
        <v>284</v>
      </c>
      <c r="Y154" s="82" t="s">
        <v>259</v>
      </c>
      <c r="Z154" s="82"/>
      <c r="AA154" s="21"/>
    </row>
    <row r="155" spans="1:27" x14ac:dyDescent="0.25">
      <c r="A155" s="13"/>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row>
    <row r="156" spans="1:27" x14ac:dyDescent="0.25">
      <c r="A156" s="13"/>
      <c r="B156" s="92"/>
      <c r="C156" s="92"/>
      <c r="D156" s="92"/>
      <c r="E156" s="92"/>
      <c r="F156" s="92"/>
      <c r="G156" s="92"/>
      <c r="H156" s="92"/>
      <c r="I156" s="92"/>
      <c r="J156" s="92"/>
      <c r="K156" s="92"/>
      <c r="L156" s="92"/>
      <c r="M156" s="92"/>
      <c r="N156" s="92"/>
      <c r="O156" s="92"/>
      <c r="P156" s="92"/>
      <c r="Q156" s="92"/>
      <c r="R156" s="92"/>
      <c r="S156" s="92"/>
      <c r="T156" s="92"/>
      <c r="U156" s="92"/>
      <c r="V156" s="92"/>
      <c r="W156" s="92"/>
      <c r="X156" s="92"/>
      <c r="Y156" s="92"/>
      <c r="Z156" s="92"/>
      <c r="AA156" s="92"/>
    </row>
    <row r="157" spans="1:27" x14ac:dyDescent="0.25">
      <c r="A157" s="13"/>
      <c r="B157" s="89" t="s">
        <v>368</v>
      </c>
      <c r="C157" s="89"/>
      <c r="D157" s="89"/>
      <c r="E157" s="89"/>
      <c r="F157" s="89"/>
      <c r="G157" s="89"/>
      <c r="H157" s="89"/>
      <c r="I157" s="89"/>
      <c r="J157" s="89"/>
      <c r="K157" s="89"/>
      <c r="L157" s="89"/>
      <c r="M157" s="89"/>
      <c r="N157" s="89"/>
      <c r="O157" s="89"/>
      <c r="P157" s="89"/>
      <c r="Q157" s="89"/>
      <c r="R157" s="89"/>
      <c r="S157" s="89"/>
      <c r="T157" s="89"/>
      <c r="U157" s="89"/>
      <c r="V157" s="89"/>
      <c r="W157" s="89"/>
      <c r="X157" s="89"/>
      <c r="Y157" s="89"/>
      <c r="Z157" s="89"/>
      <c r="AA157" s="89"/>
    </row>
    <row r="158" spans="1:27" x14ac:dyDescent="0.25">
      <c r="A158" s="13"/>
      <c r="B158" s="92"/>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c r="AA158" s="92"/>
    </row>
    <row r="159" spans="1:27" x14ac:dyDescent="0.25">
      <c r="A159" s="13"/>
      <c r="B159" s="89" t="s">
        <v>369</v>
      </c>
      <c r="C159" s="89"/>
      <c r="D159" s="89"/>
      <c r="E159" s="89"/>
      <c r="F159" s="89"/>
      <c r="G159" s="89"/>
      <c r="H159" s="89"/>
      <c r="I159" s="89"/>
      <c r="J159" s="89"/>
      <c r="K159" s="89"/>
      <c r="L159" s="89"/>
      <c r="M159" s="89"/>
      <c r="N159" s="89"/>
      <c r="O159" s="89"/>
      <c r="P159" s="89"/>
      <c r="Q159" s="89"/>
      <c r="R159" s="89"/>
      <c r="S159" s="89"/>
      <c r="T159" s="89"/>
      <c r="U159" s="89"/>
      <c r="V159" s="89"/>
      <c r="W159" s="89"/>
      <c r="X159" s="89"/>
      <c r="Y159" s="89"/>
      <c r="Z159" s="89"/>
      <c r="AA159" s="89"/>
    </row>
    <row r="160" spans="1:27" x14ac:dyDescent="0.25">
      <c r="A160" s="13"/>
      <c r="B160" s="89"/>
      <c r="C160" s="89"/>
      <c r="D160" s="89"/>
      <c r="E160" s="89"/>
      <c r="F160" s="89"/>
      <c r="G160" s="89"/>
      <c r="H160" s="89"/>
      <c r="I160" s="89"/>
      <c r="J160" s="89"/>
      <c r="K160" s="89"/>
      <c r="L160" s="89"/>
      <c r="M160" s="89"/>
      <c r="N160" s="89"/>
      <c r="O160" s="89"/>
      <c r="P160" s="89"/>
      <c r="Q160" s="89"/>
      <c r="R160" s="89"/>
      <c r="S160" s="89"/>
      <c r="T160" s="89"/>
      <c r="U160" s="89"/>
      <c r="V160" s="89"/>
      <c r="W160" s="89"/>
      <c r="X160" s="89"/>
      <c r="Y160" s="89"/>
      <c r="Z160" s="89"/>
      <c r="AA160" s="89"/>
    </row>
    <row r="161" spans="1:18" ht="15.75" thickBot="1" x14ac:dyDescent="0.3">
      <c r="A161" s="13"/>
      <c r="B161" s="16"/>
      <c r="C161" s="17"/>
      <c r="D161" s="51"/>
      <c r="E161" s="51"/>
      <c r="F161" s="17"/>
      <c r="G161" s="30" t="s">
        <v>370</v>
      </c>
      <c r="H161" s="30"/>
      <c r="I161" s="30"/>
      <c r="J161" s="30"/>
      <c r="K161" s="30"/>
      <c r="L161" s="30"/>
      <c r="M161" s="30"/>
      <c r="N161" s="30"/>
      <c r="O161" s="30"/>
      <c r="P161" s="30"/>
      <c r="Q161" s="30"/>
      <c r="R161" s="17"/>
    </row>
    <row r="162" spans="1:18" x14ac:dyDescent="0.25">
      <c r="A162" s="13"/>
      <c r="B162" s="16"/>
      <c r="C162" s="17"/>
      <c r="D162" s="29" t="s">
        <v>371</v>
      </c>
      <c r="E162" s="29"/>
      <c r="F162" s="17"/>
      <c r="G162" s="53" t="s">
        <v>251</v>
      </c>
      <c r="H162" s="53"/>
      <c r="I162" s="35"/>
      <c r="J162" s="53" t="s">
        <v>252</v>
      </c>
      <c r="K162" s="53"/>
      <c r="L162" s="35"/>
      <c r="M162" s="53" t="s">
        <v>253</v>
      </c>
      <c r="N162" s="53"/>
      <c r="O162" s="35"/>
      <c r="P162" s="52"/>
      <c r="Q162" s="52"/>
      <c r="R162" s="17"/>
    </row>
    <row r="163" spans="1:18" ht="15.75" thickBot="1" x14ac:dyDescent="0.3">
      <c r="A163" s="13"/>
      <c r="B163" s="16"/>
      <c r="C163" s="17"/>
      <c r="D163" s="30" t="s">
        <v>372</v>
      </c>
      <c r="E163" s="30"/>
      <c r="F163" s="17"/>
      <c r="G163" s="30" t="s">
        <v>254</v>
      </c>
      <c r="H163" s="30"/>
      <c r="I163" s="17"/>
      <c r="J163" s="30" t="s">
        <v>254</v>
      </c>
      <c r="K163" s="30"/>
      <c r="L163" s="17"/>
      <c r="M163" s="30" t="s">
        <v>254</v>
      </c>
      <c r="N163" s="30"/>
      <c r="O163" s="17"/>
      <c r="P163" s="30" t="s">
        <v>145</v>
      </c>
      <c r="Q163" s="30"/>
      <c r="R163" s="17"/>
    </row>
    <row r="164" spans="1:18" x14ac:dyDescent="0.25">
      <c r="A164" s="13"/>
      <c r="B164" s="85" t="s">
        <v>256</v>
      </c>
      <c r="C164" s="67"/>
      <c r="D164" s="86"/>
      <c r="E164" s="86"/>
      <c r="F164" s="67"/>
      <c r="G164" s="86"/>
      <c r="H164" s="86"/>
      <c r="I164" s="67"/>
      <c r="J164" s="86"/>
      <c r="K164" s="86"/>
      <c r="L164" s="67"/>
      <c r="M164" s="86"/>
      <c r="N164" s="86"/>
      <c r="O164" s="67"/>
      <c r="P164" s="86"/>
      <c r="Q164" s="86"/>
      <c r="R164" s="67"/>
    </row>
    <row r="165" spans="1:18" x14ac:dyDescent="0.25">
      <c r="A165" s="13"/>
      <c r="B165" s="23" t="s">
        <v>373</v>
      </c>
      <c r="C165" s="16"/>
      <c r="D165" s="58"/>
      <c r="E165" s="58"/>
      <c r="F165" s="16"/>
      <c r="G165" s="58"/>
      <c r="H165" s="58"/>
      <c r="I165" s="16"/>
      <c r="J165" s="58"/>
      <c r="K165" s="58"/>
      <c r="L165" s="16"/>
      <c r="M165" s="58"/>
      <c r="N165" s="58"/>
      <c r="O165" s="16"/>
      <c r="P165" s="58"/>
      <c r="Q165" s="58"/>
      <c r="R165" s="16"/>
    </row>
    <row r="166" spans="1:18" x14ac:dyDescent="0.25">
      <c r="A166" s="13"/>
      <c r="B166" s="38" t="s">
        <v>374</v>
      </c>
      <c r="C166" s="21"/>
      <c r="D166" s="39" t="s">
        <v>258</v>
      </c>
      <c r="E166" s="27">
        <v>688785</v>
      </c>
      <c r="F166" s="21"/>
      <c r="G166" s="39" t="s">
        <v>258</v>
      </c>
      <c r="H166" s="27">
        <v>688785</v>
      </c>
      <c r="I166" s="21"/>
      <c r="J166" s="39" t="s">
        <v>258</v>
      </c>
      <c r="K166" s="28" t="s">
        <v>259</v>
      </c>
      <c r="L166" s="21"/>
      <c r="M166" s="39" t="s">
        <v>258</v>
      </c>
      <c r="N166" s="28" t="s">
        <v>259</v>
      </c>
      <c r="O166" s="21"/>
      <c r="P166" s="39" t="s">
        <v>258</v>
      </c>
      <c r="Q166" s="27">
        <v>688785</v>
      </c>
      <c r="R166" s="21"/>
    </row>
    <row r="167" spans="1:18" x14ac:dyDescent="0.25">
      <c r="A167" s="13"/>
      <c r="B167" s="37" t="s">
        <v>375</v>
      </c>
      <c r="C167" s="16"/>
      <c r="D167" s="33">
        <v>65275</v>
      </c>
      <c r="E167" s="33"/>
      <c r="F167" s="16"/>
      <c r="G167" s="32" t="s">
        <v>259</v>
      </c>
      <c r="H167" s="32"/>
      <c r="I167" s="16"/>
      <c r="J167" s="33">
        <v>65631</v>
      </c>
      <c r="K167" s="33"/>
      <c r="L167" s="16"/>
      <c r="M167" s="32" t="s">
        <v>259</v>
      </c>
      <c r="N167" s="32"/>
      <c r="O167" s="16"/>
      <c r="P167" s="33">
        <v>65631</v>
      </c>
      <c r="Q167" s="33"/>
      <c r="R167" s="16"/>
    </row>
    <row r="168" spans="1:18" x14ac:dyDescent="0.25">
      <c r="A168" s="13"/>
      <c r="B168" s="38" t="s">
        <v>39</v>
      </c>
      <c r="C168" s="21"/>
      <c r="D168" s="31">
        <v>3678406</v>
      </c>
      <c r="E168" s="31"/>
      <c r="F168" s="21"/>
      <c r="G168" s="34" t="s">
        <v>259</v>
      </c>
      <c r="H168" s="34"/>
      <c r="I168" s="21"/>
      <c r="J168" s="31">
        <v>356907</v>
      </c>
      <c r="K168" s="31"/>
      <c r="L168" s="21"/>
      <c r="M168" s="31">
        <v>3346987</v>
      </c>
      <c r="N168" s="31"/>
      <c r="O168" s="21"/>
      <c r="P168" s="31">
        <v>3703894</v>
      </c>
      <c r="Q168" s="31"/>
      <c r="R168" s="21"/>
    </row>
    <row r="169" spans="1:18" x14ac:dyDescent="0.25">
      <c r="A169" s="13"/>
      <c r="B169" s="37" t="s">
        <v>376</v>
      </c>
      <c r="C169" s="16"/>
      <c r="D169" s="33">
        <v>840898</v>
      </c>
      <c r="E169" s="33"/>
      <c r="F169" s="16"/>
      <c r="G169" s="32" t="s">
        <v>259</v>
      </c>
      <c r="H169" s="32"/>
      <c r="I169" s="16"/>
      <c r="J169" s="32" t="s">
        <v>259</v>
      </c>
      <c r="K169" s="32"/>
      <c r="L169" s="16"/>
      <c r="M169" s="33">
        <v>902588</v>
      </c>
      <c r="N169" s="33"/>
      <c r="O169" s="16"/>
      <c r="P169" s="33">
        <v>902588</v>
      </c>
      <c r="Q169" s="33"/>
      <c r="R169" s="16"/>
    </row>
    <row r="170" spans="1:18" ht="26.25" x14ac:dyDescent="0.25">
      <c r="A170" s="13"/>
      <c r="B170" s="38" t="s">
        <v>41</v>
      </c>
      <c r="C170" s="21"/>
      <c r="D170" s="31">
        <v>190764</v>
      </c>
      <c r="E170" s="31"/>
      <c r="F170" s="21"/>
      <c r="G170" s="34" t="s">
        <v>259</v>
      </c>
      <c r="H170" s="34"/>
      <c r="I170" s="21"/>
      <c r="J170" s="31">
        <v>190764</v>
      </c>
      <c r="K170" s="31"/>
      <c r="L170" s="21"/>
      <c r="M170" s="34" t="s">
        <v>259</v>
      </c>
      <c r="N170" s="34"/>
      <c r="O170" s="21"/>
      <c r="P170" s="31">
        <v>190764</v>
      </c>
      <c r="Q170" s="31"/>
      <c r="R170" s="21"/>
    </row>
    <row r="171" spans="1:18" x14ac:dyDescent="0.25">
      <c r="A171" s="13"/>
      <c r="B171" s="37" t="s">
        <v>45</v>
      </c>
      <c r="C171" s="16"/>
      <c r="D171" s="33">
        <v>175114</v>
      </c>
      <c r="E171" s="33"/>
      <c r="F171" s="16"/>
      <c r="G171" s="32" t="s">
        <v>259</v>
      </c>
      <c r="H171" s="32"/>
      <c r="I171" s="16"/>
      <c r="J171" s="32" t="s">
        <v>259</v>
      </c>
      <c r="K171" s="32"/>
      <c r="L171" s="16"/>
      <c r="M171" s="33">
        <v>175114</v>
      </c>
      <c r="N171" s="33"/>
      <c r="O171" s="16"/>
      <c r="P171" s="33">
        <v>175114</v>
      </c>
      <c r="Q171" s="33"/>
      <c r="R171" s="16"/>
    </row>
    <row r="172" spans="1:18" x14ac:dyDescent="0.25">
      <c r="A172" s="13"/>
      <c r="B172" s="38" t="s">
        <v>48</v>
      </c>
      <c r="C172" s="21"/>
      <c r="D172" s="31">
        <v>63843</v>
      </c>
      <c r="E172" s="31"/>
      <c r="F172" s="21"/>
      <c r="G172" s="34" t="s">
        <v>259</v>
      </c>
      <c r="H172" s="34"/>
      <c r="I172" s="21"/>
      <c r="J172" s="31">
        <v>42383</v>
      </c>
      <c r="K172" s="31"/>
      <c r="L172" s="21"/>
      <c r="M172" s="31">
        <v>21460</v>
      </c>
      <c r="N172" s="31"/>
      <c r="O172" s="21"/>
      <c r="P172" s="31">
        <v>63843</v>
      </c>
      <c r="Q172" s="31"/>
      <c r="R172" s="21"/>
    </row>
    <row r="173" spans="1:18" x14ac:dyDescent="0.25">
      <c r="A173" s="13"/>
      <c r="B173" s="50"/>
      <c r="C173" s="16"/>
      <c r="D173" s="58"/>
      <c r="E173" s="58"/>
      <c r="F173" s="16"/>
      <c r="G173" s="58"/>
      <c r="H173" s="58"/>
      <c r="I173" s="16"/>
      <c r="J173" s="58"/>
      <c r="K173" s="58"/>
      <c r="L173" s="16"/>
      <c r="M173" s="58"/>
      <c r="N173" s="58"/>
      <c r="O173" s="16"/>
      <c r="P173" s="58"/>
      <c r="Q173" s="58"/>
      <c r="R173" s="16"/>
    </row>
    <row r="174" spans="1:18" x14ac:dyDescent="0.25">
      <c r="A174" s="13"/>
      <c r="B174" s="26" t="s">
        <v>377</v>
      </c>
      <c r="C174" s="21"/>
      <c r="D174" s="54"/>
      <c r="E174" s="54"/>
      <c r="F174" s="21"/>
      <c r="G174" s="54"/>
      <c r="H174" s="54"/>
      <c r="I174" s="21"/>
      <c r="J174" s="54"/>
      <c r="K174" s="54"/>
      <c r="L174" s="21"/>
      <c r="M174" s="54"/>
      <c r="N174" s="54"/>
      <c r="O174" s="21"/>
      <c r="P174" s="54"/>
      <c r="Q174" s="54"/>
      <c r="R174" s="21"/>
    </row>
    <row r="175" spans="1:18" x14ac:dyDescent="0.25">
      <c r="A175" s="13"/>
      <c r="B175" s="37" t="s">
        <v>105</v>
      </c>
      <c r="C175" s="16"/>
      <c r="D175" s="33">
        <v>6155310</v>
      </c>
      <c r="E175" s="33"/>
      <c r="F175" s="16"/>
      <c r="G175" s="32" t="s">
        <v>259</v>
      </c>
      <c r="H175" s="32"/>
      <c r="I175" s="16"/>
      <c r="J175" s="33">
        <v>6160913</v>
      </c>
      <c r="K175" s="33"/>
      <c r="L175" s="16"/>
      <c r="M175" s="32" t="s">
        <v>259</v>
      </c>
      <c r="N175" s="32"/>
      <c r="O175" s="16"/>
      <c r="P175" s="33">
        <v>6160913</v>
      </c>
      <c r="Q175" s="33"/>
      <c r="R175" s="16"/>
    </row>
    <row r="176" spans="1:18" ht="26.25" x14ac:dyDescent="0.25">
      <c r="A176" s="13"/>
      <c r="B176" s="38" t="s">
        <v>56</v>
      </c>
      <c r="C176" s="21"/>
      <c r="D176" s="31">
        <v>227891</v>
      </c>
      <c r="E176" s="31"/>
      <c r="F176" s="21"/>
      <c r="G176" s="34" t="s">
        <v>259</v>
      </c>
      <c r="H176" s="34"/>
      <c r="I176" s="21"/>
      <c r="J176" s="31">
        <v>227891</v>
      </c>
      <c r="K176" s="31"/>
      <c r="L176" s="21"/>
      <c r="M176" s="34" t="s">
        <v>259</v>
      </c>
      <c r="N176" s="34"/>
      <c r="O176" s="21"/>
      <c r="P176" s="31">
        <v>227891</v>
      </c>
      <c r="Q176" s="31"/>
      <c r="R176" s="21"/>
    </row>
    <row r="177" spans="1:27" x14ac:dyDescent="0.25">
      <c r="A177" s="13"/>
      <c r="B177" s="37" t="s">
        <v>59</v>
      </c>
      <c r="C177" s="16"/>
      <c r="D177" s="33">
        <v>1187193</v>
      </c>
      <c r="E177" s="33"/>
      <c r="F177" s="16"/>
      <c r="G177" s="32" t="s">
        <v>259</v>
      </c>
      <c r="H177" s="32"/>
      <c r="I177" s="16"/>
      <c r="J177" s="33">
        <v>1187193</v>
      </c>
      <c r="K177" s="33"/>
      <c r="L177" s="16"/>
      <c r="M177" s="32" t="s">
        <v>259</v>
      </c>
      <c r="N177" s="32"/>
      <c r="O177" s="16"/>
      <c r="P177" s="33">
        <v>1187193</v>
      </c>
      <c r="Q177" s="33"/>
      <c r="R177" s="16"/>
    </row>
    <row r="178" spans="1:27" x14ac:dyDescent="0.25">
      <c r="A178" s="13"/>
      <c r="B178" s="38" t="s">
        <v>378</v>
      </c>
      <c r="C178" s="21"/>
      <c r="D178" s="31">
        <v>122596</v>
      </c>
      <c r="E178" s="31"/>
      <c r="F178" s="21"/>
      <c r="G178" s="34" t="s">
        <v>259</v>
      </c>
      <c r="H178" s="34"/>
      <c r="I178" s="21"/>
      <c r="J178" s="31">
        <v>115856</v>
      </c>
      <c r="K178" s="31"/>
      <c r="L178" s="21"/>
      <c r="M178" s="34" t="s">
        <v>259</v>
      </c>
      <c r="N178" s="34"/>
      <c r="O178" s="21"/>
      <c r="P178" s="31">
        <v>115856</v>
      </c>
      <c r="Q178" s="31"/>
      <c r="R178" s="21"/>
    </row>
    <row r="179" spans="1:27" x14ac:dyDescent="0.25">
      <c r="A179" s="13"/>
      <c r="B179" s="37" t="s">
        <v>62</v>
      </c>
      <c r="C179" s="16"/>
      <c r="D179" s="33">
        <v>2834</v>
      </c>
      <c r="E179" s="33"/>
      <c r="F179" s="16"/>
      <c r="G179" s="32" t="s">
        <v>259</v>
      </c>
      <c r="H179" s="32"/>
      <c r="I179" s="16"/>
      <c r="J179" s="33">
        <v>2834</v>
      </c>
      <c r="K179" s="33"/>
      <c r="L179" s="16"/>
      <c r="M179" s="32" t="s">
        <v>259</v>
      </c>
      <c r="N179" s="32"/>
      <c r="O179" s="16"/>
      <c r="P179" s="33">
        <v>2834</v>
      </c>
      <c r="Q179" s="33"/>
      <c r="R179" s="16"/>
    </row>
    <row r="180" spans="1:27" x14ac:dyDescent="0.25">
      <c r="A180" s="13"/>
      <c r="B180" s="16"/>
      <c r="C180" s="16"/>
      <c r="D180" s="16"/>
      <c r="E180" s="16"/>
      <c r="F180" s="16"/>
      <c r="G180" s="16"/>
      <c r="H180" s="16"/>
      <c r="I180" s="16"/>
      <c r="J180" s="16"/>
      <c r="K180" s="16"/>
      <c r="L180" s="16"/>
      <c r="M180" s="16"/>
      <c r="N180" s="16"/>
      <c r="O180" s="16"/>
      <c r="P180" s="16"/>
      <c r="Q180" s="16"/>
      <c r="R180" s="16"/>
    </row>
    <row r="181" spans="1:27" x14ac:dyDescent="0.25">
      <c r="A181" s="13"/>
      <c r="B181" s="89"/>
      <c r="C181" s="89"/>
      <c r="D181" s="89"/>
      <c r="E181" s="89"/>
      <c r="F181" s="89"/>
      <c r="G181" s="89"/>
      <c r="H181" s="89"/>
      <c r="I181" s="89"/>
      <c r="J181" s="89"/>
      <c r="K181" s="89"/>
      <c r="L181" s="89"/>
      <c r="M181" s="89"/>
      <c r="N181" s="89"/>
      <c r="O181" s="89"/>
      <c r="P181" s="89"/>
      <c r="Q181" s="89"/>
      <c r="R181" s="89"/>
      <c r="S181" s="89"/>
      <c r="T181" s="89"/>
      <c r="U181" s="89"/>
      <c r="V181" s="89"/>
      <c r="W181" s="89"/>
      <c r="X181" s="89"/>
      <c r="Y181" s="89"/>
      <c r="Z181" s="89"/>
      <c r="AA181" s="89"/>
    </row>
    <row r="182" spans="1:27" ht="15.75" thickBot="1" x14ac:dyDescent="0.3">
      <c r="A182" s="13"/>
      <c r="B182" s="16"/>
      <c r="C182" s="17"/>
      <c r="D182" s="51"/>
      <c r="E182" s="51"/>
      <c r="F182" s="17"/>
      <c r="G182" s="30" t="s">
        <v>370</v>
      </c>
      <c r="H182" s="30"/>
      <c r="I182" s="30"/>
      <c r="J182" s="30"/>
      <c r="K182" s="30"/>
      <c r="L182" s="30"/>
      <c r="M182" s="30"/>
      <c r="N182" s="30"/>
      <c r="O182" s="30"/>
      <c r="P182" s="30"/>
      <c r="Q182" s="30"/>
      <c r="R182" s="17"/>
    </row>
    <row r="183" spans="1:27" x14ac:dyDescent="0.25">
      <c r="A183" s="13"/>
      <c r="B183" s="16"/>
      <c r="C183" s="17"/>
      <c r="D183" s="29" t="s">
        <v>371</v>
      </c>
      <c r="E183" s="29"/>
      <c r="F183" s="17"/>
      <c r="G183" s="53" t="s">
        <v>251</v>
      </c>
      <c r="H183" s="53"/>
      <c r="I183" s="35"/>
      <c r="J183" s="53" t="s">
        <v>252</v>
      </c>
      <c r="K183" s="53"/>
      <c r="L183" s="35"/>
      <c r="M183" s="53" t="s">
        <v>253</v>
      </c>
      <c r="N183" s="53"/>
      <c r="O183" s="35"/>
      <c r="P183" s="52"/>
      <c r="Q183" s="52"/>
      <c r="R183" s="17"/>
    </row>
    <row r="184" spans="1:27" ht="15.75" thickBot="1" x14ac:dyDescent="0.3">
      <c r="A184" s="13"/>
      <c r="B184" s="16"/>
      <c r="C184" s="17"/>
      <c r="D184" s="30" t="s">
        <v>372</v>
      </c>
      <c r="E184" s="30"/>
      <c r="F184" s="17"/>
      <c r="G184" s="30" t="s">
        <v>254</v>
      </c>
      <c r="H184" s="30"/>
      <c r="I184" s="17"/>
      <c r="J184" s="30" t="s">
        <v>254</v>
      </c>
      <c r="K184" s="30"/>
      <c r="L184" s="17"/>
      <c r="M184" s="30" t="s">
        <v>254</v>
      </c>
      <c r="N184" s="30"/>
      <c r="O184" s="17"/>
      <c r="P184" s="30" t="s">
        <v>145</v>
      </c>
      <c r="Q184" s="30"/>
      <c r="R184" s="17"/>
    </row>
    <row r="185" spans="1:27" x14ac:dyDescent="0.25">
      <c r="A185" s="13"/>
      <c r="B185" s="85" t="s">
        <v>265</v>
      </c>
      <c r="C185" s="67"/>
      <c r="D185" s="86"/>
      <c r="E185" s="86"/>
      <c r="F185" s="67"/>
      <c r="G185" s="86"/>
      <c r="H185" s="86"/>
      <c r="I185" s="67"/>
      <c r="J185" s="86"/>
      <c r="K185" s="86"/>
      <c r="L185" s="67"/>
      <c r="M185" s="86"/>
      <c r="N185" s="86"/>
      <c r="O185" s="67"/>
      <c r="P185" s="86"/>
      <c r="Q185" s="86"/>
      <c r="R185" s="67"/>
    </row>
    <row r="186" spans="1:27" x14ac:dyDescent="0.25">
      <c r="A186" s="13"/>
      <c r="B186" s="23" t="s">
        <v>373</v>
      </c>
      <c r="C186" s="16"/>
      <c r="D186" s="58"/>
      <c r="E186" s="58"/>
      <c r="F186" s="16"/>
      <c r="G186" s="58"/>
      <c r="H186" s="58"/>
      <c r="I186" s="16"/>
      <c r="J186" s="58"/>
      <c r="K186" s="58"/>
      <c r="L186" s="16"/>
      <c r="M186" s="58"/>
      <c r="N186" s="58"/>
      <c r="O186" s="16"/>
      <c r="P186" s="58"/>
      <c r="Q186" s="58"/>
      <c r="R186" s="16"/>
    </row>
    <row r="187" spans="1:27" x14ac:dyDescent="0.25">
      <c r="A187" s="13"/>
      <c r="B187" s="38" t="s">
        <v>374</v>
      </c>
      <c r="C187" s="21"/>
      <c r="D187" s="39" t="s">
        <v>258</v>
      </c>
      <c r="E187" s="27">
        <v>746023</v>
      </c>
      <c r="F187" s="21"/>
      <c r="G187" s="39" t="s">
        <v>258</v>
      </c>
      <c r="H187" s="27">
        <v>746023</v>
      </c>
      <c r="I187" s="21"/>
      <c r="J187" s="39" t="s">
        <v>258</v>
      </c>
      <c r="K187" s="28" t="s">
        <v>259</v>
      </c>
      <c r="L187" s="21"/>
      <c r="M187" s="39" t="s">
        <v>258</v>
      </c>
      <c r="N187" s="28" t="s">
        <v>259</v>
      </c>
      <c r="O187" s="21"/>
      <c r="P187" s="39" t="s">
        <v>258</v>
      </c>
      <c r="Q187" s="27">
        <v>746023</v>
      </c>
      <c r="R187" s="21"/>
    </row>
    <row r="188" spans="1:27" x14ac:dyDescent="0.25">
      <c r="A188" s="13"/>
      <c r="B188" s="37" t="s">
        <v>39</v>
      </c>
      <c r="C188" s="16"/>
      <c r="D188" s="33">
        <v>3481405</v>
      </c>
      <c r="E188" s="33"/>
      <c r="F188" s="16"/>
      <c r="G188" s="32" t="s">
        <v>259</v>
      </c>
      <c r="H188" s="32"/>
      <c r="I188" s="16"/>
      <c r="J188" s="33">
        <v>281712</v>
      </c>
      <c r="K188" s="33"/>
      <c r="L188" s="16"/>
      <c r="M188" s="33">
        <v>3119319</v>
      </c>
      <c r="N188" s="33"/>
      <c r="O188" s="16"/>
      <c r="P188" s="33">
        <v>3401031</v>
      </c>
      <c r="Q188" s="33"/>
      <c r="R188" s="16"/>
    </row>
    <row r="189" spans="1:27" x14ac:dyDescent="0.25">
      <c r="A189" s="13"/>
      <c r="B189" s="38" t="s">
        <v>376</v>
      </c>
      <c r="C189" s="21"/>
      <c r="D189" s="31">
        <v>1005308</v>
      </c>
      <c r="E189" s="31"/>
      <c r="F189" s="21"/>
      <c r="G189" s="34" t="s">
        <v>259</v>
      </c>
      <c r="H189" s="34"/>
      <c r="I189" s="21"/>
      <c r="J189" s="34" t="s">
        <v>259</v>
      </c>
      <c r="K189" s="34"/>
      <c r="L189" s="21"/>
      <c r="M189" s="31">
        <v>997371</v>
      </c>
      <c r="N189" s="31"/>
      <c r="O189" s="21"/>
      <c r="P189" s="31">
        <v>997371</v>
      </c>
      <c r="Q189" s="31"/>
      <c r="R189" s="21"/>
    </row>
    <row r="190" spans="1:27" ht="26.25" x14ac:dyDescent="0.25">
      <c r="A190" s="13"/>
      <c r="B190" s="37" t="s">
        <v>41</v>
      </c>
      <c r="C190" s="16"/>
      <c r="D190" s="33">
        <v>119317</v>
      </c>
      <c r="E190" s="33"/>
      <c r="F190" s="16"/>
      <c r="G190" s="32" t="s">
        <v>259</v>
      </c>
      <c r="H190" s="32"/>
      <c r="I190" s="16"/>
      <c r="J190" s="33">
        <v>119317</v>
      </c>
      <c r="K190" s="33"/>
      <c r="L190" s="16"/>
      <c r="M190" s="32" t="s">
        <v>259</v>
      </c>
      <c r="N190" s="32"/>
      <c r="O190" s="16"/>
      <c r="P190" s="33">
        <v>119317</v>
      </c>
      <c r="Q190" s="33"/>
      <c r="R190" s="16"/>
    </row>
    <row r="191" spans="1:27" x14ac:dyDescent="0.25">
      <c r="A191" s="13"/>
      <c r="B191" s="38" t="s">
        <v>45</v>
      </c>
      <c r="C191" s="21"/>
      <c r="D191" s="31">
        <v>188291</v>
      </c>
      <c r="E191" s="31"/>
      <c r="F191" s="21"/>
      <c r="G191" s="34" t="s">
        <v>259</v>
      </c>
      <c r="H191" s="34"/>
      <c r="I191" s="21"/>
      <c r="J191" s="34" t="s">
        <v>259</v>
      </c>
      <c r="K191" s="34"/>
      <c r="L191" s="21"/>
      <c r="M191" s="31">
        <v>188291</v>
      </c>
      <c r="N191" s="31"/>
      <c r="O191" s="21"/>
      <c r="P191" s="31">
        <v>188291</v>
      </c>
      <c r="Q191" s="31"/>
      <c r="R191" s="21"/>
    </row>
    <row r="192" spans="1:27" x14ac:dyDescent="0.25">
      <c r="A192" s="13"/>
      <c r="B192" s="37" t="s">
        <v>48</v>
      </c>
      <c r="C192" s="16"/>
      <c r="D192" s="33">
        <v>66055</v>
      </c>
      <c r="E192" s="33"/>
      <c r="F192" s="16"/>
      <c r="G192" s="32" t="s">
        <v>259</v>
      </c>
      <c r="H192" s="32"/>
      <c r="I192" s="16"/>
      <c r="J192" s="33">
        <v>43946</v>
      </c>
      <c r="K192" s="33"/>
      <c r="L192" s="16"/>
      <c r="M192" s="33">
        <v>22109</v>
      </c>
      <c r="N192" s="33"/>
      <c r="O192" s="16"/>
      <c r="P192" s="33">
        <v>66055</v>
      </c>
      <c r="Q192" s="33"/>
      <c r="R192" s="16"/>
    </row>
    <row r="193" spans="1:18" x14ac:dyDescent="0.25">
      <c r="A193" s="13"/>
      <c r="B193" s="44"/>
      <c r="C193" s="21"/>
      <c r="D193" s="54"/>
      <c r="E193" s="54"/>
      <c r="F193" s="21"/>
      <c r="G193" s="54"/>
      <c r="H193" s="54"/>
      <c r="I193" s="21"/>
      <c r="J193" s="54"/>
      <c r="K193" s="54"/>
      <c r="L193" s="21"/>
      <c r="M193" s="54"/>
      <c r="N193" s="54"/>
      <c r="O193" s="21"/>
      <c r="P193" s="54"/>
      <c r="Q193" s="54"/>
      <c r="R193" s="21"/>
    </row>
    <row r="194" spans="1:18" x14ac:dyDescent="0.25">
      <c r="A194" s="13"/>
      <c r="B194" s="23" t="s">
        <v>377</v>
      </c>
      <c r="C194" s="16"/>
      <c r="D194" s="58"/>
      <c r="E194" s="58"/>
      <c r="F194" s="16"/>
      <c r="G194" s="58"/>
      <c r="H194" s="58"/>
      <c r="I194" s="16"/>
      <c r="J194" s="58"/>
      <c r="K194" s="58"/>
      <c r="L194" s="16"/>
      <c r="M194" s="58"/>
      <c r="N194" s="58"/>
      <c r="O194" s="16"/>
      <c r="P194" s="58"/>
      <c r="Q194" s="58"/>
      <c r="R194" s="16"/>
    </row>
    <row r="195" spans="1:18" x14ac:dyDescent="0.25">
      <c r="A195" s="13"/>
      <c r="B195" s="38" t="s">
        <v>105</v>
      </c>
      <c r="C195" s="21"/>
      <c r="D195" s="31">
        <v>6722019</v>
      </c>
      <c r="E195" s="31"/>
      <c r="F195" s="21"/>
      <c r="G195" s="34" t="s">
        <v>259</v>
      </c>
      <c r="H195" s="34"/>
      <c r="I195" s="21"/>
      <c r="J195" s="31">
        <v>6722909</v>
      </c>
      <c r="K195" s="31"/>
      <c r="L195" s="21"/>
      <c r="M195" s="34" t="s">
        <v>259</v>
      </c>
      <c r="N195" s="34"/>
      <c r="O195" s="21"/>
      <c r="P195" s="31">
        <v>6722909</v>
      </c>
      <c r="Q195" s="31"/>
      <c r="R195" s="21"/>
    </row>
    <row r="196" spans="1:18" ht="26.25" x14ac:dyDescent="0.25">
      <c r="A196" s="13"/>
      <c r="B196" s="37" t="s">
        <v>56</v>
      </c>
      <c r="C196" s="16"/>
      <c r="D196" s="33">
        <v>129678</v>
      </c>
      <c r="E196" s="33"/>
      <c r="F196" s="16"/>
      <c r="G196" s="32" t="s">
        <v>259</v>
      </c>
      <c r="H196" s="32"/>
      <c r="I196" s="16"/>
      <c r="J196" s="33">
        <v>129678</v>
      </c>
      <c r="K196" s="33"/>
      <c r="L196" s="16"/>
      <c r="M196" s="32" t="s">
        <v>259</v>
      </c>
      <c r="N196" s="32"/>
      <c r="O196" s="16"/>
      <c r="P196" s="33">
        <v>129678</v>
      </c>
      <c r="Q196" s="33"/>
      <c r="R196" s="16"/>
    </row>
    <row r="197" spans="1:18" x14ac:dyDescent="0.25">
      <c r="A197" s="13"/>
      <c r="B197" s="38" t="s">
        <v>59</v>
      </c>
      <c r="C197" s="21"/>
      <c r="D197" s="31">
        <v>342087</v>
      </c>
      <c r="E197" s="31"/>
      <c r="F197" s="21"/>
      <c r="G197" s="34" t="s">
        <v>259</v>
      </c>
      <c r="H197" s="34"/>
      <c r="I197" s="21"/>
      <c r="J197" s="31">
        <v>342087</v>
      </c>
      <c r="K197" s="31"/>
      <c r="L197" s="21"/>
      <c r="M197" s="34" t="s">
        <v>259</v>
      </c>
      <c r="N197" s="34"/>
      <c r="O197" s="21"/>
      <c r="P197" s="31">
        <v>342087</v>
      </c>
      <c r="Q197" s="31"/>
      <c r="R197" s="21"/>
    </row>
    <row r="198" spans="1:18" x14ac:dyDescent="0.25">
      <c r="A198" s="13"/>
      <c r="B198" s="37" t="s">
        <v>378</v>
      </c>
      <c r="C198" s="16"/>
      <c r="D198" s="33">
        <v>123339</v>
      </c>
      <c r="E198" s="33"/>
      <c r="F198" s="16"/>
      <c r="G198" s="32" t="s">
        <v>259</v>
      </c>
      <c r="H198" s="32"/>
      <c r="I198" s="16"/>
      <c r="J198" s="33">
        <v>114671</v>
      </c>
      <c r="K198" s="33"/>
      <c r="L198" s="16"/>
      <c r="M198" s="32" t="s">
        <v>259</v>
      </c>
      <c r="N198" s="32"/>
      <c r="O198" s="16"/>
      <c r="P198" s="33">
        <v>114671</v>
      </c>
      <c r="Q198" s="33"/>
      <c r="R198" s="16"/>
    </row>
    <row r="199" spans="1:18" x14ac:dyDescent="0.25">
      <c r="A199" s="13"/>
      <c r="B199" s="38" t="s">
        <v>62</v>
      </c>
      <c r="C199" s="21"/>
      <c r="D199" s="31">
        <v>3362</v>
      </c>
      <c r="E199" s="31"/>
      <c r="F199" s="21"/>
      <c r="G199" s="34" t="s">
        <v>259</v>
      </c>
      <c r="H199" s="34"/>
      <c r="I199" s="21"/>
      <c r="J199" s="31">
        <v>3362</v>
      </c>
      <c r="K199" s="31"/>
      <c r="L199" s="21"/>
      <c r="M199" s="34" t="s">
        <v>259</v>
      </c>
      <c r="N199" s="34"/>
      <c r="O199" s="21"/>
      <c r="P199" s="31">
        <v>3362</v>
      </c>
      <c r="Q199" s="31"/>
      <c r="R199" s="21"/>
    </row>
    <row r="200" spans="1:18" x14ac:dyDescent="0.25">
      <c r="A200" s="13"/>
      <c r="B200" s="16"/>
      <c r="C200" s="16"/>
      <c r="D200" s="16"/>
      <c r="E200" s="16"/>
      <c r="F200" s="16"/>
      <c r="G200" s="16"/>
      <c r="H200" s="16"/>
      <c r="I200" s="16"/>
      <c r="J200" s="16"/>
      <c r="K200" s="16"/>
      <c r="L200" s="16"/>
      <c r="M200" s="16"/>
      <c r="N200" s="16"/>
      <c r="O200" s="16"/>
      <c r="P200" s="16"/>
      <c r="Q200" s="16"/>
    </row>
  </sheetData>
  <mergeCells count="553">
    <mergeCell ref="B181:AA181"/>
    <mergeCell ref="B146:AA146"/>
    <mergeCell ref="B156:AA156"/>
    <mergeCell ref="B157:AA157"/>
    <mergeCell ref="B158:AA158"/>
    <mergeCell ref="B159:AA159"/>
    <mergeCell ref="B160:AA160"/>
    <mergeCell ref="B140:AA140"/>
    <mergeCell ref="B141:AA141"/>
    <mergeCell ref="B142:AA142"/>
    <mergeCell ref="B143:AA143"/>
    <mergeCell ref="B144:AA144"/>
    <mergeCell ref="B145:AA145"/>
    <mergeCell ref="B116:AA116"/>
    <mergeCell ref="B126:AA126"/>
    <mergeCell ref="B136:AA136"/>
    <mergeCell ref="B137:AA137"/>
    <mergeCell ref="B138:AA138"/>
    <mergeCell ref="B139:AA139"/>
    <mergeCell ref="B110:AA110"/>
    <mergeCell ref="B111:AA111"/>
    <mergeCell ref="B112:AA112"/>
    <mergeCell ref="B113:AA113"/>
    <mergeCell ref="B114:AA114"/>
    <mergeCell ref="B115:AA115"/>
    <mergeCell ref="B104:AA104"/>
    <mergeCell ref="B105:AA105"/>
    <mergeCell ref="B106:AA106"/>
    <mergeCell ref="B107:AA107"/>
    <mergeCell ref="B108:AA108"/>
    <mergeCell ref="B109:AA109"/>
    <mergeCell ref="B84:AA84"/>
    <mergeCell ref="B85:AA85"/>
    <mergeCell ref="B86:AA86"/>
    <mergeCell ref="B87:AA87"/>
    <mergeCell ref="B102:AA102"/>
    <mergeCell ref="B103:AA103"/>
    <mergeCell ref="B28:AA28"/>
    <mergeCell ref="B39:AA39"/>
    <mergeCell ref="B50:AA50"/>
    <mergeCell ref="B51:AA51"/>
    <mergeCell ref="B52:AA52"/>
    <mergeCell ref="B83:AA83"/>
    <mergeCell ref="B22:AA22"/>
    <mergeCell ref="B23:AA23"/>
    <mergeCell ref="B24:AA24"/>
    <mergeCell ref="B25:AA25"/>
    <mergeCell ref="B26:AA26"/>
    <mergeCell ref="B27:AA27"/>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D199:E199"/>
    <mergeCell ref="G199:H199"/>
    <mergeCell ref="J199:K199"/>
    <mergeCell ref="M199:N199"/>
    <mergeCell ref="P199:Q199"/>
    <mergeCell ref="A1:A2"/>
    <mergeCell ref="B1:AA1"/>
    <mergeCell ref="B2:AA2"/>
    <mergeCell ref="B3:AA3"/>
    <mergeCell ref="A4:A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6:E186"/>
    <mergeCell ref="G186:H186"/>
    <mergeCell ref="J186:K186"/>
    <mergeCell ref="M186:N186"/>
    <mergeCell ref="P186:Q186"/>
    <mergeCell ref="D188:E188"/>
    <mergeCell ref="G188:H188"/>
    <mergeCell ref="J188:K188"/>
    <mergeCell ref="M188:N188"/>
    <mergeCell ref="P188:Q188"/>
    <mergeCell ref="D184:E184"/>
    <mergeCell ref="G184:H184"/>
    <mergeCell ref="J184:K184"/>
    <mergeCell ref="M184:N184"/>
    <mergeCell ref="P184:Q184"/>
    <mergeCell ref="D185:E185"/>
    <mergeCell ref="G185:H185"/>
    <mergeCell ref="J185:K185"/>
    <mergeCell ref="M185:N185"/>
    <mergeCell ref="P185:Q185"/>
    <mergeCell ref="D182:E182"/>
    <mergeCell ref="G182:Q182"/>
    <mergeCell ref="D183:E183"/>
    <mergeCell ref="G183:H183"/>
    <mergeCell ref="J183:K183"/>
    <mergeCell ref="M183:N183"/>
    <mergeCell ref="P183:Q183"/>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7:E167"/>
    <mergeCell ref="G167:H167"/>
    <mergeCell ref="J167:K167"/>
    <mergeCell ref="M167:N167"/>
    <mergeCell ref="P167:Q167"/>
    <mergeCell ref="D163:E163"/>
    <mergeCell ref="G163:H163"/>
    <mergeCell ref="J163:K163"/>
    <mergeCell ref="M163:N163"/>
    <mergeCell ref="P163:Q163"/>
    <mergeCell ref="D164:E164"/>
    <mergeCell ref="G164:H164"/>
    <mergeCell ref="J164:K164"/>
    <mergeCell ref="M164:N164"/>
    <mergeCell ref="P164:Q164"/>
    <mergeCell ref="V154:W154"/>
    <mergeCell ref="Y154:Z154"/>
    <mergeCell ref="D161:E161"/>
    <mergeCell ref="G161:Q161"/>
    <mergeCell ref="D162:E162"/>
    <mergeCell ref="G162:H162"/>
    <mergeCell ref="J162:K162"/>
    <mergeCell ref="M162:N162"/>
    <mergeCell ref="P162:Q162"/>
    <mergeCell ref="D154:E154"/>
    <mergeCell ref="G154:H154"/>
    <mergeCell ref="J154:K154"/>
    <mergeCell ref="M154:N154"/>
    <mergeCell ref="P154:Q154"/>
    <mergeCell ref="S154:T154"/>
    <mergeCell ref="V152:W152"/>
    <mergeCell ref="Y152:Z152"/>
    <mergeCell ref="D153:E153"/>
    <mergeCell ref="G153:H153"/>
    <mergeCell ref="J153:K153"/>
    <mergeCell ref="M153:N153"/>
    <mergeCell ref="P153:Q153"/>
    <mergeCell ref="S153:T153"/>
    <mergeCell ref="V153:W153"/>
    <mergeCell ref="Y153:Z153"/>
    <mergeCell ref="D152:E152"/>
    <mergeCell ref="G152:H152"/>
    <mergeCell ref="J152:K152"/>
    <mergeCell ref="M152:N152"/>
    <mergeCell ref="P152:Q152"/>
    <mergeCell ref="S152:T152"/>
    <mergeCell ref="V149:W149"/>
    <mergeCell ref="Y149:Z149"/>
    <mergeCell ref="D150:E150"/>
    <mergeCell ref="G150:H150"/>
    <mergeCell ref="J150:K150"/>
    <mergeCell ref="M150:N150"/>
    <mergeCell ref="P150:Q150"/>
    <mergeCell ref="S150:T150"/>
    <mergeCell ref="V150:W150"/>
    <mergeCell ref="Y150:Z150"/>
    <mergeCell ref="D149:E149"/>
    <mergeCell ref="G149:H149"/>
    <mergeCell ref="J149:K149"/>
    <mergeCell ref="M149:N149"/>
    <mergeCell ref="P149:Q149"/>
    <mergeCell ref="S149:T149"/>
    <mergeCell ref="D148:E148"/>
    <mergeCell ref="G148:H148"/>
    <mergeCell ref="J148:K148"/>
    <mergeCell ref="M148:N148"/>
    <mergeCell ref="P148:T148"/>
    <mergeCell ref="V148:Z148"/>
    <mergeCell ref="D147:E147"/>
    <mergeCell ref="G147:H147"/>
    <mergeCell ref="J147:K147"/>
    <mergeCell ref="M147:N147"/>
    <mergeCell ref="P147:T147"/>
    <mergeCell ref="V147:Z147"/>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7:T127"/>
    <mergeCell ref="D128:K128"/>
    <mergeCell ref="M128:T128"/>
    <mergeCell ref="D129:E129"/>
    <mergeCell ref="G129:H129"/>
    <mergeCell ref="J129:K129"/>
    <mergeCell ref="M129:N129"/>
    <mergeCell ref="P129:Q129"/>
    <mergeCell ref="S129:T129"/>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7:T117"/>
    <mergeCell ref="D118:K118"/>
    <mergeCell ref="M118:T118"/>
    <mergeCell ref="D119:E119"/>
    <mergeCell ref="G119:H119"/>
    <mergeCell ref="J119:K119"/>
    <mergeCell ref="M119:N119"/>
    <mergeCell ref="P119:Q119"/>
    <mergeCell ref="S119:T119"/>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Q53"/>
    <mergeCell ref="S53:T53"/>
    <mergeCell ref="D54:E54"/>
    <mergeCell ref="G54:H54"/>
    <mergeCell ref="J54:K54"/>
    <mergeCell ref="M54:Q54"/>
    <mergeCell ref="S54:T54"/>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29:E29"/>
    <mergeCell ref="G29:H29"/>
    <mergeCell ref="J29:K29"/>
    <mergeCell ref="M29:N29"/>
    <mergeCell ref="D30:E30"/>
    <mergeCell ref="G30:H30"/>
    <mergeCell ref="J30:K30"/>
    <mergeCell ref="M30:N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9"/>
  <sheetViews>
    <sheetView showGridLines="0" workbookViewId="0"/>
  </sheetViews>
  <sheetFormatPr defaultRowHeight="15" x14ac:dyDescent="0.25"/>
  <cols>
    <col min="1" max="1" width="9.7109375" bestFit="1" customWidth="1"/>
    <col min="2" max="2" width="36.5703125" bestFit="1" customWidth="1"/>
    <col min="3" max="3" width="32.7109375" customWidth="1"/>
    <col min="4" max="4" width="31.7109375" customWidth="1"/>
    <col min="5" max="5" width="28.140625" customWidth="1"/>
    <col min="6" max="6" width="6.5703125" customWidth="1"/>
    <col min="7" max="7" width="23.42578125" customWidth="1"/>
    <col min="8" max="8" width="28.140625" customWidth="1"/>
    <col min="9" max="9" width="6.5703125" customWidth="1"/>
    <col min="10" max="10" width="20.42578125" customWidth="1"/>
    <col min="11" max="11" width="22.42578125" customWidth="1"/>
    <col min="12" max="12" width="31.7109375" customWidth="1"/>
    <col min="13" max="13" width="6.5703125" customWidth="1"/>
    <col min="14" max="14" width="28.140625" customWidth="1"/>
    <col min="15" max="15" width="23.42578125" customWidth="1"/>
    <col min="16" max="16" width="32.7109375" customWidth="1"/>
    <col min="17" max="17" width="6.5703125" customWidth="1"/>
    <col min="18" max="18" width="20.42578125" customWidth="1"/>
    <col min="19" max="19" width="32.7109375" customWidth="1"/>
  </cols>
  <sheetData>
    <row r="1" spans="1:19" ht="15" customHeight="1" x14ac:dyDescent="0.25">
      <c r="A1" s="7" t="s">
        <v>3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79</v>
      </c>
      <c r="B3" s="87" t="s">
        <v>4</v>
      </c>
      <c r="C3" s="87"/>
      <c r="D3" s="87"/>
      <c r="E3" s="87"/>
      <c r="F3" s="87"/>
      <c r="G3" s="87"/>
      <c r="H3" s="87"/>
      <c r="I3" s="87"/>
      <c r="J3" s="87"/>
      <c r="K3" s="87"/>
      <c r="L3" s="87"/>
      <c r="M3" s="87"/>
      <c r="N3" s="87"/>
      <c r="O3" s="87"/>
      <c r="P3" s="87"/>
      <c r="Q3" s="87"/>
      <c r="R3" s="87"/>
      <c r="S3" s="87"/>
    </row>
    <row r="4" spans="1:19" ht="15" customHeight="1" x14ac:dyDescent="0.25">
      <c r="A4" s="13" t="s">
        <v>379</v>
      </c>
      <c r="B4" s="87" t="s">
        <v>4</v>
      </c>
      <c r="C4" s="87"/>
      <c r="D4" s="87"/>
      <c r="E4" s="87"/>
      <c r="F4" s="87"/>
      <c r="G4" s="87"/>
      <c r="H4" s="87"/>
      <c r="I4" s="87"/>
      <c r="J4" s="87"/>
      <c r="K4" s="87"/>
      <c r="L4" s="87"/>
      <c r="M4" s="87"/>
      <c r="N4" s="87"/>
      <c r="O4" s="87"/>
      <c r="P4" s="87"/>
      <c r="Q4" s="87"/>
      <c r="R4" s="87"/>
      <c r="S4" s="87"/>
    </row>
    <row r="5" spans="1:19" x14ac:dyDescent="0.25">
      <c r="A5" s="13"/>
      <c r="B5" s="88" t="s">
        <v>380</v>
      </c>
      <c r="C5" s="88"/>
      <c r="D5" s="88"/>
      <c r="E5" s="88"/>
      <c r="F5" s="88"/>
      <c r="G5" s="88"/>
      <c r="H5" s="88"/>
      <c r="I5" s="88"/>
      <c r="J5" s="88"/>
      <c r="K5" s="88"/>
      <c r="L5" s="88"/>
      <c r="M5" s="88"/>
      <c r="N5" s="88"/>
      <c r="O5" s="88"/>
      <c r="P5" s="88"/>
      <c r="Q5" s="88"/>
      <c r="R5" s="88"/>
      <c r="S5" s="88"/>
    </row>
    <row r="6" spans="1:19" x14ac:dyDescent="0.25">
      <c r="A6" s="13"/>
      <c r="B6" s="89"/>
      <c r="C6" s="89"/>
      <c r="D6" s="89"/>
      <c r="E6" s="89"/>
      <c r="F6" s="89"/>
      <c r="G6" s="89"/>
      <c r="H6" s="89"/>
      <c r="I6" s="89"/>
      <c r="J6" s="89"/>
      <c r="K6" s="89"/>
      <c r="L6" s="89"/>
      <c r="M6" s="89"/>
      <c r="N6" s="89"/>
      <c r="O6" s="89"/>
      <c r="P6" s="89"/>
      <c r="Q6" s="89"/>
      <c r="R6" s="89"/>
      <c r="S6" s="89"/>
    </row>
    <row r="7" spans="1:19" x14ac:dyDescent="0.25">
      <c r="A7" s="13"/>
      <c r="B7" s="89" t="s">
        <v>381</v>
      </c>
      <c r="C7" s="89"/>
      <c r="D7" s="89"/>
      <c r="E7" s="89"/>
      <c r="F7" s="89"/>
      <c r="G7" s="89"/>
      <c r="H7" s="89"/>
      <c r="I7" s="89"/>
      <c r="J7" s="89"/>
      <c r="K7" s="89"/>
      <c r="L7" s="89"/>
      <c r="M7" s="89"/>
      <c r="N7" s="89"/>
      <c r="O7" s="89"/>
      <c r="P7" s="89"/>
      <c r="Q7" s="89"/>
      <c r="R7" s="89"/>
      <c r="S7" s="89"/>
    </row>
    <row r="8" spans="1:19" x14ac:dyDescent="0.25">
      <c r="A8" s="13"/>
      <c r="B8" s="89"/>
      <c r="C8" s="89"/>
      <c r="D8" s="89"/>
      <c r="E8" s="89"/>
      <c r="F8" s="89"/>
      <c r="G8" s="89"/>
      <c r="H8" s="89"/>
      <c r="I8" s="89"/>
      <c r="J8" s="89"/>
      <c r="K8" s="89"/>
      <c r="L8" s="89"/>
      <c r="M8" s="89"/>
      <c r="N8" s="89"/>
      <c r="O8" s="89"/>
      <c r="P8" s="89"/>
      <c r="Q8" s="89"/>
      <c r="R8" s="89"/>
      <c r="S8" s="89"/>
    </row>
    <row r="9" spans="1:19" ht="15.75" thickBot="1" x14ac:dyDescent="0.3">
      <c r="A9" s="13"/>
      <c r="B9" s="16"/>
      <c r="C9" s="17"/>
      <c r="D9" s="30" t="s">
        <v>382</v>
      </c>
      <c r="E9" s="30"/>
      <c r="F9" s="30"/>
      <c r="G9" s="30"/>
      <c r="H9" s="30"/>
      <c r="I9" s="30"/>
      <c r="J9" s="30"/>
      <c r="K9" s="30"/>
      <c r="L9" s="30"/>
      <c r="M9" s="30"/>
      <c r="N9" s="30"/>
      <c r="O9" s="17"/>
    </row>
    <row r="10" spans="1:19" x14ac:dyDescent="0.25">
      <c r="A10" s="13"/>
      <c r="B10" s="16"/>
      <c r="C10" s="17"/>
      <c r="D10" s="52"/>
      <c r="E10" s="52"/>
      <c r="F10" s="35"/>
      <c r="G10" s="53" t="s">
        <v>383</v>
      </c>
      <c r="H10" s="53"/>
      <c r="I10" s="35"/>
      <c r="J10" s="53" t="s">
        <v>383</v>
      </c>
      <c r="K10" s="53"/>
      <c r="L10" s="35"/>
      <c r="M10" s="52"/>
      <c r="N10" s="52"/>
      <c r="O10" s="17"/>
    </row>
    <row r="11" spans="1:19" x14ac:dyDescent="0.25">
      <c r="A11" s="13"/>
      <c r="B11" s="16"/>
      <c r="C11" s="17"/>
      <c r="D11" s="29" t="s">
        <v>384</v>
      </c>
      <c r="E11" s="29"/>
      <c r="F11" s="17"/>
      <c r="G11" s="29" t="s">
        <v>385</v>
      </c>
      <c r="H11" s="29"/>
      <c r="I11" s="17"/>
      <c r="J11" s="29" t="s">
        <v>385</v>
      </c>
      <c r="K11" s="29"/>
      <c r="L11" s="17"/>
      <c r="M11" s="51"/>
      <c r="N11" s="51"/>
      <c r="O11" s="17"/>
    </row>
    <row r="12" spans="1:19" ht="15.75" thickBot="1" x14ac:dyDescent="0.3">
      <c r="A12" s="13"/>
      <c r="B12" s="16"/>
      <c r="C12" s="17"/>
      <c r="D12" s="30" t="s">
        <v>386</v>
      </c>
      <c r="E12" s="30"/>
      <c r="F12" s="17"/>
      <c r="G12" s="30" t="s">
        <v>387</v>
      </c>
      <c r="H12" s="30"/>
      <c r="I12" s="17"/>
      <c r="J12" s="30" t="s">
        <v>388</v>
      </c>
      <c r="K12" s="30"/>
      <c r="L12" s="17"/>
      <c r="M12" s="30" t="s">
        <v>255</v>
      </c>
      <c r="N12" s="30"/>
      <c r="O12" s="93"/>
    </row>
    <row r="13" spans="1:19" x14ac:dyDescent="0.25">
      <c r="A13" s="13"/>
      <c r="B13" s="20" t="s">
        <v>389</v>
      </c>
      <c r="C13" s="21"/>
      <c r="D13" s="55"/>
      <c r="E13" s="55"/>
      <c r="F13" s="21"/>
      <c r="G13" s="55"/>
      <c r="H13" s="55"/>
      <c r="I13" s="21"/>
      <c r="J13" s="55"/>
      <c r="K13" s="55"/>
      <c r="L13" s="21"/>
      <c r="M13" s="55"/>
      <c r="N13" s="55"/>
      <c r="O13" s="21"/>
    </row>
    <row r="14" spans="1:19" x14ac:dyDescent="0.25">
      <c r="A14" s="13"/>
      <c r="B14" s="23" t="s">
        <v>390</v>
      </c>
      <c r="C14" s="16"/>
      <c r="D14" s="11" t="s">
        <v>258</v>
      </c>
      <c r="E14" s="25">
        <v>63692</v>
      </c>
      <c r="F14" s="16"/>
      <c r="G14" s="11" t="s">
        <v>258</v>
      </c>
      <c r="H14" s="24">
        <v>164</v>
      </c>
      <c r="I14" s="16"/>
      <c r="J14" s="11" t="s">
        <v>258</v>
      </c>
      <c r="K14" s="24" t="s">
        <v>391</v>
      </c>
      <c r="L14" s="11" t="s">
        <v>284</v>
      </c>
      <c r="M14" s="11" t="s">
        <v>258</v>
      </c>
      <c r="N14" s="25">
        <v>63822</v>
      </c>
      <c r="O14" s="16"/>
    </row>
    <row r="15" spans="1:19" x14ac:dyDescent="0.25">
      <c r="A15" s="13"/>
      <c r="B15" s="26" t="s">
        <v>392</v>
      </c>
      <c r="C15" s="21"/>
      <c r="D15" s="54"/>
      <c r="E15" s="54"/>
      <c r="F15" s="21"/>
      <c r="G15" s="54"/>
      <c r="H15" s="54"/>
      <c r="I15" s="21"/>
      <c r="J15" s="54"/>
      <c r="K15" s="54"/>
      <c r="L15" s="21"/>
      <c r="M15" s="54"/>
      <c r="N15" s="54"/>
      <c r="O15" s="21"/>
    </row>
    <row r="16" spans="1:19" x14ac:dyDescent="0.25">
      <c r="A16" s="13"/>
      <c r="B16" s="37" t="s">
        <v>393</v>
      </c>
      <c r="C16" s="16"/>
      <c r="D16" s="33">
        <v>654513</v>
      </c>
      <c r="E16" s="33"/>
      <c r="F16" s="16"/>
      <c r="G16" s="33">
        <v>1485</v>
      </c>
      <c r="H16" s="33"/>
      <c r="I16" s="16"/>
      <c r="J16" s="32" t="s">
        <v>394</v>
      </c>
      <c r="K16" s="32"/>
      <c r="L16" s="11" t="s">
        <v>284</v>
      </c>
      <c r="M16" s="33">
        <v>635099</v>
      </c>
      <c r="N16" s="33"/>
      <c r="O16" s="16"/>
    </row>
    <row r="17" spans="1:19" x14ac:dyDescent="0.25">
      <c r="A17" s="13"/>
      <c r="B17" s="38" t="s">
        <v>395</v>
      </c>
      <c r="C17" s="21"/>
      <c r="D17" s="31">
        <v>55895</v>
      </c>
      <c r="E17" s="31"/>
      <c r="F17" s="21"/>
      <c r="G17" s="31">
        <v>2008</v>
      </c>
      <c r="H17" s="31"/>
      <c r="I17" s="21"/>
      <c r="J17" s="34" t="s">
        <v>396</v>
      </c>
      <c r="K17" s="34"/>
      <c r="L17" s="39" t="s">
        <v>284</v>
      </c>
      <c r="M17" s="31">
        <v>57504</v>
      </c>
      <c r="N17" s="31"/>
      <c r="O17" s="21"/>
    </row>
    <row r="18" spans="1:19" x14ac:dyDescent="0.25">
      <c r="A18" s="13"/>
      <c r="B18" s="37" t="s">
        <v>397</v>
      </c>
      <c r="C18" s="16"/>
      <c r="D18" s="33">
        <v>110909</v>
      </c>
      <c r="E18" s="33"/>
      <c r="F18" s="16"/>
      <c r="G18" s="32">
        <v>302</v>
      </c>
      <c r="H18" s="32"/>
      <c r="I18" s="16"/>
      <c r="J18" s="32" t="s">
        <v>398</v>
      </c>
      <c r="K18" s="32"/>
      <c r="L18" s="11" t="s">
        <v>284</v>
      </c>
      <c r="M18" s="33">
        <v>107130</v>
      </c>
      <c r="N18" s="33"/>
      <c r="O18" s="16"/>
    </row>
    <row r="19" spans="1:19" x14ac:dyDescent="0.25">
      <c r="A19" s="13"/>
      <c r="B19" s="26" t="s">
        <v>399</v>
      </c>
      <c r="C19" s="21"/>
      <c r="D19" s="31">
        <v>95704</v>
      </c>
      <c r="E19" s="31"/>
      <c r="F19" s="21"/>
      <c r="G19" s="31">
        <v>5659</v>
      </c>
      <c r="H19" s="31"/>
      <c r="I19" s="21"/>
      <c r="J19" s="34" t="s">
        <v>400</v>
      </c>
      <c r="K19" s="34"/>
      <c r="L19" s="39" t="s">
        <v>284</v>
      </c>
      <c r="M19" s="31">
        <v>101255</v>
      </c>
      <c r="N19" s="31"/>
      <c r="O19" s="21"/>
    </row>
    <row r="20" spans="1:19" x14ac:dyDescent="0.25">
      <c r="A20" s="13"/>
      <c r="B20" s="23" t="s">
        <v>401</v>
      </c>
      <c r="C20" s="16"/>
      <c r="D20" s="33">
        <v>148255</v>
      </c>
      <c r="E20" s="33"/>
      <c r="F20" s="16"/>
      <c r="G20" s="33">
        <v>1470</v>
      </c>
      <c r="H20" s="33"/>
      <c r="I20" s="16"/>
      <c r="J20" s="32" t="s">
        <v>402</v>
      </c>
      <c r="K20" s="32"/>
      <c r="L20" s="11" t="s">
        <v>284</v>
      </c>
      <c r="M20" s="33">
        <v>147831</v>
      </c>
      <c r="N20" s="33"/>
      <c r="O20" s="16"/>
    </row>
    <row r="21" spans="1:19" x14ac:dyDescent="0.25">
      <c r="A21" s="13"/>
      <c r="B21" s="26" t="s">
        <v>403</v>
      </c>
      <c r="C21" s="21"/>
      <c r="D21" s="34">
        <v>597</v>
      </c>
      <c r="E21" s="34"/>
      <c r="F21" s="21"/>
      <c r="G21" s="34">
        <v>68</v>
      </c>
      <c r="H21" s="34"/>
      <c r="I21" s="21"/>
      <c r="J21" s="34" t="s">
        <v>259</v>
      </c>
      <c r="K21" s="34"/>
      <c r="L21" s="21"/>
      <c r="M21" s="34">
        <v>665</v>
      </c>
      <c r="N21" s="34"/>
      <c r="O21" s="21"/>
    </row>
    <row r="22" spans="1:19" x14ac:dyDescent="0.25">
      <c r="A22" s="13"/>
      <c r="B22" s="23" t="s">
        <v>404</v>
      </c>
      <c r="C22" s="16"/>
      <c r="D22" s="33">
        <v>20396</v>
      </c>
      <c r="E22" s="33"/>
      <c r="F22" s="16"/>
      <c r="G22" s="33">
        <v>4257</v>
      </c>
      <c r="H22" s="33"/>
      <c r="I22" s="16"/>
      <c r="J22" s="32" t="s">
        <v>259</v>
      </c>
      <c r="K22" s="32"/>
      <c r="L22" s="16"/>
      <c r="M22" s="33">
        <v>24653</v>
      </c>
      <c r="N22" s="33"/>
      <c r="O22" s="16"/>
    </row>
    <row r="23" spans="1:19" x14ac:dyDescent="0.25">
      <c r="A23" s="13"/>
      <c r="B23" s="26" t="s">
        <v>405</v>
      </c>
      <c r="C23" s="21"/>
      <c r="D23" s="31">
        <v>43883</v>
      </c>
      <c r="E23" s="31"/>
      <c r="F23" s="21"/>
      <c r="G23" s="31">
        <v>6038</v>
      </c>
      <c r="H23" s="31"/>
      <c r="I23" s="21"/>
      <c r="J23" s="34" t="s">
        <v>259</v>
      </c>
      <c r="K23" s="34"/>
      <c r="L23" s="21"/>
      <c r="M23" s="31">
        <v>49921</v>
      </c>
      <c r="N23" s="31"/>
      <c r="O23" s="21"/>
    </row>
    <row r="24" spans="1:19" ht="15.75" thickBot="1" x14ac:dyDescent="0.3">
      <c r="A24" s="13"/>
      <c r="B24" s="23" t="s">
        <v>406</v>
      </c>
      <c r="C24" s="16"/>
      <c r="D24" s="94">
        <v>12068</v>
      </c>
      <c r="E24" s="94"/>
      <c r="F24" s="16"/>
      <c r="G24" s="94">
        <v>1830</v>
      </c>
      <c r="H24" s="94"/>
      <c r="I24" s="16"/>
      <c r="J24" s="59" t="s">
        <v>259</v>
      </c>
      <c r="K24" s="59"/>
      <c r="L24" s="16"/>
      <c r="M24" s="94">
        <v>13898</v>
      </c>
      <c r="N24" s="94"/>
      <c r="O24" s="16"/>
    </row>
    <row r="25" spans="1:19" ht="15.75" thickBot="1" x14ac:dyDescent="0.3">
      <c r="A25" s="13"/>
      <c r="B25" s="26" t="s">
        <v>407</v>
      </c>
      <c r="C25" s="21"/>
      <c r="D25" s="47" t="s">
        <v>258</v>
      </c>
      <c r="E25" s="48">
        <v>1205912</v>
      </c>
      <c r="F25" s="21"/>
      <c r="G25" s="47" t="s">
        <v>258</v>
      </c>
      <c r="H25" s="48">
        <v>23281</v>
      </c>
      <c r="I25" s="21"/>
      <c r="J25" s="47" t="s">
        <v>258</v>
      </c>
      <c r="K25" s="49" t="s">
        <v>408</v>
      </c>
      <c r="L25" s="39" t="s">
        <v>284</v>
      </c>
      <c r="M25" s="47" t="s">
        <v>258</v>
      </c>
      <c r="N25" s="48">
        <v>1201778</v>
      </c>
      <c r="O25" s="21"/>
    </row>
    <row r="26" spans="1:19" ht="15.75" thickTop="1" x14ac:dyDescent="0.25">
      <c r="A26" s="13"/>
      <c r="B26" s="89"/>
      <c r="C26" s="89"/>
      <c r="D26" s="89"/>
      <c r="E26" s="89"/>
      <c r="F26" s="89"/>
      <c r="G26" s="89"/>
      <c r="H26" s="89"/>
      <c r="I26" s="89"/>
      <c r="J26" s="89"/>
      <c r="K26" s="89"/>
      <c r="L26" s="89"/>
      <c r="M26" s="89"/>
      <c r="N26" s="89"/>
      <c r="O26" s="89"/>
      <c r="P26" s="89"/>
      <c r="Q26" s="89"/>
      <c r="R26" s="89"/>
      <c r="S26" s="89"/>
    </row>
    <row r="27" spans="1:19" ht="15.75" thickBot="1" x14ac:dyDescent="0.3">
      <c r="A27" s="13"/>
      <c r="B27" s="16"/>
      <c r="C27" s="17"/>
      <c r="D27" s="30" t="s">
        <v>382</v>
      </c>
      <c r="E27" s="30"/>
      <c r="F27" s="30"/>
      <c r="G27" s="30"/>
      <c r="H27" s="30"/>
      <c r="I27" s="30"/>
      <c r="J27" s="30"/>
      <c r="K27" s="30"/>
      <c r="L27" s="30"/>
      <c r="M27" s="30"/>
      <c r="N27" s="30"/>
      <c r="O27" s="17"/>
    </row>
    <row r="28" spans="1:19" x14ac:dyDescent="0.25">
      <c r="A28" s="13"/>
      <c r="B28" s="16"/>
      <c r="C28" s="17"/>
      <c r="D28" s="53" t="s">
        <v>384</v>
      </c>
      <c r="E28" s="53"/>
      <c r="F28" s="17"/>
      <c r="G28" s="53" t="s">
        <v>385</v>
      </c>
      <c r="H28" s="53"/>
      <c r="I28" s="17"/>
      <c r="J28" s="53" t="s">
        <v>385</v>
      </c>
      <c r="K28" s="53"/>
      <c r="L28" s="17"/>
      <c r="M28" s="52"/>
      <c r="N28" s="52"/>
      <c r="O28" s="17"/>
    </row>
    <row r="29" spans="1:19" ht="15.75" thickBot="1" x14ac:dyDescent="0.3">
      <c r="A29" s="13"/>
      <c r="B29" s="16"/>
      <c r="C29" s="17"/>
      <c r="D29" s="30" t="s">
        <v>386</v>
      </c>
      <c r="E29" s="30"/>
      <c r="F29" s="17"/>
      <c r="G29" s="30" t="s">
        <v>387</v>
      </c>
      <c r="H29" s="30"/>
      <c r="I29" s="17"/>
      <c r="J29" s="30" t="s">
        <v>388</v>
      </c>
      <c r="K29" s="30"/>
      <c r="L29" s="17"/>
      <c r="M29" s="30" t="s">
        <v>255</v>
      </c>
      <c r="N29" s="30"/>
      <c r="O29" s="17"/>
    </row>
    <row r="30" spans="1:19" x14ac:dyDescent="0.25">
      <c r="A30" s="13"/>
      <c r="B30" s="20" t="s">
        <v>409</v>
      </c>
      <c r="C30" s="21"/>
      <c r="D30" s="55"/>
      <c r="E30" s="55"/>
      <c r="F30" s="21"/>
      <c r="G30" s="55"/>
      <c r="H30" s="55"/>
      <c r="I30" s="21"/>
      <c r="J30" s="55"/>
      <c r="K30" s="55"/>
      <c r="L30" s="21"/>
      <c r="M30" s="55"/>
      <c r="N30" s="55"/>
      <c r="O30" s="21"/>
    </row>
    <row r="31" spans="1:19" x14ac:dyDescent="0.25">
      <c r="A31" s="13"/>
      <c r="B31" s="23" t="s">
        <v>390</v>
      </c>
      <c r="C31" s="16"/>
      <c r="D31" s="11" t="s">
        <v>258</v>
      </c>
      <c r="E31" s="25">
        <v>43684</v>
      </c>
      <c r="F31" s="16"/>
      <c r="G31" s="11" t="s">
        <v>258</v>
      </c>
      <c r="H31" s="24">
        <v>82</v>
      </c>
      <c r="I31" s="16"/>
      <c r="J31" s="11" t="s">
        <v>258</v>
      </c>
      <c r="K31" s="24" t="s">
        <v>410</v>
      </c>
      <c r="L31" s="11" t="s">
        <v>284</v>
      </c>
      <c r="M31" s="11" t="s">
        <v>258</v>
      </c>
      <c r="N31" s="25">
        <v>43528</v>
      </c>
      <c r="O31" s="16"/>
    </row>
    <row r="32" spans="1:19" x14ac:dyDescent="0.25">
      <c r="A32" s="13"/>
      <c r="B32" s="26" t="s">
        <v>392</v>
      </c>
      <c r="C32" s="21"/>
      <c r="D32" s="54"/>
      <c r="E32" s="54"/>
      <c r="F32" s="21"/>
      <c r="G32" s="54"/>
      <c r="H32" s="54"/>
      <c r="I32" s="21"/>
      <c r="J32" s="54"/>
      <c r="K32" s="54"/>
      <c r="L32" s="21"/>
      <c r="M32" s="54"/>
      <c r="N32" s="54"/>
      <c r="O32" s="21"/>
    </row>
    <row r="33" spans="1:19" x14ac:dyDescent="0.25">
      <c r="A33" s="13"/>
      <c r="B33" s="37" t="s">
        <v>393</v>
      </c>
      <c r="C33" s="16"/>
      <c r="D33" s="33">
        <v>717909</v>
      </c>
      <c r="E33" s="33"/>
      <c r="F33" s="16"/>
      <c r="G33" s="32">
        <v>550</v>
      </c>
      <c r="H33" s="32"/>
      <c r="I33" s="16"/>
      <c r="J33" s="32" t="s">
        <v>411</v>
      </c>
      <c r="K33" s="32"/>
      <c r="L33" s="11" t="s">
        <v>284</v>
      </c>
      <c r="M33" s="33">
        <v>662732</v>
      </c>
      <c r="N33" s="33"/>
      <c r="O33" s="16"/>
    </row>
    <row r="34" spans="1:19" x14ac:dyDescent="0.25">
      <c r="A34" s="13"/>
      <c r="B34" s="38" t="s">
        <v>395</v>
      </c>
      <c r="C34" s="21"/>
      <c r="D34" s="31">
        <v>59936</v>
      </c>
      <c r="E34" s="31"/>
      <c r="F34" s="21"/>
      <c r="G34" s="34">
        <v>735</v>
      </c>
      <c r="H34" s="34"/>
      <c r="I34" s="21"/>
      <c r="J34" s="34" t="s">
        <v>412</v>
      </c>
      <c r="K34" s="34"/>
      <c r="L34" s="39" t="s">
        <v>284</v>
      </c>
      <c r="M34" s="31">
        <v>60087</v>
      </c>
      <c r="N34" s="31"/>
      <c r="O34" s="21"/>
    </row>
    <row r="35" spans="1:19" x14ac:dyDescent="0.25">
      <c r="A35" s="13"/>
      <c r="B35" s="37" t="s">
        <v>397</v>
      </c>
      <c r="C35" s="16"/>
      <c r="D35" s="33">
        <v>124502</v>
      </c>
      <c r="E35" s="33"/>
      <c r="F35" s="16"/>
      <c r="G35" s="32">
        <v>349</v>
      </c>
      <c r="H35" s="32"/>
      <c r="I35" s="16"/>
      <c r="J35" s="32" t="s">
        <v>413</v>
      </c>
      <c r="K35" s="32"/>
      <c r="L35" s="11" t="s">
        <v>284</v>
      </c>
      <c r="M35" s="33">
        <v>120461</v>
      </c>
      <c r="N35" s="33"/>
      <c r="O35" s="16"/>
    </row>
    <row r="36" spans="1:19" x14ac:dyDescent="0.25">
      <c r="A36" s="13"/>
      <c r="B36" s="26" t="s">
        <v>399</v>
      </c>
      <c r="C36" s="21"/>
      <c r="D36" s="31">
        <v>72376</v>
      </c>
      <c r="E36" s="31"/>
      <c r="F36" s="21"/>
      <c r="G36" s="31">
        <v>4610</v>
      </c>
      <c r="H36" s="31"/>
      <c r="I36" s="21"/>
      <c r="J36" s="34" t="s">
        <v>414</v>
      </c>
      <c r="K36" s="34"/>
      <c r="L36" s="39" t="s">
        <v>284</v>
      </c>
      <c r="M36" s="31">
        <v>76608</v>
      </c>
      <c r="N36" s="31"/>
      <c r="O36" s="21"/>
    </row>
    <row r="37" spans="1:19" x14ac:dyDescent="0.25">
      <c r="A37" s="13"/>
      <c r="B37" s="23" t="s">
        <v>401</v>
      </c>
      <c r="C37" s="16"/>
      <c r="D37" s="33">
        <v>162955</v>
      </c>
      <c r="E37" s="33"/>
      <c r="F37" s="16"/>
      <c r="G37" s="32">
        <v>388</v>
      </c>
      <c r="H37" s="32"/>
      <c r="I37" s="16"/>
      <c r="J37" s="32" t="s">
        <v>415</v>
      </c>
      <c r="K37" s="32"/>
      <c r="L37" s="11" t="s">
        <v>284</v>
      </c>
      <c r="M37" s="33">
        <v>156835</v>
      </c>
      <c r="N37" s="33"/>
      <c r="O37" s="16"/>
    </row>
    <row r="38" spans="1:19" x14ac:dyDescent="0.25">
      <c r="A38" s="13"/>
      <c r="B38" s="26" t="s">
        <v>403</v>
      </c>
      <c r="C38" s="21"/>
      <c r="D38" s="34">
        <v>691</v>
      </c>
      <c r="E38" s="34"/>
      <c r="F38" s="21"/>
      <c r="G38" s="34">
        <v>69</v>
      </c>
      <c r="H38" s="34"/>
      <c r="I38" s="21"/>
      <c r="J38" s="34" t="s">
        <v>259</v>
      </c>
      <c r="K38" s="34"/>
      <c r="L38" s="21"/>
      <c r="M38" s="34">
        <v>760</v>
      </c>
      <c r="N38" s="34"/>
      <c r="O38" s="21"/>
    </row>
    <row r="39" spans="1:19" x14ac:dyDescent="0.25">
      <c r="A39" s="13"/>
      <c r="B39" s="23" t="s">
        <v>404</v>
      </c>
      <c r="C39" s="16"/>
      <c r="D39" s="33">
        <v>20067</v>
      </c>
      <c r="E39" s="33"/>
      <c r="F39" s="16"/>
      <c r="G39" s="33">
        <v>2012</v>
      </c>
      <c r="H39" s="33"/>
      <c r="I39" s="16"/>
      <c r="J39" s="32" t="s">
        <v>259</v>
      </c>
      <c r="K39" s="32"/>
      <c r="L39" s="16"/>
      <c r="M39" s="33">
        <v>22079</v>
      </c>
      <c r="N39" s="33"/>
      <c r="O39" s="16"/>
    </row>
    <row r="40" spans="1:19" x14ac:dyDescent="0.25">
      <c r="A40" s="13"/>
      <c r="B40" s="26" t="s">
        <v>405</v>
      </c>
      <c r="C40" s="21"/>
      <c r="D40" s="31">
        <v>42674</v>
      </c>
      <c r="E40" s="31"/>
      <c r="F40" s="21"/>
      <c r="G40" s="31">
        <v>5235</v>
      </c>
      <c r="H40" s="31"/>
      <c r="I40" s="21"/>
      <c r="J40" s="34" t="s">
        <v>259</v>
      </c>
      <c r="K40" s="34"/>
      <c r="L40" s="21"/>
      <c r="M40" s="31">
        <v>47909</v>
      </c>
      <c r="N40" s="31"/>
      <c r="O40" s="21"/>
    </row>
    <row r="41" spans="1:19" ht="15.75" thickBot="1" x14ac:dyDescent="0.3">
      <c r="A41" s="13"/>
      <c r="B41" s="23" t="s">
        <v>406</v>
      </c>
      <c r="C41" s="16"/>
      <c r="D41" s="94">
        <v>12068</v>
      </c>
      <c r="E41" s="94"/>
      <c r="F41" s="16"/>
      <c r="G41" s="59">
        <v>76</v>
      </c>
      <c r="H41" s="59"/>
      <c r="I41" s="16"/>
      <c r="J41" s="59" t="s">
        <v>259</v>
      </c>
      <c r="K41" s="59"/>
      <c r="L41" s="16"/>
      <c r="M41" s="94">
        <v>12144</v>
      </c>
      <c r="N41" s="94"/>
      <c r="O41" s="16"/>
    </row>
    <row r="42" spans="1:19" ht="15.75" thickBot="1" x14ac:dyDescent="0.3">
      <c r="A42" s="13"/>
      <c r="B42" s="26" t="s">
        <v>407</v>
      </c>
      <c r="C42" s="21"/>
      <c r="D42" s="47" t="s">
        <v>258</v>
      </c>
      <c r="E42" s="48">
        <v>1256862</v>
      </c>
      <c r="F42" s="21"/>
      <c r="G42" s="47" t="s">
        <v>258</v>
      </c>
      <c r="H42" s="48">
        <v>14106</v>
      </c>
      <c r="I42" s="21"/>
      <c r="J42" s="47" t="s">
        <v>258</v>
      </c>
      <c r="K42" s="49" t="s">
        <v>416</v>
      </c>
      <c r="L42" s="39" t="s">
        <v>284</v>
      </c>
      <c r="M42" s="47" t="s">
        <v>258</v>
      </c>
      <c r="N42" s="48">
        <v>1203143</v>
      </c>
      <c r="O42" s="21"/>
    </row>
    <row r="43" spans="1:19" ht="15.75" thickTop="1" x14ac:dyDescent="0.25">
      <c r="A43" s="13"/>
      <c r="B43" s="89"/>
      <c r="C43" s="89"/>
      <c r="D43" s="89"/>
      <c r="E43" s="89"/>
      <c r="F43" s="89"/>
      <c r="G43" s="89"/>
      <c r="H43" s="89"/>
      <c r="I43" s="89"/>
      <c r="J43" s="89"/>
      <c r="K43" s="89"/>
      <c r="L43" s="89"/>
      <c r="M43" s="89"/>
      <c r="N43" s="89"/>
      <c r="O43" s="89"/>
      <c r="P43" s="89"/>
      <c r="Q43" s="89"/>
      <c r="R43" s="89"/>
      <c r="S43" s="89"/>
    </row>
    <row r="44" spans="1:19" ht="15.75" thickBot="1" x14ac:dyDescent="0.3">
      <c r="A44" s="13"/>
      <c r="B44" s="16"/>
      <c r="C44" s="17"/>
      <c r="D44" s="30" t="s">
        <v>417</v>
      </c>
      <c r="E44" s="30"/>
      <c r="F44" s="30"/>
      <c r="G44" s="30"/>
      <c r="H44" s="30"/>
      <c r="I44" s="30"/>
      <c r="J44" s="30"/>
      <c r="K44" s="30"/>
      <c r="L44" s="30"/>
      <c r="M44" s="30"/>
      <c r="N44" s="30"/>
      <c r="O44" s="17"/>
    </row>
    <row r="45" spans="1:19" x14ac:dyDescent="0.25">
      <c r="A45" s="13"/>
      <c r="B45" s="16"/>
      <c r="C45" s="17"/>
      <c r="D45" s="53" t="s">
        <v>384</v>
      </c>
      <c r="E45" s="53"/>
      <c r="F45" s="35"/>
      <c r="G45" s="53" t="s">
        <v>385</v>
      </c>
      <c r="H45" s="53"/>
      <c r="I45" s="35"/>
      <c r="J45" s="53" t="s">
        <v>385</v>
      </c>
      <c r="K45" s="53"/>
      <c r="L45" s="35"/>
      <c r="M45" s="52"/>
      <c r="N45" s="52"/>
      <c r="O45" s="17"/>
    </row>
    <row r="46" spans="1:19" ht="15.75" thickBot="1" x14ac:dyDescent="0.3">
      <c r="A46" s="13"/>
      <c r="B46" s="16"/>
      <c r="C46" s="17"/>
      <c r="D46" s="30" t="s">
        <v>386</v>
      </c>
      <c r="E46" s="30"/>
      <c r="F46" s="17"/>
      <c r="G46" s="30" t="s">
        <v>387</v>
      </c>
      <c r="H46" s="30"/>
      <c r="I46" s="17"/>
      <c r="J46" s="30" t="s">
        <v>388</v>
      </c>
      <c r="K46" s="30"/>
      <c r="L46" s="17"/>
      <c r="M46" s="30" t="s">
        <v>255</v>
      </c>
      <c r="N46" s="30"/>
      <c r="O46" s="17"/>
    </row>
    <row r="47" spans="1:19" x14ac:dyDescent="0.25">
      <c r="A47" s="13"/>
      <c r="B47" s="20" t="s">
        <v>389</v>
      </c>
      <c r="C47" s="21"/>
      <c r="D47" s="55"/>
      <c r="E47" s="55"/>
      <c r="F47" s="21"/>
      <c r="G47" s="55"/>
      <c r="H47" s="55"/>
      <c r="I47" s="21"/>
      <c r="J47" s="55"/>
      <c r="K47" s="55"/>
      <c r="L47" s="21"/>
      <c r="M47" s="55"/>
      <c r="N47" s="55"/>
      <c r="O47" s="21"/>
    </row>
    <row r="48" spans="1:19" x14ac:dyDescent="0.25">
      <c r="A48" s="13"/>
      <c r="B48" s="23" t="s">
        <v>392</v>
      </c>
      <c r="C48" s="16"/>
      <c r="D48" s="58"/>
      <c r="E48" s="58"/>
      <c r="F48" s="16"/>
      <c r="G48" s="58"/>
      <c r="H48" s="58"/>
      <c r="I48" s="16"/>
      <c r="J48" s="58"/>
      <c r="K48" s="58"/>
      <c r="L48" s="16"/>
      <c r="M48" s="58"/>
      <c r="N48" s="58"/>
      <c r="O48" s="16"/>
    </row>
    <row r="49" spans="1:19" x14ac:dyDescent="0.25">
      <c r="A49" s="13"/>
      <c r="B49" s="38" t="s">
        <v>395</v>
      </c>
      <c r="C49" s="21"/>
      <c r="D49" s="39" t="s">
        <v>258</v>
      </c>
      <c r="E49" s="27">
        <v>31048</v>
      </c>
      <c r="F49" s="21"/>
      <c r="G49" s="39" t="s">
        <v>258</v>
      </c>
      <c r="H49" s="28">
        <v>384</v>
      </c>
      <c r="I49" s="21"/>
      <c r="J49" s="39" t="s">
        <v>258</v>
      </c>
      <c r="K49" s="28" t="s">
        <v>418</v>
      </c>
      <c r="L49" s="39" t="s">
        <v>284</v>
      </c>
      <c r="M49" s="39" t="s">
        <v>258</v>
      </c>
      <c r="N49" s="27">
        <v>31431</v>
      </c>
      <c r="O49" s="21"/>
    </row>
    <row r="50" spans="1:19" x14ac:dyDescent="0.25">
      <c r="A50" s="13"/>
      <c r="B50" s="37" t="s">
        <v>397</v>
      </c>
      <c r="C50" s="16"/>
      <c r="D50" s="33">
        <v>29821</v>
      </c>
      <c r="E50" s="33"/>
      <c r="F50" s="16"/>
      <c r="G50" s="32" t="s">
        <v>259</v>
      </c>
      <c r="H50" s="32"/>
      <c r="I50" s="16"/>
      <c r="J50" s="32" t="s">
        <v>419</v>
      </c>
      <c r="K50" s="32"/>
      <c r="L50" s="11" t="s">
        <v>284</v>
      </c>
      <c r="M50" s="33">
        <v>29807</v>
      </c>
      <c r="N50" s="33"/>
      <c r="O50" s="16"/>
    </row>
    <row r="51" spans="1:19" ht="15.75" thickBot="1" x14ac:dyDescent="0.3">
      <c r="A51" s="13"/>
      <c r="B51" s="26" t="s">
        <v>401</v>
      </c>
      <c r="C51" s="21"/>
      <c r="D51" s="96">
        <v>4406</v>
      </c>
      <c r="E51" s="96"/>
      <c r="F51" s="21"/>
      <c r="G51" s="56">
        <v>7</v>
      </c>
      <c r="H51" s="56"/>
      <c r="I51" s="21"/>
      <c r="J51" s="56" t="s">
        <v>420</v>
      </c>
      <c r="K51" s="56"/>
      <c r="L51" s="39" t="s">
        <v>284</v>
      </c>
      <c r="M51" s="96">
        <v>4393</v>
      </c>
      <c r="N51" s="96"/>
      <c r="O51" s="21"/>
    </row>
    <row r="52" spans="1:19" ht="15.75" thickBot="1" x14ac:dyDescent="0.3">
      <c r="A52" s="13"/>
      <c r="B52" s="23" t="s">
        <v>407</v>
      </c>
      <c r="C52" s="16"/>
      <c r="D52" s="41" t="s">
        <v>258</v>
      </c>
      <c r="E52" s="42">
        <v>65275</v>
      </c>
      <c r="F52" s="16"/>
      <c r="G52" s="41" t="s">
        <v>258</v>
      </c>
      <c r="H52" s="43">
        <v>391</v>
      </c>
      <c r="I52" s="16"/>
      <c r="J52" s="41" t="s">
        <v>258</v>
      </c>
      <c r="K52" s="43" t="s">
        <v>421</v>
      </c>
      <c r="L52" s="11" t="s">
        <v>284</v>
      </c>
      <c r="M52" s="41" t="s">
        <v>258</v>
      </c>
      <c r="N52" s="42">
        <v>65631</v>
      </c>
      <c r="O52" s="16"/>
    </row>
    <row r="53" spans="1:19" ht="15.75" thickTop="1" x14ac:dyDescent="0.25">
      <c r="A53" s="13"/>
      <c r="B53" s="89"/>
      <c r="C53" s="89"/>
      <c r="D53" s="89"/>
      <c r="E53" s="89"/>
      <c r="F53" s="89"/>
      <c r="G53" s="89"/>
      <c r="H53" s="89"/>
      <c r="I53" s="89"/>
      <c r="J53" s="89"/>
      <c r="K53" s="89"/>
      <c r="L53" s="89"/>
      <c r="M53" s="89"/>
      <c r="N53" s="89"/>
      <c r="O53" s="89"/>
      <c r="P53" s="89"/>
      <c r="Q53" s="89"/>
      <c r="R53" s="89"/>
      <c r="S53" s="89"/>
    </row>
    <row r="54" spans="1:19" ht="25.5" customHeight="1" x14ac:dyDescent="0.25">
      <c r="A54" s="13"/>
      <c r="B54" s="89" t="s">
        <v>422</v>
      </c>
      <c r="C54" s="89"/>
      <c r="D54" s="89"/>
      <c r="E54" s="89"/>
      <c r="F54" s="89"/>
      <c r="G54" s="89"/>
      <c r="H54" s="89"/>
      <c r="I54" s="89"/>
      <c r="J54" s="89"/>
      <c r="K54" s="89"/>
      <c r="L54" s="89"/>
      <c r="M54" s="89"/>
      <c r="N54" s="89"/>
      <c r="O54" s="89"/>
      <c r="P54" s="89"/>
      <c r="Q54" s="89"/>
      <c r="R54" s="89"/>
      <c r="S54" s="89"/>
    </row>
    <row r="55" spans="1:19" x14ac:dyDescent="0.25">
      <c r="A55" s="13"/>
      <c r="B55" s="92"/>
      <c r="C55" s="92"/>
      <c r="D55" s="92"/>
      <c r="E55" s="92"/>
      <c r="F55" s="92"/>
      <c r="G55" s="92"/>
      <c r="H55" s="92"/>
      <c r="I55" s="92"/>
      <c r="J55" s="92"/>
      <c r="K55" s="92"/>
      <c r="L55" s="92"/>
      <c r="M55" s="92"/>
      <c r="N55" s="92"/>
      <c r="O55" s="92"/>
      <c r="P55" s="92"/>
      <c r="Q55" s="92"/>
      <c r="R55" s="92"/>
      <c r="S55" s="92"/>
    </row>
    <row r="56" spans="1:19" x14ac:dyDescent="0.25">
      <c r="A56" s="13"/>
      <c r="B56" s="89" t="s">
        <v>423</v>
      </c>
      <c r="C56" s="89"/>
      <c r="D56" s="89"/>
      <c r="E56" s="89"/>
      <c r="F56" s="89"/>
      <c r="G56" s="89"/>
      <c r="H56" s="89"/>
      <c r="I56" s="89"/>
      <c r="J56" s="89"/>
      <c r="K56" s="89"/>
      <c r="L56" s="89"/>
      <c r="M56" s="89"/>
      <c r="N56" s="89"/>
      <c r="O56" s="89"/>
      <c r="P56" s="89"/>
      <c r="Q56" s="89"/>
      <c r="R56" s="89"/>
      <c r="S56" s="89"/>
    </row>
    <row r="57" spans="1:19" x14ac:dyDescent="0.25">
      <c r="A57" s="13"/>
      <c r="B57" s="89"/>
      <c r="C57" s="89"/>
      <c r="D57" s="89"/>
      <c r="E57" s="89"/>
      <c r="F57" s="89"/>
      <c r="G57" s="89"/>
      <c r="H57" s="89"/>
      <c r="I57" s="89"/>
      <c r="J57" s="89"/>
      <c r="K57" s="89"/>
      <c r="L57" s="89"/>
      <c r="M57" s="89"/>
      <c r="N57" s="89"/>
      <c r="O57" s="89"/>
      <c r="P57" s="89"/>
      <c r="Q57" s="89"/>
      <c r="R57" s="89"/>
      <c r="S57" s="89"/>
    </row>
    <row r="58" spans="1:19" ht="15.75" thickBot="1" x14ac:dyDescent="0.3">
      <c r="A58" s="13"/>
      <c r="B58" s="16"/>
      <c r="C58" s="17"/>
      <c r="D58" s="30" t="s">
        <v>256</v>
      </c>
      <c r="E58" s="30"/>
      <c r="F58" s="30"/>
      <c r="G58" s="30"/>
      <c r="H58" s="30"/>
      <c r="I58" s="30"/>
      <c r="J58" s="30"/>
      <c r="K58" s="17"/>
      <c r="L58" s="30" t="s">
        <v>265</v>
      </c>
      <c r="M58" s="30"/>
      <c r="N58" s="30"/>
      <c r="O58" s="30"/>
      <c r="P58" s="30"/>
      <c r="Q58" s="30"/>
      <c r="R58" s="30"/>
      <c r="S58" s="17"/>
    </row>
    <row r="59" spans="1:19" x14ac:dyDescent="0.25">
      <c r="A59" s="13"/>
      <c r="B59" s="16"/>
      <c r="C59" s="17"/>
      <c r="D59" s="18" t="s">
        <v>424</v>
      </c>
      <c r="E59" s="35"/>
      <c r="F59" s="52"/>
      <c r="G59" s="52"/>
      <c r="H59" s="35"/>
      <c r="I59" s="53" t="s">
        <v>385</v>
      </c>
      <c r="J59" s="53"/>
      <c r="K59" s="17"/>
      <c r="L59" s="18" t="s">
        <v>424</v>
      </c>
      <c r="M59" s="35"/>
      <c r="N59" s="52"/>
      <c r="O59" s="52"/>
      <c r="P59" s="35"/>
      <c r="Q59" s="53" t="s">
        <v>385</v>
      </c>
      <c r="R59" s="53"/>
      <c r="S59" s="17"/>
    </row>
    <row r="60" spans="1:19" ht="15.75" thickBot="1" x14ac:dyDescent="0.3">
      <c r="A60" s="13"/>
      <c r="B60" s="16"/>
      <c r="C60" s="17"/>
      <c r="D60" s="19" t="s">
        <v>379</v>
      </c>
      <c r="E60" s="17"/>
      <c r="F60" s="30" t="s">
        <v>255</v>
      </c>
      <c r="G60" s="30"/>
      <c r="H60" s="17"/>
      <c r="I60" s="30" t="s">
        <v>388</v>
      </c>
      <c r="J60" s="30"/>
      <c r="K60" s="17"/>
      <c r="L60" s="19" t="s">
        <v>379</v>
      </c>
      <c r="M60" s="17"/>
      <c r="N60" s="30" t="s">
        <v>255</v>
      </c>
      <c r="O60" s="30"/>
      <c r="P60" s="17"/>
      <c r="Q60" s="30" t="s">
        <v>388</v>
      </c>
      <c r="R60" s="30"/>
      <c r="S60" s="17"/>
    </row>
    <row r="61" spans="1:19" x14ac:dyDescent="0.25">
      <c r="A61" s="13"/>
      <c r="B61" s="97" t="s">
        <v>425</v>
      </c>
      <c r="C61" s="21"/>
      <c r="D61" s="36"/>
      <c r="E61" s="21"/>
      <c r="F61" s="55"/>
      <c r="G61" s="55"/>
      <c r="H61" s="21"/>
      <c r="I61" s="55"/>
      <c r="J61" s="55"/>
      <c r="K61" s="21"/>
      <c r="L61" s="36"/>
      <c r="M61" s="21"/>
      <c r="N61" s="55"/>
      <c r="O61" s="55"/>
      <c r="P61" s="21"/>
      <c r="Q61" s="55"/>
      <c r="R61" s="55"/>
      <c r="S61" s="21"/>
    </row>
    <row r="62" spans="1:19" x14ac:dyDescent="0.25">
      <c r="A62" s="13"/>
      <c r="B62" s="98" t="s">
        <v>426</v>
      </c>
      <c r="C62" s="16"/>
      <c r="D62" s="46"/>
      <c r="E62" s="16"/>
      <c r="F62" s="58"/>
      <c r="G62" s="58"/>
      <c r="H62" s="16"/>
      <c r="I62" s="58"/>
      <c r="J62" s="58"/>
      <c r="K62" s="16"/>
      <c r="L62" s="46"/>
      <c r="M62" s="16"/>
      <c r="N62" s="58"/>
      <c r="O62" s="58"/>
      <c r="P62" s="16"/>
      <c r="Q62" s="58"/>
      <c r="R62" s="58"/>
      <c r="S62" s="16"/>
    </row>
    <row r="63" spans="1:19" ht="23.25" x14ac:dyDescent="0.25">
      <c r="A63" s="13"/>
      <c r="B63" s="99" t="s">
        <v>427</v>
      </c>
      <c r="C63" s="21"/>
      <c r="D63" s="100">
        <v>3</v>
      </c>
      <c r="E63" s="21"/>
      <c r="F63" s="101" t="s">
        <v>258</v>
      </c>
      <c r="G63" s="102">
        <v>6396</v>
      </c>
      <c r="H63" s="21"/>
      <c r="I63" s="101" t="s">
        <v>258</v>
      </c>
      <c r="J63" s="100">
        <v>26</v>
      </c>
      <c r="K63" s="21"/>
      <c r="L63" s="100">
        <v>6</v>
      </c>
      <c r="M63" s="21"/>
      <c r="N63" s="101" t="s">
        <v>258</v>
      </c>
      <c r="O63" s="102">
        <v>12748</v>
      </c>
      <c r="P63" s="21"/>
      <c r="Q63" s="101" t="s">
        <v>258</v>
      </c>
      <c r="R63" s="100">
        <v>238</v>
      </c>
      <c r="S63" s="21"/>
    </row>
    <row r="64" spans="1:19" ht="24" thickBot="1" x14ac:dyDescent="0.3">
      <c r="A64" s="13"/>
      <c r="B64" s="103" t="s">
        <v>428</v>
      </c>
      <c r="C64" s="16"/>
      <c r="D64" s="104">
        <v>1</v>
      </c>
      <c r="E64" s="16"/>
      <c r="F64" s="113">
        <v>2010</v>
      </c>
      <c r="G64" s="113"/>
      <c r="H64" s="16"/>
      <c r="I64" s="114">
        <v>8</v>
      </c>
      <c r="J64" s="114"/>
      <c r="K64" s="16"/>
      <c r="L64" s="104" t="s">
        <v>259</v>
      </c>
      <c r="M64" s="16"/>
      <c r="N64" s="114" t="s">
        <v>259</v>
      </c>
      <c r="O64" s="114"/>
      <c r="P64" s="16"/>
      <c r="Q64" s="114" t="s">
        <v>259</v>
      </c>
      <c r="R64" s="114"/>
      <c r="S64" s="16"/>
    </row>
    <row r="65" spans="1:19" x14ac:dyDescent="0.25">
      <c r="A65" s="13"/>
      <c r="B65" s="44"/>
      <c r="C65" s="21"/>
      <c r="D65" s="100">
        <v>4</v>
      </c>
      <c r="E65" s="21"/>
      <c r="F65" s="115">
        <v>8406</v>
      </c>
      <c r="G65" s="115"/>
      <c r="H65" s="21"/>
      <c r="I65" s="116">
        <v>34</v>
      </c>
      <c r="J65" s="116"/>
      <c r="K65" s="21"/>
      <c r="L65" s="100">
        <v>6</v>
      </c>
      <c r="M65" s="21"/>
      <c r="N65" s="115">
        <v>12748</v>
      </c>
      <c r="O65" s="115"/>
      <c r="P65" s="21"/>
      <c r="Q65" s="116">
        <v>238</v>
      </c>
      <c r="R65" s="116"/>
      <c r="S65" s="21"/>
    </row>
    <row r="66" spans="1:19" x14ac:dyDescent="0.25">
      <c r="A66" s="13"/>
      <c r="B66" s="98" t="s">
        <v>392</v>
      </c>
      <c r="C66" s="16"/>
      <c r="D66" s="46"/>
      <c r="E66" s="16"/>
      <c r="F66" s="58"/>
      <c r="G66" s="58"/>
      <c r="H66" s="16"/>
      <c r="I66" s="58"/>
      <c r="J66" s="58"/>
      <c r="K66" s="16"/>
      <c r="L66" s="46"/>
      <c r="M66" s="16"/>
      <c r="N66" s="58"/>
      <c r="O66" s="58"/>
      <c r="P66" s="16"/>
      <c r="Q66" s="58"/>
      <c r="R66" s="58"/>
      <c r="S66" s="16"/>
    </row>
    <row r="67" spans="1:19" x14ac:dyDescent="0.25">
      <c r="A67" s="13"/>
      <c r="B67" s="107" t="s">
        <v>429</v>
      </c>
      <c r="C67" s="21"/>
      <c r="D67" s="36"/>
      <c r="E67" s="21"/>
      <c r="F67" s="54"/>
      <c r="G67" s="54"/>
      <c r="H67" s="21"/>
      <c r="I67" s="54"/>
      <c r="J67" s="54"/>
      <c r="K67" s="21"/>
      <c r="L67" s="36"/>
      <c r="M67" s="21"/>
      <c r="N67" s="54"/>
      <c r="O67" s="54"/>
      <c r="P67" s="21"/>
      <c r="Q67" s="54"/>
      <c r="R67" s="54"/>
      <c r="S67" s="21"/>
    </row>
    <row r="68" spans="1:19" ht="23.25" x14ac:dyDescent="0.25">
      <c r="A68" s="13"/>
      <c r="B68" s="103" t="s">
        <v>427</v>
      </c>
      <c r="C68" s="16"/>
      <c r="D68" s="106">
        <v>1</v>
      </c>
      <c r="E68" s="16"/>
      <c r="F68" s="117">
        <v>9987</v>
      </c>
      <c r="G68" s="117"/>
      <c r="H68" s="16"/>
      <c r="I68" s="118">
        <v>13</v>
      </c>
      <c r="J68" s="118"/>
      <c r="K68" s="16"/>
      <c r="L68" s="106">
        <v>35</v>
      </c>
      <c r="M68" s="16"/>
      <c r="N68" s="117">
        <v>526817</v>
      </c>
      <c r="O68" s="117"/>
      <c r="P68" s="16"/>
      <c r="Q68" s="117">
        <v>45274</v>
      </c>
      <c r="R68" s="117"/>
      <c r="S68" s="16"/>
    </row>
    <row r="69" spans="1:19" ht="24" thickBot="1" x14ac:dyDescent="0.3">
      <c r="A69" s="13"/>
      <c r="B69" s="99" t="s">
        <v>428</v>
      </c>
      <c r="C69" s="21"/>
      <c r="D69" s="108">
        <v>31</v>
      </c>
      <c r="E69" s="21"/>
      <c r="F69" s="119">
        <v>487164</v>
      </c>
      <c r="G69" s="119"/>
      <c r="H69" s="21"/>
      <c r="I69" s="119">
        <v>20886</v>
      </c>
      <c r="J69" s="119"/>
      <c r="K69" s="21"/>
      <c r="L69" s="108">
        <v>5</v>
      </c>
      <c r="M69" s="21"/>
      <c r="N69" s="119">
        <v>90931</v>
      </c>
      <c r="O69" s="119"/>
      <c r="P69" s="21"/>
      <c r="Q69" s="119">
        <v>10453</v>
      </c>
      <c r="R69" s="119"/>
      <c r="S69" s="21"/>
    </row>
    <row r="70" spans="1:19" x14ac:dyDescent="0.25">
      <c r="A70" s="13"/>
      <c r="B70" s="50"/>
      <c r="C70" s="16"/>
      <c r="D70" s="106">
        <v>32</v>
      </c>
      <c r="E70" s="16"/>
      <c r="F70" s="120">
        <v>497151</v>
      </c>
      <c r="G70" s="120"/>
      <c r="H70" s="16"/>
      <c r="I70" s="120">
        <v>20899</v>
      </c>
      <c r="J70" s="120"/>
      <c r="K70" s="16"/>
      <c r="L70" s="106">
        <v>40</v>
      </c>
      <c r="M70" s="16"/>
      <c r="N70" s="120">
        <v>617748</v>
      </c>
      <c r="O70" s="120"/>
      <c r="P70" s="16"/>
      <c r="Q70" s="120">
        <v>55727</v>
      </c>
      <c r="R70" s="120"/>
      <c r="S70" s="16"/>
    </row>
    <row r="71" spans="1:19" x14ac:dyDescent="0.25">
      <c r="A71" s="13"/>
      <c r="B71" s="107" t="s">
        <v>430</v>
      </c>
      <c r="C71" s="21"/>
      <c r="D71" s="36"/>
      <c r="E71" s="21"/>
      <c r="F71" s="54"/>
      <c r="G71" s="54"/>
      <c r="H71" s="21"/>
      <c r="I71" s="54"/>
      <c r="J71" s="54"/>
      <c r="K71" s="21"/>
      <c r="L71" s="36"/>
      <c r="M71" s="21"/>
      <c r="N71" s="54"/>
      <c r="O71" s="54"/>
      <c r="P71" s="21"/>
      <c r="Q71" s="54"/>
      <c r="R71" s="54"/>
      <c r="S71" s="21"/>
    </row>
    <row r="72" spans="1:19" ht="23.25" x14ac:dyDescent="0.25">
      <c r="A72" s="13"/>
      <c r="B72" s="103" t="s">
        <v>427</v>
      </c>
      <c r="C72" s="16"/>
      <c r="D72" s="106">
        <v>1</v>
      </c>
      <c r="E72" s="16"/>
      <c r="F72" s="117">
        <v>1593</v>
      </c>
      <c r="G72" s="117"/>
      <c r="H72" s="16"/>
      <c r="I72" s="118">
        <v>58</v>
      </c>
      <c r="J72" s="118"/>
      <c r="K72" s="16"/>
      <c r="L72" s="106">
        <v>2</v>
      </c>
      <c r="M72" s="16"/>
      <c r="N72" s="117">
        <v>2194</v>
      </c>
      <c r="O72" s="117"/>
      <c r="P72" s="16"/>
      <c r="Q72" s="118">
        <v>54</v>
      </c>
      <c r="R72" s="118"/>
      <c r="S72" s="16"/>
    </row>
    <row r="73" spans="1:19" ht="24" thickBot="1" x14ac:dyDescent="0.3">
      <c r="A73" s="13"/>
      <c r="B73" s="99" t="s">
        <v>428</v>
      </c>
      <c r="C73" s="21"/>
      <c r="D73" s="108">
        <v>3</v>
      </c>
      <c r="E73" s="21"/>
      <c r="F73" s="119">
        <v>9356</v>
      </c>
      <c r="G73" s="119"/>
      <c r="H73" s="21"/>
      <c r="I73" s="121">
        <v>341</v>
      </c>
      <c r="J73" s="121"/>
      <c r="K73" s="21"/>
      <c r="L73" s="108">
        <v>3</v>
      </c>
      <c r="M73" s="21"/>
      <c r="N73" s="119">
        <v>9309</v>
      </c>
      <c r="O73" s="119"/>
      <c r="P73" s="21"/>
      <c r="Q73" s="121">
        <v>530</v>
      </c>
      <c r="R73" s="121"/>
      <c r="S73" s="21"/>
    </row>
    <row r="74" spans="1:19" x14ac:dyDescent="0.25">
      <c r="A74" s="13"/>
      <c r="B74" s="50"/>
      <c r="C74" s="16"/>
      <c r="D74" s="106">
        <v>4</v>
      </c>
      <c r="E74" s="16"/>
      <c r="F74" s="120">
        <v>10949</v>
      </c>
      <c r="G74" s="120"/>
      <c r="H74" s="16"/>
      <c r="I74" s="122">
        <v>399</v>
      </c>
      <c r="J74" s="122"/>
      <c r="K74" s="16"/>
      <c r="L74" s="106">
        <v>5</v>
      </c>
      <c r="M74" s="16"/>
      <c r="N74" s="120">
        <v>11503</v>
      </c>
      <c r="O74" s="120"/>
      <c r="P74" s="16"/>
      <c r="Q74" s="122">
        <v>584</v>
      </c>
      <c r="R74" s="122"/>
      <c r="S74" s="16"/>
    </row>
    <row r="75" spans="1:19" x14ac:dyDescent="0.25">
      <c r="A75" s="13"/>
      <c r="B75" s="107" t="s">
        <v>431</v>
      </c>
      <c r="C75" s="21"/>
      <c r="D75" s="36"/>
      <c r="E75" s="21"/>
      <c r="F75" s="54"/>
      <c r="G75" s="54"/>
      <c r="H75" s="21"/>
      <c r="I75" s="54"/>
      <c r="J75" s="54"/>
      <c r="K75" s="21"/>
      <c r="L75" s="36"/>
      <c r="M75" s="21"/>
      <c r="N75" s="54"/>
      <c r="O75" s="54"/>
      <c r="P75" s="21"/>
      <c r="Q75" s="54"/>
      <c r="R75" s="54"/>
      <c r="S75" s="21"/>
    </row>
    <row r="76" spans="1:19" ht="23.25" x14ac:dyDescent="0.25">
      <c r="A76" s="13"/>
      <c r="B76" s="103" t="s">
        <v>427</v>
      </c>
      <c r="C76" s="16"/>
      <c r="D76" s="106">
        <v>2</v>
      </c>
      <c r="E76" s="16"/>
      <c r="F76" s="117">
        <v>13128</v>
      </c>
      <c r="G76" s="117"/>
      <c r="H76" s="16"/>
      <c r="I76" s="118">
        <v>24</v>
      </c>
      <c r="J76" s="118"/>
      <c r="K76" s="16"/>
      <c r="L76" s="106">
        <v>7</v>
      </c>
      <c r="M76" s="16"/>
      <c r="N76" s="117">
        <v>84054</v>
      </c>
      <c r="O76" s="117"/>
      <c r="P76" s="16"/>
      <c r="Q76" s="117">
        <v>4320</v>
      </c>
      <c r="R76" s="117"/>
      <c r="S76" s="16"/>
    </row>
    <row r="77" spans="1:19" ht="24" thickBot="1" x14ac:dyDescent="0.3">
      <c r="A77" s="13"/>
      <c r="B77" s="99" t="s">
        <v>428</v>
      </c>
      <c r="C77" s="21"/>
      <c r="D77" s="108">
        <v>8</v>
      </c>
      <c r="E77" s="21"/>
      <c r="F77" s="119">
        <v>68301</v>
      </c>
      <c r="G77" s="119"/>
      <c r="H77" s="21"/>
      <c r="I77" s="119">
        <v>4057</v>
      </c>
      <c r="J77" s="119"/>
      <c r="K77" s="21"/>
      <c r="L77" s="108">
        <v>2</v>
      </c>
      <c r="M77" s="21"/>
      <c r="N77" s="119">
        <v>4995</v>
      </c>
      <c r="O77" s="119"/>
      <c r="P77" s="21"/>
      <c r="Q77" s="121">
        <v>70</v>
      </c>
      <c r="R77" s="121"/>
      <c r="S77" s="21"/>
    </row>
    <row r="78" spans="1:19" x14ac:dyDescent="0.25">
      <c r="A78" s="13"/>
      <c r="B78" s="50"/>
      <c r="C78" s="16"/>
      <c r="D78" s="106">
        <v>10</v>
      </c>
      <c r="E78" s="16"/>
      <c r="F78" s="120">
        <v>81429</v>
      </c>
      <c r="G78" s="120"/>
      <c r="H78" s="16"/>
      <c r="I78" s="120">
        <v>4081</v>
      </c>
      <c r="J78" s="120"/>
      <c r="K78" s="16"/>
      <c r="L78" s="106">
        <v>9</v>
      </c>
      <c r="M78" s="16"/>
      <c r="N78" s="120">
        <v>89049</v>
      </c>
      <c r="O78" s="120"/>
      <c r="P78" s="16"/>
      <c r="Q78" s="120">
        <v>4390</v>
      </c>
      <c r="R78" s="120"/>
      <c r="S78" s="16"/>
    </row>
    <row r="79" spans="1:19" x14ac:dyDescent="0.25">
      <c r="A79" s="13"/>
      <c r="B79" s="109" t="s">
        <v>432</v>
      </c>
      <c r="C79" s="21"/>
      <c r="D79" s="36"/>
      <c r="E79" s="21"/>
      <c r="F79" s="54"/>
      <c r="G79" s="54"/>
      <c r="H79" s="21"/>
      <c r="I79" s="54"/>
      <c r="J79" s="54"/>
      <c r="K79" s="21"/>
      <c r="L79" s="36"/>
      <c r="M79" s="21"/>
      <c r="N79" s="54"/>
      <c r="O79" s="54"/>
      <c r="P79" s="21"/>
      <c r="Q79" s="54"/>
      <c r="R79" s="54"/>
      <c r="S79" s="21"/>
    </row>
    <row r="80" spans="1:19" ht="23.25" x14ac:dyDescent="0.25">
      <c r="A80" s="13"/>
      <c r="B80" s="103" t="s">
        <v>427</v>
      </c>
      <c r="C80" s="16"/>
      <c r="D80" s="106" t="s">
        <v>259</v>
      </c>
      <c r="E80" s="16"/>
      <c r="F80" s="118" t="s">
        <v>259</v>
      </c>
      <c r="G80" s="118"/>
      <c r="H80" s="16"/>
      <c r="I80" s="118" t="s">
        <v>259</v>
      </c>
      <c r="J80" s="118"/>
      <c r="K80" s="16"/>
      <c r="L80" s="106">
        <v>7</v>
      </c>
      <c r="M80" s="16"/>
      <c r="N80" s="117">
        <v>10754</v>
      </c>
      <c r="O80" s="117"/>
      <c r="P80" s="16"/>
      <c r="Q80" s="118">
        <v>378</v>
      </c>
      <c r="R80" s="118"/>
      <c r="S80" s="16"/>
    </row>
    <row r="81" spans="1:19" ht="24" thickBot="1" x14ac:dyDescent="0.3">
      <c r="A81" s="13"/>
      <c r="B81" s="99" t="s">
        <v>428</v>
      </c>
      <c r="C81" s="21"/>
      <c r="D81" s="108">
        <v>1</v>
      </c>
      <c r="E81" s="21"/>
      <c r="F81" s="119">
        <v>1889</v>
      </c>
      <c r="G81" s="119"/>
      <c r="H81" s="21"/>
      <c r="I81" s="121">
        <v>108</v>
      </c>
      <c r="J81" s="121"/>
      <c r="K81" s="21"/>
      <c r="L81" s="108" t="s">
        <v>259</v>
      </c>
      <c r="M81" s="21"/>
      <c r="N81" s="121" t="s">
        <v>259</v>
      </c>
      <c r="O81" s="121"/>
      <c r="P81" s="21"/>
      <c r="Q81" s="121" t="s">
        <v>259</v>
      </c>
      <c r="R81" s="121"/>
      <c r="S81" s="21"/>
    </row>
    <row r="82" spans="1:19" x14ac:dyDescent="0.25">
      <c r="A82" s="13"/>
      <c r="B82" s="50"/>
      <c r="C82" s="16"/>
      <c r="D82" s="106">
        <v>1</v>
      </c>
      <c r="E82" s="16"/>
      <c r="F82" s="120">
        <v>1889</v>
      </c>
      <c r="G82" s="120"/>
      <c r="H82" s="16"/>
      <c r="I82" s="122">
        <v>108</v>
      </c>
      <c r="J82" s="122"/>
      <c r="K82" s="16"/>
      <c r="L82" s="106">
        <v>7</v>
      </c>
      <c r="M82" s="16"/>
      <c r="N82" s="120">
        <v>10754</v>
      </c>
      <c r="O82" s="120"/>
      <c r="P82" s="16"/>
      <c r="Q82" s="122">
        <v>378</v>
      </c>
      <c r="R82" s="122"/>
      <c r="S82" s="16"/>
    </row>
    <row r="83" spans="1:19" x14ac:dyDescent="0.25">
      <c r="A83" s="13"/>
      <c r="B83" s="109" t="s">
        <v>433</v>
      </c>
      <c r="C83" s="21"/>
      <c r="D83" s="36"/>
      <c r="E83" s="21"/>
      <c r="F83" s="54"/>
      <c r="G83" s="54"/>
      <c r="H83" s="21"/>
      <c r="I83" s="54"/>
      <c r="J83" s="54"/>
      <c r="K83" s="21"/>
      <c r="L83" s="36"/>
      <c r="M83" s="21"/>
      <c r="N83" s="54"/>
      <c r="O83" s="54"/>
      <c r="P83" s="21"/>
      <c r="Q83" s="54"/>
      <c r="R83" s="54"/>
      <c r="S83" s="21"/>
    </row>
    <row r="84" spans="1:19" ht="23.25" x14ac:dyDescent="0.25">
      <c r="A84" s="13"/>
      <c r="B84" s="103" t="s">
        <v>427</v>
      </c>
      <c r="C84" s="16"/>
      <c r="D84" s="106">
        <v>12</v>
      </c>
      <c r="E84" s="16"/>
      <c r="F84" s="117">
        <v>8846</v>
      </c>
      <c r="G84" s="117"/>
      <c r="H84" s="16"/>
      <c r="I84" s="118">
        <v>49</v>
      </c>
      <c r="J84" s="118"/>
      <c r="K84" s="16"/>
      <c r="L84" s="106">
        <v>46</v>
      </c>
      <c r="M84" s="16"/>
      <c r="N84" s="117">
        <v>30245</v>
      </c>
      <c r="O84" s="117"/>
      <c r="P84" s="16"/>
      <c r="Q84" s="118">
        <v>669</v>
      </c>
      <c r="R84" s="118"/>
      <c r="S84" s="16"/>
    </row>
    <row r="85" spans="1:19" ht="24" thickBot="1" x14ac:dyDescent="0.3">
      <c r="A85" s="13"/>
      <c r="B85" s="99" t="s">
        <v>428</v>
      </c>
      <c r="C85" s="21"/>
      <c r="D85" s="108">
        <v>119</v>
      </c>
      <c r="E85" s="21"/>
      <c r="F85" s="119">
        <v>80555</v>
      </c>
      <c r="G85" s="119"/>
      <c r="H85" s="21"/>
      <c r="I85" s="119">
        <v>1845</v>
      </c>
      <c r="J85" s="119"/>
      <c r="K85" s="21"/>
      <c r="L85" s="108">
        <v>150</v>
      </c>
      <c r="M85" s="21"/>
      <c r="N85" s="119">
        <v>96882</v>
      </c>
      <c r="O85" s="119"/>
      <c r="P85" s="21"/>
      <c r="Q85" s="119">
        <v>5839</v>
      </c>
      <c r="R85" s="119"/>
      <c r="S85" s="21"/>
    </row>
    <row r="86" spans="1:19" x14ac:dyDescent="0.25">
      <c r="A86" s="13"/>
      <c r="B86" s="50"/>
      <c r="C86" s="16"/>
      <c r="D86" s="106">
        <v>131</v>
      </c>
      <c r="E86" s="16"/>
      <c r="F86" s="120">
        <v>89401</v>
      </c>
      <c r="G86" s="120"/>
      <c r="H86" s="16"/>
      <c r="I86" s="120">
        <v>1894</v>
      </c>
      <c r="J86" s="120"/>
      <c r="K86" s="16"/>
      <c r="L86" s="106">
        <v>196</v>
      </c>
      <c r="M86" s="16"/>
      <c r="N86" s="120">
        <v>127127</v>
      </c>
      <c r="O86" s="120"/>
      <c r="P86" s="16"/>
      <c r="Q86" s="120">
        <v>6508</v>
      </c>
      <c r="R86" s="120"/>
      <c r="S86" s="16"/>
    </row>
    <row r="87" spans="1:19" x14ac:dyDescent="0.25">
      <c r="A87" s="13"/>
      <c r="B87" s="109" t="s">
        <v>434</v>
      </c>
      <c r="C87" s="21"/>
      <c r="D87" s="36"/>
      <c r="E87" s="21"/>
      <c r="F87" s="54"/>
      <c r="G87" s="54"/>
      <c r="H87" s="21"/>
      <c r="I87" s="54"/>
      <c r="J87" s="54"/>
      <c r="K87" s="21"/>
      <c r="L87" s="36"/>
      <c r="M87" s="21"/>
      <c r="N87" s="54"/>
      <c r="O87" s="54"/>
      <c r="P87" s="21"/>
      <c r="Q87" s="54"/>
      <c r="R87" s="54"/>
      <c r="S87" s="21"/>
    </row>
    <row r="88" spans="1:19" ht="23.25" x14ac:dyDescent="0.25">
      <c r="A88" s="13"/>
      <c r="B88" s="103" t="s">
        <v>427</v>
      </c>
      <c r="C88" s="16"/>
      <c r="D88" s="106">
        <v>19</v>
      </c>
      <c r="E88" s="16"/>
      <c r="F88" s="117">
        <v>39950</v>
      </c>
      <c r="G88" s="117"/>
      <c r="H88" s="16"/>
      <c r="I88" s="118">
        <v>170</v>
      </c>
      <c r="J88" s="118"/>
      <c r="K88" s="16"/>
      <c r="L88" s="106">
        <v>103</v>
      </c>
      <c r="M88" s="16"/>
      <c r="N88" s="117">
        <v>666812</v>
      </c>
      <c r="O88" s="117"/>
      <c r="P88" s="16"/>
      <c r="Q88" s="117">
        <v>50933</v>
      </c>
      <c r="R88" s="117"/>
      <c r="S88" s="16"/>
    </row>
    <row r="89" spans="1:19" ht="24" thickBot="1" x14ac:dyDescent="0.3">
      <c r="A89" s="13"/>
      <c r="B89" s="99" t="s">
        <v>428</v>
      </c>
      <c r="C89" s="21"/>
      <c r="D89" s="108">
        <v>163</v>
      </c>
      <c r="E89" s="21"/>
      <c r="F89" s="119">
        <v>649275</v>
      </c>
      <c r="G89" s="119"/>
      <c r="H89" s="21"/>
      <c r="I89" s="119">
        <v>27245</v>
      </c>
      <c r="J89" s="119"/>
      <c r="K89" s="21"/>
      <c r="L89" s="108">
        <v>160</v>
      </c>
      <c r="M89" s="21"/>
      <c r="N89" s="119">
        <v>202117</v>
      </c>
      <c r="O89" s="119"/>
      <c r="P89" s="21"/>
      <c r="Q89" s="119">
        <v>16892</v>
      </c>
      <c r="R89" s="119"/>
      <c r="S89" s="21"/>
    </row>
    <row r="90" spans="1:19" ht="15.75" thickBot="1" x14ac:dyDescent="0.3">
      <c r="A90" s="13"/>
      <c r="B90" s="50"/>
      <c r="C90" s="16"/>
      <c r="D90" s="110">
        <v>182</v>
      </c>
      <c r="E90" s="16"/>
      <c r="F90" s="111" t="s">
        <v>258</v>
      </c>
      <c r="G90" s="112">
        <v>689225</v>
      </c>
      <c r="H90" s="16"/>
      <c r="I90" s="111" t="s">
        <v>258</v>
      </c>
      <c r="J90" s="112">
        <v>27415</v>
      </c>
      <c r="K90" s="16"/>
      <c r="L90" s="110">
        <v>263</v>
      </c>
      <c r="M90" s="16"/>
      <c r="N90" s="111" t="s">
        <v>258</v>
      </c>
      <c r="O90" s="112">
        <v>868929</v>
      </c>
      <c r="P90" s="16"/>
      <c r="Q90" s="111" t="s">
        <v>258</v>
      </c>
      <c r="R90" s="112">
        <v>67825</v>
      </c>
      <c r="S90" s="16"/>
    </row>
    <row r="91" spans="1:19" ht="15.75" thickTop="1" x14ac:dyDescent="0.25">
      <c r="A91" s="13"/>
      <c r="B91" s="89"/>
      <c r="C91" s="89"/>
      <c r="D91" s="89"/>
      <c r="E91" s="89"/>
      <c r="F91" s="89"/>
      <c r="G91" s="89"/>
      <c r="H91" s="89"/>
      <c r="I91" s="89"/>
      <c r="J91" s="89"/>
      <c r="K91" s="89"/>
      <c r="L91" s="89"/>
      <c r="M91" s="89"/>
      <c r="N91" s="89"/>
      <c r="O91" s="89"/>
      <c r="P91" s="89"/>
      <c r="Q91" s="89"/>
      <c r="R91" s="89"/>
      <c r="S91" s="89"/>
    </row>
    <row r="92" spans="1:19" ht="15.75" thickBot="1" x14ac:dyDescent="0.3">
      <c r="A92" s="13"/>
      <c r="B92" s="16"/>
      <c r="C92" s="17"/>
      <c r="D92" s="30" t="s">
        <v>256</v>
      </c>
      <c r="E92" s="30"/>
      <c r="F92" s="30"/>
      <c r="G92" s="30"/>
      <c r="H92" s="30"/>
      <c r="I92" s="30"/>
      <c r="J92" s="30"/>
      <c r="K92" s="17"/>
      <c r="L92" s="30" t="s">
        <v>265</v>
      </c>
      <c r="M92" s="30"/>
      <c r="N92" s="30"/>
      <c r="O92" s="30"/>
      <c r="P92" s="30"/>
      <c r="Q92" s="30"/>
      <c r="R92" s="30"/>
      <c r="S92" s="17"/>
    </row>
    <row r="93" spans="1:19" x14ac:dyDescent="0.25">
      <c r="A93" s="13"/>
      <c r="B93" s="16"/>
      <c r="C93" s="17"/>
      <c r="D93" s="18" t="s">
        <v>424</v>
      </c>
      <c r="E93" s="35"/>
      <c r="F93" s="52"/>
      <c r="G93" s="52"/>
      <c r="H93" s="35"/>
      <c r="I93" s="53" t="s">
        <v>385</v>
      </c>
      <c r="J93" s="53"/>
      <c r="K93" s="17"/>
      <c r="L93" s="18" t="s">
        <v>424</v>
      </c>
      <c r="M93" s="35"/>
      <c r="N93" s="52"/>
      <c r="O93" s="52"/>
      <c r="P93" s="35"/>
      <c r="Q93" s="53" t="s">
        <v>385</v>
      </c>
      <c r="R93" s="53"/>
      <c r="S93" s="17"/>
    </row>
    <row r="94" spans="1:19" ht="15.75" thickBot="1" x14ac:dyDescent="0.3">
      <c r="A94" s="13"/>
      <c r="B94" s="16"/>
      <c r="C94" s="17"/>
      <c r="D94" s="19" t="s">
        <v>379</v>
      </c>
      <c r="E94" s="17"/>
      <c r="F94" s="30" t="s">
        <v>255</v>
      </c>
      <c r="G94" s="30"/>
      <c r="H94" s="17"/>
      <c r="I94" s="30" t="s">
        <v>388</v>
      </c>
      <c r="J94" s="30"/>
      <c r="K94" s="17"/>
      <c r="L94" s="19" t="s">
        <v>379</v>
      </c>
      <c r="M94" s="17"/>
      <c r="N94" s="30" t="s">
        <v>255</v>
      </c>
      <c r="O94" s="30"/>
      <c r="P94" s="17"/>
      <c r="Q94" s="30" t="s">
        <v>388</v>
      </c>
      <c r="R94" s="30"/>
      <c r="S94" s="17"/>
    </row>
    <row r="95" spans="1:19" x14ac:dyDescent="0.25">
      <c r="A95" s="13"/>
      <c r="B95" s="97" t="s">
        <v>435</v>
      </c>
      <c r="C95" s="21"/>
      <c r="D95" s="36"/>
      <c r="E95" s="21"/>
      <c r="F95" s="55"/>
      <c r="G95" s="55"/>
      <c r="H95" s="21"/>
      <c r="I95" s="55"/>
      <c r="J95" s="55"/>
      <c r="K95" s="21"/>
      <c r="L95" s="36"/>
      <c r="M95" s="21"/>
      <c r="N95" s="55"/>
      <c r="O95" s="55"/>
      <c r="P95" s="21"/>
      <c r="Q95" s="55"/>
      <c r="R95" s="55"/>
      <c r="S95" s="21"/>
    </row>
    <row r="96" spans="1:19" x14ac:dyDescent="0.25">
      <c r="A96" s="13"/>
      <c r="B96" s="98" t="s">
        <v>392</v>
      </c>
      <c r="C96" s="16"/>
      <c r="D96" s="46"/>
      <c r="E96" s="16"/>
      <c r="F96" s="58"/>
      <c r="G96" s="58"/>
      <c r="H96" s="16"/>
      <c r="I96" s="58"/>
      <c r="J96" s="58"/>
      <c r="K96" s="16"/>
      <c r="L96" s="46"/>
      <c r="M96" s="16"/>
      <c r="N96" s="58"/>
      <c r="O96" s="58"/>
      <c r="P96" s="16"/>
      <c r="Q96" s="58"/>
      <c r="R96" s="58"/>
      <c r="S96" s="16"/>
    </row>
    <row r="97" spans="1:19" x14ac:dyDescent="0.25">
      <c r="A97" s="13"/>
      <c r="B97" s="107" t="s">
        <v>430</v>
      </c>
      <c r="C97" s="21"/>
      <c r="D97" s="36"/>
      <c r="E97" s="21"/>
      <c r="F97" s="54"/>
      <c r="G97" s="54"/>
      <c r="H97" s="21"/>
      <c r="I97" s="54"/>
      <c r="J97" s="54"/>
      <c r="K97" s="21"/>
      <c r="L97" s="36"/>
      <c r="M97" s="21"/>
      <c r="N97" s="54"/>
      <c r="O97" s="54"/>
      <c r="P97" s="21"/>
      <c r="Q97" s="54"/>
      <c r="R97" s="54"/>
      <c r="S97" s="21"/>
    </row>
    <row r="98" spans="1:19" ht="23.25" x14ac:dyDescent="0.25">
      <c r="A98" s="13"/>
      <c r="B98" s="103" t="s">
        <v>427</v>
      </c>
      <c r="C98" s="16"/>
      <c r="D98" s="106">
        <v>1</v>
      </c>
      <c r="E98" s="16"/>
      <c r="F98" s="123" t="s">
        <v>258</v>
      </c>
      <c r="G98" s="105">
        <v>2029</v>
      </c>
      <c r="H98" s="16"/>
      <c r="I98" s="123" t="s">
        <v>258</v>
      </c>
      <c r="J98" s="106">
        <v>1</v>
      </c>
      <c r="K98" s="16"/>
      <c r="L98" s="106" t="s">
        <v>259</v>
      </c>
      <c r="M98" s="16"/>
      <c r="N98" s="123" t="s">
        <v>258</v>
      </c>
      <c r="O98" s="106" t="s">
        <v>259</v>
      </c>
      <c r="P98" s="16"/>
      <c r="Q98" s="123" t="s">
        <v>258</v>
      </c>
      <c r="R98" s="106" t="s">
        <v>259</v>
      </c>
      <c r="S98" s="16"/>
    </row>
    <row r="99" spans="1:19" ht="24" thickBot="1" x14ac:dyDescent="0.3">
      <c r="A99" s="13"/>
      <c r="B99" s="99" t="s">
        <v>428</v>
      </c>
      <c r="C99" s="21"/>
      <c r="D99" s="108" t="s">
        <v>259</v>
      </c>
      <c r="E99" s="21"/>
      <c r="F99" s="121" t="s">
        <v>259</v>
      </c>
      <c r="G99" s="121"/>
      <c r="H99" s="21"/>
      <c r="I99" s="121" t="s">
        <v>259</v>
      </c>
      <c r="J99" s="121"/>
      <c r="K99" s="21"/>
      <c r="L99" s="108" t="s">
        <v>259</v>
      </c>
      <c r="M99" s="21"/>
      <c r="N99" s="121" t="s">
        <v>259</v>
      </c>
      <c r="O99" s="121"/>
      <c r="P99" s="21"/>
      <c r="Q99" s="121" t="s">
        <v>259</v>
      </c>
      <c r="R99" s="121"/>
      <c r="S99" s="21"/>
    </row>
    <row r="100" spans="1:19" x14ac:dyDescent="0.25">
      <c r="A100" s="13"/>
      <c r="B100" s="50"/>
      <c r="C100" s="16"/>
      <c r="D100" s="106">
        <v>1</v>
      </c>
      <c r="E100" s="16"/>
      <c r="F100" s="120">
        <v>2029</v>
      </c>
      <c r="G100" s="120"/>
      <c r="H100" s="16"/>
      <c r="I100" s="122">
        <v>1</v>
      </c>
      <c r="J100" s="122"/>
      <c r="K100" s="16"/>
      <c r="L100" s="106" t="s">
        <v>259</v>
      </c>
      <c r="M100" s="16"/>
      <c r="N100" s="122" t="s">
        <v>259</v>
      </c>
      <c r="O100" s="122"/>
      <c r="P100" s="16"/>
      <c r="Q100" s="122" t="s">
        <v>259</v>
      </c>
      <c r="R100" s="122"/>
      <c r="S100" s="16"/>
    </row>
    <row r="101" spans="1:19" x14ac:dyDescent="0.25">
      <c r="A101" s="13"/>
      <c r="B101" s="109" t="s">
        <v>431</v>
      </c>
      <c r="C101" s="21"/>
      <c r="D101" s="36"/>
      <c r="E101" s="21"/>
      <c r="F101" s="54"/>
      <c r="G101" s="54"/>
      <c r="H101" s="21"/>
      <c r="I101" s="54"/>
      <c r="J101" s="54"/>
      <c r="K101" s="21"/>
      <c r="L101" s="36"/>
      <c r="M101" s="21"/>
      <c r="N101" s="54"/>
      <c r="O101" s="54"/>
      <c r="P101" s="21"/>
      <c r="Q101" s="54"/>
      <c r="R101" s="54"/>
      <c r="S101" s="21"/>
    </row>
    <row r="102" spans="1:19" ht="23.25" x14ac:dyDescent="0.25">
      <c r="A102" s="13"/>
      <c r="B102" s="103" t="s">
        <v>427</v>
      </c>
      <c r="C102" s="16"/>
      <c r="D102" s="106">
        <v>1</v>
      </c>
      <c r="E102" s="16"/>
      <c r="F102" s="117">
        <v>29807</v>
      </c>
      <c r="G102" s="117"/>
      <c r="H102" s="16"/>
      <c r="I102" s="118">
        <v>14</v>
      </c>
      <c r="J102" s="118"/>
      <c r="K102" s="16"/>
      <c r="L102" s="106" t="s">
        <v>259</v>
      </c>
      <c r="M102" s="16"/>
      <c r="N102" s="118" t="s">
        <v>259</v>
      </c>
      <c r="O102" s="118"/>
      <c r="P102" s="16"/>
      <c r="Q102" s="118" t="s">
        <v>259</v>
      </c>
      <c r="R102" s="118"/>
      <c r="S102" s="16"/>
    </row>
    <row r="103" spans="1:19" ht="24" thickBot="1" x14ac:dyDescent="0.3">
      <c r="A103" s="13"/>
      <c r="B103" s="99" t="s">
        <v>428</v>
      </c>
      <c r="C103" s="21"/>
      <c r="D103" s="108" t="s">
        <v>259</v>
      </c>
      <c r="E103" s="21"/>
      <c r="F103" s="121" t="s">
        <v>259</v>
      </c>
      <c r="G103" s="121"/>
      <c r="H103" s="21"/>
      <c r="I103" s="121" t="s">
        <v>259</v>
      </c>
      <c r="J103" s="121"/>
      <c r="K103" s="21"/>
      <c r="L103" s="108" t="s">
        <v>259</v>
      </c>
      <c r="M103" s="21"/>
      <c r="N103" s="121" t="s">
        <v>259</v>
      </c>
      <c r="O103" s="121"/>
      <c r="P103" s="21"/>
      <c r="Q103" s="121" t="s">
        <v>259</v>
      </c>
      <c r="R103" s="121"/>
      <c r="S103" s="21"/>
    </row>
    <row r="104" spans="1:19" x14ac:dyDescent="0.25">
      <c r="A104" s="13"/>
      <c r="B104" s="50"/>
      <c r="C104" s="16"/>
      <c r="D104" s="106">
        <v>1</v>
      </c>
      <c r="E104" s="16"/>
      <c r="F104" s="120">
        <v>29807</v>
      </c>
      <c r="G104" s="120"/>
      <c r="H104" s="16"/>
      <c r="I104" s="122">
        <v>14</v>
      </c>
      <c r="J104" s="122"/>
      <c r="K104" s="16"/>
      <c r="L104" s="106" t="s">
        <v>259</v>
      </c>
      <c r="M104" s="16"/>
      <c r="N104" s="122" t="s">
        <v>259</v>
      </c>
      <c r="O104" s="122"/>
      <c r="P104" s="16"/>
      <c r="Q104" s="122" t="s">
        <v>259</v>
      </c>
      <c r="R104" s="122"/>
      <c r="S104" s="16"/>
    </row>
    <row r="105" spans="1:19" x14ac:dyDescent="0.25">
      <c r="A105" s="13"/>
      <c r="B105" s="109" t="s">
        <v>433</v>
      </c>
      <c r="C105" s="21"/>
      <c r="D105" s="36"/>
      <c r="E105" s="21"/>
      <c r="F105" s="54"/>
      <c r="G105" s="54"/>
      <c r="H105" s="21"/>
      <c r="I105" s="54"/>
      <c r="J105" s="54"/>
      <c r="K105" s="21"/>
      <c r="L105" s="36"/>
      <c r="M105" s="21"/>
      <c r="N105" s="54"/>
      <c r="O105" s="54"/>
      <c r="P105" s="21"/>
      <c r="Q105" s="54"/>
      <c r="R105" s="54"/>
      <c r="S105" s="21"/>
    </row>
    <row r="106" spans="1:19" ht="23.25" x14ac:dyDescent="0.25">
      <c r="A106" s="13"/>
      <c r="B106" s="103" t="s">
        <v>427</v>
      </c>
      <c r="C106" s="16"/>
      <c r="D106" s="106">
        <v>6</v>
      </c>
      <c r="E106" s="16"/>
      <c r="F106" s="117">
        <v>3327</v>
      </c>
      <c r="G106" s="117"/>
      <c r="H106" s="16"/>
      <c r="I106" s="118">
        <v>20</v>
      </c>
      <c r="J106" s="118"/>
      <c r="K106" s="16"/>
      <c r="L106" s="106" t="s">
        <v>259</v>
      </c>
      <c r="M106" s="16"/>
      <c r="N106" s="118" t="s">
        <v>259</v>
      </c>
      <c r="O106" s="118"/>
      <c r="P106" s="16"/>
      <c r="Q106" s="118" t="s">
        <v>259</v>
      </c>
      <c r="R106" s="118"/>
      <c r="S106" s="16"/>
    </row>
    <row r="107" spans="1:19" ht="24" thickBot="1" x14ac:dyDescent="0.3">
      <c r="A107" s="13"/>
      <c r="B107" s="99" t="s">
        <v>428</v>
      </c>
      <c r="C107" s="21"/>
      <c r="D107" s="108" t="s">
        <v>259</v>
      </c>
      <c r="E107" s="21"/>
      <c r="F107" s="121" t="s">
        <v>259</v>
      </c>
      <c r="G107" s="121"/>
      <c r="H107" s="21"/>
      <c r="I107" s="121" t="s">
        <v>259</v>
      </c>
      <c r="J107" s="121"/>
      <c r="K107" s="21"/>
      <c r="L107" s="108" t="s">
        <v>259</v>
      </c>
      <c r="M107" s="21"/>
      <c r="N107" s="121" t="s">
        <v>259</v>
      </c>
      <c r="O107" s="121"/>
      <c r="P107" s="21"/>
      <c r="Q107" s="121" t="s">
        <v>259</v>
      </c>
      <c r="R107" s="121"/>
      <c r="S107" s="21"/>
    </row>
    <row r="108" spans="1:19" x14ac:dyDescent="0.25">
      <c r="A108" s="13"/>
      <c r="B108" s="50"/>
      <c r="C108" s="16"/>
      <c r="D108" s="106">
        <v>6</v>
      </c>
      <c r="E108" s="16"/>
      <c r="F108" s="120">
        <v>3327</v>
      </c>
      <c r="G108" s="120"/>
      <c r="H108" s="16"/>
      <c r="I108" s="122">
        <v>20</v>
      </c>
      <c r="J108" s="122"/>
      <c r="K108" s="16"/>
      <c r="L108" s="106" t="s">
        <v>259</v>
      </c>
      <c r="M108" s="16"/>
      <c r="N108" s="122" t="s">
        <v>259</v>
      </c>
      <c r="O108" s="122"/>
      <c r="P108" s="16"/>
      <c r="Q108" s="122" t="s">
        <v>259</v>
      </c>
      <c r="R108" s="122"/>
      <c r="S108" s="16"/>
    </row>
    <row r="109" spans="1:19" x14ac:dyDescent="0.25">
      <c r="A109" s="13"/>
      <c r="B109" s="109" t="s">
        <v>436</v>
      </c>
      <c r="C109" s="21"/>
      <c r="D109" s="36"/>
      <c r="E109" s="21"/>
      <c r="F109" s="54"/>
      <c r="G109" s="54"/>
      <c r="H109" s="21"/>
      <c r="I109" s="54"/>
      <c r="J109" s="54"/>
      <c r="K109" s="21"/>
      <c r="L109" s="36"/>
      <c r="M109" s="21"/>
      <c r="N109" s="54"/>
      <c r="O109" s="54"/>
      <c r="P109" s="21"/>
      <c r="Q109" s="54"/>
      <c r="R109" s="54"/>
      <c r="S109" s="21"/>
    </row>
    <row r="110" spans="1:19" ht="23.25" x14ac:dyDescent="0.25">
      <c r="A110" s="13"/>
      <c r="B110" s="103" t="s">
        <v>427</v>
      </c>
      <c r="C110" s="16"/>
      <c r="D110" s="106">
        <v>8</v>
      </c>
      <c r="E110" s="16"/>
      <c r="F110" s="117">
        <v>35163</v>
      </c>
      <c r="G110" s="117"/>
      <c r="H110" s="16"/>
      <c r="I110" s="118">
        <v>35</v>
      </c>
      <c r="J110" s="118"/>
      <c r="K110" s="16"/>
      <c r="L110" s="106" t="s">
        <v>259</v>
      </c>
      <c r="M110" s="16"/>
      <c r="N110" s="118" t="s">
        <v>259</v>
      </c>
      <c r="O110" s="118"/>
      <c r="P110" s="16"/>
      <c r="Q110" s="118" t="s">
        <v>259</v>
      </c>
      <c r="R110" s="118"/>
      <c r="S110" s="16"/>
    </row>
    <row r="111" spans="1:19" ht="24" thickBot="1" x14ac:dyDescent="0.3">
      <c r="A111" s="13"/>
      <c r="B111" s="99" t="s">
        <v>428</v>
      </c>
      <c r="C111" s="21"/>
      <c r="D111" s="108" t="s">
        <v>259</v>
      </c>
      <c r="E111" s="21"/>
      <c r="F111" s="121" t="s">
        <v>259</v>
      </c>
      <c r="G111" s="121"/>
      <c r="H111" s="21"/>
      <c r="I111" s="121" t="s">
        <v>259</v>
      </c>
      <c r="J111" s="121"/>
      <c r="K111" s="21"/>
      <c r="L111" s="108" t="s">
        <v>259</v>
      </c>
      <c r="M111" s="21"/>
      <c r="N111" s="121" t="s">
        <v>259</v>
      </c>
      <c r="O111" s="121"/>
      <c r="P111" s="21"/>
      <c r="Q111" s="121" t="s">
        <v>259</v>
      </c>
      <c r="R111" s="121"/>
      <c r="S111" s="21"/>
    </row>
    <row r="112" spans="1:19" ht="15.75" thickBot="1" x14ac:dyDescent="0.3">
      <c r="A112" s="13"/>
      <c r="B112" s="50"/>
      <c r="C112" s="16"/>
      <c r="D112" s="110">
        <v>8</v>
      </c>
      <c r="E112" s="16"/>
      <c r="F112" s="111" t="s">
        <v>258</v>
      </c>
      <c r="G112" s="112">
        <v>35163</v>
      </c>
      <c r="H112" s="16"/>
      <c r="I112" s="111" t="s">
        <v>258</v>
      </c>
      <c r="J112" s="124">
        <v>35</v>
      </c>
      <c r="K112" s="16"/>
      <c r="L112" s="110" t="s">
        <v>259</v>
      </c>
      <c r="M112" s="16"/>
      <c r="N112" s="111" t="s">
        <v>258</v>
      </c>
      <c r="O112" s="124" t="s">
        <v>259</v>
      </c>
      <c r="P112" s="16"/>
      <c r="Q112" s="111" t="s">
        <v>258</v>
      </c>
      <c r="R112" s="124" t="s">
        <v>259</v>
      </c>
      <c r="S112" s="16"/>
    </row>
    <row r="113" spans="1:19" ht="15.75" thickTop="1" x14ac:dyDescent="0.25">
      <c r="A113" s="13"/>
      <c r="B113" s="89"/>
      <c r="C113" s="89"/>
      <c r="D113" s="89"/>
      <c r="E113" s="89"/>
      <c r="F113" s="89"/>
      <c r="G113" s="89"/>
      <c r="H113" s="89"/>
      <c r="I113" s="89"/>
      <c r="J113" s="89"/>
      <c r="K113" s="89"/>
      <c r="L113" s="89"/>
      <c r="M113" s="89"/>
      <c r="N113" s="89"/>
      <c r="O113" s="89"/>
      <c r="P113" s="89"/>
      <c r="Q113" s="89"/>
      <c r="R113" s="89"/>
      <c r="S113" s="89"/>
    </row>
    <row r="114" spans="1:19" ht="38.25" customHeight="1" x14ac:dyDescent="0.25">
      <c r="A114" s="13"/>
      <c r="B114" s="89" t="s">
        <v>437</v>
      </c>
      <c r="C114" s="89"/>
      <c r="D114" s="89"/>
      <c r="E114" s="89"/>
      <c r="F114" s="89"/>
      <c r="G114" s="89"/>
      <c r="H114" s="89"/>
      <c r="I114" s="89"/>
      <c r="J114" s="89"/>
      <c r="K114" s="89"/>
      <c r="L114" s="89"/>
      <c r="M114" s="89"/>
      <c r="N114" s="89"/>
      <c r="O114" s="89"/>
      <c r="P114" s="89"/>
      <c r="Q114" s="89"/>
      <c r="R114" s="89"/>
      <c r="S114" s="89"/>
    </row>
    <row r="115" spans="1:19" x14ac:dyDescent="0.25">
      <c r="A115" s="13"/>
      <c r="B115" s="89"/>
      <c r="C115" s="89"/>
      <c r="D115" s="89"/>
      <c r="E115" s="89"/>
      <c r="F115" s="89"/>
      <c r="G115" s="89"/>
      <c r="H115" s="89"/>
      <c r="I115" s="89"/>
      <c r="J115" s="89"/>
      <c r="K115" s="89"/>
      <c r="L115" s="89"/>
      <c r="M115" s="89"/>
      <c r="N115" s="89"/>
      <c r="O115" s="89"/>
      <c r="P115" s="89"/>
      <c r="Q115" s="89"/>
      <c r="R115" s="89"/>
      <c r="S115" s="89"/>
    </row>
    <row r="116" spans="1:19" x14ac:dyDescent="0.25">
      <c r="A116" s="13"/>
      <c r="B116" s="89" t="s">
        <v>438</v>
      </c>
      <c r="C116" s="89"/>
      <c r="D116" s="89"/>
      <c r="E116" s="89"/>
      <c r="F116" s="89"/>
      <c r="G116" s="89"/>
      <c r="H116" s="89"/>
      <c r="I116" s="89"/>
      <c r="J116" s="89"/>
      <c r="K116" s="89"/>
      <c r="L116" s="89"/>
      <c r="M116" s="89"/>
      <c r="N116" s="89"/>
      <c r="O116" s="89"/>
      <c r="P116" s="89"/>
      <c r="Q116" s="89"/>
      <c r="R116" s="89"/>
      <c r="S116" s="89"/>
    </row>
    <row r="117" spans="1:19" x14ac:dyDescent="0.25">
      <c r="A117" s="13"/>
      <c r="B117" s="92"/>
      <c r="C117" s="92"/>
      <c r="D117" s="92"/>
      <c r="E117" s="92"/>
      <c r="F117" s="92"/>
      <c r="G117" s="92"/>
      <c r="H117" s="92"/>
      <c r="I117" s="92"/>
      <c r="J117" s="92"/>
      <c r="K117" s="92"/>
      <c r="L117" s="92"/>
      <c r="M117" s="92"/>
      <c r="N117" s="92"/>
      <c r="O117" s="92"/>
      <c r="P117" s="92"/>
      <c r="Q117" s="92"/>
      <c r="R117" s="92"/>
      <c r="S117" s="92"/>
    </row>
    <row r="118" spans="1:19" ht="15.75" thickBot="1" x14ac:dyDescent="0.3">
      <c r="A118" s="13"/>
      <c r="B118" s="16"/>
      <c r="C118" s="17"/>
      <c r="D118" s="30" t="s">
        <v>382</v>
      </c>
      <c r="E118" s="30"/>
      <c r="F118" s="30"/>
      <c r="G118" s="30"/>
      <c r="H118" s="30"/>
      <c r="I118" s="17"/>
      <c r="J118" s="30" t="s">
        <v>417</v>
      </c>
      <c r="K118" s="30"/>
      <c r="L118" s="30"/>
      <c r="M118" s="30"/>
      <c r="N118" s="30"/>
      <c r="O118" s="17"/>
    </row>
    <row r="119" spans="1:19" x14ac:dyDescent="0.25">
      <c r="A119" s="13"/>
      <c r="B119" s="16"/>
      <c r="C119" s="17"/>
      <c r="D119" s="53" t="s">
        <v>384</v>
      </c>
      <c r="E119" s="53"/>
      <c r="F119" s="35"/>
      <c r="G119" s="52"/>
      <c r="H119" s="52"/>
      <c r="I119" s="17"/>
      <c r="J119" s="53" t="s">
        <v>384</v>
      </c>
      <c r="K119" s="53"/>
      <c r="L119" s="35"/>
      <c r="M119" s="52"/>
      <c r="N119" s="52"/>
      <c r="O119" s="17"/>
    </row>
    <row r="120" spans="1:19" ht="15.75" thickBot="1" x14ac:dyDescent="0.3">
      <c r="A120" s="13"/>
      <c r="B120" s="16"/>
      <c r="C120" s="17"/>
      <c r="D120" s="30" t="s">
        <v>386</v>
      </c>
      <c r="E120" s="30"/>
      <c r="F120" s="17"/>
      <c r="G120" s="30" t="s">
        <v>255</v>
      </c>
      <c r="H120" s="30"/>
      <c r="I120" s="17"/>
      <c r="J120" s="30" t="s">
        <v>386</v>
      </c>
      <c r="K120" s="30"/>
      <c r="L120" s="17"/>
      <c r="M120" s="30" t="s">
        <v>255</v>
      </c>
      <c r="N120" s="30"/>
      <c r="O120" s="17"/>
    </row>
    <row r="121" spans="1:19" x14ac:dyDescent="0.25">
      <c r="A121" s="13"/>
      <c r="B121" s="26" t="s">
        <v>439</v>
      </c>
      <c r="C121" s="21"/>
      <c r="D121" s="39" t="s">
        <v>258</v>
      </c>
      <c r="E121" s="69">
        <v>133456</v>
      </c>
      <c r="F121" s="21"/>
      <c r="G121" s="39" t="s">
        <v>258</v>
      </c>
      <c r="H121" s="69">
        <v>133611</v>
      </c>
      <c r="I121" s="21"/>
      <c r="J121" s="39" t="s">
        <v>258</v>
      </c>
      <c r="K121" s="70" t="s">
        <v>259</v>
      </c>
      <c r="L121" s="21"/>
      <c r="M121" s="39" t="s">
        <v>258</v>
      </c>
      <c r="N121" s="70" t="s">
        <v>259</v>
      </c>
      <c r="O121" s="21"/>
    </row>
    <row r="122" spans="1:19" x14ac:dyDescent="0.25">
      <c r="A122" s="13"/>
      <c r="B122" s="23" t="s">
        <v>440</v>
      </c>
      <c r="C122" s="16"/>
      <c r="D122" s="33">
        <v>120411</v>
      </c>
      <c r="E122" s="33"/>
      <c r="F122" s="16"/>
      <c r="G122" s="33">
        <v>130803</v>
      </c>
      <c r="H122" s="33"/>
      <c r="I122" s="16"/>
      <c r="J122" s="32" t="s">
        <v>259</v>
      </c>
      <c r="K122" s="32"/>
      <c r="L122" s="16"/>
      <c r="M122" s="32" t="s">
        <v>259</v>
      </c>
      <c r="N122" s="32"/>
      <c r="O122" s="16"/>
    </row>
    <row r="123" spans="1:19" x14ac:dyDescent="0.25">
      <c r="A123" s="13"/>
      <c r="B123" s="26" t="s">
        <v>441</v>
      </c>
      <c r="C123" s="21"/>
      <c r="D123" s="31">
        <v>71929</v>
      </c>
      <c r="E123" s="31"/>
      <c r="F123" s="21"/>
      <c r="G123" s="31">
        <v>74513</v>
      </c>
      <c r="H123" s="31"/>
      <c r="I123" s="21"/>
      <c r="J123" s="34">
        <v>264</v>
      </c>
      <c r="K123" s="34"/>
      <c r="L123" s="21"/>
      <c r="M123" s="34">
        <v>264</v>
      </c>
      <c r="N123" s="34"/>
      <c r="O123" s="21"/>
    </row>
    <row r="124" spans="1:19" ht="15.75" thickBot="1" x14ac:dyDescent="0.3">
      <c r="A124" s="13"/>
      <c r="B124" s="23" t="s">
        <v>442</v>
      </c>
      <c r="C124" s="16"/>
      <c r="D124" s="94">
        <v>680251</v>
      </c>
      <c r="E124" s="94"/>
      <c r="F124" s="16"/>
      <c r="G124" s="94">
        <v>659001</v>
      </c>
      <c r="H124" s="94"/>
      <c r="I124" s="16"/>
      <c r="J124" s="94">
        <v>4142</v>
      </c>
      <c r="K124" s="94"/>
      <c r="L124" s="16"/>
      <c r="M124" s="94">
        <v>4129</v>
      </c>
      <c r="N124" s="94"/>
      <c r="O124" s="16"/>
    </row>
    <row r="125" spans="1:19" x14ac:dyDescent="0.25">
      <c r="A125" s="13"/>
      <c r="B125" s="44"/>
      <c r="C125" s="21"/>
      <c r="D125" s="125">
        <v>1006047</v>
      </c>
      <c r="E125" s="125"/>
      <c r="F125" s="21"/>
      <c r="G125" s="125">
        <v>997928</v>
      </c>
      <c r="H125" s="125"/>
      <c r="I125" s="21"/>
      <c r="J125" s="125">
        <v>4406</v>
      </c>
      <c r="K125" s="125"/>
      <c r="L125" s="21"/>
      <c r="M125" s="125">
        <v>4393</v>
      </c>
      <c r="N125" s="125"/>
      <c r="O125" s="21"/>
    </row>
    <row r="126" spans="1:19" x14ac:dyDescent="0.25">
      <c r="A126" s="13"/>
      <c r="B126" s="50"/>
      <c r="C126" s="16"/>
      <c r="D126" s="58"/>
      <c r="E126" s="58"/>
      <c r="F126" s="16"/>
      <c r="G126" s="58"/>
      <c r="H126" s="58"/>
      <c r="I126" s="16"/>
      <c r="J126" s="58"/>
      <c r="K126" s="58"/>
      <c r="L126" s="16"/>
      <c r="M126" s="58"/>
      <c r="N126" s="58"/>
      <c r="O126" s="16"/>
    </row>
    <row r="127" spans="1:19" x14ac:dyDescent="0.25">
      <c r="A127" s="13"/>
      <c r="B127" s="26" t="s">
        <v>395</v>
      </c>
      <c r="C127" s="21"/>
      <c r="D127" s="31">
        <v>55895</v>
      </c>
      <c r="E127" s="31"/>
      <c r="F127" s="21"/>
      <c r="G127" s="31">
        <v>57504</v>
      </c>
      <c r="H127" s="31"/>
      <c r="I127" s="21"/>
      <c r="J127" s="31">
        <v>31048</v>
      </c>
      <c r="K127" s="31"/>
      <c r="L127" s="21"/>
      <c r="M127" s="31">
        <v>31431</v>
      </c>
      <c r="N127" s="31"/>
      <c r="O127" s="21"/>
    </row>
    <row r="128" spans="1:19" x14ac:dyDescent="0.25">
      <c r="A128" s="13"/>
      <c r="B128" s="23" t="s">
        <v>397</v>
      </c>
      <c r="C128" s="16"/>
      <c r="D128" s="33">
        <v>110909</v>
      </c>
      <c r="E128" s="33"/>
      <c r="F128" s="16"/>
      <c r="G128" s="33">
        <v>107130</v>
      </c>
      <c r="H128" s="33"/>
      <c r="I128" s="16"/>
      <c r="J128" s="33">
        <v>29821</v>
      </c>
      <c r="K128" s="33"/>
      <c r="L128" s="16"/>
      <c r="M128" s="33">
        <v>29807</v>
      </c>
      <c r="N128" s="33"/>
      <c r="O128" s="16"/>
    </row>
    <row r="129" spans="1:19" ht="15.75" thickBot="1" x14ac:dyDescent="0.3">
      <c r="A129" s="13"/>
      <c r="B129" s="26" t="s">
        <v>403</v>
      </c>
      <c r="C129" s="21"/>
      <c r="D129" s="56">
        <v>597</v>
      </c>
      <c r="E129" s="56"/>
      <c r="F129" s="21"/>
      <c r="G129" s="56">
        <v>665</v>
      </c>
      <c r="H129" s="56"/>
      <c r="I129" s="21"/>
      <c r="J129" s="56" t="s">
        <v>259</v>
      </c>
      <c r="K129" s="56"/>
      <c r="L129" s="21"/>
      <c r="M129" s="56" t="s">
        <v>259</v>
      </c>
      <c r="N129" s="56"/>
      <c r="O129" s="21"/>
    </row>
    <row r="130" spans="1:19" ht="15.75" thickBot="1" x14ac:dyDescent="0.3">
      <c r="A130" s="13"/>
      <c r="B130" s="50"/>
      <c r="C130" s="16"/>
      <c r="D130" s="41" t="s">
        <v>258</v>
      </c>
      <c r="E130" s="42">
        <v>1173448</v>
      </c>
      <c r="F130" s="16"/>
      <c r="G130" s="41" t="s">
        <v>258</v>
      </c>
      <c r="H130" s="42">
        <v>1163227</v>
      </c>
      <c r="I130" s="16"/>
      <c r="J130" s="41" t="s">
        <v>258</v>
      </c>
      <c r="K130" s="42">
        <v>65275</v>
      </c>
      <c r="L130" s="16"/>
      <c r="M130" s="41" t="s">
        <v>258</v>
      </c>
      <c r="N130" s="42">
        <v>65631</v>
      </c>
      <c r="O130" s="16"/>
    </row>
    <row r="131" spans="1:19" ht="15.75" thickTop="1" x14ac:dyDescent="0.25">
      <c r="A131" s="13"/>
      <c r="B131" s="32"/>
      <c r="C131" s="32"/>
      <c r="D131" s="32"/>
      <c r="E131" s="32"/>
      <c r="F131" s="32"/>
      <c r="G131" s="32"/>
      <c r="H131" s="32"/>
      <c r="I131" s="32"/>
      <c r="J131" s="32"/>
      <c r="K131" s="32"/>
      <c r="L131" s="32"/>
      <c r="M131" s="32"/>
      <c r="N131" s="32"/>
      <c r="O131" s="32"/>
      <c r="P131" s="32"/>
      <c r="Q131" s="32"/>
      <c r="R131" s="32"/>
      <c r="S131" s="32"/>
    </row>
    <row r="132" spans="1:19" x14ac:dyDescent="0.25">
      <c r="A132" s="13"/>
      <c r="B132" s="89" t="s">
        <v>443</v>
      </c>
      <c r="C132" s="89"/>
      <c r="D132" s="89"/>
      <c r="E132" s="89"/>
      <c r="F132" s="89"/>
      <c r="G132" s="89"/>
      <c r="H132" s="89"/>
      <c r="I132" s="89"/>
      <c r="J132" s="89"/>
      <c r="K132" s="89"/>
      <c r="L132" s="89"/>
      <c r="M132" s="89"/>
      <c r="N132" s="89"/>
      <c r="O132" s="89"/>
      <c r="P132" s="89"/>
      <c r="Q132" s="89"/>
      <c r="R132" s="89"/>
      <c r="S132" s="89"/>
    </row>
    <row r="133" spans="1:19" x14ac:dyDescent="0.25">
      <c r="A133" s="13"/>
      <c r="B133" s="89"/>
      <c r="C133" s="89"/>
      <c r="D133" s="89"/>
      <c r="E133" s="89"/>
      <c r="F133" s="89"/>
      <c r="G133" s="89"/>
      <c r="H133" s="89"/>
      <c r="I133" s="89"/>
      <c r="J133" s="89"/>
      <c r="K133" s="89"/>
      <c r="L133" s="89"/>
      <c r="M133" s="89"/>
      <c r="N133" s="89"/>
      <c r="O133" s="89"/>
      <c r="P133" s="89"/>
      <c r="Q133" s="89"/>
      <c r="R133" s="89"/>
      <c r="S133" s="89"/>
    </row>
    <row r="134" spans="1:19" x14ac:dyDescent="0.25">
      <c r="A134" s="13"/>
      <c r="B134" s="89" t="s">
        <v>444</v>
      </c>
      <c r="C134" s="89"/>
      <c r="D134" s="89"/>
      <c r="E134" s="89"/>
      <c r="F134" s="89"/>
      <c r="G134" s="89"/>
      <c r="H134" s="89"/>
      <c r="I134" s="89"/>
      <c r="J134" s="89"/>
      <c r="K134" s="89"/>
      <c r="L134" s="89"/>
      <c r="M134" s="89"/>
      <c r="N134" s="89"/>
      <c r="O134" s="89"/>
      <c r="P134" s="89"/>
      <c r="Q134" s="89"/>
      <c r="R134" s="89"/>
      <c r="S134" s="89"/>
    </row>
    <row r="135" spans="1:19" x14ac:dyDescent="0.25">
      <c r="A135" s="13"/>
      <c r="B135" s="89"/>
      <c r="C135" s="89"/>
      <c r="D135" s="89"/>
      <c r="E135" s="89"/>
      <c r="F135" s="89"/>
      <c r="G135" s="89"/>
      <c r="H135" s="89"/>
      <c r="I135" s="89"/>
      <c r="J135" s="89"/>
      <c r="K135" s="89"/>
      <c r="L135" s="89"/>
      <c r="M135" s="89"/>
      <c r="N135" s="89"/>
      <c r="O135" s="89"/>
      <c r="P135" s="89"/>
      <c r="Q135" s="89"/>
      <c r="R135" s="89"/>
      <c r="S135" s="89"/>
    </row>
    <row r="136" spans="1:19" ht="25.5" customHeight="1" x14ac:dyDescent="0.25">
      <c r="A136" s="13"/>
      <c r="B136" s="89" t="s">
        <v>445</v>
      </c>
      <c r="C136" s="89"/>
      <c r="D136" s="89"/>
      <c r="E136" s="89"/>
      <c r="F136" s="89"/>
      <c r="G136" s="89"/>
      <c r="H136" s="89"/>
      <c r="I136" s="89"/>
      <c r="J136" s="89"/>
      <c r="K136" s="89"/>
      <c r="L136" s="89"/>
      <c r="M136" s="89"/>
      <c r="N136" s="89"/>
      <c r="O136" s="89"/>
      <c r="P136" s="89"/>
      <c r="Q136" s="89"/>
      <c r="R136" s="89"/>
      <c r="S136" s="89"/>
    </row>
    <row r="137" spans="1:19" x14ac:dyDescent="0.25">
      <c r="A137" s="13"/>
      <c r="B137" s="89"/>
      <c r="C137" s="89"/>
      <c r="D137" s="89"/>
      <c r="E137" s="89"/>
      <c r="F137" s="89"/>
      <c r="G137" s="89"/>
      <c r="H137" s="89"/>
      <c r="I137" s="89"/>
      <c r="J137" s="89"/>
      <c r="K137" s="89"/>
      <c r="L137" s="89"/>
      <c r="M137" s="89"/>
      <c r="N137" s="89"/>
      <c r="O137" s="89"/>
      <c r="P137" s="89"/>
      <c r="Q137" s="89"/>
      <c r="R137" s="89"/>
      <c r="S137" s="89"/>
    </row>
    <row r="138" spans="1:19" x14ac:dyDescent="0.25">
      <c r="A138" s="13"/>
      <c r="B138" s="89" t="s">
        <v>446</v>
      </c>
      <c r="C138" s="89"/>
      <c r="D138" s="89"/>
      <c r="E138" s="89"/>
      <c r="F138" s="89"/>
      <c r="G138" s="89"/>
      <c r="H138" s="89"/>
      <c r="I138" s="89"/>
      <c r="J138" s="89"/>
      <c r="K138" s="89"/>
      <c r="L138" s="89"/>
      <c r="M138" s="89"/>
      <c r="N138" s="89"/>
      <c r="O138" s="89"/>
      <c r="P138" s="89"/>
      <c r="Q138" s="89"/>
      <c r="R138" s="89"/>
      <c r="S138" s="89"/>
    </row>
    <row r="139" spans="1:19" x14ac:dyDescent="0.25">
      <c r="A139" s="13"/>
      <c r="B139" s="89"/>
      <c r="C139" s="89"/>
      <c r="D139" s="89"/>
      <c r="E139" s="89"/>
      <c r="F139" s="89"/>
      <c r="G139" s="89"/>
      <c r="H139" s="89"/>
      <c r="I139" s="89"/>
      <c r="J139" s="89"/>
      <c r="K139" s="89"/>
      <c r="L139" s="89"/>
      <c r="M139" s="89"/>
      <c r="N139" s="89"/>
      <c r="O139" s="89"/>
      <c r="P139" s="89"/>
      <c r="Q139" s="89"/>
      <c r="R139" s="89"/>
      <c r="S139" s="89"/>
    </row>
  </sheetData>
  <mergeCells count="405">
    <mergeCell ref="B137:S137"/>
    <mergeCell ref="B138:S138"/>
    <mergeCell ref="B139:S139"/>
    <mergeCell ref="B131:S131"/>
    <mergeCell ref="B132:S132"/>
    <mergeCell ref="B133:S133"/>
    <mergeCell ref="B134:S134"/>
    <mergeCell ref="B135:S135"/>
    <mergeCell ref="B136:S136"/>
    <mergeCell ref="B91:S91"/>
    <mergeCell ref="B113:S113"/>
    <mergeCell ref="B114:S114"/>
    <mergeCell ref="B115:S115"/>
    <mergeCell ref="B116:S116"/>
    <mergeCell ref="B117:S117"/>
    <mergeCell ref="B26:S26"/>
    <mergeCell ref="B43:S43"/>
    <mergeCell ref="B53:S53"/>
    <mergeCell ref="B54:S54"/>
    <mergeCell ref="B55:S55"/>
    <mergeCell ref="B56:S56"/>
    <mergeCell ref="A1:A2"/>
    <mergeCell ref="B1:S1"/>
    <mergeCell ref="B2:S2"/>
    <mergeCell ref="B3:S3"/>
    <mergeCell ref="A4:A139"/>
    <mergeCell ref="B4:S4"/>
    <mergeCell ref="B5:S5"/>
    <mergeCell ref="B6:S6"/>
    <mergeCell ref="B7:S7"/>
    <mergeCell ref="B8:S8"/>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19:E119"/>
    <mergeCell ref="G119:H119"/>
    <mergeCell ref="J119:K119"/>
    <mergeCell ref="M119:N119"/>
    <mergeCell ref="D120:E120"/>
    <mergeCell ref="G120:H120"/>
    <mergeCell ref="J120:K120"/>
    <mergeCell ref="M120:N120"/>
    <mergeCell ref="F111:G111"/>
    <mergeCell ref="I111:J111"/>
    <mergeCell ref="N111:O111"/>
    <mergeCell ref="Q111:R111"/>
    <mergeCell ref="D118:H118"/>
    <mergeCell ref="J118:N118"/>
    <mergeCell ref="F109:G109"/>
    <mergeCell ref="I109:J109"/>
    <mergeCell ref="N109:O109"/>
    <mergeCell ref="Q109:R109"/>
    <mergeCell ref="F110:G110"/>
    <mergeCell ref="I110:J110"/>
    <mergeCell ref="N110:O110"/>
    <mergeCell ref="Q110:R110"/>
    <mergeCell ref="F107:G107"/>
    <mergeCell ref="I107:J107"/>
    <mergeCell ref="N107:O107"/>
    <mergeCell ref="Q107:R107"/>
    <mergeCell ref="F108:G108"/>
    <mergeCell ref="I108:J108"/>
    <mergeCell ref="N108:O108"/>
    <mergeCell ref="Q108:R108"/>
    <mergeCell ref="F105:G105"/>
    <mergeCell ref="I105:J105"/>
    <mergeCell ref="N105:O105"/>
    <mergeCell ref="Q105:R105"/>
    <mergeCell ref="F106:G106"/>
    <mergeCell ref="I106:J106"/>
    <mergeCell ref="N106:O106"/>
    <mergeCell ref="Q106:R106"/>
    <mergeCell ref="F103:G103"/>
    <mergeCell ref="I103:J103"/>
    <mergeCell ref="N103:O103"/>
    <mergeCell ref="Q103:R103"/>
    <mergeCell ref="F104:G104"/>
    <mergeCell ref="I104:J104"/>
    <mergeCell ref="N104:O104"/>
    <mergeCell ref="Q104:R104"/>
    <mergeCell ref="F101:G101"/>
    <mergeCell ref="I101:J101"/>
    <mergeCell ref="N101:O101"/>
    <mergeCell ref="Q101:R101"/>
    <mergeCell ref="F102:G102"/>
    <mergeCell ref="I102:J102"/>
    <mergeCell ref="N102:O102"/>
    <mergeCell ref="Q102:R102"/>
    <mergeCell ref="F99:G99"/>
    <mergeCell ref="I99:J99"/>
    <mergeCell ref="N99:O99"/>
    <mergeCell ref="Q99:R99"/>
    <mergeCell ref="F100:G100"/>
    <mergeCell ref="I100:J100"/>
    <mergeCell ref="N100:O100"/>
    <mergeCell ref="Q100:R100"/>
    <mergeCell ref="F96:G96"/>
    <mergeCell ref="I96:J96"/>
    <mergeCell ref="N96:O96"/>
    <mergeCell ref="Q96:R96"/>
    <mergeCell ref="F97:G97"/>
    <mergeCell ref="I97:J97"/>
    <mergeCell ref="N97:O97"/>
    <mergeCell ref="Q97:R97"/>
    <mergeCell ref="F94:G94"/>
    <mergeCell ref="I94:J94"/>
    <mergeCell ref="N94:O94"/>
    <mergeCell ref="Q94:R94"/>
    <mergeCell ref="F95:G95"/>
    <mergeCell ref="I95:J95"/>
    <mergeCell ref="N95:O95"/>
    <mergeCell ref="Q95:R95"/>
    <mergeCell ref="D92:J92"/>
    <mergeCell ref="L92:R92"/>
    <mergeCell ref="F93:G93"/>
    <mergeCell ref="I93:J93"/>
    <mergeCell ref="N93:O93"/>
    <mergeCell ref="Q93:R93"/>
    <mergeCell ref="F88:G88"/>
    <mergeCell ref="I88:J88"/>
    <mergeCell ref="N88:O88"/>
    <mergeCell ref="Q88:R88"/>
    <mergeCell ref="F89:G89"/>
    <mergeCell ref="I89:J89"/>
    <mergeCell ref="N89:O89"/>
    <mergeCell ref="Q89:R89"/>
    <mergeCell ref="F86:G86"/>
    <mergeCell ref="I86:J86"/>
    <mergeCell ref="N86:O86"/>
    <mergeCell ref="Q86:R86"/>
    <mergeCell ref="F87:G87"/>
    <mergeCell ref="I87:J87"/>
    <mergeCell ref="N87:O87"/>
    <mergeCell ref="Q87:R87"/>
    <mergeCell ref="F84:G84"/>
    <mergeCell ref="I84:J84"/>
    <mergeCell ref="N84:O84"/>
    <mergeCell ref="Q84:R84"/>
    <mergeCell ref="F85:G85"/>
    <mergeCell ref="I85:J85"/>
    <mergeCell ref="N85:O85"/>
    <mergeCell ref="Q85:R85"/>
    <mergeCell ref="F82:G82"/>
    <mergeCell ref="I82:J82"/>
    <mergeCell ref="N82:O82"/>
    <mergeCell ref="Q82:R82"/>
    <mergeCell ref="F83:G83"/>
    <mergeCell ref="I83:J83"/>
    <mergeCell ref="N83:O83"/>
    <mergeCell ref="Q83:R83"/>
    <mergeCell ref="F80:G80"/>
    <mergeCell ref="I80:J80"/>
    <mergeCell ref="N80:O80"/>
    <mergeCell ref="Q80:R80"/>
    <mergeCell ref="F81:G81"/>
    <mergeCell ref="I81:J81"/>
    <mergeCell ref="N81:O81"/>
    <mergeCell ref="Q81:R81"/>
    <mergeCell ref="F78:G78"/>
    <mergeCell ref="I78:J78"/>
    <mergeCell ref="N78:O78"/>
    <mergeCell ref="Q78:R78"/>
    <mergeCell ref="F79:G79"/>
    <mergeCell ref="I79:J79"/>
    <mergeCell ref="N79:O79"/>
    <mergeCell ref="Q79:R79"/>
    <mergeCell ref="F76:G76"/>
    <mergeCell ref="I76:J76"/>
    <mergeCell ref="N76:O76"/>
    <mergeCell ref="Q76:R76"/>
    <mergeCell ref="F77:G77"/>
    <mergeCell ref="I77:J77"/>
    <mergeCell ref="N77:O77"/>
    <mergeCell ref="Q77:R77"/>
    <mergeCell ref="F74:G74"/>
    <mergeCell ref="I74:J74"/>
    <mergeCell ref="N74:O74"/>
    <mergeCell ref="Q74:R74"/>
    <mergeCell ref="F75:G75"/>
    <mergeCell ref="I75:J75"/>
    <mergeCell ref="N75:O75"/>
    <mergeCell ref="Q75:R75"/>
    <mergeCell ref="F72:G72"/>
    <mergeCell ref="I72:J72"/>
    <mergeCell ref="N72:O72"/>
    <mergeCell ref="Q72:R72"/>
    <mergeCell ref="F73:G73"/>
    <mergeCell ref="I73:J73"/>
    <mergeCell ref="N73:O73"/>
    <mergeCell ref="Q73:R73"/>
    <mergeCell ref="F70:G70"/>
    <mergeCell ref="I70:J70"/>
    <mergeCell ref="N70:O70"/>
    <mergeCell ref="Q70:R70"/>
    <mergeCell ref="F71:G71"/>
    <mergeCell ref="I71:J71"/>
    <mergeCell ref="N71:O71"/>
    <mergeCell ref="Q71:R71"/>
    <mergeCell ref="F68:G68"/>
    <mergeCell ref="I68:J68"/>
    <mergeCell ref="N68:O68"/>
    <mergeCell ref="Q68:R68"/>
    <mergeCell ref="F69:G69"/>
    <mergeCell ref="I69:J69"/>
    <mergeCell ref="N69:O69"/>
    <mergeCell ref="Q69:R69"/>
    <mergeCell ref="F66:G66"/>
    <mergeCell ref="I66:J66"/>
    <mergeCell ref="N66:O66"/>
    <mergeCell ref="Q66:R66"/>
    <mergeCell ref="F67:G67"/>
    <mergeCell ref="I67:J67"/>
    <mergeCell ref="N67:O67"/>
    <mergeCell ref="Q67:R67"/>
    <mergeCell ref="F64:G64"/>
    <mergeCell ref="I64:J64"/>
    <mergeCell ref="N64:O64"/>
    <mergeCell ref="Q64:R64"/>
    <mergeCell ref="F65:G65"/>
    <mergeCell ref="I65:J65"/>
    <mergeCell ref="N65:O65"/>
    <mergeCell ref="Q65:R65"/>
    <mergeCell ref="F61:G61"/>
    <mergeCell ref="I61:J61"/>
    <mergeCell ref="N61:O61"/>
    <mergeCell ref="Q61:R61"/>
    <mergeCell ref="F62:G62"/>
    <mergeCell ref="I62:J62"/>
    <mergeCell ref="N62:O62"/>
    <mergeCell ref="Q62:R62"/>
    <mergeCell ref="F59:G59"/>
    <mergeCell ref="I59:J59"/>
    <mergeCell ref="N59:O59"/>
    <mergeCell ref="Q59:R59"/>
    <mergeCell ref="F60:G60"/>
    <mergeCell ref="I60:J60"/>
    <mergeCell ref="N60:O60"/>
    <mergeCell ref="Q60:R60"/>
    <mergeCell ref="D51:E51"/>
    <mergeCell ref="G51:H51"/>
    <mergeCell ref="J51:K51"/>
    <mergeCell ref="M51:N51"/>
    <mergeCell ref="D58:J58"/>
    <mergeCell ref="L58:R58"/>
    <mergeCell ref="B57:S57"/>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1:E41"/>
    <mergeCell ref="G41:H41"/>
    <mergeCell ref="J41:K41"/>
    <mergeCell ref="M41:N41"/>
    <mergeCell ref="D44:N44"/>
    <mergeCell ref="D45:E45"/>
    <mergeCell ref="G45:H45"/>
    <mergeCell ref="J45:K45"/>
    <mergeCell ref="M45:N45"/>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N27"/>
    <mergeCell ref="D28:E28"/>
    <mergeCell ref="G28:H28"/>
    <mergeCell ref="J28:K28"/>
    <mergeCell ref="M28:N28"/>
    <mergeCell ref="D29:E29"/>
    <mergeCell ref="G29:H29"/>
    <mergeCell ref="J29:K29"/>
    <mergeCell ref="M29:N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2"/>
  <sheetViews>
    <sheetView showGridLines="0" workbookViewId="0"/>
  </sheetViews>
  <sheetFormatPr defaultRowHeight="15" x14ac:dyDescent="0.25"/>
  <cols>
    <col min="1"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4.140625" customWidth="1"/>
    <col min="12" max="12" width="8" customWidth="1"/>
    <col min="13" max="13" width="9.42578125" customWidth="1"/>
    <col min="14" max="14" width="34.140625" customWidth="1"/>
    <col min="15" max="15" width="8" customWidth="1"/>
    <col min="16" max="16" width="9.42578125" customWidth="1"/>
    <col min="17" max="17" width="36.5703125" customWidth="1"/>
    <col min="18" max="19" width="8" customWidth="1"/>
    <col min="20" max="20" width="27.28515625" customWidth="1"/>
    <col min="21" max="21" width="36.5703125" customWidth="1"/>
    <col min="22" max="22" width="8" customWidth="1"/>
    <col min="23" max="23" width="32" customWidth="1"/>
    <col min="24" max="24" width="36.5703125" customWidth="1"/>
    <col min="25" max="25" width="8" customWidth="1"/>
    <col min="26" max="26" width="16.28515625" customWidth="1"/>
    <col min="27" max="27" width="36.5703125" customWidth="1"/>
  </cols>
  <sheetData>
    <row r="1" spans="1:27"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47</v>
      </c>
      <c r="B3" s="87" t="s">
        <v>4</v>
      </c>
      <c r="C3" s="87"/>
      <c r="D3" s="87"/>
      <c r="E3" s="87"/>
      <c r="F3" s="87"/>
      <c r="G3" s="87"/>
      <c r="H3" s="87"/>
      <c r="I3" s="87"/>
      <c r="J3" s="87"/>
      <c r="K3" s="87"/>
      <c r="L3" s="87"/>
      <c r="M3" s="87"/>
      <c r="N3" s="87"/>
      <c r="O3" s="87"/>
      <c r="P3" s="87"/>
      <c r="Q3" s="87"/>
      <c r="R3" s="87"/>
      <c r="S3" s="87"/>
      <c r="T3" s="87"/>
      <c r="U3" s="87"/>
      <c r="V3" s="87"/>
      <c r="W3" s="87"/>
      <c r="X3" s="87"/>
      <c r="Y3" s="87"/>
      <c r="Z3" s="87"/>
      <c r="AA3" s="87"/>
    </row>
    <row r="4" spans="1:27" ht="15" customHeight="1" x14ac:dyDescent="0.25">
      <c r="A4" s="13" t="s">
        <v>447</v>
      </c>
      <c r="B4" s="87" t="s">
        <v>4</v>
      </c>
      <c r="C4" s="87"/>
      <c r="D4" s="87"/>
      <c r="E4" s="87"/>
      <c r="F4" s="87"/>
      <c r="G4" s="87"/>
      <c r="H4" s="87"/>
      <c r="I4" s="87"/>
      <c r="J4" s="87"/>
      <c r="K4" s="87"/>
      <c r="L4" s="87"/>
      <c r="M4" s="87"/>
      <c r="N4" s="87"/>
      <c r="O4" s="87"/>
      <c r="P4" s="87"/>
      <c r="Q4" s="87"/>
      <c r="R4" s="87"/>
      <c r="S4" s="87"/>
      <c r="T4" s="87"/>
      <c r="U4" s="87"/>
      <c r="V4" s="87"/>
      <c r="W4" s="87"/>
      <c r="X4" s="87"/>
      <c r="Y4" s="87"/>
      <c r="Z4" s="87"/>
      <c r="AA4" s="87"/>
    </row>
    <row r="5" spans="1:27" x14ac:dyDescent="0.25">
      <c r="A5" s="13"/>
      <c r="B5" s="88" t="s">
        <v>448</v>
      </c>
      <c r="C5" s="88"/>
      <c r="D5" s="88"/>
      <c r="E5" s="88"/>
      <c r="F5" s="88"/>
      <c r="G5" s="88"/>
      <c r="H5" s="88"/>
      <c r="I5" s="88"/>
      <c r="J5" s="88"/>
      <c r="K5" s="88"/>
      <c r="L5" s="88"/>
      <c r="M5" s="88"/>
      <c r="N5" s="88"/>
      <c r="O5" s="88"/>
      <c r="P5" s="88"/>
      <c r="Q5" s="88"/>
      <c r="R5" s="88"/>
      <c r="S5" s="88"/>
      <c r="T5" s="88"/>
      <c r="U5" s="88"/>
      <c r="V5" s="88"/>
      <c r="W5" s="88"/>
      <c r="X5" s="88"/>
      <c r="Y5" s="88"/>
      <c r="Z5" s="88"/>
      <c r="AA5" s="88"/>
    </row>
    <row r="6" spans="1:27" x14ac:dyDescent="0.25">
      <c r="A6" s="13"/>
      <c r="B6" s="89"/>
      <c r="C6" s="89"/>
      <c r="D6" s="89"/>
      <c r="E6" s="89"/>
      <c r="F6" s="89"/>
      <c r="G6" s="89"/>
      <c r="H6" s="89"/>
      <c r="I6" s="89"/>
      <c r="J6" s="89"/>
      <c r="K6" s="89"/>
      <c r="L6" s="89"/>
      <c r="M6" s="89"/>
      <c r="N6" s="89"/>
      <c r="O6" s="89"/>
      <c r="P6" s="89"/>
      <c r="Q6" s="89"/>
      <c r="R6" s="89"/>
      <c r="S6" s="89"/>
      <c r="T6" s="89"/>
      <c r="U6" s="89"/>
      <c r="V6" s="89"/>
      <c r="W6" s="89"/>
      <c r="X6" s="89"/>
      <c r="Y6" s="89"/>
      <c r="Z6" s="89"/>
      <c r="AA6" s="89"/>
    </row>
    <row r="7" spans="1:27" x14ac:dyDescent="0.25">
      <c r="A7" s="13"/>
      <c r="B7" s="89" t="s">
        <v>449</v>
      </c>
      <c r="C7" s="89"/>
      <c r="D7" s="89"/>
      <c r="E7" s="89"/>
      <c r="F7" s="89"/>
      <c r="G7" s="89"/>
      <c r="H7" s="89"/>
      <c r="I7" s="89"/>
      <c r="J7" s="89"/>
      <c r="K7" s="89"/>
      <c r="L7" s="89"/>
      <c r="M7" s="89"/>
      <c r="N7" s="89"/>
      <c r="O7" s="89"/>
      <c r="P7" s="89"/>
      <c r="Q7" s="89"/>
      <c r="R7" s="89"/>
      <c r="S7" s="89"/>
      <c r="T7" s="89"/>
      <c r="U7" s="89"/>
      <c r="V7" s="89"/>
      <c r="W7" s="89"/>
      <c r="X7" s="89"/>
      <c r="Y7" s="89"/>
      <c r="Z7" s="89"/>
      <c r="AA7" s="89"/>
    </row>
    <row r="8" spans="1:27" x14ac:dyDescent="0.25">
      <c r="A8" s="13"/>
      <c r="B8" s="92"/>
      <c r="C8" s="92"/>
      <c r="D8" s="92"/>
      <c r="E8" s="92"/>
      <c r="F8" s="92"/>
      <c r="G8" s="92"/>
      <c r="H8" s="92"/>
      <c r="I8" s="92"/>
      <c r="J8" s="92"/>
      <c r="K8" s="92"/>
      <c r="L8" s="92"/>
      <c r="M8" s="92"/>
      <c r="N8" s="92"/>
      <c r="O8" s="92"/>
      <c r="P8" s="92"/>
      <c r="Q8" s="92"/>
      <c r="R8" s="92"/>
      <c r="S8" s="92"/>
      <c r="T8" s="92"/>
      <c r="U8" s="92"/>
      <c r="V8" s="92"/>
      <c r="W8" s="92"/>
      <c r="X8" s="92"/>
      <c r="Y8" s="92"/>
      <c r="Z8" s="92"/>
      <c r="AA8" s="92"/>
    </row>
    <row r="9" spans="1:27" x14ac:dyDescent="0.25">
      <c r="A9" s="13"/>
      <c r="B9" s="16"/>
      <c r="C9" s="17"/>
      <c r="D9" s="29" t="s">
        <v>450</v>
      </c>
      <c r="E9" s="29"/>
      <c r="F9" s="17"/>
      <c r="G9" s="29" t="s">
        <v>451</v>
      </c>
      <c r="H9" s="29"/>
      <c r="I9" s="17"/>
    </row>
    <row r="10" spans="1:27" ht="15.75" thickBot="1" x14ac:dyDescent="0.3">
      <c r="A10" s="13"/>
      <c r="B10" s="16"/>
      <c r="C10" s="17"/>
      <c r="D10" s="30">
        <v>2014</v>
      </c>
      <c r="E10" s="30"/>
      <c r="F10" s="17"/>
      <c r="G10" s="30">
        <v>2013</v>
      </c>
      <c r="H10" s="30"/>
      <c r="I10" s="17"/>
    </row>
    <row r="11" spans="1:27" x14ac:dyDescent="0.25">
      <c r="A11" s="13"/>
      <c r="B11" s="26" t="s">
        <v>452</v>
      </c>
      <c r="C11" s="21"/>
      <c r="D11" s="39" t="s">
        <v>258</v>
      </c>
      <c r="E11" s="69">
        <v>1681655</v>
      </c>
      <c r="F11" s="21"/>
      <c r="G11" s="39" t="s">
        <v>258</v>
      </c>
      <c r="H11" s="69">
        <v>1637266</v>
      </c>
      <c r="I11" s="21"/>
    </row>
    <row r="12" spans="1:27" x14ac:dyDescent="0.25">
      <c r="A12" s="13"/>
      <c r="B12" s="23" t="s">
        <v>453</v>
      </c>
      <c r="C12" s="16"/>
      <c r="D12" s="33">
        <v>1586535</v>
      </c>
      <c r="E12" s="33"/>
      <c r="F12" s="16"/>
      <c r="G12" s="33">
        <v>1457253</v>
      </c>
      <c r="H12" s="33"/>
      <c r="I12" s="16"/>
    </row>
    <row r="13" spans="1:27" x14ac:dyDescent="0.25">
      <c r="A13" s="13"/>
      <c r="B13" s="26" t="s">
        <v>454</v>
      </c>
      <c r="C13" s="21"/>
      <c r="D13" s="31">
        <v>391611</v>
      </c>
      <c r="E13" s="31"/>
      <c r="F13" s="21"/>
      <c r="G13" s="31">
        <v>364551</v>
      </c>
      <c r="H13" s="31"/>
      <c r="I13" s="21"/>
    </row>
    <row r="14" spans="1:27" ht="15.75" thickBot="1" x14ac:dyDescent="0.3">
      <c r="A14" s="13"/>
      <c r="B14" s="23" t="s">
        <v>455</v>
      </c>
      <c r="C14" s="16"/>
      <c r="D14" s="94">
        <v>55036</v>
      </c>
      <c r="E14" s="94"/>
      <c r="F14" s="16"/>
      <c r="G14" s="94">
        <v>55576</v>
      </c>
      <c r="H14" s="94"/>
      <c r="I14" s="16"/>
    </row>
    <row r="15" spans="1:27" x14ac:dyDescent="0.25">
      <c r="A15" s="13"/>
      <c r="B15" s="44"/>
      <c r="C15" s="21"/>
      <c r="D15" s="125">
        <v>3714837</v>
      </c>
      <c r="E15" s="125"/>
      <c r="F15" s="21"/>
      <c r="G15" s="125">
        <v>3514646</v>
      </c>
      <c r="H15" s="125"/>
      <c r="I15" s="21"/>
    </row>
    <row r="16" spans="1:27" ht="15.75" thickBot="1" x14ac:dyDescent="0.3">
      <c r="A16" s="13"/>
      <c r="B16" s="23" t="s">
        <v>38</v>
      </c>
      <c r="C16" s="16"/>
      <c r="D16" s="59" t="s">
        <v>456</v>
      </c>
      <c r="E16" s="59"/>
      <c r="F16" s="11" t="s">
        <v>284</v>
      </c>
      <c r="G16" s="59" t="s">
        <v>457</v>
      </c>
      <c r="H16" s="59"/>
      <c r="I16" s="11" t="s">
        <v>284</v>
      </c>
    </row>
    <row r="17" spans="1:27" ht="15.75" thickBot="1" x14ac:dyDescent="0.3">
      <c r="A17" s="13"/>
      <c r="B17" s="26" t="s">
        <v>458</v>
      </c>
      <c r="C17" s="21"/>
      <c r="D17" s="47" t="s">
        <v>258</v>
      </c>
      <c r="E17" s="48">
        <v>3678406</v>
      </c>
      <c r="F17" s="21"/>
      <c r="G17" s="47" t="s">
        <v>258</v>
      </c>
      <c r="H17" s="48">
        <v>3481405</v>
      </c>
      <c r="I17" s="21"/>
    </row>
    <row r="18" spans="1:27" ht="15.75" thickTop="1" x14ac:dyDescent="0.25">
      <c r="A18" s="13"/>
      <c r="B18" s="89"/>
      <c r="C18" s="89"/>
      <c r="D18" s="89"/>
      <c r="E18" s="89"/>
      <c r="F18" s="89"/>
      <c r="G18" s="89"/>
      <c r="H18" s="89"/>
      <c r="I18" s="89"/>
      <c r="J18" s="89"/>
      <c r="K18" s="89"/>
      <c r="L18" s="89"/>
      <c r="M18" s="89"/>
      <c r="N18" s="89"/>
      <c r="O18" s="89"/>
      <c r="P18" s="89"/>
      <c r="Q18" s="89"/>
      <c r="R18" s="89"/>
      <c r="S18" s="89"/>
      <c r="T18" s="89"/>
      <c r="U18" s="89"/>
      <c r="V18" s="89"/>
      <c r="W18" s="89"/>
      <c r="X18" s="89"/>
      <c r="Y18" s="89"/>
      <c r="Z18" s="89"/>
      <c r="AA18" s="89"/>
    </row>
    <row r="19" spans="1:27" x14ac:dyDescent="0.25">
      <c r="A19" s="13"/>
      <c r="B19" s="89" t="s">
        <v>459</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row>
    <row r="20" spans="1:27" x14ac:dyDescent="0.25">
      <c r="A20" s="13"/>
      <c r="B20" s="89"/>
      <c r="C20" s="89"/>
      <c r="D20" s="89"/>
      <c r="E20" s="89"/>
      <c r="F20" s="89"/>
      <c r="G20" s="89"/>
      <c r="H20" s="89"/>
      <c r="I20" s="89"/>
      <c r="J20" s="89"/>
      <c r="K20" s="89"/>
      <c r="L20" s="89"/>
      <c r="M20" s="89"/>
      <c r="N20" s="89"/>
      <c r="O20" s="89"/>
      <c r="P20" s="89"/>
      <c r="Q20" s="89"/>
      <c r="R20" s="89"/>
      <c r="S20" s="89"/>
      <c r="T20" s="89"/>
      <c r="U20" s="89"/>
      <c r="V20" s="89"/>
      <c r="W20" s="89"/>
      <c r="X20" s="89"/>
      <c r="Y20" s="89"/>
      <c r="Z20" s="89"/>
      <c r="AA20" s="89"/>
    </row>
    <row r="21" spans="1:27" ht="25.5" customHeight="1" x14ac:dyDescent="0.25">
      <c r="A21" s="13"/>
      <c r="B21" s="89" t="s">
        <v>460</v>
      </c>
      <c r="C21" s="89"/>
      <c r="D21" s="89"/>
      <c r="E21" s="89"/>
      <c r="F21" s="89"/>
      <c r="G21" s="89"/>
      <c r="H21" s="89"/>
      <c r="I21" s="89"/>
      <c r="J21" s="89"/>
      <c r="K21" s="89"/>
      <c r="L21" s="89"/>
      <c r="M21" s="89"/>
      <c r="N21" s="89"/>
      <c r="O21" s="89"/>
      <c r="P21" s="89"/>
      <c r="Q21" s="89"/>
      <c r="R21" s="89"/>
      <c r="S21" s="89"/>
      <c r="T21" s="89"/>
      <c r="U21" s="89"/>
      <c r="V21" s="89"/>
      <c r="W21" s="89"/>
      <c r="X21" s="89"/>
      <c r="Y21" s="89"/>
      <c r="Z21" s="89"/>
      <c r="AA21" s="89"/>
    </row>
    <row r="22" spans="1:27" x14ac:dyDescent="0.25">
      <c r="A22" s="13"/>
      <c r="B22" s="89"/>
      <c r="C22" s="89"/>
      <c r="D22" s="89"/>
      <c r="E22" s="89"/>
      <c r="F22" s="89"/>
      <c r="G22" s="89"/>
      <c r="H22" s="89"/>
      <c r="I22" s="89"/>
      <c r="J22" s="89"/>
      <c r="K22" s="89"/>
      <c r="L22" s="89"/>
      <c r="M22" s="89"/>
      <c r="N22" s="89"/>
      <c r="O22" s="89"/>
      <c r="P22" s="89"/>
      <c r="Q22" s="89"/>
      <c r="R22" s="89"/>
      <c r="S22" s="89"/>
      <c r="T22" s="89"/>
      <c r="U22" s="89"/>
      <c r="V22" s="89"/>
      <c r="W22" s="89"/>
      <c r="X22" s="89"/>
      <c r="Y22" s="89"/>
      <c r="Z22" s="89"/>
      <c r="AA22" s="89"/>
    </row>
    <row r="23" spans="1:27" x14ac:dyDescent="0.25">
      <c r="A23" s="13"/>
      <c r="B23" s="89" t="s">
        <v>461</v>
      </c>
      <c r="C23" s="89"/>
      <c r="D23" s="89"/>
      <c r="E23" s="89"/>
      <c r="F23" s="89"/>
      <c r="G23" s="89"/>
      <c r="H23" s="89"/>
      <c r="I23" s="89"/>
      <c r="J23" s="89"/>
      <c r="K23" s="89"/>
      <c r="L23" s="89"/>
      <c r="M23" s="89"/>
      <c r="N23" s="89"/>
      <c r="O23" s="89"/>
      <c r="P23" s="89"/>
      <c r="Q23" s="89"/>
      <c r="R23" s="89"/>
      <c r="S23" s="89"/>
      <c r="T23" s="89"/>
      <c r="U23" s="89"/>
      <c r="V23" s="89"/>
      <c r="W23" s="89"/>
      <c r="X23" s="89"/>
      <c r="Y23" s="89"/>
      <c r="Z23" s="89"/>
      <c r="AA23" s="89"/>
    </row>
    <row r="24" spans="1:27" x14ac:dyDescent="0.25">
      <c r="A24" s="13"/>
      <c r="B24" s="89"/>
      <c r="C24" s="89"/>
      <c r="D24" s="89"/>
      <c r="E24" s="89"/>
      <c r="F24" s="89"/>
      <c r="G24" s="89"/>
      <c r="H24" s="89"/>
      <c r="I24" s="89"/>
      <c r="J24" s="89"/>
      <c r="K24" s="89"/>
      <c r="L24" s="89"/>
      <c r="M24" s="89"/>
      <c r="N24" s="89"/>
      <c r="O24" s="89"/>
      <c r="P24" s="89"/>
      <c r="Q24" s="89"/>
      <c r="R24" s="89"/>
      <c r="S24" s="89"/>
      <c r="T24" s="89"/>
      <c r="U24" s="89"/>
      <c r="V24" s="89"/>
      <c r="W24" s="89"/>
      <c r="X24" s="89"/>
      <c r="Y24" s="89"/>
      <c r="Z24" s="89"/>
      <c r="AA24" s="89"/>
    </row>
    <row r="25" spans="1:27" x14ac:dyDescent="0.25">
      <c r="A25" s="13"/>
      <c r="B25" s="89" t="s">
        <v>462</v>
      </c>
      <c r="C25" s="89"/>
      <c r="D25" s="89"/>
      <c r="E25" s="89"/>
      <c r="F25" s="89"/>
      <c r="G25" s="89"/>
      <c r="H25" s="89"/>
      <c r="I25" s="89"/>
      <c r="J25" s="89"/>
      <c r="K25" s="89"/>
      <c r="L25" s="89"/>
      <c r="M25" s="89"/>
      <c r="N25" s="89"/>
      <c r="O25" s="89"/>
      <c r="P25" s="89"/>
      <c r="Q25" s="89"/>
      <c r="R25" s="89"/>
      <c r="S25" s="89"/>
      <c r="T25" s="89"/>
      <c r="U25" s="89"/>
      <c r="V25" s="89"/>
      <c r="W25" s="89"/>
      <c r="X25" s="89"/>
      <c r="Y25" s="89"/>
      <c r="Z25" s="89"/>
      <c r="AA25" s="89"/>
    </row>
    <row r="26" spans="1:27" x14ac:dyDescent="0.25">
      <c r="A26" s="13"/>
      <c r="B26" s="89"/>
      <c r="C26" s="89"/>
      <c r="D26" s="89"/>
      <c r="E26" s="89"/>
      <c r="F26" s="89"/>
      <c r="G26" s="89"/>
      <c r="H26" s="89"/>
      <c r="I26" s="89"/>
      <c r="J26" s="89"/>
      <c r="K26" s="89"/>
      <c r="L26" s="89"/>
      <c r="M26" s="89"/>
      <c r="N26" s="89"/>
      <c r="O26" s="89"/>
      <c r="P26" s="89"/>
      <c r="Q26" s="89"/>
      <c r="R26" s="89"/>
      <c r="S26" s="89"/>
      <c r="T26" s="89"/>
      <c r="U26" s="89"/>
      <c r="V26" s="89"/>
      <c r="W26" s="89"/>
      <c r="X26" s="89"/>
      <c r="Y26" s="89"/>
      <c r="Z26" s="89"/>
      <c r="AA26" s="89"/>
    </row>
    <row r="27" spans="1:27" x14ac:dyDescent="0.25">
      <c r="A27" s="13"/>
      <c r="B27" s="16"/>
      <c r="C27" s="17"/>
      <c r="D27" s="29" t="s">
        <v>450</v>
      </c>
      <c r="E27" s="29"/>
      <c r="F27" s="17"/>
      <c r="G27" s="29" t="s">
        <v>451</v>
      </c>
      <c r="H27" s="29"/>
      <c r="I27" s="17"/>
    </row>
    <row r="28" spans="1:27" ht="15.75" thickBot="1" x14ac:dyDescent="0.3">
      <c r="A28" s="13"/>
      <c r="B28" s="16"/>
      <c r="C28" s="17"/>
      <c r="D28" s="30">
        <v>2014</v>
      </c>
      <c r="E28" s="30"/>
      <c r="F28" s="17"/>
      <c r="G28" s="30">
        <v>2013</v>
      </c>
      <c r="H28" s="30"/>
      <c r="I28" s="17"/>
    </row>
    <row r="29" spans="1:27" x14ac:dyDescent="0.25">
      <c r="A29" s="13"/>
      <c r="B29" s="26" t="s">
        <v>463</v>
      </c>
      <c r="C29" s="21"/>
      <c r="D29" s="39" t="s">
        <v>258</v>
      </c>
      <c r="E29" s="69">
        <v>60787</v>
      </c>
      <c r="F29" s="21"/>
      <c r="G29" s="39" t="s">
        <v>258</v>
      </c>
      <c r="H29" s="69">
        <v>100392</v>
      </c>
      <c r="I29" s="21"/>
    </row>
    <row r="30" spans="1:27" x14ac:dyDescent="0.25">
      <c r="A30" s="13"/>
      <c r="B30" s="23" t="s">
        <v>464</v>
      </c>
      <c r="C30" s="16"/>
      <c r="D30" s="33">
        <v>83534</v>
      </c>
      <c r="E30" s="33"/>
      <c r="F30" s="16"/>
      <c r="G30" s="33">
        <v>141983</v>
      </c>
      <c r="H30" s="33"/>
      <c r="I30" s="16"/>
    </row>
    <row r="31" spans="1:27" x14ac:dyDescent="0.25">
      <c r="A31" s="13"/>
      <c r="B31" s="16"/>
      <c r="C31" s="16"/>
      <c r="D31" s="16"/>
      <c r="E31" s="16"/>
      <c r="F31" s="16"/>
      <c r="G31" s="16"/>
      <c r="H31" s="16"/>
      <c r="I31" s="16"/>
    </row>
    <row r="32" spans="1:27" x14ac:dyDescent="0.25">
      <c r="A32" s="13"/>
      <c r="B32" s="92"/>
      <c r="C32" s="92"/>
      <c r="D32" s="92"/>
      <c r="E32" s="92"/>
      <c r="F32" s="92"/>
      <c r="G32" s="92"/>
      <c r="H32" s="92"/>
      <c r="I32" s="92"/>
      <c r="J32" s="92"/>
      <c r="K32" s="92"/>
      <c r="L32" s="92"/>
      <c r="M32" s="92"/>
      <c r="N32" s="92"/>
      <c r="O32" s="92"/>
      <c r="P32" s="92"/>
      <c r="Q32" s="92"/>
      <c r="R32" s="92"/>
      <c r="S32" s="92"/>
      <c r="T32" s="92"/>
      <c r="U32" s="92"/>
      <c r="V32" s="92"/>
      <c r="W32" s="92"/>
      <c r="X32" s="92"/>
      <c r="Y32" s="92"/>
      <c r="Z32" s="92"/>
      <c r="AA32" s="92"/>
    </row>
    <row r="33" spans="1:27" x14ac:dyDescent="0.25">
      <c r="A33" s="13"/>
      <c r="B33" s="89" t="s">
        <v>465</v>
      </c>
      <c r="C33" s="89"/>
      <c r="D33" s="89"/>
      <c r="E33" s="89"/>
      <c r="F33" s="89"/>
      <c r="G33" s="89"/>
      <c r="H33" s="89"/>
      <c r="I33" s="89"/>
      <c r="J33" s="89"/>
      <c r="K33" s="89"/>
      <c r="L33" s="89"/>
      <c r="M33" s="89"/>
      <c r="N33" s="89"/>
      <c r="O33" s="89"/>
      <c r="P33" s="89"/>
      <c r="Q33" s="89"/>
      <c r="R33" s="89"/>
      <c r="S33" s="89"/>
      <c r="T33" s="89"/>
      <c r="U33" s="89"/>
      <c r="V33" s="89"/>
      <c r="W33" s="89"/>
      <c r="X33" s="89"/>
      <c r="Y33" s="89"/>
      <c r="Z33" s="89"/>
      <c r="AA33" s="89"/>
    </row>
    <row r="34" spans="1:27" x14ac:dyDescent="0.25">
      <c r="A34" s="13"/>
      <c r="B34" s="92"/>
      <c r="C34" s="92"/>
      <c r="D34" s="92"/>
      <c r="E34" s="92"/>
      <c r="F34" s="92"/>
      <c r="G34" s="92"/>
      <c r="H34" s="92"/>
      <c r="I34" s="92"/>
      <c r="J34" s="92"/>
      <c r="K34" s="92"/>
      <c r="L34" s="92"/>
      <c r="M34" s="92"/>
      <c r="N34" s="92"/>
      <c r="O34" s="92"/>
      <c r="P34" s="92"/>
      <c r="Q34" s="92"/>
      <c r="R34" s="92"/>
      <c r="S34" s="92"/>
      <c r="T34" s="92"/>
      <c r="U34" s="92"/>
      <c r="V34" s="92"/>
      <c r="W34" s="92"/>
      <c r="X34" s="92"/>
      <c r="Y34" s="92"/>
      <c r="Z34" s="92"/>
      <c r="AA34" s="92"/>
    </row>
    <row r="35" spans="1:27" ht="15.75" thickBot="1" x14ac:dyDescent="0.3">
      <c r="A35" s="13"/>
      <c r="B35" s="16"/>
      <c r="C35" s="17"/>
      <c r="D35" s="30" t="s">
        <v>351</v>
      </c>
      <c r="E35" s="30"/>
      <c r="F35" s="30"/>
      <c r="G35" s="30"/>
      <c r="H35" s="30"/>
      <c r="I35" s="17"/>
      <c r="J35" s="30" t="s">
        <v>352</v>
      </c>
      <c r="K35" s="30"/>
      <c r="L35" s="30"/>
      <c r="M35" s="30"/>
      <c r="N35" s="30"/>
      <c r="O35" s="17"/>
    </row>
    <row r="36" spans="1:27" ht="15.75" thickBot="1" x14ac:dyDescent="0.3">
      <c r="A36" s="13"/>
      <c r="B36" s="16"/>
      <c r="C36" s="17"/>
      <c r="D36" s="71">
        <v>2014</v>
      </c>
      <c r="E36" s="71"/>
      <c r="F36" s="17"/>
      <c r="G36" s="71">
        <v>2013</v>
      </c>
      <c r="H36" s="71"/>
      <c r="I36" s="17"/>
      <c r="J36" s="71">
        <v>2014</v>
      </c>
      <c r="K36" s="71"/>
      <c r="L36" s="35"/>
      <c r="M36" s="71">
        <v>2013</v>
      </c>
      <c r="N36" s="71"/>
      <c r="O36" s="17"/>
    </row>
    <row r="37" spans="1:27" x14ac:dyDescent="0.25">
      <c r="A37" s="13"/>
      <c r="B37" s="26" t="s">
        <v>466</v>
      </c>
      <c r="C37" s="21"/>
      <c r="D37" s="39" t="s">
        <v>258</v>
      </c>
      <c r="E37" s="69">
        <v>17713</v>
      </c>
      <c r="F37" s="21"/>
      <c r="G37" s="39" t="s">
        <v>258</v>
      </c>
      <c r="H37" s="69">
        <v>26246</v>
      </c>
      <c r="I37" s="21"/>
      <c r="J37" s="39" t="s">
        <v>258</v>
      </c>
      <c r="K37" s="69">
        <v>17601</v>
      </c>
      <c r="L37" s="21"/>
      <c r="M37" s="39" t="s">
        <v>258</v>
      </c>
      <c r="N37" s="69">
        <v>17553</v>
      </c>
      <c r="O37" s="21"/>
    </row>
    <row r="38" spans="1:27" x14ac:dyDescent="0.25">
      <c r="A38" s="13"/>
      <c r="B38" s="37" t="s">
        <v>467</v>
      </c>
      <c r="C38" s="16"/>
      <c r="D38" s="33">
        <v>6141</v>
      </c>
      <c r="E38" s="33"/>
      <c r="F38" s="16"/>
      <c r="G38" s="32">
        <v>141</v>
      </c>
      <c r="H38" s="32"/>
      <c r="I38" s="16"/>
      <c r="J38" s="33">
        <v>9616</v>
      </c>
      <c r="K38" s="33"/>
      <c r="L38" s="16"/>
      <c r="M38" s="33">
        <v>12137</v>
      </c>
      <c r="N38" s="33"/>
      <c r="O38" s="16"/>
    </row>
    <row r="39" spans="1:27" x14ac:dyDescent="0.25">
      <c r="A39" s="13"/>
      <c r="B39" s="38" t="s">
        <v>468</v>
      </c>
      <c r="C39" s="21"/>
      <c r="D39" s="34" t="s">
        <v>469</v>
      </c>
      <c r="E39" s="34"/>
      <c r="F39" s="39" t="s">
        <v>284</v>
      </c>
      <c r="G39" s="34" t="s">
        <v>470</v>
      </c>
      <c r="H39" s="34"/>
      <c r="I39" s="39" t="s">
        <v>284</v>
      </c>
      <c r="J39" s="34" t="s">
        <v>471</v>
      </c>
      <c r="K39" s="34"/>
      <c r="L39" s="39" t="s">
        <v>284</v>
      </c>
      <c r="M39" s="34" t="s">
        <v>472</v>
      </c>
      <c r="N39" s="34"/>
      <c r="O39" s="39" t="s">
        <v>284</v>
      </c>
    </row>
    <row r="40" spans="1:27" ht="15.75" thickBot="1" x14ac:dyDescent="0.3">
      <c r="A40" s="13"/>
      <c r="B40" s="37" t="s">
        <v>473</v>
      </c>
      <c r="C40" s="16"/>
      <c r="D40" s="59" t="s">
        <v>474</v>
      </c>
      <c r="E40" s="59"/>
      <c r="F40" s="11" t="s">
        <v>284</v>
      </c>
      <c r="G40" s="59" t="s">
        <v>475</v>
      </c>
      <c r="H40" s="59"/>
      <c r="I40" s="11" t="s">
        <v>284</v>
      </c>
      <c r="J40" s="59" t="s">
        <v>476</v>
      </c>
      <c r="K40" s="59"/>
      <c r="L40" s="11" t="s">
        <v>284</v>
      </c>
      <c r="M40" s="59" t="s">
        <v>477</v>
      </c>
      <c r="N40" s="59"/>
      <c r="O40" s="11" t="s">
        <v>284</v>
      </c>
    </row>
    <row r="41" spans="1:27" ht="15.75" thickBot="1" x14ac:dyDescent="0.3">
      <c r="A41" s="13"/>
      <c r="B41" s="26" t="s">
        <v>478</v>
      </c>
      <c r="C41" s="21"/>
      <c r="D41" s="47" t="s">
        <v>258</v>
      </c>
      <c r="E41" s="48">
        <v>11904</v>
      </c>
      <c r="F41" s="21"/>
      <c r="G41" s="47" t="s">
        <v>258</v>
      </c>
      <c r="H41" s="48">
        <v>20118</v>
      </c>
      <c r="I41" s="21"/>
      <c r="J41" s="47" t="s">
        <v>258</v>
      </c>
      <c r="K41" s="48">
        <v>11904</v>
      </c>
      <c r="L41" s="21"/>
      <c r="M41" s="47" t="s">
        <v>258</v>
      </c>
      <c r="N41" s="48">
        <v>20118</v>
      </c>
      <c r="O41" s="21"/>
    </row>
    <row r="42" spans="1:27" ht="15.75" thickTop="1" x14ac:dyDescent="0.25">
      <c r="A42" s="13"/>
      <c r="B42" s="89"/>
      <c r="C42" s="89"/>
      <c r="D42" s="89"/>
      <c r="E42" s="89"/>
      <c r="F42" s="89"/>
      <c r="G42" s="89"/>
      <c r="H42" s="89"/>
      <c r="I42" s="89"/>
      <c r="J42" s="89"/>
      <c r="K42" s="89"/>
      <c r="L42" s="89"/>
      <c r="M42" s="89"/>
      <c r="N42" s="89"/>
      <c r="O42" s="89"/>
      <c r="P42" s="89"/>
      <c r="Q42" s="89"/>
      <c r="R42" s="89"/>
      <c r="S42" s="89"/>
      <c r="T42" s="89"/>
      <c r="U42" s="89"/>
      <c r="V42" s="89"/>
      <c r="W42" s="89"/>
      <c r="X42" s="89"/>
      <c r="Y42" s="89"/>
      <c r="Z42" s="89"/>
      <c r="AA42" s="89"/>
    </row>
    <row r="43" spans="1:27" x14ac:dyDescent="0.25">
      <c r="A43" s="13"/>
      <c r="B43" s="89" t="s">
        <v>479</v>
      </c>
      <c r="C43" s="89"/>
      <c r="D43" s="89"/>
      <c r="E43" s="89"/>
      <c r="F43" s="89"/>
      <c r="G43" s="89"/>
      <c r="H43" s="89"/>
      <c r="I43" s="89"/>
      <c r="J43" s="89"/>
      <c r="K43" s="89"/>
      <c r="L43" s="89"/>
      <c r="M43" s="89"/>
      <c r="N43" s="89"/>
      <c r="O43" s="89"/>
      <c r="P43" s="89"/>
      <c r="Q43" s="89"/>
      <c r="R43" s="89"/>
      <c r="S43" s="89"/>
      <c r="T43" s="89"/>
      <c r="U43" s="89"/>
      <c r="V43" s="89"/>
      <c r="W43" s="89"/>
      <c r="X43" s="89"/>
      <c r="Y43" s="89"/>
      <c r="Z43" s="89"/>
      <c r="AA43" s="89"/>
    </row>
    <row r="44" spans="1:27" x14ac:dyDescent="0.25">
      <c r="A44" s="13"/>
      <c r="B44" s="89"/>
      <c r="C44" s="89"/>
      <c r="D44" s="89"/>
      <c r="E44" s="89"/>
      <c r="F44" s="89"/>
      <c r="G44" s="89"/>
      <c r="H44" s="89"/>
      <c r="I44" s="89"/>
      <c r="J44" s="89"/>
      <c r="K44" s="89"/>
      <c r="L44" s="89"/>
      <c r="M44" s="89"/>
      <c r="N44" s="89"/>
      <c r="O44" s="89"/>
      <c r="P44" s="89"/>
      <c r="Q44" s="89"/>
      <c r="R44" s="89"/>
      <c r="S44" s="89"/>
      <c r="T44" s="89"/>
      <c r="U44" s="89"/>
      <c r="V44" s="89"/>
      <c r="W44" s="89"/>
      <c r="X44" s="89"/>
      <c r="Y44" s="89"/>
      <c r="Z44" s="89"/>
      <c r="AA44" s="89"/>
    </row>
    <row r="45" spans="1:27" x14ac:dyDescent="0.25">
      <c r="A45" s="13"/>
      <c r="B45" s="89" t="s">
        <v>480</v>
      </c>
      <c r="C45" s="89"/>
      <c r="D45" s="89"/>
      <c r="E45" s="89"/>
      <c r="F45" s="89"/>
      <c r="G45" s="89"/>
      <c r="H45" s="89"/>
      <c r="I45" s="89"/>
      <c r="J45" s="89"/>
      <c r="K45" s="89"/>
      <c r="L45" s="89"/>
      <c r="M45" s="89"/>
      <c r="N45" s="89"/>
      <c r="O45" s="89"/>
      <c r="P45" s="89"/>
      <c r="Q45" s="89"/>
      <c r="R45" s="89"/>
      <c r="S45" s="89"/>
      <c r="T45" s="89"/>
      <c r="U45" s="89"/>
      <c r="V45" s="89"/>
      <c r="W45" s="89"/>
      <c r="X45" s="89"/>
      <c r="Y45" s="89"/>
      <c r="Z45" s="89"/>
      <c r="AA45" s="89"/>
    </row>
    <row r="46" spans="1:27" x14ac:dyDescent="0.25">
      <c r="A46" s="13"/>
      <c r="B46" s="89"/>
      <c r="C46" s="89"/>
      <c r="D46" s="89"/>
      <c r="E46" s="89"/>
      <c r="F46" s="89"/>
      <c r="G46" s="89"/>
      <c r="H46" s="89"/>
      <c r="I46" s="89"/>
      <c r="J46" s="89"/>
      <c r="K46" s="89"/>
      <c r="L46" s="89"/>
      <c r="M46" s="89"/>
      <c r="N46" s="89"/>
      <c r="O46" s="89"/>
      <c r="P46" s="89"/>
      <c r="Q46" s="89"/>
      <c r="R46" s="89"/>
      <c r="S46" s="89"/>
      <c r="T46" s="89"/>
      <c r="U46" s="89"/>
      <c r="V46" s="89"/>
      <c r="W46" s="89"/>
      <c r="X46" s="89"/>
      <c r="Y46" s="89"/>
      <c r="Z46" s="89"/>
      <c r="AA46" s="89"/>
    </row>
    <row r="47" spans="1:27" x14ac:dyDescent="0.25">
      <c r="A47" s="13"/>
      <c r="B47" s="89" t="s">
        <v>481</v>
      </c>
      <c r="C47" s="89"/>
      <c r="D47" s="89"/>
      <c r="E47" s="89"/>
      <c r="F47" s="89"/>
      <c r="G47" s="89"/>
      <c r="H47" s="89"/>
      <c r="I47" s="89"/>
      <c r="J47" s="89"/>
      <c r="K47" s="89"/>
      <c r="L47" s="89"/>
      <c r="M47" s="89"/>
      <c r="N47" s="89"/>
      <c r="O47" s="89"/>
      <c r="P47" s="89"/>
      <c r="Q47" s="89"/>
      <c r="R47" s="89"/>
      <c r="S47" s="89"/>
      <c r="T47" s="89"/>
      <c r="U47" s="89"/>
      <c r="V47" s="89"/>
      <c r="W47" s="89"/>
      <c r="X47" s="89"/>
      <c r="Y47" s="89"/>
      <c r="Z47" s="89"/>
      <c r="AA47" s="89"/>
    </row>
    <row r="48" spans="1:27" x14ac:dyDescent="0.25">
      <c r="A48" s="13"/>
      <c r="B48" s="89"/>
      <c r="C48" s="89"/>
      <c r="D48" s="89"/>
      <c r="E48" s="89"/>
      <c r="F48" s="89"/>
      <c r="G48" s="89"/>
      <c r="H48" s="89"/>
      <c r="I48" s="89"/>
      <c r="J48" s="89"/>
      <c r="K48" s="89"/>
      <c r="L48" s="89"/>
      <c r="M48" s="89"/>
      <c r="N48" s="89"/>
      <c r="O48" s="89"/>
      <c r="P48" s="89"/>
      <c r="Q48" s="89"/>
      <c r="R48" s="89"/>
      <c r="S48" s="89"/>
      <c r="T48" s="89"/>
      <c r="U48" s="89"/>
      <c r="V48" s="89"/>
      <c r="W48" s="89"/>
      <c r="X48" s="89"/>
      <c r="Y48" s="89"/>
      <c r="Z48" s="89"/>
      <c r="AA48" s="89"/>
    </row>
    <row r="49" spans="1:27" x14ac:dyDescent="0.25">
      <c r="A49" s="13"/>
      <c r="B49" s="16"/>
      <c r="C49" s="17"/>
      <c r="D49" s="29" t="s">
        <v>482</v>
      </c>
      <c r="E49" s="29"/>
      <c r="F49" s="17"/>
      <c r="G49" s="29" t="s">
        <v>483</v>
      </c>
      <c r="H49" s="29"/>
      <c r="I49" s="17"/>
      <c r="J49" s="29" t="s">
        <v>483</v>
      </c>
      <c r="K49" s="29"/>
      <c r="L49" s="17"/>
      <c r="M49" s="29" t="s">
        <v>145</v>
      </c>
      <c r="N49" s="29"/>
      <c r="O49" s="17"/>
      <c r="P49" s="51"/>
      <c r="Q49" s="51"/>
      <c r="R49" s="17"/>
    </row>
    <row r="50" spans="1:27" x14ac:dyDescent="0.25">
      <c r="A50" s="13"/>
      <c r="B50" s="16"/>
      <c r="C50" s="17"/>
      <c r="D50" s="29" t="s">
        <v>484</v>
      </c>
      <c r="E50" s="29"/>
      <c r="F50" s="17"/>
      <c r="G50" s="29" t="s">
        <v>485</v>
      </c>
      <c r="H50" s="29"/>
      <c r="I50" s="17"/>
      <c r="J50" s="29" t="s">
        <v>485</v>
      </c>
      <c r="K50" s="29"/>
      <c r="L50" s="17"/>
      <c r="M50" s="29" t="s">
        <v>483</v>
      </c>
      <c r="N50" s="29"/>
      <c r="O50" s="17"/>
      <c r="P50" s="29" t="s">
        <v>486</v>
      </c>
      <c r="Q50" s="29"/>
      <c r="R50" s="17"/>
    </row>
    <row r="51" spans="1:27" ht="15.75" thickBot="1" x14ac:dyDescent="0.3">
      <c r="A51" s="13"/>
      <c r="B51" s="16"/>
      <c r="C51" s="17"/>
      <c r="D51" s="30" t="s">
        <v>487</v>
      </c>
      <c r="E51" s="30"/>
      <c r="F51" s="17"/>
      <c r="G51" s="30" t="s">
        <v>488</v>
      </c>
      <c r="H51" s="30"/>
      <c r="I51" s="17"/>
      <c r="J51" s="30" t="s">
        <v>489</v>
      </c>
      <c r="K51" s="30"/>
      <c r="L51" s="17"/>
      <c r="M51" s="30" t="s">
        <v>490</v>
      </c>
      <c r="N51" s="30"/>
      <c r="O51" s="17"/>
      <c r="P51" s="30" t="s">
        <v>489</v>
      </c>
      <c r="Q51" s="30"/>
      <c r="R51" s="17"/>
    </row>
    <row r="52" spans="1:27" x14ac:dyDescent="0.25">
      <c r="A52" s="13"/>
      <c r="B52" s="20" t="s">
        <v>389</v>
      </c>
      <c r="C52" s="21"/>
      <c r="D52" s="55"/>
      <c r="E52" s="55"/>
      <c r="F52" s="21"/>
      <c r="G52" s="55"/>
      <c r="H52" s="55"/>
      <c r="I52" s="21"/>
      <c r="J52" s="55"/>
      <c r="K52" s="55"/>
      <c r="L52" s="21"/>
      <c r="M52" s="55"/>
      <c r="N52" s="55"/>
      <c r="O52" s="21"/>
      <c r="P52" s="55"/>
      <c r="Q52" s="55"/>
      <c r="R52" s="21"/>
    </row>
    <row r="53" spans="1:27" x14ac:dyDescent="0.25">
      <c r="A53" s="13"/>
      <c r="B53" s="23" t="s">
        <v>491</v>
      </c>
      <c r="C53" s="16"/>
      <c r="D53" s="58"/>
      <c r="E53" s="58"/>
      <c r="F53" s="16"/>
      <c r="G53" s="58"/>
      <c r="H53" s="58"/>
      <c r="I53" s="16"/>
      <c r="J53" s="58"/>
      <c r="K53" s="58"/>
      <c r="L53" s="16"/>
      <c r="M53" s="58"/>
      <c r="N53" s="58"/>
      <c r="O53" s="16"/>
      <c r="P53" s="58"/>
      <c r="Q53" s="58"/>
      <c r="R53" s="16"/>
    </row>
    <row r="54" spans="1:27" x14ac:dyDescent="0.25">
      <c r="A54" s="13"/>
      <c r="B54" s="38" t="s">
        <v>492</v>
      </c>
      <c r="C54" s="21"/>
      <c r="D54" s="39" t="s">
        <v>258</v>
      </c>
      <c r="E54" s="27">
        <v>50056</v>
      </c>
      <c r="F54" s="21"/>
      <c r="G54" s="39" t="s">
        <v>258</v>
      </c>
      <c r="H54" s="27">
        <v>9060</v>
      </c>
      <c r="I54" s="21"/>
      <c r="J54" s="39" t="s">
        <v>258</v>
      </c>
      <c r="K54" s="27">
        <v>15514</v>
      </c>
      <c r="L54" s="21"/>
      <c r="M54" s="39" t="s">
        <v>258</v>
      </c>
      <c r="N54" s="27">
        <v>24574</v>
      </c>
      <c r="O54" s="21"/>
      <c r="P54" s="39" t="s">
        <v>258</v>
      </c>
      <c r="Q54" s="27">
        <v>3268</v>
      </c>
      <c r="R54" s="21"/>
    </row>
    <row r="55" spans="1:27" x14ac:dyDescent="0.25">
      <c r="A55" s="13"/>
      <c r="B55" s="37" t="s">
        <v>493</v>
      </c>
      <c r="C55" s="16"/>
      <c r="D55" s="33">
        <v>5411</v>
      </c>
      <c r="E55" s="33"/>
      <c r="F55" s="16"/>
      <c r="G55" s="32">
        <v>504</v>
      </c>
      <c r="H55" s="32"/>
      <c r="I55" s="16"/>
      <c r="J55" s="32" t="s">
        <v>259</v>
      </c>
      <c r="K55" s="32"/>
      <c r="L55" s="16"/>
      <c r="M55" s="32">
        <v>504</v>
      </c>
      <c r="N55" s="32"/>
      <c r="O55" s="16"/>
      <c r="P55" s="32" t="s">
        <v>259</v>
      </c>
      <c r="Q55" s="32"/>
      <c r="R55" s="16"/>
    </row>
    <row r="56" spans="1:27" x14ac:dyDescent="0.25">
      <c r="A56" s="13"/>
      <c r="B56" s="26" t="s">
        <v>494</v>
      </c>
      <c r="C56" s="21"/>
      <c r="D56" s="54"/>
      <c r="E56" s="54"/>
      <c r="F56" s="21"/>
      <c r="G56" s="54"/>
      <c r="H56" s="54"/>
      <c r="I56" s="21"/>
      <c r="J56" s="54"/>
      <c r="K56" s="54"/>
      <c r="L56" s="21"/>
      <c r="M56" s="54"/>
      <c r="N56" s="54"/>
      <c r="O56" s="21"/>
      <c r="P56" s="54"/>
      <c r="Q56" s="54"/>
      <c r="R56" s="21"/>
    </row>
    <row r="57" spans="1:27" x14ac:dyDescent="0.25">
      <c r="A57" s="13"/>
      <c r="B57" s="37" t="s">
        <v>495</v>
      </c>
      <c r="C57" s="16"/>
      <c r="D57" s="33">
        <v>31715</v>
      </c>
      <c r="E57" s="33"/>
      <c r="F57" s="16"/>
      <c r="G57" s="33">
        <v>10286</v>
      </c>
      <c r="H57" s="33"/>
      <c r="I57" s="16"/>
      <c r="J57" s="33">
        <v>14116</v>
      </c>
      <c r="K57" s="33"/>
      <c r="L57" s="16"/>
      <c r="M57" s="33">
        <v>24402</v>
      </c>
      <c r="N57" s="33"/>
      <c r="O57" s="16"/>
      <c r="P57" s="32">
        <v>492</v>
      </c>
      <c r="Q57" s="32"/>
      <c r="R57" s="16"/>
    </row>
    <row r="58" spans="1:27" x14ac:dyDescent="0.25">
      <c r="A58" s="13"/>
      <c r="B58" s="38" t="s">
        <v>496</v>
      </c>
      <c r="C58" s="21"/>
      <c r="D58" s="31">
        <v>5896</v>
      </c>
      <c r="E58" s="31"/>
      <c r="F58" s="21"/>
      <c r="G58" s="31">
        <v>2898</v>
      </c>
      <c r="H58" s="31"/>
      <c r="I58" s="21"/>
      <c r="J58" s="31">
        <v>1199</v>
      </c>
      <c r="K58" s="31"/>
      <c r="L58" s="21"/>
      <c r="M58" s="31">
        <v>4097</v>
      </c>
      <c r="N58" s="31"/>
      <c r="O58" s="21"/>
      <c r="P58" s="34">
        <v>59</v>
      </c>
      <c r="Q58" s="34"/>
      <c r="R58" s="21"/>
    </row>
    <row r="59" spans="1:27" x14ac:dyDescent="0.25">
      <c r="A59" s="13"/>
      <c r="B59" s="23" t="s">
        <v>497</v>
      </c>
      <c r="C59" s="16"/>
      <c r="D59" s="58"/>
      <c r="E59" s="58"/>
      <c r="F59" s="16"/>
      <c r="G59" s="58"/>
      <c r="H59" s="58"/>
      <c r="I59" s="16"/>
      <c r="J59" s="58"/>
      <c r="K59" s="58"/>
      <c r="L59" s="16"/>
      <c r="M59" s="58"/>
      <c r="N59" s="58"/>
      <c r="O59" s="16"/>
      <c r="P59" s="58"/>
      <c r="Q59" s="58"/>
      <c r="R59" s="16"/>
    </row>
    <row r="60" spans="1:27" x14ac:dyDescent="0.25">
      <c r="A60" s="13"/>
      <c r="B60" s="38" t="s">
        <v>498</v>
      </c>
      <c r="C60" s="21"/>
      <c r="D60" s="34" t="s">
        <v>259</v>
      </c>
      <c r="E60" s="34"/>
      <c r="F60" s="21"/>
      <c r="G60" s="34" t="s">
        <v>259</v>
      </c>
      <c r="H60" s="34"/>
      <c r="I60" s="21"/>
      <c r="J60" s="34" t="s">
        <v>259</v>
      </c>
      <c r="K60" s="34"/>
      <c r="L60" s="21"/>
      <c r="M60" s="34" t="s">
        <v>259</v>
      </c>
      <c r="N60" s="34"/>
      <c r="O60" s="21"/>
      <c r="P60" s="34" t="s">
        <v>259</v>
      </c>
      <c r="Q60" s="34"/>
      <c r="R60" s="21"/>
    </row>
    <row r="61" spans="1:27" ht="26.25" x14ac:dyDescent="0.25">
      <c r="A61" s="13"/>
      <c r="B61" s="37" t="s">
        <v>499</v>
      </c>
      <c r="C61" s="16"/>
      <c r="D61" s="33">
        <v>17731</v>
      </c>
      <c r="E61" s="33"/>
      <c r="F61" s="16"/>
      <c r="G61" s="33">
        <v>10313</v>
      </c>
      <c r="H61" s="33"/>
      <c r="I61" s="16"/>
      <c r="J61" s="32">
        <v>553</v>
      </c>
      <c r="K61" s="32"/>
      <c r="L61" s="16"/>
      <c r="M61" s="33">
        <v>10866</v>
      </c>
      <c r="N61" s="33"/>
      <c r="O61" s="16"/>
      <c r="P61" s="32">
        <v>65</v>
      </c>
      <c r="Q61" s="32"/>
      <c r="R61" s="16"/>
    </row>
    <row r="62" spans="1:27" ht="15.75" thickBot="1" x14ac:dyDescent="0.3">
      <c r="A62" s="13"/>
      <c r="B62" s="26" t="s">
        <v>455</v>
      </c>
      <c r="C62" s="21"/>
      <c r="D62" s="96">
        <v>6852</v>
      </c>
      <c r="E62" s="96"/>
      <c r="F62" s="21"/>
      <c r="G62" s="56">
        <v>483</v>
      </c>
      <c r="H62" s="56"/>
      <c r="I62" s="21"/>
      <c r="J62" s="96">
        <v>2606</v>
      </c>
      <c r="K62" s="96"/>
      <c r="L62" s="21"/>
      <c r="M62" s="96">
        <v>3089</v>
      </c>
      <c r="N62" s="96"/>
      <c r="O62" s="21"/>
      <c r="P62" s="56">
        <v>111</v>
      </c>
      <c r="Q62" s="56"/>
      <c r="R62" s="21"/>
    </row>
    <row r="63" spans="1:27" ht="15.75" thickBot="1" x14ac:dyDescent="0.3">
      <c r="A63" s="13"/>
      <c r="B63" s="50"/>
      <c r="C63" s="16"/>
      <c r="D63" s="41" t="s">
        <v>258</v>
      </c>
      <c r="E63" s="42">
        <v>117661</v>
      </c>
      <c r="F63" s="16"/>
      <c r="G63" s="41" t="s">
        <v>258</v>
      </c>
      <c r="H63" s="42">
        <v>33544</v>
      </c>
      <c r="I63" s="16"/>
      <c r="J63" s="41" t="s">
        <v>258</v>
      </c>
      <c r="K63" s="42">
        <v>33988</v>
      </c>
      <c r="L63" s="16"/>
      <c r="M63" s="41" t="s">
        <v>258</v>
      </c>
      <c r="N63" s="42">
        <v>67532</v>
      </c>
      <c r="O63" s="16"/>
      <c r="P63" s="41" t="s">
        <v>258</v>
      </c>
      <c r="Q63" s="42">
        <v>3995</v>
      </c>
      <c r="R63" s="16"/>
    </row>
    <row r="64" spans="1:27" ht="15.75" thickTop="1" x14ac:dyDescent="0.25">
      <c r="A64" s="13"/>
      <c r="B64" s="89"/>
      <c r="C64" s="89"/>
      <c r="D64" s="89"/>
      <c r="E64" s="89"/>
      <c r="F64" s="89"/>
      <c r="G64" s="89"/>
      <c r="H64" s="89"/>
      <c r="I64" s="89"/>
      <c r="J64" s="89"/>
      <c r="K64" s="89"/>
      <c r="L64" s="89"/>
      <c r="M64" s="89"/>
      <c r="N64" s="89"/>
      <c r="O64" s="89"/>
      <c r="P64" s="89"/>
      <c r="Q64" s="89"/>
      <c r="R64" s="89"/>
      <c r="S64" s="89"/>
      <c r="T64" s="89"/>
      <c r="U64" s="89"/>
      <c r="V64" s="89"/>
      <c r="W64" s="89"/>
      <c r="X64" s="89"/>
      <c r="Y64" s="89"/>
      <c r="Z64" s="89"/>
      <c r="AA64" s="89"/>
    </row>
    <row r="65" spans="1:27" x14ac:dyDescent="0.25">
      <c r="A65" s="13"/>
      <c r="B65" s="16"/>
      <c r="C65" s="17"/>
      <c r="D65" s="29" t="s">
        <v>482</v>
      </c>
      <c r="E65" s="29"/>
      <c r="F65" s="17"/>
      <c r="G65" s="29" t="s">
        <v>483</v>
      </c>
      <c r="H65" s="29"/>
      <c r="I65" s="17"/>
      <c r="J65" s="29" t="s">
        <v>483</v>
      </c>
      <c r="K65" s="29"/>
      <c r="L65" s="17"/>
      <c r="M65" s="29" t="s">
        <v>145</v>
      </c>
      <c r="N65" s="29"/>
      <c r="O65" s="17"/>
      <c r="P65" s="51"/>
      <c r="Q65" s="51"/>
      <c r="R65" s="17"/>
    </row>
    <row r="66" spans="1:27" x14ac:dyDescent="0.25">
      <c r="A66" s="13"/>
      <c r="B66" s="16"/>
      <c r="C66" s="17"/>
      <c r="D66" s="29" t="s">
        <v>484</v>
      </c>
      <c r="E66" s="29"/>
      <c r="F66" s="17"/>
      <c r="G66" s="29" t="s">
        <v>485</v>
      </c>
      <c r="H66" s="29"/>
      <c r="I66" s="17"/>
      <c r="J66" s="29" t="s">
        <v>485</v>
      </c>
      <c r="K66" s="29"/>
      <c r="L66" s="17"/>
      <c r="M66" s="29" t="s">
        <v>483</v>
      </c>
      <c r="N66" s="29"/>
      <c r="O66" s="17"/>
      <c r="P66" s="29" t="s">
        <v>486</v>
      </c>
      <c r="Q66" s="29"/>
      <c r="R66" s="17"/>
    </row>
    <row r="67" spans="1:27" ht="15.75" thickBot="1" x14ac:dyDescent="0.3">
      <c r="A67" s="13"/>
      <c r="B67" s="16"/>
      <c r="C67" s="17"/>
      <c r="D67" s="30" t="s">
        <v>487</v>
      </c>
      <c r="E67" s="30"/>
      <c r="F67" s="17"/>
      <c r="G67" s="30" t="s">
        <v>488</v>
      </c>
      <c r="H67" s="30"/>
      <c r="I67" s="17"/>
      <c r="J67" s="30" t="s">
        <v>489</v>
      </c>
      <c r="K67" s="30"/>
      <c r="L67" s="17"/>
      <c r="M67" s="30" t="s">
        <v>490</v>
      </c>
      <c r="N67" s="30"/>
      <c r="O67" s="17"/>
      <c r="P67" s="30" t="s">
        <v>489</v>
      </c>
      <c r="Q67" s="30"/>
      <c r="R67" s="17"/>
    </row>
    <row r="68" spans="1:27" x14ac:dyDescent="0.25">
      <c r="A68" s="13"/>
      <c r="B68" s="20" t="s">
        <v>409</v>
      </c>
      <c r="C68" s="21"/>
      <c r="D68" s="55"/>
      <c r="E68" s="55"/>
      <c r="F68" s="21"/>
      <c r="G68" s="55"/>
      <c r="H68" s="55"/>
      <c r="I68" s="21"/>
      <c r="J68" s="55"/>
      <c r="K68" s="55"/>
      <c r="L68" s="21"/>
      <c r="M68" s="55"/>
      <c r="N68" s="55"/>
      <c r="O68" s="21"/>
      <c r="P68" s="55"/>
      <c r="Q68" s="55"/>
      <c r="R68" s="21"/>
    </row>
    <row r="69" spans="1:27" x14ac:dyDescent="0.25">
      <c r="A69" s="13"/>
      <c r="B69" s="23" t="s">
        <v>491</v>
      </c>
      <c r="C69" s="16"/>
      <c r="D69" s="58"/>
      <c r="E69" s="58"/>
      <c r="F69" s="16"/>
      <c r="G69" s="58"/>
      <c r="H69" s="58"/>
      <c r="I69" s="16"/>
      <c r="J69" s="58"/>
      <c r="K69" s="58"/>
      <c r="L69" s="16"/>
      <c r="M69" s="58"/>
      <c r="N69" s="58"/>
      <c r="O69" s="16"/>
      <c r="P69" s="58"/>
      <c r="Q69" s="58"/>
      <c r="R69" s="16"/>
    </row>
    <row r="70" spans="1:27" x14ac:dyDescent="0.25">
      <c r="A70" s="13"/>
      <c r="B70" s="38" t="s">
        <v>492</v>
      </c>
      <c r="C70" s="21"/>
      <c r="D70" s="39" t="s">
        <v>258</v>
      </c>
      <c r="E70" s="27">
        <v>63636</v>
      </c>
      <c r="F70" s="21"/>
      <c r="G70" s="39" t="s">
        <v>258</v>
      </c>
      <c r="H70" s="27">
        <v>21540</v>
      </c>
      <c r="I70" s="21"/>
      <c r="J70" s="39" t="s">
        <v>258</v>
      </c>
      <c r="K70" s="27">
        <v>17147</v>
      </c>
      <c r="L70" s="21"/>
      <c r="M70" s="39" t="s">
        <v>258</v>
      </c>
      <c r="N70" s="27">
        <v>38687</v>
      </c>
      <c r="O70" s="21"/>
      <c r="P70" s="39" t="s">
        <v>258</v>
      </c>
      <c r="Q70" s="27">
        <v>3126</v>
      </c>
      <c r="R70" s="21"/>
    </row>
    <row r="71" spans="1:27" x14ac:dyDescent="0.25">
      <c r="A71" s="13"/>
      <c r="B71" s="37" t="s">
        <v>493</v>
      </c>
      <c r="C71" s="16"/>
      <c r="D71" s="33">
        <v>11865</v>
      </c>
      <c r="E71" s="33"/>
      <c r="F71" s="16"/>
      <c r="G71" s="32">
        <v>336</v>
      </c>
      <c r="H71" s="32"/>
      <c r="I71" s="16"/>
      <c r="J71" s="33">
        <v>1204</v>
      </c>
      <c r="K71" s="33"/>
      <c r="L71" s="16"/>
      <c r="M71" s="33">
        <v>1540</v>
      </c>
      <c r="N71" s="33"/>
      <c r="O71" s="16"/>
      <c r="P71" s="32">
        <v>15</v>
      </c>
      <c r="Q71" s="32"/>
      <c r="R71" s="16"/>
    </row>
    <row r="72" spans="1:27" x14ac:dyDescent="0.25">
      <c r="A72" s="13"/>
      <c r="B72" s="26" t="s">
        <v>494</v>
      </c>
      <c r="C72" s="21"/>
      <c r="D72" s="54"/>
      <c r="E72" s="54"/>
      <c r="F72" s="21"/>
      <c r="G72" s="54"/>
      <c r="H72" s="54"/>
      <c r="I72" s="21"/>
      <c r="J72" s="54"/>
      <c r="K72" s="54"/>
      <c r="L72" s="21"/>
      <c r="M72" s="54"/>
      <c r="N72" s="54"/>
      <c r="O72" s="21"/>
      <c r="P72" s="54"/>
      <c r="Q72" s="54"/>
      <c r="R72" s="21"/>
    </row>
    <row r="73" spans="1:27" x14ac:dyDescent="0.25">
      <c r="A73" s="13"/>
      <c r="B73" s="37" t="s">
        <v>495</v>
      </c>
      <c r="C73" s="16"/>
      <c r="D73" s="33">
        <v>49437</v>
      </c>
      <c r="E73" s="33"/>
      <c r="F73" s="16"/>
      <c r="G73" s="33">
        <v>20317</v>
      </c>
      <c r="H73" s="33"/>
      <c r="I73" s="16"/>
      <c r="J73" s="33">
        <v>16070</v>
      </c>
      <c r="K73" s="33"/>
      <c r="L73" s="16"/>
      <c r="M73" s="33">
        <v>36387</v>
      </c>
      <c r="N73" s="33"/>
      <c r="O73" s="16"/>
      <c r="P73" s="32">
        <v>339</v>
      </c>
      <c r="Q73" s="32"/>
      <c r="R73" s="16"/>
    </row>
    <row r="74" spans="1:27" x14ac:dyDescent="0.25">
      <c r="A74" s="13"/>
      <c r="B74" s="38" t="s">
        <v>496</v>
      </c>
      <c r="C74" s="21"/>
      <c r="D74" s="31">
        <v>5407</v>
      </c>
      <c r="E74" s="31"/>
      <c r="F74" s="21"/>
      <c r="G74" s="31">
        <v>1745</v>
      </c>
      <c r="H74" s="31"/>
      <c r="I74" s="21"/>
      <c r="J74" s="31">
        <v>1648</v>
      </c>
      <c r="K74" s="31"/>
      <c r="L74" s="21"/>
      <c r="M74" s="31">
        <v>3393</v>
      </c>
      <c r="N74" s="31"/>
      <c r="O74" s="21"/>
      <c r="P74" s="34">
        <v>39</v>
      </c>
      <c r="Q74" s="34"/>
      <c r="R74" s="21"/>
    </row>
    <row r="75" spans="1:27" x14ac:dyDescent="0.25">
      <c r="A75" s="13"/>
      <c r="B75" s="23" t="s">
        <v>497</v>
      </c>
      <c r="C75" s="16"/>
      <c r="D75" s="58"/>
      <c r="E75" s="58"/>
      <c r="F75" s="16"/>
      <c r="G75" s="58"/>
      <c r="H75" s="58"/>
      <c r="I75" s="16"/>
      <c r="J75" s="58"/>
      <c r="K75" s="58"/>
      <c r="L75" s="16"/>
      <c r="M75" s="58"/>
      <c r="N75" s="58"/>
      <c r="O75" s="16"/>
      <c r="P75" s="58"/>
      <c r="Q75" s="58"/>
      <c r="R75" s="16"/>
    </row>
    <row r="76" spans="1:27" x14ac:dyDescent="0.25">
      <c r="A76" s="13"/>
      <c r="B76" s="38" t="s">
        <v>498</v>
      </c>
      <c r="C76" s="21"/>
      <c r="D76" s="34">
        <v>33</v>
      </c>
      <c r="E76" s="34"/>
      <c r="F76" s="21"/>
      <c r="G76" s="34" t="s">
        <v>259</v>
      </c>
      <c r="H76" s="34"/>
      <c r="I76" s="21"/>
      <c r="J76" s="34" t="s">
        <v>259</v>
      </c>
      <c r="K76" s="34"/>
      <c r="L76" s="21"/>
      <c r="M76" s="34" t="s">
        <v>259</v>
      </c>
      <c r="N76" s="34"/>
      <c r="O76" s="21"/>
      <c r="P76" s="34" t="s">
        <v>259</v>
      </c>
      <c r="Q76" s="34"/>
      <c r="R76" s="21"/>
    </row>
    <row r="77" spans="1:27" ht="26.25" x14ac:dyDescent="0.25">
      <c r="A77" s="13"/>
      <c r="B77" s="37" t="s">
        <v>499</v>
      </c>
      <c r="C77" s="16"/>
      <c r="D77" s="33">
        <v>48628</v>
      </c>
      <c r="E77" s="33"/>
      <c r="F77" s="16"/>
      <c r="G77" s="33">
        <v>15337</v>
      </c>
      <c r="H77" s="33"/>
      <c r="I77" s="16"/>
      <c r="J77" s="33">
        <v>4592</v>
      </c>
      <c r="K77" s="33"/>
      <c r="L77" s="16"/>
      <c r="M77" s="33">
        <v>19929</v>
      </c>
      <c r="N77" s="33"/>
      <c r="O77" s="16"/>
      <c r="P77" s="32">
        <v>39</v>
      </c>
      <c r="Q77" s="32"/>
      <c r="R77" s="16"/>
    </row>
    <row r="78" spans="1:27" ht="15.75" thickBot="1" x14ac:dyDescent="0.3">
      <c r="A78" s="13"/>
      <c r="B78" s="26" t="s">
        <v>455</v>
      </c>
      <c r="C78" s="21"/>
      <c r="D78" s="96">
        <v>7946</v>
      </c>
      <c r="E78" s="96"/>
      <c r="F78" s="21"/>
      <c r="G78" s="96">
        <v>4509</v>
      </c>
      <c r="H78" s="96"/>
      <c r="I78" s="21"/>
      <c r="J78" s="56" t="s">
        <v>259</v>
      </c>
      <c r="K78" s="56"/>
      <c r="L78" s="21"/>
      <c r="M78" s="96">
        <v>4509</v>
      </c>
      <c r="N78" s="96"/>
      <c r="O78" s="21"/>
      <c r="P78" s="56" t="s">
        <v>259</v>
      </c>
      <c r="Q78" s="56"/>
      <c r="R78" s="21"/>
    </row>
    <row r="79" spans="1:27" ht="15.75" thickBot="1" x14ac:dyDescent="0.3">
      <c r="A79" s="13"/>
      <c r="B79" s="50"/>
      <c r="C79" s="16"/>
      <c r="D79" s="41" t="s">
        <v>258</v>
      </c>
      <c r="E79" s="42">
        <v>186952</v>
      </c>
      <c r="F79" s="16"/>
      <c r="G79" s="41" t="s">
        <v>258</v>
      </c>
      <c r="H79" s="42">
        <v>63784</v>
      </c>
      <c r="I79" s="16"/>
      <c r="J79" s="41" t="s">
        <v>258</v>
      </c>
      <c r="K79" s="42">
        <v>40661</v>
      </c>
      <c r="L79" s="16"/>
      <c r="M79" s="41" t="s">
        <v>258</v>
      </c>
      <c r="N79" s="42">
        <v>104445</v>
      </c>
      <c r="O79" s="16"/>
      <c r="P79" s="41" t="s">
        <v>258</v>
      </c>
      <c r="Q79" s="42">
        <v>3558</v>
      </c>
      <c r="R79" s="16"/>
    </row>
    <row r="80" spans="1:27" ht="15.75" thickTop="1" x14ac:dyDescent="0.25">
      <c r="A80" s="13"/>
      <c r="B80" s="89"/>
      <c r="C80" s="89"/>
      <c r="D80" s="89"/>
      <c r="E80" s="89"/>
      <c r="F80" s="89"/>
      <c r="G80" s="89"/>
      <c r="H80" s="89"/>
      <c r="I80" s="89"/>
      <c r="J80" s="89"/>
      <c r="K80" s="89"/>
      <c r="L80" s="89"/>
      <c r="M80" s="89"/>
      <c r="N80" s="89"/>
      <c r="O80" s="89"/>
      <c r="P80" s="89"/>
      <c r="Q80" s="89"/>
      <c r="R80" s="89"/>
      <c r="S80" s="89"/>
      <c r="T80" s="89"/>
      <c r="U80" s="89"/>
      <c r="V80" s="89"/>
      <c r="W80" s="89"/>
      <c r="X80" s="89"/>
      <c r="Y80" s="89"/>
      <c r="Z80" s="89"/>
      <c r="AA80" s="89"/>
    </row>
    <row r="81" spans="1:27" x14ac:dyDescent="0.25">
      <c r="A81" s="13"/>
      <c r="B81" s="89" t="s">
        <v>500</v>
      </c>
      <c r="C81" s="89"/>
      <c r="D81" s="89"/>
      <c r="E81" s="89"/>
      <c r="F81" s="89"/>
      <c r="G81" s="89"/>
      <c r="H81" s="89"/>
      <c r="I81" s="89"/>
      <c r="J81" s="89"/>
      <c r="K81" s="89"/>
      <c r="L81" s="89"/>
      <c r="M81" s="89"/>
      <c r="N81" s="89"/>
      <c r="O81" s="89"/>
      <c r="P81" s="89"/>
      <c r="Q81" s="89"/>
      <c r="R81" s="89"/>
      <c r="S81" s="89"/>
      <c r="T81" s="89"/>
      <c r="U81" s="89"/>
      <c r="V81" s="89"/>
      <c r="W81" s="89"/>
      <c r="X81" s="89"/>
      <c r="Y81" s="89"/>
      <c r="Z81" s="89"/>
      <c r="AA81" s="89"/>
    </row>
    <row r="82" spans="1:27" x14ac:dyDescent="0.25">
      <c r="A82" s="13"/>
      <c r="B82" s="92"/>
      <c r="C82" s="92"/>
      <c r="D82" s="92"/>
      <c r="E82" s="92"/>
      <c r="F82" s="92"/>
      <c r="G82" s="92"/>
      <c r="H82" s="92"/>
      <c r="I82" s="92"/>
      <c r="J82" s="92"/>
      <c r="K82" s="92"/>
      <c r="L82" s="92"/>
      <c r="M82" s="92"/>
      <c r="N82" s="92"/>
      <c r="O82" s="92"/>
      <c r="P82" s="92"/>
      <c r="Q82" s="92"/>
      <c r="R82" s="92"/>
      <c r="S82" s="92"/>
      <c r="T82" s="92"/>
      <c r="U82" s="92"/>
      <c r="V82" s="92"/>
      <c r="W82" s="92"/>
      <c r="X82" s="92"/>
      <c r="Y82" s="92"/>
      <c r="Z82" s="92"/>
      <c r="AA82" s="92"/>
    </row>
    <row r="83" spans="1:27" ht="15.75" thickBot="1" x14ac:dyDescent="0.3">
      <c r="A83" s="13"/>
      <c r="B83" s="16"/>
      <c r="C83" s="17"/>
      <c r="D83" s="30" t="s">
        <v>351</v>
      </c>
      <c r="E83" s="30"/>
      <c r="F83" s="30"/>
      <c r="G83" s="30"/>
      <c r="H83" s="30"/>
      <c r="I83" s="17"/>
      <c r="J83" s="30" t="s">
        <v>352</v>
      </c>
      <c r="K83" s="30"/>
      <c r="L83" s="30"/>
      <c r="M83" s="30"/>
      <c r="N83" s="30"/>
      <c r="O83" s="17"/>
    </row>
    <row r="84" spans="1:27" ht="15.75" thickBot="1" x14ac:dyDescent="0.3">
      <c r="A84" s="13"/>
      <c r="B84" s="16"/>
      <c r="C84" s="17"/>
      <c r="D84" s="71">
        <v>2014</v>
      </c>
      <c r="E84" s="71"/>
      <c r="F84" s="17"/>
      <c r="G84" s="71">
        <v>2013</v>
      </c>
      <c r="H84" s="71"/>
      <c r="I84" s="17"/>
      <c r="J84" s="71">
        <v>2014</v>
      </c>
      <c r="K84" s="71"/>
      <c r="L84" s="35"/>
      <c r="M84" s="71">
        <v>2013</v>
      </c>
      <c r="N84" s="71"/>
      <c r="O84" s="17"/>
    </row>
    <row r="85" spans="1:27" x14ac:dyDescent="0.25">
      <c r="A85" s="13"/>
      <c r="B85" s="26" t="s">
        <v>491</v>
      </c>
      <c r="C85" s="21"/>
      <c r="D85" s="55"/>
      <c r="E85" s="55"/>
      <c r="F85" s="21"/>
      <c r="G85" s="55"/>
      <c r="H85" s="55"/>
      <c r="I85" s="21"/>
      <c r="J85" s="55"/>
      <c r="K85" s="55"/>
      <c r="L85" s="21"/>
      <c r="M85" s="55"/>
      <c r="N85" s="55"/>
      <c r="O85" s="21"/>
    </row>
    <row r="86" spans="1:27" x14ac:dyDescent="0.25">
      <c r="A86" s="13"/>
      <c r="B86" s="37" t="s">
        <v>492</v>
      </c>
      <c r="C86" s="16"/>
      <c r="D86" s="11" t="s">
        <v>258</v>
      </c>
      <c r="E86" s="25">
        <v>29852</v>
      </c>
      <c r="F86" s="16"/>
      <c r="G86" s="11" t="s">
        <v>258</v>
      </c>
      <c r="H86" s="25">
        <v>61715</v>
      </c>
      <c r="I86" s="16"/>
      <c r="J86" s="11" t="s">
        <v>258</v>
      </c>
      <c r="K86" s="25">
        <v>31631</v>
      </c>
      <c r="L86" s="16"/>
      <c r="M86" s="11" t="s">
        <v>258</v>
      </c>
      <c r="N86" s="25">
        <v>61365</v>
      </c>
      <c r="O86" s="16"/>
    </row>
    <row r="87" spans="1:27" x14ac:dyDescent="0.25">
      <c r="A87" s="13"/>
      <c r="B87" s="38" t="s">
        <v>493</v>
      </c>
      <c r="C87" s="21"/>
      <c r="D87" s="34">
        <v>865</v>
      </c>
      <c r="E87" s="34"/>
      <c r="F87" s="21"/>
      <c r="G87" s="31">
        <v>2385</v>
      </c>
      <c r="H87" s="31"/>
      <c r="I87" s="21"/>
      <c r="J87" s="31">
        <v>1022</v>
      </c>
      <c r="K87" s="31"/>
      <c r="L87" s="21"/>
      <c r="M87" s="31">
        <v>2697</v>
      </c>
      <c r="N87" s="31"/>
      <c r="O87" s="21"/>
    </row>
    <row r="88" spans="1:27" x14ac:dyDescent="0.25">
      <c r="A88" s="13"/>
      <c r="B88" s="23" t="s">
        <v>494</v>
      </c>
      <c r="C88" s="16"/>
      <c r="D88" s="58"/>
      <c r="E88" s="58"/>
      <c r="F88" s="16"/>
      <c r="G88" s="58"/>
      <c r="H88" s="58"/>
      <c r="I88" s="16"/>
      <c r="J88" s="58"/>
      <c r="K88" s="58"/>
      <c r="L88" s="16"/>
      <c r="M88" s="58"/>
      <c r="N88" s="58"/>
      <c r="O88" s="16"/>
    </row>
    <row r="89" spans="1:27" x14ac:dyDescent="0.25">
      <c r="A89" s="13"/>
      <c r="B89" s="38" t="s">
        <v>495</v>
      </c>
      <c r="C89" s="21"/>
      <c r="D89" s="31">
        <v>27120</v>
      </c>
      <c r="E89" s="31"/>
      <c r="F89" s="21"/>
      <c r="G89" s="31">
        <v>49687</v>
      </c>
      <c r="H89" s="31"/>
      <c r="I89" s="21"/>
      <c r="J89" s="31">
        <v>30395</v>
      </c>
      <c r="K89" s="31"/>
      <c r="L89" s="21"/>
      <c r="M89" s="31">
        <v>51835</v>
      </c>
      <c r="N89" s="31"/>
      <c r="O89" s="21"/>
    </row>
    <row r="90" spans="1:27" x14ac:dyDescent="0.25">
      <c r="A90" s="13"/>
      <c r="B90" s="37" t="s">
        <v>496</v>
      </c>
      <c r="C90" s="16"/>
      <c r="D90" s="33">
        <v>4541</v>
      </c>
      <c r="E90" s="33"/>
      <c r="F90" s="16"/>
      <c r="G90" s="33">
        <v>7131</v>
      </c>
      <c r="H90" s="33"/>
      <c r="I90" s="16"/>
      <c r="J90" s="33">
        <v>3745</v>
      </c>
      <c r="K90" s="33"/>
      <c r="L90" s="16"/>
      <c r="M90" s="33">
        <v>6446</v>
      </c>
      <c r="N90" s="33"/>
      <c r="O90" s="16"/>
    </row>
    <row r="91" spans="1:27" x14ac:dyDescent="0.25">
      <c r="A91" s="13"/>
      <c r="B91" s="26" t="s">
        <v>497</v>
      </c>
      <c r="C91" s="21"/>
      <c r="D91" s="54"/>
      <c r="E91" s="54"/>
      <c r="F91" s="21"/>
      <c r="G91" s="54"/>
      <c r="H91" s="54"/>
      <c r="I91" s="21"/>
      <c r="J91" s="54"/>
      <c r="K91" s="54"/>
      <c r="L91" s="21"/>
      <c r="M91" s="54"/>
      <c r="N91" s="54"/>
      <c r="O91" s="21"/>
    </row>
    <row r="92" spans="1:27" x14ac:dyDescent="0.25">
      <c r="A92" s="13"/>
      <c r="B92" s="37" t="s">
        <v>498</v>
      </c>
      <c r="C92" s="16"/>
      <c r="D92" s="32" t="s">
        <v>259</v>
      </c>
      <c r="E92" s="32"/>
      <c r="F92" s="16"/>
      <c r="G92" s="32" t="s">
        <v>259</v>
      </c>
      <c r="H92" s="32"/>
      <c r="I92" s="16"/>
      <c r="J92" s="32" t="s">
        <v>259</v>
      </c>
      <c r="K92" s="32"/>
      <c r="L92" s="16"/>
      <c r="M92" s="32">
        <v>354</v>
      </c>
      <c r="N92" s="32"/>
      <c r="O92" s="16"/>
    </row>
    <row r="93" spans="1:27" ht="26.25" x14ac:dyDescent="0.25">
      <c r="A93" s="13"/>
      <c r="B93" s="38" t="s">
        <v>499</v>
      </c>
      <c r="C93" s="21"/>
      <c r="D93" s="31">
        <v>13313</v>
      </c>
      <c r="E93" s="31"/>
      <c r="F93" s="21"/>
      <c r="G93" s="31">
        <v>26681</v>
      </c>
      <c r="H93" s="31"/>
      <c r="I93" s="21"/>
      <c r="J93" s="31">
        <v>15398</v>
      </c>
      <c r="K93" s="31"/>
      <c r="L93" s="21"/>
      <c r="M93" s="31">
        <v>29776</v>
      </c>
      <c r="N93" s="31"/>
      <c r="O93" s="21"/>
    </row>
    <row r="94" spans="1:27" ht="15.75" thickBot="1" x14ac:dyDescent="0.3">
      <c r="A94" s="13"/>
      <c r="B94" s="23" t="s">
        <v>455</v>
      </c>
      <c r="C94" s="16"/>
      <c r="D94" s="94">
        <v>3410</v>
      </c>
      <c r="E94" s="94"/>
      <c r="F94" s="16"/>
      <c r="G94" s="59">
        <v>69</v>
      </c>
      <c r="H94" s="59"/>
      <c r="I94" s="16"/>
      <c r="J94" s="94">
        <v>3799</v>
      </c>
      <c r="K94" s="94"/>
      <c r="L94" s="16"/>
      <c r="M94" s="59">
        <v>72</v>
      </c>
      <c r="N94" s="59"/>
      <c r="O94" s="16"/>
    </row>
    <row r="95" spans="1:27" ht="15.75" thickBot="1" x14ac:dyDescent="0.3">
      <c r="A95" s="13"/>
      <c r="B95" s="44"/>
      <c r="C95" s="21"/>
      <c r="D95" s="47" t="s">
        <v>258</v>
      </c>
      <c r="E95" s="48">
        <v>79101</v>
      </c>
      <c r="F95" s="21"/>
      <c r="G95" s="47" t="s">
        <v>258</v>
      </c>
      <c r="H95" s="48">
        <v>147668</v>
      </c>
      <c r="I95" s="21"/>
      <c r="J95" s="47" t="s">
        <v>258</v>
      </c>
      <c r="K95" s="48">
        <v>85990</v>
      </c>
      <c r="L95" s="21"/>
      <c r="M95" s="47" t="s">
        <v>258</v>
      </c>
      <c r="N95" s="48">
        <v>152545</v>
      </c>
      <c r="O95" s="21"/>
    </row>
    <row r="96" spans="1:27" ht="15.75" thickTop="1" x14ac:dyDescent="0.25">
      <c r="A96" s="13"/>
      <c r="B96" s="92"/>
      <c r="C96" s="92"/>
      <c r="D96" s="92"/>
      <c r="E96" s="92"/>
      <c r="F96" s="92"/>
      <c r="G96" s="92"/>
      <c r="H96" s="92"/>
      <c r="I96" s="92"/>
      <c r="J96" s="92"/>
      <c r="K96" s="92"/>
      <c r="L96" s="92"/>
      <c r="M96" s="92"/>
      <c r="N96" s="92"/>
      <c r="O96" s="92"/>
      <c r="P96" s="92"/>
      <c r="Q96" s="92"/>
      <c r="R96" s="92"/>
      <c r="S96" s="92"/>
      <c r="T96" s="92"/>
      <c r="U96" s="92"/>
      <c r="V96" s="92"/>
      <c r="W96" s="92"/>
      <c r="X96" s="92"/>
      <c r="Y96" s="92"/>
      <c r="Z96" s="92"/>
      <c r="AA96" s="92"/>
    </row>
    <row r="97" spans="1:27" x14ac:dyDescent="0.25">
      <c r="A97" s="13"/>
      <c r="B97" s="89" t="s">
        <v>501</v>
      </c>
      <c r="C97" s="89"/>
      <c r="D97" s="89"/>
      <c r="E97" s="89"/>
      <c r="F97" s="89"/>
      <c r="G97" s="89"/>
      <c r="H97" s="89"/>
      <c r="I97" s="89"/>
      <c r="J97" s="89"/>
      <c r="K97" s="89"/>
      <c r="L97" s="89"/>
      <c r="M97" s="89"/>
      <c r="N97" s="89"/>
      <c r="O97" s="89"/>
      <c r="P97" s="89"/>
      <c r="Q97" s="89"/>
      <c r="R97" s="89"/>
      <c r="S97" s="89"/>
      <c r="T97" s="89"/>
      <c r="U97" s="89"/>
      <c r="V97" s="89"/>
      <c r="W97" s="89"/>
      <c r="X97" s="89"/>
      <c r="Y97" s="89"/>
      <c r="Z97" s="89"/>
      <c r="AA97" s="89"/>
    </row>
    <row r="98" spans="1:27" x14ac:dyDescent="0.25">
      <c r="A98" s="13"/>
      <c r="B98" s="92"/>
      <c r="C98" s="92"/>
      <c r="D98" s="92"/>
      <c r="E98" s="92"/>
      <c r="F98" s="92"/>
      <c r="G98" s="92"/>
      <c r="H98" s="92"/>
      <c r="I98" s="92"/>
      <c r="J98" s="92"/>
      <c r="K98" s="92"/>
      <c r="L98" s="92"/>
      <c r="M98" s="92"/>
      <c r="N98" s="92"/>
      <c r="O98" s="92"/>
      <c r="P98" s="92"/>
      <c r="Q98" s="92"/>
      <c r="R98" s="92"/>
      <c r="S98" s="92"/>
      <c r="T98" s="92"/>
      <c r="U98" s="92"/>
      <c r="V98" s="92"/>
      <c r="W98" s="92"/>
      <c r="X98" s="92"/>
      <c r="Y98" s="92"/>
      <c r="Z98" s="92"/>
      <c r="AA98" s="92"/>
    </row>
    <row r="99" spans="1:27" x14ac:dyDescent="0.25">
      <c r="A99" s="13"/>
      <c r="B99" s="16"/>
      <c r="C99" s="17"/>
      <c r="D99" s="29" t="s">
        <v>450</v>
      </c>
      <c r="E99" s="29"/>
      <c r="F99" s="17"/>
      <c r="G99" s="29" t="s">
        <v>451</v>
      </c>
      <c r="H99" s="29"/>
      <c r="I99" s="17"/>
    </row>
    <row r="100" spans="1:27" ht="15.75" thickBot="1" x14ac:dyDescent="0.3">
      <c r="A100" s="13"/>
      <c r="B100" s="16"/>
      <c r="C100" s="17"/>
      <c r="D100" s="30">
        <v>2014</v>
      </c>
      <c r="E100" s="30"/>
      <c r="F100" s="17"/>
      <c r="G100" s="30">
        <v>2013</v>
      </c>
      <c r="H100" s="30"/>
      <c r="I100" s="17"/>
    </row>
    <row r="101" spans="1:27" x14ac:dyDescent="0.25">
      <c r="A101" s="13"/>
      <c r="B101" s="26" t="s">
        <v>491</v>
      </c>
      <c r="C101" s="21"/>
      <c r="D101" s="55"/>
      <c r="E101" s="55"/>
      <c r="F101" s="21"/>
      <c r="G101" s="55"/>
      <c r="H101" s="55"/>
      <c r="I101" s="21"/>
    </row>
    <row r="102" spans="1:27" x14ac:dyDescent="0.25">
      <c r="A102" s="13"/>
      <c r="B102" s="37" t="s">
        <v>492</v>
      </c>
      <c r="C102" s="16"/>
      <c r="D102" s="11" t="s">
        <v>258</v>
      </c>
      <c r="E102" s="25">
        <v>14258</v>
      </c>
      <c r="F102" s="16"/>
      <c r="G102" s="11" t="s">
        <v>258</v>
      </c>
      <c r="H102" s="25">
        <v>15430</v>
      </c>
      <c r="I102" s="16"/>
    </row>
    <row r="103" spans="1:27" x14ac:dyDescent="0.25">
      <c r="A103" s="13"/>
      <c r="B103" s="38" t="s">
        <v>493</v>
      </c>
      <c r="C103" s="21"/>
      <c r="D103" s="34">
        <v>504</v>
      </c>
      <c r="E103" s="34"/>
      <c r="F103" s="21"/>
      <c r="G103" s="31">
        <v>1300</v>
      </c>
      <c r="H103" s="31"/>
      <c r="I103" s="21"/>
    </row>
    <row r="104" spans="1:27" x14ac:dyDescent="0.25">
      <c r="A104" s="13"/>
      <c r="B104" s="23" t="s">
        <v>494</v>
      </c>
      <c r="C104" s="16"/>
      <c r="D104" s="58"/>
      <c r="E104" s="58"/>
      <c r="F104" s="16"/>
      <c r="G104" s="58"/>
      <c r="H104" s="58"/>
      <c r="I104" s="16"/>
    </row>
    <row r="105" spans="1:27" x14ac:dyDescent="0.25">
      <c r="A105" s="13"/>
      <c r="B105" s="38" t="s">
        <v>495</v>
      </c>
      <c r="C105" s="21"/>
      <c r="D105" s="34">
        <v>485</v>
      </c>
      <c r="E105" s="34"/>
      <c r="F105" s="21"/>
      <c r="G105" s="31">
        <v>2638</v>
      </c>
      <c r="H105" s="31"/>
      <c r="I105" s="21"/>
    </row>
    <row r="106" spans="1:27" x14ac:dyDescent="0.25">
      <c r="A106" s="13"/>
      <c r="B106" s="37" t="s">
        <v>496</v>
      </c>
      <c r="C106" s="16"/>
      <c r="D106" s="33">
        <v>1887</v>
      </c>
      <c r="E106" s="33"/>
      <c r="F106" s="16"/>
      <c r="G106" s="32">
        <v>398</v>
      </c>
      <c r="H106" s="32"/>
      <c r="I106" s="16"/>
    </row>
    <row r="107" spans="1:27" x14ac:dyDescent="0.25">
      <c r="A107" s="13"/>
      <c r="B107" s="26" t="s">
        <v>497</v>
      </c>
      <c r="C107" s="21"/>
      <c r="D107" s="54"/>
      <c r="E107" s="54"/>
      <c r="F107" s="21"/>
      <c r="G107" s="54"/>
      <c r="H107" s="54"/>
      <c r="I107" s="21"/>
    </row>
    <row r="108" spans="1:27" x14ac:dyDescent="0.25">
      <c r="A108" s="13"/>
      <c r="B108" s="37" t="s">
        <v>498</v>
      </c>
      <c r="C108" s="16"/>
      <c r="D108" s="32" t="s">
        <v>259</v>
      </c>
      <c r="E108" s="32"/>
      <c r="F108" s="16"/>
      <c r="G108" s="32" t="s">
        <v>259</v>
      </c>
      <c r="H108" s="32"/>
      <c r="I108" s="16"/>
    </row>
    <row r="109" spans="1:27" ht="26.25" x14ac:dyDescent="0.25">
      <c r="A109" s="13"/>
      <c r="B109" s="38" t="s">
        <v>499</v>
      </c>
      <c r="C109" s="21"/>
      <c r="D109" s="34">
        <v>863</v>
      </c>
      <c r="E109" s="34"/>
      <c r="F109" s="21"/>
      <c r="G109" s="34">
        <v>112</v>
      </c>
      <c r="H109" s="34"/>
      <c r="I109" s="21"/>
    </row>
    <row r="110" spans="1:27" ht="15.75" thickBot="1" x14ac:dyDescent="0.3">
      <c r="A110" s="13"/>
      <c r="B110" s="23" t="s">
        <v>455</v>
      </c>
      <c r="C110" s="16"/>
      <c r="D110" s="59" t="s">
        <v>259</v>
      </c>
      <c r="E110" s="59"/>
      <c r="F110" s="16"/>
      <c r="G110" s="59" t="s">
        <v>259</v>
      </c>
      <c r="H110" s="59"/>
      <c r="I110" s="16"/>
    </row>
    <row r="111" spans="1:27" ht="15.75" thickBot="1" x14ac:dyDescent="0.3">
      <c r="A111" s="13"/>
      <c r="B111" s="44"/>
      <c r="C111" s="21"/>
      <c r="D111" s="47" t="s">
        <v>258</v>
      </c>
      <c r="E111" s="48">
        <v>17997</v>
      </c>
      <c r="F111" s="21"/>
      <c r="G111" s="47" t="s">
        <v>258</v>
      </c>
      <c r="H111" s="48">
        <v>19878</v>
      </c>
      <c r="I111" s="21"/>
    </row>
    <row r="112" spans="1:27" ht="15.75" thickTop="1" x14ac:dyDescent="0.25">
      <c r="A112" s="13"/>
      <c r="B112" s="92"/>
      <c r="C112" s="92"/>
      <c r="D112" s="92"/>
      <c r="E112" s="92"/>
      <c r="F112" s="92"/>
      <c r="G112" s="92"/>
      <c r="H112" s="92"/>
      <c r="I112" s="92"/>
      <c r="J112" s="92"/>
      <c r="K112" s="92"/>
      <c r="L112" s="92"/>
      <c r="M112" s="92"/>
      <c r="N112" s="92"/>
      <c r="O112" s="92"/>
      <c r="P112" s="92"/>
      <c r="Q112" s="92"/>
      <c r="R112" s="92"/>
      <c r="S112" s="92"/>
      <c r="T112" s="92"/>
      <c r="U112" s="92"/>
      <c r="V112" s="92"/>
      <c r="W112" s="92"/>
      <c r="X112" s="92"/>
      <c r="Y112" s="92"/>
      <c r="Z112" s="92"/>
      <c r="AA112" s="92"/>
    </row>
    <row r="113" spans="1:27" x14ac:dyDescent="0.25">
      <c r="A113" s="13"/>
      <c r="B113" s="89" t="s">
        <v>502</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c r="AA113" s="89"/>
    </row>
    <row r="114" spans="1:27" x14ac:dyDescent="0.25">
      <c r="A114" s="13"/>
      <c r="B114" s="89"/>
      <c r="C114" s="89"/>
      <c r="D114" s="89"/>
      <c r="E114" s="89"/>
      <c r="F114" s="89"/>
      <c r="G114" s="89"/>
      <c r="H114" s="89"/>
      <c r="I114" s="89"/>
      <c r="J114" s="89"/>
      <c r="K114" s="89"/>
      <c r="L114" s="89"/>
      <c r="M114" s="89"/>
      <c r="N114" s="89"/>
      <c r="O114" s="89"/>
      <c r="P114" s="89"/>
      <c r="Q114" s="89"/>
      <c r="R114" s="89"/>
      <c r="S114" s="89"/>
      <c r="T114" s="89"/>
      <c r="U114" s="89"/>
      <c r="V114" s="89"/>
      <c r="W114" s="89"/>
      <c r="X114" s="89"/>
      <c r="Y114" s="89"/>
      <c r="Z114" s="89"/>
      <c r="AA114" s="89"/>
    </row>
    <row r="115" spans="1:27" x14ac:dyDescent="0.25">
      <c r="A115" s="13"/>
      <c r="B115" s="89" t="s">
        <v>503</v>
      </c>
      <c r="C115" s="89"/>
      <c r="D115" s="89"/>
      <c r="E115" s="89"/>
      <c r="F115" s="89"/>
      <c r="G115" s="89"/>
      <c r="H115" s="89"/>
      <c r="I115" s="89"/>
      <c r="J115" s="89"/>
      <c r="K115" s="89"/>
      <c r="L115" s="89"/>
      <c r="M115" s="89"/>
      <c r="N115" s="89"/>
      <c r="O115" s="89"/>
      <c r="P115" s="89"/>
      <c r="Q115" s="89"/>
      <c r="R115" s="89"/>
      <c r="S115" s="89"/>
      <c r="T115" s="89"/>
      <c r="U115" s="89"/>
      <c r="V115" s="89"/>
      <c r="W115" s="89"/>
      <c r="X115" s="89"/>
      <c r="Y115" s="89"/>
      <c r="Z115" s="89"/>
      <c r="AA115" s="89"/>
    </row>
    <row r="116" spans="1:27" x14ac:dyDescent="0.25">
      <c r="A116" s="13"/>
      <c r="B116" s="89"/>
      <c r="C116" s="89"/>
      <c r="D116" s="89"/>
      <c r="E116" s="89"/>
      <c r="F116" s="89"/>
      <c r="G116" s="89"/>
      <c r="H116" s="89"/>
      <c r="I116" s="89"/>
      <c r="J116" s="89"/>
      <c r="K116" s="89"/>
      <c r="L116" s="89"/>
      <c r="M116" s="89"/>
      <c r="N116" s="89"/>
      <c r="O116" s="89"/>
      <c r="P116" s="89"/>
      <c r="Q116" s="89"/>
      <c r="R116" s="89"/>
      <c r="S116" s="89"/>
      <c r="T116" s="89"/>
      <c r="U116" s="89"/>
      <c r="V116" s="89"/>
      <c r="W116" s="89"/>
      <c r="X116" s="89"/>
      <c r="Y116" s="89"/>
      <c r="Z116" s="89"/>
      <c r="AA116" s="89"/>
    </row>
    <row r="117" spans="1:27" ht="25.5" customHeight="1" x14ac:dyDescent="0.25">
      <c r="A117" s="13"/>
      <c r="B117" s="89" t="s">
        <v>504</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row>
    <row r="118" spans="1:27" x14ac:dyDescent="0.25">
      <c r="A118" s="13"/>
      <c r="B118" s="89"/>
      <c r="C118" s="89"/>
      <c r="D118" s="89"/>
      <c r="E118" s="89"/>
      <c r="F118" s="89"/>
      <c r="G118" s="89"/>
      <c r="H118" s="89"/>
      <c r="I118" s="89"/>
      <c r="J118" s="89"/>
      <c r="K118" s="89"/>
      <c r="L118" s="89"/>
      <c r="M118" s="89"/>
      <c r="N118" s="89"/>
      <c r="O118" s="89"/>
      <c r="P118" s="89"/>
      <c r="Q118" s="89"/>
      <c r="R118" s="89"/>
      <c r="S118" s="89"/>
      <c r="T118" s="89"/>
      <c r="U118" s="89"/>
      <c r="V118" s="89"/>
      <c r="W118" s="89"/>
      <c r="X118" s="89"/>
      <c r="Y118" s="89"/>
      <c r="Z118" s="89"/>
      <c r="AA118" s="89"/>
    </row>
    <row r="119" spans="1:27" x14ac:dyDescent="0.25">
      <c r="A119" s="13"/>
      <c r="B119" s="89" t="s">
        <v>505</v>
      </c>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c r="AA119" s="89"/>
    </row>
    <row r="120" spans="1:27" x14ac:dyDescent="0.25">
      <c r="A120" s="13"/>
      <c r="B120" s="89"/>
      <c r="C120" s="89"/>
      <c r="D120" s="89"/>
      <c r="E120" s="89"/>
      <c r="F120" s="89"/>
      <c r="G120" s="89"/>
      <c r="H120" s="89"/>
      <c r="I120" s="89"/>
      <c r="J120" s="89"/>
      <c r="K120" s="89"/>
      <c r="L120" s="89"/>
      <c r="M120" s="89"/>
      <c r="N120" s="89"/>
      <c r="O120" s="89"/>
      <c r="P120" s="89"/>
      <c r="Q120" s="89"/>
      <c r="R120" s="89"/>
      <c r="S120" s="89"/>
      <c r="T120" s="89"/>
      <c r="U120" s="89"/>
      <c r="V120" s="89"/>
      <c r="W120" s="89"/>
      <c r="X120" s="89"/>
      <c r="Y120" s="89"/>
      <c r="Z120" s="89"/>
      <c r="AA120" s="89"/>
    </row>
    <row r="121" spans="1:27" ht="15.75" thickBot="1" x14ac:dyDescent="0.3">
      <c r="A121" s="13"/>
      <c r="B121" s="126"/>
      <c r="C121" s="127"/>
      <c r="D121" s="130" t="s">
        <v>506</v>
      </c>
      <c r="E121" s="130"/>
      <c r="F121" s="130"/>
      <c r="G121" s="130"/>
      <c r="H121" s="130"/>
      <c r="I121" s="130"/>
      <c r="J121" s="130"/>
      <c r="K121" s="130"/>
      <c r="L121" s="130"/>
      <c r="M121" s="130"/>
      <c r="N121" s="130"/>
      <c r="O121" s="127"/>
    </row>
    <row r="122" spans="1:27" x14ac:dyDescent="0.25">
      <c r="A122" s="13"/>
      <c r="B122" s="126"/>
      <c r="C122" s="127"/>
      <c r="D122" s="132"/>
      <c r="E122" s="132"/>
      <c r="F122" s="127"/>
      <c r="G122" s="133" t="s">
        <v>507</v>
      </c>
      <c r="H122" s="133"/>
      <c r="I122" s="127"/>
      <c r="J122" s="133" t="s">
        <v>508</v>
      </c>
      <c r="K122" s="133"/>
      <c r="L122" s="127"/>
      <c r="M122" s="133" t="s">
        <v>145</v>
      </c>
      <c r="N122" s="133"/>
      <c r="O122" s="127"/>
    </row>
    <row r="123" spans="1:27" ht="15.75" thickBot="1" x14ac:dyDescent="0.3">
      <c r="A123" s="13"/>
      <c r="B123" s="126"/>
      <c r="C123" s="127"/>
      <c r="D123" s="130" t="s">
        <v>509</v>
      </c>
      <c r="E123" s="130"/>
      <c r="F123" s="127"/>
      <c r="G123" s="130" t="s">
        <v>510</v>
      </c>
      <c r="H123" s="130"/>
      <c r="I123" s="127"/>
      <c r="J123" s="130" t="s">
        <v>511</v>
      </c>
      <c r="K123" s="130"/>
      <c r="L123" s="127"/>
      <c r="M123" s="130" t="s">
        <v>512</v>
      </c>
      <c r="N123" s="130"/>
      <c r="O123" s="127"/>
    </row>
    <row r="124" spans="1:27" x14ac:dyDescent="0.25">
      <c r="A124" s="13"/>
      <c r="B124" s="85" t="s">
        <v>513</v>
      </c>
      <c r="C124" s="67"/>
      <c r="D124" s="86"/>
      <c r="E124" s="86"/>
      <c r="F124" s="67"/>
      <c r="G124" s="86"/>
      <c r="H124" s="86"/>
      <c r="I124" s="67"/>
      <c r="J124" s="86"/>
      <c r="K124" s="86"/>
      <c r="L124" s="67"/>
      <c r="M124" s="86"/>
      <c r="N124" s="86"/>
      <c r="O124" s="67"/>
    </row>
    <row r="125" spans="1:27" x14ac:dyDescent="0.25">
      <c r="A125" s="13"/>
      <c r="B125" s="37" t="s">
        <v>491</v>
      </c>
      <c r="C125" s="16"/>
      <c r="D125" s="58"/>
      <c r="E125" s="58"/>
      <c r="F125" s="16"/>
      <c r="G125" s="58"/>
      <c r="H125" s="58"/>
      <c r="I125" s="16"/>
      <c r="J125" s="58"/>
      <c r="K125" s="58"/>
      <c r="L125" s="16"/>
      <c r="M125" s="58"/>
      <c r="N125" s="58"/>
      <c r="O125" s="16"/>
    </row>
    <row r="126" spans="1:27" x14ac:dyDescent="0.25">
      <c r="A126" s="13"/>
      <c r="B126" s="128" t="s">
        <v>492</v>
      </c>
      <c r="C126" s="21"/>
      <c r="D126" s="39" t="s">
        <v>258</v>
      </c>
      <c r="E126" s="28" t="s">
        <v>259</v>
      </c>
      <c r="F126" s="21"/>
      <c r="G126" s="39" t="s">
        <v>258</v>
      </c>
      <c r="H126" s="28" t="s">
        <v>259</v>
      </c>
      <c r="I126" s="21"/>
      <c r="J126" s="39" t="s">
        <v>258</v>
      </c>
      <c r="K126" s="28" t="s">
        <v>259</v>
      </c>
      <c r="L126" s="21"/>
      <c r="M126" s="39" t="s">
        <v>258</v>
      </c>
      <c r="N126" s="28" t="s">
        <v>259</v>
      </c>
      <c r="O126" s="21"/>
    </row>
    <row r="127" spans="1:27" x14ac:dyDescent="0.25">
      <c r="A127" s="13"/>
      <c r="B127" s="129" t="s">
        <v>493</v>
      </c>
      <c r="C127" s="16"/>
      <c r="D127" s="32" t="s">
        <v>259</v>
      </c>
      <c r="E127" s="32"/>
      <c r="F127" s="16"/>
      <c r="G127" s="32" t="s">
        <v>259</v>
      </c>
      <c r="H127" s="32"/>
      <c r="I127" s="16"/>
      <c r="J127" s="32" t="s">
        <v>259</v>
      </c>
      <c r="K127" s="32"/>
      <c r="L127" s="16"/>
      <c r="M127" s="32" t="s">
        <v>259</v>
      </c>
      <c r="N127" s="32"/>
      <c r="O127" s="16"/>
    </row>
    <row r="128" spans="1:27" x14ac:dyDescent="0.25">
      <c r="A128" s="13"/>
      <c r="B128" s="38" t="s">
        <v>494</v>
      </c>
      <c r="C128" s="21"/>
      <c r="D128" s="54"/>
      <c r="E128" s="54"/>
      <c r="F128" s="21"/>
      <c r="G128" s="54"/>
      <c r="H128" s="54"/>
      <c r="I128" s="21"/>
      <c r="J128" s="54"/>
      <c r="K128" s="54"/>
      <c r="L128" s="21"/>
      <c r="M128" s="54"/>
      <c r="N128" s="54"/>
      <c r="O128" s="21"/>
    </row>
    <row r="129" spans="1:27" x14ac:dyDescent="0.25">
      <c r="A129" s="13"/>
      <c r="B129" s="129" t="s">
        <v>495</v>
      </c>
      <c r="C129" s="16"/>
      <c r="D129" s="32" t="s">
        <v>259</v>
      </c>
      <c r="E129" s="32"/>
      <c r="F129" s="16"/>
      <c r="G129" s="32" t="s">
        <v>259</v>
      </c>
      <c r="H129" s="32"/>
      <c r="I129" s="16"/>
      <c r="J129" s="32">
        <v>336</v>
      </c>
      <c r="K129" s="32"/>
      <c r="L129" s="16"/>
      <c r="M129" s="32">
        <v>336</v>
      </c>
      <c r="N129" s="32"/>
      <c r="O129" s="16"/>
    </row>
    <row r="130" spans="1:27" x14ac:dyDescent="0.25">
      <c r="A130" s="13"/>
      <c r="B130" s="128" t="s">
        <v>496</v>
      </c>
      <c r="C130" s="21"/>
      <c r="D130" s="34" t="s">
        <v>259</v>
      </c>
      <c r="E130" s="34"/>
      <c r="F130" s="21"/>
      <c r="G130" s="34" t="s">
        <v>259</v>
      </c>
      <c r="H130" s="34"/>
      <c r="I130" s="21"/>
      <c r="J130" s="34">
        <v>258</v>
      </c>
      <c r="K130" s="34"/>
      <c r="L130" s="21"/>
      <c r="M130" s="34">
        <v>258</v>
      </c>
      <c r="N130" s="34"/>
      <c r="O130" s="21"/>
    </row>
    <row r="131" spans="1:27" x14ac:dyDescent="0.25">
      <c r="A131" s="13"/>
      <c r="B131" s="37" t="s">
        <v>497</v>
      </c>
      <c r="C131" s="16"/>
      <c r="D131" s="58"/>
      <c r="E131" s="58"/>
      <c r="F131" s="16"/>
      <c r="G131" s="58"/>
      <c r="H131" s="58"/>
      <c r="I131" s="16"/>
      <c r="J131" s="58"/>
      <c r="K131" s="58"/>
      <c r="L131" s="16"/>
      <c r="M131" s="58"/>
      <c r="N131" s="58"/>
      <c r="O131" s="16"/>
    </row>
    <row r="132" spans="1:27" x14ac:dyDescent="0.25">
      <c r="A132" s="13"/>
      <c r="B132" s="128" t="s">
        <v>498</v>
      </c>
      <c r="C132" s="21"/>
      <c r="D132" s="34" t="s">
        <v>259</v>
      </c>
      <c r="E132" s="34"/>
      <c r="F132" s="21"/>
      <c r="G132" s="34" t="s">
        <v>259</v>
      </c>
      <c r="H132" s="34"/>
      <c r="I132" s="21"/>
      <c r="J132" s="34" t="s">
        <v>259</v>
      </c>
      <c r="K132" s="34"/>
      <c r="L132" s="21"/>
      <c r="M132" s="34" t="s">
        <v>259</v>
      </c>
      <c r="N132" s="34"/>
      <c r="O132" s="21"/>
    </row>
    <row r="133" spans="1:27" ht="26.25" x14ac:dyDescent="0.25">
      <c r="A133" s="13"/>
      <c r="B133" s="129" t="s">
        <v>499</v>
      </c>
      <c r="C133" s="16"/>
      <c r="D133" s="32" t="s">
        <v>259</v>
      </c>
      <c r="E133" s="32"/>
      <c r="F133" s="16"/>
      <c r="G133" s="32" t="s">
        <v>259</v>
      </c>
      <c r="H133" s="32"/>
      <c r="I133" s="16"/>
      <c r="J133" s="32">
        <v>138</v>
      </c>
      <c r="K133" s="32"/>
      <c r="L133" s="16"/>
      <c r="M133" s="32">
        <v>138</v>
      </c>
      <c r="N133" s="32"/>
      <c r="O133" s="16"/>
    </row>
    <row r="134" spans="1:27" ht="15.75" thickBot="1" x14ac:dyDescent="0.3">
      <c r="A134" s="13"/>
      <c r="B134" s="38" t="s">
        <v>455</v>
      </c>
      <c r="C134" s="21"/>
      <c r="D134" s="56" t="s">
        <v>259</v>
      </c>
      <c r="E134" s="56"/>
      <c r="F134" s="21"/>
      <c r="G134" s="56" t="s">
        <v>259</v>
      </c>
      <c r="H134" s="56"/>
      <c r="I134" s="21"/>
      <c r="J134" s="56" t="s">
        <v>259</v>
      </c>
      <c r="K134" s="56"/>
      <c r="L134" s="21"/>
      <c r="M134" s="56" t="s">
        <v>259</v>
      </c>
      <c r="N134" s="56"/>
      <c r="O134" s="21"/>
    </row>
    <row r="135" spans="1:27" ht="15.75" thickBot="1" x14ac:dyDescent="0.3">
      <c r="A135" s="13"/>
      <c r="B135" s="50"/>
      <c r="C135" s="16"/>
      <c r="D135" s="41" t="s">
        <v>258</v>
      </c>
      <c r="E135" s="43" t="s">
        <v>259</v>
      </c>
      <c r="F135" s="16"/>
      <c r="G135" s="41" t="s">
        <v>258</v>
      </c>
      <c r="H135" s="43" t="s">
        <v>259</v>
      </c>
      <c r="I135" s="16"/>
      <c r="J135" s="41" t="s">
        <v>258</v>
      </c>
      <c r="K135" s="43">
        <v>732</v>
      </c>
      <c r="L135" s="16"/>
      <c r="M135" s="41" t="s">
        <v>258</v>
      </c>
      <c r="N135" s="43">
        <v>732</v>
      </c>
      <c r="O135" s="16"/>
    </row>
    <row r="136" spans="1:27" ht="15.75" thickTop="1" x14ac:dyDescent="0.25">
      <c r="A136" s="13"/>
      <c r="B136" s="89"/>
      <c r="C136" s="89"/>
      <c r="D136" s="89"/>
      <c r="E136" s="89"/>
      <c r="F136" s="89"/>
      <c r="G136" s="89"/>
      <c r="H136" s="89"/>
      <c r="I136" s="89"/>
      <c r="J136" s="89"/>
      <c r="K136" s="89"/>
      <c r="L136" s="89"/>
      <c r="M136" s="89"/>
      <c r="N136" s="89"/>
      <c r="O136" s="89"/>
      <c r="P136" s="89"/>
      <c r="Q136" s="89"/>
      <c r="R136" s="89"/>
      <c r="S136" s="89"/>
      <c r="T136" s="89"/>
      <c r="U136" s="89"/>
      <c r="V136" s="89"/>
      <c r="W136" s="89"/>
      <c r="X136" s="89"/>
      <c r="Y136" s="89"/>
      <c r="Z136" s="89"/>
      <c r="AA136" s="89"/>
    </row>
    <row r="137" spans="1:27" ht="15.75" thickBot="1" x14ac:dyDescent="0.3">
      <c r="A137" s="13"/>
      <c r="B137" s="126"/>
      <c r="C137" s="127"/>
      <c r="D137" s="130" t="s">
        <v>506</v>
      </c>
      <c r="E137" s="130"/>
      <c r="F137" s="130"/>
      <c r="G137" s="130"/>
      <c r="H137" s="130"/>
      <c r="I137" s="130"/>
      <c r="J137" s="130"/>
      <c r="K137" s="130"/>
      <c r="L137" s="130"/>
      <c r="M137" s="130"/>
      <c r="N137" s="130"/>
      <c r="O137" s="127"/>
    </row>
    <row r="138" spans="1:27" x14ac:dyDescent="0.25">
      <c r="A138" s="13"/>
      <c r="B138" s="126"/>
      <c r="C138" s="127"/>
      <c r="D138" s="132"/>
      <c r="E138" s="132"/>
      <c r="F138" s="127"/>
      <c r="G138" s="133" t="s">
        <v>507</v>
      </c>
      <c r="H138" s="133"/>
      <c r="I138" s="127"/>
      <c r="J138" s="133" t="s">
        <v>508</v>
      </c>
      <c r="K138" s="133"/>
      <c r="L138" s="127"/>
      <c r="M138" s="133" t="s">
        <v>145</v>
      </c>
      <c r="N138" s="133"/>
      <c r="O138" s="127"/>
    </row>
    <row r="139" spans="1:27" ht="15.75" thickBot="1" x14ac:dyDescent="0.3">
      <c r="A139" s="13"/>
      <c r="B139" s="126"/>
      <c r="C139" s="127"/>
      <c r="D139" s="130" t="s">
        <v>509</v>
      </c>
      <c r="E139" s="130"/>
      <c r="F139" s="127"/>
      <c r="G139" s="130" t="s">
        <v>510</v>
      </c>
      <c r="H139" s="130"/>
      <c r="I139" s="127"/>
      <c r="J139" s="130" t="s">
        <v>511</v>
      </c>
      <c r="K139" s="130"/>
      <c r="L139" s="127"/>
      <c r="M139" s="130" t="s">
        <v>512</v>
      </c>
      <c r="N139" s="130"/>
      <c r="O139" s="127"/>
    </row>
    <row r="140" spans="1:27" x14ac:dyDescent="0.25">
      <c r="A140" s="13"/>
      <c r="B140" s="20" t="s">
        <v>514</v>
      </c>
      <c r="C140" s="21"/>
      <c r="D140" s="55"/>
      <c r="E140" s="55"/>
      <c r="F140" s="21"/>
      <c r="G140" s="55"/>
      <c r="H140" s="55"/>
      <c r="I140" s="21"/>
      <c r="J140" s="55"/>
      <c r="K140" s="55"/>
      <c r="L140" s="21"/>
      <c r="M140" s="55"/>
      <c r="N140" s="55"/>
      <c r="O140" s="21"/>
    </row>
    <row r="141" spans="1:27" x14ac:dyDescent="0.25">
      <c r="A141" s="13"/>
      <c r="B141" s="37" t="s">
        <v>491</v>
      </c>
      <c r="C141" s="16"/>
      <c r="D141" s="58"/>
      <c r="E141" s="58"/>
      <c r="F141" s="16"/>
      <c r="G141" s="58"/>
      <c r="H141" s="58"/>
      <c r="I141" s="16"/>
      <c r="J141" s="58"/>
      <c r="K141" s="58"/>
      <c r="L141" s="16"/>
      <c r="M141" s="58"/>
      <c r="N141" s="58"/>
      <c r="O141" s="16"/>
    </row>
    <row r="142" spans="1:27" x14ac:dyDescent="0.25">
      <c r="A142" s="13"/>
      <c r="B142" s="128" t="s">
        <v>492</v>
      </c>
      <c r="C142" s="21"/>
      <c r="D142" s="39" t="s">
        <v>258</v>
      </c>
      <c r="E142" s="28" t="s">
        <v>259</v>
      </c>
      <c r="F142" s="21"/>
      <c r="G142" s="39" t="s">
        <v>258</v>
      </c>
      <c r="H142" s="28" t="s">
        <v>259</v>
      </c>
      <c r="I142" s="21"/>
      <c r="J142" s="39" t="s">
        <v>258</v>
      </c>
      <c r="K142" s="27">
        <v>9853</v>
      </c>
      <c r="L142" s="21"/>
      <c r="M142" s="39" t="s">
        <v>258</v>
      </c>
      <c r="N142" s="27">
        <v>9853</v>
      </c>
      <c r="O142" s="21"/>
    </row>
    <row r="143" spans="1:27" x14ac:dyDescent="0.25">
      <c r="A143" s="13"/>
      <c r="B143" s="129" t="s">
        <v>493</v>
      </c>
      <c r="C143" s="16"/>
      <c r="D143" s="32" t="s">
        <v>259</v>
      </c>
      <c r="E143" s="32"/>
      <c r="F143" s="16"/>
      <c r="G143" s="32" t="s">
        <v>259</v>
      </c>
      <c r="H143" s="32"/>
      <c r="I143" s="16"/>
      <c r="J143" s="32" t="s">
        <v>259</v>
      </c>
      <c r="K143" s="32"/>
      <c r="L143" s="16"/>
      <c r="M143" s="32" t="s">
        <v>259</v>
      </c>
      <c r="N143" s="32"/>
      <c r="O143" s="16"/>
    </row>
    <row r="144" spans="1:27" x14ac:dyDescent="0.25">
      <c r="A144" s="13"/>
      <c r="B144" s="38" t="s">
        <v>494</v>
      </c>
      <c r="C144" s="21"/>
      <c r="D144" s="54"/>
      <c r="E144" s="54"/>
      <c r="F144" s="21"/>
      <c r="G144" s="54"/>
      <c r="H144" s="54"/>
      <c r="I144" s="21"/>
      <c r="J144" s="54"/>
      <c r="K144" s="54"/>
      <c r="L144" s="21"/>
      <c r="M144" s="54"/>
      <c r="N144" s="54"/>
      <c r="O144" s="21"/>
    </row>
    <row r="145" spans="1:27" x14ac:dyDescent="0.25">
      <c r="A145" s="13"/>
      <c r="B145" s="129" t="s">
        <v>495</v>
      </c>
      <c r="C145" s="16"/>
      <c r="D145" s="32" t="s">
        <v>259</v>
      </c>
      <c r="E145" s="32"/>
      <c r="F145" s="16"/>
      <c r="G145" s="32" t="s">
        <v>259</v>
      </c>
      <c r="H145" s="32"/>
      <c r="I145" s="16"/>
      <c r="J145" s="32" t="s">
        <v>259</v>
      </c>
      <c r="K145" s="32"/>
      <c r="L145" s="16"/>
      <c r="M145" s="32" t="s">
        <v>259</v>
      </c>
      <c r="N145" s="32"/>
      <c r="O145" s="16"/>
    </row>
    <row r="146" spans="1:27" x14ac:dyDescent="0.25">
      <c r="A146" s="13"/>
      <c r="B146" s="128" t="s">
        <v>496</v>
      </c>
      <c r="C146" s="21"/>
      <c r="D146" s="34" t="s">
        <v>259</v>
      </c>
      <c r="E146" s="34"/>
      <c r="F146" s="21"/>
      <c r="G146" s="34" t="s">
        <v>259</v>
      </c>
      <c r="H146" s="34"/>
      <c r="I146" s="21"/>
      <c r="J146" s="34" t="s">
        <v>259</v>
      </c>
      <c r="K146" s="34"/>
      <c r="L146" s="21"/>
      <c r="M146" s="34" t="s">
        <v>259</v>
      </c>
      <c r="N146" s="34"/>
      <c r="O146" s="21"/>
    </row>
    <row r="147" spans="1:27" x14ac:dyDescent="0.25">
      <c r="A147" s="13"/>
      <c r="B147" s="37" t="s">
        <v>497</v>
      </c>
      <c r="C147" s="16"/>
      <c r="D147" s="58"/>
      <c r="E147" s="58"/>
      <c r="F147" s="16"/>
      <c r="G147" s="58"/>
      <c r="H147" s="58"/>
      <c r="I147" s="16"/>
      <c r="J147" s="58"/>
      <c r="K147" s="58"/>
      <c r="L147" s="16"/>
      <c r="M147" s="58"/>
      <c r="N147" s="58"/>
      <c r="O147" s="16"/>
    </row>
    <row r="148" spans="1:27" x14ac:dyDescent="0.25">
      <c r="A148" s="13"/>
      <c r="B148" s="128" t="s">
        <v>498</v>
      </c>
      <c r="C148" s="21"/>
      <c r="D148" s="34" t="s">
        <v>259</v>
      </c>
      <c r="E148" s="34"/>
      <c r="F148" s="21"/>
      <c r="G148" s="34" t="s">
        <v>259</v>
      </c>
      <c r="H148" s="34"/>
      <c r="I148" s="21"/>
      <c r="J148" s="34" t="s">
        <v>259</v>
      </c>
      <c r="K148" s="34"/>
      <c r="L148" s="21"/>
      <c r="M148" s="34" t="s">
        <v>259</v>
      </c>
      <c r="N148" s="34"/>
      <c r="O148" s="21"/>
    </row>
    <row r="149" spans="1:27" ht="26.25" x14ac:dyDescent="0.25">
      <c r="A149" s="13"/>
      <c r="B149" s="129" t="s">
        <v>499</v>
      </c>
      <c r="C149" s="16"/>
      <c r="D149" s="32" t="s">
        <v>259</v>
      </c>
      <c r="E149" s="32"/>
      <c r="F149" s="16"/>
      <c r="G149" s="32" t="s">
        <v>259</v>
      </c>
      <c r="H149" s="32"/>
      <c r="I149" s="16"/>
      <c r="J149" s="32" t="s">
        <v>259</v>
      </c>
      <c r="K149" s="32"/>
      <c r="L149" s="16"/>
      <c r="M149" s="32" t="s">
        <v>259</v>
      </c>
      <c r="N149" s="32"/>
      <c r="O149" s="16"/>
    </row>
    <row r="150" spans="1:27" ht="15.75" thickBot="1" x14ac:dyDescent="0.3">
      <c r="A150" s="13"/>
      <c r="B150" s="38" t="s">
        <v>455</v>
      </c>
      <c r="C150" s="21"/>
      <c r="D150" s="56" t="s">
        <v>259</v>
      </c>
      <c r="E150" s="56"/>
      <c r="F150" s="21"/>
      <c r="G150" s="56" t="s">
        <v>259</v>
      </c>
      <c r="H150" s="56"/>
      <c r="I150" s="21"/>
      <c r="J150" s="56" t="s">
        <v>259</v>
      </c>
      <c r="K150" s="56"/>
      <c r="L150" s="21"/>
      <c r="M150" s="56" t="s">
        <v>259</v>
      </c>
      <c r="N150" s="56"/>
      <c r="O150" s="21"/>
    </row>
    <row r="151" spans="1:27" ht="15.75" thickBot="1" x14ac:dyDescent="0.3">
      <c r="A151" s="13"/>
      <c r="B151" s="50"/>
      <c r="C151" s="16"/>
      <c r="D151" s="41" t="s">
        <v>258</v>
      </c>
      <c r="E151" s="43" t="s">
        <v>259</v>
      </c>
      <c r="F151" s="16"/>
      <c r="G151" s="41" t="s">
        <v>258</v>
      </c>
      <c r="H151" s="43" t="s">
        <v>259</v>
      </c>
      <c r="I151" s="16"/>
      <c r="J151" s="41" t="s">
        <v>258</v>
      </c>
      <c r="K151" s="42">
        <v>9853</v>
      </c>
      <c r="L151" s="16"/>
      <c r="M151" s="41" t="s">
        <v>258</v>
      </c>
      <c r="N151" s="42">
        <v>9853</v>
      </c>
      <c r="O151" s="16"/>
    </row>
    <row r="152" spans="1:27" ht="15.75" thickTop="1" x14ac:dyDescent="0.25">
      <c r="A152" s="13"/>
      <c r="B152" s="89"/>
      <c r="C152" s="89"/>
      <c r="D152" s="89"/>
      <c r="E152" s="89"/>
      <c r="F152" s="89"/>
      <c r="G152" s="89"/>
      <c r="H152" s="89"/>
      <c r="I152" s="89"/>
      <c r="J152" s="89"/>
      <c r="K152" s="89"/>
      <c r="L152" s="89"/>
      <c r="M152" s="89"/>
      <c r="N152" s="89"/>
      <c r="O152" s="89"/>
      <c r="P152" s="89"/>
      <c r="Q152" s="89"/>
      <c r="R152" s="89"/>
      <c r="S152" s="89"/>
      <c r="T152" s="89"/>
      <c r="U152" s="89"/>
      <c r="V152" s="89"/>
      <c r="W152" s="89"/>
      <c r="X152" s="89"/>
      <c r="Y152" s="89"/>
      <c r="Z152" s="89"/>
      <c r="AA152" s="89"/>
    </row>
    <row r="153" spans="1:27" ht="15.75" thickBot="1" x14ac:dyDescent="0.3">
      <c r="A153" s="13"/>
      <c r="B153" s="16"/>
      <c r="C153" s="17"/>
      <c r="D153" s="30" t="s">
        <v>506</v>
      </c>
      <c r="E153" s="30"/>
      <c r="F153" s="30"/>
      <c r="G153" s="30"/>
      <c r="H153" s="30"/>
      <c r="I153" s="30"/>
      <c r="J153" s="30"/>
      <c r="K153" s="30"/>
      <c r="L153" s="30"/>
      <c r="M153" s="30"/>
      <c r="N153" s="30"/>
      <c r="O153" s="17"/>
    </row>
    <row r="154" spans="1:27" x14ac:dyDescent="0.25">
      <c r="A154" s="13"/>
      <c r="B154" s="16"/>
      <c r="C154" s="17"/>
      <c r="D154" s="52"/>
      <c r="E154" s="52"/>
      <c r="F154" s="17"/>
      <c r="G154" s="53" t="s">
        <v>507</v>
      </c>
      <c r="H154" s="53"/>
      <c r="I154" s="17"/>
      <c r="J154" s="53" t="s">
        <v>508</v>
      </c>
      <c r="K154" s="53"/>
      <c r="L154" s="17"/>
      <c r="M154" s="53" t="s">
        <v>145</v>
      </c>
      <c r="N154" s="53"/>
      <c r="O154" s="17"/>
    </row>
    <row r="155" spans="1:27" ht="15.75" thickBot="1" x14ac:dyDescent="0.3">
      <c r="A155" s="13"/>
      <c r="B155" s="50"/>
      <c r="C155" s="17"/>
      <c r="D155" s="30" t="s">
        <v>509</v>
      </c>
      <c r="E155" s="30"/>
      <c r="F155" s="17"/>
      <c r="G155" s="30" t="s">
        <v>510</v>
      </c>
      <c r="H155" s="30"/>
      <c r="I155" s="17"/>
      <c r="J155" s="30" t="s">
        <v>511</v>
      </c>
      <c r="K155" s="30"/>
      <c r="L155" s="17"/>
      <c r="M155" s="30" t="s">
        <v>512</v>
      </c>
      <c r="N155" s="30"/>
      <c r="O155" s="17"/>
    </row>
    <row r="156" spans="1:27" x14ac:dyDescent="0.25">
      <c r="A156" s="13"/>
      <c r="B156" s="20" t="s">
        <v>515</v>
      </c>
      <c r="C156" s="21"/>
      <c r="D156" s="55"/>
      <c r="E156" s="55"/>
      <c r="F156" s="21"/>
      <c r="G156" s="55"/>
      <c r="H156" s="55"/>
      <c r="I156" s="21"/>
      <c r="J156" s="55"/>
      <c r="K156" s="55"/>
      <c r="L156" s="21"/>
      <c r="M156" s="55"/>
      <c r="N156" s="55"/>
      <c r="O156" s="21"/>
    </row>
    <row r="157" spans="1:27" x14ac:dyDescent="0.25">
      <c r="A157" s="13"/>
      <c r="B157" s="37" t="s">
        <v>491</v>
      </c>
      <c r="C157" s="16"/>
      <c r="D157" s="58"/>
      <c r="E157" s="58"/>
      <c r="F157" s="16"/>
      <c r="G157" s="58"/>
      <c r="H157" s="58"/>
      <c r="I157" s="16"/>
      <c r="J157" s="58"/>
      <c r="K157" s="58"/>
      <c r="L157" s="16"/>
      <c r="M157" s="58"/>
      <c r="N157" s="58"/>
      <c r="O157" s="16"/>
    </row>
    <row r="158" spans="1:27" x14ac:dyDescent="0.25">
      <c r="A158" s="13"/>
      <c r="B158" s="128" t="s">
        <v>492</v>
      </c>
      <c r="C158" s="21"/>
      <c r="D158" s="39" t="s">
        <v>258</v>
      </c>
      <c r="E158" s="28" t="s">
        <v>259</v>
      </c>
      <c r="F158" s="21"/>
      <c r="G158" s="39" t="s">
        <v>258</v>
      </c>
      <c r="H158" s="28" t="s">
        <v>259</v>
      </c>
      <c r="I158" s="21"/>
      <c r="J158" s="39" t="s">
        <v>258</v>
      </c>
      <c r="K158" s="27">
        <v>9858</v>
      </c>
      <c r="L158" s="21"/>
      <c r="M158" s="39" t="s">
        <v>258</v>
      </c>
      <c r="N158" s="27">
        <v>9858</v>
      </c>
      <c r="O158" s="21"/>
    </row>
    <row r="159" spans="1:27" x14ac:dyDescent="0.25">
      <c r="A159" s="13"/>
      <c r="B159" s="129" t="s">
        <v>493</v>
      </c>
      <c r="C159" s="16"/>
      <c r="D159" s="32" t="s">
        <v>259</v>
      </c>
      <c r="E159" s="32"/>
      <c r="F159" s="16"/>
      <c r="G159" s="32" t="s">
        <v>259</v>
      </c>
      <c r="H159" s="32"/>
      <c r="I159" s="16"/>
      <c r="J159" s="32" t="s">
        <v>259</v>
      </c>
      <c r="K159" s="32"/>
      <c r="L159" s="16"/>
      <c r="M159" s="32" t="s">
        <v>259</v>
      </c>
      <c r="N159" s="32"/>
      <c r="O159" s="16"/>
    </row>
    <row r="160" spans="1:27" x14ac:dyDescent="0.25">
      <c r="A160" s="13"/>
      <c r="B160" s="38" t="s">
        <v>494</v>
      </c>
      <c r="C160" s="21"/>
      <c r="D160" s="54"/>
      <c r="E160" s="54"/>
      <c r="F160" s="21"/>
      <c r="G160" s="54"/>
      <c r="H160" s="54"/>
      <c r="I160" s="21"/>
      <c r="J160" s="54"/>
      <c r="K160" s="54"/>
      <c r="L160" s="21"/>
      <c r="M160" s="54"/>
      <c r="N160" s="54"/>
      <c r="O160" s="21"/>
    </row>
    <row r="161" spans="1:27" x14ac:dyDescent="0.25">
      <c r="A161" s="13"/>
      <c r="B161" s="129" t="s">
        <v>495</v>
      </c>
      <c r="C161" s="16"/>
      <c r="D161" s="32" t="s">
        <v>259</v>
      </c>
      <c r="E161" s="32"/>
      <c r="F161" s="16"/>
      <c r="G161" s="32" t="s">
        <v>259</v>
      </c>
      <c r="H161" s="32"/>
      <c r="I161" s="16"/>
      <c r="J161" s="32">
        <v>272</v>
      </c>
      <c r="K161" s="32"/>
      <c r="L161" s="16"/>
      <c r="M161" s="32">
        <v>272</v>
      </c>
      <c r="N161" s="32"/>
      <c r="O161" s="16"/>
    </row>
    <row r="162" spans="1:27" x14ac:dyDescent="0.25">
      <c r="A162" s="13"/>
      <c r="B162" s="128" t="s">
        <v>496</v>
      </c>
      <c r="C162" s="21"/>
      <c r="D162" s="34" t="s">
        <v>259</v>
      </c>
      <c r="E162" s="34"/>
      <c r="F162" s="21"/>
      <c r="G162" s="34" t="s">
        <v>259</v>
      </c>
      <c r="H162" s="34"/>
      <c r="I162" s="21"/>
      <c r="J162" s="31">
        <v>1047</v>
      </c>
      <c r="K162" s="31"/>
      <c r="L162" s="21"/>
      <c r="M162" s="31">
        <v>1047</v>
      </c>
      <c r="N162" s="31"/>
      <c r="O162" s="21"/>
    </row>
    <row r="163" spans="1:27" x14ac:dyDescent="0.25">
      <c r="A163" s="13"/>
      <c r="B163" s="37" t="s">
        <v>497</v>
      </c>
      <c r="C163" s="16"/>
      <c r="D163" s="58"/>
      <c r="E163" s="58"/>
      <c r="F163" s="16"/>
      <c r="G163" s="58"/>
      <c r="H163" s="58"/>
      <c r="I163" s="16"/>
      <c r="J163" s="58"/>
      <c r="K163" s="58"/>
      <c r="L163" s="16"/>
      <c r="M163" s="58"/>
      <c r="N163" s="58"/>
      <c r="O163" s="16"/>
    </row>
    <row r="164" spans="1:27" x14ac:dyDescent="0.25">
      <c r="A164" s="13"/>
      <c r="B164" s="128" t="s">
        <v>498</v>
      </c>
      <c r="C164" s="21"/>
      <c r="D164" s="34" t="s">
        <v>259</v>
      </c>
      <c r="E164" s="34"/>
      <c r="F164" s="21"/>
      <c r="G164" s="34" t="s">
        <v>259</v>
      </c>
      <c r="H164" s="34"/>
      <c r="I164" s="21"/>
      <c r="J164" s="34" t="s">
        <v>259</v>
      </c>
      <c r="K164" s="34"/>
      <c r="L164" s="21"/>
      <c r="M164" s="34" t="s">
        <v>259</v>
      </c>
      <c r="N164" s="34"/>
      <c r="O164" s="21"/>
    </row>
    <row r="165" spans="1:27" ht="26.25" x14ac:dyDescent="0.25">
      <c r="A165" s="13"/>
      <c r="B165" s="129" t="s">
        <v>499</v>
      </c>
      <c r="C165" s="16"/>
      <c r="D165" s="32" t="s">
        <v>259</v>
      </c>
      <c r="E165" s="32"/>
      <c r="F165" s="16"/>
      <c r="G165" s="32" t="s">
        <v>259</v>
      </c>
      <c r="H165" s="32"/>
      <c r="I165" s="16"/>
      <c r="J165" s="32">
        <v>603</v>
      </c>
      <c r="K165" s="32"/>
      <c r="L165" s="16"/>
      <c r="M165" s="32">
        <v>603</v>
      </c>
      <c r="N165" s="32"/>
      <c r="O165" s="16"/>
    </row>
    <row r="166" spans="1:27" ht="15.75" thickBot="1" x14ac:dyDescent="0.3">
      <c r="A166" s="13"/>
      <c r="B166" s="38" t="s">
        <v>455</v>
      </c>
      <c r="C166" s="21"/>
      <c r="D166" s="56" t="s">
        <v>259</v>
      </c>
      <c r="E166" s="56"/>
      <c r="F166" s="21"/>
      <c r="G166" s="56" t="s">
        <v>259</v>
      </c>
      <c r="H166" s="56"/>
      <c r="I166" s="21"/>
      <c r="J166" s="56" t="s">
        <v>259</v>
      </c>
      <c r="K166" s="56"/>
      <c r="L166" s="21"/>
      <c r="M166" s="56" t="s">
        <v>259</v>
      </c>
      <c r="N166" s="56"/>
      <c r="O166" s="21"/>
    </row>
    <row r="167" spans="1:27" ht="15.75" thickBot="1" x14ac:dyDescent="0.3">
      <c r="A167" s="13"/>
      <c r="B167" s="50"/>
      <c r="C167" s="16"/>
      <c r="D167" s="41" t="s">
        <v>258</v>
      </c>
      <c r="E167" s="43" t="s">
        <v>259</v>
      </c>
      <c r="F167" s="16"/>
      <c r="G167" s="41" t="s">
        <v>258</v>
      </c>
      <c r="H167" s="43" t="s">
        <v>259</v>
      </c>
      <c r="I167" s="16"/>
      <c r="J167" s="41" t="s">
        <v>258</v>
      </c>
      <c r="K167" s="42">
        <v>11780</v>
      </c>
      <c r="L167" s="16"/>
      <c r="M167" s="41" t="s">
        <v>258</v>
      </c>
      <c r="N167" s="42">
        <v>11780</v>
      </c>
      <c r="O167" s="16"/>
    </row>
    <row r="168" spans="1:27" ht="15.75" thickTop="1" x14ac:dyDescent="0.25">
      <c r="A168" s="13"/>
      <c r="B168" s="92"/>
      <c r="C168" s="92"/>
      <c r="D168" s="92"/>
      <c r="E168" s="92"/>
      <c r="F168" s="92"/>
      <c r="G168" s="92"/>
      <c r="H168" s="92"/>
      <c r="I168" s="92"/>
      <c r="J168" s="92"/>
      <c r="K168" s="92"/>
      <c r="L168" s="92"/>
      <c r="M168" s="92"/>
      <c r="N168" s="92"/>
      <c r="O168" s="92"/>
      <c r="P168" s="92"/>
      <c r="Q168" s="92"/>
      <c r="R168" s="92"/>
      <c r="S168" s="92"/>
      <c r="T168" s="92"/>
      <c r="U168" s="92"/>
      <c r="V168" s="92"/>
      <c r="W168" s="92"/>
      <c r="X168" s="92"/>
      <c r="Y168" s="92"/>
      <c r="Z168" s="92"/>
      <c r="AA168" s="92"/>
    </row>
    <row r="169" spans="1:27" x14ac:dyDescent="0.25">
      <c r="A169" s="13"/>
      <c r="B169" s="89" t="s">
        <v>516</v>
      </c>
      <c r="C169" s="89"/>
      <c r="D169" s="89"/>
      <c r="E169" s="89"/>
      <c r="F169" s="89"/>
      <c r="G169" s="89"/>
      <c r="H169" s="89"/>
      <c r="I169" s="89"/>
      <c r="J169" s="89"/>
      <c r="K169" s="89"/>
      <c r="L169" s="89"/>
      <c r="M169" s="89"/>
      <c r="N169" s="89"/>
      <c r="O169" s="89"/>
      <c r="P169" s="89"/>
      <c r="Q169" s="89"/>
      <c r="R169" s="89"/>
      <c r="S169" s="89"/>
      <c r="T169" s="89"/>
      <c r="U169" s="89"/>
      <c r="V169" s="89"/>
      <c r="W169" s="89"/>
      <c r="X169" s="89"/>
      <c r="Y169" s="89"/>
      <c r="Z169" s="89"/>
      <c r="AA169" s="89"/>
    </row>
    <row r="170" spans="1:27" x14ac:dyDescent="0.25">
      <c r="A170" s="13"/>
      <c r="B170" s="89"/>
      <c r="C170" s="89"/>
      <c r="D170" s="89"/>
      <c r="E170" s="89"/>
      <c r="F170" s="89"/>
      <c r="G170" s="89"/>
      <c r="H170" s="89"/>
      <c r="I170" s="89"/>
      <c r="J170" s="89"/>
      <c r="K170" s="89"/>
      <c r="L170" s="89"/>
      <c r="M170" s="89"/>
      <c r="N170" s="89"/>
      <c r="O170" s="89"/>
      <c r="P170" s="89"/>
      <c r="Q170" s="89"/>
      <c r="R170" s="89"/>
      <c r="S170" s="89"/>
      <c r="T170" s="89"/>
      <c r="U170" s="89"/>
      <c r="V170" s="89"/>
      <c r="W170" s="89"/>
      <c r="X170" s="89"/>
      <c r="Y170" s="89"/>
      <c r="Z170" s="89"/>
      <c r="AA170" s="89"/>
    </row>
    <row r="171" spans="1:27" x14ac:dyDescent="0.25">
      <c r="A171" s="13"/>
      <c r="B171" s="89" t="s">
        <v>517</v>
      </c>
      <c r="C171" s="89"/>
      <c r="D171" s="89"/>
      <c r="E171" s="89"/>
      <c r="F171" s="89"/>
      <c r="G171" s="89"/>
      <c r="H171" s="89"/>
      <c r="I171" s="89"/>
      <c r="J171" s="89"/>
      <c r="K171" s="89"/>
      <c r="L171" s="89"/>
      <c r="M171" s="89"/>
      <c r="N171" s="89"/>
      <c r="O171" s="89"/>
      <c r="P171" s="89"/>
      <c r="Q171" s="89"/>
      <c r="R171" s="89"/>
      <c r="S171" s="89"/>
      <c r="T171" s="89"/>
      <c r="U171" s="89"/>
      <c r="V171" s="89"/>
      <c r="W171" s="89"/>
      <c r="X171" s="89"/>
      <c r="Y171" s="89"/>
      <c r="Z171" s="89"/>
      <c r="AA171" s="89"/>
    </row>
    <row r="172" spans="1:27" x14ac:dyDescent="0.25">
      <c r="A172" s="13"/>
      <c r="B172" s="89"/>
      <c r="C172" s="89"/>
      <c r="D172" s="89"/>
      <c r="E172" s="89"/>
      <c r="F172" s="89"/>
      <c r="G172" s="89"/>
      <c r="H172" s="89"/>
      <c r="I172" s="89"/>
      <c r="J172" s="89"/>
      <c r="K172" s="89"/>
      <c r="L172" s="89"/>
      <c r="M172" s="89"/>
      <c r="N172" s="89"/>
      <c r="O172" s="89"/>
      <c r="P172" s="89"/>
      <c r="Q172" s="89"/>
      <c r="R172" s="89"/>
      <c r="S172" s="89"/>
      <c r="T172" s="89"/>
      <c r="U172" s="89"/>
      <c r="V172" s="89"/>
      <c r="W172" s="89"/>
      <c r="X172" s="89"/>
      <c r="Y172" s="89"/>
      <c r="Z172" s="89"/>
      <c r="AA172" s="89"/>
    </row>
    <row r="173" spans="1:27" x14ac:dyDescent="0.25">
      <c r="A173" s="13"/>
      <c r="B173" s="126"/>
      <c r="C173" s="127"/>
      <c r="D173" s="131"/>
      <c r="E173" s="131"/>
      <c r="F173" s="127"/>
      <c r="G173" s="131"/>
      <c r="H173" s="131"/>
      <c r="I173" s="127"/>
      <c r="J173" s="131"/>
      <c r="K173" s="131"/>
      <c r="L173" s="127"/>
      <c r="M173" s="131"/>
      <c r="N173" s="131"/>
      <c r="O173" s="127"/>
      <c r="P173" s="131"/>
      <c r="Q173" s="131"/>
      <c r="R173" s="127"/>
      <c r="S173" s="131"/>
      <c r="T173" s="131"/>
      <c r="U173" s="127"/>
      <c r="V173" s="131"/>
      <c r="W173" s="131"/>
      <c r="X173" s="127"/>
      <c r="Y173" s="146" t="s">
        <v>518</v>
      </c>
      <c r="Z173" s="146"/>
      <c r="AA173" s="127"/>
    </row>
    <row r="174" spans="1:27" x14ac:dyDescent="0.25">
      <c r="A174" s="13"/>
      <c r="B174" s="126"/>
      <c r="C174" s="127"/>
      <c r="D174" s="146" t="s">
        <v>519</v>
      </c>
      <c r="E174" s="146"/>
      <c r="F174" s="127"/>
      <c r="G174" s="146" t="s">
        <v>519</v>
      </c>
      <c r="H174" s="146"/>
      <c r="I174" s="127"/>
      <c r="J174" s="146" t="s">
        <v>519</v>
      </c>
      <c r="K174" s="146"/>
      <c r="L174" s="127"/>
      <c r="M174" s="146" t="s">
        <v>145</v>
      </c>
      <c r="N174" s="146"/>
      <c r="O174" s="127"/>
      <c r="P174" s="146" t="s">
        <v>520</v>
      </c>
      <c r="Q174" s="146"/>
      <c r="R174" s="127"/>
      <c r="S174" s="146" t="s">
        <v>521</v>
      </c>
      <c r="T174" s="146"/>
      <c r="U174" s="127"/>
      <c r="V174" s="146" t="s">
        <v>145</v>
      </c>
      <c r="W174" s="146"/>
      <c r="X174" s="127"/>
      <c r="Y174" s="146" t="s">
        <v>522</v>
      </c>
      <c r="Z174" s="146"/>
      <c r="AA174" s="127"/>
    </row>
    <row r="175" spans="1:27" ht="15.75" thickBot="1" x14ac:dyDescent="0.3">
      <c r="A175" s="13"/>
      <c r="B175" s="126"/>
      <c r="C175" s="127"/>
      <c r="D175" s="147" t="s">
        <v>523</v>
      </c>
      <c r="E175" s="147"/>
      <c r="F175" s="127"/>
      <c r="G175" s="147" t="s">
        <v>524</v>
      </c>
      <c r="H175" s="147"/>
      <c r="I175" s="127"/>
      <c r="J175" s="147" t="s">
        <v>525</v>
      </c>
      <c r="K175" s="147"/>
      <c r="L175" s="127"/>
      <c r="M175" s="147" t="s">
        <v>526</v>
      </c>
      <c r="N175" s="147"/>
      <c r="O175" s="127"/>
      <c r="P175" s="147" t="s">
        <v>527</v>
      </c>
      <c r="Q175" s="147"/>
      <c r="R175" s="127"/>
      <c r="S175" s="147" t="s">
        <v>527</v>
      </c>
      <c r="T175" s="147"/>
      <c r="U175" s="127"/>
      <c r="V175" s="147" t="s">
        <v>527</v>
      </c>
      <c r="W175" s="147"/>
      <c r="X175" s="127"/>
      <c r="Y175" s="147" t="s">
        <v>525</v>
      </c>
      <c r="Z175" s="147"/>
      <c r="AA175" s="127"/>
    </row>
    <row r="176" spans="1:27" x14ac:dyDescent="0.25">
      <c r="A176" s="13"/>
      <c r="B176" s="134" t="s">
        <v>389</v>
      </c>
      <c r="C176" s="21"/>
      <c r="D176" s="55"/>
      <c r="E176" s="55"/>
      <c r="F176" s="21"/>
      <c r="G176" s="55"/>
      <c r="H176" s="55"/>
      <c r="I176" s="21"/>
      <c r="J176" s="55"/>
      <c r="K176" s="55"/>
      <c r="L176" s="21"/>
      <c r="M176" s="55"/>
      <c r="N176" s="55"/>
      <c r="O176" s="21"/>
      <c r="P176" s="55"/>
      <c r="Q176" s="55"/>
      <c r="R176" s="21"/>
      <c r="S176" s="55"/>
      <c r="T176" s="55"/>
      <c r="U176" s="21"/>
      <c r="V176" s="55"/>
      <c r="W176" s="55"/>
      <c r="X176" s="21"/>
      <c r="Y176" s="55"/>
      <c r="Z176" s="55"/>
      <c r="AA176" s="21"/>
    </row>
    <row r="177" spans="1:27" x14ac:dyDescent="0.25">
      <c r="A177" s="13"/>
      <c r="B177" s="135" t="s">
        <v>491</v>
      </c>
      <c r="C177" s="126"/>
      <c r="D177" s="148"/>
      <c r="E177" s="148"/>
      <c r="F177" s="126"/>
      <c r="G177" s="148"/>
      <c r="H177" s="148"/>
      <c r="I177" s="126"/>
      <c r="J177" s="148"/>
      <c r="K177" s="148"/>
      <c r="L177" s="126"/>
      <c r="M177" s="148"/>
      <c r="N177" s="148"/>
      <c r="O177" s="126"/>
      <c r="P177" s="148"/>
      <c r="Q177" s="148"/>
      <c r="R177" s="126"/>
      <c r="S177" s="148"/>
      <c r="T177" s="148"/>
      <c r="U177" s="126"/>
      <c r="V177" s="148"/>
      <c r="W177" s="148"/>
      <c r="X177" s="126"/>
      <c r="Y177" s="148"/>
      <c r="Z177" s="148"/>
      <c r="AA177" s="126"/>
    </row>
    <row r="178" spans="1:27" x14ac:dyDescent="0.25">
      <c r="A178" s="13"/>
      <c r="B178" s="136" t="s">
        <v>492</v>
      </c>
      <c r="C178" s="21"/>
      <c r="D178" s="137" t="s">
        <v>258</v>
      </c>
      <c r="E178" s="138">
        <v>14705</v>
      </c>
      <c r="F178" s="21"/>
      <c r="G178" s="137" t="s">
        <v>258</v>
      </c>
      <c r="H178" s="139">
        <v>891</v>
      </c>
      <c r="I178" s="21"/>
      <c r="J178" s="137" t="s">
        <v>258</v>
      </c>
      <c r="K178" s="138">
        <v>1690</v>
      </c>
      <c r="L178" s="21"/>
      <c r="M178" s="137" t="s">
        <v>258</v>
      </c>
      <c r="N178" s="138">
        <v>17286</v>
      </c>
      <c r="O178" s="21"/>
      <c r="P178" s="137" t="s">
        <v>258</v>
      </c>
      <c r="Q178" s="138">
        <v>1545510</v>
      </c>
      <c r="R178" s="21"/>
      <c r="S178" s="137" t="s">
        <v>258</v>
      </c>
      <c r="T178" s="138">
        <v>21086</v>
      </c>
      <c r="U178" s="21"/>
      <c r="V178" s="137" t="s">
        <v>258</v>
      </c>
      <c r="W178" s="138">
        <v>1583882</v>
      </c>
      <c r="X178" s="21"/>
      <c r="Y178" s="137" t="s">
        <v>258</v>
      </c>
      <c r="Z178" s="139">
        <v>1</v>
      </c>
      <c r="AA178" s="21"/>
    </row>
    <row r="179" spans="1:27" x14ac:dyDescent="0.25">
      <c r="A179" s="13"/>
      <c r="B179" s="140" t="s">
        <v>493</v>
      </c>
      <c r="C179" s="126"/>
      <c r="D179" s="149">
        <v>236</v>
      </c>
      <c r="E179" s="149"/>
      <c r="F179" s="126"/>
      <c r="G179" s="149">
        <v>45</v>
      </c>
      <c r="H179" s="149"/>
      <c r="I179" s="126"/>
      <c r="J179" s="149" t="s">
        <v>259</v>
      </c>
      <c r="K179" s="149"/>
      <c r="L179" s="126"/>
      <c r="M179" s="149">
        <v>281</v>
      </c>
      <c r="N179" s="149"/>
      <c r="O179" s="126"/>
      <c r="P179" s="150">
        <v>97104</v>
      </c>
      <c r="Q179" s="150"/>
      <c r="R179" s="126"/>
      <c r="S179" s="149">
        <v>388</v>
      </c>
      <c r="T179" s="149"/>
      <c r="U179" s="126"/>
      <c r="V179" s="150">
        <v>97773</v>
      </c>
      <c r="W179" s="150"/>
      <c r="X179" s="126"/>
      <c r="Y179" s="149" t="s">
        <v>259</v>
      </c>
      <c r="Z179" s="149"/>
      <c r="AA179" s="126"/>
    </row>
    <row r="180" spans="1:27" x14ac:dyDescent="0.25">
      <c r="A180" s="13"/>
      <c r="B180" s="141" t="s">
        <v>494</v>
      </c>
      <c r="C180" s="21"/>
      <c r="D180" s="54"/>
      <c r="E180" s="54"/>
      <c r="F180" s="21"/>
      <c r="G180" s="54"/>
      <c r="H180" s="54"/>
      <c r="I180" s="21"/>
      <c r="J180" s="54"/>
      <c r="K180" s="54"/>
      <c r="L180" s="21"/>
      <c r="M180" s="54"/>
      <c r="N180" s="54"/>
      <c r="O180" s="21"/>
      <c r="P180" s="54"/>
      <c r="Q180" s="54"/>
      <c r="R180" s="21"/>
      <c r="S180" s="54"/>
      <c r="T180" s="54"/>
      <c r="U180" s="21"/>
      <c r="V180" s="54"/>
      <c r="W180" s="54"/>
      <c r="X180" s="21"/>
      <c r="Y180" s="54"/>
      <c r="Z180" s="54"/>
      <c r="AA180" s="21"/>
    </row>
    <row r="181" spans="1:27" x14ac:dyDescent="0.25">
      <c r="A181" s="13"/>
      <c r="B181" s="140" t="s">
        <v>495</v>
      </c>
      <c r="C181" s="126"/>
      <c r="D181" s="149" t="s">
        <v>259</v>
      </c>
      <c r="E181" s="149"/>
      <c r="F181" s="126"/>
      <c r="G181" s="149" t="s">
        <v>259</v>
      </c>
      <c r="H181" s="149"/>
      <c r="I181" s="126"/>
      <c r="J181" s="149" t="s">
        <v>259</v>
      </c>
      <c r="K181" s="149"/>
      <c r="L181" s="126"/>
      <c r="M181" s="149" t="s">
        <v>259</v>
      </c>
      <c r="N181" s="149"/>
      <c r="O181" s="126"/>
      <c r="P181" s="150">
        <v>1103126</v>
      </c>
      <c r="Q181" s="150"/>
      <c r="R181" s="126"/>
      <c r="S181" s="150">
        <v>23917</v>
      </c>
      <c r="T181" s="150"/>
      <c r="U181" s="126"/>
      <c r="V181" s="150">
        <v>1127043</v>
      </c>
      <c r="W181" s="150"/>
      <c r="X181" s="126"/>
      <c r="Y181" s="149" t="s">
        <v>259</v>
      </c>
      <c r="Z181" s="149"/>
      <c r="AA181" s="126"/>
    </row>
    <row r="182" spans="1:27" x14ac:dyDescent="0.25">
      <c r="A182" s="13"/>
      <c r="B182" s="136" t="s">
        <v>496</v>
      </c>
      <c r="C182" s="21"/>
      <c r="D182" s="151">
        <v>482</v>
      </c>
      <c r="E182" s="151"/>
      <c r="F182" s="21"/>
      <c r="G182" s="152">
        <v>1090</v>
      </c>
      <c r="H182" s="152"/>
      <c r="I182" s="21"/>
      <c r="J182" s="151">
        <v>467</v>
      </c>
      <c r="K182" s="151"/>
      <c r="L182" s="21"/>
      <c r="M182" s="152">
        <v>2039</v>
      </c>
      <c r="N182" s="152"/>
      <c r="O182" s="21"/>
      <c r="P182" s="152">
        <v>455149</v>
      </c>
      <c r="Q182" s="152"/>
      <c r="R182" s="21"/>
      <c r="S182" s="152">
        <v>2304</v>
      </c>
      <c r="T182" s="152"/>
      <c r="U182" s="21"/>
      <c r="V182" s="152">
        <v>459492</v>
      </c>
      <c r="W182" s="152"/>
      <c r="X182" s="21"/>
      <c r="Y182" s="151" t="s">
        <v>259</v>
      </c>
      <c r="Z182" s="151"/>
      <c r="AA182" s="21"/>
    </row>
    <row r="183" spans="1:27" x14ac:dyDescent="0.25">
      <c r="A183" s="13"/>
      <c r="B183" s="135" t="s">
        <v>497</v>
      </c>
      <c r="C183" s="126"/>
      <c r="D183" s="148"/>
      <c r="E183" s="148"/>
      <c r="F183" s="126"/>
      <c r="G183" s="148"/>
      <c r="H183" s="148"/>
      <c r="I183" s="126"/>
      <c r="J183" s="148"/>
      <c r="K183" s="148"/>
      <c r="L183" s="126"/>
      <c r="M183" s="148"/>
      <c r="N183" s="148"/>
      <c r="O183" s="126"/>
      <c r="P183" s="148"/>
      <c r="Q183" s="148"/>
      <c r="R183" s="126"/>
      <c r="S183" s="148"/>
      <c r="T183" s="148"/>
      <c r="U183" s="126"/>
      <c r="V183" s="148"/>
      <c r="W183" s="148"/>
      <c r="X183" s="126"/>
      <c r="Y183" s="148"/>
      <c r="Z183" s="148"/>
      <c r="AA183" s="126"/>
    </row>
    <row r="184" spans="1:27" x14ac:dyDescent="0.25">
      <c r="A184" s="13"/>
      <c r="B184" s="136" t="s">
        <v>498</v>
      </c>
      <c r="C184" s="21"/>
      <c r="D184" s="152">
        <v>2176</v>
      </c>
      <c r="E184" s="152"/>
      <c r="F184" s="21"/>
      <c r="G184" s="151" t="s">
        <v>259</v>
      </c>
      <c r="H184" s="151"/>
      <c r="I184" s="21"/>
      <c r="J184" s="151" t="s">
        <v>259</v>
      </c>
      <c r="K184" s="151"/>
      <c r="L184" s="21"/>
      <c r="M184" s="152">
        <v>2176</v>
      </c>
      <c r="N184" s="152"/>
      <c r="O184" s="21"/>
      <c r="P184" s="152">
        <v>68280</v>
      </c>
      <c r="Q184" s="152"/>
      <c r="R184" s="21"/>
      <c r="S184" s="151" t="s">
        <v>259</v>
      </c>
      <c r="T184" s="151"/>
      <c r="U184" s="21"/>
      <c r="V184" s="152">
        <v>70456</v>
      </c>
      <c r="W184" s="152"/>
      <c r="X184" s="21"/>
      <c r="Y184" s="151" t="s">
        <v>259</v>
      </c>
      <c r="Z184" s="151"/>
      <c r="AA184" s="21"/>
    </row>
    <row r="185" spans="1:27" x14ac:dyDescent="0.25">
      <c r="A185" s="13"/>
      <c r="B185" s="140" t="s">
        <v>499</v>
      </c>
      <c r="C185" s="126"/>
      <c r="D185" s="149">
        <v>998</v>
      </c>
      <c r="E185" s="149"/>
      <c r="F185" s="126"/>
      <c r="G185" s="149" t="s">
        <v>259</v>
      </c>
      <c r="H185" s="149"/>
      <c r="I185" s="126"/>
      <c r="J185" s="149" t="s">
        <v>259</v>
      </c>
      <c r="K185" s="149"/>
      <c r="L185" s="126"/>
      <c r="M185" s="149">
        <v>998</v>
      </c>
      <c r="N185" s="149"/>
      <c r="O185" s="126"/>
      <c r="P185" s="150">
        <v>310154</v>
      </c>
      <c r="Q185" s="150"/>
      <c r="R185" s="126"/>
      <c r="S185" s="150">
        <v>10003</v>
      </c>
      <c r="T185" s="150"/>
      <c r="U185" s="126"/>
      <c r="V185" s="150">
        <v>321155</v>
      </c>
      <c r="W185" s="150"/>
      <c r="X185" s="126"/>
      <c r="Y185" s="149" t="s">
        <v>259</v>
      </c>
      <c r="Z185" s="149"/>
      <c r="AA185" s="126"/>
    </row>
    <row r="186" spans="1:27" ht="15.75" thickBot="1" x14ac:dyDescent="0.3">
      <c r="A186" s="13"/>
      <c r="B186" s="141" t="s">
        <v>455</v>
      </c>
      <c r="C186" s="21"/>
      <c r="D186" s="153">
        <v>241</v>
      </c>
      <c r="E186" s="153"/>
      <c r="F186" s="21"/>
      <c r="G186" s="153">
        <v>55</v>
      </c>
      <c r="H186" s="153"/>
      <c r="I186" s="21"/>
      <c r="J186" s="153" t="s">
        <v>259</v>
      </c>
      <c r="K186" s="153"/>
      <c r="L186" s="21"/>
      <c r="M186" s="153">
        <v>296</v>
      </c>
      <c r="N186" s="153"/>
      <c r="O186" s="21"/>
      <c r="P186" s="154">
        <v>51651</v>
      </c>
      <c r="Q186" s="154"/>
      <c r="R186" s="21"/>
      <c r="S186" s="154">
        <v>3089</v>
      </c>
      <c r="T186" s="154"/>
      <c r="U186" s="21"/>
      <c r="V186" s="154">
        <v>55036</v>
      </c>
      <c r="W186" s="154"/>
      <c r="X186" s="21"/>
      <c r="Y186" s="153" t="s">
        <v>259</v>
      </c>
      <c r="Z186" s="153"/>
      <c r="AA186" s="21"/>
    </row>
    <row r="187" spans="1:27" ht="15.75" thickBot="1" x14ac:dyDescent="0.3">
      <c r="A187" s="13"/>
      <c r="B187" s="142"/>
      <c r="C187" s="126"/>
      <c r="D187" s="143" t="s">
        <v>258</v>
      </c>
      <c r="E187" s="144">
        <v>18838</v>
      </c>
      <c r="F187" s="126"/>
      <c r="G187" s="143" t="s">
        <v>258</v>
      </c>
      <c r="H187" s="144">
        <v>2081</v>
      </c>
      <c r="I187" s="126"/>
      <c r="J187" s="143" t="s">
        <v>258</v>
      </c>
      <c r="K187" s="144">
        <v>2157</v>
      </c>
      <c r="L187" s="126"/>
      <c r="M187" s="143" t="s">
        <v>258</v>
      </c>
      <c r="N187" s="144">
        <v>23076</v>
      </c>
      <c r="O187" s="126"/>
      <c r="P187" s="143" t="s">
        <v>258</v>
      </c>
      <c r="Q187" s="144">
        <v>3630974</v>
      </c>
      <c r="R187" s="126"/>
      <c r="S187" s="143" t="s">
        <v>258</v>
      </c>
      <c r="T187" s="144">
        <v>60787</v>
      </c>
      <c r="U187" s="126"/>
      <c r="V187" s="143" t="s">
        <v>258</v>
      </c>
      <c r="W187" s="144">
        <v>3714837</v>
      </c>
      <c r="X187" s="126"/>
      <c r="Y187" s="143" t="s">
        <v>258</v>
      </c>
      <c r="Z187" s="145">
        <v>1</v>
      </c>
      <c r="AA187" s="126"/>
    </row>
    <row r="188" spans="1:27" ht="15.75" thickTop="1" x14ac:dyDescent="0.25">
      <c r="A188" s="13"/>
      <c r="B188" s="89"/>
      <c r="C188" s="89"/>
      <c r="D188" s="89"/>
      <c r="E188" s="89"/>
      <c r="F188" s="89"/>
      <c r="G188" s="89"/>
      <c r="H188" s="89"/>
      <c r="I188" s="89"/>
      <c r="J188" s="89"/>
      <c r="K188" s="89"/>
      <c r="L188" s="89"/>
      <c r="M188" s="89"/>
      <c r="N188" s="89"/>
      <c r="O188" s="89"/>
      <c r="P188" s="89"/>
      <c r="Q188" s="89"/>
      <c r="R188" s="89"/>
      <c r="S188" s="89"/>
      <c r="T188" s="89"/>
      <c r="U188" s="89"/>
      <c r="V188" s="89"/>
      <c r="W188" s="89"/>
      <c r="X188" s="89"/>
      <c r="Y188" s="89"/>
      <c r="Z188" s="89"/>
      <c r="AA188" s="89"/>
    </row>
    <row r="189" spans="1:27" x14ac:dyDescent="0.25">
      <c r="A189" s="13"/>
      <c r="B189" s="16"/>
      <c r="C189" s="17"/>
      <c r="D189" s="51"/>
      <c r="E189" s="51"/>
      <c r="F189" s="17"/>
      <c r="G189" s="51"/>
      <c r="H189" s="51"/>
      <c r="I189" s="17"/>
      <c r="J189" s="51"/>
      <c r="K189" s="51"/>
      <c r="L189" s="17"/>
      <c r="M189" s="51"/>
      <c r="N189" s="51"/>
      <c r="O189" s="17"/>
      <c r="P189" s="51"/>
      <c r="Q189" s="51"/>
      <c r="R189" s="17"/>
      <c r="S189" s="51"/>
      <c r="T189" s="51"/>
      <c r="U189" s="17"/>
      <c r="V189" s="51"/>
      <c r="W189" s="51"/>
      <c r="X189" s="17"/>
      <c r="Y189" s="160" t="s">
        <v>528</v>
      </c>
      <c r="Z189" s="160"/>
      <c r="AA189" s="17"/>
    </row>
    <row r="190" spans="1:27" x14ac:dyDescent="0.25">
      <c r="A190" s="13"/>
      <c r="B190" s="16"/>
      <c r="C190" s="17"/>
      <c r="D190" s="160" t="s">
        <v>519</v>
      </c>
      <c r="E190" s="160"/>
      <c r="F190" s="17"/>
      <c r="G190" s="160" t="s">
        <v>519</v>
      </c>
      <c r="H190" s="160"/>
      <c r="I190" s="17"/>
      <c r="J190" s="160" t="s">
        <v>519</v>
      </c>
      <c r="K190" s="160"/>
      <c r="L190" s="17"/>
      <c r="M190" s="160" t="s">
        <v>145</v>
      </c>
      <c r="N190" s="160"/>
      <c r="O190" s="17"/>
      <c r="P190" s="160" t="s">
        <v>520</v>
      </c>
      <c r="Q190" s="160"/>
      <c r="R190" s="17"/>
      <c r="S190" s="160" t="s">
        <v>521</v>
      </c>
      <c r="T190" s="160"/>
      <c r="U190" s="17"/>
      <c r="V190" s="160" t="s">
        <v>145</v>
      </c>
      <c r="W190" s="160"/>
      <c r="X190" s="17"/>
      <c r="Y190" s="160" t="s">
        <v>522</v>
      </c>
      <c r="Z190" s="160"/>
      <c r="AA190" s="17"/>
    </row>
    <row r="191" spans="1:27" ht="15.75" thickBot="1" x14ac:dyDescent="0.3">
      <c r="A191" s="13"/>
      <c r="B191" s="16"/>
      <c r="C191" s="17"/>
      <c r="D191" s="161" t="s">
        <v>523</v>
      </c>
      <c r="E191" s="161"/>
      <c r="F191" s="17"/>
      <c r="G191" s="161" t="s">
        <v>524</v>
      </c>
      <c r="H191" s="161"/>
      <c r="I191" s="17"/>
      <c r="J191" s="161" t="s">
        <v>525</v>
      </c>
      <c r="K191" s="161"/>
      <c r="L191" s="17"/>
      <c r="M191" s="161" t="s">
        <v>526</v>
      </c>
      <c r="N191" s="161"/>
      <c r="O191" s="17"/>
      <c r="P191" s="161" t="s">
        <v>527</v>
      </c>
      <c r="Q191" s="161"/>
      <c r="R191" s="17"/>
      <c r="S191" s="161" t="s">
        <v>527</v>
      </c>
      <c r="T191" s="161"/>
      <c r="U191" s="17"/>
      <c r="V191" s="161" t="s">
        <v>527</v>
      </c>
      <c r="W191" s="161"/>
      <c r="X191" s="17"/>
      <c r="Y191" s="161" t="s">
        <v>525</v>
      </c>
      <c r="Z191" s="161"/>
      <c r="AA191" s="17"/>
    </row>
    <row r="192" spans="1:27" x14ac:dyDescent="0.25">
      <c r="A192" s="13"/>
      <c r="B192" s="134" t="s">
        <v>409</v>
      </c>
      <c r="C192" s="21"/>
      <c r="D192" s="55"/>
      <c r="E192" s="55"/>
      <c r="F192" s="21"/>
      <c r="G192" s="55"/>
      <c r="H192" s="55"/>
      <c r="I192" s="21"/>
      <c r="J192" s="55"/>
      <c r="K192" s="55"/>
      <c r="L192" s="21"/>
      <c r="M192" s="55"/>
      <c r="N192" s="55"/>
      <c r="O192" s="21"/>
      <c r="P192" s="55"/>
      <c r="Q192" s="55"/>
      <c r="R192" s="21"/>
      <c r="S192" s="55"/>
      <c r="T192" s="55"/>
      <c r="U192" s="21"/>
      <c r="V192" s="55"/>
      <c r="W192" s="55"/>
      <c r="X192" s="21"/>
      <c r="Y192" s="55"/>
      <c r="Z192" s="55"/>
      <c r="AA192" s="21"/>
    </row>
    <row r="193" spans="1:27" x14ac:dyDescent="0.25">
      <c r="A193" s="13"/>
      <c r="B193" s="155" t="s">
        <v>491</v>
      </c>
      <c r="C193" s="16"/>
      <c r="D193" s="58"/>
      <c r="E193" s="58"/>
      <c r="F193" s="16"/>
      <c r="G193" s="58"/>
      <c r="H193" s="58"/>
      <c r="I193" s="16"/>
      <c r="J193" s="58"/>
      <c r="K193" s="58"/>
      <c r="L193" s="16"/>
      <c r="M193" s="58"/>
      <c r="N193" s="58"/>
      <c r="O193" s="16"/>
      <c r="P193" s="58"/>
      <c r="Q193" s="58"/>
      <c r="R193" s="16"/>
      <c r="S193" s="58"/>
      <c r="T193" s="58"/>
      <c r="U193" s="16"/>
      <c r="V193" s="58"/>
      <c r="W193" s="58"/>
      <c r="X193" s="16"/>
      <c r="Y193" s="58"/>
      <c r="Z193" s="58"/>
      <c r="AA193" s="16"/>
    </row>
    <row r="194" spans="1:27" x14ac:dyDescent="0.25">
      <c r="A194" s="13"/>
      <c r="B194" s="136" t="s">
        <v>492</v>
      </c>
      <c r="C194" s="21"/>
      <c r="D194" s="137" t="s">
        <v>258</v>
      </c>
      <c r="E194" s="138">
        <v>2171</v>
      </c>
      <c r="F194" s="21"/>
      <c r="G194" s="137" t="s">
        <v>258</v>
      </c>
      <c r="H194" s="139">
        <v>277</v>
      </c>
      <c r="I194" s="21"/>
      <c r="J194" s="137" t="s">
        <v>258</v>
      </c>
      <c r="K194" s="138">
        <v>1354</v>
      </c>
      <c r="L194" s="21"/>
      <c r="M194" s="137" t="s">
        <v>258</v>
      </c>
      <c r="N194" s="138">
        <v>3802</v>
      </c>
      <c r="O194" s="21"/>
      <c r="P194" s="137" t="s">
        <v>258</v>
      </c>
      <c r="Q194" s="138">
        <v>1492793</v>
      </c>
      <c r="R194" s="21"/>
      <c r="S194" s="137" t="s">
        <v>258</v>
      </c>
      <c r="T194" s="138">
        <v>35372</v>
      </c>
      <c r="U194" s="21"/>
      <c r="V194" s="137" t="s">
        <v>258</v>
      </c>
      <c r="W194" s="138">
        <v>1531967</v>
      </c>
      <c r="X194" s="21"/>
      <c r="Y194" s="137" t="s">
        <v>258</v>
      </c>
      <c r="Z194" s="139">
        <v>272</v>
      </c>
      <c r="AA194" s="21"/>
    </row>
    <row r="195" spans="1:27" x14ac:dyDescent="0.25">
      <c r="A195" s="13"/>
      <c r="B195" s="156" t="s">
        <v>493</v>
      </c>
      <c r="C195" s="16"/>
      <c r="D195" s="162">
        <v>333</v>
      </c>
      <c r="E195" s="162"/>
      <c r="F195" s="16"/>
      <c r="G195" s="162">
        <v>9</v>
      </c>
      <c r="H195" s="162"/>
      <c r="I195" s="16"/>
      <c r="J195" s="162">
        <v>60</v>
      </c>
      <c r="K195" s="162"/>
      <c r="L195" s="16"/>
      <c r="M195" s="162">
        <v>402</v>
      </c>
      <c r="N195" s="162"/>
      <c r="O195" s="16"/>
      <c r="P195" s="163">
        <v>103453</v>
      </c>
      <c r="Q195" s="163"/>
      <c r="R195" s="16"/>
      <c r="S195" s="163">
        <v>1444</v>
      </c>
      <c r="T195" s="163"/>
      <c r="U195" s="16"/>
      <c r="V195" s="163">
        <v>105299</v>
      </c>
      <c r="W195" s="163"/>
      <c r="X195" s="16"/>
      <c r="Y195" s="162">
        <v>59</v>
      </c>
      <c r="Z195" s="162"/>
      <c r="AA195" s="16"/>
    </row>
    <row r="196" spans="1:27" x14ac:dyDescent="0.25">
      <c r="A196" s="13"/>
      <c r="B196" s="141" t="s">
        <v>494</v>
      </c>
      <c r="C196" s="21"/>
      <c r="D196" s="54"/>
      <c r="E196" s="54"/>
      <c r="F196" s="21"/>
      <c r="G196" s="54"/>
      <c r="H196" s="54"/>
      <c r="I196" s="21"/>
      <c r="J196" s="54"/>
      <c r="K196" s="54"/>
      <c r="L196" s="21"/>
      <c r="M196" s="54"/>
      <c r="N196" s="54"/>
      <c r="O196" s="21"/>
      <c r="P196" s="54"/>
      <c r="Q196" s="54"/>
      <c r="R196" s="21"/>
      <c r="S196" s="54"/>
      <c r="T196" s="54"/>
      <c r="U196" s="21"/>
      <c r="V196" s="54"/>
      <c r="W196" s="54"/>
      <c r="X196" s="21"/>
      <c r="Y196" s="54"/>
      <c r="Z196" s="54"/>
      <c r="AA196" s="21"/>
    </row>
    <row r="197" spans="1:27" x14ac:dyDescent="0.25">
      <c r="A197" s="13"/>
      <c r="B197" s="156" t="s">
        <v>495</v>
      </c>
      <c r="C197" s="16"/>
      <c r="D197" s="162">
        <v>192</v>
      </c>
      <c r="E197" s="162"/>
      <c r="F197" s="16"/>
      <c r="G197" s="162" t="s">
        <v>259</v>
      </c>
      <c r="H197" s="162"/>
      <c r="I197" s="16"/>
      <c r="J197" s="162">
        <v>132</v>
      </c>
      <c r="K197" s="162"/>
      <c r="L197" s="16"/>
      <c r="M197" s="162">
        <v>324</v>
      </c>
      <c r="N197" s="162"/>
      <c r="O197" s="16"/>
      <c r="P197" s="163">
        <v>1044437</v>
      </c>
      <c r="Q197" s="163"/>
      <c r="R197" s="16"/>
      <c r="S197" s="163">
        <v>36255</v>
      </c>
      <c r="T197" s="163"/>
      <c r="U197" s="16"/>
      <c r="V197" s="163">
        <v>1081016</v>
      </c>
      <c r="W197" s="163"/>
      <c r="X197" s="16"/>
      <c r="Y197" s="162" t="s">
        <v>259</v>
      </c>
      <c r="Z197" s="162"/>
      <c r="AA197" s="16"/>
    </row>
    <row r="198" spans="1:27" x14ac:dyDescent="0.25">
      <c r="A198" s="13"/>
      <c r="B198" s="136" t="s">
        <v>496</v>
      </c>
      <c r="C198" s="21"/>
      <c r="D198" s="152">
        <v>1045</v>
      </c>
      <c r="E198" s="152"/>
      <c r="F198" s="21"/>
      <c r="G198" s="151">
        <v>36</v>
      </c>
      <c r="H198" s="151"/>
      <c r="I198" s="21"/>
      <c r="J198" s="151">
        <v>203</v>
      </c>
      <c r="K198" s="151"/>
      <c r="L198" s="21"/>
      <c r="M198" s="152">
        <v>1284</v>
      </c>
      <c r="N198" s="152"/>
      <c r="O198" s="21"/>
      <c r="P198" s="152">
        <v>371958</v>
      </c>
      <c r="Q198" s="152"/>
      <c r="R198" s="21"/>
      <c r="S198" s="152">
        <v>2995</v>
      </c>
      <c r="T198" s="152"/>
      <c r="U198" s="21"/>
      <c r="V198" s="152">
        <v>376237</v>
      </c>
      <c r="W198" s="152"/>
      <c r="X198" s="21"/>
      <c r="Y198" s="151">
        <v>203</v>
      </c>
      <c r="Z198" s="151"/>
      <c r="AA198" s="21"/>
    </row>
    <row r="199" spans="1:27" x14ac:dyDescent="0.25">
      <c r="A199" s="13"/>
      <c r="B199" s="155" t="s">
        <v>497</v>
      </c>
      <c r="C199" s="16"/>
      <c r="D199" s="58"/>
      <c r="E199" s="58"/>
      <c r="F199" s="16"/>
      <c r="G199" s="58"/>
      <c r="H199" s="58"/>
      <c r="I199" s="16"/>
      <c r="J199" s="58"/>
      <c r="K199" s="58"/>
      <c r="L199" s="16"/>
      <c r="M199" s="58"/>
      <c r="N199" s="58"/>
      <c r="O199" s="16"/>
      <c r="P199" s="58"/>
      <c r="Q199" s="58"/>
      <c r="R199" s="16"/>
      <c r="S199" s="58"/>
      <c r="T199" s="58"/>
      <c r="U199" s="16"/>
      <c r="V199" s="58"/>
      <c r="W199" s="58"/>
      <c r="X199" s="16"/>
      <c r="Y199" s="58"/>
      <c r="Z199" s="58"/>
      <c r="AA199" s="16"/>
    </row>
    <row r="200" spans="1:27" x14ac:dyDescent="0.25">
      <c r="A200" s="13"/>
      <c r="B200" s="136" t="s">
        <v>498</v>
      </c>
      <c r="C200" s="21"/>
      <c r="D200" s="151">
        <v>415</v>
      </c>
      <c r="E200" s="151"/>
      <c r="F200" s="21"/>
      <c r="G200" s="151" t="s">
        <v>259</v>
      </c>
      <c r="H200" s="151"/>
      <c r="I200" s="21"/>
      <c r="J200" s="151" t="s">
        <v>259</v>
      </c>
      <c r="K200" s="151"/>
      <c r="L200" s="21"/>
      <c r="M200" s="151">
        <v>415</v>
      </c>
      <c r="N200" s="151"/>
      <c r="O200" s="21"/>
      <c r="P200" s="152">
        <v>64664</v>
      </c>
      <c r="Q200" s="152"/>
      <c r="R200" s="21"/>
      <c r="S200" s="151" t="s">
        <v>259</v>
      </c>
      <c r="T200" s="151"/>
      <c r="U200" s="21"/>
      <c r="V200" s="152">
        <v>65079</v>
      </c>
      <c r="W200" s="152"/>
      <c r="X200" s="21"/>
      <c r="Y200" s="151" t="s">
        <v>259</v>
      </c>
      <c r="Z200" s="151"/>
      <c r="AA200" s="21"/>
    </row>
    <row r="201" spans="1:27" x14ac:dyDescent="0.25">
      <c r="A201" s="13"/>
      <c r="B201" s="156" t="s">
        <v>499</v>
      </c>
      <c r="C201" s="16"/>
      <c r="D201" s="162">
        <v>41</v>
      </c>
      <c r="E201" s="162"/>
      <c r="F201" s="16"/>
      <c r="G201" s="162">
        <v>881</v>
      </c>
      <c r="H201" s="162"/>
      <c r="I201" s="16"/>
      <c r="J201" s="162">
        <v>112</v>
      </c>
      <c r="K201" s="162"/>
      <c r="L201" s="16"/>
      <c r="M201" s="163">
        <v>1034</v>
      </c>
      <c r="N201" s="163"/>
      <c r="O201" s="16"/>
      <c r="P201" s="163">
        <v>278621</v>
      </c>
      <c r="Q201" s="163"/>
      <c r="R201" s="16"/>
      <c r="S201" s="163">
        <v>19817</v>
      </c>
      <c r="T201" s="163"/>
      <c r="U201" s="16"/>
      <c r="V201" s="163">
        <v>299472</v>
      </c>
      <c r="W201" s="163"/>
      <c r="X201" s="16"/>
      <c r="Y201" s="162" t="s">
        <v>259</v>
      </c>
      <c r="Z201" s="162"/>
      <c r="AA201" s="16"/>
    </row>
    <row r="202" spans="1:27" ht="15.75" thickBot="1" x14ac:dyDescent="0.3">
      <c r="A202" s="13"/>
      <c r="B202" s="141" t="s">
        <v>455</v>
      </c>
      <c r="C202" s="21"/>
      <c r="D202" s="153">
        <v>201</v>
      </c>
      <c r="E202" s="153"/>
      <c r="F202" s="21"/>
      <c r="G202" s="153">
        <v>60</v>
      </c>
      <c r="H202" s="153"/>
      <c r="I202" s="21"/>
      <c r="J202" s="153" t="s">
        <v>259</v>
      </c>
      <c r="K202" s="153"/>
      <c r="L202" s="21"/>
      <c r="M202" s="153">
        <v>261</v>
      </c>
      <c r="N202" s="153"/>
      <c r="O202" s="21"/>
      <c r="P202" s="154">
        <v>50806</v>
      </c>
      <c r="Q202" s="154"/>
      <c r="R202" s="21"/>
      <c r="S202" s="154">
        <v>4509</v>
      </c>
      <c r="T202" s="154"/>
      <c r="U202" s="21"/>
      <c r="V202" s="154">
        <v>55576</v>
      </c>
      <c r="W202" s="154"/>
      <c r="X202" s="21"/>
      <c r="Y202" s="153" t="s">
        <v>259</v>
      </c>
      <c r="Z202" s="153"/>
      <c r="AA202" s="21"/>
    </row>
    <row r="203" spans="1:27" ht="15.75" thickBot="1" x14ac:dyDescent="0.3">
      <c r="A203" s="13"/>
      <c r="B203" s="50"/>
      <c r="C203" s="16"/>
      <c r="D203" s="157" t="s">
        <v>258</v>
      </c>
      <c r="E203" s="158">
        <v>4398</v>
      </c>
      <c r="F203" s="16"/>
      <c r="G203" s="157" t="s">
        <v>258</v>
      </c>
      <c r="H203" s="158">
        <v>1263</v>
      </c>
      <c r="I203" s="16"/>
      <c r="J203" s="157" t="s">
        <v>258</v>
      </c>
      <c r="K203" s="158">
        <v>1861</v>
      </c>
      <c r="L203" s="16"/>
      <c r="M203" s="157" t="s">
        <v>258</v>
      </c>
      <c r="N203" s="158">
        <v>7522</v>
      </c>
      <c r="O203" s="16"/>
      <c r="P203" s="157" t="s">
        <v>258</v>
      </c>
      <c r="Q203" s="158">
        <v>3406732</v>
      </c>
      <c r="R203" s="16"/>
      <c r="S203" s="157" t="s">
        <v>258</v>
      </c>
      <c r="T203" s="158">
        <v>100392</v>
      </c>
      <c r="U203" s="16"/>
      <c r="V203" s="157" t="s">
        <v>258</v>
      </c>
      <c r="W203" s="158">
        <v>3514646</v>
      </c>
      <c r="X203" s="16"/>
      <c r="Y203" s="157" t="s">
        <v>258</v>
      </c>
      <c r="Z203" s="159">
        <v>534</v>
      </c>
      <c r="AA203" s="16"/>
    </row>
    <row r="204" spans="1:27" ht="15.75" thickTop="1" x14ac:dyDescent="0.25">
      <c r="A204" s="13"/>
      <c r="B204" s="89"/>
      <c r="C204" s="89"/>
      <c r="D204" s="89"/>
      <c r="E204" s="89"/>
      <c r="F204" s="89"/>
      <c r="G204" s="89"/>
      <c r="H204" s="89"/>
      <c r="I204" s="89"/>
      <c r="J204" s="89"/>
      <c r="K204" s="89"/>
      <c r="L204" s="89"/>
      <c r="M204" s="89"/>
      <c r="N204" s="89"/>
      <c r="O204" s="89"/>
      <c r="P204" s="89"/>
      <c r="Q204" s="89"/>
      <c r="R204" s="89"/>
      <c r="S204" s="89"/>
      <c r="T204" s="89"/>
      <c r="U204" s="89"/>
      <c r="V204" s="89"/>
      <c r="W204" s="89"/>
      <c r="X204" s="89"/>
      <c r="Y204" s="89"/>
      <c r="Z204" s="89"/>
      <c r="AA204" s="89"/>
    </row>
    <row r="205" spans="1:27" x14ac:dyDescent="0.25">
      <c r="A205" s="13"/>
      <c r="B205" s="89" t="s">
        <v>529</v>
      </c>
      <c r="C205" s="89"/>
      <c r="D205" s="89"/>
      <c r="E205" s="89"/>
      <c r="F205" s="89"/>
      <c r="G205" s="89"/>
      <c r="H205" s="89"/>
      <c r="I205" s="89"/>
      <c r="J205" s="89"/>
      <c r="K205" s="89"/>
      <c r="L205" s="89"/>
      <c r="M205" s="89"/>
      <c r="N205" s="89"/>
      <c r="O205" s="89"/>
      <c r="P205" s="89"/>
      <c r="Q205" s="89"/>
      <c r="R205" s="89"/>
      <c r="S205" s="89"/>
      <c r="T205" s="89"/>
      <c r="U205" s="89"/>
      <c r="V205" s="89"/>
      <c r="W205" s="89"/>
      <c r="X205" s="89"/>
      <c r="Y205" s="89"/>
      <c r="Z205" s="89"/>
      <c r="AA205" s="89"/>
    </row>
    <row r="206" spans="1:27" x14ac:dyDescent="0.25">
      <c r="A206" s="13"/>
      <c r="B206" s="89"/>
      <c r="C206" s="89"/>
      <c r="D206" s="89"/>
      <c r="E206" s="89"/>
      <c r="F206" s="89"/>
      <c r="G206" s="89"/>
      <c r="H206" s="89"/>
      <c r="I206" s="89"/>
      <c r="J206" s="89"/>
      <c r="K206" s="89"/>
      <c r="L206" s="89"/>
      <c r="M206" s="89"/>
      <c r="N206" s="89"/>
      <c r="O206" s="89"/>
      <c r="P206" s="89"/>
      <c r="Q206" s="89"/>
      <c r="R206" s="89"/>
      <c r="S206" s="89"/>
      <c r="T206" s="89"/>
      <c r="U206" s="89"/>
      <c r="V206" s="89"/>
      <c r="W206" s="89"/>
      <c r="X206" s="89"/>
      <c r="Y206" s="89"/>
      <c r="Z206" s="89"/>
      <c r="AA206" s="89"/>
    </row>
    <row r="207" spans="1:27" x14ac:dyDescent="0.25">
      <c r="A207" s="13"/>
      <c r="B207" s="89" t="s">
        <v>530</v>
      </c>
      <c r="C207" s="89"/>
      <c r="D207" s="89"/>
      <c r="E207" s="89"/>
      <c r="F207" s="89"/>
      <c r="G207" s="89"/>
      <c r="H207" s="89"/>
      <c r="I207" s="89"/>
      <c r="J207" s="89"/>
      <c r="K207" s="89"/>
      <c r="L207" s="89"/>
      <c r="M207" s="89"/>
      <c r="N207" s="89"/>
      <c r="O207" s="89"/>
      <c r="P207" s="89"/>
      <c r="Q207" s="89"/>
      <c r="R207" s="89"/>
      <c r="S207" s="89"/>
      <c r="T207" s="89"/>
      <c r="U207" s="89"/>
      <c r="V207" s="89"/>
      <c r="W207" s="89"/>
      <c r="X207" s="89"/>
      <c r="Y207" s="89"/>
      <c r="Z207" s="89"/>
      <c r="AA207" s="89"/>
    </row>
    <row r="208" spans="1:27" x14ac:dyDescent="0.25">
      <c r="A208" s="13"/>
      <c r="B208" s="89"/>
      <c r="C208" s="89"/>
      <c r="D208" s="89"/>
      <c r="E208" s="89"/>
      <c r="F208" s="89"/>
      <c r="G208" s="89"/>
      <c r="H208" s="89"/>
      <c r="I208" s="89"/>
      <c r="J208" s="89"/>
      <c r="K208" s="89"/>
      <c r="L208" s="89"/>
      <c r="M208" s="89"/>
      <c r="N208" s="89"/>
      <c r="O208" s="89"/>
      <c r="P208" s="89"/>
      <c r="Q208" s="89"/>
      <c r="R208" s="89"/>
      <c r="S208" s="89"/>
      <c r="T208" s="89"/>
      <c r="U208" s="89"/>
      <c r="V208" s="89"/>
      <c r="W208" s="89"/>
      <c r="X208" s="89"/>
      <c r="Y208" s="89"/>
      <c r="Z208" s="89"/>
      <c r="AA208" s="89"/>
    </row>
    <row r="209" spans="1:27" x14ac:dyDescent="0.25">
      <c r="A209" s="13"/>
      <c r="B209" s="88" t="s">
        <v>531</v>
      </c>
      <c r="C209" s="88"/>
      <c r="D209" s="88"/>
      <c r="E209" s="88"/>
      <c r="F209" s="88"/>
      <c r="G209" s="88"/>
      <c r="H209" s="88"/>
      <c r="I209" s="88"/>
      <c r="J209" s="88"/>
      <c r="K209" s="88"/>
      <c r="L209" s="88"/>
      <c r="M209" s="88"/>
      <c r="N209" s="88"/>
      <c r="O209" s="88"/>
      <c r="P209" s="88"/>
      <c r="Q209" s="88"/>
      <c r="R209" s="88"/>
      <c r="S209" s="88"/>
      <c r="T209" s="88"/>
      <c r="U209" s="88"/>
      <c r="V209" s="88"/>
      <c r="W209" s="88"/>
      <c r="X209" s="88"/>
      <c r="Y209" s="88"/>
      <c r="Z209" s="88"/>
      <c r="AA209" s="88"/>
    </row>
    <row r="210" spans="1:27" x14ac:dyDescent="0.25">
      <c r="A210" s="13"/>
      <c r="B210" s="89"/>
      <c r="C210" s="89"/>
      <c r="D210" s="89"/>
      <c r="E210" s="89"/>
      <c r="F210" s="89"/>
      <c r="G210" s="89"/>
      <c r="H210" s="89"/>
      <c r="I210" s="89"/>
      <c r="J210" s="89"/>
      <c r="K210" s="89"/>
      <c r="L210" s="89"/>
      <c r="M210" s="89"/>
      <c r="N210" s="89"/>
      <c r="O210" s="89"/>
      <c r="P210" s="89"/>
      <c r="Q210" s="89"/>
      <c r="R210" s="89"/>
      <c r="S210" s="89"/>
      <c r="T210" s="89"/>
      <c r="U210" s="89"/>
      <c r="V210" s="89"/>
      <c r="W210" s="89"/>
      <c r="X210" s="89"/>
      <c r="Y210" s="89"/>
      <c r="Z210" s="89"/>
      <c r="AA210" s="89"/>
    </row>
    <row r="211" spans="1:27" x14ac:dyDescent="0.25">
      <c r="A211" s="13"/>
      <c r="B211" s="88" t="s">
        <v>532</v>
      </c>
      <c r="C211" s="88"/>
      <c r="D211" s="88"/>
      <c r="E211" s="88"/>
      <c r="F211" s="88"/>
      <c r="G211" s="88"/>
      <c r="H211" s="88"/>
      <c r="I211" s="88"/>
      <c r="J211" s="88"/>
      <c r="K211" s="88"/>
      <c r="L211" s="88"/>
      <c r="M211" s="88"/>
      <c r="N211" s="88"/>
      <c r="O211" s="88"/>
      <c r="P211" s="88"/>
      <c r="Q211" s="88"/>
      <c r="R211" s="88"/>
      <c r="S211" s="88"/>
      <c r="T211" s="88"/>
      <c r="U211" s="88"/>
      <c r="V211" s="88"/>
      <c r="W211" s="88"/>
      <c r="X211" s="88"/>
      <c r="Y211" s="88"/>
      <c r="Z211" s="88"/>
      <c r="AA211" s="88"/>
    </row>
    <row r="212" spans="1:27" x14ac:dyDescent="0.25">
      <c r="A212" s="13"/>
      <c r="B212" s="89"/>
      <c r="C212" s="89"/>
      <c r="D212" s="89"/>
      <c r="E212" s="89"/>
      <c r="F212" s="89"/>
      <c r="G212" s="89"/>
      <c r="H212" s="89"/>
      <c r="I212" s="89"/>
      <c r="J212" s="89"/>
      <c r="K212" s="89"/>
      <c r="L212" s="89"/>
      <c r="M212" s="89"/>
      <c r="N212" s="89"/>
      <c r="O212" s="89"/>
      <c r="P212" s="89"/>
      <c r="Q212" s="89"/>
      <c r="R212" s="89"/>
      <c r="S212" s="89"/>
      <c r="T212" s="89"/>
      <c r="U212" s="89"/>
      <c r="V212" s="89"/>
      <c r="W212" s="89"/>
      <c r="X212" s="89"/>
      <c r="Y212" s="89"/>
      <c r="Z212" s="89"/>
      <c r="AA212" s="89"/>
    </row>
    <row r="213" spans="1:27" x14ac:dyDescent="0.25">
      <c r="A213" s="13"/>
      <c r="B213" s="88" t="s">
        <v>533</v>
      </c>
      <c r="C213" s="88"/>
      <c r="D213" s="88"/>
      <c r="E213" s="88"/>
      <c r="F213" s="88"/>
      <c r="G213" s="88"/>
      <c r="H213" s="88"/>
      <c r="I213" s="88"/>
      <c r="J213" s="88"/>
      <c r="K213" s="88"/>
      <c r="L213" s="88"/>
      <c r="M213" s="88"/>
      <c r="N213" s="88"/>
      <c r="O213" s="88"/>
      <c r="P213" s="88"/>
      <c r="Q213" s="88"/>
      <c r="R213" s="88"/>
      <c r="S213" s="88"/>
      <c r="T213" s="88"/>
      <c r="U213" s="88"/>
      <c r="V213" s="88"/>
      <c r="W213" s="88"/>
      <c r="X213" s="88"/>
      <c r="Y213" s="88"/>
      <c r="Z213" s="88"/>
      <c r="AA213" s="88"/>
    </row>
    <row r="214" spans="1:27" x14ac:dyDescent="0.25">
      <c r="A214" s="13"/>
      <c r="B214" s="89"/>
      <c r="C214" s="89"/>
      <c r="D214" s="89"/>
      <c r="E214" s="89"/>
      <c r="F214" s="89"/>
      <c r="G214" s="89"/>
      <c r="H214" s="89"/>
      <c r="I214" s="89"/>
      <c r="J214" s="89"/>
      <c r="K214" s="89"/>
      <c r="L214" s="89"/>
      <c r="M214" s="89"/>
      <c r="N214" s="89"/>
      <c r="O214" s="89"/>
      <c r="P214" s="89"/>
      <c r="Q214" s="89"/>
      <c r="R214" s="89"/>
      <c r="S214" s="89"/>
      <c r="T214" s="89"/>
      <c r="U214" s="89"/>
      <c r="V214" s="89"/>
      <c r="W214" s="89"/>
      <c r="X214" s="89"/>
      <c r="Y214" s="89"/>
      <c r="Z214" s="89"/>
      <c r="AA214" s="89"/>
    </row>
    <row r="215" spans="1:27" x14ac:dyDescent="0.25">
      <c r="A215" s="13"/>
      <c r="B215" s="88" t="s">
        <v>534</v>
      </c>
      <c r="C215" s="88"/>
      <c r="D215" s="88"/>
      <c r="E215" s="88"/>
      <c r="F215" s="88"/>
      <c r="G215" s="88"/>
      <c r="H215" s="88"/>
      <c r="I215" s="88"/>
      <c r="J215" s="88"/>
      <c r="K215" s="88"/>
      <c r="L215" s="88"/>
      <c r="M215" s="88"/>
      <c r="N215" s="88"/>
      <c r="O215" s="88"/>
      <c r="P215" s="88"/>
      <c r="Q215" s="88"/>
      <c r="R215" s="88"/>
      <c r="S215" s="88"/>
      <c r="T215" s="88"/>
      <c r="U215" s="88"/>
      <c r="V215" s="88"/>
      <c r="W215" s="88"/>
      <c r="X215" s="88"/>
      <c r="Y215" s="88"/>
      <c r="Z215" s="88"/>
      <c r="AA215" s="88"/>
    </row>
    <row r="216" spans="1:27" x14ac:dyDescent="0.25">
      <c r="A216" s="13"/>
      <c r="B216" s="92"/>
      <c r="C216" s="92"/>
      <c r="D216" s="92"/>
      <c r="E216" s="92"/>
      <c r="F216" s="92"/>
      <c r="G216" s="92"/>
      <c r="H216" s="92"/>
      <c r="I216" s="92"/>
      <c r="J216" s="92"/>
      <c r="K216" s="92"/>
      <c r="L216" s="92"/>
      <c r="M216" s="92"/>
      <c r="N216" s="92"/>
      <c r="O216" s="92"/>
      <c r="P216" s="92"/>
      <c r="Q216" s="92"/>
      <c r="R216" s="92"/>
      <c r="S216" s="92"/>
      <c r="T216" s="92"/>
      <c r="U216" s="92"/>
      <c r="V216" s="92"/>
      <c r="W216" s="92"/>
      <c r="X216" s="92"/>
      <c r="Y216" s="92"/>
      <c r="Z216" s="92"/>
      <c r="AA216" s="92"/>
    </row>
    <row r="217" spans="1:27" x14ac:dyDescent="0.25">
      <c r="A217" s="13"/>
      <c r="B217" s="89" t="s">
        <v>535</v>
      </c>
      <c r="C217" s="89"/>
      <c r="D217" s="89"/>
      <c r="E217" s="89"/>
      <c r="F217" s="89"/>
      <c r="G217" s="89"/>
      <c r="H217" s="89"/>
      <c r="I217" s="89"/>
      <c r="J217" s="89"/>
      <c r="K217" s="89"/>
      <c r="L217" s="89"/>
      <c r="M217" s="89"/>
      <c r="N217" s="89"/>
      <c r="O217" s="89"/>
      <c r="P217" s="89"/>
      <c r="Q217" s="89"/>
      <c r="R217" s="89"/>
      <c r="S217" s="89"/>
      <c r="T217" s="89"/>
      <c r="U217" s="89"/>
      <c r="V217" s="89"/>
      <c r="W217" s="89"/>
      <c r="X217" s="89"/>
      <c r="Y217" s="89"/>
      <c r="Z217" s="89"/>
      <c r="AA217" s="89"/>
    </row>
    <row r="218" spans="1:27" x14ac:dyDescent="0.25">
      <c r="A218" s="13"/>
      <c r="B218" s="89"/>
      <c r="C218" s="89"/>
      <c r="D218" s="89"/>
      <c r="E218" s="89"/>
      <c r="F218" s="89"/>
      <c r="G218" s="89"/>
      <c r="H218" s="89"/>
      <c r="I218" s="89"/>
      <c r="J218" s="89"/>
      <c r="K218" s="89"/>
      <c r="L218" s="89"/>
      <c r="M218" s="89"/>
      <c r="N218" s="89"/>
      <c r="O218" s="89"/>
      <c r="P218" s="89"/>
      <c r="Q218" s="89"/>
      <c r="R218" s="89"/>
      <c r="S218" s="89"/>
      <c r="T218" s="89"/>
      <c r="U218" s="89"/>
      <c r="V218" s="89"/>
      <c r="W218" s="89"/>
      <c r="X218" s="89"/>
      <c r="Y218" s="89"/>
      <c r="Z218" s="89"/>
      <c r="AA218" s="89"/>
    </row>
    <row r="219" spans="1:27" ht="15.75" thickBot="1" x14ac:dyDescent="0.3">
      <c r="A219" s="13"/>
      <c r="B219" s="16"/>
      <c r="C219" s="17"/>
      <c r="D219" s="30" t="s">
        <v>536</v>
      </c>
      <c r="E219" s="30"/>
      <c r="F219" s="17"/>
      <c r="G219" s="30" t="s">
        <v>537</v>
      </c>
      <c r="H219" s="30"/>
      <c r="I219" s="17"/>
      <c r="J219" s="30" t="s">
        <v>538</v>
      </c>
      <c r="K219" s="30"/>
      <c r="L219" s="17"/>
      <c r="M219" s="30" t="s">
        <v>521</v>
      </c>
      <c r="N219" s="30"/>
      <c r="O219" s="17"/>
      <c r="P219" s="30" t="s">
        <v>145</v>
      </c>
      <c r="Q219" s="30"/>
      <c r="R219" s="17"/>
    </row>
    <row r="220" spans="1:27" x14ac:dyDescent="0.25">
      <c r="A220" s="13"/>
      <c r="B220" s="20" t="s">
        <v>389</v>
      </c>
      <c r="C220" s="21"/>
      <c r="D220" s="55"/>
      <c r="E220" s="55"/>
      <c r="F220" s="21"/>
      <c r="G220" s="55"/>
      <c r="H220" s="55"/>
      <c r="I220" s="21"/>
      <c r="J220" s="55"/>
      <c r="K220" s="55"/>
      <c r="L220" s="21"/>
      <c r="M220" s="55"/>
      <c r="N220" s="55"/>
      <c r="O220" s="21"/>
      <c r="P220" s="55"/>
      <c r="Q220" s="55"/>
      <c r="R220" s="21"/>
    </row>
    <row r="221" spans="1:27" x14ac:dyDescent="0.25">
      <c r="A221" s="13"/>
      <c r="B221" s="37" t="s">
        <v>491</v>
      </c>
      <c r="C221" s="16"/>
      <c r="D221" s="58"/>
      <c r="E221" s="58"/>
      <c r="F221" s="16"/>
      <c r="G221" s="58"/>
      <c r="H221" s="58"/>
      <c r="I221" s="16"/>
      <c r="J221" s="58"/>
      <c r="K221" s="58"/>
      <c r="L221" s="16"/>
      <c r="M221" s="58"/>
      <c r="N221" s="58"/>
      <c r="O221" s="16"/>
      <c r="P221" s="58"/>
      <c r="Q221" s="58"/>
      <c r="R221" s="16"/>
    </row>
    <row r="222" spans="1:27" x14ac:dyDescent="0.25">
      <c r="A222" s="13"/>
      <c r="B222" s="128" t="s">
        <v>492</v>
      </c>
      <c r="C222" s="21"/>
      <c r="D222" s="39" t="s">
        <v>258</v>
      </c>
      <c r="E222" s="27">
        <v>1522487</v>
      </c>
      <c r="F222" s="21"/>
      <c r="G222" s="39" t="s">
        <v>258</v>
      </c>
      <c r="H222" s="27">
        <v>18277</v>
      </c>
      <c r="I222" s="21"/>
      <c r="J222" s="39" t="s">
        <v>258</v>
      </c>
      <c r="K222" s="27">
        <v>22032</v>
      </c>
      <c r="L222" s="21"/>
      <c r="M222" s="39" t="s">
        <v>258</v>
      </c>
      <c r="N222" s="27">
        <v>21086</v>
      </c>
      <c r="O222" s="21"/>
      <c r="P222" s="39" t="s">
        <v>258</v>
      </c>
      <c r="Q222" s="27">
        <v>1583882</v>
      </c>
      <c r="R222" s="21"/>
    </row>
    <row r="223" spans="1:27" x14ac:dyDescent="0.25">
      <c r="A223" s="13"/>
      <c r="B223" s="129" t="s">
        <v>493</v>
      </c>
      <c r="C223" s="16"/>
      <c r="D223" s="33">
        <v>97118</v>
      </c>
      <c r="E223" s="33"/>
      <c r="F223" s="16"/>
      <c r="G223" s="32" t="s">
        <v>259</v>
      </c>
      <c r="H223" s="32"/>
      <c r="I223" s="16"/>
      <c r="J223" s="32">
        <v>267</v>
      </c>
      <c r="K223" s="32"/>
      <c r="L223" s="16"/>
      <c r="M223" s="32">
        <v>388</v>
      </c>
      <c r="N223" s="32"/>
      <c r="O223" s="16"/>
      <c r="P223" s="33">
        <v>97773</v>
      </c>
      <c r="Q223" s="33"/>
      <c r="R223" s="16"/>
    </row>
    <row r="224" spans="1:27" x14ac:dyDescent="0.25">
      <c r="A224" s="13"/>
      <c r="B224" s="38" t="s">
        <v>494</v>
      </c>
      <c r="C224" s="21"/>
      <c r="D224" s="54"/>
      <c r="E224" s="54"/>
      <c r="F224" s="21"/>
      <c r="G224" s="54"/>
      <c r="H224" s="54"/>
      <c r="I224" s="21"/>
      <c r="J224" s="54"/>
      <c r="K224" s="54"/>
      <c r="L224" s="21"/>
      <c r="M224" s="54"/>
      <c r="N224" s="54"/>
      <c r="O224" s="21"/>
      <c r="P224" s="54"/>
      <c r="Q224" s="54"/>
      <c r="R224" s="21"/>
    </row>
    <row r="225" spans="1:27" x14ac:dyDescent="0.25">
      <c r="A225" s="13"/>
      <c r="B225" s="129" t="s">
        <v>495</v>
      </c>
      <c r="C225" s="16"/>
      <c r="D225" s="33">
        <v>1097299</v>
      </c>
      <c r="E225" s="33"/>
      <c r="F225" s="16"/>
      <c r="G225" s="33">
        <v>4369</v>
      </c>
      <c r="H225" s="33"/>
      <c r="I225" s="16"/>
      <c r="J225" s="33">
        <v>1458</v>
      </c>
      <c r="K225" s="33"/>
      <c r="L225" s="16"/>
      <c r="M225" s="33">
        <v>23917</v>
      </c>
      <c r="N225" s="33"/>
      <c r="O225" s="16"/>
      <c r="P225" s="33">
        <v>1127043</v>
      </c>
      <c r="Q225" s="33"/>
      <c r="R225" s="16"/>
    </row>
    <row r="226" spans="1:27" x14ac:dyDescent="0.25">
      <c r="A226" s="13"/>
      <c r="B226" s="128" t="s">
        <v>496</v>
      </c>
      <c r="C226" s="21"/>
      <c r="D226" s="31">
        <v>451931</v>
      </c>
      <c r="E226" s="31"/>
      <c r="F226" s="21"/>
      <c r="G226" s="34" t="s">
        <v>259</v>
      </c>
      <c r="H226" s="34"/>
      <c r="I226" s="21"/>
      <c r="J226" s="31">
        <v>5257</v>
      </c>
      <c r="K226" s="31"/>
      <c r="L226" s="21"/>
      <c r="M226" s="31">
        <v>2304</v>
      </c>
      <c r="N226" s="31"/>
      <c r="O226" s="21"/>
      <c r="P226" s="31">
        <v>459492</v>
      </c>
      <c r="Q226" s="31"/>
      <c r="R226" s="21"/>
    </row>
    <row r="227" spans="1:27" x14ac:dyDescent="0.25">
      <c r="A227" s="13"/>
      <c r="B227" s="37" t="s">
        <v>497</v>
      </c>
      <c r="C227" s="16"/>
      <c r="D227" s="58"/>
      <c r="E227" s="58"/>
      <c r="F227" s="16"/>
      <c r="G227" s="58"/>
      <c r="H227" s="58"/>
      <c r="I227" s="16"/>
      <c r="J227" s="58"/>
      <c r="K227" s="58"/>
      <c r="L227" s="16"/>
      <c r="M227" s="58"/>
      <c r="N227" s="58"/>
      <c r="O227" s="16"/>
      <c r="P227" s="58"/>
      <c r="Q227" s="58"/>
      <c r="R227" s="16"/>
    </row>
    <row r="228" spans="1:27" x14ac:dyDescent="0.25">
      <c r="A228" s="13"/>
      <c r="B228" s="128" t="s">
        <v>498</v>
      </c>
      <c r="C228" s="21"/>
      <c r="D228" s="31">
        <v>70456</v>
      </c>
      <c r="E228" s="31"/>
      <c r="F228" s="21"/>
      <c r="G228" s="34" t="s">
        <v>259</v>
      </c>
      <c r="H228" s="34"/>
      <c r="I228" s="21"/>
      <c r="J228" s="34" t="s">
        <v>259</v>
      </c>
      <c r="K228" s="34"/>
      <c r="L228" s="21"/>
      <c r="M228" s="34" t="s">
        <v>259</v>
      </c>
      <c r="N228" s="34"/>
      <c r="O228" s="21"/>
      <c r="P228" s="31">
        <v>70456</v>
      </c>
      <c r="Q228" s="31"/>
      <c r="R228" s="21"/>
    </row>
    <row r="229" spans="1:27" ht="26.25" x14ac:dyDescent="0.25">
      <c r="A229" s="13"/>
      <c r="B229" s="129" t="s">
        <v>499</v>
      </c>
      <c r="C229" s="16"/>
      <c r="D229" s="33">
        <v>309614</v>
      </c>
      <c r="E229" s="33"/>
      <c r="F229" s="16"/>
      <c r="G229" s="32">
        <v>274</v>
      </c>
      <c r="H229" s="32"/>
      <c r="I229" s="16"/>
      <c r="J229" s="33">
        <v>1264</v>
      </c>
      <c r="K229" s="33"/>
      <c r="L229" s="16"/>
      <c r="M229" s="33">
        <v>10003</v>
      </c>
      <c r="N229" s="33"/>
      <c r="O229" s="16"/>
      <c r="P229" s="33">
        <v>321155</v>
      </c>
      <c r="Q229" s="33"/>
      <c r="R229" s="16"/>
    </row>
    <row r="230" spans="1:27" ht="15.75" thickBot="1" x14ac:dyDescent="0.3">
      <c r="A230" s="13"/>
      <c r="B230" s="38" t="s">
        <v>455</v>
      </c>
      <c r="C230" s="21"/>
      <c r="D230" s="96">
        <v>51898</v>
      </c>
      <c r="E230" s="96"/>
      <c r="F230" s="21"/>
      <c r="G230" s="56" t="s">
        <v>259</v>
      </c>
      <c r="H230" s="56"/>
      <c r="I230" s="21"/>
      <c r="J230" s="56">
        <v>49</v>
      </c>
      <c r="K230" s="56"/>
      <c r="L230" s="21"/>
      <c r="M230" s="96">
        <v>3089</v>
      </c>
      <c r="N230" s="96"/>
      <c r="O230" s="21"/>
      <c r="P230" s="96">
        <v>55036</v>
      </c>
      <c r="Q230" s="96"/>
      <c r="R230" s="21"/>
    </row>
    <row r="231" spans="1:27" ht="15.75" thickBot="1" x14ac:dyDescent="0.3">
      <c r="A231" s="13"/>
      <c r="B231" s="50"/>
      <c r="C231" s="16"/>
      <c r="D231" s="41" t="s">
        <v>258</v>
      </c>
      <c r="E231" s="42">
        <v>3600803</v>
      </c>
      <c r="F231" s="16"/>
      <c r="G231" s="41" t="s">
        <v>258</v>
      </c>
      <c r="H231" s="42">
        <v>22920</v>
      </c>
      <c r="I231" s="16"/>
      <c r="J231" s="41" t="s">
        <v>258</v>
      </c>
      <c r="K231" s="42">
        <v>30327</v>
      </c>
      <c r="L231" s="16"/>
      <c r="M231" s="41" t="s">
        <v>258</v>
      </c>
      <c r="N231" s="42">
        <v>60787</v>
      </c>
      <c r="O231" s="16"/>
      <c r="P231" s="41" t="s">
        <v>258</v>
      </c>
      <c r="Q231" s="42">
        <v>3714837</v>
      </c>
      <c r="R231" s="16"/>
    </row>
    <row r="232" spans="1:27" ht="15.75" thickTop="1" x14ac:dyDescent="0.25">
      <c r="A232" s="13"/>
      <c r="B232" s="89"/>
      <c r="C232" s="89"/>
      <c r="D232" s="89"/>
      <c r="E232" s="89"/>
      <c r="F232" s="89"/>
      <c r="G232" s="89"/>
      <c r="H232" s="89"/>
      <c r="I232" s="89"/>
      <c r="J232" s="89"/>
      <c r="K232" s="89"/>
      <c r="L232" s="89"/>
      <c r="M232" s="89"/>
      <c r="N232" s="89"/>
      <c r="O232" s="89"/>
      <c r="P232" s="89"/>
      <c r="Q232" s="89"/>
      <c r="R232" s="89"/>
      <c r="S232" s="89"/>
      <c r="T232" s="89"/>
      <c r="U232" s="89"/>
      <c r="V232" s="89"/>
      <c r="W232" s="89"/>
      <c r="X232" s="89"/>
      <c r="Y232" s="89"/>
      <c r="Z232" s="89"/>
      <c r="AA232" s="89"/>
    </row>
    <row r="233" spans="1:27" ht="15.75" thickBot="1" x14ac:dyDescent="0.3">
      <c r="A233" s="13"/>
      <c r="B233" s="16"/>
      <c r="C233" s="17"/>
      <c r="D233" s="30" t="s">
        <v>536</v>
      </c>
      <c r="E233" s="30"/>
      <c r="F233" s="17"/>
      <c r="G233" s="30" t="s">
        <v>537</v>
      </c>
      <c r="H233" s="30"/>
      <c r="I233" s="17"/>
      <c r="J233" s="30" t="s">
        <v>538</v>
      </c>
      <c r="K233" s="30"/>
      <c r="L233" s="17"/>
      <c r="M233" s="30" t="s">
        <v>521</v>
      </c>
      <c r="N233" s="30"/>
      <c r="O233" s="17"/>
      <c r="P233" s="30" t="s">
        <v>145</v>
      </c>
      <c r="Q233" s="30"/>
      <c r="R233" s="17"/>
    </row>
    <row r="234" spans="1:27" x14ac:dyDescent="0.25">
      <c r="A234" s="13"/>
      <c r="B234" s="20" t="s">
        <v>409</v>
      </c>
      <c r="C234" s="21"/>
      <c r="D234" s="55"/>
      <c r="E234" s="55"/>
      <c r="F234" s="21"/>
      <c r="G234" s="55"/>
      <c r="H234" s="55"/>
      <c r="I234" s="21"/>
      <c r="J234" s="55"/>
      <c r="K234" s="55"/>
      <c r="L234" s="21"/>
      <c r="M234" s="55"/>
      <c r="N234" s="55"/>
      <c r="O234" s="21"/>
      <c r="P234" s="55"/>
      <c r="Q234" s="55"/>
      <c r="R234" s="21"/>
    </row>
    <row r="235" spans="1:27" x14ac:dyDescent="0.25">
      <c r="A235" s="13"/>
      <c r="B235" s="37" t="s">
        <v>491</v>
      </c>
      <c r="C235" s="16"/>
      <c r="D235" s="58"/>
      <c r="E235" s="58"/>
      <c r="F235" s="16"/>
      <c r="G235" s="58"/>
      <c r="H235" s="58"/>
      <c r="I235" s="16"/>
      <c r="J235" s="58"/>
      <c r="K235" s="58"/>
      <c r="L235" s="16"/>
      <c r="M235" s="58"/>
      <c r="N235" s="58"/>
      <c r="O235" s="16"/>
      <c r="P235" s="58"/>
      <c r="Q235" s="58"/>
      <c r="R235" s="16"/>
    </row>
    <row r="236" spans="1:27" x14ac:dyDescent="0.25">
      <c r="A236" s="13"/>
      <c r="B236" s="128" t="s">
        <v>492</v>
      </c>
      <c r="C236" s="21"/>
      <c r="D236" s="39" t="s">
        <v>258</v>
      </c>
      <c r="E236" s="27">
        <v>1450734</v>
      </c>
      <c r="F236" s="21"/>
      <c r="G236" s="39" t="s">
        <v>258</v>
      </c>
      <c r="H236" s="27">
        <v>16840</v>
      </c>
      <c r="I236" s="21"/>
      <c r="J236" s="39" t="s">
        <v>258</v>
      </c>
      <c r="K236" s="27">
        <v>29021</v>
      </c>
      <c r="L236" s="21"/>
      <c r="M236" s="39" t="s">
        <v>258</v>
      </c>
      <c r="N236" s="27">
        <v>35372</v>
      </c>
      <c r="O236" s="21"/>
      <c r="P236" s="39" t="s">
        <v>258</v>
      </c>
      <c r="Q236" s="27">
        <v>1531967</v>
      </c>
      <c r="R236" s="21"/>
    </row>
    <row r="237" spans="1:27" x14ac:dyDescent="0.25">
      <c r="A237" s="13"/>
      <c r="B237" s="129" t="s">
        <v>493</v>
      </c>
      <c r="C237" s="16"/>
      <c r="D237" s="33">
        <v>103674</v>
      </c>
      <c r="E237" s="33"/>
      <c r="F237" s="16"/>
      <c r="G237" s="32">
        <v>12</v>
      </c>
      <c r="H237" s="32"/>
      <c r="I237" s="16"/>
      <c r="J237" s="32">
        <v>169</v>
      </c>
      <c r="K237" s="32"/>
      <c r="L237" s="16"/>
      <c r="M237" s="33">
        <v>1444</v>
      </c>
      <c r="N237" s="33"/>
      <c r="O237" s="16"/>
      <c r="P237" s="33">
        <v>105299</v>
      </c>
      <c r="Q237" s="33"/>
      <c r="R237" s="16"/>
    </row>
    <row r="238" spans="1:27" x14ac:dyDescent="0.25">
      <c r="A238" s="13"/>
      <c r="B238" s="38" t="s">
        <v>494</v>
      </c>
      <c r="C238" s="21"/>
      <c r="D238" s="54"/>
      <c r="E238" s="54"/>
      <c r="F238" s="21"/>
      <c r="G238" s="54"/>
      <c r="H238" s="54"/>
      <c r="I238" s="21"/>
      <c r="J238" s="54"/>
      <c r="K238" s="54"/>
      <c r="L238" s="21"/>
      <c r="M238" s="54"/>
      <c r="N238" s="54"/>
      <c r="O238" s="21"/>
      <c r="P238" s="54"/>
      <c r="Q238" s="54"/>
      <c r="R238" s="21"/>
    </row>
    <row r="239" spans="1:27" x14ac:dyDescent="0.25">
      <c r="A239" s="13"/>
      <c r="B239" s="129" t="s">
        <v>495</v>
      </c>
      <c r="C239" s="16"/>
      <c r="D239" s="33">
        <v>1038930</v>
      </c>
      <c r="E239" s="33"/>
      <c r="F239" s="16"/>
      <c r="G239" s="33">
        <v>4436</v>
      </c>
      <c r="H239" s="33"/>
      <c r="I239" s="16"/>
      <c r="J239" s="33">
        <v>1395</v>
      </c>
      <c r="K239" s="33"/>
      <c r="L239" s="16"/>
      <c r="M239" s="33">
        <v>36255</v>
      </c>
      <c r="N239" s="33"/>
      <c r="O239" s="16"/>
      <c r="P239" s="33">
        <v>1081016</v>
      </c>
      <c r="Q239" s="33"/>
      <c r="R239" s="16"/>
    </row>
    <row r="240" spans="1:27" x14ac:dyDescent="0.25">
      <c r="A240" s="13"/>
      <c r="B240" s="128" t="s">
        <v>496</v>
      </c>
      <c r="C240" s="21"/>
      <c r="D240" s="31">
        <v>367758</v>
      </c>
      <c r="E240" s="31"/>
      <c r="F240" s="21"/>
      <c r="G240" s="34" t="s">
        <v>259</v>
      </c>
      <c r="H240" s="34"/>
      <c r="I240" s="21"/>
      <c r="J240" s="31">
        <v>5484</v>
      </c>
      <c r="K240" s="31"/>
      <c r="L240" s="21"/>
      <c r="M240" s="31">
        <v>2995</v>
      </c>
      <c r="N240" s="31"/>
      <c r="O240" s="21"/>
      <c r="P240" s="31">
        <v>376237</v>
      </c>
      <c r="Q240" s="31"/>
      <c r="R240" s="21"/>
    </row>
    <row r="241" spans="1:27" x14ac:dyDescent="0.25">
      <c r="A241" s="13"/>
      <c r="B241" s="37" t="s">
        <v>497</v>
      </c>
      <c r="C241" s="16"/>
      <c r="D241" s="58"/>
      <c r="E241" s="58"/>
      <c r="F241" s="16"/>
      <c r="G241" s="58"/>
      <c r="H241" s="58"/>
      <c r="I241" s="16"/>
      <c r="J241" s="58"/>
      <c r="K241" s="58"/>
      <c r="L241" s="16"/>
      <c r="M241" s="58"/>
      <c r="N241" s="58"/>
      <c r="O241" s="16"/>
      <c r="P241" s="58"/>
      <c r="Q241" s="58"/>
      <c r="R241" s="16"/>
    </row>
    <row r="242" spans="1:27" x14ac:dyDescent="0.25">
      <c r="A242" s="13"/>
      <c r="B242" s="128" t="s">
        <v>498</v>
      </c>
      <c r="C242" s="21"/>
      <c r="D242" s="31">
        <v>65079</v>
      </c>
      <c r="E242" s="31"/>
      <c r="F242" s="21"/>
      <c r="G242" s="34" t="s">
        <v>259</v>
      </c>
      <c r="H242" s="34"/>
      <c r="I242" s="21"/>
      <c r="J242" s="34" t="s">
        <v>259</v>
      </c>
      <c r="K242" s="34"/>
      <c r="L242" s="21"/>
      <c r="M242" s="34" t="s">
        <v>259</v>
      </c>
      <c r="N242" s="34"/>
      <c r="O242" s="21"/>
      <c r="P242" s="31">
        <v>65079</v>
      </c>
      <c r="Q242" s="31"/>
      <c r="R242" s="21"/>
    </row>
    <row r="243" spans="1:27" ht="26.25" x14ac:dyDescent="0.25">
      <c r="A243" s="13"/>
      <c r="B243" s="129" t="s">
        <v>499</v>
      </c>
      <c r="C243" s="16"/>
      <c r="D243" s="33">
        <v>275808</v>
      </c>
      <c r="E243" s="33"/>
      <c r="F243" s="16"/>
      <c r="G243" s="33">
        <v>3384</v>
      </c>
      <c r="H243" s="33"/>
      <c r="I243" s="16"/>
      <c r="J243" s="32">
        <v>463</v>
      </c>
      <c r="K243" s="32"/>
      <c r="L243" s="16"/>
      <c r="M243" s="33">
        <v>19817</v>
      </c>
      <c r="N243" s="33"/>
      <c r="O243" s="16"/>
      <c r="P243" s="33">
        <v>299472</v>
      </c>
      <c r="Q243" s="33"/>
      <c r="R243" s="16"/>
    </row>
    <row r="244" spans="1:27" ht="15.75" thickBot="1" x14ac:dyDescent="0.3">
      <c r="A244" s="13"/>
      <c r="B244" s="38" t="s">
        <v>455</v>
      </c>
      <c r="C244" s="21"/>
      <c r="D244" s="96">
        <v>51052</v>
      </c>
      <c r="E244" s="96"/>
      <c r="F244" s="21"/>
      <c r="G244" s="56">
        <v>1</v>
      </c>
      <c r="H244" s="56"/>
      <c r="I244" s="21"/>
      <c r="J244" s="56">
        <v>14</v>
      </c>
      <c r="K244" s="56"/>
      <c r="L244" s="21"/>
      <c r="M244" s="96">
        <v>4509</v>
      </c>
      <c r="N244" s="96"/>
      <c r="O244" s="21"/>
      <c r="P244" s="96">
        <v>55576</v>
      </c>
      <c r="Q244" s="96"/>
      <c r="R244" s="21"/>
    </row>
    <row r="245" spans="1:27" ht="15.75" thickBot="1" x14ac:dyDescent="0.3">
      <c r="A245" s="13"/>
      <c r="B245" s="50"/>
      <c r="C245" s="16"/>
      <c r="D245" s="41" t="s">
        <v>258</v>
      </c>
      <c r="E245" s="42">
        <v>3353035</v>
      </c>
      <c r="F245" s="16"/>
      <c r="G245" s="41" t="s">
        <v>258</v>
      </c>
      <c r="H245" s="42">
        <v>24673</v>
      </c>
      <c r="I245" s="16"/>
      <c r="J245" s="41" t="s">
        <v>258</v>
      </c>
      <c r="K245" s="42">
        <v>36546</v>
      </c>
      <c r="L245" s="16"/>
      <c r="M245" s="41" t="s">
        <v>258</v>
      </c>
      <c r="N245" s="42">
        <v>100392</v>
      </c>
      <c r="O245" s="16"/>
      <c r="P245" s="41" t="s">
        <v>258</v>
      </c>
      <c r="Q245" s="42">
        <v>3514646</v>
      </c>
      <c r="R245" s="16"/>
    </row>
    <row r="246" spans="1:27" ht="15.75" thickTop="1" x14ac:dyDescent="0.25">
      <c r="A246" s="13"/>
      <c r="B246" s="89"/>
      <c r="C246" s="89"/>
      <c r="D246" s="89"/>
      <c r="E246" s="89"/>
      <c r="F246" s="89"/>
      <c r="G246" s="89"/>
      <c r="H246" s="89"/>
      <c r="I246" s="89"/>
      <c r="J246" s="89"/>
      <c r="K246" s="89"/>
      <c r="L246" s="89"/>
      <c r="M246" s="89"/>
      <c r="N246" s="89"/>
      <c r="O246" s="89"/>
      <c r="P246" s="89"/>
      <c r="Q246" s="89"/>
      <c r="R246" s="89"/>
      <c r="S246" s="89"/>
      <c r="T246" s="89"/>
      <c r="U246" s="89"/>
      <c r="V246" s="89"/>
      <c r="W246" s="89"/>
      <c r="X246" s="89"/>
      <c r="Y246" s="89"/>
      <c r="Z246" s="89"/>
      <c r="AA246" s="89"/>
    </row>
    <row r="247" spans="1:27" x14ac:dyDescent="0.25">
      <c r="A247" s="13"/>
      <c r="B247" s="89" t="s">
        <v>539</v>
      </c>
      <c r="C247" s="89"/>
      <c r="D247" s="89"/>
      <c r="E247" s="89"/>
      <c r="F247" s="89"/>
      <c r="G247" s="89"/>
      <c r="H247" s="89"/>
      <c r="I247" s="89"/>
      <c r="J247" s="89"/>
      <c r="K247" s="89"/>
      <c r="L247" s="89"/>
      <c r="M247" s="89"/>
      <c r="N247" s="89"/>
      <c r="O247" s="89"/>
      <c r="P247" s="89"/>
      <c r="Q247" s="89"/>
      <c r="R247" s="89"/>
      <c r="S247" s="89"/>
      <c r="T247" s="89"/>
      <c r="U247" s="89"/>
      <c r="V247" s="89"/>
      <c r="W247" s="89"/>
      <c r="X247" s="89"/>
      <c r="Y247" s="89"/>
      <c r="Z247" s="89"/>
      <c r="AA247" s="89"/>
    </row>
    <row r="248" spans="1:27" x14ac:dyDescent="0.25">
      <c r="A248" s="13"/>
      <c r="B248" s="89"/>
      <c r="C248" s="89"/>
      <c r="D248" s="89"/>
      <c r="E248" s="89"/>
      <c r="F248" s="89"/>
      <c r="G248" s="89"/>
      <c r="H248" s="89"/>
      <c r="I248" s="89"/>
      <c r="J248" s="89"/>
      <c r="K248" s="89"/>
      <c r="L248" s="89"/>
      <c r="M248" s="89"/>
      <c r="N248" s="89"/>
      <c r="O248" s="89"/>
      <c r="P248" s="89"/>
      <c r="Q248" s="89"/>
      <c r="R248" s="89"/>
      <c r="S248" s="89"/>
      <c r="T248" s="89"/>
      <c r="U248" s="89"/>
      <c r="V248" s="89"/>
      <c r="W248" s="89"/>
      <c r="X248" s="89"/>
      <c r="Y248" s="89"/>
      <c r="Z248" s="89"/>
      <c r="AA248" s="89"/>
    </row>
    <row r="249" spans="1:27" ht="25.5" customHeight="1" x14ac:dyDescent="0.25">
      <c r="A249" s="13"/>
      <c r="B249" s="89" t="s">
        <v>540</v>
      </c>
      <c r="C249" s="89"/>
      <c r="D249" s="89"/>
      <c r="E249" s="89"/>
      <c r="F249" s="89"/>
      <c r="G249" s="89"/>
      <c r="H249" s="89"/>
      <c r="I249" s="89"/>
      <c r="J249" s="89"/>
      <c r="K249" s="89"/>
      <c r="L249" s="89"/>
      <c r="M249" s="89"/>
      <c r="N249" s="89"/>
      <c r="O249" s="89"/>
      <c r="P249" s="89"/>
      <c r="Q249" s="89"/>
      <c r="R249" s="89"/>
      <c r="S249" s="89"/>
      <c r="T249" s="89"/>
      <c r="U249" s="89"/>
      <c r="V249" s="89"/>
      <c r="W249" s="89"/>
      <c r="X249" s="89"/>
      <c r="Y249" s="89"/>
      <c r="Z249" s="89"/>
      <c r="AA249" s="89"/>
    </row>
    <row r="250" spans="1:27" x14ac:dyDescent="0.25">
      <c r="A250" s="13"/>
      <c r="B250" s="89"/>
      <c r="C250" s="89"/>
      <c r="D250" s="89"/>
      <c r="E250" s="89"/>
      <c r="F250" s="89"/>
      <c r="G250" s="89"/>
      <c r="H250" s="89"/>
      <c r="I250" s="89"/>
      <c r="J250" s="89"/>
      <c r="K250" s="89"/>
      <c r="L250" s="89"/>
      <c r="M250" s="89"/>
      <c r="N250" s="89"/>
      <c r="O250" s="89"/>
      <c r="P250" s="89"/>
      <c r="Q250" s="89"/>
      <c r="R250" s="89"/>
      <c r="S250" s="89"/>
      <c r="T250" s="89"/>
      <c r="U250" s="89"/>
      <c r="V250" s="89"/>
      <c r="W250" s="89"/>
      <c r="X250" s="89"/>
      <c r="Y250" s="89"/>
      <c r="Z250" s="89"/>
      <c r="AA250" s="89"/>
    </row>
    <row r="251" spans="1:27" x14ac:dyDescent="0.25">
      <c r="A251" s="13"/>
      <c r="B251" s="90" t="s">
        <v>541</v>
      </c>
      <c r="C251" s="90"/>
      <c r="D251" s="90"/>
      <c r="E251" s="90"/>
      <c r="F251" s="90"/>
      <c r="G251" s="90"/>
      <c r="H251" s="90"/>
      <c r="I251" s="90"/>
      <c r="J251" s="90"/>
      <c r="K251" s="90"/>
      <c r="L251" s="90"/>
      <c r="M251" s="90"/>
      <c r="N251" s="90"/>
      <c r="O251" s="90"/>
      <c r="P251" s="90"/>
      <c r="Q251" s="90"/>
      <c r="R251" s="90"/>
      <c r="S251" s="90"/>
      <c r="T251" s="90"/>
      <c r="U251" s="90"/>
      <c r="V251" s="90"/>
      <c r="W251" s="90"/>
      <c r="X251" s="90"/>
      <c r="Y251" s="90"/>
      <c r="Z251" s="90"/>
      <c r="AA251" s="90"/>
    </row>
    <row r="252" spans="1:27" x14ac:dyDescent="0.25">
      <c r="A252" s="13"/>
      <c r="B252" s="89"/>
      <c r="C252" s="89"/>
      <c r="D252" s="89"/>
      <c r="E252" s="89"/>
      <c r="F252" s="89"/>
      <c r="G252" s="89"/>
      <c r="H252" s="89"/>
      <c r="I252" s="89"/>
      <c r="J252" s="89"/>
      <c r="K252" s="89"/>
      <c r="L252" s="89"/>
      <c r="M252" s="89"/>
      <c r="N252" s="89"/>
      <c r="O252" s="89"/>
      <c r="P252" s="89"/>
      <c r="Q252" s="89"/>
      <c r="R252" s="89"/>
      <c r="S252" s="89"/>
      <c r="T252" s="89"/>
      <c r="U252" s="89"/>
      <c r="V252" s="89"/>
      <c r="W252" s="89"/>
      <c r="X252" s="89"/>
      <c r="Y252" s="89"/>
      <c r="Z252" s="89"/>
      <c r="AA252" s="89"/>
    </row>
    <row r="253" spans="1:27" ht="38.25" customHeight="1" x14ac:dyDescent="0.25">
      <c r="A253" s="13"/>
      <c r="B253" s="89" t="s">
        <v>542</v>
      </c>
      <c r="C253" s="89"/>
      <c r="D253" s="89"/>
      <c r="E253" s="89"/>
      <c r="F253" s="89"/>
      <c r="G253" s="89"/>
      <c r="H253" s="89"/>
      <c r="I253" s="89"/>
      <c r="J253" s="89"/>
      <c r="K253" s="89"/>
      <c r="L253" s="89"/>
      <c r="M253" s="89"/>
      <c r="N253" s="89"/>
      <c r="O253" s="89"/>
      <c r="P253" s="89"/>
      <c r="Q253" s="89"/>
      <c r="R253" s="89"/>
      <c r="S253" s="89"/>
      <c r="T253" s="89"/>
      <c r="U253" s="89"/>
      <c r="V253" s="89"/>
      <c r="W253" s="89"/>
      <c r="X253" s="89"/>
      <c r="Y253" s="89"/>
      <c r="Z253" s="89"/>
      <c r="AA253" s="89"/>
    </row>
    <row r="254" spans="1:27" x14ac:dyDescent="0.25">
      <c r="A254" s="13"/>
      <c r="B254" s="89"/>
      <c r="C254" s="89"/>
      <c r="D254" s="89"/>
      <c r="E254" s="89"/>
      <c r="F254" s="89"/>
      <c r="G254" s="89"/>
      <c r="H254" s="89"/>
      <c r="I254" s="89"/>
      <c r="J254" s="89"/>
      <c r="K254" s="89"/>
      <c r="L254" s="89"/>
      <c r="M254" s="89"/>
      <c r="N254" s="89"/>
      <c r="O254" s="89"/>
      <c r="P254" s="89"/>
      <c r="Q254" s="89"/>
      <c r="R254" s="89"/>
      <c r="S254" s="89"/>
      <c r="T254" s="89"/>
      <c r="U254" s="89"/>
      <c r="V254" s="89"/>
      <c r="W254" s="89"/>
      <c r="X254" s="89"/>
      <c r="Y254" s="89"/>
      <c r="Z254" s="89"/>
      <c r="AA254" s="89"/>
    </row>
    <row r="255" spans="1:27" x14ac:dyDescent="0.25">
      <c r="A255" s="13"/>
      <c r="B255" s="89" t="s">
        <v>543</v>
      </c>
      <c r="C255" s="89"/>
      <c r="D255" s="89"/>
      <c r="E255" s="89"/>
      <c r="F255" s="89"/>
      <c r="G255" s="89"/>
      <c r="H255" s="89"/>
      <c r="I255" s="89"/>
      <c r="J255" s="89"/>
      <c r="K255" s="89"/>
      <c r="L255" s="89"/>
      <c r="M255" s="89"/>
      <c r="N255" s="89"/>
      <c r="O255" s="89"/>
      <c r="P255" s="89"/>
      <c r="Q255" s="89"/>
      <c r="R255" s="89"/>
      <c r="S255" s="89"/>
      <c r="T255" s="89"/>
      <c r="U255" s="89"/>
      <c r="V255" s="89"/>
      <c r="W255" s="89"/>
      <c r="X255" s="89"/>
      <c r="Y255" s="89"/>
      <c r="Z255" s="89"/>
      <c r="AA255" s="89"/>
    </row>
    <row r="256" spans="1:27" x14ac:dyDescent="0.25">
      <c r="A256" s="13"/>
      <c r="B256" s="89"/>
      <c r="C256" s="89"/>
      <c r="D256" s="89"/>
      <c r="E256" s="89"/>
      <c r="F256" s="89"/>
      <c r="G256" s="89"/>
      <c r="H256" s="89"/>
      <c r="I256" s="89"/>
      <c r="J256" s="89"/>
      <c r="K256" s="89"/>
      <c r="L256" s="89"/>
      <c r="M256" s="89"/>
      <c r="N256" s="89"/>
      <c r="O256" s="89"/>
      <c r="P256" s="89"/>
      <c r="Q256" s="89"/>
      <c r="R256" s="89"/>
      <c r="S256" s="89"/>
      <c r="T256" s="89"/>
      <c r="U256" s="89"/>
      <c r="V256" s="89"/>
      <c r="W256" s="89"/>
      <c r="X256" s="89"/>
      <c r="Y256" s="89"/>
      <c r="Z256" s="89"/>
      <c r="AA256" s="89"/>
    </row>
    <row r="257" spans="1:27" x14ac:dyDescent="0.25">
      <c r="A257" s="13"/>
      <c r="B257" s="91" t="s">
        <v>544</v>
      </c>
      <c r="C257" s="91"/>
      <c r="D257" s="91"/>
      <c r="E257" s="91"/>
      <c r="F257" s="91"/>
      <c r="G257" s="91"/>
      <c r="H257" s="91"/>
      <c r="I257" s="91"/>
      <c r="J257" s="91"/>
      <c r="K257" s="91"/>
      <c r="L257" s="91"/>
      <c r="M257" s="91"/>
      <c r="N257" s="91"/>
      <c r="O257" s="91"/>
      <c r="P257" s="91"/>
      <c r="Q257" s="91"/>
      <c r="R257" s="91"/>
      <c r="S257" s="91"/>
      <c r="T257" s="91"/>
      <c r="U257" s="91"/>
      <c r="V257" s="91"/>
      <c r="W257" s="91"/>
      <c r="X257" s="91"/>
      <c r="Y257" s="91"/>
      <c r="Z257" s="91"/>
      <c r="AA257" s="91"/>
    </row>
    <row r="258" spans="1:27" x14ac:dyDescent="0.25">
      <c r="A258" s="13"/>
      <c r="B258" s="91" t="s">
        <v>545</v>
      </c>
      <c r="C258" s="91"/>
      <c r="D258" s="91"/>
      <c r="E258" s="91"/>
      <c r="F258" s="91"/>
      <c r="G258" s="91"/>
      <c r="H258" s="91"/>
      <c r="I258" s="91"/>
      <c r="J258" s="91"/>
      <c r="K258" s="91"/>
      <c r="L258" s="91"/>
      <c r="M258" s="91"/>
      <c r="N258" s="91"/>
      <c r="O258" s="91"/>
      <c r="P258" s="91"/>
      <c r="Q258" s="91"/>
      <c r="R258" s="91"/>
      <c r="S258" s="91"/>
      <c r="T258" s="91"/>
      <c r="U258" s="91"/>
      <c r="V258" s="91"/>
      <c r="W258" s="91"/>
      <c r="X258" s="91"/>
      <c r="Y258" s="91"/>
      <c r="Z258" s="91"/>
      <c r="AA258" s="91"/>
    </row>
    <row r="259" spans="1:27" x14ac:dyDescent="0.25">
      <c r="A259" s="13"/>
      <c r="B259" s="91" t="s">
        <v>546</v>
      </c>
      <c r="C259" s="91"/>
      <c r="D259" s="91"/>
      <c r="E259" s="91"/>
      <c r="F259" s="91"/>
      <c r="G259" s="91"/>
      <c r="H259" s="91"/>
      <c r="I259" s="91"/>
      <c r="J259" s="91"/>
      <c r="K259" s="91"/>
      <c r="L259" s="91"/>
      <c r="M259" s="91"/>
      <c r="N259" s="91"/>
      <c r="O259" s="91"/>
      <c r="P259" s="91"/>
      <c r="Q259" s="91"/>
      <c r="R259" s="91"/>
      <c r="S259" s="91"/>
      <c r="T259" s="91"/>
      <c r="U259" s="91"/>
      <c r="V259" s="91"/>
      <c r="W259" s="91"/>
      <c r="X259" s="91"/>
      <c r="Y259" s="91"/>
      <c r="Z259" s="91"/>
      <c r="AA259" s="91"/>
    </row>
    <row r="260" spans="1:27" x14ac:dyDescent="0.25">
      <c r="A260" s="13"/>
      <c r="B260" s="91" t="s">
        <v>547</v>
      </c>
      <c r="C260" s="91"/>
      <c r="D260" s="91"/>
      <c r="E260" s="91"/>
      <c r="F260" s="91"/>
      <c r="G260" s="91"/>
      <c r="H260" s="91"/>
      <c r="I260" s="91"/>
      <c r="J260" s="91"/>
      <c r="K260" s="91"/>
      <c r="L260" s="91"/>
      <c r="M260" s="91"/>
      <c r="N260" s="91"/>
      <c r="O260" s="91"/>
      <c r="P260" s="91"/>
      <c r="Q260" s="91"/>
      <c r="R260" s="91"/>
      <c r="S260" s="91"/>
      <c r="T260" s="91"/>
      <c r="U260" s="91"/>
      <c r="V260" s="91"/>
      <c r="W260" s="91"/>
      <c r="X260" s="91"/>
      <c r="Y260" s="91"/>
      <c r="Z260" s="91"/>
      <c r="AA260" s="91"/>
    </row>
    <row r="261" spans="1:27" x14ac:dyDescent="0.25">
      <c r="A261" s="13"/>
      <c r="B261" s="91" t="s">
        <v>548</v>
      </c>
      <c r="C261" s="91"/>
      <c r="D261" s="91"/>
      <c r="E261" s="91"/>
      <c r="F261" s="91"/>
      <c r="G261" s="91"/>
      <c r="H261" s="91"/>
      <c r="I261" s="91"/>
      <c r="J261" s="91"/>
      <c r="K261" s="91"/>
      <c r="L261" s="91"/>
      <c r="M261" s="91"/>
      <c r="N261" s="91"/>
      <c r="O261" s="91"/>
      <c r="P261" s="91"/>
      <c r="Q261" s="91"/>
      <c r="R261" s="91"/>
      <c r="S261" s="91"/>
      <c r="T261" s="91"/>
      <c r="U261" s="91"/>
      <c r="V261" s="91"/>
      <c r="W261" s="91"/>
      <c r="X261" s="91"/>
      <c r="Y261" s="91"/>
      <c r="Z261" s="91"/>
      <c r="AA261" s="91"/>
    </row>
    <row r="262" spans="1:27" x14ac:dyDescent="0.25">
      <c r="A262" s="13"/>
      <c r="B262" s="91" t="s">
        <v>549</v>
      </c>
      <c r="C262" s="91"/>
      <c r="D262" s="91"/>
      <c r="E262" s="91"/>
      <c r="F262" s="91"/>
      <c r="G262" s="91"/>
      <c r="H262" s="91"/>
      <c r="I262" s="91"/>
      <c r="J262" s="91"/>
      <c r="K262" s="91"/>
      <c r="L262" s="91"/>
      <c r="M262" s="91"/>
      <c r="N262" s="91"/>
      <c r="O262" s="91"/>
      <c r="P262" s="91"/>
      <c r="Q262" s="91"/>
      <c r="R262" s="91"/>
      <c r="S262" s="91"/>
      <c r="T262" s="91"/>
      <c r="U262" s="91"/>
      <c r="V262" s="91"/>
      <c r="W262" s="91"/>
      <c r="X262" s="91"/>
      <c r="Y262" s="91"/>
      <c r="Z262" s="91"/>
      <c r="AA262" s="91"/>
    </row>
    <row r="263" spans="1:27" x14ac:dyDescent="0.25">
      <c r="A263" s="13"/>
      <c r="B263" s="91" t="s">
        <v>550</v>
      </c>
      <c r="C263" s="91"/>
      <c r="D263" s="91"/>
      <c r="E263" s="91"/>
      <c r="F263" s="91"/>
      <c r="G263" s="91"/>
      <c r="H263" s="91"/>
      <c r="I263" s="91"/>
      <c r="J263" s="91"/>
      <c r="K263" s="91"/>
      <c r="L263" s="91"/>
      <c r="M263" s="91"/>
      <c r="N263" s="91"/>
      <c r="O263" s="91"/>
      <c r="P263" s="91"/>
      <c r="Q263" s="91"/>
      <c r="R263" s="91"/>
      <c r="S263" s="91"/>
      <c r="T263" s="91"/>
      <c r="U263" s="91"/>
      <c r="V263" s="91"/>
      <c r="W263" s="91"/>
      <c r="X263" s="91"/>
      <c r="Y263" s="91"/>
      <c r="Z263" s="91"/>
      <c r="AA263" s="91"/>
    </row>
    <row r="264" spans="1:27" x14ac:dyDescent="0.25">
      <c r="A264" s="13"/>
      <c r="B264" s="91"/>
      <c r="C264" s="91"/>
      <c r="D264" s="91"/>
      <c r="E264" s="91"/>
      <c r="F264" s="91"/>
      <c r="G264" s="91"/>
      <c r="H264" s="91"/>
      <c r="I264" s="91"/>
      <c r="J264" s="91"/>
      <c r="K264" s="91"/>
      <c r="L264" s="91"/>
      <c r="M264" s="91"/>
      <c r="N264" s="91"/>
      <c r="O264" s="91"/>
      <c r="P264" s="91"/>
      <c r="Q264" s="91"/>
      <c r="R264" s="91"/>
      <c r="S264" s="91"/>
      <c r="T264" s="91"/>
      <c r="U264" s="91"/>
      <c r="V264" s="91"/>
      <c r="W264" s="91"/>
      <c r="X264" s="91"/>
      <c r="Y264" s="91"/>
      <c r="Z264" s="91"/>
      <c r="AA264" s="91"/>
    </row>
    <row r="265" spans="1:27" x14ac:dyDescent="0.25">
      <c r="A265" s="13"/>
      <c r="B265" s="89" t="s">
        <v>551</v>
      </c>
      <c r="C265" s="89"/>
      <c r="D265" s="89"/>
      <c r="E265" s="89"/>
      <c r="F265" s="89"/>
      <c r="G265" s="89"/>
      <c r="H265" s="89"/>
      <c r="I265" s="89"/>
      <c r="J265" s="89"/>
      <c r="K265" s="89"/>
      <c r="L265" s="89"/>
      <c r="M265" s="89"/>
      <c r="N265" s="89"/>
      <c r="O265" s="89"/>
      <c r="P265" s="89"/>
      <c r="Q265" s="89"/>
      <c r="R265" s="89"/>
      <c r="S265" s="89"/>
      <c r="T265" s="89"/>
      <c r="U265" s="89"/>
      <c r="V265" s="89"/>
      <c r="W265" s="89"/>
      <c r="X265" s="89"/>
      <c r="Y265" s="89"/>
      <c r="Z265" s="89"/>
      <c r="AA265" s="89"/>
    </row>
    <row r="266" spans="1:27" x14ac:dyDescent="0.25">
      <c r="A266" s="13"/>
      <c r="B266" s="89"/>
      <c r="C266" s="89"/>
      <c r="D266" s="89"/>
      <c r="E266" s="89"/>
      <c r="F266" s="89"/>
      <c r="G266" s="89"/>
      <c r="H266" s="89"/>
      <c r="I266" s="89"/>
      <c r="J266" s="89"/>
      <c r="K266" s="89"/>
      <c r="L266" s="89"/>
      <c r="M266" s="89"/>
      <c r="N266" s="89"/>
      <c r="O266" s="89"/>
      <c r="P266" s="89"/>
      <c r="Q266" s="89"/>
      <c r="R266" s="89"/>
      <c r="S266" s="89"/>
      <c r="T266" s="89"/>
      <c r="U266" s="89"/>
      <c r="V266" s="89"/>
      <c r="W266" s="89"/>
      <c r="X266" s="89"/>
      <c r="Y266" s="89"/>
      <c r="Z266" s="89"/>
      <c r="AA266" s="89"/>
    </row>
    <row r="267" spans="1:27" x14ac:dyDescent="0.25">
      <c r="A267" s="13"/>
      <c r="B267" s="89" t="s">
        <v>552</v>
      </c>
      <c r="C267" s="89"/>
      <c r="D267" s="89"/>
      <c r="E267" s="89"/>
      <c r="F267" s="89"/>
      <c r="G267" s="89"/>
      <c r="H267" s="89"/>
      <c r="I267" s="89"/>
      <c r="J267" s="89"/>
      <c r="K267" s="89"/>
      <c r="L267" s="89"/>
      <c r="M267" s="89"/>
      <c r="N267" s="89"/>
      <c r="O267" s="89"/>
      <c r="P267" s="89"/>
      <c r="Q267" s="89"/>
      <c r="R267" s="89"/>
      <c r="S267" s="89"/>
      <c r="T267" s="89"/>
      <c r="U267" s="89"/>
      <c r="V267" s="89"/>
      <c r="W267" s="89"/>
      <c r="X267" s="89"/>
      <c r="Y267" s="89"/>
      <c r="Z267" s="89"/>
      <c r="AA267" s="89"/>
    </row>
    <row r="268" spans="1:27" x14ac:dyDescent="0.25">
      <c r="A268" s="13"/>
      <c r="B268" s="89"/>
      <c r="C268" s="89"/>
      <c r="D268" s="89"/>
      <c r="E268" s="89"/>
      <c r="F268" s="89"/>
      <c r="G268" s="89"/>
      <c r="H268" s="89"/>
      <c r="I268" s="89"/>
      <c r="J268" s="89"/>
      <c r="K268" s="89"/>
      <c r="L268" s="89"/>
      <c r="M268" s="89"/>
      <c r="N268" s="89"/>
      <c r="O268" s="89"/>
      <c r="P268" s="89"/>
      <c r="Q268" s="89"/>
      <c r="R268" s="89"/>
      <c r="S268" s="89"/>
      <c r="T268" s="89"/>
      <c r="U268" s="89"/>
      <c r="V268" s="89"/>
      <c r="W268" s="89"/>
      <c r="X268" s="89"/>
      <c r="Y268" s="89"/>
      <c r="Z268" s="89"/>
      <c r="AA268" s="89"/>
    </row>
    <row r="269" spans="1:27" x14ac:dyDescent="0.25">
      <c r="A269" s="13"/>
      <c r="B269" s="89" t="s">
        <v>553</v>
      </c>
      <c r="C269" s="89"/>
      <c r="D269" s="89"/>
      <c r="E269" s="89"/>
      <c r="F269" s="89"/>
      <c r="G269" s="89"/>
      <c r="H269" s="89"/>
      <c r="I269" s="89"/>
      <c r="J269" s="89"/>
      <c r="K269" s="89"/>
      <c r="L269" s="89"/>
      <c r="M269" s="89"/>
      <c r="N269" s="89"/>
      <c r="O269" s="89"/>
      <c r="P269" s="89"/>
      <c r="Q269" s="89"/>
      <c r="R269" s="89"/>
      <c r="S269" s="89"/>
      <c r="T269" s="89"/>
      <c r="U269" s="89"/>
      <c r="V269" s="89"/>
      <c r="W269" s="89"/>
      <c r="X269" s="89"/>
      <c r="Y269" s="89"/>
      <c r="Z269" s="89"/>
      <c r="AA269" s="89"/>
    </row>
    <row r="270" spans="1:27" x14ac:dyDescent="0.25">
      <c r="A270" s="13"/>
      <c r="B270" s="89"/>
      <c r="C270" s="89"/>
      <c r="D270" s="89"/>
      <c r="E270" s="89"/>
      <c r="F270" s="89"/>
      <c r="G270" s="89"/>
      <c r="H270" s="89"/>
      <c r="I270" s="89"/>
      <c r="J270" s="89"/>
      <c r="K270" s="89"/>
      <c r="L270" s="89"/>
      <c r="M270" s="89"/>
      <c r="N270" s="89"/>
      <c r="O270" s="89"/>
      <c r="P270" s="89"/>
      <c r="Q270" s="89"/>
      <c r="R270" s="89"/>
      <c r="S270" s="89"/>
      <c r="T270" s="89"/>
      <c r="U270" s="89"/>
      <c r="V270" s="89"/>
      <c r="W270" s="89"/>
      <c r="X270" s="89"/>
      <c r="Y270" s="89"/>
      <c r="Z270" s="89"/>
      <c r="AA270" s="89"/>
    </row>
    <row r="271" spans="1:27" x14ac:dyDescent="0.25">
      <c r="A271" s="13"/>
      <c r="B271" s="90" t="s">
        <v>554</v>
      </c>
      <c r="C271" s="90"/>
      <c r="D271" s="90"/>
      <c r="E271" s="90"/>
      <c r="F271" s="90"/>
      <c r="G271" s="90"/>
      <c r="H271" s="90"/>
      <c r="I271" s="90"/>
      <c r="J271" s="90"/>
      <c r="K271" s="90"/>
      <c r="L271" s="90"/>
      <c r="M271" s="90"/>
      <c r="N271" s="90"/>
      <c r="O271" s="90"/>
      <c r="P271" s="90"/>
      <c r="Q271" s="90"/>
      <c r="R271" s="90"/>
      <c r="S271" s="90"/>
      <c r="T271" s="90"/>
      <c r="U271" s="90"/>
      <c r="V271" s="90"/>
      <c r="W271" s="90"/>
      <c r="X271" s="90"/>
      <c r="Y271" s="90"/>
      <c r="Z271" s="90"/>
      <c r="AA271" s="90"/>
    </row>
    <row r="272" spans="1:27" x14ac:dyDescent="0.25">
      <c r="A272" s="13"/>
      <c r="B272" s="89"/>
      <c r="C272" s="89"/>
      <c r="D272" s="89"/>
      <c r="E272" s="89"/>
      <c r="F272" s="89"/>
      <c r="G272" s="89"/>
      <c r="H272" s="89"/>
      <c r="I272" s="89"/>
      <c r="J272" s="89"/>
      <c r="K272" s="89"/>
      <c r="L272" s="89"/>
      <c r="M272" s="89"/>
      <c r="N272" s="89"/>
      <c r="O272" s="89"/>
      <c r="P272" s="89"/>
      <c r="Q272" s="89"/>
      <c r="R272" s="89"/>
      <c r="S272" s="89"/>
      <c r="T272" s="89"/>
      <c r="U272" s="89"/>
      <c r="V272" s="89"/>
      <c r="W272" s="89"/>
      <c r="X272" s="89"/>
      <c r="Y272" s="89"/>
      <c r="Z272" s="89"/>
      <c r="AA272" s="89"/>
    </row>
    <row r="273" spans="1:27" ht="25.5" customHeight="1" x14ac:dyDescent="0.25">
      <c r="A273" s="13"/>
      <c r="B273" s="89" t="s">
        <v>555</v>
      </c>
      <c r="C273" s="89"/>
      <c r="D273" s="89"/>
      <c r="E273" s="89"/>
      <c r="F273" s="89"/>
      <c r="G273" s="89"/>
      <c r="H273" s="89"/>
      <c r="I273" s="89"/>
      <c r="J273" s="89"/>
      <c r="K273" s="89"/>
      <c r="L273" s="89"/>
      <c r="M273" s="89"/>
      <c r="N273" s="89"/>
      <c r="O273" s="89"/>
      <c r="P273" s="89"/>
      <c r="Q273" s="89"/>
      <c r="R273" s="89"/>
      <c r="S273" s="89"/>
      <c r="T273" s="89"/>
      <c r="U273" s="89"/>
      <c r="V273" s="89"/>
      <c r="W273" s="89"/>
      <c r="X273" s="89"/>
      <c r="Y273" s="89"/>
      <c r="Z273" s="89"/>
      <c r="AA273" s="89"/>
    </row>
    <row r="274" spans="1:27" x14ac:dyDescent="0.25">
      <c r="A274" s="13"/>
      <c r="B274" s="92"/>
      <c r="C274" s="92"/>
      <c r="D274" s="92"/>
      <c r="E274" s="92"/>
      <c r="F274" s="92"/>
      <c r="G274" s="92"/>
      <c r="H274" s="92"/>
      <c r="I274" s="92"/>
      <c r="J274" s="92"/>
      <c r="K274" s="92"/>
      <c r="L274" s="92"/>
      <c r="M274" s="92"/>
      <c r="N274" s="92"/>
      <c r="O274" s="92"/>
      <c r="P274" s="92"/>
      <c r="Q274" s="92"/>
      <c r="R274" s="92"/>
      <c r="S274" s="92"/>
      <c r="T274" s="92"/>
      <c r="U274" s="92"/>
      <c r="V274" s="92"/>
      <c r="W274" s="92"/>
      <c r="X274" s="92"/>
      <c r="Y274" s="92"/>
      <c r="Z274" s="92"/>
      <c r="AA274" s="92"/>
    </row>
    <row r="275" spans="1:27" ht="25.5" customHeight="1" x14ac:dyDescent="0.25">
      <c r="A275" s="13"/>
      <c r="B275" s="89" t="s">
        <v>556</v>
      </c>
      <c r="C275" s="89"/>
      <c r="D275" s="89"/>
      <c r="E275" s="89"/>
      <c r="F275" s="89"/>
      <c r="G275" s="89"/>
      <c r="H275" s="89"/>
      <c r="I275" s="89"/>
      <c r="J275" s="89"/>
      <c r="K275" s="89"/>
      <c r="L275" s="89"/>
      <c r="M275" s="89"/>
      <c r="N275" s="89"/>
      <c r="O275" s="89"/>
      <c r="P275" s="89"/>
      <c r="Q275" s="89"/>
      <c r="R275" s="89"/>
      <c r="S275" s="89"/>
      <c r="T275" s="89"/>
      <c r="U275" s="89"/>
      <c r="V275" s="89"/>
      <c r="W275" s="89"/>
      <c r="X275" s="89"/>
      <c r="Y275" s="89"/>
      <c r="Z275" s="89"/>
      <c r="AA275" s="89"/>
    </row>
    <row r="276" spans="1:27" x14ac:dyDescent="0.25">
      <c r="A276" s="13"/>
      <c r="B276" s="89"/>
      <c r="C276" s="89"/>
      <c r="D276" s="89"/>
      <c r="E276" s="89"/>
      <c r="F276" s="89"/>
      <c r="G276" s="89"/>
      <c r="H276" s="89"/>
      <c r="I276" s="89"/>
      <c r="J276" s="89"/>
      <c r="K276" s="89"/>
      <c r="L276" s="89"/>
      <c r="M276" s="89"/>
      <c r="N276" s="89"/>
      <c r="O276" s="89"/>
      <c r="P276" s="89"/>
      <c r="Q276" s="89"/>
      <c r="R276" s="89"/>
      <c r="S276" s="89"/>
      <c r="T276" s="89"/>
      <c r="U276" s="89"/>
      <c r="V276" s="89"/>
      <c r="W276" s="89"/>
      <c r="X276" s="89"/>
      <c r="Y276" s="89"/>
      <c r="Z276" s="89"/>
      <c r="AA276" s="89"/>
    </row>
    <row r="277" spans="1:27" x14ac:dyDescent="0.25">
      <c r="A277" s="13"/>
      <c r="B277" s="89" t="s">
        <v>557</v>
      </c>
      <c r="C277" s="89"/>
      <c r="D277" s="89"/>
      <c r="E277" s="89"/>
      <c r="F277" s="89"/>
      <c r="G277" s="89"/>
      <c r="H277" s="89"/>
      <c r="I277" s="89"/>
      <c r="J277" s="89"/>
      <c r="K277" s="89"/>
      <c r="L277" s="89"/>
      <c r="M277" s="89"/>
      <c r="N277" s="89"/>
      <c r="O277" s="89"/>
      <c r="P277" s="89"/>
      <c r="Q277" s="89"/>
      <c r="R277" s="89"/>
      <c r="S277" s="89"/>
      <c r="T277" s="89"/>
      <c r="U277" s="89"/>
      <c r="V277" s="89"/>
      <c r="W277" s="89"/>
      <c r="X277" s="89"/>
      <c r="Y277" s="89"/>
      <c r="Z277" s="89"/>
      <c r="AA277" s="89"/>
    </row>
    <row r="278" spans="1:27" x14ac:dyDescent="0.25">
      <c r="A278" s="13"/>
      <c r="B278" s="89"/>
      <c r="C278" s="89"/>
      <c r="D278" s="89"/>
      <c r="E278" s="89"/>
      <c r="F278" s="89"/>
      <c r="G278" s="89"/>
      <c r="H278" s="89"/>
      <c r="I278" s="89"/>
      <c r="J278" s="89"/>
      <c r="K278" s="89"/>
      <c r="L278" s="89"/>
      <c r="M278" s="89"/>
      <c r="N278" s="89"/>
      <c r="O278" s="89"/>
      <c r="P278" s="89"/>
      <c r="Q278" s="89"/>
      <c r="R278" s="89"/>
      <c r="S278" s="89"/>
      <c r="T278" s="89"/>
      <c r="U278" s="89"/>
      <c r="V278" s="89"/>
      <c r="W278" s="89"/>
      <c r="X278" s="89"/>
      <c r="Y278" s="89"/>
      <c r="Z278" s="89"/>
      <c r="AA278" s="89"/>
    </row>
    <row r="279" spans="1:27" x14ac:dyDescent="0.25">
      <c r="A279" s="13"/>
      <c r="B279" s="89" t="s">
        <v>558</v>
      </c>
      <c r="C279" s="89"/>
      <c r="D279" s="89"/>
      <c r="E279" s="89"/>
      <c r="F279" s="89"/>
      <c r="G279" s="89"/>
      <c r="H279" s="89"/>
      <c r="I279" s="89"/>
      <c r="J279" s="89"/>
      <c r="K279" s="89"/>
      <c r="L279" s="89"/>
      <c r="M279" s="89"/>
      <c r="N279" s="89"/>
      <c r="O279" s="89"/>
      <c r="P279" s="89"/>
      <c r="Q279" s="89"/>
      <c r="R279" s="89"/>
      <c r="S279" s="89"/>
      <c r="T279" s="89"/>
      <c r="U279" s="89"/>
      <c r="V279" s="89"/>
      <c r="W279" s="89"/>
      <c r="X279" s="89"/>
      <c r="Y279" s="89"/>
      <c r="Z279" s="89"/>
      <c r="AA279" s="89"/>
    </row>
    <row r="280" spans="1:27" x14ac:dyDescent="0.25">
      <c r="A280" s="13"/>
      <c r="B280" s="89"/>
      <c r="C280" s="89"/>
      <c r="D280" s="89"/>
      <c r="E280" s="89"/>
      <c r="F280" s="89"/>
      <c r="G280" s="89"/>
      <c r="H280" s="89"/>
      <c r="I280" s="89"/>
      <c r="J280" s="89"/>
      <c r="K280" s="89"/>
      <c r="L280" s="89"/>
      <c r="M280" s="89"/>
      <c r="N280" s="89"/>
      <c r="O280" s="89"/>
      <c r="P280" s="89"/>
      <c r="Q280" s="89"/>
      <c r="R280" s="89"/>
      <c r="S280" s="89"/>
      <c r="T280" s="89"/>
      <c r="U280" s="89"/>
      <c r="V280" s="89"/>
      <c r="W280" s="89"/>
      <c r="X280" s="89"/>
      <c r="Y280" s="89"/>
      <c r="Z280" s="89"/>
      <c r="AA280" s="89"/>
    </row>
    <row r="281" spans="1:27" x14ac:dyDescent="0.25">
      <c r="A281" s="13"/>
      <c r="B281" s="16"/>
      <c r="C281" s="17"/>
      <c r="D281" s="29" t="s">
        <v>559</v>
      </c>
      <c r="E281" s="29"/>
      <c r="F281" s="17"/>
      <c r="G281" s="51"/>
      <c r="H281" s="51"/>
      <c r="I281" s="17"/>
      <c r="J281" s="29" t="s">
        <v>560</v>
      </c>
      <c r="K281" s="29"/>
      <c r="L281" s="17"/>
      <c r="M281" s="51"/>
      <c r="N281" s="51"/>
      <c r="O281" s="17"/>
      <c r="P281" s="51"/>
      <c r="Q281" s="51"/>
      <c r="R281" s="17"/>
    </row>
    <row r="282" spans="1:27" ht="15.75" thickBot="1" x14ac:dyDescent="0.3">
      <c r="A282" s="13"/>
      <c r="B282" s="16"/>
      <c r="C282" s="17"/>
      <c r="D282" s="30" t="s">
        <v>561</v>
      </c>
      <c r="E282" s="30"/>
      <c r="F282" s="17"/>
      <c r="G282" s="30" t="s">
        <v>562</v>
      </c>
      <c r="H282" s="30"/>
      <c r="I282" s="17"/>
      <c r="J282" s="30" t="s">
        <v>563</v>
      </c>
      <c r="K282" s="30"/>
      <c r="L282" s="17"/>
      <c r="M282" s="30" t="s">
        <v>455</v>
      </c>
      <c r="N282" s="30"/>
      <c r="O282" s="17"/>
      <c r="P282" s="30" t="s">
        <v>145</v>
      </c>
      <c r="Q282" s="30"/>
      <c r="R282" s="17"/>
    </row>
    <row r="283" spans="1:27" x14ac:dyDescent="0.25">
      <c r="A283" s="13"/>
      <c r="B283" s="20" t="s">
        <v>282</v>
      </c>
      <c r="C283" s="21"/>
      <c r="D283" s="55"/>
      <c r="E283" s="55"/>
      <c r="F283" s="21"/>
      <c r="G283" s="55"/>
      <c r="H283" s="55"/>
      <c r="I283" s="21"/>
      <c r="J283" s="55"/>
      <c r="K283" s="55"/>
      <c r="L283" s="21"/>
      <c r="M283" s="55"/>
      <c r="N283" s="55"/>
      <c r="O283" s="21"/>
      <c r="P283" s="55"/>
      <c r="Q283" s="55"/>
      <c r="R283" s="21"/>
    </row>
    <row r="284" spans="1:27" x14ac:dyDescent="0.25">
      <c r="A284" s="13"/>
      <c r="B284" s="37" t="s">
        <v>466</v>
      </c>
      <c r="C284" s="16"/>
      <c r="D284" s="11" t="s">
        <v>258</v>
      </c>
      <c r="E284" s="25">
        <v>16726</v>
      </c>
      <c r="F284" s="16"/>
      <c r="G284" s="11" t="s">
        <v>258</v>
      </c>
      <c r="H284" s="25">
        <v>9682</v>
      </c>
      <c r="I284" s="16"/>
      <c r="J284" s="11" t="s">
        <v>258</v>
      </c>
      <c r="K284" s="25">
        <v>8096</v>
      </c>
      <c r="L284" s="16"/>
      <c r="M284" s="11" t="s">
        <v>258</v>
      </c>
      <c r="N284" s="24">
        <v>141</v>
      </c>
      <c r="O284" s="16"/>
      <c r="P284" s="11" t="s">
        <v>258</v>
      </c>
      <c r="Q284" s="25">
        <v>34645</v>
      </c>
      <c r="R284" s="16"/>
    </row>
    <row r="285" spans="1:27" x14ac:dyDescent="0.25">
      <c r="A285" s="13"/>
      <c r="B285" s="38" t="s">
        <v>564</v>
      </c>
      <c r="C285" s="21"/>
      <c r="D285" s="31">
        <v>3631</v>
      </c>
      <c r="E285" s="31"/>
      <c r="F285" s="21"/>
      <c r="G285" s="34">
        <v>306</v>
      </c>
      <c r="H285" s="34"/>
      <c r="I285" s="21"/>
      <c r="J285" s="34" t="s">
        <v>565</v>
      </c>
      <c r="K285" s="34"/>
      <c r="L285" s="39" t="s">
        <v>284</v>
      </c>
      <c r="M285" s="34">
        <v>197</v>
      </c>
      <c r="N285" s="34"/>
      <c r="O285" s="21"/>
      <c r="P285" s="31">
        <v>4083</v>
      </c>
      <c r="Q285" s="31"/>
      <c r="R285" s="21"/>
    </row>
    <row r="286" spans="1:27" x14ac:dyDescent="0.25">
      <c r="A286" s="13"/>
      <c r="B286" s="37" t="s">
        <v>566</v>
      </c>
      <c r="C286" s="16"/>
      <c r="D286" s="32" t="s">
        <v>567</v>
      </c>
      <c r="E286" s="32"/>
      <c r="F286" s="11" t="s">
        <v>284</v>
      </c>
      <c r="G286" s="32" t="s">
        <v>568</v>
      </c>
      <c r="H286" s="32"/>
      <c r="I286" s="11" t="s">
        <v>284</v>
      </c>
      <c r="J286" s="32" t="s">
        <v>259</v>
      </c>
      <c r="K286" s="32"/>
      <c r="L286" s="16"/>
      <c r="M286" s="32" t="s">
        <v>569</v>
      </c>
      <c r="N286" s="32"/>
      <c r="O286" s="11" t="s">
        <v>284</v>
      </c>
      <c r="P286" s="32" t="s">
        <v>570</v>
      </c>
      <c r="Q286" s="32"/>
      <c r="R286" s="11" t="s">
        <v>284</v>
      </c>
    </row>
    <row r="287" spans="1:27" ht="15.75" thickBot="1" x14ac:dyDescent="0.3">
      <c r="A287" s="13"/>
      <c r="B287" s="38" t="s">
        <v>571</v>
      </c>
      <c r="C287" s="21"/>
      <c r="D287" s="56">
        <v>629</v>
      </c>
      <c r="E287" s="56"/>
      <c r="F287" s="21"/>
      <c r="G287" s="56">
        <v>82</v>
      </c>
      <c r="H287" s="56"/>
      <c r="I287" s="21"/>
      <c r="J287" s="56">
        <v>41</v>
      </c>
      <c r="K287" s="56"/>
      <c r="L287" s="21"/>
      <c r="M287" s="56">
        <v>32</v>
      </c>
      <c r="N287" s="56"/>
      <c r="O287" s="21"/>
      <c r="P287" s="56">
        <v>784</v>
      </c>
      <c r="Q287" s="56"/>
      <c r="R287" s="21"/>
    </row>
    <row r="288" spans="1:27" ht="15.75" thickBot="1" x14ac:dyDescent="0.3">
      <c r="A288" s="13"/>
      <c r="B288" s="37" t="s">
        <v>478</v>
      </c>
      <c r="C288" s="16"/>
      <c r="D288" s="41" t="s">
        <v>258</v>
      </c>
      <c r="E288" s="42">
        <v>18062</v>
      </c>
      <c r="F288" s="16"/>
      <c r="G288" s="41" t="s">
        <v>258</v>
      </c>
      <c r="H288" s="42">
        <v>9998</v>
      </c>
      <c r="I288" s="16"/>
      <c r="J288" s="41" t="s">
        <v>258</v>
      </c>
      <c r="K288" s="42">
        <v>8086</v>
      </c>
      <c r="L288" s="16"/>
      <c r="M288" s="41" t="s">
        <v>258</v>
      </c>
      <c r="N288" s="43">
        <v>285</v>
      </c>
      <c r="O288" s="16"/>
      <c r="P288" s="41" t="s">
        <v>258</v>
      </c>
      <c r="Q288" s="42">
        <v>36431</v>
      </c>
      <c r="R288" s="16"/>
    </row>
    <row r="289" spans="1:27" ht="15.75" thickTop="1" x14ac:dyDescent="0.25">
      <c r="A289" s="13"/>
      <c r="B289" s="89"/>
      <c r="C289" s="89"/>
      <c r="D289" s="89"/>
      <c r="E289" s="89"/>
      <c r="F289" s="89"/>
      <c r="G289" s="89"/>
      <c r="H289" s="89"/>
      <c r="I289" s="89"/>
      <c r="J289" s="89"/>
      <c r="K289" s="89"/>
      <c r="L289" s="89"/>
      <c r="M289" s="89"/>
      <c r="N289" s="89"/>
      <c r="O289" s="89"/>
      <c r="P289" s="89"/>
      <c r="Q289" s="89"/>
      <c r="R289" s="89"/>
      <c r="S289" s="89"/>
      <c r="T289" s="89"/>
      <c r="U289" s="89"/>
      <c r="V289" s="89"/>
      <c r="W289" s="89"/>
      <c r="X289" s="89"/>
      <c r="Y289" s="89"/>
      <c r="Z289" s="89"/>
      <c r="AA289" s="89"/>
    </row>
    <row r="290" spans="1:27" x14ac:dyDescent="0.25">
      <c r="A290" s="13"/>
      <c r="B290" s="17"/>
      <c r="C290" s="17"/>
      <c r="D290" s="29" t="s">
        <v>572</v>
      </c>
      <c r="E290" s="29"/>
      <c r="F290" s="17"/>
      <c r="G290" s="51"/>
      <c r="H290" s="51"/>
      <c r="I290" s="17"/>
      <c r="J290" s="29" t="s">
        <v>573</v>
      </c>
      <c r="K290" s="29"/>
      <c r="L290" s="17"/>
      <c r="M290" s="51"/>
      <c r="N290" s="51"/>
      <c r="O290" s="17"/>
      <c r="P290" s="51"/>
      <c r="Q290" s="51"/>
      <c r="R290" s="17"/>
    </row>
    <row r="291" spans="1:27" ht="15.75" thickBot="1" x14ac:dyDescent="0.3">
      <c r="A291" s="13"/>
      <c r="B291" s="17"/>
      <c r="C291" s="17"/>
      <c r="D291" s="30" t="s">
        <v>561</v>
      </c>
      <c r="E291" s="30"/>
      <c r="F291" s="17"/>
      <c r="G291" s="30" t="s">
        <v>574</v>
      </c>
      <c r="H291" s="30"/>
      <c r="I291" s="17"/>
      <c r="J291" s="30" t="s">
        <v>575</v>
      </c>
      <c r="K291" s="30"/>
      <c r="L291" s="17"/>
      <c r="M291" s="30" t="s">
        <v>455</v>
      </c>
      <c r="N291" s="30"/>
      <c r="O291" s="17"/>
      <c r="P291" s="30" t="s">
        <v>145</v>
      </c>
      <c r="Q291" s="30"/>
      <c r="R291" s="17"/>
    </row>
    <row r="292" spans="1:27" x14ac:dyDescent="0.25">
      <c r="A292" s="13"/>
      <c r="B292" s="20" t="s">
        <v>290</v>
      </c>
      <c r="C292" s="21"/>
      <c r="D292" s="55"/>
      <c r="E292" s="55"/>
      <c r="F292" s="21"/>
      <c r="G292" s="55"/>
      <c r="H292" s="55"/>
      <c r="I292" s="21"/>
      <c r="J292" s="55"/>
      <c r="K292" s="55"/>
      <c r="L292" s="21"/>
      <c r="M292" s="55"/>
      <c r="N292" s="55"/>
      <c r="O292" s="21"/>
      <c r="P292" s="55"/>
      <c r="Q292" s="55"/>
      <c r="R292" s="21"/>
    </row>
    <row r="293" spans="1:27" x14ac:dyDescent="0.25">
      <c r="A293" s="13"/>
      <c r="B293" s="37" t="s">
        <v>466</v>
      </c>
      <c r="C293" s="16"/>
      <c r="D293" s="11" t="s">
        <v>258</v>
      </c>
      <c r="E293" s="25">
        <v>16865</v>
      </c>
      <c r="F293" s="16"/>
      <c r="G293" s="11" t="s">
        <v>258</v>
      </c>
      <c r="H293" s="25">
        <v>8331</v>
      </c>
      <c r="I293" s="16"/>
      <c r="J293" s="11" t="s">
        <v>258</v>
      </c>
      <c r="K293" s="25">
        <v>7957</v>
      </c>
      <c r="L293" s="16"/>
      <c r="M293" s="11" t="s">
        <v>258</v>
      </c>
      <c r="N293" s="24">
        <v>88</v>
      </c>
      <c r="O293" s="16"/>
      <c r="P293" s="11" t="s">
        <v>258</v>
      </c>
      <c r="Q293" s="25">
        <v>33241</v>
      </c>
      <c r="R293" s="16"/>
    </row>
    <row r="294" spans="1:27" x14ac:dyDescent="0.25">
      <c r="A294" s="13"/>
      <c r="B294" s="38" t="s">
        <v>564</v>
      </c>
      <c r="C294" s="21"/>
      <c r="D294" s="31">
        <v>3574</v>
      </c>
      <c r="E294" s="31"/>
      <c r="F294" s="21"/>
      <c r="G294" s="31">
        <v>1625</v>
      </c>
      <c r="H294" s="31"/>
      <c r="I294" s="21"/>
      <c r="J294" s="34" t="s">
        <v>391</v>
      </c>
      <c r="K294" s="34"/>
      <c r="L294" s="39" t="s">
        <v>284</v>
      </c>
      <c r="M294" s="34">
        <v>306</v>
      </c>
      <c r="N294" s="34"/>
      <c r="O294" s="21"/>
      <c r="P294" s="31">
        <v>5471</v>
      </c>
      <c r="Q294" s="31"/>
      <c r="R294" s="21"/>
    </row>
    <row r="295" spans="1:27" x14ac:dyDescent="0.25">
      <c r="A295" s="13"/>
      <c r="B295" s="37" t="s">
        <v>566</v>
      </c>
      <c r="C295" s="16"/>
      <c r="D295" s="32" t="s">
        <v>576</v>
      </c>
      <c r="E295" s="32"/>
      <c r="F295" s="11" t="s">
        <v>284</v>
      </c>
      <c r="G295" s="32" t="s">
        <v>568</v>
      </c>
      <c r="H295" s="32"/>
      <c r="I295" s="11" t="s">
        <v>284</v>
      </c>
      <c r="J295" s="32" t="s">
        <v>259</v>
      </c>
      <c r="K295" s="32"/>
      <c r="L295" s="16"/>
      <c r="M295" s="32" t="s">
        <v>577</v>
      </c>
      <c r="N295" s="32"/>
      <c r="O295" s="11" t="s">
        <v>284</v>
      </c>
      <c r="P295" s="32" t="s">
        <v>578</v>
      </c>
      <c r="Q295" s="32"/>
      <c r="R295" s="11" t="s">
        <v>284</v>
      </c>
    </row>
    <row r="296" spans="1:27" ht="15.75" thickBot="1" x14ac:dyDescent="0.3">
      <c r="A296" s="13"/>
      <c r="B296" s="38" t="s">
        <v>571</v>
      </c>
      <c r="C296" s="21"/>
      <c r="D296" s="96">
        <v>1354</v>
      </c>
      <c r="E296" s="96"/>
      <c r="F296" s="21"/>
      <c r="G296" s="56">
        <v>114</v>
      </c>
      <c r="H296" s="56"/>
      <c r="I296" s="21"/>
      <c r="J296" s="56">
        <v>163</v>
      </c>
      <c r="K296" s="56"/>
      <c r="L296" s="21"/>
      <c r="M296" s="56">
        <v>50</v>
      </c>
      <c r="N296" s="56"/>
      <c r="O296" s="21"/>
      <c r="P296" s="96">
        <v>1681</v>
      </c>
      <c r="Q296" s="96"/>
      <c r="R296" s="21"/>
    </row>
    <row r="297" spans="1:27" ht="15.75" thickBot="1" x14ac:dyDescent="0.3">
      <c r="A297" s="13"/>
      <c r="B297" s="37" t="s">
        <v>478</v>
      </c>
      <c r="C297" s="16"/>
      <c r="D297" s="41" t="s">
        <v>258</v>
      </c>
      <c r="E297" s="42">
        <v>18062</v>
      </c>
      <c r="F297" s="16"/>
      <c r="G297" s="41" t="s">
        <v>258</v>
      </c>
      <c r="H297" s="42">
        <v>9998</v>
      </c>
      <c r="I297" s="16"/>
      <c r="J297" s="41" t="s">
        <v>258</v>
      </c>
      <c r="K297" s="42">
        <v>8086</v>
      </c>
      <c r="L297" s="16"/>
      <c r="M297" s="41" t="s">
        <v>258</v>
      </c>
      <c r="N297" s="43">
        <v>285</v>
      </c>
      <c r="O297" s="16"/>
      <c r="P297" s="41" t="s">
        <v>258</v>
      </c>
      <c r="Q297" s="42">
        <v>36431</v>
      </c>
      <c r="R297" s="16"/>
    </row>
    <row r="298" spans="1:27" ht="15.75" thickTop="1" x14ac:dyDescent="0.25">
      <c r="A298" s="13"/>
      <c r="B298" s="89"/>
      <c r="C298" s="89"/>
      <c r="D298" s="89"/>
      <c r="E298" s="89"/>
      <c r="F298" s="89"/>
      <c r="G298" s="89"/>
      <c r="H298" s="89"/>
      <c r="I298" s="89"/>
      <c r="J298" s="89"/>
      <c r="K298" s="89"/>
      <c r="L298" s="89"/>
      <c r="M298" s="89"/>
      <c r="N298" s="89"/>
      <c r="O298" s="89"/>
      <c r="P298" s="89"/>
      <c r="Q298" s="89"/>
      <c r="R298" s="89"/>
      <c r="S298" s="89"/>
      <c r="T298" s="89"/>
      <c r="U298" s="89"/>
      <c r="V298" s="89"/>
      <c r="W298" s="89"/>
      <c r="X298" s="89"/>
      <c r="Y298" s="89"/>
      <c r="Z298" s="89"/>
      <c r="AA298" s="89"/>
    </row>
    <row r="299" spans="1:27" x14ac:dyDescent="0.25">
      <c r="A299" s="13"/>
      <c r="B299" s="50"/>
      <c r="C299" s="16"/>
      <c r="D299" s="29" t="s">
        <v>572</v>
      </c>
      <c r="E299" s="29"/>
      <c r="F299" s="17"/>
      <c r="G299" s="51"/>
      <c r="H299" s="51"/>
      <c r="I299" s="17"/>
      <c r="J299" s="29" t="s">
        <v>573</v>
      </c>
      <c r="K299" s="29"/>
      <c r="L299" s="17"/>
      <c r="M299" s="51"/>
      <c r="N299" s="51"/>
      <c r="O299" s="17"/>
      <c r="P299" s="51"/>
      <c r="Q299" s="51"/>
      <c r="R299" s="17"/>
    </row>
    <row r="300" spans="1:27" ht="15.75" thickBot="1" x14ac:dyDescent="0.3">
      <c r="A300" s="13"/>
      <c r="B300" s="50"/>
      <c r="C300" s="16"/>
      <c r="D300" s="30" t="s">
        <v>561</v>
      </c>
      <c r="E300" s="30"/>
      <c r="F300" s="17"/>
      <c r="G300" s="30" t="s">
        <v>574</v>
      </c>
      <c r="H300" s="30"/>
      <c r="I300" s="17"/>
      <c r="J300" s="30" t="s">
        <v>575</v>
      </c>
      <c r="K300" s="30"/>
      <c r="L300" s="17"/>
      <c r="M300" s="30" t="s">
        <v>455</v>
      </c>
      <c r="N300" s="30"/>
      <c r="O300" s="17"/>
      <c r="P300" s="30" t="s">
        <v>145</v>
      </c>
      <c r="Q300" s="30"/>
      <c r="R300" s="17"/>
    </row>
    <row r="301" spans="1:27" x14ac:dyDescent="0.25">
      <c r="A301" s="13"/>
      <c r="B301" s="20" t="s">
        <v>294</v>
      </c>
      <c r="C301" s="21"/>
      <c r="D301" s="55"/>
      <c r="E301" s="55"/>
      <c r="F301" s="21"/>
      <c r="G301" s="55"/>
      <c r="H301" s="55"/>
      <c r="I301" s="21"/>
      <c r="J301" s="55"/>
      <c r="K301" s="55"/>
      <c r="L301" s="21"/>
      <c r="M301" s="55"/>
      <c r="N301" s="55"/>
      <c r="O301" s="21"/>
      <c r="P301" s="55"/>
      <c r="Q301" s="55"/>
      <c r="R301" s="21"/>
    </row>
    <row r="302" spans="1:27" x14ac:dyDescent="0.25">
      <c r="A302" s="13"/>
      <c r="B302" s="37" t="s">
        <v>466</v>
      </c>
      <c r="C302" s="16"/>
      <c r="D302" s="11" t="s">
        <v>258</v>
      </c>
      <c r="E302" s="25">
        <v>8812</v>
      </c>
      <c r="F302" s="16"/>
      <c r="G302" s="11" t="s">
        <v>258</v>
      </c>
      <c r="H302" s="25">
        <v>3522</v>
      </c>
      <c r="I302" s="16"/>
      <c r="J302" s="11" t="s">
        <v>258</v>
      </c>
      <c r="K302" s="25">
        <v>4286</v>
      </c>
      <c r="L302" s="16"/>
      <c r="M302" s="11" t="s">
        <v>258</v>
      </c>
      <c r="N302" s="24">
        <v>17</v>
      </c>
      <c r="O302" s="16"/>
      <c r="P302" s="11" t="s">
        <v>258</v>
      </c>
      <c r="Q302" s="25">
        <v>16637</v>
      </c>
      <c r="R302" s="16"/>
    </row>
    <row r="303" spans="1:27" x14ac:dyDescent="0.25">
      <c r="A303" s="13"/>
      <c r="B303" s="38" t="s">
        <v>564</v>
      </c>
      <c r="C303" s="21"/>
      <c r="D303" s="31">
        <v>6729</v>
      </c>
      <c r="E303" s="31"/>
      <c r="F303" s="21"/>
      <c r="G303" s="31">
        <v>1820</v>
      </c>
      <c r="H303" s="31"/>
      <c r="I303" s="21"/>
      <c r="J303" s="31">
        <v>2720</v>
      </c>
      <c r="K303" s="31"/>
      <c r="L303" s="21"/>
      <c r="M303" s="34">
        <v>20</v>
      </c>
      <c r="N303" s="34"/>
      <c r="O303" s="21"/>
      <c r="P303" s="31">
        <v>11289</v>
      </c>
      <c r="Q303" s="31"/>
      <c r="R303" s="21"/>
    </row>
    <row r="304" spans="1:27" x14ac:dyDescent="0.25">
      <c r="A304" s="13"/>
      <c r="B304" s="37" t="s">
        <v>566</v>
      </c>
      <c r="C304" s="16"/>
      <c r="D304" s="32" t="s">
        <v>579</v>
      </c>
      <c r="E304" s="32"/>
      <c r="F304" s="11" t="s">
        <v>284</v>
      </c>
      <c r="G304" s="32" t="s">
        <v>580</v>
      </c>
      <c r="H304" s="32"/>
      <c r="I304" s="11" t="s">
        <v>284</v>
      </c>
      <c r="J304" s="32" t="s">
        <v>259</v>
      </c>
      <c r="K304" s="32"/>
      <c r="L304" s="16"/>
      <c r="M304" s="32" t="s">
        <v>581</v>
      </c>
      <c r="N304" s="32"/>
      <c r="O304" s="11" t="s">
        <v>284</v>
      </c>
      <c r="P304" s="32" t="s">
        <v>582</v>
      </c>
      <c r="Q304" s="32"/>
      <c r="R304" s="11" t="s">
        <v>284</v>
      </c>
    </row>
    <row r="305" spans="1:27" ht="15.75" thickBot="1" x14ac:dyDescent="0.3">
      <c r="A305" s="13"/>
      <c r="B305" s="38" t="s">
        <v>571</v>
      </c>
      <c r="C305" s="21"/>
      <c r="D305" s="96">
        <v>1921</v>
      </c>
      <c r="E305" s="96"/>
      <c r="F305" s="21"/>
      <c r="G305" s="56">
        <v>62</v>
      </c>
      <c r="H305" s="56"/>
      <c r="I305" s="21"/>
      <c r="J305" s="56">
        <v>44</v>
      </c>
      <c r="K305" s="56"/>
      <c r="L305" s="21"/>
      <c r="M305" s="56">
        <v>20</v>
      </c>
      <c r="N305" s="56"/>
      <c r="O305" s="21"/>
      <c r="P305" s="96">
        <v>2047</v>
      </c>
      <c r="Q305" s="96"/>
      <c r="R305" s="21"/>
    </row>
    <row r="306" spans="1:27" ht="15.75" thickBot="1" x14ac:dyDescent="0.3">
      <c r="A306" s="13"/>
      <c r="B306" s="37" t="s">
        <v>478</v>
      </c>
      <c r="C306" s="16"/>
      <c r="D306" s="41" t="s">
        <v>258</v>
      </c>
      <c r="E306" s="42">
        <v>13806</v>
      </c>
      <c r="F306" s="16"/>
      <c r="G306" s="41" t="s">
        <v>258</v>
      </c>
      <c r="H306" s="42">
        <v>5339</v>
      </c>
      <c r="I306" s="16"/>
      <c r="J306" s="41" t="s">
        <v>258</v>
      </c>
      <c r="K306" s="42">
        <v>7050</v>
      </c>
      <c r="L306" s="16"/>
      <c r="M306" s="41" t="s">
        <v>258</v>
      </c>
      <c r="N306" s="43">
        <v>42</v>
      </c>
      <c r="O306" s="16"/>
      <c r="P306" s="41" t="s">
        <v>258</v>
      </c>
      <c r="Q306" s="42">
        <v>26237</v>
      </c>
      <c r="R306" s="16"/>
    </row>
    <row r="307" spans="1:27" ht="15.75" thickTop="1" x14ac:dyDescent="0.25">
      <c r="A307" s="13"/>
      <c r="B307" s="89"/>
      <c r="C307" s="89"/>
      <c r="D307" s="89"/>
      <c r="E307" s="89"/>
      <c r="F307" s="89"/>
      <c r="G307" s="89"/>
      <c r="H307" s="89"/>
      <c r="I307" s="89"/>
      <c r="J307" s="89"/>
      <c r="K307" s="89"/>
      <c r="L307" s="89"/>
      <c r="M307" s="89"/>
      <c r="N307" s="89"/>
      <c r="O307" s="89"/>
      <c r="P307" s="89"/>
      <c r="Q307" s="89"/>
      <c r="R307" s="89"/>
      <c r="S307" s="89"/>
      <c r="T307" s="89"/>
      <c r="U307" s="89"/>
      <c r="V307" s="89"/>
      <c r="W307" s="89"/>
      <c r="X307" s="89"/>
      <c r="Y307" s="89"/>
      <c r="Z307" s="89"/>
      <c r="AA307" s="89"/>
    </row>
    <row r="308" spans="1:27" x14ac:dyDescent="0.25">
      <c r="A308" s="13"/>
      <c r="B308" s="17"/>
      <c r="C308" s="17"/>
      <c r="D308" s="29" t="s">
        <v>572</v>
      </c>
      <c r="E308" s="29"/>
      <c r="F308" s="17"/>
      <c r="G308" s="51"/>
      <c r="H308" s="51"/>
      <c r="I308" s="17"/>
      <c r="J308" s="29" t="s">
        <v>573</v>
      </c>
      <c r="K308" s="29"/>
      <c r="L308" s="17"/>
      <c r="M308" s="51"/>
      <c r="N308" s="51"/>
      <c r="O308" s="17"/>
      <c r="P308" s="51"/>
      <c r="Q308" s="51"/>
      <c r="R308" s="17"/>
    </row>
    <row r="309" spans="1:27" ht="15.75" thickBot="1" x14ac:dyDescent="0.3">
      <c r="A309" s="13"/>
      <c r="B309" s="17"/>
      <c r="C309" s="17"/>
      <c r="D309" s="30" t="s">
        <v>561</v>
      </c>
      <c r="E309" s="30"/>
      <c r="F309" s="17"/>
      <c r="G309" s="30" t="s">
        <v>574</v>
      </c>
      <c r="H309" s="30"/>
      <c r="I309" s="17"/>
      <c r="J309" s="30" t="s">
        <v>575</v>
      </c>
      <c r="K309" s="30"/>
      <c r="L309" s="17"/>
      <c r="M309" s="30" t="s">
        <v>455</v>
      </c>
      <c r="N309" s="30"/>
      <c r="O309" s="17"/>
      <c r="P309" s="30" t="s">
        <v>145</v>
      </c>
      <c r="Q309" s="30"/>
      <c r="R309" s="17"/>
    </row>
    <row r="310" spans="1:27" x14ac:dyDescent="0.25">
      <c r="A310" s="13"/>
      <c r="B310" s="20" t="s">
        <v>299</v>
      </c>
      <c r="C310" s="21"/>
      <c r="D310" s="55"/>
      <c r="E310" s="55"/>
      <c r="F310" s="21"/>
      <c r="G310" s="55"/>
      <c r="H310" s="55"/>
      <c r="I310" s="21"/>
      <c r="J310" s="55"/>
      <c r="K310" s="55"/>
      <c r="L310" s="21"/>
      <c r="M310" s="55"/>
      <c r="N310" s="55"/>
      <c r="O310" s="21"/>
      <c r="P310" s="55"/>
      <c r="Q310" s="55"/>
      <c r="R310" s="21"/>
    </row>
    <row r="311" spans="1:27" x14ac:dyDescent="0.25">
      <c r="A311" s="13"/>
      <c r="B311" s="37" t="s">
        <v>466</v>
      </c>
      <c r="C311" s="16"/>
      <c r="D311" s="11" t="s">
        <v>258</v>
      </c>
      <c r="E311" s="25">
        <v>1845</v>
      </c>
      <c r="F311" s="16"/>
      <c r="G311" s="11" t="s">
        <v>258</v>
      </c>
      <c r="H311" s="24">
        <v>977</v>
      </c>
      <c r="I311" s="16"/>
      <c r="J311" s="11" t="s">
        <v>258</v>
      </c>
      <c r="K311" s="24">
        <v>582</v>
      </c>
      <c r="L311" s="16"/>
      <c r="M311" s="11" t="s">
        <v>258</v>
      </c>
      <c r="N311" s="24">
        <v>5</v>
      </c>
      <c r="O311" s="16"/>
      <c r="P311" s="11" t="s">
        <v>258</v>
      </c>
      <c r="Q311" s="25">
        <v>3409</v>
      </c>
      <c r="R311" s="16"/>
    </row>
    <row r="312" spans="1:27" x14ac:dyDescent="0.25">
      <c r="A312" s="13"/>
      <c r="B312" s="38" t="s">
        <v>564</v>
      </c>
      <c r="C312" s="21"/>
      <c r="D312" s="31">
        <v>13640</v>
      </c>
      <c r="E312" s="31"/>
      <c r="F312" s="21"/>
      <c r="G312" s="31">
        <v>4257</v>
      </c>
      <c r="H312" s="31"/>
      <c r="I312" s="21"/>
      <c r="J312" s="31">
        <v>6317</v>
      </c>
      <c r="K312" s="31"/>
      <c r="L312" s="21"/>
      <c r="M312" s="34">
        <v>80</v>
      </c>
      <c r="N312" s="34"/>
      <c r="O312" s="21"/>
      <c r="P312" s="31">
        <v>24294</v>
      </c>
      <c r="Q312" s="31"/>
      <c r="R312" s="21"/>
    </row>
    <row r="313" spans="1:27" x14ac:dyDescent="0.25">
      <c r="A313" s="13"/>
      <c r="B313" s="37" t="s">
        <v>566</v>
      </c>
      <c r="C313" s="16"/>
      <c r="D313" s="32" t="s">
        <v>583</v>
      </c>
      <c r="E313" s="32"/>
      <c r="F313" s="11" t="s">
        <v>284</v>
      </c>
      <c r="G313" s="32" t="s">
        <v>584</v>
      </c>
      <c r="H313" s="32"/>
      <c r="I313" s="11" t="s">
        <v>284</v>
      </c>
      <c r="J313" s="32" t="s">
        <v>259</v>
      </c>
      <c r="K313" s="32"/>
      <c r="L313" s="16"/>
      <c r="M313" s="32" t="s">
        <v>585</v>
      </c>
      <c r="N313" s="32"/>
      <c r="O313" s="11" t="s">
        <v>284</v>
      </c>
      <c r="P313" s="32" t="s">
        <v>586</v>
      </c>
      <c r="Q313" s="32"/>
      <c r="R313" s="11" t="s">
        <v>284</v>
      </c>
    </row>
    <row r="314" spans="1:27" ht="15.75" thickBot="1" x14ac:dyDescent="0.3">
      <c r="A314" s="13"/>
      <c r="B314" s="38" t="s">
        <v>571</v>
      </c>
      <c r="C314" s="21"/>
      <c r="D314" s="96">
        <v>2415</v>
      </c>
      <c r="E314" s="96"/>
      <c r="F314" s="21"/>
      <c r="G314" s="56">
        <v>201</v>
      </c>
      <c r="H314" s="56"/>
      <c r="I314" s="21"/>
      <c r="J314" s="56">
        <v>151</v>
      </c>
      <c r="K314" s="56"/>
      <c r="L314" s="21"/>
      <c r="M314" s="56">
        <v>28</v>
      </c>
      <c r="N314" s="56"/>
      <c r="O314" s="21"/>
      <c r="P314" s="96">
        <v>2795</v>
      </c>
      <c r="Q314" s="96"/>
      <c r="R314" s="21"/>
    </row>
    <row r="315" spans="1:27" ht="15.75" thickBot="1" x14ac:dyDescent="0.3">
      <c r="A315" s="13"/>
      <c r="B315" s="37" t="s">
        <v>478</v>
      </c>
      <c r="C315" s="16"/>
      <c r="D315" s="41" t="s">
        <v>258</v>
      </c>
      <c r="E315" s="42">
        <v>13806</v>
      </c>
      <c r="F315" s="16"/>
      <c r="G315" s="41" t="s">
        <v>258</v>
      </c>
      <c r="H315" s="42">
        <v>5339</v>
      </c>
      <c r="I315" s="16"/>
      <c r="J315" s="41" t="s">
        <v>258</v>
      </c>
      <c r="K315" s="42">
        <v>7050</v>
      </c>
      <c r="L315" s="16"/>
      <c r="M315" s="41" t="s">
        <v>258</v>
      </c>
      <c r="N315" s="43">
        <v>42</v>
      </c>
      <c r="O315" s="16"/>
      <c r="P315" s="41" t="s">
        <v>258</v>
      </c>
      <c r="Q315" s="42">
        <v>26237</v>
      </c>
      <c r="R315" s="16"/>
    </row>
    <row r="316" spans="1:27" ht="15.75" thickTop="1" x14ac:dyDescent="0.25">
      <c r="A316" s="13"/>
      <c r="B316" s="92"/>
      <c r="C316" s="92"/>
      <c r="D316" s="92"/>
      <c r="E316" s="92"/>
      <c r="F316" s="92"/>
      <c r="G316" s="92"/>
      <c r="H316" s="92"/>
      <c r="I316" s="92"/>
      <c r="J316" s="92"/>
      <c r="K316" s="92"/>
      <c r="L316" s="92"/>
      <c r="M316" s="92"/>
      <c r="N316" s="92"/>
      <c r="O316" s="92"/>
      <c r="P316" s="92"/>
      <c r="Q316" s="92"/>
      <c r="R316" s="92"/>
      <c r="S316" s="92"/>
      <c r="T316" s="92"/>
      <c r="U316" s="92"/>
      <c r="V316" s="92"/>
      <c r="W316" s="92"/>
      <c r="X316" s="92"/>
      <c r="Y316" s="92"/>
      <c r="Z316" s="92"/>
      <c r="AA316" s="92"/>
    </row>
    <row r="317" spans="1:27" x14ac:dyDescent="0.25">
      <c r="A317" s="13"/>
      <c r="B317" s="89" t="s">
        <v>587</v>
      </c>
      <c r="C317" s="89"/>
      <c r="D317" s="89"/>
      <c r="E317" s="89"/>
      <c r="F317" s="89"/>
      <c r="G317" s="89"/>
      <c r="H317" s="89"/>
      <c r="I317" s="89"/>
      <c r="J317" s="89"/>
      <c r="K317" s="89"/>
      <c r="L317" s="89"/>
      <c r="M317" s="89"/>
      <c r="N317" s="89"/>
      <c r="O317" s="89"/>
      <c r="P317" s="89"/>
      <c r="Q317" s="89"/>
      <c r="R317" s="89"/>
      <c r="S317" s="89"/>
      <c r="T317" s="89"/>
      <c r="U317" s="89"/>
      <c r="V317" s="89"/>
      <c r="W317" s="89"/>
      <c r="X317" s="89"/>
      <c r="Y317" s="89"/>
      <c r="Z317" s="89"/>
      <c r="AA317" s="89"/>
    </row>
    <row r="318" spans="1:27" x14ac:dyDescent="0.25">
      <c r="A318" s="13"/>
      <c r="B318" s="89"/>
      <c r="C318" s="89"/>
      <c r="D318" s="89"/>
      <c r="E318" s="89"/>
      <c r="F318" s="89"/>
      <c r="G318" s="89"/>
      <c r="H318" s="89"/>
      <c r="I318" s="89"/>
      <c r="J318" s="89"/>
      <c r="K318" s="89"/>
      <c r="L318" s="89"/>
      <c r="M318" s="89"/>
      <c r="N318" s="89"/>
      <c r="O318" s="89"/>
      <c r="P318" s="89"/>
      <c r="Q318" s="89"/>
      <c r="R318" s="89"/>
      <c r="S318" s="89"/>
      <c r="T318" s="89"/>
      <c r="U318" s="89"/>
      <c r="V318" s="89"/>
      <c r="W318" s="89"/>
      <c r="X318" s="89"/>
      <c r="Y318" s="89"/>
      <c r="Z318" s="89"/>
      <c r="AA318" s="89"/>
    </row>
    <row r="319" spans="1:27" x14ac:dyDescent="0.25">
      <c r="A319" s="13"/>
      <c r="B319" s="16"/>
      <c r="C319" s="17"/>
      <c r="D319" s="29" t="s">
        <v>559</v>
      </c>
      <c r="E319" s="29"/>
      <c r="F319" s="17"/>
      <c r="G319" s="51"/>
      <c r="H319" s="51"/>
      <c r="I319" s="17"/>
      <c r="J319" s="29" t="s">
        <v>560</v>
      </c>
      <c r="K319" s="29"/>
      <c r="L319" s="17"/>
      <c r="M319" s="51"/>
      <c r="N319" s="51"/>
      <c r="O319" s="17"/>
      <c r="P319" s="51"/>
      <c r="Q319" s="51"/>
      <c r="R319" s="17"/>
    </row>
    <row r="320" spans="1:27" ht="15.75" thickBot="1" x14ac:dyDescent="0.3">
      <c r="A320" s="13"/>
      <c r="B320" s="16"/>
      <c r="C320" s="17"/>
      <c r="D320" s="30" t="s">
        <v>561</v>
      </c>
      <c r="E320" s="30"/>
      <c r="F320" s="17"/>
      <c r="G320" s="30" t="s">
        <v>562</v>
      </c>
      <c r="H320" s="30"/>
      <c r="I320" s="17"/>
      <c r="J320" s="30" t="s">
        <v>563</v>
      </c>
      <c r="K320" s="30"/>
      <c r="L320" s="17"/>
      <c r="M320" s="30" t="s">
        <v>455</v>
      </c>
      <c r="N320" s="30"/>
      <c r="O320" s="17"/>
      <c r="P320" s="30" t="s">
        <v>145</v>
      </c>
      <c r="Q320" s="30"/>
      <c r="R320" s="17"/>
    </row>
    <row r="321" spans="1:27" x14ac:dyDescent="0.25">
      <c r="A321" s="13"/>
      <c r="B321" s="20" t="s">
        <v>389</v>
      </c>
      <c r="C321" s="21"/>
      <c r="D321" s="55"/>
      <c r="E321" s="55"/>
      <c r="F321" s="21"/>
      <c r="G321" s="55"/>
      <c r="H321" s="55"/>
      <c r="I321" s="21"/>
      <c r="J321" s="55"/>
      <c r="K321" s="55"/>
      <c r="L321" s="21"/>
      <c r="M321" s="55"/>
      <c r="N321" s="55"/>
      <c r="O321" s="21"/>
      <c r="P321" s="55"/>
      <c r="Q321" s="55"/>
      <c r="R321" s="21"/>
    </row>
    <row r="322" spans="1:27" ht="26.25" x14ac:dyDescent="0.25">
      <c r="A322" s="13"/>
      <c r="B322" s="37" t="s">
        <v>588</v>
      </c>
      <c r="C322" s="16"/>
      <c r="D322" s="11" t="s">
        <v>258</v>
      </c>
      <c r="E322" s="25">
        <v>2487</v>
      </c>
      <c r="F322" s="16"/>
      <c r="G322" s="11" t="s">
        <v>258</v>
      </c>
      <c r="H322" s="25">
        <v>1973</v>
      </c>
      <c r="I322" s="16"/>
      <c r="J322" s="11" t="s">
        <v>258</v>
      </c>
      <c r="K322" s="24">
        <v>863</v>
      </c>
      <c r="L322" s="16"/>
      <c r="M322" s="11" t="s">
        <v>258</v>
      </c>
      <c r="N322" s="24" t="s">
        <v>259</v>
      </c>
      <c r="O322" s="16"/>
      <c r="P322" s="11" t="s">
        <v>258</v>
      </c>
      <c r="Q322" s="25">
        <v>5323</v>
      </c>
      <c r="R322" s="16"/>
    </row>
    <row r="323" spans="1:27" ht="26.25" x14ac:dyDescent="0.25">
      <c r="A323" s="13"/>
      <c r="B323" s="38" t="s">
        <v>589</v>
      </c>
      <c r="C323" s="21"/>
      <c r="D323" s="31">
        <v>1657694</v>
      </c>
      <c r="E323" s="31"/>
      <c r="F323" s="21"/>
      <c r="G323" s="31">
        <v>1558341</v>
      </c>
      <c r="H323" s="31"/>
      <c r="I323" s="21"/>
      <c r="J323" s="31">
        <v>380745</v>
      </c>
      <c r="K323" s="31"/>
      <c r="L323" s="21"/>
      <c r="M323" s="31">
        <v>51947</v>
      </c>
      <c r="N323" s="31"/>
      <c r="O323" s="21"/>
      <c r="P323" s="31">
        <v>3648727</v>
      </c>
      <c r="Q323" s="31"/>
      <c r="R323" s="21"/>
    </row>
    <row r="324" spans="1:27" ht="15.75" thickBot="1" x14ac:dyDescent="0.3">
      <c r="A324" s="13"/>
      <c r="B324" s="37" t="s">
        <v>590</v>
      </c>
      <c r="C324" s="16"/>
      <c r="D324" s="94">
        <v>21474</v>
      </c>
      <c r="E324" s="94"/>
      <c r="F324" s="16"/>
      <c r="G324" s="94">
        <v>26221</v>
      </c>
      <c r="H324" s="94"/>
      <c r="I324" s="16"/>
      <c r="J324" s="94">
        <v>10003</v>
      </c>
      <c r="K324" s="94"/>
      <c r="L324" s="16"/>
      <c r="M324" s="94">
        <v>3089</v>
      </c>
      <c r="N324" s="94"/>
      <c r="O324" s="16"/>
      <c r="P324" s="94">
        <v>60787</v>
      </c>
      <c r="Q324" s="94"/>
      <c r="R324" s="16"/>
    </row>
    <row r="325" spans="1:27" ht="15.75" thickBot="1" x14ac:dyDescent="0.3">
      <c r="A325" s="13"/>
      <c r="B325" s="44"/>
      <c r="C325" s="21"/>
      <c r="D325" s="47" t="s">
        <v>258</v>
      </c>
      <c r="E325" s="48">
        <v>1681655</v>
      </c>
      <c r="F325" s="21"/>
      <c r="G325" s="47" t="s">
        <v>258</v>
      </c>
      <c r="H325" s="48">
        <v>1586535</v>
      </c>
      <c r="I325" s="21"/>
      <c r="J325" s="47" t="s">
        <v>258</v>
      </c>
      <c r="K325" s="48">
        <v>391611</v>
      </c>
      <c r="L325" s="21"/>
      <c r="M325" s="47" t="s">
        <v>258</v>
      </c>
      <c r="N325" s="48">
        <v>55036</v>
      </c>
      <c r="O325" s="21"/>
      <c r="P325" s="47" t="s">
        <v>258</v>
      </c>
      <c r="Q325" s="48">
        <v>3714837</v>
      </c>
      <c r="R325" s="21"/>
    </row>
    <row r="326" spans="1:27" ht="15.75" thickTop="1" x14ac:dyDescent="0.25">
      <c r="A326" s="13"/>
      <c r="B326" s="89"/>
      <c r="C326" s="89"/>
      <c r="D326" s="89"/>
      <c r="E326" s="89"/>
      <c r="F326" s="89"/>
      <c r="G326" s="89"/>
      <c r="H326" s="89"/>
      <c r="I326" s="89"/>
      <c r="J326" s="89"/>
      <c r="K326" s="89"/>
      <c r="L326" s="89"/>
      <c r="M326" s="89"/>
      <c r="N326" s="89"/>
      <c r="O326" s="89"/>
      <c r="P326" s="89"/>
      <c r="Q326" s="89"/>
      <c r="R326" s="89"/>
      <c r="S326" s="89"/>
      <c r="T326" s="89"/>
      <c r="U326" s="89"/>
      <c r="V326" s="89"/>
      <c r="W326" s="89"/>
      <c r="X326" s="89"/>
      <c r="Y326" s="89"/>
      <c r="Z326" s="89"/>
      <c r="AA326" s="89"/>
    </row>
    <row r="327" spans="1:27" x14ac:dyDescent="0.25">
      <c r="A327" s="13"/>
      <c r="B327" s="16"/>
      <c r="C327" s="17"/>
      <c r="D327" s="29" t="s">
        <v>559</v>
      </c>
      <c r="E327" s="29"/>
      <c r="F327" s="17"/>
      <c r="G327" s="51"/>
      <c r="H327" s="51"/>
      <c r="I327" s="17"/>
      <c r="J327" s="29" t="s">
        <v>560</v>
      </c>
      <c r="K327" s="29"/>
      <c r="L327" s="17"/>
      <c r="M327" s="51"/>
      <c r="N327" s="51"/>
      <c r="O327" s="17"/>
      <c r="P327" s="51"/>
      <c r="Q327" s="51"/>
      <c r="R327" s="17"/>
    </row>
    <row r="328" spans="1:27" ht="15.75" thickBot="1" x14ac:dyDescent="0.3">
      <c r="A328" s="13"/>
      <c r="B328" s="16"/>
      <c r="C328" s="17"/>
      <c r="D328" s="30" t="s">
        <v>561</v>
      </c>
      <c r="E328" s="30"/>
      <c r="F328" s="17"/>
      <c r="G328" s="30" t="s">
        <v>562</v>
      </c>
      <c r="H328" s="30"/>
      <c r="I328" s="17"/>
      <c r="J328" s="30" t="s">
        <v>563</v>
      </c>
      <c r="K328" s="30"/>
      <c r="L328" s="17"/>
      <c r="M328" s="30" t="s">
        <v>455</v>
      </c>
      <c r="N328" s="30"/>
      <c r="O328" s="17"/>
      <c r="P328" s="30" t="s">
        <v>145</v>
      </c>
      <c r="Q328" s="30"/>
      <c r="R328" s="17"/>
    </row>
    <row r="329" spans="1:27" x14ac:dyDescent="0.25">
      <c r="A329" s="13"/>
      <c r="B329" s="20" t="s">
        <v>409</v>
      </c>
      <c r="C329" s="21"/>
      <c r="D329" s="55"/>
      <c r="E329" s="55"/>
      <c r="F329" s="21"/>
      <c r="G329" s="55"/>
      <c r="H329" s="55"/>
      <c r="I329" s="21"/>
      <c r="J329" s="55"/>
      <c r="K329" s="55"/>
      <c r="L329" s="21"/>
      <c r="M329" s="55"/>
      <c r="N329" s="55"/>
      <c r="O329" s="21"/>
      <c r="P329" s="55"/>
      <c r="Q329" s="55"/>
      <c r="R329" s="21"/>
    </row>
    <row r="330" spans="1:27" ht="26.25" x14ac:dyDescent="0.25">
      <c r="A330" s="13"/>
      <c r="B330" s="37" t="s">
        <v>588</v>
      </c>
      <c r="C330" s="16"/>
      <c r="D330" s="11" t="s">
        <v>258</v>
      </c>
      <c r="E330" s="25">
        <v>2273</v>
      </c>
      <c r="F330" s="16"/>
      <c r="G330" s="11" t="s">
        <v>258</v>
      </c>
      <c r="H330" s="24">
        <v>373</v>
      </c>
      <c r="I330" s="16"/>
      <c r="J330" s="11" t="s">
        <v>258</v>
      </c>
      <c r="K330" s="24">
        <v>112</v>
      </c>
      <c r="L330" s="16"/>
      <c r="M330" s="11" t="s">
        <v>258</v>
      </c>
      <c r="N330" s="24" t="s">
        <v>259</v>
      </c>
      <c r="O330" s="16"/>
      <c r="P330" s="11" t="s">
        <v>258</v>
      </c>
      <c r="Q330" s="25">
        <v>2758</v>
      </c>
      <c r="R330" s="16"/>
    </row>
    <row r="331" spans="1:27" ht="26.25" x14ac:dyDescent="0.25">
      <c r="A331" s="13"/>
      <c r="B331" s="38" t="s">
        <v>589</v>
      </c>
      <c r="C331" s="21"/>
      <c r="D331" s="31">
        <v>1598177</v>
      </c>
      <c r="E331" s="31"/>
      <c r="F331" s="21"/>
      <c r="G331" s="31">
        <v>1417630</v>
      </c>
      <c r="H331" s="31"/>
      <c r="I331" s="21"/>
      <c r="J331" s="31">
        <v>344622</v>
      </c>
      <c r="K331" s="31"/>
      <c r="L331" s="21"/>
      <c r="M331" s="31">
        <v>51067</v>
      </c>
      <c r="N331" s="31"/>
      <c r="O331" s="21"/>
      <c r="P331" s="31">
        <v>3411496</v>
      </c>
      <c r="Q331" s="31"/>
      <c r="R331" s="21"/>
    </row>
    <row r="332" spans="1:27" ht="15.75" thickBot="1" x14ac:dyDescent="0.3">
      <c r="A332" s="13"/>
      <c r="B332" s="37" t="s">
        <v>590</v>
      </c>
      <c r="C332" s="16"/>
      <c r="D332" s="94">
        <v>36816</v>
      </c>
      <c r="E332" s="94"/>
      <c r="F332" s="16"/>
      <c r="G332" s="94">
        <v>39250</v>
      </c>
      <c r="H332" s="94"/>
      <c r="I332" s="16"/>
      <c r="J332" s="94">
        <v>19817</v>
      </c>
      <c r="K332" s="94"/>
      <c r="L332" s="16"/>
      <c r="M332" s="94">
        <v>4509</v>
      </c>
      <c r="N332" s="94"/>
      <c r="O332" s="16"/>
      <c r="P332" s="94">
        <v>100392</v>
      </c>
      <c r="Q332" s="94"/>
      <c r="R332" s="16"/>
    </row>
    <row r="333" spans="1:27" ht="15.75" thickBot="1" x14ac:dyDescent="0.3">
      <c r="A333" s="13"/>
      <c r="B333" s="44"/>
      <c r="C333" s="21"/>
      <c r="D333" s="47" t="s">
        <v>258</v>
      </c>
      <c r="E333" s="48">
        <v>1637266</v>
      </c>
      <c r="F333" s="21"/>
      <c r="G333" s="47" t="s">
        <v>258</v>
      </c>
      <c r="H333" s="48">
        <v>1457253</v>
      </c>
      <c r="I333" s="21"/>
      <c r="J333" s="47" t="s">
        <v>258</v>
      </c>
      <c r="K333" s="48">
        <v>364551</v>
      </c>
      <c r="L333" s="21"/>
      <c r="M333" s="47" t="s">
        <v>258</v>
      </c>
      <c r="N333" s="48">
        <v>55576</v>
      </c>
      <c r="O333" s="21"/>
      <c r="P333" s="47" t="s">
        <v>258</v>
      </c>
      <c r="Q333" s="48">
        <v>3514646</v>
      </c>
      <c r="R333" s="21"/>
    </row>
    <row r="334" spans="1:27" ht="15.75" thickTop="1" x14ac:dyDescent="0.25">
      <c r="A334" s="13"/>
      <c r="B334" s="89"/>
      <c r="C334" s="89"/>
      <c r="D334" s="89"/>
      <c r="E334" s="89"/>
      <c r="F334" s="89"/>
      <c r="G334" s="89"/>
      <c r="H334" s="89"/>
      <c r="I334" s="89"/>
      <c r="J334" s="89"/>
      <c r="K334" s="89"/>
      <c r="L334" s="89"/>
      <c r="M334" s="89"/>
      <c r="N334" s="89"/>
      <c r="O334" s="89"/>
      <c r="P334" s="89"/>
      <c r="Q334" s="89"/>
      <c r="R334" s="89"/>
      <c r="S334" s="89"/>
      <c r="T334" s="89"/>
      <c r="U334" s="89"/>
      <c r="V334" s="89"/>
      <c r="W334" s="89"/>
      <c r="X334" s="89"/>
      <c r="Y334" s="89"/>
      <c r="Z334" s="89"/>
      <c r="AA334" s="89"/>
    </row>
    <row r="335" spans="1:27" x14ac:dyDescent="0.25">
      <c r="A335" s="13"/>
      <c r="B335" s="89" t="s">
        <v>591</v>
      </c>
      <c r="C335" s="89"/>
      <c r="D335" s="89"/>
      <c r="E335" s="89"/>
      <c r="F335" s="89"/>
      <c r="G335" s="89"/>
      <c r="H335" s="89"/>
      <c r="I335" s="89"/>
      <c r="J335" s="89"/>
      <c r="K335" s="89"/>
      <c r="L335" s="89"/>
      <c r="M335" s="89"/>
      <c r="N335" s="89"/>
      <c r="O335" s="89"/>
      <c r="P335" s="89"/>
      <c r="Q335" s="89"/>
      <c r="R335" s="89"/>
      <c r="S335" s="89"/>
      <c r="T335" s="89"/>
      <c r="U335" s="89"/>
      <c r="V335" s="89"/>
      <c r="W335" s="89"/>
      <c r="X335" s="89"/>
      <c r="Y335" s="89"/>
      <c r="Z335" s="89"/>
      <c r="AA335" s="89"/>
    </row>
    <row r="336" spans="1:27" x14ac:dyDescent="0.25">
      <c r="A336" s="13"/>
      <c r="B336" s="164"/>
      <c r="C336" s="164"/>
      <c r="D336" s="164"/>
      <c r="E336" s="164"/>
      <c r="F336" s="164"/>
      <c r="G336" s="164"/>
      <c r="H336" s="164"/>
      <c r="I336" s="164"/>
      <c r="J336" s="164"/>
      <c r="K336" s="164"/>
      <c r="L336" s="164"/>
      <c r="M336" s="164"/>
      <c r="N336" s="164"/>
      <c r="O336" s="164"/>
      <c r="P336" s="164"/>
      <c r="Q336" s="164"/>
      <c r="R336" s="164"/>
      <c r="S336" s="164"/>
      <c r="T336" s="164"/>
      <c r="U336" s="164"/>
      <c r="V336" s="164"/>
      <c r="W336" s="164"/>
      <c r="X336" s="164"/>
      <c r="Y336" s="164"/>
      <c r="Z336" s="164"/>
      <c r="AA336" s="164"/>
    </row>
    <row r="337" spans="1:27" x14ac:dyDescent="0.25">
      <c r="A337" s="13"/>
      <c r="B337" s="16"/>
      <c r="C337" s="17"/>
      <c r="D337" s="29" t="s">
        <v>559</v>
      </c>
      <c r="E337" s="29"/>
      <c r="F337" s="17"/>
      <c r="G337" s="51"/>
      <c r="H337" s="51"/>
      <c r="I337" s="17"/>
      <c r="J337" s="29" t="s">
        <v>560</v>
      </c>
      <c r="K337" s="29"/>
      <c r="L337" s="17"/>
      <c r="M337" s="51"/>
      <c r="N337" s="51"/>
      <c r="O337" s="17"/>
      <c r="P337" s="51"/>
      <c r="Q337" s="51"/>
      <c r="R337" s="17"/>
    </row>
    <row r="338" spans="1:27" ht="15.75" thickBot="1" x14ac:dyDescent="0.3">
      <c r="A338" s="13"/>
      <c r="B338" s="16"/>
      <c r="C338" s="17"/>
      <c r="D338" s="30" t="s">
        <v>561</v>
      </c>
      <c r="E338" s="30"/>
      <c r="F338" s="17"/>
      <c r="G338" s="30" t="s">
        <v>562</v>
      </c>
      <c r="H338" s="30"/>
      <c r="I338" s="17"/>
      <c r="J338" s="30" t="s">
        <v>563</v>
      </c>
      <c r="K338" s="30"/>
      <c r="L338" s="17"/>
      <c r="M338" s="30" t="s">
        <v>455</v>
      </c>
      <c r="N338" s="30"/>
      <c r="O338" s="17"/>
      <c r="P338" s="30" t="s">
        <v>145</v>
      </c>
      <c r="Q338" s="30"/>
      <c r="R338" s="17"/>
    </row>
    <row r="339" spans="1:27" x14ac:dyDescent="0.25">
      <c r="A339" s="13"/>
      <c r="B339" s="20" t="s">
        <v>389</v>
      </c>
      <c r="C339" s="21"/>
      <c r="D339" s="55"/>
      <c r="E339" s="55"/>
      <c r="F339" s="21"/>
      <c r="G339" s="55"/>
      <c r="H339" s="55"/>
      <c r="I339" s="21"/>
      <c r="J339" s="55"/>
      <c r="K339" s="55"/>
      <c r="L339" s="21"/>
      <c r="M339" s="55"/>
      <c r="N339" s="55"/>
      <c r="O339" s="21"/>
      <c r="P339" s="55"/>
      <c r="Q339" s="55"/>
      <c r="R339" s="21"/>
    </row>
    <row r="340" spans="1:27" ht="26.25" x14ac:dyDescent="0.25">
      <c r="A340" s="13"/>
      <c r="B340" s="37" t="s">
        <v>588</v>
      </c>
      <c r="C340" s="16"/>
      <c r="D340" s="11" t="s">
        <v>258</v>
      </c>
      <c r="E340" s="24">
        <v>421</v>
      </c>
      <c r="F340" s="16"/>
      <c r="G340" s="11" t="s">
        <v>258</v>
      </c>
      <c r="H340" s="24" t="s">
        <v>259</v>
      </c>
      <c r="I340" s="16"/>
      <c r="J340" s="11" t="s">
        <v>258</v>
      </c>
      <c r="K340" s="24" t="s">
        <v>259</v>
      </c>
      <c r="L340" s="16"/>
      <c r="M340" s="11" t="s">
        <v>258</v>
      </c>
      <c r="N340" s="24" t="s">
        <v>259</v>
      </c>
      <c r="O340" s="16"/>
      <c r="P340" s="11" t="s">
        <v>258</v>
      </c>
      <c r="Q340" s="24">
        <v>421</v>
      </c>
      <c r="R340" s="16"/>
    </row>
    <row r="341" spans="1:27" ht="26.25" x14ac:dyDescent="0.25">
      <c r="A341" s="13"/>
      <c r="B341" s="38" t="s">
        <v>589</v>
      </c>
      <c r="C341" s="21"/>
      <c r="D341" s="31">
        <v>14794</v>
      </c>
      <c r="E341" s="31"/>
      <c r="F341" s="21"/>
      <c r="G341" s="31">
        <v>9447</v>
      </c>
      <c r="H341" s="31"/>
      <c r="I341" s="21"/>
      <c r="J341" s="31">
        <v>8021</v>
      </c>
      <c r="K341" s="31"/>
      <c r="L341" s="21"/>
      <c r="M341" s="34">
        <v>174</v>
      </c>
      <c r="N341" s="34"/>
      <c r="O341" s="21"/>
      <c r="P341" s="31">
        <v>32436</v>
      </c>
      <c r="Q341" s="31"/>
      <c r="R341" s="21"/>
    </row>
    <row r="342" spans="1:27" ht="15.75" thickBot="1" x14ac:dyDescent="0.3">
      <c r="A342" s="13"/>
      <c r="B342" s="37" t="s">
        <v>590</v>
      </c>
      <c r="C342" s="16"/>
      <c r="D342" s="94">
        <v>2847</v>
      </c>
      <c r="E342" s="94"/>
      <c r="F342" s="16"/>
      <c r="G342" s="59">
        <v>551</v>
      </c>
      <c r="H342" s="59"/>
      <c r="I342" s="16"/>
      <c r="J342" s="59">
        <v>65</v>
      </c>
      <c r="K342" s="59"/>
      <c r="L342" s="16"/>
      <c r="M342" s="59">
        <v>111</v>
      </c>
      <c r="N342" s="59"/>
      <c r="O342" s="16"/>
      <c r="P342" s="94">
        <v>3574</v>
      </c>
      <c r="Q342" s="94"/>
      <c r="R342" s="16"/>
    </row>
    <row r="343" spans="1:27" ht="15.75" thickBot="1" x14ac:dyDescent="0.3">
      <c r="A343" s="13"/>
      <c r="B343" s="44"/>
      <c r="C343" s="21"/>
      <c r="D343" s="47" t="s">
        <v>258</v>
      </c>
      <c r="E343" s="48">
        <v>18062</v>
      </c>
      <c r="F343" s="21"/>
      <c r="G343" s="47" t="s">
        <v>258</v>
      </c>
      <c r="H343" s="48">
        <v>9998</v>
      </c>
      <c r="I343" s="21"/>
      <c r="J343" s="47" t="s">
        <v>258</v>
      </c>
      <c r="K343" s="48">
        <v>8086</v>
      </c>
      <c r="L343" s="21"/>
      <c r="M343" s="47" t="s">
        <v>258</v>
      </c>
      <c r="N343" s="49">
        <v>285</v>
      </c>
      <c r="O343" s="21"/>
      <c r="P343" s="47" t="s">
        <v>258</v>
      </c>
      <c r="Q343" s="48">
        <v>36431</v>
      </c>
      <c r="R343" s="21"/>
    </row>
    <row r="344" spans="1:27" ht="15.75" thickTop="1" x14ac:dyDescent="0.25">
      <c r="A344" s="13"/>
      <c r="B344" s="89"/>
      <c r="C344" s="89"/>
      <c r="D344" s="89"/>
      <c r="E344" s="89"/>
      <c r="F344" s="89"/>
      <c r="G344" s="89"/>
      <c r="H344" s="89"/>
      <c r="I344" s="89"/>
      <c r="J344" s="89"/>
      <c r="K344" s="89"/>
      <c r="L344" s="89"/>
      <c r="M344" s="89"/>
      <c r="N344" s="89"/>
      <c r="O344" s="89"/>
      <c r="P344" s="89"/>
      <c r="Q344" s="89"/>
      <c r="R344" s="89"/>
      <c r="S344" s="89"/>
      <c r="T344" s="89"/>
      <c r="U344" s="89"/>
      <c r="V344" s="89"/>
      <c r="W344" s="89"/>
      <c r="X344" s="89"/>
      <c r="Y344" s="89"/>
      <c r="Z344" s="89"/>
      <c r="AA344" s="89"/>
    </row>
    <row r="345" spans="1:27" x14ac:dyDescent="0.25">
      <c r="A345" s="13"/>
      <c r="B345" s="16"/>
      <c r="C345" s="17"/>
      <c r="D345" s="29" t="s">
        <v>559</v>
      </c>
      <c r="E345" s="29"/>
      <c r="F345" s="17"/>
      <c r="G345" s="51"/>
      <c r="H345" s="51"/>
      <c r="I345" s="17"/>
      <c r="J345" s="29" t="s">
        <v>560</v>
      </c>
      <c r="K345" s="29"/>
      <c r="L345" s="17"/>
      <c r="M345" s="51"/>
      <c r="N345" s="51"/>
      <c r="O345" s="17"/>
      <c r="P345" s="51"/>
      <c r="Q345" s="51"/>
      <c r="R345" s="17"/>
    </row>
    <row r="346" spans="1:27" ht="15.75" thickBot="1" x14ac:dyDescent="0.3">
      <c r="A346" s="13"/>
      <c r="B346" s="16"/>
      <c r="C346" s="17"/>
      <c r="D346" s="30" t="s">
        <v>561</v>
      </c>
      <c r="E346" s="30"/>
      <c r="F346" s="17"/>
      <c r="G346" s="30" t="s">
        <v>562</v>
      </c>
      <c r="H346" s="30"/>
      <c r="I346" s="17"/>
      <c r="J346" s="30" t="s">
        <v>563</v>
      </c>
      <c r="K346" s="30"/>
      <c r="L346" s="17"/>
      <c r="M346" s="30" t="s">
        <v>455</v>
      </c>
      <c r="N346" s="30"/>
      <c r="O346" s="17"/>
      <c r="P346" s="30" t="s">
        <v>145</v>
      </c>
      <c r="Q346" s="30"/>
      <c r="R346" s="17"/>
    </row>
    <row r="347" spans="1:27" x14ac:dyDescent="0.25">
      <c r="A347" s="13"/>
      <c r="B347" s="20" t="s">
        <v>409</v>
      </c>
      <c r="C347" s="21"/>
      <c r="D347" s="55"/>
      <c r="E347" s="55"/>
      <c r="F347" s="21"/>
      <c r="G347" s="55"/>
      <c r="H347" s="55"/>
      <c r="I347" s="21"/>
      <c r="J347" s="55"/>
      <c r="K347" s="55"/>
      <c r="L347" s="21"/>
      <c r="M347" s="55"/>
      <c r="N347" s="55"/>
      <c r="O347" s="21"/>
      <c r="P347" s="55"/>
      <c r="Q347" s="55"/>
      <c r="R347" s="21"/>
    </row>
    <row r="348" spans="1:27" ht="26.25" x14ac:dyDescent="0.25">
      <c r="A348" s="13"/>
      <c r="B348" s="37" t="s">
        <v>588</v>
      </c>
      <c r="C348" s="16"/>
      <c r="D348" s="11" t="s">
        <v>258</v>
      </c>
      <c r="E348" s="24">
        <v>421</v>
      </c>
      <c r="F348" s="16"/>
      <c r="G348" s="11" t="s">
        <v>258</v>
      </c>
      <c r="H348" s="24" t="s">
        <v>259</v>
      </c>
      <c r="I348" s="16"/>
      <c r="J348" s="11" t="s">
        <v>258</v>
      </c>
      <c r="K348" s="24" t="s">
        <v>259</v>
      </c>
      <c r="L348" s="16"/>
      <c r="M348" s="11" t="s">
        <v>258</v>
      </c>
      <c r="N348" s="24" t="s">
        <v>259</v>
      </c>
      <c r="O348" s="16"/>
      <c r="P348" s="11" t="s">
        <v>258</v>
      </c>
      <c r="Q348" s="24">
        <v>421</v>
      </c>
      <c r="R348" s="16"/>
    </row>
    <row r="349" spans="1:27" ht="26.25" x14ac:dyDescent="0.25">
      <c r="A349" s="13"/>
      <c r="B349" s="38" t="s">
        <v>589</v>
      </c>
      <c r="C349" s="21"/>
      <c r="D349" s="31">
        <v>13724</v>
      </c>
      <c r="E349" s="31"/>
      <c r="F349" s="21"/>
      <c r="G349" s="31">
        <v>7953</v>
      </c>
      <c r="H349" s="31"/>
      <c r="I349" s="21"/>
      <c r="J349" s="31">
        <v>7918</v>
      </c>
      <c r="K349" s="31"/>
      <c r="L349" s="21"/>
      <c r="M349" s="34">
        <v>88</v>
      </c>
      <c r="N349" s="34"/>
      <c r="O349" s="21"/>
      <c r="P349" s="31">
        <v>29683</v>
      </c>
      <c r="Q349" s="31"/>
      <c r="R349" s="21"/>
    </row>
    <row r="350" spans="1:27" ht="15.75" thickBot="1" x14ac:dyDescent="0.3">
      <c r="A350" s="13"/>
      <c r="B350" s="37" t="s">
        <v>590</v>
      </c>
      <c r="C350" s="16"/>
      <c r="D350" s="94">
        <v>2720</v>
      </c>
      <c r="E350" s="94"/>
      <c r="F350" s="16"/>
      <c r="G350" s="59">
        <v>378</v>
      </c>
      <c r="H350" s="59"/>
      <c r="I350" s="16"/>
      <c r="J350" s="59">
        <v>39</v>
      </c>
      <c r="K350" s="59"/>
      <c r="L350" s="16"/>
      <c r="M350" s="59" t="s">
        <v>259</v>
      </c>
      <c r="N350" s="59"/>
      <c r="O350" s="16"/>
      <c r="P350" s="94">
        <v>3137</v>
      </c>
      <c r="Q350" s="94"/>
      <c r="R350" s="16"/>
    </row>
    <row r="351" spans="1:27" ht="15.75" thickBot="1" x14ac:dyDescent="0.3">
      <c r="A351" s="13"/>
      <c r="B351" s="44"/>
      <c r="C351" s="21"/>
      <c r="D351" s="47" t="s">
        <v>258</v>
      </c>
      <c r="E351" s="48">
        <v>16865</v>
      </c>
      <c r="F351" s="21"/>
      <c r="G351" s="47" t="s">
        <v>258</v>
      </c>
      <c r="H351" s="48">
        <v>8331</v>
      </c>
      <c r="I351" s="21"/>
      <c r="J351" s="47" t="s">
        <v>258</v>
      </c>
      <c r="K351" s="48">
        <v>7957</v>
      </c>
      <c r="L351" s="21"/>
      <c r="M351" s="47" t="s">
        <v>258</v>
      </c>
      <c r="N351" s="49">
        <v>88</v>
      </c>
      <c r="O351" s="21"/>
      <c r="P351" s="47" t="s">
        <v>258</v>
      </c>
      <c r="Q351" s="48">
        <v>33241</v>
      </c>
      <c r="R351" s="21"/>
    </row>
    <row r="352" spans="1:27" ht="15.75" thickTop="1" x14ac:dyDescent="0.25">
      <c r="A352" s="13"/>
      <c r="B352" s="89"/>
      <c r="C352" s="89"/>
      <c r="D352" s="89"/>
      <c r="E352" s="89"/>
      <c r="F352" s="89"/>
      <c r="G352" s="89"/>
      <c r="H352" s="89"/>
      <c r="I352" s="89"/>
      <c r="J352" s="89"/>
      <c r="K352" s="89"/>
      <c r="L352" s="89"/>
      <c r="M352" s="89"/>
      <c r="N352" s="89"/>
      <c r="O352" s="89"/>
      <c r="P352" s="89"/>
      <c r="Q352" s="89"/>
      <c r="R352" s="89"/>
      <c r="S352" s="89"/>
      <c r="T352" s="89"/>
      <c r="U352" s="89"/>
      <c r="V352" s="89"/>
      <c r="W352" s="89"/>
      <c r="X352" s="89"/>
      <c r="Y352" s="89"/>
      <c r="Z352" s="89"/>
      <c r="AA352" s="89"/>
    </row>
  </sheetData>
  <mergeCells count="1033">
    <mergeCell ref="B335:AA335"/>
    <mergeCell ref="B336:AA336"/>
    <mergeCell ref="B344:AA344"/>
    <mergeCell ref="B352:AA352"/>
    <mergeCell ref="B307:AA307"/>
    <mergeCell ref="B316:AA316"/>
    <mergeCell ref="B317:AA317"/>
    <mergeCell ref="B318:AA318"/>
    <mergeCell ref="B326:AA326"/>
    <mergeCell ref="B334:AA334"/>
    <mergeCell ref="B277:AA277"/>
    <mergeCell ref="B278:AA278"/>
    <mergeCell ref="B279:AA279"/>
    <mergeCell ref="B280:AA280"/>
    <mergeCell ref="B289:AA289"/>
    <mergeCell ref="B298:AA298"/>
    <mergeCell ref="B271:AA271"/>
    <mergeCell ref="B272:AA272"/>
    <mergeCell ref="B273:AA273"/>
    <mergeCell ref="B274:AA274"/>
    <mergeCell ref="B275:AA275"/>
    <mergeCell ref="B276:AA276"/>
    <mergeCell ref="B265:AA265"/>
    <mergeCell ref="B266:AA266"/>
    <mergeCell ref="B267:AA267"/>
    <mergeCell ref="B268:AA268"/>
    <mergeCell ref="B269:AA269"/>
    <mergeCell ref="B270:AA270"/>
    <mergeCell ref="B259:AA259"/>
    <mergeCell ref="B260:AA260"/>
    <mergeCell ref="B261:AA261"/>
    <mergeCell ref="B262:AA262"/>
    <mergeCell ref="B263:AA263"/>
    <mergeCell ref="B264:AA264"/>
    <mergeCell ref="B253:AA253"/>
    <mergeCell ref="B254:AA254"/>
    <mergeCell ref="B255:AA255"/>
    <mergeCell ref="B256:AA256"/>
    <mergeCell ref="B257:AA257"/>
    <mergeCell ref="B258:AA258"/>
    <mergeCell ref="B247:AA247"/>
    <mergeCell ref="B248:AA248"/>
    <mergeCell ref="B249:AA249"/>
    <mergeCell ref="B250:AA250"/>
    <mergeCell ref="B251:AA251"/>
    <mergeCell ref="B252:AA252"/>
    <mergeCell ref="B215:AA215"/>
    <mergeCell ref="B216:AA216"/>
    <mergeCell ref="B217:AA217"/>
    <mergeCell ref="B218:AA218"/>
    <mergeCell ref="B232:AA232"/>
    <mergeCell ref="B246:AA246"/>
    <mergeCell ref="B209:AA209"/>
    <mergeCell ref="B210:AA210"/>
    <mergeCell ref="B211:AA211"/>
    <mergeCell ref="B212:AA212"/>
    <mergeCell ref="B213:AA213"/>
    <mergeCell ref="B214:AA214"/>
    <mergeCell ref="B170:AA170"/>
    <mergeCell ref="B171:AA171"/>
    <mergeCell ref="B172:AA172"/>
    <mergeCell ref="B188:AA188"/>
    <mergeCell ref="B204:AA204"/>
    <mergeCell ref="B205:AA205"/>
    <mergeCell ref="B115:AA115"/>
    <mergeCell ref="B116:AA116"/>
    <mergeCell ref="B117:AA117"/>
    <mergeCell ref="B118:AA118"/>
    <mergeCell ref="B119:AA119"/>
    <mergeCell ref="B120:AA120"/>
    <mergeCell ref="B80:AA80"/>
    <mergeCell ref="B81:AA81"/>
    <mergeCell ref="B82:AA82"/>
    <mergeCell ref="B96:AA96"/>
    <mergeCell ref="B97:AA97"/>
    <mergeCell ref="B98:AA98"/>
    <mergeCell ref="B44:AA44"/>
    <mergeCell ref="B45:AA45"/>
    <mergeCell ref="B46:AA46"/>
    <mergeCell ref="B47:AA47"/>
    <mergeCell ref="B48:AA48"/>
    <mergeCell ref="B64:AA64"/>
    <mergeCell ref="B23:AA23"/>
    <mergeCell ref="B24:AA24"/>
    <mergeCell ref="B25:AA25"/>
    <mergeCell ref="B26:AA26"/>
    <mergeCell ref="B32:AA32"/>
    <mergeCell ref="B33:AA33"/>
    <mergeCell ref="B4:AA4"/>
    <mergeCell ref="B5:AA5"/>
    <mergeCell ref="B6:AA6"/>
    <mergeCell ref="B7:AA7"/>
    <mergeCell ref="B8:AA8"/>
    <mergeCell ref="B18:AA18"/>
    <mergeCell ref="D350:E350"/>
    <mergeCell ref="G350:H350"/>
    <mergeCell ref="J350:K350"/>
    <mergeCell ref="M350:N350"/>
    <mergeCell ref="P350:Q350"/>
    <mergeCell ref="A1:A2"/>
    <mergeCell ref="B1:AA1"/>
    <mergeCell ref="B2:AA2"/>
    <mergeCell ref="B3:AA3"/>
    <mergeCell ref="A4:A352"/>
    <mergeCell ref="D347:E347"/>
    <mergeCell ref="G347:H347"/>
    <mergeCell ref="J347:K347"/>
    <mergeCell ref="M347:N347"/>
    <mergeCell ref="P347:Q347"/>
    <mergeCell ref="D349:E349"/>
    <mergeCell ref="G349:H349"/>
    <mergeCell ref="J349:K349"/>
    <mergeCell ref="M349:N349"/>
    <mergeCell ref="P349:Q349"/>
    <mergeCell ref="D345:E345"/>
    <mergeCell ref="G345:H345"/>
    <mergeCell ref="J345:K345"/>
    <mergeCell ref="M345:N345"/>
    <mergeCell ref="P345:Q345"/>
    <mergeCell ref="D346:E346"/>
    <mergeCell ref="G346:H346"/>
    <mergeCell ref="J346:K346"/>
    <mergeCell ref="M346:N346"/>
    <mergeCell ref="P346:Q346"/>
    <mergeCell ref="D341:E341"/>
    <mergeCell ref="G341:H341"/>
    <mergeCell ref="J341:K341"/>
    <mergeCell ref="M341:N341"/>
    <mergeCell ref="P341:Q341"/>
    <mergeCell ref="D342:E342"/>
    <mergeCell ref="G342:H342"/>
    <mergeCell ref="J342:K342"/>
    <mergeCell ref="M342:N342"/>
    <mergeCell ref="P342:Q342"/>
    <mergeCell ref="D338:E338"/>
    <mergeCell ref="G338:H338"/>
    <mergeCell ref="J338:K338"/>
    <mergeCell ref="M338:N338"/>
    <mergeCell ref="P338:Q338"/>
    <mergeCell ref="D339:E339"/>
    <mergeCell ref="G339:H339"/>
    <mergeCell ref="J339:K339"/>
    <mergeCell ref="M339:N339"/>
    <mergeCell ref="P339:Q339"/>
    <mergeCell ref="D332:E332"/>
    <mergeCell ref="G332:H332"/>
    <mergeCell ref="J332:K332"/>
    <mergeCell ref="M332:N332"/>
    <mergeCell ref="P332:Q332"/>
    <mergeCell ref="D337:E337"/>
    <mergeCell ref="G337:H337"/>
    <mergeCell ref="J337:K337"/>
    <mergeCell ref="M337:N337"/>
    <mergeCell ref="P337:Q337"/>
    <mergeCell ref="D329:E329"/>
    <mergeCell ref="G329:H329"/>
    <mergeCell ref="J329:K329"/>
    <mergeCell ref="M329:N329"/>
    <mergeCell ref="P329:Q329"/>
    <mergeCell ref="D331:E331"/>
    <mergeCell ref="G331:H331"/>
    <mergeCell ref="J331:K331"/>
    <mergeCell ref="M331:N331"/>
    <mergeCell ref="P331:Q331"/>
    <mergeCell ref="D327:E327"/>
    <mergeCell ref="G327:H327"/>
    <mergeCell ref="J327:K327"/>
    <mergeCell ref="M327:N327"/>
    <mergeCell ref="P327:Q327"/>
    <mergeCell ref="D328:E328"/>
    <mergeCell ref="G328:H328"/>
    <mergeCell ref="J328:K328"/>
    <mergeCell ref="M328:N328"/>
    <mergeCell ref="P328:Q328"/>
    <mergeCell ref="D323:E323"/>
    <mergeCell ref="G323:H323"/>
    <mergeCell ref="J323:K323"/>
    <mergeCell ref="M323:N323"/>
    <mergeCell ref="P323:Q323"/>
    <mergeCell ref="D324:E324"/>
    <mergeCell ref="G324:H324"/>
    <mergeCell ref="J324:K324"/>
    <mergeCell ref="M324:N324"/>
    <mergeCell ref="P324:Q324"/>
    <mergeCell ref="D320:E320"/>
    <mergeCell ref="G320:H320"/>
    <mergeCell ref="J320:K320"/>
    <mergeCell ref="M320:N320"/>
    <mergeCell ref="P320:Q320"/>
    <mergeCell ref="D321:E321"/>
    <mergeCell ref="G321:H321"/>
    <mergeCell ref="J321:K321"/>
    <mergeCell ref="M321:N321"/>
    <mergeCell ref="P321:Q321"/>
    <mergeCell ref="D314:E314"/>
    <mergeCell ref="G314:H314"/>
    <mergeCell ref="J314:K314"/>
    <mergeCell ref="M314:N314"/>
    <mergeCell ref="P314:Q314"/>
    <mergeCell ref="D319:E319"/>
    <mergeCell ref="G319:H319"/>
    <mergeCell ref="J319:K319"/>
    <mergeCell ref="M319:N319"/>
    <mergeCell ref="P319:Q319"/>
    <mergeCell ref="D312:E312"/>
    <mergeCell ref="G312:H312"/>
    <mergeCell ref="J312:K312"/>
    <mergeCell ref="M312:N312"/>
    <mergeCell ref="P312:Q312"/>
    <mergeCell ref="D313:E313"/>
    <mergeCell ref="G313:H313"/>
    <mergeCell ref="J313:K313"/>
    <mergeCell ref="M313:N313"/>
    <mergeCell ref="P313:Q313"/>
    <mergeCell ref="D309:E309"/>
    <mergeCell ref="G309:H309"/>
    <mergeCell ref="J309:K309"/>
    <mergeCell ref="M309:N309"/>
    <mergeCell ref="P309:Q309"/>
    <mergeCell ref="D310:E310"/>
    <mergeCell ref="G310:H310"/>
    <mergeCell ref="J310:K310"/>
    <mergeCell ref="M310:N310"/>
    <mergeCell ref="P310:Q310"/>
    <mergeCell ref="D305:E305"/>
    <mergeCell ref="G305:H305"/>
    <mergeCell ref="J305:K305"/>
    <mergeCell ref="M305:N305"/>
    <mergeCell ref="P305:Q305"/>
    <mergeCell ref="D308:E308"/>
    <mergeCell ref="G308:H308"/>
    <mergeCell ref="J308:K308"/>
    <mergeCell ref="M308:N308"/>
    <mergeCell ref="P308:Q308"/>
    <mergeCell ref="D303:E303"/>
    <mergeCell ref="G303:H303"/>
    <mergeCell ref="J303:K303"/>
    <mergeCell ref="M303:N303"/>
    <mergeCell ref="P303:Q303"/>
    <mergeCell ref="D304:E304"/>
    <mergeCell ref="G304:H304"/>
    <mergeCell ref="J304:K304"/>
    <mergeCell ref="M304:N304"/>
    <mergeCell ref="P304:Q304"/>
    <mergeCell ref="D300:E300"/>
    <mergeCell ref="G300:H300"/>
    <mergeCell ref="J300:K300"/>
    <mergeCell ref="M300:N300"/>
    <mergeCell ref="P300:Q300"/>
    <mergeCell ref="D301:E301"/>
    <mergeCell ref="G301:H301"/>
    <mergeCell ref="J301:K301"/>
    <mergeCell ref="M301:N301"/>
    <mergeCell ref="P301:Q301"/>
    <mergeCell ref="D296:E296"/>
    <mergeCell ref="G296:H296"/>
    <mergeCell ref="J296:K296"/>
    <mergeCell ref="M296:N296"/>
    <mergeCell ref="P296:Q296"/>
    <mergeCell ref="D299:E299"/>
    <mergeCell ref="G299:H299"/>
    <mergeCell ref="J299:K299"/>
    <mergeCell ref="M299:N299"/>
    <mergeCell ref="P299:Q299"/>
    <mergeCell ref="D294:E294"/>
    <mergeCell ref="G294:H294"/>
    <mergeCell ref="J294:K294"/>
    <mergeCell ref="M294:N294"/>
    <mergeCell ref="P294:Q294"/>
    <mergeCell ref="D295:E295"/>
    <mergeCell ref="G295:H295"/>
    <mergeCell ref="J295:K295"/>
    <mergeCell ref="M295:N295"/>
    <mergeCell ref="P295:Q295"/>
    <mergeCell ref="D291:E291"/>
    <mergeCell ref="G291:H291"/>
    <mergeCell ref="J291:K291"/>
    <mergeCell ref="M291:N291"/>
    <mergeCell ref="P291:Q291"/>
    <mergeCell ref="D292:E292"/>
    <mergeCell ref="G292:H292"/>
    <mergeCell ref="J292:K292"/>
    <mergeCell ref="M292:N292"/>
    <mergeCell ref="P292:Q292"/>
    <mergeCell ref="D287:E287"/>
    <mergeCell ref="G287:H287"/>
    <mergeCell ref="J287:K287"/>
    <mergeCell ref="M287:N287"/>
    <mergeCell ref="P287:Q287"/>
    <mergeCell ref="D290:E290"/>
    <mergeCell ref="G290:H290"/>
    <mergeCell ref="J290:K290"/>
    <mergeCell ref="M290:N290"/>
    <mergeCell ref="P290:Q290"/>
    <mergeCell ref="D285:E285"/>
    <mergeCell ref="G285:H285"/>
    <mergeCell ref="J285:K285"/>
    <mergeCell ref="M285:N285"/>
    <mergeCell ref="P285:Q285"/>
    <mergeCell ref="D286:E286"/>
    <mergeCell ref="G286:H286"/>
    <mergeCell ref="J286:K286"/>
    <mergeCell ref="M286:N286"/>
    <mergeCell ref="P286:Q286"/>
    <mergeCell ref="D282:E282"/>
    <mergeCell ref="G282:H282"/>
    <mergeCell ref="J282:K282"/>
    <mergeCell ref="M282:N282"/>
    <mergeCell ref="P282:Q282"/>
    <mergeCell ref="D283:E283"/>
    <mergeCell ref="G283:H283"/>
    <mergeCell ref="J283:K283"/>
    <mergeCell ref="M283:N283"/>
    <mergeCell ref="P283:Q283"/>
    <mergeCell ref="D244:E244"/>
    <mergeCell ref="G244:H244"/>
    <mergeCell ref="J244:K244"/>
    <mergeCell ref="M244:N244"/>
    <mergeCell ref="P244:Q244"/>
    <mergeCell ref="D281:E281"/>
    <mergeCell ref="G281:H281"/>
    <mergeCell ref="J281:K281"/>
    <mergeCell ref="M281:N281"/>
    <mergeCell ref="P281:Q281"/>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5:E235"/>
    <mergeCell ref="G235:H235"/>
    <mergeCell ref="J235:K235"/>
    <mergeCell ref="M235:N235"/>
    <mergeCell ref="P235:Q235"/>
    <mergeCell ref="D237:E237"/>
    <mergeCell ref="G237:H237"/>
    <mergeCell ref="J237:K237"/>
    <mergeCell ref="M237:N237"/>
    <mergeCell ref="P237:Q237"/>
    <mergeCell ref="D233:E233"/>
    <mergeCell ref="G233:H233"/>
    <mergeCell ref="J233:K233"/>
    <mergeCell ref="M233:N233"/>
    <mergeCell ref="P233:Q233"/>
    <mergeCell ref="D234:E234"/>
    <mergeCell ref="G234:H234"/>
    <mergeCell ref="J234:K234"/>
    <mergeCell ref="M234:N234"/>
    <mergeCell ref="P234:Q234"/>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0:E220"/>
    <mergeCell ref="G220:H220"/>
    <mergeCell ref="J220:K220"/>
    <mergeCell ref="M220:N220"/>
    <mergeCell ref="P220:Q220"/>
    <mergeCell ref="D221:E221"/>
    <mergeCell ref="G221:H221"/>
    <mergeCell ref="J221:K221"/>
    <mergeCell ref="M221:N221"/>
    <mergeCell ref="P221:Q221"/>
    <mergeCell ref="V202:W202"/>
    <mergeCell ref="Y202:Z202"/>
    <mergeCell ref="D219:E219"/>
    <mergeCell ref="G219:H219"/>
    <mergeCell ref="J219:K219"/>
    <mergeCell ref="M219:N219"/>
    <mergeCell ref="P219:Q219"/>
    <mergeCell ref="B206:AA206"/>
    <mergeCell ref="B207:AA207"/>
    <mergeCell ref="B208:AA208"/>
    <mergeCell ref="D202:E202"/>
    <mergeCell ref="G202:H202"/>
    <mergeCell ref="J202:K202"/>
    <mergeCell ref="M202:N202"/>
    <mergeCell ref="P202:Q202"/>
    <mergeCell ref="S202:T202"/>
    <mergeCell ref="V200:W200"/>
    <mergeCell ref="Y200:Z200"/>
    <mergeCell ref="D201:E201"/>
    <mergeCell ref="G201:H201"/>
    <mergeCell ref="J201:K201"/>
    <mergeCell ref="M201:N201"/>
    <mergeCell ref="P201:Q201"/>
    <mergeCell ref="S201:T201"/>
    <mergeCell ref="V201:W201"/>
    <mergeCell ref="Y201:Z201"/>
    <mergeCell ref="D200:E200"/>
    <mergeCell ref="G200:H200"/>
    <mergeCell ref="J200:K200"/>
    <mergeCell ref="M200:N200"/>
    <mergeCell ref="P200:Q200"/>
    <mergeCell ref="S200:T200"/>
    <mergeCell ref="V198:W198"/>
    <mergeCell ref="Y198:Z198"/>
    <mergeCell ref="D199:E199"/>
    <mergeCell ref="G199:H199"/>
    <mergeCell ref="J199:K199"/>
    <mergeCell ref="M199:N199"/>
    <mergeCell ref="P199:Q199"/>
    <mergeCell ref="S199:T199"/>
    <mergeCell ref="V199:W199"/>
    <mergeCell ref="Y199:Z199"/>
    <mergeCell ref="D198:E198"/>
    <mergeCell ref="G198:H198"/>
    <mergeCell ref="J198:K198"/>
    <mergeCell ref="M198:N198"/>
    <mergeCell ref="P198:Q198"/>
    <mergeCell ref="S198:T198"/>
    <mergeCell ref="V196:W196"/>
    <mergeCell ref="Y196:Z196"/>
    <mergeCell ref="D197:E197"/>
    <mergeCell ref="G197:H197"/>
    <mergeCell ref="J197:K197"/>
    <mergeCell ref="M197:N197"/>
    <mergeCell ref="P197:Q197"/>
    <mergeCell ref="S197:T197"/>
    <mergeCell ref="V197:W197"/>
    <mergeCell ref="Y197:Z197"/>
    <mergeCell ref="D196:E196"/>
    <mergeCell ref="G196:H196"/>
    <mergeCell ref="J196:K196"/>
    <mergeCell ref="M196:N196"/>
    <mergeCell ref="P196:Q196"/>
    <mergeCell ref="S196:T196"/>
    <mergeCell ref="V193:W193"/>
    <mergeCell ref="Y193:Z193"/>
    <mergeCell ref="D195:E195"/>
    <mergeCell ref="G195:H195"/>
    <mergeCell ref="J195:K195"/>
    <mergeCell ref="M195:N195"/>
    <mergeCell ref="P195:Q195"/>
    <mergeCell ref="S195:T195"/>
    <mergeCell ref="V195:W195"/>
    <mergeCell ref="Y195:Z195"/>
    <mergeCell ref="D193:E193"/>
    <mergeCell ref="G193:H193"/>
    <mergeCell ref="J193:K193"/>
    <mergeCell ref="M193:N193"/>
    <mergeCell ref="P193:Q193"/>
    <mergeCell ref="S193:T193"/>
    <mergeCell ref="V191:W191"/>
    <mergeCell ref="Y191:Z191"/>
    <mergeCell ref="D192:E192"/>
    <mergeCell ref="G192:H192"/>
    <mergeCell ref="J192:K192"/>
    <mergeCell ref="M192:N192"/>
    <mergeCell ref="P192:Q192"/>
    <mergeCell ref="S192:T192"/>
    <mergeCell ref="V192:W192"/>
    <mergeCell ref="Y192:Z192"/>
    <mergeCell ref="D191:E191"/>
    <mergeCell ref="G191:H191"/>
    <mergeCell ref="J191:K191"/>
    <mergeCell ref="M191:N191"/>
    <mergeCell ref="P191:Q191"/>
    <mergeCell ref="S191:T191"/>
    <mergeCell ref="V189:W189"/>
    <mergeCell ref="Y189:Z189"/>
    <mergeCell ref="D190:E190"/>
    <mergeCell ref="G190:H190"/>
    <mergeCell ref="J190:K190"/>
    <mergeCell ref="M190:N190"/>
    <mergeCell ref="P190:Q190"/>
    <mergeCell ref="S190:T190"/>
    <mergeCell ref="V190:W190"/>
    <mergeCell ref="Y190:Z190"/>
    <mergeCell ref="D189:E189"/>
    <mergeCell ref="G189:H189"/>
    <mergeCell ref="J189:K189"/>
    <mergeCell ref="M189:N189"/>
    <mergeCell ref="P189:Q189"/>
    <mergeCell ref="S189:T189"/>
    <mergeCell ref="V185:W185"/>
    <mergeCell ref="Y185:Z185"/>
    <mergeCell ref="D186:E186"/>
    <mergeCell ref="G186:H186"/>
    <mergeCell ref="J186:K186"/>
    <mergeCell ref="M186:N186"/>
    <mergeCell ref="P186:Q186"/>
    <mergeCell ref="S186:T186"/>
    <mergeCell ref="V186:W186"/>
    <mergeCell ref="Y186:Z186"/>
    <mergeCell ref="D185:E185"/>
    <mergeCell ref="G185:H185"/>
    <mergeCell ref="J185:K185"/>
    <mergeCell ref="M185:N185"/>
    <mergeCell ref="P185:Q185"/>
    <mergeCell ref="S185:T185"/>
    <mergeCell ref="V183:W183"/>
    <mergeCell ref="Y183:Z183"/>
    <mergeCell ref="D184:E184"/>
    <mergeCell ref="G184:H184"/>
    <mergeCell ref="J184:K184"/>
    <mergeCell ref="M184:N184"/>
    <mergeCell ref="P184:Q184"/>
    <mergeCell ref="S184:T184"/>
    <mergeCell ref="V184:W184"/>
    <mergeCell ref="Y184:Z184"/>
    <mergeCell ref="D183:E183"/>
    <mergeCell ref="G183:H183"/>
    <mergeCell ref="J183:K183"/>
    <mergeCell ref="M183:N183"/>
    <mergeCell ref="P183:Q183"/>
    <mergeCell ref="S183:T183"/>
    <mergeCell ref="V181:W181"/>
    <mergeCell ref="Y181:Z181"/>
    <mergeCell ref="D182:E182"/>
    <mergeCell ref="G182:H182"/>
    <mergeCell ref="J182:K182"/>
    <mergeCell ref="M182:N182"/>
    <mergeCell ref="P182:Q182"/>
    <mergeCell ref="S182:T182"/>
    <mergeCell ref="V182:W182"/>
    <mergeCell ref="Y182:Z182"/>
    <mergeCell ref="D181:E181"/>
    <mergeCell ref="G181:H181"/>
    <mergeCell ref="J181:K181"/>
    <mergeCell ref="M181:N181"/>
    <mergeCell ref="P181:Q181"/>
    <mergeCell ref="S181:T181"/>
    <mergeCell ref="V179:W179"/>
    <mergeCell ref="Y179:Z179"/>
    <mergeCell ref="D180:E180"/>
    <mergeCell ref="G180:H180"/>
    <mergeCell ref="J180:K180"/>
    <mergeCell ref="M180:N180"/>
    <mergeCell ref="P180:Q180"/>
    <mergeCell ref="S180:T180"/>
    <mergeCell ref="V180:W180"/>
    <mergeCell ref="Y180:Z180"/>
    <mergeCell ref="D179:E179"/>
    <mergeCell ref="G179:H179"/>
    <mergeCell ref="J179:K179"/>
    <mergeCell ref="M179:N179"/>
    <mergeCell ref="P179:Q179"/>
    <mergeCell ref="S179:T179"/>
    <mergeCell ref="V176:W176"/>
    <mergeCell ref="Y176:Z176"/>
    <mergeCell ref="D177:E177"/>
    <mergeCell ref="G177:H177"/>
    <mergeCell ref="J177:K177"/>
    <mergeCell ref="M177:N177"/>
    <mergeCell ref="P177:Q177"/>
    <mergeCell ref="S177:T177"/>
    <mergeCell ref="V177:W177"/>
    <mergeCell ref="Y177:Z177"/>
    <mergeCell ref="D176:E176"/>
    <mergeCell ref="G176:H176"/>
    <mergeCell ref="J176:K176"/>
    <mergeCell ref="M176:N176"/>
    <mergeCell ref="P176:Q176"/>
    <mergeCell ref="S176:T176"/>
    <mergeCell ref="V174:W174"/>
    <mergeCell ref="Y174:Z174"/>
    <mergeCell ref="D175:E175"/>
    <mergeCell ref="G175:H175"/>
    <mergeCell ref="J175:K175"/>
    <mergeCell ref="M175:N175"/>
    <mergeCell ref="P175:Q175"/>
    <mergeCell ref="S175:T175"/>
    <mergeCell ref="V175:W175"/>
    <mergeCell ref="Y175:Z175"/>
    <mergeCell ref="P173:Q173"/>
    <mergeCell ref="S173:T173"/>
    <mergeCell ref="V173:W173"/>
    <mergeCell ref="Y173:Z173"/>
    <mergeCell ref="D174:E174"/>
    <mergeCell ref="G174:H174"/>
    <mergeCell ref="J174:K174"/>
    <mergeCell ref="M174:N174"/>
    <mergeCell ref="P174:Q174"/>
    <mergeCell ref="S174:T174"/>
    <mergeCell ref="D166:E166"/>
    <mergeCell ref="G166:H166"/>
    <mergeCell ref="J166:K166"/>
    <mergeCell ref="M166:N166"/>
    <mergeCell ref="D173:E173"/>
    <mergeCell ref="G173:H173"/>
    <mergeCell ref="J173:K173"/>
    <mergeCell ref="M173:N173"/>
    <mergeCell ref="B168:AA168"/>
    <mergeCell ref="B169:AA169"/>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7:E157"/>
    <mergeCell ref="G157:H157"/>
    <mergeCell ref="J157:K157"/>
    <mergeCell ref="M157:N157"/>
    <mergeCell ref="D159:E159"/>
    <mergeCell ref="G159:H159"/>
    <mergeCell ref="J159:K159"/>
    <mergeCell ref="M159:N159"/>
    <mergeCell ref="D155:E155"/>
    <mergeCell ref="G155:H155"/>
    <mergeCell ref="J155:K155"/>
    <mergeCell ref="M155:N155"/>
    <mergeCell ref="D156:E156"/>
    <mergeCell ref="G156:H156"/>
    <mergeCell ref="J156:K156"/>
    <mergeCell ref="M156:N156"/>
    <mergeCell ref="D150:E150"/>
    <mergeCell ref="G150:H150"/>
    <mergeCell ref="J150:K150"/>
    <mergeCell ref="M150:N150"/>
    <mergeCell ref="D153:N153"/>
    <mergeCell ref="D154:E154"/>
    <mergeCell ref="G154:H154"/>
    <mergeCell ref="J154:K154"/>
    <mergeCell ref="M154:N154"/>
    <mergeCell ref="B152:AA152"/>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1:E141"/>
    <mergeCell ref="G141:H141"/>
    <mergeCell ref="J141:K141"/>
    <mergeCell ref="M141:N141"/>
    <mergeCell ref="D143:E143"/>
    <mergeCell ref="G143:H143"/>
    <mergeCell ref="J143:K143"/>
    <mergeCell ref="M143:N143"/>
    <mergeCell ref="D139:E139"/>
    <mergeCell ref="G139:H139"/>
    <mergeCell ref="J139:K139"/>
    <mergeCell ref="M139:N139"/>
    <mergeCell ref="D140:E140"/>
    <mergeCell ref="G140:H140"/>
    <mergeCell ref="J140:K140"/>
    <mergeCell ref="M140:N140"/>
    <mergeCell ref="D134:E134"/>
    <mergeCell ref="G134:H134"/>
    <mergeCell ref="J134:K134"/>
    <mergeCell ref="M134:N134"/>
    <mergeCell ref="D137:N137"/>
    <mergeCell ref="D138:E138"/>
    <mergeCell ref="G138:H138"/>
    <mergeCell ref="J138:K138"/>
    <mergeCell ref="M138:N138"/>
    <mergeCell ref="B136:AA136"/>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5:E125"/>
    <mergeCell ref="G125:H125"/>
    <mergeCell ref="J125:K125"/>
    <mergeCell ref="M125:N125"/>
    <mergeCell ref="D127:E127"/>
    <mergeCell ref="G127:H127"/>
    <mergeCell ref="J127:K127"/>
    <mergeCell ref="M127:N127"/>
    <mergeCell ref="D123:E123"/>
    <mergeCell ref="G123:H123"/>
    <mergeCell ref="J123:K123"/>
    <mergeCell ref="M123:N123"/>
    <mergeCell ref="D124:E124"/>
    <mergeCell ref="G124:H124"/>
    <mergeCell ref="J124:K124"/>
    <mergeCell ref="M124:N124"/>
    <mergeCell ref="D110:E110"/>
    <mergeCell ref="G110:H110"/>
    <mergeCell ref="D121:N121"/>
    <mergeCell ref="D122:E122"/>
    <mergeCell ref="G122:H122"/>
    <mergeCell ref="J122:K122"/>
    <mergeCell ref="M122:N122"/>
    <mergeCell ref="B112:AA112"/>
    <mergeCell ref="B113:AA113"/>
    <mergeCell ref="B114:AA114"/>
    <mergeCell ref="D107:E107"/>
    <mergeCell ref="G107:H107"/>
    <mergeCell ref="D108:E108"/>
    <mergeCell ref="G108:H108"/>
    <mergeCell ref="D109:E109"/>
    <mergeCell ref="G109:H109"/>
    <mergeCell ref="D104:E104"/>
    <mergeCell ref="G104:H104"/>
    <mergeCell ref="D105:E105"/>
    <mergeCell ref="G105:H105"/>
    <mergeCell ref="D106:E106"/>
    <mergeCell ref="G106:H106"/>
    <mergeCell ref="D100:E100"/>
    <mergeCell ref="G100:H100"/>
    <mergeCell ref="D101:E101"/>
    <mergeCell ref="G101:H101"/>
    <mergeCell ref="D103:E103"/>
    <mergeCell ref="G103:H103"/>
    <mergeCell ref="D94:E94"/>
    <mergeCell ref="G94:H94"/>
    <mergeCell ref="J94:K94"/>
    <mergeCell ref="M94:N94"/>
    <mergeCell ref="D99:E99"/>
    <mergeCell ref="G99:H99"/>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7:E87"/>
    <mergeCell ref="G87:H87"/>
    <mergeCell ref="J87:K87"/>
    <mergeCell ref="M87:N87"/>
    <mergeCell ref="D83:H83"/>
    <mergeCell ref="J83:N83"/>
    <mergeCell ref="D84:E84"/>
    <mergeCell ref="G84:H84"/>
    <mergeCell ref="J84:K84"/>
    <mergeCell ref="M84:N84"/>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2:E62"/>
    <mergeCell ref="G62:H62"/>
    <mergeCell ref="J62:K62"/>
    <mergeCell ref="M62:N62"/>
    <mergeCell ref="P62:Q62"/>
    <mergeCell ref="D65:E65"/>
    <mergeCell ref="G65:H65"/>
    <mergeCell ref="J65:K65"/>
    <mergeCell ref="M65:N65"/>
    <mergeCell ref="P65:Q65"/>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P49:Q49"/>
    <mergeCell ref="D50:E50"/>
    <mergeCell ref="G50:H50"/>
    <mergeCell ref="J50:K50"/>
    <mergeCell ref="M50:N50"/>
    <mergeCell ref="P50:Q50"/>
    <mergeCell ref="D40:E40"/>
    <mergeCell ref="G40:H40"/>
    <mergeCell ref="J40:K40"/>
    <mergeCell ref="M40:N40"/>
    <mergeCell ref="D49:E49"/>
    <mergeCell ref="G49:H49"/>
    <mergeCell ref="J49:K49"/>
    <mergeCell ref="M49:N49"/>
    <mergeCell ref="B42:AA42"/>
    <mergeCell ref="B43:AA43"/>
    <mergeCell ref="D38:E38"/>
    <mergeCell ref="G38:H38"/>
    <mergeCell ref="J38:K38"/>
    <mergeCell ref="M38:N38"/>
    <mergeCell ref="D39:E39"/>
    <mergeCell ref="G39:H39"/>
    <mergeCell ref="J39:K39"/>
    <mergeCell ref="M39:N39"/>
    <mergeCell ref="D30:E30"/>
    <mergeCell ref="G30:H30"/>
    <mergeCell ref="D35:H35"/>
    <mergeCell ref="J35:N35"/>
    <mergeCell ref="D36:E36"/>
    <mergeCell ref="G36:H36"/>
    <mergeCell ref="J36:K36"/>
    <mergeCell ref="M36:N36"/>
    <mergeCell ref="B34:AA34"/>
    <mergeCell ref="D16:E16"/>
    <mergeCell ref="G16:H16"/>
    <mergeCell ref="D27:E27"/>
    <mergeCell ref="G27:H27"/>
    <mergeCell ref="D28:E28"/>
    <mergeCell ref="G28:H28"/>
    <mergeCell ref="B19:AA19"/>
    <mergeCell ref="B20:AA20"/>
    <mergeCell ref="B21:AA21"/>
    <mergeCell ref="B22:AA22"/>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5"/>
  <sheetViews>
    <sheetView showGridLines="0" workbookViewId="0"/>
  </sheetViews>
  <sheetFormatPr defaultRowHeight="15" x14ac:dyDescent="0.25"/>
  <cols>
    <col min="1"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3.42578125" customWidth="1"/>
    <col min="12" max="12" width="8" customWidth="1"/>
    <col min="13" max="13" width="9.42578125" customWidth="1"/>
    <col min="14" max="14" width="33.42578125" customWidth="1"/>
    <col min="15" max="15" width="36.5703125" customWidth="1"/>
    <col min="16" max="16" width="9.42578125" customWidth="1"/>
    <col min="17" max="17" width="36.5703125" customWidth="1"/>
    <col min="18" max="18" width="8" customWidth="1"/>
    <col min="19" max="19" width="9.42578125" customWidth="1"/>
    <col min="20" max="20" width="26.85546875" customWidth="1"/>
    <col min="21" max="21" width="36.5703125" customWidth="1"/>
    <col min="22" max="22" width="9.42578125" customWidth="1"/>
    <col min="23" max="23" width="32" customWidth="1"/>
    <col min="24" max="24" width="36.5703125" customWidth="1"/>
    <col min="25" max="25" width="9.42578125" customWidth="1"/>
    <col min="26" max="26" width="16" customWidth="1"/>
    <col min="27" max="27" width="36.5703125" customWidth="1"/>
  </cols>
  <sheetData>
    <row r="1" spans="1:27" ht="15" customHeight="1" x14ac:dyDescent="0.25">
      <c r="A1" s="7" t="s">
        <v>59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92</v>
      </c>
      <c r="B3" s="87" t="s">
        <v>4</v>
      </c>
      <c r="C3" s="87"/>
      <c r="D3" s="87"/>
      <c r="E3" s="87"/>
      <c r="F3" s="87"/>
      <c r="G3" s="87"/>
      <c r="H3" s="87"/>
      <c r="I3" s="87"/>
      <c r="J3" s="87"/>
      <c r="K3" s="87"/>
      <c r="L3" s="87"/>
      <c r="M3" s="87"/>
      <c r="N3" s="87"/>
      <c r="O3" s="87"/>
      <c r="P3" s="87"/>
      <c r="Q3" s="87"/>
      <c r="R3" s="87"/>
      <c r="S3" s="87"/>
      <c r="T3" s="87"/>
      <c r="U3" s="87"/>
      <c r="V3" s="87"/>
      <c r="W3" s="87"/>
      <c r="X3" s="87"/>
      <c r="Y3" s="87"/>
      <c r="Z3" s="87"/>
      <c r="AA3" s="87"/>
    </row>
    <row r="4" spans="1:27" ht="15" customHeight="1" x14ac:dyDescent="0.25">
      <c r="A4" s="13" t="s">
        <v>592</v>
      </c>
      <c r="B4" s="87" t="s">
        <v>4</v>
      </c>
      <c r="C4" s="87"/>
      <c r="D4" s="87"/>
      <c r="E4" s="87"/>
      <c r="F4" s="87"/>
      <c r="G4" s="87"/>
      <c r="H4" s="87"/>
      <c r="I4" s="87"/>
      <c r="J4" s="87"/>
      <c r="K4" s="87"/>
      <c r="L4" s="87"/>
      <c r="M4" s="87"/>
      <c r="N4" s="87"/>
      <c r="O4" s="87"/>
      <c r="P4" s="87"/>
      <c r="Q4" s="87"/>
      <c r="R4" s="87"/>
      <c r="S4" s="87"/>
      <c r="T4" s="87"/>
      <c r="U4" s="87"/>
      <c r="V4" s="87"/>
      <c r="W4" s="87"/>
      <c r="X4" s="87"/>
      <c r="Y4" s="87"/>
      <c r="Z4" s="87"/>
      <c r="AA4" s="87"/>
    </row>
    <row r="5" spans="1:27" x14ac:dyDescent="0.25">
      <c r="A5" s="13"/>
      <c r="B5" s="88" t="s">
        <v>593</v>
      </c>
      <c r="C5" s="88"/>
      <c r="D5" s="88"/>
      <c r="E5" s="88"/>
      <c r="F5" s="88"/>
      <c r="G5" s="88"/>
      <c r="H5" s="88"/>
      <c r="I5" s="88"/>
      <c r="J5" s="88"/>
      <c r="K5" s="88"/>
      <c r="L5" s="88"/>
      <c r="M5" s="88"/>
      <c r="N5" s="88"/>
      <c r="O5" s="88"/>
      <c r="P5" s="88"/>
      <c r="Q5" s="88"/>
      <c r="R5" s="88"/>
      <c r="S5" s="88"/>
      <c r="T5" s="88"/>
      <c r="U5" s="88"/>
      <c r="V5" s="88"/>
      <c r="W5" s="88"/>
      <c r="X5" s="88"/>
      <c r="Y5" s="88"/>
      <c r="Z5" s="88"/>
      <c r="AA5" s="88"/>
    </row>
    <row r="6" spans="1:27" x14ac:dyDescent="0.25">
      <c r="A6" s="13"/>
      <c r="B6" s="89"/>
      <c r="C6" s="89"/>
      <c r="D6" s="89"/>
      <c r="E6" s="89"/>
      <c r="F6" s="89"/>
      <c r="G6" s="89"/>
      <c r="H6" s="89"/>
      <c r="I6" s="89"/>
      <c r="J6" s="89"/>
      <c r="K6" s="89"/>
      <c r="L6" s="89"/>
      <c r="M6" s="89"/>
      <c r="N6" s="89"/>
      <c r="O6" s="89"/>
      <c r="P6" s="89"/>
      <c r="Q6" s="89"/>
      <c r="R6" s="89"/>
      <c r="S6" s="89"/>
      <c r="T6" s="89"/>
      <c r="U6" s="89"/>
      <c r="V6" s="89"/>
      <c r="W6" s="89"/>
      <c r="X6" s="89"/>
      <c r="Y6" s="89"/>
      <c r="Z6" s="89"/>
      <c r="AA6" s="89"/>
    </row>
    <row r="7" spans="1:27" ht="25.5" customHeight="1" x14ac:dyDescent="0.25">
      <c r="A7" s="13"/>
      <c r="B7" s="89" t="s">
        <v>594</v>
      </c>
      <c r="C7" s="89"/>
      <c r="D7" s="89"/>
      <c r="E7" s="89"/>
      <c r="F7" s="89"/>
      <c r="G7" s="89"/>
      <c r="H7" s="89"/>
      <c r="I7" s="89"/>
      <c r="J7" s="89"/>
      <c r="K7" s="89"/>
      <c r="L7" s="89"/>
      <c r="M7" s="89"/>
      <c r="N7" s="89"/>
      <c r="O7" s="89"/>
      <c r="P7" s="89"/>
      <c r="Q7" s="89"/>
      <c r="R7" s="89"/>
      <c r="S7" s="89"/>
      <c r="T7" s="89"/>
      <c r="U7" s="89"/>
      <c r="V7" s="89"/>
      <c r="W7" s="89"/>
      <c r="X7" s="89"/>
      <c r="Y7" s="89"/>
      <c r="Z7" s="89"/>
      <c r="AA7" s="89"/>
    </row>
    <row r="8" spans="1:27" x14ac:dyDescent="0.25">
      <c r="A8" s="13"/>
      <c r="B8" s="89"/>
      <c r="C8" s="89"/>
      <c r="D8" s="89"/>
      <c r="E8" s="89"/>
      <c r="F8" s="89"/>
      <c r="G8" s="89"/>
      <c r="H8" s="89"/>
      <c r="I8" s="89"/>
      <c r="J8" s="89"/>
      <c r="K8" s="89"/>
      <c r="L8" s="89"/>
      <c r="M8" s="89"/>
      <c r="N8" s="89"/>
      <c r="O8" s="89"/>
      <c r="P8" s="89"/>
      <c r="Q8" s="89"/>
      <c r="R8" s="89"/>
      <c r="S8" s="89"/>
      <c r="T8" s="89"/>
      <c r="U8" s="89"/>
      <c r="V8" s="89"/>
      <c r="W8" s="89"/>
      <c r="X8" s="89"/>
      <c r="Y8" s="89"/>
      <c r="Z8" s="89"/>
      <c r="AA8" s="89"/>
    </row>
    <row r="9" spans="1:27" x14ac:dyDescent="0.25">
      <c r="A9" s="13"/>
      <c r="B9" s="89" t="s">
        <v>234</v>
      </c>
      <c r="C9" s="89"/>
      <c r="D9" s="89"/>
      <c r="E9" s="89"/>
      <c r="F9" s="89"/>
      <c r="G9" s="89"/>
      <c r="H9" s="89"/>
      <c r="I9" s="89"/>
      <c r="J9" s="89"/>
      <c r="K9" s="89"/>
      <c r="L9" s="89"/>
      <c r="M9" s="89"/>
      <c r="N9" s="89"/>
      <c r="O9" s="89"/>
      <c r="P9" s="89"/>
      <c r="Q9" s="89"/>
      <c r="R9" s="89"/>
      <c r="S9" s="89"/>
      <c r="T9" s="89"/>
      <c r="U9" s="89"/>
      <c r="V9" s="89"/>
      <c r="W9" s="89"/>
      <c r="X9" s="89"/>
      <c r="Y9" s="89"/>
      <c r="Z9" s="89"/>
      <c r="AA9" s="89"/>
    </row>
    <row r="10" spans="1:27" x14ac:dyDescent="0.25">
      <c r="A10" s="13"/>
      <c r="B10" s="92"/>
      <c r="C10" s="92"/>
      <c r="D10" s="92"/>
      <c r="E10" s="92"/>
      <c r="F10" s="92"/>
      <c r="G10" s="92"/>
      <c r="H10" s="92"/>
      <c r="I10" s="92"/>
      <c r="J10" s="92"/>
      <c r="K10" s="92"/>
      <c r="L10" s="92"/>
      <c r="M10" s="92"/>
      <c r="N10" s="92"/>
      <c r="O10" s="92"/>
      <c r="P10" s="92"/>
      <c r="Q10" s="92"/>
      <c r="R10" s="92"/>
      <c r="S10" s="92"/>
      <c r="T10" s="92"/>
      <c r="U10" s="92"/>
      <c r="V10" s="92"/>
      <c r="W10" s="92"/>
      <c r="X10" s="92"/>
      <c r="Y10" s="92"/>
      <c r="Z10" s="92"/>
      <c r="AA10" s="92"/>
    </row>
    <row r="11" spans="1:27" x14ac:dyDescent="0.25">
      <c r="A11" s="13"/>
      <c r="B11" s="90" t="s">
        <v>595</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row>
    <row r="12" spans="1:27" x14ac:dyDescent="0.25">
      <c r="A12" s="13"/>
      <c r="B12" s="89"/>
      <c r="C12" s="89"/>
      <c r="D12" s="89"/>
      <c r="E12" s="89"/>
      <c r="F12" s="89"/>
      <c r="G12" s="89"/>
      <c r="H12" s="89"/>
      <c r="I12" s="89"/>
      <c r="J12" s="89"/>
      <c r="K12" s="89"/>
      <c r="L12" s="89"/>
      <c r="M12" s="89"/>
      <c r="N12" s="89"/>
      <c r="O12" s="89"/>
      <c r="P12" s="89"/>
      <c r="Q12" s="89"/>
      <c r="R12" s="89"/>
      <c r="S12" s="89"/>
      <c r="T12" s="89"/>
      <c r="U12" s="89"/>
      <c r="V12" s="89"/>
      <c r="W12" s="89"/>
      <c r="X12" s="89"/>
      <c r="Y12" s="89"/>
      <c r="Z12" s="89"/>
      <c r="AA12" s="89"/>
    </row>
    <row r="13" spans="1:27" x14ac:dyDescent="0.25">
      <c r="A13" s="13"/>
      <c r="B13" s="89" t="s">
        <v>596</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row>
    <row r="14" spans="1:27" x14ac:dyDescent="0.25">
      <c r="A14" s="13"/>
      <c r="B14" s="89"/>
      <c r="C14" s="89"/>
      <c r="D14" s="89"/>
      <c r="E14" s="89"/>
      <c r="F14" s="89"/>
      <c r="G14" s="89"/>
      <c r="H14" s="89"/>
      <c r="I14" s="89"/>
      <c r="J14" s="89"/>
      <c r="K14" s="89"/>
      <c r="L14" s="89"/>
      <c r="M14" s="89"/>
      <c r="N14" s="89"/>
      <c r="O14" s="89"/>
      <c r="P14" s="89"/>
      <c r="Q14" s="89"/>
      <c r="R14" s="89"/>
      <c r="S14" s="89"/>
      <c r="T14" s="89"/>
      <c r="U14" s="89"/>
      <c r="V14" s="89"/>
      <c r="W14" s="89"/>
      <c r="X14" s="89"/>
      <c r="Y14" s="89"/>
      <c r="Z14" s="89"/>
      <c r="AA14" s="89"/>
    </row>
    <row r="15" spans="1:27" x14ac:dyDescent="0.25">
      <c r="A15" s="13"/>
      <c r="B15" s="89" t="s">
        <v>597</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row>
    <row r="16" spans="1:27" x14ac:dyDescent="0.25">
      <c r="A16" s="13"/>
      <c r="B16" s="89"/>
      <c r="C16" s="89"/>
      <c r="D16" s="89"/>
      <c r="E16" s="89"/>
      <c r="F16" s="89"/>
      <c r="G16" s="89"/>
      <c r="H16" s="89"/>
      <c r="I16" s="89"/>
      <c r="J16" s="89"/>
      <c r="K16" s="89"/>
      <c r="L16" s="89"/>
      <c r="M16" s="89"/>
      <c r="N16" s="89"/>
      <c r="O16" s="89"/>
      <c r="P16" s="89"/>
      <c r="Q16" s="89"/>
      <c r="R16" s="89"/>
      <c r="S16" s="89"/>
      <c r="T16" s="89"/>
      <c r="U16" s="89"/>
      <c r="V16" s="89"/>
      <c r="W16" s="89"/>
      <c r="X16" s="89"/>
      <c r="Y16" s="89"/>
      <c r="Z16" s="89"/>
      <c r="AA16" s="89"/>
    </row>
    <row r="17" spans="1:27" ht="25.5" customHeight="1" x14ac:dyDescent="0.25">
      <c r="A17" s="13"/>
      <c r="B17" s="89" t="s">
        <v>598</v>
      </c>
      <c r="C17" s="89"/>
      <c r="D17" s="89"/>
      <c r="E17" s="89"/>
      <c r="F17" s="89"/>
      <c r="G17" s="89"/>
      <c r="H17" s="89"/>
      <c r="I17" s="89"/>
      <c r="J17" s="89"/>
      <c r="K17" s="89"/>
      <c r="L17" s="89"/>
      <c r="M17" s="89"/>
      <c r="N17" s="89"/>
      <c r="O17" s="89"/>
      <c r="P17" s="89"/>
      <c r="Q17" s="89"/>
      <c r="R17" s="89"/>
      <c r="S17" s="89"/>
      <c r="T17" s="89"/>
      <c r="U17" s="89"/>
      <c r="V17" s="89"/>
      <c r="W17" s="89"/>
      <c r="X17" s="89"/>
      <c r="Y17" s="89"/>
      <c r="Z17" s="89"/>
      <c r="AA17" s="89"/>
    </row>
    <row r="18" spans="1:27" x14ac:dyDescent="0.25">
      <c r="A18" s="13"/>
      <c r="B18" s="89"/>
      <c r="C18" s="89"/>
      <c r="D18" s="89"/>
      <c r="E18" s="89"/>
      <c r="F18" s="89"/>
      <c r="G18" s="89"/>
      <c r="H18" s="89"/>
      <c r="I18" s="89"/>
      <c r="J18" s="89"/>
      <c r="K18" s="89"/>
      <c r="L18" s="89"/>
      <c r="M18" s="89"/>
      <c r="N18" s="89"/>
      <c r="O18" s="89"/>
      <c r="P18" s="89"/>
      <c r="Q18" s="89"/>
      <c r="R18" s="89"/>
      <c r="S18" s="89"/>
      <c r="T18" s="89"/>
      <c r="U18" s="89"/>
      <c r="V18" s="89"/>
      <c r="W18" s="89"/>
      <c r="X18" s="89"/>
      <c r="Y18" s="89"/>
      <c r="Z18" s="89"/>
      <c r="AA18" s="89"/>
    </row>
    <row r="19" spans="1:27" x14ac:dyDescent="0.25">
      <c r="A19" s="13"/>
      <c r="B19" s="89" t="s">
        <v>599</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row>
    <row r="20" spans="1:27" x14ac:dyDescent="0.25">
      <c r="A20" s="13"/>
      <c r="B20" s="92"/>
      <c r="C20" s="92"/>
      <c r="D20" s="92"/>
      <c r="E20" s="92"/>
      <c r="F20" s="92"/>
      <c r="G20" s="92"/>
      <c r="H20" s="92"/>
      <c r="I20" s="92"/>
      <c r="J20" s="92"/>
      <c r="K20" s="92"/>
      <c r="L20" s="92"/>
      <c r="M20" s="92"/>
      <c r="N20" s="92"/>
      <c r="O20" s="92"/>
      <c r="P20" s="92"/>
      <c r="Q20" s="92"/>
      <c r="R20" s="92"/>
      <c r="S20" s="92"/>
      <c r="T20" s="92"/>
      <c r="U20" s="92"/>
      <c r="V20" s="92"/>
      <c r="W20" s="92"/>
      <c r="X20" s="92"/>
      <c r="Y20" s="92"/>
      <c r="Z20" s="92"/>
      <c r="AA20" s="92"/>
    </row>
    <row r="21" spans="1:27" x14ac:dyDescent="0.25">
      <c r="A21" s="13"/>
      <c r="B21" s="16"/>
      <c r="C21" s="17"/>
      <c r="D21" s="29" t="s">
        <v>450</v>
      </c>
      <c r="E21" s="29"/>
      <c r="F21" s="17"/>
      <c r="G21" s="29" t="s">
        <v>451</v>
      </c>
      <c r="H21" s="29"/>
      <c r="I21" s="17"/>
    </row>
    <row r="22" spans="1:27" ht="15.75" thickBot="1" x14ac:dyDescent="0.3">
      <c r="A22" s="13"/>
      <c r="B22" s="16"/>
      <c r="C22" s="17"/>
      <c r="D22" s="30">
        <v>2014</v>
      </c>
      <c r="E22" s="30"/>
      <c r="F22" s="17"/>
      <c r="G22" s="30">
        <v>2013</v>
      </c>
      <c r="H22" s="30"/>
      <c r="I22" s="17"/>
    </row>
    <row r="23" spans="1:27" x14ac:dyDescent="0.25">
      <c r="A23" s="13"/>
      <c r="B23" s="26" t="s">
        <v>452</v>
      </c>
      <c r="C23" s="21"/>
      <c r="D23" s="39" t="s">
        <v>258</v>
      </c>
      <c r="E23" s="69">
        <v>50016</v>
      </c>
      <c r="F23" s="21"/>
      <c r="G23" s="39" t="s">
        <v>258</v>
      </c>
      <c r="H23" s="69">
        <v>66943</v>
      </c>
      <c r="I23" s="21"/>
    </row>
    <row r="24" spans="1:27" x14ac:dyDescent="0.25">
      <c r="A24" s="13"/>
      <c r="B24" s="23" t="s">
        <v>453</v>
      </c>
      <c r="C24" s="16"/>
      <c r="D24" s="33">
        <v>698225</v>
      </c>
      <c r="E24" s="33"/>
      <c r="F24" s="16"/>
      <c r="G24" s="33">
        <v>787982</v>
      </c>
      <c r="H24" s="33"/>
      <c r="I24" s="16"/>
    </row>
    <row r="25" spans="1:27" x14ac:dyDescent="0.25">
      <c r="A25" s="13"/>
      <c r="B25" s="26" t="s">
        <v>454</v>
      </c>
      <c r="C25" s="21"/>
      <c r="D25" s="31">
        <v>96772</v>
      </c>
      <c r="E25" s="31"/>
      <c r="F25" s="21"/>
      <c r="G25" s="31">
        <v>151444</v>
      </c>
      <c r="H25" s="31"/>
      <c r="I25" s="21"/>
    </row>
    <row r="26" spans="1:27" ht="15.75" thickBot="1" x14ac:dyDescent="0.3">
      <c r="A26" s="13"/>
      <c r="B26" s="23" t="s">
        <v>455</v>
      </c>
      <c r="C26" s="16"/>
      <c r="D26" s="59" t="s">
        <v>259</v>
      </c>
      <c r="E26" s="59"/>
      <c r="F26" s="16"/>
      <c r="G26" s="59" t="s">
        <v>259</v>
      </c>
      <c r="H26" s="59"/>
      <c r="I26" s="16"/>
    </row>
    <row r="27" spans="1:27" x14ac:dyDescent="0.25">
      <c r="A27" s="13"/>
      <c r="B27" s="26" t="s">
        <v>600</v>
      </c>
      <c r="C27" s="21"/>
      <c r="D27" s="125">
        <v>845013</v>
      </c>
      <c r="E27" s="125"/>
      <c r="F27" s="21"/>
      <c r="G27" s="125">
        <v>1006369</v>
      </c>
      <c r="H27" s="125"/>
      <c r="I27" s="21"/>
    </row>
    <row r="28" spans="1:27" ht="15.75" thickBot="1" x14ac:dyDescent="0.3">
      <c r="A28" s="13"/>
      <c r="B28" s="23" t="s">
        <v>601</v>
      </c>
      <c r="C28" s="16"/>
      <c r="D28" s="59" t="s">
        <v>602</v>
      </c>
      <c r="E28" s="59"/>
      <c r="F28" s="11" t="s">
        <v>284</v>
      </c>
      <c r="G28" s="59" t="s">
        <v>603</v>
      </c>
      <c r="H28" s="59"/>
      <c r="I28" s="11" t="s">
        <v>284</v>
      </c>
    </row>
    <row r="29" spans="1:27" ht="15.75" thickBot="1" x14ac:dyDescent="0.3">
      <c r="A29" s="13"/>
      <c r="B29" s="26" t="s">
        <v>604</v>
      </c>
      <c r="C29" s="21"/>
      <c r="D29" s="47" t="s">
        <v>258</v>
      </c>
      <c r="E29" s="48">
        <v>840898</v>
      </c>
      <c r="F29" s="21"/>
      <c r="G29" s="47" t="s">
        <v>258</v>
      </c>
      <c r="H29" s="48">
        <v>1005308</v>
      </c>
      <c r="I29" s="21"/>
    </row>
    <row r="30" spans="1:27" ht="15.75" thickTop="1" x14ac:dyDescent="0.25">
      <c r="A30" s="13"/>
      <c r="B30" s="92"/>
      <c r="C30" s="92"/>
      <c r="D30" s="92"/>
      <c r="E30" s="92"/>
      <c r="F30" s="92"/>
      <c r="G30" s="92"/>
      <c r="H30" s="92"/>
      <c r="I30" s="92"/>
      <c r="J30" s="92"/>
      <c r="K30" s="92"/>
      <c r="L30" s="92"/>
      <c r="M30" s="92"/>
      <c r="N30" s="92"/>
      <c r="O30" s="92"/>
      <c r="P30" s="92"/>
      <c r="Q30" s="92"/>
      <c r="R30" s="92"/>
      <c r="S30" s="92"/>
      <c r="T30" s="92"/>
      <c r="U30" s="92"/>
      <c r="V30" s="92"/>
      <c r="W30" s="92"/>
      <c r="X30" s="92"/>
      <c r="Y30" s="92"/>
      <c r="Z30" s="92"/>
      <c r="AA30" s="92"/>
    </row>
    <row r="31" spans="1:27" x14ac:dyDescent="0.25">
      <c r="A31" s="13"/>
      <c r="B31" s="89" t="s">
        <v>605</v>
      </c>
      <c r="C31" s="89"/>
      <c r="D31" s="89"/>
      <c r="E31" s="89"/>
      <c r="F31" s="89"/>
      <c r="G31" s="89"/>
      <c r="H31" s="89"/>
      <c r="I31" s="89"/>
      <c r="J31" s="89"/>
      <c r="K31" s="89"/>
      <c r="L31" s="89"/>
      <c r="M31" s="89"/>
      <c r="N31" s="89"/>
      <c r="O31" s="89"/>
      <c r="P31" s="89"/>
      <c r="Q31" s="89"/>
      <c r="R31" s="89"/>
      <c r="S31" s="89"/>
      <c r="T31" s="89"/>
      <c r="U31" s="89"/>
      <c r="V31" s="89"/>
      <c r="W31" s="89"/>
      <c r="X31" s="89"/>
      <c r="Y31" s="89"/>
      <c r="Z31" s="89"/>
      <c r="AA31" s="89"/>
    </row>
    <row r="32" spans="1:27" x14ac:dyDescent="0.25">
      <c r="A32" s="13"/>
      <c r="B32" s="92"/>
      <c r="C32" s="92"/>
      <c r="D32" s="92"/>
      <c r="E32" s="92"/>
      <c r="F32" s="92"/>
      <c r="G32" s="92"/>
      <c r="H32" s="92"/>
      <c r="I32" s="92"/>
      <c r="J32" s="92"/>
      <c r="K32" s="92"/>
      <c r="L32" s="92"/>
      <c r="M32" s="92"/>
      <c r="N32" s="92"/>
      <c r="O32" s="92"/>
      <c r="P32" s="92"/>
      <c r="Q32" s="92"/>
      <c r="R32" s="92"/>
      <c r="S32" s="92"/>
      <c r="T32" s="92"/>
      <c r="U32" s="92"/>
      <c r="V32" s="92"/>
      <c r="W32" s="92"/>
      <c r="X32" s="92"/>
      <c r="Y32" s="92"/>
      <c r="Z32" s="92"/>
      <c r="AA32" s="92"/>
    </row>
    <row r="33" spans="1:27" x14ac:dyDescent="0.25">
      <c r="A33" s="13"/>
      <c r="B33" s="16"/>
      <c r="C33" s="17"/>
      <c r="D33" s="29" t="s">
        <v>450</v>
      </c>
      <c r="E33" s="29"/>
      <c r="F33" s="17"/>
      <c r="G33" s="29" t="s">
        <v>451</v>
      </c>
      <c r="H33" s="29"/>
      <c r="I33" s="17"/>
    </row>
    <row r="34" spans="1:27" ht="15.75" thickBot="1" x14ac:dyDescent="0.3">
      <c r="A34" s="13"/>
      <c r="B34" s="16"/>
      <c r="C34" s="17"/>
      <c r="D34" s="30">
        <v>2014</v>
      </c>
      <c r="E34" s="30"/>
      <c r="F34" s="17"/>
      <c r="G34" s="30">
        <v>2013</v>
      </c>
      <c r="H34" s="30"/>
      <c r="I34" s="17"/>
    </row>
    <row r="35" spans="1:27" x14ac:dyDescent="0.25">
      <c r="A35" s="13"/>
      <c r="B35" s="26" t="s">
        <v>463</v>
      </c>
      <c r="C35" s="21"/>
      <c r="D35" s="39" t="s">
        <v>258</v>
      </c>
      <c r="E35" s="69">
        <v>595218</v>
      </c>
      <c r="F35" s="21"/>
      <c r="G35" s="39" t="s">
        <v>258</v>
      </c>
      <c r="H35" s="69">
        <v>729156</v>
      </c>
      <c r="I35" s="21"/>
    </row>
    <row r="36" spans="1:27" x14ac:dyDescent="0.25">
      <c r="A36" s="13"/>
      <c r="B36" s="23" t="s">
        <v>464</v>
      </c>
      <c r="C36" s="16"/>
      <c r="D36" s="33">
        <v>874589</v>
      </c>
      <c r="E36" s="33"/>
      <c r="F36" s="16"/>
      <c r="G36" s="33">
        <v>1022514</v>
      </c>
      <c r="H36" s="33"/>
      <c r="I36" s="16"/>
    </row>
    <row r="37" spans="1:27" x14ac:dyDescent="0.25">
      <c r="A37" s="13"/>
      <c r="B37" s="16"/>
      <c r="C37" s="16"/>
      <c r="D37" s="16"/>
      <c r="E37" s="16"/>
      <c r="F37" s="16"/>
      <c r="G37" s="16"/>
      <c r="H37" s="16"/>
      <c r="I37" s="16"/>
    </row>
    <row r="38" spans="1:27" x14ac:dyDescent="0.25">
      <c r="A38" s="13"/>
      <c r="B38" s="92"/>
      <c r="C38" s="92"/>
      <c r="D38" s="92"/>
      <c r="E38" s="92"/>
      <c r="F38" s="92"/>
      <c r="G38" s="92"/>
      <c r="H38" s="92"/>
      <c r="I38" s="92"/>
      <c r="J38" s="92"/>
      <c r="K38" s="92"/>
      <c r="L38" s="92"/>
      <c r="M38" s="92"/>
      <c r="N38" s="92"/>
      <c r="O38" s="92"/>
      <c r="P38" s="92"/>
      <c r="Q38" s="92"/>
      <c r="R38" s="92"/>
      <c r="S38" s="92"/>
      <c r="T38" s="92"/>
      <c r="U38" s="92"/>
      <c r="V38" s="92"/>
      <c r="W38" s="92"/>
      <c r="X38" s="92"/>
      <c r="Y38" s="92"/>
      <c r="Z38" s="92"/>
      <c r="AA38" s="92"/>
    </row>
    <row r="39" spans="1:27" x14ac:dyDescent="0.25">
      <c r="A39" s="13"/>
      <c r="B39" s="89" t="s">
        <v>606</v>
      </c>
      <c r="C39" s="89"/>
      <c r="D39" s="89"/>
      <c r="E39" s="89"/>
      <c r="F39" s="89"/>
      <c r="G39" s="89"/>
      <c r="H39" s="89"/>
      <c r="I39" s="89"/>
      <c r="J39" s="89"/>
      <c r="K39" s="89"/>
      <c r="L39" s="89"/>
      <c r="M39" s="89"/>
      <c r="N39" s="89"/>
      <c r="O39" s="89"/>
      <c r="P39" s="89"/>
      <c r="Q39" s="89"/>
      <c r="R39" s="89"/>
      <c r="S39" s="89"/>
      <c r="T39" s="89"/>
      <c r="U39" s="89"/>
      <c r="V39" s="89"/>
      <c r="W39" s="89"/>
      <c r="X39" s="89"/>
      <c r="Y39" s="89"/>
      <c r="Z39" s="89"/>
      <c r="AA39" s="89"/>
    </row>
    <row r="40" spans="1:27" x14ac:dyDescent="0.25">
      <c r="A40" s="13"/>
      <c r="B40" s="92"/>
      <c r="C40" s="92"/>
      <c r="D40" s="92"/>
      <c r="E40" s="92"/>
      <c r="F40" s="92"/>
      <c r="G40" s="92"/>
      <c r="H40" s="92"/>
      <c r="I40" s="92"/>
      <c r="J40" s="92"/>
      <c r="K40" s="92"/>
      <c r="L40" s="92"/>
      <c r="M40" s="92"/>
      <c r="N40" s="92"/>
      <c r="O40" s="92"/>
      <c r="P40" s="92"/>
      <c r="Q40" s="92"/>
      <c r="R40" s="92"/>
      <c r="S40" s="92"/>
      <c r="T40" s="92"/>
      <c r="U40" s="92"/>
      <c r="V40" s="92"/>
      <c r="W40" s="92"/>
      <c r="X40" s="92"/>
      <c r="Y40" s="92"/>
      <c r="Z40" s="92"/>
      <c r="AA40" s="92"/>
    </row>
    <row r="41" spans="1:27" x14ac:dyDescent="0.25">
      <c r="A41" s="13"/>
      <c r="B41" s="16"/>
      <c r="C41" s="17"/>
      <c r="D41" s="29" t="s">
        <v>607</v>
      </c>
      <c r="E41" s="29"/>
      <c r="F41" s="17"/>
      <c r="G41" s="29" t="s">
        <v>608</v>
      </c>
      <c r="H41" s="29"/>
      <c r="I41" s="17"/>
    </row>
    <row r="42" spans="1:27" ht="15.75" thickBot="1" x14ac:dyDescent="0.3">
      <c r="A42" s="13"/>
      <c r="B42" s="16"/>
      <c r="C42" s="17"/>
      <c r="D42" s="30" t="s">
        <v>256</v>
      </c>
      <c r="E42" s="30"/>
      <c r="F42" s="17"/>
      <c r="G42" s="30" t="s">
        <v>256</v>
      </c>
      <c r="H42" s="30"/>
      <c r="I42" s="17"/>
    </row>
    <row r="43" spans="1:27" x14ac:dyDescent="0.25">
      <c r="A43" s="13"/>
      <c r="B43" s="26" t="s">
        <v>466</v>
      </c>
      <c r="C43" s="21"/>
      <c r="D43" s="39" t="s">
        <v>258</v>
      </c>
      <c r="E43" s="69">
        <v>176469</v>
      </c>
      <c r="F43" s="21"/>
      <c r="G43" s="39" t="s">
        <v>258</v>
      </c>
      <c r="H43" s="69">
        <v>156548</v>
      </c>
      <c r="I43" s="21"/>
    </row>
    <row r="44" spans="1:27" x14ac:dyDescent="0.25">
      <c r="A44" s="13"/>
      <c r="B44" s="37" t="s">
        <v>467</v>
      </c>
      <c r="C44" s="16"/>
      <c r="D44" s="33">
        <v>26871</v>
      </c>
      <c r="E44" s="33"/>
      <c r="F44" s="16"/>
      <c r="G44" s="33">
        <v>57581</v>
      </c>
      <c r="H44" s="33"/>
      <c r="I44" s="16"/>
    </row>
    <row r="45" spans="1:27" x14ac:dyDescent="0.25">
      <c r="A45" s="13"/>
      <c r="B45" s="38" t="s">
        <v>609</v>
      </c>
      <c r="C45" s="21"/>
      <c r="D45" s="34">
        <v>111</v>
      </c>
      <c r="E45" s="34"/>
      <c r="F45" s="21"/>
      <c r="G45" s="31">
        <v>5372</v>
      </c>
      <c r="H45" s="31"/>
      <c r="I45" s="21"/>
    </row>
    <row r="46" spans="1:27" ht="15.75" thickBot="1" x14ac:dyDescent="0.3">
      <c r="A46" s="13"/>
      <c r="B46" s="37" t="s">
        <v>473</v>
      </c>
      <c r="C46" s="16"/>
      <c r="D46" s="59" t="s">
        <v>610</v>
      </c>
      <c r="E46" s="59"/>
      <c r="F46" s="11" t="s">
        <v>284</v>
      </c>
      <c r="G46" s="59" t="s">
        <v>611</v>
      </c>
      <c r="H46" s="59"/>
      <c r="I46" s="11" t="s">
        <v>284</v>
      </c>
    </row>
    <row r="47" spans="1:27" ht="15.75" thickBot="1" x14ac:dyDescent="0.3">
      <c r="A47" s="13"/>
      <c r="B47" s="26" t="s">
        <v>478</v>
      </c>
      <c r="C47" s="21"/>
      <c r="D47" s="47" t="s">
        <v>258</v>
      </c>
      <c r="E47" s="48">
        <v>186141</v>
      </c>
      <c r="F47" s="21"/>
      <c r="G47" s="47" t="s">
        <v>258</v>
      </c>
      <c r="H47" s="48">
        <v>186141</v>
      </c>
      <c r="I47" s="21"/>
    </row>
    <row r="48" spans="1:27" ht="15.75" thickTop="1" x14ac:dyDescent="0.25">
      <c r="A48" s="13"/>
      <c r="B48" s="92"/>
      <c r="C48" s="92"/>
      <c r="D48" s="92"/>
      <c r="E48" s="92"/>
      <c r="F48" s="92"/>
      <c r="G48" s="92"/>
      <c r="H48" s="92"/>
      <c r="I48" s="92"/>
      <c r="J48" s="92"/>
      <c r="K48" s="92"/>
      <c r="L48" s="92"/>
      <c r="M48" s="92"/>
      <c r="N48" s="92"/>
      <c r="O48" s="92"/>
      <c r="P48" s="92"/>
      <c r="Q48" s="92"/>
      <c r="R48" s="92"/>
      <c r="S48" s="92"/>
      <c r="T48" s="92"/>
      <c r="U48" s="92"/>
      <c r="V48" s="92"/>
      <c r="W48" s="92"/>
      <c r="X48" s="92"/>
      <c r="Y48" s="92"/>
      <c r="Z48" s="92"/>
      <c r="AA48" s="92"/>
    </row>
    <row r="49" spans="1:27" x14ac:dyDescent="0.25">
      <c r="A49" s="13"/>
      <c r="B49" s="89" t="s">
        <v>612</v>
      </c>
      <c r="C49" s="89"/>
      <c r="D49" s="89"/>
      <c r="E49" s="89"/>
      <c r="F49" s="89"/>
      <c r="G49" s="89"/>
      <c r="H49" s="89"/>
      <c r="I49" s="89"/>
      <c r="J49" s="89"/>
      <c r="K49" s="89"/>
      <c r="L49" s="89"/>
      <c r="M49" s="89"/>
      <c r="N49" s="89"/>
      <c r="O49" s="89"/>
      <c r="P49" s="89"/>
      <c r="Q49" s="89"/>
      <c r="R49" s="89"/>
      <c r="S49" s="89"/>
      <c r="T49" s="89"/>
      <c r="U49" s="89"/>
      <c r="V49" s="89"/>
      <c r="W49" s="89"/>
      <c r="X49" s="89"/>
      <c r="Y49" s="89"/>
      <c r="Z49" s="89"/>
      <c r="AA49" s="89"/>
    </row>
    <row r="50" spans="1:27" x14ac:dyDescent="0.25">
      <c r="A50" s="13"/>
      <c r="B50" s="89"/>
      <c r="C50" s="89"/>
      <c r="D50" s="89"/>
      <c r="E50" s="89"/>
      <c r="F50" s="89"/>
      <c r="G50" s="89"/>
      <c r="H50" s="89"/>
      <c r="I50" s="89"/>
      <c r="J50" s="89"/>
      <c r="K50" s="89"/>
      <c r="L50" s="89"/>
      <c r="M50" s="89"/>
      <c r="N50" s="89"/>
      <c r="O50" s="89"/>
      <c r="P50" s="89"/>
      <c r="Q50" s="89"/>
      <c r="R50" s="89"/>
      <c r="S50" s="89"/>
      <c r="T50" s="89"/>
      <c r="U50" s="89"/>
      <c r="V50" s="89"/>
      <c r="W50" s="89"/>
      <c r="X50" s="89"/>
      <c r="Y50" s="89"/>
      <c r="Z50" s="89"/>
      <c r="AA50" s="89"/>
    </row>
    <row r="51" spans="1:27" x14ac:dyDescent="0.25">
      <c r="A51" s="13"/>
      <c r="B51" s="89" t="s">
        <v>613</v>
      </c>
      <c r="C51" s="89"/>
      <c r="D51" s="89"/>
      <c r="E51" s="89"/>
      <c r="F51" s="89"/>
      <c r="G51" s="89"/>
      <c r="H51" s="89"/>
      <c r="I51" s="89"/>
      <c r="J51" s="89"/>
      <c r="K51" s="89"/>
      <c r="L51" s="89"/>
      <c r="M51" s="89"/>
      <c r="N51" s="89"/>
      <c r="O51" s="89"/>
      <c r="P51" s="89"/>
      <c r="Q51" s="89"/>
      <c r="R51" s="89"/>
      <c r="S51" s="89"/>
      <c r="T51" s="89"/>
      <c r="U51" s="89"/>
      <c r="V51" s="89"/>
      <c r="W51" s="89"/>
      <c r="X51" s="89"/>
      <c r="Y51" s="89"/>
      <c r="Z51" s="89"/>
      <c r="AA51" s="89"/>
    </row>
    <row r="52" spans="1:27" x14ac:dyDescent="0.25">
      <c r="A52" s="13"/>
      <c r="B52" s="92"/>
      <c r="C52" s="92"/>
      <c r="D52" s="92"/>
      <c r="E52" s="92"/>
      <c r="F52" s="92"/>
      <c r="G52" s="92"/>
      <c r="H52" s="92"/>
      <c r="I52" s="92"/>
      <c r="J52" s="92"/>
      <c r="K52" s="92"/>
      <c r="L52" s="92"/>
      <c r="M52" s="92"/>
      <c r="N52" s="92"/>
      <c r="O52" s="92"/>
      <c r="P52" s="92"/>
      <c r="Q52" s="92"/>
      <c r="R52" s="92"/>
      <c r="S52" s="92"/>
      <c r="T52" s="92"/>
      <c r="U52" s="92"/>
      <c r="V52" s="92"/>
      <c r="W52" s="92"/>
      <c r="X52" s="92"/>
      <c r="Y52" s="92"/>
      <c r="Z52" s="92"/>
      <c r="AA52" s="92"/>
    </row>
    <row r="53" spans="1:27" x14ac:dyDescent="0.25">
      <c r="A53" s="13"/>
      <c r="B53" s="16"/>
      <c r="C53" s="17"/>
      <c r="D53" s="29" t="s">
        <v>482</v>
      </c>
      <c r="E53" s="29"/>
      <c r="F53" s="17"/>
      <c r="G53" s="29" t="s">
        <v>483</v>
      </c>
      <c r="H53" s="29"/>
      <c r="I53" s="17"/>
      <c r="J53" s="29" t="s">
        <v>483</v>
      </c>
      <c r="K53" s="29"/>
      <c r="L53" s="17"/>
      <c r="M53" s="29" t="s">
        <v>145</v>
      </c>
      <c r="N53" s="29"/>
      <c r="O53" s="17"/>
      <c r="P53" s="51"/>
      <c r="Q53" s="51"/>
      <c r="R53" s="17"/>
    </row>
    <row r="54" spans="1:27" x14ac:dyDescent="0.25">
      <c r="A54" s="13"/>
      <c r="B54" s="16"/>
      <c r="C54" s="17"/>
      <c r="D54" s="29" t="s">
        <v>484</v>
      </c>
      <c r="E54" s="29"/>
      <c r="F54" s="17"/>
      <c r="G54" s="29" t="s">
        <v>485</v>
      </c>
      <c r="H54" s="29"/>
      <c r="I54" s="17"/>
      <c r="J54" s="29" t="s">
        <v>485</v>
      </c>
      <c r="K54" s="29"/>
      <c r="L54" s="17"/>
      <c r="M54" s="29" t="s">
        <v>483</v>
      </c>
      <c r="N54" s="29"/>
      <c r="O54" s="17"/>
      <c r="P54" s="29" t="s">
        <v>486</v>
      </c>
      <c r="Q54" s="29"/>
      <c r="R54" s="17"/>
    </row>
    <row r="55" spans="1:27" ht="15.75" thickBot="1" x14ac:dyDescent="0.3">
      <c r="A55" s="13"/>
      <c r="B55" s="16"/>
      <c r="C55" s="17"/>
      <c r="D55" s="30" t="s">
        <v>487</v>
      </c>
      <c r="E55" s="30"/>
      <c r="F55" s="17"/>
      <c r="G55" s="30" t="s">
        <v>488</v>
      </c>
      <c r="H55" s="30"/>
      <c r="I55" s="17"/>
      <c r="J55" s="30" t="s">
        <v>489</v>
      </c>
      <c r="K55" s="30"/>
      <c r="L55" s="17"/>
      <c r="M55" s="30" t="s">
        <v>490</v>
      </c>
      <c r="N55" s="30"/>
      <c r="O55" s="17"/>
      <c r="P55" s="30" t="s">
        <v>489</v>
      </c>
      <c r="Q55" s="30"/>
      <c r="R55" s="17"/>
    </row>
    <row r="56" spans="1:27" x14ac:dyDescent="0.25">
      <c r="A56" s="13"/>
      <c r="B56" s="20" t="s">
        <v>389</v>
      </c>
      <c r="C56" s="21"/>
      <c r="D56" s="55"/>
      <c r="E56" s="55"/>
      <c r="F56" s="21"/>
      <c r="G56" s="55"/>
      <c r="H56" s="55"/>
      <c r="I56" s="21"/>
      <c r="J56" s="55"/>
      <c r="K56" s="55"/>
      <c r="L56" s="21"/>
      <c r="M56" s="55"/>
      <c r="N56" s="55"/>
      <c r="O56" s="21"/>
      <c r="P56" s="55"/>
      <c r="Q56" s="55"/>
      <c r="R56" s="21"/>
    </row>
    <row r="57" spans="1:27" x14ac:dyDescent="0.25">
      <c r="A57" s="13"/>
      <c r="B57" s="23" t="s">
        <v>491</v>
      </c>
      <c r="C57" s="16"/>
      <c r="D57" s="58"/>
      <c r="E57" s="58"/>
      <c r="F57" s="16"/>
      <c r="G57" s="58"/>
      <c r="H57" s="58"/>
      <c r="I57" s="16"/>
      <c r="J57" s="58"/>
      <c r="K57" s="58"/>
      <c r="L57" s="16"/>
      <c r="M57" s="58"/>
      <c r="N57" s="58"/>
      <c r="O57" s="16"/>
      <c r="P57" s="58"/>
      <c r="Q57" s="58"/>
      <c r="R57" s="16"/>
    </row>
    <row r="58" spans="1:27" x14ac:dyDescent="0.25">
      <c r="A58" s="13"/>
      <c r="B58" s="38" t="s">
        <v>492</v>
      </c>
      <c r="C58" s="21"/>
      <c r="D58" s="39" t="s">
        <v>258</v>
      </c>
      <c r="E58" s="27">
        <v>32119</v>
      </c>
      <c r="F58" s="21"/>
      <c r="G58" s="39" t="s">
        <v>258</v>
      </c>
      <c r="H58" s="27">
        <v>11877</v>
      </c>
      <c r="I58" s="21"/>
      <c r="J58" s="39" t="s">
        <v>258</v>
      </c>
      <c r="K58" s="27">
        <v>7051</v>
      </c>
      <c r="L58" s="21"/>
      <c r="M58" s="39" t="s">
        <v>258</v>
      </c>
      <c r="N58" s="27">
        <v>18928</v>
      </c>
      <c r="O58" s="21"/>
      <c r="P58" s="39" t="s">
        <v>258</v>
      </c>
      <c r="Q58" s="28">
        <v>108</v>
      </c>
      <c r="R58" s="21"/>
    </row>
    <row r="59" spans="1:27" x14ac:dyDescent="0.25">
      <c r="A59" s="13"/>
      <c r="B59" s="37" t="s">
        <v>493</v>
      </c>
      <c r="C59" s="16"/>
      <c r="D59" s="33">
        <v>16091</v>
      </c>
      <c r="E59" s="33"/>
      <c r="F59" s="16"/>
      <c r="G59" s="33">
        <v>3124</v>
      </c>
      <c r="H59" s="33"/>
      <c r="I59" s="16"/>
      <c r="J59" s="33">
        <v>5284</v>
      </c>
      <c r="K59" s="33"/>
      <c r="L59" s="16"/>
      <c r="M59" s="33">
        <v>8408</v>
      </c>
      <c r="N59" s="33"/>
      <c r="O59" s="16"/>
      <c r="P59" s="32">
        <v>883</v>
      </c>
      <c r="Q59" s="32"/>
      <c r="R59" s="16"/>
    </row>
    <row r="60" spans="1:27" x14ac:dyDescent="0.25">
      <c r="A60" s="13"/>
      <c r="B60" s="26" t="s">
        <v>494</v>
      </c>
      <c r="C60" s="21"/>
      <c r="D60" s="54"/>
      <c r="E60" s="54"/>
      <c r="F60" s="21"/>
      <c r="G60" s="54"/>
      <c r="H60" s="54"/>
      <c r="I60" s="21"/>
      <c r="J60" s="54"/>
      <c r="K60" s="54"/>
      <c r="L60" s="21"/>
      <c r="M60" s="54"/>
      <c r="N60" s="54"/>
      <c r="O60" s="21"/>
      <c r="P60" s="54"/>
      <c r="Q60" s="54"/>
      <c r="R60" s="21"/>
    </row>
    <row r="61" spans="1:27" x14ac:dyDescent="0.25">
      <c r="A61" s="13"/>
      <c r="B61" s="37" t="s">
        <v>495</v>
      </c>
      <c r="C61" s="16"/>
      <c r="D61" s="33">
        <v>480651</v>
      </c>
      <c r="E61" s="33"/>
      <c r="F61" s="16"/>
      <c r="G61" s="33">
        <v>221909</v>
      </c>
      <c r="H61" s="33"/>
      <c r="I61" s="16"/>
      <c r="J61" s="33">
        <v>93668</v>
      </c>
      <c r="K61" s="33"/>
      <c r="L61" s="16"/>
      <c r="M61" s="33">
        <v>315577</v>
      </c>
      <c r="N61" s="33"/>
      <c r="O61" s="16"/>
      <c r="P61" s="33">
        <v>1186</v>
      </c>
      <c r="Q61" s="33"/>
      <c r="R61" s="16"/>
    </row>
    <row r="62" spans="1:27" x14ac:dyDescent="0.25">
      <c r="A62" s="13"/>
      <c r="B62" s="38" t="s">
        <v>496</v>
      </c>
      <c r="C62" s="21"/>
      <c r="D62" s="31">
        <v>269049</v>
      </c>
      <c r="E62" s="31"/>
      <c r="F62" s="21"/>
      <c r="G62" s="31">
        <v>159048</v>
      </c>
      <c r="H62" s="31"/>
      <c r="I62" s="21"/>
      <c r="J62" s="31">
        <v>16820</v>
      </c>
      <c r="K62" s="31"/>
      <c r="L62" s="21"/>
      <c r="M62" s="31">
        <v>175868</v>
      </c>
      <c r="N62" s="31"/>
      <c r="O62" s="21"/>
      <c r="P62" s="31">
        <v>1355</v>
      </c>
      <c r="Q62" s="31"/>
      <c r="R62" s="21"/>
    </row>
    <row r="63" spans="1:27" x14ac:dyDescent="0.25">
      <c r="A63" s="13"/>
      <c r="B63" s="23" t="s">
        <v>497</v>
      </c>
      <c r="C63" s="16"/>
      <c r="D63" s="58"/>
      <c r="E63" s="58"/>
      <c r="F63" s="16"/>
      <c r="G63" s="58"/>
      <c r="H63" s="58"/>
      <c r="I63" s="16"/>
      <c r="J63" s="58"/>
      <c r="K63" s="58"/>
      <c r="L63" s="16"/>
      <c r="M63" s="58"/>
      <c r="N63" s="58"/>
      <c r="O63" s="16"/>
      <c r="P63" s="58"/>
      <c r="Q63" s="58"/>
      <c r="R63" s="16"/>
    </row>
    <row r="64" spans="1:27" x14ac:dyDescent="0.25">
      <c r="A64" s="13"/>
      <c r="B64" s="38" t="s">
        <v>498</v>
      </c>
      <c r="C64" s="21"/>
      <c r="D64" s="31">
        <v>4929</v>
      </c>
      <c r="E64" s="31"/>
      <c r="F64" s="21"/>
      <c r="G64" s="31">
        <v>1905</v>
      </c>
      <c r="H64" s="31"/>
      <c r="I64" s="21"/>
      <c r="J64" s="31">
        <v>1170</v>
      </c>
      <c r="K64" s="31"/>
      <c r="L64" s="21"/>
      <c r="M64" s="31">
        <v>3075</v>
      </c>
      <c r="N64" s="31"/>
      <c r="O64" s="21"/>
      <c r="P64" s="34">
        <v>5</v>
      </c>
      <c r="Q64" s="34"/>
      <c r="R64" s="21"/>
    </row>
    <row r="65" spans="1:27" ht="26.25" x14ac:dyDescent="0.25">
      <c r="A65" s="13"/>
      <c r="B65" s="37" t="s">
        <v>499</v>
      </c>
      <c r="C65" s="16"/>
      <c r="D65" s="33">
        <v>137053</v>
      </c>
      <c r="E65" s="33"/>
      <c r="F65" s="16"/>
      <c r="G65" s="33">
        <v>65337</v>
      </c>
      <c r="H65" s="33"/>
      <c r="I65" s="16"/>
      <c r="J65" s="33">
        <v>13246</v>
      </c>
      <c r="K65" s="33"/>
      <c r="L65" s="16"/>
      <c r="M65" s="33">
        <v>78583</v>
      </c>
      <c r="N65" s="33"/>
      <c r="O65" s="16"/>
      <c r="P65" s="32">
        <v>377</v>
      </c>
      <c r="Q65" s="32"/>
      <c r="R65" s="16"/>
    </row>
    <row r="66" spans="1:27" ht="15.75" thickBot="1" x14ac:dyDescent="0.3">
      <c r="A66" s="13"/>
      <c r="B66" s="26" t="s">
        <v>455</v>
      </c>
      <c r="C66" s="21"/>
      <c r="D66" s="56" t="s">
        <v>259</v>
      </c>
      <c r="E66" s="56"/>
      <c r="F66" s="21"/>
      <c r="G66" s="56" t="s">
        <v>259</v>
      </c>
      <c r="H66" s="56"/>
      <c r="I66" s="21"/>
      <c r="J66" s="56" t="s">
        <v>259</v>
      </c>
      <c r="K66" s="56"/>
      <c r="L66" s="21"/>
      <c r="M66" s="56" t="s">
        <v>259</v>
      </c>
      <c r="N66" s="56"/>
      <c r="O66" s="21"/>
      <c r="P66" s="56" t="s">
        <v>259</v>
      </c>
      <c r="Q66" s="56"/>
      <c r="R66" s="21"/>
    </row>
    <row r="67" spans="1:27" ht="15.75" thickBot="1" x14ac:dyDescent="0.3">
      <c r="A67" s="13"/>
      <c r="B67" s="50"/>
      <c r="C67" s="16"/>
      <c r="D67" s="41" t="s">
        <v>258</v>
      </c>
      <c r="E67" s="42">
        <v>939892</v>
      </c>
      <c r="F67" s="16"/>
      <c r="G67" s="41" t="s">
        <v>258</v>
      </c>
      <c r="H67" s="42">
        <v>463200</v>
      </c>
      <c r="I67" s="16"/>
      <c r="J67" s="41" t="s">
        <v>258</v>
      </c>
      <c r="K67" s="42">
        <v>137239</v>
      </c>
      <c r="L67" s="16"/>
      <c r="M67" s="41" t="s">
        <v>258</v>
      </c>
      <c r="N67" s="42">
        <v>600439</v>
      </c>
      <c r="O67" s="16"/>
      <c r="P67" s="41" t="s">
        <v>258</v>
      </c>
      <c r="Q67" s="42">
        <v>3914</v>
      </c>
      <c r="R67" s="16"/>
    </row>
    <row r="68" spans="1:27" ht="15.75" thickTop="1" x14ac:dyDescent="0.25">
      <c r="A68" s="13"/>
      <c r="B68" s="89"/>
      <c r="C68" s="89"/>
      <c r="D68" s="89"/>
      <c r="E68" s="89"/>
      <c r="F68" s="89"/>
      <c r="G68" s="89"/>
      <c r="H68" s="89"/>
      <c r="I68" s="89"/>
      <c r="J68" s="89"/>
      <c r="K68" s="89"/>
      <c r="L68" s="89"/>
      <c r="M68" s="89"/>
      <c r="N68" s="89"/>
      <c r="O68" s="89"/>
      <c r="P68" s="89"/>
      <c r="Q68" s="89"/>
      <c r="R68" s="89"/>
      <c r="S68" s="89"/>
      <c r="T68" s="89"/>
      <c r="U68" s="89"/>
      <c r="V68" s="89"/>
      <c r="W68" s="89"/>
      <c r="X68" s="89"/>
      <c r="Y68" s="89"/>
      <c r="Z68" s="89"/>
      <c r="AA68" s="89"/>
    </row>
    <row r="69" spans="1:27" x14ac:dyDescent="0.25">
      <c r="A69" s="13"/>
      <c r="B69" s="16"/>
      <c r="C69" s="17"/>
      <c r="D69" s="29" t="s">
        <v>482</v>
      </c>
      <c r="E69" s="29"/>
      <c r="F69" s="17"/>
      <c r="G69" s="29" t="s">
        <v>483</v>
      </c>
      <c r="H69" s="29"/>
      <c r="I69" s="17"/>
      <c r="J69" s="29" t="s">
        <v>483</v>
      </c>
      <c r="K69" s="29"/>
      <c r="L69" s="17"/>
      <c r="M69" s="29" t="s">
        <v>145</v>
      </c>
      <c r="N69" s="29"/>
      <c r="O69" s="17"/>
      <c r="P69" s="51"/>
      <c r="Q69" s="51"/>
      <c r="R69" s="17"/>
    </row>
    <row r="70" spans="1:27" x14ac:dyDescent="0.25">
      <c r="A70" s="13"/>
      <c r="B70" s="16"/>
      <c r="C70" s="17"/>
      <c r="D70" s="29" t="s">
        <v>484</v>
      </c>
      <c r="E70" s="29"/>
      <c r="F70" s="17"/>
      <c r="G70" s="29" t="s">
        <v>485</v>
      </c>
      <c r="H70" s="29"/>
      <c r="I70" s="17"/>
      <c r="J70" s="29" t="s">
        <v>485</v>
      </c>
      <c r="K70" s="29"/>
      <c r="L70" s="17"/>
      <c r="M70" s="29" t="s">
        <v>483</v>
      </c>
      <c r="N70" s="29"/>
      <c r="O70" s="17"/>
      <c r="P70" s="29" t="s">
        <v>486</v>
      </c>
      <c r="Q70" s="29"/>
      <c r="R70" s="17"/>
    </row>
    <row r="71" spans="1:27" ht="15.75" thickBot="1" x14ac:dyDescent="0.3">
      <c r="A71" s="13"/>
      <c r="B71" s="16"/>
      <c r="C71" s="17"/>
      <c r="D71" s="30" t="s">
        <v>487</v>
      </c>
      <c r="E71" s="30"/>
      <c r="F71" s="17"/>
      <c r="G71" s="30" t="s">
        <v>488</v>
      </c>
      <c r="H71" s="30"/>
      <c r="I71" s="17"/>
      <c r="J71" s="30" t="s">
        <v>489</v>
      </c>
      <c r="K71" s="30"/>
      <c r="L71" s="17"/>
      <c r="M71" s="30" t="s">
        <v>490</v>
      </c>
      <c r="N71" s="30"/>
      <c r="O71" s="17"/>
      <c r="P71" s="30" t="s">
        <v>489</v>
      </c>
      <c r="Q71" s="30"/>
      <c r="R71" s="17"/>
    </row>
    <row r="72" spans="1:27" x14ac:dyDescent="0.25">
      <c r="A72" s="13"/>
      <c r="B72" s="20" t="s">
        <v>265</v>
      </c>
      <c r="C72" s="21"/>
      <c r="D72" s="55"/>
      <c r="E72" s="55"/>
      <c r="F72" s="21"/>
      <c r="G72" s="55"/>
      <c r="H72" s="55"/>
      <c r="I72" s="21"/>
      <c r="J72" s="55"/>
      <c r="K72" s="55"/>
      <c r="L72" s="21"/>
      <c r="M72" s="55"/>
      <c r="N72" s="55"/>
      <c r="O72" s="21"/>
      <c r="P72" s="55"/>
      <c r="Q72" s="55"/>
      <c r="R72" s="21"/>
    </row>
    <row r="73" spans="1:27" x14ac:dyDescent="0.25">
      <c r="A73" s="13"/>
      <c r="B73" s="23" t="s">
        <v>491</v>
      </c>
      <c r="C73" s="16"/>
      <c r="D73" s="58"/>
      <c r="E73" s="58"/>
      <c r="F73" s="16"/>
      <c r="G73" s="58"/>
      <c r="H73" s="58"/>
      <c r="I73" s="16"/>
      <c r="J73" s="58"/>
      <c r="K73" s="58"/>
      <c r="L73" s="16"/>
      <c r="M73" s="58"/>
      <c r="N73" s="58"/>
      <c r="O73" s="16"/>
      <c r="P73" s="58"/>
      <c r="Q73" s="58"/>
      <c r="R73" s="16"/>
    </row>
    <row r="74" spans="1:27" x14ac:dyDescent="0.25">
      <c r="A74" s="13"/>
      <c r="B74" s="38" t="s">
        <v>492</v>
      </c>
      <c r="C74" s="21"/>
      <c r="D74" s="39" t="s">
        <v>258</v>
      </c>
      <c r="E74" s="27">
        <v>43957</v>
      </c>
      <c r="F74" s="21"/>
      <c r="G74" s="39" t="s">
        <v>258</v>
      </c>
      <c r="H74" s="27">
        <v>28611</v>
      </c>
      <c r="I74" s="21"/>
      <c r="J74" s="39" t="s">
        <v>258</v>
      </c>
      <c r="K74" s="28" t="s">
        <v>259</v>
      </c>
      <c r="L74" s="21"/>
      <c r="M74" s="39" t="s">
        <v>258</v>
      </c>
      <c r="N74" s="27">
        <v>28611</v>
      </c>
      <c r="O74" s="21"/>
      <c r="P74" s="39" t="s">
        <v>258</v>
      </c>
      <c r="Q74" s="28" t="s">
        <v>259</v>
      </c>
      <c r="R74" s="21"/>
    </row>
    <row r="75" spans="1:27" x14ac:dyDescent="0.25">
      <c r="A75" s="13"/>
      <c r="B75" s="37" t="s">
        <v>493</v>
      </c>
      <c r="C75" s="16"/>
      <c r="D75" s="33">
        <v>16280</v>
      </c>
      <c r="E75" s="33"/>
      <c r="F75" s="16"/>
      <c r="G75" s="33">
        <v>9008</v>
      </c>
      <c r="H75" s="33"/>
      <c r="I75" s="16"/>
      <c r="J75" s="32">
        <v>882</v>
      </c>
      <c r="K75" s="32"/>
      <c r="L75" s="16"/>
      <c r="M75" s="33">
        <v>9890</v>
      </c>
      <c r="N75" s="33"/>
      <c r="O75" s="16"/>
      <c r="P75" s="32">
        <v>882</v>
      </c>
      <c r="Q75" s="32"/>
      <c r="R75" s="16"/>
    </row>
    <row r="76" spans="1:27" x14ac:dyDescent="0.25">
      <c r="A76" s="13"/>
      <c r="B76" s="26" t="s">
        <v>494</v>
      </c>
      <c r="C76" s="21"/>
      <c r="D76" s="54"/>
      <c r="E76" s="54"/>
      <c r="F76" s="21"/>
      <c r="G76" s="54"/>
      <c r="H76" s="54"/>
      <c r="I76" s="21"/>
      <c r="J76" s="54"/>
      <c r="K76" s="54"/>
      <c r="L76" s="21"/>
      <c r="M76" s="54"/>
      <c r="N76" s="54"/>
      <c r="O76" s="21"/>
      <c r="P76" s="54"/>
      <c r="Q76" s="54"/>
      <c r="R76" s="21"/>
    </row>
    <row r="77" spans="1:27" x14ac:dyDescent="0.25">
      <c r="A77" s="13"/>
      <c r="B77" s="37" t="s">
        <v>495</v>
      </c>
      <c r="C77" s="16"/>
      <c r="D77" s="33">
        <v>528825</v>
      </c>
      <c r="E77" s="33"/>
      <c r="F77" s="16"/>
      <c r="G77" s="33">
        <v>365346</v>
      </c>
      <c r="H77" s="33"/>
      <c r="I77" s="16"/>
      <c r="J77" s="32" t="s">
        <v>259</v>
      </c>
      <c r="K77" s="32"/>
      <c r="L77" s="16"/>
      <c r="M77" s="33">
        <v>365346</v>
      </c>
      <c r="N77" s="33"/>
      <c r="O77" s="16"/>
      <c r="P77" s="32" t="s">
        <v>259</v>
      </c>
      <c r="Q77" s="32"/>
      <c r="R77" s="16"/>
    </row>
    <row r="78" spans="1:27" x14ac:dyDescent="0.25">
      <c r="A78" s="13"/>
      <c r="B78" s="38" t="s">
        <v>496</v>
      </c>
      <c r="C78" s="21"/>
      <c r="D78" s="31">
        <v>289094</v>
      </c>
      <c r="E78" s="31"/>
      <c r="F78" s="21"/>
      <c r="G78" s="31">
        <v>199581</v>
      </c>
      <c r="H78" s="31"/>
      <c r="I78" s="21"/>
      <c r="J78" s="34" t="s">
        <v>259</v>
      </c>
      <c r="K78" s="34"/>
      <c r="L78" s="21"/>
      <c r="M78" s="31">
        <v>199581</v>
      </c>
      <c r="N78" s="31"/>
      <c r="O78" s="21"/>
      <c r="P78" s="34" t="s">
        <v>259</v>
      </c>
      <c r="Q78" s="34"/>
      <c r="R78" s="21"/>
    </row>
    <row r="79" spans="1:27" x14ac:dyDescent="0.25">
      <c r="A79" s="13"/>
      <c r="B79" s="23" t="s">
        <v>497</v>
      </c>
      <c r="C79" s="16"/>
      <c r="D79" s="58"/>
      <c r="E79" s="58"/>
      <c r="F79" s="16"/>
      <c r="G79" s="58"/>
      <c r="H79" s="58"/>
      <c r="I79" s="16"/>
      <c r="J79" s="58"/>
      <c r="K79" s="58"/>
      <c r="L79" s="16"/>
      <c r="M79" s="58"/>
      <c r="N79" s="58"/>
      <c r="O79" s="16"/>
      <c r="P79" s="58"/>
      <c r="Q79" s="58"/>
      <c r="R79" s="16"/>
    </row>
    <row r="80" spans="1:27" x14ac:dyDescent="0.25">
      <c r="A80" s="13"/>
      <c r="B80" s="38" t="s">
        <v>498</v>
      </c>
      <c r="C80" s="21"/>
      <c r="D80" s="31">
        <v>8920</v>
      </c>
      <c r="E80" s="31"/>
      <c r="F80" s="21"/>
      <c r="G80" s="31">
        <v>5280</v>
      </c>
      <c r="H80" s="31"/>
      <c r="I80" s="21"/>
      <c r="J80" s="34" t="s">
        <v>259</v>
      </c>
      <c r="K80" s="34"/>
      <c r="L80" s="21"/>
      <c r="M80" s="31">
        <v>5280</v>
      </c>
      <c r="N80" s="31"/>
      <c r="O80" s="21"/>
      <c r="P80" s="34" t="s">
        <v>259</v>
      </c>
      <c r="Q80" s="34"/>
      <c r="R80" s="21"/>
    </row>
    <row r="81" spans="1:27" ht="26.25" x14ac:dyDescent="0.25">
      <c r="A81" s="13"/>
      <c r="B81" s="37" t="s">
        <v>499</v>
      </c>
      <c r="C81" s="16"/>
      <c r="D81" s="33">
        <v>183117</v>
      </c>
      <c r="E81" s="33"/>
      <c r="F81" s="16"/>
      <c r="G81" s="33">
        <v>121363</v>
      </c>
      <c r="H81" s="33"/>
      <c r="I81" s="16"/>
      <c r="J81" s="32" t="s">
        <v>259</v>
      </c>
      <c r="K81" s="32"/>
      <c r="L81" s="16"/>
      <c r="M81" s="33">
        <v>121363</v>
      </c>
      <c r="N81" s="33"/>
      <c r="O81" s="16"/>
      <c r="P81" s="32" t="s">
        <v>259</v>
      </c>
      <c r="Q81" s="32"/>
      <c r="R81" s="16"/>
    </row>
    <row r="82" spans="1:27" ht="15.75" thickBot="1" x14ac:dyDescent="0.3">
      <c r="A82" s="13"/>
      <c r="B82" s="26" t="s">
        <v>455</v>
      </c>
      <c r="C82" s="21"/>
      <c r="D82" s="56" t="s">
        <v>259</v>
      </c>
      <c r="E82" s="56"/>
      <c r="F82" s="21"/>
      <c r="G82" s="56" t="s">
        <v>259</v>
      </c>
      <c r="H82" s="56"/>
      <c r="I82" s="21"/>
      <c r="J82" s="56" t="s">
        <v>259</v>
      </c>
      <c r="K82" s="56"/>
      <c r="L82" s="21"/>
      <c r="M82" s="56" t="s">
        <v>259</v>
      </c>
      <c r="N82" s="56"/>
      <c r="O82" s="21"/>
      <c r="P82" s="56" t="s">
        <v>259</v>
      </c>
      <c r="Q82" s="56"/>
      <c r="R82" s="21"/>
    </row>
    <row r="83" spans="1:27" ht="15.75" thickBot="1" x14ac:dyDescent="0.3">
      <c r="A83" s="13"/>
      <c r="B83" s="50"/>
      <c r="C83" s="16"/>
      <c r="D83" s="41" t="s">
        <v>258</v>
      </c>
      <c r="E83" s="42">
        <v>1070193</v>
      </c>
      <c r="F83" s="16"/>
      <c r="G83" s="41" t="s">
        <v>258</v>
      </c>
      <c r="H83" s="42">
        <v>729189</v>
      </c>
      <c r="I83" s="16"/>
      <c r="J83" s="41" t="s">
        <v>258</v>
      </c>
      <c r="K83" s="43">
        <v>882</v>
      </c>
      <c r="L83" s="16"/>
      <c r="M83" s="41" t="s">
        <v>258</v>
      </c>
      <c r="N83" s="42">
        <v>730071</v>
      </c>
      <c r="O83" s="16"/>
      <c r="P83" s="41" t="s">
        <v>258</v>
      </c>
      <c r="Q83" s="43">
        <v>882</v>
      </c>
      <c r="R83" s="16"/>
    </row>
    <row r="84" spans="1:27" ht="15.75" thickTop="1" x14ac:dyDescent="0.25">
      <c r="A84" s="13"/>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row>
    <row r="85" spans="1:27" x14ac:dyDescent="0.25">
      <c r="A85" s="13"/>
      <c r="B85" s="164" t="s">
        <v>614</v>
      </c>
      <c r="C85" s="164"/>
      <c r="D85" s="164"/>
      <c r="E85" s="164"/>
      <c r="F85" s="164"/>
      <c r="G85" s="164"/>
      <c r="H85" s="164"/>
      <c r="I85" s="164"/>
      <c r="J85" s="164"/>
      <c r="K85" s="164"/>
      <c r="L85" s="164"/>
      <c r="M85" s="164"/>
      <c r="N85" s="164"/>
      <c r="O85" s="164"/>
      <c r="P85" s="164"/>
      <c r="Q85" s="164"/>
      <c r="R85" s="164"/>
      <c r="S85" s="164"/>
      <c r="T85" s="164"/>
      <c r="U85" s="164"/>
      <c r="V85" s="164"/>
      <c r="W85" s="164"/>
      <c r="X85" s="164"/>
      <c r="Y85" s="164"/>
      <c r="Z85" s="164"/>
      <c r="AA85" s="164"/>
    </row>
    <row r="86" spans="1:27" x14ac:dyDescent="0.25">
      <c r="A86" s="13"/>
      <c r="B86" s="164"/>
      <c r="C86" s="164"/>
      <c r="D86" s="164"/>
      <c r="E86" s="164"/>
      <c r="F86" s="164"/>
      <c r="G86" s="164"/>
      <c r="H86" s="164"/>
      <c r="I86" s="164"/>
      <c r="J86" s="164"/>
      <c r="K86" s="164"/>
      <c r="L86" s="164"/>
      <c r="M86" s="164"/>
      <c r="N86" s="164"/>
      <c r="O86" s="164"/>
      <c r="P86" s="164"/>
      <c r="Q86" s="164"/>
      <c r="R86" s="164"/>
      <c r="S86" s="164"/>
      <c r="T86" s="164"/>
      <c r="U86" s="164"/>
      <c r="V86" s="164"/>
      <c r="W86" s="164"/>
      <c r="X86" s="164"/>
      <c r="Y86" s="164"/>
      <c r="Z86" s="164"/>
      <c r="AA86" s="164"/>
    </row>
    <row r="87" spans="1:27" x14ac:dyDescent="0.25">
      <c r="A87" s="13"/>
      <c r="B87" s="16"/>
      <c r="C87" s="17"/>
      <c r="D87" s="29" t="s">
        <v>607</v>
      </c>
      <c r="E87" s="29"/>
      <c r="F87" s="17"/>
      <c r="G87" s="29" t="s">
        <v>608</v>
      </c>
      <c r="H87" s="29"/>
      <c r="I87" s="17"/>
    </row>
    <row r="88" spans="1:27" ht="15.75" thickBot="1" x14ac:dyDescent="0.3">
      <c r="A88" s="13"/>
      <c r="B88" s="16"/>
      <c r="C88" s="17"/>
      <c r="D88" s="30" t="s">
        <v>256</v>
      </c>
      <c r="E88" s="30"/>
      <c r="F88" s="17"/>
      <c r="G88" s="30" t="s">
        <v>256</v>
      </c>
      <c r="H88" s="30"/>
      <c r="I88" s="17"/>
    </row>
    <row r="89" spans="1:27" x14ac:dyDescent="0.25">
      <c r="A89" s="13"/>
      <c r="B89" s="26" t="s">
        <v>491</v>
      </c>
      <c r="C89" s="21"/>
      <c r="D89" s="55"/>
      <c r="E89" s="55"/>
      <c r="F89" s="21"/>
      <c r="G89" s="55"/>
      <c r="H89" s="55"/>
      <c r="I89" s="21"/>
    </row>
    <row r="90" spans="1:27" x14ac:dyDescent="0.25">
      <c r="A90" s="13"/>
      <c r="B90" s="37" t="s">
        <v>492</v>
      </c>
      <c r="C90" s="16"/>
      <c r="D90" s="11" t="s">
        <v>258</v>
      </c>
      <c r="E90" s="25">
        <v>20585</v>
      </c>
      <c r="F90" s="16"/>
      <c r="G90" s="11" t="s">
        <v>258</v>
      </c>
      <c r="H90" s="25">
        <v>23770</v>
      </c>
      <c r="I90" s="16"/>
    </row>
    <row r="91" spans="1:27" x14ac:dyDescent="0.25">
      <c r="A91" s="13"/>
      <c r="B91" s="38" t="s">
        <v>493</v>
      </c>
      <c r="C91" s="21"/>
      <c r="D91" s="31">
        <v>8688</v>
      </c>
      <c r="E91" s="31"/>
      <c r="F91" s="21"/>
      <c r="G91" s="31">
        <v>9149</v>
      </c>
      <c r="H91" s="31"/>
      <c r="I91" s="21"/>
    </row>
    <row r="92" spans="1:27" x14ac:dyDescent="0.25">
      <c r="A92" s="13"/>
      <c r="B92" s="23" t="s">
        <v>494</v>
      </c>
      <c r="C92" s="16"/>
      <c r="D92" s="58"/>
      <c r="E92" s="58"/>
      <c r="F92" s="16"/>
      <c r="G92" s="58"/>
      <c r="H92" s="58"/>
      <c r="I92" s="16"/>
    </row>
    <row r="93" spans="1:27" x14ac:dyDescent="0.25">
      <c r="A93" s="13"/>
      <c r="B93" s="38" t="s">
        <v>495</v>
      </c>
      <c r="C93" s="21"/>
      <c r="D93" s="31">
        <v>327508</v>
      </c>
      <c r="E93" s="31"/>
      <c r="F93" s="21"/>
      <c r="G93" s="31">
        <v>340462</v>
      </c>
      <c r="H93" s="31"/>
      <c r="I93" s="21"/>
    </row>
    <row r="94" spans="1:27" x14ac:dyDescent="0.25">
      <c r="A94" s="13"/>
      <c r="B94" s="37" t="s">
        <v>496</v>
      </c>
      <c r="C94" s="16"/>
      <c r="D94" s="33">
        <v>182264</v>
      </c>
      <c r="E94" s="33"/>
      <c r="F94" s="16"/>
      <c r="G94" s="33">
        <v>187725</v>
      </c>
      <c r="H94" s="33"/>
      <c r="I94" s="16"/>
    </row>
    <row r="95" spans="1:27" x14ac:dyDescent="0.25">
      <c r="A95" s="13"/>
      <c r="B95" s="26" t="s">
        <v>497</v>
      </c>
      <c r="C95" s="21"/>
      <c r="D95" s="54"/>
      <c r="E95" s="54"/>
      <c r="F95" s="21"/>
      <c r="G95" s="54"/>
      <c r="H95" s="54"/>
      <c r="I95" s="21"/>
    </row>
    <row r="96" spans="1:27" x14ac:dyDescent="0.25">
      <c r="A96" s="13"/>
      <c r="B96" s="37" t="s">
        <v>498</v>
      </c>
      <c r="C96" s="16"/>
      <c r="D96" s="33">
        <v>3669</v>
      </c>
      <c r="E96" s="33"/>
      <c r="F96" s="16"/>
      <c r="G96" s="33">
        <v>4178</v>
      </c>
      <c r="H96" s="33"/>
      <c r="I96" s="16"/>
    </row>
    <row r="97" spans="1:27" ht="26.25" x14ac:dyDescent="0.25">
      <c r="A97" s="13"/>
      <c r="B97" s="38" t="s">
        <v>499</v>
      </c>
      <c r="C97" s="21"/>
      <c r="D97" s="31">
        <v>84800</v>
      </c>
      <c r="E97" s="31"/>
      <c r="F97" s="21"/>
      <c r="G97" s="31">
        <v>99973</v>
      </c>
      <c r="H97" s="31"/>
      <c r="I97" s="21"/>
    </row>
    <row r="98" spans="1:27" ht="15.75" thickBot="1" x14ac:dyDescent="0.3">
      <c r="A98" s="13"/>
      <c r="B98" s="23" t="s">
        <v>455</v>
      </c>
      <c r="C98" s="16"/>
      <c r="D98" s="59" t="s">
        <v>259</v>
      </c>
      <c r="E98" s="59"/>
      <c r="F98" s="16"/>
      <c r="G98" s="59" t="s">
        <v>259</v>
      </c>
      <c r="H98" s="59"/>
      <c r="I98" s="16"/>
    </row>
    <row r="99" spans="1:27" ht="15.75" thickBot="1" x14ac:dyDescent="0.3">
      <c r="A99" s="13"/>
      <c r="B99" s="44"/>
      <c r="C99" s="21"/>
      <c r="D99" s="47" t="s">
        <v>258</v>
      </c>
      <c r="E99" s="48">
        <v>627514</v>
      </c>
      <c r="F99" s="21"/>
      <c r="G99" s="47" t="s">
        <v>258</v>
      </c>
      <c r="H99" s="48">
        <v>665257</v>
      </c>
      <c r="I99" s="21"/>
    </row>
    <row r="100" spans="1:27" ht="15.75" thickTop="1" x14ac:dyDescent="0.25">
      <c r="A100" s="13"/>
      <c r="B100" s="92"/>
      <c r="C100" s="92"/>
      <c r="D100" s="92"/>
      <c r="E100" s="92"/>
      <c r="F100" s="92"/>
      <c r="G100" s="92"/>
      <c r="H100" s="92"/>
      <c r="I100" s="92"/>
      <c r="J100" s="92"/>
      <c r="K100" s="92"/>
      <c r="L100" s="92"/>
      <c r="M100" s="92"/>
      <c r="N100" s="92"/>
      <c r="O100" s="92"/>
      <c r="P100" s="92"/>
      <c r="Q100" s="92"/>
      <c r="R100" s="92"/>
      <c r="S100" s="92"/>
      <c r="T100" s="92"/>
      <c r="U100" s="92"/>
      <c r="V100" s="92"/>
      <c r="W100" s="92"/>
      <c r="X100" s="92"/>
      <c r="Y100" s="92"/>
      <c r="Z100" s="92"/>
      <c r="AA100" s="92"/>
    </row>
    <row r="101" spans="1:27" x14ac:dyDescent="0.25">
      <c r="A101" s="13"/>
      <c r="B101" s="89" t="s">
        <v>615</v>
      </c>
      <c r="C101" s="89"/>
      <c r="D101" s="89"/>
      <c r="E101" s="89"/>
      <c r="F101" s="89"/>
      <c r="G101" s="89"/>
      <c r="H101" s="89"/>
      <c r="I101" s="89"/>
      <c r="J101" s="89"/>
      <c r="K101" s="89"/>
      <c r="L101" s="89"/>
      <c r="M101" s="89"/>
      <c r="N101" s="89"/>
      <c r="O101" s="89"/>
      <c r="P101" s="89"/>
      <c r="Q101" s="89"/>
      <c r="R101" s="89"/>
      <c r="S101" s="89"/>
      <c r="T101" s="89"/>
      <c r="U101" s="89"/>
      <c r="V101" s="89"/>
      <c r="W101" s="89"/>
      <c r="X101" s="89"/>
      <c r="Y101" s="89"/>
      <c r="Z101" s="89"/>
      <c r="AA101" s="89"/>
    </row>
    <row r="102" spans="1:27" x14ac:dyDescent="0.25">
      <c r="A102" s="13"/>
      <c r="B102" s="89"/>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c r="AA102" s="89"/>
    </row>
    <row r="103" spans="1:27" x14ac:dyDescent="0.25">
      <c r="A103" s="13"/>
      <c r="B103" s="16"/>
      <c r="C103" s="17"/>
      <c r="D103" s="29" t="s">
        <v>450</v>
      </c>
      <c r="E103" s="29"/>
      <c r="F103" s="17"/>
      <c r="G103" s="29" t="s">
        <v>451</v>
      </c>
      <c r="H103" s="29"/>
      <c r="I103" s="17"/>
    </row>
    <row r="104" spans="1:27" ht="15.75" thickBot="1" x14ac:dyDescent="0.3">
      <c r="A104" s="13"/>
      <c r="B104" s="16"/>
      <c r="C104" s="17"/>
      <c r="D104" s="30">
        <v>2014</v>
      </c>
      <c r="E104" s="30"/>
      <c r="F104" s="17"/>
      <c r="G104" s="30">
        <v>2013</v>
      </c>
      <c r="H104" s="30"/>
      <c r="I104" s="17"/>
    </row>
    <row r="105" spans="1:27" x14ac:dyDescent="0.25">
      <c r="A105" s="13"/>
      <c r="B105" s="26" t="s">
        <v>491</v>
      </c>
      <c r="C105" s="21"/>
      <c r="D105" s="55"/>
      <c r="E105" s="55"/>
      <c r="F105" s="21"/>
      <c r="G105" s="55"/>
      <c r="H105" s="55"/>
      <c r="I105" s="21"/>
    </row>
    <row r="106" spans="1:27" x14ac:dyDescent="0.25">
      <c r="A106" s="13"/>
      <c r="B106" s="37" t="s">
        <v>492</v>
      </c>
      <c r="C106" s="16"/>
      <c r="D106" s="11" t="s">
        <v>258</v>
      </c>
      <c r="E106" s="25">
        <v>1141</v>
      </c>
      <c r="F106" s="16"/>
      <c r="G106" s="11" t="s">
        <v>258</v>
      </c>
      <c r="H106" s="24">
        <v>91</v>
      </c>
      <c r="I106" s="16"/>
    </row>
    <row r="107" spans="1:27" x14ac:dyDescent="0.25">
      <c r="A107" s="13"/>
      <c r="B107" s="38" t="s">
        <v>493</v>
      </c>
      <c r="C107" s="21"/>
      <c r="D107" s="34">
        <v>954</v>
      </c>
      <c r="E107" s="34"/>
      <c r="F107" s="21"/>
      <c r="G107" s="34">
        <v>882</v>
      </c>
      <c r="H107" s="34"/>
      <c r="I107" s="21"/>
    </row>
    <row r="108" spans="1:27" x14ac:dyDescent="0.25">
      <c r="A108" s="13"/>
      <c r="B108" s="23" t="s">
        <v>494</v>
      </c>
      <c r="C108" s="16"/>
      <c r="D108" s="58"/>
      <c r="E108" s="58"/>
      <c r="F108" s="16"/>
      <c r="G108" s="58"/>
      <c r="H108" s="58"/>
      <c r="I108" s="16"/>
    </row>
    <row r="109" spans="1:27" x14ac:dyDescent="0.25">
      <c r="A109" s="13"/>
      <c r="B109" s="38" t="s">
        <v>495</v>
      </c>
      <c r="C109" s="21"/>
      <c r="D109" s="31">
        <v>10910</v>
      </c>
      <c r="E109" s="31"/>
      <c r="F109" s="21"/>
      <c r="G109" s="34">
        <v>40</v>
      </c>
      <c r="H109" s="34"/>
      <c r="I109" s="21"/>
    </row>
    <row r="110" spans="1:27" x14ac:dyDescent="0.25">
      <c r="A110" s="13"/>
      <c r="B110" s="37" t="s">
        <v>496</v>
      </c>
      <c r="C110" s="16"/>
      <c r="D110" s="33">
        <v>1710</v>
      </c>
      <c r="E110" s="33"/>
      <c r="F110" s="16"/>
      <c r="G110" s="32">
        <v>209</v>
      </c>
      <c r="H110" s="32"/>
      <c r="I110" s="16"/>
    </row>
    <row r="111" spans="1:27" x14ac:dyDescent="0.25">
      <c r="A111" s="13"/>
      <c r="B111" s="26" t="s">
        <v>497</v>
      </c>
      <c r="C111" s="21"/>
      <c r="D111" s="54"/>
      <c r="E111" s="54"/>
      <c r="F111" s="21"/>
      <c r="G111" s="54"/>
      <c r="H111" s="54"/>
      <c r="I111" s="21"/>
    </row>
    <row r="112" spans="1:27" x14ac:dyDescent="0.25">
      <c r="A112" s="13"/>
      <c r="B112" s="37" t="s">
        <v>498</v>
      </c>
      <c r="C112" s="16"/>
      <c r="D112" s="33">
        <v>1905</v>
      </c>
      <c r="E112" s="33"/>
      <c r="F112" s="16"/>
      <c r="G112" s="32">
        <v>575</v>
      </c>
      <c r="H112" s="32"/>
      <c r="I112" s="16"/>
    </row>
    <row r="113" spans="1:27" ht="26.25" x14ac:dyDescent="0.25">
      <c r="A113" s="13"/>
      <c r="B113" s="38" t="s">
        <v>499</v>
      </c>
      <c r="C113" s="21"/>
      <c r="D113" s="34">
        <v>14</v>
      </c>
      <c r="E113" s="34"/>
      <c r="F113" s="21"/>
      <c r="G113" s="34" t="s">
        <v>259</v>
      </c>
      <c r="H113" s="34"/>
      <c r="I113" s="21"/>
    </row>
    <row r="114" spans="1:27" ht="15.75" thickBot="1" x14ac:dyDescent="0.3">
      <c r="A114" s="13"/>
      <c r="B114" s="23" t="s">
        <v>455</v>
      </c>
      <c r="C114" s="16"/>
      <c r="D114" s="59" t="s">
        <v>259</v>
      </c>
      <c r="E114" s="59"/>
      <c r="F114" s="16"/>
      <c r="G114" s="59" t="s">
        <v>259</v>
      </c>
      <c r="H114" s="59"/>
      <c r="I114" s="16"/>
    </row>
    <row r="115" spans="1:27" ht="15.75" thickBot="1" x14ac:dyDescent="0.3">
      <c r="A115" s="13"/>
      <c r="B115" s="44"/>
      <c r="C115" s="21"/>
      <c r="D115" s="47" t="s">
        <v>258</v>
      </c>
      <c r="E115" s="48">
        <v>16634</v>
      </c>
      <c r="F115" s="21"/>
      <c r="G115" s="47" t="s">
        <v>258</v>
      </c>
      <c r="H115" s="48">
        <v>1797</v>
      </c>
      <c r="I115" s="21"/>
    </row>
    <row r="116" spans="1:27" ht="15.75" thickTop="1" x14ac:dyDescent="0.25">
      <c r="A116" s="13"/>
      <c r="B116" s="92"/>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c r="AA116" s="92"/>
    </row>
    <row r="117" spans="1:27" x14ac:dyDescent="0.25">
      <c r="A117" s="13"/>
      <c r="B117" s="89" t="s">
        <v>616</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row>
    <row r="118" spans="1:27" x14ac:dyDescent="0.25">
      <c r="A118" s="13"/>
      <c r="B118" s="89"/>
      <c r="C118" s="89"/>
      <c r="D118" s="89"/>
      <c r="E118" s="89"/>
      <c r="F118" s="89"/>
      <c r="G118" s="89"/>
      <c r="H118" s="89"/>
      <c r="I118" s="89"/>
      <c r="J118" s="89"/>
      <c r="K118" s="89"/>
      <c r="L118" s="89"/>
      <c r="M118" s="89"/>
      <c r="N118" s="89"/>
      <c r="O118" s="89"/>
      <c r="P118" s="89"/>
      <c r="Q118" s="89"/>
      <c r="R118" s="89"/>
      <c r="S118" s="89"/>
      <c r="T118" s="89"/>
      <c r="U118" s="89"/>
      <c r="V118" s="89"/>
      <c r="W118" s="89"/>
      <c r="X118" s="89"/>
      <c r="Y118" s="89"/>
      <c r="Z118" s="89"/>
      <c r="AA118" s="89"/>
    </row>
    <row r="119" spans="1:27" x14ac:dyDescent="0.25">
      <c r="A119" s="13"/>
      <c r="B119" s="89" t="s">
        <v>617</v>
      </c>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c r="AA119" s="89"/>
    </row>
    <row r="120" spans="1:27" x14ac:dyDescent="0.25">
      <c r="A120" s="13"/>
      <c r="B120" s="89"/>
      <c r="C120" s="89"/>
      <c r="D120" s="89"/>
      <c r="E120" s="89"/>
      <c r="F120" s="89"/>
      <c r="G120" s="89"/>
      <c r="H120" s="89"/>
      <c r="I120" s="89"/>
      <c r="J120" s="89"/>
      <c r="K120" s="89"/>
      <c r="L120" s="89"/>
      <c r="M120" s="89"/>
      <c r="N120" s="89"/>
      <c r="O120" s="89"/>
      <c r="P120" s="89"/>
      <c r="Q120" s="89"/>
      <c r="R120" s="89"/>
      <c r="S120" s="89"/>
      <c r="T120" s="89"/>
      <c r="U120" s="89"/>
      <c r="V120" s="89"/>
      <c r="W120" s="89"/>
      <c r="X120" s="89"/>
      <c r="Y120" s="89"/>
      <c r="Z120" s="89"/>
      <c r="AA120" s="89"/>
    </row>
    <row r="121" spans="1:27" x14ac:dyDescent="0.25">
      <c r="A121" s="13"/>
      <c r="B121" s="89" t="s">
        <v>618</v>
      </c>
      <c r="C121" s="89"/>
      <c r="D121" s="89"/>
      <c r="E121" s="89"/>
      <c r="F121" s="89"/>
      <c r="G121" s="89"/>
      <c r="H121" s="89"/>
      <c r="I121" s="89"/>
      <c r="J121" s="89"/>
      <c r="K121" s="89"/>
      <c r="L121" s="89"/>
      <c r="M121" s="89"/>
      <c r="N121" s="89"/>
      <c r="O121" s="89"/>
      <c r="P121" s="89"/>
      <c r="Q121" s="89"/>
      <c r="R121" s="89"/>
      <c r="S121" s="89"/>
      <c r="T121" s="89"/>
      <c r="U121" s="89"/>
      <c r="V121" s="89"/>
      <c r="W121" s="89"/>
      <c r="X121" s="89"/>
      <c r="Y121" s="89"/>
      <c r="Z121" s="89"/>
      <c r="AA121" s="89"/>
    </row>
    <row r="122" spans="1:27" x14ac:dyDescent="0.25">
      <c r="A122" s="13"/>
      <c r="B122" s="92"/>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c r="AA122" s="92"/>
    </row>
    <row r="123" spans="1:27" x14ac:dyDescent="0.25">
      <c r="A123" s="13"/>
      <c r="B123" s="16"/>
      <c r="C123" s="17"/>
      <c r="D123" s="51"/>
      <c r="E123" s="51"/>
      <c r="F123" s="17"/>
      <c r="G123" s="51"/>
      <c r="H123" s="51"/>
      <c r="I123" s="17"/>
      <c r="J123" s="51"/>
      <c r="K123" s="51"/>
      <c r="L123" s="17"/>
      <c r="M123" s="51"/>
      <c r="N123" s="51"/>
      <c r="O123" s="17"/>
      <c r="P123" s="51"/>
      <c r="Q123" s="51"/>
      <c r="R123" s="17"/>
      <c r="S123" s="51"/>
      <c r="T123" s="51"/>
      <c r="U123" s="17"/>
      <c r="V123" s="51"/>
      <c r="W123" s="51"/>
      <c r="X123" s="17"/>
      <c r="Y123" s="178" t="s">
        <v>528</v>
      </c>
      <c r="Z123" s="178"/>
      <c r="AA123" s="17"/>
    </row>
    <row r="124" spans="1:27" x14ac:dyDescent="0.25">
      <c r="A124" s="13"/>
      <c r="B124" s="16"/>
      <c r="C124" s="17"/>
      <c r="D124" s="178" t="s">
        <v>519</v>
      </c>
      <c r="E124" s="178"/>
      <c r="F124" s="17"/>
      <c r="G124" s="178" t="s">
        <v>519</v>
      </c>
      <c r="H124" s="178"/>
      <c r="I124" s="17"/>
      <c r="J124" s="178" t="s">
        <v>519</v>
      </c>
      <c r="K124" s="178"/>
      <c r="L124" s="17"/>
      <c r="M124" s="178" t="s">
        <v>145</v>
      </c>
      <c r="N124" s="178"/>
      <c r="O124" s="17"/>
      <c r="P124" s="178" t="s">
        <v>520</v>
      </c>
      <c r="Q124" s="178"/>
      <c r="R124" s="17"/>
      <c r="S124" s="178" t="s">
        <v>521</v>
      </c>
      <c r="T124" s="178"/>
      <c r="U124" s="17"/>
      <c r="V124" s="178" t="s">
        <v>145</v>
      </c>
      <c r="W124" s="178"/>
      <c r="X124" s="17"/>
      <c r="Y124" s="178" t="s">
        <v>522</v>
      </c>
      <c r="Z124" s="178"/>
      <c r="AA124" s="17"/>
    </row>
    <row r="125" spans="1:27" ht="15.75" thickBot="1" x14ac:dyDescent="0.3">
      <c r="A125" s="13"/>
      <c r="B125" s="16"/>
      <c r="C125" s="17"/>
      <c r="D125" s="179" t="s">
        <v>523</v>
      </c>
      <c r="E125" s="179"/>
      <c r="F125" s="17"/>
      <c r="G125" s="179" t="s">
        <v>524</v>
      </c>
      <c r="H125" s="179"/>
      <c r="I125" s="17"/>
      <c r="J125" s="179" t="s">
        <v>525</v>
      </c>
      <c r="K125" s="179"/>
      <c r="L125" s="17"/>
      <c r="M125" s="179" t="s">
        <v>526</v>
      </c>
      <c r="N125" s="179"/>
      <c r="O125" s="17"/>
      <c r="P125" s="179" t="s">
        <v>527</v>
      </c>
      <c r="Q125" s="179"/>
      <c r="R125" s="17"/>
      <c r="S125" s="179" t="s">
        <v>527</v>
      </c>
      <c r="T125" s="179"/>
      <c r="U125" s="17"/>
      <c r="V125" s="179" t="s">
        <v>527</v>
      </c>
      <c r="W125" s="179"/>
      <c r="X125" s="17"/>
      <c r="Y125" s="179" t="s">
        <v>525</v>
      </c>
      <c r="Z125" s="179"/>
      <c r="AA125" s="17"/>
    </row>
    <row r="126" spans="1:27" x14ac:dyDescent="0.25">
      <c r="A126" s="13"/>
      <c r="B126" s="165" t="s">
        <v>389</v>
      </c>
      <c r="C126" s="21"/>
      <c r="D126" s="55"/>
      <c r="E126" s="55"/>
      <c r="F126" s="21"/>
      <c r="G126" s="55"/>
      <c r="H126" s="55"/>
      <c r="I126" s="21"/>
      <c r="J126" s="55"/>
      <c r="K126" s="55"/>
      <c r="L126" s="21"/>
      <c r="M126" s="55"/>
      <c r="N126" s="55"/>
      <c r="O126" s="21"/>
      <c r="P126" s="55"/>
      <c r="Q126" s="55"/>
      <c r="R126" s="21"/>
      <c r="S126" s="55"/>
      <c r="T126" s="55"/>
      <c r="U126" s="21"/>
      <c r="V126" s="55"/>
      <c r="W126" s="55"/>
      <c r="X126" s="21"/>
      <c r="Y126" s="55"/>
      <c r="Z126" s="55"/>
      <c r="AA126" s="21"/>
    </row>
    <row r="127" spans="1:27" x14ac:dyDescent="0.25">
      <c r="A127" s="13"/>
      <c r="B127" s="166" t="s">
        <v>491</v>
      </c>
      <c r="C127" s="16"/>
      <c r="D127" s="58"/>
      <c r="E127" s="58"/>
      <c r="F127" s="16"/>
      <c r="G127" s="58"/>
      <c r="H127" s="58"/>
      <c r="I127" s="16"/>
      <c r="J127" s="58"/>
      <c r="K127" s="58"/>
      <c r="L127" s="16"/>
      <c r="M127" s="58"/>
      <c r="N127" s="58"/>
      <c r="O127" s="16"/>
      <c r="P127" s="58"/>
      <c r="Q127" s="58"/>
      <c r="R127" s="16"/>
      <c r="S127" s="58"/>
      <c r="T127" s="58"/>
      <c r="U127" s="16"/>
      <c r="V127" s="58"/>
      <c r="W127" s="58"/>
      <c r="X127" s="16"/>
      <c r="Y127" s="58"/>
      <c r="Z127" s="58"/>
      <c r="AA127" s="16"/>
    </row>
    <row r="128" spans="1:27" x14ac:dyDescent="0.25">
      <c r="A128" s="13"/>
      <c r="B128" s="167" t="s">
        <v>492</v>
      </c>
      <c r="C128" s="21"/>
      <c r="D128" s="168" t="s">
        <v>258</v>
      </c>
      <c r="E128" s="169" t="s">
        <v>259</v>
      </c>
      <c r="F128" s="21"/>
      <c r="G128" s="168" t="s">
        <v>258</v>
      </c>
      <c r="H128" s="169">
        <v>915</v>
      </c>
      <c r="I128" s="21"/>
      <c r="J128" s="168" t="s">
        <v>258</v>
      </c>
      <c r="K128" s="169">
        <v>226</v>
      </c>
      <c r="L128" s="21"/>
      <c r="M128" s="168" t="s">
        <v>258</v>
      </c>
      <c r="N128" s="170">
        <v>1141</v>
      </c>
      <c r="O128" s="21"/>
      <c r="P128" s="168" t="s">
        <v>258</v>
      </c>
      <c r="Q128" s="170">
        <v>21293</v>
      </c>
      <c r="R128" s="21"/>
      <c r="S128" s="168" t="s">
        <v>258</v>
      </c>
      <c r="T128" s="170">
        <v>17787</v>
      </c>
      <c r="U128" s="21"/>
      <c r="V128" s="168" t="s">
        <v>258</v>
      </c>
      <c r="W128" s="170">
        <v>40221</v>
      </c>
      <c r="X128" s="21"/>
      <c r="Y128" s="168" t="s">
        <v>258</v>
      </c>
      <c r="Z128" s="169" t="s">
        <v>259</v>
      </c>
      <c r="AA128" s="21"/>
    </row>
    <row r="129" spans="1:27" x14ac:dyDescent="0.25">
      <c r="A129" s="13"/>
      <c r="B129" s="171" t="s">
        <v>493</v>
      </c>
      <c r="C129" s="16"/>
      <c r="D129" s="180">
        <v>1000</v>
      </c>
      <c r="E129" s="180"/>
      <c r="F129" s="16"/>
      <c r="G129" s="181" t="s">
        <v>259</v>
      </c>
      <c r="H129" s="181"/>
      <c r="I129" s="16"/>
      <c r="J129" s="181">
        <v>71</v>
      </c>
      <c r="K129" s="181"/>
      <c r="L129" s="16"/>
      <c r="M129" s="180">
        <v>1071</v>
      </c>
      <c r="N129" s="180"/>
      <c r="O129" s="16"/>
      <c r="P129" s="181">
        <v>387</v>
      </c>
      <c r="Q129" s="181"/>
      <c r="R129" s="16"/>
      <c r="S129" s="180">
        <v>8337</v>
      </c>
      <c r="T129" s="180"/>
      <c r="U129" s="16"/>
      <c r="V129" s="180">
        <v>9795</v>
      </c>
      <c r="W129" s="180"/>
      <c r="X129" s="16"/>
      <c r="Y129" s="181" t="s">
        <v>259</v>
      </c>
      <c r="Z129" s="181"/>
      <c r="AA129" s="16"/>
    </row>
    <row r="130" spans="1:27" x14ac:dyDescent="0.25">
      <c r="A130" s="13"/>
      <c r="B130" s="174" t="s">
        <v>494</v>
      </c>
      <c r="C130" s="21"/>
      <c r="D130" s="54"/>
      <c r="E130" s="54"/>
      <c r="F130" s="21"/>
      <c r="G130" s="54"/>
      <c r="H130" s="54"/>
      <c r="I130" s="21"/>
      <c r="J130" s="54"/>
      <c r="K130" s="54"/>
      <c r="L130" s="21"/>
      <c r="M130" s="54"/>
      <c r="N130" s="54"/>
      <c r="O130" s="21"/>
      <c r="P130" s="54"/>
      <c r="Q130" s="54"/>
      <c r="R130" s="21"/>
      <c r="S130" s="54"/>
      <c r="T130" s="54"/>
      <c r="U130" s="21"/>
      <c r="V130" s="54"/>
      <c r="W130" s="54"/>
      <c r="X130" s="21"/>
      <c r="Y130" s="54"/>
      <c r="Z130" s="54"/>
      <c r="AA130" s="21"/>
    </row>
    <row r="131" spans="1:27" x14ac:dyDescent="0.25">
      <c r="A131" s="13"/>
      <c r="B131" s="171" t="s">
        <v>495</v>
      </c>
      <c r="C131" s="16"/>
      <c r="D131" s="181">
        <v>580</v>
      </c>
      <c r="E131" s="181"/>
      <c r="F131" s="16"/>
      <c r="G131" s="181">
        <v>100</v>
      </c>
      <c r="H131" s="181"/>
      <c r="I131" s="16"/>
      <c r="J131" s="181">
        <v>609</v>
      </c>
      <c r="K131" s="181"/>
      <c r="L131" s="16"/>
      <c r="M131" s="180">
        <v>1289</v>
      </c>
      <c r="N131" s="180"/>
      <c r="O131" s="16"/>
      <c r="P131" s="180">
        <v>56520</v>
      </c>
      <c r="Q131" s="180"/>
      <c r="R131" s="16"/>
      <c r="S131" s="180">
        <v>315197</v>
      </c>
      <c r="T131" s="180"/>
      <c r="U131" s="16"/>
      <c r="V131" s="180">
        <v>373006</v>
      </c>
      <c r="W131" s="180"/>
      <c r="X131" s="16"/>
      <c r="Y131" s="181">
        <v>229</v>
      </c>
      <c r="Z131" s="181"/>
      <c r="AA131" s="16"/>
    </row>
    <row r="132" spans="1:27" x14ac:dyDescent="0.25">
      <c r="A132" s="13"/>
      <c r="B132" s="167" t="s">
        <v>496</v>
      </c>
      <c r="C132" s="21"/>
      <c r="D132" s="182">
        <v>1298</v>
      </c>
      <c r="E132" s="182"/>
      <c r="F132" s="21"/>
      <c r="G132" s="183">
        <v>764</v>
      </c>
      <c r="H132" s="183"/>
      <c r="I132" s="21"/>
      <c r="J132" s="182">
        <v>1137</v>
      </c>
      <c r="K132" s="182"/>
      <c r="L132" s="21"/>
      <c r="M132" s="182">
        <v>3199</v>
      </c>
      <c r="N132" s="182"/>
      <c r="O132" s="21"/>
      <c r="P132" s="182">
        <v>147862</v>
      </c>
      <c r="Q132" s="182"/>
      <c r="R132" s="21"/>
      <c r="S132" s="182">
        <v>174158</v>
      </c>
      <c r="T132" s="182"/>
      <c r="U132" s="21"/>
      <c r="V132" s="182">
        <v>325219</v>
      </c>
      <c r="W132" s="182"/>
      <c r="X132" s="21"/>
      <c r="Y132" s="183">
        <v>43</v>
      </c>
      <c r="Z132" s="183"/>
      <c r="AA132" s="21"/>
    </row>
    <row r="133" spans="1:27" x14ac:dyDescent="0.25">
      <c r="A133" s="13"/>
      <c r="B133" s="166" t="s">
        <v>497</v>
      </c>
      <c r="C133" s="16"/>
      <c r="D133" s="58"/>
      <c r="E133" s="58"/>
      <c r="F133" s="16"/>
      <c r="G133" s="58"/>
      <c r="H133" s="58"/>
      <c r="I133" s="16"/>
      <c r="J133" s="58"/>
      <c r="K133" s="58"/>
      <c r="L133" s="16"/>
      <c r="M133" s="58"/>
      <c r="N133" s="58"/>
      <c r="O133" s="16"/>
      <c r="P133" s="58"/>
      <c r="Q133" s="58"/>
      <c r="R133" s="16"/>
      <c r="S133" s="58"/>
      <c r="T133" s="58"/>
      <c r="U133" s="16"/>
      <c r="V133" s="58"/>
      <c r="W133" s="58"/>
      <c r="X133" s="16"/>
      <c r="Y133" s="58"/>
      <c r="Z133" s="58"/>
      <c r="AA133" s="16"/>
    </row>
    <row r="134" spans="1:27" x14ac:dyDescent="0.25">
      <c r="A134" s="13"/>
      <c r="B134" s="167" t="s">
        <v>498</v>
      </c>
      <c r="C134" s="21"/>
      <c r="D134" s="183" t="s">
        <v>259</v>
      </c>
      <c r="E134" s="183"/>
      <c r="F134" s="21"/>
      <c r="G134" s="183" t="s">
        <v>259</v>
      </c>
      <c r="H134" s="183"/>
      <c r="I134" s="21"/>
      <c r="J134" s="182">
        <v>1905</v>
      </c>
      <c r="K134" s="182"/>
      <c r="L134" s="21"/>
      <c r="M134" s="182">
        <v>1905</v>
      </c>
      <c r="N134" s="182"/>
      <c r="O134" s="21"/>
      <c r="P134" s="182">
        <v>1093</v>
      </c>
      <c r="Q134" s="182"/>
      <c r="R134" s="21"/>
      <c r="S134" s="182">
        <v>1170</v>
      </c>
      <c r="T134" s="182"/>
      <c r="U134" s="21"/>
      <c r="V134" s="182">
        <v>4168</v>
      </c>
      <c r="W134" s="182"/>
      <c r="X134" s="21"/>
      <c r="Y134" s="183" t="s">
        <v>259</v>
      </c>
      <c r="Z134" s="183"/>
      <c r="AA134" s="21"/>
    </row>
    <row r="135" spans="1:27" ht="19.5" x14ac:dyDescent="0.25">
      <c r="A135" s="13"/>
      <c r="B135" s="171" t="s">
        <v>499</v>
      </c>
      <c r="C135" s="16"/>
      <c r="D135" s="181">
        <v>57</v>
      </c>
      <c r="E135" s="181"/>
      <c r="F135" s="16"/>
      <c r="G135" s="181">
        <v>227</v>
      </c>
      <c r="H135" s="181"/>
      <c r="I135" s="16"/>
      <c r="J135" s="181" t="s">
        <v>259</v>
      </c>
      <c r="K135" s="181"/>
      <c r="L135" s="16"/>
      <c r="M135" s="181">
        <v>284</v>
      </c>
      <c r="N135" s="181"/>
      <c r="O135" s="16"/>
      <c r="P135" s="180">
        <v>13751</v>
      </c>
      <c r="Q135" s="180"/>
      <c r="R135" s="16"/>
      <c r="S135" s="180">
        <v>78569</v>
      </c>
      <c r="T135" s="180"/>
      <c r="U135" s="16"/>
      <c r="V135" s="180">
        <v>92604</v>
      </c>
      <c r="W135" s="180"/>
      <c r="X135" s="16"/>
      <c r="Y135" s="181" t="s">
        <v>259</v>
      </c>
      <c r="Z135" s="181"/>
      <c r="AA135" s="16"/>
    </row>
    <row r="136" spans="1:27" ht="15.75" thickBot="1" x14ac:dyDescent="0.3">
      <c r="A136" s="13"/>
      <c r="B136" s="174" t="s">
        <v>455</v>
      </c>
      <c r="C136" s="21"/>
      <c r="D136" s="184" t="s">
        <v>259</v>
      </c>
      <c r="E136" s="184"/>
      <c r="F136" s="21"/>
      <c r="G136" s="184" t="s">
        <v>259</v>
      </c>
      <c r="H136" s="184"/>
      <c r="I136" s="21"/>
      <c r="J136" s="184" t="s">
        <v>259</v>
      </c>
      <c r="K136" s="184"/>
      <c r="L136" s="21"/>
      <c r="M136" s="184" t="s">
        <v>259</v>
      </c>
      <c r="N136" s="184"/>
      <c r="O136" s="21"/>
      <c r="P136" s="184" t="s">
        <v>259</v>
      </c>
      <c r="Q136" s="184"/>
      <c r="R136" s="21"/>
      <c r="S136" s="184" t="s">
        <v>259</v>
      </c>
      <c r="T136" s="184"/>
      <c r="U136" s="21"/>
      <c r="V136" s="184" t="s">
        <v>259</v>
      </c>
      <c r="W136" s="184"/>
      <c r="X136" s="21"/>
      <c r="Y136" s="184" t="s">
        <v>259</v>
      </c>
      <c r="Z136" s="184"/>
      <c r="AA136" s="21"/>
    </row>
    <row r="137" spans="1:27" ht="15.75" thickBot="1" x14ac:dyDescent="0.3">
      <c r="A137" s="13"/>
      <c r="B137" s="50"/>
      <c r="C137" s="16"/>
      <c r="D137" s="175" t="s">
        <v>258</v>
      </c>
      <c r="E137" s="176">
        <v>2935</v>
      </c>
      <c r="F137" s="16"/>
      <c r="G137" s="175" t="s">
        <v>258</v>
      </c>
      <c r="H137" s="176">
        <v>2006</v>
      </c>
      <c r="I137" s="16"/>
      <c r="J137" s="175" t="s">
        <v>258</v>
      </c>
      <c r="K137" s="176">
        <v>3948</v>
      </c>
      <c r="L137" s="16"/>
      <c r="M137" s="175" t="s">
        <v>258</v>
      </c>
      <c r="N137" s="176">
        <v>8889</v>
      </c>
      <c r="O137" s="16"/>
      <c r="P137" s="175" t="s">
        <v>258</v>
      </c>
      <c r="Q137" s="176">
        <v>240906</v>
      </c>
      <c r="R137" s="16"/>
      <c r="S137" s="175" t="s">
        <v>258</v>
      </c>
      <c r="T137" s="176">
        <v>595218</v>
      </c>
      <c r="U137" s="16"/>
      <c r="V137" s="175" t="s">
        <v>258</v>
      </c>
      <c r="W137" s="176">
        <v>845013</v>
      </c>
      <c r="X137" s="16"/>
      <c r="Y137" s="175" t="s">
        <v>258</v>
      </c>
      <c r="Z137" s="177">
        <v>272</v>
      </c>
      <c r="AA137" s="16"/>
    </row>
    <row r="138" spans="1:27" ht="15.75" thickTop="1" x14ac:dyDescent="0.25">
      <c r="A138" s="13"/>
      <c r="B138" s="89"/>
      <c r="C138" s="89"/>
      <c r="D138" s="89"/>
      <c r="E138" s="89"/>
      <c r="F138" s="89"/>
      <c r="G138" s="89"/>
      <c r="H138" s="89"/>
      <c r="I138" s="89"/>
      <c r="J138" s="89"/>
      <c r="K138" s="89"/>
      <c r="L138" s="89"/>
      <c r="M138" s="89"/>
      <c r="N138" s="89"/>
      <c r="O138" s="89"/>
      <c r="P138" s="89"/>
      <c r="Q138" s="89"/>
      <c r="R138" s="89"/>
      <c r="S138" s="89"/>
      <c r="T138" s="89"/>
      <c r="U138" s="89"/>
      <c r="V138" s="89"/>
      <c r="W138" s="89"/>
      <c r="X138" s="89"/>
      <c r="Y138" s="89"/>
      <c r="Z138" s="89"/>
      <c r="AA138" s="89"/>
    </row>
    <row r="139" spans="1:27" x14ac:dyDescent="0.25">
      <c r="A139" s="13"/>
      <c r="B139" s="50"/>
      <c r="C139" s="16"/>
      <c r="D139" s="51"/>
      <c r="E139" s="51"/>
      <c r="F139" s="17"/>
      <c r="G139" s="51"/>
      <c r="H139" s="51"/>
      <c r="I139" s="17"/>
      <c r="J139" s="51"/>
      <c r="K139" s="51"/>
      <c r="L139" s="17"/>
      <c r="M139" s="51"/>
      <c r="N139" s="51"/>
      <c r="O139" s="17"/>
      <c r="P139" s="51"/>
      <c r="Q139" s="51"/>
      <c r="R139" s="17"/>
      <c r="S139" s="51"/>
      <c r="T139" s="51"/>
      <c r="U139" s="17"/>
      <c r="V139" s="51"/>
      <c r="W139" s="51"/>
      <c r="X139" s="17"/>
      <c r="Y139" s="178" t="s">
        <v>528</v>
      </c>
      <c r="Z139" s="178"/>
      <c r="AA139" s="16"/>
    </row>
    <row r="140" spans="1:27" x14ac:dyDescent="0.25">
      <c r="A140" s="13"/>
      <c r="B140" s="50"/>
      <c r="C140" s="16"/>
      <c r="D140" s="178" t="s">
        <v>519</v>
      </c>
      <c r="E140" s="178"/>
      <c r="F140" s="17"/>
      <c r="G140" s="178" t="s">
        <v>519</v>
      </c>
      <c r="H140" s="178"/>
      <c r="I140" s="17"/>
      <c r="J140" s="178" t="s">
        <v>519</v>
      </c>
      <c r="K140" s="178"/>
      <c r="L140" s="17"/>
      <c r="M140" s="178" t="s">
        <v>145</v>
      </c>
      <c r="N140" s="178"/>
      <c r="O140" s="17"/>
      <c r="P140" s="178" t="s">
        <v>520</v>
      </c>
      <c r="Q140" s="178"/>
      <c r="R140" s="17"/>
      <c r="S140" s="178" t="s">
        <v>521</v>
      </c>
      <c r="T140" s="178"/>
      <c r="U140" s="17"/>
      <c r="V140" s="178" t="s">
        <v>145</v>
      </c>
      <c r="W140" s="178"/>
      <c r="X140" s="17"/>
      <c r="Y140" s="178" t="s">
        <v>522</v>
      </c>
      <c r="Z140" s="178"/>
      <c r="AA140" s="16"/>
    </row>
    <row r="141" spans="1:27" ht="15.75" thickBot="1" x14ac:dyDescent="0.3">
      <c r="A141" s="13"/>
      <c r="B141" s="50"/>
      <c r="C141" s="16"/>
      <c r="D141" s="179" t="s">
        <v>523</v>
      </c>
      <c r="E141" s="179"/>
      <c r="F141" s="17"/>
      <c r="G141" s="179" t="s">
        <v>524</v>
      </c>
      <c r="H141" s="179"/>
      <c r="I141" s="17"/>
      <c r="J141" s="179" t="s">
        <v>525</v>
      </c>
      <c r="K141" s="179"/>
      <c r="L141" s="17"/>
      <c r="M141" s="179" t="s">
        <v>526</v>
      </c>
      <c r="N141" s="179"/>
      <c r="O141" s="17"/>
      <c r="P141" s="179" t="s">
        <v>527</v>
      </c>
      <c r="Q141" s="179"/>
      <c r="R141" s="17"/>
      <c r="S141" s="179" t="s">
        <v>527</v>
      </c>
      <c r="T141" s="179"/>
      <c r="U141" s="17"/>
      <c r="V141" s="179" t="s">
        <v>527</v>
      </c>
      <c r="W141" s="179"/>
      <c r="X141" s="17"/>
      <c r="Y141" s="179" t="s">
        <v>525</v>
      </c>
      <c r="Z141" s="179"/>
      <c r="AA141" s="16"/>
    </row>
    <row r="142" spans="1:27" x14ac:dyDescent="0.25">
      <c r="A142" s="13"/>
      <c r="B142" s="165" t="s">
        <v>409</v>
      </c>
      <c r="C142" s="21"/>
      <c r="D142" s="55"/>
      <c r="E142" s="55"/>
      <c r="F142" s="21"/>
      <c r="G142" s="55"/>
      <c r="H142" s="55"/>
      <c r="I142" s="21"/>
      <c r="J142" s="55"/>
      <c r="K142" s="55"/>
      <c r="L142" s="21"/>
      <c r="M142" s="55"/>
      <c r="N142" s="55"/>
      <c r="O142" s="21"/>
      <c r="P142" s="55"/>
      <c r="Q142" s="55"/>
      <c r="R142" s="21"/>
      <c r="S142" s="55"/>
      <c r="T142" s="55"/>
      <c r="U142" s="21"/>
      <c r="V142" s="55"/>
      <c r="W142" s="55"/>
      <c r="X142" s="21"/>
      <c r="Y142" s="55"/>
      <c r="Z142" s="55"/>
      <c r="AA142" s="21"/>
    </row>
    <row r="143" spans="1:27" x14ac:dyDescent="0.25">
      <c r="A143" s="13"/>
      <c r="B143" s="166" t="s">
        <v>491</v>
      </c>
      <c r="C143" s="16"/>
      <c r="D143" s="185" t="s">
        <v>258</v>
      </c>
      <c r="E143" s="172">
        <v>3904</v>
      </c>
      <c r="F143" s="16"/>
      <c r="G143" s="185" t="s">
        <v>258</v>
      </c>
      <c r="H143" s="173">
        <v>10</v>
      </c>
      <c r="I143" s="16"/>
      <c r="J143" s="185" t="s">
        <v>258</v>
      </c>
      <c r="K143" s="173">
        <v>81</v>
      </c>
      <c r="L143" s="16"/>
      <c r="M143" s="185" t="s">
        <v>258</v>
      </c>
      <c r="N143" s="172">
        <v>3995</v>
      </c>
      <c r="O143" s="16"/>
      <c r="P143" s="185" t="s">
        <v>258</v>
      </c>
      <c r="Q143" s="172">
        <v>20918</v>
      </c>
      <c r="R143" s="16"/>
      <c r="S143" s="185" t="s">
        <v>258</v>
      </c>
      <c r="T143" s="172">
        <v>28520</v>
      </c>
      <c r="U143" s="16"/>
      <c r="V143" s="185" t="s">
        <v>258</v>
      </c>
      <c r="W143" s="172">
        <v>53433</v>
      </c>
      <c r="X143" s="16"/>
      <c r="Y143" s="185" t="s">
        <v>258</v>
      </c>
      <c r="Z143" s="173" t="s">
        <v>259</v>
      </c>
      <c r="AA143" s="16"/>
    </row>
    <row r="144" spans="1:27" x14ac:dyDescent="0.25">
      <c r="A144" s="13"/>
      <c r="B144" s="167" t="s">
        <v>492</v>
      </c>
      <c r="C144" s="21"/>
      <c r="D144" s="183">
        <v>10</v>
      </c>
      <c r="E144" s="183"/>
      <c r="F144" s="21"/>
      <c r="G144" s="183">
        <v>259</v>
      </c>
      <c r="H144" s="183"/>
      <c r="I144" s="21"/>
      <c r="J144" s="183" t="s">
        <v>259</v>
      </c>
      <c r="K144" s="183"/>
      <c r="L144" s="21"/>
      <c r="M144" s="183">
        <v>269</v>
      </c>
      <c r="N144" s="183"/>
      <c r="O144" s="21"/>
      <c r="P144" s="182">
        <v>3351</v>
      </c>
      <c r="Q144" s="182"/>
      <c r="R144" s="21"/>
      <c r="S144" s="182">
        <v>9890</v>
      </c>
      <c r="T144" s="182"/>
      <c r="U144" s="21"/>
      <c r="V144" s="182">
        <v>13510</v>
      </c>
      <c r="W144" s="182"/>
      <c r="X144" s="21"/>
      <c r="Y144" s="183" t="s">
        <v>259</v>
      </c>
      <c r="Z144" s="183"/>
      <c r="AA144" s="21"/>
    </row>
    <row r="145" spans="1:27" x14ac:dyDescent="0.25">
      <c r="A145" s="13"/>
      <c r="B145" s="171" t="s">
        <v>493</v>
      </c>
      <c r="C145" s="16"/>
      <c r="D145" s="58"/>
      <c r="E145" s="58"/>
      <c r="F145" s="16"/>
      <c r="G145" s="58"/>
      <c r="H145" s="58"/>
      <c r="I145" s="16"/>
      <c r="J145" s="58"/>
      <c r="K145" s="58"/>
      <c r="L145" s="16"/>
      <c r="M145" s="58"/>
      <c r="N145" s="58"/>
      <c r="O145" s="16"/>
      <c r="P145" s="58"/>
      <c r="Q145" s="58"/>
      <c r="R145" s="16"/>
      <c r="S145" s="58"/>
      <c r="T145" s="58"/>
      <c r="U145" s="16"/>
      <c r="V145" s="58"/>
      <c r="W145" s="58"/>
      <c r="X145" s="16"/>
      <c r="Y145" s="58"/>
      <c r="Z145" s="58"/>
      <c r="AA145" s="16"/>
    </row>
    <row r="146" spans="1:27" x14ac:dyDescent="0.25">
      <c r="A146" s="13"/>
      <c r="B146" s="174" t="s">
        <v>494</v>
      </c>
      <c r="C146" s="21"/>
      <c r="D146" s="183">
        <v>999</v>
      </c>
      <c r="E146" s="183"/>
      <c r="F146" s="21"/>
      <c r="G146" s="183" t="s">
        <v>259</v>
      </c>
      <c r="H146" s="183"/>
      <c r="I146" s="21"/>
      <c r="J146" s="183">
        <v>40</v>
      </c>
      <c r="K146" s="183"/>
      <c r="L146" s="21"/>
      <c r="M146" s="182">
        <v>1039</v>
      </c>
      <c r="N146" s="182"/>
      <c r="O146" s="21"/>
      <c r="P146" s="182">
        <v>63780</v>
      </c>
      <c r="Q146" s="182"/>
      <c r="R146" s="21"/>
      <c r="S146" s="182">
        <v>365306</v>
      </c>
      <c r="T146" s="182"/>
      <c r="U146" s="21"/>
      <c r="V146" s="182">
        <v>430125</v>
      </c>
      <c r="W146" s="182"/>
      <c r="X146" s="21"/>
      <c r="Y146" s="183" t="s">
        <v>259</v>
      </c>
      <c r="Z146" s="183"/>
      <c r="AA146" s="21"/>
    </row>
    <row r="147" spans="1:27" x14ac:dyDescent="0.25">
      <c r="A147" s="13"/>
      <c r="B147" s="171" t="s">
        <v>495</v>
      </c>
      <c r="C147" s="16"/>
      <c r="D147" s="180">
        <v>1679</v>
      </c>
      <c r="E147" s="180"/>
      <c r="F147" s="16"/>
      <c r="G147" s="181">
        <v>678</v>
      </c>
      <c r="H147" s="181"/>
      <c r="I147" s="16"/>
      <c r="J147" s="181">
        <v>209</v>
      </c>
      <c r="K147" s="181"/>
      <c r="L147" s="16"/>
      <c r="M147" s="180">
        <v>2566</v>
      </c>
      <c r="N147" s="180"/>
      <c r="O147" s="16"/>
      <c r="P147" s="180">
        <v>155919</v>
      </c>
      <c r="Q147" s="180"/>
      <c r="R147" s="16"/>
      <c r="S147" s="180">
        <v>199372</v>
      </c>
      <c r="T147" s="180"/>
      <c r="U147" s="16"/>
      <c r="V147" s="180">
        <v>357857</v>
      </c>
      <c r="W147" s="180"/>
      <c r="X147" s="16"/>
      <c r="Y147" s="181" t="s">
        <v>259</v>
      </c>
      <c r="Z147" s="181"/>
      <c r="AA147" s="16"/>
    </row>
    <row r="148" spans="1:27" x14ac:dyDescent="0.25">
      <c r="A148" s="13"/>
      <c r="B148" s="167" t="s">
        <v>496</v>
      </c>
      <c r="C148" s="21"/>
      <c r="D148" s="54"/>
      <c r="E148" s="54"/>
      <c r="F148" s="21"/>
      <c r="G148" s="54"/>
      <c r="H148" s="54"/>
      <c r="I148" s="21"/>
      <c r="J148" s="54"/>
      <c r="K148" s="54"/>
      <c r="L148" s="21"/>
      <c r="M148" s="54"/>
      <c r="N148" s="54"/>
      <c r="O148" s="21"/>
      <c r="P148" s="54"/>
      <c r="Q148" s="54"/>
      <c r="R148" s="21"/>
      <c r="S148" s="54"/>
      <c r="T148" s="54"/>
      <c r="U148" s="21"/>
      <c r="V148" s="54"/>
      <c r="W148" s="54"/>
      <c r="X148" s="21"/>
      <c r="Y148" s="54"/>
      <c r="Z148" s="54"/>
      <c r="AA148" s="21"/>
    </row>
    <row r="149" spans="1:27" x14ac:dyDescent="0.25">
      <c r="A149" s="13"/>
      <c r="B149" s="166" t="s">
        <v>497</v>
      </c>
      <c r="C149" s="16"/>
      <c r="D149" s="180">
        <v>1861</v>
      </c>
      <c r="E149" s="180"/>
      <c r="F149" s="16"/>
      <c r="G149" s="181" t="s">
        <v>259</v>
      </c>
      <c r="H149" s="181"/>
      <c r="I149" s="16"/>
      <c r="J149" s="181">
        <v>576</v>
      </c>
      <c r="K149" s="181"/>
      <c r="L149" s="16"/>
      <c r="M149" s="180">
        <v>2437</v>
      </c>
      <c r="N149" s="180"/>
      <c r="O149" s="16"/>
      <c r="P149" s="180">
        <v>5026</v>
      </c>
      <c r="Q149" s="180"/>
      <c r="R149" s="16"/>
      <c r="S149" s="180">
        <v>4705</v>
      </c>
      <c r="T149" s="180"/>
      <c r="U149" s="16"/>
      <c r="V149" s="180">
        <v>12168</v>
      </c>
      <c r="W149" s="180"/>
      <c r="X149" s="16"/>
      <c r="Y149" s="181" t="s">
        <v>259</v>
      </c>
      <c r="Z149" s="181"/>
      <c r="AA149" s="16"/>
    </row>
    <row r="150" spans="1:27" x14ac:dyDescent="0.25">
      <c r="A150" s="13"/>
      <c r="B150" s="167" t="s">
        <v>498</v>
      </c>
      <c r="C150" s="21"/>
      <c r="D150" s="183">
        <v>244</v>
      </c>
      <c r="E150" s="183"/>
      <c r="F150" s="21"/>
      <c r="G150" s="183">
        <v>20</v>
      </c>
      <c r="H150" s="183"/>
      <c r="I150" s="21"/>
      <c r="J150" s="183" t="s">
        <v>259</v>
      </c>
      <c r="K150" s="183"/>
      <c r="L150" s="21"/>
      <c r="M150" s="183">
        <v>264</v>
      </c>
      <c r="N150" s="183"/>
      <c r="O150" s="21"/>
      <c r="P150" s="182">
        <v>17649</v>
      </c>
      <c r="Q150" s="182"/>
      <c r="R150" s="21"/>
      <c r="S150" s="182">
        <v>121363</v>
      </c>
      <c r="T150" s="182"/>
      <c r="U150" s="21"/>
      <c r="V150" s="182">
        <v>139276</v>
      </c>
      <c r="W150" s="182"/>
      <c r="X150" s="21"/>
      <c r="Y150" s="183" t="s">
        <v>259</v>
      </c>
      <c r="Z150" s="183"/>
      <c r="AA150" s="21"/>
    </row>
    <row r="151" spans="1:27" ht="20.25" thickBot="1" x14ac:dyDescent="0.3">
      <c r="A151" s="13"/>
      <c r="B151" s="171" t="s">
        <v>499</v>
      </c>
      <c r="C151" s="16"/>
      <c r="D151" s="189" t="s">
        <v>259</v>
      </c>
      <c r="E151" s="189"/>
      <c r="F151" s="16"/>
      <c r="G151" s="189" t="s">
        <v>259</v>
      </c>
      <c r="H151" s="189"/>
      <c r="I151" s="16"/>
      <c r="J151" s="189" t="s">
        <v>259</v>
      </c>
      <c r="K151" s="189"/>
      <c r="L151" s="16"/>
      <c r="M151" s="189" t="s">
        <v>259</v>
      </c>
      <c r="N151" s="189"/>
      <c r="O151" s="16"/>
      <c r="P151" s="189" t="s">
        <v>259</v>
      </c>
      <c r="Q151" s="189"/>
      <c r="R151" s="16"/>
      <c r="S151" s="189" t="s">
        <v>259</v>
      </c>
      <c r="T151" s="189"/>
      <c r="U151" s="16"/>
      <c r="V151" s="189" t="s">
        <v>259</v>
      </c>
      <c r="W151" s="189"/>
      <c r="X151" s="16"/>
      <c r="Y151" s="189" t="s">
        <v>259</v>
      </c>
      <c r="Z151" s="189"/>
      <c r="AA151" s="16"/>
    </row>
    <row r="152" spans="1:27" ht="15.75" thickBot="1" x14ac:dyDescent="0.3">
      <c r="A152" s="13"/>
      <c r="B152" s="174" t="s">
        <v>455</v>
      </c>
      <c r="C152" s="21"/>
      <c r="D152" s="186" t="s">
        <v>258</v>
      </c>
      <c r="E152" s="187">
        <v>8697</v>
      </c>
      <c r="F152" s="21"/>
      <c r="G152" s="186" t="s">
        <v>258</v>
      </c>
      <c r="H152" s="188">
        <v>967</v>
      </c>
      <c r="I152" s="21"/>
      <c r="J152" s="186" t="s">
        <v>258</v>
      </c>
      <c r="K152" s="188">
        <v>906</v>
      </c>
      <c r="L152" s="21"/>
      <c r="M152" s="186" t="s">
        <v>258</v>
      </c>
      <c r="N152" s="187">
        <v>10570</v>
      </c>
      <c r="O152" s="21"/>
      <c r="P152" s="186" t="s">
        <v>258</v>
      </c>
      <c r="Q152" s="187">
        <v>266643</v>
      </c>
      <c r="R152" s="21"/>
      <c r="S152" s="186" t="s">
        <v>258</v>
      </c>
      <c r="T152" s="187">
        <v>729156</v>
      </c>
      <c r="U152" s="21"/>
      <c r="V152" s="186" t="s">
        <v>258</v>
      </c>
      <c r="W152" s="187">
        <v>1006369</v>
      </c>
      <c r="X152" s="21"/>
      <c r="Y152" s="186" t="s">
        <v>258</v>
      </c>
      <c r="Z152" s="188" t="s">
        <v>259</v>
      </c>
      <c r="AA152" s="21"/>
    </row>
    <row r="153" spans="1:27" ht="15.75" thickTop="1" x14ac:dyDescent="0.25">
      <c r="A153" s="13"/>
      <c r="B153" s="92"/>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c r="AA153" s="92"/>
    </row>
    <row r="154" spans="1:27" x14ac:dyDescent="0.25">
      <c r="A154" s="13"/>
      <c r="B154" s="89" t="s">
        <v>619</v>
      </c>
      <c r="C154" s="89"/>
      <c r="D154" s="89"/>
      <c r="E154" s="89"/>
      <c r="F154" s="89"/>
      <c r="G154" s="89"/>
      <c r="H154" s="89"/>
      <c r="I154" s="89"/>
      <c r="J154" s="89"/>
      <c r="K154" s="89"/>
      <c r="L154" s="89"/>
      <c r="M154" s="89"/>
      <c r="N154" s="89"/>
      <c r="O154" s="89"/>
      <c r="P154" s="89"/>
      <c r="Q154" s="89"/>
      <c r="R154" s="89"/>
      <c r="S154" s="89"/>
      <c r="T154" s="89"/>
      <c r="U154" s="89"/>
      <c r="V154" s="89"/>
      <c r="W154" s="89"/>
      <c r="X154" s="89"/>
      <c r="Y154" s="89"/>
      <c r="Z154" s="89"/>
      <c r="AA154" s="89"/>
    </row>
    <row r="155" spans="1:27" x14ac:dyDescent="0.25">
      <c r="A155" s="13"/>
      <c r="B155" s="164"/>
      <c r="C155" s="164"/>
      <c r="D155" s="164"/>
      <c r="E155" s="164"/>
      <c r="F155" s="164"/>
      <c r="G155" s="164"/>
      <c r="H155" s="164"/>
      <c r="I155" s="164"/>
      <c r="J155" s="164"/>
      <c r="K155" s="164"/>
      <c r="L155" s="164"/>
      <c r="M155" s="164"/>
      <c r="N155" s="164"/>
      <c r="O155" s="164"/>
      <c r="P155" s="164"/>
      <c r="Q155" s="164"/>
      <c r="R155" s="164"/>
      <c r="S155" s="164"/>
      <c r="T155" s="164"/>
      <c r="U155" s="164"/>
      <c r="V155" s="164"/>
      <c r="W155" s="164"/>
      <c r="X155" s="164"/>
      <c r="Y155" s="164"/>
      <c r="Z155" s="164"/>
      <c r="AA155" s="164"/>
    </row>
    <row r="156" spans="1:27" ht="15.75" thickBot="1" x14ac:dyDescent="0.3">
      <c r="A156" s="13"/>
      <c r="B156" s="16"/>
      <c r="C156" s="17"/>
      <c r="D156" s="30" t="s">
        <v>536</v>
      </c>
      <c r="E156" s="30"/>
      <c r="F156" s="17"/>
      <c r="G156" s="30" t="s">
        <v>537</v>
      </c>
      <c r="H156" s="30"/>
      <c r="I156" s="17"/>
      <c r="J156" s="30" t="s">
        <v>538</v>
      </c>
      <c r="K156" s="30"/>
      <c r="L156" s="17"/>
      <c r="M156" s="30" t="s">
        <v>521</v>
      </c>
      <c r="N156" s="30"/>
      <c r="O156" s="17"/>
      <c r="P156" s="30" t="s">
        <v>145</v>
      </c>
      <c r="Q156" s="30"/>
      <c r="R156" s="17"/>
    </row>
    <row r="157" spans="1:27" x14ac:dyDescent="0.25">
      <c r="A157" s="13"/>
      <c r="B157" s="20" t="s">
        <v>389</v>
      </c>
      <c r="C157" s="21"/>
      <c r="D157" s="55"/>
      <c r="E157" s="55"/>
      <c r="F157" s="21"/>
      <c r="G157" s="55"/>
      <c r="H157" s="55"/>
      <c r="I157" s="21"/>
      <c r="J157" s="55"/>
      <c r="K157" s="55"/>
      <c r="L157" s="21"/>
      <c r="M157" s="55"/>
      <c r="N157" s="55"/>
      <c r="O157" s="21"/>
      <c r="P157" s="55"/>
      <c r="Q157" s="55"/>
      <c r="R157" s="21"/>
    </row>
    <row r="158" spans="1:27" x14ac:dyDescent="0.25">
      <c r="A158" s="13"/>
      <c r="B158" s="37" t="s">
        <v>491</v>
      </c>
      <c r="C158" s="16"/>
      <c r="D158" s="58"/>
      <c r="E158" s="58"/>
      <c r="F158" s="16"/>
      <c r="G158" s="58"/>
      <c r="H158" s="58"/>
      <c r="I158" s="16"/>
      <c r="J158" s="58"/>
      <c r="K158" s="58"/>
      <c r="L158" s="16"/>
      <c r="M158" s="58"/>
      <c r="N158" s="58"/>
      <c r="O158" s="16"/>
      <c r="P158" s="58"/>
      <c r="Q158" s="58"/>
      <c r="R158" s="16"/>
    </row>
    <row r="159" spans="1:27" x14ac:dyDescent="0.25">
      <c r="A159" s="13"/>
      <c r="B159" s="128" t="s">
        <v>492</v>
      </c>
      <c r="C159" s="21"/>
      <c r="D159" s="39" t="s">
        <v>258</v>
      </c>
      <c r="E159" s="27">
        <v>15233</v>
      </c>
      <c r="F159" s="21"/>
      <c r="G159" s="39" t="s">
        <v>258</v>
      </c>
      <c r="H159" s="28" t="s">
        <v>259</v>
      </c>
      <c r="I159" s="21"/>
      <c r="J159" s="39" t="s">
        <v>258</v>
      </c>
      <c r="K159" s="27">
        <v>7201</v>
      </c>
      <c r="L159" s="21"/>
      <c r="M159" s="39" t="s">
        <v>258</v>
      </c>
      <c r="N159" s="27">
        <v>17787</v>
      </c>
      <c r="O159" s="21"/>
      <c r="P159" s="39" t="s">
        <v>258</v>
      </c>
      <c r="Q159" s="27">
        <v>40221</v>
      </c>
      <c r="R159" s="21"/>
    </row>
    <row r="160" spans="1:27" x14ac:dyDescent="0.25">
      <c r="A160" s="13"/>
      <c r="B160" s="129" t="s">
        <v>493</v>
      </c>
      <c r="C160" s="16"/>
      <c r="D160" s="32">
        <v>156</v>
      </c>
      <c r="E160" s="32"/>
      <c r="F160" s="16"/>
      <c r="G160" s="32" t="s">
        <v>259</v>
      </c>
      <c r="H160" s="32"/>
      <c r="I160" s="16"/>
      <c r="J160" s="33">
        <v>1302</v>
      </c>
      <c r="K160" s="33"/>
      <c r="L160" s="16"/>
      <c r="M160" s="33">
        <v>8337</v>
      </c>
      <c r="N160" s="33"/>
      <c r="O160" s="16"/>
      <c r="P160" s="33">
        <v>9795</v>
      </c>
      <c r="Q160" s="33"/>
      <c r="R160" s="16"/>
    </row>
    <row r="161" spans="1:27" x14ac:dyDescent="0.25">
      <c r="A161" s="13"/>
      <c r="B161" s="38" t="s">
        <v>494</v>
      </c>
      <c r="C161" s="21"/>
      <c r="D161" s="54"/>
      <c r="E161" s="54"/>
      <c r="F161" s="21"/>
      <c r="G161" s="54"/>
      <c r="H161" s="54"/>
      <c r="I161" s="21"/>
      <c r="J161" s="54"/>
      <c r="K161" s="54"/>
      <c r="L161" s="21"/>
      <c r="M161" s="54"/>
      <c r="N161" s="54"/>
      <c r="O161" s="21"/>
      <c r="P161" s="54"/>
      <c r="Q161" s="54"/>
      <c r="R161" s="21"/>
    </row>
    <row r="162" spans="1:27" x14ac:dyDescent="0.25">
      <c r="A162" s="13"/>
      <c r="B162" s="129" t="s">
        <v>495</v>
      </c>
      <c r="C162" s="16"/>
      <c r="D162" s="33">
        <v>47299</v>
      </c>
      <c r="E162" s="33"/>
      <c r="F162" s="16"/>
      <c r="G162" s="33">
        <v>1681</v>
      </c>
      <c r="H162" s="33"/>
      <c r="I162" s="16"/>
      <c r="J162" s="33">
        <v>8829</v>
      </c>
      <c r="K162" s="33"/>
      <c r="L162" s="16"/>
      <c r="M162" s="33">
        <v>315197</v>
      </c>
      <c r="N162" s="33"/>
      <c r="O162" s="16"/>
      <c r="P162" s="33">
        <v>373006</v>
      </c>
      <c r="Q162" s="33"/>
      <c r="R162" s="16"/>
    </row>
    <row r="163" spans="1:27" x14ac:dyDescent="0.25">
      <c r="A163" s="13"/>
      <c r="B163" s="128" t="s">
        <v>496</v>
      </c>
      <c r="C163" s="21"/>
      <c r="D163" s="31">
        <v>143451</v>
      </c>
      <c r="E163" s="31"/>
      <c r="F163" s="21"/>
      <c r="G163" s="34" t="s">
        <v>259</v>
      </c>
      <c r="H163" s="34"/>
      <c r="I163" s="21"/>
      <c r="J163" s="31">
        <v>7610</v>
      </c>
      <c r="K163" s="31"/>
      <c r="L163" s="21"/>
      <c r="M163" s="31">
        <v>174158</v>
      </c>
      <c r="N163" s="31"/>
      <c r="O163" s="21"/>
      <c r="P163" s="31">
        <v>325219</v>
      </c>
      <c r="Q163" s="31"/>
      <c r="R163" s="21"/>
    </row>
    <row r="164" spans="1:27" x14ac:dyDescent="0.25">
      <c r="A164" s="13"/>
      <c r="B164" s="37" t="s">
        <v>497</v>
      </c>
      <c r="C164" s="16"/>
      <c r="D164" s="58"/>
      <c r="E164" s="58"/>
      <c r="F164" s="16"/>
      <c r="G164" s="58"/>
      <c r="H164" s="58"/>
      <c r="I164" s="16"/>
      <c r="J164" s="58"/>
      <c r="K164" s="58"/>
      <c r="L164" s="16"/>
      <c r="M164" s="58"/>
      <c r="N164" s="58"/>
      <c r="O164" s="16"/>
      <c r="P164" s="58"/>
      <c r="Q164" s="58"/>
      <c r="R164" s="16"/>
    </row>
    <row r="165" spans="1:27" x14ac:dyDescent="0.25">
      <c r="A165" s="13"/>
      <c r="B165" s="128" t="s">
        <v>498</v>
      </c>
      <c r="C165" s="21"/>
      <c r="D165" s="31">
        <v>1093</v>
      </c>
      <c r="E165" s="31"/>
      <c r="F165" s="21"/>
      <c r="G165" s="34" t="s">
        <v>259</v>
      </c>
      <c r="H165" s="34"/>
      <c r="I165" s="21"/>
      <c r="J165" s="31">
        <v>1905</v>
      </c>
      <c r="K165" s="31"/>
      <c r="L165" s="21"/>
      <c r="M165" s="31">
        <v>1170</v>
      </c>
      <c r="N165" s="31"/>
      <c r="O165" s="21"/>
      <c r="P165" s="31">
        <v>4168</v>
      </c>
      <c r="Q165" s="31"/>
      <c r="R165" s="21"/>
    </row>
    <row r="166" spans="1:27" ht="26.25" x14ac:dyDescent="0.25">
      <c r="A166" s="13"/>
      <c r="B166" s="129" t="s">
        <v>499</v>
      </c>
      <c r="C166" s="16"/>
      <c r="D166" s="33">
        <v>11527</v>
      </c>
      <c r="E166" s="33"/>
      <c r="F166" s="16"/>
      <c r="G166" s="32" t="s">
        <v>259</v>
      </c>
      <c r="H166" s="32"/>
      <c r="I166" s="16"/>
      <c r="J166" s="33">
        <v>2508</v>
      </c>
      <c r="K166" s="33"/>
      <c r="L166" s="16"/>
      <c r="M166" s="33">
        <v>78569</v>
      </c>
      <c r="N166" s="33"/>
      <c r="O166" s="16"/>
      <c r="P166" s="33">
        <v>92604</v>
      </c>
      <c r="Q166" s="33"/>
      <c r="R166" s="16"/>
    </row>
    <row r="167" spans="1:27" ht="15.75" thickBot="1" x14ac:dyDescent="0.3">
      <c r="A167" s="13"/>
      <c r="B167" s="38" t="s">
        <v>455</v>
      </c>
      <c r="C167" s="21"/>
      <c r="D167" s="56" t="s">
        <v>259</v>
      </c>
      <c r="E167" s="56"/>
      <c r="F167" s="21"/>
      <c r="G167" s="56" t="s">
        <v>259</v>
      </c>
      <c r="H167" s="56"/>
      <c r="I167" s="21"/>
      <c r="J167" s="56" t="s">
        <v>259</v>
      </c>
      <c r="K167" s="56"/>
      <c r="L167" s="21"/>
      <c r="M167" s="56" t="s">
        <v>259</v>
      </c>
      <c r="N167" s="56"/>
      <c r="O167" s="21"/>
      <c r="P167" s="56" t="s">
        <v>259</v>
      </c>
      <c r="Q167" s="56"/>
      <c r="R167" s="21"/>
    </row>
    <row r="168" spans="1:27" ht="15.75" thickBot="1" x14ac:dyDescent="0.3">
      <c r="A168" s="13"/>
      <c r="B168" s="50"/>
      <c r="C168" s="16"/>
      <c r="D168" s="41" t="s">
        <v>258</v>
      </c>
      <c r="E168" s="42">
        <v>218759</v>
      </c>
      <c r="F168" s="16"/>
      <c r="G168" s="41" t="s">
        <v>258</v>
      </c>
      <c r="H168" s="42">
        <v>1681</v>
      </c>
      <c r="I168" s="16"/>
      <c r="J168" s="41" t="s">
        <v>258</v>
      </c>
      <c r="K168" s="42">
        <v>29355</v>
      </c>
      <c r="L168" s="16"/>
      <c r="M168" s="41" t="s">
        <v>258</v>
      </c>
      <c r="N168" s="42">
        <v>595218</v>
      </c>
      <c r="O168" s="16"/>
      <c r="P168" s="41" t="s">
        <v>258</v>
      </c>
      <c r="Q168" s="42">
        <v>845013</v>
      </c>
      <c r="R168" s="16"/>
    </row>
    <row r="169" spans="1:27" ht="15.75" thickTop="1" x14ac:dyDescent="0.25">
      <c r="A169" s="13"/>
      <c r="B169" s="44"/>
      <c r="C169" s="21"/>
      <c r="D169" s="57"/>
      <c r="E169" s="57"/>
      <c r="F169" s="21"/>
      <c r="G169" s="57"/>
      <c r="H169" s="57"/>
      <c r="I169" s="21"/>
      <c r="J169" s="57"/>
      <c r="K169" s="57"/>
      <c r="L169" s="21"/>
      <c r="M169" s="57"/>
      <c r="N169" s="57"/>
      <c r="O169" s="21"/>
      <c r="P169" s="57"/>
      <c r="Q169" s="57"/>
      <c r="R169" s="21"/>
    </row>
    <row r="170" spans="1:27" x14ac:dyDescent="0.25">
      <c r="A170" s="13"/>
      <c r="B170" s="89"/>
      <c r="C170" s="89"/>
      <c r="D170" s="89"/>
      <c r="E170" s="89"/>
      <c r="F170" s="89"/>
      <c r="G170" s="89"/>
      <c r="H170" s="89"/>
      <c r="I170" s="89"/>
      <c r="J170" s="89"/>
      <c r="K170" s="89"/>
      <c r="L170" s="89"/>
      <c r="M170" s="89"/>
      <c r="N170" s="89"/>
      <c r="O170" s="89"/>
      <c r="P170" s="89"/>
      <c r="Q170" s="89"/>
      <c r="R170" s="89"/>
      <c r="S170" s="89"/>
      <c r="T170" s="89"/>
      <c r="U170" s="89"/>
      <c r="V170" s="89"/>
      <c r="W170" s="89"/>
      <c r="X170" s="89"/>
      <c r="Y170" s="89"/>
      <c r="Z170" s="89"/>
      <c r="AA170" s="89"/>
    </row>
    <row r="171" spans="1:27" ht="17.25" thickBot="1" x14ac:dyDescent="0.3">
      <c r="A171" s="13"/>
      <c r="B171" s="190"/>
      <c r="C171" s="17"/>
      <c r="D171" s="30" t="s">
        <v>536</v>
      </c>
      <c r="E171" s="30"/>
      <c r="F171" s="17"/>
      <c r="G171" s="30" t="s">
        <v>537</v>
      </c>
      <c r="H171" s="30"/>
      <c r="I171" s="17"/>
      <c r="J171" s="30" t="s">
        <v>538</v>
      </c>
      <c r="K171" s="30"/>
      <c r="L171" s="17"/>
      <c r="M171" s="30" t="s">
        <v>521</v>
      </c>
      <c r="N171" s="30"/>
      <c r="O171" s="17"/>
      <c r="P171" s="30" t="s">
        <v>145</v>
      </c>
      <c r="Q171" s="30"/>
      <c r="R171" s="17"/>
    </row>
    <row r="172" spans="1:27" x14ac:dyDescent="0.25">
      <c r="A172" s="13"/>
      <c r="B172" s="20" t="s">
        <v>409</v>
      </c>
      <c r="C172" s="21"/>
      <c r="D172" s="55"/>
      <c r="E172" s="55"/>
      <c r="F172" s="21"/>
      <c r="G172" s="55"/>
      <c r="H172" s="55"/>
      <c r="I172" s="21"/>
      <c r="J172" s="55"/>
      <c r="K172" s="55"/>
      <c r="L172" s="21"/>
      <c r="M172" s="55"/>
      <c r="N172" s="55"/>
      <c r="O172" s="21"/>
      <c r="P172" s="55"/>
      <c r="Q172" s="55"/>
      <c r="R172" s="21"/>
    </row>
    <row r="173" spans="1:27" x14ac:dyDescent="0.25">
      <c r="A173" s="13"/>
      <c r="B173" s="37" t="s">
        <v>491</v>
      </c>
      <c r="C173" s="16"/>
      <c r="D173" s="58"/>
      <c r="E173" s="58"/>
      <c r="F173" s="16"/>
      <c r="G173" s="58"/>
      <c r="H173" s="58"/>
      <c r="I173" s="16"/>
      <c r="J173" s="58"/>
      <c r="K173" s="58"/>
      <c r="L173" s="16"/>
      <c r="M173" s="58"/>
      <c r="N173" s="58"/>
      <c r="O173" s="16"/>
      <c r="P173" s="58"/>
      <c r="Q173" s="58"/>
      <c r="R173" s="16"/>
    </row>
    <row r="174" spans="1:27" x14ac:dyDescent="0.25">
      <c r="A174" s="13"/>
      <c r="B174" s="128" t="s">
        <v>492</v>
      </c>
      <c r="C174" s="21"/>
      <c r="D174" s="39" t="s">
        <v>258</v>
      </c>
      <c r="E174" s="27">
        <v>24152</v>
      </c>
      <c r="F174" s="21"/>
      <c r="G174" s="39" t="s">
        <v>258</v>
      </c>
      <c r="H174" s="28" t="s">
        <v>259</v>
      </c>
      <c r="I174" s="21"/>
      <c r="J174" s="39" t="s">
        <v>258</v>
      </c>
      <c r="K174" s="28">
        <v>761</v>
      </c>
      <c r="L174" s="21"/>
      <c r="M174" s="39" t="s">
        <v>258</v>
      </c>
      <c r="N174" s="27">
        <v>28520</v>
      </c>
      <c r="O174" s="21"/>
      <c r="P174" s="39" t="s">
        <v>258</v>
      </c>
      <c r="Q174" s="27">
        <v>53433</v>
      </c>
      <c r="R174" s="21"/>
    </row>
    <row r="175" spans="1:27" x14ac:dyDescent="0.25">
      <c r="A175" s="13"/>
      <c r="B175" s="129" t="s">
        <v>493</v>
      </c>
      <c r="C175" s="16"/>
      <c r="D175" s="33">
        <v>3040</v>
      </c>
      <c r="E175" s="33"/>
      <c r="F175" s="16"/>
      <c r="G175" s="32" t="s">
        <v>259</v>
      </c>
      <c r="H175" s="32"/>
      <c r="I175" s="16"/>
      <c r="J175" s="32">
        <v>580</v>
      </c>
      <c r="K175" s="32"/>
      <c r="L175" s="16"/>
      <c r="M175" s="33">
        <v>9890</v>
      </c>
      <c r="N175" s="33"/>
      <c r="O175" s="16"/>
      <c r="P175" s="33">
        <v>13510</v>
      </c>
      <c r="Q175" s="33"/>
      <c r="R175" s="16"/>
    </row>
    <row r="176" spans="1:27" x14ac:dyDescent="0.25">
      <c r="A176" s="13"/>
      <c r="B176" s="38" t="s">
        <v>494</v>
      </c>
      <c r="C176" s="21"/>
      <c r="D176" s="54"/>
      <c r="E176" s="54"/>
      <c r="F176" s="21"/>
      <c r="G176" s="54"/>
      <c r="H176" s="54"/>
      <c r="I176" s="21"/>
      <c r="J176" s="54"/>
      <c r="K176" s="54"/>
      <c r="L176" s="21"/>
      <c r="M176" s="54"/>
      <c r="N176" s="54"/>
      <c r="O176" s="21"/>
      <c r="P176" s="54"/>
      <c r="Q176" s="54"/>
      <c r="R176" s="21"/>
    </row>
    <row r="177" spans="1:27" x14ac:dyDescent="0.25">
      <c r="A177" s="13"/>
      <c r="B177" s="129" t="s">
        <v>495</v>
      </c>
      <c r="C177" s="16"/>
      <c r="D177" s="33">
        <v>59343</v>
      </c>
      <c r="E177" s="33"/>
      <c r="F177" s="16"/>
      <c r="G177" s="33">
        <v>3310</v>
      </c>
      <c r="H177" s="33"/>
      <c r="I177" s="16"/>
      <c r="J177" s="33">
        <v>2166</v>
      </c>
      <c r="K177" s="33"/>
      <c r="L177" s="16"/>
      <c r="M177" s="33">
        <v>365306</v>
      </c>
      <c r="N177" s="33"/>
      <c r="O177" s="16"/>
      <c r="P177" s="33">
        <v>430125</v>
      </c>
      <c r="Q177" s="33"/>
      <c r="R177" s="16"/>
    </row>
    <row r="178" spans="1:27" x14ac:dyDescent="0.25">
      <c r="A178" s="13"/>
      <c r="B178" s="128" t="s">
        <v>496</v>
      </c>
      <c r="C178" s="21"/>
      <c r="D178" s="31">
        <v>155439</v>
      </c>
      <c r="E178" s="31"/>
      <c r="F178" s="21"/>
      <c r="G178" s="34" t="s">
        <v>259</v>
      </c>
      <c r="H178" s="34"/>
      <c r="I178" s="21"/>
      <c r="J178" s="31">
        <v>3046</v>
      </c>
      <c r="K178" s="31"/>
      <c r="L178" s="21"/>
      <c r="M178" s="31">
        <v>199372</v>
      </c>
      <c r="N178" s="31"/>
      <c r="O178" s="21"/>
      <c r="P178" s="31">
        <v>357857</v>
      </c>
      <c r="Q178" s="31"/>
      <c r="R178" s="21"/>
    </row>
    <row r="179" spans="1:27" x14ac:dyDescent="0.25">
      <c r="A179" s="13"/>
      <c r="B179" s="37" t="s">
        <v>497</v>
      </c>
      <c r="C179" s="16"/>
      <c r="D179" s="58"/>
      <c r="E179" s="58"/>
      <c r="F179" s="16"/>
      <c r="G179" s="58"/>
      <c r="H179" s="58"/>
      <c r="I179" s="16"/>
      <c r="J179" s="58"/>
      <c r="K179" s="58"/>
      <c r="L179" s="16"/>
      <c r="M179" s="58"/>
      <c r="N179" s="58"/>
      <c r="O179" s="16"/>
      <c r="P179" s="58"/>
      <c r="Q179" s="58"/>
      <c r="R179" s="16"/>
    </row>
    <row r="180" spans="1:27" x14ac:dyDescent="0.25">
      <c r="A180" s="13"/>
      <c r="B180" s="128" t="s">
        <v>498</v>
      </c>
      <c r="C180" s="21"/>
      <c r="D180" s="31">
        <v>6087</v>
      </c>
      <c r="E180" s="31"/>
      <c r="F180" s="21"/>
      <c r="G180" s="34" t="s">
        <v>259</v>
      </c>
      <c r="H180" s="34"/>
      <c r="I180" s="21"/>
      <c r="J180" s="31">
        <v>1376</v>
      </c>
      <c r="K180" s="31"/>
      <c r="L180" s="21"/>
      <c r="M180" s="31">
        <v>4705</v>
      </c>
      <c r="N180" s="31"/>
      <c r="O180" s="21"/>
      <c r="P180" s="31">
        <v>12168</v>
      </c>
      <c r="Q180" s="31"/>
      <c r="R180" s="21"/>
    </row>
    <row r="181" spans="1:27" ht="26.25" x14ac:dyDescent="0.25">
      <c r="A181" s="13"/>
      <c r="B181" s="129" t="s">
        <v>499</v>
      </c>
      <c r="C181" s="16"/>
      <c r="D181" s="33">
        <v>17806</v>
      </c>
      <c r="E181" s="33"/>
      <c r="F181" s="16"/>
      <c r="G181" s="32" t="s">
        <v>259</v>
      </c>
      <c r="H181" s="32"/>
      <c r="I181" s="16"/>
      <c r="J181" s="32">
        <v>107</v>
      </c>
      <c r="K181" s="32"/>
      <c r="L181" s="16"/>
      <c r="M181" s="33">
        <v>121363</v>
      </c>
      <c r="N181" s="33"/>
      <c r="O181" s="16"/>
      <c r="P181" s="33">
        <v>139276</v>
      </c>
      <c r="Q181" s="33"/>
      <c r="R181" s="16"/>
    </row>
    <row r="182" spans="1:27" ht="15.75" thickBot="1" x14ac:dyDescent="0.3">
      <c r="A182" s="13"/>
      <c r="B182" s="38" t="s">
        <v>455</v>
      </c>
      <c r="C182" s="21"/>
      <c r="D182" s="56" t="s">
        <v>259</v>
      </c>
      <c r="E182" s="56"/>
      <c r="F182" s="21"/>
      <c r="G182" s="56" t="s">
        <v>259</v>
      </c>
      <c r="H182" s="56"/>
      <c r="I182" s="21"/>
      <c r="J182" s="56" t="s">
        <v>259</v>
      </c>
      <c r="K182" s="56"/>
      <c r="L182" s="21"/>
      <c r="M182" s="56" t="s">
        <v>259</v>
      </c>
      <c r="N182" s="56"/>
      <c r="O182" s="21"/>
      <c r="P182" s="56" t="s">
        <v>259</v>
      </c>
      <c r="Q182" s="56"/>
      <c r="R182" s="21"/>
    </row>
    <row r="183" spans="1:27" ht="15.75" thickBot="1" x14ac:dyDescent="0.3">
      <c r="A183" s="13"/>
      <c r="B183" s="50"/>
      <c r="C183" s="16"/>
      <c r="D183" s="41" t="s">
        <v>258</v>
      </c>
      <c r="E183" s="42">
        <v>265867</v>
      </c>
      <c r="F183" s="16"/>
      <c r="G183" s="41" t="s">
        <v>258</v>
      </c>
      <c r="H183" s="42">
        <v>3310</v>
      </c>
      <c r="I183" s="16"/>
      <c r="J183" s="41" t="s">
        <v>258</v>
      </c>
      <c r="K183" s="42">
        <v>8036</v>
      </c>
      <c r="L183" s="16"/>
      <c r="M183" s="41" t="s">
        <v>258</v>
      </c>
      <c r="N183" s="42">
        <v>729156</v>
      </c>
      <c r="O183" s="16"/>
      <c r="P183" s="41" t="s">
        <v>258</v>
      </c>
      <c r="Q183" s="42">
        <v>1006369</v>
      </c>
      <c r="R183" s="16"/>
    </row>
    <row r="184" spans="1:27" ht="15.75" thickTop="1" x14ac:dyDescent="0.25">
      <c r="A184" s="13"/>
      <c r="B184" s="92"/>
      <c r="C184" s="92"/>
      <c r="D184" s="92"/>
      <c r="E184" s="92"/>
      <c r="F184" s="92"/>
      <c r="G184" s="92"/>
      <c r="H184" s="92"/>
      <c r="I184" s="92"/>
      <c r="J184" s="92"/>
      <c r="K184" s="92"/>
      <c r="L184" s="92"/>
      <c r="M184" s="92"/>
      <c r="N184" s="92"/>
      <c r="O184" s="92"/>
      <c r="P184" s="92"/>
      <c r="Q184" s="92"/>
      <c r="R184" s="92"/>
      <c r="S184" s="92"/>
      <c r="T184" s="92"/>
      <c r="U184" s="92"/>
      <c r="V184" s="92"/>
      <c r="W184" s="92"/>
      <c r="X184" s="92"/>
      <c r="Y184" s="92"/>
      <c r="Z184" s="92"/>
      <c r="AA184" s="92"/>
    </row>
    <row r="185" spans="1:27" ht="25.5" customHeight="1" x14ac:dyDescent="0.25">
      <c r="A185" s="13"/>
      <c r="B185" s="89" t="s">
        <v>620</v>
      </c>
      <c r="C185" s="89"/>
      <c r="D185" s="89"/>
      <c r="E185" s="89"/>
      <c r="F185" s="89"/>
      <c r="G185" s="89"/>
      <c r="H185" s="89"/>
      <c r="I185" s="89"/>
      <c r="J185" s="89"/>
      <c r="K185" s="89"/>
      <c r="L185" s="89"/>
      <c r="M185" s="89"/>
      <c r="N185" s="89"/>
      <c r="O185" s="89"/>
      <c r="P185" s="89"/>
      <c r="Q185" s="89"/>
      <c r="R185" s="89"/>
      <c r="S185" s="89"/>
      <c r="T185" s="89"/>
      <c r="U185" s="89"/>
      <c r="V185" s="89"/>
      <c r="W185" s="89"/>
      <c r="X185" s="89"/>
      <c r="Y185" s="89"/>
      <c r="Z185" s="89"/>
      <c r="AA185" s="89"/>
    </row>
    <row r="186" spans="1:27" x14ac:dyDescent="0.25">
      <c r="A186" s="13"/>
      <c r="B186" s="89"/>
      <c r="C186" s="89"/>
      <c r="D186" s="89"/>
      <c r="E186" s="89"/>
      <c r="F186" s="89"/>
      <c r="G186" s="89"/>
      <c r="H186" s="89"/>
      <c r="I186" s="89"/>
      <c r="J186" s="89"/>
      <c r="K186" s="89"/>
      <c r="L186" s="89"/>
      <c r="M186" s="89"/>
      <c r="N186" s="89"/>
      <c r="O186" s="89"/>
      <c r="P186" s="89"/>
      <c r="Q186" s="89"/>
      <c r="R186" s="89"/>
      <c r="S186" s="89"/>
      <c r="T186" s="89"/>
      <c r="U186" s="89"/>
      <c r="V186" s="89"/>
      <c r="W186" s="89"/>
      <c r="X186" s="89"/>
      <c r="Y186" s="89"/>
      <c r="Z186" s="89"/>
      <c r="AA186" s="89"/>
    </row>
    <row r="187" spans="1:27" x14ac:dyDescent="0.25">
      <c r="A187" s="13"/>
      <c r="B187" s="89" t="s">
        <v>621</v>
      </c>
      <c r="C187" s="89"/>
      <c r="D187" s="89"/>
      <c r="E187" s="89"/>
      <c r="F187" s="89"/>
      <c r="G187" s="89"/>
      <c r="H187" s="89"/>
      <c r="I187" s="89"/>
      <c r="J187" s="89"/>
      <c r="K187" s="89"/>
      <c r="L187" s="89"/>
      <c r="M187" s="89"/>
      <c r="N187" s="89"/>
      <c r="O187" s="89"/>
      <c r="P187" s="89"/>
      <c r="Q187" s="89"/>
      <c r="R187" s="89"/>
      <c r="S187" s="89"/>
      <c r="T187" s="89"/>
      <c r="U187" s="89"/>
      <c r="V187" s="89"/>
      <c r="W187" s="89"/>
      <c r="X187" s="89"/>
      <c r="Y187" s="89"/>
      <c r="Z187" s="89"/>
      <c r="AA187" s="89"/>
    </row>
    <row r="188" spans="1:27" x14ac:dyDescent="0.25">
      <c r="A188" s="13"/>
      <c r="B188" s="89"/>
      <c r="C188" s="89"/>
      <c r="D188" s="89"/>
      <c r="E188" s="89"/>
      <c r="F188" s="89"/>
      <c r="G188" s="89"/>
      <c r="H188" s="89"/>
      <c r="I188" s="89"/>
      <c r="J188" s="89"/>
      <c r="K188" s="89"/>
      <c r="L188" s="89"/>
      <c r="M188" s="89"/>
      <c r="N188" s="89"/>
      <c r="O188" s="89"/>
      <c r="P188" s="89"/>
      <c r="Q188" s="89"/>
      <c r="R188" s="89"/>
      <c r="S188" s="89"/>
      <c r="T188" s="89"/>
      <c r="U188" s="89"/>
      <c r="V188" s="89"/>
      <c r="W188" s="89"/>
      <c r="X188" s="89"/>
      <c r="Y188" s="89"/>
      <c r="Z188" s="89"/>
      <c r="AA188" s="89"/>
    </row>
    <row r="189" spans="1:27" x14ac:dyDescent="0.25">
      <c r="A189" s="13"/>
      <c r="B189" s="16"/>
      <c r="C189" s="17"/>
      <c r="D189" s="29" t="s">
        <v>559</v>
      </c>
      <c r="E189" s="29"/>
      <c r="F189" s="17"/>
      <c r="G189" s="51"/>
      <c r="H189" s="51"/>
      <c r="I189" s="17"/>
      <c r="J189" s="29" t="s">
        <v>560</v>
      </c>
      <c r="K189" s="29"/>
      <c r="L189" s="17"/>
      <c r="M189" s="51"/>
      <c r="N189" s="51"/>
      <c r="O189" s="17"/>
      <c r="P189" s="51"/>
      <c r="Q189" s="51"/>
      <c r="R189" s="17"/>
    </row>
    <row r="190" spans="1:27" ht="15.75" thickBot="1" x14ac:dyDescent="0.3">
      <c r="A190" s="13"/>
      <c r="B190" s="16"/>
      <c r="C190" s="17"/>
      <c r="D190" s="30" t="s">
        <v>561</v>
      </c>
      <c r="E190" s="30"/>
      <c r="F190" s="17"/>
      <c r="G190" s="30" t="s">
        <v>562</v>
      </c>
      <c r="H190" s="30"/>
      <c r="I190" s="17"/>
      <c r="J190" s="30" t="s">
        <v>563</v>
      </c>
      <c r="K190" s="30"/>
      <c r="L190" s="17"/>
      <c r="M190" s="30" t="s">
        <v>455</v>
      </c>
      <c r="N190" s="30"/>
      <c r="O190" s="17"/>
      <c r="P190" s="30" t="s">
        <v>145</v>
      </c>
      <c r="Q190" s="30"/>
      <c r="R190" s="17"/>
    </row>
    <row r="191" spans="1:27" x14ac:dyDescent="0.25">
      <c r="A191" s="13"/>
      <c r="B191" s="20" t="s">
        <v>282</v>
      </c>
      <c r="C191" s="21"/>
      <c r="D191" s="55"/>
      <c r="E191" s="55"/>
      <c r="F191" s="21"/>
      <c r="G191" s="55"/>
      <c r="H191" s="55"/>
      <c r="I191" s="21"/>
      <c r="J191" s="55"/>
      <c r="K191" s="55"/>
      <c r="L191" s="21"/>
      <c r="M191" s="55"/>
      <c r="N191" s="55"/>
      <c r="O191" s="21"/>
      <c r="P191" s="55"/>
      <c r="Q191" s="55"/>
      <c r="R191" s="21"/>
    </row>
    <row r="192" spans="1:27" x14ac:dyDescent="0.25">
      <c r="A192" s="13"/>
      <c r="B192" s="37" t="s">
        <v>466</v>
      </c>
      <c r="C192" s="16"/>
      <c r="D192" s="11" t="s">
        <v>258</v>
      </c>
      <c r="E192" s="24">
        <v>932</v>
      </c>
      <c r="F192" s="16"/>
      <c r="G192" s="11" t="s">
        <v>258</v>
      </c>
      <c r="H192" s="25">
        <v>1696</v>
      </c>
      <c r="I192" s="16"/>
      <c r="J192" s="11" t="s">
        <v>258</v>
      </c>
      <c r="K192" s="24">
        <v>37</v>
      </c>
      <c r="L192" s="16"/>
      <c r="M192" s="11" t="s">
        <v>258</v>
      </c>
      <c r="N192" s="24" t="s">
        <v>259</v>
      </c>
      <c r="O192" s="16"/>
      <c r="P192" s="11" t="s">
        <v>258</v>
      </c>
      <c r="Q192" s="25">
        <v>2665</v>
      </c>
      <c r="R192" s="16"/>
    </row>
    <row r="193" spans="1:27" x14ac:dyDescent="0.25">
      <c r="A193" s="13"/>
      <c r="B193" s="38" t="s">
        <v>564</v>
      </c>
      <c r="C193" s="21"/>
      <c r="D193" s="34">
        <v>214</v>
      </c>
      <c r="E193" s="34"/>
      <c r="F193" s="21"/>
      <c r="G193" s="34">
        <v>855</v>
      </c>
      <c r="H193" s="34"/>
      <c r="I193" s="21"/>
      <c r="J193" s="34">
        <v>381</v>
      </c>
      <c r="K193" s="34"/>
      <c r="L193" s="21"/>
      <c r="M193" s="34" t="s">
        <v>259</v>
      </c>
      <c r="N193" s="34"/>
      <c r="O193" s="21"/>
      <c r="P193" s="31">
        <v>1450</v>
      </c>
      <c r="Q193" s="31"/>
      <c r="R193" s="21"/>
    </row>
    <row r="194" spans="1:27" x14ac:dyDescent="0.25">
      <c r="A194" s="13"/>
      <c r="B194" s="37" t="s">
        <v>566</v>
      </c>
      <c r="C194" s="16"/>
      <c r="D194" s="32" t="s">
        <v>259</v>
      </c>
      <c r="E194" s="32"/>
      <c r="F194" s="16"/>
      <c r="G194" s="32" t="s">
        <v>259</v>
      </c>
      <c r="H194" s="32"/>
      <c r="I194" s="16"/>
      <c r="J194" s="32" t="s">
        <v>259</v>
      </c>
      <c r="K194" s="32"/>
      <c r="L194" s="16"/>
      <c r="M194" s="32" t="s">
        <v>259</v>
      </c>
      <c r="N194" s="32"/>
      <c r="O194" s="16"/>
      <c r="P194" s="32" t="s">
        <v>259</v>
      </c>
      <c r="Q194" s="32"/>
      <c r="R194" s="16"/>
    </row>
    <row r="195" spans="1:27" ht="15.75" thickBot="1" x14ac:dyDescent="0.3">
      <c r="A195" s="13"/>
      <c r="B195" s="38" t="s">
        <v>571</v>
      </c>
      <c r="C195" s="21"/>
      <c r="D195" s="56" t="s">
        <v>259</v>
      </c>
      <c r="E195" s="56"/>
      <c r="F195" s="21"/>
      <c r="G195" s="56" t="s">
        <v>259</v>
      </c>
      <c r="H195" s="56"/>
      <c r="I195" s="21"/>
      <c r="J195" s="56" t="s">
        <v>259</v>
      </c>
      <c r="K195" s="56"/>
      <c r="L195" s="21"/>
      <c r="M195" s="56" t="s">
        <v>259</v>
      </c>
      <c r="N195" s="56"/>
      <c r="O195" s="21"/>
      <c r="P195" s="56" t="s">
        <v>259</v>
      </c>
      <c r="Q195" s="56"/>
      <c r="R195" s="21"/>
    </row>
    <row r="196" spans="1:27" ht="15.75" thickBot="1" x14ac:dyDescent="0.3">
      <c r="A196" s="13"/>
      <c r="B196" s="37" t="s">
        <v>478</v>
      </c>
      <c r="C196" s="16"/>
      <c r="D196" s="41" t="s">
        <v>258</v>
      </c>
      <c r="E196" s="42">
        <v>1146</v>
      </c>
      <c r="F196" s="16"/>
      <c r="G196" s="41" t="s">
        <v>258</v>
      </c>
      <c r="H196" s="42">
        <v>2551</v>
      </c>
      <c r="I196" s="16"/>
      <c r="J196" s="41" t="s">
        <v>258</v>
      </c>
      <c r="K196" s="43">
        <v>418</v>
      </c>
      <c r="L196" s="16"/>
      <c r="M196" s="41" t="s">
        <v>258</v>
      </c>
      <c r="N196" s="43" t="s">
        <v>259</v>
      </c>
      <c r="O196" s="16"/>
      <c r="P196" s="41" t="s">
        <v>258</v>
      </c>
      <c r="Q196" s="42">
        <v>4115</v>
      </c>
      <c r="R196" s="16"/>
    </row>
    <row r="197" spans="1:27" ht="15.75" thickTop="1" x14ac:dyDescent="0.25">
      <c r="A197" s="13"/>
      <c r="B197" s="89"/>
      <c r="C197" s="89"/>
      <c r="D197" s="89"/>
      <c r="E197" s="89"/>
      <c r="F197" s="89"/>
      <c r="G197" s="89"/>
      <c r="H197" s="89"/>
      <c r="I197" s="89"/>
      <c r="J197" s="89"/>
      <c r="K197" s="89"/>
      <c r="L197" s="89"/>
      <c r="M197" s="89"/>
      <c r="N197" s="89"/>
      <c r="O197" s="89"/>
      <c r="P197" s="89"/>
      <c r="Q197" s="89"/>
      <c r="R197" s="89"/>
      <c r="S197" s="89"/>
      <c r="T197" s="89"/>
      <c r="U197" s="89"/>
      <c r="V197" s="89"/>
      <c r="W197" s="89"/>
      <c r="X197" s="89"/>
      <c r="Y197" s="89"/>
      <c r="Z197" s="89"/>
      <c r="AA197" s="89"/>
    </row>
    <row r="198" spans="1:27" x14ac:dyDescent="0.25">
      <c r="A198" s="13"/>
      <c r="B198" s="17"/>
      <c r="C198" s="17"/>
      <c r="D198" s="29" t="s">
        <v>572</v>
      </c>
      <c r="E198" s="29"/>
      <c r="F198" s="17"/>
      <c r="G198" s="51"/>
      <c r="H198" s="51"/>
      <c r="I198" s="17"/>
      <c r="J198" s="29" t="s">
        <v>573</v>
      </c>
      <c r="K198" s="29"/>
      <c r="L198" s="17"/>
      <c r="M198" s="51"/>
      <c r="N198" s="51"/>
      <c r="O198" s="17"/>
      <c r="P198" s="51"/>
      <c r="Q198" s="51"/>
      <c r="R198" s="17"/>
    </row>
    <row r="199" spans="1:27" ht="15.75" thickBot="1" x14ac:dyDescent="0.3">
      <c r="A199" s="13"/>
      <c r="B199" s="17"/>
      <c r="C199" s="17"/>
      <c r="D199" s="30" t="s">
        <v>561</v>
      </c>
      <c r="E199" s="30"/>
      <c r="F199" s="17"/>
      <c r="G199" s="30" t="s">
        <v>574</v>
      </c>
      <c r="H199" s="30"/>
      <c r="I199" s="17"/>
      <c r="J199" s="30" t="s">
        <v>575</v>
      </c>
      <c r="K199" s="30"/>
      <c r="L199" s="17"/>
      <c r="M199" s="30" t="s">
        <v>455</v>
      </c>
      <c r="N199" s="30"/>
      <c r="O199" s="17"/>
      <c r="P199" s="30" t="s">
        <v>145</v>
      </c>
      <c r="Q199" s="30"/>
      <c r="R199" s="17"/>
    </row>
    <row r="200" spans="1:27" x14ac:dyDescent="0.25">
      <c r="A200" s="13"/>
      <c r="B200" s="20" t="s">
        <v>290</v>
      </c>
      <c r="C200" s="21"/>
      <c r="D200" s="55"/>
      <c r="E200" s="55"/>
      <c r="F200" s="21"/>
      <c r="G200" s="55"/>
      <c r="H200" s="55"/>
      <c r="I200" s="21"/>
      <c r="J200" s="55"/>
      <c r="K200" s="55"/>
      <c r="L200" s="21"/>
      <c r="M200" s="55"/>
      <c r="N200" s="55"/>
      <c r="O200" s="21"/>
      <c r="P200" s="55"/>
      <c r="Q200" s="55"/>
      <c r="R200" s="21"/>
    </row>
    <row r="201" spans="1:27" x14ac:dyDescent="0.25">
      <c r="A201" s="13"/>
      <c r="B201" s="37" t="s">
        <v>466</v>
      </c>
      <c r="C201" s="16"/>
      <c r="D201" s="11" t="s">
        <v>258</v>
      </c>
      <c r="E201" s="25">
        <v>1053</v>
      </c>
      <c r="F201" s="16"/>
      <c r="G201" s="11" t="s">
        <v>258</v>
      </c>
      <c r="H201" s="24">
        <v>8</v>
      </c>
      <c r="I201" s="16"/>
      <c r="J201" s="11" t="s">
        <v>258</v>
      </c>
      <c r="K201" s="24" t="s">
        <v>259</v>
      </c>
      <c r="L201" s="16"/>
      <c r="M201" s="11" t="s">
        <v>258</v>
      </c>
      <c r="N201" s="24" t="s">
        <v>259</v>
      </c>
      <c r="O201" s="16"/>
      <c r="P201" s="11" t="s">
        <v>258</v>
      </c>
      <c r="Q201" s="25">
        <v>1061</v>
      </c>
      <c r="R201" s="16"/>
    </row>
    <row r="202" spans="1:27" x14ac:dyDescent="0.25">
      <c r="A202" s="13"/>
      <c r="B202" s="38" t="s">
        <v>564</v>
      </c>
      <c r="C202" s="21"/>
      <c r="D202" s="34">
        <v>184</v>
      </c>
      <c r="E202" s="34"/>
      <c r="F202" s="21"/>
      <c r="G202" s="31">
        <v>2587</v>
      </c>
      <c r="H202" s="31"/>
      <c r="I202" s="21"/>
      <c r="J202" s="34">
        <v>533</v>
      </c>
      <c r="K202" s="34"/>
      <c r="L202" s="21"/>
      <c r="M202" s="34" t="s">
        <v>259</v>
      </c>
      <c r="N202" s="34"/>
      <c r="O202" s="21"/>
      <c r="P202" s="31">
        <v>3304</v>
      </c>
      <c r="Q202" s="31"/>
      <c r="R202" s="21"/>
    </row>
    <row r="203" spans="1:27" x14ac:dyDescent="0.25">
      <c r="A203" s="13"/>
      <c r="B203" s="37" t="s">
        <v>566</v>
      </c>
      <c r="C203" s="16"/>
      <c r="D203" s="32" t="s">
        <v>622</v>
      </c>
      <c r="E203" s="32"/>
      <c r="F203" s="11" t="s">
        <v>284</v>
      </c>
      <c r="G203" s="32" t="s">
        <v>623</v>
      </c>
      <c r="H203" s="32"/>
      <c r="I203" s="11" t="s">
        <v>284</v>
      </c>
      <c r="J203" s="32" t="s">
        <v>624</v>
      </c>
      <c r="K203" s="32"/>
      <c r="L203" s="11" t="s">
        <v>284</v>
      </c>
      <c r="M203" s="32" t="s">
        <v>259</v>
      </c>
      <c r="N203" s="32"/>
      <c r="O203" s="16"/>
      <c r="P203" s="32" t="s">
        <v>625</v>
      </c>
      <c r="Q203" s="32"/>
      <c r="R203" s="11" t="s">
        <v>284</v>
      </c>
    </row>
    <row r="204" spans="1:27" ht="15.75" thickBot="1" x14ac:dyDescent="0.3">
      <c r="A204" s="13"/>
      <c r="B204" s="38" t="s">
        <v>571</v>
      </c>
      <c r="C204" s="21"/>
      <c r="D204" s="56" t="s">
        <v>259</v>
      </c>
      <c r="E204" s="56"/>
      <c r="F204" s="21"/>
      <c r="G204" s="56" t="s">
        <v>259</v>
      </c>
      <c r="H204" s="56"/>
      <c r="I204" s="21"/>
      <c r="J204" s="56" t="s">
        <v>259</v>
      </c>
      <c r="K204" s="56"/>
      <c r="L204" s="21"/>
      <c r="M204" s="56" t="s">
        <v>259</v>
      </c>
      <c r="N204" s="56"/>
      <c r="O204" s="21"/>
      <c r="P204" s="56" t="s">
        <v>259</v>
      </c>
      <c r="Q204" s="56"/>
      <c r="R204" s="21"/>
    </row>
    <row r="205" spans="1:27" ht="15.75" thickBot="1" x14ac:dyDescent="0.3">
      <c r="A205" s="13"/>
      <c r="B205" s="37" t="s">
        <v>478</v>
      </c>
      <c r="C205" s="16"/>
      <c r="D205" s="41" t="s">
        <v>258</v>
      </c>
      <c r="E205" s="42">
        <v>1146</v>
      </c>
      <c r="F205" s="16"/>
      <c r="G205" s="41" t="s">
        <v>258</v>
      </c>
      <c r="H205" s="42">
        <v>2551</v>
      </c>
      <c r="I205" s="16"/>
      <c r="J205" s="41" t="s">
        <v>258</v>
      </c>
      <c r="K205" s="43">
        <v>418</v>
      </c>
      <c r="L205" s="16"/>
      <c r="M205" s="41" t="s">
        <v>258</v>
      </c>
      <c r="N205" s="43" t="s">
        <v>259</v>
      </c>
      <c r="O205" s="16"/>
      <c r="P205" s="41" t="s">
        <v>258</v>
      </c>
      <c r="Q205" s="42">
        <v>4115</v>
      </c>
      <c r="R205" s="16"/>
    </row>
    <row r="206" spans="1:27" ht="15.75" thickTop="1" x14ac:dyDescent="0.25">
      <c r="A206" s="13"/>
      <c r="B206" s="92"/>
      <c r="C206" s="92"/>
      <c r="D206" s="92"/>
      <c r="E206" s="92"/>
      <c r="F206" s="92"/>
      <c r="G206" s="92"/>
      <c r="H206" s="92"/>
      <c r="I206" s="92"/>
      <c r="J206" s="92"/>
      <c r="K206" s="92"/>
      <c r="L206" s="92"/>
      <c r="M206" s="92"/>
      <c r="N206" s="92"/>
      <c r="O206" s="92"/>
      <c r="P206" s="92"/>
      <c r="Q206" s="92"/>
      <c r="R206" s="92"/>
      <c r="S206" s="92"/>
      <c r="T206" s="92"/>
      <c r="U206" s="92"/>
      <c r="V206" s="92"/>
      <c r="W206" s="92"/>
      <c r="X206" s="92"/>
      <c r="Y206" s="92"/>
      <c r="Z206" s="92"/>
      <c r="AA206" s="92"/>
    </row>
    <row r="207" spans="1:27" x14ac:dyDescent="0.25">
      <c r="A207" s="13"/>
      <c r="B207" s="89" t="s">
        <v>626</v>
      </c>
      <c r="C207" s="89"/>
      <c r="D207" s="89"/>
      <c r="E207" s="89"/>
      <c r="F207" s="89"/>
      <c r="G207" s="89"/>
      <c r="H207" s="89"/>
      <c r="I207" s="89"/>
      <c r="J207" s="89"/>
      <c r="K207" s="89"/>
      <c r="L207" s="89"/>
      <c r="M207" s="89"/>
      <c r="N207" s="89"/>
      <c r="O207" s="89"/>
      <c r="P207" s="89"/>
      <c r="Q207" s="89"/>
      <c r="R207" s="89"/>
      <c r="S207" s="89"/>
      <c r="T207" s="89"/>
      <c r="U207" s="89"/>
      <c r="V207" s="89"/>
      <c r="W207" s="89"/>
      <c r="X207" s="89"/>
      <c r="Y207" s="89"/>
      <c r="Z207" s="89"/>
      <c r="AA207" s="89"/>
    </row>
    <row r="208" spans="1:27" x14ac:dyDescent="0.25">
      <c r="A208" s="13"/>
      <c r="B208" s="89"/>
      <c r="C208" s="89"/>
      <c r="D208" s="89"/>
      <c r="E208" s="89"/>
      <c r="F208" s="89"/>
      <c r="G208" s="89"/>
      <c r="H208" s="89"/>
      <c r="I208" s="89"/>
      <c r="J208" s="89"/>
      <c r="K208" s="89"/>
      <c r="L208" s="89"/>
      <c r="M208" s="89"/>
      <c r="N208" s="89"/>
      <c r="O208" s="89"/>
      <c r="P208" s="89"/>
      <c r="Q208" s="89"/>
      <c r="R208" s="89"/>
      <c r="S208" s="89"/>
      <c r="T208" s="89"/>
      <c r="U208" s="89"/>
      <c r="V208" s="89"/>
      <c r="W208" s="89"/>
      <c r="X208" s="89"/>
      <c r="Y208" s="89"/>
      <c r="Z208" s="89"/>
      <c r="AA208" s="89"/>
    </row>
    <row r="209" spans="1:27" x14ac:dyDescent="0.25">
      <c r="A209" s="13"/>
      <c r="B209" s="16"/>
      <c r="C209" s="17"/>
      <c r="D209" s="29" t="s">
        <v>559</v>
      </c>
      <c r="E209" s="29"/>
      <c r="F209" s="17"/>
      <c r="G209" s="51"/>
      <c r="H209" s="51"/>
      <c r="I209" s="17"/>
      <c r="J209" s="29" t="s">
        <v>560</v>
      </c>
      <c r="K209" s="29"/>
      <c r="L209" s="17"/>
      <c r="M209" s="51"/>
      <c r="N209" s="51"/>
      <c r="O209" s="17"/>
      <c r="P209" s="51"/>
      <c r="Q209" s="51"/>
      <c r="R209" s="17"/>
    </row>
    <row r="210" spans="1:27" ht="15.75" thickBot="1" x14ac:dyDescent="0.3">
      <c r="A210" s="13"/>
      <c r="B210" s="16"/>
      <c r="C210" s="17"/>
      <c r="D210" s="30" t="s">
        <v>561</v>
      </c>
      <c r="E210" s="30"/>
      <c r="F210" s="17"/>
      <c r="G210" s="30" t="s">
        <v>562</v>
      </c>
      <c r="H210" s="30"/>
      <c r="I210" s="17"/>
      <c r="J210" s="30" t="s">
        <v>563</v>
      </c>
      <c r="K210" s="30"/>
      <c r="L210" s="17"/>
      <c r="M210" s="30" t="s">
        <v>455</v>
      </c>
      <c r="N210" s="30"/>
      <c r="O210" s="17"/>
      <c r="P210" s="30" t="s">
        <v>145</v>
      </c>
      <c r="Q210" s="30"/>
      <c r="R210" s="17"/>
    </row>
    <row r="211" spans="1:27" x14ac:dyDescent="0.25">
      <c r="A211" s="13"/>
      <c r="B211" s="20" t="s">
        <v>389</v>
      </c>
      <c r="C211" s="21"/>
      <c r="D211" s="55"/>
      <c r="E211" s="55"/>
      <c r="F211" s="21"/>
      <c r="G211" s="55"/>
      <c r="H211" s="55"/>
      <c r="I211" s="21"/>
      <c r="J211" s="55"/>
      <c r="K211" s="55"/>
      <c r="L211" s="21"/>
      <c r="M211" s="55"/>
      <c r="N211" s="55"/>
      <c r="O211" s="21"/>
      <c r="P211" s="55"/>
      <c r="Q211" s="55"/>
      <c r="R211" s="21"/>
    </row>
    <row r="212" spans="1:27" ht="26.25" x14ac:dyDescent="0.25">
      <c r="A212" s="13"/>
      <c r="B212" s="37" t="s">
        <v>588</v>
      </c>
      <c r="C212" s="16"/>
      <c r="D212" s="11" t="s">
        <v>258</v>
      </c>
      <c r="E212" s="24">
        <v>915</v>
      </c>
      <c r="F212" s="16"/>
      <c r="G212" s="11" t="s">
        <v>258</v>
      </c>
      <c r="H212" s="24" t="s">
        <v>259</v>
      </c>
      <c r="I212" s="16"/>
      <c r="J212" s="11" t="s">
        <v>258</v>
      </c>
      <c r="K212" s="24">
        <v>801</v>
      </c>
      <c r="L212" s="16"/>
      <c r="M212" s="11" t="s">
        <v>258</v>
      </c>
      <c r="N212" s="24" t="s">
        <v>259</v>
      </c>
      <c r="O212" s="16"/>
      <c r="P212" s="11" t="s">
        <v>258</v>
      </c>
      <c r="Q212" s="25">
        <v>1716</v>
      </c>
      <c r="R212" s="16"/>
    </row>
    <row r="213" spans="1:27" ht="26.25" x14ac:dyDescent="0.25">
      <c r="A213" s="13"/>
      <c r="B213" s="38" t="s">
        <v>589</v>
      </c>
      <c r="C213" s="21"/>
      <c r="D213" s="31">
        <v>22977</v>
      </c>
      <c r="E213" s="31"/>
      <c r="F213" s="21"/>
      <c r="G213" s="31">
        <v>208870</v>
      </c>
      <c r="H213" s="31"/>
      <c r="I213" s="21"/>
      <c r="J213" s="31">
        <v>16232</v>
      </c>
      <c r="K213" s="31"/>
      <c r="L213" s="21"/>
      <c r="M213" s="34" t="s">
        <v>259</v>
      </c>
      <c r="N213" s="34"/>
      <c r="O213" s="21"/>
      <c r="P213" s="31">
        <v>248079</v>
      </c>
      <c r="Q213" s="31"/>
      <c r="R213" s="21"/>
    </row>
    <row r="214" spans="1:27" ht="15.75" thickBot="1" x14ac:dyDescent="0.3">
      <c r="A214" s="13"/>
      <c r="B214" s="37" t="s">
        <v>590</v>
      </c>
      <c r="C214" s="16"/>
      <c r="D214" s="94">
        <v>26124</v>
      </c>
      <c r="E214" s="94"/>
      <c r="F214" s="16"/>
      <c r="G214" s="94">
        <v>489355</v>
      </c>
      <c r="H214" s="94"/>
      <c r="I214" s="16"/>
      <c r="J214" s="94">
        <v>79739</v>
      </c>
      <c r="K214" s="94"/>
      <c r="L214" s="16"/>
      <c r="M214" s="59" t="s">
        <v>259</v>
      </c>
      <c r="N214" s="59"/>
      <c r="O214" s="16"/>
      <c r="P214" s="94">
        <v>595218</v>
      </c>
      <c r="Q214" s="94"/>
      <c r="R214" s="16"/>
    </row>
    <row r="215" spans="1:27" ht="15.75" thickBot="1" x14ac:dyDescent="0.3">
      <c r="A215" s="13"/>
      <c r="B215" s="44"/>
      <c r="C215" s="21"/>
      <c r="D215" s="47" t="s">
        <v>258</v>
      </c>
      <c r="E215" s="48">
        <v>50016</v>
      </c>
      <c r="F215" s="21"/>
      <c r="G215" s="47" t="s">
        <v>258</v>
      </c>
      <c r="H215" s="48">
        <v>698225</v>
      </c>
      <c r="I215" s="21"/>
      <c r="J215" s="47" t="s">
        <v>258</v>
      </c>
      <c r="K215" s="48">
        <v>96772</v>
      </c>
      <c r="L215" s="21"/>
      <c r="M215" s="47" t="s">
        <v>258</v>
      </c>
      <c r="N215" s="49" t="s">
        <v>259</v>
      </c>
      <c r="O215" s="21"/>
      <c r="P215" s="47" t="s">
        <v>258</v>
      </c>
      <c r="Q215" s="48">
        <v>845013</v>
      </c>
      <c r="R215" s="21"/>
    </row>
    <row r="216" spans="1:27" ht="15.75" thickTop="1" x14ac:dyDescent="0.25">
      <c r="A216" s="13"/>
      <c r="B216" s="89"/>
      <c r="C216" s="89"/>
      <c r="D216" s="89"/>
      <c r="E216" s="89"/>
      <c r="F216" s="89"/>
      <c r="G216" s="89"/>
      <c r="H216" s="89"/>
      <c r="I216" s="89"/>
      <c r="J216" s="89"/>
      <c r="K216" s="89"/>
      <c r="L216" s="89"/>
      <c r="M216" s="89"/>
      <c r="N216" s="89"/>
      <c r="O216" s="89"/>
      <c r="P216" s="89"/>
      <c r="Q216" s="89"/>
      <c r="R216" s="89"/>
      <c r="S216" s="89"/>
      <c r="T216" s="89"/>
      <c r="U216" s="89"/>
      <c r="V216" s="89"/>
      <c r="W216" s="89"/>
      <c r="X216" s="89"/>
      <c r="Y216" s="89"/>
      <c r="Z216" s="89"/>
      <c r="AA216" s="89"/>
    </row>
    <row r="217" spans="1:27" x14ac:dyDescent="0.25">
      <c r="A217" s="13"/>
      <c r="B217" s="17"/>
      <c r="C217" s="17"/>
      <c r="D217" s="29" t="s">
        <v>572</v>
      </c>
      <c r="E217" s="29"/>
      <c r="F217" s="17"/>
      <c r="G217" s="51"/>
      <c r="H217" s="51"/>
      <c r="I217" s="17"/>
      <c r="J217" s="29" t="s">
        <v>573</v>
      </c>
      <c r="K217" s="29"/>
      <c r="L217" s="17"/>
      <c r="M217" s="51"/>
      <c r="N217" s="51"/>
      <c r="O217" s="17"/>
      <c r="P217" s="51"/>
      <c r="Q217" s="51"/>
      <c r="R217" s="17"/>
    </row>
    <row r="218" spans="1:27" ht="15.75" thickBot="1" x14ac:dyDescent="0.3">
      <c r="A218" s="13"/>
      <c r="B218" s="17"/>
      <c r="C218" s="17"/>
      <c r="D218" s="30" t="s">
        <v>561</v>
      </c>
      <c r="E218" s="30"/>
      <c r="F218" s="17"/>
      <c r="G218" s="30" t="s">
        <v>574</v>
      </c>
      <c r="H218" s="30"/>
      <c r="I218" s="17"/>
      <c r="J218" s="30" t="s">
        <v>575</v>
      </c>
      <c r="K218" s="30"/>
      <c r="L218" s="17"/>
      <c r="M218" s="30" t="s">
        <v>455</v>
      </c>
      <c r="N218" s="30"/>
      <c r="O218" s="17"/>
      <c r="P218" s="30" t="s">
        <v>145</v>
      </c>
      <c r="Q218" s="30"/>
      <c r="R218" s="17"/>
    </row>
    <row r="219" spans="1:27" x14ac:dyDescent="0.25">
      <c r="A219" s="13"/>
      <c r="B219" s="20" t="s">
        <v>409</v>
      </c>
      <c r="C219" s="21"/>
      <c r="D219" s="55"/>
      <c r="E219" s="55"/>
      <c r="F219" s="21"/>
      <c r="G219" s="55"/>
      <c r="H219" s="55"/>
      <c r="I219" s="21"/>
      <c r="J219" s="55"/>
      <c r="K219" s="55"/>
      <c r="L219" s="21"/>
      <c r="M219" s="55"/>
      <c r="N219" s="55"/>
      <c r="O219" s="21"/>
      <c r="P219" s="55"/>
      <c r="Q219" s="55"/>
      <c r="R219" s="21"/>
    </row>
    <row r="220" spans="1:27" ht="26.25" x14ac:dyDescent="0.25">
      <c r="A220" s="13"/>
      <c r="B220" s="37" t="s">
        <v>588</v>
      </c>
      <c r="C220" s="16"/>
      <c r="D220" s="11" t="s">
        <v>258</v>
      </c>
      <c r="E220" s="24" t="s">
        <v>259</v>
      </c>
      <c r="F220" s="16"/>
      <c r="G220" s="11" t="s">
        <v>258</v>
      </c>
      <c r="H220" s="24" t="s">
        <v>259</v>
      </c>
      <c r="I220" s="16"/>
      <c r="J220" s="11" t="s">
        <v>258</v>
      </c>
      <c r="K220" s="24" t="s">
        <v>259</v>
      </c>
      <c r="L220" s="16"/>
      <c r="M220" s="11" t="s">
        <v>258</v>
      </c>
      <c r="N220" s="24" t="s">
        <v>259</v>
      </c>
      <c r="O220" s="16"/>
      <c r="P220" s="11" t="s">
        <v>258</v>
      </c>
      <c r="Q220" s="24" t="s">
        <v>259</v>
      </c>
      <c r="R220" s="16"/>
    </row>
    <row r="221" spans="1:27" ht="26.25" x14ac:dyDescent="0.25">
      <c r="A221" s="13"/>
      <c r="B221" s="38" t="s">
        <v>589</v>
      </c>
      <c r="C221" s="21"/>
      <c r="D221" s="31">
        <v>28533</v>
      </c>
      <c r="E221" s="31"/>
      <c r="F221" s="21"/>
      <c r="G221" s="31">
        <v>223304</v>
      </c>
      <c r="H221" s="31"/>
      <c r="I221" s="21"/>
      <c r="J221" s="31">
        <v>25376</v>
      </c>
      <c r="K221" s="31"/>
      <c r="L221" s="21"/>
      <c r="M221" s="34" t="s">
        <v>259</v>
      </c>
      <c r="N221" s="34"/>
      <c r="O221" s="21"/>
      <c r="P221" s="31">
        <v>277213</v>
      </c>
      <c r="Q221" s="31"/>
      <c r="R221" s="21"/>
    </row>
    <row r="222" spans="1:27" ht="15.75" thickBot="1" x14ac:dyDescent="0.3">
      <c r="A222" s="13"/>
      <c r="B222" s="37" t="s">
        <v>590</v>
      </c>
      <c r="C222" s="16"/>
      <c r="D222" s="94">
        <v>38410</v>
      </c>
      <c r="E222" s="94"/>
      <c r="F222" s="16"/>
      <c r="G222" s="94">
        <v>564678</v>
      </c>
      <c r="H222" s="94"/>
      <c r="I222" s="16"/>
      <c r="J222" s="94">
        <v>126068</v>
      </c>
      <c r="K222" s="94"/>
      <c r="L222" s="16"/>
      <c r="M222" s="59" t="s">
        <v>259</v>
      </c>
      <c r="N222" s="59"/>
      <c r="O222" s="16"/>
      <c r="P222" s="94">
        <v>729156</v>
      </c>
      <c r="Q222" s="94"/>
      <c r="R222" s="16"/>
    </row>
    <row r="223" spans="1:27" ht="15.75" thickBot="1" x14ac:dyDescent="0.3">
      <c r="A223" s="13"/>
      <c r="B223" s="44"/>
      <c r="C223" s="21"/>
      <c r="D223" s="47" t="s">
        <v>258</v>
      </c>
      <c r="E223" s="48">
        <v>66943</v>
      </c>
      <c r="F223" s="21"/>
      <c r="G223" s="47" t="s">
        <v>258</v>
      </c>
      <c r="H223" s="48">
        <v>787982</v>
      </c>
      <c r="I223" s="21"/>
      <c r="J223" s="47" t="s">
        <v>258</v>
      </c>
      <c r="K223" s="48">
        <v>151444</v>
      </c>
      <c r="L223" s="21"/>
      <c r="M223" s="47" t="s">
        <v>258</v>
      </c>
      <c r="N223" s="49" t="s">
        <v>259</v>
      </c>
      <c r="O223" s="21"/>
      <c r="P223" s="47" t="s">
        <v>258</v>
      </c>
      <c r="Q223" s="48">
        <v>1006369</v>
      </c>
      <c r="R223" s="21"/>
    </row>
    <row r="224" spans="1:27" ht="15.75" thickTop="1" x14ac:dyDescent="0.25">
      <c r="A224" s="13"/>
      <c r="B224" s="89"/>
      <c r="C224" s="89"/>
      <c r="D224" s="89"/>
      <c r="E224" s="89"/>
      <c r="F224" s="89"/>
      <c r="G224" s="89"/>
      <c r="H224" s="89"/>
      <c r="I224" s="89"/>
      <c r="J224" s="89"/>
      <c r="K224" s="89"/>
      <c r="L224" s="89"/>
      <c r="M224" s="89"/>
      <c r="N224" s="89"/>
      <c r="O224" s="89"/>
      <c r="P224" s="89"/>
      <c r="Q224" s="89"/>
      <c r="R224" s="89"/>
      <c r="S224" s="89"/>
      <c r="T224" s="89"/>
      <c r="U224" s="89"/>
      <c r="V224" s="89"/>
      <c r="W224" s="89"/>
      <c r="X224" s="89"/>
      <c r="Y224" s="89"/>
      <c r="Z224" s="89"/>
      <c r="AA224" s="89"/>
    </row>
    <row r="225" spans="1:27" x14ac:dyDescent="0.25">
      <c r="A225" s="13"/>
      <c r="B225" s="89" t="s">
        <v>627</v>
      </c>
      <c r="C225" s="89"/>
      <c r="D225" s="89"/>
      <c r="E225" s="89"/>
      <c r="F225" s="89"/>
      <c r="G225" s="89"/>
      <c r="H225" s="89"/>
      <c r="I225" s="89"/>
      <c r="J225" s="89"/>
      <c r="K225" s="89"/>
      <c r="L225" s="89"/>
      <c r="M225" s="89"/>
      <c r="N225" s="89"/>
      <c r="O225" s="89"/>
      <c r="P225" s="89"/>
      <c r="Q225" s="89"/>
      <c r="R225" s="89"/>
      <c r="S225" s="89"/>
      <c r="T225" s="89"/>
      <c r="U225" s="89"/>
      <c r="V225" s="89"/>
      <c r="W225" s="89"/>
      <c r="X225" s="89"/>
      <c r="Y225" s="89"/>
      <c r="Z225" s="89"/>
      <c r="AA225" s="89"/>
    </row>
    <row r="226" spans="1:27" x14ac:dyDescent="0.25">
      <c r="A226" s="13"/>
      <c r="B226" s="89"/>
      <c r="C226" s="89"/>
      <c r="D226" s="89"/>
      <c r="E226" s="89"/>
      <c r="F226" s="89"/>
      <c r="G226" s="89"/>
      <c r="H226" s="89"/>
      <c r="I226" s="89"/>
      <c r="J226" s="89"/>
      <c r="K226" s="89"/>
      <c r="L226" s="89"/>
      <c r="M226" s="89"/>
      <c r="N226" s="89"/>
      <c r="O226" s="89"/>
      <c r="P226" s="89"/>
      <c r="Q226" s="89"/>
      <c r="R226" s="89"/>
      <c r="S226" s="89"/>
      <c r="T226" s="89"/>
      <c r="U226" s="89"/>
      <c r="V226" s="89"/>
      <c r="W226" s="89"/>
      <c r="X226" s="89"/>
      <c r="Y226" s="89"/>
      <c r="Z226" s="89"/>
      <c r="AA226" s="89"/>
    </row>
    <row r="227" spans="1:27" x14ac:dyDescent="0.25">
      <c r="A227" s="13"/>
      <c r="B227" s="16"/>
      <c r="C227" s="17"/>
      <c r="D227" s="29" t="s">
        <v>559</v>
      </c>
      <c r="E227" s="29"/>
      <c r="F227" s="17"/>
      <c r="G227" s="51"/>
      <c r="H227" s="51"/>
      <c r="I227" s="17"/>
      <c r="J227" s="29" t="s">
        <v>560</v>
      </c>
      <c r="K227" s="29"/>
      <c r="L227" s="17"/>
      <c r="M227" s="51"/>
      <c r="N227" s="51"/>
      <c r="O227" s="17"/>
      <c r="P227" s="51"/>
      <c r="Q227" s="51"/>
      <c r="R227" s="17"/>
    </row>
    <row r="228" spans="1:27" ht="15.75" thickBot="1" x14ac:dyDescent="0.3">
      <c r="A228" s="13"/>
      <c r="B228" s="16"/>
      <c r="C228" s="17"/>
      <c r="D228" s="30" t="s">
        <v>561</v>
      </c>
      <c r="E228" s="30"/>
      <c r="F228" s="17"/>
      <c r="G228" s="30" t="s">
        <v>562</v>
      </c>
      <c r="H228" s="30"/>
      <c r="I228" s="17"/>
      <c r="J228" s="30" t="s">
        <v>563</v>
      </c>
      <c r="K228" s="30"/>
      <c r="L228" s="17"/>
      <c r="M228" s="30" t="s">
        <v>455</v>
      </c>
      <c r="N228" s="30"/>
      <c r="O228" s="17"/>
      <c r="P228" s="30" t="s">
        <v>145</v>
      </c>
      <c r="Q228" s="30"/>
      <c r="R228" s="17"/>
    </row>
    <row r="229" spans="1:27" x14ac:dyDescent="0.25">
      <c r="A229" s="13"/>
      <c r="B229" s="20" t="s">
        <v>389</v>
      </c>
      <c r="C229" s="21"/>
      <c r="D229" s="55"/>
      <c r="E229" s="55"/>
      <c r="F229" s="21"/>
      <c r="G229" s="55"/>
      <c r="H229" s="55"/>
      <c r="I229" s="21"/>
      <c r="J229" s="55"/>
      <c r="K229" s="55"/>
      <c r="L229" s="21"/>
      <c r="M229" s="55"/>
      <c r="N229" s="55"/>
      <c r="O229" s="21"/>
      <c r="P229" s="55"/>
      <c r="Q229" s="55"/>
      <c r="R229" s="21"/>
    </row>
    <row r="230" spans="1:27" ht="26.25" x14ac:dyDescent="0.25">
      <c r="A230" s="13"/>
      <c r="B230" s="37" t="s">
        <v>588</v>
      </c>
      <c r="C230" s="16"/>
      <c r="D230" s="11" t="s">
        <v>258</v>
      </c>
      <c r="E230" s="24" t="s">
        <v>259</v>
      </c>
      <c r="F230" s="16"/>
      <c r="G230" s="11" t="s">
        <v>258</v>
      </c>
      <c r="H230" s="24" t="s">
        <v>259</v>
      </c>
      <c r="I230" s="16"/>
      <c r="J230" s="11" t="s">
        <v>258</v>
      </c>
      <c r="K230" s="24" t="s">
        <v>259</v>
      </c>
      <c r="L230" s="16"/>
      <c r="M230" s="11" t="s">
        <v>258</v>
      </c>
      <c r="N230" s="24" t="s">
        <v>259</v>
      </c>
      <c r="O230" s="16"/>
      <c r="P230" s="11" t="s">
        <v>258</v>
      </c>
      <c r="Q230" s="24" t="s">
        <v>259</v>
      </c>
      <c r="R230" s="16"/>
    </row>
    <row r="231" spans="1:27" ht="26.25" x14ac:dyDescent="0.25">
      <c r="A231" s="13"/>
      <c r="B231" s="38" t="s">
        <v>589</v>
      </c>
      <c r="C231" s="21"/>
      <c r="D231" s="34">
        <v>155</v>
      </c>
      <c r="E231" s="34"/>
      <c r="F231" s="21"/>
      <c r="G231" s="34">
        <v>10</v>
      </c>
      <c r="H231" s="34"/>
      <c r="I231" s="21"/>
      <c r="J231" s="34">
        <v>36</v>
      </c>
      <c r="K231" s="34"/>
      <c r="L231" s="21"/>
      <c r="M231" s="34" t="s">
        <v>259</v>
      </c>
      <c r="N231" s="34"/>
      <c r="O231" s="21"/>
      <c r="P231" s="34">
        <v>201</v>
      </c>
      <c r="Q231" s="34"/>
      <c r="R231" s="21"/>
    </row>
    <row r="232" spans="1:27" ht="15.75" thickBot="1" x14ac:dyDescent="0.3">
      <c r="A232" s="13"/>
      <c r="B232" s="37" t="s">
        <v>590</v>
      </c>
      <c r="C232" s="16"/>
      <c r="D232" s="59">
        <v>991</v>
      </c>
      <c r="E232" s="59"/>
      <c r="F232" s="16"/>
      <c r="G232" s="94">
        <v>2541</v>
      </c>
      <c r="H232" s="94"/>
      <c r="I232" s="16"/>
      <c r="J232" s="59">
        <v>382</v>
      </c>
      <c r="K232" s="59"/>
      <c r="L232" s="16"/>
      <c r="M232" s="59" t="s">
        <v>259</v>
      </c>
      <c r="N232" s="59"/>
      <c r="O232" s="16"/>
      <c r="P232" s="94">
        <v>3914</v>
      </c>
      <c r="Q232" s="94"/>
      <c r="R232" s="16"/>
    </row>
    <row r="233" spans="1:27" ht="15.75" thickBot="1" x14ac:dyDescent="0.3">
      <c r="A233" s="13"/>
      <c r="B233" s="44"/>
      <c r="C233" s="21"/>
      <c r="D233" s="47" t="s">
        <v>258</v>
      </c>
      <c r="E233" s="48">
        <v>1146</v>
      </c>
      <c r="F233" s="21"/>
      <c r="G233" s="47" t="s">
        <v>258</v>
      </c>
      <c r="H233" s="48">
        <v>2551</v>
      </c>
      <c r="I233" s="21"/>
      <c r="J233" s="47" t="s">
        <v>258</v>
      </c>
      <c r="K233" s="49">
        <v>418</v>
      </c>
      <c r="L233" s="21"/>
      <c r="M233" s="47" t="s">
        <v>258</v>
      </c>
      <c r="N233" s="49" t="s">
        <v>259</v>
      </c>
      <c r="O233" s="21"/>
      <c r="P233" s="47" t="s">
        <v>258</v>
      </c>
      <c r="Q233" s="48">
        <v>4115</v>
      </c>
      <c r="R233" s="21"/>
    </row>
    <row r="234" spans="1:27" ht="15.75" thickTop="1" x14ac:dyDescent="0.25">
      <c r="A234" s="13"/>
      <c r="B234" s="89"/>
      <c r="C234" s="89"/>
      <c r="D234" s="89"/>
      <c r="E234" s="89"/>
      <c r="F234" s="89"/>
      <c r="G234" s="89"/>
      <c r="H234" s="89"/>
      <c r="I234" s="89"/>
      <c r="J234" s="89"/>
      <c r="K234" s="89"/>
      <c r="L234" s="89"/>
      <c r="M234" s="89"/>
      <c r="N234" s="89"/>
      <c r="O234" s="89"/>
      <c r="P234" s="89"/>
      <c r="Q234" s="89"/>
      <c r="R234" s="89"/>
      <c r="S234" s="89"/>
      <c r="T234" s="89"/>
      <c r="U234" s="89"/>
      <c r="V234" s="89"/>
      <c r="W234" s="89"/>
      <c r="X234" s="89"/>
      <c r="Y234" s="89"/>
      <c r="Z234" s="89"/>
      <c r="AA234" s="89"/>
    </row>
    <row r="235" spans="1:27" x14ac:dyDescent="0.25">
      <c r="A235" s="13"/>
      <c r="B235" s="17"/>
      <c r="C235" s="17"/>
      <c r="D235" s="29" t="s">
        <v>572</v>
      </c>
      <c r="E235" s="29"/>
      <c r="F235" s="17"/>
      <c r="G235" s="51"/>
      <c r="H235" s="51"/>
      <c r="I235" s="17"/>
      <c r="J235" s="29" t="s">
        <v>573</v>
      </c>
      <c r="K235" s="29"/>
      <c r="L235" s="17"/>
      <c r="M235" s="51"/>
      <c r="N235" s="51"/>
      <c r="O235" s="17"/>
      <c r="P235" s="51"/>
      <c r="Q235" s="51"/>
      <c r="R235" s="17"/>
    </row>
    <row r="236" spans="1:27" ht="15.75" thickBot="1" x14ac:dyDescent="0.3">
      <c r="A236" s="13"/>
      <c r="B236" s="17"/>
      <c r="C236" s="17"/>
      <c r="D236" s="30" t="s">
        <v>561</v>
      </c>
      <c r="E236" s="30"/>
      <c r="F236" s="17"/>
      <c r="G236" s="30" t="s">
        <v>574</v>
      </c>
      <c r="H236" s="30"/>
      <c r="I236" s="17"/>
      <c r="J236" s="30" t="s">
        <v>575</v>
      </c>
      <c r="K236" s="30"/>
      <c r="L236" s="17"/>
      <c r="M236" s="30" t="s">
        <v>455</v>
      </c>
      <c r="N236" s="30"/>
      <c r="O236" s="17"/>
      <c r="P236" s="30" t="s">
        <v>145</v>
      </c>
      <c r="Q236" s="30"/>
      <c r="R236" s="17"/>
    </row>
    <row r="237" spans="1:27" x14ac:dyDescent="0.25">
      <c r="A237" s="13"/>
      <c r="B237" s="191" t="s">
        <v>409</v>
      </c>
      <c r="C237" s="21"/>
      <c r="D237" s="55"/>
      <c r="E237" s="55"/>
      <c r="F237" s="21"/>
      <c r="G237" s="55"/>
      <c r="H237" s="55"/>
      <c r="I237" s="21"/>
      <c r="J237" s="55"/>
      <c r="K237" s="55"/>
      <c r="L237" s="21"/>
      <c r="M237" s="55"/>
      <c r="N237" s="55"/>
      <c r="O237" s="21"/>
      <c r="P237" s="55"/>
      <c r="Q237" s="55"/>
      <c r="R237" s="21"/>
    </row>
    <row r="238" spans="1:27" ht="25.5" x14ac:dyDescent="0.25">
      <c r="A238" s="13"/>
      <c r="B238" s="192" t="s">
        <v>588</v>
      </c>
      <c r="C238" s="16"/>
      <c r="D238" s="11" t="s">
        <v>258</v>
      </c>
      <c r="E238" s="24" t="s">
        <v>259</v>
      </c>
      <c r="F238" s="16"/>
      <c r="G238" s="11" t="s">
        <v>258</v>
      </c>
      <c r="H238" s="24" t="s">
        <v>259</v>
      </c>
      <c r="I238" s="16"/>
      <c r="J238" s="11" t="s">
        <v>258</v>
      </c>
      <c r="K238" s="24" t="s">
        <v>259</v>
      </c>
      <c r="L238" s="16"/>
      <c r="M238" s="11" t="s">
        <v>258</v>
      </c>
      <c r="N238" s="24" t="s">
        <v>259</v>
      </c>
      <c r="O238" s="16"/>
      <c r="P238" s="11" t="s">
        <v>258</v>
      </c>
      <c r="Q238" s="24" t="s">
        <v>259</v>
      </c>
      <c r="R238" s="16"/>
    </row>
    <row r="239" spans="1:27" ht="26.25" x14ac:dyDescent="0.25">
      <c r="A239" s="13"/>
      <c r="B239" s="38" t="s">
        <v>589</v>
      </c>
      <c r="C239" s="21"/>
      <c r="D239" s="34">
        <v>171</v>
      </c>
      <c r="E239" s="34"/>
      <c r="F239" s="21"/>
      <c r="G239" s="34">
        <v>8</v>
      </c>
      <c r="H239" s="34"/>
      <c r="I239" s="21"/>
      <c r="J239" s="34" t="s">
        <v>259</v>
      </c>
      <c r="K239" s="34"/>
      <c r="L239" s="21"/>
      <c r="M239" s="34" t="s">
        <v>259</v>
      </c>
      <c r="N239" s="34"/>
      <c r="O239" s="21"/>
      <c r="P239" s="34">
        <v>179</v>
      </c>
      <c r="Q239" s="34"/>
      <c r="R239" s="21"/>
    </row>
    <row r="240" spans="1:27" ht="15.75" thickBot="1" x14ac:dyDescent="0.3">
      <c r="A240" s="13"/>
      <c r="B240" s="37" t="s">
        <v>590</v>
      </c>
      <c r="C240" s="16"/>
      <c r="D240" s="59">
        <v>882</v>
      </c>
      <c r="E240" s="59"/>
      <c r="F240" s="16"/>
      <c r="G240" s="59" t="s">
        <v>259</v>
      </c>
      <c r="H240" s="59"/>
      <c r="I240" s="16"/>
      <c r="J240" s="59" t="s">
        <v>259</v>
      </c>
      <c r="K240" s="59"/>
      <c r="L240" s="16"/>
      <c r="M240" s="59" t="s">
        <v>259</v>
      </c>
      <c r="N240" s="59"/>
      <c r="O240" s="16"/>
      <c r="P240" s="59">
        <v>882</v>
      </c>
      <c r="Q240" s="59"/>
      <c r="R240" s="16"/>
    </row>
    <row r="241" spans="1:27" ht="15.75" thickBot="1" x14ac:dyDescent="0.3">
      <c r="A241" s="13"/>
      <c r="B241" s="44"/>
      <c r="C241" s="21"/>
      <c r="D241" s="47" t="s">
        <v>258</v>
      </c>
      <c r="E241" s="48">
        <v>1053</v>
      </c>
      <c r="F241" s="21"/>
      <c r="G241" s="47" t="s">
        <v>258</v>
      </c>
      <c r="H241" s="49">
        <v>8</v>
      </c>
      <c r="I241" s="21"/>
      <c r="J241" s="47" t="s">
        <v>258</v>
      </c>
      <c r="K241" s="49" t="s">
        <v>259</v>
      </c>
      <c r="L241" s="21"/>
      <c r="M241" s="47" t="s">
        <v>258</v>
      </c>
      <c r="N241" s="49" t="s">
        <v>259</v>
      </c>
      <c r="O241" s="21"/>
      <c r="P241" s="47" t="s">
        <v>258</v>
      </c>
      <c r="Q241" s="48">
        <v>1061</v>
      </c>
      <c r="R241" s="21"/>
    </row>
    <row r="242" spans="1:27" ht="15.75" thickTop="1" x14ac:dyDescent="0.25">
      <c r="A242" s="13"/>
      <c r="B242" s="92"/>
      <c r="C242" s="92"/>
      <c r="D242" s="92"/>
      <c r="E242" s="92"/>
      <c r="F242" s="92"/>
      <c r="G242" s="92"/>
      <c r="H242" s="92"/>
      <c r="I242" s="92"/>
      <c r="J242" s="92"/>
      <c r="K242" s="92"/>
      <c r="L242" s="92"/>
      <c r="M242" s="92"/>
      <c r="N242" s="92"/>
      <c r="O242" s="92"/>
      <c r="P242" s="92"/>
      <c r="Q242" s="92"/>
      <c r="R242" s="92"/>
      <c r="S242" s="92"/>
      <c r="T242" s="92"/>
      <c r="U242" s="92"/>
      <c r="V242" s="92"/>
      <c r="W242" s="92"/>
      <c r="X242" s="92"/>
      <c r="Y242" s="92"/>
      <c r="Z242" s="92"/>
      <c r="AA242" s="92"/>
    </row>
    <row r="243" spans="1:27" x14ac:dyDescent="0.25">
      <c r="A243" s="13"/>
      <c r="B243" s="90" t="s">
        <v>628</v>
      </c>
      <c r="C243" s="90"/>
      <c r="D243" s="90"/>
      <c r="E243" s="90"/>
      <c r="F243" s="90"/>
      <c r="G243" s="90"/>
      <c r="H243" s="90"/>
      <c r="I243" s="90"/>
      <c r="J243" s="90"/>
      <c r="K243" s="90"/>
      <c r="L243" s="90"/>
      <c r="M243" s="90"/>
      <c r="N243" s="90"/>
      <c r="O243" s="90"/>
      <c r="P243" s="90"/>
      <c r="Q243" s="90"/>
      <c r="R243" s="90"/>
      <c r="S243" s="90"/>
      <c r="T243" s="90"/>
      <c r="U243" s="90"/>
      <c r="V243" s="90"/>
      <c r="W243" s="90"/>
      <c r="X243" s="90"/>
      <c r="Y243" s="90"/>
      <c r="Z243" s="90"/>
      <c r="AA243" s="90"/>
    </row>
    <row r="244" spans="1:27" x14ac:dyDescent="0.25">
      <c r="A244" s="13"/>
      <c r="B244" s="89"/>
      <c r="C244" s="89"/>
      <c r="D244" s="89"/>
      <c r="E244" s="89"/>
      <c r="F244" s="89"/>
      <c r="G244" s="89"/>
      <c r="H244" s="89"/>
      <c r="I244" s="89"/>
      <c r="J244" s="89"/>
      <c r="K244" s="89"/>
      <c r="L244" s="89"/>
      <c r="M244" s="89"/>
      <c r="N244" s="89"/>
      <c r="O244" s="89"/>
      <c r="P244" s="89"/>
      <c r="Q244" s="89"/>
      <c r="R244" s="89"/>
      <c r="S244" s="89"/>
      <c r="T244" s="89"/>
      <c r="U244" s="89"/>
      <c r="V244" s="89"/>
      <c r="W244" s="89"/>
      <c r="X244" s="89"/>
      <c r="Y244" s="89"/>
      <c r="Z244" s="89"/>
      <c r="AA244" s="89"/>
    </row>
    <row r="245" spans="1:27" x14ac:dyDescent="0.25">
      <c r="A245" s="13"/>
      <c r="B245" s="89" t="s">
        <v>629</v>
      </c>
      <c r="C245" s="89"/>
      <c r="D245" s="89"/>
      <c r="E245" s="89"/>
      <c r="F245" s="89"/>
      <c r="G245" s="89"/>
      <c r="H245" s="89"/>
      <c r="I245" s="89"/>
      <c r="J245" s="89"/>
      <c r="K245" s="89"/>
      <c r="L245" s="89"/>
      <c r="M245" s="89"/>
      <c r="N245" s="89"/>
      <c r="O245" s="89"/>
      <c r="P245" s="89"/>
      <c r="Q245" s="89"/>
      <c r="R245" s="89"/>
      <c r="S245" s="89"/>
      <c r="T245" s="89"/>
      <c r="U245" s="89"/>
      <c r="V245" s="89"/>
      <c r="W245" s="89"/>
      <c r="X245" s="89"/>
      <c r="Y245" s="89"/>
      <c r="Z245" s="89"/>
      <c r="AA245" s="89"/>
    </row>
    <row r="246" spans="1:27" x14ac:dyDescent="0.25">
      <c r="A246" s="13"/>
      <c r="B246" s="89"/>
      <c r="C246" s="89"/>
      <c r="D246" s="89"/>
      <c r="E246" s="89"/>
      <c r="F246" s="89"/>
      <c r="G246" s="89"/>
      <c r="H246" s="89"/>
      <c r="I246" s="89"/>
      <c r="J246" s="89"/>
      <c r="K246" s="89"/>
      <c r="L246" s="89"/>
      <c r="M246" s="89"/>
      <c r="N246" s="89"/>
      <c r="O246" s="89"/>
      <c r="P246" s="89"/>
      <c r="Q246" s="89"/>
      <c r="R246" s="89"/>
      <c r="S246" s="89"/>
      <c r="T246" s="89"/>
      <c r="U246" s="89"/>
      <c r="V246" s="89"/>
      <c r="W246" s="89"/>
      <c r="X246" s="89"/>
      <c r="Y246" s="89"/>
      <c r="Z246" s="89"/>
      <c r="AA246" s="89"/>
    </row>
    <row r="247" spans="1:27" x14ac:dyDescent="0.25">
      <c r="A247" s="13"/>
      <c r="B247" s="16"/>
      <c r="C247" s="17"/>
      <c r="D247" s="29" t="s">
        <v>607</v>
      </c>
      <c r="E247" s="29"/>
      <c r="F247" s="17"/>
      <c r="G247" s="29" t="s">
        <v>608</v>
      </c>
      <c r="H247" s="29"/>
      <c r="I247" s="17"/>
    </row>
    <row r="248" spans="1:27" ht="15.75" thickBot="1" x14ac:dyDescent="0.3">
      <c r="A248" s="13"/>
      <c r="B248" s="16"/>
      <c r="C248" s="17"/>
      <c r="D248" s="30" t="s">
        <v>256</v>
      </c>
      <c r="E248" s="30"/>
      <c r="F248" s="17"/>
      <c r="G248" s="30" t="s">
        <v>256</v>
      </c>
      <c r="H248" s="30"/>
      <c r="I248" s="17"/>
    </row>
    <row r="249" spans="1:27" x14ac:dyDescent="0.25">
      <c r="A249" s="13"/>
      <c r="B249" s="26" t="s">
        <v>466</v>
      </c>
      <c r="C249" s="21"/>
      <c r="D249" s="39" t="s">
        <v>258</v>
      </c>
      <c r="E249" s="69">
        <v>152310</v>
      </c>
      <c r="F249" s="21"/>
      <c r="G249" s="39" t="s">
        <v>258</v>
      </c>
      <c r="H249" s="69">
        <v>142833</v>
      </c>
      <c r="I249" s="21"/>
    </row>
    <row r="250" spans="1:27" x14ac:dyDescent="0.25">
      <c r="A250" s="13"/>
      <c r="B250" s="23" t="s">
        <v>630</v>
      </c>
      <c r="C250" s="16"/>
      <c r="D250" s="33">
        <v>8802</v>
      </c>
      <c r="E250" s="33"/>
      <c r="F250" s="16"/>
      <c r="G250" s="33">
        <v>31992</v>
      </c>
      <c r="H250" s="33"/>
      <c r="I250" s="16"/>
    </row>
    <row r="251" spans="1:27" x14ac:dyDescent="0.25">
      <c r="A251" s="13"/>
      <c r="B251" s="26" t="s">
        <v>631</v>
      </c>
      <c r="C251" s="21"/>
      <c r="D251" s="34" t="s">
        <v>632</v>
      </c>
      <c r="E251" s="34"/>
      <c r="F251" s="39" t="s">
        <v>284</v>
      </c>
      <c r="G251" s="34" t="s">
        <v>633</v>
      </c>
      <c r="H251" s="34"/>
      <c r="I251" s="39" t="s">
        <v>284</v>
      </c>
    </row>
    <row r="252" spans="1:27" ht="15.75" thickBot="1" x14ac:dyDescent="0.3">
      <c r="A252" s="13"/>
      <c r="B252" s="23" t="s">
        <v>634</v>
      </c>
      <c r="C252" s="16"/>
      <c r="D252" s="59" t="s">
        <v>366</v>
      </c>
      <c r="E252" s="59"/>
      <c r="F252" s="11" t="s">
        <v>284</v>
      </c>
      <c r="G252" s="59" t="s">
        <v>367</v>
      </c>
      <c r="H252" s="59"/>
      <c r="I252" s="11" t="s">
        <v>284</v>
      </c>
    </row>
    <row r="253" spans="1:27" ht="15.75" thickBot="1" x14ac:dyDescent="0.3">
      <c r="A253" s="13"/>
      <c r="B253" s="26" t="s">
        <v>478</v>
      </c>
      <c r="C253" s="21"/>
      <c r="D253" s="47" t="s">
        <v>258</v>
      </c>
      <c r="E253" s="48">
        <v>142174</v>
      </c>
      <c r="F253" s="21"/>
      <c r="G253" s="47" t="s">
        <v>258</v>
      </c>
      <c r="H253" s="48">
        <v>142174</v>
      </c>
      <c r="I253" s="21"/>
    </row>
    <row r="254" spans="1:27" ht="15.75" thickTop="1" x14ac:dyDescent="0.25">
      <c r="A254" s="13"/>
      <c r="B254" s="92"/>
      <c r="C254" s="92"/>
      <c r="D254" s="92"/>
      <c r="E254" s="92"/>
      <c r="F254" s="92"/>
      <c r="G254" s="92"/>
      <c r="H254" s="92"/>
      <c r="I254" s="92"/>
      <c r="J254" s="92"/>
      <c r="K254" s="92"/>
      <c r="L254" s="92"/>
      <c r="M254" s="92"/>
      <c r="N254" s="92"/>
      <c r="O254" s="92"/>
      <c r="P254" s="92"/>
      <c r="Q254" s="92"/>
      <c r="R254" s="92"/>
      <c r="S254" s="92"/>
      <c r="T254" s="92"/>
      <c r="U254" s="92"/>
      <c r="V254" s="92"/>
      <c r="W254" s="92"/>
      <c r="X254" s="92"/>
      <c r="Y254" s="92"/>
      <c r="Z254" s="92"/>
      <c r="AA254" s="92"/>
    </row>
    <row r="255" spans="1:27" x14ac:dyDescent="0.25">
      <c r="A255" s="13"/>
      <c r="B255" s="90" t="s">
        <v>635</v>
      </c>
      <c r="C255" s="90"/>
      <c r="D255" s="90"/>
      <c r="E255" s="90"/>
      <c r="F255" s="90"/>
      <c r="G255" s="90"/>
      <c r="H255" s="90"/>
      <c r="I255" s="90"/>
      <c r="J255" s="90"/>
      <c r="K255" s="90"/>
      <c r="L255" s="90"/>
      <c r="M255" s="90"/>
      <c r="N255" s="90"/>
      <c r="O255" s="90"/>
      <c r="P255" s="90"/>
      <c r="Q255" s="90"/>
      <c r="R255" s="90"/>
      <c r="S255" s="90"/>
      <c r="T255" s="90"/>
      <c r="U255" s="90"/>
      <c r="V255" s="90"/>
      <c r="W255" s="90"/>
      <c r="X255" s="90"/>
      <c r="Y255" s="90"/>
      <c r="Z255" s="90"/>
      <c r="AA255" s="90"/>
    </row>
    <row r="256" spans="1:27" x14ac:dyDescent="0.25">
      <c r="A256" s="13"/>
      <c r="B256" s="89"/>
      <c r="C256" s="89"/>
      <c r="D256" s="89"/>
      <c r="E256" s="89"/>
      <c r="F256" s="89"/>
      <c r="G256" s="89"/>
      <c r="H256" s="89"/>
      <c r="I256" s="89"/>
      <c r="J256" s="89"/>
      <c r="K256" s="89"/>
      <c r="L256" s="89"/>
      <c r="M256" s="89"/>
      <c r="N256" s="89"/>
      <c r="O256" s="89"/>
      <c r="P256" s="89"/>
      <c r="Q256" s="89"/>
      <c r="R256" s="89"/>
      <c r="S256" s="89"/>
      <c r="T256" s="89"/>
      <c r="U256" s="89"/>
      <c r="V256" s="89"/>
      <c r="W256" s="89"/>
      <c r="X256" s="89"/>
      <c r="Y256" s="89"/>
      <c r="Z256" s="89"/>
      <c r="AA256" s="89"/>
    </row>
    <row r="257" spans="1:27" x14ac:dyDescent="0.25">
      <c r="A257" s="13"/>
      <c r="B257" s="89" t="s">
        <v>636</v>
      </c>
      <c r="C257" s="89"/>
      <c r="D257" s="89"/>
      <c r="E257" s="89"/>
      <c r="F257" s="89"/>
      <c r="G257" s="89"/>
      <c r="H257" s="89"/>
      <c r="I257" s="89"/>
      <c r="J257" s="89"/>
      <c r="K257" s="89"/>
      <c r="L257" s="89"/>
      <c r="M257" s="89"/>
      <c r="N257" s="89"/>
      <c r="O257" s="89"/>
      <c r="P257" s="89"/>
      <c r="Q257" s="89"/>
      <c r="R257" s="89"/>
      <c r="S257" s="89"/>
      <c r="T257" s="89"/>
      <c r="U257" s="89"/>
      <c r="V257" s="89"/>
      <c r="W257" s="89"/>
      <c r="X257" s="89"/>
      <c r="Y257" s="89"/>
      <c r="Z257" s="89"/>
      <c r="AA257" s="89"/>
    </row>
    <row r="258" spans="1:27" x14ac:dyDescent="0.25">
      <c r="A258" s="13"/>
      <c r="B258" s="89"/>
      <c r="C258" s="89"/>
      <c r="D258" s="89"/>
      <c r="E258" s="89"/>
      <c r="F258" s="89"/>
      <c r="G258" s="89"/>
      <c r="H258" s="89"/>
      <c r="I258" s="89"/>
      <c r="J258" s="89"/>
      <c r="K258" s="89"/>
      <c r="L258" s="89"/>
      <c r="M258" s="89"/>
      <c r="N258" s="89"/>
      <c r="O258" s="89"/>
      <c r="P258" s="89"/>
      <c r="Q258" s="89"/>
      <c r="R258" s="89"/>
      <c r="S258" s="89"/>
      <c r="T258" s="89"/>
      <c r="U258" s="89"/>
      <c r="V258" s="89"/>
      <c r="W258" s="89"/>
      <c r="X258" s="89"/>
      <c r="Y258" s="89"/>
      <c r="Z258" s="89"/>
      <c r="AA258" s="89"/>
    </row>
    <row r="259" spans="1:27" x14ac:dyDescent="0.25">
      <c r="A259" s="13"/>
      <c r="B259" s="16"/>
      <c r="C259" s="17"/>
      <c r="D259" s="29" t="s">
        <v>607</v>
      </c>
      <c r="E259" s="29"/>
      <c r="F259" s="17"/>
      <c r="G259" s="29" t="s">
        <v>608</v>
      </c>
      <c r="H259" s="29"/>
      <c r="I259" s="17"/>
    </row>
    <row r="260" spans="1:27" ht="15.75" thickBot="1" x14ac:dyDescent="0.3">
      <c r="A260" s="13"/>
      <c r="B260" s="16"/>
      <c r="C260" s="17"/>
      <c r="D260" s="30" t="s">
        <v>256</v>
      </c>
      <c r="E260" s="30"/>
      <c r="F260" s="17"/>
      <c r="G260" s="30" t="s">
        <v>256</v>
      </c>
      <c r="H260" s="30"/>
      <c r="I260" s="17"/>
    </row>
    <row r="261" spans="1:27" x14ac:dyDescent="0.25">
      <c r="A261" s="13"/>
      <c r="B261" s="26" t="s">
        <v>466</v>
      </c>
      <c r="C261" s="21"/>
      <c r="D261" s="39" t="s">
        <v>258</v>
      </c>
      <c r="E261" s="69">
        <v>188736</v>
      </c>
      <c r="F261" s="21"/>
      <c r="G261" s="39" t="s">
        <v>258</v>
      </c>
      <c r="H261" s="69">
        <v>188291</v>
      </c>
      <c r="I261" s="21"/>
    </row>
    <row r="262" spans="1:27" ht="26.25" x14ac:dyDescent="0.25">
      <c r="A262" s="13"/>
      <c r="B262" s="23" t="s">
        <v>637</v>
      </c>
      <c r="C262" s="16"/>
      <c r="D262" s="32">
        <v>490</v>
      </c>
      <c r="E262" s="32"/>
      <c r="F262" s="16"/>
      <c r="G262" s="33">
        <v>1847</v>
      </c>
      <c r="H262" s="33"/>
      <c r="I262" s="16"/>
    </row>
    <row r="263" spans="1:27" ht="15.75" thickBot="1" x14ac:dyDescent="0.3">
      <c r="A263" s="13"/>
      <c r="B263" s="26" t="s">
        <v>638</v>
      </c>
      <c r="C263" s="21"/>
      <c r="D263" s="56" t="s">
        <v>639</v>
      </c>
      <c r="E263" s="56"/>
      <c r="F263" s="39" t="s">
        <v>284</v>
      </c>
      <c r="G263" s="56" t="s">
        <v>640</v>
      </c>
      <c r="H263" s="56"/>
      <c r="I263" s="39" t="s">
        <v>284</v>
      </c>
    </row>
    <row r="264" spans="1:27" ht="15.75" thickBot="1" x14ac:dyDescent="0.3">
      <c r="A264" s="13"/>
      <c r="B264" s="23" t="s">
        <v>478</v>
      </c>
      <c r="C264" s="16"/>
      <c r="D264" s="41" t="s">
        <v>258</v>
      </c>
      <c r="E264" s="42">
        <v>175114</v>
      </c>
      <c r="F264" s="16"/>
      <c r="G264" s="41" t="s">
        <v>258</v>
      </c>
      <c r="H264" s="42">
        <v>175114</v>
      </c>
      <c r="I264" s="16"/>
    </row>
    <row r="265" spans="1:27" ht="15.75" thickTop="1" x14ac:dyDescent="0.25">
      <c r="A265" s="13"/>
      <c r="B265" s="89"/>
      <c r="C265" s="89"/>
      <c r="D265" s="89"/>
      <c r="E265" s="89"/>
      <c r="F265" s="89"/>
      <c r="G265" s="89"/>
      <c r="H265" s="89"/>
      <c r="I265" s="89"/>
      <c r="J265" s="89"/>
      <c r="K265" s="89"/>
      <c r="L265" s="89"/>
      <c r="M265" s="89"/>
      <c r="N265" s="89"/>
      <c r="O265" s="89"/>
      <c r="P265" s="89"/>
      <c r="Q265" s="89"/>
      <c r="R265" s="89"/>
      <c r="S265" s="89"/>
      <c r="T265" s="89"/>
      <c r="U265" s="89"/>
      <c r="V265" s="89"/>
      <c r="W265" s="89"/>
      <c r="X265" s="89"/>
      <c r="Y265" s="89"/>
      <c r="Z265" s="89"/>
      <c r="AA265" s="89"/>
    </row>
  </sheetData>
  <mergeCells count="774">
    <mergeCell ref="B258:AA258"/>
    <mergeCell ref="B265:AA265"/>
    <mergeCell ref="B224:AA224"/>
    <mergeCell ref="B225:AA225"/>
    <mergeCell ref="B226:AA226"/>
    <mergeCell ref="B234:AA234"/>
    <mergeCell ref="B242:AA242"/>
    <mergeCell ref="B243:AA243"/>
    <mergeCell ref="B188:AA188"/>
    <mergeCell ref="B197:AA197"/>
    <mergeCell ref="B206:AA206"/>
    <mergeCell ref="B207:AA207"/>
    <mergeCell ref="B208:AA208"/>
    <mergeCell ref="B216:AA216"/>
    <mergeCell ref="B155:AA155"/>
    <mergeCell ref="B170:AA170"/>
    <mergeCell ref="B184:AA184"/>
    <mergeCell ref="B185:AA185"/>
    <mergeCell ref="B186:AA186"/>
    <mergeCell ref="B187:AA187"/>
    <mergeCell ref="B120:AA120"/>
    <mergeCell ref="B121:AA121"/>
    <mergeCell ref="B122:AA122"/>
    <mergeCell ref="B138:AA138"/>
    <mergeCell ref="B153:AA153"/>
    <mergeCell ref="B154:AA154"/>
    <mergeCell ref="B84:AA84"/>
    <mergeCell ref="B85:AA85"/>
    <mergeCell ref="B86:AA86"/>
    <mergeCell ref="B100:AA100"/>
    <mergeCell ref="B101:AA101"/>
    <mergeCell ref="B102:AA102"/>
    <mergeCell ref="B48:AA48"/>
    <mergeCell ref="B49:AA49"/>
    <mergeCell ref="B50:AA50"/>
    <mergeCell ref="B51:AA51"/>
    <mergeCell ref="B52:AA52"/>
    <mergeCell ref="B68:AA68"/>
    <mergeCell ref="B17:AA17"/>
    <mergeCell ref="B18:AA18"/>
    <mergeCell ref="B19:AA19"/>
    <mergeCell ref="B20:AA20"/>
    <mergeCell ref="B30:AA30"/>
    <mergeCell ref="B31:AA31"/>
    <mergeCell ref="B11:AA11"/>
    <mergeCell ref="B12:AA12"/>
    <mergeCell ref="B13:AA13"/>
    <mergeCell ref="B14:AA14"/>
    <mergeCell ref="B15:AA15"/>
    <mergeCell ref="B16:AA16"/>
    <mergeCell ref="B5:AA5"/>
    <mergeCell ref="B6:AA6"/>
    <mergeCell ref="B7:AA7"/>
    <mergeCell ref="B8:AA8"/>
    <mergeCell ref="B9:AA9"/>
    <mergeCell ref="B10:AA10"/>
    <mergeCell ref="D262:E262"/>
    <mergeCell ref="G262:H262"/>
    <mergeCell ref="D263:E263"/>
    <mergeCell ref="G263:H263"/>
    <mergeCell ref="A1:A2"/>
    <mergeCell ref="B1:AA1"/>
    <mergeCell ref="B2:AA2"/>
    <mergeCell ref="B3:AA3"/>
    <mergeCell ref="A4:A265"/>
    <mergeCell ref="B4:AA4"/>
    <mergeCell ref="D252:E252"/>
    <mergeCell ref="G252:H252"/>
    <mergeCell ref="D259:E259"/>
    <mergeCell ref="G259:H259"/>
    <mergeCell ref="D260:E260"/>
    <mergeCell ref="G260:H260"/>
    <mergeCell ref="B254:AA254"/>
    <mergeCell ref="B255:AA255"/>
    <mergeCell ref="B256:AA256"/>
    <mergeCell ref="B257:AA257"/>
    <mergeCell ref="D248:E248"/>
    <mergeCell ref="G248:H248"/>
    <mergeCell ref="D250:E250"/>
    <mergeCell ref="G250:H250"/>
    <mergeCell ref="D251:E251"/>
    <mergeCell ref="G251:H251"/>
    <mergeCell ref="D240:E240"/>
    <mergeCell ref="G240:H240"/>
    <mergeCell ref="J240:K240"/>
    <mergeCell ref="M240:N240"/>
    <mergeCell ref="P240:Q240"/>
    <mergeCell ref="D247:E247"/>
    <mergeCell ref="G247:H247"/>
    <mergeCell ref="B244:AA244"/>
    <mergeCell ref="B245:AA245"/>
    <mergeCell ref="B246:AA246"/>
    <mergeCell ref="D237:E237"/>
    <mergeCell ref="G237:H237"/>
    <mergeCell ref="J237:K237"/>
    <mergeCell ref="M237:N237"/>
    <mergeCell ref="P237:Q237"/>
    <mergeCell ref="D239:E239"/>
    <mergeCell ref="G239:H239"/>
    <mergeCell ref="J239:K239"/>
    <mergeCell ref="M239:N239"/>
    <mergeCell ref="P239:Q239"/>
    <mergeCell ref="D235:E235"/>
    <mergeCell ref="G235:H235"/>
    <mergeCell ref="J235:K235"/>
    <mergeCell ref="M235:N235"/>
    <mergeCell ref="P235:Q235"/>
    <mergeCell ref="D236:E236"/>
    <mergeCell ref="G236:H236"/>
    <mergeCell ref="J236:K236"/>
    <mergeCell ref="M236:N236"/>
    <mergeCell ref="P236:Q236"/>
    <mergeCell ref="D231:E231"/>
    <mergeCell ref="G231:H231"/>
    <mergeCell ref="J231:K231"/>
    <mergeCell ref="M231:N231"/>
    <mergeCell ref="P231:Q231"/>
    <mergeCell ref="D232:E232"/>
    <mergeCell ref="G232:H232"/>
    <mergeCell ref="J232:K232"/>
    <mergeCell ref="M232:N232"/>
    <mergeCell ref="P232:Q232"/>
    <mergeCell ref="D228:E228"/>
    <mergeCell ref="G228:H228"/>
    <mergeCell ref="J228:K228"/>
    <mergeCell ref="M228:N228"/>
    <mergeCell ref="P228:Q228"/>
    <mergeCell ref="D229:E229"/>
    <mergeCell ref="G229:H229"/>
    <mergeCell ref="J229:K229"/>
    <mergeCell ref="M229:N229"/>
    <mergeCell ref="P229:Q229"/>
    <mergeCell ref="D222:E222"/>
    <mergeCell ref="G222:H222"/>
    <mergeCell ref="J222:K222"/>
    <mergeCell ref="M222:N222"/>
    <mergeCell ref="P222:Q222"/>
    <mergeCell ref="D227:E227"/>
    <mergeCell ref="G227:H227"/>
    <mergeCell ref="J227:K227"/>
    <mergeCell ref="M227:N227"/>
    <mergeCell ref="P227:Q227"/>
    <mergeCell ref="D219:E219"/>
    <mergeCell ref="G219:H219"/>
    <mergeCell ref="J219:K219"/>
    <mergeCell ref="M219:N219"/>
    <mergeCell ref="P219:Q219"/>
    <mergeCell ref="D221:E221"/>
    <mergeCell ref="G221:H221"/>
    <mergeCell ref="J221:K221"/>
    <mergeCell ref="M221:N221"/>
    <mergeCell ref="P221:Q221"/>
    <mergeCell ref="D217:E217"/>
    <mergeCell ref="G217:H217"/>
    <mergeCell ref="J217:K217"/>
    <mergeCell ref="M217:N217"/>
    <mergeCell ref="P217:Q217"/>
    <mergeCell ref="D218:E218"/>
    <mergeCell ref="G218:H218"/>
    <mergeCell ref="J218:K218"/>
    <mergeCell ref="M218:N218"/>
    <mergeCell ref="P218:Q218"/>
    <mergeCell ref="D213:E213"/>
    <mergeCell ref="G213:H213"/>
    <mergeCell ref="J213:K213"/>
    <mergeCell ref="M213:N213"/>
    <mergeCell ref="P213:Q213"/>
    <mergeCell ref="D214:E214"/>
    <mergeCell ref="G214:H214"/>
    <mergeCell ref="J214:K214"/>
    <mergeCell ref="M214:N214"/>
    <mergeCell ref="P214:Q214"/>
    <mergeCell ref="D210:E210"/>
    <mergeCell ref="G210:H210"/>
    <mergeCell ref="J210:K210"/>
    <mergeCell ref="M210:N210"/>
    <mergeCell ref="P210:Q210"/>
    <mergeCell ref="D211:E211"/>
    <mergeCell ref="G211:H211"/>
    <mergeCell ref="J211:K211"/>
    <mergeCell ref="M211:N211"/>
    <mergeCell ref="P211:Q211"/>
    <mergeCell ref="D204:E204"/>
    <mergeCell ref="G204:H204"/>
    <mergeCell ref="J204:K204"/>
    <mergeCell ref="M204:N204"/>
    <mergeCell ref="P204:Q204"/>
    <mergeCell ref="D209:E209"/>
    <mergeCell ref="G209:H209"/>
    <mergeCell ref="J209:K209"/>
    <mergeCell ref="M209:N209"/>
    <mergeCell ref="P209:Q209"/>
    <mergeCell ref="D202:E202"/>
    <mergeCell ref="G202:H202"/>
    <mergeCell ref="J202:K202"/>
    <mergeCell ref="M202:N202"/>
    <mergeCell ref="P202:Q202"/>
    <mergeCell ref="D203:E203"/>
    <mergeCell ref="G203:H203"/>
    <mergeCell ref="J203:K203"/>
    <mergeCell ref="M203:N203"/>
    <mergeCell ref="P203:Q203"/>
    <mergeCell ref="D199:E199"/>
    <mergeCell ref="G199:H199"/>
    <mergeCell ref="J199:K199"/>
    <mergeCell ref="M199:N199"/>
    <mergeCell ref="P199:Q199"/>
    <mergeCell ref="D200:E200"/>
    <mergeCell ref="G200:H200"/>
    <mergeCell ref="J200:K200"/>
    <mergeCell ref="M200:N200"/>
    <mergeCell ref="P200:Q200"/>
    <mergeCell ref="D195:E195"/>
    <mergeCell ref="G195:H195"/>
    <mergeCell ref="J195:K195"/>
    <mergeCell ref="M195:N195"/>
    <mergeCell ref="P195:Q195"/>
    <mergeCell ref="D198:E198"/>
    <mergeCell ref="G198:H198"/>
    <mergeCell ref="J198:K198"/>
    <mergeCell ref="M198:N198"/>
    <mergeCell ref="P198:Q198"/>
    <mergeCell ref="D193:E193"/>
    <mergeCell ref="G193:H193"/>
    <mergeCell ref="J193:K193"/>
    <mergeCell ref="M193:N193"/>
    <mergeCell ref="P193:Q193"/>
    <mergeCell ref="D194:E194"/>
    <mergeCell ref="G194:H194"/>
    <mergeCell ref="J194:K194"/>
    <mergeCell ref="M194:N194"/>
    <mergeCell ref="P194:Q194"/>
    <mergeCell ref="D190:E190"/>
    <mergeCell ref="G190:H190"/>
    <mergeCell ref="J190:K190"/>
    <mergeCell ref="M190:N190"/>
    <mergeCell ref="P190:Q190"/>
    <mergeCell ref="D191:E191"/>
    <mergeCell ref="G191:H191"/>
    <mergeCell ref="J191:K191"/>
    <mergeCell ref="M191:N191"/>
    <mergeCell ref="P191:Q191"/>
    <mergeCell ref="D182:E182"/>
    <mergeCell ref="G182:H182"/>
    <mergeCell ref="J182:K182"/>
    <mergeCell ref="M182:N182"/>
    <mergeCell ref="P182:Q182"/>
    <mergeCell ref="D189:E189"/>
    <mergeCell ref="G189:H189"/>
    <mergeCell ref="J189:K189"/>
    <mergeCell ref="M189:N189"/>
    <mergeCell ref="P189:Q189"/>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3:E173"/>
    <mergeCell ref="G173:H173"/>
    <mergeCell ref="J173:K173"/>
    <mergeCell ref="M173:N173"/>
    <mergeCell ref="P173:Q173"/>
    <mergeCell ref="D175:E175"/>
    <mergeCell ref="G175:H175"/>
    <mergeCell ref="J175:K175"/>
    <mergeCell ref="M175:N175"/>
    <mergeCell ref="P175:Q175"/>
    <mergeCell ref="D171:E171"/>
    <mergeCell ref="G171:H171"/>
    <mergeCell ref="J171:K171"/>
    <mergeCell ref="M171:N171"/>
    <mergeCell ref="P171:Q171"/>
    <mergeCell ref="D172:E172"/>
    <mergeCell ref="G172:H172"/>
    <mergeCell ref="J172:K172"/>
    <mergeCell ref="M172:N172"/>
    <mergeCell ref="P172:Q172"/>
    <mergeCell ref="D167:E167"/>
    <mergeCell ref="G167:H167"/>
    <mergeCell ref="J167:K167"/>
    <mergeCell ref="M167:N167"/>
    <mergeCell ref="P167:Q167"/>
    <mergeCell ref="D169:E169"/>
    <mergeCell ref="G169:H169"/>
    <mergeCell ref="J169:K169"/>
    <mergeCell ref="M169:N169"/>
    <mergeCell ref="P169:Q169"/>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8:E158"/>
    <mergeCell ref="G158:H158"/>
    <mergeCell ref="J158:K158"/>
    <mergeCell ref="M158:N158"/>
    <mergeCell ref="P158:Q158"/>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V150:W150"/>
    <mergeCell ref="Y150:Z150"/>
    <mergeCell ref="D151:E151"/>
    <mergeCell ref="G151:H151"/>
    <mergeCell ref="J151:K151"/>
    <mergeCell ref="M151:N151"/>
    <mergeCell ref="P151:Q151"/>
    <mergeCell ref="S151:T151"/>
    <mergeCell ref="V151:W151"/>
    <mergeCell ref="Y151:Z151"/>
    <mergeCell ref="D150:E150"/>
    <mergeCell ref="G150:H150"/>
    <mergeCell ref="J150:K150"/>
    <mergeCell ref="M150:N150"/>
    <mergeCell ref="P150:Q150"/>
    <mergeCell ref="S150:T150"/>
    <mergeCell ref="V148:W148"/>
    <mergeCell ref="Y148:Z148"/>
    <mergeCell ref="D149:E149"/>
    <mergeCell ref="G149:H149"/>
    <mergeCell ref="J149:K149"/>
    <mergeCell ref="M149:N149"/>
    <mergeCell ref="P149:Q149"/>
    <mergeCell ref="S149:T149"/>
    <mergeCell ref="V149:W149"/>
    <mergeCell ref="Y149:Z149"/>
    <mergeCell ref="D148:E148"/>
    <mergeCell ref="G148:H148"/>
    <mergeCell ref="J148:K148"/>
    <mergeCell ref="M148:N148"/>
    <mergeCell ref="P148:Q148"/>
    <mergeCell ref="S148:T148"/>
    <mergeCell ref="V146:W146"/>
    <mergeCell ref="Y146:Z146"/>
    <mergeCell ref="D147:E147"/>
    <mergeCell ref="G147:H147"/>
    <mergeCell ref="J147:K147"/>
    <mergeCell ref="M147:N147"/>
    <mergeCell ref="P147:Q147"/>
    <mergeCell ref="S147:T147"/>
    <mergeCell ref="V147:W147"/>
    <mergeCell ref="Y147:Z147"/>
    <mergeCell ref="D146:E146"/>
    <mergeCell ref="G146:H146"/>
    <mergeCell ref="J146:K146"/>
    <mergeCell ref="M146:N146"/>
    <mergeCell ref="P146:Q146"/>
    <mergeCell ref="S146:T146"/>
    <mergeCell ref="V144:W144"/>
    <mergeCell ref="Y144:Z144"/>
    <mergeCell ref="D145:E145"/>
    <mergeCell ref="G145:H145"/>
    <mergeCell ref="J145:K145"/>
    <mergeCell ref="M145:N145"/>
    <mergeCell ref="P145:Q145"/>
    <mergeCell ref="S145:T145"/>
    <mergeCell ref="V145:W145"/>
    <mergeCell ref="Y145:Z145"/>
    <mergeCell ref="D144:E144"/>
    <mergeCell ref="G144:H144"/>
    <mergeCell ref="J144:K144"/>
    <mergeCell ref="M144:N144"/>
    <mergeCell ref="P144:Q144"/>
    <mergeCell ref="S144:T144"/>
    <mergeCell ref="V141:W141"/>
    <mergeCell ref="Y141:Z141"/>
    <mergeCell ref="D142:E142"/>
    <mergeCell ref="G142:H142"/>
    <mergeCell ref="J142:K142"/>
    <mergeCell ref="M142:N142"/>
    <mergeCell ref="P142:Q142"/>
    <mergeCell ref="S142:T142"/>
    <mergeCell ref="V142:W142"/>
    <mergeCell ref="Y142:Z142"/>
    <mergeCell ref="D141:E141"/>
    <mergeCell ref="G141:H141"/>
    <mergeCell ref="J141:K141"/>
    <mergeCell ref="M141:N141"/>
    <mergeCell ref="P141:Q141"/>
    <mergeCell ref="S141:T141"/>
    <mergeCell ref="V139:W139"/>
    <mergeCell ref="Y139:Z139"/>
    <mergeCell ref="D140:E140"/>
    <mergeCell ref="G140:H140"/>
    <mergeCell ref="J140:K140"/>
    <mergeCell ref="M140:N140"/>
    <mergeCell ref="P140:Q140"/>
    <mergeCell ref="S140:T140"/>
    <mergeCell ref="V140:W140"/>
    <mergeCell ref="Y140:Z140"/>
    <mergeCell ref="D139:E139"/>
    <mergeCell ref="G139:H139"/>
    <mergeCell ref="J139:K139"/>
    <mergeCell ref="M139:N139"/>
    <mergeCell ref="P139:Q139"/>
    <mergeCell ref="S139:T139"/>
    <mergeCell ref="V135:W135"/>
    <mergeCell ref="Y135:Z135"/>
    <mergeCell ref="D136:E136"/>
    <mergeCell ref="G136:H136"/>
    <mergeCell ref="J136:K136"/>
    <mergeCell ref="M136:N136"/>
    <mergeCell ref="P136:Q136"/>
    <mergeCell ref="S136:T136"/>
    <mergeCell ref="V136:W136"/>
    <mergeCell ref="Y136:Z136"/>
    <mergeCell ref="D135:E135"/>
    <mergeCell ref="G135:H135"/>
    <mergeCell ref="J135:K135"/>
    <mergeCell ref="M135:N135"/>
    <mergeCell ref="P135:Q135"/>
    <mergeCell ref="S135:T135"/>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6:W126"/>
    <mergeCell ref="Y126:Z126"/>
    <mergeCell ref="D127:E127"/>
    <mergeCell ref="G127:H127"/>
    <mergeCell ref="J127:K127"/>
    <mergeCell ref="M127:N127"/>
    <mergeCell ref="P127:Q127"/>
    <mergeCell ref="S127:T127"/>
    <mergeCell ref="V127:W127"/>
    <mergeCell ref="Y127:Z127"/>
    <mergeCell ref="D126:E126"/>
    <mergeCell ref="G126:H126"/>
    <mergeCell ref="J126:K126"/>
    <mergeCell ref="M126:N126"/>
    <mergeCell ref="P126:Q126"/>
    <mergeCell ref="S126:T126"/>
    <mergeCell ref="V124:W124"/>
    <mergeCell ref="Y124:Z124"/>
    <mergeCell ref="D125:E125"/>
    <mergeCell ref="G125:H125"/>
    <mergeCell ref="J125:K125"/>
    <mergeCell ref="M125:N125"/>
    <mergeCell ref="P125:Q125"/>
    <mergeCell ref="S125:T125"/>
    <mergeCell ref="V125:W125"/>
    <mergeCell ref="Y125:Z125"/>
    <mergeCell ref="P123:Q123"/>
    <mergeCell ref="S123:T123"/>
    <mergeCell ref="V123:W123"/>
    <mergeCell ref="Y123:Z123"/>
    <mergeCell ref="D124:E124"/>
    <mergeCell ref="G124:H124"/>
    <mergeCell ref="J124:K124"/>
    <mergeCell ref="M124:N124"/>
    <mergeCell ref="P124:Q124"/>
    <mergeCell ref="S124:T124"/>
    <mergeCell ref="D114:E114"/>
    <mergeCell ref="G114:H114"/>
    <mergeCell ref="D123:E123"/>
    <mergeCell ref="G123:H123"/>
    <mergeCell ref="J123:K123"/>
    <mergeCell ref="M123:N123"/>
    <mergeCell ref="B116:AA116"/>
    <mergeCell ref="B117:AA117"/>
    <mergeCell ref="B118:AA118"/>
    <mergeCell ref="B119:AA119"/>
    <mergeCell ref="D111:E111"/>
    <mergeCell ref="G111:H111"/>
    <mergeCell ref="D112:E112"/>
    <mergeCell ref="G112:H112"/>
    <mergeCell ref="D113:E113"/>
    <mergeCell ref="G113:H113"/>
    <mergeCell ref="D108:E108"/>
    <mergeCell ref="G108:H108"/>
    <mergeCell ref="D109:E109"/>
    <mergeCell ref="G109:H109"/>
    <mergeCell ref="D110:E110"/>
    <mergeCell ref="G110:H110"/>
    <mergeCell ref="D104:E104"/>
    <mergeCell ref="G104:H104"/>
    <mergeCell ref="D105:E105"/>
    <mergeCell ref="G105:H105"/>
    <mergeCell ref="D107:E107"/>
    <mergeCell ref="G107:H107"/>
    <mergeCell ref="D97:E97"/>
    <mergeCell ref="G97:H97"/>
    <mergeCell ref="D98:E98"/>
    <mergeCell ref="G98:H98"/>
    <mergeCell ref="D103:E103"/>
    <mergeCell ref="G103:H103"/>
    <mergeCell ref="D94:E94"/>
    <mergeCell ref="G94:H94"/>
    <mergeCell ref="D95:E95"/>
    <mergeCell ref="G95:H95"/>
    <mergeCell ref="D96:E96"/>
    <mergeCell ref="G96:H96"/>
    <mergeCell ref="D91:E91"/>
    <mergeCell ref="G91:H91"/>
    <mergeCell ref="D92:E92"/>
    <mergeCell ref="G92:H92"/>
    <mergeCell ref="D93:E93"/>
    <mergeCell ref="G93:H93"/>
    <mergeCell ref="D87:E87"/>
    <mergeCell ref="G87:H87"/>
    <mergeCell ref="D88:E88"/>
    <mergeCell ref="G88:H88"/>
    <mergeCell ref="D89:E89"/>
    <mergeCell ref="G89:H89"/>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6:E66"/>
    <mergeCell ref="G66:H66"/>
    <mergeCell ref="J66:K66"/>
    <mergeCell ref="M66:N66"/>
    <mergeCell ref="P66:Q66"/>
    <mergeCell ref="D69:E69"/>
    <mergeCell ref="G69:H69"/>
    <mergeCell ref="J69:K69"/>
    <mergeCell ref="M69:N69"/>
    <mergeCell ref="P69:Q69"/>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44:E44"/>
    <mergeCell ref="G44:H44"/>
    <mergeCell ref="D45:E45"/>
    <mergeCell ref="G45:H45"/>
    <mergeCell ref="D46:E46"/>
    <mergeCell ref="G46:H46"/>
    <mergeCell ref="D36:E36"/>
    <mergeCell ref="G36:H36"/>
    <mergeCell ref="D41:E41"/>
    <mergeCell ref="G41:H41"/>
    <mergeCell ref="D42:E42"/>
    <mergeCell ref="G42:H42"/>
    <mergeCell ref="B38:AA38"/>
    <mergeCell ref="B39:AA39"/>
    <mergeCell ref="B40:AA40"/>
    <mergeCell ref="D28:E28"/>
    <mergeCell ref="G28:H28"/>
    <mergeCell ref="D33:E33"/>
    <mergeCell ref="G33:H33"/>
    <mergeCell ref="D34:E34"/>
    <mergeCell ref="G34:H34"/>
    <mergeCell ref="B32:AA32"/>
    <mergeCell ref="D25:E25"/>
    <mergeCell ref="G25:H25"/>
    <mergeCell ref="D26:E26"/>
    <mergeCell ref="G26:H26"/>
    <mergeCell ref="D27:E27"/>
    <mergeCell ref="G27:H27"/>
    <mergeCell ref="D21:E21"/>
    <mergeCell ref="G21:H21"/>
    <mergeCell ref="D22:E22"/>
    <mergeCell ref="G22:H22"/>
    <mergeCell ref="D24:E24"/>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30.7109375" customWidth="1"/>
    <col min="5" max="5" width="32.85546875" customWidth="1"/>
    <col min="6" max="6" width="36.5703125" customWidth="1"/>
    <col min="7" max="7" width="10.42578125" customWidth="1"/>
    <col min="8" max="8" width="32.85546875" customWidth="1"/>
    <col min="9" max="9" width="10.42578125" customWidth="1"/>
    <col min="10" max="10" width="7.5703125" customWidth="1"/>
    <col min="11" max="11" width="23.42578125" customWidth="1"/>
    <col min="12" max="12" width="6.42578125" customWidth="1"/>
    <col min="13" max="13" width="7.5703125" customWidth="1"/>
    <col min="14" max="14" width="20.140625" customWidth="1"/>
    <col min="15" max="15" width="6.42578125" customWidth="1"/>
  </cols>
  <sheetData>
    <row r="1" spans="1:15" ht="15" customHeight="1" x14ac:dyDescent="0.25">
      <c r="A1" s="7" t="s">
        <v>6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1</v>
      </c>
      <c r="B3" s="87" t="s">
        <v>4</v>
      </c>
      <c r="C3" s="87"/>
      <c r="D3" s="87"/>
      <c r="E3" s="87"/>
      <c r="F3" s="87"/>
      <c r="G3" s="87"/>
      <c r="H3" s="87"/>
      <c r="I3" s="87"/>
      <c r="J3" s="87"/>
      <c r="K3" s="87"/>
      <c r="L3" s="87"/>
      <c r="M3" s="87"/>
      <c r="N3" s="87"/>
      <c r="O3" s="87"/>
    </row>
    <row r="4" spans="1:15" ht="15" customHeight="1" x14ac:dyDescent="0.25">
      <c r="A4" s="13" t="s">
        <v>641</v>
      </c>
      <c r="B4" s="87" t="s">
        <v>4</v>
      </c>
      <c r="C4" s="87"/>
      <c r="D4" s="87"/>
      <c r="E4" s="87"/>
      <c r="F4" s="87"/>
      <c r="G4" s="87"/>
      <c r="H4" s="87"/>
      <c r="I4" s="87"/>
      <c r="J4" s="87"/>
      <c r="K4" s="87"/>
      <c r="L4" s="87"/>
      <c r="M4" s="87"/>
      <c r="N4" s="87"/>
      <c r="O4" s="87"/>
    </row>
    <row r="5" spans="1:15" x14ac:dyDescent="0.25">
      <c r="A5" s="13"/>
      <c r="B5" s="88" t="s">
        <v>642</v>
      </c>
      <c r="C5" s="88"/>
      <c r="D5" s="88"/>
      <c r="E5" s="88"/>
      <c r="F5" s="88"/>
      <c r="G5" s="88"/>
      <c r="H5" s="88"/>
      <c r="I5" s="88"/>
      <c r="J5" s="88"/>
      <c r="K5" s="88"/>
      <c r="L5" s="88"/>
      <c r="M5" s="88"/>
      <c r="N5" s="88"/>
      <c r="O5" s="88"/>
    </row>
    <row r="6" spans="1:15" x14ac:dyDescent="0.25">
      <c r="A6" s="13"/>
      <c r="B6" s="89"/>
      <c r="C6" s="89"/>
      <c r="D6" s="89"/>
      <c r="E6" s="89"/>
      <c r="F6" s="89"/>
      <c r="G6" s="89"/>
      <c r="H6" s="89"/>
      <c r="I6" s="89"/>
      <c r="J6" s="89"/>
      <c r="K6" s="89"/>
      <c r="L6" s="89"/>
      <c r="M6" s="89"/>
      <c r="N6" s="89"/>
      <c r="O6" s="89"/>
    </row>
    <row r="7" spans="1:15" x14ac:dyDescent="0.25">
      <c r="A7" s="13"/>
      <c r="B7" s="89" t="s">
        <v>643</v>
      </c>
      <c r="C7" s="89"/>
      <c r="D7" s="89"/>
      <c r="E7" s="89"/>
      <c r="F7" s="89"/>
      <c r="G7" s="89"/>
      <c r="H7" s="89"/>
      <c r="I7" s="89"/>
      <c r="J7" s="89"/>
      <c r="K7" s="89"/>
      <c r="L7" s="89"/>
      <c r="M7" s="89"/>
      <c r="N7" s="89"/>
      <c r="O7" s="89"/>
    </row>
    <row r="8" spans="1:15" x14ac:dyDescent="0.25">
      <c r="A8" s="13"/>
      <c r="B8" s="89"/>
      <c r="C8" s="89"/>
      <c r="D8" s="89"/>
      <c r="E8" s="89"/>
      <c r="F8" s="89"/>
      <c r="G8" s="89"/>
      <c r="H8" s="89"/>
      <c r="I8" s="89"/>
      <c r="J8" s="89"/>
      <c r="K8" s="89"/>
      <c r="L8" s="89"/>
      <c r="M8" s="89"/>
      <c r="N8" s="89"/>
      <c r="O8" s="89"/>
    </row>
    <row r="9" spans="1:15" ht="15.75" thickBot="1" x14ac:dyDescent="0.3">
      <c r="A9" s="13"/>
      <c r="B9" s="16"/>
      <c r="C9" s="17"/>
      <c r="D9" s="30" t="s">
        <v>351</v>
      </c>
      <c r="E9" s="30"/>
      <c r="F9" s="30"/>
      <c r="G9" s="30"/>
      <c r="H9" s="30"/>
      <c r="I9" s="17"/>
      <c r="J9" s="30" t="s">
        <v>352</v>
      </c>
      <c r="K9" s="30"/>
      <c r="L9" s="30"/>
      <c r="M9" s="30"/>
      <c r="N9" s="30"/>
      <c r="O9" s="17"/>
    </row>
    <row r="10" spans="1:15" ht="15.75" thickBot="1" x14ac:dyDescent="0.3">
      <c r="A10" s="13"/>
      <c r="B10" s="16"/>
      <c r="C10" s="17"/>
      <c r="D10" s="71">
        <v>2014</v>
      </c>
      <c r="E10" s="71"/>
      <c r="F10" s="17"/>
      <c r="G10" s="71">
        <v>2013</v>
      </c>
      <c r="H10" s="71"/>
      <c r="I10" s="17"/>
      <c r="J10" s="71">
        <v>2014</v>
      </c>
      <c r="K10" s="71"/>
      <c r="L10" s="17"/>
      <c r="M10" s="71">
        <v>2013</v>
      </c>
      <c r="N10" s="71"/>
      <c r="O10" s="17"/>
    </row>
    <row r="11" spans="1:15" x14ac:dyDescent="0.25">
      <c r="A11" s="13"/>
      <c r="B11" s="26" t="s">
        <v>466</v>
      </c>
      <c r="C11" s="21"/>
      <c r="D11" s="39" t="s">
        <v>258</v>
      </c>
      <c r="E11" s="69">
        <v>29939</v>
      </c>
      <c r="F11" s="21"/>
      <c r="G11" s="39" t="s">
        <v>258</v>
      </c>
      <c r="H11" s="69">
        <v>4430</v>
      </c>
      <c r="I11" s="21"/>
      <c r="J11" s="39" t="s">
        <v>258</v>
      </c>
      <c r="K11" s="69">
        <v>20149</v>
      </c>
      <c r="L11" s="21"/>
      <c r="M11" s="39" t="s">
        <v>258</v>
      </c>
      <c r="N11" s="69">
        <v>2080</v>
      </c>
      <c r="O11" s="21"/>
    </row>
    <row r="12" spans="1:15" x14ac:dyDescent="0.25">
      <c r="A12" s="13"/>
      <c r="B12" s="37" t="s">
        <v>277</v>
      </c>
      <c r="C12" s="16"/>
      <c r="D12" s="33">
        <v>7376</v>
      </c>
      <c r="E12" s="33"/>
      <c r="F12" s="16"/>
      <c r="G12" s="33">
        <v>2180</v>
      </c>
      <c r="H12" s="33"/>
      <c r="I12" s="16"/>
      <c r="J12" s="33">
        <v>14808</v>
      </c>
      <c r="K12" s="33"/>
      <c r="L12" s="16"/>
      <c r="M12" s="33">
        <v>4305</v>
      </c>
      <c r="N12" s="33"/>
      <c r="O12" s="16"/>
    </row>
    <row r="13" spans="1:15" x14ac:dyDescent="0.25">
      <c r="A13" s="13"/>
      <c r="B13" s="38" t="s">
        <v>644</v>
      </c>
      <c r="C13" s="21"/>
      <c r="D13" s="34" t="s">
        <v>259</v>
      </c>
      <c r="E13" s="34"/>
      <c r="F13" s="21"/>
      <c r="G13" s="34" t="s">
        <v>259</v>
      </c>
      <c r="H13" s="34"/>
      <c r="I13" s="21"/>
      <c r="J13" s="34" t="s">
        <v>259</v>
      </c>
      <c r="K13" s="34"/>
      <c r="L13" s="21"/>
      <c r="M13" s="34" t="s">
        <v>259</v>
      </c>
      <c r="N13" s="34"/>
      <c r="O13" s="21"/>
    </row>
    <row r="14" spans="1:15" x14ac:dyDescent="0.25">
      <c r="A14" s="13"/>
      <c r="B14" s="37" t="s">
        <v>645</v>
      </c>
      <c r="C14" s="16"/>
      <c r="D14" s="58"/>
      <c r="E14" s="58"/>
      <c r="F14" s="16"/>
      <c r="G14" s="58"/>
      <c r="H14" s="58"/>
      <c r="I14" s="16"/>
      <c r="J14" s="58"/>
      <c r="K14" s="58"/>
      <c r="L14" s="16"/>
      <c r="M14" s="58"/>
      <c r="N14" s="58"/>
      <c r="O14" s="16"/>
    </row>
    <row r="15" spans="1:15" ht="26.25" x14ac:dyDescent="0.25">
      <c r="A15" s="13"/>
      <c r="B15" s="128" t="s">
        <v>646</v>
      </c>
      <c r="C15" s="21"/>
      <c r="D15" s="34" t="s">
        <v>647</v>
      </c>
      <c r="E15" s="34"/>
      <c r="F15" s="39" t="s">
        <v>284</v>
      </c>
      <c r="G15" s="34">
        <v>608</v>
      </c>
      <c r="H15" s="34"/>
      <c r="I15" s="21"/>
      <c r="J15" s="31">
        <v>1651</v>
      </c>
      <c r="K15" s="31"/>
      <c r="L15" s="21"/>
      <c r="M15" s="34">
        <v>907</v>
      </c>
      <c r="N15" s="34"/>
      <c r="O15" s="21"/>
    </row>
    <row r="16" spans="1:15" ht="15.75" thickBot="1" x14ac:dyDescent="0.3">
      <c r="A16" s="13"/>
      <c r="B16" s="129" t="s">
        <v>648</v>
      </c>
      <c r="C16" s="16"/>
      <c r="D16" s="59" t="s">
        <v>649</v>
      </c>
      <c r="E16" s="59"/>
      <c r="F16" s="11" t="s">
        <v>284</v>
      </c>
      <c r="G16" s="59" t="s">
        <v>650</v>
      </c>
      <c r="H16" s="59"/>
      <c r="I16" s="11" t="s">
        <v>284</v>
      </c>
      <c r="J16" s="59" t="s">
        <v>651</v>
      </c>
      <c r="K16" s="59"/>
      <c r="L16" s="11" t="s">
        <v>284</v>
      </c>
      <c r="M16" s="59" t="s">
        <v>652</v>
      </c>
      <c r="N16" s="59"/>
      <c r="O16" s="11" t="s">
        <v>284</v>
      </c>
    </row>
    <row r="17" spans="1:15" ht="15.75" thickBot="1" x14ac:dyDescent="0.3">
      <c r="A17" s="13"/>
      <c r="B17" s="26" t="s">
        <v>478</v>
      </c>
      <c r="C17" s="21"/>
      <c r="D17" s="47" t="s">
        <v>258</v>
      </c>
      <c r="E17" s="48">
        <v>35877</v>
      </c>
      <c r="F17" s="21"/>
      <c r="G17" s="47" t="s">
        <v>258</v>
      </c>
      <c r="H17" s="48">
        <v>7111</v>
      </c>
      <c r="I17" s="21"/>
      <c r="J17" s="47" t="s">
        <v>258</v>
      </c>
      <c r="K17" s="48">
        <v>35877</v>
      </c>
      <c r="L17" s="21"/>
      <c r="M17" s="47" t="s">
        <v>258</v>
      </c>
      <c r="N17" s="48">
        <v>7111</v>
      </c>
      <c r="O17" s="21"/>
    </row>
    <row r="18" spans="1:15" ht="15.75" thickTop="1" x14ac:dyDescent="0.25">
      <c r="A18" s="13"/>
      <c r="B18" s="89"/>
      <c r="C18" s="89"/>
      <c r="D18" s="89"/>
      <c r="E18" s="89"/>
      <c r="F18" s="89"/>
      <c r="G18" s="89"/>
      <c r="H18" s="89"/>
      <c r="I18" s="89"/>
      <c r="J18" s="89"/>
      <c r="K18" s="89"/>
      <c r="L18" s="89"/>
      <c r="M18" s="89"/>
      <c r="N18" s="89"/>
      <c r="O18" s="89"/>
    </row>
    <row r="19" spans="1:15" x14ac:dyDescent="0.25">
      <c r="A19" s="13"/>
      <c r="B19" s="17"/>
      <c r="C19" s="17"/>
      <c r="D19" s="29" t="s">
        <v>450</v>
      </c>
      <c r="E19" s="29"/>
      <c r="F19" s="17"/>
      <c r="G19" s="29" t="s">
        <v>451</v>
      </c>
      <c r="H19" s="29"/>
      <c r="I19" s="17"/>
    </row>
    <row r="20" spans="1:15" ht="15.75" thickBot="1" x14ac:dyDescent="0.3">
      <c r="A20" s="13"/>
      <c r="B20" s="17"/>
      <c r="C20" s="17"/>
      <c r="D20" s="30">
        <v>2014</v>
      </c>
      <c r="E20" s="30"/>
      <c r="F20" s="17"/>
      <c r="G20" s="30">
        <v>2013</v>
      </c>
      <c r="H20" s="30"/>
      <c r="I20" s="17"/>
    </row>
    <row r="21" spans="1:15" x14ac:dyDescent="0.25">
      <c r="A21" s="13"/>
      <c r="B21" s="26" t="s">
        <v>653</v>
      </c>
      <c r="C21" s="21"/>
      <c r="D21" s="39" t="s">
        <v>258</v>
      </c>
      <c r="E21" s="69">
        <v>3300871</v>
      </c>
      <c r="F21" s="21"/>
      <c r="G21" s="39" t="s">
        <v>258</v>
      </c>
      <c r="H21" s="69">
        <v>1965883</v>
      </c>
      <c r="I21" s="21"/>
    </row>
    <row r="22" spans="1:15" ht="26.25" x14ac:dyDescent="0.25">
      <c r="A22" s="13"/>
      <c r="B22" s="23" t="s">
        <v>654</v>
      </c>
      <c r="C22" s="16"/>
      <c r="D22" s="32">
        <v>1.0900000000000001</v>
      </c>
      <c r="E22" s="32"/>
      <c r="F22" s="11" t="s">
        <v>655</v>
      </c>
      <c r="G22" s="32">
        <v>1.02</v>
      </c>
      <c r="H22" s="32"/>
      <c r="I22" s="11" t="s">
        <v>655</v>
      </c>
    </row>
    <row r="23" spans="1:15" x14ac:dyDescent="0.25">
      <c r="A23" s="13"/>
      <c r="B23" s="16"/>
      <c r="C23" s="16"/>
      <c r="D23" s="16"/>
      <c r="E23" s="16"/>
      <c r="F23" s="16"/>
      <c r="G23" s="16"/>
      <c r="H23" s="16"/>
      <c r="I23" s="16"/>
    </row>
    <row r="24" spans="1:15" x14ac:dyDescent="0.25">
      <c r="A24" s="13"/>
      <c r="B24" s="89"/>
      <c r="C24" s="89"/>
      <c r="D24" s="89"/>
      <c r="E24" s="89"/>
      <c r="F24" s="89"/>
      <c r="G24" s="89"/>
      <c r="H24" s="89"/>
      <c r="I24" s="89"/>
      <c r="J24" s="89"/>
      <c r="K24" s="89"/>
      <c r="L24" s="89"/>
      <c r="M24" s="89"/>
      <c r="N24" s="89"/>
      <c r="O24" s="89"/>
    </row>
    <row r="25" spans="1:15" x14ac:dyDescent="0.25">
      <c r="A25" s="13"/>
      <c r="B25" s="193" t="s">
        <v>656</v>
      </c>
      <c r="C25" s="193"/>
      <c r="D25" s="193"/>
      <c r="E25" s="193"/>
      <c r="F25" s="193"/>
      <c r="G25" s="193"/>
      <c r="H25" s="193"/>
      <c r="I25" s="193"/>
      <c r="J25" s="193"/>
      <c r="K25" s="193"/>
      <c r="L25" s="193"/>
      <c r="M25" s="193"/>
      <c r="N25" s="193"/>
      <c r="O25" s="193"/>
    </row>
    <row r="26" spans="1:15" x14ac:dyDescent="0.25">
      <c r="A26" s="13"/>
      <c r="B26" s="92"/>
      <c r="C26" s="92"/>
      <c r="D26" s="92"/>
      <c r="E26" s="92"/>
      <c r="F26" s="92"/>
      <c r="G26" s="92"/>
      <c r="H26" s="92"/>
      <c r="I26" s="92"/>
      <c r="J26" s="92"/>
      <c r="K26" s="92"/>
      <c r="L26" s="92"/>
      <c r="M26" s="92"/>
      <c r="N26" s="92"/>
      <c r="O26" s="92"/>
    </row>
    <row r="27" spans="1:15" x14ac:dyDescent="0.25">
      <c r="A27" s="13"/>
      <c r="B27" s="89" t="s">
        <v>657</v>
      </c>
      <c r="C27" s="89"/>
      <c r="D27" s="89"/>
      <c r="E27" s="89"/>
      <c r="F27" s="89"/>
      <c r="G27" s="89"/>
      <c r="H27" s="89"/>
      <c r="I27" s="89"/>
      <c r="J27" s="89"/>
      <c r="K27" s="89"/>
      <c r="L27" s="89"/>
      <c r="M27" s="89"/>
      <c r="N27" s="89"/>
      <c r="O27" s="89"/>
    </row>
    <row r="28" spans="1:15" x14ac:dyDescent="0.25">
      <c r="A28" s="13"/>
      <c r="B28" s="89"/>
      <c r="C28" s="89"/>
      <c r="D28" s="89"/>
      <c r="E28" s="89"/>
      <c r="F28" s="89"/>
      <c r="G28" s="89"/>
      <c r="H28" s="89"/>
      <c r="I28" s="89"/>
      <c r="J28" s="89"/>
      <c r="K28" s="89"/>
      <c r="L28" s="89"/>
      <c r="M28" s="89"/>
      <c r="N28" s="89"/>
      <c r="O28" s="89"/>
    </row>
    <row r="29" spans="1:15" x14ac:dyDescent="0.25">
      <c r="A29" s="13"/>
      <c r="B29" s="16"/>
      <c r="C29" s="17"/>
      <c r="D29" s="18" t="s">
        <v>450</v>
      </c>
      <c r="E29" s="17"/>
      <c r="F29" s="18" t="s">
        <v>451</v>
      </c>
      <c r="G29" s="17"/>
    </row>
    <row r="30" spans="1:15" ht="15.75" thickBot="1" x14ac:dyDescent="0.3">
      <c r="A30" s="13"/>
      <c r="B30" s="16"/>
      <c r="C30" s="17"/>
      <c r="D30" s="19">
        <v>2014</v>
      </c>
      <c r="E30" s="17"/>
      <c r="F30" s="19">
        <v>2013</v>
      </c>
      <c r="G30" s="17"/>
    </row>
    <row r="31" spans="1:15" ht="26.25" x14ac:dyDescent="0.25">
      <c r="A31" s="13"/>
      <c r="B31" s="26" t="s">
        <v>658</v>
      </c>
      <c r="C31" s="21"/>
      <c r="D31" s="28">
        <v>10.32</v>
      </c>
      <c r="E31" s="39" t="s">
        <v>655</v>
      </c>
      <c r="F31" s="28">
        <v>9.7200000000000006</v>
      </c>
      <c r="G31" s="39" t="s">
        <v>655</v>
      </c>
    </row>
    <row r="32" spans="1:15" x14ac:dyDescent="0.25">
      <c r="A32" s="13"/>
      <c r="B32" s="23" t="s">
        <v>659</v>
      </c>
      <c r="C32" s="16"/>
      <c r="D32" s="24">
        <v>11.11</v>
      </c>
      <c r="E32" s="11" t="s">
        <v>655</v>
      </c>
      <c r="F32" s="24">
        <v>12.37</v>
      </c>
      <c r="G32" s="11" t="s">
        <v>655</v>
      </c>
    </row>
    <row r="33" spans="1:15" x14ac:dyDescent="0.25">
      <c r="A33" s="13"/>
      <c r="B33" s="26" t="s">
        <v>660</v>
      </c>
      <c r="C33" s="21"/>
      <c r="D33" s="28">
        <v>7.2</v>
      </c>
      <c r="E33" s="21"/>
      <c r="F33" s="28">
        <v>7.6</v>
      </c>
      <c r="G33" s="21"/>
    </row>
    <row r="34" spans="1:15" x14ac:dyDescent="0.25">
      <c r="A34" s="13"/>
      <c r="B34" s="92"/>
      <c r="C34" s="92"/>
      <c r="D34" s="92"/>
      <c r="E34" s="92"/>
      <c r="F34" s="92"/>
      <c r="G34" s="92"/>
      <c r="H34" s="92"/>
      <c r="I34" s="92"/>
      <c r="J34" s="92"/>
      <c r="K34" s="92"/>
      <c r="L34" s="92"/>
      <c r="M34" s="92"/>
      <c r="N34" s="92"/>
      <c r="O34" s="92"/>
    </row>
    <row r="35" spans="1:15" x14ac:dyDescent="0.25">
      <c r="A35" s="13"/>
      <c r="B35" s="89" t="s">
        <v>661</v>
      </c>
      <c r="C35" s="89"/>
      <c r="D35" s="89"/>
      <c r="E35" s="89"/>
      <c r="F35" s="89"/>
      <c r="G35" s="89"/>
      <c r="H35" s="89"/>
      <c r="I35" s="89"/>
      <c r="J35" s="89"/>
      <c r="K35" s="89"/>
      <c r="L35" s="89"/>
      <c r="M35" s="89"/>
      <c r="N35" s="89"/>
      <c r="O35" s="89"/>
    </row>
    <row r="36" spans="1:15" x14ac:dyDescent="0.25">
      <c r="A36" s="13"/>
      <c r="B36" s="92"/>
      <c r="C36" s="92"/>
      <c r="D36" s="92"/>
      <c r="E36" s="92"/>
      <c r="F36" s="92"/>
      <c r="G36" s="92"/>
      <c r="H36" s="92"/>
      <c r="I36" s="92"/>
      <c r="J36" s="92"/>
      <c r="K36" s="92"/>
      <c r="L36" s="92"/>
      <c r="M36" s="92"/>
      <c r="N36" s="92"/>
      <c r="O36" s="92"/>
    </row>
    <row r="37" spans="1:15" x14ac:dyDescent="0.25">
      <c r="A37" s="13"/>
      <c r="B37" s="16"/>
      <c r="C37" s="17"/>
      <c r="D37" s="29" t="s">
        <v>450</v>
      </c>
      <c r="E37" s="29"/>
      <c r="F37" s="17"/>
      <c r="G37" s="29" t="s">
        <v>451</v>
      </c>
      <c r="H37" s="29"/>
      <c r="I37" s="17"/>
    </row>
    <row r="38" spans="1:15" ht="15.75" thickBot="1" x14ac:dyDescent="0.3">
      <c r="A38" s="13"/>
      <c r="B38" s="16"/>
      <c r="C38" s="17"/>
      <c r="D38" s="30">
        <v>2014</v>
      </c>
      <c r="E38" s="30"/>
      <c r="F38" s="17"/>
      <c r="G38" s="30">
        <v>2013</v>
      </c>
      <c r="H38" s="30"/>
      <c r="I38" s="17"/>
    </row>
    <row r="39" spans="1:15" x14ac:dyDescent="0.25">
      <c r="A39" s="13"/>
      <c r="B39" s="26" t="s">
        <v>662</v>
      </c>
      <c r="C39" s="21"/>
      <c r="D39" s="55"/>
      <c r="E39" s="55"/>
      <c r="F39" s="21"/>
      <c r="G39" s="55"/>
      <c r="H39" s="55"/>
      <c r="I39" s="21"/>
    </row>
    <row r="40" spans="1:15" x14ac:dyDescent="0.25">
      <c r="A40" s="13"/>
      <c r="B40" s="37" t="s">
        <v>663</v>
      </c>
      <c r="C40" s="16"/>
      <c r="D40" s="11" t="s">
        <v>258</v>
      </c>
      <c r="E40" s="24" t="s">
        <v>664</v>
      </c>
      <c r="F40" s="11" t="s">
        <v>284</v>
      </c>
      <c r="G40" s="11" t="s">
        <v>258</v>
      </c>
      <c r="H40" s="24" t="s">
        <v>665</v>
      </c>
      <c r="I40" s="11" t="s">
        <v>284</v>
      </c>
    </row>
    <row r="41" spans="1:15" x14ac:dyDescent="0.25">
      <c r="A41" s="13"/>
      <c r="B41" s="38" t="s">
        <v>666</v>
      </c>
      <c r="C41" s="21"/>
      <c r="D41" s="34" t="s">
        <v>667</v>
      </c>
      <c r="E41" s="34"/>
      <c r="F41" s="39" t="s">
        <v>284</v>
      </c>
      <c r="G41" s="34" t="s">
        <v>668</v>
      </c>
      <c r="H41" s="34"/>
      <c r="I41" s="39" t="s">
        <v>284</v>
      </c>
    </row>
    <row r="42" spans="1:15" x14ac:dyDescent="0.25">
      <c r="A42" s="13"/>
      <c r="B42" s="23" t="s">
        <v>669</v>
      </c>
      <c r="C42" s="16"/>
      <c r="D42" s="58"/>
      <c r="E42" s="58"/>
      <c r="F42" s="16"/>
      <c r="G42" s="58"/>
      <c r="H42" s="58"/>
      <c r="I42" s="16"/>
    </row>
    <row r="43" spans="1:15" ht="26.25" x14ac:dyDescent="0.25">
      <c r="A43" s="13"/>
      <c r="B43" s="38" t="s">
        <v>670</v>
      </c>
      <c r="C43" s="21"/>
      <c r="D43" s="34" t="s">
        <v>671</v>
      </c>
      <c r="E43" s="34"/>
      <c r="F43" s="39" t="s">
        <v>284</v>
      </c>
      <c r="G43" s="34" t="s">
        <v>672</v>
      </c>
      <c r="H43" s="34"/>
      <c r="I43" s="39" t="s">
        <v>284</v>
      </c>
    </row>
    <row r="44" spans="1:15" ht="26.25" x14ac:dyDescent="0.25">
      <c r="A44" s="13"/>
      <c r="B44" s="37" t="s">
        <v>673</v>
      </c>
      <c r="C44" s="16"/>
      <c r="D44" s="32" t="s">
        <v>674</v>
      </c>
      <c r="E44" s="32"/>
      <c r="F44" s="11" t="s">
        <v>284</v>
      </c>
      <c r="G44" s="32" t="s">
        <v>675</v>
      </c>
      <c r="H44" s="32"/>
      <c r="I44" s="11" t="s">
        <v>284</v>
      </c>
    </row>
    <row r="45" spans="1:15" x14ac:dyDescent="0.25">
      <c r="A45" s="13"/>
      <c r="B45" s="16"/>
      <c r="C45" s="16"/>
      <c r="D45" s="16"/>
      <c r="E45" s="16"/>
      <c r="F45" s="16"/>
      <c r="G45" s="16"/>
      <c r="H45" s="16"/>
      <c r="I45" s="16"/>
    </row>
    <row r="46" spans="1:15" x14ac:dyDescent="0.25">
      <c r="A46" s="13"/>
      <c r="B46" s="92"/>
      <c r="C46" s="92"/>
      <c r="D46" s="92"/>
      <c r="E46" s="92"/>
      <c r="F46" s="92"/>
      <c r="G46" s="92"/>
      <c r="H46" s="92"/>
      <c r="I46" s="92"/>
      <c r="J46" s="92"/>
      <c r="K46" s="92"/>
      <c r="L46" s="92"/>
      <c r="M46" s="92"/>
      <c r="N46" s="92"/>
      <c r="O46" s="92"/>
    </row>
    <row r="47" spans="1:15" ht="25.5" customHeight="1" x14ac:dyDescent="0.25">
      <c r="A47" s="13"/>
      <c r="B47" s="89" t="s">
        <v>676</v>
      </c>
      <c r="C47" s="89"/>
      <c r="D47" s="89"/>
      <c r="E47" s="89"/>
      <c r="F47" s="89"/>
      <c r="G47" s="89"/>
      <c r="H47" s="89"/>
      <c r="I47" s="89"/>
      <c r="J47" s="89"/>
      <c r="K47" s="89"/>
      <c r="L47" s="89"/>
      <c r="M47" s="89"/>
      <c r="N47" s="89"/>
      <c r="O47" s="89"/>
    </row>
    <row r="48" spans="1:15" x14ac:dyDescent="0.25">
      <c r="A48" s="13"/>
      <c r="B48" s="89"/>
      <c r="C48" s="89"/>
      <c r="D48" s="89"/>
      <c r="E48" s="89"/>
      <c r="F48" s="89"/>
      <c r="G48" s="89"/>
      <c r="H48" s="89"/>
      <c r="I48" s="89"/>
      <c r="J48" s="89"/>
      <c r="K48" s="89"/>
      <c r="L48" s="89"/>
      <c r="M48" s="89"/>
      <c r="N48" s="89"/>
      <c r="O48" s="89"/>
    </row>
    <row r="49" spans="1:15" x14ac:dyDescent="0.25">
      <c r="A49" s="13"/>
      <c r="B49" s="89" t="s">
        <v>677</v>
      </c>
      <c r="C49" s="89"/>
      <c r="D49" s="89"/>
      <c r="E49" s="89"/>
      <c r="F49" s="89"/>
      <c r="G49" s="89"/>
      <c r="H49" s="89"/>
      <c r="I49" s="89"/>
      <c r="J49" s="89"/>
      <c r="K49" s="89"/>
      <c r="L49" s="89"/>
      <c r="M49" s="89"/>
      <c r="N49" s="89"/>
      <c r="O49" s="89"/>
    </row>
    <row r="50" spans="1:15" x14ac:dyDescent="0.25">
      <c r="A50" s="13"/>
      <c r="B50" s="89"/>
      <c r="C50" s="89"/>
      <c r="D50" s="89"/>
      <c r="E50" s="89"/>
      <c r="F50" s="89"/>
      <c r="G50" s="89"/>
      <c r="H50" s="89"/>
      <c r="I50" s="89"/>
      <c r="J50" s="89"/>
      <c r="K50" s="89"/>
      <c r="L50" s="89"/>
      <c r="M50" s="89"/>
      <c r="N50" s="89"/>
      <c r="O50" s="89"/>
    </row>
  </sheetData>
  <mergeCells count="70">
    <mergeCell ref="B48:O48"/>
    <mergeCell ref="B49:O49"/>
    <mergeCell ref="B50:O50"/>
    <mergeCell ref="B28:O28"/>
    <mergeCell ref="B34:O34"/>
    <mergeCell ref="B35:O35"/>
    <mergeCell ref="B36:O36"/>
    <mergeCell ref="B46:O46"/>
    <mergeCell ref="B47:O47"/>
    <mergeCell ref="A1:A2"/>
    <mergeCell ref="B1:O1"/>
    <mergeCell ref="B2:O2"/>
    <mergeCell ref="B3:O3"/>
    <mergeCell ref="A4:A50"/>
    <mergeCell ref="B4:O4"/>
    <mergeCell ref="B5:O5"/>
    <mergeCell ref="B6:O6"/>
    <mergeCell ref="B7:O7"/>
    <mergeCell ref="B8:O8"/>
    <mergeCell ref="D42:E42"/>
    <mergeCell ref="G42:H42"/>
    <mergeCell ref="D43:E43"/>
    <mergeCell ref="G43:H43"/>
    <mergeCell ref="D44:E44"/>
    <mergeCell ref="G44:H44"/>
    <mergeCell ref="D38:E38"/>
    <mergeCell ref="G38:H38"/>
    <mergeCell ref="D39:E39"/>
    <mergeCell ref="G39:H39"/>
    <mergeCell ref="D41:E41"/>
    <mergeCell ref="G41:H41"/>
    <mergeCell ref="D20:E20"/>
    <mergeCell ref="G20:H20"/>
    <mergeCell ref="D22:E22"/>
    <mergeCell ref="G22:H22"/>
    <mergeCell ref="D37:E37"/>
    <mergeCell ref="G37:H37"/>
    <mergeCell ref="B24:O24"/>
    <mergeCell ref="B25:O25"/>
    <mergeCell ref="B26:O26"/>
    <mergeCell ref="B27:O27"/>
    <mergeCell ref="D16:E16"/>
    <mergeCell ref="G16:H16"/>
    <mergeCell ref="J16:K16"/>
    <mergeCell ref="M16:N16"/>
    <mergeCell ref="D19:E19"/>
    <mergeCell ref="G19:H19"/>
    <mergeCell ref="B18:O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8.7109375" bestFit="1" customWidth="1"/>
    <col min="2" max="2" width="24.42578125" bestFit="1" customWidth="1"/>
    <col min="4" max="4" width="1.85546875" bestFit="1" customWidth="1"/>
    <col min="5" max="5" width="7.85546875" bestFit="1" customWidth="1"/>
    <col min="7" max="7" width="2" customWidth="1"/>
    <col min="8" max="8" width="8.7109375" customWidth="1"/>
  </cols>
  <sheetData>
    <row r="1" spans="1:9" ht="15" customHeight="1" x14ac:dyDescent="0.25">
      <c r="A1" s="7" t="s">
        <v>1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5</v>
      </c>
      <c r="B3" s="87" t="s">
        <v>4</v>
      </c>
      <c r="C3" s="87"/>
      <c r="D3" s="87"/>
      <c r="E3" s="87"/>
      <c r="F3" s="87"/>
      <c r="G3" s="87"/>
      <c r="H3" s="87"/>
      <c r="I3" s="87"/>
    </row>
    <row r="4" spans="1:9" ht="15" customHeight="1" x14ac:dyDescent="0.25">
      <c r="A4" s="13" t="s">
        <v>105</v>
      </c>
      <c r="B4" s="87" t="s">
        <v>4</v>
      </c>
      <c r="C4" s="87"/>
      <c r="D4" s="87"/>
      <c r="E4" s="87"/>
      <c r="F4" s="87"/>
      <c r="G4" s="87"/>
      <c r="H4" s="87"/>
      <c r="I4" s="87"/>
    </row>
    <row r="5" spans="1:9" x14ac:dyDescent="0.25">
      <c r="A5" s="13"/>
      <c r="B5" s="88" t="s">
        <v>678</v>
      </c>
      <c r="C5" s="88"/>
      <c r="D5" s="88"/>
      <c r="E5" s="88"/>
      <c r="F5" s="88"/>
      <c r="G5" s="88"/>
      <c r="H5" s="88"/>
      <c r="I5" s="88"/>
    </row>
    <row r="6" spans="1:9" x14ac:dyDescent="0.25">
      <c r="A6" s="13"/>
      <c r="B6" s="89"/>
      <c r="C6" s="89"/>
      <c r="D6" s="89"/>
      <c r="E6" s="89"/>
      <c r="F6" s="89"/>
      <c r="G6" s="89"/>
      <c r="H6" s="89"/>
      <c r="I6" s="89"/>
    </row>
    <row r="7" spans="1:9" x14ac:dyDescent="0.25">
      <c r="A7" s="13"/>
      <c r="B7" s="89" t="s">
        <v>679</v>
      </c>
      <c r="C7" s="89"/>
      <c r="D7" s="89"/>
      <c r="E7" s="89"/>
      <c r="F7" s="89"/>
      <c r="G7" s="89"/>
      <c r="H7" s="89"/>
      <c r="I7" s="89"/>
    </row>
    <row r="8" spans="1:9" x14ac:dyDescent="0.25">
      <c r="A8" s="13"/>
      <c r="B8" s="92"/>
      <c r="C8" s="92"/>
      <c r="D8" s="92"/>
      <c r="E8" s="92"/>
      <c r="F8" s="92"/>
      <c r="G8" s="92"/>
      <c r="H8" s="92"/>
      <c r="I8" s="92"/>
    </row>
    <row r="9" spans="1:9" x14ac:dyDescent="0.25">
      <c r="A9" s="13"/>
      <c r="B9" s="16"/>
      <c r="C9" s="17"/>
      <c r="D9" s="29" t="s">
        <v>450</v>
      </c>
      <c r="E9" s="29"/>
      <c r="F9" s="17"/>
      <c r="G9" s="29" t="s">
        <v>451</v>
      </c>
      <c r="H9" s="29"/>
      <c r="I9" s="17"/>
    </row>
    <row r="10" spans="1:9" ht="15.75" thickBot="1" x14ac:dyDescent="0.3">
      <c r="A10" s="13"/>
      <c r="B10" s="16"/>
      <c r="C10" s="17"/>
      <c r="D10" s="30">
        <v>2014</v>
      </c>
      <c r="E10" s="30"/>
      <c r="F10" s="17"/>
      <c r="G10" s="30">
        <v>2013</v>
      </c>
      <c r="H10" s="30"/>
      <c r="I10" s="17"/>
    </row>
    <row r="11" spans="1:9" x14ac:dyDescent="0.25">
      <c r="A11" s="13"/>
      <c r="B11" s="26" t="s">
        <v>680</v>
      </c>
      <c r="C11" s="21"/>
      <c r="D11" s="39" t="s">
        <v>258</v>
      </c>
      <c r="E11" s="69">
        <v>1829072</v>
      </c>
      <c r="F11" s="21"/>
      <c r="G11" s="39" t="s">
        <v>258</v>
      </c>
      <c r="H11" s="69">
        <v>1773749</v>
      </c>
      <c r="I11" s="21"/>
    </row>
    <row r="12" spans="1:9" x14ac:dyDescent="0.25">
      <c r="A12" s="13"/>
      <c r="B12" s="23" t="s">
        <v>681</v>
      </c>
      <c r="C12" s="16"/>
      <c r="D12" s="58"/>
      <c r="E12" s="58"/>
      <c r="F12" s="16"/>
      <c r="G12" s="58"/>
      <c r="H12" s="58"/>
      <c r="I12" s="16"/>
    </row>
    <row r="13" spans="1:9" x14ac:dyDescent="0.25">
      <c r="A13" s="13"/>
      <c r="B13" s="38" t="s">
        <v>682</v>
      </c>
      <c r="C13" s="21"/>
      <c r="D13" s="31">
        <v>1143753</v>
      </c>
      <c r="E13" s="31"/>
      <c r="F13" s="21"/>
      <c r="G13" s="31">
        <v>1083596</v>
      </c>
      <c r="H13" s="31"/>
      <c r="I13" s="21"/>
    </row>
    <row r="14" spans="1:9" x14ac:dyDescent="0.25">
      <c r="A14" s="13"/>
      <c r="B14" s="37" t="s">
        <v>683</v>
      </c>
      <c r="C14" s="16"/>
      <c r="D14" s="33">
        <v>857208</v>
      </c>
      <c r="E14" s="33"/>
      <c r="F14" s="16"/>
      <c r="G14" s="33">
        <v>878578</v>
      </c>
      <c r="H14" s="33"/>
      <c r="I14" s="16"/>
    </row>
    <row r="15" spans="1:9" x14ac:dyDescent="0.25">
      <c r="A15" s="13"/>
      <c r="B15" s="38" t="s">
        <v>684</v>
      </c>
      <c r="C15" s="21"/>
      <c r="D15" s="31">
        <v>102228</v>
      </c>
      <c r="E15" s="31"/>
      <c r="F15" s="21"/>
      <c r="G15" s="31">
        <v>276760</v>
      </c>
      <c r="H15" s="31"/>
      <c r="I15" s="21"/>
    </row>
    <row r="16" spans="1:9" x14ac:dyDescent="0.25">
      <c r="A16" s="13"/>
      <c r="B16" s="37" t="s">
        <v>685</v>
      </c>
      <c r="C16" s="16"/>
      <c r="D16" s="33">
        <v>78133</v>
      </c>
      <c r="E16" s="33"/>
      <c r="F16" s="16"/>
      <c r="G16" s="33">
        <v>47636</v>
      </c>
      <c r="H16" s="33"/>
      <c r="I16" s="16"/>
    </row>
    <row r="17" spans="1:9" x14ac:dyDescent="0.25">
      <c r="A17" s="13"/>
      <c r="B17" s="38" t="s">
        <v>686</v>
      </c>
      <c r="C17" s="21"/>
      <c r="D17" s="31">
        <v>259540</v>
      </c>
      <c r="E17" s="31"/>
      <c r="F17" s="21"/>
      <c r="G17" s="31">
        <v>357325</v>
      </c>
      <c r="H17" s="31"/>
      <c r="I17" s="21"/>
    </row>
    <row r="18" spans="1:9" x14ac:dyDescent="0.25">
      <c r="A18" s="13"/>
      <c r="B18" s="37" t="s">
        <v>687</v>
      </c>
      <c r="C18" s="16"/>
      <c r="D18" s="33">
        <v>1753292</v>
      </c>
      <c r="E18" s="33"/>
      <c r="F18" s="16"/>
      <c r="G18" s="33">
        <v>2110947</v>
      </c>
      <c r="H18" s="33"/>
      <c r="I18" s="16"/>
    </row>
    <row r="19" spans="1:9" ht="15.75" thickBot="1" x14ac:dyDescent="0.3">
      <c r="A19" s="13"/>
      <c r="B19" s="38" t="s">
        <v>688</v>
      </c>
      <c r="C19" s="21"/>
      <c r="D19" s="96">
        <v>132084</v>
      </c>
      <c r="E19" s="96"/>
      <c r="F19" s="21"/>
      <c r="G19" s="96">
        <v>194327</v>
      </c>
      <c r="H19" s="96"/>
      <c r="I19" s="21"/>
    </row>
    <row r="20" spans="1:9" ht="15.75" thickBot="1" x14ac:dyDescent="0.3">
      <c r="A20" s="13"/>
      <c r="B20" s="50"/>
      <c r="C20" s="16"/>
      <c r="D20" s="41" t="s">
        <v>258</v>
      </c>
      <c r="E20" s="42">
        <v>6155310</v>
      </c>
      <c r="F20" s="16"/>
      <c r="G20" s="41" t="s">
        <v>258</v>
      </c>
      <c r="H20" s="42">
        <v>6722918</v>
      </c>
      <c r="I20" s="16"/>
    </row>
  </sheetData>
  <mergeCells count="30">
    <mergeCell ref="B7:I7"/>
    <mergeCell ref="B8:I8"/>
    <mergeCell ref="D19:E19"/>
    <mergeCell ref="G19:H19"/>
    <mergeCell ref="A1:A2"/>
    <mergeCell ref="B1:I1"/>
    <mergeCell ref="B2:I2"/>
    <mergeCell ref="B3:I3"/>
    <mergeCell ref="A4:A20"/>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1.5703125" bestFit="1" customWidth="1"/>
    <col min="2" max="2" width="36.5703125" bestFit="1" customWidth="1"/>
    <col min="3" max="3" width="23" customWidth="1"/>
    <col min="4" max="4" width="18.42578125" customWidth="1"/>
    <col min="5" max="5" width="19.85546875" customWidth="1"/>
    <col min="6" max="6" width="27.7109375" customWidth="1"/>
    <col min="7" max="7" width="4.5703125" customWidth="1"/>
    <col min="8" max="8" width="16.5703125" customWidth="1"/>
    <col min="9" max="9" width="6.42578125" customWidth="1"/>
  </cols>
  <sheetData>
    <row r="1" spans="1:9" ht="15" customHeight="1" x14ac:dyDescent="0.25">
      <c r="A1" s="7" t="s">
        <v>6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89</v>
      </c>
      <c r="B3" s="87" t="s">
        <v>4</v>
      </c>
      <c r="C3" s="87"/>
      <c r="D3" s="87"/>
      <c r="E3" s="87"/>
      <c r="F3" s="87"/>
      <c r="G3" s="87"/>
      <c r="H3" s="87"/>
      <c r="I3" s="87"/>
    </row>
    <row r="4" spans="1:9" ht="15" customHeight="1" x14ac:dyDescent="0.25">
      <c r="A4" s="13" t="s">
        <v>689</v>
      </c>
      <c r="B4" s="87" t="s">
        <v>4</v>
      </c>
      <c r="C4" s="87"/>
      <c r="D4" s="87"/>
      <c r="E4" s="87"/>
      <c r="F4" s="87"/>
      <c r="G4" s="87"/>
      <c r="H4" s="87"/>
      <c r="I4" s="87"/>
    </row>
    <row r="5" spans="1:9" x14ac:dyDescent="0.25">
      <c r="A5" s="13"/>
      <c r="B5" s="88" t="s">
        <v>690</v>
      </c>
      <c r="C5" s="88"/>
      <c r="D5" s="88"/>
      <c r="E5" s="88"/>
      <c r="F5" s="88"/>
      <c r="G5" s="88"/>
      <c r="H5" s="88"/>
      <c r="I5" s="88"/>
    </row>
    <row r="6" spans="1:9" x14ac:dyDescent="0.25">
      <c r="A6" s="13"/>
      <c r="B6" s="89"/>
      <c r="C6" s="89"/>
      <c r="D6" s="89"/>
      <c r="E6" s="89"/>
      <c r="F6" s="89"/>
      <c r="G6" s="89"/>
      <c r="H6" s="89"/>
      <c r="I6" s="89"/>
    </row>
    <row r="7" spans="1:9" x14ac:dyDescent="0.25">
      <c r="A7" s="13"/>
      <c r="B7" s="89" t="s">
        <v>691</v>
      </c>
      <c r="C7" s="89"/>
      <c r="D7" s="89"/>
      <c r="E7" s="89"/>
      <c r="F7" s="89"/>
      <c r="G7" s="89"/>
      <c r="H7" s="89"/>
      <c r="I7" s="89"/>
    </row>
    <row r="8" spans="1:9" x14ac:dyDescent="0.25">
      <c r="A8" s="13"/>
      <c r="B8" s="92"/>
      <c r="C8" s="92"/>
      <c r="D8" s="92"/>
      <c r="E8" s="92"/>
      <c r="F8" s="92"/>
      <c r="G8" s="92"/>
      <c r="H8" s="92"/>
      <c r="I8" s="92"/>
    </row>
    <row r="9" spans="1:9" x14ac:dyDescent="0.25">
      <c r="A9" s="13"/>
      <c r="B9" s="16"/>
      <c r="C9" s="17"/>
      <c r="D9" s="29" t="s">
        <v>450</v>
      </c>
      <c r="E9" s="29"/>
      <c r="F9" s="17"/>
      <c r="G9" s="29" t="s">
        <v>451</v>
      </c>
      <c r="H9" s="29"/>
      <c r="I9" s="17"/>
    </row>
    <row r="10" spans="1:9" ht="15.75" thickBot="1" x14ac:dyDescent="0.3">
      <c r="A10" s="13"/>
      <c r="B10" s="16"/>
      <c r="C10" s="17"/>
      <c r="D10" s="30">
        <v>2014</v>
      </c>
      <c r="E10" s="30"/>
      <c r="F10" s="17"/>
      <c r="G10" s="30">
        <v>2013</v>
      </c>
      <c r="H10" s="30"/>
      <c r="I10" s="17"/>
    </row>
    <row r="11" spans="1:9" x14ac:dyDescent="0.25">
      <c r="A11" s="13"/>
      <c r="B11" s="26" t="s">
        <v>692</v>
      </c>
      <c r="C11" s="21"/>
      <c r="D11" s="39" t="s">
        <v>258</v>
      </c>
      <c r="E11" s="69">
        <v>205425</v>
      </c>
      <c r="F11" s="21"/>
      <c r="G11" s="39" t="s">
        <v>258</v>
      </c>
      <c r="H11" s="69">
        <v>137225</v>
      </c>
      <c r="I11" s="21"/>
    </row>
    <row r="12" spans="1:9" ht="26.25" x14ac:dyDescent="0.25">
      <c r="A12" s="13"/>
      <c r="B12" s="23" t="s">
        <v>693</v>
      </c>
      <c r="C12" s="16"/>
      <c r="D12" s="33">
        <v>129768</v>
      </c>
      <c r="E12" s="33"/>
      <c r="F12" s="16"/>
      <c r="G12" s="33">
        <v>107462</v>
      </c>
      <c r="H12" s="33"/>
      <c r="I12" s="16"/>
    </row>
    <row r="13" spans="1:9" x14ac:dyDescent="0.25">
      <c r="A13" s="13"/>
      <c r="B13" s="26" t="s">
        <v>694</v>
      </c>
      <c r="C13" s="21"/>
      <c r="D13" s="31">
        <v>750000</v>
      </c>
      <c r="E13" s="31"/>
      <c r="F13" s="21"/>
      <c r="G13" s="34" t="s">
        <v>259</v>
      </c>
      <c r="H13" s="34"/>
      <c r="I13" s="21"/>
    </row>
    <row r="14" spans="1:9" ht="15.75" thickBot="1" x14ac:dyDescent="0.3">
      <c r="A14" s="13"/>
      <c r="B14" s="23" t="s">
        <v>695</v>
      </c>
      <c r="C14" s="16"/>
      <c r="D14" s="94">
        <v>102000</v>
      </c>
      <c r="E14" s="94"/>
      <c r="F14" s="16"/>
      <c r="G14" s="94">
        <v>97400</v>
      </c>
      <c r="H14" s="94"/>
      <c r="I14" s="16"/>
    </row>
    <row r="15" spans="1:9" ht="15.75" thickBot="1" x14ac:dyDescent="0.3">
      <c r="A15" s="13"/>
      <c r="B15" s="44"/>
      <c r="C15" s="21"/>
      <c r="D15" s="47" t="s">
        <v>258</v>
      </c>
      <c r="E15" s="48">
        <v>1187193</v>
      </c>
      <c r="F15" s="21"/>
      <c r="G15" s="47" t="s">
        <v>258</v>
      </c>
      <c r="H15" s="48">
        <v>342087</v>
      </c>
      <c r="I15" s="21"/>
    </row>
    <row r="16" spans="1:9" ht="15.75" thickTop="1" x14ac:dyDescent="0.25">
      <c r="A16" s="13"/>
      <c r="B16" s="92"/>
      <c r="C16" s="92"/>
      <c r="D16" s="92"/>
      <c r="E16" s="92"/>
      <c r="F16" s="92"/>
      <c r="G16" s="92"/>
      <c r="H16" s="92"/>
      <c r="I16" s="92"/>
    </row>
    <row r="17" spans="1:9" ht="25.5" customHeight="1" x14ac:dyDescent="0.25">
      <c r="A17" s="13"/>
      <c r="B17" s="89" t="s">
        <v>696</v>
      </c>
      <c r="C17" s="89"/>
      <c r="D17" s="89"/>
      <c r="E17" s="89"/>
      <c r="F17" s="89"/>
      <c r="G17" s="89"/>
      <c r="H17" s="89"/>
      <c r="I17" s="89"/>
    </row>
    <row r="18" spans="1:9" x14ac:dyDescent="0.25">
      <c r="A18" s="13"/>
      <c r="B18" s="92"/>
      <c r="C18" s="92"/>
      <c r="D18" s="92"/>
      <c r="E18" s="92"/>
      <c r="F18" s="92"/>
      <c r="G18" s="92"/>
      <c r="H18" s="92"/>
      <c r="I18" s="92"/>
    </row>
    <row r="19" spans="1:9" x14ac:dyDescent="0.25">
      <c r="A19" s="13"/>
      <c r="B19" s="89" t="s">
        <v>697</v>
      </c>
      <c r="C19" s="89"/>
      <c r="D19" s="89"/>
      <c r="E19" s="89"/>
      <c r="F19" s="89"/>
      <c r="G19" s="89"/>
      <c r="H19" s="89"/>
      <c r="I19" s="89"/>
    </row>
    <row r="20" spans="1:9" x14ac:dyDescent="0.25">
      <c r="A20" s="13"/>
      <c r="B20" s="92"/>
      <c r="C20" s="92"/>
      <c r="D20" s="92"/>
      <c r="E20" s="92"/>
      <c r="F20" s="92"/>
      <c r="G20" s="92"/>
      <c r="H20" s="92"/>
      <c r="I20" s="92"/>
    </row>
    <row r="21" spans="1:9" ht="15.75" thickBot="1" x14ac:dyDescent="0.3">
      <c r="A21" s="13"/>
      <c r="B21" s="16"/>
      <c r="C21" s="17"/>
      <c r="D21" s="30" t="s">
        <v>352</v>
      </c>
      <c r="E21" s="30"/>
      <c r="F21" s="30"/>
      <c r="G21" s="30"/>
      <c r="H21" s="30"/>
      <c r="I21" s="17"/>
    </row>
    <row r="22" spans="1:9" ht="15.75" thickBot="1" x14ac:dyDescent="0.3">
      <c r="A22" s="13"/>
      <c r="B22" s="16"/>
      <c r="C22" s="17"/>
      <c r="D22" s="71">
        <v>2014</v>
      </c>
      <c r="E22" s="71"/>
      <c r="F22" s="17"/>
      <c r="G22" s="71">
        <v>2013</v>
      </c>
      <c r="H22" s="71"/>
      <c r="I22" s="17"/>
    </row>
    <row r="23" spans="1:9" x14ac:dyDescent="0.25">
      <c r="A23" s="13"/>
      <c r="B23" s="26" t="s">
        <v>698</v>
      </c>
      <c r="C23" s="21"/>
      <c r="D23" s="39" t="s">
        <v>258</v>
      </c>
      <c r="E23" s="69">
        <v>331142</v>
      </c>
      <c r="F23" s="21"/>
      <c r="G23" s="39" t="s">
        <v>258</v>
      </c>
      <c r="H23" s="69">
        <v>304418</v>
      </c>
      <c r="I23" s="21"/>
    </row>
    <row r="24" spans="1:9" x14ac:dyDescent="0.25">
      <c r="A24" s="13"/>
      <c r="B24" s="23" t="s">
        <v>699</v>
      </c>
      <c r="C24" s="16"/>
      <c r="D24" s="32">
        <v>0.17</v>
      </c>
      <c r="E24" s="32"/>
      <c r="F24" s="11" t="s">
        <v>655</v>
      </c>
      <c r="G24" s="32">
        <v>0.2</v>
      </c>
      <c r="H24" s="32"/>
      <c r="I24" s="11" t="s">
        <v>655</v>
      </c>
    </row>
    <row r="25" spans="1:9" x14ac:dyDescent="0.25">
      <c r="A25" s="13"/>
      <c r="B25" s="16"/>
      <c r="C25" s="16"/>
      <c r="D25" s="16"/>
      <c r="E25" s="16"/>
      <c r="F25" s="16"/>
      <c r="G25" s="16"/>
      <c r="H25" s="16"/>
      <c r="I25" s="16"/>
    </row>
    <row r="26" spans="1:9" x14ac:dyDescent="0.25">
      <c r="A26" s="13"/>
      <c r="B26" s="89"/>
      <c r="C26" s="89"/>
      <c r="D26" s="89"/>
      <c r="E26" s="89"/>
      <c r="F26" s="89"/>
      <c r="G26" s="89"/>
      <c r="H26" s="89"/>
      <c r="I26" s="89"/>
    </row>
    <row r="27" spans="1:9" x14ac:dyDescent="0.25">
      <c r="A27" s="13"/>
      <c r="B27" s="17"/>
      <c r="C27" s="17"/>
      <c r="D27" s="29" t="s">
        <v>450</v>
      </c>
      <c r="E27" s="29"/>
      <c r="F27" s="17"/>
      <c r="G27" s="29" t="s">
        <v>451</v>
      </c>
      <c r="H27" s="29"/>
      <c r="I27" s="17"/>
    </row>
    <row r="28" spans="1:9" ht="15.75" thickBot="1" x14ac:dyDescent="0.3">
      <c r="A28" s="13"/>
      <c r="B28" s="17"/>
      <c r="C28" s="17"/>
      <c r="D28" s="30">
        <v>2014</v>
      </c>
      <c r="E28" s="30"/>
      <c r="F28" s="17"/>
      <c r="G28" s="30">
        <v>2013</v>
      </c>
      <c r="H28" s="30"/>
      <c r="I28" s="17"/>
    </row>
    <row r="29" spans="1:9" x14ac:dyDescent="0.25">
      <c r="A29" s="13"/>
      <c r="B29" s="26" t="s">
        <v>700</v>
      </c>
      <c r="C29" s="21"/>
      <c r="D29" s="194">
        <v>0.11</v>
      </c>
      <c r="E29" s="194"/>
      <c r="F29" s="39" t="s">
        <v>655</v>
      </c>
      <c r="G29" s="194">
        <v>0.16</v>
      </c>
      <c r="H29" s="194"/>
      <c r="I29" s="39" t="s">
        <v>655</v>
      </c>
    </row>
    <row r="30" spans="1:9" ht="26.25" x14ac:dyDescent="0.25">
      <c r="A30" s="13"/>
      <c r="B30" s="23" t="s">
        <v>701</v>
      </c>
      <c r="C30" s="16"/>
      <c r="D30" s="58"/>
      <c r="E30" s="58"/>
      <c r="F30" s="16"/>
      <c r="G30" s="58"/>
      <c r="H30" s="58"/>
      <c r="I30" s="16"/>
    </row>
    <row r="31" spans="1:9" x14ac:dyDescent="0.25">
      <c r="A31" s="13"/>
      <c r="B31" s="38" t="s">
        <v>702</v>
      </c>
      <c r="C31" s="21"/>
      <c r="D31" s="39" t="s">
        <v>258</v>
      </c>
      <c r="E31" s="27">
        <v>174772</v>
      </c>
      <c r="F31" s="21"/>
      <c r="G31" s="39" t="s">
        <v>258</v>
      </c>
      <c r="H31" s="27">
        <v>144991</v>
      </c>
      <c r="I31" s="21"/>
    </row>
    <row r="32" spans="1:9" x14ac:dyDescent="0.25">
      <c r="A32" s="13"/>
      <c r="B32" s="37" t="s">
        <v>703</v>
      </c>
      <c r="C32" s="16"/>
      <c r="D32" s="11" t="s">
        <v>258</v>
      </c>
      <c r="E32" s="25">
        <v>171946</v>
      </c>
      <c r="F32" s="16"/>
      <c r="G32" s="11" t="s">
        <v>258</v>
      </c>
      <c r="H32" s="25">
        <v>138719</v>
      </c>
      <c r="I32" s="16"/>
    </row>
    <row r="33" spans="1:9" x14ac:dyDescent="0.25">
      <c r="A33" s="13"/>
      <c r="B33" s="92"/>
      <c r="C33" s="92"/>
      <c r="D33" s="92"/>
      <c r="E33" s="92"/>
      <c r="F33" s="92"/>
      <c r="G33" s="92"/>
      <c r="H33" s="92"/>
      <c r="I33" s="92"/>
    </row>
    <row r="34" spans="1:9" ht="25.5" customHeight="1" x14ac:dyDescent="0.25">
      <c r="A34" s="13"/>
      <c r="B34" s="89" t="s">
        <v>704</v>
      </c>
      <c r="C34" s="89"/>
      <c r="D34" s="89"/>
      <c r="E34" s="89"/>
      <c r="F34" s="89"/>
      <c r="G34" s="89"/>
      <c r="H34" s="89"/>
      <c r="I34" s="89"/>
    </row>
    <row r="35" spans="1:9" x14ac:dyDescent="0.25">
      <c r="A35" s="13"/>
      <c r="B35" s="92"/>
      <c r="C35" s="92"/>
      <c r="D35" s="92"/>
      <c r="E35" s="92"/>
      <c r="F35" s="92"/>
      <c r="G35" s="92"/>
      <c r="H35" s="92"/>
      <c r="I35" s="92"/>
    </row>
    <row r="36" spans="1:9" ht="15.75" thickBot="1" x14ac:dyDescent="0.3">
      <c r="A36" s="13"/>
      <c r="B36" s="16"/>
      <c r="C36" s="17"/>
      <c r="D36" s="30" t="s">
        <v>352</v>
      </c>
      <c r="E36" s="30"/>
      <c r="F36" s="30"/>
      <c r="G36" s="30"/>
      <c r="H36" s="30"/>
      <c r="I36" s="17"/>
    </row>
    <row r="37" spans="1:9" ht="15.75" thickBot="1" x14ac:dyDescent="0.3">
      <c r="A37" s="13"/>
      <c r="B37" s="16"/>
      <c r="C37" s="17"/>
      <c r="D37" s="71">
        <v>2014</v>
      </c>
      <c r="E37" s="71"/>
      <c r="F37" s="17"/>
      <c r="G37" s="71">
        <v>2013</v>
      </c>
      <c r="H37" s="71"/>
      <c r="I37" s="17"/>
    </row>
    <row r="38" spans="1:9" x14ac:dyDescent="0.25">
      <c r="A38" s="13"/>
      <c r="B38" s="26" t="s">
        <v>698</v>
      </c>
      <c r="C38" s="21"/>
      <c r="D38" s="39" t="s">
        <v>258</v>
      </c>
      <c r="E38" s="69">
        <v>137159</v>
      </c>
      <c r="F38" s="21"/>
      <c r="G38" s="39" t="s">
        <v>258</v>
      </c>
      <c r="H38" s="69">
        <v>147241</v>
      </c>
      <c r="I38" s="21"/>
    </row>
    <row r="39" spans="1:9" x14ac:dyDescent="0.25">
      <c r="A39" s="13"/>
      <c r="B39" s="23" t="s">
        <v>699</v>
      </c>
      <c r="C39" s="16"/>
      <c r="D39" s="32">
        <v>0.14000000000000001</v>
      </c>
      <c r="E39" s="32"/>
      <c r="F39" s="11" t="s">
        <v>655</v>
      </c>
      <c r="G39" s="32">
        <v>0.12</v>
      </c>
      <c r="H39" s="32"/>
      <c r="I39" s="11" t="s">
        <v>655</v>
      </c>
    </row>
    <row r="40" spans="1:9" x14ac:dyDescent="0.25">
      <c r="A40" s="13"/>
      <c r="B40" s="16"/>
      <c r="C40" s="16"/>
      <c r="D40" s="16"/>
      <c r="E40" s="16"/>
      <c r="F40" s="16"/>
      <c r="G40" s="16"/>
      <c r="H40" s="16"/>
      <c r="I40" s="16"/>
    </row>
    <row r="41" spans="1:9" x14ac:dyDescent="0.25">
      <c r="A41" s="13"/>
      <c r="B41" s="89"/>
      <c r="C41" s="89"/>
      <c r="D41" s="89"/>
      <c r="E41" s="89"/>
      <c r="F41" s="89"/>
      <c r="G41" s="89"/>
      <c r="H41" s="89"/>
      <c r="I41" s="89"/>
    </row>
    <row r="42" spans="1:9" x14ac:dyDescent="0.25">
      <c r="A42" s="13"/>
      <c r="B42" s="17"/>
      <c r="C42" s="17"/>
      <c r="D42" s="18" t="s">
        <v>450</v>
      </c>
      <c r="E42" s="17"/>
      <c r="F42" s="18" t="s">
        <v>451</v>
      </c>
      <c r="G42" s="17"/>
    </row>
    <row r="43" spans="1:9" ht="15.75" thickBot="1" x14ac:dyDescent="0.3">
      <c r="A43" s="13"/>
      <c r="B43" s="17"/>
      <c r="C43" s="17"/>
      <c r="D43" s="19">
        <v>2014</v>
      </c>
      <c r="E43" s="17"/>
      <c r="F43" s="19">
        <v>2013</v>
      </c>
      <c r="G43" s="17"/>
    </row>
    <row r="44" spans="1:9" x14ac:dyDescent="0.25">
      <c r="A44" s="13"/>
      <c r="B44" s="26" t="s">
        <v>700</v>
      </c>
      <c r="C44" s="21"/>
      <c r="D44" s="28">
        <v>0.15</v>
      </c>
      <c r="E44" s="39" t="s">
        <v>655</v>
      </c>
      <c r="F44" s="28" t="s">
        <v>259</v>
      </c>
      <c r="G44" s="21"/>
    </row>
    <row r="45" spans="1:9" x14ac:dyDescent="0.25">
      <c r="A45" s="13"/>
      <c r="B45" s="92"/>
      <c r="C45" s="92"/>
      <c r="D45" s="92"/>
      <c r="E45" s="92"/>
      <c r="F45" s="92"/>
      <c r="G45" s="92"/>
      <c r="H45" s="92"/>
      <c r="I45" s="92"/>
    </row>
    <row r="46" spans="1:9" ht="25.5" customHeight="1" x14ac:dyDescent="0.25">
      <c r="A46" s="13"/>
      <c r="B46" s="89" t="s">
        <v>705</v>
      </c>
      <c r="C46" s="89"/>
      <c r="D46" s="89"/>
      <c r="E46" s="89"/>
      <c r="F46" s="89"/>
      <c r="G46" s="89"/>
      <c r="H46" s="89"/>
      <c r="I46" s="89"/>
    </row>
    <row r="47" spans="1:9" x14ac:dyDescent="0.25">
      <c r="A47" s="13"/>
      <c r="B47" s="89"/>
      <c r="C47" s="89"/>
      <c r="D47" s="89"/>
      <c r="E47" s="89"/>
      <c r="F47" s="89"/>
      <c r="G47" s="89"/>
      <c r="H47" s="89"/>
      <c r="I47" s="89"/>
    </row>
  </sheetData>
  <mergeCells count="51">
    <mergeCell ref="B41:I41"/>
    <mergeCell ref="B45:I45"/>
    <mergeCell ref="B46:I46"/>
    <mergeCell ref="B47:I47"/>
    <mergeCell ref="B7:I7"/>
    <mergeCell ref="B8:I8"/>
    <mergeCell ref="B16:I16"/>
    <mergeCell ref="B17:I17"/>
    <mergeCell ref="B18:I18"/>
    <mergeCell ref="B19:I19"/>
    <mergeCell ref="D39:E39"/>
    <mergeCell ref="G39:H39"/>
    <mergeCell ref="A1:A2"/>
    <mergeCell ref="B1:I1"/>
    <mergeCell ref="B2:I2"/>
    <mergeCell ref="B3:I3"/>
    <mergeCell ref="A4:A47"/>
    <mergeCell ref="B4:I4"/>
    <mergeCell ref="B5:I5"/>
    <mergeCell ref="B6:I6"/>
    <mergeCell ref="D29:E29"/>
    <mergeCell ref="G29:H29"/>
    <mergeCell ref="D30:E30"/>
    <mergeCell ref="G30:H30"/>
    <mergeCell ref="D36:H36"/>
    <mergeCell ref="D37:E37"/>
    <mergeCell ref="G37:H37"/>
    <mergeCell ref="B33:I33"/>
    <mergeCell ref="B34:I34"/>
    <mergeCell ref="B35:I35"/>
    <mergeCell ref="D24:E24"/>
    <mergeCell ref="G24:H24"/>
    <mergeCell ref="D27:E27"/>
    <mergeCell ref="G27:H27"/>
    <mergeCell ref="D28:E28"/>
    <mergeCell ref="G28:H28"/>
    <mergeCell ref="B26:I26"/>
    <mergeCell ref="D13:E13"/>
    <mergeCell ref="G13:H13"/>
    <mergeCell ref="D14:E14"/>
    <mergeCell ref="G14:H14"/>
    <mergeCell ref="D21:H21"/>
    <mergeCell ref="D22:E22"/>
    <mergeCell ref="G22:H22"/>
    <mergeCell ref="B20:I20"/>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706</v>
      </c>
      <c r="B1" s="1" t="s">
        <v>1</v>
      </c>
    </row>
    <row r="2" spans="1:2" x14ac:dyDescent="0.25">
      <c r="A2" s="7"/>
      <c r="B2" s="1" t="s">
        <v>2</v>
      </c>
    </row>
    <row r="3" spans="1:2" x14ac:dyDescent="0.25">
      <c r="A3" s="3" t="s">
        <v>706</v>
      </c>
      <c r="B3" s="4" t="s">
        <v>4</v>
      </c>
    </row>
    <row r="4" spans="1:2" x14ac:dyDescent="0.25">
      <c r="A4" s="13" t="s">
        <v>706</v>
      </c>
      <c r="B4" s="4" t="s">
        <v>4</v>
      </c>
    </row>
    <row r="5" spans="1:2" x14ac:dyDescent="0.25">
      <c r="A5" s="13"/>
      <c r="B5" s="10" t="s">
        <v>707</v>
      </c>
    </row>
    <row r="6" spans="1:2" x14ac:dyDescent="0.25">
      <c r="A6" s="13"/>
      <c r="B6" s="11"/>
    </row>
    <row r="7" spans="1:2" ht="153.75" x14ac:dyDescent="0.25">
      <c r="A7" s="13"/>
      <c r="B7" s="11" t="s">
        <v>708</v>
      </c>
    </row>
    <row r="8" spans="1:2" x14ac:dyDescent="0.25">
      <c r="A8" s="13"/>
      <c r="B8" s="11"/>
    </row>
    <row r="9" spans="1:2" ht="90" x14ac:dyDescent="0.25">
      <c r="A9" s="13"/>
      <c r="B9" s="11" t="s">
        <v>709</v>
      </c>
    </row>
    <row r="10" spans="1:2" x14ac:dyDescent="0.25">
      <c r="A10" s="13"/>
      <c r="B10" s="12"/>
    </row>
    <row r="11" spans="1:2" ht="179.25" x14ac:dyDescent="0.25">
      <c r="A11" s="13"/>
      <c r="B11" s="11" t="s">
        <v>710</v>
      </c>
    </row>
    <row r="12" spans="1:2" x14ac:dyDescent="0.25">
      <c r="A12" s="13"/>
      <c r="B12" s="11"/>
    </row>
    <row r="13" spans="1:2" ht="51.75" x14ac:dyDescent="0.25">
      <c r="A13" s="13"/>
      <c r="B13" s="11" t="s">
        <v>711</v>
      </c>
    </row>
    <row r="14" spans="1:2" x14ac:dyDescent="0.25">
      <c r="A14" s="13"/>
      <c r="B14" s="11"/>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1" bestFit="1" customWidth="1"/>
    <col min="2" max="3" width="36.5703125" customWidth="1"/>
    <col min="4" max="4" width="10.42578125" customWidth="1"/>
    <col min="5" max="5" width="32.140625" customWidth="1"/>
    <col min="6" max="6" width="8.85546875" customWidth="1"/>
    <col min="7" max="7" width="10.42578125" customWidth="1"/>
    <col min="8" max="8" width="32.140625" customWidth="1"/>
    <col min="9" max="9" width="8.85546875" customWidth="1"/>
    <col min="10" max="10" width="10.42578125" customWidth="1"/>
    <col min="11" max="11" width="32.140625" customWidth="1"/>
    <col min="12" max="12" width="8.85546875" customWidth="1"/>
    <col min="13" max="13" width="10.42578125" customWidth="1"/>
    <col min="14" max="14" width="32.140625" customWidth="1"/>
    <col min="15" max="15" width="8.85546875" customWidth="1"/>
  </cols>
  <sheetData>
    <row r="1" spans="1:15" ht="15" customHeight="1" x14ac:dyDescent="0.25">
      <c r="A1" s="7" t="s">
        <v>7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2</v>
      </c>
      <c r="B3" s="87" t="s">
        <v>4</v>
      </c>
      <c r="C3" s="87"/>
      <c r="D3" s="87"/>
      <c r="E3" s="87"/>
      <c r="F3" s="87"/>
      <c r="G3" s="87"/>
      <c r="H3" s="87"/>
      <c r="I3" s="87"/>
      <c r="J3" s="87"/>
      <c r="K3" s="87"/>
      <c r="L3" s="87"/>
      <c r="M3" s="87"/>
      <c r="N3" s="87"/>
      <c r="O3" s="87"/>
    </row>
    <row r="4" spans="1:15" ht="15" customHeight="1" x14ac:dyDescent="0.25">
      <c r="A4" s="13" t="s">
        <v>712</v>
      </c>
      <c r="B4" s="87" t="s">
        <v>4</v>
      </c>
      <c r="C4" s="87"/>
      <c r="D4" s="87"/>
      <c r="E4" s="87"/>
      <c r="F4" s="87"/>
      <c r="G4" s="87"/>
      <c r="H4" s="87"/>
      <c r="I4" s="87"/>
      <c r="J4" s="87"/>
      <c r="K4" s="87"/>
      <c r="L4" s="87"/>
      <c r="M4" s="87"/>
      <c r="N4" s="87"/>
      <c r="O4" s="87"/>
    </row>
    <row r="5" spans="1:15" x14ac:dyDescent="0.25">
      <c r="A5" s="13"/>
      <c r="B5" s="88" t="s">
        <v>713</v>
      </c>
      <c r="C5" s="88"/>
      <c r="D5" s="88"/>
      <c r="E5" s="88"/>
      <c r="F5" s="88"/>
      <c r="G5" s="88"/>
      <c r="H5" s="88"/>
      <c r="I5" s="88"/>
      <c r="J5" s="88"/>
      <c r="K5" s="88"/>
      <c r="L5" s="88"/>
      <c r="M5" s="88"/>
      <c r="N5" s="88"/>
      <c r="O5" s="88"/>
    </row>
    <row r="6" spans="1:15" x14ac:dyDescent="0.25">
      <c r="A6" s="13"/>
      <c r="B6" s="89"/>
      <c r="C6" s="89"/>
      <c r="D6" s="89"/>
      <c r="E6" s="89"/>
      <c r="F6" s="89"/>
      <c r="G6" s="89"/>
      <c r="H6" s="89"/>
      <c r="I6" s="89"/>
      <c r="J6" s="89"/>
      <c r="K6" s="89"/>
      <c r="L6" s="89"/>
      <c r="M6" s="89"/>
      <c r="N6" s="89"/>
      <c r="O6" s="89"/>
    </row>
    <row r="7" spans="1:15" x14ac:dyDescent="0.25">
      <c r="A7" s="13"/>
      <c r="B7" s="90" t="s">
        <v>714</v>
      </c>
      <c r="C7" s="90"/>
      <c r="D7" s="90"/>
      <c r="E7" s="90"/>
      <c r="F7" s="90"/>
      <c r="G7" s="90"/>
      <c r="H7" s="90"/>
      <c r="I7" s="90"/>
      <c r="J7" s="90"/>
      <c r="K7" s="90"/>
      <c r="L7" s="90"/>
      <c r="M7" s="90"/>
      <c r="N7" s="90"/>
      <c r="O7" s="90"/>
    </row>
    <row r="8" spans="1:15" x14ac:dyDescent="0.25">
      <c r="A8" s="13"/>
      <c r="B8" s="89"/>
      <c r="C8" s="89"/>
      <c r="D8" s="89"/>
      <c r="E8" s="89"/>
      <c r="F8" s="89"/>
      <c r="G8" s="89"/>
      <c r="H8" s="89"/>
      <c r="I8" s="89"/>
      <c r="J8" s="89"/>
      <c r="K8" s="89"/>
      <c r="L8" s="89"/>
      <c r="M8" s="89"/>
      <c r="N8" s="89"/>
      <c r="O8" s="89"/>
    </row>
    <row r="9" spans="1:15" ht="51" customHeight="1" x14ac:dyDescent="0.25">
      <c r="A9" s="13"/>
      <c r="B9" s="89" t="s">
        <v>715</v>
      </c>
      <c r="C9" s="89"/>
      <c r="D9" s="89"/>
      <c r="E9" s="89"/>
      <c r="F9" s="89"/>
      <c r="G9" s="89"/>
      <c r="H9" s="89"/>
      <c r="I9" s="89"/>
      <c r="J9" s="89"/>
      <c r="K9" s="89"/>
      <c r="L9" s="89"/>
      <c r="M9" s="89"/>
      <c r="N9" s="89"/>
      <c r="O9" s="89"/>
    </row>
    <row r="10" spans="1:15" x14ac:dyDescent="0.25">
      <c r="A10" s="13"/>
      <c r="B10" s="89"/>
      <c r="C10" s="89"/>
      <c r="D10" s="89"/>
      <c r="E10" s="89"/>
      <c r="F10" s="89"/>
      <c r="G10" s="89"/>
      <c r="H10" s="89"/>
      <c r="I10" s="89"/>
      <c r="J10" s="89"/>
      <c r="K10" s="89"/>
      <c r="L10" s="89"/>
      <c r="M10" s="89"/>
      <c r="N10" s="89"/>
      <c r="O10" s="89"/>
    </row>
    <row r="11" spans="1:15" ht="38.25" customHeight="1" x14ac:dyDescent="0.25">
      <c r="A11" s="13"/>
      <c r="B11" s="89" t="s">
        <v>716</v>
      </c>
      <c r="C11" s="89"/>
      <c r="D11" s="89"/>
      <c r="E11" s="89"/>
      <c r="F11" s="89"/>
      <c r="G11" s="89"/>
      <c r="H11" s="89"/>
      <c r="I11" s="89"/>
      <c r="J11" s="89"/>
      <c r="K11" s="89"/>
      <c r="L11" s="89"/>
      <c r="M11" s="89"/>
      <c r="N11" s="89"/>
      <c r="O11" s="89"/>
    </row>
    <row r="12" spans="1:15" x14ac:dyDescent="0.25">
      <c r="A12" s="13"/>
      <c r="B12" s="89"/>
      <c r="C12" s="89"/>
      <c r="D12" s="89"/>
      <c r="E12" s="89"/>
      <c r="F12" s="89"/>
      <c r="G12" s="89"/>
      <c r="H12" s="89"/>
      <c r="I12" s="89"/>
      <c r="J12" s="89"/>
      <c r="K12" s="89"/>
      <c r="L12" s="89"/>
      <c r="M12" s="89"/>
      <c r="N12" s="89"/>
      <c r="O12" s="89"/>
    </row>
    <row r="13" spans="1:15" ht="63.75" customHeight="1" x14ac:dyDescent="0.25">
      <c r="A13" s="13"/>
      <c r="B13" s="89" t="s">
        <v>717</v>
      </c>
      <c r="C13" s="89"/>
      <c r="D13" s="89"/>
      <c r="E13" s="89"/>
      <c r="F13" s="89"/>
      <c r="G13" s="89"/>
      <c r="H13" s="89"/>
      <c r="I13" s="89"/>
      <c r="J13" s="89"/>
      <c r="K13" s="89"/>
      <c r="L13" s="89"/>
      <c r="M13" s="89"/>
      <c r="N13" s="89"/>
      <c r="O13" s="89"/>
    </row>
    <row r="14" spans="1:15" x14ac:dyDescent="0.25">
      <c r="A14" s="13"/>
      <c r="B14" s="89"/>
      <c r="C14" s="89"/>
      <c r="D14" s="89"/>
      <c r="E14" s="89"/>
      <c r="F14" s="89"/>
      <c r="G14" s="89"/>
      <c r="H14" s="89"/>
      <c r="I14" s="89"/>
      <c r="J14" s="89"/>
      <c r="K14" s="89"/>
      <c r="L14" s="89"/>
      <c r="M14" s="89"/>
      <c r="N14" s="89"/>
      <c r="O14" s="89"/>
    </row>
    <row r="15" spans="1:15" ht="51" customHeight="1" x14ac:dyDescent="0.25">
      <c r="A15" s="13"/>
      <c r="B15" s="89" t="s">
        <v>718</v>
      </c>
      <c r="C15" s="89"/>
      <c r="D15" s="89"/>
      <c r="E15" s="89"/>
      <c r="F15" s="89"/>
      <c r="G15" s="89"/>
      <c r="H15" s="89"/>
      <c r="I15" s="89"/>
      <c r="J15" s="89"/>
      <c r="K15" s="89"/>
      <c r="L15" s="89"/>
      <c r="M15" s="89"/>
      <c r="N15" s="89"/>
      <c r="O15" s="89"/>
    </row>
    <row r="16" spans="1:15" x14ac:dyDescent="0.25">
      <c r="A16" s="13"/>
      <c r="B16" s="89"/>
      <c r="C16" s="89"/>
      <c r="D16" s="89"/>
      <c r="E16" s="89"/>
      <c r="F16" s="89"/>
      <c r="G16" s="89"/>
      <c r="H16" s="89"/>
      <c r="I16" s="89"/>
      <c r="J16" s="89"/>
      <c r="K16" s="89"/>
      <c r="L16" s="89"/>
      <c r="M16" s="89"/>
      <c r="N16" s="89"/>
      <c r="O16" s="89"/>
    </row>
    <row r="17" spans="1:15" x14ac:dyDescent="0.25">
      <c r="A17" s="13"/>
      <c r="B17" s="89" t="s">
        <v>719</v>
      </c>
      <c r="C17" s="89"/>
      <c r="D17" s="89"/>
      <c r="E17" s="89"/>
      <c r="F17" s="89"/>
      <c r="G17" s="89"/>
      <c r="H17" s="89"/>
      <c r="I17" s="89"/>
      <c r="J17" s="89"/>
      <c r="K17" s="89"/>
      <c r="L17" s="89"/>
      <c r="M17" s="89"/>
      <c r="N17" s="89"/>
      <c r="O17" s="89"/>
    </row>
    <row r="18" spans="1:15" x14ac:dyDescent="0.25">
      <c r="A18" s="13"/>
      <c r="B18" s="89"/>
      <c r="C18" s="89"/>
      <c r="D18" s="89"/>
      <c r="E18" s="89"/>
      <c r="F18" s="89"/>
      <c r="G18" s="89"/>
      <c r="H18" s="89"/>
      <c r="I18" s="89"/>
      <c r="J18" s="89"/>
      <c r="K18" s="89"/>
      <c r="L18" s="89"/>
      <c r="M18" s="89"/>
      <c r="N18" s="89"/>
      <c r="O18" s="89"/>
    </row>
    <row r="19" spans="1:15" ht="25.5" customHeight="1" x14ac:dyDescent="0.25">
      <c r="A19" s="13"/>
      <c r="B19" s="89" t="s">
        <v>720</v>
      </c>
      <c r="C19" s="89"/>
      <c r="D19" s="89"/>
      <c r="E19" s="89"/>
      <c r="F19" s="89"/>
      <c r="G19" s="89"/>
      <c r="H19" s="89"/>
      <c r="I19" s="89"/>
      <c r="J19" s="89"/>
      <c r="K19" s="89"/>
      <c r="L19" s="89"/>
      <c r="M19" s="89"/>
      <c r="N19" s="89"/>
      <c r="O19" s="89"/>
    </row>
    <row r="20" spans="1:15" x14ac:dyDescent="0.25">
      <c r="A20" s="13"/>
      <c r="B20" s="89"/>
      <c r="C20" s="89"/>
      <c r="D20" s="89"/>
      <c r="E20" s="89"/>
      <c r="F20" s="89"/>
      <c r="G20" s="89"/>
      <c r="H20" s="89"/>
      <c r="I20" s="89"/>
      <c r="J20" s="89"/>
      <c r="K20" s="89"/>
      <c r="L20" s="89"/>
      <c r="M20" s="89"/>
      <c r="N20" s="89"/>
      <c r="O20" s="89"/>
    </row>
    <row r="21" spans="1:15" x14ac:dyDescent="0.25">
      <c r="A21" s="13"/>
      <c r="B21" s="90" t="s">
        <v>721</v>
      </c>
      <c r="C21" s="90"/>
      <c r="D21" s="90"/>
      <c r="E21" s="90"/>
      <c r="F21" s="90"/>
      <c r="G21" s="90"/>
      <c r="H21" s="90"/>
      <c r="I21" s="90"/>
      <c r="J21" s="90"/>
      <c r="K21" s="90"/>
      <c r="L21" s="90"/>
      <c r="M21" s="90"/>
      <c r="N21" s="90"/>
      <c r="O21" s="90"/>
    </row>
    <row r="22" spans="1:15" x14ac:dyDescent="0.25">
      <c r="A22" s="13"/>
      <c r="B22" s="89"/>
      <c r="C22" s="89"/>
      <c r="D22" s="89"/>
      <c r="E22" s="89"/>
      <c r="F22" s="89"/>
      <c r="G22" s="89"/>
      <c r="H22" s="89"/>
      <c r="I22" s="89"/>
      <c r="J22" s="89"/>
      <c r="K22" s="89"/>
      <c r="L22" s="89"/>
      <c r="M22" s="89"/>
      <c r="N22" s="89"/>
      <c r="O22" s="89"/>
    </row>
    <row r="23" spans="1:15" ht="25.5" customHeight="1" x14ac:dyDescent="0.25">
      <c r="A23" s="13"/>
      <c r="B23" s="89" t="s">
        <v>722</v>
      </c>
      <c r="C23" s="89"/>
      <c r="D23" s="89"/>
      <c r="E23" s="89"/>
      <c r="F23" s="89"/>
      <c r="G23" s="89"/>
      <c r="H23" s="89"/>
      <c r="I23" s="89"/>
      <c r="J23" s="89"/>
      <c r="K23" s="89"/>
      <c r="L23" s="89"/>
      <c r="M23" s="89"/>
      <c r="N23" s="89"/>
      <c r="O23" s="89"/>
    </row>
    <row r="24" spans="1:15" x14ac:dyDescent="0.25">
      <c r="A24" s="13"/>
      <c r="B24" s="89"/>
      <c r="C24" s="89"/>
      <c r="D24" s="89"/>
      <c r="E24" s="89"/>
      <c r="F24" s="89"/>
      <c r="G24" s="89"/>
      <c r="H24" s="89"/>
      <c r="I24" s="89"/>
      <c r="J24" s="89"/>
      <c r="K24" s="89"/>
      <c r="L24" s="89"/>
      <c r="M24" s="89"/>
      <c r="N24" s="89"/>
      <c r="O24" s="89"/>
    </row>
    <row r="25" spans="1:15" ht="25.5" customHeight="1" x14ac:dyDescent="0.25">
      <c r="A25" s="13"/>
      <c r="B25" s="89" t="s">
        <v>723</v>
      </c>
      <c r="C25" s="89"/>
      <c r="D25" s="89"/>
      <c r="E25" s="89"/>
      <c r="F25" s="89"/>
      <c r="G25" s="89"/>
      <c r="H25" s="89"/>
      <c r="I25" s="89"/>
      <c r="J25" s="89"/>
      <c r="K25" s="89"/>
      <c r="L25" s="89"/>
      <c r="M25" s="89"/>
      <c r="N25" s="89"/>
      <c r="O25" s="89"/>
    </row>
    <row r="26" spans="1:15" x14ac:dyDescent="0.25">
      <c r="A26" s="13"/>
      <c r="B26" s="89"/>
      <c r="C26" s="89"/>
      <c r="D26" s="89"/>
      <c r="E26" s="89"/>
      <c r="F26" s="89"/>
      <c r="G26" s="89"/>
      <c r="H26" s="89"/>
      <c r="I26" s="89"/>
      <c r="J26" s="89"/>
      <c r="K26" s="89"/>
      <c r="L26" s="89"/>
      <c r="M26" s="89"/>
      <c r="N26" s="89"/>
      <c r="O26" s="89"/>
    </row>
    <row r="27" spans="1:15" ht="38.25" customHeight="1" x14ac:dyDescent="0.25">
      <c r="A27" s="13"/>
      <c r="B27" s="89" t="s">
        <v>724</v>
      </c>
      <c r="C27" s="89"/>
      <c r="D27" s="89"/>
      <c r="E27" s="89"/>
      <c r="F27" s="89"/>
      <c r="G27" s="89"/>
      <c r="H27" s="89"/>
      <c r="I27" s="89"/>
      <c r="J27" s="89"/>
      <c r="K27" s="89"/>
      <c r="L27" s="89"/>
      <c r="M27" s="89"/>
      <c r="N27" s="89"/>
      <c r="O27" s="89"/>
    </row>
    <row r="28" spans="1:15" x14ac:dyDescent="0.25">
      <c r="A28" s="13"/>
      <c r="B28" s="89"/>
      <c r="C28" s="89"/>
      <c r="D28" s="89"/>
      <c r="E28" s="89"/>
      <c r="F28" s="89"/>
      <c r="G28" s="89"/>
      <c r="H28" s="89"/>
      <c r="I28" s="89"/>
      <c r="J28" s="89"/>
      <c r="K28" s="89"/>
      <c r="L28" s="89"/>
      <c r="M28" s="89"/>
      <c r="N28" s="89"/>
      <c r="O28" s="89"/>
    </row>
    <row r="29" spans="1:15" ht="25.5" customHeight="1" x14ac:dyDescent="0.25">
      <c r="A29" s="13"/>
      <c r="B29" s="89" t="s">
        <v>725</v>
      </c>
      <c r="C29" s="89"/>
      <c r="D29" s="89"/>
      <c r="E29" s="89"/>
      <c r="F29" s="89"/>
      <c r="G29" s="89"/>
      <c r="H29" s="89"/>
      <c r="I29" s="89"/>
      <c r="J29" s="89"/>
      <c r="K29" s="89"/>
      <c r="L29" s="89"/>
      <c r="M29" s="89"/>
      <c r="N29" s="89"/>
      <c r="O29" s="89"/>
    </row>
    <row r="30" spans="1:15" x14ac:dyDescent="0.25">
      <c r="A30" s="13"/>
      <c r="B30" s="89"/>
      <c r="C30" s="89"/>
      <c r="D30" s="89"/>
      <c r="E30" s="89"/>
      <c r="F30" s="89"/>
      <c r="G30" s="89"/>
      <c r="H30" s="89"/>
      <c r="I30" s="89"/>
      <c r="J30" s="89"/>
      <c r="K30" s="89"/>
      <c r="L30" s="89"/>
      <c r="M30" s="89"/>
      <c r="N30" s="89"/>
      <c r="O30" s="89"/>
    </row>
    <row r="31" spans="1:15" x14ac:dyDescent="0.25">
      <c r="A31" s="13"/>
      <c r="B31" s="89" t="s">
        <v>726</v>
      </c>
      <c r="C31" s="89"/>
      <c r="D31" s="89"/>
      <c r="E31" s="89"/>
      <c r="F31" s="89"/>
      <c r="G31" s="89"/>
      <c r="H31" s="89"/>
      <c r="I31" s="89"/>
      <c r="J31" s="89"/>
      <c r="K31" s="89"/>
      <c r="L31" s="89"/>
      <c r="M31" s="89"/>
      <c r="N31" s="89"/>
      <c r="O31" s="89"/>
    </row>
    <row r="32" spans="1:15" x14ac:dyDescent="0.25">
      <c r="A32" s="13"/>
      <c r="B32" s="89"/>
      <c r="C32" s="89"/>
      <c r="D32" s="89"/>
      <c r="E32" s="89"/>
      <c r="F32" s="89"/>
      <c r="G32" s="89"/>
      <c r="H32" s="89"/>
      <c r="I32" s="89"/>
      <c r="J32" s="89"/>
      <c r="K32" s="89"/>
      <c r="L32" s="89"/>
      <c r="M32" s="89"/>
      <c r="N32" s="89"/>
      <c r="O32" s="89"/>
    </row>
    <row r="33" spans="1:15" x14ac:dyDescent="0.25">
      <c r="A33" s="13"/>
      <c r="B33" s="195"/>
      <c r="C33" s="51"/>
      <c r="D33" s="29" t="s">
        <v>727</v>
      </c>
      <c r="E33" s="29"/>
      <c r="F33" s="29"/>
      <c r="G33" s="29"/>
      <c r="H33" s="29"/>
      <c r="I33" s="51"/>
      <c r="J33" s="29" t="s">
        <v>727</v>
      </c>
      <c r="K33" s="29"/>
      <c r="L33" s="29"/>
      <c r="M33" s="29"/>
      <c r="N33" s="29"/>
      <c r="O33" s="51"/>
    </row>
    <row r="34" spans="1:15" ht="15.75" thickBot="1" x14ac:dyDescent="0.3">
      <c r="A34" s="13"/>
      <c r="B34" s="195"/>
      <c r="C34" s="51"/>
      <c r="D34" s="30" t="s">
        <v>728</v>
      </c>
      <c r="E34" s="30"/>
      <c r="F34" s="30"/>
      <c r="G34" s="30"/>
      <c r="H34" s="30"/>
      <c r="I34" s="51"/>
      <c r="J34" s="30" t="s">
        <v>728</v>
      </c>
      <c r="K34" s="30"/>
      <c r="L34" s="30"/>
      <c r="M34" s="30"/>
      <c r="N34" s="30"/>
      <c r="O34" s="51"/>
    </row>
    <row r="35" spans="1:15" ht="15.75" thickBot="1" x14ac:dyDescent="0.3">
      <c r="A35" s="13"/>
      <c r="B35" s="16"/>
      <c r="C35" s="17"/>
      <c r="D35" s="71" t="s">
        <v>351</v>
      </c>
      <c r="E35" s="71"/>
      <c r="F35" s="71"/>
      <c r="G35" s="71"/>
      <c r="H35" s="71"/>
      <c r="I35" s="17"/>
      <c r="J35" s="71" t="s">
        <v>352</v>
      </c>
      <c r="K35" s="71"/>
      <c r="L35" s="71"/>
      <c r="M35" s="71"/>
      <c r="N35" s="71"/>
      <c r="O35" s="17"/>
    </row>
    <row r="36" spans="1:15" ht="15.75" thickBot="1" x14ac:dyDescent="0.3">
      <c r="A36" s="13"/>
      <c r="B36" s="16"/>
      <c r="C36" s="17"/>
      <c r="D36" s="71">
        <v>2014</v>
      </c>
      <c r="E36" s="71"/>
      <c r="F36" s="35"/>
      <c r="G36" s="71">
        <v>2013</v>
      </c>
      <c r="H36" s="71"/>
      <c r="I36" s="17"/>
      <c r="J36" s="71">
        <v>2014</v>
      </c>
      <c r="K36" s="71"/>
      <c r="L36" s="35"/>
      <c r="M36" s="71">
        <v>2013</v>
      </c>
      <c r="N36" s="71"/>
      <c r="O36" s="17"/>
    </row>
    <row r="37" spans="1:15" x14ac:dyDescent="0.25">
      <c r="A37" s="13"/>
      <c r="B37" s="26" t="s">
        <v>466</v>
      </c>
      <c r="C37" s="21"/>
      <c r="D37" s="39" t="s">
        <v>258</v>
      </c>
      <c r="E37" s="69">
        <v>51929</v>
      </c>
      <c r="F37" s="21"/>
      <c r="G37" s="39" t="s">
        <v>258</v>
      </c>
      <c r="H37" s="69">
        <v>41230</v>
      </c>
      <c r="I37" s="21"/>
      <c r="J37" s="39" t="s">
        <v>258</v>
      </c>
      <c r="K37" s="69">
        <v>51912</v>
      </c>
      <c r="L37" s="21"/>
      <c r="M37" s="39" t="s">
        <v>258</v>
      </c>
      <c r="N37" s="69">
        <v>39693</v>
      </c>
      <c r="O37" s="21"/>
    </row>
    <row r="38" spans="1:15" x14ac:dyDescent="0.25">
      <c r="A38" s="13"/>
      <c r="B38" s="37" t="s">
        <v>729</v>
      </c>
      <c r="C38" s="16"/>
      <c r="D38" s="33">
        <v>11799</v>
      </c>
      <c r="E38" s="33"/>
      <c r="F38" s="16"/>
      <c r="G38" s="33">
        <v>8034</v>
      </c>
      <c r="H38" s="33"/>
      <c r="I38" s="16"/>
      <c r="J38" s="33">
        <v>17873</v>
      </c>
      <c r="K38" s="33"/>
      <c r="L38" s="16"/>
      <c r="M38" s="33">
        <v>19654</v>
      </c>
      <c r="N38" s="33"/>
      <c r="O38" s="16"/>
    </row>
    <row r="39" spans="1:15" x14ac:dyDescent="0.25">
      <c r="A39" s="13"/>
      <c r="B39" s="38" t="s">
        <v>730</v>
      </c>
      <c r="C39" s="21"/>
      <c r="D39" s="34" t="s">
        <v>731</v>
      </c>
      <c r="E39" s="34"/>
      <c r="F39" s="39" t="s">
        <v>284</v>
      </c>
      <c r="G39" s="34" t="s">
        <v>732</v>
      </c>
      <c r="H39" s="34"/>
      <c r="I39" s="39" t="s">
        <v>284</v>
      </c>
      <c r="J39" s="34" t="s">
        <v>733</v>
      </c>
      <c r="K39" s="34"/>
      <c r="L39" s="39" t="s">
        <v>284</v>
      </c>
      <c r="M39" s="34" t="s">
        <v>734</v>
      </c>
      <c r="N39" s="34"/>
      <c r="O39" s="39" t="s">
        <v>284</v>
      </c>
    </row>
    <row r="40" spans="1:15" x14ac:dyDescent="0.25">
      <c r="A40" s="13"/>
      <c r="B40" s="37" t="s">
        <v>735</v>
      </c>
      <c r="C40" s="16"/>
      <c r="D40" s="32" t="s">
        <v>736</v>
      </c>
      <c r="E40" s="32"/>
      <c r="F40" s="11" t="s">
        <v>284</v>
      </c>
      <c r="G40" s="32" t="s">
        <v>737</v>
      </c>
      <c r="H40" s="32"/>
      <c r="I40" s="11" t="s">
        <v>284</v>
      </c>
      <c r="J40" s="32" t="s">
        <v>738</v>
      </c>
      <c r="K40" s="32"/>
      <c r="L40" s="11" t="s">
        <v>284</v>
      </c>
      <c r="M40" s="32" t="s">
        <v>739</v>
      </c>
      <c r="N40" s="32"/>
      <c r="O40" s="11" t="s">
        <v>284</v>
      </c>
    </row>
    <row r="41" spans="1:15" ht="15.75" thickBot="1" x14ac:dyDescent="0.3">
      <c r="A41" s="13"/>
      <c r="B41" s="38" t="s">
        <v>740</v>
      </c>
      <c r="C41" s="21"/>
      <c r="D41" s="56" t="s">
        <v>741</v>
      </c>
      <c r="E41" s="56"/>
      <c r="F41" s="39" t="s">
        <v>284</v>
      </c>
      <c r="G41" s="56" t="s">
        <v>742</v>
      </c>
      <c r="H41" s="56"/>
      <c r="I41" s="39" t="s">
        <v>284</v>
      </c>
      <c r="J41" s="56" t="s">
        <v>743</v>
      </c>
      <c r="K41" s="56"/>
      <c r="L41" s="39" t="s">
        <v>284</v>
      </c>
      <c r="M41" s="56" t="s">
        <v>744</v>
      </c>
      <c r="N41" s="56"/>
      <c r="O41" s="39" t="s">
        <v>284</v>
      </c>
    </row>
    <row r="42" spans="1:15" ht="15.75" thickBot="1" x14ac:dyDescent="0.3">
      <c r="A42" s="13"/>
      <c r="B42" s="23" t="s">
        <v>478</v>
      </c>
      <c r="C42" s="16"/>
      <c r="D42" s="41" t="s">
        <v>258</v>
      </c>
      <c r="E42" s="42">
        <v>53123</v>
      </c>
      <c r="F42" s="16"/>
      <c r="G42" s="41" t="s">
        <v>258</v>
      </c>
      <c r="H42" s="42">
        <v>46090</v>
      </c>
      <c r="I42" s="16"/>
      <c r="J42" s="41" t="s">
        <v>258</v>
      </c>
      <c r="K42" s="42">
        <v>53123</v>
      </c>
      <c r="L42" s="16"/>
      <c r="M42" s="41" t="s">
        <v>258</v>
      </c>
      <c r="N42" s="42">
        <v>46090</v>
      </c>
      <c r="O42" s="16"/>
    </row>
    <row r="43" spans="1:15" ht="15.75" thickTop="1" x14ac:dyDescent="0.25">
      <c r="A43" s="13"/>
      <c r="B43" s="89"/>
      <c r="C43" s="89"/>
      <c r="D43" s="89"/>
      <c r="E43" s="89"/>
      <c r="F43" s="89"/>
      <c r="G43" s="89"/>
      <c r="H43" s="89"/>
      <c r="I43" s="89"/>
      <c r="J43" s="89"/>
      <c r="K43" s="89"/>
      <c r="L43" s="89"/>
      <c r="M43" s="89"/>
      <c r="N43" s="89"/>
      <c r="O43" s="89"/>
    </row>
    <row r="44" spans="1:15" ht="15.75" thickBot="1" x14ac:dyDescent="0.3">
      <c r="A44" s="13"/>
      <c r="B44" s="16"/>
      <c r="C44" s="17"/>
      <c r="D44" s="30" t="s">
        <v>745</v>
      </c>
      <c r="E44" s="30"/>
      <c r="F44" s="30"/>
      <c r="G44" s="30"/>
      <c r="H44" s="30"/>
      <c r="I44" s="17"/>
      <c r="J44" s="30" t="s">
        <v>745</v>
      </c>
      <c r="K44" s="30"/>
      <c r="L44" s="30"/>
      <c r="M44" s="30"/>
      <c r="N44" s="30"/>
      <c r="O44" s="17"/>
    </row>
    <row r="45" spans="1:15" ht="15.75" thickBot="1" x14ac:dyDescent="0.3">
      <c r="A45" s="13"/>
      <c r="B45" s="16"/>
      <c r="C45" s="17"/>
      <c r="D45" s="71" t="s">
        <v>351</v>
      </c>
      <c r="E45" s="71"/>
      <c r="F45" s="71"/>
      <c r="G45" s="71"/>
      <c r="H45" s="71"/>
      <c r="I45" s="17"/>
      <c r="J45" s="71" t="s">
        <v>352</v>
      </c>
      <c r="K45" s="71"/>
      <c r="L45" s="71"/>
      <c r="M45" s="71"/>
      <c r="N45" s="71"/>
      <c r="O45" s="17"/>
    </row>
    <row r="46" spans="1:15" ht="15.75" thickBot="1" x14ac:dyDescent="0.3">
      <c r="A46" s="13"/>
      <c r="B46" s="16"/>
      <c r="C46" s="17"/>
      <c r="D46" s="71">
        <v>2014</v>
      </c>
      <c r="E46" s="71"/>
      <c r="F46" s="35"/>
      <c r="G46" s="71">
        <v>2013</v>
      </c>
      <c r="H46" s="71"/>
      <c r="I46" s="17"/>
      <c r="J46" s="71">
        <v>2014</v>
      </c>
      <c r="K46" s="71"/>
      <c r="L46" s="35"/>
      <c r="M46" s="71">
        <v>2013</v>
      </c>
      <c r="N46" s="71"/>
      <c r="O46" s="17"/>
    </row>
    <row r="47" spans="1:15" x14ac:dyDescent="0.25">
      <c r="A47" s="13"/>
      <c r="B47" s="26" t="s">
        <v>466</v>
      </c>
      <c r="C47" s="21"/>
      <c r="D47" s="39" t="s">
        <v>258</v>
      </c>
      <c r="E47" s="69">
        <v>20975</v>
      </c>
      <c r="F47" s="21"/>
      <c r="G47" s="39" t="s">
        <v>258</v>
      </c>
      <c r="H47" s="69">
        <v>19701</v>
      </c>
      <c r="I47" s="21"/>
      <c r="J47" s="39" t="s">
        <v>258</v>
      </c>
      <c r="K47" s="69">
        <v>21121</v>
      </c>
      <c r="L47" s="21"/>
      <c r="M47" s="39" t="s">
        <v>258</v>
      </c>
      <c r="N47" s="69">
        <v>18964</v>
      </c>
      <c r="O47" s="21"/>
    </row>
    <row r="48" spans="1:15" x14ac:dyDescent="0.25">
      <c r="A48" s="13"/>
      <c r="B48" s="129" t="s">
        <v>746</v>
      </c>
      <c r="C48" s="16"/>
      <c r="D48" s="32">
        <v>852</v>
      </c>
      <c r="E48" s="32"/>
      <c r="F48" s="16"/>
      <c r="G48" s="32">
        <v>956</v>
      </c>
      <c r="H48" s="32"/>
      <c r="I48" s="16"/>
      <c r="J48" s="33">
        <v>1412</v>
      </c>
      <c r="K48" s="33"/>
      <c r="L48" s="16"/>
      <c r="M48" s="33">
        <v>1956</v>
      </c>
      <c r="N48" s="33"/>
      <c r="O48" s="16"/>
    </row>
    <row r="49" spans="1:15" x14ac:dyDescent="0.25">
      <c r="A49" s="13"/>
      <c r="B49" s="128" t="s">
        <v>735</v>
      </c>
      <c r="C49" s="21"/>
      <c r="D49" s="34" t="s">
        <v>747</v>
      </c>
      <c r="E49" s="34"/>
      <c r="F49" s="39" t="s">
        <v>284</v>
      </c>
      <c r="G49" s="34" t="s">
        <v>748</v>
      </c>
      <c r="H49" s="34"/>
      <c r="I49" s="39" t="s">
        <v>284</v>
      </c>
      <c r="J49" s="34" t="s">
        <v>749</v>
      </c>
      <c r="K49" s="34"/>
      <c r="L49" s="39" t="s">
        <v>284</v>
      </c>
      <c r="M49" s="34" t="s">
        <v>750</v>
      </c>
      <c r="N49" s="34"/>
      <c r="O49" s="39" t="s">
        <v>284</v>
      </c>
    </row>
    <row r="50" spans="1:15" x14ac:dyDescent="0.25">
      <c r="A50" s="13"/>
      <c r="B50" s="129" t="s">
        <v>751</v>
      </c>
      <c r="C50" s="16"/>
      <c r="D50" s="32" t="s">
        <v>752</v>
      </c>
      <c r="E50" s="32"/>
      <c r="F50" s="11" t="s">
        <v>284</v>
      </c>
      <c r="G50" s="32" t="s">
        <v>753</v>
      </c>
      <c r="H50" s="32"/>
      <c r="I50" s="11" t="s">
        <v>284</v>
      </c>
      <c r="J50" s="32" t="s">
        <v>754</v>
      </c>
      <c r="K50" s="32"/>
      <c r="L50" s="11" t="s">
        <v>284</v>
      </c>
      <c r="M50" s="32" t="s">
        <v>755</v>
      </c>
      <c r="N50" s="32"/>
      <c r="O50" s="11" t="s">
        <v>284</v>
      </c>
    </row>
    <row r="51" spans="1:15" x14ac:dyDescent="0.25">
      <c r="A51" s="13"/>
      <c r="B51" s="128" t="s">
        <v>740</v>
      </c>
      <c r="C51" s="21"/>
      <c r="D51" s="34" t="s">
        <v>756</v>
      </c>
      <c r="E51" s="34"/>
      <c r="F51" s="39" t="s">
        <v>284</v>
      </c>
      <c r="G51" s="34" t="s">
        <v>757</v>
      </c>
      <c r="H51" s="34"/>
      <c r="I51" s="39" t="s">
        <v>284</v>
      </c>
      <c r="J51" s="34" t="s">
        <v>758</v>
      </c>
      <c r="K51" s="34"/>
      <c r="L51" s="39" t="s">
        <v>284</v>
      </c>
      <c r="M51" s="34" t="s">
        <v>747</v>
      </c>
      <c r="N51" s="34"/>
      <c r="O51" s="39" t="s">
        <v>284</v>
      </c>
    </row>
    <row r="52" spans="1:15" ht="15.75" thickBot="1" x14ac:dyDescent="0.3">
      <c r="A52" s="13"/>
      <c r="B52" s="129" t="s">
        <v>759</v>
      </c>
      <c r="C52" s="16"/>
      <c r="D52" s="59" t="s">
        <v>760</v>
      </c>
      <c r="E52" s="59"/>
      <c r="F52" s="11" t="s">
        <v>284</v>
      </c>
      <c r="G52" s="59">
        <v>178</v>
      </c>
      <c r="H52" s="59"/>
      <c r="I52" s="16"/>
      <c r="J52" s="59" t="s">
        <v>760</v>
      </c>
      <c r="K52" s="59"/>
      <c r="L52" s="11" t="s">
        <v>284</v>
      </c>
      <c r="M52" s="59">
        <v>368</v>
      </c>
      <c r="N52" s="59"/>
      <c r="O52" s="16"/>
    </row>
    <row r="53" spans="1:15" ht="15.75" thickBot="1" x14ac:dyDescent="0.3">
      <c r="A53" s="13"/>
      <c r="B53" s="26" t="s">
        <v>478</v>
      </c>
      <c r="C53" s="21"/>
      <c r="D53" s="47" t="s">
        <v>258</v>
      </c>
      <c r="E53" s="48">
        <v>19688</v>
      </c>
      <c r="F53" s="21"/>
      <c r="G53" s="47" t="s">
        <v>258</v>
      </c>
      <c r="H53" s="48">
        <v>20397</v>
      </c>
      <c r="I53" s="21"/>
      <c r="J53" s="47" t="s">
        <v>258</v>
      </c>
      <c r="K53" s="48">
        <v>19688</v>
      </c>
      <c r="L53" s="21"/>
      <c r="M53" s="47" t="s">
        <v>258</v>
      </c>
      <c r="N53" s="48">
        <v>20397</v>
      </c>
      <c r="O53" s="21"/>
    </row>
    <row r="54" spans="1:15" ht="15.75" thickTop="1" x14ac:dyDescent="0.25">
      <c r="A54" s="13"/>
      <c r="B54" s="196"/>
      <c r="C54" s="16"/>
      <c r="D54" s="60"/>
      <c r="E54" s="60"/>
      <c r="F54" s="16"/>
      <c r="G54" s="60"/>
      <c r="H54" s="60"/>
      <c r="I54" s="16"/>
      <c r="J54" s="60"/>
      <c r="K54" s="60"/>
      <c r="L54" s="16"/>
      <c r="M54" s="60"/>
      <c r="N54" s="60"/>
      <c r="O54" s="16"/>
    </row>
    <row r="55" spans="1:15" x14ac:dyDescent="0.25">
      <c r="A55" s="13"/>
      <c r="B55" s="26" t="s">
        <v>761</v>
      </c>
      <c r="C55" s="21"/>
      <c r="D55" s="54"/>
      <c r="E55" s="54"/>
      <c r="F55" s="21"/>
      <c r="G55" s="54"/>
      <c r="H55" s="54"/>
      <c r="I55" s="21"/>
      <c r="J55" s="54"/>
      <c r="K55" s="54"/>
      <c r="L55" s="21"/>
      <c r="M55" s="54"/>
      <c r="N55" s="54"/>
      <c r="O55" s="21"/>
    </row>
    <row r="56" spans="1:15" x14ac:dyDescent="0.25">
      <c r="A56" s="13"/>
      <c r="B56" s="129" t="s">
        <v>762</v>
      </c>
      <c r="C56" s="16"/>
      <c r="D56" s="11" t="s">
        <v>258</v>
      </c>
      <c r="E56" s="25">
        <v>12761</v>
      </c>
      <c r="F56" s="16"/>
      <c r="G56" s="58"/>
      <c r="H56" s="58"/>
      <c r="I56" s="16"/>
      <c r="J56" s="58"/>
      <c r="K56" s="58"/>
      <c r="L56" s="16"/>
      <c r="M56" s="58"/>
      <c r="N56" s="58"/>
      <c r="O56" s="16"/>
    </row>
    <row r="57" spans="1:15" ht="15.75" thickBot="1" x14ac:dyDescent="0.3">
      <c r="A57" s="13"/>
      <c r="B57" s="128" t="s">
        <v>763</v>
      </c>
      <c r="C57" s="21"/>
      <c r="D57" s="96">
        <v>6927</v>
      </c>
      <c r="E57" s="96"/>
      <c r="F57" s="21"/>
      <c r="G57" s="54"/>
      <c r="H57" s="54"/>
      <c r="I57" s="21"/>
      <c r="J57" s="54"/>
      <c r="K57" s="54"/>
      <c r="L57" s="21"/>
      <c r="M57" s="54"/>
      <c r="N57" s="54"/>
      <c r="O57" s="21"/>
    </row>
    <row r="58" spans="1:15" ht="15.75" thickBot="1" x14ac:dyDescent="0.3">
      <c r="A58" s="13"/>
      <c r="B58" s="129" t="s">
        <v>145</v>
      </c>
      <c r="C58" s="16"/>
      <c r="D58" s="41" t="s">
        <v>258</v>
      </c>
      <c r="E58" s="42">
        <v>19688</v>
      </c>
      <c r="F58" s="16"/>
      <c r="G58" s="58"/>
      <c r="H58" s="58"/>
      <c r="I58" s="16"/>
      <c r="J58" s="58"/>
      <c r="K58" s="58"/>
      <c r="L58" s="16"/>
      <c r="M58" s="58"/>
      <c r="N58" s="58"/>
      <c r="O58" s="16"/>
    </row>
    <row r="59" spans="1:15" ht="15.75" thickTop="1" x14ac:dyDescent="0.25">
      <c r="A59" s="13"/>
      <c r="B59" s="92"/>
      <c r="C59" s="92"/>
      <c r="D59" s="92"/>
      <c r="E59" s="92"/>
      <c r="F59" s="92"/>
      <c r="G59" s="92"/>
      <c r="H59" s="92"/>
      <c r="I59" s="92"/>
      <c r="J59" s="92"/>
      <c r="K59" s="92"/>
      <c r="L59" s="92"/>
      <c r="M59" s="92"/>
      <c r="N59" s="92"/>
      <c r="O59" s="92"/>
    </row>
    <row r="60" spans="1:15" ht="25.5" customHeight="1" x14ac:dyDescent="0.25">
      <c r="A60" s="13"/>
      <c r="B60" s="89" t="s">
        <v>764</v>
      </c>
      <c r="C60" s="89"/>
      <c r="D60" s="89"/>
      <c r="E60" s="89"/>
      <c r="F60" s="89"/>
      <c r="G60" s="89"/>
      <c r="H60" s="89"/>
      <c r="I60" s="89"/>
      <c r="J60" s="89"/>
      <c r="K60" s="89"/>
      <c r="L60" s="89"/>
      <c r="M60" s="89"/>
      <c r="N60" s="89"/>
      <c r="O60" s="89"/>
    </row>
    <row r="61" spans="1:15" x14ac:dyDescent="0.25">
      <c r="A61" s="13"/>
      <c r="B61" s="92"/>
      <c r="C61" s="92"/>
      <c r="D61" s="92"/>
      <c r="E61" s="92"/>
      <c r="F61" s="92"/>
      <c r="G61" s="92"/>
      <c r="H61" s="92"/>
      <c r="I61" s="92"/>
      <c r="J61" s="92"/>
      <c r="K61" s="92"/>
      <c r="L61" s="92"/>
      <c r="M61" s="92"/>
      <c r="N61" s="92"/>
      <c r="O61" s="92"/>
    </row>
    <row r="62" spans="1:15" ht="51" customHeight="1" x14ac:dyDescent="0.25">
      <c r="A62" s="13"/>
      <c r="B62" s="89" t="s">
        <v>765</v>
      </c>
      <c r="C62" s="89"/>
      <c r="D62" s="89"/>
      <c r="E62" s="89"/>
      <c r="F62" s="89"/>
      <c r="G62" s="89"/>
      <c r="H62" s="89"/>
      <c r="I62" s="89"/>
      <c r="J62" s="89"/>
      <c r="K62" s="89"/>
      <c r="L62" s="89"/>
      <c r="M62" s="89"/>
      <c r="N62" s="89"/>
      <c r="O62" s="89"/>
    </row>
    <row r="63" spans="1:15" x14ac:dyDescent="0.25">
      <c r="A63" s="13"/>
      <c r="B63" s="89"/>
      <c r="C63" s="89"/>
      <c r="D63" s="89"/>
      <c r="E63" s="89"/>
      <c r="F63" s="89"/>
      <c r="G63" s="89"/>
      <c r="H63" s="89"/>
      <c r="I63" s="89"/>
      <c r="J63" s="89"/>
      <c r="K63" s="89"/>
      <c r="L63" s="89"/>
      <c r="M63" s="89"/>
      <c r="N63" s="89"/>
      <c r="O63" s="89"/>
    </row>
  </sheetData>
  <mergeCells count="116">
    <mergeCell ref="B43:O43"/>
    <mergeCell ref="B59:O59"/>
    <mergeCell ref="B60:O60"/>
    <mergeCell ref="B61:O61"/>
    <mergeCell ref="B62:O62"/>
    <mergeCell ref="B63:O63"/>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3"/>
    <mergeCell ref="B4:O4"/>
    <mergeCell ref="B5:O5"/>
    <mergeCell ref="B6:O6"/>
    <mergeCell ref="B7:O7"/>
    <mergeCell ref="B8:O8"/>
    <mergeCell ref="D57:E57"/>
    <mergeCell ref="G57:H57"/>
    <mergeCell ref="J57:K57"/>
    <mergeCell ref="M57:N57"/>
    <mergeCell ref="G58:H58"/>
    <mergeCell ref="J58:K58"/>
    <mergeCell ref="M58:N58"/>
    <mergeCell ref="D55:E55"/>
    <mergeCell ref="G55:H55"/>
    <mergeCell ref="J55:K55"/>
    <mergeCell ref="M55:N55"/>
    <mergeCell ref="G56:H56"/>
    <mergeCell ref="J56:K56"/>
    <mergeCell ref="M56:N56"/>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4:H44"/>
    <mergeCell ref="J44:N44"/>
    <mergeCell ref="D45:H45"/>
    <mergeCell ref="J45:N45"/>
    <mergeCell ref="D46:E46"/>
    <mergeCell ref="G46:H46"/>
    <mergeCell ref="J46:K46"/>
    <mergeCell ref="M46:N46"/>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O33:O34"/>
    <mergeCell ref="D35:H35"/>
    <mergeCell ref="J35:N35"/>
    <mergeCell ref="D36:E36"/>
    <mergeCell ref="G36:H36"/>
    <mergeCell ref="J36:K36"/>
    <mergeCell ref="M36:N36"/>
    <mergeCell ref="B33:B34"/>
    <mergeCell ref="C33:C34"/>
    <mergeCell ref="D33:H33"/>
    <mergeCell ref="D34:H34"/>
    <mergeCell ref="I33:I34"/>
    <mergeCell ref="J33:N33"/>
    <mergeCell ref="J34:N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73972</v>
      </c>
      <c r="C4" s="8">
        <v>713099</v>
      </c>
    </row>
    <row r="5" spans="1:3" ht="30" x14ac:dyDescent="0.25">
      <c r="A5" s="2" t="s">
        <v>30</v>
      </c>
      <c r="B5" s="6">
        <v>14813</v>
      </c>
      <c r="C5" s="6">
        <v>32924</v>
      </c>
    </row>
    <row r="6" spans="1:3" x14ac:dyDescent="0.25">
      <c r="A6" s="3" t="s">
        <v>31</v>
      </c>
      <c r="B6" s="4" t="s">
        <v>4</v>
      </c>
      <c r="C6" s="4" t="s">
        <v>4</v>
      </c>
    </row>
    <row r="7" spans="1:3" x14ac:dyDescent="0.25">
      <c r="A7" s="2" t="s">
        <v>32</v>
      </c>
      <c r="B7" s="6">
        <v>61663</v>
      </c>
      <c r="C7" s="6">
        <v>58846</v>
      </c>
    </row>
    <row r="8" spans="1:3" ht="45" x14ac:dyDescent="0.25">
      <c r="A8" s="2" t="s">
        <v>33</v>
      </c>
      <c r="B8" s="6">
        <v>1201778</v>
      </c>
      <c r="C8" s="6">
        <v>1203143</v>
      </c>
    </row>
    <row r="9" spans="1:3" ht="30" x14ac:dyDescent="0.25">
      <c r="A9" s="2" t="s">
        <v>34</v>
      </c>
      <c r="B9" s="6">
        <v>65275</v>
      </c>
      <c r="C9" s="4" t="s">
        <v>4</v>
      </c>
    </row>
    <row r="10" spans="1:3" x14ac:dyDescent="0.25">
      <c r="A10" s="2" t="s">
        <v>35</v>
      </c>
      <c r="B10" s="6">
        <v>1328716</v>
      </c>
      <c r="C10" s="6">
        <v>1261989</v>
      </c>
    </row>
    <row r="11" spans="1:3" x14ac:dyDescent="0.25">
      <c r="A11" s="2" t="s">
        <v>36</v>
      </c>
      <c r="B11" s="6">
        <v>1410873</v>
      </c>
      <c r="C11" s="6">
        <v>1089039</v>
      </c>
    </row>
    <row r="12" spans="1:3" ht="30" x14ac:dyDescent="0.25">
      <c r="A12" s="2" t="s">
        <v>37</v>
      </c>
      <c r="B12" s="6">
        <v>3714837</v>
      </c>
      <c r="C12" s="6">
        <v>3514646</v>
      </c>
    </row>
    <row r="13" spans="1:3" x14ac:dyDescent="0.25">
      <c r="A13" s="2" t="s">
        <v>38</v>
      </c>
      <c r="B13" s="6">
        <v>-36431</v>
      </c>
      <c r="C13" s="6">
        <v>-33241</v>
      </c>
    </row>
    <row r="14" spans="1:3" x14ac:dyDescent="0.25">
      <c r="A14" s="2" t="s">
        <v>39</v>
      </c>
      <c r="B14" s="6">
        <v>3678406</v>
      </c>
      <c r="C14" s="6">
        <v>3481405</v>
      </c>
    </row>
    <row r="15" spans="1:3" ht="30" x14ac:dyDescent="0.25">
      <c r="A15" s="2" t="s">
        <v>40</v>
      </c>
      <c r="B15" s="6">
        <v>840898</v>
      </c>
      <c r="C15" s="6">
        <v>1005308</v>
      </c>
    </row>
    <row r="16" spans="1:3" ht="30" x14ac:dyDescent="0.25">
      <c r="A16" s="2" t="s">
        <v>41</v>
      </c>
      <c r="B16" s="6">
        <v>190764</v>
      </c>
      <c r="C16" s="6">
        <v>119317</v>
      </c>
    </row>
    <row r="17" spans="1:3" x14ac:dyDescent="0.25">
      <c r="A17" s="2" t="s">
        <v>42</v>
      </c>
      <c r="B17" s="6">
        <v>27957</v>
      </c>
      <c r="C17" s="6">
        <v>25597</v>
      </c>
    </row>
    <row r="18" spans="1:3" x14ac:dyDescent="0.25">
      <c r="A18" s="2" t="s">
        <v>43</v>
      </c>
      <c r="B18" s="6">
        <v>22027</v>
      </c>
      <c r="C18" s="6">
        <v>20991</v>
      </c>
    </row>
    <row r="19" spans="1:3" x14ac:dyDescent="0.25">
      <c r="A19" s="2" t="s">
        <v>44</v>
      </c>
      <c r="B19" s="6">
        <v>201545</v>
      </c>
      <c r="C19" s="6">
        <v>200706</v>
      </c>
    </row>
    <row r="20" spans="1:3" x14ac:dyDescent="0.25">
      <c r="A20" s="2" t="s">
        <v>45</v>
      </c>
      <c r="B20" s="6">
        <v>175114</v>
      </c>
      <c r="C20" s="6">
        <v>188291</v>
      </c>
    </row>
    <row r="21" spans="1:3" x14ac:dyDescent="0.25">
      <c r="A21" s="2" t="s">
        <v>46</v>
      </c>
      <c r="B21" s="6">
        <v>142174</v>
      </c>
      <c r="C21" s="6">
        <v>142833</v>
      </c>
    </row>
    <row r="22" spans="1:3" x14ac:dyDescent="0.25">
      <c r="A22" s="2" t="s">
        <v>47</v>
      </c>
      <c r="B22" s="6">
        <v>35877</v>
      </c>
      <c r="C22" s="6">
        <v>20149</v>
      </c>
    </row>
    <row r="23" spans="1:3" x14ac:dyDescent="0.25">
      <c r="A23" s="2" t="s">
        <v>48</v>
      </c>
      <c r="B23" s="6">
        <v>336199</v>
      </c>
      <c r="C23" s="6">
        <v>279745</v>
      </c>
    </row>
    <row r="24" spans="1:3" x14ac:dyDescent="0.25">
      <c r="A24" s="2" t="s">
        <v>49</v>
      </c>
      <c r="B24" s="6">
        <v>251808</v>
      </c>
      <c r="C24" s="6">
        <v>251808</v>
      </c>
    </row>
    <row r="25" spans="1:3" x14ac:dyDescent="0.25">
      <c r="A25" s="2" t="s">
        <v>50</v>
      </c>
      <c r="B25" s="6">
        <v>65305</v>
      </c>
      <c r="C25" s="6">
        <v>70921</v>
      </c>
    </row>
    <row r="26" spans="1:3" x14ac:dyDescent="0.25">
      <c r="A26" s="2" t="s">
        <v>51</v>
      </c>
      <c r="B26" s="6">
        <v>9396448</v>
      </c>
      <c r="C26" s="6">
        <v>8904122</v>
      </c>
    </row>
    <row r="27" spans="1:3" x14ac:dyDescent="0.25">
      <c r="A27" s="3" t="s">
        <v>52</v>
      </c>
      <c r="B27" s="4" t="s">
        <v>4</v>
      </c>
      <c r="C27" s="4" t="s">
        <v>4</v>
      </c>
    </row>
    <row r="28" spans="1:3" x14ac:dyDescent="0.25">
      <c r="A28" s="2" t="s">
        <v>53</v>
      </c>
      <c r="B28" s="6">
        <v>1829072</v>
      </c>
      <c r="C28" s="6">
        <v>1773749</v>
      </c>
    </row>
    <row r="29" spans="1:3" x14ac:dyDescent="0.25">
      <c r="A29" s="2" t="s">
        <v>54</v>
      </c>
      <c r="B29" s="6">
        <v>4326238</v>
      </c>
      <c r="C29" s="6">
        <v>4949169</v>
      </c>
    </row>
    <row r="30" spans="1:3" x14ac:dyDescent="0.25">
      <c r="A30" s="2" t="s">
        <v>55</v>
      </c>
      <c r="B30" s="6">
        <v>6155310</v>
      </c>
      <c r="C30" s="6">
        <v>6722918</v>
      </c>
    </row>
    <row r="31" spans="1:3" ht="30" x14ac:dyDescent="0.25">
      <c r="A31" s="2" t="s">
        <v>56</v>
      </c>
      <c r="B31" s="6">
        <v>227891</v>
      </c>
      <c r="C31" s="6">
        <v>129678</v>
      </c>
    </row>
    <row r="32" spans="1:3" ht="30" x14ac:dyDescent="0.25">
      <c r="A32" s="2" t="s">
        <v>57</v>
      </c>
      <c r="B32" s="6">
        <v>35146</v>
      </c>
      <c r="C32" s="6">
        <v>27468</v>
      </c>
    </row>
    <row r="33" spans="1:3" x14ac:dyDescent="0.25">
      <c r="A33" s="2" t="s">
        <v>58</v>
      </c>
      <c r="B33" s="6">
        <v>94611</v>
      </c>
      <c r="C33" s="6">
        <v>88422</v>
      </c>
    </row>
    <row r="34" spans="1:3" x14ac:dyDescent="0.25">
      <c r="A34" s="2" t="s">
        <v>59</v>
      </c>
      <c r="B34" s="6">
        <v>1187193</v>
      </c>
      <c r="C34" s="6">
        <v>342087</v>
      </c>
    </row>
    <row r="35" spans="1:3" x14ac:dyDescent="0.25">
      <c r="A35" s="2" t="s">
        <v>60</v>
      </c>
      <c r="B35" s="6">
        <v>55584</v>
      </c>
      <c r="C35" s="6">
        <v>56327</v>
      </c>
    </row>
    <row r="36" spans="1:3" x14ac:dyDescent="0.25">
      <c r="A36" s="2" t="s">
        <v>61</v>
      </c>
      <c r="B36" s="6">
        <v>67012</v>
      </c>
      <c r="C36" s="6">
        <v>67012</v>
      </c>
    </row>
    <row r="37" spans="1:3" x14ac:dyDescent="0.25">
      <c r="A37" s="2" t="s">
        <v>62</v>
      </c>
      <c r="B37" s="6">
        <v>176539</v>
      </c>
      <c r="C37" s="6">
        <v>158288</v>
      </c>
    </row>
    <row r="38" spans="1:3" x14ac:dyDescent="0.25">
      <c r="A38" s="2" t="s">
        <v>63</v>
      </c>
      <c r="B38" s="6">
        <v>7999286</v>
      </c>
      <c r="C38" s="6">
        <v>7592200</v>
      </c>
    </row>
    <row r="39" spans="1:3" ht="30" x14ac:dyDescent="0.25">
      <c r="A39" s="2" t="s">
        <v>64</v>
      </c>
      <c r="B39" s="4" t="s">
        <v>65</v>
      </c>
      <c r="C39" s="4" t="s">
        <v>65</v>
      </c>
    </row>
    <row r="40" spans="1:3" x14ac:dyDescent="0.25">
      <c r="A40" s="3" t="s">
        <v>66</v>
      </c>
      <c r="B40" s="4" t="s">
        <v>4</v>
      </c>
      <c r="C40" s="4" t="s">
        <v>4</v>
      </c>
    </row>
    <row r="41" spans="1:3" ht="60" x14ac:dyDescent="0.25">
      <c r="A41" s="2" t="s">
        <v>67</v>
      </c>
      <c r="B41" s="6">
        <v>114068</v>
      </c>
      <c r="C41" s="6">
        <v>114068</v>
      </c>
    </row>
    <row r="42" spans="1:3" ht="75" x14ac:dyDescent="0.25">
      <c r="A42" s="2" t="s">
        <v>68</v>
      </c>
      <c r="B42" s="4">
        <v>902</v>
      </c>
      <c r="C42" s="4">
        <v>902</v>
      </c>
    </row>
    <row r="43" spans="1:3" x14ac:dyDescent="0.25">
      <c r="A43" s="2" t="s">
        <v>69</v>
      </c>
      <c r="B43" s="6">
        <v>1387883</v>
      </c>
      <c r="C43" s="6">
        <v>1388641</v>
      </c>
    </row>
    <row r="44" spans="1:3" ht="30" x14ac:dyDescent="0.25">
      <c r="A44" s="2" t="s">
        <v>70</v>
      </c>
      <c r="B44" s="6">
        <v>-2501</v>
      </c>
      <c r="C44" s="6">
        <v>-34863</v>
      </c>
    </row>
    <row r="45" spans="1:3" x14ac:dyDescent="0.25">
      <c r="A45" s="2" t="s">
        <v>71</v>
      </c>
      <c r="B45" s="6">
        <v>-103910</v>
      </c>
      <c r="C45" s="6">
        <v>-157607</v>
      </c>
    </row>
    <row r="46" spans="1:3" x14ac:dyDescent="0.25">
      <c r="A46" s="2" t="s">
        <v>72</v>
      </c>
      <c r="B46" s="6">
        <v>1396442</v>
      </c>
      <c r="C46" s="6">
        <v>1311141</v>
      </c>
    </row>
    <row r="47" spans="1:3" x14ac:dyDescent="0.25">
      <c r="A47" s="2" t="s">
        <v>73</v>
      </c>
      <c r="B47" s="4">
        <v>720</v>
      </c>
      <c r="C47" s="4">
        <v>781</v>
      </c>
    </row>
    <row r="48" spans="1:3" x14ac:dyDescent="0.25">
      <c r="A48" s="2" t="s">
        <v>74</v>
      </c>
      <c r="B48" s="6">
        <v>1397162</v>
      </c>
      <c r="C48" s="6">
        <v>1311922</v>
      </c>
    </row>
    <row r="49" spans="1:3" ht="30" x14ac:dyDescent="0.25">
      <c r="A49" s="2" t="s">
        <v>75</v>
      </c>
      <c r="B49" s="8">
        <v>9396448</v>
      </c>
      <c r="C49" s="8">
        <v>8904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766</v>
      </c>
      <c r="B1" s="1" t="s">
        <v>1</v>
      </c>
    </row>
    <row r="2" spans="1:2" x14ac:dyDescent="0.25">
      <c r="A2" s="7"/>
      <c r="B2" s="1" t="s">
        <v>2</v>
      </c>
    </row>
    <row r="3" spans="1:2" ht="30" x14ac:dyDescent="0.25">
      <c r="A3" s="3" t="s">
        <v>766</v>
      </c>
      <c r="B3" s="4" t="s">
        <v>4</v>
      </c>
    </row>
    <row r="4" spans="1:2" x14ac:dyDescent="0.25">
      <c r="A4" s="13" t="s">
        <v>766</v>
      </c>
      <c r="B4" s="4" t="s">
        <v>4</v>
      </c>
    </row>
    <row r="5" spans="1:2" ht="26.25" x14ac:dyDescent="0.25">
      <c r="A5" s="13"/>
      <c r="B5" s="10" t="s">
        <v>767</v>
      </c>
    </row>
    <row r="6" spans="1:2" x14ac:dyDescent="0.25">
      <c r="A6" s="13"/>
      <c r="B6" s="11"/>
    </row>
    <row r="7" spans="1:2" ht="217.5" x14ac:dyDescent="0.25">
      <c r="A7" s="13"/>
      <c r="B7" s="11" t="s">
        <v>768</v>
      </c>
    </row>
    <row r="8" spans="1:2" x14ac:dyDescent="0.25">
      <c r="A8" s="13"/>
      <c r="B8" s="12"/>
    </row>
    <row r="9" spans="1:2" ht="217.5" x14ac:dyDescent="0.25">
      <c r="A9" s="13"/>
      <c r="B9" s="11" t="s">
        <v>769</v>
      </c>
    </row>
    <row r="10" spans="1:2" x14ac:dyDescent="0.25">
      <c r="A10" s="13"/>
      <c r="B10" s="11"/>
    </row>
    <row r="11" spans="1:2" ht="64.5" x14ac:dyDescent="0.25">
      <c r="A11" s="13"/>
      <c r="B11" s="11" t="s">
        <v>770</v>
      </c>
    </row>
    <row r="12" spans="1:2" x14ac:dyDescent="0.25">
      <c r="A12" s="13"/>
      <c r="B12" s="11"/>
    </row>
    <row r="13" spans="1:2" ht="141" x14ac:dyDescent="0.25">
      <c r="A13" s="13"/>
      <c r="B13" s="11" t="s">
        <v>771</v>
      </c>
    </row>
    <row r="14" spans="1:2" x14ac:dyDescent="0.25">
      <c r="A14" s="13"/>
      <c r="B14" s="11"/>
    </row>
    <row r="15" spans="1:2" ht="166.5" x14ac:dyDescent="0.25">
      <c r="A15" s="13"/>
      <c r="B15" s="11" t="s">
        <v>772</v>
      </c>
    </row>
    <row r="16" spans="1:2" x14ac:dyDescent="0.25">
      <c r="A16" s="13"/>
      <c r="B16" s="11"/>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773</v>
      </c>
      <c r="B1" s="1" t="s">
        <v>1</v>
      </c>
    </row>
    <row r="2" spans="1:2" x14ac:dyDescent="0.25">
      <c r="A2" s="7"/>
      <c r="B2" s="1" t="s">
        <v>2</v>
      </c>
    </row>
    <row r="3" spans="1:2" x14ac:dyDescent="0.25">
      <c r="A3" s="3" t="s">
        <v>773</v>
      </c>
      <c r="B3" s="4" t="s">
        <v>4</v>
      </c>
    </row>
    <row r="4" spans="1:2" x14ac:dyDescent="0.25">
      <c r="A4" s="13" t="s">
        <v>773</v>
      </c>
      <c r="B4" s="4" t="s">
        <v>4</v>
      </c>
    </row>
    <row r="5" spans="1:2" x14ac:dyDescent="0.25">
      <c r="A5" s="13"/>
      <c r="B5" s="10" t="s">
        <v>774</v>
      </c>
    </row>
    <row r="6" spans="1:2" x14ac:dyDescent="0.25">
      <c r="A6" s="13"/>
      <c r="B6" s="11"/>
    </row>
    <row r="7" spans="1:2" ht="243" x14ac:dyDescent="0.25">
      <c r="A7" s="13"/>
      <c r="B7" s="11" t="s">
        <v>775</v>
      </c>
    </row>
    <row r="8" spans="1:2" x14ac:dyDescent="0.25">
      <c r="A8" s="13"/>
      <c r="B8" s="11"/>
    </row>
    <row r="9" spans="1:2" ht="370.5" x14ac:dyDescent="0.25">
      <c r="A9" s="13"/>
      <c r="B9" s="11" t="s">
        <v>776</v>
      </c>
    </row>
    <row r="10" spans="1:2" x14ac:dyDescent="0.25">
      <c r="A10" s="13"/>
      <c r="B10" s="11"/>
    </row>
    <row r="11" spans="1:2" ht="281.25" x14ac:dyDescent="0.25">
      <c r="A11" s="13"/>
      <c r="B11" s="11" t="s">
        <v>777</v>
      </c>
    </row>
    <row r="12" spans="1:2" x14ac:dyDescent="0.25">
      <c r="A12" s="13"/>
      <c r="B12" s="11"/>
    </row>
    <row r="13" spans="1:2" ht="77.25" x14ac:dyDescent="0.25">
      <c r="A13" s="13"/>
      <c r="B13" s="11" t="s">
        <v>778</v>
      </c>
    </row>
    <row r="14" spans="1:2" x14ac:dyDescent="0.25">
      <c r="A14" s="13"/>
      <c r="B14" s="11"/>
    </row>
    <row r="15" spans="1:2" ht="204.75" x14ac:dyDescent="0.25">
      <c r="A15" s="13"/>
      <c r="B15" s="11" t="s">
        <v>779</v>
      </c>
    </row>
    <row r="16" spans="1:2" x14ac:dyDescent="0.25">
      <c r="A16" s="13"/>
      <c r="B16" s="11"/>
    </row>
    <row r="17" spans="1:2" ht="77.25" x14ac:dyDescent="0.25">
      <c r="A17" s="13"/>
      <c r="B17" s="11" t="s">
        <v>780</v>
      </c>
    </row>
    <row r="18" spans="1:2" x14ac:dyDescent="0.25">
      <c r="A18" s="13"/>
      <c r="B18" s="11"/>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18.28515625" bestFit="1" customWidth="1"/>
    <col min="2" max="3" width="36.5703125" customWidth="1"/>
    <col min="4" max="4" width="8.140625" customWidth="1"/>
    <col min="5" max="5" width="28.85546875" customWidth="1"/>
    <col min="6" max="6" width="6.85546875" customWidth="1"/>
    <col min="7" max="7" width="23.140625" customWidth="1"/>
    <col min="8" max="8" width="27.5703125" customWidth="1"/>
    <col min="9" max="9" width="8.140625" customWidth="1"/>
    <col min="10" max="10" width="28.85546875" customWidth="1"/>
    <col min="11" max="11" width="21.28515625" customWidth="1"/>
    <col min="12" max="12" width="21.85546875" customWidth="1"/>
    <col min="13" max="13" width="11.28515625" customWidth="1"/>
    <col min="14" max="14" width="23.7109375" customWidth="1"/>
    <col min="15" max="15" width="28.85546875" customWidth="1"/>
    <col min="16" max="16" width="36.5703125" customWidth="1"/>
    <col min="17" max="17" width="21.85546875" customWidth="1"/>
    <col min="18" max="18" width="11.28515625" customWidth="1"/>
  </cols>
  <sheetData>
    <row r="1" spans="1:18" ht="15" customHeight="1" x14ac:dyDescent="0.25">
      <c r="A1" s="7" t="s">
        <v>7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1</v>
      </c>
      <c r="B3" s="87" t="s">
        <v>4</v>
      </c>
      <c r="C3" s="87"/>
      <c r="D3" s="87"/>
      <c r="E3" s="87"/>
      <c r="F3" s="87"/>
      <c r="G3" s="87"/>
      <c r="H3" s="87"/>
      <c r="I3" s="87"/>
      <c r="J3" s="87"/>
      <c r="K3" s="87"/>
      <c r="L3" s="87"/>
      <c r="M3" s="87"/>
      <c r="N3" s="87"/>
      <c r="O3" s="87"/>
      <c r="P3" s="87"/>
      <c r="Q3" s="87"/>
      <c r="R3" s="87"/>
    </row>
    <row r="4" spans="1:18" ht="15" customHeight="1" x14ac:dyDescent="0.25">
      <c r="A4" s="13" t="s">
        <v>781</v>
      </c>
      <c r="B4" s="87" t="s">
        <v>4</v>
      </c>
      <c r="C4" s="87"/>
      <c r="D4" s="87"/>
      <c r="E4" s="87"/>
      <c r="F4" s="87"/>
      <c r="G4" s="87"/>
      <c r="H4" s="87"/>
      <c r="I4" s="87"/>
      <c r="J4" s="87"/>
      <c r="K4" s="87"/>
      <c r="L4" s="87"/>
      <c r="M4" s="87"/>
      <c r="N4" s="87"/>
      <c r="O4" s="87"/>
      <c r="P4" s="87"/>
      <c r="Q4" s="87"/>
      <c r="R4" s="87"/>
    </row>
    <row r="5" spans="1:18" x14ac:dyDescent="0.25">
      <c r="A5" s="13"/>
      <c r="B5" s="88" t="s">
        <v>782</v>
      </c>
      <c r="C5" s="88"/>
      <c r="D5" s="88"/>
      <c r="E5" s="88"/>
      <c r="F5" s="88"/>
      <c r="G5" s="88"/>
      <c r="H5" s="88"/>
      <c r="I5" s="88"/>
      <c r="J5" s="88"/>
      <c r="K5" s="88"/>
      <c r="L5" s="88"/>
      <c r="M5" s="88"/>
      <c r="N5" s="88"/>
      <c r="O5" s="88"/>
      <c r="P5" s="88"/>
      <c r="Q5" s="88"/>
      <c r="R5" s="88"/>
    </row>
    <row r="6" spans="1:18" x14ac:dyDescent="0.25">
      <c r="A6" s="13"/>
      <c r="B6" s="89"/>
      <c r="C6" s="89"/>
      <c r="D6" s="89"/>
      <c r="E6" s="89"/>
      <c r="F6" s="89"/>
      <c r="G6" s="89"/>
      <c r="H6" s="89"/>
      <c r="I6" s="89"/>
      <c r="J6" s="89"/>
      <c r="K6" s="89"/>
      <c r="L6" s="89"/>
      <c r="M6" s="89"/>
      <c r="N6" s="89"/>
      <c r="O6" s="89"/>
      <c r="P6" s="89"/>
      <c r="Q6" s="89"/>
      <c r="R6" s="89"/>
    </row>
    <row r="7" spans="1:18" x14ac:dyDescent="0.25">
      <c r="A7" s="13"/>
      <c r="B7" s="90" t="s">
        <v>783</v>
      </c>
      <c r="C7" s="90"/>
      <c r="D7" s="90"/>
      <c r="E7" s="90"/>
      <c r="F7" s="90"/>
      <c r="G7" s="90"/>
      <c r="H7" s="90"/>
      <c r="I7" s="90"/>
      <c r="J7" s="90"/>
      <c r="K7" s="90"/>
      <c r="L7" s="90"/>
      <c r="M7" s="90"/>
      <c r="N7" s="90"/>
      <c r="O7" s="90"/>
      <c r="P7" s="90"/>
      <c r="Q7" s="90"/>
      <c r="R7" s="90"/>
    </row>
    <row r="8" spans="1:18" x14ac:dyDescent="0.25">
      <c r="A8" s="13"/>
      <c r="B8" s="89"/>
      <c r="C8" s="89"/>
      <c r="D8" s="89"/>
      <c r="E8" s="89"/>
      <c r="F8" s="89"/>
      <c r="G8" s="89"/>
      <c r="H8" s="89"/>
      <c r="I8" s="89"/>
      <c r="J8" s="89"/>
      <c r="K8" s="89"/>
      <c r="L8" s="89"/>
      <c r="M8" s="89"/>
      <c r="N8" s="89"/>
      <c r="O8" s="89"/>
      <c r="P8" s="89"/>
      <c r="Q8" s="89"/>
      <c r="R8" s="89"/>
    </row>
    <row r="9" spans="1:18" ht="25.5" customHeight="1" x14ac:dyDescent="0.25">
      <c r="A9" s="13"/>
      <c r="B9" s="89" t="s">
        <v>784</v>
      </c>
      <c r="C9" s="89"/>
      <c r="D9" s="89"/>
      <c r="E9" s="89"/>
      <c r="F9" s="89"/>
      <c r="G9" s="89"/>
      <c r="H9" s="89"/>
      <c r="I9" s="89"/>
      <c r="J9" s="89"/>
      <c r="K9" s="89"/>
      <c r="L9" s="89"/>
      <c r="M9" s="89"/>
      <c r="N9" s="89"/>
      <c r="O9" s="89"/>
      <c r="P9" s="89"/>
      <c r="Q9" s="89"/>
      <c r="R9" s="89"/>
    </row>
    <row r="10" spans="1:18" x14ac:dyDescent="0.25">
      <c r="A10" s="13"/>
      <c r="B10" s="89"/>
      <c r="C10" s="89"/>
      <c r="D10" s="89"/>
      <c r="E10" s="89"/>
      <c r="F10" s="89"/>
      <c r="G10" s="89"/>
      <c r="H10" s="89"/>
      <c r="I10" s="89"/>
      <c r="J10" s="89"/>
      <c r="K10" s="89"/>
      <c r="L10" s="89"/>
      <c r="M10" s="89"/>
      <c r="N10" s="89"/>
      <c r="O10" s="89"/>
      <c r="P10" s="89"/>
      <c r="Q10" s="89"/>
      <c r="R10" s="89"/>
    </row>
    <row r="11" spans="1:18" x14ac:dyDescent="0.25">
      <c r="A11" s="13"/>
      <c r="B11" s="89" t="s">
        <v>785</v>
      </c>
      <c r="C11" s="89"/>
      <c r="D11" s="89"/>
      <c r="E11" s="89"/>
      <c r="F11" s="89"/>
      <c r="G11" s="89"/>
      <c r="H11" s="89"/>
      <c r="I11" s="89"/>
      <c r="J11" s="89"/>
      <c r="K11" s="89"/>
      <c r="L11" s="89"/>
      <c r="M11" s="89"/>
      <c r="N11" s="89"/>
      <c r="O11" s="89"/>
      <c r="P11" s="89"/>
      <c r="Q11" s="89"/>
      <c r="R11" s="89"/>
    </row>
    <row r="12" spans="1:18" x14ac:dyDescent="0.25">
      <c r="A12" s="13"/>
      <c r="B12" s="89"/>
      <c r="C12" s="89"/>
      <c r="D12" s="89"/>
      <c r="E12" s="89"/>
      <c r="F12" s="89"/>
      <c r="G12" s="89"/>
      <c r="H12" s="89"/>
      <c r="I12" s="89"/>
      <c r="J12" s="89"/>
      <c r="K12" s="89"/>
      <c r="L12" s="89"/>
      <c r="M12" s="89"/>
      <c r="N12" s="89"/>
      <c r="O12" s="89"/>
      <c r="P12" s="89"/>
      <c r="Q12" s="89"/>
      <c r="R12" s="89"/>
    </row>
    <row r="13" spans="1:18" x14ac:dyDescent="0.25">
      <c r="A13" s="13"/>
      <c r="B13" s="89" t="s">
        <v>786</v>
      </c>
      <c r="C13" s="89"/>
      <c r="D13" s="89"/>
      <c r="E13" s="89"/>
      <c r="F13" s="89"/>
      <c r="G13" s="89"/>
      <c r="H13" s="89"/>
      <c r="I13" s="89"/>
      <c r="J13" s="89"/>
      <c r="K13" s="89"/>
      <c r="L13" s="89"/>
      <c r="M13" s="89"/>
      <c r="N13" s="89"/>
      <c r="O13" s="89"/>
      <c r="P13" s="89"/>
      <c r="Q13" s="89"/>
      <c r="R13" s="89"/>
    </row>
    <row r="14" spans="1:18" x14ac:dyDescent="0.25">
      <c r="A14" s="13"/>
      <c r="B14" s="89"/>
      <c r="C14" s="89"/>
      <c r="D14" s="89"/>
      <c r="E14" s="89"/>
      <c r="F14" s="89"/>
      <c r="G14" s="89"/>
      <c r="H14" s="89"/>
      <c r="I14" s="89"/>
      <c r="J14" s="89"/>
      <c r="K14" s="89"/>
      <c r="L14" s="89"/>
      <c r="M14" s="89"/>
      <c r="N14" s="89"/>
      <c r="O14" s="89"/>
      <c r="P14" s="89"/>
      <c r="Q14" s="89"/>
      <c r="R14" s="89"/>
    </row>
    <row r="15" spans="1:18" ht="25.5" customHeight="1" x14ac:dyDescent="0.25">
      <c r="A15" s="13"/>
      <c r="B15" s="89" t="s">
        <v>787</v>
      </c>
      <c r="C15" s="89"/>
      <c r="D15" s="89"/>
      <c r="E15" s="89"/>
      <c r="F15" s="89"/>
      <c r="G15" s="89"/>
      <c r="H15" s="89"/>
      <c r="I15" s="89"/>
      <c r="J15" s="89"/>
      <c r="K15" s="89"/>
      <c r="L15" s="89"/>
      <c r="M15" s="89"/>
      <c r="N15" s="89"/>
      <c r="O15" s="89"/>
      <c r="P15" s="89"/>
      <c r="Q15" s="89"/>
      <c r="R15" s="89"/>
    </row>
    <row r="16" spans="1:18" x14ac:dyDescent="0.25">
      <c r="A16" s="13"/>
      <c r="B16" s="89"/>
      <c r="C16" s="89"/>
      <c r="D16" s="89"/>
      <c r="E16" s="89"/>
      <c r="F16" s="89"/>
      <c r="G16" s="89"/>
      <c r="H16" s="89"/>
      <c r="I16" s="89"/>
      <c r="J16" s="89"/>
      <c r="K16" s="89"/>
      <c r="L16" s="89"/>
      <c r="M16" s="89"/>
      <c r="N16" s="89"/>
      <c r="O16" s="89"/>
      <c r="P16" s="89"/>
      <c r="Q16" s="89"/>
      <c r="R16" s="89"/>
    </row>
    <row r="17" spans="1:18" x14ac:dyDescent="0.25">
      <c r="A17" s="13"/>
      <c r="B17" s="89" t="s">
        <v>788</v>
      </c>
      <c r="C17" s="89"/>
      <c r="D17" s="89"/>
      <c r="E17" s="89"/>
      <c r="F17" s="89"/>
      <c r="G17" s="89"/>
      <c r="H17" s="89"/>
      <c r="I17" s="89"/>
      <c r="J17" s="89"/>
      <c r="K17" s="89"/>
      <c r="L17" s="89"/>
      <c r="M17" s="89"/>
      <c r="N17" s="89"/>
      <c r="O17" s="89"/>
      <c r="P17" s="89"/>
      <c r="Q17" s="89"/>
      <c r="R17" s="89"/>
    </row>
    <row r="18" spans="1:18" x14ac:dyDescent="0.25">
      <c r="A18" s="13"/>
      <c r="B18" s="92"/>
      <c r="C18" s="92"/>
      <c r="D18" s="92"/>
      <c r="E18" s="92"/>
      <c r="F18" s="92"/>
      <c r="G18" s="92"/>
      <c r="H18" s="92"/>
      <c r="I18" s="92"/>
      <c r="J18" s="92"/>
      <c r="K18" s="92"/>
      <c r="L18" s="92"/>
      <c r="M18" s="92"/>
      <c r="N18" s="92"/>
      <c r="O18" s="92"/>
      <c r="P18" s="92"/>
      <c r="Q18" s="92"/>
      <c r="R18" s="92"/>
    </row>
    <row r="19" spans="1:18" x14ac:dyDescent="0.25">
      <c r="A19" s="13"/>
      <c r="B19" s="89" t="s">
        <v>789</v>
      </c>
      <c r="C19" s="89"/>
      <c r="D19" s="89"/>
      <c r="E19" s="89"/>
      <c r="F19" s="89"/>
      <c r="G19" s="89"/>
      <c r="H19" s="89"/>
      <c r="I19" s="89"/>
      <c r="J19" s="89"/>
      <c r="K19" s="89"/>
      <c r="L19" s="89"/>
      <c r="M19" s="89"/>
      <c r="N19" s="89"/>
      <c r="O19" s="89"/>
      <c r="P19" s="89"/>
      <c r="Q19" s="89"/>
      <c r="R19" s="89"/>
    </row>
    <row r="20" spans="1:18" x14ac:dyDescent="0.25">
      <c r="A20" s="13"/>
      <c r="B20" s="92"/>
      <c r="C20" s="92"/>
      <c r="D20" s="92"/>
      <c r="E20" s="92"/>
      <c r="F20" s="92"/>
      <c r="G20" s="92"/>
      <c r="H20" s="92"/>
      <c r="I20" s="92"/>
      <c r="J20" s="92"/>
      <c r="K20" s="92"/>
      <c r="L20" s="92"/>
      <c r="M20" s="92"/>
      <c r="N20" s="92"/>
      <c r="O20" s="92"/>
      <c r="P20" s="92"/>
      <c r="Q20" s="92"/>
      <c r="R20" s="92"/>
    </row>
    <row r="21" spans="1:18" x14ac:dyDescent="0.25">
      <c r="A21" s="13"/>
      <c r="B21" s="50"/>
      <c r="C21" s="17"/>
      <c r="D21" s="51"/>
      <c r="E21" s="51"/>
      <c r="F21" s="17"/>
      <c r="G21" s="17"/>
      <c r="H21" s="17"/>
      <c r="I21" s="51"/>
      <c r="J21" s="51"/>
      <c r="K21" s="17"/>
      <c r="L21" s="17"/>
      <c r="M21" s="17"/>
      <c r="N21" s="29" t="s">
        <v>790</v>
      </c>
      <c r="O21" s="29"/>
      <c r="P21" s="29"/>
      <c r="Q21" s="29"/>
      <c r="R21" s="17"/>
    </row>
    <row r="22" spans="1:18" x14ac:dyDescent="0.25">
      <c r="A22" s="13"/>
      <c r="B22" s="50"/>
      <c r="C22" s="17"/>
      <c r="D22" s="51"/>
      <c r="E22" s="51"/>
      <c r="F22" s="17"/>
      <c r="G22" s="17"/>
      <c r="H22" s="17"/>
      <c r="I22" s="29" t="s">
        <v>791</v>
      </c>
      <c r="J22" s="29"/>
      <c r="K22" s="29"/>
      <c r="L22" s="29"/>
      <c r="M22" s="17"/>
      <c r="N22" s="29" t="s">
        <v>791</v>
      </c>
      <c r="O22" s="29"/>
      <c r="P22" s="29"/>
      <c r="Q22" s="29"/>
      <c r="R22" s="17"/>
    </row>
    <row r="23" spans="1:18" ht="15.75" thickBot="1" x14ac:dyDescent="0.3">
      <c r="A23" s="13"/>
      <c r="B23" s="50"/>
      <c r="C23" s="17"/>
      <c r="D23" s="30" t="s">
        <v>792</v>
      </c>
      <c r="E23" s="30"/>
      <c r="F23" s="30"/>
      <c r="G23" s="30"/>
      <c r="H23" s="17"/>
      <c r="I23" s="30" t="s">
        <v>793</v>
      </c>
      <c r="J23" s="30"/>
      <c r="K23" s="30"/>
      <c r="L23" s="30"/>
      <c r="M23" s="17"/>
      <c r="N23" s="30" t="s">
        <v>793</v>
      </c>
      <c r="O23" s="30"/>
      <c r="P23" s="30"/>
      <c r="Q23" s="30"/>
      <c r="R23" s="17"/>
    </row>
    <row r="24" spans="1:18" ht="15.75" thickBot="1" x14ac:dyDescent="0.3">
      <c r="A24" s="13"/>
      <c r="B24" s="50"/>
      <c r="C24" s="17"/>
      <c r="D24" s="71" t="s">
        <v>372</v>
      </c>
      <c r="E24" s="71"/>
      <c r="F24" s="35"/>
      <c r="G24" s="68" t="s">
        <v>794</v>
      </c>
      <c r="H24" s="17"/>
      <c r="I24" s="71" t="s">
        <v>372</v>
      </c>
      <c r="J24" s="71"/>
      <c r="K24" s="17"/>
      <c r="L24" s="19" t="s">
        <v>794</v>
      </c>
      <c r="M24" s="17"/>
      <c r="N24" s="71" t="s">
        <v>372</v>
      </c>
      <c r="O24" s="71"/>
      <c r="P24" s="17"/>
      <c r="Q24" s="19" t="s">
        <v>794</v>
      </c>
      <c r="R24" s="17"/>
    </row>
    <row r="25" spans="1:18" x14ac:dyDescent="0.25">
      <c r="A25" s="13"/>
      <c r="B25" s="20" t="s">
        <v>389</v>
      </c>
      <c r="C25" s="21"/>
      <c r="D25" s="55"/>
      <c r="E25" s="55"/>
      <c r="F25" s="21"/>
      <c r="G25" s="36"/>
      <c r="H25" s="21"/>
      <c r="I25" s="55"/>
      <c r="J25" s="55"/>
      <c r="K25" s="21"/>
      <c r="L25" s="36"/>
      <c r="M25" s="21"/>
      <c r="N25" s="55"/>
      <c r="O25" s="55"/>
      <c r="P25" s="21"/>
      <c r="Q25" s="36"/>
      <c r="R25" s="21"/>
    </row>
    <row r="26" spans="1:18" x14ac:dyDescent="0.25">
      <c r="A26" s="13"/>
      <c r="B26" s="37" t="s">
        <v>795</v>
      </c>
      <c r="C26" s="16"/>
      <c r="D26" s="58"/>
      <c r="E26" s="58"/>
      <c r="F26" s="16"/>
      <c r="G26" s="46"/>
      <c r="H26" s="16"/>
      <c r="I26" s="58"/>
      <c r="J26" s="58"/>
      <c r="K26" s="16"/>
      <c r="L26" s="46"/>
      <c r="M26" s="16"/>
      <c r="N26" s="58"/>
      <c r="O26" s="58"/>
      <c r="P26" s="16"/>
      <c r="Q26" s="46"/>
      <c r="R26" s="16"/>
    </row>
    <row r="27" spans="1:18" x14ac:dyDescent="0.25">
      <c r="A27" s="13"/>
      <c r="B27" s="128" t="s">
        <v>783</v>
      </c>
      <c r="C27" s="21"/>
      <c r="D27" s="39" t="s">
        <v>258</v>
      </c>
      <c r="E27" s="27">
        <v>811068</v>
      </c>
      <c r="F27" s="21"/>
      <c r="G27" s="28">
        <v>9.9700000000000006</v>
      </c>
      <c r="H27" s="39" t="s">
        <v>655</v>
      </c>
      <c r="I27" s="39" t="s">
        <v>258</v>
      </c>
      <c r="J27" s="27">
        <v>325381</v>
      </c>
      <c r="K27" s="21"/>
      <c r="L27" s="28">
        <v>4</v>
      </c>
      <c r="M27" s="39" t="s">
        <v>655</v>
      </c>
      <c r="N27" s="39" t="s">
        <v>258</v>
      </c>
      <c r="O27" s="27">
        <v>406726</v>
      </c>
      <c r="P27" s="21"/>
      <c r="Q27" s="28">
        <v>5</v>
      </c>
      <c r="R27" s="39" t="s">
        <v>655</v>
      </c>
    </row>
    <row r="28" spans="1:18" x14ac:dyDescent="0.25">
      <c r="A28" s="13"/>
      <c r="B28" s="129" t="s">
        <v>796</v>
      </c>
      <c r="C28" s="16"/>
      <c r="D28" s="33">
        <v>1167323</v>
      </c>
      <c r="E28" s="33"/>
      <c r="F28" s="16"/>
      <c r="G28" s="24">
        <v>13.51</v>
      </c>
      <c r="H28" s="11" t="s">
        <v>655</v>
      </c>
      <c r="I28" s="33">
        <v>345651</v>
      </c>
      <c r="J28" s="33"/>
      <c r="K28" s="16"/>
      <c r="L28" s="24">
        <v>4</v>
      </c>
      <c r="M28" s="11" t="s">
        <v>655</v>
      </c>
      <c r="N28" s="32" t="s">
        <v>797</v>
      </c>
      <c r="O28" s="32"/>
      <c r="P28" s="16"/>
      <c r="Q28" s="24" t="s">
        <v>797</v>
      </c>
      <c r="R28" s="16"/>
    </row>
    <row r="29" spans="1:18" x14ac:dyDescent="0.25">
      <c r="A29" s="13"/>
      <c r="B29" s="38" t="s">
        <v>798</v>
      </c>
      <c r="C29" s="21"/>
      <c r="D29" s="54"/>
      <c r="E29" s="54"/>
      <c r="F29" s="21"/>
      <c r="G29" s="36"/>
      <c r="H29" s="21"/>
      <c r="I29" s="54"/>
      <c r="J29" s="54"/>
      <c r="K29" s="21"/>
      <c r="L29" s="36"/>
      <c r="M29" s="21"/>
      <c r="N29" s="54"/>
      <c r="O29" s="54"/>
      <c r="P29" s="21"/>
      <c r="Q29" s="36"/>
      <c r="R29" s="21"/>
    </row>
    <row r="30" spans="1:18" x14ac:dyDescent="0.25">
      <c r="A30" s="13"/>
      <c r="B30" s="129" t="s">
        <v>783</v>
      </c>
      <c r="C30" s="16"/>
      <c r="D30" s="33">
        <v>811068</v>
      </c>
      <c r="E30" s="33"/>
      <c r="F30" s="16"/>
      <c r="G30" s="24">
        <v>13.22</v>
      </c>
      <c r="H30" s="11" t="s">
        <v>655</v>
      </c>
      <c r="I30" s="33">
        <v>245444</v>
      </c>
      <c r="J30" s="33"/>
      <c r="K30" s="16"/>
      <c r="L30" s="24">
        <v>4</v>
      </c>
      <c r="M30" s="11" t="s">
        <v>655</v>
      </c>
      <c r="N30" s="11" t="s">
        <v>258</v>
      </c>
      <c r="O30" s="25">
        <v>368166</v>
      </c>
      <c r="P30" s="16"/>
      <c r="Q30" s="24">
        <v>6</v>
      </c>
      <c r="R30" s="11" t="s">
        <v>655</v>
      </c>
    </row>
    <row r="31" spans="1:18" x14ac:dyDescent="0.25">
      <c r="A31" s="13"/>
      <c r="B31" s="128" t="s">
        <v>796</v>
      </c>
      <c r="C31" s="21"/>
      <c r="D31" s="31">
        <v>1167323</v>
      </c>
      <c r="E31" s="31"/>
      <c r="F31" s="21"/>
      <c r="G31" s="28">
        <v>18.11</v>
      </c>
      <c r="H31" s="39" t="s">
        <v>655</v>
      </c>
      <c r="I31" s="31">
        <v>257816</v>
      </c>
      <c r="J31" s="31"/>
      <c r="K31" s="21"/>
      <c r="L31" s="28">
        <v>4</v>
      </c>
      <c r="M31" s="39" t="s">
        <v>655</v>
      </c>
      <c r="N31" s="34" t="s">
        <v>797</v>
      </c>
      <c r="O31" s="34"/>
      <c r="P31" s="21"/>
      <c r="Q31" s="28" t="s">
        <v>797</v>
      </c>
      <c r="R31" s="21"/>
    </row>
    <row r="32" spans="1:18" x14ac:dyDescent="0.25">
      <c r="A32" s="13"/>
      <c r="B32" s="37" t="s">
        <v>799</v>
      </c>
      <c r="C32" s="16"/>
      <c r="D32" s="58"/>
      <c r="E32" s="58"/>
      <c r="F32" s="16"/>
      <c r="G32" s="46"/>
      <c r="H32" s="16"/>
      <c r="I32" s="58"/>
      <c r="J32" s="58"/>
      <c r="K32" s="16"/>
      <c r="L32" s="46"/>
      <c r="M32" s="16"/>
      <c r="N32" s="58"/>
      <c r="O32" s="58"/>
      <c r="P32" s="16"/>
      <c r="Q32" s="46"/>
      <c r="R32" s="16"/>
    </row>
    <row r="33" spans="1:18" x14ac:dyDescent="0.25">
      <c r="A33" s="13"/>
      <c r="B33" s="128" t="s">
        <v>783</v>
      </c>
      <c r="C33" s="21"/>
      <c r="D33" s="31">
        <v>852846</v>
      </c>
      <c r="E33" s="31"/>
      <c r="F33" s="21"/>
      <c r="G33" s="28">
        <v>13.9</v>
      </c>
      <c r="H33" s="39" t="s">
        <v>655</v>
      </c>
      <c r="I33" s="31">
        <v>490888</v>
      </c>
      <c r="J33" s="31"/>
      <c r="K33" s="21"/>
      <c r="L33" s="28">
        <v>8</v>
      </c>
      <c r="M33" s="39" t="s">
        <v>655</v>
      </c>
      <c r="N33" s="39" t="s">
        <v>258</v>
      </c>
      <c r="O33" s="27">
        <v>613610</v>
      </c>
      <c r="P33" s="21"/>
      <c r="Q33" s="28">
        <v>10</v>
      </c>
      <c r="R33" s="39" t="s">
        <v>655</v>
      </c>
    </row>
    <row r="34" spans="1:18" x14ac:dyDescent="0.25">
      <c r="A34" s="13"/>
      <c r="B34" s="129" t="s">
        <v>796</v>
      </c>
      <c r="C34" s="16"/>
      <c r="D34" s="33">
        <v>1211017</v>
      </c>
      <c r="E34" s="33"/>
      <c r="F34" s="16"/>
      <c r="G34" s="24">
        <v>18.79</v>
      </c>
      <c r="H34" s="11" t="s">
        <v>655</v>
      </c>
      <c r="I34" s="33">
        <v>515632</v>
      </c>
      <c r="J34" s="33"/>
      <c r="K34" s="16"/>
      <c r="L34" s="24">
        <v>8</v>
      </c>
      <c r="M34" s="11" t="s">
        <v>655</v>
      </c>
      <c r="N34" s="32" t="s">
        <v>797</v>
      </c>
      <c r="O34" s="32"/>
      <c r="P34" s="16"/>
      <c r="Q34" s="24" t="s">
        <v>797</v>
      </c>
      <c r="R34" s="16"/>
    </row>
    <row r="35" spans="1:18" x14ac:dyDescent="0.25">
      <c r="A35" s="13"/>
      <c r="B35" s="44"/>
      <c r="C35" s="21"/>
      <c r="D35" s="54"/>
      <c r="E35" s="54"/>
      <c r="F35" s="21"/>
      <c r="G35" s="36"/>
      <c r="H35" s="21"/>
      <c r="I35" s="54"/>
      <c r="J35" s="54"/>
      <c r="K35" s="21"/>
      <c r="L35" s="36"/>
      <c r="M35" s="21"/>
      <c r="N35" s="54"/>
      <c r="O35" s="54"/>
      <c r="P35" s="21"/>
      <c r="Q35" s="36"/>
      <c r="R35" s="21"/>
    </row>
    <row r="36" spans="1:18" x14ac:dyDescent="0.25">
      <c r="A36" s="13"/>
      <c r="B36" s="45" t="s">
        <v>409</v>
      </c>
      <c r="C36" s="16"/>
      <c r="D36" s="58"/>
      <c r="E36" s="58"/>
      <c r="F36" s="16"/>
      <c r="G36" s="46"/>
      <c r="H36" s="16"/>
      <c r="I36" s="58"/>
      <c r="J36" s="58"/>
      <c r="K36" s="16"/>
      <c r="L36" s="46"/>
      <c r="M36" s="16"/>
      <c r="N36" s="58"/>
      <c r="O36" s="58"/>
      <c r="P36" s="16"/>
      <c r="Q36" s="46"/>
      <c r="R36" s="16"/>
    </row>
    <row r="37" spans="1:18" x14ac:dyDescent="0.25">
      <c r="A37" s="13"/>
      <c r="B37" s="38" t="s">
        <v>795</v>
      </c>
      <c r="C37" s="21"/>
      <c r="D37" s="54"/>
      <c r="E37" s="54"/>
      <c r="F37" s="21"/>
      <c r="G37" s="36"/>
      <c r="H37" s="21"/>
      <c r="I37" s="54"/>
      <c r="J37" s="54"/>
      <c r="K37" s="21"/>
      <c r="L37" s="36"/>
      <c r="M37" s="21"/>
      <c r="N37" s="54"/>
      <c r="O37" s="54"/>
      <c r="P37" s="21"/>
      <c r="Q37" s="36"/>
      <c r="R37" s="21"/>
    </row>
    <row r="38" spans="1:18" x14ac:dyDescent="0.25">
      <c r="A38" s="13"/>
      <c r="B38" s="129" t="s">
        <v>783</v>
      </c>
      <c r="C38" s="16"/>
      <c r="D38" s="11" t="s">
        <v>258</v>
      </c>
      <c r="E38" s="25">
        <v>762364</v>
      </c>
      <c r="F38" s="16"/>
      <c r="G38" s="24">
        <v>9.2899999999999991</v>
      </c>
      <c r="H38" s="11" t="s">
        <v>655</v>
      </c>
      <c r="I38" s="11" t="s">
        <v>258</v>
      </c>
      <c r="J38" s="25">
        <v>328275</v>
      </c>
      <c r="K38" s="16"/>
      <c r="L38" s="24">
        <v>4</v>
      </c>
      <c r="M38" s="11" t="s">
        <v>655</v>
      </c>
      <c r="N38" s="11" t="s">
        <v>258</v>
      </c>
      <c r="O38" s="25">
        <v>410344</v>
      </c>
      <c r="P38" s="16"/>
      <c r="Q38" s="24">
        <v>5</v>
      </c>
      <c r="R38" s="11" t="s">
        <v>655</v>
      </c>
    </row>
    <row r="39" spans="1:18" x14ac:dyDescent="0.25">
      <c r="A39" s="13"/>
      <c r="B39" s="128" t="s">
        <v>796</v>
      </c>
      <c r="C39" s="21"/>
      <c r="D39" s="31">
        <v>1112424</v>
      </c>
      <c r="E39" s="31"/>
      <c r="F39" s="21"/>
      <c r="G39" s="28">
        <v>12.81</v>
      </c>
      <c r="H39" s="39" t="s">
        <v>655</v>
      </c>
      <c r="I39" s="31">
        <v>347480</v>
      </c>
      <c r="J39" s="31"/>
      <c r="K39" s="21"/>
      <c r="L39" s="28">
        <v>4</v>
      </c>
      <c r="M39" s="39" t="s">
        <v>655</v>
      </c>
      <c r="N39" s="34" t="s">
        <v>797</v>
      </c>
      <c r="O39" s="34"/>
      <c r="P39" s="21"/>
      <c r="Q39" s="28" t="s">
        <v>797</v>
      </c>
      <c r="R39" s="21"/>
    </row>
    <row r="40" spans="1:18" x14ac:dyDescent="0.25">
      <c r="A40" s="13"/>
      <c r="B40" s="37" t="s">
        <v>798</v>
      </c>
      <c r="C40" s="16"/>
      <c r="D40" s="58"/>
      <c r="E40" s="58"/>
      <c r="F40" s="16"/>
      <c r="G40" s="46"/>
      <c r="H40" s="16"/>
      <c r="I40" s="58"/>
      <c r="J40" s="58"/>
      <c r="K40" s="16"/>
      <c r="L40" s="46"/>
      <c r="M40" s="16"/>
      <c r="N40" s="58"/>
      <c r="O40" s="58"/>
      <c r="P40" s="16"/>
      <c r="Q40" s="46"/>
      <c r="R40" s="16"/>
    </row>
    <row r="41" spans="1:18" x14ac:dyDescent="0.25">
      <c r="A41" s="13"/>
      <c r="B41" s="128" t="s">
        <v>783</v>
      </c>
      <c r="C41" s="21"/>
      <c r="D41" s="31">
        <v>762364</v>
      </c>
      <c r="E41" s="31"/>
      <c r="F41" s="21"/>
      <c r="G41" s="28">
        <v>13.38</v>
      </c>
      <c r="H41" s="39" t="s">
        <v>655</v>
      </c>
      <c r="I41" s="31">
        <v>227984</v>
      </c>
      <c r="J41" s="31"/>
      <c r="K41" s="21"/>
      <c r="L41" s="28">
        <v>4</v>
      </c>
      <c r="M41" s="39" t="s">
        <v>655</v>
      </c>
      <c r="N41" s="31">
        <v>341976</v>
      </c>
      <c r="O41" s="31"/>
      <c r="P41" s="21"/>
      <c r="Q41" s="28">
        <v>6</v>
      </c>
      <c r="R41" s="39" t="s">
        <v>655</v>
      </c>
    </row>
    <row r="42" spans="1:18" x14ac:dyDescent="0.25">
      <c r="A42" s="13"/>
      <c r="B42" s="129" t="s">
        <v>796</v>
      </c>
      <c r="C42" s="16"/>
      <c r="D42" s="33">
        <v>1112424</v>
      </c>
      <c r="E42" s="33"/>
      <c r="F42" s="16"/>
      <c r="G42" s="24">
        <v>18.53</v>
      </c>
      <c r="H42" s="11" t="s">
        <v>655</v>
      </c>
      <c r="I42" s="33">
        <v>240159</v>
      </c>
      <c r="J42" s="33"/>
      <c r="K42" s="16"/>
      <c r="L42" s="24">
        <v>4</v>
      </c>
      <c r="M42" s="11" t="s">
        <v>655</v>
      </c>
      <c r="N42" s="32" t="s">
        <v>797</v>
      </c>
      <c r="O42" s="32"/>
      <c r="P42" s="16"/>
      <c r="Q42" s="24" t="s">
        <v>797</v>
      </c>
      <c r="R42" s="16"/>
    </row>
    <row r="43" spans="1:18" x14ac:dyDescent="0.25">
      <c r="A43" s="13"/>
      <c r="B43" s="38" t="s">
        <v>799</v>
      </c>
      <c r="C43" s="21"/>
      <c r="D43" s="54"/>
      <c r="E43" s="54"/>
      <c r="F43" s="21"/>
      <c r="G43" s="36"/>
      <c r="H43" s="21"/>
      <c r="I43" s="54"/>
      <c r="J43" s="54"/>
      <c r="K43" s="21"/>
      <c r="L43" s="36"/>
      <c r="M43" s="21"/>
      <c r="N43" s="54"/>
      <c r="O43" s="54"/>
      <c r="P43" s="21"/>
      <c r="Q43" s="36"/>
      <c r="R43" s="21"/>
    </row>
    <row r="44" spans="1:18" x14ac:dyDescent="0.25">
      <c r="A44" s="13"/>
      <c r="B44" s="129" t="s">
        <v>783</v>
      </c>
      <c r="C44" s="16"/>
      <c r="D44" s="33">
        <v>797771</v>
      </c>
      <c r="E44" s="33"/>
      <c r="F44" s="16"/>
      <c r="G44" s="24">
        <v>14</v>
      </c>
      <c r="H44" s="11" t="s">
        <v>655</v>
      </c>
      <c r="I44" s="33">
        <v>455968</v>
      </c>
      <c r="J44" s="33"/>
      <c r="K44" s="16"/>
      <c r="L44" s="24">
        <v>8</v>
      </c>
      <c r="M44" s="11" t="s">
        <v>655</v>
      </c>
      <c r="N44" s="33">
        <v>569960</v>
      </c>
      <c r="O44" s="33"/>
      <c r="P44" s="16"/>
      <c r="Q44" s="24">
        <v>10</v>
      </c>
      <c r="R44" s="11" t="s">
        <v>655</v>
      </c>
    </row>
    <row r="45" spans="1:18" x14ac:dyDescent="0.25">
      <c r="A45" s="13"/>
      <c r="B45" s="128" t="s">
        <v>796</v>
      </c>
      <c r="C45" s="21"/>
      <c r="D45" s="31">
        <v>1148736</v>
      </c>
      <c r="E45" s="31"/>
      <c r="F45" s="21"/>
      <c r="G45" s="28">
        <v>19.13</v>
      </c>
      <c r="H45" s="39" t="s">
        <v>655</v>
      </c>
      <c r="I45" s="31">
        <v>480318</v>
      </c>
      <c r="J45" s="31"/>
      <c r="K45" s="21"/>
      <c r="L45" s="28">
        <v>8</v>
      </c>
      <c r="M45" s="39" t="s">
        <v>655</v>
      </c>
      <c r="N45" s="34" t="s">
        <v>797</v>
      </c>
      <c r="O45" s="34"/>
      <c r="P45" s="21"/>
      <c r="Q45" s="28" t="s">
        <v>797</v>
      </c>
      <c r="R45" s="21"/>
    </row>
    <row r="46" spans="1:18" x14ac:dyDescent="0.25">
      <c r="A46" s="13"/>
      <c r="B46" s="92"/>
      <c r="C46" s="92"/>
      <c r="D46" s="92"/>
      <c r="E46" s="92"/>
      <c r="F46" s="92"/>
      <c r="G46" s="92"/>
      <c r="H46" s="92"/>
      <c r="I46" s="92"/>
      <c r="J46" s="92"/>
      <c r="K46" s="92"/>
      <c r="L46" s="92"/>
      <c r="M46" s="92"/>
      <c r="N46" s="92"/>
      <c r="O46" s="92"/>
      <c r="P46" s="92"/>
      <c r="Q46" s="92"/>
      <c r="R46" s="92"/>
    </row>
    <row r="47" spans="1:18" x14ac:dyDescent="0.25">
      <c r="A47" s="13"/>
      <c r="B47" s="89" t="s">
        <v>800</v>
      </c>
      <c r="C47" s="89"/>
      <c r="D47" s="89"/>
      <c r="E47" s="89"/>
      <c r="F47" s="89"/>
      <c r="G47" s="89"/>
      <c r="H47" s="89"/>
      <c r="I47" s="89"/>
      <c r="J47" s="89"/>
      <c r="K47" s="89"/>
      <c r="L47" s="89"/>
      <c r="M47" s="89"/>
      <c r="N47" s="89"/>
      <c r="O47" s="89"/>
      <c r="P47" s="89"/>
      <c r="Q47" s="89"/>
      <c r="R47" s="89"/>
    </row>
    <row r="48" spans="1:18" x14ac:dyDescent="0.25">
      <c r="A48" s="13"/>
      <c r="B48" s="89"/>
      <c r="C48" s="89"/>
      <c r="D48" s="89"/>
      <c r="E48" s="89"/>
      <c r="F48" s="89"/>
      <c r="G48" s="89"/>
      <c r="H48" s="89"/>
      <c r="I48" s="89"/>
      <c r="J48" s="89"/>
      <c r="K48" s="89"/>
      <c r="L48" s="89"/>
      <c r="M48" s="89"/>
      <c r="N48" s="89"/>
      <c r="O48" s="89"/>
      <c r="P48" s="89"/>
      <c r="Q48" s="89"/>
      <c r="R48" s="89"/>
    </row>
    <row r="49" spans="1:18" x14ac:dyDescent="0.25">
      <c r="A49" s="13"/>
      <c r="B49" s="90" t="s">
        <v>801</v>
      </c>
      <c r="C49" s="90"/>
      <c r="D49" s="90"/>
      <c r="E49" s="90"/>
      <c r="F49" s="90"/>
      <c r="G49" s="90"/>
      <c r="H49" s="90"/>
      <c r="I49" s="90"/>
      <c r="J49" s="90"/>
      <c r="K49" s="90"/>
      <c r="L49" s="90"/>
      <c r="M49" s="90"/>
      <c r="N49" s="90"/>
      <c r="O49" s="90"/>
      <c r="P49" s="90"/>
      <c r="Q49" s="90"/>
      <c r="R49" s="90"/>
    </row>
    <row r="50" spans="1:18" x14ac:dyDescent="0.25">
      <c r="A50" s="13"/>
      <c r="B50" s="89"/>
      <c r="C50" s="89"/>
      <c r="D50" s="89"/>
      <c r="E50" s="89"/>
      <c r="F50" s="89"/>
      <c r="G50" s="89"/>
      <c r="H50" s="89"/>
      <c r="I50" s="89"/>
      <c r="J50" s="89"/>
      <c r="K50" s="89"/>
      <c r="L50" s="89"/>
      <c r="M50" s="89"/>
      <c r="N50" s="89"/>
      <c r="O50" s="89"/>
      <c r="P50" s="89"/>
      <c r="Q50" s="89"/>
      <c r="R50" s="89"/>
    </row>
    <row r="51" spans="1:18" ht="25.5" customHeight="1" x14ac:dyDescent="0.25">
      <c r="A51" s="13"/>
      <c r="B51" s="89" t="s">
        <v>802</v>
      </c>
      <c r="C51" s="89"/>
      <c r="D51" s="89"/>
      <c r="E51" s="89"/>
      <c r="F51" s="89"/>
      <c r="G51" s="89"/>
      <c r="H51" s="89"/>
      <c r="I51" s="89"/>
      <c r="J51" s="89"/>
      <c r="K51" s="89"/>
      <c r="L51" s="89"/>
      <c r="M51" s="89"/>
      <c r="N51" s="89"/>
      <c r="O51" s="89"/>
      <c r="P51" s="89"/>
      <c r="Q51" s="89"/>
      <c r="R51" s="89"/>
    </row>
    <row r="52" spans="1:18" x14ac:dyDescent="0.25">
      <c r="A52" s="13"/>
      <c r="B52" s="89"/>
      <c r="C52" s="89"/>
      <c r="D52" s="89"/>
      <c r="E52" s="89"/>
      <c r="F52" s="89"/>
      <c r="G52" s="89"/>
      <c r="H52" s="89"/>
      <c r="I52" s="89"/>
      <c r="J52" s="89"/>
      <c r="K52" s="89"/>
      <c r="L52" s="89"/>
      <c r="M52" s="89"/>
      <c r="N52" s="89"/>
      <c r="O52" s="89"/>
      <c r="P52" s="89"/>
      <c r="Q52" s="89"/>
      <c r="R52" s="89"/>
    </row>
    <row r="53" spans="1:18" ht="25.5" customHeight="1" x14ac:dyDescent="0.25">
      <c r="A53" s="13"/>
      <c r="B53" s="89" t="s">
        <v>803</v>
      </c>
      <c r="C53" s="89"/>
      <c r="D53" s="89"/>
      <c r="E53" s="89"/>
      <c r="F53" s="89"/>
      <c r="G53" s="89"/>
      <c r="H53" s="89"/>
      <c r="I53" s="89"/>
      <c r="J53" s="89"/>
      <c r="K53" s="89"/>
      <c r="L53" s="89"/>
      <c r="M53" s="89"/>
      <c r="N53" s="89"/>
      <c r="O53" s="89"/>
      <c r="P53" s="89"/>
      <c r="Q53" s="89"/>
      <c r="R53" s="89"/>
    </row>
    <row r="54" spans="1:18" x14ac:dyDescent="0.25">
      <c r="A54" s="13"/>
      <c r="B54" s="89"/>
      <c r="C54" s="89"/>
      <c r="D54" s="89"/>
      <c r="E54" s="89"/>
      <c r="F54" s="89"/>
      <c r="G54" s="89"/>
      <c r="H54" s="89"/>
      <c r="I54" s="89"/>
      <c r="J54" s="89"/>
      <c r="K54" s="89"/>
      <c r="L54" s="89"/>
      <c r="M54" s="89"/>
      <c r="N54" s="89"/>
      <c r="O54" s="89"/>
      <c r="P54" s="89"/>
      <c r="Q54" s="89"/>
      <c r="R54" s="89"/>
    </row>
    <row r="55" spans="1:18" x14ac:dyDescent="0.25">
      <c r="A55" s="13"/>
      <c r="B55" s="89" t="s">
        <v>804</v>
      </c>
      <c r="C55" s="89"/>
      <c r="D55" s="89"/>
      <c r="E55" s="89"/>
      <c r="F55" s="89"/>
      <c r="G55" s="89"/>
      <c r="H55" s="89"/>
      <c r="I55" s="89"/>
      <c r="J55" s="89"/>
      <c r="K55" s="89"/>
      <c r="L55" s="89"/>
      <c r="M55" s="89"/>
      <c r="N55" s="89"/>
      <c r="O55" s="89"/>
      <c r="P55" s="89"/>
      <c r="Q55" s="89"/>
      <c r="R55" s="89"/>
    </row>
    <row r="56" spans="1:18" x14ac:dyDescent="0.25">
      <c r="A56" s="13"/>
      <c r="B56" s="89"/>
      <c r="C56" s="89"/>
      <c r="D56" s="89"/>
      <c r="E56" s="89"/>
      <c r="F56" s="89"/>
      <c r="G56" s="89"/>
      <c r="H56" s="89"/>
      <c r="I56" s="89"/>
      <c r="J56" s="89"/>
      <c r="K56" s="89"/>
      <c r="L56" s="89"/>
      <c r="M56" s="89"/>
      <c r="N56" s="89"/>
      <c r="O56" s="89"/>
      <c r="P56" s="89"/>
      <c r="Q56" s="89"/>
      <c r="R56" s="89"/>
    </row>
    <row r="57" spans="1:18" x14ac:dyDescent="0.25">
      <c r="A57" s="13"/>
      <c r="B57" s="90" t="s">
        <v>805</v>
      </c>
      <c r="C57" s="90"/>
      <c r="D57" s="90"/>
      <c r="E57" s="90"/>
      <c r="F57" s="90"/>
      <c r="G57" s="90"/>
      <c r="H57" s="90"/>
      <c r="I57" s="90"/>
      <c r="J57" s="90"/>
      <c r="K57" s="90"/>
      <c r="L57" s="90"/>
      <c r="M57" s="90"/>
      <c r="N57" s="90"/>
      <c r="O57" s="90"/>
      <c r="P57" s="90"/>
      <c r="Q57" s="90"/>
      <c r="R57" s="90"/>
    </row>
    <row r="58" spans="1:18" x14ac:dyDescent="0.25">
      <c r="A58" s="13"/>
      <c r="B58" s="89"/>
      <c r="C58" s="89"/>
      <c r="D58" s="89"/>
      <c r="E58" s="89"/>
      <c r="F58" s="89"/>
      <c r="G58" s="89"/>
      <c r="H58" s="89"/>
      <c r="I58" s="89"/>
      <c r="J58" s="89"/>
      <c r="K58" s="89"/>
      <c r="L58" s="89"/>
      <c r="M58" s="89"/>
      <c r="N58" s="89"/>
      <c r="O58" s="89"/>
      <c r="P58" s="89"/>
      <c r="Q58" s="89"/>
      <c r="R58" s="89"/>
    </row>
    <row r="59" spans="1:18" ht="25.5" customHeight="1" x14ac:dyDescent="0.25">
      <c r="A59" s="13"/>
      <c r="B59" s="89" t="s">
        <v>806</v>
      </c>
      <c r="C59" s="89"/>
      <c r="D59" s="89"/>
      <c r="E59" s="89"/>
      <c r="F59" s="89"/>
      <c r="G59" s="89"/>
      <c r="H59" s="89"/>
      <c r="I59" s="89"/>
      <c r="J59" s="89"/>
      <c r="K59" s="89"/>
      <c r="L59" s="89"/>
      <c r="M59" s="89"/>
      <c r="N59" s="89"/>
      <c r="O59" s="89"/>
      <c r="P59" s="89"/>
      <c r="Q59" s="89"/>
      <c r="R59" s="89"/>
    </row>
    <row r="60" spans="1:18" x14ac:dyDescent="0.25">
      <c r="A60" s="13"/>
      <c r="B60" s="89"/>
      <c r="C60" s="89"/>
      <c r="D60" s="89"/>
      <c r="E60" s="89"/>
      <c r="F60" s="89"/>
      <c r="G60" s="89"/>
      <c r="H60" s="89"/>
      <c r="I60" s="89"/>
      <c r="J60" s="89"/>
      <c r="K60" s="89"/>
      <c r="L60" s="89"/>
      <c r="M60" s="89"/>
      <c r="N60" s="89"/>
      <c r="O60" s="89"/>
      <c r="P60" s="89"/>
      <c r="Q60" s="89"/>
      <c r="R60" s="89"/>
    </row>
    <row r="61" spans="1:18" x14ac:dyDescent="0.25">
      <c r="A61" s="13"/>
      <c r="B61" s="90" t="s">
        <v>807</v>
      </c>
      <c r="C61" s="90"/>
      <c r="D61" s="90"/>
      <c r="E61" s="90"/>
      <c r="F61" s="90"/>
      <c r="G61" s="90"/>
      <c r="H61" s="90"/>
      <c r="I61" s="90"/>
      <c r="J61" s="90"/>
      <c r="K61" s="90"/>
      <c r="L61" s="90"/>
      <c r="M61" s="90"/>
      <c r="N61" s="90"/>
      <c r="O61" s="90"/>
      <c r="P61" s="90"/>
      <c r="Q61" s="90"/>
      <c r="R61" s="90"/>
    </row>
    <row r="62" spans="1:18" x14ac:dyDescent="0.25">
      <c r="A62" s="13"/>
      <c r="B62" s="89"/>
      <c r="C62" s="89"/>
      <c r="D62" s="89"/>
      <c r="E62" s="89"/>
      <c r="F62" s="89"/>
      <c r="G62" s="89"/>
      <c r="H62" s="89"/>
      <c r="I62" s="89"/>
      <c r="J62" s="89"/>
      <c r="K62" s="89"/>
      <c r="L62" s="89"/>
      <c r="M62" s="89"/>
      <c r="N62" s="89"/>
      <c r="O62" s="89"/>
      <c r="P62" s="89"/>
      <c r="Q62" s="89"/>
      <c r="R62" s="89"/>
    </row>
    <row r="63" spans="1:18" ht="25.5" customHeight="1" x14ac:dyDescent="0.25">
      <c r="A63" s="13"/>
      <c r="B63" s="89" t="s">
        <v>808</v>
      </c>
      <c r="C63" s="89"/>
      <c r="D63" s="89"/>
      <c r="E63" s="89"/>
      <c r="F63" s="89"/>
      <c r="G63" s="89"/>
      <c r="H63" s="89"/>
      <c r="I63" s="89"/>
      <c r="J63" s="89"/>
      <c r="K63" s="89"/>
      <c r="L63" s="89"/>
      <c r="M63" s="89"/>
      <c r="N63" s="89"/>
      <c r="O63" s="89"/>
      <c r="P63" s="89"/>
      <c r="Q63" s="89"/>
      <c r="R63" s="89"/>
    </row>
    <row r="64" spans="1:18" x14ac:dyDescent="0.25">
      <c r="A64" s="13"/>
      <c r="B64" s="89"/>
      <c r="C64" s="89"/>
      <c r="D64" s="89"/>
      <c r="E64" s="89"/>
      <c r="F64" s="89"/>
      <c r="G64" s="89"/>
      <c r="H64" s="89"/>
      <c r="I64" s="89"/>
      <c r="J64" s="89"/>
      <c r="K64" s="89"/>
      <c r="L64" s="89"/>
      <c r="M64" s="89"/>
      <c r="N64" s="89"/>
      <c r="O64" s="89"/>
      <c r="P64" s="89"/>
      <c r="Q64" s="89"/>
      <c r="R64" s="89"/>
    </row>
    <row r="65" spans="1:18" x14ac:dyDescent="0.25">
      <c r="A65" s="13"/>
      <c r="B65" s="164" t="s">
        <v>809</v>
      </c>
      <c r="C65" s="164"/>
      <c r="D65" s="164"/>
      <c r="E65" s="164"/>
      <c r="F65" s="164"/>
      <c r="G65" s="164"/>
      <c r="H65" s="164"/>
      <c r="I65" s="164"/>
      <c r="J65" s="164"/>
      <c r="K65" s="164"/>
      <c r="L65" s="164"/>
      <c r="M65" s="164"/>
      <c r="N65" s="164"/>
      <c r="O65" s="164"/>
      <c r="P65" s="164"/>
      <c r="Q65" s="164"/>
      <c r="R65" s="164"/>
    </row>
    <row r="66" spans="1:18" x14ac:dyDescent="0.25">
      <c r="A66" s="13"/>
      <c r="B66" s="164"/>
      <c r="C66" s="164"/>
      <c r="D66" s="164"/>
      <c r="E66" s="164"/>
      <c r="F66" s="164"/>
      <c r="G66" s="164"/>
      <c r="H66" s="164"/>
      <c r="I66" s="164"/>
      <c r="J66" s="164"/>
      <c r="K66" s="164"/>
      <c r="L66" s="164"/>
      <c r="M66" s="164"/>
      <c r="N66" s="164"/>
      <c r="O66" s="164"/>
      <c r="P66" s="164"/>
      <c r="Q66" s="164"/>
      <c r="R66" s="164"/>
    </row>
    <row r="67" spans="1:18" x14ac:dyDescent="0.25">
      <c r="A67" s="13"/>
      <c r="B67" s="16"/>
      <c r="C67" s="17"/>
      <c r="D67" s="29" t="s">
        <v>450</v>
      </c>
      <c r="E67" s="29"/>
      <c r="F67" s="17"/>
      <c r="G67" s="29" t="s">
        <v>451</v>
      </c>
      <c r="H67" s="29"/>
      <c r="I67" s="16"/>
      <c r="J67" s="17"/>
      <c r="K67" s="17"/>
      <c r="L67" s="17"/>
      <c r="M67" s="17"/>
    </row>
    <row r="68" spans="1:18" ht="15.75" thickBot="1" x14ac:dyDescent="0.3">
      <c r="A68" s="13"/>
      <c r="B68" s="16"/>
      <c r="C68" s="17"/>
      <c r="D68" s="30">
        <v>2014</v>
      </c>
      <c r="E68" s="30"/>
      <c r="F68" s="17"/>
      <c r="G68" s="30">
        <v>2013</v>
      </c>
      <c r="H68" s="30"/>
      <c r="I68" s="16"/>
      <c r="J68" s="17"/>
      <c r="K68" s="17"/>
      <c r="L68" s="17"/>
      <c r="M68" s="17"/>
    </row>
    <row r="69" spans="1:18" x14ac:dyDescent="0.25">
      <c r="A69" s="13"/>
      <c r="B69" s="26" t="s">
        <v>810</v>
      </c>
      <c r="C69" s="21"/>
      <c r="D69" s="55"/>
      <c r="E69" s="55"/>
      <c r="F69" s="21"/>
      <c r="G69" s="55"/>
      <c r="H69" s="55"/>
      <c r="I69" s="21"/>
      <c r="J69" s="46"/>
      <c r="K69" s="16"/>
      <c r="L69" s="46"/>
      <c r="M69" s="16"/>
    </row>
    <row r="70" spans="1:18" x14ac:dyDescent="0.25">
      <c r="A70" s="13"/>
      <c r="B70" s="37" t="s">
        <v>811</v>
      </c>
      <c r="C70" s="16"/>
      <c r="D70" s="11" t="s">
        <v>258</v>
      </c>
      <c r="E70" s="25">
        <v>100479</v>
      </c>
      <c r="F70" s="16"/>
      <c r="G70" s="11" t="s">
        <v>258</v>
      </c>
      <c r="H70" s="25">
        <v>98602</v>
      </c>
      <c r="I70" s="16"/>
      <c r="J70" s="46"/>
      <c r="K70" s="16"/>
      <c r="L70" s="46"/>
      <c r="M70" s="16"/>
    </row>
    <row r="71" spans="1:18" x14ac:dyDescent="0.25">
      <c r="A71" s="13"/>
      <c r="B71" s="38" t="s">
        <v>812</v>
      </c>
      <c r="C71" s="21"/>
      <c r="D71" s="31">
        <v>28004</v>
      </c>
      <c r="E71" s="31"/>
      <c r="F71" s="21"/>
      <c r="G71" s="31">
        <v>26452</v>
      </c>
      <c r="H71" s="31"/>
      <c r="I71" s="21"/>
      <c r="J71" s="46"/>
      <c r="K71" s="16"/>
      <c r="L71" s="46"/>
      <c r="M71" s="16"/>
    </row>
    <row r="72" spans="1:18" x14ac:dyDescent="0.25">
      <c r="A72" s="13"/>
      <c r="B72" s="50"/>
      <c r="C72" s="16"/>
      <c r="D72" s="58"/>
      <c r="E72" s="58"/>
      <c r="F72" s="16"/>
      <c r="G72" s="58"/>
      <c r="H72" s="58"/>
      <c r="I72" s="16"/>
      <c r="J72" s="46"/>
      <c r="K72" s="16"/>
      <c r="L72" s="46"/>
      <c r="M72" s="16"/>
    </row>
    <row r="73" spans="1:18" x14ac:dyDescent="0.25">
      <c r="A73" s="13"/>
      <c r="B73" s="16"/>
      <c r="C73" s="16"/>
      <c r="D73" s="16"/>
      <c r="E73" s="16"/>
      <c r="F73" s="16"/>
      <c r="G73" s="16"/>
      <c r="H73" s="16"/>
      <c r="I73" s="16"/>
      <c r="J73" s="16"/>
      <c r="K73" s="16"/>
      <c r="L73" s="16"/>
      <c r="M73" s="16"/>
    </row>
    <row r="74" spans="1:18" x14ac:dyDescent="0.25">
      <c r="A74" s="13"/>
      <c r="B74" s="89"/>
      <c r="C74" s="89"/>
      <c r="D74" s="89"/>
      <c r="E74" s="89"/>
      <c r="F74" s="89"/>
      <c r="G74" s="89"/>
      <c r="H74" s="89"/>
      <c r="I74" s="89"/>
      <c r="J74" s="89"/>
      <c r="K74" s="89"/>
      <c r="L74" s="89"/>
      <c r="M74" s="89"/>
      <c r="N74" s="89"/>
      <c r="O74" s="89"/>
      <c r="P74" s="89"/>
      <c r="Q74" s="89"/>
      <c r="R74" s="89"/>
    </row>
    <row r="75" spans="1:18" ht="15.75" thickBot="1" x14ac:dyDescent="0.3">
      <c r="A75" s="13"/>
      <c r="B75" s="50"/>
      <c r="C75" s="16"/>
      <c r="D75" s="30" t="s">
        <v>813</v>
      </c>
      <c r="E75" s="30"/>
      <c r="F75" s="30"/>
      <c r="G75" s="30"/>
      <c r="H75" s="30"/>
      <c r="I75" s="16"/>
      <c r="J75" s="30" t="s">
        <v>814</v>
      </c>
      <c r="K75" s="30"/>
      <c r="L75" s="30"/>
      <c r="M75" s="30"/>
      <c r="N75" s="30"/>
      <c r="O75" s="16"/>
    </row>
    <row r="76" spans="1:18" ht="15.75" thickBot="1" x14ac:dyDescent="0.3">
      <c r="A76" s="13"/>
      <c r="B76" s="50"/>
      <c r="C76" s="16"/>
      <c r="D76" s="71">
        <v>2014</v>
      </c>
      <c r="E76" s="71"/>
      <c r="F76" s="35"/>
      <c r="G76" s="71">
        <v>2013</v>
      </c>
      <c r="H76" s="71"/>
      <c r="I76" s="17"/>
      <c r="J76" s="71">
        <v>2014</v>
      </c>
      <c r="K76" s="71"/>
      <c r="L76" s="35"/>
      <c r="M76" s="71">
        <v>2013</v>
      </c>
      <c r="N76" s="71"/>
      <c r="O76" s="16"/>
    </row>
    <row r="77" spans="1:18" x14ac:dyDescent="0.25">
      <c r="A77" s="13"/>
      <c r="B77" s="26" t="s">
        <v>815</v>
      </c>
      <c r="C77" s="21"/>
      <c r="D77" s="55"/>
      <c r="E77" s="55"/>
      <c r="F77" s="21"/>
      <c r="G77" s="55"/>
      <c r="H77" s="55"/>
      <c r="I77" s="21"/>
      <c r="J77" s="55"/>
      <c r="K77" s="55"/>
      <c r="L77" s="21"/>
      <c r="M77" s="55"/>
      <c r="N77" s="55"/>
      <c r="O77" s="21"/>
    </row>
    <row r="78" spans="1:18" x14ac:dyDescent="0.25">
      <c r="A78" s="13"/>
      <c r="B78" s="37" t="s">
        <v>811</v>
      </c>
      <c r="C78" s="16"/>
      <c r="D78" s="11" t="s">
        <v>258</v>
      </c>
      <c r="E78" s="24" t="s">
        <v>816</v>
      </c>
      <c r="F78" s="11" t="s">
        <v>284</v>
      </c>
      <c r="G78" s="11" t="s">
        <v>258</v>
      </c>
      <c r="H78" s="24" t="s">
        <v>817</v>
      </c>
      <c r="I78" s="11" t="s">
        <v>284</v>
      </c>
      <c r="J78" s="11" t="s">
        <v>258</v>
      </c>
      <c r="K78" s="25">
        <v>1322</v>
      </c>
      <c r="L78" s="16"/>
      <c r="M78" s="11" t="s">
        <v>258</v>
      </c>
      <c r="N78" s="24" t="s">
        <v>818</v>
      </c>
      <c r="O78" s="11" t="s">
        <v>284</v>
      </c>
    </row>
    <row r="79" spans="1:18" x14ac:dyDescent="0.25">
      <c r="A79" s="13"/>
      <c r="B79" s="38" t="s">
        <v>812</v>
      </c>
      <c r="C79" s="21"/>
      <c r="D79" s="34">
        <v>245</v>
      </c>
      <c r="E79" s="34"/>
      <c r="F79" s="21"/>
      <c r="G79" s="34" t="s">
        <v>819</v>
      </c>
      <c r="H79" s="34"/>
      <c r="I79" s="39" t="s">
        <v>284</v>
      </c>
      <c r="J79" s="31">
        <v>1376</v>
      </c>
      <c r="K79" s="31"/>
      <c r="L79" s="21"/>
      <c r="M79" s="34" t="s">
        <v>820</v>
      </c>
      <c r="N79" s="34"/>
      <c r="O79" s="39" t="s">
        <v>284</v>
      </c>
    </row>
    <row r="80" spans="1:18" x14ac:dyDescent="0.25">
      <c r="A80" s="13"/>
      <c r="B80" s="16"/>
      <c r="C80" s="16"/>
      <c r="D80" s="16"/>
      <c r="E80" s="16"/>
      <c r="F80" s="16"/>
      <c r="G80" s="16"/>
      <c r="H80" s="16"/>
      <c r="I80" s="16"/>
      <c r="J80" s="16"/>
      <c r="K80" s="16"/>
      <c r="L80" s="16"/>
      <c r="M80" s="16"/>
      <c r="N80" s="16"/>
      <c r="O80" s="16"/>
    </row>
    <row r="81" spans="1:18" x14ac:dyDescent="0.25">
      <c r="A81" s="13"/>
      <c r="B81" s="164"/>
      <c r="C81" s="164"/>
      <c r="D81" s="164"/>
      <c r="E81" s="164"/>
      <c r="F81" s="164"/>
      <c r="G81" s="164"/>
      <c r="H81" s="164"/>
      <c r="I81" s="164"/>
      <c r="J81" s="164"/>
      <c r="K81" s="164"/>
      <c r="L81" s="164"/>
      <c r="M81" s="164"/>
      <c r="N81" s="164"/>
      <c r="O81" s="164"/>
      <c r="P81" s="164"/>
      <c r="Q81" s="164"/>
      <c r="R81" s="164"/>
    </row>
    <row r="82" spans="1:18" x14ac:dyDescent="0.25">
      <c r="A82" s="13"/>
      <c r="B82" s="89" t="s">
        <v>821</v>
      </c>
      <c r="C82" s="89"/>
      <c r="D82" s="89"/>
      <c r="E82" s="89"/>
      <c r="F82" s="89"/>
      <c r="G82" s="89"/>
      <c r="H82" s="89"/>
      <c r="I82" s="89"/>
      <c r="J82" s="89"/>
      <c r="K82" s="89"/>
      <c r="L82" s="89"/>
      <c r="M82" s="89"/>
      <c r="N82" s="89"/>
      <c r="O82" s="89"/>
      <c r="P82" s="89"/>
      <c r="Q82" s="89"/>
      <c r="R82" s="89"/>
    </row>
    <row r="83" spans="1:18" x14ac:dyDescent="0.25">
      <c r="A83" s="13"/>
      <c r="B83" s="89"/>
      <c r="C83" s="89"/>
      <c r="D83" s="89"/>
      <c r="E83" s="89"/>
      <c r="F83" s="89"/>
      <c r="G83" s="89"/>
      <c r="H83" s="89"/>
      <c r="I83" s="89"/>
      <c r="J83" s="89"/>
      <c r="K83" s="89"/>
      <c r="L83" s="89"/>
      <c r="M83" s="89"/>
      <c r="N83" s="89"/>
      <c r="O83" s="89"/>
      <c r="P83" s="89"/>
      <c r="Q83" s="89"/>
      <c r="R83" s="89"/>
    </row>
    <row r="84" spans="1:18" ht="25.5" customHeight="1" x14ac:dyDescent="0.25">
      <c r="A84" s="13"/>
      <c r="B84" s="89" t="s">
        <v>822</v>
      </c>
      <c r="C84" s="89"/>
      <c r="D84" s="89"/>
      <c r="E84" s="89"/>
      <c r="F84" s="89"/>
      <c r="G84" s="89"/>
      <c r="H84" s="89"/>
      <c r="I84" s="89"/>
      <c r="J84" s="89"/>
      <c r="K84" s="89"/>
      <c r="L84" s="89"/>
      <c r="M84" s="89"/>
      <c r="N84" s="89"/>
      <c r="O84" s="89"/>
      <c r="P84" s="89"/>
      <c r="Q84" s="89"/>
      <c r="R84" s="89"/>
    </row>
    <row r="85" spans="1:18" x14ac:dyDescent="0.25">
      <c r="A85" s="13"/>
      <c r="B85" s="89"/>
      <c r="C85" s="89"/>
      <c r="D85" s="89"/>
      <c r="E85" s="89"/>
      <c r="F85" s="89"/>
      <c r="G85" s="89"/>
      <c r="H85" s="89"/>
      <c r="I85" s="89"/>
      <c r="J85" s="89"/>
      <c r="K85" s="89"/>
      <c r="L85" s="89"/>
      <c r="M85" s="89"/>
      <c r="N85" s="89"/>
      <c r="O85" s="89"/>
      <c r="P85" s="89"/>
      <c r="Q85" s="89"/>
      <c r="R85" s="89"/>
    </row>
  </sheetData>
  <mergeCells count="140">
    <mergeCell ref="B74:R74"/>
    <mergeCell ref="B81:R81"/>
    <mergeCell ref="B82:R82"/>
    <mergeCell ref="B83:R83"/>
    <mergeCell ref="B84:R84"/>
    <mergeCell ref="B85:R85"/>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5"/>
    <mergeCell ref="B4:R4"/>
    <mergeCell ref="B5:R5"/>
    <mergeCell ref="B6:R6"/>
    <mergeCell ref="B7:R7"/>
    <mergeCell ref="B8:R8"/>
    <mergeCell ref="D77:E77"/>
    <mergeCell ref="G77:H77"/>
    <mergeCell ref="J77:K77"/>
    <mergeCell ref="M77:N77"/>
    <mergeCell ref="D79:E79"/>
    <mergeCell ref="G79:H79"/>
    <mergeCell ref="J79:K79"/>
    <mergeCell ref="M79:N79"/>
    <mergeCell ref="D75:H75"/>
    <mergeCell ref="J75:N75"/>
    <mergeCell ref="D76:E76"/>
    <mergeCell ref="G76:H76"/>
    <mergeCell ref="J76:K76"/>
    <mergeCell ref="M76:N76"/>
    <mergeCell ref="D69:E69"/>
    <mergeCell ref="G69:H69"/>
    <mergeCell ref="D71:E71"/>
    <mergeCell ref="G71:H71"/>
    <mergeCell ref="D72:E72"/>
    <mergeCell ref="G72:H72"/>
    <mergeCell ref="D45:E45"/>
    <mergeCell ref="I45:J45"/>
    <mergeCell ref="N45:O45"/>
    <mergeCell ref="D67:E67"/>
    <mergeCell ref="G67:H67"/>
    <mergeCell ref="D68:E68"/>
    <mergeCell ref="G68:H68"/>
    <mergeCell ref="B46:R46"/>
    <mergeCell ref="B47:R47"/>
    <mergeCell ref="B48:R48"/>
    <mergeCell ref="D43:E43"/>
    <mergeCell ref="I43:J43"/>
    <mergeCell ref="N43:O43"/>
    <mergeCell ref="D44:E44"/>
    <mergeCell ref="I44:J44"/>
    <mergeCell ref="N44:O44"/>
    <mergeCell ref="D41:E41"/>
    <mergeCell ref="I41:J41"/>
    <mergeCell ref="N41:O41"/>
    <mergeCell ref="D42:E42"/>
    <mergeCell ref="I42:J42"/>
    <mergeCell ref="N42:O42"/>
    <mergeCell ref="D39:E39"/>
    <mergeCell ref="I39:J39"/>
    <mergeCell ref="N39:O39"/>
    <mergeCell ref="D40:E40"/>
    <mergeCell ref="I40:J40"/>
    <mergeCell ref="N40:O40"/>
    <mergeCell ref="D36:E36"/>
    <mergeCell ref="I36:J36"/>
    <mergeCell ref="N36:O36"/>
    <mergeCell ref="D37:E37"/>
    <mergeCell ref="I37:J37"/>
    <mergeCell ref="N37:O37"/>
    <mergeCell ref="D33:E33"/>
    <mergeCell ref="I33:J33"/>
    <mergeCell ref="D34:E34"/>
    <mergeCell ref="I34:J34"/>
    <mergeCell ref="N34:O34"/>
    <mergeCell ref="D35:E35"/>
    <mergeCell ref="I35:J35"/>
    <mergeCell ref="N35:O35"/>
    <mergeCell ref="D30:E30"/>
    <mergeCell ref="I30:J30"/>
    <mergeCell ref="D31:E31"/>
    <mergeCell ref="I31:J31"/>
    <mergeCell ref="N31:O31"/>
    <mergeCell ref="D32:E32"/>
    <mergeCell ref="I32:J32"/>
    <mergeCell ref="N32:O32"/>
    <mergeCell ref="D28:E28"/>
    <mergeCell ref="I28:J28"/>
    <mergeCell ref="N28:O28"/>
    <mergeCell ref="D29:E29"/>
    <mergeCell ref="I29:J29"/>
    <mergeCell ref="N29:O29"/>
    <mergeCell ref="D25:E25"/>
    <mergeCell ref="I25:J25"/>
    <mergeCell ref="N25:O25"/>
    <mergeCell ref="D26:E26"/>
    <mergeCell ref="I26:J26"/>
    <mergeCell ref="N26:O26"/>
    <mergeCell ref="D23:G23"/>
    <mergeCell ref="I23:L23"/>
    <mergeCell ref="N23:Q23"/>
    <mergeCell ref="D24:E24"/>
    <mergeCell ref="I24:J24"/>
    <mergeCell ref="N24:O24"/>
    <mergeCell ref="D21:E21"/>
    <mergeCell ref="I21:J21"/>
    <mergeCell ref="N21:Q21"/>
    <mergeCell ref="D22:E22"/>
    <mergeCell ref="I22:L22"/>
    <mergeCell ref="N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0.28515625" bestFit="1" customWidth="1"/>
    <col min="2" max="3" width="36.5703125" customWidth="1"/>
    <col min="4" max="4" width="8.28515625" customWidth="1"/>
    <col min="5" max="5" width="29.5703125" customWidth="1"/>
    <col min="6" max="6" width="36.5703125" customWidth="1"/>
    <col min="7" max="7" width="8.28515625" customWidth="1"/>
    <col min="8" max="8" width="25.7109375" customWidth="1"/>
    <col min="9" max="9" width="7" customWidth="1"/>
    <col min="10" max="10" width="8.28515625" customWidth="1"/>
    <col min="11" max="11" width="29.5703125" customWidth="1"/>
    <col min="12" max="12" width="36.5703125" customWidth="1"/>
    <col min="13" max="13" width="8.28515625" customWidth="1"/>
    <col min="14" max="14" width="25.7109375" customWidth="1"/>
    <col min="15" max="15" width="7" customWidth="1"/>
  </cols>
  <sheetData>
    <row r="1" spans="1:15" ht="15" customHeight="1" x14ac:dyDescent="0.25">
      <c r="A1" s="7" t="s">
        <v>8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23</v>
      </c>
      <c r="B3" s="87" t="s">
        <v>4</v>
      </c>
      <c r="C3" s="87"/>
      <c r="D3" s="87"/>
      <c r="E3" s="87"/>
      <c r="F3" s="87"/>
      <c r="G3" s="87"/>
      <c r="H3" s="87"/>
      <c r="I3" s="87"/>
      <c r="J3" s="87"/>
      <c r="K3" s="87"/>
      <c r="L3" s="87"/>
      <c r="M3" s="87"/>
      <c r="N3" s="87"/>
      <c r="O3" s="87"/>
    </row>
    <row r="4" spans="1:15" ht="15" customHeight="1" x14ac:dyDescent="0.25">
      <c r="A4" s="13" t="s">
        <v>823</v>
      </c>
      <c r="B4" s="87" t="s">
        <v>4</v>
      </c>
      <c r="C4" s="87"/>
      <c r="D4" s="87"/>
      <c r="E4" s="87"/>
      <c r="F4" s="87"/>
      <c r="G4" s="87"/>
      <c r="H4" s="87"/>
      <c r="I4" s="87"/>
      <c r="J4" s="87"/>
      <c r="K4" s="87"/>
      <c r="L4" s="87"/>
      <c r="M4" s="87"/>
      <c r="N4" s="87"/>
      <c r="O4" s="87"/>
    </row>
    <row r="5" spans="1:15" x14ac:dyDescent="0.25">
      <c r="A5" s="13"/>
      <c r="B5" s="88" t="s">
        <v>824</v>
      </c>
      <c r="C5" s="88"/>
      <c r="D5" s="88"/>
      <c r="E5" s="88"/>
      <c r="F5" s="88"/>
      <c r="G5" s="88"/>
      <c r="H5" s="88"/>
      <c r="I5" s="88"/>
      <c r="J5" s="88"/>
      <c r="K5" s="88"/>
      <c r="L5" s="88"/>
      <c r="M5" s="88"/>
      <c r="N5" s="88"/>
      <c r="O5" s="88"/>
    </row>
    <row r="6" spans="1:15" x14ac:dyDescent="0.25">
      <c r="A6" s="13"/>
      <c r="B6" s="89"/>
      <c r="C6" s="89"/>
      <c r="D6" s="89"/>
      <c r="E6" s="89"/>
      <c r="F6" s="89"/>
      <c r="G6" s="89"/>
      <c r="H6" s="89"/>
      <c r="I6" s="89"/>
      <c r="J6" s="89"/>
      <c r="K6" s="89"/>
      <c r="L6" s="89"/>
      <c r="M6" s="89"/>
      <c r="N6" s="89"/>
      <c r="O6" s="89"/>
    </row>
    <row r="7" spans="1:15" ht="38.25" customHeight="1" x14ac:dyDescent="0.25">
      <c r="A7" s="13"/>
      <c r="B7" s="89" t="s">
        <v>825</v>
      </c>
      <c r="C7" s="89"/>
      <c r="D7" s="89"/>
      <c r="E7" s="89"/>
      <c r="F7" s="89"/>
      <c r="G7" s="89"/>
      <c r="H7" s="89"/>
      <c r="I7" s="89"/>
      <c r="J7" s="89"/>
      <c r="K7" s="89"/>
      <c r="L7" s="89"/>
      <c r="M7" s="89"/>
      <c r="N7" s="89"/>
      <c r="O7" s="89"/>
    </row>
    <row r="8" spans="1:15" x14ac:dyDescent="0.25">
      <c r="A8" s="13"/>
      <c r="B8" s="89"/>
      <c r="C8" s="89"/>
      <c r="D8" s="89"/>
      <c r="E8" s="89"/>
      <c r="F8" s="89"/>
      <c r="G8" s="89"/>
      <c r="H8" s="89"/>
      <c r="I8" s="89"/>
      <c r="J8" s="89"/>
      <c r="K8" s="89"/>
      <c r="L8" s="89"/>
      <c r="M8" s="89"/>
      <c r="N8" s="89"/>
      <c r="O8" s="89"/>
    </row>
    <row r="9" spans="1:15" x14ac:dyDescent="0.25">
      <c r="A9" s="13"/>
      <c r="B9" s="90" t="s">
        <v>826</v>
      </c>
      <c r="C9" s="90"/>
      <c r="D9" s="90"/>
      <c r="E9" s="90"/>
      <c r="F9" s="90"/>
      <c r="G9" s="90"/>
      <c r="H9" s="90"/>
      <c r="I9" s="90"/>
      <c r="J9" s="90"/>
      <c r="K9" s="90"/>
      <c r="L9" s="90"/>
      <c r="M9" s="90"/>
      <c r="N9" s="90"/>
      <c r="O9" s="90"/>
    </row>
    <row r="10" spans="1:15" x14ac:dyDescent="0.25">
      <c r="A10" s="13"/>
      <c r="B10" s="89"/>
      <c r="C10" s="89"/>
      <c r="D10" s="89"/>
      <c r="E10" s="89"/>
      <c r="F10" s="89"/>
      <c r="G10" s="89"/>
      <c r="H10" s="89"/>
      <c r="I10" s="89"/>
      <c r="J10" s="89"/>
      <c r="K10" s="89"/>
      <c r="L10" s="89"/>
      <c r="M10" s="89"/>
      <c r="N10" s="89"/>
      <c r="O10" s="89"/>
    </row>
    <row r="11" spans="1:15" ht="76.5" customHeight="1" x14ac:dyDescent="0.25">
      <c r="A11" s="13"/>
      <c r="B11" s="89" t="s">
        <v>827</v>
      </c>
      <c r="C11" s="89"/>
      <c r="D11" s="89"/>
      <c r="E11" s="89"/>
      <c r="F11" s="89"/>
      <c r="G11" s="89"/>
      <c r="H11" s="89"/>
      <c r="I11" s="89"/>
      <c r="J11" s="89"/>
      <c r="K11" s="89"/>
      <c r="L11" s="89"/>
      <c r="M11" s="89"/>
      <c r="N11" s="89"/>
      <c r="O11" s="89"/>
    </row>
    <row r="12" spans="1:15" x14ac:dyDescent="0.25">
      <c r="A12" s="13"/>
      <c r="B12" s="89"/>
      <c r="C12" s="89"/>
      <c r="D12" s="89"/>
      <c r="E12" s="89"/>
      <c r="F12" s="89"/>
      <c r="G12" s="89"/>
      <c r="H12" s="89"/>
      <c r="I12" s="89"/>
      <c r="J12" s="89"/>
      <c r="K12" s="89"/>
      <c r="L12" s="89"/>
      <c r="M12" s="89"/>
      <c r="N12" s="89"/>
      <c r="O12" s="89"/>
    </row>
    <row r="13" spans="1:15" x14ac:dyDescent="0.25">
      <c r="A13" s="13"/>
      <c r="B13" s="89" t="s">
        <v>828</v>
      </c>
      <c r="C13" s="89"/>
      <c r="D13" s="89"/>
      <c r="E13" s="89"/>
      <c r="F13" s="89"/>
      <c r="G13" s="89"/>
      <c r="H13" s="89"/>
      <c r="I13" s="89"/>
      <c r="J13" s="89"/>
      <c r="K13" s="89"/>
      <c r="L13" s="89"/>
      <c r="M13" s="89"/>
      <c r="N13" s="89"/>
      <c r="O13" s="89"/>
    </row>
    <row r="14" spans="1:15" x14ac:dyDescent="0.25">
      <c r="A14" s="13"/>
      <c r="B14" s="92"/>
      <c r="C14" s="92"/>
      <c r="D14" s="92"/>
      <c r="E14" s="92"/>
      <c r="F14" s="92"/>
      <c r="G14" s="92"/>
      <c r="H14" s="92"/>
      <c r="I14" s="92"/>
      <c r="J14" s="92"/>
      <c r="K14" s="92"/>
      <c r="L14" s="92"/>
      <c r="M14" s="92"/>
      <c r="N14" s="92"/>
      <c r="O14" s="92"/>
    </row>
    <row r="15" spans="1:15" ht="15.75" thickBot="1" x14ac:dyDescent="0.3">
      <c r="A15" s="13"/>
      <c r="B15" s="16"/>
      <c r="C15" s="17"/>
      <c r="D15" s="30" t="s">
        <v>256</v>
      </c>
      <c r="E15" s="30"/>
      <c r="F15" s="30"/>
      <c r="G15" s="30"/>
      <c r="H15" s="30"/>
      <c r="I15" s="17"/>
      <c r="J15" s="30" t="s">
        <v>265</v>
      </c>
      <c r="K15" s="30"/>
      <c r="L15" s="30"/>
      <c r="M15" s="30"/>
      <c r="N15" s="30"/>
      <c r="O15" s="17"/>
    </row>
    <row r="16" spans="1:15" x14ac:dyDescent="0.25">
      <c r="A16" s="13"/>
      <c r="B16" s="16"/>
      <c r="C16" s="17"/>
      <c r="D16" s="53" t="s">
        <v>829</v>
      </c>
      <c r="E16" s="53"/>
      <c r="F16" s="17"/>
      <c r="G16" s="53" t="s">
        <v>830</v>
      </c>
      <c r="H16" s="53"/>
      <c r="I16" s="17"/>
      <c r="J16" s="53" t="s">
        <v>829</v>
      </c>
      <c r="K16" s="53"/>
      <c r="L16" s="17"/>
      <c r="M16" s="53" t="s">
        <v>830</v>
      </c>
      <c r="N16" s="53"/>
      <c r="O16" s="17"/>
    </row>
    <row r="17" spans="1:15" ht="15.75" thickBot="1" x14ac:dyDescent="0.3">
      <c r="A17" s="13"/>
      <c r="B17" s="16"/>
      <c r="C17" s="17"/>
      <c r="D17" s="30" t="s">
        <v>372</v>
      </c>
      <c r="E17" s="30"/>
      <c r="F17" s="17"/>
      <c r="G17" s="30" t="s">
        <v>255</v>
      </c>
      <c r="H17" s="30"/>
      <c r="I17" s="17"/>
      <c r="J17" s="30" t="s">
        <v>372</v>
      </c>
      <c r="K17" s="30"/>
      <c r="L17" s="17"/>
      <c r="M17" s="30" t="s">
        <v>255</v>
      </c>
      <c r="N17" s="30"/>
      <c r="O17" s="17"/>
    </row>
    <row r="18" spans="1:15" x14ac:dyDescent="0.25">
      <c r="A18" s="13"/>
      <c r="B18" s="26" t="s">
        <v>831</v>
      </c>
      <c r="C18" s="21"/>
      <c r="D18" s="55"/>
      <c r="E18" s="55"/>
      <c r="F18" s="21"/>
      <c r="G18" s="55"/>
      <c r="H18" s="55"/>
      <c r="I18" s="21"/>
      <c r="J18" s="55"/>
      <c r="K18" s="55"/>
      <c r="L18" s="21"/>
      <c r="M18" s="55"/>
      <c r="N18" s="55"/>
      <c r="O18" s="21"/>
    </row>
    <row r="19" spans="1:15" x14ac:dyDescent="0.25">
      <c r="A19" s="13"/>
      <c r="B19" s="37" t="s">
        <v>832</v>
      </c>
      <c r="C19" s="16"/>
      <c r="D19" s="11" t="s">
        <v>258</v>
      </c>
      <c r="E19" s="25">
        <v>981330</v>
      </c>
      <c r="F19" s="16"/>
      <c r="G19" s="11" t="s">
        <v>258</v>
      </c>
      <c r="H19" s="25">
        <v>28584</v>
      </c>
      <c r="I19" s="16"/>
      <c r="J19" s="11" t="s">
        <v>258</v>
      </c>
      <c r="K19" s="25">
        <v>602467</v>
      </c>
      <c r="L19" s="16"/>
      <c r="M19" s="11" t="s">
        <v>258</v>
      </c>
      <c r="N19" s="25">
        <v>12151</v>
      </c>
      <c r="O19" s="16"/>
    </row>
    <row r="20" spans="1:15" x14ac:dyDescent="0.25">
      <c r="A20" s="13"/>
      <c r="B20" s="38" t="s">
        <v>833</v>
      </c>
      <c r="C20" s="21"/>
      <c r="D20" s="31">
        <v>416294</v>
      </c>
      <c r="E20" s="31"/>
      <c r="F20" s="21"/>
      <c r="G20" s="31">
        <v>6870</v>
      </c>
      <c r="H20" s="31"/>
      <c r="I20" s="21"/>
      <c r="J20" s="31">
        <v>236305</v>
      </c>
      <c r="K20" s="31"/>
      <c r="L20" s="21"/>
      <c r="M20" s="34" t="s">
        <v>834</v>
      </c>
      <c r="N20" s="34"/>
      <c r="O20" s="39" t="s">
        <v>284</v>
      </c>
    </row>
    <row r="21" spans="1:15" x14ac:dyDescent="0.25">
      <c r="A21" s="13"/>
      <c r="B21" s="37" t="s">
        <v>835</v>
      </c>
      <c r="C21" s="16"/>
      <c r="D21" s="33">
        <v>2303071</v>
      </c>
      <c r="E21" s="33"/>
      <c r="F21" s="16"/>
      <c r="G21" s="32" t="s">
        <v>836</v>
      </c>
      <c r="H21" s="32"/>
      <c r="I21" s="11" t="s">
        <v>284</v>
      </c>
      <c r="J21" s="33">
        <v>1645332</v>
      </c>
      <c r="K21" s="33"/>
      <c r="L21" s="16"/>
      <c r="M21" s="33">
        <v>11383</v>
      </c>
      <c r="N21" s="33"/>
      <c r="O21" s="16"/>
    </row>
    <row r="22" spans="1:15" x14ac:dyDescent="0.25">
      <c r="A22" s="13"/>
      <c r="B22" s="38" t="s">
        <v>837</v>
      </c>
      <c r="C22" s="21"/>
      <c r="D22" s="31">
        <v>20432</v>
      </c>
      <c r="E22" s="31"/>
      <c r="F22" s="21"/>
      <c r="G22" s="34" t="s">
        <v>289</v>
      </c>
      <c r="H22" s="34"/>
      <c r="I22" s="39" t="s">
        <v>284</v>
      </c>
      <c r="J22" s="31">
        <v>20432</v>
      </c>
      <c r="K22" s="31"/>
      <c r="L22" s="21"/>
      <c r="M22" s="34" t="s">
        <v>292</v>
      </c>
      <c r="N22" s="34"/>
      <c r="O22" s="39" t="s">
        <v>284</v>
      </c>
    </row>
    <row r="23" spans="1:15" x14ac:dyDescent="0.25">
      <c r="A23" s="13"/>
      <c r="B23" s="16"/>
      <c r="C23" s="16"/>
      <c r="D23" s="16"/>
      <c r="E23" s="16"/>
      <c r="F23" s="16"/>
      <c r="G23" s="16"/>
      <c r="H23" s="16"/>
      <c r="I23" s="16"/>
      <c r="J23" s="16"/>
      <c r="K23" s="16"/>
      <c r="L23" s="16"/>
      <c r="M23" s="16"/>
      <c r="N23" s="16"/>
    </row>
  </sheetData>
  <mergeCells count="42">
    <mergeCell ref="B11:O11"/>
    <mergeCell ref="B12:O12"/>
    <mergeCell ref="B13:O13"/>
    <mergeCell ref="B14:O14"/>
    <mergeCell ref="B5:O5"/>
    <mergeCell ref="B6:O6"/>
    <mergeCell ref="B7:O7"/>
    <mergeCell ref="B8:O8"/>
    <mergeCell ref="B9:O9"/>
    <mergeCell ref="B10:O10"/>
    <mergeCell ref="D22:E22"/>
    <mergeCell ref="G22:H22"/>
    <mergeCell ref="J22:K22"/>
    <mergeCell ref="M22:N22"/>
    <mergeCell ref="A1:A2"/>
    <mergeCell ref="B1:O1"/>
    <mergeCell ref="B2:O2"/>
    <mergeCell ref="B3:O3"/>
    <mergeCell ref="A4:A23"/>
    <mergeCell ref="B4:O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H15"/>
    <mergeCell ref="J15:N15"/>
    <mergeCell ref="D16:E16"/>
    <mergeCell ref="G16:H16"/>
    <mergeCell ref="J16:K16"/>
    <mergeCell ref="M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23.28515625" bestFit="1" customWidth="1"/>
    <col min="2" max="2" width="36.5703125" customWidth="1"/>
    <col min="3" max="3" width="27.7109375" customWidth="1"/>
    <col min="4" max="4" width="5.5703125" customWidth="1"/>
    <col min="5" max="5" width="19.85546875" customWidth="1"/>
    <col min="6" max="6" width="27.7109375" customWidth="1"/>
    <col min="7" max="7" width="5.5703125" customWidth="1"/>
    <col min="8" max="8" width="9.85546875" customWidth="1"/>
    <col min="9" max="9" width="4.7109375" customWidth="1"/>
    <col min="10" max="10" width="5.5703125" customWidth="1"/>
    <col min="11" max="11" width="19.85546875" customWidth="1"/>
    <col min="12" max="12" width="27.7109375" customWidth="1"/>
    <col min="13" max="13" width="5.5703125" customWidth="1"/>
    <col min="14" max="14" width="21.5703125" customWidth="1"/>
    <col min="15" max="15" width="4.7109375" customWidth="1"/>
    <col min="16" max="16" width="5.5703125" customWidth="1"/>
    <col min="17" max="17" width="16.42578125" customWidth="1"/>
    <col min="18" max="18" width="4.7109375" customWidth="1"/>
    <col min="19" max="19" width="5.5703125" customWidth="1"/>
    <col min="20" max="20" width="17.28515625" customWidth="1"/>
    <col min="21" max="21" width="27.7109375" customWidth="1"/>
  </cols>
  <sheetData>
    <row r="1" spans="1:21" ht="15" customHeight="1" x14ac:dyDescent="0.25">
      <c r="A1" s="7" t="s">
        <v>8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38</v>
      </c>
      <c r="B3" s="87" t="s">
        <v>4</v>
      </c>
      <c r="C3" s="87"/>
      <c r="D3" s="87"/>
      <c r="E3" s="87"/>
      <c r="F3" s="87"/>
      <c r="G3" s="87"/>
      <c r="H3" s="87"/>
      <c r="I3" s="87"/>
      <c r="J3" s="87"/>
      <c r="K3" s="87"/>
      <c r="L3" s="87"/>
      <c r="M3" s="87"/>
      <c r="N3" s="87"/>
      <c r="O3" s="87"/>
      <c r="P3" s="87"/>
      <c r="Q3" s="87"/>
      <c r="R3" s="87"/>
      <c r="S3" s="87"/>
      <c r="T3" s="87"/>
      <c r="U3" s="87"/>
    </row>
    <row r="4" spans="1:21" ht="15" customHeight="1" x14ac:dyDescent="0.25">
      <c r="A4" s="13" t="s">
        <v>838</v>
      </c>
      <c r="B4" s="87" t="s">
        <v>4</v>
      </c>
      <c r="C4" s="87"/>
      <c r="D4" s="87"/>
      <c r="E4" s="87"/>
      <c r="F4" s="87"/>
      <c r="G4" s="87"/>
      <c r="H4" s="87"/>
      <c r="I4" s="87"/>
      <c r="J4" s="87"/>
      <c r="K4" s="87"/>
      <c r="L4" s="87"/>
      <c r="M4" s="87"/>
      <c r="N4" s="87"/>
      <c r="O4" s="87"/>
      <c r="P4" s="87"/>
      <c r="Q4" s="87"/>
      <c r="R4" s="87"/>
      <c r="S4" s="87"/>
      <c r="T4" s="87"/>
      <c r="U4" s="87"/>
    </row>
    <row r="5" spans="1:21" x14ac:dyDescent="0.25">
      <c r="A5" s="13"/>
      <c r="B5" s="88" t="s">
        <v>839</v>
      </c>
      <c r="C5" s="88"/>
      <c r="D5" s="88"/>
      <c r="E5" s="88"/>
      <c r="F5" s="88"/>
      <c r="G5" s="88"/>
      <c r="H5" s="88"/>
      <c r="I5" s="88"/>
      <c r="J5" s="88"/>
      <c r="K5" s="88"/>
      <c r="L5" s="88"/>
      <c r="M5" s="88"/>
      <c r="N5" s="88"/>
      <c r="O5" s="88"/>
      <c r="P5" s="88"/>
      <c r="Q5" s="88"/>
      <c r="R5" s="88"/>
      <c r="S5" s="88"/>
      <c r="T5" s="88"/>
      <c r="U5" s="88"/>
    </row>
    <row r="6" spans="1:21" x14ac:dyDescent="0.25">
      <c r="A6" s="13"/>
      <c r="B6" s="89"/>
      <c r="C6" s="89"/>
      <c r="D6" s="89"/>
      <c r="E6" s="89"/>
      <c r="F6" s="89"/>
      <c r="G6" s="89"/>
      <c r="H6" s="89"/>
      <c r="I6" s="89"/>
      <c r="J6" s="89"/>
      <c r="K6" s="89"/>
      <c r="L6" s="89"/>
      <c r="M6" s="89"/>
      <c r="N6" s="89"/>
      <c r="O6" s="89"/>
      <c r="P6" s="89"/>
      <c r="Q6" s="89"/>
      <c r="R6" s="89"/>
      <c r="S6" s="89"/>
      <c r="T6" s="89"/>
      <c r="U6" s="89"/>
    </row>
    <row r="7" spans="1:21" ht="25.5" customHeight="1" x14ac:dyDescent="0.25">
      <c r="A7" s="13"/>
      <c r="B7" s="89" t="s">
        <v>840</v>
      </c>
      <c r="C7" s="89"/>
      <c r="D7" s="89"/>
      <c r="E7" s="89"/>
      <c r="F7" s="89"/>
      <c r="G7" s="89"/>
      <c r="H7" s="89"/>
      <c r="I7" s="89"/>
      <c r="J7" s="89"/>
      <c r="K7" s="89"/>
      <c r="L7" s="89"/>
      <c r="M7" s="89"/>
      <c r="N7" s="89"/>
      <c r="O7" s="89"/>
      <c r="P7" s="89"/>
      <c r="Q7" s="89"/>
      <c r="R7" s="89"/>
      <c r="S7" s="89"/>
      <c r="T7" s="89"/>
      <c r="U7" s="89"/>
    </row>
    <row r="8" spans="1:21" x14ac:dyDescent="0.25">
      <c r="A8" s="13"/>
      <c r="B8" s="89"/>
      <c r="C8" s="89"/>
      <c r="D8" s="89"/>
      <c r="E8" s="89"/>
      <c r="F8" s="89"/>
      <c r="G8" s="89"/>
      <c r="H8" s="89"/>
      <c r="I8" s="89"/>
      <c r="J8" s="89"/>
      <c r="K8" s="89"/>
      <c r="L8" s="89"/>
      <c r="M8" s="89"/>
      <c r="N8" s="89"/>
      <c r="O8" s="89"/>
      <c r="P8" s="89"/>
      <c r="Q8" s="89"/>
      <c r="R8" s="89"/>
      <c r="S8" s="89"/>
      <c r="T8" s="89"/>
      <c r="U8" s="89"/>
    </row>
    <row r="9" spans="1:21" x14ac:dyDescent="0.25">
      <c r="A9" s="13"/>
      <c r="B9" s="16"/>
      <c r="C9" s="17"/>
      <c r="D9" s="51"/>
      <c r="E9" s="51"/>
      <c r="F9" s="17"/>
      <c r="G9" s="51"/>
      <c r="H9" s="51"/>
      <c r="I9" s="17"/>
      <c r="J9" s="51"/>
      <c r="K9" s="51"/>
      <c r="L9" s="17"/>
      <c r="M9" s="29" t="s">
        <v>841</v>
      </c>
      <c r="N9" s="29"/>
      <c r="O9" s="29"/>
      <c r="P9" s="29"/>
      <c r="Q9" s="29"/>
      <c r="R9" s="17"/>
      <c r="S9" s="51"/>
      <c r="T9" s="51"/>
      <c r="U9" s="17"/>
    </row>
    <row r="10" spans="1:21" ht="15.75" thickBot="1" x14ac:dyDescent="0.3">
      <c r="A10" s="13"/>
      <c r="B10" s="16"/>
      <c r="C10" s="17"/>
      <c r="D10" s="51"/>
      <c r="E10" s="51"/>
      <c r="F10" s="17"/>
      <c r="G10" s="51"/>
      <c r="H10" s="51"/>
      <c r="I10" s="17"/>
      <c r="J10" s="29" t="s">
        <v>842</v>
      </c>
      <c r="K10" s="29"/>
      <c r="L10" s="17"/>
      <c r="M10" s="30" t="s">
        <v>843</v>
      </c>
      <c r="N10" s="30"/>
      <c r="O10" s="30"/>
      <c r="P10" s="30"/>
      <c r="Q10" s="30"/>
      <c r="R10" s="17"/>
      <c r="S10" s="51"/>
      <c r="T10" s="51"/>
      <c r="U10" s="17"/>
    </row>
    <row r="11" spans="1:21" x14ac:dyDescent="0.25">
      <c r="A11" s="13"/>
      <c r="B11" s="16"/>
      <c r="C11" s="17"/>
      <c r="D11" s="29" t="s">
        <v>844</v>
      </c>
      <c r="E11" s="29"/>
      <c r="F11" s="17"/>
      <c r="G11" s="29" t="s">
        <v>844</v>
      </c>
      <c r="H11" s="29"/>
      <c r="I11" s="17"/>
      <c r="J11" s="29" t="s">
        <v>845</v>
      </c>
      <c r="K11" s="29"/>
      <c r="L11" s="17"/>
      <c r="M11" s="52"/>
      <c r="N11" s="52"/>
      <c r="O11" s="35"/>
      <c r="P11" s="53" t="s">
        <v>846</v>
      </c>
      <c r="Q11" s="53"/>
      <c r="R11" s="17"/>
      <c r="S11" s="51"/>
      <c r="T11" s="51"/>
      <c r="U11" s="17"/>
    </row>
    <row r="12" spans="1:21" x14ac:dyDescent="0.25">
      <c r="A12" s="13"/>
      <c r="B12" s="16"/>
      <c r="C12" s="17"/>
      <c r="D12" s="29" t="s">
        <v>847</v>
      </c>
      <c r="E12" s="29"/>
      <c r="F12" s="17"/>
      <c r="G12" s="29" t="s">
        <v>848</v>
      </c>
      <c r="H12" s="29"/>
      <c r="I12" s="17"/>
      <c r="J12" s="29" t="s">
        <v>849</v>
      </c>
      <c r="K12" s="29"/>
      <c r="L12" s="17"/>
      <c r="M12" s="29" t="s">
        <v>850</v>
      </c>
      <c r="N12" s="29"/>
      <c r="O12" s="17"/>
      <c r="P12" s="29" t="s">
        <v>851</v>
      </c>
      <c r="Q12" s="29"/>
      <c r="R12" s="17"/>
      <c r="S12" s="29" t="s">
        <v>334</v>
      </c>
      <c r="T12" s="29"/>
      <c r="U12" s="17"/>
    </row>
    <row r="13" spans="1:21" ht="15.75" thickBot="1" x14ac:dyDescent="0.3">
      <c r="A13" s="13"/>
      <c r="B13" s="16"/>
      <c r="C13" s="17"/>
      <c r="D13" s="30" t="s">
        <v>28</v>
      </c>
      <c r="E13" s="30"/>
      <c r="F13" s="17"/>
      <c r="G13" s="30" t="s">
        <v>852</v>
      </c>
      <c r="H13" s="30"/>
      <c r="I13" s="17"/>
      <c r="J13" s="30" t="s">
        <v>852</v>
      </c>
      <c r="K13" s="30"/>
      <c r="L13" s="17"/>
      <c r="M13" s="30" t="s">
        <v>853</v>
      </c>
      <c r="N13" s="30"/>
      <c r="O13" s="17"/>
      <c r="P13" s="30" t="s">
        <v>854</v>
      </c>
      <c r="Q13" s="30"/>
      <c r="R13" s="17"/>
      <c r="S13" s="30" t="s">
        <v>372</v>
      </c>
      <c r="T13" s="30"/>
      <c r="U13" s="17"/>
    </row>
    <row r="14" spans="1:21" x14ac:dyDescent="0.25">
      <c r="A14" s="13"/>
      <c r="B14" s="20" t="s">
        <v>389</v>
      </c>
      <c r="C14" s="21"/>
      <c r="D14" s="55"/>
      <c r="E14" s="55"/>
      <c r="F14" s="21"/>
      <c r="G14" s="55"/>
      <c r="H14" s="55"/>
      <c r="I14" s="21"/>
      <c r="J14" s="55"/>
      <c r="K14" s="55"/>
      <c r="L14" s="21"/>
      <c r="M14" s="55"/>
      <c r="N14" s="55"/>
      <c r="O14" s="21"/>
      <c r="P14" s="55"/>
      <c r="Q14" s="55"/>
      <c r="R14" s="21"/>
      <c r="S14" s="55"/>
      <c r="T14" s="55"/>
      <c r="U14" s="21"/>
    </row>
    <row r="15" spans="1:21" x14ac:dyDescent="0.25">
      <c r="A15" s="13"/>
      <c r="B15" s="37" t="s">
        <v>855</v>
      </c>
      <c r="C15" s="16"/>
      <c r="D15" s="58"/>
      <c r="E15" s="58"/>
      <c r="F15" s="16"/>
      <c r="G15" s="58"/>
      <c r="H15" s="58"/>
      <c r="I15" s="16"/>
      <c r="J15" s="58"/>
      <c r="K15" s="58"/>
      <c r="L15" s="16"/>
      <c r="M15" s="58"/>
      <c r="N15" s="58"/>
      <c r="O15" s="16"/>
      <c r="P15" s="58"/>
      <c r="Q15" s="58"/>
      <c r="R15" s="16"/>
      <c r="S15" s="58"/>
      <c r="T15" s="58"/>
      <c r="U15" s="16"/>
    </row>
    <row r="16" spans="1:21" ht="15.75" thickBot="1" x14ac:dyDescent="0.3">
      <c r="A16" s="13"/>
      <c r="B16" s="128" t="s">
        <v>856</v>
      </c>
      <c r="C16" s="21"/>
      <c r="D16" s="197" t="s">
        <v>258</v>
      </c>
      <c r="E16" s="95">
        <v>163682</v>
      </c>
      <c r="F16" s="21"/>
      <c r="G16" s="197" t="s">
        <v>258</v>
      </c>
      <c r="H16" s="40" t="s">
        <v>259</v>
      </c>
      <c r="I16" s="21"/>
      <c r="J16" s="197" t="s">
        <v>258</v>
      </c>
      <c r="K16" s="95">
        <v>163682</v>
      </c>
      <c r="L16" s="21"/>
      <c r="M16" s="197" t="s">
        <v>258</v>
      </c>
      <c r="N16" s="40" t="s">
        <v>857</v>
      </c>
      <c r="O16" s="39" t="s">
        <v>284</v>
      </c>
      <c r="P16" s="197" t="s">
        <v>258</v>
      </c>
      <c r="Q16" s="40" t="s">
        <v>259</v>
      </c>
      <c r="R16" s="21"/>
      <c r="S16" s="197" t="s">
        <v>258</v>
      </c>
      <c r="T16" s="40" t="s">
        <v>259</v>
      </c>
      <c r="U16" s="21"/>
    </row>
    <row r="17" spans="1:21" ht="15.75" thickBot="1" x14ac:dyDescent="0.3">
      <c r="A17" s="13"/>
      <c r="B17" s="50"/>
      <c r="C17" s="16"/>
      <c r="D17" s="41" t="s">
        <v>258</v>
      </c>
      <c r="E17" s="198">
        <v>163682</v>
      </c>
      <c r="F17" s="16"/>
      <c r="G17" s="41" t="s">
        <v>258</v>
      </c>
      <c r="H17" s="199" t="s">
        <v>259</v>
      </c>
      <c r="I17" s="16"/>
      <c r="J17" s="41" t="s">
        <v>258</v>
      </c>
      <c r="K17" s="198">
        <v>163682</v>
      </c>
      <c r="L17" s="16"/>
      <c r="M17" s="41" t="s">
        <v>258</v>
      </c>
      <c r="N17" s="199" t="s">
        <v>857</v>
      </c>
      <c r="O17" s="11" t="s">
        <v>284</v>
      </c>
      <c r="P17" s="41" t="s">
        <v>258</v>
      </c>
      <c r="Q17" s="199" t="s">
        <v>259</v>
      </c>
      <c r="R17" s="16"/>
      <c r="S17" s="41" t="s">
        <v>258</v>
      </c>
      <c r="T17" s="199" t="s">
        <v>259</v>
      </c>
      <c r="U17" s="16"/>
    </row>
    <row r="18" spans="1:21" ht="15.75" thickTop="1" x14ac:dyDescent="0.25">
      <c r="A18" s="13"/>
      <c r="B18" s="44"/>
      <c r="C18" s="21"/>
      <c r="D18" s="57"/>
      <c r="E18" s="57"/>
      <c r="F18" s="21"/>
      <c r="G18" s="57"/>
      <c r="H18" s="57"/>
      <c r="I18" s="21"/>
      <c r="J18" s="57"/>
      <c r="K18" s="57"/>
      <c r="L18" s="21"/>
      <c r="M18" s="57"/>
      <c r="N18" s="57"/>
      <c r="O18" s="21"/>
      <c r="P18" s="57"/>
      <c r="Q18" s="57"/>
      <c r="R18" s="21"/>
      <c r="S18" s="57"/>
      <c r="T18" s="57"/>
      <c r="U18" s="21"/>
    </row>
    <row r="19" spans="1:21" x14ac:dyDescent="0.25">
      <c r="A19" s="13"/>
      <c r="B19" s="45" t="s">
        <v>409</v>
      </c>
      <c r="C19" s="16"/>
      <c r="D19" s="58"/>
      <c r="E19" s="58"/>
      <c r="F19" s="16"/>
      <c r="G19" s="58"/>
      <c r="H19" s="58"/>
      <c r="I19" s="16"/>
      <c r="J19" s="58"/>
      <c r="K19" s="58"/>
      <c r="L19" s="16"/>
      <c r="M19" s="58"/>
      <c r="N19" s="58"/>
      <c r="O19" s="16"/>
      <c r="P19" s="58"/>
      <c r="Q19" s="58"/>
      <c r="R19" s="16"/>
      <c r="S19" s="58"/>
      <c r="T19" s="58"/>
      <c r="U19" s="16"/>
    </row>
    <row r="20" spans="1:21" x14ac:dyDescent="0.25">
      <c r="A20" s="13"/>
      <c r="B20" s="38" t="s">
        <v>855</v>
      </c>
      <c r="C20" s="21"/>
      <c r="D20" s="54"/>
      <c r="E20" s="54"/>
      <c r="F20" s="21"/>
      <c r="G20" s="54"/>
      <c r="H20" s="54"/>
      <c r="I20" s="21"/>
      <c r="J20" s="54"/>
      <c r="K20" s="54"/>
      <c r="L20" s="21"/>
      <c r="M20" s="54"/>
      <c r="N20" s="54"/>
      <c r="O20" s="21"/>
      <c r="P20" s="54"/>
      <c r="Q20" s="54"/>
      <c r="R20" s="21"/>
      <c r="S20" s="54"/>
      <c r="T20" s="54"/>
      <c r="U20" s="21"/>
    </row>
    <row r="21" spans="1:21" x14ac:dyDescent="0.25">
      <c r="A21" s="13"/>
      <c r="B21" s="129" t="s">
        <v>856</v>
      </c>
      <c r="C21" s="16"/>
      <c r="D21" s="11" t="s">
        <v>258</v>
      </c>
      <c r="E21" s="25">
        <v>107365</v>
      </c>
      <c r="F21" s="16"/>
      <c r="G21" s="11" t="s">
        <v>258</v>
      </c>
      <c r="H21" s="24" t="s">
        <v>259</v>
      </c>
      <c r="I21" s="16"/>
      <c r="J21" s="11" t="s">
        <v>258</v>
      </c>
      <c r="K21" s="25">
        <v>107365</v>
      </c>
      <c r="L21" s="16"/>
      <c r="M21" s="11" t="s">
        <v>258</v>
      </c>
      <c r="N21" s="24" t="s">
        <v>858</v>
      </c>
      <c r="O21" s="11" t="s">
        <v>284</v>
      </c>
      <c r="P21" s="11" t="s">
        <v>258</v>
      </c>
      <c r="Q21" s="24" t="s">
        <v>259</v>
      </c>
      <c r="R21" s="16"/>
      <c r="S21" s="11" t="s">
        <v>258</v>
      </c>
      <c r="T21" s="24" t="s">
        <v>259</v>
      </c>
      <c r="U21" s="16"/>
    </row>
    <row r="22" spans="1:21" x14ac:dyDescent="0.25">
      <c r="A22" s="13"/>
      <c r="B22" s="44"/>
      <c r="C22" s="21"/>
      <c r="D22" s="54"/>
      <c r="E22" s="54"/>
      <c r="F22" s="21"/>
      <c r="G22" s="54"/>
      <c r="H22" s="54"/>
      <c r="I22" s="21"/>
      <c r="J22" s="54"/>
      <c r="K22" s="54"/>
      <c r="L22" s="21"/>
      <c r="M22" s="54"/>
      <c r="N22" s="54"/>
      <c r="O22" s="21"/>
      <c r="P22" s="54"/>
      <c r="Q22" s="54"/>
      <c r="R22" s="21"/>
      <c r="S22" s="54"/>
      <c r="T22" s="54"/>
      <c r="U22" s="21"/>
    </row>
    <row r="23" spans="1:21" x14ac:dyDescent="0.25">
      <c r="A23" s="13"/>
      <c r="B23" s="37" t="s">
        <v>859</v>
      </c>
      <c r="C23" s="16"/>
      <c r="D23" s="58"/>
      <c r="E23" s="58"/>
      <c r="F23" s="16"/>
      <c r="G23" s="58"/>
      <c r="H23" s="58"/>
      <c r="I23" s="16"/>
      <c r="J23" s="58"/>
      <c r="K23" s="58"/>
      <c r="L23" s="16"/>
      <c r="M23" s="58"/>
      <c r="N23" s="58"/>
      <c r="O23" s="16"/>
      <c r="P23" s="58"/>
      <c r="Q23" s="58"/>
      <c r="R23" s="16"/>
      <c r="S23" s="58"/>
      <c r="T23" s="58"/>
      <c r="U23" s="16"/>
    </row>
    <row r="24" spans="1:21" ht="15.75" thickBot="1" x14ac:dyDescent="0.3">
      <c r="A24" s="13"/>
      <c r="B24" s="128" t="s">
        <v>856</v>
      </c>
      <c r="C24" s="21"/>
      <c r="D24" s="96">
        <v>11489</v>
      </c>
      <c r="E24" s="96"/>
      <c r="F24" s="21"/>
      <c r="G24" s="56" t="s">
        <v>860</v>
      </c>
      <c r="H24" s="56"/>
      <c r="I24" s="39" t="s">
        <v>284</v>
      </c>
      <c r="J24" s="96">
        <v>11413</v>
      </c>
      <c r="K24" s="96"/>
      <c r="L24" s="21"/>
      <c r="M24" s="56" t="s">
        <v>259</v>
      </c>
      <c r="N24" s="56"/>
      <c r="O24" s="21"/>
      <c r="P24" s="56" t="s">
        <v>861</v>
      </c>
      <c r="Q24" s="56"/>
      <c r="R24" s="39" t="s">
        <v>284</v>
      </c>
      <c r="S24" s="96">
        <v>11127</v>
      </c>
      <c r="T24" s="96"/>
      <c r="U24" s="21"/>
    </row>
    <row r="25" spans="1:21" ht="15.75" thickBot="1" x14ac:dyDescent="0.3">
      <c r="A25" s="13"/>
      <c r="B25" s="50"/>
      <c r="C25" s="16"/>
      <c r="D25" s="41" t="s">
        <v>258</v>
      </c>
      <c r="E25" s="42">
        <v>118854</v>
      </c>
      <c r="F25" s="16"/>
      <c r="G25" s="41" t="s">
        <v>258</v>
      </c>
      <c r="H25" s="43" t="s">
        <v>860</v>
      </c>
      <c r="I25" s="11" t="s">
        <v>284</v>
      </c>
      <c r="J25" s="41" t="s">
        <v>258</v>
      </c>
      <c r="K25" s="42">
        <v>118778</v>
      </c>
      <c r="L25" s="16"/>
      <c r="M25" s="41" t="s">
        <v>258</v>
      </c>
      <c r="N25" s="43" t="s">
        <v>858</v>
      </c>
      <c r="O25" s="11" t="s">
        <v>284</v>
      </c>
      <c r="P25" s="41" t="s">
        <v>258</v>
      </c>
      <c r="Q25" s="43" t="s">
        <v>861</v>
      </c>
      <c r="R25" s="11" t="s">
        <v>284</v>
      </c>
      <c r="S25" s="41" t="s">
        <v>258</v>
      </c>
      <c r="T25" s="42">
        <v>11127</v>
      </c>
      <c r="U25" s="16"/>
    </row>
    <row r="26" spans="1:21" ht="15.75" thickTop="1" x14ac:dyDescent="0.25">
      <c r="A26" s="13"/>
      <c r="B26" s="89"/>
      <c r="C26" s="89"/>
      <c r="D26" s="89"/>
      <c r="E26" s="89"/>
      <c r="F26" s="89"/>
      <c r="G26" s="89"/>
      <c r="H26" s="89"/>
      <c r="I26" s="89"/>
      <c r="J26" s="89"/>
      <c r="K26" s="89"/>
      <c r="L26" s="89"/>
      <c r="M26" s="89"/>
      <c r="N26" s="89"/>
      <c r="O26" s="89"/>
      <c r="P26" s="89"/>
      <c r="Q26" s="89"/>
      <c r="R26" s="89"/>
      <c r="S26" s="89"/>
      <c r="T26" s="89"/>
      <c r="U26" s="89"/>
    </row>
    <row r="27" spans="1:21" x14ac:dyDescent="0.25">
      <c r="A27" s="13"/>
      <c r="B27" s="16"/>
      <c r="C27" s="17"/>
      <c r="D27" s="51"/>
      <c r="E27" s="51"/>
      <c r="F27" s="17"/>
      <c r="G27" s="51"/>
      <c r="H27" s="51"/>
      <c r="I27" s="17"/>
      <c r="J27" s="51"/>
      <c r="K27" s="51"/>
      <c r="L27" s="17"/>
      <c r="M27" s="29" t="s">
        <v>841</v>
      </c>
      <c r="N27" s="29"/>
      <c r="O27" s="29"/>
      <c r="P27" s="29"/>
      <c r="Q27" s="29"/>
      <c r="R27" s="17"/>
      <c r="S27" s="51"/>
      <c r="T27" s="51"/>
      <c r="U27" s="17"/>
    </row>
    <row r="28" spans="1:21" ht="15.75" thickBot="1" x14ac:dyDescent="0.3">
      <c r="A28" s="13"/>
      <c r="B28" s="16"/>
      <c r="C28" s="17"/>
      <c r="D28" s="51"/>
      <c r="E28" s="51"/>
      <c r="F28" s="17"/>
      <c r="G28" s="51"/>
      <c r="H28" s="51"/>
      <c r="I28" s="17"/>
      <c r="J28" s="29" t="s">
        <v>842</v>
      </c>
      <c r="K28" s="29"/>
      <c r="L28" s="17"/>
      <c r="M28" s="30" t="s">
        <v>843</v>
      </c>
      <c r="N28" s="30"/>
      <c r="O28" s="30"/>
      <c r="P28" s="30"/>
      <c r="Q28" s="30"/>
      <c r="R28" s="17"/>
      <c r="S28" s="51"/>
      <c r="T28" s="51"/>
      <c r="U28" s="17"/>
    </row>
    <row r="29" spans="1:21" x14ac:dyDescent="0.25">
      <c r="A29" s="13"/>
      <c r="B29" s="16"/>
      <c r="C29" s="17"/>
      <c r="D29" s="29" t="s">
        <v>844</v>
      </c>
      <c r="E29" s="29"/>
      <c r="F29" s="17"/>
      <c r="G29" s="29" t="s">
        <v>844</v>
      </c>
      <c r="H29" s="29"/>
      <c r="I29" s="17"/>
      <c r="J29" s="29" t="s">
        <v>862</v>
      </c>
      <c r="K29" s="29"/>
      <c r="L29" s="17"/>
      <c r="M29" s="52"/>
      <c r="N29" s="52"/>
      <c r="O29" s="35"/>
      <c r="P29" s="53" t="s">
        <v>846</v>
      </c>
      <c r="Q29" s="53"/>
      <c r="R29" s="17"/>
      <c r="S29" s="51"/>
      <c r="T29" s="51"/>
      <c r="U29" s="17"/>
    </row>
    <row r="30" spans="1:21" x14ac:dyDescent="0.25">
      <c r="A30" s="13"/>
      <c r="B30" s="16"/>
      <c r="C30" s="17"/>
      <c r="D30" s="29" t="s">
        <v>847</v>
      </c>
      <c r="E30" s="29"/>
      <c r="F30" s="17"/>
      <c r="G30" s="29" t="s">
        <v>848</v>
      </c>
      <c r="H30" s="29"/>
      <c r="I30" s="17"/>
      <c r="J30" s="29" t="s">
        <v>849</v>
      </c>
      <c r="K30" s="29"/>
      <c r="L30" s="17"/>
      <c r="M30" s="29" t="s">
        <v>850</v>
      </c>
      <c r="N30" s="29"/>
      <c r="O30" s="17"/>
      <c r="P30" s="29" t="s">
        <v>851</v>
      </c>
      <c r="Q30" s="29"/>
      <c r="R30" s="17"/>
      <c r="S30" s="29" t="s">
        <v>334</v>
      </c>
      <c r="T30" s="29"/>
      <c r="U30" s="17"/>
    </row>
    <row r="31" spans="1:21" ht="15.75" thickBot="1" x14ac:dyDescent="0.3">
      <c r="A31" s="13"/>
      <c r="B31" s="16"/>
      <c r="C31" s="17"/>
      <c r="D31" s="30" t="s">
        <v>863</v>
      </c>
      <c r="E31" s="30"/>
      <c r="F31" s="17"/>
      <c r="G31" s="30" t="s">
        <v>852</v>
      </c>
      <c r="H31" s="30"/>
      <c r="I31" s="17"/>
      <c r="J31" s="30" t="s">
        <v>852</v>
      </c>
      <c r="K31" s="30"/>
      <c r="L31" s="17"/>
      <c r="M31" s="30" t="s">
        <v>853</v>
      </c>
      <c r="N31" s="30"/>
      <c r="O31" s="17"/>
      <c r="P31" s="30" t="s">
        <v>854</v>
      </c>
      <c r="Q31" s="30"/>
      <c r="R31" s="17"/>
      <c r="S31" s="30" t="s">
        <v>372</v>
      </c>
      <c r="T31" s="30"/>
      <c r="U31" s="17"/>
    </row>
    <row r="32" spans="1:21" x14ac:dyDescent="0.25">
      <c r="A32" s="13"/>
      <c r="B32" s="20" t="s">
        <v>389</v>
      </c>
      <c r="C32" s="21"/>
      <c r="D32" s="55"/>
      <c r="E32" s="55"/>
      <c r="F32" s="21"/>
      <c r="G32" s="55"/>
      <c r="H32" s="55"/>
      <c r="I32" s="21"/>
      <c r="J32" s="55"/>
      <c r="K32" s="55"/>
      <c r="L32" s="21"/>
      <c r="M32" s="55"/>
      <c r="N32" s="55"/>
      <c r="O32" s="21"/>
      <c r="P32" s="55"/>
      <c r="Q32" s="55"/>
      <c r="R32" s="21"/>
      <c r="S32" s="55"/>
      <c r="T32" s="55"/>
      <c r="U32" s="21"/>
    </row>
    <row r="33" spans="1:21" x14ac:dyDescent="0.25">
      <c r="A33" s="13"/>
      <c r="B33" s="37" t="s">
        <v>864</v>
      </c>
      <c r="C33" s="16"/>
      <c r="D33" s="58"/>
      <c r="E33" s="58"/>
      <c r="F33" s="16"/>
      <c r="G33" s="58"/>
      <c r="H33" s="58"/>
      <c r="I33" s="16"/>
      <c r="J33" s="58"/>
      <c r="K33" s="58"/>
      <c r="L33" s="16"/>
      <c r="M33" s="58"/>
      <c r="N33" s="58"/>
      <c r="O33" s="16"/>
      <c r="P33" s="58"/>
      <c r="Q33" s="58"/>
      <c r="R33" s="16"/>
      <c r="S33" s="58"/>
      <c r="T33" s="58"/>
      <c r="U33" s="16"/>
    </row>
    <row r="34" spans="1:21" x14ac:dyDescent="0.25">
      <c r="A34" s="13"/>
      <c r="B34" s="128" t="s">
        <v>856</v>
      </c>
      <c r="C34" s="21"/>
      <c r="D34" s="39" t="s">
        <v>258</v>
      </c>
      <c r="E34" s="27">
        <v>133162</v>
      </c>
      <c r="F34" s="21"/>
      <c r="G34" s="39" t="s">
        <v>258</v>
      </c>
      <c r="H34" s="28" t="s">
        <v>259</v>
      </c>
      <c r="I34" s="21"/>
      <c r="J34" s="39" t="s">
        <v>258</v>
      </c>
      <c r="K34" s="27">
        <v>133162</v>
      </c>
      <c r="L34" s="21"/>
      <c r="M34" s="39" t="s">
        <v>258</v>
      </c>
      <c r="N34" s="28" t="s">
        <v>865</v>
      </c>
      <c r="O34" s="39" t="s">
        <v>284</v>
      </c>
      <c r="P34" s="39" t="s">
        <v>258</v>
      </c>
      <c r="Q34" s="28" t="s">
        <v>259</v>
      </c>
      <c r="R34" s="21"/>
      <c r="S34" s="39" t="s">
        <v>258</v>
      </c>
      <c r="T34" s="28" t="s">
        <v>259</v>
      </c>
      <c r="U34" s="21"/>
    </row>
    <row r="35" spans="1:21" x14ac:dyDescent="0.25">
      <c r="A35" s="13"/>
      <c r="B35" s="50"/>
      <c r="C35" s="16"/>
      <c r="D35" s="58"/>
      <c r="E35" s="58"/>
      <c r="F35" s="16"/>
      <c r="G35" s="58"/>
      <c r="H35" s="58"/>
      <c r="I35" s="16"/>
      <c r="J35" s="58"/>
      <c r="K35" s="58"/>
      <c r="L35" s="16"/>
      <c r="M35" s="58"/>
      <c r="N35" s="58"/>
      <c r="O35" s="16"/>
      <c r="P35" s="58"/>
      <c r="Q35" s="58"/>
      <c r="R35" s="16"/>
      <c r="S35" s="58"/>
      <c r="T35" s="58"/>
      <c r="U35" s="16"/>
    </row>
    <row r="36" spans="1:21" x14ac:dyDescent="0.25">
      <c r="A36" s="13"/>
      <c r="B36" s="38" t="s">
        <v>866</v>
      </c>
      <c r="C36" s="21"/>
      <c r="D36" s="54"/>
      <c r="E36" s="54"/>
      <c r="F36" s="21"/>
      <c r="G36" s="54"/>
      <c r="H36" s="54"/>
      <c r="I36" s="21"/>
      <c r="J36" s="54"/>
      <c r="K36" s="54"/>
      <c r="L36" s="21"/>
      <c r="M36" s="54"/>
      <c r="N36" s="54"/>
      <c r="O36" s="21"/>
      <c r="P36" s="54"/>
      <c r="Q36" s="54"/>
      <c r="R36" s="21"/>
      <c r="S36" s="54"/>
      <c r="T36" s="54"/>
      <c r="U36" s="21"/>
    </row>
    <row r="37" spans="1:21" x14ac:dyDescent="0.25">
      <c r="A37" s="13"/>
      <c r="B37" s="129" t="s">
        <v>867</v>
      </c>
      <c r="C37" s="16"/>
      <c r="D37" s="33">
        <v>123856</v>
      </c>
      <c r="E37" s="33"/>
      <c r="F37" s="16"/>
      <c r="G37" s="32" t="s">
        <v>259</v>
      </c>
      <c r="H37" s="32"/>
      <c r="I37" s="16"/>
      <c r="J37" s="33">
        <v>123856</v>
      </c>
      <c r="K37" s="33"/>
      <c r="L37" s="16"/>
      <c r="M37" s="32" t="s">
        <v>868</v>
      </c>
      <c r="N37" s="32"/>
      <c r="O37" s="11" t="s">
        <v>284</v>
      </c>
      <c r="P37" s="32" t="s">
        <v>259</v>
      </c>
      <c r="Q37" s="32"/>
      <c r="R37" s="16"/>
      <c r="S37" s="32" t="s">
        <v>259</v>
      </c>
      <c r="T37" s="32"/>
      <c r="U37" s="16"/>
    </row>
    <row r="38" spans="1:21" x14ac:dyDescent="0.25">
      <c r="A38" s="13"/>
      <c r="B38" s="128" t="s">
        <v>856</v>
      </c>
      <c r="C38" s="21"/>
      <c r="D38" s="31">
        <v>5912</v>
      </c>
      <c r="E38" s="31"/>
      <c r="F38" s="21"/>
      <c r="G38" s="34" t="s">
        <v>259</v>
      </c>
      <c r="H38" s="34"/>
      <c r="I38" s="21"/>
      <c r="J38" s="31">
        <v>5912</v>
      </c>
      <c r="K38" s="31"/>
      <c r="L38" s="21"/>
      <c r="M38" s="34" t="s">
        <v>869</v>
      </c>
      <c r="N38" s="34"/>
      <c r="O38" s="39" t="s">
        <v>284</v>
      </c>
      <c r="P38" s="34" t="s">
        <v>259</v>
      </c>
      <c r="Q38" s="34"/>
      <c r="R38" s="21"/>
      <c r="S38" s="34" t="s">
        <v>259</v>
      </c>
      <c r="T38" s="34"/>
      <c r="U38" s="21"/>
    </row>
    <row r="39" spans="1:21" x14ac:dyDescent="0.25">
      <c r="A39" s="13"/>
      <c r="B39" s="50"/>
      <c r="C39" s="16"/>
      <c r="D39" s="58"/>
      <c r="E39" s="58"/>
      <c r="F39" s="16"/>
      <c r="G39" s="58"/>
      <c r="H39" s="58"/>
      <c r="I39" s="16"/>
      <c r="J39" s="58"/>
      <c r="K39" s="58"/>
      <c r="L39" s="16"/>
      <c r="M39" s="58"/>
      <c r="N39" s="58"/>
      <c r="O39" s="16"/>
      <c r="P39" s="58"/>
      <c r="Q39" s="58"/>
      <c r="R39" s="16"/>
      <c r="S39" s="58"/>
      <c r="T39" s="58"/>
      <c r="U39" s="16"/>
    </row>
    <row r="40" spans="1:21" x14ac:dyDescent="0.25">
      <c r="A40" s="13"/>
      <c r="B40" s="38" t="s">
        <v>859</v>
      </c>
      <c r="C40" s="21"/>
      <c r="D40" s="54"/>
      <c r="E40" s="54"/>
      <c r="F40" s="21"/>
      <c r="G40" s="54"/>
      <c r="H40" s="54"/>
      <c r="I40" s="21"/>
      <c r="J40" s="54"/>
      <c r="K40" s="54"/>
      <c r="L40" s="21"/>
      <c r="M40" s="54"/>
      <c r="N40" s="54"/>
      <c r="O40" s="21"/>
      <c r="P40" s="54"/>
      <c r="Q40" s="54"/>
      <c r="R40" s="21"/>
      <c r="S40" s="54"/>
      <c r="T40" s="54"/>
      <c r="U40" s="21"/>
    </row>
    <row r="41" spans="1:21" ht="15.75" thickBot="1" x14ac:dyDescent="0.3">
      <c r="A41" s="13"/>
      <c r="B41" s="129" t="s">
        <v>856</v>
      </c>
      <c r="C41" s="16"/>
      <c r="D41" s="94">
        <v>13938</v>
      </c>
      <c r="E41" s="94"/>
      <c r="F41" s="16"/>
      <c r="G41" s="59" t="s">
        <v>622</v>
      </c>
      <c r="H41" s="59"/>
      <c r="I41" s="11" t="s">
        <v>284</v>
      </c>
      <c r="J41" s="94">
        <v>13847</v>
      </c>
      <c r="K41" s="94"/>
      <c r="L41" s="16"/>
      <c r="M41" s="59" t="s">
        <v>259</v>
      </c>
      <c r="N41" s="59"/>
      <c r="O41" s="16"/>
      <c r="P41" s="59" t="s">
        <v>870</v>
      </c>
      <c r="Q41" s="59"/>
      <c r="R41" s="11" t="s">
        <v>284</v>
      </c>
      <c r="S41" s="94">
        <v>6002</v>
      </c>
      <c r="T41" s="94"/>
      <c r="U41" s="16"/>
    </row>
    <row r="42" spans="1:21" ht="15.75" thickBot="1" x14ac:dyDescent="0.3">
      <c r="A42" s="13"/>
      <c r="B42" s="44"/>
      <c r="C42" s="21"/>
      <c r="D42" s="47" t="s">
        <v>258</v>
      </c>
      <c r="E42" s="48">
        <v>276868</v>
      </c>
      <c r="F42" s="21"/>
      <c r="G42" s="47" t="s">
        <v>258</v>
      </c>
      <c r="H42" s="49" t="s">
        <v>622</v>
      </c>
      <c r="I42" s="39" t="s">
        <v>284</v>
      </c>
      <c r="J42" s="47" t="s">
        <v>258</v>
      </c>
      <c r="K42" s="48">
        <v>276777</v>
      </c>
      <c r="L42" s="21"/>
      <c r="M42" s="47" t="s">
        <v>258</v>
      </c>
      <c r="N42" s="49" t="s">
        <v>871</v>
      </c>
      <c r="O42" s="39" t="s">
        <v>284</v>
      </c>
      <c r="P42" s="47" t="s">
        <v>258</v>
      </c>
      <c r="Q42" s="49" t="s">
        <v>870</v>
      </c>
      <c r="R42" s="39" t="s">
        <v>284</v>
      </c>
      <c r="S42" s="47" t="s">
        <v>258</v>
      </c>
      <c r="T42" s="48">
        <v>6002</v>
      </c>
      <c r="U42" s="21"/>
    </row>
    <row r="43" spans="1:21" ht="15.75" thickTop="1" x14ac:dyDescent="0.25">
      <c r="A43" s="13"/>
      <c r="B43" s="50"/>
      <c r="C43" s="16"/>
      <c r="D43" s="60"/>
      <c r="E43" s="60"/>
      <c r="F43" s="16"/>
      <c r="G43" s="60"/>
      <c r="H43" s="60"/>
      <c r="I43" s="16"/>
      <c r="J43" s="60"/>
      <c r="K43" s="60"/>
      <c r="L43" s="16"/>
      <c r="M43" s="60"/>
      <c r="N43" s="60"/>
      <c r="O43" s="16"/>
      <c r="P43" s="60"/>
      <c r="Q43" s="60"/>
      <c r="R43" s="16"/>
      <c r="S43" s="60"/>
      <c r="T43" s="60"/>
      <c r="U43" s="16"/>
    </row>
    <row r="44" spans="1:21" x14ac:dyDescent="0.25">
      <c r="A44" s="13"/>
      <c r="B44" s="20" t="s">
        <v>409</v>
      </c>
      <c r="C44" s="21"/>
      <c r="D44" s="54"/>
      <c r="E44" s="54"/>
      <c r="F44" s="21"/>
      <c r="G44" s="54"/>
      <c r="H44" s="54"/>
      <c r="I44" s="21"/>
      <c r="J44" s="54"/>
      <c r="K44" s="54"/>
      <c r="L44" s="21"/>
      <c r="M44" s="54"/>
      <c r="N44" s="54"/>
      <c r="O44" s="21"/>
      <c r="P44" s="54"/>
      <c r="Q44" s="54"/>
      <c r="R44" s="21"/>
      <c r="S44" s="54"/>
      <c r="T44" s="54"/>
      <c r="U44" s="21"/>
    </row>
    <row r="45" spans="1:21" x14ac:dyDescent="0.25">
      <c r="A45" s="13"/>
      <c r="B45" s="37" t="s">
        <v>864</v>
      </c>
      <c r="C45" s="16"/>
      <c r="D45" s="58"/>
      <c r="E45" s="58"/>
      <c r="F45" s="16"/>
      <c r="G45" s="58"/>
      <c r="H45" s="58"/>
      <c r="I45" s="16"/>
      <c r="J45" s="58"/>
      <c r="K45" s="58"/>
      <c r="L45" s="16"/>
      <c r="M45" s="58"/>
      <c r="N45" s="58"/>
      <c r="O45" s="16"/>
      <c r="P45" s="58"/>
      <c r="Q45" s="58"/>
      <c r="R45" s="16"/>
      <c r="S45" s="58"/>
      <c r="T45" s="58"/>
      <c r="U45" s="16"/>
    </row>
    <row r="46" spans="1:21" x14ac:dyDescent="0.25">
      <c r="A46" s="13"/>
      <c r="B46" s="128" t="s">
        <v>856</v>
      </c>
      <c r="C46" s="21"/>
      <c r="D46" s="39" t="s">
        <v>258</v>
      </c>
      <c r="E46" s="27">
        <v>74913</v>
      </c>
      <c r="F46" s="21"/>
      <c r="G46" s="39" t="s">
        <v>258</v>
      </c>
      <c r="H46" s="28" t="s">
        <v>259</v>
      </c>
      <c r="I46" s="21"/>
      <c r="J46" s="39" t="s">
        <v>258</v>
      </c>
      <c r="K46" s="27">
        <v>74913</v>
      </c>
      <c r="L46" s="21"/>
      <c r="M46" s="39" t="s">
        <v>258</v>
      </c>
      <c r="N46" s="28" t="s">
        <v>872</v>
      </c>
      <c r="O46" s="39" t="s">
        <v>284</v>
      </c>
      <c r="P46" s="39" t="s">
        <v>258</v>
      </c>
      <c r="Q46" s="28" t="s">
        <v>259</v>
      </c>
      <c r="R46" s="21"/>
      <c r="S46" s="39" t="s">
        <v>258</v>
      </c>
      <c r="T46" s="28" t="s">
        <v>259</v>
      </c>
      <c r="U46" s="21"/>
    </row>
    <row r="47" spans="1:21" x14ac:dyDescent="0.25">
      <c r="A47" s="13"/>
      <c r="B47" s="50"/>
      <c r="C47" s="16"/>
      <c r="D47" s="58"/>
      <c r="E47" s="58"/>
      <c r="F47" s="16"/>
      <c r="G47" s="58"/>
      <c r="H47" s="58"/>
      <c r="I47" s="16"/>
      <c r="J47" s="58"/>
      <c r="K47" s="58"/>
      <c r="L47" s="16"/>
      <c r="M47" s="58"/>
      <c r="N47" s="58"/>
      <c r="O47" s="16"/>
      <c r="P47" s="58"/>
      <c r="Q47" s="58"/>
      <c r="R47" s="16"/>
      <c r="S47" s="58"/>
      <c r="T47" s="58"/>
      <c r="U47" s="16"/>
    </row>
    <row r="48" spans="1:21" x14ac:dyDescent="0.25">
      <c r="A48" s="13"/>
      <c r="B48" s="38" t="s">
        <v>866</v>
      </c>
      <c r="C48" s="21"/>
      <c r="D48" s="54"/>
      <c r="E48" s="54"/>
      <c r="F48" s="21"/>
      <c r="G48" s="54"/>
      <c r="H48" s="54"/>
      <c r="I48" s="21"/>
      <c r="J48" s="54"/>
      <c r="K48" s="54"/>
      <c r="L48" s="21"/>
      <c r="M48" s="54"/>
      <c r="N48" s="54"/>
      <c r="O48" s="21"/>
      <c r="P48" s="54"/>
      <c r="Q48" s="54"/>
      <c r="R48" s="21"/>
      <c r="S48" s="54"/>
      <c r="T48" s="54"/>
      <c r="U48" s="21"/>
    </row>
    <row r="49" spans="1:21" x14ac:dyDescent="0.25">
      <c r="A49" s="13"/>
      <c r="B49" s="129" t="s">
        <v>867</v>
      </c>
      <c r="C49" s="16"/>
      <c r="D49" s="33">
        <v>107462</v>
      </c>
      <c r="E49" s="33"/>
      <c r="F49" s="16"/>
      <c r="G49" s="32" t="s">
        <v>259</v>
      </c>
      <c r="H49" s="32"/>
      <c r="I49" s="16"/>
      <c r="J49" s="33">
        <v>107462</v>
      </c>
      <c r="K49" s="33"/>
      <c r="L49" s="16"/>
      <c r="M49" s="32" t="s">
        <v>873</v>
      </c>
      <c r="N49" s="32"/>
      <c r="O49" s="11" t="s">
        <v>284</v>
      </c>
      <c r="P49" s="32" t="s">
        <v>259</v>
      </c>
      <c r="Q49" s="32"/>
      <c r="R49" s="16"/>
      <c r="S49" s="32" t="s">
        <v>259</v>
      </c>
      <c r="T49" s="32"/>
      <c r="U49" s="16"/>
    </row>
    <row r="50" spans="1:21" x14ac:dyDescent="0.25">
      <c r="A50" s="13"/>
      <c r="B50" s="44"/>
      <c r="C50" s="21"/>
      <c r="D50" s="54"/>
      <c r="E50" s="54"/>
      <c r="F50" s="21"/>
      <c r="G50" s="54"/>
      <c r="H50" s="54"/>
      <c r="I50" s="21"/>
      <c r="J50" s="54"/>
      <c r="K50" s="54"/>
      <c r="L50" s="21"/>
      <c r="M50" s="54"/>
      <c r="N50" s="54"/>
      <c r="O50" s="21"/>
      <c r="P50" s="54"/>
      <c r="Q50" s="54"/>
      <c r="R50" s="21"/>
      <c r="S50" s="54"/>
      <c r="T50" s="54"/>
      <c r="U50" s="21"/>
    </row>
    <row r="51" spans="1:21" x14ac:dyDescent="0.25">
      <c r="A51" s="13"/>
      <c r="B51" s="37" t="s">
        <v>859</v>
      </c>
      <c r="C51" s="16"/>
      <c r="D51" s="58"/>
      <c r="E51" s="58"/>
      <c r="F51" s="16"/>
      <c r="G51" s="58"/>
      <c r="H51" s="58"/>
      <c r="I51" s="16"/>
      <c r="J51" s="58"/>
      <c r="K51" s="58"/>
      <c r="L51" s="16"/>
      <c r="M51" s="58"/>
      <c r="N51" s="58"/>
      <c r="O51" s="16"/>
      <c r="P51" s="58"/>
      <c r="Q51" s="58"/>
      <c r="R51" s="16"/>
      <c r="S51" s="58"/>
      <c r="T51" s="58"/>
      <c r="U51" s="16"/>
    </row>
    <row r="52" spans="1:21" ht="15.75" thickBot="1" x14ac:dyDescent="0.3">
      <c r="A52" s="13"/>
      <c r="B52" s="128" t="s">
        <v>856</v>
      </c>
      <c r="C52" s="21"/>
      <c r="D52" s="56">
        <v>30</v>
      </c>
      <c r="E52" s="56"/>
      <c r="F52" s="21"/>
      <c r="G52" s="56" t="s">
        <v>259</v>
      </c>
      <c r="H52" s="56"/>
      <c r="I52" s="21"/>
      <c r="J52" s="56">
        <v>30</v>
      </c>
      <c r="K52" s="56"/>
      <c r="L52" s="21"/>
      <c r="M52" s="56" t="s">
        <v>259</v>
      </c>
      <c r="N52" s="56"/>
      <c r="O52" s="21"/>
      <c r="P52" s="56" t="s">
        <v>874</v>
      </c>
      <c r="Q52" s="56"/>
      <c r="R52" s="39" t="s">
        <v>284</v>
      </c>
      <c r="S52" s="56">
        <v>13</v>
      </c>
      <c r="T52" s="56"/>
      <c r="U52" s="21"/>
    </row>
    <row r="53" spans="1:21" ht="15.75" thickBot="1" x14ac:dyDescent="0.3">
      <c r="A53" s="13"/>
      <c r="B53" s="50"/>
      <c r="C53" s="16"/>
      <c r="D53" s="41" t="s">
        <v>258</v>
      </c>
      <c r="E53" s="42">
        <v>182405</v>
      </c>
      <c r="F53" s="16"/>
      <c r="G53" s="41" t="s">
        <v>258</v>
      </c>
      <c r="H53" s="43" t="s">
        <v>259</v>
      </c>
      <c r="I53" s="16"/>
      <c r="J53" s="41" t="s">
        <v>258</v>
      </c>
      <c r="K53" s="42">
        <v>182405</v>
      </c>
      <c r="L53" s="16"/>
      <c r="M53" s="41" t="s">
        <v>258</v>
      </c>
      <c r="N53" s="43" t="s">
        <v>875</v>
      </c>
      <c r="O53" s="11" t="s">
        <v>284</v>
      </c>
      <c r="P53" s="41" t="s">
        <v>258</v>
      </c>
      <c r="Q53" s="43" t="s">
        <v>874</v>
      </c>
      <c r="R53" s="11" t="s">
        <v>284</v>
      </c>
      <c r="S53" s="41" t="s">
        <v>258</v>
      </c>
      <c r="T53" s="43">
        <v>13</v>
      </c>
      <c r="U53" s="16"/>
    </row>
    <row r="54" spans="1:21" ht="15.75" thickTop="1" x14ac:dyDescent="0.25">
      <c r="A54" s="13"/>
      <c r="B54" s="89"/>
      <c r="C54" s="89"/>
      <c r="D54" s="89"/>
      <c r="E54" s="89"/>
      <c r="F54" s="89"/>
      <c r="G54" s="89"/>
      <c r="H54" s="89"/>
      <c r="I54" s="89"/>
      <c r="J54" s="89"/>
      <c r="K54" s="89"/>
      <c r="L54" s="89"/>
      <c r="M54" s="89"/>
      <c r="N54" s="89"/>
      <c r="O54" s="89"/>
      <c r="P54" s="89"/>
      <c r="Q54" s="89"/>
      <c r="R54" s="89"/>
      <c r="S54" s="89"/>
      <c r="T54" s="89"/>
      <c r="U54" s="89"/>
    </row>
  </sheetData>
  <mergeCells count="224">
    <mergeCell ref="B26:U26"/>
    <mergeCell ref="B54:U54"/>
    <mergeCell ref="A1:A2"/>
    <mergeCell ref="B1:U1"/>
    <mergeCell ref="B2:U2"/>
    <mergeCell ref="B3:U3"/>
    <mergeCell ref="A4:A54"/>
    <mergeCell ref="B4:U4"/>
    <mergeCell ref="B5:U5"/>
    <mergeCell ref="B6:U6"/>
    <mergeCell ref="B7:U7"/>
    <mergeCell ref="B8:U8"/>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Q27"/>
    <mergeCell ref="S27:T27"/>
    <mergeCell ref="D28:E28"/>
    <mergeCell ref="G28:H28"/>
    <mergeCell ref="J28:K28"/>
    <mergeCell ref="M28:Q28"/>
    <mergeCell ref="S28:T28"/>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Q9"/>
    <mergeCell ref="S9:T9"/>
    <mergeCell ref="D10:E10"/>
    <mergeCell ref="G10:H10"/>
    <mergeCell ref="J10:K10"/>
    <mergeCell ref="M10:Q10"/>
    <mergeCell ref="S10:T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0.7109375" customWidth="1"/>
    <col min="3" max="3" width="11.140625" customWidth="1"/>
    <col min="4" max="4" width="2.140625" customWidth="1"/>
    <col min="5" max="5" width="8" customWidth="1"/>
    <col min="6" max="6" width="11.140625" customWidth="1"/>
    <col min="7" max="7" width="2.28515625" customWidth="1"/>
    <col min="8" max="8" width="8.42578125" customWidth="1"/>
    <col min="9" max="9" width="11.140625" customWidth="1"/>
  </cols>
  <sheetData>
    <row r="1" spans="1:9" ht="15" customHeight="1" x14ac:dyDescent="0.25">
      <c r="A1" s="7" t="s">
        <v>8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76</v>
      </c>
      <c r="B3" s="87" t="s">
        <v>4</v>
      </c>
      <c r="C3" s="87"/>
      <c r="D3" s="87"/>
      <c r="E3" s="87"/>
      <c r="F3" s="87"/>
      <c r="G3" s="87"/>
      <c r="H3" s="87"/>
      <c r="I3" s="87"/>
    </row>
    <row r="4" spans="1:9" ht="15" customHeight="1" x14ac:dyDescent="0.25">
      <c r="A4" s="13" t="s">
        <v>876</v>
      </c>
      <c r="B4" s="87" t="s">
        <v>4</v>
      </c>
      <c r="C4" s="87"/>
      <c r="D4" s="87"/>
      <c r="E4" s="87"/>
      <c r="F4" s="87"/>
      <c r="G4" s="87"/>
      <c r="H4" s="87"/>
      <c r="I4" s="87"/>
    </row>
    <row r="5" spans="1:9" x14ac:dyDescent="0.25">
      <c r="A5" s="13"/>
      <c r="B5" s="88" t="s">
        <v>877</v>
      </c>
      <c r="C5" s="88"/>
      <c r="D5" s="88"/>
      <c r="E5" s="88"/>
      <c r="F5" s="88"/>
      <c r="G5" s="88"/>
      <c r="H5" s="88"/>
      <c r="I5" s="88"/>
    </row>
    <row r="6" spans="1:9" x14ac:dyDescent="0.25">
      <c r="A6" s="13"/>
      <c r="B6" s="89"/>
      <c r="C6" s="89"/>
      <c r="D6" s="89"/>
      <c r="E6" s="89"/>
      <c r="F6" s="89"/>
      <c r="G6" s="89"/>
      <c r="H6" s="89"/>
      <c r="I6" s="89"/>
    </row>
    <row r="7" spans="1:9" x14ac:dyDescent="0.25">
      <c r="A7" s="13"/>
      <c r="B7" s="89" t="s">
        <v>878</v>
      </c>
      <c r="C7" s="89"/>
      <c r="D7" s="89"/>
      <c r="E7" s="89"/>
      <c r="F7" s="89"/>
      <c r="G7" s="89"/>
      <c r="H7" s="89"/>
      <c r="I7" s="89"/>
    </row>
    <row r="8" spans="1:9" x14ac:dyDescent="0.25">
      <c r="A8" s="13"/>
      <c r="B8" s="92"/>
      <c r="C8" s="92"/>
      <c r="D8" s="92"/>
      <c r="E8" s="92"/>
      <c r="F8" s="92"/>
      <c r="G8" s="92"/>
      <c r="H8" s="92"/>
      <c r="I8" s="92"/>
    </row>
    <row r="9" spans="1:9" x14ac:dyDescent="0.25">
      <c r="A9" s="13"/>
      <c r="B9" s="16"/>
      <c r="C9" s="17"/>
      <c r="D9" s="29" t="s">
        <v>450</v>
      </c>
      <c r="E9" s="29"/>
      <c r="F9" s="17"/>
      <c r="G9" s="29" t="s">
        <v>451</v>
      </c>
      <c r="H9" s="29"/>
      <c r="I9" s="17"/>
    </row>
    <row r="10" spans="1:9" ht="15.75" thickBot="1" x14ac:dyDescent="0.3">
      <c r="A10" s="13"/>
      <c r="B10" s="16"/>
      <c r="C10" s="17"/>
      <c r="D10" s="30">
        <v>2014</v>
      </c>
      <c r="E10" s="30"/>
      <c r="F10" s="17"/>
      <c r="G10" s="30">
        <v>2013</v>
      </c>
      <c r="H10" s="30"/>
      <c r="I10" s="17"/>
    </row>
    <row r="11" spans="1:9" x14ac:dyDescent="0.25">
      <c r="A11" s="13"/>
      <c r="B11" s="26" t="s">
        <v>879</v>
      </c>
      <c r="C11" s="21"/>
      <c r="D11" s="55"/>
      <c r="E11" s="55"/>
      <c r="F11" s="21"/>
      <c r="G11" s="55"/>
      <c r="H11" s="55"/>
      <c r="I11" s="21"/>
    </row>
    <row r="12" spans="1:9" x14ac:dyDescent="0.25">
      <c r="A12" s="13"/>
      <c r="B12" s="37" t="s">
        <v>880</v>
      </c>
      <c r="C12" s="16"/>
      <c r="D12" s="11" t="s">
        <v>258</v>
      </c>
      <c r="E12" s="25">
        <v>163682</v>
      </c>
      <c r="F12" s="16"/>
      <c r="G12" s="11" t="s">
        <v>258</v>
      </c>
      <c r="H12" s="25">
        <v>107365</v>
      </c>
      <c r="I12" s="16"/>
    </row>
    <row r="13" spans="1:9" x14ac:dyDescent="0.25">
      <c r="A13" s="13"/>
      <c r="B13" s="38" t="s">
        <v>881</v>
      </c>
      <c r="C13" s="21"/>
      <c r="D13" s="31">
        <v>26974</v>
      </c>
      <c r="E13" s="31"/>
      <c r="F13" s="21"/>
      <c r="G13" s="31">
        <v>7160</v>
      </c>
      <c r="H13" s="31"/>
      <c r="I13" s="21"/>
    </row>
    <row r="14" spans="1:9" x14ac:dyDescent="0.25">
      <c r="A14" s="13"/>
      <c r="B14" s="37" t="s">
        <v>882</v>
      </c>
      <c r="C14" s="16"/>
      <c r="D14" s="32">
        <v>80</v>
      </c>
      <c r="E14" s="32"/>
      <c r="F14" s="16"/>
      <c r="G14" s="33">
        <v>4698</v>
      </c>
      <c r="H14" s="33"/>
      <c r="I14" s="16"/>
    </row>
    <row r="15" spans="1:9" ht="15.75" thickBot="1" x14ac:dyDescent="0.3">
      <c r="A15" s="13"/>
      <c r="B15" s="38" t="s">
        <v>883</v>
      </c>
      <c r="C15" s="21"/>
      <c r="D15" s="56">
        <v>28</v>
      </c>
      <c r="E15" s="56"/>
      <c r="F15" s="21"/>
      <c r="G15" s="56">
        <v>94</v>
      </c>
      <c r="H15" s="56"/>
      <c r="I15" s="21"/>
    </row>
    <row r="16" spans="1:9" ht="15.75" thickBot="1" x14ac:dyDescent="0.3">
      <c r="A16" s="13"/>
      <c r="B16" s="50"/>
      <c r="C16" s="16"/>
      <c r="D16" s="41" t="s">
        <v>258</v>
      </c>
      <c r="E16" s="42">
        <v>190764</v>
      </c>
      <c r="F16" s="16"/>
      <c r="G16" s="41" t="s">
        <v>258</v>
      </c>
      <c r="H16" s="42">
        <v>119317</v>
      </c>
      <c r="I16" s="16"/>
    </row>
    <row r="17" spans="1:9" ht="15.75" thickTop="1" x14ac:dyDescent="0.25">
      <c r="A17" s="13"/>
      <c r="B17" s="44"/>
      <c r="C17" s="21"/>
      <c r="D17" s="57"/>
      <c r="E17" s="57"/>
      <c r="F17" s="21"/>
      <c r="G17" s="57"/>
      <c r="H17" s="57"/>
      <c r="I17" s="21"/>
    </row>
    <row r="18" spans="1:9" x14ac:dyDescent="0.25">
      <c r="A18" s="13"/>
      <c r="B18" s="23" t="s">
        <v>884</v>
      </c>
      <c r="C18" s="16"/>
      <c r="D18" s="58"/>
      <c r="E18" s="58"/>
      <c r="F18" s="16"/>
      <c r="G18" s="58"/>
      <c r="H18" s="58"/>
      <c r="I18" s="16"/>
    </row>
    <row r="19" spans="1:9" x14ac:dyDescent="0.25">
      <c r="A19" s="13"/>
      <c r="B19" s="38" t="s">
        <v>885</v>
      </c>
      <c r="C19" s="21"/>
      <c r="D19" s="39" t="s">
        <v>258</v>
      </c>
      <c r="E19" s="27">
        <v>133162</v>
      </c>
      <c r="F19" s="21"/>
      <c r="G19" s="39" t="s">
        <v>258</v>
      </c>
      <c r="H19" s="27">
        <v>74913</v>
      </c>
      <c r="I19" s="21"/>
    </row>
    <row r="20" spans="1:9" x14ac:dyDescent="0.25">
      <c r="A20" s="13"/>
      <c r="B20" s="37" t="s">
        <v>886</v>
      </c>
      <c r="C20" s="16"/>
      <c r="D20" s="33">
        <v>49885</v>
      </c>
      <c r="E20" s="33"/>
      <c r="F20" s="16"/>
      <c r="G20" s="33">
        <v>44852</v>
      </c>
      <c r="H20" s="33"/>
      <c r="I20" s="16"/>
    </row>
    <row r="21" spans="1:9" x14ac:dyDescent="0.25">
      <c r="A21" s="13"/>
      <c r="B21" s="38" t="s">
        <v>887</v>
      </c>
      <c r="C21" s="21"/>
      <c r="D21" s="31">
        <v>28002</v>
      </c>
      <c r="E21" s="31"/>
      <c r="F21" s="21"/>
      <c r="G21" s="31">
        <v>5523</v>
      </c>
      <c r="H21" s="31"/>
      <c r="I21" s="21"/>
    </row>
    <row r="22" spans="1:9" ht="15.75" thickBot="1" x14ac:dyDescent="0.3">
      <c r="A22" s="13"/>
      <c r="B22" s="37" t="s">
        <v>882</v>
      </c>
      <c r="C22" s="16"/>
      <c r="D22" s="94">
        <v>16842</v>
      </c>
      <c r="E22" s="94"/>
      <c r="F22" s="16"/>
      <c r="G22" s="94">
        <v>4390</v>
      </c>
      <c r="H22" s="94"/>
      <c r="I22" s="16"/>
    </row>
    <row r="23" spans="1:9" ht="15.75" thickBot="1" x14ac:dyDescent="0.3">
      <c r="A23" s="13"/>
      <c r="B23" s="44"/>
      <c r="C23" s="21"/>
      <c r="D23" s="47" t="s">
        <v>258</v>
      </c>
      <c r="E23" s="48">
        <v>227891</v>
      </c>
      <c r="F23" s="21"/>
      <c r="G23" s="47" t="s">
        <v>258</v>
      </c>
      <c r="H23" s="48">
        <v>129678</v>
      </c>
      <c r="I23" s="21"/>
    </row>
  </sheetData>
  <mergeCells count="32">
    <mergeCell ref="B5:I5"/>
    <mergeCell ref="B6:I6"/>
    <mergeCell ref="B7:I7"/>
    <mergeCell ref="B8:I8"/>
    <mergeCell ref="D21:E21"/>
    <mergeCell ref="G21:H21"/>
    <mergeCell ref="D22:E22"/>
    <mergeCell ref="G22:H22"/>
    <mergeCell ref="A1:A2"/>
    <mergeCell ref="B1:I1"/>
    <mergeCell ref="B2:I2"/>
    <mergeCell ref="B3:I3"/>
    <mergeCell ref="A4:A23"/>
    <mergeCell ref="B4:I4"/>
    <mergeCell ref="D17:E17"/>
    <mergeCell ref="G17:H17"/>
    <mergeCell ref="D18:E18"/>
    <mergeCell ref="G18:H18"/>
    <mergeCell ref="D20:E20"/>
    <mergeCell ref="G20:H20"/>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36.5703125" customWidth="1"/>
    <col min="4" max="4" width="8" customWidth="1"/>
    <col min="5" max="5" width="24.85546875" customWidth="1"/>
    <col min="6" max="6" width="6.7109375" customWidth="1"/>
    <col min="7" max="7" width="8" customWidth="1"/>
    <col min="8" max="8" width="24.85546875" customWidth="1"/>
    <col min="9" max="9" width="6.7109375" customWidth="1"/>
  </cols>
  <sheetData>
    <row r="1" spans="1:9" ht="15" customHeight="1" x14ac:dyDescent="0.25">
      <c r="A1" s="7" t="s">
        <v>8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88</v>
      </c>
      <c r="B3" s="87" t="s">
        <v>4</v>
      </c>
      <c r="C3" s="87"/>
      <c r="D3" s="87"/>
      <c r="E3" s="87"/>
      <c r="F3" s="87"/>
      <c r="G3" s="87"/>
      <c r="H3" s="87"/>
      <c r="I3" s="87"/>
    </row>
    <row r="4" spans="1:9" ht="15" customHeight="1" x14ac:dyDescent="0.25">
      <c r="A4" s="13" t="s">
        <v>888</v>
      </c>
      <c r="B4" s="87" t="s">
        <v>4</v>
      </c>
      <c r="C4" s="87"/>
      <c r="D4" s="87"/>
      <c r="E4" s="87"/>
      <c r="F4" s="87"/>
      <c r="G4" s="87"/>
      <c r="H4" s="87"/>
      <c r="I4" s="87"/>
    </row>
    <row r="5" spans="1:9" x14ac:dyDescent="0.25">
      <c r="A5" s="13"/>
      <c r="B5" s="88" t="s">
        <v>889</v>
      </c>
      <c r="C5" s="88"/>
      <c r="D5" s="88"/>
      <c r="E5" s="88"/>
      <c r="F5" s="88"/>
      <c r="G5" s="88"/>
      <c r="H5" s="88"/>
      <c r="I5" s="88"/>
    </row>
    <row r="6" spans="1:9" x14ac:dyDescent="0.25">
      <c r="A6" s="13"/>
      <c r="B6" s="89"/>
      <c r="C6" s="89"/>
      <c r="D6" s="89"/>
      <c r="E6" s="89"/>
      <c r="F6" s="89"/>
      <c r="G6" s="89"/>
      <c r="H6" s="89"/>
      <c r="I6" s="89"/>
    </row>
    <row r="7" spans="1:9" x14ac:dyDescent="0.25">
      <c r="A7" s="13"/>
      <c r="B7" s="89" t="s">
        <v>890</v>
      </c>
      <c r="C7" s="89"/>
      <c r="D7" s="89"/>
      <c r="E7" s="89"/>
      <c r="F7" s="89"/>
      <c r="G7" s="89"/>
      <c r="H7" s="89"/>
      <c r="I7" s="89"/>
    </row>
    <row r="8" spans="1:9" x14ac:dyDescent="0.25">
      <c r="A8" s="13"/>
      <c r="B8" s="92"/>
      <c r="C8" s="92"/>
      <c r="D8" s="92"/>
      <c r="E8" s="92"/>
      <c r="F8" s="92"/>
      <c r="G8" s="92"/>
      <c r="H8" s="92"/>
      <c r="I8" s="92"/>
    </row>
    <row r="9" spans="1:9" ht="15.75" thickBot="1" x14ac:dyDescent="0.3">
      <c r="A9" s="13"/>
      <c r="B9" s="16"/>
      <c r="C9" s="17"/>
      <c r="D9" s="30" t="s">
        <v>352</v>
      </c>
      <c r="E9" s="30"/>
      <c r="F9" s="30"/>
      <c r="G9" s="30"/>
      <c r="H9" s="30"/>
      <c r="I9" s="17"/>
    </row>
    <row r="10" spans="1:9" ht="15.75" thickBot="1" x14ac:dyDescent="0.3">
      <c r="A10" s="13"/>
      <c r="B10" s="16"/>
      <c r="C10" s="17"/>
      <c r="D10" s="71">
        <v>2014</v>
      </c>
      <c r="E10" s="71"/>
      <c r="F10" s="17"/>
      <c r="G10" s="71">
        <v>2013</v>
      </c>
      <c r="H10" s="71"/>
      <c r="I10" s="17"/>
    </row>
    <row r="11" spans="1:9" x14ac:dyDescent="0.25">
      <c r="A11" s="13"/>
      <c r="B11" s="50"/>
      <c r="C11" s="16"/>
      <c r="D11" s="201"/>
      <c r="E11" s="201"/>
      <c r="F11" s="16"/>
      <c r="G11" s="201"/>
      <c r="H11" s="201"/>
      <c r="I11" s="16"/>
    </row>
    <row r="12" spans="1:9" x14ac:dyDescent="0.25">
      <c r="A12" s="13"/>
      <c r="B12" s="26" t="s">
        <v>466</v>
      </c>
      <c r="C12" s="21"/>
      <c r="D12" s="39" t="s">
        <v>258</v>
      </c>
      <c r="E12" s="27">
        <v>27468</v>
      </c>
      <c r="F12" s="21"/>
      <c r="G12" s="39" t="s">
        <v>258</v>
      </c>
      <c r="H12" s="27">
        <v>34012</v>
      </c>
      <c r="I12" s="21"/>
    </row>
    <row r="13" spans="1:9" ht="15.75" thickBot="1" x14ac:dyDescent="0.3">
      <c r="A13" s="13"/>
      <c r="B13" s="37" t="s">
        <v>891</v>
      </c>
      <c r="C13" s="16"/>
      <c r="D13" s="59" t="s">
        <v>892</v>
      </c>
      <c r="E13" s="59"/>
      <c r="F13" s="11" t="s">
        <v>284</v>
      </c>
      <c r="G13" s="59" t="s">
        <v>893</v>
      </c>
      <c r="H13" s="59"/>
      <c r="I13" s="11" t="s">
        <v>284</v>
      </c>
    </row>
    <row r="14" spans="1:9" x14ac:dyDescent="0.25">
      <c r="A14" s="13"/>
      <c r="B14" s="26" t="s">
        <v>894</v>
      </c>
      <c r="C14" s="21"/>
      <c r="D14" s="125">
        <v>22960</v>
      </c>
      <c r="E14" s="125"/>
      <c r="F14" s="21"/>
      <c r="G14" s="125">
        <v>23627</v>
      </c>
      <c r="H14" s="125"/>
      <c r="I14" s="21"/>
    </row>
    <row r="15" spans="1:9" x14ac:dyDescent="0.25">
      <c r="A15" s="13"/>
      <c r="B15" s="50"/>
      <c r="C15" s="16"/>
      <c r="D15" s="58"/>
      <c r="E15" s="58"/>
      <c r="F15" s="16"/>
      <c r="G15" s="58"/>
      <c r="H15" s="58"/>
      <c r="I15" s="16"/>
    </row>
    <row r="16" spans="1:9" x14ac:dyDescent="0.25">
      <c r="A16" s="13"/>
      <c r="B16" s="128" t="s">
        <v>895</v>
      </c>
      <c r="C16" s="21"/>
      <c r="D16" s="54"/>
      <c r="E16" s="54"/>
      <c r="F16" s="21"/>
      <c r="G16" s="54"/>
      <c r="H16" s="54"/>
      <c r="I16" s="21"/>
    </row>
    <row r="17" spans="1:9" x14ac:dyDescent="0.25">
      <c r="A17" s="13"/>
      <c r="B17" s="15" t="s">
        <v>896</v>
      </c>
      <c r="C17" s="16"/>
      <c r="D17" s="33">
        <v>48750</v>
      </c>
      <c r="E17" s="33"/>
      <c r="F17" s="16"/>
      <c r="G17" s="33">
        <v>68602</v>
      </c>
      <c r="H17" s="33"/>
      <c r="I17" s="16"/>
    </row>
    <row r="18" spans="1:9" ht="15.75" thickBot="1" x14ac:dyDescent="0.3">
      <c r="A18" s="13"/>
      <c r="B18" s="200" t="s">
        <v>897</v>
      </c>
      <c r="C18" s="21"/>
      <c r="D18" s="96">
        <v>4862</v>
      </c>
      <c r="E18" s="96"/>
      <c r="F18" s="21"/>
      <c r="G18" s="56">
        <v>743</v>
      </c>
      <c r="H18" s="56"/>
      <c r="I18" s="21"/>
    </row>
    <row r="19" spans="1:9" x14ac:dyDescent="0.25">
      <c r="A19" s="13"/>
      <c r="B19" s="129" t="s">
        <v>898</v>
      </c>
      <c r="C19" s="16"/>
      <c r="D19" s="202">
        <v>53612</v>
      </c>
      <c r="E19" s="202"/>
      <c r="F19" s="16"/>
      <c r="G19" s="202">
        <v>69345</v>
      </c>
      <c r="H19" s="202"/>
      <c r="I19" s="16"/>
    </row>
    <row r="20" spans="1:9" x14ac:dyDescent="0.25">
      <c r="A20" s="13"/>
      <c r="B20" s="44"/>
      <c r="C20" s="21"/>
      <c r="D20" s="54"/>
      <c r="E20" s="54"/>
      <c r="F20" s="21"/>
      <c r="G20" s="54"/>
      <c r="H20" s="54"/>
      <c r="I20" s="21"/>
    </row>
    <row r="21" spans="1:9" x14ac:dyDescent="0.25">
      <c r="A21" s="13"/>
      <c r="B21" s="129" t="s">
        <v>899</v>
      </c>
      <c r="C21" s="16"/>
      <c r="D21" s="58"/>
      <c r="E21" s="58"/>
      <c r="F21" s="16"/>
      <c r="G21" s="58"/>
      <c r="H21" s="58"/>
      <c r="I21" s="16"/>
    </row>
    <row r="22" spans="1:9" x14ac:dyDescent="0.25">
      <c r="A22" s="13"/>
      <c r="B22" s="200" t="s">
        <v>896</v>
      </c>
      <c r="C22" s="21"/>
      <c r="D22" s="34" t="s">
        <v>900</v>
      </c>
      <c r="E22" s="34"/>
      <c r="F22" s="39" t="s">
        <v>284</v>
      </c>
      <c r="G22" s="34" t="s">
        <v>901</v>
      </c>
      <c r="H22" s="34"/>
      <c r="I22" s="39" t="s">
        <v>284</v>
      </c>
    </row>
    <row r="23" spans="1:9" ht="15.75" thickBot="1" x14ac:dyDescent="0.3">
      <c r="A23" s="13"/>
      <c r="B23" s="15" t="s">
        <v>897</v>
      </c>
      <c r="C23" s="16"/>
      <c r="D23" s="59" t="s">
        <v>902</v>
      </c>
      <c r="E23" s="59"/>
      <c r="F23" s="11" t="s">
        <v>284</v>
      </c>
      <c r="G23" s="59" t="s">
        <v>903</v>
      </c>
      <c r="H23" s="59"/>
      <c r="I23" s="11" t="s">
        <v>284</v>
      </c>
    </row>
    <row r="24" spans="1:9" x14ac:dyDescent="0.25">
      <c r="A24" s="13"/>
      <c r="B24" s="128" t="s">
        <v>904</v>
      </c>
      <c r="C24" s="21"/>
      <c r="D24" s="194" t="s">
        <v>905</v>
      </c>
      <c r="E24" s="194"/>
      <c r="F24" s="39" t="s">
        <v>284</v>
      </c>
      <c r="G24" s="194" t="s">
        <v>906</v>
      </c>
      <c r="H24" s="194"/>
      <c r="I24" s="39" t="s">
        <v>284</v>
      </c>
    </row>
    <row r="25" spans="1:9" x14ac:dyDescent="0.25">
      <c r="A25" s="13"/>
      <c r="B25" s="50"/>
      <c r="C25" s="16"/>
      <c r="D25" s="58"/>
      <c r="E25" s="58"/>
      <c r="F25" s="16"/>
      <c r="G25" s="58"/>
      <c r="H25" s="58"/>
      <c r="I25" s="16"/>
    </row>
    <row r="26" spans="1:9" x14ac:dyDescent="0.25">
      <c r="A26" s="13"/>
      <c r="B26" s="26" t="s">
        <v>907</v>
      </c>
      <c r="C26" s="21"/>
      <c r="D26" s="31">
        <v>31421</v>
      </c>
      <c r="E26" s="31"/>
      <c r="F26" s="21"/>
      <c r="G26" s="31">
        <v>36690</v>
      </c>
      <c r="H26" s="31"/>
      <c r="I26" s="21"/>
    </row>
    <row r="27" spans="1:9" ht="15.75" thickBot="1" x14ac:dyDescent="0.3">
      <c r="A27" s="13"/>
      <c r="B27" s="37" t="s">
        <v>908</v>
      </c>
      <c r="C27" s="16"/>
      <c r="D27" s="94">
        <v>3725</v>
      </c>
      <c r="E27" s="94"/>
      <c r="F27" s="16"/>
      <c r="G27" s="94">
        <v>5768</v>
      </c>
      <c r="H27" s="94"/>
      <c r="I27" s="16"/>
    </row>
    <row r="28" spans="1:9" ht="15.75" thickBot="1" x14ac:dyDescent="0.3">
      <c r="A28" s="13"/>
      <c r="B28" s="26" t="s">
        <v>478</v>
      </c>
      <c r="C28" s="21"/>
      <c r="D28" s="47" t="s">
        <v>258</v>
      </c>
      <c r="E28" s="48">
        <v>35146</v>
      </c>
      <c r="F28" s="21"/>
      <c r="G28" s="47" t="s">
        <v>258</v>
      </c>
      <c r="H28" s="48">
        <v>42458</v>
      </c>
      <c r="I28" s="21"/>
    </row>
    <row r="29" spans="1:9" ht="15.75" thickTop="1" x14ac:dyDescent="0.25">
      <c r="A29" s="13"/>
      <c r="B29" s="32"/>
      <c r="C29" s="32"/>
      <c r="D29" s="32"/>
      <c r="E29" s="32"/>
      <c r="F29" s="32"/>
      <c r="G29" s="32"/>
      <c r="H29" s="32"/>
      <c r="I29" s="32"/>
    </row>
    <row r="30" spans="1:9" ht="38.25" customHeight="1" x14ac:dyDescent="0.25">
      <c r="A30" s="13"/>
      <c r="B30" s="89" t="s">
        <v>909</v>
      </c>
      <c r="C30" s="89"/>
      <c r="D30" s="89"/>
      <c r="E30" s="89"/>
      <c r="F30" s="89"/>
      <c r="G30" s="89"/>
      <c r="H30" s="89"/>
      <c r="I30" s="89"/>
    </row>
  </sheetData>
  <mergeCells count="47">
    <mergeCell ref="B5:I5"/>
    <mergeCell ref="B6:I6"/>
    <mergeCell ref="B7:I7"/>
    <mergeCell ref="B8:I8"/>
    <mergeCell ref="B29:I29"/>
    <mergeCell ref="B30:I30"/>
    <mergeCell ref="D26:E26"/>
    <mergeCell ref="G26:H26"/>
    <mergeCell ref="D27:E27"/>
    <mergeCell ref="G27:H27"/>
    <mergeCell ref="A1:A2"/>
    <mergeCell ref="B1:I1"/>
    <mergeCell ref="B2:I2"/>
    <mergeCell ref="B3:I3"/>
    <mergeCell ref="A4:A30"/>
    <mergeCell ref="B4:I4"/>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19.28515625" bestFit="1" customWidth="1"/>
    <col min="2" max="3" width="36.5703125" customWidth="1"/>
    <col min="4" max="4" width="13.7109375" customWidth="1"/>
    <col min="5" max="5" width="36.5703125" customWidth="1"/>
    <col min="6" max="6" width="11.5703125" customWidth="1"/>
    <col min="7" max="7" width="13.7109375" customWidth="1"/>
    <col min="8" max="8" width="36.5703125" customWidth="1"/>
    <col min="9" max="9" width="11.5703125" customWidth="1"/>
    <col min="10" max="10" width="13.7109375" customWidth="1"/>
    <col min="11" max="11" width="36.5703125" customWidth="1"/>
    <col min="12" max="12" width="11.5703125" customWidth="1"/>
    <col min="13" max="13" width="13.7109375" customWidth="1"/>
    <col min="14" max="14" width="36.5703125" customWidth="1"/>
    <col min="15" max="15" width="11.5703125" customWidth="1"/>
    <col min="16" max="16" width="13.7109375" customWidth="1"/>
    <col min="17" max="17" width="36.5703125" customWidth="1"/>
    <col min="18" max="18" width="11.5703125" customWidth="1"/>
    <col min="19" max="19" width="13.7109375" customWidth="1"/>
    <col min="20" max="20" width="36.5703125" customWidth="1"/>
    <col min="21" max="21" width="11.5703125" customWidth="1"/>
    <col min="22" max="22" width="13.7109375" customWidth="1"/>
    <col min="23" max="23" width="36.5703125" customWidth="1"/>
    <col min="24" max="24" width="11.5703125" customWidth="1"/>
    <col min="25" max="25" width="13.7109375" customWidth="1"/>
    <col min="26" max="26" width="36.5703125" customWidth="1"/>
    <col min="27" max="27" width="11.5703125" customWidth="1"/>
  </cols>
  <sheetData>
    <row r="1" spans="1:27" ht="15" customHeight="1" x14ac:dyDescent="0.25">
      <c r="A1" s="7" t="s">
        <v>9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910</v>
      </c>
      <c r="B3" s="87" t="s">
        <v>4</v>
      </c>
      <c r="C3" s="87"/>
      <c r="D3" s="87"/>
      <c r="E3" s="87"/>
      <c r="F3" s="87"/>
      <c r="G3" s="87"/>
      <c r="H3" s="87"/>
      <c r="I3" s="87"/>
      <c r="J3" s="87"/>
      <c r="K3" s="87"/>
      <c r="L3" s="87"/>
      <c r="M3" s="87"/>
      <c r="N3" s="87"/>
      <c r="O3" s="87"/>
      <c r="P3" s="87"/>
      <c r="Q3" s="87"/>
      <c r="R3" s="87"/>
      <c r="S3" s="87"/>
      <c r="T3" s="87"/>
      <c r="U3" s="87"/>
      <c r="V3" s="87"/>
      <c r="W3" s="87"/>
      <c r="X3" s="87"/>
      <c r="Y3" s="87"/>
      <c r="Z3" s="87"/>
      <c r="AA3" s="87"/>
    </row>
    <row r="4" spans="1:27" ht="15" customHeight="1" x14ac:dyDescent="0.25">
      <c r="A4" s="13" t="s">
        <v>910</v>
      </c>
      <c r="B4" s="87" t="s">
        <v>4</v>
      </c>
      <c r="C4" s="87"/>
      <c r="D4" s="87"/>
      <c r="E4" s="87"/>
      <c r="F4" s="87"/>
      <c r="G4" s="87"/>
      <c r="H4" s="87"/>
      <c r="I4" s="87"/>
      <c r="J4" s="87"/>
      <c r="K4" s="87"/>
      <c r="L4" s="87"/>
      <c r="M4" s="87"/>
      <c r="N4" s="87"/>
      <c r="O4" s="87"/>
      <c r="P4" s="87"/>
      <c r="Q4" s="87"/>
      <c r="R4" s="87"/>
      <c r="S4" s="87"/>
      <c r="T4" s="87"/>
      <c r="U4" s="87"/>
      <c r="V4" s="87"/>
      <c r="W4" s="87"/>
      <c r="X4" s="87"/>
      <c r="Y4" s="87"/>
      <c r="Z4" s="87"/>
      <c r="AA4" s="87"/>
    </row>
    <row r="5" spans="1:27" x14ac:dyDescent="0.25">
      <c r="A5" s="13"/>
      <c r="B5" s="88" t="s">
        <v>911</v>
      </c>
      <c r="C5" s="88"/>
      <c r="D5" s="88"/>
      <c r="E5" s="88"/>
      <c r="F5" s="88"/>
      <c r="G5" s="88"/>
      <c r="H5" s="88"/>
      <c r="I5" s="88"/>
      <c r="J5" s="88"/>
      <c r="K5" s="88"/>
      <c r="L5" s="88"/>
      <c r="M5" s="88"/>
      <c r="N5" s="88"/>
      <c r="O5" s="88"/>
      <c r="P5" s="88"/>
      <c r="Q5" s="88"/>
      <c r="R5" s="88"/>
      <c r="S5" s="88"/>
      <c r="T5" s="88"/>
      <c r="U5" s="88"/>
      <c r="V5" s="88"/>
      <c r="W5" s="88"/>
      <c r="X5" s="88"/>
      <c r="Y5" s="88"/>
      <c r="Z5" s="88"/>
      <c r="AA5" s="88"/>
    </row>
    <row r="6" spans="1:27" x14ac:dyDescent="0.25">
      <c r="A6" s="13"/>
      <c r="B6" s="89"/>
      <c r="C6" s="89"/>
      <c r="D6" s="89"/>
      <c r="E6" s="89"/>
      <c r="F6" s="89"/>
      <c r="G6" s="89"/>
      <c r="H6" s="89"/>
      <c r="I6" s="89"/>
      <c r="J6" s="89"/>
      <c r="K6" s="89"/>
      <c r="L6" s="89"/>
      <c r="M6" s="89"/>
      <c r="N6" s="89"/>
      <c r="O6" s="89"/>
      <c r="P6" s="89"/>
      <c r="Q6" s="89"/>
      <c r="R6" s="89"/>
      <c r="S6" s="89"/>
      <c r="T6" s="89"/>
      <c r="U6" s="89"/>
      <c r="V6" s="89"/>
      <c r="W6" s="89"/>
      <c r="X6" s="89"/>
      <c r="Y6" s="89"/>
      <c r="Z6" s="89"/>
      <c r="AA6" s="89"/>
    </row>
    <row r="7" spans="1:27" ht="25.5" customHeight="1" x14ac:dyDescent="0.25">
      <c r="A7" s="13"/>
      <c r="B7" s="89" t="s">
        <v>912</v>
      </c>
      <c r="C7" s="89"/>
      <c r="D7" s="89"/>
      <c r="E7" s="89"/>
      <c r="F7" s="89"/>
      <c r="G7" s="89"/>
      <c r="H7" s="89"/>
      <c r="I7" s="89"/>
      <c r="J7" s="89"/>
      <c r="K7" s="89"/>
      <c r="L7" s="89"/>
      <c r="M7" s="89"/>
      <c r="N7" s="89"/>
      <c r="O7" s="89"/>
      <c r="P7" s="89"/>
      <c r="Q7" s="89"/>
      <c r="R7" s="89"/>
      <c r="S7" s="89"/>
      <c r="T7" s="89"/>
      <c r="U7" s="89"/>
      <c r="V7" s="89"/>
      <c r="W7" s="89"/>
      <c r="X7" s="89"/>
      <c r="Y7" s="89"/>
      <c r="Z7" s="89"/>
      <c r="AA7" s="89"/>
    </row>
    <row r="8" spans="1:27" x14ac:dyDescent="0.25">
      <c r="A8" s="13"/>
      <c r="B8" s="89"/>
      <c r="C8" s="89"/>
      <c r="D8" s="89"/>
      <c r="E8" s="89"/>
      <c r="F8" s="89"/>
      <c r="G8" s="89"/>
      <c r="H8" s="89"/>
      <c r="I8" s="89"/>
      <c r="J8" s="89"/>
      <c r="K8" s="89"/>
      <c r="L8" s="89"/>
      <c r="M8" s="89"/>
      <c r="N8" s="89"/>
      <c r="O8" s="89"/>
      <c r="P8" s="89"/>
      <c r="Q8" s="89"/>
      <c r="R8" s="89"/>
      <c r="S8" s="89"/>
      <c r="T8" s="89"/>
      <c r="U8" s="89"/>
      <c r="V8" s="89"/>
      <c r="W8" s="89"/>
      <c r="X8" s="89"/>
      <c r="Y8" s="89"/>
      <c r="Z8" s="89"/>
      <c r="AA8" s="89"/>
    </row>
    <row r="9" spans="1:27" x14ac:dyDescent="0.25">
      <c r="A9" s="13"/>
      <c r="B9" s="89" t="s">
        <v>913</v>
      </c>
      <c r="C9" s="89"/>
      <c r="D9" s="89"/>
      <c r="E9" s="89"/>
      <c r="F9" s="89"/>
      <c r="G9" s="89"/>
      <c r="H9" s="89"/>
      <c r="I9" s="89"/>
      <c r="J9" s="89"/>
      <c r="K9" s="89"/>
      <c r="L9" s="89"/>
      <c r="M9" s="89"/>
      <c r="N9" s="89"/>
      <c r="O9" s="89"/>
      <c r="P9" s="89"/>
      <c r="Q9" s="89"/>
      <c r="R9" s="89"/>
      <c r="S9" s="89"/>
      <c r="T9" s="89"/>
      <c r="U9" s="89"/>
      <c r="V9" s="89"/>
      <c r="W9" s="89"/>
      <c r="X9" s="89"/>
      <c r="Y9" s="89"/>
      <c r="Z9" s="89"/>
      <c r="AA9" s="89"/>
    </row>
    <row r="10" spans="1:27" x14ac:dyDescent="0.25">
      <c r="A10" s="13"/>
      <c r="B10" s="92"/>
      <c r="C10" s="92"/>
      <c r="D10" s="92"/>
      <c r="E10" s="92"/>
      <c r="F10" s="92"/>
      <c r="G10" s="92"/>
      <c r="H10" s="92"/>
      <c r="I10" s="92"/>
      <c r="J10" s="92"/>
      <c r="K10" s="92"/>
      <c r="L10" s="92"/>
      <c r="M10" s="92"/>
      <c r="N10" s="92"/>
      <c r="O10" s="92"/>
      <c r="P10" s="92"/>
      <c r="Q10" s="92"/>
      <c r="R10" s="92"/>
      <c r="S10" s="92"/>
      <c r="T10" s="92"/>
      <c r="U10" s="92"/>
      <c r="V10" s="92"/>
      <c r="W10" s="92"/>
      <c r="X10" s="92"/>
      <c r="Y10" s="92"/>
      <c r="Z10" s="92"/>
      <c r="AA10" s="92"/>
    </row>
    <row r="11" spans="1:27" ht="15.75" thickBot="1" x14ac:dyDescent="0.3">
      <c r="A11" s="13"/>
      <c r="B11" s="16"/>
      <c r="C11" s="17"/>
      <c r="D11" s="30" t="s">
        <v>351</v>
      </c>
      <c r="E11" s="30"/>
      <c r="F11" s="30"/>
      <c r="G11" s="30"/>
      <c r="H11" s="30"/>
      <c r="I11" s="30"/>
      <c r="J11" s="30"/>
      <c r="K11" s="30"/>
      <c r="L11" s="30"/>
      <c r="M11" s="30"/>
      <c r="N11" s="30"/>
      <c r="O11" s="17"/>
      <c r="P11" s="30" t="s">
        <v>352</v>
      </c>
      <c r="Q11" s="30"/>
      <c r="R11" s="30"/>
      <c r="S11" s="30"/>
      <c r="T11" s="30"/>
      <c r="U11" s="30"/>
      <c r="V11" s="30"/>
      <c r="W11" s="30"/>
      <c r="X11" s="30"/>
      <c r="Y11" s="30"/>
      <c r="Z11" s="30"/>
      <c r="AA11" s="17"/>
    </row>
    <row r="12" spans="1:27" ht="15.75" thickBot="1" x14ac:dyDescent="0.3">
      <c r="A12" s="13"/>
      <c r="B12" s="16"/>
      <c r="C12" s="17"/>
      <c r="D12" s="71">
        <v>2014</v>
      </c>
      <c r="E12" s="71"/>
      <c r="F12" s="71"/>
      <c r="G12" s="71"/>
      <c r="H12" s="71"/>
      <c r="I12" s="35"/>
      <c r="J12" s="71">
        <v>2013</v>
      </c>
      <c r="K12" s="71"/>
      <c r="L12" s="71"/>
      <c r="M12" s="71"/>
      <c r="N12" s="71"/>
      <c r="O12" s="17"/>
      <c r="P12" s="71">
        <v>2014</v>
      </c>
      <c r="Q12" s="71"/>
      <c r="R12" s="71"/>
      <c r="S12" s="71"/>
      <c r="T12" s="71"/>
      <c r="U12" s="35"/>
      <c r="V12" s="71">
        <v>2013</v>
      </c>
      <c r="W12" s="71"/>
      <c r="X12" s="71"/>
      <c r="Y12" s="71"/>
      <c r="Z12" s="71"/>
      <c r="AA12" s="17"/>
    </row>
    <row r="13" spans="1:27" ht="15.75" thickBot="1" x14ac:dyDescent="0.3">
      <c r="A13" s="13"/>
      <c r="B13" s="16"/>
      <c r="C13" s="17"/>
      <c r="D13" s="71" t="s">
        <v>914</v>
      </c>
      <c r="E13" s="71"/>
      <c r="F13" s="35"/>
      <c r="G13" s="71" t="s">
        <v>915</v>
      </c>
      <c r="H13" s="71"/>
      <c r="I13" s="17"/>
      <c r="J13" s="71" t="s">
        <v>914</v>
      </c>
      <c r="K13" s="71"/>
      <c r="L13" s="35"/>
      <c r="M13" s="71" t="s">
        <v>915</v>
      </c>
      <c r="N13" s="71"/>
      <c r="O13" s="17"/>
      <c r="P13" s="71" t="s">
        <v>914</v>
      </c>
      <c r="Q13" s="71"/>
      <c r="R13" s="35"/>
      <c r="S13" s="71" t="s">
        <v>915</v>
      </c>
      <c r="T13" s="71"/>
      <c r="U13" s="17"/>
      <c r="V13" s="71" t="s">
        <v>914</v>
      </c>
      <c r="W13" s="71"/>
      <c r="X13" s="35"/>
      <c r="Y13" s="71" t="s">
        <v>915</v>
      </c>
      <c r="Z13" s="71"/>
      <c r="AA13" s="17"/>
    </row>
    <row r="14" spans="1:27" x14ac:dyDescent="0.25">
      <c r="A14" s="13"/>
      <c r="B14" s="203" t="s">
        <v>916</v>
      </c>
      <c r="C14" s="21"/>
      <c r="D14" s="101" t="s">
        <v>258</v>
      </c>
      <c r="E14" s="204">
        <v>47999</v>
      </c>
      <c r="F14" s="21"/>
      <c r="G14" s="101" t="s">
        <v>258</v>
      </c>
      <c r="H14" s="204">
        <v>43534</v>
      </c>
      <c r="I14" s="21"/>
      <c r="J14" s="101" t="s">
        <v>258</v>
      </c>
      <c r="K14" s="204">
        <v>47950</v>
      </c>
      <c r="L14" s="21"/>
      <c r="M14" s="101" t="s">
        <v>258</v>
      </c>
      <c r="N14" s="204">
        <v>41943</v>
      </c>
      <c r="O14" s="21"/>
      <c r="P14" s="101" t="s">
        <v>258</v>
      </c>
      <c r="Q14" s="204">
        <v>91770</v>
      </c>
      <c r="R14" s="21"/>
      <c r="S14" s="101" t="s">
        <v>258</v>
      </c>
      <c r="T14" s="204">
        <v>86293</v>
      </c>
      <c r="U14" s="21"/>
      <c r="V14" s="101" t="s">
        <v>258</v>
      </c>
      <c r="W14" s="204">
        <v>89807</v>
      </c>
      <c r="X14" s="21"/>
      <c r="Y14" s="101" t="s">
        <v>258</v>
      </c>
      <c r="Z14" s="204">
        <v>82490</v>
      </c>
      <c r="AA14" s="21"/>
    </row>
    <row r="15" spans="1:27" x14ac:dyDescent="0.25">
      <c r="A15" s="13"/>
      <c r="B15" s="205" t="s">
        <v>917</v>
      </c>
      <c r="C15" s="16"/>
      <c r="D15" s="117">
        <v>2677</v>
      </c>
      <c r="E15" s="117"/>
      <c r="F15" s="16"/>
      <c r="G15" s="117">
        <v>2178</v>
      </c>
      <c r="H15" s="117"/>
      <c r="I15" s="16"/>
      <c r="J15" s="117">
        <v>2120</v>
      </c>
      <c r="K15" s="117"/>
      <c r="L15" s="16"/>
      <c r="M15" s="117">
        <v>1748</v>
      </c>
      <c r="N15" s="117"/>
      <c r="O15" s="16"/>
      <c r="P15" s="117">
        <v>4910</v>
      </c>
      <c r="Q15" s="117"/>
      <c r="R15" s="16"/>
      <c r="S15" s="117">
        <v>4198</v>
      </c>
      <c r="T15" s="117"/>
      <c r="U15" s="16"/>
      <c r="V15" s="117">
        <v>3873</v>
      </c>
      <c r="W15" s="117"/>
      <c r="X15" s="16"/>
      <c r="Y15" s="117">
        <v>3378</v>
      </c>
      <c r="Z15" s="117"/>
      <c r="AA15" s="16"/>
    </row>
    <row r="16" spans="1:27" ht="15.75" thickBot="1" x14ac:dyDescent="0.3">
      <c r="A16" s="13"/>
      <c r="B16" s="203" t="s">
        <v>918</v>
      </c>
      <c r="C16" s="21"/>
      <c r="D16" s="121" t="s">
        <v>919</v>
      </c>
      <c r="E16" s="121"/>
      <c r="F16" s="101" t="s">
        <v>284</v>
      </c>
      <c r="G16" s="121" t="s">
        <v>920</v>
      </c>
      <c r="H16" s="121"/>
      <c r="I16" s="101" t="s">
        <v>284</v>
      </c>
      <c r="J16" s="121" t="s">
        <v>921</v>
      </c>
      <c r="K16" s="121"/>
      <c r="L16" s="101" t="s">
        <v>284</v>
      </c>
      <c r="M16" s="121" t="s">
        <v>922</v>
      </c>
      <c r="N16" s="121"/>
      <c r="O16" s="101" t="s">
        <v>284</v>
      </c>
      <c r="P16" s="121" t="s">
        <v>923</v>
      </c>
      <c r="Q16" s="121"/>
      <c r="R16" s="101" t="s">
        <v>284</v>
      </c>
      <c r="S16" s="121" t="s">
        <v>924</v>
      </c>
      <c r="T16" s="121"/>
      <c r="U16" s="101" t="s">
        <v>284</v>
      </c>
      <c r="V16" s="121" t="s">
        <v>925</v>
      </c>
      <c r="W16" s="121"/>
      <c r="X16" s="101" t="s">
        <v>284</v>
      </c>
      <c r="Y16" s="121" t="s">
        <v>926</v>
      </c>
      <c r="Z16" s="121"/>
      <c r="AA16" s="101" t="s">
        <v>284</v>
      </c>
    </row>
    <row r="17" spans="1:27" ht="15.75" thickBot="1" x14ac:dyDescent="0.3">
      <c r="A17" s="13"/>
      <c r="B17" s="98" t="s">
        <v>927</v>
      </c>
      <c r="C17" s="16"/>
      <c r="D17" s="111" t="s">
        <v>258</v>
      </c>
      <c r="E17" s="112">
        <v>45381</v>
      </c>
      <c r="F17" s="16"/>
      <c r="G17" s="111" t="s">
        <v>258</v>
      </c>
      <c r="H17" s="112">
        <v>40777</v>
      </c>
      <c r="I17" s="16"/>
      <c r="J17" s="111" t="s">
        <v>258</v>
      </c>
      <c r="K17" s="112">
        <v>44846</v>
      </c>
      <c r="L17" s="16"/>
      <c r="M17" s="111" t="s">
        <v>258</v>
      </c>
      <c r="N17" s="112">
        <v>38590</v>
      </c>
      <c r="O17" s="16"/>
      <c r="P17" s="111" t="s">
        <v>258</v>
      </c>
      <c r="Q17" s="112">
        <v>87199</v>
      </c>
      <c r="R17" s="16"/>
      <c r="S17" s="111" t="s">
        <v>258</v>
      </c>
      <c r="T17" s="112">
        <v>81096</v>
      </c>
      <c r="U17" s="16"/>
      <c r="V17" s="111" t="s">
        <v>258</v>
      </c>
      <c r="W17" s="112">
        <v>83901</v>
      </c>
      <c r="X17" s="16"/>
      <c r="Y17" s="111" t="s">
        <v>258</v>
      </c>
      <c r="Z17" s="112">
        <v>76063</v>
      </c>
      <c r="AA17" s="16"/>
    </row>
    <row r="18" spans="1:27" ht="15.75" thickTop="1" x14ac:dyDescent="0.25">
      <c r="A18" s="13"/>
      <c r="B18" s="92"/>
      <c r="C18" s="92"/>
      <c r="D18" s="92"/>
      <c r="E18" s="92"/>
      <c r="F18" s="92"/>
      <c r="G18" s="92"/>
      <c r="H18" s="92"/>
      <c r="I18" s="92"/>
      <c r="J18" s="92"/>
      <c r="K18" s="92"/>
      <c r="L18" s="92"/>
      <c r="M18" s="92"/>
      <c r="N18" s="92"/>
      <c r="O18" s="92"/>
      <c r="P18" s="92"/>
      <c r="Q18" s="92"/>
      <c r="R18" s="92"/>
      <c r="S18" s="92"/>
      <c r="T18" s="92"/>
      <c r="U18" s="92"/>
      <c r="V18" s="92"/>
      <c r="W18" s="92"/>
      <c r="X18" s="92"/>
      <c r="Y18" s="92"/>
      <c r="Z18" s="92"/>
      <c r="AA18" s="92"/>
    </row>
    <row r="19" spans="1:27" x14ac:dyDescent="0.25">
      <c r="A19" s="13"/>
      <c r="B19" s="89" t="s">
        <v>928</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row>
    <row r="20" spans="1:27" x14ac:dyDescent="0.25">
      <c r="A20" s="13"/>
      <c r="B20" s="89"/>
      <c r="C20" s="89"/>
      <c r="D20" s="89"/>
      <c r="E20" s="89"/>
      <c r="F20" s="89"/>
      <c r="G20" s="89"/>
      <c r="H20" s="89"/>
      <c r="I20" s="89"/>
      <c r="J20" s="89"/>
      <c r="K20" s="89"/>
      <c r="L20" s="89"/>
      <c r="M20" s="89"/>
      <c r="N20" s="89"/>
      <c r="O20" s="89"/>
      <c r="P20" s="89"/>
      <c r="Q20" s="89"/>
      <c r="R20" s="89"/>
      <c r="S20" s="89"/>
      <c r="T20" s="89"/>
      <c r="U20" s="89"/>
      <c r="V20" s="89"/>
      <c r="W20" s="89"/>
      <c r="X20" s="89"/>
      <c r="Y20" s="89"/>
      <c r="Z20" s="89"/>
      <c r="AA20" s="89"/>
    </row>
    <row r="21" spans="1:27" ht="15.75" thickBot="1" x14ac:dyDescent="0.3">
      <c r="A21" s="13"/>
      <c r="B21" s="16"/>
      <c r="C21" s="17"/>
      <c r="D21" s="30" t="s">
        <v>351</v>
      </c>
      <c r="E21" s="30"/>
      <c r="F21" s="30"/>
      <c r="G21" s="30"/>
      <c r="H21" s="30"/>
      <c r="I21" s="17"/>
      <c r="J21" s="30" t="s">
        <v>352</v>
      </c>
      <c r="K21" s="30"/>
      <c r="L21" s="30"/>
      <c r="M21" s="30"/>
      <c r="N21" s="30"/>
      <c r="O21" s="17"/>
    </row>
    <row r="22" spans="1:27" ht="15.75" thickBot="1" x14ac:dyDescent="0.3">
      <c r="A22" s="13"/>
      <c r="B22" s="16"/>
      <c r="C22" s="17"/>
      <c r="D22" s="71">
        <v>2014</v>
      </c>
      <c r="E22" s="71"/>
      <c r="F22" s="35"/>
      <c r="G22" s="71">
        <v>2013</v>
      </c>
      <c r="H22" s="71"/>
      <c r="I22" s="17"/>
      <c r="J22" s="71">
        <v>2014</v>
      </c>
      <c r="K22" s="71"/>
      <c r="L22" s="35"/>
      <c r="M22" s="71">
        <v>2013</v>
      </c>
      <c r="N22" s="71"/>
      <c r="O22" s="17"/>
    </row>
    <row r="23" spans="1:27" x14ac:dyDescent="0.25">
      <c r="A23" s="13"/>
      <c r="B23" s="26" t="s">
        <v>929</v>
      </c>
      <c r="C23" s="21"/>
      <c r="D23" s="39" t="s">
        <v>258</v>
      </c>
      <c r="E23" s="69">
        <v>36455</v>
      </c>
      <c r="F23" s="21"/>
      <c r="G23" s="39" t="s">
        <v>258</v>
      </c>
      <c r="H23" s="69">
        <v>49537</v>
      </c>
      <c r="I23" s="21"/>
      <c r="J23" s="39" t="s">
        <v>258</v>
      </c>
      <c r="K23" s="69">
        <v>54207</v>
      </c>
      <c r="L23" s="21"/>
      <c r="M23" s="39" t="s">
        <v>258</v>
      </c>
      <c r="N23" s="69">
        <v>70949</v>
      </c>
      <c r="O23" s="21"/>
    </row>
    <row r="24" spans="1:27" ht="15.75" thickBot="1" x14ac:dyDescent="0.3">
      <c r="A24" s="13"/>
      <c r="B24" s="23" t="s">
        <v>930</v>
      </c>
      <c r="C24" s="16"/>
      <c r="D24" s="59" t="s">
        <v>931</v>
      </c>
      <c r="E24" s="59"/>
      <c r="F24" s="11" t="s">
        <v>284</v>
      </c>
      <c r="G24" s="59" t="s">
        <v>932</v>
      </c>
      <c r="H24" s="59"/>
      <c r="I24" s="11" t="s">
        <v>284</v>
      </c>
      <c r="J24" s="59" t="s">
        <v>933</v>
      </c>
      <c r="K24" s="59"/>
      <c r="L24" s="11" t="s">
        <v>284</v>
      </c>
      <c r="M24" s="59" t="s">
        <v>934</v>
      </c>
      <c r="N24" s="59"/>
      <c r="O24" s="11" t="s">
        <v>284</v>
      </c>
    </row>
    <row r="25" spans="1:27" ht="15.75" thickBot="1" x14ac:dyDescent="0.3">
      <c r="A25" s="13"/>
      <c r="B25" s="38" t="s">
        <v>935</v>
      </c>
      <c r="C25" s="21"/>
      <c r="D25" s="47" t="s">
        <v>258</v>
      </c>
      <c r="E25" s="48">
        <v>35275</v>
      </c>
      <c r="F25" s="21"/>
      <c r="G25" s="47" t="s">
        <v>258</v>
      </c>
      <c r="H25" s="48">
        <v>48160</v>
      </c>
      <c r="I25" s="21"/>
      <c r="J25" s="47" t="s">
        <v>258</v>
      </c>
      <c r="K25" s="48">
        <v>53612</v>
      </c>
      <c r="L25" s="21"/>
      <c r="M25" s="47" t="s">
        <v>258</v>
      </c>
      <c r="N25" s="48">
        <v>69345</v>
      </c>
      <c r="O25" s="21"/>
    </row>
    <row r="26" spans="1:27" ht="15.75" thickTop="1" x14ac:dyDescent="0.25">
      <c r="A26" s="13"/>
      <c r="B26" s="92"/>
      <c r="C26" s="92"/>
      <c r="D26" s="92"/>
      <c r="E26" s="92"/>
      <c r="F26" s="92"/>
      <c r="G26" s="92"/>
      <c r="H26" s="92"/>
      <c r="I26" s="92"/>
      <c r="J26" s="92"/>
      <c r="K26" s="92"/>
      <c r="L26" s="92"/>
      <c r="M26" s="92"/>
      <c r="N26" s="92"/>
      <c r="O26" s="92"/>
      <c r="P26" s="92"/>
      <c r="Q26" s="92"/>
      <c r="R26" s="92"/>
      <c r="S26" s="92"/>
      <c r="T26" s="92"/>
      <c r="U26" s="92"/>
      <c r="V26" s="92"/>
      <c r="W26" s="92"/>
      <c r="X26" s="92"/>
      <c r="Y26" s="92"/>
      <c r="Z26" s="92"/>
      <c r="AA26" s="92"/>
    </row>
    <row r="27" spans="1:27" x14ac:dyDescent="0.25">
      <c r="A27" s="13"/>
      <c r="B27" s="206" t="s">
        <v>936</v>
      </c>
      <c r="C27" s="206"/>
      <c r="D27" s="206"/>
      <c r="E27" s="206"/>
      <c r="F27" s="206"/>
      <c r="G27" s="206"/>
      <c r="H27" s="206"/>
      <c r="I27" s="206"/>
      <c r="J27" s="206"/>
      <c r="K27" s="206"/>
      <c r="L27" s="206"/>
      <c r="M27" s="206"/>
      <c r="N27" s="206"/>
      <c r="O27" s="206"/>
      <c r="P27" s="206"/>
      <c r="Q27" s="206"/>
      <c r="R27" s="206"/>
      <c r="S27" s="206"/>
      <c r="T27" s="206"/>
      <c r="U27" s="206"/>
      <c r="V27" s="206"/>
      <c r="W27" s="206"/>
      <c r="X27" s="206"/>
      <c r="Y27" s="206"/>
      <c r="Z27" s="206"/>
      <c r="AA27" s="206"/>
    </row>
    <row r="28" spans="1:27" x14ac:dyDescent="0.25">
      <c r="A28" s="13"/>
      <c r="B28" s="207"/>
      <c r="C28" s="207"/>
      <c r="D28" s="207"/>
      <c r="E28" s="207"/>
      <c r="F28" s="207"/>
      <c r="G28" s="207"/>
      <c r="H28" s="207"/>
      <c r="I28" s="207"/>
      <c r="J28" s="207"/>
      <c r="K28" s="207"/>
      <c r="L28" s="207"/>
      <c r="M28" s="207"/>
      <c r="N28" s="207"/>
      <c r="O28" s="207"/>
      <c r="P28" s="207"/>
      <c r="Q28" s="207"/>
      <c r="R28" s="207"/>
      <c r="S28" s="207"/>
      <c r="T28" s="207"/>
      <c r="U28" s="207"/>
      <c r="V28" s="207"/>
      <c r="W28" s="207"/>
      <c r="X28" s="207"/>
      <c r="Y28" s="207"/>
      <c r="Z28" s="207"/>
      <c r="AA28" s="207"/>
    </row>
    <row r="29" spans="1:27" x14ac:dyDescent="0.25">
      <c r="A29" s="13"/>
      <c r="B29" s="89" t="s">
        <v>937</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row>
    <row r="30" spans="1:27" x14ac:dyDescent="0.25">
      <c r="A30" s="13"/>
      <c r="B30" s="89"/>
      <c r="C30" s="89"/>
      <c r="D30" s="89"/>
      <c r="E30" s="89"/>
      <c r="F30" s="89"/>
      <c r="G30" s="89"/>
      <c r="H30" s="89"/>
      <c r="I30" s="89"/>
      <c r="J30" s="89"/>
      <c r="K30" s="89"/>
      <c r="L30" s="89"/>
      <c r="M30" s="89"/>
      <c r="N30" s="89"/>
      <c r="O30" s="89"/>
      <c r="P30" s="89"/>
      <c r="Q30" s="89"/>
      <c r="R30" s="89"/>
      <c r="S30" s="89"/>
      <c r="T30" s="89"/>
      <c r="U30" s="89"/>
      <c r="V30" s="89"/>
      <c r="W30" s="89"/>
      <c r="X30" s="89"/>
      <c r="Y30" s="89"/>
      <c r="Z30" s="89"/>
      <c r="AA30" s="89"/>
    </row>
    <row r="31" spans="1:27" x14ac:dyDescent="0.25">
      <c r="A31" s="13"/>
      <c r="B31" s="206" t="s">
        <v>938</v>
      </c>
      <c r="C31" s="206"/>
      <c r="D31" s="206"/>
      <c r="E31" s="206"/>
      <c r="F31" s="206"/>
      <c r="G31" s="206"/>
      <c r="H31" s="206"/>
      <c r="I31" s="206"/>
      <c r="J31" s="206"/>
      <c r="K31" s="206"/>
      <c r="L31" s="206"/>
      <c r="M31" s="206"/>
      <c r="N31" s="206"/>
      <c r="O31" s="206"/>
      <c r="P31" s="206"/>
      <c r="Q31" s="206"/>
      <c r="R31" s="206"/>
      <c r="S31" s="206"/>
      <c r="T31" s="206"/>
      <c r="U31" s="206"/>
      <c r="V31" s="206"/>
      <c r="W31" s="206"/>
      <c r="X31" s="206"/>
      <c r="Y31" s="206"/>
      <c r="Z31" s="206"/>
      <c r="AA31" s="206"/>
    </row>
    <row r="32" spans="1:27" x14ac:dyDescent="0.25">
      <c r="A32" s="13"/>
      <c r="B32" s="207"/>
      <c r="C32" s="207"/>
      <c r="D32" s="207"/>
      <c r="E32" s="207"/>
      <c r="F32" s="207"/>
      <c r="G32" s="207"/>
      <c r="H32" s="207"/>
      <c r="I32" s="207"/>
      <c r="J32" s="207"/>
      <c r="K32" s="207"/>
      <c r="L32" s="207"/>
      <c r="M32" s="207"/>
      <c r="N32" s="207"/>
      <c r="O32" s="207"/>
      <c r="P32" s="207"/>
      <c r="Q32" s="207"/>
      <c r="R32" s="207"/>
      <c r="S32" s="207"/>
      <c r="T32" s="207"/>
      <c r="U32" s="207"/>
      <c r="V32" s="207"/>
      <c r="W32" s="207"/>
      <c r="X32" s="207"/>
      <c r="Y32" s="207"/>
      <c r="Z32" s="207"/>
      <c r="AA32" s="207"/>
    </row>
    <row r="33" spans="1:27" ht="25.5" customHeight="1" x14ac:dyDescent="0.25">
      <c r="A33" s="13"/>
      <c r="B33" s="89" t="s">
        <v>939</v>
      </c>
      <c r="C33" s="89"/>
      <c r="D33" s="89"/>
      <c r="E33" s="89"/>
      <c r="F33" s="89"/>
      <c r="G33" s="89"/>
      <c r="H33" s="89"/>
      <c r="I33" s="89"/>
      <c r="J33" s="89"/>
      <c r="K33" s="89"/>
      <c r="L33" s="89"/>
      <c r="M33" s="89"/>
      <c r="N33" s="89"/>
      <c r="O33" s="89"/>
      <c r="P33" s="89"/>
      <c r="Q33" s="89"/>
      <c r="R33" s="89"/>
      <c r="S33" s="89"/>
      <c r="T33" s="89"/>
      <c r="U33" s="89"/>
      <c r="V33" s="89"/>
      <c r="W33" s="89"/>
      <c r="X33" s="89"/>
      <c r="Y33" s="89"/>
      <c r="Z33" s="89"/>
      <c r="AA33" s="89"/>
    </row>
    <row r="34" spans="1:27" x14ac:dyDescent="0.25">
      <c r="A34" s="13"/>
      <c r="B34" s="89"/>
      <c r="C34" s="89"/>
      <c r="D34" s="89"/>
      <c r="E34" s="89"/>
      <c r="F34" s="89"/>
      <c r="G34" s="89"/>
      <c r="H34" s="89"/>
      <c r="I34" s="89"/>
      <c r="J34" s="89"/>
      <c r="K34" s="89"/>
      <c r="L34" s="89"/>
      <c r="M34" s="89"/>
      <c r="N34" s="89"/>
      <c r="O34" s="89"/>
      <c r="P34" s="89"/>
      <c r="Q34" s="89"/>
      <c r="R34" s="89"/>
      <c r="S34" s="89"/>
      <c r="T34" s="89"/>
      <c r="U34" s="89"/>
      <c r="V34" s="89"/>
      <c r="W34" s="89"/>
      <c r="X34" s="89"/>
      <c r="Y34" s="89"/>
      <c r="Z34" s="89"/>
      <c r="AA34" s="89"/>
    </row>
    <row r="35" spans="1:27" x14ac:dyDescent="0.25">
      <c r="A35" s="13"/>
      <c r="B35" s="89" t="s">
        <v>940</v>
      </c>
      <c r="C35" s="89"/>
      <c r="D35" s="89"/>
      <c r="E35" s="89"/>
      <c r="F35" s="89"/>
      <c r="G35" s="89"/>
      <c r="H35" s="89"/>
      <c r="I35" s="89"/>
      <c r="J35" s="89"/>
      <c r="K35" s="89"/>
      <c r="L35" s="89"/>
      <c r="M35" s="89"/>
      <c r="N35" s="89"/>
      <c r="O35" s="89"/>
      <c r="P35" s="89"/>
      <c r="Q35" s="89"/>
      <c r="R35" s="89"/>
      <c r="S35" s="89"/>
      <c r="T35" s="89"/>
      <c r="U35" s="89"/>
      <c r="V35" s="89"/>
      <c r="W35" s="89"/>
      <c r="X35" s="89"/>
      <c r="Y35" s="89"/>
      <c r="Z35" s="89"/>
      <c r="AA35" s="89"/>
    </row>
    <row r="36" spans="1:27" x14ac:dyDescent="0.25">
      <c r="A36" s="13"/>
      <c r="B36" s="89"/>
      <c r="C36" s="89"/>
      <c r="D36" s="89"/>
      <c r="E36" s="89"/>
      <c r="F36" s="89"/>
      <c r="G36" s="89"/>
      <c r="H36" s="89"/>
      <c r="I36" s="89"/>
      <c r="J36" s="89"/>
      <c r="K36" s="89"/>
      <c r="L36" s="89"/>
      <c r="M36" s="89"/>
      <c r="N36" s="89"/>
      <c r="O36" s="89"/>
      <c r="P36" s="89"/>
      <c r="Q36" s="89"/>
      <c r="R36" s="89"/>
      <c r="S36" s="89"/>
      <c r="T36" s="89"/>
      <c r="U36" s="89"/>
      <c r="V36" s="89"/>
      <c r="W36" s="89"/>
      <c r="X36" s="89"/>
      <c r="Y36" s="89"/>
      <c r="Z36" s="89"/>
      <c r="AA36" s="89"/>
    </row>
  </sheetData>
  <mergeCells count="66">
    <mergeCell ref="B31:AA31"/>
    <mergeCell ref="B32:AA32"/>
    <mergeCell ref="B33:AA33"/>
    <mergeCell ref="B34:AA34"/>
    <mergeCell ref="B35:AA35"/>
    <mergeCell ref="B36:AA36"/>
    <mergeCell ref="B20:AA20"/>
    <mergeCell ref="B26:AA26"/>
    <mergeCell ref="B27:AA27"/>
    <mergeCell ref="B28:AA28"/>
    <mergeCell ref="B29:AA29"/>
    <mergeCell ref="B30:AA30"/>
    <mergeCell ref="B5:AA5"/>
    <mergeCell ref="B6:AA6"/>
    <mergeCell ref="B7:AA7"/>
    <mergeCell ref="B8:AA8"/>
    <mergeCell ref="B9:AA9"/>
    <mergeCell ref="B10:AA10"/>
    <mergeCell ref="D24:E24"/>
    <mergeCell ref="G24:H24"/>
    <mergeCell ref="J24:K24"/>
    <mergeCell ref="M24:N24"/>
    <mergeCell ref="A1:A2"/>
    <mergeCell ref="B1:AA1"/>
    <mergeCell ref="B2:AA2"/>
    <mergeCell ref="B3:AA3"/>
    <mergeCell ref="A4:A36"/>
    <mergeCell ref="B4:AA4"/>
    <mergeCell ref="V16:W16"/>
    <mergeCell ref="Y16:Z16"/>
    <mergeCell ref="D21:H21"/>
    <mergeCell ref="J21:N21"/>
    <mergeCell ref="D22:E22"/>
    <mergeCell ref="G22:H22"/>
    <mergeCell ref="J22:K22"/>
    <mergeCell ref="M22:N22"/>
    <mergeCell ref="B18:AA18"/>
    <mergeCell ref="B19:AA19"/>
    <mergeCell ref="D16:E16"/>
    <mergeCell ref="G16:H16"/>
    <mergeCell ref="J16:K16"/>
    <mergeCell ref="M16:N16"/>
    <mergeCell ref="P16:Q16"/>
    <mergeCell ref="S16:T16"/>
    <mergeCell ref="V13:W13"/>
    <mergeCell ref="Y13:Z13"/>
    <mergeCell ref="D15:E15"/>
    <mergeCell ref="G15:H15"/>
    <mergeCell ref="J15:K15"/>
    <mergeCell ref="M15:N15"/>
    <mergeCell ref="P15:Q15"/>
    <mergeCell ref="S15:T15"/>
    <mergeCell ref="V15:W15"/>
    <mergeCell ref="Y15:Z15"/>
    <mergeCell ref="D13:E13"/>
    <mergeCell ref="G13:H13"/>
    <mergeCell ref="J13:K13"/>
    <mergeCell ref="M13:N13"/>
    <mergeCell ref="P13:Q13"/>
    <mergeCell ref="S13:T13"/>
    <mergeCell ref="D11:N11"/>
    <mergeCell ref="P11:Z11"/>
    <mergeCell ref="D12:H12"/>
    <mergeCell ref="J12:N12"/>
    <mergeCell ref="P12:T12"/>
    <mergeCell ref="V12:Z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31.5703125" bestFit="1" customWidth="1"/>
    <col min="2" max="3" width="36.5703125" customWidth="1"/>
    <col min="4" max="4" width="10.140625" customWidth="1"/>
    <col min="5" max="6" width="36.5703125" customWidth="1"/>
    <col min="7" max="7" width="10.140625" customWidth="1"/>
    <col min="8" max="8" width="36.5703125" customWidth="1"/>
    <col min="9" max="9" width="7.7109375" customWidth="1"/>
    <col min="10" max="10" width="10.140625" customWidth="1"/>
    <col min="11" max="11" width="36" customWidth="1"/>
    <col min="12" max="12" width="7.7109375" customWidth="1"/>
    <col min="13" max="13" width="10.140625" customWidth="1"/>
    <col min="14" max="14" width="34.42578125" customWidth="1"/>
    <col min="15" max="15" width="7.7109375" customWidth="1"/>
    <col min="16" max="16" width="10.140625" customWidth="1"/>
    <col min="17" max="17" width="36.5703125" customWidth="1"/>
    <col min="18" max="18" width="7.7109375" customWidth="1"/>
    <col min="19" max="19" width="10.140625" customWidth="1"/>
    <col min="20" max="20" width="36.5703125" customWidth="1"/>
    <col min="21" max="21" width="7.7109375" customWidth="1"/>
    <col min="22" max="22" width="10.140625" customWidth="1"/>
    <col min="23" max="24" width="36.5703125" customWidth="1"/>
  </cols>
  <sheetData>
    <row r="1" spans="1:24" ht="15" customHeight="1" x14ac:dyDescent="0.25">
      <c r="A1" s="7" t="s">
        <v>94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941</v>
      </c>
      <c r="B3" s="87" t="s">
        <v>4</v>
      </c>
      <c r="C3" s="87"/>
      <c r="D3" s="87"/>
      <c r="E3" s="87"/>
      <c r="F3" s="87"/>
      <c r="G3" s="87"/>
      <c r="H3" s="87"/>
      <c r="I3" s="87"/>
      <c r="J3" s="87"/>
      <c r="K3" s="87"/>
      <c r="L3" s="87"/>
      <c r="M3" s="87"/>
      <c r="N3" s="87"/>
      <c r="O3" s="87"/>
      <c r="P3" s="87"/>
      <c r="Q3" s="87"/>
      <c r="R3" s="87"/>
      <c r="S3" s="87"/>
      <c r="T3" s="87"/>
      <c r="U3" s="87"/>
      <c r="V3" s="87"/>
      <c r="W3" s="87"/>
      <c r="X3" s="87"/>
    </row>
    <row r="4" spans="1:24" ht="15" customHeight="1" x14ac:dyDescent="0.25">
      <c r="A4" s="13" t="s">
        <v>941</v>
      </c>
      <c r="B4" s="87" t="s">
        <v>4</v>
      </c>
      <c r="C4" s="87"/>
      <c r="D4" s="87"/>
      <c r="E4" s="87"/>
      <c r="F4" s="87"/>
      <c r="G4" s="87"/>
      <c r="H4" s="87"/>
      <c r="I4" s="87"/>
      <c r="J4" s="87"/>
      <c r="K4" s="87"/>
      <c r="L4" s="87"/>
      <c r="M4" s="87"/>
      <c r="N4" s="87"/>
      <c r="O4" s="87"/>
      <c r="P4" s="87"/>
      <c r="Q4" s="87"/>
      <c r="R4" s="87"/>
      <c r="S4" s="87"/>
      <c r="T4" s="87"/>
      <c r="U4" s="87"/>
      <c r="V4" s="87"/>
      <c r="W4" s="87"/>
      <c r="X4" s="87"/>
    </row>
    <row r="5" spans="1:24" x14ac:dyDescent="0.25">
      <c r="A5" s="13"/>
      <c r="B5" s="88" t="s">
        <v>942</v>
      </c>
      <c r="C5" s="88"/>
      <c r="D5" s="88"/>
      <c r="E5" s="88"/>
      <c r="F5" s="88"/>
      <c r="G5" s="88"/>
      <c r="H5" s="88"/>
      <c r="I5" s="88"/>
      <c r="J5" s="88"/>
      <c r="K5" s="88"/>
      <c r="L5" s="88"/>
      <c r="M5" s="88"/>
      <c r="N5" s="88"/>
      <c r="O5" s="88"/>
      <c r="P5" s="88"/>
      <c r="Q5" s="88"/>
      <c r="R5" s="88"/>
      <c r="S5" s="88"/>
      <c r="T5" s="88"/>
      <c r="U5" s="88"/>
      <c r="V5" s="88"/>
      <c r="W5" s="88"/>
      <c r="X5" s="88"/>
    </row>
    <row r="6" spans="1:24" x14ac:dyDescent="0.25">
      <c r="A6" s="13"/>
      <c r="B6" s="89"/>
      <c r="C6" s="89"/>
      <c r="D6" s="89"/>
      <c r="E6" s="89"/>
      <c r="F6" s="89"/>
      <c r="G6" s="89"/>
      <c r="H6" s="89"/>
      <c r="I6" s="89"/>
      <c r="J6" s="89"/>
      <c r="K6" s="89"/>
      <c r="L6" s="89"/>
      <c r="M6" s="89"/>
      <c r="N6" s="89"/>
      <c r="O6" s="89"/>
      <c r="P6" s="89"/>
      <c r="Q6" s="89"/>
      <c r="R6" s="89"/>
      <c r="S6" s="89"/>
      <c r="T6" s="89"/>
      <c r="U6" s="89"/>
      <c r="V6" s="89"/>
      <c r="W6" s="89"/>
      <c r="X6" s="89"/>
    </row>
    <row r="7" spans="1:24" ht="25.5" customHeight="1" x14ac:dyDescent="0.25">
      <c r="A7" s="13"/>
      <c r="B7" s="89" t="s">
        <v>943</v>
      </c>
      <c r="C7" s="89"/>
      <c r="D7" s="89"/>
      <c r="E7" s="89"/>
      <c r="F7" s="89"/>
      <c r="G7" s="89"/>
      <c r="H7" s="89"/>
      <c r="I7" s="89"/>
      <c r="J7" s="89"/>
      <c r="K7" s="89"/>
      <c r="L7" s="89"/>
      <c r="M7" s="89"/>
      <c r="N7" s="89"/>
      <c r="O7" s="89"/>
      <c r="P7" s="89"/>
      <c r="Q7" s="89"/>
      <c r="R7" s="89"/>
      <c r="S7" s="89"/>
      <c r="T7" s="89"/>
      <c r="U7" s="89"/>
      <c r="V7" s="89"/>
      <c r="W7" s="89"/>
      <c r="X7" s="89"/>
    </row>
    <row r="8" spans="1:24" x14ac:dyDescent="0.25">
      <c r="A8" s="13"/>
      <c r="B8" s="89"/>
      <c r="C8" s="89"/>
      <c r="D8" s="89"/>
      <c r="E8" s="89"/>
      <c r="F8" s="89"/>
      <c r="G8" s="89"/>
      <c r="H8" s="89"/>
      <c r="I8" s="89"/>
      <c r="J8" s="89"/>
      <c r="K8" s="89"/>
      <c r="L8" s="89"/>
      <c r="M8" s="89"/>
      <c r="N8" s="89"/>
      <c r="O8" s="89"/>
      <c r="P8" s="89"/>
      <c r="Q8" s="89"/>
      <c r="R8" s="89"/>
      <c r="S8" s="89"/>
      <c r="T8" s="89"/>
      <c r="U8" s="89"/>
      <c r="V8" s="89"/>
      <c r="W8" s="89"/>
      <c r="X8" s="89"/>
    </row>
    <row r="9" spans="1:24" x14ac:dyDescent="0.25">
      <c r="A9" s="13"/>
      <c r="B9" s="89" t="s">
        <v>944</v>
      </c>
      <c r="C9" s="89"/>
      <c r="D9" s="89"/>
      <c r="E9" s="89"/>
      <c r="F9" s="89"/>
      <c r="G9" s="89"/>
      <c r="H9" s="89"/>
      <c r="I9" s="89"/>
      <c r="J9" s="89"/>
      <c r="K9" s="89"/>
      <c r="L9" s="89"/>
      <c r="M9" s="89"/>
      <c r="N9" s="89"/>
      <c r="O9" s="89"/>
      <c r="P9" s="89"/>
      <c r="Q9" s="89"/>
      <c r="R9" s="89"/>
      <c r="S9" s="89"/>
      <c r="T9" s="89"/>
      <c r="U9" s="89"/>
      <c r="V9" s="89"/>
      <c r="W9" s="89"/>
      <c r="X9" s="89"/>
    </row>
    <row r="10" spans="1:24" x14ac:dyDescent="0.25">
      <c r="A10" s="13"/>
      <c r="B10" s="89"/>
      <c r="C10" s="89"/>
      <c r="D10" s="89"/>
      <c r="E10" s="89"/>
      <c r="F10" s="89"/>
      <c r="G10" s="89"/>
      <c r="H10" s="89"/>
      <c r="I10" s="89"/>
      <c r="J10" s="89"/>
      <c r="K10" s="89"/>
      <c r="L10" s="89"/>
      <c r="M10" s="89"/>
      <c r="N10" s="89"/>
      <c r="O10" s="89"/>
      <c r="P10" s="89"/>
      <c r="Q10" s="89"/>
      <c r="R10" s="89"/>
      <c r="S10" s="89"/>
      <c r="T10" s="89"/>
      <c r="U10" s="89"/>
      <c r="V10" s="89"/>
      <c r="W10" s="89"/>
      <c r="X10" s="89"/>
    </row>
    <row r="11" spans="1:24" x14ac:dyDescent="0.25">
      <c r="A11" s="13"/>
      <c r="B11" s="89" t="s">
        <v>945</v>
      </c>
      <c r="C11" s="89"/>
      <c r="D11" s="89"/>
      <c r="E11" s="89"/>
      <c r="F11" s="89"/>
      <c r="G11" s="89"/>
      <c r="H11" s="89"/>
      <c r="I11" s="89"/>
      <c r="J11" s="89"/>
      <c r="K11" s="89"/>
      <c r="L11" s="89"/>
      <c r="M11" s="89"/>
      <c r="N11" s="89"/>
      <c r="O11" s="89"/>
      <c r="P11" s="89"/>
      <c r="Q11" s="89"/>
      <c r="R11" s="89"/>
      <c r="S11" s="89"/>
      <c r="T11" s="89"/>
      <c r="U11" s="89"/>
      <c r="V11" s="89"/>
      <c r="W11" s="89"/>
      <c r="X11" s="89"/>
    </row>
    <row r="12" spans="1:24" x14ac:dyDescent="0.25">
      <c r="A12" s="13"/>
      <c r="B12" s="89"/>
      <c r="C12" s="89"/>
      <c r="D12" s="89"/>
      <c r="E12" s="89"/>
      <c r="F12" s="89"/>
      <c r="G12" s="89"/>
      <c r="H12" s="89"/>
      <c r="I12" s="89"/>
      <c r="J12" s="89"/>
      <c r="K12" s="89"/>
      <c r="L12" s="89"/>
      <c r="M12" s="89"/>
      <c r="N12" s="89"/>
      <c r="O12" s="89"/>
      <c r="P12" s="89"/>
      <c r="Q12" s="89"/>
      <c r="R12" s="89"/>
      <c r="S12" s="89"/>
      <c r="T12" s="89"/>
      <c r="U12" s="89"/>
      <c r="V12" s="89"/>
      <c r="W12" s="89"/>
      <c r="X12" s="89"/>
    </row>
    <row r="13" spans="1:24" x14ac:dyDescent="0.25">
      <c r="A13" s="13"/>
      <c r="B13" s="89" t="s">
        <v>946</v>
      </c>
      <c r="C13" s="89"/>
      <c r="D13" s="89"/>
      <c r="E13" s="89"/>
      <c r="F13" s="89"/>
      <c r="G13" s="89"/>
      <c r="H13" s="89"/>
      <c r="I13" s="89"/>
      <c r="J13" s="89"/>
      <c r="K13" s="89"/>
      <c r="L13" s="89"/>
      <c r="M13" s="89"/>
      <c r="N13" s="89"/>
      <c r="O13" s="89"/>
      <c r="P13" s="89"/>
      <c r="Q13" s="89"/>
      <c r="R13" s="89"/>
      <c r="S13" s="89"/>
      <c r="T13" s="89"/>
      <c r="U13" s="89"/>
      <c r="V13" s="89"/>
      <c r="W13" s="89"/>
      <c r="X13" s="89"/>
    </row>
    <row r="14" spans="1:24" x14ac:dyDescent="0.25">
      <c r="A14" s="13"/>
      <c r="B14" s="164"/>
      <c r="C14" s="164"/>
      <c r="D14" s="164"/>
      <c r="E14" s="164"/>
      <c r="F14" s="164"/>
      <c r="G14" s="164"/>
      <c r="H14" s="164"/>
      <c r="I14" s="164"/>
      <c r="J14" s="164"/>
      <c r="K14" s="164"/>
      <c r="L14" s="164"/>
      <c r="M14" s="164"/>
      <c r="N14" s="164"/>
      <c r="O14" s="164"/>
      <c r="P14" s="164"/>
      <c r="Q14" s="164"/>
      <c r="R14" s="164"/>
      <c r="S14" s="164"/>
      <c r="T14" s="164"/>
      <c r="U14" s="164"/>
      <c r="V14" s="164"/>
      <c r="W14" s="164"/>
      <c r="X14" s="164"/>
    </row>
    <row r="15" spans="1:24" x14ac:dyDescent="0.25">
      <c r="A15" s="13"/>
      <c r="B15" s="16"/>
      <c r="C15" s="17"/>
      <c r="D15" s="51"/>
      <c r="E15" s="51"/>
      <c r="F15" s="17"/>
      <c r="G15" s="79" t="s">
        <v>947</v>
      </c>
      <c r="H15" s="79"/>
      <c r="I15" s="17"/>
      <c r="J15" s="51"/>
      <c r="K15" s="51"/>
      <c r="L15" s="17"/>
      <c r="M15" s="79" t="s">
        <v>850</v>
      </c>
      <c r="N15" s="79"/>
      <c r="O15" s="17"/>
      <c r="P15" s="51"/>
      <c r="Q15" s="51"/>
      <c r="R15" s="17"/>
      <c r="S15" s="79" t="s">
        <v>948</v>
      </c>
      <c r="T15" s="79"/>
      <c r="U15" s="17"/>
      <c r="V15" s="79" t="s">
        <v>796</v>
      </c>
      <c r="W15" s="79"/>
      <c r="X15" s="17"/>
    </row>
    <row r="16" spans="1:24" ht="15.75" thickBot="1" x14ac:dyDescent="0.3">
      <c r="A16" s="13"/>
      <c r="B16" s="16"/>
      <c r="C16" s="17"/>
      <c r="D16" s="80" t="s">
        <v>949</v>
      </c>
      <c r="E16" s="80"/>
      <c r="F16" s="17"/>
      <c r="G16" s="80" t="s">
        <v>950</v>
      </c>
      <c r="H16" s="80"/>
      <c r="I16" s="17"/>
      <c r="J16" s="80" t="s">
        <v>807</v>
      </c>
      <c r="K16" s="80"/>
      <c r="L16" s="17"/>
      <c r="M16" s="80" t="s">
        <v>951</v>
      </c>
      <c r="N16" s="80"/>
      <c r="O16" s="17"/>
      <c r="P16" s="80" t="s">
        <v>952</v>
      </c>
      <c r="Q16" s="80"/>
      <c r="R16" s="17"/>
      <c r="S16" s="80" t="s">
        <v>953</v>
      </c>
      <c r="T16" s="80"/>
      <c r="U16" s="17"/>
      <c r="V16" s="80" t="s">
        <v>954</v>
      </c>
      <c r="W16" s="80"/>
      <c r="X16" s="17"/>
    </row>
    <row r="17" spans="1:24" x14ac:dyDescent="0.25">
      <c r="A17" s="13"/>
      <c r="B17" s="72" t="s">
        <v>955</v>
      </c>
      <c r="C17" s="21"/>
      <c r="D17" s="55"/>
      <c r="E17" s="55"/>
      <c r="F17" s="21"/>
      <c r="G17" s="55"/>
      <c r="H17" s="55"/>
      <c r="I17" s="21"/>
      <c r="J17" s="55"/>
      <c r="K17" s="55"/>
      <c r="L17" s="21"/>
      <c r="M17" s="55"/>
      <c r="N17" s="55"/>
      <c r="O17" s="21"/>
      <c r="P17" s="55"/>
      <c r="Q17" s="55"/>
      <c r="R17" s="21"/>
      <c r="S17" s="55"/>
      <c r="T17" s="55"/>
      <c r="U17" s="21"/>
      <c r="V17" s="55"/>
      <c r="W17" s="55"/>
      <c r="X17" s="21"/>
    </row>
    <row r="18" spans="1:24" x14ac:dyDescent="0.25">
      <c r="A18" s="13"/>
      <c r="B18" s="73" t="s">
        <v>956</v>
      </c>
      <c r="C18" s="16"/>
      <c r="D18" s="74" t="s">
        <v>258</v>
      </c>
      <c r="E18" s="76">
        <v>90828</v>
      </c>
      <c r="F18" s="16"/>
      <c r="G18" s="74" t="s">
        <v>258</v>
      </c>
      <c r="H18" s="75" t="s">
        <v>957</v>
      </c>
      <c r="I18" s="74" t="s">
        <v>284</v>
      </c>
      <c r="J18" s="74" t="s">
        <v>258</v>
      </c>
      <c r="K18" s="75">
        <v>838</v>
      </c>
      <c r="L18" s="16"/>
      <c r="M18" s="74" t="s">
        <v>258</v>
      </c>
      <c r="N18" s="76">
        <v>3178</v>
      </c>
      <c r="O18" s="16"/>
      <c r="P18" s="74" t="s">
        <v>258</v>
      </c>
      <c r="Q18" s="76">
        <v>1695</v>
      </c>
      <c r="R18" s="16"/>
      <c r="S18" s="74" t="s">
        <v>258</v>
      </c>
      <c r="T18" s="76">
        <v>4296</v>
      </c>
      <c r="U18" s="16"/>
      <c r="V18" s="74" t="s">
        <v>258</v>
      </c>
      <c r="W18" s="76">
        <v>98446</v>
      </c>
      <c r="X18" s="16"/>
    </row>
    <row r="19" spans="1:24" x14ac:dyDescent="0.25">
      <c r="A19" s="13"/>
      <c r="B19" s="77" t="s">
        <v>108</v>
      </c>
      <c r="C19" s="21"/>
      <c r="D19" s="83">
        <v>5516</v>
      </c>
      <c r="E19" s="83"/>
      <c r="F19" s="21"/>
      <c r="G19" s="82" t="s">
        <v>259</v>
      </c>
      <c r="H19" s="82"/>
      <c r="I19" s="21"/>
      <c r="J19" s="82" t="s">
        <v>259</v>
      </c>
      <c r="K19" s="82"/>
      <c r="L19" s="21"/>
      <c r="M19" s="82">
        <v>17</v>
      </c>
      <c r="N19" s="82"/>
      <c r="O19" s="21"/>
      <c r="P19" s="82" t="s">
        <v>259</v>
      </c>
      <c r="Q19" s="82"/>
      <c r="R19" s="21"/>
      <c r="S19" s="82" t="s">
        <v>259</v>
      </c>
      <c r="T19" s="82"/>
      <c r="U19" s="21"/>
      <c r="V19" s="83">
        <v>5533</v>
      </c>
      <c r="W19" s="83"/>
      <c r="X19" s="21"/>
    </row>
    <row r="20" spans="1:24" x14ac:dyDescent="0.25">
      <c r="A20" s="13"/>
      <c r="B20" s="73" t="s">
        <v>958</v>
      </c>
      <c r="C20" s="16"/>
      <c r="D20" s="212">
        <v>16392</v>
      </c>
      <c r="E20" s="212"/>
      <c r="F20" s="16"/>
      <c r="G20" s="212">
        <v>122820</v>
      </c>
      <c r="H20" s="212"/>
      <c r="I20" s="16"/>
      <c r="J20" s="212">
        <v>43123</v>
      </c>
      <c r="K20" s="212"/>
      <c r="L20" s="16"/>
      <c r="M20" s="212">
        <v>25838</v>
      </c>
      <c r="N20" s="212"/>
      <c r="O20" s="16"/>
      <c r="P20" s="84" t="s">
        <v>259</v>
      </c>
      <c r="Q20" s="84"/>
      <c r="R20" s="16"/>
      <c r="S20" s="84" t="s">
        <v>959</v>
      </c>
      <c r="T20" s="84"/>
      <c r="U20" s="74" t="s">
        <v>284</v>
      </c>
      <c r="V20" s="212">
        <v>203281</v>
      </c>
      <c r="W20" s="212"/>
      <c r="X20" s="16"/>
    </row>
    <row r="21" spans="1:24" ht="15.75" thickBot="1" x14ac:dyDescent="0.3">
      <c r="A21" s="13"/>
      <c r="B21" s="77" t="s">
        <v>960</v>
      </c>
      <c r="C21" s="21"/>
      <c r="D21" s="213">
        <v>60240</v>
      </c>
      <c r="E21" s="213"/>
      <c r="F21" s="21"/>
      <c r="G21" s="213">
        <v>111224</v>
      </c>
      <c r="H21" s="213"/>
      <c r="I21" s="21"/>
      <c r="J21" s="213">
        <v>49420</v>
      </c>
      <c r="K21" s="213"/>
      <c r="L21" s="21"/>
      <c r="M21" s="213">
        <v>28359</v>
      </c>
      <c r="N21" s="213"/>
      <c r="O21" s="21"/>
      <c r="P21" s="213">
        <v>2565</v>
      </c>
      <c r="Q21" s="213"/>
      <c r="R21" s="21"/>
      <c r="S21" s="214" t="s">
        <v>961</v>
      </c>
      <c r="T21" s="214"/>
      <c r="U21" s="78" t="s">
        <v>284</v>
      </c>
      <c r="V21" s="213">
        <v>251212</v>
      </c>
      <c r="W21" s="213"/>
      <c r="X21" s="21"/>
    </row>
    <row r="22" spans="1:24" ht="15.75" thickBot="1" x14ac:dyDescent="0.3">
      <c r="A22" s="13"/>
      <c r="B22" s="208" t="s">
        <v>962</v>
      </c>
      <c r="C22" s="16"/>
      <c r="D22" s="209" t="s">
        <v>258</v>
      </c>
      <c r="E22" s="210">
        <v>41464</v>
      </c>
      <c r="F22" s="16"/>
      <c r="G22" s="209" t="s">
        <v>258</v>
      </c>
      <c r="H22" s="210">
        <v>9207</v>
      </c>
      <c r="I22" s="16"/>
      <c r="J22" s="209" t="s">
        <v>258</v>
      </c>
      <c r="K22" s="211" t="s">
        <v>963</v>
      </c>
      <c r="L22" s="74" t="s">
        <v>284</v>
      </c>
      <c r="M22" s="209" t="s">
        <v>258</v>
      </c>
      <c r="N22" s="211">
        <v>640</v>
      </c>
      <c r="O22" s="16"/>
      <c r="P22" s="209" t="s">
        <v>258</v>
      </c>
      <c r="Q22" s="211" t="s">
        <v>964</v>
      </c>
      <c r="R22" s="74" t="s">
        <v>284</v>
      </c>
      <c r="S22" s="209" t="s">
        <v>258</v>
      </c>
      <c r="T22" s="211" t="s">
        <v>259</v>
      </c>
      <c r="U22" s="16"/>
      <c r="V22" s="209" t="s">
        <v>258</v>
      </c>
      <c r="W22" s="210">
        <v>44982</v>
      </c>
      <c r="X22" s="16"/>
    </row>
    <row r="23" spans="1:24" ht="15.75" thickTop="1" x14ac:dyDescent="0.25">
      <c r="A23" s="13"/>
      <c r="B23" s="89"/>
      <c r="C23" s="89"/>
      <c r="D23" s="89"/>
      <c r="E23" s="89"/>
      <c r="F23" s="89"/>
      <c r="G23" s="89"/>
      <c r="H23" s="89"/>
      <c r="I23" s="89"/>
      <c r="J23" s="89"/>
      <c r="K23" s="89"/>
      <c r="L23" s="89"/>
      <c r="M23" s="89"/>
      <c r="N23" s="89"/>
      <c r="O23" s="89"/>
      <c r="P23" s="89"/>
      <c r="Q23" s="89"/>
      <c r="R23" s="89"/>
      <c r="S23" s="89"/>
      <c r="T23" s="89"/>
      <c r="U23" s="89"/>
      <c r="V23" s="89"/>
      <c r="W23" s="89"/>
      <c r="X23" s="89"/>
    </row>
    <row r="24" spans="1:24" x14ac:dyDescent="0.25">
      <c r="A24" s="13"/>
      <c r="B24" s="16"/>
      <c r="C24" s="17"/>
      <c r="D24" s="51"/>
      <c r="E24" s="51"/>
      <c r="F24" s="17"/>
      <c r="G24" s="79" t="s">
        <v>947</v>
      </c>
      <c r="H24" s="79"/>
      <c r="I24" s="17"/>
      <c r="J24" s="51"/>
      <c r="K24" s="51"/>
      <c r="L24" s="17"/>
      <c r="M24" s="79" t="s">
        <v>850</v>
      </c>
      <c r="N24" s="79"/>
      <c r="O24" s="17"/>
      <c r="P24" s="51"/>
      <c r="Q24" s="51"/>
      <c r="R24" s="17"/>
      <c r="S24" s="79" t="s">
        <v>948</v>
      </c>
      <c r="T24" s="79"/>
      <c r="U24" s="17"/>
      <c r="V24" s="79" t="s">
        <v>796</v>
      </c>
      <c r="W24" s="79"/>
      <c r="X24" s="17"/>
    </row>
    <row r="25" spans="1:24" ht="15.75" thickBot="1" x14ac:dyDescent="0.3">
      <c r="A25" s="13"/>
      <c r="B25" s="16"/>
      <c r="C25" s="17"/>
      <c r="D25" s="80" t="s">
        <v>949</v>
      </c>
      <c r="E25" s="80"/>
      <c r="F25" s="17"/>
      <c r="G25" s="80" t="s">
        <v>950</v>
      </c>
      <c r="H25" s="80"/>
      <c r="I25" s="17"/>
      <c r="J25" s="80" t="s">
        <v>807</v>
      </c>
      <c r="K25" s="80"/>
      <c r="L25" s="17"/>
      <c r="M25" s="80" t="s">
        <v>951</v>
      </c>
      <c r="N25" s="80"/>
      <c r="O25" s="17"/>
      <c r="P25" s="80" t="s">
        <v>952</v>
      </c>
      <c r="Q25" s="80"/>
      <c r="R25" s="17"/>
      <c r="S25" s="80" t="s">
        <v>953</v>
      </c>
      <c r="T25" s="80"/>
      <c r="U25" s="17"/>
      <c r="V25" s="80" t="s">
        <v>954</v>
      </c>
      <c r="W25" s="80"/>
      <c r="X25" s="17"/>
    </row>
    <row r="26" spans="1:24" x14ac:dyDescent="0.25">
      <c r="A26" s="13"/>
      <c r="B26" s="72" t="s">
        <v>965</v>
      </c>
      <c r="C26" s="21"/>
      <c r="D26" s="55"/>
      <c r="E26" s="55"/>
      <c r="F26" s="21"/>
      <c r="G26" s="55"/>
      <c r="H26" s="55"/>
      <c r="I26" s="21"/>
      <c r="J26" s="55"/>
      <c r="K26" s="55"/>
      <c r="L26" s="21"/>
      <c r="M26" s="55"/>
      <c r="N26" s="55"/>
      <c r="O26" s="21"/>
      <c r="P26" s="55"/>
      <c r="Q26" s="55"/>
      <c r="R26" s="21"/>
      <c r="S26" s="55"/>
      <c r="T26" s="55"/>
      <c r="U26" s="21"/>
      <c r="V26" s="55"/>
      <c r="W26" s="55"/>
      <c r="X26" s="21"/>
    </row>
    <row r="27" spans="1:24" x14ac:dyDescent="0.25">
      <c r="A27" s="13"/>
      <c r="B27" s="73" t="s">
        <v>956</v>
      </c>
      <c r="C27" s="16"/>
      <c r="D27" s="74" t="s">
        <v>258</v>
      </c>
      <c r="E27" s="76">
        <v>170401</v>
      </c>
      <c r="F27" s="16"/>
      <c r="G27" s="74" t="s">
        <v>258</v>
      </c>
      <c r="H27" s="75" t="s">
        <v>966</v>
      </c>
      <c r="I27" s="74" t="s">
        <v>284</v>
      </c>
      <c r="J27" s="74" t="s">
        <v>258</v>
      </c>
      <c r="K27" s="76">
        <v>1817</v>
      </c>
      <c r="L27" s="16"/>
      <c r="M27" s="74" t="s">
        <v>258</v>
      </c>
      <c r="N27" s="76">
        <v>5808</v>
      </c>
      <c r="O27" s="16"/>
      <c r="P27" s="74" t="s">
        <v>258</v>
      </c>
      <c r="Q27" s="76">
        <v>3387</v>
      </c>
      <c r="R27" s="16"/>
      <c r="S27" s="74" t="s">
        <v>258</v>
      </c>
      <c r="T27" s="76">
        <v>8982</v>
      </c>
      <c r="U27" s="16"/>
      <c r="V27" s="74" t="s">
        <v>258</v>
      </c>
      <c r="W27" s="76">
        <v>183867</v>
      </c>
      <c r="X27" s="16"/>
    </row>
    <row r="28" spans="1:24" x14ac:dyDescent="0.25">
      <c r="A28" s="13"/>
      <c r="B28" s="77" t="s">
        <v>108</v>
      </c>
      <c r="C28" s="21"/>
      <c r="D28" s="83">
        <v>8744</v>
      </c>
      <c r="E28" s="83"/>
      <c r="F28" s="21"/>
      <c r="G28" s="82" t="s">
        <v>259</v>
      </c>
      <c r="H28" s="82"/>
      <c r="I28" s="21"/>
      <c r="J28" s="82" t="s">
        <v>259</v>
      </c>
      <c r="K28" s="82"/>
      <c r="L28" s="21"/>
      <c r="M28" s="82">
        <v>31</v>
      </c>
      <c r="N28" s="82"/>
      <c r="O28" s="21"/>
      <c r="P28" s="82" t="s">
        <v>259</v>
      </c>
      <c r="Q28" s="82"/>
      <c r="R28" s="21"/>
      <c r="S28" s="82" t="s">
        <v>259</v>
      </c>
      <c r="T28" s="82"/>
      <c r="U28" s="21"/>
      <c r="V28" s="83">
        <v>8775</v>
      </c>
      <c r="W28" s="83"/>
      <c r="X28" s="21"/>
    </row>
    <row r="29" spans="1:24" x14ac:dyDescent="0.25">
      <c r="A29" s="13"/>
      <c r="B29" s="73" t="s">
        <v>958</v>
      </c>
      <c r="C29" s="16"/>
      <c r="D29" s="212">
        <v>32621</v>
      </c>
      <c r="E29" s="212"/>
      <c r="F29" s="16"/>
      <c r="G29" s="212">
        <v>214583</v>
      </c>
      <c r="H29" s="212"/>
      <c r="I29" s="16"/>
      <c r="J29" s="212">
        <v>85896</v>
      </c>
      <c r="K29" s="212"/>
      <c r="L29" s="16"/>
      <c r="M29" s="212">
        <v>50435</v>
      </c>
      <c r="N29" s="212"/>
      <c r="O29" s="16"/>
      <c r="P29" s="84" t="s">
        <v>259</v>
      </c>
      <c r="Q29" s="84"/>
      <c r="R29" s="16"/>
      <c r="S29" s="84" t="s">
        <v>967</v>
      </c>
      <c r="T29" s="84"/>
      <c r="U29" s="74" t="s">
        <v>284</v>
      </c>
      <c r="V29" s="212">
        <v>373381</v>
      </c>
      <c r="W29" s="212"/>
      <c r="X29" s="16"/>
    </row>
    <row r="30" spans="1:24" ht="15.75" thickBot="1" x14ac:dyDescent="0.3">
      <c r="A30" s="13"/>
      <c r="B30" s="77" t="s">
        <v>960</v>
      </c>
      <c r="C30" s="21"/>
      <c r="D30" s="213">
        <v>120917</v>
      </c>
      <c r="E30" s="213"/>
      <c r="F30" s="21"/>
      <c r="G30" s="213">
        <v>201857</v>
      </c>
      <c r="H30" s="213"/>
      <c r="I30" s="21"/>
      <c r="J30" s="213">
        <v>81762</v>
      </c>
      <c r="K30" s="213"/>
      <c r="L30" s="21"/>
      <c r="M30" s="213">
        <v>55724</v>
      </c>
      <c r="N30" s="213"/>
      <c r="O30" s="21"/>
      <c r="P30" s="213">
        <v>4753</v>
      </c>
      <c r="Q30" s="213"/>
      <c r="R30" s="21"/>
      <c r="S30" s="214" t="s">
        <v>968</v>
      </c>
      <c r="T30" s="214"/>
      <c r="U30" s="78" t="s">
        <v>284</v>
      </c>
      <c r="V30" s="213">
        <v>463841</v>
      </c>
      <c r="W30" s="213"/>
      <c r="X30" s="21"/>
    </row>
    <row r="31" spans="1:24" ht="15.75" thickBot="1" x14ac:dyDescent="0.3">
      <c r="A31" s="13"/>
      <c r="B31" s="208" t="s">
        <v>962</v>
      </c>
      <c r="C31" s="16"/>
      <c r="D31" s="209" t="s">
        <v>258</v>
      </c>
      <c r="E31" s="210">
        <v>73361</v>
      </c>
      <c r="F31" s="16"/>
      <c r="G31" s="209" t="s">
        <v>258</v>
      </c>
      <c r="H31" s="210">
        <v>6198</v>
      </c>
      <c r="I31" s="16"/>
      <c r="J31" s="209" t="s">
        <v>258</v>
      </c>
      <c r="K31" s="210">
        <v>5951</v>
      </c>
      <c r="L31" s="16"/>
      <c r="M31" s="209" t="s">
        <v>258</v>
      </c>
      <c r="N31" s="211">
        <v>488</v>
      </c>
      <c r="O31" s="16"/>
      <c r="P31" s="209" t="s">
        <v>258</v>
      </c>
      <c r="Q31" s="211" t="s">
        <v>969</v>
      </c>
      <c r="R31" s="74" t="s">
        <v>284</v>
      </c>
      <c r="S31" s="209" t="s">
        <v>258</v>
      </c>
      <c r="T31" s="211" t="s">
        <v>259</v>
      </c>
      <c r="U31" s="16"/>
      <c r="V31" s="209" t="s">
        <v>258</v>
      </c>
      <c r="W31" s="210">
        <v>84632</v>
      </c>
      <c r="X31" s="16"/>
    </row>
    <row r="32" spans="1:24" ht="15.75" thickTop="1" x14ac:dyDescent="0.25">
      <c r="A32" s="13"/>
      <c r="B32" s="89"/>
      <c r="C32" s="89"/>
      <c r="D32" s="89"/>
      <c r="E32" s="89"/>
      <c r="F32" s="89"/>
      <c r="G32" s="89"/>
      <c r="H32" s="89"/>
      <c r="I32" s="89"/>
      <c r="J32" s="89"/>
      <c r="K32" s="89"/>
      <c r="L32" s="89"/>
      <c r="M32" s="89"/>
      <c r="N32" s="89"/>
      <c r="O32" s="89"/>
      <c r="P32" s="89"/>
      <c r="Q32" s="89"/>
      <c r="R32" s="89"/>
      <c r="S32" s="89"/>
      <c r="T32" s="89"/>
      <c r="U32" s="89"/>
      <c r="V32" s="89"/>
      <c r="W32" s="89"/>
      <c r="X32" s="89"/>
    </row>
    <row r="33" spans="1:24" x14ac:dyDescent="0.25">
      <c r="A33" s="13"/>
      <c r="B33" s="16"/>
      <c r="C33" s="17"/>
      <c r="D33" s="51"/>
      <c r="E33" s="51"/>
      <c r="F33" s="17"/>
      <c r="G33" s="79" t="s">
        <v>947</v>
      </c>
      <c r="H33" s="79"/>
      <c r="I33" s="17"/>
      <c r="J33" s="51"/>
      <c r="K33" s="51"/>
      <c r="L33" s="17"/>
      <c r="M33" s="79" t="s">
        <v>850</v>
      </c>
      <c r="N33" s="79"/>
      <c r="O33" s="17"/>
      <c r="P33" s="51"/>
      <c r="Q33" s="51"/>
      <c r="R33" s="17"/>
      <c r="S33" s="79" t="s">
        <v>948</v>
      </c>
      <c r="T33" s="79"/>
      <c r="U33" s="17"/>
      <c r="V33" s="79" t="s">
        <v>796</v>
      </c>
      <c r="W33" s="79"/>
      <c r="X33" s="17"/>
    </row>
    <row r="34" spans="1:24" ht="15.75" thickBot="1" x14ac:dyDescent="0.3">
      <c r="A34" s="13"/>
      <c r="B34" s="16"/>
      <c r="C34" s="17"/>
      <c r="D34" s="80" t="s">
        <v>949</v>
      </c>
      <c r="E34" s="80"/>
      <c r="F34" s="17"/>
      <c r="G34" s="80" t="s">
        <v>950</v>
      </c>
      <c r="H34" s="80"/>
      <c r="I34" s="17"/>
      <c r="J34" s="80" t="s">
        <v>807</v>
      </c>
      <c r="K34" s="80"/>
      <c r="L34" s="17"/>
      <c r="M34" s="80" t="s">
        <v>951</v>
      </c>
      <c r="N34" s="80"/>
      <c r="O34" s="17"/>
      <c r="P34" s="80" t="s">
        <v>952</v>
      </c>
      <c r="Q34" s="80"/>
      <c r="R34" s="17"/>
      <c r="S34" s="80" t="s">
        <v>953</v>
      </c>
      <c r="T34" s="80"/>
      <c r="U34" s="17"/>
      <c r="V34" s="80" t="s">
        <v>954</v>
      </c>
      <c r="W34" s="80"/>
      <c r="X34" s="17"/>
    </row>
    <row r="35" spans="1:24" x14ac:dyDescent="0.25">
      <c r="A35" s="13"/>
      <c r="B35" s="215" t="s">
        <v>333</v>
      </c>
      <c r="C35" s="67"/>
      <c r="D35" s="86"/>
      <c r="E35" s="86"/>
      <c r="F35" s="67"/>
      <c r="G35" s="86"/>
      <c r="H35" s="86"/>
      <c r="I35" s="67"/>
      <c r="J35" s="86"/>
      <c r="K35" s="86"/>
      <c r="L35" s="67"/>
      <c r="M35" s="86"/>
      <c r="N35" s="86"/>
      <c r="O35" s="67"/>
      <c r="P35" s="86"/>
      <c r="Q35" s="86"/>
      <c r="R35" s="67"/>
      <c r="S35" s="86"/>
      <c r="T35" s="86"/>
      <c r="U35" s="67"/>
      <c r="V35" s="86"/>
      <c r="W35" s="86"/>
      <c r="X35" s="67"/>
    </row>
    <row r="36" spans="1:24" x14ac:dyDescent="0.25">
      <c r="A36" s="13"/>
      <c r="B36" s="73" t="s">
        <v>956</v>
      </c>
      <c r="C36" s="16"/>
      <c r="D36" s="74" t="s">
        <v>258</v>
      </c>
      <c r="E36" s="76">
        <v>68597</v>
      </c>
      <c r="F36" s="16"/>
      <c r="G36" s="74" t="s">
        <v>258</v>
      </c>
      <c r="H36" s="75" t="s">
        <v>970</v>
      </c>
      <c r="I36" s="74" t="s">
        <v>284</v>
      </c>
      <c r="J36" s="74" t="s">
        <v>258</v>
      </c>
      <c r="K36" s="75">
        <v>873</v>
      </c>
      <c r="L36" s="16"/>
      <c r="M36" s="74" t="s">
        <v>258</v>
      </c>
      <c r="N36" s="76">
        <v>3511</v>
      </c>
      <c r="O36" s="16"/>
      <c r="P36" s="74" t="s">
        <v>258</v>
      </c>
      <c r="Q36" s="75" t="s">
        <v>971</v>
      </c>
      <c r="R36" s="74" t="s">
        <v>284</v>
      </c>
      <c r="S36" s="74" t="s">
        <v>258</v>
      </c>
      <c r="T36" s="76">
        <v>7396</v>
      </c>
      <c r="U36" s="16"/>
      <c r="V36" s="74" t="s">
        <v>258</v>
      </c>
      <c r="W36" s="76">
        <v>68425</v>
      </c>
      <c r="X36" s="16"/>
    </row>
    <row r="37" spans="1:24" x14ac:dyDescent="0.25">
      <c r="A37" s="13"/>
      <c r="B37" s="77" t="s">
        <v>108</v>
      </c>
      <c r="C37" s="21"/>
      <c r="D37" s="83">
        <v>11300</v>
      </c>
      <c r="E37" s="83"/>
      <c r="F37" s="21"/>
      <c r="G37" s="82" t="s">
        <v>259</v>
      </c>
      <c r="H37" s="82"/>
      <c r="I37" s="21"/>
      <c r="J37" s="82" t="s">
        <v>259</v>
      </c>
      <c r="K37" s="82"/>
      <c r="L37" s="21"/>
      <c r="M37" s="82" t="s">
        <v>972</v>
      </c>
      <c r="N37" s="82"/>
      <c r="O37" s="78" t="s">
        <v>284</v>
      </c>
      <c r="P37" s="82" t="s">
        <v>259</v>
      </c>
      <c r="Q37" s="82"/>
      <c r="R37" s="21"/>
      <c r="S37" s="82" t="s">
        <v>259</v>
      </c>
      <c r="T37" s="82"/>
      <c r="U37" s="21"/>
      <c r="V37" s="83">
        <v>11289</v>
      </c>
      <c r="W37" s="83"/>
      <c r="X37" s="21"/>
    </row>
    <row r="38" spans="1:24" x14ac:dyDescent="0.25">
      <c r="A38" s="13"/>
      <c r="B38" s="73" t="s">
        <v>958</v>
      </c>
      <c r="C38" s="16"/>
      <c r="D38" s="212">
        <v>11928</v>
      </c>
      <c r="E38" s="212"/>
      <c r="F38" s="16"/>
      <c r="G38" s="212">
        <v>165257</v>
      </c>
      <c r="H38" s="212"/>
      <c r="I38" s="16"/>
      <c r="J38" s="212">
        <v>40777</v>
      </c>
      <c r="K38" s="212"/>
      <c r="L38" s="16"/>
      <c r="M38" s="212">
        <v>28863</v>
      </c>
      <c r="N38" s="212"/>
      <c r="O38" s="16"/>
      <c r="P38" s="84" t="s">
        <v>259</v>
      </c>
      <c r="Q38" s="84"/>
      <c r="R38" s="16"/>
      <c r="S38" s="84" t="s">
        <v>973</v>
      </c>
      <c r="T38" s="84"/>
      <c r="U38" s="74" t="s">
        <v>284</v>
      </c>
      <c r="V38" s="212">
        <v>239233</v>
      </c>
      <c r="W38" s="212"/>
      <c r="X38" s="16"/>
    </row>
    <row r="39" spans="1:24" ht="15.75" thickBot="1" x14ac:dyDescent="0.3">
      <c r="A39" s="13"/>
      <c r="B39" s="77" t="s">
        <v>960</v>
      </c>
      <c r="C39" s="21"/>
      <c r="D39" s="213">
        <v>31919</v>
      </c>
      <c r="E39" s="213"/>
      <c r="F39" s="21"/>
      <c r="G39" s="213">
        <v>134487</v>
      </c>
      <c r="H39" s="213"/>
      <c r="I39" s="21"/>
      <c r="J39" s="213">
        <v>62144</v>
      </c>
      <c r="K39" s="213"/>
      <c r="L39" s="21"/>
      <c r="M39" s="213">
        <v>30373</v>
      </c>
      <c r="N39" s="213"/>
      <c r="O39" s="21"/>
      <c r="P39" s="213">
        <v>1673</v>
      </c>
      <c r="Q39" s="213"/>
      <c r="R39" s="21"/>
      <c r="S39" s="214" t="s">
        <v>974</v>
      </c>
      <c r="T39" s="214"/>
      <c r="U39" s="78" t="s">
        <v>284</v>
      </c>
      <c r="V39" s="213">
        <v>260400</v>
      </c>
      <c r="W39" s="213"/>
      <c r="X39" s="21"/>
    </row>
    <row r="40" spans="1:24" ht="15.75" thickBot="1" x14ac:dyDescent="0.3">
      <c r="A40" s="13"/>
      <c r="B40" s="208" t="s">
        <v>962</v>
      </c>
      <c r="C40" s="16"/>
      <c r="D40" s="209" t="s">
        <v>258</v>
      </c>
      <c r="E40" s="210">
        <v>37306</v>
      </c>
      <c r="F40" s="16"/>
      <c r="G40" s="209" t="s">
        <v>258</v>
      </c>
      <c r="H40" s="210">
        <v>18923</v>
      </c>
      <c r="I40" s="16"/>
      <c r="J40" s="209" t="s">
        <v>258</v>
      </c>
      <c r="K40" s="211" t="s">
        <v>975</v>
      </c>
      <c r="L40" s="74" t="s">
        <v>284</v>
      </c>
      <c r="M40" s="209" t="s">
        <v>258</v>
      </c>
      <c r="N40" s="210">
        <v>2012</v>
      </c>
      <c r="O40" s="16"/>
      <c r="P40" s="209" t="s">
        <v>258</v>
      </c>
      <c r="Q40" s="211" t="s">
        <v>976</v>
      </c>
      <c r="R40" s="74" t="s">
        <v>284</v>
      </c>
      <c r="S40" s="209" t="s">
        <v>258</v>
      </c>
      <c r="T40" s="211" t="s">
        <v>259</v>
      </c>
      <c r="U40" s="16"/>
      <c r="V40" s="209" t="s">
        <v>258</v>
      </c>
      <c r="W40" s="210">
        <v>35969</v>
      </c>
      <c r="X40" s="16"/>
    </row>
    <row r="41" spans="1:24" ht="15.75" thickTop="1" x14ac:dyDescent="0.25">
      <c r="A41" s="13"/>
      <c r="B41" s="89"/>
      <c r="C41" s="89"/>
      <c r="D41" s="89"/>
      <c r="E41" s="89"/>
      <c r="F41" s="89"/>
      <c r="G41" s="89"/>
      <c r="H41" s="89"/>
      <c r="I41" s="89"/>
      <c r="J41" s="89"/>
      <c r="K41" s="89"/>
      <c r="L41" s="89"/>
      <c r="M41" s="89"/>
      <c r="N41" s="89"/>
      <c r="O41" s="89"/>
      <c r="P41" s="89"/>
      <c r="Q41" s="89"/>
      <c r="R41" s="89"/>
      <c r="S41" s="89"/>
      <c r="T41" s="89"/>
      <c r="U41" s="89"/>
      <c r="V41" s="89"/>
      <c r="W41" s="89"/>
      <c r="X41" s="89"/>
    </row>
    <row r="42" spans="1:24" x14ac:dyDescent="0.25">
      <c r="A42" s="13"/>
      <c r="B42" s="16"/>
      <c r="C42" s="17"/>
      <c r="D42" s="51"/>
      <c r="E42" s="51"/>
      <c r="F42" s="17"/>
      <c r="G42" s="79" t="s">
        <v>947</v>
      </c>
      <c r="H42" s="79"/>
      <c r="I42" s="17"/>
      <c r="J42" s="51"/>
      <c r="K42" s="51"/>
      <c r="L42" s="17"/>
      <c r="M42" s="79" t="s">
        <v>850</v>
      </c>
      <c r="N42" s="79"/>
      <c r="O42" s="17"/>
      <c r="P42" s="51"/>
      <c r="Q42" s="51"/>
      <c r="R42" s="17"/>
      <c r="S42" s="79" t="s">
        <v>948</v>
      </c>
      <c r="T42" s="79"/>
      <c r="U42" s="17"/>
      <c r="V42" s="79" t="s">
        <v>796</v>
      </c>
      <c r="W42" s="79"/>
      <c r="X42" s="17"/>
    </row>
    <row r="43" spans="1:24" ht="15.75" thickBot="1" x14ac:dyDescent="0.3">
      <c r="A43" s="13"/>
      <c r="B43" s="16"/>
      <c r="C43" s="17"/>
      <c r="D43" s="80" t="s">
        <v>949</v>
      </c>
      <c r="E43" s="80"/>
      <c r="F43" s="17"/>
      <c r="G43" s="80" t="s">
        <v>950</v>
      </c>
      <c r="H43" s="80"/>
      <c r="I43" s="17"/>
      <c r="J43" s="80" t="s">
        <v>807</v>
      </c>
      <c r="K43" s="80"/>
      <c r="L43" s="17"/>
      <c r="M43" s="80" t="s">
        <v>951</v>
      </c>
      <c r="N43" s="80"/>
      <c r="O43" s="17"/>
      <c r="P43" s="80" t="s">
        <v>952</v>
      </c>
      <c r="Q43" s="80"/>
      <c r="R43" s="17"/>
      <c r="S43" s="80" t="s">
        <v>953</v>
      </c>
      <c r="T43" s="80"/>
      <c r="U43" s="17"/>
      <c r="V43" s="80" t="s">
        <v>954</v>
      </c>
      <c r="W43" s="80"/>
      <c r="X43" s="17"/>
    </row>
    <row r="44" spans="1:24" x14ac:dyDescent="0.25">
      <c r="A44" s="13"/>
      <c r="B44" s="72" t="s">
        <v>342</v>
      </c>
      <c r="C44" s="21"/>
      <c r="D44" s="55"/>
      <c r="E44" s="55"/>
      <c r="F44" s="21"/>
      <c r="G44" s="55"/>
      <c r="H44" s="55"/>
      <c r="I44" s="21"/>
      <c r="J44" s="55"/>
      <c r="K44" s="55"/>
      <c r="L44" s="21"/>
      <c r="M44" s="55"/>
      <c r="N44" s="55"/>
      <c r="O44" s="21"/>
      <c r="P44" s="55"/>
      <c r="Q44" s="55"/>
      <c r="R44" s="21"/>
      <c r="S44" s="55"/>
      <c r="T44" s="55"/>
      <c r="U44" s="21"/>
      <c r="V44" s="55"/>
      <c r="W44" s="55"/>
      <c r="X44" s="21"/>
    </row>
    <row r="45" spans="1:24" x14ac:dyDescent="0.25">
      <c r="A45" s="13"/>
      <c r="B45" s="73" t="s">
        <v>956</v>
      </c>
      <c r="C45" s="16"/>
      <c r="D45" s="74" t="s">
        <v>258</v>
      </c>
      <c r="E45" s="76">
        <v>136268</v>
      </c>
      <c r="F45" s="16"/>
      <c r="G45" s="74" t="s">
        <v>258</v>
      </c>
      <c r="H45" s="75" t="s">
        <v>977</v>
      </c>
      <c r="I45" s="74" t="s">
        <v>284</v>
      </c>
      <c r="J45" s="74" t="s">
        <v>258</v>
      </c>
      <c r="K45" s="76">
        <v>1886</v>
      </c>
      <c r="L45" s="16"/>
      <c r="M45" s="74" t="s">
        <v>258</v>
      </c>
      <c r="N45" s="76">
        <v>6754</v>
      </c>
      <c r="O45" s="16"/>
      <c r="P45" s="74" t="s">
        <v>258</v>
      </c>
      <c r="Q45" s="75" t="s">
        <v>978</v>
      </c>
      <c r="R45" s="74" t="s">
        <v>284</v>
      </c>
      <c r="S45" s="74" t="s">
        <v>258</v>
      </c>
      <c r="T45" s="76">
        <v>14864</v>
      </c>
      <c r="U45" s="16"/>
      <c r="V45" s="74" t="s">
        <v>258</v>
      </c>
      <c r="W45" s="76">
        <v>135686</v>
      </c>
      <c r="X45" s="16"/>
    </row>
    <row r="46" spans="1:24" x14ac:dyDescent="0.25">
      <c r="A46" s="13"/>
      <c r="B46" s="77" t="s">
        <v>108</v>
      </c>
      <c r="C46" s="21"/>
      <c r="D46" s="83">
        <v>24266</v>
      </c>
      <c r="E46" s="83"/>
      <c r="F46" s="21"/>
      <c r="G46" s="82" t="s">
        <v>259</v>
      </c>
      <c r="H46" s="82"/>
      <c r="I46" s="21"/>
      <c r="J46" s="82" t="s">
        <v>259</v>
      </c>
      <c r="K46" s="82"/>
      <c r="L46" s="21"/>
      <c r="M46" s="82">
        <v>28</v>
      </c>
      <c r="N46" s="82"/>
      <c r="O46" s="21"/>
      <c r="P46" s="82" t="s">
        <v>259</v>
      </c>
      <c r="Q46" s="82"/>
      <c r="R46" s="21"/>
      <c r="S46" s="82" t="s">
        <v>259</v>
      </c>
      <c r="T46" s="82"/>
      <c r="U46" s="21"/>
      <c r="V46" s="83">
        <v>24294</v>
      </c>
      <c r="W46" s="83"/>
      <c r="X46" s="21"/>
    </row>
    <row r="47" spans="1:24" x14ac:dyDescent="0.25">
      <c r="A47" s="13"/>
      <c r="B47" s="73" t="s">
        <v>958</v>
      </c>
      <c r="C47" s="16"/>
      <c r="D47" s="212">
        <v>24132</v>
      </c>
      <c r="E47" s="212"/>
      <c r="F47" s="16"/>
      <c r="G47" s="212">
        <v>311785</v>
      </c>
      <c r="H47" s="212"/>
      <c r="I47" s="16"/>
      <c r="J47" s="212">
        <v>80202</v>
      </c>
      <c r="K47" s="212"/>
      <c r="L47" s="16"/>
      <c r="M47" s="212">
        <v>51641</v>
      </c>
      <c r="N47" s="212"/>
      <c r="O47" s="16"/>
      <c r="P47" s="84" t="s">
        <v>259</v>
      </c>
      <c r="Q47" s="84"/>
      <c r="R47" s="16"/>
      <c r="S47" s="84" t="s">
        <v>979</v>
      </c>
      <c r="T47" s="84"/>
      <c r="U47" s="74" t="s">
        <v>284</v>
      </c>
      <c r="V47" s="212">
        <v>452511</v>
      </c>
      <c r="W47" s="212"/>
      <c r="X47" s="16"/>
    </row>
    <row r="48" spans="1:24" ht="15.75" thickBot="1" x14ac:dyDescent="0.3">
      <c r="A48" s="13"/>
      <c r="B48" s="77" t="s">
        <v>960</v>
      </c>
      <c r="C48" s="21"/>
      <c r="D48" s="213">
        <v>62599</v>
      </c>
      <c r="E48" s="213"/>
      <c r="F48" s="21"/>
      <c r="G48" s="213">
        <v>256758</v>
      </c>
      <c r="H48" s="213"/>
      <c r="I48" s="21"/>
      <c r="J48" s="213">
        <v>96410</v>
      </c>
      <c r="K48" s="213"/>
      <c r="L48" s="21"/>
      <c r="M48" s="213">
        <v>56099</v>
      </c>
      <c r="N48" s="213"/>
      <c r="O48" s="21"/>
      <c r="P48" s="213">
        <v>3910</v>
      </c>
      <c r="Q48" s="213"/>
      <c r="R48" s="21"/>
      <c r="S48" s="214" t="s">
        <v>980</v>
      </c>
      <c r="T48" s="214"/>
      <c r="U48" s="78" t="s">
        <v>284</v>
      </c>
      <c r="V48" s="213">
        <v>475391</v>
      </c>
      <c r="W48" s="213"/>
      <c r="X48" s="21"/>
    </row>
    <row r="49" spans="1:24" ht="15.75" thickBot="1" x14ac:dyDescent="0.3">
      <c r="A49" s="13"/>
      <c r="B49" s="208" t="s">
        <v>962</v>
      </c>
      <c r="C49" s="16"/>
      <c r="D49" s="209" t="s">
        <v>258</v>
      </c>
      <c r="E49" s="210">
        <v>73535</v>
      </c>
      <c r="F49" s="16"/>
      <c r="G49" s="209" t="s">
        <v>258</v>
      </c>
      <c r="H49" s="210">
        <v>31177</v>
      </c>
      <c r="I49" s="16"/>
      <c r="J49" s="209" t="s">
        <v>258</v>
      </c>
      <c r="K49" s="211" t="s">
        <v>981</v>
      </c>
      <c r="L49" s="74" t="s">
        <v>284</v>
      </c>
      <c r="M49" s="209" t="s">
        <v>258</v>
      </c>
      <c r="N49" s="210">
        <v>2268</v>
      </c>
      <c r="O49" s="16"/>
      <c r="P49" s="209" t="s">
        <v>258</v>
      </c>
      <c r="Q49" s="211" t="s">
        <v>982</v>
      </c>
      <c r="R49" s="74" t="s">
        <v>284</v>
      </c>
      <c r="S49" s="209" t="s">
        <v>258</v>
      </c>
      <c r="T49" s="211" t="s">
        <v>259</v>
      </c>
      <c r="U49" s="16"/>
      <c r="V49" s="209" t="s">
        <v>258</v>
      </c>
      <c r="W49" s="210">
        <v>88512</v>
      </c>
      <c r="X49" s="16"/>
    </row>
    <row r="50" spans="1:24" ht="15.75" thickTop="1" x14ac:dyDescent="0.25">
      <c r="A50" s="13"/>
      <c r="B50" s="44"/>
      <c r="C50" s="21"/>
      <c r="D50" s="57"/>
      <c r="E50" s="57"/>
      <c r="F50" s="21"/>
      <c r="G50" s="57"/>
      <c r="H50" s="57"/>
      <c r="I50" s="21"/>
      <c r="J50" s="57"/>
      <c r="K50" s="57"/>
      <c r="L50" s="21"/>
      <c r="M50" s="57"/>
      <c r="N50" s="57"/>
      <c r="O50" s="21"/>
      <c r="P50" s="57"/>
      <c r="Q50" s="57"/>
      <c r="R50" s="21"/>
      <c r="S50" s="57"/>
      <c r="T50" s="57"/>
      <c r="U50" s="21"/>
      <c r="V50" s="57"/>
      <c r="W50" s="57"/>
      <c r="X50" s="21"/>
    </row>
    <row r="51" spans="1:24" x14ac:dyDescent="0.25">
      <c r="A51" s="13"/>
      <c r="B51" s="216" t="s">
        <v>389</v>
      </c>
      <c r="C51" s="16"/>
      <c r="D51" s="58"/>
      <c r="E51" s="58"/>
      <c r="F51" s="16"/>
      <c r="G51" s="58"/>
      <c r="H51" s="58"/>
      <c r="I51" s="16"/>
      <c r="J51" s="58"/>
      <c r="K51" s="58"/>
      <c r="L51" s="16"/>
      <c r="M51" s="58"/>
      <c r="N51" s="58"/>
      <c r="O51" s="16"/>
      <c r="P51" s="58"/>
      <c r="Q51" s="58"/>
      <c r="R51" s="16"/>
      <c r="S51" s="58"/>
      <c r="T51" s="58"/>
      <c r="U51" s="16"/>
      <c r="V51" s="58"/>
      <c r="W51" s="58"/>
      <c r="X51" s="16"/>
    </row>
    <row r="52" spans="1:24" ht="15.75" thickBot="1" x14ac:dyDescent="0.3">
      <c r="A52" s="13"/>
      <c r="B52" s="77" t="s">
        <v>49</v>
      </c>
      <c r="C52" s="21"/>
      <c r="D52" s="217" t="s">
        <v>258</v>
      </c>
      <c r="E52" s="218">
        <v>207741</v>
      </c>
      <c r="F52" s="21"/>
      <c r="G52" s="217" t="s">
        <v>258</v>
      </c>
      <c r="H52" s="218">
        <v>13071</v>
      </c>
      <c r="I52" s="21"/>
      <c r="J52" s="217" t="s">
        <v>258</v>
      </c>
      <c r="K52" s="218">
        <v>23988</v>
      </c>
      <c r="L52" s="21"/>
      <c r="M52" s="217" t="s">
        <v>258</v>
      </c>
      <c r="N52" s="218">
        <v>7008</v>
      </c>
      <c r="O52" s="21"/>
      <c r="P52" s="217" t="s">
        <v>258</v>
      </c>
      <c r="Q52" s="219" t="s">
        <v>259</v>
      </c>
      <c r="R52" s="21"/>
      <c r="S52" s="217" t="s">
        <v>258</v>
      </c>
      <c r="T52" s="219" t="s">
        <v>259</v>
      </c>
      <c r="U52" s="21"/>
      <c r="V52" s="217" t="s">
        <v>258</v>
      </c>
      <c r="W52" s="218">
        <v>251808</v>
      </c>
      <c r="X52" s="21"/>
    </row>
    <row r="53" spans="1:24" ht="15.75" thickTop="1" x14ac:dyDescent="0.25">
      <c r="A53" s="13"/>
      <c r="B53" s="50"/>
      <c r="C53" s="16"/>
      <c r="D53" s="60"/>
      <c r="E53" s="60"/>
      <c r="F53" s="16"/>
      <c r="G53" s="60"/>
      <c r="H53" s="60"/>
      <c r="I53" s="16"/>
      <c r="J53" s="60"/>
      <c r="K53" s="60"/>
      <c r="L53" s="16"/>
      <c r="M53" s="60"/>
      <c r="N53" s="60"/>
      <c r="O53" s="16"/>
      <c r="P53" s="60"/>
      <c r="Q53" s="60"/>
      <c r="R53" s="16"/>
      <c r="S53" s="60"/>
      <c r="T53" s="60"/>
      <c r="U53" s="16"/>
      <c r="V53" s="60"/>
      <c r="W53" s="60"/>
      <c r="X53" s="16"/>
    </row>
    <row r="54" spans="1:24" ht="15.75" thickBot="1" x14ac:dyDescent="0.3">
      <c r="A54" s="13"/>
      <c r="B54" s="77" t="s">
        <v>51</v>
      </c>
      <c r="C54" s="21"/>
      <c r="D54" s="217" t="s">
        <v>258</v>
      </c>
      <c r="E54" s="218">
        <v>8223370</v>
      </c>
      <c r="F54" s="21"/>
      <c r="G54" s="217" t="s">
        <v>258</v>
      </c>
      <c r="H54" s="218">
        <v>1574401</v>
      </c>
      <c r="I54" s="21"/>
      <c r="J54" s="217" t="s">
        <v>258</v>
      </c>
      <c r="K54" s="218">
        <v>326478</v>
      </c>
      <c r="L54" s="21"/>
      <c r="M54" s="217" t="s">
        <v>258</v>
      </c>
      <c r="N54" s="218">
        <v>712693</v>
      </c>
      <c r="O54" s="21"/>
      <c r="P54" s="217" t="s">
        <v>258</v>
      </c>
      <c r="Q54" s="218">
        <v>1402816</v>
      </c>
      <c r="R54" s="21"/>
      <c r="S54" s="217" t="s">
        <v>258</v>
      </c>
      <c r="T54" s="219" t="s">
        <v>983</v>
      </c>
      <c r="U54" s="78" t="s">
        <v>284</v>
      </c>
      <c r="V54" s="217" t="s">
        <v>258</v>
      </c>
      <c r="W54" s="218">
        <v>9396448</v>
      </c>
      <c r="X54" s="21"/>
    </row>
    <row r="55" spans="1:24" ht="15.75" thickTop="1" x14ac:dyDescent="0.25">
      <c r="A55" s="13"/>
      <c r="B55" s="50"/>
      <c r="C55" s="16"/>
      <c r="D55" s="60"/>
      <c r="E55" s="60"/>
      <c r="F55" s="16"/>
      <c r="G55" s="60"/>
      <c r="H55" s="60"/>
      <c r="I55" s="16"/>
      <c r="J55" s="60"/>
      <c r="K55" s="60"/>
      <c r="L55" s="16"/>
      <c r="M55" s="60"/>
      <c r="N55" s="60"/>
      <c r="O55" s="16"/>
      <c r="P55" s="60"/>
      <c r="Q55" s="60"/>
      <c r="R55" s="16"/>
      <c r="S55" s="60"/>
      <c r="T55" s="60"/>
      <c r="U55" s="16"/>
      <c r="V55" s="60"/>
      <c r="W55" s="60"/>
      <c r="X55" s="16"/>
    </row>
    <row r="56" spans="1:24" x14ac:dyDescent="0.25">
      <c r="A56" s="13"/>
      <c r="B56" s="72" t="s">
        <v>409</v>
      </c>
      <c r="C56" s="21"/>
      <c r="D56" s="54"/>
      <c r="E56" s="54"/>
      <c r="F56" s="21"/>
      <c r="G56" s="54"/>
      <c r="H56" s="54"/>
      <c r="I56" s="21"/>
      <c r="J56" s="54"/>
      <c r="K56" s="54"/>
      <c r="L56" s="21"/>
      <c r="M56" s="54"/>
      <c r="N56" s="54"/>
      <c r="O56" s="21"/>
      <c r="P56" s="54"/>
      <c r="Q56" s="54"/>
      <c r="R56" s="21"/>
      <c r="S56" s="54"/>
      <c r="T56" s="54"/>
      <c r="U56" s="21"/>
      <c r="V56" s="54"/>
      <c r="W56" s="54"/>
      <c r="X56" s="21"/>
    </row>
    <row r="57" spans="1:24" ht="15.75" thickBot="1" x14ac:dyDescent="0.3">
      <c r="A57" s="13"/>
      <c r="B57" s="73" t="s">
        <v>49</v>
      </c>
      <c r="C57" s="16"/>
      <c r="D57" s="209" t="s">
        <v>258</v>
      </c>
      <c r="E57" s="220">
        <v>207741</v>
      </c>
      <c r="F57" s="16"/>
      <c r="G57" s="209" t="s">
        <v>258</v>
      </c>
      <c r="H57" s="220">
        <v>13071</v>
      </c>
      <c r="I57" s="16"/>
      <c r="J57" s="209" t="s">
        <v>258</v>
      </c>
      <c r="K57" s="220">
        <v>23988</v>
      </c>
      <c r="L57" s="16"/>
      <c r="M57" s="209" t="s">
        <v>258</v>
      </c>
      <c r="N57" s="220">
        <v>7008</v>
      </c>
      <c r="O57" s="16"/>
      <c r="P57" s="209" t="s">
        <v>258</v>
      </c>
      <c r="Q57" s="221" t="s">
        <v>259</v>
      </c>
      <c r="R57" s="16"/>
      <c r="S57" s="209" t="s">
        <v>258</v>
      </c>
      <c r="T57" s="221" t="s">
        <v>259</v>
      </c>
      <c r="U57" s="16"/>
      <c r="V57" s="209" t="s">
        <v>258</v>
      </c>
      <c r="W57" s="220">
        <v>251808</v>
      </c>
      <c r="X57" s="16"/>
    </row>
    <row r="58" spans="1:24" ht="15.75" thickTop="1" x14ac:dyDescent="0.25">
      <c r="A58" s="13"/>
      <c r="B58" s="44"/>
      <c r="C58" s="21"/>
      <c r="D58" s="57"/>
      <c r="E58" s="57"/>
      <c r="F58" s="21"/>
      <c r="G58" s="57"/>
      <c r="H58" s="57"/>
      <c r="I58" s="21"/>
      <c r="J58" s="57"/>
      <c r="K58" s="57"/>
      <c r="L58" s="21"/>
      <c r="M58" s="57"/>
      <c r="N58" s="57"/>
      <c r="O58" s="21"/>
      <c r="P58" s="57"/>
      <c r="Q58" s="57"/>
      <c r="R58" s="21"/>
      <c r="S58" s="57"/>
      <c r="T58" s="57"/>
      <c r="U58" s="21"/>
      <c r="V58" s="57"/>
      <c r="W58" s="57"/>
      <c r="X58" s="21"/>
    </row>
    <row r="59" spans="1:24" ht="15.75" thickBot="1" x14ac:dyDescent="0.3">
      <c r="A59" s="13"/>
      <c r="B59" s="73" t="s">
        <v>51</v>
      </c>
      <c r="C59" s="16"/>
      <c r="D59" s="209" t="s">
        <v>258</v>
      </c>
      <c r="E59" s="220">
        <v>7981517</v>
      </c>
      <c r="F59" s="16"/>
      <c r="G59" s="209" t="s">
        <v>258</v>
      </c>
      <c r="H59" s="220">
        <v>1249091</v>
      </c>
      <c r="I59" s="16"/>
      <c r="J59" s="209" t="s">
        <v>258</v>
      </c>
      <c r="K59" s="220">
        <v>308160</v>
      </c>
      <c r="L59" s="16"/>
      <c r="M59" s="209" t="s">
        <v>258</v>
      </c>
      <c r="N59" s="220">
        <v>520412</v>
      </c>
      <c r="O59" s="16"/>
      <c r="P59" s="209" t="s">
        <v>258</v>
      </c>
      <c r="Q59" s="220">
        <v>1316398</v>
      </c>
      <c r="R59" s="16"/>
      <c r="S59" s="209" t="s">
        <v>258</v>
      </c>
      <c r="T59" s="221" t="s">
        <v>984</v>
      </c>
      <c r="U59" s="74" t="s">
        <v>284</v>
      </c>
      <c r="V59" s="209" t="s">
        <v>258</v>
      </c>
      <c r="W59" s="220">
        <v>8904122</v>
      </c>
      <c r="X59" s="16"/>
    </row>
    <row r="60" spans="1:24" ht="15.75" thickTop="1" x14ac:dyDescent="0.25">
      <c r="A60" s="13"/>
      <c r="B60" s="89"/>
      <c r="C60" s="89"/>
      <c r="D60" s="89"/>
      <c r="E60" s="89"/>
      <c r="F60" s="89"/>
      <c r="G60" s="89"/>
      <c r="H60" s="89"/>
      <c r="I60" s="89"/>
      <c r="J60" s="89"/>
      <c r="K60" s="89"/>
      <c r="L60" s="89"/>
      <c r="M60" s="89"/>
      <c r="N60" s="89"/>
      <c r="O60" s="89"/>
      <c r="P60" s="89"/>
      <c r="Q60" s="89"/>
      <c r="R60" s="89"/>
      <c r="S60" s="89"/>
      <c r="T60" s="89"/>
      <c r="U60" s="89"/>
      <c r="V60" s="89"/>
      <c r="W60" s="89"/>
      <c r="X60" s="89"/>
    </row>
  </sheetData>
  <mergeCells count="230">
    <mergeCell ref="B23:X23"/>
    <mergeCell ref="B32:X32"/>
    <mergeCell ref="B41:X41"/>
    <mergeCell ref="B60:X60"/>
    <mergeCell ref="B9:X9"/>
    <mergeCell ref="B10:X10"/>
    <mergeCell ref="B11:X11"/>
    <mergeCell ref="B12:X12"/>
    <mergeCell ref="B13:X13"/>
    <mergeCell ref="B14:X14"/>
    <mergeCell ref="A1:A2"/>
    <mergeCell ref="B1:X1"/>
    <mergeCell ref="B2:X2"/>
    <mergeCell ref="B3:X3"/>
    <mergeCell ref="A4:A60"/>
    <mergeCell ref="B4:X4"/>
    <mergeCell ref="B5:X5"/>
    <mergeCell ref="B6:X6"/>
    <mergeCell ref="B7:X7"/>
    <mergeCell ref="B8:X8"/>
    <mergeCell ref="V56:W56"/>
    <mergeCell ref="D58:E58"/>
    <mergeCell ref="G58:H58"/>
    <mergeCell ref="J58:K58"/>
    <mergeCell ref="M58:N58"/>
    <mergeCell ref="P58:Q58"/>
    <mergeCell ref="S58:T58"/>
    <mergeCell ref="V58:W58"/>
    <mergeCell ref="D56:E56"/>
    <mergeCell ref="G56:H56"/>
    <mergeCell ref="J56:K56"/>
    <mergeCell ref="M56:N56"/>
    <mergeCell ref="P56:Q56"/>
    <mergeCell ref="S56:T56"/>
    <mergeCell ref="V53:W53"/>
    <mergeCell ref="D55:E55"/>
    <mergeCell ref="G55:H55"/>
    <mergeCell ref="J55:K55"/>
    <mergeCell ref="M55:N55"/>
    <mergeCell ref="P55:Q55"/>
    <mergeCell ref="S55:T55"/>
    <mergeCell ref="V55:W55"/>
    <mergeCell ref="D53:E53"/>
    <mergeCell ref="G53:H53"/>
    <mergeCell ref="J53:K53"/>
    <mergeCell ref="M53:N53"/>
    <mergeCell ref="P53:Q53"/>
    <mergeCell ref="S53:T53"/>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4:W44"/>
    <mergeCell ref="D46:E46"/>
    <mergeCell ref="G46:H46"/>
    <mergeCell ref="J46:K46"/>
    <mergeCell ref="M46:N46"/>
    <mergeCell ref="P46:Q46"/>
    <mergeCell ref="S46:T46"/>
    <mergeCell ref="V46:W46"/>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5:W35"/>
    <mergeCell ref="D37:E37"/>
    <mergeCell ref="G37:H37"/>
    <mergeCell ref="J37:K37"/>
    <mergeCell ref="M37:N37"/>
    <mergeCell ref="P37:Q37"/>
    <mergeCell ref="S37:T37"/>
    <mergeCell ref="V37:W37"/>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6:W26"/>
    <mergeCell ref="D28:E28"/>
    <mergeCell ref="G28:H28"/>
    <mergeCell ref="J28:K28"/>
    <mergeCell ref="M28:N28"/>
    <mergeCell ref="P28:Q28"/>
    <mergeCell ref="S28:T28"/>
    <mergeCell ref="V28:W28"/>
    <mergeCell ref="D26:E26"/>
    <mergeCell ref="G26:H26"/>
    <mergeCell ref="J26:K26"/>
    <mergeCell ref="M26:N26"/>
    <mergeCell ref="P26:Q26"/>
    <mergeCell ref="S26:T26"/>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7:W17"/>
    <mergeCell ref="D19:E19"/>
    <mergeCell ref="G19:H19"/>
    <mergeCell ref="J19:K19"/>
    <mergeCell ref="M19:N19"/>
    <mergeCell ref="P19:Q19"/>
    <mergeCell ref="S19:T19"/>
    <mergeCell ref="V19:W19"/>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9.5703125" customWidth="1"/>
    <col min="5" max="5" width="29.7109375" customWidth="1"/>
    <col min="6" max="6" width="8.140625" customWidth="1"/>
    <col min="7" max="7" width="9.5703125" customWidth="1"/>
    <col min="8" max="8" width="29.7109375" customWidth="1"/>
    <col min="9" max="9" width="8.140625" customWidth="1"/>
    <col min="10" max="10" width="9.5703125" customWidth="1"/>
    <col min="11" max="11" width="29.7109375" customWidth="1"/>
    <col min="12" max="12" width="8.140625" customWidth="1"/>
    <col min="13" max="13" width="9.5703125" customWidth="1"/>
    <col min="14" max="14" width="29.7109375" customWidth="1"/>
    <col min="15" max="15" width="8.140625" customWidth="1"/>
  </cols>
  <sheetData>
    <row r="1" spans="1:15" ht="15" customHeight="1" x14ac:dyDescent="0.25">
      <c r="A1" s="7" t="s">
        <v>9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85</v>
      </c>
      <c r="B3" s="87" t="s">
        <v>4</v>
      </c>
      <c r="C3" s="87"/>
      <c r="D3" s="87"/>
      <c r="E3" s="87"/>
      <c r="F3" s="87"/>
      <c r="G3" s="87"/>
      <c r="H3" s="87"/>
      <c r="I3" s="87"/>
      <c r="J3" s="87"/>
      <c r="K3" s="87"/>
      <c r="L3" s="87"/>
      <c r="M3" s="87"/>
      <c r="N3" s="87"/>
      <c r="O3" s="87"/>
    </row>
    <row r="4" spans="1:15" ht="15" customHeight="1" x14ac:dyDescent="0.25">
      <c r="A4" s="13" t="s">
        <v>985</v>
      </c>
      <c r="B4" s="87" t="s">
        <v>4</v>
      </c>
      <c r="C4" s="87"/>
      <c r="D4" s="87"/>
      <c r="E4" s="87"/>
      <c r="F4" s="87"/>
      <c r="G4" s="87"/>
      <c r="H4" s="87"/>
      <c r="I4" s="87"/>
      <c r="J4" s="87"/>
      <c r="K4" s="87"/>
      <c r="L4" s="87"/>
      <c r="M4" s="87"/>
      <c r="N4" s="87"/>
      <c r="O4" s="87"/>
    </row>
    <row r="5" spans="1:15" x14ac:dyDescent="0.25">
      <c r="A5" s="13"/>
      <c r="B5" s="88" t="s">
        <v>986</v>
      </c>
      <c r="C5" s="88"/>
      <c r="D5" s="88"/>
      <c r="E5" s="88"/>
      <c r="F5" s="88"/>
      <c r="G5" s="88"/>
      <c r="H5" s="88"/>
      <c r="I5" s="88"/>
      <c r="J5" s="88"/>
      <c r="K5" s="88"/>
      <c r="L5" s="88"/>
      <c r="M5" s="88"/>
      <c r="N5" s="88"/>
      <c r="O5" s="88"/>
    </row>
    <row r="6" spans="1:15" x14ac:dyDescent="0.25">
      <c r="A6" s="13"/>
      <c r="B6" s="89"/>
      <c r="C6" s="89"/>
      <c r="D6" s="89"/>
      <c r="E6" s="89"/>
      <c r="F6" s="89"/>
      <c r="G6" s="89"/>
      <c r="H6" s="89"/>
      <c r="I6" s="89"/>
      <c r="J6" s="89"/>
      <c r="K6" s="89"/>
      <c r="L6" s="89"/>
      <c r="M6" s="89"/>
      <c r="N6" s="89"/>
      <c r="O6" s="89"/>
    </row>
    <row r="7" spans="1:15" ht="38.25" customHeight="1" x14ac:dyDescent="0.25">
      <c r="A7" s="13"/>
      <c r="B7" s="89" t="s">
        <v>987</v>
      </c>
      <c r="C7" s="89"/>
      <c r="D7" s="89"/>
      <c r="E7" s="89"/>
      <c r="F7" s="89"/>
      <c r="G7" s="89"/>
      <c r="H7" s="89"/>
      <c r="I7" s="89"/>
      <c r="J7" s="89"/>
      <c r="K7" s="89"/>
      <c r="L7" s="89"/>
      <c r="M7" s="89"/>
      <c r="N7" s="89"/>
      <c r="O7" s="89"/>
    </row>
    <row r="8" spans="1:15" x14ac:dyDescent="0.25">
      <c r="A8" s="13"/>
      <c r="B8" s="89"/>
      <c r="C8" s="89"/>
      <c r="D8" s="89"/>
      <c r="E8" s="89"/>
      <c r="F8" s="89"/>
      <c r="G8" s="89"/>
      <c r="H8" s="89"/>
      <c r="I8" s="89"/>
      <c r="J8" s="89"/>
      <c r="K8" s="89"/>
      <c r="L8" s="89"/>
      <c r="M8" s="89"/>
      <c r="N8" s="89"/>
      <c r="O8" s="89"/>
    </row>
    <row r="9" spans="1:15" ht="25.5" customHeight="1" x14ac:dyDescent="0.25">
      <c r="A9" s="13"/>
      <c r="B9" s="89" t="s">
        <v>988</v>
      </c>
      <c r="C9" s="89"/>
      <c r="D9" s="89"/>
      <c r="E9" s="89"/>
      <c r="F9" s="89"/>
      <c r="G9" s="89"/>
      <c r="H9" s="89"/>
      <c r="I9" s="89"/>
      <c r="J9" s="89"/>
      <c r="K9" s="89"/>
      <c r="L9" s="89"/>
      <c r="M9" s="89"/>
      <c r="N9" s="89"/>
      <c r="O9" s="89"/>
    </row>
    <row r="10" spans="1:15" x14ac:dyDescent="0.25">
      <c r="A10" s="13"/>
      <c r="B10" s="89"/>
      <c r="C10" s="89"/>
      <c r="D10" s="89"/>
      <c r="E10" s="89"/>
      <c r="F10" s="89"/>
      <c r="G10" s="89"/>
      <c r="H10" s="89"/>
      <c r="I10" s="89"/>
      <c r="J10" s="89"/>
      <c r="K10" s="89"/>
      <c r="L10" s="89"/>
      <c r="M10" s="89"/>
      <c r="N10" s="89"/>
      <c r="O10" s="89"/>
    </row>
    <row r="11" spans="1:15" ht="51" customHeight="1" x14ac:dyDescent="0.25">
      <c r="A11" s="13"/>
      <c r="B11" s="89" t="s">
        <v>989</v>
      </c>
      <c r="C11" s="89"/>
      <c r="D11" s="89"/>
      <c r="E11" s="89"/>
      <c r="F11" s="89"/>
      <c r="G11" s="89"/>
      <c r="H11" s="89"/>
      <c r="I11" s="89"/>
      <c r="J11" s="89"/>
      <c r="K11" s="89"/>
      <c r="L11" s="89"/>
      <c r="M11" s="89"/>
      <c r="N11" s="89"/>
      <c r="O11" s="89"/>
    </row>
    <row r="12" spans="1:15" x14ac:dyDescent="0.25">
      <c r="A12" s="13"/>
      <c r="B12" s="89"/>
      <c r="C12" s="89"/>
      <c r="D12" s="89"/>
      <c r="E12" s="89"/>
      <c r="F12" s="89"/>
      <c r="G12" s="89"/>
      <c r="H12" s="89"/>
      <c r="I12" s="89"/>
      <c r="J12" s="89"/>
      <c r="K12" s="89"/>
      <c r="L12" s="89"/>
      <c r="M12" s="89"/>
      <c r="N12" s="89"/>
      <c r="O12" s="89"/>
    </row>
    <row r="13" spans="1:15" x14ac:dyDescent="0.25">
      <c r="A13" s="13"/>
      <c r="B13" s="89" t="s">
        <v>990</v>
      </c>
      <c r="C13" s="89"/>
      <c r="D13" s="89"/>
      <c r="E13" s="89"/>
      <c r="F13" s="89"/>
      <c r="G13" s="89"/>
      <c r="H13" s="89"/>
      <c r="I13" s="89"/>
      <c r="J13" s="89"/>
      <c r="K13" s="89"/>
      <c r="L13" s="89"/>
      <c r="M13" s="89"/>
      <c r="N13" s="89"/>
      <c r="O13" s="89"/>
    </row>
    <row r="14" spans="1:15" x14ac:dyDescent="0.25">
      <c r="A14" s="13"/>
      <c r="B14" s="92"/>
      <c r="C14" s="92"/>
      <c r="D14" s="92"/>
      <c r="E14" s="92"/>
      <c r="F14" s="92"/>
      <c r="G14" s="92"/>
      <c r="H14" s="92"/>
      <c r="I14" s="92"/>
      <c r="J14" s="92"/>
      <c r="K14" s="92"/>
      <c r="L14" s="92"/>
      <c r="M14" s="92"/>
      <c r="N14" s="92"/>
      <c r="O14" s="92"/>
    </row>
    <row r="15" spans="1:15" ht="15.75" thickBot="1" x14ac:dyDescent="0.3">
      <c r="A15" s="13"/>
      <c r="B15" s="16"/>
      <c r="C15" s="17"/>
      <c r="D15" s="30" t="s">
        <v>351</v>
      </c>
      <c r="E15" s="30"/>
      <c r="F15" s="30"/>
      <c r="G15" s="30"/>
      <c r="H15" s="30"/>
      <c r="I15" s="17"/>
      <c r="J15" s="30" t="s">
        <v>352</v>
      </c>
      <c r="K15" s="30"/>
      <c r="L15" s="30"/>
      <c r="M15" s="30"/>
      <c r="N15" s="30"/>
      <c r="O15" s="17"/>
    </row>
    <row r="16" spans="1:15" ht="15.75" thickBot="1" x14ac:dyDescent="0.3">
      <c r="A16" s="13"/>
      <c r="B16" s="16"/>
      <c r="C16" s="17"/>
      <c r="D16" s="71">
        <v>2014</v>
      </c>
      <c r="E16" s="71"/>
      <c r="F16" s="35"/>
      <c r="G16" s="71">
        <v>2013</v>
      </c>
      <c r="H16" s="71"/>
      <c r="I16" s="17"/>
      <c r="J16" s="71">
        <v>2014</v>
      </c>
      <c r="K16" s="71"/>
      <c r="L16" s="35"/>
      <c r="M16" s="71">
        <v>2013</v>
      </c>
      <c r="N16" s="71"/>
      <c r="O16" s="17"/>
    </row>
    <row r="17" spans="1:15" x14ac:dyDescent="0.25">
      <c r="A17" s="13"/>
      <c r="B17" s="26" t="s">
        <v>991</v>
      </c>
      <c r="C17" s="21"/>
      <c r="D17" s="55"/>
      <c r="E17" s="55"/>
      <c r="F17" s="21"/>
      <c r="G17" s="55"/>
      <c r="H17" s="55"/>
      <c r="I17" s="21"/>
      <c r="J17" s="55"/>
      <c r="K17" s="55"/>
      <c r="L17" s="21"/>
      <c r="M17" s="55"/>
      <c r="N17" s="55"/>
      <c r="O17" s="21"/>
    </row>
    <row r="18" spans="1:15" ht="26.25" x14ac:dyDescent="0.25">
      <c r="A18" s="13"/>
      <c r="B18" s="37" t="s">
        <v>128</v>
      </c>
      <c r="C18" s="16"/>
      <c r="D18" s="11" t="s">
        <v>258</v>
      </c>
      <c r="E18" s="25">
        <v>27085</v>
      </c>
      <c r="F18" s="16"/>
      <c r="G18" s="11" t="s">
        <v>258</v>
      </c>
      <c r="H18" s="25">
        <v>20943</v>
      </c>
      <c r="I18" s="16"/>
      <c r="J18" s="11" t="s">
        <v>258</v>
      </c>
      <c r="K18" s="25">
        <v>50845</v>
      </c>
      <c r="L18" s="16"/>
      <c r="M18" s="11" t="s">
        <v>258</v>
      </c>
      <c r="N18" s="25">
        <v>53313</v>
      </c>
      <c r="O18" s="16"/>
    </row>
    <row r="19" spans="1:15" ht="27" thickBot="1" x14ac:dyDescent="0.3">
      <c r="A19" s="13"/>
      <c r="B19" s="38" t="s">
        <v>992</v>
      </c>
      <c r="C19" s="21"/>
      <c r="D19" s="56" t="s">
        <v>993</v>
      </c>
      <c r="E19" s="56"/>
      <c r="F19" s="39" t="s">
        <v>284</v>
      </c>
      <c r="G19" s="56" t="s">
        <v>994</v>
      </c>
      <c r="H19" s="56"/>
      <c r="I19" s="39" t="s">
        <v>284</v>
      </c>
      <c r="J19" s="56" t="s">
        <v>995</v>
      </c>
      <c r="K19" s="56"/>
      <c r="L19" s="39" t="s">
        <v>284</v>
      </c>
      <c r="M19" s="56" t="s">
        <v>996</v>
      </c>
      <c r="N19" s="56"/>
      <c r="O19" s="39" t="s">
        <v>284</v>
      </c>
    </row>
    <row r="20" spans="1:15" ht="27" thickBot="1" x14ac:dyDescent="0.3">
      <c r="A20" s="13"/>
      <c r="B20" s="37" t="s">
        <v>997</v>
      </c>
      <c r="C20" s="16"/>
      <c r="D20" s="41" t="s">
        <v>258</v>
      </c>
      <c r="E20" s="42">
        <v>26944</v>
      </c>
      <c r="F20" s="16"/>
      <c r="G20" s="41" t="s">
        <v>258</v>
      </c>
      <c r="H20" s="42">
        <v>20827</v>
      </c>
      <c r="I20" s="16"/>
      <c r="J20" s="41" t="s">
        <v>258</v>
      </c>
      <c r="K20" s="42">
        <v>50579</v>
      </c>
      <c r="L20" s="16"/>
      <c r="M20" s="41" t="s">
        <v>258</v>
      </c>
      <c r="N20" s="42">
        <v>53018</v>
      </c>
      <c r="O20" s="16"/>
    </row>
    <row r="21" spans="1:15" ht="15.75" thickTop="1" x14ac:dyDescent="0.25">
      <c r="A21" s="13"/>
      <c r="B21" s="44"/>
      <c r="C21" s="21"/>
      <c r="D21" s="57"/>
      <c r="E21" s="57"/>
      <c r="F21" s="21"/>
      <c r="G21" s="57"/>
      <c r="H21" s="57"/>
      <c r="I21" s="21"/>
      <c r="J21" s="57"/>
      <c r="K21" s="57"/>
      <c r="L21" s="21"/>
      <c r="M21" s="57"/>
      <c r="N21" s="57"/>
      <c r="O21" s="21"/>
    </row>
    <row r="22" spans="1:15" ht="26.25" x14ac:dyDescent="0.25">
      <c r="A22" s="13"/>
      <c r="B22" s="37" t="s">
        <v>998</v>
      </c>
      <c r="C22" s="16"/>
      <c r="D22" s="33">
        <v>89709</v>
      </c>
      <c r="E22" s="33"/>
      <c r="F22" s="16"/>
      <c r="G22" s="33">
        <v>83490</v>
      </c>
      <c r="H22" s="33"/>
      <c r="I22" s="16"/>
      <c r="J22" s="33">
        <v>89708</v>
      </c>
      <c r="K22" s="33"/>
      <c r="L22" s="16"/>
      <c r="M22" s="33">
        <v>83489</v>
      </c>
      <c r="N22" s="33"/>
      <c r="O22" s="16"/>
    </row>
    <row r="23" spans="1:15" x14ac:dyDescent="0.25">
      <c r="A23" s="13"/>
      <c r="B23" s="44"/>
      <c r="C23" s="21"/>
      <c r="D23" s="54"/>
      <c r="E23" s="54"/>
      <c r="F23" s="21"/>
      <c r="G23" s="54"/>
      <c r="H23" s="54"/>
      <c r="I23" s="21"/>
      <c r="J23" s="54"/>
      <c r="K23" s="54"/>
      <c r="L23" s="21"/>
      <c r="M23" s="54"/>
      <c r="N23" s="54"/>
      <c r="O23" s="21"/>
    </row>
    <row r="24" spans="1:15" x14ac:dyDescent="0.25">
      <c r="A24" s="13"/>
      <c r="B24" s="37" t="s">
        <v>999</v>
      </c>
      <c r="C24" s="16"/>
      <c r="D24" s="11" t="s">
        <v>258</v>
      </c>
      <c r="E24" s="24">
        <v>0.3</v>
      </c>
      <c r="F24" s="16"/>
      <c r="G24" s="11" t="s">
        <v>258</v>
      </c>
      <c r="H24" s="24">
        <v>0.25</v>
      </c>
      <c r="I24" s="16"/>
      <c r="J24" s="11" t="s">
        <v>258</v>
      </c>
      <c r="K24" s="24">
        <v>0.56000000000000005</v>
      </c>
      <c r="L24" s="16"/>
      <c r="M24" s="11" t="s">
        <v>258</v>
      </c>
      <c r="N24" s="24">
        <v>0.64</v>
      </c>
      <c r="O24" s="16"/>
    </row>
    <row r="25" spans="1:15" x14ac:dyDescent="0.25">
      <c r="A25" s="13"/>
      <c r="B25" s="44"/>
      <c r="C25" s="21"/>
      <c r="D25" s="54"/>
      <c r="E25" s="54"/>
      <c r="F25" s="21"/>
      <c r="G25" s="54"/>
      <c r="H25" s="54"/>
      <c r="I25" s="21"/>
      <c r="J25" s="54"/>
      <c r="K25" s="54"/>
      <c r="L25" s="21"/>
      <c r="M25" s="54"/>
      <c r="N25" s="54"/>
      <c r="O25" s="21"/>
    </row>
    <row r="26" spans="1:15" x14ac:dyDescent="0.25">
      <c r="A26" s="13"/>
      <c r="B26" s="23" t="s">
        <v>1000</v>
      </c>
      <c r="C26" s="16"/>
      <c r="D26" s="58"/>
      <c r="E26" s="58"/>
      <c r="F26" s="16"/>
      <c r="G26" s="58"/>
      <c r="H26" s="58"/>
      <c r="I26" s="16"/>
      <c r="J26" s="58"/>
      <c r="K26" s="58"/>
      <c r="L26" s="16"/>
      <c r="M26" s="58"/>
      <c r="N26" s="58"/>
      <c r="O26" s="16"/>
    </row>
    <row r="27" spans="1:15" ht="26.25" x14ac:dyDescent="0.25">
      <c r="A27" s="13"/>
      <c r="B27" s="38" t="s">
        <v>128</v>
      </c>
      <c r="C27" s="21"/>
      <c r="D27" s="39" t="s">
        <v>258</v>
      </c>
      <c r="E27" s="27">
        <v>27085</v>
      </c>
      <c r="F27" s="21"/>
      <c r="G27" s="39" t="s">
        <v>258</v>
      </c>
      <c r="H27" s="27">
        <v>20943</v>
      </c>
      <c r="I27" s="21"/>
      <c r="J27" s="39" t="s">
        <v>258</v>
      </c>
      <c r="K27" s="27">
        <v>50845</v>
      </c>
      <c r="L27" s="21"/>
      <c r="M27" s="39" t="s">
        <v>258</v>
      </c>
      <c r="N27" s="27">
        <v>53313</v>
      </c>
      <c r="O27" s="21"/>
    </row>
    <row r="28" spans="1:15" ht="27" thickBot="1" x14ac:dyDescent="0.3">
      <c r="A28" s="13"/>
      <c r="B28" s="37" t="s">
        <v>1001</v>
      </c>
      <c r="C28" s="16"/>
      <c r="D28" s="59" t="s">
        <v>259</v>
      </c>
      <c r="E28" s="59"/>
      <c r="F28" s="16"/>
      <c r="G28" s="94">
        <v>1053</v>
      </c>
      <c r="H28" s="94"/>
      <c r="I28" s="16"/>
      <c r="J28" s="59" t="s">
        <v>259</v>
      </c>
      <c r="K28" s="59"/>
      <c r="L28" s="16"/>
      <c r="M28" s="94">
        <v>2105</v>
      </c>
      <c r="N28" s="94"/>
      <c r="O28" s="16"/>
    </row>
    <row r="29" spans="1:15" ht="27" thickBot="1" x14ac:dyDescent="0.3">
      <c r="A29" s="13"/>
      <c r="B29" s="38" t="s">
        <v>997</v>
      </c>
      <c r="C29" s="21"/>
      <c r="D29" s="47" t="s">
        <v>258</v>
      </c>
      <c r="E29" s="48">
        <v>27085</v>
      </c>
      <c r="F29" s="21"/>
      <c r="G29" s="47" t="s">
        <v>258</v>
      </c>
      <c r="H29" s="48">
        <v>21996</v>
      </c>
      <c r="I29" s="21"/>
      <c r="J29" s="47" t="s">
        <v>258</v>
      </c>
      <c r="K29" s="48">
        <v>50845</v>
      </c>
      <c r="L29" s="21"/>
      <c r="M29" s="47" t="s">
        <v>258</v>
      </c>
      <c r="N29" s="48">
        <v>55418</v>
      </c>
      <c r="O29" s="21"/>
    </row>
    <row r="30" spans="1:15" ht="15.75" thickTop="1" x14ac:dyDescent="0.25">
      <c r="A30" s="13"/>
      <c r="B30" s="50"/>
      <c r="C30" s="16"/>
      <c r="D30" s="60"/>
      <c r="E30" s="60"/>
      <c r="F30" s="16"/>
      <c r="G30" s="60"/>
      <c r="H30" s="60"/>
      <c r="I30" s="16"/>
      <c r="J30" s="60"/>
      <c r="K30" s="60"/>
      <c r="L30" s="16"/>
      <c r="M30" s="60"/>
      <c r="N30" s="60"/>
      <c r="O30" s="16"/>
    </row>
    <row r="31" spans="1:15" ht="26.25" x14ac:dyDescent="0.25">
      <c r="A31" s="13"/>
      <c r="B31" s="38" t="s">
        <v>998</v>
      </c>
      <c r="C31" s="21"/>
      <c r="D31" s="31">
        <v>89709</v>
      </c>
      <c r="E31" s="31"/>
      <c r="F31" s="21"/>
      <c r="G31" s="31">
        <v>83490</v>
      </c>
      <c r="H31" s="31"/>
      <c r="I31" s="21"/>
      <c r="J31" s="31">
        <v>89708</v>
      </c>
      <c r="K31" s="31"/>
      <c r="L31" s="21"/>
      <c r="M31" s="31">
        <v>83489</v>
      </c>
      <c r="N31" s="31"/>
      <c r="O31" s="21"/>
    </row>
    <row r="32" spans="1:15" ht="15.75" thickBot="1" x14ac:dyDescent="0.3">
      <c r="A32" s="13"/>
      <c r="B32" s="37" t="s">
        <v>1002</v>
      </c>
      <c r="C32" s="16"/>
      <c r="D32" s="59">
        <v>860</v>
      </c>
      <c r="E32" s="59"/>
      <c r="F32" s="16"/>
      <c r="G32" s="94">
        <v>6804</v>
      </c>
      <c r="H32" s="94"/>
      <c r="I32" s="16"/>
      <c r="J32" s="59">
        <v>868</v>
      </c>
      <c r="K32" s="59"/>
      <c r="L32" s="16"/>
      <c r="M32" s="94">
        <v>6636</v>
      </c>
      <c r="N32" s="94"/>
      <c r="O32" s="16"/>
    </row>
    <row r="33" spans="1:15" ht="27" thickBot="1" x14ac:dyDescent="0.3">
      <c r="A33" s="13"/>
      <c r="B33" s="38" t="s">
        <v>1003</v>
      </c>
      <c r="C33" s="21"/>
      <c r="D33" s="222">
        <v>90569</v>
      </c>
      <c r="E33" s="222"/>
      <c r="F33" s="21"/>
      <c r="G33" s="222">
        <v>90294</v>
      </c>
      <c r="H33" s="222"/>
      <c r="I33" s="21"/>
      <c r="J33" s="222">
        <v>90576</v>
      </c>
      <c r="K33" s="222"/>
      <c r="L33" s="21"/>
      <c r="M33" s="222">
        <v>90125</v>
      </c>
      <c r="N33" s="222"/>
      <c r="O33" s="21"/>
    </row>
    <row r="34" spans="1:15" ht="15.75" thickTop="1" x14ac:dyDescent="0.25">
      <c r="A34" s="13"/>
      <c r="B34" s="50"/>
      <c r="C34" s="16"/>
      <c r="D34" s="60"/>
      <c r="E34" s="60"/>
      <c r="F34" s="16"/>
      <c r="G34" s="60"/>
      <c r="H34" s="60"/>
      <c r="I34" s="16"/>
      <c r="J34" s="60"/>
      <c r="K34" s="60"/>
      <c r="L34" s="16"/>
      <c r="M34" s="60"/>
      <c r="N34" s="60"/>
      <c r="O34" s="16"/>
    </row>
    <row r="35" spans="1:15" x14ac:dyDescent="0.25">
      <c r="A35" s="13"/>
      <c r="B35" s="38" t="s">
        <v>1004</v>
      </c>
      <c r="C35" s="21"/>
      <c r="D35" s="39" t="s">
        <v>258</v>
      </c>
      <c r="E35" s="28">
        <v>0.3</v>
      </c>
      <c r="F35" s="21"/>
      <c r="G35" s="39" t="s">
        <v>258</v>
      </c>
      <c r="H35" s="28">
        <v>0.24</v>
      </c>
      <c r="I35" s="21"/>
      <c r="J35" s="39" t="s">
        <v>258</v>
      </c>
      <c r="K35" s="28">
        <v>0.56000000000000005</v>
      </c>
      <c r="L35" s="21"/>
      <c r="M35" s="39" t="s">
        <v>258</v>
      </c>
      <c r="N35" s="28">
        <v>0.61</v>
      </c>
      <c r="O35" s="21"/>
    </row>
    <row r="36" spans="1:15" x14ac:dyDescent="0.25">
      <c r="A36" s="13"/>
      <c r="B36" s="89"/>
      <c r="C36" s="89"/>
      <c r="D36" s="89"/>
      <c r="E36" s="89"/>
      <c r="F36" s="89"/>
      <c r="G36" s="89"/>
      <c r="H36" s="89"/>
      <c r="I36" s="89"/>
      <c r="J36" s="89"/>
      <c r="K36" s="89"/>
      <c r="L36" s="89"/>
      <c r="M36" s="89"/>
      <c r="N36" s="89"/>
      <c r="O36" s="89"/>
    </row>
  </sheetData>
  <mergeCells count="75">
    <mergeCell ref="B11:O11"/>
    <mergeCell ref="B12:O12"/>
    <mergeCell ref="B13:O13"/>
    <mergeCell ref="B14:O14"/>
    <mergeCell ref="B36:O36"/>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6"/>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5:H15"/>
    <mergeCell ref="J15:N15"/>
    <mergeCell ref="D16:E16"/>
    <mergeCell ref="G16:H16"/>
    <mergeCell ref="J16:K16"/>
    <mergeCell ref="M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7" t="s">
        <v>2</v>
      </c>
      <c r="C1" s="7" t="s">
        <v>27</v>
      </c>
    </row>
    <row r="2" spans="1:3" ht="30" x14ac:dyDescent="0.25">
      <c r="A2" s="1" t="s">
        <v>77</v>
      </c>
      <c r="B2" s="7"/>
      <c r="C2" s="7"/>
    </row>
    <row r="3" spans="1:3" x14ac:dyDescent="0.25">
      <c r="A3" s="3" t="s">
        <v>78</v>
      </c>
      <c r="B3" s="4" t="s">
        <v>4</v>
      </c>
      <c r="C3" s="4" t="s">
        <v>4</v>
      </c>
    </row>
    <row r="4" spans="1:3" ht="30" x14ac:dyDescent="0.25">
      <c r="A4" s="2" t="s">
        <v>79</v>
      </c>
      <c r="B4" s="8">
        <v>1205912</v>
      </c>
      <c r="C4" s="8">
        <v>1256862</v>
      </c>
    </row>
    <row r="5" spans="1:3" x14ac:dyDescent="0.25">
      <c r="A5" s="2" t="s">
        <v>80</v>
      </c>
      <c r="B5" s="6">
        <v>65631</v>
      </c>
      <c r="C5" s="4" t="s">
        <v>4</v>
      </c>
    </row>
    <row r="6" spans="1:3" x14ac:dyDescent="0.25">
      <c r="A6" s="2" t="s">
        <v>81</v>
      </c>
      <c r="B6" s="8">
        <v>4115</v>
      </c>
      <c r="C6" s="8">
        <v>1061</v>
      </c>
    </row>
    <row r="7" spans="1:3" x14ac:dyDescent="0.25">
      <c r="A7" s="3" t="s">
        <v>82</v>
      </c>
      <c r="B7" s="4" t="s">
        <v>4</v>
      </c>
      <c r="C7" s="4" t="s">
        <v>4</v>
      </c>
    </row>
    <row r="8" spans="1:3" ht="30" x14ac:dyDescent="0.25">
      <c r="A8" s="2" t="s">
        <v>83</v>
      </c>
      <c r="B8" s="9">
        <v>0.01</v>
      </c>
      <c r="C8" s="9">
        <v>0.01</v>
      </c>
    </row>
    <row r="9" spans="1:3" x14ac:dyDescent="0.25">
      <c r="A9" s="2" t="s">
        <v>84</v>
      </c>
      <c r="B9" s="6">
        <v>10000000</v>
      </c>
      <c r="C9" s="6">
        <v>10000000</v>
      </c>
    </row>
    <row r="10" spans="1:3" ht="30" x14ac:dyDescent="0.25">
      <c r="A10" s="2" t="s">
        <v>85</v>
      </c>
      <c r="B10" s="9">
        <v>0.01</v>
      </c>
      <c r="C10" s="9">
        <v>0.01</v>
      </c>
    </row>
    <row r="11" spans="1:3" x14ac:dyDescent="0.25">
      <c r="A11" s="2" t="s">
        <v>86</v>
      </c>
      <c r="B11" s="6">
        <v>125000000</v>
      </c>
      <c r="C11" s="6">
        <v>100000000</v>
      </c>
    </row>
    <row r="12" spans="1:3" x14ac:dyDescent="0.25">
      <c r="A12" s="2" t="s">
        <v>87</v>
      </c>
      <c r="B12" s="6">
        <v>90180699</v>
      </c>
      <c r="C12" s="6">
        <v>90175688</v>
      </c>
    </row>
    <row r="13" spans="1:3" x14ac:dyDescent="0.25">
      <c r="A13" s="2" t="s">
        <v>88</v>
      </c>
      <c r="B13" s="6">
        <v>90180699</v>
      </c>
      <c r="C13" s="6">
        <v>90175688</v>
      </c>
    </row>
    <row r="14" spans="1:3" x14ac:dyDescent="0.25">
      <c r="A14" s="2" t="s">
        <v>89</v>
      </c>
      <c r="B14" s="4" t="s">
        <v>4</v>
      </c>
      <c r="C14" s="4" t="s">
        <v>4</v>
      </c>
    </row>
    <row r="15" spans="1:3" x14ac:dyDescent="0.25">
      <c r="A15" s="3" t="s">
        <v>82</v>
      </c>
      <c r="B15" s="4" t="s">
        <v>4</v>
      </c>
      <c r="C15" s="4" t="s">
        <v>4</v>
      </c>
    </row>
    <row r="16" spans="1:3" ht="30" x14ac:dyDescent="0.25">
      <c r="A16" s="2" t="s">
        <v>90</v>
      </c>
      <c r="B16" s="8">
        <v>1000</v>
      </c>
      <c r="C16" s="8">
        <v>1000</v>
      </c>
    </row>
    <row r="17" spans="1:3" x14ac:dyDescent="0.25">
      <c r="A17" s="2" t="s">
        <v>91</v>
      </c>
      <c r="B17" s="6">
        <v>114068</v>
      </c>
      <c r="C17" s="6">
        <v>114068</v>
      </c>
    </row>
    <row r="18" spans="1:3" x14ac:dyDescent="0.25">
      <c r="A18" s="2" t="s">
        <v>92</v>
      </c>
      <c r="B18" s="6">
        <v>114068</v>
      </c>
      <c r="C18" s="6">
        <v>114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005</v>
      </c>
      <c r="B1" s="1" t="s">
        <v>1</v>
      </c>
    </row>
    <row r="2" spans="1:2" x14ac:dyDescent="0.25">
      <c r="A2" s="7"/>
      <c r="B2" s="1" t="s">
        <v>2</v>
      </c>
    </row>
    <row r="3" spans="1:2" x14ac:dyDescent="0.25">
      <c r="A3" s="3" t="s">
        <v>1005</v>
      </c>
      <c r="B3" s="4" t="s">
        <v>4</v>
      </c>
    </row>
    <row r="4" spans="1:2" x14ac:dyDescent="0.25">
      <c r="A4" s="13" t="s">
        <v>1005</v>
      </c>
      <c r="B4" s="4" t="s">
        <v>4</v>
      </c>
    </row>
    <row r="5" spans="1:2" x14ac:dyDescent="0.25">
      <c r="A5" s="13"/>
      <c r="B5" s="10" t="s">
        <v>1006</v>
      </c>
    </row>
    <row r="6" spans="1:2" x14ac:dyDescent="0.25">
      <c r="A6" s="13"/>
      <c r="B6" s="11"/>
    </row>
    <row r="7" spans="1:2" ht="345" x14ac:dyDescent="0.25">
      <c r="A7" s="13"/>
      <c r="B7" s="11" t="s">
        <v>1007</v>
      </c>
    </row>
    <row r="8" spans="1:2" x14ac:dyDescent="0.25">
      <c r="A8" s="13"/>
      <c r="B8" s="11"/>
    </row>
    <row r="9" spans="1:2" ht="332.25" x14ac:dyDescent="0.25">
      <c r="A9" s="13"/>
      <c r="B9" s="11" t="s">
        <v>1008</v>
      </c>
    </row>
    <row r="10" spans="1:2" x14ac:dyDescent="0.25">
      <c r="A10" s="13"/>
      <c r="B10" s="11"/>
    </row>
    <row r="11" spans="1:2" ht="383.25" x14ac:dyDescent="0.25">
      <c r="A11" s="13"/>
      <c r="B11" s="11" t="s">
        <v>1009</v>
      </c>
    </row>
    <row r="12" spans="1:2" x14ac:dyDescent="0.25">
      <c r="A12" s="13"/>
      <c r="B12" s="11"/>
    </row>
    <row r="13" spans="1:2" ht="332.25" x14ac:dyDescent="0.25">
      <c r="A13" s="13"/>
      <c r="B13" s="11" t="s">
        <v>1010</v>
      </c>
    </row>
    <row r="14" spans="1:2" x14ac:dyDescent="0.25">
      <c r="A14" s="13"/>
      <c r="B14" s="11"/>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011</v>
      </c>
      <c r="B1" s="1" t="s">
        <v>1</v>
      </c>
    </row>
    <row r="2" spans="1:2" x14ac:dyDescent="0.25">
      <c r="A2" s="7"/>
      <c r="B2" s="1" t="s">
        <v>2</v>
      </c>
    </row>
    <row r="3" spans="1:2" ht="30" x14ac:dyDescent="0.25">
      <c r="A3" s="3" t="s">
        <v>213</v>
      </c>
      <c r="B3" s="4" t="s">
        <v>4</v>
      </c>
    </row>
    <row r="4" spans="1:2" x14ac:dyDescent="0.25">
      <c r="A4" s="13" t="s">
        <v>215</v>
      </c>
      <c r="B4" s="4" t="s">
        <v>4</v>
      </c>
    </row>
    <row r="5" spans="1:2" x14ac:dyDescent="0.25">
      <c r="A5" s="13"/>
      <c r="B5" s="10" t="s">
        <v>215</v>
      </c>
    </row>
    <row r="6" spans="1:2" x14ac:dyDescent="0.25">
      <c r="A6" s="13"/>
      <c r="B6" s="11"/>
    </row>
    <row r="7" spans="1:2" ht="179.25" x14ac:dyDescent="0.25">
      <c r="A7" s="13"/>
      <c r="B7" s="11" t="s">
        <v>216</v>
      </c>
    </row>
    <row r="8" spans="1:2" x14ac:dyDescent="0.25">
      <c r="A8" s="13"/>
      <c r="B8" s="11"/>
    </row>
    <row r="9" spans="1:2" ht="255.75" x14ac:dyDescent="0.25">
      <c r="A9" s="13"/>
      <c r="B9" s="11" t="s">
        <v>217</v>
      </c>
    </row>
    <row r="10" spans="1:2" x14ac:dyDescent="0.25">
      <c r="A10" s="13"/>
      <c r="B10" s="11"/>
    </row>
    <row r="11" spans="1:2" ht="383.25" x14ac:dyDescent="0.25">
      <c r="A11" s="13"/>
      <c r="B11" s="11" t="s">
        <v>218</v>
      </c>
    </row>
    <row r="12" spans="1:2" x14ac:dyDescent="0.25">
      <c r="A12" s="13"/>
      <c r="B12" s="11"/>
    </row>
    <row r="13" spans="1:2" ht="255.75" x14ac:dyDescent="0.25">
      <c r="A13" s="13"/>
      <c r="B13" s="11" t="s">
        <v>219</v>
      </c>
    </row>
    <row r="14" spans="1:2" x14ac:dyDescent="0.25">
      <c r="A14" s="13"/>
      <c r="B14" s="11"/>
    </row>
    <row r="15" spans="1:2" x14ac:dyDescent="0.25">
      <c r="A15" s="13" t="s">
        <v>220</v>
      </c>
      <c r="B15" s="4" t="s">
        <v>4</v>
      </c>
    </row>
    <row r="16" spans="1:2" x14ac:dyDescent="0.25">
      <c r="A16" s="13"/>
      <c r="B16" s="10" t="s">
        <v>220</v>
      </c>
    </row>
    <row r="17" spans="1:2" x14ac:dyDescent="0.25">
      <c r="A17" s="13"/>
      <c r="B17" s="11"/>
    </row>
    <row r="18" spans="1:2" ht="281.25" x14ac:dyDescent="0.25">
      <c r="A18" s="13"/>
      <c r="B18" s="11" t="s">
        <v>221</v>
      </c>
    </row>
    <row r="19" spans="1:2" x14ac:dyDescent="0.25">
      <c r="A19" s="13"/>
      <c r="B19" s="12"/>
    </row>
    <row r="20" spans="1:2" ht="281.25" x14ac:dyDescent="0.25">
      <c r="A20" s="13"/>
      <c r="B20" s="11" t="s">
        <v>222</v>
      </c>
    </row>
    <row r="21" spans="1:2" x14ac:dyDescent="0.25">
      <c r="A21" s="13"/>
      <c r="B21" s="12"/>
    </row>
    <row r="22" spans="1:2" ht="51.75" x14ac:dyDescent="0.25">
      <c r="A22" s="13"/>
      <c r="B22" s="11" t="s">
        <v>223</v>
      </c>
    </row>
    <row r="23" spans="1:2" x14ac:dyDescent="0.25">
      <c r="A23" s="13"/>
      <c r="B23" s="11"/>
    </row>
    <row r="24" spans="1:2" ht="153.75" x14ac:dyDescent="0.25">
      <c r="A24" s="13"/>
      <c r="B24" s="11" t="s">
        <v>224</v>
      </c>
    </row>
    <row r="25" spans="1:2" x14ac:dyDescent="0.25">
      <c r="A25" s="13"/>
      <c r="B25" s="11"/>
    </row>
    <row r="26" spans="1:2" ht="64.5" x14ac:dyDescent="0.25">
      <c r="A26" s="13"/>
      <c r="B26" s="11" t="s">
        <v>225</v>
      </c>
    </row>
    <row r="27" spans="1:2" x14ac:dyDescent="0.25">
      <c r="A27" s="13"/>
      <c r="B27" s="11"/>
    </row>
    <row r="28" spans="1:2" ht="64.5" x14ac:dyDescent="0.25">
      <c r="A28" s="13"/>
      <c r="B28" s="11" t="s">
        <v>226</v>
      </c>
    </row>
    <row r="29" spans="1:2" x14ac:dyDescent="0.25">
      <c r="A29" s="13"/>
      <c r="B29" s="11"/>
    </row>
    <row r="30" spans="1:2" ht="115.5" x14ac:dyDescent="0.25">
      <c r="A30" s="13"/>
      <c r="B30" s="11" t="s">
        <v>227</v>
      </c>
    </row>
    <row r="31" spans="1:2" x14ac:dyDescent="0.25">
      <c r="A31" s="13"/>
      <c r="B31" s="11"/>
    </row>
    <row r="32" spans="1:2" ht="153.75" x14ac:dyDescent="0.25">
      <c r="A32" s="13"/>
      <c r="B32" s="11" t="s">
        <v>228</v>
      </c>
    </row>
    <row r="33" spans="1:2" x14ac:dyDescent="0.25">
      <c r="A33" s="13"/>
      <c r="B33" s="11"/>
    </row>
    <row r="34" spans="1:2" ht="115.5" x14ac:dyDescent="0.25">
      <c r="A34" s="13"/>
      <c r="B34" s="11" t="s">
        <v>229</v>
      </c>
    </row>
    <row r="35" spans="1:2" x14ac:dyDescent="0.25">
      <c r="A35" s="13"/>
      <c r="B35" s="11"/>
    </row>
  </sheetData>
  <mergeCells count="3">
    <mergeCell ref="A1:A2"/>
    <mergeCell ref="A4:A14"/>
    <mergeCell ref="A15:A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8"/>
  <sheetViews>
    <sheetView showGridLines="0" workbookViewId="0"/>
  </sheetViews>
  <sheetFormatPr defaultRowHeight="15" x14ac:dyDescent="0.25"/>
  <cols>
    <col min="1" max="2" width="36.5703125" bestFit="1" customWidth="1"/>
    <col min="3" max="3" width="9.7109375" customWidth="1"/>
    <col min="4" max="4" width="20.140625" customWidth="1"/>
    <col min="5" max="5" width="7" customWidth="1"/>
    <col min="6" max="6" width="36.28515625" customWidth="1"/>
    <col min="7" max="7" width="1.85546875" customWidth="1"/>
    <col min="8" max="8" width="15" customWidth="1"/>
    <col min="9" max="9" width="9.7109375" customWidth="1"/>
    <col min="10" max="10" width="1.85546875" customWidth="1"/>
    <col min="11" max="11" width="7.42578125" customWidth="1"/>
    <col min="12" max="12" width="1.5703125" customWidth="1"/>
    <col min="13" max="13" width="2.28515625" customWidth="1"/>
    <col min="14" max="14" width="9.28515625" customWidth="1"/>
    <col min="15" max="15" width="1.5703125" customWidth="1"/>
    <col min="16" max="16" width="2.85546875" customWidth="1"/>
    <col min="17" max="17" width="11.42578125" customWidth="1"/>
    <col min="18" max="18" width="1.5703125" customWidth="1"/>
    <col min="19" max="19" width="2.140625" customWidth="1"/>
    <col min="20" max="20" width="8.42578125" customWidth="1"/>
    <col min="21" max="21" width="1.5703125" customWidth="1"/>
    <col min="22" max="22" width="3" customWidth="1"/>
    <col min="23" max="23" width="7.140625" customWidth="1"/>
    <col min="24" max="24" width="2.28515625" customWidth="1"/>
    <col min="25" max="25" width="3" customWidth="1"/>
    <col min="26" max="26" width="7.140625" customWidth="1"/>
    <col min="27" max="27" width="1.42578125" customWidth="1"/>
  </cols>
  <sheetData>
    <row r="1" spans="1:27" ht="15" customHeight="1" x14ac:dyDescent="0.25">
      <c r="A1" s="7" t="s">
        <v>10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8</v>
      </c>
      <c r="B3" s="87" t="s">
        <v>4</v>
      </c>
      <c r="C3" s="87"/>
      <c r="D3" s="87"/>
      <c r="E3" s="87"/>
      <c r="F3" s="87"/>
      <c r="G3" s="87"/>
      <c r="H3" s="87"/>
      <c r="I3" s="87"/>
      <c r="J3" s="87"/>
      <c r="K3" s="87"/>
      <c r="L3" s="87"/>
      <c r="M3" s="87"/>
      <c r="N3" s="87"/>
      <c r="O3" s="87"/>
      <c r="P3" s="87"/>
      <c r="Q3" s="87"/>
      <c r="R3" s="87"/>
      <c r="S3" s="87"/>
      <c r="T3" s="87"/>
      <c r="U3" s="87"/>
      <c r="V3" s="87"/>
      <c r="W3" s="87"/>
      <c r="X3" s="87"/>
      <c r="Y3" s="87"/>
      <c r="Z3" s="87"/>
      <c r="AA3" s="87"/>
    </row>
    <row r="4" spans="1:27" ht="15" customHeight="1" x14ac:dyDescent="0.25">
      <c r="A4" s="13" t="s">
        <v>1013</v>
      </c>
      <c r="B4" s="87" t="s">
        <v>4</v>
      </c>
      <c r="C4" s="87"/>
      <c r="D4" s="87"/>
      <c r="E4" s="87"/>
      <c r="F4" s="87"/>
      <c r="G4" s="87"/>
      <c r="H4" s="87"/>
      <c r="I4" s="87"/>
      <c r="J4" s="87"/>
      <c r="K4" s="87"/>
      <c r="L4" s="87"/>
      <c r="M4" s="87"/>
      <c r="N4" s="87"/>
      <c r="O4" s="87"/>
      <c r="P4" s="87"/>
      <c r="Q4" s="87"/>
      <c r="R4" s="87"/>
      <c r="S4" s="87"/>
      <c r="T4" s="87"/>
      <c r="U4" s="87"/>
      <c r="V4" s="87"/>
      <c r="W4" s="87"/>
      <c r="X4" s="87"/>
      <c r="Y4" s="87"/>
      <c r="Z4" s="87"/>
      <c r="AA4" s="87"/>
    </row>
    <row r="5" spans="1:27" x14ac:dyDescent="0.25">
      <c r="A5" s="13"/>
      <c r="B5" s="89" t="s">
        <v>250</v>
      </c>
      <c r="C5" s="89"/>
      <c r="D5" s="89"/>
      <c r="E5" s="89"/>
      <c r="F5" s="89"/>
      <c r="G5" s="89"/>
      <c r="H5" s="89"/>
      <c r="I5" s="89"/>
      <c r="J5" s="89"/>
      <c r="K5" s="89"/>
      <c r="L5" s="89"/>
      <c r="M5" s="89"/>
      <c r="N5" s="89"/>
      <c r="O5" s="89"/>
      <c r="P5" s="89"/>
      <c r="Q5" s="89"/>
      <c r="R5" s="89"/>
      <c r="S5" s="89"/>
      <c r="T5" s="89"/>
      <c r="U5" s="89"/>
      <c r="V5" s="89"/>
      <c r="W5" s="89"/>
      <c r="X5" s="89"/>
      <c r="Y5" s="89"/>
      <c r="Z5" s="89"/>
      <c r="AA5" s="89"/>
    </row>
    <row r="6" spans="1:27" x14ac:dyDescent="0.25">
      <c r="A6" s="13"/>
      <c r="B6" s="92"/>
      <c r="C6" s="92"/>
      <c r="D6" s="92"/>
      <c r="E6" s="92"/>
      <c r="F6" s="92"/>
      <c r="G6" s="92"/>
      <c r="H6" s="92"/>
      <c r="I6" s="92"/>
      <c r="J6" s="92"/>
      <c r="K6" s="92"/>
      <c r="L6" s="92"/>
      <c r="M6" s="92"/>
      <c r="N6" s="92"/>
      <c r="O6" s="92"/>
      <c r="P6" s="92"/>
      <c r="Q6" s="92"/>
      <c r="R6" s="92"/>
      <c r="S6" s="92"/>
      <c r="T6" s="92"/>
      <c r="U6" s="92"/>
      <c r="V6" s="92"/>
      <c r="W6" s="92"/>
      <c r="X6" s="92"/>
      <c r="Y6" s="92"/>
      <c r="Z6" s="92"/>
      <c r="AA6" s="92"/>
    </row>
    <row r="7" spans="1:27" x14ac:dyDescent="0.25">
      <c r="A7" s="13"/>
      <c r="B7" s="16"/>
      <c r="C7" s="17"/>
      <c r="D7" s="29" t="s">
        <v>251</v>
      </c>
      <c r="E7" s="29"/>
      <c r="F7" s="17"/>
      <c r="G7" s="29" t="s">
        <v>252</v>
      </c>
      <c r="H7" s="29"/>
      <c r="I7" s="17"/>
      <c r="J7" s="29" t="s">
        <v>253</v>
      </c>
      <c r="K7" s="29"/>
      <c r="L7" s="17"/>
      <c r="M7" s="29" t="s">
        <v>145</v>
      </c>
      <c r="N7" s="29"/>
      <c r="O7" s="17"/>
    </row>
    <row r="8" spans="1:27" ht="15.75" thickBot="1" x14ac:dyDescent="0.3">
      <c r="A8" s="13"/>
      <c r="B8" s="16"/>
      <c r="C8" s="17"/>
      <c r="D8" s="30" t="s">
        <v>254</v>
      </c>
      <c r="E8" s="30"/>
      <c r="F8" s="17"/>
      <c r="G8" s="30" t="s">
        <v>254</v>
      </c>
      <c r="H8" s="30"/>
      <c r="I8" s="17"/>
      <c r="J8" s="30" t="s">
        <v>254</v>
      </c>
      <c r="K8" s="30"/>
      <c r="L8" s="17"/>
      <c r="M8" s="30" t="s">
        <v>255</v>
      </c>
      <c r="N8" s="30"/>
      <c r="O8" s="17"/>
    </row>
    <row r="9" spans="1:27" x14ac:dyDescent="0.25">
      <c r="A9" s="13"/>
      <c r="B9" s="20" t="s">
        <v>256</v>
      </c>
      <c r="C9" s="21"/>
      <c r="D9" s="21"/>
      <c r="E9" s="22"/>
      <c r="F9" s="21"/>
      <c r="G9" s="21"/>
      <c r="H9" s="22"/>
      <c r="I9" s="21"/>
      <c r="J9" s="21"/>
      <c r="K9" s="22"/>
      <c r="L9" s="21"/>
      <c r="M9" s="21"/>
      <c r="N9" s="22"/>
      <c r="O9" s="21"/>
    </row>
    <row r="10" spans="1:27" x14ac:dyDescent="0.25">
      <c r="A10" s="13"/>
      <c r="B10" s="23" t="s">
        <v>257</v>
      </c>
      <c r="C10" s="16"/>
      <c r="D10" s="11" t="s">
        <v>258</v>
      </c>
      <c r="E10" s="24">
        <v>35</v>
      </c>
      <c r="F10" s="16"/>
      <c r="G10" s="11" t="s">
        <v>258</v>
      </c>
      <c r="H10" s="25">
        <v>61628</v>
      </c>
      <c r="I10" s="16"/>
      <c r="J10" s="11" t="s">
        <v>258</v>
      </c>
      <c r="K10" s="24" t="s">
        <v>259</v>
      </c>
      <c r="L10" s="16"/>
      <c r="M10" s="11" t="s">
        <v>258</v>
      </c>
      <c r="N10" s="25">
        <v>61663</v>
      </c>
      <c r="O10" s="16"/>
    </row>
    <row r="11" spans="1:27" x14ac:dyDescent="0.25">
      <c r="A11" s="13"/>
      <c r="B11" s="26" t="s">
        <v>260</v>
      </c>
      <c r="C11" s="21"/>
      <c r="D11" s="31">
        <v>24653</v>
      </c>
      <c r="E11" s="31"/>
      <c r="F11" s="21"/>
      <c r="G11" s="31">
        <v>1113306</v>
      </c>
      <c r="H11" s="31"/>
      <c r="I11" s="21"/>
      <c r="J11" s="31">
        <v>63819</v>
      </c>
      <c r="K11" s="31"/>
      <c r="L11" s="21"/>
      <c r="M11" s="31">
        <v>1201778</v>
      </c>
      <c r="N11" s="31"/>
      <c r="O11" s="21"/>
    </row>
    <row r="12" spans="1:27" x14ac:dyDescent="0.25">
      <c r="A12" s="13"/>
      <c r="B12" s="23" t="s">
        <v>36</v>
      </c>
      <c r="C12" s="16"/>
      <c r="D12" s="32" t="s">
        <v>259</v>
      </c>
      <c r="E12" s="32"/>
      <c r="F12" s="16"/>
      <c r="G12" s="33">
        <v>1400464</v>
      </c>
      <c r="H12" s="33"/>
      <c r="I12" s="16"/>
      <c r="J12" s="33">
        <v>10409</v>
      </c>
      <c r="K12" s="33"/>
      <c r="L12" s="16"/>
      <c r="M12" s="33">
        <v>1410873</v>
      </c>
      <c r="N12" s="33"/>
      <c r="O12" s="16"/>
    </row>
    <row r="13" spans="1:27" x14ac:dyDescent="0.25">
      <c r="A13" s="13"/>
      <c r="B13" s="26" t="s">
        <v>261</v>
      </c>
      <c r="C13" s="21"/>
      <c r="D13" s="34" t="s">
        <v>259</v>
      </c>
      <c r="E13" s="34"/>
      <c r="F13" s="21"/>
      <c r="G13" s="31">
        <v>35454</v>
      </c>
      <c r="H13" s="31"/>
      <c r="I13" s="21"/>
      <c r="J13" s="34" t="s">
        <v>259</v>
      </c>
      <c r="K13" s="34"/>
      <c r="L13" s="21"/>
      <c r="M13" s="31">
        <v>35454</v>
      </c>
      <c r="N13" s="31"/>
      <c r="O13" s="21"/>
    </row>
    <row r="14" spans="1:27" x14ac:dyDescent="0.25">
      <c r="A14" s="13"/>
      <c r="B14" s="23" t="s">
        <v>262</v>
      </c>
      <c r="C14" s="16"/>
      <c r="D14" s="32" t="s">
        <v>259</v>
      </c>
      <c r="E14" s="32"/>
      <c r="F14" s="16"/>
      <c r="G14" s="32" t="s">
        <v>259</v>
      </c>
      <c r="H14" s="32"/>
      <c r="I14" s="16"/>
      <c r="J14" s="33">
        <v>35877</v>
      </c>
      <c r="K14" s="33"/>
      <c r="L14" s="16"/>
      <c r="M14" s="33">
        <v>35877</v>
      </c>
      <c r="N14" s="33"/>
      <c r="O14" s="16"/>
    </row>
    <row r="15" spans="1:27" x14ac:dyDescent="0.25">
      <c r="A15" s="13"/>
      <c r="B15" s="26" t="s">
        <v>263</v>
      </c>
      <c r="C15" s="21"/>
      <c r="D15" s="34" t="s">
        <v>259</v>
      </c>
      <c r="E15" s="34"/>
      <c r="F15" s="21"/>
      <c r="G15" s="34">
        <v>48</v>
      </c>
      <c r="H15" s="34"/>
      <c r="I15" s="21"/>
      <c r="J15" s="34" t="s">
        <v>259</v>
      </c>
      <c r="K15" s="34"/>
      <c r="L15" s="21"/>
      <c r="M15" s="34">
        <v>48</v>
      </c>
      <c r="N15" s="34"/>
      <c r="O15" s="21"/>
    </row>
    <row r="16" spans="1:27" x14ac:dyDescent="0.25">
      <c r="A16" s="13"/>
      <c r="B16" s="23" t="s">
        <v>264</v>
      </c>
      <c r="C16" s="16"/>
      <c r="D16" s="32" t="s">
        <v>259</v>
      </c>
      <c r="E16" s="32"/>
      <c r="F16" s="16"/>
      <c r="G16" s="33">
        <v>13847</v>
      </c>
      <c r="H16" s="33"/>
      <c r="I16" s="16"/>
      <c r="J16" s="33">
        <v>6300</v>
      </c>
      <c r="K16" s="33"/>
      <c r="L16" s="16"/>
      <c r="M16" s="33">
        <v>20147</v>
      </c>
      <c r="N16" s="33"/>
      <c r="O16" s="16"/>
    </row>
    <row r="17" spans="1:27" x14ac:dyDescent="0.25">
      <c r="A17" s="13"/>
      <c r="B17" s="89"/>
      <c r="C17" s="89"/>
      <c r="D17" s="89"/>
      <c r="E17" s="89"/>
      <c r="F17" s="89"/>
      <c r="G17" s="89"/>
      <c r="H17" s="89"/>
      <c r="I17" s="89"/>
      <c r="J17" s="89"/>
      <c r="K17" s="89"/>
      <c r="L17" s="89"/>
      <c r="M17" s="89"/>
      <c r="N17" s="89"/>
      <c r="O17" s="89"/>
      <c r="P17" s="89"/>
      <c r="Q17" s="89"/>
      <c r="R17" s="89"/>
      <c r="S17" s="89"/>
      <c r="T17" s="89"/>
      <c r="U17" s="89"/>
      <c r="V17" s="89"/>
      <c r="W17" s="89"/>
      <c r="X17" s="89"/>
      <c r="Y17" s="89"/>
      <c r="Z17" s="89"/>
      <c r="AA17" s="89"/>
    </row>
    <row r="18" spans="1:27" x14ac:dyDescent="0.25">
      <c r="A18" s="13"/>
      <c r="B18" s="16"/>
      <c r="C18" s="17"/>
      <c r="D18" s="29" t="s">
        <v>251</v>
      </c>
      <c r="E18" s="29"/>
      <c r="F18" s="17"/>
      <c r="G18" s="29" t="s">
        <v>252</v>
      </c>
      <c r="H18" s="29"/>
      <c r="I18" s="17"/>
      <c r="J18" s="29" t="s">
        <v>253</v>
      </c>
      <c r="K18" s="29"/>
      <c r="L18" s="17"/>
      <c r="M18" s="29" t="s">
        <v>145</v>
      </c>
      <c r="N18" s="29"/>
      <c r="O18" s="17"/>
    </row>
    <row r="19" spans="1:27" ht="15.75" thickBot="1" x14ac:dyDescent="0.3">
      <c r="A19" s="13"/>
      <c r="B19" s="16"/>
      <c r="C19" s="17"/>
      <c r="D19" s="30" t="s">
        <v>254</v>
      </c>
      <c r="E19" s="30"/>
      <c r="F19" s="17"/>
      <c r="G19" s="30" t="s">
        <v>254</v>
      </c>
      <c r="H19" s="30"/>
      <c r="I19" s="17"/>
      <c r="J19" s="30" t="s">
        <v>254</v>
      </c>
      <c r="K19" s="30"/>
      <c r="L19" s="17"/>
      <c r="M19" s="30" t="s">
        <v>255</v>
      </c>
      <c r="N19" s="30"/>
      <c r="O19" s="17"/>
    </row>
    <row r="20" spans="1:27" x14ac:dyDescent="0.25">
      <c r="A20" s="13"/>
      <c r="B20" s="20" t="s">
        <v>265</v>
      </c>
      <c r="C20" s="21"/>
      <c r="D20" s="21"/>
      <c r="E20" s="22"/>
      <c r="F20" s="21"/>
      <c r="G20" s="21"/>
      <c r="H20" s="22"/>
      <c r="I20" s="21"/>
      <c r="J20" s="21"/>
      <c r="K20" s="22"/>
      <c r="L20" s="21"/>
      <c r="M20" s="21"/>
      <c r="N20" s="22"/>
      <c r="O20" s="21"/>
    </row>
    <row r="21" spans="1:27" x14ac:dyDescent="0.25">
      <c r="A21" s="13"/>
      <c r="B21" s="23" t="s">
        <v>257</v>
      </c>
      <c r="C21" s="16"/>
      <c r="D21" s="11" t="s">
        <v>258</v>
      </c>
      <c r="E21" s="24">
        <v>33</v>
      </c>
      <c r="F21" s="16"/>
      <c r="G21" s="11" t="s">
        <v>258</v>
      </c>
      <c r="H21" s="25">
        <v>58813</v>
      </c>
      <c r="I21" s="16"/>
      <c r="J21" s="11" t="s">
        <v>258</v>
      </c>
      <c r="K21" s="24" t="s">
        <v>259</v>
      </c>
      <c r="L21" s="16"/>
      <c r="M21" s="11" t="s">
        <v>258</v>
      </c>
      <c r="N21" s="25">
        <v>58846</v>
      </c>
      <c r="O21" s="16"/>
    </row>
    <row r="22" spans="1:27" x14ac:dyDescent="0.25">
      <c r="A22" s="13"/>
      <c r="B22" s="26" t="s">
        <v>260</v>
      </c>
      <c r="C22" s="21"/>
      <c r="D22" s="31">
        <v>22079</v>
      </c>
      <c r="E22" s="31"/>
      <c r="F22" s="21"/>
      <c r="G22" s="31">
        <v>1121011</v>
      </c>
      <c r="H22" s="31"/>
      <c r="I22" s="21"/>
      <c r="J22" s="31">
        <v>60053</v>
      </c>
      <c r="K22" s="31"/>
      <c r="L22" s="21"/>
      <c r="M22" s="31">
        <v>1203143</v>
      </c>
      <c r="N22" s="31"/>
      <c r="O22" s="21"/>
    </row>
    <row r="23" spans="1:27" x14ac:dyDescent="0.25">
      <c r="A23" s="13"/>
      <c r="B23" s="23" t="s">
        <v>36</v>
      </c>
      <c r="C23" s="16"/>
      <c r="D23" s="32" t="s">
        <v>259</v>
      </c>
      <c r="E23" s="32"/>
      <c r="F23" s="16"/>
      <c r="G23" s="33">
        <v>1061310</v>
      </c>
      <c r="H23" s="33"/>
      <c r="I23" s="16"/>
      <c r="J23" s="33">
        <v>27729</v>
      </c>
      <c r="K23" s="33"/>
      <c r="L23" s="16"/>
      <c r="M23" s="33">
        <v>1089039</v>
      </c>
      <c r="N23" s="33"/>
      <c r="O23" s="16"/>
    </row>
    <row r="24" spans="1:27" x14ac:dyDescent="0.25">
      <c r="A24" s="13"/>
      <c r="B24" s="26" t="s">
        <v>261</v>
      </c>
      <c r="C24" s="21"/>
      <c r="D24" s="34" t="s">
        <v>259</v>
      </c>
      <c r="E24" s="34"/>
      <c r="F24" s="21"/>
      <c r="G24" s="31">
        <v>23564</v>
      </c>
      <c r="H24" s="31"/>
      <c r="I24" s="21"/>
      <c r="J24" s="34" t="s">
        <v>259</v>
      </c>
      <c r="K24" s="34"/>
      <c r="L24" s="21"/>
      <c r="M24" s="31">
        <v>23564</v>
      </c>
      <c r="N24" s="31"/>
      <c r="O24" s="21"/>
    </row>
    <row r="25" spans="1:27" x14ac:dyDescent="0.25">
      <c r="A25" s="13"/>
      <c r="B25" s="23" t="s">
        <v>262</v>
      </c>
      <c r="C25" s="16"/>
      <c r="D25" s="32" t="s">
        <v>259</v>
      </c>
      <c r="E25" s="32"/>
      <c r="F25" s="16"/>
      <c r="G25" s="32" t="s">
        <v>259</v>
      </c>
      <c r="H25" s="32"/>
      <c r="I25" s="16"/>
      <c r="J25" s="33">
        <v>20149</v>
      </c>
      <c r="K25" s="33"/>
      <c r="L25" s="16"/>
      <c r="M25" s="33">
        <v>20149</v>
      </c>
      <c r="N25" s="33"/>
      <c r="O25" s="16"/>
    </row>
    <row r="26" spans="1:27" x14ac:dyDescent="0.25">
      <c r="A26" s="13"/>
      <c r="B26" s="26" t="s">
        <v>263</v>
      </c>
      <c r="C26" s="21"/>
      <c r="D26" s="34" t="s">
        <v>259</v>
      </c>
      <c r="E26" s="34"/>
      <c r="F26" s="21"/>
      <c r="G26" s="34">
        <v>46</v>
      </c>
      <c r="H26" s="34"/>
      <c r="I26" s="21"/>
      <c r="J26" s="34" t="s">
        <v>259</v>
      </c>
      <c r="K26" s="34"/>
      <c r="L26" s="21"/>
      <c r="M26" s="34">
        <v>46</v>
      </c>
      <c r="N26" s="34"/>
      <c r="O26" s="21"/>
    </row>
    <row r="27" spans="1:27" x14ac:dyDescent="0.25">
      <c r="A27" s="13"/>
      <c r="B27" s="23" t="s">
        <v>264</v>
      </c>
      <c r="C27" s="16"/>
      <c r="D27" s="32" t="s">
        <v>259</v>
      </c>
      <c r="E27" s="32"/>
      <c r="F27" s="16"/>
      <c r="G27" s="32">
        <v>139</v>
      </c>
      <c r="H27" s="32"/>
      <c r="I27" s="16"/>
      <c r="J27" s="33">
        <v>5600</v>
      </c>
      <c r="K27" s="33"/>
      <c r="L27" s="16"/>
      <c r="M27" s="33">
        <v>5739</v>
      </c>
      <c r="N27" s="33"/>
      <c r="O27" s="16"/>
    </row>
    <row r="28" spans="1:27" x14ac:dyDescent="0.25">
      <c r="A28" s="13"/>
      <c r="B28" s="92"/>
      <c r="C28" s="92"/>
      <c r="D28" s="92"/>
      <c r="E28" s="92"/>
      <c r="F28" s="92"/>
      <c r="G28" s="92"/>
      <c r="H28" s="92"/>
      <c r="I28" s="92"/>
      <c r="J28" s="92"/>
      <c r="K28" s="92"/>
      <c r="L28" s="92"/>
      <c r="M28" s="92"/>
      <c r="N28" s="92"/>
      <c r="O28" s="92"/>
      <c r="P28" s="92"/>
      <c r="Q28" s="92"/>
      <c r="R28" s="92"/>
      <c r="S28" s="92"/>
      <c r="T28" s="92"/>
      <c r="U28" s="92"/>
      <c r="V28" s="92"/>
      <c r="W28" s="92"/>
      <c r="X28" s="92"/>
      <c r="Y28" s="92"/>
      <c r="Z28" s="92"/>
      <c r="AA28" s="92"/>
    </row>
    <row r="29" spans="1:27" ht="15" customHeight="1" x14ac:dyDescent="0.25">
      <c r="A29" s="13" t="s">
        <v>1014</v>
      </c>
      <c r="B29" s="87" t="s">
        <v>4</v>
      </c>
      <c r="C29" s="87"/>
      <c r="D29" s="87"/>
      <c r="E29" s="87"/>
      <c r="F29" s="87"/>
      <c r="G29" s="87"/>
      <c r="H29" s="87"/>
      <c r="I29" s="87"/>
      <c r="J29" s="87"/>
      <c r="K29" s="87"/>
      <c r="L29" s="87"/>
      <c r="M29" s="87"/>
      <c r="N29" s="87"/>
      <c r="O29" s="87"/>
      <c r="P29" s="87"/>
      <c r="Q29" s="87"/>
      <c r="R29" s="87"/>
      <c r="S29" s="87"/>
      <c r="T29" s="87"/>
      <c r="U29" s="87"/>
      <c r="V29" s="87"/>
      <c r="W29" s="87"/>
      <c r="X29" s="87"/>
      <c r="Y29" s="87"/>
      <c r="Z29" s="87"/>
      <c r="AA29" s="87"/>
    </row>
    <row r="30" spans="1:27" x14ac:dyDescent="0.25">
      <c r="A30" s="13"/>
      <c r="B30" s="89" t="s">
        <v>266</v>
      </c>
      <c r="C30" s="89"/>
      <c r="D30" s="89"/>
      <c r="E30" s="89"/>
      <c r="F30" s="89"/>
      <c r="G30" s="89"/>
      <c r="H30" s="89"/>
      <c r="I30" s="89"/>
      <c r="J30" s="89"/>
      <c r="K30" s="89"/>
      <c r="L30" s="89"/>
      <c r="M30" s="89"/>
      <c r="N30" s="89"/>
      <c r="O30" s="89"/>
      <c r="P30" s="89"/>
      <c r="Q30" s="89"/>
      <c r="R30" s="89"/>
      <c r="S30" s="89"/>
      <c r="T30" s="89"/>
      <c r="U30" s="89"/>
      <c r="V30" s="89"/>
      <c r="W30" s="89"/>
      <c r="X30" s="89"/>
      <c r="Y30" s="89"/>
      <c r="Z30" s="89"/>
      <c r="AA30" s="89"/>
    </row>
    <row r="31" spans="1:27" x14ac:dyDescent="0.25">
      <c r="A31" s="13"/>
      <c r="B31" s="89"/>
      <c r="C31" s="89"/>
      <c r="D31" s="89"/>
      <c r="E31" s="89"/>
      <c r="F31" s="89"/>
      <c r="G31" s="89"/>
      <c r="H31" s="89"/>
      <c r="I31" s="89"/>
      <c r="J31" s="89"/>
      <c r="K31" s="89"/>
      <c r="L31" s="89"/>
      <c r="M31" s="89"/>
      <c r="N31" s="89"/>
      <c r="O31" s="89"/>
      <c r="P31" s="89"/>
      <c r="Q31" s="89"/>
      <c r="R31" s="89"/>
      <c r="S31" s="89"/>
      <c r="T31" s="89"/>
      <c r="U31" s="89"/>
      <c r="V31" s="89"/>
      <c r="W31" s="89"/>
      <c r="X31" s="89"/>
      <c r="Y31" s="89"/>
      <c r="Z31" s="89"/>
      <c r="AA31" s="89"/>
    </row>
    <row r="32" spans="1:27" x14ac:dyDescent="0.25">
      <c r="A32" s="13"/>
      <c r="B32" s="16"/>
      <c r="C32" s="17"/>
      <c r="D32" s="51"/>
      <c r="E32" s="51"/>
      <c r="F32" s="17"/>
      <c r="G32" s="51"/>
      <c r="H32" s="51"/>
      <c r="I32" s="17"/>
      <c r="J32" s="51"/>
      <c r="K32" s="51"/>
      <c r="L32" s="17"/>
      <c r="M32" s="29" t="s">
        <v>267</v>
      </c>
      <c r="N32" s="29"/>
      <c r="O32" s="29"/>
      <c r="P32" s="29"/>
      <c r="Q32" s="29"/>
      <c r="R32" s="17"/>
      <c r="S32" s="51"/>
      <c r="T32" s="51"/>
      <c r="U32" s="17"/>
    </row>
    <row r="33" spans="1:21" ht="15.75" thickBot="1" x14ac:dyDescent="0.3">
      <c r="A33" s="13"/>
      <c r="B33" s="16"/>
      <c r="C33" s="17"/>
      <c r="D33" s="51"/>
      <c r="E33" s="51"/>
      <c r="F33" s="17"/>
      <c r="G33" s="51"/>
      <c r="H33" s="51"/>
      <c r="I33" s="17"/>
      <c r="J33" s="51"/>
      <c r="K33" s="51"/>
      <c r="L33" s="17"/>
      <c r="M33" s="30" t="s">
        <v>268</v>
      </c>
      <c r="N33" s="30"/>
      <c r="O33" s="30"/>
      <c r="P33" s="30"/>
      <c r="Q33" s="30"/>
      <c r="R33" s="17"/>
      <c r="S33" s="51"/>
      <c r="T33" s="51"/>
      <c r="U33" s="17"/>
    </row>
    <row r="34" spans="1:21" x14ac:dyDescent="0.25">
      <c r="A34" s="13"/>
      <c r="B34" s="16"/>
      <c r="C34" s="17"/>
      <c r="D34" s="29" t="s">
        <v>269</v>
      </c>
      <c r="E34" s="29"/>
      <c r="F34" s="17"/>
      <c r="G34" s="51"/>
      <c r="H34" s="51"/>
      <c r="I34" s="17"/>
      <c r="J34" s="51"/>
      <c r="K34" s="51"/>
      <c r="L34" s="17"/>
      <c r="M34" s="52"/>
      <c r="N34" s="52"/>
      <c r="O34" s="35"/>
      <c r="P34" s="53" t="s">
        <v>270</v>
      </c>
      <c r="Q34" s="53"/>
      <c r="R34" s="17"/>
      <c r="S34" s="51"/>
      <c r="T34" s="51"/>
      <c r="U34" s="17"/>
    </row>
    <row r="35" spans="1:21" x14ac:dyDescent="0.25">
      <c r="A35" s="13"/>
      <c r="B35" s="16"/>
      <c r="C35" s="17"/>
      <c r="D35" s="29" t="s">
        <v>271</v>
      </c>
      <c r="E35" s="29"/>
      <c r="F35" s="17"/>
      <c r="G35" s="29" t="s">
        <v>272</v>
      </c>
      <c r="H35" s="29"/>
      <c r="I35" s="17"/>
      <c r="J35" s="29" t="s">
        <v>273</v>
      </c>
      <c r="K35" s="29"/>
      <c r="L35" s="17"/>
      <c r="M35" s="29" t="s">
        <v>274</v>
      </c>
      <c r="N35" s="29"/>
      <c r="O35" s="17"/>
      <c r="P35" s="29" t="s">
        <v>275</v>
      </c>
      <c r="Q35" s="29"/>
      <c r="R35" s="17"/>
      <c r="S35" s="29" t="s">
        <v>269</v>
      </c>
      <c r="T35" s="29"/>
      <c r="U35" s="17"/>
    </row>
    <row r="36" spans="1:21" ht="15.75" thickBot="1" x14ac:dyDescent="0.3">
      <c r="A36" s="13"/>
      <c r="B36" s="16"/>
      <c r="C36" s="17"/>
      <c r="D36" s="30" t="s">
        <v>276</v>
      </c>
      <c r="E36" s="30"/>
      <c r="F36" s="17"/>
      <c r="G36" s="30" t="s">
        <v>277</v>
      </c>
      <c r="H36" s="30"/>
      <c r="I36" s="17"/>
      <c r="J36" s="30" t="s">
        <v>278</v>
      </c>
      <c r="K36" s="30"/>
      <c r="L36" s="17"/>
      <c r="M36" s="30" t="s">
        <v>279</v>
      </c>
      <c r="N36" s="30"/>
      <c r="O36" s="17"/>
      <c r="P36" s="30" t="s">
        <v>280</v>
      </c>
      <c r="Q36" s="30"/>
      <c r="R36" s="17"/>
      <c r="S36" s="30" t="s">
        <v>281</v>
      </c>
      <c r="T36" s="30"/>
      <c r="U36" s="17"/>
    </row>
    <row r="37" spans="1:21" x14ac:dyDescent="0.25">
      <c r="A37" s="13"/>
      <c r="B37" s="20" t="s">
        <v>282</v>
      </c>
      <c r="C37" s="21"/>
      <c r="D37" s="55"/>
      <c r="E37" s="55"/>
      <c r="F37" s="21"/>
      <c r="G37" s="55"/>
      <c r="H37" s="55"/>
      <c r="I37" s="21"/>
      <c r="J37" s="55"/>
      <c r="K37" s="55"/>
      <c r="L37" s="21"/>
      <c r="M37" s="55"/>
      <c r="N37" s="55"/>
      <c r="O37" s="21"/>
      <c r="P37" s="55"/>
      <c r="Q37" s="55"/>
      <c r="R37" s="21"/>
      <c r="S37" s="55"/>
      <c r="T37" s="55"/>
      <c r="U37" s="21"/>
    </row>
    <row r="38" spans="1:21" x14ac:dyDescent="0.25">
      <c r="A38" s="13"/>
      <c r="B38" s="37" t="s">
        <v>260</v>
      </c>
      <c r="C38" s="16"/>
      <c r="D38" s="11" t="s">
        <v>258</v>
      </c>
      <c r="E38" s="25">
        <v>64098</v>
      </c>
      <c r="F38" s="16"/>
      <c r="G38" s="11" t="s">
        <v>258</v>
      </c>
      <c r="H38" s="24" t="s">
        <v>259</v>
      </c>
      <c r="I38" s="16"/>
      <c r="J38" s="11" t="s">
        <v>258</v>
      </c>
      <c r="K38" s="24" t="s">
        <v>259</v>
      </c>
      <c r="L38" s="16"/>
      <c r="M38" s="11" t="s">
        <v>258</v>
      </c>
      <c r="N38" s="24">
        <v>616</v>
      </c>
      <c r="O38" s="16"/>
      <c r="P38" s="11" t="s">
        <v>258</v>
      </c>
      <c r="Q38" s="24" t="s">
        <v>283</v>
      </c>
      <c r="R38" s="11" t="s">
        <v>284</v>
      </c>
      <c r="S38" s="11" t="s">
        <v>258</v>
      </c>
      <c r="T38" s="25">
        <v>63819</v>
      </c>
      <c r="U38" s="16"/>
    </row>
    <row r="39" spans="1:21" x14ac:dyDescent="0.25">
      <c r="A39" s="13"/>
      <c r="B39" s="38" t="s">
        <v>36</v>
      </c>
      <c r="C39" s="21"/>
      <c r="D39" s="31">
        <v>26826</v>
      </c>
      <c r="E39" s="31"/>
      <c r="F39" s="21"/>
      <c r="G39" s="31">
        <v>5522</v>
      </c>
      <c r="H39" s="31"/>
      <c r="I39" s="21"/>
      <c r="J39" s="34" t="s">
        <v>285</v>
      </c>
      <c r="K39" s="34"/>
      <c r="L39" s="39" t="s">
        <v>284</v>
      </c>
      <c r="M39" s="31">
        <v>2070</v>
      </c>
      <c r="N39" s="31"/>
      <c r="O39" s="21"/>
      <c r="P39" s="34" t="s">
        <v>259</v>
      </c>
      <c r="Q39" s="34"/>
      <c r="R39" s="21"/>
      <c r="S39" s="31">
        <v>10409</v>
      </c>
      <c r="T39" s="31"/>
      <c r="U39" s="21"/>
    </row>
    <row r="40" spans="1:21" x14ac:dyDescent="0.25">
      <c r="A40" s="13"/>
      <c r="B40" s="37" t="s">
        <v>262</v>
      </c>
      <c r="C40" s="16"/>
      <c r="D40" s="33">
        <v>29939</v>
      </c>
      <c r="E40" s="33"/>
      <c r="F40" s="16"/>
      <c r="G40" s="33">
        <v>7376</v>
      </c>
      <c r="H40" s="33"/>
      <c r="I40" s="16"/>
      <c r="J40" s="32" t="s">
        <v>259</v>
      </c>
      <c r="K40" s="32"/>
      <c r="L40" s="16"/>
      <c r="M40" s="32" t="s">
        <v>286</v>
      </c>
      <c r="N40" s="32"/>
      <c r="O40" s="11" t="s">
        <v>284</v>
      </c>
      <c r="P40" s="32" t="s">
        <v>259</v>
      </c>
      <c r="Q40" s="32"/>
      <c r="R40" s="16"/>
      <c r="S40" s="33">
        <v>35877</v>
      </c>
      <c r="T40" s="33"/>
      <c r="U40" s="16"/>
    </row>
    <row r="41" spans="1:21" ht="15.75" thickBot="1" x14ac:dyDescent="0.3">
      <c r="A41" s="13"/>
      <c r="B41" s="38" t="s">
        <v>264</v>
      </c>
      <c r="C41" s="21"/>
      <c r="D41" s="56" t="s">
        <v>287</v>
      </c>
      <c r="E41" s="56"/>
      <c r="F41" s="39" t="s">
        <v>284</v>
      </c>
      <c r="G41" s="56" t="s">
        <v>259</v>
      </c>
      <c r="H41" s="56"/>
      <c r="I41" s="21"/>
      <c r="J41" s="56" t="s">
        <v>259</v>
      </c>
      <c r="K41" s="56"/>
      <c r="L41" s="21"/>
      <c r="M41" s="56" t="s">
        <v>288</v>
      </c>
      <c r="N41" s="56"/>
      <c r="O41" s="39" t="s">
        <v>284</v>
      </c>
      <c r="P41" s="56" t="s">
        <v>259</v>
      </c>
      <c r="Q41" s="56"/>
      <c r="R41" s="21"/>
      <c r="S41" s="56" t="s">
        <v>289</v>
      </c>
      <c r="T41" s="56"/>
      <c r="U41" s="39" t="s">
        <v>284</v>
      </c>
    </row>
    <row r="42" spans="1:21" ht="15.75" thickBot="1" x14ac:dyDescent="0.3">
      <c r="A42" s="13"/>
      <c r="B42" s="23" t="s">
        <v>145</v>
      </c>
      <c r="C42" s="16"/>
      <c r="D42" s="41" t="s">
        <v>258</v>
      </c>
      <c r="E42" s="42">
        <v>114913</v>
      </c>
      <c r="F42" s="16"/>
      <c r="G42" s="41" t="s">
        <v>258</v>
      </c>
      <c r="H42" s="42">
        <v>12898</v>
      </c>
      <c r="I42" s="16"/>
      <c r="J42" s="41" t="s">
        <v>258</v>
      </c>
      <c r="K42" s="43" t="s">
        <v>285</v>
      </c>
      <c r="L42" s="11" t="s">
        <v>284</v>
      </c>
      <c r="M42" s="41" t="s">
        <v>258</v>
      </c>
      <c r="N42" s="43">
        <v>898</v>
      </c>
      <c r="O42" s="16"/>
      <c r="P42" s="41" t="s">
        <v>258</v>
      </c>
      <c r="Q42" s="43" t="s">
        <v>283</v>
      </c>
      <c r="R42" s="11" t="s">
        <v>284</v>
      </c>
      <c r="S42" s="41" t="s">
        <v>258</v>
      </c>
      <c r="T42" s="42">
        <v>103805</v>
      </c>
      <c r="U42" s="16"/>
    </row>
    <row r="43" spans="1:21" ht="15.75" thickTop="1" x14ac:dyDescent="0.25">
      <c r="A43" s="13"/>
      <c r="B43" s="44"/>
      <c r="C43" s="21"/>
      <c r="D43" s="57"/>
      <c r="E43" s="57"/>
      <c r="F43" s="21"/>
      <c r="G43" s="57"/>
      <c r="H43" s="57"/>
      <c r="I43" s="21"/>
      <c r="J43" s="57"/>
      <c r="K43" s="57"/>
      <c r="L43" s="21"/>
      <c r="M43" s="57"/>
      <c r="N43" s="57"/>
      <c r="O43" s="21"/>
      <c r="P43" s="57"/>
      <c r="Q43" s="57"/>
      <c r="R43" s="21"/>
      <c r="S43" s="57"/>
      <c r="T43" s="57"/>
      <c r="U43" s="21"/>
    </row>
    <row r="44" spans="1:21" x14ac:dyDescent="0.25">
      <c r="A44" s="13"/>
      <c r="B44" s="45" t="s">
        <v>290</v>
      </c>
      <c r="C44" s="16"/>
      <c r="D44" s="58"/>
      <c r="E44" s="58"/>
      <c r="F44" s="16"/>
      <c r="G44" s="58"/>
      <c r="H44" s="58"/>
      <c r="I44" s="16"/>
      <c r="J44" s="58"/>
      <c r="K44" s="58"/>
      <c r="L44" s="16"/>
      <c r="M44" s="58"/>
      <c r="N44" s="58"/>
      <c r="O44" s="16"/>
      <c r="P44" s="58"/>
      <c r="Q44" s="58"/>
      <c r="R44" s="16"/>
      <c r="S44" s="58"/>
      <c r="T44" s="58"/>
      <c r="U44" s="16"/>
    </row>
    <row r="45" spans="1:21" x14ac:dyDescent="0.25">
      <c r="A45" s="13"/>
      <c r="B45" s="38" t="s">
        <v>260</v>
      </c>
      <c r="C45" s="21"/>
      <c r="D45" s="39" t="s">
        <v>258</v>
      </c>
      <c r="E45" s="27">
        <v>60053</v>
      </c>
      <c r="F45" s="21"/>
      <c r="G45" s="39" t="s">
        <v>258</v>
      </c>
      <c r="H45" s="28" t="s">
        <v>259</v>
      </c>
      <c r="I45" s="21"/>
      <c r="J45" s="39" t="s">
        <v>258</v>
      </c>
      <c r="K45" s="28" t="s">
        <v>259</v>
      </c>
      <c r="L45" s="21"/>
      <c r="M45" s="39" t="s">
        <v>258</v>
      </c>
      <c r="N45" s="27">
        <v>1209</v>
      </c>
      <c r="O45" s="21"/>
      <c r="P45" s="39" t="s">
        <v>258</v>
      </c>
      <c r="Q45" s="27">
        <v>2557</v>
      </c>
      <c r="R45" s="21"/>
      <c r="S45" s="39" t="s">
        <v>258</v>
      </c>
      <c r="T45" s="27">
        <v>63819</v>
      </c>
      <c r="U45" s="21"/>
    </row>
    <row r="46" spans="1:21" x14ac:dyDescent="0.25">
      <c r="A46" s="13"/>
      <c r="B46" s="37" t="s">
        <v>36</v>
      </c>
      <c r="C46" s="16"/>
      <c r="D46" s="33">
        <v>27729</v>
      </c>
      <c r="E46" s="33"/>
      <c r="F46" s="16"/>
      <c r="G46" s="33">
        <v>10422</v>
      </c>
      <c r="H46" s="33"/>
      <c r="I46" s="16"/>
      <c r="J46" s="32" t="s">
        <v>291</v>
      </c>
      <c r="K46" s="32"/>
      <c r="L46" s="11" t="s">
        <v>284</v>
      </c>
      <c r="M46" s="33">
        <v>1861</v>
      </c>
      <c r="N46" s="33"/>
      <c r="O46" s="16"/>
      <c r="P46" s="32" t="s">
        <v>259</v>
      </c>
      <c r="Q46" s="32"/>
      <c r="R46" s="16"/>
      <c r="S46" s="33">
        <v>10409</v>
      </c>
      <c r="T46" s="33"/>
      <c r="U46" s="16"/>
    </row>
    <row r="47" spans="1:21" x14ac:dyDescent="0.25">
      <c r="A47" s="13"/>
      <c r="B47" s="38" t="s">
        <v>262</v>
      </c>
      <c r="C47" s="21"/>
      <c r="D47" s="31">
        <v>20149</v>
      </c>
      <c r="E47" s="31"/>
      <c r="F47" s="21"/>
      <c r="G47" s="31">
        <v>14808</v>
      </c>
      <c r="H47" s="31"/>
      <c r="I47" s="21"/>
      <c r="J47" s="34" t="s">
        <v>259</v>
      </c>
      <c r="K47" s="34"/>
      <c r="L47" s="21"/>
      <c r="M47" s="34">
        <v>920</v>
      </c>
      <c r="N47" s="34"/>
      <c r="O47" s="21"/>
      <c r="P47" s="34" t="s">
        <v>259</v>
      </c>
      <c r="Q47" s="34"/>
      <c r="R47" s="21"/>
      <c r="S47" s="31">
        <v>35877</v>
      </c>
      <c r="T47" s="31"/>
      <c r="U47" s="21"/>
    </row>
    <row r="48" spans="1:21" ht="15.75" thickBot="1" x14ac:dyDescent="0.3">
      <c r="A48" s="13"/>
      <c r="B48" s="37" t="s">
        <v>264</v>
      </c>
      <c r="C48" s="16"/>
      <c r="D48" s="59" t="s">
        <v>292</v>
      </c>
      <c r="E48" s="59"/>
      <c r="F48" s="11" t="s">
        <v>284</v>
      </c>
      <c r="G48" s="59" t="s">
        <v>259</v>
      </c>
      <c r="H48" s="59"/>
      <c r="I48" s="16"/>
      <c r="J48" s="59" t="s">
        <v>259</v>
      </c>
      <c r="K48" s="59"/>
      <c r="L48" s="16"/>
      <c r="M48" s="59" t="s">
        <v>293</v>
      </c>
      <c r="N48" s="59"/>
      <c r="O48" s="11" t="s">
        <v>284</v>
      </c>
      <c r="P48" s="59" t="s">
        <v>259</v>
      </c>
      <c r="Q48" s="59"/>
      <c r="R48" s="16"/>
      <c r="S48" s="59" t="s">
        <v>289</v>
      </c>
      <c r="T48" s="59"/>
      <c r="U48" s="11" t="s">
        <v>284</v>
      </c>
    </row>
    <row r="49" spans="1:27" ht="15.75" thickBot="1" x14ac:dyDescent="0.3">
      <c r="A49" s="13"/>
      <c r="B49" s="26" t="s">
        <v>145</v>
      </c>
      <c r="C49" s="21"/>
      <c r="D49" s="47" t="s">
        <v>258</v>
      </c>
      <c r="E49" s="48">
        <v>102331</v>
      </c>
      <c r="F49" s="21"/>
      <c r="G49" s="47" t="s">
        <v>258</v>
      </c>
      <c r="H49" s="48">
        <v>25230</v>
      </c>
      <c r="I49" s="21"/>
      <c r="J49" s="47" t="s">
        <v>258</v>
      </c>
      <c r="K49" s="49" t="s">
        <v>291</v>
      </c>
      <c r="L49" s="39" t="s">
        <v>284</v>
      </c>
      <c r="M49" s="47" t="s">
        <v>258</v>
      </c>
      <c r="N49" s="48">
        <v>3290</v>
      </c>
      <c r="O49" s="21"/>
      <c r="P49" s="47" t="s">
        <v>258</v>
      </c>
      <c r="Q49" s="48">
        <v>2557</v>
      </c>
      <c r="R49" s="21"/>
      <c r="S49" s="47" t="s">
        <v>258</v>
      </c>
      <c r="T49" s="48">
        <v>103805</v>
      </c>
      <c r="U49" s="21"/>
    </row>
    <row r="50" spans="1:27" ht="15.75" thickTop="1" x14ac:dyDescent="0.25">
      <c r="A50" s="13"/>
      <c r="B50" s="50"/>
      <c r="C50" s="16"/>
      <c r="D50" s="60"/>
      <c r="E50" s="60"/>
      <c r="F50" s="16"/>
      <c r="G50" s="60"/>
      <c r="H50" s="60"/>
      <c r="I50" s="16"/>
      <c r="J50" s="60"/>
      <c r="K50" s="60"/>
      <c r="L50" s="16"/>
      <c r="M50" s="60"/>
      <c r="N50" s="60"/>
      <c r="O50" s="16"/>
      <c r="P50" s="60"/>
      <c r="Q50" s="60"/>
      <c r="R50" s="16"/>
      <c r="S50" s="60"/>
      <c r="T50" s="60"/>
      <c r="U50" s="16"/>
    </row>
    <row r="51" spans="1:27" x14ac:dyDescent="0.25">
      <c r="A51" s="13"/>
      <c r="B51" s="20" t="s">
        <v>294</v>
      </c>
      <c r="C51" s="21"/>
      <c r="D51" s="54"/>
      <c r="E51" s="54"/>
      <c r="F51" s="21"/>
      <c r="G51" s="54"/>
      <c r="H51" s="54"/>
      <c r="I51" s="21"/>
      <c r="J51" s="54"/>
      <c r="K51" s="54"/>
      <c r="L51" s="21"/>
      <c r="M51" s="54"/>
      <c r="N51" s="54"/>
      <c r="O51" s="21"/>
      <c r="P51" s="54"/>
      <c r="Q51" s="54"/>
      <c r="R51" s="21"/>
      <c r="S51" s="54"/>
      <c r="T51" s="54"/>
      <c r="U51" s="21"/>
    </row>
    <row r="52" spans="1:27" x14ac:dyDescent="0.25">
      <c r="A52" s="13"/>
      <c r="B52" s="37" t="s">
        <v>260</v>
      </c>
      <c r="C52" s="16"/>
      <c r="D52" s="11" t="s">
        <v>258</v>
      </c>
      <c r="E52" s="25">
        <v>58801</v>
      </c>
      <c r="F52" s="16"/>
      <c r="G52" s="11" t="s">
        <v>258</v>
      </c>
      <c r="H52" s="24" t="s">
        <v>259</v>
      </c>
      <c r="I52" s="16"/>
      <c r="J52" s="11" t="s">
        <v>258</v>
      </c>
      <c r="K52" s="24" t="s">
        <v>259</v>
      </c>
      <c r="L52" s="16"/>
      <c r="M52" s="11" t="s">
        <v>258</v>
      </c>
      <c r="N52" s="24">
        <v>531</v>
      </c>
      <c r="O52" s="16"/>
      <c r="P52" s="11" t="s">
        <v>258</v>
      </c>
      <c r="Q52" s="24" t="s">
        <v>295</v>
      </c>
      <c r="R52" s="11" t="s">
        <v>284</v>
      </c>
      <c r="S52" s="11" t="s">
        <v>258</v>
      </c>
      <c r="T52" s="25">
        <v>55510</v>
      </c>
      <c r="U52" s="16"/>
    </row>
    <row r="53" spans="1:27" x14ac:dyDescent="0.25">
      <c r="A53" s="13"/>
      <c r="B53" s="38" t="s">
        <v>262</v>
      </c>
      <c r="C53" s="21"/>
      <c r="D53" s="31">
        <v>4430</v>
      </c>
      <c r="E53" s="31"/>
      <c r="F53" s="21"/>
      <c r="G53" s="31">
        <v>2180</v>
      </c>
      <c r="H53" s="31"/>
      <c r="I53" s="21"/>
      <c r="J53" s="34" t="s">
        <v>259</v>
      </c>
      <c r="K53" s="34"/>
      <c r="L53" s="21"/>
      <c r="M53" s="34">
        <v>501</v>
      </c>
      <c r="N53" s="34"/>
      <c r="O53" s="21"/>
      <c r="P53" s="34" t="s">
        <v>259</v>
      </c>
      <c r="Q53" s="34"/>
      <c r="R53" s="21"/>
      <c r="S53" s="31">
        <v>7111</v>
      </c>
      <c r="T53" s="31"/>
      <c r="U53" s="21"/>
    </row>
    <row r="54" spans="1:27" ht="15.75" thickBot="1" x14ac:dyDescent="0.3">
      <c r="A54" s="13"/>
      <c r="B54" s="37" t="s">
        <v>264</v>
      </c>
      <c r="C54" s="16"/>
      <c r="D54" s="59" t="s">
        <v>296</v>
      </c>
      <c r="E54" s="59"/>
      <c r="F54" s="11" t="s">
        <v>284</v>
      </c>
      <c r="G54" s="59" t="s">
        <v>259</v>
      </c>
      <c r="H54" s="59"/>
      <c r="I54" s="16"/>
      <c r="J54" s="59" t="s">
        <v>259</v>
      </c>
      <c r="K54" s="59"/>
      <c r="L54" s="16"/>
      <c r="M54" s="59" t="s">
        <v>297</v>
      </c>
      <c r="N54" s="59"/>
      <c r="O54" s="11" t="s">
        <v>284</v>
      </c>
      <c r="P54" s="59" t="s">
        <v>259</v>
      </c>
      <c r="Q54" s="59"/>
      <c r="R54" s="16"/>
      <c r="S54" s="59" t="s">
        <v>298</v>
      </c>
      <c r="T54" s="59"/>
      <c r="U54" s="11" t="s">
        <v>284</v>
      </c>
    </row>
    <row r="55" spans="1:27" ht="15.75" thickBot="1" x14ac:dyDescent="0.3">
      <c r="A55" s="13"/>
      <c r="B55" s="26" t="s">
        <v>145</v>
      </c>
      <c r="C55" s="21"/>
      <c r="D55" s="47" t="s">
        <v>258</v>
      </c>
      <c r="E55" s="48">
        <v>58517</v>
      </c>
      <c r="F55" s="21"/>
      <c r="G55" s="47" t="s">
        <v>258</v>
      </c>
      <c r="H55" s="48">
        <v>2180</v>
      </c>
      <c r="I55" s="21"/>
      <c r="J55" s="47" t="s">
        <v>258</v>
      </c>
      <c r="K55" s="49" t="s">
        <v>259</v>
      </c>
      <c r="L55" s="21"/>
      <c r="M55" s="47" t="s">
        <v>258</v>
      </c>
      <c r="N55" s="49">
        <v>807</v>
      </c>
      <c r="O55" s="21"/>
      <c r="P55" s="47" t="s">
        <v>258</v>
      </c>
      <c r="Q55" s="49" t="s">
        <v>295</v>
      </c>
      <c r="R55" s="39" t="s">
        <v>284</v>
      </c>
      <c r="S55" s="47" t="s">
        <v>258</v>
      </c>
      <c r="T55" s="48">
        <v>57682</v>
      </c>
      <c r="U55" s="21"/>
    </row>
    <row r="56" spans="1:27" ht="15.75" thickTop="1" x14ac:dyDescent="0.25">
      <c r="A56" s="13"/>
      <c r="B56" s="50"/>
      <c r="C56" s="16"/>
      <c r="D56" s="60"/>
      <c r="E56" s="60"/>
      <c r="F56" s="16"/>
      <c r="G56" s="60"/>
      <c r="H56" s="60"/>
      <c r="I56" s="16"/>
      <c r="J56" s="60"/>
      <c r="K56" s="60"/>
      <c r="L56" s="16"/>
      <c r="M56" s="60"/>
      <c r="N56" s="60"/>
      <c r="O56" s="16"/>
      <c r="P56" s="60"/>
      <c r="Q56" s="60"/>
      <c r="R56" s="16"/>
      <c r="S56" s="60"/>
      <c r="T56" s="60"/>
      <c r="U56" s="16"/>
    </row>
    <row r="57" spans="1:27" x14ac:dyDescent="0.25">
      <c r="A57" s="13"/>
      <c r="B57" s="20" t="s">
        <v>299</v>
      </c>
      <c r="C57" s="21"/>
      <c r="D57" s="54"/>
      <c r="E57" s="54"/>
      <c r="F57" s="21"/>
      <c r="G57" s="54"/>
      <c r="H57" s="54"/>
      <c r="I57" s="21"/>
      <c r="J57" s="54"/>
      <c r="K57" s="54"/>
      <c r="L57" s="21"/>
      <c r="M57" s="54"/>
      <c r="N57" s="54"/>
      <c r="O57" s="21"/>
      <c r="P57" s="54"/>
      <c r="Q57" s="54"/>
      <c r="R57" s="21"/>
      <c r="S57" s="54"/>
      <c r="T57" s="54"/>
      <c r="U57" s="21"/>
    </row>
    <row r="58" spans="1:27" x14ac:dyDescent="0.25">
      <c r="A58" s="13"/>
      <c r="B58" s="37" t="s">
        <v>260</v>
      </c>
      <c r="C58" s="16"/>
      <c r="D58" s="11" t="s">
        <v>258</v>
      </c>
      <c r="E58" s="25">
        <v>56277</v>
      </c>
      <c r="F58" s="16"/>
      <c r="G58" s="11" t="s">
        <v>258</v>
      </c>
      <c r="H58" s="24" t="s">
        <v>259</v>
      </c>
      <c r="I58" s="16"/>
      <c r="J58" s="11" t="s">
        <v>258</v>
      </c>
      <c r="K58" s="24" t="s">
        <v>259</v>
      </c>
      <c r="L58" s="16"/>
      <c r="M58" s="11" t="s">
        <v>258</v>
      </c>
      <c r="N58" s="25">
        <v>1043</v>
      </c>
      <c r="O58" s="16"/>
      <c r="P58" s="11" t="s">
        <v>258</v>
      </c>
      <c r="Q58" s="24" t="s">
        <v>300</v>
      </c>
      <c r="R58" s="11" t="s">
        <v>284</v>
      </c>
      <c r="S58" s="11" t="s">
        <v>258</v>
      </c>
      <c r="T58" s="25">
        <v>55510</v>
      </c>
      <c r="U58" s="16"/>
    </row>
    <row r="59" spans="1:27" x14ac:dyDescent="0.25">
      <c r="A59" s="13"/>
      <c r="B59" s="38" t="s">
        <v>262</v>
      </c>
      <c r="C59" s="21"/>
      <c r="D59" s="31">
        <v>2080</v>
      </c>
      <c r="E59" s="31"/>
      <c r="F59" s="21"/>
      <c r="G59" s="31">
        <v>4305</v>
      </c>
      <c r="H59" s="31"/>
      <c r="I59" s="21"/>
      <c r="J59" s="34" t="s">
        <v>259</v>
      </c>
      <c r="K59" s="34"/>
      <c r="L59" s="21"/>
      <c r="M59" s="34">
        <v>726</v>
      </c>
      <c r="N59" s="34"/>
      <c r="O59" s="21"/>
      <c r="P59" s="34" t="s">
        <v>259</v>
      </c>
      <c r="Q59" s="34"/>
      <c r="R59" s="21"/>
      <c r="S59" s="31">
        <v>7111</v>
      </c>
      <c r="T59" s="31"/>
      <c r="U59" s="21"/>
    </row>
    <row r="60" spans="1:27" ht="15.75" thickBot="1" x14ac:dyDescent="0.3">
      <c r="A60" s="13"/>
      <c r="B60" s="37" t="s">
        <v>264</v>
      </c>
      <c r="C60" s="16"/>
      <c r="D60" s="59" t="s">
        <v>301</v>
      </c>
      <c r="E60" s="59"/>
      <c r="F60" s="11" t="s">
        <v>284</v>
      </c>
      <c r="G60" s="59" t="s">
        <v>259</v>
      </c>
      <c r="H60" s="59"/>
      <c r="I60" s="16"/>
      <c r="J60" s="59" t="s">
        <v>259</v>
      </c>
      <c r="K60" s="59"/>
      <c r="L60" s="16"/>
      <c r="M60" s="59" t="s">
        <v>302</v>
      </c>
      <c r="N60" s="59"/>
      <c r="O60" s="11" t="s">
        <v>284</v>
      </c>
      <c r="P60" s="59" t="s">
        <v>259</v>
      </c>
      <c r="Q60" s="59"/>
      <c r="R60" s="16"/>
      <c r="S60" s="59" t="s">
        <v>298</v>
      </c>
      <c r="T60" s="59"/>
      <c r="U60" s="11" t="s">
        <v>284</v>
      </c>
    </row>
    <row r="61" spans="1:27" ht="15.75" thickBot="1" x14ac:dyDescent="0.3">
      <c r="A61" s="13"/>
      <c r="B61" s="26" t="s">
        <v>145</v>
      </c>
      <c r="C61" s="21"/>
      <c r="D61" s="47" t="s">
        <v>258</v>
      </c>
      <c r="E61" s="48">
        <v>53867</v>
      </c>
      <c r="F61" s="21"/>
      <c r="G61" s="47" t="s">
        <v>258</v>
      </c>
      <c r="H61" s="48">
        <v>4305</v>
      </c>
      <c r="I61" s="21"/>
      <c r="J61" s="47" t="s">
        <v>258</v>
      </c>
      <c r="K61" s="49" t="s">
        <v>259</v>
      </c>
      <c r="L61" s="21"/>
      <c r="M61" s="47" t="s">
        <v>258</v>
      </c>
      <c r="N61" s="48">
        <v>1320</v>
      </c>
      <c r="O61" s="21"/>
      <c r="P61" s="47" t="s">
        <v>258</v>
      </c>
      <c r="Q61" s="49" t="s">
        <v>300</v>
      </c>
      <c r="R61" s="39" t="s">
        <v>284</v>
      </c>
      <c r="S61" s="47" t="s">
        <v>258</v>
      </c>
      <c r="T61" s="48">
        <v>57682</v>
      </c>
      <c r="U61" s="21"/>
    </row>
    <row r="62" spans="1:27" ht="15.75" thickTop="1" x14ac:dyDescent="0.25">
      <c r="A62" s="13"/>
      <c r="B62" s="92"/>
      <c r="C62" s="92"/>
      <c r="D62" s="92"/>
      <c r="E62" s="92"/>
      <c r="F62" s="92"/>
      <c r="G62" s="92"/>
      <c r="H62" s="92"/>
      <c r="I62" s="92"/>
      <c r="J62" s="92"/>
      <c r="K62" s="92"/>
      <c r="L62" s="92"/>
      <c r="M62" s="92"/>
      <c r="N62" s="92"/>
      <c r="O62" s="92"/>
      <c r="P62" s="92"/>
      <c r="Q62" s="92"/>
      <c r="R62" s="92"/>
      <c r="S62" s="92"/>
      <c r="T62" s="92"/>
      <c r="U62" s="92"/>
      <c r="V62" s="92"/>
      <c r="W62" s="92"/>
      <c r="X62" s="92"/>
      <c r="Y62" s="92"/>
      <c r="Z62" s="92"/>
      <c r="AA62" s="92"/>
    </row>
    <row r="63" spans="1:27" ht="15" customHeight="1" x14ac:dyDescent="0.25">
      <c r="A63" s="13" t="s">
        <v>1015</v>
      </c>
      <c r="B63" s="87" t="s">
        <v>4</v>
      </c>
      <c r="C63" s="87"/>
      <c r="D63" s="87"/>
      <c r="E63" s="87"/>
      <c r="F63" s="87"/>
      <c r="G63" s="87"/>
      <c r="H63" s="87"/>
      <c r="I63" s="87"/>
      <c r="J63" s="87"/>
      <c r="K63" s="87"/>
      <c r="L63" s="87"/>
      <c r="M63" s="87"/>
      <c r="N63" s="87"/>
      <c r="O63" s="87"/>
      <c r="P63" s="87"/>
      <c r="Q63" s="87"/>
      <c r="R63" s="87"/>
      <c r="S63" s="87"/>
      <c r="T63" s="87"/>
      <c r="U63" s="87"/>
      <c r="V63" s="87"/>
      <c r="W63" s="87"/>
      <c r="X63" s="87"/>
      <c r="Y63" s="87"/>
      <c r="Z63" s="87"/>
      <c r="AA63" s="87"/>
    </row>
    <row r="64" spans="1:27" x14ac:dyDescent="0.25">
      <c r="A64" s="13"/>
      <c r="B64" s="89"/>
      <c r="C64" s="89"/>
      <c r="D64" s="89"/>
      <c r="E64" s="89"/>
      <c r="F64" s="89"/>
      <c r="G64" s="89"/>
      <c r="H64" s="89"/>
      <c r="I64" s="89"/>
      <c r="J64" s="89"/>
      <c r="K64" s="89"/>
      <c r="L64" s="89"/>
      <c r="M64" s="89"/>
      <c r="N64" s="89"/>
      <c r="O64" s="89"/>
      <c r="P64" s="89"/>
      <c r="Q64" s="89"/>
      <c r="R64" s="89"/>
      <c r="S64" s="89"/>
      <c r="T64" s="89"/>
      <c r="U64" s="89"/>
      <c r="V64" s="89"/>
      <c r="W64" s="89"/>
      <c r="X64" s="89"/>
      <c r="Y64" s="89"/>
      <c r="Z64" s="89"/>
      <c r="AA64" s="89"/>
    </row>
    <row r="65" spans="1:27" x14ac:dyDescent="0.25">
      <c r="A65" s="13"/>
      <c r="B65" s="89"/>
      <c r="C65" s="89"/>
      <c r="D65" s="89"/>
      <c r="E65" s="89"/>
      <c r="F65" s="89"/>
      <c r="G65" s="89"/>
      <c r="H65" s="89"/>
      <c r="I65" s="89"/>
      <c r="J65" s="89"/>
      <c r="K65" s="89"/>
      <c r="L65" s="89"/>
      <c r="M65" s="89"/>
      <c r="N65" s="89"/>
      <c r="O65" s="89"/>
      <c r="P65" s="89"/>
      <c r="Q65" s="89"/>
      <c r="R65" s="89"/>
      <c r="S65" s="89"/>
      <c r="T65" s="89"/>
      <c r="U65" s="89"/>
      <c r="V65" s="89"/>
      <c r="W65" s="89"/>
      <c r="X65" s="89"/>
      <c r="Y65" s="89"/>
      <c r="Z65" s="89"/>
      <c r="AA65" s="89"/>
    </row>
    <row r="66" spans="1:27" x14ac:dyDescent="0.25">
      <c r="A66" s="13"/>
      <c r="B66" s="16"/>
      <c r="C66" s="17"/>
      <c r="D66" s="17"/>
      <c r="E66" s="17"/>
      <c r="F66" s="17"/>
      <c r="G66" s="17"/>
      <c r="H66" s="18" t="s">
        <v>305</v>
      </c>
      <c r="I66" s="17"/>
    </row>
    <row r="67" spans="1:27" ht="15.75" thickBot="1" x14ac:dyDescent="0.3">
      <c r="A67" s="13"/>
      <c r="B67" s="61" t="s">
        <v>306</v>
      </c>
      <c r="C67" s="17"/>
      <c r="D67" s="19" t="s">
        <v>307</v>
      </c>
      <c r="E67" s="17"/>
      <c r="F67" s="19" t="s">
        <v>308</v>
      </c>
      <c r="G67" s="17"/>
      <c r="H67" s="19" t="s">
        <v>309</v>
      </c>
      <c r="I67" s="17"/>
    </row>
    <row r="68" spans="1:27" ht="26.25" x14ac:dyDescent="0.25">
      <c r="A68" s="13"/>
      <c r="B68" s="26" t="s">
        <v>310</v>
      </c>
      <c r="C68" s="21"/>
      <c r="D68" s="39" t="s">
        <v>311</v>
      </c>
      <c r="E68" s="21"/>
      <c r="F68" s="39" t="s">
        <v>312</v>
      </c>
      <c r="G68" s="21"/>
      <c r="H68" s="62">
        <v>8.3000000000000004E-2</v>
      </c>
      <c r="I68" s="21"/>
    </row>
    <row r="69" spans="1:27" x14ac:dyDescent="0.25">
      <c r="A69" s="13"/>
      <c r="B69" s="50"/>
      <c r="C69" s="16"/>
      <c r="D69" s="16"/>
      <c r="E69" s="16"/>
      <c r="F69" s="16"/>
      <c r="G69" s="16"/>
      <c r="H69" s="17"/>
      <c r="I69" s="16"/>
    </row>
    <row r="70" spans="1:27" x14ac:dyDescent="0.25">
      <c r="A70" s="13"/>
      <c r="B70" s="63" t="s">
        <v>313</v>
      </c>
      <c r="C70" s="64"/>
      <c r="D70" s="65" t="s">
        <v>314</v>
      </c>
      <c r="E70" s="21"/>
      <c r="F70" s="39" t="s">
        <v>315</v>
      </c>
      <c r="G70" s="21"/>
      <c r="H70" s="62">
        <v>0.24</v>
      </c>
      <c r="I70" s="21"/>
    </row>
    <row r="71" spans="1:27" x14ac:dyDescent="0.25">
      <c r="A71" s="13"/>
      <c r="B71" s="50"/>
      <c r="C71" s="16"/>
      <c r="D71" s="16"/>
      <c r="E71" s="16"/>
      <c r="F71" s="16"/>
      <c r="G71" s="16"/>
      <c r="H71" s="17"/>
      <c r="I71" s="16"/>
    </row>
    <row r="72" spans="1:27" x14ac:dyDescent="0.25">
      <c r="A72" s="13"/>
      <c r="B72" s="26" t="s">
        <v>36</v>
      </c>
      <c r="C72" s="21"/>
      <c r="D72" s="39" t="s">
        <v>316</v>
      </c>
      <c r="E72" s="21"/>
      <c r="F72" s="39" t="s">
        <v>317</v>
      </c>
      <c r="G72" s="21"/>
      <c r="H72" s="66" t="s">
        <v>318</v>
      </c>
      <c r="I72" s="21"/>
    </row>
    <row r="73" spans="1:27" x14ac:dyDescent="0.25">
      <c r="A73" s="13"/>
      <c r="B73" s="44"/>
      <c r="C73" s="21"/>
      <c r="D73" s="39" t="s">
        <v>319</v>
      </c>
      <c r="E73" s="21"/>
      <c r="F73" s="21"/>
      <c r="G73" s="21"/>
      <c r="H73" s="67"/>
      <c r="I73" s="21"/>
    </row>
    <row r="74" spans="1:27" x14ac:dyDescent="0.25">
      <c r="A74" s="13"/>
      <c r="B74" s="50"/>
      <c r="C74" s="16"/>
      <c r="D74" s="16"/>
      <c r="E74" s="16"/>
      <c r="F74" s="16"/>
      <c r="G74" s="16"/>
      <c r="H74" s="17"/>
      <c r="I74" s="16"/>
    </row>
    <row r="75" spans="1:27" x14ac:dyDescent="0.25">
      <c r="A75" s="13"/>
      <c r="B75" s="26" t="s">
        <v>262</v>
      </c>
      <c r="C75" s="21"/>
      <c r="D75" s="39" t="s">
        <v>311</v>
      </c>
      <c r="E75" s="21"/>
      <c r="F75" s="39" t="s">
        <v>320</v>
      </c>
      <c r="G75" s="21"/>
      <c r="H75" s="62">
        <v>0.1032</v>
      </c>
      <c r="I75" s="21"/>
    </row>
    <row r="76" spans="1:27" x14ac:dyDescent="0.25">
      <c r="A76" s="13"/>
      <c r="B76" s="44"/>
      <c r="C76" s="21"/>
      <c r="D76" s="21"/>
      <c r="E76" s="21"/>
      <c r="F76" s="39" t="s">
        <v>312</v>
      </c>
      <c r="G76" s="21"/>
      <c r="H76" s="62">
        <v>0.1111</v>
      </c>
      <c r="I76" s="21"/>
    </row>
    <row r="77" spans="1:27" x14ac:dyDescent="0.25">
      <c r="A77" s="13"/>
      <c r="B77" s="50"/>
      <c r="C77" s="16"/>
      <c r="D77" s="16"/>
      <c r="E77" s="16"/>
      <c r="F77" s="16"/>
      <c r="G77" s="16"/>
      <c r="H77" s="17"/>
      <c r="I77" s="16"/>
    </row>
    <row r="78" spans="1:27" x14ac:dyDescent="0.25">
      <c r="A78" s="13"/>
      <c r="B78" s="26" t="s">
        <v>264</v>
      </c>
      <c r="C78" s="21"/>
      <c r="D78" s="39" t="s">
        <v>311</v>
      </c>
      <c r="E78" s="21"/>
      <c r="F78" s="39" t="s">
        <v>312</v>
      </c>
      <c r="G78" s="21"/>
      <c r="H78" s="66" t="s">
        <v>321</v>
      </c>
      <c r="I78" s="21"/>
    </row>
    <row r="79" spans="1:27" x14ac:dyDescent="0.25">
      <c r="A79" s="13"/>
      <c r="B79" s="44"/>
      <c r="C79" s="21"/>
      <c r="D79" s="21"/>
      <c r="E79" s="21"/>
      <c r="F79" s="39" t="s">
        <v>322</v>
      </c>
      <c r="G79" s="21"/>
      <c r="H79" s="66" t="s">
        <v>323</v>
      </c>
      <c r="I79" s="21"/>
    </row>
    <row r="80" spans="1:27" x14ac:dyDescent="0.25">
      <c r="A80" s="13"/>
      <c r="B80" s="89"/>
      <c r="C80" s="89"/>
      <c r="D80" s="89"/>
      <c r="E80" s="89"/>
      <c r="F80" s="89"/>
      <c r="G80" s="89"/>
      <c r="H80" s="89"/>
      <c r="I80" s="89"/>
      <c r="J80" s="89"/>
      <c r="K80" s="89"/>
      <c r="L80" s="89"/>
      <c r="M80" s="89"/>
      <c r="N80" s="89"/>
      <c r="O80" s="89"/>
      <c r="P80" s="89"/>
      <c r="Q80" s="89"/>
      <c r="R80" s="89"/>
      <c r="S80" s="89"/>
      <c r="T80" s="89"/>
      <c r="U80" s="89"/>
      <c r="V80" s="89"/>
      <c r="W80" s="89"/>
      <c r="X80" s="89"/>
      <c r="Y80" s="89"/>
      <c r="Z80" s="89"/>
      <c r="AA80" s="89"/>
    </row>
    <row r="81" spans="1:27" ht="15" customHeight="1" x14ac:dyDescent="0.25">
      <c r="A81" s="13" t="s">
        <v>1016</v>
      </c>
      <c r="B81" s="87" t="s">
        <v>4</v>
      </c>
      <c r="C81" s="87"/>
      <c r="D81" s="87"/>
      <c r="E81" s="87"/>
      <c r="F81" s="87"/>
      <c r="G81" s="87"/>
      <c r="H81" s="87"/>
      <c r="I81" s="87"/>
      <c r="J81" s="87"/>
      <c r="K81" s="87"/>
      <c r="L81" s="87"/>
      <c r="M81" s="87"/>
      <c r="N81" s="87"/>
      <c r="O81" s="87"/>
      <c r="P81" s="87"/>
      <c r="Q81" s="87"/>
      <c r="R81" s="87"/>
      <c r="S81" s="87"/>
      <c r="T81" s="87"/>
      <c r="U81" s="87"/>
      <c r="V81" s="87"/>
      <c r="W81" s="87"/>
      <c r="X81" s="87"/>
      <c r="Y81" s="87"/>
      <c r="Z81" s="87"/>
      <c r="AA81" s="87"/>
    </row>
    <row r="82" spans="1:27" x14ac:dyDescent="0.25">
      <c r="A82" s="13"/>
      <c r="B82" s="89" t="s">
        <v>330</v>
      </c>
      <c r="C82" s="89"/>
      <c r="D82" s="89"/>
      <c r="E82" s="89"/>
      <c r="F82" s="89"/>
      <c r="G82" s="89"/>
      <c r="H82" s="89"/>
      <c r="I82" s="89"/>
      <c r="J82" s="89"/>
      <c r="K82" s="89"/>
      <c r="L82" s="89"/>
      <c r="M82" s="89"/>
      <c r="N82" s="89"/>
      <c r="O82" s="89"/>
      <c r="P82" s="89"/>
      <c r="Q82" s="89"/>
      <c r="R82" s="89"/>
      <c r="S82" s="89"/>
      <c r="T82" s="89"/>
      <c r="U82" s="89"/>
      <c r="V82" s="89"/>
      <c r="W82" s="89"/>
      <c r="X82" s="89"/>
      <c r="Y82" s="89"/>
      <c r="Z82" s="89"/>
      <c r="AA82" s="89"/>
    </row>
    <row r="83" spans="1:27" x14ac:dyDescent="0.25">
      <c r="A83" s="13"/>
      <c r="B83" s="92"/>
      <c r="C83" s="92"/>
      <c r="D83" s="92"/>
      <c r="E83" s="92"/>
      <c r="F83" s="92"/>
      <c r="G83" s="92"/>
      <c r="H83" s="92"/>
      <c r="I83" s="92"/>
      <c r="J83" s="92"/>
      <c r="K83" s="92"/>
      <c r="L83" s="92"/>
      <c r="M83" s="92"/>
      <c r="N83" s="92"/>
      <c r="O83" s="92"/>
      <c r="P83" s="92"/>
      <c r="Q83" s="92"/>
      <c r="R83" s="92"/>
      <c r="S83" s="92"/>
      <c r="T83" s="92"/>
      <c r="U83" s="92"/>
      <c r="V83" s="92"/>
      <c r="W83" s="92"/>
      <c r="X83" s="92"/>
      <c r="Y83" s="92"/>
      <c r="Z83" s="92"/>
      <c r="AA83" s="92"/>
    </row>
    <row r="84" spans="1:27" ht="15.75" thickBot="1" x14ac:dyDescent="0.3">
      <c r="A84" s="13"/>
      <c r="B84" s="16"/>
      <c r="C84" s="17"/>
      <c r="D84" s="30" t="s">
        <v>331</v>
      </c>
      <c r="E84" s="30"/>
      <c r="F84" s="30"/>
      <c r="G84" s="30"/>
      <c r="H84" s="30"/>
      <c r="I84" s="30"/>
      <c r="J84" s="30"/>
      <c r="K84" s="30"/>
      <c r="L84" s="30"/>
      <c r="M84" s="30"/>
      <c r="N84" s="30"/>
      <c r="O84" s="30"/>
      <c r="P84" s="30"/>
      <c r="Q84" s="30"/>
      <c r="R84" s="30"/>
      <c r="S84" s="30"/>
      <c r="T84" s="30"/>
      <c r="U84" s="17"/>
    </row>
    <row r="85" spans="1:27" ht="15.75" thickBot="1" x14ac:dyDescent="0.3">
      <c r="A85" s="13"/>
      <c r="B85" s="16"/>
      <c r="C85" s="17"/>
      <c r="D85" s="71" t="s">
        <v>332</v>
      </c>
      <c r="E85" s="71"/>
      <c r="F85" s="71"/>
      <c r="G85" s="71"/>
      <c r="H85" s="71"/>
      <c r="I85" s="71"/>
      <c r="J85" s="71"/>
      <c r="K85" s="71"/>
      <c r="L85" s="35"/>
      <c r="M85" s="71" t="s">
        <v>333</v>
      </c>
      <c r="N85" s="71"/>
      <c r="O85" s="71"/>
      <c r="P85" s="71"/>
      <c r="Q85" s="71"/>
      <c r="R85" s="71"/>
      <c r="S85" s="71"/>
      <c r="T85" s="71"/>
      <c r="U85" s="17"/>
    </row>
    <row r="86" spans="1:27" x14ac:dyDescent="0.25">
      <c r="A86" s="13"/>
      <c r="B86" s="16"/>
      <c r="C86" s="17"/>
      <c r="D86" s="52"/>
      <c r="E86" s="52"/>
      <c r="F86" s="35"/>
      <c r="G86" s="53" t="s">
        <v>102</v>
      </c>
      <c r="H86" s="53"/>
      <c r="I86" s="35"/>
      <c r="J86" s="53" t="s">
        <v>145</v>
      </c>
      <c r="K86" s="53"/>
      <c r="L86" s="17"/>
      <c r="M86" s="52"/>
      <c r="N86" s="52"/>
      <c r="O86" s="35"/>
      <c r="P86" s="53" t="s">
        <v>102</v>
      </c>
      <c r="Q86" s="53"/>
      <c r="R86" s="35"/>
      <c r="S86" s="53" t="s">
        <v>145</v>
      </c>
      <c r="T86" s="53"/>
      <c r="U86" s="17"/>
    </row>
    <row r="87" spans="1:27" x14ac:dyDescent="0.25">
      <c r="A87" s="13"/>
      <c r="B87" s="16"/>
      <c r="C87" s="17"/>
      <c r="D87" s="29" t="s">
        <v>334</v>
      </c>
      <c r="E87" s="29"/>
      <c r="F87" s="17"/>
      <c r="G87" s="29" t="s">
        <v>335</v>
      </c>
      <c r="H87" s="29"/>
      <c r="I87" s="17"/>
      <c r="J87" s="29" t="s">
        <v>336</v>
      </c>
      <c r="K87" s="29"/>
      <c r="L87" s="17"/>
      <c r="M87" s="29" t="s">
        <v>334</v>
      </c>
      <c r="N87" s="29"/>
      <c r="O87" s="17"/>
      <c r="P87" s="29" t="s">
        <v>335</v>
      </c>
      <c r="Q87" s="29"/>
      <c r="R87" s="17"/>
      <c r="S87" s="29" t="s">
        <v>336</v>
      </c>
      <c r="T87" s="29"/>
      <c r="U87" s="17"/>
    </row>
    <row r="88" spans="1:27" ht="15.75" thickBot="1" x14ac:dyDescent="0.3">
      <c r="A88" s="13"/>
      <c r="B88" s="16"/>
      <c r="C88" s="17"/>
      <c r="D88" s="30" t="s">
        <v>337</v>
      </c>
      <c r="E88" s="30"/>
      <c r="F88" s="17"/>
      <c r="G88" s="30" t="s">
        <v>338</v>
      </c>
      <c r="H88" s="30"/>
      <c r="I88" s="17"/>
      <c r="J88" s="30" t="s">
        <v>255</v>
      </c>
      <c r="K88" s="30"/>
      <c r="L88" s="17"/>
      <c r="M88" s="30" t="s">
        <v>337</v>
      </c>
      <c r="N88" s="30"/>
      <c r="O88" s="17"/>
      <c r="P88" s="30" t="s">
        <v>338</v>
      </c>
      <c r="Q88" s="30"/>
      <c r="R88" s="17"/>
      <c r="S88" s="30" t="s">
        <v>255</v>
      </c>
      <c r="T88" s="30"/>
      <c r="U88" s="17"/>
    </row>
    <row r="89" spans="1:27" x14ac:dyDescent="0.25">
      <c r="A89" s="13"/>
      <c r="B89" s="26" t="s">
        <v>36</v>
      </c>
      <c r="C89" s="21"/>
      <c r="D89" s="39" t="s">
        <v>258</v>
      </c>
      <c r="E89" s="69">
        <v>35651</v>
      </c>
      <c r="F89" s="21"/>
      <c r="G89" s="39" t="s">
        <v>258</v>
      </c>
      <c r="H89" s="70" t="s">
        <v>259</v>
      </c>
      <c r="I89" s="21"/>
      <c r="J89" s="39" t="s">
        <v>258</v>
      </c>
      <c r="K89" s="69">
        <v>35651</v>
      </c>
      <c r="L89" s="21"/>
      <c r="M89" s="39" t="s">
        <v>258</v>
      </c>
      <c r="N89" s="70" t="s">
        <v>339</v>
      </c>
      <c r="O89" s="39" t="s">
        <v>284</v>
      </c>
      <c r="P89" s="39" t="s">
        <v>258</v>
      </c>
      <c r="Q89" s="70" t="s">
        <v>259</v>
      </c>
      <c r="R89" s="21"/>
      <c r="S89" s="39" t="s">
        <v>258</v>
      </c>
      <c r="T89" s="70" t="s">
        <v>339</v>
      </c>
      <c r="U89" s="39" t="s">
        <v>284</v>
      </c>
    </row>
    <row r="90" spans="1:27" x14ac:dyDescent="0.25">
      <c r="A90" s="13"/>
      <c r="B90" s="23" t="s">
        <v>262</v>
      </c>
      <c r="C90" s="16"/>
      <c r="D90" s="32" t="s">
        <v>286</v>
      </c>
      <c r="E90" s="32"/>
      <c r="F90" s="11" t="s">
        <v>284</v>
      </c>
      <c r="G90" s="32" t="s">
        <v>259</v>
      </c>
      <c r="H90" s="32"/>
      <c r="I90" s="16"/>
      <c r="J90" s="32" t="s">
        <v>286</v>
      </c>
      <c r="K90" s="32"/>
      <c r="L90" s="11" t="s">
        <v>284</v>
      </c>
      <c r="M90" s="32">
        <v>501</v>
      </c>
      <c r="N90" s="32"/>
      <c r="O90" s="16"/>
      <c r="P90" s="32" t="s">
        <v>259</v>
      </c>
      <c r="Q90" s="32"/>
      <c r="R90" s="16"/>
      <c r="S90" s="32">
        <v>501</v>
      </c>
      <c r="T90" s="32"/>
      <c r="U90" s="16"/>
    </row>
    <row r="91" spans="1:27" x14ac:dyDescent="0.25">
      <c r="A91" s="13"/>
      <c r="B91" s="26" t="s">
        <v>340</v>
      </c>
      <c r="C91" s="21"/>
      <c r="D91" s="34" t="s">
        <v>259</v>
      </c>
      <c r="E91" s="34"/>
      <c r="F91" s="21"/>
      <c r="G91" s="34" t="s">
        <v>259</v>
      </c>
      <c r="H91" s="34"/>
      <c r="I91" s="21"/>
      <c r="J91" s="34" t="s">
        <v>259</v>
      </c>
      <c r="K91" s="34"/>
      <c r="L91" s="21"/>
      <c r="M91" s="34" t="s">
        <v>259</v>
      </c>
      <c r="N91" s="34"/>
      <c r="O91" s="21"/>
      <c r="P91" s="34">
        <v>4</v>
      </c>
      <c r="Q91" s="34"/>
      <c r="R91" s="21"/>
      <c r="S91" s="34">
        <v>4</v>
      </c>
      <c r="T91" s="34"/>
      <c r="U91" s="21"/>
    </row>
    <row r="92" spans="1:27" x14ac:dyDescent="0.25">
      <c r="A92" s="13"/>
      <c r="B92" s="16"/>
      <c r="C92" s="16"/>
      <c r="D92" s="16"/>
      <c r="E92" s="16"/>
      <c r="F92" s="16"/>
      <c r="G92" s="16"/>
      <c r="H92" s="16"/>
      <c r="I92" s="16"/>
      <c r="J92" s="16"/>
      <c r="K92" s="16"/>
      <c r="L92" s="16"/>
      <c r="M92" s="16"/>
      <c r="N92" s="16"/>
      <c r="O92" s="16"/>
      <c r="P92" s="16"/>
      <c r="Q92" s="16"/>
      <c r="R92" s="16"/>
      <c r="S92" s="16"/>
      <c r="T92" s="16"/>
      <c r="U92" s="16"/>
    </row>
    <row r="93" spans="1:27" x14ac:dyDescent="0.25">
      <c r="A93" s="13"/>
      <c r="B93" s="89"/>
      <c r="C93" s="89"/>
      <c r="D93" s="89"/>
      <c r="E93" s="89"/>
      <c r="F93" s="89"/>
      <c r="G93" s="89"/>
      <c r="H93" s="89"/>
      <c r="I93" s="89"/>
      <c r="J93" s="89"/>
      <c r="K93" s="89"/>
      <c r="L93" s="89"/>
      <c r="M93" s="89"/>
      <c r="N93" s="89"/>
      <c r="O93" s="89"/>
      <c r="P93" s="89"/>
      <c r="Q93" s="89"/>
      <c r="R93" s="89"/>
      <c r="S93" s="89"/>
      <c r="T93" s="89"/>
      <c r="U93" s="89"/>
      <c r="V93" s="89"/>
      <c r="W93" s="89"/>
      <c r="X93" s="89"/>
      <c r="Y93" s="89"/>
      <c r="Z93" s="89"/>
      <c r="AA93" s="89"/>
    </row>
    <row r="94" spans="1:27" ht="15.75" thickBot="1" x14ac:dyDescent="0.3">
      <c r="A94" s="13"/>
      <c r="B94" s="16"/>
      <c r="C94" s="17"/>
      <c r="D94" s="30" t="s">
        <v>331</v>
      </c>
      <c r="E94" s="30"/>
      <c r="F94" s="30"/>
      <c r="G94" s="30"/>
      <c r="H94" s="30"/>
      <c r="I94" s="30"/>
      <c r="J94" s="30"/>
      <c r="K94" s="30"/>
      <c r="L94" s="30"/>
      <c r="M94" s="30"/>
      <c r="N94" s="30"/>
      <c r="O94" s="30"/>
      <c r="P94" s="30"/>
      <c r="Q94" s="30"/>
      <c r="R94" s="30"/>
      <c r="S94" s="30"/>
      <c r="T94" s="30"/>
      <c r="U94" s="17"/>
    </row>
    <row r="95" spans="1:27" ht="15.75" thickBot="1" x14ac:dyDescent="0.3">
      <c r="A95" s="13"/>
      <c r="B95" s="16"/>
      <c r="C95" s="17"/>
      <c r="D95" s="71" t="s">
        <v>341</v>
      </c>
      <c r="E95" s="71"/>
      <c r="F95" s="71"/>
      <c r="G95" s="71"/>
      <c r="H95" s="71"/>
      <c r="I95" s="71"/>
      <c r="J95" s="71"/>
      <c r="K95" s="71"/>
      <c r="L95" s="35"/>
      <c r="M95" s="71" t="s">
        <v>342</v>
      </c>
      <c r="N95" s="71"/>
      <c r="O95" s="71"/>
      <c r="P95" s="71"/>
      <c r="Q95" s="71"/>
      <c r="R95" s="71"/>
      <c r="S95" s="71"/>
      <c r="T95" s="71"/>
      <c r="U95" s="17"/>
    </row>
    <row r="96" spans="1:27" x14ac:dyDescent="0.25">
      <c r="A96" s="13"/>
      <c r="B96" s="16"/>
      <c r="C96" s="17"/>
      <c r="D96" s="52"/>
      <c r="E96" s="52"/>
      <c r="F96" s="35"/>
      <c r="G96" s="53" t="s">
        <v>102</v>
      </c>
      <c r="H96" s="53"/>
      <c r="I96" s="35"/>
      <c r="J96" s="53" t="s">
        <v>145</v>
      </c>
      <c r="K96" s="53"/>
      <c r="L96" s="17"/>
      <c r="M96" s="52"/>
      <c r="N96" s="52"/>
      <c r="O96" s="35"/>
      <c r="P96" s="53" t="s">
        <v>102</v>
      </c>
      <c r="Q96" s="53"/>
      <c r="R96" s="35"/>
      <c r="S96" s="53" t="s">
        <v>145</v>
      </c>
      <c r="T96" s="53"/>
      <c r="U96" s="17"/>
    </row>
    <row r="97" spans="1:27" x14ac:dyDescent="0.25">
      <c r="A97" s="13"/>
      <c r="B97" s="16"/>
      <c r="C97" s="17"/>
      <c r="D97" s="29" t="s">
        <v>334</v>
      </c>
      <c r="E97" s="29"/>
      <c r="F97" s="17"/>
      <c r="G97" s="29" t="s">
        <v>335</v>
      </c>
      <c r="H97" s="29"/>
      <c r="I97" s="17"/>
      <c r="J97" s="29" t="s">
        <v>336</v>
      </c>
      <c r="K97" s="29"/>
      <c r="L97" s="17"/>
      <c r="M97" s="29" t="s">
        <v>334</v>
      </c>
      <c r="N97" s="29"/>
      <c r="O97" s="17"/>
      <c r="P97" s="29" t="s">
        <v>335</v>
      </c>
      <c r="Q97" s="29"/>
      <c r="R97" s="17"/>
      <c r="S97" s="29" t="s">
        <v>336</v>
      </c>
      <c r="T97" s="29"/>
      <c r="U97" s="17"/>
    </row>
    <row r="98" spans="1:27" ht="15.75" thickBot="1" x14ac:dyDescent="0.3">
      <c r="A98" s="13"/>
      <c r="B98" s="16"/>
      <c r="C98" s="17"/>
      <c r="D98" s="30" t="s">
        <v>337</v>
      </c>
      <c r="E98" s="30"/>
      <c r="F98" s="17"/>
      <c r="G98" s="30" t="s">
        <v>338</v>
      </c>
      <c r="H98" s="30"/>
      <c r="I98" s="17"/>
      <c r="J98" s="30" t="s">
        <v>255</v>
      </c>
      <c r="K98" s="30"/>
      <c r="L98" s="17"/>
      <c r="M98" s="30" t="s">
        <v>337</v>
      </c>
      <c r="N98" s="30"/>
      <c r="O98" s="17"/>
      <c r="P98" s="30" t="s">
        <v>338</v>
      </c>
      <c r="Q98" s="30"/>
      <c r="R98" s="17"/>
      <c r="S98" s="30" t="s">
        <v>255</v>
      </c>
      <c r="T98" s="30"/>
      <c r="U98" s="17"/>
    </row>
    <row r="99" spans="1:27" x14ac:dyDescent="0.25">
      <c r="A99" s="13"/>
      <c r="B99" s="26" t="s">
        <v>36</v>
      </c>
      <c r="C99" s="21"/>
      <c r="D99" s="39" t="s">
        <v>258</v>
      </c>
      <c r="E99" s="69">
        <v>40169</v>
      </c>
      <c r="F99" s="21"/>
      <c r="G99" s="39" t="s">
        <v>258</v>
      </c>
      <c r="H99" s="70" t="s">
        <v>259</v>
      </c>
      <c r="I99" s="21"/>
      <c r="J99" s="39" t="s">
        <v>258</v>
      </c>
      <c r="K99" s="69">
        <v>40169</v>
      </c>
      <c r="L99" s="21"/>
      <c r="M99" s="39" t="s">
        <v>258</v>
      </c>
      <c r="N99" s="70" t="s">
        <v>343</v>
      </c>
      <c r="O99" s="39" t="s">
        <v>284</v>
      </c>
      <c r="P99" s="39" t="s">
        <v>258</v>
      </c>
      <c r="Q99" s="70" t="s">
        <v>259</v>
      </c>
      <c r="R99" s="21"/>
      <c r="S99" s="39" t="s">
        <v>258</v>
      </c>
      <c r="T99" s="70" t="s">
        <v>343</v>
      </c>
      <c r="U99" s="39" t="s">
        <v>284</v>
      </c>
    </row>
    <row r="100" spans="1:27" x14ac:dyDescent="0.25">
      <c r="A100" s="13"/>
      <c r="B100" s="23" t="s">
        <v>344</v>
      </c>
      <c r="C100" s="16"/>
      <c r="D100" s="32">
        <v>920</v>
      </c>
      <c r="E100" s="32"/>
      <c r="F100" s="16"/>
      <c r="G100" s="32" t="s">
        <v>259</v>
      </c>
      <c r="H100" s="32"/>
      <c r="I100" s="16"/>
      <c r="J100" s="32">
        <v>920</v>
      </c>
      <c r="K100" s="32"/>
      <c r="L100" s="16"/>
      <c r="M100" s="32">
        <v>726</v>
      </c>
      <c r="N100" s="32"/>
      <c r="O100" s="16"/>
      <c r="P100" s="32" t="s">
        <v>259</v>
      </c>
      <c r="Q100" s="32"/>
      <c r="R100" s="16"/>
      <c r="S100" s="32">
        <v>726</v>
      </c>
      <c r="T100" s="32"/>
      <c r="U100" s="16"/>
    </row>
    <row r="101" spans="1:27" x14ac:dyDescent="0.25">
      <c r="A101" s="13"/>
      <c r="B101" s="26" t="s">
        <v>340</v>
      </c>
      <c r="C101" s="21"/>
      <c r="D101" s="34" t="s">
        <v>259</v>
      </c>
      <c r="E101" s="34"/>
      <c r="F101" s="21"/>
      <c r="G101" s="34" t="s">
        <v>259</v>
      </c>
      <c r="H101" s="34"/>
      <c r="I101" s="21"/>
      <c r="J101" s="34" t="s">
        <v>259</v>
      </c>
      <c r="K101" s="34"/>
      <c r="L101" s="21"/>
      <c r="M101" s="34" t="s">
        <v>259</v>
      </c>
      <c r="N101" s="34"/>
      <c r="O101" s="21"/>
      <c r="P101" s="34">
        <v>12</v>
      </c>
      <c r="Q101" s="34"/>
      <c r="R101" s="21"/>
      <c r="S101" s="34">
        <v>12</v>
      </c>
      <c r="T101" s="34"/>
      <c r="U101" s="21"/>
    </row>
    <row r="102" spans="1:27" x14ac:dyDescent="0.25">
      <c r="A102" s="13"/>
      <c r="B102" s="16"/>
      <c r="C102" s="16"/>
      <c r="D102" s="16"/>
      <c r="E102" s="16"/>
      <c r="F102" s="16"/>
      <c r="G102" s="16"/>
      <c r="H102" s="16"/>
      <c r="I102" s="16"/>
      <c r="J102" s="16"/>
      <c r="K102" s="16"/>
      <c r="L102" s="16"/>
      <c r="M102" s="16"/>
      <c r="N102" s="16"/>
      <c r="O102" s="16"/>
      <c r="P102" s="16"/>
      <c r="Q102" s="16"/>
      <c r="R102" s="16"/>
      <c r="S102" s="16"/>
      <c r="T102" s="16"/>
      <c r="U102" s="16"/>
    </row>
    <row r="103" spans="1:27" ht="15" customHeight="1" x14ac:dyDescent="0.25">
      <c r="A103" s="13" t="s">
        <v>1017</v>
      </c>
      <c r="B103" s="87" t="s">
        <v>4</v>
      </c>
      <c r="C103" s="87"/>
      <c r="D103" s="87"/>
      <c r="E103" s="87"/>
      <c r="F103" s="87"/>
      <c r="G103" s="87"/>
      <c r="H103" s="87"/>
      <c r="I103" s="87"/>
      <c r="J103" s="87"/>
      <c r="K103" s="87"/>
      <c r="L103" s="87"/>
      <c r="M103" s="87"/>
      <c r="N103" s="87"/>
      <c r="O103" s="87"/>
      <c r="P103" s="87"/>
      <c r="Q103" s="87"/>
      <c r="R103" s="87"/>
      <c r="S103" s="87"/>
      <c r="T103" s="87"/>
      <c r="U103" s="87"/>
      <c r="V103" s="87"/>
      <c r="W103" s="87"/>
      <c r="X103" s="87"/>
      <c r="Y103" s="87"/>
      <c r="Z103" s="87"/>
      <c r="AA103" s="87"/>
    </row>
    <row r="104" spans="1:27" x14ac:dyDescent="0.25">
      <c r="A104" s="13"/>
      <c r="B104" s="89" t="s">
        <v>349</v>
      </c>
      <c r="C104" s="89"/>
      <c r="D104" s="89"/>
      <c r="E104" s="89"/>
      <c r="F104" s="89"/>
      <c r="G104" s="89"/>
      <c r="H104" s="89"/>
      <c r="I104" s="89"/>
      <c r="J104" s="89"/>
      <c r="K104" s="89"/>
      <c r="L104" s="89"/>
      <c r="M104" s="89"/>
      <c r="N104" s="89"/>
      <c r="O104" s="89"/>
      <c r="P104" s="89"/>
      <c r="Q104" s="89"/>
      <c r="R104" s="89"/>
      <c r="S104" s="89"/>
      <c r="T104" s="89"/>
      <c r="U104" s="89"/>
      <c r="V104" s="89"/>
      <c r="W104" s="89"/>
      <c r="X104" s="89"/>
      <c r="Y104" s="89"/>
      <c r="Z104" s="89"/>
      <c r="AA104" s="89"/>
    </row>
    <row r="105" spans="1:27" x14ac:dyDescent="0.25">
      <c r="A105" s="13"/>
      <c r="B105" s="92"/>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c r="AA105" s="92"/>
    </row>
    <row r="106" spans="1:27" ht="19.5" customHeight="1" x14ac:dyDescent="0.25">
      <c r="A106" s="13"/>
      <c r="B106" s="16"/>
      <c r="C106" s="17"/>
      <c r="D106" s="51"/>
      <c r="E106" s="51"/>
      <c r="F106" s="17"/>
      <c r="G106" s="51"/>
      <c r="H106" s="51"/>
      <c r="I106" s="17"/>
      <c r="J106" s="51"/>
      <c r="K106" s="51"/>
      <c r="L106" s="17"/>
      <c r="M106" s="51"/>
      <c r="N106" s="51"/>
      <c r="O106" s="17"/>
      <c r="P106" s="79" t="s">
        <v>350</v>
      </c>
      <c r="Q106" s="79"/>
      <c r="R106" s="79"/>
      <c r="S106" s="79"/>
      <c r="T106" s="79"/>
      <c r="U106" s="17"/>
      <c r="V106" s="79" t="s">
        <v>350</v>
      </c>
      <c r="W106" s="79"/>
      <c r="X106" s="79"/>
      <c r="Y106" s="79"/>
      <c r="Z106" s="79"/>
      <c r="AA106" s="17"/>
    </row>
    <row r="107" spans="1:27" ht="15.75" thickBot="1" x14ac:dyDescent="0.3">
      <c r="A107" s="13"/>
      <c r="B107" s="16"/>
      <c r="C107" s="17"/>
      <c r="D107" s="79" t="s">
        <v>251</v>
      </c>
      <c r="E107" s="79"/>
      <c r="F107" s="17"/>
      <c r="G107" s="79" t="s">
        <v>252</v>
      </c>
      <c r="H107" s="79"/>
      <c r="I107" s="17"/>
      <c r="J107" s="79" t="s">
        <v>253</v>
      </c>
      <c r="K107" s="79"/>
      <c r="L107" s="17"/>
      <c r="M107" s="79" t="s">
        <v>145</v>
      </c>
      <c r="N107" s="79"/>
      <c r="O107" s="17"/>
      <c r="P107" s="80" t="s">
        <v>351</v>
      </c>
      <c r="Q107" s="80"/>
      <c r="R107" s="80"/>
      <c r="S107" s="80"/>
      <c r="T107" s="80"/>
      <c r="U107" s="17"/>
      <c r="V107" s="80" t="s">
        <v>352</v>
      </c>
      <c r="W107" s="80"/>
      <c r="X107" s="80"/>
      <c r="Y107" s="80"/>
      <c r="Z107" s="80"/>
      <c r="AA107" s="17"/>
    </row>
    <row r="108" spans="1:27" ht="15.75" thickBot="1" x14ac:dyDescent="0.3">
      <c r="A108" s="13"/>
      <c r="B108" s="16"/>
      <c r="C108" s="17"/>
      <c r="D108" s="80" t="s">
        <v>254</v>
      </c>
      <c r="E108" s="80"/>
      <c r="F108" s="17"/>
      <c r="G108" s="80" t="s">
        <v>254</v>
      </c>
      <c r="H108" s="80"/>
      <c r="I108" s="17"/>
      <c r="J108" s="80" t="s">
        <v>254</v>
      </c>
      <c r="K108" s="80"/>
      <c r="L108" s="17"/>
      <c r="M108" s="80" t="s">
        <v>255</v>
      </c>
      <c r="N108" s="80"/>
      <c r="O108" s="17"/>
      <c r="P108" s="81">
        <v>2014</v>
      </c>
      <c r="Q108" s="81"/>
      <c r="R108" s="35"/>
      <c r="S108" s="81">
        <v>2013</v>
      </c>
      <c r="T108" s="81"/>
      <c r="U108" s="17"/>
      <c r="V108" s="81">
        <v>2014</v>
      </c>
      <c r="W108" s="81"/>
      <c r="X108" s="35"/>
      <c r="Y108" s="81">
        <v>2013</v>
      </c>
      <c r="Z108" s="81"/>
      <c r="AA108" s="17"/>
    </row>
    <row r="109" spans="1:27" x14ac:dyDescent="0.25">
      <c r="A109" s="13"/>
      <c r="B109" s="72" t="s">
        <v>256</v>
      </c>
      <c r="C109" s="21"/>
      <c r="D109" s="55"/>
      <c r="E109" s="55"/>
      <c r="F109" s="21"/>
      <c r="G109" s="55"/>
      <c r="H109" s="55"/>
      <c r="I109" s="21"/>
      <c r="J109" s="55"/>
      <c r="K109" s="55"/>
      <c r="L109" s="21"/>
      <c r="M109" s="55"/>
      <c r="N109" s="55"/>
      <c r="O109" s="21"/>
      <c r="P109" s="55"/>
      <c r="Q109" s="55"/>
      <c r="R109" s="21"/>
      <c r="S109" s="55"/>
      <c r="T109" s="55"/>
      <c r="U109" s="21"/>
      <c r="V109" s="55"/>
      <c r="W109" s="55"/>
      <c r="X109" s="21"/>
      <c r="Y109" s="55"/>
      <c r="Z109" s="55"/>
      <c r="AA109" s="21"/>
    </row>
    <row r="110" spans="1:27" x14ac:dyDescent="0.25">
      <c r="A110" s="13"/>
      <c r="B110" s="73" t="s">
        <v>353</v>
      </c>
      <c r="C110" s="16"/>
      <c r="D110" s="74" t="s">
        <v>258</v>
      </c>
      <c r="E110" s="75" t="s">
        <v>259</v>
      </c>
      <c r="F110" s="16"/>
      <c r="G110" s="74" t="s">
        <v>258</v>
      </c>
      <c r="H110" s="75" t="s">
        <v>259</v>
      </c>
      <c r="I110" s="16"/>
      <c r="J110" s="74" t="s">
        <v>258</v>
      </c>
      <c r="K110" s="76">
        <v>29993</v>
      </c>
      <c r="L110" s="16"/>
      <c r="M110" s="74" t="s">
        <v>258</v>
      </c>
      <c r="N110" s="76">
        <v>29993</v>
      </c>
      <c r="O110" s="16"/>
      <c r="P110" s="74" t="s">
        <v>258</v>
      </c>
      <c r="Q110" s="75" t="s">
        <v>354</v>
      </c>
      <c r="R110" s="74" t="s">
        <v>284</v>
      </c>
      <c r="S110" s="74" t="s">
        <v>258</v>
      </c>
      <c r="T110" s="75" t="s">
        <v>355</v>
      </c>
      <c r="U110" s="74" t="s">
        <v>284</v>
      </c>
      <c r="V110" s="74" t="s">
        <v>258</v>
      </c>
      <c r="W110" s="75" t="s">
        <v>356</v>
      </c>
      <c r="X110" s="74" t="s">
        <v>284</v>
      </c>
      <c r="Y110" s="74" t="s">
        <v>258</v>
      </c>
      <c r="Z110" s="75" t="s">
        <v>357</v>
      </c>
      <c r="AA110" s="74" t="s">
        <v>284</v>
      </c>
    </row>
    <row r="111" spans="1:27" x14ac:dyDescent="0.25">
      <c r="A111" s="13"/>
      <c r="B111" s="77" t="s">
        <v>358</v>
      </c>
      <c r="C111" s="21"/>
      <c r="D111" s="82" t="s">
        <v>259</v>
      </c>
      <c r="E111" s="82"/>
      <c r="F111" s="21"/>
      <c r="G111" s="82" t="s">
        <v>259</v>
      </c>
      <c r="H111" s="82"/>
      <c r="I111" s="21"/>
      <c r="J111" s="83">
        <v>133325</v>
      </c>
      <c r="K111" s="83"/>
      <c r="L111" s="21"/>
      <c r="M111" s="83">
        <v>133325</v>
      </c>
      <c r="N111" s="83"/>
      <c r="O111" s="21"/>
      <c r="P111" s="82" t="s">
        <v>359</v>
      </c>
      <c r="Q111" s="82"/>
      <c r="R111" s="78" t="s">
        <v>284</v>
      </c>
      <c r="S111" s="82" t="s">
        <v>259</v>
      </c>
      <c r="T111" s="82"/>
      <c r="U111" s="21"/>
      <c r="V111" s="82" t="s">
        <v>360</v>
      </c>
      <c r="W111" s="82"/>
      <c r="X111" s="78" t="s">
        <v>284</v>
      </c>
      <c r="Y111" s="82" t="s">
        <v>259</v>
      </c>
      <c r="Z111" s="82"/>
      <c r="AA111" s="21"/>
    </row>
    <row r="112" spans="1:27" x14ac:dyDescent="0.25">
      <c r="A112" s="13"/>
      <c r="B112" s="73" t="s">
        <v>361</v>
      </c>
      <c r="C112" s="16"/>
      <c r="D112" s="84" t="s">
        <v>259</v>
      </c>
      <c r="E112" s="84"/>
      <c r="F112" s="16"/>
      <c r="G112" s="84" t="s">
        <v>259</v>
      </c>
      <c r="H112" s="84"/>
      <c r="I112" s="16"/>
      <c r="J112" s="84" t="s">
        <v>259</v>
      </c>
      <c r="K112" s="84"/>
      <c r="L112" s="16"/>
      <c r="M112" s="84" t="s">
        <v>259</v>
      </c>
      <c r="N112" s="84"/>
      <c r="O112" s="16"/>
      <c r="P112" s="84" t="s">
        <v>362</v>
      </c>
      <c r="Q112" s="84"/>
      <c r="R112" s="74" t="s">
        <v>284</v>
      </c>
      <c r="S112" s="84" t="s">
        <v>363</v>
      </c>
      <c r="T112" s="84"/>
      <c r="U112" s="74" t="s">
        <v>284</v>
      </c>
      <c r="V112" s="84" t="s">
        <v>364</v>
      </c>
      <c r="W112" s="84"/>
      <c r="X112" s="74" t="s">
        <v>284</v>
      </c>
      <c r="Y112" s="84" t="s">
        <v>365</v>
      </c>
      <c r="Z112" s="84"/>
      <c r="AA112" s="74" t="s">
        <v>284</v>
      </c>
    </row>
    <row r="113" spans="1:27" x14ac:dyDescent="0.25">
      <c r="A113" s="13"/>
      <c r="B113" s="77" t="s">
        <v>46</v>
      </c>
      <c r="C113" s="21"/>
      <c r="D113" s="82" t="s">
        <v>259</v>
      </c>
      <c r="E113" s="82"/>
      <c r="F113" s="21"/>
      <c r="G113" s="83">
        <v>18186</v>
      </c>
      <c r="H113" s="83"/>
      <c r="I113" s="21"/>
      <c r="J113" s="83">
        <v>34126</v>
      </c>
      <c r="K113" s="83"/>
      <c r="L113" s="21"/>
      <c r="M113" s="83">
        <v>52312</v>
      </c>
      <c r="N113" s="83"/>
      <c r="O113" s="21"/>
      <c r="P113" s="82" t="s">
        <v>366</v>
      </c>
      <c r="Q113" s="82"/>
      <c r="R113" s="78" t="s">
        <v>284</v>
      </c>
      <c r="S113" s="82" t="s">
        <v>259</v>
      </c>
      <c r="T113" s="82"/>
      <c r="U113" s="21"/>
      <c r="V113" s="82" t="s">
        <v>367</v>
      </c>
      <c r="W113" s="82"/>
      <c r="X113" s="78" t="s">
        <v>284</v>
      </c>
      <c r="Y113" s="82" t="s">
        <v>259</v>
      </c>
      <c r="Z113" s="82"/>
      <c r="AA113" s="21"/>
    </row>
    <row r="114" spans="1:27" x14ac:dyDescent="0.25">
      <c r="A114" s="13"/>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row>
    <row r="115" spans="1:27" x14ac:dyDescent="0.25">
      <c r="A115" s="13"/>
      <c r="B115" s="92"/>
      <c r="C115" s="92"/>
      <c r="D115" s="92"/>
      <c r="E115" s="92"/>
      <c r="F115" s="92"/>
      <c r="G115" s="92"/>
      <c r="H115" s="92"/>
      <c r="I115" s="92"/>
      <c r="J115" s="92"/>
      <c r="K115" s="92"/>
      <c r="L115" s="92"/>
      <c r="M115" s="92"/>
      <c r="N115" s="92"/>
      <c r="O115" s="92"/>
      <c r="P115" s="92"/>
      <c r="Q115" s="92"/>
      <c r="R115" s="92"/>
      <c r="S115" s="92"/>
      <c r="T115" s="92"/>
      <c r="U115" s="92"/>
      <c r="V115" s="92"/>
      <c r="W115" s="92"/>
      <c r="X115" s="92"/>
      <c r="Y115" s="92"/>
      <c r="Z115" s="92"/>
      <c r="AA115" s="92"/>
    </row>
    <row r="116" spans="1:27" ht="15" customHeight="1" x14ac:dyDescent="0.25">
      <c r="A116" s="13" t="s">
        <v>1018</v>
      </c>
      <c r="B116" s="87" t="s">
        <v>4</v>
      </c>
      <c r="C116" s="87"/>
      <c r="D116" s="87"/>
      <c r="E116" s="87"/>
      <c r="F116" s="87"/>
      <c r="G116" s="87"/>
      <c r="H116" s="87"/>
      <c r="I116" s="87"/>
      <c r="J116" s="87"/>
      <c r="K116" s="87"/>
      <c r="L116" s="87"/>
      <c r="M116" s="87"/>
      <c r="N116" s="87"/>
      <c r="O116" s="87"/>
      <c r="P116" s="87"/>
      <c r="Q116" s="87"/>
      <c r="R116" s="87"/>
      <c r="S116" s="87"/>
      <c r="T116" s="87"/>
      <c r="U116" s="87"/>
      <c r="V116" s="87"/>
      <c r="W116" s="87"/>
      <c r="X116" s="87"/>
      <c r="Y116" s="87"/>
      <c r="Z116" s="87"/>
      <c r="AA116" s="87"/>
    </row>
    <row r="117" spans="1:27" x14ac:dyDescent="0.25">
      <c r="A117" s="13"/>
      <c r="B117" s="89" t="s">
        <v>369</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row>
    <row r="118" spans="1:27" x14ac:dyDescent="0.25">
      <c r="A118" s="13"/>
      <c r="B118" s="89"/>
      <c r="C118" s="89"/>
      <c r="D118" s="89"/>
      <c r="E118" s="89"/>
      <c r="F118" s="89"/>
      <c r="G118" s="89"/>
      <c r="H118" s="89"/>
      <c r="I118" s="89"/>
      <c r="J118" s="89"/>
      <c r="K118" s="89"/>
      <c r="L118" s="89"/>
      <c r="M118" s="89"/>
      <c r="N118" s="89"/>
      <c r="O118" s="89"/>
      <c r="P118" s="89"/>
      <c r="Q118" s="89"/>
      <c r="R118" s="89"/>
      <c r="S118" s="89"/>
      <c r="T118" s="89"/>
      <c r="U118" s="89"/>
      <c r="V118" s="89"/>
      <c r="W118" s="89"/>
      <c r="X118" s="89"/>
      <c r="Y118" s="89"/>
      <c r="Z118" s="89"/>
      <c r="AA118" s="89"/>
    </row>
    <row r="119" spans="1:27" ht="15.75" thickBot="1" x14ac:dyDescent="0.3">
      <c r="A119" s="13"/>
      <c r="B119" s="16"/>
      <c r="C119" s="17"/>
      <c r="D119" s="51"/>
      <c r="E119" s="51"/>
      <c r="F119" s="17"/>
      <c r="G119" s="30" t="s">
        <v>370</v>
      </c>
      <c r="H119" s="30"/>
      <c r="I119" s="30"/>
      <c r="J119" s="30"/>
      <c r="K119" s="30"/>
      <c r="L119" s="30"/>
      <c r="M119" s="30"/>
      <c r="N119" s="30"/>
      <c r="O119" s="30"/>
      <c r="P119" s="30"/>
      <c r="Q119" s="30"/>
      <c r="R119" s="17"/>
    </row>
    <row r="120" spans="1:27" x14ac:dyDescent="0.25">
      <c r="A120" s="13"/>
      <c r="B120" s="16"/>
      <c r="C120" s="17"/>
      <c r="D120" s="29" t="s">
        <v>371</v>
      </c>
      <c r="E120" s="29"/>
      <c r="F120" s="17"/>
      <c r="G120" s="53" t="s">
        <v>251</v>
      </c>
      <c r="H120" s="53"/>
      <c r="I120" s="35"/>
      <c r="J120" s="53" t="s">
        <v>252</v>
      </c>
      <c r="K120" s="53"/>
      <c r="L120" s="35"/>
      <c r="M120" s="53" t="s">
        <v>253</v>
      </c>
      <c r="N120" s="53"/>
      <c r="O120" s="35"/>
      <c r="P120" s="52"/>
      <c r="Q120" s="52"/>
      <c r="R120" s="17"/>
    </row>
    <row r="121" spans="1:27" ht="15.75" thickBot="1" x14ac:dyDescent="0.3">
      <c r="A121" s="13"/>
      <c r="B121" s="16"/>
      <c r="C121" s="17"/>
      <c r="D121" s="30" t="s">
        <v>372</v>
      </c>
      <c r="E121" s="30"/>
      <c r="F121" s="17"/>
      <c r="G121" s="30" t="s">
        <v>254</v>
      </c>
      <c r="H121" s="30"/>
      <c r="I121" s="17"/>
      <c r="J121" s="30" t="s">
        <v>254</v>
      </c>
      <c r="K121" s="30"/>
      <c r="L121" s="17"/>
      <c r="M121" s="30" t="s">
        <v>254</v>
      </c>
      <c r="N121" s="30"/>
      <c r="O121" s="17"/>
      <c r="P121" s="30" t="s">
        <v>145</v>
      </c>
      <c r="Q121" s="30"/>
      <c r="R121" s="17"/>
    </row>
    <row r="122" spans="1:27" x14ac:dyDescent="0.25">
      <c r="A122" s="13"/>
      <c r="B122" s="85" t="s">
        <v>256</v>
      </c>
      <c r="C122" s="67"/>
      <c r="D122" s="86"/>
      <c r="E122" s="86"/>
      <c r="F122" s="67"/>
      <c r="G122" s="86"/>
      <c r="H122" s="86"/>
      <c r="I122" s="67"/>
      <c r="J122" s="86"/>
      <c r="K122" s="86"/>
      <c r="L122" s="67"/>
      <c r="M122" s="86"/>
      <c r="N122" s="86"/>
      <c r="O122" s="67"/>
      <c r="P122" s="86"/>
      <c r="Q122" s="86"/>
      <c r="R122" s="67"/>
    </row>
    <row r="123" spans="1:27" x14ac:dyDescent="0.25">
      <c r="A123" s="13"/>
      <c r="B123" s="23" t="s">
        <v>373</v>
      </c>
      <c r="C123" s="16"/>
      <c r="D123" s="58"/>
      <c r="E123" s="58"/>
      <c r="F123" s="16"/>
      <c r="G123" s="58"/>
      <c r="H123" s="58"/>
      <c r="I123" s="16"/>
      <c r="J123" s="58"/>
      <c r="K123" s="58"/>
      <c r="L123" s="16"/>
      <c r="M123" s="58"/>
      <c r="N123" s="58"/>
      <c r="O123" s="16"/>
      <c r="P123" s="58"/>
      <c r="Q123" s="58"/>
      <c r="R123" s="16"/>
    </row>
    <row r="124" spans="1:27" x14ac:dyDescent="0.25">
      <c r="A124" s="13"/>
      <c r="B124" s="38" t="s">
        <v>374</v>
      </c>
      <c r="C124" s="21"/>
      <c r="D124" s="39" t="s">
        <v>258</v>
      </c>
      <c r="E124" s="27">
        <v>688785</v>
      </c>
      <c r="F124" s="21"/>
      <c r="G124" s="39" t="s">
        <v>258</v>
      </c>
      <c r="H124" s="27">
        <v>688785</v>
      </c>
      <c r="I124" s="21"/>
      <c r="J124" s="39" t="s">
        <v>258</v>
      </c>
      <c r="K124" s="28" t="s">
        <v>259</v>
      </c>
      <c r="L124" s="21"/>
      <c r="M124" s="39" t="s">
        <v>258</v>
      </c>
      <c r="N124" s="28" t="s">
        <v>259</v>
      </c>
      <c r="O124" s="21"/>
      <c r="P124" s="39" t="s">
        <v>258</v>
      </c>
      <c r="Q124" s="27">
        <v>688785</v>
      </c>
      <c r="R124" s="21"/>
    </row>
    <row r="125" spans="1:27" x14ac:dyDescent="0.25">
      <c r="A125" s="13"/>
      <c r="B125" s="37" t="s">
        <v>375</v>
      </c>
      <c r="C125" s="16"/>
      <c r="D125" s="33">
        <v>65275</v>
      </c>
      <c r="E125" s="33"/>
      <c r="F125" s="16"/>
      <c r="G125" s="32" t="s">
        <v>259</v>
      </c>
      <c r="H125" s="32"/>
      <c r="I125" s="16"/>
      <c r="J125" s="33">
        <v>65631</v>
      </c>
      <c r="K125" s="33"/>
      <c r="L125" s="16"/>
      <c r="M125" s="32" t="s">
        <v>259</v>
      </c>
      <c r="N125" s="32"/>
      <c r="O125" s="16"/>
      <c r="P125" s="33">
        <v>65631</v>
      </c>
      <c r="Q125" s="33"/>
      <c r="R125" s="16"/>
    </row>
    <row r="126" spans="1:27" x14ac:dyDescent="0.25">
      <c r="A126" s="13"/>
      <c r="B126" s="38" t="s">
        <v>39</v>
      </c>
      <c r="C126" s="21"/>
      <c r="D126" s="31">
        <v>3678406</v>
      </c>
      <c r="E126" s="31"/>
      <c r="F126" s="21"/>
      <c r="G126" s="34" t="s">
        <v>259</v>
      </c>
      <c r="H126" s="34"/>
      <c r="I126" s="21"/>
      <c r="J126" s="31">
        <v>356907</v>
      </c>
      <c r="K126" s="31"/>
      <c r="L126" s="21"/>
      <c r="M126" s="31">
        <v>3346987</v>
      </c>
      <c r="N126" s="31"/>
      <c r="O126" s="21"/>
      <c r="P126" s="31">
        <v>3703894</v>
      </c>
      <c r="Q126" s="31"/>
      <c r="R126" s="21"/>
    </row>
    <row r="127" spans="1:27" x14ac:dyDescent="0.25">
      <c r="A127" s="13"/>
      <c r="B127" s="37" t="s">
        <v>376</v>
      </c>
      <c r="C127" s="16"/>
      <c r="D127" s="33">
        <v>840898</v>
      </c>
      <c r="E127" s="33"/>
      <c r="F127" s="16"/>
      <c r="G127" s="32" t="s">
        <v>259</v>
      </c>
      <c r="H127" s="32"/>
      <c r="I127" s="16"/>
      <c r="J127" s="32" t="s">
        <v>259</v>
      </c>
      <c r="K127" s="32"/>
      <c r="L127" s="16"/>
      <c r="M127" s="33">
        <v>902588</v>
      </c>
      <c r="N127" s="33"/>
      <c r="O127" s="16"/>
      <c r="P127" s="33">
        <v>902588</v>
      </c>
      <c r="Q127" s="33"/>
      <c r="R127" s="16"/>
    </row>
    <row r="128" spans="1:27" ht="26.25" x14ac:dyDescent="0.25">
      <c r="A128" s="13"/>
      <c r="B128" s="38" t="s">
        <v>41</v>
      </c>
      <c r="C128" s="21"/>
      <c r="D128" s="31">
        <v>190764</v>
      </c>
      <c r="E128" s="31"/>
      <c r="F128" s="21"/>
      <c r="G128" s="34" t="s">
        <v>259</v>
      </c>
      <c r="H128" s="34"/>
      <c r="I128" s="21"/>
      <c r="J128" s="31">
        <v>190764</v>
      </c>
      <c r="K128" s="31"/>
      <c r="L128" s="21"/>
      <c r="M128" s="34" t="s">
        <v>259</v>
      </c>
      <c r="N128" s="34"/>
      <c r="O128" s="21"/>
      <c r="P128" s="31">
        <v>190764</v>
      </c>
      <c r="Q128" s="31"/>
      <c r="R128" s="21"/>
    </row>
    <row r="129" spans="1:27" x14ac:dyDescent="0.25">
      <c r="A129" s="13"/>
      <c r="B129" s="37" t="s">
        <v>45</v>
      </c>
      <c r="C129" s="16"/>
      <c r="D129" s="33">
        <v>175114</v>
      </c>
      <c r="E129" s="33"/>
      <c r="F129" s="16"/>
      <c r="G129" s="32" t="s">
        <v>259</v>
      </c>
      <c r="H129" s="32"/>
      <c r="I129" s="16"/>
      <c r="J129" s="32" t="s">
        <v>259</v>
      </c>
      <c r="K129" s="32"/>
      <c r="L129" s="16"/>
      <c r="M129" s="33">
        <v>175114</v>
      </c>
      <c r="N129" s="33"/>
      <c r="O129" s="16"/>
      <c r="P129" s="33">
        <v>175114</v>
      </c>
      <c r="Q129" s="33"/>
      <c r="R129" s="16"/>
    </row>
    <row r="130" spans="1:27" x14ac:dyDescent="0.25">
      <c r="A130" s="13"/>
      <c r="B130" s="38" t="s">
        <v>48</v>
      </c>
      <c r="C130" s="21"/>
      <c r="D130" s="31">
        <v>63843</v>
      </c>
      <c r="E130" s="31"/>
      <c r="F130" s="21"/>
      <c r="G130" s="34" t="s">
        <v>259</v>
      </c>
      <c r="H130" s="34"/>
      <c r="I130" s="21"/>
      <c r="J130" s="31">
        <v>42383</v>
      </c>
      <c r="K130" s="31"/>
      <c r="L130" s="21"/>
      <c r="M130" s="31">
        <v>21460</v>
      </c>
      <c r="N130" s="31"/>
      <c r="O130" s="21"/>
      <c r="P130" s="31">
        <v>63843</v>
      </c>
      <c r="Q130" s="31"/>
      <c r="R130" s="21"/>
    </row>
    <row r="131" spans="1:27" x14ac:dyDescent="0.25">
      <c r="A131" s="13"/>
      <c r="B131" s="50"/>
      <c r="C131" s="16"/>
      <c r="D131" s="58"/>
      <c r="E131" s="58"/>
      <c r="F131" s="16"/>
      <c r="G131" s="58"/>
      <c r="H131" s="58"/>
      <c r="I131" s="16"/>
      <c r="J131" s="58"/>
      <c r="K131" s="58"/>
      <c r="L131" s="16"/>
      <c r="M131" s="58"/>
      <c r="N131" s="58"/>
      <c r="O131" s="16"/>
      <c r="P131" s="58"/>
      <c r="Q131" s="58"/>
      <c r="R131" s="16"/>
    </row>
    <row r="132" spans="1:27" x14ac:dyDescent="0.25">
      <c r="A132" s="13"/>
      <c r="B132" s="26" t="s">
        <v>377</v>
      </c>
      <c r="C132" s="21"/>
      <c r="D132" s="54"/>
      <c r="E132" s="54"/>
      <c r="F132" s="21"/>
      <c r="G132" s="54"/>
      <c r="H132" s="54"/>
      <c r="I132" s="21"/>
      <c r="J132" s="54"/>
      <c r="K132" s="54"/>
      <c r="L132" s="21"/>
      <c r="M132" s="54"/>
      <c r="N132" s="54"/>
      <c r="O132" s="21"/>
      <c r="P132" s="54"/>
      <c r="Q132" s="54"/>
      <c r="R132" s="21"/>
    </row>
    <row r="133" spans="1:27" x14ac:dyDescent="0.25">
      <c r="A133" s="13"/>
      <c r="B133" s="37" t="s">
        <v>105</v>
      </c>
      <c r="C133" s="16"/>
      <c r="D133" s="33">
        <v>6155310</v>
      </c>
      <c r="E133" s="33"/>
      <c r="F133" s="16"/>
      <c r="G133" s="32" t="s">
        <v>259</v>
      </c>
      <c r="H133" s="32"/>
      <c r="I133" s="16"/>
      <c r="J133" s="33">
        <v>6160913</v>
      </c>
      <c r="K133" s="33"/>
      <c r="L133" s="16"/>
      <c r="M133" s="32" t="s">
        <v>259</v>
      </c>
      <c r="N133" s="32"/>
      <c r="O133" s="16"/>
      <c r="P133" s="33">
        <v>6160913</v>
      </c>
      <c r="Q133" s="33"/>
      <c r="R133" s="16"/>
    </row>
    <row r="134" spans="1:27" ht="26.25" x14ac:dyDescent="0.25">
      <c r="A134" s="13"/>
      <c r="B134" s="38" t="s">
        <v>56</v>
      </c>
      <c r="C134" s="21"/>
      <c r="D134" s="31">
        <v>227891</v>
      </c>
      <c r="E134" s="31"/>
      <c r="F134" s="21"/>
      <c r="G134" s="34" t="s">
        <v>259</v>
      </c>
      <c r="H134" s="34"/>
      <c r="I134" s="21"/>
      <c r="J134" s="31">
        <v>227891</v>
      </c>
      <c r="K134" s="31"/>
      <c r="L134" s="21"/>
      <c r="M134" s="34" t="s">
        <v>259</v>
      </c>
      <c r="N134" s="34"/>
      <c r="O134" s="21"/>
      <c r="P134" s="31">
        <v>227891</v>
      </c>
      <c r="Q134" s="31"/>
      <c r="R134" s="21"/>
    </row>
    <row r="135" spans="1:27" x14ac:dyDescent="0.25">
      <c r="A135" s="13"/>
      <c r="B135" s="37" t="s">
        <v>59</v>
      </c>
      <c r="C135" s="16"/>
      <c r="D135" s="33">
        <v>1187193</v>
      </c>
      <c r="E135" s="33"/>
      <c r="F135" s="16"/>
      <c r="G135" s="32" t="s">
        <v>259</v>
      </c>
      <c r="H135" s="32"/>
      <c r="I135" s="16"/>
      <c r="J135" s="33">
        <v>1187193</v>
      </c>
      <c r="K135" s="33"/>
      <c r="L135" s="16"/>
      <c r="M135" s="32" t="s">
        <v>259</v>
      </c>
      <c r="N135" s="32"/>
      <c r="O135" s="16"/>
      <c r="P135" s="33">
        <v>1187193</v>
      </c>
      <c r="Q135" s="33"/>
      <c r="R135" s="16"/>
    </row>
    <row r="136" spans="1:27" x14ac:dyDescent="0.25">
      <c r="A136" s="13"/>
      <c r="B136" s="38" t="s">
        <v>378</v>
      </c>
      <c r="C136" s="21"/>
      <c r="D136" s="31">
        <v>122596</v>
      </c>
      <c r="E136" s="31"/>
      <c r="F136" s="21"/>
      <c r="G136" s="34" t="s">
        <v>259</v>
      </c>
      <c r="H136" s="34"/>
      <c r="I136" s="21"/>
      <c r="J136" s="31">
        <v>115856</v>
      </c>
      <c r="K136" s="31"/>
      <c r="L136" s="21"/>
      <c r="M136" s="34" t="s">
        <v>259</v>
      </c>
      <c r="N136" s="34"/>
      <c r="O136" s="21"/>
      <c r="P136" s="31">
        <v>115856</v>
      </c>
      <c r="Q136" s="31"/>
      <c r="R136" s="21"/>
    </row>
    <row r="137" spans="1:27" x14ac:dyDescent="0.25">
      <c r="A137" s="13"/>
      <c r="B137" s="37" t="s">
        <v>62</v>
      </c>
      <c r="C137" s="16"/>
      <c r="D137" s="33">
        <v>2834</v>
      </c>
      <c r="E137" s="33"/>
      <c r="F137" s="16"/>
      <c r="G137" s="32" t="s">
        <v>259</v>
      </c>
      <c r="H137" s="32"/>
      <c r="I137" s="16"/>
      <c r="J137" s="33">
        <v>2834</v>
      </c>
      <c r="K137" s="33"/>
      <c r="L137" s="16"/>
      <c r="M137" s="32" t="s">
        <v>259</v>
      </c>
      <c r="N137" s="32"/>
      <c r="O137" s="16"/>
      <c r="P137" s="33">
        <v>2834</v>
      </c>
      <c r="Q137" s="33"/>
      <c r="R137" s="16"/>
    </row>
    <row r="138" spans="1:27" x14ac:dyDescent="0.25">
      <c r="A138" s="13"/>
      <c r="B138" s="16"/>
      <c r="C138" s="16"/>
      <c r="D138" s="16"/>
      <c r="E138" s="16"/>
      <c r="F138" s="16"/>
      <c r="G138" s="16"/>
      <c r="H138" s="16"/>
      <c r="I138" s="16"/>
      <c r="J138" s="16"/>
      <c r="K138" s="16"/>
      <c r="L138" s="16"/>
      <c r="M138" s="16"/>
      <c r="N138" s="16"/>
      <c r="O138" s="16"/>
      <c r="P138" s="16"/>
      <c r="Q138" s="16"/>
      <c r="R138" s="16"/>
    </row>
    <row r="139" spans="1:27" x14ac:dyDescent="0.25">
      <c r="A139" s="13"/>
      <c r="B139" s="89"/>
      <c r="C139" s="89"/>
      <c r="D139" s="89"/>
      <c r="E139" s="89"/>
      <c r="F139" s="89"/>
      <c r="G139" s="89"/>
      <c r="H139" s="89"/>
      <c r="I139" s="89"/>
      <c r="J139" s="89"/>
      <c r="K139" s="89"/>
      <c r="L139" s="89"/>
      <c r="M139" s="89"/>
      <c r="N139" s="89"/>
      <c r="O139" s="89"/>
      <c r="P139" s="89"/>
      <c r="Q139" s="89"/>
      <c r="R139" s="89"/>
      <c r="S139" s="89"/>
      <c r="T139" s="89"/>
      <c r="U139" s="89"/>
      <c r="V139" s="89"/>
      <c r="W139" s="89"/>
      <c r="X139" s="89"/>
      <c r="Y139" s="89"/>
      <c r="Z139" s="89"/>
      <c r="AA139" s="89"/>
    </row>
    <row r="140" spans="1:27" ht="15.75" thickBot="1" x14ac:dyDescent="0.3">
      <c r="A140" s="13"/>
      <c r="B140" s="16"/>
      <c r="C140" s="17"/>
      <c r="D140" s="51"/>
      <c r="E140" s="51"/>
      <c r="F140" s="17"/>
      <c r="G140" s="30" t="s">
        <v>370</v>
      </c>
      <c r="H140" s="30"/>
      <c r="I140" s="30"/>
      <c r="J140" s="30"/>
      <c r="K140" s="30"/>
      <c r="L140" s="30"/>
      <c r="M140" s="30"/>
      <c r="N140" s="30"/>
      <c r="O140" s="30"/>
      <c r="P140" s="30"/>
      <c r="Q140" s="30"/>
      <c r="R140" s="17"/>
    </row>
    <row r="141" spans="1:27" x14ac:dyDescent="0.25">
      <c r="A141" s="13"/>
      <c r="B141" s="16"/>
      <c r="C141" s="17"/>
      <c r="D141" s="29" t="s">
        <v>371</v>
      </c>
      <c r="E141" s="29"/>
      <c r="F141" s="17"/>
      <c r="G141" s="53" t="s">
        <v>251</v>
      </c>
      <c r="H141" s="53"/>
      <c r="I141" s="35"/>
      <c r="J141" s="53" t="s">
        <v>252</v>
      </c>
      <c r="K141" s="53"/>
      <c r="L141" s="35"/>
      <c r="M141" s="53" t="s">
        <v>253</v>
      </c>
      <c r="N141" s="53"/>
      <c r="O141" s="35"/>
      <c r="P141" s="52"/>
      <c r="Q141" s="52"/>
      <c r="R141" s="17"/>
    </row>
    <row r="142" spans="1:27" ht="15.75" thickBot="1" x14ac:dyDescent="0.3">
      <c r="A142" s="13"/>
      <c r="B142" s="16"/>
      <c r="C142" s="17"/>
      <c r="D142" s="30" t="s">
        <v>372</v>
      </c>
      <c r="E142" s="30"/>
      <c r="F142" s="17"/>
      <c r="G142" s="30" t="s">
        <v>254</v>
      </c>
      <c r="H142" s="30"/>
      <c r="I142" s="17"/>
      <c r="J142" s="30" t="s">
        <v>254</v>
      </c>
      <c r="K142" s="30"/>
      <c r="L142" s="17"/>
      <c r="M142" s="30" t="s">
        <v>254</v>
      </c>
      <c r="N142" s="30"/>
      <c r="O142" s="17"/>
      <c r="P142" s="30" t="s">
        <v>145</v>
      </c>
      <c r="Q142" s="30"/>
      <c r="R142" s="17"/>
    </row>
    <row r="143" spans="1:27" x14ac:dyDescent="0.25">
      <c r="A143" s="13"/>
      <c r="B143" s="85" t="s">
        <v>265</v>
      </c>
      <c r="C143" s="67"/>
      <c r="D143" s="86"/>
      <c r="E143" s="86"/>
      <c r="F143" s="67"/>
      <c r="G143" s="86"/>
      <c r="H143" s="86"/>
      <c r="I143" s="67"/>
      <c r="J143" s="86"/>
      <c r="K143" s="86"/>
      <c r="L143" s="67"/>
      <c r="M143" s="86"/>
      <c r="N143" s="86"/>
      <c r="O143" s="67"/>
      <c r="P143" s="86"/>
      <c r="Q143" s="86"/>
      <c r="R143" s="67"/>
    </row>
    <row r="144" spans="1:27" x14ac:dyDescent="0.25">
      <c r="A144" s="13"/>
      <c r="B144" s="23" t="s">
        <v>373</v>
      </c>
      <c r="C144" s="16"/>
      <c r="D144" s="58"/>
      <c r="E144" s="58"/>
      <c r="F144" s="16"/>
      <c r="G144" s="58"/>
      <c r="H144" s="58"/>
      <c r="I144" s="16"/>
      <c r="J144" s="58"/>
      <c r="K144" s="58"/>
      <c r="L144" s="16"/>
      <c r="M144" s="58"/>
      <c r="N144" s="58"/>
      <c r="O144" s="16"/>
      <c r="P144" s="58"/>
      <c r="Q144" s="58"/>
      <c r="R144" s="16"/>
    </row>
    <row r="145" spans="1:18" x14ac:dyDescent="0.25">
      <c r="A145" s="13"/>
      <c r="B145" s="38" t="s">
        <v>374</v>
      </c>
      <c r="C145" s="21"/>
      <c r="D145" s="39" t="s">
        <v>258</v>
      </c>
      <c r="E145" s="27">
        <v>746023</v>
      </c>
      <c r="F145" s="21"/>
      <c r="G145" s="39" t="s">
        <v>258</v>
      </c>
      <c r="H145" s="27">
        <v>746023</v>
      </c>
      <c r="I145" s="21"/>
      <c r="J145" s="39" t="s">
        <v>258</v>
      </c>
      <c r="K145" s="28" t="s">
        <v>259</v>
      </c>
      <c r="L145" s="21"/>
      <c r="M145" s="39" t="s">
        <v>258</v>
      </c>
      <c r="N145" s="28" t="s">
        <v>259</v>
      </c>
      <c r="O145" s="21"/>
      <c r="P145" s="39" t="s">
        <v>258</v>
      </c>
      <c r="Q145" s="27">
        <v>746023</v>
      </c>
      <c r="R145" s="21"/>
    </row>
    <row r="146" spans="1:18" x14ac:dyDescent="0.25">
      <c r="A146" s="13"/>
      <c r="B146" s="37" t="s">
        <v>39</v>
      </c>
      <c r="C146" s="16"/>
      <c r="D146" s="33">
        <v>3481405</v>
      </c>
      <c r="E146" s="33"/>
      <c r="F146" s="16"/>
      <c r="G146" s="32" t="s">
        <v>259</v>
      </c>
      <c r="H146" s="32"/>
      <c r="I146" s="16"/>
      <c r="J146" s="33">
        <v>281712</v>
      </c>
      <c r="K146" s="33"/>
      <c r="L146" s="16"/>
      <c r="M146" s="33">
        <v>3119319</v>
      </c>
      <c r="N146" s="33"/>
      <c r="O146" s="16"/>
      <c r="P146" s="33">
        <v>3401031</v>
      </c>
      <c r="Q146" s="33"/>
      <c r="R146" s="16"/>
    </row>
    <row r="147" spans="1:18" x14ac:dyDescent="0.25">
      <c r="A147" s="13"/>
      <c r="B147" s="38" t="s">
        <v>376</v>
      </c>
      <c r="C147" s="21"/>
      <c r="D147" s="31">
        <v>1005308</v>
      </c>
      <c r="E147" s="31"/>
      <c r="F147" s="21"/>
      <c r="G147" s="34" t="s">
        <v>259</v>
      </c>
      <c r="H147" s="34"/>
      <c r="I147" s="21"/>
      <c r="J147" s="34" t="s">
        <v>259</v>
      </c>
      <c r="K147" s="34"/>
      <c r="L147" s="21"/>
      <c r="M147" s="31">
        <v>997371</v>
      </c>
      <c r="N147" s="31"/>
      <c r="O147" s="21"/>
      <c r="P147" s="31">
        <v>997371</v>
      </c>
      <c r="Q147" s="31"/>
      <c r="R147" s="21"/>
    </row>
    <row r="148" spans="1:18" ht="26.25" x14ac:dyDescent="0.25">
      <c r="A148" s="13"/>
      <c r="B148" s="37" t="s">
        <v>41</v>
      </c>
      <c r="C148" s="16"/>
      <c r="D148" s="33">
        <v>119317</v>
      </c>
      <c r="E148" s="33"/>
      <c r="F148" s="16"/>
      <c r="G148" s="32" t="s">
        <v>259</v>
      </c>
      <c r="H148" s="32"/>
      <c r="I148" s="16"/>
      <c r="J148" s="33">
        <v>119317</v>
      </c>
      <c r="K148" s="33"/>
      <c r="L148" s="16"/>
      <c r="M148" s="32" t="s">
        <v>259</v>
      </c>
      <c r="N148" s="32"/>
      <c r="O148" s="16"/>
      <c r="P148" s="33">
        <v>119317</v>
      </c>
      <c r="Q148" s="33"/>
      <c r="R148" s="16"/>
    </row>
    <row r="149" spans="1:18" x14ac:dyDescent="0.25">
      <c r="A149" s="13"/>
      <c r="B149" s="38" t="s">
        <v>45</v>
      </c>
      <c r="C149" s="21"/>
      <c r="D149" s="31">
        <v>188291</v>
      </c>
      <c r="E149" s="31"/>
      <c r="F149" s="21"/>
      <c r="G149" s="34" t="s">
        <v>259</v>
      </c>
      <c r="H149" s="34"/>
      <c r="I149" s="21"/>
      <c r="J149" s="34" t="s">
        <v>259</v>
      </c>
      <c r="K149" s="34"/>
      <c r="L149" s="21"/>
      <c r="M149" s="31">
        <v>188291</v>
      </c>
      <c r="N149" s="31"/>
      <c r="O149" s="21"/>
      <c r="P149" s="31">
        <v>188291</v>
      </c>
      <c r="Q149" s="31"/>
      <c r="R149" s="21"/>
    </row>
    <row r="150" spans="1:18" x14ac:dyDescent="0.25">
      <c r="A150" s="13"/>
      <c r="B150" s="37" t="s">
        <v>48</v>
      </c>
      <c r="C150" s="16"/>
      <c r="D150" s="33">
        <v>66055</v>
      </c>
      <c r="E150" s="33"/>
      <c r="F150" s="16"/>
      <c r="G150" s="32" t="s">
        <v>259</v>
      </c>
      <c r="H150" s="32"/>
      <c r="I150" s="16"/>
      <c r="J150" s="33">
        <v>43946</v>
      </c>
      <c r="K150" s="33"/>
      <c r="L150" s="16"/>
      <c r="M150" s="33">
        <v>22109</v>
      </c>
      <c r="N150" s="33"/>
      <c r="O150" s="16"/>
      <c r="P150" s="33">
        <v>66055</v>
      </c>
      <c r="Q150" s="33"/>
      <c r="R150" s="16"/>
    </row>
    <row r="151" spans="1:18" x14ac:dyDescent="0.25">
      <c r="A151" s="13"/>
      <c r="B151" s="44"/>
      <c r="C151" s="21"/>
      <c r="D151" s="54"/>
      <c r="E151" s="54"/>
      <c r="F151" s="21"/>
      <c r="G151" s="54"/>
      <c r="H151" s="54"/>
      <c r="I151" s="21"/>
      <c r="J151" s="54"/>
      <c r="K151" s="54"/>
      <c r="L151" s="21"/>
      <c r="M151" s="54"/>
      <c r="N151" s="54"/>
      <c r="O151" s="21"/>
      <c r="P151" s="54"/>
      <c r="Q151" s="54"/>
      <c r="R151" s="21"/>
    </row>
    <row r="152" spans="1:18" x14ac:dyDescent="0.25">
      <c r="A152" s="13"/>
      <c r="B152" s="23" t="s">
        <v>377</v>
      </c>
      <c r="C152" s="16"/>
      <c r="D152" s="58"/>
      <c r="E152" s="58"/>
      <c r="F152" s="16"/>
      <c r="G152" s="58"/>
      <c r="H152" s="58"/>
      <c r="I152" s="16"/>
      <c r="J152" s="58"/>
      <c r="K152" s="58"/>
      <c r="L152" s="16"/>
      <c r="M152" s="58"/>
      <c r="N152" s="58"/>
      <c r="O152" s="16"/>
      <c r="P152" s="58"/>
      <c r="Q152" s="58"/>
      <c r="R152" s="16"/>
    </row>
    <row r="153" spans="1:18" x14ac:dyDescent="0.25">
      <c r="A153" s="13"/>
      <c r="B153" s="38" t="s">
        <v>105</v>
      </c>
      <c r="C153" s="21"/>
      <c r="D153" s="31">
        <v>6722019</v>
      </c>
      <c r="E153" s="31"/>
      <c r="F153" s="21"/>
      <c r="G153" s="34" t="s">
        <v>259</v>
      </c>
      <c r="H153" s="34"/>
      <c r="I153" s="21"/>
      <c r="J153" s="31">
        <v>6722909</v>
      </c>
      <c r="K153" s="31"/>
      <c r="L153" s="21"/>
      <c r="M153" s="34" t="s">
        <v>259</v>
      </c>
      <c r="N153" s="34"/>
      <c r="O153" s="21"/>
      <c r="P153" s="31">
        <v>6722909</v>
      </c>
      <c r="Q153" s="31"/>
      <c r="R153" s="21"/>
    </row>
    <row r="154" spans="1:18" ht="26.25" x14ac:dyDescent="0.25">
      <c r="A154" s="13"/>
      <c r="B154" s="37" t="s">
        <v>56</v>
      </c>
      <c r="C154" s="16"/>
      <c r="D154" s="33">
        <v>129678</v>
      </c>
      <c r="E154" s="33"/>
      <c r="F154" s="16"/>
      <c r="G154" s="32" t="s">
        <v>259</v>
      </c>
      <c r="H154" s="32"/>
      <c r="I154" s="16"/>
      <c r="J154" s="33">
        <v>129678</v>
      </c>
      <c r="K154" s="33"/>
      <c r="L154" s="16"/>
      <c r="M154" s="32" t="s">
        <v>259</v>
      </c>
      <c r="N154" s="32"/>
      <c r="O154" s="16"/>
      <c r="P154" s="33">
        <v>129678</v>
      </c>
      <c r="Q154" s="33"/>
      <c r="R154" s="16"/>
    </row>
    <row r="155" spans="1:18" x14ac:dyDescent="0.25">
      <c r="A155" s="13"/>
      <c r="B155" s="38" t="s">
        <v>59</v>
      </c>
      <c r="C155" s="21"/>
      <c r="D155" s="31">
        <v>342087</v>
      </c>
      <c r="E155" s="31"/>
      <c r="F155" s="21"/>
      <c r="G155" s="34" t="s">
        <v>259</v>
      </c>
      <c r="H155" s="34"/>
      <c r="I155" s="21"/>
      <c r="J155" s="31">
        <v>342087</v>
      </c>
      <c r="K155" s="31"/>
      <c r="L155" s="21"/>
      <c r="M155" s="34" t="s">
        <v>259</v>
      </c>
      <c r="N155" s="34"/>
      <c r="O155" s="21"/>
      <c r="P155" s="31">
        <v>342087</v>
      </c>
      <c r="Q155" s="31"/>
      <c r="R155" s="21"/>
    </row>
    <row r="156" spans="1:18" x14ac:dyDescent="0.25">
      <c r="A156" s="13"/>
      <c r="B156" s="37" t="s">
        <v>378</v>
      </c>
      <c r="C156" s="16"/>
      <c r="D156" s="33">
        <v>123339</v>
      </c>
      <c r="E156" s="33"/>
      <c r="F156" s="16"/>
      <c r="G156" s="32" t="s">
        <v>259</v>
      </c>
      <c r="H156" s="32"/>
      <c r="I156" s="16"/>
      <c r="J156" s="33">
        <v>114671</v>
      </c>
      <c r="K156" s="33"/>
      <c r="L156" s="16"/>
      <c r="M156" s="32" t="s">
        <v>259</v>
      </c>
      <c r="N156" s="32"/>
      <c r="O156" s="16"/>
      <c r="P156" s="33">
        <v>114671</v>
      </c>
      <c r="Q156" s="33"/>
      <c r="R156" s="16"/>
    </row>
    <row r="157" spans="1:18" x14ac:dyDescent="0.25">
      <c r="A157" s="13"/>
      <c r="B157" s="38" t="s">
        <v>62</v>
      </c>
      <c r="C157" s="21"/>
      <c r="D157" s="31">
        <v>3362</v>
      </c>
      <c r="E157" s="31"/>
      <c r="F157" s="21"/>
      <c r="G157" s="34" t="s">
        <v>259</v>
      </c>
      <c r="H157" s="34"/>
      <c r="I157" s="21"/>
      <c r="J157" s="31">
        <v>3362</v>
      </c>
      <c r="K157" s="31"/>
      <c r="L157" s="21"/>
      <c r="M157" s="34" t="s">
        <v>259</v>
      </c>
      <c r="N157" s="34"/>
      <c r="O157" s="21"/>
      <c r="P157" s="31">
        <v>3362</v>
      </c>
      <c r="Q157" s="31"/>
      <c r="R157" s="21"/>
    </row>
    <row r="158" spans="1:18" x14ac:dyDescent="0.25">
      <c r="A158" s="13"/>
      <c r="B158" s="16"/>
      <c r="C158" s="16"/>
      <c r="D158" s="16"/>
      <c r="E158" s="16"/>
      <c r="F158" s="16"/>
      <c r="G158" s="16"/>
      <c r="H158" s="16"/>
      <c r="I158" s="16"/>
      <c r="J158" s="16"/>
      <c r="K158" s="16"/>
      <c r="L158" s="16"/>
      <c r="M158" s="16"/>
      <c r="N158" s="16"/>
      <c r="O158" s="16"/>
      <c r="P158" s="16"/>
      <c r="Q158" s="16"/>
    </row>
  </sheetData>
  <mergeCells count="516">
    <mergeCell ref="A103:A115"/>
    <mergeCell ref="B103:AA103"/>
    <mergeCell ref="B104:AA104"/>
    <mergeCell ref="B105:AA105"/>
    <mergeCell ref="B115:AA115"/>
    <mergeCell ref="A116:A158"/>
    <mergeCell ref="B116:AA116"/>
    <mergeCell ref="B117:AA117"/>
    <mergeCell ref="B118:AA118"/>
    <mergeCell ref="B139:AA139"/>
    <mergeCell ref="A63:A80"/>
    <mergeCell ref="B63:AA63"/>
    <mergeCell ref="B64:AA64"/>
    <mergeCell ref="B65:AA65"/>
    <mergeCell ref="B80:AA80"/>
    <mergeCell ref="A81:A102"/>
    <mergeCell ref="B81:AA81"/>
    <mergeCell ref="B82:AA82"/>
    <mergeCell ref="B83:AA83"/>
    <mergeCell ref="B93:AA93"/>
    <mergeCell ref="B4:AA4"/>
    <mergeCell ref="B5:AA5"/>
    <mergeCell ref="B6:AA6"/>
    <mergeCell ref="B17:AA17"/>
    <mergeCell ref="B28:AA28"/>
    <mergeCell ref="A29:A62"/>
    <mergeCell ref="B29:AA29"/>
    <mergeCell ref="B30:AA30"/>
    <mergeCell ref="B31:AA31"/>
    <mergeCell ref="B62:AA62"/>
    <mergeCell ref="D157:E157"/>
    <mergeCell ref="G157:H157"/>
    <mergeCell ref="J157:K157"/>
    <mergeCell ref="M157:N157"/>
    <mergeCell ref="P157:Q157"/>
    <mergeCell ref="A1:A2"/>
    <mergeCell ref="B1:AA1"/>
    <mergeCell ref="B2:AA2"/>
    <mergeCell ref="B3:AA3"/>
    <mergeCell ref="A4:A2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4:E144"/>
    <mergeCell ref="G144:H144"/>
    <mergeCell ref="J144:K144"/>
    <mergeCell ref="M144:N144"/>
    <mergeCell ref="P144:Q144"/>
    <mergeCell ref="D146:E146"/>
    <mergeCell ref="G146:H146"/>
    <mergeCell ref="J146:K146"/>
    <mergeCell ref="M146:N146"/>
    <mergeCell ref="P146:Q146"/>
    <mergeCell ref="D142:E142"/>
    <mergeCell ref="G142:H142"/>
    <mergeCell ref="J142:K142"/>
    <mergeCell ref="M142:N142"/>
    <mergeCell ref="P142:Q142"/>
    <mergeCell ref="D143:E143"/>
    <mergeCell ref="G143:H143"/>
    <mergeCell ref="J143:K143"/>
    <mergeCell ref="M143:N143"/>
    <mergeCell ref="P143:Q143"/>
    <mergeCell ref="D140:E140"/>
    <mergeCell ref="G140:Q140"/>
    <mergeCell ref="D141:E141"/>
    <mergeCell ref="G141:H141"/>
    <mergeCell ref="J141:K141"/>
    <mergeCell ref="M141:N141"/>
    <mergeCell ref="P141:Q141"/>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5:E125"/>
    <mergeCell ref="G125:H125"/>
    <mergeCell ref="J125:K125"/>
    <mergeCell ref="M125:N125"/>
    <mergeCell ref="P125:Q125"/>
    <mergeCell ref="D121:E121"/>
    <mergeCell ref="G121:H121"/>
    <mergeCell ref="J121:K121"/>
    <mergeCell ref="M121:N121"/>
    <mergeCell ref="P121:Q121"/>
    <mergeCell ref="D122:E122"/>
    <mergeCell ref="G122:H122"/>
    <mergeCell ref="J122:K122"/>
    <mergeCell ref="M122:N122"/>
    <mergeCell ref="P122:Q122"/>
    <mergeCell ref="V113:W113"/>
    <mergeCell ref="Y113:Z113"/>
    <mergeCell ref="D119:E119"/>
    <mergeCell ref="G119:Q119"/>
    <mergeCell ref="D120:E120"/>
    <mergeCell ref="G120:H120"/>
    <mergeCell ref="J120:K120"/>
    <mergeCell ref="M120:N120"/>
    <mergeCell ref="P120:Q120"/>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D107:E107"/>
    <mergeCell ref="G107:H107"/>
    <mergeCell ref="J107:K107"/>
    <mergeCell ref="M107:N107"/>
    <mergeCell ref="P107:T107"/>
    <mergeCell ref="V107:Z107"/>
    <mergeCell ref="D106:E106"/>
    <mergeCell ref="G106:H106"/>
    <mergeCell ref="J106:K106"/>
    <mergeCell ref="M106:N106"/>
    <mergeCell ref="P106:T106"/>
    <mergeCell ref="V106:Z106"/>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4:T94"/>
    <mergeCell ref="D95:K95"/>
    <mergeCell ref="M95:T95"/>
    <mergeCell ref="D96:E96"/>
    <mergeCell ref="G96:H96"/>
    <mergeCell ref="J96:K96"/>
    <mergeCell ref="M96:N96"/>
    <mergeCell ref="P96:Q96"/>
    <mergeCell ref="S96:T96"/>
    <mergeCell ref="D91:E91"/>
    <mergeCell ref="G91:H91"/>
    <mergeCell ref="J91:K91"/>
    <mergeCell ref="M91:N91"/>
    <mergeCell ref="P91:Q91"/>
    <mergeCell ref="S91:T91"/>
    <mergeCell ref="D90:E90"/>
    <mergeCell ref="G90:H90"/>
    <mergeCell ref="J90:K90"/>
    <mergeCell ref="M90:N90"/>
    <mergeCell ref="P90:Q90"/>
    <mergeCell ref="S90:T90"/>
    <mergeCell ref="D88:E88"/>
    <mergeCell ref="G88:H88"/>
    <mergeCell ref="J88:K88"/>
    <mergeCell ref="M88:N88"/>
    <mergeCell ref="P88:Q88"/>
    <mergeCell ref="S88:T88"/>
    <mergeCell ref="D87:E87"/>
    <mergeCell ref="G87:H87"/>
    <mergeCell ref="J87:K87"/>
    <mergeCell ref="M87:N87"/>
    <mergeCell ref="P87:Q87"/>
    <mergeCell ref="S87:T87"/>
    <mergeCell ref="D84:T84"/>
    <mergeCell ref="D85:K85"/>
    <mergeCell ref="M85:T85"/>
    <mergeCell ref="D86:E86"/>
    <mergeCell ref="G86:H86"/>
    <mergeCell ref="J86:K86"/>
    <mergeCell ref="M86:N86"/>
    <mergeCell ref="P86:Q86"/>
    <mergeCell ref="S86:T86"/>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D50:E50"/>
    <mergeCell ref="G50:H50"/>
    <mergeCell ref="J50:K50"/>
    <mergeCell ref="M50:N50"/>
    <mergeCell ref="P50:Q50"/>
    <mergeCell ref="S50:T50"/>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Q32"/>
    <mergeCell ref="S32:T32"/>
    <mergeCell ref="D33:E33"/>
    <mergeCell ref="G33:H33"/>
    <mergeCell ref="J33:K33"/>
    <mergeCell ref="M33:Q33"/>
    <mergeCell ref="S33:T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2"/>
  <sheetViews>
    <sheetView showGridLines="0" workbookViewId="0"/>
  </sheetViews>
  <sheetFormatPr defaultRowHeight="15" x14ac:dyDescent="0.25"/>
  <cols>
    <col min="1" max="2" width="36.5703125" bestFit="1" customWidth="1"/>
    <col min="3" max="3" width="10.42578125" customWidth="1"/>
    <col min="4" max="4" width="10.140625" customWidth="1"/>
    <col min="5" max="5" width="9" customWidth="1"/>
    <col min="6" max="6" width="2.140625" customWidth="1"/>
    <col min="7" max="7" width="7.5703125" customWidth="1"/>
    <col min="8" max="8" width="9" customWidth="1"/>
    <col min="9" max="9" width="2.140625" customWidth="1"/>
    <col min="10" max="10" width="6.85546875" customWidth="1"/>
    <col min="11" max="11" width="7.140625" customWidth="1"/>
    <col min="12" max="12" width="10.140625" customWidth="1"/>
    <col min="13" max="13" width="2.140625" customWidth="1"/>
    <col min="14" max="14" width="9" customWidth="1"/>
    <col min="15" max="15" width="7.5703125" customWidth="1"/>
    <col min="16" max="16" width="10.42578125" customWidth="1"/>
    <col min="17" max="17" width="2.140625" customWidth="1"/>
    <col min="18" max="18" width="6.85546875" customWidth="1"/>
    <col min="19" max="19" width="10.42578125" customWidth="1"/>
  </cols>
  <sheetData>
    <row r="1" spans="1:19" ht="15" customHeight="1" x14ac:dyDescent="0.25">
      <c r="A1" s="7" t="s">
        <v>10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79</v>
      </c>
      <c r="B3" s="87" t="s">
        <v>4</v>
      </c>
      <c r="C3" s="87"/>
      <c r="D3" s="87"/>
      <c r="E3" s="87"/>
      <c r="F3" s="87"/>
      <c r="G3" s="87"/>
      <c r="H3" s="87"/>
      <c r="I3" s="87"/>
      <c r="J3" s="87"/>
      <c r="K3" s="87"/>
      <c r="L3" s="87"/>
      <c r="M3" s="87"/>
      <c r="N3" s="87"/>
      <c r="O3" s="87"/>
      <c r="P3" s="87"/>
      <c r="Q3" s="87"/>
      <c r="R3" s="87"/>
      <c r="S3" s="87"/>
    </row>
    <row r="4" spans="1:19" ht="15" customHeight="1" x14ac:dyDescent="0.25">
      <c r="A4" s="13" t="s">
        <v>1020</v>
      </c>
      <c r="B4" s="87" t="s">
        <v>4</v>
      </c>
      <c r="C4" s="87"/>
      <c r="D4" s="87"/>
      <c r="E4" s="87"/>
      <c r="F4" s="87"/>
      <c r="G4" s="87"/>
      <c r="H4" s="87"/>
      <c r="I4" s="87"/>
      <c r="J4" s="87"/>
      <c r="K4" s="87"/>
      <c r="L4" s="87"/>
      <c r="M4" s="87"/>
      <c r="N4" s="87"/>
      <c r="O4" s="87"/>
      <c r="P4" s="87"/>
      <c r="Q4" s="87"/>
      <c r="R4" s="87"/>
      <c r="S4" s="87"/>
    </row>
    <row r="5" spans="1:19" x14ac:dyDescent="0.25">
      <c r="A5" s="13"/>
      <c r="B5" s="89" t="s">
        <v>381</v>
      </c>
      <c r="C5" s="89"/>
      <c r="D5" s="89"/>
      <c r="E5" s="89"/>
      <c r="F5" s="89"/>
      <c r="G5" s="89"/>
      <c r="H5" s="89"/>
      <c r="I5" s="89"/>
      <c r="J5" s="89"/>
      <c r="K5" s="89"/>
      <c r="L5" s="89"/>
      <c r="M5" s="89"/>
      <c r="N5" s="89"/>
      <c r="O5" s="89"/>
      <c r="P5" s="89"/>
      <c r="Q5" s="89"/>
      <c r="R5" s="89"/>
      <c r="S5" s="89"/>
    </row>
    <row r="6" spans="1:19" x14ac:dyDescent="0.25">
      <c r="A6" s="13"/>
      <c r="B6" s="89"/>
      <c r="C6" s="89"/>
      <c r="D6" s="89"/>
      <c r="E6" s="89"/>
      <c r="F6" s="89"/>
      <c r="G6" s="89"/>
      <c r="H6" s="89"/>
      <c r="I6" s="89"/>
      <c r="J6" s="89"/>
      <c r="K6" s="89"/>
      <c r="L6" s="89"/>
      <c r="M6" s="89"/>
      <c r="N6" s="89"/>
      <c r="O6" s="89"/>
      <c r="P6" s="89"/>
      <c r="Q6" s="89"/>
      <c r="R6" s="89"/>
      <c r="S6" s="89"/>
    </row>
    <row r="7" spans="1:19" ht="15.75" thickBot="1" x14ac:dyDescent="0.3">
      <c r="A7" s="13"/>
      <c r="B7" s="16"/>
      <c r="C7" s="17"/>
      <c r="D7" s="30" t="s">
        <v>382</v>
      </c>
      <c r="E7" s="30"/>
      <c r="F7" s="30"/>
      <c r="G7" s="30"/>
      <c r="H7" s="30"/>
      <c r="I7" s="30"/>
      <c r="J7" s="30"/>
      <c r="K7" s="30"/>
      <c r="L7" s="30"/>
      <c r="M7" s="30"/>
      <c r="N7" s="30"/>
      <c r="O7" s="17"/>
    </row>
    <row r="8" spans="1:19" x14ac:dyDescent="0.25">
      <c r="A8" s="13"/>
      <c r="B8" s="16"/>
      <c r="C8" s="17"/>
      <c r="D8" s="52"/>
      <c r="E8" s="52"/>
      <c r="F8" s="35"/>
      <c r="G8" s="53" t="s">
        <v>383</v>
      </c>
      <c r="H8" s="53"/>
      <c r="I8" s="35"/>
      <c r="J8" s="53" t="s">
        <v>383</v>
      </c>
      <c r="K8" s="53"/>
      <c r="L8" s="35"/>
      <c r="M8" s="52"/>
      <c r="N8" s="52"/>
      <c r="O8" s="17"/>
    </row>
    <row r="9" spans="1:19" x14ac:dyDescent="0.25">
      <c r="A9" s="13"/>
      <c r="B9" s="16"/>
      <c r="C9" s="17"/>
      <c r="D9" s="29" t="s">
        <v>384</v>
      </c>
      <c r="E9" s="29"/>
      <c r="F9" s="17"/>
      <c r="G9" s="29" t="s">
        <v>385</v>
      </c>
      <c r="H9" s="29"/>
      <c r="I9" s="17"/>
      <c r="J9" s="29" t="s">
        <v>385</v>
      </c>
      <c r="K9" s="29"/>
      <c r="L9" s="17"/>
      <c r="M9" s="51"/>
      <c r="N9" s="51"/>
      <c r="O9" s="17"/>
    </row>
    <row r="10" spans="1:19" ht="15.75" thickBot="1" x14ac:dyDescent="0.3">
      <c r="A10" s="13"/>
      <c r="B10" s="16"/>
      <c r="C10" s="17"/>
      <c r="D10" s="30" t="s">
        <v>386</v>
      </c>
      <c r="E10" s="30"/>
      <c r="F10" s="17"/>
      <c r="G10" s="30" t="s">
        <v>387</v>
      </c>
      <c r="H10" s="30"/>
      <c r="I10" s="17"/>
      <c r="J10" s="30" t="s">
        <v>388</v>
      </c>
      <c r="K10" s="30"/>
      <c r="L10" s="17"/>
      <c r="M10" s="30" t="s">
        <v>255</v>
      </c>
      <c r="N10" s="30"/>
      <c r="O10" s="93"/>
    </row>
    <row r="11" spans="1:19" x14ac:dyDescent="0.25">
      <c r="A11" s="13"/>
      <c r="B11" s="20" t="s">
        <v>389</v>
      </c>
      <c r="C11" s="21"/>
      <c r="D11" s="55"/>
      <c r="E11" s="55"/>
      <c r="F11" s="21"/>
      <c r="G11" s="55"/>
      <c r="H11" s="55"/>
      <c r="I11" s="21"/>
      <c r="J11" s="55"/>
      <c r="K11" s="55"/>
      <c r="L11" s="21"/>
      <c r="M11" s="55"/>
      <c r="N11" s="55"/>
      <c r="O11" s="21"/>
    </row>
    <row r="12" spans="1:19" x14ac:dyDescent="0.25">
      <c r="A12" s="13"/>
      <c r="B12" s="23" t="s">
        <v>390</v>
      </c>
      <c r="C12" s="16"/>
      <c r="D12" s="11" t="s">
        <v>258</v>
      </c>
      <c r="E12" s="25">
        <v>63692</v>
      </c>
      <c r="F12" s="16"/>
      <c r="G12" s="11" t="s">
        <v>258</v>
      </c>
      <c r="H12" s="24">
        <v>164</v>
      </c>
      <c r="I12" s="16"/>
      <c r="J12" s="11" t="s">
        <v>258</v>
      </c>
      <c r="K12" s="24" t="s">
        <v>391</v>
      </c>
      <c r="L12" s="11" t="s">
        <v>284</v>
      </c>
      <c r="M12" s="11" t="s">
        <v>258</v>
      </c>
      <c r="N12" s="25">
        <v>63822</v>
      </c>
      <c r="O12" s="16"/>
    </row>
    <row r="13" spans="1:19" x14ac:dyDescent="0.25">
      <c r="A13" s="13"/>
      <c r="B13" s="26" t="s">
        <v>392</v>
      </c>
      <c r="C13" s="21"/>
      <c r="D13" s="54"/>
      <c r="E13" s="54"/>
      <c r="F13" s="21"/>
      <c r="G13" s="54"/>
      <c r="H13" s="54"/>
      <c r="I13" s="21"/>
      <c r="J13" s="54"/>
      <c r="K13" s="54"/>
      <c r="L13" s="21"/>
      <c r="M13" s="54"/>
      <c r="N13" s="54"/>
      <c r="O13" s="21"/>
    </row>
    <row r="14" spans="1:19" x14ac:dyDescent="0.25">
      <c r="A14" s="13"/>
      <c r="B14" s="37" t="s">
        <v>393</v>
      </c>
      <c r="C14" s="16"/>
      <c r="D14" s="33">
        <v>654513</v>
      </c>
      <c r="E14" s="33"/>
      <c r="F14" s="16"/>
      <c r="G14" s="33">
        <v>1485</v>
      </c>
      <c r="H14" s="33"/>
      <c r="I14" s="16"/>
      <c r="J14" s="32" t="s">
        <v>394</v>
      </c>
      <c r="K14" s="32"/>
      <c r="L14" s="11" t="s">
        <v>284</v>
      </c>
      <c r="M14" s="33">
        <v>635099</v>
      </c>
      <c r="N14" s="33"/>
      <c r="O14" s="16"/>
    </row>
    <row r="15" spans="1:19" x14ac:dyDescent="0.25">
      <c r="A15" s="13"/>
      <c r="B15" s="38" t="s">
        <v>395</v>
      </c>
      <c r="C15" s="21"/>
      <c r="D15" s="31">
        <v>55895</v>
      </c>
      <c r="E15" s="31"/>
      <c r="F15" s="21"/>
      <c r="G15" s="31">
        <v>2008</v>
      </c>
      <c r="H15" s="31"/>
      <c r="I15" s="21"/>
      <c r="J15" s="34" t="s">
        <v>396</v>
      </c>
      <c r="K15" s="34"/>
      <c r="L15" s="39" t="s">
        <v>284</v>
      </c>
      <c r="M15" s="31">
        <v>57504</v>
      </c>
      <c r="N15" s="31"/>
      <c r="O15" s="21"/>
    </row>
    <row r="16" spans="1:19" x14ac:dyDescent="0.25">
      <c r="A16" s="13"/>
      <c r="B16" s="37" t="s">
        <v>397</v>
      </c>
      <c r="C16" s="16"/>
      <c r="D16" s="33">
        <v>110909</v>
      </c>
      <c r="E16" s="33"/>
      <c r="F16" s="16"/>
      <c r="G16" s="32">
        <v>302</v>
      </c>
      <c r="H16" s="32"/>
      <c r="I16" s="16"/>
      <c r="J16" s="32" t="s">
        <v>398</v>
      </c>
      <c r="K16" s="32"/>
      <c r="L16" s="11" t="s">
        <v>284</v>
      </c>
      <c r="M16" s="33">
        <v>107130</v>
      </c>
      <c r="N16" s="33"/>
      <c r="O16" s="16"/>
    </row>
    <row r="17" spans="1:19" x14ac:dyDescent="0.25">
      <c r="A17" s="13"/>
      <c r="B17" s="26" t="s">
        <v>399</v>
      </c>
      <c r="C17" s="21"/>
      <c r="D17" s="31">
        <v>95704</v>
      </c>
      <c r="E17" s="31"/>
      <c r="F17" s="21"/>
      <c r="G17" s="31">
        <v>5659</v>
      </c>
      <c r="H17" s="31"/>
      <c r="I17" s="21"/>
      <c r="J17" s="34" t="s">
        <v>400</v>
      </c>
      <c r="K17" s="34"/>
      <c r="L17" s="39" t="s">
        <v>284</v>
      </c>
      <c r="M17" s="31">
        <v>101255</v>
      </c>
      <c r="N17" s="31"/>
      <c r="O17" s="21"/>
    </row>
    <row r="18" spans="1:19" x14ac:dyDescent="0.25">
      <c r="A18" s="13"/>
      <c r="B18" s="23" t="s">
        <v>401</v>
      </c>
      <c r="C18" s="16"/>
      <c r="D18" s="33">
        <v>148255</v>
      </c>
      <c r="E18" s="33"/>
      <c r="F18" s="16"/>
      <c r="G18" s="33">
        <v>1470</v>
      </c>
      <c r="H18" s="33"/>
      <c r="I18" s="16"/>
      <c r="J18" s="32" t="s">
        <v>402</v>
      </c>
      <c r="K18" s="32"/>
      <c r="L18" s="11" t="s">
        <v>284</v>
      </c>
      <c r="M18" s="33">
        <v>147831</v>
      </c>
      <c r="N18" s="33"/>
      <c r="O18" s="16"/>
    </row>
    <row r="19" spans="1:19" x14ac:dyDescent="0.25">
      <c r="A19" s="13"/>
      <c r="B19" s="26" t="s">
        <v>403</v>
      </c>
      <c r="C19" s="21"/>
      <c r="D19" s="34">
        <v>597</v>
      </c>
      <c r="E19" s="34"/>
      <c r="F19" s="21"/>
      <c r="G19" s="34">
        <v>68</v>
      </c>
      <c r="H19" s="34"/>
      <c r="I19" s="21"/>
      <c r="J19" s="34" t="s">
        <v>259</v>
      </c>
      <c r="K19" s="34"/>
      <c r="L19" s="21"/>
      <c r="M19" s="34">
        <v>665</v>
      </c>
      <c r="N19" s="34"/>
      <c r="O19" s="21"/>
    </row>
    <row r="20" spans="1:19" x14ac:dyDescent="0.25">
      <c r="A20" s="13"/>
      <c r="B20" s="23" t="s">
        <v>404</v>
      </c>
      <c r="C20" s="16"/>
      <c r="D20" s="33">
        <v>20396</v>
      </c>
      <c r="E20" s="33"/>
      <c r="F20" s="16"/>
      <c r="G20" s="33">
        <v>4257</v>
      </c>
      <c r="H20" s="33"/>
      <c r="I20" s="16"/>
      <c r="J20" s="32" t="s">
        <v>259</v>
      </c>
      <c r="K20" s="32"/>
      <c r="L20" s="16"/>
      <c r="M20" s="33">
        <v>24653</v>
      </c>
      <c r="N20" s="33"/>
      <c r="O20" s="16"/>
    </row>
    <row r="21" spans="1:19" x14ac:dyDescent="0.25">
      <c r="A21" s="13"/>
      <c r="B21" s="26" t="s">
        <v>405</v>
      </c>
      <c r="C21" s="21"/>
      <c r="D21" s="31">
        <v>43883</v>
      </c>
      <c r="E21" s="31"/>
      <c r="F21" s="21"/>
      <c r="G21" s="31">
        <v>6038</v>
      </c>
      <c r="H21" s="31"/>
      <c r="I21" s="21"/>
      <c r="J21" s="34" t="s">
        <v>259</v>
      </c>
      <c r="K21" s="34"/>
      <c r="L21" s="21"/>
      <c r="M21" s="31">
        <v>49921</v>
      </c>
      <c r="N21" s="31"/>
      <c r="O21" s="21"/>
    </row>
    <row r="22" spans="1:19" ht="15.75" thickBot="1" x14ac:dyDescent="0.3">
      <c r="A22" s="13"/>
      <c r="B22" s="23" t="s">
        <v>406</v>
      </c>
      <c r="C22" s="16"/>
      <c r="D22" s="94">
        <v>12068</v>
      </c>
      <c r="E22" s="94"/>
      <c r="F22" s="16"/>
      <c r="G22" s="94">
        <v>1830</v>
      </c>
      <c r="H22" s="94"/>
      <c r="I22" s="16"/>
      <c r="J22" s="59" t="s">
        <v>259</v>
      </c>
      <c r="K22" s="59"/>
      <c r="L22" s="16"/>
      <c r="M22" s="94">
        <v>13898</v>
      </c>
      <c r="N22" s="94"/>
      <c r="O22" s="16"/>
    </row>
    <row r="23" spans="1:19" ht="15.75" thickBot="1" x14ac:dyDescent="0.3">
      <c r="A23" s="13"/>
      <c r="B23" s="26" t="s">
        <v>407</v>
      </c>
      <c r="C23" s="21"/>
      <c r="D23" s="47" t="s">
        <v>258</v>
      </c>
      <c r="E23" s="48">
        <v>1205912</v>
      </c>
      <c r="F23" s="21"/>
      <c r="G23" s="47" t="s">
        <v>258</v>
      </c>
      <c r="H23" s="48">
        <v>23281</v>
      </c>
      <c r="I23" s="21"/>
      <c r="J23" s="47" t="s">
        <v>258</v>
      </c>
      <c r="K23" s="49" t="s">
        <v>408</v>
      </c>
      <c r="L23" s="39" t="s">
        <v>284</v>
      </c>
      <c r="M23" s="47" t="s">
        <v>258</v>
      </c>
      <c r="N23" s="48">
        <v>1201778</v>
      </c>
      <c r="O23" s="21"/>
    </row>
    <row r="24" spans="1:19" ht="15.75" thickTop="1" x14ac:dyDescent="0.25">
      <c r="A24" s="13"/>
      <c r="B24" s="89"/>
      <c r="C24" s="89"/>
      <c r="D24" s="89"/>
      <c r="E24" s="89"/>
      <c r="F24" s="89"/>
      <c r="G24" s="89"/>
      <c r="H24" s="89"/>
      <c r="I24" s="89"/>
      <c r="J24" s="89"/>
      <c r="K24" s="89"/>
      <c r="L24" s="89"/>
      <c r="M24" s="89"/>
      <c r="N24" s="89"/>
      <c r="O24" s="89"/>
      <c r="P24" s="89"/>
      <c r="Q24" s="89"/>
      <c r="R24" s="89"/>
      <c r="S24" s="89"/>
    </row>
    <row r="25" spans="1:19" ht="15.75" thickBot="1" x14ac:dyDescent="0.3">
      <c r="A25" s="13"/>
      <c r="B25" s="16"/>
      <c r="C25" s="17"/>
      <c r="D25" s="30" t="s">
        <v>382</v>
      </c>
      <c r="E25" s="30"/>
      <c r="F25" s="30"/>
      <c r="G25" s="30"/>
      <c r="H25" s="30"/>
      <c r="I25" s="30"/>
      <c r="J25" s="30"/>
      <c r="K25" s="30"/>
      <c r="L25" s="30"/>
      <c r="M25" s="30"/>
      <c r="N25" s="30"/>
      <c r="O25" s="17"/>
    </row>
    <row r="26" spans="1:19" x14ac:dyDescent="0.25">
      <c r="A26" s="13"/>
      <c r="B26" s="16"/>
      <c r="C26" s="17"/>
      <c r="D26" s="53" t="s">
        <v>384</v>
      </c>
      <c r="E26" s="53"/>
      <c r="F26" s="17"/>
      <c r="G26" s="53" t="s">
        <v>385</v>
      </c>
      <c r="H26" s="53"/>
      <c r="I26" s="17"/>
      <c r="J26" s="53" t="s">
        <v>385</v>
      </c>
      <c r="K26" s="53"/>
      <c r="L26" s="17"/>
      <c r="M26" s="52"/>
      <c r="N26" s="52"/>
      <c r="O26" s="17"/>
    </row>
    <row r="27" spans="1:19" ht="15.75" thickBot="1" x14ac:dyDescent="0.3">
      <c r="A27" s="13"/>
      <c r="B27" s="16"/>
      <c r="C27" s="17"/>
      <c r="D27" s="30" t="s">
        <v>386</v>
      </c>
      <c r="E27" s="30"/>
      <c r="F27" s="17"/>
      <c r="G27" s="30" t="s">
        <v>387</v>
      </c>
      <c r="H27" s="30"/>
      <c r="I27" s="17"/>
      <c r="J27" s="30" t="s">
        <v>388</v>
      </c>
      <c r="K27" s="30"/>
      <c r="L27" s="17"/>
      <c r="M27" s="30" t="s">
        <v>255</v>
      </c>
      <c r="N27" s="30"/>
      <c r="O27" s="17"/>
    </row>
    <row r="28" spans="1:19" x14ac:dyDescent="0.25">
      <c r="A28" s="13"/>
      <c r="B28" s="20" t="s">
        <v>409</v>
      </c>
      <c r="C28" s="21"/>
      <c r="D28" s="55"/>
      <c r="E28" s="55"/>
      <c r="F28" s="21"/>
      <c r="G28" s="55"/>
      <c r="H28" s="55"/>
      <c r="I28" s="21"/>
      <c r="J28" s="55"/>
      <c r="K28" s="55"/>
      <c r="L28" s="21"/>
      <c r="M28" s="55"/>
      <c r="N28" s="55"/>
      <c r="O28" s="21"/>
    </row>
    <row r="29" spans="1:19" x14ac:dyDescent="0.25">
      <c r="A29" s="13"/>
      <c r="B29" s="23" t="s">
        <v>390</v>
      </c>
      <c r="C29" s="16"/>
      <c r="D29" s="11" t="s">
        <v>258</v>
      </c>
      <c r="E29" s="25">
        <v>43684</v>
      </c>
      <c r="F29" s="16"/>
      <c r="G29" s="11" t="s">
        <v>258</v>
      </c>
      <c r="H29" s="24">
        <v>82</v>
      </c>
      <c r="I29" s="16"/>
      <c r="J29" s="11" t="s">
        <v>258</v>
      </c>
      <c r="K29" s="24" t="s">
        <v>410</v>
      </c>
      <c r="L29" s="11" t="s">
        <v>284</v>
      </c>
      <c r="M29" s="11" t="s">
        <v>258</v>
      </c>
      <c r="N29" s="25">
        <v>43528</v>
      </c>
      <c r="O29" s="16"/>
    </row>
    <row r="30" spans="1:19" x14ac:dyDescent="0.25">
      <c r="A30" s="13"/>
      <c r="B30" s="26" t="s">
        <v>392</v>
      </c>
      <c r="C30" s="21"/>
      <c r="D30" s="54"/>
      <c r="E30" s="54"/>
      <c r="F30" s="21"/>
      <c r="G30" s="54"/>
      <c r="H30" s="54"/>
      <c r="I30" s="21"/>
      <c r="J30" s="54"/>
      <c r="K30" s="54"/>
      <c r="L30" s="21"/>
      <c r="M30" s="54"/>
      <c r="N30" s="54"/>
      <c r="O30" s="21"/>
    </row>
    <row r="31" spans="1:19" x14ac:dyDescent="0.25">
      <c r="A31" s="13"/>
      <c r="B31" s="37" t="s">
        <v>393</v>
      </c>
      <c r="C31" s="16"/>
      <c r="D31" s="33">
        <v>717909</v>
      </c>
      <c r="E31" s="33"/>
      <c r="F31" s="16"/>
      <c r="G31" s="32">
        <v>550</v>
      </c>
      <c r="H31" s="32"/>
      <c r="I31" s="16"/>
      <c r="J31" s="32" t="s">
        <v>411</v>
      </c>
      <c r="K31" s="32"/>
      <c r="L31" s="11" t="s">
        <v>284</v>
      </c>
      <c r="M31" s="33">
        <v>662732</v>
      </c>
      <c r="N31" s="33"/>
      <c r="O31" s="16"/>
    </row>
    <row r="32" spans="1:19" x14ac:dyDescent="0.25">
      <c r="A32" s="13"/>
      <c r="B32" s="38" t="s">
        <v>395</v>
      </c>
      <c r="C32" s="21"/>
      <c r="D32" s="31">
        <v>59936</v>
      </c>
      <c r="E32" s="31"/>
      <c r="F32" s="21"/>
      <c r="G32" s="34">
        <v>735</v>
      </c>
      <c r="H32" s="34"/>
      <c r="I32" s="21"/>
      <c r="J32" s="34" t="s">
        <v>412</v>
      </c>
      <c r="K32" s="34"/>
      <c r="L32" s="39" t="s">
        <v>284</v>
      </c>
      <c r="M32" s="31">
        <v>60087</v>
      </c>
      <c r="N32" s="31"/>
      <c r="O32" s="21"/>
    </row>
    <row r="33" spans="1:19" x14ac:dyDescent="0.25">
      <c r="A33" s="13"/>
      <c r="B33" s="37" t="s">
        <v>397</v>
      </c>
      <c r="C33" s="16"/>
      <c r="D33" s="33">
        <v>124502</v>
      </c>
      <c r="E33" s="33"/>
      <c r="F33" s="16"/>
      <c r="G33" s="32">
        <v>349</v>
      </c>
      <c r="H33" s="32"/>
      <c r="I33" s="16"/>
      <c r="J33" s="32" t="s">
        <v>413</v>
      </c>
      <c r="K33" s="32"/>
      <c r="L33" s="11" t="s">
        <v>284</v>
      </c>
      <c r="M33" s="33">
        <v>120461</v>
      </c>
      <c r="N33" s="33"/>
      <c r="O33" s="16"/>
    </row>
    <row r="34" spans="1:19" x14ac:dyDescent="0.25">
      <c r="A34" s="13"/>
      <c r="B34" s="26" t="s">
        <v>399</v>
      </c>
      <c r="C34" s="21"/>
      <c r="D34" s="31">
        <v>72376</v>
      </c>
      <c r="E34" s="31"/>
      <c r="F34" s="21"/>
      <c r="G34" s="31">
        <v>4610</v>
      </c>
      <c r="H34" s="31"/>
      <c r="I34" s="21"/>
      <c r="J34" s="34" t="s">
        <v>414</v>
      </c>
      <c r="K34" s="34"/>
      <c r="L34" s="39" t="s">
        <v>284</v>
      </c>
      <c r="M34" s="31">
        <v>76608</v>
      </c>
      <c r="N34" s="31"/>
      <c r="O34" s="21"/>
    </row>
    <row r="35" spans="1:19" x14ac:dyDescent="0.25">
      <c r="A35" s="13"/>
      <c r="B35" s="23" t="s">
        <v>401</v>
      </c>
      <c r="C35" s="16"/>
      <c r="D35" s="33">
        <v>162955</v>
      </c>
      <c r="E35" s="33"/>
      <c r="F35" s="16"/>
      <c r="G35" s="32">
        <v>388</v>
      </c>
      <c r="H35" s="32"/>
      <c r="I35" s="16"/>
      <c r="J35" s="32" t="s">
        <v>415</v>
      </c>
      <c r="K35" s="32"/>
      <c r="L35" s="11" t="s">
        <v>284</v>
      </c>
      <c r="M35" s="33">
        <v>156835</v>
      </c>
      <c r="N35" s="33"/>
      <c r="O35" s="16"/>
    </row>
    <row r="36" spans="1:19" x14ac:dyDescent="0.25">
      <c r="A36" s="13"/>
      <c r="B36" s="26" t="s">
        <v>403</v>
      </c>
      <c r="C36" s="21"/>
      <c r="D36" s="34">
        <v>691</v>
      </c>
      <c r="E36" s="34"/>
      <c r="F36" s="21"/>
      <c r="G36" s="34">
        <v>69</v>
      </c>
      <c r="H36" s="34"/>
      <c r="I36" s="21"/>
      <c r="J36" s="34" t="s">
        <v>259</v>
      </c>
      <c r="K36" s="34"/>
      <c r="L36" s="21"/>
      <c r="M36" s="34">
        <v>760</v>
      </c>
      <c r="N36" s="34"/>
      <c r="O36" s="21"/>
    </row>
    <row r="37" spans="1:19" x14ac:dyDescent="0.25">
      <c r="A37" s="13"/>
      <c r="B37" s="23" t="s">
        <v>404</v>
      </c>
      <c r="C37" s="16"/>
      <c r="D37" s="33">
        <v>20067</v>
      </c>
      <c r="E37" s="33"/>
      <c r="F37" s="16"/>
      <c r="G37" s="33">
        <v>2012</v>
      </c>
      <c r="H37" s="33"/>
      <c r="I37" s="16"/>
      <c r="J37" s="32" t="s">
        <v>259</v>
      </c>
      <c r="K37" s="32"/>
      <c r="L37" s="16"/>
      <c r="M37" s="33">
        <v>22079</v>
      </c>
      <c r="N37" s="33"/>
      <c r="O37" s="16"/>
    </row>
    <row r="38" spans="1:19" x14ac:dyDescent="0.25">
      <c r="A38" s="13"/>
      <c r="B38" s="26" t="s">
        <v>405</v>
      </c>
      <c r="C38" s="21"/>
      <c r="D38" s="31">
        <v>42674</v>
      </c>
      <c r="E38" s="31"/>
      <c r="F38" s="21"/>
      <c r="G38" s="31">
        <v>5235</v>
      </c>
      <c r="H38" s="31"/>
      <c r="I38" s="21"/>
      <c r="J38" s="34" t="s">
        <v>259</v>
      </c>
      <c r="K38" s="34"/>
      <c r="L38" s="21"/>
      <c r="M38" s="31">
        <v>47909</v>
      </c>
      <c r="N38" s="31"/>
      <c r="O38" s="21"/>
    </row>
    <row r="39" spans="1:19" ht="15.75" thickBot="1" x14ac:dyDescent="0.3">
      <c r="A39" s="13"/>
      <c r="B39" s="23" t="s">
        <v>406</v>
      </c>
      <c r="C39" s="16"/>
      <c r="D39" s="94">
        <v>12068</v>
      </c>
      <c r="E39" s="94"/>
      <c r="F39" s="16"/>
      <c r="G39" s="59">
        <v>76</v>
      </c>
      <c r="H39" s="59"/>
      <c r="I39" s="16"/>
      <c r="J39" s="59" t="s">
        <v>259</v>
      </c>
      <c r="K39" s="59"/>
      <c r="L39" s="16"/>
      <c r="M39" s="94">
        <v>12144</v>
      </c>
      <c r="N39" s="94"/>
      <c r="O39" s="16"/>
    </row>
    <row r="40" spans="1:19" ht="15.75" thickBot="1" x14ac:dyDescent="0.3">
      <c r="A40" s="13"/>
      <c r="B40" s="26" t="s">
        <v>407</v>
      </c>
      <c r="C40" s="21"/>
      <c r="D40" s="47" t="s">
        <v>258</v>
      </c>
      <c r="E40" s="48">
        <v>1256862</v>
      </c>
      <c r="F40" s="21"/>
      <c r="G40" s="47" t="s">
        <v>258</v>
      </c>
      <c r="H40" s="48">
        <v>14106</v>
      </c>
      <c r="I40" s="21"/>
      <c r="J40" s="47" t="s">
        <v>258</v>
      </c>
      <c r="K40" s="49" t="s">
        <v>416</v>
      </c>
      <c r="L40" s="39" t="s">
        <v>284</v>
      </c>
      <c r="M40" s="47" t="s">
        <v>258</v>
      </c>
      <c r="N40" s="48">
        <v>1203143</v>
      </c>
      <c r="O40" s="21"/>
    </row>
    <row r="41" spans="1:19" ht="15.75" thickTop="1" x14ac:dyDescent="0.25">
      <c r="A41" s="13"/>
      <c r="B41" s="89"/>
      <c r="C41" s="89"/>
      <c r="D41" s="89"/>
      <c r="E41" s="89"/>
      <c r="F41" s="89"/>
      <c r="G41" s="89"/>
      <c r="H41" s="89"/>
      <c r="I41" s="89"/>
      <c r="J41" s="89"/>
      <c r="K41" s="89"/>
      <c r="L41" s="89"/>
      <c r="M41" s="89"/>
      <c r="N41" s="89"/>
      <c r="O41" s="89"/>
      <c r="P41" s="89"/>
      <c r="Q41" s="89"/>
      <c r="R41" s="89"/>
      <c r="S41" s="89"/>
    </row>
    <row r="42" spans="1:19" x14ac:dyDescent="0.25">
      <c r="A42" s="13"/>
      <c r="B42" s="16"/>
      <c r="C42" s="17"/>
    </row>
    <row r="43" spans="1:19" ht="15" customHeight="1" x14ac:dyDescent="0.25">
      <c r="A43" s="13" t="s">
        <v>1021</v>
      </c>
      <c r="B43" s="87" t="s">
        <v>4</v>
      </c>
      <c r="C43" s="87"/>
      <c r="D43" s="87"/>
      <c r="E43" s="87"/>
      <c r="F43" s="87"/>
      <c r="G43" s="87"/>
      <c r="H43" s="87"/>
      <c r="I43" s="87"/>
      <c r="J43" s="87"/>
      <c r="K43" s="87"/>
      <c r="L43" s="87"/>
      <c r="M43" s="87"/>
      <c r="N43" s="87"/>
      <c r="O43" s="87"/>
      <c r="P43" s="87"/>
      <c r="Q43" s="87"/>
      <c r="R43" s="87"/>
      <c r="S43" s="87"/>
    </row>
    <row r="44" spans="1:19" x14ac:dyDescent="0.25">
      <c r="A44" s="13"/>
      <c r="B44" s="89"/>
      <c r="C44" s="89"/>
      <c r="D44" s="89"/>
      <c r="E44" s="89"/>
      <c r="F44" s="89"/>
      <c r="G44" s="89"/>
      <c r="H44" s="89"/>
      <c r="I44" s="89"/>
      <c r="J44" s="89"/>
      <c r="K44" s="89"/>
      <c r="L44" s="89"/>
      <c r="M44" s="89"/>
      <c r="N44" s="89"/>
      <c r="O44" s="89"/>
      <c r="P44" s="89"/>
      <c r="Q44" s="89"/>
      <c r="R44" s="89"/>
      <c r="S44" s="89"/>
    </row>
    <row r="45" spans="1:19" ht="15.75" thickBot="1" x14ac:dyDescent="0.3">
      <c r="A45" s="13"/>
      <c r="B45" s="16"/>
      <c r="C45" s="17"/>
      <c r="D45" s="30" t="s">
        <v>417</v>
      </c>
      <c r="E45" s="30"/>
      <c r="F45" s="30"/>
      <c r="G45" s="30"/>
      <c r="H45" s="30"/>
      <c r="I45" s="30"/>
      <c r="J45" s="30"/>
      <c r="K45" s="30"/>
      <c r="L45" s="30"/>
      <c r="M45" s="30"/>
      <c r="N45" s="30"/>
      <c r="O45" s="17"/>
    </row>
    <row r="46" spans="1:19" x14ac:dyDescent="0.25">
      <c r="A46" s="13"/>
      <c r="B46" s="16"/>
      <c r="C46" s="17"/>
      <c r="D46" s="53" t="s">
        <v>384</v>
      </c>
      <c r="E46" s="53"/>
      <c r="F46" s="35"/>
      <c r="G46" s="53" t="s">
        <v>385</v>
      </c>
      <c r="H46" s="53"/>
      <c r="I46" s="35"/>
      <c r="J46" s="53" t="s">
        <v>385</v>
      </c>
      <c r="K46" s="53"/>
      <c r="L46" s="35"/>
      <c r="M46" s="52"/>
      <c r="N46" s="52"/>
      <c r="O46" s="17"/>
    </row>
    <row r="47" spans="1:19" ht="15.75" thickBot="1" x14ac:dyDescent="0.3">
      <c r="A47" s="13"/>
      <c r="B47" s="16"/>
      <c r="C47" s="17"/>
      <c r="D47" s="30" t="s">
        <v>386</v>
      </c>
      <c r="E47" s="30"/>
      <c r="F47" s="17"/>
      <c r="G47" s="30" t="s">
        <v>387</v>
      </c>
      <c r="H47" s="30"/>
      <c r="I47" s="17"/>
      <c r="J47" s="30" t="s">
        <v>388</v>
      </c>
      <c r="K47" s="30"/>
      <c r="L47" s="17"/>
      <c r="M47" s="30" t="s">
        <v>255</v>
      </c>
      <c r="N47" s="30"/>
      <c r="O47" s="17"/>
    </row>
    <row r="48" spans="1:19" x14ac:dyDescent="0.25">
      <c r="A48" s="13"/>
      <c r="B48" s="20" t="s">
        <v>389</v>
      </c>
      <c r="C48" s="21"/>
      <c r="D48" s="55"/>
      <c r="E48" s="55"/>
      <c r="F48" s="21"/>
      <c r="G48" s="55"/>
      <c r="H48" s="55"/>
      <c r="I48" s="21"/>
      <c r="J48" s="55"/>
      <c r="K48" s="55"/>
      <c r="L48" s="21"/>
      <c r="M48" s="55"/>
      <c r="N48" s="55"/>
      <c r="O48" s="21"/>
    </row>
    <row r="49" spans="1:19" x14ac:dyDescent="0.25">
      <c r="A49" s="13"/>
      <c r="B49" s="23" t="s">
        <v>392</v>
      </c>
      <c r="C49" s="16"/>
      <c r="D49" s="58"/>
      <c r="E49" s="58"/>
      <c r="F49" s="16"/>
      <c r="G49" s="58"/>
      <c r="H49" s="58"/>
      <c r="I49" s="16"/>
      <c r="J49" s="58"/>
      <c r="K49" s="58"/>
      <c r="L49" s="16"/>
      <c r="M49" s="58"/>
      <c r="N49" s="58"/>
      <c r="O49" s="16"/>
    </row>
    <row r="50" spans="1:19" x14ac:dyDescent="0.25">
      <c r="A50" s="13"/>
      <c r="B50" s="38" t="s">
        <v>395</v>
      </c>
      <c r="C50" s="21"/>
      <c r="D50" s="39" t="s">
        <v>258</v>
      </c>
      <c r="E50" s="27">
        <v>31048</v>
      </c>
      <c r="F50" s="21"/>
      <c r="G50" s="39" t="s">
        <v>258</v>
      </c>
      <c r="H50" s="28">
        <v>384</v>
      </c>
      <c r="I50" s="21"/>
      <c r="J50" s="39" t="s">
        <v>258</v>
      </c>
      <c r="K50" s="28" t="s">
        <v>418</v>
      </c>
      <c r="L50" s="39" t="s">
        <v>284</v>
      </c>
      <c r="M50" s="39" t="s">
        <v>258</v>
      </c>
      <c r="N50" s="27">
        <v>31431</v>
      </c>
      <c r="O50" s="21"/>
    </row>
    <row r="51" spans="1:19" x14ac:dyDescent="0.25">
      <c r="A51" s="13"/>
      <c r="B51" s="37" t="s">
        <v>397</v>
      </c>
      <c r="C51" s="16"/>
      <c r="D51" s="33">
        <v>29821</v>
      </c>
      <c r="E51" s="33"/>
      <c r="F51" s="16"/>
      <c r="G51" s="32" t="s">
        <v>259</v>
      </c>
      <c r="H51" s="32"/>
      <c r="I51" s="16"/>
      <c r="J51" s="32" t="s">
        <v>419</v>
      </c>
      <c r="K51" s="32"/>
      <c r="L51" s="11" t="s">
        <v>284</v>
      </c>
      <c r="M51" s="33">
        <v>29807</v>
      </c>
      <c r="N51" s="33"/>
      <c r="O51" s="16"/>
    </row>
    <row r="52" spans="1:19" ht="15.75" thickBot="1" x14ac:dyDescent="0.3">
      <c r="A52" s="13"/>
      <c r="B52" s="26" t="s">
        <v>401</v>
      </c>
      <c r="C52" s="21"/>
      <c r="D52" s="96">
        <v>4406</v>
      </c>
      <c r="E52" s="96"/>
      <c r="F52" s="21"/>
      <c r="G52" s="56">
        <v>7</v>
      </c>
      <c r="H52" s="56"/>
      <c r="I52" s="21"/>
      <c r="J52" s="56" t="s">
        <v>420</v>
      </c>
      <c r="K52" s="56"/>
      <c r="L52" s="39" t="s">
        <v>284</v>
      </c>
      <c r="M52" s="96">
        <v>4393</v>
      </c>
      <c r="N52" s="96"/>
      <c r="O52" s="21"/>
    </row>
    <row r="53" spans="1:19" ht="15.75" thickBot="1" x14ac:dyDescent="0.3">
      <c r="A53" s="13"/>
      <c r="B53" s="23" t="s">
        <v>407</v>
      </c>
      <c r="C53" s="16"/>
      <c r="D53" s="41" t="s">
        <v>258</v>
      </c>
      <c r="E53" s="42">
        <v>65275</v>
      </c>
      <c r="F53" s="16"/>
      <c r="G53" s="41" t="s">
        <v>258</v>
      </c>
      <c r="H53" s="43">
        <v>391</v>
      </c>
      <c r="I53" s="16"/>
      <c r="J53" s="41" t="s">
        <v>258</v>
      </c>
      <c r="K53" s="43" t="s">
        <v>421</v>
      </c>
      <c r="L53" s="11" t="s">
        <v>284</v>
      </c>
      <c r="M53" s="41" t="s">
        <v>258</v>
      </c>
      <c r="N53" s="42">
        <v>65631</v>
      </c>
      <c r="O53" s="16"/>
    </row>
    <row r="54" spans="1:19" ht="15.75" thickTop="1" x14ac:dyDescent="0.25">
      <c r="A54" s="13"/>
      <c r="B54" s="89"/>
      <c r="C54" s="89"/>
      <c r="D54" s="89"/>
      <c r="E54" s="89"/>
      <c r="F54" s="89"/>
      <c r="G54" s="89"/>
      <c r="H54" s="89"/>
      <c r="I54" s="89"/>
      <c r="J54" s="89"/>
      <c r="K54" s="89"/>
      <c r="L54" s="89"/>
      <c r="M54" s="89"/>
      <c r="N54" s="89"/>
      <c r="O54" s="89"/>
      <c r="P54" s="89"/>
      <c r="Q54" s="89"/>
      <c r="R54" s="89"/>
      <c r="S54" s="89"/>
    </row>
    <row r="55" spans="1:19" ht="15" customHeight="1" x14ac:dyDescent="0.25">
      <c r="A55" s="13" t="s">
        <v>1022</v>
      </c>
      <c r="B55" s="87" t="s">
        <v>4</v>
      </c>
      <c r="C55" s="87"/>
      <c r="D55" s="87"/>
      <c r="E55" s="87"/>
      <c r="F55" s="87"/>
      <c r="G55" s="87"/>
      <c r="H55" s="87"/>
      <c r="I55" s="87"/>
      <c r="J55" s="87"/>
      <c r="K55" s="87"/>
      <c r="L55" s="87"/>
      <c r="M55" s="87"/>
      <c r="N55" s="87"/>
      <c r="O55" s="87"/>
      <c r="P55" s="87"/>
      <c r="Q55" s="87"/>
      <c r="R55" s="87"/>
      <c r="S55" s="87"/>
    </row>
    <row r="56" spans="1:19" x14ac:dyDescent="0.25">
      <c r="A56" s="13"/>
      <c r="B56" s="89" t="s">
        <v>423</v>
      </c>
      <c r="C56" s="89"/>
      <c r="D56" s="89"/>
      <c r="E56" s="89"/>
      <c r="F56" s="89"/>
      <c r="G56" s="89"/>
      <c r="H56" s="89"/>
      <c r="I56" s="89"/>
      <c r="J56" s="89"/>
      <c r="K56" s="89"/>
      <c r="L56" s="89"/>
      <c r="M56" s="89"/>
      <c r="N56" s="89"/>
      <c r="O56" s="89"/>
      <c r="P56" s="89"/>
      <c r="Q56" s="89"/>
      <c r="R56" s="89"/>
      <c r="S56" s="89"/>
    </row>
    <row r="57" spans="1:19" x14ac:dyDescent="0.25">
      <c r="A57" s="13"/>
      <c r="B57" s="89"/>
      <c r="C57" s="89"/>
      <c r="D57" s="89"/>
      <c r="E57" s="89"/>
      <c r="F57" s="89"/>
      <c r="G57" s="89"/>
      <c r="H57" s="89"/>
      <c r="I57" s="89"/>
      <c r="J57" s="89"/>
      <c r="K57" s="89"/>
      <c r="L57" s="89"/>
      <c r="M57" s="89"/>
      <c r="N57" s="89"/>
      <c r="O57" s="89"/>
      <c r="P57" s="89"/>
      <c r="Q57" s="89"/>
      <c r="R57" s="89"/>
      <c r="S57" s="89"/>
    </row>
    <row r="58" spans="1:19" ht="15.75" thickBot="1" x14ac:dyDescent="0.3">
      <c r="A58" s="13"/>
      <c r="B58" s="16"/>
      <c r="C58" s="17"/>
      <c r="D58" s="30" t="s">
        <v>256</v>
      </c>
      <c r="E58" s="30"/>
      <c r="F58" s="30"/>
      <c r="G58" s="30"/>
      <c r="H58" s="30"/>
      <c r="I58" s="30"/>
      <c r="J58" s="30"/>
      <c r="K58" s="17"/>
      <c r="L58" s="30" t="s">
        <v>265</v>
      </c>
      <c r="M58" s="30"/>
      <c r="N58" s="30"/>
      <c r="O58" s="30"/>
      <c r="P58" s="30"/>
      <c r="Q58" s="30"/>
      <c r="R58" s="30"/>
      <c r="S58" s="17"/>
    </row>
    <row r="59" spans="1:19" x14ac:dyDescent="0.25">
      <c r="A59" s="13"/>
      <c r="B59" s="16"/>
      <c r="C59" s="17"/>
      <c r="D59" s="18" t="s">
        <v>424</v>
      </c>
      <c r="E59" s="35"/>
      <c r="F59" s="52"/>
      <c r="G59" s="52"/>
      <c r="H59" s="35"/>
      <c r="I59" s="53" t="s">
        <v>385</v>
      </c>
      <c r="J59" s="53"/>
      <c r="K59" s="17"/>
      <c r="L59" s="18" t="s">
        <v>424</v>
      </c>
      <c r="M59" s="35"/>
      <c r="N59" s="52"/>
      <c r="O59" s="52"/>
      <c r="P59" s="35"/>
      <c r="Q59" s="53" t="s">
        <v>385</v>
      </c>
      <c r="R59" s="53"/>
      <c r="S59" s="17"/>
    </row>
    <row r="60" spans="1:19" ht="15.75" thickBot="1" x14ac:dyDescent="0.3">
      <c r="A60" s="13"/>
      <c r="B60" s="16"/>
      <c r="C60" s="17"/>
      <c r="D60" s="19" t="s">
        <v>379</v>
      </c>
      <c r="E60" s="17"/>
      <c r="F60" s="30" t="s">
        <v>255</v>
      </c>
      <c r="G60" s="30"/>
      <c r="H60" s="17"/>
      <c r="I60" s="30" t="s">
        <v>388</v>
      </c>
      <c r="J60" s="30"/>
      <c r="K60" s="17"/>
      <c r="L60" s="19" t="s">
        <v>379</v>
      </c>
      <c r="M60" s="17"/>
      <c r="N60" s="30" t="s">
        <v>255</v>
      </c>
      <c r="O60" s="30"/>
      <c r="P60" s="17"/>
      <c r="Q60" s="30" t="s">
        <v>388</v>
      </c>
      <c r="R60" s="30"/>
      <c r="S60" s="17"/>
    </row>
    <row r="61" spans="1:19" x14ac:dyDescent="0.25">
      <c r="A61" s="13"/>
      <c r="B61" s="97" t="s">
        <v>425</v>
      </c>
      <c r="C61" s="21"/>
      <c r="D61" s="36"/>
      <c r="E61" s="21"/>
      <c r="F61" s="55"/>
      <c r="G61" s="55"/>
      <c r="H61" s="21"/>
      <c r="I61" s="55"/>
      <c r="J61" s="55"/>
      <c r="K61" s="21"/>
      <c r="L61" s="36"/>
      <c r="M61" s="21"/>
      <c r="N61" s="55"/>
      <c r="O61" s="55"/>
      <c r="P61" s="21"/>
      <c r="Q61" s="55"/>
      <c r="R61" s="55"/>
      <c r="S61" s="21"/>
    </row>
    <row r="62" spans="1:19" x14ac:dyDescent="0.25">
      <c r="A62" s="13"/>
      <c r="B62" s="98" t="s">
        <v>426</v>
      </c>
      <c r="C62" s="16"/>
      <c r="D62" s="46"/>
      <c r="E62" s="16"/>
      <c r="F62" s="58"/>
      <c r="G62" s="58"/>
      <c r="H62" s="16"/>
      <c r="I62" s="58"/>
      <c r="J62" s="58"/>
      <c r="K62" s="16"/>
      <c r="L62" s="46"/>
      <c r="M62" s="16"/>
      <c r="N62" s="58"/>
      <c r="O62" s="58"/>
      <c r="P62" s="16"/>
      <c r="Q62" s="58"/>
      <c r="R62" s="58"/>
      <c r="S62" s="16"/>
    </row>
    <row r="63" spans="1:19" ht="23.25" x14ac:dyDescent="0.25">
      <c r="A63" s="13"/>
      <c r="B63" s="99" t="s">
        <v>427</v>
      </c>
      <c r="C63" s="21"/>
      <c r="D63" s="100">
        <v>3</v>
      </c>
      <c r="E63" s="21"/>
      <c r="F63" s="101" t="s">
        <v>258</v>
      </c>
      <c r="G63" s="102">
        <v>6396</v>
      </c>
      <c r="H63" s="21"/>
      <c r="I63" s="101" t="s">
        <v>258</v>
      </c>
      <c r="J63" s="100">
        <v>26</v>
      </c>
      <c r="K63" s="21"/>
      <c r="L63" s="100">
        <v>6</v>
      </c>
      <c r="M63" s="21"/>
      <c r="N63" s="101" t="s">
        <v>258</v>
      </c>
      <c r="O63" s="102">
        <v>12748</v>
      </c>
      <c r="P63" s="21"/>
      <c r="Q63" s="101" t="s">
        <v>258</v>
      </c>
      <c r="R63" s="100">
        <v>238</v>
      </c>
      <c r="S63" s="21"/>
    </row>
    <row r="64" spans="1:19" ht="24" thickBot="1" x14ac:dyDescent="0.3">
      <c r="A64" s="13"/>
      <c r="B64" s="103" t="s">
        <v>428</v>
      </c>
      <c r="C64" s="16"/>
      <c r="D64" s="104">
        <v>1</v>
      </c>
      <c r="E64" s="16"/>
      <c r="F64" s="113">
        <v>2010</v>
      </c>
      <c r="G64" s="113"/>
      <c r="H64" s="16"/>
      <c r="I64" s="114">
        <v>8</v>
      </c>
      <c r="J64" s="114"/>
      <c r="K64" s="16"/>
      <c r="L64" s="104" t="s">
        <v>259</v>
      </c>
      <c r="M64" s="16"/>
      <c r="N64" s="114" t="s">
        <v>259</v>
      </c>
      <c r="O64" s="114"/>
      <c r="P64" s="16"/>
      <c r="Q64" s="114" t="s">
        <v>259</v>
      </c>
      <c r="R64" s="114"/>
      <c r="S64" s="16"/>
    </row>
    <row r="65" spans="1:19" x14ac:dyDescent="0.25">
      <c r="A65" s="13"/>
      <c r="B65" s="44"/>
      <c r="C65" s="21"/>
      <c r="D65" s="100">
        <v>4</v>
      </c>
      <c r="E65" s="21"/>
      <c r="F65" s="115">
        <v>8406</v>
      </c>
      <c r="G65" s="115"/>
      <c r="H65" s="21"/>
      <c r="I65" s="116">
        <v>34</v>
      </c>
      <c r="J65" s="116"/>
      <c r="K65" s="21"/>
      <c r="L65" s="100">
        <v>6</v>
      </c>
      <c r="M65" s="21"/>
      <c r="N65" s="115">
        <v>12748</v>
      </c>
      <c r="O65" s="115"/>
      <c r="P65" s="21"/>
      <c r="Q65" s="116">
        <v>238</v>
      </c>
      <c r="R65" s="116"/>
      <c r="S65" s="21"/>
    </row>
    <row r="66" spans="1:19" x14ac:dyDescent="0.25">
      <c r="A66" s="13"/>
      <c r="B66" s="98" t="s">
        <v>392</v>
      </c>
      <c r="C66" s="16"/>
      <c r="D66" s="46"/>
      <c r="E66" s="16"/>
      <c r="F66" s="58"/>
      <c r="G66" s="58"/>
      <c r="H66" s="16"/>
      <c r="I66" s="58"/>
      <c r="J66" s="58"/>
      <c r="K66" s="16"/>
      <c r="L66" s="46"/>
      <c r="M66" s="16"/>
      <c r="N66" s="58"/>
      <c r="O66" s="58"/>
      <c r="P66" s="16"/>
      <c r="Q66" s="58"/>
      <c r="R66" s="58"/>
      <c r="S66" s="16"/>
    </row>
    <row r="67" spans="1:19" x14ac:dyDescent="0.25">
      <c r="A67" s="13"/>
      <c r="B67" s="107" t="s">
        <v>429</v>
      </c>
      <c r="C67" s="21"/>
      <c r="D67" s="36"/>
      <c r="E67" s="21"/>
      <c r="F67" s="54"/>
      <c r="G67" s="54"/>
      <c r="H67" s="21"/>
      <c r="I67" s="54"/>
      <c r="J67" s="54"/>
      <c r="K67" s="21"/>
      <c r="L67" s="36"/>
      <c r="M67" s="21"/>
      <c r="N67" s="54"/>
      <c r="O67" s="54"/>
      <c r="P67" s="21"/>
      <c r="Q67" s="54"/>
      <c r="R67" s="54"/>
      <c r="S67" s="21"/>
    </row>
    <row r="68" spans="1:19" ht="23.25" x14ac:dyDescent="0.25">
      <c r="A68" s="13"/>
      <c r="B68" s="103" t="s">
        <v>427</v>
      </c>
      <c r="C68" s="16"/>
      <c r="D68" s="106">
        <v>1</v>
      </c>
      <c r="E68" s="16"/>
      <c r="F68" s="117">
        <v>9987</v>
      </c>
      <c r="G68" s="117"/>
      <c r="H68" s="16"/>
      <c r="I68" s="118">
        <v>13</v>
      </c>
      <c r="J68" s="118"/>
      <c r="K68" s="16"/>
      <c r="L68" s="106">
        <v>35</v>
      </c>
      <c r="M68" s="16"/>
      <c r="N68" s="117">
        <v>526817</v>
      </c>
      <c r="O68" s="117"/>
      <c r="P68" s="16"/>
      <c r="Q68" s="117">
        <v>45274</v>
      </c>
      <c r="R68" s="117"/>
      <c r="S68" s="16"/>
    </row>
    <row r="69" spans="1:19" ht="24" thickBot="1" x14ac:dyDescent="0.3">
      <c r="A69" s="13"/>
      <c r="B69" s="99" t="s">
        <v>428</v>
      </c>
      <c r="C69" s="21"/>
      <c r="D69" s="108">
        <v>31</v>
      </c>
      <c r="E69" s="21"/>
      <c r="F69" s="119">
        <v>487164</v>
      </c>
      <c r="G69" s="119"/>
      <c r="H69" s="21"/>
      <c r="I69" s="119">
        <v>20886</v>
      </c>
      <c r="J69" s="119"/>
      <c r="K69" s="21"/>
      <c r="L69" s="108">
        <v>5</v>
      </c>
      <c r="M69" s="21"/>
      <c r="N69" s="119">
        <v>90931</v>
      </c>
      <c r="O69" s="119"/>
      <c r="P69" s="21"/>
      <c r="Q69" s="119">
        <v>10453</v>
      </c>
      <c r="R69" s="119"/>
      <c r="S69" s="21"/>
    </row>
    <row r="70" spans="1:19" x14ac:dyDescent="0.25">
      <c r="A70" s="13"/>
      <c r="B70" s="50"/>
      <c r="C70" s="16"/>
      <c r="D70" s="106">
        <v>32</v>
      </c>
      <c r="E70" s="16"/>
      <c r="F70" s="120">
        <v>497151</v>
      </c>
      <c r="G70" s="120"/>
      <c r="H70" s="16"/>
      <c r="I70" s="120">
        <v>20899</v>
      </c>
      <c r="J70" s="120"/>
      <c r="K70" s="16"/>
      <c r="L70" s="106">
        <v>40</v>
      </c>
      <c r="M70" s="16"/>
      <c r="N70" s="120">
        <v>617748</v>
      </c>
      <c r="O70" s="120"/>
      <c r="P70" s="16"/>
      <c r="Q70" s="120">
        <v>55727</v>
      </c>
      <c r="R70" s="120"/>
      <c r="S70" s="16"/>
    </row>
    <row r="71" spans="1:19" x14ac:dyDescent="0.25">
      <c r="A71" s="13"/>
      <c r="B71" s="107" t="s">
        <v>430</v>
      </c>
      <c r="C71" s="21"/>
      <c r="D71" s="36"/>
      <c r="E71" s="21"/>
      <c r="F71" s="54"/>
      <c r="G71" s="54"/>
      <c r="H71" s="21"/>
      <c r="I71" s="54"/>
      <c r="J71" s="54"/>
      <c r="K71" s="21"/>
      <c r="L71" s="36"/>
      <c r="M71" s="21"/>
      <c r="N71" s="54"/>
      <c r="O71" s="54"/>
      <c r="P71" s="21"/>
      <c r="Q71" s="54"/>
      <c r="R71" s="54"/>
      <c r="S71" s="21"/>
    </row>
    <row r="72" spans="1:19" ht="23.25" x14ac:dyDescent="0.25">
      <c r="A72" s="13"/>
      <c r="B72" s="103" t="s">
        <v>427</v>
      </c>
      <c r="C72" s="16"/>
      <c r="D72" s="106">
        <v>1</v>
      </c>
      <c r="E72" s="16"/>
      <c r="F72" s="117">
        <v>1593</v>
      </c>
      <c r="G72" s="117"/>
      <c r="H72" s="16"/>
      <c r="I72" s="118">
        <v>58</v>
      </c>
      <c r="J72" s="118"/>
      <c r="K72" s="16"/>
      <c r="L72" s="106">
        <v>2</v>
      </c>
      <c r="M72" s="16"/>
      <c r="N72" s="117">
        <v>2194</v>
      </c>
      <c r="O72" s="117"/>
      <c r="P72" s="16"/>
      <c r="Q72" s="118">
        <v>54</v>
      </c>
      <c r="R72" s="118"/>
      <c r="S72" s="16"/>
    </row>
    <row r="73" spans="1:19" ht="24" thickBot="1" x14ac:dyDescent="0.3">
      <c r="A73" s="13"/>
      <c r="B73" s="99" t="s">
        <v>428</v>
      </c>
      <c r="C73" s="21"/>
      <c r="D73" s="108">
        <v>3</v>
      </c>
      <c r="E73" s="21"/>
      <c r="F73" s="119">
        <v>9356</v>
      </c>
      <c r="G73" s="119"/>
      <c r="H73" s="21"/>
      <c r="I73" s="121">
        <v>341</v>
      </c>
      <c r="J73" s="121"/>
      <c r="K73" s="21"/>
      <c r="L73" s="108">
        <v>3</v>
      </c>
      <c r="M73" s="21"/>
      <c r="N73" s="119">
        <v>9309</v>
      </c>
      <c r="O73" s="119"/>
      <c r="P73" s="21"/>
      <c r="Q73" s="121">
        <v>530</v>
      </c>
      <c r="R73" s="121"/>
      <c r="S73" s="21"/>
    </row>
    <row r="74" spans="1:19" x14ac:dyDescent="0.25">
      <c r="A74" s="13"/>
      <c r="B74" s="50"/>
      <c r="C74" s="16"/>
      <c r="D74" s="106">
        <v>4</v>
      </c>
      <c r="E74" s="16"/>
      <c r="F74" s="120">
        <v>10949</v>
      </c>
      <c r="G74" s="120"/>
      <c r="H74" s="16"/>
      <c r="I74" s="122">
        <v>399</v>
      </c>
      <c r="J74" s="122"/>
      <c r="K74" s="16"/>
      <c r="L74" s="106">
        <v>5</v>
      </c>
      <c r="M74" s="16"/>
      <c r="N74" s="120">
        <v>11503</v>
      </c>
      <c r="O74" s="120"/>
      <c r="P74" s="16"/>
      <c r="Q74" s="122">
        <v>584</v>
      </c>
      <c r="R74" s="122"/>
      <c r="S74" s="16"/>
    </row>
    <row r="75" spans="1:19" x14ac:dyDescent="0.25">
      <c r="A75" s="13"/>
      <c r="B75" s="107" t="s">
        <v>431</v>
      </c>
      <c r="C75" s="21"/>
      <c r="D75" s="36"/>
      <c r="E75" s="21"/>
      <c r="F75" s="54"/>
      <c r="G75" s="54"/>
      <c r="H75" s="21"/>
      <c r="I75" s="54"/>
      <c r="J75" s="54"/>
      <c r="K75" s="21"/>
      <c r="L75" s="36"/>
      <c r="M75" s="21"/>
      <c r="N75" s="54"/>
      <c r="O75" s="54"/>
      <c r="P75" s="21"/>
      <c r="Q75" s="54"/>
      <c r="R75" s="54"/>
      <c r="S75" s="21"/>
    </row>
    <row r="76" spans="1:19" ht="23.25" x14ac:dyDescent="0.25">
      <c r="A76" s="13"/>
      <c r="B76" s="103" t="s">
        <v>427</v>
      </c>
      <c r="C76" s="16"/>
      <c r="D76" s="106">
        <v>2</v>
      </c>
      <c r="E76" s="16"/>
      <c r="F76" s="117">
        <v>13128</v>
      </c>
      <c r="G76" s="117"/>
      <c r="H76" s="16"/>
      <c r="I76" s="118">
        <v>24</v>
      </c>
      <c r="J76" s="118"/>
      <c r="K76" s="16"/>
      <c r="L76" s="106">
        <v>7</v>
      </c>
      <c r="M76" s="16"/>
      <c r="N76" s="117">
        <v>84054</v>
      </c>
      <c r="O76" s="117"/>
      <c r="P76" s="16"/>
      <c r="Q76" s="117">
        <v>4320</v>
      </c>
      <c r="R76" s="117"/>
      <c r="S76" s="16"/>
    </row>
    <row r="77" spans="1:19" ht="24" thickBot="1" x14ac:dyDescent="0.3">
      <c r="A77" s="13"/>
      <c r="B77" s="99" t="s">
        <v>428</v>
      </c>
      <c r="C77" s="21"/>
      <c r="D77" s="108">
        <v>8</v>
      </c>
      <c r="E77" s="21"/>
      <c r="F77" s="119">
        <v>68301</v>
      </c>
      <c r="G77" s="119"/>
      <c r="H77" s="21"/>
      <c r="I77" s="119">
        <v>4057</v>
      </c>
      <c r="J77" s="119"/>
      <c r="K77" s="21"/>
      <c r="L77" s="108">
        <v>2</v>
      </c>
      <c r="M77" s="21"/>
      <c r="N77" s="119">
        <v>4995</v>
      </c>
      <c r="O77" s="119"/>
      <c r="P77" s="21"/>
      <c r="Q77" s="121">
        <v>70</v>
      </c>
      <c r="R77" s="121"/>
      <c r="S77" s="21"/>
    </row>
    <row r="78" spans="1:19" x14ac:dyDescent="0.25">
      <c r="A78" s="13"/>
      <c r="B78" s="50"/>
      <c r="C78" s="16"/>
      <c r="D78" s="106">
        <v>10</v>
      </c>
      <c r="E78" s="16"/>
      <c r="F78" s="120">
        <v>81429</v>
      </c>
      <c r="G78" s="120"/>
      <c r="H78" s="16"/>
      <c r="I78" s="120">
        <v>4081</v>
      </c>
      <c r="J78" s="120"/>
      <c r="K78" s="16"/>
      <c r="L78" s="106">
        <v>9</v>
      </c>
      <c r="M78" s="16"/>
      <c r="N78" s="120">
        <v>89049</v>
      </c>
      <c r="O78" s="120"/>
      <c r="P78" s="16"/>
      <c r="Q78" s="120">
        <v>4390</v>
      </c>
      <c r="R78" s="120"/>
      <c r="S78" s="16"/>
    </row>
    <row r="79" spans="1:19" x14ac:dyDescent="0.25">
      <c r="A79" s="13"/>
      <c r="B79" s="109" t="s">
        <v>432</v>
      </c>
      <c r="C79" s="21"/>
      <c r="D79" s="36"/>
      <c r="E79" s="21"/>
      <c r="F79" s="54"/>
      <c r="G79" s="54"/>
      <c r="H79" s="21"/>
      <c r="I79" s="54"/>
      <c r="J79" s="54"/>
      <c r="K79" s="21"/>
      <c r="L79" s="36"/>
      <c r="M79" s="21"/>
      <c r="N79" s="54"/>
      <c r="O79" s="54"/>
      <c r="P79" s="21"/>
      <c r="Q79" s="54"/>
      <c r="R79" s="54"/>
      <c r="S79" s="21"/>
    </row>
    <row r="80" spans="1:19" ht="23.25" x14ac:dyDescent="0.25">
      <c r="A80" s="13"/>
      <c r="B80" s="103" t="s">
        <v>427</v>
      </c>
      <c r="C80" s="16"/>
      <c r="D80" s="106" t="s">
        <v>259</v>
      </c>
      <c r="E80" s="16"/>
      <c r="F80" s="118" t="s">
        <v>259</v>
      </c>
      <c r="G80" s="118"/>
      <c r="H80" s="16"/>
      <c r="I80" s="118" t="s">
        <v>259</v>
      </c>
      <c r="J80" s="118"/>
      <c r="K80" s="16"/>
      <c r="L80" s="106">
        <v>7</v>
      </c>
      <c r="M80" s="16"/>
      <c r="N80" s="117">
        <v>10754</v>
      </c>
      <c r="O80" s="117"/>
      <c r="P80" s="16"/>
      <c r="Q80" s="118">
        <v>378</v>
      </c>
      <c r="R80" s="118"/>
      <c r="S80" s="16"/>
    </row>
    <row r="81" spans="1:19" ht="24" thickBot="1" x14ac:dyDescent="0.3">
      <c r="A81" s="13"/>
      <c r="B81" s="99" t="s">
        <v>428</v>
      </c>
      <c r="C81" s="21"/>
      <c r="D81" s="108">
        <v>1</v>
      </c>
      <c r="E81" s="21"/>
      <c r="F81" s="119">
        <v>1889</v>
      </c>
      <c r="G81" s="119"/>
      <c r="H81" s="21"/>
      <c r="I81" s="121">
        <v>108</v>
      </c>
      <c r="J81" s="121"/>
      <c r="K81" s="21"/>
      <c r="L81" s="108" t="s">
        <v>259</v>
      </c>
      <c r="M81" s="21"/>
      <c r="N81" s="121" t="s">
        <v>259</v>
      </c>
      <c r="O81" s="121"/>
      <c r="P81" s="21"/>
      <c r="Q81" s="121" t="s">
        <v>259</v>
      </c>
      <c r="R81" s="121"/>
      <c r="S81" s="21"/>
    </row>
    <row r="82" spans="1:19" x14ac:dyDescent="0.25">
      <c r="A82" s="13"/>
      <c r="B82" s="50"/>
      <c r="C82" s="16"/>
      <c r="D82" s="106">
        <v>1</v>
      </c>
      <c r="E82" s="16"/>
      <c r="F82" s="120">
        <v>1889</v>
      </c>
      <c r="G82" s="120"/>
      <c r="H82" s="16"/>
      <c r="I82" s="122">
        <v>108</v>
      </c>
      <c r="J82" s="122"/>
      <c r="K82" s="16"/>
      <c r="L82" s="106">
        <v>7</v>
      </c>
      <c r="M82" s="16"/>
      <c r="N82" s="120">
        <v>10754</v>
      </c>
      <c r="O82" s="120"/>
      <c r="P82" s="16"/>
      <c r="Q82" s="122">
        <v>378</v>
      </c>
      <c r="R82" s="122"/>
      <c r="S82" s="16"/>
    </row>
    <row r="83" spans="1:19" x14ac:dyDescent="0.25">
      <c r="A83" s="13"/>
      <c r="B83" s="109" t="s">
        <v>433</v>
      </c>
      <c r="C83" s="21"/>
      <c r="D83" s="36"/>
      <c r="E83" s="21"/>
      <c r="F83" s="54"/>
      <c r="G83" s="54"/>
      <c r="H83" s="21"/>
      <c r="I83" s="54"/>
      <c r="J83" s="54"/>
      <c r="K83" s="21"/>
      <c r="L83" s="36"/>
      <c r="M83" s="21"/>
      <c r="N83" s="54"/>
      <c r="O83" s="54"/>
      <c r="P83" s="21"/>
      <c r="Q83" s="54"/>
      <c r="R83" s="54"/>
      <c r="S83" s="21"/>
    </row>
    <row r="84" spans="1:19" ht="23.25" x14ac:dyDescent="0.25">
      <c r="A84" s="13"/>
      <c r="B84" s="103" t="s">
        <v>427</v>
      </c>
      <c r="C84" s="16"/>
      <c r="D84" s="106">
        <v>12</v>
      </c>
      <c r="E84" s="16"/>
      <c r="F84" s="117">
        <v>8846</v>
      </c>
      <c r="G84" s="117"/>
      <c r="H84" s="16"/>
      <c r="I84" s="118">
        <v>49</v>
      </c>
      <c r="J84" s="118"/>
      <c r="K84" s="16"/>
      <c r="L84" s="106">
        <v>46</v>
      </c>
      <c r="M84" s="16"/>
      <c r="N84" s="117">
        <v>30245</v>
      </c>
      <c r="O84" s="117"/>
      <c r="P84" s="16"/>
      <c r="Q84" s="118">
        <v>669</v>
      </c>
      <c r="R84" s="118"/>
      <c r="S84" s="16"/>
    </row>
    <row r="85" spans="1:19" ht="24" thickBot="1" x14ac:dyDescent="0.3">
      <c r="A85" s="13"/>
      <c r="B85" s="99" t="s">
        <v>428</v>
      </c>
      <c r="C85" s="21"/>
      <c r="D85" s="108">
        <v>119</v>
      </c>
      <c r="E85" s="21"/>
      <c r="F85" s="119">
        <v>80555</v>
      </c>
      <c r="G85" s="119"/>
      <c r="H85" s="21"/>
      <c r="I85" s="119">
        <v>1845</v>
      </c>
      <c r="J85" s="119"/>
      <c r="K85" s="21"/>
      <c r="L85" s="108">
        <v>150</v>
      </c>
      <c r="M85" s="21"/>
      <c r="N85" s="119">
        <v>96882</v>
      </c>
      <c r="O85" s="119"/>
      <c r="P85" s="21"/>
      <c r="Q85" s="119">
        <v>5839</v>
      </c>
      <c r="R85" s="119"/>
      <c r="S85" s="21"/>
    </row>
    <row r="86" spans="1:19" x14ac:dyDescent="0.25">
      <c r="A86" s="13"/>
      <c r="B86" s="50"/>
      <c r="C86" s="16"/>
      <c r="D86" s="106">
        <v>131</v>
      </c>
      <c r="E86" s="16"/>
      <c r="F86" s="120">
        <v>89401</v>
      </c>
      <c r="G86" s="120"/>
      <c r="H86" s="16"/>
      <c r="I86" s="120">
        <v>1894</v>
      </c>
      <c r="J86" s="120"/>
      <c r="K86" s="16"/>
      <c r="L86" s="106">
        <v>196</v>
      </c>
      <c r="M86" s="16"/>
      <c r="N86" s="120">
        <v>127127</v>
      </c>
      <c r="O86" s="120"/>
      <c r="P86" s="16"/>
      <c r="Q86" s="120">
        <v>6508</v>
      </c>
      <c r="R86" s="120"/>
      <c r="S86" s="16"/>
    </row>
    <row r="87" spans="1:19" x14ac:dyDescent="0.25">
      <c r="A87" s="13"/>
      <c r="B87" s="109" t="s">
        <v>434</v>
      </c>
      <c r="C87" s="21"/>
      <c r="D87" s="36"/>
      <c r="E87" s="21"/>
      <c r="F87" s="54"/>
      <c r="G87" s="54"/>
      <c r="H87" s="21"/>
      <c r="I87" s="54"/>
      <c r="J87" s="54"/>
      <c r="K87" s="21"/>
      <c r="L87" s="36"/>
      <c r="M87" s="21"/>
      <c r="N87" s="54"/>
      <c r="O87" s="54"/>
      <c r="P87" s="21"/>
      <c r="Q87" s="54"/>
      <c r="R87" s="54"/>
      <c r="S87" s="21"/>
    </row>
    <row r="88" spans="1:19" ht="23.25" x14ac:dyDescent="0.25">
      <c r="A88" s="13"/>
      <c r="B88" s="103" t="s">
        <v>427</v>
      </c>
      <c r="C88" s="16"/>
      <c r="D88" s="106">
        <v>19</v>
      </c>
      <c r="E88" s="16"/>
      <c r="F88" s="117">
        <v>39950</v>
      </c>
      <c r="G88" s="117"/>
      <c r="H88" s="16"/>
      <c r="I88" s="118">
        <v>170</v>
      </c>
      <c r="J88" s="118"/>
      <c r="K88" s="16"/>
      <c r="L88" s="106">
        <v>103</v>
      </c>
      <c r="M88" s="16"/>
      <c r="N88" s="117">
        <v>666812</v>
      </c>
      <c r="O88" s="117"/>
      <c r="P88" s="16"/>
      <c r="Q88" s="117">
        <v>50933</v>
      </c>
      <c r="R88" s="117"/>
      <c r="S88" s="16"/>
    </row>
    <row r="89" spans="1:19" ht="24" thickBot="1" x14ac:dyDescent="0.3">
      <c r="A89" s="13"/>
      <c r="B89" s="99" t="s">
        <v>428</v>
      </c>
      <c r="C89" s="21"/>
      <c r="D89" s="108">
        <v>163</v>
      </c>
      <c r="E89" s="21"/>
      <c r="F89" s="119">
        <v>649275</v>
      </c>
      <c r="G89" s="119"/>
      <c r="H89" s="21"/>
      <c r="I89" s="119">
        <v>27245</v>
      </c>
      <c r="J89" s="119"/>
      <c r="K89" s="21"/>
      <c r="L89" s="108">
        <v>160</v>
      </c>
      <c r="M89" s="21"/>
      <c r="N89" s="119">
        <v>202117</v>
      </c>
      <c r="O89" s="119"/>
      <c r="P89" s="21"/>
      <c r="Q89" s="119">
        <v>16892</v>
      </c>
      <c r="R89" s="119"/>
      <c r="S89" s="21"/>
    </row>
    <row r="90" spans="1:19" ht="15.75" thickBot="1" x14ac:dyDescent="0.3">
      <c r="A90" s="13"/>
      <c r="B90" s="50"/>
      <c r="C90" s="16"/>
      <c r="D90" s="110">
        <v>182</v>
      </c>
      <c r="E90" s="16"/>
      <c r="F90" s="111" t="s">
        <v>258</v>
      </c>
      <c r="G90" s="112">
        <v>689225</v>
      </c>
      <c r="H90" s="16"/>
      <c r="I90" s="111" t="s">
        <v>258</v>
      </c>
      <c r="J90" s="112">
        <v>27415</v>
      </c>
      <c r="K90" s="16"/>
      <c r="L90" s="110">
        <v>263</v>
      </c>
      <c r="M90" s="16"/>
      <c r="N90" s="111" t="s">
        <v>258</v>
      </c>
      <c r="O90" s="112">
        <v>868929</v>
      </c>
      <c r="P90" s="16"/>
      <c r="Q90" s="111" t="s">
        <v>258</v>
      </c>
      <c r="R90" s="112">
        <v>67825</v>
      </c>
      <c r="S90" s="16"/>
    </row>
    <row r="91" spans="1:19" ht="15.75" thickTop="1" x14ac:dyDescent="0.25">
      <c r="A91" s="13"/>
      <c r="B91" s="89"/>
      <c r="C91" s="89"/>
      <c r="D91" s="89"/>
      <c r="E91" s="89"/>
      <c r="F91" s="89"/>
      <c r="G91" s="89"/>
      <c r="H91" s="89"/>
      <c r="I91" s="89"/>
      <c r="J91" s="89"/>
      <c r="K91" s="89"/>
      <c r="L91" s="89"/>
      <c r="M91" s="89"/>
      <c r="N91" s="89"/>
      <c r="O91" s="89"/>
      <c r="P91" s="89"/>
      <c r="Q91" s="89"/>
      <c r="R91" s="89"/>
      <c r="S91" s="89"/>
    </row>
    <row r="92" spans="1:19" x14ac:dyDescent="0.25">
      <c r="A92" s="13"/>
      <c r="B92" s="16"/>
      <c r="C92" s="17"/>
    </row>
    <row r="93" spans="1:19" ht="15" customHeight="1" x14ac:dyDescent="0.25">
      <c r="A93" s="13" t="s">
        <v>1023</v>
      </c>
      <c r="B93" s="87" t="s">
        <v>4</v>
      </c>
      <c r="C93" s="87"/>
      <c r="D93" s="87"/>
      <c r="E93" s="87"/>
      <c r="F93" s="87"/>
      <c r="G93" s="87"/>
      <c r="H93" s="87"/>
      <c r="I93" s="87"/>
      <c r="J93" s="87"/>
      <c r="K93" s="87"/>
      <c r="L93" s="87"/>
      <c r="M93" s="87"/>
      <c r="N93" s="87"/>
      <c r="O93" s="87"/>
      <c r="P93" s="87"/>
      <c r="Q93" s="87"/>
      <c r="R93" s="87"/>
      <c r="S93" s="87"/>
    </row>
    <row r="94" spans="1:19" x14ac:dyDescent="0.25">
      <c r="A94" s="13"/>
      <c r="B94" s="89"/>
      <c r="C94" s="89"/>
      <c r="D94" s="89"/>
      <c r="E94" s="89"/>
      <c r="F94" s="89"/>
      <c r="G94" s="89"/>
      <c r="H94" s="89"/>
      <c r="I94" s="89"/>
      <c r="J94" s="89"/>
      <c r="K94" s="89"/>
      <c r="L94" s="89"/>
      <c r="M94" s="89"/>
      <c r="N94" s="89"/>
      <c r="O94" s="89"/>
      <c r="P94" s="89"/>
      <c r="Q94" s="89"/>
      <c r="R94" s="89"/>
      <c r="S94" s="89"/>
    </row>
    <row r="95" spans="1:19" ht="15.75" thickBot="1" x14ac:dyDescent="0.3">
      <c r="A95" s="13"/>
      <c r="B95" s="16"/>
      <c r="C95" s="17"/>
      <c r="D95" s="30" t="s">
        <v>256</v>
      </c>
      <c r="E95" s="30"/>
      <c r="F95" s="30"/>
      <c r="G95" s="30"/>
      <c r="H95" s="30"/>
      <c r="I95" s="30"/>
      <c r="J95" s="30"/>
      <c r="K95" s="17"/>
      <c r="L95" s="30" t="s">
        <v>265</v>
      </c>
      <c r="M95" s="30"/>
      <c r="N95" s="30"/>
      <c r="O95" s="30"/>
      <c r="P95" s="30"/>
      <c r="Q95" s="30"/>
      <c r="R95" s="30"/>
      <c r="S95" s="17"/>
    </row>
    <row r="96" spans="1:19" x14ac:dyDescent="0.25">
      <c r="A96" s="13"/>
      <c r="B96" s="16"/>
      <c r="C96" s="17"/>
      <c r="D96" s="18" t="s">
        <v>424</v>
      </c>
      <c r="E96" s="35"/>
      <c r="F96" s="52"/>
      <c r="G96" s="52"/>
      <c r="H96" s="35"/>
      <c r="I96" s="53" t="s">
        <v>385</v>
      </c>
      <c r="J96" s="53"/>
      <c r="K96" s="17"/>
      <c r="L96" s="18" t="s">
        <v>424</v>
      </c>
      <c r="M96" s="35"/>
      <c r="N96" s="52"/>
      <c r="O96" s="52"/>
      <c r="P96" s="35"/>
      <c r="Q96" s="53" t="s">
        <v>385</v>
      </c>
      <c r="R96" s="53"/>
      <c r="S96" s="17"/>
    </row>
    <row r="97" spans="1:19" ht="15.75" thickBot="1" x14ac:dyDescent="0.3">
      <c r="A97" s="13"/>
      <c r="B97" s="16"/>
      <c r="C97" s="17"/>
      <c r="D97" s="19" t="s">
        <v>379</v>
      </c>
      <c r="E97" s="17"/>
      <c r="F97" s="30" t="s">
        <v>255</v>
      </c>
      <c r="G97" s="30"/>
      <c r="H97" s="17"/>
      <c r="I97" s="30" t="s">
        <v>388</v>
      </c>
      <c r="J97" s="30"/>
      <c r="K97" s="17"/>
      <c r="L97" s="19" t="s">
        <v>379</v>
      </c>
      <c r="M97" s="17"/>
      <c r="N97" s="30" t="s">
        <v>255</v>
      </c>
      <c r="O97" s="30"/>
      <c r="P97" s="17"/>
      <c r="Q97" s="30" t="s">
        <v>388</v>
      </c>
      <c r="R97" s="30"/>
      <c r="S97" s="17"/>
    </row>
    <row r="98" spans="1:19" x14ac:dyDescent="0.25">
      <c r="A98" s="13"/>
      <c r="B98" s="97" t="s">
        <v>435</v>
      </c>
      <c r="C98" s="21"/>
      <c r="D98" s="36"/>
      <c r="E98" s="21"/>
      <c r="F98" s="55"/>
      <c r="G98" s="55"/>
      <c r="H98" s="21"/>
      <c r="I98" s="55"/>
      <c r="J98" s="55"/>
      <c r="K98" s="21"/>
      <c r="L98" s="36"/>
      <c r="M98" s="21"/>
      <c r="N98" s="55"/>
      <c r="O98" s="55"/>
      <c r="P98" s="21"/>
      <c r="Q98" s="55"/>
      <c r="R98" s="55"/>
      <c r="S98" s="21"/>
    </row>
    <row r="99" spans="1:19" x14ac:dyDescent="0.25">
      <c r="A99" s="13"/>
      <c r="B99" s="98" t="s">
        <v>392</v>
      </c>
      <c r="C99" s="16"/>
      <c r="D99" s="46"/>
      <c r="E99" s="16"/>
      <c r="F99" s="58"/>
      <c r="G99" s="58"/>
      <c r="H99" s="16"/>
      <c r="I99" s="58"/>
      <c r="J99" s="58"/>
      <c r="K99" s="16"/>
      <c r="L99" s="46"/>
      <c r="M99" s="16"/>
      <c r="N99" s="58"/>
      <c r="O99" s="58"/>
      <c r="P99" s="16"/>
      <c r="Q99" s="58"/>
      <c r="R99" s="58"/>
      <c r="S99" s="16"/>
    </row>
    <row r="100" spans="1:19" x14ac:dyDescent="0.25">
      <c r="A100" s="13"/>
      <c r="B100" s="107" t="s">
        <v>430</v>
      </c>
      <c r="C100" s="21"/>
      <c r="D100" s="36"/>
      <c r="E100" s="21"/>
      <c r="F100" s="54"/>
      <c r="G100" s="54"/>
      <c r="H100" s="21"/>
      <c r="I100" s="54"/>
      <c r="J100" s="54"/>
      <c r="K100" s="21"/>
      <c r="L100" s="36"/>
      <c r="M100" s="21"/>
      <c r="N100" s="54"/>
      <c r="O100" s="54"/>
      <c r="P100" s="21"/>
      <c r="Q100" s="54"/>
      <c r="R100" s="54"/>
      <c r="S100" s="21"/>
    </row>
    <row r="101" spans="1:19" ht="23.25" x14ac:dyDescent="0.25">
      <c r="A101" s="13"/>
      <c r="B101" s="103" t="s">
        <v>427</v>
      </c>
      <c r="C101" s="16"/>
      <c r="D101" s="106">
        <v>1</v>
      </c>
      <c r="E101" s="16"/>
      <c r="F101" s="123" t="s">
        <v>258</v>
      </c>
      <c r="G101" s="105">
        <v>2029</v>
      </c>
      <c r="H101" s="16"/>
      <c r="I101" s="123" t="s">
        <v>258</v>
      </c>
      <c r="J101" s="106">
        <v>1</v>
      </c>
      <c r="K101" s="16"/>
      <c r="L101" s="106" t="s">
        <v>259</v>
      </c>
      <c r="M101" s="16"/>
      <c r="N101" s="123" t="s">
        <v>258</v>
      </c>
      <c r="O101" s="106" t="s">
        <v>259</v>
      </c>
      <c r="P101" s="16"/>
      <c r="Q101" s="123" t="s">
        <v>258</v>
      </c>
      <c r="R101" s="106" t="s">
        <v>259</v>
      </c>
      <c r="S101" s="16"/>
    </row>
    <row r="102" spans="1:19" ht="24" thickBot="1" x14ac:dyDescent="0.3">
      <c r="A102" s="13"/>
      <c r="B102" s="99" t="s">
        <v>428</v>
      </c>
      <c r="C102" s="21"/>
      <c r="D102" s="108" t="s">
        <v>259</v>
      </c>
      <c r="E102" s="21"/>
      <c r="F102" s="121" t="s">
        <v>259</v>
      </c>
      <c r="G102" s="121"/>
      <c r="H102" s="21"/>
      <c r="I102" s="121" t="s">
        <v>259</v>
      </c>
      <c r="J102" s="121"/>
      <c r="K102" s="21"/>
      <c r="L102" s="108" t="s">
        <v>259</v>
      </c>
      <c r="M102" s="21"/>
      <c r="N102" s="121" t="s">
        <v>259</v>
      </c>
      <c r="O102" s="121"/>
      <c r="P102" s="21"/>
      <c r="Q102" s="121" t="s">
        <v>259</v>
      </c>
      <c r="R102" s="121"/>
      <c r="S102" s="21"/>
    </row>
    <row r="103" spans="1:19" x14ac:dyDescent="0.25">
      <c r="A103" s="13"/>
      <c r="B103" s="50"/>
      <c r="C103" s="16"/>
      <c r="D103" s="106">
        <v>1</v>
      </c>
      <c r="E103" s="16"/>
      <c r="F103" s="120">
        <v>2029</v>
      </c>
      <c r="G103" s="120"/>
      <c r="H103" s="16"/>
      <c r="I103" s="122">
        <v>1</v>
      </c>
      <c r="J103" s="122"/>
      <c r="K103" s="16"/>
      <c r="L103" s="106" t="s">
        <v>259</v>
      </c>
      <c r="M103" s="16"/>
      <c r="N103" s="122" t="s">
        <v>259</v>
      </c>
      <c r="O103" s="122"/>
      <c r="P103" s="16"/>
      <c r="Q103" s="122" t="s">
        <v>259</v>
      </c>
      <c r="R103" s="122"/>
      <c r="S103" s="16"/>
    </row>
    <row r="104" spans="1:19" x14ac:dyDescent="0.25">
      <c r="A104" s="13"/>
      <c r="B104" s="109" t="s">
        <v>431</v>
      </c>
      <c r="C104" s="21"/>
      <c r="D104" s="36"/>
      <c r="E104" s="21"/>
      <c r="F104" s="54"/>
      <c r="G104" s="54"/>
      <c r="H104" s="21"/>
      <c r="I104" s="54"/>
      <c r="J104" s="54"/>
      <c r="K104" s="21"/>
      <c r="L104" s="36"/>
      <c r="M104" s="21"/>
      <c r="N104" s="54"/>
      <c r="O104" s="54"/>
      <c r="P104" s="21"/>
      <c r="Q104" s="54"/>
      <c r="R104" s="54"/>
      <c r="S104" s="21"/>
    </row>
    <row r="105" spans="1:19" ht="23.25" x14ac:dyDescent="0.25">
      <c r="A105" s="13"/>
      <c r="B105" s="103" t="s">
        <v>427</v>
      </c>
      <c r="C105" s="16"/>
      <c r="D105" s="106">
        <v>1</v>
      </c>
      <c r="E105" s="16"/>
      <c r="F105" s="117">
        <v>29807</v>
      </c>
      <c r="G105" s="117"/>
      <c r="H105" s="16"/>
      <c r="I105" s="118">
        <v>14</v>
      </c>
      <c r="J105" s="118"/>
      <c r="K105" s="16"/>
      <c r="L105" s="106" t="s">
        <v>259</v>
      </c>
      <c r="M105" s="16"/>
      <c r="N105" s="118" t="s">
        <v>259</v>
      </c>
      <c r="O105" s="118"/>
      <c r="P105" s="16"/>
      <c r="Q105" s="118" t="s">
        <v>259</v>
      </c>
      <c r="R105" s="118"/>
      <c r="S105" s="16"/>
    </row>
    <row r="106" spans="1:19" ht="24" thickBot="1" x14ac:dyDescent="0.3">
      <c r="A106" s="13"/>
      <c r="B106" s="99" t="s">
        <v>428</v>
      </c>
      <c r="C106" s="21"/>
      <c r="D106" s="108" t="s">
        <v>259</v>
      </c>
      <c r="E106" s="21"/>
      <c r="F106" s="121" t="s">
        <v>259</v>
      </c>
      <c r="G106" s="121"/>
      <c r="H106" s="21"/>
      <c r="I106" s="121" t="s">
        <v>259</v>
      </c>
      <c r="J106" s="121"/>
      <c r="K106" s="21"/>
      <c r="L106" s="108" t="s">
        <v>259</v>
      </c>
      <c r="M106" s="21"/>
      <c r="N106" s="121" t="s">
        <v>259</v>
      </c>
      <c r="O106" s="121"/>
      <c r="P106" s="21"/>
      <c r="Q106" s="121" t="s">
        <v>259</v>
      </c>
      <c r="R106" s="121"/>
      <c r="S106" s="21"/>
    </row>
    <row r="107" spans="1:19" x14ac:dyDescent="0.25">
      <c r="A107" s="13"/>
      <c r="B107" s="50"/>
      <c r="C107" s="16"/>
      <c r="D107" s="106">
        <v>1</v>
      </c>
      <c r="E107" s="16"/>
      <c r="F107" s="120">
        <v>29807</v>
      </c>
      <c r="G107" s="120"/>
      <c r="H107" s="16"/>
      <c r="I107" s="122">
        <v>14</v>
      </c>
      <c r="J107" s="122"/>
      <c r="K107" s="16"/>
      <c r="L107" s="106" t="s">
        <v>259</v>
      </c>
      <c r="M107" s="16"/>
      <c r="N107" s="122" t="s">
        <v>259</v>
      </c>
      <c r="O107" s="122"/>
      <c r="P107" s="16"/>
      <c r="Q107" s="122" t="s">
        <v>259</v>
      </c>
      <c r="R107" s="122"/>
      <c r="S107" s="16"/>
    </row>
    <row r="108" spans="1:19" x14ac:dyDescent="0.25">
      <c r="A108" s="13"/>
      <c r="B108" s="109" t="s">
        <v>433</v>
      </c>
      <c r="C108" s="21"/>
      <c r="D108" s="36"/>
      <c r="E108" s="21"/>
      <c r="F108" s="54"/>
      <c r="G108" s="54"/>
      <c r="H108" s="21"/>
      <c r="I108" s="54"/>
      <c r="J108" s="54"/>
      <c r="K108" s="21"/>
      <c r="L108" s="36"/>
      <c r="M108" s="21"/>
      <c r="N108" s="54"/>
      <c r="O108" s="54"/>
      <c r="P108" s="21"/>
      <c r="Q108" s="54"/>
      <c r="R108" s="54"/>
      <c r="S108" s="21"/>
    </row>
    <row r="109" spans="1:19" ht="23.25" x14ac:dyDescent="0.25">
      <c r="A109" s="13"/>
      <c r="B109" s="103" t="s">
        <v>427</v>
      </c>
      <c r="C109" s="16"/>
      <c r="D109" s="106">
        <v>6</v>
      </c>
      <c r="E109" s="16"/>
      <c r="F109" s="117">
        <v>3327</v>
      </c>
      <c r="G109" s="117"/>
      <c r="H109" s="16"/>
      <c r="I109" s="118">
        <v>20</v>
      </c>
      <c r="J109" s="118"/>
      <c r="K109" s="16"/>
      <c r="L109" s="106" t="s">
        <v>259</v>
      </c>
      <c r="M109" s="16"/>
      <c r="N109" s="118" t="s">
        <v>259</v>
      </c>
      <c r="O109" s="118"/>
      <c r="P109" s="16"/>
      <c r="Q109" s="118" t="s">
        <v>259</v>
      </c>
      <c r="R109" s="118"/>
      <c r="S109" s="16"/>
    </row>
    <row r="110" spans="1:19" ht="24" thickBot="1" x14ac:dyDescent="0.3">
      <c r="A110" s="13"/>
      <c r="B110" s="99" t="s">
        <v>428</v>
      </c>
      <c r="C110" s="21"/>
      <c r="D110" s="108" t="s">
        <v>259</v>
      </c>
      <c r="E110" s="21"/>
      <c r="F110" s="121" t="s">
        <v>259</v>
      </c>
      <c r="G110" s="121"/>
      <c r="H110" s="21"/>
      <c r="I110" s="121" t="s">
        <v>259</v>
      </c>
      <c r="J110" s="121"/>
      <c r="K110" s="21"/>
      <c r="L110" s="108" t="s">
        <v>259</v>
      </c>
      <c r="M110" s="21"/>
      <c r="N110" s="121" t="s">
        <v>259</v>
      </c>
      <c r="O110" s="121"/>
      <c r="P110" s="21"/>
      <c r="Q110" s="121" t="s">
        <v>259</v>
      </c>
      <c r="R110" s="121"/>
      <c r="S110" s="21"/>
    </row>
    <row r="111" spans="1:19" x14ac:dyDescent="0.25">
      <c r="A111" s="13"/>
      <c r="B111" s="50"/>
      <c r="C111" s="16"/>
      <c r="D111" s="106">
        <v>6</v>
      </c>
      <c r="E111" s="16"/>
      <c r="F111" s="120">
        <v>3327</v>
      </c>
      <c r="G111" s="120"/>
      <c r="H111" s="16"/>
      <c r="I111" s="122">
        <v>20</v>
      </c>
      <c r="J111" s="122"/>
      <c r="K111" s="16"/>
      <c r="L111" s="106" t="s">
        <v>259</v>
      </c>
      <c r="M111" s="16"/>
      <c r="N111" s="122" t="s">
        <v>259</v>
      </c>
      <c r="O111" s="122"/>
      <c r="P111" s="16"/>
      <c r="Q111" s="122" t="s">
        <v>259</v>
      </c>
      <c r="R111" s="122"/>
      <c r="S111" s="16"/>
    </row>
    <row r="112" spans="1:19" x14ac:dyDescent="0.25">
      <c r="A112" s="13"/>
      <c r="B112" s="109" t="s">
        <v>436</v>
      </c>
      <c r="C112" s="21"/>
      <c r="D112" s="36"/>
      <c r="E112" s="21"/>
      <c r="F112" s="54"/>
      <c r="G112" s="54"/>
      <c r="H112" s="21"/>
      <c r="I112" s="54"/>
      <c r="J112" s="54"/>
      <c r="K112" s="21"/>
      <c r="L112" s="36"/>
      <c r="M112" s="21"/>
      <c r="N112" s="54"/>
      <c r="O112" s="54"/>
      <c r="P112" s="21"/>
      <c r="Q112" s="54"/>
      <c r="R112" s="54"/>
      <c r="S112" s="21"/>
    </row>
    <row r="113" spans="1:19" ht="23.25" x14ac:dyDescent="0.25">
      <c r="A113" s="13"/>
      <c r="B113" s="103" t="s">
        <v>427</v>
      </c>
      <c r="C113" s="16"/>
      <c r="D113" s="106">
        <v>8</v>
      </c>
      <c r="E113" s="16"/>
      <c r="F113" s="117">
        <v>35163</v>
      </c>
      <c r="G113" s="117"/>
      <c r="H113" s="16"/>
      <c r="I113" s="118">
        <v>35</v>
      </c>
      <c r="J113" s="118"/>
      <c r="K113" s="16"/>
      <c r="L113" s="106" t="s">
        <v>259</v>
      </c>
      <c r="M113" s="16"/>
      <c r="N113" s="118" t="s">
        <v>259</v>
      </c>
      <c r="O113" s="118"/>
      <c r="P113" s="16"/>
      <c r="Q113" s="118" t="s">
        <v>259</v>
      </c>
      <c r="R113" s="118"/>
      <c r="S113" s="16"/>
    </row>
    <row r="114" spans="1:19" ht="24" thickBot="1" x14ac:dyDescent="0.3">
      <c r="A114" s="13"/>
      <c r="B114" s="99" t="s">
        <v>428</v>
      </c>
      <c r="C114" s="21"/>
      <c r="D114" s="108" t="s">
        <v>259</v>
      </c>
      <c r="E114" s="21"/>
      <c r="F114" s="121" t="s">
        <v>259</v>
      </c>
      <c r="G114" s="121"/>
      <c r="H114" s="21"/>
      <c r="I114" s="121" t="s">
        <v>259</v>
      </c>
      <c r="J114" s="121"/>
      <c r="K114" s="21"/>
      <c r="L114" s="108" t="s">
        <v>259</v>
      </c>
      <c r="M114" s="21"/>
      <c r="N114" s="121" t="s">
        <v>259</v>
      </c>
      <c r="O114" s="121"/>
      <c r="P114" s="21"/>
      <c r="Q114" s="121" t="s">
        <v>259</v>
      </c>
      <c r="R114" s="121"/>
      <c r="S114" s="21"/>
    </row>
    <row r="115" spans="1:19" ht="15.75" thickBot="1" x14ac:dyDescent="0.3">
      <c r="A115" s="13"/>
      <c r="B115" s="50"/>
      <c r="C115" s="16"/>
      <c r="D115" s="110">
        <v>8</v>
      </c>
      <c r="E115" s="16"/>
      <c r="F115" s="111" t="s">
        <v>258</v>
      </c>
      <c r="G115" s="112">
        <v>35163</v>
      </c>
      <c r="H115" s="16"/>
      <c r="I115" s="111" t="s">
        <v>258</v>
      </c>
      <c r="J115" s="124">
        <v>35</v>
      </c>
      <c r="K115" s="16"/>
      <c r="L115" s="110" t="s">
        <v>259</v>
      </c>
      <c r="M115" s="16"/>
      <c r="N115" s="111" t="s">
        <v>258</v>
      </c>
      <c r="O115" s="124" t="s">
        <v>259</v>
      </c>
      <c r="P115" s="16"/>
      <c r="Q115" s="111" t="s">
        <v>258</v>
      </c>
      <c r="R115" s="124" t="s">
        <v>259</v>
      </c>
      <c r="S115" s="16"/>
    </row>
    <row r="116" spans="1:19" ht="15.75" thickTop="1" x14ac:dyDescent="0.25">
      <c r="A116" s="13"/>
      <c r="B116" s="89"/>
      <c r="C116" s="89"/>
      <c r="D116" s="89"/>
      <c r="E116" s="89"/>
      <c r="F116" s="89"/>
      <c r="G116" s="89"/>
      <c r="H116" s="89"/>
      <c r="I116" s="89"/>
      <c r="J116" s="89"/>
      <c r="K116" s="89"/>
      <c r="L116" s="89"/>
      <c r="M116" s="89"/>
      <c r="N116" s="89"/>
      <c r="O116" s="89"/>
      <c r="P116" s="89"/>
      <c r="Q116" s="89"/>
      <c r="R116" s="89"/>
      <c r="S116" s="89"/>
    </row>
    <row r="117" spans="1:19" ht="15" customHeight="1" x14ac:dyDescent="0.25">
      <c r="A117" s="13" t="s">
        <v>1024</v>
      </c>
      <c r="B117" s="87" t="s">
        <v>4</v>
      </c>
      <c r="C117" s="87"/>
      <c r="D117" s="87"/>
      <c r="E117" s="87"/>
      <c r="F117" s="87"/>
      <c r="G117" s="87"/>
      <c r="H117" s="87"/>
      <c r="I117" s="87"/>
      <c r="J117" s="87"/>
      <c r="K117" s="87"/>
      <c r="L117" s="87"/>
      <c r="M117" s="87"/>
      <c r="N117" s="87"/>
      <c r="O117" s="87"/>
      <c r="P117" s="87"/>
      <c r="Q117" s="87"/>
      <c r="R117" s="87"/>
      <c r="S117" s="87"/>
    </row>
    <row r="118" spans="1:19" ht="25.5" customHeight="1" x14ac:dyDescent="0.25">
      <c r="A118" s="13"/>
      <c r="B118" s="89" t="s">
        <v>1025</v>
      </c>
      <c r="C118" s="89"/>
      <c r="D118" s="89"/>
      <c r="E118" s="89"/>
      <c r="F118" s="89"/>
      <c r="G118" s="89"/>
      <c r="H118" s="89"/>
      <c r="I118" s="89"/>
      <c r="J118" s="89"/>
      <c r="K118" s="89"/>
      <c r="L118" s="89"/>
      <c r="M118" s="89"/>
      <c r="N118" s="89"/>
      <c r="O118" s="89"/>
      <c r="P118" s="89"/>
      <c r="Q118" s="89"/>
      <c r="R118" s="89"/>
      <c r="S118" s="89"/>
    </row>
    <row r="119" spans="1:19" x14ac:dyDescent="0.25">
      <c r="A119" s="13"/>
      <c r="B119" s="92"/>
      <c r="C119" s="92"/>
      <c r="D119" s="92"/>
      <c r="E119" s="92"/>
      <c r="F119" s="92"/>
      <c r="G119" s="92"/>
      <c r="H119" s="92"/>
      <c r="I119" s="92"/>
      <c r="J119" s="92"/>
      <c r="K119" s="92"/>
      <c r="L119" s="92"/>
      <c r="M119" s="92"/>
      <c r="N119" s="92"/>
      <c r="O119" s="92"/>
      <c r="P119" s="92"/>
      <c r="Q119" s="92"/>
      <c r="R119" s="92"/>
      <c r="S119" s="92"/>
    </row>
    <row r="120" spans="1:19" ht="15.75" thickBot="1" x14ac:dyDescent="0.3">
      <c r="A120" s="13"/>
      <c r="B120" s="16"/>
      <c r="C120" s="17"/>
      <c r="D120" s="30" t="s">
        <v>382</v>
      </c>
      <c r="E120" s="30"/>
      <c r="F120" s="30"/>
      <c r="G120" s="30"/>
      <c r="H120" s="30"/>
      <c r="I120" s="17"/>
      <c r="J120" s="30" t="s">
        <v>417</v>
      </c>
      <c r="K120" s="30"/>
      <c r="L120" s="30"/>
      <c r="M120" s="30"/>
      <c r="N120" s="30"/>
      <c r="O120" s="17"/>
    </row>
    <row r="121" spans="1:19" x14ac:dyDescent="0.25">
      <c r="A121" s="13"/>
      <c r="B121" s="16"/>
      <c r="C121" s="17"/>
      <c r="D121" s="53" t="s">
        <v>384</v>
      </c>
      <c r="E121" s="53"/>
      <c r="F121" s="35"/>
      <c r="G121" s="52"/>
      <c r="H121" s="52"/>
      <c r="I121" s="17"/>
      <c r="J121" s="53" t="s">
        <v>384</v>
      </c>
      <c r="K121" s="53"/>
      <c r="L121" s="35"/>
      <c r="M121" s="52"/>
      <c r="N121" s="52"/>
      <c r="O121" s="17"/>
    </row>
    <row r="122" spans="1:19" ht="15.75" thickBot="1" x14ac:dyDescent="0.3">
      <c r="A122" s="13"/>
      <c r="B122" s="16"/>
      <c r="C122" s="17"/>
      <c r="D122" s="30" t="s">
        <v>386</v>
      </c>
      <c r="E122" s="30"/>
      <c r="F122" s="17"/>
      <c r="G122" s="30" t="s">
        <v>255</v>
      </c>
      <c r="H122" s="30"/>
      <c r="I122" s="17"/>
      <c r="J122" s="30" t="s">
        <v>386</v>
      </c>
      <c r="K122" s="30"/>
      <c r="L122" s="17"/>
      <c r="M122" s="30" t="s">
        <v>255</v>
      </c>
      <c r="N122" s="30"/>
      <c r="O122" s="17"/>
    </row>
    <row r="123" spans="1:19" x14ac:dyDescent="0.25">
      <c r="A123" s="13"/>
      <c r="B123" s="26" t="s">
        <v>439</v>
      </c>
      <c r="C123" s="21"/>
      <c r="D123" s="39" t="s">
        <v>258</v>
      </c>
      <c r="E123" s="69">
        <v>133456</v>
      </c>
      <c r="F123" s="21"/>
      <c r="G123" s="39" t="s">
        <v>258</v>
      </c>
      <c r="H123" s="69">
        <v>133611</v>
      </c>
      <c r="I123" s="21"/>
      <c r="J123" s="39" t="s">
        <v>258</v>
      </c>
      <c r="K123" s="70" t="s">
        <v>259</v>
      </c>
      <c r="L123" s="21"/>
      <c r="M123" s="39" t="s">
        <v>258</v>
      </c>
      <c r="N123" s="70" t="s">
        <v>259</v>
      </c>
      <c r="O123" s="21"/>
    </row>
    <row r="124" spans="1:19" x14ac:dyDescent="0.25">
      <c r="A124" s="13"/>
      <c r="B124" s="23" t="s">
        <v>440</v>
      </c>
      <c r="C124" s="16"/>
      <c r="D124" s="33">
        <v>120411</v>
      </c>
      <c r="E124" s="33"/>
      <c r="F124" s="16"/>
      <c r="G124" s="33">
        <v>130803</v>
      </c>
      <c r="H124" s="33"/>
      <c r="I124" s="16"/>
      <c r="J124" s="32" t="s">
        <v>259</v>
      </c>
      <c r="K124" s="32"/>
      <c r="L124" s="16"/>
      <c r="M124" s="32" t="s">
        <v>259</v>
      </c>
      <c r="N124" s="32"/>
      <c r="O124" s="16"/>
    </row>
    <row r="125" spans="1:19" x14ac:dyDescent="0.25">
      <c r="A125" s="13"/>
      <c r="B125" s="26" t="s">
        <v>441</v>
      </c>
      <c r="C125" s="21"/>
      <c r="D125" s="31">
        <v>71929</v>
      </c>
      <c r="E125" s="31"/>
      <c r="F125" s="21"/>
      <c r="G125" s="31">
        <v>74513</v>
      </c>
      <c r="H125" s="31"/>
      <c r="I125" s="21"/>
      <c r="J125" s="34">
        <v>264</v>
      </c>
      <c r="K125" s="34"/>
      <c r="L125" s="21"/>
      <c r="M125" s="34">
        <v>264</v>
      </c>
      <c r="N125" s="34"/>
      <c r="O125" s="21"/>
    </row>
    <row r="126" spans="1:19" ht="15.75" thickBot="1" x14ac:dyDescent="0.3">
      <c r="A126" s="13"/>
      <c r="B126" s="23" t="s">
        <v>442</v>
      </c>
      <c r="C126" s="16"/>
      <c r="D126" s="94">
        <v>680251</v>
      </c>
      <c r="E126" s="94"/>
      <c r="F126" s="16"/>
      <c r="G126" s="94">
        <v>659001</v>
      </c>
      <c r="H126" s="94"/>
      <c r="I126" s="16"/>
      <c r="J126" s="94">
        <v>4142</v>
      </c>
      <c r="K126" s="94"/>
      <c r="L126" s="16"/>
      <c r="M126" s="94">
        <v>4129</v>
      </c>
      <c r="N126" s="94"/>
      <c r="O126" s="16"/>
    </row>
    <row r="127" spans="1:19" x14ac:dyDescent="0.25">
      <c r="A127" s="13"/>
      <c r="B127" s="44"/>
      <c r="C127" s="21"/>
      <c r="D127" s="125">
        <v>1006047</v>
      </c>
      <c r="E127" s="125"/>
      <c r="F127" s="21"/>
      <c r="G127" s="125">
        <v>997928</v>
      </c>
      <c r="H127" s="125"/>
      <c r="I127" s="21"/>
      <c r="J127" s="125">
        <v>4406</v>
      </c>
      <c r="K127" s="125"/>
      <c r="L127" s="21"/>
      <c r="M127" s="125">
        <v>4393</v>
      </c>
      <c r="N127" s="125"/>
      <c r="O127" s="21"/>
    </row>
    <row r="128" spans="1:19" x14ac:dyDescent="0.25">
      <c r="A128" s="13"/>
      <c r="B128" s="50"/>
      <c r="C128" s="16"/>
      <c r="D128" s="58"/>
      <c r="E128" s="58"/>
      <c r="F128" s="16"/>
      <c r="G128" s="58"/>
      <c r="H128" s="58"/>
      <c r="I128" s="16"/>
      <c r="J128" s="58"/>
      <c r="K128" s="58"/>
      <c r="L128" s="16"/>
      <c r="M128" s="58"/>
      <c r="N128" s="58"/>
      <c r="O128" s="16"/>
    </row>
    <row r="129" spans="1:15" x14ac:dyDescent="0.25">
      <c r="A129" s="13"/>
      <c r="B129" s="26" t="s">
        <v>395</v>
      </c>
      <c r="C129" s="21"/>
      <c r="D129" s="31">
        <v>55895</v>
      </c>
      <c r="E129" s="31"/>
      <c r="F129" s="21"/>
      <c r="G129" s="31">
        <v>57504</v>
      </c>
      <c r="H129" s="31"/>
      <c r="I129" s="21"/>
      <c r="J129" s="31">
        <v>31048</v>
      </c>
      <c r="K129" s="31"/>
      <c r="L129" s="21"/>
      <c r="M129" s="31">
        <v>31431</v>
      </c>
      <c r="N129" s="31"/>
      <c r="O129" s="21"/>
    </row>
    <row r="130" spans="1:15" x14ac:dyDescent="0.25">
      <c r="A130" s="13"/>
      <c r="B130" s="23" t="s">
        <v>397</v>
      </c>
      <c r="C130" s="16"/>
      <c r="D130" s="33">
        <v>110909</v>
      </c>
      <c r="E130" s="33"/>
      <c r="F130" s="16"/>
      <c r="G130" s="33">
        <v>107130</v>
      </c>
      <c r="H130" s="33"/>
      <c r="I130" s="16"/>
      <c r="J130" s="33">
        <v>29821</v>
      </c>
      <c r="K130" s="33"/>
      <c r="L130" s="16"/>
      <c r="M130" s="33">
        <v>29807</v>
      </c>
      <c r="N130" s="33"/>
      <c r="O130" s="16"/>
    </row>
    <row r="131" spans="1:15" ht="15.75" thickBot="1" x14ac:dyDescent="0.3">
      <c r="A131" s="13"/>
      <c r="B131" s="26" t="s">
        <v>403</v>
      </c>
      <c r="C131" s="21"/>
      <c r="D131" s="56">
        <v>597</v>
      </c>
      <c r="E131" s="56"/>
      <c r="F131" s="21"/>
      <c r="G131" s="56">
        <v>665</v>
      </c>
      <c r="H131" s="56"/>
      <c r="I131" s="21"/>
      <c r="J131" s="56" t="s">
        <v>259</v>
      </c>
      <c r="K131" s="56"/>
      <c r="L131" s="21"/>
      <c r="M131" s="56" t="s">
        <v>259</v>
      </c>
      <c r="N131" s="56"/>
      <c r="O131" s="21"/>
    </row>
    <row r="132" spans="1:15" ht="15.75" thickBot="1" x14ac:dyDescent="0.3">
      <c r="A132" s="13"/>
      <c r="B132" s="50"/>
      <c r="C132" s="16"/>
      <c r="D132" s="41" t="s">
        <v>258</v>
      </c>
      <c r="E132" s="42">
        <v>1173448</v>
      </c>
      <c r="F132" s="16"/>
      <c r="G132" s="41" t="s">
        <v>258</v>
      </c>
      <c r="H132" s="42">
        <v>1163227</v>
      </c>
      <c r="I132" s="16"/>
      <c r="J132" s="41" t="s">
        <v>258</v>
      </c>
      <c r="K132" s="42">
        <v>65275</v>
      </c>
      <c r="L132" s="16"/>
      <c r="M132" s="41" t="s">
        <v>258</v>
      </c>
      <c r="N132" s="42">
        <v>65631</v>
      </c>
      <c r="O132" s="16"/>
    </row>
  </sheetData>
  <mergeCells count="400">
    <mergeCell ref="A93:A116"/>
    <mergeCell ref="B93:S93"/>
    <mergeCell ref="B94:S94"/>
    <mergeCell ref="B116:S116"/>
    <mergeCell ref="A117:A132"/>
    <mergeCell ref="B117:S117"/>
    <mergeCell ref="B118:S118"/>
    <mergeCell ref="B119:S119"/>
    <mergeCell ref="A43:A54"/>
    <mergeCell ref="B43:S43"/>
    <mergeCell ref="B44:S44"/>
    <mergeCell ref="B54:S54"/>
    <mergeCell ref="A55:A92"/>
    <mergeCell ref="B55:S55"/>
    <mergeCell ref="B56:S56"/>
    <mergeCell ref="B57:S57"/>
    <mergeCell ref="B91:S91"/>
    <mergeCell ref="A1:A2"/>
    <mergeCell ref="B1:S1"/>
    <mergeCell ref="B2:S2"/>
    <mergeCell ref="B3:S3"/>
    <mergeCell ref="A4:A42"/>
    <mergeCell ref="B4:S4"/>
    <mergeCell ref="B5:S5"/>
    <mergeCell ref="B6:S6"/>
    <mergeCell ref="B24:S24"/>
    <mergeCell ref="B41:S41"/>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1:E121"/>
    <mergeCell ref="G121:H121"/>
    <mergeCell ref="J121:K121"/>
    <mergeCell ref="M121:N121"/>
    <mergeCell ref="D122:E122"/>
    <mergeCell ref="G122:H122"/>
    <mergeCell ref="J122:K122"/>
    <mergeCell ref="M122:N122"/>
    <mergeCell ref="F114:G114"/>
    <mergeCell ref="I114:J114"/>
    <mergeCell ref="N114:O114"/>
    <mergeCell ref="Q114:R114"/>
    <mergeCell ref="D120:H120"/>
    <mergeCell ref="J120:N120"/>
    <mergeCell ref="F112:G112"/>
    <mergeCell ref="I112:J112"/>
    <mergeCell ref="N112:O112"/>
    <mergeCell ref="Q112:R112"/>
    <mergeCell ref="F113:G113"/>
    <mergeCell ref="I113:J113"/>
    <mergeCell ref="N113:O113"/>
    <mergeCell ref="Q113:R113"/>
    <mergeCell ref="F110:G110"/>
    <mergeCell ref="I110:J110"/>
    <mergeCell ref="N110:O110"/>
    <mergeCell ref="Q110:R110"/>
    <mergeCell ref="F111:G111"/>
    <mergeCell ref="I111:J111"/>
    <mergeCell ref="N111:O111"/>
    <mergeCell ref="Q111:R111"/>
    <mergeCell ref="F108:G108"/>
    <mergeCell ref="I108:J108"/>
    <mergeCell ref="N108:O108"/>
    <mergeCell ref="Q108:R108"/>
    <mergeCell ref="F109:G109"/>
    <mergeCell ref="I109:J109"/>
    <mergeCell ref="N109:O109"/>
    <mergeCell ref="Q109:R109"/>
    <mergeCell ref="F106:G106"/>
    <mergeCell ref="I106:J106"/>
    <mergeCell ref="N106:O106"/>
    <mergeCell ref="Q106:R106"/>
    <mergeCell ref="F107:G107"/>
    <mergeCell ref="I107:J107"/>
    <mergeCell ref="N107:O107"/>
    <mergeCell ref="Q107:R107"/>
    <mergeCell ref="F104:G104"/>
    <mergeCell ref="I104:J104"/>
    <mergeCell ref="N104:O104"/>
    <mergeCell ref="Q104:R104"/>
    <mergeCell ref="F105:G105"/>
    <mergeCell ref="I105:J105"/>
    <mergeCell ref="N105:O105"/>
    <mergeCell ref="Q105:R105"/>
    <mergeCell ref="F102:G102"/>
    <mergeCell ref="I102:J102"/>
    <mergeCell ref="N102:O102"/>
    <mergeCell ref="Q102:R102"/>
    <mergeCell ref="F103:G103"/>
    <mergeCell ref="I103:J103"/>
    <mergeCell ref="N103:O103"/>
    <mergeCell ref="Q103:R103"/>
    <mergeCell ref="F99:G99"/>
    <mergeCell ref="I99:J99"/>
    <mergeCell ref="N99:O99"/>
    <mergeCell ref="Q99:R99"/>
    <mergeCell ref="F100:G100"/>
    <mergeCell ref="I100:J100"/>
    <mergeCell ref="N100:O100"/>
    <mergeCell ref="Q100:R100"/>
    <mergeCell ref="F97:G97"/>
    <mergeCell ref="I97:J97"/>
    <mergeCell ref="N97:O97"/>
    <mergeCell ref="Q97:R97"/>
    <mergeCell ref="F98:G98"/>
    <mergeCell ref="I98:J98"/>
    <mergeCell ref="N98:O98"/>
    <mergeCell ref="Q98:R98"/>
    <mergeCell ref="D95:J95"/>
    <mergeCell ref="L95:R95"/>
    <mergeCell ref="F96:G96"/>
    <mergeCell ref="I96:J96"/>
    <mergeCell ref="N96:O96"/>
    <mergeCell ref="Q96:R96"/>
    <mergeCell ref="F88:G88"/>
    <mergeCell ref="I88:J88"/>
    <mergeCell ref="N88:O88"/>
    <mergeCell ref="Q88:R88"/>
    <mergeCell ref="F89:G89"/>
    <mergeCell ref="I89:J89"/>
    <mergeCell ref="N89:O89"/>
    <mergeCell ref="Q89:R89"/>
    <mergeCell ref="F86:G86"/>
    <mergeCell ref="I86:J86"/>
    <mergeCell ref="N86:O86"/>
    <mergeCell ref="Q86:R86"/>
    <mergeCell ref="F87:G87"/>
    <mergeCell ref="I87:J87"/>
    <mergeCell ref="N87:O87"/>
    <mergeCell ref="Q87:R87"/>
    <mergeCell ref="F84:G84"/>
    <mergeCell ref="I84:J84"/>
    <mergeCell ref="N84:O84"/>
    <mergeCell ref="Q84:R84"/>
    <mergeCell ref="F85:G85"/>
    <mergeCell ref="I85:J85"/>
    <mergeCell ref="N85:O85"/>
    <mergeCell ref="Q85:R85"/>
    <mergeCell ref="F82:G82"/>
    <mergeCell ref="I82:J82"/>
    <mergeCell ref="N82:O82"/>
    <mergeCell ref="Q82:R82"/>
    <mergeCell ref="F83:G83"/>
    <mergeCell ref="I83:J83"/>
    <mergeCell ref="N83:O83"/>
    <mergeCell ref="Q83:R83"/>
    <mergeCell ref="F80:G80"/>
    <mergeCell ref="I80:J80"/>
    <mergeCell ref="N80:O80"/>
    <mergeCell ref="Q80:R80"/>
    <mergeCell ref="F81:G81"/>
    <mergeCell ref="I81:J81"/>
    <mergeCell ref="N81:O81"/>
    <mergeCell ref="Q81:R81"/>
    <mergeCell ref="F78:G78"/>
    <mergeCell ref="I78:J78"/>
    <mergeCell ref="N78:O78"/>
    <mergeCell ref="Q78:R78"/>
    <mergeCell ref="F79:G79"/>
    <mergeCell ref="I79:J79"/>
    <mergeCell ref="N79:O79"/>
    <mergeCell ref="Q79:R79"/>
    <mergeCell ref="F76:G76"/>
    <mergeCell ref="I76:J76"/>
    <mergeCell ref="N76:O76"/>
    <mergeCell ref="Q76:R76"/>
    <mergeCell ref="F77:G77"/>
    <mergeCell ref="I77:J77"/>
    <mergeCell ref="N77:O77"/>
    <mergeCell ref="Q77:R77"/>
    <mergeCell ref="F74:G74"/>
    <mergeCell ref="I74:J74"/>
    <mergeCell ref="N74:O74"/>
    <mergeCell ref="Q74:R74"/>
    <mergeCell ref="F75:G75"/>
    <mergeCell ref="I75:J75"/>
    <mergeCell ref="N75:O75"/>
    <mergeCell ref="Q75:R75"/>
    <mergeCell ref="F72:G72"/>
    <mergeCell ref="I72:J72"/>
    <mergeCell ref="N72:O72"/>
    <mergeCell ref="Q72:R72"/>
    <mergeCell ref="F73:G73"/>
    <mergeCell ref="I73:J73"/>
    <mergeCell ref="N73:O73"/>
    <mergeCell ref="Q73:R73"/>
    <mergeCell ref="F70:G70"/>
    <mergeCell ref="I70:J70"/>
    <mergeCell ref="N70:O70"/>
    <mergeCell ref="Q70:R70"/>
    <mergeCell ref="F71:G71"/>
    <mergeCell ref="I71:J71"/>
    <mergeCell ref="N71:O71"/>
    <mergeCell ref="Q71:R71"/>
    <mergeCell ref="F68:G68"/>
    <mergeCell ref="I68:J68"/>
    <mergeCell ref="N68:O68"/>
    <mergeCell ref="Q68:R68"/>
    <mergeCell ref="F69:G69"/>
    <mergeCell ref="I69:J69"/>
    <mergeCell ref="N69:O69"/>
    <mergeCell ref="Q69:R69"/>
    <mergeCell ref="F66:G66"/>
    <mergeCell ref="I66:J66"/>
    <mergeCell ref="N66:O66"/>
    <mergeCell ref="Q66:R66"/>
    <mergeCell ref="F67:G67"/>
    <mergeCell ref="I67:J67"/>
    <mergeCell ref="N67:O67"/>
    <mergeCell ref="Q67:R67"/>
    <mergeCell ref="F64:G64"/>
    <mergeCell ref="I64:J64"/>
    <mergeCell ref="N64:O64"/>
    <mergeCell ref="Q64:R64"/>
    <mergeCell ref="F65:G65"/>
    <mergeCell ref="I65:J65"/>
    <mergeCell ref="N65:O65"/>
    <mergeCell ref="Q65:R65"/>
    <mergeCell ref="F61:G61"/>
    <mergeCell ref="I61:J61"/>
    <mergeCell ref="N61:O61"/>
    <mergeCell ref="Q61:R61"/>
    <mergeCell ref="F62:G62"/>
    <mergeCell ref="I62:J62"/>
    <mergeCell ref="N62:O62"/>
    <mergeCell ref="Q62:R62"/>
    <mergeCell ref="F59:G59"/>
    <mergeCell ref="I59:J59"/>
    <mergeCell ref="N59:O59"/>
    <mergeCell ref="Q59:R59"/>
    <mergeCell ref="F60:G60"/>
    <mergeCell ref="I60:J60"/>
    <mergeCell ref="N60:O60"/>
    <mergeCell ref="Q60:R60"/>
    <mergeCell ref="D52:E52"/>
    <mergeCell ref="G52:H52"/>
    <mergeCell ref="J52:K52"/>
    <mergeCell ref="M52:N52"/>
    <mergeCell ref="D58:J58"/>
    <mergeCell ref="L58:R58"/>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39:E39"/>
    <mergeCell ref="G39:H39"/>
    <mergeCell ref="J39:K39"/>
    <mergeCell ref="M39:N39"/>
    <mergeCell ref="D45:N45"/>
    <mergeCell ref="D46:E46"/>
    <mergeCell ref="G46:H46"/>
    <mergeCell ref="J46:K46"/>
    <mergeCell ref="M46:N46"/>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N25"/>
    <mergeCell ref="D26:E26"/>
    <mergeCell ref="G26:H26"/>
    <mergeCell ref="J26:K26"/>
    <mergeCell ref="M26:N26"/>
    <mergeCell ref="D27:E27"/>
    <mergeCell ref="G27:H27"/>
    <mergeCell ref="J27:K27"/>
    <mergeCell ref="M27:N27"/>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6"/>
  <sheetViews>
    <sheetView showGridLines="0" workbookViewId="0"/>
  </sheetViews>
  <sheetFormatPr defaultRowHeight="15" x14ac:dyDescent="0.25"/>
  <cols>
    <col min="1" max="2" width="36.5703125" bestFit="1" customWidth="1"/>
    <col min="4" max="4" width="2.5703125" customWidth="1"/>
    <col min="5" max="5" width="11.5703125" customWidth="1"/>
    <col min="6" max="6" width="1.5703125" customWidth="1"/>
    <col min="7" max="7" width="2.28515625" customWidth="1"/>
    <col min="8" max="8" width="10.7109375" customWidth="1"/>
    <col min="9" max="9" width="1.5703125" bestFit="1" customWidth="1"/>
    <col min="10" max="10" width="3.140625" customWidth="1"/>
    <col min="11" max="11" width="11.5703125" customWidth="1"/>
    <col min="12" max="12" width="1.7109375" customWidth="1"/>
    <col min="13" max="13" width="2.28515625" customWidth="1"/>
    <col min="14" max="14" width="8.42578125" customWidth="1"/>
    <col min="15" max="15" width="1.5703125" bestFit="1" customWidth="1"/>
    <col min="16" max="16" width="1.85546875" bestFit="1" customWidth="1"/>
    <col min="17" max="17" width="7.85546875" bestFit="1" customWidth="1"/>
    <col min="18" max="19" width="1.5703125" bestFit="1" customWidth="1"/>
    <col min="20" max="20" width="5.28515625" bestFit="1" customWidth="1"/>
    <col min="22" max="22" width="1.5703125" bestFit="1" customWidth="1"/>
    <col min="23" max="23" width="6.140625" bestFit="1" customWidth="1"/>
    <col min="25" max="25" width="4" customWidth="1"/>
    <col min="26" max="26" width="8" customWidth="1"/>
  </cols>
  <sheetData>
    <row r="1" spans="1:27" ht="30" customHeight="1" x14ac:dyDescent="0.25">
      <c r="A1" s="7" t="s">
        <v>10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2" t="s">
        <v>1027</v>
      </c>
      <c r="B3" s="87" t="s">
        <v>4</v>
      </c>
      <c r="C3" s="87"/>
      <c r="D3" s="87"/>
      <c r="E3" s="87"/>
      <c r="F3" s="87"/>
      <c r="G3" s="87"/>
      <c r="H3" s="87"/>
      <c r="I3" s="87"/>
      <c r="J3" s="87"/>
      <c r="K3" s="87"/>
      <c r="L3" s="87"/>
      <c r="M3" s="87"/>
      <c r="N3" s="87"/>
      <c r="O3" s="87"/>
      <c r="P3" s="87"/>
      <c r="Q3" s="87"/>
      <c r="R3" s="87"/>
      <c r="S3" s="87"/>
      <c r="T3" s="87"/>
      <c r="U3" s="87"/>
      <c r="V3" s="87"/>
      <c r="W3" s="87"/>
      <c r="X3" s="87"/>
      <c r="Y3" s="87"/>
      <c r="Z3" s="87"/>
      <c r="AA3" s="87"/>
    </row>
    <row r="4" spans="1:27" ht="30" x14ac:dyDescent="0.25">
      <c r="A4" s="3" t="s">
        <v>447</v>
      </c>
      <c r="B4" s="87" t="s">
        <v>4</v>
      </c>
      <c r="C4" s="87"/>
      <c r="D4" s="87"/>
      <c r="E4" s="87"/>
      <c r="F4" s="87"/>
      <c r="G4" s="87"/>
      <c r="H4" s="87"/>
      <c r="I4" s="87"/>
      <c r="J4" s="87"/>
      <c r="K4" s="87"/>
      <c r="L4" s="87"/>
      <c r="M4" s="87"/>
      <c r="N4" s="87"/>
      <c r="O4" s="87"/>
      <c r="P4" s="87"/>
      <c r="Q4" s="87"/>
      <c r="R4" s="87"/>
      <c r="S4" s="87"/>
      <c r="T4" s="87"/>
      <c r="U4" s="87"/>
      <c r="V4" s="87"/>
      <c r="W4" s="87"/>
      <c r="X4" s="87"/>
      <c r="Y4" s="87"/>
      <c r="Z4" s="87"/>
      <c r="AA4" s="87"/>
    </row>
    <row r="5" spans="1:27" ht="15" customHeight="1" x14ac:dyDescent="0.25">
      <c r="A5" s="13" t="s">
        <v>1028</v>
      </c>
      <c r="B5" s="87" t="s">
        <v>4</v>
      </c>
      <c r="C5" s="87"/>
      <c r="D5" s="87"/>
      <c r="E5" s="87"/>
      <c r="F5" s="87"/>
      <c r="G5" s="87"/>
      <c r="H5" s="87"/>
      <c r="I5" s="87"/>
      <c r="J5" s="87"/>
      <c r="K5" s="87"/>
      <c r="L5" s="87"/>
      <c r="M5" s="87"/>
      <c r="N5" s="87"/>
      <c r="O5" s="87"/>
      <c r="P5" s="87"/>
      <c r="Q5" s="87"/>
      <c r="R5" s="87"/>
      <c r="S5" s="87"/>
      <c r="T5" s="87"/>
      <c r="U5" s="87"/>
      <c r="V5" s="87"/>
      <c r="W5" s="87"/>
      <c r="X5" s="87"/>
      <c r="Y5" s="87"/>
      <c r="Z5" s="87"/>
      <c r="AA5" s="87"/>
    </row>
    <row r="6" spans="1:27" x14ac:dyDescent="0.25">
      <c r="A6" s="13"/>
      <c r="B6" s="89" t="s">
        <v>1029</v>
      </c>
      <c r="C6" s="89"/>
      <c r="D6" s="89"/>
      <c r="E6" s="89"/>
      <c r="F6" s="89"/>
      <c r="G6" s="89"/>
      <c r="H6" s="89"/>
      <c r="I6" s="89"/>
      <c r="J6" s="89"/>
      <c r="K6" s="89"/>
      <c r="L6" s="89"/>
      <c r="M6" s="89"/>
      <c r="N6" s="89"/>
      <c r="O6" s="89"/>
      <c r="P6" s="89"/>
      <c r="Q6" s="89"/>
      <c r="R6" s="89"/>
      <c r="S6" s="89"/>
      <c r="T6" s="89"/>
      <c r="U6" s="89"/>
      <c r="V6" s="89"/>
      <c r="W6" s="89"/>
      <c r="X6" s="89"/>
      <c r="Y6" s="89"/>
      <c r="Z6" s="89"/>
      <c r="AA6" s="89"/>
    </row>
    <row r="7" spans="1:27" x14ac:dyDescent="0.25">
      <c r="A7" s="13"/>
      <c r="B7" s="92"/>
      <c r="C7" s="92"/>
      <c r="D7" s="92"/>
      <c r="E7" s="92"/>
      <c r="F7" s="92"/>
      <c r="G7" s="92"/>
      <c r="H7" s="92"/>
      <c r="I7" s="92"/>
      <c r="J7" s="92"/>
      <c r="K7" s="92"/>
      <c r="L7" s="92"/>
      <c r="M7" s="92"/>
      <c r="N7" s="92"/>
      <c r="O7" s="92"/>
      <c r="P7" s="92"/>
      <c r="Q7" s="92"/>
      <c r="R7" s="92"/>
      <c r="S7" s="92"/>
      <c r="T7" s="92"/>
      <c r="U7" s="92"/>
      <c r="V7" s="92"/>
      <c r="W7" s="92"/>
      <c r="X7" s="92"/>
      <c r="Y7" s="92"/>
      <c r="Z7" s="92"/>
      <c r="AA7" s="92"/>
    </row>
    <row r="8" spans="1:27" x14ac:dyDescent="0.25">
      <c r="A8" s="13"/>
      <c r="B8" s="16"/>
      <c r="C8" s="17"/>
      <c r="D8" s="29" t="s">
        <v>450</v>
      </c>
      <c r="E8" s="29"/>
      <c r="F8" s="17"/>
      <c r="G8" s="29" t="s">
        <v>451</v>
      </c>
      <c r="H8" s="29"/>
      <c r="I8" s="17"/>
    </row>
    <row r="9" spans="1:27" ht="15.75" thickBot="1" x14ac:dyDescent="0.3">
      <c r="A9" s="13"/>
      <c r="B9" s="16"/>
      <c r="C9" s="17"/>
      <c r="D9" s="30">
        <v>2014</v>
      </c>
      <c r="E9" s="30"/>
      <c r="F9" s="17"/>
      <c r="G9" s="30">
        <v>2013</v>
      </c>
      <c r="H9" s="30"/>
      <c r="I9" s="17"/>
    </row>
    <row r="10" spans="1:27" x14ac:dyDescent="0.25">
      <c r="A10" s="13"/>
      <c r="B10" s="26" t="s">
        <v>452</v>
      </c>
      <c r="C10" s="21"/>
      <c r="D10" s="39" t="s">
        <v>258</v>
      </c>
      <c r="E10" s="69">
        <v>1681655</v>
      </c>
      <c r="F10" s="21"/>
      <c r="G10" s="39" t="s">
        <v>258</v>
      </c>
      <c r="H10" s="69">
        <v>1637266</v>
      </c>
      <c r="I10" s="21"/>
    </row>
    <row r="11" spans="1:27" x14ac:dyDescent="0.25">
      <c r="A11" s="13"/>
      <c r="B11" s="23" t="s">
        <v>453</v>
      </c>
      <c r="C11" s="16"/>
      <c r="D11" s="33">
        <v>1586535</v>
      </c>
      <c r="E11" s="33"/>
      <c r="F11" s="16"/>
      <c r="G11" s="33">
        <v>1457253</v>
      </c>
      <c r="H11" s="33"/>
      <c r="I11" s="16"/>
    </row>
    <row r="12" spans="1:27" x14ac:dyDescent="0.25">
      <c r="A12" s="13"/>
      <c r="B12" s="26" t="s">
        <v>454</v>
      </c>
      <c r="C12" s="21"/>
      <c r="D12" s="31">
        <v>391611</v>
      </c>
      <c r="E12" s="31"/>
      <c r="F12" s="21"/>
      <c r="G12" s="31">
        <v>364551</v>
      </c>
      <c r="H12" s="31"/>
      <c r="I12" s="21"/>
    </row>
    <row r="13" spans="1:27" ht="15.75" thickBot="1" x14ac:dyDescent="0.3">
      <c r="A13" s="13"/>
      <c r="B13" s="23" t="s">
        <v>455</v>
      </c>
      <c r="C13" s="16"/>
      <c r="D13" s="94">
        <v>55036</v>
      </c>
      <c r="E13" s="94"/>
      <c r="F13" s="16"/>
      <c r="G13" s="94">
        <v>55576</v>
      </c>
      <c r="H13" s="94"/>
      <c r="I13" s="16"/>
    </row>
    <row r="14" spans="1:27" x14ac:dyDescent="0.25">
      <c r="A14" s="13"/>
      <c r="B14" s="44"/>
      <c r="C14" s="21"/>
      <c r="D14" s="125">
        <v>3714837</v>
      </c>
      <c r="E14" s="125"/>
      <c r="F14" s="21"/>
      <c r="G14" s="125">
        <v>3514646</v>
      </c>
      <c r="H14" s="125"/>
      <c r="I14" s="21"/>
    </row>
    <row r="15" spans="1:27" ht="15.75" thickBot="1" x14ac:dyDescent="0.3">
      <c r="A15" s="13"/>
      <c r="B15" s="23" t="s">
        <v>38</v>
      </c>
      <c r="C15" s="16"/>
      <c r="D15" s="59" t="s">
        <v>456</v>
      </c>
      <c r="E15" s="59"/>
      <c r="F15" s="11" t="s">
        <v>284</v>
      </c>
      <c r="G15" s="59" t="s">
        <v>457</v>
      </c>
      <c r="H15" s="59"/>
      <c r="I15" s="11" t="s">
        <v>284</v>
      </c>
    </row>
    <row r="16" spans="1:27" ht="15.75" thickBot="1" x14ac:dyDescent="0.3">
      <c r="A16" s="13"/>
      <c r="B16" s="26" t="s">
        <v>458</v>
      </c>
      <c r="C16" s="21"/>
      <c r="D16" s="47" t="s">
        <v>258</v>
      </c>
      <c r="E16" s="48">
        <v>3678406</v>
      </c>
      <c r="F16" s="21"/>
      <c r="G16" s="47" t="s">
        <v>258</v>
      </c>
      <c r="H16" s="48">
        <v>3481405</v>
      </c>
      <c r="I16" s="21"/>
    </row>
    <row r="17" spans="1:27" ht="15.75" thickTop="1" x14ac:dyDescent="0.25">
      <c r="A17" s="13"/>
      <c r="B17" s="89"/>
      <c r="C17" s="89"/>
      <c r="D17" s="89"/>
      <c r="E17" s="89"/>
      <c r="F17" s="89"/>
      <c r="G17" s="89"/>
      <c r="H17" s="89"/>
      <c r="I17" s="89"/>
      <c r="J17" s="89"/>
      <c r="K17" s="89"/>
      <c r="L17" s="89"/>
      <c r="M17" s="89"/>
      <c r="N17" s="89"/>
      <c r="O17" s="89"/>
      <c r="P17" s="89"/>
      <c r="Q17" s="89"/>
      <c r="R17" s="89"/>
      <c r="S17" s="89"/>
      <c r="T17" s="89"/>
      <c r="U17" s="89"/>
      <c r="V17" s="89"/>
      <c r="W17" s="89"/>
      <c r="X17" s="89"/>
      <c r="Y17" s="89"/>
      <c r="Z17" s="89"/>
      <c r="AA17" s="89"/>
    </row>
    <row r="18" spans="1:27" ht="15" customHeight="1" x14ac:dyDescent="0.25">
      <c r="A18" s="13" t="s">
        <v>1030</v>
      </c>
      <c r="B18" s="87" t="s">
        <v>4</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row>
    <row r="19" spans="1:27" x14ac:dyDescent="0.25">
      <c r="A19" s="13"/>
      <c r="B19" s="89" t="s">
        <v>1031</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row>
    <row r="20" spans="1:27" x14ac:dyDescent="0.25">
      <c r="A20" s="13"/>
      <c r="B20" s="89"/>
      <c r="C20" s="89"/>
      <c r="D20" s="89"/>
      <c r="E20" s="89"/>
      <c r="F20" s="89"/>
      <c r="G20" s="89"/>
      <c r="H20" s="89"/>
      <c r="I20" s="89"/>
      <c r="J20" s="89"/>
      <c r="K20" s="89"/>
      <c r="L20" s="89"/>
      <c r="M20" s="89"/>
      <c r="N20" s="89"/>
      <c r="O20" s="89"/>
      <c r="P20" s="89"/>
      <c r="Q20" s="89"/>
      <c r="R20" s="89"/>
      <c r="S20" s="89"/>
      <c r="T20" s="89"/>
      <c r="U20" s="89"/>
      <c r="V20" s="89"/>
      <c r="W20" s="89"/>
      <c r="X20" s="89"/>
      <c r="Y20" s="89"/>
      <c r="Z20" s="89"/>
      <c r="AA20" s="89"/>
    </row>
    <row r="21" spans="1:27" x14ac:dyDescent="0.25">
      <c r="A21" s="13"/>
      <c r="B21" s="16"/>
      <c r="C21" s="17"/>
      <c r="D21" s="29" t="s">
        <v>450</v>
      </c>
      <c r="E21" s="29"/>
      <c r="F21" s="17"/>
      <c r="G21" s="29" t="s">
        <v>451</v>
      </c>
      <c r="H21" s="29"/>
      <c r="I21" s="17"/>
    </row>
    <row r="22" spans="1:27" ht="15.75" thickBot="1" x14ac:dyDescent="0.3">
      <c r="A22" s="13"/>
      <c r="B22" s="16"/>
      <c r="C22" s="17"/>
      <c r="D22" s="30">
        <v>2014</v>
      </c>
      <c r="E22" s="30"/>
      <c r="F22" s="17"/>
      <c r="G22" s="30">
        <v>2013</v>
      </c>
      <c r="H22" s="30"/>
      <c r="I22" s="17"/>
    </row>
    <row r="23" spans="1:27" x14ac:dyDescent="0.25">
      <c r="A23" s="13"/>
      <c r="B23" s="26" t="s">
        <v>463</v>
      </c>
      <c r="C23" s="21"/>
      <c r="D23" s="39" t="s">
        <v>258</v>
      </c>
      <c r="E23" s="69">
        <v>60787</v>
      </c>
      <c r="F23" s="21"/>
      <c r="G23" s="39" t="s">
        <v>258</v>
      </c>
      <c r="H23" s="69">
        <v>100392</v>
      </c>
      <c r="I23" s="21"/>
    </row>
    <row r="24" spans="1:27" x14ac:dyDescent="0.25">
      <c r="A24" s="13"/>
      <c r="B24" s="23" t="s">
        <v>464</v>
      </c>
      <c r="C24" s="16"/>
      <c r="D24" s="33">
        <v>83534</v>
      </c>
      <c r="E24" s="33"/>
      <c r="F24" s="16"/>
      <c r="G24" s="33">
        <v>141983</v>
      </c>
      <c r="H24" s="33"/>
      <c r="I24" s="16"/>
    </row>
    <row r="25" spans="1:27" x14ac:dyDescent="0.25">
      <c r="A25" s="13"/>
      <c r="B25" s="16"/>
      <c r="C25" s="16"/>
      <c r="D25" s="16"/>
      <c r="E25" s="16"/>
      <c r="F25" s="16"/>
      <c r="G25" s="16"/>
      <c r="H25" s="16"/>
      <c r="I25" s="16"/>
    </row>
    <row r="26" spans="1:27" ht="15" customHeight="1" x14ac:dyDescent="0.25">
      <c r="A26" s="13" t="s">
        <v>1032</v>
      </c>
      <c r="B26" s="87" t="s">
        <v>4</v>
      </c>
      <c r="C26" s="87"/>
      <c r="D26" s="87"/>
      <c r="E26" s="87"/>
      <c r="F26" s="87"/>
      <c r="G26" s="87"/>
      <c r="H26" s="87"/>
      <c r="I26" s="87"/>
      <c r="J26" s="87"/>
      <c r="K26" s="87"/>
      <c r="L26" s="87"/>
      <c r="M26" s="87"/>
      <c r="N26" s="87"/>
      <c r="O26" s="87"/>
      <c r="P26" s="87"/>
      <c r="Q26" s="87"/>
      <c r="R26" s="87"/>
      <c r="S26" s="87"/>
      <c r="T26" s="87"/>
      <c r="U26" s="87"/>
      <c r="V26" s="87"/>
      <c r="W26" s="87"/>
      <c r="X26" s="87"/>
      <c r="Y26" s="87"/>
      <c r="Z26" s="87"/>
      <c r="AA26" s="87"/>
    </row>
    <row r="27" spans="1:27" x14ac:dyDescent="0.25">
      <c r="A27" s="13"/>
      <c r="B27" s="89" t="s">
        <v>465</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row>
    <row r="28" spans="1:27" x14ac:dyDescent="0.25">
      <c r="A28" s="13"/>
      <c r="B28" s="92"/>
      <c r="C28" s="92"/>
      <c r="D28" s="92"/>
      <c r="E28" s="92"/>
      <c r="F28" s="92"/>
      <c r="G28" s="92"/>
      <c r="H28" s="92"/>
      <c r="I28" s="92"/>
      <c r="J28" s="92"/>
      <c r="K28" s="92"/>
      <c r="L28" s="92"/>
      <c r="M28" s="92"/>
      <c r="N28" s="92"/>
      <c r="O28" s="92"/>
      <c r="P28" s="92"/>
      <c r="Q28" s="92"/>
      <c r="R28" s="92"/>
      <c r="S28" s="92"/>
      <c r="T28" s="92"/>
      <c r="U28" s="92"/>
      <c r="V28" s="92"/>
      <c r="W28" s="92"/>
      <c r="X28" s="92"/>
      <c r="Y28" s="92"/>
      <c r="Z28" s="92"/>
      <c r="AA28" s="92"/>
    </row>
    <row r="29" spans="1:27" ht="15.75" thickBot="1" x14ac:dyDescent="0.3">
      <c r="A29" s="13"/>
      <c r="B29" s="16"/>
      <c r="C29" s="17"/>
      <c r="D29" s="30" t="s">
        <v>351</v>
      </c>
      <c r="E29" s="30"/>
      <c r="F29" s="30"/>
      <c r="G29" s="30"/>
      <c r="H29" s="30"/>
      <c r="I29" s="17"/>
      <c r="J29" s="30" t="s">
        <v>352</v>
      </c>
      <c r="K29" s="30"/>
      <c r="L29" s="30"/>
      <c r="M29" s="30"/>
      <c r="N29" s="30"/>
      <c r="O29" s="17"/>
    </row>
    <row r="30" spans="1:27" ht="15.75" thickBot="1" x14ac:dyDescent="0.3">
      <c r="A30" s="13"/>
      <c r="B30" s="16"/>
      <c r="C30" s="17"/>
      <c r="D30" s="71">
        <v>2014</v>
      </c>
      <c r="E30" s="71"/>
      <c r="F30" s="17"/>
      <c r="G30" s="71">
        <v>2013</v>
      </c>
      <c r="H30" s="71"/>
      <c r="I30" s="17"/>
      <c r="J30" s="71">
        <v>2014</v>
      </c>
      <c r="K30" s="71"/>
      <c r="L30" s="35"/>
      <c r="M30" s="71">
        <v>2013</v>
      </c>
      <c r="N30" s="71"/>
      <c r="O30" s="17"/>
    </row>
    <row r="31" spans="1:27" x14ac:dyDescent="0.25">
      <c r="A31" s="13"/>
      <c r="B31" s="26" t="s">
        <v>466</v>
      </c>
      <c r="C31" s="21"/>
      <c r="D31" s="39" t="s">
        <v>258</v>
      </c>
      <c r="E31" s="69">
        <v>17713</v>
      </c>
      <c r="F31" s="21"/>
      <c r="G31" s="39" t="s">
        <v>258</v>
      </c>
      <c r="H31" s="69">
        <v>26246</v>
      </c>
      <c r="I31" s="21"/>
      <c r="J31" s="39" t="s">
        <v>258</v>
      </c>
      <c r="K31" s="69">
        <v>17601</v>
      </c>
      <c r="L31" s="21"/>
      <c r="M31" s="39" t="s">
        <v>258</v>
      </c>
      <c r="N31" s="69">
        <v>17553</v>
      </c>
      <c r="O31" s="21"/>
    </row>
    <row r="32" spans="1:27" x14ac:dyDescent="0.25">
      <c r="A32" s="13"/>
      <c r="B32" s="37" t="s">
        <v>467</v>
      </c>
      <c r="C32" s="16"/>
      <c r="D32" s="33">
        <v>6141</v>
      </c>
      <c r="E32" s="33"/>
      <c r="F32" s="16"/>
      <c r="G32" s="32">
        <v>141</v>
      </c>
      <c r="H32" s="32"/>
      <c r="I32" s="16"/>
      <c r="J32" s="33">
        <v>9616</v>
      </c>
      <c r="K32" s="33"/>
      <c r="L32" s="16"/>
      <c r="M32" s="33">
        <v>12137</v>
      </c>
      <c r="N32" s="33"/>
      <c r="O32" s="16"/>
    </row>
    <row r="33" spans="1:27" x14ac:dyDescent="0.25">
      <c r="A33" s="13"/>
      <c r="B33" s="38" t="s">
        <v>468</v>
      </c>
      <c r="C33" s="21"/>
      <c r="D33" s="34" t="s">
        <v>469</v>
      </c>
      <c r="E33" s="34"/>
      <c r="F33" s="39" t="s">
        <v>284</v>
      </c>
      <c r="G33" s="34" t="s">
        <v>470</v>
      </c>
      <c r="H33" s="34"/>
      <c r="I33" s="39" t="s">
        <v>284</v>
      </c>
      <c r="J33" s="34" t="s">
        <v>471</v>
      </c>
      <c r="K33" s="34"/>
      <c r="L33" s="39" t="s">
        <v>284</v>
      </c>
      <c r="M33" s="34" t="s">
        <v>472</v>
      </c>
      <c r="N33" s="34"/>
      <c r="O33" s="39" t="s">
        <v>284</v>
      </c>
    </row>
    <row r="34" spans="1:27" ht="15.75" thickBot="1" x14ac:dyDescent="0.3">
      <c r="A34" s="13"/>
      <c r="B34" s="37" t="s">
        <v>473</v>
      </c>
      <c r="C34" s="16"/>
      <c r="D34" s="59" t="s">
        <v>474</v>
      </c>
      <c r="E34" s="59"/>
      <c r="F34" s="11" t="s">
        <v>284</v>
      </c>
      <c r="G34" s="59" t="s">
        <v>475</v>
      </c>
      <c r="H34" s="59"/>
      <c r="I34" s="11" t="s">
        <v>284</v>
      </c>
      <c r="J34" s="59" t="s">
        <v>476</v>
      </c>
      <c r="K34" s="59"/>
      <c r="L34" s="11" t="s">
        <v>284</v>
      </c>
      <c r="M34" s="59" t="s">
        <v>477</v>
      </c>
      <c r="N34" s="59"/>
      <c r="O34" s="11" t="s">
        <v>284</v>
      </c>
    </row>
    <row r="35" spans="1:27" ht="15.75" thickBot="1" x14ac:dyDescent="0.3">
      <c r="A35" s="13"/>
      <c r="B35" s="26" t="s">
        <v>478</v>
      </c>
      <c r="C35" s="21"/>
      <c r="D35" s="47" t="s">
        <v>258</v>
      </c>
      <c r="E35" s="48">
        <v>11904</v>
      </c>
      <c r="F35" s="21"/>
      <c r="G35" s="47" t="s">
        <v>258</v>
      </c>
      <c r="H35" s="48">
        <v>20118</v>
      </c>
      <c r="I35" s="21"/>
      <c r="J35" s="47" t="s">
        <v>258</v>
      </c>
      <c r="K35" s="48">
        <v>11904</v>
      </c>
      <c r="L35" s="21"/>
      <c r="M35" s="47" t="s">
        <v>258</v>
      </c>
      <c r="N35" s="48">
        <v>20118</v>
      </c>
      <c r="O35" s="21"/>
    </row>
    <row r="36" spans="1:27" ht="15.75" thickTop="1" x14ac:dyDescent="0.25">
      <c r="A36" s="13"/>
      <c r="B36" s="89"/>
      <c r="C36" s="89"/>
      <c r="D36" s="89"/>
      <c r="E36" s="89"/>
      <c r="F36" s="89"/>
      <c r="G36" s="89"/>
      <c r="H36" s="89"/>
      <c r="I36" s="89"/>
      <c r="J36" s="89"/>
      <c r="K36" s="89"/>
      <c r="L36" s="89"/>
      <c r="M36" s="89"/>
      <c r="N36" s="89"/>
      <c r="O36" s="89"/>
      <c r="P36" s="89"/>
      <c r="Q36" s="89"/>
      <c r="R36" s="89"/>
      <c r="S36" s="89"/>
      <c r="T36" s="89"/>
      <c r="U36" s="89"/>
      <c r="V36" s="89"/>
      <c r="W36" s="89"/>
      <c r="X36" s="89"/>
      <c r="Y36" s="89"/>
      <c r="Z36" s="89"/>
      <c r="AA36" s="89"/>
    </row>
    <row r="37" spans="1:27" ht="15" customHeight="1" x14ac:dyDescent="0.25">
      <c r="A37" s="13" t="s">
        <v>1033</v>
      </c>
      <c r="B37" s="87" t="s">
        <v>4</v>
      </c>
      <c r="C37" s="87"/>
      <c r="D37" s="87"/>
      <c r="E37" s="87"/>
      <c r="F37" s="87"/>
      <c r="G37" s="87"/>
      <c r="H37" s="87"/>
      <c r="I37" s="87"/>
      <c r="J37" s="87"/>
      <c r="K37" s="87"/>
      <c r="L37" s="87"/>
      <c r="M37" s="87"/>
      <c r="N37" s="87"/>
      <c r="O37" s="87"/>
      <c r="P37" s="87"/>
      <c r="Q37" s="87"/>
      <c r="R37" s="87"/>
      <c r="S37" s="87"/>
      <c r="T37" s="87"/>
      <c r="U37" s="87"/>
      <c r="V37" s="87"/>
      <c r="W37" s="87"/>
      <c r="X37" s="87"/>
      <c r="Y37" s="87"/>
      <c r="Z37" s="87"/>
      <c r="AA37" s="87"/>
    </row>
    <row r="38" spans="1:27" x14ac:dyDescent="0.25">
      <c r="A38" s="13"/>
      <c r="B38" s="89" t="s">
        <v>1034</v>
      </c>
      <c r="C38" s="89"/>
      <c r="D38" s="89"/>
      <c r="E38" s="89"/>
      <c r="F38" s="89"/>
      <c r="G38" s="89"/>
      <c r="H38" s="89"/>
      <c r="I38" s="89"/>
      <c r="J38" s="89"/>
      <c r="K38" s="89"/>
      <c r="L38" s="89"/>
      <c r="M38" s="89"/>
      <c r="N38" s="89"/>
      <c r="O38" s="89"/>
      <c r="P38" s="89"/>
      <c r="Q38" s="89"/>
      <c r="R38" s="89"/>
      <c r="S38" s="89"/>
      <c r="T38" s="89"/>
      <c r="U38" s="89"/>
      <c r="V38" s="89"/>
      <c r="W38" s="89"/>
      <c r="X38" s="89"/>
      <c r="Y38" s="89"/>
      <c r="Z38" s="89"/>
      <c r="AA38" s="89"/>
    </row>
    <row r="39" spans="1:27" x14ac:dyDescent="0.25">
      <c r="A39" s="13"/>
      <c r="B39" s="89"/>
      <c r="C39" s="89"/>
      <c r="D39" s="89"/>
      <c r="E39" s="89"/>
      <c r="F39" s="89"/>
      <c r="G39" s="89"/>
      <c r="H39" s="89"/>
      <c r="I39" s="89"/>
      <c r="J39" s="89"/>
      <c r="K39" s="89"/>
      <c r="L39" s="89"/>
      <c r="M39" s="89"/>
      <c r="N39" s="89"/>
      <c r="O39" s="89"/>
      <c r="P39" s="89"/>
      <c r="Q39" s="89"/>
      <c r="R39" s="89"/>
      <c r="S39" s="89"/>
      <c r="T39" s="89"/>
      <c r="U39" s="89"/>
      <c r="V39" s="89"/>
      <c r="W39" s="89"/>
      <c r="X39" s="89"/>
      <c r="Y39" s="89"/>
      <c r="Z39" s="89"/>
      <c r="AA39" s="89"/>
    </row>
    <row r="40" spans="1:27" x14ac:dyDescent="0.25">
      <c r="A40" s="13"/>
      <c r="B40" s="16"/>
      <c r="C40" s="17"/>
      <c r="D40" s="29" t="s">
        <v>482</v>
      </c>
      <c r="E40" s="29"/>
      <c r="F40" s="17"/>
      <c r="G40" s="29" t="s">
        <v>483</v>
      </c>
      <c r="H40" s="29"/>
      <c r="I40" s="17"/>
      <c r="J40" s="29" t="s">
        <v>483</v>
      </c>
      <c r="K40" s="29"/>
      <c r="L40" s="17"/>
      <c r="M40" s="29" t="s">
        <v>145</v>
      </c>
      <c r="N40" s="29"/>
      <c r="O40" s="17"/>
      <c r="P40" s="51"/>
      <c r="Q40" s="51"/>
      <c r="R40" s="17"/>
    </row>
    <row r="41" spans="1:27" x14ac:dyDescent="0.25">
      <c r="A41" s="13"/>
      <c r="B41" s="16"/>
      <c r="C41" s="17"/>
      <c r="D41" s="29" t="s">
        <v>484</v>
      </c>
      <c r="E41" s="29"/>
      <c r="F41" s="17"/>
      <c r="G41" s="29" t="s">
        <v>485</v>
      </c>
      <c r="H41" s="29"/>
      <c r="I41" s="17"/>
      <c r="J41" s="29" t="s">
        <v>485</v>
      </c>
      <c r="K41" s="29"/>
      <c r="L41" s="17"/>
      <c r="M41" s="29" t="s">
        <v>483</v>
      </c>
      <c r="N41" s="29"/>
      <c r="O41" s="17"/>
      <c r="P41" s="29" t="s">
        <v>486</v>
      </c>
      <c r="Q41" s="29"/>
      <c r="R41" s="17"/>
    </row>
    <row r="42" spans="1:27" ht="15.75" thickBot="1" x14ac:dyDescent="0.3">
      <c r="A42" s="13"/>
      <c r="B42" s="16"/>
      <c r="C42" s="17"/>
      <c r="D42" s="30" t="s">
        <v>487</v>
      </c>
      <c r="E42" s="30"/>
      <c r="F42" s="17"/>
      <c r="G42" s="30" t="s">
        <v>488</v>
      </c>
      <c r="H42" s="30"/>
      <c r="I42" s="17"/>
      <c r="J42" s="30" t="s">
        <v>489</v>
      </c>
      <c r="K42" s="30"/>
      <c r="L42" s="17"/>
      <c r="M42" s="30" t="s">
        <v>490</v>
      </c>
      <c r="N42" s="30"/>
      <c r="O42" s="17"/>
      <c r="P42" s="30" t="s">
        <v>489</v>
      </c>
      <c r="Q42" s="30"/>
      <c r="R42" s="17"/>
    </row>
    <row r="43" spans="1:27" x14ac:dyDescent="0.25">
      <c r="A43" s="13"/>
      <c r="B43" s="20" t="s">
        <v>389</v>
      </c>
      <c r="C43" s="21"/>
      <c r="D43" s="55"/>
      <c r="E43" s="55"/>
      <c r="F43" s="21"/>
      <c r="G43" s="55"/>
      <c r="H43" s="55"/>
      <c r="I43" s="21"/>
      <c r="J43" s="55"/>
      <c r="K43" s="55"/>
      <c r="L43" s="21"/>
      <c r="M43" s="55"/>
      <c r="N43" s="55"/>
      <c r="O43" s="21"/>
      <c r="P43" s="55"/>
      <c r="Q43" s="55"/>
      <c r="R43" s="21"/>
    </row>
    <row r="44" spans="1:27" x14ac:dyDescent="0.25">
      <c r="A44" s="13"/>
      <c r="B44" s="23" t="s">
        <v>491</v>
      </c>
      <c r="C44" s="16"/>
      <c r="D44" s="58"/>
      <c r="E44" s="58"/>
      <c r="F44" s="16"/>
      <c r="G44" s="58"/>
      <c r="H44" s="58"/>
      <c r="I44" s="16"/>
      <c r="J44" s="58"/>
      <c r="K44" s="58"/>
      <c r="L44" s="16"/>
      <c r="M44" s="58"/>
      <c r="N44" s="58"/>
      <c r="O44" s="16"/>
      <c r="P44" s="58"/>
      <c r="Q44" s="58"/>
      <c r="R44" s="16"/>
    </row>
    <row r="45" spans="1:27" x14ac:dyDescent="0.25">
      <c r="A45" s="13"/>
      <c r="B45" s="38" t="s">
        <v>492</v>
      </c>
      <c r="C45" s="21"/>
      <c r="D45" s="39" t="s">
        <v>258</v>
      </c>
      <c r="E45" s="27">
        <v>50056</v>
      </c>
      <c r="F45" s="21"/>
      <c r="G45" s="39" t="s">
        <v>258</v>
      </c>
      <c r="H45" s="27">
        <v>9060</v>
      </c>
      <c r="I45" s="21"/>
      <c r="J45" s="39" t="s">
        <v>258</v>
      </c>
      <c r="K45" s="27">
        <v>15514</v>
      </c>
      <c r="L45" s="21"/>
      <c r="M45" s="39" t="s">
        <v>258</v>
      </c>
      <c r="N45" s="27">
        <v>24574</v>
      </c>
      <c r="O45" s="21"/>
      <c r="P45" s="39" t="s">
        <v>258</v>
      </c>
      <c r="Q45" s="27">
        <v>3268</v>
      </c>
      <c r="R45" s="21"/>
    </row>
    <row r="46" spans="1:27" x14ac:dyDescent="0.25">
      <c r="A46" s="13"/>
      <c r="B46" s="37" t="s">
        <v>493</v>
      </c>
      <c r="C46" s="16"/>
      <c r="D46" s="33">
        <v>5411</v>
      </c>
      <c r="E46" s="33"/>
      <c r="F46" s="16"/>
      <c r="G46" s="32">
        <v>504</v>
      </c>
      <c r="H46" s="32"/>
      <c r="I46" s="16"/>
      <c r="J46" s="32" t="s">
        <v>259</v>
      </c>
      <c r="K46" s="32"/>
      <c r="L46" s="16"/>
      <c r="M46" s="32">
        <v>504</v>
      </c>
      <c r="N46" s="32"/>
      <c r="O46" s="16"/>
      <c r="P46" s="32" t="s">
        <v>259</v>
      </c>
      <c r="Q46" s="32"/>
      <c r="R46" s="16"/>
    </row>
    <row r="47" spans="1:27" x14ac:dyDescent="0.25">
      <c r="A47" s="13"/>
      <c r="B47" s="26" t="s">
        <v>494</v>
      </c>
      <c r="C47" s="21"/>
      <c r="D47" s="54"/>
      <c r="E47" s="54"/>
      <c r="F47" s="21"/>
      <c r="G47" s="54"/>
      <c r="H47" s="54"/>
      <c r="I47" s="21"/>
      <c r="J47" s="54"/>
      <c r="K47" s="54"/>
      <c r="L47" s="21"/>
      <c r="M47" s="54"/>
      <c r="N47" s="54"/>
      <c r="O47" s="21"/>
      <c r="P47" s="54"/>
      <c r="Q47" s="54"/>
      <c r="R47" s="21"/>
    </row>
    <row r="48" spans="1:27" x14ac:dyDescent="0.25">
      <c r="A48" s="13"/>
      <c r="B48" s="37" t="s">
        <v>495</v>
      </c>
      <c r="C48" s="16"/>
      <c r="D48" s="33">
        <v>31715</v>
      </c>
      <c r="E48" s="33"/>
      <c r="F48" s="16"/>
      <c r="G48" s="33">
        <v>10286</v>
      </c>
      <c r="H48" s="33"/>
      <c r="I48" s="16"/>
      <c r="J48" s="33">
        <v>14116</v>
      </c>
      <c r="K48" s="33"/>
      <c r="L48" s="16"/>
      <c r="M48" s="33">
        <v>24402</v>
      </c>
      <c r="N48" s="33"/>
      <c r="O48" s="16"/>
      <c r="P48" s="32">
        <v>492</v>
      </c>
      <c r="Q48" s="32"/>
      <c r="R48" s="16"/>
    </row>
    <row r="49" spans="1:27" x14ac:dyDescent="0.25">
      <c r="A49" s="13"/>
      <c r="B49" s="38" t="s">
        <v>496</v>
      </c>
      <c r="C49" s="21"/>
      <c r="D49" s="31">
        <v>5896</v>
      </c>
      <c r="E49" s="31"/>
      <c r="F49" s="21"/>
      <c r="G49" s="31">
        <v>2898</v>
      </c>
      <c r="H49" s="31"/>
      <c r="I49" s="21"/>
      <c r="J49" s="31">
        <v>1199</v>
      </c>
      <c r="K49" s="31"/>
      <c r="L49" s="21"/>
      <c r="M49" s="31">
        <v>4097</v>
      </c>
      <c r="N49" s="31"/>
      <c r="O49" s="21"/>
      <c r="P49" s="34">
        <v>59</v>
      </c>
      <c r="Q49" s="34"/>
      <c r="R49" s="21"/>
    </row>
    <row r="50" spans="1:27" x14ac:dyDescent="0.25">
      <c r="A50" s="13"/>
      <c r="B50" s="23" t="s">
        <v>497</v>
      </c>
      <c r="C50" s="16"/>
      <c r="D50" s="58"/>
      <c r="E50" s="58"/>
      <c r="F50" s="16"/>
      <c r="G50" s="58"/>
      <c r="H50" s="58"/>
      <c r="I50" s="16"/>
      <c r="J50" s="58"/>
      <c r="K50" s="58"/>
      <c r="L50" s="16"/>
      <c r="M50" s="58"/>
      <c r="N50" s="58"/>
      <c r="O50" s="16"/>
      <c r="P50" s="58"/>
      <c r="Q50" s="58"/>
      <c r="R50" s="16"/>
    </row>
    <row r="51" spans="1:27" x14ac:dyDescent="0.25">
      <c r="A51" s="13"/>
      <c r="B51" s="38" t="s">
        <v>498</v>
      </c>
      <c r="C51" s="21"/>
      <c r="D51" s="34" t="s">
        <v>259</v>
      </c>
      <c r="E51" s="34"/>
      <c r="F51" s="21"/>
      <c r="G51" s="34" t="s">
        <v>259</v>
      </c>
      <c r="H51" s="34"/>
      <c r="I51" s="21"/>
      <c r="J51" s="34" t="s">
        <v>259</v>
      </c>
      <c r="K51" s="34"/>
      <c r="L51" s="21"/>
      <c r="M51" s="34" t="s">
        <v>259</v>
      </c>
      <c r="N51" s="34"/>
      <c r="O51" s="21"/>
      <c r="P51" s="34" t="s">
        <v>259</v>
      </c>
      <c r="Q51" s="34"/>
      <c r="R51" s="21"/>
    </row>
    <row r="52" spans="1:27" ht="26.25" x14ac:dyDescent="0.25">
      <c r="A52" s="13"/>
      <c r="B52" s="37" t="s">
        <v>499</v>
      </c>
      <c r="C52" s="16"/>
      <c r="D52" s="33">
        <v>17731</v>
      </c>
      <c r="E52" s="33"/>
      <c r="F52" s="16"/>
      <c r="G52" s="33">
        <v>10313</v>
      </c>
      <c r="H52" s="33"/>
      <c r="I52" s="16"/>
      <c r="J52" s="32">
        <v>553</v>
      </c>
      <c r="K52" s="32"/>
      <c r="L52" s="16"/>
      <c r="M52" s="33">
        <v>10866</v>
      </c>
      <c r="N52" s="33"/>
      <c r="O52" s="16"/>
      <c r="P52" s="32">
        <v>65</v>
      </c>
      <c r="Q52" s="32"/>
      <c r="R52" s="16"/>
    </row>
    <row r="53" spans="1:27" ht="15.75" thickBot="1" x14ac:dyDescent="0.3">
      <c r="A53" s="13"/>
      <c r="B53" s="26" t="s">
        <v>455</v>
      </c>
      <c r="C53" s="21"/>
      <c r="D53" s="96">
        <v>6852</v>
      </c>
      <c r="E53" s="96"/>
      <c r="F53" s="21"/>
      <c r="G53" s="56">
        <v>483</v>
      </c>
      <c r="H53" s="56"/>
      <c r="I53" s="21"/>
      <c r="J53" s="96">
        <v>2606</v>
      </c>
      <c r="K53" s="96"/>
      <c r="L53" s="21"/>
      <c r="M53" s="96">
        <v>3089</v>
      </c>
      <c r="N53" s="96"/>
      <c r="O53" s="21"/>
      <c r="P53" s="56">
        <v>111</v>
      </c>
      <c r="Q53" s="56"/>
      <c r="R53" s="21"/>
    </row>
    <row r="54" spans="1:27" ht="15.75" thickBot="1" x14ac:dyDescent="0.3">
      <c r="A54" s="13"/>
      <c r="B54" s="50"/>
      <c r="C54" s="16"/>
      <c r="D54" s="41" t="s">
        <v>258</v>
      </c>
      <c r="E54" s="42">
        <v>117661</v>
      </c>
      <c r="F54" s="16"/>
      <c r="G54" s="41" t="s">
        <v>258</v>
      </c>
      <c r="H54" s="42">
        <v>33544</v>
      </c>
      <c r="I54" s="16"/>
      <c r="J54" s="41" t="s">
        <v>258</v>
      </c>
      <c r="K54" s="42">
        <v>33988</v>
      </c>
      <c r="L54" s="16"/>
      <c r="M54" s="41" t="s">
        <v>258</v>
      </c>
      <c r="N54" s="42">
        <v>67532</v>
      </c>
      <c r="O54" s="16"/>
      <c r="P54" s="41" t="s">
        <v>258</v>
      </c>
      <c r="Q54" s="42">
        <v>3995</v>
      </c>
      <c r="R54" s="16"/>
    </row>
    <row r="55" spans="1:27" ht="15.75" thickTop="1" x14ac:dyDescent="0.25">
      <c r="A55" s="13"/>
      <c r="B55" s="89"/>
      <c r="C55" s="89"/>
      <c r="D55" s="89"/>
      <c r="E55" s="89"/>
      <c r="F55" s="89"/>
      <c r="G55" s="89"/>
      <c r="H55" s="89"/>
      <c r="I55" s="89"/>
      <c r="J55" s="89"/>
      <c r="K55" s="89"/>
      <c r="L55" s="89"/>
      <c r="M55" s="89"/>
      <c r="N55" s="89"/>
      <c r="O55" s="89"/>
      <c r="P55" s="89"/>
      <c r="Q55" s="89"/>
      <c r="R55" s="89"/>
      <c r="S55" s="89"/>
      <c r="T55" s="89"/>
      <c r="U55" s="89"/>
      <c r="V55" s="89"/>
      <c r="W55" s="89"/>
      <c r="X55" s="89"/>
      <c r="Y55" s="89"/>
      <c r="Z55" s="89"/>
      <c r="AA55" s="89"/>
    </row>
    <row r="56" spans="1:27" x14ac:dyDescent="0.25">
      <c r="A56" s="13"/>
      <c r="B56" s="16"/>
      <c r="C56" s="17"/>
      <c r="D56" s="29" t="s">
        <v>482</v>
      </c>
      <c r="E56" s="29"/>
      <c r="F56" s="17"/>
      <c r="G56" s="29" t="s">
        <v>483</v>
      </c>
      <c r="H56" s="29"/>
      <c r="I56" s="17"/>
      <c r="J56" s="29" t="s">
        <v>483</v>
      </c>
      <c r="K56" s="29"/>
      <c r="L56" s="17"/>
      <c r="M56" s="29" t="s">
        <v>145</v>
      </c>
      <c r="N56" s="29"/>
      <c r="O56" s="17"/>
      <c r="P56" s="51"/>
      <c r="Q56" s="51"/>
      <c r="R56" s="17"/>
    </row>
    <row r="57" spans="1:27" x14ac:dyDescent="0.25">
      <c r="A57" s="13"/>
      <c r="B57" s="16"/>
      <c r="C57" s="17"/>
      <c r="D57" s="29" t="s">
        <v>484</v>
      </c>
      <c r="E57" s="29"/>
      <c r="F57" s="17"/>
      <c r="G57" s="29" t="s">
        <v>485</v>
      </c>
      <c r="H57" s="29"/>
      <c r="I57" s="17"/>
      <c r="J57" s="29" t="s">
        <v>485</v>
      </c>
      <c r="K57" s="29"/>
      <c r="L57" s="17"/>
      <c r="M57" s="29" t="s">
        <v>483</v>
      </c>
      <c r="N57" s="29"/>
      <c r="O57" s="17"/>
      <c r="P57" s="29" t="s">
        <v>486</v>
      </c>
      <c r="Q57" s="29"/>
      <c r="R57" s="17"/>
    </row>
    <row r="58" spans="1:27" ht="15.75" thickBot="1" x14ac:dyDescent="0.3">
      <c r="A58" s="13"/>
      <c r="B58" s="16"/>
      <c r="C58" s="17"/>
      <c r="D58" s="30" t="s">
        <v>487</v>
      </c>
      <c r="E58" s="30"/>
      <c r="F58" s="17"/>
      <c r="G58" s="30" t="s">
        <v>488</v>
      </c>
      <c r="H58" s="30"/>
      <c r="I58" s="17"/>
      <c r="J58" s="30" t="s">
        <v>489</v>
      </c>
      <c r="K58" s="30"/>
      <c r="L58" s="17"/>
      <c r="M58" s="30" t="s">
        <v>490</v>
      </c>
      <c r="N58" s="30"/>
      <c r="O58" s="17"/>
      <c r="P58" s="30" t="s">
        <v>489</v>
      </c>
      <c r="Q58" s="30"/>
      <c r="R58" s="17"/>
    </row>
    <row r="59" spans="1:27" x14ac:dyDescent="0.25">
      <c r="A59" s="13"/>
      <c r="B59" s="20" t="s">
        <v>409</v>
      </c>
      <c r="C59" s="21"/>
      <c r="D59" s="55"/>
      <c r="E59" s="55"/>
      <c r="F59" s="21"/>
      <c r="G59" s="55"/>
      <c r="H59" s="55"/>
      <c r="I59" s="21"/>
      <c r="J59" s="55"/>
      <c r="K59" s="55"/>
      <c r="L59" s="21"/>
      <c r="M59" s="55"/>
      <c r="N59" s="55"/>
      <c r="O59" s="21"/>
      <c r="P59" s="55"/>
      <c r="Q59" s="55"/>
      <c r="R59" s="21"/>
    </row>
    <row r="60" spans="1:27" x14ac:dyDescent="0.25">
      <c r="A60" s="13"/>
      <c r="B60" s="23" t="s">
        <v>491</v>
      </c>
      <c r="C60" s="16"/>
      <c r="D60" s="58"/>
      <c r="E60" s="58"/>
      <c r="F60" s="16"/>
      <c r="G60" s="58"/>
      <c r="H60" s="58"/>
      <c r="I60" s="16"/>
      <c r="J60" s="58"/>
      <c r="K60" s="58"/>
      <c r="L60" s="16"/>
      <c r="M60" s="58"/>
      <c r="N60" s="58"/>
      <c r="O60" s="16"/>
      <c r="P60" s="58"/>
      <c r="Q60" s="58"/>
      <c r="R60" s="16"/>
    </row>
    <row r="61" spans="1:27" x14ac:dyDescent="0.25">
      <c r="A61" s="13"/>
      <c r="B61" s="38" t="s">
        <v>492</v>
      </c>
      <c r="C61" s="21"/>
      <c r="D61" s="39" t="s">
        <v>258</v>
      </c>
      <c r="E61" s="27">
        <v>63636</v>
      </c>
      <c r="F61" s="21"/>
      <c r="G61" s="39" t="s">
        <v>258</v>
      </c>
      <c r="H61" s="27">
        <v>21540</v>
      </c>
      <c r="I61" s="21"/>
      <c r="J61" s="39" t="s">
        <v>258</v>
      </c>
      <c r="K61" s="27">
        <v>17147</v>
      </c>
      <c r="L61" s="21"/>
      <c r="M61" s="39" t="s">
        <v>258</v>
      </c>
      <c r="N61" s="27">
        <v>38687</v>
      </c>
      <c r="O61" s="21"/>
      <c r="P61" s="39" t="s">
        <v>258</v>
      </c>
      <c r="Q61" s="27">
        <v>3126</v>
      </c>
      <c r="R61" s="21"/>
    </row>
    <row r="62" spans="1:27" x14ac:dyDescent="0.25">
      <c r="A62" s="13"/>
      <c r="B62" s="37" t="s">
        <v>493</v>
      </c>
      <c r="C62" s="16"/>
      <c r="D62" s="33">
        <v>11865</v>
      </c>
      <c r="E62" s="33"/>
      <c r="F62" s="16"/>
      <c r="G62" s="32">
        <v>336</v>
      </c>
      <c r="H62" s="32"/>
      <c r="I62" s="16"/>
      <c r="J62" s="33">
        <v>1204</v>
      </c>
      <c r="K62" s="33"/>
      <c r="L62" s="16"/>
      <c r="M62" s="33">
        <v>1540</v>
      </c>
      <c r="N62" s="33"/>
      <c r="O62" s="16"/>
      <c r="P62" s="32">
        <v>15</v>
      </c>
      <c r="Q62" s="32"/>
      <c r="R62" s="16"/>
    </row>
    <row r="63" spans="1:27" x14ac:dyDescent="0.25">
      <c r="A63" s="13"/>
      <c r="B63" s="26" t="s">
        <v>494</v>
      </c>
      <c r="C63" s="21"/>
      <c r="D63" s="54"/>
      <c r="E63" s="54"/>
      <c r="F63" s="21"/>
      <c r="G63" s="54"/>
      <c r="H63" s="54"/>
      <c r="I63" s="21"/>
      <c r="J63" s="54"/>
      <c r="K63" s="54"/>
      <c r="L63" s="21"/>
      <c r="M63" s="54"/>
      <c r="N63" s="54"/>
      <c r="O63" s="21"/>
      <c r="P63" s="54"/>
      <c r="Q63" s="54"/>
      <c r="R63" s="21"/>
    </row>
    <row r="64" spans="1:27" x14ac:dyDescent="0.25">
      <c r="A64" s="13"/>
      <c r="B64" s="37" t="s">
        <v>495</v>
      </c>
      <c r="C64" s="16"/>
      <c r="D64" s="33">
        <v>49437</v>
      </c>
      <c r="E64" s="33"/>
      <c r="F64" s="16"/>
      <c r="G64" s="33">
        <v>20317</v>
      </c>
      <c r="H64" s="33"/>
      <c r="I64" s="16"/>
      <c r="J64" s="33">
        <v>16070</v>
      </c>
      <c r="K64" s="33"/>
      <c r="L64" s="16"/>
      <c r="M64" s="33">
        <v>36387</v>
      </c>
      <c r="N64" s="33"/>
      <c r="O64" s="16"/>
      <c r="P64" s="32">
        <v>339</v>
      </c>
      <c r="Q64" s="32"/>
      <c r="R64" s="16"/>
    </row>
    <row r="65" spans="1:27" x14ac:dyDescent="0.25">
      <c r="A65" s="13"/>
      <c r="B65" s="38" t="s">
        <v>496</v>
      </c>
      <c r="C65" s="21"/>
      <c r="D65" s="31">
        <v>5407</v>
      </c>
      <c r="E65" s="31"/>
      <c r="F65" s="21"/>
      <c r="G65" s="31">
        <v>1745</v>
      </c>
      <c r="H65" s="31"/>
      <c r="I65" s="21"/>
      <c r="J65" s="31">
        <v>1648</v>
      </c>
      <c r="K65" s="31"/>
      <c r="L65" s="21"/>
      <c r="M65" s="31">
        <v>3393</v>
      </c>
      <c r="N65" s="31"/>
      <c r="O65" s="21"/>
      <c r="P65" s="34">
        <v>39</v>
      </c>
      <c r="Q65" s="34"/>
      <c r="R65" s="21"/>
    </row>
    <row r="66" spans="1:27" x14ac:dyDescent="0.25">
      <c r="A66" s="13"/>
      <c r="B66" s="23" t="s">
        <v>497</v>
      </c>
      <c r="C66" s="16"/>
      <c r="D66" s="58"/>
      <c r="E66" s="58"/>
      <c r="F66" s="16"/>
      <c r="G66" s="58"/>
      <c r="H66" s="58"/>
      <c r="I66" s="16"/>
      <c r="J66" s="58"/>
      <c r="K66" s="58"/>
      <c r="L66" s="16"/>
      <c r="M66" s="58"/>
      <c r="N66" s="58"/>
      <c r="O66" s="16"/>
      <c r="P66" s="58"/>
      <c r="Q66" s="58"/>
      <c r="R66" s="16"/>
    </row>
    <row r="67" spans="1:27" x14ac:dyDescent="0.25">
      <c r="A67" s="13"/>
      <c r="B67" s="38" t="s">
        <v>498</v>
      </c>
      <c r="C67" s="21"/>
      <c r="D67" s="34">
        <v>33</v>
      </c>
      <c r="E67" s="34"/>
      <c r="F67" s="21"/>
      <c r="G67" s="34" t="s">
        <v>259</v>
      </c>
      <c r="H67" s="34"/>
      <c r="I67" s="21"/>
      <c r="J67" s="34" t="s">
        <v>259</v>
      </c>
      <c r="K67" s="34"/>
      <c r="L67" s="21"/>
      <c r="M67" s="34" t="s">
        <v>259</v>
      </c>
      <c r="N67" s="34"/>
      <c r="O67" s="21"/>
      <c r="P67" s="34" t="s">
        <v>259</v>
      </c>
      <c r="Q67" s="34"/>
      <c r="R67" s="21"/>
    </row>
    <row r="68" spans="1:27" ht="26.25" x14ac:dyDescent="0.25">
      <c r="A68" s="13"/>
      <c r="B68" s="37" t="s">
        <v>499</v>
      </c>
      <c r="C68" s="16"/>
      <c r="D68" s="33">
        <v>48628</v>
      </c>
      <c r="E68" s="33"/>
      <c r="F68" s="16"/>
      <c r="G68" s="33">
        <v>15337</v>
      </c>
      <c r="H68" s="33"/>
      <c r="I68" s="16"/>
      <c r="J68" s="33">
        <v>4592</v>
      </c>
      <c r="K68" s="33"/>
      <c r="L68" s="16"/>
      <c r="M68" s="33">
        <v>19929</v>
      </c>
      <c r="N68" s="33"/>
      <c r="O68" s="16"/>
      <c r="P68" s="32">
        <v>39</v>
      </c>
      <c r="Q68" s="32"/>
      <c r="R68" s="16"/>
    </row>
    <row r="69" spans="1:27" ht="15.75" thickBot="1" x14ac:dyDescent="0.3">
      <c r="A69" s="13"/>
      <c r="B69" s="26" t="s">
        <v>455</v>
      </c>
      <c r="C69" s="21"/>
      <c r="D69" s="96">
        <v>7946</v>
      </c>
      <c r="E69" s="96"/>
      <c r="F69" s="21"/>
      <c r="G69" s="96">
        <v>4509</v>
      </c>
      <c r="H69" s="96"/>
      <c r="I69" s="21"/>
      <c r="J69" s="56" t="s">
        <v>259</v>
      </c>
      <c r="K69" s="56"/>
      <c r="L69" s="21"/>
      <c r="M69" s="96">
        <v>4509</v>
      </c>
      <c r="N69" s="96"/>
      <c r="O69" s="21"/>
      <c r="P69" s="56" t="s">
        <v>259</v>
      </c>
      <c r="Q69" s="56"/>
      <c r="R69" s="21"/>
    </row>
    <row r="70" spans="1:27" ht="15.75" thickBot="1" x14ac:dyDescent="0.3">
      <c r="A70" s="13"/>
      <c r="B70" s="50"/>
      <c r="C70" s="16"/>
      <c r="D70" s="41" t="s">
        <v>258</v>
      </c>
      <c r="E70" s="42">
        <v>186952</v>
      </c>
      <c r="F70" s="16"/>
      <c r="G70" s="41" t="s">
        <v>258</v>
      </c>
      <c r="H70" s="42">
        <v>63784</v>
      </c>
      <c r="I70" s="16"/>
      <c r="J70" s="41" t="s">
        <v>258</v>
      </c>
      <c r="K70" s="42">
        <v>40661</v>
      </c>
      <c r="L70" s="16"/>
      <c r="M70" s="41" t="s">
        <v>258</v>
      </c>
      <c r="N70" s="42">
        <v>104445</v>
      </c>
      <c r="O70" s="16"/>
      <c r="P70" s="41" t="s">
        <v>258</v>
      </c>
      <c r="Q70" s="42">
        <v>3558</v>
      </c>
      <c r="R70" s="16"/>
    </row>
    <row r="71" spans="1:27" ht="15.75" thickTop="1" x14ac:dyDescent="0.25">
      <c r="A71" s="13"/>
      <c r="B71" s="89"/>
      <c r="C71" s="89"/>
      <c r="D71" s="89"/>
      <c r="E71" s="89"/>
      <c r="F71" s="89"/>
      <c r="G71" s="89"/>
      <c r="H71" s="89"/>
      <c r="I71" s="89"/>
      <c r="J71" s="89"/>
      <c r="K71" s="89"/>
      <c r="L71" s="89"/>
      <c r="M71" s="89"/>
      <c r="N71" s="89"/>
      <c r="O71" s="89"/>
      <c r="P71" s="89"/>
      <c r="Q71" s="89"/>
      <c r="R71" s="89"/>
      <c r="S71" s="89"/>
      <c r="T71" s="89"/>
      <c r="U71" s="89"/>
      <c r="V71" s="89"/>
      <c r="W71" s="89"/>
      <c r="X71" s="89"/>
      <c r="Y71" s="89"/>
      <c r="Z71" s="89"/>
      <c r="AA71" s="89"/>
    </row>
    <row r="72" spans="1:27" ht="15" customHeight="1" x14ac:dyDescent="0.25">
      <c r="A72" s="13" t="s">
        <v>1035</v>
      </c>
      <c r="B72" s="87" t="s">
        <v>4</v>
      </c>
      <c r="C72" s="87"/>
      <c r="D72" s="87"/>
      <c r="E72" s="87"/>
      <c r="F72" s="87"/>
      <c r="G72" s="87"/>
      <c r="H72" s="87"/>
      <c r="I72" s="87"/>
      <c r="J72" s="87"/>
      <c r="K72" s="87"/>
      <c r="L72" s="87"/>
      <c r="M72" s="87"/>
      <c r="N72" s="87"/>
      <c r="O72" s="87"/>
      <c r="P72" s="87"/>
      <c r="Q72" s="87"/>
      <c r="R72" s="87"/>
      <c r="S72" s="87"/>
      <c r="T72" s="87"/>
      <c r="U72" s="87"/>
      <c r="V72" s="87"/>
      <c r="W72" s="87"/>
      <c r="X72" s="87"/>
      <c r="Y72" s="87"/>
      <c r="Z72" s="87"/>
      <c r="AA72" s="87"/>
    </row>
    <row r="73" spans="1:27" x14ac:dyDescent="0.25">
      <c r="A73" s="13"/>
      <c r="B73" s="89" t="s">
        <v>500</v>
      </c>
      <c r="C73" s="89"/>
      <c r="D73" s="89"/>
      <c r="E73" s="89"/>
      <c r="F73" s="89"/>
      <c r="G73" s="89"/>
      <c r="H73" s="89"/>
      <c r="I73" s="89"/>
      <c r="J73" s="89"/>
      <c r="K73" s="89"/>
      <c r="L73" s="89"/>
      <c r="M73" s="89"/>
      <c r="N73" s="89"/>
      <c r="O73" s="89"/>
      <c r="P73" s="89"/>
      <c r="Q73" s="89"/>
      <c r="R73" s="89"/>
      <c r="S73" s="89"/>
      <c r="T73" s="89"/>
      <c r="U73" s="89"/>
      <c r="V73" s="89"/>
      <c r="W73" s="89"/>
      <c r="X73" s="89"/>
      <c r="Y73" s="89"/>
      <c r="Z73" s="89"/>
      <c r="AA73" s="89"/>
    </row>
    <row r="74" spans="1:27" x14ac:dyDescent="0.25">
      <c r="A74" s="13"/>
      <c r="B74" s="92"/>
      <c r="C74" s="92"/>
      <c r="D74" s="92"/>
      <c r="E74" s="92"/>
      <c r="F74" s="92"/>
      <c r="G74" s="92"/>
      <c r="H74" s="92"/>
      <c r="I74" s="92"/>
      <c r="J74" s="92"/>
      <c r="K74" s="92"/>
      <c r="L74" s="92"/>
      <c r="M74" s="92"/>
      <c r="N74" s="92"/>
      <c r="O74" s="92"/>
      <c r="P74" s="92"/>
      <c r="Q74" s="92"/>
      <c r="R74" s="92"/>
      <c r="S74" s="92"/>
      <c r="T74" s="92"/>
      <c r="U74" s="92"/>
      <c r="V74" s="92"/>
      <c r="W74" s="92"/>
      <c r="X74" s="92"/>
      <c r="Y74" s="92"/>
      <c r="Z74" s="92"/>
      <c r="AA74" s="92"/>
    </row>
    <row r="75" spans="1:27" ht="15.75" thickBot="1" x14ac:dyDescent="0.3">
      <c r="A75" s="13"/>
      <c r="B75" s="16"/>
      <c r="C75" s="17"/>
      <c r="D75" s="30" t="s">
        <v>351</v>
      </c>
      <c r="E75" s="30"/>
      <c r="F75" s="30"/>
      <c r="G75" s="30"/>
      <c r="H75" s="30"/>
      <c r="I75" s="17"/>
      <c r="J75" s="30" t="s">
        <v>352</v>
      </c>
      <c r="K75" s="30"/>
      <c r="L75" s="30"/>
      <c r="M75" s="30"/>
      <c r="N75" s="30"/>
      <c r="O75" s="17"/>
    </row>
    <row r="76" spans="1:27" ht="15.75" thickBot="1" x14ac:dyDescent="0.3">
      <c r="A76" s="13"/>
      <c r="B76" s="16"/>
      <c r="C76" s="17"/>
      <c r="D76" s="71">
        <v>2014</v>
      </c>
      <c r="E76" s="71"/>
      <c r="F76" s="17"/>
      <c r="G76" s="71">
        <v>2013</v>
      </c>
      <c r="H76" s="71"/>
      <c r="I76" s="17"/>
      <c r="J76" s="71">
        <v>2014</v>
      </c>
      <c r="K76" s="71"/>
      <c r="L76" s="35"/>
      <c r="M76" s="71">
        <v>2013</v>
      </c>
      <c r="N76" s="71"/>
      <c r="O76" s="17"/>
    </row>
    <row r="77" spans="1:27" x14ac:dyDescent="0.25">
      <c r="A77" s="13"/>
      <c r="B77" s="26" t="s">
        <v>491</v>
      </c>
      <c r="C77" s="21"/>
      <c r="D77" s="55"/>
      <c r="E77" s="55"/>
      <c r="F77" s="21"/>
      <c r="G77" s="55"/>
      <c r="H77" s="55"/>
      <c r="I77" s="21"/>
      <c r="J77" s="55"/>
      <c r="K77" s="55"/>
      <c r="L77" s="21"/>
      <c r="M77" s="55"/>
      <c r="N77" s="55"/>
      <c r="O77" s="21"/>
    </row>
    <row r="78" spans="1:27" x14ac:dyDescent="0.25">
      <c r="A78" s="13"/>
      <c r="B78" s="37" t="s">
        <v>492</v>
      </c>
      <c r="C78" s="16"/>
      <c r="D78" s="11" t="s">
        <v>258</v>
      </c>
      <c r="E78" s="25">
        <v>29852</v>
      </c>
      <c r="F78" s="16"/>
      <c r="G78" s="11" t="s">
        <v>258</v>
      </c>
      <c r="H78" s="25">
        <v>61715</v>
      </c>
      <c r="I78" s="16"/>
      <c r="J78" s="11" t="s">
        <v>258</v>
      </c>
      <c r="K78" s="25">
        <v>31631</v>
      </c>
      <c r="L78" s="16"/>
      <c r="M78" s="11" t="s">
        <v>258</v>
      </c>
      <c r="N78" s="25">
        <v>61365</v>
      </c>
      <c r="O78" s="16"/>
    </row>
    <row r="79" spans="1:27" x14ac:dyDescent="0.25">
      <c r="A79" s="13"/>
      <c r="B79" s="38" t="s">
        <v>493</v>
      </c>
      <c r="C79" s="21"/>
      <c r="D79" s="34">
        <v>865</v>
      </c>
      <c r="E79" s="34"/>
      <c r="F79" s="21"/>
      <c r="G79" s="31">
        <v>2385</v>
      </c>
      <c r="H79" s="31"/>
      <c r="I79" s="21"/>
      <c r="J79" s="31">
        <v>1022</v>
      </c>
      <c r="K79" s="31"/>
      <c r="L79" s="21"/>
      <c r="M79" s="31">
        <v>2697</v>
      </c>
      <c r="N79" s="31"/>
      <c r="O79" s="21"/>
    </row>
    <row r="80" spans="1:27" x14ac:dyDescent="0.25">
      <c r="A80" s="13"/>
      <c r="B80" s="23" t="s">
        <v>494</v>
      </c>
      <c r="C80" s="16"/>
      <c r="D80" s="58"/>
      <c r="E80" s="58"/>
      <c r="F80" s="16"/>
      <c r="G80" s="58"/>
      <c r="H80" s="58"/>
      <c r="I80" s="16"/>
      <c r="J80" s="58"/>
      <c r="K80" s="58"/>
      <c r="L80" s="16"/>
      <c r="M80" s="58"/>
      <c r="N80" s="58"/>
      <c r="O80" s="16"/>
    </row>
    <row r="81" spans="1:27" x14ac:dyDescent="0.25">
      <c r="A81" s="13"/>
      <c r="B81" s="38" t="s">
        <v>495</v>
      </c>
      <c r="C81" s="21"/>
      <c r="D81" s="31">
        <v>27120</v>
      </c>
      <c r="E81" s="31"/>
      <c r="F81" s="21"/>
      <c r="G81" s="31">
        <v>49687</v>
      </c>
      <c r="H81" s="31"/>
      <c r="I81" s="21"/>
      <c r="J81" s="31">
        <v>30395</v>
      </c>
      <c r="K81" s="31"/>
      <c r="L81" s="21"/>
      <c r="M81" s="31">
        <v>51835</v>
      </c>
      <c r="N81" s="31"/>
      <c r="O81" s="21"/>
    </row>
    <row r="82" spans="1:27" x14ac:dyDescent="0.25">
      <c r="A82" s="13"/>
      <c r="B82" s="37" t="s">
        <v>496</v>
      </c>
      <c r="C82" s="16"/>
      <c r="D82" s="33">
        <v>4541</v>
      </c>
      <c r="E82" s="33"/>
      <c r="F82" s="16"/>
      <c r="G82" s="33">
        <v>7131</v>
      </c>
      <c r="H82" s="33"/>
      <c r="I82" s="16"/>
      <c r="J82" s="33">
        <v>3745</v>
      </c>
      <c r="K82" s="33"/>
      <c r="L82" s="16"/>
      <c r="M82" s="33">
        <v>6446</v>
      </c>
      <c r="N82" s="33"/>
      <c r="O82" s="16"/>
    </row>
    <row r="83" spans="1:27" x14ac:dyDescent="0.25">
      <c r="A83" s="13"/>
      <c r="B83" s="26" t="s">
        <v>497</v>
      </c>
      <c r="C83" s="21"/>
      <c r="D83" s="54"/>
      <c r="E83" s="54"/>
      <c r="F83" s="21"/>
      <c r="G83" s="54"/>
      <c r="H83" s="54"/>
      <c r="I83" s="21"/>
      <c r="J83" s="54"/>
      <c r="K83" s="54"/>
      <c r="L83" s="21"/>
      <c r="M83" s="54"/>
      <c r="N83" s="54"/>
      <c r="O83" s="21"/>
    </row>
    <row r="84" spans="1:27" x14ac:dyDescent="0.25">
      <c r="A84" s="13"/>
      <c r="B84" s="37" t="s">
        <v>498</v>
      </c>
      <c r="C84" s="16"/>
      <c r="D84" s="32" t="s">
        <v>259</v>
      </c>
      <c r="E84" s="32"/>
      <c r="F84" s="16"/>
      <c r="G84" s="32" t="s">
        <v>259</v>
      </c>
      <c r="H84" s="32"/>
      <c r="I84" s="16"/>
      <c r="J84" s="32" t="s">
        <v>259</v>
      </c>
      <c r="K84" s="32"/>
      <c r="L84" s="16"/>
      <c r="M84" s="32">
        <v>354</v>
      </c>
      <c r="N84" s="32"/>
      <c r="O84" s="16"/>
    </row>
    <row r="85" spans="1:27" ht="26.25" x14ac:dyDescent="0.25">
      <c r="A85" s="13"/>
      <c r="B85" s="38" t="s">
        <v>499</v>
      </c>
      <c r="C85" s="21"/>
      <c r="D85" s="31">
        <v>13313</v>
      </c>
      <c r="E85" s="31"/>
      <c r="F85" s="21"/>
      <c r="G85" s="31">
        <v>26681</v>
      </c>
      <c r="H85" s="31"/>
      <c r="I85" s="21"/>
      <c r="J85" s="31">
        <v>15398</v>
      </c>
      <c r="K85" s="31"/>
      <c r="L85" s="21"/>
      <c r="M85" s="31">
        <v>29776</v>
      </c>
      <c r="N85" s="31"/>
      <c r="O85" s="21"/>
    </row>
    <row r="86" spans="1:27" ht="15.75" thickBot="1" x14ac:dyDescent="0.3">
      <c r="A86" s="13"/>
      <c r="B86" s="23" t="s">
        <v>455</v>
      </c>
      <c r="C86" s="16"/>
      <c r="D86" s="94">
        <v>3410</v>
      </c>
      <c r="E86" s="94"/>
      <c r="F86" s="16"/>
      <c r="G86" s="59">
        <v>69</v>
      </c>
      <c r="H86" s="59"/>
      <c r="I86" s="16"/>
      <c r="J86" s="94">
        <v>3799</v>
      </c>
      <c r="K86" s="94"/>
      <c r="L86" s="16"/>
      <c r="M86" s="59">
        <v>72</v>
      </c>
      <c r="N86" s="59"/>
      <c r="O86" s="16"/>
    </row>
    <row r="87" spans="1:27" ht="15.75" thickBot="1" x14ac:dyDescent="0.3">
      <c r="A87" s="13"/>
      <c r="B87" s="44"/>
      <c r="C87" s="21"/>
      <c r="D87" s="47" t="s">
        <v>258</v>
      </c>
      <c r="E87" s="48">
        <v>79101</v>
      </c>
      <c r="F87" s="21"/>
      <c r="G87" s="47" t="s">
        <v>258</v>
      </c>
      <c r="H87" s="48">
        <v>147668</v>
      </c>
      <c r="I87" s="21"/>
      <c r="J87" s="47" t="s">
        <v>258</v>
      </c>
      <c r="K87" s="48">
        <v>85990</v>
      </c>
      <c r="L87" s="21"/>
      <c r="M87" s="47" t="s">
        <v>258</v>
      </c>
      <c r="N87" s="48">
        <v>152545</v>
      </c>
      <c r="O87" s="21"/>
    </row>
    <row r="88" spans="1:27" ht="15.75" thickTop="1" x14ac:dyDescent="0.25">
      <c r="A88" s="13"/>
      <c r="B88" s="92"/>
      <c r="C88" s="92"/>
      <c r="D88" s="92"/>
      <c r="E88" s="92"/>
      <c r="F88" s="92"/>
      <c r="G88" s="92"/>
      <c r="H88" s="92"/>
      <c r="I88" s="92"/>
      <c r="J88" s="92"/>
      <c r="K88" s="92"/>
      <c r="L88" s="92"/>
      <c r="M88" s="92"/>
      <c r="N88" s="92"/>
      <c r="O88" s="92"/>
      <c r="P88" s="92"/>
      <c r="Q88" s="92"/>
      <c r="R88" s="92"/>
      <c r="S88" s="92"/>
      <c r="T88" s="92"/>
      <c r="U88" s="92"/>
      <c r="V88" s="92"/>
      <c r="W88" s="92"/>
      <c r="X88" s="92"/>
      <c r="Y88" s="92"/>
      <c r="Z88" s="92"/>
      <c r="AA88" s="92"/>
    </row>
    <row r="89" spans="1:27" ht="15" customHeight="1" x14ac:dyDescent="0.25">
      <c r="A89" s="13" t="s">
        <v>1036</v>
      </c>
      <c r="B89" s="87" t="s">
        <v>4</v>
      </c>
      <c r="C89" s="87"/>
      <c r="D89" s="87"/>
      <c r="E89" s="87"/>
      <c r="F89" s="87"/>
      <c r="G89" s="87"/>
      <c r="H89" s="87"/>
      <c r="I89" s="87"/>
      <c r="J89" s="87"/>
      <c r="K89" s="87"/>
      <c r="L89" s="87"/>
      <c r="M89" s="87"/>
      <c r="N89" s="87"/>
      <c r="O89" s="87"/>
      <c r="P89" s="87"/>
      <c r="Q89" s="87"/>
      <c r="R89" s="87"/>
      <c r="S89" s="87"/>
      <c r="T89" s="87"/>
      <c r="U89" s="87"/>
      <c r="V89" s="87"/>
      <c r="W89" s="87"/>
      <c r="X89" s="87"/>
      <c r="Y89" s="87"/>
      <c r="Z89" s="87"/>
      <c r="AA89" s="87"/>
    </row>
    <row r="90" spans="1:27" x14ac:dyDescent="0.25">
      <c r="A90" s="13"/>
      <c r="B90" s="89" t="s">
        <v>501</v>
      </c>
      <c r="C90" s="89"/>
      <c r="D90" s="89"/>
      <c r="E90" s="89"/>
      <c r="F90" s="89"/>
      <c r="G90" s="89"/>
      <c r="H90" s="89"/>
      <c r="I90" s="89"/>
      <c r="J90" s="89"/>
      <c r="K90" s="89"/>
      <c r="L90" s="89"/>
      <c r="M90" s="89"/>
      <c r="N90" s="89"/>
      <c r="O90" s="89"/>
      <c r="P90" s="89"/>
      <c r="Q90" s="89"/>
      <c r="R90" s="89"/>
      <c r="S90" s="89"/>
      <c r="T90" s="89"/>
      <c r="U90" s="89"/>
      <c r="V90" s="89"/>
      <c r="W90" s="89"/>
      <c r="X90" s="89"/>
      <c r="Y90" s="89"/>
      <c r="Z90" s="89"/>
      <c r="AA90" s="89"/>
    </row>
    <row r="91" spans="1:27" x14ac:dyDescent="0.25">
      <c r="A91" s="13"/>
      <c r="B91" s="92"/>
      <c r="C91" s="92"/>
      <c r="D91" s="92"/>
      <c r="E91" s="92"/>
      <c r="F91" s="92"/>
      <c r="G91" s="92"/>
      <c r="H91" s="92"/>
      <c r="I91" s="92"/>
      <c r="J91" s="92"/>
      <c r="K91" s="92"/>
      <c r="L91" s="92"/>
      <c r="M91" s="92"/>
      <c r="N91" s="92"/>
      <c r="O91" s="92"/>
      <c r="P91" s="92"/>
      <c r="Q91" s="92"/>
      <c r="R91" s="92"/>
      <c r="S91" s="92"/>
      <c r="T91" s="92"/>
      <c r="U91" s="92"/>
      <c r="V91" s="92"/>
      <c r="W91" s="92"/>
      <c r="X91" s="92"/>
      <c r="Y91" s="92"/>
      <c r="Z91" s="92"/>
      <c r="AA91" s="92"/>
    </row>
    <row r="92" spans="1:27" x14ac:dyDescent="0.25">
      <c r="A92" s="13"/>
      <c r="B92" s="16"/>
      <c r="C92" s="17"/>
      <c r="D92" s="29" t="s">
        <v>450</v>
      </c>
      <c r="E92" s="29"/>
      <c r="F92" s="17"/>
      <c r="G92" s="29" t="s">
        <v>451</v>
      </c>
      <c r="H92" s="29"/>
      <c r="I92" s="17"/>
    </row>
    <row r="93" spans="1:27" ht="15.75" thickBot="1" x14ac:dyDescent="0.3">
      <c r="A93" s="13"/>
      <c r="B93" s="16"/>
      <c r="C93" s="17"/>
      <c r="D93" s="30">
        <v>2014</v>
      </c>
      <c r="E93" s="30"/>
      <c r="F93" s="17"/>
      <c r="G93" s="30">
        <v>2013</v>
      </c>
      <c r="H93" s="30"/>
      <c r="I93" s="17"/>
    </row>
    <row r="94" spans="1:27" x14ac:dyDescent="0.25">
      <c r="A94" s="13"/>
      <c r="B94" s="26" t="s">
        <v>491</v>
      </c>
      <c r="C94" s="21"/>
      <c r="D94" s="55"/>
      <c r="E94" s="55"/>
      <c r="F94" s="21"/>
      <c r="G94" s="55"/>
      <c r="H94" s="55"/>
      <c r="I94" s="21"/>
    </row>
    <row r="95" spans="1:27" x14ac:dyDescent="0.25">
      <c r="A95" s="13"/>
      <c r="B95" s="37" t="s">
        <v>492</v>
      </c>
      <c r="C95" s="16"/>
      <c r="D95" s="11" t="s">
        <v>258</v>
      </c>
      <c r="E95" s="25">
        <v>14258</v>
      </c>
      <c r="F95" s="16"/>
      <c r="G95" s="11" t="s">
        <v>258</v>
      </c>
      <c r="H95" s="25">
        <v>15430</v>
      </c>
      <c r="I95" s="16"/>
    </row>
    <row r="96" spans="1:27" x14ac:dyDescent="0.25">
      <c r="A96" s="13"/>
      <c r="B96" s="38" t="s">
        <v>493</v>
      </c>
      <c r="C96" s="21"/>
      <c r="D96" s="34">
        <v>504</v>
      </c>
      <c r="E96" s="34"/>
      <c r="F96" s="21"/>
      <c r="G96" s="31">
        <v>1300</v>
      </c>
      <c r="H96" s="31"/>
      <c r="I96" s="21"/>
    </row>
    <row r="97" spans="1:27" x14ac:dyDescent="0.25">
      <c r="A97" s="13"/>
      <c r="B97" s="23" t="s">
        <v>494</v>
      </c>
      <c r="C97" s="16"/>
      <c r="D97" s="58"/>
      <c r="E97" s="58"/>
      <c r="F97" s="16"/>
      <c r="G97" s="58"/>
      <c r="H97" s="58"/>
      <c r="I97" s="16"/>
    </row>
    <row r="98" spans="1:27" x14ac:dyDescent="0.25">
      <c r="A98" s="13"/>
      <c r="B98" s="38" t="s">
        <v>495</v>
      </c>
      <c r="C98" s="21"/>
      <c r="D98" s="34">
        <v>485</v>
      </c>
      <c r="E98" s="34"/>
      <c r="F98" s="21"/>
      <c r="G98" s="31">
        <v>2638</v>
      </c>
      <c r="H98" s="31"/>
      <c r="I98" s="21"/>
    </row>
    <row r="99" spans="1:27" x14ac:dyDescent="0.25">
      <c r="A99" s="13"/>
      <c r="B99" s="37" t="s">
        <v>496</v>
      </c>
      <c r="C99" s="16"/>
      <c r="D99" s="33">
        <v>1887</v>
      </c>
      <c r="E99" s="33"/>
      <c r="F99" s="16"/>
      <c r="G99" s="32">
        <v>398</v>
      </c>
      <c r="H99" s="32"/>
      <c r="I99" s="16"/>
    </row>
    <row r="100" spans="1:27" x14ac:dyDescent="0.25">
      <c r="A100" s="13"/>
      <c r="B100" s="26" t="s">
        <v>497</v>
      </c>
      <c r="C100" s="21"/>
      <c r="D100" s="54"/>
      <c r="E100" s="54"/>
      <c r="F100" s="21"/>
      <c r="G100" s="54"/>
      <c r="H100" s="54"/>
      <c r="I100" s="21"/>
    </row>
    <row r="101" spans="1:27" x14ac:dyDescent="0.25">
      <c r="A101" s="13"/>
      <c r="B101" s="37" t="s">
        <v>498</v>
      </c>
      <c r="C101" s="16"/>
      <c r="D101" s="32" t="s">
        <v>259</v>
      </c>
      <c r="E101" s="32"/>
      <c r="F101" s="16"/>
      <c r="G101" s="32" t="s">
        <v>259</v>
      </c>
      <c r="H101" s="32"/>
      <c r="I101" s="16"/>
    </row>
    <row r="102" spans="1:27" ht="26.25" x14ac:dyDescent="0.25">
      <c r="A102" s="13"/>
      <c r="B102" s="38" t="s">
        <v>499</v>
      </c>
      <c r="C102" s="21"/>
      <c r="D102" s="34">
        <v>863</v>
      </c>
      <c r="E102" s="34"/>
      <c r="F102" s="21"/>
      <c r="G102" s="34">
        <v>112</v>
      </c>
      <c r="H102" s="34"/>
      <c r="I102" s="21"/>
    </row>
    <row r="103" spans="1:27" ht="15.75" thickBot="1" x14ac:dyDescent="0.3">
      <c r="A103" s="13"/>
      <c r="B103" s="23" t="s">
        <v>455</v>
      </c>
      <c r="C103" s="16"/>
      <c r="D103" s="59" t="s">
        <v>259</v>
      </c>
      <c r="E103" s="59"/>
      <c r="F103" s="16"/>
      <c r="G103" s="59" t="s">
        <v>259</v>
      </c>
      <c r="H103" s="59"/>
      <c r="I103" s="16"/>
    </row>
    <row r="104" spans="1:27" ht="15.75" thickBot="1" x14ac:dyDescent="0.3">
      <c r="A104" s="13"/>
      <c r="B104" s="44"/>
      <c r="C104" s="21"/>
      <c r="D104" s="47" t="s">
        <v>258</v>
      </c>
      <c r="E104" s="48">
        <v>17997</v>
      </c>
      <c r="F104" s="21"/>
      <c r="G104" s="47" t="s">
        <v>258</v>
      </c>
      <c r="H104" s="48">
        <v>19878</v>
      </c>
      <c r="I104" s="21"/>
    </row>
    <row r="105" spans="1:27" ht="15.75" thickTop="1" x14ac:dyDescent="0.25">
      <c r="A105" s="13" t="s">
        <v>1037</v>
      </c>
      <c r="B105" s="87" t="s">
        <v>4</v>
      </c>
      <c r="C105" s="87"/>
      <c r="D105" s="87"/>
      <c r="E105" s="87"/>
      <c r="F105" s="87"/>
      <c r="G105" s="87"/>
      <c r="H105" s="87"/>
      <c r="I105" s="87"/>
      <c r="J105" s="87"/>
      <c r="K105" s="87"/>
      <c r="L105" s="87"/>
      <c r="M105" s="87"/>
      <c r="N105" s="87"/>
      <c r="O105" s="87"/>
      <c r="P105" s="87"/>
      <c r="Q105" s="87"/>
      <c r="R105" s="87"/>
      <c r="S105" s="87"/>
      <c r="T105" s="87"/>
      <c r="U105" s="87"/>
      <c r="V105" s="87"/>
      <c r="W105" s="87"/>
      <c r="X105" s="87"/>
      <c r="Y105" s="87"/>
      <c r="Z105" s="87"/>
      <c r="AA105" s="87"/>
    </row>
    <row r="106" spans="1:27" x14ac:dyDescent="0.25">
      <c r="A106" s="13"/>
      <c r="B106" s="89" t="s">
        <v>1038</v>
      </c>
      <c r="C106" s="89"/>
      <c r="D106" s="89"/>
      <c r="E106" s="89"/>
      <c r="F106" s="89"/>
      <c r="G106" s="89"/>
      <c r="H106" s="89"/>
      <c r="I106" s="89"/>
      <c r="J106" s="89"/>
      <c r="K106" s="89"/>
      <c r="L106" s="89"/>
      <c r="M106" s="89"/>
      <c r="N106" s="89"/>
      <c r="O106" s="89"/>
      <c r="P106" s="89"/>
      <c r="Q106" s="89"/>
      <c r="R106" s="89"/>
      <c r="S106" s="89"/>
      <c r="T106" s="89"/>
      <c r="U106" s="89"/>
      <c r="V106" s="89"/>
      <c r="W106" s="89"/>
      <c r="X106" s="89"/>
      <c r="Y106" s="89"/>
      <c r="Z106" s="89"/>
      <c r="AA106" s="89"/>
    </row>
    <row r="107" spans="1:27" ht="15.75" thickBot="1" x14ac:dyDescent="0.3">
      <c r="A107" s="13"/>
      <c r="B107" s="126"/>
      <c r="C107" s="127"/>
      <c r="D107" s="130" t="s">
        <v>506</v>
      </c>
      <c r="E107" s="130"/>
      <c r="F107" s="130"/>
      <c r="G107" s="130"/>
      <c r="H107" s="130"/>
      <c r="I107" s="130"/>
      <c r="J107" s="130"/>
      <c r="K107" s="130"/>
      <c r="L107" s="130"/>
      <c r="M107" s="130"/>
      <c r="N107" s="130"/>
      <c r="O107" s="127"/>
    </row>
    <row r="108" spans="1:27" x14ac:dyDescent="0.25">
      <c r="A108" s="13"/>
      <c r="B108" s="126"/>
      <c r="C108" s="127"/>
      <c r="D108" s="132"/>
      <c r="E108" s="132"/>
      <c r="F108" s="127"/>
      <c r="G108" s="133" t="s">
        <v>507</v>
      </c>
      <c r="H108" s="133"/>
      <c r="I108" s="127"/>
      <c r="J108" s="133" t="s">
        <v>508</v>
      </c>
      <c r="K108" s="133"/>
      <c r="L108" s="127"/>
      <c r="M108" s="133" t="s">
        <v>145</v>
      </c>
      <c r="N108" s="133"/>
      <c r="O108" s="127"/>
    </row>
    <row r="109" spans="1:27" ht="15.75" thickBot="1" x14ac:dyDescent="0.3">
      <c r="A109" s="13"/>
      <c r="B109" s="126"/>
      <c r="C109" s="127"/>
      <c r="D109" s="130" t="s">
        <v>509</v>
      </c>
      <c r="E109" s="130"/>
      <c r="F109" s="127"/>
      <c r="G109" s="130" t="s">
        <v>510</v>
      </c>
      <c r="H109" s="130"/>
      <c r="I109" s="127"/>
      <c r="J109" s="130" t="s">
        <v>511</v>
      </c>
      <c r="K109" s="130"/>
      <c r="L109" s="127"/>
      <c r="M109" s="130" t="s">
        <v>512</v>
      </c>
      <c r="N109" s="130"/>
      <c r="O109" s="127"/>
    </row>
    <row r="110" spans="1:27" x14ac:dyDescent="0.25">
      <c r="A110" s="13"/>
      <c r="B110" s="85" t="s">
        <v>513</v>
      </c>
      <c r="C110" s="67"/>
      <c r="D110" s="86"/>
      <c r="E110" s="86"/>
      <c r="F110" s="67"/>
      <c r="G110" s="86"/>
      <c r="H110" s="86"/>
      <c r="I110" s="67"/>
      <c r="J110" s="86"/>
      <c r="K110" s="86"/>
      <c r="L110" s="67"/>
      <c r="M110" s="86"/>
      <c r="N110" s="86"/>
      <c r="O110" s="67"/>
    </row>
    <row r="111" spans="1:27" x14ac:dyDescent="0.25">
      <c r="A111" s="13"/>
      <c r="B111" s="37" t="s">
        <v>491</v>
      </c>
      <c r="C111" s="16"/>
      <c r="D111" s="58"/>
      <c r="E111" s="58"/>
      <c r="F111" s="16"/>
      <c r="G111" s="58"/>
      <c r="H111" s="58"/>
      <c r="I111" s="16"/>
      <c r="J111" s="58"/>
      <c r="K111" s="58"/>
      <c r="L111" s="16"/>
      <c r="M111" s="58"/>
      <c r="N111" s="58"/>
      <c r="O111" s="16"/>
    </row>
    <row r="112" spans="1:27" x14ac:dyDescent="0.25">
      <c r="A112" s="13"/>
      <c r="B112" s="128" t="s">
        <v>492</v>
      </c>
      <c r="C112" s="21"/>
      <c r="D112" s="39" t="s">
        <v>258</v>
      </c>
      <c r="E112" s="28" t="s">
        <v>259</v>
      </c>
      <c r="F112" s="21"/>
      <c r="G112" s="39" t="s">
        <v>258</v>
      </c>
      <c r="H112" s="28" t="s">
        <v>259</v>
      </c>
      <c r="I112" s="21"/>
      <c r="J112" s="39" t="s">
        <v>258</v>
      </c>
      <c r="K112" s="28" t="s">
        <v>259</v>
      </c>
      <c r="L112" s="21"/>
      <c r="M112" s="39" t="s">
        <v>258</v>
      </c>
      <c r="N112" s="28" t="s">
        <v>259</v>
      </c>
      <c r="O112" s="21"/>
    </row>
    <row r="113" spans="1:27" x14ac:dyDescent="0.25">
      <c r="A113" s="13"/>
      <c r="B113" s="129" t="s">
        <v>493</v>
      </c>
      <c r="C113" s="16"/>
      <c r="D113" s="32" t="s">
        <v>259</v>
      </c>
      <c r="E113" s="32"/>
      <c r="F113" s="16"/>
      <c r="G113" s="32" t="s">
        <v>259</v>
      </c>
      <c r="H113" s="32"/>
      <c r="I113" s="16"/>
      <c r="J113" s="32" t="s">
        <v>259</v>
      </c>
      <c r="K113" s="32"/>
      <c r="L113" s="16"/>
      <c r="M113" s="32" t="s">
        <v>259</v>
      </c>
      <c r="N113" s="32"/>
      <c r="O113" s="16"/>
    </row>
    <row r="114" spans="1:27" x14ac:dyDescent="0.25">
      <c r="A114" s="13"/>
      <c r="B114" s="38" t="s">
        <v>494</v>
      </c>
      <c r="C114" s="21"/>
      <c r="D114" s="54"/>
      <c r="E114" s="54"/>
      <c r="F114" s="21"/>
      <c r="G114" s="54"/>
      <c r="H114" s="54"/>
      <c r="I114" s="21"/>
      <c r="J114" s="54"/>
      <c r="K114" s="54"/>
      <c r="L114" s="21"/>
      <c r="M114" s="54"/>
      <c r="N114" s="54"/>
      <c r="O114" s="21"/>
    </row>
    <row r="115" spans="1:27" x14ac:dyDescent="0.25">
      <c r="A115" s="13"/>
      <c r="B115" s="129" t="s">
        <v>495</v>
      </c>
      <c r="C115" s="16"/>
      <c r="D115" s="32" t="s">
        <v>259</v>
      </c>
      <c r="E115" s="32"/>
      <c r="F115" s="16"/>
      <c r="G115" s="32" t="s">
        <v>259</v>
      </c>
      <c r="H115" s="32"/>
      <c r="I115" s="16"/>
      <c r="J115" s="32">
        <v>336</v>
      </c>
      <c r="K115" s="32"/>
      <c r="L115" s="16"/>
      <c r="M115" s="32">
        <v>336</v>
      </c>
      <c r="N115" s="32"/>
      <c r="O115" s="16"/>
    </row>
    <row r="116" spans="1:27" x14ac:dyDescent="0.25">
      <c r="A116" s="13"/>
      <c r="B116" s="128" t="s">
        <v>496</v>
      </c>
      <c r="C116" s="21"/>
      <c r="D116" s="34" t="s">
        <v>259</v>
      </c>
      <c r="E116" s="34"/>
      <c r="F116" s="21"/>
      <c r="G116" s="34" t="s">
        <v>259</v>
      </c>
      <c r="H116" s="34"/>
      <c r="I116" s="21"/>
      <c r="J116" s="34">
        <v>258</v>
      </c>
      <c r="K116" s="34"/>
      <c r="L116" s="21"/>
      <c r="M116" s="34">
        <v>258</v>
      </c>
      <c r="N116" s="34"/>
      <c r="O116" s="21"/>
    </row>
    <row r="117" spans="1:27" x14ac:dyDescent="0.25">
      <c r="A117" s="13"/>
      <c r="B117" s="37" t="s">
        <v>497</v>
      </c>
      <c r="C117" s="16"/>
      <c r="D117" s="58"/>
      <c r="E117" s="58"/>
      <c r="F117" s="16"/>
      <c r="G117" s="58"/>
      <c r="H117" s="58"/>
      <c r="I117" s="16"/>
      <c r="J117" s="58"/>
      <c r="K117" s="58"/>
      <c r="L117" s="16"/>
      <c r="M117" s="58"/>
      <c r="N117" s="58"/>
      <c r="O117" s="16"/>
    </row>
    <row r="118" spans="1:27" x14ac:dyDescent="0.25">
      <c r="A118" s="13"/>
      <c r="B118" s="128" t="s">
        <v>498</v>
      </c>
      <c r="C118" s="21"/>
      <c r="D118" s="34" t="s">
        <v>259</v>
      </c>
      <c r="E118" s="34"/>
      <c r="F118" s="21"/>
      <c r="G118" s="34" t="s">
        <v>259</v>
      </c>
      <c r="H118" s="34"/>
      <c r="I118" s="21"/>
      <c r="J118" s="34" t="s">
        <v>259</v>
      </c>
      <c r="K118" s="34"/>
      <c r="L118" s="21"/>
      <c r="M118" s="34" t="s">
        <v>259</v>
      </c>
      <c r="N118" s="34"/>
      <c r="O118" s="21"/>
    </row>
    <row r="119" spans="1:27" ht="26.25" x14ac:dyDescent="0.25">
      <c r="A119" s="13"/>
      <c r="B119" s="129" t="s">
        <v>499</v>
      </c>
      <c r="C119" s="16"/>
      <c r="D119" s="32" t="s">
        <v>259</v>
      </c>
      <c r="E119" s="32"/>
      <c r="F119" s="16"/>
      <c r="G119" s="32" t="s">
        <v>259</v>
      </c>
      <c r="H119" s="32"/>
      <c r="I119" s="16"/>
      <c r="J119" s="32">
        <v>138</v>
      </c>
      <c r="K119" s="32"/>
      <c r="L119" s="16"/>
      <c r="M119" s="32">
        <v>138</v>
      </c>
      <c r="N119" s="32"/>
      <c r="O119" s="16"/>
    </row>
    <row r="120" spans="1:27" ht="15.75" thickBot="1" x14ac:dyDescent="0.3">
      <c r="A120" s="13"/>
      <c r="B120" s="38" t="s">
        <v>455</v>
      </c>
      <c r="C120" s="21"/>
      <c r="D120" s="56" t="s">
        <v>259</v>
      </c>
      <c r="E120" s="56"/>
      <c r="F120" s="21"/>
      <c r="G120" s="56" t="s">
        <v>259</v>
      </c>
      <c r="H120" s="56"/>
      <c r="I120" s="21"/>
      <c r="J120" s="56" t="s">
        <v>259</v>
      </c>
      <c r="K120" s="56"/>
      <c r="L120" s="21"/>
      <c r="M120" s="56" t="s">
        <v>259</v>
      </c>
      <c r="N120" s="56"/>
      <c r="O120" s="21"/>
    </row>
    <row r="121" spans="1:27" ht="15.75" thickBot="1" x14ac:dyDescent="0.3">
      <c r="A121" s="13"/>
      <c r="B121" s="50"/>
      <c r="C121" s="16"/>
      <c r="D121" s="41" t="s">
        <v>258</v>
      </c>
      <c r="E121" s="43" t="s">
        <v>259</v>
      </c>
      <c r="F121" s="16"/>
      <c r="G121" s="41" t="s">
        <v>258</v>
      </c>
      <c r="H121" s="43" t="s">
        <v>259</v>
      </c>
      <c r="I121" s="16"/>
      <c r="J121" s="41" t="s">
        <v>258</v>
      </c>
      <c r="K121" s="43">
        <v>732</v>
      </c>
      <c r="L121" s="16"/>
      <c r="M121" s="41" t="s">
        <v>258</v>
      </c>
      <c r="N121" s="43">
        <v>732</v>
      </c>
      <c r="O121" s="16"/>
    </row>
    <row r="122" spans="1:27" ht="15.75" thickTop="1" x14ac:dyDescent="0.25">
      <c r="A122" s="13"/>
      <c r="B122" s="89"/>
      <c r="C122" s="89"/>
      <c r="D122" s="89"/>
      <c r="E122" s="89"/>
      <c r="F122" s="89"/>
      <c r="G122" s="89"/>
      <c r="H122" s="89"/>
      <c r="I122" s="89"/>
      <c r="J122" s="89"/>
      <c r="K122" s="89"/>
      <c r="L122" s="89"/>
      <c r="M122" s="89"/>
      <c r="N122" s="89"/>
      <c r="O122" s="89"/>
      <c r="P122" s="89"/>
      <c r="Q122" s="89"/>
      <c r="R122" s="89"/>
      <c r="S122" s="89"/>
      <c r="T122" s="89"/>
      <c r="U122" s="89"/>
      <c r="V122" s="89"/>
      <c r="W122" s="89"/>
      <c r="X122" s="89"/>
      <c r="Y122" s="89"/>
      <c r="Z122" s="89"/>
      <c r="AA122" s="89"/>
    </row>
    <row r="123" spans="1:27" ht="15.75" thickBot="1" x14ac:dyDescent="0.3">
      <c r="A123" s="13"/>
      <c r="B123" s="126"/>
      <c r="C123" s="127"/>
      <c r="D123" s="130" t="s">
        <v>506</v>
      </c>
      <c r="E123" s="130"/>
      <c r="F123" s="130"/>
      <c r="G123" s="130"/>
      <c r="H123" s="130"/>
      <c r="I123" s="130"/>
      <c r="J123" s="130"/>
      <c r="K123" s="130"/>
      <c r="L123" s="130"/>
      <c r="M123" s="130"/>
      <c r="N123" s="130"/>
      <c r="O123" s="127"/>
    </row>
    <row r="124" spans="1:27" x14ac:dyDescent="0.25">
      <c r="A124" s="13"/>
      <c r="B124" s="126"/>
      <c r="C124" s="127"/>
      <c r="D124" s="132"/>
      <c r="E124" s="132"/>
      <c r="F124" s="127"/>
      <c r="G124" s="133" t="s">
        <v>507</v>
      </c>
      <c r="H124" s="133"/>
      <c r="I124" s="127"/>
      <c r="J124" s="133" t="s">
        <v>508</v>
      </c>
      <c r="K124" s="133"/>
      <c r="L124" s="127"/>
      <c r="M124" s="133" t="s">
        <v>145</v>
      </c>
      <c r="N124" s="133"/>
      <c r="O124" s="127"/>
    </row>
    <row r="125" spans="1:27" ht="15.75" thickBot="1" x14ac:dyDescent="0.3">
      <c r="A125" s="13"/>
      <c r="B125" s="126"/>
      <c r="C125" s="127"/>
      <c r="D125" s="130" t="s">
        <v>509</v>
      </c>
      <c r="E125" s="130"/>
      <c r="F125" s="127"/>
      <c r="G125" s="130" t="s">
        <v>510</v>
      </c>
      <c r="H125" s="130"/>
      <c r="I125" s="127"/>
      <c r="J125" s="130" t="s">
        <v>511</v>
      </c>
      <c r="K125" s="130"/>
      <c r="L125" s="127"/>
      <c r="M125" s="130" t="s">
        <v>512</v>
      </c>
      <c r="N125" s="130"/>
      <c r="O125" s="127"/>
    </row>
    <row r="126" spans="1:27" x14ac:dyDescent="0.25">
      <c r="A126" s="13"/>
      <c r="B126" s="20" t="s">
        <v>514</v>
      </c>
      <c r="C126" s="21"/>
      <c r="D126" s="55"/>
      <c r="E126" s="55"/>
      <c r="F126" s="21"/>
      <c r="G126" s="55"/>
      <c r="H126" s="55"/>
      <c r="I126" s="21"/>
      <c r="J126" s="55"/>
      <c r="K126" s="55"/>
      <c r="L126" s="21"/>
      <c r="M126" s="55"/>
      <c r="N126" s="55"/>
      <c r="O126" s="21"/>
    </row>
    <row r="127" spans="1:27" x14ac:dyDescent="0.25">
      <c r="A127" s="13"/>
      <c r="B127" s="37" t="s">
        <v>491</v>
      </c>
      <c r="C127" s="16"/>
      <c r="D127" s="58"/>
      <c r="E127" s="58"/>
      <c r="F127" s="16"/>
      <c r="G127" s="58"/>
      <c r="H127" s="58"/>
      <c r="I127" s="16"/>
      <c r="J127" s="58"/>
      <c r="K127" s="58"/>
      <c r="L127" s="16"/>
      <c r="M127" s="58"/>
      <c r="N127" s="58"/>
      <c r="O127" s="16"/>
    </row>
    <row r="128" spans="1:27" x14ac:dyDescent="0.25">
      <c r="A128" s="13"/>
      <c r="B128" s="128" t="s">
        <v>492</v>
      </c>
      <c r="C128" s="21"/>
      <c r="D128" s="39" t="s">
        <v>258</v>
      </c>
      <c r="E128" s="28" t="s">
        <v>259</v>
      </c>
      <c r="F128" s="21"/>
      <c r="G128" s="39" t="s">
        <v>258</v>
      </c>
      <c r="H128" s="28" t="s">
        <v>259</v>
      </c>
      <c r="I128" s="21"/>
      <c r="J128" s="39" t="s">
        <v>258</v>
      </c>
      <c r="K128" s="27">
        <v>9853</v>
      </c>
      <c r="L128" s="21"/>
      <c r="M128" s="39" t="s">
        <v>258</v>
      </c>
      <c r="N128" s="27">
        <v>9853</v>
      </c>
      <c r="O128" s="21"/>
    </row>
    <row r="129" spans="1:27" x14ac:dyDescent="0.25">
      <c r="A129" s="13"/>
      <c r="B129" s="129" t="s">
        <v>493</v>
      </c>
      <c r="C129" s="16"/>
      <c r="D129" s="32" t="s">
        <v>259</v>
      </c>
      <c r="E129" s="32"/>
      <c r="F129" s="16"/>
      <c r="G129" s="32" t="s">
        <v>259</v>
      </c>
      <c r="H129" s="32"/>
      <c r="I129" s="16"/>
      <c r="J129" s="32" t="s">
        <v>259</v>
      </c>
      <c r="K129" s="32"/>
      <c r="L129" s="16"/>
      <c r="M129" s="32" t="s">
        <v>259</v>
      </c>
      <c r="N129" s="32"/>
      <c r="O129" s="16"/>
    </row>
    <row r="130" spans="1:27" x14ac:dyDescent="0.25">
      <c r="A130" s="13"/>
      <c r="B130" s="38" t="s">
        <v>494</v>
      </c>
      <c r="C130" s="21"/>
      <c r="D130" s="54"/>
      <c r="E130" s="54"/>
      <c r="F130" s="21"/>
      <c r="G130" s="54"/>
      <c r="H130" s="54"/>
      <c r="I130" s="21"/>
      <c r="J130" s="54"/>
      <c r="K130" s="54"/>
      <c r="L130" s="21"/>
      <c r="M130" s="54"/>
      <c r="N130" s="54"/>
      <c r="O130" s="21"/>
    </row>
    <row r="131" spans="1:27" x14ac:dyDescent="0.25">
      <c r="A131" s="13"/>
      <c r="B131" s="129" t="s">
        <v>495</v>
      </c>
      <c r="C131" s="16"/>
      <c r="D131" s="32" t="s">
        <v>259</v>
      </c>
      <c r="E131" s="32"/>
      <c r="F131" s="16"/>
      <c r="G131" s="32" t="s">
        <v>259</v>
      </c>
      <c r="H131" s="32"/>
      <c r="I131" s="16"/>
      <c r="J131" s="32" t="s">
        <v>259</v>
      </c>
      <c r="K131" s="32"/>
      <c r="L131" s="16"/>
      <c r="M131" s="32" t="s">
        <v>259</v>
      </c>
      <c r="N131" s="32"/>
      <c r="O131" s="16"/>
    </row>
    <row r="132" spans="1:27" x14ac:dyDescent="0.25">
      <c r="A132" s="13"/>
      <c r="B132" s="128" t="s">
        <v>496</v>
      </c>
      <c r="C132" s="21"/>
      <c r="D132" s="34" t="s">
        <v>259</v>
      </c>
      <c r="E132" s="34"/>
      <c r="F132" s="21"/>
      <c r="G132" s="34" t="s">
        <v>259</v>
      </c>
      <c r="H132" s="34"/>
      <c r="I132" s="21"/>
      <c r="J132" s="34" t="s">
        <v>259</v>
      </c>
      <c r="K132" s="34"/>
      <c r="L132" s="21"/>
      <c r="M132" s="34" t="s">
        <v>259</v>
      </c>
      <c r="N132" s="34"/>
      <c r="O132" s="21"/>
    </row>
    <row r="133" spans="1:27" x14ac:dyDescent="0.25">
      <c r="A133" s="13"/>
      <c r="B133" s="37" t="s">
        <v>497</v>
      </c>
      <c r="C133" s="16"/>
      <c r="D133" s="58"/>
      <c r="E133" s="58"/>
      <c r="F133" s="16"/>
      <c r="G133" s="58"/>
      <c r="H133" s="58"/>
      <c r="I133" s="16"/>
      <c r="J133" s="58"/>
      <c r="K133" s="58"/>
      <c r="L133" s="16"/>
      <c r="M133" s="58"/>
      <c r="N133" s="58"/>
      <c r="O133" s="16"/>
    </row>
    <row r="134" spans="1:27" x14ac:dyDescent="0.25">
      <c r="A134" s="13"/>
      <c r="B134" s="128" t="s">
        <v>498</v>
      </c>
      <c r="C134" s="21"/>
      <c r="D134" s="34" t="s">
        <v>259</v>
      </c>
      <c r="E134" s="34"/>
      <c r="F134" s="21"/>
      <c r="G134" s="34" t="s">
        <v>259</v>
      </c>
      <c r="H134" s="34"/>
      <c r="I134" s="21"/>
      <c r="J134" s="34" t="s">
        <v>259</v>
      </c>
      <c r="K134" s="34"/>
      <c r="L134" s="21"/>
      <c r="M134" s="34" t="s">
        <v>259</v>
      </c>
      <c r="N134" s="34"/>
      <c r="O134" s="21"/>
    </row>
    <row r="135" spans="1:27" ht="26.25" x14ac:dyDescent="0.25">
      <c r="A135" s="13"/>
      <c r="B135" s="129" t="s">
        <v>499</v>
      </c>
      <c r="C135" s="16"/>
      <c r="D135" s="32" t="s">
        <v>259</v>
      </c>
      <c r="E135" s="32"/>
      <c r="F135" s="16"/>
      <c r="G135" s="32" t="s">
        <v>259</v>
      </c>
      <c r="H135" s="32"/>
      <c r="I135" s="16"/>
      <c r="J135" s="32" t="s">
        <v>259</v>
      </c>
      <c r="K135" s="32"/>
      <c r="L135" s="16"/>
      <c r="M135" s="32" t="s">
        <v>259</v>
      </c>
      <c r="N135" s="32"/>
      <c r="O135" s="16"/>
    </row>
    <row r="136" spans="1:27" ht="15.75" thickBot="1" x14ac:dyDescent="0.3">
      <c r="A136" s="13"/>
      <c r="B136" s="38" t="s">
        <v>455</v>
      </c>
      <c r="C136" s="21"/>
      <c r="D136" s="56" t="s">
        <v>259</v>
      </c>
      <c r="E136" s="56"/>
      <c r="F136" s="21"/>
      <c r="G136" s="56" t="s">
        <v>259</v>
      </c>
      <c r="H136" s="56"/>
      <c r="I136" s="21"/>
      <c r="J136" s="56" t="s">
        <v>259</v>
      </c>
      <c r="K136" s="56"/>
      <c r="L136" s="21"/>
      <c r="M136" s="56" t="s">
        <v>259</v>
      </c>
      <c r="N136" s="56"/>
      <c r="O136" s="21"/>
    </row>
    <row r="137" spans="1:27" ht="15.75" thickBot="1" x14ac:dyDescent="0.3">
      <c r="A137" s="13"/>
      <c r="B137" s="50"/>
      <c r="C137" s="16"/>
      <c r="D137" s="41" t="s">
        <v>258</v>
      </c>
      <c r="E137" s="43" t="s">
        <v>259</v>
      </c>
      <c r="F137" s="16"/>
      <c r="G137" s="41" t="s">
        <v>258</v>
      </c>
      <c r="H137" s="43" t="s">
        <v>259</v>
      </c>
      <c r="I137" s="16"/>
      <c r="J137" s="41" t="s">
        <v>258</v>
      </c>
      <c r="K137" s="42">
        <v>9853</v>
      </c>
      <c r="L137" s="16"/>
      <c r="M137" s="41" t="s">
        <v>258</v>
      </c>
      <c r="N137" s="42">
        <v>9853</v>
      </c>
      <c r="O137" s="16"/>
    </row>
    <row r="138" spans="1:27" ht="15.75" thickTop="1" x14ac:dyDescent="0.25">
      <c r="A138" s="13"/>
      <c r="B138" s="89"/>
      <c r="C138" s="89"/>
      <c r="D138" s="89"/>
      <c r="E138" s="89"/>
      <c r="F138" s="89"/>
      <c r="G138" s="89"/>
      <c r="H138" s="89"/>
      <c r="I138" s="89"/>
      <c r="J138" s="89"/>
      <c r="K138" s="89"/>
      <c r="L138" s="89"/>
      <c r="M138" s="89"/>
      <c r="N138" s="89"/>
      <c r="O138" s="89"/>
      <c r="P138" s="89"/>
      <c r="Q138" s="89"/>
      <c r="R138" s="89"/>
      <c r="S138" s="89"/>
      <c r="T138" s="89"/>
      <c r="U138" s="89"/>
      <c r="V138" s="89"/>
      <c r="W138" s="89"/>
      <c r="X138" s="89"/>
      <c r="Y138" s="89"/>
      <c r="Z138" s="89"/>
      <c r="AA138" s="89"/>
    </row>
    <row r="139" spans="1:27" ht="15.75" thickBot="1" x14ac:dyDescent="0.3">
      <c r="A139" s="13"/>
      <c r="B139" s="16"/>
      <c r="C139" s="17"/>
      <c r="D139" s="30" t="s">
        <v>506</v>
      </c>
      <c r="E139" s="30"/>
      <c r="F139" s="30"/>
      <c r="G139" s="30"/>
      <c r="H139" s="30"/>
      <c r="I139" s="30"/>
      <c r="J139" s="30"/>
      <c r="K139" s="30"/>
      <c r="L139" s="30"/>
      <c r="M139" s="30"/>
      <c r="N139" s="30"/>
      <c r="O139" s="17"/>
    </row>
    <row r="140" spans="1:27" x14ac:dyDescent="0.25">
      <c r="A140" s="13"/>
      <c r="B140" s="16"/>
      <c r="C140" s="17"/>
      <c r="D140" s="52"/>
      <c r="E140" s="52"/>
      <c r="F140" s="17"/>
      <c r="G140" s="53" t="s">
        <v>507</v>
      </c>
      <c r="H140" s="53"/>
      <c r="I140" s="17"/>
      <c r="J140" s="53" t="s">
        <v>508</v>
      </c>
      <c r="K140" s="53"/>
      <c r="L140" s="17"/>
      <c r="M140" s="53" t="s">
        <v>145</v>
      </c>
      <c r="N140" s="53"/>
      <c r="O140" s="17"/>
    </row>
    <row r="141" spans="1:27" ht="15.75" thickBot="1" x14ac:dyDescent="0.3">
      <c r="A141" s="13"/>
      <c r="B141" s="50"/>
      <c r="C141" s="17"/>
      <c r="D141" s="30" t="s">
        <v>509</v>
      </c>
      <c r="E141" s="30"/>
      <c r="F141" s="17"/>
      <c r="G141" s="30" t="s">
        <v>510</v>
      </c>
      <c r="H141" s="30"/>
      <c r="I141" s="17"/>
      <c r="J141" s="30" t="s">
        <v>511</v>
      </c>
      <c r="K141" s="30"/>
      <c r="L141" s="17"/>
      <c r="M141" s="30" t="s">
        <v>512</v>
      </c>
      <c r="N141" s="30"/>
      <c r="O141" s="17"/>
    </row>
    <row r="142" spans="1:27" x14ac:dyDescent="0.25">
      <c r="A142" s="13"/>
      <c r="B142" s="20" t="s">
        <v>515</v>
      </c>
      <c r="C142" s="21"/>
      <c r="D142" s="55"/>
      <c r="E142" s="55"/>
      <c r="F142" s="21"/>
      <c r="G142" s="55"/>
      <c r="H142" s="55"/>
      <c r="I142" s="21"/>
      <c r="J142" s="55"/>
      <c r="K142" s="55"/>
      <c r="L142" s="21"/>
      <c r="M142" s="55"/>
      <c r="N142" s="55"/>
      <c r="O142" s="21"/>
    </row>
    <row r="143" spans="1:27" x14ac:dyDescent="0.25">
      <c r="A143" s="13"/>
      <c r="B143" s="37" t="s">
        <v>491</v>
      </c>
      <c r="C143" s="16"/>
      <c r="D143" s="58"/>
      <c r="E143" s="58"/>
      <c r="F143" s="16"/>
      <c r="G143" s="58"/>
      <c r="H143" s="58"/>
      <c r="I143" s="16"/>
      <c r="J143" s="58"/>
      <c r="K143" s="58"/>
      <c r="L143" s="16"/>
      <c r="M143" s="58"/>
      <c r="N143" s="58"/>
      <c r="O143" s="16"/>
    </row>
    <row r="144" spans="1:27" x14ac:dyDescent="0.25">
      <c r="A144" s="13"/>
      <c r="B144" s="128" t="s">
        <v>492</v>
      </c>
      <c r="C144" s="21"/>
      <c r="D144" s="39" t="s">
        <v>258</v>
      </c>
      <c r="E144" s="28" t="s">
        <v>259</v>
      </c>
      <c r="F144" s="21"/>
      <c r="G144" s="39" t="s">
        <v>258</v>
      </c>
      <c r="H144" s="28" t="s">
        <v>259</v>
      </c>
      <c r="I144" s="21"/>
      <c r="J144" s="39" t="s">
        <v>258</v>
      </c>
      <c r="K144" s="27">
        <v>9858</v>
      </c>
      <c r="L144" s="21"/>
      <c r="M144" s="39" t="s">
        <v>258</v>
      </c>
      <c r="N144" s="27">
        <v>9858</v>
      </c>
      <c r="O144" s="21"/>
    </row>
    <row r="145" spans="1:27" x14ac:dyDescent="0.25">
      <c r="A145" s="13"/>
      <c r="B145" s="129" t="s">
        <v>493</v>
      </c>
      <c r="C145" s="16"/>
      <c r="D145" s="32" t="s">
        <v>259</v>
      </c>
      <c r="E145" s="32"/>
      <c r="F145" s="16"/>
      <c r="G145" s="32" t="s">
        <v>259</v>
      </c>
      <c r="H145" s="32"/>
      <c r="I145" s="16"/>
      <c r="J145" s="32" t="s">
        <v>259</v>
      </c>
      <c r="K145" s="32"/>
      <c r="L145" s="16"/>
      <c r="M145" s="32" t="s">
        <v>259</v>
      </c>
      <c r="N145" s="32"/>
      <c r="O145" s="16"/>
    </row>
    <row r="146" spans="1:27" x14ac:dyDescent="0.25">
      <c r="A146" s="13"/>
      <c r="B146" s="38" t="s">
        <v>494</v>
      </c>
      <c r="C146" s="21"/>
      <c r="D146" s="54"/>
      <c r="E146" s="54"/>
      <c r="F146" s="21"/>
      <c r="G146" s="54"/>
      <c r="H146" s="54"/>
      <c r="I146" s="21"/>
      <c r="J146" s="54"/>
      <c r="K146" s="54"/>
      <c r="L146" s="21"/>
      <c r="M146" s="54"/>
      <c r="N146" s="54"/>
      <c r="O146" s="21"/>
    </row>
    <row r="147" spans="1:27" x14ac:dyDescent="0.25">
      <c r="A147" s="13"/>
      <c r="B147" s="129" t="s">
        <v>495</v>
      </c>
      <c r="C147" s="16"/>
      <c r="D147" s="32" t="s">
        <v>259</v>
      </c>
      <c r="E147" s="32"/>
      <c r="F147" s="16"/>
      <c r="G147" s="32" t="s">
        <v>259</v>
      </c>
      <c r="H147" s="32"/>
      <c r="I147" s="16"/>
      <c r="J147" s="32">
        <v>272</v>
      </c>
      <c r="K147" s="32"/>
      <c r="L147" s="16"/>
      <c r="M147" s="32">
        <v>272</v>
      </c>
      <c r="N147" s="32"/>
      <c r="O147" s="16"/>
    </row>
    <row r="148" spans="1:27" x14ac:dyDescent="0.25">
      <c r="A148" s="13"/>
      <c r="B148" s="128" t="s">
        <v>496</v>
      </c>
      <c r="C148" s="21"/>
      <c r="D148" s="34" t="s">
        <v>259</v>
      </c>
      <c r="E148" s="34"/>
      <c r="F148" s="21"/>
      <c r="G148" s="34" t="s">
        <v>259</v>
      </c>
      <c r="H148" s="34"/>
      <c r="I148" s="21"/>
      <c r="J148" s="31">
        <v>1047</v>
      </c>
      <c r="K148" s="31"/>
      <c r="L148" s="21"/>
      <c r="M148" s="31">
        <v>1047</v>
      </c>
      <c r="N148" s="31"/>
      <c r="O148" s="21"/>
    </row>
    <row r="149" spans="1:27" x14ac:dyDescent="0.25">
      <c r="A149" s="13"/>
      <c r="B149" s="37" t="s">
        <v>497</v>
      </c>
      <c r="C149" s="16"/>
      <c r="D149" s="58"/>
      <c r="E149" s="58"/>
      <c r="F149" s="16"/>
      <c r="G149" s="58"/>
      <c r="H149" s="58"/>
      <c r="I149" s="16"/>
      <c r="J149" s="58"/>
      <c r="K149" s="58"/>
      <c r="L149" s="16"/>
      <c r="M149" s="58"/>
      <c r="N149" s="58"/>
      <c r="O149" s="16"/>
    </row>
    <row r="150" spans="1:27" x14ac:dyDescent="0.25">
      <c r="A150" s="13"/>
      <c r="B150" s="128" t="s">
        <v>498</v>
      </c>
      <c r="C150" s="21"/>
      <c r="D150" s="34" t="s">
        <v>259</v>
      </c>
      <c r="E150" s="34"/>
      <c r="F150" s="21"/>
      <c r="G150" s="34" t="s">
        <v>259</v>
      </c>
      <c r="H150" s="34"/>
      <c r="I150" s="21"/>
      <c r="J150" s="34" t="s">
        <v>259</v>
      </c>
      <c r="K150" s="34"/>
      <c r="L150" s="21"/>
      <c r="M150" s="34" t="s">
        <v>259</v>
      </c>
      <c r="N150" s="34"/>
      <c r="O150" s="21"/>
    </row>
    <row r="151" spans="1:27" ht="26.25" x14ac:dyDescent="0.25">
      <c r="A151" s="13"/>
      <c r="B151" s="129" t="s">
        <v>499</v>
      </c>
      <c r="C151" s="16"/>
      <c r="D151" s="32" t="s">
        <v>259</v>
      </c>
      <c r="E151" s="32"/>
      <c r="F151" s="16"/>
      <c r="G151" s="32" t="s">
        <v>259</v>
      </c>
      <c r="H151" s="32"/>
      <c r="I151" s="16"/>
      <c r="J151" s="32">
        <v>603</v>
      </c>
      <c r="K151" s="32"/>
      <c r="L151" s="16"/>
      <c r="M151" s="32">
        <v>603</v>
      </c>
      <c r="N151" s="32"/>
      <c r="O151" s="16"/>
    </row>
    <row r="152" spans="1:27" ht="15.75" thickBot="1" x14ac:dyDescent="0.3">
      <c r="A152" s="13"/>
      <c r="B152" s="38" t="s">
        <v>455</v>
      </c>
      <c r="C152" s="21"/>
      <c r="D152" s="56" t="s">
        <v>259</v>
      </c>
      <c r="E152" s="56"/>
      <c r="F152" s="21"/>
      <c r="G152" s="56" t="s">
        <v>259</v>
      </c>
      <c r="H152" s="56"/>
      <c r="I152" s="21"/>
      <c r="J152" s="56" t="s">
        <v>259</v>
      </c>
      <c r="K152" s="56"/>
      <c r="L152" s="21"/>
      <c r="M152" s="56" t="s">
        <v>259</v>
      </c>
      <c r="N152" s="56"/>
      <c r="O152" s="21"/>
    </row>
    <row r="153" spans="1:27" ht="15.75" thickBot="1" x14ac:dyDescent="0.3">
      <c r="A153" s="13"/>
      <c r="B153" s="50"/>
      <c r="C153" s="16"/>
      <c r="D153" s="41" t="s">
        <v>258</v>
      </c>
      <c r="E153" s="43" t="s">
        <v>259</v>
      </c>
      <c r="F153" s="16"/>
      <c r="G153" s="41" t="s">
        <v>258</v>
      </c>
      <c r="H153" s="43" t="s">
        <v>259</v>
      </c>
      <c r="I153" s="16"/>
      <c r="J153" s="41" t="s">
        <v>258</v>
      </c>
      <c r="K153" s="42">
        <v>11780</v>
      </c>
      <c r="L153" s="16"/>
      <c r="M153" s="41" t="s">
        <v>258</v>
      </c>
      <c r="N153" s="42">
        <v>11780</v>
      </c>
      <c r="O153" s="16"/>
    </row>
    <row r="154" spans="1:27" ht="15.75" thickTop="1" x14ac:dyDescent="0.25">
      <c r="A154" s="13" t="s">
        <v>1039</v>
      </c>
      <c r="B154" s="87" t="s">
        <v>4</v>
      </c>
      <c r="C154" s="87"/>
      <c r="D154" s="87"/>
      <c r="E154" s="87"/>
      <c r="F154" s="87"/>
      <c r="G154" s="87"/>
      <c r="H154" s="87"/>
      <c r="I154" s="87"/>
      <c r="J154" s="87"/>
      <c r="K154" s="87"/>
      <c r="L154" s="87"/>
      <c r="M154" s="87"/>
      <c r="N154" s="87"/>
      <c r="O154" s="87"/>
      <c r="P154" s="87"/>
      <c r="Q154" s="87"/>
      <c r="R154" s="87"/>
      <c r="S154" s="87"/>
      <c r="T154" s="87"/>
      <c r="U154" s="87"/>
      <c r="V154" s="87"/>
      <c r="W154" s="87"/>
      <c r="X154" s="87"/>
      <c r="Y154" s="87"/>
      <c r="Z154" s="87"/>
      <c r="AA154" s="87"/>
    </row>
    <row r="155" spans="1:27" x14ac:dyDescent="0.25">
      <c r="A155" s="13"/>
      <c r="B155" s="89" t="s">
        <v>517</v>
      </c>
      <c r="C155" s="89"/>
      <c r="D155" s="89"/>
      <c r="E155" s="89"/>
      <c r="F155" s="89"/>
      <c r="G155" s="89"/>
      <c r="H155" s="89"/>
      <c r="I155" s="89"/>
      <c r="J155" s="89"/>
      <c r="K155" s="89"/>
      <c r="L155" s="89"/>
      <c r="M155" s="89"/>
      <c r="N155" s="89"/>
      <c r="O155" s="89"/>
      <c r="P155" s="89"/>
      <c r="Q155" s="89"/>
      <c r="R155" s="89"/>
      <c r="S155" s="89"/>
      <c r="T155" s="89"/>
      <c r="U155" s="89"/>
      <c r="V155" s="89"/>
      <c r="W155" s="89"/>
      <c r="X155" s="89"/>
      <c r="Y155" s="89"/>
      <c r="Z155" s="89"/>
      <c r="AA155" s="89"/>
    </row>
    <row r="156" spans="1:27" x14ac:dyDescent="0.25">
      <c r="A156" s="13"/>
      <c r="B156" s="89"/>
      <c r="C156" s="89"/>
      <c r="D156" s="89"/>
      <c r="E156" s="89"/>
      <c r="F156" s="89"/>
      <c r="G156" s="89"/>
      <c r="H156" s="89"/>
      <c r="I156" s="89"/>
      <c r="J156" s="89"/>
      <c r="K156" s="89"/>
      <c r="L156" s="89"/>
      <c r="M156" s="89"/>
      <c r="N156" s="89"/>
      <c r="O156" s="89"/>
      <c r="P156" s="89"/>
      <c r="Q156" s="89"/>
      <c r="R156" s="89"/>
      <c r="S156" s="89"/>
      <c r="T156" s="89"/>
      <c r="U156" s="89"/>
      <c r="V156" s="89"/>
      <c r="W156" s="89"/>
      <c r="X156" s="89"/>
      <c r="Y156" s="89"/>
      <c r="Z156" s="89"/>
      <c r="AA156" s="89"/>
    </row>
    <row r="157" spans="1:27" x14ac:dyDescent="0.25">
      <c r="A157" s="13"/>
      <c r="B157" s="126"/>
      <c r="C157" s="127"/>
      <c r="D157" s="131"/>
      <c r="E157" s="131"/>
      <c r="F157" s="127"/>
      <c r="G157" s="131"/>
      <c r="H157" s="131"/>
      <c r="I157" s="127"/>
      <c r="J157" s="131"/>
      <c r="K157" s="131"/>
      <c r="L157" s="127"/>
      <c r="M157" s="131"/>
      <c r="N157" s="131"/>
      <c r="O157" s="127"/>
      <c r="P157" s="131"/>
      <c r="Q157" s="131"/>
      <c r="R157" s="127"/>
      <c r="S157" s="131"/>
      <c r="T157" s="131"/>
      <c r="U157" s="127"/>
      <c r="V157" s="131"/>
      <c r="W157" s="131"/>
      <c r="X157" s="127"/>
      <c r="Y157" s="146" t="s">
        <v>518</v>
      </c>
      <c r="Z157" s="146"/>
      <c r="AA157" s="127"/>
    </row>
    <row r="158" spans="1:27" x14ac:dyDescent="0.25">
      <c r="A158" s="13"/>
      <c r="B158" s="126"/>
      <c r="C158" s="127"/>
      <c r="D158" s="146" t="s">
        <v>519</v>
      </c>
      <c r="E158" s="146"/>
      <c r="F158" s="127"/>
      <c r="G158" s="146" t="s">
        <v>519</v>
      </c>
      <c r="H158" s="146"/>
      <c r="I158" s="127"/>
      <c r="J158" s="146" t="s">
        <v>519</v>
      </c>
      <c r="K158" s="146"/>
      <c r="L158" s="127"/>
      <c r="M158" s="146" t="s">
        <v>145</v>
      </c>
      <c r="N158" s="146"/>
      <c r="O158" s="127"/>
      <c r="P158" s="146" t="s">
        <v>520</v>
      </c>
      <c r="Q158" s="146"/>
      <c r="R158" s="127"/>
      <c r="S158" s="146" t="s">
        <v>521</v>
      </c>
      <c r="T158" s="146"/>
      <c r="U158" s="127"/>
      <c r="V158" s="146" t="s">
        <v>145</v>
      </c>
      <c r="W158" s="146"/>
      <c r="X158" s="127"/>
      <c r="Y158" s="146" t="s">
        <v>522</v>
      </c>
      <c r="Z158" s="146"/>
      <c r="AA158" s="127"/>
    </row>
    <row r="159" spans="1:27" ht="16.5" customHeight="1" thickBot="1" x14ac:dyDescent="0.3">
      <c r="A159" s="13"/>
      <c r="B159" s="126"/>
      <c r="C159" s="127"/>
      <c r="D159" s="147" t="s">
        <v>523</v>
      </c>
      <c r="E159" s="147"/>
      <c r="F159" s="127"/>
      <c r="G159" s="147" t="s">
        <v>524</v>
      </c>
      <c r="H159" s="147"/>
      <c r="I159" s="127"/>
      <c r="J159" s="147" t="s">
        <v>525</v>
      </c>
      <c r="K159" s="147"/>
      <c r="L159" s="127"/>
      <c r="M159" s="147" t="s">
        <v>526</v>
      </c>
      <c r="N159" s="147"/>
      <c r="O159" s="127"/>
      <c r="P159" s="147" t="s">
        <v>527</v>
      </c>
      <c r="Q159" s="147"/>
      <c r="R159" s="127"/>
      <c r="S159" s="147" t="s">
        <v>527</v>
      </c>
      <c r="T159" s="147"/>
      <c r="U159" s="127"/>
      <c r="V159" s="147" t="s">
        <v>527</v>
      </c>
      <c r="W159" s="147"/>
      <c r="X159" s="127"/>
      <c r="Y159" s="147" t="s">
        <v>525</v>
      </c>
      <c r="Z159" s="147"/>
      <c r="AA159" s="127"/>
    </row>
    <row r="160" spans="1:27" x14ac:dyDescent="0.25">
      <c r="A160" s="13"/>
      <c r="B160" s="134" t="s">
        <v>389</v>
      </c>
      <c r="C160" s="21"/>
      <c r="D160" s="55"/>
      <c r="E160" s="55"/>
      <c r="F160" s="21"/>
      <c r="G160" s="55"/>
      <c r="H160" s="55"/>
      <c r="I160" s="21"/>
      <c r="J160" s="55"/>
      <c r="K160" s="55"/>
      <c r="L160" s="21"/>
      <c r="M160" s="55"/>
      <c r="N160" s="55"/>
      <c r="O160" s="21"/>
      <c r="P160" s="55"/>
      <c r="Q160" s="55"/>
      <c r="R160" s="21"/>
      <c r="S160" s="55"/>
      <c r="T160" s="55"/>
      <c r="U160" s="21"/>
      <c r="V160" s="55"/>
      <c r="W160" s="55"/>
      <c r="X160" s="21"/>
      <c r="Y160" s="55"/>
      <c r="Z160" s="55"/>
      <c r="AA160" s="21"/>
    </row>
    <row r="161" spans="1:27" x14ac:dyDescent="0.25">
      <c r="A161" s="13"/>
      <c r="B161" s="135" t="s">
        <v>491</v>
      </c>
      <c r="C161" s="126"/>
      <c r="D161" s="148"/>
      <c r="E161" s="148"/>
      <c r="F161" s="126"/>
      <c r="G161" s="148"/>
      <c r="H161" s="148"/>
      <c r="I161" s="126"/>
      <c r="J161" s="148"/>
      <c r="K161" s="148"/>
      <c r="L161" s="126"/>
      <c r="M161" s="148"/>
      <c r="N161" s="148"/>
      <c r="O161" s="126"/>
      <c r="P161" s="148"/>
      <c r="Q161" s="148"/>
      <c r="R161" s="126"/>
      <c r="S161" s="148"/>
      <c r="T161" s="148"/>
      <c r="U161" s="126"/>
      <c r="V161" s="148"/>
      <c r="W161" s="148"/>
      <c r="X161" s="126"/>
      <c r="Y161" s="148"/>
      <c r="Z161" s="148"/>
      <c r="AA161" s="126"/>
    </row>
    <row r="162" spans="1:27" x14ac:dyDescent="0.25">
      <c r="A162" s="13"/>
      <c r="B162" s="136" t="s">
        <v>492</v>
      </c>
      <c r="C162" s="21"/>
      <c r="D162" s="137" t="s">
        <v>258</v>
      </c>
      <c r="E162" s="138">
        <v>14705</v>
      </c>
      <c r="F162" s="21"/>
      <c r="G162" s="137" t="s">
        <v>258</v>
      </c>
      <c r="H162" s="139">
        <v>891</v>
      </c>
      <c r="I162" s="21"/>
      <c r="J162" s="137" t="s">
        <v>258</v>
      </c>
      <c r="K162" s="138">
        <v>1690</v>
      </c>
      <c r="L162" s="21"/>
      <c r="M162" s="137" t="s">
        <v>258</v>
      </c>
      <c r="N162" s="138">
        <v>17286</v>
      </c>
      <c r="O162" s="21"/>
      <c r="P162" s="137" t="s">
        <v>258</v>
      </c>
      <c r="Q162" s="138">
        <v>1545510</v>
      </c>
      <c r="R162" s="21"/>
      <c r="S162" s="137" t="s">
        <v>258</v>
      </c>
      <c r="T162" s="138">
        <v>21086</v>
      </c>
      <c r="U162" s="21"/>
      <c r="V162" s="137" t="s">
        <v>258</v>
      </c>
      <c r="W162" s="138">
        <v>1583882</v>
      </c>
      <c r="X162" s="21"/>
      <c r="Y162" s="137" t="s">
        <v>258</v>
      </c>
      <c r="Z162" s="139">
        <v>1</v>
      </c>
      <c r="AA162" s="21"/>
    </row>
    <row r="163" spans="1:27" x14ac:dyDescent="0.25">
      <c r="A163" s="13"/>
      <c r="B163" s="140" t="s">
        <v>493</v>
      </c>
      <c r="C163" s="126"/>
      <c r="D163" s="149">
        <v>236</v>
      </c>
      <c r="E163" s="149"/>
      <c r="F163" s="126"/>
      <c r="G163" s="149">
        <v>45</v>
      </c>
      <c r="H163" s="149"/>
      <c r="I163" s="126"/>
      <c r="J163" s="149" t="s">
        <v>259</v>
      </c>
      <c r="K163" s="149"/>
      <c r="L163" s="126"/>
      <c r="M163" s="149">
        <v>281</v>
      </c>
      <c r="N163" s="149"/>
      <c r="O163" s="126"/>
      <c r="P163" s="150">
        <v>97104</v>
      </c>
      <c r="Q163" s="150"/>
      <c r="R163" s="126"/>
      <c r="S163" s="149">
        <v>388</v>
      </c>
      <c r="T163" s="149"/>
      <c r="U163" s="126"/>
      <c r="V163" s="150">
        <v>97773</v>
      </c>
      <c r="W163" s="150"/>
      <c r="X163" s="126"/>
      <c r="Y163" s="149" t="s">
        <v>259</v>
      </c>
      <c r="Z163" s="149"/>
      <c r="AA163" s="126"/>
    </row>
    <row r="164" spans="1:27" x14ac:dyDescent="0.25">
      <c r="A164" s="13"/>
      <c r="B164" s="141" t="s">
        <v>494</v>
      </c>
      <c r="C164" s="21"/>
      <c r="D164" s="54"/>
      <c r="E164" s="54"/>
      <c r="F164" s="21"/>
      <c r="G164" s="54"/>
      <c r="H164" s="54"/>
      <c r="I164" s="21"/>
      <c r="J164" s="54"/>
      <c r="K164" s="54"/>
      <c r="L164" s="21"/>
      <c r="M164" s="54"/>
      <c r="N164" s="54"/>
      <c r="O164" s="21"/>
      <c r="P164" s="54"/>
      <c r="Q164" s="54"/>
      <c r="R164" s="21"/>
      <c r="S164" s="54"/>
      <c r="T164" s="54"/>
      <c r="U164" s="21"/>
      <c r="V164" s="54"/>
      <c r="W164" s="54"/>
      <c r="X164" s="21"/>
      <c r="Y164" s="54"/>
      <c r="Z164" s="54"/>
      <c r="AA164" s="21"/>
    </row>
    <row r="165" spans="1:27" x14ac:dyDescent="0.25">
      <c r="A165" s="13"/>
      <c r="B165" s="140" t="s">
        <v>495</v>
      </c>
      <c r="C165" s="126"/>
      <c r="D165" s="149" t="s">
        <v>259</v>
      </c>
      <c r="E165" s="149"/>
      <c r="F165" s="126"/>
      <c r="G165" s="149" t="s">
        <v>259</v>
      </c>
      <c r="H165" s="149"/>
      <c r="I165" s="126"/>
      <c r="J165" s="149" t="s">
        <v>259</v>
      </c>
      <c r="K165" s="149"/>
      <c r="L165" s="126"/>
      <c r="M165" s="149" t="s">
        <v>259</v>
      </c>
      <c r="N165" s="149"/>
      <c r="O165" s="126"/>
      <c r="P165" s="150">
        <v>1103126</v>
      </c>
      <c r="Q165" s="150"/>
      <c r="R165" s="126"/>
      <c r="S165" s="150">
        <v>23917</v>
      </c>
      <c r="T165" s="150"/>
      <c r="U165" s="126"/>
      <c r="V165" s="150">
        <v>1127043</v>
      </c>
      <c r="W165" s="150"/>
      <c r="X165" s="126"/>
      <c r="Y165" s="149" t="s">
        <v>259</v>
      </c>
      <c r="Z165" s="149"/>
      <c r="AA165" s="126"/>
    </row>
    <row r="166" spans="1:27" x14ac:dyDescent="0.25">
      <c r="A166" s="13"/>
      <c r="B166" s="136" t="s">
        <v>496</v>
      </c>
      <c r="C166" s="21"/>
      <c r="D166" s="151">
        <v>482</v>
      </c>
      <c r="E166" s="151"/>
      <c r="F166" s="21"/>
      <c r="G166" s="152">
        <v>1090</v>
      </c>
      <c r="H166" s="152"/>
      <c r="I166" s="21"/>
      <c r="J166" s="151">
        <v>467</v>
      </c>
      <c r="K166" s="151"/>
      <c r="L166" s="21"/>
      <c r="M166" s="152">
        <v>2039</v>
      </c>
      <c r="N166" s="152"/>
      <c r="O166" s="21"/>
      <c r="P166" s="152">
        <v>455149</v>
      </c>
      <c r="Q166" s="152"/>
      <c r="R166" s="21"/>
      <c r="S166" s="152">
        <v>2304</v>
      </c>
      <c r="T166" s="152"/>
      <c r="U166" s="21"/>
      <c r="V166" s="152">
        <v>459492</v>
      </c>
      <c r="W166" s="152"/>
      <c r="X166" s="21"/>
      <c r="Y166" s="151" t="s">
        <v>259</v>
      </c>
      <c r="Z166" s="151"/>
      <c r="AA166" s="21"/>
    </row>
    <row r="167" spans="1:27" x14ac:dyDescent="0.25">
      <c r="A167" s="13"/>
      <c r="B167" s="135" t="s">
        <v>497</v>
      </c>
      <c r="C167" s="126"/>
      <c r="D167" s="148"/>
      <c r="E167" s="148"/>
      <c r="F167" s="126"/>
      <c r="G167" s="148"/>
      <c r="H167" s="148"/>
      <c r="I167" s="126"/>
      <c r="J167" s="148"/>
      <c r="K167" s="148"/>
      <c r="L167" s="126"/>
      <c r="M167" s="148"/>
      <c r="N167" s="148"/>
      <c r="O167" s="126"/>
      <c r="P167" s="148"/>
      <c r="Q167" s="148"/>
      <c r="R167" s="126"/>
      <c r="S167" s="148"/>
      <c r="T167" s="148"/>
      <c r="U167" s="126"/>
      <c r="V167" s="148"/>
      <c r="W167" s="148"/>
      <c r="X167" s="126"/>
      <c r="Y167" s="148"/>
      <c r="Z167" s="148"/>
      <c r="AA167" s="126"/>
    </row>
    <row r="168" spans="1:27" x14ac:dyDescent="0.25">
      <c r="A168" s="13"/>
      <c r="B168" s="136" t="s">
        <v>498</v>
      </c>
      <c r="C168" s="21"/>
      <c r="D168" s="152">
        <v>2176</v>
      </c>
      <c r="E168" s="152"/>
      <c r="F168" s="21"/>
      <c r="G168" s="151" t="s">
        <v>259</v>
      </c>
      <c r="H168" s="151"/>
      <c r="I168" s="21"/>
      <c r="J168" s="151" t="s">
        <v>259</v>
      </c>
      <c r="K168" s="151"/>
      <c r="L168" s="21"/>
      <c r="M168" s="152">
        <v>2176</v>
      </c>
      <c r="N168" s="152"/>
      <c r="O168" s="21"/>
      <c r="P168" s="152">
        <v>68280</v>
      </c>
      <c r="Q168" s="152"/>
      <c r="R168" s="21"/>
      <c r="S168" s="151" t="s">
        <v>259</v>
      </c>
      <c r="T168" s="151"/>
      <c r="U168" s="21"/>
      <c r="V168" s="152">
        <v>70456</v>
      </c>
      <c r="W168" s="152"/>
      <c r="X168" s="21"/>
      <c r="Y168" s="151" t="s">
        <v>259</v>
      </c>
      <c r="Z168" s="151"/>
      <c r="AA168" s="21"/>
    </row>
    <row r="169" spans="1:27" x14ac:dyDescent="0.25">
      <c r="A169" s="13"/>
      <c r="B169" s="140" t="s">
        <v>499</v>
      </c>
      <c r="C169" s="126"/>
      <c r="D169" s="149">
        <v>998</v>
      </c>
      <c r="E169" s="149"/>
      <c r="F169" s="126"/>
      <c r="G169" s="149" t="s">
        <v>259</v>
      </c>
      <c r="H169" s="149"/>
      <c r="I169" s="126"/>
      <c r="J169" s="149" t="s">
        <v>259</v>
      </c>
      <c r="K169" s="149"/>
      <c r="L169" s="126"/>
      <c r="M169" s="149">
        <v>998</v>
      </c>
      <c r="N169" s="149"/>
      <c r="O169" s="126"/>
      <c r="P169" s="150">
        <v>310154</v>
      </c>
      <c r="Q169" s="150"/>
      <c r="R169" s="126"/>
      <c r="S169" s="150">
        <v>10003</v>
      </c>
      <c r="T169" s="150"/>
      <c r="U169" s="126"/>
      <c r="V169" s="150">
        <v>321155</v>
      </c>
      <c r="W169" s="150"/>
      <c r="X169" s="126"/>
      <c r="Y169" s="149" t="s">
        <v>259</v>
      </c>
      <c r="Z169" s="149"/>
      <c r="AA169" s="126"/>
    </row>
    <row r="170" spans="1:27" ht="15.75" thickBot="1" x14ac:dyDescent="0.3">
      <c r="A170" s="13"/>
      <c r="B170" s="141" t="s">
        <v>455</v>
      </c>
      <c r="C170" s="21"/>
      <c r="D170" s="153">
        <v>241</v>
      </c>
      <c r="E170" s="153"/>
      <c r="F170" s="21"/>
      <c r="G170" s="153">
        <v>55</v>
      </c>
      <c r="H170" s="153"/>
      <c r="I170" s="21"/>
      <c r="J170" s="153" t="s">
        <v>259</v>
      </c>
      <c r="K170" s="153"/>
      <c r="L170" s="21"/>
      <c r="M170" s="153">
        <v>296</v>
      </c>
      <c r="N170" s="153"/>
      <c r="O170" s="21"/>
      <c r="P170" s="154">
        <v>51651</v>
      </c>
      <c r="Q170" s="154"/>
      <c r="R170" s="21"/>
      <c r="S170" s="154">
        <v>3089</v>
      </c>
      <c r="T170" s="154"/>
      <c r="U170" s="21"/>
      <c r="V170" s="154">
        <v>55036</v>
      </c>
      <c r="W170" s="154"/>
      <c r="X170" s="21"/>
      <c r="Y170" s="153" t="s">
        <v>259</v>
      </c>
      <c r="Z170" s="153"/>
      <c r="AA170" s="21"/>
    </row>
    <row r="171" spans="1:27" ht="15.75" thickBot="1" x14ac:dyDescent="0.3">
      <c r="A171" s="13"/>
      <c r="B171" s="142"/>
      <c r="C171" s="126"/>
      <c r="D171" s="143" t="s">
        <v>258</v>
      </c>
      <c r="E171" s="144">
        <v>18838</v>
      </c>
      <c r="F171" s="126"/>
      <c r="G171" s="143" t="s">
        <v>258</v>
      </c>
      <c r="H171" s="144">
        <v>2081</v>
      </c>
      <c r="I171" s="126"/>
      <c r="J171" s="143" t="s">
        <v>258</v>
      </c>
      <c r="K171" s="144">
        <v>2157</v>
      </c>
      <c r="L171" s="126"/>
      <c r="M171" s="143" t="s">
        <v>258</v>
      </c>
      <c r="N171" s="144">
        <v>23076</v>
      </c>
      <c r="O171" s="126"/>
      <c r="P171" s="143" t="s">
        <v>258</v>
      </c>
      <c r="Q171" s="144">
        <v>3630974</v>
      </c>
      <c r="R171" s="126"/>
      <c r="S171" s="143" t="s">
        <v>258</v>
      </c>
      <c r="T171" s="144">
        <v>60787</v>
      </c>
      <c r="U171" s="126"/>
      <c r="V171" s="143" t="s">
        <v>258</v>
      </c>
      <c r="W171" s="144">
        <v>3714837</v>
      </c>
      <c r="X171" s="126"/>
      <c r="Y171" s="143" t="s">
        <v>258</v>
      </c>
      <c r="Z171" s="145">
        <v>1</v>
      </c>
      <c r="AA171" s="126"/>
    </row>
    <row r="172" spans="1:27" ht="15.75" thickTop="1" x14ac:dyDescent="0.25">
      <c r="A172" s="13"/>
      <c r="B172" s="89"/>
      <c r="C172" s="89"/>
      <c r="D172" s="89"/>
      <c r="E172" s="89"/>
      <c r="F172" s="89"/>
      <c r="G172" s="89"/>
      <c r="H172" s="89"/>
      <c r="I172" s="89"/>
      <c r="J172" s="89"/>
      <c r="K172" s="89"/>
      <c r="L172" s="89"/>
      <c r="M172" s="89"/>
      <c r="N172" s="89"/>
      <c r="O172" s="89"/>
      <c r="P172" s="89"/>
      <c r="Q172" s="89"/>
      <c r="R172" s="89"/>
      <c r="S172" s="89"/>
      <c r="T172" s="89"/>
      <c r="U172" s="89"/>
      <c r="V172" s="89"/>
      <c r="W172" s="89"/>
      <c r="X172" s="89"/>
      <c r="Y172" s="89"/>
      <c r="Z172" s="89"/>
      <c r="AA172" s="89"/>
    </row>
    <row r="173" spans="1:27" x14ac:dyDescent="0.25">
      <c r="A173" s="13"/>
      <c r="B173" s="16"/>
      <c r="C173" s="17"/>
      <c r="D173" s="51"/>
      <c r="E173" s="51"/>
      <c r="F173" s="17"/>
      <c r="G173" s="51"/>
      <c r="H173" s="51"/>
      <c r="I173" s="17"/>
      <c r="J173" s="51"/>
      <c r="K173" s="51"/>
      <c r="L173" s="17"/>
      <c r="M173" s="51"/>
      <c r="N173" s="51"/>
      <c r="O173" s="17"/>
      <c r="P173" s="51"/>
      <c r="Q173" s="51"/>
      <c r="R173" s="17"/>
      <c r="S173" s="51"/>
      <c r="T173" s="51"/>
      <c r="U173" s="17"/>
      <c r="V173" s="51"/>
      <c r="W173" s="51"/>
      <c r="X173" s="17"/>
      <c r="Y173" s="160" t="s">
        <v>528</v>
      </c>
      <c r="Z173" s="160"/>
      <c r="AA173" s="17"/>
    </row>
    <row r="174" spans="1:27" x14ac:dyDescent="0.25">
      <c r="A174" s="13"/>
      <c r="B174" s="16"/>
      <c r="C174" s="17"/>
      <c r="D174" s="160" t="s">
        <v>519</v>
      </c>
      <c r="E174" s="160"/>
      <c r="F174" s="17"/>
      <c r="G174" s="160" t="s">
        <v>519</v>
      </c>
      <c r="H174" s="160"/>
      <c r="I174" s="17"/>
      <c r="J174" s="160" t="s">
        <v>519</v>
      </c>
      <c r="K174" s="160"/>
      <c r="L174" s="17"/>
      <c r="M174" s="160" t="s">
        <v>145</v>
      </c>
      <c r="N174" s="160"/>
      <c r="O174" s="17"/>
      <c r="P174" s="160" t="s">
        <v>520</v>
      </c>
      <c r="Q174" s="160"/>
      <c r="R174" s="17"/>
      <c r="S174" s="160" t="s">
        <v>521</v>
      </c>
      <c r="T174" s="160"/>
      <c r="U174" s="17"/>
      <c r="V174" s="160" t="s">
        <v>145</v>
      </c>
      <c r="W174" s="160"/>
      <c r="X174" s="17"/>
      <c r="Y174" s="160" t="s">
        <v>522</v>
      </c>
      <c r="Z174" s="160"/>
      <c r="AA174" s="17"/>
    </row>
    <row r="175" spans="1:27" ht="16.5" customHeight="1" thickBot="1" x14ac:dyDescent="0.3">
      <c r="A175" s="13"/>
      <c r="B175" s="16"/>
      <c r="C175" s="17"/>
      <c r="D175" s="161" t="s">
        <v>523</v>
      </c>
      <c r="E175" s="161"/>
      <c r="F175" s="17"/>
      <c r="G175" s="161" t="s">
        <v>524</v>
      </c>
      <c r="H175" s="161"/>
      <c r="I175" s="17"/>
      <c r="J175" s="161" t="s">
        <v>525</v>
      </c>
      <c r="K175" s="161"/>
      <c r="L175" s="17"/>
      <c r="M175" s="161" t="s">
        <v>526</v>
      </c>
      <c r="N175" s="161"/>
      <c r="O175" s="17"/>
      <c r="P175" s="161" t="s">
        <v>527</v>
      </c>
      <c r="Q175" s="161"/>
      <c r="R175" s="17"/>
      <c r="S175" s="161" t="s">
        <v>527</v>
      </c>
      <c r="T175" s="161"/>
      <c r="U175" s="17"/>
      <c r="V175" s="161" t="s">
        <v>527</v>
      </c>
      <c r="W175" s="161"/>
      <c r="X175" s="17"/>
      <c r="Y175" s="161" t="s">
        <v>525</v>
      </c>
      <c r="Z175" s="161"/>
      <c r="AA175" s="17"/>
    </row>
    <row r="176" spans="1:27" x14ac:dyDescent="0.25">
      <c r="A176" s="13"/>
      <c r="B176" s="134" t="s">
        <v>409</v>
      </c>
      <c r="C176" s="21"/>
      <c r="D176" s="55"/>
      <c r="E176" s="55"/>
      <c r="F176" s="21"/>
      <c r="G176" s="55"/>
      <c r="H176" s="55"/>
      <c r="I176" s="21"/>
      <c r="J176" s="55"/>
      <c r="K176" s="55"/>
      <c r="L176" s="21"/>
      <c r="M176" s="55"/>
      <c r="N176" s="55"/>
      <c r="O176" s="21"/>
      <c r="P176" s="55"/>
      <c r="Q176" s="55"/>
      <c r="R176" s="21"/>
      <c r="S176" s="55"/>
      <c r="T176" s="55"/>
      <c r="U176" s="21"/>
      <c r="V176" s="55"/>
      <c r="W176" s="55"/>
      <c r="X176" s="21"/>
      <c r="Y176" s="55"/>
      <c r="Z176" s="55"/>
      <c r="AA176" s="21"/>
    </row>
    <row r="177" spans="1:27" x14ac:dyDescent="0.25">
      <c r="A177" s="13"/>
      <c r="B177" s="155" t="s">
        <v>491</v>
      </c>
      <c r="C177" s="16"/>
      <c r="D177" s="58"/>
      <c r="E177" s="58"/>
      <c r="F177" s="16"/>
      <c r="G177" s="58"/>
      <c r="H177" s="58"/>
      <c r="I177" s="16"/>
      <c r="J177" s="58"/>
      <c r="K177" s="58"/>
      <c r="L177" s="16"/>
      <c r="M177" s="58"/>
      <c r="N177" s="58"/>
      <c r="O177" s="16"/>
      <c r="P177" s="58"/>
      <c r="Q177" s="58"/>
      <c r="R177" s="16"/>
      <c r="S177" s="58"/>
      <c r="T177" s="58"/>
      <c r="U177" s="16"/>
      <c r="V177" s="58"/>
      <c r="W177" s="58"/>
      <c r="X177" s="16"/>
      <c r="Y177" s="58"/>
      <c r="Z177" s="58"/>
      <c r="AA177" s="16"/>
    </row>
    <row r="178" spans="1:27" x14ac:dyDescent="0.25">
      <c r="A178" s="13"/>
      <c r="B178" s="136" t="s">
        <v>492</v>
      </c>
      <c r="C178" s="21"/>
      <c r="D178" s="137" t="s">
        <v>258</v>
      </c>
      <c r="E178" s="138">
        <v>2171</v>
      </c>
      <c r="F178" s="21"/>
      <c r="G178" s="137" t="s">
        <v>258</v>
      </c>
      <c r="H178" s="139">
        <v>277</v>
      </c>
      <c r="I178" s="21"/>
      <c r="J178" s="137" t="s">
        <v>258</v>
      </c>
      <c r="K178" s="138">
        <v>1354</v>
      </c>
      <c r="L178" s="21"/>
      <c r="M178" s="137" t="s">
        <v>258</v>
      </c>
      <c r="N178" s="138">
        <v>3802</v>
      </c>
      <c r="O178" s="21"/>
      <c r="P178" s="137" t="s">
        <v>258</v>
      </c>
      <c r="Q178" s="138">
        <v>1492793</v>
      </c>
      <c r="R178" s="21"/>
      <c r="S178" s="137" t="s">
        <v>258</v>
      </c>
      <c r="T178" s="138">
        <v>35372</v>
      </c>
      <c r="U178" s="21"/>
      <c r="V178" s="137" t="s">
        <v>258</v>
      </c>
      <c r="W178" s="138">
        <v>1531967</v>
      </c>
      <c r="X178" s="21"/>
      <c r="Y178" s="137" t="s">
        <v>258</v>
      </c>
      <c r="Z178" s="139">
        <v>272</v>
      </c>
      <c r="AA178" s="21"/>
    </row>
    <row r="179" spans="1:27" x14ac:dyDescent="0.25">
      <c r="A179" s="13"/>
      <c r="B179" s="156" t="s">
        <v>493</v>
      </c>
      <c r="C179" s="16"/>
      <c r="D179" s="162">
        <v>333</v>
      </c>
      <c r="E179" s="162"/>
      <c r="F179" s="16"/>
      <c r="G179" s="162">
        <v>9</v>
      </c>
      <c r="H179" s="162"/>
      <c r="I179" s="16"/>
      <c r="J179" s="162">
        <v>60</v>
      </c>
      <c r="K179" s="162"/>
      <c r="L179" s="16"/>
      <c r="M179" s="162">
        <v>402</v>
      </c>
      <c r="N179" s="162"/>
      <c r="O179" s="16"/>
      <c r="P179" s="163">
        <v>103453</v>
      </c>
      <c r="Q179" s="163"/>
      <c r="R179" s="16"/>
      <c r="S179" s="163">
        <v>1444</v>
      </c>
      <c r="T179" s="163"/>
      <c r="U179" s="16"/>
      <c r="V179" s="163">
        <v>105299</v>
      </c>
      <c r="W179" s="163"/>
      <c r="X179" s="16"/>
      <c r="Y179" s="162">
        <v>59</v>
      </c>
      <c r="Z179" s="162"/>
      <c r="AA179" s="16"/>
    </row>
    <row r="180" spans="1:27" x14ac:dyDescent="0.25">
      <c r="A180" s="13"/>
      <c r="B180" s="141" t="s">
        <v>494</v>
      </c>
      <c r="C180" s="21"/>
      <c r="D180" s="54"/>
      <c r="E180" s="54"/>
      <c r="F180" s="21"/>
      <c r="G180" s="54"/>
      <c r="H180" s="54"/>
      <c r="I180" s="21"/>
      <c r="J180" s="54"/>
      <c r="K180" s="54"/>
      <c r="L180" s="21"/>
      <c r="M180" s="54"/>
      <c r="N180" s="54"/>
      <c r="O180" s="21"/>
      <c r="P180" s="54"/>
      <c r="Q180" s="54"/>
      <c r="R180" s="21"/>
      <c r="S180" s="54"/>
      <c r="T180" s="54"/>
      <c r="U180" s="21"/>
      <c r="V180" s="54"/>
      <c r="W180" s="54"/>
      <c r="X180" s="21"/>
      <c r="Y180" s="54"/>
      <c r="Z180" s="54"/>
      <c r="AA180" s="21"/>
    </row>
    <row r="181" spans="1:27" x14ac:dyDescent="0.25">
      <c r="A181" s="13"/>
      <c r="B181" s="156" t="s">
        <v>495</v>
      </c>
      <c r="C181" s="16"/>
      <c r="D181" s="162">
        <v>192</v>
      </c>
      <c r="E181" s="162"/>
      <c r="F181" s="16"/>
      <c r="G181" s="162" t="s">
        <v>259</v>
      </c>
      <c r="H181" s="162"/>
      <c r="I181" s="16"/>
      <c r="J181" s="162">
        <v>132</v>
      </c>
      <c r="K181" s="162"/>
      <c r="L181" s="16"/>
      <c r="M181" s="162">
        <v>324</v>
      </c>
      <c r="N181" s="162"/>
      <c r="O181" s="16"/>
      <c r="P181" s="163">
        <v>1044437</v>
      </c>
      <c r="Q181" s="163"/>
      <c r="R181" s="16"/>
      <c r="S181" s="163">
        <v>36255</v>
      </c>
      <c r="T181" s="163"/>
      <c r="U181" s="16"/>
      <c r="V181" s="163">
        <v>1081016</v>
      </c>
      <c r="W181" s="163"/>
      <c r="X181" s="16"/>
      <c r="Y181" s="162" t="s">
        <v>259</v>
      </c>
      <c r="Z181" s="162"/>
      <c r="AA181" s="16"/>
    </row>
    <row r="182" spans="1:27" x14ac:dyDescent="0.25">
      <c r="A182" s="13"/>
      <c r="B182" s="136" t="s">
        <v>496</v>
      </c>
      <c r="C182" s="21"/>
      <c r="D182" s="152">
        <v>1045</v>
      </c>
      <c r="E182" s="152"/>
      <c r="F182" s="21"/>
      <c r="G182" s="151">
        <v>36</v>
      </c>
      <c r="H182" s="151"/>
      <c r="I182" s="21"/>
      <c r="J182" s="151">
        <v>203</v>
      </c>
      <c r="K182" s="151"/>
      <c r="L182" s="21"/>
      <c r="M182" s="152">
        <v>1284</v>
      </c>
      <c r="N182" s="152"/>
      <c r="O182" s="21"/>
      <c r="P182" s="152">
        <v>371958</v>
      </c>
      <c r="Q182" s="152"/>
      <c r="R182" s="21"/>
      <c r="S182" s="152">
        <v>2995</v>
      </c>
      <c r="T182" s="152"/>
      <c r="U182" s="21"/>
      <c r="V182" s="152">
        <v>376237</v>
      </c>
      <c r="W182" s="152"/>
      <c r="X182" s="21"/>
      <c r="Y182" s="151">
        <v>203</v>
      </c>
      <c r="Z182" s="151"/>
      <c r="AA182" s="21"/>
    </row>
    <row r="183" spans="1:27" x14ac:dyDescent="0.25">
      <c r="A183" s="13"/>
      <c r="B183" s="155" t="s">
        <v>497</v>
      </c>
      <c r="C183" s="16"/>
      <c r="D183" s="58"/>
      <c r="E183" s="58"/>
      <c r="F183" s="16"/>
      <c r="G183" s="58"/>
      <c r="H183" s="58"/>
      <c r="I183" s="16"/>
      <c r="J183" s="58"/>
      <c r="K183" s="58"/>
      <c r="L183" s="16"/>
      <c r="M183" s="58"/>
      <c r="N183" s="58"/>
      <c r="O183" s="16"/>
      <c r="P183" s="58"/>
      <c r="Q183" s="58"/>
      <c r="R183" s="16"/>
      <c r="S183" s="58"/>
      <c r="T183" s="58"/>
      <c r="U183" s="16"/>
      <c r="V183" s="58"/>
      <c r="W183" s="58"/>
      <c r="X183" s="16"/>
      <c r="Y183" s="58"/>
      <c r="Z183" s="58"/>
      <c r="AA183" s="16"/>
    </row>
    <row r="184" spans="1:27" x14ac:dyDescent="0.25">
      <c r="A184" s="13"/>
      <c r="B184" s="136" t="s">
        <v>498</v>
      </c>
      <c r="C184" s="21"/>
      <c r="D184" s="151">
        <v>415</v>
      </c>
      <c r="E184" s="151"/>
      <c r="F184" s="21"/>
      <c r="G184" s="151" t="s">
        <v>259</v>
      </c>
      <c r="H184" s="151"/>
      <c r="I184" s="21"/>
      <c r="J184" s="151" t="s">
        <v>259</v>
      </c>
      <c r="K184" s="151"/>
      <c r="L184" s="21"/>
      <c r="M184" s="151">
        <v>415</v>
      </c>
      <c r="N184" s="151"/>
      <c r="O184" s="21"/>
      <c r="P184" s="152">
        <v>64664</v>
      </c>
      <c r="Q184" s="152"/>
      <c r="R184" s="21"/>
      <c r="S184" s="151" t="s">
        <v>259</v>
      </c>
      <c r="T184" s="151"/>
      <c r="U184" s="21"/>
      <c r="V184" s="152">
        <v>65079</v>
      </c>
      <c r="W184" s="152"/>
      <c r="X184" s="21"/>
      <c r="Y184" s="151" t="s">
        <v>259</v>
      </c>
      <c r="Z184" s="151"/>
      <c r="AA184" s="21"/>
    </row>
    <row r="185" spans="1:27" x14ac:dyDescent="0.25">
      <c r="A185" s="13"/>
      <c r="B185" s="156" t="s">
        <v>499</v>
      </c>
      <c r="C185" s="16"/>
      <c r="D185" s="162">
        <v>41</v>
      </c>
      <c r="E185" s="162"/>
      <c r="F185" s="16"/>
      <c r="G185" s="162">
        <v>881</v>
      </c>
      <c r="H185" s="162"/>
      <c r="I185" s="16"/>
      <c r="J185" s="162">
        <v>112</v>
      </c>
      <c r="K185" s="162"/>
      <c r="L185" s="16"/>
      <c r="M185" s="163">
        <v>1034</v>
      </c>
      <c r="N185" s="163"/>
      <c r="O185" s="16"/>
      <c r="P185" s="163">
        <v>278621</v>
      </c>
      <c r="Q185" s="163"/>
      <c r="R185" s="16"/>
      <c r="S185" s="163">
        <v>19817</v>
      </c>
      <c r="T185" s="163"/>
      <c r="U185" s="16"/>
      <c r="V185" s="163">
        <v>299472</v>
      </c>
      <c r="W185" s="163"/>
      <c r="X185" s="16"/>
      <c r="Y185" s="162" t="s">
        <v>259</v>
      </c>
      <c r="Z185" s="162"/>
      <c r="AA185" s="16"/>
    </row>
    <row r="186" spans="1:27" ht="15.75" thickBot="1" x14ac:dyDescent="0.3">
      <c r="A186" s="13"/>
      <c r="B186" s="141" t="s">
        <v>455</v>
      </c>
      <c r="C186" s="21"/>
      <c r="D186" s="153">
        <v>201</v>
      </c>
      <c r="E186" s="153"/>
      <c r="F186" s="21"/>
      <c r="G186" s="153">
        <v>60</v>
      </c>
      <c r="H186" s="153"/>
      <c r="I186" s="21"/>
      <c r="J186" s="153" t="s">
        <v>259</v>
      </c>
      <c r="K186" s="153"/>
      <c r="L186" s="21"/>
      <c r="M186" s="153">
        <v>261</v>
      </c>
      <c r="N186" s="153"/>
      <c r="O186" s="21"/>
      <c r="P186" s="154">
        <v>50806</v>
      </c>
      <c r="Q186" s="154"/>
      <c r="R186" s="21"/>
      <c r="S186" s="154">
        <v>4509</v>
      </c>
      <c r="T186" s="154"/>
      <c r="U186" s="21"/>
      <c r="V186" s="154">
        <v>55576</v>
      </c>
      <c r="W186" s="154"/>
      <c r="X186" s="21"/>
      <c r="Y186" s="153" t="s">
        <v>259</v>
      </c>
      <c r="Z186" s="153"/>
      <c r="AA186" s="21"/>
    </row>
    <row r="187" spans="1:27" ht="15.75" thickBot="1" x14ac:dyDescent="0.3">
      <c r="A187" s="13"/>
      <c r="B187" s="50"/>
      <c r="C187" s="16"/>
      <c r="D187" s="157" t="s">
        <v>258</v>
      </c>
      <c r="E187" s="158">
        <v>4398</v>
      </c>
      <c r="F187" s="16"/>
      <c r="G187" s="157" t="s">
        <v>258</v>
      </c>
      <c r="H187" s="158">
        <v>1263</v>
      </c>
      <c r="I187" s="16"/>
      <c r="J187" s="157" t="s">
        <v>258</v>
      </c>
      <c r="K187" s="158">
        <v>1861</v>
      </c>
      <c r="L187" s="16"/>
      <c r="M187" s="157" t="s">
        <v>258</v>
      </c>
      <c r="N187" s="158">
        <v>7522</v>
      </c>
      <c r="O187" s="16"/>
      <c r="P187" s="157" t="s">
        <v>258</v>
      </c>
      <c r="Q187" s="158">
        <v>3406732</v>
      </c>
      <c r="R187" s="16"/>
      <c r="S187" s="157" t="s">
        <v>258</v>
      </c>
      <c r="T187" s="158">
        <v>100392</v>
      </c>
      <c r="U187" s="16"/>
      <c r="V187" s="157" t="s">
        <v>258</v>
      </c>
      <c r="W187" s="158">
        <v>3514646</v>
      </c>
      <c r="X187" s="16"/>
      <c r="Y187" s="157" t="s">
        <v>258</v>
      </c>
      <c r="Z187" s="159">
        <v>534</v>
      </c>
      <c r="AA187" s="16"/>
    </row>
    <row r="188" spans="1:27" ht="15.75" thickTop="1" x14ac:dyDescent="0.25">
      <c r="A188" s="13"/>
      <c r="B188" s="89"/>
      <c r="C188" s="89"/>
      <c r="D188" s="89"/>
      <c r="E188" s="89"/>
      <c r="F188" s="89"/>
      <c r="G188" s="89"/>
      <c r="H188" s="89"/>
      <c r="I188" s="89"/>
      <c r="J188" s="89"/>
      <c r="K188" s="89"/>
      <c r="L188" s="89"/>
      <c r="M188" s="89"/>
      <c r="N188" s="89"/>
      <c r="O188" s="89"/>
      <c r="P188" s="89"/>
      <c r="Q188" s="89"/>
      <c r="R188" s="89"/>
      <c r="S188" s="89"/>
      <c r="T188" s="89"/>
      <c r="U188" s="89"/>
      <c r="V188" s="89"/>
      <c r="W188" s="89"/>
      <c r="X188" s="89"/>
      <c r="Y188" s="89"/>
      <c r="Z188" s="89"/>
      <c r="AA188" s="89"/>
    </row>
    <row r="189" spans="1:27" ht="15" customHeight="1" x14ac:dyDescent="0.25">
      <c r="A189" s="13" t="s">
        <v>1040</v>
      </c>
      <c r="B189" s="87" t="s">
        <v>4</v>
      </c>
      <c r="C189" s="87"/>
      <c r="D189" s="87"/>
      <c r="E189" s="87"/>
      <c r="F189" s="87"/>
      <c r="G189" s="87"/>
      <c r="H189" s="87"/>
      <c r="I189" s="87"/>
      <c r="J189" s="87"/>
      <c r="K189" s="87"/>
      <c r="L189" s="87"/>
      <c r="M189" s="87"/>
      <c r="N189" s="87"/>
      <c r="O189" s="87"/>
      <c r="P189" s="87"/>
      <c r="Q189" s="87"/>
      <c r="R189" s="87"/>
      <c r="S189" s="87"/>
      <c r="T189" s="87"/>
      <c r="U189" s="87"/>
      <c r="V189" s="87"/>
      <c r="W189" s="87"/>
      <c r="X189" s="87"/>
      <c r="Y189" s="87"/>
      <c r="Z189" s="87"/>
      <c r="AA189" s="87"/>
    </row>
    <row r="190" spans="1:27" x14ac:dyDescent="0.25">
      <c r="A190" s="13"/>
      <c r="B190" s="89" t="s">
        <v>535</v>
      </c>
      <c r="C190" s="89"/>
      <c r="D190" s="89"/>
      <c r="E190" s="89"/>
      <c r="F190" s="89"/>
      <c r="G190" s="89"/>
      <c r="H190" s="89"/>
      <c r="I190" s="89"/>
      <c r="J190" s="89"/>
      <c r="K190" s="89"/>
      <c r="L190" s="89"/>
      <c r="M190" s="89"/>
      <c r="N190" s="89"/>
      <c r="O190" s="89"/>
      <c r="P190" s="89"/>
      <c r="Q190" s="89"/>
      <c r="R190" s="89"/>
      <c r="S190" s="89"/>
      <c r="T190" s="89"/>
      <c r="U190" s="89"/>
      <c r="V190" s="89"/>
      <c r="W190" s="89"/>
      <c r="X190" s="89"/>
      <c r="Y190" s="89"/>
      <c r="Z190" s="89"/>
      <c r="AA190" s="89"/>
    </row>
    <row r="191" spans="1:27" x14ac:dyDescent="0.25">
      <c r="A191" s="13"/>
      <c r="B191" s="89"/>
      <c r="C191" s="89"/>
      <c r="D191" s="89"/>
      <c r="E191" s="89"/>
      <c r="F191" s="89"/>
      <c r="G191" s="89"/>
      <c r="H191" s="89"/>
      <c r="I191" s="89"/>
      <c r="J191" s="89"/>
      <c r="K191" s="89"/>
      <c r="L191" s="89"/>
      <c r="M191" s="89"/>
      <c r="N191" s="89"/>
      <c r="O191" s="89"/>
      <c r="P191" s="89"/>
      <c r="Q191" s="89"/>
      <c r="R191" s="89"/>
      <c r="S191" s="89"/>
      <c r="T191" s="89"/>
      <c r="U191" s="89"/>
      <c r="V191" s="89"/>
      <c r="W191" s="89"/>
      <c r="X191" s="89"/>
      <c r="Y191" s="89"/>
      <c r="Z191" s="89"/>
      <c r="AA191" s="89"/>
    </row>
    <row r="192" spans="1:27" ht="15.75" thickBot="1" x14ac:dyDescent="0.3">
      <c r="A192" s="13"/>
      <c r="B192" s="16"/>
      <c r="C192" s="17"/>
      <c r="D192" s="30" t="s">
        <v>536</v>
      </c>
      <c r="E192" s="30"/>
      <c r="F192" s="17"/>
      <c r="G192" s="30" t="s">
        <v>537</v>
      </c>
      <c r="H192" s="30"/>
      <c r="I192" s="17"/>
      <c r="J192" s="30" t="s">
        <v>538</v>
      </c>
      <c r="K192" s="30"/>
      <c r="L192" s="17"/>
      <c r="M192" s="30" t="s">
        <v>521</v>
      </c>
      <c r="N192" s="30"/>
      <c r="O192" s="17"/>
      <c r="P192" s="30" t="s">
        <v>145</v>
      </c>
      <c r="Q192" s="30"/>
      <c r="R192" s="17"/>
    </row>
    <row r="193" spans="1:27" x14ac:dyDescent="0.25">
      <c r="A193" s="13"/>
      <c r="B193" s="20" t="s">
        <v>389</v>
      </c>
      <c r="C193" s="21"/>
      <c r="D193" s="55"/>
      <c r="E193" s="55"/>
      <c r="F193" s="21"/>
      <c r="G193" s="55"/>
      <c r="H193" s="55"/>
      <c r="I193" s="21"/>
      <c r="J193" s="55"/>
      <c r="K193" s="55"/>
      <c r="L193" s="21"/>
      <c r="M193" s="55"/>
      <c r="N193" s="55"/>
      <c r="O193" s="21"/>
      <c r="P193" s="55"/>
      <c r="Q193" s="55"/>
      <c r="R193" s="21"/>
    </row>
    <row r="194" spans="1:27" x14ac:dyDescent="0.25">
      <c r="A194" s="13"/>
      <c r="B194" s="37" t="s">
        <v>491</v>
      </c>
      <c r="C194" s="16"/>
      <c r="D194" s="58"/>
      <c r="E194" s="58"/>
      <c r="F194" s="16"/>
      <c r="G194" s="58"/>
      <c r="H194" s="58"/>
      <c r="I194" s="16"/>
      <c r="J194" s="58"/>
      <c r="K194" s="58"/>
      <c r="L194" s="16"/>
      <c r="M194" s="58"/>
      <c r="N194" s="58"/>
      <c r="O194" s="16"/>
      <c r="P194" s="58"/>
      <c r="Q194" s="58"/>
      <c r="R194" s="16"/>
    </row>
    <row r="195" spans="1:27" x14ac:dyDescent="0.25">
      <c r="A195" s="13"/>
      <c r="B195" s="128" t="s">
        <v>492</v>
      </c>
      <c r="C195" s="21"/>
      <c r="D195" s="39" t="s">
        <v>258</v>
      </c>
      <c r="E195" s="27">
        <v>1522487</v>
      </c>
      <c r="F195" s="21"/>
      <c r="G195" s="39" t="s">
        <v>258</v>
      </c>
      <c r="H195" s="27">
        <v>18277</v>
      </c>
      <c r="I195" s="21"/>
      <c r="J195" s="39" t="s">
        <v>258</v>
      </c>
      <c r="K195" s="27">
        <v>22032</v>
      </c>
      <c r="L195" s="21"/>
      <c r="M195" s="39" t="s">
        <v>258</v>
      </c>
      <c r="N195" s="27">
        <v>21086</v>
      </c>
      <c r="O195" s="21"/>
      <c r="P195" s="39" t="s">
        <v>258</v>
      </c>
      <c r="Q195" s="27">
        <v>1583882</v>
      </c>
      <c r="R195" s="21"/>
    </row>
    <row r="196" spans="1:27" x14ac:dyDescent="0.25">
      <c r="A196" s="13"/>
      <c r="B196" s="129" t="s">
        <v>493</v>
      </c>
      <c r="C196" s="16"/>
      <c r="D196" s="33">
        <v>97118</v>
      </c>
      <c r="E196" s="33"/>
      <c r="F196" s="16"/>
      <c r="G196" s="32" t="s">
        <v>259</v>
      </c>
      <c r="H196" s="32"/>
      <c r="I196" s="16"/>
      <c r="J196" s="32">
        <v>267</v>
      </c>
      <c r="K196" s="32"/>
      <c r="L196" s="16"/>
      <c r="M196" s="32">
        <v>388</v>
      </c>
      <c r="N196" s="32"/>
      <c r="O196" s="16"/>
      <c r="P196" s="33">
        <v>97773</v>
      </c>
      <c r="Q196" s="33"/>
      <c r="R196" s="16"/>
    </row>
    <row r="197" spans="1:27" x14ac:dyDescent="0.25">
      <c r="A197" s="13"/>
      <c r="B197" s="38" t="s">
        <v>494</v>
      </c>
      <c r="C197" s="21"/>
      <c r="D197" s="54"/>
      <c r="E197" s="54"/>
      <c r="F197" s="21"/>
      <c r="G197" s="54"/>
      <c r="H197" s="54"/>
      <c r="I197" s="21"/>
      <c r="J197" s="54"/>
      <c r="K197" s="54"/>
      <c r="L197" s="21"/>
      <c r="M197" s="54"/>
      <c r="N197" s="54"/>
      <c r="O197" s="21"/>
      <c r="P197" s="54"/>
      <c r="Q197" s="54"/>
      <c r="R197" s="21"/>
    </row>
    <row r="198" spans="1:27" x14ac:dyDescent="0.25">
      <c r="A198" s="13"/>
      <c r="B198" s="129" t="s">
        <v>495</v>
      </c>
      <c r="C198" s="16"/>
      <c r="D198" s="33">
        <v>1097299</v>
      </c>
      <c r="E198" s="33"/>
      <c r="F198" s="16"/>
      <c r="G198" s="33">
        <v>4369</v>
      </c>
      <c r="H198" s="33"/>
      <c r="I198" s="16"/>
      <c r="J198" s="33">
        <v>1458</v>
      </c>
      <c r="K198" s="33"/>
      <c r="L198" s="16"/>
      <c r="M198" s="33">
        <v>23917</v>
      </c>
      <c r="N198" s="33"/>
      <c r="O198" s="16"/>
      <c r="P198" s="33">
        <v>1127043</v>
      </c>
      <c r="Q198" s="33"/>
      <c r="R198" s="16"/>
    </row>
    <row r="199" spans="1:27" x14ac:dyDescent="0.25">
      <c r="A199" s="13"/>
      <c r="B199" s="128" t="s">
        <v>496</v>
      </c>
      <c r="C199" s="21"/>
      <c r="D199" s="31">
        <v>451931</v>
      </c>
      <c r="E199" s="31"/>
      <c r="F199" s="21"/>
      <c r="G199" s="34" t="s">
        <v>259</v>
      </c>
      <c r="H199" s="34"/>
      <c r="I199" s="21"/>
      <c r="J199" s="31">
        <v>5257</v>
      </c>
      <c r="K199" s="31"/>
      <c r="L199" s="21"/>
      <c r="M199" s="31">
        <v>2304</v>
      </c>
      <c r="N199" s="31"/>
      <c r="O199" s="21"/>
      <c r="P199" s="31">
        <v>459492</v>
      </c>
      <c r="Q199" s="31"/>
      <c r="R199" s="21"/>
    </row>
    <row r="200" spans="1:27" x14ac:dyDescent="0.25">
      <c r="A200" s="13"/>
      <c r="B200" s="37" t="s">
        <v>497</v>
      </c>
      <c r="C200" s="16"/>
      <c r="D200" s="58"/>
      <c r="E200" s="58"/>
      <c r="F200" s="16"/>
      <c r="G200" s="58"/>
      <c r="H200" s="58"/>
      <c r="I200" s="16"/>
      <c r="J200" s="58"/>
      <c r="K200" s="58"/>
      <c r="L200" s="16"/>
      <c r="M200" s="58"/>
      <c r="N200" s="58"/>
      <c r="O200" s="16"/>
      <c r="P200" s="58"/>
      <c r="Q200" s="58"/>
      <c r="R200" s="16"/>
    </row>
    <row r="201" spans="1:27" x14ac:dyDescent="0.25">
      <c r="A201" s="13"/>
      <c r="B201" s="128" t="s">
        <v>498</v>
      </c>
      <c r="C201" s="21"/>
      <c r="D201" s="31">
        <v>70456</v>
      </c>
      <c r="E201" s="31"/>
      <c r="F201" s="21"/>
      <c r="G201" s="34" t="s">
        <v>259</v>
      </c>
      <c r="H201" s="34"/>
      <c r="I201" s="21"/>
      <c r="J201" s="34" t="s">
        <v>259</v>
      </c>
      <c r="K201" s="34"/>
      <c r="L201" s="21"/>
      <c r="M201" s="34" t="s">
        <v>259</v>
      </c>
      <c r="N201" s="34"/>
      <c r="O201" s="21"/>
      <c r="P201" s="31">
        <v>70456</v>
      </c>
      <c r="Q201" s="31"/>
      <c r="R201" s="21"/>
    </row>
    <row r="202" spans="1:27" ht="26.25" x14ac:dyDescent="0.25">
      <c r="A202" s="13"/>
      <c r="B202" s="129" t="s">
        <v>499</v>
      </c>
      <c r="C202" s="16"/>
      <c r="D202" s="33">
        <v>309614</v>
      </c>
      <c r="E202" s="33"/>
      <c r="F202" s="16"/>
      <c r="G202" s="32">
        <v>274</v>
      </c>
      <c r="H202" s="32"/>
      <c r="I202" s="16"/>
      <c r="J202" s="33">
        <v>1264</v>
      </c>
      <c r="K202" s="33"/>
      <c r="L202" s="16"/>
      <c r="M202" s="33">
        <v>10003</v>
      </c>
      <c r="N202" s="33"/>
      <c r="O202" s="16"/>
      <c r="P202" s="33">
        <v>321155</v>
      </c>
      <c r="Q202" s="33"/>
      <c r="R202" s="16"/>
    </row>
    <row r="203" spans="1:27" ht="15.75" thickBot="1" x14ac:dyDescent="0.3">
      <c r="A203" s="13"/>
      <c r="B203" s="38" t="s">
        <v>455</v>
      </c>
      <c r="C203" s="21"/>
      <c r="D203" s="96">
        <v>51898</v>
      </c>
      <c r="E203" s="96"/>
      <c r="F203" s="21"/>
      <c r="G203" s="56" t="s">
        <v>259</v>
      </c>
      <c r="H203" s="56"/>
      <c r="I203" s="21"/>
      <c r="J203" s="56">
        <v>49</v>
      </c>
      <c r="K203" s="56"/>
      <c r="L203" s="21"/>
      <c r="M203" s="96">
        <v>3089</v>
      </c>
      <c r="N203" s="96"/>
      <c r="O203" s="21"/>
      <c r="P203" s="96">
        <v>55036</v>
      </c>
      <c r="Q203" s="96"/>
      <c r="R203" s="21"/>
    </row>
    <row r="204" spans="1:27" ht="15.75" thickBot="1" x14ac:dyDescent="0.3">
      <c r="A204" s="13"/>
      <c r="B204" s="50"/>
      <c r="C204" s="16"/>
      <c r="D204" s="41" t="s">
        <v>258</v>
      </c>
      <c r="E204" s="42">
        <v>3600803</v>
      </c>
      <c r="F204" s="16"/>
      <c r="G204" s="41" t="s">
        <v>258</v>
      </c>
      <c r="H204" s="42">
        <v>22920</v>
      </c>
      <c r="I204" s="16"/>
      <c r="J204" s="41" t="s">
        <v>258</v>
      </c>
      <c r="K204" s="42">
        <v>30327</v>
      </c>
      <c r="L204" s="16"/>
      <c r="M204" s="41" t="s">
        <v>258</v>
      </c>
      <c r="N204" s="42">
        <v>60787</v>
      </c>
      <c r="O204" s="16"/>
      <c r="P204" s="41" t="s">
        <v>258</v>
      </c>
      <c r="Q204" s="42">
        <v>3714837</v>
      </c>
      <c r="R204" s="16"/>
    </row>
    <row r="205" spans="1:27" ht="15.75" thickTop="1" x14ac:dyDescent="0.25">
      <c r="A205" s="13"/>
      <c r="B205" s="89"/>
      <c r="C205" s="89"/>
      <c r="D205" s="89"/>
      <c r="E205" s="89"/>
      <c r="F205" s="89"/>
      <c r="G205" s="89"/>
      <c r="H205" s="89"/>
      <c r="I205" s="89"/>
      <c r="J205" s="89"/>
      <c r="K205" s="89"/>
      <c r="L205" s="89"/>
      <c r="M205" s="89"/>
      <c r="N205" s="89"/>
      <c r="O205" s="89"/>
      <c r="P205" s="89"/>
      <c r="Q205" s="89"/>
      <c r="R205" s="89"/>
      <c r="S205" s="89"/>
      <c r="T205" s="89"/>
      <c r="U205" s="89"/>
      <c r="V205" s="89"/>
      <c r="W205" s="89"/>
      <c r="X205" s="89"/>
      <c r="Y205" s="89"/>
      <c r="Z205" s="89"/>
      <c r="AA205" s="89"/>
    </row>
    <row r="206" spans="1:27" ht="15.75" thickBot="1" x14ac:dyDescent="0.3">
      <c r="A206" s="13"/>
      <c r="B206" s="16"/>
      <c r="C206" s="17"/>
      <c r="D206" s="30" t="s">
        <v>536</v>
      </c>
      <c r="E206" s="30"/>
      <c r="F206" s="17"/>
      <c r="G206" s="30" t="s">
        <v>537</v>
      </c>
      <c r="H206" s="30"/>
      <c r="I206" s="17"/>
      <c r="J206" s="30" t="s">
        <v>538</v>
      </c>
      <c r="K206" s="30"/>
      <c r="L206" s="17"/>
      <c r="M206" s="30" t="s">
        <v>521</v>
      </c>
      <c r="N206" s="30"/>
      <c r="O206" s="17"/>
      <c r="P206" s="30" t="s">
        <v>145</v>
      </c>
      <c r="Q206" s="30"/>
      <c r="R206" s="17"/>
    </row>
    <row r="207" spans="1:27" x14ac:dyDescent="0.25">
      <c r="A207" s="13"/>
      <c r="B207" s="20" t="s">
        <v>409</v>
      </c>
      <c r="C207" s="21"/>
      <c r="D207" s="55"/>
      <c r="E207" s="55"/>
      <c r="F207" s="21"/>
      <c r="G207" s="55"/>
      <c r="H207" s="55"/>
      <c r="I207" s="21"/>
      <c r="J207" s="55"/>
      <c r="K207" s="55"/>
      <c r="L207" s="21"/>
      <c r="M207" s="55"/>
      <c r="N207" s="55"/>
      <c r="O207" s="21"/>
      <c r="P207" s="55"/>
      <c r="Q207" s="55"/>
      <c r="R207" s="21"/>
    </row>
    <row r="208" spans="1:27" x14ac:dyDescent="0.25">
      <c r="A208" s="13"/>
      <c r="B208" s="37" t="s">
        <v>491</v>
      </c>
      <c r="C208" s="16"/>
      <c r="D208" s="58"/>
      <c r="E208" s="58"/>
      <c r="F208" s="16"/>
      <c r="G208" s="58"/>
      <c r="H208" s="58"/>
      <c r="I208" s="16"/>
      <c r="J208" s="58"/>
      <c r="K208" s="58"/>
      <c r="L208" s="16"/>
      <c r="M208" s="58"/>
      <c r="N208" s="58"/>
      <c r="O208" s="16"/>
      <c r="P208" s="58"/>
      <c r="Q208" s="58"/>
      <c r="R208" s="16"/>
    </row>
    <row r="209" spans="1:27" x14ac:dyDescent="0.25">
      <c r="A209" s="13"/>
      <c r="B209" s="128" t="s">
        <v>492</v>
      </c>
      <c r="C209" s="21"/>
      <c r="D209" s="39" t="s">
        <v>258</v>
      </c>
      <c r="E209" s="27">
        <v>1450734</v>
      </c>
      <c r="F209" s="21"/>
      <c r="G209" s="39" t="s">
        <v>258</v>
      </c>
      <c r="H209" s="27">
        <v>16840</v>
      </c>
      <c r="I209" s="21"/>
      <c r="J209" s="39" t="s">
        <v>258</v>
      </c>
      <c r="K209" s="27">
        <v>29021</v>
      </c>
      <c r="L209" s="21"/>
      <c r="M209" s="39" t="s">
        <v>258</v>
      </c>
      <c r="N209" s="27">
        <v>35372</v>
      </c>
      <c r="O209" s="21"/>
      <c r="P209" s="39" t="s">
        <v>258</v>
      </c>
      <c r="Q209" s="27">
        <v>1531967</v>
      </c>
      <c r="R209" s="21"/>
    </row>
    <row r="210" spans="1:27" x14ac:dyDescent="0.25">
      <c r="A210" s="13"/>
      <c r="B210" s="129" t="s">
        <v>493</v>
      </c>
      <c r="C210" s="16"/>
      <c r="D210" s="33">
        <v>103674</v>
      </c>
      <c r="E210" s="33"/>
      <c r="F210" s="16"/>
      <c r="G210" s="32">
        <v>12</v>
      </c>
      <c r="H210" s="32"/>
      <c r="I210" s="16"/>
      <c r="J210" s="32">
        <v>169</v>
      </c>
      <c r="K210" s="32"/>
      <c r="L210" s="16"/>
      <c r="M210" s="33">
        <v>1444</v>
      </c>
      <c r="N210" s="33"/>
      <c r="O210" s="16"/>
      <c r="P210" s="33">
        <v>105299</v>
      </c>
      <c r="Q210" s="33"/>
      <c r="R210" s="16"/>
    </row>
    <row r="211" spans="1:27" x14ac:dyDescent="0.25">
      <c r="A211" s="13"/>
      <c r="B211" s="38" t="s">
        <v>494</v>
      </c>
      <c r="C211" s="21"/>
      <c r="D211" s="54"/>
      <c r="E211" s="54"/>
      <c r="F211" s="21"/>
      <c r="G211" s="54"/>
      <c r="H211" s="54"/>
      <c r="I211" s="21"/>
      <c r="J211" s="54"/>
      <c r="K211" s="54"/>
      <c r="L211" s="21"/>
      <c r="M211" s="54"/>
      <c r="N211" s="54"/>
      <c r="O211" s="21"/>
      <c r="P211" s="54"/>
      <c r="Q211" s="54"/>
      <c r="R211" s="21"/>
    </row>
    <row r="212" spans="1:27" x14ac:dyDescent="0.25">
      <c r="A212" s="13"/>
      <c r="B212" s="129" t="s">
        <v>495</v>
      </c>
      <c r="C212" s="16"/>
      <c r="D212" s="33">
        <v>1038930</v>
      </c>
      <c r="E212" s="33"/>
      <c r="F212" s="16"/>
      <c r="G212" s="33">
        <v>4436</v>
      </c>
      <c r="H212" s="33"/>
      <c r="I212" s="16"/>
      <c r="J212" s="33">
        <v>1395</v>
      </c>
      <c r="K212" s="33"/>
      <c r="L212" s="16"/>
      <c r="M212" s="33">
        <v>36255</v>
      </c>
      <c r="N212" s="33"/>
      <c r="O212" s="16"/>
      <c r="P212" s="33">
        <v>1081016</v>
      </c>
      <c r="Q212" s="33"/>
      <c r="R212" s="16"/>
    </row>
    <row r="213" spans="1:27" x14ac:dyDescent="0.25">
      <c r="A213" s="13"/>
      <c r="B213" s="128" t="s">
        <v>496</v>
      </c>
      <c r="C213" s="21"/>
      <c r="D213" s="31">
        <v>367758</v>
      </c>
      <c r="E213" s="31"/>
      <c r="F213" s="21"/>
      <c r="G213" s="34" t="s">
        <v>259</v>
      </c>
      <c r="H213" s="34"/>
      <c r="I213" s="21"/>
      <c r="J213" s="31">
        <v>5484</v>
      </c>
      <c r="K213" s="31"/>
      <c r="L213" s="21"/>
      <c r="M213" s="31">
        <v>2995</v>
      </c>
      <c r="N213" s="31"/>
      <c r="O213" s="21"/>
      <c r="P213" s="31">
        <v>376237</v>
      </c>
      <c r="Q213" s="31"/>
      <c r="R213" s="21"/>
    </row>
    <row r="214" spans="1:27" x14ac:dyDescent="0.25">
      <c r="A214" s="13"/>
      <c r="B214" s="37" t="s">
        <v>497</v>
      </c>
      <c r="C214" s="16"/>
      <c r="D214" s="58"/>
      <c r="E214" s="58"/>
      <c r="F214" s="16"/>
      <c r="G214" s="58"/>
      <c r="H214" s="58"/>
      <c r="I214" s="16"/>
      <c r="J214" s="58"/>
      <c r="K214" s="58"/>
      <c r="L214" s="16"/>
      <c r="M214" s="58"/>
      <c r="N214" s="58"/>
      <c r="O214" s="16"/>
      <c r="P214" s="58"/>
      <c r="Q214" s="58"/>
      <c r="R214" s="16"/>
    </row>
    <row r="215" spans="1:27" x14ac:dyDescent="0.25">
      <c r="A215" s="13"/>
      <c r="B215" s="128" t="s">
        <v>498</v>
      </c>
      <c r="C215" s="21"/>
      <c r="D215" s="31">
        <v>65079</v>
      </c>
      <c r="E215" s="31"/>
      <c r="F215" s="21"/>
      <c r="G215" s="34" t="s">
        <v>259</v>
      </c>
      <c r="H215" s="34"/>
      <c r="I215" s="21"/>
      <c r="J215" s="34" t="s">
        <v>259</v>
      </c>
      <c r="K215" s="34"/>
      <c r="L215" s="21"/>
      <c r="M215" s="34" t="s">
        <v>259</v>
      </c>
      <c r="N215" s="34"/>
      <c r="O215" s="21"/>
      <c r="P215" s="31">
        <v>65079</v>
      </c>
      <c r="Q215" s="31"/>
      <c r="R215" s="21"/>
    </row>
    <row r="216" spans="1:27" ht="26.25" x14ac:dyDescent="0.25">
      <c r="A216" s="13"/>
      <c r="B216" s="129" t="s">
        <v>499</v>
      </c>
      <c r="C216" s="16"/>
      <c r="D216" s="33">
        <v>275808</v>
      </c>
      <c r="E216" s="33"/>
      <c r="F216" s="16"/>
      <c r="G216" s="33">
        <v>3384</v>
      </c>
      <c r="H216" s="33"/>
      <c r="I216" s="16"/>
      <c r="J216" s="32">
        <v>463</v>
      </c>
      <c r="K216" s="32"/>
      <c r="L216" s="16"/>
      <c r="M216" s="33">
        <v>19817</v>
      </c>
      <c r="N216" s="33"/>
      <c r="O216" s="16"/>
      <c r="P216" s="33">
        <v>299472</v>
      </c>
      <c r="Q216" s="33"/>
      <c r="R216" s="16"/>
    </row>
    <row r="217" spans="1:27" ht="15.75" thickBot="1" x14ac:dyDescent="0.3">
      <c r="A217" s="13"/>
      <c r="B217" s="38" t="s">
        <v>455</v>
      </c>
      <c r="C217" s="21"/>
      <c r="D217" s="96">
        <v>51052</v>
      </c>
      <c r="E217" s="96"/>
      <c r="F217" s="21"/>
      <c r="G217" s="56">
        <v>1</v>
      </c>
      <c r="H217" s="56"/>
      <c r="I217" s="21"/>
      <c r="J217" s="56">
        <v>14</v>
      </c>
      <c r="K217" s="56"/>
      <c r="L217" s="21"/>
      <c r="M217" s="96">
        <v>4509</v>
      </c>
      <c r="N217" s="96"/>
      <c r="O217" s="21"/>
      <c r="P217" s="96">
        <v>55576</v>
      </c>
      <c r="Q217" s="96"/>
      <c r="R217" s="21"/>
    </row>
    <row r="218" spans="1:27" ht="15.75" thickBot="1" x14ac:dyDescent="0.3">
      <c r="A218" s="13"/>
      <c r="B218" s="50"/>
      <c r="C218" s="16"/>
      <c r="D218" s="41" t="s">
        <v>258</v>
      </c>
      <c r="E218" s="42">
        <v>3353035</v>
      </c>
      <c r="F218" s="16"/>
      <c r="G218" s="41" t="s">
        <v>258</v>
      </c>
      <c r="H218" s="42">
        <v>24673</v>
      </c>
      <c r="I218" s="16"/>
      <c r="J218" s="41" t="s">
        <v>258</v>
      </c>
      <c r="K218" s="42">
        <v>36546</v>
      </c>
      <c r="L218" s="16"/>
      <c r="M218" s="41" t="s">
        <v>258</v>
      </c>
      <c r="N218" s="42">
        <v>100392</v>
      </c>
      <c r="O218" s="16"/>
      <c r="P218" s="41" t="s">
        <v>258</v>
      </c>
      <c r="Q218" s="42">
        <v>3514646</v>
      </c>
      <c r="R218" s="16"/>
    </row>
    <row r="219" spans="1:27" ht="15.75" thickTop="1" x14ac:dyDescent="0.25">
      <c r="A219" s="13"/>
      <c r="B219" s="89"/>
      <c r="C219" s="89"/>
      <c r="D219" s="89"/>
      <c r="E219" s="89"/>
      <c r="F219" s="89"/>
      <c r="G219" s="89"/>
      <c r="H219" s="89"/>
      <c r="I219" s="89"/>
      <c r="J219" s="89"/>
      <c r="K219" s="89"/>
      <c r="L219" s="89"/>
      <c r="M219" s="89"/>
      <c r="N219" s="89"/>
      <c r="O219" s="89"/>
      <c r="P219" s="89"/>
      <c r="Q219" s="89"/>
      <c r="R219" s="89"/>
      <c r="S219" s="89"/>
      <c r="T219" s="89"/>
      <c r="U219" s="89"/>
      <c r="V219" s="89"/>
      <c r="W219" s="89"/>
      <c r="X219" s="89"/>
      <c r="Y219" s="89"/>
      <c r="Z219" s="89"/>
      <c r="AA219" s="89"/>
    </row>
    <row r="220" spans="1:27" ht="15" customHeight="1" x14ac:dyDescent="0.25">
      <c r="A220" s="13" t="s">
        <v>1041</v>
      </c>
      <c r="B220" s="87" t="s">
        <v>4</v>
      </c>
      <c r="C220" s="87"/>
      <c r="D220" s="87"/>
      <c r="E220" s="87"/>
      <c r="F220" s="87"/>
      <c r="G220" s="87"/>
      <c r="H220" s="87"/>
      <c r="I220" s="87"/>
      <c r="J220" s="87"/>
      <c r="K220" s="87"/>
      <c r="L220" s="87"/>
      <c r="M220" s="87"/>
      <c r="N220" s="87"/>
      <c r="O220" s="87"/>
      <c r="P220" s="87"/>
      <c r="Q220" s="87"/>
      <c r="R220" s="87"/>
      <c r="S220" s="87"/>
      <c r="T220" s="87"/>
      <c r="U220" s="87"/>
      <c r="V220" s="87"/>
      <c r="W220" s="87"/>
      <c r="X220" s="87"/>
      <c r="Y220" s="87"/>
      <c r="Z220" s="87"/>
      <c r="AA220" s="87"/>
    </row>
    <row r="221" spans="1:27" x14ac:dyDescent="0.25">
      <c r="A221" s="13"/>
      <c r="B221" s="89" t="s">
        <v>558</v>
      </c>
      <c r="C221" s="89"/>
      <c r="D221" s="89"/>
      <c r="E221" s="89"/>
      <c r="F221" s="89"/>
      <c r="G221" s="89"/>
      <c r="H221" s="89"/>
      <c r="I221" s="89"/>
      <c r="J221" s="89"/>
      <c r="K221" s="89"/>
      <c r="L221" s="89"/>
      <c r="M221" s="89"/>
      <c r="N221" s="89"/>
      <c r="O221" s="89"/>
      <c r="P221" s="89"/>
      <c r="Q221" s="89"/>
      <c r="R221" s="89"/>
      <c r="S221" s="89"/>
      <c r="T221" s="89"/>
      <c r="U221" s="89"/>
      <c r="V221" s="89"/>
      <c r="W221" s="89"/>
      <c r="X221" s="89"/>
      <c r="Y221" s="89"/>
      <c r="Z221" s="89"/>
      <c r="AA221" s="89"/>
    </row>
    <row r="222" spans="1:27" x14ac:dyDescent="0.25">
      <c r="A222" s="13"/>
      <c r="B222" s="89"/>
      <c r="C222" s="89"/>
      <c r="D222" s="89"/>
      <c r="E222" s="89"/>
      <c r="F222" s="89"/>
      <c r="G222" s="89"/>
      <c r="H222" s="89"/>
      <c r="I222" s="89"/>
      <c r="J222" s="89"/>
      <c r="K222" s="89"/>
      <c r="L222" s="89"/>
      <c r="M222" s="89"/>
      <c r="N222" s="89"/>
      <c r="O222" s="89"/>
      <c r="P222" s="89"/>
      <c r="Q222" s="89"/>
      <c r="R222" s="89"/>
      <c r="S222" s="89"/>
      <c r="T222" s="89"/>
      <c r="U222" s="89"/>
      <c r="V222" s="89"/>
      <c r="W222" s="89"/>
      <c r="X222" s="89"/>
      <c r="Y222" s="89"/>
      <c r="Z222" s="89"/>
      <c r="AA222" s="89"/>
    </row>
    <row r="223" spans="1:27" x14ac:dyDescent="0.25">
      <c r="A223" s="13"/>
      <c r="B223" s="16"/>
      <c r="C223" s="17"/>
      <c r="D223" s="29" t="s">
        <v>559</v>
      </c>
      <c r="E223" s="29"/>
      <c r="F223" s="17"/>
      <c r="G223" s="51"/>
      <c r="H223" s="51"/>
      <c r="I223" s="17"/>
      <c r="J223" s="29" t="s">
        <v>560</v>
      </c>
      <c r="K223" s="29"/>
      <c r="L223" s="17"/>
      <c r="M223" s="51"/>
      <c r="N223" s="51"/>
      <c r="O223" s="17"/>
      <c r="P223" s="51"/>
      <c r="Q223" s="51"/>
      <c r="R223" s="17"/>
    </row>
    <row r="224" spans="1:27" ht="15.75" thickBot="1" x14ac:dyDescent="0.3">
      <c r="A224" s="13"/>
      <c r="B224" s="16"/>
      <c r="C224" s="17"/>
      <c r="D224" s="30" t="s">
        <v>561</v>
      </c>
      <c r="E224" s="30"/>
      <c r="F224" s="17"/>
      <c r="G224" s="30" t="s">
        <v>562</v>
      </c>
      <c r="H224" s="30"/>
      <c r="I224" s="17"/>
      <c r="J224" s="30" t="s">
        <v>563</v>
      </c>
      <c r="K224" s="30"/>
      <c r="L224" s="17"/>
      <c r="M224" s="30" t="s">
        <v>455</v>
      </c>
      <c r="N224" s="30"/>
      <c r="O224" s="17"/>
      <c r="P224" s="30" t="s">
        <v>145</v>
      </c>
      <c r="Q224" s="30"/>
      <c r="R224" s="17"/>
    </row>
    <row r="225" spans="1:27" x14ac:dyDescent="0.25">
      <c r="A225" s="13"/>
      <c r="B225" s="20" t="s">
        <v>282</v>
      </c>
      <c r="C225" s="21"/>
      <c r="D225" s="55"/>
      <c r="E225" s="55"/>
      <c r="F225" s="21"/>
      <c r="G225" s="55"/>
      <c r="H225" s="55"/>
      <c r="I225" s="21"/>
      <c r="J225" s="55"/>
      <c r="K225" s="55"/>
      <c r="L225" s="21"/>
      <c r="M225" s="55"/>
      <c r="N225" s="55"/>
      <c r="O225" s="21"/>
      <c r="P225" s="55"/>
      <c r="Q225" s="55"/>
      <c r="R225" s="21"/>
    </row>
    <row r="226" spans="1:27" x14ac:dyDescent="0.25">
      <c r="A226" s="13"/>
      <c r="B226" s="37" t="s">
        <v>466</v>
      </c>
      <c r="C226" s="16"/>
      <c r="D226" s="11" t="s">
        <v>258</v>
      </c>
      <c r="E226" s="25">
        <v>16726</v>
      </c>
      <c r="F226" s="16"/>
      <c r="G226" s="11" t="s">
        <v>258</v>
      </c>
      <c r="H226" s="25">
        <v>9682</v>
      </c>
      <c r="I226" s="16"/>
      <c r="J226" s="11" t="s">
        <v>258</v>
      </c>
      <c r="K226" s="25">
        <v>8096</v>
      </c>
      <c r="L226" s="16"/>
      <c r="M226" s="11" t="s">
        <v>258</v>
      </c>
      <c r="N226" s="24">
        <v>141</v>
      </c>
      <c r="O226" s="16"/>
      <c r="P226" s="11" t="s">
        <v>258</v>
      </c>
      <c r="Q226" s="25">
        <v>34645</v>
      </c>
      <c r="R226" s="16"/>
    </row>
    <row r="227" spans="1:27" x14ac:dyDescent="0.25">
      <c r="A227" s="13"/>
      <c r="B227" s="38" t="s">
        <v>564</v>
      </c>
      <c r="C227" s="21"/>
      <c r="D227" s="31">
        <v>3631</v>
      </c>
      <c r="E227" s="31"/>
      <c r="F227" s="21"/>
      <c r="G227" s="34">
        <v>306</v>
      </c>
      <c r="H227" s="34"/>
      <c r="I227" s="21"/>
      <c r="J227" s="34" t="s">
        <v>565</v>
      </c>
      <c r="K227" s="34"/>
      <c r="L227" s="39" t="s">
        <v>284</v>
      </c>
      <c r="M227" s="34">
        <v>197</v>
      </c>
      <c r="N227" s="34"/>
      <c r="O227" s="21"/>
      <c r="P227" s="31">
        <v>4083</v>
      </c>
      <c r="Q227" s="31"/>
      <c r="R227" s="21"/>
    </row>
    <row r="228" spans="1:27" x14ac:dyDescent="0.25">
      <c r="A228" s="13"/>
      <c r="B228" s="37" t="s">
        <v>566</v>
      </c>
      <c r="C228" s="16"/>
      <c r="D228" s="32" t="s">
        <v>567</v>
      </c>
      <c r="E228" s="32"/>
      <c r="F228" s="11" t="s">
        <v>284</v>
      </c>
      <c r="G228" s="32" t="s">
        <v>568</v>
      </c>
      <c r="H228" s="32"/>
      <c r="I228" s="11" t="s">
        <v>284</v>
      </c>
      <c r="J228" s="32" t="s">
        <v>259</v>
      </c>
      <c r="K228" s="32"/>
      <c r="L228" s="16"/>
      <c r="M228" s="32" t="s">
        <v>569</v>
      </c>
      <c r="N228" s="32"/>
      <c r="O228" s="11" t="s">
        <v>284</v>
      </c>
      <c r="P228" s="32" t="s">
        <v>570</v>
      </c>
      <c r="Q228" s="32"/>
      <c r="R228" s="11" t="s">
        <v>284</v>
      </c>
    </row>
    <row r="229" spans="1:27" ht="15.75" thickBot="1" x14ac:dyDescent="0.3">
      <c r="A229" s="13"/>
      <c r="B229" s="38" t="s">
        <v>571</v>
      </c>
      <c r="C229" s="21"/>
      <c r="D229" s="56">
        <v>629</v>
      </c>
      <c r="E229" s="56"/>
      <c r="F229" s="21"/>
      <c r="G229" s="56">
        <v>82</v>
      </c>
      <c r="H229" s="56"/>
      <c r="I229" s="21"/>
      <c r="J229" s="56">
        <v>41</v>
      </c>
      <c r="K229" s="56"/>
      <c r="L229" s="21"/>
      <c r="M229" s="56">
        <v>32</v>
      </c>
      <c r="N229" s="56"/>
      <c r="O229" s="21"/>
      <c r="P229" s="56">
        <v>784</v>
      </c>
      <c r="Q229" s="56"/>
      <c r="R229" s="21"/>
    </row>
    <row r="230" spans="1:27" ht="15.75" thickBot="1" x14ac:dyDescent="0.3">
      <c r="A230" s="13"/>
      <c r="B230" s="37" t="s">
        <v>478</v>
      </c>
      <c r="C230" s="16"/>
      <c r="D230" s="41" t="s">
        <v>258</v>
      </c>
      <c r="E230" s="42">
        <v>18062</v>
      </c>
      <c r="F230" s="16"/>
      <c r="G230" s="41" t="s">
        <v>258</v>
      </c>
      <c r="H230" s="42">
        <v>9998</v>
      </c>
      <c r="I230" s="16"/>
      <c r="J230" s="41" t="s">
        <v>258</v>
      </c>
      <c r="K230" s="42">
        <v>8086</v>
      </c>
      <c r="L230" s="16"/>
      <c r="M230" s="41" t="s">
        <v>258</v>
      </c>
      <c r="N230" s="43">
        <v>285</v>
      </c>
      <c r="O230" s="16"/>
      <c r="P230" s="41" t="s">
        <v>258</v>
      </c>
      <c r="Q230" s="42">
        <v>36431</v>
      </c>
      <c r="R230" s="16"/>
    </row>
    <row r="231" spans="1:27" ht="15.75" thickTop="1" x14ac:dyDescent="0.25">
      <c r="A231" s="13"/>
      <c r="B231" s="89"/>
      <c r="C231" s="89"/>
      <c r="D231" s="89"/>
      <c r="E231" s="89"/>
      <c r="F231" s="89"/>
      <c r="G231" s="89"/>
      <c r="H231" s="89"/>
      <c r="I231" s="89"/>
      <c r="J231" s="89"/>
      <c r="K231" s="89"/>
      <c r="L231" s="89"/>
      <c r="M231" s="89"/>
      <c r="N231" s="89"/>
      <c r="O231" s="89"/>
      <c r="P231" s="89"/>
      <c r="Q231" s="89"/>
      <c r="R231" s="89"/>
      <c r="S231" s="89"/>
      <c r="T231" s="89"/>
      <c r="U231" s="89"/>
      <c r="V231" s="89"/>
      <c r="W231" s="89"/>
      <c r="X231" s="89"/>
      <c r="Y231" s="89"/>
      <c r="Z231" s="89"/>
      <c r="AA231" s="89"/>
    </row>
    <row r="232" spans="1:27" x14ac:dyDescent="0.25">
      <c r="A232" s="13"/>
      <c r="B232" s="17"/>
      <c r="C232" s="17"/>
      <c r="D232" s="29" t="s">
        <v>572</v>
      </c>
      <c r="E232" s="29"/>
      <c r="F232" s="17"/>
      <c r="G232" s="51"/>
      <c r="H232" s="51"/>
      <c r="I232" s="17"/>
      <c r="J232" s="29" t="s">
        <v>573</v>
      </c>
      <c r="K232" s="29"/>
      <c r="L232" s="17"/>
      <c r="M232" s="51"/>
      <c r="N232" s="51"/>
      <c r="O232" s="17"/>
      <c r="P232" s="51"/>
      <c r="Q232" s="51"/>
      <c r="R232" s="17"/>
    </row>
    <row r="233" spans="1:27" ht="15.75" thickBot="1" x14ac:dyDescent="0.3">
      <c r="A233" s="13"/>
      <c r="B233" s="17"/>
      <c r="C233" s="17"/>
      <c r="D233" s="30" t="s">
        <v>561</v>
      </c>
      <c r="E233" s="30"/>
      <c r="F233" s="17"/>
      <c r="G233" s="30" t="s">
        <v>574</v>
      </c>
      <c r="H233" s="30"/>
      <c r="I233" s="17"/>
      <c r="J233" s="30" t="s">
        <v>575</v>
      </c>
      <c r="K233" s="30"/>
      <c r="L233" s="17"/>
      <c r="M233" s="30" t="s">
        <v>455</v>
      </c>
      <c r="N233" s="30"/>
      <c r="O233" s="17"/>
      <c r="P233" s="30" t="s">
        <v>145</v>
      </c>
      <c r="Q233" s="30"/>
      <c r="R233" s="17"/>
    </row>
    <row r="234" spans="1:27" x14ac:dyDescent="0.25">
      <c r="A234" s="13"/>
      <c r="B234" s="20" t="s">
        <v>290</v>
      </c>
      <c r="C234" s="21"/>
      <c r="D234" s="55"/>
      <c r="E234" s="55"/>
      <c r="F234" s="21"/>
      <c r="G234" s="55"/>
      <c r="H234" s="55"/>
      <c r="I234" s="21"/>
      <c r="J234" s="55"/>
      <c r="K234" s="55"/>
      <c r="L234" s="21"/>
      <c r="M234" s="55"/>
      <c r="N234" s="55"/>
      <c r="O234" s="21"/>
      <c r="P234" s="55"/>
      <c r="Q234" s="55"/>
      <c r="R234" s="21"/>
    </row>
    <row r="235" spans="1:27" x14ac:dyDescent="0.25">
      <c r="A235" s="13"/>
      <c r="B235" s="37" t="s">
        <v>466</v>
      </c>
      <c r="C235" s="16"/>
      <c r="D235" s="11" t="s">
        <v>258</v>
      </c>
      <c r="E235" s="25">
        <v>16865</v>
      </c>
      <c r="F235" s="16"/>
      <c r="G235" s="11" t="s">
        <v>258</v>
      </c>
      <c r="H235" s="25">
        <v>8331</v>
      </c>
      <c r="I235" s="16"/>
      <c r="J235" s="11" t="s">
        <v>258</v>
      </c>
      <c r="K235" s="25">
        <v>7957</v>
      </c>
      <c r="L235" s="16"/>
      <c r="M235" s="11" t="s">
        <v>258</v>
      </c>
      <c r="N235" s="24">
        <v>88</v>
      </c>
      <c r="O235" s="16"/>
      <c r="P235" s="11" t="s">
        <v>258</v>
      </c>
      <c r="Q235" s="25">
        <v>33241</v>
      </c>
      <c r="R235" s="16"/>
    </row>
    <row r="236" spans="1:27" x14ac:dyDescent="0.25">
      <c r="A236" s="13"/>
      <c r="B236" s="38" t="s">
        <v>564</v>
      </c>
      <c r="C236" s="21"/>
      <c r="D236" s="31">
        <v>3574</v>
      </c>
      <c r="E236" s="31"/>
      <c r="F236" s="21"/>
      <c r="G236" s="31">
        <v>1625</v>
      </c>
      <c r="H236" s="31"/>
      <c r="I236" s="21"/>
      <c r="J236" s="34" t="s">
        <v>391</v>
      </c>
      <c r="K236" s="34"/>
      <c r="L236" s="39" t="s">
        <v>284</v>
      </c>
      <c r="M236" s="34">
        <v>306</v>
      </c>
      <c r="N236" s="34"/>
      <c r="O236" s="21"/>
      <c r="P236" s="31">
        <v>5471</v>
      </c>
      <c r="Q236" s="31"/>
      <c r="R236" s="21"/>
    </row>
    <row r="237" spans="1:27" x14ac:dyDescent="0.25">
      <c r="A237" s="13"/>
      <c r="B237" s="37" t="s">
        <v>566</v>
      </c>
      <c r="C237" s="16"/>
      <c r="D237" s="32" t="s">
        <v>576</v>
      </c>
      <c r="E237" s="32"/>
      <c r="F237" s="11" t="s">
        <v>284</v>
      </c>
      <c r="G237" s="32" t="s">
        <v>568</v>
      </c>
      <c r="H237" s="32"/>
      <c r="I237" s="11" t="s">
        <v>284</v>
      </c>
      <c r="J237" s="32" t="s">
        <v>259</v>
      </c>
      <c r="K237" s="32"/>
      <c r="L237" s="16"/>
      <c r="M237" s="32" t="s">
        <v>577</v>
      </c>
      <c r="N237" s="32"/>
      <c r="O237" s="11" t="s">
        <v>284</v>
      </c>
      <c r="P237" s="32" t="s">
        <v>578</v>
      </c>
      <c r="Q237" s="32"/>
      <c r="R237" s="11" t="s">
        <v>284</v>
      </c>
    </row>
    <row r="238" spans="1:27" ht="15.75" thickBot="1" x14ac:dyDescent="0.3">
      <c r="A238" s="13"/>
      <c r="B238" s="38" t="s">
        <v>571</v>
      </c>
      <c r="C238" s="21"/>
      <c r="D238" s="96">
        <v>1354</v>
      </c>
      <c r="E238" s="96"/>
      <c r="F238" s="21"/>
      <c r="G238" s="56">
        <v>114</v>
      </c>
      <c r="H238" s="56"/>
      <c r="I238" s="21"/>
      <c r="J238" s="56">
        <v>163</v>
      </c>
      <c r="K238" s="56"/>
      <c r="L238" s="21"/>
      <c r="M238" s="56">
        <v>50</v>
      </c>
      <c r="N238" s="56"/>
      <c r="O238" s="21"/>
      <c r="P238" s="96">
        <v>1681</v>
      </c>
      <c r="Q238" s="96"/>
      <c r="R238" s="21"/>
    </row>
    <row r="239" spans="1:27" ht="15.75" thickBot="1" x14ac:dyDescent="0.3">
      <c r="A239" s="13"/>
      <c r="B239" s="37" t="s">
        <v>478</v>
      </c>
      <c r="C239" s="16"/>
      <c r="D239" s="41" t="s">
        <v>258</v>
      </c>
      <c r="E239" s="42">
        <v>18062</v>
      </c>
      <c r="F239" s="16"/>
      <c r="G239" s="41" t="s">
        <v>258</v>
      </c>
      <c r="H239" s="42">
        <v>9998</v>
      </c>
      <c r="I239" s="16"/>
      <c r="J239" s="41" t="s">
        <v>258</v>
      </c>
      <c r="K239" s="42">
        <v>8086</v>
      </c>
      <c r="L239" s="16"/>
      <c r="M239" s="41" t="s">
        <v>258</v>
      </c>
      <c r="N239" s="43">
        <v>285</v>
      </c>
      <c r="O239" s="16"/>
      <c r="P239" s="41" t="s">
        <v>258</v>
      </c>
      <c r="Q239" s="42">
        <v>36431</v>
      </c>
      <c r="R239" s="16"/>
    </row>
    <row r="240" spans="1:27" ht="15.75" thickTop="1" x14ac:dyDescent="0.25">
      <c r="A240" s="13"/>
      <c r="B240" s="89"/>
      <c r="C240" s="89"/>
      <c r="D240" s="89"/>
      <c r="E240" s="89"/>
      <c r="F240" s="89"/>
      <c r="G240" s="89"/>
      <c r="H240" s="89"/>
      <c r="I240" s="89"/>
      <c r="J240" s="89"/>
      <c r="K240" s="89"/>
      <c r="L240" s="89"/>
      <c r="M240" s="89"/>
      <c r="N240" s="89"/>
      <c r="O240" s="89"/>
      <c r="P240" s="89"/>
      <c r="Q240" s="89"/>
      <c r="R240" s="89"/>
      <c r="S240" s="89"/>
      <c r="T240" s="89"/>
      <c r="U240" s="89"/>
      <c r="V240" s="89"/>
      <c r="W240" s="89"/>
      <c r="X240" s="89"/>
      <c r="Y240" s="89"/>
      <c r="Z240" s="89"/>
      <c r="AA240" s="89"/>
    </row>
    <row r="241" spans="1:27" x14ac:dyDescent="0.25">
      <c r="A241" s="13"/>
      <c r="B241" s="50"/>
      <c r="C241" s="16"/>
      <c r="D241" s="29" t="s">
        <v>572</v>
      </c>
      <c r="E241" s="29"/>
      <c r="F241" s="17"/>
      <c r="G241" s="51"/>
      <c r="H241" s="51"/>
      <c r="I241" s="17"/>
      <c r="J241" s="29" t="s">
        <v>573</v>
      </c>
      <c r="K241" s="29"/>
      <c r="L241" s="17"/>
      <c r="M241" s="51"/>
      <c r="N241" s="51"/>
      <c r="O241" s="17"/>
      <c r="P241" s="51"/>
      <c r="Q241" s="51"/>
      <c r="R241" s="17"/>
    </row>
    <row r="242" spans="1:27" ht="15.75" thickBot="1" x14ac:dyDescent="0.3">
      <c r="A242" s="13"/>
      <c r="B242" s="50"/>
      <c r="C242" s="16"/>
      <c r="D242" s="30" t="s">
        <v>561</v>
      </c>
      <c r="E242" s="30"/>
      <c r="F242" s="17"/>
      <c r="G242" s="30" t="s">
        <v>574</v>
      </c>
      <c r="H242" s="30"/>
      <c r="I242" s="17"/>
      <c r="J242" s="30" t="s">
        <v>575</v>
      </c>
      <c r="K242" s="30"/>
      <c r="L242" s="17"/>
      <c r="M242" s="30" t="s">
        <v>455</v>
      </c>
      <c r="N242" s="30"/>
      <c r="O242" s="17"/>
      <c r="P242" s="30" t="s">
        <v>145</v>
      </c>
      <c r="Q242" s="30"/>
      <c r="R242" s="17"/>
    </row>
    <row r="243" spans="1:27" x14ac:dyDescent="0.25">
      <c r="A243" s="13"/>
      <c r="B243" s="20" t="s">
        <v>294</v>
      </c>
      <c r="C243" s="21"/>
      <c r="D243" s="55"/>
      <c r="E243" s="55"/>
      <c r="F243" s="21"/>
      <c r="G243" s="55"/>
      <c r="H243" s="55"/>
      <c r="I243" s="21"/>
      <c r="J243" s="55"/>
      <c r="K243" s="55"/>
      <c r="L243" s="21"/>
      <c r="M243" s="55"/>
      <c r="N243" s="55"/>
      <c r="O243" s="21"/>
      <c r="P243" s="55"/>
      <c r="Q243" s="55"/>
      <c r="R243" s="21"/>
    </row>
    <row r="244" spans="1:27" x14ac:dyDescent="0.25">
      <c r="A244" s="13"/>
      <c r="B244" s="37" t="s">
        <v>466</v>
      </c>
      <c r="C244" s="16"/>
      <c r="D244" s="11" t="s">
        <v>258</v>
      </c>
      <c r="E244" s="25">
        <v>8812</v>
      </c>
      <c r="F244" s="16"/>
      <c r="G244" s="11" t="s">
        <v>258</v>
      </c>
      <c r="H244" s="25">
        <v>3522</v>
      </c>
      <c r="I244" s="16"/>
      <c r="J244" s="11" t="s">
        <v>258</v>
      </c>
      <c r="K244" s="25">
        <v>4286</v>
      </c>
      <c r="L244" s="16"/>
      <c r="M244" s="11" t="s">
        <v>258</v>
      </c>
      <c r="N244" s="24">
        <v>17</v>
      </c>
      <c r="O244" s="16"/>
      <c r="P244" s="11" t="s">
        <v>258</v>
      </c>
      <c r="Q244" s="25">
        <v>16637</v>
      </c>
      <c r="R244" s="16"/>
    </row>
    <row r="245" spans="1:27" x14ac:dyDescent="0.25">
      <c r="A245" s="13"/>
      <c r="B245" s="38" t="s">
        <v>564</v>
      </c>
      <c r="C245" s="21"/>
      <c r="D245" s="31">
        <v>6729</v>
      </c>
      <c r="E245" s="31"/>
      <c r="F245" s="21"/>
      <c r="G245" s="31">
        <v>1820</v>
      </c>
      <c r="H245" s="31"/>
      <c r="I245" s="21"/>
      <c r="J245" s="31">
        <v>2720</v>
      </c>
      <c r="K245" s="31"/>
      <c r="L245" s="21"/>
      <c r="M245" s="34">
        <v>20</v>
      </c>
      <c r="N245" s="34"/>
      <c r="O245" s="21"/>
      <c r="P245" s="31">
        <v>11289</v>
      </c>
      <c r="Q245" s="31"/>
      <c r="R245" s="21"/>
    </row>
    <row r="246" spans="1:27" x14ac:dyDescent="0.25">
      <c r="A246" s="13"/>
      <c r="B246" s="37" t="s">
        <v>566</v>
      </c>
      <c r="C246" s="16"/>
      <c r="D246" s="32" t="s">
        <v>579</v>
      </c>
      <c r="E246" s="32"/>
      <c r="F246" s="11" t="s">
        <v>284</v>
      </c>
      <c r="G246" s="32" t="s">
        <v>580</v>
      </c>
      <c r="H246" s="32"/>
      <c r="I246" s="11" t="s">
        <v>284</v>
      </c>
      <c r="J246" s="32" t="s">
        <v>259</v>
      </c>
      <c r="K246" s="32"/>
      <c r="L246" s="16"/>
      <c r="M246" s="32" t="s">
        <v>581</v>
      </c>
      <c r="N246" s="32"/>
      <c r="O246" s="11" t="s">
        <v>284</v>
      </c>
      <c r="P246" s="32" t="s">
        <v>582</v>
      </c>
      <c r="Q246" s="32"/>
      <c r="R246" s="11" t="s">
        <v>284</v>
      </c>
    </row>
    <row r="247" spans="1:27" ht="15.75" thickBot="1" x14ac:dyDescent="0.3">
      <c r="A247" s="13"/>
      <c r="B247" s="38" t="s">
        <v>571</v>
      </c>
      <c r="C247" s="21"/>
      <c r="D247" s="96">
        <v>1921</v>
      </c>
      <c r="E247" s="96"/>
      <c r="F247" s="21"/>
      <c r="G247" s="56">
        <v>62</v>
      </c>
      <c r="H247" s="56"/>
      <c r="I247" s="21"/>
      <c r="J247" s="56">
        <v>44</v>
      </c>
      <c r="K247" s="56"/>
      <c r="L247" s="21"/>
      <c r="M247" s="56">
        <v>20</v>
      </c>
      <c r="N247" s="56"/>
      <c r="O247" s="21"/>
      <c r="P247" s="96">
        <v>2047</v>
      </c>
      <c r="Q247" s="96"/>
      <c r="R247" s="21"/>
    </row>
    <row r="248" spans="1:27" ht="15.75" thickBot="1" x14ac:dyDescent="0.3">
      <c r="A248" s="13"/>
      <c r="B248" s="37" t="s">
        <v>478</v>
      </c>
      <c r="C248" s="16"/>
      <c r="D248" s="41" t="s">
        <v>258</v>
      </c>
      <c r="E248" s="42">
        <v>13806</v>
      </c>
      <c r="F248" s="16"/>
      <c r="G248" s="41" t="s">
        <v>258</v>
      </c>
      <c r="H248" s="42">
        <v>5339</v>
      </c>
      <c r="I248" s="16"/>
      <c r="J248" s="41" t="s">
        <v>258</v>
      </c>
      <c r="K248" s="42">
        <v>7050</v>
      </c>
      <c r="L248" s="16"/>
      <c r="M248" s="41" t="s">
        <v>258</v>
      </c>
      <c r="N248" s="43">
        <v>42</v>
      </c>
      <c r="O248" s="16"/>
      <c r="P248" s="41" t="s">
        <v>258</v>
      </c>
      <c r="Q248" s="42">
        <v>26237</v>
      </c>
      <c r="R248" s="16"/>
    </row>
    <row r="249" spans="1:27" ht="15.75" thickTop="1" x14ac:dyDescent="0.25">
      <c r="A249" s="13"/>
      <c r="B249" s="89"/>
      <c r="C249" s="89"/>
      <c r="D249" s="89"/>
      <c r="E249" s="89"/>
      <c r="F249" s="89"/>
      <c r="G249" s="89"/>
      <c r="H249" s="89"/>
      <c r="I249" s="89"/>
      <c r="J249" s="89"/>
      <c r="K249" s="89"/>
      <c r="L249" s="89"/>
      <c r="M249" s="89"/>
      <c r="N249" s="89"/>
      <c r="O249" s="89"/>
      <c r="P249" s="89"/>
      <c r="Q249" s="89"/>
      <c r="R249" s="89"/>
      <c r="S249" s="89"/>
      <c r="T249" s="89"/>
      <c r="U249" s="89"/>
      <c r="V249" s="89"/>
      <c r="W249" s="89"/>
      <c r="X249" s="89"/>
      <c r="Y249" s="89"/>
      <c r="Z249" s="89"/>
      <c r="AA249" s="89"/>
    </row>
    <row r="250" spans="1:27" x14ac:dyDescent="0.25">
      <c r="A250" s="13"/>
      <c r="B250" s="17"/>
      <c r="C250" s="17"/>
      <c r="D250" s="29" t="s">
        <v>572</v>
      </c>
      <c r="E250" s="29"/>
      <c r="F250" s="17"/>
      <c r="G250" s="51"/>
      <c r="H250" s="51"/>
      <c r="I250" s="17"/>
      <c r="J250" s="29" t="s">
        <v>573</v>
      </c>
      <c r="K250" s="29"/>
      <c r="L250" s="17"/>
      <c r="M250" s="51"/>
      <c r="N250" s="51"/>
      <c r="O250" s="17"/>
      <c r="P250" s="51"/>
      <c r="Q250" s="51"/>
      <c r="R250" s="17"/>
    </row>
    <row r="251" spans="1:27" ht="15.75" thickBot="1" x14ac:dyDescent="0.3">
      <c r="A251" s="13"/>
      <c r="B251" s="17"/>
      <c r="C251" s="17"/>
      <c r="D251" s="30" t="s">
        <v>561</v>
      </c>
      <c r="E251" s="30"/>
      <c r="F251" s="17"/>
      <c r="G251" s="30" t="s">
        <v>574</v>
      </c>
      <c r="H251" s="30"/>
      <c r="I251" s="17"/>
      <c r="J251" s="30" t="s">
        <v>575</v>
      </c>
      <c r="K251" s="30"/>
      <c r="L251" s="17"/>
      <c r="M251" s="30" t="s">
        <v>455</v>
      </c>
      <c r="N251" s="30"/>
      <c r="O251" s="17"/>
      <c r="P251" s="30" t="s">
        <v>145</v>
      </c>
      <c r="Q251" s="30"/>
      <c r="R251" s="17"/>
    </row>
    <row r="252" spans="1:27" x14ac:dyDescent="0.25">
      <c r="A252" s="13"/>
      <c r="B252" s="20" t="s">
        <v>299</v>
      </c>
      <c r="C252" s="21"/>
      <c r="D252" s="55"/>
      <c r="E252" s="55"/>
      <c r="F252" s="21"/>
      <c r="G252" s="55"/>
      <c r="H252" s="55"/>
      <c r="I252" s="21"/>
      <c r="J252" s="55"/>
      <c r="K252" s="55"/>
      <c r="L252" s="21"/>
      <c r="M252" s="55"/>
      <c r="N252" s="55"/>
      <c r="O252" s="21"/>
      <c r="P252" s="55"/>
      <c r="Q252" s="55"/>
      <c r="R252" s="21"/>
    </row>
    <row r="253" spans="1:27" x14ac:dyDescent="0.25">
      <c r="A253" s="13"/>
      <c r="B253" s="37" t="s">
        <v>466</v>
      </c>
      <c r="C253" s="16"/>
      <c r="D253" s="11" t="s">
        <v>258</v>
      </c>
      <c r="E253" s="25">
        <v>1845</v>
      </c>
      <c r="F253" s="16"/>
      <c r="G253" s="11" t="s">
        <v>258</v>
      </c>
      <c r="H253" s="24">
        <v>977</v>
      </c>
      <c r="I253" s="16"/>
      <c r="J253" s="11" t="s">
        <v>258</v>
      </c>
      <c r="K253" s="24">
        <v>582</v>
      </c>
      <c r="L253" s="16"/>
      <c r="M253" s="11" t="s">
        <v>258</v>
      </c>
      <c r="N253" s="24">
        <v>5</v>
      </c>
      <c r="O253" s="16"/>
      <c r="P253" s="11" t="s">
        <v>258</v>
      </c>
      <c r="Q253" s="25">
        <v>3409</v>
      </c>
      <c r="R253" s="16"/>
    </row>
    <row r="254" spans="1:27" x14ac:dyDescent="0.25">
      <c r="A254" s="13"/>
      <c r="B254" s="38" t="s">
        <v>564</v>
      </c>
      <c r="C254" s="21"/>
      <c r="D254" s="31">
        <v>13640</v>
      </c>
      <c r="E254" s="31"/>
      <c r="F254" s="21"/>
      <c r="G254" s="31">
        <v>4257</v>
      </c>
      <c r="H254" s="31"/>
      <c r="I254" s="21"/>
      <c r="J254" s="31">
        <v>6317</v>
      </c>
      <c r="K254" s="31"/>
      <c r="L254" s="21"/>
      <c r="M254" s="34">
        <v>80</v>
      </c>
      <c r="N254" s="34"/>
      <c r="O254" s="21"/>
      <c r="P254" s="31">
        <v>24294</v>
      </c>
      <c r="Q254" s="31"/>
      <c r="R254" s="21"/>
    </row>
    <row r="255" spans="1:27" x14ac:dyDescent="0.25">
      <c r="A255" s="13"/>
      <c r="B255" s="37" t="s">
        <v>566</v>
      </c>
      <c r="C255" s="16"/>
      <c r="D255" s="32" t="s">
        <v>583</v>
      </c>
      <c r="E255" s="32"/>
      <c r="F255" s="11" t="s">
        <v>284</v>
      </c>
      <c r="G255" s="32" t="s">
        <v>584</v>
      </c>
      <c r="H255" s="32"/>
      <c r="I255" s="11" t="s">
        <v>284</v>
      </c>
      <c r="J255" s="32" t="s">
        <v>259</v>
      </c>
      <c r="K255" s="32"/>
      <c r="L255" s="16"/>
      <c r="M255" s="32" t="s">
        <v>585</v>
      </c>
      <c r="N255" s="32"/>
      <c r="O255" s="11" t="s">
        <v>284</v>
      </c>
      <c r="P255" s="32" t="s">
        <v>586</v>
      </c>
      <c r="Q255" s="32"/>
      <c r="R255" s="11" t="s">
        <v>284</v>
      </c>
    </row>
    <row r="256" spans="1:27" ht="15.75" thickBot="1" x14ac:dyDescent="0.3">
      <c r="A256" s="13"/>
      <c r="B256" s="38" t="s">
        <v>571</v>
      </c>
      <c r="C256" s="21"/>
      <c r="D256" s="96">
        <v>2415</v>
      </c>
      <c r="E256" s="96"/>
      <c r="F256" s="21"/>
      <c r="G256" s="56">
        <v>201</v>
      </c>
      <c r="H256" s="56"/>
      <c r="I256" s="21"/>
      <c r="J256" s="56">
        <v>151</v>
      </c>
      <c r="K256" s="56"/>
      <c r="L256" s="21"/>
      <c r="M256" s="56">
        <v>28</v>
      </c>
      <c r="N256" s="56"/>
      <c r="O256" s="21"/>
      <c r="P256" s="96">
        <v>2795</v>
      </c>
      <c r="Q256" s="96"/>
      <c r="R256" s="21"/>
    </row>
    <row r="257" spans="1:27" ht="15.75" thickBot="1" x14ac:dyDescent="0.3">
      <c r="A257" s="13"/>
      <c r="B257" s="37" t="s">
        <v>478</v>
      </c>
      <c r="C257" s="16"/>
      <c r="D257" s="41" t="s">
        <v>258</v>
      </c>
      <c r="E257" s="42">
        <v>13806</v>
      </c>
      <c r="F257" s="16"/>
      <c r="G257" s="41" t="s">
        <v>258</v>
      </c>
      <c r="H257" s="42">
        <v>5339</v>
      </c>
      <c r="I257" s="16"/>
      <c r="J257" s="41" t="s">
        <v>258</v>
      </c>
      <c r="K257" s="42">
        <v>7050</v>
      </c>
      <c r="L257" s="16"/>
      <c r="M257" s="41" t="s">
        <v>258</v>
      </c>
      <c r="N257" s="43">
        <v>42</v>
      </c>
      <c r="O257" s="16"/>
      <c r="P257" s="41" t="s">
        <v>258</v>
      </c>
      <c r="Q257" s="42">
        <v>26237</v>
      </c>
      <c r="R257" s="16"/>
    </row>
    <row r="258" spans="1:27" ht="15.75" thickTop="1" x14ac:dyDescent="0.25">
      <c r="A258" s="13"/>
      <c r="B258" s="92"/>
      <c r="C258" s="92"/>
      <c r="D258" s="92"/>
      <c r="E258" s="92"/>
      <c r="F258" s="92"/>
      <c r="G258" s="92"/>
      <c r="H258" s="92"/>
      <c r="I258" s="92"/>
      <c r="J258" s="92"/>
      <c r="K258" s="92"/>
      <c r="L258" s="92"/>
      <c r="M258" s="92"/>
      <c r="N258" s="92"/>
      <c r="O258" s="92"/>
      <c r="P258" s="92"/>
      <c r="Q258" s="92"/>
      <c r="R258" s="92"/>
      <c r="S258" s="92"/>
      <c r="T258" s="92"/>
      <c r="U258" s="92"/>
      <c r="V258" s="92"/>
      <c r="W258" s="92"/>
      <c r="X258" s="92"/>
      <c r="Y258" s="92"/>
      <c r="Z258" s="92"/>
      <c r="AA258" s="92"/>
    </row>
    <row r="259" spans="1:27" ht="15" customHeight="1" x14ac:dyDescent="0.25">
      <c r="A259" s="13" t="s">
        <v>1042</v>
      </c>
      <c r="B259" s="87" t="s">
        <v>4</v>
      </c>
      <c r="C259" s="87"/>
      <c r="D259" s="87"/>
      <c r="E259" s="87"/>
      <c r="F259" s="87"/>
      <c r="G259" s="87"/>
      <c r="H259" s="87"/>
      <c r="I259" s="87"/>
      <c r="J259" s="87"/>
      <c r="K259" s="87"/>
      <c r="L259" s="87"/>
      <c r="M259" s="87"/>
      <c r="N259" s="87"/>
      <c r="O259" s="87"/>
      <c r="P259" s="87"/>
      <c r="Q259" s="87"/>
      <c r="R259" s="87"/>
      <c r="S259" s="87"/>
      <c r="T259" s="87"/>
      <c r="U259" s="87"/>
      <c r="V259" s="87"/>
      <c r="W259" s="87"/>
      <c r="X259" s="87"/>
      <c r="Y259" s="87"/>
      <c r="Z259" s="87"/>
      <c r="AA259" s="87"/>
    </row>
    <row r="260" spans="1:27" x14ac:dyDescent="0.25">
      <c r="A260" s="13"/>
      <c r="B260" s="89" t="s">
        <v>587</v>
      </c>
      <c r="C260" s="89"/>
      <c r="D260" s="89"/>
      <c r="E260" s="89"/>
      <c r="F260" s="89"/>
      <c r="G260" s="89"/>
      <c r="H260" s="89"/>
      <c r="I260" s="89"/>
      <c r="J260" s="89"/>
      <c r="K260" s="89"/>
      <c r="L260" s="89"/>
      <c r="M260" s="89"/>
      <c r="N260" s="89"/>
      <c r="O260" s="89"/>
      <c r="P260" s="89"/>
      <c r="Q260" s="89"/>
      <c r="R260" s="89"/>
      <c r="S260" s="89"/>
      <c r="T260" s="89"/>
      <c r="U260" s="89"/>
      <c r="V260" s="89"/>
      <c r="W260" s="89"/>
      <c r="X260" s="89"/>
      <c r="Y260" s="89"/>
      <c r="Z260" s="89"/>
      <c r="AA260" s="89"/>
    </row>
    <row r="261" spans="1:27" x14ac:dyDescent="0.25">
      <c r="A261" s="13"/>
      <c r="B261" s="89"/>
      <c r="C261" s="89"/>
      <c r="D261" s="89"/>
      <c r="E261" s="89"/>
      <c r="F261" s="89"/>
      <c r="G261" s="89"/>
      <c r="H261" s="89"/>
      <c r="I261" s="89"/>
      <c r="J261" s="89"/>
      <c r="K261" s="89"/>
      <c r="L261" s="89"/>
      <c r="M261" s="89"/>
      <c r="N261" s="89"/>
      <c r="O261" s="89"/>
      <c r="P261" s="89"/>
      <c r="Q261" s="89"/>
      <c r="R261" s="89"/>
      <c r="S261" s="89"/>
      <c r="T261" s="89"/>
      <c r="U261" s="89"/>
      <c r="V261" s="89"/>
      <c r="W261" s="89"/>
      <c r="X261" s="89"/>
      <c r="Y261" s="89"/>
      <c r="Z261" s="89"/>
      <c r="AA261" s="89"/>
    </row>
    <row r="262" spans="1:27" x14ac:dyDescent="0.25">
      <c r="A262" s="13"/>
      <c r="B262" s="16"/>
      <c r="C262" s="17"/>
      <c r="D262" s="29" t="s">
        <v>559</v>
      </c>
      <c r="E262" s="29"/>
      <c r="F262" s="17"/>
      <c r="G262" s="51"/>
      <c r="H262" s="51"/>
      <c r="I262" s="17"/>
      <c r="J262" s="29" t="s">
        <v>560</v>
      </c>
      <c r="K262" s="29"/>
      <c r="L262" s="17"/>
      <c r="M262" s="51"/>
      <c r="N262" s="51"/>
      <c r="O262" s="17"/>
      <c r="P262" s="51"/>
      <c r="Q262" s="51"/>
      <c r="R262" s="17"/>
    </row>
    <row r="263" spans="1:27" ht="15.75" thickBot="1" x14ac:dyDescent="0.3">
      <c r="A263" s="13"/>
      <c r="B263" s="16"/>
      <c r="C263" s="17"/>
      <c r="D263" s="30" t="s">
        <v>561</v>
      </c>
      <c r="E263" s="30"/>
      <c r="F263" s="17"/>
      <c r="G263" s="30" t="s">
        <v>562</v>
      </c>
      <c r="H263" s="30"/>
      <c r="I263" s="17"/>
      <c r="J263" s="30" t="s">
        <v>563</v>
      </c>
      <c r="K263" s="30"/>
      <c r="L263" s="17"/>
      <c r="M263" s="30" t="s">
        <v>455</v>
      </c>
      <c r="N263" s="30"/>
      <c r="O263" s="17"/>
      <c r="P263" s="30" t="s">
        <v>145</v>
      </c>
      <c r="Q263" s="30"/>
      <c r="R263" s="17"/>
    </row>
    <row r="264" spans="1:27" x14ac:dyDescent="0.25">
      <c r="A264" s="13"/>
      <c r="B264" s="20" t="s">
        <v>389</v>
      </c>
      <c r="C264" s="21"/>
      <c r="D264" s="55"/>
      <c r="E264" s="55"/>
      <c r="F264" s="21"/>
      <c r="G264" s="55"/>
      <c r="H264" s="55"/>
      <c r="I264" s="21"/>
      <c r="J264" s="55"/>
      <c r="K264" s="55"/>
      <c r="L264" s="21"/>
      <c r="M264" s="55"/>
      <c r="N264" s="55"/>
      <c r="O264" s="21"/>
      <c r="P264" s="55"/>
      <c r="Q264" s="55"/>
      <c r="R264" s="21"/>
    </row>
    <row r="265" spans="1:27" ht="26.25" x14ac:dyDescent="0.25">
      <c r="A265" s="13"/>
      <c r="B265" s="37" t="s">
        <v>588</v>
      </c>
      <c r="C265" s="16"/>
      <c r="D265" s="11" t="s">
        <v>258</v>
      </c>
      <c r="E265" s="25">
        <v>2487</v>
      </c>
      <c r="F265" s="16"/>
      <c r="G265" s="11" t="s">
        <v>258</v>
      </c>
      <c r="H265" s="25">
        <v>1973</v>
      </c>
      <c r="I265" s="16"/>
      <c r="J265" s="11" t="s">
        <v>258</v>
      </c>
      <c r="K265" s="24">
        <v>863</v>
      </c>
      <c r="L265" s="16"/>
      <c r="M265" s="11" t="s">
        <v>258</v>
      </c>
      <c r="N265" s="24" t="s">
        <v>259</v>
      </c>
      <c r="O265" s="16"/>
      <c r="P265" s="11" t="s">
        <v>258</v>
      </c>
      <c r="Q265" s="25">
        <v>5323</v>
      </c>
      <c r="R265" s="16"/>
    </row>
    <row r="266" spans="1:27" ht="26.25" x14ac:dyDescent="0.25">
      <c r="A266" s="13"/>
      <c r="B266" s="38" t="s">
        <v>589</v>
      </c>
      <c r="C266" s="21"/>
      <c r="D266" s="31">
        <v>1657694</v>
      </c>
      <c r="E266" s="31"/>
      <c r="F266" s="21"/>
      <c r="G266" s="31">
        <v>1558341</v>
      </c>
      <c r="H266" s="31"/>
      <c r="I266" s="21"/>
      <c r="J266" s="31">
        <v>380745</v>
      </c>
      <c r="K266" s="31"/>
      <c r="L266" s="21"/>
      <c r="M266" s="31">
        <v>51947</v>
      </c>
      <c r="N266" s="31"/>
      <c r="O266" s="21"/>
      <c r="P266" s="31">
        <v>3648727</v>
      </c>
      <c r="Q266" s="31"/>
      <c r="R266" s="21"/>
    </row>
    <row r="267" spans="1:27" ht="15.75" thickBot="1" x14ac:dyDescent="0.3">
      <c r="A267" s="13"/>
      <c r="B267" s="37" t="s">
        <v>590</v>
      </c>
      <c r="C267" s="16"/>
      <c r="D267" s="94">
        <v>21474</v>
      </c>
      <c r="E267" s="94"/>
      <c r="F267" s="16"/>
      <c r="G267" s="94">
        <v>26221</v>
      </c>
      <c r="H267" s="94"/>
      <c r="I267" s="16"/>
      <c r="J267" s="94">
        <v>10003</v>
      </c>
      <c r="K267" s="94"/>
      <c r="L267" s="16"/>
      <c r="M267" s="94">
        <v>3089</v>
      </c>
      <c r="N267" s="94"/>
      <c r="O267" s="16"/>
      <c r="P267" s="94">
        <v>60787</v>
      </c>
      <c r="Q267" s="94"/>
      <c r="R267" s="16"/>
    </row>
    <row r="268" spans="1:27" ht="15.75" thickBot="1" x14ac:dyDescent="0.3">
      <c r="A268" s="13"/>
      <c r="B268" s="44"/>
      <c r="C268" s="21"/>
      <c r="D268" s="47" t="s">
        <v>258</v>
      </c>
      <c r="E268" s="48">
        <v>1681655</v>
      </c>
      <c r="F268" s="21"/>
      <c r="G268" s="47" t="s">
        <v>258</v>
      </c>
      <c r="H268" s="48">
        <v>1586535</v>
      </c>
      <c r="I268" s="21"/>
      <c r="J268" s="47" t="s">
        <v>258</v>
      </c>
      <c r="K268" s="48">
        <v>391611</v>
      </c>
      <c r="L268" s="21"/>
      <c r="M268" s="47" t="s">
        <v>258</v>
      </c>
      <c r="N268" s="48">
        <v>55036</v>
      </c>
      <c r="O268" s="21"/>
      <c r="P268" s="47" t="s">
        <v>258</v>
      </c>
      <c r="Q268" s="48">
        <v>3714837</v>
      </c>
      <c r="R268" s="21"/>
    </row>
    <row r="269" spans="1:27" ht="15.75" thickTop="1" x14ac:dyDescent="0.25">
      <c r="A269" s="13"/>
      <c r="B269" s="89"/>
      <c r="C269" s="89"/>
      <c r="D269" s="89"/>
      <c r="E269" s="89"/>
      <c r="F269" s="89"/>
      <c r="G269" s="89"/>
      <c r="H269" s="89"/>
      <c r="I269" s="89"/>
      <c r="J269" s="89"/>
      <c r="K269" s="89"/>
      <c r="L269" s="89"/>
      <c r="M269" s="89"/>
      <c r="N269" s="89"/>
      <c r="O269" s="89"/>
      <c r="P269" s="89"/>
      <c r="Q269" s="89"/>
      <c r="R269" s="89"/>
      <c r="S269" s="89"/>
      <c r="T269" s="89"/>
      <c r="U269" s="89"/>
      <c r="V269" s="89"/>
      <c r="W269" s="89"/>
      <c r="X269" s="89"/>
      <c r="Y269" s="89"/>
      <c r="Z269" s="89"/>
      <c r="AA269" s="89"/>
    </row>
    <row r="270" spans="1:27" x14ac:dyDescent="0.25">
      <c r="A270" s="13"/>
      <c r="B270" s="16"/>
      <c r="C270" s="17"/>
      <c r="D270" s="29" t="s">
        <v>559</v>
      </c>
      <c r="E270" s="29"/>
      <c r="F270" s="17"/>
      <c r="G270" s="51"/>
      <c r="H270" s="51"/>
      <c r="I270" s="17"/>
      <c r="J270" s="29" t="s">
        <v>560</v>
      </c>
      <c r="K270" s="29"/>
      <c r="L270" s="17"/>
      <c r="M270" s="51"/>
      <c r="N270" s="51"/>
      <c r="O270" s="17"/>
      <c r="P270" s="51"/>
      <c r="Q270" s="51"/>
      <c r="R270" s="17"/>
    </row>
    <row r="271" spans="1:27" ht="15.75" thickBot="1" x14ac:dyDescent="0.3">
      <c r="A271" s="13"/>
      <c r="B271" s="16"/>
      <c r="C271" s="17"/>
      <c r="D271" s="30" t="s">
        <v>561</v>
      </c>
      <c r="E271" s="30"/>
      <c r="F271" s="17"/>
      <c r="G271" s="30" t="s">
        <v>562</v>
      </c>
      <c r="H271" s="30"/>
      <c r="I271" s="17"/>
      <c r="J271" s="30" t="s">
        <v>563</v>
      </c>
      <c r="K271" s="30"/>
      <c r="L271" s="17"/>
      <c r="M271" s="30" t="s">
        <v>455</v>
      </c>
      <c r="N271" s="30"/>
      <c r="O271" s="17"/>
      <c r="P271" s="30" t="s">
        <v>145</v>
      </c>
      <c r="Q271" s="30"/>
      <c r="R271" s="17"/>
    </row>
    <row r="272" spans="1:27" x14ac:dyDescent="0.25">
      <c r="A272" s="13"/>
      <c r="B272" s="20" t="s">
        <v>409</v>
      </c>
      <c r="C272" s="21"/>
      <c r="D272" s="55"/>
      <c r="E272" s="55"/>
      <c r="F272" s="21"/>
      <c r="G272" s="55"/>
      <c r="H272" s="55"/>
      <c r="I272" s="21"/>
      <c r="J272" s="55"/>
      <c r="K272" s="55"/>
      <c r="L272" s="21"/>
      <c r="M272" s="55"/>
      <c r="N272" s="55"/>
      <c r="O272" s="21"/>
      <c r="P272" s="55"/>
      <c r="Q272" s="55"/>
      <c r="R272" s="21"/>
    </row>
    <row r="273" spans="1:27" ht="26.25" x14ac:dyDescent="0.25">
      <c r="A273" s="13"/>
      <c r="B273" s="37" t="s">
        <v>588</v>
      </c>
      <c r="C273" s="16"/>
      <c r="D273" s="11" t="s">
        <v>258</v>
      </c>
      <c r="E273" s="25">
        <v>2273</v>
      </c>
      <c r="F273" s="16"/>
      <c r="G273" s="11" t="s">
        <v>258</v>
      </c>
      <c r="H273" s="24">
        <v>373</v>
      </c>
      <c r="I273" s="16"/>
      <c r="J273" s="11" t="s">
        <v>258</v>
      </c>
      <c r="K273" s="24">
        <v>112</v>
      </c>
      <c r="L273" s="16"/>
      <c r="M273" s="11" t="s">
        <v>258</v>
      </c>
      <c r="N273" s="24" t="s">
        <v>259</v>
      </c>
      <c r="O273" s="16"/>
      <c r="P273" s="11" t="s">
        <v>258</v>
      </c>
      <c r="Q273" s="25">
        <v>2758</v>
      </c>
      <c r="R273" s="16"/>
    </row>
    <row r="274" spans="1:27" ht="26.25" x14ac:dyDescent="0.25">
      <c r="A274" s="13"/>
      <c r="B274" s="38" t="s">
        <v>589</v>
      </c>
      <c r="C274" s="21"/>
      <c r="D274" s="31">
        <v>1598177</v>
      </c>
      <c r="E274" s="31"/>
      <c r="F274" s="21"/>
      <c r="G274" s="31">
        <v>1417630</v>
      </c>
      <c r="H274" s="31"/>
      <c r="I274" s="21"/>
      <c r="J274" s="31">
        <v>344622</v>
      </c>
      <c r="K274" s="31"/>
      <c r="L274" s="21"/>
      <c r="M274" s="31">
        <v>51067</v>
      </c>
      <c r="N274" s="31"/>
      <c r="O274" s="21"/>
      <c r="P274" s="31">
        <v>3411496</v>
      </c>
      <c r="Q274" s="31"/>
      <c r="R274" s="21"/>
    </row>
    <row r="275" spans="1:27" ht="15.75" thickBot="1" x14ac:dyDescent="0.3">
      <c r="A275" s="13"/>
      <c r="B275" s="37" t="s">
        <v>590</v>
      </c>
      <c r="C275" s="16"/>
      <c r="D275" s="94">
        <v>36816</v>
      </c>
      <c r="E275" s="94"/>
      <c r="F275" s="16"/>
      <c r="G275" s="94">
        <v>39250</v>
      </c>
      <c r="H275" s="94"/>
      <c r="I275" s="16"/>
      <c r="J275" s="94">
        <v>19817</v>
      </c>
      <c r="K275" s="94"/>
      <c r="L275" s="16"/>
      <c r="M275" s="94">
        <v>4509</v>
      </c>
      <c r="N275" s="94"/>
      <c r="O275" s="16"/>
      <c r="P275" s="94">
        <v>100392</v>
      </c>
      <c r="Q275" s="94"/>
      <c r="R275" s="16"/>
    </row>
    <row r="276" spans="1:27" ht="15.75" thickBot="1" x14ac:dyDescent="0.3">
      <c r="A276" s="13"/>
      <c r="B276" s="44"/>
      <c r="C276" s="21"/>
      <c r="D276" s="47" t="s">
        <v>258</v>
      </c>
      <c r="E276" s="48">
        <v>1637266</v>
      </c>
      <c r="F276" s="21"/>
      <c r="G276" s="47" t="s">
        <v>258</v>
      </c>
      <c r="H276" s="48">
        <v>1457253</v>
      </c>
      <c r="I276" s="21"/>
      <c r="J276" s="47" t="s">
        <v>258</v>
      </c>
      <c r="K276" s="48">
        <v>364551</v>
      </c>
      <c r="L276" s="21"/>
      <c r="M276" s="47" t="s">
        <v>258</v>
      </c>
      <c r="N276" s="48">
        <v>55576</v>
      </c>
      <c r="O276" s="21"/>
      <c r="P276" s="47" t="s">
        <v>258</v>
      </c>
      <c r="Q276" s="48">
        <v>3514646</v>
      </c>
      <c r="R276" s="21"/>
    </row>
    <row r="277" spans="1:27" ht="15.75" thickTop="1" x14ac:dyDescent="0.25">
      <c r="A277" s="13"/>
      <c r="B277" s="89"/>
      <c r="C277" s="89"/>
      <c r="D277" s="89"/>
      <c r="E277" s="89"/>
      <c r="F277" s="89"/>
      <c r="G277" s="89"/>
      <c r="H277" s="89"/>
      <c r="I277" s="89"/>
      <c r="J277" s="89"/>
      <c r="K277" s="89"/>
      <c r="L277" s="89"/>
      <c r="M277" s="89"/>
      <c r="N277" s="89"/>
      <c r="O277" s="89"/>
      <c r="P277" s="89"/>
      <c r="Q277" s="89"/>
      <c r="R277" s="89"/>
      <c r="S277" s="89"/>
      <c r="T277" s="89"/>
      <c r="U277" s="89"/>
      <c r="V277" s="89"/>
      <c r="W277" s="89"/>
      <c r="X277" s="89"/>
      <c r="Y277" s="89"/>
      <c r="Z277" s="89"/>
      <c r="AA277" s="89"/>
    </row>
    <row r="278" spans="1:27" ht="15" customHeight="1" x14ac:dyDescent="0.25">
      <c r="A278" s="13" t="s">
        <v>1043</v>
      </c>
      <c r="B278" s="87" t="s">
        <v>4</v>
      </c>
      <c r="C278" s="87"/>
      <c r="D278" s="87"/>
      <c r="E278" s="87"/>
      <c r="F278" s="87"/>
      <c r="G278" s="87"/>
      <c r="H278" s="87"/>
      <c r="I278" s="87"/>
      <c r="J278" s="87"/>
      <c r="K278" s="87"/>
      <c r="L278" s="87"/>
      <c r="M278" s="87"/>
      <c r="N278" s="87"/>
      <c r="O278" s="87"/>
      <c r="P278" s="87"/>
      <c r="Q278" s="87"/>
      <c r="R278" s="87"/>
      <c r="S278" s="87"/>
      <c r="T278" s="87"/>
      <c r="U278" s="87"/>
      <c r="V278" s="87"/>
      <c r="W278" s="87"/>
      <c r="X278" s="87"/>
      <c r="Y278" s="87"/>
      <c r="Z278" s="87"/>
      <c r="AA278" s="87"/>
    </row>
    <row r="279" spans="1:27" x14ac:dyDescent="0.25">
      <c r="A279" s="13"/>
      <c r="B279" s="89" t="s">
        <v>591</v>
      </c>
      <c r="C279" s="89"/>
      <c r="D279" s="89"/>
      <c r="E279" s="89"/>
      <c r="F279" s="89"/>
      <c r="G279" s="89"/>
      <c r="H279" s="89"/>
      <c r="I279" s="89"/>
      <c r="J279" s="89"/>
      <c r="K279" s="89"/>
      <c r="L279" s="89"/>
      <c r="M279" s="89"/>
      <c r="N279" s="89"/>
      <c r="O279" s="89"/>
      <c r="P279" s="89"/>
      <c r="Q279" s="89"/>
      <c r="R279" s="89"/>
      <c r="S279" s="89"/>
      <c r="T279" s="89"/>
      <c r="U279" s="89"/>
      <c r="V279" s="89"/>
      <c r="W279" s="89"/>
      <c r="X279" s="89"/>
      <c r="Y279" s="89"/>
      <c r="Z279" s="89"/>
      <c r="AA279" s="89"/>
    </row>
    <row r="280" spans="1:27" x14ac:dyDescent="0.25">
      <c r="A280" s="13"/>
      <c r="B280" s="164"/>
      <c r="C280" s="164"/>
      <c r="D280" s="164"/>
      <c r="E280" s="164"/>
      <c r="F280" s="164"/>
      <c r="G280" s="164"/>
      <c r="H280" s="164"/>
      <c r="I280" s="164"/>
      <c r="J280" s="164"/>
      <c r="K280" s="164"/>
      <c r="L280" s="164"/>
      <c r="M280" s="164"/>
      <c r="N280" s="164"/>
      <c r="O280" s="164"/>
      <c r="P280" s="164"/>
      <c r="Q280" s="164"/>
      <c r="R280" s="164"/>
      <c r="S280" s="164"/>
      <c r="T280" s="164"/>
      <c r="U280" s="164"/>
      <c r="V280" s="164"/>
      <c r="W280" s="164"/>
      <c r="X280" s="164"/>
      <c r="Y280" s="164"/>
      <c r="Z280" s="164"/>
      <c r="AA280" s="164"/>
    </row>
    <row r="281" spans="1:27" x14ac:dyDescent="0.25">
      <c r="A281" s="13"/>
      <c r="B281" s="16"/>
      <c r="C281" s="17"/>
      <c r="D281" s="29" t="s">
        <v>559</v>
      </c>
      <c r="E281" s="29"/>
      <c r="F281" s="17"/>
      <c r="G281" s="51"/>
      <c r="H281" s="51"/>
      <c r="I281" s="17"/>
      <c r="J281" s="29" t="s">
        <v>560</v>
      </c>
      <c r="K281" s="29"/>
      <c r="L281" s="17"/>
      <c r="M281" s="51"/>
      <c r="N281" s="51"/>
      <c r="O281" s="17"/>
      <c r="P281" s="51"/>
      <c r="Q281" s="51"/>
      <c r="R281" s="17"/>
    </row>
    <row r="282" spans="1:27" ht="15.75" thickBot="1" x14ac:dyDescent="0.3">
      <c r="A282" s="13"/>
      <c r="B282" s="16"/>
      <c r="C282" s="17"/>
      <c r="D282" s="30" t="s">
        <v>561</v>
      </c>
      <c r="E282" s="30"/>
      <c r="F282" s="17"/>
      <c r="G282" s="30" t="s">
        <v>562</v>
      </c>
      <c r="H282" s="30"/>
      <c r="I282" s="17"/>
      <c r="J282" s="30" t="s">
        <v>563</v>
      </c>
      <c r="K282" s="30"/>
      <c r="L282" s="17"/>
      <c r="M282" s="30" t="s">
        <v>455</v>
      </c>
      <c r="N282" s="30"/>
      <c r="O282" s="17"/>
      <c r="P282" s="30" t="s">
        <v>145</v>
      </c>
      <c r="Q282" s="30"/>
      <c r="R282" s="17"/>
    </row>
    <row r="283" spans="1:27" x14ac:dyDescent="0.25">
      <c r="A283" s="13"/>
      <c r="B283" s="20" t="s">
        <v>389</v>
      </c>
      <c r="C283" s="21"/>
      <c r="D283" s="55"/>
      <c r="E283" s="55"/>
      <c r="F283" s="21"/>
      <c r="G283" s="55"/>
      <c r="H283" s="55"/>
      <c r="I283" s="21"/>
      <c r="J283" s="55"/>
      <c r="K283" s="55"/>
      <c r="L283" s="21"/>
      <c r="M283" s="55"/>
      <c r="N283" s="55"/>
      <c r="O283" s="21"/>
      <c r="P283" s="55"/>
      <c r="Q283" s="55"/>
      <c r="R283" s="21"/>
    </row>
    <row r="284" spans="1:27" ht="26.25" x14ac:dyDescent="0.25">
      <c r="A284" s="13"/>
      <c r="B284" s="37" t="s">
        <v>588</v>
      </c>
      <c r="C284" s="16"/>
      <c r="D284" s="11" t="s">
        <v>258</v>
      </c>
      <c r="E284" s="24">
        <v>421</v>
      </c>
      <c r="F284" s="16"/>
      <c r="G284" s="11" t="s">
        <v>258</v>
      </c>
      <c r="H284" s="24" t="s">
        <v>259</v>
      </c>
      <c r="I284" s="16"/>
      <c r="J284" s="11" t="s">
        <v>258</v>
      </c>
      <c r="K284" s="24" t="s">
        <v>259</v>
      </c>
      <c r="L284" s="16"/>
      <c r="M284" s="11" t="s">
        <v>258</v>
      </c>
      <c r="N284" s="24" t="s">
        <v>259</v>
      </c>
      <c r="O284" s="16"/>
      <c r="P284" s="11" t="s">
        <v>258</v>
      </c>
      <c r="Q284" s="24">
        <v>421</v>
      </c>
      <c r="R284" s="16"/>
    </row>
    <row r="285" spans="1:27" ht="26.25" x14ac:dyDescent="0.25">
      <c r="A285" s="13"/>
      <c r="B285" s="38" t="s">
        <v>589</v>
      </c>
      <c r="C285" s="21"/>
      <c r="D285" s="31">
        <v>14794</v>
      </c>
      <c r="E285" s="31"/>
      <c r="F285" s="21"/>
      <c r="G285" s="31">
        <v>9447</v>
      </c>
      <c r="H285" s="31"/>
      <c r="I285" s="21"/>
      <c r="J285" s="31">
        <v>8021</v>
      </c>
      <c r="K285" s="31"/>
      <c r="L285" s="21"/>
      <c r="M285" s="34">
        <v>174</v>
      </c>
      <c r="N285" s="34"/>
      <c r="O285" s="21"/>
      <c r="P285" s="31">
        <v>32436</v>
      </c>
      <c r="Q285" s="31"/>
      <c r="R285" s="21"/>
    </row>
    <row r="286" spans="1:27" ht="15.75" thickBot="1" x14ac:dyDescent="0.3">
      <c r="A286" s="13"/>
      <c r="B286" s="37" t="s">
        <v>590</v>
      </c>
      <c r="C286" s="16"/>
      <c r="D286" s="94">
        <v>2847</v>
      </c>
      <c r="E286" s="94"/>
      <c r="F286" s="16"/>
      <c r="G286" s="59">
        <v>551</v>
      </c>
      <c r="H286" s="59"/>
      <c r="I286" s="16"/>
      <c r="J286" s="59">
        <v>65</v>
      </c>
      <c r="K286" s="59"/>
      <c r="L286" s="16"/>
      <c r="M286" s="59">
        <v>111</v>
      </c>
      <c r="N286" s="59"/>
      <c r="O286" s="16"/>
      <c r="P286" s="94">
        <v>3574</v>
      </c>
      <c r="Q286" s="94"/>
      <c r="R286" s="16"/>
    </row>
    <row r="287" spans="1:27" ht="15.75" thickBot="1" x14ac:dyDescent="0.3">
      <c r="A287" s="13"/>
      <c r="B287" s="44"/>
      <c r="C287" s="21"/>
      <c r="D287" s="47" t="s">
        <v>258</v>
      </c>
      <c r="E287" s="48">
        <v>18062</v>
      </c>
      <c r="F287" s="21"/>
      <c r="G287" s="47" t="s">
        <v>258</v>
      </c>
      <c r="H287" s="48">
        <v>9998</v>
      </c>
      <c r="I287" s="21"/>
      <c r="J287" s="47" t="s">
        <v>258</v>
      </c>
      <c r="K287" s="48">
        <v>8086</v>
      </c>
      <c r="L287" s="21"/>
      <c r="M287" s="47" t="s">
        <v>258</v>
      </c>
      <c r="N287" s="49">
        <v>285</v>
      </c>
      <c r="O287" s="21"/>
      <c r="P287" s="47" t="s">
        <v>258</v>
      </c>
      <c r="Q287" s="48">
        <v>36431</v>
      </c>
      <c r="R287" s="21"/>
    </row>
    <row r="288" spans="1:27" ht="15.75" thickTop="1" x14ac:dyDescent="0.25">
      <c r="A288" s="13"/>
      <c r="B288" s="89"/>
      <c r="C288" s="89"/>
      <c r="D288" s="89"/>
      <c r="E288" s="89"/>
      <c r="F288" s="89"/>
      <c r="G288" s="89"/>
      <c r="H288" s="89"/>
      <c r="I288" s="89"/>
      <c r="J288" s="89"/>
      <c r="K288" s="89"/>
      <c r="L288" s="89"/>
      <c r="M288" s="89"/>
      <c r="N288" s="89"/>
      <c r="O288" s="89"/>
      <c r="P288" s="89"/>
      <c r="Q288" s="89"/>
      <c r="R288" s="89"/>
      <c r="S288" s="89"/>
      <c r="T288" s="89"/>
      <c r="U288" s="89"/>
      <c r="V288" s="89"/>
      <c r="W288" s="89"/>
      <c r="X288" s="89"/>
      <c r="Y288" s="89"/>
      <c r="Z288" s="89"/>
      <c r="AA288" s="89"/>
    </row>
    <row r="289" spans="1:27" x14ac:dyDescent="0.25">
      <c r="A289" s="13"/>
      <c r="B289" s="16"/>
      <c r="C289" s="17"/>
      <c r="D289" s="29" t="s">
        <v>559</v>
      </c>
      <c r="E289" s="29"/>
      <c r="F289" s="17"/>
      <c r="G289" s="51"/>
      <c r="H289" s="51"/>
      <c r="I289" s="17"/>
      <c r="J289" s="29" t="s">
        <v>560</v>
      </c>
      <c r="K289" s="29"/>
      <c r="L289" s="17"/>
      <c r="M289" s="51"/>
      <c r="N289" s="51"/>
      <c r="O289" s="17"/>
      <c r="P289" s="51"/>
      <c r="Q289" s="51"/>
      <c r="R289" s="17"/>
    </row>
    <row r="290" spans="1:27" ht="15.75" thickBot="1" x14ac:dyDescent="0.3">
      <c r="A290" s="13"/>
      <c r="B290" s="16"/>
      <c r="C290" s="17"/>
      <c r="D290" s="30" t="s">
        <v>561</v>
      </c>
      <c r="E290" s="30"/>
      <c r="F290" s="17"/>
      <c r="G290" s="30" t="s">
        <v>562</v>
      </c>
      <c r="H290" s="30"/>
      <c r="I290" s="17"/>
      <c r="J290" s="30" t="s">
        <v>563</v>
      </c>
      <c r="K290" s="30"/>
      <c r="L290" s="17"/>
      <c r="M290" s="30" t="s">
        <v>455</v>
      </c>
      <c r="N290" s="30"/>
      <c r="O290" s="17"/>
      <c r="P290" s="30" t="s">
        <v>145</v>
      </c>
      <c r="Q290" s="30"/>
      <c r="R290" s="17"/>
    </row>
    <row r="291" spans="1:27" x14ac:dyDescent="0.25">
      <c r="A291" s="13"/>
      <c r="B291" s="20" t="s">
        <v>409</v>
      </c>
      <c r="C291" s="21"/>
      <c r="D291" s="55"/>
      <c r="E291" s="55"/>
      <c r="F291" s="21"/>
      <c r="G291" s="55"/>
      <c r="H291" s="55"/>
      <c r="I291" s="21"/>
      <c r="J291" s="55"/>
      <c r="K291" s="55"/>
      <c r="L291" s="21"/>
      <c r="M291" s="55"/>
      <c r="N291" s="55"/>
      <c r="O291" s="21"/>
      <c r="P291" s="55"/>
      <c r="Q291" s="55"/>
      <c r="R291" s="21"/>
    </row>
    <row r="292" spans="1:27" ht="26.25" x14ac:dyDescent="0.25">
      <c r="A292" s="13"/>
      <c r="B292" s="37" t="s">
        <v>588</v>
      </c>
      <c r="C292" s="16"/>
      <c r="D292" s="11" t="s">
        <v>258</v>
      </c>
      <c r="E292" s="24">
        <v>421</v>
      </c>
      <c r="F292" s="16"/>
      <c r="G292" s="11" t="s">
        <v>258</v>
      </c>
      <c r="H292" s="24" t="s">
        <v>259</v>
      </c>
      <c r="I292" s="16"/>
      <c r="J292" s="11" t="s">
        <v>258</v>
      </c>
      <c r="K292" s="24" t="s">
        <v>259</v>
      </c>
      <c r="L292" s="16"/>
      <c r="M292" s="11" t="s">
        <v>258</v>
      </c>
      <c r="N292" s="24" t="s">
        <v>259</v>
      </c>
      <c r="O292" s="16"/>
      <c r="P292" s="11" t="s">
        <v>258</v>
      </c>
      <c r="Q292" s="24">
        <v>421</v>
      </c>
      <c r="R292" s="16"/>
    </row>
    <row r="293" spans="1:27" ht="26.25" x14ac:dyDescent="0.25">
      <c r="A293" s="13"/>
      <c r="B293" s="38" t="s">
        <v>589</v>
      </c>
      <c r="C293" s="21"/>
      <c r="D293" s="31">
        <v>13724</v>
      </c>
      <c r="E293" s="31"/>
      <c r="F293" s="21"/>
      <c r="G293" s="31">
        <v>7953</v>
      </c>
      <c r="H293" s="31"/>
      <c r="I293" s="21"/>
      <c r="J293" s="31">
        <v>7918</v>
      </c>
      <c r="K293" s="31"/>
      <c r="L293" s="21"/>
      <c r="M293" s="34">
        <v>88</v>
      </c>
      <c r="N293" s="34"/>
      <c r="O293" s="21"/>
      <c r="P293" s="31">
        <v>29683</v>
      </c>
      <c r="Q293" s="31"/>
      <c r="R293" s="21"/>
    </row>
    <row r="294" spans="1:27" ht="15.75" thickBot="1" x14ac:dyDescent="0.3">
      <c r="A294" s="13"/>
      <c r="B294" s="37" t="s">
        <v>590</v>
      </c>
      <c r="C294" s="16"/>
      <c r="D294" s="94">
        <v>2720</v>
      </c>
      <c r="E294" s="94"/>
      <c r="F294" s="16"/>
      <c r="G294" s="59">
        <v>378</v>
      </c>
      <c r="H294" s="59"/>
      <c r="I294" s="16"/>
      <c r="J294" s="59">
        <v>39</v>
      </c>
      <c r="K294" s="59"/>
      <c r="L294" s="16"/>
      <c r="M294" s="59" t="s">
        <v>259</v>
      </c>
      <c r="N294" s="59"/>
      <c r="O294" s="16"/>
      <c r="P294" s="94">
        <v>3137</v>
      </c>
      <c r="Q294" s="94"/>
      <c r="R294" s="16"/>
    </row>
    <row r="295" spans="1:27" ht="15.75" thickBot="1" x14ac:dyDescent="0.3">
      <c r="A295" s="13"/>
      <c r="B295" s="44"/>
      <c r="C295" s="21"/>
      <c r="D295" s="47" t="s">
        <v>258</v>
      </c>
      <c r="E295" s="48">
        <v>16865</v>
      </c>
      <c r="F295" s="21"/>
      <c r="G295" s="47" t="s">
        <v>258</v>
      </c>
      <c r="H295" s="48">
        <v>8331</v>
      </c>
      <c r="I295" s="21"/>
      <c r="J295" s="47" t="s">
        <v>258</v>
      </c>
      <c r="K295" s="48">
        <v>7957</v>
      </c>
      <c r="L295" s="21"/>
      <c r="M295" s="47" t="s">
        <v>258</v>
      </c>
      <c r="N295" s="49">
        <v>88</v>
      </c>
      <c r="O295" s="21"/>
      <c r="P295" s="47" t="s">
        <v>258</v>
      </c>
      <c r="Q295" s="48">
        <v>33241</v>
      </c>
      <c r="R295" s="21"/>
    </row>
    <row r="296" spans="1:27" ht="15.75" thickTop="1" x14ac:dyDescent="0.25">
      <c r="A296" s="13"/>
      <c r="B296" s="89"/>
      <c r="C296" s="89"/>
      <c r="D296" s="89"/>
      <c r="E296" s="89"/>
      <c r="F296" s="89"/>
      <c r="G296" s="89"/>
      <c r="H296" s="89"/>
      <c r="I296" s="89"/>
      <c r="J296" s="89"/>
      <c r="K296" s="89"/>
      <c r="L296" s="89"/>
      <c r="M296" s="89"/>
      <c r="N296" s="89"/>
      <c r="O296" s="89"/>
      <c r="P296" s="89"/>
      <c r="Q296" s="89"/>
      <c r="R296" s="89"/>
      <c r="S296" s="89"/>
      <c r="T296" s="89"/>
      <c r="U296" s="89"/>
      <c r="V296" s="89"/>
      <c r="W296" s="89"/>
      <c r="X296" s="89"/>
      <c r="Y296" s="89"/>
      <c r="Z296" s="89"/>
      <c r="AA296" s="89"/>
    </row>
  </sheetData>
  <mergeCells count="988">
    <mergeCell ref="A278:A296"/>
    <mergeCell ref="B278:AA278"/>
    <mergeCell ref="B279:AA279"/>
    <mergeCell ref="B280:AA280"/>
    <mergeCell ref="B288:AA288"/>
    <mergeCell ref="B296:AA296"/>
    <mergeCell ref="A259:A277"/>
    <mergeCell ref="B259:AA259"/>
    <mergeCell ref="B260:AA260"/>
    <mergeCell ref="B261:AA261"/>
    <mergeCell ref="B269:AA269"/>
    <mergeCell ref="B277:AA277"/>
    <mergeCell ref="A220:A258"/>
    <mergeCell ref="B220:AA220"/>
    <mergeCell ref="B221:AA221"/>
    <mergeCell ref="B222:AA222"/>
    <mergeCell ref="B231:AA231"/>
    <mergeCell ref="B240:AA240"/>
    <mergeCell ref="B249:AA249"/>
    <mergeCell ref="B258:AA258"/>
    <mergeCell ref="A189:A219"/>
    <mergeCell ref="B189:AA189"/>
    <mergeCell ref="B190:AA190"/>
    <mergeCell ref="B191:AA191"/>
    <mergeCell ref="B205:AA205"/>
    <mergeCell ref="B219:AA219"/>
    <mergeCell ref="A154:A188"/>
    <mergeCell ref="B154:AA154"/>
    <mergeCell ref="B155:AA155"/>
    <mergeCell ref="B156:AA156"/>
    <mergeCell ref="B172:AA172"/>
    <mergeCell ref="B188:AA188"/>
    <mergeCell ref="A89:A104"/>
    <mergeCell ref="B89:AA89"/>
    <mergeCell ref="B90:AA90"/>
    <mergeCell ref="B91:AA91"/>
    <mergeCell ref="A105:A153"/>
    <mergeCell ref="B105:AA105"/>
    <mergeCell ref="B106:AA106"/>
    <mergeCell ref="B122:AA122"/>
    <mergeCell ref="B138:AA138"/>
    <mergeCell ref="B71:AA71"/>
    <mergeCell ref="A72:A88"/>
    <mergeCell ref="B72:AA72"/>
    <mergeCell ref="B73:AA73"/>
    <mergeCell ref="B74:AA74"/>
    <mergeCell ref="B88:AA88"/>
    <mergeCell ref="A26:A36"/>
    <mergeCell ref="B26:AA26"/>
    <mergeCell ref="B27:AA27"/>
    <mergeCell ref="B28:AA28"/>
    <mergeCell ref="B36:AA36"/>
    <mergeCell ref="A37:A71"/>
    <mergeCell ref="B37:AA37"/>
    <mergeCell ref="B38:AA38"/>
    <mergeCell ref="B39:AA39"/>
    <mergeCell ref="B55:AA55"/>
    <mergeCell ref="A5:A17"/>
    <mergeCell ref="B5:AA5"/>
    <mergeCell ref="B6:AA6"/>
    <mergeCell ref="B7:AA7"/>
    <mergeCell ref="B17:AA17"/>
    <mergeCell ref="A18:A25"/>
    <mergeCell ref="B18:AA18"/>
    <mergeCell ref="B19:AA19"/>
    <mergeCell ref="B20:AA20"/>
    <mergeCell ref="D294:E294"/>
    <mergeCell ref="G294:H294"/>
    <mergeCell ref="J294:K294"/>
    <mergeCell ref="M294:N294"/>
    <mergeCell ref="P294:Q294"/>
    <mergeCell ref="A1:A2"/>
    <mergeCell ref="B1:AA1"/>
    <mergeCell ref="B2:AA2"/>
    <mergeCell ref="B3:AA3"/>
    <mergeCell ref="B4:AA4"/>
    <mergeCell ref="D291:E291"/>
    <mergeCell ref="G291:H291"/>
    <mergeCell ref="J291:K291"/>
    <mergeCell ref="M291:N291"/>
    <mergeCell ref="P291:Q291"/>
    <mergeCell ref="D293:E293"/>
    <mergeCell ref="G293:H293"/>
    <mergeCell ref="J293:K293"/>
    <mergeCell ref="M293:N293"/>
    <mergeCell ref="P293:Q293"/>
    <mergeCell ref="D289:E289"/>
    <mergeCell ref="G289:H289"/>
    <mergeCell ref="J289:K289"/>
    <mergeCell ref="M289:N289"/>
    <mergeCell ref="P289:Q289"/>
    <mergeCell ref="D290:E290"/>
    <mergeCell ref="G290:H290"/>
    <mergeCell ref="J290:K290"/>
    <mergeCell ref="M290:N290"/>
    <mergeCell ref="P290:Q290"/>
    <mergeCell ref="D285:E285"/>
    <mergeCell ref="G285:H285"/>
    <mergeCell ref="J285:K285"/>
    <mergeCell ref="M285:N285"/>
    <mergeCell ref="P285:Q285"/>
    <mergeCell ref="D286:E286"/>
    <mergeCell ref="G286:H286"/>
    <mergeCell ref="J286:K286"/>
    <mergeCell ref="M286:N286"/>
    <mergeCell ref="P286:Q286"/>
    <mergeCell ref="D282:E282"/>
    <mergeCell ref="G282:H282"/>
    <mergeCell ref="J282:K282"/>
    <mergeCell ref="M282:N282"/>
    <mergeCell ref="P282:Q282"/>
    <mergeCell ref="D283:E283"/>
    <mergeCell ref="G283:H283"/>
    <mergeCell ref="J283:K283"/>
    <mergeCell ref="M283:N283"/>
    <mergeCell ref="P283:Q283"/>
    <mergeCell ref="D275:E275"/>
    <mergeCell ref="G275:H275"/>
    <mergeCell ref="J275:K275"/>
    <mergeCell ref="M275:N275"/>
    <mergeCell ref="P275:Q275"/>
    <mergeCell ref="D281:E281"/>
    <mergeCell ref="G281:H281"/>
    <mergeCell ref="J281:K281"/>
    <mergeCell ref="M281:N281"/>
    <mergeCell ref="P281:Q281"/>
    <mergeCell ref="D272:E272"/>
    <mergeCell ref="G272:H272"/>
    <mergeCell ref="J272:K272"/>
    <mergeCell ref="M272:N272"/>
    <mergeCell ref="P272:Q272"/>
    <mergeCell ref="D274:E274"/>
    <mergeCell ref="G274:H274"/>
    <mergeCell ref="J274:K274"/>
    <mergeCell ref="M274:N274"/>
    <mergeCell ref="P274:Q274"/>
    <mergeCell ref="D270:E270"/>
    <mergeCell ref="G270:H270"/>
    <mergeCell ref="J270:K270"/>
    <mergeCell ref="M270:N270"/>
    <mergeCell ref="P270:Q270"/>
    <mergeCell ref="D271:E271"/>
    <mergeCell ref="G271:H271"/>
    <mergeCell ref="J271:K271"/>
    <mergeCell ref="M271:N271"/>
    <mergeCell ref="P271:Q271"/>
    <mergeCell ref="D266:E266"/>
    <mergeCell ref="G266:H266"/>
    <mergeCell ref="J266:K266"/>
    <mergeCell ref="M266:N266"/>
    <mergeCell ref="P266:Q266"/>
    <mergeCell ref="D267:E267"/>
    <mergeCell ref="G267:H267"/>
    <mergeCell ref="J267:K267"/>
    <mergeCell ref="M267:N267"/>
    <mergeCell ref="P267:Q267"/>
    <mergeCell ref="D263:E263"/>
    <mergeCell ref="G263:H263"/>
    <mergeCell ref="J263:K263"/>
    <mergeCell ref="M263:N263"/>
    <mergeCell ref="P263:Q263"/>
    <mergeCell ref="D264:E264"/>
    <mergeCell ref="G264:H264"/>
    <mergeCell ref="J264:K264"/>
    <mergeCell ref="M264:N264"/>
    <mergeCell ref="P264:Q264"/>
    <mergeCell ref="D256:E256"/>
    <mergeCell ref="G256:H256"/>
    <mergeCell ref="J256:K256"/>
    <mergeCell ref="M256:N256"/>
    <mergeCell ref="P256:Q256"/>
    <mergeCell ref="D262:E262"/>
    <mergeCell ref="G262:H262"/>
    <mergeCell ref="J262:K262"/>
    <mergeCell ref="M262:N262"/>
    <mergeCell ref="P262:Q262"/>
    <mergeCell ref="D254:E254"/>
    <mergeCell ref="G254:H254"/>
    <mergeCell ref="J254:K254"/>
    <mergeCell ref="M254:N254"/>
    <mergeCell ref="P254:Q254"/>
    <mergeCell ref="D255:E255"/>
    <mergeCell ref="G255:H255"/>
    <mergeCell ref="J255:K255"/>
    <mergeCell ref="M255:N255"/>
    <mergeCell ref="P255:Q255"/>
    <mergeCell ref="D251:E251"/>
    <mergeCell ref="G251:H251"/>
    <mergeCell ref="J251:K251"/>
    <mergeCell ref="M251:N251"/>
    <mergeCell ref="P251:Q251"/>
    <mergeCell ref="D252:E252"/>
    <mergeCell ref="G252:H252"/>
    <mergeCell ref="J252:K252"/>
    <mergeCell ref="M252:N252"/>
    <mergeCell ref="P252:Q252"/>
    <mergeCell ref="D247:E247"/>
    <mergeCell ref="G247:H247"/>
    <mergeCell ref="J247:K247"/>
    <mergeCell ref="M247:N247"/>
    <mergeCell ref="P247:Q247"/>
    <mergeCell ref="D250:E250"/>
    <mergeCell ref="G250:H250"/>
    <mergeCell ref="J250:K250"/>
    <mergeCell ref="M250:N250"/>
    <mergeCell ref="P250:Q250"/>
    <mergeCell ref="D245:E245"/>
    <mergeCell ref="G245:H245"/>
    <mergeCell ref="J245:K245"/>
    <mergeCell ref="M245:N245"/>
    <mergeCell ref="P245:Q245"/>
    <mergeCell ref="D246:E246"/>
    <mergeCell ref="G246:H246"/>
    <mergeCell ref="J246:K246"/>
    <mergeCell ref="M246:N246"/>
    <mergeCell ref="P246:Q246"/>
    <mergeCell ref="D242:E242"/>
    <mergeCell ref="G242:H242"/>
    <mergeCell ref="J242:K242"/>
    <mergeCell ref="M242:N242"/>
    <mergeCell ref="P242:Q242"/>
    <mergeCell ref="D243:E243"/>
    <mergeCell ref="G243:H243"/>
    <mergeCell ref="J243:K243"/>
    <mergeCell ref="M243:N243"/>
    <mergeCell ref="P243:Q243"/>
    <mergeCell ref="D238:E238"/>
    <mergeCell ref="G238:H238"/>
    <mergeCell ref="J238:K238"/>
    <mergeCell ref="M238:N238"/>
    <mergeCell ref="P238:Q238"/>
    <mergeCell ref="D241:E241"/>
    <mergeCell ref="G241:H241"/>
    <mergeCell ref="J241:K241"/>
    <mergeCell ref="M241:N241"/>
    <mergeCell ref="P241:Q241"/>
    <mergeCell ref="D236:E236"/>
    <mergeCell ref="G236:H236"/>
    <mergeCell ref="J236:K236"/>
    <mergeCell ref="M236:N236"/>
    <mergeCell ref="P236:Q236"/>
    <mergeCell ref="D237:E237"/>
    <mergeCell ref="G237:H237"/>
    <mergeCell ref="J237:K237"/>
    <mergeCell ref="M237:N237"/>
    <mergeCell ref="P237:Q237"/>
    <mergeCell ref="D233:E233"/>
    <mergeCell ref="G233:H233"/>
    <mergeCell ref="J233:K233"/>
    <mergeCell ref="M233:N233"/>
    <mergeCell ref="P233:Q233"/>
    <mergeCell ref="D234:E234"/>
    <mergeCell ref="G234:H234"/>
    <mergeCell ref="J234:K234"/>
    <mergeCell ref="M234:N234"/>
    <mergeCell ref="P234:Q234"/>
    <mergeCell ref="D229:E229"/>
    <mergeCell ref="G229:H229"/>
    <mergeCell ref="J229:K229"/>
    <mergeCell ref="M229:N229"/>
    <mergeCell ref="P229:Q229"/>
    <mergeCell ref="D232:E232"/>
    <mergeCell ref="G232:H232"/>
    <mergeCell ref="J232:K232"/>
    <mergeCell ref="M232:N232"/>
    <mergeCell ref="P232:Q232"/>
    <mergeCell ref="D227:E227"/>
    <mergeCell ref="G227:H227"/>
    <mergeCell ref="J227:K227"/>
    <mergeCell ref="M227:N227"/>
    <mergeCell ref="P227:Q227"/>
    <mergeCell ref="D228:E228"/>
    <mergeCell ref="G228:H228"/>
    <mergeCell ref="J228:K228"/>
    <mergeCell ref="M228:N228"/>
    <mergeCell ref="P228:Q228"/>
    <mergeCell ref="D224:E224"/>
    <mergeCell ref="G224:H224"/>
    <mergeCell ref="J224:K224"/>
    <mergeCell ref="M224:N224"/>
    <mergeCell ref="P224:Q224"/>
    <mergeCell ref="D225:E225"/>
    <mergeCell ref="G225:H225"/>
    <mergeCell ref="J225:K225"/>
    <mergeCell ref="M225:N225"/>
    <mergeCell ref="P225:Q225"/>
    <mergeCell ref="D217:E217"/>
    <mergeCell ref="G217:H217"/>
    <mergeCell ref="J217:K217"/>
    <mergeCell ref="M217:N217"/>
    <mergeCell ref="P217:Q217"/>
    <mergeCell ref="D223:E223"/>
    <mergeCell ref="G223:H223"/>
    <mergeCell ref="J223:K223"/>
    <mergeCell ref="M223:N223"/>
    <mergeCell ref="P223:Q223"/>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8:E208"/>
    <mergeCell ref="G208:H208"/>
    <mergeCell ref="J208:K208"/>
    <mergeCell ref="M208:N208"/>
    <mergeCell ref="P208:Q208"/>
    <mergeCell ref="D210:E210"/>
    <mergeCell ref="G210:H210"/>
    <mergeCell ref="J210:K210"/>
    <mergeCell ref="M210:N210"/>
    <mergeCell ref="P210:Q210"/>
    <mergeCell ref="D206:E206"/>
    <mergeCell ref="G206:H206"/>
    <mergeCell ref="J206:K206"/>
    <mergeCell ref="M206:N206"/>
    <mergeCell ref="P206:Q206"/>
    <mergeCell ref="D207:E207"/>
    <mergeCell ref="G207:H207"/>
    <mergeCell ref="J207:K207"/>
    <mergeCell ref="M207:N207"/>
    <mergeCell ref="P207:Q207"/>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4:E194"/>
    <mergeCell ref="G194:H194"/>
    <mergeCell ref="J194:K194"/>
    <mergeCell ref="M194:N194"/>
    <mergeCell ref="P194:Q194"/>
    <mergeCell ref="V186:W186"/>
    <mergeCell ref="Y186:Z186"/>
    <mergeCell ref="D192:E192"/>
    <mergeCell ref="G192:H192"/>
    <mergeCell ref="J192:K192"/>
    <mergeCell ref="M192:N192"/>
    <mergeCell ref="P192:Q192"/>
    <mergeCell ref="D186:E186"/>
    <mergeCell ref="G186:H186"/>
    <mergeCell ref="J186:K186"/>
    <mergeCell ref="M186:N186"/>
    <mergeCell ref="P186:Q186"/>
    <mergeCell ref="S186:T186"/>
    <mergeCell ref="V184:W184"/>
    <mergeCell ref="Y184:Z184"/>
    <mergeCell ref="D185:E185"/>
    <mergeCell ref="G185:H185"/>
    <mergeCell ref="J185:K185"/>
    <mergeCell ref="M185:N185"/>
    <mergeCell ref="P185:Q185"/>
    <mergeCell ref="S185:T185"/>
    <mergeCell ref="V185:W185"/>
    <mergeCell ref="Y185:Z185"/>
    <mergeCell ref="D184:E184"/>
    <mergeCell ref="G184:H184"/>
    <mergeCell ref="J184:K184"/>
    <mergeCell ref="M184:N184"/>
    <mergeCell ref="P184:Q184"/>
    <mergeCell ref="S184:T184"/>
    <mergeCell ref="V182:W182"/>
    <mergeCell ref="Y182:Z182"/>
    <mergeCell ref="D183:E183"/>
    <mergeCell ref="G183:H183"/>
    <mergeCell ref="J183:K183"/>
    <mergeCell ref="M183:N183"/>
    <mergeCell ref="P183:Q183"/>
    <mergeCell ref="S183:T183"/>
    <mergeCell ref="V183:W183"/>
    <mergeCell ref="Y183:Z183"/>
    <mergeCell ref="D182:E182"/>
    <mergeCell ref="G182:H182"/>
    <mergeCell ref="J182:K182"/>
    <mergeCell ref="M182:N182"/>
    <mergeCell ref="P182:Q182"/>
    <mergeCell ref="S182:T182"/>
    <mergeCell ref="V180:W180"/>
    <mergeCell ref="Y180:Z180"/>
    <mergeCell ref="D181:E181"/>
    <mergeCell ref="G181:H181"/>
    <mergeCell ref="J181:K181"/>
    <mergeCell ref="M181:N181"/>
    <mergeCell ref="P181:Q181"/>
    <mergeCell ref="S181:T181"/>
    <mergeCell ref="V181:W181"/>
    <mergeCell ref="Y181:Z181"/>
    <mergeCell ref="D180:E180"/>
    <mergeCell ref="G180:H180"/>
    <mergeCell ref="J180:K180"/>
    <mergeCell ref="M180:N180"/>
    <mergeCell ref="P180:Q180"/>
    <mergeCell ref="S180:T180"/>
    <mergeCell ref="V177:W177"/>
    <mergeCell ref="Y177:Z177"/>
    <mergeCell ref="D179:E179"/>
    <mergeCell ref="G179:H179"/>
    <mergeCell ref="J179:K179"/>
    <mergeCell ref="M179:N179"/>
    <mergeCell ref="P179:Q179"/>
    <mergeCell ref="S179:T179"/>
    <mergeCell ref="V179:W179"/>
    <mergeCell ref="Y179:Z179"/>
    <mergeCell ref="D177:E177"/>
    <mergeCell ref="G177:H177"/>
    <mergeCell ref="J177:K177"/>
    <mergeCell ref="M177:N177"/>
    <mergeCell ref="P177:Q177"/>
    <mergeCell ref="S177:T177"/>
    <mergeCell ref="V175:W175"/>
    <mergeCell ref="Y175:Z175"/>
    <mergeCell ref="D176:E176"/>
    <mergeCell ref="G176:H176"/>
    <mergeCell ref="J176:K176"/>
    <mergeCell ref="M176:N176"/>
    <mergeCell ref="P176:Q176"/>
    <mergeCell ref="S176:T176"/>
    <mergeCell ref="V176:W176"/>
    <mergeCell ref="Y176:Z176"/>
    <mergeCell ref="D175:E175"/>
    <mergeCell ref="G175:H175"/>
    <mergeCell ref="J175:K175"/>
    <mergeCell ref="M175:N175"/>
    <mergeCell ref="P175:Q175"/>
    <mergeCell ref="S175:T175"/>
    <mergeCell ref="V173:W173"/>
    <mergeCell ref="Y173:Z173"/>
    <mergeCell ref="D174:E174"/>
    <mergeCell ref="G174:H174"/>
    <mergeCell ref="J174:K174"/>
    <mergeCell ref="M174:N174"/>
    <mergeCell ref="P174:Q174"/>
    <mergeCell ref="S174:T174"/>
    <mergeCell ref="V174:W174"/>
    <mergeCell ref="Y174:Z174"/>
    <mergeCell ref="D173:E173"/>
    <mergeCell ref="G173:H173"/>
    <mergeCell ref="J173:K173"/>
    <mergeCell ref="M173:N173"/>
    <mergeCell ref="P173:Q173"/>
    <mergeCell ref="S173:T173"/>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V167:W167"/>
    <mergeCell ref="Y167:Z167"/>
    <mergeCell ref="D168:E168"/>
    <mergeCell ref="G168:H168"/>
    <mergeCell ref="J168:K168"/>
    <mergeCell ref="M168:N168"/>
    <mergeCell ref="P168:Q168"/>
    <mergeCell ref="S168:T168"/>
    <mergeCell ref="V168:W168"/>
    <mergeCell ref="Y168:Z168"/>
    <mergeCell ref="D167:E167"/>
    <mergeCell ref="G167:H167"/>
    <mergeCell ref="J167:K167"/>
    <mergeCell ref="M167:N167"/>
    <mergeCell ref="P167:Q167"/>
    <mergeCell ref="S167:T167"/>
    <mergeCell ref="V165:W165"/>
    <mergeCell ref="Y165:Z165"/>
    <mergeCell ref="D166:E166"/>
    <mergeCell ref="G166:H166"/>
    <mergeCell ref="J166:K166"/>
    <mergeCell ref="M166:N166"/>
    <mergeCell ref="P166:Q166"/>
    <mergeCell ref="S166:T166"/>
    <mergeCell ref="V166:W166"/>
    <mergeCell ref="Y166:Z166"/>
    <mergeCell ref="D165:E165"/>
    <mergeCell ref="G165:H165"/>
    <mergeCell ref="J165:K165"/>
    <mergeCell ref="M165:N165"/>
    <mergeCell ref="P165:Q165"/>
    <mergeCell ref="S165:T165"/>
    <mergeCell ref="V163:W163"/>
    <mergeCell ref="Y163:Z163"/>
    <mergeCell ref="D164:E164"/>
    <mergeCell ref="G164:H164"/>
    <mergeCell ref="J164:K164"/>
    <mergeCell ref="M164:N164"/>
    <mergeCell ref="P164:Q164"/>
    <mergeCell ref="S164:T164"/>
    <mergeCell ref="V164:W164"/>
    <mergeCell ref="Y164:Z164"/>
    <mergeCell ref="D163:E163"/>
    <mergeCell ref="G163:H163"/>
    <mergeCell ref="J163:K163"/>
    <mergeCell ref="M163:N163"/>
    <mergeCell ref="P163:Q163"/>
    <mergeCell ref="S163:T163"/>
    <mergeCell ref="V160:W160"/>
    <mergeCell ref="Y160:Z160"/>
    <mergeCell ref="D161:E161"/>
    <mergeCell ref="G161:H161"/>
    <mergeCell ref="J161:K161"/>
    <mergeCell ref="M161:N161"/>
    <mergeCell ref="P161:Q161"/>
    <mergeCell ref="S161:T161"/>
    <mergeCell ref="V161:W161"/>
    <mergeCell ref="Y161:Z161"/>
    <mergeCell ref="D160:E160"/>
    <mergeCell ref="G160:H160"/>
    <mergeCell ref="J160:K160"/>
    <mergeCell ref="M160:N160"/>
    <mergeCell ref="P160:Q160"/>
    <mergeCell ref="S160:T160"/>
    <mergeCell ref="V158:W158"/>
    <mergeCell ref="Y158:Z158"/>
    <mergeCell ref="D159:E159"/>
    <mergeCell ref="G159:H159"/>
    <mergeCell ref="J159:K159"/>
    <mergeCell ref="M159:N159"/>
    <mergeCell ref="P159:Q159"/>
    <mergeCell ref="S159:T159"/>
    <mergeCell ref="V159:W159"/>
    <mergeCell ref="Y159:Z159"/>
    <mergeCell ref="P157:Q157"/>
    <mergeCell ref="S157:T157"/>
    <mergeCell ref="V157:W157"/>
    <mergeCell ref="Y157:Z157"/>
    <mergeCell ref="D158:E158"/>
    <mergeCell ref="G158:H158"/>
    <mergeCell ref="J158:K158"/>
    <mergeCell ref="M158:N158"/>
    <mergeCell ref="P158:Q158"/>
    <mergeCell ref="S158:T158"/>
    <mergeCell ref="D152:E152"/>
    <mergeCell ref="G152:H152"/>
    <mergeCell ref="J152:K152"/>
    <mergeCell ref="M152:N152"/>
    <mergeCell ref="D157:E157"/>
    <mergeCell ref="G157:H157"/>
    <mergeCell ref="J157:K157"/>
    <mergeCell ref="M157:N157"/>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3:E143"/>
    <mergeCell ref="G143:H143"/>
    <mergeCell ref="J143:K143"/>
    <mergeCell ref="M143:N143"/>
    <mergeCell ref="D145:E145"/>
    <mergeCell ref="G145:H145"/>
    <mergeCell ref="J145:K145"/>
    <mergeCell ref="M145:N145"/>
    <mergeCell ref="D141:E141"/>
    <mergeCell ref="G141:H141"/>
    <mergeCell ref="J141:K141"/>
    <mergeCell ref="M141:N141"/>
    <mergeCell ref="D142:E142"/>
    <mergeCell ref="G142:H142"/>
    <mergeCell ref="J142:K142"/>
    <mergeCell ref="M142:N142"/>
    <mergeCell ref="D136:E136"/>
    <mergeCell ref="G136:H136"/>
    <mergeCell ref="J136:K136"/>
    <mergeCell ref="M136:N136"/>
    <mergeCell ref="D139:N139"/>
    <mergeCell ref="D140:E140"/>
    <mergeCell ref="G140:H140"/>
    <mergeCell ref="J140:K140"/>
    <mergeCell ref="M140:N140"/>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7:E127"/>
    <mergeCell ref="G127:H127"/>
    <mergeCell ref="J127:K127"/>
    <mergeCell ref="M127:N127"/>
    <mergeCell ref="D129:E129"/>
    <mergeCell ref="G129:H129"/>
    <mergeCell ref="J129:K129"/>
    <mergeCell ref="M129:N129"/>
    <mergeCell ref="D125:E125"/>
    <mergeCell ref="G125:H125"/>
    <mergeCell ref="J125:K125"/>
    <mergeCell ref="M125:N125"/>
    <mergeCell ref="D126:E126"/>
    <mergeCell ref="G126:H126"/>
    <mergeCell ref="J126:K126"/>
    <mergeCell ref="M126:N126"/>
    <mergeCell ref="D120:E120"/>
    <mergeCell ref="G120:H120"/>
    <mergeCell ref="J120:K120"/>
    <mergeCell ref="M120:N120"/>
    <mergeCell ref="D123:N123"/>
    <mergeCell ref="D124:E124"/>
    <mergeCell ref="G124:H124"/>
    <mergeCell ref="J124:K124"/>
    <mergeCell ref="M124:N124"/>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1:E111"/>
    <mergeCell ref="G111:H111"/>
    <mergeCell ref="J111:K111"/>
    <mergeCell ref="M111:N111"/>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3:E103"/>
    <mergeCell ref="G103:H103"/>
    <mergeCell ref="D107:N107"/>
    <mergeCell ref="D108:E108"/>
    <mergeCell ref="G108:H108"/>
    <mergeCell ref="J108:K108"/>
    <mergeCell ref="M108:N108"/>
    <mergeCell ref="D100:E100"/>
    <mergeCell ref="G100:H100"/>
    <mergeCell ref="D101:E101"/>
    <mergeCell ref="G101:H101"/>
    <mergeCell ref="D102:E102"/>
    <mergeCell ref="G102:H102"/>
    <mergeCell ref="D97:E97"/>
    <mergeCell ref="G97:H97"/>
    <mergeCell ref="D98:E98"/>
    <mergeCell ref="G98:H98"/>
    <mergeCell ref="D99:E99"/>
    <mergeCell ref="G99:H99"/>
    <mergeCell ref="D93:E93"/>
    <mergeCell ref="G93:H93"/>
    <mergeCell ref="D94:E94"/>
    <mergeCell ref="G94:H94"/>
    <mergeCell ref="D96:E96"/>
    <mergeCell ref="G96:H96"/>
    <mergeCell ref="D86:E86"/>
    <mergeCell ref="G86:H86"/>
    <mergeCell ref="J86:K86"/>
    <mergeCell ref="M86:N86"/>
    <mergeCell ref="D92:E92"/>
    <mergeCell ref="G92:H92"/>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7:E77"/>
    <mergeCell ref="G77:H77"/>
    <mergeCell ref="J77:K77"/>
    <mergeCell ref="M77:N77"/>
    <mergeCell ref="D79:E79"/>
    <mergeCell ref="G79:H79"/>
    <mergeCell ref="J79:K79"/>
    <mergeCell ref="M79:N79"/>
    <mergeCell ref="D75:H75"/>
    <mergeCell ref="J75:N75"/>
    <mergeCell ref="D76:E76"/>
    <mergeCell ref="G76:H76"/>
    <mergeCell ref="J76:K76"/>
    <mergeCell ref="M76:N76"/>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3:E53"/>
    <mergeCell ref="G53:H53"/>
    <mergeCell ref="J53:K53"/>
    <mergeCell ref="M53:N53"/>
    <mergeCell ref="P53:Q53"/>
    <mergeCell ref="D56:E56"/>
    <mergeCell ref="G56:H56"/>
    <mergeCell ref="J56:K56"/>
    <mergeCell ref="M56:N56"/>
    <mergeCell ref="P56:Q56"/>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P40:Q40"/>
    <mergeCell ref="D41:E41"/>
    <mergeCell ref="G41:H41"/>
    <mergeCell ref="J41:K41"/>
    <mergeCell ref="M41:N41"/>
    <mergeCell ref="P41:Q41"/>
    <mergeCell ref="D34:E34"/>
    <mergeCell ref="G34:H34"/>
    <mergeCell ref="J34:K34"/>
    <mergeCell ref="M34:N34"/>
    <mergeCell ref="D40:E40"/>
    <mergeCell ref="G40:H40"/>
    <mergeCell ref="J40:K40"/>
    <mergeCell ref="M40:N40"/>
    <mergeCell ref="D32:E32"/>
    <mergeCell ref="G32:H32"/>
    <mergeCell ref="J32:K32"/>
    <mergeCell ref="M32:N32"/>
    <mergeCell ref="D33:E33"/>
    <mergeCell ref="G33:H33"/>
    <mergeCell ref="J33:K33"/>
    <mergeCell ref="M33:N33"/>
    <mergeCell ref="D24:E24"/>
    <mergeCell ref="G24:H24"/>
    <mergeCell ref="D29:H29"/>
    <mergeCell ref="J29:N29"/>
    <mergeCell ref="D30:E30"/>
    <mergeCell ref="G30:H30"/>
    <mergeCell ref="J30:K30"/>
    <mergeCell ref="M30:N30"/>
    <mergeCell ref="D15:E15"/>
    <mergeCell ref="G15:H15"/>
    <mergeCell ref="D21:E21"/>
    <mergeCell ref="G21:H21"/>
    <mergeCell ref="D22:E22"/>
    <mergeCell ref="G22:H22"/>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4"/>
  <sheetViews>
    <sheetView showGridLines="0" workbookViewId="0"/>
  </sheetViews>
  <sheetFormatPr defaultRowHeight="15" x14ac:dyDescent="0.25"/>
  <cols>
    <col min="1" max="2" width="36.5703125" bestFit="1" customWidth="1"/>
    <col min="4" max="4" width="3" customWidth="1"/>
    <col min="5" max="5" width="13" customWidth="1"/>
    <col min="6" max="6" width="1.5703125" bestFit="1" customWidth="1"/>
    <col min="7" max="7" width="2.7109375" customWidth="1"/>
    <col min="8" max="8" width="11.42578125" customWidth="1"/>
    <col min="9" max="9" width="1.5703125" bestFit="1" customWidth="1"/>
    <col min="10" max="10" width="3.140625" customWidth="1"/>
    <col min="11" max="11" width="11.5703125" customWidth="1"/>
    <col min="12" max="12" width="1.5703125" bestFit="1" customWidth="1"/>
    <col min="13" max="13" width="2.7109375" customWidth="1"/>
    <col min="14" max="14" width="9.7109375" customWidth="1"/>
    <col min="16" max="16" width="1.85546875" bestFit="1" customWidth="1"/>
    <col min="17" max="17" width="7.85546875" bestFit="1" customWidth="1"/>
    <col min="18" max="18" width="1.5703125" bestFit="1" customWidth="1"/>
    <col min="19" max="19" width="1.85546875" bestFit="1" customWidth="1"/>
    <col min="20" max="20" width="5.28515625" bestFit="1" customWidth="1"/>
    <col min="22" max="22" width="1.85546875" bestFit="1" customWidth="1"/>
    <col min="23" max="23" width="6.28515625" bestFit="1" customWidth="1"/>
    <col min="25" max="25" width="4.7109375" customWidth="1"/>
    <col min="26" max="26" width="8.28515625" customWidth="1"/>
  </cols>
  <sheetData>
    <row r="1" spans="1:27" ht="15" customHeight="1" x14ac:dyDescent="0.25">
      <c r="A1" s="7" t="s">
        <v>10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045</v>
      </c>
      <c r="B3" s="87" t="s">
        <v>4</v>
      </c>
      <c r="C3" s="87"/>
      <c r="D3" s="87"/>
      <c r="E3" s="87"/>
      <c r="F3" s="87"/>
      <c r="G3" s="87"/>
      <c r="H3" s="87"/>
      <c r="I3" s="87"/>
      <c r="J3" s="87"/>
      <c r="K3" s="87"/>
      <c r="L3" s="87"/>
      <c r="M3" s="87"/>
      <c r="N3" s="87"/>
      <c r="O3" s="87"/>
      <c r="P3" s="87"/>
      <c r="Q3" s="87"/>
      <c r="R3" s="87"/>
      <c r="S3" s="87"/>
      <c r="T3" s="87"/>
      <c r="U3" s="87"/>
      <c r="V3" s="87"/>
      <c r="W3" s="87"/>
      <c r="X3" s="87"/>
      <c r="Y3" s="87"/>
      <c r="Z3" s="87"/>
      <c r="AA3" s="87"/>
    </row>
    <row r="4" spans="1:27" ht="15" customHeight="1" x14ac:dyDescent="0.25">
      <c r="A4" s="13" t="s">
        <v>1046</v>
      </c>
      <c r="B4" s="87" t="s">
        <v>4</v>
      </c>
      <c r="C4" s="87"/>
      <c r="D4" s="87"/>
      <c r="E4" s="87"/>
      <c r="F4" s="87"/>
      <c r="G4" s="87"/>
      <c r="H4" s="87"/>
      <c r="I4" s="87"/>
      <c r="J4" s="87"/>
      <c r="K4" s="87"/>
      <c r="L4" s="87"/>
      <c r="M4" s="87"/>
      <c r="N4" s="87"/>
      <c r="O4" s="87"/>
      <c r="P4" s="87"/>
      <c r="Q4" s="87"/>
      <c r="R4" s="87"/>
      <c r="S4" s="87"/>
      <c r="T4" s="87"/>
      <c r="U4" s="87"/>
      <c r="V4" s="87"/>
      <c r="W4" s="87"/>
      <c r="X4" s="87"/>
      <c r="Y4" s="87"/>
      <c r="Z4" s="87"/>
      <c r="AA4" s="87"/>
    </row>
    <row r="5" spans="1:27" x14ac:dyDescent="0.25">
      <c r="A5" s="13"/>
      <c r="B5" s="89" t="s">
        <v>629</v>
      </c>
      <c r="C5" s="89"/>
      <c r="D5" s="89"/>
      <c r="E5" s="89"/>
      <c r="F5" s="89"/>
      <c r="G5" s="89"/>
      <c r="H5" s="89"/>
      <c r="I5" s="89"/>
      <c r="J5" s="89"/>
      <c r="K5" s="89"/>
      <c r="L5" s="89"/>
      <c r="M5" s="89"/>
      <c r="N5" s="89"/>
      <c r="O5" s="89"/>
      <c r="P5" s="89"/>
      <c r="Q5" s="89"/>
      <c r="R5" s="89"/>
      <c r="S5" s="89"/>
      <c r="T5" s="89"/>
      <c r="U5" s="89"/>
      <c r="V5" s="89"/>
      <c r="W5" s="89"/>
      <c r="X5" s="89"/>
      <c r="Y5" s="89"/>
      <c r="Z5" s="89"/>
      <c r="AA5" s="89"/>
    </row>
    <row r="6" spans="1:27" x14ac:dyDescent="0.25">
      <c r="A6" s="13"/>
      <c r="B6" s="89"/>
      <c r="C6" s="89"/>
      <c r="D6" s="89"/>
      <c r="E6" s="89"/>
      <c r="F6" s="89"/>
      <c r="G6" s="89"/>
      <c r="H6" s="89"/>
      <c r="I6" s="89"/>
      <c r="J6" s="89"/>
      <c r="K6" s="89"/>
      <c r="L6" s="89"/>
      <c r="M6" s="89"/>
      <c r="N6" s="89"/>
      <c r="O6" s="89"/>
      <c r="P6" s="89"/>
      <c r="Q6" s="89"/>
      <c r="R6" s="89"/>
      <c r="S6" s="89"/>
      <c r="T6" s="89"/>
      <c r="U6" s="89"/>
      <c r="V6" s="89"/>
      <c r="W6" s="89"/>
      <c r="X6" s="89"/>
      <c r="Y6" s="89"/>
      <c r="Z6" s="89"/>
      <c r="AA6" s="89"/>
    </row>
    <row r="7" spans="1:27" x14ac:dyDescent="0.25">
      <c r="A7" s="13"/>
      <c r="B7" s="16"/>
      <c r="C7" s="17"/>
      <c r="D7" s="29" t="s">
        <v>607</v>
      </c>
      <c r="E7" s="29"/>
      <c r="F7" s="17"/>
      <c r="G7" s="29" t="s">
        <v>608</v>
      </c>
      <c r="H7" s="29"/>
      <c r="I7" s="17"/>
    </row>
    <row r="8" spans="1:27" ht="15.75" thickBot="1" x14ac:dyDescent="0.3">
      <c r="A8" s="13"/>
      <c r="B8" s="16"/>
      <c r="C8" s="17"/>
      <c r="D8" s="30" t="s">
        <v>256</v>
      </c>
      <c r="E8" s="30"/>
      <c r="F8" s="17"/>
      <c r="G8" s="30" t="s">
        <v>256</v>
      </c>
      <c r="H8" s="30"/>
      <c r="I8" s="17"/>
    </row>
    <row r="9" spans="1:27" x14ac:dyDescent="0.25">
      <c r="A9" s="13"/>
      <c r="B9" s="26" t="s">
        <v>466</v>
      </c>
      <c r="C9" s="21"/>
      <c r="D9" s="39" t="s">
        <v>258</v>
      </c>
      <c r="E9" s="69">
        <v>152310</v>
      </c>
      <c r="F9" s="21"/>
      <c r="G9" s="39" t="s">
        <v>258</v>
      </c>
      <c r="H9" s="69">
        <v>142833</v>
      </c>
      <c r="I9" s="21"/>
    </row>
    <row r="10" spans="1:27" x14ac:dyDescent="0.25">
      <c r="A10" s="13"/>
      <c r="B10" s="23" t="s">
        <v>630</v>
      </c>
      <c r="C10" s="16"/>
      <c r="D10" s="33">
        <v>8802</v>
      </c>
      <c r="E10" s="33"/>
      <c r="F10" s="16"/>
      <c r="G10" s="33">
        <v>31992</v>
      </c>
      <c r="H10" s="33"/>
      <c r="I10" s="16"/>
    </row>
    <row r="11" spans="1:27" x14ac:dyDescent="0.25">
      <c r="A11" s="13"/>
      <c r="B11" s="26" t="s">
        <v>631</v>
      </c>
      <c r="C11" s="21"/>
      <c r="D11" s="34" t="s">
        <v>632</v>
      </c>
      <c r="E11" s="34"/>
      <c r="F11" s="39" t="s">
        <v>284</v>
      </c>
      <c r="G11" s="34" t="s">
        <v>633</v>
      </c>
      <c r="H11" s="34"/>
      <c r="I11" s="39" t="s">
        <v>284</v>
      </c>
    </row>
    <row r="12" spans="1:27" ht="15.75" thickBot="1" x14ac:dyDescent="0.3">
      <c r="A12" s="13"/>
      <c r="B12" s="23" t="s">
        <v>634</v>
      </c>
      <c r="C12" s="16"/>
      <c r="D12" s="59" t="s">
        <v>366</v>
      </c>
      <c r="E12" s="59"/>
      <c r="F12" s="11" t="s">
        <v>284</v>
      </c>
      <c r="G12" s="59" t="s">
        <v>367</v>
      </c>
      <c r="H12" s="59"/>
      <c r="I12" s="11" t="s">
        <v>284</v>
      </c>
    </row>
    <row r="13" spans="1:27" ht="15.75" thickBot="1" x14ac:dyDescent="0.3">
      <c r="A13" s="13"/>
      <c r="B13" s="26" t="s">
        <v>478</v>
      </c>
      <c r="C13" s="21"/>
      <c r="D13" s="47" t="s">
        <v>258</v>
      </c>
      <c r="E13" s="48">
        <v>142174</v>
      </c>
      <c r="F13" s="21"/>
      <c r="G13" s="47" t="s">
        <v>258</v>
      </c>
      <c r="H13" s="48">
        <v>142174</v>
      </c>
      <c r="I13" s="21"/>
    </row>
    <row r="14" spans="1:27" ht="15.75" thickTop="1" x14ac:dyDescent="0.25">
      <c r="A14" s="13"/>
      <c r="B14" s="92"/>
      <c r="C14" s="92"/>
      <c r="D14" s="92"/>
      <c r="E14" s="92"/>
      <c r="F14" s="92"/>
      <c r="G14" s="92"/>
      <c r="H14" s="92"/>
      <c r="I14" s="92"/>
      <c r="J14" s="92"/>
      <c r="K14" s="92"/>
      <c r="L14" s="92"/>
      <c r="M14" s="92"/>
      <c r="N14" s="92"/>
      <c r="O14" s="92"/>
      <c r="P14" s="92"/>
      <c r="Q14" s="92"/>
      <c r="R14" s="92"/>
      <c r="S14" s="92"/>
      <c r="T14" s="92"/>
      <c r="U14" s="92"/>
      <c r="V14" s="92"/>
      <c r="W14" s="92"/>
      <c r="X14" s="92"/>
      <c r="Y14" s="92"/>
      <c r="Z14" s="92"/>
      <c r="AA14" s="92"/>
    </row>
    <row r="15" spans="1:27" ht="15" customHeight="1" x14ac:dyDescent="0.25">
      <c r="A15" s="13" t="s">
        <v>1047</v>
      </c>
      <c r="B15" s="87" t="s">
        <v>4</v>
      </c>
      <c r="C15" s="87"/>
      <c r="D15" s="87"/>
      <c r="E15" s="87"/>
      <c r="F15" s="87"/>
      <c r="G15" s="87"/>
      <c r="H15" s="87"/>
      <c r="I15" s="87"/>
      <c r="J15" s="87"/>
      <c r="K15" s="87"/>
      <c r="L15" s="87"/>
      <c r="M15" s="87"/>
      <c r="N15" s="87"/>
      <c r="O15" s="87"/>
      <c r="P15" s="87"/>
      <c r="Q15" s="87"/>
      <c r="R15" s="87"/>
      <c r="S15" s="87"/>
      <c r="T15" s="87"/>
      <c r="U15" s="87"/>
      <c r="V15" s="87"/>
      <c r="W15" s="87"/>
      <c r="X15" s="87"/>
      <c r="Y15" s="87"/>
      <c r="Z15" s="87"/>
      <c r="AA15" s="87"/>
    </row>
    <row r="16" spans="1:27" x14ac:dyDescent="0.25">
      <c r="A16" s="13"/>
      <c r="B16" s="89" t="s">
        <v>636</v>
      </c>
      <c r="C16" s="89"/>
      <c r="D16" s="89"/>
      <c r="E16" s="89"/>
      <c r="F16" s="89"/>
      <c r="G16" s="89"/>
      <c r="H16" s="89"/>
      <c r="I16" s="89"/>
      <c r="J16" s="89"/>
      <c r="K16" s="89"/>
      <c r="L16" s="89"/>
      <c r="M16" s="89"/>
      <c r="N16" s="89"/>
      <c r="O16" s="89"/>
      <c r="P16" s="89"/>
      <c r="Q16" s="89"/>
      <c r="R16" s="89"/>
      <c r="S16" s="89"/>
      <c r="T16" s="89"/>
      <c r="U16" s="89"/>
      <c r="V16" s="89"/>
      <c r="W16" s="89"/>
      <c r="X16" s="89"/>
      <c r="Y16" s="89"/>
      <c r="Z16" s="89"/>
      <c r="AA16" s="89"/>
    </row>
    <row r="17" spans="1:27" x14ac:dyDescent="0.25">
      <c r="A17" s="13"/>
      <c r="B17" s="89"/>
      <c r="C17" s="89"/>
      <c r="D17" s="89"/>
      <c r="E17" s="89"/>
      <c r="F17" s="89"/>
      <c r="G17" s="89"/>
      <c r="H17" s="89"/>
      <c r="I17" s="89"/>
      <c r="J17" s="89"/>
      <c r="K17" s="89"/>
      <c r="L17" s="89"/>
      <c r="M17" s="89"/>
      <c r="N17" s="89"/>
      <c r="O17" s="89"/>
      <c r="P17" s="89"/>
      <c r="Q17" s="89"/>
      <c r="R17" s="89"/>
      <c r="S17" s="89"/>
      <c r="T17" s="89"/>
      <c r="U17" s="89"/>
      <c r="V17" s="89"/>
      <c r="W17" s="89"/>
      <c r="X17" s="89"/>
      <c r="Y17" s="89"/>
      <c r="Z17" s="89"/>
      <c r="AA17" s="89"/>
    </row>
    <row r="18" spans="1:27" x14ac:dyDescent="0.25">
      <c r="A18" s="13"/>
      <c r="B18" s="16"/>
      <c r="C18" s="17"/>
      <c r="D18" s="29" t="s">
        <v>607</v>
      </c>
      <c r="E18" s="29"/>
      <c r="F18" s="17"/>
      <c r="G18" s="29" t="s">
        <v>608</v>
      </c>
      <c r="H18" s="29"/>
      <c r="I18" s="17"/>
    </row>
    <row r="19" spans="1:27" ht="15.75" thickBot="1" x14ac:dyDescent="0.3">
      <c r="A19" s="13"/>
      <c r="B19" s="16"/>
      <c r="C19" s="17"/>
      <c r="D19" s="30" t="s">
        <v>256</v>
      </c>
      <c r="E19" s="30"/>
      <c r="F19" s="17"/>
      <c r="G19" s="30" t="s">
        <v>256</v>
      </c>
      <c r="H19" s="30"/>
      <c r="I19" s="17"/>
    </row>
    <row r="20" spans="1:27" x14ac:dyDescent="0.25">
      <c r="A20" s="13"/>
      <c r="B20" s="26" t="s">
        <v>466</v>
      </c>
      <c r="C20" s="21"/>
      <c r="D20" s="39" t="s">
        <v>258</v>
      </c>
      <c r="E20" s="69">
        <v>188736</v>
      </c>
      <c r="F20" s="21"/>
      <c r="G20" s="39" t="s">
        <v>258</v>
      </c>
      <c r="H20" s="69">
        <v>188291</v>
      </c>
      <c r="I20" s="21"/>
    </row>
    <row r="21" spans="1:27" ht="26.25" x14ac:dyDescent="0.25">
      <c r="A21" s="13"/>
      <c r="B21" s="23" t="s">
        <v>637</v>
      </c>
      <c r="C21" s="16"/>
      <c r="D21" s="32">
        <v>490</v>
      </c>
      <c r="E21" s="32"/>
      <c r="F21" s="16"/>
      <c r="G21" s="33">
        <v>1847</v>
      </c>
      <c r="H21" s="33"/>
      <c r="I21" s="16"/>
    </row>
    <row r="22" spans="1:27" ht="15.75" thickBot="1" x14ac:dyDescent="0.3">
      <c r="A22" s="13"/>
      <c r="B22" s="26" t="s">
        <v>638</v>
      </c>
      <c r="C22" s="21"/>
      <c r="D22" s="56" t="s">
        <v>639</v>
      </c>
      <c r="E22" s="56"/>
      <c r="F22" s="39" t="s">
        <v>284</v>
      </c>
      <c r="G22" s="56" t="s">
        <v>640</v>
      </c>
      <c r="H22" s="56"/>
      <c r="I22" s="39" t="s">
        <v>284</v>
      </c>
    </row>
    <row r="23" spans="1:27" ht="15.75" thickBot="1" x14ac:dyDescent="0.3">
      <c r="A23" s="13"/>
      <c r="B23" s="23" t="s">
        <v>478</v>
      </c>
      <c r="C23" s="16"/>
      <c r="D23" s="41" t="s">
        <v>258</v>
      </c>
      <c r="E23" s="42">
        <v>175114</v>
      </c>
      <c r="F23" s="16"/>
      <c r="G23" s="41" t="s">
        <v>258</v>
      </c>
      <c r="H23" s="42">
        <v>175114</v>
      </c>
      <c r="I23" s="16"/>
    </row>
    <row r="24" spans="1:27" ht="15.75" thickTop="1" x14ac:dyDescent="0.25">
      <c r="A24" s="2" t="s">
        <v>1048</v>
      </c>
      <c r="B24" s="87" t="s">
        <v>4</v>
      </c>
      <c r="C24" s="87"/>
      <c r="D24" s="87"/>
      <c r="E24" s="87"/>
      <c r="F24" s="87"/>
      <c r="G24" s="87"/>
      <c r="H24" s="87"/>
      <c r="I24" s="87"/>
      <c r="J24" s="87"/>
      <c r="K24" s="87"/>
      <c r="L24" s="87"/>
      <c r="M24" s="87"/>
      <c r="N24" s="87"/>
      <c r="O24" s="87"/>
      <c r="P24" s="87"/>
      <c r="Q24" s="87"/>
      <c r="R24" s="87"/>
      <c r="S24" s="87"/>
      <c r="T24" s="87"/>
      <c r="U24" s="87"/>
      <c r="V24" s="87"/>
      <c r="W24" s="87"/>
      <c r="X24" s="87"/>
      <c r="Y24" s="87"/>
      <c r="Z24" s="87"/>
      <c r="AA24" s="87"/>
    </row>
    <row r="25" spans="1:27" ht="30" x14ac:dyDescent="0.25">
      <c r="A25" s="3" t="s">
        <v>1045</v>
      </c>
      <c r="B25" s="87" t="s">
        <v>4</v>
      </c>
      <c r="C25" s="87"/>
      <c r="D25" s="87"/>
      <c r="E25" s="87"/>
      <c r="F25" s="87"/>
      <c r="G25" s="87"/>
      <c r="H25" s="87"/>
      <c r="I25" s="87"/>
      <c r="J25" s="87"/>
      <c r="K25" s="87"/>
      <c r="L25" s="87"/>
      <c r="M25" s="87"/>
      <c r="N25" s="87"/>
      <c r="O25" s="87"/>
      <c r="P25" s="87"/>
      <c r="Q25" s="87"/>
      <c r="R25" s="87"/>
      <c r="S25" s="87"/>
      <c r="T25" s="87"/>
      <c r="U25" s="87"/>
      <c r="V25" s="87"/>
      <c r="W25" s="87"/>
      <c r="X25" s="87"/>
      <c r="Y25" s="87"/>
      <c r="Z25" s="87"/>
      <c r="AA25" s="87"/>
    </row>
    <row r="26" spans="1:27" ht="15" customHeight="1" x14ac:dyDescent="0.25">
      <c r="A26" s="13" t="s">
        <v>1049</v>
      </c>
      <c r="B26" s="87" t="s">
        <v>4</v>
      </c>
      <c r="C26" s="87"/>
      <c r="D26" s="87"/>
      <c r="E26" s="87"/>
      <c r="F26" s="87"/>
      <c r="G26" s="87"/>
      <c r="H26" s="87"/>
      <c r="I26" s="87"/>
      <c r="J26" s="87"/>
      <c r="K26" s="87"/>
      <c r="L26" s="87"/>
      <c r="M26" s="87"/>
      <c r="N26" s="87"/>
      <c r="O26" s="87"/>
      <c r="P26" s="87"/>
      <c r="Q26" s="87"/>
      <c r="R26" s="87"/>
      <c r="S26" s="87"/>
      <c r="T26" s="87"/>
      <c r="U26" s="87"/>
      <c r="V26" s="87"/>
      <c r="W26" s="87"/>
      <c r="X26" s="87"/>
      <c r="Y26" s="87"/>
      <c r="Z26" s="87"/>
      <c r="AA26" s="87"/>
    </row>
    <row r="27" spans="1:27" x14ac:dyDescent="0.25">
      <c r="A27" s="13"/>
      <c r="B27" s="89" t="s">
        <v>599</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row>
    <row r="28" spans="1:27" x14ac:dyDescent="0.25">
      <c r="A28" s="13"/>
      <c r="B28" s="92"/>
      <c r="C28" s="92"/>
      <c r="D28" s="92"/>
      <c r="E28" s="92"/>
      <c r="F28" s="92"/>
      <c r="G28" s="92"/>
      <c r="H28" s="92"/>
      <c r="I28" s="92"/>
      <c r="J28" s="92"/>
      <c r="K28" s="92"/>
      <c r="L28" s="92"/>
      <c r="M28" s="92"/>
      <c r="N28" s="92"/>
      <c r="O28" s="92"/>
      <c r="P28" s="92"/>
      <c r="Q28" s="92"/>
      <c r="R28" s="92"/>
      <c r="S28" s="92"/>
      <c r="T28" s="92"/>
      <c r="U28" s="92"/>
      <c r="V28" s="92"/>
      <c r="W28" s="92"/>
      <c r="X28" s="92"/>
      <c r="Y28" s="92"/>
      <c r="Z28" s="92"/>
      <c r="AA28" s="92"/>
    </row>
    <row r="29" spans="1:27" x14ac:dyDescent="0.25">
      <c r="A29" s="13"/>
      <c r="B29" s="16"/>
      <c r="C29" s="17"/>
      <c r="D29" s="29" t="s">
        <v>450</v>
      </c>
      <c r="E29" s="29"/>
      <c r="F29" s="17"/>
      <c r="G29" s="29" t="s">
        <v>451</v>
      </c>
      <c r="H29" s="29"/>
      <c r="I29" s="17"/>
    </row>
    <row r="30" spans="1:27" ht="15.75" thickBot="1" x14ac:dyDescent="0.3">
      <c r="A30" s="13"/>
      <c r="B30" s="16"/>
      <c r="C30" s="17"/>
      <c r="D30" s="30">
        <v>2014</v>
      </c>
      <c r="E30" s="30"/>
      <c r="F30" s="17"/>
      <c r="G30" s="30">
        <v>2013</v>
      </c>
      <c r="H30" s="30"/>
      <c r="I30" s="17"/>
    </row>
    <row r="31" spans="1:27" x14ac:dyDescent="0.25">
      <c r="A31" s="13"/>
      <c r="B31" s="26" t="s">
        <v>452</v>
      </c>
      <c r="C31" s="21"/>
      <c r="D31" s="39" t="s">
        <v>258</v>
      </c>
      <c r="E31" s="69">
        <v>50016</v>
      </c>
      <c r="F31" s="21"/>
      <c r="G31" s="39" t="s">
        <v>258</v>
      </c>
      <c r="H31" s="69">
        <v>66943</v>
      </c>
      <c r="I31" s="21"/>
    </row>
    <row r="32" spans="1:27" x14ac:dyDescent="0.25">
      <c r="A32" s="13"/>
      <c r="B32" s="23" t="s">
        <v>453</v>
      </c>
      <c r="C32" s="16"/>
      <c r="D32" s="33">
        <v>698225</v>
      </c>
      <c r="E32" s="33"/>
      <c r="F32" s="16"/>
      <c r="G32" s="33">
        <v>787982</v>
      </c>
      <c r="H32" s="33"/>
      <c r="I32" s="16"/>
    </row>
    <row r="33" spans="1:27" x14ac:dyDescent="0.25">
      <c r="A33" s="13"/>
      <c r="B33" s="26" t="s">
        <v>454</v>
      </c>
      <c r="C33" s="21"/>
      <c r="D33" s="31">
        <v>96772</v>
      </c>
      <c r="E33" s="31"/>
      <c r="F33" s="21"/>
      <c r="G33" s="31">
        <v>151444</v>
      </c>
      <c r="H33" s="31"/>
      <c r="I33" s="21"/>
    </row>
    <row r="34" spans="1:27" ht="15.75" thickBot="1" x14ac:dyDescent="0.3">
      <c r="A34" s="13"/>
      <c r="B34" s="23" t="s">
        <v>455</v>
      </c>
      <c r="C34" s="16"/>
      <c r="D34" s="59" t="s">
        <v>259</v>
      </c>
      <c r="E34" s="59"/>
      <c r="F34" s="16"/>
      <c r="G34" s="59" t="s">
        <v>259</v>
      </c>
      <c r="H34" s="59"/>
      <c r="I34" s="16"/>
    </row>
    <row r="35" spans="1:27" x14ac:dyDescent="0.25">
      <c r="A35" s="13"/>
      <c r="B35" s="26" t="s">
        <v>600</v>
      </c>
      <c r="C35" s="21"/>
      <c r="D35" s="125">
        <v>845013</v>
      </c>
      <c r="E35" s="125"/>
      <c r="F35" s="21"/>
      <c r="G35" s="125">
        <v>1006369</v>
      </c>
      <c r="H35" s="125"/>
      <c r="I35" s="21"/>
    </row>
    <row r="36" spans="1:27" ht="15.75" thickBot="1" x14ac:dyDescent="0.3">
      <c r="A36" s="13"/>
      <c r="B36" s="23" t="s">
        <v>601</v>
      </c>
      <c r="C36" s="16"/>
      <c r="D36" s="59" t="s">
        <v>602</v>
      </c>
      <c r="E36" s="59"/>
      <c r="F36" s="11" t="s">
        <v>284</v>
      </c>
      <c r="G36" s="59" t="s">
        <v>603</v>
      </c>
      <c r="H36" s="59"/>
      <c r="I36" s="11" t="s">
        <v>284</v>
      </c>
    </row>
    <row r="37" spans="1:27" ht="15.75" thickBot="1" x14ac:dyDescent="0.3">
      <c r="A37" s="13"/>
      <c r="B37" s="26" t="s">
        <v>604</v>
      </c>
      <c r="C37" s="21"/>
      <c r="D37" s="47" t="s">
        <v>258</v>
      </c>
      <c r="E37" s="48">
        <v>840898</v>
      </c>
      <c r="F37" s="21"/>
      <c r="G37" s="47" t="s">
        <v>258</v>
      </c>
      <c r="H37" s="48">
        <v>1005308</v>
      </c>
      <c r="I37" s="21"/>
    </row>
    <row r="38" spans="1:27" ht="15.75" thickTop="1" x14ac:dyDescent="0.25">
      <c r="A38" s="13"/>
      <c r="B38" s="92"/>
      <c r="C38" s="92"/>
      <c r="D38" s="92"/>
      <c r="E38" s="92"/>
      <c r="F38" s="92"/>
      <c r="G38" s="92"/>
      <c r="H38" s="92"/>
      <c r="I38" s="92"/>
      <c r="J38" s="92"/>
      <c r="K38" s="92"/>
      <c r="L38" s="92"/>
      <c r="M38" s="92"/>
      <c r="N38" s="92"/>
      <c r="O38" s="92"/>
      <c r="P38" s="92"/>
      <c r="Q38" s="92"/>
      <c r="R38" s="92"/>
      <c r="S38" s="92"/>
      <c r="T38" s="92"/>
      <c r="U38" s="92"/>
      <c r="V38" s="92"/>
      <c r="W38" s="92"/>
      <c r="X38" s="92"/>
      <c r="Y38" s="92"/>
      <c r="Z38" s="92"/>
      <c r="AA38" s="92"/>
    </row>
    <row r="39" spans="1:27" ht="15" customHeight="1" x14ac:dyDescent="0.25">
      <c r="A39" s="13" t="s">
        <v>1033</v>
      </c>
      <c r="B39" s="87" t="s">
        <v>4</v>
      </c>
      <c r="C39" s="87"/>
      <c r="D39" s="87"/>
      <c r="E39" s="87"/>
      <c r="F39" s="87"/>
      <c r="G39" s="87"/>
      <c r="H39" s="87"/>
      <c r="I39" s="87"/>
      <c r="J39" s="87"/>
      <c r="K39" s="87"/>
      <c r="L39" s="87"/>
      <c r="M39" s="87"/>
      <c r="N39" s="87"/>
      <c r="O39" s="87"/>
      <c r="P39" s="87"/>
      <c r="Q39" s="87"/>
      <c r="R39" s="87"/>
      <c r="S39" s="87"/>
      <c r="T39" s="87"/>
      <c r="U39" s="87"/>
      <c r="V39" s="87"/>
      <c r="W39" s="87"/>
      <c r="X39" s="87"/>
      <c r="Y39" s="87"/>
      <c r="Z39" s="87"/>
      <c r="AA39" s="87"/>
    </row>
    <row r="40" spans="1:27" x14ac:dyDescent="0.25">
      <c r="A40" s="13"/>
      <c r="B40" s="89" t="s">
        <v>1050</v>
      </c>
      <c r="C40" s="89"/>
      <c r="D40" s="89"/>
      <c r="E40" s="89"/>
      <c r="F40" s="89"/>
      <c r="G40" s="89"/>
      <c r="H40" s="89"/>
      <c r="I40" s="89"/>
      <c r="J40" s="89"/>
      <c r="K40" s="89"/>
      <c r="L40" s="89"/>
      <c r="M40" s="89"/>
      <c r="N40" s="89"/>
      <c r="O40" s="89"/>
      <c r="P40" s="89"/>
      <c r="Q40" s="89"/>
      <c r="R40" s="89"/>
      <c r="S40" s="89"/>
      <c r="T40" s="89"/>
      <c r="U40" s="89"/>
      <c r="V40" s="89"/>
      <c r="W40" s="89"/>
      <c r="X40" s="89"/>
      <c r="Y40" s="89"/>
      <c r="Z40" s="89"/>
      <c r="AA40" s="89"/>
    </row>
    <row r="41" spans="1:27" x14ac:dyDescent="0.25">
      <c r="A41" s="13"/>
      <c r="B41" s="92"/>
      <c r="C41" s="92"/>
      <c r="D41" s="92"/>
      <c r="E41" s="92"/>
      <c r="F41" s="92"/>
      <c r="G41" s="92"/>
      <c r="H41" s="92"/>
      <c r="I41" s="92"/>
      <c r="J41" s="92"/>
      <c r="K41" s="92"/>
      <c r="L41" s="92"/>
      <c r="M41" s="92"/>
      <c r="N41" s="92"/>
      <c r="O41" s="92"/>
      <c r="P41" s="92"/>
      <c r="Q41" s="92"/>
      <c r="R41" s="92"/>
      <c r="S41" s="92"/>
      <c r="T41" s="92"/>
      <c r="U41" s="92"/>
      <c r="V41" s="92"/>
      <c r="W41" s="92"/>
      <c r="X41" s="92"/>
      <c r="Y41" s="92"/>
      <c r="Z41" s="92"/>
      <c r="AA41" s="92"/>
    </row>
    <row r="42" spans="1:27" x14ac:dyDescent="0.25">
      <c r="A42" s="13"/>
      <c r="B42" s="16"/>
      <c r="C42" s="17"/>
      <c r="D42" s="29" t="s">
        <v>482</v>
      </c>
      <c r="E42" s="29"/>
      <c r="F42" s="17"/>
      <c r="G42" s="29" t="s">
        <v>483</v>
      </c>
      <c r="H42" s="29"/>
      <c r="I42" s="17"/>
      <c r="J42" s="29" t="s">
        <v>483</v>
      </c>
      <c r="K42" s="29"/>
      <c r="L42" s="17"/>
      <c r="M42" s="29" t="s">
        <v>145</v>
      </c>
      <c r="N42" s="29"/>
      <c r="O42" s="17"/>
      <c r="P42" s="51"/>
      <c r="Q42" s="51"/>
      <c r="R42" s="17"/>
    </row>
    <row r="43" spans="1:27" x14ac:dyDescent="0.25">
      <c r="A43" s="13"/>
      <c r="B43" s="16"/>
      <c r="C43" s="17"/>
      <c r="D43" s="29" t="s">
        <v>484</v>
      </c>
      <c r="E43" s="29"/>
      <c r="F43" s="17"/>
      <c r="G43" s="29" t="s">
        <v>485</v>
      </c>
      <c r="H43" s="29"/>
      <c r="I43" s="17"/>
      <c r="J43" s="29" t="s">
        <v>485</v>
      </c>
      <c r="K43" s="29"/>
      <c r="L43" s="17"/>
      <c r="M43" s="29" t="s">
        <v>483</v>
      </c>
      <c r="N43" s="29"/>
      <c r="O43" s="17"/>
      <c r="P43" s="29" t="s">
        <v>486</v>
      </c>
      <c r="Q43" s="29"/>
      <c r="R43" s="17"/>
    </row>
    <row r="44" spans="1:27" ht="15.75" thickBot="1" x14ac:dyDescent="0.3">
      <c r="A44" s="13"/>
      <c r="B44" s="16"/>
      <c r="C44" s="17"/>
      <c r="D44" s="30" t="s">
        <v>487</v>
      </c>
      <c r="E44" s="30"/>
      <c r="F44" s="17"/>
      <c r="G44" s="30" t="s">
        <v>488</v>
      </c>
      <c r="H44" s="30"/>
      <c r="I44" s="17"/>
      <c r="J44" s="30" t="s">
        <v>489</v>
      </c>
      <c r="K44" s="30"/>
      <c r="L44" s="17"/>
      <c r="M44" s="30" t="s">
        <v>490</v>
      </c>
      <c r="N44" s="30"/>
      <c r="O44" s="17"/>
      <c r="P44" s="30" t="s">
        <v>489</v>
      </c>
      <c r="Q44" s="30"/>
      <c r="R44" s="17"/>
    </row>
    <row r="45" spans="1:27" x14ac:dyDescent="0.25">
      <c r="A45" s="13"/>
      <c r="B45" s="20" t="s">
        <v>389</v>
      </c>
      <c r="C45" s="21"/>
      <c r="D45" s="55"/>
      <c r="E45" s="55"/>
      <c r="F45" s="21"/>
      <c r="G45" s="55"/>
      <c r="H45" s="55"/>
      <c r="I45" s="21"/>
      <c r="J45" s="55"/>
      <c r="K45" s="55"/>
      <c r="L45" s="21"/>
      <c r="M45" s="55"/>
      <c r="N45" s="55"/>
      <c r="O45" s="21"/>
      <c r="P45" s="55"/>
      <c r="Q45" s="55"/>
      <c r="R45" s="21"/>
    </row>
    <row r="46" spans="1:27" x14ac:dyDescent="0.25">
      <c r="A46" s="13"/>
      <c r="B46" s="23" t="s">
        <v>491</v>
      </c>
      <c r="C46" s="16"/>
      <c r="D46" s="58"/>
      <c r="E46" s="58"/>
      <c r="F46" s="16"/>
      <c r="G46" s="58"/>
      <c r="H46" s="58"/>
      <c r="I46" s="16"/>
      <c r="J46" s="58"/>
      <c r="K46" s="58"/>
      <c r="L46" s="16"/>
      <c r="M46" s="58"/>
      <c r="N46" s="58"/>
      <c r="O46" s="16"/>
      <c r="P46" s="58"/>
      <c r="Q46" s="58"/>
      <c r="R46" s="16"/>
    </row>
    <row r="47" spans="1:27" x14ac:dyDescent="0.25">
      <c r="A47" s="13"/>
      <c r="B47" s="38" t="s">
        <v>492</v>
      </c>
      <c r="C47" s="21"/>
      <c r="D47" s="39" t="s">
        <v>258</v>
      </c>
      <c r="E47" s="27">
        <v>32119</v>
      </c>
      <c r="F47" s="21"/>
      <c r="G47" s="39" t="s">
        <v>258</v>
      </c>
      <c r="H47" s="27">
        <v>11877</v>
      </c>
      <c r="I47" s="21"/>
      <c r="J47" s="39" t="s">
        <v>258</v>
      </c>
      <c r="K47" s="27">
        <v>7051</v>
      </c>
      <c r="L47" s="21"/>
      <c r="M47" s="39" t="s">
        <v>258</v>
      </c>
      <c r="N47" s="27">
        <v>18928</v>
      </c>
      <c r="O47" s="21"/>
      <c r="P47" s="39" t="s">
        <v>258</v>
      </c>
      <c r="Q47" s="28">
        <v>108</v>
      </c>
      <c r="R47" s="21"/>
    </row>
    <row r="48" spans="1:27" x14ac:dyDescent="0.25">
      <c r="A48" s="13"/>
      <c r="B48" s="37" t="s">
        <v>493</v>
      </c>
      <c r="C48" s="16"/>
      <c r="D48" s="33">
        <v>16091</v>
      </c>
      <c r="E48" s="33"/>
      <c r="F48" s="16"/>
      <c r="G48" s="33">
        <v>3124</v>
      </c>
      <c r="H48" s="33"/>
      <c r="I48" s="16"/>
      <c r="J48" s="33">
        <v>5284</v>
      </c>
      <c r="K48" s="33"/>
      <c r="L48" s="16"/>
      <c r="M48" s="33">
        <v>8408</v>
      </c>
      <c r="N48" s="33"/>
      <c r="O48" s="16"/>
      <c r="P48" s="32">
        <v>883</v>
      </c>
      <c r="Q48" s="32"/>
      <c r="R48" s="16"/>
    </row>
    <row r="49" spans="1:27" x14ac:dyDescent="0.25">
      <c r="A49" s="13"/>
      <c r="B49" s="26" t="s">
        <v>494</v>
      </c>
      <c r="C49" s="21"/>
      <c r="D49" s="54"/>
      <c r="E49" s="54"/>
      <c r="F49" s="21"/>
      <c r="G49" s="54"/>
      <c r="H49" s="54"/>
      <c r="I49" s="21"/>
      <c r="J49" s="54"/>
      <c r="K49" s="54"/>
      <c r="L49" s="21"/>
      <c r="M49" s="54"/>
      <c r="N49" s="54"/>
      <c r="O49" s="21"/>
      <c r="P49" s="54"/>
      <c r="Q49" s="54"/>
      <c r="R49" s="21"/>
    </row>
    <row r="50" spans="1:27" x14ac:dyDescent="0.25">
      <c r="A50" s="13"/>
      <c r="B50" s="37" t="s">
        <v>495</v>
      </c>
      <c r="C50" s="16"/>
      <c r="D50" s="33">
        <v>480651</v>
      </c>
      <c r="E50" s="33"/>
      <c r="F50" s="16"/>
      <c r="G50" s="33">
        <v>221909</v>
      </c>
      <c r="H50" s="33"/>
      <c r="I50" s="16"/>
      <c r="J50" s="33">
        <v>93668</v>
      </c>
      <c r="K50" s="33"/>
      <c r="L50" s="16"/>
      <c r="M50" s="33">
        <v>315577</v>
      </c>
      <c r="N50" s="33"/>
      <c r="O50" s="16"/>
      <c r="P50" s="33">
        <v>1186</v>
      </c>
      <c r="Q50" s="33"/>
      <c r="R50" s="16"/>
    </row>
    <row r="51" spans="1:27" x14ac:dyDescent="0.25">
      <c r="A51" s="13"/>
      <c r="B51" s="38" t="s">
        <v>496</v>
      </c>
      <c r="C51" s="21"/>
      <c r="D51" s="31">
        <v>269049</v>
      </c>
      <c r="E51" s="31"/>
      <c r="F51" s="21"/>
      <c r="G51" s="31">
        <v>159048</v>
      </c>
      <c r="H51" s="31"/>
      <c r="I51" s="21"/>
      <c r="J51" s="31">
        <v>16820</v>
      </c>
      <c r="K51" s="31"/>
      <c r="L51" s="21"/>
      <c r="M51" s="31">
        <v>175868</v>
      </c>
      <c r="N51" s="31"/>
      <c r="O51" s="21"/>
      <c r="P51" s="31">
        <v>1355</v>
      </c>
      <c r="Q51" s="31"/>
      <c r="R51" s="21"/>
    </row>
    <row r="52" spans="1:27" x14ac:dyDescent="0.25">
      <c r="A52" s="13"/>
      <c r="B52" s="23" t="s">
        <v>497</v>
      </c>
      <c r="C52" s="16"/>
      <c r="D52" s="58"/>
      <c r="E52" s="58"/>
      <c r="F52" s="16"/>
      <c r="G52" s="58"/>
      <c r="H52" s="58"/>
      <c r="I52" s="16"/>
      <c r="J52" s="58"/>
      <c r="K52" s="58"/>
      <c r="L52" s="16"/>
      <c r="M52" s="58"/>
      <c r="N52" s="58"/>
      <c r="O52" s="16"/>
      <c r="P52" s="58"/>
      <c r="Q52" s="58"/>
      <c r="R52" s="16"/>
    </row>
    <row r="53" spans="1:27" x14ac:dyDescent="0.25">
      <c r="A53" s="13"/>
      <c r="B53" s="38" t="s">
        <v>498</v>
      </c>
      <c r="C53" s="21"/>
      <c r="D53" s="31">
        <v>4929</v>
      </c>
      <c r="E53" s="31"/>
      <c r="F53" s="21"/>
      <c r="G53" s="31">
        <v>1905</v>
      </c>
      <c r="H53" s="31"/>
      <c r="I53" s="21"/>
      <c r="J53" s="31">
        <v>1170</v>
      </c>
      <c r="K53" s="31"/>
      <c r="L53" s="21"/>
      <c r="M53" s="31">
        <v>3075</v>
      </c>
      <c r="N53" s="31"/>
      <c r="O53" s="21"/>
      <c r="P53" s="34">
        <v>5</v>
      </c>
      <c r="Q53" s="34"/>
      <c r="R53" s="21"/>
    </row>
    <row r="54" spans="1:27" ht="26.25" x14ac:dyDescent="0.25">
      <c r="A54" s="13"/>
      <c r="B54" s="37" t="s">
        <v>499</v>
      </c>
      <c r="C54" s="16"/>
      <c r="D54" s="33">
        <v>137053</v>
      </c>
      <c r="E54" s="33"/>
      <c r="F54" s="16"/>
      <c r="G54" s="33">
        <v>65337</v>
      </c>
      <c r="H54" s="33"/>
      <c r="I54" s="16"/>
      <c r="J54" s="33">
        <v>13246</v>
      </c>
      <c r="K54" s="33"/>
      <c r="L54" s="16"/>
      <c r="M54" s="33">
        <v>78583</v>
      </c>
      <c r="N54" s="33"/>
      <c r="O54" s="16"/>
      <c r="P54" s="32">
        <v>377</v>
      </c>
      <c r="Q54" s="32"/>
      <c r="R54" s="16"/>
    </row>
    <row r="55" spans="1:27" ht="15.75" thickBot="1" x14ac:dyDescent="0.3">
      <c r="A55" s="13"/>
      <c r="B55" s="26" t="s">
        <v>455</v>
      </c>
      <c r="C55" s="21"/>
      <c r="D55" s="56" t="s">
        <v>259</v>
      </c>
      <c r="E55" s="56"/>
      <c r="F55" s="21"/>
      <c r="G55" s="56" t="s">
        <v>259</v>
      </c>
      <c r="H55" s="56"/>
      <c r="I55" s="21"/>
      <c r="J55" s="56" t="s">
        <v>259</v>
      </c>
      <c r="K55" s="56"/>
      <c r="L55" s="21"/>
      <c r="M55" s="56" t="s">
        <v>259</v>
      </c>
      <c r="N55" s="56"/>
      <c r="O55" s="21"/>
      <c r="P55" s="56" t="s">
        <v>259</v>
      </c>
      <c r="Q55" s="56"/>
      <c r="R55" s="21"/>
    </row>
    <row r="56" spans="1:27" ht="15.75" thickBot="1" x14ac:dyDescent="0.3">
      <c r="A56" s="13"/>
      <c r="B56" s="50"/>
      <c r="C56" s="16"/>
      <c r="D56" s="41" t="s">
        <v>258</v>
      </c>
      <c r="E56" s="42">
        <v>939892</v>
      </c>
      <c r="F56" s="16"/>
      <c r="G56" s="41" t="s">
        <v>258</v>
      </c>
      <c r="H56" s="42">
        <v>463200</v>
      </c>
      <c r="I56" s="16"/>
      <c r="J56" s="41" t="s">
        <v>258</v>
      </c>
      <c r="K56" s="42">
        <v>137239</v>
      </c>
      <c r="L56" s="16"/>
      <c r="M56" s="41" t="s">
        <v>258</v>
      </c>
      <c r="N56" s="42">
        <v>600439</v>
      </c>
      <c r="O56" s="16"/>
      <c r="P56" s="41" t="s">
        <v>258</v>
      </c>
      <c r="Q56" s="42">
        <v>3914</v>
      </c>
      <c r="R56" s="16"/>
    </row>
    <row r="57" spans="1:27" ht="15.75" thickTop="1" x14ac:dyDescent="0.25">
      <c r="A57" s="13"/>
      <c r="B57" s="89"/>
      <c r="C57" s="89"/>
      <c r="D57" s="89"/>
      <c r="E57" s="89"/>
      <c r="F57" s="89"/>
      <c r="G57" s="89"/>
      <c r="H57" s="89"/>
      <c r="I57" s="89"/>
      <c r="J57" s="89"/>
      <c r="K57" s="89"/>
      <c r="L57" s="89"/>
      <c r="M57" s="89"/>
      <c r="N57" s="89"/>
      <c r="O57" s="89"/>
      <c r="P57" s="89"/>
      <c r="Q57" s="89"/>
      <c r="R57" s="89"/>
      <c r="S57" s="89"/>
      <c r="T57" s="89"/>
      <c r="U57" s="89"/>
      <c r="V57" s="89"/>
      <c r="W57" s="89"/>
      <c r="X57" s="89"/>
      <c r="Y57" s="89"/>
      <c r="Z57" s="89"/>
      <c r="AA57" s="89"/>
    </row>
    <row r="58" spans="1:27" x14ac:dyDescent="0.25">
      <c r="A58" s="13"/>
      <c r="B58" s="16"/>
      <c r="C58" s="17"/>
      <c r="D58" s="29" t="s">
        <v>482</v>
      </c>
      <c r="E58" s="29"/>
      <c r="F58" s="17"/>
      <c r="G58" s="29" t="s">
        <v>483</v>
      </c>
      <c r="H58" s="29"/>
      <c r="I58" s="17"/>
      <c r="J58" s="29" t="s">
        <v>483</v>
      </c>
      <c r="K58" s="29"/>
      <c r="L58" s="17"/>
      <c r="M58" s="29" t="s">
        <v>145</v>
      </c>
      <c r="N58" s="29"/>
      <c r="O58" s="17"/>
      <c r="P58" s="51"/>
      <c r="Q58" s="51"/>
      <c r="R58" s="17"/>
    </row>
    <row r="59" spans="1:27" x14ac:dyDescent="0.25">
      <c r="A59" s="13"/>
      <c r="B59" s="16"/>
      <c r="C59" s="17"/>
      <c r="D59" s="29" t="s">
        <v>484</v>
      </c>
      <c r="E59" s="29"/>
      <c r="F59" s="17"/>
      <c r="G59" s="29" t="s">
        <v>485</v>
      </c>
      <c r="H59" s="29"/>
      <c r="I59" s="17"/>
      <c r="J59" s="29" t="s">
        <v>485</v>
      </c>
      <c r="K59" s="29"/>
      <c r="L59" s="17"/>
      <c r="M59" s="29" t="s">
        <v>483</v>
      </c>
      <c r="N59" s="29"/>
      <c r="O59" s="17"/>
      <c r="P59" s="29" t="s">
        <v>486</v>
      </c>
      <c r="Q59" s="29"/>
      <c r="R59" s="17"/>
    </row>
    <row r="60" spans="1:27" ht="15.75" thickBot="1" x14ac:dyDescent="0.3">
      <c r="A60" s="13"/>
      <c r="B60" s="16"/>
      <c r="C60" s="17"/>
      <c r="D60" s="30" t="s">
        <v>487</v>
      </c>
      <c r="E60" s="30"/>
      <c r="F60" s="17"/>
      <c r="G60" s="30" t="s">
        <v>488</v>
      </c>
      <c r="H60" s="30"/>
      <c r="I60" s="17"/>
      <c r="J60" s="30" t="s">
        <v>489</v>
      </c>
      <c r="K60" s="30"/>
      <c r="L60" s="17"/>
      <c r="M60" s="30" t="s">
        <v>490</v>
      </c>
      <c r="N60" s="30"/>
      <c r="O60" s="17"/>
      <c r="P60" s="30" t="s">
        <v>489</v>
      </c>
      <c r="Q60" s="30"/>
      <c r="R60" s="17"/>
    </row>
    <row r="61" spans="1:27" x14ac:dyDescent="0.25">
      <c r="A61" s="13"/>
      <c r="B61" s="20" t="s">
        <v>265</v>
      </c>
      <c r="C61" s="21"/>
      <c r="D61" s="55"/>
      <c r="E61" s="55"/>
      <c r="F61" s="21"/>
      <c r="G61" s="55"/>
      <c r="H61" s="55"/>
      <c r="I61" s="21"/>
      <c r="J61" s="55"/>
      <c r="K61" s="55"/>
      <c r="L61" s="21"/>
      <c r="M61" s="55"/>
      <c r="N61" s="55"/>
      <c r="O61" s="21"/>
      <c r="P61" s="55"/>
      <c r="Q61" s="55"/>
      <c r="R61" s="21"/>
    </row>
    <row r="62" spans="1:27" x14ac:dyDescent="0.25">
      <c r="A62" s="13"/>
      <c r="B62" s="23" t="s">
        <v>491</v>
      </c>
      <c r="C62" s="16"/>
      <c r="D62" s="58"/>
      <c r="E62" s="58"/>
      <c r="F62" s="16"/>
      <c r="G62" s="58"/>
      <c r="H62" s="58"/>
      <c r="I62" s="16"/>
      <c r="J62" s="58"/>
      <c r="K62" s="58"/>
      <c r="L62" s="16"/>
      <c r="M62" s="58"/>
      <c r="N62" s="58"/>
      <c r="O62" s="16"/>
      <c r="P62" s="58"/>
      <c r="Q62" s="58"/>
      <c r="R62" s="16"/>
    </row>
    <row r="63" spans="1:27" x14ac:dyDescent="0.25">
      <c r="A63" s="13"/>
      <c r="B63" s="38" t="s">
        <v>492</v>
      </c>
      <c r="C63" s="21"/>
      <c r="D63" s="39" t="s">
        <v>258</v>
      </c>
      <c r="E63" s="27">
        <v>43957</v>
      </c>
      <c r="F63" s="21"/>
      <c r="G63" s="39" t="s">
        <v>258</v>
      </c>
      <c r="H63" s="27">
        <v>28611</v>
      </c>
      <c r="I63" s="21"/>
      <c r="J63" s="39" t="s">
        <v>258</v>
      </c>
      <c r="K63" s="28" t="s">
        <v>259</v>
      </c>
      <c r="L63" s="21"/>
      <c r="M63" s="39" t="s">
        <v>258</v>
      </c>
      <c r="N63" s="27">
        <v>28611</v>
      </c>
      <c r="O63" s="21"/>
      <c r="P63" s="39" t="s">
        <v>258</v>
      </c>
      <c r="Q63" s="28" t="s">
        <v>259</v>
      </c>
      <c r="R63" s="21"/>
    </row>
    <row r="64" spans="1:27" x14ac:dyDescent="0.25">
      <c r="A64" s="13"/>
      <c r="B64" s="37" t="s">
        <v>493</v>
      </c>
      <c r="C64" s="16"/>
      <c r="D64" s="33">
        <v>16280</v>
      </c>
      <c r="E64" s="33"/>
      <c r="F64" s="16"/>
      <c r="G64" s="33">
        <v>9008</v>
      </c>
      <c r="H64" s="33"/>
      <c r="I64" s="16"/>
      <c r="J64" s="32">
        <v>882</v>
      </c>
      <c r="K64" s="32"/>
      <c r="L64" s="16"/>
      <c r="M64" s="33">
        <v>9890</v>
      </c>
      <c r="N64" s="33"/>
      <c r="O64" s="16"/>
      <c r="P64" s="32">
        <v>882</v>
      </c>
      <c r="Q64" s="32"/>
      <c r="R64" s="16"/>
    </row>
    <row r="65" spans="1:27" x14ac:dyDescent="0.25">
      <c r="A65" s="13"/>
      <c r="B65" s="26" t="s">
        <v>494</v>
      </c>
      <c r="C65" s="21"/>
      <c r="D65" s="54"/>
      <c r="E65" s="54"/>
      <c r="F65" s="21"/>
      <c r="G65" s="54"/>
      <c r="H65" s="54"/>
      <c r="I65" s="21"/>
      <c r="J65" s="54"/>
      <c r="K65" s="54"/>
      <c r="L65" s="21"/>
      <c r="M65" s="54"/>
      <c r="N65" s="54"/>
      <c r="O65" s="21"/>
      <c r="P65" s="54"/>
      <c r="Q65" s="54"/>
      <c r="R65" s="21"/>
    </row>
    <row r="66" spans="1:27" x14ac:dyDescent="0.25">
      <c r="A66" s="13"/>
      <c r="B66" s="37" t="s">
        <v>495</v>
      </c>
      <c r="C66" s="16"/>
      <c r="D66" s="33">
        <v>528825</v>
      </c>
      <c r="E66" s="33"/>
      <c r="F66" s="16"/>
      <c r="G66" s="33">
        <v>365346</v>
      </c>
      <c r="H66" s="33"/>
      <c r="I66" s="16"/>
      <c r="J66" s="32" t="s">
        <v>259</v>
      </c>
      <c r="K66" s="32"/>
      <c r="L66" s="16"/>
      <c r="M66" s="33">
        <v>365346</v>
      </c>
      <c r="N66" s="33"/>
      <c r="O66" s="16"/>
      <c r="P66" s="32" t="s">
        <v>259</v>
      </c>
      <c r="Q66" s="32"/>
      <c r="R66" s="16"/>
    </row>
    <row r="67" spans="1:27" x14ac:dyDescent="0.25">
      <c r="A67" s="13"/>
      <c r="B67" s="38" t="s">
        <v>496</v>
      </c>
      <c r="C67" s="21"/>
      <c r="D67" s="31">
        <v>289094</v>
      </c>
      <c r="E67" s="31"/>
      <c r="F67" s="21"/>
      <c r="G67" s="31">
        <v>199581</v>
      </c>
      <c r="H67" s="31"/>
      <c r="I67" s="21"/>
      <c r="J67" s="34" t="s">
        <v>259</v>
      </c>
      <c r="K67" s="34"/>
      <c r="L67" s="21"/>
      <c r="M67" s="31">
        <v>199581</v>
      </c>
      <c r="N67" s="31"/>
      <c r="O67" s="21"/>
      <c r="P67" s="34" t="s">
        <v>259</v>
      </c>
      <c r="Q67" s="34"/>
      <c r="R67" s="21"/>
    </row>
    <row r="68" spans="1:27" x14ac:dyDescent="0.25">
      <c r="A68" s="13"/>
      <c r="B68" s="23" t="s">
        <v>497</v>
      </c>
      <c r="C68" s="16"/>
      <c r="D68" s="58"/>
      <c r="E68" s="58"/>
      <c r="F68" s="16"/>
      <c r="G68" s="58"/>
      <c r="H68" s="58"/>
      <c r="I68" s="16"/>
      <c r="J68" s="58"/>
      <c r="K68" s="58"/>
      <c r="L68" s="16"/>
      <c r="M68" s="58"/>
      <c r="N68" s="58"/>
      <c r="O68" s="16"/>
      <c r="P68" s="58"/>
      <c r="Q68" s="58"/>
      <c r="R68" s="16"/>
    </row>
    <row r="69" spans="1:27" x14ac:dyDescent="0.25">
      <c r="A69" s="13"/>
      <c r="B69" s="38" t="s">
        <v>498</v>
      </c>
      <c r="C69" s="21"/>
      <c r="D69" s="31">
        <v>8920</v>
      </c>
      <c r="E69" s="31"/>
      <c r="F69" s="21"/>
      <c r="G69" s="31">
        <v>5280</v>
      </c>
      <c r="H69" s="31"/>
      <c r="I69" s="21"/>
      <c r="J69" s="34" t="s">
        <v>259</v>
      </c>
      <c r="K69" s="34"/>
      <c r="L69" s="21"/>
      <c r="M69" s="31">
        <v>5280</v>
      </c>
      <c r="N69" s="31"/>
      <c r="O69" s="21"/>
      <c r="P69" s="34" t="s">
        <v>259</v>
      </c>
      <c r="Q69" s="34"/>
      <c r="R69" s="21"/>
    </row>
    <row r="70" spans="1:27" ht="26.25" x14ac:dyDescent="0.25">
      <c r="A70" s="13"/>
      <c r="B70" s="37" t="s">
        <v>499</v>
      </c>
      <c r="C70" s="16"/>
      <c r="D70" s="33">
        <v>183117</v>
      </c>
      <c r="E70" s="33"/>
      <c r="F70" s="16"/>
      <c r="G70" s="33">
        <v>121363</v>
      </c>
      <c r="H70" s="33"/>
      <c r="I70" s="16"/>
      <c r="J70" s="32" t="s">
        <v>259</v>
      </c>
      <c r="K70" s="32"/>
      <c r="L70" s="16"/>
      <c r="M70" s="33">
        <v>121363</v>
      </c>
      <c r="N70" s="33"/>
      <c r="O70" s="16"/>
      <c r="P70" s="32" t="s">
        <v>259</v>
      </c>
      <c r="Q70" s="32"/>
      <c r="R70" s="16"/>
    </row>
    <row r="71" spans="1:27" ht="15.75" thickBot="1" x14ac:dyDescent="0.3">
      <c r="A71" s="13"/>
      <c r="B71" s="26" t="s">
        <v>455</v>
      </c>
      <c r="C71" s="21"/>
      <c r="D71" s="56" t="s">
        <v>259</v>
      </c>
      <c r="E71" s="56"/>
      <c r="F71" s="21"/>
      <c r="G71" s="56" t="s">
        <v>259</v>
      </c>
      <c r="H71" s="56"/>
      <c r="I71" s="21"/>
      <c r="J71" s="56" t="s">
        <v>259</v>
      </c>
      <c r="K71" s="56"/>
      <c r="L71" s="21"/>
      <c r="M71" s="56" t="s">
        <v>259</v>
      </c>
      <c r="N71" s="56"/>
      <c r="O71" s="21"/>
      <c r="P71" s="56" t="s">
        <v>259</v>
      </c>
      <c r="Q71" s="56"/>
      <c r="R71" s="21"/>
    </row>
    <row r="72" spans="1:27" ht="15.75" thickBot="1" x14ac:dyDescent="0.3">
      <c r="A72" s="13"/>
      <c r="B72" s="50"/>
      <c r="C72" s="16"/>
      <c r="D72" s="41" t="s">
        <v>258</v>
      </c>
      <c r="E72" s="42">
        <v>1070193</v>
      </c>
      <c r="F72" s="16"/>
      <c r="G72" s="41" t="s">
        <v>258</v>
      </c>
      <c r="H72" s="42">
        <v>729189</v>
      </c>
      <c r="I72" s="16"/>
      <c r="J72" s="41" t="s">
        <v>258</v>
      </c>
      <c r="K72" s="43">
        <v>882</v>
      </c>
      <c r="L72" s="16"/>
      <c r="M72" s="41" t="s">
        <v>258</v>
      </c>
      <c r="N72" s="42">
        <v>730071</v>
      </c>
      <c r="O72" s="16"/>
      <c r="P72" s="41" t="s">
        <v>258</v>
      </c>
      <c r="Q72" s="43">
        <v>882</v>
      </c>
      <c r="R72" s="16"/>
    </row>
    <row r="73" spans="1:27" ht="15.75" thickTop="1" x14ac:dyDescent="0.25">
      <c r="A73" s="13"/>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row>
    <row r="74" spans="1:27" ht="15" customHeight="1" x14ac:dyDescent="0.25">
      <c r="A74" s="13" t="s">
        <v>1035</v>
      </c>
      <c r="B74" s="87" t="s">
        <v>4</v>
      </c>
      <c r="C74" s="87"/>
      <c r="D74" s="87"/>
      <c r="E74" s="87"/>
      <c r="F74" s="87"/>
      <c r="G74" s="87"/>
      <c r="H74" s="87"/>
      <c r="I74" s="87"/>
      <c r="J74" s="87"/>
      <c r="K74" s="87"/>
      <c r="L74" s="87"/>
      <c r="M74" s="87"/>
      <c r="N74" s="87"/>
      <c r="O74" s="87"/>
      <c r="P74" s="87"/>
      <c r="Q74" s="87"/>
      <c r="R74" s="87"/>
      <c r="S74" s="87"/>
      <c r="T74" s="87"/>
      <c r="U74" s="87"/>
      <c r="V74" s="87"/>
      <c r="W74" s="87"/>
      <c r="X74" s="87"/>
      <c r="Y74" s="87"/>
      <c r="Z74" s="87"/>
      <c r="AA74" s="87"/>
    </row>
    <row r="75" spans="1:27" x14ac:dyDescent="0.25">
      <c r="A75" s="13"/>
      <c r="B75" s="164" t="s">
        <v>614</v>
      </c>
      <c r="C75" s="164"/>
      <c r="D75" s="164"/>
      <c r="E75" s="164"/>
      <c r="F75" s="164"/>
      <c r="G75" s="164"/>
      <c r="H75" s="164"/>
      <c r="I75" s="164"/>
      <c r="J75" s="164"/>
      <c r="K75" s="164"/>
      <c r="L75" s="164"/>
      <c r="M75" s="164"/>
      <c r="N75" s="164"/>
      <c r="O75" s="164"/>
      <c r="P75" s="164"/>
      <c r="Q75" s="164"/>
      <c r="R75" s="164"/>
      <c r="S75" s="164"/>
      <c r="T75" s="164"/>
      <c r="U75" s="164"/>
      <c r="V75" s="164"/>
      <c r="W75" s="164"/>
      <c r="X75" s="164"/>
      <c r="Y75" s="164"/>
      <c r="Z75" s="164"/>
      <c r="AA75" s="164"/>
    </row>
    <row r="76" spans="1:27" x14ac:dyDescent="0.25">
      <c r="A76" s="13"/>
      <c r="B76" s="164"/>
      <c r="C76" s="164"/>
      <c r="D76" s="164"/>
      <c r="E76" s="164"/>
      <c r="F76" s="164"/>
      <c r="G76" s="164"/>
      <c r="H76" s="164"/>
      <c r="I76" s="164"/>
      <c r="J76" s="164"/>
      <c r="K76" s="164"/>
      <c r="L76" s="164"/>
      <c r="M76" s="164"/>
      <c r="N76" s="164"/>
      <c r="O76" s="164"/>
      <c r="P76" s="164"/>
      <c r="Q76" s="164"/>
      <c r="R76" s="164"/>
      <c r="S76" s="164"/>
      <c r="T76" s="164"/>
      <c r="U76" s="164"/>
      <c r="V76" s="164"/>
      <c r="W76" s="164"/>
      <c r="X76" s="164"/>
      <c r="Y76" s="164"/>
      <c r="Z76" s="164"/>
      <c r="AA76" s="164"/>
    </row>
    <row r="77" spans="1:27" x14ac:dyDescent="0.25">
      <c r="A77" s="13"/>
      <c r="B77" s="16"/>
      <c r="C77" s="17"/>
      <c r="D77" s="29" t="s">
        <v>607</v>
      </c>
      <c r="E77" s="29"/>
      <c r="F77" s="17"/>
      <c r="G77" s="29" t="s">
        <v>608</v>
      </c>
      <c r="H77" s="29"/>
      <c r="I77" s="17"/>
    </row>
    <row r="78" spans="1:27" ht="15.75" thickBot="1" x14ac:dyDescent="0.3">
      <c r="A78" s="13"/>
      <c r="B78" s="16"/>
      <c r="C78" s="17"/>
      <c r="D78" s="30" t="s">
        <v>256</v>
      </c>
      <c r="E78" s="30"/>
      <c r="F78" s="17"/>
      <c r="G78" s="30" t="s">
        <v>256</v>
      </c>
      <c r="H78" s="30"/>
      <c r="I78" s="17"/>
    </row>
    <row r="79" spans="1:27" x14ac:dyDescent="0.25">
      <c r="A79" s="13"/>
      <c r="B79" s="26" t="s">
        <v>491</v>
      </c>
      <c r="C79" s="21"/>
      <c r="D79" s="55"/>
      <c r="E79" s="55"/>
      <c r="F79" s="21"/>
      <c r="G79" s="55"/>
      <c r="H79" s="55"/>
      <c r="I79" s="21"/>
    </row>
    <row r="80" spans="1:27" x14ac:dyDescent="0.25">
      <c r="A80" s="13"/>
      <c r="B80" s="37" t="s">
        <v>492</v>
      </c>
      <c r="C80" s="16"/>
      <c r="D80" s="11" t="s">
        <v>258</v>
      </c>
      <c r="E80" s="25">
        <v>20585</v>
      </c>
      <c r="F80" s="16"/>
      <c r="G80" s="11" t="s">
        <v>258</v>
      </c>
      <c r="H80" s="25">
        <v>23770</v>
      </c>
      <c r="I80" s="16"/>
    </row>
    <row r="81" spans="1:27" x14ac:dyDescent="0.25">
      <c r="A81" s="13"/>
      <c r="B81" s="38" t="s">
        <v>493</v>
      </c>
      <c r="C81" s="21"/>
      <c r="D81" s="31">
        <v>8688</v>
      </c>
      <c r="E81" s="31"/>
      <c r="F81" s="21"/>
      <c r="G81" s="31">
        <v>9149</v>
      </c>
      <c r="H81" s="31"/>
      <c r="I81" s="21"/>
    </row>
    <row r="82" spans="1:27" x14ac:dyDescent="0.25">
      <c r="A82" s="13"/>
      <c r="B82" s="23" t="s">
        <v>494</v>
      </c>
      <c r="C82" s="16"/>
      <c r="D82" s="58"/>
      <c r="E82" s="58"/>
      <c r="F82" s="16"/>
      <c r="G82" s="58"/>
      <c r="H82" s="58"/>
      <c r="I82" s="16"/>
    </row>
    <row r="83" spans="1:27" x14ac:dyDescent="0.25">
      <c r="A83" s="13"/>
      <c r="B83" s="38" t="s">
        <v>495</v>
      </c>
      <c r="C83" s="21"/>
      <c r="D83" s="31">
        <v>327508</v>
      </c>
      <c r="E83" s="31"/>
      <c r="F83" s="21"/>
      <c r="G83" s="31">
        <v>340462</v>
      </c>
      <c r="H83" s="31"/>
      <c r="I83" s="21"/>
    </row>
    <row r="84" spans="1:27" x14ac:dyDescent="0.25">
      <c r="A84" s="13"/>
      <c r="B84" s="37" t="s">
        <v>496</v>
      </c>
      <c r="C84" s="16"/>
      <c r="D84" s="33">
        <v>182264</v>
      </c>
      <c r="E84" s="33"/>
      <c r="F84" s="16"/>
      <c r="G84" s="33">
        <v>187725</v>
      </c>
      <c r="H84" s="33"/>
      <c r="I84" s="16"/>
    </row>
    <row r="85" spans="1:27" x14ac:dyDescent="0.25">
      <c r="A85" s="13"/>
      <c r="B85" s="26" t="s">
        <v>497</v>
      </c>
      <c r="C85" s="21"/>
      <c r="D85" s="54"/>
      <c r="E85" s="54"/>
      <c r="F85" s="21"/>
      <c r="G85" s="54"/>
      <c r="H85" s="54"/>
      <c r="I85" s="21"/>
    </row>
    <row r="86" spans="1:27" x14ac:dyDescent="0.25">
      <c r="A86" s="13"/>
      <c r="B86" s="37" t="s">
        <v>498</v>
      </c>
      <c r="C86" s="16"/>
      <c r="D86" s="33">
        <v>3669</v>
      </c>
      <c r="E86" s="33"/>
      <c r="F86" s="16"/>
      <c r="G86" s="33">
        <v>4178</v>
      </c>
      <c r="H86" s="33"/>
      <c r="I86" s="16"/>
    </row>
    <row r="87" spans="1:27" ht="26.25" x14ac:dyDescent="0.25">
      <c r="A87" s="13"/>
      <c r="B87" s="38" t="s">
        <v>499</v>
      </c>
      <c r="C87" s="21"/>
      <c r="D87" s="31">
        <v>84800</v>
      </c>
      <c r="E87" s="31"/>
      <c r="F87" s="21"/>
      <c r="G87" s="31">
        <v>99973</v>
      </c>
      <c r="H87" s="31"/>
      <c r="I87" s="21"/>
    </row>
    <row r="88" spans="1:27" ht="15.75" thickBot="1" x14ac:dyDescent="0.3">
      <c r="A88" s="13"/>
      <c r="B88" s="23" t="s">
        <v>455</v>
      </c>
      <c r="C88" s="16"/>
      <c r="D88" s="59" t="s">
        <v>259</v>
      </c>
      <c r="E88" s="59"/>
      <c r="F88" s="16"/>
      <c r="G88" s="59" t="s">
        <v>259</v>
      </c>
      <c r="H88" s="59"/>
      <c r="I88" s="16"/>
    </row>
    <row r="89" spans="1:27" ht="15.75" thickBot="1" x14ac:dyDescent="0.3">
      <c r="A89" s="13"/>
      <c r="B89" s="44"/>
      <c r="C89" s="21"/>
      <c r="D89" s="47" t="s">
        <v>258</v>
      </c>
      <c r="E89" s="48">
        <v>627514</v>
      </c>
      <c r="F89" s="21"/>
      <c r="G89" s="47" t="s">
        <v>258</v>
      </c>
      <c r="H89" s="48">
        <v>665257</v>
      </c>
      <c r="I89" s="21"/>
    </row>
    <row r="90" spans="1:27" ht="15.75" thickTop="1" x14ac:dyDescent="0.25">
      <c r="A90" s="13"/>
      <c r="B90" s="92"/>
      <c r="C90" s="92"/>
      <c r="D90" s="92"/>
      <c r="E90" s="92"/>
      <c r="F90" s="92"/>
      <c r="G90" s="92"/>
      <c r="H90" s="92"/>
      <c r="I90" s="92"/>
      <c r="J90" s="92"/>
      <c r="K90" s="92"/>
      <c r="L90" s="92"/>
      <c r="M90" s="92"/>
      <c r="N90" s="92"/>
      <c r="O90" s="92"/>
      <c r="P90" s="92"/>
      <c r="Q90" s="92"/>
      <c r="R90" s="92"/>
      <c r="S90" s="92"/>
      <c r="T90" s="92"/>
      <c r="U90" s="92"/>
      <c r="V90" s="92"/>
      <c r="W90" s="92"/>
      <c r="X90" s="92"/>
      <c r="Y90" s="92"/>
      <c r="Z90" s="92"/>
      <c r="AA90" s="92"/>
    </row>
    <row r="91" spans="1:27" ht="15" customHeight="1" x14ac:dyDescent="0.25">
      <c r="A91" s="13" t="s">
        <v>1036</v>
      </c>
      <c r="B91" s="87" t="s">
        <v>4</v>
      </c>
      <c r="C91" s="87"/>
      <c r="D91" s="87"/>
      <c r="E91" s="87"/>
      <c r="F91" s="87"/>
      <c r="G91" s="87"/>
      <c r="H91" s="87"/>
      <c r="I91" s="87"/>
      <c r="J91" s="87"/>
      <c r="K91" s="87"/>
      <c r="L91" s="87"/>
      <c r="M91" s="87"/>
      <c r="N91" s="87"/>
      <c r="O91" s="87"/>
      <c r="P91" s="87"/>
      <c r="Q91" s="87"/>
      <c r="R91" s="87"/>
      <c r="S91" s="87"/>
      <c r="T91" s="87"/>
      <c r="U91" s="87"/>
      <c r="V91" s="87"/>
      <c r="W91" s="87"/>
      <c r="X91" s="87"/>
      <c r="Y91" s="87"/>
      <c r="Z91" s="87"/>
      <c r="AA91" s="87"/>
    </row>
    <row r="92" spans="1:27" x14ac:dyDescent="0.25">
      <c r="A92" s="13"/>
      <c r="B92" s="89" t="s">
        <v>615</v>
      </c>
      <c r="C92" s="89"/>
      <c r="D92" s="89"/>
      <c r="E92" s="89"/>
      <c r="F92" s="89"/>
      <c r="G92" s="89"/>
      <c r="H92" s="89"/>
      <c r="I92" s="89"/>
      <c r="J92" s="89"/>
      <c r="K92" s="89"/>
      <c r="L92" s="89"/>
      <c r="M92" s="89"/>
      <c r="N92" s="89"/>
      <c r="O92" s="89"/>
      <c r="P92" s="89"/>
      <c r="Q92" s="89"/>
      <c r="R92" s="89"/>
      <c r="S92" s="89"/>
      <c r="T92" s="89"/>
      <c r="U92" s="89"/>
      <c r="V92" s="89"/>
      <c r="W92" s="89"/>
      <c r="X92" s="89"/>
      <c r="Y92" s="89"/>
      <c r="Z92" s="89"/>
      <c r="AA92" s="89"/>
    </row>
    <row r="93" spans="1:27" x14ac:dyDescent="0.25">
      <c r="A93" s="13"/>
      <c r="B93" s="89"/>
      <c r="C93" s="89"/>
      <c r="D93" s="89"/>
      <c r="E93" s="89"/>
      <c r="F93" s="89"/>
      <c r="G93" s="89"/>
      <c r="H93" s="89"/>
      <c r="I93" s="89"/>
      <c r="J93" s="89"/>
      <c r="K93" s="89"/>
      <c r="L93" s="89"/>
      <c r="M93" s="89"/>
      <c r="N93" s="89"/>
      <c r="O93" s="89"/>
      <c r="P93" s="89"/>
      <c r="Q93" s="89"/>
      <c r="R93" s="89"/>
      <c r="S93" s="89"/>
      <c r="T93" s="89"/>
      <c r="U93" s="89"/>
      <c r="V93" s="89"/>
      <c r="W93" s="89"/>
      <c r="X93" s="89"/>
      <c r="Y93" s="89"/>
      <c r="Z93" s="89"/>
      <c r="AA93" s="89"/>
    </row>
    <row r="94" spans="1:27" x14ac:dyDescent="0.25">
      <c r="A94" s="13"/>
      <c r="B94" s="16"/>
      <c r="C94" s="17"/>
      <c r="D94" s="29" t="s">
        <v>450</v>
      </c>
      <c r="E94" s="29"/>
      <c r="F94" s="17"/>
      <c r="G94" s="29" t="s">
        <v>451</v>
      </c>
      <c r="H94" s="29"/>
      <c r="I94" s="17"/>
    </row>
    <row r="95" spans="1:27" ht="15.75" thickBot="1" x14ac:dyDescent="0.3">
      <c r="A95" s="13"/>
      <c r="B95" s="16"/>
      <c r="C95" s="17"/>
      <c r="D95" s="30">
        <v>2014</v>
      </c>
      <c r="E95" s="30"/>
      <c r="F95" s="17"/>
      <c r="G95" s="30">
        <v>2013</v>
      </c>
      <c r="H95" s="30"/>
      <c r="I95" s="17"/>
    </row>
    <row r="96" spans="1:27" x14ac:dyDescent="0.25">
      <c r="A96" s="13"/>
      <c r="B96" s="26" t="s">
        <v>491</v>
      </c>
      <c r="C96" s="21"/>
      <c r="D96" s="55"/>
      <c r="E96" s="55"/>
      <c r="F96" s="21"/>
      <c r="G96" s="55"/>
      <c r="H96" s="55"/>
      <c r="I96" s="21"/>
    </row>
    <row r="97" spans="1:27" x14ac:dyDescent="0.25">
      <c r="A97" s="13"/>
      <c r="B97" s="37" t="s">
        <v>492</v>
      </c>
      <c r="C97" s="16"/>
      <c r="D97" s="11" t="s">
        <v>258</v>
      </c>
      <c r="E97" s="25">
        <v>1141</v>
      </c>
      <c r="F97" s="16"/>
      <c r="G97" s="11" t="s">
        <v>258</v>
      </c>
      <c r="H97" s="24">
        <v>91</v>
      </c>
      <c r="I97" s="16"/>
    </row>
    <row r="98" spans="1:27" x14ac:dyDescent="0.25">
      <c r="A98" s="13"/>
      <c r="B98" s="38" t="s">
        <v>493</v>
      </c>
      <c r="C98" s="21"/>
      <c r="D98" s="34">
        <v>954</v>
      </c>
      <c r="E98" s="34"/>
      <c r="F98" s="21"/>
      <c r="G98" s="34">
        <v>882</v>
      </c>
      <c r="H98" s="34"/>
      <c r="I98" s="21"/>
    </row>
    <row r="99" spans="1:27" x14ac:dyDescent="0.25">
      <c r="A99" s="13"/>
      <c r="B99" s="23" t="s">
        <v>494</v>
      </c>
      <c r="C99" s="16"/>
      <c r="D99" s="58"/>
      <c r="E99" s="58"/>
      <c r="F99" s="16"/>
      <c r="G99" s="58"/>
      <c r="H99" s="58"/>
      <c r="I99" s="16"/>
    </row>
    <row r="100" spans="1:27" x14ac:dyDescent="0.25">
      <c r="A100" s="13"/>
      <c r="B100" s="38" t="s">
        <v>495</v>
      </c>
      <c r="C100" s="21"/>
      <c r="D100" s="31">
        <v>10910</v>
      </c>
      <c r="E100" s="31"/>
      <c r="F100" s="21"/>
      <c r="G100" s="34">
        <v>40</v>
      </c>
      <c r="H100" s="34"/>
      <c r="I100" s="21"/>
    </row>
    <row r="101" spans="1:27" x14ac:dyDescent="0.25">
      <c r="A101" s="13"/>
      <c r="B101" s="37" t="s">
        <v>496</v>
      </c>
      <c r="C101" s="16"/>
      <c r="D101" s="33">
        <v>1710</v>
      </c>
      <c r="E101" s="33"/>
      <c r="F101" s="16"/>
      <c r="G101" s="32">
        <v>209</v>
      </c>
      <c r="H101" s="32"/>
      <c r="I101" s="16"/>
    </row>
    <row r="102" spans="1:27" x14ac:dyDescent="0.25">
      <c r="A102" s="13"/>
      <c r="B102" s="26" t="s">
        <v>497</v>
      </c>
      <c r="C102" s="21"/>
      <c r="D102" s="54"/>
      <c r="E102" s="54"/>
      <c r="F102" s="21"/>
      <c r="G102" s="54"/>
      <c r="H102" s="54"/>
      <c r="I102" s="21"/>
    </row>
    <row r="103" spans="1:27" x14ac:dyDescent="0.25">
      <c r="A103" s="13"/>
      <c r="B103" s="37" t="s">
        <v>498</v>
      </c>
      <c r="C103" s="16"/>
      <c r="D103" s="33">
        <v>1905</v>
      </c>
      <c r="E103" s="33"/>
      <c r="F103" s="16"/>
      <c r="G103" s="32">
        <v>575</v>
      </c>
      <c r="H103" s="32"/>
      <c r="I103" s="16"/>
    </row>
    <row r="104" spans="1:27" ht="26.25" x14ac:dyDescent="0.25">
      <c r="A104" s="13"/>
      <c r="B104" s="38" t="s">
        <v>499</v>
      </c>
      <c r="C104" s="21"/>
      <c r="D104" s="34">
        <v>14</v>
      </c>
      <c r="E104" s="34"/>
      <c r="F104" s="21"/>
      <c r="G104" s="34" t="s">
        <v>259</v>
      </c>
      <c r="H104" s="34"/>
      <c r="I104" s="21"/>
    </row>
    <row r="105" spans="1:27" ht="15.75" thickBot="1" x14ac:dyDescent="0.3">
      <c r="A105" s="13"/>
      <c r="B105" s="23" t="s">
        <v>455</v>
      </c>
      <c r="C105" s="16"/>
      <c r="D105" s="59" t="s">
        <v>259</v>
      </c>
      <c r="E105" s="59"/>
      <c r="F105" s="16"/>
      <c r="G105" s="59" t="s">
        <v>259</v>
      </c>
      <c r="H105" s="59"/>
      <c r="I105" s="16"/>
    </row>
    <row r="106" spans="1:27" ht="15.75" thickBot="1" x14ac:dyDescent="0.3">
      <c r="A106" s="13"/>
      <c r="B106" s="44"/>
      <c r="C106" s="21"/>
      <c r="D106" s="47" t="s">
        <v>258</v>
      </c>
      <c r="E106" s="48">
        <v>16634</v>
      </c>
      <c r="F106" s="21"/>
      <c r="G106" s="47" t="s">
        <v>258</v>
      </c>
      <c r="H106" s="48">
        <v>1797</v>
      </c>
      <c r="I106" s="21"/>
    </row>
    <row r="107" spans="1:27" ht="15.75" thickTop="1" x14ac:dyDescent="0.25">
      <c r="A107" s="13"/>
      <c r="B107" s="92"/>
      <c r="C107" s="92"/>
      <c r="D107" s="92"/>
      <c r="E107" s="92"/>
      <c r="F107" s="92"/>
      <c r="G107" s="92"/>
      <c r="H107" s="92"/>
      <c r="I107" s="92"/>
      <c r="J107" s="92"/>
      <c r="K107" s="92"/>
      <c r="L107" s="92"/>
      <c r="M107" s="92"/>
      <c r="N107" s="92"/>
      <c r="O107" s="92"/>
      <c r="P107" s="92"/>
      <c r="Q107" s="92"/>
      <c r="R107" s="92"/>
      <c r="S107" s="92"/>
      <c r="T107" s="92"/>
      <c r="U107" s="92"/>
      <c r="V107" s="92"/>
      <c r="W107" s="92"/>
      <c r="X107" s="92"/>
      <c r="Y107" s="92"/>
      <c r="Z107" s="92"/>
      <c r="AA107" s="92"/>
    </row>
    <row r="108" spans="1:27" ht="15" customHeight="1" x14ac:dyDescent="0.25">
      <c r="A108" s="13" t="s">
        <v>1051</v>
      </c>
      <c r="B108" s="87" t="s">
        <v>4</v>
      </c>
      <c r="C108" s="87"/>
      <c r="D108" s="87"/>
      <c r="E108" s="87"/>
      <c r="F108" s="87"/>
      <c r="G108" s="87"/>
      <c r="H108" s="87"/>
      <c r="I108" s="87"/>
      <c r="J108" s="87"/>
      <c r="K108" s="87"/>
      <c r="L108" s="87"/>
      <c r="M108" s="87"/>
      <c r="N108" s="87"/>
      <c r="O108" s="87"/>
      <c r="P108" s="87"/>
      <c r="Q108" s="87"/>
      <c r="R108" s="87"/>
      <c r="S108" s="87"/>
      <c r="T108" s="87"/>
      <c r="U108" s="87"/>
      <c r="V108" s="87"/>
      <c r="W108" s="87"/>
      <c r="X108" s="87"/>
      <c r="Y108" s="87"/>
      <c r="Z108" s="87"/>
      <c r="AA108" s="87"/>
    </row>
    <row r="109" spans="1:27" x14ac:dyDescent="0.25">
      <c r="A109" s="13"/>
      <c r="B109" s="89" t="s">
        <v>1052</v>
      </c>
      <c r="C109" s="89"/>
      <c r="D109" s="89"/>
      <c r="E109" s="89"/>
      <c r="F109" s="89"/>
      <c r="G109" s="89"/>
      <c r="H109" s="89"/>
      <c r="I109" s="89"/>
      <c r="J109" s="89"/>
      <c r="K109" s="89"/>
      <c r="L109" s="89"/>
      <c r="M109" s="89"/>
      <c r="N109" s="89"/>
      <c r="O109" s="89"/>
      <c r="P109" s="89"/>
      <c r="Q109" s="89"/>
      <c r="R109" s="89"/>
      <c r="S109" s="89"/>
      <c r="T109" s="89"/>
      <c r="U109" s="89"/>
      <c r="V109" s="89"/>
      <c r="W109" s="89"/>
      <c r="X109" s="89"/>
      <c r="Y109" s="89"/>
      <c r="Z109" s="89"/>
      <c r="AA109" s="89"/>
    </row>
    <row r="110" spans="1:27" x14ac:dyDescent="0.25">
      <c r="A110" s="13"/>
      <c r="B110" s="164"/>
      <c r="C110" s="164"/>
      <c r="D110" s="164"/>
      <c r="E110" s="164"/>
      <c r="F110" s="164"/>
      <c r="G110" s="164"/>
      <c r="H110" s="164"/>
      <c r="I110" s="164"/>
      <c r="J110" s="164"/>
      <c r="K110" s="164"/>
      <c r="L110" s="164"/>
      <c r="M110" s="164"/>
      <c r="N110" s="164"/>
      <c r="O110" s="164"/>
      <c r="P110" s="164"/>
      <c r="Q110" s="164"/>
      <c r="R110" s="164"/>
      <c r="S110" s="164"/>
      <c r="T110" s="164"/>
      <c r="U110" s="164"/>
      <c r="V110" s="164"/>
      <c r="W110" s="164"/>
      <c r="X110" s="164"/>
      <c r="Y110" s="164"/>
      <c r="Z110" s="164"/>
      <c r="AA110" s="164"/>
    </row>
    <row r="111" spans="1:27" ht="15.75" thickBot="1" x14ac:dyDescent="0.3">
      <c r="A111" s="13"/>
      <c r="B111" s="16"/>
      <c r="C111" s="17"/>
      <c r="D111" s="30" t="s">
        <v>536</v>
      </c>
      <c r="E111" s="30"/>
      <c r="F111" s="17"/>
      <c r="G111" s="30" t="s">
        <v>537</v>
      </c>
      <c r="H111" s="30"/>
      <c r="I111" s="17"/>
      <c r="J111" s="30" t="s">
        <v>538</v>
      </c>
      <c r="K111" s="30"/>
      <c r="L111" s="17"/>
      <c r="M111" s="30" t="s">
        <v>521</v>
      </c>
      <c r="N111" s="30"/>
      <c r="O111" s="17"/>
      <c r="P111" s="30" t="s">
        <v>145</v>
      </c>
      <c r="Q111" s="30"/>
      <c r="R111" s="17"/>
    </row>
    <row r="112" spans="1:27" x14ac:dyDescent="0.25">
      <c r="A112" s="13"/>
      <c r="B112" s="20" t="s">
        <v>389</v>
      </c>
      <c r="C112" s="21"/>
      <c r="D112" s="55"/>
      <c r="E112" s="55"/>
      <c r="F112" s="21"/>
      <c r="G112" s="55"/>
      <c r="H112" s="55"/>
      <c r="I112" s="21"/>
      <c r="J112" s="55"/>
      <c r="K112" s="55"/>
      <c r="L112" s="21"/>
      <c r="M112" s="55"/>
      <c r="N112" s="55"/>
      <c r="O112" s="21"/>
      <c r="P112" s="55"/>
      <c r="Q112" s="55"/>
      <c r="R112" s="21"/>
    </row>
    <row r="113" spans="1:27" x14ac:dyDescent="0.25">
      <c r="A113" s="13"/>
      <c r="B113" s="37" t="s">
        <v>491</v>
      </c>
      <c r="C113" s="16"/>
      <c r="D113" s="58"/>
      <c r="E113" s="58"/>
      <c r="F113" s="16"/>
      <c r="G113" s="58"/>
      <c r="H113" s="58"/>
      <c r="I113" s="16"/>
      <c r="J113" s="58"/>
      <c r="K113" s="58"/>
      <c r="L113" s="16"/>
      <c r="M113" s="58"/>
      <c r="N113" s="58"/>
      <c r="O113" s="16"/>
      <c r="P113" s="58"/>
      <c r="Q113" s="58"/>
      <c r="R113" s="16"/>
    </row>
    <row r="114" spans="1:27" x14ac:dyDescent="0.25">
      <c r="A114" s="13"/>
      <c r="B114" s="128" t="s">
        <v>492</v>
      </c>
      <c r="C114" s="21"/>
      <c r="D114" s="39" t="s">
        <v>258</v>
      </c>
      <c r="E114" s="27">
        <v>15233</v>
      </c>
      <c r="F114" s="21"/>
      <c r="G114" s="39" t="s">
        <v>258</v>
      </c>
      <c r="H114" s="28" t="s">
        <v>259</v>
      </c>
      <c r="I114" s="21"/>
      <c r="J114" s="39" t="s">
        <v>258</v>
      </c>
      <c r="K114" s="27">
        <v>7201</v>
      </c>
      <c r="L114" s="21"/>
      <c r="M114" s="39" t="s">
        <v>258</v>
      </c>
      <c r="N114" s="27">
        <v>17787</v>
      </c>
      <c r="O114" s="21"/>
      <c r="P114" s="39" t="s">
        <v>258</v>
      </c>
      <c r="Q114" s="27">
        <v>40221</v>
      </c>
      <c r="R114" s="21"/>
    </row>
    <row r="115" spans="1:27" x14ac:dyDescent="0.25">
      <c r="A115" s="13"/>
      <c r="B115" s="129" t="s">
        <v>493</v>
      </c>
      <c r="C115" s="16"/>
      <c r="D115" s="32">
        <v>156</v>
      </c>
      <c r="E115" s="32"/>
      <c r="F115" s="16"/>
      <c r="G115" s="32" t="s">
        <v>259</v>
      </c>
      <c r="H115" s="32"/>
      <c r="I115" s="16"/>
      <c r="J115" s="33">
        <v>1302</v>
      </c>
      <c r="K115" s="33"/>
      <c r="L115" s="16"/>
      <c r="M115" s="33">
        <v>8337</v>
      </c>
      <c r="N115" s="33"/>
      <c r="O115" s="16"/>
      <c r="P115" s="33">
        <v>9795</v>
      </c>
      <c r="Q115" s="33"/>
      <c r="R115" s="16"/>
    </row>
    <row r="116" spans="1:27" x14ac:dyDescent="0.25">
      <c r="A116" s="13"/>
      <c r="B116" s="38" t="s">
        <v>494</v>
      </c>
      <c r="C116" s="21"/>
      <c r="D116" s="54"/>
      <c r="E116" s="54"/>
      <c r="F116" s="21"/>
      <c r="G116" s="54"/>
      <c r="H116" s="54"/>
      <c r="I116" s="21"/>
      <c r="J116" s="54"/>
      <c r="K116" s="54"/>
      <c r="L116" s="21"/>
      <c r="M116" s="54"/>
      <c r="N116" s="54"/>
      <c r="O116" s="21"/>
      <c r="P116" s="54"/>
      <c r="Q116" s="54"/>
      <c r="R116" s="21"/>
    </row>
    <row r="117" spans="1:27" x14ac:dyDescent="0.25">
      <c r="A117" s="13"/>
      <c r="B117" s="129" t="s">
        <v>495</v>
      </c>
      <c r="C117" s="16"/>
      <c r="D117" s="33">
        <v>47299</v>
      </c>
      <c r="E117" s="33"/>
      <c r="F117" s="16"/>
      <c r="G117" s="33">
        <v>1681</v>
      </c>
      <c r="H117" s="33"/>
      <c r="I117" s="16"/>
      <c r="J117" s="33">
        <v>8829</v>
      </c>
      <c r="K117" s="33"/>
      <c r="L117" s="16"/>
      <c r="M117" s="33">
        <v>315197</v>
      </c>
      <c r="N117" s="33"/>
      <c r="O117" s="16"/>
      <c r="P117" s="33">
        <v>373006</v>
      </c>
      <c r="Q117" s="33"/>
      <c r="R117" s="16"/>
    </row>
    <row r="118" spans="1:27" x14ac:dyDescent="0.25">
      <c r="A118" s="13"/>
      <c r="B118" s="128" t="s">
        <v>496</v>
      </c>
      <c r="C118" s="21"/>
      <c r="D118" s="31">
        <v>143451</v>
      </c>
      <c r="E118" s="31"/>
      <c r="F118" s="21"/>
      <c r="G118" s="34" t="s">
        <v>259</v>
      </c>
      <c r="H118" s="34"/>
      <c r="I118" s="21"/>
      <c r="J118" s="31">
        <v>7610</v>
      </c>
      <c r="K118" s="31"/>
      <c r="L118" s="21"/>
      <c r="M118" s="31">
        <v>174158</v>
      </c>
      <c r="N118" s="31"/>
      <c r="O118" s="21"/>
      <c r="P118" s="31">
        <v>325219</v>
      </c>
      <c r="Q118" s="31"/>
      <c r="R118" s="21"/>
    </row>
    <row r="119" spans="1:27" x14ac:dyDescent="0.25">
      <c r="A119" s="13"/>
      <c r="B119" s="37" t="s">
        <v>497</v>
      </c>
      <c r="C119" s="16"/>
      <c r="D119" s="58"/>
      <c r="E119" s="58"/>
      <c r="F119" s="16"/>
      <c r="G119" s="58"/>
      <c r="H119" s="58"/>
      <c r="I119" s="16"/>
      <c r="J119" s="58"/>
      <c r="K119" s="58"/>
      <c r="L119" s="16"/>
      <c r="M119" s="58"/>
      <c r="N119" s="58"/>
      <c r="O119" s="16"/>
      <c r="P119" s="58"/>
      <c r="Q119" s="58"/>
      <c r="R119" s="16"/>
    </row>
    <row r="120" spans="1:27" x14ac:dyDescent="0.25">
      <c r="A120" s="13"/>
      <c r="B120" s="128" t="s">
        <v>498</v>
      </c>
      <c r="C120" s="21"/>
      <c r="D120" s="31">
        <v>1093</v>
      </c>
      <c r="E120" s="31"/>
      <c r="F120" s="21"/>
      <c r="G120" s="34" t="s">
        <v>259</v>
      </c>
      <c r="H120" s="34"/>
      <c r="I120" s="21"/>
      <c r="J120" s="31">
        <v>1905</v>
      </c>
      <c r="K120" s="31"/>
      <c r="L120" s="21"/>
      <c r="M120" s="31">
        <v>1170</v>
      </c>
      <c r="N120" s="31"/>
      <c r="O120" s="21"/>
      <c r="P120" s="31">
        <v>4168</v>
      </c>
      <c r="Q120" s="31"/>
      <c r="R120" s="21"/>
    </row>
    <row r="121" spans="1:27" ht="26.25" x14ac:dyDescent="0.25">
      <c r="A121" s="13"/>
      <c r="B121" s="129" t="s">
        <v>499</v>
      </c>
      <c r="C121" s="16"/>
      <c r="D121" s="33">
        <v>11527</v>
      </c>
      <c r="E121" s="33"/>
      <c r="F121" s="16"/>
      <c r="G121" s="32" t="s">
        <v>259</v>
      </c>
      <c r="H121" s="32"/>
      <c r="I121" s="16"/>
      <c r="J121" s="33">
        <v>2508</v>
      </c>
      <c r="K121" s="33"/>
      <c r="L121" s="16"/>
      <c r="M121" s="33">
        <v>78569</v>
      </c>
      <c r="N121" s="33"/>
      <c r="O121" s="16"/>
      <c r="P121" s="33">
        <v>92604</v>
      </c>
      <c r="Q121" s="33"/>
      <c r="R121" s="16"/>
    </row>
    <row r="122" spans="1:27" ht="15.75" thickBot="1" x14ac:dyDescent="0.3">
      <c r="A122" s="13"/>
      <c r="B122" s="38" t="s">
        <v>455</v>
      </c>
      <c r="C122" s="21"/>
      <c r="D122" s="56" t="s">
        <v>259</v>
      </c>
      <c r="E122" s="56"/>
      <c r="F122" s="21"/>
      <c r="G122" s="56" t="s">
        <v>259</v>
      </c>
      <c r="H122" s="56"/>
      <c r="I122" s="21"/>
      <c r="J122" s="56" t="s">
        <v>259</v>
      </c>
      <c r="K122" s="56"/>
      <c r="L122" s="21"/>
      <c r="M122" s="56" t="s">
        <v>259</v>
      </c>
      <c r="N122" s="56"/>
      <c r="O122" s="21"/>
      <c r="P122" s="56" t="s">
        <v>259</v>
      </c>
      <c r="Q122" s="56"/>
      <c r="R122" s="21"/>
    </row>
    <row r="123" spans="1:27" ht="15.75" thickBot="1" x14ac:dyDescent="0.3">
      <c r="A123" s="13"/>
      <c r="B123" s="50"/>
      <c r="C123" s="16"/>
      <c r="D123" s="41" t="s">
        <v>258</v>
      </c>
      <c r="E123" s="42">
        <v>218759</v>
      </c>
      <c r="F123" s="16"/>
      <c r="G123" s="41" t="s">
        <v>258</v>
      </c>
      <c r="H123" s="42">
        <v>1681</v>
      </c>
      <c r="I123" s="16"/>
      <c r="J123" s="41" t="s">
        <v>258</v>
      </c>
      <c r="K123" s="42">
        <v>29355</v>
      </c>
      <c r="L123" s="16"/>
      <c r="M123" s="41" t="s">
        <v>258</v>
      </c>
      <c r="N123" s="42">
        <v>595218</v>
      </c>
      <c r="O123" s="16"/>
      <c r="P123" s="41" t="s">
        <v>258</v>
      </c>
      <c r="Q123" s="42">
        <v>845013</v>
      </c>
      <c r="R123" s="16"/>
    </row>
    <row r="124" spans="1:27" ht="15.75" thickTop="1" x14ac:dyDescent="0.25">
      <c r="A124" s="13"/>
      <c r="B124" s="44"/>
      <c r="C124" s="21"/>
      <c r="D124" s="57"/>
      <c r="E124" s="57"/>
      <c r="F124" s="21"/>
      <c r="G124" s="57"/>
      <c r="H124" s="57"/>
      <c r="I124" s="21"/>
      <c r="J124" s="57"/>
      <c r="K124" s="57"/>
      <c r="L124" s="21"/>
      <c r="M124" s="57"/>
      <c r="N124" s="57"/>
      <c r="O124" s="21"/>
      <c r="P124" s="57"/>
      <c r="Q124" s="57"/>
      <c r="R124" s="21"/>
    </row>
    <row r="125" spans="1:27" x14ac:dyDescent="0.25">
      <c r="A125" s="13"/>
      <c r="B125" s="89"/>
      <c r="C125" s="89"/>
      <c r="D125" s="89"/>
      <c r="E125" s="89"/>
      <c r="F125" s="89"/>
      <c r="G125" s="89"/>
      <c r="H125" s="89"/>
      <c r="I125" s="89"/>
      <c r="J125" s="89"/>
      <c r="K125" s="89"/>
      <c r="L125" s="89"/>
      <c r="M125" s="89"/>
      <c r="N125" s="89"/>
      <c r="O125" s="89"/>
      <c r="P125" s="89"/>
      <c r="Q125" s="89"/>
      <c r="R125" s="89"/>
      <c r="S125" s="89"/>
      <c r="T125" s="89"/>
      <c r="U125" s="89"/>
      <c r="V125" s="89"/>
      <c r="W125" s="89"/>
      <c r="X125" s="89"/>
      <c r="Y125" s="89"/>
      <c r="Z125" s="89"/>
      <c r="AA125" s="89"/>
    </row>
    <row r="126" spans="1:27" ht="17.25" thickBot="1" x14ac:dyDescent="0.3">
      <c r="A126" s="13"/>
      <c r="B126" s="190"/>
      <c r="C126" s="17"/>
      <c r="D126" s="30" t="s">
        <v>536</v>
      </c>
      <c r="E126" s="30"/>
      <c r="F126" s="17"/>
      <c r="G126" s="30" t="s">
        <v>537</v>
      </c>
      <c r="H126" s="30"/>
      <c r="I126" s="17"/>
      <c r="J126" s="30" t="s">
        <v>538</v>
      </c>
      <c r="K126" s="30"/>
      <c r="L126" s="17"/>
      <c r="M126" s="30" t="s">
        <v>521</v>
      </c>
      <c r="N126" s="30"/>
      <c r="O126" s="17"/>
      <c r="P126" s="30" t="s">
        <v>145</v>
      </c>
      <c r="Q126" s="30"/>
      <c r="R126" s="17"/>
    </row>
    <row r="127" spans="1:27" x14ac:dyDescent="0.25">
      <c r="A127" s="13"/>
      <c r="B127" s="20" t="s">
        <v>409</v>
      </c>
      <c r="C127" s="21"/>
      <c r="D127" s="55"/>
      <c r="E127" s="55"/>
      <c r="F127" s="21"/>
      <c r="G127" s="55"/>
      <c r="H127" s="55"/>
      <c r="I127" s="21"/>
      <c r="J127" s="55"/>
      <c r="K127" s="55"/>
      <c r="L127" s="21"/>
      <c r="M127" s="55"/>
      <c r="N127" s="55"/>
      <c r="O127" s="21"/>
      <c r="P127" s="55"/>
      <c r="Q127" s="55"/>
      <c r="R127" s="21"/>
    </row>
    <row r="128" spans="1:27" x14ac:dyDescent="0.25">
      <c r="A128" s="13"/>
      <c r="B128" s="37" t="s">
        <v>491</v>
      </c>
      <c r="C128" s="16"/>
      <c r="D128" s="58"/>
      <c r="E128" s="58"/>
      <c r="F128" s="16"/>
      <c r="G128" s="58"/>
      <c r="H128" s="58"/>
      <c r="I128" s="16"/>
      <c r="J128" s="58"/>
      <c r="K128" s="58"/>
      <c r="L128" s="16"/>
      <c r="M128" s="58"/>
      <c r="N128" s="58"/>
      <c r="O128" s="16"/>
      <c r="P128" s="58"/>
      <c r="Q128" s="58"/>
      <c r="R128" s="16"/>
    </row>
    <row r="129" spans="1:27" x14ac:dyDescent="0.25">
      <c r="A129" s="13"/>
      <c r="B129" s="128" t="s">
        <v>492</v>
      </c>
      <c r="C129" s="21"/>
      <c r="D129" s="39" t="s">
        <v>258</v>
      </c>
      <c r="E129" s="27">
        <v>24152</v>
      </c>
      <c r="F129" s="21"/>
      <c r="G129" s="39" t="s">
        <v>258</v>
      </c>
      <c r="H129" s="28" t="s">
        <v>259</v>
      </c>
      <c r="I129" s="21"/>
      <c r="J129" s="39" t="s">
        <v>258</v>
      </c>
      <c r="K129" s="28">
        <v>761</v>
      </c>
      <c r="L129" s="21"/>
      <c r="M129" s="39" t="s">
        <v>258</v>
      </c>
      <c r="N129" s="27">
        <v>28520</v>
      </c>
      <c r="O129" s="21"/>
      <c r="P129" s="39" t="s">
        <v>258</v>
      </c>
      <c r="Q129" s="27">
        <v>53433</v>
      </c>
      <c r="R129" s="21"/>
    </row>
    <row r="130" spans="1:27" x14ac:dyDescent="0.25">
      <c r="A130" s="13"/>
      <c r="B130" s="129" t="s">
        <v>493</v>
      </c>
      <c r="C130" s="16"/>
      <c r="D130" s="33">
        <v>3040</v>
      </c>
      <c r="E130" s="33"/>
      <c r="F130" s="16"/>
      <c r="G130" s="32" t="s">
        <v>259</v>
      </c>
      <c r="H130" s="32"/>
      <c r="I130" s="16"/>
      <c r="J130" s="32">
        <v>580</v>
      </c>
      <c r="K130" s="32"/>
      <c r="L130" s="16"/>
      <c r="M130" s="33">
        <v>9890</v>
      </c>
      <c r="N130" s="33"/>
      <c r="O130" s="16"/>
      <c r="P130" s="33">
        <v>13510</v>
      </c>
      <c r="Q130" s="33"/>
      <c r="R130" s="16"/>
    </row>
    <row r="131" spans="1:27" x14ac:dyDescent="0.25">
      <c r="A131" s="13"/>
      <c r="B131" s="38" t="s">
        <v>494</v>
      </c>
      <c r="C131" s="21"/>
      <c r="D131" s="54"/>
      <c r="E131" s="54"/>
      <c r="F131" s="21"/>
      <c r="G131" s="54"/>
      <c r="H131" s="54"/>
      <c r="I131" s="21"/>
      <c r="J131" s="54"/>
      <c r="K131" s="54"/>
      <c r="L131" s="21"/>
      <c r="M131" s="54"/>
      <c r="N131" s="54"/>
      <c r="O131" s="21"/>
      <c r="P131" s="54"/>
      <c r="Q131" s="54"/>
      <c r="R131" s="21"/>
    </row>
    <row r="132" spans="1:27" x14ac:dyDescent="0.25">
      <c r="A132" s="13"/>
      <c r="B132" s="129" t="s">
        <v>495</v>
      </c>
      <c r="C132" s="16"/>
      <c r="D132" s="33">
        <v>59343</v>
      </c>
      <c r="E132" s="33"/>
      <c r="F132" s="16"/>
      <c r="G132" s="33">
        <v>3310</v>
      </c>
      <c r="H132" s="33"/>
      <c r="I132" s="16"/>
      <c r="J132" s="33">
        <v>2166</v>
      </c>
      <c r="K132" s="33"/>
      <c r="L132" s="16"/>
      <c r="M132" s="33">
        <v>365306</v>
      </c>
      <c r="N132" s="33"/>
      <c r="O132" s="16"/>
      <c r="P132" s="33">
        <v>430125</v>
      </c>
      <c r="Q132" s="33"/>
      <c r="R132" s="16"/>
    </row>
    <row r="133" spans="1:27" x14ac:dyDescent="0.25">
      <c r="A133" s="13"/>
      <c r="B133" s="128" t="s">
        <v>496</v>
      </c>
      <c r="C133" s="21"/>
      <c r="D133" s="31">
        <v>155439</v>
      </c>
      <c r="E133" s="31"/>
      <c r="F133" s="21"/>
      <c r="G133" s="34" t="s">
        <v>259</v>
      </c>
      <c r="H133" s="34"/>
      <c r="I133" s="21"/>
      <c r="J133" s="31">
        <v>3046</v>
      </c>
      <c r="K133" s="31"/>
      <c r="L133" s="21"/>
      <c r="M133" s="31">
        <v>199372</v>
      </c>
      <c r="N133" s="31"/>
      <c r="O133" s="21"/>
      <c r="P133" s="31">
        <v>357857</v>
      </c>
      <c r="Q133" s="31"/>
      <c r="R133" s="21"/>
    </row>
    <row r="134" spans="1:27" x14ac:dyDescent="0.25">
      <c r="A134" s="13"/>
      <c r="B134" s="37" t="s">
        <v>497</v>
      </c>
      <c r="C134" s="16"/>
      <c r="D134" s="58"/>
      <c r="E134" s="58"/>
      <c r="F134" s="16"/>
      <c r="G134" s="58"/>
      <c r="H134" s="58"/>
      <c r="I134" s="16"/>
      <c r="J134" s="58"/>
      <c r="K134" s="58"/>
      <c r="L134" s="16"/>
      <c r="M134" s="58"/>
      <c r="N134" s="58"/>
      <c r="O134" s="16"/>
      <c r="P134" s="58"/>
      <c r="Q134" s="58"/>
      <c r="R134" s="16"/>
    </row>
    <row r="135" spans="1:27" x14ac:dyDescent="0.25">
      <c r="A135" s="13"/>
      <c r="B135" s="128" t="s">
        <v>498</v>
      </c>
      <c r="C135" s="21"/>
      <c r="D135" s="31">
        <v>6087</v>
      </c>
      <c r="E135" s="31"/>
      <c r="F135" s="21"/>
      <c r="G135" s="34" t="s">
        <v>259</v>
      </c>
      <c r="H135" s="34"/>
      <c r="I135" s="21"/>
      <c r="J135" s="31">
        <v>1376</v>
      </c>
      <c r="K135" s="31"/>
      <c r="L135" s="21"/>
      <c r="M135" s="31">
        <v>4705</v>
      </c>
      <c r="N135" s="31"/>
      <c r="O135" s="21"/>
      <c r="P135" s="31">
        <v>12168</v>
      </c>
      <c r="Q135" s="31"/>
      <c r="R135" s="21"/>
    </row>
    <row r="136" spans="1:27" ht="26.25" x14ac:dyDescent="0.25">
      <c r="A136" s="13"/>
      <c r="B136" s="129" t="s">
        <v>499</v>
      </c>
      <c r="C136" s="16"/>
      <c r="D136" s="33">
        <v>17806</v>
      </c>
      <c r="E136" s="33"/>
      <c r="F136" s="16"/>
      <c r="G136" s="32" t="s">
        <v>259</v>
      </c>
      <c r="H136" s="32"/>
      <c r="I136" s="16"/>
      <c r="J136" s="32">
        <v>107</v>
      </c>
      <c r="K136" s="32"/>
      <c r="L136" s="16"/>
      <c r="M136" s="33">
        <v>121363</v>
      </c>
      <c r="N136" s="33"/>
      <c r="O136" s="16"/>
      <c r="P136" s="33">
        <v>139276</v>
      </c>
      <c r="Q136" s="33"/>
      <c r="R136" s="16"/>
    </row>
    <row r="137" spans="1:27" ht="15.75" thickBot="1" x14ac:dyDescent="0.3">
      <c r="A137" s="13"/>
      <c r="B137" s="38" t="s">
        <v>455</v>
      </c>
      <c r="C137" s="21"/>
      <c r="D137" s="56" t="s">
        <v>259</v>
      </c>
      <c r="E137" s="56"/>
      <c r="F137" s="21"/>
      <c r="G137" s="56" t="s">
        <v>259</v>
      </c>
      <c r="H137" s="56"/>
      <c r="I137" s="21"/>
      <c r="J137" s="56" t="s">
        <v>259</v>
      </c>
      <c r="K137" s="56"/>
      <c r="L137" s="21"/>
      <c r="M137" s="56" t="s">
        <v>259</v>
      </c>
      <c r="N137" s="56"/>
      <c r="O137" s="21"/>
      <c r="P137" s="56" t="s">
        <v>259</v>
      </c>
      <c r="Q137" s="56"/>
      <c r="R137" s="21"/>
    </row>
    <row r="138" spans="1:27" ht="15.75" thickBot="1" x14ac:dyDescent="0.3">
      <c r="A138" s="13"/>
      <c r="B138" s="50"/>
      <c r="C138" s="16"/>
      <c r="D138" s="41" t="s">
        <v>258</v>
      </c>
      <c r="E138" s="42">
        <v>265867</v>
      </c>
      <c r="F138" s="16"/>
      <c r="G138" s="41" t="s">
        <v>258</v>
      </c>
      <c r="H138" s="42">
        <v>3310</v>
      </c>
      <c r="I138" s="16"/>
      <c r="J138" s="41" t="s">
        <v>258</v>
      </c>
      <c r="K138" s="42">
        <v>8036</v>
      </c>
      <c r="L138" s="16"/>
      <c r="M138" s="41" t="s">
        <v>258</v>
      </c>
      <c r="N138" s="42">
        <v>729156</v>
      </c>
      <c r="O138" s="16"/>
      <c r="P138" s="41" t="s">
        <v>258</v>
      </c>
      <c r="Q138" s="42">
        <v>1006369</v>
      </c>
      <c r="R138" s="16"/>
    </row>
    <row r="139" spans="1:27" ht="15.75" thickTop="1" x14ac:dyDescent="0.25">
      <c r="A139" s="13"/>
      <c r="B139" s="92"/>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c r="AA139" s="92"/>
    </row>
    <row r="140" spans="1:27" ht="15" customHeight="1" x14ac:dyDescent="0.25">
      <c r="A140" s="13" t="s">
        <v>1041</v>
      </c>
      <c r="B140" s="87" t="s">
        <v>4</v>
      </c>
      <c r="C140" s="87"/>
      <c r="D140" s="87"/>
      <c r="E140" s="87"/>
      <c r="F140" s="87"/>
      <c r="G140" s="87"/>
      <c r="H140" s="87"/>
      <c r="I140" s="87"/>
      <c r="J140" s="87"/>
      <c r="K140" s="87"/>
      <c r="L140" s="87"/>
      <c r="M140" s="87"/>
      <c r="N140" s="87"/>
      <c r="O140" s="87"/>
      <c r="P140" s="87"/>
      <c r="Q140" s="87"/>
      <c r="R140" s="87"/>
      <c r="S140" s="87"/>
      <c r="T140" s="87"/>
      <c r="U140" s="87"/>
      <c r="V140" s="87"/>
      <c r="W140" s="87"/>
      <c r="X140" s="87"/>
      <c r="Y140" s="87"/>
      <c r="Z140" s="87"/>
      <c r="AA140" s="87"/>
    </row>
    <row r="141" spans="1:27" x14ac:dyDescent="0.25">
      <c r="A141" s="13"/>
      <c r="B141" s="89" t="s">
        <v>621</v>
      </c>
      <c r="C141" s="89"/>
      <c r="D141" s="89"/>
      <c r="E141" s="89"/>
      <c r="F141" s="89"/>
      <c r="G141" s="89"/>
      <c r="H141" s="89"/>
      <c r="I141" s="89"/>
      <c r="J141" s="89"/>
      <c r="K141" s="89"/>
      <c r="L141" s="89"/>
      <c r="M141" s="89"/>
      <c r="N141" s="89"/>
      <c r="O141" s="89"/>
      <c r="P141" s="89"/>
      <c r="Q141" s="89"/>
      <c r="R141" s="89"/>
      <c r="S141" s="89"/>
      <c r="T141" s="89"/>
      <c r="U141" s="89"/>
      <c r="V141" s="89"/>
      <c r="W141" s="89"/>
      <c r="X141" s="89"/>
      <c r="Y141" s="89"/>
      <c r="Z141" s="89"/>
      <c r="AA141" s="89"/>
    </row>
    <row r="142" spans="1:27" x14ac:dyDescent="0.25">
      <c r="A142" s="13"/>
      <c r="B142" s="89"/>
      <c r="C142" s="89"/>
      <c r="D142" s="89"/>
      <c r="E142" s="89"/>
      <c r="F142" s="89"/>
      <c r="G142" s="89"/>
      <c r="H142" s="89"/>
      <c r="I142" s="89"/>
      <c r="J142" s="89"/>
      <c r="K142" s="89"/>
      <c r="L142" s="89"/>
      <c r="M142" s="89"/>
      <c r="N142" s="89"/>
      <c r="O142" s="89"/>
      <c r="P142" s="89"/>
      <c r="Q142" s="89"/>
      <c r="R142" s="89"/>
      <c r="S142" s="89"/>
      <c r="T142" s="89"/>
      <c r="U142" s="89"/>
      <c r="V142" s="89"/>
      <c r="W142" s="89"/>
      <c r="X142" s="89"/>
      <c r="Y142" s="89"/>
      <c r="Z142" s="89"/>
      <c r="AA142" s="89"/>
    </row>
    <row r="143" spans="1:27" x14ac:dyDescent="0.25">
      <c r="A143" s="13"/>
      <c r="B143" s="16"/>
      <c r="C143" s="17"/>
      <c r="D143" s="29" t="s">
        <v>559</v>
      </c>
      <c r="E143" s="29"/>
      <c r="F143" s="17"/>
      <c r="G143" s="51"/>
      <c r="H143" s="51"/>
      <c r="I143" s="17"/>
      <c r="J143" s="29" t="s">
        <v>560</v>
      </c>
      <c r="K143" s="29"/>
      <c r="L143" s="17"/>
      <c r="M143" s="51"/>
      <c r="N143" s="51"/>
      <c r="O143" s="17"/>
      <c r="P143" s="51"/>
      <c r="Q143" s="51"/>
      <c r="R143" s="17"/>
    </row>
    <row r="144" spans="1:27" ht="15.75" thickBot="1" x14ac:dyDescent="0.3">
      <c r="A144" s="13"/>
      <c r="B144" s="16"/>
      <c r="C144" s="17"/>
      <c r="D144" s="30" t="s">
        <v>561</v>
      </c>
      <c r="E144" s="30"/>
      <c r="F144" s="17"/>
      <c r="G144" s="30" t="s">
        <v>562</v>
      </c>
      <c r="H144" s="30"/>
      <c r="I144" s="17"/>
      <c r="J144" s="30" t="s">
        <v>563</v>
      </c>
      <c r="K144" s="30"/>
      <c r="L144" s="17"/>
      <c r="M144" s="30" t="s">
        <v>455</v>
      </c>
      <c r="N144" s="30"/>
      <c r="O144" s="17"/>
      <c r="P144" s="30" t="s">
        <v>145</v>
      </c>
      <c r="Q144" s="30"/>
      <c r="R144" s="17"/>
    </row>
    <row r="145" spans="1:27" x14ac:dyDescent="0.25">
      <c r="A145" s="13"/>
      <c r="B145" s="20" t="s">
        <v>282</v>
      </c>
      <c r="C145" s="21"/>
      <c r="D145" s="55"/>
      <c r="E145" s="55"/>
      <c r="F145" s="21"/>
      <c r="G145" s="55"/>
      <c r="H145" s="55"/>
      <c r="I145" s="21"/>
      <c r="J145" s="55"/>
      <c r="K145" s="55"/>
      <c r="L145" s="21"/>
      <c r="M145" s="55"/>
      <c r="N145" s="55"/>
      <c r="O145" s="21"/>
      <c r="P145" s="55"/>
      <c r="Q145" s="55"/>
      <c r="R145" s="21"/>
    </row>
    <row r="146" spans="1:27" x14ac:dyDescent="0.25">
      <c r="A146" s="13"/>
      <c r="B146" s="37" t="s">
        <v>466</v>
      </c>
      <c r="C146" s="16"/>
      <c r="D146" s="11" t="s">
        <v>258</v>
      </c>
      <c r="E146" s="24">
        <v>932</v>
      </c>
      <c r="F146" s="16"/>
      <c r="G146" s="11" t="s">
        <v>258</v>
      </c>
      <c r="H146" s="25">
        <v>1696</v>
      </c>
      <c r="I146" s="16"/>
      <c r="J146" s="11" t="s">
        <v>258</v>
      </c>
      <c r="K146" s="24">
        <v>37</v>
      </c>
      <c r="L146" s="16"/>
      <c r="M146" s="11" t="s">
        <v>258</v>
      </c>
      <c r="N146" s="24" t="s">
        <v>259</v>
      </c>
      <c r="O146" s="16"/>
      <c r="P146" s="11" t="s">
        <v>258</v>
      </c>
      <c r="Q146" s="25">
        <v>2665</v>
      </c>
      <c r="R146" s="16"/>
    </row>
    <row r="147" spans="1:27" x14ac:dyDescent="0.25">
      <c r="A147" s="13"/>
      <c r="B147" s="38" t="s">
        <v>564</v>
      </c>
      <c r="C147" s="21"/>
      <c r="D147" s="34">
        <v>214</v>
      </c>
      <c r="E147" s="34"/>
      <c r="F147" s="21"/>
      <c r="G147" s="34">
        <v>855</v>
      </c>
      <c r="H147" s="34"/>
      <c r="I147" s="21"/>
      <c r="J147" s="34">
        <v>381</v>
      </c>
      <c r="K147" s="34"/>
      <c r="L147" s="21"/>
      <c r="M147" s="34" t="s">
        <v>259</v>
      </c>
      <c r="N147" s="34"/>
      <c r="O147" s="21"/>
      <c r="P147" s="31">
        <v>1450</v>
      </c>
      <c r="Q147" s="31"/>
      <c r="R147" s="21"/>
    </row>
    <row r="148" spans="1:27" x14ac:dyDescent="0.25">
      <c r="A148" s="13"/>
      <c r="B148" s="37" t="s">
        <v>566</v>
      </c>
      <c r="C148" s="16"/>
      <c r="D148" s="32" t="s">
        <v>259</v>
      </c>
      <c r="E148" s="32"/>
      <c r="F148" s="16"/>
      <c r="G148" s="32" t="s">
        <v>259</v>
      </c>
      <c r="H148" s="32"/>
      <c r="I148" s="16"/>
      <c r="J148" s="32" t="s">
        <v>259</v>
      </c>
      <c r="K148" s="32"/>
      <c r="L148" s="16"/>
      <c r="M148" s="32" t="s">
        <v>259</v>
      </c>
      <c r="N148" s="32"/>
      <c r="O148" s="16"/>
      <c r="P148" s="32" t="s">
        <v>259</v>
      </c>
      <c r="Q148" s="32"/>
      <c r="R148" s="16"/>
    </row>
    <row r="149" spans="1:27" ht="15.75" thickBot="1" x14ac:dyDescent="0.3">
      <c r="A149" s="13"/>
      <c r="B149" s="38" t="s">
        <v>571</v>
      </c>
      <c r="C149" s="21"/>
      <c r="D149" s="56" t="s">
        <v>259</v>
      </c>
      <c r="E149" s="56"/>
      <c r="F149" s="21"/>
      <c r="G149" s="56" t="s">
        <v>259</v>
      </c>
      <c r="H149" s="56"/>
      <c r="I149" s="21"/>
      <c r="J149" s="56" t="s">
        <v>259</v>
      </c>
      <c r="K149" s="56"/>
      <c r="L149" s="21"/>
      <c r="M149" s="56" t="s">
        <v>259</v>
      </c>
      <c r="N149" s="56"/>
      <c r="O149" s="21"/>
      <c r="P149" s="56" t="s">
        <v>259</v>
      </c>
      <c r="Q149" s="56"/>
      <c r="R149" s="21"/>
    </row>
    <row r="150" spans="1:27" ht="15.75" thickBot="1" x14ac:dyDescent="0.3">
      <c r="A150" s="13"/>
      <c r="B150" s="37" t="s">
        <v>478</v>
      </c>
      <c r="C150" s="16"/>
      <c r="D150" s="41" t="s">
        <v>258</v>
      </c>
      <c r="E150" s="42">
        <v>1146</v>
      </c>
      <c r="F150" s="16"/>
      <c r="G150" s="41" t="s">
        <v>258</v>
      </c>
      <c r="H150" s="42">
        <v>2551</v>
      </c>
      <c r="I150" s="16"/>
      <c r="J150" s="41" t="s">
        <v>258</v>
      </c>
      <c r="K150" s="43">
        <v>418</v>
      </c>
      <c r="L150" s="16"/>
      <c r="M150" s="41" t="s">
        <v>258</v>
      </c>
      <c r="N150" s="43" t="s">
        <v>259</v>
      </c>
      <c r="O150" s="16"/>
      <c r="P150" s="41" t="s">
        <v>258</v>
      </c>
      <c r="Q150" s="42">
        <v>4115</v>
      </c>
      <c r="R150" s="16"/>
    </row>
    <row r="151" spans="1:27" ht="15.75" thickTop="1" x14ac:dyDescent="0.25">
      <c r="A151" s="13"/>
      <c r="B151" s="89"/>
      <c r="C151" s="89"/>
      <c r="D151" s="89"/>
      <c r="E151" s="89"/>
      <c r="F151" s="89"/>
      <c r="G151" s="89"/>
      <c r="H151" s="89"/>
      <c r="I151" s="89"/>
      <c r="J151" s="89"/>
      <c r="K151" s="89"/>
      <c r="L151" s="89"/>
      <c r="M151" s="89"/>
      <c r="N151" s="89"/>
      <c r="O151" s="89"/>
      <c r="P151" s="89"/>
      <c r="Q151" s="89"/>
      <c r="R151" s="89"/>
      <c r="S151" s="89"/>
      <c r="T151" s="89"/>
      <c r="U151" s="89"/>
      <c r="V151" s="89"/>
      <c r="W151" s="89"/>
      <c r="X151" s="89"/>
      <c r="Y151" s="89"/>
      <c r="Z151" s="89"/>
      <c r="AA151" s="89"/>
    </row>
    <row r="152" spans="1:27" x14ac:dyDescent="0.25">
      <c r="A152" s="13"/>
      <c r="B152" s="17"/>
      <c r="C152" s="17"/>
      <c r="D152" s="29" t="s">
        <v>572</v>
      </c>
      <c r="E152" s="29"/>
      <c r="F152" s="17"/>
      <c r="G152" s="51"/>
      <c r="H152" s="51"/>
      <c r="I152" s="17"/>
      <c r="J152" s="29" t="s">
        <v>573</v>
      </c>
      <c r="K152" s="29"/>
      <c r="L152" s="17"/>
      <c r="M152" s="51"/>
      <c r="N152" s="51"/>
      <c r="O152" s="17"/>
      <c r="P152" s="51"/>
      <c r="Q152" s="51"/>
      <c r="R152" s="17"/>
    </row>
    <row r="153" spans="1:27" ht="15.75" thickBot="1" x14ac:dyDescent="0.3">
      <c r="A153" s="13"/>
      <c r="B153" s="17"/>
      <c r="C153" s="17"/>
      <c r="D153" s="30" t="s">
        <v>561</v>
      </c>
      <c r="E153" s="30"/>
      <c r="F153" s="17"/>
      <c r="G153" s="30" t="s">
        <v>574</v>
      </c>
      <c r="H153" s="30"/>
      <c r="I153" s="17"/>
      <c r="J153" s="30" t="s">
        <v>575</v>
      </c>
      <c r="K153" s="30"/>
      <c r="L153" s="17"/>
      <c r="M153" s="30" t="s">
        <v>455</v>
      </c>
      <c r="N153" s="30"/>
      <c r="O153" s="17"/>
      <c r="P153" s="30" t="s">
        <v>145</v>
      </c>
      <c r="Q153" s="30"/>
      <c r="R153" s="17"/>
    </row>
    <row r="154" spans="1:27" x14ac:dyDescent="0.25">
      <c r="A154" s="13"/>
      <c r="B154" s="20" t="s">
        <v>290</v>
      </c>
      <c r="C154" s="21"/>
      <c r="D154" s="55"/>
      <c r="E154" s="55"/>
      <c r="F154" s="21"/>
      <c r="G154" s="55"/>
      <c r="H154" s="55"/>
      <c r="I154" s="21"/>
      <c r="J154" s="55"/>
      <c r="K154" s="55"/>
      <c r="L154" s="21"/>
      <c r="M154" s="55"/>
      <c r="N154" s="55"/>
      <c r="O154" s="21"/>
      <c r="P154" s="55"/>
      <c r="Q154" s="55"/>
      <c r="R154" s="21"/>
    </row>
    <row r="155" spans="1:27" x14ac:dyDescent="0.25">
      <c r="A155" s="13"/>
      <c r="B155" s="37" t="s">
        <v>466</v>
      </c>
      <c r="C155" s="16"/>
      <c r="D155" s="11" t="s">
        <v>258</v>
      </c>
      <c r="E155" s="25">
        <v>1053</v>
      </c>
      <c r="F155" s="16"/>
      <c r="G155" s="11" t="s">
        <v>258</v>
      </c>
      <c r="H155" s="24">
        <v>8</v>
      </c>
      <c r="I155" s="16"/>
      <c r="J155" s="11" t="s">
        <v>258</v>
      </c>
      <c r="K155" s="24" t="s">
        <v>259</v>
      </c>
      <c r="L155" s="16"/>
      <c r="M155" s="11" t="s">
        <v>258</v>
      </c>
      <c r="N155" s="24" t="s">
        <v>259</v>
      </c>
      <c r="O155" s="16"/>
      <c r="P155" s="11" t="s">
        <v>258</v>
      </c>
      <c r="Q155" s="25">
        <v>1061</v>
      </c>
      <c r="R155" s="16"/>
    </row>
    <row r="156" spans="1:27" x14ac:dyDescent="0.25">
      <c r="A156" s="13"/>
      <c r="B156" s="38" t="s">
        <v>564</v>
      </c>
      <c r="C156" s="21"/>
      <c r="D156" s="34">
        <v>184</v>
      </c>
      <c r="E156" s="34"/>
      <c r="F156" s="21"/>
      <c r="G156" s="31">
        <v>2587</v>
      </c>
      <c r="H156" s="31"/>
      <c r="I156" s="21"/>
      <c r="J156" s="34">
        <v>533</v>
      </c>
      <c r="K156" s="34"/>
      <c r="L156" s="21"/>
      <c r="M156" s="34" t="s">
        <v>259</v>
      </c>
      <c r="N156" s="34"/>
      <c r="O156" s="21"/>
      <c r="P156" s="31">
        <v>3304</v>
      </c>
      <c r="Q156" s="31"/>
      <c r="R156" s="21"/>
    </row>
    <row r="157" spans="1:27" x14ac:dyDescent="0.25">
      <c r="A157" s="13"/>
      <c r="B157" s="37" t="s">
        <v>566</v>
      </c>
      <c r="C157" s="16"/>
      <c r="D157" s="32" t="s">
        <v>622</v>
      </c>
      <c r="E157" s="32"/>
      <c r="F157" s="11" t="s">
        <v>284</v>
      </c>
      <c r="G157" s="32" t="s">
        <v>623</v>
      </c>
      <c r="H157" s="32"/>
      <c r="I157" s="11" t="s">
        <v>284</v>
      </c>
      <c r="J157" s="32" t="s">
        <v>624</v>
      </c>
      <c r="K157" s="32"/>
      <c r="L157" s="11" t="s">
        <v>284</v>
      </c>
      <c r="M157" s="32" t="s">
        <v>259</v>
      </c>
      <c r="N157" s="32"/>
      <c r="O157" s="16"/>
      <c r="P157" s="32" t="s">
        <v>625</v>
      </c>
      <c r="Q157" s="32"/>
      <c r="R157" s="11" t="s">
        <v>284</v>
      </c>
    </row>
    <row r="158" spans="1:27" ht="15.75" thickBot="1" x14ac:dyDescent="0.3">
      <c r="A158" s="13"/>
      <c r="B158" s="38" t="s">
        <v>571</v>
      </c>
      <c r="C158" s="21"/>
      <c r="D158" s="56" t="s">
        <v>259</v>
      </c>
      <c r="E158" s="56"/>
      <c r="F158" s="21"/>
      <c r="G158" s="56" t="s">
        <v>259</v>
      </c>
      <c r="H158" s="56"/>
      <c r="I158" s="21"/>
      <c r="J158" s="56" t="s">
        <v>259</v>
      </c>
      <c r="K158" s="56"/>
      <c r="L158" s="21"/>
      <c r="M158" s="56" t="s">
        <v>259</v>
      </c>
      <c r="N158" s="56"/>
      <c r="O158" s="21"/>
      <c r="P158" s="56" t="s">
        <v>259</v>
      </c>
      <c r="Q158" s="56"/>
      <c r="R158" s="21"/>
    </row>
    <row r="159" spans="1:27" ht="15.75" thickBot="1" x14ac:dyDescent="0.3">
      <c r="A159" s="13"/>
      <c r="B159" s="37" t="s">
        <v>478</v>
      </c>
      <c r="C159" s="16"/>
      <c r="D159" s="41" t="s">
        <v>258</v>
      </c>
      <c r="E159" s="42">
        <v>1146</v>
      </c>
      <c r="F159" s="16"/>
      <c r="G159" s="41" t="s">
        <v>258</v>
      </c>
      <c r="H159" s="42">
        <v>2551</v>
      </c>
      <c r="I159" s="16"/>
      <c r="J159" s="41" t="s">
        <v>258</v>
      </c>
      <c r="K159" s="43">
        <v>418</v>
      </c>
      <c r="L159" s="16"/>
      <c r="M159" s="41" t="s">
        <v>258</v>
      </c>
      <c r="N159" s="43" t="s">
        <v>259</v>
      </c>
      <c r="O159" s="16"/>
      <c r="P159" s="41" t="s">
        <v>258</v>
      </c>
      <c r="Q159" s="42">
        <v>4115</v>
      </c>
      <c r="R159" s="16"/>
    </row>
    <row r="160" spans="1:27" ht="15.75" thickTop="1" x14ac:dyDescent="0.25">
      <c r="A160" s="13"/>
      <c r="B160" s="92"/>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c r="AA160" s="92"/>
    </row>
    <row r="161" spans="1:27" ht="15" customHeight="1" x14ac:dyDescent="0.25">
      <c r="A161" s="13" t="s">
        <v>1042</v>
      </c>
      <c r="B161" s="87" t="s">
        <v>4</v>
      </c>
      <c r="C161" s="87"/>
      <c r="D161" s="87"/>
      <c r="E161" s="87"/>
      <c r="F161" s="87"/>
      <c r="G161" s="87"/>
      <c r="H161" s="87"/>
      <c r="I161" s="87"/>
      <c r="J161" s="87"/>
      <c r="K161" s="87"/>
      <c r="L161" s="87"/>
      <c r="M161" s="87"/>
      <c r="N161" s="87"/>
      <c r="O161" s="87"/>
      <c r="P161" s="87"/>
      <c r="Q161" s="87"/>
      <c r="R161" s="87"/>
      <c r="S161" s="87"/>
      <c r="T161" s="87"/>
      <c r="U161" s="87"/>
      <c r="V161" s="87"/>
      <c r="W161" s="87"/>
      <c r="X161" s="87"/>
      <c r="Y161" s="87"/>
      <c r="Z161" s="87"/>
      <c r="AA161" s="87"/>
    </row>
    <row r="162" spans="1:27" x14ac:dyDescent="0.25">
      <c r="A162" s="13"/>
      <c r="B162" s="89" t="s">
        <v>626</v>
      </c>
      <c r="C162" s="89"/>
      <c r="D162" s="89"/>
      <c r="E162" s="89"/>
      <c r="F162" s="89"/>
      <c r="G162" s="89"/>
      <c r="H162" s="89"/>
      <c r="I162" s="89"/>
      <c r="J162" s="89"/>
      <c r="K162" s="89"/>
      <c r="L162" s="89"/>
      <c r="M162" s="89"/>
      <c r="N162" s="89"/>
      <c r="O162" s="89"/>
      <c r="P162" s="89"/>
      <c r="Q162" s="89"/>
      <c r="R162" s="89"/>
      <c r="S162" s="89"/>
      <c r="T162" s="89"/>
      <c r="U162" s="89"/>
      <c r="V162" s="89"/>
      <c r="W162" s="89"/>
      <c r="X162" s="89"/>
      <c r="Y162" s="89"/>
      <c r="Z162" s="89"/>
      <c r="AA162" s="89"/>
    </row>
    <row r="163" spans="1:27" x14ac:dyDescent="0.25">
      <c r="A163" s="13"/>
      <c r="B163" s="89"/>
      <c r="C163" s="89"/>
      <c r="D163" s="89"/>
      <c r="E163" s="89"/>
      <c r="F163" s="89"/>
      <c r="G163" s="89"/>
      <c r="H163" s="89"/>
      <c r="I163" s="89"/>
      <c r="J163" s="89"/>
      <c r="K163" s="89"/>
      <c r="L163" s="89"/>
      <c r="M163" s="89"/>
      <c r="N163" s="89"/>
      <c r="O163" s="89"/>
      <c r="P163" s="89"/>
      <c r="Q163" s="89"/>
      <c r="R163" s="89"/>
      <c r="S163" s="89"/>
      <c r="T163" s="89"/>
      <c r="U163" s="89"/>
      <c r="V163" s="89"/>
      <c r="W163" s="89"/>
      <c r="X163" s="89"/>
      <c r="Y163" s="89"/>
      <c r="Z163" s="89"/>
      <c r="AA163" s="89"/>
    </row>
    <row r="164" spans="1:27" x14ac:dyDescent="0.25">
      <c r="A164" s="13"/>
      <c r="B164" s="16"/>
      <c r="C164" s="17"/>
      <c r="D164" s="29" t="s">
        <v>559</v>
      </c>
      <c r="E164" s="29"/>
      <c r="F164" s="17"/>
      <c r="G164" s="51"/>
      <c r="H164" s="51"/>
      <c r="I164" s="17"/>
      <c r="J164" s="29" t="s">
        <v>560</v>
      </c>
      <c r="K164" s="29"/>
      <c r="L164" s="17"/>
      <c r="M164" s="51"/>
      <c r="N164" s="51"/>
      <c r="O164" s="17"/>
      <c r="P164" s="51"/>
      <c r="Q164" s="51"/>
      <c r="R164" s="17"/>
    </row>
    <row r="165" spans="1:27" ht="15.75" thickBot="1" x14ac:dyDescent="0.3">
      <c r="A165" s="13"/>
      <c r="B165" s="16"/>
      <c r="C165" s="17"/>
      <c r="D165" s="30" t="s">
        <v>561</v>
      </c>
      <c r="E165" s="30"/>
      <c r="F165" s="17"/>
      <c r="G165" s="30" t="s">
        <v>562</v>
      </c>
      <c r="H165" s="30"/>
      <c r="I165" s="17"/>
      <c r="J165" s="30" t="s">
        <v>563</v>
      </c>
      <c r="K165" s="30"/>
      <c r="L165" s="17"/>
      <c r="M165" s="30" t="s">
        <v>455</v>
      </c>
      <c r="N165" s="30"/>
      <c r="O165" s="17"/>
      <c r="P165" s="30" t="s">
        <v>145</v>
      </c>
      <c r="Q165" s="30"/>
      <c r="R165" s="17"/>
    </row>
    <row r="166" spans="1:27" x14ac:dyDescent="0.25">
      <c r="A166" s="13"/>
      <c r="B166" s="20" t="s">
        <v>389</v>
      </c>
      <c r="C166" s="21"/>
      <c r="D166" s="55"/>
      <c r="E166" s="55"/>
      <c r="F166" s="21"/>
      <c r="G166" s="55"/>
      <c r="H166" s="55"/>
      <c r="I166" s="21"/>
      <c r="J166" s="55"/>
      <c r="K166" s="55"/>
      <c r="L166" s="21"/>
      <c r="M166" s="55"/>
      <c r="N166" s="55"/>
      <c r="O166" s="21"/>
      <c r="P166" s="55"/>
      <c r="Q166" s="55"/>
      <c r="R166" s="21"/>
    </row>
    <row r="167" spans="1:27" ht="26.25" x14ac:dyDescent="0.25">
      <c r="A167" s="13"/>
      <c r="B167" s="37" t="s">
        <v>588</v>
      </c>
      <c r="C167" s="16"/>
      <c r="D167" s="11" t="s">
        <v>258</v>
      </c>
      <c r="E167" s="24">
        <v>915</v>
      </c>
      <c r="F167" s="16"/>
      <c r="G167" s="11" t="s">
        <v>258</v>
      </c>
      <c r="H167" s="24" t="s">
        <v>259</v>
      </c>
      <c r="I167" s="16"/>
      <c r="J167" s="11" t="s">
        <v>258</v>
      </c>
      <c r="K167" s="24">
        <v>801</v>
      </c>
      <c r="L167" s="16"/>
      <c r="M167" s="11" t="s">
        <v>258</v>
      </c>
      <c r="N167" s="24" t="s">
        <v>259</v>
      </c>
      <c r="O167" s="16"/>
      <c r="P167" s="11" t="s">
        <v>258</v>
      </c>
      <c r="Q167" s="25">
        <v>1716</v>
      </c>
      <c r="R167" s="16"/>
    </row>
    <row r="168" spans="1:27" ht="26.25" x14ac:dyDescent="0.25">
      <c r="A168" s="13"/>
      <c r="B168" s="38" t="s">
        <v>589</v>
      </c>
      <c r="C168" s="21"/>
      <c r="D168" s="31">
        <v>22977</v>
      </c>
      <c r="E168" s="31"/>
      <c r="F168" s="21"/>
      <c r="G168" s="31">
        <v>208870</v>
      </c>
      <c r="H168" s="31"/>
      <c r="I168" s="21"/>
      <c r="J168" s="31">
        <v>16232</v>
      </c>
      <c r="K168" s="31"/>
      <c r="L168" s="21"/>
      <c r="M168" s="34" t="s">
        <v>259</v>
      </c>
      <c r="N168" s="34"/>
      <c r="O168" s="21"/>
      <c r="P168" s="31">
        <v>248079</v>
      </c>
      <c r="Q168" s="31"/>
      <c r="R168" s="21"/>
    </row>
    <row r="169" spans="1:27" ht="15.75" thickBot="1" x14ac:dyDescent="0.3">
      <c r="A169" s="13"/>
      <c r="B169" s="37" t="s">
        <v>590</v>
      </c>
      <c r="C169" s="16"/>
      <c r="D169" s="94">
        <v>26124</v>
      </c>
      <c r="E169" s="94"/>
      <c r="F169" s="16"/>
      <c r="G169" s="94">
        <v>489355</v>
      </c>
      <c r="H169" s="94"/>
      <c r="I169" s="16"/>
      <c r="J169" s="94">
        <v>79739</v>
      </c>
      <c r="K169" s="94"/>
      <c r="L169" s="16"/>
      <c r="M169" s="59" t="s">
        <v>259</v>
      </c>
      <c r="N169" s="59"/>
      <c r="O169" s="16"/>
      <c r="P169" s="94">
        <v>595218</v>
      </c>
      <c r="Q169" s="94"/>
      <c r="R169" s="16"/>
    </row>
    <row r="170" spans="1:27" ht="15.75" thickBot="1" x14ac:dyDescent="0.3">
      <c r="A170" s="13"/>
      <c r="B170" s="44"/>
      <c r="C170" s="21"/>
      <c r="D170" s="47" t="s">
        <v>258</v>
      </c>
      <c r="E170" s="48">
        <v>50016</v>
      </c>
      <c r="F170" s="21"/>
      <c r="G170" s="47" t="s">
        <v>258</v>
      </c>
      <c r="H170" s="48">
        <v>698225</v>
      </c>
      <c r="I170" s="21"/>
      <c r="J170" s="47" t="s">
        <v>258</v>
      </c>
      <c r="K170" s="48">
        <v>96772</v>
      </c>
      <c r="L170" s="21"/>
      <c r="M170" s="47" t="s">
        <v>258</v>
      </c>
      <c r="N170" s="49" t="s">
        <v>259</v>
      </c>
      <c r="O170" s="21"/>
      <c r="P170" s="47" t="s">
        <v>258</v>
      </c>
      <c r="Q170" s="48">
        <v>845013</v>
      </c>
      <c r="R170" s="21"/>
    </row>
    <row r="171" spans="1:27" ht="15.75" thickTop="1" x14ac:dyDescent="0.25">
      <c r="A171" s="13"/>
      <c r="B171" s="89"/>
      <c r="C171" s="89"/>
      <c r="D171" s="89"/>
      <c r="E171" s="89"/>
      <c r="F171" s="89"/>
      <c r="G171" s="89"/>
      <c r="H171" s="89"/>
      <c r="I171" s="89"/>
      <c r="J171" s="89"/>
      <c r="K171" s="89"/>
      <c r="L171" s="89"/>
      <c r="M171" s="89"/>
      <c r="N171" s="89"/>
      <c r="O171" s="89"/>
      <c r="P171" s="89"/>
      <c r="Q171" s="89"/>
      <c r="R171" s="89"/>
      <c r="S171" s="89"/>
      <c r="T171" s="89"/>
      <c r="U171" s="89"/>
      <c r="V171" s="89"/>
      <c r="W171" s="89"/>
      <c r="X171" s="89"/>
      <c r="Y171" s="89"/>
      <c r="Z171" s="89"/>
      <c r="AA171" s="89"/>
    </row>
    <row r="172" spans="1:27" x14ac:dyDescent="0.25">
      <c r="A172" s="13"/>
      <c r="B172" s="17"/>
      <c r="C172" s="17"/>
      <c r="D172" s="29" t="s">
        <v>572</v>
      </c>
      <c r="E172" s="29"/>
      <c r="F172" s="17"/>
      <c r="G172" s="51"/>
      <c r="H172" s="51"/>
      <c r="I172" s="17"/>
      <c r="J172" s="29" t="s">
        <v>573</v>
      </c>
      <c r="K172" s="29"/>
      <c r="L172" s="17"/>
      <c r="M172" s="51"/>
      <c r="N172" s="51"/>
      <c r="O172" s="17"/>
      <c r="P172" s="51"/>
      <c r="Q172" s="51"/>
      <c r="R172" s="17"/>
    </row>
    <row r="173" spans="1:27" ht="15.75" thickBot="1" x14ac:dyDescent="0.3">
      <c r="A173" s="13"/>
      <c r="B173" s="17"/>
      <c r="C173" s="17"/>
      <c r="D173" s="30" t="s">
        <v>561</v>
      </c>
      <c r="E173" s="30"/>
      <c r="F173" s="17"/>
      <c r="G173" s="30" t="s">
        <v>574</v>
      </c>
      <c r="H173" s="30"/>
      <c r="I173" s="17"/>
      <c r="J173" s="30" t="s">
        <v>575</v>
      </c>
      <c r="K173" s="30"/>
      <c r="L173" s="17"/>
      <c r="M173" s="30" t="s">
        <v>455</v>
      </c>
      <c r="N173" s="30"/>
      <c r="O173" s="17"/>
      <c r="P173" s="30" t="s">
        <v>145</v>
      </c>
      <c r="Q173" s="30"/>
      <c r="R173" s="17"/>
    </row>
    <row r="174" spans="1:27" x14ac:dyDescent="0.25">
      <c r="A174" s="13"/>
      <c r="B174" s="20" t="s">
        <v>409</v>
      </c>
      <c r="C174" s="21"/>
      <c r="D174" s="55"/>
      <c r="E174" s="55"/>
      <c r="F174" s="21"/>
      <c r="G174" s="55"/>
      <c r="H174" s="55"/>
      <c r="I174" s="21"/>
      <c r="J174" s="55"/>
      <c r="K174" s="55"/>
      <c r="L174" s="21"/>
      <c r="M174" s="55"/>
      <c r="N174" s="55"/>
      <c r="O174" s="21"/>
      <c r="P174" s="55"/>
      <c r="Q174" s="55"/>
      <c r="R174" s="21"/>
    </row>
    <row r="175" spans="1:27" ht="26.25" x14ac:dyDescent="0.25">
      <c r="A175" s="13"/>
      <c r="B175" s="37" t="s">
        <v>588</v>
      </c>
      <c r="C175" s="16"/>
      <c r="D175" s="11" t="s">
        <v>258</v>
      </c>
      <c r="E175" s="24" t="s">
        <v>259</v>
      </c>
      <c r="F175" s="16"/>
      <c r="G175" s="11" t="s">
        <v>258</v>
      </c>
      <c r="H175" s="24" t="s">
        <v>259</v>
      </c>
      <c r="I175" s="16"/>
      <c r="J175" s="11" t="s">
        <v>258</v>
      </c>
      <c r="K175" s="24" t="s">
        <v>259</v>
      </c>
      <c r="L175" s="16"/>
      <c r="M175" s="11" t="s">
        <v>258</v>
      </c>
      <c r="N175" s="24" t="s">
        <v>259</v>
      </c>
      <c r="O175" s="16"/>
      <c r="P175" s="11" t="s">
        <v>258</v>
      </c>
      <c r="Q175" s="24" t="s">
        <v>259</v>
      </c>
      <c r="R175" s="16"/>
    </row>
    <row r="176" spans="1:27" ht="26.25" x14ac:dyDescent="0.25">
      <c r="A176" s="13"/>
      <c r="B176" s="38" t="s">
        <v>589</v>
      </c>
      <c r="C176" s="21"/>
      <c r="D176" s="31">
        <v>28533</v>
      </c>
      <c r="E176" s="31"/>
      <c r="F176" s="21"/>
      <c r="G176" s="31">
        <v>223304</v>
      </c>
      <c r="H176" s="31"/>
      <c r="I176" s="21"/>
      <c r="J176" s="31">
        <v>25376</v>
      </c>
      <c r="K176" s="31"/>
      <c r="L176" s="21"/>
      <c r="M176" s="34" t="s">
        <v>259</v>
      </c>
      <c r="N176" s="34"/>
      <c r="O176" s="21"/>
      <c r="P176" s="31">
        <v>277213</v>
      </c>
      <c r="Q176" s="31"/>
      <c r="R176" s="21"/>
    </row>
    <row r="177" spans="1:27" ht="15.75" thickBot="1" x14ac:dyDescent="0.3">
      <c r="A177" s="13"/>
      <c r="B177" s="37" t="s">
        <v>590</v>
      </c>
      <c r="C177" s="16"/>
      <c r="D177" s="94">
        <v>38410</v>
      </c>
      <c r="E177" s="94"/>
      <c r="F177" s="16"/>
      <c r="G177" s="94">
        <v>564678</v>
      </c>
      <c r="H177" s="94"/>
      <c r="I177" s="16"/>
      <c r="J177" s="94">
        <v>126068</v>
      </c>
      <c r="K177" s="94"/>
      <c r="L177" s="16"/>
      <c r="M177" s="59" t="s">
        <v>259</v>
      </c>
      <c r="N177" s="59"/>
      <c r="O177" s="16"/>
      <c r="P177" s="94">
        <v>729156</v>
      </c>
      <c r="Q177" s="94"/>
      <c r="R177" s="16"/>
    </row>
    <row r="178" spans="1:27" ht="15.75" thickBot="1" x14ac:dyDescent="0.3">
      <c r="A178" s="13"/>
      <c r="B178" s="44"/>
      <c r="C178" s="21"/>
      <c r="D178" s="47" t="s">
        <v>258</v>
      </c>
      <c r="E178" s="48">
        <v>66943</v>
      </c>
      <c r="F178" s="21"/>
      <c r="G178" s="47" t="s">
        <v>258</v>
      </c>
      <c r="H178" s="48">
        <v>787982</v>
      </c>
      <c r="I178" s="21"/>
      <c r="J178" s="47" t="s">
        <v>258</v>
      </c>
      <c r="K178" s="48">
        <v>151444</v>
      </c>
      <c r="L178" s="21"/>
      <c r="M178" s="47" t="s">
        <v>258</v>
      </c>
      <c r="N178" s="49" t="s">
        <v>259</v>
      </c>
      <c r="O178" s="21"/>
      <c r="P178" s="47" t="s">
        <v>258</v>
      </c>
      <c r="Q178" s="48">
        <v>1006369</v>
      </c>
      <c r="R178" s="21"/>
    </row>
    <row r="179" spans="1:27" ht="15.75" thickTop="1" x14ac:dyDescent="0.25">
      <c r="A179" s="13"/>
      <c r="B179" s="89"/>
      <c r="C179" s="89"/>
      <c r="D179" s="89"/>
      <c r="E179" s="89"/>
      <c r="F179" s="89"/>
      <c r="G179" s="89"/>
      <c r="H179" s="89"/>
      <c r="I179" s="89"/>
      <c r="J179" s="89"/>
      <c r="K179" s="89"/>
      <c r="L179" s="89"/>
      <c r="M179" s="89"/>
      <c r="N179" s="89"/>
      <c r="O179" s="89"/>
      <c r="P179" s="89"/>
      <c r="Q179" s="89"/>
      <c r="R179" s="89"/>
      <c r="S179" s="89"/>
      <c r="T179" s="89"/>
      <c r="U179" s="89"/>
      <c r="V179" s="89"/>
      <c r="W179" s="89"/>
      <c r="X179" s="89"/>
      <c r="Y179" s="89"/>
      <c r="Z179" s="89"/>
      <c r="AA179" s="89"/>
    </row>
    <row r="180" spans="1:27" ht="15" customHeight="1" x14ac:dyDescent="0.25">
      <c r="A180" s="13" t="s">
        <v>1043</v>
      </c>
      <c r="B180" s="87" t="s">
        <v>4</v>
      </c>
      <c r="C180" s="87"/>
      <c r="D180" s="87"/>
      <c r="E180" s="87"/>
      <c r="F180" s="87"/>
      <c r="G180" s="87"/>
      <c r="H180" s="87"/>
      <c r="I180" s="87"/>
      <c r="J180" s="87"/>
      <c r="K180" s="87"/>
      <c r="L180" s="87"/>
      <c r="M180" s="87"/>
      <c r="N180" s="87"/>
      <c r="O180" s="87"/>
      <c r="P180" s="87"/>
      <c r="Q180" s="87"/>
      <c r="R180" s="87"/>
      <c r="S180" s="87"/>
      <c r="T180" s="87"/>
      <c r="U180" s="87"/>
      <c r="V180" s="87"/>
      <c r="W180" s="87"/>
      <c r="X180" s="87"/>
      <c r="Y180" s="87"/>
      <c r="Z180" s="87"/>
      <c r="AA180" s="87"/>
    </row>
    <row r="181" spans="1:27" x14ac:dyDescent="0.25">
      <c r="A181" s="13"/>
      <c r="B181" s="89" t="s">
        <v>627</v>
      </c>
      <c r="C181" s="89"/>
      <c r="D181" s="89"/>
      <c r="E181" s="89"/>
      <c r="F181" s="89"/>
      <c r="G181" s="89"/>
      <c r="H181" s="89"/>
      <c r="I181" s="89"/>
      <c r="J181" s="89"/>
      <c r="K181" s="89"/>
      <c r="L181" s="89"/>
      <c r="M181" s="89"/>
      <c r="N181" s="89"/>
      <c r="O181" s="89"/>
      <c r="P181" s="89"/>
      <c r="Q181" s="89"/>
      <c r="R181" s="89"/>
      <c r="S181" s="89"/>
      <c r="T181" s="89"/>
      <c r="U181" s="89"/>
      <c r="V181" s="89"/>
      <c r="W181" s="89"/>
      <c r="X181" s="89"/>
      <c r="Y181" s="89"/>
      <c r="Z181" s="89"/>
      <c r="AA181" s="89"/>
    </row>
    <row r="182" spans="1:27" x14ac:dyDescent="0.25">
      <c r="A182" s="13"/>
      <c r="B182" s="89"/>
      <c r="C182" s="89"/>
      <c r="D182" s="89"/>
      <c r="E182" s="89"/>
      <c r="F182" s="89"/>
      <c r="G182" s="89"/>
      <c r="H182" s="89"/>
      <c r="I182" s="89"/>
      <c r="J182" s="89"/>
      <c r="K182" s="89"/>
      <c r="L182" s="89"/>
      <c r="M182" s="89"/>
      <c r="N182" s="89"/>
      <c r="O182" s="89"/>
      <c r="P182" s="89"/>
      <c r="Q182" s="89"/>
      <c r="R182" s="89"/>
      <c r="S182" s="89"/>
      <c r="T182" s="89"/>
      <c r="U182" s="89"/>
      <c r="V182" s="89"/>
      <c r="W182" s="89"/>
      <c r="X182" s="89"/>
      <c r="Y182" s="89"/>
      <c r="Z182" s="89"/>
      <c r="AA182" s="89"/>
    </row>
    <row r="183" spans="1:27" x14ac:dyDescent="0.25">
      <c r="A183" s="13"/>
      <c r="B183" s="16"/>
      <c r="C183" s="17"/>
      <c r="D183" s="29" t="s">
        <v>559</v>
      </c>
      <c r="E183" s="29"/>
      <c r="F183" s="17"/>
      <c r="G183" s="51"/>
      <c r="H183" s="51"/>
      <c r="I183" s="17"/>
      <c r="J183" s="29" t="s">
        <v>560</v>
      </c>
      <c r="K183" s="29"/>
      <c r="L183" s="17"/>
      <c r="M183" s="51"/>
      <c r="N183" s="51"/>
      <c r="O183" s="17"/>
      <c r="P183" s="51"/>
      <c r="Q183" s="51"/>
      <c r="R183" s="17"/>
    </row>
    <row r="184" spans="1:27" ht="15.75" thickBot="1" x14ac:dyDescent="0.3">
      <c r="A184" s="13"/>
      <c r="B184" s="16"/>
      <c r="C184" s="17"/>
      <c r="D184" s="30" t="s">
        <v>561</v>
      </c>
      <c r="E184" s="30"/>
      <c r="F184" s="17"/>
      <c r="G184" s="30" t="s">
        <v>562</v>
      </c>
      <c r="H184" s="30"/>
      <c r="I184" s="17"/>
      <c r="J184" s="30" t="s">
        <v>563</v>
      </c>
      <c r="K184" s="30"/>
      <c r="L184" s="17"/>
      <c r="M184" s="30" t="s">
        <v>455</v>
      </c>
      <c r="N184" s="30"/>
      <c r="O184" s="17"/>
      <c r="P184" s="30" t="s">
        <v>145</v>
      </c>
      <c r="Q184" s="30"/>
      <c r="R184" s="17"/>
    </row>
    <row r="185" spans="1:27" x14ac:dyDescent="0.25">
      <c r="A185" s="13"/>
      <c r="B185" s="20" t="s">
        <v>389</v>
      </c>
      <c r="C185" s="21"/>
      <c r="D185" s="55"/>
      <c r="E185" s="55"/>
      <c r="F185" s="21"/>
      <c r="G185" s="55"/>
      <c r="H185" s="55"/>
      <c r="I185" s="21"/>
      <c r="J185" s="55"/>
      <c r="K185" s="55"/>
      <c r="L185" s="21"/>
      <c r="M185" s="55"/>
      <c r="N185" s="55"/>
      <c r="O185" s="21"/>
      <c r="P185" s="55"/>
      <c r="Q185" s="55"/>
      <c r="R185" s="21"/>
    </row>
    <row r="186" spans="1:27" ht="26.25" x14ac:dyDescent="0.25">
      <c r="A186" s="13"/>
      <c r="B186" s="37" t="s">
        <v>588</v>
      </c>
      <c r="C186" s="16"/>
      <c r="D186" s="11" t="s">
        <v>258</v>
      </c>
      <c r="E186" s="24" t="s">
        <v>259</v>
      </c>
      <c r="F186" s="16"/>
      <c r="G186" s="11" t="s">
        <v>258</v>
      </c>
      <c r="H186" s="24" t="s">
        <v>259</v>
      </c>
      <c r="I186" s="16"/>
      <c r="J186" s="11" t="s">
        <v>258</v>
      </c>
      <c r="K186" s="24" t="s">
        <v>259</v>
      </c>
      <c r="L186" s="16"/>
      <c r="M186" s="11" t="s">
        <v>258</v>
      </c>
      <c r="N186" s="24" t="s">
        <v>259</v>
      </c>
      <c r="O186" s="16"/>
      <c r="P186" s="11" t="s">
        <v>258</v>
      </c>
      <c r="Q186" s="24" t="s">
        <v>259</v>
      </c>
      <c r="R186" s="16"/>
    </row>
    <row r="187" spans="1:27" ht="26.25" x14ac:dyDescent="0.25">
      <c r="A187" s="13"/>
      <c r="B187" s="38" t="s">
        <v>589</v>
      </c>
      <c r="C187" s="21"/>
      <c r="D187" s="34">
        <v>155</v>
      </c>
      <c r="E187" s="34"/>
      <c r="F187" s="21"/>
      <c r="G187" s="34">
        <v>10</v>
      </c>
      <c r="H187" s="34"/>
      <c r="I187" s="21"/>
      <c r="J187" s="34">
        <v>36</v>
      </c>
      <c r="K187" s="34"/>
      <c r="L187" s="21"/>
      <c r="M187" s="34" t="s">
        <v>259</v>
      </c>
      <c r="N187" s="34"/>
      <c r="O187" s="21"/>
      <c r="P187" s="34">
        <v>201</v>
      </c>
      <c r="Q187" s="34"/>
      <c r="R187" s="21"/>
    </row>
    <row r="188" spans="1:27" ht="15.75" thickBot="1" x14ac:dyDescent="0.3">
      <c r="A188" s="13"/>
      <c r="B188" s="37" t="s">
        <v>590</v>
      </c>
      <c r="C188" s="16"/>
      <c r="D188" s="59">
        <v>991</v>
      </c>
      <c r="E188" s="59"/>
      <c r="F188" s="16"/>
      <c r="G188" s="94">
        <v>2541</v>
      </c>
      <c r="H188" s="94"/>
      <c r="I188" s="16"/>
      <c r="J188" s="59">
        <v>382</v>
      </c>
      <c r="K188" s="59"/>
      <c r="L188" s="16"/>
      <c r="M188" s="59" t="s">
        <v>259</v>
      </c>
      <c r="N188" s="59"/>
      <c r="O188" s="16"/>
      <c r="P188" s="94">
        <v>3914</v>
      </c>
      <c r="Q188" s="94"/>
      <c r="R188" s="16"/>
    </row>
    <row r="189" spans="1:27" ht="15.75" thickBot="1" x14ac:dyDescent="0.3">
      <c r="A189" s="13"/>
      <c r="B189" s="44"/>
      <c r="C189" s="21"/>
      <c r="D189" s="47" t="s">
        <v>258</v>
      </c>
      <c r="E189" s="48">
        <v>1146</v>
      </c>
      <c r="F189" s="21"/>
      <c r="G189" s="47" t="s">
        <v>258</v>
      </c>
      <c r="H189" s="48">
        <v>2551</v>
      </c>
      <c r="I189" s="21"/>
      <c r="J189" s="47" t="s">
        <v>258</v>
      </c>
      <c r="K189" s="49">
        <v>418</v>
      </c>
      <c r="L189" s="21"/>
      <c r="M189" s="47" t="s">
        <v>258</v>
      </c>
      <c r="N189" s="49" t="s">
        <v>259</v>
      </c>
      <c r="O189" s="21"/>
      <c r="P189" s="47" t="s">
        <v>258</v>
      </c>
      <c r="Q189" s="48">
        <v>4115</v>
      </c>
      <c r="R189" s="21"/>
    </row>
    <row r="190" spans="1:27" ht="15.75" thickTop="1" x14ac:dyDescent="0.25">
      <c r="A190" s="13"/>
      <c r="B190" s="89"/>
      <c r="C190" s="89"/>
      <c r="D190" s="89"/>
      <c r="E190" s="89"/>
      <c r="F190" s="89"/>
      <c r="G190" s="89"/>
      <c r="H190" s="89"/>
      <c r="I190" s="89"/>
      <c r="J190" s="89"/>
      <c r="K190" s="89"/>
      <c r="L190" s="89"/>
      <c r="M190" s="89"/>
      <c r="N190" s="89"/>
      <c r="O190" s="89"/>
      <c r="P190" s="89"/>
      <c r="Q190" s="89"/>
      <c r="R190" s="89"/>
      <c r="S190" s="89"/>
      <c r="T190" s="89"/>
      <c r="U190" s="89"/>
      <c r="V190" s="89"/>
      <c r="W190" s="89"/>
      <c r="X190" s="89"/>
      <c r="Y190" s="89"/>
      <c r="Z190" s="89"/>
      <c r="AA190" s="89"/>
    </row>
    <row r="191" spans="1:27" x14ac:dyDescent="0.25">
      <c r="A191" s="13"/>
      <c r="B191" s="17"/>
      <c r="C191" s="17"/>
      <c r="D191" s="29" t="s">
        <v>572</v>
      </c>
      <c r="E191" s="29"/>
      <c r="F191" s="17"/>
      <c r="G191" s="51"/>
      <c r="H191" s="51"/>
      <c r="I191" s="17"/>
      <c r="J191" s="29" t="s">
        <v>573</v>
      </c>
      <c r="K191" s="29"/>
      <c r="L191" s="17"/>
      <c r="M191" s="51"/>
      <c r="N191" s="51"/>
      <c r="O191" s="17"/>
      <c r="P191" s="51"/>
      <c r="Q191" s="51"/>
      <c r="R191" s="17"/>
    </row>
    <row r="192" spans="1:27" ht="15.75" thickBot="1" x14ac:dyDescent="0.3">
      <c r="A192" s="13"/>
      <c r="B192" s="17"/>
      <c r="C192" s="17"/>
      <c r="D192" s="30" t="s">
        <v>561</v>
      </c>
      <c r="E192" s="30"/>
      <c r="F192" s="17"/>
      <c r="G192" s="30" t="s">
        <v>574</v>
      </c>
      <c r="H192" s="30"/>
      <c r="I192" s="17"/>
      <c r="J192" s="30" t="s">
        <v>575</v>
      </c>
      <c r="K192" s="30"/>
      <c r="L192" s="17"/>
      <c r="M192" s="30" t="s">
        <v>455</v>
      </c>
      <c r="N192" s="30"/>
      <c r="O192" s="17"/>
      <c r="P192" s="30" t="s">
        <v>145</v>
      </c>
      <c r="Q192" s="30"/>
      <c r="R192" s="17"/>
    </row>
    <row r="193" spans="1:27" x14ac:dyDescent="0.25">
      <c r="A193" s="13"/>
      <c r="B193" s="191" t="s">
        <v>409</v>
      </c>
      <c r="C193" s="21"/>
      <c r="D193" s="55"/>
      <c r="E193" s="55"/>
      <c r="F193" s="21"/>
      <c r="G193" s="55"/>
      <c r="H193" s="55"/>
      <c r="I193" s="21"/>
      <c r="J193" s="55"/>
      <c r="K193" s="55"/>
      <c r="L193" s="21"/>
      <c r="M193" s="55"/>
      <c r="N193" s="55"/>
      <c r="O193" s="21"/>
      <c r="P193" s="55"/>
      <c r="Q193" s="55"/>
      <c r="R193" s="21"/>
    </row>
    <row r="194" spans="1:27" ht="25.5" x14ac:dyDescent="0.25">
      <c r="A194" s="13"/>
      <c r="B194" s="192" t="s">
        <v>588</v>
      </c>
      <c r="C194" s="16"/>
      <c r="D194" s="11" t="s">
        <v>258</v>
      </c>
      <c r="E194" s="24" t="s">
        <v>259</v>
      </c>
      <c r="F194" s="16"/>
      <c r="G194" s="11" t="s">
        <v>258</v>
      </c>
      <c r="H194" s="24" t="s">
        <v>259</v>
      </c>
      <c r="I194" s="16"/>
      <c r="J194" s="11" t="s">
        <v>258</v>
      </c>
      <c r="K194" s="24" t="s">
        <v>259</v>
      </c>
      <c r="L194" s="16"/>
      <c r="M194" s="11" t="s">
        <v>258</v>
      </c>
      <c r="N194" s="24" t="s">
        <v>259</v>
      </c>
      <c r="O194" s="16"/>
      <c r="P194" s="11" t="s">
        <v>258</v>
      </c>
      <c r="Q194" s="24" t="s">
        <v>259</v>
      </c>
      <c r="R194" s="16"/>
    </row>
    <row r="195" spans="1:27" ht="26.25" x14ac:dyDescent="0.25">
      <c r="A195" s="13"/>
      <c r="B195" s="38" t="s">
        <v>589</v>
      </c>
      <c r="C195" s="21"/>
      <c r="D195" s="34">
        <v>171</v>
      </c>
      <c r="E195" s="34"/>
      <c r="F195" s="21"/>
      <c r="G195" s="34">
        <v>8</v>
      </c>
      <c r="H195" s="34"/>
      <c r="I195" s="21"/>
      <c r="J195" s="34" t="s">
        <v>259</v>
      </c>
      <c r="K195" s="34"/>
      <c r="L195" s="21"/>
      <c r="M195" s="34" t="s">
        <v>259</v>
      </c>
      <c r="N195" s="34"/>
      <c r="O195" s="21"/>
      <c r="P195" s="34">
        <v>179</v>
      </c>
      <c r="Q195" s="34"/>
      <c r="R195" s="21"/>
    </row>
    <row r="196" spans="1:27" ht="15.75" thickBot="1" x14ac:dyDescent="0.3">
      <c r="A196" s="13"/>
      <c r="B196" s="37" t="s">
        <v>590</v>
      </c>
      <c r="C196" s="16"/>
      <c r="D196" s="59">
        <v>882</v>
      </c>
      <c r="E196" s="59"/>
      <c r="F196" s="16"/>
      <c r="G196" s="59" t="s">
        <v>259</v>
      </c>
      <c r="H196" s="59"/>
      <c r="I196" s="16"/>
      <c r="J196" s="59" t="s">
        <v>259</v>
      </c>
      <c r="K196" s="59"/>
      <c r="L196" s="16"/>
      <c r="M196" s="59" t="s">
        <v>259</v>
      </c>
      <c r="N196" s="59"/>
      <c r="O196" s="16"/>
      <c r="P196" s="59">
        <v>882</v>
      </c>
      <c r="Q196" s="59"/>
      <c r="R196" s="16"/>
    </row>
    <row r="197" spans="1:27" ht="15.75" thickBot="1" x14ac:dyDescent="0.3">
      <c r="A197" s="13"/>
      <c r="B197" s="44"/>
      <c r="C197" s="21"/>
      <c r="D197" s="47" t="s">
        <v>258</v>
      </c>
      <c r="E197" s="48">
        <v>1053</v>
      </c>
      <c r="F197" s="21"/>
      <c r="G197" s="47" t="s">
        <v>258</v>
      </c>
      <c r="H197" s="49">
        <v>8</v>
      </c>
      <c r="I197" s="21"/>
      <c r="J197" s="47" t="s">
        <v>258</v>
      </c>
      <c r="K197" s="49" t="s">
        <v>259</v>
      </c>
      <c r="L197" s="21"/>
      <c r="M197" s="47" t="s">
        <v>258</v>
      </c>
      <c r="N197" s="49" t="s">
        <v>259</v>
      </c>
      <c r="O197" s="21"/>
      <c r="P197" s="47" t="s">
        <v>258</v>
      </c>
      <c r="Q197" s="48">
        <v>1061</v>
      </c>
      <c r="R197" s="21"/>
    </row>
    <row r="198" spans="1:27" ht="15.75" thickTop="1" x14ac:dyDescent="0.25">
      <c r="A198" s="13"/>
      <c r="B198" s="92"/>
      <c r="C198" s="92"/>
      <c r="D198" s="92"/>
      <c r="E198" s="92"/>
      <c r="F198" s="92"/>
      <c r="G198" s="92"/>
      <c r="H198" s="92"/>
      <c r="I198" s="92"/>
      <c r="J198" s="92"/>
      <c r="K198" s="92"/>
      <c r="L198" s="92"/>
      <c r="M198" s="92"/>
      <c r="N198" s="92"/>
      <c r="O198" s="92"/>
      <c r="P198" s="92"/>
      <c r="Q198" s="92"/>
      <c r="R198" s="92"/>
      <c r="S198" s="92"/>
      <c r="T198" s="92"/>
      <c r="U198" s="92"/>
      <c r="V198" s="92"/>
      <c r="W198" s="92"/>
      <c r="X198" s="92"/>
      <c r="Y198" s="92"/>
      <c r="Z198" s="92"/>
      <c r="AA198" s="92"/>
    </row>
    <row r="199" spans="1:27" ht="15" customHeight="1" x14ac:dyDescent="0.25">
      <c r="A199" s="2" t="s">
        <v>1053</v>
      </c>
      <c r="B199" s="87" t="s">
        <v>4</v>
      </c>
      <c r="C199" s="87"/>
      <c r="D199" s="87"/>
      <c r="E199" s="87"/>
      <c r="F199" s="87"/>
      <c r="G199" s="87"/>
      <c r="H199" s="87"/>
      <c r="I199" s="87"/>
      <c r="J199" s="87"/>
      <c r="K199" s="87"/>
      <c r="L199" s="87"/>
      <c r="M199" s="87"/>
      <c r="N199" s="87"/>
      <c r="O199" s="87"/>
      <c r="P199" s="87"/>
      <c r="Q199" s="87"/>
      <c r="R199" s="87"/>
      <c r="S199" s="87"/>
      <c r="T199" s="87"/>
      <c r="U199" s="87"/>
      <c r="V199" s="87"/>
      <c r="W199" s="87"/>
      <c r="X199" s="87"/>
      <c r="Y199" s="87"/>
      <c r="Z199" s="87"/>
      <c r="AA199" s="87"/>
    </row>
    <row r="200" spans="1:27" ht="30" x14ac:dyDescent="0.25">
      <c r="A200" s="3" t="s">
        <v>1045</v>
      </c>
      <c r="B200" s="87" t="s">
        <v>4</v>
      </c>
      <c r="C200" s="87"/>
      <c r="D200" s="87"/>
      <c r="E200" s="87"/>
      <c r="F200" s="87"/>
      <c r="G200" s="87"/>
      <c r="H200" s="87"/>
      <c r="I200" s="87"/>
      <c r="J200" s="87"/>
      <c r="K200" s="87"/>
      <c r="L200" s="87"/>
      <c r="M200" s="87"/>
      <c r="N200" s="87"/>
      <c r="O200" s="87"/>
      <c r="P200" s="87"/>
      <c r="Q200" s="87"/>
      <c r="R200" s="87"/>
      <c r="S200" s="87"/>
      <c r="T200" s="87"/>
      <c r="U200" s="87"/>
      <c r="V200" s="87"/>
      <c r="W200" s="87"/>
      <c r="X200" s="87"/>
      <c r="Y200" s="87"/>
      <c r="Z200" s="87"/>
      <c r="AA200" s="87"/>
    </row>
    <row r="201" spans="1:27" ht="15" customHeight="1" x14ac:dyDescent="0.25">
      <c r="A201" s="13" t="s">
        <v>1039</v>
      </c>
      <c r="B201" s="87" t="s">
        <v>4</v>
      </c>
      <c r="C201" s="87"/>
      <c r="D201" s="87"/>
      <c r="E201" s="87"/>
      <c r="F201" s="87"/>
      <c r="G201" s="87"/>
      <c r="H201" s="87"/>
      <c r="I201" s="87"/>
      <c r="J201" s="87"/>
      <c r="K201" s="87"/>
      <c r="L201" s="87"/>
      <c r="M201" s="87"/>
      <c r="N201" s="87"/>
      <c r="O201" s="87"/>
      <c r="P201" s="87"/>
      <c r="Q201" s="87"/>
      <c r="R201" s="87"/>
      <c r="S201" s="87"/>
      <c r="T201" s="87"/>
      <c r="U201" s="87"/>
      <c r="V201" s="87"/>
      <c r="W201" s="87"/>
      <c r="X201" s="87"/>
      <c r="Y201" s="87"/>
      <c r="Z201" s="87"/>
      <c r="AA201" s="87"/>
    </row>
    <row r="202" spans="1:27" x14ac:dyDescent="0.25">
      <c r="A202" s="13"/>
      <c r="B202" s="89" t="s">
        <v>618</v>
      </c>
      <c r="C202" s="89"/>
      <c r="D202" s="89"/>
      <c r="E202" s="89"/>
      <c r="F202" s="89"/>
      <c r="G202" s="89"/>
      <c r="H202" s="89"/>
      <c r="I202" s="89"/>
      <c r="J202" s="89"/>
      <c r="K202" s="89"/>
      <c r="L202" s="89"/>
      <c r="M202" s="89"/>
      <c r="N202" s="89"/>
      <c r="O202" s="89"/>
      <c r="P202" s="89"/>
      <c r="Q202" s="89"/>
      <c r="R202" s="89"/>
      <c r="S202" s="89"/>
      <c r="T202" s="89"/>
      <c r="U202" s="89"/>
      <c r="V202" s="89"/>
      <c r="W202" s="89"/>
      <c r="X202" s="89"/>
      <c r="Y202" s="89"/>
      <c r="Z202" s="89"/>
      <c r="AA202" s="89"/>
    </row>
    <row r="203" spans="1:27" x14ac:dyDescent="0.25">
      <c r="A203" s="13"/>
      <c r="B203" s="92"/>
      <c r="C203" s="92"/>
      <c r="D203" s="92"/>
      <c r="E203" s="92"/>
      <c r="F203" s="92"/>
      <c r="G203" s="92"/>
      <c r="H203" s="92"/>
      <c r="I203" s="92"/>
      <c r="J203" s="92"/>
      <c r="K203" s="92"/>
      <c r="L203" s="92"/>
      <c r="M203" s="92"/>
      <c r="N203" s="92"/>
      <c r="O203" s="92"/>
      <c r="P203" s="92"/>
      <c r="Q203" s="92"/>
      <c r="R203" s="92"/>
      <c r="S203" s="92"/>
      <c r="T203" s="92"/>
      <c r="U203" s="92"/>
      <c r="V203" s="92"/>
      <c r="W203" s="92"/>
      <c r="X203" s="92"/>
      <c r="Y203" s="92"/>
      <c r="Z203" s="92"/>
      <c r="AA203" s="92"/>
    </row>
    <row r="204" spans="1:27" x14ac:dyDescent="0.25">
      <c r="A204" s="13"/>
      <c r="B204" s="16"/>
      <c r="C204" s="17"/>
      <c r="D204" s="51"/>
      <c r="E204" s="51"/>
      <c r="F204" s="17"/>
      <c r="G204" s="51"/>
      <c r="H204" s="51"/>
      <c r="I204" s="17"/>
      <c r="J204" s="51"/>
      <c r="K204" s="51"/>
      <c r="L204" s="17"/>
      <c r="M204" s="51"/>
      <c r="N204" s="51"/>
      <c r="O204" s="17"/>
      <c r="P204" s="51"/>
      <c r="Q204" s="51"/>
      <c r="R204" s="17"/>
      <c r="S204" s="51"/>
      <c r="T204" s="51"/>
      <c r="U204" s="17"/>
      <c r="V204" s="51"/>
      <c r="W204" s="51"/>
      <c r="X204" s="17"/>
      <c r="Y204" s="178" t="s">
        <v>528</v>
      </c>
      <c r="Z204" s="178"/>
      <c r="AA204" s="17"/>
    </row>
    <row r="205" spans="1:27" x14ac:dyDescent="0.25">
      <c r="A205" s="13"/>
      <c r="B205" s="16"/>
      <c r="C205" s="17"/>
      <c r="D205" s="178" t="s">
        <v>519</v>
      </c>
      <c r="E205" s="178"/>
      <c r="F205" s="17"/>
      <c r="G205" s="178" t="s">
        <v>519</v>
      </c>
      <c r="H205" s="178"/>
      <c r="I205" s="17"/>
      <c r="J205" s="178" t="s">
        <v>519</v>
      </c>
      <c r="K205" s="178"/>
      <c r="L205" s="17"/>
      <c r="M205" s="178" t="s">
        <v>145</v>
      </c>
      <c r="N205" s="178"/>
      <c r="O205" s="17"/>
      <c r="P205" s="178" t="s">
        <v>520</v>
      </c>
      <c r="Q205" s="178"/>
      <c r="R205" s="17"/>
      <c r="S205" s="178" t="s">
        <v>521</v>
      </c>
      <c r="T205" s="178"/>
      <c r="U205" s="17"/>
      <c r="V205" s="178" t="s">
        <v>145</v>
      </c>
      <c r="W205" s="178"/>
      <c r="X205" s="17"/>
      <c r="Y205" s="178" t="s">
        <v>522</v>
      </c>
      <c r="Z205" s="178"/>
      <c r="AA205" s="17"/>
    </row>
    <row r="206" spans="1:27" ht="18" customHeight="1" thickBot="1" x14ac:dyDescent="0.3">
      <c r="A206" s="13"/>
      <c r="B206" s="16"/>
      <c r="C206" s="17"/>
      <c r="D206" s="179" t="s">
        <v>523</v>
      </c>
      <c r="E206" s="179"/>
      <c r="F206" s="17"/>
      <c r="G206" s="179" t="s">
        <v>524</v>
      </c>
      <c r="H206" s="179"/>
      <c r="I206" s="17"/>
      <c r="J206" s="179" t="s">
        <v>525</v>
      </c>
      <c r="K206" s="179"/>
      <c r="L206" s="17"/>
      <c r="M206" s="179" t="s">
        <v>526</v>
      </c>
      <c r="N206" s="179"/>
      <c r="O206" s="17"/>
      <c r="P206" s="179" t="s">
        <v>527</v>
      </c>
      <c r="Q206" s="179"/>
      <c r="R206" s="17"/>
      <c r="S206" s="179" t="s">
        <v>527</v>
      </c>
      <c r="T206" s="179"/>
      <c r="U206" s="17"/>
      <c r="V206" s="179" t="s">
        <v>527</v>
      </c>
      <c r="W206" s="179"/>
      <c r="X206" s="17"/>
      <c r="Y206" s="179" t="s">
        <v>525</v>
      </c>
      <c r="Z206" s="179"/>
      <c r="AA206" s="17"/>
    </row>
    <row r="207" spans="1:27" x14ac:dyDescent="0.25">
      <c r="A207" s="13"/>
      <c r="B207" s="165" t="s">
        <v>389</v>
      </c>
      <c r="C207" s="21"/>
      <c r="D207" s="55"/>
      <c r="E207" s="55"/>
      <c r="F207" s="21"/>
      <c r="G207" s="55"/>
      <c r="H207" s="55"/>
      <c r="I207" s="21"/>
      <c r="J207" s="55"/>
      <c r="K207" s="55"/>
      <c r="L207" s="21"/>
      <c r="M207" s="55"/>
      <c r="N207" s="55"/>
      <c r="O207" s="21"/>
      <c r="P207" s="55"/>
      <c r="Q207" s="55"/>
      <c r="R207" s="21"/>
      <c r="S207" s="55"/>
      <c r="T207" s="55"/>
      <c r="U207" s="21"/>
      <c r="V207" s="55"/>
      <c r="W207" s="55"/>
      <c r="X207" s="21"/>
      <c r="Y207" s="55"/>
      <c r="Z207" s="55"/>
      <c r="AA207" s="21"/>
    </row>
    <row r="208" spans="1:27" x14ac:dyDescent="0.25">
      <c r="A208" s="13"/>
      <c r="B208" s="166" t="s">
        <v>491</v>
      </c>
      <c r="C208" s="16"/>
      <c r="D208" s="58"/>
      <c r="E208" s="58"/>
      <c r="F208" s="16"/>
      <c r="G208" s="58"/>
      <c r="H208" s="58"/>
      <c r="I208" s="16"/>
      <c r="J208" s="58"/>
      <c r="K208" s="58"/>
      <c r="L208" s="16"/>
      <c r="M208" s="58"/>
      <c r="N208" s="58"/>
      <c r="O208" s="16"/>
      <c r="P208" s="58"/>
      <c r="Q208" s="58"/>
      <c r="R208" s="16"/>
      <c r="S208" s="58"/>
      <c r="T208" s="58"/>
      <c r="U208" s="16"/>
      <c r="V208" s="58"/>
      <c r="W208" s="58"/>
      <c r="X208" s="16"/>
      <c r="Y208" s="58"/>
      <c r="Z208" s="58"/>
      <c r="AA208" s="16"/>
    </row>
    <row r="209" spans="1:27" x14ac:dyDescent="0.25">
      <c r="A209" s="13"/>
      <c r="B209" s="167" t="s">
        <v>492</v>
      </c>
      <c r="C209" s="21"/>
      <c r="D209" s="168" t="s">
        <v>258</v>
      </c>
      <c r="E209" s="169" t="s">
        <v>259</v>
      </c>
      <c r="F209" s="21"/>
      <c r="G209" s="168" t="s">
        <v>258</v>
      </c>
      <c r="H209" s="169">
        <v>915</v>
      </c>
      <c r="I209" s="21"/>
      <c r="J209" s="168" t="s">
        <v>258</v>
      </c>
      <c r="K209" s="169">
        <v>226</v>
      </c>
      <c r="L209" s="21"/>
      <c r="M209" s="168" t="s">
        <v>258</v>
      </c>
      <c r="N209" s="170">
        <v>1141</v>
      </c>
      <c r="O209" s="21"/>
      <c r="P209" s="168" t="s">
        <v>258</v>
      </c>
      <c r="Q209" s="170">
        <v>21293</v>
      </c>
      <c r="R209" s="21"/>
      <c r="S209" s="168" t="s">
        <v>258</v>
      </c>
      <c r="T209" s="170">
        <v>17787</v>
      </c>
      <c r="U209" s="21"/>
      <c r="V209" s="168" t="s">
        <v>258</v>
      </c>
      <c r="W209" s="170">
        <v>40221</v>
      </c>
      <c r="X209" s="21"/>
      <c r="Y209" s="168" t="s">
        <v>258</v>
      </c>
      <c r="Z209" s="169" t="s">
        <v>259</v>
      </c>
      <c r="AA209" s="21"/>
    </row>
    <row r="210" spans="1:27" x14ac:dyDescent="0.25">
      <c r="A210" s="13"/>
      <c r="B210" s="171" t="s">
        <v>493</v>
      </c>
      <c r="C210" s="16"/>
      <c r="D210" s="180">
        <v>1000</v>
      </c>
      <c r="E210" s="180"/>
      <c r="F210" s="16"/>
      <c r="G210" s="181" t="s">
        <v>259</v>
      </c>
      <c r="H210" s="181"/>
      <c r="I210" s="16"/>
      <c r="J210" s="181">
        <v>71</v>
      </c>
      <c r="K210" s="181"/>
      <c r="L210" s="16"/>
      <c r="M210" s="180">
        <v>1071</v>
      </c>
      <c r="N210" s="180"/>
      <c r="O210" s="16"/>
      <c r="P210" s="181">
        <v>387</v>
      </c>
      <c r="Q210" s="181"/>
      <c r="R210" s="16"/>
      <c r="S210" s="180">
        <v>8337</v>
      </c>
      <c r="T210" s="180"/>
      <c r="U210" s="16"/>
      <c r="V210" s="180">
        <v>9795</v>
      </c>
      <c r="W210" s="180"/>
      <c r="X210" s="16"/>
      <c r="Y210" s="181" t="s">
        <v>259</v>
      </c>
      <c r="Z210" s="181"/>
      <c r="AA210" s="16"/>
    </row>
    <row r="211" spans="1:27" x14ac:dyDescent="0.25">
      <c r="A211" s="13"/>
      <c r="B211" s="174" t="s">
        <v>494</v>
      </c>
      <c r="C211" s="21"/>
      <c r="D211" s="54"/>
      <c r="E211" s="54"/>
      <c r="F211" s="21"/>
      <c r="G211" s="54"/>
      <c r="H211" s="54"/>
      <c r="I211" s="21"/>
      <c r="J211" s="54"/>
      <c r="K211" s="54"/>
      <c r="L211" s="21"/>
      <c r="M211" s="54"/>
      <c r="N211" s="54"/>
      <c r="O211" s="21"/>
      <c r="P211" s="54"/>
      <c r="Q211" s="54"/>
      <c r="R211" s="21"/>
      <c r="S211" s="54"/>
      <c r="T211" s="54"/>
      <c r="U211" s="21"/>
      <c r="V211" s="54"/>
      <c r="W211" s="54"/>
      <c r="X211" s="21"/>
      <c r="Y211" s="54"/>
      <c r="Z211" s="54"/>
      <c r="AA211" s="21"/>
    </row>
    <row r="212" spans="1:27" x14ac:dyDescent="0.25">
      <c r="A212" s="13"/>
      <c r="B212" s="171" t="s">
        <v>495</v>
      </c>
      <c r="C212" s="16"/>
      <c r="D212" s="181">
        <v>580</v>
      </c>
      <c r="E212" s="181"/>
      <c r="F212" s="16"/>
      <c r="G212" s="181">
        <v>100</v>
      </c>
      <c r="H212" s="181"/>
      <c r="I212" s="16"/>
      <c r="J212" s="181">
        <v>609</v>
      </c>
      <c r="K212" s="181"/>
      <c r="L212" s="16"/>
      <c r="M212" s="180">
        <v>1289</v>
      </c>
      <c r="N212" s="180"/>
      <c r="O212" s="16"/>
      <c r="P212" s="180">
        <v>56520</v>
      </c>
      <c r="Q212" s="180"/>
      <c r="R212" s="16"/>
      <c r="S212" s="180">
        <v>315197</v>
      </c>
      <c r="T212" s="180"/>
      <c r="U212" s="16"/>
      <c r="V212" s="180">
        <v>373006</v>
      </c>
      <c r="W212" s="180"/>
      <c r="X212" s="16"/>
      <c r="Y212" s="181">
        <v>229</v>
      </c>
      <c r="Z212" s="181"/>
      <c r="AA212" s="16"/>
    </row>
    <row r="213" spans="1:27" x14ac:dyDescent="0.25">
      <c r="A213" s="13"/>
      <c r="B213" s="167" t="s">
        <v>496</v>
      </c>
      <c r="C213" s="21"/>
      <c r="D213" s="182">
        <v>1298</v>
      </c>
      <c r="E213" s="182"/>
      <c r="F213" s="21"/>
      <c r="G213" s="183">
        <v>764</v>
      </c>
      <c r="H213" s="183"/>
      <c r="I213" s="21"/>
      <c r="J213" s="182">
        <v>1137</v>
      </c>
      <c r="K213" s="182"/>
      <c r="L213" s="21"/>
      <c r="M213" s="182">
        <v>3199</v>
      </c>
      <c r="N213" s="182"/>
      <c r="O213" s="21"/>
      <c r="P213" s="182">
        <v>147862</v>
      </c>
      <c r="Q213" s="182"/>
      <c r="R213" s="21"/>
      <c r="S213" s="182">
        <v>174158</v>
      </c>
      <c r="T213" s="182"/>
      <c r="U213" s="21"/>
      <c r="V213" s="182">
        <v>325219</v>
      </c>
      <c r="W213" s="182"/>
      <c r="X213" s="21"/>
      <c r="Y213" s="183">
        <v>43</v>
      </c>
      <c r="Z213" s="183"/>
      <c r="AA213" s="21"/>
    </row>
    <row r="214" spans="1:27" x14ac:dyDescent="0.25">
      <c r="A214" s="13"/>
      <c r="B214" s="166" t="s">
        <v>497</v>
      </c>
      <c r="C214" s="16"/>
      <c r="D214" s="58"/>
      <c r="E214" s="58"/>
      <c r="F214" s="16"/>
      <c r="G214" s="58"/>
      <c r="H214" s="58"/>
      <c r="I214" s="16"/>
      <c r="J214" s="58"/>
      <c r="K214" s="58"/>
      <c r="L214" s="16"/>
      <c r="M214" s="58"/>
      <c r="N214" s="58"/>
      <c r="O214" s="16"/>
      <c r="P214" s="58"/>
      <c r="Q214" s="58"/>
      <c r="R214" s="16"/>
      <c r="S214" s="58"/>
      <c r="T214" s="58"/>
      <c r="U214" s="16"/>
      <c r="V214" s="58"/>
      <c r="W214" s="58"/>
      <c r="X214" s="16"/>
      <c r="Y214" s="58"/>
      <c r="Z214" s="58"/>
      <c r="AA214" s="16"/>
    </row>
    <row r="215" spans="1:27" x14ac:dyDescent="0.25">
      <c r="A215" s="13"/>
      <c r="B215" s="167" t="s">
        <v>498</v>
      </c>
      <c r="C215" s="21"/>
      <c r="D215" s="183" t="s">
        <v>259</v>
      </c>
      <c r="E215" s="183"/>
      <c r="F215" s="21"/>
      <c r="G215" s="183" t="s">
        <v>259</v>
      </c>
      <c r="H215" s="183"/>
      <c r="I215" s="21"/>
      <c r="J215" s="182">
        <v>1905</v>
      </c>
      <c r="K215" s="182"/>
      <c r="L215" s="21"/>
      <c r="M215" s="182">
        <v>1905</v>
      </c>
      <c r="N215" s="182"/>
      <c r="O215" s="21"/>
      <c r="P215" s="182">
        <v>1093</v>
      </c>
      <c r="Q215" s="182"/>
      <c r="R215" s="21"/>
      <c r="S215" s="182">
        <v>1170</v>
      </c>
      <c r="T215" s="182"/>
      <c r="U215" s="21"/>
      <c r="V215" s="182">
        <v>4168</v>
      </c>
      <c r="W215" s="182"/>
      <c r="X215" s="21"/>
      <c r="Y215" s="183" t="s">
        <v>259</v>
      </c>
      <c r="Z215" s="183"/>
      <c r="AA215" s="21"/>
    </row>
    <row r="216" spans="1:27" ht="19.5" x14ac:dyDescent="0.25">
      <c r="A216" s="13"/>
      <c r="B216" s="171" t="s">
        <v>499</v>
      </c>
      <c r="C216" s="16"/>
      <c r="D216" s="181">
        <v>57</v>
      </c>
      <c r="E216" s="181"/>
      <c r="F216" s="16"/>
      <c r="G216" s="181">
        <v>227</v>
      </c>
      <c r="H216" s="181"/>
      <c r="I216" s="16"/>
      <c r="J216" s="181" t="s">
        <v>259</v>
      </c>
      <c r="K216" s="181"/>
      <c r="L216" s="16"/>
      <c r="M216" s="181">
        <v>284</v>
      </c>
      <c r="N216" s="181"/>
      <c r="O216" s="16"/>
      <c r="P216" s="180">
        <v>13751</v>
      </c>
      <c r="Q216" s="180"/>
      <c r="R216" s="16"/>
      <c r="S216" s="180">
        <v>78569</v>
      </c>
      <c r="T216" s="180"/>
      <c r="U216" s="16"/>
      <c r="V216" s="180">
        <v>92604</v>
      </c>
      <c r="W216" s="180"/>
      <c r="X216" s="16"/>
      <c r="Y216" s="181" t="s">
        <v>259</v>
      </c>
      <c r="Z216" s="181"/>
      <c r="AA216" s="16"/>
    </row>
    <row r="217" spans="1:27" ht="15.75" thickBot="1" x14ac:dyDescent="0.3">
      <c r="A217" s="13"/>
      <c r="B217" s="174" t="s">
        <v>455</v>
      </c>
      <c r="C217" s="21"/>
      <c r="D217" s="184" t="s">
        <v>259</v>
      </c>
      <c r="E217" s="184"/>
      <c r="F217" s="21"/>
      <c r="G217" s="184" t="s">
        <v>259</v>
      </c>
      <c r="H217" s="184"/>
      <c r="I217" s="21"/>
      <c r="J217" s="184" t="s">
        <v>259</v>
      </c>
      <c r="K217" s="184"/>
      <c r="L217" s="21"/>
      <c r="M217" s="184" t="s">
        <v>259</v>
      </c>
      <c r="N217" s="184"/>
      <c r="O217" s="21"/>
      <c r="P217" s="184" t="s">
        <v>259</v>
      </c>
      <c r="Q217" s="184"/>
      <c r="R217" s="21"/>
      <c r="S217" s="184" t="s">
        <v>259</v>
      </c>
      <c r="T217" s="184"/>
      <c r="U217" s="21"/>
      <c r="V217" s="184" t="s">
        <v>259</v>
      </c>
      <c r="W217" s="184"/>
      <c r="X217" s="21"/>
      <c r="Y217" s="184" t="s">
        <v>259</v>
      </c>
      <c r="Z217" s="184"/>
      <c r="AA217" s="21"/>
    </row>
    <row r="218" spans="1:27" ht="15.75" thickBot="1" x14ac:dyDescent="0.3">
      <c r="A218" s="13"/>
      <c r="B218" s="50"/>
      <c r="C218" s="16"/>
      <c r="D218" s="175" t="s">
        <v>258</v>
      </c>
      <c r="E218" s="176">
        <v>2935</v>
      </c>
      <c r="F218" s="16"/>
      <c r="G218" s="175" t="s">
        <v>258</v>
      </c>
      <c r="H218" s="176">
        <v>2006</v>
      </c>
      <c r="I218" s="16"/>
      <c r="J218" s="175" t="s">
        <v>258</v>
      </c>
      <c r="K218" s="176">
        <v>3948</v>
      </c>
      <c r="L218" s="16"/>
      <c r="M218" s="175" t="s">
        <v>258</v>
      </c>
      <c r="N218" s="176">
        <v>8889</v>
      </c>
      <c r="O218" s="16"/>
      <c r="P218" s="175" t="s">
        <v>258</v>
      </c>
      <c r="Q218" s="176">
        <v>240906</v>
      </c>
      <c r="R218" s="16"/>
      <c r="S218" s="175" t="s">
        <v>258</v>
      </c>
      <c r="T218" s="176">
        <v>595218</v>
      </c>
      <c r="U218" s="16"/>
      <c r="V218" s="175" t="s">
        <v>258</v>
      </c>
      <c r="W218" s="176">
        <v>845013</v>
      </c>
      <c r="X218" s="16"/>
      <c r="Y218" s="175" t="s">
        <v>258</v>
      </c>
      <c r="Z218" s="177">
        <v>272</v>
      </c>
      <c r="AA218" s="16"/>
    </row>
    <row r="219" spans="1:27" ht="15.75" thickTop="1" x14ac:dyDescent="0.25">
      <c r="A219" s="13"/>
      <c r="B219" s="89"/>
      <c r="C219" s="89"/>
      <c r="D219" s="89"/>
      <c r="E219" s="89"/>
      <c r="F219" s="89"/>
      <c r="G219" s="89"/>
      <c r="H219" s="89"/>
      <c r="I219" s="89"/>
      <c r="J219" s="89"/>
      <c r="K219" s="89"/>
      <c r="L219" s="89"/>
      <c r="M219" s="89"/>
      <c r="N219" s="89"/>
      <c r="O219" s="89"/>
      <c r="P219" s="89"/>
      <c r="Q219" s="89"/>
      <c r="R219" s="89"/>
      <c r="S219" s="89"/>
      <c r="T219" s="89"/>
      <c r="U219" s="89"/>
      <c r="V219" s="89"/>
      <c r="W219" s="89"/>
      <c r="X219" s="89"/>
      <c r="Y219" s="89"/>
      <c r="Z219" s="89"/>
      <c r="AA219" s="89"/>
    </row>
    <row r="220" spans="1:27" x14ac:dyDescent="0.25">
      <c r="A220" s="13"/>
      <c r="B220" s="50"/>
      <c r="C220" s="16"/>
      <c r="D220" s="51"/>
      <c r="E220" s="51"/>
      <c r="F220" s="17"/>
      <c r="G220" s="51"/>
      <c r="H220" s="51"/>
      <c r="I220" s="17"/>
      <c r="J220" s="51"/>
      <c r="K220" s="51"/>
      <c r="L220" s="17"/>
      <c r="M220" s="51"/>
      <c r="N220" s="51"/>
      <c r="O220" s="17"/>
      <c r="P220" s="51"/>
      <c r="Q220" s="51"/>
      <c r="R220" s="17"/>
      <c r="S220" s="51"/>
      <c r="T220" s="51"/>
      <c r="U220" s="17"/>
      <c r="V220" s="51"/>
      <c r="W220" s="51"/>
      <c r="X220" s="17"/>
      <c r="Y220" s="178" t="s">
        <v>528</v>
      </c>
      <c r="Z220" s="178"/>
      <c r="AA220" s="16"/>
    </row>
    <row r="221" spans="1:27" x14ac:dyDescent="0.25">
      <c r="A221" s="13"/>
      <c r="B221" s="50"/>
      <c r="C221" s="16"/>
      <c r="D221" s="178" t="s">
        <v>519</v>
      </c>
      <c r="E221" s="178"/>
      <c r="F221" s="17"/>
      <c r="G221" s="178" t="s">
        <v>519</v>
      </c>
      <c r="H221" s="178"/>
      <c r="I221" s="17"/>
      <c r="J221" s="178" t="s">
        <v>519</v>
      </c>
      <c r="K221" s="178"/>
      <c r="L221" s="17"/>
      <c r="M221" s="178" t="s">
        <v>145</v>
      </c>
      <c r="N221" s="178"/>
      <c r="O221" s="17"/>
      <c r="P221" s="178" t="s">
        <v>520</v>
      </c>
      <c r="Q221" s="178"/>
      <c r="R221" s="17"/>
      <c r="S221" s="178" t="s">
        <v>521</v>
      </c>
      <c r="T221" s="178"/>
      <c r="U221" s="17"/>
      <c r="V221" s="178" t="s">
        <v>145</v>
      </c>
      <c r="W221" s="178"/>
      <c r="X221" s="17"/>
      <c r="Y221" s="178" t="s">
        <v>522</v>
      </c>
      <c r="Z221" s="178"/>
      <c r="AA221" s="16"/>
    </row>
    <row r="222" spans="1:27" ht="18" customHeight="1" thickBot="1" x14ac:dyDescent="0.3">
      <c r="A222" s="13"/>
      <c r="B222" s="50"/>
      <c r="C222" s="16"/>
      <c r="D222" s="179" t="s">
        <v>523</v>
      </c>
      <c r="E222" s="179"/>
      <c r="F222" s="17"/>
      <c r="G222" s="179" t="s">
        <v>524</v>
      </c>
      <c r="H222" s="179"/>
      <c r="I222" s="17"/>
      <c r="J222" s="179" t="s">
        <v>525</v>
      </c>
      <c r="K222" s="179"/>
      <c r="L222" s="17"/>
      <c r="M222" s="179" t="s">
        <v>526</v>
      </c>
      <c r="N222" s="179"/>
      <c r="O222" s="17"/>
      <c r="P222" s="179" t="s">
        <v>527</v>
      </c>
      <c r="Q222" s="179"/>
      <c r="R222" s="17"/>
      <c r="S222" s="179" t="s">
        <v>527</v>
      </c>
      <c r="T222" s="179"/>
      <c r="U222" s="17"/>
      <c r="V222" s="179" t="s">
        <v>527</v>
      </c>
      <c r="W222" s="179"/>
      <c r="X222" s="17"/>
      <c r="Y222" s="179" t="s">
        <v>525</v>
      </c>
      <c r="Z222" s="179"/>
      <c r="AA222" s="16"/>
    </row>
    <row r="223" spans="1:27" x14ac:dyDescent="0.25">
      <c r="A223" s="13"/>
      <c r="B223" s="165" t="s">
        <v>409</v>
      </c>
      <c r="C223" s="21"/>
      <c r="D223" s="55"/>
      <c r="E223" s="55"/>
      <c r="F223" s="21"/>
      <c r="G223" s="55"/>
      <c r="H223" s="55"/>
      <c r="I223" s="21"/>
      <c r="J223" s="55"/>
      <c r="K223" s="55"/>
      <c r="L223" s="21"/>
      <c r="M223" s="55"/>
      <c r="N223" s="55"/>
      <c r="O223" s="21"/>
      <c r="P223" s="55"/>
      <c r="Q223" s="55"/>
      <c r="R223" s="21"/>
      <c r="S223" s="55"/>
      <c r="T223" s="55"/>
      <c r="U223" s="21"/>
      <c r="V223" s="55"/>
      <c r="W223" s="55"/>
      <c r="X223" s="21"/>
      <c r="Y223" s="55"/>
      <c r="Z223" s="55"/>
      <c r="AA223" s="21"/>
    </row>
    <row r="224" spans="1:27" x14ac:dyDescent="0.25">
      <c r="A224" s="13"/>
      <c r="B224" s="166" t="s">
        <v>491</v>
      </c>
      <c r="C224" s="16"/>
      <c r="D224" s="185" t="s">
        <v>258</v>
      </c>
      <c r="E224" s="172">
        <v>3904</v>
      </c>
      <c r="F224" s="16"/>
      <c r="G224" s="185" t="s">
        <v>258</v>
      </c>
      <c r="H224" s="173">
        <v>10</v>
      </c>
      <c r="I224" s="16"/>
      <c r="J224" s="185" t="s">
        <v>258</v>
      </c>
      <c r="K224" s="173">
        <v>81</v>
      </c>
      <c r="L224" s="16"/>
      <c r="M224" s="185" t="s">
        <v>258</v>
      </c>
      <c r="N224" s="172">
        <v>3995</v>
      </c>
      <c r="O224" s="16"/>
      <c r="P224" s="185" t="s">
        <v>258</v>
      </c>
      <c r="Q224" s="172">
        <v>20918</v>
      </c>
      <c r="R224" s="16"/>
      <c r="S224" s="185" t="s">
        <v>258</v>
      </c>
      <c r="T224" s="172">
        <v>28520</v>
      </c>
      <c r="U224" s="16"/>
      <c r="V224" s="185" t="s">
        <v>258</v>
      </c>
      <c r="W224" s="172">
        <v>53433</v>
      </c>
      <c r="X224" s="16"/>
      <c r="Y224" s="185" t="s">
        <v>258</v>
      </c>
      <c r="Z224" s="173" t="s">
        <v>259</v>
      </c>
      <c r="AA224" s="16"/>
    </row>
    <row r="225" spans="1:27" x14ac:dyDescent="0.25">
      <c r="A225" s="13"/>
      <c r="B225" s="167" t="s">
        <v>492</v>
      </c>
      <c r="C225" s="21"/>
      <c r="D225" s="183">
        <v>10</v>
      </c>
      <c r="E225" s="183"/>
      <c r="F225" s="21"/>
      <c r="G225" s="183">
        <v>259</v>
      </c>
      <c r="H225" s="183"/>
      <c r="I225" s="21"/>
      <c r="J225" s="183" t="s">
        <v>259</v>
      </c>
      <c r="K225" s="183"/>
      <c r="L225" s="21"/>
      <c r="M225" s="183">
        <v>269</v>
      </c>
      <c r="N225" s="183"/>
      <c r="O225" s="21"/>
      <c r="P225" s="182">
        <v>3351</v>
      </c>
      <c r="Q225" s="182"/>
      <c r="R225" s="21"/>
      <c r="S225" s="182">
        <v>9890</v>
      </c>
      <c r="T225" s="182"/>
      <c r="U225" s="21"/>
      <c r="V225" s="182">
        <v>13510</v>
      </c>
      <c r="W225" s="182"/>
      <c r="X225" s="21"/>
      <c r="Y225" s="183" t="s">
        <v>259</v>
      </c>
      <c r="Z225" s="183"/>
      <c r="AA225" s="21"/>
    </row>
    <row r="226" spans="1:27" x14ac:dyDescent="0.25">
      <c r="A226" s="13"/>
      <c r="B226" s="171" t="s">
        <v>493</v>
      </c>
      <c r="C226" s="16"/>
      <c r="D226" s="58"/>
      <c r="E226" s="58"/>
      <c r="F226" s="16"/>
      <c r="G226" s="58"/>
      <c r="H226" s="58"/>
      <c r="I226" s="16"/>
      <c r="J226" s="58"/>
      <c r="K226" s="58"/>
      <c r="L226" s="16"/>
      <c r="M226" s="58"/>
      <c r="N226" s="58"/>
      <c r="O226" s="16"/>
      <c r="P226" s="58"/>
      <c r="Q226" s="58"/>
      <c r="R226" s="16"/>
      <c r="S226" s="58"/>
      <c r="T226" s="58"/>
      <c r="U226" s="16"/>
      <c r="V226" s="58"/>
      <c r="W226" s="58"/>
      <c r="X226" s="16"/>
      <c r="Y226" s="58"/>
      <c r="Z226" s="58"/>
      <c r="AA226" s="16"/>
    </row>
    <row r="227" spans="1:27" x14ac:dyDescent="0.25">
      <c r="A227" s="13"/>
      <c r="B227" s="174" t="s">
        <v>494</v>
      </c>
      <c r="C227" s="21"/>
      <c r="D227" s="183">
        <v>999</v>
      </c>
      <c r="E227" s="183"/>
      <c r="F227" s="21"/>
      <c r="G227" s="183" t="s">
        <v>259</v>
      </c>
      <c r="H227" s="183"/>
      <c r="I227" s="21"/>
      <c r="J227" s="183">
        <v>40</v>
      </c>
      <c r="K227" s="183"/>
      <c r="L227" s="21"/>
      <c r="M227" s="182">
        <v>1039</v>
      </c>
      <c r="N227" s="182"/>
      <c r="O227" s="21"/>
      <c r="P227" s="182">
        <v>63780</v>
      </c>
      <c r="Q227" s="182"/>
      <c r="R227" s="21"/>
      <c r="S227" s="182">
        <v>365306</v>
      </c>
      <c r="T227" s="182"/>
      <c r="U227" s="21"/>
      <c r="V227" s="182">
        <v>430125</v>
      </c>
      <c r="W227" s="182"/>
      <c r="X227" s="21"/>
      <c r="Y227" s="183" t="s">
        <v>259</v>
      </c>
      <c r="Z227" s="183"/>
      <c r="AA227" s="21"/>
    </row>
    <row r="228" spans="1:27" x14ac:dyDescent="0.25">
      <c r="A228" s="13"/>
      <c r="B228" s="171" t="s">
        <v>495</v>
      </c>
      <c r="C228" s="16"/>
      <c r="D228" s="180">
        <v>1679</v>
      </c>
      <c r="E228" s="180"/>
      <c r="F228" s="16"/>
      <c r="G228" s="181">
        <v>678</v>
      </c>
      <c r="H228" s="181"/>
      <c r="I228" s="16"/>
      <c r="J228" s="181">
        <v>209</v>
      </c>
      <c r="K228" s="181"/>
      <c r="L228" s="16"/>
      <c r="M228" s="180">
        <v>2566</v>
      </c>
      <c r="N228" s="180"/>
      <c r="O228" s="16"/>
      <c r="P228" s="180">
        <v>155919</v>
      </c>
      <c r="Q228" s="180"/>
      <c r="R228" s="16"/>
      <c r="S228" s="180">
        <v>199372</v>
      </c>
      <c r="T228" s="180"/>
      <c r="U228" s="16"/>
      <c r="V228" s="180">
        <v>357857</v>
      </c>
      <c r="W228" s="180"/>
      <c r="X228" s="16"/>
      <c r="Y228" s="181" t="s">
        <v>259</v>
      </c>
      <c r="Z228" s="181"/>
      <c r="AA228" s="16"/>
    </row>
    <row r="229" spans="1:27" x14ac:dyDescent="0.25">
      <c r="A229" s="13"/>
      <c r="B229" s="167" t="s">
        <v>496</v>
      </c>
      <c r="C229" s="21"/>
      <c r="D229" s="54"/>
      <c r="E229" s="54"/>
      <c r="F229" s="21"/>
      <c r="G229" s="54"/>
      <c r="H229" s="54"/>
      <c r="I229" s="21"/>
      <c r="J229" s="54"/>
      <c r="K229" s="54"/>
      <c r="L229" s="21"/>
      <c r="M229" s="54"/>
      <c r="N229" s="54"/>
      <c r="O229" s="21"/>
      <c r="P229" s="54"/>
      <c r="Q229" s="54"/>
      <c r="R229" s="21"/>
      <c r="S229" s="54"/>
      <c r="T229" s="54"/>
      <c r="U229" s="21"/>
      <c r="V229" s="54"/>
      <c r="W229" s="54"/>
      <c r="X229" s="21"/>
      <c r="Y229" s="54"/>
      <c r="Z229" s="54"/>
      <c r="AA229" s="21"/>
    </row>
    <row r="230" spans="1:27" x14ac:dyDescent="0.25">
      <c r="A230" s="13"/>
      <c r="B230" s="166" t="s">
        <v>497</v>
      </c>
      <c r="C230" s="16"/>
      <c r="D230" s="180">
        <v>1861</v>
      </c>
      <c r="E230" s="180"/>
      <c r="F230" s="16"/>
      <c r="G230" s="181" t="s">
        <v>259</v>
      </c>
      <c r="H230" s="181"/>
      <c r="I230" s="16"/>
      <c r="J230" s="181">
        <v>576</v>
      </c>
      <c r="K230" s="181"/>
      <c r="L230" s="16"/>
      <c r="M230" s="180">
        <v>2437</v>
      </c>
      <c r="N230" s="180"/>
      <c r="O230" s="16"/>
      <c r="P230" s="180">
        <v>5026</v>
      </c>
      <c r="Q230" s="180"/>
      <c r="R230" s="16"/>
      <c r="S230" s="180">
        <v>4705</v>
      </c>
      <c r="T230" s="180"/>
      <c r="U230" s="16"/>
      <c r="V230" s="180">
        <v>12168</v>
      </c>
      <c r="W230" s="180"/>
      <c r="X230" s="16"/>
      <c r="Y230" s="181" t="s">
        <v>259</v>
      </c>
      <c r="Z230" s="181"/>
      <c r="AA230" s="16"/>
    </row>
    <row r="231" spans="1:27" x14ac:dyDescent="0.25">
      <c r="A231" s="13"/>
      <c r="B231" s="167" t="s">
        <v>498</v>
      </c>
      <c r="C231" s="21"/>
      <c r="D231" s="183">
        <v>244</v>
      </c>
      <c r="E231" s="183"/>
      <c r="F231" s="21"/>
      <c r="G231" s="183">
        <v>20</v>
      </c>
      <c r="H231" s="183"/>
      <c r="I231" s="21"/>
      <c r="J231" s="183" t="s">
        <v>259</v>
      </c>
      <c r="K231" s="183"/>
      <c r="L231" s="21"/>
      <c r="M231" s="183">
        <v>264</v>
      </c>
      <c r="N231" s="183"/>
      <c r="O231" s="21"/>
      <c r="P231" s="182">
        <v>17649</v>
      </c>
      <c r="Q231" s="182"/>
      <c r="R231" s="21"/>
      <c r="S231" s="182">
        <v>121363</v>
      </c>
      <c r="T231" s="182"/>
      <c r="U231" s="21"/>
      <c r="V231" s="182">
        <v>139276</v>
      </c>
      <c r="W231" s="182"/>
      <c r="X231" s="21"/>
      <c r="Y231" s="183" t="s">
        <v>259</v>
      </c>
      <c r="Z231" s="183"/>
      <c r="AA231" s="21"/>
    </row>
    <row r="232" spans="1:27" ht="20.25" thickBot="1" x14ac:dyDescent="0.3">
      <c r="A232" s="13"/>
      <c r="B232" s="171" t="s">
        <v>499</v>
      </c>
      <c r="C232" s="16"/>
      <c r="D232" s="189" t="s">
        <v>259</v>
      </c>
      <c r="E232" s="189"/>
      <c r="F232" s="16"/>
      <c r="G232" s="189" t="s">
        <v>259</v>
      </c>
      <c r="H232" s="189"/>
      <c r="I232" s="16"/>
      <c r="J232" s="189" t="s">
        <v>259</v>
      </c>
      <c r="K232" s="189"/>
      <c r="L232" s="16"/>
      <c r="M232" s="189" t="s">
        <v>259</v>
      </c>
      <c r="N232" s="189"/>
      <c r="O232" s="16"/>
      <c r="P232" s="189" t="s">
        <v>259</v>
      </c>
      <c r="Q232" s="189"/>
      <c r="R232" s="16"/>
      <c r="S232" s="189" t="s">
        <v>259</v>
      </c>
      <c r="T232" s="189"/>
      <c r="U232" s="16"/>
      <c r="V232" s="189" t="s">
        <v>259</v>
      </c>
      <c r="W232" s="189"/>
      <c r="X232" s="16"/>
      <c r="Y232" s="189" t="s">
        <v>259</v>
      </c>
      <c r="Z232" s="189"/>
      <c r="AA232" s="16"/>
    </row>
    <row r="233" spans="1:27" ht="15.75" thickBot="1" x14ac:dyDescent="0.3">
      <c r="A233" s="13"/>
      <c r="B233" s="174" t="s">
        <v>455</v>
      </c>
      <c r="C233" s="21"/>
      <c r="D233" s="186" t="s">
        <v>258</v>
      </c>
      <c r="E233" s="187">
        <v>8697</v>
      </c>
      <c r="F233" s="21"/>
      <c r="G233" s="186" t="s">
        <v>258</v>
      </c>
      <c r="H233" s="188">
        <v>967</v>
      </c>
      <c r="I233" s="21"/>
      <c r="J233" s="186" t="s">
        <v>258</v>
      </c>
      <c r="K233" s="188">
        <v>906</v>
      </c>
      <c r="L233" s="21"/>
      <c r="M233" s="186" t="s">
        <v>258</v>
      </c>
      <c r="N233" s="187">
        <v>10570</v>
      </c>
      <c r="O233" s="21"/>
      <c r="P233" s="186" t="s">
        <v>258</v>
      </c>
      <c r="Q233" s="187">
        <v>266643</v>
      </c>
      <c r="R233" s="21"/>
      <c r="S233" s="186" t="s">
        <v>258</v>
      </c>
      <c r="T233" s="187">
        <v>729156</v>
      </c>
      <c r="U233" s="21"/>
      <c r="V233" s="186" t="s">
        <v>258</v>
      </c>
      <c r="W233" s="187">
        <v>1006369</v>
      </c>
      <c r="X233" s="21"/>
      <c r="Y233" s="186" t="s">
        <v>258</v>
      </c>
      <c r="Z233" s="188" t="s">
        <v>259</v>
      </c>
      <c r="AA233" s="21"/>
    </row>
    <row r="234" spans="1:27" ht="15.75" thickTop="1" x14ac:dyDescent="0.25">
      <c r="A234" s="2" t="s">
        <v>1054</v>
      </c>
      <c r="B234" s="87" t="s">
        <v>4</v>
      </c>
      <c r="C234" s="87"/>
      <c r="D234" s="87"/>
      <c r="E234" s="87"/>
      <c r="F234" s="87"/>
      <c r="G234" s="87"/>
      <c r="H234" s="87"/>
      <c r="I234" s="87"/>
      <c r="J234" s="87"/>
      <c r="K234" s="87"/>
      <c r="L234" s="87"/>
      <c r="M234" s="87"/>
      <c r="N234" s="87"/>
      <c r="O234" s="87"/>
      <c r="P234" s="87"/>
      <c r="Q234" s="87"/>
      <c r="R234" s="87"/>
      <c r="S234" s="87"/>
      <c r="T234" s="87"/>
      <c r="U234" s="87"/>
      <c r="V234" s="87"/>
      <c r="W234" s="87"/>
      <c r="X234" s="87"/>
      <c r="Y234" s="87"/>
      <c r="Z234" s="87"/>
      <c r="AA234" s="87"/>
    </row>
    <row r="235" spans="1:27" ht="30" x14ac:dyDescent="0.25">
      <c r="A235" s="3" t="s">
        <v>1045</v>
      </c>
      <c r="B235" s="87" t="s">
        <v>4</v>
      </c>
      <c r="C235" s="87"/>
      <c r="D235" s="87"/>
      <c r="E235" s="87"/>
      <c r="F235" s="87"/>
      <c r="G235" s="87"/>
      <c r="H235" s="87"/>
      <c r="I235" s="87"/>
      <c r="J235" s="87"/>
      <c r="K235" s="87"/>
      <c r="L235" s="87"/>
      <c r="M235" s="87"/>
      <c r="N235" s="87"/>
      <c r="O235" s="87"/>
      <c r="P235" s="87"/>
      <c r="Q235" s="87"/>
      <c r="R235" s="87"/>
      <c r="S235" s="87"/>
      <c r="T235" s="87"/>
      <c r="U235" s="87"/>
      <c r="V235" s="87"/>
      <c r="W235" s="87"/>
      <c r="X235" s="87"/>
      <c r="Y235" s="87"/>
      <c r="Z235" s="87"/>
      <c r="AA235" s="87"/>
    </row>
    <row r="236" spans="1:27" ht="15" customHeight="1" x14ac:dyDescent="0.25">
      <c r="A236" s="13" t="s">
        <v>1055</v>
      </c>
      <c r="B236" s="87" t="s">
        <v>4</v>
      </c>
      <c r="C236" s="87"/>
      <c r="D236" s="87"/>
      <c r="E236" s="87"/>
      <c r="F236" s="87"/>
      <c r="G236" s="87"/>
      <c r="H236" s="87"/>
      <c r="I236" s="87"/>
      <c r="J236" s="87"/>
      <c r="K236" s="87"/>
      <c r="L236" s="87"/>
      <c r="M236" s="87"/>
      <c r="N236" s="87"/>
      <c r="O236" s="87"/>
      <c r="P236" s="87"/>
      <c r="Q236" s="87"/>
      <c r="R236" s="87"/>
      <c r="S236" s="87"/>
      <c r="T236" s="87"/>
      <c r="U236" s="87"/>
      <c r="V236" s="87"/>
      <c r="W236" s="87"/>
      <c r="X236" s="87"/>
      <c r="Y236" s="87"/>
      <c r="Z236" s="87"/>
      <c r="AA236" s="87"/>
    </row>
    <row r="237" spans="1:27" x14ac:dyDescent="0.25">
      <c r="A237" s="13"/>
      <c r="B237" s="89" t="s">
        <v>605</v>
      </c>
      <c r="C237" s="89"/>
      <c r="D237" s="89"/>
      <c r="E237" s="89"/>
      <c r="F237" s="89"/>
      <c r="G237" s="89"/>
      <c r="H237" s="89"/>
      <c r="I237" s="89"/>
      <c r="J237" s="89"/>
      <c r="K237" s="89"/>
      <c r="L237" s="89"/>
      <c r="M237" s="89"/>
      <c r="N237" s="89"/>
      <c r="O237" s="89"/>
      <c r="P237" s="89"/>
      <c r="Q237" s="89"/>
      <c r="R237" s="89"/>
      <c r="S237" s="89"/>
      <c r="T237" s="89"/>
      <c r="U237" s="89"/>
      <c r="V237" s="89"/>
      <c r="W237" s="89"/>
      <c r="X237" s="89"/>
      <c r="Y237" s="89"/>
      <c r="Z237" s="89"/>
      <c r="AA237" s="89"/>
    </row>
    <row r="238" spans="1:27" x14ac:dyDescent="0.25">
      <c r="A238" s="13"/>
      <c r="B238" s="92"/>
      <c r="C238" s="92"/>
      <c r="D238" s="92"/>
      <c r="E238" s="92"/>
      <c r="F238" s="92"/>
      <c r="G238" s="92"/>
      <c r="H238" s="92"/>
      <c r="I238" s="92"/>
      <c r="J238" s="92"/>
      <c r="K238" s="92"/>
      <c r="L238" s="92"/>
      <c r="M238" s="92"/>
      <c r="N238" s="92"/>
      <c r="O238" s="92"/>
      <c r="P238" s="92"/>
      <c r="Q238" s="92"/>
      <c r="R238" s="92"/>
      <c r="S238" s="92"/>
      <c r="T238" s="92"/>
      <c r="U238" s="92"/>
      <c r="V238" s="92"/>
      <c r="W238" s="92"/>
      <c r="X238" s="92"/>
      <c r="Y238" s="92"/>
      <c r="Z238" s="92"/>
      <c r="AA238" s="92"/>
    </row>
    <row r="239" spans="1:27" x14ac:dyDescent="0.25">
      <c r="A239" s="13"/>
      <c r="B239" s="16"/>
      <c r="C239" s="17"/>
      <c r="D239" s="29" t="s">
        <v>450</v>
      </c>
      <c r="E239" s="29"/>
      <c r="F239" s="17"/>
      <c r="G239" s="29" t="s">
        <v>451</v>
      </c>
      <c r="H239" s="29"/>
      <c r="I239" s="17"/>
    </row>
    <row r="240" spans="1:27" ht="15.75" thickBot="1" x14ac:dyDescent="0.3">
      <c r="A240" s="13"/>
      <c r="B240" s="16"/>
      <c r="C240" s="17"/>
      <c r="D240" s="30">
        <v>2014</v>
      </c>
      <c r="E240" s="30"/>
      <c r="F240" s="17"/>
      <c r="G240" s="30">
        <v>2013</v>
      </c>
      <c r="H240" s="30"/>
      <c r="I240" s="17"/>
    </row>
    <row r="241" spans="1:27" x14ac:dyDescent="0.25">
      <c r="A241" s="13"/>
      <c r="B241" s="26" t="s">
        <v>463</v>
      </c>
      <c r="C241" s="21"/>
      <c r="D241" s="39" t="s">
        <v>258</v>
      </c>
      <c r="E241" s="69">
        <v>595218</v>
      </c>
      <c r="F241" s="21"/>
      <c r="G241" s="39" t="s">
        <v>258</v>
      </c>
      <c r="H241" s="69">
        <v>729156</v>
      </c>
      <c r="I241" s="21"/>
    </row>
    <row r="242" spans="1:27" x14ac:dyDescent="0.25">
      <c r="A242" s="13"/>
      <c r="B242" s="23" t="s">
        <v>464</v>
      </c>
      <c r="C242" s="16"/>
      <c r="D242" s="33">
        <v>874589</v>
      </c>
      <c r="E242" s="33"/>
      <c r="F242" s="16"/>
      <c r="G242" s="33">
        <v>1022514</v>
      </c>
      <c r="H242" s="33"/>
      <c r="I242" s="16"/>
    </row>
    <row r="243" spans="1:27" x14ac:dyDescent="0.25">
      <c r="A243" s="13"/>
      <c r="B243" s="16"/>
      <c r="C243" s="16"/>
      <c r="D243" s="16"/>
      <c r="E243" s="16"/>
      <c r="F243" s="16"/>
      <c r="G243" s="16"/>
      <c r="H243" s="16"/>
      <c r="I243" s="16"/>
    </row>
    <row r="244" spans="1:27" ht="15" customHeight="1" x14ac:dyDescent="0.25">
      <c r="A244" s="13" t="s">
        <v>1032</v>
      </c>
      <c r="B244" s="87" t="s">
        <v>4</v>
      </c>
      <c r="C244" s="87"/>
      <c r="D244" s="87"/>
      <c r="E244" s="87"/>
      <c r="F244" s="87"/>
      <c r="G244" s="87"/>
      <c r="H244" s="87"/>
      <c r="I244" s="87"/>
      <c r="J244" s="87"/>
      <c r="K244" s="87"/>
      <c r="L244" s="87"/>
      <c r="M244" s="87"/>
      <c r="N244" s="87"/>
      <c r="O244" s="87"/>
      <c r="P244" s="87"/>
      <c r="Q244" s="87"/>
      <c r="R244" s="87"/>
      <c r="S244" s="87"/>
      <c r="T244" s="87"/>
      <c r="U244" s="87"/>
      <c r="V244" s="87"/>
      <c r="W244" s="87"/>
      <c r="X244" s="87"/>
      <c r="Y244" s="87"/>
      <c r="Z244" s="87"/>
      <c r="AA244" s="87"/>
    </row>
    <row r="245" spans="1:27" x14ac:dyDescent="0.25">
      <c r="A245" s="13"/>
      <c r="B245" s="89" t="s">
        <v>606</v>
      </c>
      <c r="C245" s="89"/>
      <c r="D245" s="89"/>
      <c r="E245" s="89"/>
      <c r="F245" s="89"/>
      <c r="G245" s="89"/>
      <c r="H245" s="89"/>
      <c r="I245" s="89"/>
      <c r="J245" s="89"/>
      <c r="K245" s="89"/>
      <c r="L245" s="89"/>
      <c r="M245" s="89"/>
      <c r="N245" s="89"/>
      <c r="O245" s="89"/>
      <c r="P245" s="89"/>
      <c r="Q245" s="89"/>
      <c r="R245" s="89"/>
      <c r="S245" s="89"/>
      <c r="T245" s="89"/>
      <c r="U245" s="89"/>
      <c r="V245" s="89"/>
      <c r="W245" s="89"/>
      <c r="X245" s="89"/>
      <c r="Y245" s="89"/>
      <c r="Z245" s="89"/>
      <c r="AA245" s="89"/>
    </row>
    <row r="246" spans="1:27" x14ac:dyDescent="0.25">
      <c r="A246" s="13"/>
      <c r="B246" s="92"/>
      <c r="C246" s="92"/>
      <c r="D246" s="92"/>
      <c r="E246" s="92"/>
      <c r="F246" s="92"/>
      <c r="G246" s="92"/>
      <c r="H246" s="92"/>
      <c r="I246" s="92"/>
      <c r="J246" s="92"/>
      <c r="K246" s="92"/>
      <c r="L246" s="92"/>
      <c r="M246" s="92"/>
      <c r="N246" s="92"/>
      <c r="O246" s="92"/>
      <c r="P246" s="92"/>
      <c r="Q246" s="92"/>
      <c r="R246" s="92"/>
      <c r="S246" s="92"/>
      <c r="T246" s="92"/>
      <c r="U246" s="92"/>
      <c r="V246" s="92"/>
      <c r="W246" s="92"/>
      <c r="X246" s="92"/>
      <c r="Y246" s="92"/>
      <c r="Z246" s="92"/>
      <c r="AA246" s="92"/>
    </row>
    <row r="247" spans="1:27" x14ac:dyDescent="0.25">
      <c r="A247" s="13"/>
      <c r="B247" s="16"/>
      <c r="C247" s="17"/>
      <c r="D247" s="29" t="s">
        <v>607</v>
      </c>
      <c r="E247" s="29"/>
      <c r="F247" s="17"/>
      <c r="G247" s="29" t="s">
        <v>608</v>
      </c>
      <c r="H247" s="29"/>
      <c r="I247" s="17"/>
    </row>
    <row r="248" spans="1:27" ht="15.75" thickBot="1" x14ac:dyDescent="0.3">
      <c r="A248" s="13"/>
      <c r="B248" s="16"/>
      <c r="C248" s="17"/>
      <c r="D248" s="30" t="s">
        <v>256</v>
      </c>
      <c r="E248" s="30"/>
      <c r="F248" s="17"/>
      <c r="G248" s="30" t="s">
        <v>256</v>
      </c>
      <c r="H248" s="30"/>
      <c r="I248" s="17"/>
    </row>
    <row r="249" spans="1:27" x14ac:dyDescent="0.25">
      <c r="A249" s="13"/>
      <c r="B249" s="26" t="s">
        <v>466</v>
      </c>
      <c r="C249" s="21"/>
      <c r="D249" s="39" t="s">
        <v>258</v>
      </c>
      <c r="E249" s="69">
        <v>176469</v>
      </c>
      <c r="F249" s="21"/>
      <c r="G249" s="39" t="s">
        <v>258</v>
      </c>
      <c r="H249" s="69">
        <v>156548</v>
      </c>
      <c r="I249" s="21"/>
    </row>
    <row r="250" spans="1:27" x14ac:dyDescent="0.25">
      <c r="A250" s="13"/>
      <c r="B250" s="37" t="s">
        <v>467</v>
      </c>
      <c r="C250" s="16"/>
      <c r="D250" s="33">
        <v>26871</v>
      </c>
      <c r="E250" s="33"/>
      <c r="F250" s="16"/>
      <c r="G250" s="33">
        <v>57581</v>
      </c>
      <c r="H250" s="33"/>
      <c r="I250" s="16"/>
    </row>
    <row r="251" spans="1:27" x14ac:dyDescent="0.25">
      <c r="A251" s="13"/>
      <c r="B251" s="38" t="s">
        <v>609</v>
      </c>
      <c r="C251" s="21"/>
      <c r="D251" s="34">
        <v>111</v>
      </c>
      <c r="E251" s="34"/>
      <c r="F251" s="21"/>
      <c r="G251" s="31">
        <v>5372</v>
      </c>
      <c r="H251" s="31"/>
      <c r="I251" s="21"/>
    </row>
    <row r="252" spans="1:27" ht="15.75" thickBot="1" x14ac:dyDescent="0.3">
      <c r="A252" s="13"/>
      <c r="B252" s="37" t="s">
        <v>473</v>
      </c>
      <c r="C252" s="16"/>
      <c r="D252" s="59" t="s">
        <v>610</v>
      </c>
      <c r="E252" s="59"/>
      <c r="F252" s="11" t="s">
        <v>284</v>
      </c>
      <c r="G252" s="59" t="s">
        <v>611</v>
      </c>
      <c r="H252" s="59"/>
      <c r="I252" s="11" t="s">
        <v>284</v>
      </c>
    </row>
    <row r="253" spans="1:27" ht="15.75" thickBot="1" x14ac:dyDescent="0.3">
      <c r="A253" s="13"/>
      <c r="B253" s="26" t="s">
        <v>478</v>
      </c>
      <c r="C253" s="21"/>
      <c r="D253" s="47" t="s">
        <v>258</v>
      </c>
      <c r="E253" s="48">
        <v>186141</v>
      </c>
      <c r="F253" s="21"/>
      <c r="G253" s="47" t="s">
        <v>258</v>
      </c>
      <c r="H253" s="48">
        <v>186141</v>
      </c>
      <c r="I253" s="21"/>
    </row>
    <row r="254" spans="1:27" ht="15.75" thickTop="1" x14ac:dyDescent="0.25">
      <c r="A254" s="13"/>
      <c r="B254" s="92"/>
      <c r="C254" s="92"/>
      <c r="D254" s="92"/>
      <c r="E254" s="92"/>
      <c r="F254" s="92"/>
      <c r="G254" s="92"/>
      <c r="H254" s="92"/>
      <c r="I254" s="92"/>
      <c r="J254" s="92"/>
      <c r="K254" s="92"/>
      <c r="L254" s="92"/>
      <c r="M254" s="92"/>
      <c r="N254" s="92"/>
      <c r="O254" s="92"/>
      <c r="P254" s="92"/>
      <c r="Q254" s="92"/>
      <c r="R254" s="92"/>
      <c r="S254" s="92"/>
      <c r="T254" s="92"/>
      <c r="U254" s="92"/>
      <c r="V254" s="92"/>
      <c r="W254" s="92"/>
      <c r="X254" s="92"/>
      <c r="Y254" s="92"/>
      <c r="Z254" s="92"/>
      <c r="AA254" s="92"/>
    </row>
  </sheetData>
  <mergeCells count="775">
    <mergeCell ref="A244:A254"/>
    <mergeCell ref="B244:AA244"/>
    <mergeCell ref="B245:AA245"/>
    <mergeCell ref="B246:AA246"/>
    <mergeCell ref="B254:AA254"/>
    <mergeCell ref="B234:AA234"/>
    <mergeCell ref="B235:AA235"/>
    <mergeCell ref="A236:A243"/>
    <mergeCell ref="B236:AA236"/>
    <mergeCell ref="B237:AA237"/>
    <mergeCell ref="B238:AA238"/>
    <mergeCell ref="B199:AA199"/>
    <mergeCell ref="B200:AA200"/>
    <mergeCell ref="A201:A233"/>
    <mergeCell ref="B201:AA201"/>
    <mergeCell ref="B202:AA202"/>
    <mergeCell ref="B203:AA203"/>
    <mergeCell ref="B219:AA219"/>
    <mergeCell ref="A180:A198"/>
    <mergeCell ref="B180:AA180"/>
    <mergeCell ref="B181:AA181"/>
    <mergeCell ref="B182:AA182"/>
    <mergeCell ref="B190:AA190"/>
    <mergeCell ref="B198:AA198"/>
    <mergeCell ref="A161:A179"/>
    <mergeCell ref="B161:AA161"/>
    <mergeCell ref="B162:AA162"/>
    <mergeCell ref="B163:AA163"/>
    <mergeCell ref="B171:AA171"/>
    <mergeCell ref="B179:AA179"/>
    <mergeCell ref="A140:A160"/>
    <mergeCell ref="B140:AA140"/>
    <mergeCell ref="B141:AA141"/>
    <mergeCell ref="B142:AA142"/>
    <mergeCell ref="B151:AA151"/>
    <mergeCell ref="B160:AA160"/>
    <mergeCell ref="A108:A139"/>
    <mergeCell ref="B108:AA108"/>
    <mergeCell ref="B109:AA109"/>
    <mergeCell ref="B110:AA110"/>
    <mergeCell ref="B125:AA125"/>
    <mergeCell ref="B139:AA139"/>
    <mergeCell ref="A74:A90"/>
    <mergeCell ref="B74:AA74"/>
    <mergeCell ref="B75:AA75"/>
    <mergeCell ref="B76:AA76"/>
    <mergeCell ref="B90:AA90"/>
    <mergeCell ref="A91:A107"/>
    <mergeCell ref="B91:AA91"/>
    <mergeCell ref="B92:AA92"/>
    <mergeCell ref="B93:AA93"/>
    <mergeCell ref="B107:AA107"/>
    <mergeCell ref="A39:A73"/>
    <mergeCell ref="B39:AA39"/>
    <mergeCell ref="B40:AA40"/>
    <mergeCell ref="B41:AA41"/>
    <mergeCell ref="B57:AA57"/>
    <mergeCell ref="B73:AA73"/>
    <mergeCell ref="B24:AA24"/>
    <mergeCell ref="B25:AA25"/>
    <mergeCell ref="A26:A38"/>
    <mergeCell ref="B26:AA26"/>
    <mergeCell ref="B27:AA27"/>
    <mergeCell ref="B28:AA28"/>
    <mergeCell ref="B38:AA38"/>
    <mergeCell ref="B5:AA5"/>
    <mergeCell ref="B6:AA6"/>
    <mergeCell ref="B14:AA14"/>
    <mergeCell ref="A15:A23"/>
    <mergeCell ref="B15:AA15"/>
    <mergeCell ref="B16:AA16"/>
    <mergeCell ref="B17:AA17"/>
    <mergeCell ref="D251:E251"/>
    <mergeCell ref="G251:H251"/>
    <mergeCell ref="D252:E252"/>
    <mergeCell ref="G252:H252"/>
    <mergeCell ref="A1:A2"/>
    <mergeCell ref="B1:AA1"/>
    <mergeCell ref="B2:AA2"/>
    <mergeCell ref="B3:AA3"/>
    <mergeCell ref="A4:A14"/>
    <mergeCell ref="B4:AA4"/>
    <mergeCell ref="D247:E247"/>
    <mergeCell ref="G247:H247"/>
    <mergeCell ref="D248:E248"/>
    <mergeCell ref="G248:H248"/>
    <mergeCell ref="D250:E250"/>
    <mergeCell ref="G250:H250"/>
    <mergeCell ref="D239:E239"/>
    <mergeCell ref="G239:H239"/>
    <mergeCell ref="D240:E240"/>
    <mergeCell ref="G240:H240"/>
    <mergeCell ref="D242:E242"/>
    <mergeCell ref="G242:H242"/>
    <mergeCell ref="V231:W231"/>
    <mergeCell ref="Y231:Z231"/>
    <mergeCell ref="D232:E232"/>
    <mergeCell ref="G232:H232"/>
    <mergeCell ref="J232:K232"/>
    <mergeCell ref="M232:N232"/>
    <mergeCell ref="P232:Q232"/>
    <mergeCell ref="S232:T232"/>
    <mergeCell ref="V232:W232"/>
    <mergeCell ref="Y232:Z232"/>
    <mergeCell ref="D231:E231"/>
    <mergeCell ref="G231:H231"/>
    <mergeCell ref="J231:K231"/>
    <mergeCell ref="M231:N231"/>
    <mergeCell ref="P231:Q231"/>
    <mergeCell ref="S231:T231"/>
    <mergeCell ref="V229:W229"/>
    <mergeCell ref="Y229:Z229"/>
    <mergeCell ref="D230:E230"/>
    <mergeCell ref="G230:H230"/>
    <mergeCell ref="J230:K230"/>
    <mergeCell ref="M230:N230"/>
    <mergeCell ref="P230:Q230"/>
    <mergeCell ref="S230:T230"/>
    <mergeCell ref="V230:W230"/>
    <mergeCell ref="Y230:Z230"/>
    <mergeCell ref="D229:E229"/>
    <mergeCell ref="G229:H229"/>
    <mergeCell ref="J229:K229"/>
    <mergeCell ref="M229:N229"/>
    <mergeCell ref="P229:Q229"/>
    <mergeCell ref="S229:T229"/>
    <mergeCell ref="V227:W227"/>
    <mergeCell ref="Y227:Z227"/>
    <mergeCell ref="D228:E228"/>
    <mergeCell ref="G228:H228"/>
    <mergeCell ref="J228:K228"/>
    <mergeCell ref="M228:N228"/>
    <mergeCell ref="P228:Q228"/>
    <mergeCell ref="S228:T228"/>
    <mergeCell ref="V228:W228"/>
    <mergeCell ref="Y228:Z228"/>
    <mergeCell ref="D227:E227"/>
    <mergeCell ref="G227:H227"/>
    <mergeCell ref="J227:K227"/>
    <mergeCell ref="M227:N227"/>
    <mergeCell ref="P227:Q227"/>
    <mergeCell ref="S227:T227"/>
    <mergeCell ref="V225:W225"/>
    <mergeCell ref="Y225:Z225"/>
    <mergeCell ref="D226:E226"/>
    <mergeCell ref="G226:H226"/>
    <mergeCell ref="J226:K226"/>
    <mergeCell ref="M226:N226"/>
    <mergeCell ref="P226:Q226"/>
    <mergeCell ref="S226:T226"/>
    <mergeCell ref="V226:W226"/>
    <mergeCell ref="Y226:Z226"/>
    <mergeCell ref="D225:E225"/>
    <mergeCell ref="G225:H225"/>
    <mergeCell ref="J225:K225"/>
    <mergeCell ref="M225:N225"/>
    <mergeCell ref="P225:Q225"/>
    <mergeCell ref="S225:T225"/>
    <mergeCell ref="V222:W222"/>
    <mergeCell ref="Y222:Z222"/>
    <mergeCell ref="D223:E223"/>
    <mergeCell ref="G223:H223"/>
    <mergeCell ref="J223:K223"/>
    <mergeCell ref="M223:N223"/>
    <mergeCell ref="P223:Q223"/>
    <mergeCell ref="S223:T223"/>
    <mergeCell ref="V223:W223"/>
    <mergeCell ref="Y223:Z223"/>
    <mergeCell ref="D222:E222"/>
    <mergeCell ref="G222:H222"/>
    <mergeCell ref="J222:K222"/>
    <mergeCell ref="M222:N222"/>
    <mergeCell ref="P222:Q222"/>
    <mergeCell ref="S222:T222"/>
    <mergeCell ref="V220:W220"/>
    <mergeCell ref="Y220:Z220"/>
    <mergeCell ref="D221:E221"/>
    <mergeCell ref="G221:H221"/>
    <mergeCell ref="J221:K221"/>
    <mergeCell ref="M221:N221"/>
    <mergeCell ref="P221:Q221"/>
    <mergeCell ref="S221:T221"/>
    <mergeCell ref="V221:W221"/>
    <mergeCell ref="Y221:Z221"/>
    <mergeCell ref="D220:E220"/>
    <mergeCell ref="G220:H220"/>
    <mergeCell ref="J220:K220"/>
    <mergeCell ref="M220:N220"/>
    <mergeCell ref="P220:Q220"/>
    <mergeCell ref="S220:T220"/>
    <mergeCell ref="V216:W216"/>
    <mergeCell ref="Y216:Z216"/>
    <mergeCell ref="D217:E217"/>
    <mergeCell ref="G217:H217"/>
    <mergeCell ref="J217:K217"/>
    <mergeCell ref="M217:N217"/>
    <mergeCell ref="P217:Q217"/>
    <mergeCell ref="S217:T217"/>
    <mergeCell ref="V217:W217"/>
    <mergeCell ref="Y217:Z217"/>
    <mergeCell ref="D216:E216"/>
    <mergeCell ref="G216:H216"/>
    <mergeCell ref="J216:K216"/>
    <mergeCell ref="M216:N216"/>
    <mergeCell ref="P216:Q216"/>
    <mergeCell ref="S216:T216"/>
    <mergeCell ref="V214:W214"/>
    <mergeCell ref="Y214:Z214"/>
    <mergeCell ref="D215:E215"/>
    <mergeCell ref="G215:H215"/>
    <mergeCell ref="J215:K215"/>
    <mergeCell ref="M215:N215"/>
    <mergeCell ref="P215:Q215"/>
    <mergeCell ref="S215:T215"/>
    <mergeCell ref="V215:W215"/>
    <mergeCell ref="Y215:Z215"/>
    <mergeCell ref="D214:E214"/>
    <mergeCell ref="G214:H214"/>
    <mergeCell ref="J214:K214"/>
    <mergeCell ref="M214:N214"/>
    <mergeCell ref="P214:Q214"/>
    <mergeCell ref="S214:T214"/>
    <mergeCell ref="V212:W212"/>
    <mergeCell ref="Y212:Z212"/>
    <mergeCell ref="D213:E213"/>
    <mergeCell ref="G213:H213"/>
    <mergeCell ref="J213:K213"/>
    <mergeCell ref="M213:N213"/>
    <mergeCell ref="P213:Q213"/>
    <mergeCell ref="S213:T213"/>
    <mergeCell ref="V213:W213"/>
    <mergeCell ref="Y213:Z213"/>
    <mergeCell ref="D212:E212"/>
    <mergeCell ref="G212:H212"/>
    <mergeCell ref="J212:K212"/>
    <mergeCell ref="M212:N212"/>
    <mergeCell ref="P212:Q212"/>
    <mergeCell ref="S212:T212"/>
    <mergeCell ref="V210:W210"/>
    <mergeCell ref="Y210:Z210"/>
    <mergeCell ref="D211:E211"/>
    <mergeCell ref="G211:H211"/>
    <mergeCell ref="J211:K211"/>
    <mergeCell ref="M211:N211"/>
    <mergeCell ref="P211:Q211"/>
    <mergeCell ref="S211:T211"/>
    <mergeCell ref="V211:W211"/>
    <mergeCell ref="Y211:Z211"/>
    <mergeCell ref="D210:E210"/>
    <mergeCell ref="G210:H210"/>
    <mergeCell ref="J210:K210"/>
    <mergeCell ref="M210:N210"/>
    <mergeCell ref="P210:Q210"/>
    <mergeCell ref="S210:T210"/>
    <mergeCell ref="V207:W207"/>
    <mergeCell ref="Y207:Z207"/>
    <mergeCell ref="D208:E208"/>
    <mergeCell ref="G208:H208"/>
    <mergeCell ref="J208:K208"/>
    <mergeCell ref="M208:N208"/>
    <mergeCell ref="P208:Q208"/>
    <mergeCell ref="S208:T208"/>
    <mergeCell ref="V208:W208"/>
    <mergeCell ref="Y208:Z208"/>
    <mergeCell ref="D207:E207"/>
    <mergeCell ref="G207:H207"/>
    <mergeCell ref="J207:K207"/>
    <mergeCell ref="M207:N207"/>
    <mergeCell ref="P207:Q207"/>
    <mergeCell ref="S207:T207"/>
    <mergeCell ref="Y205:Z205"/>
    <mergeCell ref="D206:E206"/>
    <mergeCell ref="G206:H206"/>
    <mergeCell ref="J206:K206"/>
    <mergeCell ref="M206:N206"/>
    <mergeCell ref="P206:Q206"/>
    <mergeCell ref="S206:T206"/>
    <mergeCell ref="V206:W206"/>
    <mergeCell ref="Y206:Z206"/>
    <mergeCell ref="S204:T204"/>
    <mergeCell ref="V204:W204"/>
    <mergeCell ref="Y204:Z204"/>
    <mergeCell ref="D205:E205"/>
    <mergeCell ref="G205:H205"/>
    <mergeCell ref="J205:K205"/>
    <mergeCell ref="M205:N205"/>
    <mergeCell ref="P205:Q205"/>
    <mergeCell ref="S205:T205"/>
    <mergeCell ref="V205:W205"/>
    <mergeCell ref="D196:E196"/>
    <mergeCell ref="G196:H196"/>
    <mergeCell ref="J196:K196"/>
    <mergeCell ref="M196:N196"/>
    <mergeCell ref="P196:Q196"/>
    <mergeCell ref="D204:E204"/>
    <mergeCell ref="G204:H204"/>
    <mergeCell ref="J204:K204"/>
    <mergeCell ref="M204:N204"/>
    <mergeCell ref="P204:Q204"/>
    <mergeCell ref="D193:E193"/>
    <mergeCell ref="G193:H193"/>
    <mergeCell ref="J193:K193"/>
    <mergeCell ref="M193:N193"/>
    <mergeCell ref="P193:Q193"/>
    <mergeCell ref="D195:E195"/>
    <mergeCell ref="G195:H195"/>
    <mergeCell ref="J195:K195"/>
    <mergeCell ref="M195:N195"/>
    <mergeCell ref="P195:Q195"/>
    <mergeCell ref="D191:E191"/>
    <mergeCell ref="G191:H191"/>
    <mergeCell ref="J191:K191"/>
    <mergeCell ref="M191:N191"/>
    <mergeCell ref="P191:Q191"/>
    <mergeCell ref="D192:E192"/>
    <mergeCell ref="G192:H192"/>
    <mergeCell ref="J192:K192"/>
    <mergeCell ref="M192:N192"/>
    <mergeCell ref="P192:Q192"/>
    <mergeCell ref="D187:E187"/>
    <mergeCell ref="G187:H187"/>
    <mergeCell ref="J187:K187"/>
    <mergeCell ref="M187:N187"/>
    <mergeCell ref="P187:Q187"/>
    <mergeCell ref="D188:E188"/>
    <mergeCell ref="G188:H188"/>
    <mergeCell ref="J188:K188"/>
    <mergeCell ref="M188:N188"/>
    <mergeCell ref="P188:Q188"/>
    <mergeCell ref="D184:E184"/>
    <mergeCell ref="G184:H184"/>
    <mergeCell ref="J184:K184"/>
    <mergeCell ref="M184:N184"/>
    <mergeCell ref="P184:Q184"/>
    <mergeCell ref="D185:E185"/>
    <mergeCell ref="G185:H185"/>
    <mergeCell ref="J185:K185"/>
    <mergeCell ref="M185:N185"/>
    <mergeCell ref="P185:Q185"/>
    <mergeCell ref="D177:E177"/>
    <mergeCell ref="G177:H177"/>
    <mergeCell ref="J177:K177"/>
    <mergeCell ref="M177:N177"/>
    <mergeCell ref="P177:Q177"/>
    <mergeCell ref="D183:E183"/>
    <mergeCell ref="G183:H183"/>
    <mergeCell ref="J183:K183"/>
    <mergeCell ref="M183:N183"/>
    <mergeCell ref="P183:Q183"/>
    <mergeCell ref="D174:E174"/>
    <mergeCell ref="G174:H174"/>
    <mergeCell ref="J174:K174"/>
    <mergeCell ref="M174:N174"/>
    <mergeCell ref="P174:Q174"/>
    <mergeCell ref="D176:E176"/>
    <mergeCell ref="G176:H176"/>
    <mergeCell ref="J176:K176"/>
    <mergeCell ref="M176:N176"/>
    <mergeCell ref="P176:Q176"/>
    <mergeCell ref="D172:E172"/>
    <mergeCell ref="G172:H172"/>
    <mergeCell ref="J172:K172"/>
    <mergeCell ref="M172:N172"/>
    <mergeCell ref="P172:Q172"/>
    <mergeCell ref="D173:E173"/>
    <mergeCell ref="G173:H173"/>
    <mergeCell ref="J173:K173"/>
    <mergeCell ref="M173:N173"/>
    <mergeCell ref="P173:Q173"/>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6:E166"/>
    <mergeCell ref="G166:H166"/>
    <mergeCell ref="J166:K166"/>
    <mergeCell ref="M166:N166"/>
    <mergeCell ref="P166:Q166"/>
    <mergeCell ref="D158:E158"/>
    <mergeCell ref="G158:H158"/>
    <mergeCell ref="J158:K158"/>
    <mergeCell ref="M158:N158"/>
    <mergeCell ref="P158:Q158"/>
    <mergeCell ref="D164:E164"/>
    <mergeCell ref="G164:H164"/>
    <mergeCell ref="J164:K164"/>
    <mergeCell ref="M164:N164"/>
    <mergeCell ref="P164:Q164"/>
    <mergeCell ref="D156:E156"/>
    <mergeCell ref="G156:H156"/>
    <mergeCell ref="J156:K156"/>
    <mergeCell ref="M156:N156"/>
    <mergeCell ref="P156:Q156"/>
    <mergeCell ref="D157:E157"/>
    <mergeCell ref="G157:H157"/>
    <mergeCell ref="J157:K157"/>
    <mergeCell ref="M157:N157"/>
    <mergeCell ref="P157:Q157"/>
    <mergeCell ref="D153:E153"/>
    <mergeCell ref="G153:H153"/>
    <mergeCell ref="J153:K153"/>
    <mergeCell ref="M153:N153"/>
    <mergeCell ref="P153:Q153"/>
    <mergeCell ref="D154:E154"/>
    <mergeCell ref="G154:H154"/>
    <mergeCell ref="J154:K154"/>
    <mergeCell ref="M154:N154"/>
    <mergeCell ref="P154:Q154"/>
    <mergeCell ref="D149:E149"/>
    <mergeCell ref="G149:H149"/>
    <mergeCell ref="J149:K149"/>
    <mergeCell ref="M149:N149"/>
    <mergeCell ref="P149:Q149"/>
    <mergeCell ref="D152:E152"/>
    <mergeCell ref="G152:H152"/>
    <mergeCell ref="J152:K152"/>
    <mergeCell ref="M152:N152"/>
    <mergeCell ref="P152:Q152"/>
    <mergeCell ref="D147:E147"/>
    <mergeCell ref="G147:H147"/>
    <mergeCell ref="J147:K147"/>
    <mergeCell ref="M147:N147"/>
    <mergeCell ref="P147:Q147"/>
    <mergeCell ref="D148:E148"/>
    <mergeCell ref="G148:H148"/>
    <mergeCell ref="J148:K148"/>
    <mergeCell ref="M148:N148"/>
    <mergeCell ref="P148:Q148"/>
    <mergeCell ref="D144:E144"/>
    <mergeCell ref="G144:H144"/>
    <mergeCell ref="J144:K144"/>
    <mergeCell ref="M144:N144"/>
    <mergeCell ref="P144:Q144"/>
    <mergeCell ref="D145:E145"/>
    <mergeCell ref="G145:H145"/>
    <mergeCell ref="J145:K145"/>
    <mergeCell ref="M145:N145"/>
    <mergeCell ref="P145:Q145"/>
    <mergeCell ref="D137:E137"/>
    <mergeCell ref="G137:H137"/>
    <mergeCell ref="J137:K137"/>
    <mergeCell ref="M137:N137"/>
    <mergeCell ref="P137:Q137"/>
    <mergeCell ref="D143:E143"/>
    <mergeCell ref="G143:H143"/>
    <mergeCell ref="J143:K143"/>
    <mergeCell ref="M143:N143"/>
    <mergeCell ref="P143:Q143"/>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8:E128"/>
    <mergeCell ref="G128:H128"/>
    <mergeCell ref="J128:K128"/>
    <mergeCell ref="M128:N128"/>
    <mergeCell ref="P128:Q128"/>
    <mergeCell ref="D130:E130"/>
    <mergeCell ref="G130:H130"/>
    <mergeCell ref="J130:K130"/>
    <mergeCell ref="M130:N130"/>
    <mergeCell ref="P130:Q130"/>
    <mergeCell ref="D126:E126"/>
    <mergeCell ref="G126:H126"/>
    <mergeCell ref="J126:K126"/>
    <mergeCell ref="M126:N126"/>
    <mergeCell ref="P126:Q126"/>
    <mergeCell ref="D127:E127"/>
    <mergeCell ref="G127:H127"/>
    <mergeCell ref="J127:K127"/>
    <mergeCell ref="M127:N127"/>
    <mergeCell ref="P127:Q127"/>
    <mergeCell ref="D122:E122"/>
    <mergeCell ref="G122:H122"/>
    <mergeCell ref="J122:K122"/>
    <mergeCell ref="M122:N122"/>
    <mergeCell ref="P122:Q122"/>
    <mergeCell ref="D124:E124"/>
    <mergeCell ref="G124:H124"/>
    <mergeCell ref="J124:K124"/>
    <mergeCell ref="M124:N124"/>
    <mergeCell ref="P124:Q124"/>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3:E113"/>
    <mergeCell ref="G113:H113"/>
    <mergeCell ref="J113:K113"/>
    <mergeCell ref="M113:N113"/>
    <mergeCell ref="P113:Q113"/>
    <mergeCell ref="D115:E115"/>
    <mergeCell ref="G115:H115"/>
    <mergeCell ref="J115:K115"/>
    <mergeCell ref="M115:N115"/>
    <mergeCell ref="P115:Q115"/>
    <mergeCell ref="P111:Q111"/>
    <mergeCell ref="D112:E112"/>
    <mergeCell ref="G112:H112"/>
    <mergeCell ref="J112:K112"/>
    <mergeCell ref="M112:N112"/>
    <mergeCell ref="P112:Q112"/>
    <mergeCell ref="D105:E105"/>
    <mergeCell ref="G105:H105"/>
    <mergeCell ref="D111:E111"/>
    <mergeCell ref="G111:H111"/>
    <mergeCell ref="J111:K111"/>
    <mergeCell ref="M111:N111"/>
    <mergeCell ref="D102:E102"/>
    <mergeCell ref="G102:H102"/>
    <mergeCell ref="D103:E103"/>
    <mergeCell ref="G103:H103"/>
    <mergeCell ref="D104:E104"/>
    <mergeCell ref="G104:H104"/>
    <mergeCell ref="D99:E99"/>
    <mergeCell ref="G99:H99"/>
    <mergeCell ref="D100:E100"/>
    <mergeCell ref="G100:H100"/>
    <mergeCell ref="D101:E101"/>
    <mergeCell ref="G101:H101"/>
    <mergeCell ref="D95:E95"/>
    <mergeCell ref="G95:H95"/>
    <mergeCell ref="D96:E96"/>
    <mergeCell ref="G96:H96"/>
    <mergeCell ref="D98:E98"/>
    <mergeCell ref="G98:H98"/>
    <mergeCell ref="D87:E87"/>
    <mergeCell ref="G87:H87"/>
    <mergeCell ref="D88:E88"/>
    <mergeCell ref="G88:H88"/>
    <mergeCell ref="D94:E94"/>
    <mergeCell ref="G94:H94"/>
    <mergeCell ref="D84:E84"/>
    <mergeCell ref="G84:H84"/>
    <mergeCell ref="D85:E85"/>
    <mergeCell ref="G85:H85"/>
    <mergeCell ref="D86:E86"/>
    <mergeCell ref="G86:H86"/>
    <mergeCell ref="D81:E81"/>
    <mergeCell ref="G81:H81"/>
    <mergeCell ref="D82:E82"/>
    <mergeCell ref="G82:H82"/>
    <mergeCell ref="D83:E83"/>
    <mergeCell ref="G83:H83"/>
    <mergeCell ref="D77:E77"/>
    <mergeCell ref="G77:H77"/>
    <mergeCell ref="D78:E78"/>
    <mergeCell ref="G78:H78"/>
    <mergeCell ref="D79:E79"/>
    <mergeCell ref="G79:H79"/>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5:E55"/>
    <mergeCell ref="G55:H55"/>
    <mergeCell ref="J55:K55"/>
    <mergeCell ref="M55:N55"/>
    <mergeCell ref="P55:Q55"/>
    <mergeCell ref="D58:E58"/>
    <mergeCell ref="G58:H58"/>
    <mergeCell ref="J58:K58"/>
    <mergeCell ref="M58:N58"/>
    <mergeCell ref="P58:Q58"/>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8:E48"/>
    <mergeCell ref="G48:H48"/>
    <mergeCell ref="J48:K48"/>
    <mergeCell ref="M48:N48"/>
    <mergeCell ref="P48:Q48"/>
    <mergeCell ref="D44:E44"/>
    <mergeCell ref="G44:H44"/>
    <mergeCell ref="J44:K44"/>
    <mergeCell ref="M44:N44"/>
    <mergeCell ref="P44:Q44"/>
    <mergeCell ref="D45:E45"/>
    <mergeCell ref="G45:H45"/>
    <mergeCell ref="J45:K45"/>
    <mergeCell ref="M45:N45"/>
    <mergeCell ref="P45:Q45"/>
    <mergeCell ref="P42:Q42"/>
    <mergeCell ref="D43:E43"/>
    <mergeCell ref="G43:H43"/>
    <mergeCell ref="J43:K43"/>
    <mergeCell ref="M43:N43"/>
    <mergeCell ref="P43:Q43"/>
    <mergeCell ref="D36:E36"/>
    <mergeCell ref="G36:H36"/>
    <mergeCell ref="D42:E42"/>
    <mergeCell ref="G42:H42"/>
    <mergeCell ref="J42:K42"/>
    <mergeCell ref="M42:N42"/>
    <mergeCell ref="D33:E33"/>
    <mergeCell ref="G33:H33"/>
    <mergeCell ref="D34:E34"/>
    <mergeCell ref="G34:H34"/>
    <mergeCell ref="D35:E35"/>
    <mergeCell ref="G35:H35"/>
    <mergeCell ref="D29:E29"/>
    <mergeCell ref="G29:H29"/>
    <mergeCell ref="D30:E30"/>
    <mergeCell ref="G30:H30"/>
    <mergeCell ref="D32:E32"/>
    <mergeCell ref="G32:H32"/>
    <mergeCell ref="D19:E19"/>
    <mergeCell ref="G19:H19"/>
    <mergeCell ref="D21:E21"/>
    <mergeCell ref="G21:H21"/>
    <mergeCell ref="D22:E22"/>
    <mergeCell ref="G22:H22"/>
    <mergeCell ref="D11:E11"/>
    <mergeCell ref="G11:H11"/>
    <mergeCell ref="D12:E12"/>
    <mergeCell ref="G12:H12"/>
    <mergeCell ref="D18:E18"/>
    <mergeCell ref="G18:H18"/>
    <mergeCell ref="D7:E7"/>
    <mergeCell ref="G7:H7"/>
    <mergeCell ref="D8:E8"/>
    <mergeCell ref="G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5.140625" customWidth="1"/>
    <col min="4" max="4" width="12.140625" customWidth="1"/>
    <col min="5" max="5" width="13" customWidth="1"/>
    <col min="6" max="6" width="18.42578125" customWidth="1"/>
    <col min="7" max="7" width="4.140625" customWidth="1"/>
    <col min="8" max="8" width="13" customWidth="1"/>
    <col min="9" max="9" width="4.140625" customWidth="1"/>
    <col min="10" max="10" width="3" customWidth="1"/>
    <col min="11" max="11" width="9.28515625" customWidth="1"/>
    <col min="12" max="12" width="2.5703125" customWidth="1"/>
    <col min="13" max="13" width="3" customWidth="1"/>
    <col min="14" max="14" width="8" customWidth="1"/>
    <col min="15" max="15" width="2.5703125" customWidth="1"/>
  </cols>
  <sheetData>
    <row r="1" spans="1:15" ht="15" customHeight="1" x14ac:dyDescent="0.25">
      <c r="A1" s="7" t="s">
        <v>10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1</v>
      </c>
      <c r="B3" s="87" t="s">
        <v>4</v>
      </c>
      <c r="C3" s="87"/>
      <c r="D3" s="87"/>
      <c r="E3" s="87"/>
      <c r="F3" s="87"/>
      <c r="G3" s="87"/>
      <c r="H3" s="87"/>
      <c r="I3" s="87"/>
      <c r="J3" s="87"/>
      <c r="K3" s="87"/>
      <c r="L3" s="87"/>
      <c r="M3" s="87"/>
      <c r="N3" s="87"/>
      <c r="O3" s="87"/>
    </row>
    <row r="4" spans="1:15" ht="15" customHeight="1" x14ac:dyDescent="0.25">
      <c r="A4" s="13" t="s">
        <v>1057</v>
      </c>
      <c r="B4" s="87" t="s">
        <v>4</v>
      </c>
      <c r="C4" s="87"/>
      <c r="D4" s="87"/>
      <c r="E4" s="87"/>
      <c r="F4" s="87"/>
      <c r="G4" s="87"/>
      <c r="H4" s="87"/>
      <c r="I4" s="87"/>
      <c r="J4" s="87"/>
      <c r="K4" s="87"/>
      <c r="L4" s="87"/>
      <c r="M4" s="87"/>
      <c r="N4" s="87"/>
      <c r="O4" s="87"/>
    </row>
    <row r="5" spans="1:15" x14ac:dyDescent="0.25">
      <c r="A5" s="13"/>
      <c r="B5" s="89" t="s">
        <v>643</v>
      </c>
      <c r="C5" s="89"/>
      <c r="D5" s="89"/>
      <c r="E5" s="89"/>
      <c r="F5" s="89"/>
      <c r="G5" s="89"/>
      <c r="H5" s="89"/>
      <c r="I5" s="89"/>
      <c r="J5" s="89"/>
      <c r="K5" s="89"/>
      <c r="L5" s="89"/>
      <c r="M5" s="89"/>
      <c r="N5" s="89"/>
      <c r="O5" s="89"/>
    </row>
    <row r="6" spans="1:15" x14ac:dyDescent="0.25">
      <c r="A6" s="13"/>
      <c r="B6" s="89"/>
      <c r="C6" s="89"/>
      <c r="D6" s="89"/>
      <c r="E6" s="89"/>
      <c r="F6" s="89"/>
      <c r="G6" s="89"/>
      <c r="H6" s="89"/>
      <c r="I6" s="89"/>
      <c r="J6" s="89"/>
      <c r="K6" s="89"/>
      <c r="L6" s="89"/>
      <c r="M6" s="89"/>
      <c r="N6" s="89"/>
      <c r="O6" s="89"/>
    </row>
    <row r="7" spans="1:15" ht="15.75" thickBot="1" x14ac:dyDescent="0.3">
      <c r="A7" s="13"/>
      <c r="B7" s="16"/>
      <c r="C7" s="17"/>
      <c r="D7" s="30" t="s">
        <v>351</v>
      </c>
      <c r="E7" s="30"/>
      <c r="F7" s="30"/>
      <c r="G7" s="30"/>
      <c r="H7" s="30"/>
      <c r="I7" s="17"/>
      <c r="J7" s="30" t="s">
        <v>352</v>
      </c>
      <c r="K7" s="30"/>
      <c r="L7" s="30"/>
      <c r="M7" s="30"/>
      <c r="N7" s="30"/>
      <c r="O7" s="17"/>
    </row>
    <row r="8" spans="1:15" ht="15.75" thickBot="1" x14ac:dyDescent="0.3">
      <c r="A8" s="13"/>
      <c r="B8" s="16"/>
      <c r="C8" s="17"/>
      <c r="D8" s="71">
        <v>2014</v>
      </c>
      <c r="E8" s="71"/>
      <c r="F8" s="17"/>
      <c r="G8" s="71">
        <v>2013</v>
      </c>
      <c r="H8" s="71"/>
      <c r="I8" s="17"/>
      <c r="J8" s="71">
        <v>2014</v>
      </c>
      <c r="K8" s="71"/>
      <c r="L8" s="17"/>
      <c r="M8" s="71">
        <v>2013</v>
      </c>
      <c r="N8" s="71"/>
      <c r="O8" s="17"/>
    </row>
    <row r="9" spans="1:15" x14ac:dyDescent="0.25">
      <c r="A9" s="13"/>
      <c r="B9" s="26" t="s">
        <v>466</v>
      </c>
      <c r="C9" s="21"/>
      <c r="D9" s="39" t="s">
        <v>258</v>
      </c>
      <c r="E9" s="69">
        <v>29939</v>
      </c>
      <c r="F9" s="21"/>
      <c r="G9" s="39" t="s">
        <v>258</v>
      </c>
      <c r="H9" s="69">
        <v>4430</v>
      </c>
      <c r="I9" s="21"/>
      <c r="J9" s="39" t="s">
        <v>258</v>
      </c>
      <c r="K9" s="69">
        <v>20149</v>
      </c>
      <c r="L9" s="21"/>
      <c r="M9" s="39" t="s">
        <v>258</v>
      </c>
      <c r="N9" s="69">
        <v>2080</v>
      </c>
      <c r="O9" s="21"/>
    </row>
    <row r="10" spans="1:15" x14ac:dyDescent="0.25">
      <c r="A10" s="13"/>
      <c r="B10" s="37" t="s">
        <v>277</v>
      </c>
      <c r="C10" s="16"/>
      <c r="D10" s="33">
        <v>7376</v>
      </c>
      <c r="E10" s="33"/>
      <c r="F10" s="16"/>
      <c r="G10" s="33">
        <v>2180</v>
      </c>
      <c r="H10" s="33"/>
      <c r="I10" s="16"/>
      <c r="J10" s="33">
        <v>14808</v>
      </c>
      <c r="K10" s="33"/>
      <c r="L10" s="16"/>
      <c r="M10" s="33">
        <v>4305</v>
      </c>
      <c r="N10" s="33"/>
      <c r="O10" s="16"/>
    </row>
    <row r="11" spans="1:15" x14ac:dyDescent="0.25">
      <c r="A11" s="13"/>
      <c r="B11" s="38" t="s">
        <v>644</v>
      </c>
      <c r="C11" s="21"/>
      <c r="D11" s="34" t="s">
        <v>259</v>
      </c>
      <c r="E11" s="34"/>
      <c r="F11" s="21"/>
      <c r="G11" s="34" t="s">
        <v>259</v>
      </c>
      <c r="H11" s="34"/>
      <c r="I11" s="21"/>
      <c r="J11" s="34" t="s">
        <v>259</v>
      </c>
      <c r="K11" s="34"/>
      <c r="L11" s="21"/>
      <c r="M11" s="34" t="s">
        <v>259</v>
      </c>
      <c r="N11" s="34"/>
      <c r="O11" s="21"/>
    </row>
    <row r="12" spans="1:15" x14ac:dyDescent="0.25">
      <c r="A12" s="13"/>
      <c r="B12" s="37" t="s">
        <v>645</v>
      </c>
      <c r="C12" s="16"/>
      <c r="D12" s="58"/>
      <c r="E12" s="58"/>
      <c r="F12" s="16"/>
      <c r="G12" s="58"/>
      <c r="H12" s="58"/>
      <c r="I12" s="16"/>
      <c r="J12" s="58"/>
      <c r="K12" s="58"/>
      <c r="L12" s="16"/>
      <c r="M12" s="58"/>
      <c r="N12" s="58"/>
      <c r="O12" s="16"/>
    </row>
    <row r="13" spans="1:15" ht="26.25" x14ac:dyDescent="0.25">
      <c r="A13" s="13"/>
      <c r="B13" s="128" t="s">
        <v>646</v>
      </c>
      <c r="C13" s="21"/>
      <c r="D13" s="34" t="s">
        <v>647</v>
      </c>
      <c r="E13" s="34"/>
      <c r="F13" s="39" t="s">
        <v>284</v>
      </c>
      <c r="G13" s="34">
        <v>608</v>
      </c>
      <c r="H13" s="34"/>
      <c r="I13" s="21"/>
      <c r="J13" s="31">
        <v>1651</v>
      </c>
      <c r="K13" s="31"/>
      <c r="L13" s="21"/>
      <c r="M13" s="34">
        <v>907</v>
      </c>
      <c r="N13" s="34"/>
      <c r="O13" s="21"/>
    </row>
    <row r="14" spans="1:15" ht="15.75" thickBot="1" x14ac:dyDescent="0.3">
      <c r="A14" s="13"/>
      <c r="B14" s="129" t="s">
        <v>648</v>
      </c>
      <c r="C14" s="16"/>
      <c r="D14" s="59" t="s">
        <v>649</v>
      </c>
      <c r="E14" s="59"/>
      <c r="F14" s="11" t="s">
        <v>284</v>
      </c>
      <c r="G14" s="59" t="s">
        <v>650</v>
      </c>
      <c r="H14" s="59"/>
      <c r="I14" s="11" t="s">
        <v>284</v>
      </c>
      <c r="J14" s="59" t="s">
        <v>651</v>
      </c>
      <c r="K14" s="59"/>
      <c r="L14" s="11" t="s">
        <v>284</v>
      </c>
      <c r="M14" s="59" t="s">
        <v>652</v>
      </c>
      <c r="N14" s="59"/>
      <c r="O14" s="11" t="s">
        <v>284</v>
      </c>
    </row>
    <row r="15" spans="1:15" ht="15.75" thickBot="1" x14ac:dyDescent="0.3">
      <c r="A15" s="13"/>
      <c r="B15" s="26" t="s">
        <v>478</v>
      </c>
      <c r="C15" s="21"/>
      <c r="D15" s="47" t="s">
        <v>258</v>
      </c>
      <c r="E15" s="48">
        <v>35877</v>
      </c>
      <c r="F15" s="21"/>
      <c r="G15" s="47" t="s">
        <v>258</v>
      </c>
      <c r="H15" s="48">
        <v>7111</v>
      </c>
      <c r="I15" s="21"/>
      <c r="J15" s="47" t="s">
        <v>258</v>
      </c>
      <c r="K15" s="48">
        <v>35877</v>
      </c>
      <c r="L15" s="21"/>
      <c r="M15" s="47" t="s">
        <v>258</v>
      </c>
      <c r="N15" s="48">
        <v>7111</v>
      </c>
      <c r="O15" s="21"/>
    </row>
    <row r="16" spans="1:15" ht="15.75" thickTop="1" x14ac:dyDescent="0.25">
      <c r="A16" s="13"/>
      <c r="B16" s="89"/>
      <c r="C16" s="89"/>
      <c r="D16" s="89"/>
      <c r="E16" s="89"/>
      <c r="F16" s="89"/>
      <c r="G16" s="89"/>
      <c r="H16" s="89"/>
      <c r="I16" s="89"/>
      <c r="J16" s="89"/>
      <c r="K16" s="89"/>
      <c r="L16" s="89"/>
      <c r="M16" s="89"/>
      <c r="N16" s="89"/>
      <c r="O16" s="89"/>
    </row>
    <row r="17" spans="1:15" x14ac:dyDescent="0.25">
      <c r="A17" s="13"/>
      <c r="B17" s="17"/>
      <c r="C17" s="17"/>
      <c r="D17" s="29" t="s">
        <v>450</v>
      </c>
      <c r="E17" s="29"/>
      <c r="F17" s="17"/>
      <c r="G17" s="29" t="s">
        <v>451</v>
      </c>
      <c r="H17" s="29"/>
      <c r="I17" s="17"/>
    </row>
    <row r="18" spans="1:15" ht="15.75" thickBot="1" x14ac:dyDescent="0.3">
      <c r="A18" s="13"/>
      <c r="B18" s="17"/>
      <c r="C18" s="17"/>
      <c r="D18" s="30">
        <v>2014</v>
      </c>
      <c r="E18" s="30"/>
      <c r="F18" s="17"/>
      <c r="G18" s="30">
        <v>2013</v>
      </c>
      <c r="H18" s="30"/>
      <c r="I18" s="17"/>
    </row>
    <row r="19" spans="1:15" x14ac:dyDescent="0.25">
      <c r="A19" s="13"/>
      <c r="B19" s="26" t="s">
        <v>653</v>
      </c>
      <c r="C19" s="21"/>
      <c r="D19" s="39" t="s">
        <v>258</v>
      </c>
      <c r="E19" s="69">
        <v>3300871</v>
      </c>
      <c r="F19" s="21"/>
      <c r="G19" s="39" t="s">
        <v>258</v>
      </c>
      <c r="H19" s="69">
        <v>1965883</v>
      </c>
      <c r="I19" s="21"/>
    </row>
    <row r="20" spans="1:15" ht="26.25" x14ac:dyDescent="0.25">
      <c r="A20" s="13"/>
      <c r="B20" s="23" t="s">
        <v>654</v>
      </c>
      <c r="C20" s="16"/>
      <c r="D20" s="32">
        <v>1.0900000000000001</v>
      </c>
      <c r="E20" s="32"/>
      <c r="F20" s="11" t="s">
        <v>655</v>
      </c>
      <c r="G20" s="32">
        <v>1.02</v>
      </c>
      <c r="H20" s="32"/>
      <c r="I20" s="11" t="s">
        <v>655</v>
      </c>
    </row>
    <row r="21" spans="1:15" x14ac:dyDescent="0.25">
      <c r="A21" s="13"/>
      <c r="B21" s="16"/>
      <c r="C21" s="16"/>
      <c r="D21" s="16"/>
      <c r="E21" s="16"/>
      <c r="F21" s="16"/>
      <c r="G21" s="16"/>
      <c r="H21" s="16"/>
      <c r="I21" s="16"/>
    </row>
    <row r="22" spans="1:15" x14ac:dyDescent="0.25">
      <c r="A22" s="13"/>
      <c r="B22" s="89"/>
      <c r="C22" s="89"/>
      <c r="D22" s="89"/>
      <c r="E22" s="89"/>
      <c r="F22" s="89"/>
      <c r="G22" s="89"/>
      <c r="H22" s="89"/>
      <c r="I22" s="89"/>
      <c r="J22" s="89"/>
      <c r="K22" s="89"/>
      <c r="L22" s="89"/>
      <c r="M22" s="89"/>
      <c r="N22" s="89"/>
      <c r="O22" s="89"/>
    </row>
    <row r="23" spans="1:15" ht="25.5" customHeight="1" x14ac:dyDescent="0.25">
      <c r="A23" s="13"/>
      <c r="B23" s="193" t="s">
        <v>656</v>
      </c>
      <c r="C23" s="193"/>
      <c r="D23" s="193"/>
      <c r="E23" s="193"/>
      <c r="F23" s="193"/>
      <c r="G23" s="193"/>
      <c r="H23" s="193"/>
      <c r="I23" s="193"/>
      <c r="J23" s="193"/>
      <c r="K23" s="193"/>
      <c r="L23" s="193"/>
      <c r="M23" s="193"/>
      <c r="N23" s="193"/>
      <c r="O23" s="193"/>
    </row>
    <row r="24" spans="1:15" x14ac:dyDescent="0.25">
      <c r="A24" s="13"/>
      <c r="B24" s="92"/>
      <c r="C24" s="92"/>
      <c r="D24" s="92"/>
      <c r="E24" s="92"/>
      <c r="F24" s="92"/>
      <c r="G24" s="92"/>
      <c r="H24" s="92"/>
      <c r="I24" s="92"/>
      <c r="J24" s="92"/>
      <c r="K24" s="92"/>
      <c r="L24" s="92"/>
      <c r="M24" s="92"/>
      <c r="N24" s="92"/>
      <c r="O24" s="92"/>
    </row>
    <row r="25" spans="1:15" ht="15" customHeight="1" x14ac:dyDescent="0.25">
      <c r="A25" s="13" t="s">
        <v>1058</v>
      </c>
      <c r="B25" s="87" t="s">
        <v>4</v>
      </c>
      <c r="C25" s="87"/>
      <c r="D25" s="87"/>
      <c r="E25" s="87"/>
      <c r="F25" s="87"/>
      <c r="G25" s="87"/>
      <c r="H25" s="87"/>
      <c r="I25" s="87"/>
      <c r="J25" s="87"/>
      <c r="K25" s="87"/>
      <c r="L25" s="87"/>
      <c r="M25" s="87"/>
      <c r="N25" s="87"/>
      <c r="O25" s="87"/>
    </row>
    <row r="26" spans="1:15" x14ac:dyDescent="0.25">
      <c r="A26" s="13"/>
      <c r="B26" s="89"/>
      <c r="C26" s="89"/>
      <c r="D26" s="89"/>
      <c r="E26" s="89"/>
      <c r="F26" s="89"/>
      <c r="G26" s="89"/>
      <c r="H26" s="89"/>
      <c r="I26" s="89"/>
      <c r="J26" s="89"/>
      <c r="K26" s="89"/>
      <c r="L26" s="89"/>
      <c r="M26" s="89"/>
      <c r="N26" s="89"/>
      <c r="O26" s="89"/>
    </row>
    <row r="27" spans="1:15" x14ac:dyDescent="0.25">
      <c r="A27" s="13"/>
      <c r="B27" s="89"/>
      <c r="C27" s="89"/>
      <c r="D27" s="89"/>
      <c r="E27" s="89"/>
      <c r="F27" s="89"/>
      <c r="G27" s="89"/>
      <c r="H27" s="89"/>
      <c r="I27" s="89"/>
      <c r="J27" s="89"/>
      <c r="K27" s="89"/>
      <c r="L27" s="89"/>
      <c r="M27" s="89"/>
      <c r="N27" s="89"/>
      <c r="O27" s="89"/>
    </row>
    <row r="28" spans="1:15" x14ac:dyDescent="0.25">
      <c r="A28" s="13"/>
      <c r="B28" s="16"/>
      <c r="C28" s="17"/>
      <c r="D28" s="18" t="s">
        <v>450</v>
      </c>
      <c r="E28" s="17"/>
      <c r="F28" s="18" t="s">
        <v>451</v>
      </c>
      <c r="G28" s="17"/>
    </row>
    <row r="29" spans="1:15" ht="15.75" thickBot="1" x14ac:dyDescent="0.3">
      <c r="A29" s="13"/>
      <c r="B29" s="16"/>
      <c r="C29" s="17"/>
      <c r="D29" s="19">
        <v>2014</v>
      </c>
      <c r="E29" s="17"/>
      <c r="F29" s="19">
        <v>2013</v>
      </c>
      <c r="G29" s="17"/>
    </row>
    <row r="30" spans="1:15" ht="26.25" x14ac:dyDescent="0.25">
      <c r="A30" s="13"/>
      <c r="B30" s="26" t="s">
        <v>658</v>
      </c>
      <c r="C30" s="21"/>
      <c r="D30" s="28">
        <v>10.32</v>
      </c>
      <c r="E30" s="39" t="s">
        <v>655</v>
      </c>
      <c r="F30" s="28">
        <v>9.7200000000000006</v>
      </c>
      <c r="G30" s="39" t="s">
        <v>655</v>
      </c>
    </row>
    <row r="31" spans="1:15" x14ac:dyDescent="0.25">
      <c r="A31" s="13"/>
      <c r="B31" s="23" t="s">
        <v>659</v>
      </c>
      <c r="C31" s="16"/>
      <c r="D31" s="24">
        <v>11.11</v>
      </c>
      <c r="E31" s="11" t="s">
        <v>655</v>
      </c>
      <c r="F31" s="24">
        <v>12.37</v>
      </c>
      <c r="G31" s="11" t="s">
        <v>655</v>
      </c>
    </row>
    <row r="32" spans="1:15" x14ac:dyDescent="0.25">
      <c r="A32" s="13"/>
      <c r="B32" s="26" t="s">
        <v>660</v>
      </c>
      <c r="C32" s="21"/>
      <c r="D32" s="28">
        <v>7.2</v>
      </c>
      <c r="E32" s="21"/>
      <c r="F32" s="28">
        <v>7.6</v>
      </c>
      <c r="G32" s="21"/>
    </row>
    <row r="33" spans="1:15" ht="15" customHeight="1" x14ac:dyDescent="0.25">
      <c r="A33" s="13" t="s">
        <v>1059</v>
      </c>
      <c r="B33" s="87" t="s">
        <v>4</v>
      </c>
      <c r="C33" s="87"/>
      <c r="D33" s="87"/>
      <c r="E33" s="87"/>
      <c r="F33" s="87"/>
      <c r="G33" s="87"/>
      <c r="H33" s="87"/>
      <c r="I33" s="87"/>
      <c r="J33" s="87"/>
      <c r="K33" s="87"/>
      <c r="L33" s="87"/>
      <c r="M33" s="87"/>
      <c r="N33" s="87"/>
      <c r="O33" s="87"/>
    </row>
    <row r="34" spans="1:15" x14ac:dyDescent="0.25">
      <c r="A34" s="13"/>
      <c r="B34" s="89" t="s">
        <v>661</v>
      </c>
      <c r="C34" s="89"/>
      <c r="D34" s="89"/>
      <c r="E34" s="89"/>
      <c r="F34" s="89"/>
      <c r="G34" s="89"/>
      <c r="H34" s="89"/>
      <c r="I34" s="89"/>
      <c r="J34" s="89"/>
      <c r="K34" s="89"/>
      <c r="L34" s="89"/>
      <c r="M34" s="89"/>
      <c r="N34" s="89"/>
      <c r="O34" s="89"/>
    </row>
    <row r="35" spans="1:15" x14ac:dyDescent="0.25">
      <c r="A35" s="13"/>
      <c r="B35" s="92"/>
      <c r="C35" s="92"/>
      <c r="D35" s="92"/>
      <c r="E35" s="92"/>
      <c r="F35" s="92"/>
      <c r="G35" s="92"/>
      <c r="H35" s="92"/>
      <c r="I35" s="92"/>
      <c r="J35" s="92"/>
      <c r="K35" s="92"/>
      <c r="L35" s="92"/>
      <c r="M35" s="92"/>
      <c r="N35" s="92"/>
      <c r="O35" s="92"/>
    </row>
    <row r="36" spans="1:15" x14ac:dyDescent="0.25">
      <c r="A36" s="13"/>
      <c r="B36" s="16"/>
      <c r="C36" s="17"/>
      <c r="D36" s="29" t="s">
        <v>450</v>
      </c>
      <c r="E36" s="29"/>
      <c r="F36" s="17"/>
      <c r="G36" s="29" t="s">
        <v>451</v>
      </c>
      <c r="H36" s="29"/>
      <c r="I36" s="17"/>
    </row>
    <row r="37" spans="1:15" ht="15.75" thickBot="1" x14ac:dyDescent="0.3">
      <c r="A37" s="13"/>
      <c r="B37" s="16"/>
      <c r="C37" s="17"/>
      <c r="D37" s="30">
        <v>2014</v>
      </c>
      <c r="E37" s="30"/>
      <c r="F37" s="17"/>
      <c r="G37" s="30">
        <v>2013</v>
      </c>
      <c r="H37" s="30"/>
      <c r="I37" s="17"/>
    </row>
    <row r="38" spans="1:15" x14ac:dyDescent="0.25">
      <c r="A38" s="13"/>
      <c r="B38" s="26" t="s">
        <v>662</v>
      </c>
      <c r="C38" s="21"/>
      <c r="D38" s="55"/>
      <c r="E38" s="55"/>
      <c r="F38" s="21"/>
      <c r="G38" s="55"/>
      <c r="H38" s="55"/>
      <c r="I38" s="21"/>
    </row>
    <row r="39" spans="1:15" x14ac:dyDescent="0.25">
      <c r="A39" s="13"/>
      <c r="B39" s="37" t="s">
        <v>663</v>
      </c>
      <c r="C39" s="16"/>
      <c r="D39" s="11" t="s">
        <v>258</v>
      </c>
      <c r="E39" s="24" t="s">
        <v>664</v>
      </c>
      <c r="F39" s="11" t="s">
        <v>284</v>
      </c>
      <c r="G39" s="11" t="s">
        <v>258</v>
      </c>
      <c r="H39" s="24" t="s">
        <v>665</v>
      </c>
      <c r="I39" s="11" t="s">
        <v>284</v>
      </c>
    </row>
    <row r="40" spans="1:15" x14ac:dyDescent="0.25">
      <c r="A40" s="13"/>
      <c r="B40" s="38" t="s">
        <v>666</v>
      </c>
      <c r="C40" s="21"/>
      <c r="D40" s="34" t="s">
        <v>667</v>
      </c>
      <c r="E40" s="34"/>
      <c r="F40" s="39" t="s">
        <v>284</v>
      </c>
      <c r="G40" s="34" t="s">
        <v>668</v>
      </c>
      <c r="H40" s="34"/>
      <c r="I40" s="39" t="s">
        <v>284</v>
      </c>
    </row>
    <row r="41" spans="1:15" x14ac:dyDescent="0.25">
      <c r="A41" s="13"/>
      <c r="B41" s="23" t="s">
        <v>669</v>
      </c>
      <c r="C41" s="16"/>
      <c r="D41" s="58"/>
      <c r="E41" s="58"/>
      <c r="F41" s="16"/>
      <c r="G41" s="58"/>
      <c r="H41" s="58"/>
      <c r="I41" s="16"/>
    </row>
    <row r="42" spans="1:15" ht="26.25" x14ac:dyDescent="0.25">
      <c r="A42" s="13"/>
      <c r="B42" s="38" t="s">
        <v>670</v>
      </c>
      <c r="C42" s="21"/>
      <c r="D42" s="34" t="s">
        <v>671</v>
      </c>
      <c r="E42" s="34"/>
      <c r="F42" s="39" t="s">
        <v>284</v>
      </c>
      <c r="G42" s="34" t="s">
        <v>672</v>
      </c>
      <c r="H42" s="34"/>
      <c r="I42" s="39" t="s">
        <v>284</v>
      </c>
    </row>
    <row r="43" spans="1:15" ht="26.25" x14ac:dyDescent="0.25">
      <c r="A43" s="13"/>
      <c r="B43" s="37" t="s">
        <v>673</v>
      </c>
      <c r="C43" s="16"/>
      <c r="D43" s="32" t="s">
        <v>674</v>
      </c>
      <c r="E43" s="32"/>
      <c r="F43" s="11" t="s">
        <v>284</v>
      </c>
      <c r="G43" s="32" t="s">
        <v>675</v>
      </c>
      <c r="H43" s="32"/>
      <c r="I43" s="11" t="s">
        <v>284</v>
      </c>
    </row>
    <row r="44" spans="1:15" x14ac:dyDescent="0.25">
      <c r="A44" s="13"/>
      <c r="B44" s="16"/>
      <c r="C44" s="16"/>
      <c r="D44" s="16"/>
      <c r="E44" s="16"/>
      <c r="F44" s="16"/>
      <c r="G44" s="16"/>
      <c r="H44" s="16"/>
      <c r="I44" s="16"/>
    </row>
  </sheetData>
  <mergeCells count="66">
    <mergeCell ref="A25:A32"/>
    <mergeCell ref="B25:O25"/>
    <mergeCell ref="B26:O26"/>
    <mergeCell ref="B27:O27"/>
    <mergeCell ref="A33:A44"/>
    <mergeCell ref="B33:O33"/>
    <mergeCell ref="B34:O34"/>
    <mergeCell ref="B35:O35"/>
    <mergeCell ref="A1:A2"/>
    <mergeCell ref="B1:O1"/>
    <mergeCell ref="B2:O2"/>
    <mergeCell ref="B3:O3"/>
    <mergeCell ref="A4:A24"/>
    <mergeCell ref="B4:O4"/>
    <mergeCell ref="B5:O5"/>
    <mergeCell ref="B6:O6"/>
    <mergeCell ref="B16:O16"/>
    <mergeCell ref="B22:O22"/>
    <mergeCell ref="D41:E41"/>
    <mergeCell ref="G41:H41"/>
    <mergeCell ref="D42:E42"/>
    <mergeCell ref="G42:H42"/>
    <mergeCell ref="D43:E43"/>
    <mergeCell ref="G43:H43"/>
    <mergeCell ref="D37:E37"/>
    <mergeCell ref="G37:H37"/>
    <mergeCell ref="D38:E38"/>
    <mergeCell ref="G38:H38"/>
    <mergeCell ref="D40:E40"/>
    <mergeCell ref="G40:H40"/>
    <mergeCell ref="D18:E18"/>
    <mergeCell ref="G18:H18"/>
    <mergeCell ref="D20:E20"/>
    <mergeCell ref="G20:H20"/>
    <mergeCell ref="D36:E36"/>
    <mergeCell ref="G36:H36"/>
    <mergeCell ref="B23:O23"/>
    <mergeCell ref="B24:O24"/>
    <mergeCell ref="D14:E14"/>
    <mergeCell ref="G14:H14"/>
    <mergeCell ref="J14:K14"/>
    <mergeCell ref="M14:N14"/>
    <mergeCell ref="D17:E17"/>
    <mergeCell ref="G17:H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85546875" bestFit="1" customWidth="1"/>
    <col min="2" max="2" width="24.42578125" bestFit="1" customWidth="1"/>
    <col min="4" max="4" width="1.85546875" bestFit="1" customWidth="1"/>
    <col min="5" max="5" width="7.85546875" bestFit="1" customWidth="1"/>
    <col min="7" max="7" width="2" customWidth="1"/>
    <col min="8" max="8" width="8.7109375" customWidth="1"/>
  </cols>
  <sheetData>
    <row r="1" spans="1:9" ht="15" customHeight="1" x14ac:dyDescent="0.25">
      <c r="A1" s="7" t="s">
        <v>10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5</v>
      </c>
      <c r="B3" s="87" t="s">
        <v>4</v>
      </c>
      <c r="C3" s="87"/>
      <c r="D3" s="87"/>
      <c r="E3" s="87"/>
      <c r="F3" s="87"/>
      <c r="G3" s="87"/>
      <c r="H3" s="87"/>
      <c r="I3" s="87"/>
    </row>
    <row r="4" spans="1:9" ht="15" customHeight="1" x14ac:dyDescent="0.25">
      <c r="A4" s="13" t="s">
        <v>1061</v>
      </c>
      <c r="B4" s="87" t="s">
        <v>4</v>
      </c>
      <c r="C4" s="87"/>
      <c r="D4" s="87"/>
      <c r="E4" s="87"/>
      <c r="F4" s="87"/>
      <c r="G4" s="87"/>
      <c r="H4" s="87"/>
      <c r="I4" s="87"/>
    </row>
    <row r="5" spans="1:9" x14ac:dyDescent="0.25">
      <c r="A5" s="13"/>
      <c r="B5" s="89" t="s">
        <v>679</v>
      </c>
      <c r="C5" s="89"/>
      <c r="D5" s="89"/>
      <c r="E5" s="89"/>
      <c r="F5" s="89"/>
      <c r="G5" s="89"/>
      <c r="H5" s="89"/>
      <c r="I5" s="89"/>
    </row>
    <row r="6" spans="1:9" x14ac:dyDescent="0.25">
      <c r="A6" s="13"/>
      <c r="B6" s="92"/>
      <c r="C6" s="92"/>
      <c r="D6" s="92"/>
      <c r="E6" s="92"/>
      <c r="F6" s="92"/>
      <c r="G6" s="92"/>
      <c r="H6" s="92"/>
      <c r="I6" s="92"/>
    </row>
    <row r="7" spans="1:9" x14ac:dyDescent="0.25">
      <c r="A7" s="13"/>
      <c r="B7" s="16"/>
      <c r="C7" s="17"/>
      <c r="D7" s="29" t="s">
        <v>450</v>
      </c>
      <c r="E7" s="29"/>
      <c r="F7" s="17"/>
      <c r="G7" s="29" t="s">
        <v>451</v>
      </c>
      <c r="H7" s="29"/>
      <c r="I7" s="17"/>
    </row>
    <row r="8" spans="1:9" ht="15.75" thickBot="1" x14ac:dyDescent="0.3">
      <c r="A8" s="13"/>
      <c r="B8" s="16"/>
      <c r="C8" s="17"/>
      <c r="D8" s="30">
        <v>2014</v>
      </c>
      <c r="E8" s="30"/>
      <c r="F8" s="17"/>
      <c r="G8" s="30">
        <v>2013</v>
      </c>
      <c r="H8" s="30"/>
      <c r="I8" s="17"/>
    </row>
    <row r="9" spans="1:9" x14ac:dyDescent="0.25">
      <c r="A9" s="13"/>
      <c r="B9" s="26" t="s">
        <v>680</v>
      </c>
      <c r="C9" s="21"/>
      <c r="D9" s="39" t="s">
        <v>258</v>
      </c>
      <c r="E9" s="69">
        <v>1829072</v>
      </c>
      <c r="F9" s="21"/>
      <c r="G9" s="39" t="s">
        <v>258</v>
      </c>
      <c r="H9" s="69">
        <v>1773749</v>
      </c>
      <c r="I9" s="21"/>
    </row>
    <row r="10" spans="1:9" x14ac:dyDescent="0.25">
      <c r="A10" s="13"/>
      <c r="B10" s="23" t="s">
        <v>681</v>
      </c>
      <c r="C10" s="16"/>
      <c r="D10" s="58"/>
      <c r="E10" s="58"/>
      <c r="F10" s="16"/>
      <c r="G10" s="58"/>
      <c r="H10" s="58"/>
      <c r="I10" s="16"/>
    </row>
    <row r="11" spans="1:9" x14ac:dyDescent="0.25">
      <c r="A11" s="13"/>
      <c r="B11" s="38" t="s">
        <v>682</v>
      </c>
      <c r="C11" s="21"/>
      <c r="D11" s="31">
        <v>1143753</v>
      </c>
      <c r="E11" s="31"/>
      <c r="F11" s="21"/>
      <c r="G11" s="31">
        <v>1083596</v>
      </c>
      <c r="H11" s="31"/>
      <c r="I11" s="21"/>
    </row>
    <row r="12" spans="1:9" x14ac:dyDescent="0.25">
      <c r="A12" s="13"/>
      <c r="B12" s="37" t="s">
        <v>683</v>
      </c>
      <c r="C12" s="16"/>
      <c r="D12" s="33">
        <v>857208</v>
      </c>
      <c r="E12" s="33"/>
      <c r="F12" s="16"/>
      <c r="G12" s="33">
        <v>878578</v>
      </c>
      <c r="H12" s="33"/>
      <c r="I12" s="16"/>
    </row>
    <row r="13" spans="1:9" x14ac:dyDescent="0.25">
      <c r="A13" s="13"/>
      <c r="B13" s="38" t="s">
        <v>684</v>
      </c>
      <c r="C13" s="21"/>
      <c r="D13" s="31">
        <v>102228</v>
      </c>
      <c r="E13" s="31"/>
      <c r="F13" s="21"/>
      <c r="G13" s="31">
        <v>276760</v>
      </c>
      <c r="H13" s="31"/>
      <c r="I13" s="21"/>
    </row>
    <row r="14" spans="1:9" x14ac:dyDescent="0.25">
      <c r="A14" s="13"/>
      <c r="B14" s="37" t="s">
        <v>685</v>
      </c>
      <c r="C14" s="16"/>
      <c r="D14" s="33">
        <v>78133</v>
      </c>
      <c r="E14" s="33"/>
      <c r="F14" s="16"/>
      <c r="G14" s="33">
        <v>47636</v>
      </c>
      <c r="H14" s="33"/>
      <c r="I14" s="16"/>
    </row>
    <row r="15" spans="1:9" x14ac:dyDescent="0.25">
      <c r="A15" s="13"/>
      <c r="B15" s="38" t="s">
        <v>686</v>
      </c>
      <c r="C15" s="21"/>
      <c r="D15" s="31">
        <v>259540</v>
      </c>
      <c r="E15" s="31"/>
      <c r="F15" s="21"/>
      <c r="G15" s="31">
        <v>357325</v>
      </c>
      <c r="H15" s="31"/>
      <c r="I15" s="21"/>
    </row>
    <row r="16" spans="1:9" x14ac:dyDescent="0.25">
      <c r="A16" s="13"/>
      <c r="B16" s="37" t="s">
        <v>687</v>
      </c>
      <c r="C16" s="16"/>
      <c r="D16" s="33">
        <v>1753292</v>
      </c>
      <c r="E16" s="33"/>
      <c r="F16" s="16"/>
      <c r="G16" s="33">
        <v>2110947</v>
      </c>
      <c r="H16" s="33"/>
      <c r="I16" s="16"/>
    </row>
    <row r="17" spans="1:9" ht="15.75" thickBot="1" x14ac:dyDescent="0.3">
      <c r="A17" s="13"/>
      <c r="B17" s="38" t="s">
        <v>688</v>
      </c>
      <c r="C17" s="21"/>
      <c r="D17" s="96">
        <v>132084</v>
      </c>
      <c r="E17" s="96"/>
      <c r="F17" s="21"/>
      <c r="G17" s="96">
        <v>194327</v>
      </c>
      <c r="H17" s="96"/>
      <c r="I17" s="21"/>
    </row>
    <row r="18" spans="1:9" ht="15.75" thickBot="1" x14ac:dyDescent="0.3">
      <c r="A18" s="13"/>
      <c r="B18" s="50"/>
      <c r="C18" s="16"/>
      <c r="D18" s="41" t="s">
        <v>258</v>
      </c>
      <c r="E18" s="42">
        <v>6155310</v>
      </c>
      <c r="F18" s="16"/>
      <c r="G18" s="41" t="s">
        <v>258</v>
      </c>
      <c r="H18" s="42">
        <v>6722918</v>
      </c>
      <c r="I18" s="16"/>
    </row>
  </sheetData>
  <mergeCells count="2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3.5703125" customWidth="1"/>
    <col min="4" max="4" width="10.7109375" customWidth="1"/>
    <col min="5" max="5" width="11.5703125" customWidth="1"/>
    <col min="6" max="6" width="16.28515625" customWidth="1"/>
    <col min="7" max="7" width="2.7109375" customWidth="1"/>
    <col min="8" max="8" width="9.7109375" customWidth="1"/>
    <col min="9" max="9" width="3.7109375" customWidth="1"/>
  </cols>
  <sheetData>
    <row r="1" spans="1:9" ht="15" customHeight="1" x14ac:dyDescent="0.25">
      <c r="A1" s="7" t="s">
        <v>10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v>
      </c>
      <c r="B3" s="87" t="s">
        <v>4</v>
      </c>
      <c r="C3" s="87"/>
      <c r="D3" s="87"/>
      <c r="E3" s="87"/>
      <c r="F3" s="87"/>
      <c r="G3" s="87"/>
      <c r="H3" s="87"/>
      <c r="I3" s="87"/>
    </row>
    <row r="4" spans="1:9" ht="15" customHeight="1" x14ac:dyDescent="0.25">
      <c r="A4" s="13" t="s">
        <v>1063</v>
      </c>
      <c r="B4" s="87" t="s">
        <v>4</v>
      </c>
      <c r="C4" s="87"/>
      <c r="D4" s="87"/>
      <c r="E4" s="87"/>
      <c r="F4" s="87"/>
      <c r="G4" s="87"/>
      <c r="H4" s="87"/>
      <c r="I4" s="87"/>
    </row>
    <row r="5" spans="1:9" x14ac:dyDescent="0.25">
      <c r="A5" s="13"/>
      <c r="B5" s="89" t="s">
        <v>691</v>
      </c>
      <c r="C5" s="89"/>
      <c r="D5" s="89"/>
      <c r="E5" s="89"/>
      <c r="F5" s="89"/>
      <c r="G5" s="89"/>
      <c r="H5" s="89"/>
      <c r="I5" s="89"/>
    </row>
    <row r="6" spans="1:9" x14ac:dyDescent="0.25">
      <c r="A6" s="13"/>
      <c r="B6" s="92"/>
      <c r="C6" s="92"/>
      <c r="D6" s="92"/>
      <c r="E6" s="92"/>
      <c r="F6" s="92"/>
      <c r="G6" s="92"/>
      <c r="H6" s="92"/>
      <c r="I6" s="92"/>
    </row>
    <row r="7" spans="1:9" x14ac:dyDescent="0.25">
      <c r="A7" s="13"/>
      <c r="B7" s="16"/>
      <c r="C7" s="17"/>
      <c r="D7" s="29" t="s">
        <v>450</v>
      </c>
      <c r="E7" s="29"/>
      <c r="F7" s="17"/>
      <c r="G7" s="29" t="s">
        <v>451</v>
      </c>
      <c r="H7" s="29"/>
      <c r="I7" s="17"/>
    </row>
    <row r="8" spans="1:9" ht="15.75" thickBot="1" x14ac:dyDescent="0.3">
      <c r="A8" s="13"/>
      <c r="B8" s="16"/>
      <c r="C8" s="17"/>
      <c r="D8" s="30">
        <v>2014</v>
      </c>
      <c r="E8" s="30"/>
      <c r="F8" s="17"/>
      <c r="G8" s="30">
        <v>2013</v>
      </c>
      <c r="H8" s="30"/>
      <c r="I8" s="17"/>
    </row>
    <row r="9" spans="1:9" x14ac:dyDescent="0.25">
      <c r="A9" s="13"/>
      <c r="B9" s="26" t="s">
        <v>692</v>
      </c>
      <c r="C9" s="21"/>
      <c r="D9" s="39" t="s">
        <v>258</v>
      </c>
      <c r="E9" s="69">
        <v>205425</v>
      </c>
      <c r="F9" s="21"/>
      <c r="G9" s="39" t="s">
        <v>258</v>
      </c>
      <c r="H9" s="69">
        <v>137225</v>
      </c>
      <c r="I9" s="21"/>
    </row>
    <row r="10" spans="1:9" ht="26.25" x14ac:dyDescent="0.25">
      <c r="A10" s="13"/>
      <c r="B10" s="23" t="s">
        <v>693</v>
      </c>
      <c r="C10" s="16"/>
      <c r="D10" s="33">
        <v>129768</v>
      </c>
      <c r="E10" s="33"/>
      <c r="F10" s="16"/>
      <c r="G10" s="33">
        <v>107462</v>
      </c>
      <c r="H10" s="33"/>
      <c r="I10" s="16"/>
    </row>
    <row r="11" spans="1:9" x14ac:dyDescent="0.25">
      <c r="A11" s="13"/>
      <c r="B11" s="26" t="s">
        <v>694</v>
      </c>
      <c r="C11" s="21"/>
      <c r="D11" s="31">
        <v>750000</v>
      </c>
      <c r="E11" s="31"/>
      <c r="F11" s="21"/>
      <c r="G11" s="34" t="s">
        <v>259</v>
      </c>
      <c r="H11" s="34"/>
      <c r="I11" s="21"/>
    </row>
    <row r="12" spans="1:9" ht="15.75" thickBot="1" x14ac:dyDescent="0.3">
      <c r="A12" s="13"/>
      <c r="B12" s="23" t="s">
        <v>695</v>
      </c>
      <c r="C12" s="16"/>
      <c r="D12" s="94">
        <v>102000</v>
      </c>
      <c r="E12" s="94"/>
      <c r="F12" s="16"/>
      <c r="G12" s="94">
        <v>97400</v>
      </c>
      <c r="H12" s="94"/>
      <c r="I12" s="16"/>
    </row>
    <row r="13" spans="1:9" ht="15.75" thickBot="1" x14ac:dyDescent="0.3">
      <c r="A13" s="13"/>
      <c r="B13" s="44"/>
      <c r="C13" s="21"/>
      <c r="D13" s="47" t="s">
        <v>258</v>
      </c>
      <c r="E13" s="48">
        <v>1187193</v>
      </c>
      <c r="F13" s="21"/>
      <c r="G13" s="47" t="s">
        <v>258</v>
      </c>
      <c r="H13" s="48">
        <v>342087</v>
      </c>
      <c r="I13" s="21"/>
    </row>
    <row r="14" spans="1:9" ht="15.75" thickTop="1" x14ac:dyDescent="0.25">
      <c r="A14" s="13"/>
      <c r="B14" s="92"/>
      <c r="C14" s="92"/>
      <c r="D14" s="92"/>
      <c r="E14" s="92"/>
      <c r="F14" s="92"/>
      <c r="G14" s="92"/>
      <c r="H14" s="92"/>
      <c r="I14" s="92"/>
    </row>
    <row r="15" spans="1:9" ht="45" x14ac:dyDescent="0.25">
      <c r="A15" s="2" t="s">
        <v>1064</v>
      </c>
      <c r="B15" s="87" t="s">
        <v>4</v>
      </c>
      <c r="C15" s="87"/>
      <c r="D15" s="87"/>
      <c r="E15" s="87"/>
      <c r="F15" s="87"/>
      <c r="G15" s="87"/>
      <c r="H15" s="87"/>
      <c r="I15" s="87"/>
    </row>
    <row r="16" spans="1:9" ht="15" customHeight="1" x14ac:dyDescent="0.25">
      <c r="A16" s="3" t="s">
        <v>59</v>
      </c>
      <c r="B16" s="87" t="s">
        <v>4</v>
      </c>
      <c r="C16" s="87"/>
      <c r="D16" s="87"/>
      <c r="E16" s="87"/>
      <c r="F16" s="87"/>
      <c r="G16" s="87"/>
      <c r="H16" s="87"/>
      <c r="I16" s="87"/>
    </row>
    <row r="17" spans="1:9" ht="15" customHeight="1" x14ac:dyDescent="0.25">
      <c r="A17" s="13" t="s">
        <v>1063</v>
      </c>
      <c r="B17" s="87" t="s">
        <v>4</v>
      </c>
      <c r="C17" s="87"/>
      <c r="D17" s="87"/>
      <c r="E17" s="87"/>
      <c r="F17" s="87"/>
      <c r="G17" s="87"/>
      <c r="H17" s="87"/>
      <c r="I17" s="87"/>
    </row>
    <row r="18" spans="1:9" ht="25.5" customHeight="1" x14ac:dyDescent="0.25">
      <c r="A18" s="13"/>
      <c r="B18" s="89" t="s">
        <v>697</v>
      </c>
      <c r="C18" s="89"/>
      <c r="D18" s="89"/>
      <c r="E18" s="89"/>
      <c r="F18" s="89"/>
      <c r="G18" s="89"/>
      <c r="H18" s="89"/>
      <c r="I18" s="89"/>
    </row>
    <row r="19" spans="1:9" x14ac:dyDescent="0.25">
      <c r="A19" s="13"/>
      <c r="B19" s="92"/>
      <c r="C19" s="92"/>
      <c r="D19" s="92"/>
      <c r="E19" s="92"/>
      <c r="F19" s="92"/>
      <c r="G19" s="92"/>
      <c r="H19" s="92"/>
      <c r="I19" s="92"/>
    </row>
    <row r="20" spans="1:9" ht="15.75" thickBot="1" x14ac:dyDescent="0.3">
      <c r="A20" s="13"/>
      <c r="B20" s="16"/>
      <c r="C20" s="17"/>
      <c r="D20" s="30" t="s">
        <v>352</v>
      </c>
      <c r="E20" s="30"/>
      <c r="F20" s="30"/>
      <c r="G20" s="30"/>
      <c r="H20" s="30"/>
      <c r="I20" s="17"/>
    </row>
    <row r="21" spans="1:9" ht="15.75" thickBot="1" x14ac:dyDescent="0.3">
      <c r="A21" s="13"/>
      <c r="B21" s="16"/>
      <c r="C21" s="17"/>
      <c r="D21" s="71">
        <v>2014</v>
      </c>
      <c r="E21" s="71"/>
      <c r="F21" s="17"/>
      <c r="G21" s="71">
        <v>2013</v>
      </c>
      <c r="H21" s="71"/>
      <c r="I21" s="17"/>
    </row>
    <row r="22" spans="1:9" x14ac:dyDescent="0.25">
      <c r="A22" s="13"/>
      <c r="B22" s="26" t="s">
        <v>698</v>
      </c>
      <c r="C22" s="21"/>
      <c r="D22" s="39" t="s">
        <v>258</v>
      </c>
      <c r="E22" s="69">
        <v>331142</v>
      </c>
      <c r="F22" s="21"/>
      <c r="G22" s="39" t="s">
        <v>258</v>
      </c>
      <c r="H22" s="69">
        <v>304418</v>
      </c>
      <c r="I22" s="21"/>
    </row>
    <row r="23" spans="1:9" x14ac:dyDescent="0.25">
      <c r="A23" s="13"/>
      <c r="B23" s="23" t="s">
        <v>699</v>
      </c>
      <c r="C23" s="16"/>
      <c r="D23" s="32">
        <v>0.17</v>
      </c>
      <c r="E23" s="32"/>
      <c r="F23" s="11" t="s">
        <v>655</v>
      </c>
      <c r="G23" s="32">
        <v>0.2</v>
      </c>
      <c r="H23" s="32"/>
      <c r="I23" s="11" t="s">
        <v>655</v>
      </c>
    </row>
    <row r="24" spans="1:9" x14ac:dyDescent="0.25">
      <c r="A24" s="13"/>
      <c r="B24" s="16"/>
      <c r="C24" s="16"/>
      <c r="D24" s="16"/>
      <c r="E24" s="16"/>
      <c r="F24" s="16"/>
      <c r="G24" s="16"/>
      <c r="H24" s="16"/>
      <c r="I24" s="16"/>
    </row>
    <row r="25" spans="1:9" x14ac:dyDescent="0.25">
      <c r="A25" s="13"/>
      <c r="B25" s="89"/>
      <c r="C25" s="89"/>
      <c r="D25" s="89"/>
      <c r="E25" s="89"/>
      <c r="F25" s="89"/>
      <c r="G25" s="89"/>
      <c r="H25" s="89"/>
      <c r="I25" s="89"/>
    </row>
    <row r="26" spans="1:9" x14ac:dyDescent="0.25">
      <c r="A26" s="13"/>
      <c r="B26" s="17"/>
      <c r="C26" s="17"/>
      <c r="D26" s="29" t="s">
        <v>450</v>
      </c>
      <c r="E26" s="29"/>
      <c r="F26" s="17"/>
      <c r="G26" s="29" t="s">
        <v>451</v>
      </c>
      <c r="H26" s="29"/>
      <c r="I26" s="17"/>
    </row>
    <row r="27" spans="1:9" ht="15.75" thickBot="1" x14ac:dyDescent="0.3">
      <c r="A27" s="13"/>
      <c r="B27" s="17"/>
      <c r="C27" s="17"/>
      <c r="D27" s="30">
        <v>2014</v>
      </c>
      <c r="E27" s="30"/>
      <c r="F27" s="17"/>
      <c r="G27" s="30">
        <v>2013</v>
      </c>
      <c r="H27" s="30"/>
      <c r="I27" s="17"/>
    </row>
    <row r="28" spans="1:9" x14ac:dyDescent="0.25">
      <c r="A28" s="13"/>
      <c r="B28" s="26" t="s">
        <v>700</v>
      </c>
      <c r="C28" s="21"/>
      <c r="D28" s="194">
        <v>0.11</v>
      </c>
      <c r="E28" s="194"/>
      <c r="F28" s="39" t="s">
        <v>655</v>
      </c>
      <c r="G28" s="194">
        <v>0.16</v>
      </c>
      <c r="H28" s="194"/>
      <c r="I28" s="39" t="s">
        <v>655</v>
      </c>
    </row>
    <row r="29" spans="1:9" ht="26.25" x14ac:dyDescent="0.25">
      <c r="A29" s="13"/>
      <c r="B29" s="23" t="s">
        <v>701</v>
      </c>
      <c r="C29" s="16"/>
      <c r="D29" s="58"/>
      <c r="E29" s="58"/>
      <c r="F29" s="16"/>
      <c r="G29" s="58"/>
      <c r="H29" s="58"/>
      <c r="I29" s="16"/>
    </row>
    <row r="30" spans="1:9" x14ac:dyDescent="0.25">
      <c r="A30" s="13"/>
      <c r="B30" s="38" t="s">
        <v>702</v>
      </c>
      <c r="C30" s="21"/>
      <c r="D30" s="39" t="s">
        <v>258</v>
      </c>
      <c r="E30" s="27">
        <v>174772</v>
      </c>
      <c r="F30" s="21"/>
      <c r="G30" s="39" t="s">
        <v>258</v>
      </c>
      <c r="H30" s="27">
        <v>144991</v>
      </c>
      <c r="I30" s="21"/>
    </row>
    <row r="31" spans="1:9" x14ac:dyDescent="0.25">
      <c r="A31" s="13"/>
      <c r="B31" s="37" t="s">
        <v>703</v>
      </c>
      <c r="C31" s="16"/>
      <c r="D31" s="11" t="s">
        <v>258</v>
      </c>
      <c r="E31" s="25">
        <v>171946</v>
      </c>
      <c r="F31" s="16"/>
      <c r="G31" s="11" t="s">
        <v>258</v>
      </c>
      <c r="H31" s="25">
        <v>138719</v>
      </c>
      <c r="I31" s="16"/>
    </row>
    <row r="32" spans="1:9" ht="15" customHeight="1" x14ac:dyDescent="0.25">
      <c r="A32" s="2" t="s">
        <v>694</v>
      </c>
      <c r="B32" s="87" t="s">
        <v>4</v>
      </c>
      <c r="C32" s="87"/>
      <c r="D32" s="87"/>
      <c r="E32" s="87"/>
      <c r="F32" s="87"/>
      <c r="G32" s="87"/>
      <c r="H32" s="87"/>
      <c r="I32" s="87"/>
    </row>
    <row r="33" spans="1:9" ht="15" customHeight="1" x14ac:dyDescent="0.25">
      <c r="A33" s="3" t="s">
        <v>59</v>
      </c>
      <c r="B33" s="87" t="s">
        <v>4</v>
      </c>
      <c r="C33" s="87"/>
      <c r="D33" s="87"/>
      <c r="E33" s="87"/>
      <c r="F33" s="87"/>
      <c r="G33" s="87"/>
      <c r="H33" s="87"/>
      <c r="I33" s="87"/>
    </row>
    <row r="34" spans="1:9" ht="15" customHeight="1" x14ac:dyDescent="0.25">
      <c r="A34" s="13" t="s">
        <v>1063</v>
      </c>
      <c r="B34" s="87" t="s">
        <v>4</v>
      </c>
      <c r="C34" s="87"/>
      <c r="D34" s="87"/>
      <c r="E34" s="87"/>
      <c r="F34" s="87"/>
      <c r="G34" s="87"/>
      <c r="H34" s="87"/>
      <c r="I34" s="87"/>
    </row>
    <row r="35" spans="1:9" x14ac:dyDescent="0.25">
      <c r="A35" s="13"/>
      <c r="B35" s="89" t="s">
        <v>1065</v>
      </c>
      <c r="C35" s="89"/>
      <c r="D35" s="89"/>
      <c r="E35" s="89"/>
      <c r="F35" s="89"/>
      <c r="G35" s="89"/>
      <c r="H35" s="89"/>
      <c r="I35" s="89"/>
    </row>
    <row r="36" spans="1:9" x14ac:dyDescent="0.25">
      <c r="A36" s="13"/>
      <c r="B36" s="92"/>
      <c r="C36" s="92"/>
      <c r="D36" s="92"/>
      <c r="E36" s="92"/>
      <c r="F36" s="92"/>
      <c r="G36" s="92"/>
      <c r="H36" s="92"/>
      <c r="I36" s="92"/>
    </row>
    <row r="37" spans="1:9" ht="15.75" thickBot="1" x14ac:dyDescent="0.3">
      <c r="A37" s="13"/>
      <c r="B37" s="16"/>
      <c r="C37" s="17"/>
      <c r="D37" s="30" t="s">
        <v>352</v>
      </c>
      <c r="E37" s="30"/>
      <c r="F37" s="30"/>
      <c r="G37" s="30"/>
      <c r="H37" s="30"/>
      <c r="I37" s="17"/>
    </row>
    <row r="38" spans="1:9" ht="15.75" thickBot="1" x14ac:dyDescent="0.3">
      <c r="A38" s="13"/>
      <c r="B38" s="16"/>
      <c r="C38" s="17"/>
      <c r="D38" s="71">
        <v>2014</v>
      </c>
      <c r="E38" s="71"/>
      <c r="F38" s="17"/>
      <c r="G38" s="71">
        <v>2013</v>
      </c>
      <c r="H38" s="71"/>
      <c r="I38" s="17"/>
    </row>
    <row r="39" spans="1:9" x14ac:dyDescent="0.25">
      <c r="A39" s="13"/>
      <c r="B39" s="26" t="s">
        <v>698</v>
      </c>
      <c r="C39" s="21"/>
      <c r="D39" s="39" t="s">
        <v>258</v>
      </c>
      <c r="E39" s="69">
        <v>137159</v>
      </c>
      <c r="F39" s="21"/>
      <c r="G39" s="39" t="s">
        <v>258</v>
      </c>
      <c r="H39" s="69">
        <v>147241</v>
      </c>
      <c r="I39" s="21"/>
    </row>
    <row r="40" spans="1:9" x14ac:dyDescent="0.25">
      <c r="A40" s="13"/>
      <c r="B40" s="23" t="s">
        <v>699</v>
      </c>
      <c r="C40" s="16"/>
      <c r="D40" s="32">
        <v>0.14000000000000001</v>
      </c>
      <c r="E40" s="32"/>
      <c r="F40" s="11" t="s">
        <v>655</v>
      </c>
      <c r="G40" s="32">
        <v>0.12</v>
      </c>
      <c r="H40" s="32"/>
      <c r="I40" s="11" t="s">
        <v>655</v>
      </c>
    </row>
    <row r="41" spans="1:9" x14ac:dyDescent="0.25">
      <c r="A41" s="13"/>
      <c r="B41" s="16"/>
      <c r="C41" s="16"/>
      <c r="D41" s="16"/>
      <c r="E41" s="16"/>
      <c r="F41" s="16"/>
      <c r="G41" s="16"/>
      <c r="H41" s="16"/>
      <c r="I41" s="16"/>
    </row>
    <row r="42" spans="1:9" x14ac:dyDescent="0.25">
      <c r="A42" s="13"/>
      <c r="B42" s="89"/>
      <c r="C42" s="89"/>
      <c r="D42" s="89"/>
      <c r="E42" s="89"/>
      <c r="F42" s="89"/>
      <c r="G42" s="89"/>
      <c r="H42" s="89"/>
      <c r="I42" s="89"/>
    </row>
    <row r="43" spans="1:9" x14ac:dyDescent="0.25">
      <c r="A43" s="13"/>
      <c r="B43" s="17"/>
      <c r="C43" s="17"/>
      <c r="D43" s="18" t="s">
        <v>450</v>
      </c>
      <c r="E43" s="17"/>
      <c r="F43" s="18" t="s">
        <v>451</v>
      </c>
      <c r="G43" s="17"/>
    </row>
    <row r="44" spans="1:9" ht="15.75" thickBot="1" x14ac:dyDescent="0.3">
      <c r="A44" s="13"/>
      <c r="B44" s="17"/>
      <c r="C44" s="17"/>
      <c r="D44" s="19">
        <v>2014</v>
      </c>
      <c r="E44" s="17"/>
      <c r="F44" s="19">
        <v>2013</v>
      </c>
      <c r="G44" s="17"/>
    </row>
    <row r="45" spans="1:9" x14ac:dyDescent="0.25">
      <c r="A45" s="13"/>
      <c r="B45" s="26" t="s">
        <v>700</v>
      </c>
      <c r="C45" s="21"/>
      <c r="D45" s="28">
        <v>0.15</v>
      </c>
      <c r="E45" s="39" t="s">
        <v>655</v>
      </c>
      <c r="F45" s="28" t="s">
        <v>259</v>
      </c>
      <c r="G45" s="21"/>
    </row>
    <row r="46" spans="1:9" x14ac:dyDescent="0.25">
      <c r="A46" s="13"/>
      <c r="B46" s="92"/>
      <c r="C46" s="92"/>
      <c r="D46" s="92"/>
      <c r="E46" s="92"/>
      <c r="F46" s="92"/>
      <c r="G46" s="92"/>
      <c r="H46" s="92"/>
      <c r="I46" s="92"/>
    </row>
  </sheetData>
  <mergeCells count="52">
    <mergeCell ref="A34:A46"/>
    <mergeCell ref="B34:I34"/>
    <mergeCell ref="B35:I35"/>
    <mergeCell ref="B36:I36"/>
    <mergeCell ref="B42:I42"/>
    <mergeCell ref="B46:I46"/>
    <mergeCell ref="A17:A31"/>
    <mergeCell ref="B17:I17"/>
    <mergeCell ref="B18:I18"/>
    <mergeCell ref="B19:I19"/>
    <mergeCell ref="B25:I25"/>
    <mergeCell ref="B32:I32"/>
    <mergeCell ref="D40:E40"/>
    <mergeCell ref="G40:H40"/>
    <mergeCell ref="A1:A2"/>
    <mergeCell ref="B1:I1"/>
    <mergeCell ref="B2:I2"/>
    <mergeCell ref="B3:I3"/>
    <mergeCell ref="A4:A14"/>
    <mergeCell ref="B4:I4"/>
    <mergeCell ref="B5:I5"/>
    <mergeCell ref="B6:I6"/>
    <mergeCell ref="D28:E28"/>
    <mergeCell ref="G28:H28"/>
    <mergeCell ref="D29:E29"/>
    <mergeCell ref="G29:H29"/>
    <mergeCell ref="D37:H37"/>
    <mergeCell ref="D38:E38"/>
    <mergeCell ref="G38:H38"/>
    <mergeCell ref="B33:I33"/>
    <mergeCell ref="D23:E23"/>
    <mergeCell ref="G23:H23"/>
    <mergeCell ref="D26:E26"/>
    <mergeCell ref="G26:H26"/>
    <mergeCell ref="D27:E27"/>
    <mergeCell ref="G27:H27"/>
    <mergeCell ref="D11:E11"/>
    <mergeCell ref="G11:H11"/>
    <mergeCell ref="D12:E12"/>
    <mergeCell ref="G12:H12"/>
    <mergeCell ref="D20:H20"/>
    <mergeCell ref="D21:E21"/>
    <mergeCell ref="G21:H21"/>
    <mergeCell ref="B14:I14"/>
    <mergeCell ref="B15:I15"/>
    <mergeCell ref="B16:I16"/>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6" width="4.42578125" customWidth="1"/>
    <col min="7" max="7" width="5.140625" customWidth="1"/>
    <col min="8" max="8" width="16" customWidth="1"/>
    <col min="9" max="9" width="4.42578125" customWidth="1"/>
    <col min="10" max="10" width="5.140625" customWidth="1"/>
    <col min="11" max="11" width="16" customWidth="1"/>
    <col min="12" max="12" width="4.42578125" customWidth="1"/>
    <col min="13" max="13" width="5.140625" customWidth="1"/>
    <col min="14" max="14" width="16" customWidth="1"/>
    <col min="15" max="15" width="4.42578125" customWidth="1"/>
  </cols>
  <sheetData>
    <row r="1" spans="1:15" ht="15" customHeight="1" x14ac:dyDescent="0.25">
      <c r="A1" s="7" t="s">
        <v>10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2</v>
      </c>
      <c r="B3" s="87" t="s">
        <v>4</v>
      </c>
      <c r="C3" s="87"/>
      <c r="D3" s="87"/>
      <c r="E3" s="87"/>
      <c r="F3" s="87"/>
      <c r="G3" s="87"/>
      <c r="H3" s="87"/>
      <c r="I3" s="87"/>
      <c r="J3" s="87"/>
      <c r="K3" s="87"/>
      <c r="L3" s="87"/>
      <c r="M3" s="87"/>
      <c r="N3" s="87"/>
      <c r="O3" s="87"/>
    </row>
    <row r="4" spans="1:15" ht="15" customHeight="1" x14ac:dyDescent="0.25">
      <c r="A4" s="13" t="s">
        <v>1067</v>
      </c>
      <c r="B4" s="87" t="s">
        <v>4</v>
      </c>
      <c r="C4" s="87"/>
      <c r="D4" s="87"/>
      <c r="E4" s="87"/>
      <c r="F4" s="87"/>
      <c r="G4" s="87"/>
      <c r="H4" s="87"/>
      <c r="I4" s="87"/>
      <c r="J4" s="87"/>
      <c r="K4" s="87"/>
      <c r="L4" s="87"/>
      <c r="M4" s="87"/>
      <c r="N4" s="87"/>
      <c r="O4" s="87"/>
    </row>
    <row r="5" spans="1:15" ht="25.5" customHeight="1" x14ac:dyDescent="0.25">
      <c r="A5" s="13"/>
      <c r="B5" s="89" t="s">
        <v>726</v>
      </c>
      <c r="C5" s="89"/>
      <c r="D5" s="89"/>
      <c r="E5" s="89"/>
      <c r="F5" s="89"/>
      <c r="G5" s="89"/>
      <c r="H5" s="89"/>
      <c r="I5" s="89"/>
      <c r="J5" s="89"/>
      <c r="K5" s="89"/>
      <c r="L5" s="89"/>
      <c r="M5" s="89"/>
      <c r="N5" s="89"/>
      <c r="O5" s="89"/>
    </row>
    <row r="6" spans="1:15" x14ac:dyDescent="0.25">
      <c r="A6" s="13"/>
      <c r="B6" s="89"/>
      <c r="C6" s="89"/>
      <c r="D6" s="89"/>
      <c r="E6" s="89"/>
      <c r="F6" s="89"/>
      <c r="G6" s="89"/>
      <c r="H6" s="89"/>
      <c r="I6" s="89"/>
      <c r="J6" s="89"/>
      <c r="K6" s="89"/>
      <c r="L6" s="89"/>
      <c r="M6" s="89"/>
      <c r="N6" s="89"/>
      <c r="O6" s="89"/>
    </row>
    <row r="7" spans="1:15" x14ac:dyDescent="0.25">
      <c r="A7" s="13"/>
      <c r="B7" s="195"/>
      <c r="C7" s="51"/>
      <c r="D7" s="29" t="s">
        <v>727</v>
      </c>
      <c r="E7" s="29"/>
      <c r="F7" s="29"/>
      <c r="G7" s="29"/>
      <c r="H7" s="29"/>
      <c r="I7" s="51"/>
      <c r="J7" s="29" t="s">
        <v>727</v>
      </c>
      <c r="K7" s="29"/>
      <c r="L7" s="29"/>
      <c r="M7" s="29"/>
      <c r="N7" s="29"/>
      <c r="O7" s="51"/>
    </row>
    <row r="8" spans="1:15" ht="15.75" thickBot="1" x14ac:dyDescent="0.3">
      <c r="A8" s="13"/>
      <c r="B8" s="195"/>
      <c r="C8" s="51"/>
      <c r="D8" s="30" t="s">
        <v>728</v>
      </c>
      <c r="E8" s="30"/>
      <c r="F8" s="30"/>
      <c r="G8" s="30"/>
      <c r="H8" s="30"/>
      <c r="I8" s="51"/>
      <c r="J8" s="30" t="s">
        <v>728</v>
      </c>
      <c r="K8" s="30"/>
      <c r="L8" s="30"/>
      <c r="M8" s="30"/>
      <c r="N8" s="30"/>
      <c r="O8" s="51"/>
    </row>
    <row r="9" spans="1:15" ht="15.75" thickBot="1" x14ac:dyDescent="0.3">
      <c r="A9" s="13"/>
      <c r="B9" s="16"/>
      <c r="C9" s="17"/>
      <c r="D9" s="71" t="s">
        <v>351</v>
      </c>
      <c r="E9" s="71"/>
      <c r="F9" s="71"/>
      <c r="G9" s="71"/>
      <c r="H9" s="71"/>
      <c r="I9" s="17"/>
      <c r="J9" s="71" t="s">
        <v>352</v>
      </c>
      <c r="K9" s="71"/>
      <c r="L9" s="71"/>
      <c r="M9" s="71"/>
      <c r="N9" s="71"/>
      <c r="O9" s="17"/>
    </row>
    <row r="10" spans="1:15" ht="15.75" thickBot="1" x14ac:dyDescent="0.3">
      <c r="A10" s="13"/>
      <c r="B10" s="16"/>
      <c r="C10" s="17"/>
      <c r="D10" s="71">
        <v>2014</v>
      </c>
      <c r="E10" s="71"/>
      <c r="F10" s="35"/>
      <c r="G10" s="71">
        <v>2013</v>
      </c>
      <c r="H10" s="71"/>
      <c r="I10" s="17"/>
      <c r="J10" s="71">
        <v>2014</v>
      </c>
      <c r="K10" s="71"/>
      <c r="L10" s="35"/>
      <c r="M10" s="71">
        <v>2013</v>
      </c>
      <c r="N10" s="71"/>
      <c r="O10" s="17"/>
    </row>
    <row r="11" spans="1:15" x14ac:dyDescent="0.25">
      <c r="A11" s="13"/>
      <c r="B11" s="26" t="s">
        <v>466</v>
      </c>
      <c r="C11" s="21"/>
      <c r="D11" s="39" t="s">
        <v>258</v>
      </c>
      <c r="E11" s="69">
        <v>51929</v>
      </c>
      <c r="F11" s="21"/>
      <c r="G11" s="39" t="s">
        <v>258</v>
      </c>
      <c r="H11" s="69">
        <v>41230</v>
      </c>
      <c r="I11" s="21"/>
      <c r="J11" s="39" t="s">
        <v>258</v>
      </c>
      <c r="K11" s="69">
        <v>51912</v>
      </c>
      <c r="L11" s="21"/>
      <c r="M11" s="39" t="s">
        <v>258</v>
      </c>
      <c r="N11" s="69">
        <v>39693</v>
      </c>
      <c r="O11" s="21"/>
    </row>
    <row r="12" spans="1:15" x14ac:dyDescent="0.25">
      <c r="A12" s="13"/>
      <c r="B12" s="37" t="s">
        <v>729</v>
      </c>
      <c r="C12" s="16"/>
      <c r="D12" s="33">
        <v>11799</v>
      </c>
      <c r="E12" s="33"/>
      <c r="F12" s="16"/>
      <c r="G12" s="33">
        <v>8034</v>
      </c>
      <c r="H12" s="33"/>
      <c r="I12" s="16"/>
      <c r="J12" s="33">
        <v>17873</v>
      </c>
      <c r="K12" s="33"/>
      <c r="L12" s="16"/>
      <c r="M12" s="33">
        <v>19654</v>
      </c>
      <c r="N12" s="33"/>
      <c r="O12" s="16"/>
    </row>
    <row r="13" spans="1:15" x14ac:dyDescent="0.25">
      <c r="A13" s="13"/>
      <c r="B13" s="38" t="s">
        <v>730</v>
      </c>
      <c r="C13" s="21"/>
      <c r="D13" s="34" t="s">
        <v>731</v>
      </c>
      <c r="E13" s="34"/>
      <c r="F13" s="39" t="s">
        <v>284</v>
      </c>
      <c r="G13" s="34" t="s">
        <v>732</v>
      </c>
      <c r="H13" s="34"/>
      <c r="I13" s="39" t="s">
        <v>284</v>
      </c>
      <c r="J13" s="34" t="s">
        <v>733</v>
      </c>
      <c r="K13" s="34"/>
      <c r="L13" s="39" t="s">
        <v>284</v>
      </c>
      <c r="M13" s="34" t="s">
        <v>734</v>
      </c>
      <c r="N13" s="34"/>
      <c r="O13" s="39" t="s">
        <v>284</v>
      </c>
    </row>
    <row r="14" spans="1:15" x14ac:dyDescent="0.25">
      <c r="A14" s="13"/>
      <c r="B14" s="37" t="s">
        <v>735</v>
      </c>
      <c r="C14" s="16"/>
      <c r="D14" s="32" t="s">
        <v>736</v>
      </c>
      <c r="E14" s="32"/>
      <c r="F14" s="11" t="s">
        <v>284</v>
      </c>
      <c r="G14" s="32" t="s">
        <v>737</v>
      </c>
      <c r="H14" s="32"/>
      <c r="I14" s="11" t="s">
        <v>284</v>
      </c>
      <c r="J14" s="32" t="s">
        <v>738</v>
      </c>
      <c r="K14" s="32"/>
      <c r="L14" s="11" t="s">
        <v>284</v>
      </c>
      <c r="M14" s="32" t="s">
        <v>739</v>
      </c>
      <c r="N14" s="32"/>
      <c r="O14" s="11" t="s">
        <v>284</v>
      </c>
    </row>
    <row r="15" spans="1:15" ht="15.75" thickBot="1" x14ac:dyDescent="0.3">
      <c r="A15" s="13"/>
      <c r="B15" s="38" t="s">
        <v>740</v>
      </c>
      <c r="C15" s="21"/>
      <c r="D15" s="56" t="s">
        <v>741</v>
      </c>
      <c r="E15" s="56"/>
      <c r="F15" s="39" t="s">
        <v>284</v>
      </c>
      <c r="G15" s="56" t="s">
        <v>742</v>
      </c>
      <c r="H15" s="56"/>
      <c r="I15" s="39" t="s">
        <v>284</v>
      </c>
      <c r="J15" s="56" t="s">
        <v>743</v>
      </c>
      <c r="K15" s="56"/>
      <c r="L15" s="39" t="s">
        <v>284</v>
      </c>
      <c r="M15" s="56" t="s">
        <v>744</v>
      </c>
      <c r="N15" s="56"/>
      <c r="O15" s="39" t="s">
        <v>284</v>
      </c>
    </row>
    <row r="16" spans="1:15" ht="15.75" thickBot="1" x14ac:dyDescent="0.3">
      <c r="A16" s="13"/>
      <c r="B16" s="23" t="s">
        <v>478</v>
      </c>
      <c r="C16" s="16"/>
      <c r="D16" s="41" t="s">
        <v>258</v>
      </c>
      <c r="E16" s="42">
        <v>53123</v>
      </c>
      <c r="F16" s="16"/>
      <c r="G16" s="41" t="s">
        <v>258</v>
      </c>
      <c r="H16" s="42">
        <v>46090</v>
      </c>
      <c r="I16" s="16"/>
      <c r="J16" s="41" t="s">
        <v>258</v>
      </c>
      <c r="K16" s="42">
        <v>53123</v>
      </c>
      <c r="L16" s="16"/>
      <c r="M16" s="41" t="s">
        <v>258</v>
      </c>
      <c r="N16" s="42">
        <v>46090</v>
      </c>
      <c r="O16" s="16"/>
    </row>
    <row r="17" spans="1:15" ht="15.75" thickTop="1" x14ac:dyDescent="0.25">
      <c r="A17" s="13"/>
      <c r="B17" s="89"/>
      <c r="C17" s="89"/>
      <c r="D17" s="89"/>
      <c r="E17" s="89"/>
      <c r="F17" s="89"/>
      <c r="G17" s="89"/>
      <c r="H17" s="89"/>
      <c r="I17" s="89"/>
      <c r="J17" s="89"/>
      <c r="K17" s="89"/>
      <c r="L17" s="89"/>
      <c r="M17" s="89"/>
      <c r="N17" s="89"/>
      <c r="O17" s="89"/>
    </row>
    <row r="18" spans="1:15" ht="15.75" thickBot="1" x14ac:dyDescent="0.3">
      <c r="A18" s="13"/>
      <c r="B18" s="16"/>
      <c r="C18" s="17"/>
      <c r="D18" s="30" t="s">
        <v>745</v>
      </c>
      <c r="E18" s="30"/>
      <c r="F18" s="30"/>
      <c r="G18" s="30"/>
      <c r="H18" s="30"/>
      <c r="I18" s="17"/>
      <c r="J18" s="30" t="s">
        <v>745</v>
      </c>
      <c r="K18" s="30"/>
      <c r="L18" s="30"/>
      <c r="M18" s="30"/>
      <c r="N18" s="30"/>
      <c r="O18" s="17"/>
    </row>
    <row r="19" spans="1:15" ht="15.75" thickBot="1" x14ac:dyDescent="0.3">
      <c r="A19" s="13"/>
      <c r="B19" s="16"/>
      <c r="C19" s="17"/>
      <c r="D19" s="71" t="s">
        <v>351</v>
      </c>
      <c r="E19" s="71"/>
      <c r="F19" s="71"/>
      <c r="G19" s="71"/>
      <c r="H19" s="71"/>
      <c r="I19" s="17"/>
      <c r="J19" s="71" t="s">
        <v>352</v>
      </c>
      <c r="K19" s="71"/>
      <c r="L19" s="71"/>
      <c r="M19" s="71"/>
      <c r="N19" s="71"/>
      <c r="O19" s="17"/>
    </row>
    <row r="20" spans="1:15" ht="15.75" thickBot="1" x14ac:dyDescent="0.3">
      <c r="A20" s="13"/>
      <c r="B20" s="16"/>
      <c r="C20" s="17"/>
      <c r="D20" s="71">
        <v>2014</v>
      </c>
      <c r="E20" s="71"/>
      <c r="F20" s="35"/>
      <c r="G20" s="71">
        <v>2013</v>
      </c>
      <c r="H20" s="71"/>
      <c r="I20" s="17"/>
      <c r="J20" s="71">
        <v>2014</v>
      </c>
      <c r="K20" s="71"/>
      <c r="L20" s="35"/>
      <c r="M20" s="71">
        <v>2013</v>
      </c>
      <c r="N20" s="71"/>
      <c r="O20" s="17"/>
    </row>
    <row r="21" spans="1:15" x14ac:dyDescent="0.25">
      <c r="A21" s="13"/>
      <c r="B21" s="26" t="s">
        <v>466</v>
      </c>
      <c r="C21" s="21"/>
      <c r="D21" s="39" t="s">
        <v>258</v>
      </c>
      <c r="E21" s="69">
        <v>20975</v>
      </c>
      <c r="F21" s="21"/>
      <c r="G21" s="39" t="s">
        <v>258</v>
      </c>
      <c r="H21" s="69">
        <v>19701</v>
      </c>
      <c r="I21" s="21"/>
      <c r="J21" s="39" t="s">
        <v>258</v>
      </c>
      <c r="K21" s="69">
        <v>21121</v>
      </c>
      <c r="L21" s="21"/>
      <c r="M21" s="39" t="s">
        <v>258</v>
      </c>
      <c r="N21" s="69">
        <v>18964</v>
      </c>
      <c r="O21" s="21"/>
    </row>
    <row r="22" spans="1:15" x14ac:dyDescent="0.25">
      <c r="A22" s="13"/>
      <c r="B22" s="129" t="s">
        <v>746</v>
      </c>
      <c r="C22" s="16"/>
      <c r="D22" s="32">
        <v>852</v>
      </c>
      <c r="E22" s="32"/>
      <c r="F22" s="16"/>
      <c r="G22" s="32">
        <v>956</v>
      </c>
      <c r="H22" s="32"/>
      <c r="I22" s="16"/>
      <c r="J22" s="33">
        <v>1412</v>
      </c>
      <c r="K22" s="33"/>
      <c r="L22" s="16"/>
      <c r="M22" s="33">
        <v>1956</v>
      </c>
      <c r="N22" s="33"/>
      <c r="O22" s="16"/>
    </row>
    <row r="23" spans="1:15" x14ac:dyDescent="0.25">
      <c r="A23" s="13"/>
      <c r="B23" s="128" t="s">
        <v>735</v>
      </c>
      <c r="C23" s="21"/>
      <c r="D23" s="34" t="s">
        <v>747</v>
      </c>
      <c r="E23" s="34"/>
      <c r="F23" s="39" t="s">
        <v>284</v>
      </c>
      <c r="G23" s="34" t="s">
        <v>748</v>
      </c>
      <c r="H23" s="34"/>
      <c r="I23" s="39" t="s">
        <v>284</v>
      </c>
      <c r="J23" s="34" t="s">
        <v>749</v>
      </c>
      <c r="K23" s="34"/>
      <c r="L23" s="39" t="s">
        <v>284</v>
      </c>
      <c r="M23" s="34" t="s">
        <v>750</v>
      </c>
      <c r="N23" s="34"/>
      <c r="O23" s="39" t="s">
        <v>284</v>
      </c>
    </row>
    <row r="24" spans="1:15" x14ac:dyDescent="0.25">
      <c r="A24" s="13"/>
      <c r="B24" s="129" t="s">
        <v>751</v>
      </c>
      <c r="C24" s="16"/>
      <c r="D24" s="32" t="s">
        <v>752</v>
      </c>
      <c r="E24" s="32"/>
      <c r="F24" s="11" t="s">
        <v>284</v>
      </c>
      <c r="G24" s="32" t="s">
        <v>753</v>
      </c>
      <c r="H24" s="32"/>
      <c r="I24" s="11" t="s">
        <v>284</v>
      </c>
      <c r="J24" s="32" t="s">
        <v>754</v>
      </c>
      <c r="K24" s="32"/>
      <c r="L24" s="11" t="s">
        <v>284</v>
      </c>
      <c r="M24" s="32" t="s">
        <v>755</v>
      </c>
      <c r="N24" s="32"/>
      <c r="O24" s="11" t="s">
        <v>284</v>
      </c>
    </row>
    <row r="25" spans="1:15" x14ac:dyDescent="0.25">
      <c r="A25" s="13"/>
      <c r="B25" s="128" t="s">
        <v>740</v>
      </c>
      <c r="C25" s="21"/>
      <c r="D25" s="34" t="s">
        <v>756</v>
      </c>
      <c r="E25" s="34"/>
      <c r="F25" s="39" t="s">
        <v>284</v>
      </c>
      <c r="G25" s="34" t="s">
        <v>757</v>
      </c>
      <c r="H25" s="34"/>
      <c r="I25" s="39" t="s">
        <v>284</v>
      </c>
      <c r="J25" s="34" t="s">
        <v>758</v>
      </c>
      <c r="K25" s="34"/>
      <c r="L25" s="39" t="s">
        <v>284</v>
      </c>
      <c r="M25" s="34" t="s">
        <v>747</v>
      </c>
      <c r="N25" s="34"/>
      <c r="O25" s="39" t="s">
        <v>284</v>
      </c>
    </row>
    <row r="26" spans="1:15" ht="15.75" thickBot="1" x14ac:dyDescent="0.3">
      <c r="A26" s="13"/>
      <c r="B26" s="129" t="s">
        <v>759</v>
      </c>
      <c r="C26" s="16"/>
      <c r="D26" s="59" t="s">
        <v>760</v>
      </c>
      <c r="E26" s="59"/>
      <c r="F26" s="11" t="s">
        <v>284</v>
      </c>
      <c r="G26" s="59">
        <v>178</v>
      </c>
      <c r="H26" s="59"/>
      <c r="I26" s="16"/>
      <c r="J26" s="59" t="s">
        <v>760</v>
      </c>
      <c r="K26" s="59"/>
      <c r="L26" s="11" t="s">
        <v>284</v>
      </c>
      <c r="M26" s="59">
        <v>368</v>
      </c>
      <c r="N26" s="59"/>
      <c r="O26" s="16"/>
    </row>
    <row r="27" spans="1:15" ht="15.75" thickBot="1" x14ac:dyDescent="0.3">
      <c r="A27" s="13"/>
      <c r="B27" s="26" t="s">
        <v>478</v>
      </c>
      <c r="C27" s="21"/>
      <c r="D27" s="47" t="s">
        <v>258</v>
      </c>
      <c r="E27" s="48">
        <v>19688</v>
      </c>
      <c r="F27" s="21"/>
      <c r="G27" s="47" t="s">
        <v>258</v>
      </c>
      <c r="H27" s="48">
        <v>20397</v>
      </c>
      <c r="I27" s="21"/>
      <c r="J27" s="47" t="s">
        <v>258</v>
      </c>
      <c r="K27" s="48">
        <v>19688</v>
      </c>
      <c r="L27" s="21"/>
      <c r="M27" s="47" t="s">
        <v>258</v>
      </c>
      <c r="N27" s="48">
        <v>20397</v>
      </c>
      <c r="O27" s="21"/>
    </row>
    <row r="28" spans="1:15" ht="15.75" thickTop="1" x14ac:dyDescent="0.25">
      <c r="A28" s="13"/>
      <c r="B28" s="196"/>
      <c r="C28" s="16"/>
      <c r="D28" s="60"/>
      <c r="E28" s="60"/>
      <c r="F28" s="16"/>
      <c r="G28" s="60"/>
      <c r="H28" s="60"/>
      <c r="I28" s="16"/>
      <c r="J28" s="60"/>
      <c r="K28" s="60"/>
      <c r="L28" s="16"/>
      <c r="M28" s="60"/>
      <c r="N28" s="60"/>
      <c r="O28" s="16"/>
    </row>
    <row r="29" spans="1:15" x14ac:dyDescent="0.25">
      <c r="A29" s="13"/>
      <c r="B29" s="26" t="s">
        <v>761</v>
      </c>
      <c r="C29" s="21"/>
      <c r="D29" s="54"/>
      <c r="E29" s="54"/>
      <c r="F29" s="21"/>
      <c r="G29" s="54"/>
      <c r="H29" s="54"/>
      <c r="I29" s="21"/>
      <c r="J29" s="54"/>
      <c r="K29" s="54"/>
      <c r="L29" s="21"/>
      <c r="M29" s="54"/>
      <c r="N29" s="54"/>
      <c r="O29" s="21"/>
    </row>
    <row r="30" spans="1:15" x14ac:dyDescent="0.25">
      <c r="A30" s="13"/>
      <c r="B30" s="129" t="s">
        <v>762</v>
      </c>
      <c r="C30" s="16"/>
      <c r="D30" s="11" t="s">
        <v>258</v>
      </c>
      <c r="E30" s="25">
        <v>12761</v>
      </c>
      <c r="F30" s="16"/>
      <c r="G30" s="58"/>
      <c r="H30" s="58"/>
      <c r="I30" s="16"/>
      <c r="J30" s="58"/>
      <c r="K30" s="58"/>
      <c r="L30" s="16"/>
      <c r="M30" s="58"/>
      <c r="N30" s="58"/>
      <c r="O30" s="16"/>
    </row>
    <row r="31" spans="1:15" ht="15.75" thickBot="1" x14ac:dyDescent="0.3">
      <c r="A31" s="13"/>
      <c r="B31" s="128" t="s">
        <v>763</v>
      </c>
      <c r="C31" s="21"/>
      <c r="D31" s="96">
        <v>6927</v>
      </c>
      <c r="E31" s="96"/>
      <c r="F31" s="21"/>
      <c r="G31" s="54"/>
      <c r="H31" s="54"/>
      <c r="I31" s="21"/>
      <c r="J31" s="54"/>
      <c r="K31" s="54"/>
      <c r="L31" s="21"/>
      <c r="M31" s="54"/>
      <c r="N31" s="54"/>
      <c r="O31" s="21"/>
    </row>
    <row r="32" spans="1:15" ht="15.75" thickBot="1" x14ac:dyDescent="0.3">
      <c r="A32" s="13"/>
      <c r="B32" s="129" t="s">
        <v>145</v>
      </c>
      <c r="C32" s="16"/>
      <c r="D32" s="41" t="s">
        <v>258</v>
      </c>
      <c r="E32" s="42">
        <v>19688</v>
      </c>
      <c r="F32" s="16"/>
      <c r="G32" s="58"/>
      <c r="H32" s="58"/>
      <c r="I32" s="16"/>
      <c r="J32" s="58"/>
      <c r="K32" s="58"/>
      <c r="L32" s="16"/>
      <c r="M32" s="58"/>
      <c r="N32" s="58"/>
      <c r="O32" s="16"/>
    </row>
    <row r="33" spans="1:15" ht="15.75" thickTop="1" x14ac:dyDescent="0.25">
      <c r="A33" s="13"/>
      <c r="B33" s="92"/>
      <c r="C33" s="92"/>
      <c r="D33" s="92"/>
      <c r="E33" s="92"/>
      <c r="F33" s="92"/>
      <c r="G33" s="92"/>
      <c r="H33" s="92"/>
      <c r="I33" s="92"/>
      <c r="J33" s="92"/>
      <c r="K33" s="92"/>
      <c r="L33" s="92"/>
      <c r="M33" s="92"/>
      <c r="N33" s="92"/>
      <c r="O33" s="92"/>
    </row>
  </sheetData>
  <mergeCells count="86">
    <mergeCell ref="A1:A2"/>
    <mergeCell ref="B1:O1"/>
    <mergeCell ref="B2:O2"/>
    <mergeCell ref="B3:O3"/>
    <mergeCell ref="A4:A33"/>
    <mergeCell ref="B4:O4"/>
    <mergeCell ref="B5:O5"/>
    <mergeCell ref="B6:O6"/>
    <mergeCell ref="B17:O17"/>
    <mergeCell ref="B33:O33"/>
    <mergeCell ref="D31:E31"/>
    <mergeCell ref="G31:H31"/>
    <mergeCell ref="J31:K31"/>
    <mergeCell ref="M31:N31"/>
    <mergeCell ref="G32:H32"/>
    <mergeCell ref="J32:K32"/>
    <mergeCell ref="M32:N32"/>
    <mergeCell ref="D29:E29"/>
    <mergeCell ref="G29:H29"/>
    <mergeCell ref="J29:K29"/>
    <mergeCell ref="M29:N29"/>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H18"/>
    <mergeCell ref="J18:N18"/>
    <mergeCell ref="D19:H19"/>
    <mergeCell ref="J19:N19"/>
    <mergeCell ref="D20:E20"/>
    <mergeCell ref="G20:H20"/>
    <mergeCell ref="J20:K20"/>
    <mergeCell ref="M20:N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H9"/>
    <mergeCell ref="J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95</v>
      </c>
      <c r="C1" s="7"/>
      <c r="D1" s="7" t="s">
        <v>1</v>
      </c>
      <c r="E1" s="7"/>
    </row>
    <row r="2" spans="1:5" ht="30" x14ac:dyDescent="0.25">
      <c r="A2" s="1" t="s">
        <v>94</v>
      </c>
      <c r="B2" s="1" t="s">
        <v>2</v>
      </c>
      <c r="C2" s="1" t="s">
        <v>96</v>
      </c>
      <c r="D2" s="1" t="s">
        <v>2</v>
      </c>
      <c r="E2" s="1" t="s">
        <v>96</v>
      </c>
    </row>
    <row r="3" spans="1:5" x14ac:dyDescent="0.25">
      <c r="A3" s="3" t="s">
        <v>97</v>
      </c>
      <c r="B3" s="4" t="s">
        <v>4</v>
      </c>
      <c r="C3" s="4" t="s">
        <v>4</v>
      </c>
      <c r="D3" s="4" t="s">
        <v>4</v>
      </c>
      <c r="E3" s="4" t="s">
        <v>4</v>
      </c>
    </row>
    <row r="4" spans="1:5" x14ac:dyDescent="0.25">
      <c r="A4" s="2" t="s">
        <v>98</v>
      </c>
      <c r="B4" s="8">
        <v>92204</v>
      </c>
      <c r="C4" s="8">
        <v>65213</v>
      </c>
      <c r="D4" s="8">
        <v>171948</v>
      </c>
      <c r="E4" s="8">
        <v>130099</v>
      </c>
    </row>
    <row r="5" spans="1:5" x14ac:dyDescent="0.25">
      <c r="A5" s="3" t="s">
        <v>31</v>
      </c>
      <c r="B5" s="4" t="s">
        <v>4</v>
      </c>
      <c r="C5" s="4" t="s">
        <v>4</v>
      </c>
      <c r="D5" s="4" t="s">
        <v>4</v>
      </c>
      <c r="E5" s="4" t="s">
        <v>4</v>
      </c>
    </row>
    <row r="6" spans="1:5" x14ac:dyDescent="0.25">
      <c r="A6" s="2" t="s">
        <v>99</v>
      </c>
      <c r="B6" s="6">
        <v>7618</v>
      </c>
      <c r="C6" s="6">
        <v>6480</v>
      </c>
      <c r="D6" s="6">
        <v>15206</v>
      </c>
      <c r="E6" s="6">
        <v>12392</v>
      </c>
    </row>
    <row r="7" spans="1:5" x14ac:dyDescent="0.25">
      <c r="A7" s="2" t="s">
        <v>100</v>
      </c>
      <c r="B7" s="6">
        <v>1187</v>
      </c>
      <c r="C7" s="6">
        <v>1189</v>
      </c>
      <c r="D7" s="6">
        <v>2429</v>
      </c>
      <c r="E7" s="6">
        <v>2536</v>
      </c>
    </row>
    <row r="8" spans="1:5" ht="30" x14ac:dyDescent="0.25">
      <c r="A8" s="2" t="s">
        <v>30</v>
      </c>
      <c r="B8" s="4">
        <v>14</v>
      </c>
      <c r="C8" s="4">
        <v>35</v>
      </c>
      <c r="D8" s="4">
        <v>33</v>
      </c>
      <c r="E8" s="4">
        <v>56</v>
      </c>
    </row>
    <row r="9" spans="1:5" x14ac:dyDescent="0.25">
      <c r="A9" s="2" t="s">
        <v>101</v>
      </c>
      <c r="B9" s="4">
        <v>317</v>
      </c>
      <c r="C9" s="4">
        <v>242</v>
      </c>
      <c r="D9" s="4">
        <v>912</v>
      </c>
      <c r="E9" s="4">
        <v>575</v>
      </c>
    </row>
    <row r="10" spans="1:5" x14ac:dyDescent="0.25">
      <c r="A10" s="2" t="s">
        <v>102</v>
      </c>
      <c r="B10" s="6">
        <v>3068</v>
      </c>
      <c r="C10" s="6">
        <v>3009</v>
      </c>
      <c r="D10" s="6">
        <v>5708</v>
      </c>
      <c r="E10" s="6">
        <v>5114</v>
      </c>
    </row>
    <row r="11" spans="1:5" x14ac:dyDescent="0.25">
      <c r="A11" s="2" t="s">
        <v>103</v>
      </c>
      <c r="B11" s="6">
        <v>104408</v>
      </c>
      <c r="C11" s="6">
        <v>76168</v>
      </c>
      <c r="D11" s="6">
        <v>196236</v>
      </c>
      <c r="E11" s="6">
        <v>150772</v>
      </c>
    </row>
    <row r="12" spans="1:5" x14ac:dyDescent="0.25">
      <c r="A12" s="3" t="s">
        <v>104</v>
      </c>
      <c r="B12" s="4" t="s">
        <v>4</v>
      </c>
      <c r="C12" s="4" t="s">
        <v>4</v>
      </c>
      <c r="D12" s="4" t="s">
        <v>4</v>
      </c>
      <c r="E12" s="4" t="s">
        <v>4</v>
      </c>
    </row>
    <row r="13" spans="1:5" x14ac:dyDescent="0.25">
      <c r="A13" s="2" t="s">
        <v>105</v>
      </c>
      <c r="B13" s="6">
        <v>3096</v>
      </c>
      <c r="C13" s="6">
        <v>3406</v>
      </c>
      <c r="D13" s="6">
        <v>6855</v>
      </c>
      <c r="E13" s="6">
        <v>6856</v>
      </c>
    </row>
    <row r="14" spans="1:5" x14ac:dyDescent="0.25">
      <c r="A14" s="2" t="s">
        <v>59</v>
      </c>
      <c r="B14" s="4">
        <v>539</v>
      </c>
      <c r="C14" s="4">
        <v>591</v>
      </c>
      <c r="D14" s="4">
        <v>934</v>
      </c>
      <c r="E14" s="6">
        <v>1104</v>
      </c>
    </row>
    <row r="15" spans="1:5" x14ac:dyDescent="0.25">
      <c r="A15" s="2" t="s">
        <v>60</v>
      </c>
      <c r="B15" s="4">
        <v>632</v>
      </c>
      <c r="C15" s="6">
        <v>2308</v>
      </c>
      <c r="D15" s="6">
        <v>1280</v>
      </c>
      <c r="E15" s="6">
        <v>4630</v>
      </c>
    </row>
    <row r="16" spans="1:5" x14ac:dyDescent="0.25">
      <c r="A16" s="2" t="s">
        <v>61</v>
      </c>
      <c r="B16" s="4">
        <v>587</v>
      </c>
      <c r="C16" s="4">
        <v>612</v>
      </c>
      <c r="D16" s="6">
        <v>1171</v>
      </c>
      <c r="E16" s="6">
        <v>1220</v>
      </c>
    </row>
    <row r="17" spans="1:5" x14ac:dyDescent="0.25">
      <c r="A17" s="2" t="s">
        <v>102</v>
      </c>
      <c r="B17" s="6">
        <v>1108</v>
      </c>
      <c r="C17" s="4">
        <v>826</v>
      </c>
      <c r="D17" s="6">
        <v>2129</v>
      </c>
      <c r="E17" s="6">
        <v>1276</v>
      </c>
    </row>
    <row r="18" spans="1:5" x14ac:dyDescent="0.25">
      <c r="A18" s="2" t="s">
        <v>106</v>
      </c>
      <c r="B18" s="6">
        <v>5962</v>
      </c>
      <c r="C18" s="6">
        <v>7743</v>
      </c>
      <c r="D18" s="6">
        <v>12369</v>
      </c>
      <c r="E18" s="6">
        <v>15086</v>
      </c>
    </row>
    <row r="19" spans="1:5" x14ac:dyDescent="0.25">
      <c r="A19" s="2" t="s">
        <v>107</v>
      </c>
      <c r="B19" s="6">
        <v>98446</v>
      </c>
      <c r="C19" s="6">
        <v>68425</v>
      </c>
      <c r="D19" s="6">
        <v>183867</v>
      </c>
      <c r="E19" s="6">
        <v>135686</v>
      </c>
    </row>
    <row r="20" spans="1:5" x14ac:dyDescent="0.25">
      <c r="A20" s="2" t="s">
        <v>108</v>
      </c>
      <c r="B20" s="6">
        <v>5533</v>
      </c>
      <c r="C20" s="6">
        <v>11289</v>
      </c>
      <c r="D20" s="6">
        <v>8775</v>
      </c>
      <c r="E20" s="6">
        <v>24294</v>
      </c>
    </row>
    <row r="21" spans="1:5" ht="30" x14ac:dyDescent="0.25">
      <c r="A21" s="2" t="s">
        <v>109</v>
      </c>
      <c r="B21" s="6">
        <v>92913</v>
      </c>
      <c r="C21" s="6">
        <v>57136</v>
      </c>
      <c r="D21" s="6">
        <v>175092</v>
      </c>
      <c r="E21" s="6">
        <v>111392</v>
      </c>
    </row>
    <row r="22" spans="1:5" x14ac:dyDescent="0.25">
      <c r="A22" s="3" t="s">
        <v>110</v>
      </c>
      <c r="B22" s="4" t="s">
        <v>4</v>
      </c>
      <c r="C22" s="4" t="s">
        <v>4</v>
      </c>
      <c r="D22" s="4" t="s">
        <v>4</v>
      </c>
      <c r="E22" s="4" t="s">
        <v>4</v>
      </c>
    </row>
    <row r="23" spans="1:5" ht="30" x14ac:dyDescent="0.25">
      <c r="A23" s="2" t="s">
        <v>111</v>
      </c>
      <c r="B23" s="6">
        <v>106054</v>
      </c>
      <c r="C23" s="6">
        <v>142531</v>
      </c>
      <c r="D23" s="6">
        <v>185165</v>
      </c>
      <c r="E23" s="6">
        <v>270127</v>
      </c>
    </row>
    <row r="24" spans="1:5" x14ac:dyDescent="0.25">
      <c r="A24" s="2" t="s">
        <v>112</v>
      </c>
      <c r="B24" s="6">
        <v>16983</v>
      </c>
      <c r="C24" s="6">
        <v>22695</v>
      </c>
      <c r="D24" s="6">
        <v>29327</v>
      </c>
      <c r="E24" s="6">
        <v>41588</v>
      </c>
    </row>
    <row r="25" spans="1:5" x14ac:dyDescent="0.25">
      <c r="A25" s="2" t="s">
        <v>113</v>
      </c>
      <c r="B25" s="6">
        <v>40777</v>
      </c>
      <c r="C25" s="6">
        <v>38590</v>
      </c>
      <c r="D25" s="6">
        <v>81096</v>
      </c>
      <c r="E25" s="6">
        <v>76063</v>
      </c>
    </row>
    <row r="26" spans="1:5" ht="30" x14ac:dyDescent="0.25">
      <c r="A26" s="2" t="s">
        <v>114</v>
      </c>
      <c r="B26" s="6">
        <v>22264</v>
      </c>
      <c r="C26" s="6">
        <v>25964</v>
      </c>
      <c r="D26" s="6">
        <v>43599</v>
      </c>
      <c r="E26" s="6">
        <v>47973</v>
      </c>
    </row>
    <row r="27" spans="1:5" x14ac:dyDescent="0.25">
      <c r="A27" s="2" t="s">
        <v>102</v>
      </c>
      <c r="B27" s="6">
        <v>17203</v>
      </c>
      <c r="C27" s="6">
        <v>9453</v>
      </c>
      <c r="D27" s="6">
        <v>34194</v>
      </c>
      <c r="E27" s="6">
        <v>16760</v>
      </c>
    </row>
    <row r="28" spans="1:5" x14ac:dyDescent="0.25">
      <c r="A28" s="2" t="s">
        <v>115</v>
      </c>
      <c r="B28" s="6">
        <v>203281</v>
      </c>
      <c r="C28" s="6">
        <v>239233</v>
      </c>
      <c r="D28" s="6">
        <v>373381</v>
      </c>
      <c r="E28" s="6">
        <v>452511</v>
      </c>
    </row>
    <row r="29" spans="1:5" x14ac:dyDescent="0.25">
      <c r="A29" s="3" t="s">
        <v>116</v>
      </c>
      <c r="B29" s="4" t="s">
        <v>4</v>
      </c>
      <c r="C29" s="4" t="s">
        <v>4</v>
      </c>
      <c r="D29" s="4" t="s">
        <v>4</v>
      </c>
      <c r="E29" s="4" t="s">
        <v>4</v>
      </c>
    </row>
    <row r="30" spans="1:5" x14ac:dyDescent="0.25">
      <c r="A30" s="2" t="s">
        <v>117</v>
      </c>
      <c r="B30" s="6">
        <v>124445</v>
      </c>
      <c r="C30" s="6">
        <v>132715</v>
      </c>
      <c r="D30" s="6">
        <v>230874</v>
      </c>
      <c r="E30" s="6">
        <v>248905</v>
      </c>
    </row>
    <row r="31" spans="1:5" x14ac:dyDescent="0.25">
      <c r="A31" s="2" t="s">
        <v>118</v>
      </c>
      <c r="B31" s="6">
        <v>35275</v>
      </c>
      <c r="C31" s="6">
        <v>48160</v>
      </c>
      <c r="D31" s="6">
        <v>53612</v>
      </c>
      <c r="E31" s="6">
        <v>69345</v>
      </c>
    </row>
    <row r="32" spans="1:5" ht="30" x14ac:dyDescent="0.25">
      <c r="A32" s="2" t="s">
        <v>119</v>
      </c>
      <c r="B32" s="6">
        <v>11652</v>
      </c>
      <c r="C32" s="6">
        <v>11627</v>
      </c>
      <c r="D32" s="6">
        <v>23339</v>
      </c>
      <c r="E32" s="6">
        <v>22430</v>
      </c>
    </row>
    <row r="33" spans="1:5" x14ac:dyDescent="0.25">
      <c r="A33" s="2" t="s">
        <v>120</v>
      </c>
      <c r="B33" s="6">
        <v>25762</v>
      </c>
      <c r="C33" s="6">
        <v>20154</v>
      </c>
      <c r="D33" s="6">
        <v>52100</v>
      </c>
      <c r="E33" s="6">
        <v>39566</v>
      </c>
    </row>
    <row r="34" spans="1:5" x14ac:dyDescent="0.25">
      <c r="A34" s="2" t="s">
        <v>102</v>
      </c>
      <c r="B34" s="6">
        <v>54078</v>
      </c>
      <c r="C34" s="6">
        <v>47744</v>
      </c>
      <c r="D34" s="6">
        <v>103916</v>
      </c>
      <c r="E34" s="6">
        <v>95145</v>
      </c>
    </row>
    <row r="35" spans="1:5" x14ac:dyDescent="0.25">
      <c r="A35" s="2" t="s">
        <v>121</v>
      </c>
      <c r="B35" s="6">
        <v>251212</v>
      </c>
      <c r="C35" s="6">
        <v>260400</v>
      </c>
      <c r="D35" s="6">
        <v>463841</v>
      </c>
      <c r="E35" s="6">
        <v>475391</v>
      </c>
    </row>
    <row r="36" spans="1:5" x14ac:dyDescent="0.25">
      <c r="A36" s="2" t="s">
        <v>122</v>
      </c>
      <c r="B36" s="6">
        <v>44982</v>
      </c>
      <c r="C36" s="6">
        <v>35969</v>
      </c>
      <c r="D36" s="6">
        <v>84632</v>
      </c>
      <c r="E36" s="6">
        <v>88512</v>
      </c>
    </row>
    <row r="37" spans="1:5" x14ac:dyDescent="0.25">
      <c r="A37" s="2" t="s">
        <v>123</v>
      </c>
      <c r="B37" s="6">
        <v>16294</v>
      </c>
      <c r="C37" s="6">
        <v>13309</v>
      </c>
      <c r="D37" s="6">
        <v>30648</v>
      </c>
      <c r="E37" s="6">
        <v>32479</v>
      </c>
    </row>
    <row r="38" spans="1:5" x14ac:dyDescent="0.25">
      <c r="A38" s="2" t="s">
        <v>124</v>
      </c>
      <c r="B38" s="6">
        <v>28688</v>
      </c>
      <c r="C38" s="6">
        <v>22660</v>
      </c>
      <c r="D38" s="6">
        <v>53984</v>
      </c>
      <c r="E38" s="6">
        <v>56033</v>
      </c>
    </row>
    <row r="39" spans="1:5" ht="30" x14ac:dyDescent="0.25">
      <c r="A39" s="2" t="s">
        <v>125</v>
      </c>
      <c r="B39" s="4">
        <v>177</v>
      </c>
      <c r="C39" s="4">
        <v>568</v>
      </c>
      <c r="D39" s="4">
        <v>287</v>
      </c>
      <c r="E39" s="4">
        <v>868</v>
      </c>
    </row>
    <row r="40" spans="1:5" x14ac:dyDescent="0.25">
      <c r="A40" s="2" t="s">
        <v>126</v>
      </c>
      <c r="B40" s="6">
        <v>28511</v>
      </c>
      <c r="C40" s="6">
        <v>22092</v>
      </c>
      <c r="D40" s="6">
        <v>53697</v>
      </c>
      <c r="E40" s="6">
        <v>55165</v>
      </c>
    </row>
    <row r="41" spans="1:5" x14ac:dyDescent="0.25">
      <c r="A41" s="2" t="s">
        <v>127</v>
      </c>
      <c r="B41" s="6">
        <v>1426</v>
      </c>
      <c r="C41" s="6">
        <v>1149</v>
      </c>
      <c r="D41" s="6">
        <v>2852</v>
      </c>
      <c r="E41" s="6">
        <v>1852</v>
      </c>
    </row>
    <row r="42" spans="1:5" ht="30" x14ac:dyDescent="0.25">
      <c r="A42" s="2" t="s">
        <v>128</v>
      </c>
      <c r="B42" s="8">
        <v>27085</v>
      </c>
      <c r="C42" s="8">
        <v>20943</v>
      </c>
      <c r="D42" s="8">
        <v>50845</v>
      </c>
      <c r="E42" s="8">
        <v>53313</v>
      </c>
    </row>
    <row r="43" spans="1:5" x14ac:dyDescent="0.25">
      <c r="A43" s="3" t="s">
        <v>129</v>
      </c>
      <c r="B43" s="4" t="s">
        <v>4</v>
      </c>
      <c r="C43" s="4" t="s">
        <v>4</v>
      </c>
      <c r="D43" s="4" t="s">
        <v>4</v>
      </c>
      <c r="E43" s="4" t="s">
        <v>4</v>
      </c>
    </row>
    <row r="44" spans="1:5" x14ac:dyDescent="0.25">
      <c r="A44" s="2" t="s">
        <v>130</v>
      </c>
      <c r="B44" s="9">
        <v>0.3</v>
      </c>
      <c r="C44" s="9">
        <v>0.25</v>
      </c>
      <c r="D44" s="9">
        <v>0.56000000000000005</v>
      </c>
      <c r="E44" s="9">
        <v>0.64</v>
      </c>
    </row>
    <row r="45" spans="1:5" x14ac:dyDescent="0.25">
      <c r="A45" s="2" t="s">
        <v>131</v>
      </c>
      <c r="B45" s="9">
        <v>0.3</v>
      </c>
      <c r="C45" s="9">
        <v>0.24</v>
      </c>
      <c r="D45" s="9">
        <v>0.56000000000000005</v>
      </c>
      <c r="E45" s="9">
        <v>0.61</v>
      </c>
    </row>
    <row r="46" spans="1:5" x14ac:dyDescent="0.25">
      <c r="A46" s="3" t="s">
        <v>132</v>
      </c>
      <c r="B46" s="4" t="s">
        <v>4</v>
      </c>
      <c r="C46" s="4" t="s">
        <v>4</v>
      </c>
      <c r="D46" s="4" t="s">
        <v>4</v>
      </c>
      <c r="E46" s="4" t="s">
        <v>4</v>
      </c>
    </row>
    <row r="47" spans="1:5" x14ac:dyDescent="0.25">
      <c r="A47" s="2" t="s">
        <v>133</v>
      </c>
      <c r="B47" s="6">
        <v>89709</v>
      </c>
      <c r="C47" s="6">
        <v>83490</v>
      </c>
      <c r="D47" s="6">
        <v>89708</v>
      </c>
      <c r="E47" s="6">
        <v>83489</v>
      </c>
    </row>
    <row r="48" spans="1:5" x14ac:dyDescent="0.25">
      <c r="A48" s="2" t="s">
        <v>134</v>
      </c>
      <c r="B48" s="6">
        <v>90569</v>
      </c>
      <c r="C48" s="6">
        <v>90294</v>
      </c>
      <c r="D48" s="6">
        <v>90576</v>
      </c>
      <c r="E48" s="6">
        <v>90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5.28515625" customWidth="1"/>
    <col min="6" max="6" width="3.5703125" customWidth="1"/>
    <col min="7" max="7" width="12.28515625" customWidth="1"/>
    <col min="8" max="8" width="14.5703125" customWidth="1"/>
    <col min="9" max="9" width="4.28515625" customWidth="1"/>
    <col min="10" max="10" width="15.28515625" customWidth="1"/>
    <col min="11" max="11" width="11.28515625" customWidth="1"/>
    <col min="12" max="12" width="11.5703125" customWidth="1"/>
    <col min="13" max="13" width="6" customWidth="1"/>
    <col min="14" max="14" width="12.5703125" customWidth="1"/>
    <col min="15" max="15" width="15.28515625" customWidth="1"/>
    <col min="16" max="16" width="21.28515625" customWidth="1"/>
    <col min="17" max="17" width="11.5703125" customWidth="1"/>
    <col min="18" max="18" width="6" customWidth="1"/>
  </cols>
  <sheetData>
    <row r="1" spans="1:18" ht="15" customHeight="1" x14ac:dyDescent="0.25">
      <c r="A1" s="7" t="s">
        <v>10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1</v>
      </c>
      <c r="B3" s="87" t="s">
        <v>4</v>
      </c>
      <c r="C3" s="87"/>
      <c r="D3" s="87"/>
      <c r="E3" s="87"/>
      <c r="F3" s="87"/>
      <c r="G3" s="87"/>
      <c r="H3" s="87"/>
      <c r="I3" s="87"/>
      <c r="J3" s="87"/>
      <c r="K3" s="87"/>
      <c r="L3" s="87"/>
      <c r="M3" s="87"/>
      <c r="N3" s="87"/>
      <c r="O3" s="87"/>
      <c r="P3" s="87"/>
      <c r="Q3" s="87"/>
      <c r="R3" s="87"/>
    </row>
    <row r="4" spans="1:18" ht="15" customHeight="1" x14ac:dyDescent="0.25">
      <c r="A4" s="13" t="s">
        <v>1069</v>
      </c>
      <c r="B4" s="87" t="s">
        <v>4</v>
      </c>
      <c r="C4" s="87"/>
      <c r="D4" s="87"/>
      <c r="E4" s="87"/>
      <c r="F4" s="87"/>
      <c r="G4" s="87"/>
      <c r="H4" s="87"/>
      <c r="I4" s="87"/>
      <c r="J4" s="87"/>
      <c r="K4" s="87"/>
      <c r="L4" s="87"/>
      <c r="M4" s="87"/>
      <c r="N4" s="87"/>
      <c r="O4" s="87"/>
      <c r="P4" s="87"/>
      <c r="Q4" s="87"/>
      <c r="R4" s="87"/>
    </row>
    <row r="5" spans="1:18" ht="25.5" customHeight="1" x14ac:dyDescent="0.25">
      <c r="A5" s="13"/>
      <c r="B5" s="89" t="s">
        <v>789</v>
      </c>
      <c r="C5" s="89"/>
      <c r="D5" s="89"/>
      <c r="E5" s="89"/>
      <c r="F5" s="89"/>
      <c r="G5" s="89"/>
      <c r="H5" s="89"/>
      <c r="I5" s="89"/>
      <c r="J5" s="89"/>
      <c r="K5" s="89"/>
      <c r="L5" s="89"/>
      <c r="M5" s="89"/>
      <c r="N5" s="89"/>
      <c r="O5" s="89"/>
      <c r="P5" s="89"/>
      <c r="Q5" s="89"/>
      <c r="R5" s="89"/>
    </row>
    <row r="6" spans="1:18" x14ac:dyDescent="0.25">
      <c r="A6" s="13"/>
      <c r="B6" s="92"/>
      <c r="C6" s="92"/>
      <c r="D6" s="92"/>
      <c r="E6" s="92"/>
      <c r="F6" s="92"/>
      <c r="G6" s="92"/>
      <c r="H6" s="92"/>
      <c r="I6" s="92"/>
      <c r="J6" s="92"/>
      <c r="K6" s="92"/>
      <c r="L6" s="92"/>
      <c r="M6" s="92"/>
      <c r="N6" s="92"/>
      <c r="O6" s="92"/>
      <c r="P6" s="92"/>
      <c r="Q6" s="92"/>
      <c r="R6" s="92"/>
    </row>
    <row r="7" spans="1:18" x14ac:dyDescent="0.25">
      <c r="A7" s="13"/>
      <c r="B7" s="50"/>
      <c r="C7" s="17"/>
      <c r="D7" s="51"/>
      <c r="E7" s="51"/>
      <c r="F7" s="17"/>
      <c r="G7" s="17"/>
      <c r="H7" s="17"/>
      <c r="I7" s="51"/>
      <c r="J7" s="51"/>
      <c r="K7" s="17"/>
      <c r="L7" s="17"/>
      <c r="M7" s="17"/>
      <c r="N7" s="29" t="s">
        <v>790</v>
      </c>
      <c r="O7" s="29"/>
      <c r="P7" s="29"/>
      <c r="Q7" s="29"/>
      <c r="R7" s="17"/>
    </row>
    <row r="8" spans="1:18" x14ac:dyDescent="0.25">
      <c r="A8" s="13"/>
      <c r="B8" s="50"/>
      <c r="C8" s="17"/>
      <c r="D8" s="51"/>
      <c r="E8" s="51"/>
      <c r="F8" s="17"/>
      <c r="G8" s="17"/>
      <c r="H8" s="17"/>
      <c r="I8" s="29" t="s">
        <v>791</v>
      </c>
      <c r="J8" s="29"/>
      <c r="K8" s="29"/>
      <c r="L8" s="29"/>
      <c r="M8" s="17"/>
      <c r="N8" s="29" t="s">
        <v>791</v>
      </c>
      <c r="O8" s="29"/>
      <c r="P8" s="29"/>
      <c r="Q8" s="29"/>
      <c r="R8" s="17"/>
    </row>
    <row r="9" spans="1:18" ht="15.75" thickBot="1" x14ac:dyDescent="0.3">
      <c r="A9" s="13"/>
      <c r="B9" s="50"/>
      <c r="C9" s="17"/>
      <c r="D9" s="30" t="s">
        <v>792</v>
      </c>
      <c r="E9" s="30"/>
      <c r="F9" s="30"/>
      <c r="G9" s="30"/>
      <c r="H9" s="17"/>
      <c r="I9" s="30" t="s">
        <v>793</v>
      </c>
      <c r="J9" s="30"/>
      <c r="K9" s="30"/>
      <c r="L9" s="30"/>
      <c r="M9" s="17"/>
      <c r="N9" s="30" t="s">
        <v>793</v>
      </c>
      <c r="O9" s="30"/>
      <c r="P9" s="30"/>
      <c r="Q9" s="30"/>
      <c r="R9" s="17"/>
    </row>
    <row r="10" spans="1:18" ht="15.75" thickBot="1" x14ac:dyDescent="0.3">
      <c r="A10" s="13"/>
      <c r="B10" s="50"/>
      <c r="C10" s="17"/>
      <c r="D10" s="71" t="s">
        <v>372</v>
      </c>
      <c r="E10" s="71"/>
      <c r="F10" s="35"/>
      <c r="G10" s="68" t="s">
        <v>794</v>
      </c>
      <c r="H10" s="17"/>
      <c r="I10" s="71" t="s">
        <v>372</v>
      </c>
      <c r="J10" s="71"/>
      <c r="K10" s="17"/>
      <c r="L10" s="19" t="s">
        <v>794</v>
      </c>
      <c r="M10" s="17"/>
      <c r="N10" s="71" t="s">
        <v>372</v>
      </c>
      <c r="O10" s="71"/>
      <c r="P10" s="17"/>
      <c r="Q10" s="19" t="s">
        <v>794</v>
      </c>
      <c r="R10" s="17"/>
    </row>
    <row r="11" spans="1:18" x14ac:dyDescent="0.25">
      <c r="A11" s="13"/>
      <c r="B11" s="20" t="s">
        <v>389</v>
      </c>
      <c r="C11" s="21"/>
      <c r="D11" s="55"/>
      <c r="E11" s="55"/>
      <c r="F11" s="21"/>
      <c r="G11" s="36"/>
      <c r="H11" s="21"/>
      <c r="I11" s="55"/>
      <c r="J11" s="55"/>
      <c r="K11" s="21"/>
      <c r="L11" s="36"/>
      <c r="M11" s="21"/>
      <c r="N11" s="55"/>
      <c r="O11" s="55"/>
      <c r="P11" s="21"/>
      <c r="Q11" s="36"/>
      <c r="R11" s="21"/>
    </row>
    <row r="12" spans="1:18" x14ac:dyDescent="0.25">
      <c r="A12" s="13"/>
      <c r="B12" s="37" t="s">
        <v>795</v>
      </c>
      <c r="C12" s="16"/>
      <c r="D12" s="58"/>
      <c r="E12" s="58"/>
      <c r="F12" s="16"/>
      <c r="G12" s="46"/>
      <c r="H12" s="16"/>
      <c r="I12" s="58"/>
      <c r="J12" s="58"/>
      <c r="K12" s="16"/>
      <c r="L12" s="46"/>
      <c r="M12" s="16"/>
      <c r="N12" s="58"/>
      <c r="O12" s="58"/>
      <c r="P12" s="16"/>
      <c r="Q12" s="46"/>
      <c r="R12" s="16"/>
    </row>
    <row r="13" spans="1:18" x14ac:dyDescent="0.25">
      <c r="A13" s="13"/>
      <c r="B13" s="128" t="s">
        <v>783</v>
      </c>
      <c r="C13" s="21"/>
      <c r="D13" s="39" t="s">
        <v>258</v>
      </c>
      <c r="E13" s="27">
        <v>811068</v>
      </c>
      <c r="F13" s="21"/>
      <c r="G13" s="28">
        <v>9.9700000000000006</v>
      </c>
      <c r="H13" s="39" t="s">
        <v>655</v>
      </c>
      <c r="I13" s="39" t="s">
        <v>258</v>
      </c>
      <c r="J13" s="27">
        <v>325381</v>
      </c>
      <c r="K13" s="21"/>
      <c r="L13" s="28">
        <v>4</v>
      </c>
      <c r="M13" s="39" t="s">
        <v>655</v>
      </c>
      <c r="N13" s="39" t="s">
        <v>258</v>
      </c>
      <c r="O13" s="27">
        <v>406726</v>
      </c>
      <c r="P13" s="21"/>
      <c r="Q13" s="28">
        <v>5</v>
      </c>
      <c r="R13" s="39" t="s">
        <v>655</v>
      </c>
    </row>
    <row r="14" spans="1:18" x14ac:dyDescent="0.25">
      <c r="A14" s="13"/>
      <c r="B14" s="129" t="s">
        <v>796</v>
      </c>
      <c r="C14" s="16"/>
      <c r="D14" s="33">
        <v>1167323</v>
      </c>
      <c r="E14" s="33"/>
      <c r="F14" s="16"/>
      <c r="G14" s="24">
        <v>13.51</v>
      </c>
      <c r="H14" s="11" t="s">
        <v>655</v>
      </c>
      <c r="I14" s="33">
        <v>345651</v>
      </c>
      <c r="J14" s="33"/>
      <c r="K14" s="16"/>
      <c r="L14" s="24">
        <v>4</v>
      </c>
      <c r="M14" s="11" t="s">
        <v>655</v>
      </c>
      <c r="N14" s="32" t="s">
        <v>797</v>
      </c>
      <c r="O14" s="32"/>
      <c r="P14" s="16"/>
      <c r="Q14" s="24" t="s">
        <v>797</v>
      </c>
      <c r="R14" s="16"/>
    </row>
    <row r="15" spans="1:18" x14ac:dyDescent="0.25">
      <c r="A15" s="13"/>
      <c r="B15" s="38" t="s">
        <v>798</v>
      </c>
      <c r="C15" s="21"/>
      <c r="D15" s="54"/>
      <c r="E15" s="54"/>
      <c r="F15" s="21"/>
      <c r="G15" s="36"/>
      <c r="H15" s="21"/>
      <c r="I15" s="54"/>
      <c r="J15" s="54"/>
      <c r="K15" s="21"/>
      <c r="L15" s="36"/>
      <c r="M15" s="21"/>
      <c r="N15" s="54"/>
      <c r="O15" s="54"/>
      <c r="P15" s="21"/>
      <c r="Q15" s="36"/>
      <c r="R15" s="21"/>
    </row>
    <row r="16" spans="1:18" x14ac:dyDescent="0.25">
      <c r="A16" s="13"/>
      <c r="B16" s="129" t="s">
        <v>783</v>
      </c>
      <c r="C16" s="16"/>
      <c r="D16" s="33">
        <v>811068</v>
      </c>
      <c r="E16" s="33"/>
      <c r="F16" s="16"/>
      <c r="G16" s="24">
        <v>13.22</v>
      </c>
      <c r="H16" s="11" t="s">
        <v>655</v>
      </c>
      <c r="I16" s="33">
        <v>245444</v>
      </c>
      <c r="J16" s="33"/>
      <c r="K16" s="16"/>
      <c r="L16" s="24">
        <v>4</v>
      </c>
      <c r="M16" s="11" t="s">
        <v>655</v>
      </c>
      <c r="N16" s="11" t="s">
        <v>258</v>
      </c>
      <c r="O16" s="25">
        <v>368166</v>
      </c>
      <c r="P16" s="16"/>
      <c r="Q16" s="24">
        <v>6</v>
      </c>
      <c r="R16" s="11" t="s">
        <v>655</v>
      </c>
    </row>
    <row r="17" spans="1:18" x14ac:dyDescent="0.25">
      <c r="A17" s="13"/>
      <c r="B17" s="128" t="s">
        <v>796</v>
      </c>
      <c r="C17" s="21"/>
      <c r="D17" s="31">
        <v>1167323</v>
      </c>
      <c r="E17" s="31"/>
      <c r="F17" s="21"/>
      <c r="G17" s="28">
        <v>18.11</v>
      </c>
      <c r="H17" s="39" t="s">
        <v>655</v>
      </c>
      <c r="I17" s="31">
        <v>257816</v>
      </c>
      <c r="J17" s="31"/>
      <c r="K17" s="21"/>
      <c r="L17" s="28">
        <v>4</v>
      </c>
      <c r="M17" s="39" t="s">
        <v>655</v>
      </c>
      <c r="N17" s="34" t="s">
        <v>797</v>
      </c>
      <c r="O17" s="34"/>
      <c r="P17" s="21"/>
      <c r="Q17" s="28" t="s">
        <v>797</v>
      </c>
      <c r="R17" s="21"/>
    </row>
    <row r="18" spans="1:18" x14ac:dyDescent="0.25">
      <c r="A18" s="13"/>
      <c r="B18" s="37" t="s">
        <v>799</v>
      </c>
      <c r="C18" s="16"/>
      <c r="D18" s="58"/>
      <c r="E18" s="58"/>
      <c r="F18" s="16"/>
      <c r="G18" s="46"/>
      <c r="H18" s="16"/>
      <c r="I18" s="58"/>
      <c r="J18" s="58"/>
      <c r="K18" s="16"/>
      <c r="L18" s="46"/>
      <c r="M18" s="16"/>
      <c r="N18" s="58"/>
      <c r="O18" s="58"/>
      <c r="P18" s="16"/>
      <c r="Q18" s="46"/>
      <c r="R18" s="16"/>
    </row>
    <row r="19" spans="1:18" x14ac:dyDescent="0.25">
      <c r="A19" s="13"/>
      <c r="B19" s="128" t="s">
        <v>783</v>
      </c>
      <c r="C19" s="21"/>
      <c r="D19" s="31">
        <v>852846</v>
      </c>
      <c r="E19" s="31"/>
      <c r="F19" s="21"/>
      <c r="G19" s="28">
        <v>13.9</v>
      </c>
      <c r="H19" s="39" t="s">
        <v>655</v>
      </c>
      <c r="I19" s="31">
        <v>490888</v>
      </c>
      <c r="J19" s="31"/>
      <c r="K19" s="21"/>
      <c r="L19" s="28">
        <v>8</v>
      </c>
      <c r="M19" s="39" t="s">
        <v>655</v>
      </c>
      <c r="N19" s="39" t="s">
        <v>258</v>
      </c>
      <c r="O19" s="27">
        <v>613610</v>
      </c>
      <c r="P19" s="21"/>
      <c r="Q19" s="28">
        <v>10</v>
      </c>
      <c r="R19" s="39" t="s">
        <v>655</v>
      </c>
    </row>
    <row r="20" spans="1:18" x14ac:dyDescent="0.25">
      <c r="A20" s="13"/>
      <c r="B20" s="129" t="s">
        <v>796</v>
      </c>
      <c r="C20" s="16"/>
      <c r="D20" s="33">
        <v>1211017</v>
      </c>
      <c r="E20" s="33"/>
      <c r="F20" s="16"/>
      <c r="G20" s="24">
        <v>18.79</v>
      </c>
      <c r="H20" s="11" t="s">
        <v>655</v>
      </c>
      <c r="I20" s="33">
        <v>515632</v>
      </c>
      <c r="J20" s="33"/>
      <c r="K20" s="16"/>
      <c r="L20" s="24">
        <v>8</v>
      </c>
      <c r="M20" s="11" t="s">
        <v>655</v>
      </c>
      <c r="N20" s="32" t="s">
        <v>797</v>
      </c>
      <c r="O20" s="32"/>
      <c r="P20" s="16"/>
      <c r="Q20" s="24" t="s">
        <v>797</v>
      </c>
      <c r="R20" s="16"/>
    </row>
    <row r="21" spans="1:18" x14ac:dyDescent="0.25">
      <c r="A21" s="13"/>
      <c r="B21" s="44"/>
      <c r="C21" s="21"/>
      <c r="D21" s="54"/>
      <c r="E21" s="54"/>
      <c r="F21" s="21"/>
      <c r="G21" s="36"/>
      <c r="H21" s="21"/>
      <c r="I21" s="54"/>
      <c r="J21" s="54"/>
      <c r="K21" s="21"/>
      <c r="L21" s="36"/>
      <c r="M21" s="21"/>
      <c r="N21" s="54"/>
      <c r="O21" s="54"/>
      <c r="P21" s="21"/>
      <c r="Q21" s="36"/>
      <c r="R21" s="21"/>
    </row>
    <row r="22" spans="1:18" x14ac:dyDescent="0.25">
      <c r="A22" s="13"/>
      <c r="B22" s="45" t="s">
        <v>409</v>
      </c>
      <c r="C22" s="16"/>
      <c r="D22" s="58"/>
      <c r="E22" s="58"/>
      <c r="F22" s="16"/>
      <c r="G22" s="46"/>
      <c r="H22" s="16"/>
      <c r="I22" s="58"/>
      <c r="J22" s="58"/>
      <c r="K22" s="16"/>
      <c r="L22" s="46"/>
      <c r="M22" s="16"/>
      <c r="N22" s="58"/>
      <c r="O22" s="58"/>
      <c r="P22" s="16"/>
      <c r="Q22" s="46"/>
      <c r="R22" s="16"/>
    </row>
    <row r="23" spans="1:18" x14ac:dyDescent="0.25">
      <c r="A23" s="13"/>
      <c r="B23" s="38" t="s">
        <v>795</v>
      </c>
      <c r="C23" s="21"/>
      <c r="D23" s="54"/>
      <c r="E23" s="54"/>
      <c r="F23" s="21"/>
      <c r="G23" s="36"/>
      <c r="H23" s="21"/>
      <c r="I23" s="54"/>
      <c r="J23" s="54"/>
      <c r="K23" s="21"/>
      <c r="L23" s="36"/>
      <c r="M23" s="21"/>
      <c r="N23" s="54"/>
      <c r="O23" s="54"/>
      <c r="P23" s="21"/>
      <c r="Q23" s="36"/>
      <c r="R23" s="21"/>
    </row>
    <row r="24" spans="1:18" x14ac:dyDescent="0.25">
      <c r="A24" s="13"/>
      <c r="B24" s="129" t="s">
        <v>783</v>
      </c>
      <c r="C24" s="16"/>
      <c r="D24" s="11" t="s">
        <v>258</v>
      </c>
      <c r="E24" s="25">
        <v>762364</v>
      </c>
      <c r="F24" s="16"/>
      <c r="G24" s="24">
        <v>9.2899999999999991</v>
      </c>
      <c r="H24" s="11" t="s">
        <v>655</v>
      </c>
      <c r="I24" s="11" t="s">
        <v>258</v>
      </c>
      <c r="J24" s="25">
        <v>328275</v>
      </c>
      <c r="K24" s="16"/>
      <c r="L24" s="24">
        <v>4</v>
      </c>
      <c r="M24" s="11" t="s">
        <v>655</v>
      </c>
      <c r="N24" s="11" t="s">
        <v>258</v>
      </c>
      <c r="O24" s="25">
        <v>410344</v>
      </c>
      <c r="P24" s="16"/>
      <c r="Q24" s="24">
        <v>5</v>
      </c>
      <c r="R24" s="11" t="s">
        <v>655</v>
      </c>
    </row>
    <row r="25" spans="1:18" x14ac:dyDescent="0.25">
      <c r="A25" s="13"/>
      <c r="B25" s="128" t="s">
        <v>796</v>
      </c>
      <c r="C25" s="21"/>
      <c r="D25" s="31">
        <v>1112424</v>
      </c>
      <c r="E25" s="31"/>
      <c r="F25" s="21"/>
      <c r="G25" s="28">
        <v>12.81</v>
      </c>
      <c r="H25" s="39" t="s">
        <v>655</v>
      </c>
      <c r="I25" s="31">
        <v>347480</v>
      </c>
      <c r="J25" s="31"/>
      <c r="K25" s="21"/>
      <c r="L25" s="28">
        <v>4</v>
      </c>
      <c r="M25" s="39" t="s">
        <v>655</v>
      </c>
      <c r="N25" s="34" t="s">
        <v>797</v>
      </c>
      <c r="O25" s="34"/>
      <c r="P25" s="21"/>
      <c r="Q25" s="28" t="s">
        <v>797</v>
      </c>
      <c r="R25" s="21"/>
    </row>
    <row r="26" spans="1:18" x14ac:dyDescent="0.25">
      <c r="A26" s="13"/>
      <c r="B26" s="37" t="s">
        <v>798</v>
      </c>
      <c r="C26" s="16"/>
      <c r="D26" s="58"/>
      <c r="E26" s="58"/>
      <c r="F26" s="16"/>
      <c r="G26" s="46"/>
      <c r="H26" s="16"/>
      <c r="I26" s="58"/>
      <c r="J26" s="58"/>
      <c r="K26" s="16"/>
      <c r="L26" s="46"/>
      <c r="M26" s="16"/>
      <c r="N26" s="58"/>
      <c r="O26" s="58"/>
      <c r="P26" s="16"/>
      <c r="Q26" s="46"/>
      <c r="R26" s="16"/>
    </row>
    <row r="27" spans="1:18" x14ac:dyDescent="0.25">
      <c r="A27" s="13"/>
      <c r="B27" s="128" t="s">
        <v>783</v>
      </c>
      <c r="C27" s="21"/>
      <c r="D27" s="31">
        <v>762364</v>
      </c>
      <c r="E27" s="31"/>
      <c r="F27" s="21"/>
      <c r="G27" s="28">
        <v>13.38</v>
      </c>
      <c r="H27" s="39" t="s">
        <v>655</v>
      </c>
      <c r="I27" s="31">
        <v>227984</v>
      </c>
      <c r="J27" s="31"/>
      <c r="K27" s="21"/>
      <c r="L27" s="28">
        <v>4</v>
      </c>
      <c r="M27" s="39" t="s">
        <v>655</v>
      </c>
      <c r="N27" s="31">
        <v>341976</v>
      </c>
      <c r="O27" s="31"/>
      <c r="P27" s="21"/>
      <c r="Q27" s="28">
        <v>6</v>
      </c>
      <c r="R27" s="39" t="s">
        <v>655</v>
      </c>
    </row>
    <row r="28" spans="1:18" x14ac:dyDescent="0.25">
      <c r="A28" s="13"/>
      <c r="B28" s="129" t="s">
        <v>796</v>
      </c>
      <c r="C28" s="16"/>
      <c r="D28" s="33">
        <v>1112424</v>
      </c>
      <c r="E28" s="33"/>
      <c r="F28" s="16"/>
      <c r="G28" s="24">
        <v>18.53</v>
      </c>
      <c r="H28" s="11" t="s">
        <v>655</v>
      </c>
      <c r="I28" s="33">
        <v>240159</v>
      </c>
      <c r="J28" s="33"/>
      <c r="K28" s="16"/>
      <c r="L28" s="24">
        <v>4</v>
      </c>
      <c r="M28" s="11" t="s">
        <v>655</v>
      </c>
      <c r="N28" s="32" t="s">
        <v>797</v>
      </c>
      <c r="O28" s="32"/>
      <c r="P28" s="16"/>
      <c r="Q28" s="24" t="s">
        <v>797</v>
      </c>
      <c r="R28" s="16"/>
    </row>
    <row r="29" spans="1:18" x14ac:dyDescent="0.25">
      <c r="A29" s="13"/>
      <c r="B29" s="38" t="s">
        <v>799</v>
      </c>
      <c r="C29" s="21"/>
      <c r="D29" s="54"/>
      <c r="E29" s="54"/>
      <c r="F29" s="21"/>
      <c r="G29" s="36"/>
      <c r="H29" s="21"/>
      <c r="I29" s="54"/>
      <c r="J29" s="54"/>
      <c r="K29" s="21"/>
      <c r="L29" s="36"/>
      <c r="M29" s="21"/>
      <c r="N29" s="54"/>
      <c r="O29" s="54"/>
      <c r="P29" s="21"/>
      <c r="Q29" s="36"/>
      <c r="R29" s="21"/>
    </row>
    <row r="30" spans="1:18" x14ac:dyDescent="0.25">
      <c r="A30" s="13"/>
      <c r="B30" s="129" t="s">
        <v>783</v>
      </c>
      <c r="C30" s="16"/>
      <c r="D30" s="33">
        <v>797771</v>
      </c>
      <c r="E30" s="33"/>
      <c r="F30" s="16"/>
      <c r="G30" s="24">
        <v>14</v>
      </c>
      <c r="H30" s="11" t="s">
        <v>655</v>
      </c>
      <c r="I30" s="33">
        <v>455968</v>
      </c>
      <c r="J30" s="33"/>
      <c r="K30" s="16"/>
      <c r="L30" s="24">
        <v>8</v>
      </c>
      <c r="M30" s="11" t="s">
        <v>655</v>
      </c>
      <c r="N30" s="33">
        <v>569960</v>
      </c>
      <c r="O30" s="33"/>
      <c r="P30" s="16"/>
      <c r="Q30" s="24">
        <v>10</v>
      </c>
      <c r="R30" s="11" t="s">
        <v>655</v>
      </c>
    </row>
    <row r="31" spans="1:18" x14ac:dyDescent="0.25">
      <c r="A31" s="13"/>
      <c r="B31" s="128" t="s">
        <v>796</v>
      </c>
      <c r="C31" s="21"/>
      <c r="D31" s="31">
        <v>1148736</v>
      </c>
      <c r="E31" s="31"/>
      <c r="F31" s="21"/>
      <c r="G31" s="28">
        <v>19.13</v>
      </c>
      <c r="H31" s="39" t="s">
        <v>655</v>
      </c>
      <c r="I31" s="31">
        <v>480318</v>
      </c>
      <c r="J31" s="31"/>
      <c r="K31" s="21"/>
      <c r="L31" s="28">
        <v>8</v>
      </c>
      <c r="M31" s="39" t="s">
        <v>655</v>
      </c>
      <c r="N31" s="34" t="s">
        <v>797</v>
      </c>
      <c r="O31" s="34"/>
      <c r="P31" s="21"/>
      <c r="Q31" s="28" t="s">
        <v>797</v>
      </c>
      <c r="R31" s="21"/>
    </row>
    <row r="32" spans="1:18" x14ac:dyDescent="0.25">
      <c r="A32" s="13"/>
      <c r="B32" s="92"/>
      <c r="C32" s="92"/>
      <c r="D32" s="92"/>
      <c r="E32" s="92"/>
      <c r="F32" s="92"/>
      <c r="G32" s="92"/>
      <c r="H32" s="92"/>
      <c r="I32" s="92"/>
      <c r="J32" s="92"/>
      <c r="K32" s="92"/>
      <c r="L32" s="92"/>
      <c r="M32" s="92"/>
      <c r="N32" s="92"/>
      <c r="O32" s="92"/>
      <c r="P32" s="92"/>
      <c r="Q32" s="92"/>
      <c r="R32" s="92"/>
    </row>
    <row r="33" spans="1:18" ht="15" customHeight="1" x14ac:dyDescent="0.25">
      <c r="A33" s="13" t="s">
        <v>1070</v>
      </c>
      <c r="B33" s="87" t="s">
        <v>4</v>
      </c>
      <c r="C33" s="87"/>
      <c r="D33" s="87"/>
      <c r="E33" s="87"/>
      <c r="F33" s="87"/>
      <c r="G33" s="87"/>
      <c r="H33" s="87"/>
      <c r="I33" s="87"/>
      <c r="J33" s="87"/>
      <c r="K33" s="87"/>
      <c r="L33" s="87"/>
      <c r="M33" s="87"/>
      <c r="N33" s="87"/>
      <c r="O33" s="87"/>
      <c r="P33" s="87"/>
      <c r="Q33" s="87"/>
      <c r="R33" s="87"/>
    </row>
    <row r="34" spans="1:18" x14ac:dyDescent="0.25">
      <c r="A34" s="13"/>
      <c r="B34" s="164" t="s">
        <v>809</v>
      </c>
      <c r="C34" s="164"/>
      <c r="D34" s="164"/>
      <c r="E34" s="164"/>
      <c r="F34" s="164"/>
      <c r="G34" s="164"/>
      <c r="H34" s="164"/>
      <c r="I34" s="164"/>
      <c r="J34" s="164"/>
      <c r="K34" s="164"/>
      <c r="L34" s="164"/>
      <c r="M34" s="164"/>
      <c r="N34" s="164"/>
      <c r="O34" s="164"/>
      <c r="P34" s="164"/>
      <c r="Q34" s="164"/>
      <c r="R34" s="164"/>
    </row>
    <row r="35" spans="1:18" x14ac:dyDescent="0.25">
      <c r="A35" s="13"/>
      <c r="B35" s="164"/>
      <c r="C35" s="164"/>
      <c r="D35" s="164"/>
      <c r="E35" s="164"/>
      <c r="F35" s="164"/>
      <c r="G35" s="164"/>
      <c r="H35" s="164"/>
      <c r="I35" s="164"/>
      <c r="J35" s="164"/>
      <c r="K35" s="164"/>
      <c r="L35" s="164"/>
      <c r="M35" s="164"/>
      <c r="N35" s="164"/>
      <c r="O35" s="164"/>
      <c r="P35" s="164"/>
      <c r="Q35" s="164"/>
      <c r="R35" s="164"/>
    </row>
    <row r="36" spans="1:18" x14ac:dyDescent="0.25">
      <c r="A36" s="13"/>
      <c r="B36" s="16"/>
      <c r="C36" s="17"/>
      <c r="D36" s="29" t="s">
        <v>450</v>
      </c>
      <c r="E36" s="29"/>
      <c r="F36" s="17"/>
      <c r="G36" s="29" t="s">
        <v>451</v>
      </c>
      <c r="H36" s="29"/>
      <c r="I36" s="16"/>
      <c r="J36" s="17"/>
      <c r="K36" s="17"/>
      <c r="L36" s="17"/>
      <c r="M36" s="17"/>
    </row>
    <row r="37" spans="1:18" ht="15.75" thickBot="1" x14ac:dyDescent="0.3">
      <c r="A37" s="13"/>
      <c r="B37" s="16"/>
      <c r="C37" s="17"/>
      <c r="D37" s="30">
        <v>2014</v>
      </c>
      <c r="E37" s="30"/>
      <c r="F37" s="17"/>
      <c r="G37" s="30">
        <v>2013</v>
      </c>
      <c r="H37" s="30"/>
      <c r="I37" s="16"/>
      <c r="J37" s="17"/>
      <c r="K37" s="17"/>
      <c r="L37" s="17"/>
      <c r="M37" s="17"/>
    </row>
    <row r="38" spans="1:18" x14ac:dyDescent="0.25">
      <c r="A38" s="13"/>
      <c r="B38" s="26" t="s">
        <v>810</v>
      </c>
      <c r="C38" s="21"/>
      <c r="D38" s="55"/>
      <c r="E38" s="55"/>
      <c r="F38" s="21"/>
      <c r="G38" s="55"/>
      <c r="H38" s="55"/>
      <c r="I38" s="21"/>
      <c r="J38" s="46"/>
      <c r="K38" s="16"/>
      <c r="L38" s="46"/>
      <c r="M38" s="16"/>
    </row>
    <row r="39" spans="1:18" x14ac:dyDescent="0.25">
      <c r="A39" s="13"/>
      <c r="B39" s="37" t="s">
        <v>811</v>
      </c>
      <c r="C39" s="16"/>
      <c r="D39" s="11" t="s">
        <v>258</v>
      </c>
      <c r="E39" s="25">
        <v>100479</v>
      </c>
      <c r="F39" s="16"/>
      <c r="G39" s="11" t="s">
        <v>258</v>
      </c>
      <c r="H39" s="25">
        <v>98602</v>
      </c>
      <c r="I39" s="16"/>
      <c r="J39" s="46"/>
      <c r="K39" s="16"/>
      <c r="L39" s="46"/>
      <c r="M39" s="16"/>
    </row>
    <row r="40" spans="1:18" x14ac:dyDescent="0.25">
      <c r="A40" s="13"/>
      <c r="B40" s="38" t="s">
        <v>812</v>
      </c>
      <c r="C40" s="21"/>
      <c r="D40" s="31">
        <v>28004</v>
      </c>
      <c r="E40" s="31"/>
      <c r="F40" s="21"/>
      <c r="G40" s="31">
        <v>26452</v>
      </c>
      <c r="H40" s="31"/>
      <c r="I40" s="21"/>
      <c r="J40" s="46"/>
      <c r="K40" s="16"/>
      <c r="L40" s="46"/>
      <c r="M40" s="16"/>
    </row>
    <row r="41" spans="1:18" x14ac:dyDescent="0.25">
      <c r="A41" s="13"/>
      <c r="B41" s="50"/>
      <c r="C41" s="16"/>
      <c r="D41" s="58"/>
      <c r="E41" s="58"/>
      <c r="F41" s="16"/>
      <c r="G41" s="58"/>
      <c r="H41" s="58"/>
      <c r="I41" s="16"/>
      <c r="J41" s="46"/>
      <c r="K41" s="16"/>
      <c r="L41" s="46"/>
      <c r="M41" s="16"/>
    </row>
    <row r="42" spans="1:18" x14ac:dyDescent="0.25">
      <c r="A42" s="13"/>
      <c r="B42" s="16"/>
      <c r="C42" s="16"/>
      <c r="D42" s="16"/>
      <c r="E42" s="16"/>
      <c r="F42" s="16"/>
      <c r="G42" s="16"/>
      <c r="H42" s="16"/>
      <c r="I42" s="16"/>
      <c r="J42" s="16"/>
      <c r="K42" s="16"/>
      <c r="L42" s="16"/>
      <c r="M42" s="16"/>
    </row>
    <row r="43" spans="1:18" x14ac:dyDescent="0.25">
      <c r="A43" s="13"/>
      <c r="B43" s="89"/>
      <c r="C43" s="89"/>
      <c r="D43" s="89"/>
      <c r="E43" s="89"/>
      <c r="F43" s="89"/>
      <c r="G43" s="89"/>
      <c r="H43" s="89"/>
      <c r="I43" s="89"/>
      <c r="J43" s="89"/>
      <c r="K43" s="89"/>
      <c r="L43" s="89"/>
      <c r="M43" s="89"/>
      <c r="N43" s="89"/>
      <c r="O43" s="89"/>
      <c r="P43" s="89"/>
      <c r="Q43" s="89"/>
      <c r="R43" s="89"/>
    </row>
    <row r="44" spans="1:18" ht="15.75" thickBot="1" x14ac:dyDescent="0.3">
      <c r="A44" s="13"/>
      <c r="B44" s="50"/>
      <c r="C44" s="16"/>
      <c r="D44" s="30" t="s">
        <v>813</v>
      </c>
      <c r="E44" s="30"/>
      <c r="F44" s="30"/>
      <c r="G44" s="30"/>
      <c r="H44" s="30"/>
      <c r="I44" s="16"/>
      <c r="J44" s="30" t="s">
        <v>814</v>
      </c>
      <c r="K44" s="30"/>
      <c r="L44" s="30"/>
      <c r="M44" s="30"/>
      <c r="N44" s="30"/>
      <c r="O44" s="16"/>
    </row>
    <row r="45" spans="1:18" ht="15.75" thickBot="1" x14ac:dyDescent="0.3">
      <c r="A45" s="13"/>
      <c r="B45" s="50"/>
      <c r="C45" s="16"/>
      <c r="D45" s="71">
        <v>2014</v>
      </c>
      <c r="E45" s="71"/>
      <c r="F45" s="35"/>
      <c r="G45" s="71">
        <v>2013</v>
      </c>
      <c r="H45" s="71"/>
      <c r="I45" s="17"/>
      <c r="J45" s="71">
        <v>2014</v>
      </c>
      <c r="K45" s="71"/>
      <c r="L45" s="35"/>
      <c r="M45" s="71">
        <v>2013</v>
      </c>
      <c r="N45" s="71"/>
      <c r="O45" s="16"/>
    </row>
    <row r="46" spans="1:18" x14ac:dyDescent="0.25">
      <c r="A46" s="13"/>
      <c r="B46" s="26" t="s">
        <v>815</v>
      </c>
      <c r="C46" s="21"/>
      <c r="D46" s="55"/>
      <c r="E46" s="55"/>
      <c r="F46" s="21"/>
      <c r="G46" s="55"/>
      <c r="H46" s="55"/>
      <c r="I46" s="21"/>
      <c r="J46" s="55"/>
      <c r="K46" s="55"/>
      <c r="L46" s="21"/>
      <c r="M46" s="55"/>
      <c r="N46" s="55"/>
      <c r="O46" s="21"/>
    </row>
    <row r="47" spans="1:18" x14ac:dyDescent="0.25">
      <c r="A47" s="13"/>
      <c r="B47" s="37" t="s">
        <v>811</v>
      </c>
      <c r="C47" s="16"/>
      <c r="D47" s="11" t="s">
        <v>258</v>
      </c>
      <c r="E47" s="24" t="s">
        <v>816</v>
      </c>
      <c r="F47" s="11" t="s">
        <v>284</v>
      </c>
      <c r="G47" s="11" t="s">
        <v>258</v>
      </c>
      <c r="H47" s="24" t="s">
        <v>817</v>
      </c>
      <c r="I47" s="11" t="s">
        <v>284</v>
      </c>
      <c r="J47" s="11" t="s">
        <v>258</v>
      </c>
      <c r="K47" s="25">
        <v>1322</v>
      </c>
      <c r="L47" s="16"/>
      <c r="M47" s="11" t="s">
        <v>258</v>
      </c>
      <c r="N47" s="24" t="s">
        <v>818</v>
      </c>
      <c r="O47" s="11" t="s">
        <v>284</v>
      </c>
    </row>
    <row r="48" spans="1:18" x14ac:dyDescent="0.25">
      <c r="A48" s="13"/>
      <c r="B48" s="38" t="s">
        <v>812</v>
      </c>
      <c r="C48" s="21"/>
      <c r="D48" s="34">
        <v>245</v>
      </c>
      <c r="E48" s="34"/>
      <c r="F48" s="21"/>
      <c r="G48" s="34" t="s">
        <v>819</v>
      </c>
      <c r="H48" s="34"/>
      <c r="I48" s="39" t="s">
        <v>284</v>
      </c>
      <c r="J48" s="31">
        <v>1376</v>
      </c>
      <c r="K48" s="31"/>
      <c r="L48" s="21"/>
      <c r="M48" s="34" t="s">
        <v>820</v>
      </c>
      <c r="N48" s="34"/>
      <c r="O48" s="39" t="s">
        <v>284</v>
      </c>
    </row>
    <row r="49" spans="1:15" x14ac:dyDescent="0.25">
      <c r="A49" s="13"/>
      <c r="B49" s="16"/>
      <c r="C49" s="16"/>
      <c r="D49" s="16"/>
      <c r="E49" s="16"/>
      <c r="F49" s="16"/>
      <c r="G49" s="16"/>
      <c r="H49" s="16"/>
      <c r="I49" s="16"/>
      <c r="J49" s="16"/>
      <c r="K49" s="16"/>
      <c r="L49" s="16"/>
      <c r="M49" s="16"/>
      <c r="N49" s="16"/>
      <c r="O49" s="16"/>
    </row>
  </sheetData>
  <mergeCells count="105">
    <mergeCell ref="A33:A49"/>
    <mergeCell ref="B33:R33"/>
    <mergeCell ref="B34:R34"/>
    <mergeCell ref="B35:R35"/>
    <mergeCell ref="B43:R43"/>
    <mergeCell ref="A1:A2"/>
    <mergeCell ref="B1:R1"/>
    <mergeCell ref="B2:R2"/>
    <mergeCell ref="B3:R3"/>
    <mergeCell ref="A4:A32"/>
    <mergeCell ref="B4:R4"/>
    <mergeCell ref="B5:R5"/>
    <mergeCell ref="B6:R6"/>
    <mergeCell ref="B32:R32"/>
    <mergeCell ref="D46:E46"/>
    <mergeCell ref="G46:H46"/>
    <mergeCell ref="J46:K46"/>
    <mergeCell ref="M46:N46"/>
    <mergeCell ref="D48:E48"/>
    <mergeCell ref="G48:H48"/>
    <mergeCell ref="J48:K48"/>
    <mergeCell ref="M48:N48"/>
    <mergeCell ref="D44:H44"/>
    <mergeCell ref="J44:N44"/>
    <mergeCell ref="D45:E45"/>
    <mergeCell ref="G45:H45"/>
    <mergeCell ref="J45:K45"/>
    <mergeCell ref="M45:N45"/>
    <mergeCell ref="D38:E38"/>
    <mergeCell ref="G38:H38"/>
    <mergeCell ref="D40:E40"/>
    <mergeCell ref="G40:H40"/>
    <mergeCell ref="D41:E41"/>
    <mergeCell ref="G41:H41"/>
    <mergeCell ref="D31:E31"/>
    <mergeCell ref="I31:J31"/>
    <mergeCell ref="N31:O31"/>
    <mergeCell ref="D36:E36"/>
    <mergeCell ref="G36:H36"/>
    <mergeCell ref="D37:E37"/>
    <mergeCell ref="G37:H37"/>
    <mergeCell ref="D29:E29"/>
    <mergeCell ref="I29:J29"/>
    <mergeCell ref="N29:O29"/>
    <mergeCell ref="D30:E30"/>
    <mergeCell ref="I30:J30"/>
    <mergeCell ref="N30:O30"/>
    <mergeCell ref="D27:E27"/>
    <mergeCell ref="I27:J27"/>
    <mergeCell ref="N27:O27"/>
    <mergeCell ref="D28:E28"/>
    <mergeCell ref="I28:J28"/>
    <mergeCell ref="N28:O28"/>
    <mergeCell ref="D25:E25"/>
    <mergeCell ref="I25:J25"/>
    <mergeCell ref="N25:O25"/>
    <mergeCell ref="D26:E26"/>
    <mergeCell ref="I26:J26"/>
    <mergeCell ref="N26:O26"/>
    <mergeCell ref="D22:E22"/>
    <mergeCell ref="I22:J22"/>
    <mergeCell ref="N22:O22"/>
    <mergeCell ref="D23:E23"/>
    <mergeCell ref="I23:J23"/>
    <mergeCell ref="N23:O23"/>
    <mergeCell ref="D19:E19"/>
    <mergeCell ref="I19:J19"/>
    <mergeCell ref="D20:E20"/>
    <mergeCell ref="I20:J20"/>
    <mergeCell ref="N20:O20"/>
    <mergeCell ref="D21:E21"/>
    <mergeCell ref="I21:J21"/>
    <mergeCell ref="N21:O21"/>
    <mergeCell ref="D16:E16"/>
    <mergeCell ref="I16:J16"/>
    <mergeCell ref="D17:E17"/>
    <mergeCell ref="I17:J17"/>
    <mergeCell ref="N17:O17"/>
    <mergeCell ref="D18:E18"/>
    <mergeCell ref="I18:J18"/>
    <mergeCell ref="N18:O18"/>
    <mergeCell ref="D14:E14"/>
    <mergeCell ref="I14:J14"/>
    <mergeCell ref="N14:O14"/>
    <mergeCell ref="D15:E15"/>
    <mergeCell ref="I15:J15"/>
    <mergeCell ref="N15:O15"/>
    <mergeCell ref="D11:E11"/>
    <mergeCell ref="I11:J11"/>
    <mergeCell ref="N11:O11"/>
    <mergeCell ref="D12:E12"/>
    <mergeCell ref="I12:J12"/>
    <mergeCell ref="N12:O12"/>
    <mergeCell ref="D9:G9"/>
    <mergeCell ref="I9:L9"/>
    <mergeCell ref="N9:Q9"/>
    <mergeCell ref="D10:E10"/>
    <mergeCell ref="I10:J10"/>
    <mergeCell ref="N10:O10"/>
    <mergeCell ref="D7:E7"/>
    <mergeCell ref="I7:J7"/>
    <mergeCell ref="N7:Q7"/>
    <mergeCell ref="D8:E8"/>
    <mergeCell ref="I8:L8"/>
    <mergeCell ref="N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5703125" bestFit="1" customWidth="1"/>
    <col min="7" max="7" width="2" customWidth="1"/>
    <col min="8" max="8" width="6.5703125" customWidth="1"/>
    <col min="9" max="9" width="1.5703125" bestFit="1" customWidth="1"/>
    <col min="10" max="10" width="1.85546875" bestFit="1" customWidth="1"/>
    <col min="11" max="11" width="6.5703125" bestFit="1" customWidth="1"/>
    <col min="13" max="13" width="2" customWidth="1"/>
    <col min="14" max="14" width="6.5703125" customWidth="1"/>
    <col min="15" max="15" width="1.5703125" bestFit="1" customWidth="1"/>
  </cols>
  <sheetData>
    <row r="1" spans="1:15" ht="15" customHeight="1" x14ac:dyDescent="0.25">
      <c r="A1" s="7" t="s">
        <v>10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23</v>
      </c>
      <c r="B3" s="87" t="s">
        <v>4</v>
      </c>
      <c r="C3" s="87"/>
      <c r="D3" s="87"/>
      <c r="E3" s="87"/>
      <c r="F3" s="87"/>
      <c r="G3" s="87"/>
      <c r="H3" s="87"/>
      <c r="I3" s="87"/>
      <c r="J3" s="87"/>
      <c r="K3" s="87"/>
      <c r="L3" s="87"/>
      <c r="M3" s="87"/>
      <c r="N3" s="87"/>
      <c r="O3" s="87"/>
    </row>
    <row r="4" spans="1:15" ht="15" customHeight="1" x14ac:dyDescent="0.25">
      <c r="A4" s="13" t="s">
        <v>1072</v>
      </c>
      <c r="B4" s="87" t="s">
        <v>4</v>
      </c>
      <c r="C4" s="87"/>
      <c r="D4" s="87"/>
      <c r="E4" s="87"/>
      <c r="F4" s="87"/>
      <c r="G4" s="87"/>
      <c r="H4" s="87"/>
      <c r="I4" s="87"/>
      <c r="J4" s="87"/>
      <c r="K4" s="87"/>
      <c r="L4" s="87"/>
      <c r="M4" s="87"/>
      <c r="N4" s="87"/>
      <c r="O4" s="87"/>
    </row>
    <row r="5" spans="1:15" x14ac:dyDescent="0.25">
      <c r="A5" s="13"/>
      <c r="B5" s="89" t="s">
        <v>828</v>
      </c>
      <c r="C5" s="89"/>
      <c r="D5" s="89"/>
      <c r="E5" s="89"/>
      <c r="F5" s="89"/>
      <c r="G5" s="89"/>
      <c r="H5" s="89"/>
      <c r="I5" s="89"/>
      <c r="J5" s="89"/>
      <c r="K5" s="89"/>
      <c r="L5" s="89"/>
      <c r="M5" s="89"/>
      <c r="N5" s="89"/>
      <c r="O5" s="89"/>
    </row>
    <row r="6" spans="1:15" x14ac:dyDescent="0.25">
      <c r="A6" s="13"/>
      <c r="B6" s="92"/>
      <c r="C6" s="92"/>
      <c r="D6" s="92"/>
      <c r="E6" s="92"/>
      <c r="F6" s="92"/>
      <c r="G6" s="92"/>
      <c r="H6" s="92"/>
      <c r="I6" s="92"/>
      <c r="J6" s="92"/>
      <c r="K6" s="92"/>
      <c r="L6" s="92"/>
      <c r="M6" s="92"/>
      <c r="N6" s="92"/>
      <c r="O6" s="92"/>
    </row>
    <row r="7" spans="1:15" ht="15.75" thickBot="1" x14ac:dyDescent="0.3">
      <c r="A7" s="13"/>
      <c r="B7" s="16"/>
      <c r="C7" s="17"/>
      <c r="D7" s="30" t="s">
        <v>256</v>
      </c>
      <c r="E7" s="30"/>
      <c r="F7" s="30"/>
      <c r="G7" s="30"/>
      <c r="H7" s="30"/>
      <c r="I7" s="17"/>
      <c r="J7" s="30" t="s">
        <v>265</v>
      </c>
      <c r="K7" s="30"/>
      <c r="L7" s="30"/>
      <c r="M7" s="30"/>
      <c r="N7" s="30"/>
      <c r="O7" s="17"/>
    </row>
    <row r="8" spans="1:15" x14ac:dyDescent="0.25">
      <c r="A8" s="13"/>
      <c r="B8" s="16"/>
      <c r="C8" s="17"/>
      <c r="D8" s="53" t="s">
        <v>829</v>
      </c>
      <c r="E8" s="53"/>
      <c r="F8" s="17"/>
      <c r="G8" s="53" t="s">
        <v>830</v>
      </c>
      <c r="H8" s="53"/>
      <c r="I8" s="17"/>
      <c r="J8" s="53" t="s">
        <v>829</v>
      </c>
      <c r="K8" s="53"/>
      <c r="L8" s="17"/>
      <c r="M8" s="53" t="s">
        <v>830</v>
      </c>
      <c r="N8" s="53"/>
      <c r="O8" s="17"/>
    </row>
    <row r="9" spans="1:15" ht="15.75" thickBot="1" x14ac:dyDescent="0.3">
      <c r="A9" s="13"/>
      <c r="B9" s="16"/>
      <c r="C9" s="17"/>
      <c r="D9" s="30" t="s">
        <v>372</v>
      </c>
      <c r="E9" s="30"/>
      <c r="F9" s="17"/>
      <c r="G9" s="30" t="s">
        <v>255</v>
      </c>
      <c r="H9" s="30"/>
      <c r="I9" s="17"/>
      <c r="J9" s="30" t="s">
        <v>372</v>
      </c>
      <c r="K9" s="30"/>
      <c r="L9" s="17"/>
      <c r="M9" s="30" t="s">
        <v>255</v>
      </c>
      <c r="N9" s="30"/>
      <c r="O9" s="17"/>
    </row>
    <row r="10" spans="1:15" x14ac:dyDescent="0.25">
      <c r="A10" s="13"/>
      <c r="B10" s="26" t="s">
        <v>831</v>
      </c>
      <c r="C10" s="21"/>
      <c r="D10" s="55"/>
      <c r="E10" s="55"/>
      <c r="F10" s="21"/>
      <c r="G10" s="55"/>
      <c r="H10" s="55"/>
      <c r="I10" s="21"/>
      <c r="J10" s="55"/>
      <c r="K10" s="55"/>
      <c r="L10" s="21"/>
      <c r="M10" s="55"/>
      <c r="N10" s="55"/>
      <c r="O10" s="21"/>
    </row>
    <row r="11" spans="1:15" x14ac:dyDescent="0.25">
      <c r="A11" s="13"/>
      <c r="B11" s="37" t="s">
        <v>832</v>
      </c>
      <c r="C11" s="16"/>
      <c r="D11" s="11" t="s">
        <v>258</v>
      </c>
      <c r="E11" s="25">
        <v>981330</v>
      </c>
      <c r="F11" s="16"/>
      <c r="G11" s="11" t="s">
        <v>258</v>
      </c>
      <c r="H11" s="25">
        <v>28584</v>
      </c>
      <c r="I11" s="16"/>
      <c r="J11" s="11" t="s">
        <v>258</v>
      </c>
      <c r="K11" s="25">
        <v>602467</v>
      </c>
      <c r="L11" s="16"/>
      <c r="M11" s="11" t="s">
        <v>258</v>
      </c>
      <c r="N11" s="25">
        <v>12151</v>
      </c>
      <c r="O11" s="16"/>
    </row>
    <row r="12" spans="1:15" x14ac:dyDescent="0.25">
      <c r="A12" s="13"/>
      <c r="B12" s="38" t="s">
        <v>833</v>
      </c>
      <c r="C12" s="21"/>
      <c r="D12" s="31">
        <v>416294</v>
      </c>
      <c r="E12" s="31"/>
      <c r="F12" s="21"/>
      <c r="G12" s="31">
        <v>6870</v>
      </c>
      <c r="H12" s="31"/>
      <c r="I12" s="21"/>
      <c r="J12" s="31">
        <v>236305</v>
      </c>
      <c r="K12" s="31"/>
      <c r="L12" s="21"/>
      <c r="M12" s="34" t="s">
        <v>834</v>
      </c>
      <c r="N12" s="34"/>
      <c r="O12" s="39" t="s">
        <v>284</v>
      </c>
    </row>
    <row r="13" spans="1:15" x14ac:dyDescent="0.25">
      <c r="A13" s="13"/>
      <c r="B13" s="37" t="s">
        <v>835</v>
      </c>
      <c r="C13" s="16"/>
      <c r="D13" s="33">
        <v>2303071</v>
      </c>
      <c r="E13" s="33"/>
      <c r="F13" s="16"/>
      <c r="G13" s="32" t="s">
        <v>836</v>
      </c>
      <c r="H13" s="32"/>
      <c r="I13" s="11" t="s">
        <v>284</v>
      </c>
      <c r="J13" s="33">
        <v>1645332</v>
      </c>
      <c r="K13" s="33"/>
      <c r="L13" s="16"/>
      <c r="M13" s="33">
        <v>11383</v>
      </c>
      <c r="N13" s="33"/>
      <c r="O13" s="16"/>
    </row>
    <row r="14" spans="1:15" x14ac:dyDescent="0.25">
      <c r="A14" s="13"/>
      <c r="B14" s="38" t="s">
        <v>837</v>
      </c>
      <c r="C14" s="21"/>
      <c r="D14" s="31">
        <v>20432</v>
      </c>
      <c r="E14" s="31"/>
      <c r="F14" s="21"/>
      <c r="G14" s="34" t="s">
        <v>289</v>
      </c>
      <c r="H14" s="34"/>
      <c r="I14" s="39" t="s">
        <v>284</v>
      </c>
      <c r="J14" s="31">
        <v>20432</v>
      </c>
      <c r="K14" s="31"/>
      <c r="L14" s="21"/>
      <c r="M14" s="34" t="s">
        <v>292</v>
      </c>
      <c r="N14" s="34"/>
      <c r="O14" s="39" t="s">
        <v>284</v>
      </c>
    </row>
    <row r="15" spans="1:15" x14ac:dyDescent="0.25">
      <c r="A15" s="13"/>
      <c r="B15" s="16"/>
      <c r="C15" s="16"/>
      <c r="D15" s="16"/>
      <c r="E15" s="16"/>
      <c r="F15" s="16"/>
      <c r="G15" s="16"/>
      <c r="H15" s="16"/>
      <c r="I15" s="16"/>
      <c r="J15" s="16"/>
      <c r="K15" s="16"/>
      <c r="L15" s="16"/>
      <c r="M15" s="16"/>
      <c r="N15" s="16"/>
    </row>
  </sheetData>
  <mergeCells count="34">
    <mergeCell ref="B5:O5"/>
    <mergeCell ref="B6:O6"/>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2" width="35.5703125" customWidth="1"/>
    <col min="3" max="3" width="11.85546875" customWidth="1"/>
    <col min="4" max="4" width="2.5703125" customWidth="1"/>
    <col min="5" max="5" width="9.5703125" customWidth="1"/>
    <col min="6" max="6" width="11.85546875" customWidth="1"/>
    <col min="7" max="7" width="4.28515625" customWidth="1"/>
    <col min="8" max="8" width="7.85546875" customWidth="1"/>
    <col min="9" max="9" width="2" customWidth="1"/>
    <col min="10" max="10" width="2.7109375" customWidth="1"/>
    <col min="11" max="11" width="10.42578125" customWidth="1"/>
    <col min="12" max="12" width="11.85546875" customWidth="1"/>
    <col min="13" max="13" width="2.28515625" customWidth="1"/>
    <col min="14" max="14" width="9.140625" customWidth="1"/>
    <col min="15" max="15" width="2" customWidth="1"/>
    <col min="16" max="16" width="2.28515625" customWidth="1"/>
    <col min="17" max="17" width="7" customWidth="1"/>
    <col min="18" max="18" width="2" customWidth="1"/>
    <col min="19" max="19" width="2.28515625" customWidth="1"/>
    <col min="20" max="20" width="7.28515625" customWidth="1"/>
    <col min="21" max="21" width="11.85546875" customWidth="1"/>
  </cols>
  <sheetData>
    <row r="1" spans="1:21" ht="15" customHeight="1" x14ac:dyDescent="0.25">
      <c r="A1" s="7" t="s">
        <v>10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38</v>
      </c>
      <c r="B3" s="87" t="s">
        <v>4</v>
      </c>
      <c r="C3" s="87"/>
      <c r="D3" s="87"/>
      <c r="E3" s="87"/>
      <c r="F3" s="87"/>
      <c r="G3" s="87"/>
      <c r="H3" s="87"/>
      <c r="I3" s="87"/>
      <c r="J3" s="87"/>
      <c r="K3" s="87"/>
      <c r="L3" s="87"/>
      <c r="M3" s="87"/>
      <c r="N3" s="87"/>
      <c r="O3" s="87"/>
      <c r="P3" s="87"/>
      <c r="Q3" s="87"/>
      <c r="R3" s="87"/>
      <c r="S3" s="87"/>
      <c r="T3" s="87"/>
      <c r="U3" s="87"/>
    </row>
    <row r="4" spans="1:21" ht="15" customHeight="1" x14ac:dyDescent="0.25">
      <c r="A4" s="13" t="s">
        <v>1074</v>
      </c>
      <c r="B4" s="87" t="s">
        <v>4</v>
      </c>
      <c r="C4" s="87"/>
      <c r="D4" s="87"/>
      <c r="E4" s="87"/>
      <c r="F4" s="87"/>
      <c r="G4" s="87"/>
      <c r="H4" s="87"/>
      <c r="I4" s="87"/>
      <c r="J4" s="87"/>
      <c r="K4" s="87"/>
      <c r="L4" s="87"/>
      <c r="M4" s="87"/>
      <c r="N4" s="87"/>
      <c r="O4" s="87"/>
      <c r="P4" s="87"/>
      <c r="Q4" s="87"/>
      <c r="R4" s="87"/>
      <c r="S4" s="87"/>
      <c r="T4" s="87"/>
      <c r="U4" s="87"/>
    </row>
    <row r="5" spans="1:21" x14ac:dyDescent="0.25">
      <c r="A5" s="13"/>
      <c r="B5" s="89" t="s">
        <v>1075</v>
      </c>
      <c r="C5" s="89"/>
      <c r="D5" s="89"/>
      <c r="E5" s="89"/>
      <c r="F5" s="89"/>
      <c r="G5" s="89"/>
      <c r="H5" s="89"/>
      <c r="I5" s="89"/>
      <c r="J5" s="89"/>
      <c r="K5" s="89"/>
      <c r="L5" s="89"/>
      <c r="M5" s="89"/>
      <c r="N5" s="89"/>
      <c r="O5" s="89"/>
      <c r="P5" s="89"/>
      <c r="Q5" s="89"/>
      <c r="R5" s="89"/>
      <c r="S5" s="89"/>
      <c r="T5" s="89"/>
      <c r="U5" s="89"/>
    </row>
    <row r="6" spans="1:21" x14ac:dyDescent="0.25">
      <c r="A6" s="13"/>
      <c r="B6" s="89"/>
      <c r="C6" s="89"/>
      <c r="D6" s="89"/>
      <c r="E6" s="89"/>
      <c r="F6" s="89"/>
      <c r="G6" s="89"/>
      <c r="H6" s="89"/>
      <c r="I6" s="89"/>
      <c r="J6" s="89"/>
      <c r="K6" s="89"/>
      <c r="L6" s="89"/>
      <c r="M6" s="89"/>
      <c r="N6" s="89"/>
      <c r="O6" s="89"/>
      <c r="P6" s="89"/>
      <c r="Q6" s="89"/>
      <c r="R6" s="89"/>
      <c r="S6" s="89"/>
      <c r="T6" s="89"/>
      <c r="U6" s="89"/>
    </row>
    <row r="7" spans="1:21" x14ac:dyDescent="0.25">
      <c r="A7" s="13"/>
      <c r="B7" s="16"/>
      <c r="C7" s="17"/>
      <c r="D7" s="51"/>
      <c r="E7" s="51"/>
      <c r="F7" s="17"/>
      <c r="G7" s="51"/>
      <c r="H7" s="51"/>
      <c r="I7" s="17"/>
      <c r="J7" s="51"/>
      <c r="K7" s="51"/>
      <c r="L7" s="17"/>
      <c r="M7" s="29" t="s">
        <v>841</v>
      </c>
      <c r="N7" s="29"/>
      <c r="O7" s="29"/>
      <c r="P7" s="29"/>
      <c r="Q7" s="29"/>
      <c r="R7" s="17"/>
      <c r="S7" s="51"/>
      <c r="T7" s="51"/>
      <c r="U7" s="17"/>
    </row>
    <row r="8" spans="1:21" ht="15.75" thickBot="1" x14ac:dyDescent="0.3">
      <c r="A8" s="13"/>
      <c r="B8" s="16"/>
      <c r="C8" s="17"/>
      <c r="D8" s="51"/>
      <c r="E8" s="51"/>
      <c r="F8" s="17"/>
      <c r="G8" s="51"/>
      <c r="H8" s="51"/>
      <c r="I8" s="17"/>
      <c r="J8" s="29" t="s">
        <v>842</v>
      </c>
      <c r="K8" s="29"/>
      <c r="L8" s="17"/>
      <c r="M8" s="30" t="s">
        <v>843</v>
      </c>
      <c r="N8" s="30"/>
      <c r="O8" s="30"/>
      <c r="P8" s="30"/>
      <c r="Q8" s="30"/>
      <c r="R8" s="17"/>
      <c r="S8" s="51"/>
      <c r="T8" s="51"/>
      <c r="U8" s="17"/>
    </row>
    <row r="9" spans="1:21" x14ac:dyDescent="0.25">
      <c r="A9" s="13"/>
      <c r="B9" s="16"/>
      <c r="C9" s="17"/>
      <c r="D9" s="29" t="s">
        <v>844</v>
      </c>
      <c r="E9" s="29"/>
      <c r="F9" s="17"/>
      <c r="G9" s="29" t="s">
        <v>844</v>
      </c>
      <c r="H9" s="29"/>
      <c r="I9" s="17"/>
      <c r="J9" s="29" t="s">
        <v>845</v>
      </c>
      <c r="K9" s="29"/>
      <c r="L9" s="17"/>
      <c r="M9" s="52"/>
      <c r="N9" s="52"/>
      <c r="O9" s="35"/>
      <c r="P9" s="53" t="s">
        <v>846</v>
      </c>
      <c r="Q9" s="53"/>
      <c r="R9" s="17"/>
      <c r="S9" s="51"/>
      <c r="T9" s="51"/>
      <c r="U9" s="17"/>
    </row>
    <row r="10" spans="1:21" x14ac:dyDescent="0.25">
      <c r="A10" s="13"/>
      <c r="B10" s="16"/>
      <c r="C10" s="17"/>
      <c r="D10" s="29" t="s">
        <v>847</v>
      </c>
      <c r="E10" s="29"/>
      <c r="F10" s="17"/>
      <c r="G10" s="29" t="s">
        <v>848</v>
      </c>
      <c r="H10" s="29"/>
      <c r="I10" s="17"/>
      <c r="J10" s="29" t="s">
        <v>849</v>
      </c>
      <c r="K10" s="29"/>
      <c r="L10" s="17"/>
      <c r="M10" s="29" t="s">
        <v>850</v>
      </c>
      <c r="N10" s="29"/>
      <c r="O10" s="17"/>
      <c r="P10" s="29" t="s">
        <v>851</v>
      </c>
      <c r="Q10" s="29"/>
      <c r="R10" s="17"/>
      <c r="S10" s="29" t="s">
        <v>334</v>
      </c>
      <c r="T10" s="29"/>
      <c r="U10" s="17"/>
    </row>
    <row r="11" spans="1:21" ht="15.75" thickBot="1" x14ac:dyDescent="0.3">
      <c r="A11" s="13"/>
      <c r="B11" s="16"/>
      <c r="C11" s="17"/>
      <c r="D11" s="30" t="s">
        <v>28</v>
      </c>
      <c r="E11" s="30"/>
      <c r="F11" s="17"/>
      <c r="G11" s="30" t="s">
        <v>852</v>
      </c>
      <c r="H11" s="30"/>
      <c r="I11" s="17"/>
      <c r="J11" s="30" t="s">
        <v>852</v>
      </c>
      <c r="K11" s="30"/>
      <c r="L11" s="17"/>
      <c r="M11" s="30" t="s">
        <v>853</v>
      </c>
      <c r="N11" s="30"/>
      <c r="O11" s="17"/>
      <c r="P11" s="30" t="s">
        <v>854</v>
      </c>
      <c r="Q11" s="30"/>
      <c r="R11" s="17"/>
      <c r="S11" s="30" t="s">
        <v>372</v>
      </c>
      <c r="T11" s="30"/>
      <c r="U11" s="17"/>
    </row>
    <row r="12" spans="1:21" x14ac:dyDescent="0.25">
      <c r="A12" s="13"/>
      <c r="B12" s="20" t="s">
        <v>389</v>
      </c>
      <c r="C12" s="21"/>
      <c r="D12" s="55"/>
      <c r="E12" s="55"/>
      <c r="F12" s="21"/>
      <c r="G12" s="55"/>
      <c r="H12" s="55"/>
      <c r="I12" s="21"/>
      <c r="J12" s="55"/>
      <c r="K12" s="55"/>
      <c r="L12" s="21"/>
      <c r="M12" s="55"/>
      <c r="N12" s="55"/>
      <c r="O12" s="21"/>
      <c r="P12" s="55"/>
      <c r="Q12" s="55"/>
      <c r="R12" s="21"/>
      <c r="S12" s="55"/>
      <c r="T12" s="55"/>
      <c r="U12" s="21"/>
    </row>
    <row r="13" spans="1:21" x14ac:dyDescent="0.25">
      <c r="A13" s="13"/>
      <c r="B13" s="37" t="s">
        <v>855</v>
      </c>
      <c r="C13" s="16"/>
      <c r="D13" s="58"/>
      <c r="E13" s="58"/>
      <c r="F13" s="16"/>
      <c r="G13" s="58"/>
      <c r="H13" s="58"/>
      <c r="I13" s="16"/>
      <c r="J13" s="58"/>
      <c r="K13" s="58"/>
      <c r="L13" s="16"/>
      <c r="M13" s="58"/>
      <c r="N13" s="58"/>
      <c r="O13" s="16"/>
      <c r="P13" s="58"/>
      <c r="Q13" s="58"/>
      <c r="R13" s="16"/>
      <c r="S13" s="58"/>
      <c r="T13" s="58"/>
      <c r="U13" s="16"/>
    </row>
    <row r="14" spans="1:21" ht="15.75" thickBot="1" x14ac:dyDescent="0.3">
      <c r="A14" s="13"/>
      <c r="B14" s="128" t="s">
        <v>856</v>
      </c>
      <c r="C14" s="21"/>
      <c r="D14" s="197" t="s">
        <v>258</v>
      </c>
      <c r="E14" s="95">
        <v>163682</v>
      </c>
      <c r="F14" s="21"/>
      <c r="G14" s="197" t="s">
        <v>258</v>
      </c>
      <c r="H14" s="40" t="s">
        <v>259</v>
      </c>
      <c r="I14" s="21"/>
      <c r="J14" s="197" t="s">
        <v>258</v>
      </c>
      <c r="K14" s="95">
        <v>163682</v>
      </c>
      <c r="L14" s="21"/>
      <c r="M14" s="197" t="s">
        <v>258</v>
      </c>
      <c r="N14" s="40" t="s">
        <v>857</v>
      </c>
      <c r="O14" s="39" t="s">
        <v>284</v>
      </c>
      <c r="P14" s="197" t="s">
        <v>258</v>
      </c>
      <c r="Q14" s="40" t="s">
        <v>259</v>
      </c>
      <c r="R14" s="21"/>
      <c r="S14" s="197" t="s">
        <v>258</v>
      </c>
      <c r="T14" s="40" t="s">
        <v>259</v>
      </c>
      <c r="U14" s="21"/>
    </row>
    <row r="15" spans="1:21" ht="15.75" thickBot="1" x14ac:dyDescent="0.3">
      <c r="A15" s="13"/>
      <c r="B15" s="50"/>
      <c r="C15" s="16"/>
      <c r="D15" s="41" t="s">
        <v>258</v>
      </c>
      <c r="E15" s="198">
        <v>163682</v>
      </c>
      <c r="F15" s="16"/>
      <c r="G15" s="41" t="s">
        <v>258</v>
      </c>
      <c r="H15" s="199" t="s">
        <v>259</v>
      </c>
      <c r="I15" s="16"/>
      <c r="J15" s="41" t="s">
        <v>258</v>
      </c>
      <c r="K15" s="198">
        <v>163682</v>
      </c>
      <c r="L15" s="16"/>
      <c r="M15" s="41" t="s">
        <v>258</v>
      </c>
      <c r="N15" s="199" t="s">
        <v>857</v>
      </c>
      <c r="O15" s="11" t="s">
        <v>284</v>
      </c>
      <c r="P15" s="41" t="s">
        <v>258</v>
      </c>
      <c r="Q15" s="199" t="s">
        <v>259</v>
      </c>
      <c r="R15" s="16"/>
      <c r="S15" s="41" t="s">
        <v>258</v>
      </c>
      <c r="T15" s="199" t="s">
        <v>259</v>
      </c>
      <c r="U15" s="16"/>
    </row>
    <row r="16" spans="1:21" ht="15.75" thickTop="1" x14ac:dyDescent="0.25">
      <c r="A16" s="13"/>
      <c r="B16" s="44"/>
      <c r="C16" s="21"/>
      <c r="D16" s="57"/>
      <c r="E16" s="57"/>
      <c r="F16" s="21"/>
      <c r="G16" s="57"/>
      <c r="H16" s="57"/>
      <c r="I16" s="21"/>
      <c r="J16" s="57"/>
      <c r="K16" s="57"/>
      <c r="L16" s="21"/>
      <c r="M16" s="57"/>
      <c r="N16" s="57"/>
      <c r="O16" s="21"/>
      <c r="P16" s="57"/>
      <c r="Q16" s="57"/>
      <c r="R16" s="21"/>
      <c r="S16" s="57"/>
      <c r="T16" s="57"/>
      <c r="U16" s="21"/>
    </row>
    <row r="17" spans="1:21" x14ac:dyDescent="0.25">
      <c r="A17" s="13"/>
      <c r="B17" s="45" t="s">
        <v>409</v>
      </c>
      <c r="C17" s="16"/>
      <c r="D17" s="58"/>
      <c r="E17" s="58"/>
      <c r="F17" s="16"/>
      <c r="G17" s="58"/>
      <c r="H17" s="58"/>
      <c r="I17" s="16"/>
      <c r="J17" s="58"/>
      <c r="K17" s="58"/>
      <c r="L17" s="16"/>
      <c r="M17" s="58"/>
      <c r="N17" s="58"/>
      <c r="O17" s="16"/>
      <c r="P17" s="58"/>
      <c r="Q17" s="58"/>
      <c r="R17" s="16"/>
      <c r="S17" s="58"/>
      <c r="T17" s="58"/>
      <c r="U17" s="16"/>
    </row>
    <row r="18" spans="1:21" x14ac:dyDescent="0.25">
      <c r="A18" s="13"/>
      <c r="B18" s="38" t="s">
        <v>855</v>
      </c>
      <c r="C18" s="21"/>
      <c r="D18" s="54"/>
      <c r="E18" s="54"/>
      <c r="F18" s="21"/>
      <c r="G18" s="54"/>
      <c r="H18" s="54"/>
      <c r="I18" s="21"/>
      <c r="J18" s="54"/>
      <c r="K18" s="54"/>
      <c r="L18" s="21"/>
      <c r="M18" s="54"/>
      <c r="N18" s="54"/>
      <c r="O18" s="21"/>
      <c r="P18" s="54"/>
      <c r="Q18" s="54"/>
      <c r="R18" s="21"/>
      <c r="S18" s="54"/>
      <c r="T18" s="54"/>
      <c r="U18" s="21"/>
    </row>
    <row r="19" spans="1:21" x14ac:dyDescent="0.25">
      <c r="A19" s="13"/>
      <c r="B19" s="129" t="s">
        <v>856</v>
      </c>
      <c r="C19" s="16"/>
      <c r="D19" s="11" t="s">
        <v>258</v>
      </c>
      <c r="E19" s="25">
        <v>107365</v>
      </c>
      <c r="F19" s="16"/>
      <c r="G19" s="11" t="s">
        <v>258</v>
      </c>
      <c r="H19" s="24" t="s">
        <v>259</v>
      </c>
      <c r="I19" s="16"/>
      <c r="J19" s="11" t="s">
        <v>258</v>
      </c>
      <c r="K19" s="25">
        <v>107365</v>
      </c>
      <c r="L19" s="16"/>
      <c r="M19" s="11" t="s">
        <v>258</v>
      </c>
      <c r="N19" s="24" t="s">
        <v>858</v>
      </c>
      <c r="O19" s="11" t="s">
        <v>284</v>
      </c>
      <c r="P19" s="11" t="s">
        <v>258</v>
      </c>
      <c r="Q19" s="24" t="s">
        <v>259</v>
      </c>
      <c r="R19" s="16"/>
      <c r="S19" s="11" t="s">
        <v>258</v>
      </c>
      <c r="T19" s="24" t="s">
        <v>259</v>
      </c>
      <c r="U19" s="16"/>
    </row>
    <row r="20" spans="1:21" x14ac:dyDescent="0.25">
      <c r="A20" s="13"/>
      <c r="B20" s="44"/>
      <c r="C20" s="21"/>
      <c r="D20" s="54"/>
      <c r="E20" s="54"/>
      <c r="F20" s="21"/>
      <c r="G20" s="54"/>
      <c r="H20" s="54"/>
      <c r="I20" s="21"/>
      <c r="J20" s="54"/>
      <c r="K20" s="54"/>
      <c r="L20" s="21"/>
      <c r="M20" s="54"/>
      <c r="N20" s="54"/>
      <c r="O20" s="21"/>
      <c r="P20" s="54"/>
      <c r="Q20" s="54"/>
      <c r="R20" s="21"/>
      <c r="S20" s="54"/>
      <c r="T20" s="54"/>
      <c r="U20" s="21"/>
    </row>
    <row r="21" spans="1:21" x14ac:dyDescent="0.25">
      <c r="A21" s="13"/>
      <c r="B21" s="37" t="s">
        <v>859</v>
      </c>
      <c r="C21" s="16"/>
      <c r="D21" s="58"/>
      <c r="E21" s="58"/>
      <c r="F21" s="16"/>
      <c r="G21" s="58"/>
      <c r="H21" s="58"/>
      <c r="I21" s="16"/>
      <c r="J21" s="58"/>
      <c r="K21" s="58"/>
      <c r="L21" s="16"/>
      <c r="M21" s="58"/>
      <c r="N21" s="58"/>
      <c r="O21" s="16"/>
      <c r="P21" s="58"/>
      <c r="Q21" s="58"/>
      <c r="R21" s="16"/>
      <c r="S21" s="58"/>
      <c r="T21" s="58"/>
      <c r="U21" s="16"/>
    </row>
    <row r="22" spans="1:21" ht="15.75" thickBot="1" x14ac:dyDescent="0.3">
      <c r="A22" s="13"/>
      <c r="B22" s="128" t="s">
        <v>856</v>
      </c>
      <c r="C22" s="21"/>
      <c r="D22" s="96">
        <v>11489</v>
      </c>
      <c r="E22" s="96"/>
      <c r="F22" s="21"/>
      <c r="G22" s="56" t="s">
        <v>860</v>
      </c>
      <c r="H22" s="56"/>
      <c r="I22" s="39" t="s">
        <v>284</v>
      </c>
      <c r="J22" s="96">
        <v>11413</v>
      </c>
      <c r="K22" s="96"/>
      <c r="L22" s="21"/>
      <c r="M22" s="56" t="s">
        <v>259</v>
      </c>
      <c r="N22" s="56"/>
      <c r="O22" s="21"/>
      <c r="P22" s="56" t="s">
        <v>861</v>
      </c>
      <c r="Q22" s="56"/>
      <c r="R22" s="39" t="s">
        <v>284</v>
      </c>
      <c r="S22" s="96">
        <v>11127</v>
      </c>
      <c r="T22" s="96"/>
      <c r="U22" s="21"/>
    </row>
    <row r="23" spans="1:21" ht="15.75" thickBot="1" x14ac:dyDescent="0.3">
      <c r="A23" s="13"/>
      <c r="B23" s="50"/>
      <c r="C23" s="16"/>
      <c r="D23" s="41" t="s">
        <v>258</v>
      </c>
      <c r="E23" s="42">
        <v>118854</v>
      </c>
      <c r="F23" s="16"/>
      <c r="G23" s="41" t="s">
        <v>258</v>
      </c>
      <c r="H23" s="43" t="s">
        <v>860</v>
      </c>
      <c r="I23" s="11" t="s">
        <v>284</v>
      </c>
      <c r="J23" s="41" t="s">
        <v>258</v>
      </c>
      <c r="K23" s="42">
        <v>118778</v>
      </c>
      <c r="L23" s="16"/>
      <c r="M23" s="41" t="s">
        <v>258</v>
      </c>
      <c r="N23" s="43" t="s">
        <v>858</v>
      </c>
      <c r="O23" s="11" t="s">
        <v>284</v>
      </c>
      <c r="P23" s="41" t="s">
        <v>258</v>
      </c>
      <c r="Q23" s="43" t="s">
        <v>861</v>
      </c>
      <c r="R23" s="11" t="s">
        <v>284</v>
      </c>
      <c r="S23" s="41" t="s">
        <v>258</v>
      </c>
      <c r="T23" s="42">
        <v>11127</v>
      </c>
      <c r="U23" s="16"/>
    </row>
    <row r="24" spans="1:21" ht="15.75" thickTop="1" x14ac:dyDescent="0.25">
      <c r="A24" s="13"/>
      <c r="B24" s="89"/>
      <c r="C24" s="89"/>
      <c r="D24" s="89"/>
      <c r="E24" s="89"/>
      <c r="F24" s="89"/>
      <c r="G24" s="89"/>
      <c r="H24" s="89"/>
      <c r="I24" s="89"/>
      <c r="J24" s="89"/>
      <c r="K24" s="89"/>
      <c r="L24" s="89"/>
      <c r="M24" s="89"/>
      <c r="N24" s="89"/>
      <c r="O24" s="89"/>
      <c r="P24" s="89"/>
      <c r="Q24" s="89"/>
      <c r="R24" s="89"/>
      <c r="S24" s="89"/>
      <c r="T24" s="89"/>
      <c r="U24" s="89"/>
    </row>
    <row r="25" spans="1:21" x14ac:dyDescent="0.25">
      <c r="A25" s="13"/>
      <c r="B25" s="16"/>
      <c r="C25" s="17"/>
      <c r="D25" s="51"/>
      <c r="E25" s="51"/>
      <c r="F25" s="17"/>
      <c r="G25" s="51"/>
      <c r="H25" s="51"/>
      <c r="I25" s="17"/>
      <c r="J25" s="51"/>
      <c r="K25" s="51"/>
      <c r="L25" s="17"/>
    </row>
    <row r="26" spans="1:21" ht="15" customHeight="1" x14ac:dyDescent="0.25">
      <c r="A26" s="13" t="s">
        <v>1076</v>
      </c>
      <c r="B26" s="87" t="s">
        <v>4</v>
      </c>
      <c r="C26" s="87"/>
      <c r="D26" s="87"/>
      <c r="E26" s="87"/>
      <c r="F26" s="87"/>
      <c r="G26" s="87"/>
      <c r="H26" s="87"/>
      <c r="I26" s="87"/>
      <c r="J26" s="87"/>
      <c r="K26" s="87"/>
      <c r="L26" s="87"/>
      <c r="M26" s="87"/>
      <c r="N26" s="87"/>
      <c r="O26" s="87"/>
      <c r="P26" s="87"/>
      <c r="Q26" s="87"/>
      <c r="R26" s="87"/>
      <c r="S26" s="87"/>
      <c r="T26" s="87"/>
      <c r="U26" s="87"/>
    </row>
    <row r="27" spans="1:21" x14ac:dyDescent="0.25">
      <c r="A27" s="13"/>
      <c r="B27" s="89"/>
      <c r="C27" s="89"/>
      <c r="D27" s="89"/>
      <c r="E27" s="89"/>
      <c r="F27" s="89"/>
      <c r="G27" s="89"/>
      <c r="H27" s="89"/>
      <c r="I27" s="89"/>
      <c r="J27" s="89"/>
      <c r="K27" s="89"/>
      <c r="L27" s="89"/>
      <c r="M27" s="89"/>
      <c r="N27" s="89"/>
      <c r="O27" s="89"/>
      <c r="P27" s="89"/>
      <c r="Q27" s="89"/>
      <c r="R27" s="89"/>
      <c r="S27" s="89"/>
      <c r="T27" s="89"/>
      <c r="U27" s="89"/>
    </row>
    <row r="28" spans="1:21" x14ac:dyDescent="0.25">
      <c r="A28" s="13"/>
      <c r="B28" s="16"/>
      <c r="C28" s="17"/>
      <c r="D28" s="51"/>
      <c r="E28" s="51"/>
      <c r="F28" s="17"/>
      <c r="G28" s="51"/>
      <c r="H28" s="51"/>
      <c r="I28" s="17"/>
      <c r="J28" s="51"/>
      <c r="K28" s="51"/>
      <c r="L28" s="17"/>
      <c r="M28" s="29" t="s">
        <v>841</v>
      </c>
      <c r="N28" s="29"/>
      <c r="O28" s="29"/>
      <c r="P28" s="29"/>
      <c r="Q28" s="29"/>
      <c r="R28" s="17"/>
      <c r="S28" s="51"/>
      <c r="T28" s="51"/>
      <c r="U28" s="17"/>
    </row>
    <row r="29" spans="1:21" ht="15.75" thickBot="1" x14ac:dyDescent="0.3">
      <c r="A29" s="13"/>
      <c r="B29" s="16"/>
      <c r="C29" s="17"/>
      <c r="D29" s="51"/>
      <c r="E29" s="51"/>
      <c r="F29" s="17"/>
      <c r="G29" s="51"/>
      <c r="H29" s="51"/>
      <c r="I29" s="17"/>
      <c r="J29" s="29" t="s">
        <v>842</v>
      </c>
      <c r="K29" s="29"/>
      <c r="L29" s="17"/>
      <c r="M29" s="30" t="s">
        <v>843</v>
      </c>
      <c r="N29" s="30"/>
      <c r="O29" s="30"/>
      <c r="P29" s="30"/>
      <c r="Q29" s="30"/>
      <c r="R29" s="17"/>
      <c r="S29" s="51"/>
      <c r="T29" s="51"/>
      <c r="U29" s="17"/>
    </row>
    <row r="30" spans="1:21" x14ac:dyDescent="0.25">
      <c r="A30" s="13"/>
      <c r="B30" s="16"/>
      <c r="C30" s="17"/>
      <c r="D30" s="29" t="s">
        <v>844</v>
      </c>
      <c r="E30" s="29"/>
      <c r="F30" s="17"/>
      <c r="G30" s="29" t="s">
        <v>844</v>
      </c>
      <c r="H30" s="29"/>
      <c r="I30" s="17"/>
      <c r="J30" s="29" t="s">
        <v>862</v>
      </c>
      <c r="K30" s="29"/>
      <c r="L30" s="17"/>
      <c r="M30" s="52"/>
      <c r="N30" s="52"/>
      <c r="O30" s="35"/>
      <c r="P30" s="53" t="s">
        <v>846</v>
      </c>
      <c r="Q30" s="53"/>
      <c r="R30" s="17"/>
      <c r="S30" s="51"/>
      <c r="T30" s="51"/>
      <c r="U30" s="17"/>
    </row>
    <row r="31" spans="1:21" x14ac:dyDescent="0.25">
      <c r="A31" s="13"/>
      <c r="B31" s="16"/>
      <c r="C31" s="17"/>
      <c r="D31" s="29" t="s">
        <v>847</v>
      </c>
      <c r="E31" s="29"/>
      <c r="F31" s="17"/>
      <c r="G31" s="29" t="s">
        <v>848</v>
      </c>
      <c r="H31" s="29"/>
      <c r="I31" s="17"/>
      <c r="J31" s="29" t="s">
        <v>849</v>
      </c>
      <c r="K31" s="29"/>
      <c r="L31" s="17"/>
      <c r="M31" s="29" t="s">
        <v>850</v>
      </c>
      <c r="N31" s="29"/>
      <c r="O31" s="17"/>
      <c r="P31" s="29" t="s">
        <v>851</v>
      </c>
      <c r="Q31" s="29"/>
      <c r="R31" s="17"/>
      <c r="S31" s="29" t="s">
        <v>334</v>
      </c>
      <c r="T31" s="29"/>
      <c r="U31" s="17"/>
    </row>
    <row r="32" spans="1:21" ht="15.75" thickBot="1" x14ac:dyDescent="0.3">
      <c r="A32" s="13"/>
      <c r="B32" s="16"/>
      <c r="C32" s="17"/>
      <c r="D32" s="30" t="s">
        <v>863</v>
      </c>
      <c r="E32" s="30"/>
      <c r="F32" s="17"/>
      <c r="G32" s="30" t="s">
        <v>852</v>
      </c>
      <c r="H32" s="30"/>
      <c r="I32" s="17"/>
      <c r="J32" s="30" t="s">
        <v>852</v>
      </c>
      <c r="K32" s="30"/>
      <c r="L32" s="17"/>
      <c r="M32" s="30" t="s">
        <v>853</v>
      </c>
      <c r="N32" s="30"/>
      <c r="O32" s="17"/>
      <c r="P32" s="30" t="s">
        <v>854</v>
      </c>
      <c r="Q32" s="30"/>
      <c r="R32" s="17"/>
      <c r="S32" s="30" t="s">
        <v>372</v>
      </c>
      <c r="T32" s="30"/>
      <c r="U32" s="17"/>
    </row>
    <row r="33" spans="1:21" x14ac:dyDescent="0.25">
      <c r="A33" s="13"/>
      <c r="B33" s="20" t="s">
        <v>389</v>
      </c>
      <c r="C33" s="21"/>
      <c r="D33" s="55"/>
      <c r="E33" s="55"/>
      <c r="F33" s="21"/>
      <c r="G33" s="55"/>
      <c r="H33" s="55"/>
      <c r="I33" s="21"/>
      <c r="J33" s="55"/>
      <c r="K33" s="55"/>
      <c r="L33" s="21"/>
      <c r="M33" s="55"/>
      <c r="N33" s="55"/>
      <c r="O33" s="21"/>
      <c r="P33" s="55"/>
      <c r="Q33" s="55"/>
      <c r="R33" s="21"/>
      <c r="S33" s="55"/>
      <c r="T33" s="55"/>
      <c r="U33" s="21"/>
    </row>
    <row r="34" spans="1:21" x14ac:dyDescent="0.25">
      <c r="A34" s="13"/>
      <c r="B34" s="37" t="s">
        <v>864</v>
      </c>
      <c r="C34" s="16"/>
      <c r="D34" s="58"/>
      <c r="E34" s="58"/>
      <c r="F34" s="16"/>
      <c r="G34" s="58"/>
      <c r="H34" s="58"/>
      <c r="I34" s="16"/>
      <c r="J34" s="58"/>
      <c r="K34" s="58"/>
      <c r="L34" s="16"/>
      <c r="M34" s="58"/>
      <c r="N34" s="58"/>
      <c r="O34" s="16"/>
      <c r="P34" s="58"/>
      <c r="Q34" s="58"/>
      <c r="R34" s="16"/>
      <c r="S34" s="58"/>
      <c r="T34" s="58"/>
      <c r="U34" s="16"/>
    </row>
    <row r="35" spans="1:21" x14ac:dyDescent="0.25">
      <c r="A35" s="13"/>
      <c r="B35" s="128" t="s">
        <v>856</v>
      </c>
      <c r="C35" s="21"/>
      <c r="D35" s="39" t="s">
        <v>258</v>
      </c>
      <c r="E35" s="27">
        <v>133162</v>
      </c>
      <c r="F35" s="21"/>
      <c r="G35" s="39" t="s">
        <v>258</v>
      </c>
      <c r="H35" s="28" t="s">
        <v>259</v>
      </c>
      <c r="I35" s="21"/>
      <c r="J35" s="39" t="s">
        <v>258</v>
      </c>
      <c r="K35" s="27">
        <v>133162</v>
      </c>
      <c r="L35" s="21"/>
      <c r="M35" s="39" t="s">
        <v>258</v>
      </c>
      <c r="N35" s="28" t="s">
        <v>865</v>
      </c>
      <c r="O35" s="39" t="s">
        <v>284</v>
      </c>
      <c r="P35" s="39" t="s">
        <v>258</v>
      </c>
      <c r="Q35" s="28" t="s">
        <v>259</v>
      </c>
      <c r="R35" s="21"/>
      <c r="S35" s="39" t="s">
        <v>258</v>
      </c>
      <c r="T35" s="28" t="s">
        <v>259</v>
      </c>
      <c r="U35" s="21"/>
    </row>
    <row r="36" spans="1:21" x14ac:dyDescent="0.25">
      <c r="A36" s="13"/>
      <c r="B36" s="50"/>
      <c r="C36" s="16"/>
      <c r="D36" s="58"/>
      <c r="E36" s="58"/>
      <c r="F36" s="16"/>
      <c r="G36" s="58"/>
      <c r="H36" s="58"/>
      <c r="I36" s="16"/>
      <c r="J36" s="58"/>
      <c r="K36" s="58"/>
      <c r="L36" s="16"/>
      <c r="M36" s="58"/>
      <c r="N36" s="58"/>
      <c r="O36" s="16"/>
      <c r="P36" s="58"/>
      <c r="Q36" s="58"/>
      <c r="R36" s="16"/>
      <c r="S36" s="58"/>
      <c r="T36" s="58"/>
      <c r="U36" s="16"/>
    </row>
    <row r="37" spans="1:21" x14ac:dyDescent="0.25">
      <c r="A37" s="13"/>
      <c r="B37" s="38" t="s">
        <v>866</v>
      </c>
      <c r="C37" s="21"/>
      <c r="D37" s="54"/>
      <c r="E37" s="54"/>
      <c r="F37" s="21"/>
      <c r="G37" s="54"/>
      <c r="H37" s="54"/>
      <c r="I37" s="21"/>
      <c r="J37" s="54"/>
      <c r="K37" s="54"/>
      <c r="L37" s="21"/>
      <c r="M37" s="54"/>
      <c r="N37" s="54"/>
      <c r="O37" s="21"/>
      <c r="P37" s="54"/>
      <c r="Q37" s="54"/>
      <c r="R37" s="21"/>
      <c r="S37" s="54"/>
      <c r="T37" s="54"/>
      <c r="U37" s="21"/>
    </row>
    <row r="38" spans="1:21" x14ac:dyDescent="0.25">
      <c r="A38" s="13"/>
      <c r="B38" s="129" t="s">
        <v>867</v>
      </c>
      <c r="C38" s="16"/>
      <c r="D38" s="33">
        <v>123856</v>
      </c>
      <c r="E38" s="33"/>
      <c r="F38" s="16"/>
      <c r="G38" s="32" t="s">
        <v>259</v>
      </c>
      <c r="H38" s="32"/>
      <c r="I38" s="16"/>
      <c r="J38" s="33">
        <v>123856</v>
      </c>
      <c r="K38" s="33"/>
      <c r="L38" s="16"/>
      <c r="M38" s="32" t="s">
        <v>868</v>
      </c>
      <c r="N38" s="32"/>
      <c r="O38" s="11" t="s">
        <v>284</v>
      </c>
      <c r="P38" s="32" t="s">
        <v>259</v>
      </c>
      <c r="Q38" s="32"/>
      <c r="R38" s="16"/>
      <c r="S38" s="32" t="s">
        <v>259</v>
      </c>
      <c r="T38" s="32"/>
      <c r="U38" s="16"/>
    </row>
    <row r="39" spans="1:21" x14ac:dyDescent="0.25">
      <c r="A39" s="13"/>
      <c r="B39" s="128" t="s">
        <v>856</v>
      </c>
      <c r="C39" s="21"/>
      <c r="D39" s="31">
        <v>5912</v>
      </c>
      <c r="E39" s="31"/>
      <c r="F39" s="21"/>
      <c r="G39" s="34" t="s">
        <v>259</v>
      </c>
      <c r="H39" s="34"/>
      <c r="I39" s="21"/>
      <c r="J39" s="31">
        <v>5912</v>
      </c>
      <c r="K39" s="31"/>
      <c r="L39" s="21"/>
      <c r="M39" s="34" t="s">
        <v>869</v>
      </c>
      <c r="N39" s="34"/>
      <c r="O39" s="39" t="s">
        <v>284</v>
      </c>
      <c r="P39" s="34" t="s">
        <v>259</v>
      </c>
      <c r="Q39" s="34"/>
      <c r="R39" s="21"/>
      <c r="S39" s="34" t="s">
        <v>259</v>
      </c>
      <c r="T39" s="34"/>
      <c r="U39" s="21"/>
    </row>
    <row r="40" spans="1:21" x14ac:dyDescent="0.25">
      <c r="A40" s="13"/>
      <c r="B40" s="50"/>
      <c r="C40" s="16"/>
      <c r="D40" s="58"/>
      <c r="E40" s="58"/>
      <c r="F40" s="16"/>
      <c r="G40" s="58"/>
      <c r="H40" s="58"/>
      <c r="I40" s="16"/>
      <c r="J40" s="58"/>
      <c r="K40" s="58"/>
      <c r="L40" s="16"/>
      <c r="M40" s="58"/>
      <c r="N40" s="58"/>
      <c r="O40" s="16"/>
      <c r="P40" s="58"/>
      <c r="Q40" s="58"/>
      <c r="R40" s="16"/>
      <c r="S40" s="58"/>
      <c r="T40" s="58"/>
      <c r="U40" s="16"/>
    </row>
    <row r="41" spans="1:21" x14ac:dyDescent="0.25">
      <c r="A41" s="13"/>
      <c r="B41" s="38" t="s">
        <v>859</v>
      </c>
      <c r="C41" s="21"/>
      <c r="D41" s="54"/>
      <c r="E41" s="54"/>
      <c r="F41" s="21"/>
      <c r="G41" s="54"/>
      <c r="H41" s="54"/>
      <c r="I41" s="21"/>
      <c r="J41" s="54"/>
      <c r="K41" s="54"/>
      <c r="L41" s="21"/>
      <c r="M41" s="54"/>
      <c r="N41" s="54"/>
      <c r="O41" s="21"/>
      <c r="P41" s="54"/>
      <c r="Q41" s="54"/>
      <c r="R41" s="21"/>
      <c r="S41" s="54"/>
      <c r="T41" s="54"/>
      <c r="U41" s="21"/>
    </row>
    <row r="42" spans="1:21" ht="15.75" thickBot="1" x14ac:dyDescent="0.3">
      <c r="A42" s="13"/>
      <c r="B42" s="129" t="s">
        <v>856</v>
      </c>
      <c r="C42" s="16"/>
      <c r="D42" s="94">
        <v>13938</v>
      </c>
      <c r="E42" s="94"/>
      <c r="F42" s="16"/>
      <c r="G42" s="59" t="s">
        <v>622</v>
      </c>
      <c r="H42" s="59"/>
      <c r="I42" s="11" t="s">
        <v>284</v>
      </c>
      <c r="J42" s="94">
        <v>13847</v>
      </c>
      <c r="K42" s="94"/>
      <c r="L42" s="16"/>
      <c r="M42" s="59" t="s">
        <v>259</v>
      </c>
      <c r="N42" s="59"/>
      <c r="O42" s="16"/>
      <c r="P42" s="59" t="s">
        <v>870</v>
      </c>
      <c r="Q42" s="59"/>
      <c r="R42" s="11" t="s">
        <v>284</v>
      </c>
      <c r="S42" s="94">
        <v>6002</v>
      </c>
      <c r="T42" s="94"/>
      <c r="U42" s="16"/>
    </row>
    <row r="43" spans="1:21" ht="15.75" thickBot="1" x14ac:dyDescent="0.3">
      <c r="A43" s="13"/>
      <c r="B43" s="44"/>
      <c r="C43" s="21"/>
      <c r="D43" s="47" t="s">
        <v>258</v>
      </c>
      <c r="E43" s="48">
        <v>276868</v>
      </c>
      <c r="F43" s="21"/>
      <c r="G43" s="47" t="s">
        <v>258</v>
      </c>
      <c r="H43" s="49" t="s">
        <v>622</v>
      </c>
      <c r="I43" s="39" t="s">
        <v>284</v>
      </c>
      <c r="J43" s="47" t="s">
        <v>258</v>
      </c>
      <c r="K43" s="48">
        <v>276777</v>
      </c>
      <c r="L43" s="21"/>
      <c r="M43" s="47" t="s">
        <v>258</v>
      </c>
      <c r="N43" s="49" t="s">
        <v>871</v>
      </c>
      <c r="O43" s="39" t="s">
        <v>284</v>
      </c>
      <c r="P43" s="47" t="s">
        <v>258</v>
      </c>
      <c r="Q43" s="49" t="s">
        <v>870</v>
      </c>
      <c r="R43" s="39" t="s">
        <v>284</v>
      </c>
      <c r="S43" s="47" t="s">
        <v>258</v>
      </c>
      <c r="T43" s="48">
        <v>6002</v>
      </c>
      <c r="U43" s="21"/>
    </row>
    <row r="44" spans="1:21" ht="15.75" thickTop="1" x14ac:dyDescent="0.25">
      <c r="A44" s="13"/>
      <c r="B44" s="50"/>
      <c r="C44" s="16"/>
      <c r="D44" s="60"/>
      <c r="E44" s="60"/>
      <c r="F44" s="16"/>
      <c r="G44" s="60"/>
      <c r="H44" s="60"/>
      <c r="I44" s="16"/>
      <c r="J44" s="60"/>
      <c r="K44" s="60"/>
      <c r="L44" s="16"/>
      <c r="M44" s="60"/>
      <c r="N44" s="60"/>
      <c r="O44" s="16"/>
      <c r="P44" s="60"/>
      <c r="Q44" s="60"/>
      <c r="R44" s="16"/>
      <c r="S44" s="60"/>
      <c r="T44" s="60"/>
      <c r="U44" s="16"/>
    </row>
    <row r="45" spans="1:21" x14ac:dyDescent="0.25">
      <c r="A45" s="13"/>
      <c r="B45" s="20" t="s">
        <v>409</v>
      </c>
      <c r="C45" s="21"/>
      <c r="D45" s="54"/>
      <c r="E45" s="54"/>
      <c r="F45" s="21"/>
      <c r="G45" s="54"/>
      <c r="H45" s="54"/>
      <c r="I45" s="21"/>
      <c r="J45" s="54"/>
      <c r="K45" s="54"/>
      <c r="L45" s="21"/>
      <c r="M45" s="54"/>
      <c r="N45" s="54"/>
      <c r="O45" s="21"/>
      <c r="P45" s="54"/>
      <c r="Q45" s="54"/>
      <c r="R45" s="21"/>
      <c r="S45" s="54"/>
      <c r="T45" s="54"/>
      <c r="U45" s="21"/>
    </row>
    <row r="46" spans="1:21" x14ac:dyDescent="0.25">
      <c r="A46" s="13"/>
      <c r="B46" s="37" t="s">
        <v>864</v>
      </c>
      <c r="C46" s="16"/>
      <c r="D46" s="58"/>
      <c r="E46" s="58"/>
      <c r="F46" s="16"/>
      <c r="G46" s="58"/>
      <c r="H46" s="58"/>
      <c r="I46" s="16"/>
      <c r="J46" s="58"/>
      <c r="K46" s="58"/>
      <c r="L46" s="16"/>
      <c r="M46" s="58"/>
      <c r="N46" s="58"/>
      <c r="O46" s="16"/>
      <c r="P46" s="58"/>
      <c r="Q46" s="58"/>
      <c r="R46" s="16"/>
      <c r="S46" s="58"/>
      <c r="T46" s="58"/>
      <c r="U46" s="16"/>
    </row>
    <row r="47" spans="1:21" x14ac:dyDescent="0.25">
      <c r="A47" s="13"/>
      <c r="B47" s="128" t="s">
        <v>856</v>
      </c>
      <c r="C47" s="21"/>
      <c r="D47" s="39" t="s">
        <v>258</v>
      </c>
      <c r="E47" s="27">
        <v>74913</v>
      </c>
      <c r="F47" s="21"/>
      <c r="G47" s="39" t="s">
        <v>258</v>
      </c>
      <c r="H47" s="28" t="s">
        <v>259</v>
      </c>
      <c r="I47" s="21"/>
      <c r="J47" s="39" t="s">
        <v>258</v>
      </c>
      <c r="K47" s="27">
        <v>74913</v>
      </c>
      <c r="L47" s="21"/>
      <c r="M47" s="39" t="s">
        <v>258</v>
      </c>
      <c r="N47" s="28" t="s">
        <v>872</v>
      </c>
      <c r="O47" s="39" t="s">
        <v>284</v>
      </c>
      <c r="P47" s="39" t="s">
        <v>258</v>
      </c>
      <c r="Q47" s="28" t="s">
        <v>259</v>
      </c>
      <c r="R47" s="21"/>
      <c r="S47" s="39" t="s">
        <v>258</v>
      </c>
      <c r="T47" s="28" t="s">
        <v>259</v>
      </c>
      <c r="U47" s="21"/>
    </row>
    <row r="48" spans="1:21" x14ac:dyDescent="0.25">
      <c r="A48" s="13"/>
      <c r="B48" s="50"/>
      <c r="C48" s="16"/>
      <c r="D48" s="58"/>
      <c r="E48" s="58"/>
      <c r="F48" s="16"/>
      <c r="G48" s="58"/>
      <c r="H48" s="58"/>
      <c r="I48" s="16"/>
      <c r="J48" s="58"/>
      <c r="K48" s="58"/>
      <c r="L48" s="16"/>
      <c r="M48" s="58"/>
      <c r="N48" s="58"/>
      <c r="O48" s="16"/>
      <c r="P48" s="58"/>
      <c r="Q48" s="58"/>
      <c r="R48" s="16"/>
      <c r="S48" s="58"/>
      <c r="T48" s="58"/>
      <c r="U48" s="16"/>
    </row>
    <row r="49" spans="1:21" x14ac:dyDescent="0.25">
      <c r="A49" s="13"/>
      <c r="B49" s="38" t="s">
        <v>866</v>
      </c>
      <c r="C49" s="21"/>
      <c r="D49" s="54"/>
      <c r="E49" s="54"/>
      <c r="F49" s="21"/>
      <c r="G49" s="54"/>
      <c r="H49" s="54"/>
      <c r="I49" s="21"/>
      <c r="J49" s="54"/>
      <c r="K49" s="54"/>
      <c r="L49" s="21"/>
      <c r="M49" s="54"/>
      <c r="N49" s="54"/>
      <c r="O49" s="21"/>
      <c r="P49" s="54"/>
      <c r="Q49" s="54"/>
      <c r="R49" s="21"/>
      <c r="S49" s="54"/>
      <c r="T49" s="54"/>
      <c r="U49" s="21"/>
    </row>
    <row r="50" spans="1:21" x14ac:dyDescent="0.25">
      <c r="A50" s="13"/>
      <c r="B50" s="129" t="s">
        <v>867</v>
      </c>
      <c r="C50" s="16"/>
      <c r="D50" s="33">
        <v>107462</v>
      </c>
      <c r="E50" s="33"/>
      <c r="F50" s="16"/>
      <c r="G50" s="32" t="s">
        <v>259</v>
      </c>
      <c r="H50" s="32"/>
      <c r="I50" s="16"/>
      <c r="J50" s="33">
        <v>107462</v>
      </c>
      <c r="K50" s="33"/>
      <c r="L50" s="16"/>
      <c r="M50" s="32" t="s">
        <v>873</v>
      </c>
      <c r="N50" s="32"/>
      <c r="O50" s="11" t="s">
        <v>284</v>
      </c>
      <c r="P50" s="32" t="s">
        <v>259</v>
      </c>
      <c r="Q50" s="32"/>
      <c r="R50" s="16"/>
      <c r="S50" s="32" t="s">
        <v>259</v>
      </c>
      <c r="T50" s="32"/>
      <c r="U50" s="16"/>
    </row>
    <row r="51" spans="1:21" x14ac:dyDescent="0.25">
      <c r="A51" s="13"/>
      <c r="B51" s="44"/>
      <c r="C51" s="21"/>
      <c r="D51" s="54"/>
      <c r="E51" s="54"/>
      <c r="F51" s="21"/>
      <c r="G51" s="54"/>
      <c r="H51" s="54"/>
      <c r="I51" s="21"/>
      <c r="J51" s="54"/>
      <c r="K51" s="54"/>
      <c r="L51" s="21"/>
      <c r="M51" s="54"/>
      <c r="N51" s="54"/>
      <c r="O51" s="21"/>
      <c r="P51" s="54"/>
      <c r="Q51" s="54"/>
      <c r="R51" s="21"/>
      <c r="S51" s="54"/>
      <c r="T51" s="54"/>
      <c r="U51" s="21"/>
    </row>
    <row r="52" spans="1:21" x14ac:dyDescent="0.25">
      <c r="A52" s="13"/>
      <c r="B52" s="37" t="s">
        <v>859</v>
      </c>
      <c r="C52" s="16"/>
      <c r="D52" s="58"/>
      <c r="E52" s="58"/>
      <c r="F52" s="16"/>
      <c r="G52" s="58"/>
      <c r="H52" s="58"/>
      <c r="I52" s="16"/>
      <c r="J52" s="58"/>
      <c r="K52" s="58"/>
      <c r="L52" s="16"/>
      <c r="M52" s="58"/>
      <c r="N52" s="58"/>
      <c r="O52" s="16"/>
      <c r="P52" s="58"/>
      <c r="Q52" s="58"/>
      <c r="R52" s="16"/>
      <c r="S52" s="58"/>
      <c r="T52" s="58"/>
      <c r="U52" s="16"/>
    </row>
    <row r="53" spans="1:21" ht="15.75" thickBot="1" x14ac:dyDescent="0.3">
      <c r="A53" s="13"/>
      <c r="B53" s="128" t="s">
        <v>856</v>
      </c>
      <c r="C53" s="21"/>
      <c r="D53" s="56">
        <v>30</v>
      </c>
      <c r="E53" s="56"/>
      <c r="F53" s="21"/>
      <c r="G53" s="56" t="s">
        <v>259</v>
      </c>
      <c r="H53" s="56"/>
      <c r="I53" s="21"/>
      <c r="J53" s="56">
        <v>30</v>
      </c>
      <c r="K53" s="56"/>
      <c r="L53" s="21"/>
      <c r="M53" s="56" t="s">
        <v>259</v>
      </c>
      <c r="N53" s="56"/>
      <c r="O53" s="21"/>
      <c r="P53" s="56" t="s">
        <v>874</v>
      </c>
      <c r="Q53" s="56"/>
      <c r="R53" s="39" t="s">
        <v>284</v>
      </c>
      <c r="S53" s="56">
        <v>13</v>
      </c>
      <c r="T53" s="56"/>
      <c r="U53" s="21"/>
    </row>
    <row r="54" spans="1:21" ht="15.75" thickBot="1" x14ac:dyDescent="0.3">
      <c r="A54" s="13"/>
      <c r="B54" s="50"/>
      <c r="C54" s="16"/>
      <c r="D54" s="41" t="s">
        <v>258</v>
      </c>
      <c r="E54" s="42">
        <v>182405</v>
      </c>
      <c r="F54" s="16"/>
      <c r="G54" s="41" t="s">
        <v>258</v>
      </c>
      <c r="H54" s="43" t="s">
        <v>259</v>
      </c>
      <c r="I54" s="16"/>
      <c r="J54" s="41" t="s">
        <v>258</v>
      </c>
      <c r="K54" s="42">
        <v>182405</v>
      </c>
      <c r="L54" s="16"/>
      <c r="M54" s="41" t="s">
        <v>258</v>
      </c>
      <c r="N54" s="43" t="s">
        <v>875</v>
      </c>
      <c r="O54" s="11" t="s">
        <v>284</v>
      </c>
      <c r="P54" s="41" t="s">
        <v>258</v>
      </c>
      <c r="Q54" s="43" t="s">
        <v>874</v>
      </c>
      <c r="R54" s="11" t="s">
        <v>284</v>
      </c>
      <c r="S54" s="41" t="s">
        <v>258</v>
      </c>
      <c r="T54" s="43">
        <v>13</v>
      </c>
      <c r="U54" s="16"/>
    </row>
    <row r="55" spans="1:21" ht="15.75" thickTop="1" x14ac:dyDescent="0.25">
      <c r="A55" s="13"/>
      <c r="B55" s="89"/>
      <c r="C55" s="89"/>
      <c r="D55" s="89"/>
      <c r="E55" s="89"/>
      <c r="F55" s="89"/>
      <c r="G55" s="89"/>
      <c r="H55" s="89"/>
      <c r="I55" s="89"/>
      <c r="J55" s="89"/>
      <c r="K55" s="89"/>
      <c r="L55" s="89"/>
      <c r="M55" s="89"/>
      <c r="N55" s="89"/>
      <c r="O55" s="89"/>
      <c r="P55" s="89"/>
      <c r="Q55" s="89"/>
      <c r="R55" s="89"/>
      <c r="S55" s="89"/>
      <c r="T55" s="89"/>
      <c r="U55" s="89"/>
    </row>
  </sheetData>
  <mergeCells count="228">
    <mergeCell ref="A26:A55"/>
    <mergeCell ref="B26:U26"/>
    <mergeCell ref="B27:U27"/>
    <mergeCell ref="B55:U55"/>
    <mergeCell ref="A1:A2"/>
    <mergeCell ref="B1:U1"/>
    <mergeCell ref="B2:U2"/>
    <mergeCell ref="B3:U3"/>
    <mergeCell ref="A4:A25"/>
    <mergeCell ref="B4:U4"/>
    <mergeCell ref="B5:U5"/>
    <mergeCell ref="B6:U6"/>
    <mergeCell ref="B24:U2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M28:Q28"/>
    <mergeCell ref="S28:T28"/>
    <mergeCell ref="D29:E29"/>
    <mergeCell ref="G29:H29"/>
    <mergeCell ref="J29:K29"/>
    <mergeCell ref="M29:Q29"/>
    <mergeCell ref="S29:T29"/>
    <mergeCell ref="D25:E25"/>
    <mergeCell ref="G25:H25"/>
    <mergeCell ref="J25:K25"/>
    <mergeCell ref="D28:E28"/>
    <mergeCell ref="G28:H28"/>
    <mergeCell ref="J28:K28"/>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7:E7"/>
    <mergeCell ref="G7:H7"/>
    <mergeCell ref="J7:K7"/>
    <mergeCell ref="M7:Q7"/>
    <mergeCell ref="S7:T7"/>
    <mergeCell ref="D8:E8"/>
    <mergeCell ref="G8:H8"/>
    <mergeCell ref="J8:K8"/>
    <mergeCell ref="M8:Q8"/>
    <mergeCell ref="S8:T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0.7109375" customWidth="1"/>
    <col min="3" max="3" width="11.140625" customWidth="1"/>
    <col min="4" max="4" width="2.140625" customWidth="1"/>
    <col min="5" max="5" width="8" customWidth="1"/>
    <col min="6" max="6" width="11.140625" customWidth="1"/>
    <col min="7" max="7" width="2.28515625" customWidth="1"/>
    <col min="8" max="8" width="8.42578125" customWidth="1"/>
    <col min="9" max="9" width="11.140625" customWidth="1"/>
  </cols>
  <sheetData>
    <row r="1" spans="1:9" ht="15" customHeight="1" x14ac:dyDescent="0.25">
      <c r="A1" s="7" t="s">
        <v>10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76</v>
      </c>
      <c r="B3" s="87" t="s">
        <v>4</v>
      </c>
      <c r="C3" s="87"/>
      <c r="D3" s="87"/>
      <c r="E3" s="87"/>
      <c r="F3" s="87"/>
      <c r="G3" s="87"/>
      <c r="H3" s="87"/>
      <c r="I3" s="87"/>
    </row>
    <row r="4" spans="1:9" ht="15" customHeight="1" x14ac:dyDescent="0.25">
      <c r="A4" s="13" t="s">
        <v>1078</v>
      </c>
      <c r="B4" s="87" t="s">
        <v>4</v>
      </c>
      <c r="C4" s="87"/>
      <c r="D4" s="87"/>
      <c r="E4" s="87"/>
      <c r="F4" s="87"/>
      <c r="G4" s="87"/>
      <c r="H4" s="87"/>
      <c r="I4" s="87"/>
    </row>
    <row r="5" spans="1:9" x14ac:dyDescent="0.25">
      <c r="A5" s="13"/>
      <c r="B5" s="89" t="s">
        <v>878</v>
      </c>
      <c r="C5" s="89"/>
      <c r="D5" s="89"/>
      <c r="E5" s="89"/>
      <c r="F5" s="89"/>
      <c r="G5" s="89"/>
      <c r="H5" s="89"/>
      <c r="I5" s="89"/>
    </row>
    <row r="6" spans="1:9" x14ac:dyDescent="0.25">
      <c r="A6" s="13"/>
      <c r="B6" s="92"/>
      <c r="C6" s="92"/>
      <c r="D6" s="92"/>
      <c r="E6" s="92"/>
      <c r="F6" s="92"/>
      <c r="G6" s="92"/>
      <c r="H6" s="92"/>
      <c r="I6" s="92"/>
    </row>
    <row r="7" spans="1:9" x14ac:dyDescent="0.25">
      <c r="A7" s="13"/>
      <c r="B7" s="16"/>
      <c r="C7" s="17"/>
      <c r="D7" s="29" t="s">
        <v>450</v>
      </c>
      <c r="E7" s="29"/>
      <c r="F7" s="17"/>
      <c r="G7" s="29" t="s">
        <v>451</v>
      </c>
      <c r="H7" s="29"/>
      <c r="I7" s="17"/>
    </row>
    <row r="8" spans="1:9" ht="15.75" thickBot="1" x14ac:dyDescent="0.3">
      <c r="A8" s="13"/>
      <c r="B8" s="16"/>
      <c r="C8" s="17"/>
      <c r="D8" s="30">
        <v>2014</v>
      </c>
      <c r="E8" s="30"/>
      <c r="F8" s="17"/>
      <c r="G8" s="30">
        <v>2013</v>
      </c>
      <c r="H8" s="30"/>
      <c r="I8" s="17"/>
    </row>
    <row r="9" spans="1:9" x14ac:dyDescent="0.25">
      <c r="A9" s="13"/>
      <c r="B9" s="26" t="s">
        <v>879</v>
      </c>
      <c r="C9" s="21"/>
      <c r="D9" s="55"/>
      <c r="E9" s="55"/>
      <c r="F9" s="21"/>
      <c r="G9" s="55"/>
      <c r="H9" s="55"/>
      <c r="I9" s="21"/>
    </row>
    <row r="10" spans="1:9" x14ac:dyDescent="0.25">
      <c r="A10" s="13"/>
      <c r="B10" s="37" t="s">
        <v>880</v>
      </c>
      <c r="C10" s="16"/>
      <c r="D10" s="11" t="s">
        <v>258</v>
      </c>
      <c r="E10" s="25">
        <v>163682</v>
      </c>
      <c r="F10" s="16"/>
      <c r="G10" s="11" t="s">
        <v>258</v>
      </c>
      <c r="H10" s="25">
        <v>107365</v>
      </c>
      <c r="I10" s="16"/>
    </row>
    <row r="11" spans="1:9" x14ac:dyDescent="0.25">
      <c r="A11" s="13"/>
      <c r="B11" s="38" t="s">
        <v>881</v>
      </c>
      <c r="C11" s="21"/>
      <c r="D11" s="31">
        <v>26974</v>
      </c>
      <c r="E11" s="31"/>
      <c r="F11" s="21"/>
      <c r="G11" s="31">
        <v>7160</v>
      </c>
      <c r="H11" s="31"/>
      <c r="I11" s="21"/>
    </row>
    <row r="12" spans="1:9" x14ac:dyDescent="0.25">
      <c r="A12" s="13"/>
      <c r="B12" s="37" t="s">
        <v>882</v>
      </c>
      <c r="C12" s="16"/>
      <c r="D12" s="32">
        <v>80</v>
      </c>
      <c r="E12" s="32"/>
      <c r="F12" s="16"/>
      <c r="G12" s="33">
        <v>4698</v>
      </c>
      <c r="H12" s="33"/>
      <c r="I12" s="16"/>
    </row>
    <row r="13" spans="1:9" ht="15.75" thickBot="1" x14ac:dyDescent="0.3">
      <c r="A13" s="13"/>
      <c r="B13" s="38" t="s">
        <v>883</v>
      </c>
      <c r="C13" s="21"/>
      <c r="D13" s="56">
        <v>28</v>
      </c>
      <c r="E13" s="56"/>
      <c r="F13" s="21"/>
      <c r="G13" s="56">
        <v>94</v>
      </c>
      <c r="H13" s="56"/>
      <c r="I13" s="21"/>
    </row>
    <row r="14" spans="1:9" ht="15.75" thickBot="1" x14ac:dyDescent="0.3">
      <c r="A14" s="13"/>
      <c r="B14" s="50"/>
      <c r="C14" s="16"/>
      <c r="D14" s="41" t="s">
        <v>258</v>
      </c>
      <c r="E14" s="42">
        <v>190764</v>
      </c>
      <c r="F14" s="16"/>
      <c r="G14" s="41" t="s">
        <v>258</v>
      </c>
      <c r="H14" s="42">
        <v>119317</v>
      </c>
      <c r="I14" s="16"/>
    </row>
    <row r="15" spans="1:9" ht="15.75" thickTop="1" x14ac:dyDescent="0.25">
      <c r="A15" s="13"/>
      <c r="B15" s="44"/>
      <c r="C15" s="21"/>
      <c r="D15" s="57"/>
      <c r="E15" s="57"/>
      <c r="F15" s="21"/>
      <c r="G15" s="57"/>
      <c r="H15" s="57"/>
      <c r="I15" s="21"/>
    </row>
    <row r="16" spans="1:9" x14ac:dyDescent="0.25">
      <c r="A16" s="13"/>
      <c r="B16" s="23" t="s">
        <v>884</v>
      </c>
      <c r="C16" s="16"/>
      <c r="D16" s="58"/>
      <c r="E16" s="58"/>
      <c r="F16" s="16"/>
      <c r="G16" s="58"/>
      <c r="H16" s="58"/>
      <c r="I16" s="16"/>
    </row>
    <row r="17" spans="1:9" x14ac:dyDescent="0.25">
      <c r="A17" s="13"/>
      <c r="B17" s="38" t="s">
        <v>885</v>
      </c>
      <c r="C17" s="21"/>
      <c r="D17" s="39" t="s">
        <v>258</v>
      </c>
      <c r="E17" s="27">
        <v>133162</v>
      </c>
      <c r="F17" s="21"/>
      <c r="G17" s="39" t="s">
        <v>258</v>
      </c>
      <c r="H17" s="27">
        <v>74913</v>
      </c>
      <c r="I17" s="21"/>
    </row>
    <row r="18" spans="1:9" x14ac:dyDescent="0.25">
      <c r="A18" s="13"/>
      <c r="B18" s="37" t="s">
        <v>886</v>
      </c>
      <c r="C18" s="16"/>
      <c r="D18" s="33">
        <v>49885</v>
      </c>
      <c r="E18" s="33"/>
      <c r="F18" s="16"/>
      <c r="G18" s="33">
        <v>44852</v>
      </c>
      <c r="H18" s="33"/>
      <c r="I18" s="16"/>
    </row>
    <row r="19" spans="1:9" x14ac:dyDescent="0.25">
      <c r="A19" s="13"/>
      <c r="B19" s="38" t="s">
        <v>887</v>
      </c>
      <c r="C19" s="21"/>
      <c r="D19" s="31">
        <v>28002</v>
      </c>
      <c r="E19" s="31"/>
      <c r="F19" s="21"/>
      <c r="G19" s="31">
        <v>5523</v>
      </c>
      <c r="H19" s="31"/>
      <c r="I19" s="21"/>
    </row>
    <row r="20" spans="1:9" ht="15.75" thickBot="1" x14ac:dyDescent="0.3">
      <c r="A20" s="13"/>
      <c r="B20" s="37" t="s">
        <v>882</v>
      </c>
      <c r="C20" s="16"/>
      <c r="D20" s="94">
        <v>16842</v>
      </c>
      <c r="E20" s="94"/>
      <c r="F20" s="16"/>
      <c r="G20" s="94">
        <v>4390</v>
      </c>
      <c r="H20" s="94"/>
      <c r="I20" s="16"/>
    </row>
    <row r="21" spans="1:9" ht="15.75" thickBot="1" x14ac:dyDescent="0.3">
      <c r="A21" s="13"/>
      <c r="B21" s="44"/>
      <c r="C21" s="21"/>
      <c r="D21" s="47" t="s">
        <v>258</v>
      </c>
      <c r="E21" s="48">
        <v>227891</v>
      </c>
      <c r="F21" s="21"/>
      <c r="G21" s="47" t="s">
        <v>258</v>
      </c>
      <c r="H21" s="48">
        <v>129678</v>
      </c>
      <c r="I21" s="21"/>
    </row>
  </sheetData>
  <mergeCells count="30">
    <mergeCell ref="B5:I5"/>
    <mergeCell ref="B6:I6"/>
    <mergeCell ref="D19:E19"/>
    <mergeCell ref="G19:H19"/>
    <mergeCell ref="D20:E20"/>
    <mergeCell ref="G20:H20"/>
    <mergeCell ref="A1:A2"/>
    <mergeCell ref="B1:I1"/>
    <mergeCell ref="B2:I2"/>
    <mergeCell ref="B3:I3"/>
    <mergeCell ref="A4:A21"/>
    <mergeCell ref="B4:I4"/>
    <mergeCell ref="D15:E15"/>
    <mergeCell ref="G15:H15"/>
    <mergeCell ref="D16:E16"/>
    <mergeCell ref="G16:H16"/>
    <mergeCell ref="D18:E18"/>
    <mergeCell ref="G18:H18"/>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0.5703125" customWidth="1"/>
    <col min="6" max="6" width="2.85546875" customWidth="1"/>
    <col min="7" max="7" width="3.42578125" customWidth="1"/>
    <col min="8" max="8" width="10.5703125" customWidth="1"/>
    <col min="9" max="9" width="2.85546875" customWidth="1"/>
  </cols>
  <sheetData>
    <row r="1" spans="1:9" ht="15" customHeight="1" x14ac:dyDescent="0.25">
      <c r="A1" s="7" t="s">
        <v>10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88</v>
      </c>
      <c r="B3" s="87" t="s">
        <v>4</v>
      </c>
      <c r="C3" s="87"/>
      <c r="D3" s="87"/>
      <c r="E3" s="87"/>
      <c r="F3" s="87"/>
      <c r="G3" s="87"/>
      <c r="H3" s="87"/>
      <c r="I3" s="87"/>
    </row>
    <row r="4" spans="1:9" ht="15" customHeight="1" x14ac:dyDescent="0.25">
      <c r="A4" s="13" t="s">
        <v>1080</v>
      </c>
      <c r="B4" s="87" t="s">
        <v>4</v>
      </c>
      <c r="C4" s="87"/>
      <c r="D4" s="87"/>
      <c r="E4" s="87"/>
      <c r="F4" s="87"/>
      <c r="G4" s="87"/>
      <c r="H4" s="87"/>
      <c r="I4" s="87"/>
    </row>
    <row r="5" spans="1:9" ht="25.5" customHeight="1" x14ac:dyDescent="0.25">
      <c r="A5" s="13"/>
      <c r="B5" s="89" t="s">
        <v>890</v>
      </c>
      <c r="C5" s="89"/>
      <c r="D5" s="89"/>
      <c r="E5" s="89"/>
      <c r="F5" s="89"/>
      <c r="G5" s="89"/>
      <c r="H5" s="89"/>
      <c r="I5" s="89"/>
    </row>
    <row r="6" spans="1:9" x14ac:dyDescent="0.25">
      <c r="A6" s="13"/>
      <c r="B6" s="92"/>
      <c r="C6" s="92"/>
      <c r="D6" s="92"/>
      <c r="E6" s="92"/>
      <c r="F6" s="92"/>
      <c r="G6" s="92"/>
      <c r="H6" s="92"/>
      <c r="I6" s="92"/>
    </row>
    <row r="7" spans="1:9" ht="15.75" thickBot="1" x14ac:dyDescent="0.3">
      <c r="A7" s="13"/>
      <c r="B7" s="16"/>
      <c r="C7" s="17"/>
      <c r="D7" s="30" t="s">
        <v>352</v>
      </c>
      <c r="E7" s="30"/>
      <c r="F7" s="30"/>
      <c r="G7" s="30"/>
      <c r="H7" s="30"/>
      <c r="I7" s="17"/>
    </row>
    <row r="8" spans="1:9" ht="15.75" thickBot="1" x14ac:dyDescent="0.3">
      <c r="A8" s="13"/>
      <c r="B8" s="16"/>
      <c r="C8" s="17"/>
      <c r="D8" s="71">
        <v>2014</v>
      </c>
      <c r="E8" s="71"/>
      <c r="F8" s="17"/>
      <c r="G8" s="71">
        <v>2013</v>
      </c>
      <c r="H8" s="71"/>
      <c r="I8" s="17"/>
    </row>
    <row r="9" spans="1:9" x14ac:dyDescent="0.25">
      <c r="A9" s="13"/>
      <c r="B9" s="50"/>
      <c r="C9" s="16"/>
      <c r="D9" s="201"/>
      <c r="E9" s="201"/>
      <c r="F9" s="16"/>
      <c r="G9" s="201"/>
      <c r="H9" s="201"/>
      <c r="I9" s="16"/>
    </row>
    <row r="10" spans="1:9" x14ac:dyDescent="0.25">
      <c r="A10" s="13"/>
      <c r="B10" s="26" t="s">
        <v>466</v>
      </c>
      <c r="C10" s="21"/>
      <c r="D10" s="39" t="s">
        <v>258</v>
      </c>
      <c r="E10" s="27">
        <v>27468</v>
      </c>
      <c r="F10" s="21"/>
      <c r="G10" s="39" t="s">
        <v>258</v>
      </c>
      <c r="H10" s="27">
        <v>34012</v>
      </c>
      <c r="I10" s="21"/>
    </row>
    <row r="11" spans="1:9" ht="15.75" thickBot="1" x14ac:dyDescent="0.3">
      <c r="A11" s="13"/>
      <c r="B11" s="37" t="s">
        <v>891</v>
      </c>
      <c r="C11" s="16"/>
      <c r="D11" s="59" t="s">
        <v>892</v>
      </c>
      <c r="E11" s="59"/>
      <c r="F11" s="11" t="s">
        <v>284</v>
      </c>
      <c r="G11" s="59" t="s">
        <v>893</v>
      </c>
      <c r="H11" s="59"/>
      <c r="I11" s="11" t="s">
        <v>284</v>
      </c>
    </row>
    <row r="12" spans="1:9" x14ac:dyDescent="0.25">
      <c r="A12" s="13"/>
      <c r="B12" s="26" t="s">
        <v>894</v>
      </c>
      <c r="C12" s="21"/>
      <c r="D12" s="125">
        <v>22960</v>
      </c>
      <c r="E12" s="125"/>
      <c r="F12" s="21"/>
      <c r="G12" s="125">
        <v>23627</v>
      </c>
      <c r="H12" s="125"/>
      <c r="I12" s="21"/>
    </row>
    <row r="13" spans="1:9" x14ac:dyDescent="0.25">
      <c r="A13" s="13"/>
      <c r="B13" s="50"/>
      <c r="C13" s="16"/>
      <c r="D13" s="58"/>
      <c r="E13" s="58"/>
      <c r="F13" s="16"/>
      <c r="G13" s="58"/>
      <c r="H13" s="58"/>
      <c r="I13" s="16"/>
    </row>
    <row r="14" spans="1:9" x14ac:dyDescent="0.25">
      <c r="A14" s="13"/>
      <c r="B14" s="128" t="s">
        <v>895</v>
      </c>
      <c r="C14" s="21"/>
      <c r="D14" s="54"/>
      <c r="E14" s="54"/>
      <c r="F14" s="21"/>
      <c r="G14" s="54"/>
      <c r="H14" s="54"/>
      <c r="I14" s="21"/>
    </row>
    <row r="15" spans="1:9" x14ac:dyDescent="0.25">
      <c r="A15" s="13"/>
      <c r="B15" s="15" t="s">
        <v>896</v>
      </c>
      <c r="C15" s="16"/>
      <c r="D15" s="33">
        <v>48750</v>
      </c>
      <c r="E15" s="33"/>
      <c r="F15" s="16"/>
      <c r="G15" s="33">
        <v>68602</v>
      </c>
      <c r="H15" s="33"/>
      <c r="I15" s="16"/>
    </row>
    <row r="16" spans="1:9" ht="15.75" thickBot="1" x14ac:dyDescent="0.3">
      <c r="A16" s="13"/>
      <c r="B16" s="200" t="s">
        <v>897</v>
      </c>
      <c r="C16" s="21"/>
      <c r="D16" s="96">
        <v>4862</v>
      </c>
      <c r="E16" s="96"/>
      <c r="F16" s="21"/>
      <c r="G16" s="56">
        <v>743</v>
      </c>
      <c r="H16" s="56"/>
      <c r="I16" s="21"/>
    </row>
    <row r="17" spans="1:9" x14ac:dyDescent="0.25">
      <c r="A17" s="13"/>
      <c r="B17" s="129" t="s">
        <v>898</v>
      </c>
      <c r="C17" s="16"/>
      <c r="D17" s="202">
        <v>53612</v>
      </c>
      <c r="E17" s="202"/>
      <c r="F17" s="16"/>
      <c r="G17" s="202">
        <v>69345</v>
      </c>
      <c r="H17" s="202"/>
      <c r="I17" s="16"/>
    </row>
    <row r="18" spans="1:9" x14ac:dyDescent="0.25">
      <c r="A18" s="13"/>
      <c r="B18" s="44"/>
      <c r="C18" s="21"/>
      <c r="D18" s="54"/>
      <c r="E18" s="54"/>
      <c r="F18" s="21"/>
      <c r="G18" s="54"/>
      <c r="H18" s="54"/>
      <c r="I18" s="21"/>
    </row>
    <row r="19" spans="1:9" x14ac:dyDescent="0.25">
      <c r="A19" s="13"/>
      <c r="B19" s="129" t="s">
        <v>899</v>
      </c>
      <c r="C19" s="16"/>
      <c r="D19" s="58"/>
      <c r="E19" s="58"/>
      <c r="F19" s="16"/>
      <c r="G19" s="58"/>
      <c r="H19" s="58"/>
      <c r="I19" s="16"/>
    </row>
    <row r="20" spans="1:9" x14ac:dyDescent="0.25">
      <c r="A20" s="13"/>
      <c r="B20" s="200" t="s">
        <v>896</v>
      </c>
      <c r="C20" s="21"/>
      <c r="D20" s="34" t="s">
        <v>900</v>
      </c>
      <c r="E20" s="34"/>
      <c r="F20" s="39" t="s">
        <v>284</v>
      </c>
      <c r="G20" s="34" t="s">
        <v>901</v>
      </c>
      <c r="H20" s="34"/>
      <c r="I20" s="39" t="s">
        <v>284</v>
      </c>
    </row>
    <row r="21" spans="1:9" ht="15.75" thickBot="1" x14ac:dyDescent="0.3">
      <c r="A21" s="13"/>
      <c r="B21" s="15" t="s">
        <v>897</v>
      </c>
      <c r="C21" s="16"/>
      <c r="D21" s="59" t="s">
        <v>902</v>
      </c>
      <c r="E21" s="59"/>
      <c r="F21" s="11" t="s">
        <v>284</v>
      </c>
      <c r="G21" s="59" t="s">
        <v>903</v>
      </c>
      <c r="H21" s="59"/>
      <c r="I21" s="11" t="s">
        <v>284</v>
      </c>
    </row>
    <row r="22" spans="1:9" x14ac:dyDescent="0.25">
      <c r="A22" s="13"/>
      <c r="B22" s="128" t="s">
        <v>904</v>
      </c>
      <c r="C22" s="21"/>
      <c r="D22" s="194" t="s">
        <v>905</v>
      </c>
      <c r="E22" s="194"/>
      <c r="F22" s="39" t="s">
        <v>284</v>
      </c>
      <c r="G22" s="194" t="s">
        <v>906</v>
      </c>
      <c r="H22" s="194"/>
      <c r="I22" s="39" t="s">
        <v>284</v>
      </c>
    </row>
    <row r="23" spans="1:9" x14ac:dyDescent="0.25">
      <c r="A23" s="13"/>
      <c r="B23" s="50"/>
      <c r="C23" s="16"/>
      <c r="D23" s="58"/>
      <c r="E23" s="58"/>
      <c r="F23" s="16"/>
      <c r="G23" s="58"/>
      <c r="H23" s="58"/>
      <c r="I23" s="16"/>
    </row>
    <row r="24" spans="1:9" x14ac:dyDescent="0.25">
      <c r="A24" s="13"/>
      <c r="B24" s="26" t="s">
        <v>907</v>
      </c>
      <c r="C24" s="21"/>
      <c r="D24" s="31">
        <v>31421</v>
      </c>
      <c r="E24" s="31"/>
      <c r="F24" s="21"/>
      <c r="G24" s="31">
        <v>36690</v>
      </c>
      <c r="H24" s="31"/>
      <c r="I24" s="21"/>
    </row>
    <row r="25" spans="1:9" ht="15.75" thickBot="1" x14ac:dyDescent="0.3">
      <c r="A25" s="13"/>
      <c r="B25" s="37" t="s">
        <v>908</v>
      </c>
      <c r="C25" s="16"/>
      <c r="D25" s="94">
        <v>3725</v>
      </c>
      <c r="E25" s="94"/>
      <c r="F25" s="16"/>
      <c r="G25" s="94">
        <v>5768</v>
      </c>
      <c r="H25" s="94"/>
      <c r="I25" s="16"/>
    </row>
    <row r="26" spans="1:9" ht="15.75" thickBot="1" x14ac:dyDescent="0.3">
      <c r="A26" s="13"/>
      <c r="B26" s="26" t="s">
        <v>478</v>
      </c>
      <c r="C26" s="21"/>
      <c r="D26" s="47" t="s">
        <v>258</v>
      </c>
      <c r="E26" s="48">
        <v>35146</v>
      </c>
      <c r="F26" s="21"/>
      <c r="G26" s="47" t="s">
        <v>258</v>
      </c>
      <c r="H26" s="48">
        <v>42458</v>
      </c>
      <c r="I26" s="21"/>
    </row>
  </sheetData>
  <mergeCells count="43">
    <mergeCell ref="B5:I5"/>
    <mergeCell ref="B6:I6"/>
    <mergeCell ref="D24:E24"/>
    <mergeCell ref="G24:H24"/>
    <mergeCell ref="D25:E25"/>
    <mergeCell ref="G25:H25"/>
    <mergeCell ref="A1:A2"/>
    <mergeCell ref="B1:I1"/>
    <mergeCell ref="B2:I2"/>
    <mergeCell ref="B3:I3"/>
    <mergeCell ref="A4:A26"/>
    <mergeCell ref="B4:I4"/>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25.5703125" bestFit="1" customWidth="1"/>
    <col min="4" max="4" width="2.5703125" customWidth="1"/>
    <col min="5" max="5" width="7.85546875" customWidth="1"/>
    <col min="6" max="6" width="2.140625" customWidth="1"/>
    <col min="7" max="7" width="2.5703125" customWidth="1"/>
    <col min="8" max="8" width="7.85546875" customWidth="1"/>
    <col min="9" max="9" width="1.5703125" bestFit="1" customWidth="1"/>
    <col min="10" max="10" width="2.28515625" customWidth="1"/>
    <col min="11" max="11" width="7.140625" customWidth="1"/>
    <col min="12" max="12" width="2" customWidth="1"/>
    <col min="13" max="13" width="2.28515625" customWidth="1"/>
    <col min="14" max="14" width="7.140625" customWidth="1"/>
    <col min="15" max="15" width="1.5703125" bestFit="1" customWidth="1"/>
    <col min="16" max="16" width="1.85546875" bestFit="1" customWidth="1"/>
    <col min="17" max="17" width="5.7109375" bestFit="1" customWidth="1"/>
    <col min="18" max="18" width="1.5703125" bestFit="1" customWidth="1"/>
    <col min="19" max="19" width="1.85546875" bestFit="1" customWidth="1"/>
    <col min="20" max="20" width="5.7109375" bestFit="1" customWidth="1"/>
    <col min="21" max="21" width="1.5703125" bestFit="1" customWidth="1"/>
    <col min="22" max="22" width="1.85546875" bestFit="1" customWidth="1"/>
    <col min="23" max="23" width="5.7109375" bestFit="1" customWidth="1"/>
    <col min="24" max="24" width="1.5703125" bestFit="1" customWidth="1"/>
    <col min="25" max="25" width="1.85546875" bestFit="1" customWidth="1"/>
    <col min="26" max="26" width="5.7109375" bestFit="1" customWidth="1"/>
    <col min="27" max="27" width="1.5703125" bestFit="1" customWidth="1"/>
  </cols>
  <sheetData>
    <row r="1" spans="1:27" ht="15" customHeight="1" x14ac:dyDescent="0.25">
      <c r="A1" s="7" t="s">
        <v>10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910</v>
      </c>
      <c r="B3" s="87" t="s">
        <v>4</v>
      </c>
      <c r="C3" s="87"/>
      <c r="D3" s="87"/>
      <c r="E3" s="87"/>
      <c r="F3" s="87"/>
      <c r="G3" s="87"/>
      <c r="H3" s="87"/>
      <c r="I3" s="87"/>
      <c r="J3" s="87"/>
      <c r="K3" s="87"/>
      <c r="L3" s="87"/>
      <c r="M3" s="87"/>
      <c r="N3" s="87"/>
      <c r="O3" s="87"/>
      <c r="P3" s="87"/>
      <c r="Q3" s="87"/>
      <c r="R3" s="87"/>
      <c r="S3" s="87"/>
      <c r="T3" s="87"/>
      <c r="U3" s="87"/>
      <c r="V3" s="87"/>
      <c r="W3" s="87"/>
      <c r="X3" s="87"/>
      <c r="Y3" s="87"/>
      <c r="Z3" s="87"/>
      <c r="AA3" s="87"/>
    </row>
    <row r="4" spans="1:27" ht="15" customHeight="1" x14ac:dyDescent="0.25">
      <c r="A4" s="13" t="s">
        <v>1082</v>
      </c>
      <c r="B4" s="87" t="s">
        <v>4</v>
      </c>
      <c r="C4" s="87"/>
      <c r="D4" s="87"/>
      <c r="E4" s="87"/>
      <c r="F4" s="87"/>
      <c r="G4" s="87"/>
      <c r="H4" s="87"/>
      <c r="I4" s="87"/>
      <c r="J4" s="87"/>
      <c r="K4" s="87"/>
      <c r="L4" s="87"/>
      <c r="M4" s="87"/>
      <c r="N4" s="87"/>
      <c r="O4" s="87"/>
      <c r="P4" s="87"/>
      <c r="Q4" s="87"/>
      <c r="R4" s="87"/>
      <c r="S4" s="87"/>
      <c r="T4" s="87"/>
      <c r="U4" s="87"/>
      <c r="V4" s="87"/>
      <c r="W4" s="87"/>
      <c r="X4" s="87"/>
      <c r="Y4" s="87"/>
      <c r="Z4" s="87"/>
      <c r="AA4" s="87"/>
    </row>
    <row r="5" spans="1:27" x14ac:dyDescent="0.25">
      <c r="A5" s="13"/>
      <c r="B5" s="89" t="s">
        <v>913</v>
      </c>
      <c r="C5" s="89"/>
      <c r="D5" s="89"/>
      <c r="E5" s="89"/>
      <c r="F5" s="89"/>
      <c r="G5" s="89"/>
      <c r="H5" s="89"/>
      <c r="I5" s="89"/>
      <c r="J5" s="89"/>
      <c r="K5" s="89"/>
      <c r="L5" s="89"/>
      <c r="M5" s="89"/>
      <c r="N5" s="89"/>
      <c r="O5" s="89"/>
      <c r="P5" s="89"/>
      <c r="Q5" s="89"/>
      <c r="R5" s="89"/>
      <c r="S5" s="89"/>
      <c r="T5" s="89"/>
      <c r="U5" s="89"/>
      <c r="V5" s="89"/>
      <c r="W5" s="89"/>
      <c r="X5" s="89"/>
      <c r="Y5" s="89"/>
      <c r="Z5" s="89"/>
      <c r="AA5" s="89"/>
    </row>
    <row r="6" spans="1:27" x14ac:dyDescent="0.25">
      <c r="A6" s="13"/>
      <c r="B6" s="92"/>
      <c r="C6" s="92"/>
      <c r="D6" s="92"/>
      <c r="E6" s="92"/>
      <c r="F6" s="92"/>
      <c r="G6" s="92"/>
      <c r="H6" s="92"/>
      <c r="I6" s="92"/>
      <c r="J6" s="92"/>
      <c r="K6" s="92"/>
      <c r="L6" s="92"/>
      <c r="M6" s="92"/>
      <c r="N6" s="92"/>
      <c r="O6" s="92"/>
      <c r="P6" s="92"/>
      <c r="Q6" s="92"/>
      <c r="R6" s="92"/>
      <c r="S6" s="92"/>
      <c r="T6" s="92"/>
      <c r="U6" s="92"/>
      <c r="V6" s="92"/>
      <c r="W6" s="92"/>
      <c r="X6" s="92"/>
      <c r="Y6" s="92"/>
      <c r="Z6" s="92"/>
      <c r="AA6" s="92"/>
    </row>
    <row r="7" spans="1:27" ht="15.75" thickBot="1" x14ac:dyDescent="0.3">
      <c r="A7" s="13"/>
      <c r="B7" s="16"/>
      <c r="C7" s="17"/>
      <c r="D7" s="30" t="s">
        <v>351</v>
      </c>
      <c r="E7" s="30"/>
      <c r="F7" s="30"/>
      <c r="G7" s="30"/>
      <c r="H7" s="30"/>
      <c r="I7" s="30"/>
      <c r="J7" s="30"/>
      <c r="K7" s="30"/>
      <c r="L7" s="30"/>
      <c r="M7" s="30"/>
      <c r="N7" s="30"/>
      <c r="O7" s="17"/>
      <c r="P7" s="30" t="s">
        <v>352</v>
      </c>
      <c r="Q7" s="30"/>
      <c r="R7" s="30"/>
      <c r="S7" s="30"/>
      <c r="T7" s="30"/>
      <c r="U7" s="30"/>
      <c r="V7" s="30"/>
      <c r="W7" s="30"/>
      <c r="X7" s="30"/>
      <c r="Y7" s="30"/>
      <c r="Z7" s="30"/>
      <c r="AA7" s="17"/>
    </row>
    <row r="8" spans="1:27" ht="15.75" thickBot="1" x14ac:dyDescent="0.3">
      <c r="A8" s="13"/>
      <c r="B8" s="16"/>
      <c r="C8" s="17"/>
      <c r="D8" s="71">
        <v>2014</v>
      </c>
      <c r="E8" s="71"/>
      <c r="F8" s="71"/>
      <c r="G8" s="71"/>
      <c r="H8" s="71"/>
      <c r="I8" s="35"/>
      <c r="J8" s="71">
        <v>2013</v>
      </c>
      <c r="K8" s="71"/>
      <c r="L8" s="71"/>
      <c r="M8" s="71"/>
      <c r="N8" s="71"/>
      <c r="O8" s="17"/>
      <c r="P8" s="71">
        <v>2014</v>
      </c>
      <c r="Q8" s="71"/>
      <c r="R8" s="71"/>
      <c r="S8" s="71"/>
      <c r="T8" s="71"/>
      <c r="U8" s="35"/>
      <c r="V8" s="71">
        <v>2013</v>
      </c>
      <c r="W8" s="71"/>
      <c r="X8" s="71"/>
      <c r="Y8" s="71"/>
      <c r="Z8" s="71"/>
      <c r="AA8" s="17"/>
    </row>
    <row r="9" spans="1:27" ht="15.75" thickBot="1" x14ac:dyDescent="0.3">
      <c r="A9" s="13"/>
      <c r="B9" s="16"/>
      <c r="C9" s="17"/>
      <c r="D9" s="71" t="s">
        <v>914</v>
      </c>
      <c r="E9" s="71"/>
      <c r="F9" s="35"/>
      <c r="G9" s="71" t="s">
        <v>915</v>
      </c>
      <c r="H9" s="71"/>
      <c r="I9" s="17"/>
      <c r="J9" s="71" t="s">
        <v>914</v>
      </c>
      <c r="K9" s="71"/>
      <c r="L9" s="35"/>
      <c r="M9" s="71" t="s">
        <v>915</v>
      </c>
      <c r="N9" s="71"/>
      <c r="O9" s="17"/>
      <c r="P9" s="71" t="s">
        <v>914</v>
      </c>
      <c r="Q9" s="71"/>
      <c r="R9" s="35"/>
      <c r="S9" s="71" t="s">
        <v>915</v>
      </c>
      <c r="T9" s="71"/>
      <c r="U9" s="17"/>
      <c r="V9" s="71" t="s">
        <v>914</v>
      </c>
      <c r="W9" s="71"/>
      <c r="X9" s="35"/>
      <c r="Y9" s="71" t="s">
        <v>915</v>
      </c>
      <c r="Z9" s="71"/>
      <c r="AA9" s="17"/>
    </row>
    <row r="10" spans="1:27" x14ac:dyDescent="0.25">
      <c r="A10" s="13"/>
      <c r="B10" s="203" t="s">
        <v>916</v>
      </c>
      <c r="C10" s="21"/>
      <c r="D10" s="101" t="s">
        <v>258</v>
      </c>
      <c r="E10" s="204">
        <v>47999</v>
      </c>
      <c r="F10" s="21"/>
      <c r="G10" s="101" t="s">
        <v>258</v>
      </c>
      <c r="H10" s="204">
        <v>43534</v>
      </c>
      <c r="I10" s="21"/>
      <c r="J10" s="101" t="s">
        <v>258</v>
      </c>
      <c r="K10" s="204">
        <v>47950</v>
      </c>
      <c r="L10" s="21"/>
      <c r="M10" s="101" t="s">
        <v>258</v>
      </c>
      <c r="N10" s="204">
        <v>41943</v>
      </c>
      <c r="O10" s="21"/>
      <c r="P10" s="101" t="s">
        <v>258</v>
      </c>
      <c r="Q10" s="204">
        <v>91770</v>
      </c>
      <c r="R10" s="21"/>
      <c r="S10" s="101" t="s">
        <v>258</v>
      </c>
      <c r="T10" s="204">
        <v>86293</v>
      </c>
      <c r="U10" s="21"/>
      <c r="V10" s="101" t="s">
        <v>258</v>
      </c>
      <c r="W10" s="204">
        <v>89807</v>
      </c>
      <c r="X10" s="21"/>
      <c r="Y10" s="101" t="s">
        <v>258</v>
      </c>
      <c r="Z10" s="204">
        <v>82490</v>
      </c>
      <c r="AA10" s="21"/>
    </row>
    <row r="11" spans="1:27" x14ac:dyDescent="0.25">
      <c r="A11" s="13"/>
      <c r="B11" s="205" t="s">
        <v>917</v>
      </c>
      <c r="C11" s="16"/>
      <c r="D11" s="117">
        <v>2677</v>
      </c>
      <c r="E11" s="117"/>
      <c r="F11" s="16"/>
      <c r="G11" s="117">
        <v>2178</v>
      </c>
      <c r="H11" s="117"/>
      <c r="I11" s="16"/>
      <c r="J11" s="117">
        <v>2120</v>
      </c>
      <c r="K11" s="117"/>
      <c r="L11" s="16"/>
      <c r="M11" s="117">
        <v>1748</v>
      </c>
      <c r="N11" s="117"/>
      <c r="O11" s="16"/>
      <c r="P11" s="117">
        <v>4910</v>
      </c>
      <c r="Q11" s="117"/>
      <c r="R11" s="16"/>
      <c r="S11" s="117">
        <v>4198</v>
      </c>
      <c r="T11" s="117"/>
      <c r="U11" s="16"/>
      <c r="V11" s="117">
        <v>3873</v>
      </c>
      <c r="W11" s="117"/>
      <c r="X11" s="16"/>
      <c r="Y11" s="117">
        <v>3378</v>
      </c>
      <c r="Z11" s="117"/>
      <c r="AA11" s="16"/>
    </row>
    <row r="12" spans="1:27" ht="15.75" thickBot="1" x14ac:dyDescent="0.3">
      <c r="A12" s="13"/>
      <c r="B12" s="203" t="s">
        <v>918</v>
      </c>
      <c r="C12" s="21"/>
      <c r="D12" s="121" t="s">
        <v>919</v>
      </c>
      <c r="E12" s="121"/>
      <c r="F12" s="101" t="s">
        <v>284</v>
      </c>
      <c r="G12" s="121" t="s">
        <v>920</v>
      </c>
      <c r="H12" s="121"/>
      <c r="I12" s="101" t="s">
        <v>284</v>
      </c>
      <c r="J12" s="121" t="s">
        <v>921</v>
      </c>
      <c r="K12" s="121"/>
      <c r="L12" s="101" t="s">
        <v>284</v>
      </c>
      <c r="M12" s="121" t="s">
        <v>922</v>
      </c>
      <c r="N12" s="121"/>
      <c r="O12" s="101" t="s">
        <v>284</v>
      </c>
      <c r="P12" s="121" t="s">
        <v>923</v>
      </c>
      <c r="Q12" s="121"/>
      <c r="R12" s="101" t="s">
        <v>284</v>
      </c>
      <c r="S12" s="121" t="s">
        <v>924</v>
      </c>
      <c r="T12" s="121"/>
      <c r="U12" s="101" t="s">
        <v>284</v>
      </c>
      <c r="V12" s="121" t="s">
        <v>925</v>
      </c>
      <c r="W12" s="121"/>
      <c r="X12" s="101" t="s">
        <v>284</v>
      </c>
      <c r="Y12" s="121" t="s">
        <v>926</v>
      </c>
      <c r="Z12" s="121"/>
      <c r="AA12" s="101" t="s">
        <v>284</v>
      </c>
    </row>
    <row r="13" spans="1:27" ht="15.75" thickBot="1" x14ac:dyDescent="0.3">
      <c r="A13" s="13"/>
      <c r="B13" s="98" t="s">
        <v>927</v>
      </c>
      <c r="C13" s="16"/>
      <c r="D13" s="111" t="s">
        <v>258</v>
      </c>
      <c r="E13" s="112">
        <v>45381</v>
      </c>
      <c r="F13" s="16"/>
      <c r="G13" s="111" t="s">
        <v>258</v>
      </c>
      <c r="H13" s="112">
        <v>40777</v>
      </c>
      <c r="I13" s="16"/>
      <c r="J13" s="111" t="s">
        <v>258</v>
      </c>
      <c r="K13" s="112">
        <v>44846</v>
      </c>
      <c r="L13" s="16"/>
      <c r="M13" s="111" t="s">
        <v>258</v>
      </c>
      <c r="N13" s="112">
        <v>38590</v>
      </c>
      <c r="O13" s="16"/>
      <c r="P13" s="111" t="s">
        <v>258</v>
      </c>
      <c r="Q13" s="112">
        <v>87199</v>
      </c>
      <c r="R13" s="16"/>
      <c r="S13" s="111" t="s">
        <v>258</v>
      </c>
      <c r="T13" s="112">
        <v>81096</v>
      </c>
      <c r="U13" s="16"/>
      <c r="V13" s="111" t="s">
        <v>258</v>
      </c>
      <c r="W13" s="112">
        <v>83901</v>
      </c>
      <c r="X13" s="16"/>
      <c r="Y13" s="111" t="s">
        <v>258</v>
      </c>
      <c r="Z13" s="112">
        <v>76063</v>
      </c>
      <c r="AA13" s="16"/>
    </row>
    <row r="14" spans="1:27" ht="15.75" thickTop="1" x14ac:dyDescent="0.25">
      <c r="A14" s="13" t="s">
        <v>1083</v>
      </c>
      <c r="B14" s="87" t="s">
        <v>4</v>
      </c>
      <c r="C14" s="87"/>
      <c r="D14" s="87"/>
      <c r="E14" s="87"/>
      <c r="F14" s="87"/>
      <c r="G14" s="87"/>
      <c r="H14" s="87"/>
      <c r="I14" s="87"/>
      <c r="J14" s="87"/>
      <c r="K14" s="87"/>
      <c r="L14" s="87"/>
      <c r="M14" s="87"/>
      <c r="N14" s="87"/>
      <c r="O14" s="87"/>
      <c r="P14" s="87"/>
      <c r="Q14" s="87"/>
      <c r="R14" s="87"/>
      <c r="S14" s="87"/>
      <c r="T14" s="87"/>
      <c r="U14" s="87"/>
      <c r="V14" s="87"/>
      <c r="W14" s="87"/>
      <c r="X14" s="87"/>
      <c r="Y14" s="87"/>
      <c r="Z14" s="87"/>
      <c r="AA14" s="87"/>
    </row>
    <row r="15" spans="1:27" x14ac:dyDescent="0.25">
      <c r="A15" s="13"/>
      <c r="B15" s="89" t="s">
        <v>928</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row>
    <row r="16" spans="1:27" x14ac:dyDescent="0.25">
      <c r="A16" s="13"/>
      <c r="B16" s="89"/>
      <c r="C16" s="89"/>
      <c r="D16" s="89"/>
      <c r="E16" s="89"/>
      <c r="F16" s="89"/>
      <c r="G16" s="89"/>
      <c r="H16" s="89"/>
      <c r="I16" s="89"/>
      <c r="J16" s="89"/>
      <c r="K16" s="89"/>
      <c r="L16" s="89"/>
      <c r="M16" s="89"/>
      <c r="N16" s="89"/>
      <c r="O16" s="89"/>
      <c r="P16" s="89"/>
      <c r="Q16" s="89"/>
      <c r="R16" s="89"/>
      <c r="S16" s="89"/>
      <c r="T16" s="89"/>
      <c r="U16" s="89"/>
      <c r="V16" s="89"/>
      <c r="W16" s="89"/>
      <c r="X16" s="89"/>
      <c r="Y16" s="89"/>
      <c r="Z16" s="89"/>
      <c r="AA16" s="89"/>
    </row>
    <row r="17" spans="1:15" ht="15.75" thickBot="1" x14ac:dyDescent="0.3">
      <c r="A17" s="13"/>
      <c r="B17" s="16"/>
      <c r="C17" s="17"/>
      <c r="D17" s="30" t="s">
        <v>351</v>
      </c>
      <c r="E17" s="30"/>
      <c r="F17" s="30"/>
      <c r="G17" s="30"/>
      <c r="H17" s="30"/>
      <c r="I17" s="17"/>
      <c r="J17" s="30" t="s">
        <v>352</v>
      </c>
      <c r="K17" s="30"/>
      <c r="L17" s="30"/>
      <c r="M17" s="30"/>
      <c r="N17" s="30"/>
      <c r="O17" s="17"/>
    </row>
    <row r="18" spans="1:15" ht="15.75" thickBot="1" x14ac:dyDescent="0.3">
      <c r="A18" s="13"/>
      <c r="B18" s="16"/>
      <c r="C18" s="17"/>
      <c r="D18" s="71">
        <v>2014</v>
      </c>
      <c r="E18" s="71"/>
      <c r="F18" s="35"/>
      <c r="G18" s="71">
        <v>2013</v>
      </c>
      <c r="H18" s="71"/>
      <c r="I18" s="17"/>
      <c r="J18" s="71">
        <v>2014</v>
      </c>
      <c r="K18" s="71"/>
      <c r="L18" s="35"/>
      <c r="M18" s="71">
        <v>2013</v>
      </c>
      <c r="N18" s="71"/>
      <c r="O18" s="17"/>
    </row>
    <row r="19" spans="1:15" x14ac:dyDescent="0.25">
      <c r="A19" s="13"/>
      <c r="B19" s="26" t="s">
        <v>929</v>
      </c>
      <c r="C19" s="21"/>
      <c r="D19" s="39" t="s">
        <v>258</v>
      </c>
      <c r="E19" s="69">
        <v>36455</v>
      </c>
      <c r="F19" s="21"/>
      <c r="G19" s="39" t="s">
        <v>258</v>
      </c>
      <c r="H19" s="69">
        <v>49537</v>
      </c>
      <c r="I19" s="21"/>
      <c r="J19" s="39" t="s">
        <v>258</v>
      </c>
      <c r="K19" s="69">
        <v>54207</v>
      </c>
      <c r="L19" s="21"/>
      <c r="M19" s="39" t="s">
        <v>258</v>
      </c>
      <c r="N19" s="69">
        <v>70949</v>
      </c>
      <c r="O19" s="21"/>
    </row>
    <row r="20" spans="1:15" ht="15.75" thickBot="1" x14ac:dyDescent="0.3">
      <c r="A20" s="13"/>
      <c r="B20" s="23" t="s">
        <v>930</v>
      </c>
      <c r="C20" s="16"/>
      <c r="D20" s="59" t="s">
        <v>931</v>
      </c>
      <c r="E20" s="59"/>
      <c r="F20" s="11" t="s">
        <v>284</v>
      </c>
      <c r="G20" s="59" t="s">
        <v>932</v>
      </c>
      <c r="H20" s="59"/>
      <c r="I20" s="11" t="s">
        <v>284</v>
      </c>
      <c r="J20" s="59" t="s">
        <v>933</v>
      </c>
      <c r="K20" s="59"/>
      <c r="L20" s="11" t="s">
        <v>284</v>
      </c>
      <c r="M20" s="59" t="s">
        <v>934</v>
      </c>
      <c r="N20" s="59"/>
      <c r="O20" s="11" t="s">
        <v>284</v>
      </c>
    </row>
    <row r="21" spans="1:15" ht="15.75" thickBot="1" x14ac:dyDescent="0.3">
      <c r="A21" s="13"/>
      <c r="B21" s="38" t="s">
        <v>935</v>
      </c>
      <c r="C21" s="21"/>
      <c r="D21" s="47" t="s">
        <v>258</v>
      </c>
      <c r="E21" s="48">
        <v>35275</v>
      </c>
      <c r="F21" s="21"/>
      <c r="G21" s="47" t="s">
        <v>258</v>
      </c>
      <c r="H21" s="48">
        <v>48160</v>
      </c>
      <c r="I21" s="21"/>
      <c r="J21" s="47" t="s">
        <v>258</v>
      </c>
      <c r="K21" s="48">
        <v>53612</v>
      </c>
      <c r="L21" s="21"/>
      <c r="M21" s="47" t="s">
        <v>258</v>
      </c>
      <c r="N21" s="48">
        <v>69345</v>
      </c>
      <c r="O21" s="21"/>
    </row>
  </sheetData>
  <mergeCells count="52">
    <mergeCell ref="B5:AA5"/>
    <mergeCell ref="B6:AA6"/>
    <mergeCell ref="A14:A21"/>
    <mergeCell ref="B14:AA14"/>
    <mergeCell ref="B15:AA15"/>
    <mergeCell ref="B16:AA16"/>
    <mergeCell ref="D20:E20"/>
    <mergeCell ref="G20:H20"/>
    <mergeCell ref="J20:K20"/>
    <mergeCell ref="M20:N20"/>
    <mergeCell ref="A1:A2"/>
    <mergeCell ref="B1:AA1"/>
    <mergeCell ref="B2:AA2"/>
    <mergeCell ref="B3:AA3"/>
    <mergeCell ref="A4:A13"/>
    <mergeCell ref="B4:AA4"/>
    <mergeCell ref="V12:W12"/>
    <mergeCell ref="Y12:Z12"/>
    <mergeCell ref="D17:H17"/>
    <mergeCell ref="J17:N17"/>
    <mergeCell ref="D18:E18"/>
    <mergeCell ref="G18:H18"/>
    <mergeCell ref="J18:K18"/>
    <mergeCell ref="M18:N18"/>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D9:E9"/>
    <mergeCell ref="G9:H9"/>
    <mergeCell ref="J9:K9"/>
    <mergeCell ref="M9:N9"/>
    <mergeCell ref="P9:Q9"/>
    <mergeCell ref="S9:T9"/>
    <mergeCell ref="D7:N7"/>
    <mergeCell ref="P7:Z7"/>
    <mergeCell ref="D8:H8"/>
    <mergeCell ref="J8:N8"/>
    <mergeCell ref="P8:T8"/>
    <mergeCell ref="V8:Z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7" max="7" width="2" customWidth="1"/>
    <col min="8" max="8" width="7.7109375" customWidth="1"/>
    <col min="9" max="9" width="1.42578125" bestFit="1" customWidth="1"/>
    <col min="10" max="10" width="1.85546875" customWidth="1"/>
    <col min="11" max="11" width="7" customWidth="1"/>
    <col min="12" max="12" width="1.42578125" bestFit="1" customWidth="1"/>
    <col min="13" max="13" width="1.85546875" customWidth="1"/>
    <col min="14" max="14" width="6.42578125" customWidth="1"/>
    <col min="15" max="15" width="1.42578125" bestFit="1" customWidth="1"/>
    <col min="16" max="16" width="1.85546875" bestFit="1" customWidth="1"/>
    <col min="17" max="17" width="7.28515625" bestFit="1" customWidth="1"/>
    <col min="18" max="18" width="1.42578125" bestFit="1" customWidth="1"/>
    <col min="19" max="19" width="2" customWidth="1"/>
    <col min="20" max="20" width="9.140625" customWidth="1"/>
    <col min="21" max="21" width="1.42578125" bestFit="1" customWidth="1"/>
    <col min="22" max="22" width="2.140625" customWidth="1"/>
    <col min="23" max="23" width="9.28515625" customWidth="1"/>
  </cols>
  <sheetData>
    <row r="1" spans="1:24" ht="15" customHeight="1" x14ac:dyDescent="0.25">
      <c r="A1" s="7" t="s">
        <v>108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941</v>
      </c>
      <c r="B3" s="87" t="s">
        <v>4</v>
      </c>
      <c r="C3" s="87"/>
      <c r="D3" s="87"/>
      <c r="E3" s="87"/>
      <c r="F3" s="87"/>
      <c r="G3" s="87"/>
      <c r="H3" s="87"/>
      <c r="I3" s="87"/>
      <c r="J3" s="87"/>
      <c r="K3" s="87"/>
      <c r="L3" s="87"/>
      <c r="M3" s="87"/>
      <c r="N3" s="87"/>
      <c r="O3" s="87"/>
      <c r="P3" s="87"/>
      <c r="Q3" s="87"/>
      <c r="R3" s="87"/>
      <c r="S3" s="87"/>
      <c r="T3" s="87"/>
      <c r="U3" s="87"/>
      <c r="V3" s="87"/>
      <c r="W3" s="87"/>
      <c r="X3" s="87"/>
    </row>
    <row r="4" spans="1:24" ht="15" customHeight="1" x14ac:dyDescent="0.25">
      <c r="A4" s="13" t="s">
        <v>1085</v>
      </c>
      <c r="B4" s="87" t="s">
        <v>4</v>
      </c>
      <c r="C4" s="87"/>
      <c r="D4" s="87"/>
      <c r="E4" s="87"/>
      <c r="F4" s="87"/>
      <c r="G4" s="87"/>
      <c r="H4" s="87"/>
      <c r="I4" s="87"/>
      <c r="J4" s="87"/>
      <c r="K4" s="87"/>
      <c r="L4" s="87"/>
      <c r="M4" s="87"/>
      <c r="N4" s="87"/>
      <c r="O4" s="87"/>
      <c r="P4" s="87"/>
      <c r="Q4" s="87"/>
      <c r="R4" s="87"/>
      <c r="S4" s="87"/>
      <c r="T4" s="87"/>
      <c r="U4" s="87"/>
      <c r="V4" s="87"/>
      <c r="W4" s="87"/>
      <c r="X4" s="87"/>
    </row>
    <row r="5" spans="1:24" x14ac:dyDescent="0.25">
      <c r="A5" s="13"/>
      <c r="B5" s="89" t="s">
        <v>1086</v>
      </c>
      <c r="C5" s="89"/>
      <c r="D5" s="89"/>
      <c r="E5" s="89"/>
      <c r="F5" s="89"/>
      <c r="G5" s="89"/>
      <c r="H5" s="89"/>
      <c r="I5" s="89"/>
      <c r="J5" s="89"/>
      <c r="K5" s="89"/>
      <c r="L5" s="89"/>
      <c r="M5" s="89"/>
      <c r="N5" s="89"/>
      <c r="O5" s="89"/>
      <c r="P5" s="89"/>
      <c r="Q5" s="89"/>
      <c r="R5" s="89"/>
      <c r="S5" s="89"/>
      <c r="T5" s="89"/>
      <c r="U5" s="89"/>
      <c r="V5" s="89"/>
      <c r="W5" s="89"/>
      <c r="X5" s="89"/>
    </row>
    <row r="6" spans="1:24" x14ac:dyDescent="0.25">
      <c r="A6" s="13"/>
      <c r="B6" s="164"/>
      <c r="C6" s="164"/>
      <c r="D6" s="164"/>
      <c r="E6" s="164"/>
      <c r="F6" s="164"/>
      <c r="G6" s="164"/>
      <c r="H6" s="164"/>
      <c r="I6" s="164"/>
      <c r="J6" s="164"/>
      <c r="K6" s="164"/>
      <c r="L6" s="164"/>
      <c r="M6" s="164"/>
      <c r="N6" s="164"/>
      <c r="O6" s="164"/>
      <c r="P6" s="164"/>
      <c r="Q6" s="164"/>
      <c r="R6" s="164"/>
      <c r="S6" s="164"/>
      <c r="T6" s="164"/>
      <c r="U6" s="164"/>
      <c r="V6" s="164"/>
      <c r="W6" s="164"/>
      <c r="X6" s="164"/>
    </row>
    <row r="7" spans="1:24" ht="19.5" customHeight="1" x14ac:dyDescent="0.25">
      <c r="A7" s="13"/>
      <c r="B7" s="16"/>
      <c r="C7" s="17"/>
      <c r="D7" s="51"/>
      <c r="E7" s="51"/>
      <c r="F7" s="17"/>
      <c r="G7" s="79" t="s">
        <v>947</v>
      </c>
      <c r="H7" s="79"/>
      <c r="I7" s="17"/>
      <c r="J7" s="51"/>
      <c r="K7" s="51"/>
      <c r="L7" s="17"/>
      <c r="M7" s="79" t="s">
        <v>850</v>
      </c>
      <c r="N7" s="79"/>
      <c r="O7" s="17"/>
      <c r="P7" s="51"/>
      <c r="Q7" s="51"/>
      <c r="R7" s="17"/>
      <c r="S7" s="79" t="s">
        <v>948</v>
      </c>
      <c r="T7" s="79"/>
      <c r="U7" s="17"/>
      <c r="V7" s="79" t="s">
        <v>796</v>
      </c>
      <c r="W7" s="79"/>
      <c r="X7" s="17"/>
    </row>
    <row r="8" spans="1:24" ht="15.75" thickBot="1" x14ac:dyDescent="0.3">
      <c r="A8" s="13"/>
      <c r="B8" s="16"/>
      <c r="C8" s="17"/>
      <c r="D8" s="80" t="s">
        <v>949</v>
      </c>
      <c r="E8" s="80"/>
      <c r="F8" s="17"/>
      <c r="G8" s="80" t="s">
        <v>950</v>
      </c>
      <c r="H8" s="80"/>
      <c r="I8" s="17"/>
      <c r="J8" s="80" t="s">
        <v>807</v>
      </c>
      <c r="K8" s="80"/>
      <c r="L8" s="17"/>
      <c r="M8" s="80" t="s">
        <v>951</v>
      </c>
      <c r="N8" s="80"/>
      <c r="O8" s="17"/>
      <c r="P8" s="80" t="s">
        <v>952</v>
      </c>
      <c r="Q8" s="80"/>
      <c r="R8" s="17"/>
      <c r="S8" s="80" t="s">
        <v>953</v>
      </c>
      <c r="T8" s="80"/>
      <c r="U8" s="17"/>
      <c r="V8" s="80" t="s">
        <v>954</v>
      </c>
      <c r="W8" s="80"/>
      <c r="X8" s="17"/>
    </row>
    <row r="9" spans="1:24" x14ac:dyDescent="0.25">
      <c r="A9" s="13"/>
      <c r="B9" s="72" t="s">
        <v>955</v>
      </c>
      <c r="C9" s="21"/>
      <c r="D9" s="55"/>
      <c r="E9" s="55"/>
      <c r="F9" s="21"/>
      <c r="G9" s="55"/>
      <c r="H9" s="55"/>
      <c r="I9" s="21"/>
      <c r="J9" s="55"/>
      <c r="K9" s="55"/>
      <c r="L9" s="21"/>
      <c r="M9" s="55"/>
      <c r="N9" s="55"/>
      <c r="O9" s="21"/>
      <c r="P9" s="55"/>
      <c r="Q9" s="55"/>
      <c r="R9" s="21"/>
      <c r="S9" s="55"/>
      <c r="T9" s="55"/>
      <c r="U9" s="21"/>
      <c r="V9" s="55"/>
      <c r="W9" s="55"/>
      <c r="X9" s="21"/>
    </row>
    <row r="10" spans="1:24" x14ac:dyDescent="0.25">
      <c r="A10" s="13"/>
      <c r="B10" s="73" t="s">
        <v>956</v>
      </c>
      <c r="C10" s="16"/>
      <c r="D10" s="74" t="s">
        <v>258</v>
      </c>
      <c r="E10" s="76">
        <v>90828</v>
      </c>
      <c r="F10" s="16"/>
      <c r="G10" s="74" t="s">
        <v>258</v>
      </c>
      <c r="H10" s="75" t="s">
        <v>957</v>
      </c>
      <c r="I10" s="74" t="s">
        <v>284</v>
      </c>
      <c r="J10" s="74" t="s">
        <v>258</v>
      </c>
      <c r="K10" s="75">
        <v>838</v>
      </c>
      <c r="L10" s="16"/>
      <c r="M10" s="74" t="s">
        <v>258</v>
      </c>
      <c r="N10" s="76">
        <v>3178</v>
      </c>
      <c r="O10" s="16"/>
      <c r="P10" s="74" t="s">
        <v>258</v>
      </c>
      <c r="Q10" s="76">
        <v>1695</v>
      </c>
      <c r="R10" s="16"/>
      <c r="S10" s="74" t="s">
        <v>258</v>
      </c>
      <c r="T10" s="76">
        <v>4296</v>
      </c>
      <c r="U10" s="16"/>
      <c r="V10" s="74" t="s">
        <v>258</v>
      </c>
      <c r="W10" s="76">
        <v>98446</v>
      </c>
      <c r="X10" s="16"/>
    </row>
    <row r="11" spans="1:24" x14ac:dyDescent="0.25">
      <c r="A11" s="13"/>
      <c r="B11" s="77" t="s">
        <v>108</v>
      </c>
      <c r="C11" s="21"/>
      <c r="D11" s="83">
        <v>5516</v>
      </c>
      <c r="E11" s="83"/>
      <c r="F11" s="21"/>
      <c r="G11" s="82" t="s">
        <v>259</v>
      </c>
      <c r="H11" s="82"/>
      <c r="I11" s="21"/>
      <c r="J11" s="82" t="s">
        <v>259</v>
      </c>
      <c r="K11" s="82"/>
      <c r="L11" s="21"/>
      <c r="M11" s="82">
        <v>17</v>
      </c>
      <c r="N11" s="82"/>
      <c r="O11" s="21"/>
      <c r="P11" s="82" t="s">
        <v>259</v>
      </c>
      <c r="Q11" s="82"/>
      <c r="R11" s="21"/>
      <c r="S11" s="82" t="s">
        <v>259</v>
      </c>
      <c r="T11" s="82"/>
      <c r="U11" s="21"/>
      <c r="V11" s="83">
        <v>5533</v>
      </c>
      <c r="W11" s="83"/>
      <c r="X11" s="21"/>
    </row>
    <row r="12" spans="1:24" x14ac:dyDescent="0.25">
      <c r="A12" s="13"/>
      <c r="B12" s="73" t="s">
        <v>958</v>
      </c>
      <c r="C12" s="16"/>
      <c r="D12" s="212">
        <v>16392</v>
      </c>
      <c r="E12" s="212"/>
      <c r="F12" s="16"/>
      <c r="G12" s="212">
        <v>122820</v>
      </c>
      <c r="H12" s="212"/>
      <c r="I12" s="16"/>
      <c r="J12" s="212">
        <v>43123</v>
      </c>
      <c r="K12" s="212"/>
      <c r="L12" s="16"/>
      <c r="M12" s="212">
        <v>25838</v>
      </c>
      <c r="N12" s="212"/>
      <c r="O12" s="16"/>
      <c r="P12" s="84" t="s">
        <v>259</v>
      </c>
      <c r="Q12" s="84"/>
      <c r="R12" s="16"/>
      <c r="S12" s="84" t="s">
        <v>959</v>
      </c>
      <c r="T12" s="84"/>
      <c r="U12" s="74" t="s">
        <v>284</v>
      </c>
      <c r="V12" s="212">
        <v>203281</v>
      </c>
      <c r="W12" s="212"/>
      <c r="X12" s="16"/>
    </row>
    <row r="13" spans="1:24" ht="15.75" thickBot="1" x14ac:dyDescent="0.3">
      <c r="A13" s="13"/>
      <c r="B13" s="77" t="s">
        <v>960</v>
      </c>
      <c r="C13" s="21"/>
      <c r="D13" s="213">
        <v>60240</v>
      </c>
      <c r="E13" s="213"/>
      <c r="F13" s="21"/>
      <c r="G13" s="213">
        <v>111224</v>
      </c>
      <c r="H13" s="213"/>
      <c r="I13" s="21"/>
      <c r="J13" s="213">
        <v>49420</v>
      </c>
      <c r="K13" s="213"/>
      <c r="L13" s="21"/>
      <c r="M13" s="213">
        <v>28359</v>
      </c>
      <c r="N13" s="213"/>
      <c r="O13" s="21"/>
      <c r="P13" s="213">
        <v>2565</v>
      </c>
      <c r="Q13" s="213"/>
      <c r="R13" s="21"/>
      <c r="S13" s="214" t="s">
        <v>961</v>
      </c>
      <c r="T13" s="214"/>
      <c r="U13" s="78" t="s">
        <v>284</v>
      </c>
      <c r="V13" s="213">
        <v>251212</v>
      </c>
      <c r="W13" s="213"/>
      <c r="X13" s="21"/>
    </row>
    <row r="14" spans="1:24" ht="15.75" thickBot="1" x14ac:dyDescent="0.3">
      <c r="A14" s="13"/>
      <c r="B14" s="208" t="s">
        <v>962</v>
      </c>
      <c r="C14" s="16"/>
      <c r="D14" s="209" t="s">
        <v>258</v>
      </c>
      <c r="E14" s="210">
        <v>41464</v>
      </c>
      <c r="F14" s="16"/>
      <c r="G14" s="209" t="s">
        <v>258</v>
      </c>
      <c r="H14" s="210">
        <v>9207</v>
      </c>
      <c r="I14" s="16"/>
      <c r="J14" s="209" t="s">
        <v>258</v>
      </c>
      <c r="K14" s="211" t="s">
        <v>963</v>
      </c>
      <c r="L14" s="74" t="s">
        <v>284</v>
      </c>
      <c r="M14" s="209" t="s">
        <v>258</v>
      </c>
      <c r="N14" s="211">
        <v>640</v>
      </c>
      <c r="O14" s="16"/>
      <c r="P14" s="209" t="s">
        <v>258</v>
      </c>
      <c r="Q14" s="211" t="s">
        <v>964</v>
      </c>
      <c r="R14" s="74" t="s">
        <v>284</v>
      </c>
      <c r="S14" s="209" t="s">
        <v>258</v>
      </c>
      <c r="T14" s="211" t="s">
        <v>259</v>
      </c>
      <c r="U14" s="16"/>
      <c r="V14" s="209" t="s">
        <v>258</v>
      </c>
      <c r="W14" s="210">
        <v>44982</v>
      </c>
      <c r="X14" s="16"/>
    </row>
    <row r="15" spans="1:24" ht="15.75" thickTop="1" x14ac:dyDescent="0.25">
      <c r="A15" s="13"/>
      <c r="B15" s="89"/>
      <c r="C15" s="89"/>
      <c r="D15" s="89"/>
      <c r="E15" s="89"/>
      <c r="F15" s="89"/>
      <c r="G15" s="89"/>
      <c r="H15" s="89"/>
      <c r="I15" s="89"/>
      <c r="J15" s="89"/>
      <c r="K15" s="89"/>
      <c r="L15" s="89"/>
      <c r="M15" s="89"/>
      <c r="N15" s="89"/>
      <c r="O15" s="89"/>
      <c r="P15" s="89"/>
      <c r="Q15" s="89"/>
      <c r="R15" s="89"/>
      <c r="S15" s="89"/>
      <c r="T15" s="89"/>
      <c r="U15" s="89"/>
      <c r="V15" s="89"/>
      <c r="W15" s="89"/>
      <c r="X15" s="89"/>
    </row>
    <row r="16" spans="1:24" ht="19.5" customHeight="1" x14ac:dyDescent="0.25">
      <c r="A16" s="13"/>
      <c r="B16" s="16"/>
      <c r="C16" s="17"/>
      <c r="D16" s="51"/>
      <c r="E16" s="51"/>
      <c r="F16" s="17"/>
      <c r="G16" s="79" t="s">
        <v>947</v>
      </c>
      <c r="H16" s="79"/>
      <c r="I16" s="17"/>
      <c r="J16" s="51"/>
      <c r="K16" s="51"/>
      <c r="L16" s="17"/>
      <c r="M16" s="79" t="s">
        <v>850</v>
      </c>
      <c r="N16" s="79"/>
      <c r="O16" s="17"/>
      <c r="P16" s="51"/>
      <c r="Q16" s="51"/>
      <c r="R16" s="17"/>
      <c r="S16" s="79" t="s">
        <v>948</v>
      </c>
      <c r="T16" s="79"/>
      <c r="U16" s="17"/>
      <c r="V16" s="79" t="s">
        <v>796</v>
      </c>
      <c r="W16" s="79"/>
      <c r="X16" s="17"/>
    </row>
    <row r="17" spans="1:24" ht="15.75" thickBot="1" x14ac:dyDescent="0.3">
      <c r="A17" s="13"/>
      <c r="B17" s="16"/>
      <c r="C17" s="17"/>
      <c r="D17" s="80" t="s">
        <v>949</v>
      </c>
      <c r="E17" s="80"/>
      <c r="F17" s="17"/>
      <c r="G17" s="80" t="s">
        <v>950</v>
      </c>
      <c r="H17" s="80"/>
      <c r="I17" s="17"/>
      <c r="J17" s="80" t="s">
        <v>807</v>
      </c>
      <c r="K17" s="80"/>
      <c r="L17" s="17"/>
      <c r="M17" s="80" t="s">
        <v>951</v>
      </c>
      <c r="N17" s="80"/>
      <c r="O17" s="17"/>
      <c r="P17" s="80" t="s">
        <v>952</v>
      </c>
      <c r="Q17" s="80"/>
      <c r="R17" s="17"/>
      <c r="S17" s="80" t="s">
        <v>953</v>
      </c>
      <c r="T17" s="80"/>
      <c r="U17" s="17"/>
      <c r="V17" s="80" t="s">
        <v>954</v>
      </c>
      <c r="W17" s="80"/>
      <c r="X17" s="17"/>
    </row>
    <row r="18" spans="1:24" x14ac:dyDescent="0.25">
      <c r="A18" s="13"/>
      <c r="B18" s="72" t="s">
        <v>965</v>
      </c>
      <c r="C18" s="21"/>
      <c r="D18" s="55"/>
      <c r="E18" s="55"/>
      <c r="F18" s="21"/>
      <c r="G18" s="55"/>
      <c r="H18" s="55"/>
      <c r="I18" s="21"/>
      <c r="J18" s="55"/>
      <c r="K18" s="55"/>
      <c r="L18" s="21"/>
      <c r="M18" s="55"/>
      <c r="N18" s="55"/>
      <c r="O18" s="21"/>
      <c r="P18" s="55"/>
      <c r="Q18" s="55"/>
      <c r="R18" s="21"/>
      <c r="S18" s="55"/>
      <c r="T18" s="55"/>
      <c r="U18" s="21"/>
      <c r="V18" s="55"/>
      <c r="W18" s="55"/>
      <c r="X18" s="21"/>
    </row>
    <row r="19" spans="1:24" x14ac:dyDescent="0.25">
      <c r="A19" s="13"/>
      <c r="B19" s="73" t="s">
        <v>956</v>
      </c>
      <c r="C19" s="16"/>
      <c r="D19" s="74" t="s">
        <v>258</v>
      </c>
      <c r="E19" s="76">
        <v>170401</v>
      </c>
      <c r="F19" s="16"/>
      <c r="G19" s="74" t="s">
        <v>258</v>
      </c>
      <c r="H19" s="75" t="s">
        <v>966</v>
      </c>
      <c r="I19" s="74" t="s">
        <v>284</v>
      </c>
      <c r="J19" s="74" t="s">
        <v>258</v>
      </c>
      <c r="K19" s="76">
        <v>1817</v>
      </c>
      <c r="L19" s="16"/>
      <c r="M19" s="74" t="s">
        <v>258</v>
      </c>
      <c r="N19" s="76">
        <v>5808</v>
      </c>
      <c r="O19" s="16"/>
      <c r="P19" s="74" t="s">
        <v>258</v>
      </c>
      <c r="Q19" s="76">
        <v>3387</v>
      </c>
      <c r="R19" s="16"/>
      <c r="S19" s="74" t="s">
        <v>258</v>
      </c>
      <c r="T19" s="76">
        <v>8982</v>
      </c>
      <c r="U19" s="16"/>
      <c r="V19" s="74" t="s">
        <v>258</v>
      </c>
      <c r="W19" s="76">
        <v>183867</v>
      </c>
      <c r="X19" s="16"/>
    </row>
    <row r="20" spans="1:24" x14ac:dyDescent="0.25">
      <c r="A20" s="13"/>
      <c r="B20" s="77" t="s">
        <v>108</v>
      </c>
      <c r="C20" s="21"/>
      <c r="D20" s="83">
        <v>8744</v>
      </c>
      <c r="E20" s="83"/>
      <c r="F20" s="21"/>
      <c r="G20" s="82" t="s">
        <v>259</v>
      </c>
      <c r="H20" s="82"/>
      <c r="I20" s="21"/>
      <c r="J20" s="82" t="s">
        <v>259</v>
      </c>
      <c r="K20" s="82"/>
      <c r="L20" s="21"/>
      <c r="M20" s="82">
        <v>31</v>
      </c>
      <c r="N20" s="82"/>
      <c r="O20" s="21"/>
      <c r="P20" s="82" t="s">
        <v>259</v>
      </c>
      <c r="Q20" s="82"/>
      <c r="R20" s="21"/>
      <c r="S20" s="82" t="s">
        <v>259</v>
      </c>
      <c r="T20" s="82"/>
      <c r="U20" s="21"/>
      <c r="V20" s="83">
        <v>8775</v>
      </c>
      <c r="W20" s="83"/>
      <c r="X20" s="21"/>
    </row>
    <row r="21" spans="1:24" x14ac:dyDescent="0.25">
      <c r="A21" s="13"/>
      <c r="B21" s="73" t="s">
        <v>958</v>
      </c>
      <c r="C21" s="16"/>
      <c r="D21" s="212">
        <v>32621</v>
      </c>
      <c r="E21" s="212"/>
      <c r="F21" s="16"/>
      <c r="G21" s="212">
        <v>214583</v>
      </c>
      <c r="H21" s="212"/>
      <c r="I21" s="16"/>
      <c r="J21" s="212">
        <v>85896</v>
      </c>
      <c r="K21" s="212"/>
      <c r="L21" s="16"/>
      <c r="M21" s="212">
        <v>50435</v>
      </c>
      <c r="N21" s="212"/>
      <c r="O21" s="16"/>
      <c r="P21" s="84" t="s">
        <v>259</v>
      </c>
      <c r="Q21" s="84"/>
      <c r="R21" s="16"/>
      <c r="S21" s="84" t="s">
        <v>967</v>
      </c>
      <c r="T21" s="84"/>
      <c r="U21" s="74" t="s">
        <v>284</v>
      </c>
      <c r="V21" s="212">
        <v>373381</v>
      </c>
      <c r="W21" s="212"/>
      <c r="X21" s="16"/>
    </row>
    <row r="22" spans="1:24" ht="15.75" thickBot="1" x14ac:dyDescent="0.3">
      <c r="A22" s="13"/>
      <c r="B22" s="77" t="s">
        <v>960</v>
      </c>
      <c r="C22" s="21"/>
      <c r="D22" s="213">
        <v>120917</v>
      </c>
      <c r="E22" s="213"/>
      <c r="F22" s="21"/>
      <c r="G22" s="213">
        <v>201857</v>
      </c>
      <c r="H22" s="213"/>
      <c r="I22" s="21"/>
      <c r="J22" s="213">
        <v>81762</v>
      </c>
      <c r="K22" s="213"/>
      <c r="L22" s="21"/>
      <c r="M22" s="213">
        <v>55724</v>
      </c>
      <c r="N22" s="213"/>
      <c r="O22" s="21"/>
      <c r="P22" s="213">
        <v>4753</v>
      </c>
      <c r="Q22" s="213"/>
      <c r="R22" s="21"/>
      <c r="S22" s="214" t="s">
        <v>968</v>
      </c>
      <c r="T22" s="214"/>
      <c r="U22" s="78" t="s">
        <v>284</v>
      </c>
      <c r="V22" s="213">
        <v>463841</v>
      </c>
      <c r="W22" s="213"/>
      <c r="X22" s="21"/>
    </row>
    <row r="23" spans="1:24" ht="15.75" thickBot="1" x14ac:dyDescent="0.3">
      <c r="A23" s="13"/>
      <c r="B23" s="208" t="s">
        <v>962</v>
      </c>
      <c r="C23" s="16"/>
      <c r="D23" s="209" t="s">
        <v>258</v>
      </c>
      <c r="E23" s="210">
        <v>73361</v>
      </c>
      <c r="F23" s="16"/>
      <c r="G23" s="209" t="s">
        <v>258</v>
      </c>
      <c r="H23" s="210">
        <v>6198</v>
      </c>
      <c r="I23" s="16"/>
      <c r="J23" s="209" t="s">
        <v>258</v>
      </c>
      <c r="K23" s="210">
        <v>5951</v>
      </c>
      <c r="L23" s="16"/>
      <c r="M23" s="209" t="s">
        <v>258</v>
      </c>
      <c r="N23" s="211">
        <v>488</v>
      </c>
      <c r="O23" s="16"/>
      <c r="P23" s="209" t="s">
        <v>258</v>
      </c>
      <c r="Q23" s="211" t="s">
        <v>969</v>
      </c>
      <c r="R23" s="74" t="s">
        <v>284</v>
      </c>
      <c r="S23" s="209" t="s">
        <v>258</v>
      </c>
      <c r="T23" s="211" t="s">
        <v>259</v>
      </c>
      <c r="U23" s="16"/>
      <c r="V23" s="209" t="s">
        <v>258</v>
      </c>
      <c r="W23" s="210">
        <v>84632</v>
      </c>
      <c r="X23" s="16"/>
    </row>
    <row r="24" spans="1:24" ht="15.75" thickTop="1" x14ac:dyDescent="0.25">
      <c r="A24" s="13"/>
      <c r="B24" s="89"/>
      <c r="C24" s="89"/>
      <c r="D24" s="89"/>
      <c r="E24" s="89"/>
      <c r="F24" s="89"/>
      <c r="G24" s="89"/>
      <c r="H24" s="89"/>
      <c r="I24" s="89"/>
      <c r="J24" s="89"/>
      <c r="K24" s="89"/>
      <c r="L24" s="89"/>
      <c r="M24" s="89"/>
      <c r="N24" s="89"/>
      <c r="O24" s="89"/>
      <c r="P24" s="89"/>
      <c r="Q24" s="89"/>
      <c r="R24" s="89"/>
      <c r="S24" s="89"/>
      <c r="T24" s="89"/>
      <c r="U24" s="89"/>
      <c r="V24" s="89"/>
      <c r="W24" s="89"/>
      <c r="X24" s="89"/>
    </row>
    <row r="25" spans="1:24" ht="19.5" customHeight="1" x14ac:dyDescent="0.25">
      <c r="A25" s="13"/>
      <c r="B25" s="16"/>
      <c r="C25" s="17"/>
      <c r="D25" s="51"/>
      <c r="E25" s="51"/>
      <c r="F25" s="17"/>
      <c r="G25" s="79" t="s">
        <v>947</v>
      </c>
      <c r="H25" s="79"/>
      <c r="I25" s="17"/>
      <c r="J25" s="51"/>
      <c r="K25" s="51"/>
      <c r="L25" s="17"/>
      <c r="M25" s="79" t="s">
        <v>850</v>
      </c>
      <c r="N25" s="79"/>
      <c r="O25" s="17"/>
      <c r="P25" s="51"/>
      <c r="Q25" s="51"/>
      <c r="R25" s="17"/>
      <c r="S25" s="79" t="s">
        <v>948</v>
      </c>
      <c r="T25" s="79"/>
      <c r="U25" s="17"/>
      <c r="V25" s="79" t="s">
        <v>796</v>
      </c>
      <c r="W25" s="79"/>
      <c r="X25" s="17"/>
    </row>
    <row r="26" spans="1:24" ht="15.75" thickBot="1" x14ac:dyDescent="0.3">
      <c r="A26" s="13"/>
      <c r="B26" s="16"/>
      <c r="C26" s="17"/>
      <c r="D26" s="80" t="s">
        <v>949</v>
      </c>
      <c r="E26" s="80"/>
      <c r="F26" s="17"/>
      <c r="G26" s="80" t="s">
        <v>950</v>
      </c>
      <c r="H26" s="80"/>
      <c r="I26" s="17"/>
      <c r="J26" s="80" t="s">
        <v>807</v>
      </c>
      <c r="K26" s="80"/>
      <c r="L26" s="17"/>
      <c r="M26" s="80" t="s">
        <v>951</v>
      </c>
      <c r="N26" s="80"/>
      <c r="O26" s="17"/>
      <c r="P26" s="80" t="s">
        <v>952</v>
      </c>
      <c r="Q26" s="80"/>
      <c r="R26" s="17"/>
      <c r="S26" s="80" t="s">
        <v>953</v>
      </c>
      <c r="T26" s="80"/>
      <c r="U26" s="17"/>
      <c r="V26" s="80" t="s">
        <v>954</v>
      </c>
      <c r="W26" s="80"/>
      <c r="X26" s="17"/>
    </row>
    <row r="27" spans="1:24" x14ac:dyDescent="0.25">
      <c r="A27" s="13"/>
      <c r="B27" s="215" t="s">
        <v>333</v>
      </c>
      <c r="C27" s="67"/>
      <c r="D27" s="86"/>
      <c r="E27" s="86"/>
      <c r="F27" s="67"/>
      <c r="G27" s="86"/>
      <c r="H27" s="86"/>
      <c r="I27" s="67"/>
      <c r="J27" s="86"/>
      <c r="K27" s="86"/>
      <c r="L27" s="67"/>
      <c r="M27" s="86"/>
      <c r="N27" s="86"/>
      <c r="O27" s="67"/>
      <c r="P27" s="86"/>
      <c r="Q27" s="86"/>
      <c r="R27" s="67"/>
      <c r="S27" s="86"/>
      <c r="T27" s="86"/>
      <c r="U27" s="67"/>
      <c r="V27" s="86"/>
      <c r="W27" s="86"/>
      <c r="X27" s="67"/>
    </row>
    <row r="28" spans="1:24" x14ac:dyDescent="0.25">
      <c r="A28" s="13"/>
      <c r="B28" s="73" t="s">
        <v>956</v>
      </c>
      <c r="C28" s="16"/>
      <c r="D28" s="74" t="s">
        <v>258</v>
      </c>
      <c r="E28" s="76">
        <v>68597</v>
      </c>
      <c r="F28" s="16"/>
      <c r="G28" s="74" t="s">
        <v>258</v>
      </c>
      <c r="H28" s="75" t="s">
        <v>970</v>
      </c>
      <c r="I28" s="74" t="s">
        <v>284</v>
      </c>
      <c r="J28" s="74" t="s">
        <v>258</v>
      </c>
      <c r="K28" s="75">
        <v>873</v>
      </c>
      <c r="L28" s="16"/>
      <c r="M28" s="74" t="s">
        <v>258</v>
      </c>
      <c r="N28" s="76">
        <v>3511</v>
      </c>
      <c r="O28" s="16"/>
      <c r="P28" s="74" t="s">
        <v>258</v>
      </c>
      <c r="Q28" s="75" t="s">
        <v>971</v>
      </c>
      <c r="R28" s="74" t="s">
        <v>284</v>
      </c>
      <c r="S28" s="74" t="s">
        <v>258</v>
      </c>
      <c r="T28" s="76">
        <v>7396</v>
      </c>
      <c r="U28" s="16"/>
      <c r="V28" s="74" t="s">
        <v>258</v>
      </c>
      <c r="W28" s="76">
        <v>68425</v>
      </c>
      <c r="X28" s="16"/>
    </row>
    <row r="29" spans="1:24" x14ac:dyDescent="0.25">
      <c r="A29" s="13"/>
      <c r="B29" s="77" t="s">
        <v>108</v>
      </c>
      <c r="C29" s="21"/>
      <c r="D29" s="83">
        <v>11300</v>
      </c>
      <c r="E29" s="83"/>
      <c r="F29" s="21"/>
      <c r="G29" s="82" t="s">
        <v>259</v>
      </c>
      <c r="H29" s="82"/>
      <c r="I29" s="21"/>
      <c r="J29" s="82" t="s">
        <v>259</v>
      </c>
      <c r="K29" s="82"/>
      <c r="L29" s="21"/>
      <c r="M29" s="82" t="s">
        <v>972</v>
      </c>
      <c r="N29" s="82"/>
      <c r="O29" s="78" t="s">
        <v>284</v>
      </c>
      <c r="P29" s="82" t="s">
        <v>259</v>
      </c>
      <c r="Q29" s="82"/>
      <c r="R29" s="21"/>
      <c r="S29" s="82" t="s">
        <v>259</v>
      </c>
      <c r="T29" s="82"/>
      <c r="U29" s="21"/>
      <c r="V29" s="83">
        <v>11289</v>
      </c>
      <c r="W29" s="83"/>
      <c r="X29" s="21"/>
    </row>
    <row r="30" spans="1:24" x14ac:dyDescent="0.25">
      <c r="A30" s="13"/>
      <c r="B30" s="73" t="s">
        <v>958</v>
      </c>
      <c r="C30" s="16"/>
      <c r="D30" s="212">
        <v>11928</v>
      </c>
      <c r="E30" s="212"/>
      <c r="F30" s="16"/>
      <c r="G30" s="212">
        <v>165257</v>
      </c>
      <c r="H30" s="212"/>
      <c r="I30" s="16"/>
      <c r="J30" s="212">
        <v>40777</v>
      </c>
      <c r="K30" s="212"/>
      <c r="L30" s="16"/>
      <c r="M30" s="212">
        <v>28863</v>
      </c>
      <c r="N30" s="212"/>
      <c r="O30" s="16"/>
      <c r="P30" s="84" t="s">
        <v>259</v>
      </c>
      <c r="Q30" s="84"/>
      <c r="R30" s="16"/>
      <c r="S30" s="84" t="s">
        <v>973</v>
      </c>
      <c r="T30" s="84"/>
      <c r="U30" s="74" t="s">
        <v>284</v>
      </c>
      <c r="V30" s="212">
        <v>239233</v>
      </c>
      <c r="W30" s="212"/>
      <c r="X30" s="16"/>
    </row>
    <row r="31" spans="1:24" ht="15.75" thickBot="1" x14ac:dyDescent="0.3">
      <c r="A31" s="13"/>
      <c r="B31" s="77" t="s">
        <v>960</v>
      </c>
      <c r="C31" s="21"/>
      <c r="D31" s="213">
        <v>31919</v>
      </c>
      <c r="E31" s="213"/>
      <c r="F31" s="21"/>
      <c r="G31" s="213">
        <v>134487</v>
      </c>
      <c r="H31" s="213"/>
      <c r="I31" s="21"/>
      <c r="J31" s="213">
        <v>62144</v>
      </c>
      <c r="K31" s="213"/>
      <c r="L31" s="21"/>
      <c r="M31" s="213">
        <v>30373</v>
      </c>
      <c r="N31" s="213"/>
      <c r="O31" s="21"/>
      <c r="P31" s="213">
        <v>1673</v>
      </c>
      <c r="Q31" s="213"/>
      <c r="R31" s="21"/>
      <c r="S31" s="214" t="s">
        <v>974</v>
      </c>
      <c r="T31" s="214"/>
      <c r="U31" s="78" t="s">
        <v>284</v>
      </c>
      <c r="V31" s="213">
        <v>260400</v>
      </c>
      <c r="W31" s="213"/>
      <c r="X31" s="21"/>
    </row>
    <row r="32" spans="1:24" ht="15.75" thickBot="1" x14ac:dyDescent="0.3">
      <c r="A32" s="13"/>
      <c r="B32" s="208" t="s">
        <v>962</v>
      </c>
      <c r="C32" s="16"/>
      <c r="D32" s="209" t="s">
        <v>258</v>
      </c>
      <c r="E32" s="210">
        <v>37306</v>
      </c>
      <c r="F32" s="16"/>
      <c r="G32" s="209" t="s">
        <v>258</v>
      </c>
      <c r="H32" s="210">
        <v>18923</v>
      </c>
      <c r="I32" s="16"/>
      <c r="J32" s="209" t="s">
        <v>258</v>
      </c>
      <c r="K32" s="211" t="s">
        <v>975</v>
      </c>
      <c r="L32" s="74" t="s">
        <v>284</v>
      </c>
      <c r="M32" s="209" t="s">
        <v>258</v>
      </c>
      <c r="N32" s="210">
        <v>2012</v>
      </c>
      <c r="O32" s="16"/>
      <c r="P32" s="209" t="s">
        <v>258</v>
      </c>
      <c r="Q32" s="211" t="s">
        <v>976</v>
      </c>
      <c r="R32" s="74" t="s">
        <v>284</v>
      </c>
      <c r="S32" s="209" t="s">
        <v>258</v>
      </c>
      <c r="T32" s="211" t="s">
        <v>259</v>
      </c>
      <c r="U32" s="16"/>
      <c r="V32" s="209" t="s">
        <v>258</v>
      </c>
      <c r="W32" s="210">
        <v>35969</v>
      </c>
      <c r="X32" s="16"/>
    </row>
    <row r="33" spans="1:24" ht="15.75" thickTop="1" x14ac:dyDescent="0.25">
      <c r="A33" s="13"/>
      <c r="B33" s="89"/>
      <c r="C33" s="89"/>
      <c r="D33" s="89"/>
      <c r="E33" s="89"/>
      <c r="F33" s="89"/>
      <c r="G33" s="89"/>
      <c r="H33" s="89"/>
      <c r="I33" s="89"/>
      <c r="J33" s="89"/>
      <c r="K33" s="89"/>
      <c r="L33" s="89"/>
      <c r="M33" s="89"/>
      <c r="N33" s="89"/>
      <c r="O33" s="89"/>
      <c r="P33" s="89"/>
      <c r="Q33" s="89"/>
      <c r="R33" s="89"/>
      <c r="S33" s="89"/>
      <c r="T33" s="89"/>
      <c r="U33" s="89"/>
      <c r="V33" s="89"/>
      <c r="W33" s="89"/>
      <c r="X33" s="89"/>
    </row>
    <row r="34" spans="1:24" ht="19.5" customHeight="1" x14ac:dyDescent="0.25">
      <c r="A34" s="13"/>
      <c r="B34" s="16"/>
      <c r="C34" s="17"/>
      <c r="D34" s="51"/>
      <c r="E34" s="51"/>
      <c r="F34" s="17"/>
      <c r="G34" s="79" t="s">
        <v>947</v>
      </c>
      <c r="H34" s="79"/>
      <c r="I34" s="17"/>
      <c r="J34" s="51"/>
      <c r="K34" s="51"/>
      <c r="L34" s="17"/>
      <c r="M34" s="79" t="s">
        <v>850</v>
      </c>
      <c r="N34" s="79"/>
      <c r="O34" s="17"/>
      <c r="P34" s="51"/>
      <c r="Q34" s="51"/>
      <c r="R34" s="17"/>
      <c r="S34" s="79" t="s">
        <v>948</v>
      </c>
      <c r="T34" s="79"/>
      <c r="U34" s="17"/>
      <c r="V34" s="79" t="s">
        <v>796</v>
      </c>
      <c r="W34" s="79"/>
      <c r="X34" s="17"/>
    </row>
    <row r="35" spans="1:24" ht="15.75" thickBot="1" x14ac:dyDescent="0.3">
      <c r="A35" s="13"/>
      <c r="B35" s="16"/>
      <c r="C35" s="17"/>
      <c r="D35" s="80" t="s">
        <v>949</v>
      </c>
      <c r="E35" s="80"/>
      <c r="F35" s="17"/>
      <c r="G35" s="80" t="s">
        <v>950</v>
      </c>
      <c r="H35" s="80"/>
      <c r="I35" s="17"/>
      <c r="J35" s="80" t="s">
        <v>807</v>
      </c>
      <c r="K35" s="80"/>
      <c r="L35" s="17"/>
      <c r="M35" s="80" t="s">
        <v>951</v>
      </c>
      <c r="N35" s="80"/>
      <c r="O35" s="17"/>
      <c r="P35" s="80" t="s">
        <v>952</v>
      </c>
      <c r="Q35" s="80"/>
      <c r="R35" s="17"/>
      <c r="S35" s="80" t="s">
        <v>953</v>
      </c>
      <c r="T35" s="80"/>
      <c r="U35" s="17"/>
      <c r="V35" s="80" t="s">
        <v>954</v>
      </c>
      <c r="W35" s="80"/>
      <c r="X35" s="17"/>
    </row>
    <row r="36" spans="1:24" x14ac:dyDescent="0.25">
      <c r="A36" s="13"/>
      <c r="B36" s="72" t="s">
        <v>342</v>
      </c>
      <c r="C36" s="21"/>
      <c r="D36" s="55"/>
      <c r="E36" s="55"/>
      <c r="F36" s="21"/>
      <c r="G36" s="55"/>
      <c r="H36" s="55"/>
      <c r="I36" s="21"/>
      <c r="J36" s="55"/>
      <c r="K36" s="55"/>
      <c r="L36" s="21"/>
      <c r="M36" s="55"/>
      <c r="N36" s="55"/>
      <c r="O36" s="21"/>
      <c r="P36" s="55"/>
      <c r="Q36" s="55"/>
      <c r="R36" s="21"/>
      <c r="S36" s="55"/>
      <c r="T36" s="55"/>
      <c r="U36" s="21"/>
      <c r="V36" s="55"/>
      <c r="W36" s="55"/>
      <c r="X36" s="21"/>
    </row>
    <row r="37" spans="1:24" x14ac:dyDescent="0.25">
      <c r="A37" s="13"/>
      <c r="B37" s="73" t="s">
        <v>956</v>
      </c>
      <c r="C37" s="16"/>
      <c r="D37" s="74" t="s">
        <v>258</v>
      </c>
      <c r="E37" s="76">
        <v>136268</v>
      </c>
      <c r="F37" s="16"/>
      <c r="G37" s="74" t="s">
        <v>258</v>
      </c>
      <c r="H37" s="75" t="s">
        <v>977</v>
      </c>
      <c r="I37" s="74" t="s">
        <v>284</v>
      </c>
      <c r="J37" s="74" t="s">
        <v>258</v>
      </c>
      <c r="K37" s="76">
        <v>1886</v>
      </c>
      <c r="L37" s="16"/>
      <c r="M37" s="74" t="s">
        <v>258</v>
      </c>
      <c r="N37" s="76">
        <v>6754</v>
      </c>
      <c r="O37" s="16"/>
      <c r="P37" s="74" t="s">
        <v>258</v>
      </c>
      <c r="Q37" s="75" t="s">
        <v>978</v>
      </c>
      <c r="R37" s="74" t="s">
        <v>284</v>
      </c>
      <c r="S37" s="74" t="s">
        <v>258</v>
      </c>
      <c r="T37" s="76">
        <v>14864</v>
      </c>
      <c r="U37" s="16"/>
      <c r="V37" s="74" t="s">
        <v>258</v>
      </c>
      <c r="W37" s="76">
        <v>135686</v>
      </c>
      <c r="X37" s="16"/>
    </row>
    <row r="38" spans="1:24" x14ac:dyDescent="0.25">
      <c r="A38" s="13"/>
      <c r="B38" s="77" t="s">
        <v>108</v>
      </c>
      <c r="C38" s="21"/>
      <c r="D38" s="83">
        <v>24266</v>
      </c>
      <c r="E38" s="83"/>
      <c r="F38" s="21"/>
      <c r="G38" s="82" t="s">
        <v>259</v>
      </c>
      <c r="H38" s="82"/>
      <c r="I38" s="21"/>
      <c r="J38" s="82" t="s">
        <v>259</v>
      </c>
      <c r="K38" s="82"/>
      <c r="L38" s="21"/>
      <c r="M38" s="82">
        <v>28</v>
      </c>
      <c r="N38" s="82"/>
      <c r="O38" s="21"/>
      <c r="P38" s="82" t="s">
        <v>259</v>
      </c>
      <c r="Q38" s="82"/>
      <c r="R38" s="21"/>
      <c r="S38" s="82" t="s">
        <v>259</v>
      </c>
      <c r="T38" s="82"/>
      <c r="U38" s="21"/>
      <c r="V38" s="83">
        <v>24294</v>
      </c>
      <c r="W38" s="83"/>
      <c r="X38" s="21"/>
    </row>
    <row r="39" spans="1:24" x14ac:dyDescent="0.25">
      <c r="A39" s="13"/>
      <c r="B39" s="73" t="s">
        <v>958</v>
      </c>
      <c r="C39" s="16"/>
      <c r="D39" s="212">
        <v>24132</v>
      </c>
      <c r="E39" s="212"/>
      <c r="F39" s="16"/>
      <c r="G39" s="212">
        <v>311785</v>
      </c>
      <c r="H39" s="212"/>
      <c r="I39" s="16"/>
      <c r="J39" s="212">
        <v>80202</v>
      </c>
      <c r="K39" s="212"/>
      <c r="L39" s="16"/>
      <c r="M39" s="212">
        <v>51641</v>
      </c>
      <c r="N39" s="212"/>
      <c r="O39" s="16"/>
      <c r="P39" s="84" t="s">
        <v>259</v>
      </c>
      <c r="Q39" s="84"/>
      <c r="R39" s="16"/>
      <c r="S39" s="84" t="s">
        <v>979</v>
      </c>
      <c r="T39" s="84"/>
      <c r="U39" s="74" t="s">
        <v>284</v>
      </c>
      <c r="V39" s="212">
        <v>452511</v>
      </c>
      <c r="W39" s="212"/>
      <c r="X39" s="16"/>
    </row>
    <row r="40" spans="1:24" ht="15.75" thickBot="1" x14ac:dyDescent="0.3">
      <c r="A40" s="13"/>
      <c r="B40" s="77" t="s">
        <v>960</v>
      </c>
      <c r="C40" s="21"/>
      <c r="D40" s="213">
        <v>62599</v>
      </c>
      <c r="E40" s="213"/>
      <c r="F40" s="21"/>
      <c r="G40" s="213">
        <v>256758</v>
      </c>
      <c r="H40" s="213"/>
      <c r="I40" s="21"/>
      <c r="J40" s="213">
        <v>96410</v>
      </c>
      <c r="K40" s="213"/>
      <c r="L40" s="21"/>
      <c r="M40" s="213">
        <v>56099</v>
      </c>
      <c r="N40" s="213"/>
      <c r="O40" s="21"/>
      <c r="P40" s="213">
        <v>3910</v>
      </c>
      <c r="Q40" s="213"/>
      <c r="R40" s="21"/>
      <c r="S40" s="214" t="s">
        <v>980</v>
      </c>
      <c r="T40" s="214"/>
      <c r="U40" s="78" t="s">
        <v>284</v>
      </c>
      <c r="V40" s="213">
        <v>475391</v>
      </c>
      <c r="W40" s="213"/>
      <c r="X40" s="21"/>
    </row>
    <row r="41" spans="1:24" ht="15.75" thickBot="1" x14ac:dyDescent="0.3">
      <c r="A41" s="13"/>
      <c r="B41" s="208" t="s">
        <v>962</v>
      </c>
      <c r="C41" s="16"/>
      <c r="D41" s="209" t="s">
        <v>258</v>
      </c>
      <c r="E41" s="210">
        <v>73535</v>
      </c>
      <c r="F41" s="16"/>
      <c r="G41" s="209" t="s">
        <v>258</v>
      </c>
      <c r="H41" s="210">
        <v>31177</v>
      </c>
      <c r="I41" s="16"/>
      <c r="J41" s="209" t="s">
        <v>258</v>
      </c>
      <c r="K41" s="211" t="s">
        <v>981</v>
      </c>
      <c r="L41" s="74" t="s">
        <v>284</v>
      </c>
      <c r="M41" s="209" t="s">
        <v>258</v>
      </c>
      <c r="N41" s="210">
        <v>2268</v>
      </c>
      <c r="O41" s="16"/>
      <c r="P41" s="209" t="s">
        <v>258</v>
      </c>
      <c r="Q41" s="211" t="s">
        <v>982</v>
      </c>
      <c r="R41" s="74" t="s">
        <v>284</v>
      </c>
      <c r="S41" s="209" t="s">
        <v>258</v>
      </c>
      <c r="T41" s="211" t="s">
        <v>259</v>
      </c>
      <c r="U41" s="16"/>
      <c r="V41" s="209" t="s">
        <v>258</v>
      </c>
      <c r="W41" s="210">
        <v>88512</v>
      </c>
      <c r="X41" s="16"/>
    </row>
    <row r="42" spans="1:24" ht="15.75" thickTop="1" x14ac:dyDescent="0.25">
      <c r="A42" s="13"/>
      <c r="B42" s="44"/>
      <c r="C42" s="21"/>
      <c r="D42" s="57"/>
      <c r="E42" s="57"/>
      <c r="F42" s="21"/>
      <c r="G42" s="57"/>
      <c r="H42" s="57"/>
      <c r="I42" s="21"/>
      <c r="J42" s="57"/>
      <c r="K42" s="57"/>
      <c r="L42" s="21"/>
      <c r="M42" s="57"/>
      <c r="N42" s="57"/>
      <c r="O42" s="21"/>
      <c r="P42" s="57"/>
      <c r="Q42" s="57"/>
      <c r="R42" s="21"/>
      <c r="S42" s="57"/>
      <c r="T42" s="57"/>
      <c r="U42" s="21"/>
      <c r="V42" s="57"/>
      <c r="W42" s="57"/>
      <c r="X42" s="21"/>
    </row>
    <row r="43" spans="1:24" x14ac:dyDescent="0.25">
      <c r="A43" s="13"/>
      <c r="B43" s="216" t="s">
        <v>389</v>
      </c>
      <c r="C43" s="16"/>
      <c r="D43" s="58"/>
      <c r="E43" s="58"/>
      <c r="F43" s="16"/>
      <c r="G43" s="58"/>
      <c r="H43" s="58"/>
      <c r="I43" s="16"/>
      <c r="J43" s="58"/>
      <c r="K43" s="58"/>
      <c r="L43" s="16"/>
      <c r="M43" s="58"/>
      <c r="N43" s="58"/>
      <c r="O43" s="16"/>
      <c r="P43" s="58"/>
      <c r="Q43" s="58"/>
      <c r="R43" s="16"/>
      <c r="S43" s="58"/>
      <c r="T43" s="58"/>
      <c r="U43" s="16"/>
      <c r="V43" s="58"/>
      <c r="W43" s="58"/>
      <c r="X43" s="16"/>
    </row>
    <row r="44" spans="1:24" ht="15.75" thickBot="1" x14ac:dyDescent="0.3">
      <c r="A44" s="13"/>
      <c r="B44" s="77" t="s">
        <v>49</v>
      </c>
      <c r="C44" s="21"/>
      <c r="D44" s="217" t="s">
        <v>258</v>
      </c>
      <c r="E44" s="218">
        <v>207741</v>
      </c>
      <c r="F44" s="21"/>
      <c r="G44" s="217" t="s">
        <v>258</v>
      </c>
      <c r="H44" s="218">
        <v>13071</v>
      </c>
      <c r="I44" s="21"/>
      <c r="J44" s="217" t="s">
        <v>258</v>
      </c>
      <c r="K44" s="218">
        <v>23988</v>
      </c>
      <c r="L44" s="21"/>
      <c r="M44" s="217" t="s">
        <v>258</v>
      </c>
      <c r="N44" s="218">
        <v>7008</v>
      </c>
      <c r="O44" s="21"/>
      <c r="P44" s="217" t="s">
        <v>258</v>
      </c>
      <c r="Q44" s="219" t="s">
        <v>259</v>
      </c>
      <c r="R44" s="21"/>
      <c r="S44" s="217" t="s">
        <v>258</v>
      </c>
      <c r="T44" s="219" t="s">
        <v>259</v>
      </c>
      <c r="U44" s="21"/>
      <c r="V44" s="217" t="s">
        <v>258</v>
      </c>
      <c r="W44" s="218">
        <v>251808</v>
      </c>
      <c r="X44" s="21"/>
    </row>
    <row r="45" spans="1:24" ht="15.75" thickTop="1" x14ac:dyDescent="0.25">
      <c r="A45" s="13"/>
      <c r="B45" s="50"/>
      <c r="C45" s="16"/>
      <c r="D45" s="60"/>
      <c r="E45" s="60"/>
      <c r="F45" s="16"/>
      <c r="G45" s="60"/>
      <c r="H45" s="60"/>
      <c r="I45" s="16"/>
      <c r="J45" s="60"/>
      <c r="K45" s="60"/>
      <c r="L45" s="16"/>
      <c r="M45" s="60"/>
      <c r="N45" s="60"/>
      <c r="O45" s="16"/>
      <c r="P45" s="60"/>
      <c r="Q45" s="60"/>
      <c r="R45" s="16"/>
      <c r="S45" s="60"/>
      <c r="T45" s="60"/>
      <c r="U45" s="16"/>
      <c r="V45" s="60"/>
      <c r="W45" s="60"/>
      <c r="X45" s="16"/>
    </row>
    <row r="46" spans="1:24" ht="15.75" thickBot="1" x14ac:dyDescent="0.3">
      <c r="A46" s="13"/>
      <c r="B46" s="77" t="s">
        <v>51</v>
      </c>
      <c r="C46" s="21"/>
      <c r="D46" s="217" t="s">
        <v>258</v>
      </c>
      <c r="E46" s="218">
        <v>8223370</v>
      </c>
      <c r="F46" s="21"/>
      <c r="G46" s="217" t="s">
        <v>258</v>
      </c>
      <c r="H46" s="218">
        <v>1574401</v>
      </c>
      <c r="I46" s="21"/>
      <c r="J46" s="217" t="s">
        <v>258</v>
      </c>
      <c r="K46" s="218">
        <v>326478</v>
      </c>
      <c r="L46" s="21"/>
      <c r="M46" s="217" t="s">
        <v>258</v>
      </c>
      <c r="N46" s="218">
        <v>712693</v>
      </c>
      <c r="O46" s="21"/>
      <c r="P46" s="217" t="s">
        <v>258</v>
      </c>
      <c r="Q46" s="218">
        <v>1402816</v>
      </c>
      <c r="R46" s="21"/>
      <c r="S46" s="217" t="s">
        <v>258</v>
      </c>
      <c r="T46" s="219" t="s">
        <v>983</v>
      </c>
      <c r="U46" s="78" t="s">
        <v>284</v>
      </c>
      <c r="V46" s="217" t="s">
        <v>258</v>
      </c>
      <c r="W46" s="218">
        <v>9396448</v>
      </c>
      <c r="X46" s="21"/>
    </row>
    <row r="47" spans="1:24" ht="15.75" thickTop="1" x14ac:dyDescent="0.25">
      <c r="A47" s="13"/>
      <c r="B47" s="50"/>
      <c r="C47" s="16"/>
      <c r="D47" s="60"/>
      <c r="E47" s="60"/>
      <c r="F47" s="16"/>
      <c r="G47" s="60"/>
      <c r="H47" s="60"/>
      <c r="I47" s="16"/>
      <c r="J47" s="60"/>
      <c r="K47" s="60"/>
      <c r="L47" s="16"/>
      <c r="M47" s="60"/>
      <c r="N47" s="60"/>
      <c r="O47" s="16"/>
      <c r="P47" s="60"/>
      <c r="Q47" s="60"/>
      <c r="R47" s="16"/>
      <c r="S47" s="60"/>
      <c r="T47" s="60"/>
      <c r="U47" s="16"/>
      <c r="V47" s="60"/>
      <c r="W47" s="60"/>
      <c r="X47" s="16"/>
    </row>
    <row r="48" spans="1:24" x14ac:dyDescent="0.25">
      <c r="A48" s="13"/>
      <c r="B48" s="72" t="s">
        <v>409</v>
      </c>
      <c r="C48" s="21"/>
      <c r="D48" s="54"/>
      <c r="E48" s="54"/>
      <c r="F48" s="21"/>
      <c r="G48" s="54"/>
      <c r="H48" s="54"/>
      <c r="I48" s="21"/>
      <c r="J48" s="54"/>
      <c r="K48" s="54"/>
      <c r="L48" s="21"/>
      <c r="M48" s="54"/>
      <c r="N48" s="54"/>
      <c r="O48" s="21"/>
      <c r="P48" s="54"/>
      <c r="Q48" s="54"/>
      <c r="R48" s="21"/>
      <c r="S48" s="54"/>
      <c r="T48" s="54"/>
      <c r="U48" s="21"/>
      <c r="V48" s="54"/>
      <c r="W48" s="54"/>
      <c r="X48" s="21"/>
    </row>
    <row r="49" spans="1:24" ht="15.75" thickBot="1" x14ac:dyDescent="0.3">
      <c r="A49" s="13"/>
      <c r="B49" s="73" t="s">
        <v>49</v>
      </c>
      <c r="C49" s="16"/>
      <c r="D49" s="209" t="s">
        <v>258</v>
      </c>
      <c r="E49" s="220">
        <v>207741</v>
      </c>
      <c r="F49" s="16"/>
      <c r="G49" s="209" t="s">
        <v>258</v>
      </c>
      <c r="H49" s="220">
        <v>13071</v>
      </c>
      <c r="I49" s="16"/>
      <c r="J49" s="209" t="s">
        <v>258</v>
      </c>
      <c r="K49" s="220">
        <v>23988</v>
      </c>
      <c r="L49" s="16"/>
      <c r="M49" s="209" t="s">
        <v>258</v>
      </c>
      <c r="N49" s="220">
        <v>7008</v>
      </c>
      <c r="O49" s="16"/>
      <c r="P49" s="209" t="s">
        <v>258</v>
      </c>
      <c r="Q49" s="221" t="s">
        <v>259</v>
      </c>
      <c r="R49" s="16"/>
      <c r="S49" s="209" t="s">
        <v>258</v>
      </c>
      <c r="T49" s="221" t="s">
        <v>259</v>
      </c>
      <c r="U49" s="16"/>
      <c r="V49" s="209" t="s">
        <v>258</v>
      </c>
      <c r="W49" s="220">
        <v>251808</v>
      </c>
      <c r="X49" s="16"/>
    </row>
    <row r="50" spans="1:24" ht="15.75" thickTop="1" x14ac:dyDescent="0.25">
      <c r="A50" s="13"/>
      <c r="B50" s="44"/>
      <c r="C50" s="21"/>
      <c r="D50" s="57"/>
      <c r="E50" s="57"/>
      <c r="F50" s="21"/>
      <c r="G50" s="57"/>
      <c r="H50" s="57"/>
      <c r="I50" s="21"/>
      <c r="J50" s="57"/>
      <c r="K50" s="57"/>
      <c r="L50" s="21"/>
      <c r="M50" s="57"/>
      <c r="N50" s="57"/>
      <c r="O50" s="21"/>
      <c r="P50" s="57"/>
      <c r="Q50" s="57"/>
      <c r="R50" s="21"/>
      <c r="S50" s="57"/>
      <c r="T50" s="57"/>
      <c r="U50" s="21"/>
      <c r="V50" s="57"/>
      <c r="W50" s="57"/>
      <c r="X50" s="21"/>
    </row>
    <row r="51" spans="1:24" ht="15.75" thickBot="1" x14ac:dyDescent="0.3">
      <c r="A51" s="13"/>
      <c r="B51" s="73" t="s">
        <v>51</v>
      </c>
      <c r="C51" s="16"/>
      <c r="D51" s="209" t="s">
        <v>258</v>
      </c>
      <c r="E51" s="220">
        <v>7981517</v>
      </c>
      <c r="F51" s="16"/>
      <c r="G51" s="209" t="s">
        <v>258</v>
      </c>
      <c r="H51" s="220">
        <v>1249091</v>
      </c>
      <c r="I51" s="16"/>
      <c r="J51" s="209" t="s">
        <v>258</v>
      </c>
      <c r="K51" s="220">
        <v>308160</v>
      </c>
      <c r="L51" s="16"/>
      <c r="M51" s="209" t="s">
        <v>258</v>
      </c>
      <c r="N51" s="220">
        <v>520412</v>
      </c>
      <c r="O51" s="16"/>
      <c r="P51" s="209" t="s">
        <v>258</v>
      </c>
      <c r="Q51" s="220">
        <v>1316398</v>
      </c>
      <c r="R51" s="16"/>
      <c r="S51" s="209" t="s">
        <v>258</v>
      </c>
      <c r="T51" s="221" t="s">
        <v>984</v>
      </c>
      <c r="U51" s="74" t="s">
        <v>284</v>
      </c>
      <c r="V51" s="209" t="s">
        <v>258</v>
      </c>
      <c r="W51" s="220">
        <v>8904122</v>
      </c>
      <c r="X51" s="16"/>
    </row>
    <row r="52" spans="1:24" ht="15.75" thickTop="1" x14ac:dyDescent="0.25">
      <c r="A52" s="13"/>
      <c r="B52" s="89"/>
      <c r="C52" s="89"/>
      <c r="D52" s="89"/>
      <c r="E52" s="89"/>
      <c r="F52" s="89"/>
      <c r="G52" s="89"/>
      <c r="H52" s="89"/>
      <c r="I52" s="89"/>
      <c r="J52" s="89"/>
      <c r="K52" s="89"/>
      <c r="L52" s="89"/>
      <c r="M52" s="89"/>
      <c r="N52" s="89"/>
      <c r="O52" s="89"/>
      <c r="P52" s="89"/>
      <c r="Q52" s="89"/>
      <c r="R52" s="89"/>
      <c r="S52" s="89"/>
      <c r="T52" s="89"/>
      <c r="U52" s="89"/>
      <c r="V52" s="89"/>
      <c r="W52" s="89"/>
      <c r="X52" s="89"/>
    </row>
  </sheetData>
  <mergeCells count="222">
    <mergeCell ref="B33:X33"/>
    <mergeCell ref="B52:X52"/>
    <mergeCell ref="A1:A2"/>
    <mergeCell ref="B1:X1"/>
    <mergeCell ref="B2:X2"/>
    <mergeCell ref="B3:X3"/>
    <mergeCell ref="A4:A52"/>
    <mergeCell ref="B4:X4"/>
    <mergeCell ref="B5:X5"/>
    <mergeCell ref="B6:X6"/>
    <mergeCell ref="B15:X15"/>
    <mergeCell ref="B24:X24"/>
    <mergeCell ref="V48:W48"/>
    <mergeCell ref="D50:E50"/>
    <mergeCell ref="G50:H50"/>
    <mergeCell ref="J50:K50"/>
    <mergeCell ref="M50:N50"/>
    <mergeCell ref="P50:Q50"/>
    <mergeCell ref="S50:T50"/>
    <mergeCell ref="V50:W50"/>
    <mergeCell ref="D48:E48"/>
    <mergeCell ref="G48:H48"/>
    <mergeCell ref="J48:K48"/>
    <mergeCell ref="M48:N48"/>
    <mergeCell ref="P48:Q48"/>
    <mergeCell ref="S48:T48"/>
    <mergeCell ref="V45:W45"/>
    <mergeCell ref="D47:E47"/>
    <mergeCell ref="G47:H47"/>
    <mergeCell ref="J47:K47"/>
    <mergeCell ref="M47:N47"/>
    <mergeCell ref="P47:Q47"/>
    <mergeCell ref="S47:T47"/>
    <mergeCell ref="V47:W47"/>
    <mergeCell ref="D45:E45"/>
    <mergeCell ref="G45:H45"/>
    <mergeCell ref="J45:K45"/>
    <mergeCell ref="M45:N45"/>
    <mergeCell ref="P45:Q45"/>
    <mergeCell ref="S45:T45"/>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V36:W36"/>
    <mergeCell ref="D38:E38"/>
    <mergeCell ref="G38:H38"/>
    <mergeCell ref="J38:K38"/>
    <mergeCell ref="M38:N38"/>
    <mergeCell ref="P38:Q38"/>
    <mergeCell ref="S38:T38"/>
    <mergeCell ref="V38:W38"/>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7:W27"/>
    <mergeCell ref="D29:E29"/>
    <mergeCell ref="G29:H29"/>
    <mergeCell ref="J29:K29"/>
    <mergeCell ref="M29:N29"/>
    <mergeCell ref="P29:Q29"/>
    <mergeCell ref="S29:T29"/>
    <mergeCell ref="V29:W29"/>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8:W18"/>
    <mergeCell ref="D20:E20"/>
    <mergeCell ref="G20:H20"/>
    <mergeCell ref="J20:K20"/>
    <mergeCell ref="M20:N20"/>
    <mergeCell ref="P20:Q20"/>
    <mergeCell ref="S20:T20"/>
    <mergeCell ref="V20:W20"/>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V9:W9"/>
    <mergeCell ref="D11:E11"/>
    <mergeCell ref="G11:H11"/>
    <mergeCell ref="J11:K11"/>
    <mergeCell ref="M11:N11"/>
    <mergeCell ref="P11:Q11"/>
    <mergeCell ref="S11:T11"/>
    <mergeCell ref="V11:W11"/>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1.5703125" customWidth="1"/>
    <col min="4" max="4" width="2.42578125" customWidth="1"/>
    <col min="5" max="5" width="7.85546875" customWidth="1"/>
    <col min="6" max="6" width="2" customWidth="1"/>
    <col min="7" max="7" width="2.42578125" customWidth="1"/>
    <col min="8" max="8" width="7.85546875" customWidth="1"/>
    <col min="9" max="9" width="1.85546875" customWidth="1"/>
    <col min="10" max="10" width="2.28515625" customWidth="1"/>
    <col min="11" max="11" width="7.28515625" customWidth="1"/>
    <col min="12" max="12" width="1.85546875" customWidth="1"/>
    <col min="13" max="13" width="2.28515625" customWidth="1"/>
    <col min="14" max="14" width="7.28515625" customWidth="1"/>
    <col min="15" max="15" width="1.85546875" customWidth="1"/>
  </cols>
  <sheetData>
    <row r="1" spans="1:15" ht="15" customHeight="1" x14ac:dyDescent="0.25">
      <c r="A1" s="7" t="s">
        <v>10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85</v>
      </c>
      <c r="B3" s="87" t="s">
        <v>4</v>
      </c>
      <c r="C3" s="87"/>
      <c r="D3" s="87"/>
      <c r="E3" s="87"/>
      <c r="F3" s="87"/>
      <c r="G3" s="87"/>
      <c r="H3" s="87"/>
      <c r="I3" s="87"/>
      <c r="J3" s="87"/>
      <c r="K3" s="87"/>
      <c r="L3" s="87"/>
      <c r="M3" s="87"/>
      <c r="N3" s="87"/>
      <c r="O3" s="87"/>
    </row>
    <row r="4" spans="1:15" ht="15" customHeight="1" x14ac:dyDescent="0.25">
      <c r="A4" s="13" t="s">
        <v>1088</v>
      </c>
      <c r="B4" s="87" t="s">
        <v>4</v>
      </c>
      <c r="C4" s="87"/>
      <c r="D4" s="87"/>
      <c r="E4" s="87"/>
      <c r="F4" s="87"/>
      <c r="G4" s="87"/>
      <c r="H4" s="87"/>
      <c r="I4" s="87"/>
      <c r="J4" s="87"/>
      <c r="K4" s="87"/>
      <c r="L4" s="87"/>
      <c r="M4" s="87"/>
      <c r="N4" s="87"/>
      <c r="O4" s="87"/>
    </row>
    <row r="5" spans="1:15" ht="25.5" customHeight="1" x14ac:dyDescent="0.25">
      <c r="A5" s="13"/>
      <c r="B5" s="89" t="s">
        <v>990</v>
      </c>
      <c r="C5" s="89"/>
      <c r="D5" s="89"/>
      <c r="E5" s="89"/>
      <c r="F5" s="89"/>
      <c r="G5" s="89"/>
      <c r="H5" s="89"/>
      <c r="I5" s="89"/>
      <c r="J5" s="89"/>
      <c r="K5" s="89"/>
      <c r="L5" s="89"/>
      <c r="M5" s="89"/>
      <c r="N5" s="89"/>
      <c r="O5" s="89"/>
    </row>
    <row r="6" spans="1:15" x14ac:dyDescent="0.25">
      <c r="A6" s="13"/>
      <c r="B6" s="92"/>
      <c r="C6" s="92"/>
      <c r="D6" s="92"/>
      <c r="E6" s="92"/>
      <c r="F6" s="92"/>
      <c r="G6" s="92"/>
      <c r="H6" s="92"/>
      <c r="I6" s="92"/>
      <c r="J6" s="92"/>
      <c r="K6" s="92"/>
      <c r="L6" s="92"/>
      <c r="M6" s="92"/>
      <c r="N6" s="92"/>
      <c r="O6" s="92"/>
    </row>
    <row r="7" spans="1:15" ht="15.75" thickBot="1" x14ac:dyDescent="0.3">
      <c r="A7" s="13"/>
      <c r="B7" s="16"/>
      <c r="C7" s="17"/>
      <c r="D7" s="30" t="s">
        <v>351</v>
      </c>
      <c r="E7" s="30"/>
      <c r="F7" s="30"/>
      <c r="G7" s="30"/>
      <c r="H7" s="30"/>
      <c r="I7" s="17"/>
      <c r="J7" s="30" t="s">
        <v>352</v>
      </c>
      <c r="K7" s="30"/>
      <c r="L7" s="30"/>
      <c r="M7" s="30"/>
      <c r="N7" s="30"/>
      <c r="O7" s="17"/>
    </row>
    <row r="8" spans="1:15" ht="15.75" thickBot="1" x14ac:dyDescent="0.3">
      <c r="A8" s="13"/>
      <c r="B8" s="16"/>
      <c r="C8" s="17"/>
      <c r="D8" s="71">
        <v>2014</v>
      </c>
      <c r="E8" s="71"/>
      <c r="F8" s="35"/>
      <c r="G8" s="71">
        <v>2013</v>
      </c>
      <c r="H8" s="71"/>
      <c r="I8" s="17"/>
      <c r="J8" s="71">
        <v>2014</v>
      </c>
      <c r="K8" s="71"/>
      <c r="L8" s="35"/>
      <c r="M8" s="71">
        <v>2013</v>
      </c>
      <c r="N8" s="71"/>
      <c r="O8" s="17"/>
    </row>
    <row r="9" spans="1:15" x14ac:dyDescent="0.25">
      <c r="A9" s="13"/>
      <c r="B9" s="26" t="s">
        <v>991</v>
      </c>
      <c r="C9" s="21"/>
      <c r="D9" s="55"/>
      <c r="E9" s="55"/>
      <c r="F9" s="21"/>
      <c r="G9" s="55"/>
      <c r="H9" s="55"/>
      <c r="I9" s="21"/>
      <c r="J9" s="55"/>
      <c r="K9" s="55"/>
      <c r="L9" s="21"/>
      <c r="M9" s="55"/>
      <c r="N9" s="55"/>
      <c r="O9" s="21"/>
    </row>
    <row r="10" spans="1:15" ht="26.25" x14ac:dyDescent="0.25">
      <c r="A10" s="13"/>
      <c r="B10" s="37" t="s">
        <v>128</v>
      </c>
      <c r="C10" s="16"/>
      <c r="D10" s="11" t="s">
        <v>258</v>
      </c>
      <c r="E10" s="25">
        <v>27085</v>
      </c>
      <c r="F10" s="16"/>
      <c r="G10" s="11" t="s">
        <v>258</v>
      </c>
      <c r="H10" s="25">
        <v>20943</v>
      </c>
      <c r="I10" s="16"/>
      <c r="J10" s="11" t="s">
        <v>258</v>
      </c>
      <c r="K10" s="25">
        <v>50845</v>
      </c>
      <c r="L10" s="16"/>
      <c r="M10" s="11" t="s">
        <v>258</v>
      </c>
      <c r="N10" s="25">
        <v>53313</v>
      </c>
      <c r="O10" s="16"/>
    </row>
    <row r="11" spans="1:15" ht="27" thickBot="1" x14ac:dyDescent="0.3">
      <c r="A11" s="13"/>
      <c r="B11" s="38" t="s">
        <v>992</v>
      </c>
      <c r="C11" s="21"/>
      <c r="D11" s="56" t="s">
        <v>993</v>
      </c>
      <c r="E11" s="56"/>
      <c r="F11" s="39" t="s">
        <v>284</v>
      </c>
      <c r="G11" s="56" t="s">
        <v>994</v>
      </c>
      <c r="H11" s="56"/>
      <c r="I11" s="39" t="s">
        <v>284</v>
      </c>
      <c r="J11" s="56" t="s">
        <v>995</v>
      </c>
      <c r="K11" s="56"/>
      <c r="L11" s="39" t="s">
        <v>284</v>
      </c>
      <c r="M11" s="56" t="s">
        <v>996</v>
      </c>
      <c r="N11" s="56"/>
      <c r="O11" s="39" t="s">
        <v>284</v>
      </c>
    </row>
    <row r="12" spans="1:15" ht="27" thickBot="1" x14ac:dyDescent="0.3">
      <c r="A12" s="13"/>
      <c r="B12" s="37" t="s">
        <v>997</v>
      </c>
      <c r="C12" s="16"/>
      <c r="D12" s="41" t="s">
        <v>258</v>
      </c>
      <c r="E12" s="42">
        <v>26944</v>
      </c>
      <c r="F12" s="16"/>
      <c r="G12" s="41" t="s">
        <v>258</v>
      </c>
      <c r="H12" s="42">
        <v>20827</v>
      </c>
      <c r="I12" s="16"/>
      <c r="J12" s="41" t="s">
        <v>258</v>
      </c>
      <c r="K12" s="42">
        <v>50579</v>
      </c>
      <c r="L12" s="16"/>
      <c r="M12" s="41" t="s">
        <v>258</v>
      </c>
      <c r="N12" s="42">
        <v>53018</v>
      </c>
      <c r="O12" s="16"/>
    </row>
    <row r="13" spans="1:15" ht="15.75" thickTop="1" x14ac:dyDescent="0.25">
      <c r="A13" s="13"/>
      <c r="B13" s="44"/>
      <c r="C13" s="21"/>
      <c r="D13" s="57"/>
      <c r="E13" s="57"/>
      <c r="F13" s="21"/>
      <c r="G13" s="57"/>
      <c r="H13" s="57"/>
      <c r="I13" s="21"/>
      <c r="J13" s="57"/>
      <c r="K13" s="57"/>
      <c r="L13" s="21"/>
      <c r="M13" s="57"/>
      <c r="N13" s="57"/>
      <c r="O13" s="21"/>
    </row>
    <row r="14" spans="1:15" ht="26.25" x14ac:dyDescent="0.25">
      <c r="A14" s="13"/>
      <c r="B14" s="37" t="s">
        <v>998</v>
      </c>
      <c r="C14" s="16"/>
      <c r="D14" s="33">
        <v>89709</v>
      </c>
      <c r="E14" s="33"/>
      <c r="F14" s="16"/>
      <c r="G14" s="33">
        <v>83490</v>
      </c>
      <c r="H14" s="33"/>
      <c r="I14" s="16"/>
      <c r="J14" s="33">
        <v>89708</v>
      </c>
      <c r="K14" s="33"/>
      <c r="L14" s="16"/>
      <c r="M14" s="33">
        <v>83489</v>
      </c>
      <c r="N14" s="33"/>
      <c r="O14" s="16"/>
    </row>
    <row r="15" spans="1:15" x14ac:dyDescent="0.25">
      <c r="A15" s="13"/>
      <c r="B15" s="44"/>
      <c r="C15" s="21"/>
      <c r="D15" s="54"/>
      <c r="E15" s="54"/>
      <c r="F15" s="21"/>
      <c r="G15" s="54"/>
      <c r="H15" s="54"/>
      <c r="I15" s="21"/>
      <c r="J15" s="54"/>
      <c r="K15" s="54"/>
      <c r="L15" s="21"/>
      <c r="M15" s="54"/>
      <c r="N15" s="54"/>
      <c r="O15" s="21"/>
    </row>
    <row r="16" spans="1:15" x14ac:dyDescent="0.25">
      <c r="A16" s="13"/>
      <c r="B16" s="37" t="s">
        <v>999</v>
      </c>
      <c r="C16" s="16"/>
      <c r="D16" s="11" t="s">
        <v>258</v>
      </c>
      <c r="E16" s="24">
        <v>0.3</v>
      </c>
      <c r="F16" s="16"/>
      <c r="G16" s="11" t="s">
        <v>258</v>
      </c>
      <c r="H16" s="24">
        <v>0.25</v>
      </c>
      <c r="I16" s="16"/>
      <c r="J16" s="11" t="s">
        <v>258</v>
      </c>
      <c r="K16" s="24">
        <v>0.56000000000000005</v>
      </c>
      <c r="L16" s="16"/>
      <c r="M16" s="11" t="s">
        <v>258</v>
      </c>
      <c r="N16" s="24">
        <v>0.64</v>
      </c>
      <c r="O16" s="16"/>
    </row>
    <row r="17" spans="1:15" x14ac:dyDescent="0.25">
      <c r="A17" s="13"/>
      <c r="B17" s="44"/>
      <c r="C17" s="21"/>
      <c r="D17" s="54"/>
      <c r="E17" s="54"/>
      <c r="F17" s="21"/>
      <c r="G17" s="54"/>
      <c r="H17" s="54"/>
      <c r="I17" s="21"/>
      <c r="J17" s="54"/>
      <c r="K17" s="54"/>
      <c r="L17" s="21"/>
      <c r="M17" s="54"/>
      <c r="N17" s="54"/>
      <c r="O17" s="21"/>
    </row>
    <row r="18" spans="1:15" x14ac:dyDescent="0.25">
      <c r="A18" s="13"/>
      <c r="B18" s="23" t="s">
        <v>1000</v>
      </c>
      <c r="C18" s="16"/>
      <c r="D18" s="58"/>
      <c r="E18" s="58"/>
      <c r="F18" s="16"/>
      <c r="G18" s="58"/>
      <c r="H18" s="58"/>
      <c r="I18" s="16"/>
      <c r="J18" s="58"/>
      <c r="K18" s="58"/>
      <c r="L18" s="16"/>
      <c r="M18" s="58"/>
      <c r="N18" s="58"/>
      <c r="O18" s="16"/>
    </row>
    <row r="19" spans="1:15" ht="26.25" x14ac:dyDescent="0.25">
      <c r="A19" s="13"/>
      <c r="B19" s="38" t="s">
        <v>128</v>
      </c>
      <c r="C19" s="21"/>
      <c r="D19" s="39" t="s">
        <v>258</v>
      </c>
      <c r="E19" s="27">
        <v>27085</v>
      </c>
      <c r="F19" s="21"/>
      <c r="G19" s="39" t="s">
        <v>258</v>
      </c>
      <c r="H19" s="27">
        <v>20943</v>
      </c>
      <c r="I19" s="21"/>
      <c r="J19" s="39" t="s">
        <v>258</v>
      </c>
      <c r="K19" s="27">
        <v>50845</v>
      </c>
      <c r="L19" s="21"/>
      <c r="M19" s="39" t="s">
        <v>258</v>
      </c>
      <c r="N19" s="27">
        <v>53313</v>
      </c>
      <c r="O19" s="21"/>
    </row>
    <row r="20" spans="1:15" ht="27" thickBot="1" x14ac:dyDescent="0.3">
      <c r="A20" s="13"/>
      <c r="B20" s="37" t="s">
        <v>1001</v>
      </c>
      <c r="C20" s="16"/>
      <c r="D20" s="59" t="s">
        <v>259</v>
      </c>
      <c r="E20" s="59"/>
      <c r="F20" s="16"/>
      <c r="G20" s="94">
        <v>1053</v>
      </c>
      <c r="H20" s="94"/>
      <c r="I20" s="16"/>
      <c r="J20" s="59" t="s">
        <v>259</v>
      </c>
      <c r="K20" s="59"/>
      <c r="L20" s="16"/>
      <c r="M20" s="94">
        <v>2105</v>
      </c>
      <c r="N20" s="94"/>
      <c r="O20" s="16"/>
    </row>
    <row r="21" spans="1:15" ht="27" thickBot="1" x14ac:dyDescent="0.3">
      <c r="A21" s="13"/>
      <c r="B21" s="38" t="s">
        <v>997</v>
      </c>
      <c r="C21" s="21"/>
      <c r="D21" s="47" t="s">
        <v>258</v>
      </c>
      <c r="E21" s="48">
        <v>27085</v>
      </c>
      <c r="F21" s="21"/>
      <c r="G21" s="47" t="s">
        <v>258</v>
      </c>
      <c r="H21" s="48">
        <v>21996</v>
      </c>
      <c r="I21" s="21"/>
      <c r="J21" s="47" t="s">
        <v>258</v>
      </c>
      <c r="K21" s="48">
        <v>50845</v>
      </c>
      <c r="L21" s="21"/>
      <c r="M21" s="47" t="s">
        <v>258</v>
      </c>
      <c r="N21" s="48">
        <v>55418</v>
      </c>
      <c r="O21" s="21"/>
    </row>
    <row r="22" spans="1:15" ht="15.75" thickTop="1" x14ac:dyDescent="0.25">
      <c r="A22" s="13"/>
      <c r="B22" s="50"/>
      <c r="C22" s="16"/>
      <c r="D22" s="60"/>
      <c r="E22" s="60"/>
      <c r="F22" s="16"/>
      <c r="G22" s="60"/>
      <c r="H22" s="60"/>
      <c r="I22" s="16"/>
      <c r="J22" s="60"/>
      <c r="K22" s="60"/>
      <c r="L22" s="16"/>
      <c r="M22" s="60"/>
      <c r="N22" s="60"/>
      <c r="O22" s="16"/>
    </row>
    <row r="23" spans="1:15" ht="26.25" x14ac:dyDescent="0.25">
      <c r="A23" s="13"/>
      <c r="B23" s="38" t="s">
        <v>998</v>
      </c>
      <c r="C23" s="21"/>
      <c r="D23" s="31">
        <v>89709</v>
      </c>
      <c r="E23" s="31"/>
      <c r="F23" s="21"/>
      <c r="G23" s="31">
        <v>83490</v>
      </c>
      <c r="H23" s="31"/>
      <c r="I23" s="21"/>
      <c r="J23" s="31">
        <v>89708</v>
      </c>
      <c r="K23" s="31"/>
      <c r="L23" s="21"/>
      <c r="M23" s="31">
        <v>83489</v>
      </c>
      <c r="N23" s="31"/>
      <c r="O23" s="21"/>
    </row>
    <row r="24" spans="1:15" ht="15.75" thickBot="1" x14ac:dyDescent="0.3">
      <c r="A24" s="13"/>
      <c r="B24" s="37" t="s">
        <v>1002</v>
      </c>
      <c r="C24" s="16"/>
      <c r="D24" s="59">
        <v>860</v>
      </c>
      <c r="E24" s="59"/>
      <c r="F24" s="16"/>
      <c r="G24" s="94">
        <v>6804</v>
      </c>
      <c r="H24" s="94"/>
      <c r="I24" s="16"/>
      <c r="J24" s="59">
        <v>868</v>
      </c>
      <c r="K24" s="59"/>
      <c r="L24" s="16"/>
      <c r="M24" s="94">
        <v>6636</v>
      </c>
      <c r="N24" s="94"/>
      <c r="O24" s="16"/>
    </row>
    <row r="25" spans="1:15" ht="27" thickBot="1" x14ac:dyDescent="0.3">
      <c r="A25" s="13"/>
      <c r="B25" s="38" t="s">
        <v>1003</v>
      </c>
      <c r="C25" s="21"/>
      <c r="D25" s="222">
        <v>90569</v>
      </c>
      <c r="E25" s="222"/>
      <c r="F25" s="21"/>
      <c r="G25" s="222">
        <v>90294</v>
      </c>
      <c r="H25" s="222"/>
      <c r="I25" s="21"/>
      <c r="J25" s="222">
        <v>90576</v>
      </c>
      <c r="K25" s="222"/>
      <c r="L25" s="21"/>
      <c r="M25" s="222">
        <v>90125</v>
      </c>
      <c r="N25" s="222"/>
      <c r="O25" s="21"/>
    </row>
    <row r="26" spans="1:15" ht="15.75" thickTop="1" x14ac:dyDescent="0.25">
      <c r="A26" s="13"/>
      <c r="B26" s="50"/>
      <c r="C26" s="16"/>
      <c r="D26" s="60"/>
      <c r="E26" s="60"/>
      <c r="F26" s="16"/>
      <c r="G26" s="60"/>
      <c r="H26" s="60"/>
      <c r="I26" s="16"/>
      <c r="J26" s="60"/>
      <c r="K26" s="60"/>
      <c r="L26" s="16"/>
      <c r="M26" s="60"/>
      <c r="N26" s="60"/>
      <c r="O26" s="16"/>
    </row>
    <row r="27" spans="1:15" x14ac:dyDescent="0.25">
      <c r="A27" s="13"/>
      <c r="B27" s="38" t="s">
        <v>1004</v>
      </c>
      <c r="C27" s="21"/>
      <c r="D27" s="39" t="s">
        <v>258</v>
      </c>
      <c r="E27" s="28">
        <v>0.3</v>
      </c>
      <c r="F27" s="21"/>
      <c r="G27" s="39" t="s">
        <v>258</v>
      </c>
      <c r="H27" s="28">
        <v>0.24</v>
      </c>
      <c r="I27" s="21"/>
      <c r="J27" s="39" t="s">
        <v>258</v>
      </c>
      <c r="K27" s="28">
        <v>0.56000000000000005</v>
      </c>
      <c r="L27" s="21"/>
      <c r="M27" s="39" t="s">
        <v>258</v>
      </c>
      <c r="N27" s="28">
        <v>0.61</v>
      </c>
      <c r="O27" s="21"/>
    </row>
  </sheetData>
  <mergeCells count="66">
    <mergeCell ref="B5:O5"/>
    <mergeCell ref="B6:O6"/>
    <mergeCell ref="D26:E26"/>
    <mergeCell ref="G26:H26"/>
    <mergeCell ref="J26:K26"/>
    <mergeCell ref="M26:N26"/>
    <mergeCell ref="A1:A2"/>
    <mergeCell ref="B1:O1"/>
    <mergeCell ref="B2:O2"/>
    <mergeCell ref="B3:O3"/>
    <mergeCell ref="A4:A27"/>
    <mergeCell ref="B4:O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 bestFit="1" customWidth="1"/>
    <col min="4" max="4" width="12.85546875" bestFit="1" customWidth="1"/>
    <col min="5" max="5" width="12" bestFit="1" customWidth="1"/>
    <col min="6" max="6" width="14.28515625" bestFit="1" customWidth="1"/>
    <col min="7" max="7" width="13.7109375" bestFit="1" customWidth="1"/>
    <col min="8" max="8" width="18" bestFit="1" customWidth="1"/>
    <col min="9" max="9" width="23.140625" bestFit="1" customWidth="1"/>
    <col min="10" max="10" width="13.42578125" bestFit="1" customWidth="1"/>
    <col min="11" max="11" width="12.85546875" bestFit="1" customWidth="1"/>
    <col min="12" max="12" width="12" bestFit="1" customWidth="1"/>
    <col min="13" max="13" width="26" bestFit="1" customWidth="1"/>
    <col min="14" max="14" width="12" bestFit="1" customWidth="1"/>
    <col min="15" max="15" width="36.5703125" bestFit="1" customWidth="1"/>
    <col min="16" max="16" width="12" bestFit="1" customWidth="1"/>
    <col min="17" max="17" width="12.7109375" bestFit="1" customWidth="1"/>
  </cols>
  <sheetData>
    <row r="1" spans="1:17" x14ac:dyDescent="0.25">
      <c r="A1" s="7" t="s">
        <v>1089</v>
      </c>
      <c r="B1" s="1" t="s">
        <v>2</v>
      </c>
      <c r="C1" s="1" t="s">
        <v>2</v>
      </c>
      <c r="D1" s="1" t="s">
        <v>2</v>
      </c>
      <c r="E1" s="1" t="s">
        <v>2</v>
      </c>
      <c r="F1" s="1" t="s">
        <v>1093</v>
      </c>
      <c r="G1" s="1" t="s">
        <v>1093</v>
      </c>
      <c r="H1" s="1" t="s">
        <v>1093</v>
      </c>
      <c r="I1" s="1" t="s">
        <v>2</v>
      </c>
      <c r="J1" s="1" t="s">
        <v>2</v>
      </c>
      <c r="K1" s="1" t="s">
        <v>2</v>
      </c>
      <c r="L1" s="1" t="s">
        <v>2</v>
      </c>
      <c r="M1" s="1" t="s">
        <v>2</v>
      </c>
      <c r="N1" s="1" t="s">
        <v>2</v>
      </c>
      <c r="O1" s="1" t="s">
        <v>2</v>
      </c>
      <c r="P1" s="1" t="s">
        <v>2</v>
      </c>
      <c r="Q1" s="1" t="s">
        <v>2</v>
      </c>
    </row>
    <row r="2" spans="1:17" ht="30" x14ac:dyDescent="0.25">
      <c r="A2" s="7"/>
      <c r="B2" s="1" t="s">
        <v>1090</v>
      </c>
      <c r="C2" s="1" t="s">
        <v>1091</v>
      </c>
      <c r="D2" s="1" t="s">
        <v>1092</v>
      </c>
      <c r="E2" s="1" t="s">
        <v>783</v>
      </c>
      <c r="F2" s="1" t="s">
        <v>783</v>
      </c>
      <c r="G2" s="1" t="s">
        <v>783</v>
      </c>
      <c r="H2" s="1" t="s">
        <v>783</v>
      </c>
      <c r="I2" s="1" t="s">
        <v>1095</v>
      </c>
      <c r="J2" s="1" t="s">
        <v>1096</v>
      </c>
      <c r="K2" s="1" t="s">
        <v>1097</v>
      </c>
      <c r="L2" s="1" t="s">
        <v>1098</v>
      </c>
      <c r="M2" s="1" t="s">
        <v>1099</v>
      </c>
      <c r="N2" s="1" t="s">
        <v>1100</v>
      </c>
      <c r="O2" s="1" t="s">
        <v>1101</v>
      </c>
      <c r="P2" s="1" t="s">
        <v>1102</v>
      </c>
      <c r="Q2" s="1" t="s">
        <v>1103</v>
      </c>
    </row>
    <row r="3" spans="1:17" x14ac:dyDescent="0.25">
      <c r="A3" s="7"/>
      <c r="B3" s="1"/>
      <c r="C3" s="1"/>
      <c r="D3" s="1"/>
      <c r="E3" s="1"/>
      <c r="F3" s="1" t="s">
        <v>1094</v>
      </c>
      <c r="G3" s="1" t="s">
        <v>1094</v>
      </c>
      <c r="H3" s="1" t="s">
        <v>1094</v>
      </c>
      <c r="I3" s="1"/>
      <c r="J3" s="1"/>
      <c r="K3" s="1"/>
      <c r="L3" s="1"/>
      <c r="M3" s="1"/>
      <c r="N3" s="1"/>
      <c r="O3" s="1"/>
      <c r="P3" s="1"/>
      <c r="Q3" s="1"/>
    </row>
    <row r="4" spans="1:17" x14ac:dyDescent="0.25">
      <c r="A4" s="7"/>
      <c r="B4" s="1"/>
      <c r="C4" s="1"/>
      <c r="D4" s="1"/>
      <c r="E4" s="1"/>
      <c r="F4" s="1"/>
      <c r="G4" s="1" t="s">
        <v>1048</v>
      </c>
      <c r="H4" s="1" t="s">
        <v>1027</v>
      </c>
      <c r="I4" s="1"/>
      <c r="J4" s="1"/>
      <c r="K4" s="1"/>
      <c r="L4" s="1"/>
      <c r="M4" s="1"/>
      <c r="N4" s="1"/>
      <c r="O4" s="1"/>
      <c r="P4" s="1"/>
      <c r="Q4" s="1"/>
    </row>
    <row r="5" spans="1:17" x14ac:dyDescent="0.25">
      <c r="A5" s="3" t="s">
        <v>22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104</v>
      </c>
      <c r="B6" s="4">
        <v>2</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105</v>
      </c>
      <c r="B7" s="4" t="s">
        <v>4</v>
      </c>
      <c r="C7" s="4" t="s">
        <v>4</v>
      </c>
      <c r="D7" s="4" t="s">
        <v>4</v>
      </c>
      <c r="E7" s="4" t="s">
        <v>4</v>
      </c>
      <c r="F7" s="8">
        <v>2200000000</v>
      </c>
      <c r="G7" s="4" t="s">
        <v>4</v>
      </c>
      <c r="H7" s="4" t="s">
        <v>4</v>
      </c>
      <c r="I7" s="4" t="s">
        <v>4</v>
      </c>
      <c r="J7" s="4" t="s">
        <v>4</v>
      </c>
      <c r="K7" s="4" t="s">
        <v>4</v>
      </c>
      <c r="L7" s="4" t="s">
        <v>4</v>
      </c>
      <c r="M7" s="4" t="s">
        <v>4</v>
      </c>
      <c r="N7" s="4" t="s">
        <v>4</v>
      </c>
      <c r="O7" s="4" t="s">
        <v>4</v>
      </c>
      <c r="P7" s="4" t="s">
        <v>4</v>
      </c>
      <c r="Q7" s="4" t="s">
        <v>4</v>
      </c>
    </row>
    <row r="8" spans="1:17" x14ac:dyDescent="0.25">
      <c r="A8" s="2" t="s">
        <v>527</v>
      </c>
      <c r="B8" s="4" t="s">
        <v>4</v>
      </c>
      <c r="C8" s="4" t="s">
        <v>4</v>
      </c>
      <c r="D8" s="4" t="s">
        <v>4</v>
      </c>
      <c r="E8" s="4" t="s">
        <v>4</v>
      </c>
      <c r="F8" s="4" t="s">
        <v>4</v>
      </c>
      <c r="G8" s="6">
        <v>1100000000</v>
      </c>
      <c r="H8" s="6">
        <v>42900000</v>
      </c>
      <c r="I8" s="4" t="s">
        <v>4</v>
      </c>
      <c r="J8" s="4" t="s">
        <v>4</v>
      </c>
      <c r="K8" s="4" t="s">
        <v>4</v>
      </c>
      <c r="L8" s="4" t="s">
        <v>4</v>
      </c>
      <c r="M8" s="4" t="s">
        <v>4</v>
      </c>
      <c r="N8" s="4" t="s">
        <v>4</v>
      </c>
      <c r="O8" s="4" t="s">
        <v>4</v>
      </c>
      <c r="P8" s="4" t="s">
        <v>4</v>
      </c>
      <c r="Q8" s="4" t="s">
        <v>4</v>
      </c>
    </row>
    <row r="9" spans="1:17" x14ac:dyDescent="0.25">
      <c r="A9" s="2" t="s">
        <v>379</v>
      </c>
      <c r="B9" s="4" t="s">
        <v>4</v>
      </c>
      <c r="C9" s="4" t="s">
        <v>4</v>
      </c>
      <c r="D9" s="4" t="s">
        <v>4</v>
      </c>
      <c r="E9" s="4" t="s">
        <v>4</v>
      </c>
      <c r="F9" s="6">
        <v>286200000</v>
      </c>
      <c r="G9" s="4" t="s">
        <v>4</v>
      </c>
      <c r="H9" s="4" t="s">
        <v>4</v>
      </c>
      <c r="I9" s="4" t="s">
        <v>4</v>
      </c>
      <c r="J9" s="4" t="s">
        <v>4</v>
      </c>
      <c r="K9" s="4" t="s">
        <v>4</v>
      </c>
      <c r="L9" s="4" t="s">
        <v>4</v>
      </c>
      <c r="M9" s="4" t="s">
        <v>4</v>
      </c>
      <c r="N9" s="4" t="s">
        <v>4</v>
      </c>
      <c r="O9" s="4" t="s">
        <v>4</v>
      </c>
      <c r="P9" s="4" t="s">
        <v>4</v>
      </c>
      <c r="Q9" s="4" t="s">
        <v>4</v>
      </c>
    </row>
    <row r="10" spans="1:17" x14ac:dyDescent="0.25">
      <c r="A10" s="2" t="s">
        <v>1106</v>
      </c>
      <c r="B10" s="4" t="s">
        <v>4</v>
      </c>
      <c r="C10" s="4" t="s">
        <v>4</v>
      </c>
      <c r="D10" s="4" t="s">
        <v>4</v>
      </c>
      <c r="E10" s="4" t="s">
        <v>4</v>
      </c>
      <c r="F10" s="6">
        <v>135200000</v>
      </c>
      <c r="G10" s="4" t="s">
        <v>4</v>
      </c>
      <c r="H10" s="4" t="s">
        <v>4</v>
      </c>
      <c r="I10" s="4" t="s">
        <v>4</v>
      </c>
      <c r="J10" s="4" t="s">
        <v>4</v>
      </c>
      <c r="K10" s="4" t="s">
        <v>4</v>
      </c>
      <c r="L10" s="4" t="s">
        <v>4</v>
      </c>
      <c r="M10" s="4" t="s">
        <v>4</v>
      </c>
      <c r="N10" s="4" t="s">
        <v>4</v>
      </c>
      <c r="O10" s="4" t="s">
        <v>4</v>
      </c>
      <c r="P10" s="4" t="s">
        <v>4</v>
      </c>
      <c r="Q10" s="4" t="s">
        <v>4</v>
      </c>
    </row>
    <row r="11" spans="1:17" x14ac:dyDescent="0.25">
      <c r="A11" s="2" t="s">
        <v>1107</v>
      </c>
      <c r="B11" s="4" t="s">
        <v>4</v>
      </c>
      <c r="C11" s="4" t="s">
        <v>4</v>
      </c>
      <c r="D11" s="4" t="s">
        <v>4</v>
      </c>
      <c r="E11" s="4" t="s">
        <v>4</v>
      </c>
      <c r="F11" s="8">
        <v>2200000000</v>
      </c>
      <c r="G11" s="4" t="s">
        <v>4</v>
      </c>
      <c r="H11" s="4" t="s">
        <v>4</v>
      </c>
      <c r="I11" s="4" t="s">
        <v>4</v>
      </c>
      <c r="J11" s="4" t="s">
        <v>4</v>
      </c>
      <c r="K11" s="4" t="s">
        <v>4</v>
      </c>
      <c r="L11" s="4" t="s">
        <v>4</v>
      </c>
      <c r="M11" s="4" t="s">
        <v>4</v>
      </c>
      <c r="N11" s="4" t="s">
        <v>4</v>
      </c>
      <c r="O11" s="4" t="s">
        <v>4</v>
      </c>
      <c r="P11" s="4" t="s">
        <v>4</v>
      </c>
      <c r="Q11" s="4" t="s">
        <v>4</v>
      </c>
    </row>
    <row r="12" spans="1:17" ht="45" x14ac:dyDescent="0.25">
      <c r="A12" s="2" t="s">
        <v>1108</v>
      </c>
      <c r="B12" s="4" t="s">
        <v>4</v>
      </c>
      <c r="C12" s="4">
        <v>0.24959999999999999</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1109</v>
      </c>
      <c r="B13" s="4" t="s">
        <v>4</v>
      </c>
      <c r="C13" s="9">
        <v>1.9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1110</v>
      </c>
      <c r="B14" s="4" t="s">
        <v>4</v>
      </c>
      <c r="C14" s="9">
        <v>7.25</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2" t="s">
        <v>1111</v>
      </c>
      <c r="B15" s="4" t="s">
        <v>4</v>
      </c>
      <c r="C15" s="4" t="s">
        <v>4</v>
      </c>
      <c r="D15" s="223">
        <v>1</v>
      </c>
      <c r="E15" s="4" t="s">
        <v>4</v>
      </c>
      <c r="F15" s="4" t="s">
        <v>4</v>
      </c>
      <c r="G15" s="4" t="s">
        <v>4</v>
      </c>
      <c r="H15" s="4" t="s">
        <v>4</v>
      </c>
      <c r="I15" s="4" t="s">
        <v>4</v>
      </c>
      <c r="J15" s="4" t="s">
        <v>4</v>
      </c>
      <c r="K15" s="4" t="s">
        <v>4</v>
      </c>
      <c r="L15" s="4" t="s">
        <v>4</v>
      </c>
      <c r="M15" s="4" t="s">
        <v>4</v>
      </c>
      <c r="N15" s="223">
        <v>1</v>
      </c>
      <c r="O15" s="4" t="s">
        <v>4</v>
      </c>
      <c r="P15" s="4" t="s">
        <v>4</v>
      </c>
      <c r="Q15" s="4" t="s">
        <v>4</v>
      </c>
    </row>
    <row r="16" spans="1:17" ht="45" x14ac:dyDescent="0.25">
      <c r="A16" s="2" t="s">
        <v>1112</v>
      </c>
      <c r="B16" s="4" t="s">
        <v>4</v>
      </c>
      <c r="C16" s="4" t="s">
        <v>4</v>
      </c>
      <c r="D16" s="4" t="s">
        <v>4</v>
      </c>
      <c r="E16" s="223">
        <v>1</v>
      </c>
      <c r="F16" s="4" t="s">
        <v>4</v>
      </c>
      <c r="G16" s="4" t="s">
        <v>4</v>
      </c>
      <c r="H16" s="4" t="s">
        <v>4</v>
      </c>
      <c r="I16" s="223">
        <v>1</v>
      </c>
      <c r="J16" s="223">
        <v>1</v>
      </c>
      <c r="K16" s="223">
        <v>1</v>
      </c>
      <c r="L16" s="223">
        <v>1</v>
      </c>
      <c r="M16" s="223">
        <v>1</v>
      </c>
      <c r="N16" s="4" t="s">
        <v>4</v>
      </c>
      <c r="O16" s="223">
        <v>1</v>
      </c>
      <c r="P16" s="223">
        <v>1</v>
      </c>
      <c r="Q16" s="223">
        <v>1</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13</v>
      </c>
      <c r="B1" s="1" t="s">
        <v>1114</v>
      </c>
    </row>
    <row r="2" spans="1:2" x14ac:dyDescent="0.25">
      <c r="A2" s="7"/>
      <c r="B2" s="1" t="s">
        <v>1093</v>
      </c>
    </row>
    <row r="3" spans="1:2" x14ac:dyDescent="0.25">
      <c r="A3" s="2" t="s">
        <v>1115</v>
      </c>
      <c r="B3" s="4" t="s">
        <v>4</v>
      </c>
    </row>
    <row r="4" spans="1:2" x14ac:dyDescent="0.25">
      <c r="A4" s="3" t="s">
        <v>230</v>
      </c>
      <c r="B4" s="4" t="s">
        <v>4</v>
      </c>
    </row>
    <row r="5" spans="1:2" ht="45" x14ac:dyDescent="0.25">
      <c r="A5" s="2" t="s">
        <v>1116</v>
      </c>
      <c r="B5" s="4" t="s">
        <v>111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5</v>
      </c>
      <c r="B1" s="7" t="s">
        <v>95</v>
      </c>
      <c r="C1" s="7"/>
      <c r="D1" s="7" t="s">
        <v>1</v>
      </c>
      <c r="E1" s="7"/>
    </row>
    <row r="2" spans="1:5" ht="30" x14ac:dyDescent="0.25">
      <c r="A2" s="1" t="s">
        <v>26</v>
      </c>
      <c r="B2" s="1" t="s">
        <v>2</v>
      </c>
      <c r="C2" s="1" t="s">
        <v>96</v>
      </c>
      <c r="D2" s="1" t="s">
        <v>2</v>
      </c>
      <c r="E2" s="1" t="s">
        <v>96</v>
      </c>
    </row>
    <row r="3" spans="1:5" ht="30" x14ac:dyDescent="0.25">
      <c r="A3" s="3" t="s">
        <v>136</v>
      </c>
      <c r="B3" s="4" t="s">
        <v>4</v>
      </c>
      <c r="C3" s="4" t="s">
        <v>4</v>
      </c>
      <c r="D3" s="4" t="s">
        <v>4</v>
      </c>
      <c r="E3" s="4" t="s">
        <v>4</v>
      </c>
    </row>
    <row r="4" spans="1:5" x14ac:dyDescent="0.25">
      <c r="A4" s="2" t="s">
        <v>124</v>
      </c>
      <c r="B4" s="8">
        <v>28688</v>
      </c>
      <c r="C4" s="8">
        <v>22660</v>
      </c>
      <c r="D4" s="8">
        <v>53984</v>
      </c>
      <c r="E4" s="8">
        <v>56033</v>
      </c>
    </row>
    <row r="5" spans="1:5" x14ac:dyDescent="0.25">
      <c r="A5" s="3" t="s">
        <v>137</v>
      </c>
      <c r="B5" s="4" t="s">
        <v>4</v>
      </c>
      <c r="C5" s="4" t="s">
        <v>4</v>
      </c>
      <c r="D5" s="4" t="s">
        <v>4</v>
      </c>
      <c r="E5" s="4" t="s">
        <v>4</v>
      </c>
    </row>
    <row r="6" spans="1:5" ht="45" x14ac:dyDescent="0.25">
      <c r="A6" s="2" t="s">
        <v>138</v>
      </c>
      <c r="B6" s="6">
        <v>13553</v>
      </c>
      <c r="C6" s="6">
        <v>-28320</v>
      </c>
      <c r="D6" s="6">
        <v>32362</v>
      </c>
      <c r="E6" s="6">
        <v>-27441</v>
      </c>
    </row>
    <row r="7" spans="1:5" x14ac:dyDescent="0.25">
      <c r="A7" s="2" t="s">
        <v>139</v>
      </c>
      <c r="B7" s="6">
        <v>42241</v>
      </c>
      <c r="C7" s="6">
        <v>-5660</v>
      </c>
      <c r="D7" s="6">
        <v>86346</v>
      </c>
      <c r="E7" s="6">
        <v>28592</v>
      </c>
    </row>
    <row r="8" spans="1:5" ht="30" x14ac:dyDescent="0.25">
      <c r="A8" s="2" t="s">
        <v>140</v>
      </c>
      <c r="B8" s="4">
        <v>177</v>
      </c>
      <c r="C8" s="4">
        <v>568</v>
      </c>
      <c r="D8" s="4">
        <v>287</v>
      </c>
      <c r="E8" s="4">
        <v>868</v>
      </c>
    </row>
    <row r="9" spans="1:5" ht="30" x14ac:dyDescent="0.25">
      <c r="A9" s="2" t="s">
        <v>141</v>
      </c>
      <c r="B9" s="8">
        <v>42064</v>
      </c>
      <c r="C9" s="8">
        <v>-6228</v>
      </c>
      <c r="D9" s="8">
        <v>86059</v>
      </c>
      <c r="E9" s="8">
        <v>277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118</v>
      </c>
      <c r="B1" s="1" t="s">
        <v>2</v>
      </c>
      <c r="C1" s="1" t="s">
        <v>27</v>
      </c>
    </row>
    <row r="2" spans="1:3" x14ac:dyDescent="0.25">
      <c r="A2" s="3" t="s">
        <v>238</v>
      </c>
      <c r="B2" s="4" t="s">
        <v>4</v>
      </c>
      <c r="C2" s="4" t="s">
        <v>4</v>
      </c>
    </row>
    <row r="3" spans="1:3" ht="45" x14ac:dyDescent="0.25">
      <c r="A3" s="2" t="s">
        <v>1119</v>
      </c>
      <c r="B3" s="8">
        <v>1410000000</v>
      </c>
      <c r="C3" s="8">
        <v>1090000000</v>
      </c>
    </row>
    <row r="4" spans="1:3" ht="45" x14ac:dyDescent="0.25">
      <c r="A4" s="2" t="s">
        <v>1120</v>
      </c>
      <c r="B4" s="6">
        <v>1350000000</v>
      </c>
      <c r="C4" s="6">
        <v>1070000000</v>
      </c>
    </row>
    <row r="5" spans="1:3" x14ac:dyDescent="0.25">
      <c r="A5" s="3" t="s">
        <v>1121</v>
      </c>
      <c r="B5" s="4" t="s">
        <v>4</v>
      </c>
      <c r="C5" s="4" t="s">
        <v>4</v>
      </c>
    </row>
    <row r="6" spans="1:3" x14ac:dyDescent="0.25">
      <c r="A6" s="2" t="s">
        <v>257</v>
      </c>
      <c r="B6" s="6">
        <v>61663000</v>
      </c>
      <c r="C6" s="6">
        <v>58846000</v>
      </c>
    </row>
    <row r="7" spans="1:3" x14ac:dyDescent="0.25">
      <c r="A7" s="2" t="s">
        <v>260</v>
      </c>
      <c r="B7" s="6">
        <v>1201778000</v>
      </c>
      <c r="C7" s="6">
        <v>1203143000</v>
      </c>
    </row>
    <row r="8" spans="1:3" x14ac:dyDescent="0.25">
      <c r="A8" s="2" t="s">
        <v>262</v>
      </c>
      <c r="B8" s="6">
        <v>35877000</v>
      </c>
      <c r="C8" s="6">
        <v>20149000</v>
      </c>
    </row>
    <row r="9" spans="1:3" x14ac:dyDescent="0.25">
      <c r="A9" s="2" t="s">
        <v>1122</v>
      </c>
      <c r="B9" s="4" t="s">
        <v>4</v>
      </c>
      <c r="C9" s="4" t="s">
        <v>4</v>
      </c>
    </row>
    <row r="10" spans="1:3" x14ac:dyDescent="0.25">
      <c r="A10" s="3" t="s">
        <v>1121</v>
      </c>
      <c r="B10" s="4" t="s">
        <v>4</v>
      </c>
      <c r="C10" s="4" t="s">
        <v>4</v>
      </c>
    </row>
    <row r="11" spans="1:3" x14ac:dyDescent="0.25">
      <c r="A11" s="2" t="s">
        <v>257</v>
      </c>
      <c r="B11" s="6">
        <v>35000</v>
      </c>
      <c r="C11" s="6">
        <v>33000</v>
      </c>
    </row>
    <row r="12" spans="1:3" x14ac:dyDescent="0.25">
      <c r="A12" s="2" t="s">
        <v>260</v>
      </c>
      <c r="B12" s="6">
        <v>24653000</v>
      </c>
      <c r="C12" s="6">
        <v>22079000</v>
      </c>
    </row>
    <row r="13" spans="1:3" x14ac:dyDescent="0.25">
      <c r="A13" s="2" t="s">
        <v>1123</v>
      </c>
      <c r="B13" s="4" t="s">
        <v>4</v>
      </c>
      <c r="C13" s="4" t="s">
        <v>4</v>
      </c>
    </row>
    <row r="14" spans="1:3" x14ac:dyDescent="0.25">
      <c r="A14" s="3" t="s">
        <v>1121</v>
      </c>
      <c r="B14" s="4" t="s">
        <v>4</v>
      </c>
      <c r="C14" s="4" t="s">
        <v>4</v>
      </c>
    </row>
    <row r="15" spans="1:3" x14ac:dyDescent="0.25">
      <c r="A15" s="2" t="s">
        <v>257</v>
      </c>
      <c r="B15" s="6">
        <v>61628000</v>
      </c>
      <c r="C15" s="6">
        <v>58813000</v>
      </c>
    </row>
    <row r="16" spans="1:3" x14ac:dyDescent="0.25">
      <c r="A16" s="2" t="s">
        <v>260</v>
      </c>
      <c r="B16" s="6">
        <v>1113306000</v>
      </c>
      <c r="C16" s="6">
        <v>1121011000</v>
      </c>
    </row>
    <row r="17" spans="1:3" x14ac:dyDescent="0.25">
      <c r="A17" s="2" t="s">
        <v>36</v>
      </c>
      <c r="B17" s="6">
        <v>1400464000</v>
      </c>
      <c r="C17" s="6">
        <v>1061310000</v>
      </c>
    </row>
    <row r="18" spans="1:3" x14ac:dyDescent="0.25">
      <c r="A18" s="2" t="s">
        <v>261</v>
      </c>
      <c r="B18" s="6">
        <v>35454000</v>
      </c>
      <c r="C18" s="6">
        <v>23564000</v>
      </c>
    </row>
    <row r="19" spans="1:3" x14ac:dyDescent="0.25">
      <c r="A19" s="2" t="s">
        <v>263</v>
      </c>
      <c r="B19" s="6">
        <v>48000</v>
      </c>
      <c r="C19" s="6">
        <v>46000</v>
      </c>
    </row>
    <row r="20" spans="1:3" x14ac:dyDescent="0.25">
      <c r="A20" s="2" t="s">
        <v>264</v>
      </c>
      <c r="B20" s="6">
        <v>13847000</v>
      </c>
      <c r="C20" s="6">
        <v>139000</v>
      </c>
    </row>
    <row r="21" spans="1:3" x14ac:dyDescent="0.25">
      <c r="A21" s="2" t="s">
        <v>1124</v>
      </c>
      <c r="B21" s="4" t="s">
        <v>4</v>
      </c>
      <c r="C21" s="4" t="s">
        <v>4</v>
      </c>
    </row>
    <row r="22" spans="1:3" x14ac:dyDescent="0.25">
      <c r="A22" s="3" t="s">
        <v>1121</v>
      </c>
      <c r="B22" s="4" t="s">
        <v>4</v>
      </c>
      <c r="C22" s="4" t="s">
        <v>4</v>
      </c>
    </row>
    <row r="23" spans="1:3" x14ac:dyDescent="0.25">
      <c r="A23" s="2" t="s">
        <v>260</v>
      </c>
      <c r="B23" s="6">
        <v>63819000</v>
      </c>
      <c r="C23" s="6">
        <v>60053000</v>
      </c>
    </row>
    <row r="24" spans="1:3" x14ac:dyDescent="0.25">
      <c r="A24" s="2" t="s">
        <v>36</v>
      </c>
      <c r="B24" s="6">
        <v>10409000</v>
      </c>
      <c r="C24" s="6">
        <v>27729000</v>
      </c>
    </row>
    <row r="25" spans="1:3" x14ac:dyDescent="0.25">
      <c r="A25" s="2" t="s">
        <v>262</v>
      </c>
      <c r="B25" s="6">
        <v>35877000</v>
      </c>
      <c r="C25" s="6">
        <v>20149000</v>
      </c>
    </row>
    <row r="26" spans="1:3" x14ac:dyDescent="0.25">
      <c r="A26" s="2" t="s">
        <v>264</v>
      </c>
      <c r="B26" s="6">
        <v>6300000</v>
      </c>
      <c r="C26" s="6">
        <v>5600000</v>
      </c>
    </row>
    <row r="27" spans="1:3" x14ac:dyDescent="0.25">
      <c r="A27" s="2" t="s">
        <v>1125</v>
      </c>
      <c r="B27" s="4" t="s">
        <v>4</v>
      </c>
      <c r="C27" s="4" t="s">
        <v>4</v>
      </c>
    </row>
    <row r="28" spans="1:3" x14ac:dyDescent="0.25">
      <c r="A28" s="3" t="s">
        <v>1121</v>
      </c>
      <c r="B28" s="4" t="s">
        <v>4</v>
      </c>
      <c r="C28" s="4" t="s">
        <v>4</v>
      </c>
    </row>
    <row r="29" spans="1:3" x14ac:dyDescent="0.25">
      <c r="A29" s="2" t="s">
        <v>257</v>
      </c>
      <c r="B29" s="6">
        <v>61633000</v>
      </c>
      <c r="C29" s="6">
        <v>58846000</v>
      </c>
    </row>
    <row r="30" spans="1:3" x14ac:dyDescent="0.25">
      <c r="A30" s="2" t="s">
        <v>260</v>
      </c>
      <c r="B30" s="6">
        <v>1201778000</v>
      </c>
      <c r="C30" s="6">
        <v>1203143000</v>
      </c>
    </row>
    <row r="31" spans="1:3" x14ac:dyDescent="0.25">
      <c r="A31" s="2" t="s">
        <v>36</v>
      </c>
      <c r="B31" s="6">
        <v>1410873000</v>
      </c>
      <c r="C31" s="6">
        <v>1089039000</v>
      </c>
    </row>
    <row r="32" spans="1:3" x14ac:dyDescent="0.25">
      <c r="A32" s="2" t="s">
        <v>261</v>
      </c>
      <c r="B32" s="6">
        <v>35454000</v>
      </c>
      <c r="C32" s="6">
        <v>23564000</v>
      </c>
    </row>
    <row r="33" spans="1:3" x14ac:dyDescent="0.25">
      <c r="A33" s="2" t="s">
        <v>262</v>
      </c>
      <c r="B33" s="6">
        <v>35877000</v>
      </c>
      <c r="C33" s="6">
        <v>20149000</v>
      </c>
    </row>
    <row r="34" spans="1:3" x14ac:dyDescent="0.25">
      <c r="A34" s="2" t="s">
        <v>263</v>
      </c>
      <c r="B34" s="6">
        <v>48000</v>
      </c>
      <c r="C34" s="6">
        <v>46000</v>
      </c>
    </row>
    <row r="35" spans="1:3" x14ac:dyDescent="0.25">
      <c r="A35" s="2" t="s">
        <v>264</v>
      </c>
      <c r="B35" s="8">
        <v>20147000</v>
      </c>
      <c r="C35" s="8">
        <v>573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6</v>
      </c>
      <c r="B1" s="7" t="s">
        <v>95</v>
      </c>
      <c r="C1" s="7"/>
      <c r="D1" s="7" t="s">
        <v>1</v>
      </c>
      <c r="E1" s="7"/>
    </row>
    <row r="2" spans="1:5" ht="30" x14ac:dyDescent="0.25">
      <c r="A2" s="1" t="s">
        <v>26</v>
      </c>
      <c r="B2" s="1" t="s">
        <v>2</v>
      </c>
      <c r="C2" s="1" t="s">
        <v>96</v>
      </c>
      <c r="D2" s="1" t="s">
        <v>2</v>
      </c>
      <c r="E2" s="1" t="s">
        <v>96</v>
      </c>
    </row>
    <row r="3" spans="1:5" ht="45" x14ac:dyDescent="0.25">
      <c r="A3" s="3" t="s">
        <v>1127</v>
      </c>
      <c r="B3" s="4" t="s">
        <v>4</v>
      </c>
      <c r="C3" s="4" t="s">
        <v>4</v>
      </c>
      <c r="D3" s="4" t="s">
        <v>4</v>
      </c>
      <c r="E3" s="4" t="s">
        <v>4</v>
      </c>
    </row>
    <row r="4" spans="1:5" x14ac:dyDescent="0.25">
      <c r="A4" s="2" t="s">
        <v>1128</v>
      </c>
      <c r="B4" s="8">
        <v>114913</v>
      </c>
      <c r="C4" s="8">
        <v>58517</v>
      </c>
      <c r="D4" s="8">
        <v>102331</v>
      </c>
      <c r="E4" s="8">
        <v>53867</v>
      </c>
    </row>
    <row r="5" spans="1:5" x14ac:dyDescent="0.25">
      <c r="A5" s="2" t="s">
        <v>1129</v>
      </c>
      <c r="B5" s="6">
        <v>12898</v>
      </c>
      <c r="C5" s="6">
        <v>2180</v>
      </c>
      <c r="D5" s="6">
        <v>25230</v>
      </c>
      <c r="E5" s="6">
        <v>4305</v>
      </c>
    </row>
    <row r="6" spans="1:5" x14ac:dyDescent="0.25">
      <c r="A6" s="2" t="s">
        <v>1130</v>
      </c>
      <c r="B6" s="6">
        <v>-24009</v>
      </c>
      <c r="C6" s="4" t="s">
        <v>4</v>
      </c>
      <c r="D6" s="6">
        <v>-29603</v>
      </c>
      <c r="E6" s="4" t="s">
        <v>4</v>
      </c>
    </row>
    <row r="7" spans="1:5" ht="30" x14ac:dyDescent="0.25">
      <c r="A7" s="3" t="s">
        <v>1131</v>
      </c>
      <c r="B7" s="4" t="s">
        <v>4</v>
      </c>
      <c r="C7" s="4" t="s">
        <v>4</v>
      </c>
      <c r="D7" s="4" t="s">
        <v>4</v>
      </c>
      <c r="E7" s="4" t="s">
        <v>4</v>
      </c>
    </row>
    <row r="8" spans="1:5" x14ac:dyDescent="0.25">
      <c r="A8" s="2" t="s">
        <v>1132</v>
      </c>
      <c r="B8" s="4">
        <v>898</v>
      </c>
      <c r="C8" s="4">
        <v>807</v>
      </c>
      <c r="D8" s="6">
        <v>3290</v>
      </c>
      <c r="E8" s="6">
        <v>1320</v>
      </c>
    </row>
    <row r="9" spans="1:5" ht="30" x14ac:dyDescent="0.25">
      <c r="A9" s="2" t="s">
        <v>1133</v>
      </c>
      <c r="B9" s="4">
        <v>-895</v>
      </c>
      <c r="C9" s="6">
        <v>-3822</v>
      </c>
      <c r="D9" s="6">
        <v>2557</v>
      </c>
      <c r="E9" s="6">
        <v>-1810</v>
      </c>
    </row>
    <row r="10" spans="1:5" x14ac:dyDescent="0.25">
      <c r="A10" s="2" t="s">
        <v>1134</v>
      </c>
      <c r="B10" s="6">
        <v>103805</v>
      </c>
      <c r="C10" s="6">
        <v>57682</v>
      </c>
      <c r="D10" s="6">
        <v>103805</v>
      </c>
      <c r="E10" s="6">
        <v>57682</v>
      </c>
    </row>
    <row r="11" spans="1:5" x14ac:dyDescent="0.25">
      <c r="A11" s="2" t="s">
        <v>260</v>
      </c>
      <c r="B11" s="4" t="s">
        <v>4</v>
      </c>
      <c r="C11" s="4" t="s">
        <v>4</v>
      </c>
      <c r="D11" s="4" t="s">
        <v>4</v>
      </c>
      <c r="E11" s="4" t="s">
        <v>4</v>
      </c>
    </row>
    <row r="12" spans="1:5" ht="45" x14ac:dyDescent="0.25">
      <c r="A12" s="3" t="s">
        <v>1127</v>
      </c>
      <c r="B12" s="4" t="s">
        <v>4</v>
      </c>
      <c r="C12" s="4" t="s">
        <v>4</v>
      </c>
      <c r="D12" s="4" t="s">
        <v>4</v>
      </c>
      <c r="E12" s="4" t="s">
        <v>4</v>
      </c>
    </row>
    <row r="13" spans="1:5" x14ac:dyDescent="0.25">
      <c r="A13" s="2" t="s">
        <v>1128</v>
      </c>
      <c r="B13" s="6">
        <v>64098</v>
      </c>
      <c r="C13" s="6">
        <v>58801</v>
      </c>
      <c r="D13" s="6">
        <v>60053</v>
      </c>
      <c r="E13" s="6">
        <v>56277</v>
      </c>
    </row>
    <row r="14" spans="1:5" ht="30" x14ac:dyDescent="0.25">
      <c r="A14" s="3" t="s">
        <v>1131</v>
      </c>
      <c r="B14" s="4" t="s">
        <v>4</v>
      </c>
      <c r="C14" s="4" t="s">
        <v>4</v>
      </c>
      <c r="D14" s="4" t="s">
        <v>4</v>
      </c>
      <c r="E14" s="4" t="s">
        <v>4</v>
      </c>
    </row>
    <row r="15" spans="1:5" x14ac:dyDescent="0.25">
      <c r="A15" s="2" t="s">
        <v>1132</v>
      </c>
      <c r="B15" s="4">
        <v>616</v>
      </c>
      <c r="C15" s="4">
        <v>531</v>
      </c>
      <c r="D15" s="6">
        <v>1209</v>
      </c>
      <c r="E15" s="6">
        <v>1043</v>
      </c>
    </row>
    <row r="16" spans="1:5" ht="30" x14ac:dyDescent="0.25">
      <c r="A16" s="2" t="s">
        <v>1133</v>
      </c>
      <c r="B16" s="4">
        <v>-895</v>
      </c>
      <c r="C16" s="6">
        <v>-3822</v>
      </c>
      <c r="D16" s="6">
        <v>2557</v>
      </c>
      <c r="E16" s="6">
        <v>-1810</v>
      </c>
    </row>
    <row r="17" spans="1:5" x14ac:dyDescent="0.25">
      <c r="A17" s="2" t="s">
        <v>1134</v>
      </c>
      <c r="B17" s="6">
        <v>63819</v>
      </c>
      <c r="C17" s="6">
        <v>55510</v>
      </c>
      <c r="D17" s="6">
        <v>63819</v>
      </c>
      <c r="E17" s="6">
        <v>55510</v>
      </c>
    </row>
    <row r="18" spans="1:5" x14ac:dyDescent="0.25">
      <c r="A18" s="2" t="s">
        <v>36</v>
      </c>
      <c r="B18" s="4" t="s">
        <v>4</v>
      </c>
      <c r="C18" s="4" t="s">
        <v>4</v>
      </c>
      <c r="D18" s="4" t="s">
        <v>4</v>
      </c>
      <c r="E18" s="4" t="s">
        <v>4</v>
      </c>
    </row>
    <row r="19" spans="1:5" ht="45" x14ac:dyDescent="0.25">
      <c r="A19" s="3" t="s">
        <v>1127</v>
      </c>
      <c r="B19" s="4" t="s">
        <v>4</v>
      </c>
      <c r="C19" s="4" t="s">
        <v>4</v>
      </c>
      <c r="D19" s="4" t="s">
        <v>4</v>
      </c>
      <c r="E19" s="4" t="s">
        <v>4</v>
      </c>
    </row>
    <row r="20" spans="1:5" x14ac:dyDescent="0.25">
      <c r="A20" s="2" t="s">
        <v>1128</v>
      </c>
      <c r="B20" s="6">
        <v>26826</v>
      </c>
      <c r="C20" s="4" t="s">
        <v>4</v>
      </c>
      <c r="D20" s="6">
        <v>27729</v>
      </c>
      <c r="E20" s="4" t="s">
        <v>4</v>
      </c>
    </row>
    <row r="21" spans="1:5" x14ac:dyDescent="0.25">
      <c r="A21" s="2" t="s">
        <v>1129</v>
      </c>
      <c r="B21" s="6">
        <v>5522</v>
      </c>
      <c r="C21" s="4" t="s">
        <v>4</v>
      </c>
      <c r="D21" s="6">
        <v>10422</v>
      </c>
      <c r="E21" s="4" t="s">
        <v>4</v>
      </c>
    </row>
    <row r="22" spans="1:5" x14ac:dyDescent="0.25">
      <c r="A22" s="2" t="s">
        <v>1130</v>
      </c>
      <c r="B22" s="6">
        <v>-24009</v>
      </c>
      <c r="C22" s="4" t="s">
        <v>4</v>
      </c>
      <c r="D22" s="6">
        <v>-29603</v>
      </c>
      <c r="E22" s="4" t="s">
        <v>4</v>
      </c>
    </row>
    <row r="23" spans="1:5" ht="30" x14ac:dyDescent="0.25">
      <c r="A23" s="3" t="s">
        <v>1131</v>
      </c>
      <c r="B23" s="4" t="s">
        <v>4</v>
      </c>
      <c r="C23" s="4" t="s">
        <v>4</v>
      </c>
      <c r="D23" s="4" t="s">
        <v>4</v>
      </c>
      <c r="E23" s="4" t="s">
        <v>4</v>
      </c>
    </row>
    <row r="24" spans="1:5" x14ac:dyDescent="0.25">
      <c r="A24" s="2" t="s">
        <v>1132</v>
      </c>
      <c r="B24" s="6">
        <v>2070</v>
      </c>
      <c r="C24" s="4" t="s">
        <v>4</v>
      </c>
      <c r="D24" s="6">
        <v>1861</v>
      </c>
      <c r="E24" s="4" t="s">
        <v>4</v>
      </c>
    </row>
    <row r="25" spans="1:5" x14ac:dyDescent="0.25">
      <c r="A25" s="2" t="s">
        <v>1134</v>
      </c>
      <c r="B25" s="6">
        <v>10409</v>
      </c>
      <c r="C25" s="4" t="s">
        <v>4</v>
      </c>
      <c r="D25" s="6">
        <v>10409</v>
      </c>
      <c r="E25" s="4" t="s">
        <v>4</v>
      </c>
    </row>
    <row r="26" spans="1:5" x14ac:dyDescent="0.25">
      <c r="A26" s="2" t="s">
        <v>262</v>
      </c>
      <c r="B26" s="4" t="s">
        <v>4</v>
      </c>
      <c r="C26" s="4" t="s">
        <v>4</v>
      </c>
      <c r="D26" s="4" t="s">
        <v>4</v>
      </c>
      <c r="E26" s="4" t="s">
        <v>4</v>
      </c>
    </row>
    <row r="27" spans="1:5" ht="45" x14ac:dyDescent="0.25">
      <c r="A27" s="3" t="s">
        <v>1127</v>
      </c>
      <c r="B27" s="4" t="s">
        <v>4</v>
      </c>
      <c r="C27" s="4" t="s">
        <v>4</v>
      </c>
      <c r="D27" s="4" t="s">
        <v>4</v>
      </c>
      <c r="E27" s="4" t="s">
        <v>4</v>
      </c>
    </row>
    <row r="28" spans="1:5" x14ac:dyDescent="0.25">
      <c r="A28" s="2" t="s">
        <v>1128</v>
      </c>
      <c r="B28" s="6">
        <v>29939</v>
      </c>
      <c r="C28" s="6">
        <v>4430</v>
      </c>
      <c r="D28" s="6">
        <v>20149</v>
      </c>
      <c r="E28" s="6">
        <v>2080</v>
      </c>
    </row>
    <row r="29" spans="1:5" x14ac:dyDescent="0.25">
      <c r="A29" s="2" t="s">
        <v>1129</v>
      </c>
      <c r="B29" s="6">
        <v>7376</v>
      </c>
      <c r="C29" s="6">
        <v>2180</v>
      </c>
      <c r="D29" s="6">
        <v>14808</v>
      </c>
      <c r="E29" s="6">
        <v>4305</v>
      </c>
    </row>
    <row r="30" spans="1:5" ht="30" x14ac:dyDescent="0.25">
      <c r="A30" s="3" t="s">
        <v>1131</v>
      </c>
      <c r="B30" s="4" t="s">
        <v>4</v>
      </c>
      <c r="C30" s="4" t="s">
        <v>4</v>
      </c>
      <c r="D30" s="4" t="s">
        <v>4</v>
      </c>
      <c r="E30" s="4" t="s">
        <v>4</v>
      </c>
    </row>
    <row r="31" spans="1:5" x14ac:dyDescent="0.25">
      <c r="A31" s="2" t="s">
        <v>1132</v>
      </c>
      <c r="B31" s="6">
        <v>-1438</v>
      </c>
      <c r="C31" s="4">
        <v>501</v>
      </c>
      <c r="D31" s="4">
        <v>920</v>
      </c>
      <c r="E31" s="4">
        <v>726</v>
      </c>
    </row>
    <row r="32" spans="1:5" x14ac:dyDescent="0.25">
      <c r="A32" s="2" t="s">
        <v>1134</v>
      </c>
      <c r="B32" s="6">
        <v>35877</v>
      </c>
      <c r="C32" s="6">
        <v>7111</v>
      </c>
      <c r="D32" s="6">
        <v>35877</v>
      </c>
      <c r="E32" s="6">
        <v>7111</v>
      </c>
    </row>
    <row r="33" spans="1:5" x14ac:dyDescent="0.25">
      <c r="A33" s="2" t="s">
        <v>1135</v>
      </c>
      <c r="B33" s="4" t="s">
        <v>4</v>
      </c>
      <c r="C33" s="4" t="s">
        <v>4</v>
      </c>
      <c r="D33" s="4" t="s">
        <v>4</v>
      </c>
      <c r="E33" s="4" t="s">
        <v>4</v>
      </c>
    </row>
    <row r="34" spans="1:5" ht="45" x14ac:dyDescent="0.25">
      <c r="A34" s="3" t="s">
        <v>1127</v>
      </c>
      <c r="B34" s="4" t="s">
        <v>4</v>
      </c>
      <c r="C34" s="4" t="s">
        <v>4</v>
      </c>
      <c r="D34" s="4" t="s">
        <v>4</v>
      </c>
      <c r="E34" s="4" t="s">
        <v>4</v>
      </c>
    </row>
    <row r="35" spans="1:5" x14ac:dyDescent="0.25">
      <c r="A35" s="2" t="s">
        <v>1128</v>
      </c>
      <c r="B35" s="6">
        <v>-5950</v>
      </c>
      <c r="C35" s="6">
        <v>-4714</v>
      </c>
      <c r="D35" s="6">
        <v>-5600</v>
      </c>
      <c r="E35" s="6">
        <v>-4490</v>
      </c>
    </row>
    <row r="36" spans="1:5" ht="30" x14ac:dyDescent="0.25">
      <c r="A36" s="3" t="s">
        <v>1131</v>
      </c>
      <c r="B36" s="4" t="s">
        <v>4</v>
      </c>
      <c r="C36" s="4" t="s">
        <v>4</v>
      </c>
      <c r="D36" s="4" t="s">
        <v>4</v>
      </c>
      <c r="E36" s="4" t="s">
        <v>4</v>
      </c>
    </row>
    <row r="37" spans="1:5" x14ac:dyDescent="0.25">
      <c r="A37" s="2" t="s">
        <v>1132</v>
      </c>
      <c r="B37" s="4">
        <v>-350</v>
      </c>
      <c r="C37" s="4">
        <v>-225</v>
      </c>
      <c r="D37" s="4">
        <v>-700</v>
      </c>
      <c r="E37" s="4">
        <v>-449</v>
      </c>
    </row>
    <row r="38" spans="1:5" x14ac:dyDescent="0.25">
      <c r="A38" s="2" t="s">
        <v>1134</v>
      </c>
      <c r="B38" s="8">
        <v>-6300</v>
      </c>
      <c r="C38" s="8">
        <v>-4939</v>
      </c>
      <c r="D38" s="8">
        <v>-6300</v>
      </c>
      <c r="E38" s="8">
        <v>-493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7" t="s">
        <v>1136</v>
      </c>
      <c r="B1" s="1" t="s">
        <v>1</v>
      </c>
    </row>
    <row r="2" spans="1:2" x14ac:dyDescent="0.25">
      <c r="A2" s="7"/>
      <c r="B2" s="1" t="s">
        <v>2</v>
      </c>
    </row>
    <row r="3" spans="1:2" ht="45" x14ac:dyDescent="0.25">
      <c r="A3" s="2" t="s">
        <v>1137</v>
      </c>
      <c r="B3" s="4" t="s">
        <v>4</v>
      </c>
    </row>
    <row r="4" spans="1:2" ht="30" x14ac:dyDescent="0.25">
      <c r="A4" s="3" t="s">
        <v>1138</v>
      </c>
      <c r="B4" s="4" t="s">
        <v>4</v>
      </c>
    </row>
    <row r="5" spans="1:2" x14ac:dyDescent="0.25">
      <c r="A5" s="2" t="s">
        <v>1139</v>
      </c>
      <c r="B5" s="223">
        <v>8.3000000000000004E-2</v>
      </c>
    </row>
    <row r="6" spans="1:2" ht="45" x14ac:dyDescent="0.25">
      <c r="A6" s="2" t="s">
        <v>1140</v>
      </c>
      <c r="B6" s="4" t="s">
        <v>4</v>
      </c>
    </row>
    <row r="7" spans="1:2" ht="30" x14ac:dyDescent="0.25">
      <c r="A7" s="3" t="s">
        <v>1138</v>
      </c>
      <c r="B7" s="4" t="s">
        <v>4</v>
      </c>
    </row>
    <row r="8" spans="1:2" x14ac:dyDescent="0.25">
      <c r="A8" s="2" t="s">
        <v>1141</v>
      </c>
      <c r="B8" s="223">
        <v>0.24</v>
      </c>
    </row>
    <row r="9" spans="1:2" ht="30" x14ac:dyDescent="0.25">
      <c r="A9" s="2" t="s">
        <v>1142</v>
      </c>
      <c r="B9" s="4" t="s">
        <v>4</v>
      </c>
    </row>
    <row r="10" spans="1:2" ht="30" x14ac:dyDescent="0.25">
      <c r="A10" s="3" t="s">
        <v>1138</v>
      </c>
      <c r="B10" s="4" t="s">
        <v>4</v>
      </c>
    </row>
    <row r="11" spans="1:2" x14ac:dyDescent="0.25">
      <c r="A11" s="2" t="s">
        <v>1139</v>
      </c>
      <c r="B11" s="223">
        <v>0.86</v>
      </c>
    </row>
    <row r="12" spans="1:2" ht="30" x14ac:dyDescent="0.25">
      <c r="A12" s="2" t="s">
        <v>1143</v>
      </c>
      <c r="B12" s="4" t="s">
        <v>4</v>
      </c>
    </row>
    <row r="13" spans="1:2" ht="30" x14ac:dyDescent="0.25">
      <c r="A13" s="3" t="s">
        <v>1138</v>
      </c>
      <c r="B13" s="4" t="s">
        <v>4</v>
      </c>
    </row>
    <row r="14" spans="1:2" x14ac:dyDescent="0.25">
      <c r="A14" s="2" t="s">
        <v>1139</v>
      </c>
      <c r="B14" s="223">
        <v>0.9</v>
      </c>
    </row>
    <row r="15" spans="1:2" ht="45" x14ac:dyDescent="0.25">
      <c r="A15" s="2" t="s">
        <v>1144</v>
      </c>
      <c r="B15" s="4" t="s">
        <v>4</v>
      </c>
    </row>
    <row r="16" spans="1:2" ht="30" x14ac:dyDescent="0.25">
      <c r="A16" s="3" t="s">
        <v>1138</v>
      </c>
      <c r="B16" s="4" t="s">
        <v>4</v>
      </c>
    </row>
    <row r="17" spans="1:2" ht="30" x14ac:dyDescent="0.25">
      <c r="A17" s="2" t="s">
        <v>1145</v>
      </c>
      <c r="B17" s="223">
        <v>0.1032</v>
      </c>
    </row>
    <row r="18" spans="1:2" x14ac:dyDescent="0.25">
      <c r="A18" s="2" t="s">
        <v>1139</v>
      </c>
      <c r="B18" s="223">
        <v>0.1111</v>
      </c>
    </row>
    <row r="19" spans="1:2" ht="30" x14ac:dyDescent="0.25">
      <c r="A19" s="2" t="s">
        <v>1146</v>
      </c>
      <c r="B19" s="4" t="s">
        <v>4</v>
      </c>
    </row>
    <row r="20" spans="1:2" ht="30" x14ac:dyDescent="0.25">
      <c r="A20" s="3" t="s">
        <v>1138</v>
      </c>
      <c r="B20" s="4" t="s">
        <v>4</v>
      </c>
    </row>
    <row r="21" spans="1:2" x14ac:dyDescent="0.25">
      <c r="A21" s="2" t="s">
        <v>1139</v>
      </c>
      <c r="B21" s="223">
        <v>0.14000000000000001</v>
      </c>
    </row>
    <row r="22" spans="1:2" ht="30" x14ac:dyDescent="0.25">
      <c r="A22" s="2" t="s">
        <v>322</v>
      </c>
      <c r="B22" s="4" t="s">
        <v>1147</v>
      </c>
    </row>
    <row r="23" spans="1:2" ht="30" x14ac:dyDescent="0.25">
      <c r="A23" s="2" t="s">
        <v>1148</v>
      </c>
      <c r="B23" s="4" t="s">
        <v>4</v>
      </c>
    </row>
    <row r="24" spans="1:2" ht="30" x14ac:dyDescent="0.25">
      <c r="A24" s="3" t="s">
        <v>1138</v>
      </c>
      <c r="B24" s="4" t="s">
        <v>4</v>
      </c>
    </row>
    <row r="25" spans="1:2" x14ac:dyDescent="0.25">
      <c r="A25" s="2" t="s">
        <v>1139</v>
      </c>
      <c r="B25" s="223">
        <v>0.28000000000000003</v>
      </c>
    </row>
    <row r="26" spans="1:2" ht="30" x14ac:dyDescent="0.25">
      <c r="A26" s="2" t="s">
        <v>322</v>
      </c>
      <c r="B26" s="4" t="s">
        <v>114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0</v>
      </c>
      <c r="B1" s="7" t="s">
        <v>95</v>
      </c>
      <c r="C1" s="7"/>
      <c r="D1" s="7" t="s">
        <v>1</v>
      </c>
      <c r="E1" s="7"/>
    </row>
    <row r="2" spans="1:5" ht="30" x14ac:dyDescent="0.25">
      <c r="A2" s="1" t="s">
        <v>26</v>
      </c>
      <c r="B2" s="1" t="s">
        <v>2</v>
      </c>
      <c r="C2" s="1" t="s">
        <v>96</v>
      </c>
      <c r="D2" s="1" t="s">
        <v>2</v>
      </c>
      <c r="E2" s="1" t="s">
        <v>96</v>
      </c>
    </row>
    <row r="3" spans="1:5" x14ac:dyDescent="0.25">
      <c r="A3" s="3" t="s">
        <v>238</v>
      </c>
      <c r="B3" s="4" t="s">
        <v>4</v>
      </c>
      <c r="C3" s="4" t="s">
        <v>4</v>
      </c>
      <c r="D3" s="4" t="s">
        <v>4</v>
      </c>
      <c r="E3" s="4" t="s">
        <v>4</v>
      </c>
    </row>
    <row r="4" spans="1:5" ht="30" x14ac:dyDescent="0.25">
      <c r="A4" s="2" t="s">
        <v>1151</v>
      </c>
      <c r="B4" s="8">
        <v>0</v>
      </c>
      <c r="C4" s="8">
        <v>0</v>
      </c>
      <c r="D4" s="8">
        <v>0</v>
      </c>
      <c r="E4" s="8">
        <v>0</v>
      </c>
    </row>
    <row r="5" spans="1:5" ht="30" x14ac:dyDescent="0.25">
      <c r="A5" s="2" t="s">
        <v>1152</v>
      </c>
      <c r="B5" s="4">
        <v>0</v>
      </c>
      <c r="C5" s="4">
        <v>0</v>
      </c>
      <c r="D5" s="4">
        <v>0</v>
      </c>
      <c r="E5" s="4">
        <v>0</v>
      </c>
    </row>
    <row r="6" spans="1:5" ht="30" x14ac:dyDescent="0.25">
      <c r="A6" s="2" t="s">
        <v>1153</v>
      </c>
      <c r="B6" s="4">
        <v>0</v>
      </c>
      <c r="C6" s="4">
        <v>0</v>
      </c>
      <c r="D6" s="4">
        <v>0</v>
      </c>
      <c r="E6" s="4">
        <v>0</v>
      </c>
    </row>
    <row r="7" spans="1:5" ht="30" x14ac:dyDescent="0.25">
      <c r="A7" s="2" t="s">
        <v>1154</v>
      </c>
      <c r="B7" s="4">
        <v>0</v>
      </c>
      <c r="C7" s="4">
        <v>0</v>
      </c>
      <c r="D7" s="4">
        <v>0</v>
      </c>
      <c r="E7" s="4">
        <v>0</v>
      </c>
    </row>
    <row r="8" spans="1:5" ht="45" x14ac:dyDescent="0.25">
      <c r="A8" s="3" t="s">
        <v>1155</v>
      </c>
      <c r="B8" s="4" t="s">
        <v>4</v>
      </c>
      <c r="C8" s="4" t="s">
        <v>4</v>
      </c>
      <c r="D8" s="4" t="s">
        <v>4</v>
      </c>
      <c r="E8" s="4" t="s">
        <v>4</v>
      </c>
    </row>
    <row r="9" spans="1:5" x14ac:dyDescent="0.25">
      <c r="A9" s="2" t="s">
        <v>1156</v>
      </c>
      <c r="B9" s="6">
        <v>106054</v>
      </c>
      <c r="C9" s="6">
        <v>142531</v>
      </c>
      <c r="D9" s="6">
        <v>185165</v>
      </c>
      <c r="E9" s="6">
        <v>270127</v>
      </c>
    </row>
    <row r="10" spans="1:5" x14ac:dyDescent="0.25">
      <c r="A10" s="2" t="s">
        <v>1157</v>
      </c>
      <c r="B10" s="6">
        <v>17203</v>
      </c>
      <c r="C10" s="6">
        <v>9453</v>
      </c>
      <c r="D10" s="6">
        <v>34194</v>
      </c>
      <c r="E10" s="6">
        <v>16760</v>
      </c>
    </row>
    <row r="11" spans="1:5" x14ac:dyDescent="0.25">
      <c r="A11" s="2" t="s">
        <v>36</v>
      </c>
      <c r="B11" s="4" t="s">
        <v>4</v>
      </c>
      <c r="C11" s="4" t="s">
        <v>4</v>
      </c>
      <c r="D11" s="4" t="s">
        <v>4</v>
      </c>
      <c r="E11" s="4" t="s">
        <v>4</v>
      </c>
    </row>
    <row r="12" spans="1:5" ht="45" x14ac:dyDescent="0.25">
      <c r="A12" s="3" t="s">
        <v>1155</v>
      </c>
      <c r="B12" s="4" t="s">
        <v>4</v>
      </c>
      <c r="C12" s="4" t="s">
        <v>4</v>
      </c>
      <c r="D12" s="4" t="s">
        <v>4</v>
      </c>
      <c r="E12" s="4" t="s">
        <v>4</v>
      </c>
    </row>
    <row r="13" spans="1:5" x14ac:dyDescent="0.25">
      <c r="A13" s="2" t="s">
        <v>1156</v>
      </c>
      <c r="B13" s="6">
        <v>35651</v>
      </c>
      <c r="C13" s="6">
        <v>-36203</v>
      </c>
      <c r="D13" s="6">
        <v>40169</v>
      </c>
      <c r="E13" s="6">
        <v>-41641</v>
      </c>
    </row>
    <row r="14" spans="1:5" x14ac:dyDescent="0.25">
      <c r="A14" s="2" t="s">
        <v>1158</v>
      </c>
      <c r="B14" s="6">
        <v>35651</v>
      </c>
      <c r="C14" s="6">
        <v>-36203</v>
      </c>
      <c r="D14" s="6">
        <v>40169</v>
      </c>
      <c r="E14" s="6">
        <v>-41641</v>
      </c>
    </row>
    <row r="15" spans="1:5" x14ac:dyDescent="0.25">
      <c r="A15" s="2" t="s">
        <v>262</v>
      </c>
      <c r="B15" s="4" t="s">
        <v>4</v>
      </c>
      <c r="C15" s="4" t="s">
        <v>4</v>
      </c>
      <c r="D15" s="4" t="s">
        <v>4</v>
      </c>
      <c r="E15" s="4" t="s">
        <v>4</v>
      </c>
    </row>
    <row r="16" spans="1:5" ht="45" x14ac:dyDescent="0.25">
      <c r="A16" s="3" t="s">
        <v>1155</v>
      </c>
      <c r="B16" s="4" t="s">
        <v>4</v>
      </c>
      <c r="C16" s="4" t="s">
        <v>4</v>
      </c>
      <c r="D16" s="4" t="s">
        <v>4</v>
      </c>
      <c r="E16" s="4" t="s">
        <v>4</v>
      </c>
    </row>
    <row r="17" spans="1:5" x14ac:dyDescent="0.25">
      <c r="A17" s="2" t="s">
        <v>1156</v>
      </c>
      <c r="B17" s="6">
        <v>-1438</v>
      </c>
      <c r="C17" s="4">
        <v>501</v>
      </c>
      <c r="D17" s="4">
        <v>920</v>
      </c>
      <c r="E17" s="4">
        <v>726</v>
      </c>
    </row>
    <row r="18" spans="1:5" x14ac:dyDescent="0.25">
      <c r="A18" s="2" t="s">
        <v>1158</v>
      </c>
      <c r="B18" s="6">
        <v>-1438</v>
      </c>
      <c r="C18" s="4">
        <v>501</v>
      </c>
      <c r="D18" s="4">
        <v>920</v>
      </c>
      <c r="E18" s="4">
        <v>726</v>
      </c>
    </row>
    <row r="19" spans="1:5" x14ac:dyDescent="0.25">
      <c r="A19" s="2" t="s">
        <v>340</v>
      </c>
      <c r="B19" s="4" t="s">
        <v>4</v>
      </c>
      <c r="C19" s="4" t="s">
        <v>4</v>
      </c>
      <c r="D19" s="4" t="s">
        <v>4</v>
      </c>
      <c r="E19" s="4" t="s">
        <v>4</v>
      </c>
    </row>
    <row r="20" spans="1:5" ht="45" x14ac:dyDescent="0.25">
      <c r="A20" s="3" t="s">
        <v>1155</v>
      </c>
      <c r="B20" s="4" t="s">
        <v>4</v>
      </c>
      <c r="C20" s="4" t="s">
        <v>4</v>
      </c>
      <c r="D20" s="4" t="s">
        <v>4</v>
      </c>
      <c r="E20" s="4" t="s">
        <v>4</v>
      </c>
    </row>
    <row r="21" spans="1:5" x14ac:dyDescent="0.25">
      <c r="A21" s="2" t="s">
        <v>1157</v>
      </c>
      <c r="B21" s="4" t="s">
        <v>4</v>
      </c>
      <c r="C21" s="4">
        <v>4</v>
      </c>
      <c r="D21" s="4" t="s">
        <v>4</v>
      </c>
      <c r="E21" s="4">
        <v>12</v>
      </c>
    </row>
    <row r="22" spans="1:5" x14ac:dyDescent="0.25">
      <c r="A22" s="2" t="s">
        <v>1158</v>
      </c>
      <c r="B22" s="4" t="s">
        <v>4</v>
      </c>
      <c r="C22" s="8">
        <v>4</v>
      </c>
      <c r="D22" s="4" t="s">
        <v>4</v>
      </c>
      <c r="E22" s="8">
        <v>1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2"/>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5703125" bestFit="1" customWidth="1"/>
    <col min="7" max="7" width="12.7109375" bestFit="1" customWidth="1"/>
    <col min="8" max="9" width="15.42578125" bestFit="1" customWidth="1"/>
    <col min="10" max="10" width="13.7109375" bestFit="1" customWidth="1"/>
    <col min="11" max="15" width="18" bestFit="1" customWidth="1"/>
    <col min="16" max="16" width="12.28515625" bestFit="1" customWidth="1"/>
    <col min="17" max="17" width="12" bestFit="1" customWidth="1"/>
    <col min="18" max="18" width="12.28515625" bestFit="1" customWidth="1"/>
    <col min="19" max="20" width="12.7109375" bestFit="1" customWidth="1"/>
    <col min="21" max="22" width="14.85546875" bestFit="1" customWidth="1"/>
    <col min="23" max="24" width="15.42578125" bestFit="1" customWidth="1"/>
    <col min="25" max="28" width="18" bestFit="1" customWidth="1"/>
    <col min="29" max="29" width="13.5703125" bestFit="1" customWidth="1"/>
    <col min="30" max="33" width="18.85546875" bestFit="1" customWidth="1"/>
    <col min="34" max="34" width="13.5703125" bestFit="1" customWidth="1"/>
    <col min="35" max="35" width="15.42578125" bestFit="1" customWidth="1"/>
    <col min="36" max="36" width="13.5703125" bestFit="1" customWidth="1"/>
    <col min="37" max="37" width="13.7109375" bestFit="1" customWidth="1"/>
    <col min="38" max="38" width="15.42578125" bestFit="1" customWidth="1"/>
    <col min="39" max="39" width="13.5703125" bestFit="1" customWidth="1"/>
    <col min="40" max="44" width="18.85546875" bestFit="1" customWidth="1"/>
    <col min="45" max="45" width="14.85546875" bestFit="1" customWidth="1"/>
  </cols>
  <sheetData>
    <row r="1" spans="1:45" ht="15" customHeight="1" x14ac:dyDescent="0.25">
      <c r="A1" s="7" t="s">
        <v>1159</v>
      </c>
      <c r="B1" s="7" t="s">
        <v>95</v>
      </c>
      <c r="C1" s="7"/>
      <c r="D1" s="7" t="s">
        <v>1</v>
      </c>
      <c r="E1" s="7"/>
      <c r="F1" s="1"/>
      <c r="G1" s="1"/>
      <c r="H1" s="1" t="s">
        <v>95</v>
      </c>
      <c r="I1" s="1" t="s">
        <v>1</v>
      </c>
      <c r="J1" s="1"/>
      <c r="K1" s="7" t="s">
        <v>95</v>
      </c>
      <c r="L1" s="7"/>
      <c r="M1" s="7" t="s">
        <v>1</v>
      </c>
      <c r="N1" s="7"/>
      <c r="O1" s="1"/>
      <c r="P1" s="1"/>
      <c r="Q1" s="1"/>
      <c r="R1" s="1"/>
      <c r="S1" s="1"/>
      <c r="T1" s="1"/>
      <c r="U1" s="1"/>
      <c r="V1" s="1"/>
      <c r="W1" s="1" t="s">
        <v>95</v>
      </c>
      <c r="X1" s="1" t="s">
        <v>1</v>
      </c>
      <c r="Y1" s="7" t="s">
        <v>95</v>
      </c>
      <c r="Z1" s="7"/>
      <c r="AA1" s="7" t="s">
        <v>1</v>
      </c>
      <c r="AB1" s="7"/>
      <c r="AC1" s="7"/>
      <c r="AD1" s="7"/>
      <c r="AE1" s="1"/>
      <c r="AF1" s="1"/>
      <c r="AG1" s="1"/>
      <c r="AH1" s="1"/>
      <c r="AI1" s="1" t="s">
        <v>1</v>
      </c>
      <c r="AJ1" s="1"/>
      <c r="AK1" s="1"/>
      <c r="AL1" s="1" t="s">
        <v>1</v>
      </c>
      <c r="AM1" s="1"/>
      <c r="AN1" s="7" t="s">
        <v>1</v>
      </c>
      <c r="AO1" s="7"/>
      <c r="AP1" s="7"/>
      <c r="AQ1" s="1"/>
      <c r="AR1" s="1"/>
      <c r="AS1" s="1"/>
    </row>
    <row r="2" spans="1:45" x14ac:dyDescent="0.25">
      <c r="A2" s="7"/>
      <c r="B2" s="7" t="s">
        <v>2</v>
      </c>
      <c r="C2" s="7" t="s">
        <v>96</v>
      </c>
      <c r="D2" s="7" t="s">
        <v>2</v>
      </c>
      <c r="E2" s="7" t="s">
        <v>96</v>
      </c>
      <c r="F2" s="7" t="s">
        <v>1160</v>
      </c>
      <c r="G2" s="7" t="s">
        <v>27</v>
      </c>
      <c r="H2" s="1" t="s">
        <v>2</v>
      </c>
      <c r="I2" s="1" t="s">
        <v>2</v>
      </c>
      <c r="J2" s="1" t="s">
        <v>27</v>
      </c>
      <c r="K2" s="1" t="s">
        <v>2</v>
      </c>
      <c r="L2" s="1" t="s">
        <v>96</v>
      </c>
      <c r="M2" s="1" t="s">
        <v>2</v>
      </c>
      <c r="N2" s="1" t="s">
        <v>96</v>
      </c>
      <c r="O2" s="1" t="s">
        <v>27</v>
      </c>
      <c r="P2" s="1" t="s">
        <v>1093</v>
      </c>
      <c r="Q2" s="1" t="s">
        <v>2</v>
      </c>
      <c r="R2" s="1" t="s">
        <v>27</v>
      </c>
      <c r="S2" s="1" t="s">
        <v>2</v>
      </c>
      <c r="T2" s="1" t="s">
        <v>27</v>
      </c>
      <c r="U2" s="1" t="s">
        <v>2</v>
      </c>
      <c r="V2" s="1" t="s">
        <v>27</v>
      </c>
      <c r="W2" s="1" t="s">
        <v>2</v>
      </c>
      <c r="X2" s="1" t="s">
        <v>2</v>
      </c>
      <c r="Y2" s="1" t="s">
        <v>2</v>
      </c>
      <c r="Z2" s="1" t="s">
        <v>96</v>
      </c>
      <c r="AA2" s="1" t="s">
        <v>2</v>
      </c>
      <c r="AB2" s="1" t="s">
        <v>96</v>
      </c>
      <c r="AC2" s="1" t="s">
        <v>2</v>
      </c>
      <c r="AD2" s="1" t="s">
        <v>2</v>
      </c>
      <c r="AE2" s="1" t="s">
        <v>27</v>
      </c>
      <c r="AF2" s="1" t="s">
        <v>2</v>
      </c>
      <c r="AG2" s="1" t="s">
        <v>27</v>
      </c>
      <c r="AH2" s="1" t="s">
        <v>2</v>
      </c>
      <c r="AI2" s="1" t="s">
        <v>2</v>
      </c>
      <c r="AJ2" s="1" t="s">
        <v>1167</v>
      </c>
      <c r="AK2" s="1" t="s">
        <v>1093</v>
      </c>
      <c r="AL2" s="1" t="s">
        <v>2</v>
      </c>
      <c r="AM2" s="1" t="s">
        <v>1093</v>
      </c>
      <c r="AN2" s="1" t="s">
        <v>2</v>
      </c>
      <c r="AO2" s="1" t="s">
        <v>2</v>
      </c>
      <c r="AP2" s="1" t="s">
        <v>2</v>
      </c>
      <c r="AQ2" s="1" t="s">
        <v>2</v>
      </c>
      <c r="AR2" s="1" t="s">
        <v>27</v>
      </c>
      <c r="AS2" s="1" t="s">
        <v>2</v>
      </c>
    </row>
    <row r="3" spans="1:45" x14ac:dyDescent="0.25">
      <c r="A3" s="7"/>
      <c r="B3" s="7"/>
      <c r="C3" s="7"/>
      <c r="D3" s="7"/>
      <c r="E3" s="7"/>
      <c r="F3" s="7"/>
      <c r="G3" s="7"/>
      <c r="H3" s="1" t="s">
        <v>1048</v>
      </c>
      <c r="I3" s="1" t="s">
        <v>1048</v>
      </c>
      <c r="J3" s="1" t="s">
        <v>1048</v>
      </c>
      <c r="K3" s="1" t="s">
        <v>1027</v>
      </c>
      <c r="L3" s="1" t="s">
        <v>1027</v>
      </c>
      <c r="M3" s="1" t="s">
        <v>1027</v>
      </c>
      <c r="N3" s="1" t="s">
        <v>1027</v>
      </c>
      <c r="O3" s="1" t="s">
        <v>1027</v>
      </c>
      <c r="P3" s="1" t="s">
        <v>1094</v>
      </c>
      <c r="Q3" s="1" t="s">
        <v>1161</v>
      </c>
      <c r="R3" s="1" t="s">
        <v>1161</v>
      </c>
      <c r="S3" s="1" t="s">
        <v>1162</v>
      </c>
      <c r="T3" s="1" t="s">
        <v>1162</v>
      </c>
      <c r="U3" s="1" t="s">
        <v>1163</v>
      </c>
      <c r="V3" s="1" t="s">
        <v>1163</v>
      </c>
      <c r="W3" s="1" t="s">
        <v>1164</v>
      </c>
      <c r="X3" s="1" t="s">
        <v>1164</v>
      </c>
      <c r="Y3" s="1" t="s">
        <v>1164</v>
      </c>
      <c r="Z3" s="1" t="s">
        <v>1164</v>
      </c>
      <c r="AA3" s="1" t="s">
        <v>1164</v>
      </c>
      <c r="AB3" s="1" t="s">
        <v>1164</v>
      </c>
      <c r="AC3" s="1" t="s">
        <v>1164</v>
      </c>
      <c r="AD3" s="1" t="s">
        <v>1164</v>
      </c>
      <c r="AE3" s="1" t="s">
        <v>1164</v>
      </c>
      <c r="AF3" s="1" t="s">
        <v>1164</v>
      </c>
      <c r="AG3" s="1" t="s">
        <v>1164</v>
      </c>
      <c r="AH3" s="1" t="s">
        <v>1164</v>
      </c>
      <c r="AI3" s="1" t="s">
        <v>1164</v>
      </c>
      <c r="AJ3" s="1" t="s">
        <v>1164</v>
      </c>
      <c r="AK3" s="1" t="s">
        <v>1164</v>
      </c>
      <c r="AL3" s="1" t="s">
        <v>1164</v>
      </c>
      <c r="AM3" s="1" t="s">
        <v>1164</v>
      </c>
      <c r="AN3" s="1" t="s">
        <v>1164</v>
      </c>
      <c r="AO3" s="1" t="s">
        <v>1164</v>
      </c>
      <c r="AP3" s="1" t="s">
        <v>1164</v>
      </c>
      <c r="AQ3" s="1" t="s">
        <v>1164</v>
      </c>
      <c r="AR3" s="1" t="s">
        <v>1164</v>
      </c>
      <c r="AS3" s="1" t="s">
        <v>1164</v>
      </c>
    </row>
    <row r="4" spans="1:45" x14ac:dyDescent="0.25">
      <c r="A4" s="7"/>
      <c r="B4" s="7"/>
      <c r="C4" s="7"/>
      <c r="D4" s="7"/>
      <c r="E4" s="7"/>
      <c r="F4" s="7"/>
      <c r="G4" s="7"/>
      <c r="H4" s="1"/>
      <c r="I4" s="1"/>
      <c r="J4" s="1"/>
      <c r="K4" s="1"/>
      <c r="L4" s="1"/>
      <c r="M4" s="1"/>
      <c r="N4" s="1"/>
      <c r="O4" s="1"/>
      <c r="P4" s="1" t="s">
        <v>783</v>
      </c>
      <c r="Q4" s="1"/>
      <c r="R4" s="1"/>
      <c r="S4" s="1"/>
      <c r="T4" s="1"/>
      <c r="U4" s="1"/>
      <c r="V4" s="1"/>
      <c r="W4" s="1" t="s">
        <v>1048</v>
      </c>
      <c r="X4" s="1" t="s">
        <v>1048</v>
      </c>
      <c r="Y4" s="1" t="s">
        <v>1027</v>
      </c>
      <c r="Z4" s="1" t="s">
        <v>1027</v>
      </c>
      <c r="AA4" s="1" t="s">
        <v>1027</v>
      </c>
      <c r="AB4" s="1" t="s">
        <v>1027</v>
      </c>
      <c r="AC4" s="1" t="s">
        <v>1161</v>
      </c>
      <c r="AD4" s="1" t="s">
        <v>1161</v>
      </c>
      <c r="AE4" s="1" t="s">
        <v>1161</v>
      </c>
      <c r="AF4" s="1" t="s">
        <v>1161</v>
      </c>
      <c r="AG4" s="1" t="s">
        <v>1161</v>
      </c>
      <c r="AH4" s="1" t="s">
        <v>1162</v>
      </c>
      <c r="AI4" s="1" t="s">
        <v>1162</v>
      </c>
      <c r="AJ4" s="1" t="s">
        <v>1162</v>
      </c>
      <c r="AK4" s="1" t="s">
        <v>1162</v>
      </c>
      <c r="AL4" s="1" t="s">
        <v>1162</v>
      </c>
      <c r="AM4" s="1" t="s">
        <v>1162</v>
      </c>
      <c r="AN4" s="1" t="s">
        <v>1162</v>
      </c>
      <c r="AO4" s="1" t="s">
        <v>1162</v>
      </c>
      <c r="AP4" s="1" t="s">
        <v>1162</v>
      </c>
      <c r="AQ4" s="1" t="s">
        <v>1162</v>
      </c>
      <c r="AR4" s="1" t="s">
        <v>1162</v>
      </c>
      <c r="AS4" s="1" t="s">
        <v>1163</v>
      </c>
    </row>
    <row r="5" spans="1:45" x14ac:dyDescent="0.25">
      <c r="A5" s="7"/>
      <c r="B5" s="7"/>
      <c r="C5" s="7"/>
      <c r="D5" s="7"/>
      <c r="E5" s="7"/>
      <c r="F5" s="7"/>
      <c r="G5" s="7"/>
      <c r="H5" s="1"/>
      <c r="I5" s="1"/>
      <c r="J5" s="1"/>
      <c r="K5" s="1"/>
      <c r="L5" s="1"/>
      <c r="M5" s="1"/>
      <c r="N5" s="1"/>
      <c r="O5" s="1"/>
      <c r="P5" s="1"/>
      <c r="Q5" s="1"/>
      <c r="R5" s="1"/>
      <c r="S5" s="1"/>
      <c r="T5" s="1"/>
      <c r="U5" s="1"/>
      <c r="V5" s="1"/>
      <c r="W5" s="1"/>
      <c r="X5" s="1"/>
      <c r="Y5" s="1"/>
      <c r="Z5" s="1"/>
      <c r="AA5" s="1"/>
      <c r="AB5" s="1"/>
      <c r="AC5" s="1"/>
      <c r="AD5" s="1" t="s">
        <v>703</v>
      </c>
      <c r="AE5" s="1" t="s">
        <v>703</v>
      </c>
      <c r="AF5" s="1" t="s">
        <v>703</v>
      </c>
      <c r="AG5" s="1" t="s">
        <v>703</v>
      </c>
      <c r="AH5" s="1"/>
      <c r="AI5" s="1" t="s">
        <v>1165</v>
      </c>
      <c r="AJ5" s="1" t="s">
        <v>1165</v>
      </c>
      <c r="AK5" s="1" t="s">
        <v>1094</v>
      </c>
      <c r="AL5" s="1" t="s">
        <v>1094</v>
      </c>
      <c r="AM5" s="1" t="s">
        <v>1094</v>
      </c>
      <c r="AN5" s="1" t="s">
        <v>703</v>
      </c>
      <c r="AO5" s="1" t="s">
        <v>703</v>
      </c>
      <c r="AP5" s="1" t="s">
        <v>703</v>
      </c>
      <c r="AQ5" s="1" t="s">
        <v>703</v>
      </c>
      <c r="AR5" s="1" t="s">
        <v>703</v>
      </c>
      <c r="AS5" s="1"/>
    </row>
    <row r="6" spans="1:45" x14ac:dyDescent="0.25">
      <c r="A6" s="7"/>
      <c r="B6" s="7"/>
      <c r="C6" s="7"/>
      <c r="D6" s="7"/>
      <c r="E6" s="7"/>
      <c r="F6" s="7"/>
      <c r="G6" s="7"/>
      <c r="H6" s="1"/>
      <c r="I6" s="1"/>
      <c r="J6" s="1"/>
      <c r="K6" s="1"/>
      <c r="L6" s="1"/>
      <c r="M6" s="1"/>
      <c r="N6" s="1"/>
      <c r="O6" s="1"/>
      <c r="P6" s="1"/>
      <c r="Q6" s="1"/>
      <c r="R6" s="1"/>
      <c r="S6" s="1"/>
      <c r="T6" s="1"/>
      <c r="U6" s="1"/>
      <c r="V6" s="1"/>
      <c r="W6" s="1"/>
      <c r="X6" s="1"/>
      <c r="Y6" s="1"/>
      <c r="Z6" s="1"/>
      <c r="AA6" s="1"/>
      <c r="AB6" s="1"/>
      <c r="AC6" s="1"/>
      <c r="AD6" s="1" t="s">
        <v>1048</v>
      </c>
      <c r="AE6" s="1" t="s">
        <v>1048</v>
      </c>
      <c r="AF6" s="1" t="s">
        <v>1027</v>
      </c>
      <c r="AG6" s="1" t="s">
        <v>1027</v>
      </c>
      <c r="AH6" s="1"/>
      <c r="AI6" s="1" t="s">
        <v>1166</v>
      </c>
      <c r="AJ6" s="1" t="s">
        <v>1166</v>
      </c>
      <c r="AK6" s="1" t="s">
        <v>1048</v>
      </c>
      <c r="AL6" s="1" t="s">
        <v>1166</v>
      </c>
      <c r="AM6" s="1" t="s">
        <v>1166</v>
      </c>
      <c r="AN6" s="1"/>
      <c r="AO6" s="1" t="s">
        <v>1168</v>
      </c>
      <c r="AP6" s="1" t="s">
        <v>1169</v>
      </c>
      <c r="AQ6" s="1" t="s">
        <v>1048</v>
      </c>
      <c r="AR6" s="1" t="s">
        <v>1048</v>
      </c>
      <c r="AS6" s="1"/>
    </row>
    <row r="7" spans="1:45" x14ac:dyDescent="0.25">
      <c r="A7" s="7"/>
      <c r="B7" s="7"/>
      <c r="C7" s="7"/>
      <c r="D7" s="7"/>
      <c r="E7" s="7"/>
      <c r="F7" s="7"/>
      <c r="G7" s="7"/>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t="s">
        <v>783</v>
      </c>
      <c r="AL7" s="1"/>
      <c r="AM7" s="1"/>
      <c r="AN7" s="1"/>
      <c r="AO7" s="1"/>
      <c r="AP7" s="1"/>
      <c r="AQ7" s="1"/>
      <c r="AR7" s="1"/>
      <c r="AS7" s="1"/>
    </row>
    <row r="8" spans="1:45" x14ac:dyDescent="0.25">
      <c r="A8" s="3" t="s">
        <v>117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x14ac:dyDescent="0.25">
      <c r="A9" s="2" t="s">
        <v>117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8">
        <v>172900000</v>
      </c>
      <c r="AK9" s="4" t="s">
        <v>4</v>
      </c>
      <c r="AL9" s="4" t="s">
        <v>4</v>
      </c>
      <c r="AM9" s="8">
        <v>822800000</v>
      </c>
      <c r="AN9" s="4" t="s">
        <v>4</v>
      </c>
      <c r="AO9" s="4" t="s">
        <v>4</v>
      </c>
      <c r="AP9" s="4" t="s">
        <v>4</v>
      </c>
      <c r="AQ9" s="4" t="s">
        <v>4</v>
      </c>
      <c r="AR9" s="4" t="s">
        <v>4</v>
      </c>
      <c r="AS9" s="4" t="s">
        <v>4</v>
      </c>
    </row>
    <row r="10" spans="1:45" x14ac:dyDescent="0.25">
      <c r="A10" s="2" t="s">
        <v>117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223">
        <v>0.51</v>
      </c>
      <c r="AJ10" s="4" t="s">
        <v>4</v>
      </c>
      <c r="AK10" s="4" t="s">
        <v>4</v>
      </c>
      <c r="AL10" s="223">
        <v>0.62</v>
      </c>
      <c r="AM10" s="4" t="s">
        <v>4</v>
      </c>
      <c r="AN10" s="4" t="s">
        <v>4</v>
      </c>
      <c r="AO10" s="4" t="s">
        <v>4</v>
      </c>
      <c r="AP10" s="4" t="s">
        <v>4</v>
      </c>
      <c r="AQ10" s="4" t="s">
        <v>4</v>
      </c>
      <c r="AR10" s="4" t="s">
        <v>4</v>
      </c>
      <c r="AS10" s="4" t="s">
        <v>4</v>
      </c>
    </row>
    <row r="11" spans="1:45" x14ac:dyDescent="0.25">
      <c r="A11" s="2" t="s">
        <v>117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223">
        <v>0.45</v>
      </c>
      <c r="AJ11" s="4" t="s">
        <v>4</v>
      </c>
      <c r="AK11" s="4" t="s">
        <v>4</v>
      </c>
      <c r="AL11" s="223">
        <v>0.39</v>
      </c>
      <c r="AM11" s="4" t="s">
        <v>4</v>
      </c>
      <c r="AN11" s="4" t="s">
        <v>4</v>
      </c>
      <c r="AO11" s="4" t="s">
        <v>4</v>
      </c>
      <c r="AP11" s="4" t="s">
        <v>4</v>
      </c>
      <c r="AQ11" s="4" t="s">
        <v>4</v>
      </c>
      <c r="AR11" s="4" t="s">
        <v>4</v>
      </c>
      <c r="AS11" s="4" t="s">
        <v>4</v>
      </c>
    </row>
    <row r="12" spans="1:45" x14ac:dyDescent="0.25">
      <c r="A12" s="2" t="s">
        <v>117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223">
        <v>0</v>
      </c>
      <c r="AJ12" s="4" t="s">
        <v>4</v>
      </c>
      <c r="AK12" s="4" t="s">
        <v>4</v>
      </c>
      <c r="AL12" s="223">
        <v>7.0000000000000007E-2</v>
      </c>
      <c r="AM12" s="4" t="s">
        <v>4</v>
      </c>
      <c r="AN12" s="4" t="s">
        <v>4</v>
      </c>
      <c r="AO12" s="4" t="s">
        <v>4</v>
      </c>
      <c r="AP12" s="4" t="s">
        <v>4</v>
      </c>
      <c r="AQ12" s="4" t="s">
        <v>4</v>
      </c>
      <c r="AR12" s="4" t="s">
        <v>4</v>
      </c>
      <c r="AS12" s="4" t="s">
        <v>4</v>
      </c>
    </row>
    <row r="13" spans="1:45" ht="30" x14ac:dyDescent="0.25">
      <c r="A13" s="2" t="s">
        <v>117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223">
        <v>0.23</v>
      </c>
      <c r="AJ13" s="4" t="s">
        <v>4</v>
      </c>
      <c r="AK13" s="4" t="s">
        <v>4</v>
      </c>
      <c r="AL13" s="223">
        <v>0.24</v>
      </c>
      <c r="AM13" s="4" t="s">
        <v>4</v>
      </c>
      <c r="AN13" s="4" t="s">
        <v>4</v>
      </c>
      <c r="AO13" s="4" t="s">
        <v>4</v>
      </c>
      <c r="AP13" s="4" t="s">
        <v>4</v>
      </c>
      <c r="AQ13" s="4" t="s">
        <v>4</v>
      </c>
      <c r="AR13" s="4" t="s">
        <v>4</v>
      </c>
      <c r="AS13" s="4" t="s">
        <v>4</v>
      </c>
    </row>
    <row r="14" spans="1:45" ht="30" x14ac:dyDescent="0.25">
      <c r="A14" s="2" t="s">
        <v>117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223">
        <v>0.01</v>
      </c>
      <c r="AO14" s="4" t="s">
        <v>4</v>
      </c>
      <c r="AP14" s="4" t="s">
        <v>4</v>
      </c>
      <c r="AQ14" s="4" t="s">
        <v>4</v>
      </c>
      <c r="AR14" s="4" t="s">
        <v>4</v>
      </c>
      <c r="AS14" s="4" t="s">
        <v>4</v>
      </c>
    </row>
    <row r="15" spans="1:45" ht="30" x14ac:dyDescent="0.25">
      <c r="A15" s="2" t="s">
        <v>117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1178</v>
      </c>
      <c r="AP15" s="4" t="s">
        <v>1179</v>
      </c>
      <c r="AQ15" s="4" t="s">
        <v>4</v>
      </c>
      <c r="AR15" s="4" t="s">
        <v>4</v>
      </c>
      <c r="AS15" s="4" t="s">
        <v>4</v>
      </c>
    </row>
    <row r="16" spans="1:45" x14ac:dyDescent="0.25">
      <c r="A16" s="2" t="s">
        <v>1180</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1352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6">
        <v>135200000</v>
      </c>
      <c r="AL16" s="4" t="s">
        <v>4</v>
      </c>
      <c r="AM16" s="4" t="s">
        <v>4</v>
      </c>
      <c r="AN16" s="4" t="s">
        <v>4</v>
      </c>
      <c r="AO16" s="4" t="s">
        <v>4</v>
      </c>
      <c r="AP16" s="4" t="s">
        <v>4</v>
      </c>
      <c r="AQ16" s="4" t="s">
        <v>4</v>
      </c>
      <c r="AR16" s="4" t="s">
        <v>4</v>
      </c>
      <c r="AS16" s="4" t="s">
        <v>4</v>
      </c>
    </row>
    <row r="17" spans="1:45" x14ac:dyDescent="0.25">
      <c r="A17" s="2" t="s">
        <v>110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6">
        <v>142200000</v>
      </c>
      <c r="AE17" s="6">
        <v>142800000</v>
      </c>
      <c r="AF17" s="6">
        <v>4400000</v>
      </c>
      <c r="AG17" s="6">
        <v>4800000</v>
      </c>
      <c r="AH17" s="4" t="s">
        <v>4</v>
      </c>
      <c r="AI17" s="4" t="s">
        <v>4</v>
      </c>
      <c r="AJ17" s="4" t="s">
        <v>4</v>
      </c>
      <c r="AK17" s="4" t="s">
        <v>4</v>
      </c>
      <c r="AL17" s="4" t="s">
        <v>4</v>
      </c>
      <c r="AM17" s="4" t="s">
        <v>4</v>
      </c>
      <c r="AN17" s="4" t="s">
        <v>4</v>
      </c>
      <c r="AO17" s="4" t="s">
        <v>4</v>
      </c>
      <c r="AP17" s="4" t="s">
        <v>4</v>
      </c>
      <c r="AQ17" s="6">
        <v>142200000</v>
      </c>
      <c r="AR17" s="6">
        <v>142800000</v>
      </c>
      <c r="AS17" s="4" t="s">
        <v>4</v>
      </c>
    </row>
    <row r="18" spans="1:45" x14ac:dyDescent="0.25">
      <c r="A18" s="2" t="s">
        <v>353</v>
      </c>
      <c r="B18" s="6">
        <v>3678406000</v>
      </c>
      <c r="C18" s="4" t="s">
        <v>4</v>
      </c>
      <c r="D18" s="6">
        <v>3678406000</v>
      </c>
      <c r="E18" s="4" t="s">
        <v>4</v>
      </c>
      <c r="F18" s="4" t="s">
        <v>4</v>
      </c>
      <c r="G18" s="6">
        <v>3481405000</v>
      </c>
      <c r="H18" s="4" t="s">
        <v>4</v>
      </c>
      <c r="I18" s="4" t="s">
        <v>4</v>
      </c>
      <c r="J18" s="4" t="s">
        <v>4</v>
      </c>
      <c r="K18" s="6">
        <v>3678406000</v>
      </c>
      <c r="L18" s="4" t="s">
        <v>4</v>
      </c>
      <c r="M18" s="6">
        <v>3678406000</v>
      </c>
      <c r="N18" s="4" t="s">
        <v>4</v>
      </c>
      <c r="O18" s="6">
        <v>3481405000</v>
      </c>
      <c r="P18" s="4" t="s">
        <v>4</v>
      </c>
      <c r="Q18" s="6">
        <v>356907000</v>
      </c>
      <c r="R18" s="6">
        <v>281712000</v>
      </c>
      <c r="S18" s="6">
        <v>3346987000</v>
      </c>
      <c r="T18" s="6">
        <v>3119319000</v>
      </c>
      <c r="U18" s="6">
        <v>3703894000</v>
      </c>
      <c r="V18" s="6">
        <v>3401031000</v>
      </c>
      <c r="W18" s="4" t="s">
        <v>4</v>
      </c>
      <c r="X18" s="4" t="s">
        <v>4</v>
      </c>
      <c r="Y18" s="4" t="s">
        <v>4</v>
      </c>
      <c r="Z18" s="4" t="s">
        <v>4</v>
      </c>
      <c r="AA18" s="4" t="s">
        <v>4</v>
      </c>
      <c r="AB18" s="4" t="s">
        <v>4</v>
      </c>
      <c r="AC18" s="4" t="s">
        <v>4</v>
      </c>
      <c r="AD18" s="4" t="s">
        <v>4</v>
      </c>
      <c r="AE18" s="4" t="s">
        <v>4</v>
      </c>
      <c r="AF18" s="4" t="s">
        <v>4</v>
      </c>
      <c r="AG18" s="4" t="s">
        <v>4</v>
      </c>
      <c r="AH18" s="6">
        <v>29993000</v>
      </c>
      <c r="AI18" s="4" t="s">
        <v>4</v>
      </c>
      <c r="AJ18" s="4" t="s">
        <v>4</v>
      </c>
      <c r="AK18" s="4" t="s">
        <v>4</v>
      </c>
      <c r="AL18" s="4" t="s">
        <v>4</v>
      </c>
      <c r="AM18" s="4" t="s">
        <v>4</v>
      </c>
      <c r="AN18" s="4" t="s">
        <v>4</v>
      </c>
      <c r="AO18" s="4" t="s">
        <v>4</v>
      </c>
      <c r="AP18" s="4" t="s">
        <v>4</v>
      </c>
      <c r="AQ18" s="4" t="s">
        <v>4</v>
      </c>
      <c r="AR18" s="4" t="s">
        <v>4</v>
      </c>
      <c r="AS18" s="6">
        <v>29993000</v>
      </c>
    </row>
    <row r="19" spans="1:45" x14ac:dyDescent="0.25">
      <c r="A19" s="2" t="s">
        <v>358</v>
      </c>
      <c r="B19" s="6">
        <v>840898000</v>
      </c>
      <c r="C19" s="4" t="s">
        <v>4</v>
      </c>
      <c r="D19" s="6">
        <v>840898000</v>
      </c>
      <c r="E19" s="4" t="s">
        <v>4</v>
      </c>
      <c r="F19" s="4" t="s">
        <v>4</v>
      </c>
      <c r="G19" s="6">
        <v>1005308000</v>
      </c>
      <c r="H19" s="6">
        <v>840898000</v>
      </c>
      <c r="I19" s="6">
        <v>840898000</v>
      </c>
      <c r="J19" s="6">
        <v>1005308000</v>
      </c>
      <c r="K19" s="4" t="s">
        <v>4</v>
      </c>
      <c r="L19" s="4" t="s">
        <v>4</v>
      </c>
      <c r="M19" s="4" t="s">
        <v>4</v>
      </c>
      <c r="N19" s="4" t="s">
        <v>4</v>
      </c>
      <c r="O19" s="4" t="s">
        <v>4</v>
      </c>
      <c r="P19" s="4" t="s">
        <v>4</v>
      </c>
      <c r="Q19" s="4" t="s">
        <v>4</v>
      </c>
      <c r="R19" s="4" t="s">
        <v>4</v>
      </c>
      <c r="S19" s="6">
        <v>902588000</v>
      </c>
      <c r="T19" s="6">
        <v>997371000</v>
      </c>
      <c r="U19" s="6">
        <v>902588000</v>
      </c>
      <c r="V19" s="6">
        <v>997371000</v>
      </c>
      <c r="W19" s="4" t="s">
        <v>4</v>
      </c>
      <c r="X19" s="4" t="s">
        <v>4</v>
      </c>
      <c r="Y19" s="4" t="s">
        <v>4</v>
      </c>
      <c r="Z19" s="4" t="s">
        <v>4</v>
      </c>
      <c r="AA19" s="4" t="s">
        <v>4</v>
      </c>
      <c r="AB19" s="4" t="s">
        <v>4</v>
      </c>
      <c r="AC19" s="4" t="s">
        <v>4</v>
      </c>
      <c r="AD19" s="4" t="s">
        <v>4</v>
      </c>
      <c r="AE19" s="4" t="s">
        <v>4</v>
      </c>
      <c r="AF19" s="4" t="s">
        <v>4</v>
      </c>
      <c r="AG19" s="4" t="s">
        <v>4</v>
      </c>
      <c r="AH19" s="6">
        <v>133325000</v>
      </c>
      <c r="AI19" s="4" t="s">
        <v>4</v>
      </c>
      <c r="AJ19" s="4" t="s">
        <v>4</v>
      </c>
      <c r="AK19" s="4" t="s">
        <v>4</v>
      </c>
      <c r="AL19" s="4" t="s">
        <v>4</v>
      </c>
      <c r="AM19" s="4" t="s">
        <v>4</v>
      </c>
      <c r="AN19" s="4" t="s">
        <v>4</v>
      </c>
      <c r="AO19" s="4" t="s">
        <v>4</v>
      </c>
      <c r="AP19" s="4" t="s">
        <v>4</v>
      </c>
      <c r="AQ19" s="4" t="s">
        <v>4</v>
      </c>
      <c r="AR19" s="4" t="s">
        <v>4</v>
      </c>
      <c r="AS19" s="6">
        <v>133325000</v>
      </c>
    </row>
    <row r="20" spans="1:45" x14ac:dyDescent="0.25">
      <c r="A20" s="2" t="s">
        <v>46</v>
      </c>
      <c r="B20" s="6">
        <v>142174000</v>
      </c>
      <c r="C20" s="4" t="s">
        <v>4</v>
      </c>
      <c r="D20" s="6">
        <v>142174000</v>
      </c>
      <c r="E20" s="4" t="s">
        <v>4</v>
      </c>
      <c r="F20" s="6">
        <v>152310000</v>
      </c>
      <c r="G20" s="6">
        <v>142833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6">
        <v>18186000</v>
      </c>
      <c r="AD20" s="4" t="s">
        <v>4</v>
      </c>
      <c r="AE20" s="4" t="s">
        <v>4</v>
      </c>
      <c r="AF20" s="4" t="s">
        <v>4</v>
      </c>
      <c r="AG20" s="4" t="s">
        <v>4</v>
      </c>
      <c r="AH20" s="6">
        <v>34126000</v>
      </c>
      <c r="AI20" s="4" t="s">
        <v>4</v>
      </c>
      <c r="AJ20" s="4" t="s">
        <v>4</v>
      </c>
      <c r="AK20" s="4" t="s">
        <v>4</v>
      </c>
      <c r="AL20" s="4" t="s">
        <v>4</v>
      </c>
      <c r="AM20" s="4" t="s">
        <v>4</v>
      </c>
      <c r="AN20" s="4" t="s">
        <v>4</v>
      </c>
      <c r="AO20" s="4" t="s">
        <v>4</v>
      </c>
      <c r="AP20" s="4" t="s">
        <v>4</v>
      </c>
      <c r="AQ20" s="4" t="s">
        <v>4</v>
      </c>
      <c r="AR20" s="4" t="s">
        <v>4</v>
      </c>
      <c r="AS20" s="6">
        <v>52312000</v>
      </c>
    </row>
    <row r="21" spans="1:45" x14ac:dyDescent="0.25">
      <c r="A21" s="2" t="s">
        <v>1181</v>
      </c>
      <c r="B21" s="6">
        <v>5533000</v>
      </c>
      <c r="C21" s="6">
        <v>11289000</v>
      </c>
      <c r="D21" s="6">
        <v>8775000</v>
      </c>
      <c r="E21" s="6">
        <v>24294000</v>
      </c>
      <c r="F21" s="4" t="s">
        <v>4</v>
      </c>
      <c r="G21" s="4" t="s">
        <v>4</v>
      </c>
      <c r="H21" s="6">
        <v>1450000</v>
      </c>
      <c r="I21" s="6">
        <v>3304000</v>
      </c>
      <c r="J21" s="4" t="s">
        <v>4</v>
      </c>
      <c r="K21" s="6">
        <v>4083000</v>
      </c>
      <c r="L21" s="6">
        <v>11289000</v>
      </c>
      <c r="M21" s="6">
        <v>5471000</v>
      </c>
      <c r="N21" s="6">
        <v>24294000</v>
      </c>
      <c r="O21" s="4" t="s">
        <v>4</v>
      </c>
      <c r="P21" s="4" t="s">
        <v>4</v>
      </c>
      <c r="Q21" s="4" t="s">
        <v>4</v>
      </c>
      <c r="R21" s="4" t="s">
        <v>4</v>
      </c>
      <c r="S21" s="4" t="s">
        <v>4</v>
      </c>
      <c r="T21" s="4" t="s">
        <v>4</v>
      </c>
      <c r="U21" s="4" t="s">
        <v>4</v>
      </c>
      <c r="V21" s="4" t="s">
        <v>4</v>
      </c>
      <c r="W21" s="6">
        <v>-1341000</v>
      </c>
      <c r="X21" s="6">
        <v>-3032000</v>
      </c>
      <c r="Y21" s="6">
        <v>-222000</v>
      </c>
      <c r="Z21" s="6">
        <v>-228000</v>
      </c>
      <c r="AA21" s="6">
        <v>-437000</v>
      </c>
      <c r="AB21" s="6">
        <v>-659000</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ht="30" x14ac:dyDescent="0.25">
      <c r="A22" s="2" t="s">
        <v>118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8">
        <v>-2528000</v>
      </c>
      <c r="X22" s="8">
        <v>-2959000</v>
      </c>
      <c r="Y22" s="8">
        <v>-9000</v>
      </c>
      <c r="Z22" s="8">
        <v>-30000</v>
      </c>
      <c r="AA22" s="8">
        <v>-111000</v>
      </c>
      <c r="AB22" s="8">
        <v>-190000</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sheetData>
  <mergeCells count="15">
    <mergeCell ref="AA1:AB1"/>
    <mergeCell ref="AC1:AD1"/>
    <mergeCell ref="AN1:AP1"/>
    <mergeCell ref="B2:B7"/>
    <mergeCell ref="C2:C7"/>
    <mergeCell ref="D2:D7"/>
    <mergeCell ref="E2:E7"/>
    <mergeCell ref="F2:F7"/>
    <mergeCell ref="G2:G7"/>
    <mergeCell ref="A1:A7"/>
    <mergeCell ref="B1:C1"/>
    <mergeCell ref="D1:E1"/>
    <mergeCell ref="K1:L1"/>
    <mergeCell ref="M1:N1"/>
    <mergeCell ref="Y1:Z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1183</v>
      </c>
      <c r="B1" s="7" t="s">
        <v>2</v>
      </c>
      <c r="C1" s="7" t="s">
        <v>1160</v>
      </c>
      <c r="D1" s="7" t="s">
        <v>27</v>
      </c>
    </row>
    <row r="2" spans="1:4" ht="30" x14ac:dyDescent="0.25">
      <c r="A2" s="1" t="s">
        <v>26</v>
      </c>
      <c r="B2" s="7"/>
      <c r="C2" s="7"/>
      <c r="D2" s="7"/>
    </row>
    <row r="3" spans="1:4" x14ac:dyDescent="0.25">
      <c r="A3" s="3" t="s">
        <v>373</v>
      </c>
      <c r="B3" s="4" t="s">
        <v>4</v>
      </c>
      <c r="C3" s="4" t="s">
        <v>4</v>
      </c>
      <c r="D3" s="4" t="s">
        <v>4</v>
      </c>
    </row>
    <row r="4" spans="1:4" x14ac:dyDescent="0.25">
      <c r="A4" s="2" t="s">
        <v>375</v>
      </c>
      <c r="B4" s="8">
        <v>65631</v>
      </c>
      <c r="C4" s="4" t="s">
        <v>4</v>
      </c>
      <c r="D4" s="4" t="s">
        <v>4</v>
      </c>
    </row>
    <row r="5" spans="1:4" x14ac:dyDescent="0.25">
      <c r="A5" s="2" t="s">
        <v>39</v>
      </c>
      <c r="B5" s="6">
        <v>3678406</v>
      </c>
      <c r="C5" s="4" t="s">
        <v>4</v>
      </c>
      <c r="D5" s="6">
        <v>3481405</v>
      </c>
    </row>
    <row r="6" spans="1:4" x14ac:dyDescent="0.25">
      <c r="A6" s="2" t="s">
        <v>1048</v>
      </c>
      <c r="B6" s="6">
        <v>840898</v>
      </c>
      <c r="C6" s="4" t="s">
        <v>4</v>
      </c>
      <c r="D6" s="6">
        <v>1005308</v>
      </c>
    </row>
    <row r="7" spans="1:4" ht="30" x14ac:dyDescent="0.25">
      <c r="A7" s="2" t="s">
        <v>41</v>
      </c>
      <c r="B7" s="6">
        <v>190764</v>
      </c>
      <c r="C7" s="4" t="s">
        <v>4</v>
      </c>
      <c r="D7" s="6">
        <v>119317</v>
      </c>
    </row>
    <row r="8" spans="1:4" x14ac:dyDescent="0.25">
      <c r="A8" s="2" t="s">
        <v>45</v>
      </c>
      <c r="B8" s="6">
        <v>175114</v>
      </c>
      <c r="C8" s="6">
        <v>188736</v>
      </c>
      <c r="D8" s="6">
        <v>188291</v>
      </c>
    </row>
    <row r="9" spans="1:4" x14ac:dyDescent="0.25">
      <c r="A9" s="3" t="s">
        <v>377</v>
      </c>
      <c r="B9" s="4" t="s">
        <v>4</v>
      </c>
      <c r="C9" s="4" t="s">
        <v>4</v>
      </c>
      <c r="D9" s="4" t="s">
        <v>4</v>
      </c>
    </row>
    <row r="10" spans="1:4" ht="30" x14ac:dyDescent="0.25">
      <c r="A10" s="2" t="s">
        <v>56</v>
      </c>
      <c r="B10" s="6">
        <v>227891</v>
      </c>
      <c r="C10" s="4" t="s">
        <v>4</v>
      </c>
      <c r="D10" s="6">
        <v>129678</v>
      </c>
    </row>
    <row r="11" spans="1:4" x14ac:dyDescent="0.25">
      <c r="A11" s="2" t="s">
        <v>1184</v>
      </c>
      <c r="B11" s="4" t="s">
        <v>4</v>
      </c>
      <c r="C11" s="4" t="s">
        <v>4</v>
      </c>
      <c r="D11" s="4" t="s">
        <v>4</v>
      </c>
    </row>
    <row r="12" spans="1:4" x14ac:dyDescent="0.25">
      <c r="A12" s="3" t="s">
        <v>373</v>
      </c>
      <c r="B12" s="4" t="s">
        <v>4</v>
      </c>
      <c r="C12" s="4" t="s">
        <v>4</v>
      </c>
      <c r="D12" s="4" t="s">
        <v>4</v>
      </c>
    </row>
    <row r="13" spans="1:4" x14ac:dyDescent="0.25">
      <c r="A13" s="2" t="s">
        <v>374</v>
      </c>
      <c r="B13" s="6">
        <v>688785</v>
      </c>
      <c r="C13" s="4" t="s">
        <v>4</v>
      </c>
      <c r="D13" s="6">
        <v>746023</v>
      </c>
    </row>
    <row r="14" spans="1:4" x14ac:dyDescent="0.25">
      <c r="A14" s="2" t="s">
        <v>1161</v>
      </c>
      <c r="B14" s="4" t="s">
        <v>4</v>
      </c>
      <c r="C14" s="4" t="s">
        <v>4</v>
      </c>
      <c r="D14" s="4" t="s">
        <v>4</v>
      </c>
    </row>
    <row r="15" spans="1:4" x14ac:dyDescent="0.25">
      <c r="A15" s="3" t="s">
        <v>373</v>
      </c>
      <c r="B15" s="4" t="s">
        <v>4</v>
      </c>
      <c r="C15" s="4" t="s">
        <v>4</v>
      </c>
      <c r="D15" s="4" t="s">
        <v>4</v>
      </c>
    </row>
    <row r="16" spans="1:4" x14ac:dyDescent="0.25">
      <c r="A16" s="2" t="s">
        <v>375</v>
      </c>
      <c r="B16" s="6">
        <v>65631</v>
      </c>
      <c r="C16" s="4" t="s">
        <v>4</v>
      </c>
      <c r="D16" s="4" t="s">
        <v>4</v>
      </c>
    </row>
    <row r="17" spans="1:4" x14ac:dyDescent="0.25">
      <c r="A17" s="2" t="s">
        <v>39</v>
      </c>
      <c r="B17" s="6">
        <v>356907</v>
      </c>
      <c r="C17" s="4" t="s">
        <v>4</v>
      </c>
      <c r="D17" s="6">
        <v>281712</v>
      </c>
    </row>
    <row r="18" spans="1:4" ht="30" x14ac:dyDescent="0.25">
      <c r="A18" s="2" t="s">
        <v>41</v>
      </c>
      <c r="B18" s="6">
        <v>190764</v>
      </c>
      <c r="C18" s="4" t="s">
        <v>4</v>
      </c>
      <c r="D18" s="6">
        <v>119317</v>
      </c>
    </row>
    <row r="19" spans="1:4" x14ac:dyDescent="0.25">
      <c r="A19" s="2" t="s">
        <v>48</v>
      </c>
      <c r="B19" s="6">
        <v>42383</v>
      </c>
      <c r="C19" s="4" t="s">
        <v>4</v>
      </c>
      <c r="D19" s="6">
        <v>43946</v>
      </c>
    </row>
    <row r="20" spans="1:4" x14ac:dyDescent="0.25">
      <c r="A20" s="3" t="s">
        <v>377</v>
      </c>
      <c r="B20" s="4" t="s">
        <v>4</v>
      </c>
      <c r="C20" s="4" t="s">
        <v>4</v>
      </c>
      <c r="D20" s="4" t="s">
        <v>4</v>
      </c>
    </row>
    <row r="21" spans="1:4" x14ac:dyDescent="0.25">
      <c r="A21" s="2" t="s">
        <v>105</v>
      </c>
      <c r="B21" s="6">
        <v>6160913</v>
      </c>
      <c r="C21" s="4" t="s">
        <v>4</v>
      </c>
      <c r="D21" s="6">
        <v>6722909</v>
      </c>
    </row>
    <row r="22" spans="1:4" ht="30" x14ac:dyDescent="0.25">
      <c r="A22" s="2" t="s">
        <v>56</v>
      </c>
      <c r="B22" s="6">
        <v>227891</v>
      </c>
      <c r="C22" s="4" t="s">
        <v>4</v>
      </c>
      <c r="D22" s="6">
        <v>129678</v>
      </c>
    </row>
    <row r="23" spans="1:4" x14ac:dyDescent="0.25">
      <c r="A23" s="2" t="s">
        <v>59</v>
      </c>
      <c r="B23" s="6">
        <v>1187193</v>
      </c>
      <c r="C23" s="4" t="s">
        <v>4</v>
      </c>
      <c r="D23" s="6">
        <v>342087</v>
      </c>
    </row>
    <row r="24" spans="1:4" x14ac:dyDescent="0.25">
      <c r="A24" s="2" t="s">
        <v>378</v>
      </c>
      <c r="B24" s="6">
        <v>115856</v>
      </c>
      <c r="C24" s="4" t="s">
        <v>4</v>
      </c>
      <c r="D24" s="6">
        <v>114671</v>
      </c>
    </row>
    <row r="25" spans="1:4" x14ac:dyDescent="0.25">
      <c r="A25" s="2" t="s">
        <v>62</v>
      </c>
      <c r="B25" s="6">
        <v>2834</v>
      </c>
      <c r="C25" s="4" t="s">
        <v>4</v>
      </c>
      <c r="D25" s="6">
        <v>3362</v>
      </c>
    </row>
    <row r="26" spans="1:4" x14ac:dyDescent="0.25">
      <c r="A26" s="2" t="s">
        <v>1162</v>
      </c>
      <c r="B26" s="4" t="s">
        <v>4</v>
      </c>
      <c r="C26" s="4" t="s">
        <v>4</v>
      </c>
      <c r="D26" s="4" t="s">
        <v>4</v>
      </c>
    </row>
    <row r="27" spans="1:4" x14ac:dyDescent="0.25">
      <c r="A27" s="3" t="s">
        <v>373</v>
      </c>
      <c r="B27" s="4" t="s">
        <v>4</v>
      </c>
      <c r="C27" s="4" t="s">
        <v>4</v>
      </c>
      <c r="D27" s="4" t="s">
        <v>4</v>
      </c>
    </row>
    <row r="28" spans="1:4" x14ac:dyDescent="0.25">
      <c r="A28" s="2" t="s">
        <v>39</v>
      </c>
      <c r="B28" s="6">
        <v>3346987</v>
      </c>
      <c r="C28" s="4" t="s">
        <v>4</v>
      </c>
      <c r="D28" s="6">
        <v>3119319</v>
      </c>
    </row>
    <row r="29" spans="1:4" x14ac:dyDescent="0.25">
      <c r="A29" s="2" t="s">
        <v>1048</v>
      </c>
      <c r="B29" s="6">
        <v>902588</v>
      </c>
      <c r="C29" s="4" t="s">
        <v>4</v>
      </c>
      <c r="D29" s="6">
        <v>997371</v>
      </c>
    </row>
    <row r="30" spans="1:4" x14ac:dyDescent="0.25">
      <c r="A30" s="2" t="s">
        <v>45</v>
      </c>
      <c r="B30" s="6">
        <v>175114</v>
      </c>
      <c r="C30" s="4" t="s">
        <v>4</v>
      </c>
      <c r="D30" s="6">
        <v>188291</v>
      </c>
    </row>
    <row r="31" spans="1:4" x14ac:dyDescent="0.25">
      <c r="A31" s="2" t="s">
        <v>48</v>
      </c>
      <c r="B31" s="6">
        <v>21460</v>
      </c>
      <c r="C31" s="4" t="s">
        <v>4</v>
      </c>
      <c r="D31" s="6">
        <v>22109</v>
      </c>
    </row>
    <row r="32" spans="1:4" x14ac:dyDescent="0.25">
      <c r="A32" s="2" t="s">
        <v>1163</v>
      </c>
      <c r="B32" s="4" t="s">
        <v>4</v>
      </c>
      <c r="C32" s="4" t="s">
        <v>4</v>
      </c>
      <c r="D32" s="4" t="s">
        <v>4</v>
      </c>
    </row>
    <row r="33" spans="1:4" x14ac:dyDescent="0.25">
      <c r="A33" s="3" t="s">
        <v>373</v>
      </c>
      <c r="B33" s="4" t="s">
        <v>4</v>
      </c>
      <c r="C33" s="4" t="s">
        <v>4</v>
      </c>
      <c r="D33" s="4" t="s">
        <v>4</v>
      </c>
    </row>
    <row r="34" spans="1:4" x14ac:dyDescent="0.25">
      <c r="A34" s="2" t="s">
        <v>374</v>
      </c>
      <c r="B34" s="6">
        <v>688785</v>
      </c>
      <c r="C34" s="4" t="s">
        <v>4</v>
      </c>
      <c r="D34" s="6">
        <v>746023</v>
      </c>
    </row>
    <row r="35" spans="1:4" x14ac:dyDescent="0.25">
      <c r="A35" s="2" t="s">
        <v>375</v>
      </c>
      <c r="B35" s="6">
        <v>65631</v>
      </c>
      <c r="C35" s="4" t="s">
        <v>4</v>
      </c>
      <c r="D35" s="4" t="s">
        <v>4</v>
      </c>
    </row>
    <row r="36" spans="1:4" x14ac:dyDescent="0.25">
      <c r="A36" s="2" t="s">
        <v>39</v>
      </c>
      <c r="B36" s="6">
        <v>3703894</v>
      </c>
      <c r="C36" s="4" t="s">
        <v>4</v>
      </c>
      <c r="D36" s="6">
        <v>3401031</v>
      </c>
    </row>
    <row r="37" spans="1:4" x14ac:dyDescent="0.25">
      <c r="A37" s="2" t="s">
        <v>1048</v>
      </c>
      <c r="B37" s="6">
        <v>902588</v>
      </c>
      <c r="C37" s="4" t="s">
        <v>4</v>
      </c>
      <c r="D37" s="6">
        <v>997371</v>
      </c>
    </row>
    <row r="38" spans="1:4" ht="30" x14ac:dyDescent="0.25">
      <c r="A38" s="2" t="s">
        <v>41</v>
      </c>
      <c r="B38" s="6">
        <v>190764</v>
      </c>
      <c r="C38" s="4" t="s">
        <v>4</v>
      </c>
      <c r="D38" s="6">
        <v>119317</v>
      </c>
    </row>
    <row r="39" spans="1:4" x14ac:dyDescent="0.25">
      <c r="A39" s="2" t="s">
        <v>45</v>
      </c>
      <c r="B39" s="6">
        <v>175114</v>
      </c>
      <c r="C39" s="4" t="s">
        <v>4</v>
      </c>
      <c r="D39" s="6">
        <v>188291</v>
      </c>
    </row>
    <row r="40" spans="1:4" x14ac:dyDescent="0.25">
      <c r="A40" s="2" t="s">
        <v>48</v>
      </c>
      <c r="B40" s="6">
        <v>63843</v>
      </c>
      <c r="C40" s="4" t="s">
        <v>4</v>
      </c>
      <c r="D40" s="6">
        <v>66055</v>
      </c>
    </row>
    <row r="41" spans="1:4" x14ac:dyDescent="0.25">
      <c r="A41" s="3" t="s">
        <v>377</v>
      </c>
      <c r="B41" s="4" t="s">
        <v>4</v>
      </c>
      <c r="C41" s="4" t="s">
        <v>4</v>
      </c>
      <c r="D41" s="4" t="s">
        <v>4</v>
      </c>
    </row>
    <row r="42" spans="1:4" x14ac:dyDescent="0.25">
      <c r="A42" s="2" t="s">
        <v>105</v>
      </c>
      <c r="B42" s="6">
        <v>6160913</v>
      </c>
      <c r="C42" s="4" t="s">
        <v>4</v>
      </c>
      <c r="D42" s="6">
        <v>6722909</v>
      </c>
    </row>
    <row r="43" spans="1:4" ht="30" x14ac:dyDescent="0.25">
      <c r="A43" s="2" t="s">
        <v>56</v>
      </c>
      <c r="B43" s="6">
        <v>227891</v>
      </c>
      <c r="C43" s="4" t="s">
        <v>4</v>
      </c>
      <c r="D43" s="6">
        <v>129678</v>
      </c>
    </row>
    <row r="44" spans="1:4" x14ac:dyDescent="0.25">
      <c r="A44" s="2" t="s">
        <v>59</v>
      </c>
      <c r="B44" s="6">
        <v>1187193</v>
      </c>
      <c r="C44" s="4" t="s">
        <v>4</v>
      </c>
      <c r="D44" s="6">
        <v>342087</v>
      </c>
    </row>
    <row r="45" spans="1:4" x14ac:dyDescent="0.25">
      <c r="A45" s="2" t="s">
        <v>378</v>
      </c>
      <c r="B45" s="6">
        <v>115856</v>
      </c>
      <c r="C45" s="4" t="s">
        <v>4</v>
      </c>
      <c r="D45" s="6">
        <v>114671</v>
      </c>
    </row>
    <row r="46" spans="1:4" x14ac:dyDescent="0.25">
      <c r="A46" s="2" t="s">
        <v>62</v>
      </c>
      <c r="B46" s="6">
        <v>2834</v>
      </c>
      <c r="C46" s="4" t="s">
        <v>4</v>
      </c>
      <c r="D46" s="6">
        <v>3362</v>
      </c>
    </row>
    <row r="47" spans="1:4" x14ac:dyDescent="0.25">
      <c r="A47" s="2" t="s">
        <v>1185</v>
      </c>
      <c r="B47" s="4" t="s">
        <v>4</v>
      </c>
      <c r="C47" s="4" t="s">
        <v>4</v>
      </c>
      <c r="D47" s="4" t="s">
        <v>4</v>
      </c>
    </row>
    <row r="48" spans="1:4" x14ac:dyDescent="0.25">
      <c r="A48" s="3" t="s">
        <v>373</v>
      </c>
      <c r="B48" s="4" t="s">
        <v>4</v>
      </c>
      <c r="C48" s="4" t="s">
        <v>4</v>
      </c>
      <c r="D48" s="4" t="s">
        <v>4</v>
      </c>
    </row>
    <row r="49" spans="1:4" x14ac:dyDescent="0.25">
      <c r="A49" s="2" t="s">
        <v>374</v>
      </c>
      <c r="B49" s="6">
        <v>688785</v>
      </c>
      <c r="C49" s="4" t="s">
        <v>4</v>
      </c>
      <c r="D49" s="6">
        <v>746023</v>
      </c>
    </row>
    <row r="50" spans="1:4" x14ac:dyDescent="0.25">
      <c r="A50" s="2" t="s">
        <v>375</v>
      </c>
      <c r="B50" s="6">
        <v>65275</v>
      </c>
      <c r="C50" s="4" t="s">
        <v>4</v>
      </c>
      <c r="D50" s="4" t="s">
        <v>4</v>
      </c>
    </row>
    <row r="51" spans="1:4" x14ac:dyDescent="0.25">
      <c r="A51" s="2" t="s">
        <v>39</v>
      </c>
      <c r="B51" s="6">
        <v>3678406</v>
      </c>
      <c r="C51" s="4" t="s">
        <v>4</v>
      </c>
      <c r="D51" s="6">
        <v>3481405</v>
      </c>
    </row>
    <row r="52" spans="1:4" x14ac:dyDescent="0.25">
      <c r="A52" s="2" t="s">
        <v>1048</v>
      </c>
      <c r="B52" s="6">
        <v>840898</v>
      </c>
      <c r="C52" s="4" t="s">
        <v>4</v>
      </c>
      <c r="D52" s="6">
        <v>1005308</v>
      </c>
    </row>
    <row r="53" spans="1:4" ht="30" x14ac:dyDescent="0.25">
      <c r="A53" s="2" t="s">
        <v>41</v>
      </c>
      <c r="B53" s="6">
        <v>190764</v>
      </c>
      <c r="C53" s="4" t="s">
        <v>4</v>
      </c>
      <c r="D53" s="6">
        <v>119317</v>
      </c>
    </row>
    <row r="54" spans="1:4" x14ac:dyDescent="0.25">
      <c r="A54" s="2" t="s">
        <v>45</v>
      </c>
      <c r="B54" s="6">
        <v>175114</v>
      </c>
      <c r="C54" s="4" t="s">
        <v>4</v>
      </c>
      <c r="D54" s="6">
        <v>188291</v>
      </c>
    </row>
    <row r="55" spans="1:4" x14ac:dyDescent="0.25">
      <c r="A55" s="2" t="s">
        <v>48</v>
      </c>
      <c r="B55" s="6">
        <v>63843</v>
      </c>
      <c r="C55" s="4" t="s">
        <v>4</v>
      </c>
      <c r="D55" s="6">
        <v>66055</v>
      </c>
    </row>
    <row r="56" spans="1:4" x14ac:dyDescent="0.25">
      <c r="A56" s="3" t="s">
        <v>377</v>
      </c>
      <c r="B56" s="4" t="s">
        <v>4</v>
      </c>
      <c r="C56" s="4" t="s">
        <v>4</v>
      </c>
      <c r="D56" s="4" t="s">
        <v>4</v>
      </c>
    </row>
    <row r="57" spans="1:4" x14ac:dyDescent="0.25">
      <c r="A57" s="2" t="s">
        <v>105</v>
      </c>
      <c r="B57" s="6">
        <v>6155310</v>
      </c>
      <c r="C57" s="4" t="s">
        <v>4</v>
      </c>
      <c r="D57" s="6">
        <v>6722019</v>
      </c>
    </row>
    <row r="58" spans="1:4" ht="30" x14ac:dyDescent="0.25">
      <c r="A58" s="2" t="s">
        <v>56</v>
      </c>
      <c r="B58" s="6">
        <v>227891</v>
      </c>
      <c r="C58" s="4" t="s">
        <v>4</v>
      </c>
      <c r="D58" s="6">
        <v>129678</v>
      </c>
    </row>
    <row r="59" spans="1:4" x14ac:dyDescent="0.25">
      <c r="A59" s="2" t="s">
        <v>59</v>
      </c>
      <c r="B59" s="6">
        <v>1187193</v>
      </c>
      <c r="C59" s="4" t="s">
        <v>4</v>
      </c>
      <c r="D59" s="6">
        <v>342087</v>
      </c>
    </row>
    <row r="60" spans="1:4" x14ac:dyDescent="0.25">
      <c r="A60" s="2" t="s">
        <v>378</v>
      </c>
      <c r="B60" s="6">
        <v>122596</v>
      </c>
      <c r="C60" s="4" t="s">
        <v>4</v>
      </c>
      <c r="D60" s="6">
        <v>123339</v>
      </c>
    </row>
    <row r="61" spans="1:4" x14ac:dyDescent="0.25">
      <c r="A61" s="2" t="s">
        <v>62</v>
      </c>
      <c r="B61" s="8">
        <v>2834</v>
      </c>
      <c r="C61" s="4" t="s">
        <v>4</v>
      </c>
      <c r="D61" s="8">
        <v>3362</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3" width="14.28515625" bestFit="1" customWidth="1"/>
    <col min="4" max="4" width="15.28515625" bestFit="1" customWidth="1"/>
    <col min="5" max="6" width="22" bestFit="1" customWidth="1"/>
    <col min="7" max="8" width="12.5703125" bestFit="1" customWidth="1"/>
    <col min="9" max="10" width="36.5703125" bestFit="1" customWidth="1"/>
    <col min="11" max="12" width="33.140625" bestFit="1" customWidth="1"/>
    <col min="13" max="14" width="23.85546875" bestFit="1" customWidth="1"/>
    <col min="15" max="16" width="29.85546875" bestFit="1" customWidth="1"/>
    <col min="17" max="18" width="36.5703125" bestFit="1" customWidth="1"/>
    <col min="19" max="20" width="15.7109375" bestFit="1" customWidth="1"/>
    <col min="21" max="22" width="15.28515625" bestFit="1" customWidth="1"/>
    <col min="23" max="23" width="12" bestFit="1" customWidth="1"/>
    <col min="24" max="24" width="12.28515625" bestFit="1" customWidth="1"/>
    <col min="25" max="25" width="12" bestFit="1" customWidth="1"/>
    <col min="26" max="26" width="14.28515625" bestFit="1" customWidth="1"/>
  </cols>
  <sheetData>
    <row r="1" spans="1:26" x14ac:dyDescent="0.25">
      <c r="A1" s="7" t="s">
        <v>1186</v>
      </c>
      <c r="B1" s="7" t="s">
        <v>2</v>
      </c>
      <c r="C1" s="7" t="s">
        <v>27</v>
      </c>
      <c r="D1" s="1" t="s">
        <v>1187</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v>
      </c>
    </row>
    <row r="2" spans="1:26" ht="30" x14ac:dyDescent="0.25">
      <c r="A2" s="7"/>
      <c r="B2" s="7"/>
      <c r="C2" s="7"/>
      <c r="D2" s="1" t="s">
        <v>1091</v>
      </c>
      <c r="E2" s="1" t="s">
        <v>390</v>
      </c>
      <c r="F2" s="1" t="s">
        <v>390</v>
      </c>
      <c r="G2" s="1" t="s">
        <v>393</v>
      </c>
      <c r="H2" s="1" t="s">
        <v>393</v>
      </c>
      <c r="I2" s="1" t="s">
        <v>395</v>
      </c>
      <c r="J2" s="1" t="s">
        <v>395</v>
      </c>
      <c r="K2" s="1" t="s">
        <v>397</v>
      </c>
      <c r="L2" s="1" t="s">
        <v>397</v>
      </c>
      <c r="M2" s="1" t="s">
        <v>399</v>
      </c>
      <c r="N2" s="1" t="s">
        <v>399</v>
      </c>
      <c r="O2" s="1" t="s">
        <v>401</v>
      </c>
      <c r="P2" s="1" t="s">
        <v>401</v>
      </c>
      <c r="Q2" s="1" t="s">
        <v>403</v>
      </c>
      <c r="R2" s="1" t="s">
        <v>403</v>
      </c>
      <c r="S2" s="1" t="s">
        <v>404</v>
      </c>
      <c r="T2" s="1" t="s">
        <v>404</v>
      </c>
      <c r="U2" s="1" t="s">
        <v>405</v>
      </c>
      <c r="V2" s="1" t="s">
        <v>405</v>
      </c>
      <c r="W2" s="1" t="s">
        <v>406</v>
      </c>
      <c r="X2" s="1" t="s">
        <v>406</v>
      </c>
      <c r="Y2" s="1" t="s">
        <v>406</v>
      </c>
      <c r="Z2" s="1" t="s">
        <v>148</v>
      </c>
    </row>
    <row r="3" spans="1:26" x14ac:dyDescent="0.25">
      <c r="A3" s="7"/>
      <c r="B3" s="7"/>
      <c r="C3" s="7"/>
      <c r="D3" s="1" t="s">
        <v>405</v>
      </c>
      <c r="E3" s="1"/>
      <c r="F3" s="1"/>
      <c r="G3" s="1"/>
      <c r="H3" s="1"/>
      <c r="I3" s="1"/>
      <c r="J3" s="1"/>
      <c r="K3" s="1"/>
      <c r="L3" s="1"/>
      <c r="M3" s="1"/>
      <c r="N3" s="1"/>
      <c r="O3" s="1"/>
      <c r="P3" s="1"/>
      <c r="Q3" s="1"/>
      <c r="R3" s="1"/>
      <c r="S3" s="1"/>
      <c r="T3" s="1"/>
      <c r="U3" s="1"/>
      <c r="V3" s="1"/>
      <c r="W3" s="1"/>
      <c r="X3" s="1"/>
      <c r="Y3" s="1" t="s">
        <v>1091</v>
      </c>
      <c r="Z3" s="1" t="s">
        <v>1091</v>
      </c>
    </row>
    <row r="4" spans="1:26" x14ac:dyDescent="0.25">
      <c r="A4" s="3" t="s">
        <v>118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1189</v>
      </c>
      <c r="B5" s="8">
        <v>1205912000</v>
      </c>
      <c r="C5" s="8">
        <v>1256862000</v>
      </c>
      <c r="D5" s="4" t="s">
        <v>4</v>
      </c>
      <c r="E5" s="8">
        <v>63692000</v>
      </c>
      <c r="F5" s="8">
        <v>43684000</v>
      </c>
      <c r="G5" s="8">
        <v>654513000</v>
      </c>
      <c r="H5" s="8">
        <v>717909000</v>
      </c>
      <c r="I5" s="8">
        <v>55895000</v>
      </c>
      <c r="J5" s="8">
        <v>59936000</v>
      </c>
      <c r="K5" s="8">
        <v>110909000</v>
      </c>
      <c r="L5" s="8">
        <v>124502000</v>
      </c>
      <c r="M5" s="8">
        <v>95704000</v>
      </c>
      <c r="N5" s="8">
        <v>72376000</v>
      </c>
      <c r="O5" s="8">
        <v>148255000</v>
      </c>
      <c r="P5" s="8">
        <v>162955000</v>
      </c>
      <c r="Q5" s="8">
        <v>597000</v>
      </c>
      <c r="R5" s="8">
        <v>691000</v>
      </c>
      <c r="S5" s="8">
        <v>20396000</v>
      </c>
      <c r="T5" s="8">
        <v>20067000</v>
      </c>
      <c r="U5" s="8">
        <v>43883000</v>
      </c>
      <c r="V5" s="8">
        <v>42674000</v>
      </c>
      <c r="W5" s="8">
        <v>12068000</v>
      </c>
      <c r="X5" s="8">
        <v>12068000</v>
      </c>
      <c r="Y5" s="4" t="s">
        <v>4</v>
      </c>
      <c r="Z5" s="4" t="s">
        <v>4</v>
      </c>
    </row>
    <row r="6" spans="1:26" x14ac:dyDescent="0.25">
      <c r="A6" s="2" t="s">
        <v>1190</v>
      </c>
      <c r="B6" s="6">
        <v>23281000</v>
      </c>
      <c r="C6" s="6">
        <v>14106000</v>
      </c>
      <c r="D6" s="4" t="s">
        <v>4</v>
      </c>
      <c r="E6" s="6">
        <v>164000</v>
      </c>
      <c r="F6" s="6">
        <v>82000</v>
      </c>
      <c r="G6" s="6">
        <v>1485000</v>
      </c>
      <c r="H6" s="6">
        <v>550000</v>
      </c>
      <c r="I6" s="6">
        <v>2008000</v>
      </c>
      <c r="J6" s="6">
        <v>735000</v>
      </c>
      <c r="K6" s="6">
        <v>302000</v>
      </c>
      <c r="L6" s="6">
        <v>349000</v>
      </c>
      <c r="M6" s="6">
        <v>5659000</v>
      </c>
      <c r="N6" s="6">
        <v>4610000</v>
      </c>
      <c r="O6" s="6">
        <v>1470000</v>
      </c>
      <c r="P6" s="6">
        <v>388000</v>
      </c>
      <c r="Q6" s="6">
        <v>68000</v>
      </c>
      <c r="R6" s="6">
        <v>69000</v>
      </c>
      <c r="S6" s="6">
        <v>4257000</v>
      </c>
      <c r="T6" s="6">
        <v>2012000</v>
      </c>
      <c r="U6" s="6">
        <v>6038000</v>
      </c>
      <c r="V6" s="6">
        <v>5235000</v>
      </c>
      <c r="W6" s="6">
        <v>1830000</v>
      </c>
      <c r="X6" s="6">
        <v>76000</v>
      </c>
      <c r="Y6" s="4" t="s">
        <v>4</v>
      </c>
      <c r="Z6" s="4" t="s">
        <v>4</v>
      </c>
    </row>
    <row r="7" spans="1:26" x14ac:dyDescent="0.25">
      <c r="A7" s="2" t="s">
        <v>1191</v>
      </c>
      <c r="B7" s="6">
        <v>-27415000</v>
      </c>
      <c r="C7" s="6">
        <v>-67825000</v>
      </c>
      <c r="D7" s="4" t="s">
        <v>4</v>
      </c>
      <c r="E7" s="6">
        <v>-34000</v>
      </c>
      <c r="F7" s="6">
        <v>-238000</v>
      </c>
      <c r="G7" s="6">
        <v>-20899000</v>
      </c>
      <c r="H7" s="6">
        <v>-55727000</v>
      </c>
      <c r="I7" s="6">
        <v>-399000</v>
      </c>
      <c r="J7" s="6">
        <v>-584000</v>
      </c>
      <c r="K7" s="6">
        <v>-4081000</v>
      </c>
      <c r="L7" s="6">
        <v>-4390000</v>
      </c>
      <c r="M7" s="6">
        <v>-108000</v>
      </c>
      <c r="N7" s="6">
        <v>-378000</v>
      </c>
      <c r="O7" s="6">
        <v>-1894000</v>
      </c>
      <c r="P7" s="6">
        <v>-6508000</v>
      </c>
      <c r="Q7" s="4" t="s">
        <v>4</v>
      </c>
      <c r="R7" s="4" t="s">
        <v>4</v>
      </c>
      <c r="S7" s="4" t="s">
        <v>4</v>
      </c>
      <c r="T7" s="4" t="s">
        <v>4</v>
      </c>
      <c r="U7" s="4" t="s">
        <v>4</v>
      </c>
      <c r="V7" s="4" t="s">
        <v>4</v>
      </c>
      <c r="W7" s="4" t="s">
        <v>4</v>
      </c>
      <c r="X7" s="4" t="s">
        <v>4</v>
      </c>
      <c r="Y7" s="4" t="s">
        <v>4</v>
      </c>
      <c r="Z7" s="4" t="s">
        <v>4</v>
      </c>
    </row>
    <row r="8" spans="1:26" x14ac:dyDescent="0.25">
      <c r="A8" s="2" t="s">
        <v>1192</v>
      </c>
      <c r="B8" s="6">
        <v>1201778000</v>
      </c>
      <c r="C8" s="6">
        <v>1203143000</v>
      </c>
      <c r="D8" s="4" t="s">
        <v>4</v>
      </c>
      <c r="E8" s="6">
        <v>63822000</v>
      </c>
      <c r="F8" s="6">
        <v>43528000</v>
      </c>
      <c r="G8" s="6">
        <v>635099000</v>
      </c>
      <c r="H8" s="6">
        <v>662732000</v>
      </c>
      <c r="I8" s="6">
        <v>57504000</v>
      </c>
      <c r="J8" s="6">
        <v>60087000</v>
      </c>
      <c r="K8" s="6">
        <v>107130000</v>
      </c>
      <c r="L8" s="6">
        <v>120461000</v>
      </c>
      <c r="M8" s="6">
        <v>101255000</v>
      </c>
      <c r="N8" s="6">
        <v>76608000</v>
      </c>
      <c r="O8" s="6">
        <v>147831000</v>
      </c>
      <c r="P8" s="6">
        <v>156835000</v>
      </c>
      <c r="Q8" s="6">
        <v>665000</v>
      </c>
      <c r="R8" s="6">
        <v>760000</v>
      </c>
      <c r="S8" s="6">
        <v>24653000</v>
      </c>
      <c r="T8" s="6">
        <v>22079000</v>
      </c>
      <c r="U8" s="6">
        <v>49921000</v>
      </c>
      <c r="V8" s="6">
        <v>47909000</v>
      </c>
      <c r="W8" s="6">
        <v>13898000</v>
      </c>
      <c r="X8" s="6">
        <v>12144000</v>
      </c>
      <c r="Y8" s="4" t="s">
        <v>4</v>
      </c>
      <c r="Z8" s="4" t="s">
        <v>4</v>
      </c>
    </row>
    <row r="9" spans="1:26" ht="30" x14ac:dyDescent="0.25">
      <c r="A9" s="2" t="s">
        <v>119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6">
        <v>1475387</v>
      </c>
    </row>
    <row r="10" spans="1:26" ht="30" x14ac:dyDescent="0.25">
      <c r="A10" s="2" t="s">
        <v>1194</v>
      </c>
      <c r="B10" s="4" t="s">
        <v>4</v>
      </c>
      <c r="C10" s="4" t="s">
        <v>4</v>
      </c>
      <c r="D10" s="8">
        <v>500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1195</v>
      </c>
      <c r="B11" s="4" t="s">
        <v>4</v>
      </c>
      <c r="C11" s="4" t="s">
        <v>4</v>
      </c>
      <c r="D11" s="223">
        <v>0.08</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30" x14ac:dyDescent="0.25">
      <c r="A12" s="2" t="s">
        <v>1196</v>
      </c>
      <c r="B12" s="4" t="s">
        <v>4</v>
      </c>
      <c r="C12" s="4" t="s">
        <v>4</v>
      </c>
      <c r="D12" s="4" t="s">
        <v>1197</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1198</v>
      </c>
      <c r="B13" s="4" t="s">
        <v>4</v>
      </c>
      <c r="C13" s="4" t="s">
        <v>4</v>
      </c>
      <c r="D13" s="4" t="s">
        <v>1199</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12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6">
        <v>8695652</v>
      </c>
      <c r="Z14" s="4" t="s">
        <v>4</v>
      </c>
    </row>
    <row r="15" spans="1:26" ht="30" x14ac:dyDescent="0.25">
      <c r="A15" s="2" t="s">
        <v>120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9">
        <v>5.75</v>
      </c>
      <c r="Z15" s="4" t="s">
        <v>4</v>
      </c>
    </row>
    <row r="16" spans="1:26" ht="45" x14ac:dyDescent="0.25">
      <c r="A16" s="2" t="s">
        <v>120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223">
        <v>0.24399999999999999</v>
      </c>
      <c r="Z16" s="4" t="s">
        <v>4</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03</v>
      </c>
      <c r="B1" s="1" t="s">
        <v>1</v>
      </c>
    </row>
    <row r="2" spans="1:2" ht="30" x14ac:dyDescent="0.25">
      <c r="A2" s="1" t="s">
        <v>26</v>
      </c>
      <c r="B2" s="1" t="s">
        <v>2</v>
      </c>
    </row>
    <row r="3" spans="1:2" x14ac:dyDescent="0.25">
      <c r="A3" s="3" t="s">
        <v>375</v>
      </c>
      <c r="B3" s="4" t="s">
        <v>4</v>
      </c>
    </row>
    <row r="4" spans="1:2" x14ac:dyDescent="0.25">
      <c r="A4" s="2" t="s">
        <v>1189</v>
      </c>
      <c r="B4" s="8">
        <v>65275</v>
      </c>
    </row>
    <row r="5" spans="1:2" x14ac:dyDescent="0.25">
      <c r="A5" s="2" t="s">
        <v>1204</v>
      </c>
      <c r="B5" s="4">
        <v>391</v>
      </c>
    </row>
    <row r="6" spans="1:2" x14ac:dyDescent="0.25">
      <c r="A6" s="2" t="s">
        <v>1205</v>
      </c>
      <c r="B6" s="4">
        <v>-35</v>
      </c>
    </row>
    <row r="7" spans="1:2" x14ac:dyDescent="0.25">
      <c r="A7" s="2" t="s">
        <v>1192</v>
      </c>
      <c r="B7" s="6">
        <v>65631</v>
      </c>
    </row>
    <row r="8" spans="1:2" ht="30" x14ac:dyDescent="0.25">
      <c r="A8" s="2" t="s">
        <v>395</v>
      </c>
      <c r="B8" s="4" t="s">
        <v>4</v>
      </c>
    </row>
    <row r="9" spans="1:2" x14ac:dyDescent="0.25">
      <c r="A9" s="3" t="s">
        <v>375</v>
      </c>
      <c r="B9" s="4" t="s">
        <v>4</v>
      </c>
    </row>
    <row r="10" spans="1:2" x14ac:dyDescent="0.25">
      <c r="A10" s="2" t="s">
        <v>1189</v>
      </c>
      <c r="B10" s="6">
        <v>31408</v>
      </c>
    </row>
    <row r="11" spans="1:2" x14ac:dyDescent="0.25">
      <c r="A11" s="2" t="s">
        <v>1204</v>
      </c>
      <c r="B11" s="4">
        <v>384</v>
      </c>
    </row>
    <row r="12" spans="1:2" x14ac:dyDescent="0.25">
      <c r="A12" s="2" t="s">
        <v>1205</v>
      </c>
      <c r="B12" s="4">
        <v>-1</v>
      </c>
    </row>
    <row r="13" spans="1:2" x14ac:dyDescent="0.25">
      <c r="A13" s="2" t="s">
        <v>1192</v>
      </c>
      <c r="B13" s="6">
        <v>31431</v>
      </c>
    </row>
    <row r="14" spans="1:2" x14ac:dyDescent="0.25">
      <c r="A14" s="2" t="s">
        <v>397</v>
      </c>
      <c r="B14" s="4" t="s">
        <v>4</v>
      </c>
    </row>
    <row r="15" spans="1:2" x14ac:dyDescent="0.25">
      <c r="A15" s="3" t="s">
        <v>375</v>
      </c>
      <c r="B15" s="4" t="s">
        <v>4</v>
      </c>
    </row>
    <row r="16" spans="1:2" x14ac:dyDescent="0.25">
      <c r="A16" s="2" t="s">
        <v>1189</v>
      </c>
      <c r="B16" s="6">
        <v>29821</v>
      </c>
    </row>
    <row r="17" spans="1:2" x14ac:dyDescent="0.25">
      <c r="A17" s="2" t="s">
        <v>1205</v>
      </c>
      <c r="B17" s="4">
        <v>-14</v>
      </c>
    </row>
    <row r="18" spans="1:2" x14ac:dyDescent="0.25">
      <c r="A18" s="2" t="s">
        <v>1192</v>
      </c>
      <c r="B18" s="6">
        <v>29807</v>
      </c>
    </row>
    <row r="19" spans="1:2" x14ac:dyDescent="0.25">
      <c r="A19" s="2" t="s">
        <v>401</v>
      </c>
      <c r="B19" s="4" t="s">
        <v>4</v>
      </c>
    </row>
    <row r="20" spans="1:2" x14ac:dyDescent="0.25">
      <c r="A20" s="3" t="s">
        <v>375</v>
      </c>
      <c r="B20" s="4" t="s">
        <v>4</v>
      </c>
    </row>
    <row r="21" spans="1:2" x14ac:dyDescent="0.25">
      <c r="A21" s="2" t="s">
        <v>1189</v>
      </c>
      <c r="B21" s="6">
        <v>4406</v>
      </c>
    </row>
    <row r="22" spans="1:2" x14ac:dyDescent="0.25">
      <c r="A22" s="2" t="s">
        <v>1204</v>
      </c>
      <c r="B22" s="4">
        <v>7</v>
      </c>
    </row>
    <row r="23" spans="1:2" x14ac:dyDescent="0.25">
      <c r="A23" s="2" t="s">
        <v>1205</v>
      </c>
      <c r="B23" s="4">
        <v>-20</v>
      </c>
    </row>
    <row r="24" spans="1:2" x14ac:dyDescent="0.25">
      <c r="A24" s="2" t="s">
        <v>1192</v>
      </c>
      <c r="B24" s="8">
        <v>439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206</v>
      </c>
      <c r="B1" s="1" t="s">
        <v>2</v>
      </c>
      <c r="C1" s="1" t="s">
        <v>27</v>
      </c>
    </row>
    <row r="2" spans="1:3" ht="30" x14ac:dyDescent="0.25">
      <c r="A2" s="1" t="s">
        <v>26</v>
      </c>
      <c r="B2" s="1" t="s">
        <v>1090</v>
      </c>
      <c r="C2" s="1" t="s">
        <v>1090</v>
      </c>
    </row>
    <row r="3" spans="1:3" x14ac:dyDescent="0.25">
      <c r="A3" s="3" t="s">
        <v>1207</v>
      </c>
      <c r="B3" s="4" t="s">
        <v>4</v>
      </c>
      <c r="C3" s="4" t="s">
        <v>4</v>
      </c>
    </row>
    <row r="4" spans="1:3" ht="30" x14ac:dyDescent="0.25">
      <c r="A4" s="2" t="s">
        <v>427</v>
      </c>
      <c r="B4" s="4">
        <v>19</v>
      </c>
      <c r="C4" s="4">
        <v>103</v>
      </c>
    </row>
    <row r="5" spans="1:3" ht="30" x14ac:dyDescent="0.25">
      <c r="A5" s="2" t="s">
        <v>428</v>
      </c>
      <c r="B5" s="4">
        <v>163</v>
      </c>
      <c r="C5" s="4">
        <v>160</v>
      </c>
    </row>
    <row r="6" spans="1:3" x14ac:dyDescent="0.25">
      <c r="A6" s="2" t="s">
        <v>145</v>
      </c>
      <c r="B6" s="4">
        <v>182</v>
      </c>
      <c r="C6" s="4">
        <v>263</v>
      </c>
    </row>
    <row r="7" spans="1:3" x14ac:dyDescent="0.25">
      <c r="A7" s="3" t="s">
        <v>1192</v>
      </c>
      <c r="B7" s="4" t="s">
        <v>4</v>
      </c>
      <c r="C7" s="4" t="s">
        <v>4</v>
      </c>
    </row>
    <row r="8" spans="1:3" ht="30" x14ac:dyDescent="0.25">
      <c r="A8" s="2" t="s">
        <v>427</v>
      </c>
      <c r="B8" s="8">
        <v>39950</v>
      </c>
      <c r="C8" s="8">
        <v>666812</v>
      </c>
    </row>
    <row r="9" spans="1:3" ht="30" x14ac:dyDescent="0.25">
      <c r="A9" s="2" t="s">
        <v>428</v>
      </c>
      <c r="B9" s="6">
        <v>649275</v>
      </c>
      <c r="C9" s="6">
        <v>202117</v>
      </c>
    </row>
    <row r="10" spans="1:3" x14ac:dyDescent="0.25">
      <c r="A10" s="2" t="s">
        <v>1208</v>
      </c>
      <c r="B10" s="6">
        <v>689225</v>
      </c>
      <c r="C10" s="6">
        <v>868929</v>
      </c>
    </row>
    <row r="11" spans="1:3" x14ac:dyDescent="0.25">
      <c r="A11" s="3" t="s">
        <v>1209</v>
      </c>
      <c r="B11" s="4" t="s">
        <v>4</v>
      </c>
      <c r="C11" s="4" t="s">
        <v>4</v>
      </c>
    </row>
    <row r="12" spans="1:3" ht="30" x14ac:dyDescent="0.25">
      <c r="A12" s="2" t="s">
        <v>427</v>
      </c>
      <c r="B12" s="4">
        <v>170</v>
      </c>
      <c r="C12" s="6">
        <v>50933</v>
      </c>
    </row>
    <row r="13" spans="1:3" ht="30" x14ac:dyDescent="0.25">
      <c r="A13" s="2" t="s">
        <v>428</v>
      </c>
      <c r="B13" s="6">
        <v>27245</v>
      </c>
      <c r="C13" s="6">
        <v>16892</v>
      </c>
    </row>
    <row r="14" spans="1:3" x14ac:dyDescent="0.25">
      <c r="A14" s="2" t="s">
        <v>145</v>
      </c>
      <c r="B14" s="6">
        <v>27415</v>
      </c>
      <c r="C14" s="6">
        <v>67825</v>
      </c>
    </row>
    <row r="15" spans="1:3" x14ac:dyDescent="0.25">
      <c r="A15" s="2" t="s">
        <v>390</v>
      </c>
      <c r="B15" s="4" t="s">
        <v>4</v>
      </c>
      <c r="C15" s="4" t="s">
        <v>4</v>
      </c>
    </row>
    <row r="16" spans="1:3" x14ac:dyDescent="0.25">
      <c r="A16" s="3" t="s">
        <v>1207</v>
      </c>
      <c r="B16" s="4" t="s">
        <v>4</v>
      </c>
      <c r="C16" s="4" t="s">
        <v>4</v>
      </c>
    </row>
    <row r="17" spans="1:3" ht="30" x14ac:dyDescent="0.25">
      <c r="A17" s="2" t="s">
        <v>427</v>
      </c>
      <c r="B17" s="4">
        <v>3</v>
      </c>
      <c r="C17" s="4">
        <v>6</v>
      </c>
    </row>
    <row r="18" spans="1:3" ht="30" x14ac:dyDescent="0.25">
      <c r="A18" s="2" t="s">
        <v>428</v>
      </c>
      <c r="B18" s="4">
        <v>1</v>
      </c>
      <c r="C18" s="4" t="s">
        <v>4</v>
      </c>
    </row>
    <row r="19" spans="1:3" x14ac:dyDescent="0.25">
      <c r="A19" s="2" t="s">
        <v>145</v>
      </c>
      <c r="B19" s="4">
        <v>4</v>
      </c>
      <c r="C19" s="4">
        <v>6</v>
      </c>
    </row>
    <row r="20" spans="1:3" x14ac:dyDescent="0.25">
      <c r="A20" s="3" t="s">
        <v>1192</v>
      </c>
      <c r="B20" s="4" t="s">
        <v>4</v>
      </c>
      <c r="C20" s="4" t="s">
        <v>4</v>
      </c>
    </row>
    <row r="21" spans="1:3" ht="30" x14ac:dyDescent="0.25">
      <c r="A21" s="2" t="s">
        <v>427</v>
      </c>
      <c r="B21" s="6">
        <v>6396</v>
      </c>
      <c r="C21" s="6">
        <v>12748</v>
      </c>
    </row>
    <row r="22" spans="1:3" ht="30" x14ac:dyDescent="0.25">
      <c r="A22" s="2" t="s">
        <v>428</v>
      </c>
      <c r="B22" s="6">
        <v>2010</v>
      </c>
      <c r="C22" s="4" t="s">
        <v>4</v>
      </c>
    </row>
    <row r="23" spans="1:3" x14ac:dyDescent="0.25">
      <c r="A23" s="2" t="s">
        <v>1208</v>
      </c>
      <c r="B23" s="6">
        <v>8406</v>
      </c>
      <c r="C23" s="6">
        <v>12748</v>
      </c>
    </row>
    <row r="24" spans="1:3" x14ac:dyDescent="0.25">
      <c r="A24" s="3" t="s">
        <v>1209</v>
      </c>
      <c r="B24" s="4" t="s">
        <v>4</v>
      </c>
      <c r="C24" s="4" t="s">
        <v>4</v>
      </c>
    </row>
    <row r="25" spans="1:3" ht="30" x14ac:dyDescent="0.25">
      <c r="A25" s="2" t="s">
        <v>427</v>
      </c>
      <c r="B25" s="4">
        <v>26</v>
      </c>
      <c r="C25" s="4">
        <v>238</v>
      </c>
    </row>
    <row r="26" spans="1:3" ht="30" x14ac:dyDescent="0.25">
      <c r="A26" s="2" t="s">
        <v>428</v>
      </c>
      <c r="B26" s="4">
        <v>8</v>
      </c>
      <c r="C26" s="4" t="s">
        <v>4</v>
      </c>
    </row>
    <row r="27" spans="1:3" x14ac:dyDescent="0.25">
      <c r="A27" s="2" t="s">
        <v>145</v>
      </c>
      <c r="B27" s="4">
        <v>34</v>
      </c>
      <c r="C27" s="4">
        <v>238</v>
      </c>
    </row>
    <row r="28" spans="1:3" x14ac:dyDescent="0.25">
      <c r="A28" s="2" t="s">
        <v>393</v>
      </c>
      <c r="B28" s="4" t="s">
        <v>4</v>
      </c>
      <c r="C28" s="4" t="s">
        <v>4</v>
      </c>
    </row>
    <row r="29" spans="1:3" x14ac:dyDescent="0.25">
      <c r="A29" s="3" t="s">
        <v>1207</v>
      </c>
      <c r="B29" s="4" t="s">
        <v>4</v>
      </c>
      <c r="C29" s="4" t="s">
        <v>4</v>
      </c>
    </row>
    <row r="30" spans="1:3" ht="30" x14ac:dyDescent="0.25">
      <c r="A30" s="2" t="s">
        <v>427</v>
      </c>
      <c r="B30" s="4">
        <v>1</v>
      </c>
      <c r="C30" s="4">
        <v>35</v>
      </c>
    </row>
    <row r="31" spans="1:3" ht="30" x14ac:dyDescent="0.25">
      <c r="A31" s="2" t="s">
        <v>428</v>
      </c>
      <c r="B31" s="4">
        <v>31</v>
      </c>
      <c r="C31" s="4">
        <v>5</v>
      </c>
    </row>
    <row r="32" spans="1:3" x14ac:dyDescent="0.25">
      <c r="A32" s="2" t="s">
        <v>145</v>
      </c>
      <c r="B32" s="4">
        <v>32</v>
      </c>
      <c r="C32" s="4">
        <v>40</v>
      </c>
    </row>
    <row r="33" spans="1:3" x14ac:dyDescent="0.25">
      <c r="A33" s="3" t="s">
        <v>1192</v>
      </c>
      <c r="B33" s="4" t="s">
        <v>4</v>
      </c>
      <c r="C33" s="4" t="s">
        <v>4</v>
      </c>
    </row>
    <row r="34" spans="1:3" ht="30" x14ac:dyDescent="0.25">
      <c r="A34" s="2" t="s">
        <v>427</v>
      </c>
      <c r="B34" s="6">
        <v>9987</v>
      </c>
      <c r="C34" s="6">
        <v>526817</v>
      </c>
    </row>
    <row r="35" spans="1:3" ht="30" x14ac:dyDescent="0.25">
      <c r="A35" s="2" t="s">
        <v>428</v>
      </c>
      <c r="B35" s="6">
        <v>487164</v>
      </c>
      <c r="C35" s="6">
        <v>90931</v>
      </c>
    </row>
    <row r="36" spans="1:3" x14ac:dyDescent="0.25">
      <c r="A36" s="2" t="s">
        <v>1208</v>
      </c>
      <c r="B36" s="6">
        <v>497151</v>
      </c>
      <c r="C36" s="6">
        <v>617748</v>
      </c>
    </row>
    <row r="37" spans="1:3" x14ac:dyDescent="0.25">
      <c r="A37" s="3" t="s">
        <v>1209</v>
      </c>
      <c r="B37" s="4" t="s">
        <v>4</v>
      </c>
      <c r="C37" s="4" t="s">
        <v>4</v>
      </c>
    </row>
    <row r="38" spans="1:3" ht="30" x14ac:dyDescent="0.25">
      <c r="A38" s="2" t="s">
        <v>427</v>
      </c>
      <c r="B38" s="4">
        <v>13</v>
      </c>
      <c r="C38" s="6">
        <v>45274</v>
      </c>
    </row>
    <row r="39" spans="1:3" ht="30" x14ac:dyDescent="0.25">
      <c r="A39" s="2" t="s">
        <v>428</v>
      </c>
      <c r="B39" s="6">
        <v>20886</v>
      </c>
      <c r="C39" s="6">
        <v>10453</v>
      </c>
    </row>
    <row r="40" spans="1:3" x14ac:dyDescent="0.25">
      <c r="A40" s="2" t="s">
        <v>145</v>
      </c>
      <c r="B40" s="6">
        <v>20899</v>
      </c>
      <c r="C40" s="6">
        <v>55727</v>
      </c>
    </row>
    <row r="41" spans="1:3" ht="30" x14ac:dyDescent="0.25">
      <c r="A41" s="2" t="s">
        <v>395</v>
      </c>
      <c r="B41" s="4" t="s">
        <v>4</v>
      </c>
      <c r="C41" s="4" t="s">
        <v>4</v>
      </c>
    </row>
    <row r="42" spans="1:3" x14ac:dyDescent="0.25">
      <c r="A42" s="3" t="s">
        <v>1207</v>
      </c>
      <c r="B42" s="4" t="s">
        <v>4</v>
      </c>
      <c r="C42" s="4" t="s">
        <v>4</v>
      </c>
    </row>
    <row r="43" spans="1:3" ht="30" x14ac:dyDescent="0.25">
      <c r="A43" s="2" t="s">
        <v>427</v>
      </c>
      <c r="B43" s="4">
        <v>1</v>
      </c>
      <c r="C43" s="4">
        <v>2</v>
      </c>
    </row>
    <row r="44" spans="1:3" ht="30" x14ac:dyDescent="0.25">
      <c r="A44" s="2" t="s">
        <v>428</v>
      </c>
      <c r="B44" s="4">
        <v>3</v>
      </c>
      <c r="C44" s="4">
        <v>3</v>
      </c>
    </row>
    <row r="45" spans="1:3" x14ac:dyDescent="0.25">
      <c r="A45" s="2" t="s">
        <v>145</v>
      </c>
      <c r="B45" s="4">
        <v>4</v>
      </c>
      <c r="C45" s="4">
        <v>5</v>
      </c>
    </row>
    <row r="46" spans="1:3" x14ac:dyDescent="0.25">
      <c r="A46" s="3" t="s">
        <v>1192</v>
      </c>
      <c r="B46" s="4" t="s">
        <v>4</v>
      </c>
      <c r="C46" s="4" t="s">
        <v>4</v>
      </c>
    </row>
    <row r="47" spans="1:3" ht="30" x14ac:dyDescent="0.25">
      <c r="A47" s="2" t="s">
        <v>427</v>
      </c>
      <c r="B47" s="6">
        <v>1593</v>
      </c>
      <c r="C47" s="6">
        <v>2194</v>
      </c>
    </row>
    <row r="48" spans="1:3" ht="30" x14ac:dyDescent="0.25">
      <c r="A48" s="2" t="s">
        <v>428</v>
      </c>
      <c r="B48" s="6">
        <v>9356</v>
      </c>
      <c r="C48" s="6">
        <v>9309</v>
      </c>
    </row>
    <row r="49" spans="1:3" x14ac:dyDescent="0.25">
      <c r="A49" s="2" t="s">
        <v>1208</v>
      </c>
      <c r="B49" s="6">
        <v>10949</v>
      </c>
      <c r="C49" s="6">
        <v>11503</v>
      </c>
    </row>
    <row r="50" spans="1:3" x14ac:dyDescent="0.25">
      <c r="A50" s="3" t="s">
        <v>1209</v>
      </c>
      <c r="B50" s="4" t="s">
        <v>4</v>
      </c>
      <c r="C50" s="4" t="s">
        <v>4</v>
      </c>
    </row>
    <row r="51" spans="1:3" ht="30" x14ac:dyDescent="0.25">
      <c r="A51" s="2" t="s">
        <v>427</v>
      </c>
      <c r="B51" s="4">
        <v>58</v>
      </c>
      <c r="C51" s="4">
        <v>54</v>
      </c>
    </row>
    <row r="52" spans="1:3" ht="30" x14ac:dyDescent="0.25">
      <c r="A52" s="2" t="s">
        <v>428</v>
      </c>
      <c r="B52" s="4">
        <v>341</v>
      </c>
      <c r="C52" s="4">
        <v>530</v>
      </c>
    </row>
    <row r="53" spans="1:3" x14ac:dyDescent="0.25">
      <c r="A53" s="2" t="s">
        <v>145</v>
      </c>
      <c r="B53" s="4">
        <v>399</v>
      </c>
      <c r="C53" s="4">
        <v>584</v>
      </c>
    </row>
    <row r="54" spans="1:3" x14ac:dyDescent="0.25">
      <c r="A54" s="2" t="s">
        <v>397</v>
      </c>
      <c r="B54" s="4" t="s">
        <v>4</v>
      </c>
      <c r="C54" s="4" t="s">
        <v>4</v>
      </c>
    </row>
    <row r="55" spans="1:3" x14ac:dyDescent="0.25">
      <c r="A55" s="3" t="s">
        <v>1207</v>
      </c>
      <c r="B55" s="4" t="s">
        <v>4</v>
      </c>
      <c r="C55" s="4" t="s">
        <v>4</v>
      </c>
    </row>
    <row r="56" spans="1:3" ht="30" x14ac:dyDescent="0.25">
      <c r="A56" s="2" t="s">
        <v>427</v>
      </c>
      <c r="B56" s="4">
        <v>2</v>
      </c>
      <c r="C56" s="4">
        <v>7</v>
      </c>
    </row>
    <row r="57" spans="1:3" ht="30" x14ac:dyDescent="0.25">
      <c r="A57" s="2" t="s">
        <v>428</v>
      </c>
      <c r="B57" s="4">
        <v>8</v>
      </c>
      <c r="C57" s="4">
        <v>2</v>
      </c>
    </row>
    <row r="58" spans="1:3" x14ac:dyDescent="0.25">
      <c r="A58" s="2" t="s">
        <v>145</v>
      </c>
      <c r="B58" s="4">
        <v>10</v>
      </c>
      <c r="C58" s="4">
        <v>9</v>
      </c>
    </row>
    <row r="59" spans="1:3" x14ac:dyDescent="0.25">
      <c r="A59" s="3" t="s">
        <v>1192</v>
      </c>
      <c r="B59" s="4" t="s">
        <v>4</v>
      </c>
      <c r="C59" s="4" t="s">
        <v>4</v>
      </c>
    </row>
    <row r="60" spans="1:3" ht="30" x14ac:dyDescent="0.25">
      <c r="A60" s="2" t="s">
        <v>427</v>
      </c>
      <c r="B60" s="6">
        <v>13128</v>
      </c>
      <c r="C60" s="6">
        <v>84054</v>
      </c>
    </row>
    <row r="61" spans="1:3" ht="30" x14ac:dyDescent="0.25">
      <c r="A61" s="2" t="s">
        <v>428</v>
      </c>
      <c r="B61" s="6">
        <v>68301</v>
      </c>
      <c r="C61" s="6">
        <v>4995</v>
      </c>
    </row>
    <row r="62" spans="1:3" x14ac:dyDescent="0.25">
      <c r="A62" s="2" t="s">
        <v>1208</v>
      </c>
      <c r="B62" s="6">
        <v>81429</v>
      </c>
      <c r="C62" s="6">
        <v>89049</v>
      </c>
    </row>
    <row r="63" spans="1:3" x14ac:dyDescent="0.25">
      <c r="A63" s="3" t="s">
        <v>1209</v>
      </c>
      <c r="B63" s="4" t="s">
        <v>4</v>
      </c>
      <c r="C63" s="4" t="s">
        <v>4</v>
      </c>
    </row>
    <row r="64" spans="1:3" ht="30" x14ac:dyDescent="0.25">
      <c r="A64" s="2" t="s">
        <v>427</v>
      </c>
      <c r="B64" s="4">
        <v>24</v>
      </c>
      <c r="C64" s="6">
        <v>4320</v>
      </c>
    </row>
    <row r="65" spans="1:3" ht="30" x14ac:dyDescent="0.25">
      <c r="A65" s="2" t="s">
        <v>428</v>
      </c>
      <c r="B65" s="6">
        <v>4057</v>
      </c>
      <c r="C65" s="4">
        <v>70</v>
      </c>
    </row>
    <row r="66" spans="1:3" x14ac:dyDescent="0.25">
      <c r="A66" s="2" t="s">
        <v>145</v>
      </c>
      <c r="B66" s="6">
        <v>4081</v>
      </c>
      <c r="C66" s="6">
        <v>4390</v>
      </c>
    </row>
    <row r="67" spans="1:3" x14ac:dyDescent="0.25">
      <c r="A67" s="2" t="s">
        <v>399</v>
      </c>
      <c r="B67" s="4" t="s">
        <v>4</v>
      </c>
      <c r="C67" s="4" t="s">
        <v>4</v>
      </c>
    </row>
    <row r="68" spans="1:3" x14ac:dyDescent="0.25">
      <c r="A68" s="3" t="s">
        <v>1207</v>
      </c>
      <c r="B68" s="4" t="s">
        <v>4</v>
      </c>
      <c r="C68" s="4" t="s">
        <v>4</v>
      </c>
    </row>
    <row r="69" spans="1:3" ht="30" x14ac:dyDescent="0.25">
      <c r="A69" s="2" t="s">
        <v>427</v>
      </c>
      <c r="B69" s="4" t="s">
        <v>4</v>
      </c>
      <c r="C69" s="4">
        <v>7</v>
      </c>
    </row>
    <row r="70" spans="1:3" ht="30" x14ac:dyDescent="0.25">
      <c r="A70" s="2" t="s">
        <v>428</v>
      </c>
      <c r="B70" s="4">
        <v>1</v>
      </c>
      <c r="C70" s="4" t="s">
        <v>4</v>
      </c>
    </row>
    <row r="71" spans="1:3" x14ac:dyDescent="0.25">
      <c r="A71" s="2" t="s">
        <v>145</v>
      </c>
      <c r="B71" s="4">
        <v>1</v>
      </c>
      <c r="C71" s="4">
        <v>7</v>
      </c>
    </row>
    <row r="72" spans="1:3" x14ac:dyDescent="0.25">
      <c r="A72" s="3" t="s">
        <v>1192</v>
      </c>
      <c r="B72" s="4" t="s">
        <v>4</v>
      </c>
      <c r="C72" s="4" t="s">
        <v>4</v>
      </c>
    </row>
    <row r="73" spans="1:3" ht="30" x14ac:dyDescent="0.25">
      <c r="A73" s="2" t="s">
        <v>427</v>
      </c>
      <c r="B73" s="4" t="s">
        <v>4</v>
      </c>
      <c r="C73" s="6">
        <v>10754</v>
      </c>
    </row>
    <row r="74" spans="1:3" ht="30" x14ac:dyDescent="0.25">
      <c r="A74" s="2" t="s">
        <v>428</v>
      </c>
      <c r="B74" s="6">
        <v>1889</v>
      </c>
      <c r="C74" s="4" t="s">
        <v>4</v>
      </c>
    </row>
    <row r="75" spans="1:3" x14ac:dyDescent="0.25">
      <c r="A75" s="2" t="s">
        <v>1208</v>
      </c>
      <c r="B75" s="6">
        <v>1889</v>
      </c>
      <c r="C75" s="6">
        <v>10754</v>
      </c>
    </row>
    <row r="76" spans="1:3" x14ac:dyDescent="0.25">
      <c r="A76" s="3" t="s">
        <v>1209</v>
      </c>
      <c r="B76" s="4" t="s">
        <v>4</v>
      </c>
      <c r="C76" s="4" t="s">
        <v>4</v>
      </c>
    </row>
    <row r="77" spans="1:3" ht="30" x14ac:dyDescent="0.25">
      <c r="A77" s="2" t="s">
        <v>427</v>
      </c>
      <c r="B77" s="4" t="s">
        <v>4</v>
      </c>
      <c r="C77" s="4">
        <v>378</v>
      </c>
    </row>
    <row r="78" spans="1:3" ht="30" x14ac:dyDescent="0.25">
      <c r="A78" s="2" t="s">
        <v>428</v>
      </c>
      <c r="B78" s="4">
        <v>108</v>
      </c>
      <c r="C78" s="4" t="s">
        <v>4</v>
      </c>
    </row>
    <row r="79" spans="1:3" x14ac:dyDescent="0.25">
      <c r="A79" s="2" t="s">
        <v>145</v>
      </c>
      <c r="B79" s="4">
        <v>108</v>
      </c>
      <c r="C79" s="4">
        <v>378</v>
      </c>
    </row>
    <row r="80" spans="1:3" x14ac:dyDescent="0.25">
      <c r="A80" s="2" t="s">
        <v>401</v>
      </c>
      <c r="B80" s="4" t="s">
        <v>4</v>
      </c>
      <c r="C80" s="4" t="s">
        <v>4</v>
      </c>
    </row>
    <row r="81" spans="1:3" x14ac:dyDescent="0.25">
      <c r="A81" s="3" t="s">
        <v>1207</v>
      </c>
      <c r="B81" s="4" t="s">
        <v>4</v>
      </c>
      <c r="C81" s="4" t="s">
        <v>4</v>
      </c>
    </row>
    <row r="82" spans="1:3" ht="30" x14ac:dyDescent="0.25">
      <c r="A82" s="2" t="s">
        <v>427</v>
      </c>
      <c r="B82" s="4">
        <v>12</v>
      </c>
      <c r="C82" s="4">
        <v>46</v>
      </c>
    </row>
    <row r="83" spans="1:3" ht="30" x14ac:dyDescent="0.25">
      <c r="A83" s="2" t="s">
        <v>428</v>
      </c>
      <c r="B83" s="4">
        <v>119</v>
      </c>
      <c r="C83" s="4">
        <v>150</v>
      </c>
    </row>
    <row r="84" spans="1:3" x14ac:dyDescent="0.25">
      <c r="A84" s="2" t="s">
        <v>145</v>
      </c>
      <c r="B84" s="4">
        <v>131</v>
      </c>
      <c r="C84" s="4">
        <v>196</v>
      </c>
    </row>
    <row r="85" spans="1:3" x14ac:dyDescent="0.25">
      <c r="A85" s="3" t="s">
        <v>1192</v>
      </c>
      <c r="B85" s="4" t="s">
        <v>4</v>
      </c>
      <c r="C85" s="4" t="s">
        <v>4</v>
      </c>
    </row>
    <row r="86" spans="1:3" ht="30" x14ac:dyDescent="0.25">
      <c r="A86" s="2" t="s">
        <v>427</v>
      </c>
      <c r="B86" s="6">
        <v>8846</v>
      </c>
      <c r="C86" s="6">
        <v>30245</v>
      </c>
    </row>
    <row r="87" spans="1:3" ht="30" x14ac:dyDescent="0.25">
      <c r="A87" s="2" t="s">
        <v>428</v>
      </c>
      <c r="B87" s="6">
        <v>80555</v>
      </c>
      <c r="C87" s="6">
        <v>96882</v>
      </c>
    </row>
    <row r="88" spans="1:3" x14ac:dyDescent="0.25">
      <c r="A88" s="2" t="s">
        <v>1208</v>
      </c>
      <c r="B88" s="6">
        <v>89401</v>
      </c>
      <c r="C88" s="6">
        <v>127127</v>
      </c>
    </row>
    <row r="89" spans="1:3" x14ac:dyDescent="0.25">
      <c r="A89" s="3" t="s">
        <v>1209</v>
      </c>
      <c r="B89" s="4" t="s">
        <v>4</v>
      </c>
      <c r="C89" s="4" t="s">
        <v>4</v>
      </c>
    </row>
    <row r="90" spans="1:3" ht="30" x14ac:dyDescent="0.25">
      <c r="A90" s="2" t="s">
        <v>427</v>
      </c>
      <c r="B90" s="4">
        <v>49</v>
      </c>
      <c r="C90" s="4">
        <v>669</v>
      </c>
    </row>
    <row r="91" spans="1:3" ht="30" x14ac:dyDescent="0.25">
      <c r="A91" s="2" t="s">
        <v>428</v>
      </c>
      <c r="B91" s="6">
        <v>1845</v>
      </c>
      <c r="C91" s="6">
        <v>5839</v>
      </c>
    </row>
    <row r="92" spans="1:3" x14ac:dyDescent="0.25">
      <c r="A92" s="2" t="s">
        <v>145</v>
      </c>
      <c r="B92" s="8">
        <v>1894</v>
      </c>
      <c r="C92" s="8">
        <v>650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10</v>
      </c>
      <c r="B1" s="1" t="s">
        <v>1</v>
      </c>
    </row>
    <row r="2" spans="1:2" ht="30" x14ac:dyDescent="0.25">
      <c r="A2" s="1" t="s">
        <v>26</v>
      </c>
      <c r="B2" s="1" t="s">
        <v>2</v>
      </c>
    </row>
    <row r="3" spans="1:2" x14ac:dyDescent="0.25">
      <c r="A3" s="1"/>
      <c r="B3" s="1" t="s">
        <v>1090</v>
      </c>
    </row>
    <row r="4" spans="1:2" x14ac:dyDescent="0.25">
      <c r="A4" s="3" t="s">
        <v>1207</v>
      </c>
      <c r="B4" s="4" t="s">
        <v>4</v>
      </c>
    </row>
    <row r="5" spans="1:2" ht="30" x14ac:dyDescent="0.25">
      <c r="A5" s="2" t="s">
        <v>427</v>
      </c>
      <c r="B5" s="4">
        <v>8</v>
      </c>
    </row>
    <row r="6" spans="1:2" x14ac:dyDescent="0.25">
      <c r="A6" s="2" t="s">
        <v>145</v>
      </c>
      <c r="B6" s="4">
        <v>8</v>
      </c>
    </row>
    <row r="7" spans="1:2" x14ac:dyDescent="0.25">
      <c r="A7" s="3" t="s">
        <v>1192</v>
      </c>
      <c r="B7" s="4" t="s">
        <v>4</v>
      </c>
    </row>
    <row r="8" spans="1:2" ht="30" x14ac:dyDescent="0.25">
      <c r="A8" s="2" t="s">
        <v>427</v>
      </c>
      <c r="B8" s="8">
        <v>35163</v>
      </c>
    </row>
    <row r="9" spans="1:2" x14ac:dyDescent="0.25">
      <c r="A9" s="2" t="s">
        <v>145</v>
      </c>
      <c r="B9" s="6">
        <v>35163</v>
      </c>
    </row>
    <row r="10" spans="1:2" x14ac:dyDescent="0.25">
      <c r="A10" s="3" t="s">
        <v>1205</v>
      </c>
      <c r="B10" s="4" t="s">
        <v>4</v>
      </c>
    </row>
    <row r="11" spans="1:2" ht="30" x14ac:dyDescent="0.25">
      <c r="A11" s="2" t="s">
        <v>427</v>
      </c>
      <c r="B11" s="4">
        <v>35</v>
      </c>
    </row>
    <row r="12" spans="1:2" x14ac:dyDescent="0.25">
      <c r="A12" s="2" t="s">
        <v>145</v>
      </c>
      <c r="B12" s="4">
        <v>35</v>
      </c>
    </row>
    <row r="13" spans="1:2" ht="30" x14ac:dyDescent="0.25">
      <c r="A13" s="2" t="s">
        <v>395</v>
      </c>
      <c r="B13" s="4" t="s">
        <v>4</v>
      </c>
    </row>
    <row r="14" spans="1:2" x14ac:dyDescent="0.25">
      <c r="A14" s="3" t="s">
        <v>1207</v>
      </c>
      <c r="B14" s="4" t="s">
        <v>4</v>
      </c>
    </row>
    <row r="15" spans="1:2" ht="30" x14ac:dyDescent="0.25">
      <c r="A15" s="2" t="s">
        <v>427</v>
      </c>
      <c r="B15" s="4">
        <v>1</v>
      </c>
    </row>
    <row r="16" spans="1:2" x14ac:dyDescent="0.25">
      <c r="A16" s="2" t="s">
        <v>145</v>
      </c>
      <c r="B16" s="4">
        <v>1</v>
      </c>
    </row>
    <row r="17" spans="1:2" x14ac:dyDescent="0.25">
      <c r="A17" s="3" t="s">
        <v>1192</v>
      </c>
      <c r="B17" s="4" t="s">
        <v>4</v>
      </c>
    </row>
    <row r="18" spans="1:2" ht="30" x14ac:dyDescent="0.25">
      <c r="A18" s="2" t="s">
        <v>427</v>
      </c>
      <c r="B18" s="6">
        <v>2029</v>
      </c>
    </row>
    <row r="19" spans="1:2" x14ac:dyDescent="0.25">
      <c r="A19" s="2" t="s">
        <v>145</v>
      </c>
      <c r="B19" s="6">
        <v>2029</v>
      </c>
    </row>
    <row r="20" spans="1:2" x14ac:dyDescent="0.25">
      <c r="A20" s="3" t="s">
        <v>1205</v>
      </c>
      <c r="B20" s="4" t="s">
        <v>4</v>
      </c>
    </row>
    <row r="21" spans="1:2" ht="30" x14ac:dyDescent="0.25">
      <c r="A21" s="2" t="s">
        <v>427</v>
      </c>
      <c r="B21" s="4">
        <v>1</v>
      </c>
    </row>
    <row r="22" spans="1:2" x14ac:dyDescent="0.25">
      <c r="A22" s="2" t="s">
        <v>145</v>
      </c>
      <c r="B22" s="4">
        <v>1</v>
      </c>
    </row>
    <row r="23" spans="1:2" x14ac:dyDescent="0.25">
      <c r="A23" s="2" t="s">
        <v>397</v>
      </c>
      <c r="B23" s="4" t="s">
        <v>4</v>
      </c>
    </row>
    <row r="24" spans="1:2" x14ac:dyDescent="0.25">
      <c r="A24" s="3" t="s">
        <v>1207</v>
      </c>
      <c r="B24" s="4" t="s">
        <v>4</v>
      </c>
    </row>
    <row r="25" spans="1:2" ht="30" x14ac:dyDescent="0.25">
      <c r="A25" s="2" t="s">
        <v>427</v>
      </c>
      <c r="B25" s="4">
        <v>1</v>
      </c>
    </row>
    <row r="26" spans="1:2" x14ac:dyDescent="0.25">
      <c r="A26" s="2" t="s">
        <v>145</v>
      </c>
      <c r="B26" s="4">
        <v>1</v>
      </c>
    </row>
    <row r="27" spans="1:2" x14ac:dyDescent="0.25">
      <c r="A27" s="3" t="s">
        <v>1192</v>
      </c>
      <c r="B27" s="4" t="s">
        <v>4</v>
      </c>
    </row>
    <row r="28" spans="1:2" ht="30" x14ac:dyDescent="0.25">
      <c r="A28" s="2" t="s">
        <v>427</v>
      </c>
      <c r="B28" s="6">
        <v>29807</v>
      </c>
    </row>
    <row r="29" spans="1:2" x14ac:dyDescent="0.25">
      <c r="A29" s="2" t="s">
        <v>145</v>
      </c>
      <c r="B29" s="6">
        <v>29807</v>
      </c>
    </row>
    <row r="30" spans="1:2" x14ac:dyDescent="0.25">
      <c r="A30" s="3" t="s">
        <v>1205</v>
      </c>
      <c r="B30" s="4" t="s">
        <v>4</v>
      </c>
    </row>
    <row r="31" spans="1:2" ht="30" x14ac:dyDescent="0.25">
      <c r="A31" s="2" t="s">
        <v>427</v>
      </c>
      <c r="B31" s="4">
        <v>14</v>
      </c>
    </row>
    <row r="32" spans="1:2" x14ac:dyDescent="0.25">
      <c r="A32" s="2" t="s">
        <v>145</v>
      </c>
      <c r="B32" s="4">
        <v>14</v>
      </c>
    </row>
    <row r="33" spans="1:2" x14ac:dyDescent="0.25">
      <c r="A33" s="2" t="s">
        <v>401</v>
      </c>
      <c r="B33" s="4" t="s">
        <v>4</v>
      </c>
    </row>
    <row r="34" spans="1:2" x14ac:dyDescent="0.25">
      <c r="A34" s="3" t="s">
        <v>1207</v>
      </c>
      <c r="B34" s="4" t="s">
        <v>4</v>
      </c>
    </row>
    <row r="35" spans="1:2" ht="30" x14ac:dyDescent="0.25">
      <c r="A35" s="2" t="s">
        <v>427</v>
      </c>
      <c r="B35" s="4">
        <v>6</v>
      </c>
    </row>
    <row r="36" spans="1:2" x14ac:dyDescent="0.25">
      <c r="A36" s="2" t="s">
        <v>145</v>
      </c>
      <c r="B36" s="4">
        <v>6</v>
      </c>
    </row>
    <row r="37" spans="1:2" x14ac:dyDescent="0.25">
      <c r="A37" s="3" t="s">
        <v>1192</v>
      </c>
      <c r="B37" s="4" t="s">
        <v>4</v>
      </c>
    </row>
    <row r="38" spans="1:2" ht="30" x14ac:dyDescent="0.25">
      <c r="A38" s="2" t="s">
        <v>427</v>
      </c>
      <c r="B38" s="6">
        <v>3327</v>
      </c>
    </row>
    <row r="39" spans="1:2" x14ac:dyDescent="0.25">
      <c r="A39" s="2" t="s">
        <v>145</v>
      </c>
      <c r="B39" s="6">
        <v>3327</v>
      </c>
    </row>
    <row r="40" spans="1:2" x14ac:dyDescent="0.25">
      <c r="A40" s="3" t="s">
        <v>1205</v>
      </c>
      <c r="B40" s="4" t="s">
        <v>4</v>
      </c>
    </row>
    <row r="41" spans="1:2" ht="30" x14ac:dyDescent="0.25">
      <c r="A41" s="2" t="s">
        <v>427</v>
      </c>
      <c r="B41" s="4">
        <v>20</v>
      </c>
    </row>
    <row r="42" spans="1:2" x14ac:dyDescent="0.25">
      <c r="A42" s="2" t="s">
        <v>145</v>
      </c>
      <c r="B42" s="8">
        <v>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2</v>
      </c>
      <c r="B1" s="7" t="s">
        <v>95</v>
      </c>
      <c r="C1" s="7"/>
      <c r="D1" s="7" t="s">
        <v>1</v>
      </c>
      <c r="E1" s="7"/>
    </row>
    <row r="2" spans="1:5" ht="30" x14ac:dyDescent="0.25">
      <c r="A2" s="1" t="s">
        <v>26</v>
      </c>
      <c r="B2" s="1" t="s">
        <v>2</v>
      </c>
      <c r="C2" s="1" t="s">
        <v>96</v>
      </c>
      <c r="D2" s="1" t="s">
        <v>2</v>
      </c>
      <c r="E2" s="1" t="s">
        <v>96</v>
      </c>
    </row>
    <row r="3" spans="1:5" ht="30" x14ac:dyDescent="0.25">
      <c r="A3" s="3" t="s">
        <v>136</v>
      </c>
      <c r="B3" s="4" t="s">
        <v>4</v>
      </c>
      <c r="C3" s="4" t="s">
        <v>4</v>
      </c>
      <c r="D3" s="4" t="s">
        <v>4</v>
      </c>
      <c r="E3" s="4" t="s">
        <v>4</v>
      </c>
    </row>
    <row r="4" spans="1:5" ht="30" x14ac:dyDescent="0.25">
      <c r="A4" s="2" t="s">
        <v>143</v>
      </c>
      <c r="B4" s="8">
        <v>7638</v>
      </c>
      <c r="C4" s="8">
        <v>-15249</v>
      </c>
      <c r="D4" s="8">
        <v>17221</v>
      </c>
      <c r="E4" s="8">
        <v>-1477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 bestFit="1" customWidth="1"/>
  </cols>
  <sheetData>
    <row r="1" spans="1:2" x14ac:dyDescent="0.25">
      <c r="A1" s="1" t="s">
        <v>1211</v>
      </c>
      <c r="B1" s="7" t="s">
        <v>2</v>
      </c>
    </row>
    <row r="2" spans="1:2" ht="30" x14ac:dyDescent="0.25">
      <c r="A2" s="1" t="s">
        <v>26</v>
      </c>
      <c r="B2" s="7"/>
    </row>
    <row r="3" spans="1:2" x14ac:dyDescent="0.25">
      <c r="A3" s="3" t="s">
        <v>1189</v>
      </c>
      <c r="B3" s="4" t="s">
        <v>4</v>
      </c>
    </row>
    <row r="4" spans="1:2" x14ac:dyDescent="0.25">
      <c r="A4" s="2" t="s">
        <v>439</v>
      </c>
      <c r="B4" s="8">
        <v>133456</v>
      </c>
    </row>
    <row r="5" spans="1:2" x14ac:dyDescent="0.25">
      <c r="A5" s="2" t="s">
        <v>440</v>
      </c>
      <c r="B5" s="6">
        <v>120411</v>
      </c>
    </row>
    <row r="6" spans="1:2" x14ac:dyDescent="0.25">
      <c r="A6" s="2" t="s">
        <v>441</v>
      </c>
      <c r="B6" s="6">
        <v>71929</v>
      </c>
    </row>
    <row r="7" spans="1:2" x14ac:dyDescent="0.25">
      <c r="A7" s="2" t="s">
        <v>442</v>
      </c>
      <c r="B7" s="6">
        <v>680251</v>
      </c>
    </row>
    <row r="8" spans="1:2" x14ac:dyDescent="0.25">
      <c r="A8" s="2" t="s">
        <v>145</v>
      </c>
      <c r="B8" s="6">
        <v>1006047</v>
      </c>
    </row>
    <row r="9" spans="1:2" x14ac:dyDescent="0.25">
      <c r="A9" s="2" t="s">
        <v>1212</v>
      </c>
      <c r="B9" s="6">
        <v>1173448</v>
      </c>
    </row>
    <row r="10" spans="1:2" x14ac:dyDescent="0.25">
      <c r="A10" s="3" t="s">
        <v>1192</v>
      </c>
      <c r="B10" s="4" t="s">
        <v>4</v>
      </c>
    </row>
    <row r="11" spans="1:2" x14ac:dyDescent="0.25">
      <c r="A11" s="2" t="s">
        <v>439</v>
      </c>
      <c r="B11" s="6">
        <v>133611</v>
      </c>
    </row>
    <row r="12" spans="1:2" x14ac:dyDescent="0.25">
      <c r="A12" s="2" t="s">
        <v>440</v>
      </c>
      <c r="B12" s="6">
        <v>130803</v>
      </c>
    </row>
    <row r="13" spans="1:2" x14ac:dyDescent="0.25">
      <c r="A13" s="2" t="s">
        <v>441</v>
      </c>
      <c r="B13" s="6">
        <v>74513</v>
      </c>
    </row>
    <row r="14" spans="1:2" x14ac:dyDescent="0.25">
      <c r="A14" s="2" t="s">
        <v>442</v>
      </c>
      <c r="B14" s="6">
        <v>659001</v>
      </c>
    </row>
    <row r="15" spans="1:2" x14ac:dyDescent="0.25">
      <c r="A15" s="2" t="s">
        <v>145</v>
      </c>
      <c r="B15" s="6">
        <v>997928</v>
      </c>
    </row>
    <row r="16" spans="1:2" x14ac:dyDescent="0.25">
      <c r="A16" s="2" t="s">
        <v>1192</v>
      </c>
      <c r="B16" s="6">
        <v>1163227</v>
      </c>
    </row>
    <row r="17" spans="1:2" ht="30" x14ac:dyDescent="0.25">
      <c r="A17" s="2" t="s">
        <v>395</v>
      </c>
      <c r="B17" s="4" t="s">
        <v>4</v>
      </c>
    </row>
    <row r="18" spans="1:2" x14ac:dyDescent="0.25">
      <c r="A18" s="3" t="s">
        <v>1189</v>
      </c>
      <c r="B18" s="4" t="s">
        <v>4</v>
      </c>
    </row>
    <row r="19" spans="1:2" ht="60" x14ac:dyDescent="0.25">
      <c r="A19" s="2" t="s">
        <v>1213</v>
      </c>
      <c r="B19" s="6">
        <v>55895</v>
      </c>
    </row>
    <row r="20" spans="1:2" x14ac:dyDescent="0.25">
      <c r="A20" s="3" t="s">
        <v>1192</v>
      </c>
      <c r="B20" s="4" t="s">
        <v>4</v>
      </c>
    </row>
    <row r="21" spans="1:2" ht="60" x14ac:dyDescent="0.25">
      <c r="A21" s="2" t="s">
        <v>1213</v>
      </c>
      <c r="B21" s="6">
        <v>57504</v>
      </c>
    </row>
    <row r="22" spans="1:2" x14ac:dyDescent="0.25">
      <c r="A22" s="2" t="s">
        <v>397</v>
      </c>
      <c r="B22" s="4" t="s">
        <v>4</v>
      </c>
    </row>
    <row r="23" spans="1:2" x14ac:dyDescent="0.25">
      <c r="A23" s="3" t="s">
        <v>1189</v>
      </c>
      <c r="B23" s="4" t="s">
        <v>4</v>
      </c>
    </row>
    <row r="24" spans="1:2" ht="60" x14ac:dyDescent="0.25">
      <c r="A24" s="2" t="s">
        <v>1213</v>
      </c>
      <c r="B24" s="6">
        <v>110909</v>
      </c>
    </row>
    <row r="25" spans="1:2" x14ac:dyDescent="0.25">
      <c r="A25" s="3" t="s">
        <v>1192</v>
      </c>
      <c r="B25" s="4" t="s">
        <v>4</v>
      </c>
    </row>
    <row r="26" spans="1:2" ht="60" x14ac:dyDescent="0.25">
      <c r="A26" s="2" t="s">
        <v>1213</v>
      </c>
      <c r="B26" s="6">
        <v>107130</v>
      </c>
    </row>
    <row r="27" spans="1:2" ht="30" x14ac:dyDescent="0.25">
      <c r="A27" s="2" t="s">
        <v>403</v>
      </c>
      <c r="B27" s="4" t="s">
        <v>4</v>
      </c>
    </row>
    <row r="28" spans="1:2" x14ac:dyDescent="0.25">
      <c r="A28" s="3" t="s">
        <v>1189</v>
      </c>
      <c r="B28" s="4" t="s">
        <v>4</v>
      </c>
    </row>
    <row r="29" spans="1:2" ht="60" x14ac:dyDescent="0.25">
      <c r="A29" s="2" t="s">
        <v>1213</v>
      </c>
      <c r="B29" s="4">
        <v>597</v>
      </c>
    </row>
    <row r="30" spans="1:2" x14ac:dyDescent="0.25">
      <c r="A30" s="3" t="s">
        <v>1192</v>
      </c>
      <c r="B30" s="4" t="s">
        <v>4</v>
      </c>
    </row>
    <row r="31" spans="1:2" ht="60" x14ac:dyDescent="0.25">
      <c r="A31" s="2" t="s">
        <v>1213</v>
      </c>
      <c r="B31" s="8">
        <v>66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x14ac:dyDescent="0.25">
      <c r="A1" s="7" t="s">
        <v>1214</v>
      </c>
      <c r="B1" s="7" t="s">
        <v>95</v>
      </c>
      <c r="C1" s="7"/>
      <c r="D1" s="7" t="s">
        <v>1</v>
      </c>
      <c r="E1" s="7"/>
      <c r="F1" s="1"/>
    </row>
    <row r="2" spans="1:6" x14ac:dyDescent="0.25">
      <c r="A2" s="7"/>
      <c r="B2" s="1" t="s">
        <v>2</v>
      </c>
      <c r="C2" s="1" t="s">
        <v>96</v>
      </c>
      <c r="D2" s="1" t="s">
        <v>2</v>
      </c>
      <c r="E2" s="1" t="s">
        <v>96</v>
      </c>
      <c r="F2" s="1" t="s">
        <v>27</v>
      </c>
    </row>
    <row r="3" spans="1:6" x14ac:dyDescent="0.25">
      <c r="A3" s="3" t="s">
        <v>1189</v>
      </c>
      <c r="B3" s="4" t="s">
        <v>4</v>
      </c>
      <c r="C3" s="4" t="s">
        <v>4</v>
      </c>
      <c r="D3" s="4" t="s">
        <v>4</v>
      </c>
      <c r="E3" s="4" t="s">
        <v>4</v>
      </c>
      <c r="F3" s="4" t="s">
        <v>4</v>
      </c>
    </row>
    <row r="4" spans="1:6" x14ac:dyDescent="0.25">
      <c r="A4" s="2" t="s">
        <v>441</v>
      </c>
      <c r="B4" s="8">
        <v>264000</v>
      </c>
      <c r="C4" s="4" t="s">
        <v>4</v>
      </c>
      <c r="D4" s="8">
        <v>264000</v>
      </c>
      <c r="E4" s="4" t="s">
        <v>4</v>
      </c>
      <c r="F4" s="4" t="s">
        <v>4</v>
      </c>
    </row>
    <row r="5" spans="1:6" x14ac:dyDescent="0.25">
      <c r="A5" s="2" t="s">
        <v>442</v>
      </c>
      <c r="B5" s="6">
        <v>4142000</v>
      </c>
      <c r="C5" s="4" t="s">
        <v>4</v>
      </c>
      <c r="D5" s="6">
        <v>4142000</v>
      </c>
      <c r="E5" s="4" t="s">
        <v>4</v>
      </c>
      <c r="F5" s="4" t="s">
        <v>4</v>
      </c>
    </row>
    <row r="6" spans="1:6" x14ac:dyDescent="0.25">
      <c r="A6" s="2" t="s">
        <v>145</v>
      </c>
      <c r="B6" s="6">
        <v>4406000</v>
      </c>
      <c r="C6" s="4" t="s">
        <v>4</v>
      </c>
      <c r="D6" s="6">
        <v>4406000</v>
      </c>
      <c r="E6" s="4" t="s">
        <v>4</v>
      </c>
      <c r="F6" s="4" t="s">
        <v>4</v>
      </c>
    </row>
    <row r="7" spans="1:6" x14ac:dyDescent="0.25">
      <c r="A7" s="2" t="s">
        <v>1212</v>
      </c>
      <c r="B7" s="6">
        <v>65275000</v>
      </c>
      <c r="C7" s="4" t="s">
        <v>4</v>
      </c>
      <c r="D7" s="6">
        <v>65275000</v>
      </c>
      <c r="E7" s="4" t="s">
        <v>4</v>
      </c>
      <c r="F7" s="4" t="s">
        <v>4</v>
      </c>
    </row>
    <row r="8" spans="1:6" x14ac:dyDescent="0.25">
      <c r="A8" s="3" t="s">
        <v>1192</v>
      </c>
      <c r="B8" s="4" t="s">
        <v>4</v>
      </c>
      <c r="C8" s="4" t="s">
        <v>4</v>
      </c>
      <c r="D8" s="4" t="s">
        <v>4</v>
      </c>
      <c r="E8" s="4" t="s">
        <v>4</v>
      </c>
      <c r="F8" s="4" t="s">
        <v>4</v>
      </c>
    </row>
    <row r="9" spans="1:6" x14ac:dyDescent="0.25">
      <c r="A9" s="2" t="s">
        <v>441</v>
      </c>
      <c r="B9" s="6">
        <v>264000</v>
      </c>
      <c r="C9" s="4" t="s">
        <v>4</v>
      </c>
      <c r="D9" s="6">
        <v>264000</v>
      </c>
      <c r="E9" s="4" t="s">
        <v>4</v>
      </c>
      <c r="F9" s="4" t="s">
        <v>4</v>
      </c>
    </row>
    <row r="10" spans="1:6" x14ac:dyDescent="0.25">
      <c r="A10" s="2" t="s">
        <v>442</v>
      </c>
      <c r="B10" s="6">
        <v>4129000</v>
      </c>
      <c r="C10" s="4" t="s">
        <v>4</v>
      </c>
      <c r="D10" s="6">
        <v>4129000</v>
      </c>
      <c r="E10" s="4" t="s">
        <v>4</v>
      </c>
      <c r="F10" s="4" t="s">
        <v>4</v>
      </c>
    </row>
    <row r="11" spans="1:6" x14ac:dyDescent="0.25">
      <c r="A11" s="2" t="s">
        <v>145</v>
      </c>
      <c r="B11" s="6">
        <v>4393000</v>
      </c>
      <c r="C11" s="4" t="s">
        <v>4</v>
      </c>
      <c r="D11" s="6">
        <v>4393000</v>
      </c>
      <c r="E11" s="4" t="s">
        <v>4</v>
      </c>
      <c r="F11" s="4" t="s">
        <v>4</v>
      </c>
    </row>
    <row r="12" spans="1:6" x14ac:dyDescent="0.25">
      <c r="A12" s="2" t="s">
        <v>1192</v>
      </c>
      <c r="B12" s="6">
        <v>65631000</v>
      </c>
      <c r="C12" s="4" t="s">
        <v>4</v>
      </c>
      <c r="D12" s="6">
        <v>65631000</v>
      </c>
      <c r="E12" s="4" t="s">
        <v>4</v>
      </c>
      <c r="F12" s="4" t="s">
        <v>4</v>
      </c>
    </row>
    <row r="13" spans="1:6" ht="30" x14ac:dyDescent="0.25">
      <c r="A13" s="2" t="s">
        <v>1215</v>
      </c>
      <c r="B13" s="6">
        <v>800000</v>
      </c>
      <c r="C13" s="6">
        <v>-1500000</v>
      </c>
      <c r="D13" s="6">
        <v>1400000</v>
      </c>
      <c r="E13" s="6">
        <v>-2700000</v>
      </c>
      <c r="F13" s="4" t="s">
        <v>4</v>
      </c>
    </row>
    <row r="14" spans="1:6" x14ac:dyDescent="0.25">
      <c r="A14" s="2" t="s">
        <v>1216</v>
      </c>
      <c r="B14" s="6">
        <v>1000000000</v>
      </c>
      <c r="C14" s="4" t="s">
        <v>4</v>
      </c>
      <c r="D14" s="6">
        <v>1000000000</v>
      </c>
      <c r="E14" s="4" t="s">
        <v>4</v>
      </c>
      <c r="F14" s="6">
        <v>1000000000</v>
      </c>
    </row>
    <row r="15" spans="1:6" x14ac:dyDescent="0.25">
      <c r="A15" s="2" t="s">
        <v>1217</v>
      </c>
      <c r="B15" s="6">
        <v>983100000</v>
      </c>
      <c r="C15" s="4" t="s">
        <v>4</v>
      </c>
      <c r="D15" s="6">
        <v>983100000</v>
      </c>
      <c r="E15" s="4" t="s">
        <v>4</v>
      </c>
      <c r="F15" s="6">
        <v>938100000</v>
      </c>
    </row>
    <row r="16" spans="1:6" ht="30" x14ac:dyDescent="0.25">
      <c r="A16" s="2" t="s">
        <v>1218</v>
      </c>
      <c r="B16" s="6">
        <v>8600000</v>
      </c>
      <c r="C16" s="4" t="s">
        <v>4</v>
      </c>
      <c r="D16" s="6">
        <v>8600000</v>
      </c>
      <c r="E16" s="4" t="s">
        <v>4</v>
      </c>
      <c r="F16" s="6">
        <v>9400000</v>
      </c>
    </row>
    <row r="17" spans="1:6" ht="30" x14ac:dyDescent="0.25">
      <c r="A17" s="2" t="s">
        <v>395</v>
      </c>
      <c r="B17" s="4" t="s">
        <v>4</v>
      </c>
      <c r="C17" s="4" t="s">
        <v>4</v>
      </c>
      <c r="D17" s="4" t="s">
        <v>4</v>
      </c>
      <c r="E17" s="4" t="s">
        <v>4</v>
      </c>
      <c r="F17" s="4" t="s">
        <v>4</v>
      </c>
    </row>
    <row r="18" spans="1:6" x14ac:dyDescent="0.25">
      <c r="A18" s="3" t="s">
        <v>1189</v>
      </c>
      <c r="B18" s="4" t="s">
        <v>4</v>
      </c>
      <c r="C18" s="4" t="s">
        <v>4</v>
      </c>
      <c r="D18" s="4" t="s">
        <v>4</v>
      </c>
      <c r="E18" s="4" t="s">
        <v>4</v>
      </c>
      <c r="F18" s="4" t="s">
        <v>4</v>
      </c>
    </row>
    <row r="19" spans="1:6" ht="60" x14ac:dyDescent="0.25">
      <c r="A19" s="2" t="s">
        <v>1213</v>
      </c>
      <c r="B19" s="6">
        <v>31048000</v>
      </c>
      <c r="C19" s="4" t="s">
        <v>4</v>
      </c>
      <c r="D19" s="6">
        <v>31048000</v>
      </c>
      <c r="E19" s="4" t="s">
        <v>4</v>
      </c>
      <c r="F19" s="4" t="s">
        <v>4</v>
      </c>
    </row>
    <row r="20" spans="1:6" x14ac:dyDescent="0.25">
      <c r="A20" s="2" t="s">
        <v>1212</v>
      </c>
      <c r="B20" s="6">
        <v>31408000</v>
      </c>
      <c r="C20" s="4" t="s">
        <v>4</v>
      </c>
      <c r="D20" s="6">
        <v>31408000</v>
      </c>
      <c r="E20" s="4" t="s">
        <v>4</v>
      </c>
      <c r="F20" s="4" t="s">
        <v>4</v>
      </c>
    </row>
    <row r="21" spans="1:6" x14ac:dyDescent="0.25">
      <c r="A21" s="3" t="s">
        <v>1192</v>
      </c>
      <c r="B21" s="4" t="s">
        <v>4</v>
      </c>
      <c r="C21" s="4" t="s">
        <v>4</v>
      </c>
      <c r="D21" s="4" t="s">
        <v>4</v>
      </c>
      <c r="E21" s="4" t="s">
        <v>4</v>
      </c>
      <c r="F21" s="4" t="s">
        <v>4</v>
      </c>
    </row>
    <row r="22" spans="1:6" ht="60" x14ac:dyDescent="0.25">
      <c r="A22" s="2" t="s">
        <v>1213</v>
      </c>
      <c r="B22" s="6">
        <v>31431000</v>
      </c>
      <c r="C22" s="4" t="s">
        <v>4</v>
      </c>
      <c r="D22" s="6">
        <v>31431000</v>
      </c>
      <c r="E22" s="4" t="s">
        <v>4</v>
      </c>
      <c r="F22" s="4" t="s">
        <v>4</v>
      </c>
    </row>
    <row r="23" spans="1:6" x14ac:dyDescent="0.25">
      <c r="A23" s="2" t="s">
        <v>1192</v>
      </c>
      <c r="B23" s="6">
        <v>31431000</v>
      </c>
      <c r="C23" s="4" t="s">
        <v>4</v>
      </c>
      <c r="D23" s="6">
        <v>31431000</v>
      </c>
      <c r="E23" s="4" t="s">
        <v>4</v>
      </c>
      <c r="F23" s="4" t="s">
        <v>4</v>
      </c>
    </row>
    <row r="24" spans="1:6" x14ac:dyDescent="0.25">
      <c r="A24" s="2" t="s">
        <v>397</v>
      </c>
      <c r="B24" s="4" t="s">
        <v>4</v>
      </c>
      <c r="C24" s="4" t="s">
        <v>4</v>
      </c>
      <c r="D24" s="4" t="s">
        <v>4</v>
      </c>
      <c r="E24" s="4" t="s">
        <v>4</v>
      </c>
      <c r="F24" s="4" t="s">
        <v>4</v>
      </c>
    </row>
    <row r="25" spans="1:6" x14ac:dyDescent="0.25">
      <c r="A25" s="3" t="s">
        <v>1189</v>
      </c>
      <c r="B25" s="4" t="s">
        <v>4</v>
      </c>
      <c r="C25" s="4" t="s">
        <v>4</v>
      </c>
      <c r="D25" s="4" t="s">
        <v>4</v>
      </c>
      <c r="E25" s="4" t="s">
        <v>4</v>
      </c>
      <c r="F25" s="4" t="s">
        <v>4</v>
      </c>
    </row>
    <row r="26" spans="1:6" ht="60" x14ac:dyDescent="0.25">
      <c r="A26" s="2" t="s">
        <v>1213</v>
      </c>
      <c r="B26" s="6">
        <v>29821000</v>
      </c>
      <c r="C26" s="4" t="s">
        <v>4</v>
      </c>
      <c r="D26" s="6">
        <v>29821000</v>
      </c>
      <c r="E26" s="4" t="s">
        <v>4</v>
      </c>
      <c r="F26" s="4" t="s">
        <v>4</v>
      </c>
    </row>
    <row r="27" spans="1:6" x14ac:dyDescent="0.25">
      <c r="A27" s="2" t="s">
        <v>1212</v>
      </c>
      <c r="B27" s="6">
        <v>29821000</v>
      </c>
      <c r="C27" s="4" t="s">
        <v>4</v>
      </c>
      <c r="D27" s="6">
        <v>29821000</v>
      </c>
      <c r="E27" s="4" t="s">
        <v>4</v>
      </c>
      <c r="F27" s="4" t="s">
        <v>4</v>
      </c>
    </row>
    <row r="28" spans="1:6" x14ac:dyDescent="0.25">
      <c r="A28" s="3" t="s">
        <v>1192</v>
      </c>
      <c r="B28" s="4" t="s">
        <v>4</v>
      </c>
      <c r="C28" s="4" t="s">
        <v>4</v>
      </c>
      <c r="D28" s="4" t="s">
        <v>4</v>
      </c>
      <c r="E28" s="4" t="s">
        <v>4</v>
      </c>
      <c r="F28" s="4" t="s">
        <v>4</v>
      </c>
    </row>
    <row r="29" spans="1:6" ht="60" x14ac:dyDescent="0.25">
      <c r="A29" s="2" t="s">
        <v>1213</v>
      </c>
      <c r="B29" s="6">
        <v>29807000</v>
      </c>
      <c r="C29" s="4" t="s">
        <v>4</v>
      </c>
      <c r="D29" s="6">
        <v>29807000</v>
      </c>
      <c r="E29" s="4" t="s">
        <v>4</v>
      </c>
      <c r="F29" s="4" t="s">
        <v>4</v>
      </c>
    </row>
    <row r="30" spans="1:6" x14ac:dyDescent="0.25">
      <c r="A30" s="2" t="s">
        <v>1192</v>
      </c>
      <c r="B30" s="8">
        <v>29807000</v>
      </c>
      <c r="C30" s="4" t="s">
        <v>4</v>
      </c>
      <c r="D30" s="8">
        <v>29807000</v>
      </c>
      <c r="E30" s="4" t="s">
        <v>4</v>
      </c>
      <c r="F30" s="4" t="s">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1219</v>
      </c>
      <c r="B1" s="7" t="s">
        <v>2</v>
      </c>
      <c r="C1" s="7" t="s">
        <v>1160</v>
      </c>
      <c r="D1" s="7" t="s">
        <v>27</v>
      </c>
      <c r="E1" s="7" t="s">
        <v>96</v>
      </c>
      <c r="F1" s="7" t="s">
        <v>1220</v>
      </c>
      <c r="G1" s="7" t="s">
        <v>1221</v>
      </c>
    </row>
    <row r="2" spans="1:7" ht="30" x14ac:dyDescent="0.25">
      <c r="A2" s="1" t="s">
        <v>26</v>
      </c>
      <c r="B2" s="7"/>
      <c r="C2" s="7"/>
      <c r="D2" s="7"/>
      <c r="E2" s="7"/>
      <c r="F2" s="7"/>
      <c r="G2" s="7"/>
    </row>
    <row r="3" spans="1:7" ht="30" x14ac:dyDescent="0.25">
      <c r="A3" s="3" t="s">
        <v>447</v>
      </c>
      <c r="B3" s="4" t="s">
        <v>4</v>
      </c>
      <c r="C3" s="4" t="s">
        <v>4</v>
      </c>
      <c r="D3" s="4" t="s">
        <v>4</v>
      </c>
      <c r="E3" s="4" t="s">
        <v>4</v>
      </c>
      <c r="F3" s="4" t="s">
        <v>4</v>
      </c>
      <c r="G3" s="4" t="s">
        <v>4</v>
      </c>
    </row>
    <row r="4" spans="1:7" x14ac:dyDescent="0.25">
      <c r="A4" s="2" t="s">
        <v>1222</v>
      </c>
      <c r="B4" s="8">
        <v>3714837</v>
      </c>
      <c r="C4" s="4" t="s">
        <v>4</v>
      </c>
      <c r="D4" s="8">
        <v>3514646</v>
      </c>
      <c r="E4" s="4" t="s">
        <v>4</v>
      </c>
      <c r="F4" s="4" t="s">
        <v>4</v>
      </c>
      <c r="G4" s="4" t="s">
        <v>4</v>
      </c>
    </row>
    <row r="5" spans="1:7" x14ac:dyDescent="0.25">
      <c r="A5" s="2" t="s">
        <v>1223</v>
      </c>
      <c r="B5" s="6">
        <v>-36431</v>
      </c>
      <c r="C5" s="4" t="s">
        <v>4</v>
      </c>
      <c r="D5" s="6">
        <v>-33241</v>
      </c>
      <c r="E5" s="4" t="s">
        <v>4</v>
      </c>
      <c r="F5" s="4" t="s">
        <v>4</v>
      </c>
      <c r="G5" s="4" t="s">
        <v>4</v>
      </c>
    </row>
    <row r="6" spans="1:7" x14ac:dyDescent="0.25">
      <c r="A6" s="2" t="s">
        <v>39</v>
      </c>
      <c r="B6" s="6">
        <v>3678406</v>
      </c>
      <c r="C6" s="4" t="s">
        <v>4</v>
      </c>
      <c r="D6" s="6">
        <v>3481405</v>
      </c>
      <c r="E6" s="4" t="s">
        <v>4</v>
      </c>
      <c r="F6" s="4" t="s">
        <v>4</v>
      </c>
      <c r="G6" s="4" t="s">
        <v>4</v>
      </c>
    </row>
    <row r="7" spans="1:7" x14ac:dyDescent="0.25">
      <c r="A7" s="2" t="s">
        <v>1027</v>
      </c>
      <c r="B7" s="4" t="s">
        <v>4</v>
      </c>
      <c r="C7" s="4" t="s">
        <v>4</v>
      </c>
      <c r="D7" s="4" t="s">
        <v>4</v>
      </c>
      <c r="E7" s="4" t="s">
        <v>4</v>
      </c>
      <c r="F7" s="4" t="s">
        <v>4</v>
      </c>
      <c r="G7" s="4" t="s">
        <v>4</v>
      </c>
    </row>
    <row r="8" spans="1:7" ht="30" x14ac:dyDescent="0.25">
      <c r="A8" s="3" t="s">
        <v>447</v>
      </c>
      <c r="B8" s="4" t="s">
        <v>4</v>
      </c>
      <c r="C8" s="4" t="s">
        <v>4</v>
      </c>
      <c r="D8" s="4" t="s">
        <v>4</v>
      </c>
      <c r="E8" s="4" t="s">
        <v>4</v>
      </c>
      <c r="F8" s="4" t="s">
        <v>4</v>
      </c>
      <c r="G8" s="4" t="s">
        <v>4</v>
      </c>
    </row>
    <row r="9" spans="1:7" x14ac:dyDescent="0.25">
      <c r="A9" s="2" t="s">
        <v>1222</v>
      </c>
      <c r="B9" s="6">
        <v>3714837</v>
      </c>
      <c r="C9" s="4" t="s">
        <v>4</v>
      </c>
      <c r="D9" s="6">
        <v>3514646</v>
      </c>
      <c r="E9" s="4" t="s">
        <v>4</v>
      </c>
      <c r="F9" s="4" t="s">
        <v>4</v>
      </c>
      <c r="G9" s="4" t="s">
        <v>4</v>
      </c>
    </row>
    <row r="10" spans="1:7" x14ac:dyDescent="0.25">
      <c r="A10" s="2" t="s">
        <v>1223</v>
      </c>
      <c r="B10" s="6">
        <v>-36431</v>
      </c>
      <c r="C10" s="6">
        <v>-34645</v>
      </c>
      <c r="D10" s="6">
        <v>-33241</v>
      </c>
      <c r="E10" s="6">
        <v>-26237</v>
      </c>
      <c r="F10" s="6">
        <v>-16637</v>
      </c>
      <c r="G10" s="6">
        <v>-3409</v>
      </c>
    </row>
    <row r="11" spans="1:7" x14ac:dyDescent="0.25">
      <c r="A11" s="2" t="s">
        <v>39</v>
      </c>
      <c r="B11" s="6">
        <v>3678406</v>
      </c>
      <c r="C11" s="4" t="s">
        <v>4</v>
      </c>
      <c r="D11" s="6">
        <v>3481405</v>
      </c>
      <c r="E11" s="4" t="s">
        <v>4</v>
      </c>
      <c r="F11" s="4" t="s">
        <v>4</v>
      </c>
      <c r="G11" s="4" t="s">
        <v>4</v>
      </c>
    </row>
    <row r="12" spans="1:7" ht="30" x14ac:dyDescent="0.25">
      <c r="A12" s="2" t="s">
        <v>1224</v>
      </c>
      <c r="B12" s="4" t="s">
        <v>4</v>
      </c>
      <c r="C12" s="4" t="s">
        <v>4</v>
      </c>
      <c r="D12" s="4" t="s">
        <v>4</v>
      </c>
      <c r="E12" s="4" t="s">
        <v>4</v>
      </c>
      <c r="F12" s="4" t="s">
        <v>4</v>
      </c>
      <c r="G12" s="4" t="s">
        <v>4</v>
      </c>
    </row>
    <row r="13" spans="1:7" ht="30" x14ac:dyDescent="0.25">
      <c r="A13" s="3" t="s">
        <v>447</v>
      </c>
      <c r="B13" s="4" t="s">
        <v>4</v>
      </c>
      <c r="C13" s="4" t="s">
        <v>4</v>
      </c>
      <c r="D13" s="4" t="s">
        <v>4</v>
      </c>
      <c r="E13" s="4" t="s">
        <v>4</v>
      </c>
      <c r="F13" s="4" t="s">
        <v>4</v>
      </c>
      <c r="G13" s="4" t="s">
        <v>4</v>
      </c>
    </row>
    <row r="14" spans="1:7" x14ac:dyDescent="0.25">
      <c r="A14" s="2" t="s">
        <v>1222</v>
      </c>
      <c r="B14" s="6">
        <v>1681655</v>
      </c>
      <c r="C14" s="4" t="s">
        <v>4</v>
      </c>
      <c r="D14" s="6">
        <v>1637266</v>
      </c>
      <c r="E14" s="4" t="s">
        <v>4</v>
      </c>
      <c r="F14" s="4" t="s">
        <v>4</v>
      </c>
      <c r="G14" s="4" t="s">
        <v>4</v>
      </c>
    </row>
    <row r="15" spans="1:7" x14ac:dyDescent="0.25">
      <c r="A15" s="2" t="s">
        <v>1223</v>
      </c>
      <c r="B15" s="6">
        <v>-18062</v>
      </c>
      <c r="C15" s="6">
        <v>-16726</v>
      </c>
      <c r="D15" s="6">
        <v>-16865</v>
      </c>
      <c r="E15" s="6">
        <v>-13806</v>
      </c>
      <c r="F15" s="6">
        <v>-8812</v>
      </c>
      <c r="G15" s="6">
        <v>-1845</v>
      </c>
    </row>
    <row r="16" spans="1:7" x14ac:dyDescent="0.25">
      <c r="A16" s="2" t="s">
        <v>1225</v>
      </c>
      <c r="B16" s="4" t="s">
        <v>4</v>
      </c>
      <c r="C16" s="4" t="s">
        <v>4</v>
      </c>
      <c r="D16" s="4" t="s">
        <v>4</v>
      </c>
      <c r="E16" s="4" t="s">
        <v>4</v>
      </c>
      <c r="F16" s="4" t="s">
        <v>4</v>
      </c>
      <c r="G16" s="4" t="s">
        <v>4</v>
      </c>
    </row>
    <row r="17" spans="1:7" ht="30" x14ac:dyDescent="0.25">
      <c r="A17" s="3" t="s">
        <v>447</v>
      </c>
      <c r="B17" s="4" t="s">
        <v>4</v>
      </c>
      <c r="C17" s="4" t="s">
        <v>4</v>
      </c>
      <c r="D17" s="4" t="s">
        <v>4</v>
      </c>
      <c r="E17" s="4" t="s">
        <v>4</v>
      </c>
      <c r="F17" s="4" t="s">
        <v>4</v>
      </c>
      <c r="G17" s="4" t="s">
        <v>4</v>
      </c>
    </row>
    <row r="18" spans="1:7" x14ac:dyDescent="0.25">
      <c r="A18" s="2" t="s">
        <v>1222</v>
      </c>
      <c r="B18" s="6">
        <v>1586535</v>
      </c>
      <c r="C18" s="4" t="s">
        <v>4</v>
      </c>
      <c r="D18" s="6">
        <v>1457253</v>
      </c>
      <c r="E18" s="4" t="s">
        <v>4</v>
      </c>
      <c r="F18" s="4" t="s">
        <v>4</v>
      </c>
      <c r="G18" s="4" t="s">
        <v>4</v>
      </c>
    </row>
    <row r="19" spans="1:7" x14ac:dyDescent="0.25">
      <c r="A19" s="2" t="s">
        <v>1223</v>
      </c>
      <c r="B19" s="6">
        <v>-9998</v>
      </c>
      <c r="C19" s="6">
        <v>-9682</v>
      </c>
      <c r="D19" s="6">
        <v>-8331</v>
      </c>
      <c r="E19" s="6">
        <v>-5339</v>
      </c>
      <c r="F19" s="6">
        <v>-3522</v>
      </c>
      <c r="G19" s="4">
        <v>-977</v>
      </c>
    </row>
    <row r="20" spans="1:7" ht="30" x14ac:dyDescent="0.25">
      <c r="A20" s="2" t="s">
        <v>1226</v>
      </c>
      <c r="B20" s="4" t="s">
        <v>4</v>
      </c>
      <c r="C20" s="4" t="s">
        <v>4</v>
      </c>
      <c r="D20" s="4" t="s">
        <v>4</v>
      </c>
      <c r="E20" s="4" t="s">
        <v>4</v>
      </c>
      <c r="F20" s="4" t="s">
        <v>4</v>
      </c>
      <c r="G20" s="4" t="s">
        <v>4</v>
      </c>
    </row>
    <row r="21" spans="1:7" ht="30" x14ac:dyDescent="0.25">
      <c r="A21" s="3" t="s">
        <v>447</v>
      </c>
      <c r="B21" s="4" t="s">
        <v>4</v>
      </c>
      <c r="C21" s="4" t="s">
        <v>4</v>
      </c>
      <c r="D21" s="4" t="s">
        <v>4</v>
      </c>
      <c r="E21" s="4" t="s">
        <v>4</v>
      </c>
      <c r="F21" s="4" t="s">
        <v>4</v>
      </c>
      <c r="G21" s="4" t="s">
        <v>4</v>
      </c>
    </row>
    <row r="22" spans="1:7" x14ac:dyDescent="0.25">
      <c r="A22" s="2" t="s">
        <v>1222</v>
      </c>
      <c r="B22" s="6">
        <v>391611</v>
      </c>
      <c r="C22" s="4" t="s">
        <v>4</v>
      </c>
      <c r="D22" s="6">
        <v>364551</v>
      </c>
      <c r="E22" s="4" t="s">
        <v>4</v>
      </c>
      <c r="F22" s="4" t="s">
        <v>4</v>
      </c>
      <c r="G22" s="4" t="s">
        <v>4</v>
      </c>
    </row>
    <row r="23" spans="1:7" x14ac:dyDescent="0.25">
      <c r="A23" s="2" t="s">
        <v>1223</v>
      </c>
      <c r="B23" s="6">
        <v>-8086</v>
      </c>
      <c r="C23" s="6">
        <v>-8096</v>
      </c>
      <c r="D23" s="6">
        <v>-7957</v>
      </c>
      <c r="E23" s="6">
        <v>-7050</v>
      </c>
      <c r="F23" s="6">
        <v>-4286</v>
      </c>
      <c r="G23" s="4">
        <v>-582</v>
      </c>
    </row>
    <row r="24" spans="1:7" x14ac:dyDescent="0.25">
      <c r="A24" s="2" t="s">
        <v>1227</v>
      </c>
      <c r="B24" s="4" t="s">
        <v>4</v>
      </c>
      <c r="C24" s="4" t="s">
        <v>4</v>
      </c>
      <c r="D24" s="4" t="s">
        <v>4</v>
      </c>
      <c r="E24" s="4" t="s">
        <v>4</v>
      </c>
      <c r="F24" s="4" t="s">
        <v>4</v>
      </c>
      <c r="G24" s="4" t="s">
        <v>4</v>
      </c>
    </row>
    <row r="25" spans="1:7" ht="30" x14ac:dyDescent="0.25">
      <c r="A25" s="3" t="s">
        <v>447</v>
      </c>
      <c r="B25" s="4" t="s">
        <v>4</v>
      </c>
      <c r="C25" s="4" t="s">
        <v>4</v>
      </c>
      <c r="D25" s="4" t="s">
        <v>4</v>
      </c>
      <c r="E25" s="4" t="s">
        <v>4</v>
      </c>
      <c r="F25" s="4" t="s">
        <v>4</v>
      </c>
      <c r="G25" s="4" t="s">
        <v>4</v>
      </c>
    </row>
    <row r="26" spans="1:7" x14ac:dyDescent="0.25">
      <c r="A26" s="2" t="s">
        <v>1222</v>
      </c>
      <c r="B26" s="6">
        <v>55036</v>
      </c>
      <c r="C26" s="4" t="s">
        <v>4</v>
      </c>
      <c r="D26" s="6">
        <v>55576</v>
      </c>
      <c r="E26" s="4" t="s">
        <v>4</v>
      </c>
      <c r="F26" s="4" t="s">
        <v>4</v>
      </c>
      <c r="G26" s="4" t="s">
        <v>4</v>
      </c>
    </row>
    <row r="27" spans="1:7" x14ac:dyDescent="0.25">
      <c r="A27" s="2" t="s">
        <v>1223</v>
      </c>
      <c r="B27" s="8">
        <v>-285</v>
      </c>
      <c r="C27" s="8">
        <v>-141</v>
      </c>
      <c r="D27" s="8">
        <v>-88</v>
      </c>
      <c r="E27" s="8">
        <v>-42</v>
      </c>
      <c r="F27" s="8">
        <v>-17</v>
      </c>
      <c r="G27" s="8">
        <v>-5</v>
      </c>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5703125" bestFit="1" customWidth="1"/>
  </cols>
  <sheetData>
    <row r="1" spans="1:6" ht="60" customHeight="1" x14ac:dyDescent="0.25">
      <c r="A1" s="7" t="s">
        <v>1228</v>
      </c>
      <c r="B1" s="7" t="s">
        <v>95</v>
      </c>
      <c r="C1" s="7"/>
      <c r="D1" s="7" t="s">
        <v>1</v>
      </c>
      <c r="E1" s="7"/>
      <c r="F1" s="1"/>
    </row>
    <row r="2" spans="1:6" x14ac:dyDescent="0.25">
      <c r="A2" s="7"/>
      <c r="B2" s="1" t="s">
        <v>2</v>
      </c>
      <c r="C2" s="1" t="s">
        <v>96</v>
      </c>
      <c r="D2" s="1" t="s">
        <v>2</v>
      </c>
      <c r="E2" s="1" t="s">
        <v>96</v>
      </c>
      <c r="F2" s="1" t="s">
        <v>27</v>
      </c>
    </row>
    <row r="3" spans="1:6" ht="45" x14ac:dyDescent="0.25">
      <c r="A3" s="2" t="s">
        <v>1229</v>
      </c>
      <c r="B3" s="4" t="s">
        <v>4</v>
      </c>
      <c r="C3" s="4" t="s">
        <v>4</v>
      </c>
      <c r="D3" s="4" t="s">
        <v>4</v>
      </c>
      <c r="E3" s="4" t="s">
        <v>4</v>
      </c>
      <c r="F3" s="4" t="s">
        <v>4</v>
      </c>
    </row>
    <row r="4" spans="1:6" ht="30" x14ac:dyDescent="0.25">
      <c r="A4" s="3" t="s">
        <v>1230</v>
      </c>
      <c r="B4" s="4" t="s">
        <v>4</v>
      </c>
      <c r="C4" s="4" t="s">
        <v>4</v>
      </c>
      <c r="D4" s="4" t="s">
        <v>4</v>
      </c>
      <c r="E4" s="4" t="s">
        <v>4</v>
      </c>
      <c r="F4" s="4" t="s">
        <v>4</v>
      </c>
    </row>
    <row r="5" spans="1:6" x14ac:dyDescent="0.25">
      <c r="A5" s="2" t="s">
        <v>463</v>
      </c>
      <c r="B5" s="8">
        <v>60787000</v>
      </c>
      <c r="C5" s="4" t="s">
        <v>4</v>
      </c>
      <c r="D5" s="8">
        <v>60787000</v>
      </c>
      <c r="E5" s="4" t="s">
        <v>4</v>
      </c>
      <c r="F5" s="8">
        <v>100392000</v>
      </c>
    </row>
    <row r="6" spans="1:6" x14ac:dyDescent="0.25">
      <c r="A6" s="2" t="s">
        <v>464</v>
      </c>
      <c r="B6" s="6">
        <v>83534000</v>
      </c>
      <c r="C6" s="4" t="s">
        <v>4</v>
      </c>
      <c r="D6" s="6">
        <v>83534000</v>
      </c>
      <c r="E6" s="4" t="s">
        <v>4</v>
      </c>
      <c r="F6" s="6">
        <v>141983000</v>
      </c>
    </row>
    <row r="7" spans="1:6" ht="30" x14ac:dyDescent="0.25">
      <c r="A7" s="3" t="s">
        <v>1231</v>
      </c>
      <c r="B7" s="4" t="s">
        <v>4</v>
      </c>
      <c r="C7" s="4" t="s">
        <v>4</v>
      </c>
      <c r="D7" s="4" t="s">
        <v>4</v>
      </c>
      <c r="E7" s="4" t="s">
        <v>4</v>
      </c>
      <c r="F7" s="4" t="s">
        <v>4</v>
      </c>
    </row>
    <row r="8" spans="1:6" x14ac:dyDescent="0.25">
      <c r="A8" s="2" t="s">
        <v>466</v>
      </c>
      <c r="B8" s="6">
        <v>17713000</v>
      </c>
      <c r="C8" s="6">
        <v>26246000</v>
      </c>
      <c r="D8" s="6">
        <v>17601000</v>
      </c>
      <c r="E8" s="6">
        <v>17553000</v>
      </c>
      <c r="F8" s="4" t="s">
        <v>4</v>
      </c>
    </row>
    <row r="9" spans="1:6" x14ac:dyDescent="0.25">
      <c r="A9" s="2" t="s">
        <v>467</v>
      </c>
      <c r="B9" s="6">
        <v>6141000</v>
      </c>
      <c r="C9" s="6">
        <v>141000</v>
      </c>
      <c r="D9" s="6">
        <v>9616000</v>
      </c>
      <c r="E9" s="6">
        <v>12137000</v>
      </c>
      <c r="F9" s="4" t="s">
        <v>4</v>
      </c>
    </row>
    <row r="10" spans="1:6" x14ac:dyDescent="0.25">
      <c r="A10" s="2" t="s">
        <v>468</v>
      </c>
      <c r="B10" s="6">
        <v>-3581000</v>
      </c>
      <c r="C10" s="6">
        <v>-1806000</v>
      </c>
      <c r="D10" s="6">
        <v>-4184000</v>
      </c>
      <c r="E10" s="6">
        <v>-1832000</v>
      </c>
      <c r="F10" s="4" t="s">
        <v>4</v>
      </c>
    </row>
    <row r="11" spans="1:6" x14ac:dyDescent="0.25">
      <c r="A11" s="2" t="s">
        <v>473</v>
      </c>
      <c r="B11" s="6">
        <v>-8369000</v>
      </c>
      <c r="C11" s="6">
        <v>-4463000</v>
      </c>
      <c r="D11" s="6">
        <v>-11129000</v>
      </c>
      <c r="E11" s="6">
        <v>-7740000</v>
      </c>
      <c r="F11" s="4" t="s">
        <v>4</v>
      </c>
    </row>
    <row r="12" spans="1:6" x14ac:dyDescent="0.25">
      <c r="A12" s="2" t="s">
        <v>478</v>
      </c>
      <c r="B12" s="6">
        <v>11904000</v>
      </c>
      <c r="C12" s="6">
        <v>20118000</v>
      </c>
      <c r="D12" s="6">
        <v>11904000</v>
      </c>
      <c r="E12" s="6">
        <v>20118000</v>
      </c>
      <c r="F12" s="4" t="s">
        <v>4</v>
      </c>
    </row>
    <row r="13" spans="1:6" x14ac:dyDescent="0.25">
      <c r="A13" s="2" t="s">
        <v>1232</v>
      </c>
      <c r="B13" s="8">
        <v>24000000</v>
      </c>
      <c r="C13" s="4" t="s">
        <v>4</v>
      </c>
      <c r="D13" s="8">
        <v>24000000</v>
      </c>
      <c r="E13" s="4" t="s">
        <v>4</v>
      </c>
      <c r="F13" s="8">
        <v>386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30" customHeight="1" x14ac:dyDescent="0.25">
      <c r="A1" s="7" t="s">
        <v>1233</v>
      </c>
      <c r="B1" s="7" t="s">
        <v>95</v>
      </c>
      <c r="C1" s="7"/>
      <c r="D1" s="7" t="s">
        <v>1</v>
      </c>
      <c r="E1" s="7"/>
      <c r="F1" s="1"/>
    </row>
    <row r="2" spans="1:6" x14ac:dyDescent="0.25">
      <c r="A2" s="7"/>
      <c r="B2" s="1" t="s">
        <v>2</v>
      </c>
      <c r="C2" s="1" t="s">
        <v>96</v>
      </c>
      <c r="D2" s="1" t="s">
        <v>2</v>
      </c>
      <c r="E2" s="1" t="s">
        <v>96</v>
      </c>
      <c r="F2" s="1" t="s">
        <v>27</v>
      </c>
    </row>
    <row r="3" spans="1:6" ht="30" x14ac:dyDescent="0.25">
      <c r="A3" s="3" t="s">
        <v>447</v>
      </c>
      <c r="B3" s="4" t="s">
        <v>4</v>
      </c>
      <c r="C3" s="4" t="s">
        <v>4</v>
      </c>
      <c r="D3" s="4" t="s">
        <v>4</v>
      </c>
      <c r="E3" s="4" t="s">
        <v>4</v>
      </c>
      <c r="F3" s="4" t="s">
        <v>4</v>
      </c>
    </row>
    <row r="4" spans="1:6" ht="45" x14ac:dyDescent="0.25">
      <c r="A4" s="2" t="s">
        <v>1234</v>
      </c>
      <c r="B4" s="4" t="s">
        <v>4</v>
      </c>
      <c r="C4" s="4" t="s">
        <v>4</v>
      </c>
      <c r="D4" s="4" t="s">
        <v>1235</v>
      </c>
      <c r="E4" s="4" t="s">
        <v>4</v>
      </c>
      <c r="F4" s="4" t="s">
        <v>4</v>
      </c>
    </row>
    <row r="5" spans="1:6" x14ac:dyDescent="0.25">
      <c r="A5" s="2" t="s">
        <v>1027</v>
      </c>
      <c r="B5" s="4" t="s">
        <v>4</v>
      </c>
      <c r="C5" s="4" t="s">
        <v>4</v>
      </c>
      <c r="D5" s="4" t="s">
        <v>4</v>
      </c>
      <c r="E5" s="4" t="s">
        <v>4</v>
      </c>
      <c r="F5" s="4" t="s">
        <v>4</v>
      </c>
    </row>
    <row r="6" spans="1:6" x14ac:dyDescent="0.25">
      <c r="A6" s="3" t="s">
        <v>1166</v>
      </c>
      <c r="B6" s="4" t="s">
        <v>4</v>
      </c>
      <c r="C6" s="4" t="s">
        <v>4</v>
      </c>
      <c r="D6" s="4" t="s">
        <v>4</v>
      </c>
      <c r="E6" s="4" t="s">
        <v>4</v>
      </c>
      <c r="F6" s="4" t="s">
        <v>4</v>
      </c>
    </row>
    <row r="7" spans="1:6" x14ac:dyDescent="0.25">
      <c r="A7" s="2" t="s">
        <v>1236</v>
      </c>
      <c r="B7" s="8">
        <v>117661000</v>
      </c>
      <c r="C7" s="4" t="s">
        <v>4</v>
      </c>
      <c r="D7" s="8">
        <v>117661000</v>
      </c>
      <c r="E7" s="4" t="s">
        <v>4</v>
      </c>
      <c r="F7" s="8">
        <v>186952000</v>
      </c>
    </row>
    <row r="8" spans="1:6" ht="30" x14ac:dyDescent="0.25">
      <c r="A8" s="2" t="s">
        <v>1237</v>
      </c>
      <c r="B8" s="6">
        <v>33544000</v>
      </c>
      <c r="C8" s="4" t="s">
        <v>4</v>
      </c>
      <c r="D8" s="6">
        <v>33544000</v>
      </c>
      <c r="E8" s="4" t="s">
        <v>4</v>
      </c>
      <c r="F8" s="6">
        <v>63784000</v>
      </c>
    </row>
    <row r="9" spans="1:6" x14ac:dyDescent="0.25">
      <c r="A9" s="2" t="s">
        <v>1238</v>
      </c>
      <c r="B9" s="6">
        <v>33988000</v>
      </c>
      <c r="C9" s="4" t="s">
        <v>4</v>
      </c>
      <c r="D9" s="6">
        <v>33988000</v>
      </c>
      <c r="E9" s="4" t="s">
        <v>4</v>
      </c>
      <c r="F9" s="6">
        <v>40661000</v>
      </c>
    </row>
    <row r="10" spans="1:6" x14ac:dyDescent="0.25">
      <c r="A10" s="2" t="s">
        <v>1239</v>
      </c>
      <c r="B10" s="6">
        <v>67532000</v>
      </c>
      <c r="C10" s="4" t="s">
        <v>4</v>
      </c>
      <c r="D10" s="6">
        <v>67532000</v>
      </c>
      <c r="E10" s="4" t="s">
        <v>4</v>
      </c>
      <c r="F10" s="6">
        <v>104445000</v>
      </c>
    </row>
    <row r="11" spans="1:6" x14ac:dyDescent="0.25">
      <c r="A11" s="2" t="s">
        <v>1240</v>
      </c>
      <c r="B11" s="6">
        <v>3995000</v>
      </c>
      <c r="C11" s="4" t="s">
        <v>4</v>
      </c>
      <c r="D11" s="6">
        <v>3995000</v>
      </c>
      <c r="E11" s="4" t="s">
        <v>4</v>
      </c>
      <c r="F11" s="6">
        <v>3558000</v>
      </c>
    </row>
    <row r="12" spans="1:6" x14ac:dyDescent="0.25">
      <c r="A12" s="3" t="s">
        <v>1241</v>
      </c>
      <c r="B12" s="4" t="s">
        <v>4</v>
      </c>
      <c r="C12" s="4" t="s">
        <v>4</v>
      </c>
      <c r="D12" s="4" t="s">
        <v>4</v>
      </c>
      <c r="E12" s="4" t="s">
        <v>4</v>
      </c>
      <c r="F12" s="4" t="s">
        <v>4</v>
      </c>
    </row>
    <row r="13" spans="1:6" x14ac:dyDescent="0.25">
      <c r="A13" s="2" t="s">
        <v>1242</v>
      </c>
      <c r="B13" s="6">
        <v>79101000</v>
      </c>
      <c r="C13" s="6">
        <v>147668000</v>
      </c>
      <c r="D13" s="6">
        <v>85990000</v>
      </c>
      <c r="E13" s="6">
        <v>152545000</v>
      </c>
      <c r="F13" s="4" t="s">
        <v>4</v>
      </c>
    </row>
    <row r="14" spans="1:6" x14ac:dyDescent="0.25">
      <c r="A14" s="2" t="s">
        <v>1243</v>
      </c>
      <c r="B14" s="6">
        <v>17997000</v>
      </c>
      <c r="C14" s="4" t="s">
        <v>4</v>
      </c>
      <c r="D14" s="6">
        <v>17997000</v>
      </c>
      <c r="E14" s="4" t="s">
        <v>4</v>
      </c>
      <c r="F14" s="6">
        <v>19878000</v>
      </c>
    </row>
    <row r="15" spans="1:6" ht="30" x14ac:dyDescent="0.25">
      <c r="A15" s="2" t="s">
        <v>1244</v>
      </c>
      <c r="B15" s="6">
        <v>1100000</v>
      </c>
      <c r="C15" s="4" t="s">
        <v>4</v>
      </c>
      <c r="D15" s="6">
        <v>2500000</v>
      </c>
      <c r="E15" s="4" t="s">
        <v>4</v>
      </c>
      <c r="F15" s="4" t="s">
        <v>4</v>
      </c>
    </row>
    <row r="16" spans="1:6" x14ac:dyDescent="0.25">
      <c r="A16" s="2" t="s">
        <v>1245</v>
      </c>
      <c r="B16" s="4" t="s">
        <v>4</v>
      </c>
      <c r="C16" s="4" t="s">
        <v>4</v>
      </c>
      <c r="D16" s="4" t="s">
        <v>4</v>
      </c>
      <c r="E16" s="4" t="s">
        <v>4</v>
      </c>
      <c r="F16" s="4" t="s">
        <v>4</v>
      </c>
    </row>
    <row r="17" spans="1:6" x14ac:dyDescent="0.25">
      <c r="A17" s="3" t="s">
        <v>1166</v>
      </c>
      <c r="B17" s="4" t="s">
        <v>4</v>
      </c>
      <c r="C17" s="4" t="s">
        <v>4</v>
      </c>
      <c r="D17" s="4" t="s">
        <v>4</v>
      </c>
      <c r="E17" s="4" t="s">
        <v>4</v>
      </c>
      <c r="F17" s="4" t="s">
        <v>4</v>
      </c>
    </row>
    <row r="18" spans="1:6" x14ac:dyDescent="0.25">
      <c r="A18" s="2" t="s">
        <v>1236</v>
      </c>
      <c r="B18" s="6">
        <v>50056000</v>
      </c>
      <c r="C18" s="4" t="s">
        <v>4</v>
      </c>
      <c r="D18" s="6">
        <v>50056000</v>
      </c>
      <c r="E18" s="4" t="s">
        <v>4</v>
      </c>
      <c r="F18" s="6">
        <v>63636000</v>
      </c>
    </row>
    <row r="19" spans="1:6" ht="30" x14ac:dyDescent="0.25">
      <c r="A19" s="2" t="s">
        <v>1237</v>
      </c>
      <c r="B19" s="6">
        <v>9060000</v>
      </c>
      <c r="C19" s="4" t="s">
        <v>4</v>
      </c>
      <c r="D19" s="6">
        <v>9060000</v>
      </c>
      <c r="E19" s="4" t="s">
        <v>4</v>
      </c>
      <c r="F19" s="6">
        <v>21540000</v>
      </c>
    </row>
    <row r="20" spans="1:6" x14ac:dyDescent="0.25">
      <c r="A20" s="2" t="s">
        <v>1238</v>
      </c>
      <c r="B20" s="6">
        <v>15514000</v>
      </c>
      <c r="C20" s="4" t="s">
        <v>4</v>
      </c>
      <c r="D20" s="6">
        <v>15514000</v>
      </c>
      <c r="E20" s="4" t="s">
        <v>4</v>
      </c>
      <c r="F20" s="6">
        <v>17147000</v>
      </c>
    </row>
    <row r="21" spans="1:6" x14ac:dyDescent="0.25">
      <c r="A21" s="2" t="s">
        <v>1239</v>
      </c>
      <c r="B21" s="6">
        <v>24574000</v>
      </c>
      <c r="C21" s="4" t="s">
        <v>4</v>
      </c>
      <c r="D21" s="6">
        <v>24574000</v>
      </c>
      <c r="E21" s="4" t="s">
        <v>4</v>
      </c>
      <c r="F21" s="6">
        <v>38687000</v>
      </c>
    </row>
    <row r="22" spans="1:6" x14ac:dyDescent="0.25">
      <c r="A22" s="2" t="s">
        <v>1240</v>
      </c>
      <c r="B22" s="6">
        <v>3268000</v>
      </c>
      <c r="C22" s="4" t="s">
        <v>4</v>
      </c>
      <c r="D22" s="6">
        <v>3268000</v>
      </c>
      <c r="E22" s="4" t="s">
        <v>4</v>
      </c>
      <c r="F22" s="6">
        <v>3126000</v>
      </c>
    </row>
    <row r="23" spans="1:6" x14ac:dyDescent="0.25">
      <c r="A23" s="3" t="s">
        <v>1241</v>
      </c>
      <c r="B23" s="4" t="s">
        <v>4</v>
      </c>
      <c r="C23" s="4" t="s">
        <v>4</v>
      </c>
      <c r="D23" s="4" t="s">
        <v>4</v>
      </c>
      <c r="E23" s="4" t="s">
        <v>4</v>
      </c>
      <c r="F23" s="4" t="s">
        <v>4</v>
      </c>
    </row>
    <row r="24" spans="1:6" x14ac:dyDescent="0.25">
      <c r="A24" s="2" t="s">
        <v>1242</v>
      </c>
      <c r="B24" s="6">
        <v>29852000</v>
      </c>
      <c r="C24" s="6">
        <v>61715000</v>
      </c>
      <c r="D24" s="6">
        <v>31631000</v>
      </c>
      <c r="E24" s="6">
        <v>61365000</v>
      </c>
      <c r="F24" s="4" t="s">
        <v>4</v>
      </c>
    </row>
    <row r="25" spans="1:6" x14ac:dyDescent="0.25">
      <c r="A25" s="2" t="s">
        <v>1243</v>
      </c>
      <c r="B25" s="6">
        <v>14258000</v>
      </c>
      <c r="C25" s="4" t="s">
        <v>4</v>
      </c>
      <c r="D25" s="6">
        <v>14258000</v>
      </c>
      <c r="E25" s="4" t="s">
        <v>4</v>
      </c>
      <c r="F25" s="6">
        <v>15430000</v>
      </c>
    </row>
    <row r="26" spans="1:6" x14ac:dyDescent="0.25">
      <c r="A26" s="2" t="s">
        <v>1246</v>
      </c>
      <c r="B26" s="4" t="s">
        <v>4</v>
      </c>
      <c r="C26" s="4" t="s">
        <v>4</v>
      </c>
      <c r="D26" s="4" t="s">
        <v>4</v>
      </c>
      <c r="E26" s="4" t="s">
        <v>4</v>
      </c>
      <c r="F26" s="4" t="s">
        <v>4</v>
      </c>
    </row>
    <row r="27" spans="1:6" x14ac:dyDescent="0.25">
      <c r="A27" s="3" t="s">
        <v>1166</v>
      </c>
      <c r="B27" s="4" t="s">
        <v>4</v>
      </c>
      <c r="C27" s="4" t="s">
        <v>4</v>
      </c>
      <c r="D27" s="4" t="s">
        <v>4</v>
      </c>
      <c r="E27" s="4" t="s">
        <v>4</v>
      </c>
      <c r="F27" s="4" t="s">
        <v>4</v>
      </c>
    </row>
    <row r="28" spans="1:6" x14ac:dyDescent="0.25">
      <c r="A28" s="2" t="s">
        <v>1236</v>
      </c>
      <c r="B28" s="6">
        <v>5411000</v>
      </c>
      <c r="C28" s="4" t="s">
        <v>4</v>
      </c>
      <c r="D28" s="6">
        <v>5411000</v>
      </c>
      <c r="E28" s="4" t="s">
        <v>4</v>
      </c>
      <c r="F28" s="6">
        <v>11865000</v>
      </c>
    </row>
    <row r="29" spans="1:6" ht="30" x14ac:dyDescent="0.25">
      <c r="A29" s="2" t="s">
        <v>1237</v>
      </c>
      <c r="B29" s="6">
        <v>504000</v>
      </c>
      <c r="C29" s="4" t="s">
        <v>4</v>
      </c>
      <c r="D29" s="6">
        <v>504000</v>
      </c>
      <c r="E29" s="4" t="s">
        <v>4</v>
      </c>
      <c r="F29" s="6">
        <v>336000</v>
      </c>
    </row>
    <row r="30" spans="1:6" x14ac:dyDescent="0.25">
      <c r="A30" s="2" t="s">
        <v>1238</v>
      </c>
      <c r="B30" s="4" t="s">
        <v>4</v>
      </c>
      <c r="C30" s="4" t="s">
        <v>4</v>
      </c>
      <c r="D30" s="4" t="s">
        <v>4</v>
      </c>
      <c r="E30" s="4" t="s">
        <v>4</v>
      </c>
      <c r="F30" s="6">
        <v>1204000</v>
      </c>
    </row>
    <row r="31" spans="1:6" x14ac:dyDescent="0.25">
      <c r="A31" s="2" t="s">
        <v>1239</v>
      </c>
      <c r="B31" s="6">
        <v>504000</v>
      </c>
      <c r="C31" s="4" t="s">
        <v>4</v>
      </c>
      <c r="D31" s="6">
        <v>504000</v>
      </c>
      <c r="E31" s="4" t="s">
        <v>4</v>
      </c>
      <c r="F31" s="6">
        <v>1540000</v>
      </c>
    </row>
    <row r="32" spans="1:6" x14ac:dyDescent="0.25">
      <c r="A32" s="2" t="s">
        <v>1240</v>
      </c>
      <c r="B32" s="4" t="s">
        <v>4</v>
      </c>
      <c r="C32" s="4" t="s">
        <v>4</v>
      </c>
      <c r="D32" s="4" t="s">
        <v>4</v>
      </c>
      <c r="E32" s="4" t="s">
        <v>4</v>
      </c>
      <c r="F32" s="6">
        <v>15000</v>
      </c>
    </row>
    <row r="33" spans="1:6" x14ac:dyDescent="0.25">
      <c r="A33" s="3" t="s">
        <v>1241</v>
      </c>
      <c r="B33" s="4" t="s">
        <v>4</v>
      </c>
      <c r="C33" s="4" t="s">
        <v>4</v>
      </c>
      <c r="D33" s="4" t="s">
        <v>4</v>
      </c>
      <c r="E33" s="4" t="s">
        <v>4</v>
      </c>
      <c r="F33" s="4" t="s">
        <v>4</v>
      </c>
    </row>
    <row r="34" spans="1:6" x14ac:dyDescent="0.25">
      <c r="A34" s="2" t="s">
        <v>1242</v>
      </c>
      <c r="B34" s="6">
        <v>865000</v>
      </c>
      <c r="C34" s="6">
        <v>2385000</v>
      </c>
      <c r="D34" s="6">
        <v>1022000</v>
      </c>
      <c r="E34" s="6">
        <v>2697000</v>
      </c>
      <c r="F34" s="4" t="s">
        <v>4</v>
      </c>
    </row>
    <row r="35" spans="1:6" x14ac:dyDescent="0.25">
      <c r="A35" s="2" t="s">
        <v>1243</v>
      </c>
      <c r="B35" s="6">
        <v>504000</v>
      </c>
      <c r="C35" s="4" t="s">
        <v>4</v>
      </c>
      <c r="D35" s="6">
        <v>504000</v>
      </c>
      <c r="E35" s="4" t="s">
        <v>4</v>
      </c>
      <c r="F35" s="6">
        <v>1300000</v>
      </c>
    </row>
    <row r="36" spans="1:6" ht="30" x14ac:dyDescent="0.25">
      <c r="A36" s="2" t="s">
        <v>1247</v>
      </c>
      <c r="B36" s="4" t="s">
        <v>4</v>
      </c>
      <c r="C36" s="4" t="s">
        <v>4</v>
      </c>
      <c r="D36" s="4" t="s">
        <v>4</v>
      </c>
      <c r="E36" s="4" t="s">
        <v>4</v>
      </c>
      <c r="F36" s="4" t="s">
        <v>4</v>
      </c>
    </row>
    <row r="37" spans="1:6" x14ac:dyDescent="0.25">
      <c r="A37" s="3" t="s">
        <v>1166</v>
      </c>
      <c r="B37" s="4" t="s">
        <v>4</v>
      </c>
      <c r="C37" s="4" t="s">
        <v>4</v>
      </c>
      <c r="D37" s="4" t="s">
        <v>4</v>
      </c>
      <c r="E37" s="4" t="s">
        <v>4</v>
      </c>
      <c r="F37" s="4" t="s">
        <v>4</v>
      </c>
    </row>
    <row r="38" spans="1:6" x14ac:dyDescent="0.25">
      <c r="A38" s="2" t="s">
        <v>1236</v>
      </c>
      <c r="B38" s="6">
        <v>31715000</v>
      </c>
      <c r="C38" s="4" t="s">
        <v>4</v>
      </c>
      <c r="D38" s="6">
        <v>31715000</v>
      </c>
      <c r="E38" s="4" t="s">
        <v>4</v>
      </c>
      <c r="F38" s="6">
        <v>49437000</v>
      </c>
    </row>
    <row r="39" spans="1:6" ht="30" x14ac:dyDescent="0.25">
      <c r="A39" s="2" t="s">
        <v>1237</v>
      </c>
      <c r="B39" s="6">
        <v>10286000</v>
      </c>
      <c r="C39" s="4" t="s">
        <v>4</v>
      </c>
      <c r="D39" s="6">
        <v>10286000</v>
      </c>
      <c r="E39" s="4" t="s">
        <v>4</v>
      </c>
      <c r="F39" s="6">
        <v>20317000</v>
      </c>
    </row>
    <row r="40" spans="1:6" x14ac:dyDescent="0.25">
      <c r="A40" s="2" t="s">
        <v>1238</v>
      </c>
      <c r="B40" s="6">
        <v>14116000</v>
      </c>
      <c r="C40" s="4" t="s">
        <v>4</v>
      </c>
      <c r="D40" s="6">
        <v>14116000</v>
      </c>
      <c r="E40" s="4" t="s">
        <v>4</v>
      </c>
      <c r="F40" s="6">
        <v>16070000</v>
      </c>
    </row>
    <row r="41" spans="1:6" x14ac:dyDescent="0.25">
      <c r="A41" s="2" t="s">
        <v>1239</v>
      </c>
      <c r="B41" s="6">
        <v>24402000</v>
      </c>
      <c r="C41" s="4" t="s">
        <v>4</v>
      </c>
      <c r="D41" s="6">
        <v>24402000</v>
      </c>
      <c r="E41" s="4" t="s">
        <v>4</v>
      </c>
      <c r="F41" s="6">
        <v>36387000</v>
      </c>
    </row>
    <row r="42" spans="1:6" x14ac:dyDescent="0.25">
      <c r="A42" s="2" t="s">
        <v>1240</v>
      </c>
      <c r="B42" s="6">
        <v>492000</v>
      </c>
      <c r="C42" s="4" t="s">
        <v>4</v>
      </c>
      <c r="D42" s="6">
        <v>492000</v>
      </c>
      <c r="E42" s="4" t="s">
        <v>4</v>
      </c>
      <c r="F42" s="6">
        <v>339000</v>
      </c>
    </row>
    <row r="43" spans="1:6" x14ac:dyDescent="0.25">
      <c r="A43" s="3" t="s">
        <v>1241</v>
      </c>
      <c r="B43" s="4" t="s">
        <v>4</v>
      </c>
      <c r="C43" s="4" t="s">
        <v>4</v>
      </c>
      <c r="D43" s="4" t="s">
        <v>4</v>
      </c>
      <c r="E43" s="4" t="s">
        <v>4</v>
      </c>
      <c r="F43" s="4" t="s">
        <v>4</v>
      </c>
    </row>
    <row r="44" spans="1:6" x14ac:dyDescent="0.25">
      <c r="A44" s="2" t="s">
        <v>1242</v>
      </c>
      <c r="B44" s="6">
        <v>27120000</v>
      </c>
      <c r="C44" s="6">
        <v>49687000</v>
      </c>
      <c r="D44" s="6">
        <v>30395000</v>
      </c>
      <c r="E44" s="6">
        <v>51835000</v>
      </c>
      <c r="F44" s="4" t="s">
        <v>4</v>
      </c>
    </row>
    <row r="45" spans="1:6" x14ac:dyDescent="0.25">
      <c r="A45" s="2" t="s">
        <v>1243</v>
      </c>
      <c r="B45" s="6">
        <v>485000</v>
      </c>
      <c r="C45" s="4" t="s">
        <v>4</v>
      </c>
      <c r="D45" s="6">
        <v>485000</v>
      </c>
      <c r="E45" s="4" t="s">
        <v>4</v>
      </c>
      <c r="F45" s="6">
        <v>2638000</v>
      </c>
    </row>
    <row r="46" spans="1:6" ht="30" x14ac:dyDescent="0.25">
      <c r="A46" s="2" t="s">
        <v>1248</v>
      </c>
      <c r="B46" s="4" t="s">
        <v>4</v>
      </c>
      <c r="C46" s="4" t="s">
        <v>4</v>
      </c>
      <c r="D46" s="4" t="s">
        <v>4</v>
      </c>
      <c r="E46" s="4" t="s">
        <v>4</v>
      </c>
      <c r="F46" s="4" t="s">
        <v>4</v>
      </c>
    </row>
    <row r="47" spans="1:6" x14ac:dyDescent="0.25">
      <c r="A47" s="3" t="s">
        <v>1166</v>
      </c>
      <c r="B47" s="4" t="s">
        <v>4</v>
      </c>
      <c r="C47" s="4" t="s">
        <v>4</v>
      </c>
      <c r="D47" s="4" t="s">
        <v>4</v>
      </c>
      <c r="E47" s="4" t="s">
        <v>4</v>
      </c>
      <c r="F47" s="4" t="s">
        <v>4</v>
      </c>
    </row>
    <row r="48" spans="1:6" x14ac:dyDescent="0.25">
      <c r="A48" s="2" t="s">
        <v>1236</v>
      </c>
      <c r="B48" s="6">
        <v>5896000</v>
      </c>
      <c r="C48" s="4" t="s">
        <v>4</v>
      </c>
      <c r="D48" s="6">
        <v>5896000</v>
      </c>
      <c r="E48" s="4" t="s">
        <v>4</v>
      </c>
      <c r="F48" s="6">
        <v>5407000</v>
      </c>
    </row>
    <row r="49" spans="1:6" ht="30" x14ac:dyDescent="0.25">
      <c r="A49" s="2" t="s">
        <v>1237</v>
      </c>
      <c r="B49" s="6">
        <v>2898000</v>
      </c>
      <c r="C49" s="4" t="s">
        <v>4</v>
      </c>
      <c r="D49" s="6">
        <v>2898000</v>
      </c>
      <c r="E49" s="4" t="s">
        <v>4</v>
      </c>
      <c r="F49" s="6">
        <v>1745000</v>
      </c>
    </row>
    <row r="50" spans="1:6" x14ac:dyDescent="0.25">
      <c r="A50" s="2" t="s">
        <v>1238</v>
      </c>
      <c r="B50" s="6">
        <v>1199000</v>
      </c>
      <c r="C50" s="4" t="s">
        <v>4</v>
      </c>
      <c r="D50" s="6">
        <v>1199000</v>
      </c>
      <c r="E50" s="4" t="s">
        <v>4</v>
      </c>
      <c r="F50" s="6">
        <v>1648000</v>
      </c>
    </row>
    <row r="51" spans="1:6" x14ac:dyDescent="0.25">
      <c r="A51" s="2" t="s">
        <v>1239</v>
      </c>
      <c r="B51" s="6">
        <v>4097000</v>
      </c>
      <c r="C51" s="4" t="s">
        <v>4</v>
      </c>
      <c r="D51" s="6">
        <v>4097000</v>
      </c>
      <c r="E51" s="4" t="s">
        <v>4</v>
      </c>
      <c r="F51" s="6">
        <v>3393000</v>
      </c>
    </row>
    <row r="52" spans="1:6" x14ac:dyDescent="0.25">
      <c r="A52" s="2" t="s">
        <v>1240</v>
      </c>
      <c r="B52" s="6">
        <v>59000</v>
      </c>
      <c r="C52" s="4" t="s">
        <v>4</v>
      </c>
      <c r="D52" s="6">
        <v>59000</v>
      </c>
      <c r="E52" s="4" t="s">
        <v>4</v>
      </c>
      <c r="F52" s="6">
        <v>39000</v>
      </c>
    </row>
    <row r="53" spans="1:6" x14ac:dyDescent="0.25">
      <c r="A53" s="3" t="s">
        <v>1241</v>
      </c>
      <c r="B53" s="4" t="s">
        <v>4</v>
      </c>
      <c r="C53" s="4" t="s">
        <v>4</v>
      </c>
      <c r="D53" s="4" t="s">
        <v>4</v>
      </c>
      <c r="E53" s="4" t="s">
        <v>4</v>
      </c>
      <c r="F53" s="4" t="s">
        <v>4</v>
      </c>
    </row>
    <row r="54" spans="1:6" x14ac:dyDescent="0.25">
      <c r="A54" s="2" t="s">
        <v>1242</v>
      </c>
      <c r="B54" s="6">
        <v>4541000</v>
      </c>
      <c r="C54" s="6">
        <v>7131000</v>
      </c>
      <c r="D54" s="6">
        <v>3745000</v>
      </c>
      <c r="E54" s="6">
        <v>6446000</v>
      </c>
      <c r="F54" s="4" t="s">
        <v>4</v>
      </c>
    </row>
    <row r="55" spans="1:6" x14ac:dyDescent="0.25">
      <c r="A55" s="2" t="s">
        <v>1243</v>
      </c>
      <c r="B55" s="6">
        <v>1887000</v>
      </c>
      <c r="C55" s="4" t="s">
        <v>4</v>
      </c>
      <c r="D55" s="6">
        <v>1887000</v>
      </c>
      <c r="E55" s="4" t="s">
        <v>4</v>
      </c>
      <c r="F55" s="6">
        <v>398000</v>
      </c>
    </row>
    <row r="56" spans="1:6" x14ac:dyDescent="0.25">
      <c r="A56" s="2" t="s">
        <v>1249</v>
      </c>
      <c r="B56" s="6">
        <v>3900000</v>
      </c>
      <c r="C56" s="4" t="s">
        <v>4</v>
      </c>
      <c r="D56" s="6">
        <v>3900000</v>
      </c>
      <c r="E56" s="4" t="s">
        <v>4</v>
      </c>
      <c r="F56" s="6">
        <v>3500000</v>
      </c>
    </row>
    <row r="57" spans="1:6" ht="30" x14ac:dyDescent="0.25">
      <c r="A57" s="2" t="s">
        <v>1250</v>
      </c>
      <c r="B57" s="4" t="s">
        <v>4</v>
      </c>
      <c r="C57" s="4" t="s">
        <v>4</v>
      </c>
      <c r="D57" s="4" t="s">
        <v>4</v>
      </c>
      <c r="E57" s="4" t="s">
        <v>4</v>
      </c>
      <c r="F57" s="4" t="s">
        <v>4</v>
      </c>
    </row>
    <row r="58" spans="1:6" x14ac:dyDescent="0.25">
      <c r="A58" s="3" t="s">
        <v>1166</v>
      </c>
      <c r="B58" s="4" t="s">
        <v>4</v>
      </c>
      <c r="C58" s="4" t="s">
        <v>4</v>
      </c>
      <c r="D58" s="4" t="s">
        <v>4</v>
      </c>
      <c r="E58" s="4" t="s">
        <v>4</v>
      </c>
      <c r="F58" s="4" t="s">
        <v>4</v>
      </c>
    </row>
    <row r="59" spans="1:6" x14ac:dyDescent="0.25">
      <c r="A59" s="2" t="s">
        <v>1236</v>
      </c>
      <c r="B59" s="4" t="s">
        <v>4</v>
      </c>
      <c r="C59" s="4" t="s">
        <v>4</v>
      </c>
      <c r="D59" s="4" t="s">
        <v>4</v>
      </c>
      <c r="E59" s="4" t="s">
        <v>4</v>
      </c>
      <c r="F59" s="6">
        <v>33000</v>
      </c>
    </row>
    <row r="60" spans="1:6" x14ac:dyDescent="0.25">
      <c r="A60" s="3" t="s">
        <v>1241</v>
      </c>
      <c r="B60" s="4" t="s">
        <v>4</v>
      </c>
      <c r="C60" s="4" t="s">
        <v>4</v>
      </c>
      <c r="D60" s="4" t="s">
        <v>4</v>
      </c>
      <c r="E60" s="4" t="s">
        <v>4</v>
      </c>
      <c r="F60" s="4" t="s">
        <v>4</v>
      </c>
    </row>
    <row r="61" spans="1:6" x14ac:dyDescent="0.25">
      <c r="A61" s="2" t="s">
        <v>1242</v>
      </c>
      <c r="B61" s="4" t="s">
        <v>4</v>
      </c>
      <c r="C61" s="4" t="s">
        <v>4</v>
      </c>
      <c r="D61" s="4" t="s">
        <v>4</v>
      </c>
      <c r="E61" s="6">
        <v>354000</v>
      </c>
      <c r="F61" s="4" t="s">
        <v>4</v>
      </c>
    </row>
    <row r="62" spans="1:6" ht="45" x14ac:dyDescent="0.25">
      <c r="A62" s="2" t="s">
        <v>1251</v>
      </c>
      <c r="B62" s="4" t="s">
        <v>4</v>
      </c>
      <c r="C62" s="4" t="s">
        <v>4</v>
      </c>
      <c r="D62" s="4" t="s">
        <v>4</v>
      </c>
      <c r="E62" s="4" t="s">
        <v>4</v>
      </c>
      <c r="F62" s="4" t="s">
        <v>4</v>
      </c>
    </row>
    <row r="63" spans="1:6" x14ac:dyDescent="0.25">
      <c r="A63" s="3" t="s">
        <v>1166</v>
      </c>
      <c r="B63" s="4" t="s">
        <v>4</v>
      </c>
      <c r="C63" s="4" t="s">
        <v>4</v>
      </c>
      <c r="D63" s="4" t="s">
        <v>4</v>
      </c>
      <c r="E63" s="4" t="s">
        <v>4</v>
      </c>
      <c r="F63" s="4" t="s">
        <v>4</v>
      </c>
    </row>
    <row r="64" spans="1:6" x14ac:dyDescent="0.25">
      <c r="A64" s="2" t="s">
        <v>1236</v>
      </c>
      <c r="B64" s="6">
        <v>17731000</v>
      </c>
      <c r="C64" s="4" t="s">
        <v>4</v>
      </c>
      <c r="D64" s="6">
        <v>17731000</v>
      </c>
      <c r="E64" s="4" t="s">
        <v>4</v>
      </c>
      <c r="F64" s="6">
        <v>48628000</v>
      </c>
    </row>
    <row r="65" spans="1:6" ht="30" x14ac:dyDescent="0.25">
      <c r="A65" s="2" t="s">
        <v>1237</v>
      </c>
      <c r="B65" s="6">
        <v>10313000</v>
      </c>
      <c r="C65" s="4" t="s">
        <v>4</v>
      </c>
      <c r="D65" s="6">
        <v>10313000</v>
      </c>
      <c r="E65" s="4" t="s">
        <v>4</v>
      </c>
      <c r="F65" s="6">
        <v>15337000</v>
      </c>
    </row>
    <row r="66" spans="1:6" x14ac:dyDescent="0.25">
      <c r="A66" s="2" t="s">
        <v>1238</v>
      </c>
      <c r="B66" s="6">
        <v>553000</v>
      </c>
      <c r="C66" s="4" t="s">
        <v>4</v>
      </c>
      <c r="D66" s="6">
        <v>553000</v>
      </c>
      <c r="E66" s="4" t="s">
        <v>4</v>
      </c>
      <c r="F66" s="6">
        <v>4592000</v>
      </c>
    </row>
    <row r="67" spans="1:6" x14ac:dyDescent="0.25">
      <c r="A67" s="2" t="s">
        <v>1239</v>
      </c>
      <c r="B67" s="6">
        <v>10866000</v>
      </c>
      <c r="C67" s="4" t="s">
        <v>4</v>
      </c>
      <c r="D67" s="6">
        <v>10866000</v>
      </c>
      <c r="E67" s="4" t="s">
        <v>4</v>
      </c>
      <c r="F67" s="6">
        <v>19929000</v>
      </c>
    </row>
    <row r="68" spans="1:6" x14ac:dyDescent="0.25">
      <c r="A68" s="2" t="s">
        <v>1240</v>
      </c>
      <c r="B68" s="6">
        <v>65000</v>
      </c>
      <c r="C68" s="4" t="s">
        <v>4</v>
      </c>
      <c r="D68" s="6">
        <v>65000</v>
      </c>
      <c r="E68" s="4" t="s">
        <v>4</v>
      </c>
      <c r="F68" s="6">
        <v>39000</v>
      </c>
    </row>
    <row r="69" spans="1:6" x14ac:dyDescent="0.25">
      <c r="A69" s="3" t="s">
        <v>1241</v>
      </c>
      <c r="B69" s="4" t="s">
        <v>4</v>
      </c>
      <c r="C69" s="4" t="s">
        <v>4</v>
      </c>
      <c r="D69" s="4" t="s">
        <v>4</v>
      </c>
      <c r="E69" s="4" t="s">
        <v>4</v>
      </c>
      <c r="F69" s="4" t="s">
        <v>4</v>
      </c>
    </row>
    <row r="70" spans="1:6" x14ac:dyDescent="0.25">
      <c r="A70" s="2" t="s">
        <v>1242</v>
      </c>
      <c r="B70" s="6">
        <v>13313000</v>
      </c>
      <c r="C70" s="6">
        <v>26681000</v>
      </c>
      <c r="D70" s="6">
        <v>15398000</v>
      </c>
      <c r="E70" s="6">
        <v>29776000</v>
      </c>
      <c r="F70" s="4" t="s">
        <v>4</v>
      </c>
    </row>
    <row r="71" spans="1:6" x14ac:dyDescent="0.25">
      <c r="A71" s="2" t="s">
        <v>1243</v>
      </c>
      <c r="B71" s="6">
        <v>863000</v>
      </c>
      <c r="C71" s="4" t="s">
        <v>4</v>
      </c>
      <c r="D71" s="6">
        <v>863000</v>
      </c>
      <c r="E71" s="4" t="s">
        <v>4</v>
      </c>
      <c r="F71" s="6">
        <v>112000</v>
      </c>
    </row>
    <row r="72" spans="1:6" x14ac:dyDescent="0.25">
      <c r="A72" s="2" t="s">
        <v>1227</v>
      </c>
      <c r="B72" s="4" t="s">
        <v>4</v>
      </c>
      <c r="C72" s="4" t="s">
        <v>4</v>
      </c>
      <c r="D72" s="4" t="s">
        <v>4</v>
      </c>
      <c r="E72" s="4" t="s">
        <v>4</v>
      </c>
      <c r="F72" s="4" t="s">
        <v>4</v>
      </c>
    </row>
    <row r="73" spans="1:6" x14ac:dyDescent="0.25">
      <c r="A73" s="3" t="s">
        <v>1166</v>
      </c>
      <c r="B73" s="4" t="s">
        <v>4</v>
      </c>
      <c r="C73" s="4" t="s">
        <v>4</v>
      </c>
      <c r="D73" s="4" t="s">
        <v>4</v>
      </c>
      <c r="E73" s="4" t="s">
        <v>4</v>
      </c>
      <c r="F73" s="4" t="s">
        <v>4</v>
      </c>
    </row>
    <row r="74" spans="1:6" x14ac:dyDescent="0.25">
      <c r="A74" s="2" t="s">
        <v>1236</v>
      </c>
      <c r="B74" s="6">
        <v>6852000</v>
      </c>
      <c r="C74" s="4" t="s">
        <v>4</v>
      </c>
      <c r="D74" s="6">
        <v>6852000</v>
      </c>
      <c r="E74" s="4" t="s">
        <v>4</v>
      </c>
      <c r="F74" s="6">
        <v>7946000</v>
      </c>
    </row>
    <row r="75" spans="1:6" ht="30" x14ac:dyDescent="0.25">
      <c r="A75" s="2" t="s">
        <v>1237</v>
      </c>
      <c r="B75" s="6">
        <v>483000</v>
      </c>
      <c r="C75" s="4" t="s">
        <v>4</v>
      </c>
      <c r="D75" s="6">
        <v>483000</v>
      </c>
      <c r="E75" s="4" t="s">
        <v>4</v>
      </c>
      <c r="F75" s="6">
        <v>4509000</v>
      </c>
    </row>
    <row r="76" spans="1:6" x14ac:dyDescent="0.25">
      <c r="A76" s="2" t="s">
        <v>1238</v>
      </c>
      <c r="B76" s="6">
        <v>2606000</v>
      </c>
      <c r="C76" s="4" t="s">
        <v>4</v>
      </c>
      <c r="D76" s="6">
        <v>2606000</v>
      </c>
      <c r="E76" s="4" t="s">
        <v>4</v>
      </c>
      <c r="F76" s="4" t="s">
        <v>4</v>
      </c>
    </row>
    <row r="77" spans="1:6" x14ac:dyDescent="0.25">
      <c r="A77" s="2" t="s">
        <v>1239</v>
      </c>
      <c r="B77" s="6">
        <v>3089000</v>
      </c>
      <c r="C77" s="4" t="s">
        <v>4</v>
      </c>
      <c r="D77" s="6">
        <v>3089000</v>
      </c>
      <c r="E77" s="4" t="s">
        <v>4</v>
      </c>
      <c r="F77" s="6">
        <v>4509000</v>
      </c>
    </row>
    <row r="78" spans="1:6" x14ac:dyDescent="0.25">
      <c r="A78" s="2" t="s">
        <v>1240</v>
      </c>
      <c r="B78" s="6">
        <v>111000</v>
      </c>
      <c r="C78" s="4" t="s">
        <v>4</v>
      </c>
      <c r="D78" s="6">
        <v>111000</v>
      </c>
      <c r="E78" s="4" t="s">
        <v>4</v>
      </c>
      <c r="F78" s="4" t="s">
        <v>4</v>
      </c>
    </row>
    <row r="79" spans="1:6" x14ac:dyDescent="0.25">
      <c r="A79" s="3" t="s">
        <v>1241</v>
      </c>
      <c r="B79" s="4" t="s">
        <v>4</v>
      </c>
      <c r="C79" s="4" t="s">
        <v>4</v>
      </c>
      <c r="D79" s="4" t="s">
        <v>4</v>
      </c>
      <c r="E79" s="4" t="s">
        <v>4</v>
      </c>
      <c r="F79" s="4" t="s">
        <v>4</v>
      </c>
    </row>
    <row r="80" spans="1:6" x14ac:dyDescent="0.25">
      <c r="A80" s="2" t="s">
        <v>1242</v>
      </c>
      <c r="B80" s="6">
        <v>3410000</v>
      </c>
      <c r="C80" s="6">
        <v>69000</v>
      </c>
      <c r="D80" s="6">
        <v>3799000</v>
      </c>
      <c r="E80" s="6">
        <v>72000</v>
      </c>
      <c r="F80" s="4" t="s">
        <v>4</v>
      </c>
    </row>
    <row r="81" spans="1:6" x14ac:dyDescent="0.25">
      <c r="A81" s="2" t="s">
        <v>1252</v>
      </c>
      <c r="B81" s="4" t="s">
        <v>4</v>
      </c>
      <c r="C81" s="4" t="s">
        <v>4</v>
      </c>
      <c r="D81" s="4" t="s">
        <v>4</v>
      </c>
      <c r="E81" s="4" t="s">
        <v>4</v>
      </c>
      <c r="F81" s="4" t="s">
        <v>4</v>
      </c>
    </row>
    <row r="82" spans="1:6" x14ac:dyDescent="0.25">
      <c r="A82" s="3" t="s">
        <v>1241</v>
      </c>
      <c r="B82" s="4" t="s">
        <v>4</v>
      </c>
      <c r="C82" s="4" t="s">
        <v>4</v>
      </c>
      <c r="D82" s="4" t="s">
        <v>4</v>
      </c>
      <c r="E82" s="4" t="s">
        <v>4</v>
      </c>
      <c r="F82" s="4" t="s">
        <v>4</v>
      </c>
    </row>
    <row r="83" spans="1:6" x14ac:dyDescent="0.25">
      <c r="A83" s="2" t="s">
        <v>1243</v>
      </c>
      <c r="B83" s="8">
        <v>11300000</v>
      </c>
      <c r="C83" s="4" t="s">
        <v>4</v>
      </c>
      <c r="D83" s="8">
        <v>11300000</v>
      </c>
      <c r="E83" s="4" t="s">
        <v>4</v>
      </c>
      <c r="F83" s="8">
        <v>158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15.42578125" bestFit="1" customWidth="1"/>
    <col min="3" max="8" width="18" bestFit="1" customWidth="1"/>
    <col min="9" max="11" width="23.42578125" bestFit="1" customWidth="1"/>
    <col min="12" max="13" width="18" bestFit="1" customWidth="1"/>
    <col min="14" max="15" width="23.42578125" bestFit="1" customWidth="1"/>
    <col min="16" max="19" width="31.85546875" bestFit="1" customWidth="1"/>
    <col min="20" max="23" width="31.140625" bestFit="1" customWidth="1"/>
    <col min="24" max="27" width="36.5703125" bestFit="1" customWidth="1"/>
  </cols>
  <sheetData>
    <row r="1" spans="1:27" ht="15" customHeight="1" x14ac:dyDescent="0.25">
      <c r="A1" s="7" t="s">
        <v>1253</v>
      </c>
      <c r="B1" s="1" t="s">
        <v>1</v>
      </c>
      <c r="C1" s="7" t="s">
        <v>95</v>
      </c>
      <c r="D1" s="7"/>
      <c r="E1" s="7" t="s">
        <v>1</v>
      </c>
      <c r="F1" s="7"/>
      <c r="G1" s="1"/>
      <c r="H1" s="1"/>
      <c r="I1" s="1" t="s">
        <v>95</v>
      </c>
      <c r="J1" s="7" t="s">
        <v>1</v>
      </c>
      <c r="K1" s="7"/>
      <c r="L1" s="1" t="s">
        <v>95</v>
      </c>
      <c r="M1" s="1" t="s">
        <v>1</v>
      </c>
      <c r="N1" s="1" t="s">
        <v>95</v>
      </c>
      <c r="O1" s="7" t="s">
        <v>1</v>
      </c>
      <c r="P1" s="7"/>
      <c r="Q1" s="7"/>
      <c r="R1" s="7"/>
      <c r="S1" s="7"/>
      <c r="T1" s="7"/>
      <c r="U1" s="7"/>
      <c r="V1" s="7"/>
      <c r="W1" s="7"/>
      <c r="X1" s="7"/>
      <c r="Y1" s="7"/>
      <c r="Z1" s="7"/>
      <c r="AA1" s="7"/>
    </row>
    <row r="2" spans="1:27" x14ac:dyDescent="0.25">
      <c r="A2" s="7"/>
      <c r="B2" s="1" t="s">
        <v>2</v>
      </c>
      <c r="C2" s="1" t="s">
        <v>2</v>
      </c>
      <c r="D2" s="1" t="s">
        <v>96</v>
      </c>
      <c r="E2" s="1" t="s">
        <v>2</v>
      </c>
      <c r="F2" s="1" t="s">
        <v>96</v>
      </c>
      <c r="G2" s="1" t="s">
        <v>2</v>
      </c>
      <c r="H2" s="1" t="s">
        <v>27</v>
      </c>
      <c r="I2" s="1" t="s">
        <v>96</v>
      </c>
      <c r="J2" s="1" t="s">
        <v>2</v>
      </c>
      <c r="K2" s="1" t="s">
        <v>96</v>
      </c>
      <c r="L2" s="1" t="s">
        <v>96</v>
      </c>
      <c r="M2" s="1" t="s">
        <v>96</v>
      </c>
      <c r="N2" s="1" t="s">
        <v>96</v>
      </c>
      <c r="O2" s="1" t="s">
        <v>96</v>
      </c>
      <c r="P2" s="1" t="s">
        <v>2</v>
      </c>
      <c r="Q2" s="1" t="s">
        <v>96</v>
      </c>
      <c r="R2" s="1" t="s">
        <v>2</v>
      </c>
      <c r="S2" s="1" t="s">
        <v>96</v>
      </c>
      <c r="T2" s="1" t="s">
        <v>2</v>
      </c>
      <c r="U2" s="1" t="s">
        <v>96</v>
      </c>
      <c r="V2" s="1" t="s">
        <v>2</v>
      </c>
      <c r="W2" s="1" t="s">
        <v>96</v>
      </c>
      <c r="X2" s="1" t="s">
        <v>2</v>
      </c>
      <c r="Y2" s="1" t="s">
        <v>96</v>
      </c>
      <c r="Z2" s="1" t="s">
        <v>2</v>
      </c>
      <c r="AA2" s="1" t="s">
        <v>96</v>
      </c>
    </row>
    <row r="3" spans="1:27" x14ac:dyDescent="0.25">
      <c r="A3" s="7"/>
      <c r="B3" s="1" t="s">
        <v>1254</v>
      </c>
      <c r="C3" s="1" t="s">
        <v>1027</v>
      </c>
      <c r="D3" s="1" t="s">
        <v>1027</v>
      </c>
      <c r="E3" s="1" t="s">
        <v>1027</v>
      </c>
      <c r="F3" s="1" t="s">
        <v>1027</v>
      </c>
      <c r="G3" s="1" t="s">
        <v>1027</v>
      </c>
      <c r="H3" s="1" t="s">
        <v>1027</v>
      </c>
      <c r="I3" s="1" t="s">
        <v>1027</v>
      </c>
      <c r="J3" s="1" t="s">
        <v>1027</v>
      </c>
      <c r="K3" s="1" t="s">
        <v>1027</v>
      </c>
      <c r="L3" s="1" t="s">
        <v>1027</v>
      </c>
      <c r="M3" s="1" t="s">
        <v>1027</v>
      </c>
      <c r="N3" s="1" t="s">
        <v>1027</v>
      </c>
      <c r="O3" s="1" t="s">
        <v>1027</v>
      </c>
      <c r="P3" s="1" t="s">
        <v>1027</v>
      </c>
      <c r="Q3" s="1" t="s">
        <v>1027</v>
      </c>
      <c r="R3" s="1" t="s">
        <v>1027</v>
      </c>
      <c r="S3" s="1" t="s">
        <v>1027</v>
      </c>
      <c r="T3" s="1" t="s">
        <v>1027</v>
      </c>
      <c r="U3" s="1" t="s">
        <v>1027</v>
      </c>
      <c r="V3" s="1" t="s">
        <v>1027</v>
      </c>
      <c r="W3" s="1" t="s">
        <v>1027</v>
      </c>
      <c r="X3" s="1" t="s">
        <v>1027</v>
      </c>
      <c r="Y3" s="1" t="s">
        <v>1027</v>
      </c>
      <c r="Z3" s="1" t="s">
        <v>1027</v>
      </c>
      <c r="AA3" s="1" t="s">
        <v>1027</v>
      </c>
    </row>
    <row r="4" spans="1:27" ht="30" x14ac:dyDescent="0.25">
      <c r="A4" s="7"/>
      <c r="B4" s="1" t="s">
        <v>1168</v>
      </c>
      <c r="C4" s="1" t="s">
        <v>1090</v>
      </c>
      <c r="D4" s="1"/>
      <c r="E4" s="1" t="s">
        <v>1090</v>
      </c>
      <c r="F4" s="1" t="s">
        <v>1090</v>
      </c>
      <c r="G4" s="1" t="s">
        <v>783</v>
      </c>
      <c r="H4" s="1" t="s">
        <v>783</v>
      </c>
      <c r="I4" s="1" t="s">
        <v>1255</v>
      </c>
      <c r="J4" s="1" t="s">
        <v>1255</v>
      </c>
      <c r="K4" s="1" t="s">
        <v>1255</v>
      </c>
      <c r="L4" s="1" t="s">
        <v>492</v>
      </c>
      <c r="M4" s="1" t="s">
        <v>492</v>
      </c>
      <c r="N4" s="1" t="s">
        <v>492</v>
      </c>
      <c r="O4" s="1" t="s">
        <v>492</v>
      </c>
      <c r="P4" s="1" t="s">
        <v>495</v>
      </c>
      <c r="Q4" s="1" t="s">
        <v>495</v>
      </c>
      <c r="R4" s="1" t="s">
        <v>495</v>
      </c>
      <c r="S4" s="1" t="s">
        <v>495</v>
      </c>
      <c r="T4" s="1" t="s">
        <v>496</v>
      </c>
      <c r="U4" s="1" t="s">
        <v>496</v>
      </c>
      <c r="V4" s="1" t="s">
        <v>496</v>
      </c>
      <c r="W4" s="1" t="s">
        <v>496</v>
      </c>
      <c r="X4" s="1" t="s">
        <v>499</v>
      </c>
      <c r="Y4" s="1" t="s">
        <v>499</v>
      </c>
      <c r="Z4" s="1" t="s">
        <v>499</v>
      </c>
      <c r="AA4" s="1" t="s">
        <v>499</v>
      </c>
    </row>
    <row r="5" spans="1:27" x14ac:dyDescent="0.25">
      <c r="A5" s="7"/>
      <c r="B5" s="1" t="s">
        <v>783</v>
      </c>
      <c r="C5" s="1"/>
      <c r="D5" s="1"/>
      <c r="E5" s="1"/>
      <c r="F5" s="1"/>
      <c r="G5" s="1"/>
      <c r="H5" s="1"/>
      <c r="I5" s="1"/>
      <c r="J5" s="1"/>
      <c r="K5" s="1"/>
      <c r="L5" s="1"/>
      <c r="M5" s="1"/>
      <c r="N5" s="1" t="s">
        <v>1255</v>
      </c>
      <c r="O5" s="1" t="s">
        <v>1255</v>
      </c>
      <c r="P5" s="1"/>
      <c r="Q5" s="1"/>
      <c r="R5" s="1" t="s">
        <v>1255</v>
      </c>
      <c r="S5" s="1" t="s">
        <v>1255</v>
      </c>
      <c r="T5" s="1"/>
      <c r="U5" s="1"/>
      <c r="V5" s="1" t="s">
        <v>1255</v>
      </c>
      <c r="W5" s="1" t="s">
        <v>1255</v>
      </c>
      <c r="X5" s="1"/>
      <c r="Y5" s="1"/>
      <c r="Z5" s="1" t="s">
        <v>1255</v>
      </c>
      <c r="AA5" s="1" t="s">
        <v>1255</v>
      </c>
    </row>
    <row r="6" spans="1:27" x14ac:dyDescent="0.25">
      <c r="A6" s="7"/>
      <c r="B6" s="1" t="s">
        <v>1090</v>
      </c>
      <c r="C6" s="1"/>
      <c r="D6" s="1"/>
      <c r="E6" s="1"/>
      <c r="F6" s="1"/>
      <c r="G6" s="1"/>
      <c r="H6" s="1"/>
      <c r="I6" s="1"/>
      <c r="J6" s="1"/>
      <c r="K6" s="1"/>
      <c r="L6" s="1"/>
      <c r="M6" s="1"/>
      <c r="N6" s="1"/>
      <c r="O6" s="1"/>
      <c r="P6" s="1"/>
      <c r="Q6" s="1"/>
      <c r="R6" s="1"/>
      <c r="S6" s="1"/>
      <c r="T6" s="1"/>
      <c r="U6" s="1"/>
      <c r="V6" s="1"/>
      <c r="W6" s="1"/>
      <c r="X6" s="1"/>
      <c r="Y6" s="1"/>
      <c r="Z6" s="1"/>
      <c r="AA6" s="1"/>
    </row>
    <row r="7" spans="1:27" ht="30" x14ac:dyDescent="0.25">
      <c r="A7" s="3" t="s">
        <v>44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1256</v>
      </c>
      <c r="B8" s="4">
        <v>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1257</v>
      </c>
      <c r="B9" s="4" t="s">
        <v>4</v>
      </c>
      <c r="C9" s="4" t="s">
        <v>4</v>
      </c>
      <c r="D9" s="4" t="s">
        <v>4</v>
      </c>
      <c r="E9" s="4" t="s">
        <v>4</v>
      </c>
      <c r="F9" s="4" t="s">
        <v>4</v>
      </c>
      <c r="G9" s="8">
        <v>0</v>
      </c>
      <c r="H9" s="8">
        <v>5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1258</v>
      </c>
      <c r="B10" s="4" t="s">
        <v>4</v>
      </c>
      <c r="C10" s="4" t="s">
        <v>4</v>
      </c>
      <c r="D10" s="8">
        <v>9853000</v>
      </c>
      <c r="E10" s="8">
        <v>732000</v>
      </c>
      <c r="F10" s="8">
        <v>11780000</v>
      </c>
      <c r="G10" s="4" t="s">
        <v>4</v>
      </c>
      <c r="H10" s="4" t="s">
        <v>4</v>
      </c>
      <c r="I10" s="8">
        <v>9853000</v>
      </c>
      <c r="J10" s="8">
        <v>732000</v>
      </c>
      <c r="K10" s="8">
        <v>11780000</v>
      </c>
      <c r="L10" s="8">
        <v>9853000</v>
      </c>
      <c r="M10" s="8">
        <v>9858000</v>
      </c>
      <c r="N10" s="8">
        <v>9853000</v>
      </c>
      <c r="O10" s="8">
        <v>9858000</v>
      </c>
      <c r="P10" s="8">
        <v>336000</v>
      </c>
      <c r="Q10" s="8">
        <v>272000</v>
      </c>
      <c r="R10" s="8">
        <v>336000</v>
      </c>
      <c r="S10" s="8">
        <v>272000</v>
      </c>
      <c r="T10" s="8">
        <v>258000</v>
      </c>
      <c r="U10" s="8">
        <v>1047000</v>
      </c>
      <c r="V10" s="8">
        <v>258000</v>
      </c>
      <c r="W10" s="8">
        <v>1047000</v>
      </c>
      <c r="X10" s="8">
        <v>138000</v>
      </c>
      <c r="Y10" s="8">
        <v>603000</v>
      </c>
      <c r="Z10" s="8">
        <v>138000</v>
      </c>
      <c r="AA10" s="8">
        <v>603000</v>
      </c>
    </row>
    <row r="11" spans="1:27" x14ac:dyDescent="0.25">
      <c r="A11" s="2" t="s">
        <v>1259</v>
      </c>
      <c r="B11" s="4" t="s">
        <v>4</v>
      </c>
      <c r="C11" s="4">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1260</v>
      </c>
      <c r="B12" s="4" t="s">
        <v>4</v>
      </c>
      <c r="C12" s="4" t="s">
        <v>4</v>
      </c>
      <c r="D12" s="4" t="s">
        <v>4</v>
      </c>
      <c r="E12" s="4">
        <v>0</v>
      </c>
      <c r="F12" s="4">
        <v>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sheetData>
  <mergeCells count="5">
    <mergeCell ref="A1:A6"/>
    <mergeCell ref="C1:D1"/>
    <mergeCell ref="E1:F1"/>
    <mergeCell ref="J1:K1"/>
    <mergeCell ref="O1:AA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61</v>
      </c>
      <c r="B1" s="7" t="s">
        <v>2</v>
      </c>
      <c r="C1" s="7" t="s">
        <v>27</v>
      </c>
    </row>
    <row r="2" spans="1:3" ht="30" x14ac:dyDescent="0.25">
      <c r="A2" s="1" t="s">
        <v>26</v>
      </c>
      <c r="B2" s="7"/>
      <c r="C2" s="7"/>
    </row>
    <row r="3" spans="1:3" ht="30" x14ac:dyDescent="0.25">
      <c r="A3" s="3" t="s">
        <v>447</v>
      </c>
      <c r="B3" s="4" t="s">
        <v>4</v>
      </c>
      <c r="C3" s="4" t="s">
        <v>4</v>
      </c>
    </row>
    <row r="4" spans="1:3" x14ac:dyDescent="0.25">
      <c r="A4" s="2" t="s">
        <v>1222</v>
      </c>
      <c r="B4" s="8">
        <v>3714837</v>
      </c>
      <c r="C4" s="8">
        <v>3514646</v>
      </c>
    </row>
    <row r="5" spans="1:3" x14ac:dyDescent="0.25">
      <c r="A5" s="2" t="s">
        <v>1027</v>
      </c>
      <c r="B5" s="4" t="s">
        <v>4</v>
      </c>
      <c r="C5" s="4" t="s">
        <v>4</v>
      </c>
    </row>
    <row r="6" spans="1:3" ht="30" x14ac:dyDescent="0.25">
      <c r="A6" s="3" t="s">
        <v>447</v>
      </c>
      <c r="B6" s="4" t="s">
        <v>4</v>
      </c>
      <c r="C6" s="4" t="s">
        <v>4</v>
      </c>
    </row>
    <row r="7" spans="1:3" x14ac:dyDescent="0.25">
      <c r="A7" s="2" t="s">
        <v>1222</v>
      </c>
      <c r="B7" s="6">
        <v>3714837</v>
      </c>
      <c r="C7" s="6">
        <v>3514646</v>
      </c>
    </row>
    <row r="8" spans="1:3" x14ac:dyDescent="0.25">
      <c r="A8" s="2" t="s">
        <v>1262</v>
      </c>
      <c r="B8" s="4" t="s">
        <v>4</v>
      </c>
      <c r="C8" s="4" t="s">
        <v>4</v>
      </c>
    </row>
    <row r="9" spans="1:3" ht="30" x14ac:dyDescent="0.25">
      <c r="A9" s="3" t="s">
        <v>447</v>
      </c>
      <c r="B9" s="4" t="s">
        <v>4</v>
      </c>
      <c r="C9" s="4" t="s">
        <v>4</v>
      </c>
    </row>
    <row r="10" spans="1:3" x14ac:dyDescent="0.25">
      <c r="A10" s="2" t="s">
        <v>1222</v>
      </c>
      <c r="B10" s="6">
        <v>60787</v>
      </c>
      <c r="C10" s="6">
        <v>100392</v>
      </c>
    </row>
    <row r="11" spans="1:3" x14ac:dyDescent="0.25">
      <c r="A11" s="2" t="s">
        <v>1245</v>
      </c>
      <c r="B11" s="4" t="s">
        <v>4</v>
      </c>
      <c r="C11" s="4" t="s">
        <v>4</v>
      </c>
    </row>
    <row r="12" spans="1:3" ht="30" x14ac:dyDescent="0.25">
      <c r="A12" s="3" t="s">
        <v>447</v>
      </c>
      <c r="B12" s="4" t="s">
        <v>4</v>
      </c>
      <c r="C12" s="4" t="s">
        <v>4</v>
      </c>
    </row>
    <row r="13" spans="1:3" x14ac:dyDescent="0.25">
      <c r="A13" s="2" t="s">
        <v>1222</v>
      </c>
      <c r="B13" s="6">
        <v>1583882</v>
      </c>
      <c r="C13" s="6">
        <v>1531967</v>
      </c>
    </row>
    <row r="14" spans="1:3" ht="30" x14ac:dyDescent="0.25">
      <c r="A14" s="2" t="s">
        <v>1263</v>
      </c>
      <c r="B14" s="4" t="s">
        <v>4</v>
      </c>
      <c r="C14" s="4" t="s">
        <v>4</v>
      </c>
    </row>
    <row r="15" spans="1:3" ht="30" x14ac:dyDescent="0.25">
      <c r="A15" s="3" t="s">
        <v>447</v>
      </c>
      <c r="B15" s="4" t="s">
        <v>4</v>
      </c>
      <c r="C15" s="4" t="s">
        <v>4</v>
      </c>
    </row>
    <row r="16" spans="1:3" x14ac:dyDescent="0.25">
      <c r="A16" s="2" t="s">
        <v>1222</v>
      </c>
      <c r="B16" s="6">
        <v>21086</v>
      </c>
      <c r="C16" s="6">
        <v>35372</v>
      </c>
    </row>
    <row r="17" spans="1:3" x14ac:dyDescent="0.25">
      <c r="A17" s="2" t="s">
        <v>1246</v>
      </c>
      <c r="B17" s="4" t="s">
        <v>4</v>
      </c>
      <c r="C17" s="4" t="s">
        <v>4</v>
      </c>
    </row>
    <row r="18" spans="1:3" ht="30" x14ac:dyDescent="0.25">
      <c r="A18" s="3" t="s">
        <v>447</v>
      </c>
      <c r="B18" s="4" t="s">
        <v>4</v>
      </c>
      <c r="C18" s="4" t="s">
        <v>4</v>
      </c>
    </row>
    <row r="19" spans="1:3" x14ac:dyDescent="0.25">
      <c r="A19" s="2" t="s">
        <v>1222</v>
      </c>
      <c r="B19" s="6">
        <v>97773</v>
      </c>
      <c r="C19" s="6">
        <v>105299</v>
      </c>
    </row>
    <row r="20" spans="1:3" ht="30" x14ac:dyDescent="0.25">
      <c r="A20" s="2" t="s">
        <v>1264</v>
      </c>
      <c r="B20" s="4" t="s">
        <v>4</v>
      </c>
      <c r="C20" s="4" t="s">
        <v>4</v>
      </c>
    </row>
    <row r="21" spans="1:3" ht="30" x14ac:dyDescent="0.25">
      <c r="A21" s="3" t="s">
        <v>447</v>
      </c>
      <c r="B21" s="4" t="s">
        <v>4</v>
      </c>
      <c r="C21" s="4" t="s">
        <v>4</v>
      </c>
    </row>
    <row r="22" spans="1:3" x14ac:dyDescent="0.25">
      <c r="A22" s="2" t="s">
        <v>1222</v>
      </c>
      <c r="B22" s="4">
        <v>388</v>
      </c>
      <c r="C22" s="6">
        <v>1444</v>
      </c>
    </row>
    <row r="23" spans="1:3" ht="30" x14ac:dyDescent="0.25">
      <c r="A23" s="2" t="s">
        <v>1247</v>
      </c>
      <c r="B23" s="4" t="s">
        <v>4</v>
      </c>
      <c r="C23" s="4" t="s">
        <v>4</v>
      </c>
    </row>
    <row r="24" spans="1:3" ht="30" x14ac:dyDescent="0.25">
      <c r="A24" s="3" t="s">
        <v>447</v>
      </c>
      <c r="B24" s="4" t="s">
        <v>4</v>
      </c>
      <c r="C24" s="4" t="s">
        <v>4</v>
      </c>
    </row>
    <row r="25" spans="1:3" x14ac:dyDescent="0.25">
      <c r="A25" s="2" t="s">
        <v>1222</v>
      </c>
      <c r="B25" s="6">
        <v>1127043</v>
      </c>
      <c r="C25" s="6">
        <v>1081016</v>
      </c>
    </row>
    <row r="26" spans="1:3" ht="30" x14ac:dyDescent="0.25">
      <c r="A26" s="2" t="s">
        <v>1265</v>
      </c>
      <c r="B26" s="4" t="s">
        <v>4</v>
      </c>
      <c r="C26" s="4" t="s">
        <v>4</v>
      </c>
    </row>
    <row r="27" spans="1:3" ht="30" x14ac:dyDescent="0.25">
      <c r="A27" s="3" t="s">
        <v>447</v>
      </c>
      <c r="B27" s="4" t="s">
        <v>4</v>
      </c>
      <c r="C27" s="4" t="s">
        <v>4</v>
      </c>
    </row>
    <row r="28" spans="1:3" x14ac:dyDescent="0.25">
      <c r="A28" s="2" t="s">
        <v>1222</v>
      </c>
      <c r="B28" s="6">
        <v>23917</v>
      </c>
      <c r="C28" s="6">
        <v>36255</v>
      </c>
    </row>
    <row r="29" spans="1:3" ht="30" x14ac:dyDescent="0.25">
      <c r="A29" s="2" t="s">
        <v>1248</v>
      </c>
      <c r="B29" s="4" t="s">
        <v>4</v>
      </c>
      <c r="C29" s="4" t="s">
        <v>4</v>
      </c>
    </row>
    <row r="30" spans="1:3" ht="30" x14ac:dyDescent="0.25">
      <c r="A30" s="3" t="s">
        <v>447</v>
      </c>
      <c r="B30" s="4" t="s">
        <v>4</v>
      </c>
      <c r="C30" s="4" t="s">
        <v>4</v>
      </c>
    </row>
    <row r="31" spans="1:3" x14ac:dyDescent="0.25">
      <c r="A31" s="2" t="s">
        <v>1222</v>
      </c>
      <c r="B31" s="6">
        <v>459492</v>
      </c>
      <c r="C31" s="6">
        <v>376237</v>
      </c>
    </row>
    <row r="32" spans="1:3" ht="30" x14ac:dyDescent="0.25">
      <c r="A32" s="2" t="s">
        <v>1266</v>
      </c>
      <c r="B32" s="4" t="s">
        <v>4</v>
      </c>
      <c r="C32" s="4" t="s">
        <v>4</v>
      </c>
    </row>
    <row r="33" spans="1:3" ht="30" x14ac:dyDescent="0.25">
      <c r="A33" s="3" t="s">
        <v>447</v>
      </c>
      <c r="B33" s="4" t="s">
        <v>4</v>
      </c>
      <c r="C33" s="4" t="s">
        <v>4</v>
      </c>
    </row>
    <row r="34" spans="1:3" x14ac:dyDescent="0.25">
      <c r="A34" s="2" t="s">
        <v>1222</v>
      </c>
      <c r="B34" s="6">
        <v>2304</v>
      </c>
      <c r="C34" s="6">
        <v>2995</v>
      </c>
    </row>
    <row r="35" spans="1:3" ht="30" x14ac:dyDescent="0.25">
      <c r="A35" s="2" t="s">
        <v>1250</v>
      </c>
      <c r="B35" s="4" t="s">
        <v>4</v>
      </c>
      <c r="C35" s="4" t="s">
        <v>4</v>
      </c>
    </row>
    <row r="36" spans="1:3" ht="30" x14ac:dyDescent="0.25">
      <c r="A36" s="3" t="s">
        <v>447</v>
      </c>
      <c r="B36" s="4" t="s">
        <v>4</v>
      </c>
      <c r="C36" s="4" t="s">
        <v>4</v>
      </c>
    </row>
    <row r="37" spans="1:3" x14ac:dyDescent="0.25">
      <c r="A37" s="2" t="s">
        <v>1222</v>
      </c>
      <c r="B37" s="6">
        <v>70456</v>
      </c>
      <c r="C37" s="6">
        <v>65079</v>
      </c>
    </row>
    <row r="38" spans="1:3" ht="45" x14ac:dyDescent="0.25">
      <c r="A38" s="2" t="s">
        <v>1251</v>
      </c>
      <c r="B38" s="4" t="s">
        <v>4</v>
      </c>
      <c r="C38" s="4" t="s">
        <v>4</v>
      </c>
    </row>
    <row r="39" spans="1:3" ht="30" x14ac:dyDescent="0.25">
      <c r="A39" s="3" t="s">
        <v>447</v>
      </c>
      <c r="B39" s="4" t="s">
        <v>4</v>
      </c>
      <c r="C39" s="4" t="s">
        <v>4</v>
      </c>
    </row>
    <row r="40" spans="1:3" x14ac:dyDescent="0.25">
      <c r="A40" s="2" t="s">
        <v>1222</v>
      </c>
      <c r="B40" s="6">
        <v>321155</v>
      </c>
      <c r="C40" s="6">
        <v>299472</v>
      </c>
    </row>
    <row r="41" spans="1:3" ht="45" x14ac:dyDescent="0.25">
      <c r="A41" s="2" t="s">
        <v>1267</v>
      </c>
      <c r="B41" s="4" t="s">
        <v>4</v>
      </c>
      <c r="C41" s="4" t="s">
        <v>4</v>
      </c>
    </row>
    <row r="42" spans="1:3" ht="30" x14ac:dyDescent="0.25">
      <c r="A42" s="3" t="s">
        <v>447</v>
      </c>
      <c r="B42" s="4" t="s">
        <v>4</v>
      </c>
      <c r="C42" s="4" t="s">
        <v>4</v>
      </c>
    </row>
    <row r="43" spans="1:3" x14ac:dyDescent="0.25">
      <c r="A43" s="2" t="s">
        <v>1222</v>
      </c>
      <c r="B43" s="6">
        <v>10003</v>
      </c>
      <c r="C43" s="6">
        <v>19817</v>
      </c>
    </row>
    <row r="44" spans="1:3" x14ac:dyDescent="0.25">
      <c r="A44" s="2" t="s">
        <v>1227</v>
      </c>
      <c r="B44" s="4" t="s">
        <v>4</v>
      </c>
      <c r="C44" s="4" t="s">
        <v>4</v>
      </c>
    </row>
    <row r="45" spans="1:3" ht="30" x14ac:dyDescent="0.25">
      <c r="A45" s="3" t="s">
        <v>447</v>
      </c>
      <c r="B45" s="4" t="s">
        <v>4</v>
      </c>
      <c r="C45" s="4" t="s">
        <v>4</v>
      </c>
    </row>
    <row r="46" spans="1:3" x14ac:dyDescent="0.25">
      <c r="A46" s="2" t="s">
        <v>1222</v>
      </c>
      <c r="B46" s="6">
        <v>55036</v>
      </c>
      <c r="C46" s="6">
        <v>55576</v>
      </c>
    </row>
    <row r="47" spans="1:3" ht="30" x14ac:dyDescent="0.25">
      <c r="A47" s="2" t="s">
        <v>1268</v>
      </c>
      <c r="B47" s="4" t="s">
        <v>4</v>
      </c>
      <c r="C47" s="4" t="s">
        <v>4</v>
      </c>
    </row>
    <row r="48" spans="1:3" ht="30" x14ac:dyDescent="0.25">
      <c r="A48" s="3" t="s">
        <v>447</v>
      </c>
      <c r="B48" s="4" t="s">
        <v>4</v>
      </c>
      <c r="C48" s="4" t="s">
        <v>4</v>
      </c>
    </row>
    <row r="49" spans="1:3" x14ac:dyDescent="0.25">
      <c r="A49" s="2" t="s">
        <v>1222</v>
      </c>
      <c r="B49" s="6">
        <v>3089</v>
      </c>
      <c r="C49" s="6">
        <v>4509</v>
      </c>
    </row>
    <row r="50" spans="1:3" x14ac:dyDescent="0.25">
      <c r="A50" s="2" t="s">
        <v>1269</v>
      </c>
      <c r="B50" s="4" t="s">
        <v>4</v>
      </c>
      <c r="C50" s="4" t="s">
        <v>4</v>
      </c>
    </row>
    <row r="51" spans="1:3" ht="30" x14ac:dyDescent="0.25">
      <c r="A51" s="3" t="s">
        <v>447</v>
      </c>
      <c r="B51" s="4" t="s">
        <v>4</v>
      </c>
      <c r="C51" s="4" t="s">
        <v>4</v>
      </c>
    </row>
    <row r="52" spans="1:3" x14ac:dyDescent="0.25">
      <c r="A52" s="2" t="s">
        <v>1270</v>
      </c>
      <c r="B52" s="6">
        <v>18838</v>
      </c>
      <c r="C52" s="6">
        <v>4398</v>
      </c>
    </row>
    <row r="53" spans="1:3" x14ac:dyDescent="0.25">
      <c r="A53" s="2" t="s">
        <v>1271</v>
      </c>
      <c r="B53" s="6">
        <v>2081</v>
      </c>
      <c r="C53" s="6">
        <v>1263</v>
      </c>
    </row>
    <row r="54" spans="1:3" x14ac:dyDescent="0.25">
      <c r="A54" s="2" t="s">
        <v>1272</v>
      </c>
      <c r="B54" s="6">
        <v>2157</v>
      </c>
      <c r="C54" s="6">
        <v>1861</v>
      </c>
    </row>
    <row r="55" spans="1:3" x14ac:dyDescent="0.25">
      <c r="A55" s="2" t="s">
        <v>1273</v>
      </c>
      <c r="B55" s="6">
        <v>23076</v>
      </c>
      <c r="C55" s="6">
        <v>7522</v>
      </c>
    </row>
    <row r="56" spans="1:3" x14ac:dyDescent="0.25">
      <c r="A56" s="2" t="s">
        <v>1274</v>
      </c>
      <c r="B56" s="6">
        <v>3630974</v>
      </c>
      <c r="C56" s="6">
        <v>3406732</v>
      </c>
    </row>
    <row r="57" spans="1:3" x14ac:dyDescent="0.25">
      <c r="A57" s="2" t="s">
        <v>1222</v>
      </c>
      <c r="B57" s="6">
        <v>3714837</v>
      </c>
      <c r="C57" s="6">
        <v>3514646</v>
      </c>
    </row>
    <row r="58" spans="1:3" ht="30" x14ac:dyDescent="0.25">
      <c r="A58" s="2" t="s">
        <v>1275</v>
      </c>
      <c r="B58" s="4">
        <v>1</v>
      </c>
      <c r="C58" s="4">
        <v>534</v>
      </c>
    </row>
    <row r="59" spans="1:3" x14ac:dyDescent="0.25">
      <c r="A59" s="2" t="s">
        <v>1276</v>
      </c>
      <c r="B59" s="4" t="s">
        <v>4</v>
      </c>
      <c r="C59" s="4" t="s">
        <v>4</v>
      </c>
    </row>
    <row r="60" spans="1:3" ht="30" x14ac:dyDescent="0.25">
      <c r="A60" s="3" t="s">
        <v>447</v>
      </c>
      <c r="B60" s="4" t="s">
        <v>4</v>
      </c>
      <c r="C60" s="4" t="s">
        <v>4</v>
      </c>
    </row>
    <row r="61" spans="1:3" x14ac:dyDescent="0.25">
      <c r="A61" s="2" t="s">
        <v>1222</v>
      </c>
      <c r="B61" s="6">
        <v>60787</v>
      </c>
      <c r="C61" s="6">
        <v>100392</v>
      </c>
    </row>
    <row r="62" spans="1:3" x14ac:dyDescent="0.25">
      <c r="A62" s="2" t="s">
        <v>1277</v>
      </c>
      <c r="B62" s="4" t="s">
        <v>4</v>
      </c>
      <c r="C62" s="4" t="s">
        <v>4</v>
      </c>
    </row>
    <row r="63" spans="1:3" ht="30" x14ac:dyDescent="0.25">
      <c r="A63" s="3" t="s">
        <v>447</v>
      </c>
      <c r="B63" s="4" t="s">
        <v>4</v>
      </c>
      <c r="C63" s="4" t="s">
        <v>4</v>
      </c>
    </row>
    <row r="64" spans="1:3" x14ac:dyDescent="0.25">
      <c r="A64" s="2" t="s">
        <v>1270</v>
      </c>
      <c r="B64" s="6">
        <v>14705</v>
      </c>
      <c r="C64" s="6">
        <v>2171</v>
      </c>
    </row>
    <row r="65" spans="1:3" x14ac:dyDescent="0.25">
      <c r="A65" s="2" t="s">
        <v>1271</v>
      </c>
      <c r="B65" s="4">
        <v>891</v>
      </c>
      <c r="C65" s="4">
        <v>277</v>
      </c>
    </row>
    <row r="66" spans="1:3" x14ac:dyDescent="0.25">
      <c r="A66" s="2" t="s">
        <v>1272</v>
      </c>
      <c r="B66" s="6">
        <v>1690</v>
      </c>
      <c r="C66" s="6">
        <v>1354</v>
      </c>
    </row>
    <row r="67" spans="1:3" x14ac:dyDescent="0.25">
      <c r="A67" s="2" t="s">
        <v>1273</v>
      </c>
      <c r="B67" s="6">
        <v>17286</v>
      </c>
      <c r="C67" s="6">
        <v>3802</v>
      </c>
    </row>
    <row r="68" spans="1:3" x14ac:dyDescent="0.25">
      <c r="A68" s="2" t="s">
        <v>1274</v>
      </c>
      <c r="B68" s="6">
        <v>1545510</v>
      </c>
      <c r="C68" s="6">
        <v>1492793</v>
      </c>
    </row>
    <row r="69" spans="1:3" x14ac:dyDescent="0.25">
      <c r="A69" s="2" t="s">
        <v>1222</v>
      </c>
      <c r="B69" s="6">
        <v>1583882</v>
      </c>
      <c r="C69" s="6">
        <v>1531967</v>
      </c>
    </row>
    <row r="70" spans="1:3" ht="30" x14ac:dyDescent="0.25">
      <c r="A70" s="2" t="s">
        <v>1275</v>
      </c>
      <c r="B70" s="4">
        <v>1</v>
      </c>
      <c r="C70" s="4">
        <v>272</v>
      </c>
    </row>
    <row r="71" spans="1:3" ht="30" x14ac:dyDescent="0.25">
      <c r="A71" s="2" t="s">
        <v>1278</v>
      </c>
      <c r="B71" s="4" t="s">
        <v>4</v>
      </c>
      <c r="C71" s="4" t="s">
        <v>4</v>
      </c>
    </row>
    <row r="72" spans="1:3" ht="30" x14ac:dyDescent="0.25">
      <c r="A72" s="3" t="s">
        <v>447</v>
      </c>
      <c r="B72" s="4" t="s">
        <v>4</v>
      </c>
      <c r="C72" s="4" t="s">
        <v>4</v>
      </c>
    </row>
    <row r="73" spans="1:3" x14ac:dyDescent="0.25">
      <c r="A73" s="2" t="s">
        <v>1222</v>
      </c>
      <c r="B73" s="6">
        <v>21086</v>
      </c>
      <c r="C73" s="6">
        <v>35372</v>
      </c>
    </row>
    <row r="74" spans="1:3" x14ac:dyDescent="0.25">
      <c r="A74" s="2" t="s">
        <v>1279</v>
      </c>
      <c r="B74" s="4" t="s">
        <v>4</v>
      </c>
      <c r="C74" s="4" t="s">
        <v>4</v>
      </c>
    </row>
    <row r="75" spans="1:3" ht="30" x14ac:dyDescent="0.25">
      <c r="A75" s="3" t="s">
        <v>447</v>
      </c>
      <c r="B75" s="4" t="s">
        <v>4</v>
      </c>
      <c r="C75" s="4" t="s">
        <v>4</v>
      </c>
    </row>
    <row r="76" spans="1:3" x14ac:dyDescent="0.25">
      <c r="A76" s="2" t="s">
        <v>1270</v>
      </c>
      <c r="B76" s="4">
        <v>236</v>
      </c>
      <c r="C76" s="4">
        <v>333</v>
      </c>
    </row>
    <row r="77" spans="1:3" x14ac:dyDescent="0.25">
      <c r="A77" s="2" t="s">
        <v>1271</v>
      </c>
      <c r="B77" s="4">
        <v>45</v>
      </c>
      <c r="C77" s="4">
        <v>9</v>
      </c>
    </row>
    <row r="78" spans="1:3" x14ac:dyDescent="0.25">
      <c r="A78" s="2" t="s">
        <v>1272</v>
      </c>
      <c r="B78" s="4" t="s">
        <v>4</v>
      </c>
      <c r="C78" s="4">
        <v>60</v>
      </c>
    </row>
    <row r="79" spans="1:3" x14ac:dyDescent="0.25">
      <c r="A79" s="2" t="s">
        <v>1273</v>
      </c>
      <c r="B79" s="4">
        <v>281</v>
      </c>
      <c r="C79" s="4">
        <v>402</v>
      </c>
    </row>
    <row r="80" spans="1:3" x14ac:dyDescent="0.25">
      <c r="A80" s="2" t="s">
        <v>1274</v>
      </c>
      <c r="B80" s="6">
        <v>97104</v>
      </c>
      <c r="C80" s="6">
        <v>103453</v>
      </c>
    </row>
    <row r="81" spans="1:3" x14ac:dyDescent="0.25">
      <c r="A81" s="2" t="s">
        <v>1222</v>
      </c>
      <c r="B81" s="6">
        <v>97773</v>
      </c>
      <c r="C81" s="6">
        <v>105299</v>
      </c>
    </row>
    <row r="82" spans="1:3" ht="30" x14ac:dyDescent="0.25">
      <c r="A82" s="2" t="s">
        <v>1275</v>
      </c>
      <c r="B82" s="4" t="s">
        <v>4</v>
      </c>
      <c r="C82" s="4">
        <v>59</v>
      </c>
    </row>
    <row r="83" spans="1:3" ht="30" x14ac:dyDescent="0.25">
      <c r="A83" s="2" t="s">
        <v>1280</v>
      </c>
      <c r="B83" s="4" t="s">
        <v>4</v>
      </c>
      <c r="C83" s="4" t="s">
        <v>4</v>
      </c>
    </row>
    <row r="84" spans="1:3" ht="30" x14ac:dyDescent="0.25">
      <c r="A84" s="3" t="s">
        <v>447</v>
      </c>
      <c r="B84" s="4" t="s">
        <v>4</v>
      </c>
      <c r="C84" s="4" t="s">
        <v>4</v>
      </c>
    </row>
    <row r="85" spans="1:3" x14ac:dyDescent="0.25">
      <c r="A85" s="2" t="s">
        <v>1222</v>
      </c>
      <c r="B85" s="4">
        <v>388</v>
      </c>
      <c r="C85" s="6">
        <v>1444</v>
      </c>
    </row>
    <row r="86" spans="1:3" ht="30" x14ac:dyDescent="0.25">
      <c r="A86" s="2" t="s">
        <v>1281</v>
      </c>
      <c r="B86" s="4" t="s">
        <v>4</v>
      </c>
      <c r="C86" s="4" t="s">
        <v>4</v>
      </c>
    </row>
    <row r="87" spans="1:3" ht="30" x14ac:dyDescent="0.25">
      <c r="A87" s="3" t="s">
        <v>447</v>
      </c>
      <c r="B87" s="4" t="s">
        <v>4</v>
      </c>
      <c r="C87" s="4" t="s">
        <v>4</v>
      </c>
    </row>
    <row r="88" spans="1:3" x14ac:dyDescent="0.25">
      <c r="A88" s="2" t="s">
        <v>1270</v>
      </c>
      <c r="B88" s="4" t="s">
        <v>4</v>
      </c>
      <c r="C88" s="4">
        <v>192</v>
      </c>
    </row>
    <row r="89" spans="1:3" x14ac:dyDescent="0.25">
      <c r="A89" s="2" t="s">
        <v>1272</v>
      </c>
      <c r="B89" s="4" t="s">
        <v>4</v>
      </c>
      <c r="C89" s="4">
        <v>132</v>
      </c>
    </row>
    <row r="90" spans="1:3" x14ac:dyDescent="0.25">
      <c r="A90" s="2" t="s">
        <v>1273</v>
      </c>
      <c r="B90" s="4" t="s">
        <v>4</v>
      </c>
      <c r="C90" s="4">
        <v>324</v>
      </c>
    </row>
    <row r="91" spans="1:3" x14ac:dyDescent="0.25">
      <c r="A91" s="2" t="s">
        <v>1274</v>
      </c>
      <c r="B91" s="6">
        <v>1103126</v>
      </c>
      <c r="C91" s="6">
        <v>1044437</v>
      </c>
    </row>
    <row r="92" spans="1:3" x14ac:dyDescent="0.25">
      <c r="A92" s="2" t="s">
        <v>1222</v>
      </c>
      <c r="B92" s="6">
        <v>1127043</v>
      </c>
      <c r="C92" s="6">
        <v>1081016</v>
      </c>
    </row>
    <row r="93" spans="1:3" ht="30" x14ac:dyDescent="0.25">
      <c r="A93" s="2" t="s">
        <v>1282</v>
      </c>
      <c r="B93" s="4" t="s">
        <v>4</v>
      </c>
      <c r="C93" s="4" t="s">
        <v>4</v>
      </c>
    </row>
    <row r="94" spans="1:3" ht="30" x14ac:dyDescent="0.25">
      <c r="A94" s="3" t="s">
        <v>447</v>
      </c>
      <c r="B94" s="4" t="s">
        <v>4</v>
      </c>
      <c r="C94" s="4" t="s">
        <v>4</v>
      </c>
    </row>
    <row r="95" spans="1:3" x14ac:dyDescent="0.25">
      <c r="A95" s="2" t="s">
        <v>1222</v>
      </c>
      <c r="B95" s="6">
        <v>23917</v>
      </c>
      <c r="C95" s="6">
        <v>36255</v>
      </c>
    </row>
    <row r="96" spans="1:3" ht="30" x14ac:dyDescent="0.25">
      <c r="A96" s="2" t="s">
        <v>1283</v>
      </c>
      <c r="B96" s="4" t="s">
        <v>4</v>
      </c>
      <c r="C96" s="4" t="s">
        <v>4</v>
      </c>
    </row>
    <row r="97" spans="1:3" ht="30" x14ac:dyDescent="0.25">
      <c r="A97" s="3" t="s">
        <v>447</v>
      </c>
      <c r="B97" s="4" t="s">
        <v>4</v>
      </c>
      <c r="C97" s="4" t="s">
        <v>4</v>
      </c>
    </row>
    <row r="98" spans="1:3" x14ac:dyDescent="0.25">
      <c r="A98" s="2" t="s">
        <v>1270</v>
      </c>
      <c r="B98" s="4">
        <v>482</v>
      </c>
      <c r="C98" s="6">
        <v>1045</v>
      </c>
    </row>
    <row r="99" spans="1:3" x14ac:dyDescent="0.25">
      <c r="A99" s="2" t="s">
        <v>1271</v>
      </c>
      <c r="B99" s="6">
        <v>1090</v>
      </c>
      <c r="C99" s="4">
        <v>36</v>
      </c>
    </row>
    <row r="100" spans="1:3" x14ac:dyDescent="0.25">
      <c r="A100" s="2" t="s">
        <v>1272</v>
      </c>
      <c r="B100" s="4">
        <v>467</v>
      </c>
      <c r="C100" s="4">
        <v>203</v>
      </c>
    </row>
    <row r="101" spans="1:3" x14ac:dyDescent="0.25">
      <c r="A101" s="2" t="s">
        <v>1273</v>
      </c>
      <c r="B101" s="6">
        <v>2039</v>
      </c>
      <c r="C101" s="6">
        <v>1284</v>
      </c>
    </row>
    <row r="102" spans="1:3" x14ac:dyDescent="0.25">
      <c r="A102" s="2" t="s">
        <v>1274</v>
      </c>
      <c r="B102" s="6">
        <v>455149</v>
      </c>
      <c r="C102" s="6">
        <v>371958</v>
      </c>
    </row>
    <row r="103" spans="1:3" x14ac:dyDescent="0.25">
      <c r="A103" s="2" t="s">
        <v>1222</v>
      </c>
      <c r="B103" s="6">
        <v>459492</v>
      </c>
      <c r="C103" s="6">
        <v>376237</v>
      </c>
    </row>
    <row r="104" spans="1:3" ht="30" x14ac:dyDescent="0.25">
      <c r="A104" s="2" t="s">
        <v>1275</v>
      </c>
      <c r="B104" s="4" t="s">
        <v>4</v>
      </c>
      <c r="C104" s="4">
        <v>203</v>
      </c>
    </row>
    <row r="105" spans="1:3" ht="30" x14ac:dyDescent="0.25">
      <c r="A105" s="2" t="s">
        <v>1284</v>
      </c>
      <c r="B105" s="4" t="s">
        <v>4</v>
      </c>
      <c r="C105" s="4" t="s">
        <v>4</v>
      </c>
    </row>
    <row r="106" spans="1:3" ht="30" x14ac:dyDescent="0.25">
      <c r="A106" s="3" t="s">
        <v>447</v>
      </c>
      <c r="B106" s="4" t="s">
        <v>4</v>
      </c>
      <c r="C106" s="4" t="s">
        <v>4</v>
      </c>
    </row>
    <row r="107" spans="1:3" x14ac:dyDescent="0.25">
      <c r="A107" s="2" t="s">
        <v>1222</v>
      </c>
      <c r="B107" s="6">
        <v>2304</v>
      </c>
      <c r="C107" s="6">
        <v>2995</v>
      </c>
    </row>
    <row r="108" spans="1:3" ht="30" x14ac:dyDescent="0.25">
      <c r="A108" s="2" t="s">
        <v>1285</v>
      </c>
      <c r="B108" s="4" t="s">
        <v>4</v>
      </c>
      <c r="C108" s="4" t="s">
        <v>4</v>
      </c>
    </row>
    <row r="109" spans="1:3" ht="30" x14ac:dyDescent="0.25">
      <c r="A109" s="3" t="s">
        <v>447</v>
      </c>
      <c r="B109" s="4" t="s">
        <v>4</v>
      </c>
      <c r="C109" s="4" t="s">
        <v>4</v>
      </c>
    </row>
    <row r="110" spans="1:3" x14ac:dyDescent="0.25">
      <c r="A110" s="2" t="s">
        <v>1270</v>
      </c>
      <c r="B110" s="6">
        <v>2176</v>
      </c>
      <c r="C110" s="4">
        <v>415</v>
      </c>
    </row>
    <row r="111" spans="1:3" x14ac:dyDescent="0.25">
      <c r="A111" s="2" t="s">
        <v>1273</v>
      </c>
      <c r="B111" s="6">
        <v>2176</v>
      </c>
      <c r="C111" s="4">
        <v>415</v>
      </c>
    </row>
    <row r="112" spans="1:3" x14ac:dyDescent="0.25">
      <c r="A112" s="2" t="s">
        <v>1274</v>
      </c>
      <c r="B112" s="6">
        <v>68280</v>
      </c>
      <c r="C112" s="6">
        <v>64664</v>
      </c>
    </row>
    <row r="113" spans="1:3" x14ac:dyDescent="0.25">
      <c r="A113" s="2" t="s">
        <v>1222</v>
      </c>
      <c r="B113" s="6">
        <v>70456</v>
      </c>
      <c r="C113" s="6">
        <v>65079</v>
      </c>
    </row>
    <row r="114" spans="1:3" ht="45" x14ac:dyDescent="0.25">
      <c r="A114" s="2" t="s">
        <v>1286</v>
      </c>
      <c r="B114" s="4" t="s">
        <v>4</v>
      </c>
      <c r="C114" s="4" t="s">
        <v>4</v>
      </c>
    </row>
    <row r="115" spans="1:3" ht="30" x14ac:dyDescent="0.25">
      <c r="A115" s="3" t="s">
        <v>447</v>
      </c>
      <c r="B115" s="4" t="s">
        <v>4</v>
      </c>
      <c r="C115" s="4" t="s">
        <v>4</v>
      </c>
    </row>
    <row r="116" spans="1:3" x14ac:dyDescent="0.25">
      <c r="A116" s="2" t="s">
        <v>1270</v>
      </c>
      <c r="B116" s="4">
        <v>998</v>
      </c>
      <c r="C116" s="4">
        <v>41</v>
      </c>
    </row>
    <row r="117" spans="1:3" x14ac:dyDescent="0.25">
      <c r="A117" s="2" t="s">
        <v>1271</v>
      </c>
      <c r="B117" s="4" t="s">
        <v>4</v>
      </c>
      <c r="C117" s="4">
        <v>881</v>
      </c>
    </row>
    <row r="118" spans="1:3" x14ac:dyDescent="0.25">
      <c r="A118" s="2" t="s">
        <v>1272</v>
      </c>
      <c r="B118" s="4" t="s">
        <v>4</v>
      </c>
      <c r="C118" s="4">
        <v>112</v>
      </c>
    </row>
    <row r="119" spans="1:3" x14ac:dyDescent="0.25">
      <c r="A119" s="2" t="s">
        <v>1273</v>
      </c>
      <c r="B119" s="4">
        <v>998</v>
      </c>
      <c r="C119" s="6">
        <v>1034</v>
      </c>
    </row>
    <row r="120" spans="1:3" x14ac:dyDescent="0.25">
      <c r="A120" s="2" t="s">
        <v>1274</v>
      </c>
      <c r="B120" s="6">
        <v>310154</v>
      </c>
      <c r="C120" s="6">
        <v>278621</v>
      </c>
    </row>
    <row r="121" spans="1:3" x14ac:dyDescent="0.25">
      <c r="A121" s="2" t="s">
        <v>1222</v>
      </c>
      <c r="B121" s="6">
        <v>321155</v>
      </c>
      <c r="C121" s="6">
        <v>299472</v>
      </c>
    </row>
    <row r="122" spans="1:3" ht="45" x14ac:dyDescent="0.25">
      <c r="A122" s="2" t="s">
        <v>1287</v>
      </c>
      <c r="B122" s="4" t="s">
        <v>4</v>
      </c>
      <c r="C122" s="4" t="s">
        <v>4</v>
      </c>
    </row>
    <row r="123" spans="1:3" ht="30" x14ac:dyDescent="0.25">
      <c r="A123" s="3" t="s">
        <v>447</v>
      </c>
      <c r="B123" s="4" t="s">
        <v>4</v>
      </c>
      <c r="C123" s="4" t="s">
        <v>4</v>
      </c>
    </row>
    <row r="124" spans="1:3" x14ac:dyDescent="0.25">
      <c r="A124" s="2" t="s">
        <v>1222</v>
      </c>
      <c r="B124" s="6">
        <v>10003</v>
      </c>
      <c r="C124" s="6">
        <v>19817</v>
      </c>
    </row>
    <row r="125" spans="1:3" x14ac:dyDescent="0.25">
      <c r="A125" s="2" t="s">
        <v>1288</v>
      </c>
      <c r="B125" s="4" t="s">
        <v>4</v>
      </c>
      <c r="C125" s="4" t="s">
        <v>4</v>
      </c>
    </row>
    <row r="126" spans="1:3" ht="30" x14ac:dyDescent="0.25">
      <c r="A126" s="3" t="s">
        <v>447</v>
      </c>
      <c r="B126" s="4" t="s">
        <v>4</v>
      </c>
      <c r="C126" s="4" t="s">
        <v>4</v>
      </c>
    </row>
    <row r="127" spans="1:3" x14ac:dyDescent="0.25">
      <c r="A127" s="2" t="s">
        <v>1270</v>
      </c>
      <c r="B127" s="4">
        <v>241</v>
      </c>
      <c r="C127" s="4">
        <v>201</v>
      </c>
    </row>
    <row r="128" spans="1:3" x14ac:dyDescent="0.25">
      <c r="A128" s="2" t="s">
        <v>1271</v>
      </c>
      <c r="B128" s="4">
        <v>55</v>
      </c>
      <c r="C128" s="4">
        <v>60</v>
      </c>
    </row>
    <row r="129" spans="1:3" x14ac:dyDescent="0.25">
      <c r="A129" s="2" t="s">
        <v>1273</v>
      </c>
      <c r="B129" s="4">
        <v>296</v>
      </c>
      <c r="C129" s="4">
        <v>261</v>
      </c>
    </row>
    <row r="130" spans="1:3" x14ac:dyDescent="0.25">
      <c r="A130" s="2" t="s">
        <v>1274</v>
      </c>
      <c r="B130" s="6">
        <v>51651</v>
      </c>
      <c r="C130" s="6">
        <v>50806</v>
      </c>
    </row>
    <row r="131" spans="1:3" x14ac:dyDescent="0.25">
      <c r="A131" s="2" t="s">
        <v>1222</v>
      </c>
      <c r="B131" s="6">
        <v>55036</v>
      </c>
      <c r="C131" s="6">
        <v>55576</v>
      </c>
    </row>
    <row r="132" spans="1:3" ht="30" x14ac:dyDescent="0.25">
      <c r="A132" s="2" t="s">
        <v>1289</v>
      </c>
      <c r="B132" s="4" t="s">
        <v>4</v>
      </c>
      <c r="C132" s="4" t="s">
        <v>4</v>
      </c>
    </row>
    <row r="133" spans="1:3" ht="30" x14ac:dyDescent="0.25">
      <c r="A133" s="3" t="s">
        <v>447</v>
      </c>
      <c r="B133" s="4" t="s">
        <v>4</v>
      </c>
      <c r="C133" s="4" t="s">
        <v>4</v>
      </c>
    </row>
    <row r="134" spans="1:3" x14ac:dyDescent="0.25">
      <c r="A134" s="2" t="s">
        <v>1222</v>
      </c>
      <c r="B134" s="8">
        <v>3089</v>
      </c>
      <c r="C134" s="8">
        <v>45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33" width="18" bestFit="1" customWidth="1"/>
    <col min="34" max="43" width="31.85546875" bestFit="1" customWidth="1"/>
    <col min="44" max="51" width="31.140625" bestFit="1" customWidth="1"/>
    <col min="52" max="57" width="27.28515625" bestFit="1" customWidth="1"/>
    <col min="58" max="67" width="36.5703125" bestFit="1" customWidth="1"/>
    <col min="68" max="88" width="18" bestFit="1" customWidth="1"/>
    <col min="89" max="92" width="31.85546875" bestFit="1" customWidth="1"/>
    <col min="93" max="96" width="31.140625" bestFit="1" customWidth="1"/>
    <col min="97" max="100" width="36.5703125" bestFit="1" customWidth="1"/>
    <col min="101" max="104" width="18" bestFit="1" customWidth="1"/>
  </cols>
  <sheetData>
    <row r="1" spans="1:104" ht="45" x14ac:dyDescent="0.25">
      <c r="A1" s="1" t="s">
        <v>1290</v>
      </c>
      <c r="B1" s="7" t="s">
        <v>2</v>
      </c>
      <c r="C1" s="7" t="s">
        <v>27</v>
      </c>
      <c r="D1" s="1" t="s">
        <v>1167</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c r="AA1" s="1" t="s">
        <v>2</v>
      </c>
      <c r="AB1" s="1" t="s">
        <v>27</v>
      </c>
      <c r="AC1" s="1" t="s">
        <v>2</v>
      </c>
      <c r="AD1" s="1" t="s">
        <v>27</v>
      </c>
      <c r="AE1" s="1" t="s">
        <v>27</v>
      </c>
      <c r="AF1" s="1" t="s">
        <v>2</v>
      </c>
      <c r="AG1" s="1" t="s">
        <v>27</v>
      </c>
      <c r="AH1" s="1" t="s">
        <v>2</v>
      </c>
      <c r="AI1" s="1" t="s">
        <v>27</v>
      </c>
      <c r="AJ1" s="1" t="s">
        <v>2</v>
      </c>
      <c r="AK1" s="1" t="s">
        <v>27</v>
      </c>
      <c r="AL1" s="1" t="s">
        <v>2</v>
      </c>
      <c r="AM1" s="1" t="s">
        <v>27</v>
      </c>
      <c r="AN1" s="1" t="s">
        <v>2</v>
      </c>
      <c r="AO1" s="1" t="s">
        <v>27</v>
      </c>
      <c r="AP1" s="1" t="s">
        <v>2</v>
      </c>
      <c r="AQ1" s="1" t="s">
        <v>27</v>
      </c>
      <c r="AR1" s="1" t="s">
        <v>2</v>
      </c>
      <c r="AS1" s="1" t="s">
        <v>27</v>
      </c>
      <c r="AT1" s="1" t="s">
        <v>2</v>
      </c>
      <c r="AU1" s="1" t="s">
        <v>27</v>
      </c>
      <c r="AV1" s="1" t="s">
        <v>2</v>
      </c>
      <c r="AW1" s="1" t="s">
        <v>27</v>
      </c>
      <c r="AX1" s="1" t="s">
        <v>2</v>
      </c>
      <c r="AY1" s="1" t="s">
        <v>27</v>
      </c>
      <c r="AZ1" s="1" t="s">
        <v>2</v>
      </c>
      <c r="BA1" s="1" t="s">
        <v>27</v>
      </c>
      <c r="BB1" s="1" t="s">
        <v>2</v>
      </c>
      <c r="BC1" s="1" t="s">
        <v>27</v>
      </c>
      <c r="BD1" s="1" t="s">
        <v>2</v>
      </c>
      <c r="BE1" s="1" t="s">
        <v>27</v>
      </c>
      <c r="BF1" s="1" t="s">
        <v>2</v>
      </c>
      <c r="BG1" s="1" t="s">
        <v>27</v>
      </c>
      <c r="BH1" s="1" t="s">
        <v>2</v>
      </c>
      <c r="BI1" s="1" t="s">
        <v>27</v>
      </c>
      <c r="BJ1" s="1" t="s">
        <v>2</v>
      </c>
      <c r="BK1" s="1" t="s">
        <v>27</v>
      </c>
      <c r="BL1" s="1" t="s">
        <v>2</v>
      </c>
      <c r="BM1" s="1" t="s">
        <v>27</v>
      </c>
      <c r="BN1" s="1" t="s">
        <v>2</v>
      </c>
      <c r="BO1" s="1" t="s">
        <v>27</v>
      </c>
      <c r="BP1" s="1" t="s">
        <v>2</v>
      </c>
      <c r="BQ1" s="1" t="s">
        <v>27</v>
      </c>
      <c r="BR1" s="1" t="s">
        <v>2</v>
      </c>
      <c r="BS1" s="1" t="s">
        <v>27</v>
      </c>
      <c r="BT1" s="1" t="s">
        <v>2</v>
      </c>
      <c r="BU1" s="1" t="s">
        <v>27</v>
      </c>
      <c r="BV1" s="1" t="s">
        <v>27</v>
      </c>
      <c r="BW1" s="1" t="s">
        <v>2</v>
      </c>
      <c r="BX1" s="1" t="s">
        <v>27</v>
      </c>
      <c r="BY1" s="1" t="s">
        <v>2</v>
      </c>
      <c r="BZ1" s="1" t="s">
        <v>27</v>
      </c>
      <c r="CA1" s="1" t="s">
        <v>2</v>
      </c>
      <c r="CB1" s="1" t="s">
        <v>27</v>
      </c>
      <c r="CC1" s="1" t="s">
        <v>2</v>
      </c>
      <c r="CD1" s="1" t="s">
        <v>27</v>
      </c>
      <c r="CE1" s="1" t="s">
        <v>2</v>
      </c>
      <c r="CF1" s="1" t="s">
        <v>27</v>
      </c>
      <c r="CG1" s="1" t="s">
        <v>2</v>
      </c>
      <c r="CH1" s="1" t="s">
        <v>27</v>
      </c>
      <c r="CI1" s="1" t="s">
        <v>2</v>
      </c>
      <c r="CJ1" s="1" t="s">
        <v>27</v>
      </c>
      <c r="CK1" s="1" t="s">
        <v>2</v>
      </c>
      <c r="CL1" s="1" t="s">
        <v>27</v>
      </c>
      <c r="CM1" s="1" t="s">
        <v>2</v>
      </c>
      <c r="CN1" s="1" t="s">
        <v>27</v>
      </c>
      <c r="CO1" s="1" t="s">
        <v>2</v>
      </c>
      <c r="CP1" s="1" t="s">
        <v>27</v>
      </c>
      <c r="CQ1" s="1" t="s">
        <v>2</v>
      </c>
      <c r="CR1" s="1" t="s">
        <v>27</v>
      </c>
      <c r="CS1" s="1" t="s">
        <v>2</v>
      </c>
      <c r="CT1" s="1" t="s">
        <v>27</v>
      </c>
      <c r="CU1" s="1" t="s">
        <v>2</v>
      </c>
      <c r="CV1" s="1" t="s">
        <v>27</v>
      </c>
      <c r="CW1" s="1" t="s">
        <v>2</v>
      </c>
      <c r="CX1" s="1" t="s">
        <v>27</v>
      </c>
      <c r="CY1" s="1" t="s">
        <v>2</v>
      </c>
      <c r="CZ1" s="1" t="s">
        <v>27</v>
      </c>
    </row>
    <row r="2" spans="1:104" ht="30" x14ac:dyDescent="0.25">
      <c r="A2" s="1" t="s">
        <v>26</v>
      </c>
      <c r="B2" s="7"/>
      <c r="C2" s="7"/>
      <c r="D2" s="1" t="s">
        <v>783</v>
      </c>
      <c r="E2" s="1" t="s">
        <v>1027</v>
      </c>
      <c r="F2" s="1" t="s">
        <v>1027</v>
      </c>
      <c r="G2" s="1" t="s">
        <v>1027</v>
      </c>
      <c r="H2" s="1" t="s">
        <v>1027</v>
      </c>
      <c r="I2" s="1" t="s">
        <v>1027</v>
      </c>
      <c r="J2" s="1" t="s">
        <v>1027</v>
      </c>
      <c r="K2" s="1" t="s">
        <v>1027</v>
      </c>
      <c r="L2" s="1" t="s">
        <v>1027</v>
      </c>
      <c r="M2" s="1" t="s">
        <v>1027</v>
      </c>
      <c r="N2" s="1" t="s">
        <v>1027</v>
      </c>
      <c r="O2" s="1" t="s">
        <v>1027</v>
      </c>
      <c r="P2" s="1" t="s">
        <v>1027</v>
      </c>
      <c r="Q2" s="1" t="s">
        <v>1027</v>
      </c>
      <c r="R2" s="1" t="s">
        <v>1027</v>
      </c>
      <c r="S2" s="1" t="s">
        <v>1027</v>
      </c>
      <c r="T2" s="1" t="s">
        <v>1027</v>
      </c>
      <c r="U2" s="1" t="s">
        <v>1027</v>
      </c>
      <c r="V2" s="1" t="s">
        <v>1027</v>
      </c>
      <c r="W2" s="1" t="s">
        <v>1027</v>
      </c>
      <c r="X2" s="1" t="s">
        <v>1027</v>
      </c>
      <c r="Y2" s="1" t="s">
        <v>1027</v>
      </c>
      <c r="Z2" s="1" t="s">
        <v>1027</v>
      </c>
      <c r="AA2" s="1" t="s">
        <v>1027</v>
      </c>
      <c r="AB2" s="1" t="s">
        <v>1027</v>
      </c>
      <c r="AC2" s="1" t="s">
        <v>1027</v>
      </c>
      <c r="AD2" s="1" t="s">
        <v>1027</v>
      </c>
      <c r="AE2" s="1" t="s">
        <v>1027</v>
      </c>
      <c r="AF2" s="1" t="s">
        <v>1027</v>
      </c>
      <c r="AG2" s="1" t="s">
        <v>1027</v>
      </c>
      <c r="AH2" s="1" t="s">
        <v>1027</v>
      </c>
      <c r="AI2" s="1" t="s">
        <v>1027</v>
      </c>
      <c r="AJ2" s="1" t="s">
        <v>1027</v>
      </c>
      <c r="AK2" s="1" t="s">
        <v>1027</v>
      </c>
      <c r="AL2" s="1" t="s">
        <v>1027</v>
      </c>
      <c r="AM2" s="1" t="s">
        <v>1027</v>
      </c>
      <c r="AN2" s="1" t="s">
        <v>1027</v>
      </c>
      <c r="AO2" s="1" t="s">
        <v>1027</v>
      </c>
      <c r="AP2" s="1" t="s">
        <v>1027</v>
      </c>
      <c r="AQ2" s="1" t="s">
        <v>1027</v>
      </c>
      <c r="AR2" s="1" t="s">
        <v>1027</v>
      </c>
      <c r="AS2" s="1" t="s">
        <v>1027</v>
      </c>
      <c r="AT2" s="1" t="s">
        <v>1027</v>
      </c>
      <c r="AU2" s="1" t="s">
        <v>1027</v>
      </c>
      <c r="AV2" s="1" t="s">
        <v>1027</v>
      </c>
      <c r="AW2" s="1" t="s">
        <v>1027</v>
      </c>
      <c r="AX2" s="1" t="s">
        <v>1027</v>
      </c>
      <c r="AY2" s="1" t="s">
        <v>1027</v>
      </c>
      <c r="AZ2" s="1" t="s">
        <v>1027</v>
      </c>
      <c r="BA2" s="1" t="s">
        <v>1027</v>
      </c>
      <c r="BB2" s="1" t="s">
        <v>1027</v>
      </c>
      <c r="BC2" s="1" t="s">
        <v>1027</v>
      </c>
      <c r="BD2" s="1" t="s">
        <v>1027</v>
      </c>
      <c r="BE2" s="1" t="s">
        <v>1027</v>
      </c>
      <c r="BF2" s="1" t="s">
        <v>1027</v>
      </c>
      <c r="BG2" s="1" t="s">
        <v>1027</v>
      </c>
      <c r="BH2" s="1" t="s">
        <v>1027</v>
      </c>
      <c r="BI2" s="1" t="s">
        <v>1027</v>
      </c>
      <c r="BJ2" s="1" t="s">
        <v>1027</v>
      </c>
      <c r="BK2" s="1" t="s">
        <v>1027</v>
      </c>
      <c r="BL2" s="1" t="s">
        <v>1027</v>
      </c>
      <c r="BM2" s="1" t="s">
        <v>1027</v>
      </c>
      <c r="BN2" s="1" t="s">
        <v>1027</v>
      </c>
      <c r="BO2" s="1" t="s">
        <v>1027</v>
      </c>
      <c r="BP2" s="1" t="s">
        <v>1027</v>
      </c>
      <c r="BQ2" s="1" t="s">
        <v>1027</v>
      </c>
      <c r="BR2" s="1" t="s">
        <v>1027</v>
      </c>
      <c r="BS2" s="1" t="s">
        <v>1027</v>
      </c>
      <c r="BT2" s="1" t="s">
        <v>1027</v>
      </c>
      <c r="BU2" s="1" t="s">
        <v>1027</v>
      </c>
      <c r="BV2" s="1" t="s">
        <v>1027</v>
      </c>
      <c r="BW2" s="1" t="s">
        <v>1027</v>
      </c>
      <c r="BX2" s="1" t="s">
        <v>1027</v>
      </c>
      <c r="BY2" s="1" t="s">
        <v>1027</v>
      </c>
      <c r="BZ2" s="1" t="s">
        <v>1027</v>
      </c>
      <c r="CA2" s="1" t="s">
        <v>1027</v>
      </c>
      <c r="CB2" s="1" t="s">
        <v>1027</v>
      </c>
      <c r="CC2" s="1" t="s">
        <v>1027</v>
      </c>
      <c r="CD2" s="1" t="s">
        <v>1027</v>
      </c>
      <c r="CE2" s="1" t="s">
        <v>1027</v>
      </c>
      <c r="CF2" s="1" t="s">
        <v>1027</v>
      </c>
      <c r="CG2" s="1" t="s">
        <v>1027</v>
      </c>
      <c r="CH2" s="1" t="s">
        <v>1027</v>
      </c>
      <c r="CI2" s="1" t="s">
        <v>1027</v>
      </c>
      <c r="CJ2" s="1" t="s">
        <v>1027</v>
      </c>
      <c r="CK2" s="1" t="s">
        <v>1027</v>
      </c>
      <c r="CL2" s="1" t="s">
        <v>1027</v>
      </c>
      <c r="CM2" s="1" t="s">
        <v>1027</v>
      </c>
      <c r="CN2" s="1" t="s">
        <v>1027</v>
      </c>
      <c r="CO2" s="1" t="s">
        <v>1027</v>
      </c>
      <c r="CP2" s="1" t="s">
        <v>1027</v>
      </c>
      <c r="CQ2" s="1" t="s">
        <v>1027</v>
      </c>
      <c r="CR2" s="1" t="s">
        <v>1027</v>
      </c>
      <c r="CS2" s="1" t="s">
        <v>1027</v>
      </c>
      <c r="CT2" s="1" t="s">
        <v>1027</v>
      </c>
      <c r="CU2" s="1" t="s">
        <v>1027</v>
      </c>
      <c r="CV2" s="1" t="s">
        <v>1027</v>
      </c>
      <c r="CW2" s="1" t="s">
        <v>1027</v>
      </c>
      <c r="CX2" s="1" t="s">
        <v>1027</v>
      </c>
      <c r="CY2" s="1" t="s">
        <v>1027</v>
      </c>
      <c r="CZ2" s="1" t="s">
        <v>1027</v>
      </c>
    </row>
    <row r="3" spans="1:104" ht="30" x14ac:dyDescent="0.25">
      <c r="A3" s="1"/>
      <c r="B3" s="7"/>
      <c r="C3" s="7"/>
      <c r="D3" s="1" t="s">
        <v>1090</v>
      </c>
      <c r="E3" s="1"/>
      <c r="F3" s="1"/>
      <c r="G3" s="1" t="s">
        <v>783</v>
      </c>
      <c r="H3" s="1" t="s">
        <v>783</v>
      </c>
      <c r="I3" s="1" t="s">
        <v>536</v>
      </c>
      <c r="J3" s="1" t="s">
        <v>536</v>
      </c>
      <c r="K3" s="1" t="s">
        <v>1291</v>
      </c>
      <c r="L3" s="1" t="s">
        <v>1291</v>
      </c>
      <c r="M3" s="1" t="s">
        <v>538</v>
      </c>
      <c r="N3" s="1" t="s">
        <v>538</v>
      </c>
      <c r="O3" s="1" t="s">
        <v>492</v>
      </c>
      <c r="P3" s="1" t="s">
        <v>492</v>
      </c>
      <c r="Q3" s="1" t="s">
        <v>492</v>
      </c>
      <c r="R3" s="1" t="s">
        <v>492</v>
      </c>
      <c r="S3" s="1" t="s">
        <v>492</v>
      </c>
      <c r="T3" s="1" t="s">
        <v>492</v>
      </c>
      <c r="U3" s="1" t="s">
        <v>492</v>
      </c>
      <c r="V3" s="1" t="s">
        <v>492</v>
      </c>
      <c r="W3" s="1" t="s">
        <v>492</v>
      </c>
      <c r="X3" s="1" t="s">
        <v>492</v>
      </c>
      <c r="Y3" s="1" t="s">
        <v>493</v>
      </c>
      <c r="Z3" s="1" t="s">
        <v>493</v>
      </c>
      <c r="AA3" s="1" t="s">
        <v>493</v>
      </c>
      <c r="AB3" s="1" t="s">
        <v>493</v>
      </c>
      <c r="AC3" s="1" t="s">
        <v>493</v>
      </c>
      <c r="AD3" s="1" t="s">
        <v>493</v>
      </c>
      <c r="AE3" s="1" t="s">
        <v>493</v>
      </c>
      <c r="AF3" s="1" t="s">
        <v>493</v>
      </c>
      <c r="AG3" s="1" t="s">
        <v>493</v>
      </c>
      <c r="AH3" s="1" t="s">
        <v>495</v>
      </c>
      <c r="AI3" s="1" t="s">
        <v>495</v>
      </c>
      <c r="AJ3" s="1" t="s">
        <v>495</v>
      </c>
      <c r="AK3" s="1" t="s">
        <v>495</v>
      </c>
      <c r="AL3" s="1" t="s">
        <v>495</v>
      </c>
      <c r="AM3" s="1" t="s">
        <v>495</v>
      </c>
      <c r="AN3" s="1" t="s">
        <v>495</v>
      </c>
      <c r="AO3" s="1" t="s">
        <v>495</v>
      </c>
      <c r="AP3" s="1" t="s">
        <v>495</v>
      </c>
      <c r="AQ3" s="1" t="s">
        <v>495</v>
      </c>
      <c r="AR3" s="1" t="s">
        <v>496</v>
      </c>
      <c r="AS3" s="1" t="s">
        <v>496</v>
      </c>
      <c r="AT3" s="1" t="s">
        <v>496</v>
      </c>
      <c r="AU3" s="1" t="s">
        <v>496</v>
      </c>
      <c r="AV3" s="1" t="s">
        <v>496</v>
      </c>
      <c r="AW3" s="1" t="s">
        <v>496</v>
      </c>
      <c r="AX3" s="1" t="s">
        <v>496</v>
      </c>
      <c r="AY3" s="1" t="s">
        <v>496</v>
      </c>
      <c r="AZ3" s="1" t="s">
        <v>1292</v>
      </c>
      <c r="BA3" s="1" t="s">
        <v>1292</v>
      </c>
      <c r="BB3" s="1" t="s">
        <v>1292</v>
      </c>
      <c r="BC3" s="1" t="s">
        <v>1292</v>
      </c>
      <c r="BD3" s="1" t="s">
        <v>1292</v>
      </c>
      <c r="BE3" s="1" t="s">
        <v>1292</v>
      </c>
      <c r="BF3" s="1" t="s">
        <v>499</v>
      </c>
      <c r="BG3" s="1" t="s">
        <v>499</v>
      </c>
      <c r="BH3" s="1" t="s">
        <v>499</v>
      </c>
      <c r="BI3" s="1" t="s">
        <v>499</v>
      </c>
      <c r="BJ3" s="1" t="s">
        <v>499</v>
      </c>
      <c r="BK3" s="1" t="s">
        <v>499</v>
      </c>
      <c r="BL3" s="1" t="s">
        <v>499</v>
      </c>
      <c r="BM3" s="1" t="s">
        <v>499</v>
      </c>
      <c r="BN3" s="1" t="s">
        <v>499</v>
      </c>
      <c r="BO3" s="1" t="s">
        <v>499</v>
      </c>
      <c r="BP3" s="1" t="s">
        <v>455</v>
      </c>
      <c r="BQ3" s="1" t="s">
        <v>455</v>
      </c>
      <c r="BR3" s="1" t="s">
        <v>455</v>
      </c>
      <c r="BS3" s="1" t="s">
        <v>455</v>
      </c>
      <c r="BT3" s="1" t="s">
        <v>455</v>
      </c>
      <c r="BU3" s="1" t="s">
        <v>455</v>
      </c>
      <c r="BV3" s="1" t="s">
        <v>455</v>
      </c>
      <c r="BW3" s="1" t="s">
        <v>455</v>
      </c>
      <c r="BX3" s="1" t="s">
        <v>455</v>
      </c>
      <c r="BY3" s="1" t="s">
        <v>1166</v>
      </c>
      <c r="BZ3" s="1" t="s">
        <v>1166</v>
      </c>
      <c r="CA3" s="1" t="s">
        <v>1166</v>
      </c>
      <c r="CB3" s="1" t="s">
        <v>1166</v>
      </c>
      <c r="CC3" s="1" t="s">
        <v>1166</v>
      </c>
      <c r="CD3" s="1" t="s">
        <v>1166</v>
      </c>
      <c r="CE3" s="1" t="s">
        <v>1166</v>
      </c>
      <c r="CF3" s="1" t="s">
        <v>1166</v>
      </c>
      <c r="CG3" s="1" t="s">
        <v>1166</v>
      </c>
      <c r="CH3" s="1" t="s">
        <v>1166</v>
      </c>
      <c r="CI3" s="1" t="s">
        <v>1166</v>
      </c>
      <c r="CJ3" s="1" t="s">
        <v>1166</v>
      </c>
      <c r="CK3" s="1" t="s">
        <v>1166</v>
      </c>
      <c r="CL3" s="1" t="s">
        <v>1166</v>
      </c>
      <c r="CM3" s="1" t="s">
        <v>1166</v>
      </c>
      <c r="CN3" s="1" t="s">
        <v>1166</v>
      </c>
      <c r="CO3" s="1" t="s">
        <v>1166</v>
      </c>
      <c r="CP3" s="1" t="s">
        <v>1166</v>
      </c>
      <c r="CQ3" s="1" t="s">
        <v>1166</v>
      </c>
      <c r="CR3" s="1" t="s">
        <v>1166</v>
      </c>
      <c r="CS3" s="1" t="s">
        <v>1166</v>
      </c>
      <c r="CT3" s="1" t="s">
        <v>1166</v>
      </c>
      <c r="CU3" s="1" t="s">
        <v>1166</v>
      </c>
      <c r="CV3" s="1" t="s">
        <v>1166</v>
      </c>
      <c r="CW3" s="1" t="s">
        <v>1166</v>
      </c>
      <c r="CX3" s="1" t="s">
        <v>1166</v>
      </c>
      <c r="CY3" s="1" t="s">
        <v>1166</v>
      </c>
      <c r="CZ3" s="1" t="s">
        <v>1166</v>
      </c>
    </row>
    <row r="4" spans="1:104" ht="30" x14ac:dyDescent="0.25">
      <c r="A4" s="1"/>
      <c r="B4" s="7"/>
      <c r="C4" s="7"/>
      <c r="D4" s="1"/>
      <c r="E4" s="1"/>
      <c r="F4" s="1"/>
      <c r="G4" s="1"/>
      <c r="H4" s="1"/>
      <c r="I4" s="1"/>
      <c r="J4" s="1"/>
      <c r="K4" s="1"/>
      <c r="L4" s="1"/>
      <c r="M4" s="1"/>
      <c r="N4" s="1"/>
      <c r="O4" s="1"/>
      <c r="P4" s="1"/>
      <c r="Q4" s="1" t="s">
        <v>783</v>
      </c>
      <c r="R4" s="1" t="s">
        <v>783</v>
      </c>
      <c r="S4" s="1" t="s">
        <v>536</v>
      </c>
      <c r="T4" s="1" t="s">
        <v>536</v>
      </c>
      <c r="U4" s="1" t="s">
        <v>1291</v>
      </c>
      <c r="V4" s="1" t="s">
        <v>1291</v>
      </c>
      <c r="W4" s="1" t="s">
        <v>538</v>
      </c>
      <c r="X4" s="1" t="s">
        <v>538</v>
      </c>
      <c r="Y4" s="1"/>
      <c r="Z4" s="1"/>
      <c r="AA4" s="1" t="s">
        <v>783</v>
      </c>
      <c r="AB4" s="1" t="s">
        <v>783</v>
      </c>
      <c r="AC4" s="1" t="s">
        <v>536</v>
      </c>
      <c r="AD4" s="1" t="s">
        <v>536</v>
      </c>
      <c r="AE4" s="1" t="s">
        <v>1291</v>
      </c>
      <c r="AF4" s="1" t="s">
        <v>538</v>
      </c>
      <c r="AG4" s="1" t="s">
        <v>538</v>
      </c>
      <c r="AH4" s="1"/>
      <c r="AI4" s="1"/>
      <c r="AJ4" s="1" t="s">
        <v>783</v>
      </c>
      <c r="AK4" s="1" t="s">
        <v>783</v>
      </c>
      <c r="AL4" s="1" t="s">
        <v>536</v>
      </c>
      <c r="AM4" s="1" t="s">
        <v>536</v>
      </c>
      <c r="AN4" s="1" t="s">
        <v>1291</v>
      </c>
      <c r="AO4" s="1" t="s">
        <v>1291</v>
      </c>
      <c r="AP4" s="1" t="s">
        <v>538</v>
      </c>
      <c r="AQ4" s="1" t="s">
        <v>538</v>
      </c>
      <c r="AR4" s="1"/>
      <c r="AS4" s="1"/>
      <c r="AT4" s="1" t="s">
        <v>783</v>
      </c>
      <c r="AU4" s="1" t="s">
        <v>783</v>
      </c>
      <c r="AV4" s="1" t="s">
        <v>536</v>
      </c>
      <c r="AW4" s="1" t="s">
        <v>536</v>
      </c>
      <c r="AX4" s="1" t="s">
        <v>538</v>
      </c>
      <c r="AY4" s="1" t="s">
        <v>538</v>
      </c>
      <c r="AZ4" s="1"/>
      <c r="BA4" s="1"/>
      <c r="BB4" s="1" t="s">
        <v>783</v>
      </c>
      <c r="BC4" s="1" t="s">
        <v>783</v>
      </c>
      <c r="BD4" s="1" t="s">
        <v>536</v>
      </c>
      <c r="BE4" s="1" t="s">
        <v>536</v>
      </c>
      <c r="BF4" s="1"/>
      <c r="BG4" s="1"/>
      <c r="BH4" s="1" t="s">
        <v>783</v>
      </c>
      <c r="BI4" s="1" t="s">
        <v>783</v>
      </c>
      <c r="BJ4" s="1" t="s">
        <v>536</v>
      </c>
      <c r="BK4" s="1" t="s">
        <v>536</v>
      </c>
      <c r="BL4" s="1" t="s">
        <v>1291</v>
      </c>
      <c r="BM4" s="1" t="s">
        <v>1291</v>
      </c>
      <c r="BN4" s="1" t="s">
        <v>538</v>
      </c>
      <c r="BO4" s="1" t="s">
        <v>538</v>
      </c>
      <c r="BP4" s="1"/>
      <c r="BQ4" s="1"/>
      <c r="BR4" s="1" t="s">
        <v>783</v>
      </c>
      <c r="BS4" s="1" t="s">
        <v>783</v>
      </c>
      <c r="BT4" s="1" t="s">
        <v>536</v>
      </c>
      <c r="BU4" s="1" t="s">
        <v>536</v>
      </c>
      <c r="BV4" s="1" t="s">
        <v>1291</v>
      </c>
      <c r="BW4" s="1" t="s">
        <v>538</v>
      </c>
      <c r="BX4" s="1" t="s">
        <v>538</v>
      </c>
      <c r="BY4" s="1"/>
      <c r="BZ4" s="1"/>
      <c r="CA4" s="1" t="s">
        <v>783</v>
      </c>
      <c r="CB4" s="1" t="s">
        <v>783</v>
      </c>
      <c r="CC4" s="1" t="s">
        <v>492</v>
      </c>
      <c r="CD4" s="1" t="s">
        <v>492</v>
      </c>
      <c r="CE4" s="1" t="s">
        <v>492</v>
      </c>
      <c r="CF4" s="1" t="s">
        <v>492</v>
      </c>
      <c r="CG4" s="1" t="s">
        <v>493</v>
      </c>
      <c r="CH4" s="1" t="s">
        <v>493</v>
      </c>
      <c r="CI4" s="1" t="s">
        <v>493</v>
      </c>
      <c r="CJ4" s="1" t="s">
        <v>493</v>
      </c>
      <c r="CK4" s="1" t="s">
        <v>495</v>
      </c>
      <c r="CL4" s="1" t="s">
        <v>495</v>
      </c>
      <c r="CM4" s="1" t="s">
        <v>495</v>
      </c>
      <c r="CN4" s="1" t="s">
        <v>495</v>
      </c>
      <c r="CO4" s="1" t="s">
        <v>496</v>
      </c>
      <c r="CP4" s="1" t="s">
        <v>496</v>
      </c>
      <c r="CQ4" s="1" t="s">
        <v>496</v>
      </c>
      <c r="CR4" s="1" t="s">
        <v>496</v>
      </c>
      <c r="CS4" s="1" t="s">
        <v>499</v>
      </c>
      <c r="CT4" s="1" t="s">
        <v>499</v>
      </c>
      <c r="CU4" s="1" t="s">
        <v>499</v>
      </c>
      <c r="CV4" s="1" t="s">
        <v>499</v>
      </c>
      <c r="CW4" s="1" t="s">
        <v>455</v>
      </c>
      <c r="CX4" s="1" t="s">
        <v>455</v>
      </c>
      <c r="CY4" s="1" t="s">
        <v>455</v>
      </c>
      <c r="CZ4" s="1" t="s">
        <v>455</v>
      </c>
    </row>
    <row r="5" spans="1:104" x14ac:dyDescent="0.25">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t="s">
        <v>783</v>
      </c>
      <c r="CF5" s="1" t="s">
        <v>783</v>
      </c>
      <c r="CG5" s="1"/>
      <c r="CH5" s="1"/>
      <c r="CI5" s="1" t="s">
        <v>783</v>
      </c>
      <c r="CJ5" s="1" t="s">
        <v>783</v>
      </c>
      <c r="CK5" s="1"/>
      <c r="CL5" s="1"/>
      <c r="CM5" s="1" t="s">
        <v>783</v>
      </c>
      <c r="CN5" s="1" t="s">
        <v>783</v>
      </c>
      <c r="CO5" s="1"/>
      <c r="CP5" s="1"/>
      <c r="CQ5" s="1" t="s">
        <v>783</v>
      </c>
      <c r="CR5" s="1" t="s">
        <v>783</v>
      </c>
      <c r="CS5" s="1"/>
      <c r="CT5" s="1"/>
      <c r="CU5" s="1" t="s">
        <v>783</v>
      </c>
      <c r="CV5" s="1" t="s">
        <v>783</v>
      </c>
      <c r="CW5" s="1"/>
      <c r="CX5" s="1"/>
      <c r="CY5" s="1" t="s">
        <v>783</v>
      </c>
      <c r="CZ5" s="1" t="s">
        <v>783</v>
      </c>
    </row>
    <row r="6" spans="1:104" ht="30" x14ac:dyDescent="0.25">
      <c r="A6" s="3" t="s">
        <v>12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row>
    <row r="7" spans="1:104" x14ac:dyDescent="0.25">
      <c r="A7" s="2" t="s">
        <v>145</v>
      </c>
      <c r="B7" s="8">
        <v>3714837</v>
      </c>
      <c r="C7" s="8">
        <v>3514646</v>
      </c>
      <c r="D7" s="4" t="s">
        <v>4</v>
      </c>
      <c r="E7" s="8">
        <v>3714837</v>
      </c>
      <c r="F7" s="8">
        <v>3514646</v>
      </c>
      <c r="G7" s="8">
        <v>3714837</v>
      </c>
      <c r="H7" s="8">
        <v>3514646</v>
      </c>
      <c r="I7" s="8">
        <v>3600803</v>
      </c>
      <c r="J7" s="8">
        <v>3353035</v>
      </c>
      <c r="K7" s="8">
        <v>22920</v>
      </c>
      <c r="L7" s="8">
        <v>24673</v>
      </c>
      <c r="M7" s="8">
        <v>30327</v>
      </c>
      <c r="N7" s="8">
        <v>36546</v>
      </c>
      <c r="O7" s="8">
        <v>1583882</v>
      </c>
      <c r="P7" s="8">
        <v>1531967</v>
      </c>
      <c r="Q7" s="8">
        <v>1583882</v>
      </c>
      <c r="R7" s="8">
        <v>1531967</v>
      </c>
      <c r="S7" s="8">
        <v>1522487</v>
      </c>
      <c r="T7" s="8">
        <v>1450734</v>
      </c>
      <c r="U7" s="8">
        <v>18277</v>
      </c>
      <c r="V7" s="8">
        <v>16840</v>
      </c>
      <c r="W7" s="8">
        <v>22032</v>
      </c>
      <c r="X7" s="8">
        <v>29021</v>
      </c>
      <c r="Y7" s="8">
        <v>97773</v>
      </c>
      <c r="Z7" s="8">
        <v>105299</v>
      </c>
      <c r="AA7" s="8">
        <v>97773</v>
      </c>
      <c r="AB7" s="8">
        <v>105299</v>
      </c>
      <c r="AC7" s="8">
        <v>97118</v>
      </c>
      <c r="AD7" s="8">
        <v>103674</v>
      </c>
      <c r="AE7" s="8">
        <v>12</v>
      </c>
      <c r="AF7" s="8">
        <v>267</v>
      </c>
      <c r="AG7" s="8">
        <v>169</v>
      </c>
      <c r="AH7" s="8">
        <v>1127043</v>
      </c>
      <c r="AI7" s="8">
        <v>1081016</v>
      </c>
      <c r="AJ7" s="8">
        <v>1127043</v>
      </c>
      <c r="AK7" s="8">
        <v>1081016</v>
      </c>
      <c r="AL7" s="8">
        <v>1097299</v>
      </c>
      <c r="AM7" s="8">
        <v>1038930</v>
      </c>
      <c r="AN7" s="8">
        <v>4369</v>
      </c>
      <c r="AO7" s="8">
        <v>4436</v>
      </c>
      <c r="AP7" s="8">
        <v>1458</v>
      </c>
      <c r="AQ7" s="8">
        <v>1395</v>
      </c>
      <c r="AR7" s="8">
        <v>459492</v>
      </c>
      <c r="AS7" s="8">
        <v>376237</v>
      </c>
      <c r="AT7" s="8">
        <v>459492</v>
      </c>
      <c r="AU7" s="8">
        <v>376237</v>
      </c>
      <c r="AV7" s="8">
        <v>451931</v>
      </c>
      <c r="AW7" s="8">
        <v>367758</v>
      </c>
      <c r="AX7" s="8">
        <v>5257</v>
      </c>
      <c r="AY7" s="8">
        <v>5484</v>
      </c>
      <c r="AZ7" s="8">
        <v>70456</v>
      </c>
      <c r="BA7" s="8">
        <v>65079</v>
      </c>
      <c r="BB7" s="8">
        <v>70456</v>
      </c>
      <c r="BC7" s="8">
        <v>65079</v>
      </c>
      <c r="BD7" s="8">
        <v>70456</v>
      </c>
      <c r="BE7" s="8">
        <v>65079</v>
      </c>
      <c r="BF7" s="8">
        <v>321155</v>
      </c>
      <c r="BG7" s="8">
        <v>299472</v>
      </c>
      <c r="BH7" s="8">
        <v>321155</v>
      </c>
      <c r="BI7" s="8">
        <v>299472</v>
      </c>
      <c r="BJ7" s="8">
        <v>309614</v>
      </c>
      <c r="BK7" s="8">
        <v>275808</v>
      </c>
      <c r="BL7" s="8">
        <v>274</v>
      </c>
      <c r="BM7" s="8">
        <v>3384</v>
      </c>
      <c r="BN7" s="8">
        <v>1264</v>
      </c>
      <c r="BO7" s="8">
        <v>463</v>
      </c>
      <c r="BP7" s="8">
        <v>55036</v>
      </c>
      <c r="BQ7" s="8">
        <v>55576</v>
      </c>
      <c r="BR7" s="8">
        <v>55036</v>
      </c>
      <c r="BS7" s="8">
        <v>55576</v>
      </c>
      <c r="BT7" s="8">
        <v>51898</v>
      </c>
      <c r="BU7" s="8">
        <v>51052</v>
      </c>
      <c r="BV7" s="8">
        <v>1</v>
      </c>
      <c r="BW7" s="8">
        <v>49</v>
      </c>
      <c r="BX7" s="8">
        <v>14</v>
      </c>
      <c r="BY7" s="8">
        <v>60787</v>
      </c>
      <c r="BZ7" s="8">
        <v>100392</v>
      </c>
      <c r="CA7" s="8">
        <v>60787</v>
      </c>
      <c r="CB7" s="8">
        <v>100392</v>
      </c>
      <c r="CC7" s="8">
        <v>21086</v>
      </c>
      <c r="CD7" s="8">
        <v>35372</v>
      </c>
      <c r="CE7" s="8">
        <v>21086</v>
      </c>
      <c r="CF7" s="8">
        <v>35372</v>
      </c>
      <c r="CG7" s="8">
        <v>388</v>
      </c>
      <c r="CH7" s="8">
        <v>1444</v>
      </c>
      <c r="CI7" s="8">
        <v>388</v>
      </c>
      <c r="CJ7" s="8">
        <v>1444</v>
      </c>
      <c r="CK7" s="8">
        <v>23917</v>
      </c>
      <c r="CL7" s="8">
        <v>36255</v>
      </c>
      <c r="CM7" s="8">
        <v>23917</v>
      </c>
      <c r="CN7" s="8">
        <v>36255</v>
      </c>
      <c r="CO7" s="8">
        <v>2304</v>
      </c>
      <c r="CP7" s="8">
        <v>2995</v>
      </c>
      <c r="CQ7" s="8">
        <v>2304</v>
      </c>
      <c r="CR7" s="8">
        <v>2995</v>
      </c>
      <c r="CS7" s="8">
        <v>10003</v>
      </c>
      <c r="CT7" s="8">
        <v>19817</v>
      </c>
      <c r="CU7" s="8">
        <v>10003</v>
      </c>
      <c r="CV7" s="8">
        <v>19817</v>
      </c>
      <c r="CW7" s="8">
        <v>3089</v>
      </c>
      <c r="CX7" s="8">
        <v>4509</v>
      </c>
      <c r="CY7" s="8">
        <v>3089</v>
      </c>
      <c r="CZ7" s="8">
        <v>4509</v>
      </c>
    </row>
    <row r="8" spans="1:104" x14ac:dyDescent="0.25">
      <c r="A8" s="2" t="s">
        <v>1294</v>
      </c>
      <c r="B8" s="4" t="s">
        <v>4</v>
      </c>
      <c r="C8" s="4" t="s">
        <v>4</v>
      </c>
      <c r="D8" s="4">
        <v>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row>
  </sheetData>
  <mergeCells count="2">
    <mergeCell ref="B1:B5"/>
    <mergeCell ref="C1: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95</v>
      </c>
      <c r="B1" s="7" t="s">
        <v>95</v>
      </c>
      <c r="C1" s="7"/>
      <c r="D1" s="7" t="s">
        <v>1</v>
      </c>
      <c r="E1" s="7"/>
      <c r="F1" s="1"/>
    </row>
    <row r="2" spans="1:6" ht="30" x14ac:dyDescent="0.25">
      <c r="A2" s="1" t="s">
        <v>26</v>
      </c>
      <c r="B2" s="1" t="s">
        <v>2</v>
      </c>
      <c r="C2" s="1" t="s">
        <v>96</v>
      </c>
      <c r="D2" s="1" t="s">
        <v>2</v>
      </c>
      <c r="E2" s="1" t="s">
        <v>96</v>
      </c>
      <c r="F2" s="1" t="s">
        <v>27</v>
      </c>
    </row>
    <row r="3" spans="1:6" ht="30" x14ac:dyDescent="0.25">
      <c r="A3" s="3" t="s">
        <v>1296</v>
      </c>
      <c r="B3" s="4" t="s">
        <v>4</v>
      </c>
      <c r="C3" s="4" t="s">
        <v>4</v>
      </c>
      <c r="D3" s="4" t="s">
        <v>4</v>
      </c>
      <c r="E3" s="4" t="s">
        <v>4</v>
      </c>
      <c r="F3" s="4" t="s">
        <v>4</v>
      </c>
    </row>
    <row r="4" spans="1:6" x14ac:dyDescent="0.25">
      <c r="A4" s="2" t="s">
        <v>466</v>
      </c>
      <c r="B4" s="4" t="s">
        <v>4</v>
      </c>
      <c r="C4" s="4" t="s">
        <v>4</v>
      </c>
      <c r="D4" s="8">
        <v>33241</v>
      </c>
      <c r="E4" s="4" t="s">
        <v>4</v>
      </c>
      <c r="F4" s="4" t="s">
        <v>4</v>
      </c>
    </row>
    <row r="5" spans="1:6" x14ac:dyDescent="0.25">
      <c r="A5" s="2" t="s">
        <v>108</v>
      </c>
      <c r="B5" s="6">
        <v>5533</v>
      </c>
      <c r="C5" s="6">
        <v>11289</v>
      </c>
      <c r="D5" s="6">
        <v>8775</v>
      </c>
      <c r="E5" s="6">
        <v>24294</v>
      </c>
      <c r="F5" s="4" t="s">
        <v>4</v>
      </c>
    </row>
    <row r="6" spans="1:6" x14ac:dyDescent="0.25">
      <c r="A6" s="2" t="s">
        <v>478</v>
      </c>
      <c r="B6" s="6">
        <v>36431</v>
      </c>
      <c r="C6" s="4" t="s">
        <v>4</v>
      </c>
      <c r="D6" s="6">
        <v>36431</v>
      </c>
      <c r="E6" s="4" t="s">
        <v>4</v>
      </c>
      <c r="F6" s="4" t="s">
        <v>4</v>
      </c>
    </row>
    <row r="7" spans="1:6" ht="30" x14ac:dyDescent="0.25">
      <c r="A7" s="3" t="s">
        <v>1297</v>
      </c>
      <c r="B7" s="4" t="s">
        <v>4</v>
      </c>
      <c r="C7" s="4" t="s">
        <v>4</v>
      </c>
      <c r="D7" s="4" t="s">
        <v>4</v>
      </c>
      <c r="E7" s="4" t="s">
        <v>4</v>
      </c>
      <c r="F7" s="4" t="s">
        <v>4</v>
      </c>
    </row>
    <row r="8" spans="1:6" x14ac:dyDescent="0.25">
      <c r="A8" s="2" t="s">
        <v>1222</v>
      </c>
      <c r="B8" s="6">
        <v>3714837</v>
      </c>
      <c r="C8" s="4" t="s">
        <v>4</v>
      </c>
      <c r="D8" s="6">
        <v>3714837</v>
      </c>
      <c r="E8" s="4" t="s">
        <v>4</v>
      </c>
      <c r="F8" s="6">
        <v>3514646</v>
      </c>
    </row>
    <row r="9" spans="1:6" ht="45" x14ac:dyDescent="0.25">
      <c r="A9" s="3" t="s">
        <v>1298</v>
      </c>
      <c r="B9" s="4" t="s">
        <v>4</v>
      </c>
      <c r="C9" s="4" t="s">
        <v>4</v>
      </c>
      <c r="D9" s="4" t="s">
        <v>4</v>
      </c>
      <c r="E9" s="4" t="s">
        <v>4</v>
      </c>
      <c r="F9" s="4" t="s">
        <v>4</v>
      </c>
    </row>
    <row r="10" spans="1:6" x14ac:dyDescent="0.25">
      <c r="A10" s="2" t="s">
        <v>1222</v>
      </c>
      <c r="B10" s="6">
        <v>36431</v>
      </c>
      <c r="C10" s="4" t="s">
        <v>4</v>
      </c>
      <c r="D10" s="6">
        <v>36431</v>
      </c>
      <c r="E10" s="4" t="s">
        <v>4</v>
      </c>
      <c r="F10" s="4" t="s">
        <v>4</v>
      </c>
    </row>
    <row r="11" spans="1:6" x14ac:dyDescent="0.25">
      <c r="A11" s="2" t="s">
        <v>1299</v>
      </c>
      <c r="B11" s="4" t="s">
        <v>4</v>
      </c>
      <c r="C11" s="4" t="s">
        <v>4</v>
      </c>
      <c r="D11" s="4" t="s">
        <v>4</v>
      </c>
      <c r="E11" s="4" t="s">
        <v>4</v>
      </c>
      <c r="F11" s="4" t="s">
        <v>4</v>
      </c>
    </row>
    <row r="12" spans="1:6" x14ac:dyDescent="0.25">
      <c r="A12" s="3" t="s">
        <v>1223</v>
      </c>
      <c r="B12" s="4" t="s">
        <v>4</v>
      </c>
      <c r="C12" s="4" t="s">
        <v>4</v>
      </c>
      <c r="D12" s="4" t="s">
        <v>4</v>
      </c>
      <c r="E12" s="4" t="s">
        <v>4</v>
      </c>
      <c r="F12" s="4" t="s">
        <v>4</v>
      </c>
    </row>
    <row r="13" spans="1:6" ht="45" x14ac:dyDescent="0.25">
      <c r="A13" s="2" t="s">
        <v>1300</v>
      </c>
      <c r="B13" s="4" t="s">
        <v>4</v>
      </c>
      <c r="C13" s="4" t="s">
        <v>4</v>
      </c>
      <c r="D13" s="4" t="s">
        <v>1197</v>
      </c>
      <c r="E13" s="4" t="s">
        <v>4</v>
      </c>
      <c r="F13" s="4" t="s">
        <v>4</v>
      </c>
    </row>
    <row r="14" spans="1:6" ht="30" x14ac:dyDescent="0.25">
      <c r="A14" s="2" t="s">
        <v>1301</v>
      </c>
      <c r="B14" s="4" t="s">
        <v>4</v>
      </c>
      <c r="C14" s="4" t="s">
        <v>4</v>
      </c>
      <c r="D14" s="223">
        <v>1.2</v>
      </c>
      <c r="E14" s="4" t="s">
        <v>4</v>
      </c>
      <c r="F14" s="4" t="s">
        <v>4</v>
      </c>
    </row>
    <row r="15" spans="1:6" ht="30" x14ac:dyDescent="0.25">
      <c r="A15" s="2" t="s">
        <v>1302</v>
      </c>
      <c r="B15" s="4" t="s">
        <v>4</v>
      </c>
      <c r="C15" s="4" t="s">
        <v>4</v>
      </c>
      <c r="D15" s="223">
        <v>0.8</v>
      </c>
      <c r="E15" s="4" t="s">
        <v>4</v>
      </c>
      <c r="F15" s="4" t="s">
        <v>4</v>
      </c>
    </row>
    <row r="16" spans="1:6" x14ac:dyDescent="0.25">
      <c r="A16" s="2" t="s">
        <v>1303</v>
      </c>
      <c r="B16" s="4" t="s">
        <v>4</v>
      </c>
      <c r="C16" s="4" t="s">
        <v>4</v>
      </c>
      <c r="D16" s="4" t="s">
        <v>4</v>
      </c>
      <c r="E16" s="4" t="s">
        <v>4</v>
      </c>
      <c r="F16" s="4" t="s">
        <v>4</v>
      </c>
    </row>
    <row r="17" spans="1:6" ht="30" x14ac:dyDescent="0.25">
      <c r="A17" s="3" t="s">
        <v>1297</v>
      </c>
      <c r="B17" s="4" t="s">
        <v>4</v>
      </c>
      <c r="C17" s="4" t="s">
        <v>4</v>
      </c>
      <c r="D17" s="4" t="s">
        <v>4</v>
      </c>
      <c r="E17" s="4" t="s">
        <v>4</v>
      </c>
      <c r="F17" s="4" t="s">
        <v>4</v>
      </c>
    </row>
    <row r="18" spans="1:6" ht="30" x14ac:dyDescent="0.25">
      <c r="A18" s="2" t="s">
        <v>588</v>
      </c>
      <c r="B18" s="4">
        <v>500</v>
      </c>
      <c r="C18" s="4" t="s">
        <v>4</v>
      </c>
      <c r="D18" s="4">
        <v>500</v>
      </c>
      <c r="E18" s="4" t="s">
        <v>4</v>
      </c>
      <c r="F18" s="4" t="s">
        <v>4</v>
      </c>
    </row>
    <row r="19" spans="1:6" x14ac:dyDescent="0.25">
      <c r="A19" s="2" t="s">
        <v>1027</v>
      </c>
      <c r="B19" s="4" t="s">
        <v>4</v>
      </c>
      <c r="C19" s="4" t="s">
        <v>4</v>
      </c>
      <c r="D19" s="4" t="s">
        <v>4</v>
      </c>
      <c r="E19" s="4" t="s">
        <v>4</v>
      </c>
      <c r="F19" s="4" t="s">
        <v>4</v>
      </c>
    </row>
    <row r="20" spans="1:6" ht="30" x14ac:dyDescent="0.25">
      <c r="A20" s="3" t="s">
        <v>1296</v>
      </c>
      <c r="B20" s="4" t="s">
        <v>4</v>
      </c>
      <c r="C20" s="4" t="s">
        <v>4</v>
      </c>
      <c r="D20" s="4" t="s">
        <v>4</v>
      </c>
      <c r="E20" s="4" t="s">
        <v>4</v>
      </c>
      <c r="F20" s="4" t="s">
        <v>4</v>
      </c>
    </row>
    <row r="21" spans="1:6" x14ac:dyDescent="0.25">
      <c r="A21" s="2" t="s">
        <v>466</v>
      </c>
      <c r="B21" s="6">
        <v>34645</v>
      </c>
      <c r="C21" s="6">
        <v>16637</v>
      </c>
      <c r="D21" s="6">
        <v>33241</v>
      </c>
      <c r="E21" s="6">
        <v>3409</v>
      </c>
      <c r="F21" s="4" t="s">
        <v>4</v>
      </c>
    </row>
    <row r="22" spans="1:6" x14ac:dyDescent="0.25">
      <c r="A22" s="2" t="s">
        <v>108</v>
      </c>
      <c r="B22" s="6">
        <v>4083</v>
      </c>
      <c r="C22" s="6">
        <v>11289</v>
      </c>
      <c r="D22" s="6">
        <v>5471</v>
      </c>
      <c r="E22" s="6">
        <v>24294</v>
      </c>
      <c r="F22" s="4" t="s">
        <v>4</v>
      </c>
    </row>
    <row r="23" spans="1:6" x14ac:dyDescent="0.25">
      <c r="A23" s="2" t="s">
        <v>566</v>
      </c>
      <c r="B23" s="6">
        <v>-3081</v>
      </c>
      <c r="C23" s="6">
        <v>-3736</v>
      </c>
      <c r="D23" s="6">
        <v>-3962</v>
      </c>
      <c r="E23" s="6">
        <v>-4261</v>
      </c>
      <c r="F23" s="4" t="s">
        <v>4</v>
      </c>
    </row>
    <row r="24" spans="1:6" x14ac:dyDescent="0.25">
      <c r="A24" s="2" t="s">
        <v>571</v>
      </c>
      <c r="B24" s="4">
        <v>784</v>
      </c>
      <c r="C24" s="6">
        <v>2047</v>
      </c>
      <c r="D24" s="6">
        <v>1681</v>
      </c>
      <c r="E24" s="6">
        <v>2795</v>
      </c>
      <c r="F24" s="4" t="s">
        <v>4</v>
      </c>
    </row>
    <row r="25" spans="1:6" x14ac:dyDescent="0.25">
      <c r="A25" s="2" t="s">
        <v>478</v>
      </c>
      <c r="B25" s="6">
        <v>36431</v>
      </c>
      <c r="C25" s="6">
        <v>26237</v>
      </c>
      <c r="D25" s="6">
        <v>36431</v>
      </c>
      <c r="E25" s="6">
        <v>26237</v>
      </c>
      <c r="F25" s="4" t="s">
        <v>4</v>
      </c>
    </row>
    <row r="26" spans="1:6" ht="30" x14ac:dyDescent="0.25">
      <c r="A26" s="3" t="s">
        <v>1297</v>
      </c>
      <c r="B26" s="4" t="s">
        <v>4</v>
      </c>
      <c r="C26" s="4" t="s">
        <v>4</v>
      </c>
      <c r="D26" s="4" t="s">
        <v>4</v>
      </c>
      <c r="E26" s="4" t="s">
        <v>4</v>
      </c>
      <c r="F26" s="4" t="s">
        <v>4</v>
      </c>
    </row>
    <row r="27" spans="1:6" ht="30" x14ac:dyDescent="0.25">
      <c r="A27" s="2" t="s">
        <v>588</v>
      </c>
      <c r="B27" s="6">
        <v>5323</v>
      </c>
      <c r="C27" s="4" t="s">
        <v>4</v>
      </c>
      <c r="D27" s="6">
        <v>5323</v>
      </c>
      <c r="E27" s="4" t="s">
        <v>4</v>
      </c>
      <c r="F27" s="6">
        <v>2758</v>
      </c>
    </row>
    <row r="28" spans="1:6" ht="30" x14ac:dyDescent="0.25">
      <c r="A28" s="2" t="s">
        <v>589</v>
      </c>
      <c r="B28" s="6">
        <v>3648727</v>
      </c>
      <c r="C28" s="4" t="s">
        <v>4</v>
      </c>
      <c r="D28" s="6">
        <v>3648727</v>
      </c>
      <c r="E28" s="4" t="s">
        <v>4</v>
      </c>
      <c r="F28" s="6">
        <v>3411496</v>
      </c>
    </row>
    <row r="29" spans="1:6" x14ac:dyDescent="0.25">
      <c r="A29" s="2" t="s">
        <v>1222</v>
      </c>
      <c r="B29" s="6">
        <v>3714837</v>
      </c>
      <c r="C29" s="4" t="s">
        <v>4</v>
      </c>
      <c r="D29" s="6">
        <v>3714837</v>
      </c>
      <c r="E29" s="4" t="s">
        <v>4</v>
      </c>
      <c r="F29" s="6">
        <v>3514646</v>
      </c>
    </row>
    <row r="30" spans="1:6" ht="45" x14ac:dyDescent="0.25">
      <c r="A30" s="3" t="s">
        <v>1298</v>
      </c>
      <c r="B30" s="4" t="s">
        <v>4</v>
      </c>
      <c r="C30" s="4" t="s">
        <v>4</v>
      </c>
      <c r="D30" s="4" t="s">
        <v>4</v>
      </c>
      <c r="E30" s="4" t="s">
        <v>4</v>
      </c>
      <c r="F30" s="4" t="s">
        <v>4</v>
      </c>
    </row>
    <row r="31" spans="1:6" ht="30" x14ac:dyDescent="0.25">
      <c r="A31" s="2" t="s">
        <v>588</v>
      </c>
      <c r="B31" s="4">
        <v>421</v>
      </c>
      <c r="C31" s="4" t="s">
        <v>4</v>
      </c>
      <c r="D31" s="4">
        <v>421</v>
      </c>
      <c r="E31" s="4" t="s">
        <v>4</v>
      </c>
      <c r="F31" s="4">
        <v>421</v>
      </c>
    </row>
    <row r="32" spans="1:6" ht="30" x14ac:dyDescent="0.25">
      <c r="A32" s="2" t="s">
        <v>589</v>
      </c>
      <c r="B32" s="6">
        <v>32436</v>
      </c>
      <c r="C32" s="4" t="s">
        <v>4</v>
      </c>
      <c r="D32" s="6">
        <v>32436</v>
      </c>
      <c r="E32" s="4" t="s">
        <v>4</v>
      </c>
      <c r="F32" s="6">
        <v>29683</v>
      </c>
    </row>
    <row r="33" spans="1:6" x14ac:dyDescent="0.25">
      <c r="A33" s="2" t="s">
        <v>1222</v>
      </c>
      <c r="B33" s="6">
        <v>36431</v>
      </c>
      <c r="C33" s="6">
        <v>26237</v>
      </c>
      <c r="D33" s="6">
        <v>36431</v>
      </c>
      <c r="E33" s="6">
        <v>26237</v>
      </c>
      <c r="F33" s="4" t="s">
        <v>4</v>
      </c>
    </row>
    <row r="34" spans="1:6" ht="30" x14ac:dyDescent="0.25">
      <c r="A34" s="2" t="s">
        <v>1224</v>
      </c>
      <c r="B34" s="4" t="s">
        <v>4</v>
      </c>
      <c r="C34" s="4" t="s">
        <v>4</v>
      </c>
      <c r="D34" s="4" t="s">
        <v>4</v>
      </c>
      <c r="E34" s="4" t="s">
        <v>4</v>
      </c>
      <c r="F34" s="4" t="s">
        <v>4</v>
      </c>
    </row>
    <row r="35" spans="1:6" ht="30" x14ac:dyDescent="0.25">
      <c r="A35" s="3" t="s">
        <v>1296</v>
      </c>
      <c r="B35" s="4" t="s">
        <v>4</v>
      </c>
      <c r="C35" s="4" t="s">
        <v>4</v>
      </c>
      <c r="D35" s="4" t="s">
        <v>4</v>
      </c>
      <c r="E35" s="4" t="s">
        <v>4</v>
      </c>
      <c r="F35" s="4" t="s">
        <v>4</v>
      </c>
    </row>
    <row r="36" spans="1:6" x14ac:dyDescent="0.25">
      <c r="A36" s="2" t="s">
        <v>466</v>
      </c>
      <c r="B36" s="6">
        <v>16726</v>
      </c>
      <c r="C36" s="6">
        <v>8812</v>
      </c>
      <c r="D36" s="6">
        <v>16865</v>
      </c>
      <c r="E36" s="6">
        <v>1845</v>
      </c>
      <c r="F36" s="4" t="s">
        <v>4</v>
      </c>
    </row>
    <row r="37" spans="1:6" x14ac:dyDescent="0.25">
      <c r="A37" s="2" t="s">
        <v>108</v>
      </c>
      <c r="B37" s="6">
        <v>3631</v>
      </c>
      <c r="C37" s="6">
        <v>6729</v>
      </c>
      <c r="D37" s="6">
        <v>3574</v>
      </c>
      <c r="E37" s="6">
        <v>13640</v>
      </c>
      <c r="F37" s="4" t="s">
        <v>4</v>
      </c>
    </row>
    <row r="38" spans="1:6" x14ac:dyDescent="0.25">
      <c r="A38" s="2" t="s">
        <v>566</v>
      </c>
      <c r="B38" s="6">
        <v>-2924</v>
      </c>
      <c r="C38" s="6">
        <v>-3656</v>
      </c>
      <c r="D38" s="6">
        <v>-3731</v>
      </c>
      <c r="E38" s="6">
        <v>-4094</v>
      </c>
      <c r="F38" s="4" t="s">
        <v>4</v>
      </c>
    </row>
    <row r="39" spans="1:6" x14ac:dyDescent="0.25">
      <c r="A39" s="2" t="s">
        <v>571</v>
      </c>
      <c r="B39" s="4">
        <v>629</v>
      </c>
      <c r="C39" s="6">
        <v>1921</v>
      </c>
      <c r="D39" s="6">
        <v>1354</v>
      </c>
      <c r="E39" s="6">
        <v>2415</v>
      </c>
      <c r="F39" s="4" t="s">
        <v>4</v>
      </c>
    </row>
    <row r="40" spans="1:6" x14ac:dyDescent="0.25">
      <c r="A40" s="2" t="s">
        <v>478</v>
      </c>
      <c r="B40" s="6">
        <v>18062</v>
      </c>
      <c r="C40" s="6">
        <v>13806</v>
      </c>
      <c r="D40" s="6">
        <v>18062</v>
      </c>
      <c r="E40" s="6">
        <v>13806</v>
      </c>
      <c r="F40" s="4" t="s">
        <v>4</v>
      </c>
    </row>
    <row r="41" spans="1:6" ht="30" x14ac:dyDescent="0.25">
      <c r="A41" s="3" t="s">
        <v>1297</v>
      </c>
      <c r="B41" s="4" t="s">
        <v>4</v>
      </c>
      <c r="C41" s="4" t="s">
        <v>4</v>
      </c>
      <c r="D41" s="4" t="s">
        <v>4</v>
      </c>
      <c r="E41" s="4" t="s">
        <v>4</v>
      </c>
      <c r="F41" s="4" t="s">
        <v>4</v>
      </c>
    </row>
    <row r="42" spans="1:6" ht="30" x14ac:dyDescent="0.25">
      <c r="A42" s="2" t="s">
        <v>588</v>
      </c>
      <c r="B42" s="6">
        <v>2487</v>
      </c>
      <c r="C42" s="4" t="s">
        <v>4</v>
      </c>
      <c r="D42" s="6">
        <v>2487</v>
      </c>
      <c r="E42" s="4" t="s">
        <v>4</v>
      </c>
      <c r="F42" s="6">
        <v>2273</v>
      </c>
    </row>
    <row r="43" spans="1:6" ht="30" x14ac:dyDescent="0.25">
      <c r="A43" s="2" t="s">
        <v>589</v>
      </c>
      <c r="B43" s="6">
        <v>1657694</v>
      </c>
      <c r="C43" s="4" t="s">
        <v>4</v>
      </c>
      <c r="D43" s="6">
        <v>1657694</v>
      </c>
      <c r="E43" s="4" t="s">
        <v>4</v>
      </c>
      <c r="F43" s="6">
        <v>1598177</v>
      </c>
    </row>
    <row r="44" spans="1:6" x14ac:dyDescent="0.25">
      <c r="A44" s="2" t="s">
        <v>1222</v>
      </c>
      <c r="B44" s="6">
        <v>1681655</v>
      </c>
      <c r="C44" s="4" t="s">
        <v>4</v>
      </c>
      <c r="D44" s="6">
        <v>1681655</v>
      </c>
      <c r="E44" s="4" t="s">
        <v>4</v>
      </c>
      <c r="F44" s="6">
        <v>1637266</v>
      </c>
    </row>
    <row r="45" spans="1:6" ht="45" x14ac:dyDescent="0.25">
      <c r="A45" s="3" t="s">
        <v>1298</v>
      </c>
      <c r="B45" s="4" t="s">
        <v>4</v>
      </c>
      <c r="C45" s="4" t="s">
        <v>4</v>
      </c>
      <c r="D45" s="4" t="s">
        <v>4</v>
      </c>
      <c r="E45" s="4" t="s">
        <v>4</v>
      </c>
      <c r="F45" s="4" t="s">
        <v>4</v>
      </c>
    </row>
    <row r="46" spans="1:6" ht="30" x14ac:dyDescent="0.25">
      <c r="A46" s="2" t="s">
        <v>588</v>
      </c>
      <c r="B46" s="4">
        <v>421</v>
      </c>
      <c r="C46" s="4" t="s">
        <v>4</v>
      </c>
      <c r="D46" s="4">
        <v>421</v>
      </c>
      <c r="E46" s="4" t="s">
        <v>4</v>
      </c>
      <c r="F46" s="4">
        <v>421</v>
      </c>
    </row>
    <row r="47" spans="1:6" ht="30" x14ac:dyDescent="0.25">
      <c r="A47" s="2" t="s">
        <v>589</v>
      </c>
      <c r="B47" s="6">
        <v>14794</v>
      </c>
      <c r="C47" s="4" t="s">
        <v>4</v>
      </c>
      <c r="D47" s="6">
        <v>14794</v>
      </c>
      <c r="E47" s="4" t="s">
        <v>4</v>
      </c>
      <c r="F47" s="6">
        <v>13724</v>
      </c>
    </row>
    <row r="48" spans="1:6" x14ac:dyDescent="0.25">
      <c r="A48" s="2" t="s">
        <v>1222</v>
      </c>
      <c r="B48" s="6">
        <v>18062</v>
      </c>
      <c r="C48" s="6">
        <v>13806</v>
      </c>
      <c r="D48" s="6">
        <v>18062</v>
      </c>
      <c r="E48" s="6">
        <v>13806</v>
      </c>
      <c r="F48" s="4" t="s">
        <v>4</v>
      </c>
    </row>
    <row r="49" spans="1:6" x14ac:dyDescent="0.25">
      <c r="A49" s="2" t="s">
        <v>1225</v>
      </c>
      <c r="B49" s="4" t="s">
        <v>4</v>
      </c>
      <c r="C49" s="4" t="s">
        <v>4</v>
      </c>
      <c r="D49" s="4" t="s">
        <v>4</v>
      </c>
      <c r="E49" s="4" t="s">
        <v>4</v>
      </c>
      <c r="F49" s="4" t="s">
        <v>4</v>
      </c>
    </row>
    <row r="50" spans="1:6" ht="30" x14ac:dyDescent="0.25">
      <c r="A50" s="3" t="s">
        <v>1296</v>
      </c>
      <c r="B50" s="4" t="s">
        <v>4</v>
      </c>
      <c r="C50" s="4" t="s">
        <v>4</v>
      </c>
      <c r="D50" s="4" t="s">
        <v>4</v>
      </c>
      <c r="E50" s="4" t="s">
        <v>4</v>
      </c>
      <c r="F50" s="4" t="s">
        <v>4</v>
      </c>
    </row>
    <row r="51" spans="1:6" x14ac:dyDescent="0.25">
      <c r="A51" s="2" t="s">
        <v>466</v>
      </c>
      <c r="B51" s="6">
        <v>9682</v>
      </c>
      <c r="C51" s="6">
        <v>3522</v>
      </c>
      <c r="D51" s="6">
        <v>8331</v>
      </c>
      <c r="E51" s="4">
        <v>977</v>
      </c>
      <c r="F51" s="4" t="s">
        <v>4</v>
      </c>
    </row>
    <row r="52" spans="1:6" x14ac:dyDescent="0.25">
      <c r="A52" s="2" t="s">
        <v>108</v>
      </c>
      <c r="B52" s="4">
        <v>306</v>
      </c>
      <c r="C52" s="6">
        <v>1820</v>
      </c>
      <c r="D52" s="6">
        <v>1625</v>
      </c>
      <c r="E52" s="6">
        <v>4257</v>
      </c>
      <c r="F52" s="4" t="s">
        <v>4</v>
      </c>
    </row>
    <row r="53" spans="1:6" x14ac:dyDescent="0.25">
      <c r="A53" s="2" t="s">
        <v>566</v>
      </c>
      <c r="B53" s="4">
        <v>-72</v>
      </c>
      <c r="C53" s="4">
        <v>-65</v>
      </c>
      <c r="D53" s="4">
        <v>-72</v>
      </c>
      <c r="E53" s="4">
        <v>-96</v>
      </c>
      <c r="F53" s="4" t="s">
        <v>4</v>
      </c>
    </row>
    <row r="54" spans="1:6" x14ac:dyDescent="0.25">
      <c r="A54" s="2" t="s">
        <v>571</v>
      </c>
      <c r="B54" s="4">
        <v>82</v>
      </c>
      <c r="C54" s="4">
        <v>62</v>
      </c>
      <c r="D54" s="4">
        <v>114</v>
      </c>
      <c r="E54" s="4">
        <v>201</v>
      </c>
      <c r="F54" s="4" t="s">
        <v>4</v>
      </c>
    </row>
    <row r="55" spans="1:6" x14ac:dyDescent="0.25">
      <c r="A55" s="2" t="s">
        <v>478</v>
      </c>
      <c r="B55" s="6">
        <v>9998</v>
      </c>
      <c r="C55" s="6">
        <v>5339</v>
      </c>
      <c r="D55" s="6">
        <v>9998</v>
      </c>
      <c r="E55" s="6">
        <v>5339</v>
      </c>
      <c r="F55" s="4" t="s">
        <v>4</v>
      </c>
    </row>
    <row r="56" spans="1:6" ht="30" x14ac:dyDescent="0.25">
      <c r="A56" s="3" t="s">
        <v>1297</v>
      </c>
      <c r="B56" s="4" t="s">
        <v>4</v>
      </c>
      <c r="C56" s="4" t="s">
        <v>4</v>
      </c>
      <c r="D56" s="4" t="s">
        <v>4</v>
      </c>
      <c r="E56" s="4" t="s">
        <v>4</v>
      </c>
      <c r="F56" s="4" t="s">
        <v>4</v>
      </c>
    </row>
    <row r="57" spans="1:6" ht="30" x14ac:dyDescent="0.25">
      <c r="A57" s="2" t="s">
        <v>588</v>
      </c>
      <c r="B57" s="6">
        <v>1973</v>
      </c>
      <c r="C57" s="4" t="s">
        <v>4</v>
      </c>
      <c r="D57" s="6">
        <v>1973</v>
      </c>
      <c r="E57" s="4" t="s">
        <v>4</v>
      </c>
      <c r="F57" s="4">
        <v>373</v>
      </c>
    </row>
    <row r="58" spans="1:6" ht="30" x14ac:dyDescent="0.25">
      <c r="A58" s="2" t="s">
        <v>589</v>
      </c>
      <c r="B58" s="6">
        <v>1558341</v>
      </c>
      <c r="C58" s="4" t="s">
        <v>4</v>
      </c>
      <c r="D58" s="6">
        <v>1558341</v>
      </c>
      <c r="E58" s="4" t="s">
        <v>4</v>
      </c>
      <c r="F58" s="6">
        <v>1417630</v>
      </c>
    </row>
    <row r="59" spans="1:6" x14ac:dyDescent="0.25">
      <c r="A59" s="2" t="s">
        <v>1222</v>
      </c>
      <c r="B59" s="6">
        <v>1586535</v>
      </c>
      <c r="C59" s="4" t="s">
        <v>4</v>
      </c>
      <c r="D59" s="6">
        <v>1586535</v>
      </c>
      <c r="E59" s="4" t="s">
        <v>4</v>
      </c>
      <c r="F59" s="6">
        <v>1457253</v>
      </c>
    </row>
    <row r="60" spans="1:6" ht="45" x14ac:dyDescent="0.25">
      <c r="A60" s="3" t="s">
        <v>1298</v>
      </c>
      <c r="B60" s="4" t="s">
        <v>4</v>
      </c>
      <c r="C60" s="4" t="s">
        <v>4</v>
      </c>
      <c r="D60" s="4" t="s">
        <v>4</v>
      </c>
      <c r="E60" s="4" t="s">
        <v>4</v>
      </c>
      <c r="F60" s="4" t="s">
        <v>4</v>
      </c>
    </row>
    <row r="61" spans="1:6" ht="30" x14ac:dyDescent="0.25">
      <c r="A61" s="2" t="s">
        <v>589</v>
      </c>
      <c r="B61" s="6">
        <v>9447</v>
      </c>
      <c r="C61" s="4" t="s">
        <v>4</v>
      </c>
      <c r="D61" s="6">
        <v>9447</v>
      </c>
      <c r="E61" s="4" t="s">
        <v>4</v>
      </c>
      <c r="F61" s="6">
        <v>7953</v>
      </c>
    </row>
    <row r="62" spans="1:6" x14ac:dyDescent="0.25">
      <c r="A62" s="2" t="s">
        <v>1222</v>
      </c>
      <c r="B62" s="6">
        <v>9998</v>
      </c>
      <c r="C62" s="6">
        <v>5339</v>
      </c>
      <c r="D62" s="6">
        <v>9998</v>
      </c>
      <c r="E62" s="6">
        <v>5339</v>
      </c>
      <c r="F62" s="4" t="s">
        <v>4</v>
      </c>
    </row>
    <row r="63" spans="1:6" ht="30" x14ac:dyDescent="0.25">
      <c r="A63" s="2" t="s">
        <v>1226</v>
      </c>
      <c r="B63" s="4" t="s">
        <v>4</v>
      </c>
      <c r="C63" s="4" t="s">
        <v>4</v>
      </c>
      <c r="D63" s="4" t="s">
        <v>4</v>
      </c>
      <c r="E63" s="4" t="s">
        <v>4</v>
      </c>
      <c r="F63" s="4" t="s">
        <v>4</v>
      </c>
    </row>
    <row r="64" spans="1:6" ht="30" x14ac:dyDescent="0.25">
      <c r="A64" s="3" t="s">
        <v>1296</v>
      </c>
      <c r="B64" s="4" t="s">
        <v>4</v>
      </c>
      <c r="C64" s="4" t="s">
        <v>4</v>
      </c>
      <c r="D64" s="4" t="s">
        <v>4</v>
      </c>
      <c r="E64" s="4" t="s">
        <v>4</v>
      </c>
      <c r="F64" s="4" t="s">
        <v>4</v>
      </c>
    </row>
    <row r="65" spans="1:6" x14ac:dyDescent="0.25">
      <c r="A65" s="2" t="s">
        <v>466</v>
      </c>
      <c r="B65" s="6">
        <v>8096</v>
      </c>
      <c r="C65" s="6">
        <v>4286</v>
      </c>
      <c r="D65" s="6">
        <v>7957</v>
      </c>
      <c r="E65" s="4">
        <v>582</v>
      </c>
      <c r="F65" s="4" t="s">
        <v>4</v>
      </c>
    </row>
    <row r="66" spans="1:6" x14ac:dyDescent="0.25">
      <c r="A66" s="2" t="s">
        <v>108</v>
      </c>
      <c r="B66" s="4">
        <v>-51</v>
      </c>
      <c r="C66" s="6">
        <v>2720</v>
      </c>
      <c r="D66" s="4">
        <v>-34</v>
      </c>
      <c r="E66" s="6">
        <v>6317</v>
      </c>
      <c r="F66" s="4" t="s">
        <v>4</v>
      </c>
    </row>
    <row r="67" spans="1:6" x14ac:dyDescent="0.25">
      <c r="A67" s="2" t="s">
        <v>571</v>
      </c>
      <c r="B67" s="4">
        <v>41</v>
      </c>
      <c r="C67" s="4">
        <v>44</v>
      </c>
      <c r="D67" s="4">
        <v>163</v>
      </c>
      <c r="E67" s="4">
        <v>151</v>
      </c>
      <c r="F67" s="4" t="s">
        <v>4</v>
      </c>
    </row>
    <row r="68" spans="1:6" x14ac:dyDescent="0.25">
      <c r="A68" s="2" t="s">
        <v>478</v>
      </c>
      <c r="B68" s="6">
        <v>8086</v>
      </c>
      <c r="C68" s="6">
        <v>7050</v>
      </c>
      <c r="D68" s="6">
        <v>8086</v>
      </c>
      <c r="E68" s="6">
        <v>7050</v>
      </c>
      <c r="F68" s="4" t="s">
        <v>4</v>
      </c>
    </row>
    <row r="69" spans="1:6" ht="30" x14ac:dyDescent="0.25">
      <c r="A69" s="3" t="s">
        <v>1297</v>
      </c>
      <c r="B69" s="4" t="s">
        <v>4</v>
      </c>
      <c r="C69" s="4" t="s">
        <v>4</v>
      </c>
      <c r="D69" s="4" t="s">
        <v>4</v>
      </c>
      <c r="E69" s="4" t="s">
        <v>4</v>
      </c>
      <c r="F69" s="4" t="s">
        <v>4</v>
      </c>
    </row>
    <row r="70" spans="1:6" ht="30" x14ac:dyDescent="0.25">
      <c r="A70" s="2" t="s">
        <v>588</v>
      </c>
      <c r="B70" s="4">
        <v>863</v>
      </c>
      <c r="C70" s="4" t="s">
        <v>4</v>
      </c>
      <c r="D70" s="4">
        <v>863</v>
      </c>
      <c r="E70" s="4" t="s">
        <v>4</v>
      </c>
      <c r="F70" s="4">
        <v>112</v>
      </c>
    </row>
    <row r="71" spans="1:6" ht="30" x14ac:dyDescent="0.25">
      <c r="A71" s="2" t="s">
        <v>589</v>
      </c>
      <c r="B71" s="6">
        <v>380745</v>
      </c>
      <c r="C71" s="4" t="s">
        <v>4</v>
      </c>
      <c r="D71" s="6">
        <v>380745</v>
      </c>
      <c r="E71" s="4" t="s">
        <v>4</v>
      </c>
      <c r="F71" s="6">
        <v>344622</v>
      </c>
    </row>
    <row r="72" spans="1:6" x14ac:dyDescent="0.25">
      <c r="A72" s="2" t="s">
        <v>1222</v>
      </c>
      <c r="B72" s="6">
        <v>391611</v>
      </c>
      <c r="C72" s="4" t="s">
        <v>4</v>
      </c>
      <c r="D72" s="6">
        <v>391611</v>
      </c>
      <c r="E72" s="4" t="s">
        <v>4</v>
      </c>
      <c r="F72" s="6">
        <v>364551</v>
      </c>
    </row>
    <row r="73" spans="1:6" ht="45" x14ac:dyDescent="0.25">
      <c r="A73" s="3" t="s">
        <v>1298</v>
      </c>
      <c r="B73" s="4" t="s">
        <v>4</v>
      </c>
      <c r="C73" s="4" t="s">
        <v>4</v>
      </c>
      <c r="D73" s="4" t="s">
        <v>4</v>
      </c>
      <c r="E73" s="4" t="s">
        <v>4</v>
      </c>
      <c r="F73" s="4" t="s">
        <v>4</v>
      </c>
    </row>
    <row r="74" spans="1:6" ht="30" x14ac:dyDescent="0.25">
      <c r="A74" s="2" t="s">
        <v>589</v>
      </c>
      <c r="B74" s="6">
        <v>8021</v>
      </c>
      <c r="C74" s="4" t="s">
        <v>4</v>
      </c>
      <c r="D74" s="6">
        <v>8021</v>
      </c>
      <c r="E74" s="4" t="s">
        <v>4</v>
      </c>
      <c r="F74" s="6">
        <v>7918</v>
      </c>
    </row>
    <row r="75" spans="1:6" x14ac:dyDescent="0.25">
      <c r="A75" s="2" t="s">
        <v>1222</v>
      </c>
      <c r="B75" s="6">
        <v>8086</v>
      </c>
      <c r="C75" s="6">
        <v>7050</v>
      </c>
      <c r="D75" s="6">
        <v>8086</v>
      </c>
      <c r="E75" s="6">
        <v>7050</v>
      </c>
      <c r="F75" s="4" t="s">
        <v>4</v>
      </c>
    </row>
    <row r="76" spans="1:6" x14ac:dyDescent="0.25">
      <c r="A76" s="2" t="s">
        <v>1227</v>
      </c>
      <c r="B76" s="4" t="s">
        <v>4</v>
      </c>
      <c r="C76" s="4" t="s">
        <v>4</v>
      </c>
      <c r="D76" s="4" t="s">
        <v>4</v>
      </c>
      <c r="E76" s="4" t="s">
        <v>4</v>
      </c>
      <c r="F76" s="4" t="s">
        <v>4</v>
      </c>
    </row>
    <row r="77" spans="1:6" ht="30" x14ac:dyDescent="0.25">
      <c r="A77" s="3" t="s">
        <v>1296</v>
      </c>
      <c r="B77" s="4" t="s">
        <v>4</v>
      </c>
      <c r="C77" s="4" t="s">
        <v>4</v>
      </c>
      <c r="D77" s="4" t="s">
        <v>4</v>
      </c>
      <c r="E77" s="4" t="s">
        <v>4</v>
      </c>
      <c r="F77" s="4" t="s">
        <v>4</v>
      </c>
    </row>
    <row r="78" spans="1:6" x14ac:dyDescent="0.25">
      <c r="A78" s="2" t="s">
        <v>466</v>
      </c>
      <c r="B78" s="4">
        <v>141</v>
      </c>
      <c r="C78" s="4">
        <v>17</v>
      </c>
      <c r="D78" s="4">
        <v>88</v>
      </c>
      <c r="E78" s="4">
        <v>5</v>
      </c>
      <c r="F78" s="4" t="s">
        <v>4</v>
      </c>
    </row>
    <row r="79" spans="1:6" x14ac:dyDescent="0.25">
      <c r="A79" s="2" t="s">
        <v>108</v>
      </c>
      <c r="B79" s="4">
        <v>197</v>
      </c>
      <c r="C79" s="4">
        <v>20</v>
      </c>
      <c r="D79" s="4">
        <v>306</v>
      </c>
      <c r="E79" s="4">
        <v>80</v>
      </c>
      <c r="F79" s="4" t="s">
        <v>4</v>
      </c>
    </row>
    <row r="80" spans="1:6" x14ac:dyDescent="0.25">
      <c r="A80" s="2" t="s">
        <v>566</v>
      </c>
      <c r="B80" s="4">
        <v>-85</v>
      </c>
      <c r="C80" s="4">
        <v>-15</v>
      </c>
      <c r="D80" s="4">
        <v>-159</v>
      </c>
      <c r="E80" s="4">
        <v>-71</v>
      </c>
      <c r="F80" s="4" t="s">
        <v>4</v>
      </c>
    </row>
    <row r="81" spans="1:6" x14ac:dyDescent="0.25">
      <c r="A81" s="2" t="s">
        <v>571</v>
      </c>
      <c r="B81" s="4">
        <v>32</v>
      </c>
      <c r="C81" s="4">
        <v>20</v>
      </c>
      <c r="D81" s="4">
        <v>50</v>
      </c>
      <c r="E81" s="4">
        <v>28</v>
      </c>
      <c r="F81" s="4" t="s">
        <v>4</v>
      </c>
    </row>
    <row r="82" spans="1:6" x14ac:dyDescent="0.25">
      <c r="A82" s="2" t="s">
        <v>478</v>
      </c>
      <c r="B82" s="4">
        <v>285</v>
      </c>
      <c r="C82" s="4">
        <v>42</v>
      </c>
      <c r="D82" s="4">
        <v>285</v>
      </c>
      <c r="E82" s="4">
        <v>42</v>
      </c>
      <c r="F82" s="4" t="s">
        <v>4</v>
      </c>
    </row>
    <row r="83" spans="1:6" ht="30" x14ac:dyDescent="0.25">
      <c r="A83" s="3" t="s">
        <v>1297</v>
      </c>
      <c r="B83" s="4" t="s">
        <v>4</v>
      </c>
      <c r="C83" s="4" t="s">
        <v>4</v>
      </c>
      <c r="D83" s="4" t="s">
        <v>4</v>
      </c>
      <c r="E83" s="4" t="s">
        <v>4</v>
      </c>
      <c r="F83" s="4" t="s">
        <v>4</v>
      </c>
    </row>
    <row r="84" spans="1:6" ht="30" x14ac:dyDescent="0.25">
      <c r="A84" s="2" t="s">
        <v>589</v>
      </c>
      <c r="B84" s="6">
        <v>51947</v>
      </c>
      <c r="C84" s="4" t="s">
        <v>4</v>
      </c>
      <c r="D84" s="6">
        <v>51947</v>
      </c>
      <c r="E84" s="4" t="s">
        <v>4</v>
      </c>
      <c r="F84" s="6">
        <v>51067</v>
      </c>
    </row>
    <row r="85" spans="1:6" x14ac:dyDescent="0.25">
      <c r="A85" s="2" t="s">
        <v>1222</v>
      </c>
      <c r="B85" s="6">
        <v>55036</v>
      </c>
      <c r="C85" s="4" t="s">
        <v>4</v>
      </c>
      <c r="D85" s="6">
        <v>55036</v>
      </c>
      <c r="E85" s="4" t="s">
        <v>4</v>
      </c>
      <c r="F85" s="6">
        <v>55576</v>
      </c>
    </row>
    <row r="86" spans="1:6" ht="45" x14ac:dyDescent="0.25">
      <c r="A86" s="3" t="s">
        <v>1298</v>
      </c>
      <c r="B86" s="4" t="s">
        <v>4</v>
      </c>
      <c r="C86" s="4" t="s">
        <v>4</v>
      </c>
      <c r="D86" s="4" t="s">
        <v>4</v>
      </c>
      <c r="E86" s="4" t="s">
        <v>4</v>
      </c>
      <c r="F86" s="4" t="s">
        <v>4</v>
      </c>
    </row>
    <row r="87" spans="1:6" ht="30" x14ac:dyDescent="0.25">
      <c r="A87" s="2" t="s">
        <v>589</v>
      </c>
      <c r="B87" s="4">
        <v>174</v>
      </c>
      <c r="C87" s="4" t="s">
        <v>4</v>
      </c>
      <c r="D87" s="4">
        <v>174</v>
      </c>
      <c r="E87" s="4" t="s">
        <v>4</v>
      </c>
      <c r="F87" s="4">
        <v>88</v>
      </c>
    </row>
    <row r="88" spans="1:6" x14ac:dyDescent="0.25">
      <c r="A88" s="2" t="s">
        <v>1222</v>
      </c>
      <c r="B88" s="4">
        <v>285</v>
      </c>
      <c r="C88" s="4">
        <v>42</v>
      </c>
      <c r="D88" s="4">
        <v>285</v>
      </c>
      <c r="E88" s="4">
        <v>42</v>
      </c>
      <c r="F88" s="4" t="s">
        <v>4</v>
      </c>
    </row>
    <row r="89" spans="1:6" ht="30" x14ac:dyDescent="0.25">
      <c r="A89" s="2" t="s">
        <v>1304</v>
      </c>
      <c r="B89" s="4" t="s">
        <v>4</v>
      </c>
      <c r="C89" s="4" t="s">
        <v>4</v>
      </c>
      <c r="D89" s="4" t="s">
        <v>4</v>
      </c>
      <c r="E89" s="4" t="s">
        <v>4</v>
      </c>
      <c r="F89" s="4" t="s">
        <v>4</v>
      </c>
    </row>
    <row r="90" spans="1:6" x14ac:dyDescent="0.25">
      <c r="A90" s="3" t="s">
        <v>1223</v>
      </c>
      <c r="B90" s="4" t="s">
        <v>4</v>
      </c>
      <c r="C90" s="4" t="s">
        <v>4</v>
      </c>
      <c r="D90" s="4" t="s">
        <v>4</v>
      </c>
      <c r="E90" s="4" t="s">
        <v>4</v>
      </c>
      <c r="F90" s="4" t="s">
        <v>4</v>
      </c>
    </row>
    <row r="91" spans="1:6" ht="45" x14ac:dyDescent="0.25">
      <c r="A91" s="2" t="s">
        <v>1305</v>
      </c>
      <c r="B91" s="4" t="s">
        <v>4</v>
      </c>
      <c r="C91" s="4" t="s">
        <v>4</v>
      </c>
      <c r="D91" s="4">
        <v>0</v>
      </c>
      <c r="E91" s="4" t="s">
        <v>4</v>
      </c>
      <c r="F91" s="4" t="s">
        <v>4</v>
      </c>
    </row>
    <row r="92" spans="1:6" x14ac:dyDescent="0.25">
      <c r="A92" s="2" t="s">
        <v>1262</v>
      </c>
      <c r="B92" s="4" t="s">
        <v>4</v>
      </c>
      <c r="C92" s="4" t="s">
        <v>4</v>
      </c>
      <c r="D92" s="4" t="s">
        <v>4</v>
      </c>
      <c r="E92" s="4" t="s">
        <v>4</v>
      </c>
      <c r="F92" s="4" t="s">
        <v>4</v>
      </c>
    </row>
    <row r="93" spans="1:6" ht="30" x14ac:dyDescent="0.25">
      <c r="A93" s="3" t="s">
        <v>1296</v>
      </c>
      <c r="B93" s="4" t="s">
        <v>4</v>
      </c>
      <c r="C93" s="4" t="s">
        <v>4</v>
      </c>
      <c r="D93" s="4" t="s">
        <v>4</v>
      </c>
      <c r="E93" s="4" t="s">
        <v>4</v>
      </c>
      <c r="F93" s="4" t="s">
        <v>4</v>
      </c>
    </row>
    <row r="94" spans="1:6" x14ac:dyDescent="0.25">
      <c r="A94" s="2" t="s">
        <v>466</v>
      </c>
      <c r="B94" s="4" t="s">
        <v>4</v>
      </c>
      <c r="C94" s="4" t="s">
        <v>4</v>
      </c>
      <c r="D94" s="4" t="s">
        <v>4</v>
      </c>
      <c r="E94" s="4" t="s">
        <v>4</v>
      </c>
      <c r="F94" s="6">
        <v>3137</v>
      </c>
    </row>
    <row r="95" spans="1:6" x14ac:dyDescent="0.25">
      <c r="A95" s="2" t="s">
        <v>478</v>
      </c>
      <c r="B95" s="6">
        <v>3574</v>
      </c>
      <c r="C95" s="4" t="s">
        <v>4</v>
      </c>
      <c r="D95" s="6">
        <v>3574</v>
      </c>
      <c r="E95" s="4" t="s">
        <v>4</v>
      </c>
      <c r="F95" s="6">
        <v>3137</v>
      </c>
    </row>
    <row r="96" spans="1:6" ht="30" x14ac:dyDescent="0.25">
      <c r="A96" s="3" t="s">
        <v>1297</v>
      </c>
      <c r="B96" s="4" t="s">
        <v>4</v>
      </c>
      <c r="C96" s="4" t="s">
        <v>4</v>
      </c>
      <c r="D96" s="4" t="s">
        <v>4</v>
      </c>
      <c r="E96" s="4" t="s">
        <v>4</v>
      </c>
      <c r="F96" s="4" t="s">
        <v>4</v>
      </c>
    </row>
    <row r="97" spans="1:6" x14ac:dyDescent="0.25">
      <c r="A97" s="2" t="s">
        <v>1222</v>
      </c>
      <c r="B97" s="6">
        <v>60787</v>
      </c>
      <c r="C97" s="4" t="s">
        <v>4</v>
      </c>
      <c r="D97" s="6">
        <v>60787</v>
      </c>
      <c r="E97" s="4" t="s">
        <v>4</v>
      </c>
      <c r="F97" s="6">
        <v>100392</v>
      </c>
    </row>
    <row r="98" spans="1:6" ht="45" x14ac:dyDescent="0.25">
      <c r="A98" s="3" t="s">
        <v>1298</v>
      </c>
      <c r="B98" s="4" t="s">
        <v>4</v>
      </c>
      <c r="C98" s="4" t="s">
        <v>4</v>
      </c>
      <c r="D98" s="4" t="s">
        <v>4</v>
      </c>
      <c r="E98" s="4" t="s">
        <v>4</v>
      </c>
      <c r="F98" s="4" t="s">
        <v>4</v>
      </c>
    </row>
    <row r="99" spans="1:6" x14ac:dyDescent="0.25">
      <c r="A99" s="2" t="s">
        <v>1222</v>
      </c>
      <c r="B99" s="6">
        <v>3574</v>
      </c>
      <c r="C99" s="4" t="s">
        <v>4</v>
      </c>
      <c r="D99" s="6">
        <v>3574</v>
      </c>
      <c r="E99" s="4" t="s">
        <v>4</v>
      </c>
      <c r="F99" s="6">
        <v>3137</v>
      </c>
    </row>
    <row r="100" spans="1:6" ht="30" x14ac:dyDescent="0.25">
      <c r="A100" s="2" t="s">
        <v>1306</v>
      </c>
      <c r="B100" s="4" t="s">
        <v>4</v>
      </c>
      <c r="C100" s="4" t="s">
        <v>4</v>
      </c>
      <c r="D100" s="4" t="s">
        <v>4</v>
      </c>
      <c r="E100" s="4" t="s">
        <v>4</v>
      </c>
      <c r="F100" s="4" t="s">
        <v>4</v>
      </c>
    </row>
    <row r="101" spans="1:6" ht="30" x14ac:dyDescent="0.25">
      <c r="A101" s="3" t="s">
        <v>1296</v>
      </c>
      <c r="B101" s="4" t="s">
        <v>4</v>
      </c>
      <c r="C101" s="4" t="s">
        <v>4</v>
      </c>
      <c r="D101" s="4" t="s">
        <v>4</v>
      </c>
      <c r="E101" s="4" t="s">
        <v>4</v>
      </c>
      <c r="F101" s="4" t="s">
        <v>4</v>
      </c>
    </row>
    <row r="102" spans="1:6" x14ac:dyDescent="0.25">
      <c r="A102" s="2" t="s">
        <v>466</v>
      </c>
      <c r="B102" s="4" t="s">
        <v>4</v>
      </c>
      <c r="C102" s="4" t="s">
        <v>4</v>
      </c>
      <c r="D102" s="4" t="s">
        <v>4</v>
      </c>
      <c r="E102" s="4" t="s">
        <v>4</v>
      </c>
      <c r="F102" s="6">
        <v>2720</v>
      </c>
    </row>
    <row r="103" spans="1:6" x14ac:dyDescent="0.25">
      <c r="A103" s="2" t="s">
        <v>478</v>
      </c>
      <c r="B103" s="6">
        <v>2847</v>
      </c>
      <c r="C103" s="4" t="s">
        <v>4</v>
      </c>
      <c r="D103" s="6">
        <v>2847</v>
      </c>
      <c r="E103" s="4" t="s">
        <v>4</v>
      </c>
      <c r="F103" s="6">
        <v>2720</v>
      </c>
    </row>
    <row r="104" spans="1:6" ht="30" x14ac:dyDescent="0.25">
      <c r="A104" s="3" t="s">
        <v>1297</v>
      </c>
      <c r="B104" s="4" t="s">
        <v>4</v>
      </c>
      <c r="C104" s="4" t="s">
        <v>4</v>
      </c>
      <c r="D104" s="4" t="s">
        <v>4</v>
      </c>
      <c r="E104" s="4" t="s">
        <v>4</v>
      </c>
      <c r="F104" s="4" t="s">
        <v>4</v>
      </c>
    </row>
    <row r="105" spans="1:6" x14ac:dyDescent="0.25">
      <c r="A105" s="2" t="s">
        <v>1222</v>
      </c>
      <c r="B105" s="6">
        <v>21474</v>
      </c>
      <c r="C105" s="4" t="s">
        <v>4</v>
      </c>
      <c r="D105" s="6">
        <v>21474</v>
      </c>
      <c r="E105" s="4" t="s">
        <v>4</v>
      </c>
      <c r="F105" s="6">
        <v>36816</v>
      </c>
    </row>
    <row r="106" spans="1:6" ht="45" x14ac:dyDescent="0.25">
      <c r="A106" s="3" t="s">
        <v>1298</v>
      </c>
      <c r="B106" s="4" t="s">
        <v>4</v>
      </c>
      <c r="C106" s="4" t="s">
        <v>4</v>
      </c>
      <c r="D106" s="4" t="s">
        <v>4</v>
      </c>
      <c r="E106" s="4" t="s">
        <v>4</v>
      </c>
      <c r="F106" s="4" t="s">
        <v>4</v>
      </c>
    </row>
    <row r="107" spans="1:6" x14ac:dyDescent="0.25">
      <c r="A107" s="2" t="s">
        <v>1222</v>
      </c>
      <c r="B107" s="6">
        <v>2847</v>
      </c>
      <c r="C107" s="4" t="s">
        <v>4</v>
      </c>
      <c r="D107" s="6">
        <v>2847</v>
      </c>
      <c r="E107" s="4" t="s">
        <v>4</v>
      </c>
      <c r="F107" s="6">
        <v>2720</v>
      </c>
    </row>
    <row r="108" spans="1:6" ht="30" x14ac:dyDescent="0.25">
      <c r="A108" s="2" t="s">
        <v>1307</v>
      </c>
      <c r="B108" s="4" t="s">
        <v>4</v>
      </c>
      <c r="C108" s="4" t="s">
        <v>4</v>
      </c>
      <c r="D108" s="4" t="s">
        <v>4</v>
      </c>
      <c r="E108" s="4" t="s">
        <v>4</v>
      </c>
      <c r="F108" s="4" t="s">
        <v>4</v>
      </c>
    </row>
    <row r="109" spans="1:6" ht="30" x14ac:dyDescent="0.25">
      <c r="A109" s="3" t="s">
        <v>1296</v>
      </c>
      <c r="B109" s="4" t="s">
        <v>4</v>
      </c>
      <c r="C109" s="4" t="s">
        <v>4</v>
      </c>
      <c r="D109" s="4" t="s">
        <v>4</v>
      </c>
      <c r="E109" s="4" t="s">
        <v>4</v>
      </c>
      <c r="F109" s="4" t="s">
        <v>4</v>
      </c>
    </row>
    <row r="110" spans="1:6" x14ac:dyDescent="0.25">
      <c r="A110" s="2" t="s">
        <v>466</v>
      </c>
      <c r="B110" s="4" t="s">
        <v>4</v>
      </c>
      <c r="C110" s="4" t="s">
        <v>4</v>
      </c>
      <c r="D110" s="4" t="s">
        <v>4</v>
      </c>
      <c r="E110" s="4" t="s">
        <v>4</v>
      </c>
      <c r="F110" s="4">
        <v>378</v>
      </c>
    </row>
    <row r="111" spans="1:6" x14ac:dyDescent="0.25">
      <c r="A111" s="2" t="s">
        <v>478</v>
      </c>
      <c r="B111" s="4">
        <v>551</v>
      </c>
      <c r="C111" s="4" t="s">
        <v>4</v>
      </c>
      <c r="D111" s="4">
        <v>551</v>
      </c>
      <c r="E111" s="4" t="s">
        <v>4</v>
      </c>
      <c r="F111" s="4">
        <v>378</v>
      </c>
    </row>
    <row r="112" spans="1:6" ht="30" x14ac:dyDescent="0.25">
      <c r="A112" s="3" t="s">
        <v>1297</v>
      </c>
      <c r="B112" s="4" t="s">
        <v>4</v>
      </c>
      <c r="C112" s="4" t="s">
        <v>4</v>
      </c>
      <c r="D112" s="4" t="s">
        <v>4</v>
      </c>
      <c r="E112" s="4" t="s">
        <v>4</v>
      </c>
      <c r="F112" s="4" t="s">
        <v>4</v>
      </c>
    </row>
    <row r="113" spans="1:6" x14ac:dyDescent="0.25">
      <c r="A113" s="2" t="s">
        <v>1222</v>
      </c>
      <c r="B113" s="6">
        <v>26221</v>
      </c>
      <c r="C113" s="4" t="s">
        <v>4</v>
      </c>
      <c r="D113" s="6">
        <v>26221</v>
      </c>
      <c r="E113" s="4" t="s">
        <v>4</v>
      </c>
      <c r="F113" s="6">
        <v>39250</v>
      </c>
    </row>
    <row r="114" spans="1:6" ht="45" x14ac:dyDescent="0.25">
      <c r="A114" s="3" t="s">
        <v>1298</v>
      </c>
      <c r="B114" s="4" t="s">
        <v>4</v>
      </c>
      <c r="C114" s="4" t="s">
        <v>4</v>
      </c>
      <c r="D114" s="4" t="s">
        <v>4</v>
      </c>
      <c r="E114" s="4" t="s">
        <v>4</v>
      </c>
      <c r="F114" s="4" t="s">
        <v>4</v>
      </c>
    </row>
    <row r="115" spans="1:6" x14ac:dyDescent="0.25">
      <c r="A115" s="2" t="s">
        <v>1222</v>
      </c>
      <c r="B115" s="4">
        <v>551</v>
      </c>
      <c r="C115" s="4" t="s">
        <v>4</v>
      </c>
      <c r="D115" s="4">
        <v>551</v>
      </c>
      <c r="E115" s="4" t="s">
        <v>4</v>
      </c>
      <c r="F115" s="4">
        <v>378</v>
      </c>
    </row>
    <row r="116" spans="1:6" ht="30" x14ac:dyDescent="0.25">
      <c r="A116" s="2" t="s">
        <v>1308</v>
      </c>
      <c r="B116" s="4" t="s">
        <v>4</v>
      </c>
      <c r="C116" s="4" t="s">
        <v>4</v>
      </c>
      <c r="D116" s="4" t="s">
        <v>4</v>
      </c>
      <c r="E116" s="4" t="s">
        <v>4</v>
      </c>
      <c r="F116" s="4" t="s">
        <v>4</v>
      </c>
    </row>
    <row r="117" spans="1:6" ht="30" x14ac:dyDescent="0.25">
      <c r="A117" s="3" t="s">
        <v>1296</v>
      </c>
      <c r="B117" s="4" t="s">
        <v>4</v>
      </c>
      <c r="C117" s="4" t="s">
        <v>4</v>
      </c>
      <c r="D117" s="4" t="s">
        <v>4</v>
      </c>
      <c r="E117" s="4" t="s">
        <v>4</v>
      </c>
      <c r="F117" s="4" t="s">
        <v>4</v>
      </c>
    </row>
    <row r="118" spans="1:6" x14ac:dyDescent="0.25">
      <c r="A118" s="2" t="s">
        <v>466</v>
      </c>
      <c r="B118" s="4" t="s">
        <v>4</v>
      </c>
      <c r="C118" s="4" t="s">
        <v>4</v>
      </c>
      <c r="D118" s="4" t="s">
        <v>4</v>
      </c>
      <c r="E118" s="4" t="s">
        <v>4</v>
      </c>
      <c r="F118" s="4">
        <v>39</v>
      </c>
    </row>
    <row r="119" spans="1:6" x14ac:dyDescent="0.25">
      <c r="A119" s="2" t="s">
        <v>478</v>
      </c>
      <c r="B119" s="4">
        <v>65</v>
      </c>
      <c r="C119" s="4" t="s">
        <v>4</v>
      </c>
      <c r="D119" s="4">
        <v>65</v>
      </c>
      <c r="E119" s="4" t="s">
        <v>4</v>
      </c>
      <c r="F119" s="4">
        <v>39</v>
      </c>
    </row>
    <row r="120" spans="1:6" ht="30" x14ac:dyDescent="0.25">
      <c r="A120" s="3" t="s">
        <v>1297</v>
      </c>
      <c r="B120" s="4" t="s">
        <v>4</v>
      </c>
      <c r="C120" s="4" t="s">
        <v>4</v>
      </c>
      <c r="D120" s="4" t="s">
        <v>4</v>
      </c>
      <c r="E120" s="4" t="s">
        <v>4</v>
      </c>
      <c r="F120" s="4" t="s">
        <v>4</v>
      </c>
    </row>
    <row r="121" spans="1:6" x14ac:dyDescent="0.25">
      <c r="A121" s="2" t="s">
        <v>1222</v>
      </c>
      <c r="B121" s="6">
        <v>10003</v>
      </c>
      <c r="C121" s="4" t="s">
        <v>4</v>
      </c>
      <c r="D121" s="6">
        <v>10003</v>
      </c>
      <c r="E121" s="4" t="s">
        <v>4</v>
      </c>
      <c r="F121" s="6">
        <v>19817</v>
      </c>
    </row>
    <row r="122" spans="1:6" ht="45" x14ac:dyDescent="0.25">
      <c r="A122" s="3" t="s">
        <v>1298</v>
      </c>
      <c r="B122" s="4" t="s">
        <v>4</v>
      </c>
      <c r="C122" s="4" t="s">
        <v>4</v>
      </c>
      <c r="D122" s="4" t="s">
        <v>4</v>
      </c>
      <c r="E122" s="4" t="s">
        <v>4</v>
      </c>
      <c r="F122" s="4" t="s">
        <v>4</v>
      </c>
    </row>
    <row r="123" spans="1:6" x14ac:dyDescent="0.25">
      <c r="A123" s="2" t="s">
        <v>1222</v>
      </c>
      <c r="B123" s="4">
        <v>65</v>
      </c>
      <c r="C123" s="4" t="s">
        <v>4</v>
      </c>
      <c r="D123" s="4">
        <v>65</v>
      </c>
      <c r="E123" s="4" t="s">
        <v>4</v>
      </c>
      <c r="F123" s="4">
        <v>39</v>
      </c>
    </row>
    <row r="124" spans="1:6" ht="30" x14ac:dyDescent="0.25">
      <c r="A124" s="2" t="s">
        <v>1309</v>
      </c>
      <c r="B124" s="4" t="s">
        <v>4</v>
      </c>
      <c r="C124" s="4" t="s">
        <v>4</v>
      </c>
      <c r="D124" s="4" t="s">
        <v>4</v>
      </c>
      <c r="E124" s="4" t="s">
        <v>4</v>
      </c>
      <c r="F124" s="4" t="s">
        <v>4</v>
      </c>
    </row>
    <row r="125" spans="1:6" ht="30" x14ac:dyDescent="0.25">
      <c r="A125" s="3" t="s">
        <v>1296</v>
      </c>
      <c r="B125" s="4" t="s">
        <v>4</v>
      </c>
      <c r="C125" s="4" t="s">
        <v>4</v>
      </c>
      <c r="D125" s="4" t="s">
        <v>4</v>
      </c>
      <c r="E125" s="4" t="s">
        <v>4</v>
      </c>
      <c r="F125" s="4" t="s">
        <v>4</v>
      </c>
    </row>
    <row r="126" spans="1:6" x14ac:dyDescent="0.25">
      <c r="A126" s="2" t="s">
        <v>478</v>
      </c>
      <c r="B126" s="4">
        <v>111</v>
      </c>
      <c r="C126" s="4" t="s">
        <v>4</v>
      </c>
      <c r="D126" s="4">
        <v>111</v>
      </c>
      <c r="E126" s="4" t="s">
        <v>4</v>
      </c>
      <c r="F126" s="4" t="s">
        <v>4</v>
      </c>
    </row>
    <row r="127" spans="1:6" ht="30" x14ac:dyDescent="0.25">
      <c r="A127" s="3" t="s">
        <v>1297</v>
      </c>
      <c r="B127" s="4" t="s">
        <v>4</v>
      </c>
      <c r="C127" s="4" t="s">
        <v>4</v>
      </c>
      <c r="D127" s="4" t="s">
        <v>4</v>
      </c>
      <c r="E127" s="4" t="s">
        <v>4</v>
      </c>
      <c r="F127" s="4" t="s">
        <v>4</v>
      </c>
    </row>
    <row r="128" spans="1:6" x14ac:dyDescent="0.25">
      <c r="A128" s="2" t="s">
        <v>1222</v>
      </c>
      <c r="B128" s="6">
        <v>3089</v>
      </c>
      <c r="C128" s="4" t="s">
        <v>4</v>
      </c>
      <c r="D128" s="6">
        <v>3089</v>
      </c>
      <c r="E128" s="4" t="s">
        <v>4</v>
      </c>
      <c r="F128" s="6">
        <v>4509</v>
      </c>
    </row>
    <row r="129" spans="1:6" ht="45" x14ac:dyDescent="0.25">
      <c r="A129" s="3" t="s">
        <v>1298</v>
      </c>
      <c r="B129" s="4" t="s">
        <v>4</v>
      </c>
      <c r="C129" s="4" t="s">
        <v>4</v>
      </c>
      <c r="D129" s="4" t="s">
        <v>4</v>
      </c>
      <c r="E129" s="4" t="s">
        <v>4</v>
      </c>
      <c r="F129" s="4" t="s">
        <v>4</v>
      </c>
    </row>
    <row r="130" spans="1:6" x14ac:dyDescent="0.25">
      <c r="A130" s="2" t="s">
        <v>1222</v>
      </c>
      <c r="B130" s="4">
        <v>111</v>
      </c>
      <c r="C130" s="4" t="s">
        <v>4</v>
      </c>
      <c r="D130" s="4">
        <v>111</v>
      </c>
      <c r="E130" s="4" t="s">
        <v>4</v>
      </c>
      <c r="F130" s="4" t="s">
        <v>4</v>
      </c>
    </row>
    <row r="131" spans="1:6" x14ac:dyDescent="0.25">
      <c r="A131" s="2" t="s">
        <v>1310</v>
      </c>
      <c r="B131" s="4" t="s">
        <v>4</v>
      </c>
      <c r="C131" s="4" t="s">
        <v>4</v>
      </c>
      <c r="D131" s="4" t="s">
        <v>4</v>
      </c>
      <c r="E131" s="4" t="s">
        <v>4</v>
      </c>
      <c r="F131" s="4" t="s">
        <v>4</v>
      </c>
    </row>
    <row r="132" spans="1:6" x14ac:dyDescent="0.25">
      <c r="A132" s="3" t="s">
        <v>1223</v>
      </c>
      <c r="B132" s="4" t="s">
        <v>4</v>
      </c>
      <c r="C132" s="4" t="s">
        <v>4</v>
      </c>
      <c r="D132" s="4" t="s">
        <v>4</v>
      </c>
      <c r="E132" s="4" t="s">
        <v>4</v>
      </c>
      <c r="F132" s="4" t="s">
        <v>4</v>
      </c>
    </row>
    <row r="133" spans="1:6" ht="30" x14ac:dyDescent="0.25">
      <c r="A133" s="2" t="s">
        <v>1311</v>
      </c>
      <c r="B133" s="4" t="s">
        <v>4</v>
      </c>
      <c r="C133" s="4" t="s">
        <v>4</v>
      </c>
      <c r="D133" s="8">
        <v>0</v>
      </c>
      <c r="E133" s="4" t="s">
        <v>4</v>
      </c>
      <c r="F133" s="4" t="s">
        <v>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3.7109375" bestFit="1" customWidth="1"/>
    <col min="5" max="5" width="14.28515625" bestFit="1" customWidth="1"/>
    <col min="6" max="7" width="24.5703125" bestFit="1" customWidth="1"/>
    <col min="8" max="9" width="13.7109375" bestFit="1" customWidth="1"/>
    <col min="10" max="11" width="34" bestFit="1" customWidth="1"/>
    <col min="12" max="12" width="14.28515625" bestFit="1" customWidth="1"/>
    <col min="13" max="13" width="12.5703125" bestFit="1" customWidth="1"/>
    <col min="14" max="14" width="13.7109375" bestFit="1" customWidth="1"/>
    <col min="15" max="15" width="28.140625" bestFit="1" customWidth="1"/>
  </cols>
  <sheetData>
    <row r="1" spans="1:15" x14ac:dyDescent="0.25">
      <c r="A1" s="7" t="s">
        <v>1312</v>
      </c>
      <c r="B1" s="7" t="s">
        <v>2</v>
      </c>
      <c r="C1" s="7" t="s">
        <v>27</v>
      </c>
      <c r="D1" s="1" t="s">
        <v>2</v>
      </c>
      <c r="E1" s="1" t="s">
        <v>27</v>
      </c>
      <c r="F1" s="1" t="s">
        <v>2</v>
      </c>
      <c r="G1" s="1" t="s">
        <v>27</v>
      </c>
      <c r="H1" s="1" t="s">
        <v>2</v>
      </c>
      <c r="I1" s="1" t="s">
        <v>27</v>
      </c>
      <c r="J1" s="1" t="s">
        <v>2</v>
      </c>
      <c r="K1" s="1" t="s">
        <v>27</v>
      </c>
      <c r="L1" s="1" t="s">
        <v>1093</v>
      </c>
      <c r="M1" s="1" t="s">
        <v>1093</v>
      </c>
      <c r="N1" s="1" t="s">
        <v>1093</v>
      </c>
      <c r="O1" s="1" t="s">
        <v>1093</v>
      </c>
    </row>
    <row r="2" spans="1:15" x14ac:dyDescent="0.25">
      <c r="A2" s="7"/>
      <c r="B2" s="7"/>
      <c r="C2" s="7"/>
      <c r="D2" s="1" t="s">
        <v>1048</v>
      </c>
      <c r="E2" s="1" t="s">
        <v>1048</v>
      </c>
      <c r="F2" s="1" t="s">
        <v>1048</v>
      </c>
      <c r="G2" s="1" t="s">
        <v>1048</v>
      </c>
      <c r="H2" s="1" t="s">
        <v>1048</v>
      </c>
      <c r="I2" s="1" t="s">
        <v>1048</v>
      </c>
      <c r="J2" s="1" t="s">
        <v>1048</v>
      </c>
      <c r="K2" s="1" t="s">
        <v>1048</v>
      </c>
      <c r="L2" s="1" t="s">
        <v>783</v>
      </c>
      <c r="M2" s="1" t="s">
        <v>783</v>
      </c>
      <c r="N2" s="1" t="s">
        <v>783</v>
      </c>
      <c r="O2" s="1" t="s">
        <v>783</v>
      </c>
    </row>
    <row r="3" spans="1:15" x14ac:dyDescent="0.25">
      <c r="A3" s="7"/>
      <c r="B3" s="7"/>
      <c r="C3" s="7"/>
      <c r="D3" s="1"/>
      <c r="E3" s="1"/>
      <c r="F3" s="1" t="s">
        <v>1313</v>
      </c>
      <c r="G3" s="1" t="s">
        <v>1313</v>
      </c>
      <c r="H3" s="1" t="s">
        <v>453</v>
      </c>
      <c r="I3" s="1" t="s">
        <v>453</v>
      </c>
      <c r="J3" s="1" t="s">
        <v>1314</v>
      </c>
      <c r="K3" s="1" t="s">
        <v>1314</v>
      </c>
      <c r="L3" s="1" t="s">
        <v>1048</v>
      </c>
      <c r="M3" s="1" t="s">
        <v>1094</v>
      </c>
      <c r="N3" s="1" t="s">
        <v>1094</v>
      </c>
      <c r="O3" s="1" t="s">
        <v>1094</v>
      </c>
    </row>
    <row r="4" spans="1:15" x14ac:dyDescent="0.25">
      <c r="A4" s="7"/>
      <c r="B4" s="7"/>
      <c r="C4" s="7"/>
      <c r="D4" s="1"/>
      <c r="E4" s="1"/>
      <c r="F4" s="1"/>
      <c r="G4" s="1"/>
      <c r="H4" s="1"/>
      <c r="I4" s="1"/>
      <c r="J4" s="1"/>
      <c r="K4" s="1"/>
      <c r="L4" s="1" t="s">
        <v>1315</v>
      </c>
      <c r="M4" s="1"/>
      <c r="N4" s="1" t="s">
        <v>1048</v>
      </c>
      <c r="O4" s="1" t="s">
        <v>1048</v>
      </c>
    </row>
    <row r="5" spans="1:15" x14ac:dyDescent="0.25">
      <c r="A5" s="7"/>
      <c r="B5" s="7"/>
      <c r="C5" s="7"/>
      <c r="D5" s="1"/>
      <c r="E5" s="1"/>
      <c r="F5" s="1"/>
      <c r="G5" s="1"/>
      <c r="H5" s="1"/>
      <c r="I5" s="1"/>
      <c r="J5" s="1"/>
      <c r="K5" s="1"/>
      <c r="L5" s="1"/>
      <c r="M5" s="1"/>
      <c r="N5" s="1" t="s">
        <v>1316</v>
      </c>
      <c r="O5" s="1" t="s">
        <v>1317</v>
      </c>
    </row>
    <row r="6" spans="1:15" ht="30" x14ac:dyDescent="0.25">
      <c r="A6" s="3" t="s">
        <v>1045</v>
      </c>
      <c r="B6" s="4" t="s">
        <v>4</v>
      </c>
      <c r="C6" s="4" t="s">
        <v>4</v>
      </c>
      <c r="D6" s="4" t="s">
        <v>4</v>
      </c>
      <c r="E6" s="4" t="s">
        <v>4</v>
      </c>
      <c r="F6" s="4" t="s">
        <v>4</v>
      </c>
      <c r="G6" s="4" t="s">
        <v>4</v>
      </c>
      <c r="H6" s="4" t="s">
        <v>4</v>
      </c>
      <c r="I6" s="4" t="s">
        <v>4</v>
      </c>
      <c r="J6" s="4" t="s">
        <v>4</v>
      </c>
      <c r="K6" s="4" t="s">
        <v>4</v>
      </c>
      <c r="L6" s="4" t="s">
        <v>4</v>
      </c>
      <c r="M6" s="4" t="s">
        <v>4</v>
      </c>
      <c r="N6" s="4" t="s">
        <v>4</v>
      </c>
      <c r="O6" s="4" t="s">
        <v>4</v>
      </c>
    </row>
    <row r="7" spans="1:15" ht="60" x14ac:dyDescent="0.25">
      <c r="A7" s="2" t="s">
        <v>1318</v>
      </c>
      <c r="B7" s="4" t="s">
        <v>4</v>
      </c>
      <c r="C7" s="4" t="s">
        <v>4</v>
      </c>
      <c r="D7" s="4" t="s">
        <v>4</v>
      </c>
      <c r="E7" s="4" t="s">
        <v>4</v>
      </c>
      <c r="F7" s="4" t="s">
        <v>4</v>
      </c>
      <c r="G7" s="4" t="s">
        <v>4</v>
      </c>
      <c r="H7" s="4" t="s">
        <v>4</v>
      </c>
      <c r="I7" s="4" t="s">
        <v>4</v>
      </c>
      <c r="J7" s="4" t="s">
        <v>4</v>
      </c>
      <c r="K7" s="4" t="s">
        <v>4</v>
      </c>
      <c r="L7" s="4" t="s">
        <v>4</v>
      </c>
      <c r="M7" s="223">
        <v>0.8</v>
      </c>
      <c r="N7" s="4" t="s">
        <v>4</v>
      </c>
      <c r="O7" s="4" t="s">
        <v>4</v>
      </c>
    </row>
    <row r="8" spans="1:15" ht="60" x14ac:dyDescent="0.25">
      <c r="A8" s="2" t="s">
        <v>1319</v>
      </c>
      <c r="B8" s="4" t="s">
        <v>4</v>
      </c>
      <c r="C8" s="4" t="s">
        <v>4</v>
      </c>
      <c r="D8" s="4" t="s">
        <v>4</v>
      </c>
      <c r="E8" s="4" t="s">
        <v>4</v>
      </c>
      <c r="F8" s="4" t="s">
        <v>4</v>
      </c>
      <c r="G8" s="4" t="s">
        <v>4</v>
      </c>
      <c r="H8" s="4" t="s">
        <v>4</v>
      </c>
      <c r="I8" s="4" t="s">
        <v>4</v>
      </c>
      <c r="J8" s="4" t="s">
        <v>4</v>
      </c>
      <c r="K8" s="4" t="s">
        <v>4</v>
      </c>
      <c r="L8" s="4" t="s">
        <v>4</v>
      </c>
      <c r="M8" s="8">
        <v>240400000</v>
      </c>
      <c r="N8" s="4" t="s">
        <v>4</v>
      </c>
      <c r="O8" s="4" t="s">
        <v>4</v>
      </c>
    </row>
    <row r="9" spans="1:15" ht="75" x14ac:dyDescent="0.25">
      <c r="A9" s="2" t="s">
        <v>1320</v>
      </c>
      <c r="B9" s="4" t="s">
        <v>4</v>
      </c>
      <c r="C9" s="4" t="s">
        <v>4</v>
      </c>
      <c r="D9" s="4" t="s">
        <v>4</v>
      </c>
      <c r="E9" s="4" t="s">
        <v>4</v>
      </c>
      <c r="F9" s="4" t="s">
        <v>4</v>
      </c>
      <c r="G9" s="4" t="s">
        <v>4</v>
      </c>
      <c r="H9" s="4" t="s">
        <v>4</v>
      </c>
      <c r="I9" s="4" t="s">
        <v>4</v>
      </c>
      <c r="J9" s="4" t="s">
        <v>4</v>
      </c>
      <c r="K9" s="4" t="s">
        <v>4</v>
      </c>
      <c r="L9" s="4" t="s">
        <v>4</v>
      </c>
      <c r="M9" s="223">
        <v>0</v>
      </c>
      <c r="N9" s="4" t="s">
        <v>4</v>
      </c>
      <c r="O9" s="4" t="s">
        <v>4</v>
      </c>
    </row>
    <row r="10" spans="1:15" ht="60" x14ac:dyDescent="0.25">
      <c r="A10" s="2" t="s">
        <v>1321</v>
      </c>
      <c r="B10" s="4" t="s">
        <v>4</v>
      </c>
      <c r="C10" s="4" t="s">
        <v>4</v>
      </c>
      <c r="D10" s="4" t="s">
        <v>4</v>
      </c>
      <c r="E10" s="4" t="s">
        <v>4</v>
      </c>
      <c r="F10" s="4" t="s">
        <v>4</v>
      </c>
      <c r="G10" s="4" t="s">
        <v>4</v>
      </c>
      <c r="H10" s="4" t="s">
        <v>4</v>
      </c>
      <c r="I10" s="4" t="s">
        <v>4</v>
      </c>
      <c r="J10" s="4" t="s">
        <v>4</v>
      </c>
      <c r="K10" s="4" t="s">
        <v>4</v>
      </c>
      <c r="L10" s="4" t="s">
        <v>4</v>
      </c>
      <c r="M10" s="6">
        <v>365700000</v>
      </c>
      <c r="N10" s="4" t="s">
        <v>4</v>
      </c>
      <c r="O10" s="4" t="s">
        <v>4</v>
      </c>
    </row>
    <row r="11" spans="1:15" ht="60" x14ac:dyDescent="0.25">
      <c r="A11" s="2" t="s">
        <v>1322</v>
      </c>
      <c r="B11" s="4" t="s">
        <v>4</v>
      </c>
      <c r="C11" s="4" t="s">
        <v>4</v>
      </c>
      <c r="D11" s="4" t="s">
        <v>4</v>
      </c>
      <c r="E11" s="4" t="s">
        <v>4</v>
      </c>
      <c r="F11" s="4" t="s">
        <v>4</v>
      </c>
      <c r="G11" s="4" t="s">
        <v>4</v>
      </c>
      <c r="H11" s="4" t="s">
        <v>4</v>
      </c>
      <c r="I11" s="4" t="s">
        <v>4</v>
      </c>
      <c r="J11" s="4" t="s">
        <v>4</v>
      </c>
      <c r="K11" s="4" t="s">
        <v>4</v>
      </c>
      <c r="L11" s="4" t="s">
        <v>4</v>
      </c>
      <c r="M11" s="223">
        <v>0.8</v>
      </c>
      <c r="N11" s="4" t="s">
        <v>4</v>
      </c>
      <c r="O11" s="4" t="s">
        <v>4</v>
      </c>
    </row>
    <row r="12" spans="1:15" ht="30" x14ac:dyDescent="0.25">
      <c r="A12" s="2" t="s">
        <v>1323</v>
      </c>
      <c r="B12" s="4" t="s">
        <v>4</v>
      </c>
      <c r="C12" s="4" t="s">
        <v>4</v>
      </c>
      <c r="D12" s="4" t="s">
        <v>4</v>
      </c>
      <c r="E12" s="4" t="s">
        <v>4</v>
      </c>
      <c r="F12" s="4" t="s">
        <v>4</v>
      </c>
      <c r="G12" s="4" t="s">
        <v>4</v>
      </c>
      <c r="H12" s="4" t="s">
        <v>4</v>
      </c>
      <c r="I12" s="4" t="s">
        <v>4</v>
      </c>
      <c r="J12" s="4" t="s">
        <v>4</v>
      </c>
      <c r="K12" s="4" t="s">
        <v>4</v>
      </c>
      <c r="L12" s="4" t="s">
        <v>4</v>
      </c>
      <c r="M12" s="4" t="s">
        <v>4</v>
      </c>
      <c r="N12" s="4" t="s">
        <v>1199</v>
      </c>
      <c r="O12" s="4" t="s">
        <v>1117</v>
      </c>
    </row>
    <row r="13" spans="1:15" ht="30" x14ac:dyDescent="0.25">
      <c r="A13" s="2" t="s">
        <v>1324</v>
      </c>
      <c r="B13" s="4" t="s">
        <v>4</v>
      </c>
      <c r="C13" s="4" t="s">
        <v>4</v>
      </c>
      <c r="D13" s="4" t="s">
        <v>4</v>
      </c>
      <c r="E13" s="4" t="s">
        <v>4</v>
      </c>
      <c r="F13" s="4" t="s">
        <v>4</v>
      </c>
      <c r="G13" s="4" t="s">
        <v>4</v>
      </c>
      <c r="H13" s="4" t="s">
        <v>4</v>
      </c>
      <c r="I13" s="4" t="s">
        <v>4</v>
      </c>
      <c r="J13" s="4" t="s">
        <v>4</v>
      </c>
      <c r="K13" s="4" t="s">
        <v>4</v>
      </c>
      <c r="L13" s="4" t="s">
        <v>4</v>
      </c>
      <c r="M13" s="4" t="s">
        <v>4</v>
      </c>
      <c r="N13" s="4" t="s">
        <v>1325</v>
      </c>
      <c r="O13" s="4" t="s">
        <v>1117</v>
      </c>
    </row>
    <row r="14" spans="1:15" ht="45" x14ac:dyDescent="0.25">
      <c r="A14" s="2" t="s">
        <v>1116</v>
      </c>
      <c r="B14" s="4" t="s">
        <v>4</v>
      </c>
      <c r="C14" s="4" t="s">
        <v>4</v>
      </c>
      <c r="D14" s="4" t="s">
        <v>4</v>
      </c>
      <c r="E14" s="4" t="s">
        <v>4</v>
      </c>
      <c r="F14" s="4" t="s">
        <v>4</v>
      </c>
      <c r="G14" s="4" t="s">
        <v>4</v>
      </c>
      <c r="H14" s="4" t="s">
        <v>4</v>
      </c>
      <c r="I14" s="4" t="s">
        <v>4</v>
      </c>
      <c r="J14" s="4" t="s">
        <v>4</v>
      </c>
      <c r="K14" s="4" t="s">
        <v>4</v>
      </c>
      <c r="L14" s="4" t="s">
        <v>4</v>
      </c>
      <c r="M14" s="4" t="s">
        <v>1117</v>
      </c>
      <c r="N14" s="4" t="s">
        <v>4</v>
      </c>
      <c r="O14" s="4" t="s">
        <v>4</v>
      </c>
    </row>
    <row r="15" spans="1:15" x14ac:dyDescent="0.25">
      <c r="A15" s="2" t="s">
        <v>1171</v>
      </c>
      <c r="B15" s="4" t="s">
        <v>4</v>
      </c>
      <c r="C15" s="4" t="s">
        <v>4</v>
      </c>
      <c r="D15" s="4" t="s">
        <v>4</v>
      </c>
      <c r="E15" s="4" t="s">
        <v>4</v>
      </c>
      <c r="F15" s="4" t="s">
        <v>4</v>
      </c>
      <c r="G15" s="4" t="s">
        <v>4</v>
      </c>
      <c r="H15" s="4" t="s">
        <v>4</v>
      </c>
      <c r="I15" s="4" t="s">
        <v>4</v>
      </c>
      <c r="J15" s="4" t="s">
        <v>4</v>
      </c>
      <c r="K15" s="4" t="s">
        <v>4</v>
      </c>
      <c r="L15" s="6">
        <v>1100000000</v>
      </c>
      <c r="M15" s="4" t="s">
        <v>4</v>
      </c>
      <c r="N15" s="4" t="s">
        <v>4</v>
      </c>
      <c r="O15" s="4" t="s">
        <v>4</v>
      </c>
    </row>
    <row r="16" spans="1:15" ht="30" x14ac:dyDescent="0.25">
      <c r="A16" s="2" t="s">
        <v>1311</v>
      </c>
      <c r="B16" s="4" t="s">
        <v>4</v>
      </c>
      <c r="C16" s="4" t="s">
        <v>4</v>
      </c>
      <c r="D16" s="4" t="s">
        <v>4</v>
      </c>
      <c r="E16" s="4" t="s">
        <v>4</v>
      </c>
      <c r="F16" s="4" t="s">
        <v>4</v>
      </c>
      <c r="G16" s="4" t="s">
        <v>4</v>
      </c>
      <c r="H16" s="4" t="s">
        <v>4</v>
      </c>
      <c r="I16" s="4" t="s">
        <v>4</v>
      </c>
      <c r="J16" s="4" t="s">
        <v>4</v>
      </c>
      <c r="K16" s="4" t="s">
        <v>4</v>
      </c>
      <c r="L16" s="4">
        <v>0</v>
      </c>
      <c r="M16" s="4" t="s">
        <v>4</v>
      </c>
      <c r="N16" s="4" t="s">
        <v>4</v>
      </c>
      <c r="O16" s="4" t="s">
        <v>4</v>
      </c>
    </row>
    <row r="17" spans="1:15" x14ac:dyDescent="0.25">
      <c r="A17" s="2" t="s">
        <v>600</v>
      </c>
      <c r="B17" s="4" t="s">
        <v>4</v>
      </c>
      <c r="C17" s="4" t="s">
        <v>4</v>
      </c>
      <c r="D17" s="6">
        <v>845013000</v>
      </c>
      <c r="E17" s="6">
        <v>1006369000</v>
      </c>
      <c r="F17" s="6">
        <v>50016000</v>
      </c>
      <c r="G17" s="6">
        <v>66943000</v>
      </c>
      <c r="H17" s="6">
        <v>698225000</v>
      </c>
      <c r="I17" s="6">
        <v>787982000</v>
      </c>
      <c r="J17" s="6">
        <v>96772000</v>
      </c>
      <c r="K17" s="6">
        <v>151444000</v>
      </c>
      <c r="L17" s="4" t="s">
        <v>4</v>
      </c>
      <c r="M17" s="4" t="s">
        <v>4</v>
      </c>
      <c r="N17" s="4" t="s">
        <v>4</v>
      </c>
      <c r="O17" s="4" t="s">
        <v>4</v>
      </c>
    </row>
    <row r="18" spans="1:15" x14ac:dyDescent="0.25">
      <c r="A18" s="2" t="s">
        <v>601</v>
      </c>
      <c r="B18" s="6">
        <v>-4115000</v>
      </c>
      <c r="C18" s="6">
        <v>-1061000</v>
      </c>
      <c r="D18" s="6">
        <v>-4115000</v>
      </c>
      <c r="E18" s="6">
        <v>-1061000</v>
      </c>
      <c r="F18" s="4" t="s">
        <v>4</v>
      </c>
      <c r="G18" s="4" t="s">
        <v>4</v>
      </c>
      <c r="H18" s="4" t="s">
        <v>4</v>
      </c>
      <c r="I18" s="4" t="s">
        <v>4</v>
      </c>
      <c r="J18" s="4" t="s">
        <v>4</v>
      </c>
      <c r="K18" s="4" t="s">
        <v>4</v>
      </c>
      <c r="L18" s="4" t="s">
        <v>4</v>
      </c>
      <c r="M18" s="4" t="s">
        <v>4</v>
      </c>
      <c r="N18" s="4" t="s">
        <v>4</v>
      </c>
      <c r="O18" s="4" t="s">
        <v>4</v>
      </c>
    </row>
    <row r="19" spans="1:15" x14ac:dyDescent="0.25">
      <c r="A19" s="2" t="s">
        <v>604</v>
      </c>
      <c r="B19" s="8">
        <v>840898000</v>
      </c>
      <c r="C19" s="8">
        <v>1005308000</v>
      </c>
      <c r="D19" s="8">
        <v>840898000</v>
      </c>
      <c r="E19" s="8">
        <v>1005308000</v>
      </c>
      <c r="F19" s="4" t="s">
        <v>4</v>
      </c>
      <c r="G19" s="4" t="s">
        <v>4</v>
      </c>
      <c r="H19" s="4" t="s">
        <v>4</v>
      </c>
      <c r="I19" s="4" t="s">
        <v>4</v>
      </c>
      <c r="J19" s="4" t="s">
        <v>4</v>
      </c>
      <c r="K19" s="4" t="s">
        <v>4</v>
      </c>
      <c r="L19" s="4" t="s">
        <v>4</v>
      </c>
      <c r="M19" s="4" t="s">
        <v>4</v>
      </c>
      <c r="N19" s="4" t="s">
        <v>4</v>
      </c>
      <c r="O19" s="4" t="s">
        <v>4</v>
      </c>
    </row>
  </sheetData>
  <mergeCells count="3">
    <mergeCell ref="A1:A5"/>
    <mergeCell ref="B1:B5"/>
    <mergeCell ref="C1: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0.5703125" bestFit="1" customWidth="1"/>
    <col min="3" max="3" width="31" bestFit="1" customWidth="1"/>
    <col min="4" max="4" width="14.85546875" bestFit="1" customWidth="1"/>
    <col min="5" max="5" width="14.28515625" bestFit="1" customWidth="1"/>
    <col min="6" max="6" width="24" bestFit="1" customWidth="1"/>
    <col min="7" max="7" width="36.5703125" bestFit="1" customWidth="1"/>
    <col min="8" max="8" width="19.140625" bestFit="1" customWidth="1"/>
    <col min="9" max="9" width="22.140625" bestFit="1" customWidth="1"/>
  </cols>
  <sheetData>
    <row r="1" spans="1:9" ht="15" customHeight="1" x14ac:dyDescent="0.25">
      <c r="A1" s="1" t="s">
        <v>144</v>
      </c>
      <c r="B1" s="7" t="s">
        <v>145</v>
      </c>
      <c r="C1" s="7" t="s">
        <v>146</v>
      </c>
      <c r="D1" s="7" t="s">
        <v>147</v>
      </c>
      <c r="E1" s="7" t="s">
        <v>148</v>
      </c>
      <c r="F1" s="7" t="s">
        <v>149</v>
      </c>
      <c r="G1" s="7" t="s">
        <v>150</v>
      </c>
      <c r="H1" s="7" t="s">
        <v>151</v>
      </c>
      <c r="I1" s="7" t="s">
        <v>152</v>
      </c>
    </row>
    <row r="2" spans="1:9" ht="30" x14ac:dyDescent="0.25">
      <c r="A2" s="1" t="s">
        <v>77</v>
      </c>
      <c r="B2" s="7"/>
      <c r="C2" s="7"/>
      <c r="D2" s="7"/>
      <c r="E2" s="7"/>
      <c r="F2" s="7"/>
      <c r="G2" s="7"/>
      <c r="H2" s="7"/>
      <c r="I2" s="7"/>
    </row>
    <row r="3" spans="1:9" x14ac:dyDescent="0.25">
      <c r="A3" s="2" t="s">
        <v>153</v>
      </c>
      <c r="B3" s="8">
        <v>1146550</v>
      </c>
      <c r="C3" s="8">
        <v>1144496</v>
      </c>
      <c r="D3" s="8">
        <v>114068</v>
      </c>
      <c r="E3" s="8">
        <v>835</v>
      </c>
      <c r="F3" s="8">
        <v>1304448</v>
      </c>
      <c r="G3" s="8">
        <v>8094</v>
      </c>
      <c r="H3" s="8">
        <v>-282949</v>
      </c>
      <c r="I3" s="8">
        <v>2054</v>
      </c>
    </row>
    <row r="4" spans="1:9" x14ac:dyDescent="0.25">
      <c r="A4" s="2" t="s">
        <v>154</v>
      </c>
      <c r="B4" s="4" t="s">
        <v>4</v>
      </c>
      <c r="C4" s="4" t="s">
        <v>4</v>
      </c>
      <c r="D4" s="6">
        <v>114000</v>
      </c>
      <c r="E4" s="6">
        <v>83487000</v>
      </c>
      <c r="F4" s="4" t="s">
        <v>4</v>
      </c>
      <c r="G4" s="4" t="s">
        <v>4</v>
      </c>
      <c r="H4" s="4" t="s">
        <v>4</v>
      </c>
      <c r="I4" s="4" t="s">
        <v>4</v>
      </c>
    </row>
    <row r="5" spans="1:9" ht="30" x14ac:dyDescent="0.25">
      <c r="A5" s="3" t="s">
        <v>155</v>
      </c>
      <c r="B5" s="4" t="s">
        <v>4</v>
      </c>
      <c r="C5" s="4" t="s">
        <v>4</v>
      </c>
      <c r="D5" s="4" t="s">
        <v>4</v>
      </c>
      <c r="E5" s="4" t="s">
        <v>4</v>
      </c>
      <c r="F5" s="4" t="s">
        <v>4</v>
      </c>
      <c r="G5" s="4" t="s">
        <v>4</v>
      </c>
      <c r="H5" s="4" t="s">
        <v>4</v>
      </c>
      <c r="I5" s="4" t="s">
        <v>4</v>
      </c>
    </row>
    <row r="6" spans="1:9" x14ac:dyDescent="0.25">
      <c r="A6" s="2" t="s">
        <v>124</v>
      </c>
      <c r="B6" s="6">
        <v>56033</v>
      </c>
      <c r="C6" s="6">
        <v>55165</v>
      </c>
      <c r="D6" s="4" t="s">
        <v>4</v>
      </c>
      <c r="E6" s="4" t="s">
        <v>4</v>
      </c>
      <c r="F6" s="4" t="s">
        <v>4</v>
      </c>
      <c r="G6" s="4" t="s">
        <v>4</v>
      </c>
      <c r="H6" s="6">
        <v>55165</v>
      </c>
      <c r="I6" s="4">
        <v>868</v>
      </c>
    </row>
    <row r="7" spans="1:9" x14ac:dyDescent="0.25">
      <c r="A7" s="2" t="s">
        <v>156</v>
      </c>
      <c r="B7" s="6">
        <v>-27441</v>
      </c>
      <c r="C7" s="6">
        <v>-27441</v>
      </c>
      <c r="D7" s="4" t="s">
        <v>4</v>
      </c>
      <c r="E7" s="4" t="s">
        <v>4</v>
      </c>
      <c r="F7" s="4" t="s">
        <v>4</v>
      </c>
      <c r="G7" s="6">
        <v>-27441</v>
      </c>
      <c r="H7" s="4" t="s">
        <v>4</v>
      </c>
      <c r="I7" s="4" t="s">
        <v>4</v>
      </c>
    </row>
    <row r="8" spans="1:9" x14ac:dyDescent="0.25">
      <c r="A8" s="2" t="s">
        <v>157</v>
      </c>
      <c r="B8" s="4">
        <v>480</v>
      </c>
      <c r="C8" s="4">
        <v>480</v>
      </c>
      <c r="D8" s="4" t="s">
        <v>4</v>
      </c>
      <c r="E8" s="4" t="s">
        <v>4</v>
      </c>
      <c r="F8" s="4">
        <v>480</v>
      </c>
      <c r="G8" s="4" t="s">
        <v>4</v>
      </c>
      <c r="H8" s="4" t="s">
        <v>4</v>
      </c>
      <c r="I8" s="4" t="s">
        <v>4</v>
      </c>
    </row>
    <row r="9" spans="1:9" ht="30" x14ac:dyDescent="0.25">
      <c r="A9" s="2" t="s">
        <v>158</v>
      </c>
      <c r="B9" s="4">
        <v>47</v>
      </c>
      <c r="C9" s="4">
        <v>47</v>
      </c>
      <c r="D9" s="4" t="s">
        <v>4</v>
      </c>
      <c r="E9" s="4" t="s">
        <v>4</v>
      </c>
      <c r="F9" s="4">
        <v>47</v>
      </c>
      <c r="G9" s="4" t="s">
        <v>4</v>
      </c>
      <c r="H9" s="4" t="s">
        <v>4</v>
      </c>
      <c r="I9" s="4" t="s">
        <v>4</v>
      </c>
    </row>
    <row r="10" spans="1:9" ht="30" x14ac:dyDescent="0.25">
      <c r="A10" s="2" t="s">
        <v>159</v>
      </c>
      <c r="B10" s="4" t="s">
        <v>4</v>
      </c>
      <c r="C10" s="4" t="s">
        <v>4</v>
      </c>
      <c r="D10" s="4" t="s">
        <v>4</v>
      </c>
      <c r="E10" s="6">
        <v>4000</v>
      </c>
      <c r="F10" s="4" t="s">
        <v>4</v>
      </c>
      <c r="G10" s="4" t="s">
        <v>4</v>
      </c>
      <c r="H10" s="4" t="s">
        <v>4</v>
      </c>
      <c r="I10" s="4" t="s">
        <v>4</v>
      </c>
    </row>
    <row r="11" spans="1:9" x14ac:dyDescent="0.25">
      <c r="A11" s="2" t="s">
        <v>160</v>
      </c>
      <c r="B11" s="4" t="s">
        <v>4</v>
      </c>
      <c r="C11" s="4" t="s">
        <v>4</v>
      </c>
      <c r="D11" s="4" t="s">
        <v>4</v>
      </c>
      <c r="E11" s="4">
        <v>5</v>
      </c>
      <c r="F11" s="4">
        <v>-5</v>
      </c>
      <c r="G11" s="4" t="s">
        <v>4</v>
      </c>
      <c r="H11" s="4" t="s">
        <v>4</v>
      </c>
      <c r="I11" s="4" t="s">
        <v>4</v>
      </c>
    </row>
    <row r="12" spans="1:9" ht="30" x14ac:dyDescent="0.25">
      <c r="A12" s="2" t="s">
        <v>161</v>
      </c>
      <c r="B12" s="4" t="s">
        <v>4</v>
      </c>
      <c r="C12" s="4" t="s">
        <v>4</v>
      </c>
      <c r="D12" s="4" t="s">
        <v>4</v>
      </c>
      <c r="E12" s="6">
        <v>465000</v>
      </c>
      <c r="F12" s="4" t="s">
        <v>4</v>
      </c>
      <c r="G12" s="4" t="s">
        <v>4</v>
      </c>
      <c r="H12" s="4" t="s">
        <v>4</v>
      </c>
      <c r="I12" s="4" t="s">
        <v>4</v>
      </c>
    </row>
    <row r="13" spans="1:9" x14ac:dyDescent="0.25">
      <c r="A13" s="2" t="s">
        <v>127</v>
      </c>
      <c r="B13" s="6">
        <v>-1852</v>
      </c>
      <c r="C13" s="6">
        <v>-1852</v>
      </c>
      <c r="D13" s="4" t="s">
        <v>4</v>
      </c>
      <c r="E13" s="4" t="s">
        <v>4</v>
      </c>
      <c r="F13" s="6">
        <v>-1852</v>
      </c>
      <c r="G13" s="4" t="s">
        <v>4</v>
      </c>
      <c r="H13" s="4" t="s">
        <v>4</v>
      </c>
      <c r="I13" s="4" t="s">
        <v>4</v>
      </c>
    </row>
    <row r="14" spans="1:9" ht="30" x14ac:dyDescent="0.25">
      <c r="A14" s="2" t="s">
        <v>162</v>
      </c>
      <c r="B14" s="6">
        <v>-2017</v>
      </c>
      <c r="C14" s="4" t="s">
        <v>4</v>
      </c>
      <c r="D14" s="4" t="s">
        <v>4</v>
      </c>
      <c r="E14" s="4" t="s">
        <v>4</v>
      </c>
      <c r="F14" s="4" t="s">
        <v>4</v>
      </c>
      <c r="G14" s="4" t="s">
        <v>4</v>
      </c>
      <c r="H14" s="4" t="s">
        <v>4</v>
      </c>
      <c r="I14" s="6">
        <v>-2017</v>
      </c>
    </row>
    <row r="15" spans="1:9" x14ac:dyDescent="0.25">
      <c r="A15" s="2" t="s">
        <v>163</v>
      </c>
      <c r="B15" s="6">
        <v>1171800</v>
      </c>
      <c r="C15" s="6">
        <v>1170895</v>
      </c>
      <c r="D15" s="6">
        <v>114068</v>
      </c>
      <c r="E15" s="4">
        <v>840</v>
      </c>
      <c r="F15" s="6">
        <v>1303118</v>
      </c>
      <c r="G15" s="6">
        <v>-19347</v>
      </c>
      <c r="H15" s="6">
        <v>-227784</v>
      </c>
      <c r="I15" s="4">
        <v>905</v>
      </c>
    </row>
    <row r="16" spans="1:9" x14ac:dyDescent="0.25">
      <c r="A16" s="2" t="s">
        <v>164</v>
      </c>
      <c r="B16" s="4" t="s">
        <v>4</v>
      </c>
      <c r="C16" s="4" t="s">
        <v>4</v>
      </c>
      <c r="D16" s="6">
        <v>114000</v>
      </c>
      <c r="E16" s="6">
        <v>83956000</v>
      </c>
      <c r="F16" s="4" t="s">
        <v>4</v>
      </c>
      <c r="G16" s="4" t="s">
        <v>4</v>
      </c>
      <c r="H16" s="4" t="s">
        <v>4</v>
      </c>
      <c r="I16" s="4" t="s">
        <v>4</v>
      </c>
    </row>
    <row r="17" spans="1:9" x14ac:dyDescent="0.25">
      <c r="A17" s="2" t="s">
        <v>165</v>
      </c>
      <c r="B17" s="6">
        <v>1311922</v>
      </c>
      <c r="C17" s="6">
        <v>1311141</v>
      </c>
      <c r="D17" s="6">
        <v>114068</v>
      </c>
      <c r="E17" s="4">
        <v>902</v>
      </c>
      <c r="F17" s="6">
        <v>1388641</v>
      </c>
      <c r="G17" s="6">
        <v>-34863</v>
      </c>
      <c r="H17" s="6">
        <v>-157607</v>
      </c>
      <c r="I17" s="4">
        <v>781</v>
      </c>
    </row>
    <row r="18" spans="1:9" x14ac:dyDescent="0.25">
      <c r="A18" s="2" t="s">
        <v>166</v>
      </c>
      <c r="B18" s="4" t="s">
        <v>4</v>
      </c>
      <c r="C18" s="4" t="s">
        <v>4</v>
      </c>
      <c r="D18" s="6">
        <v>114000</v>
      </c>
      <c r="E18" s="6">
        <v>90176000</v>
      </c>
      <c r="F18" s="4" t="s">
        <v>4</v>
      </c>
      <c r="G18" s="4" t="s">
        <v>4</v>
      </c>
      <c r="H18" s="4" t="s">
        <v>4</v>
      </c>
      <c r="I18" s="4" t="s">
        <v>4</v>
      </c>
    </row>
    <row r="19" spans="1:9" ht="30" x14ac:dyDescent="0.25">
      <c r="A19" s="3" t="s">
        <v>155</v>
      </c>
      <c r="B19" s="4" t="s">
        <v>4</v>
      </c>
      <c r="C19" s="4" t="s">
        <v>4</v>
      </c>
      <c r="D19" s="4" t="s">
        <v>4</v>
      </c>
      <c r="E19" s="4" t="s">
        <v>4</v>
      </c>
      <c r="F19" s="4" t="s">
        <v>4</v>
      </c>
      <c r="G19" s="4" t="s">
        <v>4</v>
      </c>
      <c r="H19" s="4" t="s">
        <v>4</v>
      </c>
      <c r="I19" s="4" t="s">
        <v>4</v>
      </c>
    </row>
    <row r="20" spans="1:9" x14ac:dyDescent="0.25">
      <c r="A20" s="2" t="s">
        <v>124</v>
      </c>
      <c r="B20" s="6">
        <v>53984</v>
      </c>
      <c r="C20" s="6">
        <v>53697</v>
      </c>
      <c r="D20" s="4" t="s">
        <v>4</v>
      </c>
      <c r="E20" s="4" t="s">
        <v>4</v>
      </c>
      <c r="F20" s="4" t="s">
        <v>4</v>
      </c>
      <c r="G20" s="4" t="s">
        <v>4</v>
      </c>
      <c r="H20" s="6">
        <v>53697</v>
      </c>
      <c r="I20" s="4">
        <v>287</v>
      </c>
    </row>
    <row r="21" spans="1:9" x14ac:dyDescent="0.25">
      <c r="A21" s="2" t="s">
        <v>156</v>
      </c>
      <c r="B21" s="6">
        <v>32362</v>
      </c>
      <c r="C21" s="6">
        <v>32362</v>
      </c>
      <c r="D21" s="4" t="s">
        <v>4</v>
      </c>
      <c r="E21" s="4" t="s">
        <v>4</v>
      </c>
      <c r="F21" s="4" t="s">
        <v>4</v>
      </c>
      <c r="G21" s="6">
        <v>32362</v>
      </c>
      <c r="H21" s="4" t="s">
        <v>4</v>
      </c>
      <c r="I21" s="4" t="s">
        <v>4</v>
      </c>
    </row>
    <row r="22" spans="1:9" x14ac:dyDescent="0.25">
      <c r="A22" s="2" t="s">
        <v>157</v>
      </c>
      <c r="B22" s="6">
        <v>1979</v>
      </c>
      <c r="C22" s="6">
        <v>1979</v>
      </c>
      <c r="D22" s="4" t="s">
        <v>4</v>
      </c>
      <c r="E22" s="4" t="s">
        <v>4</v>
      </c>
      <c r="F22" s="6">
        <v>1979</v>
      </c>
      <c r="G22" s="4" t="s">
        <v>4</v>
      </c>
      <c r="H22" s="4" t="s">
        <v>4</v>
      </c>
      <c r="I22" s="4" t="s">
        <v>4</v>
      </c>
    </row>
    <row r="23" spans="1:9" ht="30" x14ac:dyDescent="0.25">
      <c r="A23" s="2" t="s">
        <v>158</v>
      </c>
      <c r="B23" s="4">
        <v>115</v>
      </c>
      <c r="C23" s="4">
        <v>115</v>
      </c>
      <c r="D23" s="4" t="s">
        <v>4</v>
      </c>
      <c r="E23" s="4" t="s">
        <v>4</v>
      </c>
      <c r="F23" s="4">
        <v>115</v>
      </c>
      <c r="G23" s="4" t="s">
        <v>4</v>
      </c>
      <c r="H23" s="4" t="s">
        <v>4</v>
      </c>
      <c r="I23" s="4" t="s">
        <v>4</v>
      </c>
    </row>
    <row r="24" spans="1:9" ht="30" x14ac:dyDescent="0.25">
      <c r="A24" s="2" t="s">
        <v>159</v>
      </c>
      <c r="B24" s="4" t="s">
        <v>4</v>
      </c>
      <c r="C24" s="4" t="s">
        <v>4</v>
      </c>
      <c r="D24" s="4" t="s">
        <v>4</v>
      </c>
      <c r="E24" s="6">
        <v>5000</v>
      </c>
      <c r="F24" s="4" t="s">
        <v>4</v>
      </c>
      <c r="G24" s="4" t="s">
        <v>4</v>
      </c>
      <c r="H24" s="4" t="s">
        <v>4</v>
      </c>
      <c r="I24" s="4" t="s">
        <v>4</v>
      </c>
    </row>
    <row r="25" spans="1:9" x14ac:dyDescent="0.25">
      <c r="A25" s="2" t="s">
        <v>127</v>
      </c>
      <c r="B25" s="6">
        <v>-2852</v>
      </c>
      <c r="C25" s="6">
        <v>-2852</v>
      </c>
      <c r="D25" s="4" t="s">
        <v>4</v>
      </c>
      <c r="E25" s="4" t="s">
        <v>4</v>
      </c>
      <c r="F25" s="6">
        <v>-2852</v>
      </c>
      <c r="G25" s="4" t="s">
        <v>4</v>
      </c>
      <c r="H25" s="4" t="s">
        <v>4</v>
      </c>
      <c r="I25" s="4" t="s">
        <v>4</v>
      </c>
    </row>
    <row r="26" spans="1:9" ht="30" x14ac:dyDescent="0.25">
      <c r="A26" s="2" t="s">
        <v>162</v>
      </c>
      <c r="B26" s="4">
        <v>-348</v>
      </c>
      <c r="C26" s="4" t="s">
        <v>4</v>
      </c>
      <c r="D26" s="4" t="s">
        <v>4</v>
      </c>
      <c r="E26" s="4" t="s">
        <v>4</v>
      </c>
      <c r="F26" s="4" t="s">
        <v>4</v>
      </c>
      <c r="G26" s="4" t="s">
        <v>4</v>
      </c>
      <c r="H26" s="4" t="s">
        <v>4</v>
      </c>
      <c r="I26" s="4">
        <v>-348</v>
      </c>
    </row>
    <row r="27" spans="1:9" x14ac:dyDescent="0.25">
      <c r="A27" s="2" t="s">
        <v>167</v>
      </c>
      <c r="B27" s="8">
        <v>1397162</v>
      </c>
      <c r="C27" s="8">
        <v>1396442</v>
      </c>
      <c r="D27" s="8">
        <v>114068</v>
      </c>
      <c r="E27" s="8">
        <v>902</v>
      </c>
      <c r="F27" s="8">
        <v>1387883</v>
      </c>
      <c r="G27" s="8">
        <v>-2501</v>
      </c>
      <c r="H27" s="8">
        <v>-103910</v>
      </c>
      <c r="I27" s="8">
        <v>720</v>
      </c>
    </row>
    <row r="28" spans="1:9" x14ac:dyDescent="0.25">
      <c r="A28" s="2" t="s">
        <v>168</v>
      </c>
      <c r="B28" s="4" t="s">
        <v>4</v>
      </c>
      <c r="C28" s="4" t="s">
        <v>4</v>
      </c>
      <c r="D28" s="6">
        <v>114000</v>
      </c>
      <c r="E28" s="6">
        <v>90181000</v>
      </c>
      <c r="F28" s="4" t="s">
        <v>4</v>
      </c>
      <c r="G28" s="4" t="s">
        <v>4</v>
      </c>
      <c r="H28" s="4" t="s">
        <v>4</v>
      </c>
      <c r="I2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7109375" bestFit="1" customWidth="1"/>
  </cols>
  <sheetData>
    <row r="1" spans="1:4" ht="30" customHeight="1" x14ac:dyDescent="0.25">
      <c r="A1" s="7" t="s">
        <v>1326</v>
      </c>
      <c r="B1" s="1" t="s">
        <v>95</v>
      </c>
      <c r="C1" s="1" t="s">
        <v>1</v>
      </c>
      <c r="D1" s="1"/>
    </row>
    <row r="2" spans="1:4" x14ac:dyDescent="0.25">
      <c r="A2" s="7"/>
      <c r="B2" s="1" t="s">
        <v>2</v>
      </c>
      <c r="C2" s="1" t="s">
        <v>2</v>
      </c>
      <c r="D2" s="1" t="s">
        <v>27</v>
      </c>
    </row>
    <row r="3" spans="1:4" x14ac:dyDescent="0.25">
      <c r="A3" s="2" t="s">
        <v>1054</v>
      </c>
      <c r="B3" s="4" t="s">
        <v>4</v>
      </c>
      <c r="C3" s="4" t="s">
        <v>4</v>
      </c>
      <c r="D3" s="4" t="s">
        <v>4</v>
      </c>
    </row>
    <row r="4" spans="1:4" ht="45" x14ac:dyDescent="0.25">
      <c r="A4" s="3" t="s">
        <v>1327</v>
      </c>
      <c r="B4" s="4" t="s">
        <v>4</v>
      </c>
      <c r="C4" s="4" t="s">
        <v>4</v>
      </c>
      <c r="D4" s="4" t="s">
        <v>4</v>
      </c>
    </row>
    <row r="5" spans="1:4" x14ac:dyDescent="0.25">
      <c r="A5" s="2" t="s">
        <v>463</v>
      </c>
      <c r="B5" s="8">
        <v>595218000</v>
      </c>
      <c r="C5" s="8">
        <v>595218000</v>
      </c>
      <c r="D5" s="8">
        <v>729156000</v>
      </c>
    </row>
    <row r="6" spans="1:4" x14ac:dyDescent="0.25">
      <c r="A6" s="2" t="s">
        <v>464</v>
      </c>
      <c r="B6" s="6">
        <v>874589000</v>
      </c>
      <c r="C6" s="6">
        <v>874589000</v>
      </c>
      <c r="D6" s="6">
        <v>1022514000</v>
      </c>
    </row>
    <row r="7" spans="1:4" ht="30" x14ac:dyDescent="0.25">
      <c r="A7" s="3" t="s">
        <v>1328</v>
      </c>
      <c r="B7" s="4" t="s">
        <v>4</v>
      </c>
      <c r="C7" s="4" t="s">
        <v>4</v>
      </c>
      <c r="D7" s="4" t="s">
        <v>4</v>
      </c>
    </row>
    <row r="8" spans="1:4" x14ac:dyDescent="0.25">
      <c r="A8" s="2" t="s">
        <v>466</v>
      </c>
      <c r="B8" s="6">
        <v>176469000</v>
      </c>
      <c r="C8" s="6">
        <v>156548000</v>
      </c>
      <c r="D8" s="4" t="s">
        <v>4</v>
      </c>
    </row>
    <row r="9" spans="1:4" x14ac:dyDescent="0.25">
      <c r="A9" s="2" t="s">
        <v>467</v>
      </c>
      <c r="B9" s="6">
        <v>26871000</v>
      </c>
      <c r="C9" s="6">
        <v>57581000</v>
      </c>
      <c r="D9" s="4" t="s">
        <v>4</v>
      </c>
    </row>
    <row r="10" spans="1:4" x14ac:dyDescent="0.25">
      <c r="A10" s="2" t="s">
        <v>609</v>
      </c>
      <c r="B10" s="6">
        <v>111000</v>
      </c>
      <c r="C10" s="6">
        <v>5372000</v>
      </c>
      <c r="D10" s="4" t="s">
        <v>4</v>
      </c>
    </row>
    <row r="11" spans="1:4" x14ac:dyDescent="0.25">
      <c r="A11" s="2" t="s">
        <v>473</v>
      </c>
      <c r="B11" s="6">
        <v>-17310000</v>
      </c>
      <c r="C11" s="6">
        <v>-33360000</v>
      </c>
      <c r="D11" s="4" t="s">
        <v>4</v>
      </c>
    </row>
    <row r="12" spans="1:4" x14ac:dyDescent="0.25">
      <c r="A12" s="2" t="s">
        <v>478</v>
      </c>
      <c r="B12" s="6">
        <v>186141000</v>
      </c>
      <c r="C12" s="6">
        <v>186141000</v>
      </c>
      <c r="D12" s="4" t="s">
        <v>4</v>
      </c>
    </row>
    <row r="13" spans="1:4" x14ac:dyDescent="0.25">
      <c r="A13" s="2" t="s">
        <v>1232</v>
      </c>
      <c r="B13" s="8">
        <v>389700000</v>
      </c>
      <c r="C13" s="8">
        <v>389700000</v>
      </c>
      <c r="D13" s="8">
        <v>5179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1329</v>
      </c>
      <c r="B1" s="1" t="s">
        <v>95</v>
      </c>
      <c r="C1" s="1" t="s">
        <v>1</v>
      </c>
      <c r="D1" s="1"/>
    </row>
    <row r="2" spans="1:4" ht="30" x14ac:dyDescent="0.25">
      <c r="A2" s="1" t="s">
        <v>26</v>
      </c>
      <c r="B2" s="1" t="s">
        <v>2</v>
      </c>
      <c r="C2" s="1" t="s">
        <v>2</v>
      </c>
      <c r="D2" s="1" t="s">
        <v>27</v>
      </c>
    </row>
    <row r="3" spans="1:4" x14ac:dyDescent="0.25">
      <c r="A3" s="3" t="s">
        <v>1166</v>
      </c>
      <c r="B3" s="4" t="s">
        <v>4</v>
      </c>
      <c r="C3" s="4" t="s">
        <v>4</v>
      </c>
      <c r="D3" s="4" t="s">
        <v>4</v>
      </c>
    </row>
    <row r="4" spans="1:4" x14ac:dyDescent="0.25">
      <c r="A4" s="2" t="s">
        <v>1330</v>
      </c>
      <c r="B4" s="8">
        <v>939892</v>
      </c>
      <c r="C4" s="8">
        <v>939892</v>
      </c>
      <c r="D4" s="8">
        <v>1070193</v>
      </c>
    </row>
    <row r="5" spans="1:4" ht="30" x14ac:dyDescent="0.25">
      <c r="A5" s="2" t="s">
        <v>1237</v>
      </c>
      <c r="B5" s="6">
        <v>463200</v>
      </c>
      <c r="C5" s="6">
        <v>463200</v>
      </c>
      <c r="D5" s="6">
        <v>729189</v>
      </c>
    </row>
    <row r="6" spans="1:4" x14ac:dyDescent="0.25">
      <c r="A6" s="2" t="s">
        <v>1238</v>
      </c>
      <c r="B6" s="6">
        <v>137239</v>
      </c>
      <c r="C6" s="6">
        <v>137239</v>
      </c>
      <c r="D6" s="4">
        <v>882</v>
      </c>
    </row>
    <row r="7" spans="1:4" x14ac:dyDescent="0.25">
      <c r="A7" s="2" t="s">
        <v>1239</v>
      </c>
      <c r="B7" s="6">
        <v>600439</v>
      </c>
      <c r="C7" s="6">
        <v>600439</v>
      </c>
      <c r="D7" s="6">
        <v>730071</v>
      </c>
    </row>
    <row r="8" spans="1:4" x14ac:dyDescent="0.25">
      <c r="A8" s="2" t="s">
        <v>1240</v>
      </c>
      <c r="B8" s="6">
        <v>3914</v>
      </c>
      <c r="C8" s="6">
        <v>3914</v>
      </c>
      <c r="D8" s="4">
        <v>882</v>
      </c>
    </row>
    <row r="9" spans="1:4" x14ac:dyDescent="0.25">
      <c r="A9" s="2" t="s">
        <v>1242</v>
      </c>
      <c r="B9" s="6">
        <v>627514</v>
      </c>
      <c r="C9" s="6">
        <v>665257</v>
      </c>
      <c r="D9" s="4" t="s">
        <v>4</v>
      </c>
    </row>
    <row r="10" spans="1:4" x14ac:dyDescent="0.25">
      <c r="A10" s="2" t="s">
        <v>1243</v>
      </c>
      <c r="B10" s="6">
        <v>16634</v>
      </c>
      <c r="C10" s="6">
        <v>16634</v>
      </c>
      <c r="D10" s="6">
        <v>1797</v>
      </c>
    </row>
    <row r="11" spans="1:4" x14ac:dyDescent="0.25">
      <c r="A11" s="2" t="s">
        <v>492</v>
      </c>
      <c r="B11" s="4" t="s">
        <v>4</v>
      </c>
      <c r="C11" s="4" t="s">
        <v>4</v>
      </c>
      <c r="D11" s="4" t="s">
        <v>4</v>
      </c>
    </row>
    <row r="12" spans="1:4" x14ac:dyDescent="0.25">
      <c r="A12" s="3" t="s">
        <v>1166</v>
      </c>
      <c r="B12" s="4" t="s">
        <v>4</v>
      </c>
      <c r="C12" s="4" t="s">
        <v>4</v>
      </c>
      <c r="D12" s="4" t="s">
        <v>4</v>
      </c>
    </row>
    <row r="13" spans="1:4" x14ac:dyDescent="0.25">
      <c r="A13" s="2" t="s">
        <v>1330</v>
      </c>
      <c r="B13" s="6">
        <v>32119</v>
      </c>
      <c r="C13" s="6">
        <v>32119</v>
      </c>
      <c r="D13" s="6">
        <v>43957</v>
      </c>
    </row>
    <row r="14" spans="1:4" ht="30" x14ac:dyDescent="0.25">
      <c r="A14" s="2" t="s">
        <v>1237</v>
      </c>
      <c r="B14" s="6">
        <v>11877</v>
      </c>
      <c r="C14" s="6">
        <v>11877</v>
      </c>
      <c r="D14" s="6">
        <v>28611</v>
      </c>
    </row>
    <row r="15" spans="1:4" x14ac:dyDescent="0.25">
      <c r="A15" s="2" t="s">
        <v>1238</v>
      </c>
      <c r="B15" s="6">
        <v>7051</v>
      </c>
      <c r="C15" s="6">
        <v>7051</v>
      </c>
      <c r="D15" s="4" t="s">
        <v>4</v>
      </c>
    </row>
    <row r="16" spans="1:4" x14ac:dyDescent="0.25">
      <c r="A16" s="2" t="s">
        <v>1239</v>
      </c>
      <c r="B16" s="6">
        <v>18928</v>
      </c>
      <c r="C16" s="6">
        <v>18928</v>
      </c>
      <c r="D16" s="6">
        <v>28611</v>
      </c>
    </row>
    <row r="17" spans="1:4" x14ac:dyDescent="0.25">
      <c r="A17" s="2" t="s">
        <v>1240</v>
      </c>
      <c r="B17" s="4">
        <v>108</v>
      </c>
      <c r="C17" s="4">
        <v>108</v>
      </c>
      <c r="D17" s="4" t="s">
        <v>4</v>
      </c>
    </row>
    <row r="18" spans="1:4" x14ac:dyDescent="0.25">
      <c r="A18" s="2" t="s">
        <v>1242</v>
      </c>
      <c r="B18" s="6">
        <v>20585</v>
      </c>
      <c r="C18" s="6">
        <v>23770</v>
      </c>
      <c r="D18" s="4" t="s">
        <v>4</v>
      </c>
    </row>
    <row r="19" spans="1:4" x14ac:dyDescent="0.25">
      <c r="A19" s="2" t="s">
        <v>1243</v>
      </c>
      <c r="B19" s="6">
        <v>1141</v>
      </c>
      <c r="C19" s="6">
        <v>1141</v>
      </c>
      <c r="D19" s="4">
        <v>91</v>
      </c>
    </row>
    <row r="20" spans="1:4" x14ac:dyDescent="0.25">
      <c r="A20" s="2" t="s">
        <v>493</v>
      </c>
      <c r="B20" s="4" t="s">
        <v>4</v>
      </c>
      <c r="C20" s="4" t="s">
        <v>4</v>
      </c>
      <c r="D20" s="4" t="s">
        <v>4</v>
      </c>
    </row>
    <row r="21" spans="1:4" x14ac:dyDescent="0.25">
      <c r="A21" s="3" t="s">
        <v>1166</v>
      </c>
      <c r="B21" s="4" t="s">
        <v>4</v>
      </c>
      <c r="C21" s="4" t="s">
        <v>4</v>
      </c>
      <c r="D21" s="4" t="s">
        <v>4</v>
      </c>
    </row>
    <row r="22" spans="1:4" x14ac:dyDescent="0.25">
      <c r="A22" s="2" t="s">
        <v>1330</v>
      </c>
      <c r="B22" s="6">
        <v>16091</v>
      </c>
      <c r="C22" s="6">
        <v>16091</v>
      </c>
      <c r="D22" s="6">
        <v>16280</v>
      </c>
    </row>
    <row r="23" spans="1:4" ht="30" x14ac:dyDescent="0.25">
      <c r="A23" s="2" t="s">
        <v>1237</v>
      </c>
      <c r="B23" s="6">
        <v>3124</v>
      </c>
      <c r="C23" s="6">
        <v>3124</v>
      </c>
      <c r="D23" s="6">
        <v>9008</v>
      </c>
    </row>
    <row r="24" spans="1:4" x14ac:dyDescent="0.25">
      <c r="A24" s="2" t="s">
        <v>1238</v>
      </c>
      <c r="B24" s="6">
        <v>5284</v>
      </c>
      <c r="C24" s="6">
        <v>5284</v>
      </c>
      <c r="D24" s="4">
        <v>882</v>
      </c>
    </row>
    <row r="25" spans="1:4" x14ac:dyDescent="0.25">
      <c r="A25" s="2" t="s">
        <v>1239</v>
      </c>
      <c r="B25" s="6">
        <v>8408</v>
      </c>
      <c r="C25" s="6">
        <v>8408</v>
      </c>
      <c r="D25" s="6">
        <v>9890</v>
      </c>
    </row>
    <row r="26" spans="1:4" x14ac:dyDescent="0.25">
      <c r="A26" s="2" t="s">
        <v>1240</v>
      </c>
      <c r="B26" s="4">
        <v>883</v>
      </c>
      <c r="C26" s="4">
        <v>883</v>
      </c>
      <c r="D26" s="4">
        <v>882</v>
      </c>
    </row>
    <row r="27" spans="1:4" x14ac:dyDescent="0.25">
      <c r="A27" s="2" t="s">
        <v>1242</v>
      </c>
      <c r="B27" s="6">
        <v>8688</v>
      </c>
      <c r="C27" s="6">
        <v>9149</v>
      </c>
      <c r="D27" s="4" t="s">
        <v>4</v>
      </c>
    </row>
    <row r="28" spans="1:4" x14ac:dyDescent="0.25">
      <c r="A28" s="2" t="s">
        <v>1243</v>
      </c>
      <c r="B28" s="4">
        <v>954</v>
      </c>
      <c r="C28" s="4">
        <v>954</v>
      </c>
      <c r="D28" s="4">
        <v>882</v>
      </c>
    </row>
    <row r="29" spans="1:4" x14ac:dyDescent="0.25">
      <c r="A29" s="2" t="s">
        <v>495</v>
      </c>
      <c r="B29" s="4" t="s">
        <v>4</v>
      </c>
      <c r="C29" s="4" t="s">
        <v>4</v>
      </c>
      <c r="D29" s="4" t="s">
        <v>4</v>
      </c>
    </row>
    <row r="30" spans="1:4" x14ac:dyDescent="0.25">
      <c r="A30" s="3" t="s">
        <v>1166</v>
      </c>
      <c r="B30" s="4" t="s">
        <v>4</v>
      </c>
      <c r="C30" s="4" t="s">
        <v>4</v>
      </c>
      <c r="D30" s="4" t="s">
        <v>4</v>
      </c>
    </row>
    <row r="31" spans="1:4" x14ac:dyDescent="0.25">
      <c r="A31" s="2" t="s">
        <v>1330</v>
      </c>
      <c r="B31" s="6">
        <v>480651</v>
      </c>
      <c r="C31" s="6">
        <v>480651</v>
      </c>
      <c r="D31" s="6">
        <v>528825</v>
      </c>
    </row>
    <row r="32" spans="1:4" ht="30" x14ac:dyDescent="0.25">
      <c r="A32" s="2" t="s">
        <v>1237</v>
      </c>
      <c r="B32" s="6">
        <v>221909</v>
      </c>
      <c r="C32" s="6">
        <v>221909</v>
      </c>
      <c r="D32" s="6">
        <v>365346</v>
      </c>
    </row>
    <row r="33" spans="1:4" x14ac:dyDescent="0.25">
      <c r="A33" s="2" t="s">
        <v>1238</v>
      </c>
      <c r="B33" s="6">
        <v>93668</v>
      </c>
      <c r="C33" s="6">
        <v>93668</v>
      </c>
      <c r="D33" s="4" t="s">
        <v>4</v>
      </c>
    </row>
    <row r="34" spans="1:4" x14ac:dyDescent="0.25">
      <c r="A34" s="2" t="s">
        <v>1239</v>
      </c>
      <c r="B34" s="6">
        <v>315577</v>
      </c>
      <c r="C34" s="6">
        <v>315577</v>
      </c>
      <c r="D34" s="6">
        <v>365346</v>
      </c>
    </row>
    <row r="35" spans="1:4" x14ac:dyDescent="0.25">
      <c r="A35" s="2" t="s">
        <v>1240</v>
      </c>
      <c r="B35" s="6">
        <v>1186</v>
      </c>
      <c r="C35" s="6">
        <v>1186</v>
      </c>
      <c r="D35" s="4" t="s">
        <v>4</v>
      </c>
    </row>
    <row r="36" spans="1:4" x14ac:dyDescent="0.25">
      <c r="A36" s="2" t="s">
        <v>1242</v>
      </c>
      <c r="B36" s="6">
        <v>327508</v>
      </c>
      <c r="C36" s="6">
        <v>340462</v>
      </c>
      <c r="D36" s="4" t="s">
        <v>4</v>
      </c>
    </row>
    <row r="37" spans="1:4" x14ac:dyDescent="0.25">
      <c r="A37" s="2" t="s">
        <v>1243</v>
      </c>
      <c r="B37" s="6">
        <v>10910</v>
      </c>
      <c r="C37" s="6">
        <v>10910</v>
      </c>
      <c r="D37" s="4">
        <v>40</v>
      </c>
    </row>
    <row r="38" spans="1:4" x14ac:dyDescent="0.25">
      <c r="A38" s="2" t="s">
        <v>496</v>
      </c>
      <c r="B38" s="4" t="s">
        <v>4</v>
      </c>
      <c r="C38" s="4" t="s">
        <v>4</v>
      </c>
      <c r="D38" s="4" t="s">
        <v>4</v>
      </c>
    </row>
    <row r="39" spans="1:4" x14ac:dyDescent="0.25">
      <c r="A39" s="3" t="s">
        <v>1166</v>
      </c>
      <c r="B39" s="4" t="s">
        <v>4</v>
      </c>
      <c r="C39" s="4" t="s">
        <v>4</v>
      </c>
      <c r="D39" s="4" t="s">
        <v>4</v>
      </c>
    </row>
    <row r="40" spans="1:4" x14ac:dyDescent="0.25">
      <c r="A40" s="2" t="s">
        <v>1330</v>
      </c>
      <c r="B40" s="6">
        <v>269049</v>
      </c>
      <c r="C40" s="6">
        <v>269049</v>
      </c>
      <c r="D40" s="6">
        <v>289094</v>
      </c>
    </row>
    <row r="41" spans="1:4" ht="30" x14ac:dyDescent="0.25">
      <c r="A41" s="2" t="s">
        <v>1237</v>
      </c>
      <c r="B41" s="6">
        <v>159048</v>
      </c>
      <c r="C41" s="6">
        <v>159048</v>
      </c>
      <c r="D41" s="6">
        <v>199581</v>
      </c>
    </row>
    <row r="42" spans="1:4" x14ac:dyDescent="0.25">
      <c r="A42" s="2" t="s">
        <v>1238</v>
      </c>
      <c r="B42" s="6">
        <v>16820</v>
      </c>
      <c r="C42" s="6">
        <v>16820</v>
      </c>
      <c r="D42" s="4" t="s">
        <v>4</v>
      </c>
    </row>
    <row r="43" spans="1:4" x14ac:dyDescent="0.25">
      <c r="A43" s="2" t="s">
        <v>1239</v>
      </c>
      <c r="B43" s="6">
        <v>175868</v>
      </c>
      <c r="C43" s="6">
        <v>175868</v>
      </c>
      <c r="D43" s="6">
        <v>199581</v>
      </c>
    </row>
    <row r="44" spans="1:4" x14ac:dyDescent="0.25">
      <c r="A44" s="2" t="s">
        <v>1240</v>
      </c>
      <c r="B44" s="6">
        <v>1355</v>
      </c>
      <c r="C44" s="6">
        <v>1355</v>
      </c>
      <c r="D44" s="4" t="s">
        <v>4</v>
      </c>
    </row>
    <row r="45" spans="1:4" x14ac:dyDescent="0.25">
      <c r="A45" s="2" t="s">
        <v>1242</v>
      </c>
      <c r="B45" s="6">
        <v>182264</v>
      </c>
      <c r="C45" s="6">
        <v>187725</v>
      </c>
      <c r="D45" s="4" t="s">
        <v>4</v>
      </c>
    </row>
    <row r="46" spans="1:4" x14ac:dyDescent="0.25">
      <c r="A46" s="2" t="s">
        <v>1243</v>
      </c>
      <c r="B46" s="6">
        <v>1710</v>
      </c>
      <c r="C46" s="6">
        <v>1710</v>
      </c>
      <c r="D46" s="4">
        <v>209</v>
      </c>
    </row>
    <row r="47" spans="1:4" x14ac:dyDescent="0.25">
      <c r="A47" s="2" t="s">
        <v>498</v>
      </c>
      <c r="B47" s="4" t="s">
        <v>4</v>
      </c>
      <c r="C47" s="4" t="s">
        <v>4</v>
      </c>
      <c r="D47" s="4" t="s">
        <v>4</v>
      </c>
    </row>
    <row r="48" spans="1:4" x14ac:dyDescent="0.25">
      <c r="A48" s="3" t="s">
        <v>1166</v>
      </c>
      <c r="B48" s="4" t="s">
        <v>4</v>
      </c>
      <c r="C48" s="4" t="s">
        <v>4</v>
      </c>
      <c r="D48" s="4" t="s">
        <v>4</v>
      </c>
    </row>
    <row r="49" spans="1:4" x14ac:dyDescent="0.25">
      <c r="A49" s="2" t="s">
        <v>1330</v>
      </c>
      <c r="B49" s="6">
        <v>4929</v>
      </c>
      <c r="C49" s="6">
        <v>4929</v>
      </c>
      <c r="D49" s="6">
        <v>8920</v>
      </c>
    </row>
    <row r="50" spans="1:4" ht="30" x14ac:dyDescent="0.25">
      <c r="A50" s="2" t="s">
        <v>1237</v>
      </c>
      <c r="B50" s="6">
        <v>1905</v>
      </c>
      <c r="C50" s="6">
        <v>1905</v>
      </c>
      <c r="D50" s="6">
        <v>5280</v>
      </c>
    </row>
    <row r="51" spans="1:4" x14ac:dyDescent="0.25">
      <c r="A51" s="2" t="s">
        <v>1238</v>
      </c>
      <c r="B51" s="6">
        <v>1170</v>
      </c>
      <c r="C51" s="6">
        <v>1170</v>
      </c>
      <c r="D51" s="4" t="s">
        <v>4</v>
      </c>
    </row>
    <row r="52" spans="1:4" x14ac:dyDescent="0.25">
      <c r="A52" s="2" t="s">
        <v>1239</v>
      </c>
      <c r="B52" s="6">
        <v>3075</v>
      </c>
      <c r="C52" s="6">
        <v>3075</v>
      </c>
      <c r="D52" s="6">
        <v>5280</v>
      </c>
    </row>
    <row r="53" spans="1:4" x14ac:dyDescent="0.25">
      <c r="A53" s="2" t="s">
        <v>1240</v>
      </c>
      <c r="B53" s="4">
        <v>5</v>
      </c>
      <c r="C53" s="4">
        <v>5</v>
      </c>
      <c r="D53" s="4" t="s">
        <v>4</v>
      </c>
    </row>
    <row r="54" spans="1:4" x14ac:dyDescent="0.25">
      <c r="A54" s="2" t="s">
        <v>1242</v>
      </c>
      <c r="B54" s="6">
        <v>3669</v>
      </c>
      <c r="C54" s="6">
        <v>4178</v>
      </c>
      <c r="D54" s="4" t="s">
        <v>4</v>
      </c>
    </row>
    <row r="55" spans="1:4" x14ac:dyDescent="0.25">
      <c r="A55" s="2" t="s">
        <v>1243</v>
      </c>
      <c r="B55" s="6">
        <v>1905</v>
      </c>
      <c r="C55" s="6">
        <v>1905</v>
      </c>
      <c r="D55" s="4">
        <v>575</v>
      </c>
    </row>
    <row r="56" spans="1:4" ht="30" x14ac:dyDescent="0.25">
      <c r="A56" s="2" t="s">
        <v>499</v>
      </c>
      <c r="B56" s="4" t="s">
        <v>4</v>
      </c>
      <c r="C56" s="4" t="s">
        <v>4</v>
      </c>
      <c r="D56" s="4" t="s">
        <v>4</v>
      </c>
    </row>
    <row r="57" spans="1:4" x14ac:dyDescent="0.25">
      <c r="A57" s="3" t="s">
        <v>1166</v>
      </c>
      <c r="B57" s="4" t="s">
        <v>4</v>
      </c>
      <c r="C57" s="4" t="s">
        <v>4</v>
      </c>
      <c r="D57" s="4" t="s">
        <v>4</v>
      </c>
    </row>
    <row r="58" spans="1:4" x14ac:dyDescent="0.25">
      <c r="A58" s="2" t="s">
        <v>1330</v>
      </c>
      <c r="B58" s="6">
        <v>137053</v>
      </c>
      <c r="C58" s="6">
        <v>137053</v>
      </c>
      <c r="D58" s="6">
        <v>183117</v>
      </c>
    </row>
    <row r="59" spans="1:4" ht="30" x14ac:dyDescent="0.25">
      <c r="A59" s="2" t="s">
        <v>1237</v>
      </c>
      <c r="B59" s="6">
        <v>65337</v>
      </c>
      <c r="C59" s="6">
        <v>65337</v>
      </c>
      <c r="D59" s="6">
        <v>121363</v>
      </c>
    </row>
    <row r="60" spans="1:4" x14ac:dyDescent="0.25">
      <c r="A60" s="2" t="s">
        <v>1238</v>
      </c>
      <c r="B60" s="6">
        <v>13246</v>
      </c>
      <c r="C60" s="6">
        <v>13246</v>
      </c>
      <c r="D60" s="4" t="s">
        <v>4</v>
      </c>
    </row>
    <row r="61" spans="1:4" x14ac:dyDescent="0.25">
      <c r="A61" s="2" t="s">
        <v>1239</v>
      </c>
      <c r="B61" s="6">
        <v>78583</v>
      </c>
      <c r="C61" s="6">
        <v>78583</v>
      </c>
      <c r="D61" s="6">
        <v>121363</v>
      </c>
    </row>
    <row r="62" spans="1:4" x14ac:dyDescent="0.25">
      <c r="A62" s="2" t="s">
        <v>1240</v>
      </c>
      <c r="B62" s="4">
        <v>377</v>
      </c>
      <c r="C62" s="4">
        <v>377</v>
      </c>
      <c r="D62" s="4" t="s">
        <v>4</v>
      </c>
    </row>
    <row r="63" spans="1:4" x14ac:dyDescent="0.25">
      <c r="A63" s="2" t="s">
        <v>1242</v>
      </c>
      <c r="B63" s="6">
        <v>84800</v>
      </c>
      <c r="C63" s="6">
        <v>99973</v>
      </c>
      <c r="D63" s="4" t="s">
        <v>4</v>
      </c>
    </row>
    <row r="64" spans="1:4" x14ac:dyDescent="0.25">
      <c r="A64" s="2" t="s">
        <v>1243</v>
      </c>
      <c r="B64" s="4">
        <v>14</v>
      </c>
      <c r="C64" s="4">
        <v>14</v>
      </c>
      <c r="D64" s="4" t="s">
        <v>4</v>
      </c>
    </row>
    <row r="65" spans="1:4" x14ac:dyDescent="0.25">
      <c r="A65" s="2" t="s">
        <v>1166</v>
      </c>
      <c r="B65" s="4" t="s">
        <v>4</v>
      </c>
      <c r="C65" s="4" t="s">
        <v>4</v>
      </c>
      <c r="D65" s="4" t="s">
        <v>4</v>
      </c>
    </row>
    <row r="66" spans="1:4" x14ac:dyDescent="0.25">
      <c r="A66" s="3" t="s">
        <v>1166</v>
      </c>
      <c r="B66" s="4" t="s">
        <v>4</v>
      </c>
      <c r="C66" s="4" t="s">
        <v>4</v>
      </c>
      <c r="D66" s="4" t="s">
        <v>4</v>
      </c>
    </row>
    <row r="67" spans="1:4" x14ac:dyDescent="0.25">
      <c r="A67" s="2" t="s">
        <v>1243</v>
      </c>
      <c r="B67" s="8">
        <v>11400</v>
      </c>
      <c r="C67" s="8">
        <v>11400</v>
      </c>
      <c r="D67" s="4" t="s">
        <v>4</v>
      </c>
    </row>
    <row r="68" spans="1:4" x14ac:dyDescent="0.25">
      <c r="A68" s="2" t="s">
        <v>1331</v>
      </c>
      <c r="B68" s="4" t="s">
        <v>4</v>
      </c>
      <c r="C68" s="4">
        <v>0</v>
      </c>
      <c r="D68"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32</v>
      </c>
      <c r="B1" s="7" t="s">
        <v>2</v>
      </c>
      <c r="C1" s="7" t="s">
        <v>27</v>
      </c>
    </row>
    <row r="2" spans="1:3" ht="30" x14ac:dyDescent="0.25">
      <c r="A2" s="1" t="s">
        <v>26</v>
      </c>
      <c r="B2" s="7"/>
      <c r="C2" s="7"/>
    </row>
    <row r="3" spans="1:3" ht="30" x14ac:dyDescent="0.25">
      <c r="A3" s="3" t="s">
        <v>592</v>
      </c>
      <c r="B3" s="4" t="s">
        <v>4</v>
      </c>
      <c r="C3" s="4" t="s">
        <v>4</v>
      </c>
    </row>
    <row r="4" spans="1:3" x14ac:dyDescent="0.25">
      <c r="A4" s="2" t="s">
        <v>1222</v>
      </c>
      <c r="B4" s="8">
        <v>3714837</v>
      </c>
      <c r="C4" s="8">
        <v>3514646</v>
      </c>
    </row>
    <row r="5" spans="1:3" x14ac:dyDescent="0.25">
      <c r="A5" s="2" t="s">
        <v>1048</v>
      </c>
      <c r="B5" s="4" t="s">
        <v>4</v>
      </c>
      <c r="C5" s="4" t="s">
        <v>4</v>
      </c>
    </row>
    <row r="6" spans="1:3" ht="30" x14ac:dyDescent="0.25">
      <c r="A6" s="3" t="s">
        <v>592</v>
      </c>
      <c r="B6" s="4" t="s">
        <v>4</v>
      </c>
      <c r="C6" s="4" t="s">
        <v>4</v>
      </c>
    </row>
    <row r="7" spans="1:3" x14ac:dyDescent="0.25">
      <c r="A7" s="2" t="s">
        <v>1222</v>
      </c>
      <c r="B7" s="6">
        <v>845013</v>
      </c>
      <c r="C7" s="6">
        <v>1006369</v>
      </c>
    </row>
    <row r="8" spans="1:3" x14ac:dyDescent="0.25">
      <c r="A8" s="2" t="s">
        <v>1054</v>
      </c>
      <c r="B8" s="4" t="s">
        <v>4</v>
      </c>
      <c r="C8" s="4" t="s">
        <v>4</v>
      </c>
    </row>
    <row r="9" spans="1:3" ht="30" x14ac:dyDescent="0.25">
      <c r="A9" s="3" t="s">
        <v>592</v>
      </c>
      <c r="B9" s="4" t="s">
        <v>4</v>
      </c>
      <c r="C9" s="4" t="s">
        <v>4</v>
      </c>
    </row>
    <row r="10" spans="1:3" x14ac:dyDescent="0.25">
      <c r="A10" s="2" t="s">
        <v>1222</v>
      </c>
      <c r="B10" s="6">
        <v>595218</v>
      </c>
      <c r="C10" s="6">
        <v>729156</v>
      </c>
    </row>
    <row r="11" spans="1:3" x14ac:dyDescent="0.25">
      <c r="A11" s="2" t="s">
        <v>1333</v>
      </c>
      <c r="B11" s="4" t="s">
        <v>4</v>
      </c>
      <c r="C11" s="4" t="s">
        <v>4</v>
      </c>
    </row>
    <row r="12" spans="1:3" ht="30" x14ac:dyDescent="0.25">
      <c r="A12" s="3" t="s">
        <v>592</v>
      </c>
      <c r="B12" s="4" t="s">
        <v>4</v>
      </c>
      <c r="C12" s="4" t="s">
        <v>4</v>
      </c>
    </row>
    <row r="13" spans="1:3" x14ac:dyDescent="0.25">
      <c r="A13" s="2" t="s">
        <v>1222</v>
      </c>
      <c r="B13" s="6">
        <v>40221</v>
      </c>
      <c r="C13" s="6">
        <v>53433</v>
      </c>
    </row>
    <row r="14" spans="1:3" x14ac:dyDescent="0.25">
      <c r="A14" s="2" t="s">
        <v>1334</v>
      </c>
      <c r="B14" s="4" t="s">
        <v>4</v>
      </c>
      <c r="C14" s="4" t="s">
        <v>4</v>
      </c>
    </row>
    <row r="15" spans="1:3" ht="30" x14ac:dyDescent="0.25">
      <c r="A15" s="3" t="s">
        <v>592</v>
      </c>
      <c r="B15" s="4" t="s">
        <v>4</v>
      </c>
      <c r="C15" s="4" t="s">
        <v>4</v>
      </c>
    </row>
    <row r="16" spans="1:3" x14ac:dyDescent="0.25">
      <c r="A16" s="2" t="s">
        <v>1222</v>
      </c>
      <c r="B16" s="6">
        <v>17787</v>
      </c>
      <c r="C16" s="6">
        <v>28520</v>
      </c>
    </row>
    <row r="17" spans="1:3" x14ac:dyDescent="0.25">
      <c r="A17" s="2" t="s">
        <v>1335</v>
      </c>
      <c r="B17" s="4" t="s">
        <v>4</v>
      </c>
      <c r="C17" s="4" t="s">
        <v>4</v>
      </c>
    </row>
    <row r="18" spans="1:3" ht="30" x14ac:dyDescent="0.25">
      <c r="A18" s="3" t="s">
        <v>592</v>
      </c>
      <c r="B18" s="4" t="s">
        <v>4</v>
      </c>
      <c r="C18" s="4" t="s">
        <v>4</v>
      </c>
    </row>
    <row r="19" spans="1:3" x14ac:dyDescent="0.25">
      <c r="A19" s="2" t="s">
        <v>1222</v>
      </c>
      <c r="B19" s="6">
        <v>9795</v>
      </c>
      <c r="C19" s="6">
        <v>13510</v>
      </c>
    </row>
    <row r="20" spans="1:3" x14ac:dyDescent="0.25">
      <c r="A20" s="2" t="s">
        <v>1336</v>
      </c>
      <c r="B20" s="4" t="s">
        <v>4</v>
      </c>
      <c r="C20" s="4" t="s">
        <v>4</v>
      </c>
    </row>
    <row r="21" spans="1:3" ht="30" x14ac:dyDescent="0.25">
      <c r="A21" s="3" t="s">
        <v>592</v>
      </c>
      <c r="B21" s="4" t="s">
        <v>4</v>
      </c>
      <c r="C21" s="4" t="s">
        <v>4</v>
      </c>
    </row>
    <row r="22" spans="1:3" x14ac:dyDescent="0.25">
      <c r="A22" s="2" t="s">
        <v>1222</v>
      </c>
      <c r="B22" s="6">
        <v>8337</v>
      </c>
      <c r="C22" s="6">
        <v>9890</v>
      </c>
    </row>
    <row r="23" spans="1:3" ht="30" x14ac:dyDescent="0.25">
      <c r="A23" s="2" t="s">
        <v>1337</v>
      </c>
      <c r="B23" s="4" t="s">
        <v>4</v>
      </c>
      <c r="C23" s="4" t="s">
        <v>4</v>
      </c>
    </row>
    <row r="24" spans="1:3" ht="30" x14ac:dyDescent="0.25">
      <c r="A24" s="3" t="s">
        <v>592</v>
      </c>
      <c r="B24" s="4" t="s">
        <v>4</v>
      </c>
      <c r="C24" s="4" t="s">
        <v>4</v>
      </c>
    </row>
    <row r="25" spans="1:3" x14ac:dyDescent="0.25">
      <c r="A25" s="2" t="s">
        <v>1222</v>
      </c>
      <c r="B25" s="6">
        <v>373006</v>
      </c>
      <c r="C25" s="6">
        <v>430125</v>
      </c>
    </row>
    <row r="26" spans="1:3" ht="30" x14ac:dyDescent="0.25">
      <c r="A26" s="2" t="s">
        <v>1338</v>
      </c>
      <c r="B26" s="4" t="s">
        <v>4</v>
      </c>
      <c r="C26" s="4" t="s">
        <v>4</v>
      </c>
    </row>
    <row r="27" spans="1:3" ht="30" x14ac:dyDescent="0.25">
      <c r="A27" s="3" t="s">
        <v>592</v>
      </c>
      <c r="B27" s="4" t="s">
        <v>4</v>
      </c>
      <c r="C27" s="4" t="s">
        <v>4</v>
      </c>
    </row>
    <row r="28" spans="1:3" x14ac:dyDescent="0.25">
      <c r="A28" s="2" t="s">
        <v>1222</v>
      </c>
      <c r="B28" s="6">
        <v>315197</v>
      </c>
      <c r="C28" s="6">
        <v>365306</v>
      </c>
    </row>
    <row r="29" spans="1:3" ht="30" x14ac:dyDescent="0.25">
      <c r="A29" s="2" t="s">
        <v>1339</v>
      </c>
      <c r="B29" s="4" t="s">
        <v>4</v>
      </c>
      <c r="C29" s="4" t="s">
        <v>4</v>
      </c>
    </row>
    <row r="30" spans="1:3" ht="30" x14ac:dyDescent="0.25">
      <c r="A30" s="3" t="s">
        <v>592</v>
      </c>
      <c r="B30" s="4" t="s">
        <v>4</v>
      </c>
      <c r="C30" s="4" t="s">
        <v>4</v>
      </c>
    </row>
    <row r="31" spans="1:3" x14ac:dyDescent="0.25">
      <c r="A31" s="2" t="s">
        <v>1222</v>
      </c>
      <c r="B31" s="6">
        <v>325219</v>
      </c>
      <c r="C31" s="6">
        <v>357857</v>
      </c>
    </row>
    <row r="32" spans="1:3" ht="30" x14ac:dyDescent="0.25">
      <c r="A32" s="2" t="s">
        <v>1340</v>
      </c>
      <c r="B32" s="4" t="s">
        <v>4</v>
      </c>
      <c r="C32" s="4" t="s">
        <v>4</v>
      </c>
    </row>
    <row r="33" spans="1:3" ht="30" x14ac:dyDescent="0.25">
      <c r="A33" s="3" t="s">
        <v>592</v>
      </c>
      <c r="B33" s="4" t="s">
        <v>4</v>
      </c>
      <c r="C33" s="4" t="s">
        <v>4</v>
      </c>
    </row>
    <row r="34" spans="1:3" x14ac:dyDescent="0.25">
      <c r="A34" s="2" t="s">
        <v>1222</v>
      </c>
      <c r="B34" s="6">
        <v>174158</v>
      </c>
      <c r="C34" s="6">
        <v>199372</v>
      </c>
    </row>
    <row r="35" spans="1:3" ht="30" x14ac:dyDescent="0.25">
      <c r="A35" s="2" t="s">
        <v>1341</v>
      </c>
      <c r="B35" s="4" t="s">
        <v>4</v>
      </c>
      <c r="C35" s="4" t="s">
        <v>4</v>
      </c>
    </row>
    <row r="36" spans="1:3" ht="30" x14ac:dyDescent="0.25">
      <c r="A36" s="3" t="s">
        <v>592</v>
      </c>
      <c r="B36" s="4" t="s">
        <v>4</v>
      </c>
      <c r="C36" s="4" t="s">
        <v>4</v>
      </c>
    </row>
    <row r="37" spans="1:3" x14ac:dyDescent="0.25">
      <c r="A37" s="2" t="s">
        <v>1222</v>
      </c>
      <c r="B37" s="6">
        <v>4168</v>
      </c>
      <c r="C37" s="6">
        <v>12168</v>
      </c>
    </row>
    <row r="38" spans="1:3" ht="30" x14ac:dyDescent="0.25">
      <c r="A38" s="2" t="s">
        <v>1342</v>
      </c>
      <c r="B38" s="4" t="s">
        <v>4</v>
      </c>
      <c r="C38" s="4" t="s">
        <v>4</v>
      </c>
    </row>
    <row r="39" spans="1:3" ht="30" x14ac:dyDescent="0.25">
      <c r="A39" s="3" t="s">
        <v>592</v>
      </c>
      <c r="B39" s="4" t="s">
        <v>4</v>
      </c>
      <c r="C39" s="4" t="s">
        <v>4</v>
      </c>
    </row>
    <row r="40" spans="1:3" x14ac:dyDescent="0.25">
      <c r="A40" s="2" t="s">
        <v>1222</v>
      </c>
      <c r="B40" s="6">
        <v>1170</v>
      </c>
      <c r="C40" s="6">
        <v>4705</v>
      </c>
    </row>
    <row r="41" spans="1:3" ht="45" x14ac:dyDescent="0.25">
      <c r="A41" s="2" t="s">
        <v>1343</v>
      </c>
      <c r="B41" s="4" t="s">
        <v>4</v>
      </c>
      <c r="C41" s="4" t="s">
        <v>4</v>
      </c>
    </row>
    <row r="42" spans="1:3" ht="30" x14ac:dyDescent="0.25">
      <c r="A42" s="3" t="s">
        <v>592</v>
      </c>
      <c r="B42" s="4" t="s">
        <v>4</v>
      </c>
      <c r="C42" s="4" t="s">
        <v>4</v>
      </c>
    </row>
    <row r="43" spans="1:3" x14ac:dyDescent="0.25">
      <c r="A43" s="2" t="s">
        <v>1222</v>
      </c>
      <c r="B43" s="6">
        <v>92604</v>
      </c>
      <c r="C43" s="6">
        <v>139276</v>
      </c>
    </row>
    <row r="44" spans="1:3" ht="45" x14ac:dyDescent="0.25">
      <c r="A44" s="2" t="s">
        <v>1344</v>
      </c>
      <c r="B44" s="4" t="s">
        <v>4</v>
      </c>
      <c r="C44" s="4" t="s">
        <v>4</v>
      </c>
    </row>
    <row r="45" spans="1:3" ht="30" x14ac:dyDescent="0.25">
      <c r="A45" s="3" t="s">
        <v>592</v>
      </c>
      <c r="B45" s="4" t="s">
        <v>4</v>
      </c>
      <c r="C45" s="4" t="s">
        <v>4</v>
      </c>
    </row>
    <row r="46" spans="1:3" x14ac:dyDescent="0.25">
      <c r="A46" s="2" t="s">
        <v>1222</v>
      </c>
      <c r="B46" s="6">
        <v>78569</v>
      </c>
      <c r="C46" s="6">
        <v>121363</v>
      </c>
    </row>
    <row r="47" spans="1:3" x14ac:dyDescent="0.25">
      <c r="A47" s="2" t="s">
        <v>1345</v>
      </c>
      <c r="B47" s="4" t="s">
        <v>4</v>
      </c>
      <c r="C47" s="4" t="s">
        <v>4</v>
      </c>
    </row>
    <row r="48" spans="1:3" ht="30" x14ac:dyDescent="0.25">
      <c r="A48" s="3" t="s">
        <v>592</v>
      </c>
      <c r="B48" s="4" t="s">
        <v>4</v>
      </c>
      <c r="C48" s="4" t="s">
        <v>4</v>
      </c>
    </row>
    <row r="49" spans="1:3" x14ac:dyDescent="0.25">
      <c r="A49" s="2" t="s">
        <v>1270</v>
      </c>
      <c r="B49" s="6">
        <v>2935</v>
      </c>
      <c r="C49" s="6">
        <v>8697</v>
      </c>
    </row>
    <row r="50" spans="1:3" x14ac:dyDescent="0.25">
      <c r="A50" s="2" t="s">
        <v>1271</v>
      </c>
      <c r="B50" s="6">
        <v>2006</v>
      </c>
      <c r="C50" s="4">
        <v>967</v>
      </c>
    </row>
    <row r="51" spans="1:3" x14ac:dyDescent="0.25">
      <c r="A51" s="2" t="s">
        <v>1272</v>
      </c>
      <c r="B51" s="6">
        <v>3948</v>
      </c>
      <c r="C51" s="4">
        <v>906</v>
      </c>
    </row>
    <row r="52" spans="1:3" x14ac:dyDescent="0.25">
      <c r="A52" s="2" t="s">
        <v>1273</v>
      </c>
      <c r="B52" s="6">
        <v>8889</v>
      </c>
      <c r="C52" s="6">
        <v>10570</v>
      </c>
    </row>
    <row r="53" spans="1:3" x14ac:dyDescent="0.25">
      <c r="A53" s="2" t="s">
        <v>1274</v>
      </c>
      <c r="B53" s="6">
        <v>240906</v>
      </c>
      <c r="C53" s="6">
        <v>266643</v>
      </c>
    </row>
    <row r="54" spans="1:3" x14ac:dyDescent="0.25">
      <c r="A54" s="2" t="s">
        <v>1222</v>
      </c>
      <c r="B54" s="6">
        <v>845013</v>
      </c>
      <c r="C54" s="6">
        <v>1006369</v>
      </c>
    </row>
    <row r="55" spans="1:3" ht="30" x14ac:dyDescent="0.25">
      <c r="A55" s="2" t="s">
        <v>1275</v>
      </c>
      <c r="B55" s="4">
        <v>272</v>
      </c>
      <c r="C55" s="4" t="s">
        <v>4</v>
      </c>
    </row>
    <row r="56" spans="1:3" x14ac:dyDescent="0.25">
      <c r="A56" s="2" t="s">
        <v>1346</v>
      </c>
      <c r="B56" s="4" t="s">
        <v>4</v>
      </c>
      <c r="C56" s="4" t="s">
        <v>4</v>
      </c>
    </row>
    <row r="57" spans="1:3" ht="30" x14ac:dyDescent="0.25">
      <c r="A57" s="3" t="s">
        <v>592</v>
      </c>
      <c r="B57" s="4" t="s">
        <v>4</v>
      </c>
      <c r="C57" s="4" t="s">
        <v>4</v>
      </c>
    </row>
    <row r="58" spans="1:3" x14ac:dyDescent="0.25">
      <c r="A58" s="2" t="s">
        <v>1222</v>
      </c>
      <c r="B58" s="6">
        <v>595218</v>
      </c>
      <c r="C58" s="6">
        <v>729156</v>
      </c>
    </row>
    <row r="59" spans="1:3" x14ac:dyDescent="0.25">
      <c r="A59" s="2" t="s">
        <v>1347</v>
      </c>
      <c r="B59" s="4" t="s">
        <v>4</v>
      </c>
      <c r="C59" s="4" t="s">
        <v>4</v>
      </c>
    </row>
    <row r="60" spans="1:3" ht="30" x14ac:dyDescent="0.25">
      <c r="A60" s="3" t="s">
        <v>592</v>
      </c>
      <c r="B60" s="4" t="s">
        <v>4</v>
      </c>
      <c r="C60" s="4" t="s">
        <v>4</v>
      </c>
    </row>
    <row r="61" spans="1:3" x14ac:dyDescent="0.25">
      <c r="A61" s="2" t="s">
        <v>1270</v>
      </c>
      <c r="B61" s="4" t="s">
        <v>4</v>
      </c>
      <c r="C61" s="6">
        <v>3904</v>
      </c>
    </row>
    <row r="62" spans="1:3" x14ac:dyDescent="0.25">
      <c r="A62" s="2" t="s">
        <v>1271</v>
      </c>
      <c r="B62" s="4">
        <v>915</v>
      </c>
      <c r="C62" s="4">
        <v>10</v>
      </c>
    </row>
    <row r="63" spans="1:3" x14ac:dyDescent="0.25">
      <c r="A63" s="2" t="s">
        <v>1272</v>
      </c>
      <c r="B63" s="4">
        <v>226</v>
      </c>
      <c r="C63" s="4">
        <v>81</v>
      </c>
    </row>
    <row r="64" spans="1:3" x14ac:dyDescent="0.25">
      <c r="A64" s="2" t="s">
        <v>1273</v>
      </c>
      <c r="B64" s="6">
        <v>1141</v>
      </c>
      <c r="C64" s="6">
        <v>3995</v>
      </c>
    </row>
    <row r="65" spans="1:3" x14ac:dyDescent="0.25">
      <c r="A65" s="2" t="s">
        <v>1274</v>
      </c>
      <c r="B65" s="6">
        <v>21293</v>
      </c>
      <c r="C65" s="6">
        <v>20918</v>
      </c>
    </row>
    <row r="66" spans="1:3" x14ac:dyDescent="0.25">
      <c r="A66" s="2" t="s">
        <v>1222</v>
      </c>
      <c r="B66" s="6">
        <v>40221</v>
      </c>
      <c r="C66" s="6">
        <v>53433</v>
      </c>
    </row>
    <row r="67" spans="1:3" ht="30" x14ac:dyDescent="0.25">
      <c r="A67" s="2" t="s">
        <v>1348</v>
      </c>
      <c r="B67" s="4" t="s">
        <v>4</v>
      </c>
      <c r="C67" s="4" t="s">
        <v>4</v>
      </c>
    </row>
    <row r="68" spans="1:3" ht="30" x14ac:dyDescent="0.25">
      <c r="A68" s="3" t="s">
        <v>592</v>
      </c>
      <c r="B68" s="4" t="s">
        <v>4</v>
      </c>
      <c r="C68" s="4" t="s">
        <v>4</v>
      </c>
    </row>
    <row r="69" spans="1:3" x14ac:dyDescent="0.25">
      <c r="A69" s="2" t="s">
        <v>1222</v>
      </c>
      <c r="B69" s="6">
        <v>17787</v>
      </c>
      <c r="C69" s="6">
        <v>28520</v>
      </c>
    </row>
    <row r="70" spans="1:3" x14ac:dyDescent="0.25">
      <c r="A70" s="2" t="s">
        <v>1349</v>
      </c>
      <c r="B70" s="4" t="s">
        <v>4</v>
      </c>
      <c r="C70" s="4" t="s">
        <v>4</v>
      </c>
    </row>
    <row r="71" spans="1:3" ht="30" x14ac:dyDescent="0.25">
      <c r="A71" s="3" t="s">
        <v>592</v>
      </c>
      <c r="B71" s="4" t="s">
        <v>4</v>
      </c>
      <c r="C71" s="4" t="s">
        <v>4</v>
      </c>
    </row>
    <row r="72" spans="1:3" x14ac:dyDescent="0.25">
      <c r="A72" s="2" t="s">
        <v>1270</v>
      </c>
      <c r="B72" s="6">
        <v>1000</v>
      </c>
      <c r="C72" s="4">
        <v>10</v>
      </c>
    </row>
    <row r="73" spans="1:3" x14ac:dyDescent="0.25">
      <c r="A73" s="2" t="s">
        <v>1271</v>
      </c>
      <c r="B73" s="4" t="s">
        <v>4</v>
      </c>
      <c r="C73" s="4">
        <v>259</v>
      </c>
    </row>
    <row r="74" spans="1:3" x14ac:dyDescent="0.25">
      <c r="A74" s="2" t="s">
        <v>1272</v>
      </c>
      <c r="B74" s="4">
        <v>71</v>
      </c>
      <c r="C74" s="4" t="s">
        <v>4</v>
      </c>
    </row>
    <row r="75" spans="1:3" x14ac:dyDescent="0.25">
      <c r="A75" s="2" t="s">
        <v>1273</v>
      </c>
      <c r="B75" s="6">
        <v>1071</v>
      </c>
      <c r="C75" s="4">
        <v>269</v>
      </c>
    </row>
    <row r="76" spans="1:3" x14ac:dyDescent="0.25">
      <c r="A76" s="2" t="s">
        <v>1274</v>
      </c>
      <c r="B76" s="4">
        <v>387</v>
      </c>
      <c r="C76" s="6">
        <v>3351</v>
      </c>
    </row>
    <row r="77" spans="1:3" x14ac:dyDescent="0.25">
      <c r="A77" s="2" t="s">
        <v>1222</v>
      </c>
      <c r="B77" s="6">
        <v>9795</v>
      </c>
      <c r="C77" s="6">
        <v>13510</v>
      </c>
    </row>
    <row r="78" spans="1:3" ht="30" x14ac:dyDescent="0.25">
      <c r="A78" s="2" t="s">
        <v>1350</v>
      </c>
      <c r="B78" s="4" t="s">
        <v>4</v>
      </c>
      <c r="C78" s="4" t="s">
        <v>4</v>
      </c>
    </row>
    <row r="79" spans="1:3" ht="30" x14ac:dyDescent="0.25">
      <c r="A79" s="3" t="s">
        <v>592</v>
      </c>
      <c r="B79" s="4" t="s">
        <v>4</v>
      </c>
      <c r="C79" s="4" t="s">
        <v>4</v>
      </c>
    </row>
    <row r="80" spans="1:3" x14ac:dyDescent="0.25">
      <c r="A80" s="2" t="s">
        <v>1222</v>
      </c>
      <c r="B80" s="6">
        <v>8337</v>
      </c>
      <c r="C80" s="6">
        <v>9890</v>
      </c>
    </row>
    <row r="81" spans="1:3" ht="30" x14ac:dyDescent="0.25">
      <c r="A81" s="2" t="s">
        <v>1351</v>
      </c>
      <c r="B81" s="4" t="s">
        <v>4</v>
      </c>
      <c r="C81" s="4" t="s">
        <v>4</v>
      </c>
    </row>
    <row r="82" spans="1:3" ht="30" x14ac:dyDescent="0.25">
      <c r="A82" s="3" t="s">
        <v>592</v>
      </c>
      <c r="B82" s="4" t="s">
        <v>4</v>
      </c>
      <c r="C82" s="4" t="s">
        <v>4</v>
      </c>
    </row>
    <row r="83" spans="1:3" x14ac:dyDescent="0.25">
      <c r="A83" s="2" t="s">
        <v>1270</v>
      </c>
      <c r="B83" s="4">
        <v>580</v>
      </c>
      <c r="C83" s="4">
        <v>999</v>
      </c>
    </row>
    <row r="84" spans="1:3" x14ac:dyDescent="0.25">
      <c r="A84" s="2" t="s">
        <v>1271</v>
      </c>
      <c r="B84" s="4">
        <v>100</v>
      </c>
      <c r="C84" s="4" t="s">
        <v>4</v>
      </c>
    </row>
    <row r="85" spans="1:3" x14ac:dyDescent="0.25">
      <c r="A85" s="2" t="s">
        <v>1272</v>
      </c>
      <c r="B85" s="4">
        <v>609</v>
      </c>
      <c r="C85" s="4">
        <v>40</v>
      </c>
    </row>
    <row r="86" spans="1:3" x14ac:dyDescent="0.25">
      <c r="A86" s="2" t="s">
        <v>1273</v>
      </c>
      <c r="B86" s="6">
        <v>1289</v>
      </c>
      <c r="C86" s="6">
        <v>1039</v>
      </c>
    </row>
    <row r="87" spans="1:3" x14ac:dyDescent="0.25">
      <c r="A87" s="2" t="s">
        <v>1274</v>
      </c>
      <c r="B87" s="6">
        <v>56520</v>
      </c>
      <c r="C87" s="6">
        <v>63780</v>
      </c>
    </row>
    <row r="88" spans="1:3" x14ac:dyDescent="0.25">
      <c r="A88" s="2" t="s">
        <v>1222</v>
      </c>
      <c r="B88" s="6">
        <v>373006</v>
      </c>
      <c r="C88" s="6">
        <v>430125</v>
      </c>
    </row>
    <row r="89" spans="1:3" ht="30" x14ac:dyDescent="0.25">
      <c r="A89" s="2" t="s">
        <v>1275</v>
      </c>
      <c r="B89" s="4">
        <v>229</v>
      </c>
      <c r="C89" s="4" t="s">
        <v>4</v>
      </c>
    </row>
    <row r="90" spans="1:3" ht="30" x14ac:dyDescent="0.25">
      <c r="A90" s="2" t="s">
        <v>1352</v>
      </c>
      <c r="B90" s="4" t="s">
        <v>4</v>
      </c>
      <c r="C90" s="4" t="s">
        <v>4</v>
      </c>
    </row>
    <row r="91" spans="1:3" ht="30" x14ac:dyDescent="0.25">
      <c r="A91" s="3" t="s">
        <v>592</v>
      </c>
      <c r="B91" s="4" t="s">
        <v>4</v>
      </c>
      <c r="C91" s="4" t="s">
        <v>4</v>
      </c>
    </row>
    <row r="92" spans="1:3" x14ac:dyDescent="0.25">
      <c r="A92" s="2" t="s">
        <v>1222</v>
      </c>
      <c r="B92" s="6">
        <v>315197</v>
      </c>
      <c r="C92" s="6">
        <v>365306</v>
      </c>
    </row>
    <row r="93" spans="1:3" ht="30" x14ac:dyDescent="0.25">
      <c r="A93" s="2" t="s">
        <v>1353</v>
      </c>
      <c r="B93" s="4" t="s">
        <v>4</v>
      </c>
      <c r="C93" s="4" t="s">
        <v>4</v>
      </c>
    </row>
    <row r="94" spans="1:3" ht="30" x14ac:dyDescent="0.25">
      <c r="A94" s="3" t="s">
        <v>592</v>
      </c>
      <c r="B94" s="4" t="s">
        <v>4</v>
      </c>
      <c r="C94" s="4" t="s">
        <v>4</v>
      </c>
    </row>
    <row r="95" spans="1:3" x14ac:dyDescent="0.25">
      <c r="A95" s="2" t="s">
        <v>1270</v>
      </c>
      <c r="B95" s="6">
        <v>1298</v>
      </c>
      <c r="C95" s="6">
        <v>1679</v>
      </c>
    </row>
    <row r="96" spans="1:3" x14ac:dyDescent="0.25">
      <c r="A96" s="2" t="s">
        <v>1271</v>
      </c>
      <c r="B96" s="4">
        <v>764</v>
      </c>
      <c r="C96" s="4">
        <v>678</v>
      </c>
    </row>
    <row r="97" spans="1:3" x14ac:dyDescent="0.25">
      <c r="A97" s="2" t="s">
        <v>1272</v>
      </c>
      <c r="B97" s="6">
        <v>1137</v>
      </c>
      <c r="C97" s="4">
        <v>209</v>
      </c>
    </row>
    <row r="98" spans="1:3" x14ac:dyDescent="0.25">
      <c r="A98" s="2" t="s">
        <v>1273</v>
      </c>
      <c r="B98" s="6">
        <v>3199</v>
      </c>
      <c r="C98" s="6">
        <v>2566</v>
      </c>
    </row>
    <row r="99" spans="1:3" x14ac:dyDescent="0.25">
      <c r="A99" s="2" t="s">
        <v>1274</v>
      </c>
      <c r="B99" s="6">
        <v>147862</v>
      </c>
      <c r="C99" s="6">
        <v>155919</v>
      </c>
    </row>
    <row r="100" spans="1:3" x14ac:dyDescent="0.25">
      <c r="A100" s="2" t="s">
        <v>1222</v>
      </c>
      <c r="B100" s="6">
        <v>325219</v>
      </c>
      <c r="C100" s="6">
        <v>357857</v>
      </c>
    </row>
    <row r="101" spans="1:3" ht="30" x14ac:dyDescent="0.25">
      <c r="A101" s="2" t="s">
        <v>1275</v>
      </c>
      <c r="B101" s="4">
        <v>43</v>
      </c>
      <c r="C101" s="4" t="s">
        <v>4</v>
      </c>
    </row>
    <row r="102" spans="1:3" ht="30" x14ac:dyDescent="0.25">
      <c r="A102" s="2" t="s">
        <v>1354</v>
      </c>
      <c r="B102" s="4" t="s">
        <v>4</v>
      </c>
      <c r="C102" s="4" t="s">
        <v>4</v>
      </c>
    </row>
    <row r="103" spans="1:3" ht="30" x14ac:dyDescent="0.25">
      <c r="A103" s="3" t="s">
        <v>592</v>
      </c>
      <c r="B103" s="4" t="s">
        <v>4</v>
      </c>
      <c r="C103" s="4" t="s">
        <v>4</v>
      </c>
    </row>
    <row r="104" spans="1:3" x14ac:dyDescent="0.25">
      <c r="A104" s="2" t="s">
        <v>1222</v>
      </c>
      <c r="B104" s="6">
        <v>174158</v>
      </c>
      <c r="C104" s="6">
        <v>199372</v>
      </c>
    </row>
    <row r="105" spans="1:3" ht="30" x14ac:dyDescent="0.25">
      <c r="A105" s="2" t="s">
        <v>1355</v>
      </c>
      <c r="B105" s="4" t="s">
        <v>4</v>
      </c>
      <c r="C105" s="4" t="s">
        <v>4</v>
      </c>
    </row>
    <row r="106" spans="1:3" ht="30" x14ac:dyDescent="0.25">
      <c r="A106" s="3" t="s">
        <v>592</v>
      </c>
      <c r="B106" s="4" t="s">
        <v>4</v>
      </c>
      <c r="C106" s="4" t="s">
        <v>4</v>
      </c>
    </row>
    <row r="107" spans="1:3" x14ac:dyDescent="0.25">
      <c r="A107" s="2" t="s">
        <v>1270</v>
      </c>
      <c r="B107" s="4" t="s">
        <v>4</v>
      </c>
      <c r="C107" s="6">
        <v>1861</v>
      </c>
    </row>
    <row r="108" spans="1:3" x14ac:dyDescent="0.25">
      <c r="A108" s="2" t="s">
        <v>1272</v>
      </c>
      <c r="B108" s="6">
        <v>1905</v>
      </c>
      <c r="C108" s="4">
        <v>576</v>
      </c>
    </row>
    <row r="109" spans="1:3" x14ac:dyDescent="0.25">
      <c r="A109" s="2" t="s">
        <v>1273</v>
      </c>
      <c r="B109" s="6">
        <v>1905</v>
      </c>
      <c r="C109" s="6">
        <v>2437</v>
      </c>
    </row>
    <row r="110" spans="1:3" x14ac:dyDescent="0.25">
      <c r="A110" s="2" t="s">
        <v>1274</v>
      </c>
      <c r="B110" s="6">
        <v>1093</v>
      </c>
      <c r="C110" s="6">
        <v>5026</v>
      </c>
    </row>
    <row r="111" spans="1:3" x14ac:dyDescent="0.25">
      <c r="A111" s="2" t="s">
        <v>1222</v>
      </c>
      <c r="B111" s="6">
        <v>4168</v>
      </c>
      <c r="C111" s="6">
        <v>12168</v>
      </c>
    </row>
    <row r="112" spans="1:3" ht="30" x14ac:dyDescent="0.25">
      <c r="A112" s="2" t="s">
        <v>1356</v>
      </c>
      <c r="B112" s="4" t="s">
        <v>4</v>
      </c>
      <c r="C112" s="4" t="s">
        <v>4</v>
      </c>
    </row>
    <row r="113" spans="1:3" ht="30" x14ac:dyDescent="0.25">
      <c r="A113" s="3" t="s">
        <v>592</v>
      </c>
      <c r="B113" s="4" t="s">
        <v>4</v>
      </c>
      <c r="C113" s="4" t="s">
        <v>4</v>
      </c>
    </row>
    <row r="114" spans="1:3" x14ac:dyDescent="0.25">
      <c r="A114" s="2" t="s">
        <v>1222</v>
      </c>
      <c r="B114" s="6">
        <v>1170</v>
      </c>
      <c r="C114" s="6">
        <v>4705</v>
      </c>
    </row>
    <row r="115" spans="1:3" ht="45" x14ac:dyDescent="0.25">
      <c r="A115" s="2" t="s">
        <v>1357</v>
      </c>
      <c r="B115" s="4" t="s">
        <v>4</v>
      </c>
      <c r="C115" s="4" t="s">
        <v>4</v>
      </c>
    </row>
    <row r="116" spans="1:3" ht="30" x14ac:dyDescent="0.25">
      <c r="A116" s="3" t="s">
        <v>592</v>
      </c>
      <c r="B116" s="4" t="s">
        <v>4</v>
      </c>
      <c r="C116" s="4" t="s">
        <v>4</v>
      </c>
    </row>
    <row r="117" spans="1:3" x14ac:dyDescent="0.25">
      <c r="A117" s="2" t="s">
        <v>1270</v>
      </c>
      <c r="B117" s="4">
        <v>57</v>
      </c>
      <c r="C117" s="4">
        <v>244</v>
      </c>
    </row>
    <row r="118" spans="1:3" x14ac:dyDescent="0.25">
      <c r="A118" s="2" t="s">
        <v>1271</v>
      </c>
      <c r="B118" s="4">
        <v>227</v>
      </c>
      <c r="C118" s="4">
        <v>20</v>
      </c>
    </row>
    <row r="119" spans="1:3" x14ac:dyDescent="0.25">
      <c r="A119" s="2" t="s">
        <v>1273</v>
      </c>
      <c r="B119" s="4">
        <v>284</v>
      </c>
      <c r="C119" s="4">
        <v>264</v>
      </c>
    </row>
    <row r="120" spans="1:3" x14ac:dyDescent="0.25">
      <c r="A120" s="2" t="s">
        <v>1274</v>
      </c>
      <c r="B120" s="6">
        <v>13751</v>
      </c>
      <c r="C120" s="6">
        <v>17649</v>
      </c>
    </row>
    <row r="121" spans="1:3" x14ac:dyDescent="0.25">
      <c r="A121" s="2" t="s">
        <v>1222</v>
      </c>
      <c r="B121" s="6">
        <v>92604</v>
      </c>
      <c r="C121" s="6">
        <v>139276</v>
      </c>
    </row>
    <row r="122" spans="1:3" ht="45" x14ac:dyDescent="0.25">
      <c r="A122" s="2" t="s">
        <v>1358</v>
      </c>
      <c r="B122" s="4" t="s">
        <v>4</v>
      </c>
      <c r="C122" s="4" t="s">
        <v>4</v>
      </c>
    </row>
    <row r="123" spans="1:3" ht="30" x14ac:dyDescent="0.25">
      <c r="A123" s="3" t="s">
        <v>592</v>
      </c>
      <c r="B123" s="4" t="s">
        <v>4</v>
      </c>
      <c r="C123" s="4" t="s">
        <v>4</v>
      </c>
    </row>
    <row r="124" spans="1:3" x14ac:dyDescent="0.25">
      <c r="A124" s="2" t="s">
        <v>1222</v>
      </c>
      <c r="B124" s="8">
        <v>78569</v>
      </c>
      <c r="C124" s="8">
        <v>12136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59</v>
      </c>
      <c r="B1" s="7" t="s">
        <v>2</v>
      </c>
      <c r="C1" s="7" t="s">
        <v>27</v>
      </c>
    </row>
    <row r="2" spans="1:3" ht="30" x14ac:dyDescent="0.25">
      <c r="A2" s="1" t="s">
        <v>26</v>
      </c>
      <c r="B2" s="7"/>
      <c r="C2" s="7"/>
    </row>
    <row r="3" spans="1:3" ht="30" x14ac:dyDescent="0.25">
      <c r="A3" s="3" t="s">
        <v>1360</v>
      </c>
      <c r="B3" s="4" t="s">
        <v>4</v>
      </c>
      <c r="C3" s="4" t="s">
        <v>4</v>
      </c>
    </row>
    <row r="4" spans="1:3" x14ac:dyDescent="0.25">
      <c r="A4" s="2" t="s">
        <v>145</v>
      </c>
      <c r="B4" s="8">
        <v>3714837</v>
      </c>
      <c r="C4" s="8">
        <v>3514646</v>
      </c>
    </row>
    <row r="5" spans="1:3" x14ac:dyDescent="0.25">
      <c r="A5" s="2" t="s">
        <v>1048</v>
      </c>
      <c r="B5" s="4" t="s">
        <v>4</v>
      </c>
      <c r="C5" s="4" t="s">
        <v>4</v>
      </c>
    </row>
    <row r="6" spans="1:3" ht="30" x14ac:dyDescent="0.25">
      <c r="A6" s="3" t="s">
        <v>1360</v>
      </c>
      <c r="B6" s="4" t="s">
        <v>4</v>
      </c>
      <c r="C6" s="4" t="s">
        <v>4</v>
      </c>
    </row>
    <row r="7" spans="1:3" x14ac:dyDescent="0.25">
      <c r="A7" s="2" t="s">
        <v>145</v>
      </c>
      <c r="B7" s="6">
        <v>845013</v>
      </c>
      <c r="C7" s="6">
        <v>1006369</v>
      </c>
    </row>
    <row r="8" spans="1:3" x14ac:dyDescent="0.25">
      <c r="A8" s="2" t="s">
        <v>1054</v>
      </c>
      <c r="B8" s="4" t="s">
        <v>4</v>
      </c>
      <c r="C8" s="4" t="s">
        <v>4</v>
      </c>
    </row>
    <row r="9" spans="1:3" ht="30" x14ac:dyDescent="0.25">
      <c r="A9" s="3" t="s">
        <v>1360</v>
      </c>
      <c r="B9" s="4" t="s">
        <v>4</v>
      </c>
      <c r="C9" s="4" t="s">
        <v>4</v>
      </c>
    </row>
    <row r="10" spans="1:3" x14ac:dyDescent="0.25">
      <c r="A10" s="2" t="s">
        <v>145</v>
      </c>
      <c r="B10" s="6">
        <v>595218</v>
      </c>
      <c r="C10" s="6">
        <v>729156</v>
      </c>
    </row>
    <row r="11" spans="1:3" x14ac:dyDescent="0.25">
      <c r="A11" s="2" t="s">
        <v>1361</v>
      </c>
      <c r="B11" s="4" t="s">
        <v>4</v>
      </c>
      <c r="C11" s="4" t="s">
        <v>4</v>
      </c>
    </row>
    <row r="12" spans="1:3" ht="30" x14ac:dyDescent="0.25">
      <c r="A12" s="3" t="s">
        <v>1360</v>
      </c>
      <c r="B12" s="4" t="s">
        <v>4</v>
      </c>
      <c r="C12" s="4" t="s">
        <v>4</v>
      </c>
    </row>
    <row r="13" spans="1:3" x14ac:dyDescent="0.25">
      <c r="A13" s="2" t="s">
        <v>145</v>
      </c>
      <c r="B13" s="6">
        <v>218759</v>
      </c>
      <c r="C13" s="6">
        <v>265867</v>
      </c>
    </row>
    <row r="14" spans="1:3" x14ac:dyDescent="0.25">
      <c r="A14" s="2" t="s">
        <v>1362</v>
      </c>
      <c r="B14" s="4" t="s">
        <v>4</v>
      </c>
      <c r="C14" s="4" t="s">
        <v>4</v>
      </c>
    </row>
    <row r="15" spans="1:3" ht="30" x14ac:dyDescent="0.25">
      <c r="A15" s="3" t="s">
        <v>1360</v>
      </c>
      <c r="B15" s="4" t="s">
        <v>4</v>
      </c>
      <c r="C15" s="4" t="s">
        <v>4</v>
      </c>
    </row>
    <row r="16" spans="1:3" x14ac:dyDescent="0.25">
      <c r="A16" s="2" t="s">
        <v>145</v>
      </c>
      <c r="B16" s="6">
        <v>1681</v>
      </c>
      <c r="C16" s="6">
        <v>3310</v>
      </c>
    </row>
    <row r="17" spans="1:3" x14ac:dyDescent="0.25">
      <c r="A17" s="2" t="s">
        <v>1363</v>
      </c>
      <c r="B17" s="4" t="s">
        <v>4</v>
      </c>
      <c r="C17" s="4" t="s">
        <v>4</v>
      </c>
    </row>
    <row r="18" spans="1:3" ht="30" x14ac:dyDescent="0.25">
      <c r="A18" s="3" t="s">
        <v>1360</v>
      </c>
      <c r="B18" s="4" t="s">
        <v>4</v>
      </c>
      <c r="C18" s="4" t="s">
        <v>4</v>
      </c>
    </row>
    <row r="19" spans="1:3" x14ac:dyDescent="0.25">
      <c r="A19" s="2" t="s">
        <v>145</v>
      </c>
      <c r="B19" s="6">
        <v>29355</v>
      </c>
      <c r="C19" s="6">
        <v>8036</v>
      </c>
    </row>
    <row r="20" spans="1:3" x14ac:dyDescent="0.25">
      <c r="A20" s="2" t="s">
        <v>1333</v>
      </c>
      <c r="B20" s="4" t="s">
        <v>4</v>
      </c>
      <c r="C20" s="4" t="s">
        <v>4</v>
      </c>
    </row>
    <row r="21" spans="1:3" ht="30" x14ac:dyDescent="0.25">
      <c r="A21" s="3" t="s">
        <v>1360</v>
      </c>
      <c r="B21" s="4" t="s">
        <v>4</v>
      </c>
      <c r="C21" s="4" t="s">
        <v>4</v>
      </c>
    </row>
    <row r="22" spans="1:3" x14ac:dyDescent="0.25">
      <c r="A22" s="2" t="s">
        <v>145</v>
      </c>
      <c r="B22" s="6">
        <v>40221</v>
      </c>
      <c r="C22" s="6">
        <v>53433</v>
      </c>
    </row>
    <row r="23" spans="1:3" x14ac:dyDescent="0.25">
      <c r="A23" s="2" t="s">
        <v>1334</v>
      </c>
      <c r="B23" s="4" t="s">
        <v>4</v>
      </c>
      <c r="C23" s="4" t="s">
        <v>4</v>
      </c>
    </row>
    <row r="24" spans="1:3" ht="30" x14ac:dyDescent="0.25">
      <c r="A24" s="3" t="s">
        <v>1360</v>
      </c>
      <c r="B24" s="4" t="s">
        <v>4</v>
      </c>
      <c r="C24" s="4" t="s">
        <v>4</v>
      </c>
    </row>
    <row r="25" spans="1:3" x14ac:dyDescent="0.25">
      <c r="A25" s="2" t="s">
        <v>145</v>
      </c>
      <c r="B25" s="6">
        <v>17787</v>
      </c>
      <c r="C25" s="6">
        <v>28520</v>
      </c>
    </row>
    <row r="26" spans="1:3" x14ac:dyDescent="0.25">
      <c r="A26" s="2" t="s">
        <v>1364</v>
      </c>
      <c r="B26" s="4" t="s">
        <v>4</v>
      </c>
      <c r="C26" s="4" t="s">
        <v>4</v>
      </c>
    </row>
    <row r="27" spans="1:3" ht="30" x14ac:dyDescent="0.25">
      <c r="A27" s="3" t="s">
        <v>1360</v>
      </c>
      <c r="B27" s="4" t="s">
        <v>4</v>
      </c>
      <c r="C27" s="4" t="s">
        <v>4</v>
      </c>
    </row>
    <row r="28" spans="1:3" x14ac:dyDescent="0.25">
      <c r="A28" s="2" t="s">
        <v>145</v>
      </c>
      <c r="B28" s="6">
        <v>15233</v>
      </c>
      <c r="C28" s="6">
        <v>24152</v>
      </c>
    </row>
    <row r="29" spans="1:3" x14ac:dyDescent="0.25">
      <c r="A29" s="2" t="s">
        <v>1365</v>
      </c>
      <c r="B29" s="4" t="s">
        <v>4</v>
      </c>
      <c r="C29" s="4" t="s">
        <v>4</v>
      </c>
    </row>
    <row r="30" spans="1:3" ht="30" x14ac:dyDescent="0.25">
      <c r="A30" s="3" t="s">
        <v>1360</v>
      </c>
      <c r="B30" s="4" t="s">
        <v>4</v>
      </c>
      <c r="C30" s="4" t="s">
        <v>4</v>
      </c>
    </row>
    <row r="31" spans="1:3" x14ac:dyDescent="0.25">
      <c r="A31" s="2" t="s">
        <v>145</v>
      </c>
      <c r="B31" s="6">
        <v>7201</v>
      </c>
      <c r="C31" s="4">
        <v>761</v>
      </c>
    </row>
    <row r="32" spans="1:3" x14ac:dyDescent="0.25">
      <c r="A32" s="2" t="s">
        <v>1335</v>
      </c>
      <c r="B32" s="4" t="s">
        <v>4</v>
      </c>
      <c r="C32" s="4" t="s">
        <v>4</v>
      </c>
    </row>
    <row r="33" spans="1:3" ht="30" x14ac:dyDescent="0.25">
      <c r="A33" s="3" t="s">
        <v>1360</v>
      </c>
      <c r="B33" s="4" t="s">
        <v>4</v>
      </c>
      <c r="C33" s="4" t="s">
        <v>4</v>
      </c>
    </row>
    <row r="34" spans="1:3" x14ac:dyDescent="0.25">
      <c r="A34" s="2" t="s">
        <v>145</v>
      </c>
      <c r="B34" s="6">
        <v>9795</v>
      </c>
      <c r="C34" s="6">
        <v>13510</v>
      </c>
    </row>
    <row r="35" spans="1:3" x14ac:dyDescent="0.25">
      <c r="A35" s="2" t="s">
        <v>1336</v>
      </c>
      <c r="B35" s="4" t="s">
        <v>4</v>
      </c>
      <c r="C35" s="4" t="s">
        <v>4</v>
      </c>
    </row>
    <row r="36" spans="1:3" ht="30" x14ac:dyDescent="0.25">
      <c r="A36" s="3" t="s">
        <v>1360</v>
      </c>
      <c r="B36" s="4" t="s">
        <v>4</v>
      </c>
      <c r="C36" s="4" t="s">
        <v>4</v>
      </c>
    </row>
    <row r="37" spans="1:3" x14ac:dyDescent="0.25">
      <c r="A37" s="2" t="s">
        <v>145</v>
      </c>
      <c r="B37" s="6">
        <v>8337</v>
      </c>
      <c r="C37" s="6">
        <v>9890</v>
      </c>
    </row>
    <row r="38" spans="1:3" x14ac:dyDescent="0.25">
      <c r="A38" s="2" t="s">
        <v>1366</v>
      </c>
      <c r="B38" s="4" t="s">
        <v>4</v>
      </c>
      <c r="C38" s="4" t="s">
        <v>4</v>
      </c>
    </row>
    <row r="39" spans="1:3" ht="30" x14ac:dyDescent="0.25">
      <c r="A39" s="3" t="s">
        <v>1360</v>
      </c>
      <c r="B39" s="4" t="s">
        <v>4</v>
      </c>
      <c r="C39" s="4" t="s">
        <v>4</v>
      </c>
    </row>
    <row r="40" spans="1:3" x14ac:dyDescent="0.25">
      <c r="A40" s="2" t="s">
        <v>145</v>
      </c>
      <c r="B40" s="4">
        <v>156</v>
      </c>
      <c r="C40" s="6">
        <v>3040</v>
      </c>
    </row>
    <row r="41" spans="1:3" ht="30" x14ac:dyDescent="0.25">
      <c r="A41" s="2" t="s">
        <v>1367</v>
      </c>
      <c r="B41" s="4" t="s">
        <v>4</v>
      </c>
      <c r="C41" s="4" t="s">
        <v>4</v>
      </c>
    </row>
    <row r="42" spans="1:3" ht="30" x14ac:dyDescent="0.25">
      <c r="A42" s="3" t="s">
        <v>1360</v>
      </c>
      <c r="B42" s="4" t="s">
        <v>4</v>
      </c>
      <c r="C42" s="4" t="s">
        <v>4</v>
      </c>
    </row>
    <row r="43" spans="1:3" x14ac:dyDescent="0.25">
      <c r="A43" s="2" t="s">
        <v>145</v>
      </c>
      <c r="B43" s="6">
        <v>1302</v>
      </c>
      <c r="C43" s="4">
        <v>580</v>
      </c>
    </row>
    <row r="44" spans="1:3" ht="30" x14ac:dyDescent="0.25">
      <c r="A44" s="2" t="s">
        <v>1337</v>
      </c>
      <c r="B44" s="4" t="s">
        <v>4</v>
      </c>
      <c r="C44" s="4" t="s">
        <v>4</v>
      </c>
    </row>
    <row r="45" spans="1:3" ht="30" x14ac:dyDescent="0.25">
      <c r="A45" s="3" t="s">
        <v>1360</v>
      </c>
      <c r="B45" s="4" t="s">
        <v>4</v>
      </c>
      <c r="C45" s="4" t="s">
        <v>4</v>
      </c>
    </row>
    <row r="46" spans="1:3" x14ac:dyDescent="0.25">
      <c r="A46" s="2" t="s">
        <v>145</v>
      </c>
      <c r="B46" s="6">
        <v>373006</v>
      </c>
      <c r="C46" s="6">
        <v>430125</v>
      </c>
    </row>
    <row r="47" spans="1:3" ht="30" x14ac:dyDescent="0.25">
      <c r="A47" s="2" t="s">
        <v>1338</v>
      </c>
      <c r="B47" s="4" t="s">
        <v>4</v>
      </c>
      <c r="C47" s="4" t="s">
        <v>4</v>
      </c>
    </row>
    <row r="48" spans="1:3" ht="30" x14ac:dyDescent="0.25">
      <c r="A48" s="3" t="s">
        <v>1360</v>
      </c>
      <c r="B48" s="4" t="s">
        <v>4</v>
      </c>
      <c r="C48" s="4" t="s">
        <v>4</v>
      </c>
    </row>
    <row r="49" spans="1:3" x14ac:dyDescent="0.25">
      <c r="A49" s="2" t="s">
        <v>145</v>
      </c>
      <c r="B49" s="6">
        <v>315197</v>
      </c>
      <c r="C49" s="6">
        <v>365306</v>
      </c>
    </row>
    <row r="50" spans="1:3" ht="30" x14ac:dyDescent="0.25">
      <c r="A50" s="2" t="s">
        <v>1368</v>
      </c>
      <c r="B50" s="4" t="s">
        <v>4</v>
      </c>
      <c r="C50" s="4" t="s">
        <v>4</v>
      </c>
    </row>
    <row r="51" spans="1:3" ht="30" x14ac:dyDescent="0.25">
      <c r="A51" s="3" t="s">
        <v>1360</v>
      </c>
      <c r="B51" s="4" t="s">
        <v>4</v>
      </c>
      <c r="C51" s="4" t="s">
        <v>4</v>
      </c>
    </row>
    <row r="52" spans="1:3" x14ac:dyDescent="0.25">
      <c r="A52" s="2" t="s">
        <v>145</v>
      </c>
      <c r="B52" s="6">
        <v>47299</v>
      </c>
      <c r="C52" s="6">
        <v>59343</v>
      </c>
    </row>
    <row r="53" spans="1:3" ht="45" x14ac:dyDescent="0.25">
      <c r="A53" s="2" t="s">
        <v>1369</v>
      </c>
      <c r="B53" s="4" t="s">
        <v>4</v>
      </c>
      <c r="C53" s="4" t="s">
        <v>4</v>
      </c>
    </row>
    <row r="54" spans="1:3" ht="30" x14ac:dyDescent="0.25">
      <c r="A54" s="3" t="s">
        <v>1360</v>
      </c>
      <c r="B54" s="4" t="s">
        <v>4</v>
      </c>
      <c r="C54" s="4" t="s">
        <v>4</v>
      </c>
    </row>
    <row r="55" spans="1:3" x14ac:dyDescent="0.25">
      <c r="A55" s="2" t="s">
        <v>145</v>
      </c>
      <c r="B55" s="6">
        <v>1681</v>
      </c>
      <c r="C55" s="6">
        <v>3310</v>
      </c>
    </row>
    <row r="56" spans="1:3" ht="30" x14ac:dyDescent="0.25">
      <c r="A56" s="2" t="s">
        <v>1370</v>
      </c>
      <c r="B56" s="4" t="s">
        <v>4</v>
      </c>
      <c r="C56" s="4" t="s">
        <v>4</v>
      </c>
    </row>
    <row r="57" spans="1:3" ht="30" x14ac:dyDescent="0.25">
      <c r="A57" s="3" t="s">
        <v>1360</v>
      </c>
      <c r="B57" s="4" t="s">
        <v>4</v>
      </c>
      <c r="C57" s="4" t="s">
        <v>4</v>
      </c>
    </row>
    <row r="58" spans="1:3" x14ac:dyDescent="0.25">
      <c r="A58" s="2" t="s">
        <v>145</v>
      </c>
      <c r="B58" s="6">
        <v>8829</v>
      </c>
      <c r="C58" s="6">
        <v>2166</v>
      </c>
    </row>
    <row r="59" spans="1:3" ht="30" x14ac:dyDescent="0.25">
      <c r="A59" s="2" t="s">
        <v>1339</v>
      </c>
      <c r="B59" s="4" t="s">
        <v>4</v>
      </c>
      <c r="C59" s="4" t="s">
        <v>4</v>
      </c>
    </row>
    <row r="60" spans="1:3" ht="30" x14ac:dyDescent="0.25">
      <c r="A60" s="3" t="s">
        <v>1360</v>
      </c>
      <c r="B60" s="4" t="s">
        <v>4</v>
      </c>
      <c r="C60" s="4" t="s">
        <v>4</v>
      </c>
    </row>
    <row r="61" spans="1:3" x14ac:dyDescent="0.25">
      <c r="A61" s="2" t="s">
        <v>145</v>
      </c>
      <c r="B61" s="6">
        <v>325219</v>
      </c>
      <c r="C61" s="6">
        <v>357857</v>
      </c>
    </row>
    <row r="62" spans="1:3" ht="30" x14ac:dyDescent="0.25">
      <c r="A62" s="2" t="s">
        <v>1340</v>
      </c>
      <c r="B62" s="4" t="s">
        <v>4</v>
      </c>
      <c r="C62" s="4" t="s">
        <v>4</v>
      </c>
    </row>
    <row r="63" spans="1:3" ht="30" x14ac:dyDescent="0.25">
      <c r="A63" s="3" t="s">
        <v>1360</v>
      </c>
      <c r="B63" s="4" t="s">
        <v>4</v>
      </c>
      <c r="C63" s="4" t="s">
        <v>4</v>
      </c>
    </row>
    <row r="64" spans="1:3" x14ac:dyDescent="0.25">
      <c r="A64" s="2" t="s">
        <v>145</v>
      </c>
      <c r="B64" s="6">
        <v>174158</v>
      </c>
      <c r="C64" s="6">
        <v>199372</v>
      </c>
    </row>
    <row r="65" spans="1:3" ht="30" x14ac:dyDescent="0.25">
      <c r="A65" s="2" t="s">
        <v>1371</v>
      </c>
      <c r="B65" s="4" t="s">
        <v>4</v>
      </c>
      <c r="C65" s="4" t="s">
        <v>4</v>
      </c>
    </row>
    <row r="66" spans="1:3" ht="30" x14ac:dyDescent="0.25">
      <c r="A66" s="3" t="s">
        <v>1360</v>
      </c>
      <c r="B66" s="4" t="s">
        <v>4</v>
      </c>
      <c r="C66" s="4" t="s">
        <v>4</v>
      </c>
    </row>
    <row r="67" spans="1:3" x14ac:dyDescent="0.25">
      <c r="A67" s="2" t="s">
        <v>145</v>
      </c>
      <c r="B67" s="6">
        <v>143451</v>
      </c>
      <c r="C67" s="6">
        <v>155439</v>
      </c>
    </row>
    <row r="68" spans="1:3" ht="30" x14ac:dyDescent="0.25">
      <c r="A68" s="2" t="s">
        <v>1372</v>
      </c>
      <c r="B68" s="4" t="s">
        <v>4</v>
      </c>
      <c r="C68" s="4" t="s">
        <v>4</v>
      </c>
    </row>
    <row r="69" spans="1:3" ht="30" x14ac:dyDescent="0.25">
      <c r="A69" s="3" t="s">
        <v>1360</v>
      </c>
      <c r="B69" s="4" t="s">
        <v>4</v>
      </c>
      <c r="C69" s="4" t="s">
        <v>4</v>
      </c>
    </row>
    <row r="70" spans="1:3" x14ac:dyDescent="0.25">
      <c r="A70" s="2" t="s">
        <v>145</v>
      </c>
      <c r="B70" s="6">
        <v>7610</v>
      </c>
      <c r="C70" s="6">
        <v>3046</v>
      </c>
    </row>
    <row r="71" spans="1:3" ht="30" x14ac:dyDescent="0.25">
      <c r="A71" s="2" t="s">
        <v>1341</v>
      </c>
      <c r="B71" s="4" t="s">
        <v>4</v>
      </c>
      <c r="C71" s="4" t="s">
        <v>4</v>
      </c>
    </row>
    <row r="72" spans="1:3" ht="30" x14ac:dyDescent="0.25">
      <c r="A72" s="3" t="s">
        <v>1360</v>
      </c>
      <c r="B72" s="4" t="s">
        <v>4</v>
      </c>
      <c r="C72" s="4" t="s">
        <v>4</v>
      </c>
    </row>
    <row r="73" spans="1:3" x14ac:dyDescent="0.25">
      <c r="A73" s="2" t="s">
        <v>145</v>
      </c>
      <c r="B73" s="6">
        <v>4168</v>
      </c>
      <c r="C73" s="6">
        <v>12168</v>
      </c>
    </row>
    <row r="74" spans="1:3" ht="30" x14ac:dyDescent="0.25">
      <c r="A74" s="2" t="s">
        <v>1342</v>
      </c>
      <c r="B74" s="4" t="s">
        <v>4</v>
      </c>
      <c r="C74" s="4" t="s">
        <v>4</v>
      </c>
    </row>
    <row r="75" spans="1:3" ht="30" x14ac:dyDescent="0.25">
      <c r="A75" s="3" t="s">
        <v>1360</v>
      </c>
      <c r="B75" s="4" t="s">
        <v>4</v>
      </c>
      <c r="C75" s="4" t="s">
        <v>4</v>
      </c>
    </row>
    <row r="76" spans="1:3" x14ac:dyDescent="0.25">
      <c r="A76" s="2" t="s">
        <v>145</v>
      </c>
      <c r="B76" s="6">
        <v>1170</v>
      </c>
      <c r="C76" s="6">
        <v>4705</v>
      </c>
    </row>
    <row r="77" spans="1:3" ht="30" x14ac:dyDescent="0.25">
      <c r="A77" s="2" t="s">
        <v>1373</v>
      </c>
      <c r="B77" s="4" t="s">
        <v>4</v>
      </c>
      <c r="C77" s="4" t="s">
        <v>4</v>
      </c>
    </row>
    <row r="78" spans="1:3" ht="30" x14ac:dyDescent="0.25">
      <c r="A78" s="3" t="s">
        <v>1360</v>
      </c>
      <c r="B78" s="4" t="s">
        <v>4</v>
      </c>
      <c r="C78" s="4" t="s">
        <v>4</v>
      </c>
    </row>
    <row r="79" spans="1:3" x14ac:dyDescent="0.25">
      <c r="A79" s="2" t="s">
        <v>145</v>
      </c>
      <c r="B79" s="6">
        <v>1093</v>
      </c>
      <c r="C79" s="6">
        <v>6087</v>
      </c>
    </row>
    <row r="80" spans="1:3" ht="30" x14ac:dyDescent="0.25">
      <c r="A80" s="2" t="s">
        <v>1374</v>
      </c>
      <c r="B80" s="4" t="s">
        <v>4</v>
      </c>
      <c r="C80" s="4" t="s">
        <v>4</v>
      </c>
    </row>
    <row r="81" spans="1:3" ht="30" x14ac:dyDescent="0.25">
      <c r="A81" s="3" t="s">
        <v>1360</v>
      </c>
      <c r="B81" s="4" t="s">
        <v>4</v>
      </c>
      <c r="C81" s="4" t="s">
        <v>4</v>
      </c>
    </row>
    <row r="82" spans="1:3" x14ac:dyDescent="0.25">
      <c r="A82" s="2" t="s">
        <v>145</v>
      </c>
      <c r="B82" s="6">
        <v>1905</v>
      </c>
      <c r="C82" s="6">
        <v>1376</v>
      </c>
    </row>
    <row r="83" spans="1:3" ht="45" x14ac:dyDescent="0.25">
      <c r="A83" s="2" t="s">
        <v>1343</v>
      </c>
      <c r="B83" s="4" t="s">
        <v>4</v>
      </c>
      <c r="C83" s="4" t="s">
        <v>4</v>
      </c>
    </row>
    <row r="84" spans="1:3" ht="30" x14ac:dyDescent="0.25">
      <c r="A84" s="3" t="s">
        <v>1360</v>
      </c>
      <c r="B84" s="4" t="s">
        <v>4</v>
      </c>
      <c r="C84" s="4" t="s">
        <v>4</v>
      </c>
    </row>
    <row r="85" spans="1:3" x14ac:dyDescent="0.25">
      <c r="A85" s="2" t="s">
        <v>145</v>
      </c>
      <c r="B85" s="6">
        <v>92604</v>
      </c>
      <c r="C85" s="6">
        <v>139276</v>
      </c>
    </row>
    <row r="86" spans="1:3" ht="45" x14ac:dyDescent="0.25">
      <c r="A86" s="2" t="s">
        <v>1344</v>
      </c>
      <c r="B86" s="4" t="s">
        <v>4</v>
      </c>
      <c r="C86" s="4" t="s">
        <v>4</v>
      </c>
    </row>
    <row r="87" spans="1:3" ht="30" x14ac:dyDescent="0.25">
      <c r="A87" s="3" t="s">
        <v>1360</v>
      </c>
      <c r="B87" s="4" t="s">
        <v>4</v>
      </c>
      <c r="C87" s="4" t="s">
        <v>4</v>
      </c>
    </row>
    <row r="88" spans="1:3" x14ac:dyDescent="0.25">
      <c r="A88" s="2" t="s">
        <v>145</v>
      </c>
      <c r="B88" s="6">
        <v>78569</v>
      </c>
      <c r="C88" s="6">
        <v>121363</v>
      </c>
    </row>
    <row r="89" spans="1:3" ht="45" x14ac:dyDescent="0.25">
      <c r="A89" s="2" t="s">
        <v>1375</v>
      </c>
      <c r="B89" s="4" t="s">
        <v>4</v>
      </c>
      <c r="C89" s="4" t="s">
        <v>4</v>
      </c>
    </row>
    <row r="90" spans="1:3" ht="30" x14ac:dyDescent="0.25">
      <c r="A90" s="3" t="s">
        <v>1360</v>
      </c>
      <c r="B90" s="4" t="s">
        <v>4</v>
      </c>
      <c r="C90" s="4" t="s">
        <v>4</v>
      </c>
    </row>
    <row r="91" spans="1:3" x14ac:dyDescent="0.25">
      <c r="A91" s="2" t="s">
        <v>145</v>
      </c>
      <c r="B91" s="6">
        <v>11527</v>
      </c>
      <c r="C91" s="6">
        <v>17806</v>
      </c>
    </row>
    <row r="92" spans="1:3" ht="45" x14ac:dyDescent="0.25">
      <c r="A92" s="2" t="s">
        <v>1376</v>
      </c>
      <c r="B92" s="4" t="s">
        <v>4</v>
      </c>
      <c r="C92" s="4" t="s">
        <v>4</v>
      </c>
    </row>
    <row r="93" spans="1:3" ht="30" x14ac:dyDescent="0.25">
      <c r="A93" s="3" t="s">
        <v>1360</v>
      </c>
      <c r="B93" s="4" t="s">
        <v>4</v>
      </c>
      <c r="C93" s="4" t="s">
        <v>4</v>
      </c>
    </row>
    <row r="94" spans="1:3" x14ac:dyDescent="0.25">
      <c r="A94" s="2" t="s">
        <v>145</v>
      </c>
      <c r="B94" s="8">
        <v>2508</v>
      </c>
      <c r="C94" s="8">
        <v>10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377</v>
      </c>
      <c r="B1" s="7" t="s">
        <v>95</v>
      </c>
      <c r="C1" s="7"/>
      <c r="D1" s="7" t="s">
        <v>1</v>
      </c>
      <c r="E1" s="7"/>
      <c r="F1" s="1"/>
    </row>
    <row r="2" spans="1:6" ht="30" x14ac:dyDescent="0.25">
      <c r="A2" s="1" t="s">
        <v>26</v>
      </c>
      <c r="B2" s="1" t="s">
        <v>2</v>
      </c>
      <c r="C2" s="1" t="s">
        <v>96</v>
      </c>
      <c r="D2" s="1" t="s">
        <v>2</v>
      </c>
      <c r="E2" s="1" t="s">
        <v>96</v>
      </c>
      <c r="F2" s="1" t="s">
        <v>27</v>
      </c>
    </row>
    <row r="3" spans="1:6" ht="30" x14ac:dyDescent="0.25">
      <c r="A3" s="3" t="s">
        <v>1296</v>
      </c>
      <c r="B3" s="4" t="s">
        <v>4</v>
      </c>
      <c r="C3" s="4" t="s">
        <v>4</v>
      </c>
      <c r="D3" s="4" t="s">
        <v>4</v>
      </c>
      <c r="E3" s="4" t="s">
        <v>4</v>
      </c>
      <c r="F3" s="4" t="s">
        <v>4</v>
      </c>
    </row>
    <row r="4" spans="1:6" x14ac:dyDescent="0.25">
      <c r="A4" s="2" t="s">
        <v>466</v>
      </c>
      <c r="B4" s="4" t="s">
        <v>4</v>
      </c>
      <c r="C4" s="4" t="s">
        <v>4</v>
      </c>
      <c r="D4" s="8">
        <v>33241</v>
      </c>
      <c r="E4" s="4" t="s">
        <v>4</v>
      </c>
      <c r="F4" s="4" t="s">
        <v>4</v>
      </c>
    </row>
    <row r="5" spans="1:6" x14ac:dyDescent="0.25">
      <c r="A5" s="2" t="s">
        <v>108</v>
      </c>
      <c r="B5" s="6">
        <v>5533</v>
      </c>
      <c r="C5" s="6">
        <v>11289</v>
      </c>
      <c r="D5" s="6">
        <v>8775</v>
      </c>
      <c r="E5" s="6">
        <v>24294</v>
      </c>
      <c r="F5" s="4" t="s">
        <v>4</v>
      </c>
    </row>
    <row r="6" spans="1:6" x14ac:dyDescent="0.25">
      <c r="A6" s="2" t="s">
        <v>478</v>
      </c>
      <c r="B6" s="6">
        <v>36431</v>
      </c>
      <c r="C6" s="4" t="s">
        <v>4</v>
      </c>
      <c r="D6" s="6">
        <v>36431</v>
      </c>
      <c r="E6" s="4" t="s">
        <v>4</v>
      </c>
      <c r="F6" s="4" t="s">
        <v>4</v>
      </c>
    </row>
    <row r="7" spans="1:6" ht="30" x14ac:dyDescent="0.25">
      <c r="A7" s="3" t="s">
        <v>1297</v>
      </c>
      <c r="B7" s="4" t="s">
        <v>4</v>
      </c>
      <c r="C7" s="4" t="s">
        <v>4</v>
      </c>
      <c r="D7" s="4" t="s">
        <v>4</v>
      </c>
      <c r="E7" s="4" t="s">
        <v>4</v>
      </c>
      <c r="F7" s="4" t="s">
        <v>4</v>
      </c>
    </row>
    <row r="8" spans="1:6" x14ac:dyDescent="0.25">
      <c r="A8" s="2" t="s">
        <v>1222</v>
      </c>
      <c r="B8" s="6">
        <v>3714837</v>
      </c>
      <c r="C8" s="4" t="s">
        <v>4</v>
      </c>
      <c r="D8" s="6">
        <v>3714837</v>
      </c>
      <c r="E8" s="4" t="s">
        <v>4</v>
      </c>
      <c r="F8" s="6">
        <v>3514646</v>
      </c>
    </row>
    <row r="9" spans="1:6" ht="45" x14ac:dyDescent="0.25">
      <c r="A9" s="3" t="s">
        <v>1298</v>
      </c>
      <c r="B9" s="4" t="s">
        <v>4</v>
      </c>
      <c r="C9" s="4" t="s">
        <v>4</v>
      </c>
      <c r="D9" s="4" t="s">
        <v>4</v>
      </c>
      <c r="E9" s="4" t="s">
        <v>4</v>
      </c>
      <c r="F9" s="4" t="s">
        <v>4</v>
      </c>
    </row>
    <row r="10" spans="1:6" x14ac:dyDescent="0.25">
      <c r="A10" s="2" t="s">
        <v>1222</v>
      </c>
      <c r="B10" s="6">
        <v>36431</v>
      </c>
      <c r="C10" s="4" t="s">
        <v>4</v>
      </c>
      <c r="D10" s="6">
        <v>36431</v>
      </c>
      <c r="E10" s="4" t="s">
        <v>4</v>
      </c>
      <c r="F10" s="4" t="s">
        <v>4</v>
      </c>
    </row>
    <row r="11" spans="1:6" x14ac:dyDescent="0.25">
      <c r="A11" s="3" t="s">
        <v>1378</v>
      </c>
      <c r="B11" s="4" t="s">
        <v>4</v>
      </c>
      <c r="C11" s="4" t="s">
        <v>4</v>
      </c>
      <c r="D11" s="4" t="s">
        <v>4</v>
      </c>
      <c r="E11" s="4" t="s">
        <v>4</v>
      </c>
      <c r="F11" s="4" t="s">
        <v>4</v>
      </c>
    </row>
    <row r="12" spans="1:6" x14ac:dyDescent="0.25">
      <c r="A12" s="2" t="s">
        <v>466</v>
      </c>
      <c r="B12" s="6">
        <v>152310</v>
      </c>
      <c r="C12" s="4" t="s">
        <v>4</v>
      </c>
      <c r="D12" s="6">
        <v>142833</v>
      </c>
      <c r="E12" s="4" t="s">
        <v>4</v>
      </c>
      <c r="F12" s="4" t="s">
        <v>4</v>
      </c>
    </row>
    <row r="13" spans="1:6" x14ac:dyDescent="0.25">
      <c r="A13" s="2" t="s">
        <v>630</v>
      </c>
      <c r="B13" s="6">
        <v>8802</v>
      </c>
      <c r="C13" s="4" t="s">
        <v>4</v>
      </c>
      <c r="D13" s="6">
        <v>31992</v>
      </c>
      <c r="E13" s="4" t="s">
        <v>4</v>
      </c>
      <c r="F13" s="4" t="s">
        <v>4</v>
      </c>
    </row>
    <row r="14" spans="1:6" x14ac:dyDescent="0.25">
      <c r="A14" s="2" t="s">
        <v>631</v>
      </c>
      <c r="B14" s="6">
        <v>-16410</v>
      </c>
      <c r="C14" s="4" t="s">
        <v>4</v>
      </c>
      <c r="D14" s="6">
        <v>-29692</v>
      </c>
      <c r="E14" s="4" t="s">
        <v>4</v>
      </c>
      <c r="F14" s="4" t="s">
        <v>4</v>
      </c>
    </row>
    <row r="15" spans="1:6" x14ac:dyDescent="0.25">
      <c r="A15" s="2" t="s">
        <v>634</v>
      </c>
      <c r="B15" s="6">
        <v>-2528</v>
      </c>
      <c r="C15" s="4" t="s">
        <v>4</v>
      </c>
      <c r="D15" s="6">
        <v>-2959</v>
      </c>
      <c r="E15" s="4" t="s">
        <v>4</v>
      </c>
      <c r="F15" s="4" t="s">
        <v>4</v>
      </c>
    </row>
    <row r="16" spans="1:6" x14ac:dyDescent="0.25">
      <c r="A16" s="2" t="s">
        <v>478</v>
      </c>
      <c r="B16" s="6">
        <v>142174</v>
      </c>
      <c r="C16" s="4" t="s">
        <v>4</v>
      </c>
      <c r="D16" s="6">
        <v>142174</v>
      </c>
      <c r="E16" s="4" t="s">
        <v>4</v>
      </c>
      <c r="F16" s="4" t="s">
        <v>4</v>
      </c>
    </row>
    <row r="17" spans="1:6" ht="30" x14ac:dyDescent="0.25">
      <c r="A17" s="3" t="s">
        <v>1379</v>
      </c>
      <c r="B17" s="4" t="s">
        <v>4</v>
      </c>
      <c r="C17" s="4" t="s">
        <v>4</v>
      </c>
      <c r="D17" s="4" t="s">
        <v>4</v>
      </c>
      <c r="E17" s="4" t="s">
        <v>4</v>
      </c>
      <c r="F17" s="4" t="s">
        <v>4</v>
      </c>
    </row>
    <row r="18" spans="1:6" x14ac:dyDescent="0.25">
      <c r="A18" s="2" t="s">
        <v>466</v>
      </c>
      <c r="B18" s="6">
        <v>188736</v>
      </c>
      <c r="C18" s="4" t="s">
        <v>4</v>
      </c>
      <c r="D18" s="6">
        <v>188291</v>
      </c>
      <c r="E18" s="4" t="s">
        <v>4</v>
      </c>
      <c r="F18" s="4" t="s">
        <v>4</v>
      </c>
    </row>
    <row r="19" spans="1:6" ht="30" x14ac:dyDescent="0.25">
      <c r="A19" s="2" t="s">
        <v>637</v>
      </c>
      <c r="B19" s="4">
        <v>490</v>
      </c>
      <c r="C19" s="4" t="s">
        <v>4</v>
      </c>
      <c r="D19" s="6">
        <v>1847</v>
      </c>
      <c r="E19" s="4" t="s">
        <v>4</v>
      </c>
      <c r="F19" s="4" t="s">
        <v>4</v>
      </c>
    </row>
    <row r="20" spans="1:6" x14ac:dyDescent="0.25">
      <c r="A20" s="2" t="s">
        <v>638</v>
      </c>
      <c r="B20" s="6">
        <v>-14112</v>
      </c>
      <c r="C20" s="4" t="s">
        <v>4</v>
      </c>
      <c r="D20" s="6">
        <v>-15024</v>
      </c>
      <c r="E20" s="4" t="s">
        <v>4</v>
      </c>
      <c r="F20" s="4" t="s">
        <v>4</v>
      </c>
    </row>
    <row r="21" spans="1:6" x14ac:dyDescent="0.25">
      <c r="A21" s="2" t="s">
        <v>478</v>
      </c>
      <c r="B21" s="6">
        <v>175114</v>
      </c>
      <c r="C21" s="4" t="s">
        <v>4</v>
      </c>
      <c r="D21" s="6">
        <v>175114</v>
      </c>
      <c r="E21" s="4" t="s">
        <v>4</v>
      </c>
      <c r="F21" s="4" t="s">
        <v>4</v>
      </c>
    </row>
    <row r="22" spans="1:6" x14ac:dyDescent="0.25">
      <c r="A22" s="2" t="s">
        <v>1048</v>
      </c>
      <c r="B22" s="4" t="s">
        <v>4</v>
      </c>
      <c r="C22" s="4" t="s">
        <v>4</v>
      </c>
      <c r="D22" s="4" t="s">
        <v>4</v>
      </c>
      <c r="E22" s="4" t="s">
        <v>4</v>
      </c>
      <c r="F22" s="4" t="s">
        <v>4</v>
      </c>
    </row>
    <row r="23" spans="1:6" ht="30" x14ac:dyDescent="0.25">
      <c r="A23" s="3" t="s">
        <v>1296</v>
      </c>
      <c r="B23" s="4" t="s">
        <v>4</v>
      </c>
      <c r="C23" s="4" t="s">
        <v>4</v>
      </c>
      <c r="D23" s="4" t="s">
        <v>4</v>
      </c>
      <c r="E23" s="4" t="s">
        <v>4</v>
      </c>
      <c r="F23" s="4" t="s">
        <v>4</v>
      </c>
    </row>
    <row r="24" spans="1:6" x14ac:dyDescent="0.25">
      <c r="A24" s="2" t="s">
        <v>466</v>
      </c>
      <c r="B24" s="6">
        <v>2665</v>
      </c>
      <c r="C24" s="4" t="s">
        <v>4</v>
      </c>
      <c r="D24" s="6">
        <v>1061</v>
      </c>
      <c r="E24" s="4" t="s">
        <v>4</v>
      </c>
      <c r="F24" s="4" t="s">
        <v>4</v>
      </c>
    </row>
    <row r="25" spans="1:6" x14ac:dyDescent="0.25">
      <c r="A25" s="2" t="s">
        <v>108</v>
      </c>
      <c r="B25" s="6">
        <v>1450</v>
      </c>
      <c r="C25" s="4" t="s">
        <v>4</v>
      </c>
      <c r="D25" s="6">
        <v>3304</v>
      </c>
      <c r="E25" s="4" t="s">
        <v>4</v>
      </c>
      <c r="F25" s="4" t="s">
        <v>4</v>
      </c>
    </row>
    <row r="26" spans="1:6" x14ac:dyDescent="0.25">
      <c r="A26" s="2" t="s">
        <v>566</v>
      </c>
      <c r="B26" s="4" t="s">
        <v>4</v>
      </c>
      <c r="C26" s="4" t="s">
        <v>4</v>
      </c>
      <c r="D26" s="4">
        <v>-250</v>
      </c>
      <c r="E26" s="4" t="s">
        <v>4</v>
      </c>
      <c r="F26" s="4" t="s">
        <v>4</v>
      </c>
    </row>
    <row r="27" spans="1:6" x14ac:dyDescent="0.25">
      <c r="A27" s="2" t="s">
        <v>478</v>
      </c>
      <c r="B27" s="6">
        <v>4115</v>
      </c>
      <c r="C27" s="4" t="s">
        <v>4</v>
      </c>
      <c r="D27" s="6">
        <v>4115</v>
      </c>
      <c r="E27" s="4" t="s">
        <v>4</v>
      </c>
      <c r="F27" s="4" t="s">
        <v>4</v>
      </c>
    </row>
    <row r="28" spans="1:6" ht="30" x14ac:dyDescent="0.25">
      <c r="A28" s="3" t="s">
        <v>1297</v>
      </c>
      <c r="B28" s="4" t="s">
        <v>4</v>
      </c>
      <c r="C28" s="4" t="s">
        <v>4</v>
      </c>
      <c r="D28" s="4" t="s">
        <v>4</v>
      </c>
      <c r="E28" s="4" t="s">
        <v>4</v>
      </c>
      <c r="F28" s="4" t="s">
        <v>4</v>
      </c>
    </row>
    <row r="29" spans="1:6" ht="30" x14ac:dyDescent="0.25">
      <c r="A29" s="2" t="s">
        <v>588</v>
      </c>
      <c r="B29" s="6">
        <v>1716</v>
      </c>
      <c r="C29" s="4" t="s">
        <v>4</v>
      </c>
      <c r="D29" s="6">
        <v>1716</v>
      </c>
      <c r="E29" s="4" t="s">
        <v>4</v>
      </c>
      <c r="F29" s="4" t="s">
        <v>4</v>
      </c>
    </row>
    <row r="30" spans="1:6" ht="30" x14ac:dyDescent="0.25">
      <c r="A30" s="2" t="s">
        <v>589</v>
      </c>
      <c r="B30" s="6">
        <v>248079</v>
      </c>
      <c r="C30" s="4" t="s">
        <v>4</v>
      </c>
      <c r="D30" s="6">
        <v>248079</v>
      </c>
      <c r="E30" s="4" t="s">
        <v>4</v>
      </c>
      <c r="F30" s="6">
        <v>277213</v>
      </c>
    </row>
    <row r="31" spans="1:6" x14ac:dyDescent="0.25">
      <c r="A31" s="2" t="s">
        <v>1222</v>
      </c>
      <c r="B31" s="6">
        <v>845013</v>
      </c>
      <c r="C31" s="4" t="s">
        <v>4</v>
      </c>
      <c r="D31" s="6">
        <v>845013</v>
      </c>
      <c r="E31" s="4" t="s">
        <v>4</v>
      </c>
      <c r="F31" s="6">
        <v>1006369</v>
      </c>
    </row>
    <row r="32" spans="1:6" ht="45" x14ac:dyDescent="0.25">
      <c r="A32" s="3" t="s">
        <v>1298</v>
      </c>
      <c r="B32" s="4" t="s">
        <v>4</v>
      </c>
      <c r="C32" s="4" t="s">
        <v>4</v>
      </c>
      <c r="D32" s="4" t="s">
        <v>4</v>
      </c>
      <c r="E32" s="4" t="s">
        <v>4</v>
      </c>
      <c r="F32" s="4" t="s">
        <v>4</v>
      </c>
    </row>
    <row r="33" spans="1:6" ht="30" x14ac:dyDescent="0.25">
      <c r="A33" s="2" t="s">
        <v>589</v>
      </c>
      <c r="B33" s="4">
        <v>201</v>
      </c>
      <c r="C33" s="4" t="s">
        <v>4</v>
      </c>
      <c r="D33" s="4">
        <v>201</v>
      </c>
      <c r="E33" s="4" t="s">
        <v>4</v>
      </c>
      <c r="F33" s="4">
        <v>179</v>
      </c>
    </row>
    <row r="34" spans="1:6" x14ac:dyDescent="0.25">
      <c r="A34" s="2" t="s">
        <v>1222</v>
      </c>
      <c r="B34" s="6">
        <v>4115</v>
      </c>
      <c r="C34" s="4" t="s">
        <v>4</v>
      </c>
      <c r="D34" s="6">
        <v>4115</v>
      </c>
      <c r="E34" s="4" t="s">
        <v>4</v>
      </c>
      <c r="F34" s="4" t="s">
        <v>4</v>
      </c>
    </row>
    <row r="35" spans="1:6" ht="30" x14ac:dyDescent="0.25">
      <c r="A35" s="2" t="s">
        <v>1380</v>
      </c>
      <c r="B35" s="4" t="s">
        <v>4</v>
      </c>
      <c r="C35" s="4" t="s">
        <v>4</v>
      </c>
      <c r="D35" s="4" t="s">
        <v>4</v>
      </c>
      <c r="E35" s="4" t="s">
        <v>4</v>
      </c>
      <c r="F35" s="4" t="s">
        <v>4</v>
      </c>
    </row>
    <row r="36" spans="1:6" ht="30" x14ac:dyDescent="0.25">
      <c r="A36" s="3" t="s">
        <v>1296</v>
      </c>
      <c r="B36" s="4" t="s">
        <v>4</v>
      </c>
      <c r="C36" s="4" t="s">
        <v>4</v>
      </c>
      <c r="D36" s="4" t="s">
        <v>4</v>
      </c>
      <c r="E36" s="4" t="s">
        <v>4</v>
      </c>
      <c r="F36" s="4" t="s">
        <v>4</v>
      </c>
    </row>
    <row r="37" spans="1:6" x14ac:dyDescent="0.25">
      <c r="A37" s="2" t="s">
        <v>466</v>
      </c>
      <c r="B37" s="4">
        <v>932</v>
      </c>
      <c r="C37" s="4" t="s">
        <v>4</v>
      </c>
      <c r="D37" s="6">
        <v>1053</v>
      </c>
      <c r="E37" s="4" t="s">
        <v>4</v>
      </c>
      <c r="F37" s="4" t="s">
        <v>4</v>
      </c>
    </row>
    <row r="38" spans="1:6" x14ac:dyDescent="0.25">
      <c r="A38" s="2" t="s">
        <v>108</v>
      </c>
      <c r="B38" s="4">
        <v>214</v>
      </c>
      <c r="C38" s="4" t="s">
        <v>4</v>
      </c>
      <c r="D38" s="4">
        <v>184</v>
      </c>
      <c r="E38" s="4" t="s">
        <v>4</v>
      </c>
      <c r="F38" s="4" t="s">
        <v>4</v>
      </c>
    </row>
    <row r="39" spans="1:6" x14ac:dyDescent="0.25">
      <c r="A39" s="2" t="s">
        <v>566</v>
      </c>
      <c r="B39" s="4" t="s">
        <v>4</v>
      </c>
      <c r="C39" s="4" t="s">
        <v>4</v>
      </c>
      <c r="D39" s="4">
        <v>-91</v>
      </c>
      <c r="E39" s="4" t="s">
        <v>4</v>
      </c>
      <c r="F39" s="4" t="s">
        <v>4</v>
      </c>
    </row>
    <row r="40" spans="1:6" x14ac:dyDescent="0.25">
      <c r="A40" s="2" t="s">
        <v>478</v>
      </c>
      <c r="B40" s="6">
        <v>1146</v>
      </c>
      <c r="C40" s="4" t="s">
        <v>4</v>
      </c>
      <c r="D40" s="6">
        <v>1146</v>
      </c>
      <c r="E40" s="4" t="s">
        <v>4</v>
      </c>
      <c r="F40" s="4" t="s">
        <v>4</v>
      </c>
    </row>
    <row r="41" spans="1:6" ht="30" x14ac:dyDescent="0.25">
      <c r="A41" s="3" t="s">
        <v>1297</v>
      </c>
      <c r="B41" s="4" t="s">
        <v>4</v>
      </c>
      <c r="C41" s="4" t="s">
        <v>4</v>
      </c>
      <c r="D41" s="4" t="s">
        <v>4</v>
      </c>
      <c r="E41" s="4" t="s">
        <v>4</v>
      </c>
      <c r="F41" s="4" t="s">
        <v>4</v>
      </c>
    </row>
    <row r="42" spans="1:6" ht="30" x14ac:dyDescent="0.25">
      <c r="A42" s="2" t="s">
        <v>588</v>
      </c>
      <c r="B42" s="4">
        <v>915</v>
      </c>
      <c r="C42" s="4" t="s">
        <v>4</v>
      </c>
      <c r="D42" s="4">
        <v>915</v>
      </c>
      <c r="E42" s="4" t="s">
        <v>4</v>
      </c>
      <c r="F42" s="4" t="s">
        <v>4</v>
      </c>
    </row>
    <row r="43" spans="1:6" ht="30" x14ac:dyDescent="0.25">
      <c r="A43" s="2" t="s">
        <v>589</v>
      </c>
      <c r="B43" s="6">
        <v>22977</v>
      </c>
      <c r="C43" s="4" t="s">
        <v>4</v>
      </c>
      <c r="D43" s="6">
        <v>22977</v>
      </c>
      <c r="E43" s="4" t="s">
        <v>4</v>
      </c>
      <c r="F43" s="6">
        <v>28533</v>
      </c>
    </row>
    <row r="44" spans="1:6" x14ac:dyDescent="0.25">
      <c r="A44" s="2" t="s">
        <v>1222</v>
      </c>
      <c r="B44" s="6">
        <v>50016</v>
      </c>
      <c r="C44" s="4" t="s">
        <v>4</v>
      </c>
      <c r="D44" s="6">
        <v>50016</v>
      </c>
      <c r="E44" s="4" t="s">
        <v>4</v>
      </c>
      <c r="F44" s="6">
        <v>66943</v>
      </c>
    </row>
    <row r="45" spans="1:6" ht="45" x14ac:dyDescent="0.25">
      <c r="A45" s="3" t="s">
        <v>1298</v>
      </c>
      <c r="B45" s="4" t="s">
        <v>4</v>
      </c>
      <c r="C45" s="4" t="s">
        <v>4</v>
      </c>
      <c r="D45" s="4" t="s">
        <v>4</v>
      </c>
      <c r="E45" s="4" t="s">
        <v>4</v>
      </c>
      <c r="F45" s="4" t="s">
        <v>4</v>
      </c>
    </row>
    <row r="46" spans="1:6" ht="30" x14ac:dyDescent="0.25">
      <c r="A46" s="2" t="s">
        <v>589</v>
      </c>
      <c r="B46" s="4">
        <v>155</v>
      </c>
      <c r="C46" s="4" t="s">
        <v>4</v>
      </c>
      <c r="D46" s="4">
        <v>155</v>
      </c>
      <c r="E46" s="4" t="s">
        <v>4</v>
      </c>
      <c r="F46" s="4">
        <v>171</v>
      </c>
    </row>
    <row r="47" spans="1:6" x14ac:dyDescent="0.25">
      <c r="A47" s="2" t="s">
        <v>1222</v>
      </c>
      <c r="B47" s="6">
        <v>1146</v>
      </c>
      <c r="C47" s="4" t="s">
        <v>4</v>
      </c>
      <c r="D47" s="6">
        <v>1146</v>
      </c>
      <c r="E47" s="4" t="s">
        <v>4</v>
      </c>
      <c r="F47" s="4" t="s">
        <v>4</v>
      </c>
    </row>
    <row r="48" spans="1:6" x14ac:dyDescent="0.25">
      <c r="A48" s="2" t="s">
        <v>1381</v>
      </c>
      <c r="B48" s="4" t="s">
        <v>4</v>
      </c>
      <c r="C48" s="4" t="s">
        <v>4</v>
      </c>
      <c r="D48" s="4" t="s">
        <v>4</v>
      </c>
      <c r="E48" s="4" t="s">
        <v>4</v>
      </c>
      <c r="F48" s="4" t="s">
        <v>4</v>
      </c>
    </row>
    <row r="49" spans="1:6" ht="30" x14ac:dyDescent="0.25">
      <c r="A49" s="3" t="s">
        <v>1296</v>
      </c>
      <c r="B49" s="4" t="s">
        <v>4</v>
      </c>
      <c r="C49" s="4" t="s">
        <v>4</v>
      </c>
      <c r="D49" s="4" t="s">
        <v>4</v>
      </c>
      <c r="E49" s="4" t="s">
        <v>4</v>
      </c>
      <c r="F49" s="4" t="s">
        <v>4</v>
      </c>
    </row>
    <row r="50" spans="1:6" x14ac:dyDescent="0.25">
      <c r="A50" s="2" t="s">
        <v>466</v>
      </c>
      <c r="B50" s="6">
        <v>1696</v>
      </c>
      <c r="C50" s="4" t="s">
        <v>4</v>
      </c>
      <c r="D50" s="4">
        <v>8</v>
      </c>
      <c r="E50" s="4" t="s">
        <v>4</v>
      </c>
      <c r="F50" s="4" t="s">
        <v>4</v>
      </c>
    </row>
    <row r="51" spans="1:6" x14ac:dyDescent="0.25">
      <c r="A51" s="2" t="s">
        <v>108</v>
      </c>
      <c r="B51" s="4">
        <v>855</v>
      </c>
      <c r="C51" s="4" t="s">
        <v>4</v>
      </c>
      <c r="D51" s="6">
        <v>2587</v>
      </c>
      <c r="E51" s="4" t="s">
        <v>4</v>
      </c>
      <c r="F51" s="4" t="s">
        <v>4</v>
      </c>
    </row>
    <row r="52" spans="1:6" x14ac:dyDescent="0.25">
      <c r="A52" s="2" t="s">
        <v>566</v>
      </c>
      <c r="B52" s="4" t="s">
        <v>4</v>
      </c>
      <c r="C52" s="4" t="s">
        <v>4</v>
      </c>
      <c r="D52" s="4">
        <v>-44</v>
      </c>
      <c r="E52" s="4" t="s">
        <v>4</v>
      </c>
      <c r="F52" s="4" t="s">
        <v>4</v>
      </c>
    </row>
    <row r="53" spans="1:6" x14ac:dyDescent="0.25">
      <c r="A53" s="2" t="s">
        <v>478</v>
      </c>
      <c r="B53" s="6">
        <v>2551</v>
      </c>
      <c r="C53" s="4" t="s">
        <v>4</v>
      </c>
      <c r="D53" s="6">
        <v>2551</v>
      </c>
      <c r="E53" s="4" t="s">
        <v>4</v>
      </c>
      <c r="F53" s="4" t="s">
        <v>4</v>
      </c>
    </row>
    <row r="54" spans="1:6" ht="30" x14ac:dyDescent="0.25">
      <c r="A54" s="3" t="s">
        <v>1297</v>
      </c>
      <c r="B54" s="4" t="s">
        <v>4</v>
      </c>
      <c r="C54" s="4" t="s">
        <v>4</v>
      </c>
      <c r="D54" s="4" t="s">
        <v>4</v>
      </c>
      <c r="E54" s="4" t="s">
        <v>4</v>
      </c>
      <c r="F54" s="4" t="s">
        <v>4</v>
      </c>
    </row>
    <row r="55" spans="1:6" ht="30" x14ac:dyDescent="0.25">
      <c r="A55" s="2" t="s">
        <v>589</v>
      </c>
      <c r="B55" s="6">
        <v>208870</v>
      </c>
      <c r="C55" s="4" t="s">
        <v>4</v>
      </c>
      <c r="D55" s="6">
        <v>208870</v>
      </c>
      <c r="E55" s="4" t="s">
        <v>4</v>
      </c>
      <c r="F55" s="6">
        <v>223304</v>
      </c>
    </row>
    <row r="56" spans="1:6" x14ac:dyDescent="0.25">
      <c r="A56" s="2" t="s">
        <v>1222</v>
      </c>
      <c r="B56" s="6">
        <v>698225</v>
      </c>
      <c r="C56" s="4" t="s">
        <v>4</v>
      </c>
      <c r="D56" s="6">
        <v>698225</v>
      </c>
      <c r="E56" s="4" t="s">
        <v>4</v>
      </c>
      <c r="F56" s="6">
        <v>787982</v>
      </c>
    </row>
    <row r="57" spans="1:6" ht="45" x14ac:dyDescent="0.25">
      <c r="A57" s="3" t="s">
        <v>1298</v>
      </c>
      <c r="B57" s="4" t="s">
        <v>4</v>
      </c>
      <c r="C57" s="4" t="s">
        <v>4</v>
      </c>
      <c r="D57" s="4" t="s">
        <v>4</v>
      </c>
      <c r="E57" s="4" t="s">
        <v>4</v>
      </c>
      <c r="F57" s="4" t="s">
        <v>4</v>
      </c>
    </row>
    <row r="58" spans="1:6" ht="30" x14ac:dyDescent="0.25">
      <c r="A58" s="2" t="s">
        <v>589</v>
      </c>
      <c r="B58" s="4">
        <v>10</v>
      </c>
      <c r="C58" s="4" t="s">
        <v>4</v>
      </c>
      <c r="D58" s="4">
        <v>10</v>
      </c>
      <c r="E58" s="4" t="s">
        <v>4</v>
      </c>
      <c r="F58" s="4">
        <v>8</v>
      </c>
    </row>
    <row r="59" spans="1:6" x14ac:dyDescent="0.25">
      <c r="A59" s="2" t="s">
        <v>1222</v>
      </c>
      <c r="B59" s="6">
        <v>2551</v>
      </c>
      <c r="C59" s="4" t="s">
        <v>4</v>
      </c>
      <c r="D59" s="6">
        <v>2551</v>
      </c>
      <c r="E59" s="4" t="s">
        <v>4</v>
      </c>
      <c r="F59" s="4" t="s">
        <v>4</v>
      </c>
    </row>
    <row r="60" spans="1:6" ht="30" x14ac:dyDescent="0.25">
      <c r="A60" s="2" t="s">
        <v>1382</v>
      </c>
      <c r="B60" s="4" t="s">
        <v>4</v>
      </c>
      <c r="C60" s="4" t="s">
        <v>4</v>
      </c>
      <c r="D60" s="4" t="s">
        <v>4</v>
      </c>
      <c r="E60" s="4" t="s">
        <v>4</v>
      </c>
      <c r="F60" s="4" t="s">
        <v>4</v>
      </c>
    </row>
    <row r="61" spans="1:6" ht="30" x14ac:dyDescent="0.25">
      <c r="A61" s="3" t="s">
        <v>1296</v>
      </c>
      <c r="B61" s="4" t="s">
        <v>4</v>
      </c>
      <c r="C61" s="4" t="s">
        <v>4</v>
      </c>
      <c r="D61" s="4" t="s">
        <v>4</v>
      </c>
      <c r="E61" s="4" t="s">
        <v>4</v>
      </c>
      <c r="F61" s="4" t="s">
        <v>4</v>
      </c>
    </row>
    <row r="62" spans="1:6" x14ac:dyDescent="0.25">
      <c r="A62" s="2" t="s">
        <v>466</v>
      </c>
      <c r="B62" s="4">
        <v>37</v>
      </c>
      <c r="C62" s="4" t="s">
        <v>4</v>
      </c>
      <c r="D62" s="4" t="s">
        <v>4</v>
      </c>
      <c r="E62" s="4" t="s">
        <v>4</v>
      </c>
      <c r="F62" s="4" t="s">
        <v>4</v>
      </c>
    </row>
    <row r="63" spans="1:6" x14ac:dyDescent="0.25">
      <c r="A63" s="2" t="s">
        <v>108</v>
      </c>
      <c r="B63" s="4">
        <v>381</v>
      </c>
      <c r="C63" s="4" t="s">
        <v>4</v>
      </c>
      <c r="D63" s="4">
        <v>533</v>
      </c>
      <c r="E63" s="4" t="s">
        <v>4</v>
      </c>
      <c r="F63" s="4" t="s">
        <v>4</v>
      </c>
    </row>
    <row r="64" spans="1:6" x14ac:dyDescent="0.25">
      <c r="A64" s="2" t="s">
        <v>566</v>
      </c>
      <c r="B64" s="4" t="s">
        <v>4</v>
      </c>
      <c r="C64" s="4" t="s">
        <v>4</v>
      </c>
      <c r="D64" s="4">
        <v>-115</v>
      </c>
      <c r="E64" s="4" t="s">
        <v>4</v>
      </c>
      <c r="F64" s="4" t="s">
        <v>4</v>
      </c>
    </row>
    <row r="65" spans="1:6" x14ac:dyDescent="0.25">
      <c r="A65" s="2" t="s">
        <v>478</v>
      </c>
      <c r="B65" s="4">
        <v>418</v>
      </c>
      <c r="C65" s="4" t="s">
        <v>4</v>
      </c>
      <c r="D65" s="4">
        <v>418</v>
      </c>
      <c r="E65" s="4" t="s">
        <v>4</v>
      </c>
      <c r="F65" s="4" t="s">
        <v>4</v>
      </c>
    </row>
    <row r="66" spans="1:6" ht="30" x14ac:dyDescent="0.25">
      <c r="A66" s="3" t="s">
        <v>1297</v>
      </c>
      <c r="B66" s="4" t="s">
        <v>4</v>
      </c>
      <c r="C66" s="4" t="s">
        <v>4</v>
      </c>
      <c r="D66" s="4" t="s">
        <v>4</v>
      </c>
      <c r="E66" s="4" t="s">
        <v>4</v>
      </c>
      <c r="F66" s="4" t="s">
        <v>4</v>
      </c>
    </row>
    <row r="67" spans="1:6" ht="30" x14ac:dyDescent="0.25">
      <c r="A67" s="2" t="s">
        <v>588</v>
      </c>
      <c r="B67" s="4">
        <v>801</v>
      </c>
      <c r="C67" s="4" t="s">
        <v>4</v>
      </c>
      <c r="D67" s="4">
        <v>801</v>
      </c>
      <c r="E67" s="4" t="s">
        <v>4</v>
      </c>
      <c r="F67" s="4" t="s">
        <v>4</v>
      </c>
    </row>
    <row r="68" spans="1:6" ht="30" x14ac:dyDescent="0.25">
      <c r="A68" s="2" t="s">
        <v>589</v>
      </c>
      <c r="B68" s="6">
        <v>16232</v>
      </c>
      <c r="C68" s="4" t="s">
        <v>4</v>
      </c>
      <c r="D68" s="6">
        <v>16232</v>
      </c>
      <c r="E68" s="4" t="s">
        <v>4</v>
      </c>
      <c r="F68" s="6">
        <v>25376</v>
      </c>
    </row>
    <row r="69" spans="1:6" x14ac:dyDescent="0.25">
      <c r="A69" s="2" t="s">
        <v>1222</v>
      </c>
      <c r="B69" s="6">
        <v>96772</v>
      </c>
      <c r="C69" s="4" t="s">
        <v>4</v>
      </c>
      <c r="D69" s="6">
        <v>96772</v>
      </c>
      <c r="E69" s="4" t="s">
        <v>4</v>
      </c>
      <c r="F69" s="6">
        <v>151444</v>
      </c>
    </row>
    <row r="70" spans="1:6" ht="45" x14ac:dyDescent="0.25">
      <c r="A70" s="3" t="s">
        <v>1298</v>
      </c>
      <c r="B70" s="4" t="s">
        <v>4</v>
      </c>
      <c r="C70" s="4" t="s">
        <v>4</v>
      </c>
      <c r="D70" s="4" t="s">
        <v>4</v>
      </c>
      <c r="E70" s="4" t="s">
        <v>4</v>
      </c>
      <c r="F70" s="4" t="s">
        <v>4</v>
      </c>
    </row>
    <row r="71" spans="1:6" ht="30" x14ac:dyDescent="0.25">
      <c r="A71" s="2" t="s">
        <v>589</v>
      </c>
      <c r="B71" s="4">
        <v>36</v>
      </c>
      <c r="C71" s="4" t="s">
        <v>4</v>
      </c>
      <c r="D71" s="4">
        <v>36</v>
      </c>
      <c r="E71" s="4" t="s">
        <v>4</v>
      </c>
      <c r="F71" s="4" t="s">
        <v>4</v>
      </c>
    </row>
    <row r="72" spans="1:6" x14ac:dyDescent="0.25">
      <c r="A72" s="2" t="s">
        <v>1222</v>
      </c>
      <c r="B72" s="4">
        <v>418</v>
      </c>
      <c r="C72" s="4" t="s">
        <v>4</v>
      </c>
      <c r="D72" s="4">
        <v>418</v>
      </c>
      <c r="E72" s="4" t="s">
        <v>4</v>
      </c>
      <c r="F72" s="4" t="s">
        <v>4</v>
      </c>
    </row>
    <row r="73" spans="1:6" x14ac:dyDescent="0.25">
      <c r="A73" s="2" t="s">
        <v>1054</v>
      </c>
      <c r="B73" s="4" t="s">
        <v>4</v>
      </c>
      <c r="C73" s="4" t="s">
        <v>4</v>
      </c>
      <c r="D73" s="4" t="s">
        <v>4</v>
      </c>
      <c r="E73" s="4" t="s">
        <v>4</v>
      </c>
      <c r="F73" s="4" t="s">
        <v>4</v>
      </c>
    </row>
    <row r="74" spans="1:6" ht="30" x14ac:dyDescent="0.25">
      <c r="A74" s="3" t="s">
        <v>1296</v>
      </c>
      <c r="B74" s="4" t="s">
        <v>4</v>
      </c>
      <c r="C74" s="4" t="s">
        <v>4</v>
      </c>
      <c r="D74" s="4" t="s">
        <v>4</v>
      </c>
      <c r="E74" s="4" t="s">
        <v>4</v>
      </c>
      <c r="F74" s="4" t="s">
        <v>4</v>
      </c>
    </row>
    <row r="75" spans="1:6" x14ac:dyDescent="0.25">
      <c r="A75" s="2" t="s">
        <v>466</v>
      </c>
      <c r="B75" s="4" t="s">
        <v>4</v>
      </c>
      <c r="C75" s="4" t="s">
        <v>4</v>
      </c>
      <c r="D75" s="4" t="s">
        <v>4</v>
      </c>
      <c r="E75" s="4" t="s">
        <v>4</v>
      </c>
      <c r="F75" s="4">
        <v>882</v>
      </c>
    </row>
    <row r="76" spans="1:6" x14ac:dyDescent="0.25">
      <c r="A76" s="2" t="s">
        <v>478</v>
      </c>
      <c r="B76" s="6">
        <v>3914</v>
      </c>
      <c r="C76" s="4" t="s">
        <v>4</v>
      </c>
      <c r="D76" s="6">
        <v>3914</v>
      </c>
      <c r="E76" s="4" t="s">
        <v>4</v>
      </c>
      <c r="F76" s="4">
        <v>882</v>
      </c>
    </row>
    <row r="77" spans="1:6" ht="30" x14ac:dyDescent="0.25">
      <c r="A77" s="3" t="s">
        <v>1297</v>
      </c>
      <c r="B77" s="4" t="s">
        <v>4</v>
      </c>
      <c r="C77" s="4" t="s">
        <v>4</v>
      </c>
      <c r="D77" s="4" t="s">
        <v>4</v>
      </c>
      <c r="E77" s="4" t="s">
        <v>4</v>
      </c>
      <c r="F77" s="4" t="s">
        <v>4</v>
      </c>
    </row>
    <row r="78" spans="1:6" x14ac:dyDescent="0.25">
      <c r="A78" s="2" t="s">
        <v>1222</v>
      </c>
      <c r="B78" s="6">
        <v>595218</v>
      </c>
      <c r="C78" s="4" t="s">
        <v>4</v>
      </c>
      <c r="D78" s="6">
        <v>595218</v>
      </c>
      <c r="E78" s="4" t="s">
        <v>4</v>
      </c>
      <c r="F78" s="6">
        <v>729156</v>
      </c>
    </row>
    <row r="79" spans="1:6" ht="45" x14ac:dyDescent="0.25">
      <c r="A79" s="3" t="s">
        <v>1298</v>
      </c>
      <c r="B79" s="4" t="s">
        <v>4</v>
      </c>
      <c r="C79" s="4" t="s">
        <v>4</v>
      </c>
      <c r="D79" s="4" t="s">
        <v>4</v>
      </c>
      <c r="E79" s="4" t="s">
        <v>4</v>
      </c>
      <c r="F79" s="4" t="s">
        <v>4</v>
      </c>
    </row>
    <row r="80" spans="1:6" x14ac:dyDescent="0.25">
      <c r="A80" s="2" t="s">
        <v>1222</v>
      </c>
      <c r="B80" s="6">
        <v>3914</v>
      </c>
      <c r="C80" s="4" t="s">
        <v>4</v>
      </c>
      <c r="D80" s="6">
        <v>3914</v>
      </c>
      <c r="E80" s="4" t="s">
        <v>4</v>
      </c>
      <c r="F80" s="4">
        <v>882</v>
      </c>
    </row>
    <row r="81" spans="1:6" ht="30" x14ac:dyDescent="0.25">
      <c r="A81" s="2" t="s">
        <v>1383</v>
      </c>
      <c r="B81" s="4" t="s">
        <v>4</v>
      </c>
      <c r="C81" s="4" t="s">
        <v>4</v>
      </c>
      <c r="D81" s="4" t="s">
        <v>4</v>
      </c>
      <c r="E81" s="4" t="s">
        <v>4</v>
      </c>
      <c r="F81" s="4" t="s">
        <v>4</v>
      </c>
    </row>
    <row r="82" spans="1:6" ht="30" x14ac:dyDescent="0.25">
      <c r="A82" s="3" t="s">
        <v>1296</v>
      </c>
      <c r="B82" s="4" t="s">
        <v>4</v>
      </c>
      <c r="C82" s="4" t="s">
        <v>4</v>
      </c>
      <c r="D82" s="4" t="s">
        <v>4</v>
      </c>
      <c r="E82" s="4" t="s">
        <v>4</v>
      </c>
      <c r="F82" s="4" t="s">
        <v>4</v>
      </c>
    </row>
    <row r="83" spans="1:6" x14ac:dyDescent="0.25">
      <c r="A83" s="2" t="s">
        <v>466</v>
      </c>
      <c r="B83" s="4" t="s">
        <v>4</v>
      </c>
      <c r="C83" s="4" t="s">
        <v>4</v>
      </c>
      <c r="D83" s="4" t="s">
        <v>4</v>
      </c>
      <c r="E83" s="4" t="s">
        <v>4</v>
      </c>
      <c r="F83" s="4">
        <v>882</v>
      </c>
    </row>
    <row r="84" spans="1:6" x14ac:dyDescent="0.25">
      <c r="A84" s="2" t="s">
        <v>478</v>
      </c>
      <c r="B84" s="4">
        <v>991</v>
      </c>
      <c r="C84" s="4" t="s">
        <v>4</v>
      </c>
      <c r="D84" s="4">
        <v>991</v>
      </c>
      <c r="E84" s="4" t="s">
        <v>4</v>
      </c>
      <c r="F84" s="4">
        <v>882</v>
      </c>
    </row>
    <row r="85" spans="1:6" ht="30" x14ac:dyDescent="0.25">
      <c r="A85" s="3" t="s">
        <v>1297</v>
      </c>
      <c r="B85" s="4" t="s">
        <v>4</v>
      </c>
      <c r="C85" s="4" t="s">
        <v>4</v>
      </c>
      <c r="D85" s="4" t="s">
        <v>4</v>
      </c>
      <c r="E85" s="4" t="s">
        <v>4</v>
      </c>
      <c r="F85" s="4" t="s">
        <v>4</v>
      </c>
    </row>
    <row r="86" spans="1:6" x14ac:dyDescent="0.25">
      <c r="A86" s="2" t="s">
        <v>1222</v>
      </c>
      <c r="B86" s="6">
        <v>26124</v>
      </c>
      <c r="C86" s="4" t="s">
        <v>4</v>
      </c>
      <c r="D86" s="6">
        <v>26124</v>
      </c>
      <c r="E86" s="4" t="s">
        <v>4</v>
      </c>
      <c r="F86" s="6">
        <v>38410</v>
      </c>
    </row>
    <row r="87" spans="1:6" ht="45" x14ac:dyDescent="0.25">
      <c r="A87" s="3" t="s">
        <v>1298</v>
      </c>
      <c r="B87" s="4" t="s">
        <v>4</v>
      </c>
      <c r="C87" s="4" t="s">
        <v>4</v>
      </c>
      <c r="D87" s="4" t="s">
        <v>4</v>
      </c>
      <c r="E87" s="4" t="s">
        <v>4</v>
      </c>
      <c r="F87" s="4" t="s">
        <v>4</v>
      </c>
    </row>
    <row r="88" spans="1:6" x14ac:dyDescent="0.25">
      <c r="A88" s="2" t="s">
        <v>1222</v>
      </c>
      <c r="B88" s="4">
        <v>991</v>
      </c>
      <c r="C88" s="4" t="s">
        <v>4</v>
      </c>
      <c r="D88" s="4">
        <v>991</v>
      </c>
      <c r="E88" s="4" t="s">
        <v>4</v>
      </c>
      <c r="F88" s="4">
        <v>882</v>
      </c>
    </row>
    <row r="89" spans="1:6" x14ac:dyDescent="0.25">
      <c r="A89" s="2" t="s">
        <v>1384</v>
      </c>
      <c r="B89" s="4" t="s">
        <v>4</v>
      </c>
      <c r="C89" s="4" t="s">
        <v>4</v>
      </c>
      <c r="D89" s="4" t="s">
        <v>4</v>
      </c>
      <c r="E89" s="4" t="s">
        <v>4</v>
      </c>
      <c r="F89" s="4" t="s">
        <v>4</v>
      </c>
    </row>
    <row r="90" spans="1:6" ht="30" x14ac:dyDescent="0.25">
      <c r="A90" s="3" t="s">
        <v>1296</v>
      </c>
      <c r="B90" s="4" t="s">
        <v>4</v>
      </c>
      <c r="C90" s="4" t="s">
        <v>4</v>
      </c>
      <c r="D90" s="4" t="s">
        <v>4</v>
      </c>
      <c r="E90" s="4" t="s">
        <v>4</v>
      </c>
      <c r="F90" s="4" t="s">
        <v>4</v>
      </c>
    </row>
    <row r="91" spans="1:6" x14ac:dyDescent="0.25">
      <c r="A91" s="2" t="s">
        <v>478</v>
      </c>
      <c r="B91" s="6">
        <v>2541</v>
      </c>
      <c r="C91" s="4" t="s">
        <v>4</v>
      </c>
      <c r="D91" s="6">
        <v>2541</v>
      </c>
      <c r="E91" s="4" t="s">
        <v>4</v>
      </c>
      <c r="F91" s="4" t="s">
        <v>4</v>
      </c>
    </row>
    <row r="92" spans="1:6" ht="30" x14ac:dyDescent="0.25">
      <c r="A92" s="3" t="s">
        <v>1297</v>
      </c>
      <c r="B92" s="4" t="s">
        <v>4</v>
      </c>
      <c r="C92" s="4" t="s">
        <v>4</v>
      </c>
      <c r="D92" s="4" t="s">
        <v>4</v>
      </c>
      <c r="E92" s="4" t="s">
        <v>4</v>
      </c>
      <c r="F92" s="4" t="s">
        <v>4</v>
      </c>
    </row>
    <row r="93" spans="1:6" x14ac:dyDescent="0.25">
      <c r="A93" s="2" t="s">
        <v>1222</v>
      </c>
      <c r="B93" s="6">
        <v>489355</v>
      </c>
      <c r="C93" s="4" t="s">
        <v>4</v>
      </c>
      <c r="D93" s="6">
        <v>489355</v>
      </c>
      <c r="E93" s="4" t="s">
        <v>4</v>
      </c>
      <c r="F93" s="6">
        <v>564678</v>
      </c>
    </row>
    <row r="94" spans="1:6" ht="45" x14ac:dyDescent="0.25">
      <c r="A94" s="3" t="s">
        <v>1298</v>
      </c>
      <c r="B94" s="4" t="s">
        <v>4</v>
      </c>
      <c r="C94" s="4" t="s">
        <v>4</v>
      </c>
      <c r="D94" s="4" t="s">
        <v>4</v>
      </c>
      <c r="E94" s="4" t="s">
        <v>4</v>
      </c>
      <c r="F94" s="4" t="s">
        <v>4</v>
      </c>
    </row>
    <row r="95" spans="1:6" x14ac:dyDescent="0.25">
      <c r="A95" s="2" t="s">
        <v>1222</v>
      </c>
      <c r="B95" s="6">
        <v>2541</v>
      </c>
      <c r="C95" s="4" t="s">
        <v>4</v>
      </c>
      <c r="D95" s="6">
        <v>2541</v>
      </c>
      <c r="E95" s="4" t="s">
        <v>4</v>
      </c>
      <c r="F95" s="4" t="s">
        <v>4</v>
      </c>
    </row>
    <row r="96" spans="1:6" ht="30" x14ac:dyDescent="0.25">
      <c r="A96" s="2" t="s">
        <v>1385</v>
      </c>
      <c r="B96" s="4" t="s">
        <v>4</v>
      </c>
      <c r="C96" s="4" t="s">
        <v>4</v>
      </c>
      <c r="D96" s="4" t="s">
        <v>4</v>
      </c>
      <c r="E96" s="4" t="s">
        <v>4</v>
      </c>
      <c r="F96" s="4" t="s">
        <v>4</v>
      </c>
    </row>
    <row r="97" spans="1:6" ht="30" x14ac:dyDescent="0.25">
      <c r="A97" s="3" t="s">
        <v>1296</v>
      </c>
      <c r="B97" s="4" t="s">
        <v>4</v>
      </c>
      <c r="C97" s="4" t="s">
        <v>4</v>
      </c>
      <c r="D97" s="4" t="s">
        <v>4</v>
      </c>
      <c r="E97" s="4" t="s">
        <v>4</v>
      </c>
      <c r="F97" s="4" t="s">
        <v>4</v>
      </c>
    </row>
    <row r="98" spans="1:6" x14ac:dyDescent="0.25">
      <c r="A98" s="2" t="s">
        <v>478</v>
      </c>
      <c r="B98" s="4">
        <v>382</v>
      </c>
      <c r="C98" s="4" t="s">
        <v>4</v>
      </c>
      <c r="D98" s="4">
        <v>382</v>
      </c>
      <c r="E98" s="4" t="s">
        <v>4</v>
      </c>
      <c r="F98" s="4" t="s">
        <v>4</v>
      </c>
    </row>
    <row r="99" spans="1:6" ht="30" x14ac:dyDescent="0.25">
      <c r="A99" s="3" t="s">
        <v>1297</v>
      </c>
      <c r="B99" s="4" t="s">
        <v>4</v>
      </c>
      <c r="C99" s="4" t="s">
        <v>4</v>
      </c>
      <c r="D99" s="4" t="s">
        <v>4</v>
      </c>
      <c r="E99" s="4" t="s">
        <v>4</v>
      </c>
      <c r="F99" s="4" t="s">
        <v>4</v>
      </c>
    </row>
    <row r="100" spans="1:6" x14ac:dyDescent="0.25">
      <c r="A100" s="2" t="s">
        <v>1222</v>
      </c>
      <c r="B100" s="6">
        <v>79739</v>
      </c>
      <c r="C100" s="4" t="s">
        <v>4</v>
      </c>
      <c r="D100" s="6">
        <v>79739</v>
      </c>
      <c r="E100" s="4" t="s">
        <v>4</v>
      </c>
      <c r="F100" s="6">
        <v>126068</v>
      </c>
    </row>
    <row r="101" spans="1:6" ht="45" x14ac:dyDescent="0.25">
      <c r="A101" s="3" t="s">
        <v>1298</v>
      </c>
      <c r="B101" s="4" t="s">
        <v>4</v>
      </c>
      <c r="C101" s="4" t="s">
        <v>4</v>
      </c>
      <c r="D101" s="4" t="s">
        <v>4</v>
      </c>
      <c r="E101" s="4" t="s">
        <v>4</v>
      </c>
      <c r="F101" s="4" t="s">
        <v>4</v>
      </c>
    </row>
    <row r="102" spans="1:6" x14ac:dyDescent="0.25">
      <c r="A102" s="2" t="s">
        <v>1222</v>
      </c>
      <c r="B102" s="8">
        <v>382</v>
      </c>
      <c r="C102" s="4" t="s">
        <v>4</v>
      </c>
      <c r="D102" s="8">
        <v>382</v>
      </c>
      <c r="E102" s="4" t="s">
        <v>4</v>
      </c>
      <c r="F102" s="4" t="s">
        <v>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22.42578125" bestFit="1" customWidth="1"/>
  </cols>
  <sheetData>
    <row r="1" spans="1:6" ht="15" customHeight="1" x14ac:dyDescent="0.25">
      <c r="A1" s="1" t="s">
        <v>1386</v>
      </c>
      <c r="B1" s="7" t="s">
        <v>95</v>
      </c>
      <c r="C1" s="7"/>
      <c r="D1" s="7" t="s">
        <v>1</v>
      </c>
      <c r="E1" s="7"/>
      <c r="F1" s="1" t="s">
        <v>1387</v>
      </c>
    </row>
    <row r="2" spans="1:6" ht="30" x14ac:dyDescent="0.25">
      <c r="A2" s="1" t="s">
        <v>26</v>
      </c>
      <c r="B2" s="1" t="s">
        <v>2</v>
      </c>
      <c r="C2" s="1" t="s">
        <v>96</v>
      </c>
      <c r="D2" s="1" t="s">
        <v>2</v>
      </c>
      <c r="E2" s="1" t="s">
        <v>96</v>
      </c>
      <c r="F2" s="1" t="s">
        <v>27</v>
      </c>
    </row>
    <row r="3" spans="1:6" ht="30" x14ac:dyDescent="0.25">
      <c r="A3" s="3" t="s">
        <v>1388</v>
      </c>
      <c r="B3" s="4" t="s">
        <v>4</v>
      </c>
      <c r="C3" s="4" t="s">
        <v>4</v>
      </c>
      <c r="D3" s="4" t="s">
        <v>4</v>
      </c>
      <c r="E3" s="4" t="s">
        <v>4</v>
      </c>
      <c r="F3" s="4" t="s">
        <v>4</v>
      </c>
    </row>
    <row r="4" spans="1:6" x14ac:dyDescent="0.25">
      <c r="A4" s="2" t="s">
        <v>478</v>
      </c>
      <c r="B4" s="8">
        <v>35877</v>
      </c>
      <c r="C4" s="4" t="s">
        <v>4</v>
      </c>
      <c r="D4" s="8">
        <v>35877</v>
      </c>
      <c r="E4" s="4" t="s">
        <v>4</v>
      </c>
      <c r="F4" s="8">
        <v>20149</v>
      </c>
    </row>
    <row r="5" spans="1:6" x14ac:dyDescent="0.25">
      <c r="A5" s="2" t="s">
        <v>1389</v>
      </c>
      <c r="B5" s="4" t="s">
        <v>4</v>
      </c>
      <c r="C5" s="4" t="s">
        <v>4</v>
      </c>
      <c r="D5" s="4" t="s">
        <v>4</v>
      </c>
      <c r="E5" s="4" t="s">
        <v>4</v>
      </c>
      <c r="F5" s="4" t="s">
        <v>4</v>
      </c>
    </row>
    <row r="6" spans="1:6" ht="30" x14ac:dyDescent="0.25">
      <c r="A6" s="3" t="s">
        <v>1388</v>
      </c>
      <c r="B6" s="4" t="s">
        <v>4</v>
      </c>
      <c r="C6" s="4" t="s">
        <v>4</v>
      </c>
      <c r="D6" s="4" t="s">
        <v>4</v>
      </c>
      <c r="E6" s="4" t="s">
        <v>4</v>
      </c>
      <c r="F6" s="4" t="s">
        <v>4</v>
      </c>
    </row>
    <row r="7" spans="1:6" x14ac:dyDescent="0.25">
      <c r="A7" s="2" t="s">
        <v>466</v>
      </c>
      <c r="B7" s="6">
        <v>29939</v>
      </c>
      <c r="C7" s="6">
        <v>4430</v>
      </c>
      <c r="D7" s="6">
        <v>20149</v>
      </c>
      <c r="E7" s="6">
        <v>2080</v>
      </c>
      <c r="F7" s="6">
        <v>2080</v>
      </c>
    </row>
    <row r="8" spans="1:6" x14ac:dyDescent="0.25">
      <c r="A8" s="2" t="s">
        <v>277</v>
      </c>
      <c r="B8" s="6">
        <v>7376</v>
      </c>
      <c r="C8" s="6">
        <v>2180</v>
      </c>
      <c r="D8" s="6">
        <v>14808</v>
      </c>
      <c r="E8" s="6">
        <v>4305</v>
      </c>
      <c r="F8" s="4" t="s">
        <v>4</v>
      </c>
    </row>
    <row r="9" spans="1:6" ht="30" x14ac:dyDescent="0.25">
      <c r="A9" s="2" t="s">
        <v>1390</v>
      </c>
      <c r="B9" s="6">
        <v>-1113</v>
      </c>
      <c r="C9" s="4">
        <v>608</v>
      </c>
      <c r="D9" s="6">
        <v>1651</v>
      </c>
      <c r="E9" s="4">
        <v>907</v>
      </c>
      <c r="F9" s="4" t="s">
        <v>4</v>
      </c>
    </row>
    <row r="10" spans="1:6" ht="30" x14ac:dyDescent="0.25">
      <c r="A10" s="2" t="s">
        <v>1391</v>
      </c>
      <c r="B10" s="4">
        <v>-325</v>
      </c>
      <c r="C10" s="4">
        <v>-107</v>
      </c>
      <c r="D10" s="4">
        <v>-731</v>
      </c>
      <c r="E10" s="4">
        <v>-181</v>
      </c>
      <c r="F10" s="4" t="s">
        <v>4</v>
      </c>
    </row>
    <row r="11" spans="1:6" x14ac:dyDescent="0.25">
      <c r="A11" s="2" t="s">
        <v>478</v>
      </c>
      <c r="B11" s="6">
        <v>35877</v>
      </c>
      <c r="C11" s="6">
        <v>7111</v>
      </c>
      <c r="D11" s="6">
        <v>35877</v>
      </c>
      <c r="E11" s="6">
        <v>7111</v>
      </c>
      <c r="F11" s="6">
        <v>20149</v>
      </c>
    </row>
    <row r="12" spans="1:6" x14ac:dyDescent="0.25">
      <c r="A12" s="2" t="s">
        <v>653</v>
      </c>
      <c r="B12" s="8">
        <v>3300871</v>
      </c>
      <c r="C12" s="4" t="s">
        <v>4</v>
      </c>
      <c r="D12" s="8">
        <v>3300871</v>
      </c>
      <c r="E12" s="4" t="s">
        <v>4</v>
      </c>
      <c r="F12" s="8">
        <v>1965883</v>
      </c>
    </row>
    <row r="13" spans="1:6" ht="30" x14ac:dyDescent="0.25">
      <c r="A13" s="2" t="s">
        <v>654</v>
      </c>
      <c r="B13" s="4" t="s">
        <v>4</v>
      </c>
      <c r="C13" s="4" t="s">
        <v>4</v>
      </c>
      <c r="D13" s="223">
        <v>1.09E-2</v>
      </c>
      <c r="E13" s="4" t="s">
        <v>4</v>
      </c>
      <c r="F13" s="223">
        <v>1.0200000000000001E-2</v>
      </c>
    </row>
    <row r="14" spans="1:6" ht="30" x14ac:dyDescent="0.25">
      <c r="A14" s="2" t="s">
        <v>1392</v>
      </c>
      <c r="B14" s="4" t="s">
        <v>4</v>
      </c>
      <c r="C14" s="4" t="s">
        <v>4</v>
      </c>
      <c r="D14" s="223">
        <v>0.1032</v>
      </c>
      <c r="E14" s="4" t="s">
        <v>4</v>
      </c>
      <c r="F14" s="223">
        <v>9.7199999999999995E-2</v>
      </c>
    </row>
    <row r="15" spans="1:6" ht="30" x14ac:dyDescent="0.25">
      <c r="A15" s="2" t="s">
        <v>1393</v>
      </c>
      <c r="B15" s="4" t="s">
        <v>4</v>
      </c>
      <c r="C15" s="4" t="s">
        <v>4</v>
      </c>
      <c r="D15" s="223">
        <v>0.1111</v>
      </c>
      <c r="E15" s="4" t="s">
        <v>4</v>
      </c>
      <c r="F15" s="223">
        <v>0.1237</v>
      </c>
    </row>
    <row r="16" spans="1:6" x14ac:dyDescent="0.25">
      <c r="A16" s="2" t="s">
        <v>1394</v>
      </c>
      <c r="B16" s="4" t="s">
        <v>4</v>
      </c>
      <c r="C16" s="4" t="s">
        <v>4</v>
      </c>
      <c r="D16" s="4" t="s">
        <v>1395</v>
      </c>
      <c r="E16" s="4" t="s">
        <v>4</v>
      </c>
      <c r="F16" s="4" t="s">
        <v>139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2" bestFit="1" customWidth="1"/>
    <col min="7" max="7" width="12.28515625" bestFit="1" customWidth="1"/>
  </cols>
  <sheetData>
    <row r="1" spans="1:7" ht="15" customHeight="1" x14ac:dyDescent="0.25">
      <c r="A1" s="7" t="s">
        <v>1397</v>
      </c>
      <c r="B1" s="7" t="s">
        <v>95</v>
      </c>
      <c r="C1" s="7"/>
      <c r="D1" s="7" t="s">
        <v>1</v>
      </c>
      <c r="E1" s="7"/>
      <c r="F1" s="1"/>
      <c r="G1" s="1"/>
    </row>
    <row r="2" spans="1:7" x14ac:dyDescent="0.25">
      <c r="A2" s="7"/>
      <c r="B2" s="7" t="s">
        <v>2</v>
      </c>
      <c r="C2" s="7" t="s">
        <v>96</v>
      </c>
      <c r="D2" s="7" t="s">
        <v>2</v>
      </c>
      <c r="E2" s="7" t="s">
        <v>96</v>
      </c>
      <c r="F2" s="1" t="s">
        <v>2</v>
      </c>
      <c r="G2" s="1" t="s">
        <v>27</v>
      </c>
    </row>
    <row r="3" spans="1:7" x14ac:dyDescent="0.25">
      <c r="A3" s="7"/>
      <c r="B3" s="7"/>
      <c r="C3" s="7"/>
      <c r="D3" s="7"/>
      <c r="E3" s="7"/>
      <c r="F3" s="1" t="s">
        <v>1389</v>
      </c>
      <c r="G3" s="1" t="s">
        <v>1389</v>
      </c>
    </row>
    <row r="4" spans="1:7" x14ac:dyDescent="0.25">
      <c r="A4" s="3" t="s">
        <v>1398</v>
      </c>
      <c r="B4" s="4" t="s">
        <v>4</v>
      </c>
      <c r="C4" s="4" t="s">
        <v>4</v>
      </c>
      <c r="D4" s="4" t="s">
        <v>4</v>
      </c>
      <c r="E4" s="4" t="s">
        <v>4</v>
      </c>
      <c r="F4" s="4" t="s">
        <v>4</v>
      </c>
      <c r="G4" s="4" t="s">
        <v>4</v>
      </c>
    </row>
    <row r="5" spans="1:7" ht="30" x14ac:dyDescent="0.25">
      <c r="A5" s="2" t="s">
        <v>1399</v>
      </c>
      <c r="B5" s="4" t="s">
        <v>4</v>
      </c>
      <c r="C5" s="4" t="s">
        <v>4</v>
      </c>
      <c r="D5" s="4" t="s">
        <v>4</v>
      </c>
      <c r="E5" s="4" t="s">
        <v>4</v>
      </c>
      <c r="F5" s="8">
        <v>-961000</v>
      </c>
      <c r="G5" s="8">
        <v>-601000</v>
      </c>
    </row>
    <row r="6" spans="1:7" ht="30" x14ac:dyDescent="0.25">
      <c r="A6" s="2" t="s">
        <v>1400</v>
      </c>
      <c r="B6" s="4" t="s">
        <v>4</v>
      </c>
      <c r="C6" s="4" t="s">
        <v>4</v>
      </c>
      <c r="D6" s="4" t="s">
        <v>4</v>
      </c>
      <c r="E6" s="4" t="s">
        <v>4</v>
      </c>
      <c r="F6" s="6">
        <v>-1855000</v>
      </c>
      <c r="G6" s="6">
        <v>-1170000</v>
      </c>
    </row>
    <row r="7" spans="1:7" ht="30" x14ac:dyDescent="0.25">
      <c r="A7" s="2" t="s">
        <v>1401</v>
      </c>
      <c r="B7" s="4" t="s">
        <v>4</v>
      </c>
      <c r="C7" s="4" t="s">
        <v>4</v>
      </c>
      <c r="D7" s="4" t="s">
        <v>4</v>
      </c>
      <c r="E7" s="4" t="s">
        <v>4</v>
      </c>
      <c r="F7" s="6">
        <v>-1039000</v>
      </c>
      <c r="G7" s="6">
        <v>-631000</v>
      </c>
    </row>
    <row r="8" spans="1:7" ht="30" x14ac:dyDescent="0.25">
      <c r="A8" s="2" t="s">
        <v>1402</v>
      </c>
      <c r="B8" s="4" t="s">
        <v>4</v>
      </c>
      <c r="C8" s="4" t="s">
        <v>4</v>
      </c>
      <c r="D8" s="4" t="s">
        <v>4</v>
      </c>
      <c r="E8" s="4" t="s">
        <v>4</v>
      </c>
      <c r="F8" s="6">
        <v>-1994000</v>
      </c>
      <c r="G8" s="6">
        <v>-1236000</v>
      </c>
    </row>
    <row r="9" spans="1:7" ht="30" x14ac:dyDescent="0.25">
      <c r="A9" s="2" t="s">
        <v>1403</v>
      </c>
      <c r="B9" s="8">
        <v>2800000</v>
      </c>
      <c r="C9" s="8">
        <v>600000</v>
      </c>
      <c r="D9" s="8">
        <v>5000000</v>
      </c>
      <c r="E9" s="8">
        <v>900000</v>
      </c>
      <c r="F9" s="4" t="s">
        <v>4</v>
      </c>
      <c r="G9"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404</v>
      </c>
      <c r="B1" s="7" t="s">
        <v>2</v>
      </c>
      <c r="C1" s="7" t="s">
        <v>27</v>
      </c>
    </row>
    <row r="2" spans="1:3" ht="30" x14ac:dyDescent="0.25">
      <c r="A2" s="1" t="s">
        <v>26</v>
      </c>
      <c r="B2" s="7"/>
      <c r="C2" s="7"/>
    </row>
    <row r="3" spans="1:3" x14ac:dyDescent="0.25">
      <c r="A3" s="3" t="s">
        <v>105</v>
      </c>
      <c r="B3" s="4" t="s">
        <v>4</v>
      </c>
      <c r="C3" s="4" t="s">
        <v>4</v>
      </c>
    </row>
    <row r="4" spans="1:3" x14ac:dyDescent="0.25">
      <c r="A4" s="2" t="s">
        <v>680</v>
      </c>
      <c r="B4" s="8">
        <v>1829072</v>
      </c>
      <c r="C4" s="8">
        <v>1773749</v>
      </c>
    </row>
    <row r="5" spans="1:3" x14ac:dyDescent="0.25">
      <c r="A5" s="3" t="s">
        <v>681</v>
      </c>
      <c r="B5" s="4" t="s">
        <v>4</v>
      </c>
      <c r="C5" s="4" t="s">
        <v>4</v>
      </c>
    </row>
    <row r="6" spans="1:3" x14ac:dyDescent="0.25">
      <c r="A6" s="2" t="s">
        <v>682</v>
      </c>
      <c r="B6" s="6">
        <v>1143753</v>
      </c>
      <c r="C6" s="6">
        <v>1083596</v>
      </c>
    </row>
    <row r="7" spans="1:3" x14ac:dyDescent="0.25">
      <c r="A7" s="2" t="s">
        <v>683</v>
      </c>
      <c r="B7" s="6">
        <v>857208</v>
      </c>
      <c r="C7" s="6">
        <v>878578</v>
      </c>
    </row>
    <row r="8" spans="1:3" x14ac:dyDescent="0.25">
      <c r="A8" s="2" t="s">
        <v>684</v>
      </c>
      <c r="B8" s="6">
        <v>102228</v>
      </c>
      <c r="C8" s="6">
        <v>276760</v>
      </c>
    </row>
    <row r="9" spans="1:3" x14ac:dyDescent="0.25">
      <c r="A9" s="2" t="s">
        <v>685</v>
      </c>
      <c r="B9" s="6">
        <v>78133</v>
      </c>
      <c r="C9" s="6">
        <v>47636</v>
      </c>
    </row>
    <row r="10" spans="1:3" x14ac:dyDescent="0.25">
      <c r="A10" s="2" t="s">
        <v>686</v>
      </c>
      <c r="B10" s="6">
        <v>259540</v>
      </c>
      <c r="C10" s="6">
        <v>357325</v>
      </c>
    </row>
    <row r="11" spans="1:3" x14ac:dyDescent="0.25">
      <c r="A11" s="2" t="s">
        <v>687</v>
      </c>
      <c r="B11" s="6">
        <v>1753292</v>
      </c>
      <c r="C11" s="6">
        <v>2110947</v>
      </c>
    </row>
    <row r="12" spans="1:3" x14ac:dyDescent="0.25">
      <c r="A12" s="2" t="s">
        <v>688</v>
      </c>
      <c r="B12" s="6">
        <v>132084</v>
      </c>
      <c r="C12" s="6">
        <v>194327</v>
      </c>
    </row>
    <row r="13" spans="1:3" x14ac:dyDescent="0.25">
      <c r="A13" s="2" t="s">
        <v>55</v>
      </c>
      <c r="B13" s="8">
        <v>6155310</v>
      </c>
      <c r="C13" s="8">
        <v>672291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405</v>
      </c>
      <c r="B1" s="7" t="s">
        <v>1</v>
      </c>
      <c r="C1" s="7"/>
      <c r="D1" s="1"/>
    </row>
    <row r="2" spans="1:4" ht="30" x14ac:dyDescent="0.25">
      <c r="A2" s="1" t="s">
        <v>26</v>
      </c>
      <c r="B2" s="1" t="s">
        <v>2</v>
      </c>
      <c r="C2" s="1" t="s">
        <v>96</v>
      </c>
      <c r="D2" s="1" t="s">
        <v>27</v>
      </c>
    </row>
    <row r="3" spans="1:4" x14ac:dyDescent="0.25">
      <c r="A3" s="3" t="s">
        <v>59</v>
      </c>
      <c r="B3" s="4" t="s">
        <v>4</v>
      </c>
      <c r="C3" s="4" t="s">
        <v>4</v>
      </c>
      <c r="D3" s="4" t="s">
        <v>4</v>
      </c>
    </row>
    <row r="4" spans="1:4" x14ac:dyDescent="0.25">
      <c r="A4" s="2" t="s">
        <v>59</v>
      </c>
      <c r="B4" s="8">
        <v>1187193</v>
      </c>
      <c r="C4" s="4" t="s">
        <v>4</v>
      </c>
      <c r="D4" s="8">
        <v>342087</v>
      </c>
    </row>
    <row r="5" spans="1:4" x14ac:dyDescent="0.25">
      <c r="A5" s="2" t="s">
        <v>1098</v>
      </c>
      <c r="B5" s="4" t="s">
        <v>4</v>
      </c>
      <c r="C5" s="4" t="s">
        <v>4</v>
      </c>
      <c r="D5" s="4" t="s">
        <v>4</v>
      </c>
    </row>
    <row r="6" spans="1:4" x14ac:dyDescent="0.25">
      <c r="A6" s="3" t="s">
        <v>59</v>
      </c>
      <c r="B6" s="4" t="s">
        <v>4</v>
      </c>
      <c r="C6" s="4" t="s">
        <v>4</v>
      </c>
      <c r="D6" s="4" t="s">
        <v>4</v>
      </c>
    </row>
    <row r="7" spans="1:4" ht="30" x14ac:dyDescent="0.25">
      <c r="A7" s="2" t="s">
        <v>1406</v>
      </c>
      <c r="B7" s="223">
        <v>1.12E-2</v>
      </c>
      <c r="C7" s="4" t="s">
        <v>4</v>
      </c>
      <c r="D7" s="223">
        <v>1.15E-2</v>
      </c>
    </row>
    <row r="8" spans="1:4" x14ac:dyDescent="0.25">
      <c r="A8" s="2" t="s">
        <v>692</v>
      </c>
      <c r="B8" s="4" t="s">
        <v>4</v>
      </c>
      <c r="C8" s="4" t="s">
        <v>4</v>
      </c>
      <c r="D8" s="4" t="s">
        <v>4</v>
      </c>
    </row>
    <row r="9" spans="1:4" x14ac:dyDescent="0.25">
      <c r="A9" s="3" t="s">
        <v>59</v>
      </c>
      <c r="B9" s="4" t="s">
        <v>4</v>
      </c>
      <c r="C9" s="4" t="s">
        <v>4</v>
      </c>
      <c r="D9" s="4" t="s">
        <v>4</v>
      </c>
    </row>
    <row r="10" spans="1:4" x14ac:dyDescent="0.25">
      <c r="A10" s="2" t="s">
        <v>59</v>
      </c>
      <c r="B10" s="6">
        <v>205425</v>
      </c>
      <c r="C10" s="4" t="s">
        <v>4</v>
      </c>
      <c r="D10" s="6">
        <v>137225</v>
      </c>
    </row>
    <row r="11" spans="1:4" ht="30" x14ac:dyDescent="0.25">
      <c r="A11" s="2" t="s">
        <v>693</v>
      </c>
      <c r="B11" s="4" t="s">
        <v>4</v>
      </c>
      <c r="C11" s="4" t="s">
        <v>4</v>
      </c>
      <c r="D11" s="4" t="s">
        <v>4</v>
      </c>
    </row>
    <row r="12" spans="1:4" x14ac:dyDescent="0.25">
      <c r="A12" s="3" t="s">
        <v>59</v>
      </c>
      <c r="B12" s="4" t="s">
        <v>4</v>
      </c>
      <c r="C12" s="4" t="s">
        <v>4</v>
      </c>
      <c r="D12" s="4" t="s">
        <v>4</v>
      </c>
    </row>
    <row r="13" spans="1:4" x14ac:dyDescent="0.25">
      <c r="A13" s="2" t="s">
        <v>59</v>
      </c>
      <c r="B13" s="6">
        <v>129768</v>
      </c>
      <c r="C13" s="4" t="s">
        <v>4</v>
      </c>
      <c r="D13" s="6">
        <v>107462</v>
      </c>
    </row>
    <row r="14" spans="1:4" x14ac:dyDescent="0.25">
      <c r="A14" s="2" t="s">
        <v>694</v>
      </c>
      <c r="B14" s="4" t="s">
        <v>4</v>
      </c>
      <c r="C14" s="4" t="s">
        <v>4</v>
      </c>
      <c r="D14" s="4" t="s">
        <v>4</v>
      </c>
    </row>
    <row r="15" spans="1:4" x14ac:dyDescent="0.25">
      <c r="A15" s="3" t="s">
        <v>59</v>
      </c>
      <c r="B15" s="4" t="s">
        <v>4</v>
      </c>
      <c r="C15" s="4" t="s">
        <v>4</v>
      </c>
      <c r="D15" s="4" t="s">
        <v>4</v>
      </c>
    </row>
    <row r="16" spans="1:4" x14ac:dyDescent="0.25">
      <c r="A16" s="2" t="s">
        <v>59</v>
      </c>
      <c r="B16" s="6">
        <v>750000</v>
      </c>
      <c r="C16" s="4" t="s">
        <v>4</v>
      </c>
      <c r="D16" s="4" t="s">
        <v>4</v>
      </c>
    </row>
    <row r="17" spans="1:4" x14ac:dyDescent="0.25">
      <c r="A17" s="2" t="s">
        <v>698</v>
      </c>
      <c r="B17" s="6">
        <v>137159</v>
      </c>
      <c r="C17" s="6">
        <v>147241</v>
      </c>
      <c r="D17" s="4" t="s">
        <v>4</v>
      </c>
    </row>
    <row r="18" spans="1:4" ht="30" x14ac:dyDescent="0.25">
      <c r="A18" s="2" t="s">
        <v>1407</v>
      </c>
      <c r="B18" s="223">
        <v>1.4E-3</v>
      </c>
      <c r="C18" s="223">
        <v>1.1999999999999999E-3</v>
      </c>
      <c r="D18" s="4" t="s">
        <v>4</v>
      </c>
    </row>
    <row r="19" spans="1:4" ht="30" x14ac:dyDescent="0.25">
      <c r="A19" s="2" t="s">
        <v>1408</v>
      </c>
      <c r="B19" s="223">
        <v>1.5E-3</v>
      </c>
      <c r="C19" s="4" t="s">
        <v>4</v>
      </c>
      <c r="D19" s="4" t="s">
        <v>4</v>
      </c>
    </row>
    <row r="20" spans="1:4" ht="30" x14ac:dyDescent="0.25">
      <c r="A20" s="2" t="s">
        <v>1409</v>
      </c>
      <c r="B20" s="4" t="s">
        <v>4</v>
      </c>
      <c r="C20" s="4" t="s">
        <v>4</v>
      </c>
      <c r="D20" s="4" t="s">
        <v>4</v>
      </c>
    </row>
    <row r="21" spans="1:4" x14ac:dyDescent="0.25">
      <c r="A21" s="3" t="s">
        <v>59</v>
      </c>
      <c r="B21" s="4" t="s">
        <v>4</v>
      </c>
      <c r="C21" s="4" t="s">
        <v>4</v>
      </c>
      <c r="D21" s="4" t="s">
        <v>4</v>
      </c>
    </row>
    <row r="22" spans="1:4" x14ac:dyDescent="0.25">
      <c r="A22" s="2" t="s">
        <v>1410</v>
      </c>
      <c r="B22" s="4" t="s">
        <v>1411</v>
      </c>
      <c r="C22" s="4" t="s">
        <v>4</v>
      </c>
      <c r="D22" s="4" t="s">
        <v>4</v>
      </c>
    </row>
    <row r="23" spans="1:4" x14ac:dyDescent="0.25">
      <c r="A23" s="2" t="s">
        <v>695</v>
      </c>
      <c r="B23" s="4" t="s">
        <v>4</v>
      </c>
      <c r="C23" s="4" t="s">
        <v>4</v>
      </c>
      <c r="D23" s="4" t="s">
        <v>4</v>
      </c>
    </row>
    <row r="24" spans="1:4" x14ac:dyDescent="0.25">
      <c r="A24" s="3" t="s">
        <v>59</v>
      </c>
      <c r="B24" s="4" t="s">
        <v>4</v>
      </c>
      <c r="C24" s="4" t="s">
        <v>4</v>
      </c>
      <c r="D24" s="4" t="s">
        <v>4</v>
      </c>
    </row>
    <row r="25" spans="1:4" x14ac:dyDescent="0.25">
      <c r="A25" s="2" t="s">
        <v>59</v>
      </c>
      <c r="B25" s="6">
        <v>102000</v>
      </c>
      <c r="C25" s="4" t="s">
        <v>4</v>
      </c>
      <c r="D25" s="6">
        <v>97400</v>
      </c>
    </row>
    <row r="26" spans="1:4" ht="30" x14ac:dyDescent="0.25">
      <c r="A26" s="2" t="s">
        <v>1412</v>
      </c>
      <c r="B26" s="4" t="s">
        <v>4</v>
      </c>
      <c r="C26" s="4" t="s">
        <v>4</v>
      </c>
      <c r="D26" s="4" t="s">
        <v>4</v>
      </c>
    </row>
    <row r="27" spans="1:4" x14ac:dyDescent="0.25">
      <c r="A27" s="3" t="s">
        <v>59</v>
      </c>
      <c r="B27" s="4" t="s">
        <v>4</v>
      </c>
      <c r="C27" s="4" t="s">
        <v>4</v>
      </c>
      <c r="D27" s="4" t="s">
        <v>4</v>
      </c>
    </row>
    <row r="28" spans="1:4" x14ac:dyDescent="0.25">
      <c r="A28" s="2" t="s">
        <v>698</v>
      </c>
      <c r="B28" s="6">
        <v>331142</v>
      </c>
      <c r="C28" s="6">
        <v>304418</v>
      </c>
      <c r="D28" s="4" t="s">
        <v>4</v>
      </c>
    </row>
    <row r="29" spans="1:4" ht="30" x14ac:dyDescent="0.25">
      <c r="A29" s="2" t="s">
        <v>1407</v>
      </c>
      <c r="B29" s="223">
        <v>1.6999999999999999E-3</v>
      </c>
      <c r="C29" s="223">
        <v>2E-3</v>
      </c>
      <c r="D29" s="4" t="s">
        <v>4</v>
      </c>
    </row>
    <row r="30" spans="1:4" ht="30" x14ac:dyDescent="0.25">
      <c r="A30" s="2" t="s">
        <v>1408</v>
      </c>
      <c r="B30" s="223">
        <v>1.1000000000000001E-3</v>
      </c>
      <c r="C30" s="4" t="s">
        <v>4</v>
      </c>
      <c r="D30" s="223">
        <v>1.6000000000000001E-3</v>
      </c>
    </row>
    <row r="31" spans="1:4" x14ac:dyDescent="0.25">
      <c r="A31" s="2" t="s">
        <v>702</v>
      </c>
      <c r="B31" s="6">
        <v>174772</v>
      </c>
      <c r="C31" s="4" t="s">
        <v>4</v>
      </c>
      <c r="D31" s="6">
        <v>144991</v>
      </c>
    </row>
    <row r="32" spans="1:4" x14ac:dyDescent="0.25">
      <c r="A32" s="2" t="s">
        <v>703</v>
      </c>
      <c r="B32" s="8">
        <v>171946</v>
      </c>
      <c r="C32" s="4" t="s">
        <v>4</v>
      </c>
      <c r="D32" s="8">
        <v>13871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28515625" bestFit="1" customWidth="1"/>
    <col min="2" max="5" width="12" bestFit="1" customWidth="1"/>
    <col min="6" max="6" width="12.28515625" bestFit="1" customWidth="1"/>
  </cols>
  <sheetData>
    <row r="1" spans="1:6" ht="15" customHeight="1" x14ac:dyDescent="0.25">
      <c r="A1" s="1" t="s">
        <v>1413</v>
      </c>
      <c r="B1" s="7" t="s">
        <v>95</v>
      </c>
      <c r="C1" s="7"/>
      <c r="D1" s="7" t="s">
        <v>1</v>
      </c>
      <c r="E1" s="7"/>
      <c r="F1" s="1"/>
    </row>
    <row r="2" spans="1:6" x14ac:dyDescent="0.25">
      <c r="A2" s="1" t="s">
        <v>1414</v>
      </c>
      <c r="B2" s="1" t="s">
        <v>2</v>
      </c>
      <c r="C2" s="1" t="s">
        <v>96</v>
      </c>
      <c r="D2" s="1" t="s">
        <v>2</v>
      </c>
      <c r="E2" s="1" t="s">
        <v>96</v>
      </c>
      <c r="F2" s="1" t="s">
        <v>27</v>
      </c>
    </row>
    <row r="3" spans="1:6" x14ac:dyDescent="0.25">
      <c r="A3" s="3" t="s">
        <v>1415</v>
      </c>
      <c r="B3" s="4" t="s">
        <v>4</v>
      </c>
      <c r="C3" s="4" t="s">
        <v>4</v>
      </c>
      <c r="D3" s="4" t="s">
        <v>4</v>
      </c>
      <c r="E3" s="4" t="s">
        <v>4</v>
      </c>
      <c r="F3" s="4" t="s">
        <v>4</v>
      </c>
    </row>
    <row r="4" spans="1:6" x14ac:dyDescent="0.25">
      <c r="A4" s="2" t="s">
        <v>1416</v>
      </c>
      <c r="B4" s="223">
        <v>0.36199999999999999</v>
      </c>
      <c r="C4" s="223">
        <v>0.37</v>
      </c>
      <c r="D4" s="223">
        <v>0.36199999999999999</v>
      </c>
      <c r="E4" s="223">
        <v>0.36699999999999999</v>
      </c>
      <c r="F4" s="4" t="s">
        <v>4</v>
      </c>
    </row>
    <row r="5" spans="1:6" x14ac:dyDescent="0.25">
      <c r="A5" s="3" t="s">
        <v>1417</v>
      </c>
      <c r="B5" s="4" t="s">
        <v>4</v>
      </c>
      <c r="C5" s="4" t="s">
        <v>4</v>
      </c>
      <c r="D5" s="4" t="s">
        <v>4</v>
      </c>
      <c r="E5" s="4" t="s">
        <v>4</v>
      </c>
      <c r="F5" s="4" t="s">
        <v>4</v>
      </c>
    </row>
    <row r="6" spans="1:6" x14ac:dyDescent="0.25">
      <c r="A6" s="2" t="s">
        <v>1418</v>
      </c>
      <c r="B6" s="8">
        <v>0</v>
      </c>
      <c r="C6" s="4" t="s">
        <v>4</v>
      </c>
      <c r="D6" s="8">
        <v>0</v>
      </c>
      <c r="E6" s="4" t="s">
        <v>4</v>
      </c>
      <c r="F6"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9</v>
      </c>
      <c r="B1" s="7" t="s">
        <v>1</v>
      </c>
      <c r="C1" s="7"/>
    </row>
    <row r="2" spans="1:3" ht="30" x14ac:dyDescent="0.25">
      <c r="A2" s="1" t="s">
        <v>26</v>
      </c>
      <c r="B2" s="1" t="s">
        <v>2</v>
      </c>
      <c r="C2" s="1" t="s">
        <v>96</v>
      </c>
    </row>
    <row r="3" spans="1:3" x14ac:dyDescent="0.25">
      <c r="A3" s="3" t="s">
        <v>170</v>
      </c>
      <c r="B3" s="4" t="s">
        <v>4</v>
      </c>
      <c r="C3" s="4" t="s">
        <v>4</v>
      </c>
    </row>
    <row r="4" spans="1:3" x14ac:dyDescent="0.25">
      <c r="A4" s="2" t="s">
        <v>124</v>
      </c>
      <c r="B4" s="8">
        <v>53984</v>
      </c>
      <c r="C4" s="8">
        <v>56033</v>
      </c>
    </row>
    <row r="5" spans="1:3" ht="45" x14ac:dyDescent="0.25">
      <c r="A5" s="3" t="s">
        <v>171</v>
      </c>
      <c r="B5" s="4" t="s">
        <v>4</v>
      </c>
      <c r="C5" s="4" t="s">
        <v>4</v>
      </c>
    </row>
    <row r="6" spans="1:3" x14ac:dyDescent="0.25">
      <c r="A6" s="2" t="s">
        <v>108</v>
      </c>
      <c r="B6" s="6">
        <v>8775</v>
      </c>
      <c r="C6" s="6">
        <v>24294</v>
      </c>
    </row>
    <row r="7" spans="1:3" ht="30" x14ac:dyDescent="0.25">
      <c r="A7" s="2" t="s">
        <v>172</v>
      </c>
      <c r="B7" s="6">
        <v>-48612</v>
      </c>
      <c r="C7" s="6">
        <v>-18032</v>
      </c>
    </row>
    <row r="8" spans="1:3" x14ac:dyDescent="0.25">
      <c r="A8" s="2" t="s">
        <v>173</v>
      </c>
      <c r="B8" s="6">
        <v>4842</v>
      </c>
      <c r="C8" s="6">
        <v>-11528</v>
      </c>
    </row>
    <row r="9" spans="1:3" x14ac:dyDescent="0.25">
      <c r="A9" s="2" t="s">
        <v>174</v>
      </c>
      <c r="B9" s="6">
        <v>2191</v>
      </c>
      <c r="C9" s="4">
        <v>533</v>
      </c>
    </row>
    <row r="10" spans="1:3" ht="30" x14ac:dyDescent="0.25">
      <c r="A10" s="2" t="s">
        <v>175</v>
      </c>
      <c r="B10" s="4" t="s">
        <v>4</v>
      </c>
      <c r="C10" s="6">
        <v>-3237</v>
      </c>
    </row>
    <row r="11" spans="1:3" x14ac:dyDescent="0.25">
      <c r="A11" s="2" t="s">
        <v>176</v>
      </c>
      <c r="B11" s="6">
        <v>-2817</v>
      </c>
      <c r="C11" s="6">
        <v>57256</v>
      </c>
    </row>
    <row r="12" spans="1:3" ht="30" x14ac:dyDescent="0.25">
      <c r="A12" s="2" t="s">
        <v>177</v>
      </c>
      <c r="B12" s="6">
        <v>-146643</v>
      </c>
      <c r="C12" s="6">
        <v>-76430</v>
      </c>
    </row>
    <row r="13" spans="1:3" x14ac:dyDescent="0.25">
      <c r="A13" s="2" t="s">
        <v>178</v>
      </c>
      <c r="B13" s="6">
        <v>-28818</v>
      </c>
      <c r="C13" s="6">
        <v>34972</v>
      </c>
    </row>
    <row r="14" spans="1:3" ht="30" x14ac:dyDescent="0.25">
      <c r="A14" s="2" t="s">
        <v>179</v>
      </c>
      <c r="B14" s="6">
        <v>177748</v>
      </c>
      <c r="C14" s="6">
        <v>17281</v>
      </c>
    </row>
    <row r="15" spans="1:3" ht="30" x14ac:dyDescent="0.25">
      <c r="A15" s="2" t="s">
        <v>180</v>
      </c>
      <c r="B15" s="6">
        <v>7678</v>
      </c>
      <c r="C15" s="6">
        <v>8446</v>
      </c>
    </row>
    <row r="16" spans="1:3" ht="30" x14ac:dyDescent="0.25">
      <c r="A16" s="2" t="s">
        <v>181</v>
      </c>
      <c r="B16" s="6">
        <v>6189</v>
      </c>
      <c r="C16" s="6">
        <v>7813</v>
      </c>
    </row>
    <row r="17" spans="1:3" x14ac:dyDescent="0.25">
      <c r="A17" s="2" t="s">
        <v>182</v>
      </c>
      <c r="B17" s="6">
        <v>4645</v>
      </c>
      <c r="C17" s="6">
        <v>-37247</v>
      </c>
    </row>
    <row r="18" spans="1:3" x14ac:dyDescent="0.25">
      <c r="A18" s="2" t="s">
        <v>183</v>
      </c>
      <c r="B18" s="6">
        <v>-185165</v>
      </c>
      <c r="C18" s="6">
        <v>-270127</v>
      </c>
    </row>
    <row r="19" spans="1:3" x14ac:dyDescent="0.25">
      <c r="A19" s="2" t="s">
        <v>184</v>
      </c>
      <c r="B19" s="6">
        <v>-4927983</v>
      </c>
      <c r="C19" s="6">
        <v>-6545177</v>
      </c>
    </row>
    <row r="20" spans="1:3" x14ac:dyDescent="0.25">
      <c r="A20" s="2" t="s">
        <v>185</v>
      </c>
      <c r="B20" s="6">
        <v>4782239</v>
      </c>
      <c r="C20" s="6">
        <v>6769795</v>
      </c>
    </row>
    <row r="21" spans="1:3" ht="30" x14ac:dyDescent="0.25">
      <c r="A21" s="2" t="s">
        <v>186</v>
      </c>
      <c r="B21" s="6">
        <v>-291747</v>
      </c>
      <c r="C21" s="6">
        <v>14645</v>
      </c>
    </row>
    <row r="22" spans="1:3" x14ac:dyDescent="0.25">
      <c r="A22" s="3" t="s">
        <v>187</v>
      </c>
      <c r="B22" s="4" t="s">
        <v>4</v>
      </c>
      <c r="C22" s="4" t="s">
        <v>4</v>
      </c>
    </row>
    <row r="23" spans="1:3" ht="45" x14ac:dyDescent="0.25">
      <c r="A23" s="2" t="s">
        <v>188</v>
      </c>
      <c r="B23" s="4">
        <v>911</v>
      </c>
      <c r="C23" s="4" t="s">
        <v>4</v>
      </c>
    </row>
    <row r="24" spans="1:3" ht="45" x14ac:dyDescent="0.25">
      <c r="A24" s="2" t="s">
        <v>189</v>
      </c>
      <c r="B24" s="6">
        <v>97867</v>
      </c>
      <c r="C24" s="6">
        <v>96069</v>
      </c>
    </row>
    <row r="25" spans="1:3" ht="30" x14ac:dyDescent="0.25">
      <c r="A25" s="2" t="s">
        <v>190</v>
      </c>
      <c r="B25" s="6">
        <v>-66207</v>
      </c>
      <c r="C25" s="4" t="s">
        <v>4</v>
      </c>
    </row>
    <row r="26" spans="1:3" ht="30" x14ac:dyDescent="0.25">
      <c r="A26" s="2" t="s">
        <v>191</v>
      </c>
      <c r="B26" s="6">
        <v>-47557</v>
      </c>
      <c r="C26" s="6">
        <v>-223570</v>
      </c>
    </row>
    <row r="27" spans="1:3" x14ac:dyDescent="0.25">
      <c r="A27" s="2" t="s">
        <v>192</v>
      </c>
      <c r="B27" s="6">
        <v>68552</v>
      </c>
      <c r="C27" s="6">
        <v>-51027</v>
      </c>
    </row>
    <row r="28" spans="1:3" ht="30" x14ac:dyDescent="0.25">
      <c r="A28" s="2" t="s">
        <v>193</v>
      </c>
      <c r="B28" s="6">
        <v>-19815</v>
      </c>
      <c r="C28" s="6">
        <v>-11417</v>
      </c>
    </row>
    <row r="29" spans="1:3" ht="45" x14ac:dyDescent="0.25">
      <c r="A29" s="2" t="s">
        <v>194</v>
      </c>
      <c r="B29" s="6">
        <v>38281</v>
      </c>
      <c r="C29" s="6">
        <v>4859</v>
      </c>
    </row>
    <row r="30" spans="1:3" ht="30" x14ac:dyDescent="0.25">
      <c r="A30" s="2" t="s">
        <v>195</v>
      </c>
      <c r="B30" s="6">
        <v>-31440</v>
      </c>
      <c r="C30" s="6">
        <v>-21219</v>
      </c>
    </row>
    <row r="31" spans="1:3" ht="30" x14ac:dyDescent="0.25">
      <c r="A31" s="2" t="s">
        <v>196</v>
      </c>
      <c r="B31" s="6">
        <v>40592</v>
      </c>
      <c r="C31" s="6">
        <v>-206305</v>
      </c>
    </row>
    <row r="32" spans="1:3" x14ac:dyDescent="0.25">
      <c r="A32" s="3" t="s">
        <v>197</v>
      </c>
      <c r="B32" s="4" t="s">
        <v>4</v>
      </c>
      <c r="C32" s="4" t="s">
        <v>4</v>
      </c>
    </row>
    <row r="33" spans="1:3" x14ac:dyDescent="0.25">
      <c r="A33" s="2" t="s">
        <v>198</v>
      </c>
      <c r="B33" s="6">
        <v>-647143</v>
      </c>
      <c r="C33" s="6">
        <v>-179826</v>
      </c>
    </row>
    <row r="34" spans="1:3" x14ac:dyDescent="0.25">
      <c r="A34" s="2" t="s">
        <v>199</v>
      </c>
      <c r="B34" s="6">
        <v>845106</v>
      </c>
      <c r="C34" s="6">
        <v>275554</v>
      </c>
    </row>
    <row r="35" spans="1:3" x14ac:dyDescent="0.25">
      <c r="A35" s="2" t="s">
        <v>200</v>
      </c>
      <c r="B35" s="6">
        <v>1000</v>
      </c>
      <c r="C35" s="4" t="s">
        <v>4</v>
      </c>
    </row>
    <row r="36" spans="1:3" x14ac:dyDescent="0.25">
      <c r="A36" s="2" t="s">
        <v>201</v>
      </c>
      <c r="B36" s="6">
        <v>-1743</v>
      </c>
      <c r="C36" s="6">
        <v>-1601</v>
      </c>
    </row>
    <row r="37" spans="1:3" x14ac:dyDescent="0.25">
      <c r="A37" s="2" t="s">
        <v>202</v>
      </c>
      <c r="B37" s="6">
        <v>-2768</v>
      </c>
      <c r="C37" s="4">
        <v>-703</v>
      </c>
    </row>
    <row r="38" spans="1:3" ht="30" x14ac:dyDescent="0.25">
      <c r="A38" s="2" t="s">
        <v>203</v>
      </c>
      <c r="B38" s="4">
        <v>-348</v>
      </c>
      <c r="C38" s="6">
        <v>-2017</v>
      </c>
    </row>
    <row r="39" spans="1:3" x14ac:dyDescent="0.25">
      <c r="A39" s="2" t="s">
        <v>174</v>
      </c>
      <c r="B39" s="4">
        <v>-187</v>
      </c>
      <c r="C39" s="4">
        <v>-154</v>
      </c>
    </row>
    <row r="40" spans="1:3" ht="30" x14ac:dyDescent="0.25">
      <c r="A40" s="2" t="s">
        <v>204</v>
      </c>
      <c r="B40" s="6">
        <v>193917</v>
      </c>
      <c r="C40" s="6">
        <v>91253</v>
      </c>
    </row>
    <row r="41" spans="1:3" ht="30" x14ac:dyDescent="0.25">
      <c r="A41" s="2" t="s">
        <v>205</v>
      </c>
      <c r="B41" s="6">
        <v>-57238</v>
      </c>
      <c r="C41" s="6">
        <v>-100407</v>
      </c>
    </row>
    <row r="42" spans="1:3" ht="30" x14ac:dyDescent="0.25">
      <c r="A42" s="2" t="s">
        <v>206</v>
      </c>
      <c r="B42" s="6">
        <v>746023</v>
      </c>
      <c r="C42" s="6">
        <v>726460</v>
      </c>
    </row>
    <row r="43" spans="1:3" ht="30" x14ac:dyDescent="0.25">
      <c r="A43" s="2" t="s">
        <v>207</v>
      </c>
      <c r="B43" s="6">
        <v>688785</v>
      </c>
      <c r="C43" s="6">
        <v>626053</v>
      </c>
    </row>
    <row r="44" spans="1:3" ht="30" x14ac:dyDescent="0.25">
      <c r="A44" s="3" t="s">
        <v>208</v>
      </c>
      <c r="B44" s="4" t="s">
        <v>4</v>
      </c>
      <c r="C44" s="4" t="s">
        <v>4</v>
      </c>
    </row>
    <row r="45" spans="1:3" x14ac:dyDescent="0.25">
      <c r="A45" s="2" t="s">
        <v>209</v>
      </c>
      <c r="B45" s="6">
        <v>13046</v>
      </c>
      <c r="C45" s="6">
        <v>14889</v>
      </c>
    </row>
    <row r="46" spans="1:3" ht="30" x14ac:dyDescent="0.25">
      <c r="A46" s="2" t="s">
        <v>210</v>
      </c>
      <c r="B46" s="6">
        <v>5582</v>
      </c>
      <c r="C46" s="6">
        <v>40949</v>
      </c>
    </row>
    <row r="47" spans="1:3" ht="30" x14ac:dyDescent="0.25">
      <c r="A47" s="3" t="s">
        <v>211</v>
      </c>
      <c r="B47" s="4" t="s">
        <v>4</v>
      </c>
      <c r="C47" s="4" t="s">
        <v>4</v>
      </c>
    </row>
    <row r="48" spans="1:3" ht="30" x14ac:dyDescent="0.25">
      <c r="A48" s="2" t="s">
        <v>212</v>
      </c>
      <c r="B48" s="8">
        <v>34391</v>
      </c>
      <c r="C48" s="8">
        <v>171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1" width="36.5703125" bestFit="1" customWidth="1"/>
    <col min="12" max="12" width="12.7109375" bestFit="1" customWidth="1"/>
    <col min="13" max="13" width="13.7109375" bestFit="1" customWidth="1"/>
    <col min="14" max="14" width="28.140625" bestFit="1" customWidth="1"/>
  </cols>
  <sheetData>
    <row r="1" spans="1:14" ht="15" customHeight="1" x14ac:dyDescent="0.25">
      <c r="A1" s="7" t="s">
        <v>1419</v>
      </c>
      <c r="B1" s="7" t="s">
        <v>95</v>
      </c>
      <c r="C1" s="7"/>
      <c r="D1" s="7" t="s">
        <v>1</v>
      </c>
      <c r="E1" s="7"/>
      <c r="F1" s="7" t="s">
        <v>95</v>
      </c>
      <c r="G1" s="7"/>
      <c r="H1" s="7" t="s">
        <v>1</v>
      </c>
      <c r="I1" s="7"/>
      <c r="J1" s="1"/>
      <c r="K1" s="1"/>
      <c r="L1" s="7" t="s">
        <v>1114</v>
      </c>
      <c r="M1" s="7"/>
      <c r="N1" s="7"/>
    </row>
    <row r="2" spans="1:14" x14ac:dyDescent="0.25">
      <c r="A2" s="7"/>
      <c r="B2" s="1" t="s">
        <v>2</v>
      </c>
      <c r="C2" s="1" t="s">
        <v>96</v>
      </c>
      <c r="D2" s="1" t="s">
        <v>2</v>
      </c>
      <c r="E2" s="1" t="s">
        <v>96</v>
      </c>
      <c r="F2" s="1" t="s">
        <v>2</v>
      </c>
      <c r="G2" s="1" t="s">
        <v>96</v>
      </c>
      <c r="H2" s="1" t="s">
        <v>2</v>
      </c>
      <c r="I2" s="1" t="s">
        <v>96</v>
      </c>
      <c r="J2" s="224">
        <v>41772</v>
      </c>
      <c r="K2" s="1" t="s">
        <v>1423</v>
      </c>
      <c r="L2" s="1" t="s">
        <v>1093</v>
      </c>
      <c r="M2" s="1" t="s">
        <v>1093</v>
      </c>
      <c r="N2" s="1" t="s">
        <v>1093</v>
      </c>
    </row>
    <row r="3" spans="1:14" ht="45" x14ac:dyDescent="0.25">
      <c r="A3" s="7"/>
      <c r="B3" s="1" t="s">
        <v>1420</v>
      </c>
      <c r="C3" s="1" t="s">
        <v>1420</v>
      </c>
      <c r="D3" s="1" t="s">
        <v>1420</v>
      </c>
      <c r="E3" s="1" t="s">
        <v>1420</v>
      </c>
      <c r="F3" s="1" t="s">
        <v>1421</v>
      </c>
      <c r="G3" s="1" t="s">
        <v>1421</v>
      </c>
      <c r="H3" s="1" t="s">
        <v>1421</v>
      </c>
      <c r="I3" s="1" t="s">
        <v>1421</v>
      </c>
      <c r="J3" s="1" t="s">
        <v>1422</v>
      </c>
      <c r="K3" s="1" t="s">
        <v>1422</v>
      </c>
      <c r="L3" s="1" t="s">
        <v>783</v>
      </c>
      <c r="M3" s="1" t="s">
        <v>783</v>
      </c>
      <c r="N3" s="1" t="s">
        <v>783</v>
      </c>
    </row>
    <row r="4" spans="1:14" x14ac:dyDescent="0.25">
      <c r="A4" s="7"/>
      <c r="B4" s="1"/>
      <c r="C4" s="1"/>
      <c r="D4" s="1"/>
      <c r="E4" s="1"/>
      <c r="F4" s="1"/>
      <c r="G4" s="1"/>
      <c r="H4" s="1"/>
      <c r="I4" s="1"/>
      <c r="J4" s="1" t="s">
        <v>1090</v>
      </c>
      <c r="K4" s="1" t="s">
        <v>1090</v>
      </c>
      <c r="L4" s="1" t="s">
        <v>1094</v>
      </c>
      <c r="M4" s="1" t="s">
        <v>1094</v>
      </c>
      <c r="N4" s="1" t="s">
        <v>1094</v>
      </c>
    </row>
    <row r="5" spans="1:14" x14ac:dyDescent="0.25">
      <c r="A5" s="7"/>
      <c r="B5" s="1"/>
      <c r="C5" s="1"/>
      <c r="D5" s="1"/>
      <c r="E5" s="1"/>
      <c r="F5" s="1"/>
      <c r="G5" s="1"/>
      <c r="H5" s="1"/>
      <c r="I5" s="1"/>
      <c r="J5" s="1"/>
      <c r="K5" s="1"/>
      <c r="L5" s="1" t="s">
        <v>1090</v>
      </c>
      <c r="M5" s="1" t="s">
        <v>1048</v>
      </c>
      <c r="N5" s="1" t="s">
        <v>1048</v>
      </c>
    </row>
    <row r="6" spans="1:14" x14ac:dyDescent="0.25">
      <c r="A6" s="7"/>
      <c r="B6" s="1"/>
      <c r="C6" s="1"/>
      <c r="D6" s="1"/>
      <c r="E6" s="1"/>
      <c r="F6" s="1"/>
      <c r="G6" s="1"/>
      <c r="H6" s="1"/>
      <c r="I6" s="1"/>
      <c r="J6" s="1"/>
      <c r="K6" s="1"/>
      <c r="L6" s="1"/>
      <c r="M6" s="1" t="s">
        <v>1316</v>
      </c>
      <c r="N6" s="1" t="s">
        <v>1317</v>
      </c>
    </row>
    <row r="7" spans="1:14" x14ac:dyDescent="0.25">
      <c r="A7" s="3" t="s">
        <v>712</v>
      </c>
      <c r="B7" s="4" t="s">
        <v>4</v>
      </c>
      <c r="C7" s="4" t="s">
        <v>4</v>
      </c>
      <c r="D7" s="4" t="s">
        <v>4</v>
      </c>
      <c r="E7" s="4" t="s">
        <v>4</v>
      </c>
      <c r="F7" s="4" t="s">
        <v>4</v>
      </c>
      <c r="G7" s="4" t="s">
        <v>4</v>
      </c>
      <c r="H7" s="4" t="s">
        <v>4</v>
      </c>
      <c r="I7" s="4" t="s">
        <v>4</v>
      </c>
      <c r="J7" s="4" t="s">
        <v>4</v>
      </c>
      <c r="K7" s="4" t="s">
        <v>4</v>
      </c>
      <c r="L7" s="4" t="s">
        <v>4</v>
      </c>
      <c r="M7" s="4" t="s">
        <v>4</v>
      </c>
      <c r="N7" s="4" t="s">
        <v>4</v>
      </c>
    </row>
    <row r="8" spans="1:14" ht="30" x14ac:dyDescent="0.25">
      <c r="A8" s="2" t="s">
        <v>1424</v>
      </c>
      <c r="B8" s="4" t="s">
        <v>4</v>
      </c>
      <c r="C8" s="4" t="s">
        <v>4</v>
      </c>
      <c r="D8" s="4" t="s">
        <v>4</v>
      </c>
      <c r="E8" s="4" t="s">
        <v>4</v>
      </c>
      <c r="F8" s="4" t="s">
        <v>4</v>
      </c>
      <c r="G8" s="4" t="s">
        <v>4</v>
      </c>
      <c r="H8" s="4" t="s">
        <v>4</v>
      </c>
      <c r="I8" s="4" t="s">
        <v>4</v>
      </c>
      <c r="J8" s="4" t="s">
        <v>4</v>
      </c>
      <c r="K8" s="4">
        <v>2</v>
      </c>
      <c r="L8" s="4" t="s">
        <v>4</v>
      </c>
      <c r="M8" s="4" t="s">
        <v>4</v>
      </c>
      <c r="N8" s="4" t="s">
        <v>4</v>
      </c>
    </row>
    <row r="9" spans="1:14" ht="30" x14ac:dyDescent="0.25">
      <c r="A9" s="2" t="s">
        <v>1425</v>
      </c>
      <c r="B9" s="4" t="s">
        <v>4</v>
      </c>
      <c r="C9" s="4" t="s">
        <v>4</v>
      </c>
      <c r="D9" s="4" t="s">
        <v>4</v>
      </c>
      <c r="E9" s="4" t="s">
        <v>4</v>
      </c>
      <c r="F9" s="4" t="s">
        <v>4</v>
      </c>
      <c r="G9" s="4" t="s">
        <v>4</v>
      </c>
      <c r="H9" s="4" t="s">
        <v>4</v>
      </c>
      <c r="I9" s="4" t="s">
        <v>4</v>
      </c>
      <c r="J9" s="4">
        <v>2</v>
      </c>
      <c r="K9" s="4" t="s">
        <v>4</v>
      </c>
      <c r="L9" s="4" t="s">
        <v>4</v>
      </c>
      <c r="M9" s="4" t="s">
        <v>4</v>
      </c>
      <c r="N9" s="4" t="s">
        <v>4</v>
      </c>
    </row>
    <row r="10" spans="1:14" x14ac:dyDescent="0.25">
      <c r="A10" s="2" t="s">
        <v>1426</v>
      </c>
      <c r="B10" s="8">
        <v>53123000</v>
      </c>
      <c r="C10" s="8">
        <v>46090000</v>
      </c>
      <c r="D10" s="8">
        <v>53123000</v>
      </c>
      <c r="E10" s="8">
        <v>46090000</v>
      </c>
      <c r="F10" s="8">
        <v>19688000</v>
      </c>
      <c r="G10" s="8">
        <v>20397000</v>
      </c>
      <c r="H10" s="8">
        <v>19688000</v>
      </c>
      <c r="I10" s="8">
        <v>20397000</v>
      </c>
      <c r="J10" s="4" t="s">
        <v>4</v>
      </c>
      <c r="K10" s="4" t="s">
        <v>4</v>
      </c>
      <c r="L10" s="4" t="s">
        <v>4</v>
      </c>
      <c r="M10" s="4" t="s">
        <v>4</v>
      </c>
      <c r="N10" s="4" t="s">
        <v>4</v>
      </c>
    </row>
    <row r="11" spans="1:14" x14ac:dyDescent="0.25">
      <c r="A11" s="2" t="s">
        <v>1427</v>
      </c>
      <c r="B11" s="4" t="s">
        <v>4</v>
      </c>
      <c r="C11" s="4" t="s">
        <v>4</v>
      </c>
      <c r="D11" s="4" t="s">
        <v>4</v>
      </c>
      <c r="E11" s="4" t="s">
        <v>4</v>
      </c>
      <c r="F11" s="6">
        <v>900000</v>
      </c>
      <c r="G11" s="6">
        <v>1000000</v>
      </c>
      <c r="H11" s="6">
        <v>1400000</v>
      </c>
      <c r="I11" s="6">
        <v>2000000</v>
      </c>
      <c r="J11" s="4" t="s">
        <v>4</v>
      </c>
      <c r="K11" s="4" t="s">
        <v>4</v>
      </c>
      <c r="L11" s="4" t="s">
        <v>4</v>
      </c>
      <c r="M11" s="4" t="s">
        <v>4</v>
      </c>
      <c r="N11" s="4" t="s">
        <v>4</v>
      </c>
    </row>
    <row r="12" spans="1:14" ht="45" x14ac:dyDescent="0.25">
      <c r="A12" s="3" t="s">
        <v>1428</v>
      </c>
      <c r="B12" s="4" t="s">
        <v>4</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466</v>
      </c>
      <c r="B13" s="6">
        <v>51929000</v>
      </c>
      <c r="C13" s="6">
        <v>41230000</v>
      </c>
      <c r="D13" s="6">
        <v>51912000</v>
      </c>
      <c r="E13" s="6">
        <v>39693000</v>
      </c>
      <c r="F13" s="6">
        <v>20975000</v>
      </c>
      <c r="G13" s="6">
        <v>19701000</v>
      </c>
      <c r="H13" s="6">
        <v>21121000</v>
      </c>
      <c r="I13" s="6">
        <v>18964000</v>
      </c>
      <c r="J13" s="4" t="s">
        <v>4</v>
      </c>
      <c r="K13" s="4" t="s">
        <v>4</v>
      </c>
      <c r="L13" s="4" t="s">
        <v>4</v>
      </c>
      <c r="M13" s="4" t="s">
        <v>4</v>
      </c>
      <c r="N13" s="4" t="s">
        <v>4</v>
      </c>
    </row>
    <row r="14" spans="1:14" x14ac:dyDescent="0.25">
      <c r="A14" s="2" t="s">
        <v>729</v>
      </c>
      <c r="B14" s="6">
        <v>11799000</v>
      </c>
      <c r="C14" s="6">
        <v>8034000</v>
      </c>
      <c r="D14" s="6">
        <v>17873000</v>
      </c>
      <c r="E14" s="6">
        <v>19654000</v>
      </c>
      <c r="F14" s="4" t="s">
        <v>4</v>
      </c>
      <c r="G14" s="4" t="s">
        <v>4</v>
      </c>
      <c r="H14" s="4" t="s">
        <v>4</v>
      </c>
      <c r="I14" s="4" t="s">
        <v>4</v>
      </c>
      <c r="J14" s="4" t="s">
        <v>4</v>
      </c>
      <c r="K14" s="4" t="s">
        <v>4</v>
      </c>
      <c r="L14" s="4" t="s">
        <v>4</v>
      </c>
      <c r="M14" s="4" t="s">
        <v>4</v>
      </c>
      <c r="N14" s="4" t="s">
        <v>4</v>
      </c>
    </row>
    <row r="15" spans="1:14" x14ac:dyDescent="0.25">
      <c r="A15" s="2" t="s">
        <v>746</v>
      </c>
      <c r="B15" s="4" t="s">
        <v>4</v>
      </c>
      <c r="C15" s="4" t="s">
        <v>4</v>
      </c>
      <c r="D15" s="4" t="s">
        <v>4</v>
      </c>
      <c r="E15" s="4" t="s">
        <v>4</v>
      </c>
      <c r="F15" s="6">
        <v>852000</v>
      </c>
      <c r="G15" s="6">
        <v>956000</v>
      </c>
      <c r="H15" s="6">
        <v>1412000</v>
      </c>
      <c r="I15" s="6">
        <v>1956000</v>
      </c>
      <c r="J15" s="4" t="s">
        <v>4</v>
      </c>
      <c r="K15" s="4" t="s">
        <v>4</v>
      </c>
      <c r="L15" s="4" t="s">
        <v>4</v>
      </c>
      <c r="M15" s="4" t="s">
        <v>4</v>
      </c>
      <c r="N15" s="4" t="s">
        <v>4</v>
      </c>
    </row>
    <row r="16" spans="1:14" x14ac:dyDescent="0.25">
      <c r="A16" s="2" t="s">
        <v>730</v>
      </c>
      <c r="B16" s="6">
        <v>-4873000</v>
      </c>
      <c r="C16" s="6">
        <v>-593000</v>
      </c>
      <c r="D16" s="6">
        <v>-9331000</v>
      </c>
      <c r="E16" s="6">
        <v>-8413000</v>
      </c>
      <c r="F16" s="4" t="s">
        <v>4</v>
      </c>
      <c r="G16" s="4" t="s">
        <v>4</v>
      </c>
      <c r="H16" s="4" t="s">
        <v>4</v>
      </c>
      <c r="I16" s="4" t="s">
        <v>4</v>
      </c>
      <c r="J16" s="4" t="s">
        <v>4</v>
      </c>
      <c r="K16" s="4" t="s">
        <v>4</v>
      </c>
      <c r="L16" s="4" t="s">
        <v>4</v>
      </c>
      <c r="M16" s="4" t="s">
        <v>4</v>
      </c>
      <c r="N16" s="4" t="s">
        <v>4</v>
      </c>
    </row>
    <row r="17" spans="1:14" x14ac:dyDescent="0.25">
      <c r="A17" s="2" t="s">
        <v>735</v>
      </c>
      <c r="B17" s="6">
        <v>-4360000</v>
      </c>
      <c r="C17" s="6">
        <v>-1248000</v>
      </c>
      <c r="D17" s="6">
        <v>-5268000</v>
      </c>
      <c r="E17" s="6">
        <v>-2899000</v>
      </c>
      <c r="F17" s="6">
        <v>-524000</v>
      </c>
      <c r="G17" s="6">
        <v>-82000</v>
      </c>
      <c r="H17" s="6">
        <v>-1028000</v>
      </c>
      <c r="I17" s="6">
        <v>-135000</v>
      </c>
      <c r="J17" s="4" t="s">
        <v>4</v>
      </c>
      <c r="K17" s="4" t="s">
        <v>4</v>
      </c>
      <c r="L17" s="4" t="s">
        <v>4</v>
      </c>
      <c r="M17" s="4" t="s">
        <v>4</v>
      </c>
      <c r="N17" s="4" t="s">
        <v>4</v>
      </c>
    </row>
    <row r="18" spans="1:14" x14ac:dyDescent="0.25">
      <c r="A18" s="2" t="s">
        <v>751</v>
      </c>
      <c r="B18" s="4" t="s">
        <v>4</v>
      </c>
      <c r="C18" s="4" t="s">
        <v>4</v>
      </c>
      <c r="D18" s="4" t="s">
        <v>4</v>
      </c>
      <c r="E18" s="4" t="s">
        <v>4</v>
      </c>
      <c r="F18" s="6">
        <v>-56000</v>
      </c>
      <c r="G18" s="6">
        <v>-137000</v>
      </c>
      <c r="H18" s="6">
        <v>-77000</v>
      </c>
      <c r="I18" s="6">
        <v>-232000</v>
      </c>
      <c r="J18" s="4" t="s">
        <v>4</v>
      </c>
      <c r="K18" s="4" t="s">
        <v>4</v>
      </c>
      <c r="L18" s="4" t="s">
        <v>4</v>
      </c>
      <c r="M18" s="4" t="s">
        <v>4</v>
      </c>
      <c r="N18" s="4" t="s">
        <v>4</v>
      </c>
    </row>
    <row r="19" spans="1:14" x14ac:dyDescent="0.25">
      <c r="A19" s="2" t="s">
        <v>740</v>
      </c>
      <c r="B19" s="6">
        <v>-1372000</v>
      </c>
      <c r="C19" s="6">
        <v>-1333000</v>
      </c>
      <c r="D19" s="6">
        <v>-2063000</v>
      </c>
      <c r="E19" s="6">
        <v>-1945000</v>
      </c>
      <c r="F19" s="6">
        <v>-931000</v>
      </c>
      <c r="G19" s="6">
        <v>-219000</v>
      </c>
      <c r="H19" s="6">
        <v>-1112000</v>
      </c>
      <c r="I19" s="6">
        <v>-524000</v>
      </c>
      <c r="J19" s="4" t="s">
        <v>4</v>
      </c>
      <c r="K19" s="4" t="s">
        <v>4</v>
      </c>
      <c r="L19" s="4" t="s">
        <v>4</v>
      </c>
      <c r="M19" s="4" t="s">
        <v>4</v>
      </c>
      <c r="N19" s="4" t="s">
        <v>4</v>
      </c>
    </row>
    <row r="20" spans="1:14" x14ac:dyDescent="0.25">
      <c r="A20" s="2" t="s">
        <v>759</v>
      </c>
      <c r="B20" s="4" t="s">
        <v>4</v>
      </c>
      <c r="C20" s="4" t="s">
        <v>4</v>
      </c>
      <c r="D20" s="4" t="s">
        <v>4</v>
      </c>
      <c r="E20" s="4" t="s">
        <v>4</v>
      </c>
      <c r="F20" s="6">
        <v>-628000</v>
      </c>
      <c r="G20" s="6">
        <v>178000</v>
      </c>
      <c r="H20" s="6">
        <v>-628000</v>
      </c>
      <c r="I20" s="6">
        <v>368000</v>
      </c>
      <c r="J20" s="4" t="s">
        <v>4</v>
      </c>
      <c r="K20" s="4" t="s">
        <v>4</v>
      </c>
      <c r="L20" s="4" t="s">
        <v>4</v>
      </c>
      <c r="M20" s="4" t="s">
        <v>4</v>
      </c>
      <c r="N20" s="4" t="s">
        <v>4</v>
      </c>
    </row>
    <row r="21" spans="1:14" x14ac:dyDescent="0.25">
      <c r="A21" s="2" t="s">
        <v>478</v>
      </c>
      <c r="B21" s="6">
        <v>53123000</v>
      </c>
      <c r="C21" s="6">
        <v>46090000</v>
      </c>
      <c r="D21" s="6">
        <v>53123000</v>
      </c>
      <c r="E21" s="6">
        <v>46090000</v>
      </c>
      <c r="F21" s="6">
        <v>19688000</v>
      </c>
      <c r="G21" s="6">
        <v>20397000</v>
      </c>
      <c r="H21" s="6">
        <v>19688000</v>
      </c>
      <c r="I21" s="6">
        <v>20397000</v>
      </c>
      <c r="J21" s="4" t="s">
        <v>4</v>
      </c>
      <c r="K21" s="4" t="s">
        <v>4</v>
      </c>
      <c r="L21" s="4" t="s">
        <v>4</v>
      </c>
      <c r="M21" s="4" t="s">
        <v>4</v>
      </c>
      <c r="N21" s="4" t="s">
        <v>4</v>
      </c>
    </row>
    <row r="22" spans="1:14" x14ac:dyDescent="0.25">
      <c r="A22" s="3" t="s">
        <v>761</v>
      </c>
      <c r="B22" s="4" t="s">
        <v>4</v>
      </c>
      <c r="C22" s="4" t="s">
        <v>4</v>
      </c>
      <c r="D22" s="4" t="s">
        <v>4</v>
      </c>
      <c r="E22" s="4" t="s">
        <v>4</v>
      </c>
      <c r="F22" s="4" t="s">
        <v>4</v>
      </c>
      <c r="G22" s="4" t="s">
        <v>4</v>
      </c>
      <c r="H22" s="4" t="s">
        <v>4</v>
      </c>
      <c r="I22" s="4" t="s">
        <v>4</v>
      </c>
      <c r="J22" s="4" t="s">
        <v>4</v>
      </c>
      <c r="K22" s="4" t="s">
        <v>4</v>
      </c>
      <c r="L22" s="4" t="s">
        <v>4</v>
      </c>
      <c r="M22" s="4" t="s">
        <v>4</v>
      </c>
      <c r="N22" s="4" t="s">
        <v>4</v>
      </c>
    </row>
    <row r="23" spans="1:14" x14ac:dyDescent="0.25">
      <c r="A23" s="2" t="s">
        <v>762</v>
      </c>
      <c r="B23" s="4" t="s">
        <v>4</v>
      </c>
      <c r="C23" s="4" t="s">
        <v>4</v>
      </c>
      <c r="D23" s="4" t="s">
        <v>4</v>
      </c>
      <c r="E23" s="4" t="s">
        <v>4</v>
      </c>
      <c r="F23" s="6">
        <v>12761000</v>
      </c>
      <c r="G23" s="4" t="s">
        <v>4</v>
      </c>
      <c r="H23" s="6">
        <v>12761000</v>
      </c>
      <c r="I23" s="4" t="s">
        <v>4</v>
      </c>
      <c r="J23" s="4" t="s">
        <v>4</v>
      </c>
      <c r="K23" s="4" t="s">
        <v>4</v>
      </c>
      <c r="L23" s="4" t="s">
        <v>4</v>
      </c>
      <c r="M23" s="4" t="s">
        <v>4</v>
      </c>
      <c r="N23" s="4" t="s">
        <v>4</v>
      </c>
    </row>
    <row r="24" spans="1:14" x14ac:dyDescent="0.25">
      <c r="A24" s="2" t="s">
        <v>763</v>
      </c>
      <c r="B24" s="4" t="s">
        <v>4</v>
      </c>
      <c r="C24" s="4" t="s">
        <v>4</v>
      </c>
      <c r="D24" s="4" t="s">
        <v>4</v>
      </c>
      <c r="E24" s="4" t="s">
        <v>4</v>
      </c>
      <c r="F24" s="6">
        <v>6927000</v>
      </c>
      <c r="G24" s="4" t="s">
        <v>4</v>
      </c>
      <c r="H24" s="6">
        <v>6927000</v>
      </c>
      <c r="I24" s="4" t="s">
        <v>4</v>
      </c>
      <c r="J24" s="4" t="s">
        <v>4</v>
      </c>
      <c r="K24" s="4" t="s">
        <v>4</v>
      </c>
      <c r="L24" s="4" t="s">
        <v>4</v>
      </c>
      <c r="M24" s="4" t="s">
        <v>4</v>
      </c>
      <c r="N24" s="4" t="s">
        <v>4</v>
      </c>
    </row>
    <row r="25" spans="1:14" x14ac:dyDescent="0.25">
      <c r="A25" s="2" t="s">
        <v>145</v>
      </c>
      <c r="B25" s="6">
        <v>53123000</v>
      </c>
      <c r="C25" s="6">
        <v>46090000</v>
      </c>
      <c r="D25" s="6">
        <v>53123000</v>
      </c>
      <c r="E25" s="6">
        <v>46090000</v>
      </c>
      <c r="F25" s="6">
        <v>19688000</v>
      </c>
      <c r="G25" s="6">
        <v>20397000</v>
      </c>
      <c r="H25" s="6">
        <v>19688000</v>
      </c>
      <c r="I25" s="6">
        <v>20397000</v>
      </c>
      <c r="J25" s="4" t="s">
        <v>4</v>
      </c>
      <c r="K25" s="4" t="s">
        <v>4</v>
      </c>
      <c r="L25" s="4" t="s">
        <v>4</v>
      </c>
      <c r="M25" s="4" t="s">
        <v>4</v>
      </c>
      <c r="N25" s="4" t="s">
        <v>4</v>
      </c>
    </row>
    <row r="26" spans="1:14" x14ac:dyDescent="0.25">
      <c r="A26" s="2" t="s">
        <v>1429</v>
      </c>
      <c r="B26" s="4" t="s">
        <v>4</v>
      </c>
      <c r="C26" s="4" t="s">
        <v>4</v>
      </c>
      <c r="D26" s="4" t="s">
        <v>4</v>
      </c>
      <c r="E26" s="4" t="s">
        <v>4</v>
      </c>
      <c r="F26" s="4" t="s">
        <v>4</v>
      </c>
      <c r="G26" s="4" t="s">
        <v>4</v>
      </c>
      <c r="H26" s="4" t="s">
        <v>4</v>
      </c>
      <c r="I26" s="4" t="s">
        <v>4</v>
      </c>
      <c r="J26" s="4" t="s">
        <v>4</v>
      </c>
      <c r="K26" s="4" t="s">
        <v>4</v>
      </c>
      <c r="L26" s="4">
        <v>2</v>
      </c>
      <c r="M26" s="4" t="s">
        <v>4</v>
      </c>
      <c r="N26" s="4" t="s">
        <v>4</v>
      </c>
    </row>
    <row r="27" spans="1:14" x14ac:dyDescent="0.25">
      <c r="A27" s="2" t="s">
        <v>1430</v>
      </c>
      <c r="B27" s="4" t="s">
        <v>4</v>
      </c>
      <c r="C27" s="4" t="s">
        <v>4</v>
      </c>
      <c r="D27" s="4" t="s">
        <v>4</v>
      </c>
      <c r="E27" s="4" t="s">
        <v>4</v>
      </c>
      <c r="F27" s="4" t="s">
        <v>4</v>
      </c>
      <c r="G27" s="4" t="s">
        <v>4</v>
      </c>
      <c r="H27" s="4" t="s">
        <v>4</v>
      </c>
      <c r="I27" s="4" t="s">
        <v>4</v>
      </c>
      <c r="J27" s="4" t="s">
        <v>4</v>
      </c>
      <c r="K27" s="4" t="s">
        <v>4</v>
      </c>
      <c r="L27" s="6">
        <v>1200000000</v>
      </c>
      <c r="M27" s="4" t="s">
        <v>4</v>
      </c>
      <c r="N27" s="4" t="s">
        <v>4</v>
      </c>
    </row>
    <row r="28" spans="1:14" ht="60" x14ac:dyDescent="0.25">
      <c r="A28" s="2" t="s">
        <v>1318</v>
      </c>
      <c r="B28" s="4" t="s">
        <v>4</v>
      </c>
      <c r="C28" s="4" t="s">
        <v>4</v>
      </c>
      <c r="D28" s="4" t="s">
        <v>4</v>
      </c>
      <c r="E28" s="4" t="s">
        <v>4</v>
      </c>
      <c r="F28" s="4" t="s">
        <v>4</v>
      </c>
      <c r="G28" s="4" t="s">
        <v>4</v>
      </c>
      <c r="H28" s="4" t="s">
        <v>4</v>
      </c>
      <c r="I28" s="4" t="s">
        <v>4</v>
      </c>
      <c r="J28" s="4" t="s">
        <v>4</v>
      </c>
      <c r="K28" s="4" t="s">
        <v>4</v>
      </c>
      <c r="L28" s="223">
        <v>0.8</v>
      </c>
      <c r="M28" s="4" t="s">
        <v>4</v>
      </c>
      <c r="N28" s="4" t="s">
        <v>4</v>
      </c>
    </row>
    <row r="29" spans="1:14" ht="60" x14ac:dyDescent="0.25">
      <c r="A29" s="2" t="s">
        <v>1319</v>
      </c>
      <c r="B29" s="4" t="s">
        <v>4</v>
      </c>
      <c r="C29" s="4" t="s">
        <v>4</v>
      </c>
      <c r="D29" s="4" t="s">
        <v>4</v>
      </c>
      <c r="E29" s="4" t="s">
        <v>4</v>
      </c>
      <c r="F29" s="4" t="s">
        <v>4</v>
      </c>
      <c r="G29" s="4" t="s">
        <v>4</v>
      </c>
      <c r="H29" s="4" t="s">
        <v>4</v>
      </c>
      <c r="I29" s="4" t="s">
        <v>4</v>
      </c>
      <c r="J29" s="4" t="s">
        <v>4</v>
      </c>
      <c r="K29" s="4" t="s">
        <v>4</v>
      </c>
      <c r="L29" s="6">
        <v>240400000</v>
      </c>
      <c r="M29" s="4" t="s">
        <v>4</v>
      </c>
      <c r="N29" s="4" t="s">
        <v>4</v>
      </c>
    </row>
    <row r="30" spans="1:14" ht="75" x14ac:dyDescent="0.25">
      <c r="A30" s="2" t="s">
        <v>1320</v>
      </c>
      <c r="B30" s="4" t="s">
        <v>4</v>
      </c>
      <c r="C30" s="4" t="s">
        <v>4</v>
      </c>
      <c r="D30" s="4" t="s">
        <v>4</v>
      </c>
      <c r="E30" s="4" t="s">
        <v>4</v>
      </c>
      <c r="F30" s="4" t="s">
        <v>4</v>
      </c>
      <c r="G30" s="4" t="s">
        <v>4</v>
      </c>
      <c r="H30" s="4" t="s">
        <v>4</v>
      </c>
      <c r="I30" s="4" t="s">
        <v>4</v>
      </c>
      <c r="J30" s="4" t="s">
        <v>4</v>
      </c>
      <c r="K30" s="4" t="s">
        <v>4</v>
      </c>
      <c r="L30" s="223">
        <v>0</v>
      </c>
      <c r="M30" s="4" t="s">
        <v>4</v>
      </c>
      <c r="N30" s="4" t="s">
        <v>4</v>
      </c>
    </row>
    <row r="31" spans="1:14" ht="60" x14ac:dyDescent="0.25">
      <c r="A31" s="2" t="s">
        <v>1321</v>
      </c>
      <c r="B31" s="4" t="s">
        <v>4</v>
      </c>
      <c r="C31" s="4" t="s">
        <v>4</v>
      </c>
      <c r="D31" s="4" t="s">
        <v>4</v>
      </c>
      <c r="E31" s="4" t="s">
        <v>4</v>
      </c>
      <c r="F31" s="4" t="s">
        <v>4</v>
      </c>
      <c r="G31" s="4" t="s">
        <v>4</v>
      </c>
      <c r="H31" s="4" t="s">
        <v>4</v>
      </c>
      <c r="I31" s="4" t="s">
        <v>4</v>
      </c>
      <c r="J31" s="4" t="s">
        <v>4</v>
      </c>
      <c r="K31" s="4" t="s">
        <v>4</v>
      </c>
      <c r="L31" s="8">
        <v>365700000</v>
      </c>
      <c r="M31" s="4" t="s">
        <v>4</v>
      </c>
      <c r="N31" s="4" t="s">
        <v>4</v>
      </c>
    </row>
    <row r="32" spans="1:14" ht="60" x14ac:dyDescent="0.25">
      <c r="A32" s="2" t="s">
        <v>1322</v>
      </c>
      <c r="B32" s="4" t="s">
        <v>4</v>
      </c>
      <c r="C32" s="4" t="s">
        <v>4</v>
      </c>
      <c r="D32" s="4" t="s">
        <v>4</v>
      </c>
      <c r="E32" s="4" t="s">
        <v>4</v>
      </c>
      <c r="F32" s="4" t="s">
        <v>4</v>
      </c>
      <c r="G32" s="4" t="s">
        <v>4</v>
      </c>
      <c r="H32" s="4" t="s">
        <v>4</v>
      </c>
      <c r="I32" s="4" t="s">
        <v>4</v>
      </c>
      <c r="J32" s="4" t="s">
        <v>4</v>
      </c>
      <c r="K32" s="4" t="s">
        <v>4</v>
      </c>
      <c r="L32" s="223">
        <v>0.8</v>
      </c>
      <c r="M32" s="4" t="s">
        <v>4</v>
      </c>
      <c r="N32" s="4" t="s">
        <v>4</v>
      </c>
    </row>
    <row r="33" spans="1:14" ht="30" x14ac:dyDescent="0.25">
      <c r="A33" s="2" t="s">
        <v>1323</v>
      </c>
      <c r="B33" s="4" t="s">
        <v>4</v>
      </c>
      <c r="C33" s="4" t="s">
        <v>4</v>
      </c>
      <c r="D33" s="4" t="s">
        <v>4</v>
      </c>
      <c r="E33" s="4" t="s">
        <v>4</v>
      </c>
      <c r="F33" s="4" t="s">
        <v>4</v>
      </c>
      <c r="G33" s="4" t="s">
        <v>4</v>
      </c>
      <c r="H33" s="4" t="s">
        <v>4</v>
      </c>
      <c r="I33" s="4" t="s">
        <v>4</v>
      </c>
      <c r="J33" s="4" t="s">
        <v>4</v>
      </c>
      <c r="K33" s="4" t="s">
        <v>4</v>
      </c>
      <c r="L33" s="4" t="s">
        <v>4</v>
      </c>
      <c r="M33" s="4" t="s">
        <v>1199</v>
      </c>
      <c r="N33" s="4" t="s">
        <v>1117</v>
      </c>
    </row>
    <row r="34" spans="1:14" ht="30" x14ac:dyDescent="0.25">
      <c r="A34" s="2" t="s">
        <v>1324</v>
      </c>
      <c r="B34" s="4" t="s">
        <v>4</v>
      </c>
      <c r="C34" s="4" t="s">
        <v>4</v>
      </c>
      <c r="D34" s="4" t="s">
        <v>4</v>
      </c>
      <c r="E34" s="4" t="s">
        <v>4</v>
      </c>
      <c r="F34" s="4" t="s">
        <v>4</v>
      </c>
      <c r="G34" s="4" t="s">
        <v>4</v>
      </c>
      <c r="H34" s="4" t="s">
        <v>4</v>
      </c>
      <c r="I34" s="4" t="s">
        <v>4</v>
      </c>
      <c r="J34" s="4" t="s">
        <v>4</v>
      </c>
      <c r="K34" s="4" t="s">
        <v>4</v>
      </c>
      <c r="L34" s="4" t="s">
        <v>4</v>
      </c>
      <c r="M34" s="4" t="s">
        <v>1325</v>
      </c>
      <c r="N34" s="4" t="s">
        <v>1117</v>
      </c>
    </row>
    <row r="35" spans="1:14" ht="45" x14ac:dyDescent="0.25">
      <c r="A35" s="2" t="s">
        <v>1116</v>
      </c>
      <c r="B35" s="4" t="s">
        <v>4</v>
      </c>
      <c r="C35" s="4" t="s">
        <v>4</v>
      </c>
      <c r="D35" s="4" t="s">
        <v>4</v>
      </c>
      <c r="E35" s="4" t="s">
        <v>4</v>
      </c>
      <c r="F35" s="4" t="s">
        <v>4</v>
      </c>
      <c r="G35" s="4" t="s">
        <v>4</v>
      </c>
      <c r="H35" s="4" t="s">
        <v>4</v>
      </c>
      <c r="I35" s="4" t="s">
        <v>4</v>
      </c>
      <c r="J35" s="4" t="s">
        <v>4</v>
      </c>
      <c r="K35" s="4" t="s">
        <v>4</v>
      </c>
      <c r="L35" s="4" t="s">
        <v>1117</v>
      </c>
      <c r="M35" s="4" t="s">
        <v>4</v>
      </c>
      <c r="N35" s="4" t="s">
        <v>4</v>
      </c>
    </row>
  </sheetData>
  <mergeCells count="6">
    <mergeCell ref="A1:A6"/>
    <mergeCell ref="B1:C1"/>
    <mergeCell ref="D1:E1"/>
    <mergeCell ref="F1:G1"/>
    <mergeCell ref="H1:I1"/>
    <mergeCell ref="L1:N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31</v>
      </c>
      <c r="B1" s="7" t="s">
        <v>2</v>
      </c>
    </row>
    <row r="2" spans="1:2" x14ac:dyDescent="0.25">
      <c r="A2" s="1" t="s">
        <v>1414</v>
      </c>
      <c r="B2" s="7"/>
    </row>
    <row r="3" spans="1:2" x14ac:dyDescent="0.25">
      <c r="A3" s="2" t="s">
        <v>1432</v>
      </c>
      <c r="B3" s="4" t="s">
        <v>4</v>
      </c>
    </row>
    <row r="4" spans="1:2" ht="30" x14ac:dyDescent="0.25">
      <c r="A4" s="3" t="s">
        <v>766</v>
      </c>
      <c r="B4" s="4" t="s">
        <v>4</v>
      </c>
    </row>
    <row r="5" spans="1:2" x14ac:dyDescent="0.25">
      <c r="A5" s="2" t="s">
        <v>1433</v>
      </c>
      <c r="B5" s="8">
        <v>1200</v>
      </c>
    </row>
    <row r="6" spans="1:2" x14ac:dyDescent="0.25">
      <c r="A6" s="2" t="s">
        <v>1434</v>
      </c>
      <c r="B6" s="4" t="s">
        <v>4</v>
      </c>
    </row>
    <row r="7" spans="1:2" ht="30" x14ac:dyDescent="0.25">
      <c r="A7" s="3" t="s">
        <v>766</v>
      </c>
      <c r="B7" s="4" t="s">
        <v>4</v>
      </c>
    </row>
    <row r="8" spans="1:2" x14ac:dyDescent="0.25">
      <c r="A8" s="2" t="s">
        <v>1433</v>
      </c>
      <c r="B8" s="9">
        <v>40.6</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5" width="12" bestFit="1" customWidth="1"/>
    <col min="6" max="6" width="15.42578125" bestFit="1" customWidth="1"/>
    <col min="7" max="8" width="19.5703125" bestFit="1" customWidth="1"/>
    <col min="9" max="9" width="12" bestFit="1" customWidth="1"/>
    <col min="10" max="10" width="12.28515625" bestFit="1" customWidth="1"/>
    <col min="11" max="11" width="15.42578125" bestFit="1" customWidth="1"/>
    <col min="12" max="12" width="16.42578125" bestFit="1" customWidth="1"/>
    <col min="13" max="13" width="15.28515625" bestFit="1" customWidth="1"/>
    <col min="14" max="15" width="16.85546875" bestFit="1" customWidth="1"/>
  </cols>
  <sheetData>
    <row r="1" spans="1:15" ht="15" customHeight="1" x14ac:dyDescent="0.25">
      <c r="A1" s="1" t="s">
        <v>1435</v>
      </c>
      <c r="B1" s="7" t="s">
        <v>95</v>
      </c>
      <c r="C1" s="7"/>
      <c r="D1" s="7" t="s">
        <v>1</v>
      </c>
      <c r="E1" s="7"/>
      <c r="F1" s="1" t="s">
        <v>1437</v>
      </c>
      <c r="G1" s="1" t="s">
        <v>1114</v>
      </c>
      <c r="H1" s="7"/>
      <c r="I1" s="7"/>
      <c r="J1" s="1"/>
      <c r="K1" s="1" t="s">
        <v>1</v>
      </c>
      <c r="L1" s="1" t="s">
        <v>1387</v>
      </c>
      <c r="M1" s="1"/>
      <c r="N1" s="7" t="s">
        <v>1</v>
      </c>
      <c r="O1" s="7"/>
    </row>
    <row r="2" spans="1:15" ht="30" x14ac:dyDescent="0.25">
      <c r="A2" s="1" t="s">
        <v>1436</v>
      </c>
      <c r="B2" s="7" t="s">
        <v>2</v>
      </c>
      <c r="C2" s="7" t="s">
        <v>96</v>
      </c>
      <c r="D2" s="7" t="s">
        <v>2</v>
      </c>
      <c r="E2" s="7" t="s">
        <v>96</v>
      </c>
      <c r="F2" s="1" t="s">
        <v>1438</v>
      </c>
      <c r="G2" s="1" t="s">
        <v>1440</v>
      </c>
      <c r="H2" s="1" t="s">
        <v>2</v>
      </c>
      <c r="I2" s="1" t="s">
        <v>2</v>
      </c>
      <c r="J2" s="1" t="s">
        <v>1438</v>
      </c>
      <c r="K2" s="1" t="s">
        <v>2</v>
      </c>
      <c r="L2" s="1" t="s">
        <v>27</v>
      </c>
      <c r="M2" s="1" t="s">
        <v>2</v>
      </c>
      <c r="N2" s="1" t="s">
        <v>2</v>
      </c>
      <c r="O2" s="1" t="s">
        <v>96</v>
      </c>
    </row>
    <row r="3" spans="1:15" x14ac:dyDescent="0.25">
      <c r="A3" s="1"/>
      <c r="B3" s="7"/>
      <c r="C3" s="7"/>
      <c r="D3" s="7"/>
      <c r="E3" s="7"/>
      <c r="F3" s="1" t="s">
        <v>1439</v>
      </c>
      <c r="G3" s="1" t="s">
        <v>1439</v>
      </c>
      <c r="H3" s="1" t="s">
        <v>1439</v>
      </c>
      <c r="I3" s="1" t="s">
        <v>1442</v>
      </c>
      <c r="J3" s="1" t="s">
        <v>1442</v>
      </c>
      <c r="K3" s="1" t="s">
        <v>1442</v>
      </c>
      <c r="L3" s="1" t="s">
        <v>1442</v>
      </c>
      <c r="M3" s="1" t="s">
        <v>1442</v>
      </c>
      <c r="N3" s="1" t="s">
        <v>1442</v>
      </c>
      <c r="O3" s="1" t="s">
        <v>1442</v>
      </c>
    </row>
    <row r="4" spans="1:15" x14ac:dyDescent="0.25">
      <c r="A4" s="1"/>
      <c r="B4" s="7"/>
      <c r="C4" s="7"/>
      <c r="D4" s="7"/>
      <c r="E4" s="7"/>
      <c r="F4" s="1"/>
      <c r="G4" s="1" t="s">
        <v>1441</v>
      </c>
      <c r="H4" s="1" t="s">
        <v>1441</v>
      </c>
      <c r="I4" s="1"/>
      <c r="J4" s="1"/>
      <c r="K4" s="1" t="s">
        <v>1443</v>
      </c>
      <c r="L4" s="1" t="s">
        <v>1444</v>
      </c>
      <c r="M4" s="1" t="s">
        <v>1444</v>
      </c>
      <c r="N4" s="1" t="s">
        <v>1445</v>
      </c>
      <c r="O4" s="1" t="s">
        <v>1445</v>
      </c>
    </row>
    <row r="5" spans="1:15" x14ac:dyDescent="0.25">
      <c r="A5" s="1"/>
      <c r="B5" s="7"/>
      <c r="C5" s="7"/>
      <c r="D5" s="7"/>
      <c r="E5" s="7"/>
      <c r="F5" s="1"/>
      <c r="G5" s="1" t="s">
        <v>1090</v>
      </c>
      <c r="H5" s="1"/>
      <c r="I5" s="1"/>
      <c r="J5" s="1"/>
      <c r="K5" s="1"/>
      <c r="L5" s="1"/>
      <c r="M5" s="1"/>
      <c r="N5" s="1"/>
      <c r="O5" s="1"/>
    </row>
    <row r="6" spans="1:15" x14ac:dyDescent="0.25">
      <c r="A6" s="3" t="s">
        <v>1446</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1447</v>
      </c>
      <c r="B7" s="4" t="s">
        <v>4</v>
      </c>
      <c r="C7" s="4" t="s">
        <v>4</v>
      </c>
      <c r="D7" s="4" t="s">
        <v>4</v>
      </c>
      <c r="E7" s="4" t="s">
        <v>4</v>
      </c>
      <c r="F7" s="4">
        <v>0</v>
      </c>
      <c r="G7" s="4" t="s">
        <v>4</v>
      </c>
      <c r="H7" s="4" t="s">
        <v>4</v>
      </c>
      <c r="I7" s="4" t="s">
        <v>4</v>
      </c>
      <c r="J7" s="4" t="s">
        <v>4</v>
      </c>
      <c r="K7" s="4" t="s">
        <v>4</v>
      </c>
      <c r="L7" s="4" t="s">
        <v>4</v>
      </c>
      <c r="M7" s="4" t="s">
        <v>4</v>
      </c>
      <c r="N7" s="4" t="s">
        <v>4</v>
      </c>
      <c r="O7" s="4" t="s">
        <v>4</v>
      </c>
    </row>
    <row r="8" spans="1:15" ht="30" x14ac:dyDescent="0.25">
      <c r="A8" s="2" t="s">
        <v>1448</v>
      </c>
      <c r="B8" s="4" t="s">
        <v>4</v>
      </c>
      <c r="C8" s="4" t="s">
        <v>4</v>
      </c>
      <c r="D8" s="4" t="s">
        <v>4</v>
      </c>
      <c r="E8" s="4" t="s">
        <v>4</v>
      </c>
      <c r="F8" s="4" t="s">
        <v>4</v>
      </c>
      <c r="G8" s="4" t="s">
        <v>4</v>
      </c>
      <c r="H8" s="4" t="s">
        <v>4</v>
      </c>
      <c r="I8" s="4" t="s">
        <v>4</v>
      </c>
      <c r="J8" s="6">
        <v>4000000</v>
      </c>
      <c r="K8" s="4" t="s">
        <v>4</v>
      </c>
      <c r="L8" s="4" t="s">
        <v>4</v>
      </c>
      <c r="M8" s="4" t="s">
        <v>4</v>
      </c>
      <c r="N8" s="4" t="s">
        <v>4</v>
      </c>
      <c r="O8" s="4" t="s">
        <v>4</v>
      </c>
    </row>
    <row r="9" spans="1:15" ht="30" x14ac:dyDescent="0.25">
      <c r="A9" s="2" t="s">
        <v>1449</v>
      </c>
      <c r="B9" s="4" t="s">
        <v>4</v>
      </c>
      <c r="C9" s="4" t="s">
        <v>4</v>
      </c>
      <c r="D9" s="4" t="s">
        <v>4</v>
      </c>
      <c r="E9" s="4" t="s">
        <v>4</v>
      </c>
      <c r="F9" s="4" t="s">
        <v>4</v>
      </c>
      <c r="G9" s="4" t="s">
        <v>4</v>
      </c>
      <c r="H9" s="4" t="s">
        <v>4</v>
      </c>
      <c r="I9" s="6">
        <v>3167928</v>
      </c>
      <c r="J9" s="4" t="s">
        <v>4</v>
      </c>
      <c r="K9" s="4" t="s">
        <v>4</v>
      </c>
      <c r="L9" s="4" t="s">
        <v>4</v>
      </c>
      <c r="M9" s="4" t="s">
        <v>4</v>
      </c>
      <c r="N9" s="4" t="s">
        <v>4</v>
      </c>
      <c r="O9" s="4" t="s">
        <v>4</v>
      </c>
    </row>
    <row r="10" spans="1:15" ht="30" x14ac:dyDescent="0.25">
      <c r="A10" s="2" t="s">
        <v>1450</v>
      </c>
      <c r="B10" s="4" t="s">
        <v>4</v>
      </c>
      <c r="C10" s="4" t="s">
        <v>4</v>
      </c>
      <c r="D10" s="4" t="s">
        <v>4</v>
      </c>
      <c r="E10" s="4" t="s">
        <v>4</v>
      </c>
      <c r="F10" s="4" t="s">
        <v>4</v>
      </c>
      <c r="G10" s="4" t="s">
        <v>4</v>
      </c>
      <c r="H10" s="4" t="s">
        <v>4</v>
      </c>
      <c r="I10" s="4" t="s">
        <v>4</v>
      </c>
      <c r="J10" s="4" t="s">
        <v>4</v>
      </c>
      <c r="K10" s="6">
        <v>346718</v>
      </c>
      <c r="L10" s="6">
        <v>471000</v>
      </c>
      <c r="M10" s="4" t="s">
        <v>4</v>
      </c>
      <c r="N10" s="4" t="s">
        <v>4</v>
      </c>
      <c r="O10" s="4" t="s">
        <v>4</v>
      </c>
    </row>
    <row r="11" spans="1:15" ht="30" x14ac:dyDescent="0.25">
      <c r="A11" s="2" t="s">
        <v>1451</v>
      </c>
      <c r="B11" s="4" t="s">
        <v>4</v>
      </c>
      <c r="C11" s="4" t="s">
        <v>4</v>
      </c>
      <c r="D11" s="4" t="s">
        <v>4</v>
      </c>
      <c r="E11" s="4" t="s">
        <v>4</v>
      </c>
      <c r="F11" s="4" t="s">
        <v>4</v>
      </c>
      <c r="G11" s="4" t="s">
        <v>4</v>
      </c>
      <c r="H11" s="4" t="s">
        <v>4</v>
      </c>
      <c r="I11" s="4" t="s">
        <v>4</v>
      </c>
      <c r="J11" s="4" t="s">
        <v>4</v>
      </c>
      <c r="K11" s="6">
        <v>276681</v>
      </c>
      <c r="L11" s="4" t="s">
        <v>4</v>
      </c>
      <c r="M11" s="4" t="s">
        <v>4</v>
      </c>
      <c r="N11" s="4" t="s">
        <v>4</v>
      </c>
      <c r="O11" s="4" t="s">
        <v>4</v>
      </c>
    </row>
    <row r="12" spans="1:15" x14ac:dyDescent="0.25">
      <c r="A12" s="2" t="s">
        <v>1452</v>
      </c>
      <c r="B12" s="4" t="s">
        <v>4</v>
      </c>
      <c r="C12" s="4" t="s">
        <v>4</v>
      </c>
      <c r="D12" s="4" t="s">
        <v>4</v>
      </c>
      <c r="E12" s="4" t="s">
        <v>4</v>
      </c>
      <c r="F12" s="4" t="s">
        <v>4</v>
      </c>
      <c r="G12" s="4" t="s">
        <v>4</v>
      </c>
      <c r="H12" s="4" t="s">
        <v>4</v>
      </c>
      <c r="I12" s="4" t="s">
        <v>4</v>
      </c>
      <c r="J12" s="4" t="s">
        <v>4</v>
      </c>
      <c r="K12" s="4" t="s">
        <v>1197</v>
      </c>
      <c r="L12" s="4" t="s">
        <v>4</v>
      </c>
      <c r="M12" s="4" t="s">
        <v>4</v>
      </c>
      <c r="N12" s="4" t="s">
        <v>4</v>
      </c>
      <c r="O12" s="4" t="s">
        <v>4</v>
      </c>
    </row>
    <row r="13" spans="1:15" ht="30" x14ac:dyDescent="0.25">
      <c r="A13" s="2" t="s">
        <v>1453</v>
      </c>
      <c r="B13" s="4" t="s">
        <v>4</v>
      </c>
      <c r="C13" s="4" t="s">
        <v>4</v>
      </c>
      <c r="D13" s="4" t="s">
        <v>4</v>
      </c>
      <c r="E13" s="4" t="s">
        <v>4</v>
      </c>
      <c r="F13" s="4" t="s">
        <v>4</v>
      </c>
      <c r="G13" s="4" t="s">
        <v>4</v>
      </c>
      <c r="H13" s="4" t="s">
        <v>4</v>
      </c>
      <c r="I13" s="4" t="s">
        <v>4</v>
      </c>
      <c r="J13" s="4" t="s">
        <v>4</v>
      </c>
      <c r="K13" s="9">
        <v>23.92</v>
      </c>
      <c r="L13" s="9">
        <v>13.32</v>
      </c>
      <c r="M13" s="4" t="s">
        <v>4</v>
      </c>
      <c r="N13" s="4" t="s">
        <v>4</v>
      </c>
      <c r="O13" s="4" t="s">
        <v>4</v>
      </c>
    </row>
    <row r="14" spans="1:15" x14ac:dyDescent="0.25">
      <c r="A14" s="2" t="s">
        <v>1454</v>
      </c>
      <c r="B14" s="4" t="s">
        <v>4</v>
      </c>
      <c r="C14" s="4" t="s">
        <v>4</v>
      </c>
      <c r="D14" s="4" t="s">
        <v>4</v>
      </c>
      <c r="E14" s="4" t="s">
        <v>4</v>
      </c>
      <c r="F14" s="4" t="s">
        <v>4</v>
      </c>
      <c r="G14" s="4" t="s">
        <v>4</v>
      </c>
      <c r="H14" s="9">
        <v>0.1</v>
      </c>
      <c r="I14" s="4" t="s">
        <v>4</v>
      </c>
      <c r="J14" s="4" t="s">
        <v>4</v>
      </c>
      <c r="K14" s="9">
        <v>7.7</v>
      </c>
      <c r="L14" s="4" t="s">
        <v>4</v>
      </c>
      <c r="M14" s="9">
        <v>3.8</v>
      </c>
      <c r="N14" s="4" t="s">
        <v>4</v>
      </c>
      <c r="O14" s="4" t="s">
        <v>4</v>
      </c>
    </row>
    <row r="15" spans="1:15" x14ac:dyDescent="0.25">
      <c r="A15" s="2" t="s">
        <v>1455</v>
      </c>
      <c r="B15" s="4" t="s">
        <v>4</v>
      </c>
      <c r="C15" s="4" t="s">
        <v>4</v>
      </c>
      <c r="D15" s="4" t="s">
        <v>4</v>
      </c>
      <c r="E15" s="4" t="s">
        <v>4</v>
      </c>
      <c r="F15" s="4" t="s">
        <v>4</v>
      </c>
      <c r="G15" s="4" t="s">
        <v>4</v>
      </c>
      <c r="H15" s="4" t="s">
        <v>4</v>
      </c>
      <c r="I15" s="4" t="s">
        <v>4</v>
      </c>
      <c r="J15" s="4" t="s">
        <v>4</v>
      </c>
      <c r="K15" s="4" t="s">
        <v>1456</v>
      </c>
      <c r="L15" s="4" t="s">
        <v>4</v>
      </c>
      <c r="M15" s="4" t="s">
        <v>4</v>
      </c>
      <c r="N15" s="4" t="s">
        <v>4</v>
      </c>
      <c r="O15" s="4" t="s">
        <v>4</v>
      </c>
    </row>
    <row r="16" spans="1:15" ht="45" x14ac:dyDescent="0.25">
      <c r="A16" s="2" t="s">
        <v>1457</v>
      </c>
      <c r="B16" s="4" t="s">
        <v>4</v>
      </c>
      <c r="C16" s="4" t="s">
        <v>4</v>
      </c>
      <c r="D16" s="4" t="s">
        <v>4</v>
      </c>
      <c r="E16" s="4" t="s">
        <v>4</v>
      </c>
      <c r="F16" s="4" t="s">
        <v>4</v>
      </c>
      <c r="G16" s="4" t="s">
        <v>4</v>
      </c>
      <c r="H16" s="4" t="s">
        <v>4</v>
      </c>
      <c r="I16" s="4" t="s">
        <v>4</v>
      </c>
      <c r="J16" s="4" t="s">
        <v>4</v>
      </c>
      <c r="K16" s="4" t="s">
        <v>4</v>
      </c>
      <c r="L16" s="4" t="s">
        <v>4</v>
      </c>
      <c r="M16" s="4" t="s">
        <v>4</v>
      </c>
      <c r="N16" s="6">
        <v>5011</v>
      </c>
      <c r="O16" s="6">
        <v>3530</v>
      </c>
    </row>
    <row r="17" spans="1:15" ht="30" x14ac:dyDescent="0.25">
      <c r="A17" s="2" t="s">
        <v>1458</v>
      </c>
      <c r="B17" s="4" t="s">
        <v>4</v>
      </c>
      <c r="C17" s="4" t="s">
        <v>4</v>
      </c>
      <c r="D17" s="4" t="s">
        <v>4</v>
      </c>
      <c r="E17" s="4" t="s">
        <v>4</v>
      </c>
      <c r="F17" s="4" t="s">
        <v>4</v>
      </c>
      <c r="G17" s="4">
        <v>2</v>
      </c>
      <c r="H17" s="4" t="s">
        <v>4</v>
      </c>
      <c r="I17" s="4" t="s">
        <v>4</v>
      </c>
      <c r="J17" s="4" t="s">
        <v>4</v>
      </c>
      <c r="K17" s="4" t="s">
        <v>4</v>
      </c>
      <c r="L17" s="4" t="s">
        <v>4</v>
      </c>
      <c r="M17" s="4" t="s">
        <v>4</v>
      </c>
      <c r="N17" s="4" t="s">
        <v>4</v>
      </c>
      <c r="O17" s="4" t="s">
        <v>4</v>
      </c>
    </row>
    <row r="18" spans="1:15" x14ac:dyDescent="0.25">
      <c r="A18" s="2" t="s">
        <v>1459</v>
      </c>
      <c r="B18" s="4" t="s">
        <v>4</v>
      </c>
      <c r="C18" s="4" t="s">
        <v>4</v>
      </c>
      <c r="D18" s="4" t="s">
        <v>4</v>
      </c>
      <c r="E18" s="4" t="s">
        <v>4</v>
      </c>
      <c r="F18" s="4" t="s">
        <v>4</v>
      </c>
      <c r="G18" s="6">
        <v>600000</v>
      </c>
      <c r="H18" s="4" t="s">
        <v>4</v>
      </c>
      <c r="I18" s="4" t="s">
        <v>4</v>
      </c>
      <c r="J18" s="4" t="s">
        <v>4</v>
      </c>
      <c r="K18" s="4" t="s">
        <v>4</v>
      </c>
      <c r="L18" s="4" t="s">
        <v>4</v>
      </c>
      <c r="M18" s="4" t="s">
        <v>4</v>
      </c>
      <c r="N18" s="4" t="s">
        <v>4</v>
      </c>
      <c r="O18" s="4" t="s">
        <v>4</v>
      </c>
    </row>
    <row r="19" spans="1:15" x14ac:dyDescent="0.25">
      <c r="A19" s="2" t="s">
        <v>1460</v>
      </c>
      <c r="B19" s="4" t="s">
        <v>4</v>
      </c>
      <c r="C19" s="4" t="s">
        <v>4</v>
      </c>
      <c r="D19" s="4" t="s">
        <v>4</v>
      </c>
      <c r="E19" s="4" t="s">
        <v>4</v>
      </c>
      <c r="F19" s="4" t="s">
        <v>4</v>
      </c>
      <c r="G19" s="9">
        <v>7.7</v>
      </c>
      <c r="H19" s="4" t="s">
        <v>4</v>
      </c>
      <c r="I19" s="4" t="s">
        <v>4</v>
      </c>
      <c r="J19" s="4" t="s">
        <v>4</v>
      </c>
      <c r="K19" s="4" t="s">
        <v>4</v>
      </c>
      <c r="L19" s="4" t="s">
        <v>4</v>
      </c>
      <c r="M19" s="4" t="s">
        <v>4</v>
      </c>
      <c r="N19" s="4" t="s">
        <v>4</v>
      </c>
      <c r="O19" s="4" t="s">
        <v>4</v>
      </c>
    </row>
    <row r="20" spans="1:15" ht="30" x14ac:dyDescent="0.25">
      <c r="A20" s="2" t="s">
        <v>1461</v>
      </c>
      <c r="B20" s="4" t="s">
        <v>4</v>
      </c>
      <c r="C20" s="4" t="s">
        <v>4</v>
      </c>
      <c r="D20" s="4" t="s">
        <v>4</v>
      </c>
      <c r="E20" s="4" t="s">
        <v>4</v>
      </c>
      <c r="F20" s="4" t="s">
        <v>4</v>
      </c>
      <c r="G20" s="4">
        <v>5</v>
      </c>
      <c r="H20" s="4" t="s">
        <v>4</v>
      </c>
      <c r="I20" s="4" t="s">
        <v>4</v>
      </c>
      <c r="J20" s="4" t="s">
        <v>4</v>
      </c>
      <c r="K20" s="4" t="s">
        <v>4</v>
      </c>
      <c r="L20" s="4" t="s">
        <v>4</v>
      </c>
      <c r="M20" s="4" t="s">
        <v>4</v>
      </c>
      <c r="N20" s="4" t="s">
        <v>4</v>
      </c>
      <c r="O20" s="4" t="s">
        <v>4</v>
      </c>
    </row>
    <row r="21" spans="1:15" x14ac:dyDescent="0.25">
      <c r="A21" s="2" t="s">
        <v>1462</v>
      </c>
      <c r="B21" s="9">
        <v>1.3</v>
      </c>
      <c r="C21" s="9">
        <v>0.4</v>
      </c>
      <c r="D21" s="8">
        <v>2</v>
      </c>
      <c r="E21" s="9">
        <v>0.5</v>
      </c>
      <c r="F21" s="4" t="s">
        <v>4</v>
      </c>
      <c r="G21" s="4" t="s">
        <v>4</v>
      </c>
      <c r="H21" s="4" t="s">
        <v>4</v>
      </c>
      <c r="I21" s="4" t="s">
        <v>4</v>
      </c>
      <c r="J21" s="4" t="s">
        <v>4</v>
      </c>
      <c r="K21" s="4" t="s">
        <v>4</v>
      </c>
      <c r="L21" s="4" t="s">
        <v>4</v>
      </c>
      <c r="M21" s="4" t="s">
        <v>4</v>
      </c>
      <c r="N21" s="4" t="s">
        <v>4</v>
      </c>
      <c r="O21" s="4" t="s">
        <v>4</v>
      </c>
    </row>
  </sheetData>
  <mergeCells count="8">
    <mergeCell ref="B1:C1"/>
    <mergeCell ref="D1:E1"/>
    <mergeCell ref="H1:I1"/>
    <mergeCell ref="N1:O1"/>
    <mergeCell ref="B2:B5"/>
    <mergeCell ref="C2:C5"/>
    <mergeCell ref="D2:D5"/>
    <mergeCell ref="E2:E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1463</v>
      </c>
      <c r="B1" s="1" t="s">
        <v>2</v>
      </c>
      <c r="C1" s="1" t="s">
        <v>27</v>
      </c>
    </row>
    <row r="2" spans="1:3" x14ac:dyDescent="0.25">
      <c r="A2" s="2" t="s">
        <v>783</v>
      </c>
      <c r="B2" s="4" t="s">
        <v>4</v>
      </c>
      <c r="C2" s="4" t="s">
        <v>4</v>
      </c>
    </row>
    <row r="3" spans="1:3" x14ac:dyDescent="0.25">
      <c r="A3" s="3" t="s">
        <v>1464</v>
      </c>
      <c r="B3" s="4" t="s">
        <v>4</v>
      </c>
      <c r="C3" s="4" t="s">
        <v>4</v>
      </c>
    </row>
    <row r="4" spans="1:3" x14ac:dyDescent="0.25">
      <c r="A4" s="2" t="s">
        <v>1465</v>
      </c>
      <c r="B4" s="8">
        <v>811068000</v>
      </c>
      <c r="C4" s="8">
        <v>762364000</v>
      </c>
    </row>
    <row r="5" spans="1:3" x14ac:dyDescent="0.25">
      <c r="A5" s="2" t="s">
        <v>1466</v>
      </c>
      <c r="B5" s="223">
        <v>9.9699999999999997E-2</v>
      </c>
      <c r="C5" s="223">
        <v>9.2899999999999996E-2</v>
      </c>
    </row>
    <row r="6" spans="1:3" ht="30" x14ac:dyDescent="0.25">
      <c r="A6" s="2" t="s">
        <v>1467</v>
      </c>
      <c r="B6" s="6">
        <v>325381000</v>
      </c>
      <c r="C6" s="6">
        <v>328275000</v>
      </c>
    </row>
    <row r="7" spans="1:3" ht="30" x14ac:dyDescent="0.25">
      <c r="A7" s="2" t="s">
        <v>1468</v>
      </c>
      <c r="B7" s="223">
        <v>0.04</v>
      </c>
      <c r="C7" s="223">
        <v>0.04</v>
      </c>
    </row>
    <row r="8" spans="1:3" x14ac:dyDescent="0.25">
      <c r="A8" s="3" t="s">
        <v>1469</v>
      </c>
      <c r="B8" s="4" t="s">
        <v>4</v>
      </c>
      <c r="C8" s="4" t="s">
        <v>4</v>
      </c>
    </row>
    <row r="9" spans="1:3" x14ac:dyDescent="0.25">
      <c r="A9" s="2" t="s">
        <v>1465</v>
      </c>
      <c r="B9" s="6">
        <v>811068000</v>
      </c>
      <c r="C9" s="6">
        <v>762364000</v>
      </c>
    </row>
    <row r="10" spans="1:3" x14ac:dyDescent="0.25">
      <c r="A10" s="2" t="s">
        <v>1466</v>
      </c>
      <c r="B10" s="223">
        <v>0.13220000000000001</v>
      </c>
      <c r="C10" s="223">
        <v>0.1338</v>
      </c>
    </row>
    <row r="11" spans="1:3" ht="30" x14ac:dyDescent="0.25">
      <c r="A11" s="2" t="s">
        <v>1467</v>
      </c>
      <c r="B11" s="6">
        <v>245444000</v>
      </c>
      <c r="C11" s="6">
        <v>227984000</v>
      </c>
    </row>
    <row r="12" spans="1:3" ht="30" x14ac:dyDescent="0.25">
      <c r="A12" s="2" t="s">
        <v>1468</v>
      </c>
      <c r="B12" s="223">
        <v>0.04</v>
      </c>
      <c r="C12" s="223">
        <v>0.04</v>
      </c>
    </row>
    <row r="13" spans="1:3" x14ac:dyDescent="0.25">
      <c r="A13" s="3" t="s">
        <v>1470</v>
      </c>
      <c r="B13" s="4" t="s">
        <v>4</v>
      </c>
      <c r="C13" s="4" t="s">
        <v>4</v>
      </c>
    </row>
    <row r="14" spans="1:3" x14ac:dyDescent="0.25">
      <c r="A14" s="2" t="s">
        <v>1465</v>
      </c>
      <c r="B14" s="6">
        <v>852846000</v>
      </c>
      <c r="C14" s="6">
        <v>797771000</v>
      </c>
    </row>
    <row r="15" spans="1:3" x14ac:dyDescent="0.25">
      <c r="A15" s="2" t="s">
        <v>1466</v>
      </c>
      <c r="B15" s="223">
        <v>0.13900000000000001</v>
      </c>
      <c r="C15" s="223">
        <v>0.14000000000000001</v>
      </c>
    </row>
    <row r="16" spans="1:3" ht="30" x14ac:dyDescent="0.25">
      <c r="A16" s="2" t="s">
        <v>1467</v>
      </c>
      <c r="B16" s="6">
        <v>490888000</v>
      </c>
      <c r="C16" s="6">
        <v>455968000</v>
      </c>
    </row>
    <row r="17" spans="1:3" ht="30" x14ac:dyDescent="0.25">
      <c r="A17" s="2" t="s">
        <v>1468</v>
      </c>
      <c r="B17" s="223">
        <v>0.08</v>
      </c>
      <c r="C17" s="223">
        <v>0.08</v>
      </c>
    </row>
    <row r="18" spans="1:3" x14ac:dyDescent="0.25">
      <c r="A18" s="3" t="s">
        <v>1464</v>
      </c>
      <c r="B18" s="4" t="s">
        <v>4</v>
      </c>
      <c r="C18" s="4" t="s">
        <v>4</v>
      </c>
    </row>
    <row r="19" spans="1:3" ht="30" x14ac:dyDescent="0.25">
      <c r="A19" s="2" t="s">
        <v>1471</v>
      </c>
      <c r="B19" s="6">
        <v>406726000</v>
      </c>
      <c r="C19" s="6">
        <v>410344000</v>
      </c>
    </row>
    <row r="20" spans="1:3" ht="45" x14ac:dyDescent="0.25">
      <c r="A20" s="2" t="s">
        <v>1472</v>
      </c>
      <c r="B20" s="223">
        <v>0.05</v>
      </c>
      <c r="C20" s="223">
        <v>0.05</v>
      </c>
    </row>
    <row r="21" spans="1:3" x14ac:dyDescent="0.25">
      <c r="A21" s="3" t="s">
        <v>1469</v>
      </c>
      <c r="B21" s="4" t="s">
        <v>4</v>
      </c>
      <c r="C21" s="4" t="s">
        <v>4</v>
      </c>
    </row>
    <row r="22" spans="1:3" ht="30" x14ac:dyDescent="0.25">
      <c r="A22" s="2" t="s">
        <v>1471</v>
      </c>
      <c r="B22" s="6">
        <v>368166000</v>
      </c>
      <c r="C22" s="6">
        <v>341976000</v>
      </c>
    </row>
    <row r="23" spans="1:3" ht="45" x14ac:dyDescent="0.25">
      <c r="A23" s="2" t="s">
        <v>1472</v>
      </c>
      <c r="B23" s="223">
        <v>0.06</v>
      </c>
      <c r="C23" s="223">
        <v>0.06</v>
      </c>
    </row>
    <row r="24" spans="1:3" x14ac:dyDescent="0.25">
      <c r="A24" s="3" t="s">
        <v>1470</v>
      </c>
      <c r="B24" s="4" t="s">
        <v>4</v>
      </c>
      <c r="C24" s="4" t="s">
        <v>4</v>
      </c>
    </row>
    <row r="25" spans="1:3" ht="30" x14ac:dyDescent="0.25">
      <c r="A25" s="2" t="s">
        <v>1471</v>
      </c>
      <c r="B25" s="6">
        <v>613610000</v>
      </c>
      <c r="C25" s="6">
        <v>569960000</v>
      </c>
    </row>
    <row r="26" spans="1:3" ht="45" x14ac:dyDescent="0.25">
      <c r="A26" s="2" t="s">
        <v>1472</v>
      </c>
      <c r="B26" s="223">
        <v>0.1</v>
      </c>
      <c r="C26" s="223">
        <v>0.1</v>
      </c>
    </row>
    <row r="27" spans="1:3" x14ac:dyDescent="0.25">
      <c r="A27" s="2" t="s">
        <v>796</v>
      </c>
      <c r="B27" s="4" t="s">
        <v>4</v>
      </c>
      <c r="C27" s="4" t="s">
        <v>4</v>
      </c>
    </row>
    <row r="28" spans="1:3" x14ac:dyDescent="0.25">
      <c r="A28" s="3" t="s">
        <v>1464</v>
      </c>
      <c r="B28" s="4" t="s">
        <v>4</v>
      </c>
      <c r="C28" s="4" t="s">
        <v>4</v>
      </c>
    </row>
    <row r="29" spans="1:3" x14ac:dyDescent="0.25">
      <c r="A29" s="2" t="s">
        <v>1465</v>
      </c>
      <c r="B29" s="6">
        <v>1167323000</v>
      </c>
      <c r="C29" s="6">
        <v>1112424000</v>
      </c>
    </row>
    <row r="30" spans="1:3" x14ac:dyDescent="0.25">
      <c r="A30" s="2" t="s">
        <v>1466</v>
      </c>
      <c r="B30" s="223">
        <v>0.1351</v>
      </c>
      <c r="C30" s="223">
        <v>0.12809999999999999</v>
      </c>
    </row>
    <row r="31" spans="1:3" ht="30" x14ac:dyDescent="0.25">
      <c r="A31" s="2" t="s">
        <v>1467</v>
      </c>
      <c r="B31" s="6">
        <v>345651000</v>
      </c>
      <c r="C31" s="6">
        <v>347480000</v>
      </c>
    </row>
    <row r="32" spans="1:3" ht="30" x14ac:dyDescent="0.25">
      <c r="A32" s="2" t="s">
        <v>1468</v>
      </c>
      <c r="B32" s="223">
        <v>0.04</v>
      </c>
      <c r="C32" s="223">
        <v>0.04</v>
      </c>
    </row>
    <row r="33" spans="1:3" x14ac:dyDescent="0.25">
      <c r="A33" s="3" t="s">
        <v>1469</v>
      </c>
      <c r="B33" s="4" t="s">
        <v>4</v>
      </c>
      <c r="C33" s="4" t="s">
        <v>4</v>
      </c>
    </row>
    <row r="34" spans="1:3" x14ac:dyDescent="0.25">
      <c r="A34" s="2" t="s">
        <v>1465</v>
      </c>
      <c r="B34" s="6">
        <v>1167323000</v>
      </c>
      <c r="C34" s="6">
        <v>1112424000</v>
      </c>
    </row>
    <row r="35" spans="1:3" x14ac:dyDescent="0.25">
      <c r="A35" s="2" t="s">
        <v>1466</v>
      </c>
      <c r="B35" s="223">
        <v>0.18110000000000001</v>
      </c>
      <c r="C35" s="223">
        <v>0.18529999999999999</v>
      </c>
    </row>
    <row r="36" spans="1:3" ht="30" x14ac:dyDescent="0.25">
      <c r="A36" s="2" t="s">
        <v>1467</v>
      </c>
      <c r="B36" s="6">
        <v>257816000</v>
      </c>
      <c r="C36" s="6">
        <v>240159000</v>
      </c>
    </row>
    <row r="37" spans="1:3" ht="30" x14ac:dyDescent="0.25">
      <c r="A37" s="2" t="s">
        <v>1468</v>
      </c>
      <c r="B37" s="223">
        <v>0.04</v>
      </c>
      <c r="C37" s="223">
        <v>0.04</v>
      </c>
    </row>
    <row r="38" spans="1:3" x14ac:dyDescent="0.25">
      <c r="A38" s="3" t="s">
        <v>1470</v>
      </c>
      <c r="B38" s="4" t="s">
        <v>4</v>
      </c>
      <c r="C38" s="4" t="s">
        <v>4</v>
      </c>
    </row>
    <row r="39" spans="1:3" x14ac:dyDescent="0.25">
      <c r="A39" s="2" t="s">
        <v>1465</v>
      </c>
      <c r="B39" s="6">
        <v>1211017000</v>
      </c>
      <c r="C39" s="6">
        <v>1148736000</v>
      </c>
    </row>
    <row r="40" spans="1:3" x14ac:dyDescent="0.25">
      <c r="A40" s="2" t="s">
        <v>1466</v>
      </c>
      <c r="B40" s="223">
        <v>0.18790000000000001</v>
      </c>
      <c r="C40" s="223">
        <v>0.1913</v>
      </c>
    </row>
    <row r="41" spans="1:3" ht="30" x14ac:dyDescent="0.25">
      <c r="A41" s="2" t="s">
        <v>1467</v>
      </c>
      <c r="B41" s="6">
        <v>515632000</v>
      </c>
      <c r="C41" s="6">
        <v>480318000</v>
      </c>
    </row>
    <row r="42" spans="1:3" ht="30" x14ac:dyDescent="0.25">
      <c r="A42" s="2" t="s">
        <v>1468</v>
      </c>
      <c r="B42" s="223">
        <v>0.08</v>
      </c>
      <c r="C42" s="223">
        <v>0.08</v>
      </c>
    </row>
    <row r="43" spans="1:3" x14ac:dyDescent="0.25">
      <c r="A43" s="2" t="s">
        <v>1098</v>
      </c>
      <c r="B43" s="4" t="s">
        <v>4</v>
      </c>
      <c r="C43" s="4" t="s">
        <v>4</v>
      </c>
    </row>
    <row r="44" spans="1:3" x14ac:dyDescent="0.25">
      <c r="A44" s="3" t="s">
        <v>801</v>
      </c>
      <c r="B44" s="4" t="s">
        <v>4</v>
      </c>
      <c r="C44" s="4" t="s">
        <v>4</v>
      </c>
    </row>
    <row r="45" spans="1:3" x14ac:dyDescent="0.25">
      <c r="A45" s="2" t="s">
        <v>1473</v>
      </c>
      <c r="B45" s="6">
        <v>60300000</v>
      </c>
      <c r="C45" s="4" t="s">
        <v>4</v>
      </c>
    </row>
    <row r="46" spans="1:3" x14ac:dyDescent="0.25">
      <c r="A46" s="2" t="s">
        <v>1474</v>
      </c>
      <c r="B46" s="6">
        <v>5800000</v>
      </c>
      <c r="C46" s="4" t="s">
        <v>4</v>
      </c>
    </row>
    <row r="47" spans="1:3" ht="30" x14ac:dyDescent="0.25">
      <c r="A47" s="2" t="s">
        <v>1475</v>
      </c>
      <c r="B47" s="223">
        <v>0.21</v>
      </c>
      <c r="C47" s="4" t="s">
        <v>4</v>
      </c>
    </row>
    <row r="48" spans="1:3" ht="30" x14ac:dyDescent="0.25">
      <c r="A48" s="2" t="s">
        <v>1476</v>
      </c>
      <c r="B48" s="6">
        <v>54500000</v>
      </c>
      <c r="C48" s="4" t="s">
        <v>4</v>
      </c>
    </row>
    <row r="49" spans="1:3" ht="30" x14ac:dyDescent="0.25">
      <c r="A49" s="2" t="s">
        <v>1477</v>
      </c>
      <c r="B49" s="8">
        <v>4000000</v>
      </c>
      <c r="C49" s="4" t="s">
        <v>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478</v>
      </c>
      <c r="B1" s="7" t="s">
        <v>95</v>
      </c>
      <c r="C1" s="7"/>
      <c r="D1" s="7" t="s">
        <v>1</v>
      </c>
      <c r="E1" s="7"/>
      <c r="F1" s="1"/>
    </row>
    <row r="2" spans="1:6" ht="30" x14ac:dyDescent="0.25">
      <c r="A2" s="1" t="s">
        <v>26</v>
      </c>
      <c r="B2" s="1" t="s">
        <v>2</v>
      </c>
      <c r="C2" s="1" t="s">
        <v>96</v>
      </c>
      <c r="D2" s="1" t="s">
        <v>2</v>
      </c>
      <c r="E2" s="1" t="s">
        <v>96</v>
      </c>
      <c r="F2" s="1" t="s">
        <v>27</v>
      </c>
    </row>
    <row r="3" spans="1:6" x14ac:dyDescent="0.25">
      <c r="A3" s="2" t="s">
        <v>811</v>
      </c>
      <c r="B3" s="4" t="s">
        <v>4</v>
      </c>
      <c r="C3" s="4" t="s">
        <v>4</v>
      </c>
      <c r="D3" s="4" t="s">
        <v>4</v>
      </c>
      <c r="E3" s="4" t="s">
        <v>4</v>
      </c>
      <c r="F3" s="4" t="s">
        <v>4</v>
      </c>
    </row>
    <row r="4" spans="1:6" x14ac:dyDescent="0.25">
      <c r="A4" s="3" t="s">
        <v>807</v>
      </c>
      <c r="B4" s="4" t="s">
        <v>4</v>
      </c>
      <c r="C4" s="4" t="s">
        <v>4</v>
      </c>
      <c r="D4" s="4" t="s">
        <v>4</v>
      </c>
      <c r="E4" s="4" t="s">
        <v>4</v>
      </c>
      <c r="F4" s="4" t="s">
        <v>4</v>
      </c>
    </row>
    <row r="5" spans="1:6" x14ac:dyDescent="0.25">
      <c r="A5" s="2" t="s">
        <v>1479</v>
      </c>
      <c r="B5" s="8">
        <v>100479</v>
      </c>
      <c r="C5" s="4" t="s">
        <v>4</v>
      </c>
      <c r="D5" s="8">
        <v>100479</v>
      </c>
      <c r="E5" s="4" t="s">
        <v>4</v>
      </c>
      <c r="F5" s="8">
        <v>98602</v>
      </c>
    </row>
    <row r="6" spans="1:6" x14ac:dyDescent="0.25">
      <c r="A6" s="2" t="s">
        <v>815</v>
      </c>
      <c r="B6" s="6">
        <v>-4664</v>
      </c>
      <c r="C6" s="6">
        <v>-13331</v>
      </c>
      <c r="D6" s="6">
        <v>1322</v>
      </c>
      <c r="E6" s="6">
        <v>-9940</v>
      </c>
      <c r="F6" s="4" t="s">
        <v>4</v>
      </c>
    </row>
    <row r="7" spans="1:6" x14ac:dyDescent="0.25">
      <c r="A7" s="2" t="s">
        <v>812</v>
      </c>
      <c r="B7" s="4" t="s">
        <v>4</v>
      </c>
      <c r="C7" s="4" t="s">
        <v>4</v>
      </c>
      <c r="D7" s="4" t="s">
        <v>4</v>
      </c>
      <c r="E7" s="4" t="s">
        <v>4</v>
      </c>
      <c r="F7" s="4" t="s">
        <v>4</v>
      </c>
    </row>
    <row r="8" spans="1:6" x14ac:dyDescent="0.25">
      <c r="A8" s="3" t="s">
        <v>807</v>
      </c>
      <c r="B8" s="4" t="s">
        <v>4</v>
      </c>
      <c r="C8" s="4" t="s">
        <v>4</v>
      </c>
      <c r="D8" s="4" t="s">
        <v>4</v>
      </c>
      <c r="E8" s="4" t="s">
        <v>4</v>
      </c>
      <c r="F8" s="4" t="s">
        <v>4</v>
      </c>
    </row>
    <row r="9" spans="1:6" x14ac:dyDescent="0.25">
      <c r="A9" s="2" t="s">
        <v>1479</v>
      </c>
      <c r="B9" s="6">
        <v>28004</v>
      </c>
      <c r="C9" s="4" t="s">
        <v>4</v>
      </c>
      <c r="D9" s="6">
        <v>28004</v>
      </c>
      <c r="E9" s="4" t="s">
        <v>4</v>
      </c>
      <c r="F9" s="6">
        <v>26452</v>
      </c>
    </row>
    <row r="10" spans="1:6" x14ac:dyDescent="0.25">
      <c r="A10" s="2" t="s">
        <v>815</v>
      </c>
      <c r="B10" s="8">
        <v>245</v>
      </c>
      <c r="C10" s="8">
        <v>-1380</v>
      </c>
      <c r="D10" s="8">
        <v>1376</v>
      </c>
      <c r="E10" s="8">
        <v>-1129</v>
      </c>
      <c r="F10" s="4" t="s">
        <v>4</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5" width="13.42578125" bestFit="1" customWidth="1"/>
    <col min="6" max="9" width="12" bestFit="1" customWidth="1"/>
    <col min="10" max="11" width="30.28515625" bestFit="1" customWidth="1"/>
    <col min="12" max="13" width="25.140625" bestFit="1" customWidth="1"/>
    <col min="14" max="15" width="29.28515625" bestFit="1" customWidth="1"/>
    <col min="16" max="17" width="17.28515625" bestFit="1" customWidth="1"/>
  </cols>
  <sheetData>
    <row r="1" spans="1:17" ht="15" customHeight="1" x14ac:dyDescent="0.25">
      <c r="A1" s="7" t="s">
        <v>1480</v>
      </c>
      <c r="B1" s="7" t="s">
        <v>95</v>
      </c>
      <c r="C1" s="7"/>
      <c r="D1" s="7" t="s">
        <v>1</v>
      </c>
      <c r="E1" s="7"/>
      <c r="F1" s="7" t="s">
        <v>95</v>
      </c>
      <c r="G1" s="7"/>
      <c r="H1" s="7" t="s">
        <v>1</v>
      </c>
      <c r="I1" s="7"/>
      <c r="J1" s="1"/>
      <c r="K1" s="1"/>
      <c r="L1" s="1"/>
      <c r="M1" s="1"/>
      <c r="N1" s="1"/>
      <c r="O1" s="1"/>
      <c r="P1" s="1"/>
      <c r="Q1" s="1"/>
    </row>
    <row r="2" spans="1:17" x14ac:dyDescent="0.25">
      <c r="A2" s="7"/>
      <c r="B2" s="1" t="s">
        <v>2</v>
      </c>
      <c r="C2" s="1" t="s">
        <v>96</v>
      </c>
      <c r="D2" s="1" t="s">
        <v>2</v>
      </c>
      <c r="E2" s="1" t="s">
        <v>96</v>
      </c>
      <c r="F2" s="1" t="s">
        <v>2</v>
      </c>
      <c r="G2" s="1" t="s">
        <v>96</v>
      </c>
      <c r="H2" s="1" t="s">
        <v>2</v>
      </c>
      <c r="I2" s="1" t="s">
        <v>96</v>
      </c>
      <c r="J2" s="1" t="s">
        <v>2</v>
      </c>
      <c r="K2" s="1" t="s">
        <v>27</v>
      </c>
      <c r="L2" s="1" t="s">
        <v>2</v>
      </c>
      <c r="M2" s="1" t="s">
        <v>27</v>
      </c>
      <c r="N2" s="1" t="s">
        <v>2</v>
      </c>
      <c r="O2" s="1" t="s">
        <v>27</v>
      </c>
      <c r="P2" s="1" t="s">
        <v>2</v>
      </c>
      <c r="Q2" s="1" t="s">
        <v>27</v>
      </c>
    </row>
    <row r="3" spans="1:17" x14ac:dyDescent="0.25">
      <c r="A3" s="7"/>
      <c r="B3" s="1" t="s">
        <v>1096</v>
      </c>
      <c r="C3" s="1" t="s">
        <v>1096</v>
      </c>
      <c r="D3" s="1" t="s">
        <v>1096</v>
      </c>
      <c r="E3" s="1" t="s">
        <v>1096</v>
      </c>
      <c r="F3" s="1" t="s">
        <v>1098</v>
      </c>
      <c r="G3" s="1" t="s">
        <v>1098</v>
      </c>
      <c r="H3" s="1" t="s">
        <v>1098</v>
      </c>
      <c r="I3" s="1" t="s">
        <v>1098</v>
      </c>
      <c r="J3" s="1" t="s">
        <v>833</v>
      </c>
      <c r="K3" s="1" t="s">
        <v>833</v>
      </c>
      <c r="L3" s="1" t="s">
        <v>835</v>
      </c>
      <c r="M3" s="1" t="s">
        <v>835</v>
      </c>
      <c r="N3" s="1" t="s">
        <v>1481</v>
      </c>
      <c r="O3" s="1" t="s">
        <v>1481</v>
      </c>
      <c r="P3" s="1" t="s">
        <v>837</v>
      </c>
      <c r="Q3" s="1" t="s">
        <v>837</v>
      </c>
    </row>
    <row r="4" spans="1:17" x14ac:dyDescent="0.25">
      <c r="A4" s="3" t="s">
        <v>148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1483</v>
      </c>
      <c r="B5" s="8">
        <v>-3600000</v>
      </c>
      <c r="C5" s="8">
        <v>32000000</v>
      </c>
      <c r="D5" s="8">
        <v>-5200000</v>
      </c>
      <c r="E5" s="8">
        <v>34000000</v>
      </c>
      <c r="F5" s="8">
        <v>3200000</v>
      </c>
      <c r="G5" s="8">
        <v>3800000</v>
      </c>
      <c r="H5" s="8">
        <v>6100000</v>
      </c>
      <c r="I5" s="8">
        <v>5600000</v>
      </c>
      <c r="J5" s="4" t="s">
        <v>4</v>
      </c>
      <c r="K5" s="4" t="s">
        <v>4</v>
      </c>
      <c r="L5" s="4" t="s">
        <v>4</v>
      </c>
      <c r="M5" s="4" t="s">
        <v>4</v>
      </c>
      <c r="N5" s="4" t="s">
        <v>4</v>
      </c>
      <c r="O5" s="4" t="s">
        <v>4</v>
      </c>
      <c r="P5" s="4" t="s">
        <v>4</v>
      </c>
      <c r="Q5" s="4" t="s">
        <v>4</v>
      </c>
    </row>
    <row r="6" spans="1:17" x14ac:dyDescent="0.25">
      <c r="A6" s="2" t="s">
        <v>1484</v>
      </c>
      <c r="B6" s="4" t="s">
        <v>4</v>
      </c>
      <c r="C6" s="4" t="s">
        <v>4</v>
      </c>
      <c r="D6" s="4" t="s">
        <v>4</v>
      </c>
      <c r="E6" s="4" t="s">
        <v>4</v>
      </c>
      <c r="F6" s="4" t="s">
        <v>4</v>
      </c>
      <c r="G6" s="4" t="s">
        <v>4</v>
      </c>
      <c r="H6" s="4" t="s">
        <v>4</v>
      </c>
      <c r="I6" s="4" t="s">
        <v>4</v>
      </c>
      <c r="J6" s="6">
        <v>416294000</v>
      </c>
      <c r="K6" s="6">
        <v>236305000</v>
      </c>
      <c r="L6" s="6">
        <v>2303071000</v>
      </c>
      <c r="M6" s="6">
        <v>1645332000</v>
      </c>
      <c r="N6" s="6">
        <v>981330000</v>
      </c>
      <c r="O6" s="6">
        <v>602467000</v>
      </c>
      <c r="P6" s="6">
        <v>20432000</v>
      </c>
      <c r="Q6" s="6">
        <v>20432000</v>
      </c>
    </row>
    <row r="7" spans="1:17" x14ac:dyDescent="0.25">
      <c r="A7" s="2" t="s">
        <v>1485</v>
      </c>
      <c r="B7" s="4" t="s">
        <v>4</v>
      </c>
      <c r="C7" s="4" t="s">
        <v>4</v>
      </c>
      <c r="D7" s="4" t="s">
        <v>4</v>
      </c>
      <c r="E7" s="4" t="s">
        <v>4</v>
      </c>
      <c r="F7" s="4" t="s">
        <v>4</v>
      </c>
      <c r="G7" s="4" t="s">
        <v>4</v>
      </c>
      <c r="H7" s="4" t="s">
        <v>4</v>
      </c>
      <c r="I7" s="4" t="s">
        <v>4</v>
      </c>
      <c r="J7" s="8">
        <v>6870000</v>
      </c>
      <c r="K7" s="8">
        <v>-109000</v>
      </c>
      <c r="L7" s="8">
        <v>-13847000</v>
      </c>
      <c r="M7" s="8">
        <v>11383000</v>
      </c>
      <c r="N7" s="8">
        <v>28584000</v>
      </c>
      <c r="O7" s="8">
        <v>12151000</v>
      </c>
      <c r="P7" s="8">
        <v>-6300000</v>
      </c>
      <c r="Q7" s="8">
        <v>-5600000</v>
      </c>
    </row>
  </sheetData>
  <mergeCells count="5">
    <mergeCell ref="A1:A3"/>
    <mergeCell ref="B1:C1"/>
    <mergeCell ref="D1:E1"/>
    <mergeCell ref="F1:G1"/>
    <mergeCell ref="H1: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86</v>
      </c>
      <c r="B1" s="7" t="s">
        <v>2</v>
      </c>
      <c r="C1" s="7" t="s">
        <v>27</v>
      </c>
    </row>
    <row r="2" spans="1:3" ht="30" x14ac:dyDescent="0.25">
      <c r="A2" s="1" t="s">
        <v>26</v>
      </c>
      <c r="B2" s="7"/>
      <c r="C2" s="7"/>
    </row>
    <row r="3" spans="1:3" x14ac:dyDescent="0.25">
      <c r="A3" s="3" t="s">
        <v>145</v>
      </c>
      <c r="B3" s="4" t="s">
        <v>4</v>
      </c>
      <c r="C3" s="4" t="s">
        <v>4</v>
      </c>
    </row>
    <row r="4" spans="1:3" x14ac:dyDescent="0.25">
      <c r="A4" s="2" t="s">
        <v>1487</v>
      </c>
      <c r="B4" s="8">
        <v>163682</v>
      </c>
      <c r="C4" s="8">
        <v>118854</v>
      </c>
    </row>
    <row r="5" spans="1:3" ht="30" x14ac:dyDescent="0.25">
      <c r="A5" s="2" t="s">
        <v>1488</v>
      </c>
      <c r="B5" s="4" t="s">
        <v>4</v>
      </c>
      <c r="C5" s="4">
        <v>-76</v>
      </c>
    </row>
    <row r="6" spans="1:3" ht="30" x14ac:dyDescent="0.25">
      <c r="A6" s="2" t="s">
        <v>1489</v>
      </c>
      <c r="B6" s="6">
        <v>163682</v>
      </c>
      <c r="C6" s="6">
        <v>118778</v>
      </c>
    </row>
    <row r="7" spans="1:3" ht="30" x14ac:dyDescent="0.25">
      <c r="A7" s="3" t="s">
        <v>1490</v>
      </c>
      <c r="B7" s="4" t="s">
        <v>4</v>
      </c>
      <c r="C7" s="4" t="s">
        <v>4</v>
      </c>
    </row>
    <row r="8" spans="1:3" x14ac:dyDescent="0.25">
      <c r="A8" s="2" t="s">
        <v>1491</v>
      </c>
      <c r="B8" s="6">
        <v>-163682</v>
      </c>
      <c r="C8" s="6">
        <v>-107365</v>
      </c>
    </row>
    <row r="9" spans="1:3" x14ac:dyDescent="0.25">
      <c r="A9" s="2" t="s">
        <v>1492</v>
      </c>
      <c r="B9" s="4" t="s">
        <v>4</v>
      </c>
      <c r="C9" s="4">
        <v>-286</v>
      </c>
    </row>
    <row r="10" spans="1:3" x14ac:dyDescent="0.25">
      <c r="A10" s="2" t="s">
        <v>1493</v>
      </c>
      <c r="B10" s="4" t="s">
        <v>4</v>
      </c>
      <c r="C10" s="6">
        <v>11127</v>
      </c>
    </row>
    <row r="11" spans="1:3" x14ac:dyDescent="0.25">
      <c r="A11" s="2" t="s">
        <v>856</v>
      </c>
      <c r="B11" s="4" t="s">
        <v>4</v>
      </c>
      <c r="C11" s="4" t="s">
        <v>4</v>
      </c>
    </row>
    <row r="12" spans="1:3" x14ac:dyDescent="0.25">
      <c r="A12" s="3" t="s">
        <v>1494</v>
      </c>
      <c r="B12" s="4" t="s">
        <v>4</v>
      </c>
      <c r="C12" s="4" t="s">
        <v>4</v>
      </c>
    </row>
    <row r="13" spans="1:3" x14ac:dyDescent="0.25">
      <c r="A13" s="2" t="s">
        <v>1487</v>
      </c>
      <c r="B13" s="6">
        <v>163682</v>
      </c>
      <c r="C13" s="6">
        <v>107365</v>
      </c>
    </row>
    <row r="14" spans="1:3" ht="30" x14ac:dyDescent="0.25">
      <c r="A14" s="2" t="s">
        <v>1495</v>
      </c>
      <c r="B14" s="6">
        <v>163682</v>
      </c>
      <c r="C14" s="6">
        <v>107365</v>
      </c>
    </row>
    <row r="15" spans="1:3" ht="30" x14ac:dyDescent="0.25">
      <c r="A15" s="3" t="s">
        <v>1490</v>
      </c>
      <c r="B15" s="4" t="s">
        <v>4</v>
      </c>
      <c r="C15" s="4" t="s">
        <v>4</v>
      </c>
    </row>
    <row r="16" spans="1:3" x14ac:dyDescent="0.25">
      <c r="A16" s="2" t="s">
        <v>1491</v>
      </c>
      <c r="B16" s="6">
        <v>-163682</v>
      </c>
      <c r="C16" s="6">
        <v>-107365</v>
      </c>
    </row>
    <row r="17" spans="1:3" x14ac:dyDescent="0.25">
      <c r="A17" s="3" t="s">
        <v>1496</v>
      </c>
      <c r="B17" s="4" t="s">
        <v>4</v>
      </c>
      <c r="C17" s="4" t="s">
        <v>4</v>
      </c>
    </row>
    <row r="18" spans="1:3" x14ac:dyDescent="0.25">
      <c r="A18" s="2" t="s">
        <v>1487</v>
      </c>
      <c r="B18" s="4" t="s">
        <v>4</v>
      </c>
      <c r="C18" s="6">
        <v>11489</v>
      </c>
    </row>
    <row r="19" spans="1:3" ht="30" x14ac:dyDescent="0.25">
      <c r="A19" s="2" t="s">
        <v>1497</v>
      </c>
      <c r="B19" s="4" t="s">
        <v>4</v>
      </c>
      <c r="C19" s="4">
        <v>-76</v>
      </c>
    </row>
    <row r="20" spans="1:3" ht="30" x14ac:dyDescent="0.25">
      <c r="A20" s="2" t="s">
        <v>1495</v>
      </c>
      <c r="B20" s="4" t="s">
        <v>4</v>
      </c>
      <c r="C20" s="6">
        <v>11413</v>
      </c>
    </row>
    <row r="21" spans="1:3" ht="30" x14ac:dyDescent="0.25">
      <c r="A21" s="3" t="s">
        <v>1490</v>
      </c>
      <c r="B21" s="4" t="s">
        <v>4</v>
      </c>
      <c r="C21" s="4" t="s">
        <v>4</v>
      </c>
    </row>
    <row r="22" spans="1:3" x14ac:dyDescent="0.25">
      <c r="A22" s="2" t="s">
        <v>1492</v>
      </c>
      <c r="B22" s="4" t="s">
        <v>4</v>
      </c>
      <c r="C22" s="4">
        <v>-286</v>
      </c>
    </row>
    <row r="23" spans="1:3" x14ac:dyDescent="0.25">
      <c r="A23" s="2" t="s">
        <v>1493</v>
      </c>
      <c r="B23" s="4" t="s">
        <v>4</v>
      </c>
      <c r="C23" s="8">
        <v>1112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98</v>
      </c>
      <c r="B1" s="7" t="s">
        <v>2</v>
      </c>
      <c r="C1" s="7" t="s">
        <v>27</v>
      </c>
    </row>
    <row r="2" spans="1:3" ht="30" x14ac:dyDescent="0.25">
      <c r="A2" s="1" t="s">
        <v>26</v>
      </c>
      <c r="B2" s="7"/>
      <c r="C2" s="7"/>
    </row>
    <row r="3" spans="1:3" x14ac:dyDescent="0.25">
      <c r="A3" s="3" t="s">
        <v>145</v>
      </c>
      <c r="B3" s="4" t="s">
        <v>4</v>
      </c>
      <c r="C3" s="4" t="s">
        <v>4</v>
      </c>
    </row>
    <row r="4" spans="1:3" ht="30" x14ac:dyDescent="0.25">
      <c r="A4" s="2" t="s">
        <v>1499</v>
      </c>
      <c r="B4" s="8">
        <v>276868</v>
      </c>
      <c r="C4" s="8">
        <v>182405</v>
      </c>
    </row>
    <row r="5" spans="1:3" ht="30" x14ac:dyDescent="0.25">
      <c r="A5" s="2" t="s">
        <v>1497</v>
      </c>
      <c r="B5" s="4">
        <v>-91</v>
      </c>
      <c r="C5" s="4" t="s">
        <v>4</v>
      </c>
    </row>
    <row r="6" spans="1:3" ht="30" x14ac:dyDescent="0.25">
      <c r="A6" s="2" t="s">
        <v>1500</v>
      </c>
      <c r="B6" s="6">
        <v>276777</v>
      </c>
      <c r="C6" s="6">
        <v>182405</v>
      </c>
    </row>
    <row r="7" spans="1:3" ht="30" x14ac:dyDescent="0.25">
      <c r="A7" s="3" t="s">
        <v>1490</v>
      </c>
      <c r="B7" s="4" t="s">
        <v>4</v>
      </c>
      <c r="C7" s="4" t="s">
        <v>4</v>
      </c>
    </row>
    <row r="8" spans="1:3" x14ac:dyDescent="0.25">
      <c r="A8" s="2" t="s">
        <v>1491</v>
      </c>
      <c r="B8" s="6">
        <v>-262930</v>
      </c>
      <c r="C8" s="6">
        <v>-182375</v>
      </c>
    </row>
    <row r="9" spans="1:3" x14ac:dyDescent="0.25">
      <c r="A9" s="2" t="s">
        <v>1492</v>
      </c>
      <c r="B9" s="6">
        <v>-7845</v>
      </c>
      <c r="C9" s="4">
        <v>-17</v>
      </c>
    </row>
    <row r="10" spans="1:3" x14ac:dyDescent="0.25">
      <c r="A10" s="2" t="s">
        <v>1493</v>
      </c>
      <c r="B10" s="6">
        <v>6002</v>
      </c>
      <c r="C10" s="4">
        <v>13</v>
      </c>
    </row>
    <row r="11" spans="1:3" x14ac:dyDescent="0.25">
      <c r="A11" s="2" t="s">
        <v>856</v>
      </c>
      <c r="B11" s="4" t="s">
        <v>4</v>
      </c>
      <c r="C11" s="4" t="s">
        <v>4</v>
      </c>
    </row>
    <row r="12" spans="1:3" x14ac:dyDescent="0.25">
      <c r="A12" s="3" t="s">
        <v>1501</v>
      </c>
      <c r="B12" s="4" t="s">
        <v>4</v>
      </c>
      <c r="C12" s="4" t="s">
        <v>4</v>
      </c>
    </row>
    <row r="13" spans="1:3" ht="30" x14ac:dyDescent="0.25">
      <c r="A13" s="2" t="s">
        <v>1499</v>
      </c>
      <c r="B13" s="6">
        <v>133162</v>
      </c>
      <c r="C13" s="6">
        <v>74913</v>
      </c>
    </row>
    <row r="14" spans="1:3" ht="30" x14ac:dyDescent="0.25">
      <c r="A14" s="2" t="s">
        <v>1500</v>
      </c>
      <c r="B14" s="6">
        <v>133162</v>
      </c>
      <c r="C14" s="6">
        <v>74913</v>
      </c>
    </row>
    <row r="15" spans="1:3" ht="30" x14ac:dyDescent="0.25">
      <c r="A15" s="3" t="s">
        <v>1490</v>
      </c>
      <c r="B15" s="4" t="s">
        <v>4</v>
      </c>
      <c r="C15" s="4" t="s">
        <v>4</v>
      </c>
    </row>
    <row r="16" spans="1:3" x14ac:dyDescent="0.25">
      <c r="A16" s="2" t="s">
        <v>1491</v>
      </c>
      <c r="B16" s="6">
        <v>-133162</v>
      </c>
      <c r="C16" s="6">
        <v>-74913</v>
      </c>
    </row>
    <row r="17" spans="1:3" x14ac:dyDescent="0.25">
      <c r="A17" s="3" t="s">
        <v>1502</v>
      </c>
      <c r="B17" s="4" t="s">
        <v>4</v>
      </c>
      <c r="C17" s="4" t="s">
        <v>4</v>
      </c>
    </row>
    <row r="18" spans="1:3" ht="30" x14ac:dyDescent="0.25">
      <c r="A18" s="2" t="s">
        <v>1499</v>
      </c>
      <c r="B18" s="6">
        <v>5912</v>
      </c>
      <c r="C18" s="4" t="s">
        <v>4</v>
      </c>
    </row>
    <row r="19" spans="1:3" ht="30" x14ac:dyDescent="0.25">
      <c r="A19" s="2" t="s">
        <v>1500</v>
      </c>
      <c r="B19" s="6">
        <v>5912</v>
      </c>
      <c r="C19" s="4" t="s">
        <v>4</v>
      </c>
    </row>
    <row r="20" spans="1:3" ht="30" x14ac:dyDescent="0.25">
      <c r="A20" s="3" t="s">
        <v>1490</v>
      </c>
      <c r="B20" s="4" t="s">
        <v>4</v>
      </c>
      <c r="C20" s="4" t="s">
        <v>4</v>
      </c>
    </row>
    <row r="21" spans="1:3" x14ac:dyDescent="0.25">
      <c r="A21" s="2" t="s">
        <v>1491</v>
      </c>
      <c r="B21" s="6">
        <v>-5912</v>
      </c>
      <c r="C21" s="4" t="s">
        <v>4</v>
      </c>
    </row>
    <row r="22" spans="1:3" x14ac:dyDescent="0.25">
      <c r="A22" s="3" t="s">
        <v>1503</v>
      </c>
      <c r="B22" s="4" t="s">
        <v>4</v>
      </c>
      <c r="C22" s="4" t="s">
        <v>4</v>
      </c>
    </row>
    <row r="23" spans="1:3" ht="30" x14ac:dyDescent="0.25">
      <c r="A23" s="2" t="s">
        <v>1499</v>
      </c>
      <c r="B23" s="6">
        <v>13938</v>
      </c>
      <c r="C23" s="4">
        <v>30</v>
      </c>
    </row>
    <row r="24" spans="1:3" ht="30" x14ac:dyDescent="0.25">
      <c r="A24" s="2" t="s">
        <v>1497</v>
      </c>
      <c r="B24" s="4">
        <v>-91</v>
      </c>
      <c r="C24" s="4" t="s">
        <v>4</v>
      </c>
    </row>
    <row r="25" spans="1:3" ht="30" x14ac:dyDescent="0.25">
      <c r="A25" s="2" t="s">
        <v>1500</v>
      </c>
      <c r="B25" s="6">
        <v>13847</v>
      </c>
      <c r="C25" s="4">
        <v>30</v>
      </c>
    </row>
    <row r="26" spans="1:3" ht="30" x14ac:dyDescent="0.25">
      <c r="A26" s="3" t="s">
        <v>1490</v>
      </c>
      <c r="B26" s="4" t="s">
        <v>4</v>
      </c>
      <c r="C26" s="4" t="s">
        <v>4</v>
      </c>
    </row>
    <row r="27" spans="1:3" x14ac:dyDescent="0.25">
      <c r="A27" s="2" t="s">
        <v>1492</v>
      </c>
      <c r="B27" s="6">
        <v>-7845</v>
      </c>
      <c r="C27" s="4">
        <v>-17</v>
      </c>
    </row>
    <row r="28" spans="1:3" x14ac:dyDescent="0.25">
      <c r="A28" s="2" t="s">
        <v>1493</v>
      </c>
      <c r="B28" s="6">
        <v>6002</v>
      </c>
      <c r="C28" s="4">
        <v>13</v>
      </c>
    </row>
    <row r="29" spans="1:3" x14ac:dyDescent="0.25">
      <c r="A29" s="2" t="s">
        <v>867</v>
      </c>
      <c r="B29" s="4" t="s">
        <v>4</v>
      </c>
      <c r="C29" s="4" t="s">
        <v>4</v>
      </c>
    </row>
    <row r="30" spans="1:3" x14ac:dyDescent="0.25">
      <c r="A30" s="3" t="s">
        <v>1502</v>
      </c>
      <c r="B30" s="4" t="s">
        <v>4</v>
      </c>
      <c r="C30" s="4" t="s">
        <v>4</v>
      </c>
    </row>
    <row r="31" spans="1:3" ht="30" x14ac:dyDescent="0.25">
      <c r="A31" s="2" t="s">
        <v>1499</v>
      </c>
      <c r="B31" s="6">
        <v>123856</v>
      </c>
      <c r="C31" s="6">
        <v>107462</v>
      </c>
    </row>
    <row r="32" spans="1:3" ht="30" x14ac:dyDescent="0.25">
      <c r="A32" s="2" t="s">
        <v>1500</v>
      </c>
      <c r="B32" s="6">
        <v>123856</v>
      </c>
      <c r="C32" s="6">
        <v>107462</v>
      </c>
    </row>
    <row r="33" spans="1:3" ht="30" x14ac:dyDescent="0.25">
      <c r="A33" s="3" t="s">
        <v>1490</v>
      </c>
      <c r="B33" s="4" t="s">
        <v>4</v>
      </c>
      <c r="C33" s="4" t="s">
        <v>4</v>
      </c>
    </row>
    <row r="34" spans="1:3" x14ac:dyDescent="0.25">
      <c r="A34" s="2" t="s">
        <v>1491</v>
      </c>
      <c r="B34" s="8">
        <v>-123856</v>
      </c>
      <c r="C34" s="8">
        <v>-10746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04</v>
      </c>
      <c r="B1" s="7" t="s">
        <v>2</v>
      </c>
      <c r="C1" s="7" t="s">
        <v>27</v>
      </c>
    </row>
    <row r="2" spans="1:3" ht="30" x14ac:dyDescent="0.25">
      <c r="A2" s="1" t="s">
        <v>26</v>
      </c>
      <c r="B2" s="7"/>
      <c r="C2" s="7"/>
    </row>
    <row r="3" spans="1:3" x14ac:dyDescent="0.25">
      <c r="A3" s="3" t="s">
        <v>879</v>
      </c>
      <c r="B3" s="4" t="s">
        <v>4</v>
      </c>
      <c r="C3" s="4" t="s">
        <v>4</v>
      </c>
    </row>
    <row r="4" spans="1:3" x14ac:dyDescent="0.25">
      <c r="A4" s="2" t="s">
        <v>880</v>
      </c>
      <c r="B4" s="8">
        <v>163682</v>
      </c>
      <c r="C4" s="8">
        <v>107365</v>
      </c>
    </row>
    <row r="5" spans="1:3" x14ac:dyDescent="0.25">
      <c r="A5" s="2" t="s">
        <v>881</v>
      </c>
      <c r="B5" s="6">
        <v>26974</v>
      </c>
      <c r="C5" s="6">
        <v>7160</v>
      </c>
    </row>
    <row r="6" spans="1:3" x14ac:dyDescent="0.25">
      <c r="A6" s="2" t="s">
        <v>882</v>
      </c>
      <c r="B6" s="4">
        <v>80</v>
      </c>
      <c r="C6" s="6">
        <v>4698</v>
      </c>
    </row>
    <row r="7" spans="1:3" x14ac:dyDescent="0.25">
      <c r="A7" s="2" t="s">
        <v>883</v>
      </c>
      <c r="B7" s="4">
        <v>28</v>
      </c>
      <c r="C7" s="4">
        <v>94</v>
      </c>
    </row>
    <row r="8" spans="1:3" x14ac:dyDescent="0.25">
      <c r="A8" s="2" t="s">
        <v>1505</v>
      </c>
      <c r="B8" s="6">
        <v>190764</v>
      </c>
      <c r="C8" s="6">
        <v>119317</v>
      </c>
    </row>
    <row r="9" spans="1:3" x14ac:dyDescent="0.25">
      <c r="A9" s="3" t="s">
        <v>884</v>
      </c>
      <c r="B9" s="4" t="s">
        <v>4</v>
      </c>
      <c r="C9" s="4" t="s">
        <v>4</v>
      </c>
    </row>
    <row r="10" spans="1:3" x14ac:dyDescent="0.25">
      <c r="A10" s="2" t="s">
        <v>885</v>
      </c>
      <c r="B10" s="6">
        <v>133162</v>
      </c>
      <c r="C10" s="6">
        <v>74913</v>
      </c>
    </row>
    <row r="11" spans="1:3" x14ac:dyDescent="0.25">
      <c r="A11" s="2" t="s">
        <v>886</v>
      </c>
      <c r="B11" s="6">
        <v>49885</v>
      </c>
      <c r="C11" s="6">
        <v>44852</v>
      </c>
    </row>
    <row r="12" spans="1:3" x14ac:dyDescent="0.25">
      <c r="A12" s="2" t="s">
        <v>887</v>
      </c>
      <c r="B12" s="6">
        <v>28002</v>
      </c>
      <c r="C12" s="6">
        <v>5523</v>
      </c>
    </row>
    <row r="13" spans="1:3" x14ac:dyDescent="0.25">
      <c r="A13" s="2" t="s">
        <v>882</v>
      </c>
      <c r="B13" s="6">
        <v>16842</v>
      </c>
      <c r="C13" s="6">
        <v>4390</v>
      </c>
    </row>
    <row r="14" spans="1:3" x14ac:dyDescent="0.25">
      <c r="A14" s="2" t="s">
        <v>1506</v>
      </c>
      <c r="B14" s="8">
        <v>227891</v>
      </c>
      <c r="C14" s="8">
        <v>12967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07</v>
      </c>
      <c r="B1" s="7" t="s">
        <v>1</v>
      </c>
      <c r="C1" s="7"/>
    </row>
    <row r="2" spans="1:3" x14ac:dyDescent="0.25">
      <c r="A2" s="7"/>
      <c r="B2" s="1" t="s">
        <v>2</v>
      </c>
      <c r="C2" s="1" t="s">
        <v>96</v>
      </c>
    </row>
    <row r="3" spans="1:3" ht="45" x14ac:dyDescent="0.25">
      <c r="A3" s="3" t="s">
        <v>1508</v>
      </c>
      <c r="B3" s="4" t="s">
        <v>4</v>
      </c>
      <c r="C3" s="4" t="s">
        <v>4</v>
      </c>
    </row>
    <row r="4" spans="1:3" x14ac:dyDescent="0.25">
      <c r="A4" s="2" t="s">
        <v>466</v>
      </c>
      <c r="B4" s="8">
        <v>27468000</v>
      </c>
      <c r="C4" s="8">
        <v>34012000</v>
      </c>
    </row>
    <row r="5" spans="1:3" x14ac:dyDescent="0.25">
      <c r="A5" s="2" t="s">
        <v>891</v>
      </c>
      <c r="B5" s="6">
        <v>-4508000</v>
      </c>
      <c r="C5" s="6">
        <v>-10385000</v>
      </c>
    </row>
    <row r="6" spans="1:3" x14ac:dyDescent="0.25">
      <c r="A6" s="2" t="s">
        <v>894</v>
      </c>
      <c r="B6" s="6">
        <v>22960000</v>
      </c>
      <c r="C6" s="6">
        <v>23627000</v>
      </c>
    </row>
    <row r="7" spans="1:3" x14ac:dyDescent="0.25">
      <c r="A7" s="3" t="s">
        <v>895</v>
      </c>
      <c r="B7" s="4" t="s">
        <v>4</v>
      </c>
      <c r="C7" s="4" t="s">
        <v>4</v>
      </c>
    </row>
    <row r="8" spans="1:3" x14ac:dyDescent="0.25">
      <c r="A8" s="2" t="s">
        <v>896</v>
      </c>
      <c r="B8" s="6">
        <v>48750000</v>
      </c>
      <c r="C8" s="6">
        <v>68602000</v>
      </c>
    </row>
    <row r="9" spans="1:3" x14ac:dyDescent="0.25">
      <c r="A9" s="2" t="s">
        <v>897</v>
      </c>
      <c r="B9" s="6">
        <v>4862000</v>
      </c>
      <c r="C9" s="6">
        <v>743000</v>
      </c>
    </row>
    <row r="10" spans="1:3" x14ac:dyDescent="0.25">
      <c r="A10" s="2" t="s">
        <v>898</v>
      </c>
      <c r="B10" s="6">
        <v>53612000</v>
      </c>
      <c r="C10" s="6">
        <v>69345000</v>
      </c>
    </row>
    <row r="11" spans="1:3" x14ac:dyDescent="0.25">
      <c r="A11" s="3" t="s">
        <v>899</v>
      </c>
      <c r="B11" s="4" t="s">
        <v>4</v>
      </c>
      <c r="C11" s="4" t="s">
        <v>4</v>
      </c>
    </row>
    <row r="12" spans="1:3" x14ac:dyDescent="0.25">
      <c r="A12" s="2" t="s">
        <v>896</v>
      </c>
      <c r="B12" s="6">
        <v>-33171000</v>
      </c>
      <c r="C12" s="6">
        <v>-44678000</v>
      </c>
    </row>
    <row r="13" spans="1:3" x14ac:dyDescent="0.25">
      <c r="A13" s="2" t="s">
        <v>897</v>
      </c>
      <c r="B13" s="6">
        <v>-11980000</v>
      </c>
      <c r="C13" s="6">
        <v>-11604000</v>
      </c>
    </row>
    <row r="14" spans="1:3" x14ac:dyDescent="0.25">
      <c r="A14" s="2" t="s">
        <v>904</v>
      </c>
      <c r="B14" s="6">
        <v>-45151000</v>
      </c>
      <c r="C14" s="6">
        <v>-56282000</v>
      </c>
    </row>
    <row r="15" spans="1:3" x14ac:dyDescent="0.25">
      <c r="A15" s="2" t="s">
        <v>907</v>
      </c>
      <c r="B15" s="6">
        <v>31421000</v>
      </c>
      <c r="C15" s="6">
        <v>36690000</v>
      </c>
    </row>
    <row r="16" spans="1:3" x14ac:dyDescent="0.25">
      <c r="A16" s="2" t="s">
        <v>908</v>
      </c>
      <c r="B16" s="6">
        <v>3725000</v>
      </c>
      <c r="C16" s="6">
        <v>5768000</v>
      </c>
    </row>
    <row r="17" spans="1:3" x14ac:dyDescent="0.25">
      <c r="A17" s="2" t="s">
        <v>478</v>
      </c>
      <c r="B17" s="6">
        <v>35146000</v>
      </c>
      <c r="C17" s="6">
        <v>42458000</v>
      </c>
    </row>
    <row r="18" spans="1:3" ht="30" x14ac:dyDescent="0.25">
      <c r="A18" s="2" t="s">
        <v>1509</v>
      </c>
      <c r="B18" s="8">
        <v>7300000</v>
      </c>
      <c r="C18" s="4" t="s">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ht="30" x14ac:dyDescent="0.25">
      <c r="A3" s="3" t="s">
        <v>213</v>
      </c>
      <c r="B3" s="4" t="s">
        <v>4</v>
      </c>
    </row>
    <row r="4" spans="1:2" x14ac:dyDescent="0.25">
      <c r="A4" s="13" t="s">
        <v>213</v>
      </c>
      <c r="B4" s="4" t="s">
        <v>4</v>
      </c>
    </row>
    <row r="5" spans="1:2" ht="26.25" x14ac:dyDescent="0.25">
      <c r="A5" s="13"/>
      <c r="B5" s="10" t="s">
        <v>214</v>
      </c>
    </row>
    <row r="6" spans="1:2" x14ac:dyDescent="0.25">
      <c r="A6" s="13"/>
      <c r="B6" s="11"/>
    </row>
    <row r="7" spans="1:2" x14ac:dyDescent="0.25">
      <c r="A7" s="13"/>
      <c r="B7" s="10" t="s">
        <v>215</v>
      </c>
    </row>
    <row r="8" spans="1:2" x14ac:dyDescent="0.25">
      <c r="A8" s="13"/>
      <c r="B8" s="11"/>
    </row>
    <row r="9" spans="1:2" ht="179.25" x14ac:dyDescent="0.25">
      <c r="A9" s="13"/>
      <c r="B9" s="11" t="s">
        <v>216</v>
      </c>
    </row>
    <row r="10" spans="1:2" x14ac:dyDescent="0.25">
      <c r="A10" s="13"/>
      <c r="B10" s="11"/>
    </row>
    <row r="11" spans="1:2" ht="255.75" x14ac:dyDescent="0.25">
      <c r="A11" s="13"/>
      <c r="B11" s="11" t="s">
        <v>217</v>
      </c>
    </row>
    <row r="12" spans="1:2" x14ac:dyDescent="0.25">
      <c r="A12" s="13"/>
      <c r="B12" s="11"/>
    </row>
    <row r="13" spans="1:2" ht="383.25" x14ac:dyDescent="0.25">
      <c r="A13" s="13"/>
      <c r="B13" s="11" t="s">
        <v>218</v>
      </c>
    </row>
    <row r="14" spans="1:2" x14ac:dyDescent="0.25">
      <c r="A14" s="13"/>
      <c r="B14" s="11"/>
    </row>
    <row r="15" spans="1:2" ht="255.75" x14ac:dyDescent="0.25">
      <c r="A15" s="13"/>
      <c r="B15" s="11" t="s">
        <v>219</v>
      </c>
    </row>
    <row r="16" spans="1:2" x14ac:dyDescent="0.25">
      <c r="A16" s="13"/>
      <c r="B16" s="11"/>
    </row>
    <row r="17" spans="1:2" x14ac:dyDescent="0.25">
      <c r="A17" s="13"/>
      <c r="B17" s="10" t="s">
        <v>220</v>
      </c>
    </row>
    <row r="18" spans="1:2" x14ac:dyDescent="0.25">
      <c r="A18" s="13"/>
      <c r="B18" s="11"/>
    </row>
    <row r="19" spans="1:2" ht="281.25" x14ac:dyDescent="0.25">
      <c r="A19" s="13"/>
      <c r="B19" s="11" t="s">
        <v>221</v>
      </c>
    </row>
    <row r="20" spans="1:2" x14ac:dyDescent="0.25">
      <c r="A20" s="13"/>
      <c r="B20" s="12"/>
    </row>
    <row r="21" spans="1:2" ht="281.25" x14ac:dyDescent="0.25">
      <c r="A21" s="13"/>
      <c r="B21" s="11" t="s">
        <v>222</v>
      </c>
    </row>
    <row r="22" spans="1:2" x14ac:dyDescent="0.25">
      <c r="A22" s="13"/>
      <c r="B22" s="12"/>
    </row>
    <row r="23" spans="1:2" ht="51.75" x14ac:dyDescent="0.25">
      <c r="A23" s="13"/>
      <c r="B23" s="11" t="s">
        <v>223</v>
      </c>
    </row>
    <row r="24" spans="1:2" x14ac:dyDescent="0.25">
      <c r="A24" s="13"/>
      <c r="B24" s="11"/>
    </row>
    <row r="25" spans="1:2" ht="153.75" x14ac:dyDescent="0.25">
      <c r="A25" s="13"/>
      <c r="B25" s="11" t="s">
        <v>224</v>
      </c>
    </row>
    <row r="26" spans="1:2" x14ac:dyDescent="0.25">
      <c r="A26" s="13"/>
      <c r="B26" s="11"/>
    </row>
    <row r="27" spans="1:2" ht="64.5" x14ac:dyDescent="0.25">
      <c r="A27" s="13"/>
      <c r="B27" s="11" t="s">
        <v>225</v>
      </c>
    </row>
    <row r="28" spans="1:2" x14ac:dyDescent="0.25">
      <c r="A28" s="13"/>
      <c r="B28" s="11"/>
    </row>
    <row r="29" spans="1:2" ht="64.5" x14ac:dyDescent="0.25">
      <c r="A29" s="13"/>
      <c r="B29" s="11" t="s">
        <v>226</v>
      </c>
    </row>
    <row r="30" spans="1:2" x14ac:dyDescent="0.25">
      <c r="A30" s="13"/>
      <c r="B30" s="11"/>
    </row>
    <row r="31" spans="1:2" ht="115.5" x14ac:dyDescent="0.25">
      <c r="A31" s="13"/>
      <c r="B31" s="11" t="s">
        <v>227</v>
      </c>
    </row>
    <row r="32" spans="1:2" x14ac:dyDescent="0.25">
      <c r="A32" s="13"/>
      <c r="B32" s="11"/>
    </row>
    <row r="33" spans="1:2" ht="153.75" x14ac:dyDescent="0.25">
      <c r="A33" s="13"/>
      <c r="B33" s="11" t="s">
        <v>228</v>
      </c>
    </row>
    <row r="34" spans="1:2" x14ac:dyDescent="0.25">
      <c r="A34" s="13"/>
      <c r="B34" s="11"/>
    </row>
    <row r="35" spans="1:2" ht="115.5" x14ac:dyDescent="0.25">
      <c r="A35" s="13"/>
      <c r="B35" s="11" t="s">
        <v>229</v>
      </c>
    </row>
    <row r="36" spans="1:2" x14ac:dyDescent="0.25">
      <c r="A36" s="13"/>
      <c r="B36" s="11"/>
    </row>
  </sheetData>
  <mergeCells count="2">
    <mergeCell ref="A1:A2"/>
    <mergeCell ref="A4:A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510</v>
      </c>
      <c r="B1" s="7" t="s">
        <v>95</v>
      </c>
      <c r="C1" s="7"/>
      <c r="D1" s="7" t="s">
        <v>1</v>
      </c>
      <c r="E1" s="7"/>
    </row>
    <row r="2" spans="1:5" x14ac:dyDescent="0.25">
      <c r="A2" s="7"/>
      <c r="B2" s="1" t="s">
        <v>2</v>
      </c>
      <c r="C2" s="1" t="s">
        <v>96</v>
      </c>
      <c r="D2" s="1" t="s">
        <v>2</v>
      </c>
      <c r="E2" s="1" t="s">
        <v>96</v>
      </c>
    </row>
    <row r="3" spans="1:5" x14ac:dyDescent="0.25">
      <c r="A3" s="3" t="s">
        <v>910</v>
      </c>
      <c r="B3" s="4" t="s">
        <v>4</v>
      </c>
      <c r="C3" s="4" t="s">
        <v>4</v>
      </c>
      <c r="D3" s="4" t="s">
        <v>4</v>
      </c>
      <c r="E3" s="4" t="s">
        <v>4</v>
      </c>
    </row>
    <row r="4" spans="1:5" ht="30" x14ac:dyDescent="0.25">
      <c r="A4" s="2" t="s">
        <v>1511</v>
      </c>
      <c r="B4" s="8">
        <v>4100000</v>
      </c>
      <c r="C4" s="4" t="s">
        <v>4</v>
      </c>
      <c r="D4" s="8">
        <v>4100000</v>
      </c>
      <c r="E4" s="4" t="s">
        <v>4</v>
      </c>
    </row>
    <row r="5" spans="1:5" x14ac:dyDescent="0.25">
      <c r="A5" s="2" t="s">
        <v>1512</v>
      </c>
      <c r="B5" s="4">
        <v>0</v>
      </c>
      <c r="C5" s="4" t="s">
        <v>4</v>
      </c>
      <c r="D5" s="4">
        <v>0</v>
      </c>
      <c r="E5" s="4" t="s">
        <v>4</v>
      </c>
    </row>
    <row r="6" spans="1:5" x14ac:dyDescent="0.25">
      <c r="A6" s="3" t="s">
        <v>915</v>
      </c>
      <c r="B6" s="4" t="s">
        <v>4</v>
      </c>
      <c r="C6" s="4" t="s">
        <v>4</v>
      </c>
      <c r="D6" s="4" t="s">
        <v>4</v>
      </c>
      <c r="E6" s="4" t="s">
        <v>4</v>
      </c>
    </row>
    <row r="7" spans="1:5" x14ac:dyDescent="0.25">
      <c r="A7" s="2" t="s">
        <v>1513</v>
      </c>
      <c r="B7" s="6">
        <v>40777000</v>
      </c>
      <c r="C7" s="6">
        <v>38590000</v>
      </c>
      <c r="D7" s="6">
        <v>81096000</v>
      </c>
      <c r="E7" s="6">
        <v>76063000</v>
      </c>
    </row>
    <row r="8" spans="1:5" x14ac:dyDescent="0.25">
      <c r="A8" s="3" t="s">
        <v>1514</v>
      </c>
      <c r="B8" s="4" t="s">
        <v>4</v>
      </c>
      <c r="C8" s="4" t="s">
        <v>4</v>
      </c>
      <c r="D8" s="4" t="s">
        <v>4</v>
      </c>
      <c r="E8" s="4" t="s">
        <v>4</v>
      </c>
    </row>
    <row r="9" spans="1:5" x14ac:dyDescent="0.25">
      <c r="A9" s="2" t="s">
        <v>929</v>
      </c>
      <c r="B9" s="6">
        <v>36455000</v>
      </c>
      <c r="C9" s="6">
        <v>49537000</v>
      </c>
      <c r="D9" s="6">
        <v>54207000</v>
      </c>
      <c r="E9" s="6">
        <v>70949000</v>
      </c>
    </row>
    <row r="10" spans="1:5" x14ac:dyDescent="0.25">
      <c r="A10" s="2" t="s">
        <v>930</v>
      </c>
      <c r="B10" s="6">
        <v>-1180000</v>
      </c>
      <c r="C10" s="6">
        <v>-1377000</v>
      </c>
      <c r="D10" s="6">
        <v>-595000</v>
      </c>
      <c r="E10" s="6">
        <v>-1604000</v>
      </c>
    </row>
    <row r="11" spans="1:5" x14ac:dyDescent="0.25">
      <c r="A11" s="2" t="s">
        <v>935</v>
      </c>
      <c r="B11" s="6">
        <v>35275000</v>
      </c>
      <c r="C11" s="6">
        <v>48160000</v>
      </c>
      <c r="D11" s="6">
        <v>53612000</v>
      </c>
      <c r="E11" s="6">
        <v>69345000</v>
      </c>
    </row>
    <row r="12" spans="1:5" x14ac:dyDescent="0.25">
      <c r="A12" s="2" t="s">
        <v>1515</v>
      </c>
      <c r="B12" s="4" t="s">
        <v>4</v>
      </c>
      <c r="C12" s="4" t="s">
        <v>4</v>
      </c>
      <c r="D12" s="4" t="s">
        <v>4</v>
      </c>
      <c r="E12" s="4" t="s">
        <v>4</v>
      </c>
    </row>
    <row r="13" spans="1:5" x14ac:dyDescent="0.25">
      <c r="A13" s="3" t="s">
        <v>914</v>
      </c>
      <c r="B13" s="4" t="s">
        <v>4</v>
      </c>
      <c r="C13" s="4" t="s">
        <v>4</v>
      </c>
      <c r="D13" s="4" t="s">
        <v>4</v>
      </c>
      <c r="E13" s="4" t="s">
        <v>4</v>
      </c>
    </row>
    <row r="14" spans="1:5" x14ac:dyDescent="0.25">
      <c r="A14" s="2" t="s">
        <v>916</v>
      </c>
      <c r="B14" s="6">
        <v>47999000</v>
      </c>
      <c r="C14" s="6">
        <v>47950000</v>
      </c>
      <c r="D14" s="6">
        <v>91770000</v>
      </c>
      <c r="E14" s="6">
        <v>89807000</v>
      </c>
    </row>
    <row r="15" spans="1:5" x14ac:dyDescent="0.25">
      <c r="A15" s="2" t="s">
        <v>917</v>
      </c>
      <c r="B15" s="6">
        <v>2677000</v>
      </c>
      <c r="C15" s="6">
        <v>2120000</v>
      </c>
      <c r="D15" s="6">
        <v>4910000</v>
      </c>
      <c r="E15" s="6">
        <v>3873000</v>
      </c>
    </row>
    <row r="16" spans="1:5" x14ac:dyDescent="0.25">
      <c r="A16" s="2" t="s">
        <v>918</v>
      </c>
      <c r="B16" s="6">
        <v>-5295000</v>
      </c>
      <c r="C16" s="6">
        <v>-5224000</v>
      </c>
      <c r="D16" s="6">
        <v>-9481000</v>
      </c>
      <c r="E16" s="6">
        <v>-9779000</v>
      </c>
    </row>
    <row r="17" spans="1:5" x14ac:dyDescent="0.25">
      <c r="A17" s="2" t="s">
        <v>1516</v>
      </c>
      <c r="B17" s="6">
        <v>45381000</v>
      </c>
      <c r="C17" s="6">
        <v>44846000</v>
      </c>
      <c r="D17" s="6">
        <v>87199000</v>
      </c>
      <c r="E17" s="6">
        <v>83901000</v>
      </c>
    </row>
    <row r="18" spans="1:5" x14ac:dyDescent="0.25">
      <c r="A18" s="3" t="s">
        <v>915</v>
      </c>
      <c r="B18" s="4" t="s">
        <v>4</v>
      </c>
      <c r="C18" s="4" t="s">
        <v>4</v>
      </c>
      <c r="D18" s="4" t="s">
        <v>4</v>
      </c>
      <c r="E18" s="4" t="s">
        <v>4</v>
      </c>
    </row>
    <row r="19" spans="1:5" x14ac:dyDescent="0.25">
      <c r="A19" s="2" t="s">
        <v>916</v>
      </c>
      <c r="B19" s="6">
        <v>43534000</v>
      </c>
      <c r="C19" s="6">
        <v>41943000</v>
      </c>
      <c r="D19" s="6">
        <v>86293000</v>
      </c>
      <c r="E19" s="6">
        <v>82490000</v>
      </c>
    </row>
    <row r="20" spans="1:5" x14ac:dyDescent="0.25">
      <c r="A20" s="2" t="s">
        <v>917</v>
      </c>
      <c r="B20" s="6">
        <v>2178000</v>
      </c>
      <c r="C20" s="6">
        <v>1748000</v>
      </c>
      <c r="D20" s="6">
        <v>4198000</v>
      </c>
      <c r="E20" s="6">
        <v>3378000</v>
      </c>
    </row>
    <row r="21" spans="1:5" x14ac:dyDescent="0.25">
      <c r="A21" s="2" t="s">
        <v>918</v>
      </c>
      <c r="B21" s="6">
        <v>-4935000</v>
      </c>
      <c r="C21" s="6">
        <v>-5101000</v>
      </c>
      <c r="D21" s="6">
        <v>-9395000</v>
      </c>
      <c r="E21" s="6">
        <v>-9805000</v>
      </c>
    </row>
    <row r="22" spans="1:5" x14ac:dyDescent="0.25">
      <c r="A22" s="2" t="s">
        <v>1513</v>
      </c>
      <c r="B22" s="8">
        <v>40777000</v>
      </c>
      <c r="C22" s="8">
        <v>38590000</v>
      </c>
      <c r="D22" s="8">
        <v>81096000</v>
      </c>
      <c r="E22" s="8">
        <v>76063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17</v>
      </c>
      <c r="B1" s="1" t="s">
        <v>1</v>
      </c>
    </row>
    <row r="2" spans="1:2" x14ac:dyDescent="0.25">
      <c r="A2" s="7"/>
      <c r="B2" s="1" t="s">
        <v>2</v>
      </c>
    </row>
    <row r="3" spans="1:2" x14ac:dyDescent="0.25">
      <c r="A3" s="2" t="s">
        <v>936</v>
      </c>
      <c r="B3" s="4" t="s">
        <v>4</v>
      </c>
    </row>
    <row r="4" spans="1:2" x14ac:dyDescent="0.25">
      <c r="A4" s="3" t="s">
        <v>1518</v>
      </c>
      <c r="B4" s="4" t="s">
        <v>4</v>
      </c>
    </row>
    <row r="5" spans="1:2" ht="30" x14ac:dyDescent="0.25">
      <c r="A5" s="2" t="s">
        <v>1519</v>
      </c>
      <c r="B5" s="8">
        <v>500000</v>
      </c>
    </row>
    <row r="6" spans="1:2" x14ac:dyDescent="0.25">
      <c r="A6" s="2" t="s">
        <v>1520</v>
      </c>
      <c r="B6" s="6">
        <v>500000</v>
      </c>
    </row>
    <row r="7" spans="1:2" ht="30" x14ac:dyDescent="0.25">
      <c r="A7" s="2" t="s">
        <v>1521</v>
      </c>
      <c r="B7" s="4" t="s">
        <v>4</v>
      </c>
    </row>
    <row r="8" spans="1:2" x14ac:dyDescent="0.25">
      <c r="A8" s="3" t="s">
        <v>1518</v>
      </c>
      <c r="B8" s="4" t="s">
        <v>4</v>
      </c>
    </row>
    <row r="9" spans="1:2" x14ac:dyDescent="0.25">
      <c r="A9" s="2" t="s">
        <v>1520</v>
      </c>
      <c r="B9" s="6">
        <v>8000000</v>
      </c>
    </row>
    <row r="10" spans="1:2" ht="30" x14ac:dyDescent="0.25">
      <c r="A10" s="2" t="s">
        <v>1522</v>
      </c>
      <c r="B10" s="6">
        <v>17000000</v>
      </c>
    </row>
    <row r="11" spans="1:2" ht="30" x14ac:dyDescent="0.25">
      <c r="A11" s="2" t="s">
        <v>1523</v>
      </c>
      <c r="B11" s="4" t="s">
        <v>4</v>
      </c>
    </row>
    <row r="12" spans="1:2" x14ac:dyDescent="0.25">
      <c r="A12" s="3" t="s">
        <v>1518</v>
      </c>
      <c r="B12" s="4" t="s">
        <v>4</v>
      </c>
    </row>
    <row r="13" spans="1:2" ht="30" x14ac:dyDescent="0.25">
      <c r="A13" s="2" t="s">
        <v>1519</v>
      </c>
      <c r="B13" s="6">
        <v>25000000</v>
      </c>
    </row>
    <row r="14" spans="1:2" ht="30" x14ac:dyDescent="0.25">
      <c r="A14" s="2" t="s">
        <v>1522</v>
      </c>
      <c r="B14" s="6">
        <v>25000000</v>
      </c>
    </row>
    <row r="15" spans="1:2" ht="30" x14ac:dyDescent="0.25">
      <c r="A15" s="2" t="s">
        <v>1524</v>
      </c>
      <c r="B15" s="4" t="s">
        <v>4</v>
      </c>
    </row>
    <row r="16" spans="1:2" x14ac:dyDescent="0.25">
      <c r="A16" s="3" t="s">
        <v>1518</v>
      </c>
      <c r="B16" s="4" t="s">
        <v>4</v>
      </c>
    </row>
    <row r="17" spans="1:2" ht="30" x14ac:dyDescent="0.25">
      <c r="A17" s="2" t="s">
        <v>1519</v>
      </c>
      <c r="B17" s="6">
        <v>50000000</v>
      </c>
    </row>
    <row r="18" spans="1:2" ht="30" x14ac:dyDescent="0.25">
      <c r="A18" s="2" t="s">
        <v>1522</v>
      </c>
      <c r="B18" s="6">
        <v>50000000</v>
      </c>
    </row>
    <row r="19" spans="1:2" ht="30" x14ac:dyDescent="0.25">
      <c r="A19" s="2" t="s">
        <v>1525</v>
      </c>
      <c r="B19" s="4" t="s">
        <v>4</v>
      </c>
    </row>
    <row r="20" spans="1:2" x14ac:dyDescent="0.25">
      <c r="A20" s="3" t="s">
        <v>1518</v>
      </c>
      <c r="B20" s="4" t="s">
        <v>4</v>
      </c>
    </row>
    <row r="21" spans="1:2" ht="30" x14ac:dyDescent="0.25">
      <c r="A21" s="2" t="s">
        <v>1519</v>
      </c>
      <c r="B21" s="6">
        <v>100000000</v>
      </c>
    </row>
    <row r="22" spans="1:2" ht="30" x14ac:dyDescent="0.25">
      <c r="A22" s="2" t="s">
        <v>1522</v>
      </c>
      <c r="B22" s="6">
        <v>40000000</v>
      </c>
    </row>
    <row r="23" spans="1:2" x14ac:dyDescent="0.25">
      <c r="A23" s="2" t="s">
        <v>1526</v>
      </c>
      <c r="B23" s="4" t="s">
        <v>4</v>
      </c>
    </row>
    <row r="24" spans="1:2" x14ac:dyDescent="0.25">
      <c r="A24" s="3" t="s">
        <v>1518</v>
      </c>
      <c r="B24" s="4" t="s">
        <v>4</v>
      </c>
    </row>
    <row r="25" spans="1:2" ht="30" x14ac:dyDescent="0.25">
      <c r="A25" s="2" t="s">
        <v>1519</v>
      </c>
      <c r="B25" s="6">
        <v>6500000</v>
      </c>
    </row>
    <row r="26" spans="1:2" x14ac:dyDescent="0.25">
      <c r="A26" s="2" t="s">
        <v>1520</v>
      </c>
      <c r="B26" s="6">
        <v>1500000</v>
      </c>
    </row>
    <row r="27" spans="1:2" x14ac:dyDescent="0.25">
      <c r="A27" s="2" t="s">
        <v>1527</v>
      </c>
      <c r="B27" s="4" t="s">
        <v>4</v>
      </c>
    </row>
    <row r="28" spans="1:2" x14ac:dyDescent="0.25">
      <c r="A28" s="3" t="s">
        <v>1518</v>
      </c>
      <c r="B28" s="4" t="s">
        <v>4</v>
      </c>
    </row>
    <row r="29" spans="1:2" x14ac:dyDescent="0.25">
      <c r="A29" s="2" t="s">
        <v>1520</v>
      </c>
      <c r="B29" s="6">
        <v>8000000</v>
      </c>
    </row>
    <row r="30" spans="1:2" x14ac:dyDescent="0.25">
      <c r="A30" s="2" t="s">
        <v>1528</v>
      </c>
      <c r="B30" s="4" t="s">
        <v>4</v>
      </c>
    </row>
    <row r="31" spans="1:2" x14ac:dyDescent="0.25">
      <c r="A31" s="3" t="s">
        <v>1518</v>
      </c>
      <c r="B31" s="4" t="s">
        <v>4</v>
      </c>
    </row>
    <row r="32" spans="1:2" ht="30" x14ac:dyDescent="0.25">
      <c r="A32" s="2" t="s">
        <v>1519</v>
      </c>
      <c r="B32" s="6">
        <v>10000000</v>
      </c>
    </row>
    <row r="33" spans="1:2" ht="30" x14ac:dyDescent="0.25">
      <c r="A33" s="2" t="s">
        <v>1529</v>
      </c>
      <c r="B33" s="4">
        <v>4</v>
      </c>
    </row>
    <row r="34" spans="1:2" x14ac:dyDescent="0.25">
      <c r="A34" s="2" t="s">
        <v>1530</v>
      </c>
      <c r="B34" s="223">
        <v>0.34</v>
      </c>
    </row>
    <row r="35" spans="1:2" ht="30" x14ac:dyDescent="0.25">
      <c r="A35" s="2" t="s">
        <v>1531</v>
      </c>
      <c r="B35" s="4" t="s">
        <v>4</v>
      </c>
    </row>
    <row r="36" spans="1:2" x14ac:dyDescent="0.25">
      <c r="A36" s="3" t="s">
        <v>1518</v>
      </c>
      <c r="B36" s="4" t="s">
        <v>4</v>
      </c>
    </row>
    <row r="37" spans="1:2" x14ac:dyDescent="0.25">
      <c r="A37" s="2" t="s">
        <v>1520</v>
      </c>
      <c r="B37" s="8">
        <v>8000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532</v>
      </c>
      <c r="B1" s="7" t="s">
        <v>95</v>
      </c>
      <c r="C1" s="7"/>
      <c r="D1" s="7" t="s">
        <v>1</v>
      </c>
      <c r="E1" s="7"/>
      <c r="F1" s="1"/>
    </row>
    <row r="2" spans="1:6" ht="30" x14ac:dyDescent="0.25">
      <c r="A2" s="1" t="s">
        <v>26</v>
      </c>
      <c r="B2" s="7" t="s">
        <v>2</v>
      </c>
      <c r="C2" s="7" t="s">
        <v>96</v>
      </c>
      <c r="D2" s="1" t="s">
        <v>2</v>
      </c>
      <c r="E2" s="7" t="s">
        <v>96</v>
      </c>
      <c r="F2" s="7" t="s">
        <v>27</v>
      </c>
    </row>
    <row r="3" spans="1:6" x14ac:dyDescent="0.25">
      <c r="A3" s="1"/>
      <c r="B3" s="7"/>
      <c r="C3" s="7"/>
      <c r="D3" s="1" t="s">
        <v>1090</v>
      </c>
      <c r="E3" s="7"/>
      <c r="F3" s="7"/>
    </row>
    <row r="4" spans="1:6" x14ac:dyDescent="0.25">
      <c r="A4" s="3" t="s">
        <v>941</v>
      </c>
      <c r="B4" s="4" t="s">
        <v>4</v>
      </c>
      <c r="C4" s="4" t="s">
        <v>4</v>
      </c>
      <c r="D4" s="4" t="s">
        <v>4</v>
      </c>
      <c r="E4" s="4" t="s">
        <v>4</v>
      </c>
      <c r="F4" s="4" t="s">
        <v>4</v>
      </c>
    </row>
    <row r="5" spans="1:6" x14ac:dyDescent="0.25">
      <c r="A5" s="2" t="s">
        <v>1533</v>
      </c>
      <c r="B5" s="4" t="s">
        <v>4</v>
      </c>
      <c r="C5" s="4" t="s">
        <v>4</v>
      </c>
      <c r="D5" s="4">
        <v>4</v>
      </c>
      <c r="E5" s="4" t="s">
        <v>4</v>
      </c>
      <c r="F5" s="4" t="s">
        <v>4</v>
      </c>
    </row>
    <row r="6" spans="1:6" ht="30" x14ac:dyDescent="0.25">
      <c r="A6" s="3" t="s">
        <v>1534</v>
      </c>
      <c r="B6" s="4" t="s">
        <v>4</v>
      </c>
      <c r="C6" s="4" t="s">
        <v>4</v>
      </c>
      <c r="D6" s="4" t="s">
        <v>4</v>
      </c>
      <c r="E6" s="4" t="s">
        <v>4</v>
      </c>
      <c r="F6" s="4" t="s">
        <v>4</v>
      </c>
    </row>
    <row r="7" spans="1:6" x14ac:dyDescent="0.25">
      <c r="A7" s="2" t="s">
        <v>956</v>
      </c>
      <c r="B7" s="8">
        <v>98446</v>
      </c>
      <c r="C7" s="8">
        <v>68425</v>
      </c>
      <c r="D7" s="8">
        <v>183867</v>
      </c>
      <c r="E7" s="8">
        <v>135686</v>
      </c>
      <c r="F7" s="4" t="s">
        <v>4</v>
      </c>
    </row>
    <row r="8" spans="1:6" x14ac:dyDescent="0.25">
      <c r="A8" s="2" t="s">
        <v>108</v>
      </c>
      <c r="B8" s="6">
        <v>5533</v>
      </c>
      <c r="C8" s="6">
        <v>11289</v>
      </c>
      <c r="D8" s="6">
        <v>8775</v>
      </c>
      <c r="E8" s="6">
        <v>24294</v>
      </c>
      <c r="F8" s="4" t="s">
        <v>4</v>
      </c>
    </row>
    <row r="9" spans="1:6" x14ac:dyDescent="0.25">
      <c r="A9" s="2" t="s">
        <v>958</v>
      </c>
      <c r="B9" s="6">
        <v>203281</v>
      </c>
      <c r="C9" s="6">
        <v>239233</v>
      </c>
      <c r="D9" s="6">
        <v>373381</v>
      </c>
      <c r="E9" s="6">
        <v>452511</v>
      </c>
      <c r="F9" s="4" t="s">
        <v>4</v>
      </c>
    </row>
    <row r="10" spans="1:6" x14ac:dyDescent="0.25">
      <c r="A10" s="2" t="s">
        <v>960</v>
      </c>
      <c r="B10" s="6">
        <v>251212</v>
      </c>
      <c r="C10" s="6">
        <v>260400</v>
      </c>
      <c r="D10" s="6">
        <v>463841</v>
      </c>
      <c r="E10" s="6">
        <v>475391</v>
      </c>
      <c r="F10" s="4" t="s">
        <v>4</v>
      </c>
    </row>
    <row r="11" spans="1:6" x14ac:dyDescent="0.25">
      <c r="A11" s="2" t="s">
        <v>122</v>
      </c>
      <c r="B11" s="6">
        <v>44982</v>
      </c>
      <c r="C11" s="6">
        <v>35969</v>
      </c>
      <c r="D11" s="6">
        <v>84632</v>
      </c>
      <c r="E11" s="6">
        <v>88512</v>
      </c>
      <c r="F11" s="4" t="s">
        <v>4</v>
      </c>
    </row>
    <row r="12" spans="1:6" x14ac:dyDescent="0.25">
      <c r="A12" s="2" t="s">
        <v>49</v>
      </c>
      <c r="B12" s="6">
        <v>251808</v>
      </c>
      <c r="C12" s="4" t="s">
        <v>4</v>
      </c>
      <c r="D12" s="6">
        <v>251808</v>
      </c>
      <c r="E12" s="4" t="s">
        <v>4</v>
      </c>
      <c r="F12" s="6">
        <v>251808</v>
      </c>
    </row>
    <row r="13" spans="1:6" x14ac:dyDescent="0.25">
      <c r="A13" s="2" t="s">
        <v>51</v>
      </c>
      <c r="B13" s="6">
        <v>9396448</v>
      </c>
      <c r="C13" s="4" t="s">
        <v>4</v>
      </c>
      <c r="D13" s="6">
        <v>9396448</v>
      </c>
      <c r="E13" s="4" t="s">
        <v>4</v>
      </c>
      <c r="F13" s="6">
        <v>8904122</v>
      </c>
    </row>
    <row r="14" spans="1:6" x14ac:dyDescent="0.25">
      <c r="A14" s="2" t="s">
        <v>1535</v>
      </c>
      <c r="B14" s="4" t="s">
        <v>4</v>
      </c>
      <c r="C14" s="4" t="s">
        <v>4</v>
      </c>
      <c r="D14" s="4" t="s">
        <v>4</v>
      </c>
      <c r="E14" s="4" t="s">
        <v>4</v>
      </c>
      <c r="F14" s="4" t="s">
        <v>4</v>
      </c>
    </row>
    <row r="15" spans="1:6" ht="30" x14ac:dyDescent="0.25">
      <c r="A15" s="3" t="s">
        <v>1534</v>
      </c>
      <c r="B15" s="4" t="s">
        <v>4</v>
      </c>
      <c r="C15" s="4" t="s">
        <v>4</v>
      </c>
      <c r="D15" s="4" t="s">
        <v>4</v>
      </c>
      <c r="E15" s="4" t="s">
        <v>4</v>
      </c>
      <c r="F15" s="4" t="s">
        <v>4</v>
      </c>
    </row>
    <row r="16" spans="1:6" x14ac:dyDescent="0.25">
      <c r="A16" s="2" t="s">
        <v>956</v>
      </c>
      <c r="B16" s="6">
        <v>90828</v>
      </c>
      <c r="C16" s="6">
        <v>68597</v>
      </c>
      <c r="D16" s="6">
        <v>170401</v>
      </c>
      <c r="E16" s="6">
        <v>136268</v>
      </c>
      <c r="F16" s="4" t="s">
        <v>4</v>
      </c>
    </row>
    <row r="17" spans="1:6" x14ac:dyDescent="0.25">
      <c r="A17" s="2" t="s">
        <v>108</v>
      </c>
      <c r="B17" s="6">
        <v>5516</v>
      </c>
      <c r="C17" s="6">
        <v>11300</v>
      </c>
      <c r="D17" s="6">
        <v>8744</v>
      </c>
      <c r="E17" s="6">
        <v>24266</v>
      </c>
      <c r="F17" s="4" t="s">
        <v>4</v>
      </c>
    </row>
    <row r="18" spans="1:6" x14ac:dyDescent="0.25">
      <c r="A18" s="2" t="s">
        <v>958</v>
      </c>
      <c r="B18" s="6">
        <v>16392</v>
      </c>
      <c r="C18" s="6">
        <v>11928</v>
      </c>
      <c r="D18" s="6">
        <v>32621</v>
      </c>
      <c r="E18" s="6">
        <v>24132</v>
      </c>
      <c r="F18" s="4" t="s">
        <v>4</v>
      </c>
    </row>
    <row r="19" spans="1:6" x14ac:dyDescent="0.25">
      <c r="A19" s="2" t="s">
        <v>960</v>
      </c>
      <c r="B19" s="6">
        <v>60240</v>
      </c>
      <c r="C19" s="6">
        <v>31919</v>
      </c>
      <c r="D19" s="6">
        <v>120917</v>
      </c>
      <c r="E19" s="6">
        <v>62599</v>
      </c>
      <c r="F19" s="4" t="s">
        <v>4</v>
      </c>
    </row>
    <row r="20" spans="1:6" x14ac:dyDescent="0.25">
      <c r="A20" s="2" t="s">
        <v>122</v>
      </c>
      <c r="B20" s="6">
        <v>41464</v>
      </c>
      <c r="C20" s="6">
        <v>37306</v>
      </c>
      <c r="D20" s="6">
        <v>73361</v>
      </c>
      <c r="E20" s="6">
        <v>73535</v>
      </c>
      <c r="F20" s="4" t="s">
        <v>4</v>
      </c>
    </row>
    <row r="21" spans="1:6" x14ac:dyDescent="0.25">
      <c r="A21" s="2" t="s">
        <v>49</v>
      </c>
      <c r="B21" s="6">
        <v>207741</v>
      </c>
      <c r="C21" s="4" t="s">
        <v>4</v>
      </c>
      <c r="D21" s="6">
        <v>207741</v>
      </c>
      <c r="E21" s="4" t="s">
        <v>4</v>
      </c>
      <c r="F21" s="6">
        <v>207741</v>
      </c>
    </row>
    <row r="22" spans="1:6" x14ac:dyDescent="0.25">
      <c r="A22" s="2" t="s">
        <v>51</v>
      </c>
      <c r="B22" s="6">
        <v>8223370</v>
      </c>
      <c r="C22" s="4" t="s">
        <v>4</v>
      </c>
      <c r="D22" s="6">
        <v>8223370</v>
      </c>
      <c r="E22" s="4" t="s">
        <v>4</v>
      </c>
      <c r="F22" s="6">
        <v>7981517</v>
      </c>
    </row>
    <row r="23" spans="1:6" ht="30" x14ac:dyDescent="0.25">
      <c r="A23" s="2" t="s">
        <v>1536</v>
      </c>
      <c r="B23" s="4" t="s">
        <v>4</v>
      </c>
      <c r="C23" s="4" t="s">
        <v>4</v>
      </c>
      <c r="D23" s="4" t="s">
        <v>4</v>
      </c>
      <c r="E23" s="4" t="s">
        <v>4</v>
      </c>
      <c r="F23" s="4" t="s">
        <v>4</v>
      </c>
    </row>
    <row r="24" spans="1:6" ht="30" x14ac:dyDescent="0.25">
      <c r="A24" s="3" t="s">
        <v>1534</v>
      </c>
      <c r="B24" s="4" t="s">
        <v>4</v>
      </c>
      <c r="C24" s="4" t="s">
        <v>4</v>
      </c>
      <c r="D24" s="4" t="s">
        <v>4</v>
      </c>
      <c r="E24" s="4" t="s">
        <v>4</v>
      </c>
      <c r="F24" s="4" t="s">
        <v>4</v>
      </c>
    </row>
    <row r="25" spans="1:6" x14ac:dyDescent="0.25">
      <c r="A25" s="2" t="s">
        <v>956</v>
      </c>
      <c r="B25" s="6">
        <v>-2389</v>
      </c>
      <c r="C25" s="6">
        <v>-11847</v>
      </c>
      <c r="D25" s="6">
        <v>-6528</v>
      </c>
      <c r="E25" s="6">
        <v>-23850</v>
      </c>
      <c r="F25" s="4" t="s">
        <v>4</v>
      </c>
    </row>
    <row r="26" spans="1:6" x14ac:dyDescent="0.25">
      <c r="A26" s="2" t="s">
        <v>958</v>
      </c>
      <c r="B26" s="6">
        <v>122820</v>
      </c>
      <c r="C26" s="6">
        <v>165257</v>
      </c>
      <c r="D26" s="6">
        <v>214583</v>
      </c>
      <c r="E26" s="6">
        <v>311785</v>
      </c>
      <c r="F26" s="4" t="s">
        <v>4</v>
      </c>
    </row>
    <row r="27" spans="1:6" x14ac:dyDescent="0.25">
      <c r="A27" s="2" t="s">
        <v>960</v>
      </c>
      <c r="B27" s="6">
        <v>111224</v>
      </c>
      <c r="C27" s="6">
        <v>134487</v>
      </c>
      <c r="D27" s="6">
        <v>201857</v>
      </c>
      <c r="E27" s="6">
        <v>256758</v>
      </c>
      <c r="F27" s="4" t="s">
        <v>4</v>
      </c>
    </row>
    <row r="28" spans="1:6" x14ac:dyDescent="0.25">
      <c r="A28" s="2" t="s">
        <v>122</v>
      </c>
      <c r="B28" s="6">
        <v>9207</v>
      </c>
      <c r="C28" s="6">
        <v>18923</v>
      </c>
      <c r="D28" s="6">
        <v>6198</v>
      </c>
      <c r="E28" s="6">
        <v>31177</v>
      </c>
      <c r="F28" s="4" t="s">
        <v>4</v>
      </c>
    </row>
    <row r="29" spans="1:6" x14ac:dyDescent="0.25">
      <c r="A29" s="2" t="s">
        <v>49</v>
      </c>
      <c r="B29" s="6">
        <v>13071</v>
      </c>
      <c r="C29" s="4" t="s">
        <v>4</v>
      </c>
      <c r="D29" s="6">
        <v>13071</v>
      </c>
      <c r="E29" s="4" t="s">
        <v>4</v>
      </c>
      <c r="F29" s="6">
        <v>13071</v>
      </c>
    </row>
    <row r="30" spans="1:6" x14ac:dyDescent="0.25">
      <c r="A30" s="2" t="s">
        <v>51</v>
      </c>
      <c r="B30" s="6">
        <v>1574401</v>
      </c>
      <c r="C30" s="4" t="s">
        <v>4</v>
      </c>
      <c r="D30" s="6">
        <v>1574401</v>
      </c>
      <c r="E30" s="4" t="s">
        <v>4</v>
      </c>
      <c r="F30" s="6">
        <v>1249091</v>
      </c>
    </row>
    <row r="31" spans="1:6" x14ac:dyDescent="0.25">
      <c r="A31" s="2" t="s">
        <v>1537</v>
      </c>
      <c r="B31" s="4" t="s">
        <v>4</v>
      </c>
      <c r="C31" s="4" t="s">
        <v>4</v>
      </c>
      <c r="D31" s="4" t="s">
        <v>4</v>
      </c>
      <c r="E31" s="4" t="s">
        <v>4</v>
      </c>
      <c r="F31" s="4" t="s">
        <v>4</v>
      </c>
    </row>
    <row r="32" spans="1:6" ht="30" x14ac:dyDescent="0.25">
      <c r="A32" s="3" t="s">
        <v>1534</v>
      </c>
      <c r="B32" s="4" t="s">
        <v>4</v>
      </c>
      <c r="C32" s="4" t="s">
        <v>4</v>
      </c>
      <c r="D32" s="4" t="s">
        <v>4</v>
      </c>
      <c r="E32" s="4" t="s">
        <v>4</v>
      </c>
      <c r="F32" s="4" t="s">
        <v>4</v>
      </c>
    </row>
    <row r="33" spans="1:6" x14ac:dyDescent="0.25">
      <c r="A33" s="2" t="s">
        <v>956</v>
      </c>
      <c r="B33" s="4">
        <v>838</v>
      </c>
      <c r="C33" s="4">
        <v>873</v>
      </c>
      <c r="D33" s="6">
        <v>1817</v>
      </c>
      <c r="E33" s="6">
        <v>1886</v>
      </c>
      <c r="F33" s="4" t="s">
        <v>4</v>
      </c>
    </row>
    <row r="34" spans="1:6" x14ac:dyDescent="0.25">
      <c r="A34" s="2" t="s">
        <v>958</v>
      </c>
      <c r="B34" s="6">
        <v>43123</v>
      </c>
      <c r="C34" s="6">
        <v>40777</v>
      </c>
      <c r="D34" s="6">
        <v>85896</v>
      </c>
      <c r="E34" s="6">
        <v>80202</v>
      </c>
      <c r="F34" s="4" t="s">
        <v>4</v>
      </c>
    </row>
    <row r="35" spans="1:6" x14ac:dyDescent="0.25">
      <c r="A35" s="2" t="s">
        <v>960</v>
      </c>
      <c r="B35" s="6">
        <v>49420</v>
      </c>
      <c r="C35" s="6">
        <v>62144</v>
      </c>
      <c r="D35" s="6">
        <v>81762</v>
      </c>
      <c r="E35" s="6">
        <v>96410</v>
      </c>
      <c r="F35" s="4" t="s">
        <v>4</v>
      </c>
    </row>
    <row r="36" spans="1:6" x14ac:dyDescent="0.25">
      <c r="A36" s="2" t="s">
        <v>122</v>
      </c>
      <c r="B36" s="6">
        <v>-5459</v>
      </c>
      <c r="C36" s="6">
        <v>-20494</v>
      </c>
      <c r="D36" s="6">
        <v>5951</v>
      </c>
      <c r="E36" s="6">
        <v>-14322</v>
      </c>
      <c r="F36" s="4" t="s">
        <v>4</v>
      </c>
    </row>
    <row r="37" spans="1:6" x14ac:dyDescent="0.25">
      <c r="A37" s="2" t="s">
        <v>49</v>
      </c>
      <c r="B37" s="6">
        <v>23988</v>
      </c>
      <c r="C37" s="4" t="s">
        <v>4</v>
      </c>
      <c r="D37" s="6">
        <v>23988</v>
      </c>
      <c r="E37" s="4" t="s">
        <v>4</v>
      </c>
      <c r="F37" s="6">
        <v>23988</v>
      </c>
    </row>
    <row r="38" spans="1:6" x14ac:dyDescent="0.25">
      <c r="A38" s="2" t="s">
        <v>51</v>
      </c>
      <c r="B38" s="6">
        <v>326478</v>
      </c>
      <c r="C38" s="4" t="s">
        <v>4</v>
      </c>
      <c r="D38" s="6">
        <v>326478</v>
      </c>
      <c r="E38" s="4" t="s">
        <v>4</v>
      </c>
      <c r="F38" s="6">
        <v>308160</v>
      </c>
    </row>
    <row r="39" spans="1:6" ht="30" x14ac:dyDescent="0.25">
      <c r="A39" s="2" t="s">
        <v>1538</v>
      </c>
      <c r="B39" s="4" t="s">
        <v>4</v>
      </c>
      <c r="C39" s="4" t="s">
        <v>4</v>
      </c>
      <c r="D39" s="4" t="s">
        <v>4</v>
      </c>
      <c r="E39" s="4" t="s">
        <v>4</v>
      </c>
      <c r="F39" s="4" t="s">
        <v>4</v>
      </c>
    </row>
    <row r="40" spans="1:6" ht="30" x14ac:dyDescent="0.25">
      <c r="A40" s="3" t="s">
        <v>1534</v>
      </c>
      <c r="B40" s="4" t="s">
        <v>4</v>
      </c>
      <c r="C40" s="4" t="s">
        <v>4</v>
      </c>
      <c r="D40" s="4" t="s">
        <v>4</v>
      </c>
      <c r="E40" s="4" t="s">
        <v>4</v>
      </c>
      <c r="F40" s="4" t="s">
        <v>4</v>
      </c>
    </row>
    <row r="41" spans="1:6" x14ac:dyDescent="0.25">
      <c r="A41" s="2" t="s">
        <v>956</v>
      </c>
      <c r="B41" s="6">
        <v>3178</v>
      </c>
      <c r="C41" s="6">
        <v>3511</v>
      </c>
      <c r="D41" s="6">
        <v>5808</v>
      </c>
      <c r="E41" s="6">
        <v>6754</v>
      </c>
      <c r="F41" s="4" t="s">
        <v>4</v>
      </c>
    </row>
    <row r="42" spans="1:6" x14ac:dyDescent="0.25">
      <c r="A42" s="2" t="s">
        <v>108</v>
      </c>
      <c r="B42" s="4">
        <v>17</v>
      </c>
      <c r="C42" s="4">
        <v>-11</v>
      </c>
      <c r="D42" s="4">
        <v>31</v>
      </c>
      <c r="E42" s="4">
        <v>28</v>
      </c>
      <c r="F42" s="4" t="s">
        <v>4</v>
      </c>
    </row>
    <row r="43" spans="1:6" x14ac:dyDescent="0.25">
      <c r="A43" s="2" t="s">
        <v>958</v>
      </c>
      <c r="B43" s="6">
        <v>25838</v>
      </c>
      <c r="C43" s="6">
        <v>28863</v>
      </c>
      <c r="D43" s="6">
        <v>50435</v>
      </c>
      <c r="E43" s="6">
        <v>51641</v>
      </c>
      <c r="F43" s="4" t="s">
        <v>4</v>
      </c>
    </row>
    <row r="44" spans="1:6" x14ac:dyDescent="0.25">
      <c r="A44" s="2" t="s">
        <v>960</v>
      </c>
      <c r="B44" s="6">
        <v>28359</v>
      </c>
      <c r="C44" s="6">
        <v>30373</v>
      </c>
      <c r="D44" s="6">
        <v>55724</v>
      </c>
      <c r="E44" s="6">
        <v>56099</v>
      </c>
      <c r="F44" s="4" t="s">
        <v>4</v>
      </c>
    </row>
    <row r="45" spans="1:6" x14ac:dyDescent="0.25">
      <c r="A45" s="2" t="s">
        <v>122</v>
      </c>
      <c r="B45" s="4">
        <v>640</v>
      </c>
      <c r="C45" s="6">
        <v>2012</v>
      </c>
      <c r="D45" s="4">
        <v>488</v>
      </c>
      <c r="E45" s="6">
        <v>2268</v>
      </c>
      <c r="F45" s="4" t="s">
        <v>4</v>
      </c>
    </row>
    <row r="46" spans="1:6" x14ac:dyDescent="0.25">
      <c r="A46" s="2" t="s">
        <v>49</v>
      </c>
      <c r="B46" s="6">
        <v>7008</v>
      </c>
      <c r="C46" s="4" t="s">
        <v>4</v>
      </c>
      <c r="D46" s="6">
        <v>7008</v>
      </c>
      <c r="E46" s="4" t="s">
        <v>4</v>
      </c>
      <c r="F46" s="6">
        <v>7008</v>
      </c>
    </row>
    <row r="47" spans="1:6" x14ac:dyDescent="0.25">
      <c r="A47" s="2" t="s">
        <v>51</v>
      </c>
      <c r="B47" s="6">
        <v>712693</v>
      </c>
      <c r="C47" s="4" t="s">
        <v>4</v>
      </c>
      <c r="D47" s="6">
        <v>712693</v>
      </c>
      <c r="E47" s="4" t="s">
        <v>4</v>
      </c>
      <c r="F47" s="6">
        <v>520412</v>
      </c>
    </row>
    <row r="48" spans="1:6" x14ac:dyDescent="0.25">
      <c r="A48" s="2" t="s">
        <v>952</v>
      </c>
      <c r="B48" s="4" t="s">
        <v>4</v>
      </c>
      <c r="C48" s="4" t="s">
        <v>4</v>
      </c>
      <c r="D48" s="4" t="s">
        <v>4</v>
      </c>
      <c r="E48" s="4" t="s">
        <v>4</v>
      </c>
      <c r="F48" s="4" t="s">
        <v>4</v>
      </c>
    </row>
    <row r="49" spans="1:6" ht="30" x14ac:dyDescent="0.25">
      <c r="A49" s="3" t="s">
        <v>1534</v>
      </c>
      <c r="B49" s="4" t="s">
        <v>4</v>
      </c>
      <c r="C49" s="4" t="s">
        <v>4</v>
      </c>
      <c r="D49" s="4" t="s">
        <v>4</v>
      </c>
      <c r="E49" s="4" t="s">
        <v>4</v>
      </c>
      <c r="F49" s="4" t="s">
        <v>4</v>
      </c>
    </row>
    <row r="50" spans="1:6" x14ac:dyDescent="0.25">
      <c r="A50" s="2" t="s">
        <v>956</v>
      </c>
      <c r="B50" s="6">
        <v>1695</v>
      </c>
      <c r="C50" s="4">
        <v>-105</v>
      </c>
      <c r="D50" s="6">
        <v>3387</v>
      </c>
      <c r="E50" s="4">
        <v>-236</v>
      </c>
      <c r="F50" s="4" t="s">
        <v>4</v>
      </c>
    </row>
    <row r="51" spans="1:6" x14ac:dyDescent="0.25">
      <c r="A51" s="2" t="s">
        <v>960</v>
      </c>
      <c r="B51" s="6">
        <v>2565</v>
      </c>
      <c r="C51" s="6">
        <v>1673</v>
      </c>
      <c r="D51" s="6">
        <v>4753</v>
      </c>
      <c r="E51" s="6">
        <v>3910</v>
      </c>
      <c r="F51" s="4" t="s">
        <v>4</v>
      </c>
    </row>
    <row r="52" spans="1:6" x14ac:dyDescent="0.25">
      <c r="A52" s="2" t="s">
        <v>122</v>
      </c>
      <c r="B52" s="4">
        <v>-870</v>
      </c>
      <c r="C52" s="6">
        <v>-1778</v>
      </c>
      <c r="D52" s="6">
        <v>-1366</v>
      </c>
      <c r="E52" s="6">
        <v>-4146</v>
      </c>
      <c r="F52" s="4" t="s">
        <v>4</v>
      </c>
    </row>
    <row r="53" spans="1:6" x14ac:dyDescent="0.25">
      <c r="A53" s="2" t="s">
        <v>51</v>
      </c>
      <c r="B53" s="6">
        <v>1402816</v>
      </c>
      <c r="C53" s="4" t="s">
        <v>4</v>
      </c>
      <c r="D53" s="6">
        <v>1402816</v>
      </c>
      <c r="E53" s="4" t="s">
        <v>4</v>
      </c>
      <c r="F53" s="6">
        <v>1316398</v>
      </c>
    </row>
    <row r="54" spans="1:6" x14ac:dyDescent="0.25">
      <c r="A54" s="2" t="s">
        <v>1539</v>
      </c>
      <c r="B54" s="4" t="s">
        <v>4</v>
      </c>
      <c r="C54" s="4" t="s">
        <v>4</v>
      </c>
      <c r="D54" s="4" t="s">
        <v>4</v>
      </c>
      <c r="E54" s="4" t="s">
        <v>4</v>
      </c>
      <c r="F54" s="4" t="s">
        <v>4</v>
      </c>
    </row>
    <row r="55" spans="1:6" ht="30" x14ac:dyDescent="0.25">
      <c r="A55" s="3" t="s">
        <v>1534</v>
      </c>
      <c r="B55" s="4" t="s">
        <v>4</v>
      </c>
      <c r="C55" s="4" t="s">
        <v>4</v>
      </c>
      <c r="D55" s="4" t="s">
        <v>4</v>
      </c>
      <c r="E55" s="4" t="s">
        <v>4</v>
      </c>
      <c r="F55" s="4" t="s">
        <v>4</v>
      </c>
    </row>
    <row r="56" spans="1:6" x14ac:dyDescent="0.25">
      <c r="A56" s="2" t="s">
        <v>956</v>
      </c>
      <c r="B56" s="6">
        <v>4296</v>
      </c>
      <c r="C56" s="6">
        <v>7396</v>
      </c>
      <c r="D56" s="6">
        <v>8982</v>
      </c>
      <c r="E56" s="6">
        <v>14864</v>
      </c>
      <c r="F56" s="4" t="s">
        <v>4</v>
      </c>
    </row>
    <row r="57" spans="1:6" x14ac:dyDescent="0.25">
      <c r="A57" s="2" t="s">
        <v>958</v>
      </c>
      <c r="B57" s="6">
        <v>-4892</v>
      </c>
      <c r="C57" s="6">
        <v>-7592</v>
      </c>
      <c r="D57" s="6">
        <v>-10154</v>
      </c>
      <c r="E57" s="6">
        <v>-15249</v>
      </c>
      <c r="F57" s="4" t="s">
        <v>4</v>
      </c>
    </row>
    <row r="58" spans="1:6" x14ac:dyDescent="0.25">
      <c r="A58" s="2" t="s">
        <v>960</v>
      </c>
      <c r="B58" s="4">
        <v>-596</v>
      </c>
      <c r="C58" s="4">
        <v>-196</v>
      </c>
      <c r="D58" s="6">
        <v>-1172</v>
      </c>
      <c r="E58" s="4">
        <v>-385</v>
      </c>
      <c r="F58" s="4" t="s">
        <v>4</v>
      </c>
    </row>
    <row r="59" spans="1:6" x14ac:dyDescent="0.25">
      <c r="A59" s="2" t="s">
        <v>51</v>
      </c>
      <c r="B59" s="8">
        <v>-2843310</v>
      </c>
      <c r="C59" s="4" t="s">
        <v>4</v>
      </c>
      <c r="D59" s="8">
        <v>-2843310</v>
      </c>
      <c r="E59" s="4" t="s">
        <v>4</v>
      </c>
      <c r="F59" s="8">
        <v>-2471456</v>
      </c>
    </row>
  </sheetData>
  <mergeCells count="6">
    <mergeCell ref="B1:C1"/>
    <mergeCell ref="D1:E1"/>
    <mergeCell ref="B2:B3"/>
    <mergeCell ref="C2:C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40</v>
      </c>
      <c r="B1" s="1" t="s">
        <v>96</v>
      </c>
    </row>
    <row r="2" spans="1:2" x14ac:dyDescent="0.25">
      <c r="A2" s="2" t="s">
        <v>1541</v>
      </c>
      <c r="B2" s="4" t="s">
        <v>4</v>
      </c>
    </row>
    <row r="3" spans="1:2" x14ac:dyDescent="0.25">
      <c r="A3" s="3" t="s">
        <v>1542</v>
      </c>
      <c r="B3" s="4" t="s">
        <v>4</v>
      </c>
    </row>
    <row r="4" spans="1:2" x14ac:dyDescent="0.25">
      <c r="A4" s="2" t="s">
        <v>1543</v>
      </c>
      <c r="B4" s="223">
        <v>7.4999999999999997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44</v>
      </c>
      <c r="B1" s="7" t="s">
        <v>95</v>
      </c>
      <c r="C1" s="7"/>
      <c r="D1" s="7" t="s">
        <v>1</v>
      </c>
      <c r="E1" s="7"/>
    </row>
    <row r="2" spans="1:5" ht="30" x14ac:dyDescent="0.25">
      <c r="A2" s="1" t="s">
        <v>94</v>
      </c>
      <c r="B2" s="1" t="s">
        <v>2</v>
      </c>
      <c r="C2" s="1" t="s">
        <v>96</v>
      </c>
      <c r="D2" s="1" t="s">
        <v>2</v>
      </c>
      <c r="E2" s="1" t="s">
        <v>96</v>
      </c>
    </row>
    <row r="3" spans="1:5" x14ac:dyDescent="0.25">
      <c r="A3" s="3" t="s">
        <v>985</v>
      </c>
      <c r="B3" s="4" t="s">
        <v>4</v>
      </c>
      <c r="C3" s="4" t="s">
        <v>4</v>
      </c>
      <c r="D3" s="4" t="s">
        <v>4</v>
      </c>
      <c r="E3" s="4" t="s">
        <v>4</v>
      </c>
    </row>
    <row r="4" spans="1:5" ht="30" x14ac:dyDescent="0.25">
      <c r="A4" s="2" t="s">
        <v>998</v>
      </c>
      <c r="B4" s="6">
        <v>89709</v>
      </c>
      <c r="C4" s="6">
        <v>83490</v>
      </c>
      <c r="D4" s="6">
        <v>89708</v>
      </c>
      <c r="E4" s="6">
        <v>83489</v>
      </c>
    </row>
    <row r="5" spans="1:5" ht="30" x14ac:dyDescent="0.25">
      <c r="A5" s="2" t="s">
        <v>1545</v>
      </c>
      <c r="B5" s="4">
        <v>860</v>
      </c>
      <c r="C5" s="6">
        <v>6804</v>
      </c>
      <c r="D5" s="4">
        <v>868</v>
      </c>
      <c r="E5" s="6">
        <v>6636</v>
      </c>
    </row>
    <row r="6" spans="1:5" ht="30" x14ac:dyDescent="0.25">
      <c r="A6" s="2" t="s">
        <v>1003</v>
      </c>
      <c r="B6" s="6">
        <v>90569</v>
      </c>
      <c r="C6" s="6">
        <v>90294</v>
      </c>
      <c r="D6" s="6">
        <v>90576</v>
      </c>
      <c r="E6" s="6">
        <v>90125</v>
      </c>
    </row>
    <row r="7" spans="1:5" ht="30" x14ac:dyDescent="0.25">
      <c r="A7" s="2" t="s">
        <v>1546</v>
      </c>
      <c r="B7" s="9">
        <v>0.3</v>
      </c>
      <c r="C7" s="9">
        <v>0.25</v>
      </c>
      <c r="D7" s="9">
        <v>0.56000000000000005</v>
      </c>
      <c r="E7" s="9">
        <v>0.64</v>
      </c>
    </row>
    <row r="8" spans="1:5" ht="30" x14ac:dyDescent="0.25">
      <c r="A8" s="2" t="s">
        <v>1547</v>
      </c>
      <c r="B8" s="9">
        <v>0.3</v>
      </c>
      <c r="C8" s="9">
        <v>0.24</v>
      </c>
      <c r="D8" s="9">
        <v>0.56000000000000005</v>
      </c>
      <c r="E8" s="9">
        <v>0.61</v>
      </c>
    </row>
    <row r="9" spans="1:5" x14ac:dyDescent="0.25">
      <c r="A9" s="3" t="s">
        <v>991</v>
      </c>
      <c r="B9" s="4" t="s">
        <v>4</v>
      </c>
      <c r="C9" s="4" t="s">
        <v>4</v>
      </c>
      <c r="D9" s="4" t="s">
        <v>4</v>
      </c>
      <c r="E9" s="4" t="s">
        <v>4</v>
      </c>
    </row>
    <row r="10" spans="1:5" ht="30" x14ac:dyDescent="0.25">
      <c r="A10" s="2" t="s">
        <v>128</v>
      </c>
      <c r="B10" s="8">
        <v>26944</v>
      </c>
      <c r="C10" s="8">
        <v>20827</v>
      </c>
      <c r="D10" s="8">
        <v>50579</v>
      </c>
      <c r="E10" s="8">
        <v>53018</v>
      </c>
    </row>
    <row r="11" spans="1:5" x14ac:dyDescent="0.25">
      <c r="A11" s="3" t="s">
        <v>1000</v>
      </c>
      <c r="B11" s="4" t="s">
        <v>4</v>
      </c>
      <c r="C11" s="4" t="s">
        <v>4</v>
      </c>
      <c r="D11" s="4" t="s">
        <v>4</v>
      </c>
      <c r="E11" s="4" t="s">
        <v>4</v>
      </c>
    </row>
    <row r="12" spans="1:5" ht="30" x14ac:dyDescent="0.25">
      <c r="A12" s="2" t="s">
        <v>128</v>
      </c>
      <c r="B12" s="6">
        <v>27085</v>
      </c>
      <c r="C12" s="6">
        <v>21996</v>
      </c>
      <c r="D12" s="6">
        <v>50845</v>
      </c>
      <c r="E12" s="6">
        <v>55418</v>
      </c>
    </row>
    <row r="13" spans="1:5" ht="30" x14ac:dyDescent="0.25">
      <c r="A13" s="2" t="s">
        <v>1001</v>
      </c>
      <c r="B13" s="4" t="s">
        <v>4</v>
      </c>
      <c r="C13" s="6">
        <v>1053</v>
      </c>
      <c r="D13" s="4" t="s">
        <v>4</v>
      </c>
      <c r="E13" s="6">
        <v>2105</v>
      </c>
    </row>
    <row r="14" spans="1:5" x14ac:dyDescent="0.25">
      <c r="A14" s="2" t="s">
        <v>148</v>
      </c>
      <c r="B14" s="4" t="s">
        <v>4</v>
      </c>
      <c r="C14" s="4" t="s">
        <v>4</v>
      </c>
      <c r="D14" s="4" t="s">
        <v>4</v>
      </c>
      <c r="E14" s="4" t="s">
        <v>4</v>
      </c>
    </row>
    <row r="15" spans="1:5" x14ac:dyDescent="0.25">
      <c r="A15" s="3" t="s">
        <v>991</v>
      </c>
      <c r="B15" s="4" t="s">
        <v>4</v>
      </c>
      <c r="C15" s="4" t="s">
        <v>4</v>
      </c>
      <c r="D15" s="4" t="s">
        <v>4</v>
      </c>
      <c r="E15" s="4" t="s">
        <v>4</v>
      </c>
    </row>
    <row r="16" spans="1:5" ht="30" x14ac:dyDescent="0.25">
      <c r="A16" s="2" t="s">
        <v>128</v>
      </c>
      <c r="B16" s="6">
        <v>27085</v>
      </c>
      <c r="C16" s="6">
        <v>20943</v>
      </c>
      <c r="D16" s="6">
        <v>50845</v>
      </c>
      <c r="E16" s="6">
        <v>53313</v>
      </c>
    </row>
    <row r="17" spans="1:5" x14ac:dyDescent="0.25">
      <c r="A17" s="3" t="s">
        <v>1000</v>
      </c>
      <c r="B17" s="4" t="s">
        <v>4</v>
      </c>
      <c r="C17" s="4" t="s">
        <v>4</v>
      </c>
      <c r="D17" s="4" t="s">
        <v>4</v>
      </c>
      <c r="E17" s="4" t="s">
        <v>4</v>
      </c>
    </row>
    <row r="18" spans="1:5" ht="30" x14ac:dyDescent="0.25">
      <c r="A18" s="2" t="s">
        <v>128</v>
      </c>
      <c r="B18" s="6">
        <v>27085</v>
      </c>
      <c r="C18" s="6">
        <v>20943</v>
      </c>
      <c r="D18" s="6">
        <v>50845</v>
      </c>
      <c r="E18" s="6">
        <v>53313</v>
      </c>
    </row>
    <row r="19" spans="1:5" x14ac:dyDescent="0.25">
      <c r="A19" s="2" t="s">
        <v>1444</v>
      </c>
      <c r="B19" s="4" t="s">
        <v>4</v>
      </c>
      <c r="C19" s="4" t="s">
        <v>4</v>
      </c>
      <c r="D19" s="4" t="s">
        <v>4</v>
      </c>
      <c r="E19" s="4" t="s">
        <v>4</v>
      </c>
    </row>
    <row r="20" spans="1:5" x14ac:dyDescent="0.25">
      <c r="A20" s="3" t="s">
        <v>991</v>
      </c>
      <c r="B20" s="4" t="s">
        <v>4</v>
      </c>
      <c r="C20" s="4" t="s">
        <v>4</v>
      </c>
      <c r="D20" s="4" t="s">
        <v>4</v>
      </c>
      <c r="E20" s="4" t="s">
        <v>4</v>
      </c>
    </row>
    <row r="21" spans="1:5" ht="30" x14ac:dyDescent="0.25">
      <c r="A21" s="2" t="s">
        <v>992</v>
      </c>
      <c r="B21" s="8">
        <v>-141</v>
      </c>
      <c r="C21" s="8">
        <v>-116</v>
      </c>
      <c r="D21" s="8">
        <v>-266</v>
      </c>
      <c r="E21" s="8">
        <v>-29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mmary_of_Significant_Account</vt:lpstr>
      <vt:lpstr>Acquisitions</vt:lpstr>
      <vt:lpstr>Fair_Value_Measurements</vt:lpstr>
      <vt:lpstr>Securities</vt:lpstr>
      <vt:lpstr>NonCovered_Loans_and_Allowance</vt:lpstr>
      <vt:lpstr>Covered_Assets_and_Indemnifica</vt:lpstr>
      <vt:lpstr>Mortgage_Servicing_Rights</vt:lpstr>
      <vt:lpstr>Deposits</vt:lpstr>
      <vt:lpstr>Shortterm_Borrowings</vt:lpstr>
      <vt:lpstr>Income_Taxes</vt:lpstr>
      <vt:lpstr>Commitments_and_Contingencies</vt:lpstr>
      <vt:lpstr>Financial_Instruments_with_Off</vt:lpstr>
      <vt:lpstr>StockBased_Compensation</vt:lpstr>
      <vt:lpstr>Regulatory_Matters</vt:lpstr>
      <vt:lpstr>Derivative_Financial_Instrumen</vt:lpstr>
      <vt:lpstr>Balance_Sheet_Offsetting</vt:lpstr>
      <vt:lpstr>BrokerDealer_and_Clearing_Orga</vt:lpstr>
      <vt:lpstr>Reserves_for_Unpaid_Losses_and</vt:lpstr>
      <vt:lpstr>Reinsurance_Activity</vt:lpstr>
      <vt:lpstr>Segment_and_Related_Informatio</vt:lpstr>
      <vt:lpstr>Earnings_per_Common_Share</vt:lpstr>
      <vt:lpstr>Recently_Issued_Accounting_Sta</vt:lpstr>
      <vt:lpstr>Summary_of_Significant_Account1</vt:lpstr>
      <vt:lpstr>Fair_Value_Measurements_Tables</vt:lpstr>
      <vt:lpstr>Securities_Tables</vt:lpstr>
      <vt:lpstr>NonCovered_Loans_and_Allowance1</vt:lpstr>
      <vt:lpstr>Covered_Assets_and_Indemnifica1</vt:lpstr>
      <vt:lpstr>Mortgage_Servicing_Rights_Tabl</vt:lpstr>
      <vt:lpstr>Deposits_Tables</vt:lpstr>
      <vt:lpstr>Shortterm_Borrowings_Tables</vt:lpstr>
      <vt:lpstr>Commitments_and_Contingencies_</vt:lpstr>
      <vt:lpstr>Regulatory_Matters_Tables</vt:lpstr>
      <vt:lpstr>Derivative_Financial_Instrumen1</vt:lpstr>
      <vt:lpstr>Balance_Sheet_Offsetting_Table</vt:lpstr>
      <vt:lpstr>BrokerDealer_and_Clearing_Orga1</vt:lpstr>
      <vt:lpstr>Reserves_for_Unpaid_Losses_and1</vt:lpstr>
      <vt:lpstr>Reinsurance_Activity_Tables</vt:lpstr>
      <vt:lpstr>Segment_and_Related_Informatio1</vt:lpstr>
      <vt:lpstr>Earnings_per_Common_Share_Tabl</vt:lpstr>
      <vt:lpstr>Summary_of_Significant_Account2</vt:lpstr>
      <vt:lpstr>Acquisitions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Securities_Details</vt:lpstr>
      <vt:lpstr>Securities_Details_2</vt:lpstr>
      <vt:lpstr>Securities_Details_3</vt:lpstr>
      <vt:lpstr>Securities_Details_4</vt:lpstr>
      <vt:lpstr>Securities_Details_5</vt:lpstr>
      <vt:lpstr>Securities_Details_6</vt:lpstr>
      <vt:lpstr>NonCovered_Loans_and_Allowance2</vt:lpstr>
      <vt:lpstr>NonCovered_Loans_and_Allowance3</vt:lpstr>
      <vt:lpstr>NonCovered_Loans_and_Allowance4</vt:lpstr>
      <vt:lpstr>NonCovered_Loans_and_Allowance5</vt:lpstr>
      <vt:lpstr>NonCovered_Loans_and_Allowance6</vt:lpstr>
      <vt:lpstr>NonCovered_Loans_and_Allowance7</vt:lpstr>
      <vt:lpstr>NonCovered_Loans_and_Allowance8</vt:lpstr>
      <vt:lpstr>Covered_Assets_and_Indemnifica2</vt:lpstr>
      <vt:lpstr>Covered_Assets_and_Indemnifica3</vt:lpstr>
      <vt:lpstr>Covered_Assets_and_Indemnifica4</vt:lpstr>
      <vt:lpstr>Covered_Assets_and_Indemnifica5</vt:lpstr>
      <vt:lpstr>Covered_Assets_and_Indemnifica6</vt:lpstr>
      <vt:lpstr>Covered_Assets_and_Indemnifica7</vt:lpstr>
      <vt:lpstr>Mortgage_Servicing_Rights_Deta</vt:lpstr>
      <vt:lpstr>Mortgage_Servicing_Rights_Deta1</vt:lpstr>
      <vt:lpstr>Deposits_Details</vt:lpstr>
      <vt:lpstr>Shortterm_Borrowings_Details</vt:lpstr>
      <vt:lpstr>Income_Taxes_Details</vt:lpstr>
      <vt:lpstr>Commitments_and_Contingencies_1</vt:lpstr>
      <vt:lpstr>Financial_Instruments_with_Off1</vt:lpstr>
      <vt:lpstr>StockBased_Compensation_Detail</vt:lpstr>
      <vt:lpstr>Regulatory_Matters_Details</vt:lpstr>
      <vt:lpstr>Regulatory_Matters_Details_2</vt:lpstr>
      <vt:lpstr>Derivative_Financial_Instrumen2</vt:lpstr>
      <vt:lpstr>Balance_Sheet_Offsetting_Detai</vt:lpstr>
      <vt:lpstr>Balance_Sheet_Offsetting_Detai1</vt:lpstr>
      <vt:lpstr>BrokerDealer_and_Clearing_Orga2</vt:lpstr>
      <vt:lpstr>Reserves_for_Unpaid_Losses_and2</vt:lpstr>
      <vt:lpstr>Reinsurance_Activity_Details</vt:lpstr>
      <vt:lpstr>Reinsurance_Activity_Details_2</vt:lpstr>
      <vt:lpstr>Segment_and_Related_Informatio2</vt:lpstr>
      <vt:lpstr>Earnings_per_Common_Share_Deta</vt:lpstr>
      <vt:lpstr>Earnings_per_Common_Share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22:48Z</dcterms:created>
  <dcterms:modified xsi:type="dcterms:W3CDTF">2014-07-30T21:22:48Z</dcterms:modified>
</cp:coreProperties>
</file>